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7" r:id="rId5"/>
    <sheet name="Condensed_Consolidated_Balance1" sheetId="6" r:id="rId6"/>
    <sheet name="Condensed_Consolidated_Stateme3" sheetId="7" r:id="rId7"/>
    <sheet name="Consolidated_Statement_of_Stoc" sheetId="88" r:id="rId8"/>
    <sheet name="Consolidated_Statement_of_Stoc1" sheetId="9" r:id="rId9"/>
    <sheet name="Summary_of_Accounting_Policies" sheetId="89" r:id="rId10"/>
    <sheet name="Inventories" sheetId="90" r:id="rId11"/>
    <sheet name="Finance_Assets" sheetId="91" r:id="rId12"/>
    <sheet name="Fixed_Assets" sheetId="92" r:id="rId13"/>
    <sheet name="Intangible_Assets_and_Goodwill" sheetId="93" r:id="rId14"/>
    <sheet name="Accounts_Payable_and_Accrued_L" sheetId="94" r:id="rId15"/>
    <sheet name="Debt" sheetId="95" r:id="rId16"/>
    <sheet name="Income_Taxes" sheetId="96" r:id="rId17"/>
    <sheet name="Noncontrolling_Interests_Prefe" sheetId="97" r:id="rId18"/>
    <sheet name="Stockholders_Equity" sheetId="98" r:id="rId19"/>
    <sheet name="StockBased_Compensation" sheetId="99" r:id="rId20"/>
    <sheet name="Fair_Value_Measurements_and_De" sheetId="100" r:id="rId21"/>
    <sheet name="Restructuring_Charges_and_Asse" sheetId="101" r:id="rId22"/>
    <sheet name="Commitments_and_Contingencies" sheetId="102" r:id="rId23"/>
    <sheet name="Leases" sheetId="103" r:id="rId24"/>
    <sheet name="Segment_Information" sheetId="104" r:id="rId25"/>
    <sheet name="Notes" sheetId="105" r:id="rId26"/>
    <sheet name="Earnings_per_Share" sheetId="106" r:id="rId27"/>
    <sheet name="Quarterly_Financial_Data_unaud" sheetId="107" r:id="rId28"/>
    <sheet name="Accumulated_Other_Comprehensiv" sheetId="108" r:id="rId29"/>
    <sheet name="Summary_of_Accounting_Policies1" sheetId="109" r:id="rId30"/>
    <sheet name="Inventories_Tables" sheetId="110" r:id="rId31"/>
    <sheet name="Finance_Assets_Tables" sheetId="111" r:id="rId32"/>
    <sheet name="Fixed_Assets_Tables" sheetId="112" r:id="rId33"/>
    <sheet name="Intangible_Assets_and_Goodwill1" sheetId="113" r:id="rId34"/>
    <sheet name="Accounts_Payable_and_Accrued_L1" sheetId="114" r:id="rId35"/>
    <sheet name="Debt_Debt_Tables" sheetId="115" r:id="rId36"/>
    <sheet name="Income_Taxes_Income_Taxes_Tabl" sheetId="116" r:id="rId37"/>
    <sheet name="Stockholders_Equity_Tables" sheetId="117" r:id="rId38"/>
    <sheet name="StockBased_Compensation_Tables" sheetId="118" r:id="rId39"/>
    <sheet name="Fair_Value_Measurements_and_De1" sheetId="119" r:id="rId40"/>
    <sheet name="Restructuring_Charges_and_Asse1" sheetId="120" r:id="rId41"/>
    <sheet name="Leases_Tables" sheetId="121" r:id="rId42"/>
    <sheet name="Segment_Information_Tables" sheetId="122" r:id="rId43"/>
    <sheet name="Tables" sheetId="123" r:id="rId44"/>
    <sheet name="Discontinued_Operations_and_As" sheetId="124" r:id="rId45"/>
    <sheet name="Earnings_per_Share_Tables" sheetId="125" r:id="rId46"/>
    <sheet name="Quarterly_Financial_Data_unaud1" sheetId="126" r:id="rId47"/>
    <sheet name="Accumulated_Other_Comprehensiv1" sheetId="127" r:id="rId48"/>
    <sheet name="Summary_of_Accounting_Policies2" sheetId="49" r:id="rId49"/>
    <sheet name="Inventories_Details" sheetId="128" r:id="rId50"/>
    <sheet name="Finance_Assets_Details" sheetId="51" r:id="rId51"/>
    <sheet name="Fixed_Assets_Details" sheetId="52" r:id="rId52"/>
    <sheet name="Finance_Assets_Finance_Assets_" sheetId="129" r:id="rId53"/>
    <sheet name="Intangible_Assets_and_Goodwill2" sheetId="54" r:id="rId54"/>
    <sheet name="Intangible_Assets_and_Goodwill3" sheetId="130" r:id="rId55"/>
    <sheet name="Intangible_Assets_and_Goodwill4" sheetId="56" r:id="rId56"/>
    <sheet name="Accounts_Payable_and_Accrued_L2" sheetId="131" r:id="rId57"/>
    <sheet name="Debt_Details" sheetId="58" r:id="rId58"/>
    <sheet name="Income_Taxes_Details" sheetId="59" r:id="rId59"/>
    <sheet name="Noncontrolling_Interests_Prefe1" sheetId="60" r:id="rId60"/>
    <sheet name="Stockholders_Equity_Details" sheetId="61" r:id="rId61"/>
    <sheet name="StockBased_Compensation_Detail" sheetId="62" r:id="rId62"/>
    <sheet name="Fair_Value_Measurements_and_De2" sheetId="63" r:id="rId63"/>
    <sheet name="Fair_Value_Measurements_and_De3" sheetId="64" r:id="rId64"/>
    <sheet name="Fair_Value_Measurements_and_De4" sheetId="65" r:id="rId65"/>
    <sheet name="Restructuring_Charges_and_Asse2" sheetId="66" r:id="rId66"/>
    <sheet name="Leases_Details" sheetId="67" r:id="rId67"/>
    <sheet name="Segment_Information_Details" sheetId="68" r:id="rId68"/>
    <sheet name="Retirement_Plans_and_Postretir" sheetId="69" r:id="rId69"/>
    <sheet name="Retirement_Plans_and_Postretir1" sheetId="70" r:id="rId70"/>
    <sheet name="Retirement_Plans_and_Postretir2" sheetId="71" r:id="rId71"/>
    <sheet name="Retirement_Plans_and_Postretir3" sheetId="72" r:id="rId72"/>
    <sheet name="Retirement_Plans_and_Postretir4" sheetId="73" r:id="rId73"/>
    <sheet name="Retirement_Plans_and_Postretir5" sheetId="74" r:id="rId74"/>
    <sheet name="Retirement_Plans_and_Postretir6" sheetId="75" r:id="rId75"/>
    <sheet name="Retirement_Plans_and_Postretir7" sheetId="76" r:id="rId76"/>
    <sheet name="Retirement_Plans_and_Postretir8" sheetId="77" r:id="rId77"/>
    <sheet name="Retirement_Plans_and_Postretir9" sheetId="78" r:id="rId78"/>
    <sheet name="Recovered_Sheet1" sheetId="79" r:id="rId79"/>
    <sheet name="Recovered_Sheet2" sheetId="132" r:id="rId80"/>
    <sheet name="Recovered_Sheet3" sheetId="81" r:id="rId81"/>
    <sheet name="Recovered_Sheet4" sheetId="82" r:id="rId82"/>
    <sheet name="Discontinued_Operations_and_As1" sheetId="83" r:id="rId83"/>
    <sheet name="Earnings_per_Share_Details" sheetId="84" r:id="rId84"/>
    <sheet name="Quarterly_Financial_Data_unaud2" sheetId="85" r:id="rId85"/>
    <sheet name="Accumulated_Other_Comprehensiv2" sheetId="86" r:id="rId86"/>
  </sheets>
  <calcPr calcId="0"/>
</workbook>
</file>

<file path=xl/sharedStrings.xml><?xml version="1.0" encoding="utf-8"?>
<sst xmlns="http://schemas.openxmlformats.org/spreadsheetml/2006/main" count="15141" uniqueCount="2026">
  <si>
    <t>Document and Entity Information (USD $)</t>
  </si>
  <si>
    <t>12 Months Ended</t>
  </si>
  <si>
    <t>Dec. 31, 2013</t>
  </si>
  <si>
    <t>Dec. 31, 2012</t>
  </si>
  <si>
    <t>Dec. 31, 2011</t>
  </si>
  <si>
    <t>Feb. 14, 2014</t>
  </si>
  <si>
    <t>Document And Entity Information [Abstract]</t>
  </si>
  <si>
    <t>'</t>
  </si>
  <si>
    <t>Document Type</t>
  </si>
  <si>
    <t>'10-K</t>
  </si>
  <si>
    <t>Document Period End Date</t>
  </si>
  <si>
    <t>Amendment Flag</t>
  </si>
  <si>
    <t>'false</t>
  </si>
  <si>
    <t>Entity Registrant Name</t>
  </si>
  <si>
    <t>'PITNEY BOWES INC /DE/</t>
  </si>
  <si>
    <t>Entity Central Index Key</t>
  </si>
  <si>
    <t>'0000078814</t>
  </si>
  <si>
    <t>Entity Current Reporting Status</t>
  </si>
  <si>
    <t>'Yes</t>
  </si>
  <si>
    <t>Entity Voluntary Filers</t>
  </si>
  <si>
    <t>'No</t>
  </si>
  <si>
    <t>Current Fiscal Year End Date</t>
  </si>
  <si>
    <t>'--12-31</t>
  </si>
  <si>
    <t>Entity Filer Category</t>
  </si>
  <si>
    <t>'Large Accelerated Filer</t>
  </si>
  <si>
    <t>Entity Well Known Seasoned Issuer</t>
  </si>
  <si>
    <t>Entity Public Float</t>
  </si>
  <si>
    <t>Document Fiscal Year Focus</t>
  </si>
  <si>
    <t>'2013</t>
  </si>
  <si>
    <t>'2012</t>
  </si>
  <si>
    <t>'2011</t>
  </si>
  <si>
    <t>Document Fiscal Period Focus</t>
  </si>
  <si>
    <t>'Q4</t>
  </si>
  <si>
    <t>Entity Common Stock Shares Outstanding</t>
  </si>
  <si>
    <t>Condensed Consolidated Statements of Income (Unaudited) (USD $)</t>
  </si>
  <si>
    <t>In Thousands, except Per Share data, unless otherwise specified</t>
  </si>
  <si>
    <t>Revenue:</t>
  </si>
  <si>
    <t>Equipment sales</t>
  </si>
  <si>
    <t>Supplies</t>
  </si>
  <si>
    <t>Software</t>
  </si>
  <si>
    <t>Rentals</t>
  </si>
  <si>
    <t>Financing</t>
  </si>
  <si>
    <t>Support services</t>
  </si>
  <si>
    <t>Business services</t>
  </si>
  <si>
    <t>Total revenue</t>
  </si>
  <si>
    <t>Cost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Other interest expense</t>
  </si>
  <si>
    <t>Interest income</t>
  </si>
  <si>
    <t>Other expense (income), net</t>
  </si>
  <si>
    <t>Total costs and expenses</t>
  </si>
  <si>
    <t>Income from continuing operations before income taxes</t>
  </si>
  <si>
    <t>Provision for income taxes</t>
  </si>
  <si>
    <t>Income from continuing operations</t>
  </si>
  <si>
    <t>Income (loss) from discontinued operations, net of tax</t>
  </si>
  <si>
    <t>Net income before attribution of noncontrolling interests</t>
  </si>
  <si>
    <t>Noncontrolling Interest in Net Income (Loss) Preferred Unit Holders, Redeemable</t>
  </si>
  <si>
    <t>Net income - Pitney Bowes Inc.</t>
  </si>
  <si>
    <t>Amounts attributable to common stockholders:</t>
  </si>
  <si>
    <t>Net income from continuing operations</t>
  </si>
  <si>
    <t>Basic earnings per share attributable to common stockholders (1):</t>
  </si>
  <si>
    <t>Continuing operations</t>
  </si>
  <si>
    <t>Discontinued operations</t>
  </si>
  <si>
    <t>Diluted earnings per share attributable to common stockholders (1):</t>
  </si>
  <si>
    <t>Condensed Consolidated Statements of Comprehensive Income (Unaudited) (USD $)</t>
  </si>
  <si>
    <t>In Thousands, unless otherwise specified</t>
  </si>
  <si>
    <t>Statement of Comprehensive Income [Abstract]</t>
  </si>
  <si>
    <t>Other comprehensive income, net of tax:</t>
  </si>
  <si>
    <t>Foreign currency translations</t>
  </si>
  <si>
    <t>Net unrealized gain (loss) on cash flow hedges, net of tax of $429, $1,278 and $837, respectively</t>
  </si>
  <si>
    <t>Net unrealized loss on investment securities, net of tax of $81, $1,855 and $505, respectively</t>
  </si>
  <si>
    <t>Adjustments to pension and postretirement plans, net of tax (benefit)/expense of $(38,934), $(93,251) and $(17,183), respectively</t>
  </si>
  <si>
    <t>Amortization of pension and postretirement costs, net of tax of $28,701, $19,601 and $16,028, respectively</t>
  </si>
  <si>
    <t>Other comprehensive loss</t>
  </si>
  <si>
    <t>Comprehensive income - Pitney Bowes Inc.</t>
  </si>
  <si>
    <t>Preferred stock dividends of subsidiaries attributable to noncontrolling interests</t>
  </si>
  <si>
    <t>Total comprehensive income</t>
  </si>
  <si>
    <t>Condensed Consolidated Statements of Comprehensive Income (Parenthetical) (Unaudited) (USD $)</t>
  </si>
  <si>
    <t>Net unrealized gain (loss) on cash flow hedges, tax</t>
  </si>
  <si>
    <t>Net unrealized loss on investment securities, tax</t>
  </si>
  <si>
    <t>Adjustments to pension and postretirement plans, tax</t>
  </si>
  <si>
    <t>Amortization of pension and postretirement costs, tax</t>
  </si>
  <si>
    <t>Condensed Consolidated Balance Sheets (Unaudited) (USD $)</t>
  </si>
  <si>
    <t>Current assets:</t>
  </si>
  <si>
    <t>Cash and cash equivalents</t>
  </si>
  <si>
    <t>Short-term investments</t>
  </si>
  <si>
    <t>Accounts receivable (net of allowance of $20,219 and $25,667, respectively</t>
  </si>
  <si>
    <t>Short-term finance receivables (net of allowance of $25,484 and $45,583, respectively</t>
  </si>
  <si>
    <t>Inventories</t>
  </si>
  <si>
    <t>Current income taxes</t>
  </si>
  <si>
    <t>Other current assets and prepayments</t>
  </si>
  <si>
    <t>Assets Held-for-sale, Current</t>
  </si>
  <si>
    <t>Total current assets</t>
  </si>
  <si>
    <t>Property, plant and equipment, net</t>
  </si>
  <si>
    <t>Rental property and equipment, net</t>
  </si>
  <si>
    <t>Long-term finance receivables (net of allowance of $14,610 and $17,847, respectively</t>
  </si>
  <si>
    <t>Investment in leveraged leases</t>
  </si>
  <si>
    <t>Goodwill</t>
  </si>
  <si>
    <t>Intangible assets, net</t>
  </si>
  <si>
    <t>Non-current income taxes</t>
  </si>
  <si>
    <t>Other assets</t>
  </si>
  <si>
    <t>Total assets</t>
  </si>
  <si>
    <t>Current liabilities:</t>
  </si>
  <si>
    <t>Accounts payable and accrued liabilities</t>
  </si>
  <si>
    <t>Current portion of long-term obligations</t>
  </si>
  <si>
    <t>Advance billings</t>
  </si>
  <si>
    <t>Total current liabilities</t>
  </si>
  <si>
    <t>Deferred taxes on income</t>
  </si>
  <si>
    <t>Tax uncertainties and other income tax liabilities</t>
  </si>
  <si>
    <t>Long-term debt</t>
  </si>
  <si>
    <t>Other non-current liabilities</t>
  </si>
  <si>
    <t>Total liabilities</t>
  </si>
  <si>
    <t>Noncontrolling interests (Preferred stockholders' equity in subsidiaries)</t>
  </si>
  <si>
    <t>Stockholders' equity (deficit):</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23,130,405 and 123,586,842 shares, respectively)</t>
  </si>
  <si>
    <t>Total Pitney Bowes Inc. stockholders' equity (deficit)</t>
  </si>
  <si>
    <t>Total liabilities, noncontrolling interests and stockholders' equity (deficit)</t>
  </si>
  <si>
    <t>Condensed Consolidated Balance Sheets (Parenthetical) (Unaudited) (USD $)</t>
  </si>
  <si>
    <t>In Thousands, except Share data, unless otherwise specified</t>
  </si>
  <si>
    <t>3 Months Ended</t>
  </si>
  <si>
    <t>Statement of Financial Position [Abstract]</t>
  </si>
  <si>
    <t>Accounts receivable allowance</t>
  </si>
  <si>
    <t>Short-term finance receivables</t>
  </si>
  <si>
    <t>Long-term finance receivables</t>
  </si>
  <si>
    <t>Preferred stock, par value</t>
  </si>
  <si>
    <t>Preferred stock, dividend rate</t>
  </si>
  <si>
    <t>Preference stock, par value</t>
  </si>
  <si>
    <t>Preference stock, dividend, dollar value' per share</t>
  </si>
  <si>
    <t>Common stock, par value</t>
  </si>
  <si>
    <t>Common stock, shares authorized</t>
  </si>
  <si>
    <t>Common stock, shares issued</t>
  </si>
  <si>
    <t>Treasury stock, shares</t>
  </si>
  <si>
    <t>Condensed Consolidated Statements of Cash Flows (Unaudited) (USD $)</t>
  </si>
  <si>
    <t>Cash flows from operating activities:</t>
  </si>
  <si>
    <t>Net income before attribution of non-controlling interests</t>
  </si>
  <si>
    <t>Restructuring payments</t>
  </si>
  <si>
    <t>Special pension plan contributions</t>
  </si>
  <si>
    <t>Tax payments related to sale of leveraged lease assets</t>
  </si>
  <si>
    <t>Adjustments to reconcile net income to net cash provided by operating activities:</t>
  </si>
  <si>
    <t>Restructuring charges and asset impairments</t>
  </si>
  <si>
    <t>Goodwill impairment</t>
  </si>
  <si>
    <t>Depreciation and amortization</t>
  </si>
  <si>
    <t>Loss on sale of businesses</t>
  </si>
  <si>
    <t>Gain on sale of leveraged lease assets, net of tax</t>
  </si>
  <si>
    <t>Stock-based compensation</t>
  </si>
  <si>
    <t>Proceeds from settlement of derivative instruments</t>
  </si>
  <si>
    <t>Deferred tax (benefit) provision</t>
  </si>
  <si>
    <t>Changes in operating assets and liabilities:</t>
  </si>
  <si>
    <t>(Increase) decrease in accounts receivables</t>
  </si>
  <si>
    <t>(Increase) decrease in finance receivables</t>
  </si>
  <si>
    <t>(Increase) decrease in inventories</t>
  </si>
  <si>
    <t>(Increase) decrease in other current assets and prepayments</t>
  </si>
  <si>
    <t>Increase (decrease) in accounts payable and accrued liabilities</t>
  </si>
  <si>
    <t>Increase (decrease) in current and non-current income taxes</t>
  </si>
  <si>
    <t>Increase (decrease) in advance billings</t>
  </si>
  <si>
    <t>Increase (decrease) in other operating capital, net</t>
  </si>
  <si>
    <t>Net cash provided by operating activities</t>
  </si>
  <si>
    <t>Cash flows from investing activities:</t>
  </si>
  <si>
    <t>Purchases of available-for-sale investment securities</t>
  </si>
  <si>
    <t>Purchases of investment securities</t>
  </si>
  <si>
    <t>Proceeds from sales/maturities of investment securities</t>
  </si>
  <si>
    <t>Capital expenditures</t>
  </si>
  <si>
    <t>Proceeds from sale of businesses</t>
  </si>
  <si>
    <t>Proceeds from sale of leveraged lease assets</t>
  </si>
  <si>
    <t>Net investment in external financing</t>
  </si>
  <si>
    <t>Reserve account deposits</t>
  </si>
  <si>
    <t>Proceeds from sale of facility</t>
  </si>
  <si>
    <t>Net cash used in investing activities</t>
  </si>
  <si>
    <t>Cash flows from financing activities:</t>
  </si>
  <si>
    <t>Proceeds from issuance of long-term debt</t>
  </si>
  <si>
    <t>Principal payments on long-term obligations</t>
  </si>
  <si>
    <t>Decrease in notes payable, net</t>
  </si>
  <si>
    <t>Proceeds from issuance of common stock</t>
  </si>
  <si>
    <t>Dividends paid to stockholders</t>
  </si>
  <si>
    <t>Dividends paid to noncontrolling interests</t>
  </si>
  <si>
    <t>Stock repurchases</t>
  </si>
  <si>
    <t>Net cash used in financing activities</t>
  </si>
  <si>
    <t>Effect of exchange rate changes on cash and cash equivalents</t>
  </si>
  <si>
    <t>Increase in cash and cash equivalents</t>
  </si>
  <si>
    <t>Cash and cash equivalents at beginning of period</t>
  </si>
  <si>
    <t>Cash and cash equivalents at end of period</t>
  </si>
  <si>
    <t>Cash interest paid</t>
  </si>
  <si>
    <t>Cash income tax payments, net of refunds</t>
  </si>
  <si>
    <t>Consolidated Statement of Stockholders' Equity (USD $)</t>
  </si>
  <si>
    <t>Total</t>
  </si>
  <si>
    <t>Preferred stock</t>
  </si>
  <si>
    <t>Preference stock</t>
  </si>
  <si>
    <t>Common stock</t>
  </si>
  <si>
    <t>Additional Paid-in Capital</t>
  </si>
  <si>
    <t>Treasury stock</t>
  </si>
  <si>
    <t>Balance at at Dec. 31, 2010</t>
  </si>
  <si>
    <t>Cash dividends</t>
  </si>
  <si>
    <t>Common ($1.46 per share)</t>
  </si>
  <si>
    <t>Preference</t>
  </si>
  <si>
    <t>Issuances of common stock</t>
  </si>
  <si>
    <t>Conversions to common stock</t>
  </si>
  <si>
    <t>Repurchase of common stock</t>
  </si>
  <si>
    <t>Balance at at Dec. 31, 2011</t>
  </si>
  <si>
    <t>Balance at at Dec. 31, 2012</t>
  </si>
  <si>
    <t>Balance at at Dec. 31, 2013</t>
  </si>
  <si>
    <t>Consolidated Statement of Stockholders' Equity (Parenthetical) (USD $)</t>
  </si>
  <si>
    <t>Statement of Stockholders' Equity [Abstract]</t>
  </si>
  <si>
    <t>Other Comprehensive Income (Loss), Unrealized Gain (Loss) on Derivatives Arising During Period, Tax</t>
  </si>
  <si>
    <t>Other Comprehensive Income (Loss), Reclassification, Pension and Other Postretirement Benefit Plans, Net Gain (Loss) Recognized in Net Periodic Benefit Cost, Tax</t>
  </si>
  <si>
    <t>Summary of Accounting Policies</t>
  </si>
  <si>
    <t>Accounting Policies [Abstract]</t>
  </si>
  <si>
    <t>Summary of Significant Accounting Policies</t>
  </si>
  <si>
    <t>Basis of Presentation</t>
  </si>
  <si>
    <t xml:space="preserve">The accompanying Consolidated Financial Statements include the accounts of Pitney Bowes Inc. (we, us, our, or the company) and its wholly owned subsidiaries. The Consolidated Financial Statements have been prepared in conformity with accounting principles generally accepted in the United States of America (GAAP). Intercompany transactions and balances have been eliminated. Certain prior year amounts have been reclassified to conform to the current year presentation. </t>
  </si>
  <si>
    <t xml:space="preserve">During the year, we sold our International Management Services business (PBMSi), North America Management Services business (PBMS NA), Nordic furniture business and International Mailing Services business (IMS). Further, we made certain organizational changes and realigned our business units and segment reporting to reflect the clients we serve, the solutions we offer, and how we manage, review, analyze and measure our operations. Our historical results have been recast to present the operating results of divested businesses as discontinued operations and our segment results have been recast to conform to our new segment reporting. The cash flows from discontinued operations are not separately stated or classified in the accompanying Consolidated Statements of Cash Flows. </t>
  </si>
  <si>
    <t>Use of Estimates</t>
  </si>
  <si>
    <t xml:space="preserve">The preparation of our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goodwill and intangible asset impairment review, allowance for doubtful accounts and credit losses, residual values of leased assets, useful lives of long-lived and intangible assets, restructuring costs, pensions and other postretirement costs, income tax reserves, deferred tax asset valuation allowance and loss contingencies. Actual results could differ from those estimates and assumptions. </t>
  </si>
  <si>
    <t>Cash Equivalents and Short-Term Investments</t>
  </si>
  <si>
    <t>Cash equivalents include short-term, liquid investments with maturities of three months or less at the date of purchase. Short-term investments include investments with a maturity of greater than three months but less than one year from the reporting date.</t>
  </si>
  <si>
    <t>Investment Securities</t>
  </si>
  <si>
    <t xml:space="preserve">Investment securities that management has the positive intent and ability to hold to maturity are classified as held-to-maturity and are carried at amortized cost. Investment securities not classified as held-to-maturity are classified as available-for-sale and recorded at fair value, with unrealized gains and losses excluded from earnings and reported in other comprehensive income (loss), net of tax. Purchase premiums and discounts are recognized in interest income using the effective interest method over the terms of the securities. Gains and losses on the sale of available-for-sale securities are recorded on the trade date and are determined using the specific identification method. Investment securities are recorded on the Consolidated Balance Sheets as cash and cash equivalents, short-term investments and other assets depending on the type of investment and maturity. </t>
  </si>
  <si>
    <t xml:space="preserve">Accounts Receivable and Allowance for Doubtful Accounts </t>
  </si>
  <si>
    <t xml:space="preserve">We estimate our accounts receivable risks and provide an allowance for doubtful accounts accordingly. We evaluate the adequacy of the allowance based on historical loss experience, aging of receivables, adverse situations that may affect a customer's ability to pay and prevailing economic conditions and make adjustments to the allowance as necessary. This evaluation is inherently subjective and actual results may differ significantly from estimated reserve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imited because of our large number of customers, small account balances for most of our customers and customer geographic and industry diversification. </t>
  </si>
  <si>
    <t>Finance Receivables and Allowance for Credit Losses</t>
  </si>
  <si>
    <t xml:space="preserve">Finance receivables are composed of sales-type lease receivables and unsecured revolving loan receivables. We estimate our finance receivable risks and provide an allowance for credit losses accordingly. We evaluate the adequacy of the allowance for credit losses based on historical loss experience, the nature and volume of our portfolios, adverse situations that may affect a customer's ability to pay, prevailing economic conditions and our ability to manage the collateral and make adjustments to the allowance as necessary. This evaluation is inherently subjective and actual results may differ significantly from estimated reserves. </t>
  </si>
  <si>
    <t>We establish credit approval limits based on the credit quality of the customer and the type of equipment financed. Our policy is to discontinue revenue recognition for lease receivables that are more than 120 days past due and for unsecured loan receivables that are more than 90 days past due. We resume revenue recognition when customer payments reduce the account balance aging to 60 days or less past due. Finance receivables deemed uncollectible are written off against the allowance after all collection efforts have been exhausted and management deems the account to be uncollectible. We believe that our finance receivable credit risk is limited because of our large number of customers, small account balances for most of our customers and customer geographic and industry diversification.</t>
  </si>
  <si>
    <t>Inventories are stated at the lower of cost or market. Cost is determined on the last-in, first-out (LIFO) basis for most U.S. inventories and on the first-in, first-out (FIFO) basis for most non-U.S. inventories.</t>
  </si>
  <si>
    <t>Fixed Assets and Depreciation</t>
  </si>
  <si>
    <r>
      <t xml:space="preserve">Property, plant and equipment and rental equipment are stated at cost and depreciated principally using the straight-line method over their estimated useful lives, which are up to </t>
    </r>
    <r>
      <rPr>
        <sz val="10"/>
        <color rgb="FF000000"/>
        <rFont val="Inherit"/>
      </rPr>
      <t>50</t>
    </r>
    <r>
      <rPr>
        <sz val="10"/>
        <color theme="1"/>
        <rFont val="Inherit"/>
      </rPr>
      <t xml:space="preserve"> years for buildings, </t>
    </r>
    <r>
      <rPr>
        <sz val="10"/>
        <color rgb="FF000000"/>
        <rFont val="Inherit"/>
      </rPr>
      <t>three</t>
    </r>
    <r>
      <rPr>
        <sz val="10"/>
        <color theme="1"/>
        <rFont val="Inherit"/>
      </rPr>
      <t xml:space="preserve"> to </t>
    </r>
    <r>
      <rPr>
        <sz val="10"/>
        <color rgb="FF000000"/>
        <rFont val="Inherit"/>
      </rPr>
      <t>15</t>
    </r>
    <r>
      <rPr>
        <sz val="10"/>
        <color theme="1"/>
        <rFont val="Inherit"/>
      </rPr>
      <t xml:space="preserve"> years for machinery and equipment, </t>
    </r>
    <r>
      <rPr>
        <sz val="10"/>
        <color rgb="FF000000"/>
        <rFont val="Inherit"/>
      </rPr>
      <t>four</t>
    </r>
    <r>
      <rPr>
        <sz val="10"/>
        <color theme="1"/>
        <rFont val="Inherit"/>
      </rPr>
      <t xml:space="preserve"> to </t>
    </r>
    <r>
      <rPr>
        <sz val="10"/>
        <color rgb="FF000000"/>
        <rFont val="Inherit"/>
      </rPr>
      <t>six</t>
    </r>
    <r>
      <rPr>
        <sz val="10"/>
        <color theme="1"/>
        <rFont val="Inherit"/>
      </rPr>
      <t xml:space="preserve"> years for rental equipment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computer equipment. Major improvements which add to productive capacity or extend the life of an asset are capitalized while repairs and maintenance are charged to expense as incurred. Leasehold improvements are amortized over the shorter of the estimated useful life or the remaining lease term. </t>
    </r>
  </si>
  <si>
    <t>Fully depreciated assets are retained in fixed assets and accumulated depreciation until they are removed from service. In the case of disposals, assets and related accumulated depreciation are removed from the accounts and the net amounts, less proceeds from disposal, are included in earnings.</t>
  </si>
  <si>
    <t>Software Development Costs</t>
  </si>
  <si>
    <r>
      <t xml:space="preserve">We capitalize certain costs of software developed for internal use. Capitalized costs include purchased materials and services, payroll and personnel-related costs and interest costs. The cost of internally developed software is amortized on a straight-line basis over its estimated useful life, principally </t>
    </r>
    <r>
      <rPr>
        <sz val="10"/>
        <color rgb="FF000000"/>
        <rFont val="Inherit"/>
      </rPr>
      <t>three</t>
    </r>
    <r>
      <rPr>
        <sz val="10"/>
        <color theme="1"/>
        <rFont val="Inherit"/>
      </rPr>
      <t xml:space="preserve"> to </t>
    </r>
    <r>
      <rPr>
        <sz val="10"/>
        <color rgb="FF000000"/>
        <rFont val="Inherit"/>
      </rPr>
      <t>10</t>
    </r>
    <r>
      <rPr>
        <sz val="10"/>
        <color theme="1"/>
        <rFont val="Inherit"/>
      </rPr>
      <t xml:space="preserve"> years.</t>
    </r>
  </si>
  <si>
    <r>
      <t xml:space="preserve">Costs incurred for the development of software to be sold, leased or otherwise marketed are expensed as incurred until technological feasibility has been established, at which time such costs are capitalized until the product is available for general release to the public. Capitalized software development costs include purchased materials and services and payroll and personnel-related costs attributable to programmers, software engineers, quality control and field certifiers. Capitalized software development costs are amortized generally on a straight-line basis over the product's estimated useful life, princip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Software development costs capitalized were </t>
    </r>
    <r>
      <rPr>
        <sz val="10"/>
        <color rgb="FF000000"/>
        <rFont val="Inherit"/>
      </rPr>
      <t>$4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of capitalized software development costs was </t>
    </r>
    <r>
      <rPr>
        <sz val="10"/>
        <color rgb="FF000000"/>
        <rFont val="Inherit"/>
      </rPr>
      <t>$8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pitalized software development costs included in other assets were </t>
    </r>
    <r>
      <rPr>
        <sz val="10"/>
        <color rgb="FF000000"/>
        <rFont val="Inherit"/>
      </rPr>
      <t>$5 million</t>
    </r>
    <r>
      <rPr>
        <sz val="10"/>
        <color theme="1"/>
        <rFont val="Inherit"/>
      </rPr>
      <t xml:space="preserve"> and </t>
    </r>
    <r>
      <rPr>
        <sz val="10"/>
        <color rgb="FF000000"/>
        <rFont val="Inherit"/>
      </rPr>
      <t>$9 million</t>
    </r>
    <r>
      <rPr>
        <sz val="10"/>
        <color theme="1"/>
        <rFont val="Inherit"/>
      </rPr>
      <t xml:space="preserve">, respectively. </t>
    </r>
  </si>
  <si>
    <t>Research and Development Costs</t>
  </si>
  <si>
    <t xml:space="preserve">Research and product development costs, which primarily included personnel-related costs, are expensed as incurred.  These costs include engineering costs related to research and product development activities. </t>
  </si>
  <si>
    <t xml:space="preserve">During 2013, we determined that certain research and development costs should have been classified as cost of software. Accordingly, the Consolidated Statements of Income for the years ended December 31, 2012 and 2011 have been revised to reflect the correct classification, resulting in a decrease in research and development expenses and a corresponding increase in cost of software of $23 million and $20 million, respectively. This revision did not impact previously reported total costs and expenses, net income or earnings per share amounts and was not material to any of our previously issued financial statements. </t>
  </si>
  <si>
    <t>Business Combinations</t>
  </si>
  <si>
    <r>
      <t xml:space="preserve">We account for business combinations using the acquisition method of accounting, which requires that the assets acquired and liabilities assumed be recorded at the date of acquisition at their respective fair values. The fair value of intangible assets is estimated using a cost, market or income approach. Goodwill represents the excess of the purchase price over the estimated fair values of net tangible and intangible assets acquired. Finite-lived intangible assets are amortized over their estimated useful lives, principally </t>
    </r>
    <r>
      <rPr>
        <sz val="10"/>
        <color rgb="FF000000"/>
        <rFont val="Inherit"/>
      </rPr>
      <t>three</t>
    </r>
    <r>
      <rPr>
        <sz val="10"/>
        <color theme="1"/>
        <rFont val="Inherit"/>
      </rPr>
      <t xml:space="preserve"> to </t>
    </r>
    <r>
      <rPr>
        <sz val="10"/>
        <color rgb="FF000000"/>
        <rFont val="Inherit"/>
      </rPr>
      <t>15</t>
    </r>
    <r>
      <rPr>
        <sz val="10"/>
        <color theme="1"/>
        <rFont val="Inherit"/>
      </rPr>
      <t xml:space="preserve"> years, using either the straight-line method or an accelerated attrition method. Operating results of acquired companies are included in the consolidated financial statements from the date of acquisition. </t>
    </r>
  </si>
  <si>
    <t>Impairment Review for Long-lived Assets</t>
  </si>
  <si>
    <t xml:space="preserve">Long-lived assets are reviewed for impairment whenever events or changes in circumstances indicate that the carrying amount may not be fully recoverable. The related estimated future undiscounted cash flows expected to result from the use of the asset and its eventual disposition is compared to the carrying amount. If the sum of the expected cash flows is less than the carrying amount, an impairment charge is recorded for an amount by which the carrying amount exceeds the fair value of the asset. The fair value of the impaired asset is determined using probability weighted expected cash flow estimates, quoted market prices when available and appraisals, as appropriate. We derive cash flow estimates from our long-term business plans and historical experience. </t>
  </si>
  <si>
    <t>Impairment Review for Goodwill and Intangible Assets</t>
  </si>
  <si>
    <t xml:space="preserve">Goodwill is tested annually for impairment during the fourth quarter or sooner when circumstances indicate an impairment may exist, at the reporting unit level. A reporting unit is the operating segment, or a business that is one level below that operating segment. Reporting units are aggregated as a single reporting unit if they have similar economic characteristics. Goodwill is tested for impairment using a two-step approach.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The fair value of a reporting unit is determined based on a combination of various techniques, including the present value of future cash flows, multiples of competitors and multiples from sales of like businesses. </t>
  </si>
  <si>
    <t xml:space="preserve">Intangible assets are reviewed for impairment whenever events or changes in circumstances indicate that the carrying amount may not be fully recoverable. The related estimated future undiscounted cash flows expected to result from the use of the asset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the asset is determined using probability weighted expected cash flow estimates, quoted market prices when available and appraisals, as appropriate. </t>
  </si>
  <si>
    <t>Retirement Plans</t>
  </si>
  <si>
    <r>
      <t>Actual pension plan results that differ from our assumptions and estimates are accumulated and amortized over the life expectancy of inactive plan participants and affect future pension cost. Net periodic pension cost includes current service cost, interest cost and return on plan assets. Net pension cost is also based on a market-related valuation of plan assets where differences between the actual and expected return on plan assets are amortized to pension cost over a five-year period. We recognize the funded status of pension and other postretirement benefit plans in the Consolidated Balance Sheets. Gains and losses, prior service costs and credits and any remaining transition amounts that have not yet been recognized in net periodic benefit cost are recognized in accumulated other comprehensive income, net of tax, until they are amortized as a component of net periodic benefit cost.</t>
    </r>
    <r>
      <rPr>
        <i/>
        <sz val="10"/>
        <color theme="1"/>
        <rFont val="Inherit"/>
      </rPr>
      <t xml:space="preserve"> </t>
    </r>
  </si>
  <si>
    <t>Stock-based Compensation</t>
  </si>
  <si>
    <t>We measure compensation expense for stock-based awards based on the estimated fair value of the awards expected to vest (net of estimated forfeitures) and recognize the expense on a straight-line basis over the employee requisite service period. We estimate the fair value of stock awards using a Black-Scholes valuation model or a Monte Carlo simulation model for those awards that contain a market condition. We believe that the valuation techniques and the approach utilized to develop the underlying assumptions are appropriate in estimating the fair value of our stock awards. Estimates of fair value are not intended to predict actual future events or the value ultimately realized by employees and subsequent events are not indicative of the reasonableness of the original estimates of fair value.</t>
  </si>
  <si>
    <t>Revenue Recognition</t>
  </si>
  <si>
    <t>We derive revenue from multiple sources including sales, rentals, financing and services. Certain transactions are consummated at the same time and generate revenue from multiple sources. The most common form of these transactions involves the sale or non-cancelable lease of equipment, a meter rental and an equipment maintenance agreement. In these multiple element arrangements, revenue is allocated to each of the elements based on relative “selling prices” and the selling price for each of the elements is determined based on vendor specific objective evidence. We establish vendor specific objective evidence of selling prices for our products and services based on the prices charged for each element when sold separately in standalone transactions. The allocation of relative selling price to the various elements impacts the timing of revenue recognition, but does not change the total revenue recognized. Revenue is allocated to the meter rental and equipment maintenance agreement elements using their respective selling prices charged in standalone and renewal transactions. For a sale transaction, revenue is allocated to the equipment based on a range of selling prices in standalone transactions. For a lease transaction, revenue is allocated to the equipment based on the present value of the remaining minimum lease payments. The amount allocated to equipment is compared to the range of selling prices in standalone transactions during the period to ensure the allocated equipment amount approximates average selling prices. More specifically, revenue related to our offerings is recognized as follows:</t>
  </si>
  <si>
    <t>Sales Revenue</t>
  </si>
  <si>
    <t>Sales of Equipment</t>
  </si>
  <si>
    <t xml:space="preserve">We sell equipment directly to our customers and to distributors (re-sellers) throughout the world. We recognize revenue from these sales when the risks and rewards of ownership transfer to the customer, which is generally upon shipment or acceptance by the customer. We recognize revenue from the sale of equipment under sales-type leases as equipment revenue at the inception of the lease. We do not typically offer any rights of return or stock balancing rights. Sales revenue from customized equipment, mail creation equipment and shipping products is generally recognized when installed. </t>
  </si>
  <si>
    <t>Sales of Supplies</t>
  </si>
  <si>
    <t>Revenue related to supplies is recognized at the point of title transfer, which is generally upon delivery.</t>
  </si>
  <si>
    <t>Standalone Software Sales and Integration Services</t>
  </si>
  <si>
    <t>We recognize revenue from standalone software licenses upon delivery of the product when persuasive evidence of an arrangement exists, delivery has occurred, the fee is fixed and determinable and collectability is probable. For software licenses that are included in a lease contract, we recognize revenue upon shipment of the software unless the lease contract specifies that the license expires at the end of the lease or the price of the software is deemed not fixed or determinable based on historical evidence of similar software leases. In these instances, revenue is recognized on a straight-line basis over the term of the lease contract. We recognize revenue from software requiring integration services at the point of customer acceptance. We recognize revenue related to off-the-shelf perpetual software licenses upon transfer of title, which is generally upon shipment.</t>
  </si>
  <si>
    <t xml:space="preserve">Rentals Revenue </t>
  </si>
  <si>
    <t>We rent equipment, primarily postage meters and mailing equipment, under short-term rental agreements. Rental revenue includes revenue from the subscription for digital meter services. We may invoice in advance for postage meter rentals according to the terms of the agreement. We initially defer these advanced billings and recognize rental revenue on a straight-line basis over the invoice period. Revenues generated from financing customers for the continued use of equipment subsequent to the expiration of the original lease term are classified within rentals revenue. </t>
  </si>
  <si>
    <r>
      <t xml:space="preserve">We defer certain initial direct costs incurred in consummating a transaction and recognize these costs over the expected term of the agreement. Initial direct costs amort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respectively. Initial direct costs deferr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6 million</t>
    </r>
    <r>
      <rPr>
        <sz val="10"/>
        <color theme="1"/>
        <rFont val="Inherit"/>
      </rPr>
      <t xml:space="preserve">. These costs are included in rental property and equipment, net on our Consolidated Balance Sheets. </t>
    </r>
  </si>
  <si>
    <t xml:space="preserve">During the year, we determined that certain revenue previously reported as rentals revenue included a service component and should have been classified as support services revenue. Accordingly, the Consolidated Statements of Income for the years ended December 31, 2012 and 2011 have been revised to reflect the correct classification, resulting in a decrease in rentals revenue and corresponding increase in support services revenue of $19 million and $21 million, respectively. This revision did not impact previously reported revenue, net income or earnings per share amounts and was not material to any of our previously issued financial statements. </t>
  </si>
  <si>
    <t>Financing Revenue</t>
  </si>
  <si>
    <t xml:space="preserve">We provide lease financing for our products primarily through sales-type leases. We also provide revolving lines of credit to our customers for the purchase of postage and relate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t>
  </si>
  <si>
    <t>Equipment residual values are determined at inception of the lease using estimates of equipment fair value at the end of the lease term. Estimates of future equipment fair value are based primarily on our historical experience. We also consider forecasted supply and demand for our various products, product retirement and future product launch plans, end of lease customer behavior, regulatory changes, remanufacturing strategies, used equipment markets, if any, competition and technological changes. We evaluate residual values on an annual basis or as changes to the above considerations occur.</t>
  </si>
  <si>
    <t>Support Services Revenue</t>
  </si>
  <si>
    <t>We provide support services for our equipment primarily through maintenance contracts. Revenue related to these agreements is recognized on a straight-line basis over the term of the agreement.</t>
  </si>
  <si>
    <t>Business Services Revenue</t>
  </si>
  <si>
    <t xml:space="preserve">Business services revenue includes revenue from mail services and marketing services. Mail services include the preparation, sortation and aggregation of mail to earn postal discounts and expedite delivery and e-commerce solutions for cross border transactions. Marketing services include direct mail marketing services. Revenue for these services is recognized as the services are provided. </t>
  </si>
  <si>
    <t>Shipping and Handling</t>
  </si>
  <si>
    <t>Shipping and handling costs are recognized as incurred and recorded in cost of revenues.</t>
  </si>
  <si>
    <t>Product Warranties</t>
  </si>
  <si>
    <r>
      <t xml:space="preserve">We provide product warranties in conjunction with the sale of certain products, generally for a period of 90 days from the date of installation. We estimate our liability for product warranties based on historical claims experience and other currently available evidence. Our product warranty liabil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not material.</t>
    </r>
  </si>
  <si>
    <t>Deferred Marketing Costs</t>
  </si>
  <si>
    <r>
      <t xml:space="preserve">We capitalize certain direct mail, telemarketing, internet and retail marketing costs associated with the acquisition of new customers and recognize these costs over the expected revenue stream ranging from </t>
    </r>
    <r>
      <rPr>
        <sz val="10"/>
        <color rgb="FF000000"/>
        <rFont val="Inherit"/>
      </rPr>
      <t>five</t>
    </r>
    <r>
      <rPr>
        <sz val="10"/>
        <color theme="1"/>
        <rFont val="Inherit"/>
      </rPr>
      <t xml:space="preserve"> to </t>
    </r>
    <r>
      <rPr>
        <sz val="10"/>
        <color rgb="FF000000"/>
        <rFont val="Inherit"/>
      </rPr>
      <t>nine</t>
    </r>
    <r>
      <rPr>
        <sz val="10"/>
        <color theme="1"/>
        <rFont val="Inherit"/>
      </rPr>
      <t xml:space="preserve"> years. Deferred marketing costs expen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7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34 million</t>
    </r>
    <r>
      <rPr>
        <sz val="10"/>
        <color theme="1"/>
        <rFont val="Inherit"/>
      </rPr>
      <t xml:space="preserve">, respectively. Deferred marketing costs included in other assets in the Consolidated Balance Sheets were </t>
    </r>
    <r>
      <rPr>
        <sz val="10"/>
        <color rgb="FF000000"/>
        <rFont val="Inherit"/>
      </rPr>
      <t>$59 million</t>
    </r>
    <r>
      <rPr>
        <sz val="10"/>
        <color theme="1"/>
        <rFont val="Inherit"/>
      </rPr>
      <t xml:space="preserve"> and </t>
    </r>
    <r>
      <rPr>
        <sz val="10"/>
        <color rgb="FF000000"/>
        <rFont val="Inherit"/>
      </rPr>
      <t>$7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review individual marketing programs for impairment on a quarterly basis or as circumstances warrant. </t>
    </r>
  </si>
  <si>
    <t>Restructuring Charges</t>
  </si>
  <si>
    <t xml:space="preserve">Costs associated with exit or disposal activities, including lease termination costs and employee severance costs associated with restructuring, are recognized when they are incurred. The cost and related liability for one-time benefit arrangements is recognized when they are both probable and reasonably estimable. </t>
  </si>
  <si>
    <t xml:space="preserve">Derivative Instruments </t>
  </si>
  <si>
    <t xml:space="preserve">In the normal course of business, we are exposed to the impact of changes in interest rates and foreign currency exchange rates. We limit these risks by following established risk management policies and procedures, including the use of derivatives. We use derivative instruments to manage the related cost of debt and to limit the effects of foreign exchange rate fluctuations on financial results. Derivative instruments typically consist of interest-rate swaps, forward contracts and currency swaps depending upon the underlying exposure. We do not use derivatives for trading or speculative purposes. </t>
  </si>
  <si>
    <t xml:space="preserve">We record our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
  </si>
  <si>
    <t>The use of derivative instruments exposes us to counterparty credit risk. To mitigate such risks, we enter into contracts with only those financial institutions that meet stringent credit requirements. We regularly review our credit exposure balances as well as the creditworthiness of our counterparties. We have not seen a material change in the creditworthiness of those banks acting as derivative counterparties.</t>
  </si>
  <si>
    <t>Income Taxes</t>
  </si>
  <si>
    <t>We recognize deferred tax assets and liabilities for the future tax consequences attributable to differences between the carrying amounts of assets and liabilities and their respective tax bases. A valuation allowance is provided when it is more likely than not that a deferred tax asset will not be realized. The ultimate realization of deferred tax assets depends on the generation of future taxable income during the period in which related temporary differences become deductible. We consider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Earnings per Share</t>
  </si>
  <si>
    <t>Basic earnings per share is based on the weighted-average number of common shares outstanding during the year. Diluted earnings per share also includes the dilutive effect of outstanding stock options, market stock units, restricted stock, preference stock, preferred stock and stock purchase plans.</t>
  </si>
  <si>
    <t>    </t>
  </si>
  <si>
    <t>Translation of Non-U.S. Currency Amounts</t>
  </si>
  <si>
    <t xml:space="preserve">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t>
  </si>
  <si>
    <t>Loss Contingencies</t>
  </si>
  <si>
    <t>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si>
  <si>
    <t>New Accounting Pronouncements</t>
  </si>
  <si>
    <r>
      <t xml:space="preserve">In January 2013, the Financial Accounting Standards Board issued Accounting Standards Update No. 2013-01, </t>
    </r>
    <r>
      <rPr>
        <i/>
        <sz val="10"/>
        <color theme="1"/>
        <rFont val="Inherit"/>
      </rPr>
      <t xml:space="preserve">Clarifying the Scope of Disclosures about Offsetting Assets and Liabilities </t>
    </r>
    <r>
      <rPr>
        <sz val="10"/>
        <color theme="1"/>
        <rFont val="Inherit"/>
      </rPr>
      <t>(ASU 2013-01). ASU 2013-01 requires an entity to disclose gross and net information about transactions that are (1) offset in the financial statements or (2) subject to an enforceable master netting arrangement or similar agreement, regardless of whether the transactions are actually offset in the statement of financial position. The disclosure requirements are effective for annual reporting periods beginning on or after January 1, 2013, and interim periods within those annual periods. The amounts impacting our disclosure were immaterial at December 31, 2013 and 2012.</t>
    </r>
  </si>
  <si>
    <r>
      <t xml:space="preserve">In February 2013, the Financial Accounting Standards Board issued Accounting Standards Update No. 2013-02, </t>
    </r>
    <r>
      <rPr>
        <i/>
        <sz val="10"/>
        <color theme="1"/>
        <rFont val="Inherit"/>
      </rPr>
      <t xml:space="preserve">Reporting of Amounts Reclassified Out of Accumulated Other Comprehensive Income </t>
    </r>
    <r>
      <rPr>
        <sz val="10"/>
        <color theme="1"/>
        <rFont val="Inherit"/>
      </rPr>
      <t>(ASU 2013-02). ASU 2013-02 requires an entity to present either parenthetically on the face of the financial statements, or in the notes, significant amounts reclassified from each component of accumulated other comprehensive income and the income statement line items affected by the reclassification. The new standard is effective for annual reporting periods beginning on or after January 1, 2013, and interim periods within those annual periods. The adoption of this standard resulted in additional disclosures, but did not impact our financial condition, results of operations or cash flows.</t>
    </r>
  </si>
  <si>
    <r>
      <t xml:space="preserve">In March 2013, the Financial Accounting Standards Board issued Accounting Standards Update No. 2013-05, </t>
    </r>
    <r>
      <rPr>
        <i/>
        <sz val="10"/>
        <color theme="1"/>
        <rFont val="Inherit"/>
      </rPr>
      <t>Foreign Currency Matters</t>
    </r>
    <r>
      <rPr>
        <sz val="10"/>
        <color theme="1"/>
        <rFont val="Inherit"/>
      </rPr>
      <t xml:space="preserve"> (ASU 2013-05). ASU 2013-05 resolves diversity in practice regarding the release into net income of the cumulative translation adjustment upon derecognition of a subsidiary or a group of assets within a foreign entity. The new guidance is effective for fiscal years beginning January 1, 2014. We do not expect the application of this new guidance will have a material impact on our financial condition or results of operations.</t>
    </r>
  </si>
  <si>
    <r>
      <t xml:space="preserve">In July 2013, the Financial Accounting Standards Board issued Accounting Standards Update No. 2013-11, </t>
    </r>
    <r>
      <rPr>
        <i/>
        <sz val="10"/>
        <color rgb="FF252525"/>
        <rFont val="Inherit"/>
      </rPr>
      <t xml:space="preserve">Income Taxes (Topic 740) - Presentation of an Unrecognized Tax Benefit When a Net Operating Loss Carryforward or Tax Credit Carryforward Exists </t>
    </r>
    <r>
      <rPr>
        <sz val="10"/>
        <color rgb="FF252525"/>
        <rFont val="Inherit"/>
      </rPr>
      <t>(ASU 2013-11). ASU 2013-11 provides explicit guidance regarding the presentation in the statement of financial position of an unrecognized tax benefit when a net operating loss carryforward or a tax credit carryfoward exists. The new guidance is effective for fiscal years, and interim periods within those years, beginning after December 15, 2013. We do not expect the application of this new guidance will have a material impact on our financial position.</t>
    </r>
  </si>
  <si>
    <t>Inventory Disclosure [Abstract]</t>
  </si>
  <si>
    <t>December 31,</t>
  </si>
  <si>
    <t>Raw materials and work in process</t>
  </si>
  <si>
    <t>$</t>
  </si>
  <si>
    <t>Supplies and service parts</t>
  </si>
  <si>
    <t>Finished products</t>
  </si>
  <si>
    <t>Inventory at FIFO cost</t>
  </si>
  <si>
    <t>Excess of FIFO cost over LIFO cost</t>
  </si>
  <si>
    <t>(17,020</t>
  </si>
  <si>
    <t>)</t>
  </si>
  <si>
    <t>(27,429</t>
  </si>
  <si>
    <t>Total inventory, net</t>
  </si>
  <si>
    <t>Finance Assets</t>
  </si>
  <si>
    <t>Receivables [Abstract]</t>
  </si>
  <si>
    <t>Finance Receivables</t>
  </si>
  <si>
    <t xml:space="preserve">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related supplies. Loan receivables are generally due each month; however, customers may rollover outstanding balances. </t>
  </si>
  <si>
    <r>
      <t xml:space="preserve">Finance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December 31, 2013</t>
  </si>
  <si>
    <t>December 31, 2012</t>
  </si>
  <si>
    <t>North America</t>
  </si>
  <si>
    <t>International</t>
  </si>
  <si>
    <t>Sales-type lease receivables</t>
  </si>
  <si>
    <t>Gross finance receivables</t>
  </si>
  <si>
    <t>Unguaranteed residual values</t>
  </si>
  <si>
    <t>Unearned income</t>
  </si>
  <si>
    <t>(299,396</t>
  </si>
  <si>
    <t>(101,311</t>
  </si>
  <si>
    <t>(400,707</t>
  </si>
  <si>
    <t>(316,030</t>
  </si>
  <si>
    <t>(104,258</t>
  </si>
  <si>
    <t>(420,288</t>
  </si>
  <si>
    <t>Allowance for credit losses</t>
  </si>
  <si>
    <t>(14,165</t>
  </si>
  <si>
    <t>(9,703</t>
  </si>
  <si>
    <t>(23,868</t>
  </si>
  <si>
    <t>(16,979</t>
  </si>
  <si>
    <t>(8,662</t>
  </si>
  <si>
    <t>(25,641</t>
  </si>
  <si>
    <t>Net investment in sales-type lease receivables</t>
  </si>
  <si>
    <t>Loan receivables</t>
  </si>
  <si>
    <t>(11,165</t>
  </si>
  <si>
    <t>(1,916</t>
  </si>
  <si>
    <t>(13,081</t>
  </si>
  <si>
    <t>(12,322</t>
  </si>
  <si>
    <t>(2,131</t>
  </si>
  <si>
    <t>(14,453</t>
  </si>
  <si>
    <t>Net investment in loan receivables</t>
  </si>
  <si>
    <t>Net investment in finance receivables</t>
  </si>
  <si>
    <r>
      <t xml:space="preserve">Loan receivables are due in less than one year. Maturities of gross sales-type lease finance receivables at </t>
    </r>
    <r>
      <rPr>
        <sz val="10"/>
        <color rgb="FF000000"/>
        <rFont val="Inherit"/>
      </rPr>
      <t>December 31, 2013</t>
    </r>
    <r>
      <rPr>
        <sz val="10"/>
        <color theme="1"/>
        <rFont val="Inherit"/>
      </rPr>
      <t xml:space="preserve"> were as follows:</t>
    </r>
  </si>
  <si>
    <t>Sales-type Lease Receivables</t>
  </si>
  <si>
    <t>Thereafter</t>
  </si>
  <si>
    <t>Allowance for Credit Losses</t>
  </si>
  <si>
    <r>
      <t xml:space="preserve">Activity in the allowance for credit losses for finance receivabl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Loan Receivables</t>
  </si>
  <si>
    <t>North</t>
  </si>
  <si>
    <t>America</t>
  </si>
  <si>
    <t>Balance at December 31, 2010</t>
  </si>
  <si>
    <t>Amounts charged to expense</t>
  </si>
  <si>
    <t>Accounts written off</t>
  </si>
  <si>
    <t>(12,857</t>
  </si>
  <si>
    <t>(6,366</t>
  </si>
  <si>
    <t>(13,567</t>
  </si>
  <si>
    <t>(1,264</t>
  </si>
  <si>
    <t>(34,054</t>
  </si>
  <si>
    <t>Balance at December 31, 2011</t>
  </si>
  <si>
    <t>(13,958</t>
  </si>
  <si>
    <t>(4,371</t>
  </si>
  <si>
    <t>(11,228</t>
  </si>
  <si>
    <t>(1,230</t>
  </si>
  <si>
    <t>(30,787</t>
  </si>
  <si>
    <t>Balance at December 31, 2012</t>
  </si>
  <si>
    <t>(7,398</t>
  </si>
  <si>
    <t>(3,512</t>
  </si>
  <si>
    <t>(10,820</t>
  </si>
  <si>
    <t>(1,469</t>
  </si>
  <si>
    <t>(23,199</t>
  </si>
  <si>
    <t>Balance at December 31, 2013</t>
  </si>
  <si>
    <t>Aging of Receivables</t>
  </si>
  <si>
    <r>
      <t xml:space="preserve">The aging of finance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lt; 31 days</t>
  </si>
  <si>
    <t>&gt; 30 days and &lt; 61 days</t>
  </si>
  <si>
    <t>&gt; 60 days and &lt; 91 days</t>
  </si>
  <si>
    <t>&gt; 90 days and &lt; 121 days</t>
  </si>
  <si>
    <t>&gt; 120 days</t>
  </si>
  <si>
    <t>Past due amounts &gt; 90 days</t>
  </si>
  <si>
    <t>Still accruing interest</t>
  </si>
  <si>
    <t>—</t>
  </si>
  <si>
    <t>Not accruing interest</t>
  </si>
  <si>
    <t>Credit Quality</t>
  </si>
  <si>
    <t xml:space="preserve">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t>
  </si>
  <si>
    <t>We use a third party to score the majority of the North America portfolio on a quarterly basis using a commercial credit score. We do not use a third party to score our International portfolio because the cost to do so is prohibitive, it is a localized process and there is no single credit score model that covers all countries.</t>
  </si>
  <si>
    <r>
      <t xml:space="preserve">The table below shows the North America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t>
    </r>
  </si>
  <si>
    <t>•</t>
  </si>
  <si>
    <r>
      <t xml:space="preserve">Low risk accounts are companies with very good credit scores and are considered to approximate the top </t>
    </r>
    <r>
      <rPr>
        <sz val="10"/>
        <color rgb="FF000000"/>
        <rFont val="Inherit"/>
      </rPr>
      <t>30%</t>
    </r>
    <r>
      <rPr>
        <sz val="10"/>
        <color theme="1"/>
        <rFont val="Inherit"/>
      </rPr>
      <t xml:space="preserve"> of all commercial borrowers.</t>
    </r>
  </si>
  <si>
    <r>
      <t xml:space="preserve">Medium risk accounts are companies with average to good credit scores and are considered to approximate the middle </t>
    </r>
    <r>
      <rPr>
        <sz val="10"/>
        <color rgb="FF000000"/>
        <rFont val="Inherit"/>
      </rPr>
      <t>40%</t>
    </r>
    <r>
      <rPr>
        <sz val="10"/>
        <color theme="1"/>
        <rFont val="Inherit"/>
      </rPr>
      <t xml:space="preserve"> of all commercial borrowers.</t>
    </r>
  </si>
  <si>
    <r>
      <t xml:space="preserve">High risk accounts are companies with poor credit scores, are delinquent or are at risk of becoming delinquent and are considered to approximate the bottom </t>
    </r>
    <r>
      <rPr>
        <sz val="10"/>
        <color rgb="FF000000"/>
        <rFont val="Inherit"/>
      </rPr>
      <t>30%</t>
    </r>
    <r>
      <rPr>
        <sz val="10"/>
        <color theme="1"/>
        <rFont val="Inherit"/>
      </rPr>
      <t xml:space="preserve"> of all commercial borrowers.</t>
    </r>
  </si>
  <si>
    <t>Risk Level</t>
  </si>
  <si>
    <t>Low</t>
  </si>
  <si>
    <t>Medium</t>
  </si>
  <si>
    <t>High</t>
  </si>
  <si>
    <t>Not Scored</t>
  </si>
  <si>
    <t xml:space="preserve">Troubled Debt </t>
  </si>
  <si>
    <t xml:space="preserve">We maintain a program for U.S. clients in our North America loan portfolio who are experiencing financial difficulties, but are able to make reduced payments over an extended period of time. Upon acceptance into the program, the client’s credit line is closed and interest accrual is suspended. There is generally no forgiveness of debt or reduction of balances owed. The balance of loans in this program, related loan loss allowance and write-offs are insignificant to the overall portfolio. </t>
  </si>
  <si>
    <t>Leveraged Leases</t>
  </si>
  <si>
    <t>Our investment in leveraged lease assets consisted of the following:</t>
  </si>
  <si>
    <t>Rental receivables</t>
  </si>
  <si>
    <t>Principal and interest on non-recourse loans</t>
  </si>
  <si>
    <t>(35,449</t>
  </si>
  <si>
    <t>(55,092</t>
  </si>
  <si>
    <t>(5,097</t>
  </si>
  <si>
    <t>(7,793</t>
  </si>
  <si>
    <t>Less: deferred taxes related to leveraged leases</t>
  </si>
  <si>
    <t>(15,078</t>
  </si>
  <si>
    <t>(19,372</t>
  </si>
  <si>
    <t>Net investment in leveraged leases</t>
  </si>
  <si>
    <t>Fixed Assets</t>
  </si>
  <si>
    <t>Fixed Assets [Abstract]</t>
  </si>
  <si>
    <t>Land</t>
  </si>
  <si>
    <t>Buildings</t>
  </si>
  <si>
    <t>Machinery and equipment</t>
  </si>
  <si>
    <t>Accumulated depreciation</t>
  </si>
  <si>
    <t>(855,901</t>
  </si>
  <si>
    <t>(1,285,223</t>
  </si>
  <si>
    <t>Rental property and equipment</t>
  </si>
  <si>
    <t>(310,982</t>
  </si>
  <si>
    <t>(339,051</t>
  </si>
  <si>
    <r>
      <t xml:space="preserve">Depreciation expense was </t>
    </r>
    <r>
      <rPr>
        <sz val="10"/>
        <color rgb="FF000000"/>
        <rFont val="Times New Roman"/>
        <family val="1"/>
      </rPr>
      <t>$158 million</t>
    </r>
    <r>
      <rPr>
        <sz val="10"/>
        <color theme="1"/>
        <rFont val="Inherit"/>
      </rPr>
      <t xml:space="preserve">, </t>
    </r>
    <r>
      <rPr>
        <sz val="10"/>
        <color rgb="FF000000"/>
        <rFont val="Times New Roman"/>
        <family val="1"/>
      </rPr>
      <t>$177 million</t>
    </r>
    <r>
      <rPr>
        <sz val="10"/>
        <color theme="1"/>
        <rFont val="Inherit"/>
      </rPr>
      <t xml:space="preserve"> and </t>
    </r>
    <r>
      <rPr>
        <sz val="10"/>
        <color rgb="FF000000"/>
        <rFont val="Times New Roman"/>
        <family val="1"/>
      </rPr>
      <t>$195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 xml:space="preserve">During 2013, we entered into an agreement to sell our corporate headquarters building and certain surrounding parcels of land. We recorded a non-cash impairment charge of </t>
    </r>
    <r>
      <rPr>
        <sz val="10"/>
        <color rgb="FF000000"/>
        <rFont val="Inherit"/>
      </rPr>
      <t>$26 million</t>
    </r>
    <r>
      <rPr>
        <sz val="10"/>
        <color theme="1"/>
        <rFont val="Inherit"/>
      </rPr>
      <t xml:space="preserve"> to write-down the carrying value of the building to its fair value. The fair value of the building was determined based on the estimated selling price less the costs to sell. The inputs used to determine the fair value were classified as Level 3. The impairment charge was included as restructuring charges and asset impairments in the Consolidated Statements of Income. We expect to close on the sale by mid-2014. At December 31, 2013, the carrying value of our corporate headquarters building and surrounding land were classified as assets held for sale in the Consolidated Balance Sheets.</t>
    </r>
  </si>
  <si>
    <t>Intangible Assets and Goodwill</t>
  </si>
  <si>
    <t>Goodwill and Intangible Assets Disclosure [Abstract]</t>
  </si>
  <si>
    <t>Intangible assets</t>
  </si>
  <si>
    <r>
      <t xml:space="preserve">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Gross</t>
  </si>
  <si>
    <t>Carrying</t>
  </si>
  <si>
    <t>Amount</t>
  </si>
  <si>
    <t>Accumulated</t>
  </si>
  <si>
    <t>Amortization</t>
  </si>
  <si>
    <t>Net</t>
  </si>
  <si>
    <t>Customer relationships</t>
  </si>
  <si>
    <t>(251,388</t>
  </si>
  <si>
    <t>(269,100</t>
  </si>
  <si>
    <t>Supplier relationships</t>
  </si>
  <si>
    <t>(25,013</t>
  </si>
  <si>
    <t>(22,113</t>
  </si>
  <si>
    <t>Software &amp; technology</t>
  </si>
  <si>
    <t>(155,009</t>
  </si>
  <si>
    <t>(151,628</t>
  </si>
  <si>
    <t>Trademarks &amp; trade names</t>
  </si>
  <si>
    <t>(33,985</t>
  </si>
  <si>
    <t>(32,615</t>
  </si>
  <si>
    <t>Non-compete agreements</t>
  </si>
  <si>
    <t>(7,373</t>
  </si>
  <si>
    <t>(7,412</t>
  </si>
  <si>
    <t>Total intangible assets</t>
  </si>
  <si>
    <t>(472,768</t>
  </si>
  <si>
    <t>(482,868</t>
  </si>
  <si>
    <r>
      <t xml:space="preserve">Amortization expense for intangible assets was </t>
    </r>
    <r>
      <rPr>
        <sz val="10"/>
        <color rgb="FF000000"/>
        <rFont val="Inherit"/>
      </rPr>
      <t>$37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uture amortization expense for intangible assets as of </t>
    </r>
    <r>
      <rPr>
        <sz val="10"/>
        <color rgb="FF000000"/>
        <rFont val="Inherit"/>
      </rPr>
      <t>December 31, 2013</t>
    </r>
    <r>
      <rPr>
        <sz val="10"/>
        <color theme="1"/>
        <rFont val="Inherit"/>
      </rPr>
      <t xml:space="preserve"> was as follows:</t>
    </r>
  </si>
  <si>
    <t>Year ended December 31,</t>
  </si>
  <si>
    <t>Actual amortization expense may differ from the amounts above due to, among other things, fluctuations in foreign currency exchange rates, impairments, future acquisitions and accelerated amortization.</t>
  </si>
  <si>
    <r>
      <t xml:space="preserve">The changes in the carrying amount of goodwill, by reporting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hown in the tables below. Prior year amounts have been recast for the change in reporting segments. </t>
    </r>
  </si>
  <si>
    <t>Gross value before accumulated impairment</t>
  </si>
  <si>
    <t>Accumulated impairment</t>
  </si>
  <si>
    <t>Impairment</t>
  </si>
  <si>
    <r>
      <t xml:space="preserve">Other </t>
    </r>
    <r>
      <rPr>
        <b/>
        <sz val="5"/>
        <color theme="1"/>
        <rFont val="Inherit"/>
      </rPr>
      <t>(1)</t>
    </r>
  </si>
  <si>
    <t>North America Mailing</t>
  </si>
  <si>
    <t>International Mailing</t>
  </si>
  <si>
    <t>(485</t>
  </si>
  <si>
    <t>Small &amp; Medium Business Solutions</t>
  </si>
  <si>
    <t>Production Mail</t>
  </si>
  <si>
    <t>(2,821</t>
  </si>
  <si>
    <t>Presort Services</t>
  </si>
  <si>
    <t>Enterprise Business Solutions</t>
  </si>
  <si>
    <t>Digital Commerce Solutions</t>
  </si>
  <si>
    <t>Total reportable segments</t>
  </si>
  <si>
    <t>(148,465</t>
  </si>
  <si>
    <t>(101,415</t>
  </si>
  <si>
    <t>(303,646</t>
  </si>
  <si>
    <t>Total goodwill</t>
  </si>
  <si>
    <t>(299,852</t>
  </si>
  <si>
    <t>December 31, 2011</t>
  </si>
  <si>
    <r>
      <t xml:space="preserve">Other </t>
    </r>
    <r>
      <rPr>
        <sz val="5"/>
        <color theme="1"/>
        <rFont val="Inherit"/>
      </rPr>
      <t>(1)</t>
    </r>
  </si>
  <si>
    <t>(5,158</t>
  </si>
  <si>
    <t>(2,181</t>
  </si>
  <si>
    <t>(130,150</t>
  </si>
  <si>
    <t>(18,315</t>
  </si>
  <si>
    <t>Primarily represents foreign currency translation adjustments for the period. For discontinued operations in 2013, the adjustment primarily represents the write-off of remaining goodwill upon the sale of the Management Services business.</t>
  </si>
  <si>
    <t>Accounts Payable and Accrued Liabilities</t>
  </si>
  <si>
    <t>Accounts Payable and Accrued Liabilities [Abstract]</t>
  </si>
  <si>
    <t>Accounts Payable and Accrued Liabilities Disclosure [Text Block]</t>
  </si>
  <si>
    <t>. Accounts Payable and Accrued Liabilities</t>
  </si>
  <si>
    <t>Accounts payable and accrued liabilities consisted of the following:</t>
  </si>
  <si>
    <t xml:space="preserve">Accounts payable </t>
  </si>
  <si>
    <t>Customer deposits</t>
  </si>
  <si>
    <t>Employee related liabilities</t>
  </si>
  <si>
    <t>Miscellaneous other</t>
  </si>
  <si>
    <t>Debt</t>
  </si>
  <si>
    <t>Debt Disclosure [Abstract]</t>
  </si>
  <si>
    <t>. Debt</t>
  </si>
  <si>
    <t>Term loans</t>
  </si>
  <si>
    <t>notes due 2013</t>
  </si>
  <si>
    <r>
      <t xml:space="preserve">notes due 2014 </t>
    </r>
    <r>
      <rPr>
        <sz val="7"/>
        <color theme="1"/>
        <rFont val="Inherit"/>
      </rPr>
      <t>(1)</t>
    </r>
  </si>
  <si>
    <r>
      <t xml:space="preserve">notes due 2015 </t>
    </r>
    <r>
      <rPr>
        <sz val="7"/>
        <color theme="1"/>
        <rFont val="Inherit"/>
      </rPr>
      <t>(1)</t>
    </r>
  </si>
  <si>
    <r>
      <t xml:space="preserve">notes due 2016 </t>
    </r>
    <r>
      <rPr>
        <sz val="7"/>
        <color theme="1"/>
        <rFont val="Inherit"/>
      </rPr>
      <t>(1)</t>
    </r>
  </si>
  <si>
    <t>notes due 2017</t>
  </si>
  <si>
    <t>notes due Mar 2018</t>
  </si>
  <si>
    <t>notes due May 2018</t>
  </si>
  <si>
    <t>notes due 2019</t>
  </si>
  <si>
    <r>
      <t xml:space="preserve">notes due 2022 </t>
    </r>
    <r>
      <rPr>
        <sz val="7"/>
        <color theme="1"/>
        <rFont val="Inherit"/>
      </rPr>
      <t>(2)</t>
    </r>
  </si>
  <si>
    <r>
      <t xml:space="preserve">notes due 2037 </t>
    </r>
    <r>
      <rPr>
        <sz val="7"/>
        <color theme="1"/>
        <rFont val="Inherit"/>
      </rPr>
      <t>(3)</t>
    </r>
  </si>
  <si>
    <r>
      <t>notes due 2043</t>
    </r>
    <r>
      <rPr>
        <sz val="7"/>
        <color theme="1"/>
        <rFont val="Inherit"/>
      </rPr>
      <t> (4)</t>
    </r>
  </si>
  <si>
    <r>
      <t xml:space="preserve">Other </t>
    </r>
    <r>
      <rPr>
        <sz val="7"/>
        <color theme="1"/>
        <rFont val="Inherit"/>
      </rPr>
      <t>(5)</t>
    </r>
  </si>
  <si>
    <t>Total debt</t>
  </si>
  <si>
    <t>Current portion long-term debt</t>
  </si>
  <si>
    <r>
      <t xml:space="preserve">Term loans bear interest at the applicable London Interbank Offered Rate (LIBOR) plus </t>
    </r>
    <r>
      <rPr>
        <sz val="10"/>
        <color rgb="FF000000"/>
        <rFont val="Inherit"/>
      </rPr>
      <t>2.25%</t>
    </r>
    <r>
      <rPr>
        <sz val="10"/>
        <color theme="1"/>
        <rFont val="Inherit"/>
      </rPr>
      <t xml:space="preserve"> or Prime Rate plus </t>
    </r>
    <r>
      <rPr>
        <sz val="10"/>
        <color rgb="FF000000"/>
        <rFont val="Inherit"/>
      </rPr>
      <t>1.25%</t>
    </r>
    <r>
      <rPr>
        <sz val="10"/>
        <color theme="1"/>
        <rFont val="Inherit"/>
      </rPr>
      <t xml:space="preserve">, at our option. Interest is payable and resets quarterly and the loans mature in </t>
    </r>
    <r>
      <rPr>
        <sz val="10"/>
        <color rgb="FF000000"/>
        <rFont val="Inherit"/>
      </rPr>
      <t>2015</t>
    </r>
    <r>
      <rPr>
        <sz val="10"/>
        <color theme="1"/>
        <rFont val="Inherit"/>
      </rPr>
      <t xml:space="preserve"> and </t>
    </r>
    <r>
      <rPr>
        <sz val="10"/>
        <color rgb="FF000000"/>
        <rFont val="Inherit"/>
      </rPr>
      <t>2016</t>
    </r>
    <r>
      <rPr>
        <sz val="10"/>
        <color theme="1"/>
        <rFont val="Inherit"/>
      </rPr>
      <t xml:space="preserve">. </t>
    </r>
  </si>
  <si>
    <r>
      <t>During the first quarter 2013, we completed a cash tender offer (the Tender Offer) for a portion of our 4.875% Notes due 2014 (2014 Notes), our 5.0% Notes due 2015, and our 4.75% Notes due 2016 (the Subject Notes). Holders who validly tendered their notes received the principal amount of the notes tendered, all accrued and unpaid interest and a premium amount. An aggregate $405 million of the Subject Notes were tendered. Subsequently, in the fourth quarter of 2013, we redeemed the remaining outstanding 2014 Notes that were scheduled to mature August 2014 through the exercise of a make-whole provision. In connection with the Tender Offer and the early redemption of the 2014 Notes, we recognized an aggregate net loss of $33 million</t>
    </r>
    <r>
      <rPr>
        <b/>
        <i/>
        <sz val="10"/>
        <color theme="1"/>
        <rFont val="Inherit"/>
      </rPr>
      <t>.</t>
    </r>
  </si>
  <si>
    <r>
      <t xml:space="preserve">At December 31, 2012, we had interest rate swap agreements with an aggregate notional value of </t>
    </r>
    <r>
      <rPr>
        <sz val="10"/>
        <color rgb="FF000000"/>
        <rFont val="Times New Roman"/>
        <family val="1"/>
      </rPr>
      <t>$450 million</t>
    </r>
    <r>
      <rPr>
        <sz val="10"/>
        <color theme="1"/>
        <rFont val="Inherit"/>
      </rPr>
      <t xml:space="preserve"> that effectively converted the fixed rate interest payments on the 2014 Notes into variable interest rates. In connection with the Tender Offer, we unwound a portion of these interest rate swap agreements, and in connection with redemption of the remaining outstanding notes in the fourth quarter of 2013, we unwound the remaining interest rate swap agreements. At December 31, 2013, we had no interest rate swaps outstanding.</t>
    </r>
  </si>
  <si>
    <t xml:space="preserve">These notes may be redeemed, at our option, in whole or in part, at any time on or after November 27, 2015 at par plus accrued interest. </t>
  </si>
  <si>
    <t xml:space="preserve">These notes may be redeemed by bondholders, in whole or in part, at par plus accrued interest, in January 2017. </t>
  </si>
  <si>
    <t xml:space="preserve">During the first quarter of 2013, we issued $425 million of 6.7% fixed rate notes. Interest is payable quarterly. The notes mature in 2043, but may be redeemed, at our option, in whole or in part, at any time on or after March 7, 2018 at par plus accrued and unpaid interest. We used the net proceeds from the notes to fund the Tender Offer. </t>
  </si>
  <si>
    <t>Other consists of the unamortized net proceeds received from unwinding of interest rate swaps, debt discounts and premiums and the mark-to-market adjustment of interest rate swaps, if applicable.</t>
  </si>
  <si>
    <r>
      <t xml:space="preserve">There were no outstanding commercial paper borrowings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we had not drawn upon our </t>
    </r>
    <r>
      <rPr>
        <sz val="10"/>
        <color rgb="FF000000"/>
        <rFont val="Times New Roman"/>
        <family val="1"/>
      </rPr>
      <t>$1.0 billion</t>
    </r>
    <r>
      <rPr>
        <sz val="10"/>
        <color theme="1"/>
        <rFont val="Inherit"/>
      </rPr>
      <t xml:space="preserve"> credit facility. The credit facility expires in </t>
    </r>
    <r>
      <rPr>
        <sz val="10"/>
        <color rgb="FF000000"/>
        <rFont val="Inherit"/>
      </rPr>
      <t>April 2016</t>
    </r>
    <r>
      <rPr>
        <sz val="10"/>
        <color theme="1"/>
        <rFont val="Inherit"/>
      </rPr>
      <t xml:space="preserve">. </t>
    </r>
  </si>
  <si>
    <r>
      <t xml:space="preserve">Annual maturities of outstanding debt at </t>
    </r>
    <r>
      <rPr>
        <sz val="10"/>
        <color rgb="FF000000"/>
        <rFont val="Times New Roman"/>
        <family val="1"/>
      </rPr>
      <t>December 31, 2013</t>
    </r>
    <r>
      <rPr>
        <sz val="10"/>
        <color theme="1"/>
        <rFont val="Inherit"/>
      </rPr>
      <t xml:space="preserve"> are as follows: </t>
    </r>
  </si>
  <si>
    <t>Income Tax Disclosure [Abstract]</t>
  </si>
  <si>
    <t>Income from continuing operations before taxes consisted of the following:</t>
  </si>
  <si>
    <t>Years Ended December 31,</t>
  </si>
  <si>
    <t>U.S.</t>
  </si>
  <si>
    <t>The provision for income taxes from continuing operations consisted of the following:</t>
  </si>
  <si>
    <t>U.S. Federal:</t>
  </si>
  <si>
    <t>Current</t>
  </si>
  <si>
    <t>(93,791</t>
  </si>
  <si>
    <t>Deferred</t>
  </si>
  <si>
    <t>(19,754</t>
  </si>
  <si>
    <t>U.S. State and Local:</t>
  </si>
  <si>
    <t>(2,604</t>
  </si>
  <si>
    <t>(8,026</t>
  </si>
  <si>
    <t>(26,273</t>
  </si>
  <si>
    <t>(15,546</t>
  </si>
  <si>
    <t>(2,667</t>
  </si>
  <si>
    <t>(28,877</t>
  </si>
  <si>
    <t>International:</t>
  </si>
  <si>
    <t>(5,990</t>
  </si>
  <si>
    <t>(82,862</t>
  </si>
  <si>
    <t>(85,401</t>
  </si>
  <si>
    <t>(18,991</t>
  </si>
  <si>
    <t>(17,835</t>
  </si>
  <si>
    <t>Total current</t>
  </si>
  <si>
    <t>Total deferred</t>
  </si>
  <si>
    <t>(33,770</t>
  </si>
  <si>
    <t>(92,999</t>
  </si>
  <si>
    <t>Total provision for income taxes</t>
  </si>
  <si>
    <t>Effective tax rate</t>
  </si>
  <si>
    <t>%</t>
  </si>
  <si>
    <r>
      <t xml:space="preserve">The effective tax rate for </t>
    </r>
    <r>
      <rPr>
        <sz val="10"/>
        <color rgb="FF000000"/>
        <rFont val="Inherit"/>
      </rPr>
      <t>2013</t>
    </r>
    <r>
      <rPr>
        <sz val="10"/>
        <color theme="1"/>
        <rFont val="Inherit"/>
      </rPr>
      <t xml:space="preserve"> includes tax benefits of $13 million from an affiliate reorganization, $17 million from tax planning initiatives, $5 million from the adjustment of non-U.S. tax accounts from prior periods and $4 million from the retroactive effect of 2013 U.S. tax legislation. </t>
    </r>
  </si>
  <si>
    <t>The effective tax rate for 2012 includes tax benefits of $32 million from the sale of non-U.S. leveraged lease assets and $47 million from the resolution of U.S. tax examinations and tax accruals of $43 million for the repatriation of additional non-U.S. earnings that arose as a result of one-time events including the sale of leveraged lease assets and Canadian tax law changes.</t>
  </si>
  <si>
    <r>
      <t xml:space="preserve">The effective tax rate for 2011 includes tax benefits of </t>
    </r>
    <r>
      <rPr>
        <sz val="10"/>
        <color rgb="FF000000"/>
        <rFont val="Times New Roman"/>
        <family val="1"/>
      </rPr>
      <t>$90 million</t>
    </r>
    <r>
      <rPr>
        <sz val="10"/>
        <color theme="1"/>
        <rFont val="Inherit"/>
      </rPr>
      <t xml:space="preserve"> from the IRS tax settlements and </t>
    </r>
    <r>
      <rPr>
        <sz val="10"/>
        <color rgb="FF000000"/>
        <rFont val="Times New Roman"/>
        <family val="1"/>
      </rPr>
      <t>$34 million</t>
    </r>
    <r>
      <rPr>
        <sz val="10"/>
        <color theme="1"/>
        <rFont val="Inherit"/>
      </rPr>
      <t xml:space="preserve"> from the sale of non-U.S. leveraged lease assets. </t>
    </r>
  </si>
  <si>
    <t>The items accounting for the difference between income taxes computed at the federal statutory rate and our provision for income taxes consist of the following:</t>
  </si>
  <si>
    <t>Federal statutory provision</t>
  </si>
  <si>
    <t>State and local income taxes</t>
  </si>
  <si>
    <t>(1,733</t>
  </si>
  <si>
    <t>(2,071</t>
  </si>
  <si>
    <t>Impact of non-U.S. leveraged lease asset sales</t>
  </si>
  <si>
    <t>(30,367</t>
  </si>
  <si>
    <t>(31,423</t>
  </si>
  <si>
    <t>Other impact of foreign operations</t>
  </si>
  <si>
    <t>(29,865</t>
  </si>
  <si>
    <t>(13,337</t>
  </si>
  <si>
    <t>Tax exempt income/reimbursement</t>
  </si>
  <si>
    <t>(1,672</t>
  </si>
  <si>
    <t>(1,992</t>
  </si>
  <si>
    <t>(2,674</t>
  </si>
  <si>
    <t>Federal income tax credits/incentives</t>
  </si>
  <si>
    <t>(10,282</t>
  </si>
  <si>
    <t>(8,918</t>
  </si>
  <si>
    <t>(10,741</t>
  </si>
  <si>
    <t>Unrealized stock compensation benefits</t>
  </si>
  <si>
    <t>Resolution of U.S. tax examinations</t>
  </si>
  <si>
    <t>(3,853</t>
  </si>
  <si>
    <t>(47,380</t>
  </si>
  <si>
    <t>(94,225</t>
  </si>
  <si>
    <t>Outside basis differences</t>
  </si>
  <si>
    <t>(13,214</t>
  </si>
  <si>
    <t>Other, net</t>
  </si>
  <si>
    <t>(585</t>
  </si>
  <si>
    <t>Other impacts of foreign operations include income of foreign affiliates taxed at rates other than the 35% U.S. statutory rate, the accrual or release of tax uncertainty amounts related to foreign operations, the tax impacts of foreign earnings repatriation and the U.S. foreign tax credit impacts of other foreign income taxed in the U.S.</t>
  </si>
  <si>
    <t>Deferred tax liabilities and assets consisted of the following:</t>
  </si>
  <si>
    <t>Deferred tax liabilities:</t>
  </si>
  <si>
    <t>Depreciation</t>
  </si>
  <si>
    <t>(54,023</t>
  </si>
  <si>
    <t>(65,205</t>
  </si>
  <si>
    <t>Deferred profit (for tax purposes) on sale to finance subsidiary</t>
  </si>
  <si>
    <t>(142,114</t>
  </si>
  <si>
    <t>(157,279</t>
  </si>
  <si>
    <t>Lease revenue and related depreciation</t>
  </si>
  <si>
    <t>(249,998</t>
  </si>
  <si>
    <t>(306,612</t>
  </si>
  <si>
    <t>Amortizable intangibles</t>
  </si>
  <si>
    <t>(79,852</t>
  </si>
  <si>
    <t>(104,156</t>
  </si>
  <si>
    <t>Other</t>
  </si>
  <si>
    <t>(73,077</t>
  </si>
  <si>
    <t>(35,157</t>
  </si>
  <si>
    <t>Deferred tax liabilities</t>
  </si>
  <si>
    <t>(599,064</t>
  </si>
  <si>
    <t>(668,409</t>
  </si>
  <si>
    <t>Deferred tax assets:</t>
  </si>
  <si>
    <t>Nonpension postretirement benefits</t>
  </si>
  <si>
    <t>Pension</t>
  </si>
  <si>
    <t>Inventory and equipment capitalization</t>
  </si>
  <si>
    <t>Restructuring charges</t>
  </si>
  <si>
    <t>Long-term incentives</t>
  </si>
  <si>
    <t>Net operating loss</t>
  </si>
  <si>
    <t>Tax credit carry forwards</t>
  </si>
  <si>
    <t>Tax uncertainties gross-up</t>
  </si>
  <si>
    <t>Valuation allowance</t>
  </si>
  <si>
    <t>(122,780</t>
  </si>
  <si>
    <t>(142,176</t>
  </si>
  <si>
    <t>Deferred tax assets</t>
  </si>
  <si>
    <t>Total deferred taxes, net</t>
  </si>
  <si>
    <t>(124,911</t>
  </si>
  <si>
    <t>(179,414</t>
  </si>
  <si>
    <t xml:space="preserve">The above amounts are classified as current or long-term in the Consolidated Balance Sheets in accordance with the asset or liability to which they related or based on the expected timing of the reversal. A valuation allowance was recognized to reduce the total deferred tax assets to an amount that will more-likely-than-not be realized. The valuation allowance relates primarily to certain foreign, state and local net operating loss and tax credit carryforwards that are more likely than not to expire unutilized. </t>
  </si>
  <si>
    <r>
      <t xml:space="preserve">We have net operating loss carry forwards of </t>
    </r>
    <r>
      <rPr>
        <sz val="10"/>
        <color rgb="FF000000"/>
        <rFont val="Times New Roman"/>
        <family val="1"/>
      </rPr>
      <t>$292 million</t>
    </r>
    <r>
      <rPr>
        <sz val="10"/>
        <color theme="1"/>
        <rFont val="Inherit"/>
      </rPr>
      <t xml:space="preserve"> as of </t>
    </r>
    <r>
      <rPr>
        <sz val="10"/>
        <color rgb="FF000000"/>
        <rFont val="Times New Roman"/>
        <family val="1"/>
      </rPr>
      <t>December 31, 2013</t>
    </r>
    <r>
      <rPr>
        <sz val="10"/>
        <color theme="1"/>
        <rFont val="Inherit"/>
      </rPr>
      <t xml:space="preserve">, of which, $260 million can be carried forward indefinitely and the remainder expire over the next 15 years In addition, we have tax credit carry forwards of $49 million that expire over the next 15 years. </t>
    </r>
  </si>
  <si>
    <r>
      <t xml:space="preserve">As of </t>
    </r>
    <r>
      <rPr>
        <sz val="10"/>
        <color rgb="FF000000"/>
        <rFont val="Times New Roman"/>
        <family val="1"/>
      </rPr>
      <t>December 31, 2013</t>
    </r>
    <r>
      <rPr>
        <sz val="10"/>
        <color theme="1"/>
        <rFont val="Inherit"/>
      </rPr>
      <t xml:space="preserve"> we have not provided for income taxes on </t>
    </r>
    <r>
      <rPr>
        <sz val="10"/>
        <color rgb="FF000000"/>
        <rFont val="Times New Roman"/>
        <family val="1"/>
      </rPr>
      <t>$700 million</t>
    </r>
    <r>
      <rPr>
        <sz val="10"/>
        <color theme="1"/>
        <rFont val="Inherit"/>
      </rPr>
      <t xml:space="preserve"> of cumulative undistributed earnings of subsidiaries outside the U.S. as these earnings will be either indefinitely reinvested or remitted substantially free of additional tax; however, we estimate that withholding taxes on such remittances would be </t>
    </r>
    <r>
      <rPr>
        <sz val="10"/>
        <color rgb="FF000000"/>
        <rFont val="Times New Roman"/>
        <family val="1"/>
      </rPr>
      <t>$3 million</t>
    </r>
    <r>
      <rPr>
        <sz val="10"/>
        <color theme="1"/>
        <rFont val="Inherit"/>
      </rPr>
      <t xml:space="preserve">. Determination of the liability that would be incurred if these earnings were remitted to the U.S. is not practicable as there is a significant amount of uncertainty with respect to determining the amount of foreign tax credits and other indirect tax consequences that may arise from the distribution of these earnings. </t>
    </r>
  </si>
  <si>
    <t>Uncertain Tax Positions</t>
  </si>
  <si>
    <t>A reconciliation of the amount of unrecognized tax benefits is as follows:</t>
  </si>
  <si>
    <t>Balance at beginning of year</t>
  </si>
  <si>
    <t>Increases from prior period positions</t>
  </si>
  <si>
    <t>Decreases from prior period positions</t>
  </si>
  <si>
    <t>(6,908</t>
  </si>
  <si>
    <t>(17,985</t>
  </si>
  <si>
    <t>(140,107</t>
  </si>
  <si>
    <t>Increases from current period positions</t>
  </si>
  <si>
    <t>Decreases relating to settlements with tax authorities</t>
  </si>
  <si>
    <t>(482</t>
  </si>
  <si>
    <t>(1,948</t>
  </si>
  <si>
    <t>(18,204</t>
  </si>
  <si>
    <t>Reductions from lapse of applicable statute of limitations</t>
  </si>
  <si>
    <t>(10,440</t>
  </si>
  <si>
    <t>(71,863</t>
  </si>
  <si>
    <t>(270,595</t>
  </si>
  <si>
    <t>Balance at end of year</t>
  </si>
  <si>
    <r>
      <t xml:space="preserve">The amount of the unrecognized tax benefits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at would affect the effective tax rate if recognized was </t>
    </r>
    <r>
      <rPr>
        <sz val="10"/>
        <color rgb="FF000000"/>
        <rFont val="Times New Roman"/>
        <family val="1"/>
      </rPr>
      <t>$144 million</t>
    </r>
    <r>
      <rPr>
        <sz val="10"/>
        <color theme="1"/>
        <rFont val="Inherit"/>
      </rPr>
      <t xml:space="preserve">, </t>
    </r>
    <r>
      <rPr>
        <sz val="10"/>
        <color rgb="FF000000"/>
        <rFont val="Times New Roman"/>
        <family val="1"/>
      </rPr>
      <t>$123 million</t>
    </r>
    <r>
      <rPr>
        <sz val="10"/>
        <color theme="1"/>
        <rFont val="Inherit"/>
      </rPr>
      <t xml:space="preserve"> and </t>
    </r>
    <r>
      <rPr>
        <sz val="10"/>
        <color rgb="FF000000"/>
        <rFont val="Times New Roman"/>
        <family val="1"/>
      </rPr>
      <t>$160 million</t>
    </r>
    <r>
      <rPr>
        <sz val="10"/>
        <color theme="1"/>
        <rFont val="Inherit"/>
      </rPr>
      <t xml:space="preserve">, respectively. </t>
    </r>
  </si>
  <si>
    <r>
      <t xml:space="preserve">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t>
    </r>
    <r>
      <rPr>
        <sz val="10"/>
        <color rgb="FF000000"/>
        <rFont val="Times New Roman"/>
        <family val="1"/>
      </rPr>
      <t>20%</t>
    </r>
    <r>
      <rPr>
        <sz val="10"/>
        <color theme="1"/>
        <rFont val="Inherit"/>
      </rPr>
      <t xml:space="preserve"> of our unrecognized tax benefits. We recognize interest and penalties related to uncertain tax positions in our provision for income taxes or discontinued operations as appropriate.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rded interest and penalties of </t>
    </r>
    <r>
      <rPr>
        <sz val="10"/>
        <color rgb="FF000000"/>
        <rFont val="Times New Roman"/>
        <family val="1"/>
      </rPr>
      <t>$27 million</t>
    </r>
    <r>
      <rPr>
        <sz val="10"/>
        <color theme="1"/>
        <rFont val="Inherit"/>
      </rPr>
      <t xml:space="preserve">, </t>
    </r>
    <r>
      <rPr>
        <sz val="10"/>
        <color rgb="FF000000"/>
        <rFont val="Times New Roman"/>
        <family val="1"/>
      </rPr>
      <t>$(28) million</t>
    </r>
    <r>
      <rPr>
        <sz val="10"/>
        <color theme="1"/>
        <rFont val="Inherit"/>
      </rPr>
      <t xml:space="preserve"> and </t>
    </r>
    <r>
      <rPr>
        <sz val="10"/>
        <color rgb="FF000000"/>
        <rFont val="Times New Roman"/>
        <family val="1"/>
      </rPr>
      <t>$(83) million</t>
    </r>
    <r>
      <rPr>
        <sz val="10"/>
        <color theme="1"/>
        <rFont val="Inherit"/>
      </rPr>
      <t xml:space="preserve">, respectively. We had </t>
    </r>
    <r>
      <rPr>
        <sz val="10"/>
        <color rgb="FF000000"/>
        <rFont val="Times New Roman"/>
        <family val="1"/>
      </rPr>
      <t>$37 million</t>
    </r>
    <r>
      <rPr>
        <sz val="10"/>
        <color theme="1"/>
        <rFont val="Inherit"/>
      </rPr>
      <t xml:space="preserve"> and </t>
    </r>
    <r>
      <rPr>
        <sz val="10"/>
        <color rgb="FF000000"/>
        <rFont val="Times New Roman"/>
        <family val="1"/>
      </rPr>
      <t>$11 million</t>
    </r>
    <r>
      <rPr>
        <sz val="10"/>
        <color theme="1"/>
        <rFont val="Inherit"/>
      </rPr>
      <t xml:space="preserve"> accrued for the payment of interest and penalti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Other Tax Matters</t>
  </si>
  <si>
    <t xml:space="preserve">As is the case with other large corporations, our tax returns are examined each year by tax authorities in the U.S., other countries and local jurisdictions in which we have operations. Except for issues arising out of certain partnership investments, the IRS examinations of tax years prior to 2009 are closed to audit. Other than the pending application of legal principles to specific issues arising in earlier years, only post-2007 Canadian tax years are subject to examination. Other significant tax filings subject to examination include various post-2004 U.S. state and local, post-2007 German, and post-2011 French and U.K. tax filings. We have other less significant tax filings currently under examination or subject to examination.  </t>
  </si>
  <si>
    <t>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si>
  <si>
    <t>On August 27, 2012, the United States Court of Appeals for the Third Circuit overturned a prior Tax Court decision and ruled in favor of the IRS and adverse to the Historic Boardwalk Hall LLC, a partnership in which we had made an investment in the year 2000. In January 2014, the Tax Court entered an order to implement the rulings of the Third Circuit. Under the terms of the partnership agreement, we are indemnified against any payments we may be required to make. However, the potential for a difference in the timing of payments which may be due to taxing authorities and the timing of receipts due to us under the partnership agreement may cause fluctuations in our cash flows in future periods. Further, if we do not recover under the indemnification provisions of the partnership agreement, the amount of tax and interest due as a result of this matter could be as much as $100 million.</t>
  </si>
  <si>
    <t>Noncontrolling Interests (Preferred Stockholders' Equity in Subsidiaries)</t>
  </si>
  <si>
    <t>Noncontrolling Interest [Abstract]</t>
  </si>
  <si>
    <t>Noncontrolling Interests (Preferred Stockholders’ Equity in Subsidiaries)</t>
  </si>
  <si>
    <r>
      <t xml:space="preserve">Pitney Bowes International Holdings, Inc. (PBIH), a subsidiary, has </t>
    </r>
    <r>
      <rPr>
        <sz val="10"/>
        <color rgb="FF000000"/>
        <rFont val="Inherit"/>
      </rPr>
      <t>300,000</t>
    </r>
    <r>
      <rPr>
        <sz val="10"/>
        <color theme="1"/>
        <rFont val="Inherit"/>
      </rPr>
      <t xml:space="preserve"> shares, or </t>
    </r>
    <r>
      <rPr>
        <sz val="10"/>
        <color rgb="FF000000"/>
        <rFont val="Inherit"/>
      </rPr>
      <t>$300 million</t>
    </r>
    <r>
      <rPr>
        <sz val="10"/>
        <color theme="1"/>
        <rFont val="Inherit"/>
      </rPr>
      <t xml:space="preserve">, of outstanding perpetual voting preferred stock (the Preferred Stock) held by certain institutional investors. The holders of the Preferred Stock are entitled as a group to </t>
    </r>
    <r>
      <rPr>
        <sz val="10"/>
        <color rgb="FF000000"/>
        <rFont val="Inherit"/>
      </rPr>
      <t>25%</t>
    </r>
    <r>
      <rPr>
        <sz val="10"/>
        <color theme="1"/>
        <rFont val="Inherit"/>
      </rPr>
      <t xml:space="preserve"> of the combined voting power of all classes of capital stock of PBIH. All outstanding common stock of PBIH, representing the remaining </t>
    </r>
    <r>
      <rPr>
        <sz val="10"/>
        <color rgb="FF000000"/>
        <rFont val="Inherit"/>
      </rPr>
      <t>75%</t>
    </r>
    <r>
      <rPr>
        <sz val="10"/>
        <color theme="1"/>
        <rFont val="Inherit"/>
      </rPr>
      <t xml:space="preserve"> of the combined voting power of all classes of capital stock, is owned directly or indirectly by the company. The Preferred Stock is entitled to cumulative dividends at a rate of </t>
    </r>
    <r>
      <rPr>
        <sz val="10"/>
        <color rgb="FF000000"/>
        <rFont val="Inherit"/>
      </rPr>
      <t>6.125%</t>
    </r>
    <r>
      <rPr>
        <sz val="10"/>
        <color theme="1"/>
        <rFont val="Inherit"/>
      </rPr>
      <t xml:space="preserve"> through 2016 after which it becomes callable and, if it remains outstanding, will yield a dividend that increases by </t>
    </r>
    <r>
      <rPr>
        <sz val="10"/>
        <color rgb="FF000000"/>
        <rFont val="Inherit"/>
      </rPr>
      <t>50%</t>
    </r>
    <r>
      <rPr>
        <sz val="10"/>
        <color theme="1"/>
        <rFont val="Inherit"/>
      </rPr>
      <t xml:space="preserve"> every six months thereafter. No dividends were in arrears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There was no change in the carrying value of noncontrolling interests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Stockholders' Equity</t>
  </si>
  <si>
    <t>Stockholders' Equity Note [Abstract]</t>
  </si>
  <si>
    <t>Preferred Stock</t>
  </si>
  <si>
    <r>
      <t>We have two classes of Preferred Stock issued and outstanding: the 4% Preferred Stock (the Preferred Stock) and the $2.12 Preference Stock (the Preference Stock)</t>
    </r>
    <r>
      <rPr>
        <b/>
        <sz val="10"/>
        <color theme="1"/>
        <rFont val="Inherit"/>
      </rPr>
      <t xml:space="preserve">. </t>
    </r>
    <r>
      <rPr>
        <sz val="10"/>
        <color theme="1"/>
        <rFont val="Inherit"/>
      </rPr>
      <t xml:space="preserve">The Preferred Stock is entitled to cumulative dividends of </t>
    </r>
    <r>
      <rPr>
        <sz val="10"/>
        <color rgb="FF000000"/>
        <rFont val="Inherit"/>
      </rPr>
      <t>$2</t>
    </r>
    <r>
      <rPr>
        <sz val="10"/>
        <color theme="1"/>
        <rFont val="Inherit"/>
      </rPr>
      <t xml:space="preserve"> per year and can be converted into </t>
    </r>
    <r>
      <rPr>
        <sz val="10"/>
        <color rgb="FF000000"/>
        <rFont val="Inherit"/>
      </rPr>
      <t>24.24</t>
    </r>
    <r>
      <rPr>
        <sz val="10"/>
        <color theme="1"/>
        <rFont val="Inherit"/>
      </rPr>
      <t xml:space="preserve"> shares of common stock, subject to adjustment in certain events. The Preferred Stock is redeemable at our option at a price of </t>
    </r>
    <r>
      <rPr>
        <sz val="10"/>
        <color rgb="FF000000"/>
        <rFont val="Inherit"/>
      </rPr>
      <t>$50</t>
    </r>
    <r>
      <rPr>
        <sz val="10"/>
        <color theme="1"/>
        <rFont val="Inherit"/>
      </rPr>
      <t xml:space="preserve"> per share, plus dividends accrued through the redemption date. We are authorized to issue </t>
    </r>
    <r>
      <rPr>
        <sz val="10"/>
        <color rgb="FF000000"/>
        <rFont val="Times New Roman"/>
        <family val="1"/>
      </rPr>
      <t>600,000</t>
    </r>
    <r>
      <rPr>
        <sz val="10"/>
        <color theme="1"/>
        <rFont val="Inherit"/>
      </rPr>
      <t xml:space="preserve"> shares of Preferred Stoc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Times New Roman"/>
        <family val="1"/>
      </rPr>
      <t>74</t>
    </r>
    <r>
      <rPr>
        <sz val="10"/>
        <color theme="1"/>
        <rFont val="Inherit"/>
      </rPr>
      <t xml:space="preserve"> shares and 85 shares outstanding, respectively. There are no unpaid dividends in arrears.</t>
    </r>
  </si>
  <si>
    <r>
      <t xml:space="preserve">The Preference Stock is entitled to cumulative dividends of </t>
    </r>
    <r>
      <rPr>
        <sz val="10"/>
        <color rgb="FF000000"/>
        <rFont val="Inherit"/>
      </rPr>
      <t>$2.12</t>
    </r>
    <r>
      <rPr>
        <sz val="10"/>
        <color theme="1"/>
        <rFont val="Inherit"/>
      </rPr>
      <t xml:space="preserve"> per year and can be converted into </t>
    </r>
    <r>
      <rPr>
        <sz val="10"/>
        <color rgb="FF000000"/>
        <rFont val="Inherit"/>
      </rPr>
      <t>16.53</t>
    </r>
    <r>
      <rPr>
        <sz val="10"/>
        <color theme="1"/>
        <rFont val="Inherit"/>
      </rPr>
      <t xml:space="preserve"> shares of common stock, subject to adjustment in certain events. The Preference Stock is redeemable at our option at a price of </t>
    </r>
    <r>
      <rPr>
        <sz val="10"/>
        <color rgb="FF000000"/>
        <rFont val="Inherit"/>
      </rPr>
      <t>$28</t>
    </r>
    <r>
      <rPr>
        <sz val="10"/>
        <color theme="1"/>
        <rFont val="Inherit"/>
      </rPr>
      <t xml:space="preserve"> per share. We are authorized to issue </t>
    </r>
    <r>
      <rPr>
        <sz val="10"/>
        <color rgb="FF000000"/>
        <rFont val="Times New Roman"/>
        <family val="1"/>
      </rPr>
      <t>5,000,000</t>
    </r>
    <r>
      <rPr>
        <sz val="10"/>
        <color theme="1"/>
        <rFont val="Inherit"/>
      </rPr>
      <t xml:space="preserve"> shares of Preference Stoc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1,838 shares</t>
    </r>
    <r>
      <rPr>
        <sz val="10"/>
        <color theme="1"/>
        <rFont val="Inherit"/>
      </rPr>
      <t xml:space="preserve"> and </t>
    </r>
    <r>
      <rPr>
        <sz val="10"/>
        <color rgb="FF000000"/>
        <rFont val="Times New Roman"/>
        <family val="1"/>
      </rPr>
      <t>23,928 shares</t>
    </r>
    <r>
      <rPr>
        <sz val="10"/>
        <color theme="1"/>
        <rFont val="Inherit"/>
      </rPr>
      <t xml:space="preserve"> outstanding, respectively. There are no unpaid dividends in arrears.</t>
    </r>
  </si>
  <si>
    <t>Common Stock</t>
  </si>
  <si>
    <r>
      <t xml:space="preserve">We have </t>
    </r>
    <r>
      <rPr>
        <sz val="10"/>
        <color rgb="FF000000"/>
        <rFont val="Times New Roman"/>
        <family val="1"/>
      </rPr>
      <t>480,000,000</t>
    </r>
    <r>
      <rPr>
        <sz val="10"/>
        <color theme="1"/>
        <rFont val="Inherit"/>
      </rPr>
      <t xml:space="preserve"> shares of common stock authorized and </t>
    </r>
    <r>
      <rPr>
        <sz val="10"/>
        <color rgb="FF000000"/>
        <rFont val="Inherit"/>
      </rPr>
      <t>323,337,912 shares</t>
    </r>
    <r>
      <rPr>
        <sz val="10"/>
        <color theme="1"/>
        <rFont val="Inherit"/>
      </rPr>
      <t xml:space="preserve"> were issu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t>
    </r>
    <r>
      <rPr>
        <sz val="10"/>
        <color rgb="FF000000"/>
        <rFont val="Times New Roman"/>
        <family val="1"/>
      </rPr>
      <t>39,810,385</t>
    </r>
    <r>
      <rPr>
        <sz val="10"/>
        <color theme="1"/>
        <rFont val="Inherit"/>
      </rPr>
      <t xml:space="preserve"> shares were reserved for issuance under our stock plans, dividend reinvestment program and for the conversion of the Preferred Stock and Preference Stock. The following table summarizes the changes in Common Stock and Treasury Stock:</t>
    </r>
  </si>
  <si>
    <t>Treasury</t>
  </si>
  <si>
    <t>Repurchases of common stock</t>
  </si>
  <si>
    <t>(4,692,200</t>
  </si>
  <si>
    <t>Issuance of common stock</t>
  </si>
  <si>
    <t>(963,448</t>
  </si>
  <si>
    <t>(48,820</t>
  </si>
  <si>
    <t>(1,118,089</t>
  </si>
  <si>
    <t>(14,888</t>
  </si>
  <si>
    <t>(1,163,668</t>
  </si>
  <si>
    <t>(34,807</t>
  </si>
  <si>
    <t>Stock-Based Compensation</t>
  </si>
  <si>
    <t>Stock Plans [Abstract]</t>
  </si>
  <si>
    <t xml:space="preserve">12. Stock-Based Compensation </t>
  </si>
  <si>
    <t>The following table shows stock-based compensation expense included in the Consolidated Statements of Income:</t>
  </si>
  <si>
    <t>Discontinued operations (1)</t>
  </si>
  <si>
    <t>Stock-based compensation expense</t>
  </si>
  <si>
    <t>Tax benefit</t>
  </si>
  <si>
    <t>(5,759</t>
  </si>
  <si>
    <t>(6,061</t>
  </si>
  <si>
    <t>(6,170</t>
  </si>
  <si>
    <t>Stock-based compensation expense, net of tax</t>
  </si>
  <si>
    <t>(1) Amount represents the expense related to the immediate vesting of RSUs and stock options held by employees of PBMS upon the sale of the business.</t>
  </si>
  <si>
    <t>Stock Plans</t>
  </si>
  <si>
    <r>
      <t xml:space="preserve">We have a long-term incentive program whereby eligible employees may be granted restricted stock units, non-qualified stock options, other stock-based awards, cash or any combination thereof. The Executive Compensation Committee of the Board of Directors administers these plans. We settle employee stock compensation awards with treasury shares. At </t>
    </r>
    <r>
      <rPr>
        <sz val="10"/>
        <color rgb="FF000000"/>
        <rFont val="Inherit"/>
      </rPr>
      <t>December 31, 2013</t>
    </r>
    <r>
      <rPr>
        <sz val="10"/>
        <color theme="1"/>
        <rFont val="Inherit"/>
      </rPr>
      <t xml:space="preserve">, there were </t>
    </r>
    <r>
      <rPr>
        <sz val="10"/>
        <color rgb="FF000000"/>
        <rFont val="Times New Roman"/>
        <family val="1"/>
      </rPr>
      <t>19,180,600</t>
    </r>
    <r>
      <rPr>
        <sz val="10"/>
        <color theme="1"/>
        <rFont val="Inherit"/>
      </rPr>
      <t xml:space="preserve"> shares available for future grants under our long-term incentive program. </t>
    </r>
  </si>
  <si>
    <r>
      <t>Restricted Stock Units</t>
    </r>
    <r>
      <rPr>
        <sz val="10"/>
        <color theme="1"/>
        <rFont val="Inherit"/>
      </rPr>
      <t xml:space="preserve"> </t>
    </r>
  </si>
  <si>
    <r>
      <t xml:space="preserve">Restricted stock units are granted to employees and entitle the holder to shares of common stock as the units vest, typically over a four year service period. The fair value of the units is determined on the grant date based on the stock price on the grant date less the present value of expected dividends. The following table summarizes information about restricted stock units during </t>
    </r>
    <r>
      <rPr>
        <sz val="10"/>
        <color rgb="FF000000"/>
        <rFont val="Times New Roman"/>
        <family val="1"/>
      </rPr>
      <t>2013</t>
    </r>
    <r>
      <rPr>
        <sz val="10"/>
        <color theme="1"/>
        <rFont val="Inherit"/>
      </rPr>
      <t xml:space="preserve"> and </t>
    </r>
    <r>
      <rPr>
        <sz val="10"/>
        <color rgb="FF000000"/>
        <rFont val="Inherit"/>
      </rPr>
      <t>2012</t>
    </r>
    <r>
      <rPr>
        <sz val="10"/>
        <color theme="1"/>
        <rFont val="Inherit"/>
      </rPr>
      <t>:</t>
    </r>
  </si>
  <si>
    <t>Shares</t>
  </si>
  <si>
    <t>Weighted average grant date fair value</t>
  </si>
  <si>
    <t>Restricted stock units outstanding at beginning of the year</t>
  </si>
  <si>
    <t>Granted</t>
  </si>
  <si>
    <t>Vested</t>
  </si>
  <si>
    <t>(1,049,572</t>
  </si>
  <si>
    <t>(598,543</t>
  </si>
  <si>
    <t>Forfeited</t>
  </si>
  <si>
    <t>(284,074</t>
  </si>
  <si>
    <t>(120,733</t>
  </si>
  <si>
    <t>Restricted stock units outstanding at end of the year</t>
  </si>
  <si>
    <r>
      <t xml:space="preserve">At </t>
    </r>
    <r>
      <rPr>
        <sz val="10"/>
        <color rgb="FF000000"/>
        <rFont val="Times New Roman"/>
        <family val="1"/>
      </rPr>
      <t>December 31, 2013</t>
    </r>
    <r>
      <rPr>
        <sz val="10"/>
        <color theme="1"/>
        <rFont val="Inherit"/>
      </rPr>
      <t xml:space="preserve">, there was </t>
    </r>
    <r>
      <rPr>
        <sz val="10"/>
        <color rgb="FF000000"/>
        <rFont val="Inherit"/>
      </rPr>
      <t>$12 million</t>
    </r>
    <r>
      <rPr>
        <sz val="10"/>
        <color theme="1"/>
        <rFont val="Inherit"/>
      </rPr>
      <t xml:space="preserve"> of unrecognized compensation cost related to restricted stock units that is expected to be recognized over a weighted-average period of </t>
    </r>
    <r>
      <rPr>
        <sz val="10"/>
        <color rgb="FF000000"/>
        <rFont val="Inherit"/>
      </rPr>
      <t>2.2 years</t>
    </r>
    <r>
      <rPr>
        <sz val="10"/>
        <color theme="1"/>
        <rFont val="Inherit"/>
      </rPr>
      <t xml:space="preserve">. The intrinsic value of restricted stock units outstanding at </t>
    </r>
    <r>
      <rPr>
        <sz val="10"/>
        <color rgb="FF000000"/>
        <rFont val="Times New Roman"/>
        <family val="1"/>
      </rPr>
      <t>December 31, 2013</t>
    </r>
    <r>
      <rPr>
        <sz val="10"/>
        <color theme="1"/>
        <rFont val="Inherit"/>
      </rPr>
      <t xml:space="preserve"> was </t>
    </r>
    <r>
      <rPr>
        <sz val="10"/>
        <color rgb="FF000000"/>
        <rFont val="Times New Roman"/>
        <family val="1"/>
      </rPr>
      <t>$45 million</t>
    </r>
    <r>
      <rPr>
        <sz val="10"/>
        <color theme="1"/>
        <rFont val="Inherit"/>
      </rPr>
      <t xml:space="preserve">. The intrinsic value of restricted stock units ves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15 million</t>
    </r>
    <r>
      <rPr>
        <sz val="10"/>
        <color theme="1"/>
        <rFont val="Inherit"/>
      </rPr>
      <t xml:space="preserve">, </t>
    </r>
    <r>
      <rPr>
        <sz val="10"/>
        <color rgb="FF000000"/>
        <rFont val="Times New Roman"/>
        <family val="1"/>
      </rPr>
      <t>$11 million</t>
    </r>
    <r>
      <rPr>
        <sz val="10"/>
        <color theme="1"/>
        <rFont val="Inherit"/>
      </rPr>
      <t xml:space="preserve"> and </t>
    </r>
    <r>
      <rPr>
        <sz val="10"/>
        <color rgb="FF000000"/>
        <rFont val="Inherit"/>
      </rPr>
      <t>$13 million</t>
    </r>
    <r>
      <rPr>
        <sz val="10"/>
        <color theme="1"/>
        <rFont val="Inherit"/>
      </rPr>
      <t xml:space="preserve">, respectively. The fair value of restricted stock units ves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5 million</t>
    </r>
    <r>
      <rPr>
        <sz val="10"/>
        <color theme="1"/>
        <rFont val="Inherit"/>
      </rPr>
      <t>, respectively.</t>
    </r>
  </si>
  <si>
    <t>Market Stock Units</t>
  </si>
  <si>
    <r>
      <t xml:space="preserve">Each market stock unit award entitles the holder to receive a number of shares, adjusted for the attainment of certain performance and market conditions. The award vests at the end of a three-year performance period and the actual number of shares the recipient receives may range from </t>
    </r>
    <r>
      <rPr>
        <sz val="10"/>
        <color rgb="FF000000"/>
        <rFont val="Inherit"/>
      </rPr>
      <t>50%</t>
    </r>
    <r>
      <rPr>
        <sz val="10"/>
        <color theme="1"/>
        <rFont val="Inherit"/>
      </rPr>
      <t xml:space="preserve"> to </t>
    </r>
    <r>
      <rPr>
        <sz val="10"/>
        <color rgb="FF000000"/>
        <rFont val="Inherit"/>
      </rPr>
      <t>200%</t>
    </r>
    <r>
      <rPr>
        <sz val="10"/>
        <color theme="1"/>
        <rFont val="Inherit"/>
      </rPr>
      <t xml:space="preserve"> of the shares awarded. The expense for these awards, net of estimated forfeitures, is recorded over the performance period based on the fair value of the award, which was determined on the grant date using a Monte Carlo simulation model. There were no market stock units awarded during 2013.</t>
    </r>
  </si>
  <si>
    <r>
      <t xml:space="preserve">The following table summarizes information about market stock units during </t>
    </r>
    <r>
      <rPr>
        <sz val="10"/>
        <color rgb="FF000000"/>
        <rFont val="Times New Roman"/>
        <family val="1"/>
      </rPr>
      <t>2013</t>
    </r>
    <r>
      <rPr>
        <sz val="10"/>
        <color theme="1"/>
        <rFont val="Inherit"/>
      </rPr>
      <t xml:space="preserve"> and </t>
    </r>
    <r>
      <rPr>
        <sz val="10"/>
        <color rgb="FF000000"/>
        <rFont val="Inherit"/>
      </rPr>
      <t>2012</t>
    </r>
    <r>
      <rPr>
        <sz val="10"/>
        <color theme="1"/>
        <rFont val="Inherit"/>
      </rPr>
      <t>:</t>
    </r>
  </si>
  <si>
    <t>Market stock units outstanding at beginning of the year</t>
  </si>
  <si>
    <t>(9,718</t>
  </si>
  <si>
    <t>(6,868</t>
  </si>
  <si>
    <t>Market stock units outstanding at the end of the year</t>
  </si>
  <si>
    <t>The fair value of market stock units granted in 2012 was determined based on the following assumptions:</t>
  </si>
  <si>
    <t>Expected dividend yield</t>
  </si>
  <si>
    <t>Expected stock price volatility</t>
  </si>
  <si>
    <t>Risk-free interest rate</t>
  </si>
  <si>
    <r>
      <t xml:space="preserve">At </t>
    </r>
    <r>
      <rPr>
        <sz val="10"/>
        <color rgb="FF000000"/>
        <rFont val="Times New Roman"/>
        <family val="1"/>
      </rPr>
      <t>December 31, 2013</t>
    </r>
    <r>
      <rPr>
        <sz val="10"/>
        <color theme="1"/>
        <rFont val="Inherit"/>
      </rPr>
      <t xml:space="preserve">, there was less than </t>
    </r>
    <r>
      <rPr>
        <sz val="10"/>
        <color rgb="FF000000"/>
        <rFont val="Inherit"/>
      </rPr>
      <t>$1 million</t>
    </r>
    <r>
      <rPr>
        <sz val="10"/>
        <color theme="1"/>
        <rFont val="Inherit"/>
      </rPr>
      <t xml:space="preserve"> of unrecognized compensation cost related to market stock units that is expected to be recognized over a weighted-average period of </t>
    </r>
    <r>
      <rPr>
        <sz val="10"/>
        <color rgb="FF000000"/>
        <rFont val="Inherit"/>
      </rPr>
      <t>1.1 years</t>
    </r>
    <r>
      <rPr>
        <sz val="10"/>
        <color theme="1"/>
        <rFont val="Inherit"/>
      </rPr>
      <t xml:space="preserve">. The intrinsic value of market stock units outstanding at </t>
    </r>
    <r>
      <rPr>
        <sz val="10"/>
        <color rgb="FF000000"/>
        <rFont val="Times New Roman"/>
        <family val="1"/>
      </rPr>
      <t>December 31, 2013</t>
    </r>
    <r>
      <rPr>
        <sz val="10"/>
        <color theme="1"/>
        <rFont val="Inherit"/>
      </rPr>
      <t xml:space="preserve"> was $4 million. </t>
    </r>
  </si>
  <si>
    <t>Stock Options</t>
  </si>
  <si>
    <t xml:space="preserve">We may also grant stock options to certain officers and employees at an exercise price equal to the stock price of our common stock on the grant date. Options vest ratably over three or four years and expire ten years from the date of grant. </t>
  </si>
  <si>
    <r>
      <t xml:space="preserve">The following table summarizes information about stock option activity during </t>
    </r>
    <r>
      <rPr>
        <sz val="10"/>
        <color rgb="FF000000"/>
        <rFont val="Inherit"/>
      </rPr>
      <t>2013</t>
    </r>
    <r>
      <rPr>
        <sz val="10"/>
        <color theme="1"/>
        <rFont val="Inherit"/>
      </rPr>
      <t xml:space="preserve"> and </t>
    </r>
    <r>
      <rPr>
        <sz val="10"/>
        <color rgb="FF000000"/>
        <rFont val="Inherit"/>
      </rPr>
      <t>2012</t>
    </r>
    <r>
      <rPr>
        <sz val="10"/>
        <color theme="1"/>
        <rFont val="Inherit"/>
      </rPr>
      <t>:</t>
    </r>
  </si>
  <si>
    <t>Per share weighted average exercise prices</t>
  </si>
  <si>
    <t>Options outstanding at beginning of the year</t>
  </si>
  <si>
    <t>Exercised</t>
  </si>
  <si>
    <t>(35,461</t>
  </si>
  <si>
    <t>Canceled</t>
  </si>
  <si>
    <t>(628,731</t>
  </si>
  <si>
    <t>(525,361</t>
  </si>
  <si>
    <t>Expired</t>
  </si>
  <si>
    <t>(1,392,159</t>
  </si>
  <si>
    <t>(892,858</t>
  </si>
  <si>
    <t>Options outstanding at the end of the year</t>
  </si>
  <si>
    <t>Options exercisable at the end of the year</t>
  </si>
  <si>
    <r>
      <t xml:space="preserve">At </t>
    </r>
    <r>
      <rPr>
        <sz val="10"/>
        <color rgb="FF000000"/>
        <rFont val="Times New Roman"/>
        <family val="1"/>
      </rPr>
      <t>December 31, 2013</t>
    </r>
    <r>
      <rPr>
        <sz val="10"/>
        <color theme="1"/>
        <rFont val="Inherit"/>
      </rPr>
      <t xml:space="preserve">, there was </t>
    </r>
    <r>
      <rPr>
        <sz val="10"/>
        <color rgb="FF000000"/>
        <rFont val="Inherit"/>
      </rPr>
      <t>$1 million</t>
    </r>
    <r>
      <rPr>
        <sz val="10"/>
        <color theme="1"/>
        <rFont val="Inherit"/>
      </rPr>
      <t xml:space="preserve"> of unrecognized compensation cost related to stock options that is expected to be recognized over a weighted-average period of </t>
    </r>
    <r>
      <rPr>
        <sz val="10"/>
        <color rgb="FF000000"/>
        <rFont val="Inherit"/>
      </rPr>
      <t>2.8 years</t>
    </r>
    <r>
      <rPr>
        <sz val="10"/>
        <color theme="1"/>
        <rFont val="Inherit"/>
      </rPr>
      <t xml:space="preserve">. The intrinsic value of options outstanding and options exercisable at </t>
    </r>
    <r>
      <rPr>
        <sz val="10"/>
        <color rgb="FF000000"/>
        <rFont val="Times New Roman"/>
        <family val="1"/>
      </rPr>
      <t>December 31, 2013</t>
    </r>
    <r>
      <rPr>
        <sz val="10"/>
        <color theme="1"/>
        <rFont val="Inherit"/>
      </rPr>
      <t xml:space="preserve"> was $7 million and $3 million, respectively. The intrinsic value of options exercised during 2013 was not material.</t>
    </r>
  </si>
  <si>
    <r>
      <t xml:space="preserve">The following table summarizes information about stock options outstanding and exercisable at </t>
    </r>
    <r>
      <rPr>
        <sz val="10"/>
        <color rgb="FF000000"/>
        <rFont val="Times New Roman"/>
        <family val="1"/>
      </rPr>
      <t>December 31, 2013</t>
    </r>
    <r>
      <rPr>
        <sz val="10"/>
        <color theme="1"/>
        <rFont val="Inherit"/>
      </rPr>
      <t>:</t>
    </r>
  </si>
  <si>
    <t>Options Outstanding</t>
  </si>
  <si>
    <t>Options Exercisable</t>
  </si>
  <si>
    <t>Range of per share exercise prices</t>
  </si>
  <si>
    <t>Per share weighted-average exercise price</t>
  </si>
  <si>
    <t>Weighted-average remaining contractual life</t>
  </si>
  <si>
    <t>$13.39 - $22.99</t>
  </si>
  <si>
    <t>7.6 years</t>
  </si>
  <si>
    <t>6.6 years</t>
  </si>
  <si>
    <t>$23.00 - $30.99</t>
  </si>
  <si>
    <t>6.3 years</t>
  </si>
  <si>
    <t>5.9 years</t>
  </si>
  <si>
    <t>$31.00 - $38.99</t>
  </si>
  <si>
    <t>4.1 years</t>
  </si>
  <si>
    <t>$39.00 - $48.03</t>
  </si>
  <si>
    <t>1.4 years</t>
  </si>
  <si>
    <t>3.9 years</t>
  </si>
  <si>
    <t>3.3 years</t>
  </si>
  <si>
    <t>We estimate the fair value of stock options using a Black-Scholes valuation model. Key input assumptions used to estimate the fair value of stock options include the volatility of our stock price, a risk-free interest rate, the expected dividend yield of our stock and expected life of the award. Expected stock price volatility is based on historical price changes of our stock. The risk-free interest rate is based on U.S. treasuries with a term equal to the expected option term. The expected life of the award and expected dividend yield are based on historical experience. The fair value of stock options granted during the year was determined using the following assumptions:</t>
  </si>
  <si>
    <t>Expected life</t>
  </si>
  <si>
    <t>7.9 years</t>
  </si>
  <si>
    <t>7.4 years</t>
  </si>
  <si>
    <t>Weighted-average fair value per option granted</t>
  </si>
  <si>
    <r>
      <t xml:space="preserve">The fair value of stock options gran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as $1 million, less than $1 million and $5 million, respectively.</t>
    </r>
  </si>
  <si>
    <t>Employee Stock Purchase Plan</t>
  </si>
  <si>
    <r>
      <t xml:space="preserve">We maintain a non-compensatory Employee Stock Purchase Plan that enables substantially all U.S. and Canadian employees to purchase shares of our common stock at an offering price of </t>
    </r>
    <r>
      <rPr>
        <sz val="10"/>
        <color rgb="FF000000"/>
        <rFont val="Inherit"/>
      </rPr>
      <t>95%</t>
    </r>
    <r>
      <rPr>
        <sz val="10"/>
        <color theme="1"/>
        <rFont val="Inherit"/>
      </rPr>
      <t xml:space="preserve"> of the average market price on the offering date. At no time will the exercise price be less than the lowest price permitted under Section 423 of the Internal Revenue Code. Employees purchased </t>
    </r>
    <r>
      <rPr>
        <sz val="10"/>
        <color rgb="FF000000"/>
        <rFont val="Times New Roman"/>
        <family val="1"/>
      </rPr>
      <t>222,159</t>
    </r>
    <r>
      <rPr>
        <sz val="10"/>
        <color theme="1"/>
        <rFont val="Inherit"/>
      </rPr>
      <t xml:space="preserve"> shares and </t>
    </r>
    <r>
      <rPr>
        <sz val="10"/>
        <color rgb="FF000000"/>
        <rFont val="Times New Roman"/>
        <family val="1"/>
      </rPr>
      <t>291,859</t>
    </r>
    <r>
      <rPr>
        <sz val="10"/>
        <color theme="1"/>
        <rFont val="Inherit"/>
      </rPr>
      <t xml:space="preserve"> shares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e have reserved </t>
    </r>
    <r>
      <rPr>
        <sz val="10"/>
        <color rgb="FF000000"/>
        <rFont val="Times New Roman"/>
        <family val="1"/>
      </rPr>
      <t>4,594,776</t>
    </r>
    <r>
      <rPr>
        <sz val="10"/>
        <color theme="1"/>
        <rFont val="Inherit"/>
      </rPr>
      <t xml:space="preserve"> common shares for future purchase under the ESPP. </t>
    </r>
  </si>
  <si>
    <t xml:space="preserve">Directors' Stock Plan </t>
  </si>
  <si>
    <r>
      <t xml:space="preserve">Each non-employee director is granted shares of restricted stock on an annual basis.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granted </t>
    </r>
    <r>
      <rPr>
        <sz val="10"/>
        <color rgb="FF000000"/>
        <rFont val="Times New Roman"/>
        <family val="1"/>
      </rPr>
      <t>19,800</t>
    </r>
    <r>
      <rPr>
        <sz val="10"/>
        <color theme="1"/>
        <rFont val="Inherit"/>
      </rPr>
      <t xml:space="preserve"> shares and </t>
    </r>
    <r>
      <rPr>
        <sz val="10"/>
        <color rgb="FF000000"/>
        <rFont val="Times New Roman"/>
        <family val="1"/>
      </rPr>
      <t>26,653</t>
    </r>
    <r>
      <rPr>
        <sz val="10"/>
        <color theme="1"/>
        <rFont val="Inherit"/>
      </rPr>
      <t xml:space="preserve"> shares to non-employee directors, respectively.</t>
    </r>
  </si>
  <si>
    <t>Fair Value Measurements and Derivative Instruments</t>
  </si>
  <si>
    <t>Fair Value Disclosures [Abstract]</t>
  </si>
  <si>
    <t xml:space="preserve">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t>
  </si>
  <si>
    <r>
      <t>Level 1</t>
    </r>
    <r>
      <rPr>
        <sz val="10"/>
        <color theme="1"/>
        <rFont val="Inherit"/>
      </rPr>
      <t xml:space="preserve"> – Unadjusted quoted prices in active markets for identical assets and liabilities.</t>
    </r>
  </si>
  <si>
    <r>
      <t>Level 2</t>
    </r>
    <r>
      <rPr>
        <sz val="10"/>
        <color theme="1"/>
        <rFont val="Inherit"/>
      </rPr>
      <t xml:space="preserve">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may be derived from internally developed methodologies based on management's best estimate of fair value and that are significant to the fair value of the asset or liability.</t>
    </r>
  </si>
  <si>
    <r>
      <t xml:space="preserve">The following tables show, by level within the fair value hierarchy, our financial assets and liabilities that are accounted for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t>
    </r>
  </si>
  <si>
    <t>Level 1</t>
  </si>
  <si>
    <t>Level 2</t>
  </si>
  <si>
    <t>Level 3</t>
  </si>
  <si>
    <t>Assets:</t>
  </si>
  <si>
    <t>Investment securities</t>
  </si>
  <si>
    <t>Money market funds / commercial paper</t>
  </si>
  <si>
    <t>Equity securities</t>
  </si>
  <si>
    <t>Commingled fixed income securities</t>
  </si>
  <si>
    <t>Debt securities - U.S. and foreign governments, agencies and municipalities</t>
  </si>
  <si>
    <t>Debt securities - corporate</t>
  </si>
  <si>
    <t>Mortgage-backed / asset-backed securities</t>
  </si>
  <si>
    <t>Derivatives</t>
  </si>
  <si>
    <t>Foreign exchange contracts</t>
  </si>
  <si>
    <t>Liabilities:</t>
  </si>
  <si>
    <t>Mortgage-backed securities</t>
  </si>
  <si>
    <t>(4,445</t>
  </si>
  <si>
    <t>(3,009</t>
  </si>
  <si>
    <t>(7,454</t>
  </si>
  <si>
    <t>Interest rate swaps</t>
  </si>
  <si>
    <t>(1,174</t>
  </si>
  <si>
    <t>The valuation of investment securities is based on the market approach using inputs that are observable, or can be corroborated by observable data, in an active marketplace. The following information relates to our classification into the fair value hierarchy:</t>
  </si>
  <si>
    <r>
      <t>Money Market Funds / Commercial Paper:</t>
    </r>
    <r>
      <rPr>
        <sz val="10"/>
        <color theme="1"/>
        <rFont val="Inherit"/>
      </rPr>
      <t xml:space="preserve">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t>
    </r>
  </si>
  <si>
    <r>
      <t>Equity Securities:</t>
    </r>
    <r>
      <rPr>
        <sz val="10"/>
        <color theme="1"/>
        <rFont val="Inherit"/>
      </rPr>
      <t xml:space="preserve"> Equity securities are comprised of mutual funds investing in U.S. and foreign common stock. These mutual funds are classified as Level 2 as they are not separately listed on an exchange.</t>
    </r>
  </si>
  <si>
    <r>
      <t>Commingled Fixed Income Securities:</t>
    </r>
    <r>
      <rPr>
        <sz val="10"/>
        <color theme="1"/>
        <rFont val="Inherit"/>
      </rPr>
      <t xml:space="preserve">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t>
    </r>
  </si>
  <si>
    <r>
      <t>Debt Securities – U.S. and Foreign Governments, Agencies and Municipalities:</t>
    </r>
    <r>
      <rPr>
        <sz val="10"/>
        <color theme="1"/>
        <rFont val="Inherit"/>
      </rPr>
      <t xml:space="preserve">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t>
    </r>
  </si>
  <si>
    <r>
      <t>Debt Securities – Corporate:</t>
    </r>
    <r>
      <rPr>
        <sz val="10"/>
        <color theme="1"/>
        <rFont val="Inherit"/>
      </rPr>
      <t xml:space="preserve"> Corporate debt securities are valued using recently executed transactions, market price quotations where observable, or bond spreads. The spread data used are for the same maturity as the security. These securities are classified as Level 2.</t>
    </r>
  </si>
  <si>
    <r>
      <t>Mortgage-Backed Securities / Asset-Backed Securities:</t>
    </r>
    <r>
      <rPr>
        <sz val="10"/>
        <color theme="1"/>
        <rFont val="Inherit"/>
      </rPr>
      <t xml:space="preserve"> These securities are valued based on external pricing indices. When external index pricing is not observable, these securities are valued based on external price/spread data. These securities are classified as Level 2.</t>
    </r>
  </si>
  <si>
    <t>Available-For-Sale Secur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available-for-sale securities consisted of the following:</t>
    </r>
  </si>
  <si>
    <t>Amortized cost</t>
  </si>
  <si>
    <t>Gross unrealized gains</t>
  </si>
  <si>
    <t>Gross unrealized losses</t>
  </si>
  <si>
    <t>Estimated fair value</t>
  </si>
  <si>
    <t>U.S. and foreign governments, agencies and municipalities</t>
  </si>
  <si>
    <t>(3,372</t>
  </si>
  <si>
    <t>Corporate</t>
  </si>
  <si>
    <t>(572</t>
  </si>
  <si>
    <t>(2,636</t>
  </si>
  <si>
    <t>(6,580</t>
  </si>
  <si>
    <t>(56</t>
  </si>
  <si>
    <t>(20</t>
  </si>
  <si>
    <t>(3,145</t>
  </si>
  <si>
    <t>(3,221</t>
  </si>
  <si>
    <r>
      <t xml:space="preserve">Gross unrealized losses on investment securities that were in a loss position for greater than 12 months were </t>
    </r>
    <r>
      <rPr>
        <sz val="10"/>
        <color theme="1"/>
        <rFont val="Times New Roman"/>
        <family val="1"/>
      </rPr>
      <t>$1 million</t>
    </r>
    <r>
      <rPr>
        <sz val="10"/>
        <color theme="1"/>
        <rFont val="Inherit"/>
      </rPr>
      <t xml:space="preserve"> at </t>
    </r>
    <r>
      <rPr>
        <sz val="10"/>
        <color rgb="FF000000"/>
        <rFont val="Times New Roman"/>
        <family val="1"/>
      </rPr>
      <t>December 31, 2013</t>
    </r>
    <r>
      <rPr>
        <sz val="10"/>
        <color theme="1"/>
        <rFont val="Inherit"/>
      </rPr>
      <t xml:space="preserve"> and less than </t>
    </r>
    <r>
      <rPr>
        <sz val="10"/>
        <color theme="1"/>
        <rFont val="Times New Roman"/>
        <family val="1"/>
      </rPr>
      <t>$1 million</t>
    </r>
    <r>
      <rPr>
        <sz val="10"/>
        <color theme="1"/>
        <rFont val="Inherit"/>
      </rPr>
      <t xml:space="preserve"> at </t>
    </r>
    <r>
      <rPr>
        <sz val="10"/>
        <color theme="1"/>
        <rFont val="Times New Roman"/>
        <family val="1"/>
      </rPr>
      <t>December 31, 2012</t>
    </r>
    <r>
      <rPr>
        <sz val="10"/>
        <color theme="1"/>
        <rFont val="Inherit"/>
      </rPr>
      <t xml:space="preserve">. 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t>
    </r>
  </si>
  <si>
    <t>  </t>
  </si>
  <si>
    <r>
      <t xml:space="preserve">At </t>
    </r>
    <r>
      <rPr>
        <sz val="10"/>
        <color rgb="FF000000"/>
        <rFont val="Inherit"/>
      </rPr>
      <t>December 31, 2013</t>
    </r>
    <r>
      <rPr>
        <sz val="10"/>
        <color theme="1"/>
        <rFont val="Inherit"/>
      </rPr>
      <t>, the amortized cost and estimated fair value of available-for-sale securities have scheduled maturities as follows:</t>
    </r>
  </si>
  <si>
    <t>Within 1 year</t>
  </si>
  <si>
    <t>After 1 year through 5 years</t>
  </si>
  <si>
    <t>After 5 years through 10 years</t>
  </si>
  <si>
    <t>After 10 years</t>
  </si>
  <si>
    <t xml:space="preserve">The expected payments on mortgage-backed and asset-backed securities may not coincide with their contractual maturities as borrowers have the right to prepay obligations with or without prepayment penalties. </t>
  </si>
  <si>
    <t xml:space="preserve">We have not experienced any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Further, we have no investments in auction rate securities. </t>
  </si>
  <si>
    <t>Derivative Instruments</t>
  </si>
  <si>
    <t xml:space="preserve">The valuation of foreign exchange derivatives is based on a market approach using observable market inputs, such as forward rates. The valuation of interest rate swaps is based on an income approach using a model with inputs that are observable or that can be derived from or corroborated by observable market data. As required by the fair value measurements guidance, we also incorporate counterparty credit risk and our credit risk into the fair value measurement of our derivative assets and liabilities, respectively. We derive credit risk from observable data related to credit default swaps. </t>
  </si>
  <si>
    <r>
      <t xml:space="preserve">The fair value of our derivativ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Designation of Derivatives</t>
  </si>
  <si>
    <t>Balance Sheet Location</t>
  </si>
  <si>
    <t>Derivatives designated as</t>
  </si>
  <si>
    <t>hedging instruments</t>
  </si>
  <si>
    <t>Other current assets and prepayments:</t>
  </si>
  <si>
    <t>Other assets:</t>
  </si>
  <si>
    <t>Accounts payable and accrued liabilities:</t>
  </si>
  <si>
    <t>(526</t>
  </si>
  <si>
    <t>(320</t>
  </si>
  <si>
    <t>Derivatives not designated as</t>
  </si>
  <si>
    <t>(2,483</t>
  </si>
  <si>
    <t>(854</t>
  </si>
  <si>
    <t>Total derivative assets</t>
  </si>
  <si>
    <t>Total derivative liabilities</t>
  </si>
  <si>
    <t>Total net derivative (liability) asset</t>
  </si>
  <si>
    <t>(1,651</t>
  </si>
  <si>
    <t>Interest Rate Swaps</t>
  </si>
  <si>
    <r>
      <t xml:space="preserve">Derivatives designated as fair value hedges include interest rate swaps related to fixed rate debt. Changes in the fair value of both the derivative and item being hedged are recognized in earnings. The following represents the results of fair value hedging relationship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Year Ended December 31,</t>
  </si>
  <si>
    <t>Derivative Gain</t>
  </si>
  <si>
    <t>Recognized in Earnings</t>
  </si>
  <si>
    <t>Hedged Item Expense</t>
  </si>
  <si>
    <t>Derivative Instrument</t>
  </si>
  <si>
    <t>Location of Gain (Loss)</t>
  </si>
  <si>
    <t>Interest expense</t>
  </si>
  <si>
    <t>(11,883</t>
  </si>
  <si>
    <t>(31,137</t>
  </si>
  <si>
    <t>Foreign Exchange Contracts</t>
  </si>
  <si>
    <r>
      <t xml:space="preserve">We enter into foreign currency exchange contracts to mitigate the currency risk associated with the anticipated purchase of inventory between affiliates and from third parties. These contracts are designated as cash flow hedges. The effective portion of the gain or loss on cash flow hedges is included in accumulated other comprehensive income (AOCI) in the period that the change in fair value occurs and is reclassified to earnings in the period that the hedged item is recorded in earning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utstanding contracts associated with these anticipated transactions with a notional amount of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respectively. The fair value of these contracts was a net asset of less than $1 million at </t>
    </r>
    <r>
      <rPr>
        <sz val="10"/>
        <color rgb="FF000000"/>
        <rFont val="Inherit"/>
      </rPr>
      <t>December 31, 2013</t>
    </r>
    <r>
      <rPr>
        <sz val="10"/>
        <color theme="1"/>
        <rFont val="Inherit"/>
      </rPr>
      <t xml:space="preserve"> and a net liability of less than $1 million at December 31, </t>
    </r>
    <r>
      <rPr>
        <sz val="10"/>
        <color rgb="FF000000"/>
        <rFont val="Inherit"/>
      </rPr>
      <t>2012</t>
    </r>
    <r>
      <rPr>
        <sz val="10"/>
        <color theme="1"/>
        <rFont val="Inherit"/>
      </rPr>
      <t>.</t>
    </r>
  </si>
  <si>
    <r>
      <t xml:space="preserve">The amounts included in AOCI at </t>
    </r>
    <r>
      <rPr>
        <sz val="10"/>
        <color rgb="FF000000"/>
        <rFont val="Inherit"/>
      </rPr>
      <t>December 31, 2013</t>
    </r>
    <r>
      <rPr>
        <sz val="10"/>
        <color theme="1"/>
        <rFont val="Inherit"/>
      </rPr>
      <t xml:space="preserve"> will be recognized in earnings within the next 12 months. No amount of ineffectiveness was recorded in earnings for these designated cash flow hedges.</t>
    </r>
  </si>
  <si>
    <r>
      <t xml:space="preserve">The following represents the results of cash flow hedging relationship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Gain (Loss)</t>
  </si>
  <si>
    <t>Recognized in AOCI</t>
  </si>
  <si>
    <t>(Effective Portion)</t>
  </si>
  <si>
    <t>Gain (Loss) Reclassified</t>
  </si>
  <si>
    <t>from AOCI to Earnings</t>
  </si>
  <si>
    <t>(2,055</t>
  </si>
  <si>
    <t>Revenue</t>
  </si>
  <si>
    <t>(835</t>
  </si>
  <si>
    <t>Cost of sales</t>
  </si>
  <si>
    <t>(185</t>
  </si>
  <si>
    <t>(503</t>
  </si>
  <si>
    <r>
      <t xml:space="preserve">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The fair value of these contracts was a net </t>
    </r>
    <r>
      <rPr>
        <sz val="10"/>
        <color rgb="FF000000"/>
        <rFont val="Inherit"/>
      </rPr>
      <t>liability</t>
    </r>
    <r>
      <rPr>
        <sz val="10"/>
        <color theme="1"/>
        <rFont val="Inherit"/>
      </rPr>
      <t xml:space="preserve"> of </t>
    </r>
    <r>
      <rPr>
        <sz val="10"/>
        <color rgb="FF000000"/>
        <rFont val="Inherit"/>
      </rPr>
      <t>$2 million</t>
    </r>
    <r>
      <rPr>
        <sz val="10"/>
        <color theme="1"/>
        <rFont val="Inherit"/>
      </rPr>
      <t xml:space="preserve"> at </t>
    </r>
    <r>
      <rPr>
        <sz val="10"/>
        <color rgb="FF000000"/>
        <rFont val="Inherit"/>
      </rPr>
      <t>December 31, 2013</t>
    </r>
    <r>
      <rPr>
        <sz val="10"/>
        <color theme="1"/>
        <rFont val="Inherit"/>
      </rPr>
      <t xml:space="preserve"> and a net asset of $2 million at </t>
    </r>
    <r>
      <rPr>
        <sz val="10"/>
        <color rgb="FF000000"/>
        <rFont val="Inherit"/>
      </rPr>
      <t>December 31, 2012</t>
    </r>
    <r>
      <rPr>
        <sz val="10"/>
        <color theme="1"/>
        <rFont val="Inherit"/>
      </rPr>
      <t xml:space="preserve">. All outstanding contracts at </t>
    </r>
    <r>
      <rPr>
        <sz val="10"/>
        <color rgb="FF000000"/>
        <rFont val="Inherit"/>
      </rPr>
      <t>December 31, 2013</t>
    </r>
    <r>
      <rPr>
        <sz val="10"/>
        <color theme="1"/>
        <rFont val="Inherit"/>
      </rPr>
      <t xml:space="preserve"> mature within one year.</t>
    </r>
  </si>
  <si>
    <r>
      <t xml:space="preserve">The following represents the results of our non-designated derivative instru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Instrument</t>
  </si>
  <si>
    <t>Location of Derivative Gain (Loss)</t>
  </si>
  <si>
    <t>Selling, general and administrative expense</t>
  </si>
  <si>
    <t>(16,574</t>
  </si>
  <si>
    <t>(4,254</t>
  </si>
  <si>
    <t>Credit-Risk-Related Contingent Features</t>
  </si>
  <si>
    <r>
      <t xml:space="preserve">Certain derivative instruments contain credit-risk-related contingent features that would require us to post collateral based on a combination of our long-term senior unsecured debt ratings and the net fair value of our derivatives. At </t>
    </r>
    <r>
      <rPr>
        <sz val="10"/>
        <color rgb="FF000000"/>
        <rFont val="Inherit"/>
      </rPr>
      <t>December 31, 2013</t>
    </r>
    <r>
      <rPr>
        <sz val="10"/>
        <color theme="1"/>
        <rFont val="Inherit"/>
      </rPr>
      <t xml:space="preserve">, the maximum amount of collateral that we would have been required to post had the credit-risk-related contingent features been triggered was $2 million. </t>
    </r>
  </si>
  <si>
    <t>Fair Value of Financial Instruments</t>
  </si>
  <si>
    <t xml:space="preserve">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
  </si>
  <si>
    <r>
      <t xml:space="preserve">The fair value of our debt is estimated based on recently executed transactions and market price quotations.  The inputs used to determine the fair value of our debt were classified as Level 2 in the fair value hierarchy. The carrying value and estimated fair value of our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Carrying value</t>
  </si>
  <si>
    <t>Fair value</t>
  </si>
  <si>
    <t>Restructuring Charges and Asset Impairments</t>
  </si>
  <si>
    <t>Restructuring and Related Activities [Abstract]</t>
  </si>
  <si>
    <r>
      <t xml:space="preserve">The table below shows the activity in our restructuring reserv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includes amounts for both continuing operations and discontinued operations. </t>
    </r>
  </si>
  <si>
    <t>Severance and benefits costs</t>
  </si>
  <si>
    <t>Pension and</t>
  </si>
  <si>
    <t>Retiree</t>
  </si>
  <si>
    <t>Medical</t>
  </si>
  <si>
    <t>Asset</t>
  </si>
  <si>
    <t>impairments</t>
  </si>
  <si>
    <t>Other exit</t>
  </si>
  <si>
    <t>costs</t>
  </si>
  <si>
    <t>Expenses, net</t>
  </si>
  <si>
    <t>Gain on sale of facility</t>
  </si>
  <si>
    <t>(601</t>
  </si>
  <si>
    <t>Cash payments</t>
  </si>
  <si>
    <t>(97,646</t>
  </si>
  <si>
    <t>(9,957</t>
  </si>
  <si>
    <t>(107,002</t>
  </si>
  <si>
    <t>Non-cash charges</t>
  </si>
  <si>
    <t>(8,178</t>
  </si>
  <si>
    <t>(13,528</t>
  </si>
  <si>
    <t>(21,706</t>
  </si>
  <si>
    <t>(1,627</t>
  </si>
  <si>
    <t>(67,488</t>
  </si>
  <si>
    <t>(7,230</t>
  </si>
  <si>
    <t>(74,718</t>
  </si>
  <si>
    <t>(52,355</t>
  </si>
  <si>
    <t>(7,165</t>
  </si>
  <si>
    <t>(59,520</t>
  </si>
  <si>
    <t>(1,964</t>
  </si>
  <si>
    <t>(71</t>
  </si>
  <si>
    <t>(2,035</t>
  </si>
  <si>
    <t xml:space="preserve">In 2013, we initiated actions designed to further enhance our responsiveness to changing market conditions, streamline our business operations, reduce our cost structure and create long-term flexibility to invest in growth. These actions resulted in restructuring charges of $67 million. Restructuring charges also include the reversal of $7 million based on a review of our remaining obligations under prior programs. The majority of the remaining restructuring reserves are expected to be paid over the next 12-24 months. Due to certain international labor laws and long-term lease agreements, some payments will extend beyond 24 months. We expect to fund these payments from cash flows from operations. </t>
  </si>
  <si>
    <t xml:space="preserve">During 2012, we took actions to further streamline our business operations and reduce our cost structure. These actions consisted primarily of workforce reductions and resulted in a pre-tax restructuring charge of $38 million. Restructuring charges are net of reversals of $15 million for changes in estimated reserves for prior period programs. </t>
  </si>
  <si>
    <t xml:space="preserve">Restructuring charges in 2011 represent charges taken in connection with a series of strategic transformation initiatives announced in 2009. These initiatives were designed to transform and enhance the way we operate as a global company, enhance our responsiveness to changing market conditions and create improved processes and systems and were implemented over a three year period through 2011. </t>
  </si>
  <si>
    <t>Asset Impairments</t>
  </si>
  <si>
    <r>
      <t xml:space="preserve">During 2013, we recorded a non-cash impairment charge of </t>
    </r>
    <r>
      <rPr>
        <sz val="10"/>
        <color rgb="FF000000"/>
        <rFont val="Inherit"/>
      </rPr>
      <t>$26 million</t>
    </r>
    <r>
      <rPr>
        <sz val="10"/>
        <color theme="1"/>
        <rFont val="Inherit"/>
      </rPr>
      <t xml:space="preserve"> related to an agreement to sell our corporate headquarters building (see Note 3).</t>
    </r>
  </si>
  <si>
    <t>Commitments and Contingencies</t>
  </si>
  <si>
    <t>Notes To Condensed Consolidated Financial Statements [Abstract]</t>
  </si>
  <si>
    <t xml:space="preserve">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t>
  </si>
  <si>
    <t>In December 2013, we received a Civil Investigative Demand (CID) from the Department of Justice (DOJ) pursuant to the False Claims Act requesting documents and information relating to compliance with certain postal regulatory requirements in our Presort Services business. We had previously provided information to the DOJ in response to letter requests and continue to provide information in response to the CID and other requests from the DOJ. Given the current stage of this inquiry, we cannot provide an estimate of any possible losses or range of loss and we cannot yet predict the ultimate outcome of this matter or its impact, if any, on our business, financial condition or results of operations.</t>
  </si>
  <si>
    <t>Leases</t>
  </si>
  <si>
    <t>Leases [Abstract]</t>
  </si>
  <si>
    <r>
      <t xml:space="preserve">We lease office facilities, sales and service offices, equipment and other properties under operating lease agreements extending from three to eight years. Certain leases require us to pay property taxes, insurance and routine maintenance and include renewal options and escalation clauses. Rental expense was </t>
    </r>
    <r>
      <rPr>
        <sz val="10"/>
        <color rgb="FF000000"/>
        <rFont val="Times New Roman"/>
        <family val="1"/>
      </rPr>
      <t>$67 million</t>
    </r>
    <r>
      <rPr>
        <sz val="10"/>
        <color theme="1"/>
        <rFont val="Inherit"/>
      </rPr>
      <t xml:space="preserve">, </t>
    </r>
    <r>
      <rPr>
        <sz val="10"/>
        <color rgb="FF000000"/>
        <rFont val="Times New Roman"/>
        <family val="1"/>
      </rPr>
      <t>$68 million</t>
    </r>
    <r>
      <rPr>
        <sz val="10"/>
        <color theme="1"/>
        <rFont val="Inherit"/>
      </rPr>
      <t xml:space="preserve"> and </t>
    </r>
    <r>
      <rPr>
        <sz val="10"/>
        <color rgb="FF000000"/>
        <rFont val="Times New Roman"/>
        <family val="1"/>
      </rPr>
      <t>$78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Future minimum lease payments under non-cancelable operating leases at </t>
    </r>
    <r>
      <rPr>
        <sz val="10"/>
        <color rgb="FF000000"/>
        <rFont val="Times New Roman"/>
        <family val="1"/>
      </rPr>
      <t>December 31, 2013</t>
    </r>
    <r>
      <rPr>
        <sz val="10"/>
        <color theme="1"/>
        <rFont val="Inherit"/>
      </rPr>
      <t xml:space="preserve"> were as follows:</t>
    </r>
  </si>
  <si>
    <t>Years ending December 31,</t>
  </si>
  <si>
    <t>Total minimum lease payments</t>
  </si>
  <si>
    <t>Segment Information</t>
  </si>
  <si>
    <t>Segment Reporting [Abstract]</t>
  </si>
  <si>
    <t>During the year, we sold certain businesses and realigned our segment reporting to reflect the clients we serve, the solutions we offer, and how we manage, review, analyze and measure our operations (See Note 1). Our historical results have been recast to present the operating results of divested businesses as discontinued operations and our segment results have been recast to conform to our new segment reporting. The principal products and services of each of our reporting segments are as follows:</t>
  </si>
  <si>
    <t>Small &amp; Medium Business Solutions:</t>
  </si>
  <si>
    <r>
      <t>North America Mailing</t>
    </r>
    <r>
      <rPr>
        <sz val="10"/>
        <color theme="1"/>
        <rFont val="Inherit"/>
      </rPr>
      <t>: Includes the revenue and related expenses from the sale, rental and financing of mailing equipment and supplies for small and medium size businesses to efficiently create mail and evidence postage in the U.S. and Canada.</t>
    </r>
  </si>
  <si>
    <r>
      <t>International Mailing</t>
    </r>
    <r>
      <rPr>
        <sz val="10"/>
        <color theme="1"/>
        <rFont val="Inherit"/>
      </rPr>
      <t>: Includes the revenue and related expenses from the sale, rental and financing of mailing equipment and supplies for small and medium size businesses to efficiently create mail and evidence postage in areas outside North America.</t>
    </r>
  </si>
  <si>
    <t>Enterprise Business Solutions:</t>
  </si>
  <si>
    <r>
      <t xml:space="preserve">Production Mail: </t>
    </r>
    <r>
      <rPr>
        <sz val="10"/>
        <color theme="1"/>
        <rFont val="Inherit"/>
      </rPr>
      <t xml:space="preserve">Includes the worldwide revenue and related expenses from the sale, support and other professional services of our high-speed sorting and production print equipment and production mail systems to large enterprise clients to process inbound and outbound mail. </t>
    </r>
  </si>
  <si>
    <r>
      <t>Presort Services</t>
    </r>
    <r>
      <rPr>
        <sz val="10"/>
        <color theme="1"/>
        <rFont val="Inherit"/>
      </rPr>
      <t>: Includes revenue and related expenses from presort mail services for our large enterprise clients to qualify large mail volumes for postal worksharing discounts.</t>
    </r>
  </si>
  <si>
    <t>Digital Commerce Solutions:</t>
  </si>
  <si>
    <r>
      <t xml:space="preserve">Digital Commerce Solutions: </t>
    </r>
    <r>
      <rPr>
        <sz val="10"/>
        <color theme="1"/>
        <rFont val="Inherit"/>
      </rPr>
      <t>Includes the worldwide revenue and related expenses from (i) the sale and support services of non-equipment-based mailing, client relationship and communication and location intelligence software; (ii) direct marketing services for targeted clients; (iii) our cross-border e-commerce solutions; and (iv) our digital mail delivery service offering.</t>
    </r>
  </si>
  <si>
    <r>
      <t xml:space="preserve">Revenue and segment earnings before interest and taxes (EBIT) for our reportable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in the tables below. Segment EBIT is determined by deducting from segment revenue the related costs and expenses attributable to the segment. Segment EBIT excludes interest, taxes, general corporate expenses not allocated to a particular business segment, restructuring charges and impairment charges, which are recognized on a consolidated basis. Management uses segment EBIT to measure profitability and performance at the segment level. Management believes segment EBIT provides investors with an analysis of the company's operating performance and underlying trends of the businesses. Segment EBIT may not be indicative of our overall consolidated performance and therefore, should be read in conjunction with our consolidated results of operations. </t>
    </r>
  </si>
  <si>
    <t>Revenues</t>
  </si>
  <si>
    <t>EBIT</t>
  </si>
  <si>
    <t>Management Services</t>
  </si>
  <si>
    <t>Marketing Services</t>
  </si>
  <si>
    <t>Total EBIT</t>
  </si>
  <si>
    <t>Reconciling items:</t>
  </si>
  <si>
    <r>
      <t xml:space="preserve">Interest, net </t>
    </r>
    <r>
      <rPr>
        <sz val="7"/>
        <color theme="1"/>
        <rFont val="Inherit"/>
      </rPr>
      <t>(1)</t>
    </r>
  </si>
  <si>
    <t>(190,364</t>
  </si>
  <si>
    <t>(188,386</t>
  </si>
  <si>
    <t>(197,266</t>
  </si>
  <si>
    <t>Corporate and other expenses</t>
  </si>
  <si>
    <t>(217,463</t>
  </si>
  <si>
    <t>(216,456</t>
  </si>
  <si>
    <t>(233,732</t>
  </si>
  <si>
    <t>(84,344</t>
  </si>
  <si>
    <t>(17,176</t>
  </si>
  <si>
    <t>(118,630</t>
  </si>
  <si>
    <t xml:space="preserve">Other (expense) income </t>
  </si>
  <si>
    <t>(32,639</t>
  </si>
  <si>
    <t>(1,138</t>
  </si>
  <si>
    <t>Includes financing interest expense, other interest expense and interest income.</t>
  </si>
  <si>
    <t>Depreciation and amortization:</t>
  </si>
  <si>
    <t>Total for reportable segments</t>
  </si>
  <si>
    <t>Reconciliation to consolidated amount:</t>
  </si>
  <si>
    <t>Unallocated amount</t>
  </si>
  <si>
    <t>Consolidated depreciation and amortization</t>
  </si>
  <si>
    <t>Capital expenditures:</t>
  </si>
  <si>
    <t>Consolidated capital expenditures</t>
  </si>
  <si>
    <t>Other corporate assets</t>
  </si>
  <si>
    <t>Consolidated assets</t>
  </si>
  <si>
    <t>Geographic Data</t>
  </si>
  <si>
    <t>United States</t>
  </si>
  <si>
    <t>Outside United States</t>
  </si>
  <si>
    <t>Identifiable long-lived assets:</t>
  </si>
  <si>
    <t>(Notes)</t>
  </si>
  <si>
    <t>Pensions and Other Benefit Programs</t>
  </si>
  <si>
    <t>Retirement Plans and Postretirement Medical Benefits</t>
  </si>
  <si>
    <t xml:space="preserve">We have several defined benefit retirement plans. Benefits are primarily based on employees' compensation and years of service. Our contributions are determined based on the funding requirements of U.S. federal and other governmental laws and regulations. We use a measurement date of December 31 for all of our retirement plans. U.S. employees hired after January 1, 2005, Canadian employees hired after April 1, 2005 and U.K. employees hired after July 1, 2005 are not eligible for our defined benefit retirement plans. </t>
  </si>
  <si>
    <t xml:space="preserve">Benefit accruals for those participants in our two largest U.S. pension plans with less than 16 years of service as of March 31, 2013 were frozen on March 31, 2013. Benefit accruals for all participants in our U.K. pension plans were frozen during 2013. Benefit accruals for those participants in our two largest U.S. pension plans with 16 or more years of service as of March 31, 2013 and all participants in our Canadian pension plans, will be frozen effective December 31, 2014. </t>
  </si>
  <si>
    <t>The benefit obligations and funded status of defined benefit pension plans are as follows:</t>
  </si>
  <si>
    <t>Foreign</t>
  </si>
  <si>
    <t>Accumulated benefit obligation</t>
  </si>
  <si>
    <t>Projected benefit obligation</t>
  </si>
  <si>
    <t>Benefit obligation at beginning of year</t>
  </si>
  <si>
    <t>Service cost</t>
  </si>
  <si>
    <t>Interest cost</t>
  </si>
  <si>
    <t>Plan participants' contributions</t>
  </si>
  <si>
    <t>Actuarial (gain) loss</t>
  </si>
  <si>
    <t>(154,996</t>
  </si>
  <si>
    <t>(1,224</t>
  </si>
  <si>
    <t>Foreign currency changes</t>
  </si>
  <si>
    <t>(204</t>
  </si>
  <si>
    <t>Settlement / curtailment</t>
  </si>
  <si>
    <t>(3,275</t>
  </si>
  <si>
    <t>(86</t>
  </si>
  <si>
    <t>(1,489</t>
  </si>
  <si>
    <t>Special termination benefits</t>
  </si>
  <si>
    <t>Benefits paid</t>
  </si>
  <si>
    <t>(130,714</t>
  </si>
  <si>
    <t>(130,339</t>
  </si>
  <si>
    <t>(24,607</t>
  </si>
  <si>
    <t>(21,504</t>
  </si>
  <si>
    <t>Benefit obligation at end of year</t>
  </si>
  <si>
    <t>Fair value of plan assets available for benefits</t>
  </si>
  <si>
    <t>Fair value of plan assets at beginning of year</t>
  </si>
  <si>
    <t>Actual return on plan assets</t>
  </si>
  <si>
    <t>Company contributions</t>
  </si>
  <si>
    <t>(1,428</t>
  </si>
  <si>
    <t>Fair value of plan assets at end of year</t>
  </si>
  <si>
    <t>Funded status</t>
  </si>
  <si>
    <t>(98,912</t>
  </si>
  <si>
    <t>(238,745</t>
  </si>
  <si>
    <t>(111,695</t>
  </si>
  <si>
    <t>(154,495</t>
  </si>
  <si>
    <t>Amounts recognized in Consolidated Balance Sheets</t>
  </si>
  <si>
    <t>Non-current asset</t>
  </si>
  <si>
    <t>Current liability</t>
  </si>
  <si>
    <t>(18,097</t>
  </si>
  <si>
    <t>(7,456</t>
  </si>
  <si>
    <t>(1,051</t>
  </si>
  <si>
    <t>(967</t>
  </si>
  <si>
    <t>Non-current liability</t>
  </si>
  <si>
    <t>(81,010</t>
  </si>
  <si>
    <t>(231,464</t>
  </si>
  <si>
    <t>(122,595</t>
  </si>
  <si>
    <t>(154,058</t>
  </si>
  <si>
    <t>Net amount recognized</t>
  </si>
  <si>
    <r>
      <t xml:space="preserve">Information provided in the table below is only for pension plans with an accumulated benefit obligation in excess of plan asse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Fair value of plan assets</t>
  </si>
  <si>
    <t>Pretax amounts recognized in AOCI consists of:</t>
  </si>
  <si>
    <t>Net actuarial loss</t>
  </si>
  <si>
    <t>Prior service (credit) cost</t>
  </si>
  <si>
    <t>(135</t>
  </si>
  <si>
    <t>(863</t>
  </si>
  <si>
    <t>(751</t>
  </si>
  <si>
    <t>Transition asset</t>
  </si>
  <si>
    <t>(59</t>
  </si>
  <si>
    <t>(68</t>
  </si>
  <si>
    <r>
      <t xml:space="preserve">The estimated amounts that will be amortized from AOCI into net periodic benefit cost in </t>
    </r>
    <r>
      <rPr>
        <sz val="10"/>
        <color rgb="FF000000"/>
        <rFont val="Times New Roman"/>
        <family val="1"/>
      </rPr>
      <t>2014</t>
    </r>
    <r>
      <rPr>
        <sz val="10"/>
        <color theme="1"/>
        <rFont val="Inherit"/>
      </rPr>
      <t xml:space="preserve"> are as follows:</t>
    </r>
  </si>
  <si>
    <t>Prior service cost (credit)</t>
  </si>
  <si>
    <t>(61</t>
  </si>
  <si>
    <t>(9</t>
  </si>
  <si>
    <t>The components of net periodic benefit cost for defined benefit pension plans were as follows:</t>
  </si>
  <si>
    <t>Expected return on plan assets</t>
  </si>
  <si>
    <t>(107,608</t>
  </si>
  <si>
    <t>(121,623</t>
  </si>
  <si>
    <t>(123,058</t>
  </si>
  <si>
    <t>(34,769</t>
  </si>
  <si>
    <t>(32,299</t>
  </si>
  <si>
    <t>(31,784</t>
  </si>
  <si>
    <t>Amortization of net transition asset</t>
  </si>
  <si>
    <t>(10</t>
  </si>
  <si>
    <t>Amortization of prior service cost</t>
  </si>
  <si>
    <t>Amortization of net actuarial loss</t>
  </si>
  <si>
    <t>(48</t>
  </si>
  <si>
    <t>Net periodic benefit cost</t>
  </si>
  <si>
    <t xml:space="preserve">Other changes in plan assets and benefit obligations for defined benefit pension plans recognized in other comprehensive income were as follows: </t>
  </si>
  <si>
    <t>Net actuarial (gain) loss</t>
  </si>
  <si>
    <t>(111,232</t>
  </si>
  <si>
    <t>(29,320</t>
  </si>
  <si>
    <t>Prior service credit</t>
  </si>
  <si>
    <t>(127</t>
  </si>
  <si>
    <t>(32,494</t>
  </si>
  <si>
    <t>(52,957</t>
  </si>
  <si>
    <t>(14,445</t>
  </si>
  <si>
    <t>(14,103</t>
  </si>
  <si>
    <t>(380</t>
  </si>
  <si>
    <t>(803</t>
  </si>
  <si>
    <t>(112</t>
  </si>
  <si>
    <t>Net transition asset</t>
  </si>
  <si>
    <t>(2,638</t>
  </si>
  <si>
    <t>(444</t>
  </si>
  <si>
    <t xml:space="preserve">Total recognized in other comprehensive income </t>
  </si>
  <si>
    <t>(146,744</t>
  </si>
  <si>
    <t>(43,868</t>
  </si>
  <si>
    <t>Weighted-average actuarial assumptions used to determine end of year benefit obligations and net periodic benefit cost for defined benefit pension plans include:</t>
  </si>
  <si>
    <t>Used to determine benefit obligations</t>
  </si>
  <si>
    <t>     Discount rate</t>
  </si>
  <si>
    <t>     Rate of compensation increase</t>
  </si>
  <si>
    <t>Used to determine net periodic benefit cost</t>
  </si>
  <si>
    <t>     Expected return on plan assets</t>
  </si>
  <si>
    <t>-</t>
  </si>
  <si>
    <t xml:space="preserve">A discount rate is used to determine the present value of our future benefit obligations. The discount rate for our U.S. pension and postretirement medical benefit plans is determined by matching the expected cash flows associated with our benefit obligations to a yield curve based on long-term, high-quality fixed income debt instruments available as of the measurement date. For the U.K. retirement benefit plan, our largest foreign plan, the discount rate is determined by discounting each year's estimated benefit payments by an applicable spot rate, derived from a yield curve created from a large number of high-quality corporate bonds. For our other smaller foreign pension plans, the discount rate is selected based on high-quality fixed income indices available in the country in which the plan is domiciled. </t>
  </si>
  <si>
    <t>The expected return on plan assets is based on historical and expected rates of return for current and planned asset classes in the plans' investment portfolio after analyzing historical experience and future expectations of the returns and volatility of the various asset classes. The overall expected rate of return for the portfolio is based on the asset allocation at the end of the year for our U.S. pension plans and the target asset allocation for our international pension plans, adjusted for historical and expected experience of active portfolio management results, when compared to the benchmark returns. When assessing the expected future returns for the portfolio, management places more emphasis on the expected future returns than historical returns.</t>
  </si>
  <si>
    <t>Investment Strategy and Asset Allocation - U.S. Pension Plans</t>
  </si>
  <si>
    <r>
      <t xml:space="preserve">The investment strategy of our U.S. pension plans is to maximize returns within reasonable and prudent levels of risk, to achieve and maintain full funding of the accumulated benefit obligation and the actuarial liabilities and to earn a nominal rate of return of at least </t>
    </r>
    <r>
      <rPr>
        <sz val="10"/>
        <color rgb="FF000000"/>
        <rFont val="Times New Roman"/>
        <family val="1"/>
      </rPr>
      <t>7.0%</t>
    </r>
    <r>
      <rPr>
        <sz val="10"/>
        <color theme="1"/>
        <rFont val="Inherit"/>
      </rPr>
      <t xml:space="preserve">. The fund has established a strategic asset allocation policy to achieve these objective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Investments within the private equity and real estate portfolios are comprised of limited partnership units in primary and secondary fund of funds and units in open-ended commingled real estate funds, respectively. These types of investment vehicles are used in an effort to gain greater asset diversification. We do not have any significant concentrations of credit risk within the plan assets. The pension plans' liabilities, investment objectives and investment managers are reviewed periodically. </t>
    </r>
  </si>
  <si>
    <r>
      <t xml:space="preserve">The target asset allocation for </t>
    </r>
    <r>
      <rPr>
        <sz val="10"/>
        <color rgb="FF000000"/>
        <rFont val="Times New Roman"/>
        <family val="1"/>
      </rPr>
      <t>2014</t>
    </r>
    <r>
      <rPr>
        <sz val="10"/>
        <color theme="1"/>
        <rFont val="Inherit"/>
      </rPr>
      <t xml:space="preserve"> and the actual asset allocation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for the U.S. pension plans are as follows:</t>
    </r>
  </si>
  <si>
    <t>Target allocation</t>
  </si>
  <si>
    <t>Percent of Plan Assets at December 31,</t>
  </si>
  <si>
    <t>Asset category</t>
  </si>
  <si>
    <t>U.S. equities</t>
  </si>
  <si>
    <t>Non-U.S. equities</t>
  </si>
  <si>
    <t>Fixed income</t>
  </si>
  <si>
    <t>Real estate</t>
  </si>
  <si>
    <t>Private equity</t>
  </si>
  <si>
    <t>The target asset allocation used to manage the investment portfolio is based on the broad asset categories shown above. The plan asset categories presented in the fair value hierarchy are subsets of the broad asset categories.</t>
  </si>
  <si>
    <t>Investment Strategy and Asset Allocation - Foreign Pension Plans</t>
  </si>
  <si>
    <r>
      <t xml:space="preserve">Our foreign pension plan assets are managed by outside investment managers and monitored regularly by local trustees and our corporate personnel. The investment strategies adopted by our foreign plans vary by country and plan, with each strategy tailored to achieve the expected rate of return within an acceptable or appropriate level of risk, depending upon the liability profile of plan participants, local funding requirements, investment markets and restrictions. The U.K. plan represents </t>
    </r>
    <r>
      <rPr>
        <sz val="10"/>
        <color rgb="FF000000"/>
        <rFont val="Times New Roman"/>
        <family val="1"/>
      </rPr>
      <t>74%</t>
    </r>
    <r>
      <rPr>
        <sz val="10"/>
        <color theme="1"/>
        <rFont val="Inherit"/>
      </rPr>
      <t xml:space="preserve"> of the non-U.S. pension assets. The U.K. pension plan's investment strategy is to maximize returns within reasonable and prudent levels of risk, to achieve and maintain full funding of the accumulated benefit obligation and the actuarial liabilities and to earn a nominal rate of return of at least </t>
    </r>
    <r>
      <rPr>
        <sz val="10"/>
        <color rgb="FF000000"/>
        <rFont val="Times New Roman"/>
        <family val="1"/>
      </rPr>
      <t>7.5%</t>
    </r>
    <r>
      <rPr>
        <sz val="10"/>
        <color theme="1"/>
        <rFont val="Inherit"/>
      </rPr>
      <t xml:space="preserve">. The fund has established a strategic asset allocation policy to achieve these objectives. Investments are diversified across asset classes and within each class to minimiz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The pension plans' liabilities, investment objectives and investment managers are reviewed periodically. </t>
    </r>
  </si>
  <si>
    <r>
      <t xml:space="preserve">The target asset allocation for </t>
    </r>
    <r>
      <rPr>
        <sz val="10"/>
        <color rgb="FF000000"/>
        <rFont val="Times New Roman"/>
        <family val="1"/>
      </rPr>
      <t>2014</t>
    </r>
    <r>
      <rPr>
        <sz val="10"/>
        <color theme="1"/>
        <rFont val="Inherit"/>
      </rPr>
      <t xml:space="preserve"> and the actual asset allocation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for the U.K. pension plan are as follows:</t>
    </r>
  </si>
  <si>
    <t>Target Allocation</t>
  </si>
  <si>
    <t>U.K. equities</t>
  </si>
  <si>
    <t>Non-U.K. equities</t>
  </si>
  <si>
    <t>Cash</t>
  </si>
  <si>
    <r>
      <t xml:space="preserve">The fair value of the U.K. plan assets was </t>
    </r>
    <r>
      <rPr>
        <sz val="10"/>
        <color rgb="FF000000"/>
        <rFont val="Times New Roman"/>
        <family val="1"/>
      </rPr>
      <t>$414 million</t>
    </r>
    <r>
      <rPr>
        <sz val="10"/>
        <color theme="1"/>
        <rFont val="Inherit"/>
      </rPr>
      <t xml:space="preserve"> and </t>
    </r>
    <r>
      <rPr>
        <sz val="10"/>
        <color rgb="FF000000"/>
        <rFont val="Times New Roman"/>
        <family val="1"/>
      </rPr>
      <t>$370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nd the expected long-term weighted average rate of return on these plan assets was </t>
    </r>
    <r>
      <rPr>
        <sz val="10"/>
        <color rgb="FF000000"/>
        <rFont val="Times New Roman"/>
        <family val="1"/>
      </rPr>
      <t>7.38%</t>
    </r>
    <r>
      <rPr>
        <sz val="10"/>
        <color theme="1"/>
        <rFont val="Inherit"/>
      </rPr>
      <t xml:space="preserve"> in </t>
    </r>
    <r>
      <rPr>
        <sz val="10"/>
        <color rgb="FF000000"/>
        <rFont val="Times New Roman"/>
        <family val="1"/>
      </rPr>
      <t>2013</t>
    </r>
    <r>
      <rPr>
        <sz val="10"/>
        <color theme="1"/>
        <rFont val="Inherit"/>
      </rPr>
      <t xml:space="preserve"> and 7.25% in </t>
    </r>
    <r>
      <rPr>
        <sz val="10"/>
        <color rgb="FF000000"/>
        <rFont val="Times New Roman"/>
        <family val="1"/>
      </rPr>
      <t>2012</t>
    </r>
    <r>
      <rPr>
        <sz val="10"/>
        <color theme="1"/>
        <rFont val="Inherit"/>
      </rPr>
      <t>.</t>
    </r>
  </si>
  <si>
    <t>Fair Value Measurements of Plan Assets</t>
  </si>
  <si>
    <r>
      <t xml:space="preserve">The following tables show, by level within the fair value hierarchy, the financial assets and liabilities that are accounted for at fair value on a recurring basi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for the U.S. and foreign pension plans. Financial assets and liabilities are classified in their entirety based on the lowest level of input that is significant to the fair value measurement. Our assessment of the significance of a particular input to the fair value measurement requires judgment and may affect placement within the fair value hierarchy levels.</t>
    </r>
  </si>
  <si>
    <t>United States Pension Plans</t>
  </si>
  <si>
    <t>Money market funds</t>
  </si>
  <si>
    <t>Asset-backed securities</t>
  </si>
  <si>
    <r>
      <t xml:space="preserve">Securities lending collateral </t>
    </r>
    <r>
      <rPr>
        <sz val="7"/>
        <color theme="1"/>
        <rFont val="Inherit"/>
      </rPr>
      <t>(1)</t>
    </r>
  </si>
  <si>
    <t xml:space="preserve">Total plan assets at fair value </t>
  </si>
  <si>
    <r>
      <t xml:space="preserve">Securities lending payable </t>
    </r>
    <r>
      <rPr>
        <sz val="7"/>
        <color theme="1"/>
        <rFont val="Inherit"/>
      </rPr>
      <t>(1)</t>
    </r>
  </si>
  <si>
    <t>(6,602</t>
  </si>
  <si>
    <t>(1) Securities lending collateral is offset by a corresponding securities lending payable amount.</t>
  </si>
  <si>
    <t>(104,375</t>
  </si>
  <si>
    <t>Foreign Plans</t>
  </si>
  <si>
    <t xml:space="preserve">Cash </t>
  </si>
  <si>
    <t>The following information relates to our classification of investments into the fair value hierarchy:</t>
  </si>
  <si>
    <r>
      <t>Money Market Funds:</t>
    </r>
    <r>
      <rPr>
        <sz val="10"/>
        <color theme="1"/>
        <rFont val="Inherit"/>
      </rPr>
      <t xml:space="preserve"> Money market funds typically invest in government securities, certificates of deposit, commercial paper of companies and other highly liquid, low risk securities. Money market funds are principally used for overnight deposits. The money market funds are classified as Level 2 since they are not actively traded on an exchange.</t>
    </r>
  </si>
  <si>
    <r>
      <t>Equity Securities:</t>
    </r>
    <r>
      <rPr>
        <sz val="10"/>
        <color theme="1"/>
        <rFont val="Inherit"/>
      </rPr>
      <t xml:space="preserve"> Equity securities include U.S. and foreign common stock, American Depository Receipts, preferred stock and commingled funds. Equity securities classified as Level 1 are valued using active, high volume trades for identical securities. Equity securities classified as Level 2 represent those not listed on an exchange in an active market. These securities are valued based on quoted market prices of similar securities.</t>
    </r>
  </si>
  <si>
    <r>
      <t>Commingled Fixed Income Securities:</t>
    </r>
    <r>
      <rPr>
        <sz val="10"/>
        <color theme="1"/>
        <rFont val="Inherit"/>
      </rPr>
      <t xml:space="preserve"> Mutual funds that invest in a variety of fixed income securities including securities of the U.S. government and its agencies, corporate debt, mortgage-backed securities and asset-backed securities. Value of the funds is based on the net asset value (NAV) per unit as reported by the fund manager. NAV is based on the market value of the underlying investments owned by each fund, minus its liabilities, divided by the number of shares outstanding. Commingled fixed income securities are not listed on an active exchange and are classified as Level 2.</t>
    </r>
  </si>
  <si>
    <r>
      <t>Debt Securities - U.S. and Foreign Governments, Agencies and Municipalities:</t>
    </r>
    <r>
      <rPr>
        <sz val="10"/>
        <color theme="1"/>
        <rFont val="Inherit"/>
      </rPr>
      <t xml:space="preserve"> Government securities include treasury notes and bonds, foreign government issues, U.S. government sponsored agency debt and commingled funds. Municipal debt securities include general obligation securities and revenue-backed securities. Debt securities classified as Level 1 are valued using active, high volume trades for identical securities. Debt securities classified as Level 2 are valued through benchmarking model derived prices to quoted market prices and trade data for identical or comparable securities.</t>
    </r>
  </si>
  <si>
    <r>
      <t>Corporate Debt Securities</t>
    </r>
    <r>
      <rPr>
        <sz val="10"/>
        <color theme="1"/>
        <rFont val="Inherit"/>
      </rPr>
      <t>: Investments are comprised of both investment grade debt (≥BBB-) and high-yield debt (≤BBB-). The fair value of corporate debt securities is valued using recently executed transactions, market price quotations where observable, or bond spreads. The spread data used are for the same maturity as the security. These securities are classified as Level 2.</t>
    </r>
  </si>
  <si>
    <r>
      <t>Mortgage-Backed Securities (MBS)</t>
    </r>
    <r>
      <rPr>
        <sz val="10"/>
        <color theme="1"/>
        <rFont val="Inherit"/>
      </rPr>
      <t>: Investments are comprised of agency-backed MBS, non-agency MBS, collateralized mortgage obligations, commercial MBS, and commingled funds. These securities are valued based on external pricing indices. When external index pricing is not observable, MBS are valued based on external price/spread data. If neither pricing method is available, broker quotes are utilized. When inputs are observable and supported by an active market, MBS are classified as Level 2 and when inputs are unobservable, MBS are classified as Level 3.</t>
    </r>
  </si>
  <si>
    <r>
      <t>Asset-Backed Securities (ABS)</t>
    </r>
    <r>
      <rPr>
        <sz val="10"/>
        <color theme="1"/>
        <rFont val="Inherit"/>
      </rPr>
      <t>: Investments are primarily comprised of credit card receivables, auto loan receivables, student loan receivables, and Small Business Administration loans. These securities are valued based on external pricing indices or external price/spread data and are classified as Level 2.</t>
    </r>
  </si>
  <si>
    <r>
      <t>Private Equity</t>
    </r>
    <r>
      <rPr>
        <sz val="10"/>
        <color theme="1"/>
        <rFont val="Inherit"/>
      </rPr>
      <t xml:space="preserve">: Investments are comprised of units in fund-of-fund investment vehicles. Fund-of-funds consist of various private equity investments and are used in an effort to gain greater diversification. The investments are valued in accordance with the most appropriate valuation techniques, and are classified as Level 3 due to the unobservable inputs used to determine a fair value. </t>
    </r>
  </si>
  <si>
    <r>
      <t>Real Estate:</t>
    </r>
    <r>
      <rPr>
        <sz val="10"/>
        <color theme="1"/>
        <rFont val="Inherit"/>
      </rPr>
      <t xml:space="preserve"> Investments include units in open-ended commingled real estate funds. Properties that comprise these funds are valued in accordance with the most appropriate valuation techniques, and are classified as Level 3 due to the unobservable inputs used to determine a fair value. </t>
    </r>
  </si>
  <si>
    <r>
      <t>Securities Lending Fund:</t>
    </r>
    <r>
      <rPr>
        <sz val="10"/>
        <color theme="1"/>
        <rFont val="Inherit"/>
      </rPr>
      <t xml:space="preserve"> Investment represents a commingled fund through our custodian's securities lending program. The U.S. pension plan lends securities that are held within the plan to other banks and/or brokers, and receives collateral, typically cash. This collateral is invested in a short-term fixed income securities commingled fund. The commingled fund is not listed or traded on an exchange and is classified as Level 2. This amount invested in the fund is offset by a corresponding liability reflected in the U.S. pension plan's net assets available for benefits. </t>
    </r>
  </si>
  <si>
    <t>Level 3 Gains and Losses</t>
  </si>
  <si>
    <r>
      <t xml:space="preserve">The following table summarizes the changes in the fair value of Level 3 assets for the years ended </t>
    </r>
    <r>
      <rPr>
        <sz val="10"/>
        <color rgb="FF000000"/>
        <rFont val="Times New Roman"/>
        <family val="1"/>
      </rPr>
      <t>December 31, 2013</t>
    </r>
    <r>
      <rPr>
        <sz val="10"/>
        <color theme="1"/>
        <rFont val="Inherit"/>
      </rPr>
      <t xml:space="preserve"> and 2012:</t>
    </r>
  </si>
  <si>
    <t>Realized (losses) gains</t>
  </si>
  <si>
    <t>(3</t>
  </si>
  <si>
    <t>(13</t>
  </si>
  <si>
    <t>Unrealized (losses) gains</t>
  </si>
  <si>
    <t>Net purchases, sales and settlements</t>
  </si>
  <si>
    <t>(488</t>
  </si>
  <si>
    <t>(2,241</t>
  </si>
  <si>
    <t>(523</t>
  </si>
  <si>
    <t>(1,591</t>
  </si>
  <si>
    <t>Unrealized gains</t>
  </si>
  <si>
    <t>(762</t>
  </si>
  <si>
    <t>(4,934</t>
  </si>
  <si>
    <t>(2,372</t>
  </si>
  <si>
    <t>(8,068</t>
  </si>
  <si>
    <t>There are no shares of our common stock included in the plan assets of our pension plans.</t>
  </si>
  <si>
    <r>
      <t xml:space="preserve">During 2014, we anticipate making total contributions of </t>
    </r>
    <r>
      <rPr>
        <sz val="10"/>
        <color rgb="FF000000"/>
        <rFont val="Inherit"/>
      </rPr>
      <t>$18 million</t>
    </r>
    <r>
      <rPr>
        <sz val="10"/>
        <color theme="1"/>
        <rFont val="Inherit"/>
      </rPr>
      <t xml:space="preserve"> to our U.S. pension plans and </t>
    </r>
    <r>
      <rPr>
        <sz val="10"/>
        <color rgb="FF000000"/>
        <rFont val="Inherit"/>
      </rPr>
      <t>$22 million</t>
    </r>
    <r>
      <rPr>
        <sz val="10"/>
        <color theme="1"/>
        <rFont val="Inherit"/>
      </rPr>
      <t xml:space="preserve"> to our foreign pension plans. We will reassess our funding alternatives as the year progresses. </t>
    </r>
  </si>
  <si>
    <t>Nonpension Postretirement Benefits</t>
  </si>
  <si>
    <t xml:space="preserve">We provide certain health care and life insurance benefits in the U.S. and Canada to eligible retirees and their dependents. The cost of these benefits is recognized over the period the employee provides credited service to the company. Employees hired before January 1, 2005 in the U.S. and before April 1, 2005 in Canada become eligible for retiree health care benefits after reaching age 55 or in the case of employees of Pitney Bowes Management Services after reaching age 60 and with the completion of the required service period. U.S. employees hired on or after January 1, 2005 and Canadian employees hired on or after April 1, 2005, are not eligible for retiree health care benefits. </t>
  </si>
  <si>
    <t>   </t>
  </si>
  <si>
    <t>The benefit obligation and funded status for nonpension postretirement benefit plans are as follows:</t>
  </si>
  <si>
    <t>Benefit obligation</t>
  </si>
  <si>
    <t>(30,051</t>
  </si>
  <si>
    <t>(1,693</t>
  </si>
  <si>
    <t>Plan amendment</t>
  </si>
  <si>
    <t>Curtailment</t>
  </si>
  <si>
    <t>(4,839</t>
  </si>
  <si>
    <t>(32,621</t>
  </si>
  <si>
    <t>(40,616</t>
  </si>
  <si>
    <r>
      <t xml:space="preserve">Benefit obligation at end of year </t>
    </r>
    <r>
      <rPr>
        <sz val="7"/>
        <color theme="1"/>
        <rFont val="Inherit"/>
      </rPr>
      <t>(1)</t>
    </r>
  </si>
  <si>
    <r>
      <t xml:space="preserve">The benefit obligation for the U.S. nonpension postretirement plans was </t>
    </r>
    <r>
      <rPr>
        <sz val="10"/>
        <color rgb="FF000000"/>
        <rFont val="Times New Roman"/>
        <family val="1"/>
      </rPr>
      <t>$208 million</t>
    </r>
    <r>
      <rPr>
        <sz val="10"/>
        <color theme="1"/>
        <rFont val="Inherit"/>
      </rPr>
      <t xml:space="preserve"> and </t>
    </r>
    <r>
      <rPr>
        <sz val="10"/>
        <color rgb="FF000000"/>
        <rFont val="Times New Roman"/>
        <family val="1"/>
      </rPr>
      <t>$256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t>Company contribution</t>
  </si>
  <si>
    <t>(231,153</t>
  </si>
  <si>
    <t>(282,857</t>
  </si>
  <si>
    <t>Amounts recognized in the Consolidated Balance Sheets</t>
  </si>
  <si>
    <t>(23,668</t>
  </si>
  <si>
    <t>(25,483</t>
  </si>
  <si>
    <t>(207,485</t>
  </si>
  <si>
    <t>(257,374</t>
  </si>
  <si>
    <t>Pretax amounts recognized in AOCI consist of:</t>
  </si>
  <si>
    <t>Prior service cost</t>
  </si>
  <si>
    <t>The components of net periodic benefit cost for nonpension postretirement benefit plans were as follows:</t>
  </si>
  <si>
    <t>Amortization of prior service cost (credit)</t>
  </si>
  <si>
    <t>(1,724</t>
  </si>
  <si>
    <t>(2,504</t>
  </si>
  <si>
    <t xml:space="preserve">Other changes in plan assets and benefit obligation for nonpension postretirement benefit plans recognized in other comprehensive income were as follows: </t>
  </si>
  <si>
    <t>Net actuarial gain</t>
  </si>
  <si>
    <t>(34,890</t>
  </si>
  <si>
    <t>(195</t>
  </si>
  <si>
    <t>Amortization of net actuarial (loss) gain</t>
  </si>
  <si>
    <t>(7,433</t>
  </si>
  <si>
    <t>Amortization of prior service (cost) credit</t>
  </si>
  <si>
    <t>(128</t>
  </si>
  <si>
    <t>(2,920</t>
  </si>
  <si>
    <t>Other adjustments</t>
  </si>
  <si>
    <t>(651</t>
  </si>
  <si>
    <t>Total recognized in other comprehensive income</t>
  </si>
  <si>
    <t>(44,890</t>
  </si>
  <si>
    <t>The weighted-average discount rates used to determine end of year benefit obligation and net periodic pension cost include:</t>
  </si>
  <si>
    <t>Discount rate used to determine benefit obligation</t>
  </si>
  <si>
    <t>Canada</t>
  </si>
  <si>
    <t>Discount rate used to determine net period benefit cost</t>
  </si>
  <si>
    <r>
      <t xml:space="preserve">The assumed health care cost trend rate used in measuring the accumulated postretirement benefit obligation for the U.S. plan was </t>
    </r>
    <r>
      <rPr>
        <sz val="10"/>
        <color rgb="FF000000"/>
        <rFont val="Times New Roman"/>
        <family val="1"/>
      </rPr>
      <t>7.0%</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7.5%</t>
    </r>
    <r>
      <rPr>
        <sz val="10"/>
        <color theme="1"/>
        <rFont val="Inherit"/>
      </rPr>
      <t xml:space="preserve"> for </t>
    </r>
    <r>
      <rPr>
        <sz val="10"/>
        <color rgb="FF000000"/>
        <rFont val="Times New Roman"/>
        <family val="1"/>
      </rPr>
      <t>2012</t>
    </r>
    <r>
      <rPr>
        <sz val="10"/>
        <color theme="1"/>
        <rFont val="Inherit"/>
      </rPr>
      <t xml:space="preserve">. The assumed health care trend rate is </t>
    </r>
    <r>
      <rPr>
        <sz val="10"/>
        <color rgb="FF000000"/>
        <rFont val="Times New Roman"/>
        <family val="1"/>
      </rPr>
      <t>6.5%</t>
    </r>
    <r>
      <rPr>
        <sz val="10"/>
        <color theme="1"/>
        <rFont val="Inherit"/>
      </rPr>
      <t xml:space="preserve"> for </t>
    </r>
    <r>
      <rPr>
        <sz val="10"/>
        <color rgb="FF000000"/>
        <rFont val="Times New Roman"/>
        <family val="1"/>
      </rPr>
      <t>2014</t>
    </r>
    <r>
      <rPr>
        <sz val="10"/>
        <color theme="1"/>
        <rFont val="Inherit"/>
      </rPr>
      <t xml:space="preserve"> and will gradually decline to </t>
    </r>
    <r>
      <rPr>
        <sz val="10"/>
        <color rgb="FF000000"/>
        <rFont val="Times New Roman"/>
        <family val="1"/>
      </rPr>
      <t>5.0%</t>
    </r>
    <r>
      <rPr>
        <sz val="10"/>
        <color theme="1"/>
        <rFont val="Inherit"/>
      </rPr>
      <t xml:space="preserve"> by the year </t>
    </r>
    <r>
      <rPr>
        <sz val="10"/>
        <color rgb="FF000000"/>
        <rFont val="Times New Roman"/>
        <family val="1"/>
      </rPr>
      <t>2017</t>
    </r>
    <r>
      <rPr>
        <sz val="10"/>
        <color theme="1"/>
        <rFont val="Inherit"/>
      </rPr>
      <t xml:space="preserve"> and remain at that level thereafter. Assumed health care cost trend rates have a significant effect on the amounts reported for the health care plans. A 1% change in the assumed health care cost trend rates would have the following effects:</t>
    </r>
  </si>
  <si>
    <t>1% Increase</t>
  </si>
  <si>
    <t>1% Decrease</t>
  </si>
  <si>
    <t>Effect on total of service and interest cost components</t>
  </si>
  <si>
    <t>(451</t>
  </si>
  <si>
    <t>Effect on postretirement benefit obligation</t>
  </si>
  <si>
    <t>(7,662</t>
  </si>
  <si>
    <t>Estimated Future Benefit Payments</t>
  </si>
  <si>
    <t>Benefit payments expected to be paid, which reflect expected future service, are shown in the table below. Nonpension benefit payments are net of expected Medicare Part D subsidy.</t>
  </si>
  <si>
    <t>Pension Benefits</t>
  </si>
  <si>
    <t>Nonpension Benefits</t>
  </si>
  <si>
    <t>2019 - 2022</t>
  </si>
  <si>
    <t>Savings Plans</t>
  </si>
  <si>
    <r>
      <t xml:space="preserve">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t>
    </r>
    <r>
      <rPr>
        <sz val="10"/>
        <color rgb="FF000000"/>
        <rFont val="Times New Roman"/>
        <family val="1"/>
      </rPr>
      <t>$32 million</t>
    </r>
    <r>
      <rPr>
        <sz val="10"/>
        <color theme="1"/>
        <rFont val="Inherit"/>
      </rPr>
      <t xml:space="preserve"> in </t>
    </r>
    <r>
      <rPr>
        <sz val="10"/>
        <color rgb="FF000000"/>
        <rFont val="Times New Roman"/>
        <family val="1"/>
      </rPr>
      <t>2013</t>
    </r>
    <r>
      <rPr>
        <sz val="10"/>
        <color theme="1"/>
        <rFont val="Inherit"/>
      </rPr>
      <t xml:space="preserve"> and $30 million in </t>
    </r>
    <r>
      <rPr>
        <sz val="10"/>
        <color rgb="FF000000"/>
        <rFont val="Times New Roman"/>
        <family val="1"/>
      </rPr>
      <t>2012</t>
    </r>
    <r>
      <rPr>
        <sz val="10"/>
        <color theme="1"/>
        <rFont val="Inherit"/>
      </rPr>
      <t>.</t>
    </r>
  </si>
  <si>
    <t>The calculations of basic and diluted earnings per share are presented below. The amounts below have been revised from the amounts previously filed to reflect the results of PBMS, the Nordic furniture business and IMS as discontinued operations (see Note 19). The sum of earnings per share amounts may not equal the totals due to rounding.</t>
  </si>
  <si>
    <t>Numerator:</t>
  </si>
  <si>
    <t>(Loss) income from discontinued operations</t>
  </si>
  <si>
    <t>(158,898</t>
  </si>
  <si>
    <t>Net income (numerator for diluted EPS)</t>
  </si>
  <si>
    <t>Less: Preference stock dividend</t>
  </si>
  <si>
    <t>(46</t>
  </si>
  <si>
    <t>(51</t>
  </si>
  <si>
    <t>(58</t>
  </si>
  <si>
    <t>Income attributable to common stockholders (numerator for basic EPS)</t>
  </si>
  <si>
    <t>Denominator (in thousands):</t>
  </si>
  <si>
    <t>Weighted-average shares used in basic EPS</t>
  </si>
  <si>
    <t>Effect of dilutive shares:</t>
  </si>
  <si>
    <t>Stock plans</t>
  </si>
  <si>
    <t>Weighted-average shares used in diluted EPS</t>
  </si>
  <si>
    <t>Basic earnings per share:</t>
  </si>
  <si>
    <t>(0.79</t>
  </si>
  <si>
    <t>Diluted earnings per share:</t>
  </si>
  <si>
    <t>(0.78</t>
  </si>
  <si>
    <t>Anti-dilutive options excluded from diluted earnings per share (in thousands):</t>
  </si>
  <si>
    <t>Quarterly Financial Data (unaudited)</t>
  </si>
  <si>
    <r>
      <t xml:space="preserve">The following table sets forth selected unaudited quarterly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amounts in the tables below have been revised from the amounts previously filed to reflect the results of PBMS, the Nordic furniture business and IMS as discontinued operations (see Note 19). The sum of the quarterly earnings per share amounts may not equal the quarterly total or annual amount due to rounding.</t>
    </r>
  </si>
  <si>
    <t>First</t>
  </si>
  <si>
    <t>Quarter</t>
  </si>
  <si>
    <t>Second Quarter</t>
  </si>
  <si>
    <t>Third Quarter</t>
  </si>
  <si>
    <t>Fourth Quarter</t>
  </si>
  <si>
    <t>Cost and expenses</t>
  </si>
  <si>
    <t>Income (loss) from discontinued operations</t>
  </si>
  <si>
    <t>(92,497</t>
  </si>
  <si>
    <t>(82,204</t>
  </si>
  <si>
    <t>Net income (loss) before attribution of noncontrolling interests</t>
  </si>
  <si>
    <t>(4,639</t>
  </si>
  <si>
    <t>(933</t>
  </si>
  <si>
    <t>Less: Preferred stock dividends of subsidiaries attributable to noncontrolling interests</t>
  </si>
  <si>
    <t>Net income (loss) - Pitney Bowes Inc.</t>
  </si>
  <si>
    <t>(9,233</t>
  </si>
  <si>
    <t>(5,527</t>
  </si>
  <si>
    <t>Basic earnings per share attributable to common stockholders:</t>
  </si>
  <si>
    <t>(0.46</t>
  </si>
  <si>
    <t>(0.41</t>
  </si>
  <si>
    <t>(0.05</t>
  </si>
  <si>
    <t>(0.03</t>
  </si>
  <si>
    <t>Diluted earnings per share attributable to common stockholders:</t>
  </si>
  <si>
    <t>(0.40</t>
  </si>
  <si>
    <t>(11,413</t>
  </si>
  <si>
    <t>(0.06</t>
  </si>
  <si>
    <t>Accumulated Other Comprehensive Loss (Notes)</t>
  </si>
  <si>
    <t>Accumulated Other Comprehensive Loss [Abstract]</t>
  </si>
  <si>
    <t>Accumulated Other Comprehensive Income Loss [Text Block]</t>
  </si>
  <si>
    <t>Accumulated Other Comprehensive Loss</t>
  </si>
  <si>
    <t>Reclassifications out of accumulated other comprehensive loss for the years ended December 31, 2013, 2012 and 2011 was as follows:</t>
  </si>
  <si>
    <t>Amount Reclassified from AOCI (a)</t>
  </si>
  <si>
    <t>Gains (losses) on cash flow hedges</t>
  </si>
  <si>
    <t>(166</t>
  </si>
  <si>
    <t>(719</t>
  </si>
  <si>
    <t>(2,028</t>
  </si>
  <si>
    <t>Total before tax</t>
  </si>
  <si>
    <t>(2,531</t>
  </si>
  <si>
    <t>(915</t>
  </si>
  <si>
    <t>(2,913</t>
  </si>
  <si>
    <t>Net of tax</t>
  </si>
  <si>
    <t>(1,544</t>
  </si>
  <si>
    <t>(557</t>
  </si>
  <si>
    <t>(1,778</t>
  </si>
  <si>
    <t>Unrealized gains (losses) on available for sale securities</t>
  </si>
  <si>
    <t>(1,140</t>
  </si>
  <si>
    <t>Tax benefit (provision)</t>
  </si>
  <si>
    <t>(654</t>
  </si>
  <si>
    <t>(62</t>
  </si>
  <si>
    <t>(718</t>
  </si>
  <si>
    <t>Pension and Postretirement Benefit Plans (b)</t>
  </si>
  <si>
    <t>Transition credit</t>
  </si>
  <si>
    <t>Prior service (costs) credit</t>
  </si>
  <si>
    <t>(620</t>
  </si>
  <si>
    <t>Actuarial losses</t>
  </si>
  <si>
    <t>(54,372</t>
  </si>
  <si>
    <t>(75,274</t>
  </si>
  <si>
    <t>(56,323</t>
  </si>
  <si>
    <t>(54,983</t>
  </si>
  <si>
    <t>(74,455</t>
  </si>
  <si>
    <t>(54,126</t>
  </si>
  <si>
    <t>(35,755</t>
  </si>
  <si>
    <t>(52,579</t>
  </si>
  <si>
    <t>(34,474</t>
  </si>
  <si>
    <t>(a)     Amounts in parentheses indicate debits (reductions) to income.</t>
  </si>
  <si>
    <t xml:space="preserve">(b) </t>
  </si>
  <si>
    <t>These items are included in the computation of net periodic costs of defined benefit pension plans and nonpension postretirement benefit plans (see Note 18 for additional details).</t>
  </si>
  <si>
    <t>Summary of Accounting Policies Summary of Accounting Policies (Policies)</t>
  </si>
  <si>
    <t>Accounts Receivable and Allowance for Doubtful Accounts</t>
  </si>
  <si>
    <t>Sofware Development Costs and Research and Development Costs</t>
  </si>
  <si>
    <r>
      <t xml:space="preserve">We account for business combinations using the acquisition method of accounting, which requires that the assets acquired and liabilities assumed be recorded at the date of acquisition at their respective fair values. The fair value of intangible assets is estimated using a cost, market or income approach. Goodwill represents the excess of the purchase price over the estimated fair values of net tangible and intangible assets acquired. Finite-lived intangible assets are amortized over their estimated useful lives, principally </t>
    </r>
    <r>
      <rPr>
        <sz val="10"/>
        <color rgb="FF000000"/>
        <rFont val="Inherit"/>
      </rPr>
      <t>three</t>
    </r>
    <r>
      <rPr>
        <sz val="10"/>
        <color theme="1"/>
        <rFont val="Inherit"/>
      </rPr>
      <t xml:space="preserve"> to </t>
    </r>
    <r>
      <rPr>
        <sz val="10"/>
        <color rgb="FF000000"/>
        <rFont val="Inherit"/>
      </rPr>
      <t>15</t>
    </r>
    <r>
      <rPr>
        <sz val="10"/>
        <color theme="1"/>
        <rFont val="Inherit"/>
      </rPr>
      <t xml:space="preserve"> years, using either the straight-line method or an accelerated attrition method. </t>
    </r>
  </si>
  <si>
    <t>Commitments and Contingencies, Policy [Policy Text Block]</t>
  </si>
  <si>
    <t>'{S|ahBzfndlYmZpbGluZ3MtaHJkcmoLEgZYTUxEb2MiXlhCUkxEb2NHZW5JbmZvOjEzNjYwOTZjYWQxNTQyN2M5Mjc4MjJmZGJlNTdjMDdhfFRleHRTZWxlY3Rpb246RTY2MkZBQTBDMjJBRTMxODJCMjkyRDE4MUY0M0VFOTMM}</t>
  </si>
  <si>
    <t>Statement Of Cash Flow [Policy Text Block]</t>
  </si>
  <si>
    <t>Inventories (Tables)</t>
  </si>
  <si>
    <t>Inventory Components</t>
  </si>
  <si>
    <t>Finance Assets (Tables)</t>
  </si>
  <si>
    <t>Financing Receivables</t>
  </si>
  <si>
    <t>Schedule of Financing Receivables, Minimum Payments [Table Text Block]</t>
  </si>
  <si>
    <t>Allowance For Credit Losses On Financing Receivables</t>
  </si>
  <si>
    <t>Past Due Financing Receivables</t>
  </si>
  <si>
    <t>Financing Receivable Credit Quality Indicators</t>
  </si>
  <si>
    <t>Schedule Of Components Of Leveraged Lease Investments</t>
  </si>
  <si>
    <t>Fixed Assets (Tables)</t>
  </si>
  <si>
    <t>Intangible Assets and Goodwill (Tables)</t>
  </si>
  <si>
    <t>Intangible Assets Disclosure</t>
  </si>
  <si>
    <t>Future Amortization</t>
  </si>
  <si>
    <r>
      <t xml:space="preserve">The future amortization expense for intangible assets as of </t>
    </r>
    <r>
      <rPr>
        <sz val="10"/>
        <color rgb="FF000000"/>
        <rFont val="Inherit"/>
      </rPr>
      <t>December 31, 2013</t>
    </r>
    <r>
      <rPr>
        <sz val="10"/>
        <color theme="1"/>
        <rFont val="Inherit"/>
      </rPr>
      <t xml:space="preserve"> was as follows:</t>
    </r>
  </si>
  <si>
    <t>Schedule of Goodwill</t>
  </si>
  <si>
    <t>Accounts Payable and Accrued Liabilities (Tables)</t>
  </si>
  <si>
    <t>Debt Debt (Tables)</t>
  </si>
  <si>
    <t>Long-term Debt, Unclassified [Abstract]</t>
  </si>
  <si>
    <t>Schedule of Long-term Debt Instruments</t>
  </si>
  <si>
    <t>Schedule of Maturities of Long-term Debt</t>
  </si>
  <si>
    <t>Income Taxes Income Taxes (Tables)</t>
  </si>
  <si>
    <t>Components of income from continuing operations by US and International Table</t>
  </si>
  <si>
    <t>Components of Income Tax Expense (Benefit) Table</t>
  </si>
  <si>
    <t>Reconciliation of statutory rate to effective rate</t>
  </si>
  <si>
    <t>Components of Deferred Tax Assets and Liabilities</t>
  </si>
  <si>
    <t>Tax Uncertainties Rollforward</t>
  </si>
  <si>
    <t>Stockholders' Equity (Tables)</t>
  </si>
  <si>
    <t>Schedule of Stockholders Equity</t>
  </si>
  <si>
    <t>The following table summarizes the changes in Common Stock and Treasury Stock:</t>
  </si>
  <si>
    <t>Schedule of Accumulated Other Comprehensive Income (Loss)</t>
  </si>
  <si>
    <t>Changes in accumulated other comprehensive loss for the years ended December 31, 2013, 2012 and 2011 were as follows:</t>
  </si>
  <si>
    <t>Defined benefit pension plans and nonpension postretirement benefit plans</t>
  </si>
  <si>
    <t>Foreign currency items</t>
  </si>
  <si>
    <t>Balance January 1, 2011</t>
  </si>
  <si>
    <t>(10,445</t>
  </si>
  <si>
    <t>(602,321</t>
  </si>
  <si>
    <t>(473,806</t>
  </si>
  <si>
    <t>Other comprehensive income (loss) before reclassifications (a)</t>
  </si>
  <si>
    <t>(173,699</t>
  </si>
  <si>
    <t>(53,569</t>
  </si>
  <si>
    <t>(223,985</t>
  </si>
  <si>
    <t>Amounts reclassified from accumulated other comprehensive income (a), (b)</t>
  </si>
  <si>
    <t>(106</t>
  </si>
  <si>
    <t>Net other comprehensive income (loss)</t>
  </si>
  <si>
    <t>(139,225</t>
  </si>
  <si>
    <t>(187,839</t>
  </si>
  <si>
    <t>(8,438</t>
  </si>
  <si>
    <t>(741,546</t>
  </si>
  <si>
    <t>(661,645</t>
  </si>
  <si>
    <t>(70,232</t>
  </si>
  <si>
    <t>(2,702</t>
  </si>
  <si>
    <t>(71,590</t>
  </si>
  <si>
    <t>(1,114</t>
  </si>
  <si>
    <t>(17,653</t>
  </si>
  <si>
    <t>(19,568</t>
  </si>
  <si>
    <t>(7,777</t>
  </si>
  <si>
    <t>(759,199</t>
  </si>
  <si>
    <t>(681,213</t>
  </si>
  <si>
    <t>(147</t>
  </si>
  <si>
    <t>(7,000</t>
  </si>
  <si>
    <t>(39,489</t>
  </si>
  <si>
    <t>Amounts reclassified from accumulated other comprehensive income (a), (b), (c)</t>
  </si>
  <si>
    <t>(6,747</t>
  </si>
  <si>
    <t>(6,282</t>
  </si>
  <si>
    <t>(46,236</t>
  </si>
  <si>
    <t>(6,380</t>
  </si>
  <si>
    <t>(1,769</t>
  </si>
  <si>
    <t>(601,421</t>
  </si>
  <si>
    <t>(574,556</t>
  </si>
  <si>
    <t>(a)     Amounts are net of tax. Amounts in parentheses indicate debits to AOCI.</t>
  </si>
  <si>
    <t>(b)     See table above for additional details of these reclassifications.</t>
  </si>
  <si>
    <t xml:space="preserve">(c) </t>
  </si>
  <si>
    <t>Foreign currency item amount represents the recognition of deferred translation upon the sale of the U.K. IMS business and PBMSi. Amount was reclassified from accumulated other comprehensive loss and recorded as discontinued operations in the Consolidated Statements of Income.</t>
  </si>
  <si>
    <t>Stock-Based Compensation (Tables)</t>
  </si>
  <si>
    <t>Schedule of Employee Service Share-based Compensation, Allocation of Recognized Period Costs</t>
  </si>
  <si>
    <t>Schedule of Share-based Compensation, Restricted Stock Units Award Activity</t>
  </si>
  <si>
    <r>
      <t xml:space="preserve">The following table summarizes information about restricted stock units during </t>
    </r>
    <r>
      <rPr>
        <sz val="10"/>
        <color rgb="FF000000"/>
        <rFont val="Times New Roman"/>
        <family val="1"/>
      </rPr>
      <t>2013</t>
    </r>
    <r>
      <rPr>
        <sz val="10"/>
        <color theme="1"/>
        <rFont val="Inherit"/>
      </rPr>
      <t xml:space="preserve"> and </t>
    </r>
    <r>
      <rPr>
        <sz val="10"/>
        <color rgb="FF000000"/>
        <rFont val="Inherit"/>
      </rPr>
      <t>2012</t>
    </r>
    <r>
      <rPr>
        <sz val="10"/>
        <color theme="1"/>
        <rFont val="Inherit"/>
      </rPr>
      <t>:</t>
    </r>
  </si>
  <si>
    <t>Schedule of Share-based Compensation, Stock Options, Activity</t>
  </si>
  <si>
    <t>Schedule of Share-based Compensation, Shares Authorized under Stock Option Plans, by Exercise Price Range</t>
  </si>
  <si>
    <t>Schedule of Share-based Payment Award, Stock Options, Valuation Assumptions</t>
  </si>
  <si>
    <t>The fair value of stock options granted during the year was determined using the following assumptions:</t>
  </si>
  <si>
    <t>Fair Value Measurements and Derivative Instruments (Tables)</t>
  </si>
  <si>
    <t>Schedule of Fair Value, Assets and Liabilities Measured on Recurring Basis [Table Text Block]</t>
  </si>
  <si>
    <t>Available-for-sale Securities [Table Text Block]</t>
  </si>
  <si>
    <t>Schedule of Available-for-sale Securities Reconciliation [Table Text Block]</t>
  </si>
  <si>
    <t>Schedule of Derivative Instruments in Statement of Financial Position, Fair Value [Table Text Block]</t>
  </si>
  <si>
    <t>Schedule of Fair Value Hedging Instruments, Statements of Financial Performance and Financial Position, Location [Table Text Block]</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Fair Value, by Balance Sheet Grouping</t>
  </si>
  <si>
    <t>Restructuring Charges and Asset Impairments (Tables)</t>
  </si>
  <si>
    <t>Schedule of Restructuring Reserve by Type of Cost</t>
  </si>
  <si>
    <r>
      <t xml:space="preserve">ctivity in our restructuring reserv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includes amounts for both continuing operations and discontinued operations. </t>
    </r>
  </si>
  <si>
    <t>Leases (Tables)</t>
  </si>
  <si>
    <t>Schedule of Future Minimum Rental Payments for Operating Leases</t>
  </si>
  <si>
    <r>
      <t xml:space="preserve">Future minimum lease payments under non-cancelable operating leases at </t>
    </r>
    <r>
      <rPr>
        <sz val="10"/>
        <color rgb="FF000000"/>
        <rFont val="Times New Roman"/>
        <family val="1"/>
      </rPr>
      <t>December 31, 2013</t>
    </r>
    <r>
      <rPr>
        <sz val="10"/>
        <color theme="1"/>
        <rFont val="Inherit"/>
      </rPr>
      <t xml:space="preserve"> were as follows:</t>
    </r>
  </si>
  <si>
    <t>Segment Information (Tables)</t>
  </si>
  <si>
    <t>Reconciliation of Revenue From Segments to Consolidated Statements</t>
  </si>
  <si>
    <t>Reconciliation of EBIT From Segments to Consolidated Statements</t>
  </si>
  <si>
    <t>(Tables)</t>
  </si>
  <si>
    <t>6 Months Ended</t>
  </si>
  <si>
    <t>Jun. 30, 2012</t>
  </si>
  <si>
    <t>Pension And Other Postretirement Benefits Disclosure (Tables) [Abstract]</t>
  </si>
  <si>
    <t>Schedule Of Change In Benefit Obligation, Plan Assets And The Funded Status Of Defined Benefit Pension Plans [Table Text Block]</t>
  </si>
  <si>
    <t>Schedule of Accumulated Benefit Obligations in Excess of Fair Value of Plan Assets [Table Text Block]</t>
  </si>
  <si>
    <t>Schedule of Costs of Retirement Plans [Table Text Block]</t>
  </si>
  <si>
    <t>Schedule of Amounts Recognized in Other Comprehensive Income (Loss) [Table Text Block]</t>
  </si>
  <si>
    <t>Schedule Of Weighted Average Assumptions Used To Determine Net Periodic Benefit Costs [Table Text Block]</t>
  </si>
  <si>
    <t>Schedule Of Target Allocation And Percentage Of Plan Assets For Domestic Pension Plan [Table Text Block]</t>
  </si>
  <si>
    <t>Schedule Of Target Allocation And Percentage Of Plan Assets For Foreign Pension Plan [Table Text Block]</t>
  </si>
  <si>
    <t>Schedule Of Fair Value Measurement Of Plan Assets Domestic [Table Text Block]</t>
  </si>
  <si>
    <t>Schedule Of Fair Value Measurement Of Plan Assets Foreign [Table Text Block]</t>
  </si>
  <si>
    <t>Schedule Of Changes In Fair Value Of Level 3 Assets Domestic [Table Text Block]</t>
  </si>
  <si>
    <t>Schedule Of Change In Benefit Obligation, Plan Assets And The Funded Status Of Nonpension Benefit Plans [Table Text Block]</t>
  </si>
  <si>
    <t>Schedule of Defined Benefit Plans Disclosures</t>
  </si>
  <si>
    <t>Schedule Of Other Changes For Postretirement Benefit Plans Recognized In Other Comprehensive Income [Table Text Block]</t>
  </si>
  <si>
    <t>Schedule Of Weighted Average Assumptions Used To Determine Net Periodic Costs For Postretirement Benefits [Table Text Blcok]</t>
  </si>
  <si>
    <t>Schedule of Effect of One-Percentage-Point Change in Assumed Health Care Cost Trend Rates [Table Text Block]</t>
  </si>
  <si>
    <t>A 1% change in the assumed health care cost trend rates would have the following effects:</t>
  </si>
  <si>
    <t>Schedule of Expected Benefit Payments [Table Text Block]</t>
  </si>
  <si>
    <t>Nonpension benefit payments are net of expected Medicare Part D subsidy.</t>
  </si>
  <si>
    <t>Discontinued Operations and Assets Held for Sale Discontinued Operations (Tables)</t>
  </si>
  <si>
    <t>Discontinued Operations and Disposal Groups [Abstract]</t>
  </si>
  <si>
    <t>Schedule of Disposal Groups, Including Discontinued Operations, Income Statement, Balance Sheet and Additional Disclosures</t>
  </si>
  <si>
    <t>The following tables show selected financial information included in discontinued operations:</t>
  </si>
  <si>
    <t>Year Ended December 31, 2013</t>
  </si>
  <si>
    <t>PBMS</t>
  </si>
  <si>
    <t>IMS</t>
  </si>
  <si>
    <t>Nordic furniture business</t>
  </si>
  <si>
    <t>Capital Services</t>
  </si>
  <si>
    <t>Loss from operations</t>
  </si>
  <si>
    <t>(118,017</t>
  </si>
  <si>
    <t>(3,057</t>
  </si>
  <si>
    <t>(4,037</t>
  </si>
  <si>
    <t>(125,111</t>
  </si>
  <si>
    <t>Gain (loss) on sale</t>
  </si>
  <si>
    <t>(2,717</t>
  </si>
  <si>
    <t>(Loss) income before taxes</t>
  </si>
  <si>
    <t>(112,891</t>
  </si>
  <si>
    <t>(5,774</t>
  </si>
  <si>
    <t>(118,140</t>
  </si>
  <si>
    <t>Tax provision (benefit)</t>
  </si>
  <si>
    <t>(1,064</t>
  </si>
  <si>
    <t>(154,275</t>
  </si>
  <si>
    <t>(4,710</t>
  </si>
  <si>
    <t>(289</t>
  </si>
  <si>
    <t>Year Ended December 31, 2012</t>
  </si>
  <si>
    <t>Income (loss) before taxes</t>
  </si>
  <si>
    <t>(40,084</t>
  </si>
  <si>
    <t>(15,003</t>
  </si>
  <si>
    <t>(34,312</t>
  </si>
  <si>
    <t>(19,266</t>
  </si>
  <si>
    <t>(25,081</t>
  </si>
  <si>
    <t>Year Ended December 31, 2011</t>
  </si>
  <si>
    <t>Loss from operations before taxes</t>
  </si>
  <si>
    <t>(10,279</t>
  </si>
  <si>
    <t>(72,260</t>
  </si>
  <si>
    <t>(73,510</t>
  </si>
  <si>
    <t>(23,025</t>
  </si>
  <si>
    <t>(262,464</t>
  </si>
  <si>
    <t>(253,397</t>
  </si>
  <si>
    <t>(40,878</t>
  </si>
  <si>
    <t>(49,235</t>
  </si>
  <si>
    <t>Earnings per Share (Tables)</t>
  </si>
  <si>
    <t>Earnings Per Share (Tables) [Abstract]</t>
  </si>
  <si>
    <t>Schedule of Calculation of Numerator and Denominator in Earnings Per Share</t>
  </si>
  <si>
    <t>Quarterly Financial Data (unaudited) (Tables)</t>
  </si>
  <si>
    <t>Schedule of Quarterly Financial Information</t>
  </si>
  <si>
    <t>Accumulated Other Comprehensive Loss (Tables)</t>
  </si>
  <si>
    <t>Schedule of Accumulated Other Comprehensive Income (Loss) [Table Text Block]</t>
  </si>
  <si>
    <t>Summary of Accounting Policies Summary of Accounting Policies (Details) (USD $)</t>
  </si>
  <si>
    <t>In Millions, unless otherwise specified</t>
  </si>
  <si>
    <t>Capitalized Software Development Costs [Abstract]</t>
  </si>
  <si>
    <t>Capitalized Computer Software Additions</t>
  </si>
  <si>
    <t>Capitalized Computer Software Amortization</t>
  </si>
  <si>
    <t>Capitalized Software Development Costs For Software Sold To Customers</t>
  </si>
  <si>
    <t>Deferred Costs, Leasing, Net [Abstract]</t>
  </si>
  <si>
    <t>Amortization of Deferred Leasing Fees</t>
  </si>
  <si>
    <t>Deferred Costs, Leasing, Net, Noncurrent</t>
  </si>
  <si>
    <t>Marketing and Advertising Expense [Abstract]</t>
  </si>
  <si>
    <t>Other Deferred Cost, Amortization Expense</t>
  </si>
  <si>
    <t>Deferred Advertising Costs</t>
  </si>
  <si>
    <t>Prior Period Reclassification Adjustment Expense</t>
  </si>
  <si>
    <t>Prior Period Reclassification Adjustment Revenue</t>
  </si>
  <si>
    <t>Inventories (Details) (USD $)</t>
  </si>
  <si>
    <t>Finance Assets (Details) (USD $)</t>
  </si>
  <si>
    <t>Finance Leases And Loans Receivables [Line Items]</t>
  </si>
  <si>
    <t>Capital Leases, Net Investment in Sales Type Leases, Minimum Payments to be Received</t>
  </si>
  <si>
    <t>Loan receivable</t>
  </si>
  <si>
    <t>Allowance for Loan and Lease Losses [Roll Forward]</t>
  </si>
  <si>
    <t>Balance Beginning</t>
  </si>
  <si>
    <t>Balance Closing</t>
  </si>
  <si>
    <t>Financing Receivable, Recorded Investment, Aging [Abstract]</t>
  </si>
  <si>
    <t>Less than 31 days past due</t>
  </si>
  <si>
    <t>Greater than 30 days and Less than 61 days</t>
  </si>
  <si>
    <t>Greater than 60 days and Less than 91 days</t>
  </si>
  <si>
    <t>Greater than 90 days and Less than 121 days</t>
  </si>
  <si>
    <t>Greater than 120 days</t>
  </si>
  <si>
    <t>Notes, Loans and Financing Receivable, Gross</t>
  </si>
  <si>
    <t>Past Due Amounts 90 Days [Abstract]</t>
  </si>
  <si>
    <t>Capital Leases, Future Minimum Payments Due, Current</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Due Thereafter</t>
  </si>
  <si>
    <t>Sales-type lease receivables | North America</t>
  </si>
  <si>
    <t>Sales-type lease receivables | International</t>
  </si>
  <si>
    <t>Loan receivables | North America</t>
  </si>
  <si>
    <t>Loan receivables | International</t>
  </si>
  <si>
    <t>Risk Level, Low</t>
  </si>
  <si>
    <t>Approximate percentage of portfolio</t>
  </si>
  <si>
    <t>Risk Level, Low | Sales-type lease receivables</t>
  </si>
  <si>
    <t>Risk Level, Low | Loan receivables</t>
  </si>
  <si>
    <t>Risk Level, Medium</t>
  </si>
  <si>
    <t>Risk Level, Medium | Sales-type lease receivables</t>
  </si>
  <si>
    <t>Risk Level, Medium | Loan receivables</t>
  </si>
  <si>
    <t>Risk Level, High</t>
  </si>
  <si>
    <t>Risk Level, High | Sales-type lease receivables</t>
  </si>
  <si>
    <t>Risk Level, High | Loan receivables</t>
  </si>
  <si>
    <t>Risk Level, Not Scored | Sales-type lease receivables</t>
  </si>
  <si>
    <t>Risk Level, Not Scored | Loan receivables</t>
  </si>
  <si>
    <t>Fixed Assets (Details) (USD $)</t>
  </si>
  <si>
    <t>Property, Plant and Equipment [Line Items]</t>
  </si>
  <si>
    <t>Asset Impairment Charges</t>
  </si>
  <si>
    <t>Property Plant and Equipment Gross</t>
  </si>
  <si>
    <t>Property, Plant and Equipment, Gross</t>
  </si>
  <si>
    <t>Rental Property And Equipment</t>
  </si>
  <si>
    <t>Depreciation expense</t>
  </si>
  <si>
    <t>Finance Assets Finance Assets 2 (Details) (USD $)</t>
  </si>
  <si>
    <t>Less: Deferred taxes related to leveraged leases</t>
  </si>
  <si>
    <t>Intangible Assets and Goodwill (Details) (USD $)</t>
  </si>
  <si>
    <t>Finite lived intangible assets</t>
  </si>
  <si>
    <t>Amortization expense for intangible assets</t>
  </si>
  <si>
    <t>Customer Relationships</t>
  </si>
  <si>
    <t>Gross Carrying Amount</t>
  </si>
  <si>
    <t>Accumulated Amortization</t>
  </si>
  <si>
    <t>Supplier Relationships</t>
  </si>
  <si>
    <t>Software &amp; Technology</t>
  </si>
  <si>
    <t>Trademark &amp; trade names</t>
  </si>
  <si>
    <t>Intangible Assets and Goodwill 2 (Details) (USD $)</t>
  </si>
  <si>
    <t>Finite lived intangible assets future amortization expense</t>
  </si>
  <si>
    <t>Intangible Assets and Goodwill 3 (Details) (USD $)</t>
  </si>
  <si>
    <t>Goodwill [Line Items]</t>
  </si>
  <si>
    <t>Impairment of Intangible Assets (Excluding Goodwill)</t>
  </si>
  <si>
    <t>Goodwill, Gross</t>
  </si>
  <si>
    <t>Goodwill, Impairment Loss</t>
  </si>
  <si>
    <t>Goodwill [Roll Forward]</t>
  </si>
  <si>
    <t>Goodwill, beginning period</t>
  </si>
  <si>
    <t>Goodwill, Impaired, Accumulated Impairment Loss</t>
  </si>
  <si>
    <t>[1]</t>
  </si>
  <si>
    <t>Goodwill, ending period</t>
  </si>
  <si>
    <t>Discontinued Operations [Member]</t>
  </si>
  <si>
    <t>Continuing Operations [Member]</t>
  </si>
  <si>
    <t>[2]</t>
  </si>
  <si>
    <t>[1],[2]</t>
  </si>
  <si>
    <t>Digital Commerce Solutions [Member]</t>
  </si>
  <si>
    <t>Primarily represents foreign currency translation adjustments for the period.</t>
  </si>
  <si>
    <t>(1)Primarily represents foreign currency translation adjustments for the period. For discontinued operations in 2013, the adjustment primarily represents the write-off of remaining goodwill upon the sale of the Management Services business.</t>
  </si>
  <si>
    <t>Accounts Payable and Accrued Liabilities (Details) (USD $)</t>
  </si>
  <si>
    <t>Accounts payable</t>
  </si>
  <si>
    <t>Debt (Details) (USD $)</t>
  </si>
  <si>
    <t>Debt Instrument [Line Items]</t>
  </si>
  <si>
    <t>Other Nonrecurring (Income) Expense</t>
  </si>
  <si>
    <t>Debt Instrument, Unamortized Discount (Premium), Net</t>
  </si>
  <si>
    <t>Total Debt</t>
  </si>
  <si>
    <t>Debt, Current</t>
  </si>
  <si>
    <t>Long-term Debt, Current Maturities</t>
  </si>
  <si>
    <t>Derivative, Notional Amount</t>
  </si>
  <si>
    <t>Maturities of Long-term Debt [Abstract]</t>
  </si>
  <si>
    <t>Line of Credit Facility, Remaining Borrowing Capacity</t>
  </si>
  <si>
    <t>Debt Instrument, Face Amount</t>
  </si>
  <si>
    <t>Notes due 2013</t>
  </si>
  <si>
    <t>Debt Instrument, Interest Rate, Stated Percentage</t>
  </si>
  <si>
    <t>Notes due 2014</t>
  </si>
  <si>
    <t>Notes due 2015</t>
  </si>
  <si>
    <t>Notes due 2016</t>
  </si>
  <si>
    <t>Notes due 2017</t>
  </si>
  <si>
    <t>Notes due 2019</t>
  </si>
  <si>
    <t>Notes due 2022</t>
  </si>
  <si>
    <t>[3]</t>
  </si>
  <si>
    <t>Notes due 2037</t>
  </si>
  <si>
    <t>[4]</t>
  </si>
  <si>
    <t>Debt Due 2043 [Member]</t>
  </si>
  <si>
    <t>Prime Rate</t>
  </si>
  <si>
    <t>Debt Instrument, Basis Spread on Variable Rate</t>
  </si>
  <si>
    <t>Prime Rate | Notes due 2018</t>
  </si>
  <si>
    <t>LIBOR</t>
  </si>
  <si>
    <t>LIBOR | Notes due 2018</t>
  </si>
  <si>
    <t>During the first quarter of 2013, we issued $425 million of 6.7% fixed rate notes. Interest is payable quarterly. The notes mature in 2043, but may be redeemed, at our option, in whole or in part, at any time on or after March 7, 2018 at par plus accrued and unpaid interest. We used the net proceeds from the notes to fund the Tender Offer.</t>
  </si>
  <si>
    <t>During the first quarter 2013, we completed a cash tender offer (the Tender Offer) for a portion of our 4.875% Notes due 2014 (2014 Notes), our 5.0% Notes due 2015, and our 4.75% Notes due 2016 (the Subject Notes). Holders who validly tendered their notes received the principal amount of the notes tendered, all accrued and unpaid interest and a premium amount. An aggregate $405 million of the Subject Notes were tendered. Subsequently, in the fourth quarter of 2013, we redeemed the remaining outstanding 2014 Notes that were scheduled to mature August 2014 through the exercise of a make-whole provision. In connection with the Tender Offer and the early redemption of the 2014 Notes, we recognized an aggregate net loss of $33 million.At December 31, 2012, we had interest rate swap agreements with an aggregate notional value of $450 million that effectively converted the fixed rate interest payments on the 2014 Notes into variable interest rates. In connection with the Tender Offer, we unwound a portion of these interest rate swap agreements, and in connection with redemption of the remaining outstanding notes in the fourth quarter of 2013, we unwound the remaining interest rate swap agreements. At December 31, 2013, we had no interest rate swaps outstanding.</t>
  </si>
  <si>
    <t>These notes may be redeemed, at our option, in whole or in part, at any time on or after November 27, 2015 at par plus accrued interest.</t>
  </si>
  <si>
    <t>These notes may be redeemed by bondholders, in whole or in part, at par plus accrued interest, in January 2017.</t>
  </si>
  <si>
    <t>Income Taxes (Details) (USD $)</t>
  </si>
  <si>
    <t>Sep. 30, 2013</t>
  </si>
  <si>
    <t>Jun. 30, 2013</t>
  </si>
  <si>
    <t>Mar. 31, 2013</t>
  </si>
  <si>
    <t>Sep. 30, 2012</t>
  </si>
  <si>
    <t>Mar. 31, 2012</t>
  </si>
  <si>
    <t>Unrecognized Tax Benefits that Would Impact Effective Tax Rate</t>
  </si>
  <si>
    <t>Significant Change in Unrecognized Tax Benefits is Reasonably Possible, Amount of Unrecorded Benefit</t>
  </si>
  <si>
    <t>Tax Benefit From An Affiliate Reorganization</t>
  </si>
  <si>
    <t>Income Tax Reconciliation Tax Planning Initiatives</t>
  </si>
  <si>
    <t>Extinguishment of Debt, Amount</t>
  </si>
  <si>
    <t>Current Income Tax Expense (Benefit), Continuing Operations [Abstract]</t>
  </si>
  <si>
    <t>U.S. Federal: Current</t>
  </si>
  <si>
    <t>U.S. Federal: Deferred</t>
  </si>
  <si>
    <t>U.S. Federal: Total</t>
  </si>
  <si>
    <t>U.S. State and Local: Current</t>
  </si>
  <si>
    <t>U.S. State and Local: Deferred</t>
  </si>
  <si>
    <t>U.S. State and Local: Total</t>
  </si>
  <si>
    <t>International: Current</t>
  </si>
  <si>
    <t>International: Deferred</t>
  </si>
  <si>
    <t>International: Total</t>
  </si>
  <si>
    <t>Tax benefit related to foreign tax</t>
  </si>
  <si>
    <t>Tax Accrual For Repatriation Of Foreign Earnings</t>
  </si>
  <si>
    <t>Income Tax Expense (Benefit), Continuing Operations, Income Tax Reconciliation [Abstract]</t>
  </si>
  <si>
    <t>Income Tax Reconciliation, Non US Leveraged Lease Asset Sales</t>
  </si>
  <si>
    <t>Tax Benefit From Sale Of Non U S Leverage Lease</t>
  </si>
  <si>
    <t>Impact of foreign operations</t>
  </si>
  <si>
    <t>Income Tax Reconciliation Settlement With Taxing Authorities</t>
  </si>
  <si>
    <t>Effective Income Tax Rate Reconciliation, Change in Enacted Tax Rate, Amount</t>
  </si>
  <si>
    <t>Deferred Tax Liabilities [Abstract]</t>
  </si>
  <si>
    <t>Deferred tax liabilities: Depreciation</t>
  </si>
  <si>
    <t>Deferred tax liabilities: Deferred profit (for tax purposes) on sale to finance subsidiary</t>
  </si>
  <si>
    <t>Deferred tax liabilities: Lease revenue and related depreciation</t>
  </si>
  <si>
    <t>Deferred tax liabilities: Amortizable intangibles</t>
  </si>
  <si>
    <t>Deferred tax liabilities: Other</t>
  </si>
  <si>
    <t>Deferred Tax Assets, Net [Abstract]</t>
  </si>
  <si>
    <t>Deferred tax assets: Nonpension postretirement benefits</t>
  </si>
  <si>
    <t>Deferred tax assets: Pension</t>
  </si>
  <si>
    <t>Deferred tax assets: Inventory and equipment capitalization</t>
  </si>
  <si>
    <t>Deferred tax assets: Restructuring charges</t>
  </si>
  <si>
    <t>Deferred tax assets: Long-term incentives</t>
  </si>
  <si>
    <t>Deferred tax assets: Net operating loss and tax dredit carry forwards</t>
  </si>
  <si>
    <t>Deferred Tax Assets, Tax Credit Carryforwards</t>
  </si>
  <si>
    <t>Deferred tax assets: Tax uncertainties gross-up</t>
  </si>
  <si>
    <t>Deferred tax assets: Other</t>
  </si>
  <si>
    <t>Deferred tax assets: Valuation allowance</t>
  </si>
  <si>
    <t>Operating Loss Carryforwards</t>
  </si>
  <si>
    <t>Operating Loss Carryforwards Not Subject to Expiration</t>
  </si>
  <si>
    <t>Tax Credit Carryforward, Expiration Date</t>
  </si>
  <si>
    <t>Cumulative Undistributed Earnings of Foreign Subsidiaries</t>
  </si>
  <si>
    <t>Withholding Taxes On Undistributed Earnings of Foreign Subsidiaries</t>
  </si>
  <si>
    <t>Reconciliation of Unrecognized Tax Benefits, Excluding Amounts Pertaining to Examined Tax Returns [Roll Forward]</t>
  </si>
  <si>
    <t>Unrecognized Tax Benefits, Decreases Resulting from Settlements with Taxing Authorities</t>
  </si>
  <si>
    <t>Unrecognized Tax Benefits, Income Tax Penalties and Interest Expense</t>
  </si>
  <si>
    <t>Unrecognized Tax Benefits, Income Tax Penalties and Interest Accrued</t>
  </si>
  <si>
    <t>Loss Contingency, Range of Possible Loss, Portion Not Accrued</t>
  </si>
  <si>
    <t>Effective Income Tax Rate Reconciliation, Other Adjustments, Amount</t>
  </si>
  <si>
    <t>Noncontrolling Interests (Preferred Stockholders' Equity in Subsidiaries) (Details) (USD $)</t>
  </si>
  <si>
    <t>Noncontrolling Interest [Line Items]</t>
  </si>
  <si>
    <t>Preferred Stock, Value, Issued</t>
  </si>
  <si>
    <t>Noncontrolling Interest, Ownership Percentage by Noncontrolling Owners</t>
  </si>
  <si>
    <t>Noncontrolling Interest, Ownership Percentage by Parent</t>
  </si>
  <si>
    <t>Preferred Stock, Dividend Rate, Percentage</t>
  </si>
  <si>
    <t>Redeemable Preferred Stock Member</t>
  </si>
  <si>
    <t>Shares, Outstanding</t>
  </si>
  <si>
    <t>Preferred stock-perpetual voting, dividend increase percentage each interval once shares become callable</t>
  </si>
  <si>
    <t>Stockholders' Equity (Details) (USD $)</t>
  </si>
  <si>
    <t>Dec. 31, 2010</t>
  </si>
  <si>
    <t>Accumulated Other Comprehensive Income (Loss), Net of Tax [Abstract]</t>
  </si>
  <si>
    <t>Shareholder's Deficit Paragrah [Abstract]</t>
  </si>
  <si>
    <t>Preferred Stock, Dividend Rate, Per-Dollar-Amount</t>
  </si>
  <si>
    <t>Preferred Stock, Shares Issued upon Conversion</t>
  </si>
  <si>
    <t>Preferred Stock, Redemption Price Per Share</t>
  </si>
  <si>
    <t>Preferred Stock, Shares Authorized</t>
  </si>
  <si>
    <t>Preference Stock, Dividend Rate, Per-Dollar-Amount</t>
  </si>
  <si>
    <t>Preference Stock, Shares Issued upon Conversion</t>
  </si>
  <si>
    <t>Preference Stock Shares Authorized</t>
  </si>
  <si>
    <t>Preference Stock, Redemption Price Per Share</t>
  </si>
  <si>
    <t>Common Stock, Shares Authorized</t>
  </si>
  <si>
    <t>Common Stock, Shares, Issued</t>
  </si>
  <si>
    <t>Common Stock, Capital Shares Reserved for Issuance Under Dividend Reinvestment And Other Plans</t>
  </si>
  <si>
    <t>Preference Stock</t>
  </si>
  <si>
    <t>Increase (Decrease) in Stockholders' Equity [Roll Forward]</t>
  </si>
  <si>
    <t>Common Stock, Shares, Outstanding</t>
  </si>
  <si>
    <t>Treasury Stock</t>
  </si>
  <si>
    <t>Stock-Based Compensation (Details) (USD $)</t>
  </si>
  <si>
    <t>Share-based Compensation Arrangement by Share-based Payment Award [Line Items]</t>
  </si>
  <si>
    <t>Stock Granted, Value, Share-based Compensation, Gross</t>
  </si>
  <si>
    <t>Share-based Compensation Arrangement by Share-based Payment Award, Options, Outstanding, Weighted Average Remaining Contractual Term</t>
  </si>
  <si>
    <t>'3 years 11 months</t>
  </si>
  <si>
    <t>Pre-tax stock-based compensation</t>
  </si>
  <si>
    <t>Income Tax</t>
  </si>
  <si>
    <t>Unrecognized compensation costs [Abstract]</t>
  </si>
  <si>
    <t>Shares Available for future grants</t>
  </si>
  <si>
    <t>Summary information about restricted stock unit transactions [Roll Forward]</t>
  </si>
  <si>
    <t>Unrecognized Compensation Cost</t>
  </si>
  <si>
    <t>Weighted Average Period</t>
  </si>
  <si>
    <t>'1 year 1 month</t>
  </si>
  <si>
    <t>Intrinsic Value of restricted stock outstanding</t>
  </si>
  <si>
    <t>Intrinisic value of restricted stock vested</t>
  </si>
  <si>
    <t>Stock Options Transactions Weighted Average Price per Share [Roll Forward]</t>
  </si>
  <si>
    <t>Closing Balance</t>
  </si>
  <si>
    <t>Stock Options Transactions Shares [Roll Forward]</t>
  </si>
  <si>
    <t>Options Outstanding number of shares</t>
  </si>
  <si>
    <t>Options Oustanding Per Share Weighted Average Exercise Price</t>
  </si>
  <si>
    <t>Options exercisable number of shares</t>
  </si>
  <si>
    <t>Options exercisable Per share Weighted Average Exercise Price</t>
  </si>
  <si>
    <t>Weighted average remaining contractual life of the options exercisable</t>
  </si>
  <si>
    <t>'3 years 4 months</t>
  </si>
  <si>
    <t>The fair value of stock options granted and related assumptions [Abstract]</t>
  </si>
  <si>
    <t>Employee Stock Ownership Plan Esop Disclosures [Abstract]</t>
  </si>
  <si>
    <t>Granted Rights to purchase shares</t>
  </si>
  <si>
    <t>Share-based Compensation Arrangement by Share-based Payment Award, Equity Instruments Other than Options, Vested in Period, Fair Value</t>
  </si>
  <si>
    <t>Share-based Compensation Arrangement by Share-based Payment Award, Market Stock Units, Outstanding, Intrinsic Value</t>
  </si>
  <si>
    <t>Share-based Compensation Arrangement by Share-based Payment Award, Options, Outstanding, Intrinsic Value</t>
  </si>
  <si>
    <t>Share-based Compensation Arrangement by Share-based Payment Award, Options, Exercisable, Intrinsic Value</t>
  </si>
  <si>
    <t>Directors Plan [Member]</t>
  </si>
  <si>
    <t>Annual grant of restricted common stock to non employee directors</t>
  </si>
  <si>
    <t>US ESPP</t>
  </si>
  <si>
    <t>Employee Stock Purchase Plan Discounted Offering Price Of Commons Stock</t>
  </si>
  <si>
    <t>Grant Rights to purchase maximum number of common stock</t>
  </si>
  <si>
    <t>Range Of Per Share $13.39 To $22.99</t>
  </si>
  <si>
    <t>'7 years 7 months</t>
  </si>
  <si>
    <t>'6 years 7 months</t>
  </si>
  <si>
    <t>Range Of Per Share $23.00 To $30.99</t>
  </si>
  <si>
    <t>'6 years 4 months</t>
  </si>
  <si>
    <t>'5 years 11 months</t>
  </si>
  <si>
    <t>Range Of Per Share $31.00 To $38.99</t>
  </si>
  <si>
    <t>'4 years 1 month</t>
  </si>
  <si>
    <t>Range Of Per Share $39.00 To $48.03</t>
  </si>
  <si>
    <t>'1 year 5 months</t>
  </si>
  <si>
    <t>Research and development expense</t>
  </si>
  <si>
    <t>Market Stock Units [Member]</t>
  </si>
  <si>
    <t>Restricted stock units outstanding beginning</t>
  </si>
  <si>
    <t>Restricted stock units outstanding ending</t>
  </si>
  <si>
    <t>Summary information about restricted stock unit weighted average grant date fair value [Roll Forward]</t>
  </si>
  <si>
    <t>Restricted stock units weighted average grant date fair value - Beginning</t>
  </si>
  <si>
    <t>Granted weighted average grant date fair value</t>
  </si>
  <si>
    <t>Forfeited weighted average grant date fair value</t>
  </si>
  <si>
    <t>Restricted stock units weighted average grant date fair value - Ending</t>
  </si>
  <si>
    <t>Restricted Stock [Member]</t>
  </si>
  <si>
    <t>'2 years 2 months</t>
  </si>
  <si>
    <t>Vested weighted average grant date fair value</t>
  </si>
  <si>
    <t>Stock Compensation Plan [Member]</t>
  </si>
  <si>
    <t>'2 years 9 months 18 days</t>
  </si>
  <si>
    <t>Opening Balance</t>
  </si>
  <si>
    <t>'7 years 11 months</t>
  </si>
  <si>
    <t>'7 years 5 months</t>
  </si>
  <si>
    <t>Discontinued Operations [Member] | Research and development expense</t>
  </si>
  <si>
    <t>Fair Value Measurements and Derivative Instruments (Details) (USD $)</t>
  </si>
  <si>
    <t>Fair Value, Assets and Liabilities Measured on Recurring and Nonrecurring Basis [Line Items]</t>
  </si>
  <si>
    <t>Foreign Currency Fair Value Hedge Derivative at Fair Value, Net</t>
  </si>
  <si>
    <t>Additional Collateral, Aggregate Fair Value</t>
  </si>
  <si>
    <t>Foreign Currency Derivative Instruments Not Designated as Hedging Instruments at Fair Value, Net</t>
  </si>
  <si>
    <t>Available-for-sale Securities, Continuous Unrealized Loss Position, 12 Months or Longer, Aggregate Loss</t>
  </si>
  <si>
    <t>Mortgage-back / asset-back securities</t>
  </si>
  <si>
    <t>Fair Value Measurements and Derivative Instruments 2 (Details) (USD $)</t>
  </si>
  <si>
    <t>Derivative [Line Items]</t>
  </si>
  <si>
    <t>Fair Value Asset Derivatives Designated Foreign Exchange Contracts</t>
  </si>
  <si>
    <t>Fair Value Asset Derivatives Designated Interest Rate Swaps</t>
  </si>
  <si>
    <t>Fair Value Liability Derivatives Designated Foreign Exchange Contracts</t>
  </si>
  <si>
    <t>Derivative Asset Not Designated As Hedging Instruments Fair Value</t>
  </si>
  <si>
    <t>Derivative Liability Not Designated Foreign Exchange Contracts</t>
  </si>
  <si>
    <t>Derivative Assets</t>
  </si>
  <si>
    <t>Derivative Liabilities</t>
  </si>
  <si>
    <t>Derivative Assets Liabilities At Fair Value Net</t>
  </si>
  <si>
    <t>Derivative gain (loss) recognized in interest expense</t>
  </si>
  <si>
    <t>Hedged item income (expense) recognized in interest expense</t>
  </si>
  <si>
    <t>Total notional amount of outstanding contracts in cash flow hedging relationships</t>
  </si>
  <si>
    <t>Derivative gain (loss) recognized in OCI for hedges recorded to revenue (effective portion)</t>
  </si>
  <si>
    <t>Cash Flow Hedge Gain (Loss) Reclassified to Revenue, Net</t>
  </si>
  <si>
    <t>Derivative gain (loss) recognized in income</t>
  </si>
  <si>
    <t>Foreign Exchange Contract Intercompany [Member]</t>
  </si>
  <si>
    <t>Reclassification out of Accumulated Other Comprehensive Income [Member]</t>
  </si>
  <si>
    <t>Derivative gain (loss) reclassified from AOCI to income for hedges recorded to cost of sales (effective portion)</t>
  </si>
  <si>
    <t>Derivative gain (loss) reclassified from AOCI to income for hedges (effective portion)</t>
  </si>
  <si>
    <t>Cash Flow Hedging [Member]</t>
  </si>
  <si>
    <t>Fair Value Measurements and Derivative Instruments Available For Sale Securities (Details) (USD $)</t>
  </si>
  <si>
    <t>Schedule of Available-for-sale Securities [Line Items]</t>
  </si>
  <si>
    <t>Amortized cost within 1 year</t>
  </si>
  <si>
    <t>Estimated fair value within 1 year</t>
  </si>
  <si>
    <t>Amortized cost after 1 year through 5 years</t>
  </si>
  <si>
    <t>Estimated fair value after 1 year through 5 years</t>
  </si>
  <si>
    <t>Amortized cost after 5 years through 10 years</t>
  </si>
  <si>
    <t>Estimated fair value after 5 years through 10 years</t>
  </si>
  <si>
    <t>Amortized cost after 10 years</t>
  </si>
  <si>
    <t>Estimated fair value after 10 years</t>
  </si>
  <si>
    <t>Amortized cost total</t>
  </si>
  <si>
    <t>Available-for-sale Securities, Amortized Cost Basis</t>
  </si>
  <si>
    <t>Available-for-sale Securities, Gross Unrealized Gains</t>
  </si>
  <si>
    <t>Available-for-sale Securities, Gross Unrealized Losses</t>
  </si>
  <si>
    <t>Available-for-sale Securities</t>
  </si>
  <si>
    <t>US Treasury and Government [Member]</t>
  </si>
  <si>
    <t>Corporate Debt Securities [Member]</t>
  </si>
  <si>
    <t>Collateralized Mortgage Backed Securities [Member]</t>
  </si>
  <si>
    <t>Restructuring Charges and Asset Impairments (Details) (USD $)</t>
  </si>
  <si>
    <t>Restructuring and Related Cost [Line Items]</t>
  </si>
  <si>
    <t>Restructuring Charges, Including Discontinued Operations</t>
  </si>
  <si>
    <t>Restructuring Costs [Abstract]</t>
  </si>
  <si>
    <t>Restructuring Reserve, Beginning Balance</t>
  </si>
  <si>
    <t>Restructuring Reserve, Ending Balance</t>
  </si>
  <si>
    <t>Expense, net</t>
  </si>
  <si>
    <t>Restructuring Reserve, Accrual Adjustment</t>
  </si>
  <si>
    <t>Pension and Retiree Medical</t>
  </si>
  <si>
    <t>Asset impairments</t>
  </si>
  <si>
    <t>Other exit costs</t>
  </si>
  <si>
    <t>Leases (Details) (USD $)</t>
  </si>
  <si>
    <t>Rental expense</t>
  </si>
  <si>
    <t>Segment Information (Details) (USD $)</t>
  </si>
  <si>
    <t>Segment Reporting Information [Line Items]</t>
  </si>
  <si>
    <t>Long-Lived Assets</t>
  </si>
  <si>
    <t>Assets</t>
  </si>
  <si>
    <t>Segment reporting information profit (loss)</t>
  </si>
  <si>
    <t>Management Services [Member]</t>
  </si>
  <si>
    <t>Retirement Plans and Postretirement Medical Benefits (Benefit Obligations and Funded Status) (Details) (USD $)</t>
  </si>
  <si>
    <t>Defined Benefit Plan Disclosure [Line Items]</t>
  </si>
  <si>
    <t>Defined Benefit Plan Historical Health Care Trend Rate</t>
  </si>
  <si>
    <t>Defined Benefit Plan, Health Care Cost Trend Rate Assumed for Next Fiscal Year</t>
  </si>
  <si>
    <t>Defined Benefit Plan, Ultimate Health Care Cost Trend Rate</t>
  </si>
  <si>
    <t>Nominal Rate of Return on Pension Plan</t>
  </si>
  <si>
    <t>Defined Contribution Plan, Cost Recognized</t>
  </si>
  <si>
    <t>Pension Plans, Defined Benefit [Member]</t>
  </si>
  <si>
    <t>Other Postretirement Benefit Plans, Defined Benefit [Member]</t>
  </si>
  <si>
    <t>Defined Benefit Plan, Fair Value of Plan Assets</t>
  </si>
  <si>
    <t>Defined Benefit Plan, Benefit Obligation</t>
  </si>
  <si>
    <t>Defined Benefit Plan, Service Cost</t>
  </si>
  <si>
    <t>Defined Benefit Plan, Interest Cost</t>
  </si>
  <si>
    <t>Defined Benefit Plan, Contributions by Plan Participants</t>
  </si>
  <si>
    <t>Gross Benefits Paid Postretirement</t>
  </si>
  <si>
    <t>Defined Benefit Plan, Actuarial Net (Gains) Losses</t>
  </si>
  <si>
    <t>Defined Benefit Plan, Foreign Currency Exchange Rate Changes, Benefit Obligation</t>
  </si>
  <si>
    <t>Defined Benefit Plan, Plan Amendments</t>
  </si>
  <si>
    <t>Defined Benefit Plan, Curtailments</t>
  </si>
  <si>
    <t>Defined Benefit Plan, Special Termination Benefits</t>
  </si>
  <si>
    <t>Defined Benefit Plan, Benefits Paid</t>
  </si>
  <si>
    <t>Defined Benefit Plan, Contributions by Employer</t>
  </si>
  <si>
    <t>Defined Benefit Plan, Funded Status of Plan</t>
  </si>
  <si>
    <t>Pension and Other Postretirement Defined Benefit Plans, Current Liabilities</t>
  </si>
  <si>
    <t>Pension and Other Postretirement Defined Benefit Plans, Liabilities, Noncurrent</t>
  </si>
  <si>
    <t>Defined Benefit Plan, Amounts Recognized in Balance Sheet</t>
  </si>
  <si>
    <t>United States Pension Plans of US Entity, Defined Benefit [Member]</t>
  </si>
  <si>
    <t>Defined Benefit Plan, Estimated Future Employer Contributions in Next Fiscal Year</t>
  </si>
  <si>
    <t>United States Pension Plans of US Entity, Defined Benefit [Member] | Defined Benefit Plans [Member]</t>
  </si>
  <si>
    <t>Defined Benefit Plan, Foreign Currency Exchange Rate Changes, Plan Assets</t>
  </si>
  <si>
    <t>Defined Benefit Plan, Actual Return on Plan Assets</t>
  </si>
  <si>
    <t>United States Pension Plans of US Entity, Defined Benefit [Member] | Pension Plans, Defined Benefit [Member]</t>
  </si>
  <si>
    <t>Defined Benefit Plan, Assets for Plan Benefits, Noncurrent</t>
  </si>
  <si>
    <t>Defined Benefit Plan, Accumulated Benefit Obligation</t>
  </si>
  <si>
    <t>Foreign Pension Plans, Defined Benefit [Member]</t>
  </si>
  <si>
    <t>Foreign Pension Plans, Defined Benefit [Member] | Defined Benefit Plans [Member]</t>
  </si>
  <si>
    <t>Foreign Pension Plans, Defined Benefit [Member] | Pension Plans, Defined Benefit [Member]</t>
  </si>
  <si>
    <t>Retirement Plans and Postretirement Medical Benefits (Pension Plans with an Accumulated Benefit Obligation in Excess of Plan Assets) (Details) (USD $)</t>
  </si>
  <si>
    <t>Defined Benefit Plan, Assumptions Used Calculating Net Periodic Benefit Cost, Expected Long-term Return on Assets</t>
  </si>
  <si>
    <t>UK Plan [Member]</t>
  </si>
  <si>
    <t>Defined Benefit Plan, Pension Plans with Accumulated Benefit Obligations in Excess of Plan Assets, Aggregate Fair Value of Plan Asset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Retirement Plans and Postretirement Medical Benefits (Pretax Amounts Recognized in AOCI) (Details) (USD $)</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Pension and Other Postretirement Benefit Plans, Accumulated Other Comprehensive Income (Loss), Net Transition Assets (Obligations), before Tax</t>
  </si>
  <si>
    <t>Retirement Plans and Postretirement Medical Benefits (Estimated Amounts to be Amortized from AOCI into Net Periodic Benefit) (Details) (USD $)</t>
  </si>
  <si>
    <t>Defined Benefit Plan, Amortization of Net Gains (Losses)</t>
  </si>
  <si>
    <t>Defined Benefit Plan, Amortization of Net Prior Service Cost (Credit)</t>
  </si>
  <si>
    <t>Pension and Other Postretirement Benefit Plans, Amounts that Will be Amortized from Accumulated Other Comprehensive Income (Loss) in Next Fiscal Year</t>
  </si>
  <si>
    <t>Defined Benefit Plan, Amortization of Net Transition Asset (Obligation)</t>
  </si>
  <si>
    <t>Retirement Plans and Postretirement Medical Benefits (Components of Net Periodic Benefit Cost for Defined Benefit Pension Plans) (Details) (USD $)</t>
  </si>
  <si>
    <t>Defined Benefit Plan, Amortization of Transition Obligations (Assets)</t>
  </si>
  <si>
    <t>Defined Benefit Plan, Amortization of Prior Service Cost (Credit)</t>
  </si>
  <si>
    <t>Defined Benefit Plan, Amortization of Gains (Losses)</t>
  </si>
  <si>
    <t>Defined Benefit Plan, Net Periodic Benefit Cost</t>
  </si>
  <si>
    <t>Defined Benefit Plan, Recognized Net Gain (Loss) Due to Curtailments</t>
  </si>
  <si>
    <t>Defined Benefit Plan, Expected Return on Plan Assets</t>
  </si>
  <si>
    <t>Defined Benefit Plan, Other Costs</t>
  </si>
  <si>
    <t>Defined Benefit Plan, Recognized Net Gain (Loss) Due to Settlements and Curtailments</t>
  </si>
  <si>
    <t>Retirement Plans and Postretirement Medical Benefits (Other Changes in Plan Assets and Benefit Obligations) (Details) (USD $)</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Amortization, Pension and Other Postretirement Benefit Plans, Net Prior Service Cost (Credit) Recognized in Net Periodic Benefit Cost, before Tax</t>
  </si>
  <si>
    <t>Adjustment For Actual Medicare Premium</t>
  </si>
  <si>
    <t>Other Comprehensive Income (Loss), Pension and Other Postretirement Benefit Plans, Adjustment, before Tax</t>
  </si>
  <si>
    <t>Defined Benefit Plan, Recognized Net (Gain) Loss Due to Settlements</t>
  </si>
  <si>
    <t>Other Comprehensive Income (Loss), Pension and Other Postretirement Benefit Plans, Net Prior Service Cost (Credit) Arising During Period, before Tax</t>
  </si>
  <si>
    <t>Other Comprehensive Income (Loss), Reclassification Adjustment from AOCI, Pension and Other Postretirement Benefit Plans, for Net Transition Asset (Obligation), before Tax</t>
  </si>
  <si>
    <t>Retirement Plans and Postretirement Medical Benefits (Weighted-Average Actuarial Assumptions) (Details)</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United States Pension Plans of US Entity, Defined Benefit [Member] | Other Postretirement Benefit Plans, Defined Benefit [Member]</t>
  </si>
  <si>
    <t>Canada Pension Plans Defined Benefit [Member] | Other Postretirement Benefit Plans, Defined Benefit [Member]</t>
  </si>
  <si>
    <t>Minimum [Member] | Foreign Pension Plans, Defined Benefit [Member] | Pension Plans, Defined Benefit [Member]</t>
  </si>
  <si>
    <t>Maximum [Member] | Foreign Pension Plans, Defined Benefit [Member] | Pension Plans, Defined Benefit [Member]</t>
  </si>
  <si>
    <t>Retirement Plans and Postretirement Medical Benefits (Target Asset Allocation) (Details)</t>
  </si>
  <si>
    <t>Defined Benefit Plan Weighted Target Asset Allocations</t>
  </si>
  <si>
    <t>Defined Benefit Plan, Actual Plan Asset Allocations</t>
  </si>
  <si>
    <t>UK Plan [Member] | UK Equities [Member]</t>
  </si>
  <si>
    <t>UK Plan [Member] | Non UK Equities [Member]</t>
  </si>
  <si>
    <t>UK Plan [Member] | Fixed Income [Member]</t>
  </si>
  <si>
    <t>UK Plan [Member] | Cash [Member]</t>
  </si>
  <si>
    <t>United States Pension Plans of US Entity, Defined Benefit [Member] | US Equities [Member]</t>
  </si>
  <si>
    <t>United States Pension Plans of US Entity, Defined Benefit [Member] | Non US Equities [Member]</t>
  </si>
  <si>
    <t>United States Pension Plans of US Entity, Defined Benefit [Member] | Fixed Income [Member]</t>
  </si>
  <si>
    <t>United States Pension Plans of US Entity, Defined Benefit [Member] | Real Estate [Member]</t>
  </si>
  <si>
    <t>United States Pension Plans of US Entity, Defined Benefit [Member] | Private Equity [Member]</t>
  </si>
  <si>
    <t>Retirement Plans and Postretirement Medical Benefits (Fair Value Measurements of Plan Assets) (Details) (USD $)</t>
  </si>
  <si>
    <t>Other Asset, Liability Related to Pension Plan Assets</t>
  </si>
  <si>
    <t>Assets, Fair Value Disclosure</t>
  </si>
  <si>
    <t>Foreign Pension Plans, Defined Benefit [Member] | Fair Value, Inputs, Level 1 [Member]</t>
  </si>
  <si>
    <t>Foreign Pension Plans, Defined Benefit [Member] | Fair Value, Inputs, Level 2 [Member]</t>
  </si>
  <si>
    <t>Foreign Pension Plans, Defined Benefit [Member] | Fair Value, Inputs, Level 3 [Member]</t>
  </si>
  <si>
    <t>Foreign Pension Plans, Defined Benefit [Member] | Money Market Funds [Member]</t>
  </si>
  <si>
    <t>Foreign Pension Plans, Defined Benefit [Member] | Money Market Funds [Member] | Fair Value, Inputs, Level 1 [Member]</t>
  </si>
  <si>
    <t>Foreign Pension Plans, Defined Benefit [Member] | Money Market Funds [Member] | Fair Value, Inputs, Level 2 [Member]</t>
  </si>
  <si>
    <t>Foreign Pension Plans, Defined Benefit [Member] | Money Market Funds [Member] | Fair Value, Inputs, Level 3 [Member]</t>
  </si>
  <si>
    <t>Foreign Pension Plans, Defined Benefit [Member] | Equity Securities [Member]</t>
  </si>
  <si>
    <t>Foreign Pension Plans, Defined Benefit [Member] | Equity Securities [Member] | Fair Value, Inputs, Level 1 [Member]</t>
  </si>
  <si>
    <t>Foreign Pension Plans, Defined Benefit [Member] | Equity Securities [Member] | Fair Value, Inputs, Level 2 [Member]</t>
  </si>
  <si>
    <t>Foreign Pension Plans, Defined Benefit [Member] | Equity Securities [Member] | Fair Value, Inputs, Level 3 [Member]</t>
  </si>
  <si>
    <t>Foreign Pension Plans, Defined Benefit [Member] | Fixed Income Investments [Member]</t>
  </si>
  <si>
    <t>Foreign Pension Plans, Defined Benefit [Member] | Fixed Income Investments [Member] | Fair Value, Inputs, Level 1 [Member]</t>
  </si>
  <si>
    <t>Foreign Pension Plans, Defined Benefit [Member] | Fixed Income Investments [Member] | Fair Value, Inputs, Level 2 [Member]</t>
  </si>
  <si>
    <t>Foreign Pension Plans, Defined Benefit [Member] | Fixed Income Investments [Member] | Fair Value, Inputs, Level 3 [Member]</t>
  </si>
  <si>
    <t>Foreign Pension Plans, Defined Benefit [Member] | Debt Securities [Member]</t>
  </si>
  <si>
    <t>Foreign Pension Plans, Defined Benefit [Member] | Debt Securities [Member] | Fair Value, Inputs, Level 1 [Member]</t>
  </si>
  <si>
    <t>Foreign Pension Plans, Defined Benefit [Member] | Debt Securities [Member] | Fair Value, Inputs, Level 2 [Member]</t>
  </si>
  <si>
    <t>Foreign Pension Plans, Defined Benefit [Member] | Debt Securities [Member] | Fair Value, Inputs, Level 3 [Member]</t>
  </si>
  <si>
    <t>Foreign Pension Plans, Defined Benefit [Member] | Corporate Debt Securities [Member]</t>
  </si>
  <si>
    <t>Foreign Pension Plans, Defined Benefit [Member] | Corporate Debt Securities [Member] | Fair Value, Inputs, Level 1 [Member]</t>
  </si>
  <si>
    <t>Foreign Pension Plans, Defined Benefit [Member] | Corporate Debt Securities [Member] | Fair Value, Inputs, Level 2 [Member]</t>
  </si>
  <si>
    <t>Foreign Pension Plans, Defined Benefit [Member] | Corporate Debt Securities [Member] | Fair Value, Inputs, Level 3 [Member]</t>
  </si>
  <si>
    <t>Cash and Cash Equivalents, at Carrying Value</t>
  </si>
  <si>
    <t>United States Pension Plans of US Entity, Defined Benefit [Member] | Fair Value, Inputs, Level 1 [Member]</t>
  </si>
  <si>
    <t>United States Pension Plans of US Entity, Defined Benefit [Member] | Fair Value, Inputs, Level 2 [Member]</t>
  </si>
  <si>
    <t>United States Pension Plans of US Entity, Defined Benefit [Member] | Fair Value, Inputs, Level 3 [Member]</t>
  </si>
  <si>
    <t>United States Pension Plans of US Entity, Defined Benefit [Member] | Money Market Funds [Member]</t>
  </si>
  <si>
    <t>United States Pension Plans of US Entity, Defined Benefit [Member] | Money Market Funds [Member] | Fair Value, Inputs, Level 1 [Member]</t>
  </si>
  <si>
    <t>United States Pension Plans of US Entity, Defined Benefit [Member] | Money Market Funds [Member] | Fair Value, Inputs, Level 2 [Member]</t>
  </si>
  <si>
    <t>United States Pension Plans of US Entity, Defined Benefit [Member] | Money Market Funds [Member] | Fair Value, Inputs, Level 3 [Member]</t>
  </si>
  <si>
    <t>United States Pension Plans of US Entity, Defined Benefit [Member] | Equity Securities [Member]</t>
  </si>
  <si>
    <t>United States Pension Plans of US Entity, Defined Benefit [Member] | Equity Securities [Member] | Fair Value, Inputs, Level 1 [Member]</t>
  </si>
  <si>
    <t>United States Pension Plans of US Entity, Defined Benefit [Member] | Equity Securities [Member] | Fair Value, Inputs, Level 2 [Member]</t>
  </si>
  <si>
    <t>United States Pension Plans of US Entity, Defined Benefit [Member] | Equity Securities [Member] | Fair Value, Inputs, Level 3 [Member]</t>
  </si>
  <si>
    <t>United States Pension Plans of US Entity, Defined Benefit [Member] | Fixed Income Investments [Member]</t>
  </si>
  <si>
    <t>United States Pension Plans of US Entity, Defined Benefit [Member] | Fixed Income Investments [Member] | Fair Value, Inputs, Level 1 [Member]</t>
  </si>
  <si>
    <t>United States Pension Plans of US Entity, Defined Benefit [Member] | Fixed Income Investments [Member] | Fair Value, Inputs, Level 2 [Member]</t>
  </si>
  <si>
    <t>United States Pension Plans of US Entity, Defined Benefit [Member] | Fixed Income Investments [Member] | Fair Value, Inputs, Level 3 [Member]</t>
  </si>
  <si>
    <t>United States Pension Plans of US Entity, Defined Benefit [Member] | Debt Securities [Member]</t>
  </si>
  <si>
    <t>United States Pension Plans of US Entity, Defined Benefit [Member] | Debt Securities [Member] | Fair Value, Inputs, Level 1 [Member]</t>
  </si>
  <si>
    <t>United States Pension Plans of US Entity, Defined Benefit [Member] | Debt Securities [Member] | Fair Value, Inputs, Level 2 [Member]</t>
  </si>
  <si>
    <t>United States Pension Plans of US Entity, Defined Benefit [Member] | Debt Securities [Member] | Fair Value, Inputs, Level 3 [Member]</t>
  </si>
  <si>
    <t>United States Pension Plans of US Entity, Defined Benefit [Member] | Corporate Debt Securities [Member]</t>
  </si>
  <si>
    <t>United States Pension Plans of US Entity, Defined Benefit [Member] | Corporate Debt Securities [Member] | Fair Value, Inputs, Level 1 [Member]</t>
  </si>
  <si>
    <t>United States Pension Plans of US Entity, Defined Benefit [Member] | Corporate Debt Securities [Member] | Fair Value, Inputs, Level 2 [Member]</t>
  </si>
  <si>
    <t>United States Pension Plans of US Entity, Defined Benefit [Member] | Corporate Debt Securities [Member] | Fair Value, Inputs, Level 3 [Member]</t>
  </si>
  <si>
    <t>United States Pension Plans of US Entity, Defined Benefit [Member] | Mortgage Backed Securities, Other [Member]</t>
  </si>
  <si>
    <t>United States Pension Plans of US Entity, Defined Benefit [Member] | Mortgage Backed Securities, Other [Member] | Fair Value, Inputs, Level 1 [Member]</t>
  </si>
  <si>
    <t>United States Pension Plans of US Entity, Defined Benefit [Member] | Mortgage Backed Securities, Other [Member] | Fair Value, Inputs, Level 2 [Member]</t>
  </si>
  <si>
    <t>United States Pension Plans of US Entity, Defined Benefit [Member] | Mortgage Backed Securities, Other [Member] | Fair Value, Inputs, Level 3 [Member]</t>
  </si>
  <si>
    <t>United States Pension Plans of US Entity, Defined Benefit [Member] | Asset-backed Securities [Member]</t>
  </si>
  <si>
    <t>United States Pension Plans of US Entity, Defined Benefit [Member] | Asset-backed Securities [Member] | Fair Value, Inputs, Level 1 [Member]</t>
  </si>
  <si>
    <t>United States Pension Plans of US Entity, Defined Benefit [Member] | Asset-backed Securities [Member] | Fair Value, Inputs, Level 2 [Member]</t>
  </si>
  <si>
    <t>United States Pension Plans of US Entity, Defined Benefit [Member] | Asset-backed Securities [Member] | Fair Value, Inputs, Level 3 [Member]</t>
  </si>
  <si>
    <t>United States Pension Plans of US Entity, Defined Benefit [Member] | Private Equity Funds [Member]</t>
  </si>
  <si>
    <t>United States Pension Plans of US Entity, Defined Benefit [Member] | Private Equity Funds [Member] | Fair Value, Inputs, Level 1 [Member]</t>
  </si>
  <si>
    <t>United States Pension Plans of US Entity, Defined Benefit [Member] | Private Equity Funds [Member] | Fair Value, Inputs, Level 2 [Member]</t>
  </si>
  <si>
    <t>United States Pension Plans of US Entity, Defined Benefit [Member] | Private Equity Funds [Member] | Fair Value, Inputs, Level 3 [Member]</t>
  </si>
  <si>
    <t>United States Pension Plans of US Entity, Defined Benefit [Member] | Real Estate [Member] | Fair Value, Inputs, Level 1 [Member]</t>
  </si>
  <si>
    <t>United States Pension Plans of US Entity, Defined Benefit [Member] | Real Estate [Member] | Fair Value, Inputs, Level 2 [Member]</t>
  </si>
  <si>
    <t>United States Pension Plans of US Entity, Defined Benefit [Member] | Real Estate [Member] | Fair Value, Inputs, Level 3 [Member]</t>
  </si>
  <si>
    <t>United States Pension Plans of US Entity, Defined Benefit [Member] | Securities Lending Fund [Member]</t>
  </si>
  <si>
    <t>United States Pension Plans of US Entity, Defined Benefit [Member] | Securities Lending Fund [Member] | Fair Value, Inputs, Level 1 [Member]</t>
  </si>
  <si>
    <t>United States Pension Plans of US Entity, Defined Benefit [Member] | Securities Lending Fund [Member] | Fair Value, Inputs, Level 2 [Member]</t>
  </si>
  <si>
    <t>United States Pension Plans of US Entity, Defined Benefit [Member] | Securities Lending Fund [Member] | Fair Value, Inputs, Level 3 [Member]</t>
  </si>
  <si>
    <t>Retirement Plans and Postretirement Medical Benefits (Level 3 Gains and Losses) (Details) (USD $)</t>
  </si>
  <si>
    <t>Fair Value, Measurement with Unobservable Inputs Reconciliation, Recurring Basis, Asset Value</t>
  </si>
  <si>
    <t>Defined Benefit Plan, Actual Return on Plan Assets Sold During Period</t>
  </si>
  <si>
    <t>Defined Benefit Plan, Actual Return on Plan Assets Still Held</t>
  </si>
  <si>
    <t>Defined Benefit Plan, Purchases, Sales, and Settlements</t>
  </si>
  <si>
    <t>Mortgage Backed Securities, Other [Member]</t>
  </si>
  <si>
    <t>Private Equity Funds [Member]</t>
  </si>
  <si>
    <t>Real Estate [Member]</t>
  </si>
  <si>
    <t>Retirement Plans and Postretirement Medical Benefits (Effect of Change in the Assumed Health Care Cost Trend Rates) (Details) (Other Postretirement Benefit Plans, Defined Benefit [Member],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Retirement Plans and Postretirement Medical Benefits (Nonpension Estimated Future Benefit Payments) (Details) (USD $)</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BenefitPlanExpectedFutureBenefitPayments</t>
  </si>
  <si>
    <t>Retirement Plans and Postretirement Medical Benefits (Narrative) (Details) (USD $)</t>
  </si>
  <si>
    <t>Percent of All Foreign Plan Assets</t>
  </si>
  <si>
    <t>US Nonpension Plan [Member] | Other Postretirement Benefit Plans, Defined Benefit [Member]</t>
  </si>
  <si>
    <t>Retirement Plans and Postretirement Medical Benefits Future Contributions (Details) (United States Pension Plans of US Entity, Defined Benefit [Member], USD $)</t>
  </si>
  <si>
    <t>Discontinued Operations and Assets Held for Sale (Details) (USD $)</t>
  </si>
  <si>
    <t>Income Statement, Balance Sheet and Additional Disclosures by Disposal Groups, Including Discontinued Operations [Line Items]</t>
  </si>
  <si>
    <t>Loss before taxes</t>
  </si>
  <si>
    <t>Liabilities</t>
  </si>
  <si>
    <t>Discontinued Operation, Gain (Loss) from Disposal of Discontinued Operation, before Income Tax</t>
  </si>
  <si>
    <t>Discontinued Operation, Income (Loss) from Discontinued Operation, before Income Tax</t>
  </si>
  <si>
    <t>Discontinued Operation, Tax Effect of Discontinued Operation</t>
  </si>
  <si>
    <t>Capital Services [Member]</t>
  </si>
  <si>
    <t>Mail Services International [Member]</t>
  </si>
  <si>
    <t>Management Services International [Member]</t>
  </si>
  <si>
    <t>Management Services North America [Member]</t>
  </si>
  <si>
    <t>Nordic Furniture Business [Member]</t>
  </si>
  <si>
    <t>Earnings per Share (Details) (USD $)</t>
  </si>
  <si>
    <t>Net Income (numerator for diluted EPS)</t>
  </si>
  <si>
    <t>Preferred Stock Dividends, Income Statement Impact</t>
  </si>
  <si>
    <t>Weighted average shares used in basic EPS</t>
  </si>
  <si>
    <t>Earnings Per Share, Basic [Abstract]</t>
  </si>
  <si>
    <t>Anti-dilutive shares (in thousands):</t>
  </si>
  <si>
    <t>Anti-dilutive shares not used in calculating diluted weighted-average shares</t>
  </si>
  <si>
    <t>Quarterly Financial Data (unaudited) (Details) (USD $)</t>
  </si>
  <si>
    <t>Selected Quarterly Financial Information [Abstract]</t>
  </si>
  <si>
    <t>Provision (benefit) for income taxes</t>
  </si>
  <si>
    <t>Loss (gain) from discontinued operations</t>
  </si>
  <si>
    <t>Accumulated Other Comprehensive Loss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Interest Expense</t>
  </si>
  <si>
    <t>Income Tax Expense (Benefit)</t>
  </si>
  <si>
    <t>Other Comprehensive (Income) Loss, Pension and Other Postretirement Benefit Plans, Adjustment, before Reclassification Adjustments and Tax</t>
  </si>
  <si>
    <t>Other Comprehensive (Income) Loss, Reclassification Adjustment from AOCI, Pension and Other Postretirement Benefit Plans, for Net (Gain) Loss, Net of Tax</t>
  </si>
  <si>
    <t>Other Comprehensive Income (Loss), Derivatives Qualifying as Hedges, Net of Tax</t>
  </si>
  <si>
    <t>Accumulated Net Gain (Loss) from Designated or Qualifying Cash Flow Hedges [Member]</t>
  </si>
  <si>
    <t>Accumulated Net Unrealized Investment Gain (Loss) [Member]</t>
  </si>
  <si>
    <t>Accumulated Defined Benefit Plans Adjustment [Member]</t>
  </si>
  <si>
    <t>Accumulated Translation Adjustment [Member]</t>
  </si>
  <si>
    <t>Cost of Goods Sold</t>
  </si>
  <si>
    <t>Income (Loss) from Continuing Operations before Income Taxes, Extraordinary Items, Noncontrolling Interest</t>
  </si>
  <si>
    <t>Available-for-sale Securities [Member]</t>
  </si>
  <si>
    <t>Investment Income, Net</t>
  </si>
  <si>
    <t>Available-for-sale Securitie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2"/>
      <color theme="1"/>
      <name val="Inherit"/>
    </font>
    <font>
      <sz val="10"/>
      <color theme="1"/>
      <name val="Inherit"/>
    </font>
    <font>
      <b/>
      <sz val="10"/>
      <color theme="1"/>
      <name val="Inherit"/>
    </font>
    <font>
      <sz val="10"/>
      <color rgb="FF000000"/>
      <name val="Inherit"/>
    </font>
    <font>
      <i/>
      <sz val="10"/>
      <color theme="1"/>
      <name val="Inherit"/>
    </font>
    <font>
      <u/>
      <sz val="10"/>
      <color theme="1"/>
      <name val="Inherit"/>
    </font>
    <font>
      <i/>
      <sz val="10"/>
      <color rgb="FF252525"/>
      <name val="Inherit"/>
    </font>
    <font>
      <sz val="10"/>
      <color rgb="FF252525"/>
      <name val="Inherit"/>
    </font>
    <font>
      <b/>
      <sz val="8"/>
      <color theme="1"/>
      <name val="Inherit"/>
    </font>
    <font>
      <sz val="8"/>
      <color theme="1"/>
      <name val="Inherit"/>
    </font>
    <font>
      <sz val="10"/>
      <color rgb="FF000000"/>
      <name val="Times New Roman"/>
      <family val="1"/>
    </font>
    <font>
      <b/>
      <sz val="5"/>
      <color theme="1"/>
      <name val="Inherit"/>
    </font>
    <font>
      <sz val="5"/>
      <color theme="1"/>
      <name val="Inherit"/>
    </font>
    <font>
      <sz val="7"/>
      <color theme="1"/>
      <name val="Inherit"/>
    </font>
    <font>
      <b/>
      <i/>
      <sz val="10"/>
      <color theme="1"/>
      <name val="Inherit"/>
    </font>
    <font>
      <i/>
      <u/>
      <sz val="10"/>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11" xfId="0" applyFont="1" applyBorder="1" applyAlignment="1">
      <alignment horizontal="center"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1"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1" fillId="33" borderId="10" xfId="0" applyFont="1" applyFill="1" applyBorder="1" applyAlignment="1">
      <alignment horizontal="right" wrapText="1"/>
    </xf>
    <xf numFmtId="0" fontId="20"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1" fillId="0" borderId="0" xfId="0" applyFont="1" applyAlignment="1">
      <alignment horizontal="right" wrapText="1"/>
    </xf>
    <xf numFmtId="0" fontId="20" fillId="0" borderId="0" xfId="0" applyFont="1" applyAlignment="1">
      <alignment horizontal="right" wrapText="1"/>
    </xf>
    <xf numFmtId="0" fontId="28" fillId="0" borderId="10" xfId="0" applyFont="1" applyBorder="1" applyAlignment="1">
      <alignment horizontal="center" wrapText="1"/>
    </xf>
    <xf numFmtId="0" fontId="24"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8" fillId="0" borderId="0" xfId="0" applyFont="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8" fillId="0" borderId="0" xfId="0" applyFont="1" applyAlignment="1">
      <alignment horizontal="right" wrapText="1"/>
    </xf>
    <xf numFmtId="0" fontId="28" fillId="0" borderId="15" xfId="0" applyFont="1" applyBorder="1" applyAlignment="1">
      <alignment horizontal="right" wrapText="1"/>
    </xf>
    <xf numFmtId="0" fontId="20" fillId="0" borderId="15" xfId="0" applyFont="1" applyBorder="1" applyAlignment="1">
      <alignmen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0" fillId="33" borderId="12" xfId="0" applyFont="1" applyFill="1" applyBorder="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indent="2"/>
    </xf>
    <xf numFmtId="0" fontId="24"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6"/>
    </xf>
    <xf numFmtId="0" fontId="24"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6"/>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0" fillId="33" borderId="15" xfId="0" applyFont="1" applyFill="1" applyBorder="1" applyAlignment="1">
      <alignment wrapText="1"/>
    </xf>
    <xf numFmtId="0" fontId="19"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Border="1" applyAlignment="1">
      <alignment horizontal="right" wrapText="1"/>
    </xf>
    <xf numFmtId="0" fontId="20" fillId="33" borderId="0"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0" xfId="0"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8" fillId="0" borderId="0" xfId="0" applyFont="1" applyAlignment="1">
      <alignment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10" fontId="20" fillId="0" borderId="0" xfId="0" applyNumberFormat="1" applyFont="1" applyAlignment="1">
      <alignment horizontal="justify"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33" borderId="11"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justify" wrapText="1"/>
    </xf>
    <xf numFmtId="0" fontId="34" fillId="0" borderId="0" xfId="0" applyFont="1" applyAlignment="1">
      <alignment horizontal="justify" wrapText="1"/>
    </xf>
    <xf numFmtId="0" fontId="21" fillId="0" borderId="0" xfId="0" applyFont="1" applyBorder="1" applyAlignment="1">
      <alignment horizontal="left" wrapText="1"/>
    </xf>
    <xf numFmtId="0" fontId="20" fillId="0" borderId="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8" fontId="21" fillId="33" borderId="0" xfId="0" applyNumberFormat="1" applyFont="1" applyFill="1" applyAlignment="1">
      <alignment horizontal="right" wrapText="1"/>
    </xf>
    <xf numFmtId="8" fontId="20" fillId="33" borderId="0" xfId="0" applyNumberFormat="1" applyFont="1" applyFill="1" applyAlignment="1">
      <alignment horizontal="right" wrapText="1"/>
    </xf>
    <xf numFmtId="0" fontId="28" fillId="33" borderId="0" xfId="0" applyFont="1" applyFill="1" applyAlignment="1">
      <alignment wrapText="1"/>
    </xf>
    <xf numFmtId="0" fontId="28" fillId="33" borderId="15" xfId="0" applyFont="1" applyFill="1" applyBorder="1" applyAlignment="1">
      <alignment horizontal="right" wrapText="1"/>
    </xf>
    <xf numFmtId="0" fontId="23" fillId="0" borderId="0" xfId="0" applyFont="1" applyAlignment="1">
      <alignment horizontal="justify" vertical="top" wrapText="1"/>
    </xf>
    <xf numFmtId="0" fontId="23" fillId="0" borderId="0" xfId="0" applyFont="1" applyAlignment="1">
      <alignment vertical="top" wrapText="1"/>
    </xf>
    <xf numFmtId="0" fontId="21" fillId="33" borderId="0" xfId="0" applyFont="1" applyFill="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4" fillId="0" borderId="0" xfId="0" applyFont="1" applyAlignment="1">
      <alignment horizontal="justify" wrapText="1"/>
    </xf>
    <xf numFmtId="0" fontId="21" fillId="0" borderId="0" xfId="0" applyFont="1" applyAlignment="1">
      <alignment wrapText="1"/>
    </xf>
    <xf numFmtId="0" fontId="33" fillId="0" borderId="0" xfId="0" applyFont="1" applyAlignment="1">
      <alignment horizontal="justify" wrapText="1"/>
    </xf>
    <xf numFmtId="0" fontId="33"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6" fillId="0" borderId="11"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10" fontId="21" fillId="33" borderId="0" xfId="0" applyNumberFormat="1" applyFont="1" applyFill="1" applyAlignment="1">
      <alignment horizontal="left" wrapText="1"/>
    </xf>
    <xf numFmtId="10" fontId="21" fillId="0" borderId="0" xfId="0" applyNumberFormat="1" applyFont="1" applyAlignment="1">
      <alignment horizontal="left" wrapText="1"/>
    </xf>
    <xf numFmtId="10" fontId="21"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1" fillId="0" borderId="0" xfId="0" applyNumberFormat="1" applyFont="1" applyAlignment="1">
      <alignment horizontal="center" wrapText="1"/>
    </xf>
    <xf numFmtId="10" fontId="20" fillId="0" borderId="0" xfId="0" applyNumberFormat="1" applyFont="1" applyAlignment="1">
      <alignment horizontal="center"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xf>
    <xf numFmtId="0" fontId="27" fillId="33" borderId="10" xfId="0" applyFont="1" applyFill="1" applyBorder="1" applyAlignment="1">
      <alignment horizontal="center" wrapText="1"/>
    </xf>
    <xf numFmtId="0" fontId="28" fillId="33" borderId="10" xfId="0" applyFont="1" applyFill="1" applyBorder="1" applyAlignment="1">
      <alignment horizontal="center" wrapText="1"/>
    </xf>
    <xf numFmtId="0" fontId="18" fillId="0" borderId="0" xfId="0" applyFont="1" applyAlignment="1">
      <alignment horizontal="center" wrapText="1"/>
    </xf>
    <xf numFmtId="0" fontId="34" fillId="0" borderId="0" xfId="0" applyFont="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3" fontId="36" fillId="0" borderId="12" xfId="0" applyNumberFormat="1" applyFont="1" applyBorder="1" applyAlignment="1">
      <alignment horizontal="righ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0" xfId="0" applyFont="1" applyAlignment="1">
      <alignment horizontal="right" wrapText="1"/>
    </xf>
    <xf numFmtId="0" fontId="36" fillId="0" borderId="12" xfId="0" applyFont="1" applyBorder="1" applyAlignment="1">
      <alignment horizontal="right" wrapText="1"/>
    </xf>
    <xf numFmtId="0" fontId="36" fillId="0" borderId="12" xfId="0" applyFont="1" applyBorder="1" applyAlignment="1">
      <alignment horizontal="left" wrapText="1"/>
    </xf>
    <xf numFmtId="0" fontId="36" fillId="33" borderId="0" xfId="0" applyFont="1" applyFill="1" applyAlignment="1">
      <alignment horizontal="left" wrapText="1" indent="1"/>
    </xf>
    <xf numFmtId="0" fontId="36" fillId="0" borderId="14" xfId="0" applyFont="1" applyBorder="1" applyAlignment="1">
      <alignment horizontal="left" wrapText="1"/>
    </xf>
    <xf numFmtId="3" fontId="36" fillId="0" borderId="14" xfId="0" applyNumberFormat="1" applyFont="1" applyBorder="1" applyAlignment="1">
      <alignment horizontal="right" wrapText="1"/>
    </xf>
    <xf numFmtId="0" fontId="36" fillId="0" borderId="14" xfId="0" applyFont="1" applyBorder="1" applyAlignment="1">
      <alignment horizontal="right" wrapText="1"/>
    </xf>
    <xf numFmtId="0" fontId="36" fillId="0" borderId="0" xfId="0" applyFont="1" applyAlignment="1">
      <alignment horizontal="left" wrapText="1" inden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2" xfId="0" applyFont="1" applyFill="1" applyBorder="1" applyAlignment="1">
      <alignment horizontal="left" wrapText="1"/>
    </xf>
    <xf numFmtId="0" fontId="36" fillId="33" borderId="14"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4"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14" xfId="0" applyFont="1" applyFill="1" applyBorder="1" applyAlignment="1">
      <alignment horizontal="right" wrapText="1"/>
    </xf>
    <xf numFmtId="0" fontId="36" fillId="0" borderId="15" xfId="0" applyFont="1" applyBorder="1" applyAlignment="1">
      <alignment horizontal="left" wrapText="1"/>
    </xf>
    <xf numFmtId="0" fontId="36" fillId="33" borderId="0" xfId="0" applyFont="1" applyFill="1" applyAlignment="1">
      <alignment horizontal="left" wrapText="1" indent="2"/>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2"/>
    </sheetView>
  </sheetViews>
  <sheetFormatPr defaultRowHeight="15"/>
  <cols>
    <col min="1" max="1" width="36.5703125" bestFit="1" customWidth="1"/>
    <col min="2" max="2" width="22.85546875" bestFit="1" customWidth="1"/>
    <col min="3" max="5" width="12.28515625" bestFit="1" customWidth="1"/>
  </cols>
  <sheetData>
    <row r="1" spans="1:5" ht="15" customHeight="1">
      <c r="A1" s="8" t="s">
        <v>0</v>
      </c>
      <c r="B1" s="8" t="s">
        <v>1</v>
      </c>
      <c r="C1" s="8"/>
      <c r="D1" s="8"/>
      <c r="E1" s="1"/>
    </row>
    <row r="2" spans="1:5">
      <c r="A2" s="8"/>
      <c r="B2" s="1" t="s">
        <v>2</v>
      </c>
      <c r="C2" s="1" t="s">
        <v>3</v>
      </c>
      <c r="D2" s="1" t="s">
        <v>4</v>
      </c>
      <c r="E2" s="1" t="s">
        <v>5</v>
      </c>
    </row>
    <row r="3" spans="1:5" ht="30">
      <c r="A3" s="3" t="s">
        <v>6</v>
      </c>
      <c r="B3" s="4" t="s">
        <v>7</v>
      </c>
      <c r="C3" s="4" t="s">
        <v>7</v>
      </c>
      <c r="D3" s="4" t="s">
        <v>7</v>
      </c>
      <c r="E3" s="4" t="s">
        <v>7</v>
      </c>
    </row>
    <row r="4" spans="1:5">
      <c r="A4" s="2" t="s">
        <v>8</v>
      </c>
      <c r="B4" s="4" t="s">
        <v>9</v>
      </c>
      <c r="C4" s="4" t="s">
        <v>7</v>
      </c>
      <c r="D4" s="4" t="s">
        <v>7</v>
      </c>
      <c r="E4" s="4" t="s">
        <v>7</v>
      </c>
    </row>
    <row r="5" spans="1:5">
      <c r="A5" s="2" t="s">
        <v>10</v>
      </c>
      <c r="B5" s="5">
        <v>41639</v>
      </c>
      <c r="C5" s="5">
        <v>41274</v>
      </c>
      <c r="D5" s="4" t="s">
        <v>7</v>
      </c>
      <c r="E5" s="4" t="s">
        <v>7</v>
      </c>
    </row>
    <row r="6" spans="1:5">
      <c r="A6" s="2" t="s">
        <v>11</v>
      </c>
      <c r="B6" s="4" t="s">
        <v>12</v>
      </c>
      <c r="C6" s="4" t="s">
        <v>7</v>
      </c>
      <c r="D6" s="4" t="s">
        <v>7</v>
      </c>
      <c r="E6" s="4" t="s">
        <v>7</v>
      </c>
    </row>
    <row r="7" spans="1:5">
      <c r="A7" s="2" t="s">
        <v>13</v>
      </c>
      <c r="B7" s="4" t="s">
        <v>14</v>
      </c>
      <c r="C7" s="4" t="s">
        <v>7</v>
      </c>
      <c r="D7" s="4" t="s">
        <v>7</v>
      </c>
      <c r="E7" s="4" t="s">
        <v>7</v>
      </c>
    </row>
    <row r="8" spans="1:5">
      <c r="A8" s="2" t="s">
        <v>15</v>
      </c>
      <c r="B8" s="4" t="s">
        <v>16</v>
      </c>
      <c r="C8" s="4" t="s">
        <v>7</v>
      </c>
      <c r="D8" s="4" t="s">
        <v>7</v>
      </c>
      <c r="E8" s="4" t="s">
        <v>7</v>
      </c>
    </row>
    <row r="9" spans="1:5">
      <c r="A9" s="2" t="s">
        <v>17</v>
      </c>
      <c r="B9" s="4" t="s">
        <v>18</v>
      </c>
      <c r="C9" s="4" t="s">
        <v>7</v>
      </c>
      <c r="D9" s="4" t="s">
        <v>7</v>
      </c>
      <c r="E9" s="4" t="s">
        <v>7</v>
      </c>
    </row>
    <row r="10" spans="1:5">
      <c r="A10" s="2" t="s">
        <v>19</v>
      </c>
      <c r="B10" s="4" t="s">
        <v>20</v>
      </c>
      <c r="C10" s="4" t="s">
        <v>7</v>
      </c>
      <c r="D10" s="4" t="s">
        <v>7</v>
      </c>
      <c r="E10" s="4" t="s">
        <v>7</v>
      </c>
    </row>
    <row r="11" spans="1:5">
      <c r="A11" s="2" t="s">
        <v>21</v>
      </c>
      <c r="B11" s="4" t="s">
        <v>22</v>
      </c>
      <c r="C11" s="4" t="s">
        <v>7</v>
      </c>
      <c r="D11" s="4" t="s">
        <v>7</v>
      </c>
      <c r="E11" s="4" t="s">
        <v>7</v>
      </c>
    </row>
    <row r="12" spans="1:5">
      <c r="A12" s="2" t="s">
        <v>23</v>
      </c>
      <c r="B12" s="4" t="s">
        <v>24</v>
      </c>
      <c r="C12" s="4" t="s">
        <v>7</v>
      </c>
      <c r="D12" s="4" t="s">
        <v>7</v>
      </c>
      <c r="E12" s="4" t="s">
        <v>7</v>
      </c>
    </row>
    <row r="13" spans="1:5">
      <c r="A13" s="2" t="s">
        <v>25</v>
      </c>
      <c r="B13" s="4" t="s">
        <v>18</v>
      </c>
      <c r="C13" s="4" t="s">
        <v>7</v>
      </c>
      <c r="D13" s="4" t="s">
        <v>7</v>
      </c>
      <c r="E13" s="4" t="s">
        <v>7</v>
      </c>
    </row>
    <row r="14" spans="1:5">
      <c r="A14" s="2" t="s">
        <v>26</v>
      </c>
      <c r="B14" s="6">
        <v>2962474793</v>
      </c>
      <c r="C14" s="4" t="s">
        <v>7</v>
      </c>
      <c r="D14" s="4" t="s">
        <v>7</v>
      </c>
      <c r="E14" s="4" t="s">
        <v>7</v>
      </c>
    </row>
    <row r="15" spans="1:5">
      <c r="A15" s="2" t="s">
        <v>27</v>
      </c>
      <c r="B15" s="4" t="s">
        <v>28</v>
      </c>
      <c r="C15" s="4" t="s">
        <v>29</v>
      </c>
      <c r="D15" s="4" t="s">
        <v>30</v>
      </c>
      <c r="E15" s="4" t="s">
        <v>7</v>
      </c>
    </row>
    <row r="16" spans="1:5">
      <c r="A16" s="2" t="s">
        <v>31</v>
      </c>
      <c r="B16" s="4" t="s">
        <v>32</v>
      </c>
      <c r="C16" s="4" t="s">
        <v>7</v>
      </c>
      <c r="D16" s="4" t="s">
        <v>7</v>
      </c>
      <c r="E16" s="4" t="s">
        <v>7</v>
      </c>
    </row>
    <row r="17" spans="1:5" ht="30">
      <c r="A17" s="2" t="s">
        <v>33</v>
      </c>
      <c r="B17" s="4" t="s">
        <v>7</v>
      </c>
      <c r="C17" s="4" t="s">
        <v>7</v>
      </c>
      <c r="D17" s="4" t="s">
        <v>7</v>
      </c>
      <c r="E17" s="7">
        <v>202535480</v>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1" width="29.85546875" bestFit="1" customWidth="1"/>
    <col min="2" max="2" width="36.5703125" bestFit="1" customWidth="1"/>
  </cols>
  <sheetData>
    <row r="1" spans="1:2">
      <c r="A1" s="8" t="s">
        <v>219</v>
      </c>
      <c r="B1" s="1" t="s">
        <v>1</v>
      </c>
    </row>
    <row r="2" spans="1:2">
      <c r="A2" s="8"/>
      <c r="B2" s="1" t="s">
        <v>2</v>
      </c>
    </row>
    <row r="3" spans="1:2">
      <c r="A3" s="3" t="s">
        <v>220</v>
      </c>
      <c r="B3" s="4" t="s">
        <v>7</v>
      </c>
    </row>
    <row r="4" spans="1:2">
      <c r="A4" s="17" t="s">
        <v>219</v>
      </c>
      <c r="B4" s="4" t="s">
        <v>7</v>
      </c>
    </row>
    <row r="5" spans="1:2" ht="30.75">
      <c r="A5" s="17"/>
      <c r="B5" s="11" t="s">
        <v>221</v>
      </c>
    </row>
    <row r="6" spans="1:2">
      <c r="A6" s="17"/>
      <c r="B6" s="4"/>
    </row>
    <row r="7" spans="1:2">
      <c r="A7" s="17"/>
      <c r="B7" s="12" t="s">
        <v>222</v>
      </c>
    </row>
    <row r="8" spans="1:2" ht="166.5">
      <c r="A8" s="17"/>
      <c r="B8" s="13" t="s">
        <v>223</v>
      </c>
    </row>
    <row r="9" spans="1:2">
      <c r="A9" s="17"/>
      <c r="B9" s="4"/>
    </row>
    <row r="10" spans="1:2" ht="268.5">
      <c r="A10" s="17"/>
      <c r="B10" s="13" t="s">
        <v>224</v>
      </c>
    </row>
    <row r="11" spans="1:2">
      <c r="A11" s="17"/>
      <c r="B11" s="4"/>
    </row>
    <row r="12" spans="1:2">
      <c r="A12" s="17"/>
      <c r="B12" s="12" t="s">
        <v>225</v>
      </c>
    </row>
    <row r="13" spans="1:2" ht="332.25">
      <c r="A13" s="17"/>
      <c r="B13" s="13" t="s">
        <v>226</v>
      </c>
    </row>
    <row r="14" spans="1:2">
      <c r="A14" s="17"/>
      <c r="B14" s="4"/>
    </row>
    <row r="15" spans="1:2" ht="26.25">
      <c r="A15" s="17"/>
      <c r="B15" s="12" t="s">
        <v>227</v>
      </c>
    </row>
    <row r="16" spans="1:2" ht="90">
      <c r="A16" s="17"/>
      <c r="B16" s="13" t="s">
        <v>228</v>
      </c>
    </row>
    <row r="17" spans="1:2">
      <c r="A17" s="17"/>
      <c r="B17" s="4"/>
    </row>
    <row r="18" spans="1:2">
      <c r="A18" s="17"/>
      <c r="B18" s="12" t="s">
        <v>229</v>
      </c>
    </row>
    <row r="19" spans="1:2" ht="294">
      <c r="A19" s="17"/>
      <c r="B19" s="13" t="s">
        <v>230</v>
      </c>
    </row>
    <row r="20" spans="1:2">
      <c r="A20" s="17"/>
      <c r="B20" s="4"/>
    </row>
    <row r="21" spans="1:2" ht="26.25">
      <c r="A21" s="17"/>
      <c r="B21" s="12" t="s">
        <v>231</v>
      </c>
    </row>
    <row r="22" spans="1:2" ht="306.75">
      <c r="A22" s="17"/>
      <c r="B22" s="13" t="s">
        <v>232</v>
      </c>
    </row>
    <row r="23" spans="1:2">
      <c r="A23" s="17"/>
      <c r="B23" s="4"/>
    </row>
    <row r="24" spans="1:2" ht="26.25">
      <c r="A24" s="17"/>
      <c r="B24" s="12" t="s">
        <v>233</v>
      </c>
    </row>
    <row r="25" spans="1:2" ht="217.5">
      <c r="A25" s="17"/>
      <c r="B25" s="13" t="s">
        <v>234</v>
      </c>
    </row>
    <row r="26" spans="1:2">
      <c r="A26" s="17"/>
      <c r="B26" s="4"/>
    </row>
    <row r="27" spans="1:2" ht="268.5">
      <c r="A27" s="17"/>
      <c r="B27" s="13" t="s">
        <v>235</v>
      </c>
    </row>
    <row r="28" spans="1:2">
      <c r="A28" s="17"/>
      <c r="B28" s="4"/>
    </row>
    <row r="29" spans="1:2">
      <c r="A29" s="17"/>
      <c r="B29" s="12" t="s">
        <v>97</v>
      </c>
    </row>
    <row r="30" spans="1:2" ht="77.25">
      <c r="A30" s="17"/>
      <c r="B30" s="13" t="s">
        <v>236</v>
      </c>
    </row>
    <row r="31" spans="1:2">
      <c r="A31" s="17"/>
      <c r="B31" s="4"/>
    </row>
    <row r="32" spans="1:2">
      <c r="A32" s="17"/>
      <c r="B32" s="12" t="s">
        <v>237</v>
      </c>
    </row>
    <row r="33" spans="1:2" ht="204.75">
      <c r="A33" s="17"/>
      <c r="B33" s="13" t="s">
        <v>238</v>
      </c>
    </row>
    <row r="34" spans="1:2">
      <c r="A34" s="17"/>
      <c r="B34" s="4"/>
    </row>
    <row r="35" spans="1:2" ht="102.75">
      <c r="A35" s="17"/>
      <c r="B35" s="13" t="s">
        <v>239</v>
      </c>
    </row>
    <row r="36" spans="1:2">
      <c r="A36" s="17"/>
      <c r="B36" s="4"/>
    </row>
    <row r="37" spans="1:2">
      <c r="A37" s="17"/>
      <c r="B37" s="12" t="s">
        <v>240</v>
      </c>
    </row>
    <row r="38" spans="1:2" ht="102.75">
      <c r="A38" s="17"/>
      <c r="B38" s="13" t="s">
        <v>241</v>
      </c>
    </row>
    <row r="39" spans="1:2">
      <c r="A39" s="17"/>
      <c r="B39" s="4"/>
    </row>
    <row r="40" spans="1:2" ht="345">
      <c r="A40" s="17"/>
      <c r="B40" s="13" t="s">
        <v>242</v>
      </c>
    </row>
    <row r="41" spans="1:2">
      <c r="A41" s="17"/>
      <c r="B41" s="4"/>
    </row>
    <row r="42" spans="1:2">
      <c r="A42" s="17"/>
      <c r="B42" s="12" t="s">
        <v>243</v>
      </c>
    </row>
    <row r="43" spans="1:2" ht="77.25">
      <c r="A43" s="17"/>
      <c r="B43" s="13" t="s">
        <v>244</v>
      </c>
    </row>
    <row r="44" spans="1:2" ht="217.5">
      <c r="A44" s="17"/>
      <c r="B44" s="13" t="s">
        <v>245</v>
      </c>
    </row>
    <row r="45" spans="1:2">
      <c r="A45" s="17"/>
      <c r="B45" s="4"/>
    </row>
    <row r="46" spans="1:2">
      <c r="A46" s="17"/>
      <c r="B46" s="12" t="s">
        <v>246</v>
      </c>
    </row>
    <row r="47" spans="1:2" ht="243">
      <c r="A47" s="17"/>
      <c r="B47" s="13" t="s">
        <v>247</v>
      </c>
    </row>
    <row r="48" spans="1:2">
      <c r="A48" s="17"/>
      <c r="B48" s="4"/>
    </row>
    <row r="49" spans="1:2" ht="26.25">
      <c r="A49" s="17"/>
      <c r="B49" s="12" t="s">
        <v>248</v>
      </c>
    </row>
    <row r="50" spans="1:2" ht="255.75">
      <c r="A50" s="17"/>
      <c r="B50" s="13" t="s">
        <v>249</v>
      </c>
    </row>
    <row r="51" spans="1:2">
      <c r="A51" s="17"/>
      <c r="B51" s="4"/>
    </row>
    <row r="52" spans="1:2" ht="26.25">
      <c r="A52" s="17"/>
      <c r="B52" s="12" t="s">
        <v>250</v>
      </c>
    </row>
    <row r="53" spans="1:2" ht="409.6">
      <c r="A53" s="17"/>
      <c r="B53" s="13" t="s">
        <v>251</v>
      </c>
    </row>
    <row r="54" spans="1:2">
      <c r="A54" s="17"/>
      <c r="B54" s="4"/>
    </row>
    <row r="55" spans="1:2" ht="243">
      <c r="A55" s="17"/>
      <c r="B55" s="13" t="s">
        <v>252</v>
      </c>
    </row>
    <row r="56" spans="1:2">
      <c r="A56" s="17"/>
      <c r="B56" s="4"/>
    </row>
    <row r="57" spans="1:2">
      <c r="A57" s="17"/>
      <c r="B57" s="12" t="s">
        <v>253</v>
      </c>
    </row>
    <row r="58" spans="1:2" ht="306.75">
      <c r="A58" s="17"/>
      <c r="B58" s="13" t="s">
        <v>254</v>
      </c>
    </row>
    <row r="59" spans="1:2">
      <c r="A59" s="17"/>
      <c r="B59" s="4"/>
    </row>
    <row r="60" spans="1:2">
      <c r="A60" s="17"/>
      <c r="B60" s="12" t="s">
        <v>255</v>
      </c>
    </row>
    <row r="61" spans="1:2" ht="268.5">
      <c r="A61" s="17"/>
      <c r="B61" s="13" t="s">
        <v>256</v>
      </c>
    </row>
    <row r="62" spans="1:2">
      <c r="A62" s="17"/>
      <c r="B62" s="4"/>
    </row>
    <row r="63" spans="1:2">
      <c r="A63" s="17"/>
      <c r="B63" s="12" t="s">
        <v>257</v>
      </c>
    </row>
    <row r="64" spans="1:2" ht="409.6">
      <c r="A64" s="17"/>
      <c r="B64" s="13" t="s">
        <v>258</v>
      </c>
    </row>
    <row r="65" spans="1:2">
      <c r="A65" s="17"/>
      <c r="B65" s="4"/>
    </row>
    <row r="66" spans="1:2">
      <c r="A66" s="17"/>
      <c r="B66" s="14" t="s">
        <v>259</v>
      </c>
    </row>
    <row r="67" spans="1:2">
      <c r="A67" s="17"/>
      <c r="B67" s="15" t="s">
        <v>260</v>
      </c>
    </row>
    <row r="68" spans="1:2" ht="192">
      <c r="A68" s="17"/>
      <c r="B68" s="13" t="s">
        <v>261</v>
      </c>
    </row>
    <row r="69" spans="1:2">
      <c r="A69" s="17"/>
      <c r="B69" s="4"/>
    </row>
    <row r="70" spans="1:2">
      <c r="A70" s="17"/>
      <c r="B70" s="15" t="s">
        <v>262</v>
      </c>
    </row>
    <row r="71" spans="1:2" ht="39">
      <c r="A71" s="17"/>
      <c r="B71" s="13" t="s">
        <v>263</v>
      </c>
    </row>
    <row r="72" spans="1:2">
      <c r="A72" s="17"/>
      <c r="B72" s="4"/>
    </row>
    <row r="73" spans="1:2" ht="26.25">
      <c r="A73" s="17"/>
      <c r="B73" s="15" t="s">
        <v>264</v>
      </c>
    </row>
    <row r="74" spans="1:2" ht="294">
      <c r="A74" s="17"/>
      <c r="B74" s="13" t="s">
        <v>265</v>
      </c>
    </row>
    <row r="75" spans="1:2">
      <c r="A75" s="17"/>
      <c r="B75" s="4"/>
    </row>
    <row r="76" spans="1:2">
      <c r="A76" s="17"/>
      <c r="B76" s="14" t="s">
        <v>266</v>
      </c>
    </row>
    <row r="77" spans="1:2" ht="192">
      <c r="A77" s="17"/>
      <c r="B77" s="13" t="s">
        <v>267</v>
      </c>
    </row>
    <row r="78" spans="1:2">
      <c r="A78" s="17"/>
      <c r="B78" s="4"/>
    </row>
    <row r="79" spans="1:2" ht="141">
      <c r="A79" s="17"/>
      <c r="B79" s="13" t="s">
        <v>268</v>
      </c>
    </row>
    <row r="80" spans="1:2">
      <c r="A80" s="17"/>
      <c r="B80" s="4"/>
    </row>
    <row r="81" spans="1:2" ht="217.5">
      <c r="A81" s="17"/>
      <c r="B81" s="13" t="s">
        <v>269</v>
      </c>
    </row>
    <row r="82" spans="1:2">
      <c r="A82" s="17"/>
      <c r="B82" s="4"/>
    </row>
    <row r="83" spans="1:2">
      <c r="A83" s="17"/>
      <c r="B83" s="14" t="s">
        <v>270</v>
      </c>
    </row>
    <row r="84" spans="1:2" ht="217.5">
      <c r="A84" s="17"/>
      <c r="B84" s="13" t="s">
        <v>271</v>
      </c>
    </row>
    <row r="85" spans="1:2">
      <c r="A85" s="17"/>
      <c r="B85" s="4"/>
    </row>
    <row r="86" spans="1:2" ht="204.75">
      <c r="A86" s="17"/>
      <c r="B86" s="13" t="s">
        <v>272</v>
      </c>
    </row>
    <row r="87" spans="1:2">
      <c r="A87" s="17"/>
      <c r="B87" s="4"/>
    </row>
    <row r="88" spans="1:2">
      <c r="A88" s="17"/>
      <c r="B88" s="14" t="s">
        <v>273</v>
      </c>
    </row>
    <row r="89" spans="1:2" ht="64.5">
      <c r="A89" s="17"/>
      <c r="B89" s="13" t="s">
        <v>274</v>
      </c>
    </row>
    <row r="90" spans="1:2">
      <c r="A90" s="17"/>
      <c r="B90" s="4"/>
    </row>
    <row r="91" spans="1:2">
      <c r="A91" s="17"/>
      <c r="B91" s="4"/>
    </row>
    <row r="92" spans="1:2">
      <c r="A92" s="17"/>
      <c r="B92" s="14" t="s">
        <v>275</v>
      </c>
    </row>
    <row r="93" spans="1:2" ht="141">
      <c r="A93" s="17"/>
      <c r="B93" s="13" t="s">
        <v>276</v>
      </c>
    </row>
    <row r="94" spans="1:2">
      <c r="A94" s="17"/>
      <c r="B94" s="4"/>
    </row>
    <row r="95" spans="1:2">
      <c r="A95" s="17"/>
      <c r="B95" s="12" t="s">
        <v>277</v>
      </c>
    </row>
    <row r="96" spans="1:2" ht="39">
      <c r="A96" s="17"/>
      <c r="B96" s="13" t="s">
        <v>278</v>
      </c>
    </row>
    <row r="97" spans="1:2">
      <c r="A97" s="17"/>
      <c r="B97" s="4"/>
    </row>
    <row r="98" spans="1:2">
      <c r="A98" s="17"/>
      <c r="B98" s="12" t="s">
        <v>279</v>
      </c>
    </row>
    <row r="99" spans="1:2" ht="115.5">
      <c r="A99" s="17"/>
      <c r="B99" s="13" t="s">
        <v>280</v>
      </c>
    </row>
    <row r="100" spans="1:2">
      <c r="A100" s="17"/>
      <c r="B100" s="4"/>
    </row>
    <row r="101" spans="1:2">
      <c r="A101" s="17"/>
      <c r="B101" s="12" t="s">
        <v>281</v>
      </c>
    </row>
    <row r="102" spans="1:2" ht="217.5">
      <c r="A102" s="17"/>
      <c r="B102" s="13" t="s">
        <v>282</v>
      </c>
    </row>
    <row r="103" spans="1:2">
      <c r="A103" s="17"/>
      <c r="B103" s="4"/>
    </row>
    <row r="104" spans="1:2">
      <c r="A104" s="17"/>
      <c r="B104" s="12" t="s">
        <v>283</v>
      </c>
    </row>
    <row r="105" spans="1:2" ht="115.5">
      <c r="A105" s="17"/>
      <c r="B105" s="13" t="s">
        <v>284</v>
      </c>
    </row>
    <row r="106" spans="1:2">
      <c r="A106" s="17"/>
      <c r="B106" s="4"/>
    </row>
    <row r="107" spans="1:2">
      <c r="A107" s="17"/>
      <c r="B107" s="12" t="s">
        <v>285</v>
      </c>
    </row>
    <row r="108" spans="1:2" ht="204.75">
      <c r="A108" s="17"/>
      <c r="B108" s="13" t="s">
        <v>286</v>
      </c>
    </row>
    <row r="109" spans="1:2">
      <c r="A109" s="17"/>
      <c r="B109" s="4"/>
    </row>
    <row r="110" spans="1:2" ht="204.75">
      <c r="A110" s="17"/>
      <c r="B110" s="13" t="s">
        <v>287</v>
      </c>
    </row>
    <row r="111" spans="1:2">
      <c r="A111" s="17"/>
      <c r="B111" s="4"/>
    </row>
    <row r="112" spans="1:2" ht="141">
      <c r="A112" s="17"/>
      <c r="B112" s="13" t="s">
        <v>288</v>
      </c>
    </row>
    <row r="113" spans="1:2">
      <c r="A113" s="17"/>
      <c r="B113" s="4"/>
    </row>
    <row r="114" spans="1:2">
      <c r="A114" s="17"/>
      <c r="B114" s="12" t="s">
        <v>289</v>
      </c>
    </row>
    <row r="115" spans="1:2" ht="319.5">
      <c r="A115" s="17"/>
      <c r="B115" s="13" t="s">
        <v>290</v>
      </c>
    </row>
    <row r="116" spans="1:2">
      <c r="A116" s="17"/>
      <c r="B116" s="4"/>
    </row>
    <row r="117" spans="1:2">
      <c r="A117" s="17"/>
      <c r="B117" s="12" t="s">
        <v>291</v>
      </c>
    </row>
    <row r="118" spans="1:2" ht="102.75">
      <c r="A118" s="17"/>
      <c r="B118" s="13" t="s">
        <v>292</v>
      </c>
    </row>
    <row r="119" spans="1:2">
      <c r="A119" s="17"/>
      <c r="B119" s="13" t="s">
        <v>293</v>
      </c>
    </row>
    <row r="120" spans="1:2" ht="26.25">
      <c r="A120" s="17"/>
      <c r="B120" s="12" t="s">
        <v>294</v>
      </c>
    </row>
    <row r="121" spans="1:2" ht="141">
      <c r="A121" s="17"/>
      <c r="B121" s="13" t="s">
        <v>295</v>
      </c>
    </row>
    <row r="122" spans="1:2">
      <c r="A122" s="17"/>
      <c r="B122" s="4"/>
    </row>
    <row r="123" spans="1:2">
      <c r="A123" s="17"/>
      <c r="B123" s="16" t="s">
        <v>296</v>
      </c>
    </row>
    <row r="124" spans="1:2" ht="294">
      <c r="A124" s="17"/>
      <c r="B124" s="13" t="s">
        <v>297</v>
      </c>
    </row>
    <row r="125" spans="1:2">
      <c r="A125" s="17"/>
      <c r="B125" s="4"/>
    </row>
    <row r="126" spans="1:2">
      <c r="A126" s="17"/>
      <c r="B126" s="16" t="s">
        <v>298</v>
      </c>
    </row>
    <row r="127" spans="1:2" ht="255.75">
      <c r="A127" s="17"/>
      <c r="B127" s="13" t="s">
        <v>299</v>
      </c>
    </row>
    <row r="128" spans="1:2">
      <c r="A128" s="17"/>
      <c r="B128" s="4"/>
    </row>
    <row r="129" spans="1:2" ht="268.5">
      <c r="A129" s="17"/>
      <c r="B129" s="13" t="s">
        <v>300</v>
      </c>
    </row>
    <row r="130" spans="1:2">
      <c r="A130" s="17"/>
      <c r="B130" s="4"/>
    </row>
    <row r="131" spans="1:2" ht="192">
      <c r="A131" s="17"/>
      <c r="B131" s="13" t="s">
        <v>301</v>
      </c>
    </row>
    <row r="132" spans="1:2">
      <c r="A132" s="17"/>
      <c r="B132" s="4"/>
    </row>
    <row r="133" spans="1:2" ht="243">
      <c r="A133" s="17"/>
      <c r="B133" s="13" t="s">
        <v>302</v>
      </c>
    </row>
  </sheetData>
  <mergeCells count="2">
    <mergeCell ref="A1:A2"/>
    <mergeCell ref="A4:A1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1.42578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97</v>
      </c>
      <c r="B1" s="8" t="s">
        <v>1</v>
      </c>
      <c r="C1" s="8"/>
      <c r="D1" s="8"/>
      <c r="E1" s="8"/>
      <c r="F1" s="8"/>
      <c r="G1" s="8"/>
      <c r="H1" s="8"/>
      <c r="I1" s="8"/>
    </row>
    <row r="2" spans="1:9" ht="15" customHeight="1">
      <c r="A2" s="8"/>
      <c r="B2" s="8" t="s">
        <v>2</v>
      </c>
      <c r="C2" s="8"/>
      <c r="D2" s="8"/>
      <c r="E2" s="8"/>
      <c r="F2" s="8"/>
      <c r="G2" s="8"/>
      <c r="H2" s="8"/>
      <c r="I2" s="8"/>
    </row>
    <row r="3" spans="1:9" ht="15" customHeight="1">
      <c r="A3" s="3" t="s">
        <v>303</v>
      </c>
      <c r="B3" s="81" t="s">
        <v>7</v>
      </c>
      <c r="C3" s="81"/>
      <c r="D3" s="81"/>
      <c r="E3" s="81"/>
      <c r="F3" s="81"/>
      <c r="G3" s="81"/>
      <c r="H3" s="81"/>
      <c r="I3" s="81"/>
    </row>
    <row r="4" spans="1:9" ht="15" customHeight="1">
      <c r="A4" s="17" t="s">
        <v>97</v>
      </c>
      <c r="B4" s="81" t="s">
        <v>7</v>
      </c>
      <c r="C4" s="81"/>
      <c r="D4" s="81"/>
      <c r="E4" s="81"/>
      <c r="F4" s="81"/>
      <c r="G4" s="81"/>
      <c r="H4" s="81"/>
      <c r="I4" s="81"/>
    </row>
    <row r="5" spans="1:9" ht="15.75">
      <c r="A5" s="17"/>
      <c r="B5" s="82" t="s">
        <v>97</v>
      </c>
      <c r="C5" s="82"/>
      <c r="D5" s="82"/>
      <c r="E5" s="82"/>
      <c r="F5" s="82"/>
      <c r="G5" s="82"/>
      <c r="H5" s="82"/>
      <c r="I5" s="82"/>
    </row>
    <row r="6" spans="1:9">
      <c r="A6" s="17"/>
      <c r="B6" s="40"/>
      <c r="C6" s="40"/>
      <c r="D6" s="40"/>
      <c r="E6" s="40"/>
      <c r="F6" s="40"/>
      <c r="G6" s="40"/>
      <c r="H6" s="40"/>
      <c r="I6" s="40"/>
    </row>
    <row r="7" spans="1:9">
      <c r="A7" s="17"/>
      <c r="B7" s="19"/>
      <c r="C7" s="19"/>
      <c r="D7" s="19"/>
      <c r="E7" s="19"/>
      <c r="F7" s="19"/>
      <c r="G7" s="19"/>
      <c r="H7" s="19"/>
      <c r="I7" s="19"/>
    </row>
    <row r="8" spans="1:9" ht="15.75" thickBot="1">
      <c r="A8" s="17"/>
      <c r="B8" s="20"/>
      <c r="C8" s="41" t="s">
        <v>304</v>
      </c>
      <c r="D8" s="41"/>
      <c r="E8" s="41"/>
      <c r="F8" s="41"/>
      <c r="G8" s="41"/>
      <c r="H8" s="41"/>
      <c r="I8" s="41"/>
    </row>
    <row r="9" spans="1:9" ht="15.75" thickBot="1">
      <c r="A9" s="17"/>
      <c r="B9" s="20"/>
      <c r="C9" s="42">
        <v>2013</v>
      </c>
      <c r="D9" s="42"/>
      <c r="E9" s="42"/>
      <c r="F9" s="20"/>
      <c r="G9" s="43">
        <v>2012</v>
      </c>
      <c r="H9" s="43"/>
      <c r="I9" s="43"/>
    </row>
    <row r="10" spans="1:9">
      <c r="A10" s="17"/>
      <c r="B10" s="44" t="s">
        <v>305</v>
      </c>
      <c r="C10" s="45" t="s">
        <v>306</v>
      </c>
      <c r="D10" s="47">
        <v>33920</v>
      </c>
      <c r="E10" s="49"/>
      <c r="F10" s="51"/>
      <c r="G10" s="52" t="s">
        <v>306</v>
      </c>
      <c r="H10" s="54">
        <v>66221</v>
      </c>
      <c r="I10" s="49"/>
    </row>
    <row r="11" spans="1:9">
      <c r="A11" s="17"/>
      <c r="B11" s="44"/>
      <c r="C11" s="46"/>
      <c r="D11" s="48"/>
      <c r="E11" s="50"/>
      <c r="F11" s="51"/>
      <c r="G11" s="53"/>
      <c r="H11" s="55"/>
      <c r="I11" s="50"/>
    </row>
    <row r="12" spans="1:9">
      <c r="A12" s="17"/>
      <c r="B12" s="56" t="s">
        <v>307</v>
      </c>
      <c r="C12" s="57">
        <v>48165</v>
      </c>
      <c r="D12" s="57"/>
      <c r="E12" s="58"/>
      <c r="F12" s="58"/>
      <c r="G12" s="59">
        <v>72551</v>
      </c>
      <c r="H12" s="59"/>
      <c r="I12" s="58"/>
    </row>
    <row r="13" spans="1:9">
      <c r="A13" s="17"/>
      <c r="B13" s="56"/>
      <c r="C13" s="57"/>
      <c r="D13" s="57"/>
      <c r="E13" s="58"/>
      <c r="F13" s="58"/>
      <c r="G13" s="59"/>
      <c r="H13" s="59"/>
      <c r="I13" s="58"/>
    </row>
    <row r="14" spans="1:9">
      <c r="A14" s="17"/>
      <c r="B14" s="44" t="s">
        <v>308</v>
      </c>
      <c r="C14" s="60">
        <v>38515</v>
      </c>
      <c r="D14" s="60"/>
      <c r="E14" s="51"/>
      <c r="F14" s="51"/>
      <c r="G14" s="63">
        <v>68335</v>
      </c>
      <c r="H14" s="63"/>
      <c r="I14" s="51"/>
    </row>
    <row r="15" spans="1:9" ht="15.75" thickBot="1">
      <c r="A15" s="17"/>
      <c r="B15" s="44"/>
      <c r="C15" s="61"/>
      <c r="D15" s="61"/>
      <c r="E15" s="62"/>
      <c r="F15" s="51"/>
      <c r="G15" s="64"/>
      <c r="H15" s="64"/>
      <c r="I15" s="62"/>
    </row>
    <row r="16" spans="1:9">
      <c r="A16" s="17"/>
      <c r="B16" s="65" t="s">
        <v>309</v>
      </c>
      <c r="C16" s="66">
        <v>120600</v>
      </c>
      <c r="D16" s="66"/>
      <c r="E16" s="68"/>
      <c r="F16" s="58"/>
      <c r="G16" s="70">
        <v>207107</v>
      </c>
      <c r="H16" s="70"/>
      <c r="I16" s="68"/>
    </row>
    <row r="17" spans="1:9">
      <c r="A17" s="17"/>
      <c r="B17" s="65"/>
      <c r="C17" s="67"/>
      <c r="D17" s="67"/>
      <c r="E17" s="69"/>
      <c r="F17" s="58"/>
      <c r="G17" s="71"/>
      <c r="H17" s="71"/>
      <c r="I17" s="69"/>
    </row>
    <row r="18" spans="1:9" ht="15.75" thickBot="1">
      <c r="A18" s="17"/>
      <c r="B18" s="24" t="s">
        <v>310</v>
      </c>
      <c r="C18" s="72" t="s">
        <v>311</v>
      </c>
      <c r="D18" s="72"/>
      <c r="E18" s="35" t="s">
        <v>312</v>
      </c>
      <c r="F18" s="27"/>
      <c r="G18" s="73" t="s">
        <v>313</v>
      </c>
      <c r="H18" s="73"/>
      <c r="I18" s="38" t="s">
        <v>312</v>
      </c>
    </row>
    <row r="19" spans="1:9">
      <c r="A19" s="17"/>
      <c r="B19" s="65" t="s">
        <v>314</v>
      </c>
      <c r="C19" s="74" t="s">
        <v>306</v>
      </c>
      <c r="D19" s="66">
        <v>103580</v>
      </c>
      <c r="E19" s="68"/>
      <c r="F19" s="58"/>
      <c r="G19" s="78" t="s">
        <v>306</v>
      </c>
      <c r="H19" s="70">
        <v>179678</v>
      </c>
      <c r="I19" s="68"/>
    </row>
    <row r="20" spans="1:9" ht="15.75" thickBot="1">
      <c r="A20" s="17"/>
      <c r="B20" s="65"/>
      <c r="C20" s="75"/>
      <c r="D20" s="76"/>
      <c r="E20" s="77"/>
      <c r="F20" s="58"/>
      <c r="G20" s="79"/>
      <c r="H20" s="80"/>
      <c r="I20" s="77"/>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
  <sheetViews>
    <sheetView showGridLines="0" workbookViewId="0"/>
  </sheetViews>
  <sheetFormatPr defaultRowHeight="15"/>
  <cols>
    <col min="1" max="1" width="21" bestFit="1" customWidth="1"/>
    <col min="2" max="3" width="36.5703125" bestFit="1" customWidth="1"/>
    <col min="4" max="4" width="32.85546875" customWidth="1"/>
    <col min="5" max="5" width="5.42578125" customWidth="1"/>
    <col min="6" max="6" width="32.85546875" customWidth="1"/>
    <col min="7" max="7" width="6.85546875" customWidth="1"/>
    <col min="8" max="8" width="32.85546875" customWidth="1"/>
    <col min="9" max="9" width="5.42578125" customWidth="1"/>
    <col min="10" max="10" width="32.85546875" customWidth="1"/>
    <col min="11" max="11" width="6.85546875" customWidth="1"/>
    <col min="12" max="12" width="32.85546875" customWidth="1"/>
    <col min="13" max="13" width="5.42578125" customWidth="1"/>
    <col min="14" max="14" width="32.85546875" customWidth="1"/>
    <col min="15" max="15" width="6.85546875" customWidth="1"/>
    <col min="16" max="16" width="32.85546875" customWidth="1"/>
    <col min="17" max="17" width="5.42578125" customWidth="1"/>
    <col min="18" max="18" width="32.85546875" customWidth="1"/>
    <col min="19" max="19" width="6.85546875" customWidth="1"/>
    <col min="20" max="20" width="32.85546875" customWidth="1"/>
    <col min="21" max="21" width="5.42578125" customWidth="1"/>
    <col min="22" max="22" width="32.85546875" customWidth="1"/>
    <col min="23" max="23" width="6.85546875" customWidth="1"/>
    <col min="24" max="24" width="32.85546875" customWidth="1"/>
    <col min="25" max="25" width="5.42578125" customWidth="1"/>
  </cols>
  <sheetData>
    <row r="1" spans="1:25" ht="15" customHeight="1">
      <c r="A1" s="8" t="s">
        <v>3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6</v>
      </c>
      <c r="B3" s="81" t="s">
        <v>7</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7" t="s">
        <v>315</v>
      </c>
      <c r="B4" s="81" t="s">
        <v>7</v>
      </c>
      <c r="C4" s="81"/>
      <c r="D4" s="81"/>
      <c r="E4" s="81"/>
      <c r="F4" s="81"/>
      <c r="G4" s="81"/>
      <c r="H4" s="81"/>
      <c r="I4" s="81"/>
      <c r="J4" s="81"/>
      <c r="K4" s="81"/>
      <c r="L4" s="81"/>
      <c r="M4" s="81"/>
      <c r="N4" s="81"/>
      <c r="O4" s="81"/>
      <c r="P4" s="81"/>
      <c r="Q4" s="81"/>
      <c r="R4" s="81"/>
      <c r="S4" s="81"/>
      <c r="T4" s="81"/>
      <c r="U4" s="81"/>
      <c r="V4" s="81"/>
      <c r="W4" s="81"/>
      <c r="X4" s="81"/>
      <c r="Y4" s="81"/>
    </row>
    <row r="5" spans="1:25" ht="15.75">
      <c r="A5" s="17"/>
      <c r="B5" s="82" t="s">
        <v>315</v>
      </c>
      <c r="C5" s="82"/>
      <c r="D5" s="82"/>
      <c r="E5" s="82"/>
      <c r="F5" s="82"/>
      <c r="G5" s="82"/>
      <c r="H5" s="82"/>
      <c r="I5" s="82"/>
      <c r="J5" s="82"/>
      <c r="K5" s="82"/>
      <c r="L5" s="82"/>
      <c r="M5" s="82"/>
      <c r="N5" s="82"/>
      <c r="O5" s="82"/>
      <c r="P5" s="82"/>
      <c r="Q5" s="82"/>
      <c r="R5" s="82"/>
      <c r="S5" s="82"/>
      <c r="T5" s="82"/>
      <c r="U5" s="82"/>
      <c r="V5" s="82"/>
      <c r="W5" s="82"/>
      <c r="X5" s="82"/>
      <c r="Y5" s="82"/>
    </row>
    <row r="6" spans="1:25">
      <c r="A6" s="17"/>
      <c r="B6" s="138" t="s">
        <v>317</v>
      </c>
      <c r="C6" s="138"/>
      <c r="D6" s="138"/>
      <c r="E6" s="138"/>
      <c r="F6" s="138"/>
      <c r="G6" s="138"/>
      <c r="H6" s="138"/>
      <c r="I6" s="138"/>
      <c r="J6" s="138"/>
      <c r="K6" s="138"/>
      <c r="L6" s="138"/>
      <c r="M6" s="138"/>
      <c r="N6" s="138"/>
      <c r="O6" s="138"/>
      <c r="P6" s="138"/>
      <c r="Q6" s="138"/>
      <c r="R6" s="138"/>
      <c r="S6" s="138"/>
      <c r="T6" s="138"/>
      <c r="U6" s="138"/>
      <c r="V6" s="138"/>
      <c r="W6" s="138"/>
      <c r="X6" s="138"/>
      <c r="Y6" s="138"/>
    </row>
    <row r="7" spans="1:25">
      <c r="A7" s="17"/>
      <c r="B7" s="139" t="s">
        <v>318</v>
      </c>
      <c r="C7" s="139"/>
      <c r="D7" s="139"/>
      <c r="E7" s="139"/>
      <c r="F7" s="139"/>
      <c r="G7" s="139"/>
      <c r="H7" s="139"/>
      <c r="I7" s="139"/>
      <c r="J7" s="139"/>
      <c r="K7" s="139"/>
      <c r="L7" s="139"/>
      <c r="M7" s="139"/>
      <c r="N7" s="139"/>
      <c r="O7" s="139"/>
      <c r="P7" s="139"/>
      <c r="Q7" s="139"/>
      <c r="R7" s="139"/>
      <c r="S7" s="139"/>
      <c r="T7" s="139"/>
      <c r="U7" s="139"/>
      <c r="V7" s="139"/>
      <c r="W7" s="139"/>
      <c r="X7" s="139"/>
      <c r="Y7" s="139"/>
    </row>
    <row r="8" spans="1:25">
      <c r="A8" s="17"/>
      <c r="B8" s="81"/>
      <c r="C8" s="81"/>
      <c r="D8" s="81"/>
      <c r="E8" s="81"/>
      <c r="F8" s="81"/>
      <c r="G8" s="81"/>
      <c r="H8" s="81"/>
      <c r="I8" s="81"/>
      <c r="J8" s="81"/>
      <c r="K8" s="81"/>
      <c r="L8" s="81"/>
      <c r="M8" s="81"/>
      <c r="N8" s="81"/>
      <c r="O8" s="81"/>
      <c r="P8" s="81"/>
      <c r="Q8" s="81"/>
      <c r="R8" s="81"/>
      <c r="S8" s="81"/>
      <c r="T8" s="81"/>
      <c r="U8" s="81"/>
      <c r="V8" s="81"/>
      <c r="W8" s="81"/>
      <c r="X8" s="81"/>
      <c r="Y8" s="81"/>
    </row>
    <row r="9" spans="1:25">
      <c r="A9" s="17"/>
      <c r="B9" s="139" t="s">
        <v>319</v>
      </c>
      <c r="C9" s="139"/>
      <c r="D9" s="139"/>
      <c r="E9" s="139"/>
      <c r="F9" s="139"/>
      <c r="G9" s="139"/>
      <c r="H9" s="139"/>
      <c r="I9" s="139"/>
      <c r="J9" s="139"/>
      <c r="K9" s="139"/>
      <c r="L9" s="139"/>
      <c r="M9" s="139"/>
      <c r="N9" s="139"/>
      <c r="O9" s="139"/>
      <c r="P9" s="139"/>
      <c r="Q9" s="139"/>
      <c r="R9" s="139"/>
      <c r="S9" s="139"/>
      <c r="T9" s="139"/>
      <c r="U9" s="139"/>
      <c r="V9" s="139"/>
      <c r="W9" s="139"/>
      <c r="X9" s="139"/>
      <c r="Y9" s="139"/>
    </row>
    <row r="10" spans="1:25">
      <c r="A10" s="17"/>
      <c r="B10" s="40"/>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7"/>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ht="15.75" thickBot="1">
      <c r="A12" s="17"/>
      <c r="B12" s="20"/>
      <c r="C12" s="41" t="s">
        <v>320</v>
      </c>
      <c r="D12" s="41"/>
      <c r="E12" s="41"/>
      <c r="F12" s="41"/>
      <c r="G12" s="41"/>
      <c r="H12" s="41"/>
      <c r="I12" s="41"/>
      <c r="J12" s="41"/>
      <c r="K12" s="41"/>
      <c r="L12" s="41"/>
      <c r="M12" s="41"/>
      <c r="N12" s="20"/>
      <c r="O12" s="86" t="s">
        <v>321</v>
      </c>
      <c r="P12" s="86"/>
      <c r="Q12" s="86"/>
      <c r="R12" s="86"/>
      <c r="S12" s="86"/>
      <c r="T12" s="86"/>
      <c r="U12" s="86"/>
      <c r="V12" s="86"/>
      <c r="W12" s="86"/>
      <c r="X12" s="86"/>
      <c r="Y12" s="86"/>
    </row>
    <row r="13" spans="1:25" ht="15.75" thickBot="1">
      <c r="A13" s="17"/>
      <c r="B13" s="20"/>
      <c r="C13" s="42" t="s">
        <v>322</v>
      </c>
      <c r="D13" s="42"/>
      <c r="E13" s="42"/>
      <c r="F13" s="20"/>
      <c r="G13" s="42" t="s">
        <v>323</v>
      </c>
      <c r="H13" s="42"/>
      <c r="I13" s="42"/>
      <c r="J13" s="20"/>
      <c r="K13" s="42" t="s">
        <v>199</v>
      </c>
      <c r="L13" s="42"/>
      <c r="M13" s="42"/>
      <c r="N13" s="20"/>
      <c r="O13" s="43" t="s">
        <v>322</v>
      </c>
      <c r="P13" s="43"/>
      <c r="Q13" s="43"/>
      <c r="R13" s="20"/>
      <c r="S13" s="43" t="s">
        <v>323</v>
      </c>
      <c r="T13" s="43"/>
      <c r="U13" s="43"/>
      <c r="V13" s="20"/>
      <c r="W13" s="43" t="s">
        <v>199</v>
      </c>
      <c r="X13" s="43"/>
      <c r="Y13" s="43"/>
    </row>
    <row r="14" spans="1:25">
      <c r="A14" s="17"/>
      <c r="B14" s="87" t="s">
        <v>324</v>
      </c>
      <c r="C14" s="89"/>
      <c r="D14" s="89"/>
      <c r="E14" s="49"/>
      <c r="F14" s="51"/>
      <c r="G14" s="89"/>
      <c r="H14" s="89"/>
      <c r="I14" s="49"/>
      <c r="J14" s="51"/>
      <c r="K14" s="89"/>
      <c r="L14" s="89"/>
      <c r="M14" s="49"/>
      <c r="N14" s="51"/>
      <c r="O14" s="49"/>
      <c r="P14" s="49"/>
      <c r="Q14" s="49"/>
      <c r="R14" s="51"/>
      <c r="S14" s="49"/>
      <c r="T14" s="49"/>
      <c r="U14" s="49"/>
      <c r="V14" s="51"/>
      <c r="W14" s="49"/>
      <c r="X14" s="49"/>
      <c r="Y14" s="49"/>
    </row>
    <row r="15" spans="1:25">
      <c r="A15" s="17"/>
      <c r="B15" s="87"/>
      <c r="C15" s="88"/>
      <c r="D15" s="88"/>
      <c r="E15" s="51"/>
      <c r="F15" s="51"/>
      <c r="G15" s="88"/>
      <c r="H15" s="88"/>
      <c r="I15" s="51"/>
      <c r="J15" s="51"/>
      <c r="K15" s="88"/>
      <c r="L15" s="88"/>
      <c r="M15" s="51"/>
      <c r="N15" s="51"/>
      <c r="O15" s="51"/>
      <c r="P15" s="51"/>
      <c r="Q15" s="51"/>
      <c r="R15" s="51"/>
      <c r="S15" s="51"/>
      <c r="T15" s="51"/>
      <c r="U15" s="51"/>
      <c r="V15" s="51"/>
      <c r="W15" s="51"/>
      <c r="X15" s="51"/>
      <c r="Y15" s="51"/>
    </row>
    <row r="16" spans="1:25">
      <c r="A16" s="17"/>
      <c r="B16" s="56" t="s">
        <v>325</v>
      </c>
      <c r="C16" s="90" t="s">
        <v>306</v>
      </c>
      <c r="D16" s="57">
        <v>1456420</v>
      </c>
      <c r="E16" s="58"/>
      <c r="F16" s="58"/>
      <c r="G16" s="90" t="s">
        <v>306</v>
      </c>
      <c r="H16" s="57">
        <v>456759</v>
      </c>
      <c r="I16" s="58"/>
      <c r="J16" s="58"/>
      <c r="K16" s="90" t="s">
        <v>306</v>
      </c>
      <c r="L16" s="57">
        <v>1913179</v>
      </c>
      <c r="M16" s="58"/>
      <c r="N16" s="58"/>
      <c r="O16" s="56" t="s">
        <v>306</v>
      </c>
      <c r="P16" s="59">
        <v>1581711</v>
      </c>
      <c r="Q16" s="58"/>
      <c r="R16" s="58"/>
      <c r="S16" s="56" t="s">
        <v>306</v>
      </c>
      <c r="T16" s="59">
        <v>461510</v>
      </c>
      <c r="U16" s="58"/>
      <c r="V16" s="58"/>
      <c r="W16" s="56" t="s">
        <v>306</v>
      </c>
      <c r="X16" s="59">
        <v>2043221</v>
      </c>
      <c r="Y16" s="58"/>
    </row>
    <row r="17" spans="1:25">
      <c r="A17" s="17"/>
      <c r="B17" s="56"/>
      <c r="C17" s="90"/>
      <c r="D17" s="57"/>
      <c r="E17" s="58"/>
      <c r="F17" s="58"/>
      <c r="G17" s="90"/>
      <c r="H17" s="57"/>
      <c r="I17" s="58"/>
      <c r="J17" s="58"/>
      <c r="K17" s="90"/>
      <c r="L17" s="57"/>
      <c r="M17" s="58"/>
      <c r="N17" s="58"/>
      <c r="O17" s="56"/>
      <c r="P17" s="59"/>
      <c r="Q17" s="58"/>
      <c r="R17" s="58"/>
      <c r="S17" s="56"/>
      <c r="T17" s="59"/>
      <c r="U17" s="58"/>
      <c r="V17" s="58"/>
      <c r="W17" s="56"/>
      <c r="X17" s="59"/>
      <c r="Y17" s="58"/>
    </row>
    <row r="18" spans="1:25">
      <c r="A18" s="17"/>
      <c r="B18" s="44" t="s">
        <v>326</v>
      </c>
      <c r="C18" s="60">
        <v>121339</v>
      </c>
      <c r="D18" s="60"/>
      <c r="E18" s="51"/>
      <c r="F18" s="51"/>
      <c r="G18" s="60">
        <v>21553</v>
      </c>
      <c r="H18" s="60"/>
      <c r="I18" s="51"/>
      <c r="J18" s="51"/>
      <c r="K18" s="60">
        <v>142892</v>
      </c>
      <c r="L18" s="60"/>
      <c r="M18" s="51"/>
      <c r="N18" s="51"/>
      <c r="O18" s="63">
        <v>148664</v>
      </c>
      <c r="P18" s="63"/>
      <c r="Q18" s="51"/>
      <c r="R18" s="51"/>
      <c r="S18" s="63">
        <v>21025</v>
      </c>
      <c r="T18" s="63"/>
      <c r="U18" s="51"/>
      <c r="V18" s="51"/>
      <c r="W18" s="63">
        <v>169689</v>
      </c>
      <c r="X18" s="63"/>
      <c r="Y18" s="51"/>
    </row>
    <row r="19" spans="1:25">
      <c r="A19" s="17"/>
      <c r="B19" s="44"/>
      <c r="C19" s="60"/>
      <c r="D19" s="60"/>
      <c r="E19" s="51"/>
      <c r="F19" s="51"/>
      <c r="G19" s="60"/>
      <c r="H19" s="60"/>
      <c r="I19" s="51"/>
      <c r="J19" s="51"/>
      <c r="K19" s="60"/>
      <c r="L19" s="60"/>
      <c r="M19" s="51"/>
      <c r="N19" s="51"/>
      <c r="O19" s="63"/>
      <c r="P19" s="63"/>
      <c r="Q19" s="51"/>
      <c r="R19" s="51"/>
      <c r="S19" s="63"/>
      <c r="T19" s="63"/>
      <c r="U19" s="51"/>
      <c r="V19" s="51"/>
      <c r="W19" s="63"/>
      <c r="X19" s="63"/>
      <c r="Y19" s="51"/>
    </row>
    <row r="20" spans="1:25">
      <c r="A20" s="17"/>
      <c r="B20" s="30" t="s">
        <v>327</v>
      </c>
      <c r="C20" s="91" t="s">
        <v>328</v>
      </c>
      <c r="D20" s="91"/>
      <c r="E20" s="39" t="s">
        <v>312</v>
      </c>
      <c r="F20" s="20"/>
      <c r="G20" s="91" t="s">
        <v>329</v>
      </c>
      <c r="H20" s="91"/>
      <c r="I20" s="39" t="s">
        <v>312</v>
      </c>
      <c r="J20" s="20"/>
      <c r="K20" s="91" t="s">
        <v>330</v>
      </c>
      <c r="L20" s="91"/>
      <c r="M20" s="39" t="s">
        <v>312</v>
      </c>
      <c r="N20" s="20"/>
      <c r="O20" s="92" t="s">
        <v>331</v>
      </c>
      <c r="P20" s="92"/>
      <c r="Q20" s="30" t="s">
        <v>312</v>
      </c>
      <c r="R20" s="20"/>
      <c r="S20" s="92" t="s">
        <v>332</v>
      </c>
      <c r="T20" s="92"/>
      <c r="U20" s="30" t="s">
        <v>312</v>
      </c>
      <c r="V20" s="20"/>
      <c r="W20" s="92" t="s">
        <v>333</v>
      </c>
      <c r="X20" s="92"/>
      <c r="Y20" s="30" t="s">
        <v>312</v>
      </c>
    </row>
    <row r="21" spans="1:25" ht="15.75" thickBot="1">
      <c r="A21" s="17"/>
      <c r="B21" s="24" t="s">
        <v>334</v>
      </c>
      <c r="C21" s="72" t="s">
        <v>335</v>
      </c>
      <c r="D21" s="72"/>
      <c r="E21" s="35" t="s">
        <v>312</v>
      </c>
      <c r="F21" s="27"/>
      <c r="G21" s="72" t="s">
        <v>336</v>
      </c>
      <c r="H21" s="72"/>
      <c r="I21" s="35" t="s">
        <v>312</v>
      </c>
      <c r="J21" s="27"/>
      <c r="K21" s="72" t="s">
        <v>337</v>
      </c>
      <c r="L21" s="72"/>
      <c r="M21" s="25" t="s">
        <v>312</v>
      </c>
      <c r="N21" s="27"/>
      <c r="O21" s="73" t="s">
        <v>338</v>
      </c>
      <c r="P21" s="73"/>
      <c r="Q21" s="38" t="s">
        <v>312</v>
      </c>
      <c r="R21" s="27"/>
      <c r="S21" s="73" t="s">
        <v>339</v>
      </c>
      <c r="T21" s="73"/>
      <c r="U21" s="38" t="s">
        <v>312</v>
      </c>
      <c r="V21" s="27"/>
      <c r="W21" s="73" t="s">
        <v>340</v>
      </c>
      <c r="X21" s="73"/>
      <c r="Y21" s="38" t="s">
        <v>312</v>
      </c>
    </row>
    <row r="22" spans="1:25">
      <c r="A22" s="17"/>
      <c r="B22" s="56" t="s">
        <v>341</v>
      </c>
      <c r="C22" s="66">
        <v>1264198</v>
      </c>
      <c r="D22" s="66"/>
      <c r="E22" s="68"/>
      <c r="F22" s="58"/>
      <c r="G22" s="66">
        <v>367298</v>
      </c>
      <c r="H22" s="66"/>
      <c r="I22" s="68"/>
      <c r="J22" s="58"/>
      <c r="K22" s="66">
        <v>1631496</v>
      </c>
      <c r="L22" s="66"/>
      <c r="M22" s="68"/>
      <c r="N22" s="58"/>
      <c r="O22" s="70">
        <v>1397366</v>
      </c>
      <c r="P22" s="70"/>
      <c r="Q22" s="68"/>
      <c r="R22" s="58"/>
      <c r="S22" s="70">
        <v>369615</v>
      </c>
      <c r="T22" s="70"/>
      <c r="U22" s="68"/>
      <c r="V22" s="58"/>
      <c r="W22" s="70">
        <v>1766981</v>
      </c>
      <c r="X22" s="70"/>
      <c r="Y22" s="68"/>
    </row>
    <row r="23" spans="1:25" ht="15.75" thickBot="1">
      <c r="A23" s="17"/>
      <c r="B23" s="56"/>
      <c r="C23" s="94"/>
      <c r="D23" s="94"/>
      <c r="E23" s="95"/>
      <c r="F23" s="58"/>
      <c r="G23" s="94"/>
      <c r="H23" s="94"/>
      <c r="I23" s="95"/>
      <c r="J23" s="58"/>
      <c r="K23" s="94"/>
      <c r="L23" s="94"/>
      <c r="M23" s="95"/>
      <c r="N23" s="58"/>
      <c r="O23" s="96"/>
      <c r="P23" s="96"/>
      <c r="Q23" s="95"/>
      <c r="R23" s="58"/>
      <c r="S23" s="96"/>
      <c r="T23" s="96"/>
      <c r="U23" s="95"/>
      <c r="V23" s="58"/>
      <c r="W23" s="96"/>
      <c r="X23" s="96"/>
      <c r="Y23" s="95"/>
    </row>
    <row r="24" spans="1:25">
      <c r="A24" s="17"/>
      <c r="B24" s="87" t="s">
        <v>342</v>
      </c>
      <c r="C24" s="89"/>
      <c r="D24" s="89"/>
      <c r="E24" s="49"/>
      <c r="F24" s="51"/>
      <c r="G24" s="89"/>
      <c r="H24" s="89"/>
      <c r="I24" s="49"/>
      <c r="J24" s="51"/>
      <c r="K24" s="89"/>
      <c r="L24" s="89"/>
      <c r="M24" s="49"/>
      <c r="N24" s="51"/>
      <c r="O24" s="89"/>
      <c r="P24" s="89"/>
      <c r="Q24" s="49"/>
      <c r="R24" s="51"/>
      <c r="S24" s="89"/>
      <c r="T24" s="89"/>
      <c r="U24" s="49"/>
      <c r="V24" s="51"/>
      <c r="W24" s="89"/>
      <c r="X24" s="89"/>
      <c r="Y24" s="49"/>
    </row>
    <row r="25" spans="1:25">
      <c r="A25" s="17"/>
      <c r="B25" s="87"/>
      <c r="C25" s="88"/>
      <c r="D25" s="88"/>
      <c r="E25" s="51"/>
      <c r="F25" s="51"/>
      <c r="G25" s="88"/>
      <c r="H25" s="88"/>
      <c r="I25" s="51"/>
      <c r="J25" s="51"/>
      <c r="K25" s="88"/>
      <c r="L25" s="88"/>
      <c r="M25" s="51"/>
      <c r="N25" s="51"/>
      <c r="O25" s="88"/>
      <c r="P25" s="88"/>
      <c r="Q25" s="51"/>
      <c r="R25" s="51"/>
      <c r="S25" s="88"/>
      <c r="T25" s="88"/>
      <c r="U25" s="51"/>
      <c r="V25" s="51"/>
      <c r="W25" s="88"/>
      <c r="X25" s="88"/>
      <c r="Y25" s="51"/>
    </row>
    <row r="26" spans="1:25">
      <c r="A26" s="17"/>
      <c r="B26" s="56" t="s">
        <v>342</v>
      </c>
      <c r="C26" s="57">
        <v>397815</v>
      </c>
      <c r="D26" s="57"/>
      <c r="E26" s="58"/>
      <c r="F26" s="58"/>
      <c r="G26" s="57">
        <v>49054</v>
      </c>
      <c r="H26" s="57"/>
      <c r="I26" s="58"/>
      <c r="J26" s="58"/>
      <c r="K26" s="57">
        <v>446869</v>
      </c>
      <c r="L26" s="57"/>
      <c r="M26" s="58"/>
      <c r="N26" s="58"/>
      <c r="O26" s="59">
        <v>414960</v>
      </c>
      <c r="P26" s="59"/>
      <c r="Q26" s="58"/>
      <c r="R26" s="58"/>
      <c r="S26" s="59">
        <v>47293</v>
      </c>
      <c r="T26" s="59"/>
      <c r="U26" s="58"/>
      <c r="V26" s="58"/>
      <c r="W26" s="59">
        <v>462253</v>
      </c>
      <c r="X26" s="59"/>
      <c r="Y26" s="58"/>
    </row>
    <row r="27" spans="1:25">
      <c r="A27" s="17"/>
      <c r="B27" s="56"/>
      <c r="C27" s="57"/>
      <c r="D27" s="57"/>
      <c r="E27" s="58"/>
      <c r="F27" s="58"/>
      <c r="G27" s="57"/>
      <c r="H27" s="57"/>
      <c r="I27" s="58"/>
      <c r="J27" s="58"/>
      <c r="K27" s="57"/>
      <c r="L27" s="57"/>
      <c r="M27" s="58"/>
      <c r="N27" s="58"/>
      <c r="O27" s="59"/>
      <c r="P27" s="59"/>
      <c r="Q27" s="58"/>
      <c r="R27" s="58"/>
      <c r="S27" s="59"/>
      <c r="T27" s="59"/>
      <c r="U27" s="58"/>
      <c r="V27" s="58"/>
      <c r="W27" s="59"/>
      <c r="X27" s="59"/>
      <c r="Y27" s="58"/>
    </row>
    <row r="28" spans="1:25" ht="15.75" thickBot="1">
      <c r="A28" s="17"/>
      <c r="B28" s="24" t="s">
        <v>334</v>
      </c>
      <c r="C28" s="72" t="s">
        <v>343</v>
      </c>
      <c r="D28" s="72"/>
      <c r="E28" s="35" t="s">
        <v>312</v>
      </c>
      <c r="F28" s="27"/>
      <c r="G28" s="72" t="s">
        <v>344</v>
      </c>
      <c r="H28" s="72"/>
      <c r="I28" s="35" t="s">
        <v>312</v>
      </c>
      <c r="J28" s="27"/>
      <c r="K28" s="72" t="s">
        <v>345</v>
      </c>
      <c r="L28" s="72"/>
      <c r="M28" s="25" t="s">
        <v>312</v>
      </c>
      <c r="N28" s="27"/>
      <c r="O28" s="73" t="s">
        <v>346</v>
      </c>
      <c r="P28" s="73"/>
      <c r="Q28" s="38" t="s">
        <v>312</v>
      </c>
      <c r="R28" s="27"/>
      <c r="S28" s="73" t="s">
        <v>347</v>
      </c>
      <c r="T28" s="73"/>
      <c r="U28" s="38" t="s">
        <v>312</v>
      </c>
      <c r="V28" s="27"/>
      <c r="W28" s="73" t="s">
        <v>348</v>
      </c>
      <c r="X28" s="73"/>
      <c r="Y28" s="38" t="s">
        <v>312</v>
      </c>
    </row>
    <row r="29" spans="1:25">
      <c r="A29" s="17"/>
      <c r="B29" s="56" t="s">
        <v>349</v>
      </c>
      <c r="C29" s="66">
        <v>386650</v>
      </c>
      <c r="D29" s="66"/>
      <c r="E29" s="68"/>
      <c r="F29" s="58"/>
      <c r="G29" s="66">
        <v>47138</v>
      </c>
      <c r="H29" s="66"/>
      <c r="I29" s="68"/>
      <c r="J29" s="58"/>
      <c r="K29" s="66">
        <v>433788</v>
      </c>
      <c r="L29" s="66"/>
      <c r="M29" s="68"/>
      <c r="N29" s="58"/>
      <c r="O29" s="70">
        <v>402638</v>
      </c>
      <c r="P29" s="70"/>
      <c r="Q29" s="68"/>
      <c r="R29" s="58"/>
      <c r="S29" s="70">
        <v>45162</v>
      </c>
      <c r="T29" s="70"/>
      <c r="U29" s="68"/>
      <c r="V29" s="58"/>
      <c r="W29" s="70">
        <v>447800</v>
      </c>
      <c r="X29" s="70"/>
      <c r="Y29" s="68"/>
    </row>
    <row r="30" spans="1:25" ht="15.75" thickBot="1">
      <c r="A30" s="17"/>
      <c r="B30" s="56"/>
      <c r="C30" s="94"/>
      <c r="D30" s="94"/>
      <c r="E30" s="95"/>
      <c r="F30" s="58"/>
      <c r="G30" s="94"/>
      <c r="H30" s="94"/>
      <c r="I30" s="95"/>
      <c r="J30" s="58"/>
      <c r="K30" s="94"/>
      <c r="L30" s="94"/>
      <c r="M30" s="95"/>
      <c r="N30" s="58"/>
      <c r="O30" s="96"/>
      <c r="P30" s="96"/>
      <c r="Q30" s="95"/>
      <c r="R30" s="58"/>
      <c r="S30" s="96"/>
      <c r="T30" s="96"/>
      <c r="U30" s="95"/>
      <c r="V30" s="58"/>
      <c r="W30" s="96"/>
      <c r="X30" s="96"/>
      <c r="Y30" s="95"/>
    </row>
    <row r="31" spans="1:25">
      <c r="A31" s="17"/>
      <c r="B31" s="44" t="s">
        <v>350</v>
      </c>
      <c r="C31" s="45" t="s">
        <v>306</v>
      </c>
      <c r="D31" s="47">
        <v>1650848</v>
      </c>
      <c r="E31" s="49"/>
      <c r="F31" s="51"/>
      <c r="G31" s="45" t="s">
        <v>306</v>
      </c>
      <c r="H31" s="47">
        <v>414436</v>
      </c>
      <c r="I31" s="49"/>
      <c r="J31" s="51"/>
      <c r="K31" s="45" t="s">
        <v>306</v>
      </c>
      <c r="L31" s="47">
        <v>2065284</v>
      </c>
      <c r="M31" s="49"/>
      <c r="N31" s="51"/>
      <c r="O31" s="52" t="s">
        <v>306</v>
      </c>
      <c r="P31" s="54">
        <v>1800004</v>
      </c>
      <c r="Q31" s="49"/>
      <c r="R31" s="51"/>
      <c r="S31" s="52" t="s">
        <v>306</v>
      </c>
      <c r="T31" s="54">
        <v>414777</v>
      </c>
      <c r="U31" s="49"/>
      <c r="V31" s="51"/>
      <c r="W31" s="52" t="s">
        <v>306</v>
      </c>
      <c r="X31" s="54">
        <v>2214781</v>
      </c>
      <c r="Y31" s="49"/>
    </row>
    <row r="32" spans="1:25" ht="15.75" thickBot="1">
      <c r="A32" s="17"/>
      <c r="B32" s="44"/>
      <c r="C32" s="97"/>
      <c r="D32" s="98"/>
      <c r="E32" s="99"/>
      <c r="F32" s="51"/>
      <c r="G32" s="97"/>
      <c r="H32" s="98"/>
      <c r="I32" s="99"/>
      <c r="J32" s="51"/>
      <c r="K32" s="97"/>
      <c r="L32" s="98"/>
      <c r="M32" s="99"/>
      <c r="N32" s="51"/>
      <c r="O32" s="100"/>
      <c r="P32" s="101"/>
      <c r="Q32" s="99"/>
      <c r="R32" s="51"/>
      <c r="S32" s="100"/>
      <c r="T32" s="101"/>
      <c r="U32" s="99"/>
      <c r="V32" s="51"/>
      <c r="W32" s="100"/>
      <c r="X32" s="101"/>
      <c r="Y32" s="99"/>
    </row>
    <row r="33" spans="1:25" ht="15.75" thickTop="1">
      <c r="A33" s="17"/>
      <c r="B33" s="81"/>
      <c r="C33" s="81"/>
      <c r="D33" s="81"/>
      <c r="E33" s="81"/>
      <c r="F33" s="81"/>
      <c r="G33" s="81"/>
      <c r="H33" s="81"/>
      <c r="I33" s="81"/>
      <c r="J33" s="81"/>
      <c r="K33" s="81"/>
      <c r="L33" s="81"/>
      <c r="M33" s="81"/>
      <c r="N33" s="81"/>
      <c r="O33" s="81"/>
      <c r="P33" s="81"/>
      <c r="Q33" s="81"/>
      <c r="R33" s="81"/>
      <c r="S33" s="81"/>
      <c r="T33" s="81"/>
      <c r="U33" s="81"/>
      <c r="V33" s="81"/>
      <c r="W33" s="81"/>
      <c r="X33" s="81"/>
      <c r="Y33" s="81"/>
    </row>
    <row r="34" spans="1:25">
      <c r="A34" s="17"/>
      <c r="B34" s="58" t="s">
        <v>351</v>
      </c>
      <c r="C34" s="58"/>
      <c r="D34" s="58"/>
      <c r="E34" s="58"/>
      <c r="F34" s="58"/>
      <c r="G34" s="58"/>
      <c r="H34" s="58"/>
      <c r="I34" s="58"/>
      <c r="J34" s="58"/>
      <c r="K34" s="58"/>
      <c r="L34" s="58"/>
      <c r="M34" s="58"/>
      <c r="N34" s="58"/>
      <c r="O34" s="58"/>
      <c r="P34" s="58"/>
      <c r="Q34" s="58"/>
      <c r="R34" s="58"/>
      <c r="S34" s="58"/>
      <c r="T34" s="58"/>
      <c r="U34" s="58"/>
      <c r="V34" s="58"/>
      <c r="W34" s="58"/>
      <c r="X34" s="58"/>
      <c r="Y34" s="58"/>
    </row>
    <row r="35" spans="1:25">
      <c r="A35" s="17"/>
      <c r="B35" s="40"/>
      <c r="C35" s="40"/>
      <c r="D35" s="40"/>
      <c r="E35" s="40"/>
      <c r="F35" s="40"/>
      <c r="G35" s="40"/>
      <c r="H35" s="40"/>
      <c r="I35" s="40"/>
      <c r="J35" s="40"/>
      <c r="K35" s="40"/>
      <c r="L35" s="40"/>
      <c r="M35" s="40"/>
    </row>
    <row r="36" spans="1:25">
      <c r="A36" s="17"/>
      <c r="B36" s="19"/>
      <c r="C36" s="19"/>
      <c r="D36" s="19"/>
      <c r="E36" s="19"/>
      <c r="F36" s="19"/>
      <c r="G36" s="19"/>
      <c r="H36" s="19"/>
      <c r="I36" s="19"/>
      <c r="J36" s="19"/>
      <c r="K36" s="19"/>
      <c r="L36" s="19"/>
      <c r="M36" s="19"/>
    </row>
    <row r="37" spans="1:25" ht="15.75" thickBot="1">
      <c r="A37" s="17"/>
      <c r="B37" s="20"/>
      <c r="C37" s="41" t="s">
        <v>352</v>
      </c>
      <c r="D37" s="41"/>
      <c r="E37" s="41"/>
      <c r="F37" s="41"/>
      <c r="G37" s="41"/>
      <c r="H37" s="41"/>
      <c r="I37" s="41"/>
      <c r="J37" s="41"/>
      <c r="K37" s="41"/>
      <c r="L37" s="41"/>
      <c r="M37" s="41"/>
    </row>
    <row r="38" spans="1:25" ht="15.75" thickBot="1">
      <c r="A38" s="17"/>
      <c r="B38" s="20"/>
      <c r="C38" s="42" t="s">
        <v>322</v>
      </c>
      <c r="D38" s="42"/>
      <c r="E38" s="42"/>
      <c r="F38" s="20"/>
      <c r="G38" s="42" t="s">
        <v>323</v>
      </c>
      <c r="H38" s="42"/>
      <c r="I38" s="42"/>
      <c r="J38" s="20"/>
      <c r="K38" s="42" t="s">
        <v>199</v>
      </c>
      <c r="L38" s="42"/>
      <c r="M38" s="42"/>
    </row>
    <row r="39" spans="1:25">
      <c r="A39" s="17"/>
      <c r="B39" s="44">
        <v>2014</v>
      </c>
      <c r="C39" s="52" t="s">
        <v>306</v>
      </c>
      <c r="D39" s="54">
        <v>653699</v>
      </c>
      <c r="E39" s="49"/>
      <c r="F39" s="51"/>
      <c r="G39" s="52" t="s">
        <v>306</v>
      </c>
      <c r="H39" s="54">
        <v>163361</v>
      </c>
      <c r="I39" s="49"/>
      <c r="J39" s="51"/>
      <c r="K39" s="52" t="s">
        <v>306</v>
      </c>
      <c r="L39" s="54">
        <v>817060</v>
      </c>
      <c r="M39" s="49"/>
    </row>
    <row r="40" spans="1:25">
      <c r="A40" s="17"/>
      <c r="B40" s="44"/>
      <c r="C40" s="44"/>
      <c r="D40" s="63"/>
      <c r="E40" s="51"/>
      <c r="F40" s="51"/>
      <c r="G40" s="44"/>
      <c r="H40" s="63"/>
      <c r="I40" s="51"/>
      <c r="J40" s="51"/>
      <c r="K40" s="44"/>
      <c r="L40" s="63"/>
      <c r="M40" s="51"/>
    </row>
    <row r="41" spans="1:25">
      <c r="A41" s="17"/>
      <c r="B41" s="56">
        <v>2015</v>
      </c>
      <c r="C41" s="59">
        <v>407850</v>
      </c>
      <c r="D41" s="59"/>
      <c r="E41" s="58"/>
      <c r="F41" s="58"/>
      <c r="G41" s="59">
        <v>135496</v>
      </c>
      <c r="H41" s="59"/>
      <c r="I41" s="58"/>
      <c r="J41" s="58"/>
      <c r="K41" s="59">
        <v>543346</v>
      </c>
      <c r="L41" s="59"/>
      <c r="M41" s="58"/>
    </row>
    <row r="42" spans="1:25">
      <c r="A42" s="17"/>
      <c r="B42" s="56"/>
      <c r="C42" s="59"/>
      <c r="D42" s="59"/>
      <c r="E42" s="58"/>
      <c r="F42" s="58"/>
      <c r="G42" s="59"/>
      <c r="H42" s="59"/>
      <c r="I42" s="58"/>
      <c r="J42" s="58"/>
      <c r="K42" s="59"/>
      <c r="L42" s="59"/>
      <c r="M42" s="58"/>
    </row>
    <row r="43" spans="1:25">
      <c r="A43" s="17"/>
      <c r="B43" s="44">
        <v>2016</v>
      </c>
      <c r="C43" s="63">
        <v>243598</v>
      </c>
      <c r="D43" s="63"/>
      <c r="E43" s="51"/>
      <c r="F43" s="51"/>
      <c r="G43" s="63">
        <v>88134</v>
      </c>
      <c r="H43" s="63"/>
      <c r="I43" s="51"/>
      <c r="J43" s="51"/>
      <c r="K43" s="63">
        <v>331732</v>
      </c>
      <c r="L43" s="63"/>
      <c r="M43" s="51"/>
    </row>
    <row r="44" spans="1:25">
      <c r="A44" s="17"/>
      <c r="B44" s="44"/>
      <c r="C44" s="63"/>
      <c r="D44" s="63"/>
      <c r="E44" s="51"/>
      <c r="F44" s="51"/>
      <c r="G44" s="63"/>
      <c r="H44" s="63"/>
      <c r="I44" s="51"/>
      <c r="J44" s="51"/>
      <c r="K44" s="63"/>
      <c r="L44" s="63"/>
      <c r="M44" s="51"/>
    </row>
    <row r="45" spans="1:25">
      <c r="A45" s="17"/>
      <c r="B45" s="56">
        <v>2017</v>
      </c>
      <c r="C45" s="59">
        <v>113614</v>
      </c>
      <c r="D45" s="59"/>
      <c r="E45" s="58"/>
      <c r="F45" s="58"/>
      <c r="G45" s="59">
        <v>49026</v>
      </c>
      <c r="H45" s="59"/>
      <c r="I45" s="58"/>
      <c r="J45" s="58"/>
      <c r="K45" s="59">
        <v>162640</v>
      </c>
      <c r="L45" s="59"/>
      <c r="M45" s="58"/>
    </row>
    <row r="46" spans="1:25">
      <c r="A46" s="17"/>
      <c r="B46" s="56"/>
      <c r="C46" s="59"/>
      <c r="D46" s="59"/>
      <c r="E46" s="58"/>
      <c r="F46" s="58"/>
      <c r="G46" s="59"/>
      <c r="H46" s="59"/>
      <c r="I46" s="58"/>
      <c r="J46" s="58"/>
      <c r="K46" s="59"/>
      <c r="L46" s="59"/>
      <c r="M46" s="58"/>
    </row>
    <row r="47" spans="1:25">
      <c r="A47" s="17"/>
      <c r="B47" s="44">
        <v>2018</v>
      </c>
      <c r="C47" s="63">
        <v>31406</v>
      </c>
      <c r="D47" s="63"/>
      <c r="E47" s="51"/>
      <c r="F47" s="51"/>
      <c r="G47" s="63">
        <v>18806</v>
      </c>
      <c r="H47" s="63"/>
      <c r="I47" s="51"/>
      <c r="J47" s="51"/>
      <c r="K47" s="63">
        <v>50212</v>
      </c>
      <c r="L47" s="63"/>
      <c r="M47" s="51"/>
    </row>
    <row r="48" spans="1:25">
      <c r="A48" s="17"/>
      <c r="B48" s="44"/>
      <c r="C48" s="63"/>
      <c r="D48" s="63"/>
      <c r="E48" s="51"/>
      <c r="F48" s="51"/>
      <c r="G48" s="63"/>
      <c r="H48" s="63"/>
      <c r="I48" s="51"/>
      <c r="J48" s="51"/>
      <c r="K48" s="63"/>
      <c r="L48" s="63"/>
      <c r="M48" s="51"/>
    </row>
    <row r="49" spans="1:25">
      <c r="A49" s="17"/>
      <c r="B49" s="56" t="s">
        <v>353</v>
      </c>
      <c r="C49" s="59">
        <v>6253</v>
      </c>
      <c r="D49" s="59"/>
      <c r="E49" s="58"/>
      <c r="F49" s="58"/>
      <c r="G49" s="59">
        <v>1936</v>
      </c>
      <c r="H49" s="59"/>
      <c r="I49" s="58"/>
      <c r="J49" s="58"/>
      <c r="K49" s="59">
        <v>8189</v>
      </c>
      <c r="L49" s="59"/>
      <c r="M49" s="58"/>
    </row>
    <row r="50" spans="1:25" ht="15.75" thickBot="1">
      <c r="A50" s="17"/>
      <c r="B50" s="56"/>
      <c r="C50" s="96"/>
      <c r="D50" s="96"/>
      <c r="E50" s="95"/>
      <c r="F50" s="58"/>
      <c r="G50" s="96"/>
      <c r="H50" s="96"/>
      <c r="I50" s="95"/>
      <c r="J50" s="58"/>
      <c r="K50" s="96"/>
      <c r="L50" s="96"/>
      <c r="M50" s="95"/>
    </row>
    <row r="51" spans="1:25">
      <c r="A51" s="17"/>
      <c r="B51" s="44" t="s">
        <v>199</v>
      </c>
      <c r="C51" s="52" t="s">
        <v>306</v>
      </c>
      <c r="D51" s="54">
        <v>1456420</v>
      </c>
      <c r="E51" s="49"/>
      <c r="F51" s="51"/>
      <c r="G51" s="52" t="s">
        <v>306</v>
      </c>
      <c r="H51" s="54">
        <v>456759</v>
      </c>
      <c r="I51" s="49"/>
      <c r="J51" s="51"/>
      <c r="K51" s="52" t="s">
        <v>306</v>
      </c>
      <c r="L51" s="54">
        <v>1913179</v>
      </c>
      <c r="M51" s="49"/>
    </row>
    <row r="52" spans="1:25" ht="15.75" thickBot="1">
      <c r="A52" s="17"/>
      <c r="B52" s="44"/>
      <c r="C52" s="100"/>
      <c r="D52" s="101"/>
      <c r="E52" s="99"/>
      <c r="F52" s="51"/>
      <c r="G52" s="100"/>
      <c r="H52" s="101"/>
      <c r="I52" s="99"/>
      <c r="J52" s="51"/>
      <c r="K52" s="100"/>
      <c r="L52" s="101"/>
      <c r="M52" s="99"/>
    </row>
    <row r="53" spans="1:25" ht="15.75" thickTop="1">
      <c r="A53" s="17"/>
      <c r="B53" s="138" t="s">
        <v>354</v>
      </c>
      <c r="C53" s="138"/>
      <c r="D53" s="138"/>
      <c r="E53" s="138"/>
      <c r="F53" s="138"/>
      <c r="G53" s="138"/>
      <c r="H53" s="138"/>
      <c r="I53" s="138"/>
      <c r="J53" s="138"/>
      <c r="K53" s="138"/>
      <c r="L53" s="138"/>
      <c r="M53" s="138"/>
      <c r="N53" s="138"/>
      <c r="O53" s="138"/>
      <c r="P53" s="138"/>
      <c r="Q53" s="138"/>
      <c r="R53" s="138"/>
      <c r="S53" s="138"/>
      <c r="T53" s="138"/>
      <c r="U53" s="138"/>
      <c r="V53" s="138"/>
      <c r="W53" s="138"/>
      <c r="X53" s="138"/>
      <c r="Y53" s="138"/>
    </row>
    <row r="54" spans="1:25">
      <c r="A54" s="17"/>
      <c r="B54" s="139" t="s">
        <v>355</v>
      </c>
      <c r="C54" s="139"/>
      <c r="D54" s="139"/>
      <c r="E54" s="139"/>
      <c r="F54" s="139"/>
      <c r="G54" s="139"/>
      <c r="H54" s="139"/>
      <c r="I54" s="139"/>
      <c r="J54" s="139"/>
      <c r="K54" s="139"/>
      <c r="L54" s="139"/>
      <c r="M54" s="139"/>
      <c r="N54" s="139"/>
      <c r="O54" s="139"/>
      <c r="P54" s="139"/>
      <c r="Q54" s="139"/>
      <c r="R54" s="139"/>
      <c r="S54" s="139"/>
      <c r="T54" s="139"/>
      <c r="U54" s="139"/>
      <c r="V54" s="139"/>
      <c r="W54" s="139"/>
      <c r="X54" s="139"/>
      <c r="Y54" s="139"/>
    </row>
    <row r="55" spans="1:25">
      <c r="A55" s="17"/>
      <c r="B55" s="40"/>
      <c r="C55" s="40"/>
      <c r="D55" s="40"/>
      <c r="E55" s="40"/>
      <c r="F55" s="40"/>
      <c r="G55" s="40"/>
      <c r="H55" s="40"/>
      <c r="I55" s="40"/>
      <c r="J55" s="40"/>
      <c r="K55" s="40"/>
      <c r="L55" s="40"/>
      <c r="M55" s="40"/>
      <c r="N55" s="40"/>
      <c r="O55" s="40"/>
      <c r="P55" s="40"/>
      <c r="Q55" s="40"/>
      <c r="R55" s="40"/>
      <c r="S55" s="40"/>
      <c r="T55" s="40"/>
      <c r="U55" s="40"/>
    </row>
    <row r="56" spans="1:25">
      <c r="A56" s="17"/>
      <c r="B56" s="19"/>
      <c r="C56" s="19"/>
      <c r="D56" s="19"/>
      <c r="E56" s="19"/>
      <c r="F56" s="19"/>
      <c r="G56" s="19"/>
      <c r="H56" s="19"/>
      <c r="I56" s="19"/>
      <c r="J56" s="19"/>
      <c r="K56" s="19"/>
      <c r="L56" s="19"/>
      <c r="M56" s="19"/>
      <c r="N56" s="19"/>
      <c r="O56" s="19"/>
      <c r="P56" s="19"/>
      <c r="Q56" s="19"/>
      <c r="R56" s="19"/>
      <c r="S56" s="19"/>
      <c r="T56" s="19"/>
      <c r="U56" s="19"/>
    </row>
    <row r="57" spans="1:25" ht="15.75" thickBot="1">
      <c r="A57" s="17"/>
      <c r="B57" s="20"/>
      <c r="C57" s="41" t="s">
        <v>352</v>
      </c>
      <c r="D57" s="41"/>
      <c r="E57" s="41"/>
      <c r="F57" s="41"/>
      <c r="G57" s="41"/>
      <c r="H57" s="41"/>
      <c r="I57" s="41"/>
      <c r="J57" s="20"/>
      <c r="K57" s="41" t="s">
        <v>356</v>
      </c>
      <c r="L57" s="41"/>
      <c r="M57" s="41"/>
      <c r="N57" s="41"/>
      <c r="O57" s="41"/>
      <c r="P57" s="41"/>
      <c r="Q57" s="41"/>
      <c r="R57" s="20"/>
      <c r="S57" s="58"/>
      <c r="T57" s="58"/>
      <c r="U57" s="58"/>
    </row>
    <row r="58" spans="1:25">
      <c r="A58" s="17"/>
      <c r="B58" s="58"/>
      <c r="C58" s="106" t="s">
        <v>357</v>
      </c>
      <c r="D58" s="106"/>
      <c r="E58" s="106"/>
      <c r="F58" s="68"/>
      <c r="G58" s="106" t="s">
        <v>323</v>
      </c>
      <c r="H58" s="106"/>
      <c r="I58" s="106"/>
      <c r="J58" s="58"/>
      <c r="K58" s="106" t="s">
        <v>357</v>
      </c>
      <c r="L58" s="106"/>
      <c r="M58" s="106"/>
      <c r="N58" s="68"/>
      <c r="O58" s="106" t="s">
        <v>323</v>
      </c>
      <c r="P58" s="106"/>
      <c r="Q58" s="106"/>
      <c r="R58" s="58"/>
      <c r="S58" s="105" t="s">
        <v>199</v>
      </c>
      <c r="T58" s="105"/>
      <c r="U58" s="105"/>
    </row>
    <row r="59" spans="1:25" ht="15.75" thickBot="1">
      <c r="A59" s="17"/>
      <c r="B59" s="58"/>
      <c r="C59" s="41" t="s">
        <v>358</v>
      </c>
      <c r="D59" s="41"/>
      <c r="E59" s="41"/>
      <c r="F59" s="58"/>
      <c r="G59" s="41"/>
      <c r="H59" s="41"/>
      <c r="I59" s="41"/>
      <c r="J59" s="58"/>
      <c r="K59" s="41" t="s">
        <v>358</v>
      </c>
      <c r="L59" s="41"/>
      <c r="M59" s="41"/>
      <c r="N59" s="58"/>
      <c r="O59" s="41"/>
      <c r="P59" s="41"/>
      <c r="Q59" s="41"/>
      <c r="R59" s="58"/>
      <c r="S59" s="41"/>
      <c r="T59" s="41"/>
      <c r="U59" s="41"/>
    </row>
    <row r="60" spans="1:25">
      <c r="A60" s="17"/>
      <c r="B60" s="44" t="s">
        <v>359</v>
      </c>
      <c r="C60" s="52" t="s">
        <v>306</v>
      </c>
      <c r="D60" s="54">
        <v>27792</v>
      </c>
      <c r="E60" s="49"/>
      <c r="F60" s="51"/>
      <c r="G60" s="52" t="s">
        <v>306</v>
      </c>
      <c r="H60" s="54">
        <v>13318</v>
      </c>
      <c r="I60" s="49"/>
      <c r="J60" s="51"/>
      <c r="K60" s="52" t="s">
        <v>306</v>
      </c>
      <c r="L60" s="54">
        <v>26208</v>
      </c>
      <c r="M60" s="49"/>
      <c r="N60" s="51"/>
      <c r="O60" s="52" t="s">
        <v>306</v>
      </c>
      <c r="P60" s="54">
        <v>2112</v>
      </c>
      <c r="Q60" s="49"/>
      <c r="R60" s="51"/>
      <c r="S60" s="52" t="s">
        <v>306</v>
      </c>
      <c r="T60" s="54">
        <v>69430</v>
      </c>
      <c r="U60" s="49"/>
    </row>
    <row r="61" spans="1:25">
      <c r="A61" s="17"/>
      <c r="B61" s="44"/>
      <c r="C61" s="53"/>
      <c r="D61" s="55"/>
      <c r="E61" s="50"/>
      <c r="F61" s="51"/>
      <c r="G61" s="53"/>
      <c r="H61" s="55"/>
      <c r="I61" s="50"/>
      <c r="J61" s="51"/>
      <c r="K61" s="53"/>
      <c r="L61" s="55"/>
      <c r="M61" s="50"/>
      <c r="N61" s="51"/>
      <c r="O61" s="53"/>
      <c r="P61" s="55"/>
      <c r="Q61" s="50"/>
      <c r="R61" s="51"/>
      <c r="S61" s="53"/>
      <c r="T61" s="55"/>
      <c r="U61" s="50"/>
    </row>
    <row r="62" spans="1:25">
      <c r="A62" s="17"/>
      <c r="B62" s="65" t="s">
        <v>360</v>
      </c>
      <c r="C62" s="59">
        <v>13726</v>
      </c>
      <c r="D62" s="59"/>
      <c r="E62" s="58"/>
      <c r="F62" s="58"/>
      <c r="G62" s="59">
        <v>5087</v>
      </c>
      <c r="H62" s="59"/>
      <c r="I62" s="58"/>
      <c r="J62" s="58"/>
      <c r="K62" s="59">
        <v>7631</v>
      </c>
      <c r="L62" s="59"/>
      <c r="M62" s="58"/>
      <c r="N62" s="58"/>
      <c r="O62" s="59">
        <v>1610</v>
      </c>
      <c r="P62" s="59"/>
      <c r="Q62" s="58"/>
      <c r="R62" s="58"/>
      <c r="S62" s="59">
        <v>28054</v>
      </c>
      <c r="T62" s="59"/>
      <c r="U62" s="58"/>
    </row>
    <row r="63" spans="1:25">
      <c r="A63" s="17"/>
      <c r="B63" s="65"/>
      <c r="C63" s="59"/>
      <c r="D63" s="59"/>
      <c r="E63" s="58"/>
      <c r="F63" s="58"/>
      <c r="G63" s="59"/>
      <c r="H63" s="59"/>
      <c r="I63" s="58"/>
      <c r="J63" s="58"/>
      <c r="K63" s="59"/>
      <c r="L63" s="59"/>
      <c r="M63" s="58"/>
      <c r="N63" s="58"/>
      <c r="O63" s="59"/>
      <c r="P63" s="59"/>
      <c r="Q63" s="58"/>
      <c r="R63" s="58"/>
      <c r="S63" s="59"/>
      <c r="T63" s="59"/>
      <c r="U63" s="58"/>
    </row>
    <row r="64" spans="1:25" ht="15.75" thickBot="1">
      <c r="A64" s="17"/>
      <c r="B64" s="102" t="s">
        <v>361</v>
      </c>
      <c r="C64" s="73" t="s">
        <v>362</v>
      </c>
      <c r="D64" s="73"/>
      <c r="E64" s="38" t="s">
        <v>312</v>
      </c>
      <c r="F64" s="27"/>
      <c r="G64" s="73" t="s">
        <v>363</v>
      </c>
      <c r="H64" s="73"/>
      <c r="I64" s="38" t="s">
        <v>312</v>
      </c>
      <c r="J64" s="27"/>
      <c r="K64" s="73" t="s">
        <v>364</v>
      </c>
      <c r="L64" s="73"/>
      <c r="M64" s="38" t="s">
        <v>312</v>
      </c>
      <c r="N64" s="27"/>
      <c r="O64" s="73" t="s">
        <v>365</v>
      </c>
      <c r="P64" s="73"/>
      <c r="Q64" s="38" t="s">
        <v>312</v>
      </c>
      <c r="R64" s="27"/>
      <c r="S64" s="73" t="s">
        <v>366</v>
      </c>
      <c r="T64" s="73"/>
      <c r="U64" s="38" t="s">
        <v>312</v>
      </c>
    </row>
    <row r="65" spans="1:25">
      <c r="A65" s="17"/>
      <c r="B65" s="56" t="s">
        <v>367</v>
      </c>
      <c r="C65" s="70">
        <v>28661</v>
      </c>
      <c r="D65" s="70"/>
      <c r="E65" s="68"/>
      <c r="F65" s="58"/>
      <c r="G65" s="70">
        <v>12039</v>
      </c>
      <c r="H65" s="70"/>
      <c r="I65" s="68"/>
      <c r="J65" s="58"/>
      <c r="K65" s="70">
        <v>20272</v>
      </c>
      <c r="L65" s="70"/>
      <c r="M65" s="68"/>
      <c r="N65" s="58"/>
      <c r="O65" s="70">
        <v>2458</v>
      </c>
      <c r="P65" s="70"/>
      <c r="Q65" s="68"/>
      <c r="R65" s="58"/>
      <c r="S65" s="70">
        <v>63430</v>
      </c>
      <c r="T65" s="70"/>
      <c r="U65" s="68"/>
    </row>
    <row r="66" spans="1:25">
      <c r="A66" s="17"/>
      <c r="B66" s="56"/>
      <c r="C66" s="59"/>
      <c r="D66" s="59"/>
      <c r="E66" s="58"/>
      <c r="F66" s="58"/>
      <c r="G66" s="59"/>
      <c r="H66" s="59"/>
      <c r="I66" s="58"/>
      <c r="J66" s="58"/>
      <c r="K66" s="59"/>
      <c r="L66" s="59"/>
      <c r="M66" s="58"/>
      <c r="N66" s="58"/>
      <c r="O66" s="59"/>
      <c r="P66" s="59"/>
      <c r="Q66" s="58"/>
      <c r="R66" s="58"/>
      <c r="S66" s="59"/>
      <c r="T66" s="59"/>
      <c r="U66" s="58"/>
    </row>
    <row r="67" spans="1:25">
      <c r="A67" s="17"/>
      <c r="B67" s="107" t="s">
        <v>360</v>
      </c>
      <c r="C67" s="63">
        <v>2276</v>
      </c>
      <c r="D67" s="63"/>
      <c r="E67" s="51"/>
      <c r="F67" s="51"/>
      <c r="G67" s="108">
        <v>994</v>
      </c>
      <c r="H67" s="108"/>
      <c r="I67" s="51"/>
      <c r="J67" s="51"/>
      <c r="K67" s="63">
        <v>3278</v>
      </c>
      <c r="L67" s="63"/>
      <c r="M67" s="51"/>
      <c r="N67" s="51"/>
      <c r="O67" s="108">
        <v>903</v>
      </c>
      <c r="P67" s="108"/>
      <c r="Q67" s="51"/>
      <c r="R67" s="51"/>
      <c r="S67" s="63">
        <v>7451</v>
      </c>
      <c r="T67" s="63"/>
      <c r="U67" s="51"/>
    </row>
    <row r="68" spans="1:25">
      <c r="A68" s="17"/>
      <c r="B68" s="107"/>
      <c r="C68" s="63"/>
      <c r="D68" s="63"/>
      <c r="E68" s="51"/>
      <c r="F68" s="51"/>
      <c r="G68" s="108"/>
      <c r="H68" s="108"/>
      <c r="I68" s="51"/>
      <c r="J68" s="51"/>
      <c r="K68" s="63"/>
      <c r="L68" s="63"/>
      <c r="M68" s="51"/>
      <c r="N68" s="51"/>
      <c r="O68" s="108"/>
      <c r="P68" s="108"/>
      <c r="Q68" s="51"/>
      <c r="R68" s="51"/>
      <c r="S68" s="63"/>
      <c r="T68" s="63"/>
      <c r="U68" s="51"/>
    </row>
    <row r="69" spans="1:25" ht="15.75" thickBot="1">
      <c r="A69" s="17"/>
      <c r="B69" s="31" t="s">
        <v>361</v>
      </c>
      <c r="C69" s="109" t="s">
        <v>368</v>
      </c>
      <c r="D69" s="109"/>
      <c r="E69" s="104" t="s">
        <v>312</v>
      </c>
      <c r="F69" s="20"/>
      <c r="G69" s="109" t="s">
        <v>369</v>
      </c>
      <c r="H69" s="109"/>
      <c r="I69" s="104" t="s">
        <v>312</v>
      </c>
      <c r="J69" s="20"/>
      <c r="K69" s="109" t="s">
        <v>370</v>
      </c>
      <c r="L69" s="109"/>
      <c r="M69" s="104" t="s">
        <v>312</v>
      </c>
      <c r="N69" s="20"/>
      <c r="O69" s="109" t="s">
        <v>371</v>
      </c>
      <c r="P69" s="109"/>
      <c r="Q69" s="104" t="s">
        <v>312</v>
      </c>
      <c r="R69" s="20"/>
      <c r="S69" s="109" t="s">
        <v>372</v>
      </c>
      <c r="T69" s="109"/>
      <c r="U69" s="104" t="s">
        <v>312</v>
      </c>
    </row>
    <row r="70" spans="1:25">
      <c r="A70" s="17"/>
      <c r="B70" s="44" t="s">
        <v>373</v>
      </c>
      <c r="C70" s="54">
        <v>16979</v>
      </c>
      <c r="D70" s="54"/>
      <c r="E70" s="49"/>
      <c r="F70" s="51"/>
      <c r="G70" s="54">
        <v>8662</v>
      </c>
      <c r="H70" s="54"/>
      <c r="I70" s="49"/>
      <c r="J70" s="51"/>
      <c r="K70" s="54">
        <v>12322</v>
      </c>
      <c r="L70" s="54"/>
      <c r="M70" s="49"/>
      <c r="N70" s="51"/>
      <c r="O70" s="54">
        <v>2131</v>
      </c>
      <c r="P70" s="54"/>
      <c r="Q70" s="49"/>
      <c r="R70" s="51"/>
      <c r="S70" s="54">
        <v>40094</v>
      </c>
      <c r="T70" s="54"/>
      <c r="U70" s="49"/>
    </row>
    <row r="71" spans="1:25">
      <c r="A71" s="17"/>
      <c r="B71" s="44"/>
      <c r="C71" s="63"/>
      <c r="D71" s="63"/>
      <c r="E71" s="51"/>
      <c r="F71" s="51"/>
      <c r="G71" s="63"/>
      <c r="H71" s="63"/>
      <c r="I71" s="51"/>
      <c r="J71" s="51"/>
      <c r="K71" s="63"/>
      <c r="L71" s="63"/>
      <c r="M71" s="51"/>
      <c r="N71" s="51"/>
      <c r="O71" s="63"/>
      <c r="P71" s="63"/>
      <c r="Q71" s="51"/>
      <c r="R71" s="51"/>
      <c r="S71" s="63"/>
      <c r="T71" s="63"/>
      <c r="U71" s="51"/>
    </row>
    <row r="72" spans="1:25">
      <c r="A72" s="17"/>
      <c r="B72" s="65" t="s">
        <v>360</v>
      </c>
      <c r="C72" s="57">
        <v>4584</v>
      </c>
      <c r="D72" s="57"/>
      <c r="E72" s="58"/>
      <c r="F72" s="58"/>
      <c r="G72" s="57">
        <v>4553</v>
      </c>
      <c r="H72" s="57"/>
      <c r="I72" s="58"/>
      <c r="J72" s="58"/>
      <c r="K72" s="57">
        <v>9663</v>
      </c>
      <c r="L72" s="57"/>
      <c r="M72" s="58"/>
      <c r="N72" s="58"/>
      <c r="O72" s="57">
        <v>1254</v>
      </c>
      <c r="P72" s="57"/>
      <c r="Q72" s="58"/>
      <c r="R72" s="58"/>
      <c r="S72" s="57">
        <v>20054</v>
      </c>
      <c r="T72" s="57"/>
      <c r="U72" s="58"/>
    </row>
    <row r="73" spans="1:25">
      <c r="A73" s="17"/>
      <c r="B73" s="65"/>
      <c r="C73" s="57"/>
      <c r="D73" s="57"/>
      <c r="E73" s="58"/>
      <c r="F73" s="58"/>
      <c r="G73" s="57"/>
      <c r="H73" s="57"/>
      <c r="I73" s="58"/>
      <c r="J73" s="58"/>
      <c r="K73" s="57"/>
      <c r="L73" s="57"/>
      <c r="M73" s="58"/>
      <c r="N73" s="58"/>
      <c r="O73" s="57"/>
      <c r="P73" s="57"/>
      <c r="Q73" s="58"/>
      <c r="R73" s="58"/>
      <c r="S73" s="57"/>
      <c r="T73" s="57"/>
      <c r="U73" s="58"/>
    </row>
    <row r="74" spans="1:25" ht="15.75" thickBot="1">
      <c r="A74" s="17"/>
      <c r="B74" s="102" t="s">
        <v>361</v>
      </c>
      <c r="C74" s="72" t="s">
        <v>374</v>
      </c>
      <c r="D74" s="72"/>
      <c r="E74" s="25" t="s">
        <v>312</v>
      </c>
      <c r="F74" s="27"/>
      <c r="G74" s="72" t="s">
        <v>375</v>
      </c>
      <c r="H74" s="72"/>
      <c r="I74" s="25" t="s">
        <v>312</v>
      </c>
      <c r="J74" s="27"/>
      <c r="K74" s="72" t="s">
        <v>376</v>
      </c>
      <c r="L74" s="72"/>
      <c r="M74" s="25" t="s">
        <v>312</v>
      </c>
      <c r="N74" s="27"/>
      <c r="O74" s="72" t="s">
        <v>377</v>
      </c>
      <c r="P74" s="72"/>
      <c r="Q74" s="25" t="s">
        <v>312</v>
      </c>
      <c r="R74" s="27"/>
      <c r="S74" s="72" t="s">
        <v>378</v>
      </c>
      <c r="T74" s="72"/>
      <c r="U74" s="25" t="s">
        <v>312</v>
      </c>
    </row>
    <row r="75" spans="1:25">
      <c r="A75" s="17"/>
      <c r="B75" s="56" t="s">
        <v>379</v>
      </c>
      <c r="C75" s="74" t="s">
        <v>306</v>
      </c>
      <c r="D75" s="66">
        <v>14165</v>
      </c>
      <c r="E75" s="68"/>
      <c r="F75" s="58"/>
      <c r="G75" s="74" t="s">
        <v>306</v>
      </c>
      <c r="H75" s="66">
        <v>9703</v>
      </c>
      <c r="I75" s="68"/>
      <c r="J75" s="58"/>
      <c r="K75" s="74" t="s">
        <v>306</v>
      </c>
      <c r="L75" s="66">
        <v>11165</v>
      </c>
      <c r="M75" s="68"/>
      <c r="N75" s="58"/>
      <c r="O75" s="74" t="s">
        <v>306</v>
      </c>
      <c r="P75" s="66">
        <v>1916</v>
      </c>
      <c r="Q75" s="68"/>
      <c r="R75" s="58"/>
      <c r="S75" s="74" t="s">
        <v>306</v>
      </c>
      <c r="T75" s="66">
        <v>36949</v>
      </c>
      <c r="U75" s="68"/>
    </row>
    <row r="76" spans="1:25" ht="15.75" thickBot="1">
      <c r="A76" s="17"/>
      <c r="B76" s="56"/>
      <c r="C76" s="75"/>
      <c r="D76" s="76"/>
      <c r="E76" s="77"/>
      <c r="F76" s="58"/>
      <c r="G76" s="75"/>
      <c r="H76" s="76"/>
      <c r="I76" s="77"/>
      <c r="J76" s="58"/>
      <c r="K76" s="75"/>
      <c r="L76" s="76"/>
      <c r="M76" s="77"/>
      <c r="N76" s="58"/>
      <c r="O76" s="75"/>
      <c r="P76" s="76"/>
      <c r="Q76" s="77"/>
      <c r="R76" s="58"/>
      <c r="S76" s="75"/>
      <c r="T76" s="76"/>
      <c r="U76" s="77"/>
    </row>
    <row r="77" spans="1:25" ht="15.75" thickTop="1">
      <c r="A77" s="17"/>
      <c r="B77" s="81"/>
      <c r="C77" s="81"/>
      <c r="D77" s="81"/>
      <c r="E77" s="81"/>
      <c r="F77" s="81"/>
      <c r="G77" s="81"/>
      <c r="H77" s="81"/>
      <c r="I77" s="81"/>
      <c r="J77" s="81"/>
      <c r="K77" s="81"/>
      <c r="L77" s="81"/>
      <c r="M77" s="81"/>
      <c r="N77" s="81"/>
      <c r="O77" s="81"/>
      <c r="P77" s="81"/>
      <c r="Q77" s="81"/>
      <c r="R77" s="81"/>
      <c r="S77" s="81"/>
      <c r="T77" s="81"/>
      <c r="U77" s="81"/>
      <c r="V77" s="81"/>
      <c r="W77" s="81"/>
      <c r="X77" s="81"/>
      <c r="Y77" s="81"/>
    </row>
    <row r="78" spans="1:25">
      <c r="A78" s="17"/>
      <c r="B78" s="138" t="s">
        <v>380</v>
      </c>
      <c r="C78" s="138"/>
      <c r="D78" s="138"/>
      <c r="E78" s="138"/>
      <c r="F78" s="138"/>
      <c r="G78" s="138"/>
      <c r="H78" s="138"/>
      <c r="I78" s="138"/>
      <c r="J78" s="138"/>
      <c r="K78" s="138"/>
      <c r="L78" s="138"/>
      <c r="M78" s="138"/>
      <c r="N78" s="138"/>
      <c r="O78" s="138"/>
      <c r="P78" s="138"/>
      <c r="Q78" s="138"/>
      <c r="R78" s="138"/>
      <c r="S78" s="138"/>
      <c r="T78" s="138"/>
      <c r="U78" s="138"/>
      <c r="V78" s="138"/>
      <c r="W78" s="138"/>
      <c r="X78" s="138"/>
      <c r="Y78" s="138"/>
    </row>
    <row r="79" spans="1:25">
      <c r="A79" s="17"/>
      <c r="B79" s="139" t="s">
        <v>381</v>
      </c>
      <c r="C79" s="139"/>
      <c r="D79" s="139"/>
      <c r="E79" s="139"/>
      <c r="F79" s="139"/>
      <c r="G79" s="139"/>
      <c r="H79" s="139"/>
      <c r="I79" s="139"/>
      <c r="J79" s="139"/>
      <c r="K79" s="139"/>
      <c r="L79" s="139"/>
      <c r="M79" s="139"/>
      <c r="N79" s="139"/>
      <c r="O79" s="139"/>
      <c r="P79" s="139"/>
      <c r="Q79" s="139"/>
      <c r="R79" s="139"/>
      <c r="S79" s="139"/>
      <c r="T79" s="139"/>
      <c r="U79" s="139"/>
      <c r="V79" s="139"/>
      <c r="W79" s="139"/>
      <c r="X79" s="139"/>
      <c r="Y79" s="139"/>
    </row>
    <row r="80" spans="1:25">
      <c r="A80" s="17"/>
      <c r="B80" s="40"/>
      <c r="C80" s="40"/>
      <c r="D80" s="40"/>
      <c r="E80" s="40"/>
      <c r="F80" s="40"/>
      <c r="G80" s="40"/>
      <c r="H80" s="40"/>
      <c r="I80" s="40"/>
      <c r="J80" s="40"/>
      <c r="K80" s="40"/>
      <c r="L80" s="40"/>
      <c r="M80" s="40"/>
      <c r="N80" s="40"/>
      <c r="O80" s="40"/>
      <c r="P80" s="40"/>
      <c r="Q80" s="40"/>
      <c r="R80" s="40"/>
      <c r="S80" s="40"/>
      <c r="T80" s="40"/>
      <c r="U80" s="40"/>
    </row>
    <row r="81" spans="1:21">
      <c r="A81" s="17"/>
      <c r="B81" s="19"/>
      <c r="C81" s="19"/>
      <c r="D81" s="19"/>
      <c r="E81" s="19"/>
      <c r="F81" s="19"/>
      <c r="G81" s="19"/>
      <c r="H81" s="19"/>
      <c r="I81" s="19"/>
      <c r="J81" s="19"/>
      <c r="K81" s="19"/>
      <c r="L81" s="19"/>
      <c r="M81" s="19"/>
      <c r="N81" s="19"/>
      <c r="O81" s="19"/>
      <c r="P81" s="19"/>
      <c r="Q81" s="19"/>
      <c r="R81" s="19"/>
      <c r="S81" s="19"/>
      <c r="T81" s="19"/>
      <c r="U81" s="19"/>
    </row>
    <row r="82" spans="1:21" ht="15.75" thickBot="1">
      <c r="A82" s="17"/>
      <c r="B82" s="20"/>
      <c r="C82" s="41" t="s">
        <v>352</v>
      </c>
      <c r="D82" s="41"/>
      <c r="E82" s="41"/>
      <c r="F82" s="41"/>
      <c r="G82" s="41"/>
      <c r="H82" s="41"/>
      <c r="I82" s="41"/>
      <c r="J82" s="20"/>
      <c r="K82" s="41" t="s">
        <v>356</v>
      </c>
      <c r="L82" s="41"/>
      <c r="M82" s="41"/>
      <c r="N82" s="41"/>
      <c r="O82" s="41"/>
      <c r="P82" s="41"/>
      <c r="Q82" s="41"/>
      <c r="R82" s="20"/>
      <c r="S82" s="58"/>
      <c r="T82" s="58"/>
      <c r="U82" s="58"/>
    </row>
    <row r="83" spans="1:21">
      <c r="A83" s="17"/>
      <c r="B83" s="58"/>
      <c r="C83" s="106" t="s">
        <v>357</v>
      </c>
      <c r="D83" s="106"/>
      <c r="E83" s="106"/>
      <c r="F83" s="68"/>
      <c r="G83" s="106" t="s">
        <v>323</v>
      </c>
      <c r="H83" s="106"/>
      <c r="I83" s="106"/>
      <c r="J83" s="58"/>
      <c r="K83" s="106" t="s">
        <v>357</v>
      </c>
      <c r="L83" s="106"/>
      <c r="M83" s="106"/>
      <c r="N83" s="68"/>
      <c r="O83" s="106" t="s">
        <v>323</v>
      </c>
      <c r="P83" s="106"/>
      <c r="Q83" s="106"/>
      <c r="R83" s="58"/>
      <c r="S83" s="105" t="s">
        <v>199</v>
      </c>
      <c r="T83" s="105"/>
      <c r="U83" s="105"/>
    </row>
    <row r="84" spans="1:21" ht="15.75" thickBot="1">
      <c r="A84" s="17"/>
      <c r="B84" s="58"/>
      <c r="C84" s="41" t="s">
        <v>358</v>
      </c>
      <c r="D84" s="41"/>
      <c r="E84" s="41"/>
      <c r="F84" s="58"/>
      <c r="G84" s="41"/>
      <c r="H84" s="41"/>
      <c r="I84" s="41"/>
      <c r="J84" s="58"/>
      <c r="K84" s="41" t="s">
        <v>358</v>
      </c>
      <c r="L84" s="41"/>
      <c r="M84" s="41"/>
      <c r="N84" s="58"/>
      <c r="O84" s="41"/>
      <c r="P84" s="41"/>
      <c r="Q84" s="41"/>
      <c r="R84" s="58"/>
      <c r="S84" s="41"/>
      <c r="T84" s="41"/>
      <c r="U84" s="41"/>
    </row>
    <row r="85" spans="1:21">
      <c r="A85" s="17"/>
      <c r="B85" s="112" t="s">
        <v>320</v>
      </c>
      <c r="C85" s="89"/>
      <c r="D85" s="89"/>
      <c r="E85" s="49"/>
      <c r="F85" s="51"/>
      <c r="G85" s="89"/>
      <c r="H85" s="89"/>
      <c r="I85" s="49"/>
      <c r="J85" s="51"/>
      <c r="K85" s="89"/>
      <c r="L85" s="89"/>
      <c r="M85" s="49"/>
      <c r="N85" s="51"/>
      <c r="O85" s="89"/>
      <c r="P85" s="89"/>
      <c r="Q85" s="49"/>
      <c r="R85" s="51"/>
      <c r="S85" s="89"/>
      <c r="T85" s="89"/>
      <c r="U85" s="49"/>
    </row>
    <row r="86" spans="1:21">
      <c r="A86" s="17"/>
      <c r="B86" s="112"/>
      <c r="C86" s="88"/>
      <c r="D86" s="88"/>
      <c r="E86" s="51"/>
      <c r="F86" s="51"/>
      <c r="G86" s="88"/>
      <c r="H86" s="88"/>
      <c r="I86" s="51"/>
      <c r="J86" s="51"/>
      <c r="K86" s="88"/>
      <c r="L86" s="88"/>
      <c r="M86" s="51"/>
      <c r="N86" s="51"/>
      <c r="O86" s="88"/>
      <c r="P86" s="88"/>
      <c r="Q86" s="51"/>
      <c r="R86" s="51"/>
      <c r="S86" s="88"/>
      <c r="T86" s="88"/>
      <c r="U86" s="51"/>
    </row>
    <row r="87" spans="1:21">
      <c r="A87" s="17"/>
      <c r="B87" s="56" t="s">
        <v>382</v>
      </c>
      <c r="C87" s="90" t="s">
        <v>306</v>
      </c>
      <c r="D87" s="57">
        <v>1383253</v>
      </c>
      <c r="E87" s="58"/>
      <c r="F87" s="58"/>
      <c r="G87" s="90" t="s">
        <v>306</v>
      </c>
      <c r="H87" s="57">
        <v>425923</v>
      </c>
      <c r="I87" s="58"/>
      <c r="J87" s="58"/>
      <c r="K87" s="90" t="s">
        <v>306</v>
      </c>
      <c r="L87" s="57">
        <v>379502</v>
      </c>
      <c r="M87" s="58"/>
      <c r="N87" s="58"/>
      <c r="O87" s="90" t="s">
        <v>306</v>
      </c>
      <c r="P87" s="57">
        <v>42573</v>
      </c>
      <c r="Q87" s="58"/>
      <c r="R87" s="58"/>
      <c r="S87" s="90" t="s">
        <v>306</v>
      </c>
      <c r="T87" s="57">
        <v>2231251</v>
      </c>
      <c r="U87" s="58"/>
    </row>
    <row r="88" spans="1:21">
      <c r="A88" s="17"/>
      <c r="B88" s="56"/>
      <c r="C88" s="90"/>
      <c r="D88" s="57"/>
      <c r="E88" s="58"/>
      <c r="F88" s="58"/>
      <c r="G88" s="90"/>
      <c r="H88" s="57"/>
      <c r="I88" s="58"/>
      <c r="J88" s="58"/>
      <c r="K88" s="90"/>
      <c r="L88" s="57"/>
      <c r="M88" s="58"/>
      <c r="N88" s="58"/>
      <c r="O88" s="90"/>
      <c r="P88" s="57"/>
      <c r="Q88" s="58"/>
      <c r="R88" s="58"/>
      <c r="S88" s="90"/>
      <c r="T88" s="57"/>
      <c r="U88" s="58"/>
    </row>
    <row r="89" spans="1:21">
      <c r="A89" s="17"/>
      <c r="B89" s="44" t="s">
        <v>383</v>
      </c>
      <c r="C89" s="60">
        <v>32102</v>
      </c>
      <c r="D89" s="60"/>
      <c r="E89" s="51"/>
      <c r="F89" s="51"/>
      <c r="G89" s="60">
        <v>11760</v>
      </c>
      <c r="H89" s="60"/>
      <c r="I89" s="51"/>
      <c r="J89" s="51"/>
      <c r="K89" s="60">
        <v>10464</v>
      </c>
      <c r="L89" s="60"/>
      <c r="M89" s="51"/>
      <c r="N89" s="51"/>
      <c r="O89" s="60">
        <v>4391</v>
      </c>
      <c r="P89" s="60"/>
      <c r="Q89" s="51"/>
      <c r="R89" s="51"/>
      <c r="S89" s="60">
        <v>58717</v>
      </c>
      <c r="T89" s="60"/>
      <c r="U89" s="51"/>
    </row>
    <row r="90" spans="1:21">
      <c r="A90" s="17"/>
      <c r="B90" s="44"/>
      <c r="C90" s="60"/>
      <c r="D90" s="60"/>
      <c r="E90" s="51"/>
      <c r="F90" s="51"/>
      <c r="G90" s="60"/>
      <c r="H90" s="60"/>
      <c r="I90" s="51"/>
      <c r="J90" s="51"/>
      <c r="K90" s="60"/>
      <c r="L90" s="60"/>
      <c r="M90" s="51"/>
      <c r="N90" s="51"/>
      <c r="O90" s="60"/>
      <c r="P90" s="60"/>
      <c r="Q90" s="51"/>
      <c r="R90" s="51"/>
      <c r="S90" s="60"/>
      <c r="T90" s="60"/>
      <c r="U90" s="51"/>
    </row>
    <row r="91" spans="1:21">
      <c r="A91" s="17"/>
      <c r="B91" s="56" t="s">
        <v>384</v>
      </c>
      <c r="C91" s="57">
        <v>20830</v>
      </c>
      <c r="D91" s="57"/>
      <c r="E91" s="58"/>
      <c r="F91" s="58"/>
      <c r="G91" s="57">
        <v>5724</v>
      </c>
      <c r="H91" s="57"/>
      <c r="I91" s="58"/>
      <c r="J91" s="58"/>
      <c r="K91" s="57">
        <v>3330</v>
      </c>
      <c r="L91" s="57"/>
      <c r="M91" s="58"/>
      <c r="N91" s="58"/>
      <c r="O91" s="57">
        <v>1363</v>
      </c>
      <c r="P91" s="57"/>
      <c r="Q91" s="58"/>
      <c r="R91" s="58"/>
      <c r="S91" s="57">
        <v>31247</v>
      </c>
      <c r="T91" s="57"/>
      <c r="U91" s="58"/>
    </row>
    <row r="92" spans="1:21">
      <c r="A92" s="17"/>
      <c r="B92" s="56"/>
      <c r="C92" s="57"/>
      <c r="D92" s="57"/>
      <c r="E92" s="58"/>
      <c r="F92" s="58"/>
      <c r="G92" s="57"/>
      <c r="H92" s="57"/>
      <c r="I92" s="58"/>
      <c r="J92" s="58"/>
      <c r="K92" s="57"/>
      <c r="L92" s="57"/>
      <c r="M92" s="58"/>
      <c r="N92" s="58"/>
      <c r="O92" s="57"/>
      <c r="P92" s="57"/>
      <c r="Q92" s="58"/>
      <c r="R92" s="58"/>
      <c r="S92" s="57"/>
      <c r="T92" s="57"/>
      <c r="U92" s="58"/>
    </row>
    <row r="93" spans="1:21">
      <c r="A93" s="17"/>
      <c r="B93" s="44" t="s">
        <v>385</v>
      </c>
      <c r="C93" s="60">
        <v>6413</v>
      </c>
      <c r="D93" s="60"/>
      <c r="E93" s="51"/>
      <c r="F93" s="51"/>
      <c r="G93" s="60">
        <v>3979</v>
      </c>
      <c r="H93" s="60"/>
      <c r="I93" s="51"/>
      <c r="J93" s="51"/>
      <c r="K93" s="60">
        <v>1809</v>
      </c>
      <c r="L93" s="60"/>
      <c r="M93" s="51"/>
      <c r="N93" s="51"/>
      <c r="O93" s="93">
        <v>311</v>
      </c>
      <c r="P93" s="93"/>
      <c r="Q93" s="51"/>
      <c r="R93" s="51"/>
      <c r="S93" s="60">
        <v>12512</v>
      </c>
      <c r="T93" s="60"/>
      <c r="U93" s="51"/>
    </row>
    <row r="94" spans="1:21">
      <c r="A94" s="17"/>
      <c r="B94" s="44"/>
      <c r="C94" s="60"/>
      <c r="D94" s="60"/>
      <c r="E94" s="51"/>
      <c r="F94" s="51"/>
      <c r="G94" s="60"/>
      <c r="H94" s="60"/>
      <c r="I94" s="51"/>
      <c r="J94" s="51"/>
      <c r="K94" s="60"/>
      <c r="L94" s="60"/>
      <c r="M94" s="51"/>
      <c r="N94" s="51"/>
      <c r="O94" s="93"/>
      <c r="P94" s="93"/>
      <c r="Q94" s="51"/>
      <c r="R94" s="51"/>
      <c r="S94" s="60"/>
      <c r="T94" s="60"/>
      <c r="U94" s="51"/>
    </row>
    <row r="95" spans="1:21">
      <c r="A95" s="17"/>
      <c r="B95" s="56" t="s">
        <v>386</v>
      </c>
      <c r="C95" s="57">
        <v>13822</v>
      </c>
      <c r="D95" s="57"/>
      <c r="E95" s="58"/>
      <c r="F95" s="58"/>
      <c r="G95" s="57">
        <v>9373</v>
      </c>
      <c r="H95" s="57"/>
      <c r="I95" s="58"/>
      <c r="J95" s="58"/>
      <c r="K95" s="57">
        <v>2710</v>
      </c>
      <c r="L95" s="57"/>
      <c r="M95" s="58"/>
      <c r="N95" s="58"/>
      <c r="O95" s="91">
        <v>416</v>
      </c>
      <c r="P95" s="91"/>
      <c r="Q95" s="58"/>
      <c r="R95" s="58"/>
      <c r="S95" s="57">
        <v>26321</v>
      </c>
      <c r="T95" s="57"/>
      <c r="U95" s="58"/>
    </row>
    <row r="96" spans="1:21" ht="15.75" thickBot="1">
      <c r="A96" s="17"/>
      <c r="B96" s="56"/>
      <c r="C96" s="94"/>
      <c r="D96" s="94"/>
      <c r="E96" s="95"/>
      <c r="F96" s="58"/>
      <c r="G96" s="94"/>
      <c r="H96" s="94"/>
      <c r="I96" s="95"/>
      <c r="J96" s="58"/>
      <c r="K96" s="94"/>
      <c r="L96" s="94"/>
      <c r="M96" s="95"/>
      <c r="N96" s="58"/>
      <c r="O96" s="113"/>
      <c r="P96" s="113"/>
      <c r="Q96" s="95"/>
      <c r="R96" s="58"/>
      <c r="S96" s="94"/>
      <c r="T96" s="94"/>
      <c r="U96" s="95"/>
    </row>
    <row r="97" spans="1:21">
      <c r="A97" s="17"/>
      <c r="B97" s="44" t="s">
        <v>199</v>
      </c>
      <c r="C97" s="45" t="s">
        <v>306</v>
      </c>
      <c r="D97" s="47">
        <v>1456420</v>
      </c>
      <c r="E97" s="49"/>
      <c r="F97" s="51"/>
      <c r="G97" s="45" t="s">
        <v>306</v>
      </c>
      <c r="H97" s="47">
        <v>456759</v>
      </c>
      <c r="I97" s="49"/>
      <c r="J97" s="51"/>
      <c r="K97" s="45" t="s">
        <v>306</v>
      </c>
      <c r="L97" s="47">
        <v>397815</v>
      </c>
      <c r="M97" s="49"/>
      <c r="N97" s="51"/>
      <c r="O97" s="45" t="s">
        <v>306</v>
      </c>
      <c r="P97" s="47">
        <v>49054</v>
      </c>
      <c r="Q97" s="49"/>
      <c r="R97" s="51"/>
      <c r="S97" s="45" t="s">
        <v>306</v>
      </c>
      <c r="T97" s="47">
        <v>2360048</v>
      </c>
      <c r="U97" s="49"/>
    </row>
    <row r="98" spans="1:21" ht="15.75" thickBot="1">
      <c r="A98" s="17"/>
      <c r="B98" s="44"/>
      <c r="C98" s="97"/>
      <c r="D98" s="98"/>
      <c r="E98" s="99"/>
      <c r="F98" s="51"/>
      <c r="G98" s="97"/>
      <c r="H98" s="98"/>
      <c r="I98" s="99"/>
      <c r="J98" s="51"/>
      <c r="K98" s="97"/>
      <c r="L98" s="98"/>
      <c r="M98" s="99"/>
      <c r="N98" s="51"/>
      <c r="O98" s="97"/>
      <c r="P98" s="98"/>
      <c r="Q98" s="99"/>
      <c r="R98" s="51"/>
      <c r="S98" s="97"/>
      <c r="T98" s="98"/>
      <c r="U98" s="99"/>
    </row>
    <row r="99" spans="1:21" ht="15.75" thickTop="1">
      <c r="A99" s="17"/>
      <c r="B99" s="56" t="s">
        <v>387</v>
      </c>
      <c r="C99" s="115"/>
      <c r="D99" s="115"/>
      <c r="E99" s="116"/>
      <c r="F99" s="58"/>
      <c r="G99" s="115"/>
      <c r="H99" s="115"/>
      <c r="I99" s="116"/>
      <c r="J99" s="58"/>
      <c r="K99" s="115"/>
      <c r="L99" s="115"/>
      <c r="M99" s="116"/>
      <c r="N99" s="58"/>
      <c r="O99" s="115"/>
      <c r="P99" s="115"/>
      <c r="Q99" s="116"/>
      <c r="R99" s="58"/>
      <c r="S99" s="115"/>
      <c r="T99" s="115"/>
      <c r="U99" s="116"/>
    </row>
    <row r="100" spans="1:21">
      <c r="A100" s="17"/>
      <c r="B100" s="56"/>
      <c r="C100" s="114"/>
      <c r="D100" s="114"/>
      <c r="E100" s="58"/>
      <c r="F100" s="58"/>
      <c r="G100" s="114"/>
      <c r="H100" s="114"/>
      <c r="I100" s="58"/>
      <c r="J100" s="58"/>
      <c r="K100" s="114"/>
      <c r="L100" s="114"/>
      <c r="M100" s="58"/>
      <c r="N100" s="58"/>
      <c r="O100" s="114"/>
      <c r="P100" s="114"/>
      <c r="Q100" s="58"/>
      <c r="R100" s="58"/>
      <c r="S100" s="114"/>
      <c r="T100" s="114"/>
      <c r="U100" s="58"/>
    </row>
    <row r="101" spans="1:21">
      <c r="A101" s="17"/>
      <c r="B101" s="107" t="s">
        <v>388</v>
      </c>
      <c r="C101" s="112" t="s">
        <v>306</v>
      </c>
      <c r="D101" s="60">
        <v>6413</v>
      </c>
      <c r="E101" s="51"/>
      <c r="F101" s="51"/>
      <c r="G101" s="112" t="s">
        <v>306</v>
      </c>
      <c r="H101" s="60">
        <v>3979</v>
      </c>
      <c r="I101" s="51"/>
      <c r="J101" s="51"/>
      <c r="K101" s="112" t="s">
        <v>306</v>
      </c>
      <c r="L101" s="93" t="s">
        <v>389</v>
      </c>
      <c r="M101" s="51"/>
      <c r="N101" s="51"/>
      <c r="O101" s="112" t="s">
        <v>306</v>
      </c>
      <c r="P101" s="93" t="s">
        <v>389</v>
      </c>
      <c r="Q101" s="51"/>
      <c r="R101" s="51"/>
      <c r="S101" s="112" t="s">
        <v>306</v>
      </c>
      <c r="T101" s="60">
        <v>10392</v>
      </c>
      <c r="U101" s="51"/>
    </row>
    <row r="102" spans="1:21">
      <c r="A102" s="17"/>
      <c r="B102" s="107"/>
      <c r="C102" s="112"/>
      <c r="D102" s="60"/>
      <c r="E102" s="51"/>
      <c r="F102" s="51"/>
      <c r="G102" s="112"/>
      <c r="H102" s="60"/>
      <c r="I102" s="51"/>
      <c r="J102" s="51"/>
      <c r="K102" s="112"/>
      <c r="L102" s="93"/>
      <c r="M102" s="51"/>
      <c r="N102" s="51"/>
      <c r="O102" s="112"/>
      <c r="P102" s="93"/>
      <c r="Q102" s="51"/>
      <c r="R102" s="51"/>
      <c r="S102" s="112"/>
      <c r="T102" s="60"/>
      <c r="U102" s="51"/>
    </row>
    <row r="103" spans="1:21">
      <c r="A103" s="17"/>
      <c r="B103" s="65" t="s">
        <v>390</v>
      </c>
      <c r="C103" s="57">
        <v>13822</v>
      </c>
      <c r="D103" s="57"/>
      <c r="E103" s="58"/>
      <c r="F103" s="58"/>
      <c r="G103" s="57">
        <v>9373</v>
      </c>
      <c r="H103" s="57"/>
      <c r="I103" s="58"/>
      <c r="J103" s="58"/>
      <c r="K103" s="57">
        <v>4519</v>
      </c>
      <c r="L103" s="57"/>
      <c r="M103" s="58"/>
      <c r="N103" s="58"/>
      <c r="O103" s="91">
        <v>727</v>
      </c>
      <c r="P103" s="91"/>
      <c r="Q103" s="58"/>
      <c r="R103" s="58"/>
      <c r="S103" s="57">
        <v>28441</v>
      </c>
      <c r="T103" s="57"/>
      <c r="U103" s="58"/>
    </row>
    <row r="104" spans="1:21" ht="15.75" thickBot="1">
      <c r="A104" s="17"/>
      <c r="B104" s="65"/>
      <c r="C104" s="94"/>
      <c r="D104" s="94"/>
      <c r="E104" s="95"/>
      <c r="F104" s="58"/>
      <c r="G104" s="94"/>
      <c r="H104" s="94"/>
      <c r="I104" s="95"/>
      <c r="J104" s="58"/>
      <c r="K104" s="94"/>
      <c r="L104" s="94"/>
      <c r="M104" s="95"/>
      <c r="N104" s="58"/>
      <c r="O104" s="113"/>
      <c r="P104" s="113"/>
      <c r="Q104" s="95"/>
      <c r="R104" s="58"/>
      <c r="S104" s="94"/>
      <c r="T104" s="94"/>
      <c r="U104" s="95"/>
    </row>
    <row r="105" spans="1:21">
      <c r="A105" s="17"/>
      <c r="B105" s="44" t="s">
        <v>199</v>
      </c>
      <c r="C105" s="45" t="s">
        <v>306</v>
      </c>
      <c r="D105" s="47">
        <v>20235</v>
      </c>
      <c r="E105" s="49"/>
      <c r="F105" s="51"/>
      <c r="G105" s="45" t="s">
        <v>306</v>
      </c>
      <c r="H105" s="47">
        <v>13352</v>
      </c>
      <c r="I105" s="49"/>
      <c r="J105" s="51"/>
      <c r="K105" s="45" t="s">
        <v>306</v>
      </c>
      <c r="L105" s="47">
        <v>4519</v>
      </c>
      <c r="M105" s="49"/>
      <c r="N105" s="51"/>
      <c r="O105" s="45" t="s">
        <v>306</v>
      </c>
      <c r="P105" s="117">
        <v>727</v>
      </c>
      <c r="Q105" s="49"/>
      <c r="R105" s="51"/>
      <c r="S105" s="45" t="s">
        <v>306</v>
      </c>
      <c r="T105" s="47">
        <v>38833</v>
      </c>
      <c r="U105" s="49"/>
    </row>
    <row r="106" spans="1:21" ht="15.75" thickBot="1">
      <c r="A106" s="17"/>
      <c r="B106" s="44"/>
      <c r="C106" s="97"/>
      <c r="D106" s="98"/>
      <c r="E106" s="99"/>
      <c r="F106" s="51"/>
      <c r="G106" s="97"/>
      <c r="H106" s="98"/>
      <c r="I106" s="99"/>
      <c r="J106" s="51"/>
      <c r="K106" s="97"/>
      <c r="L106" s="98"/>
      <c r="M106" s="99"/>
      <c r="N106" s="51"/>
      <c r="O106" s="97"/>
      <c r="P106" s="118"/>
      <c r="Q106" s="99"/>
      <c r="R106" s="51"/>
      <c r="S106" s="97"/>
      <c r="T106" s="98"/>
      <c r="U106" s="99"/>
    </row>
    <row r="107" spans="1:21" ht="15.75" thickTop="1">
      <c r="A107" s="17"/>
      <c r="B107" s="40"/>
      <c r="C107" s="40"/>
      <c r="D107" s="40"/>
      <c r="E107" s="40"/>
      <c r="F107" s="40"/>
      <c r="G107" s="40"/>
      <c r="H107" s="40"/>
      <c r="I107" s="40"/>
      <c r="J107" s="40"/>
      <c r="K107" s="40"/>
      <c r="L107" s="40"/>
      <c r="M107" s="40"/>
      <c r="N107" s="40"/>
      <c r="O107" s="40"/>
      <c r="P107" s="40"/>
      <c r="Q107" s="40"/>
      <c r="R107" s="40"/>
      <c r="S107" s="40"/>
      <c r="T107" s="40"/>
      <c r="U107" s="40"/>
    </row>
    <row r="108" spans="1:21">
      <c r="A108" s="17"/>
      <c r="B108" s="19"/>
      <c r="C108" s="19"/>
      <c r="D108" s="19"/>
      <c r="E108" s="19"/>
      <c r="F108" s="19"/>
      <c r="G108" s="19"/>
      <c r="H108" s="19"/>
      <c r="I108" s="19"/>
      <c r="J108" s="19"/>
      <c r="K108" s="19"/>
      <c r="L108" s="19"/>
      <c r="M108" s="19"/>
      <c r="N108" s="19"/>
      <c r="O108" s="19"/>
      <c r="P108" s="19"/>
      <c r="Q108" s="19"/>
      <c r="R108" s="19"/>
      <c r="S108" s="19"/>
      <c r="T108" s="19"/>
      <c r="U108" s="19"/>
    </row>
    <row r="109" spans="1:21" ht="15.75" thickBot="1">
      <c r="A109" s="17"/>
      <c r="B109" s="20"/>
      <c r="C109" s="86" t="s">
        <v>352</v>
      </c>
      <c r="D109" s="86"/>
      <c r="E109" s="86"/>
      <c r="F109" s="86"/>
      <c r="G109" s="86"/>
      <c r="H109" s="86"/>
      <c r="I109" s="86"/>
      <c r="J109" s="20"/>
      <c r="K109" s="86" t="s">
        <v>356</v>
      </c>
      <c r="L109" s="86"/>
      <c r="M109" s="86"/>
      <c r="N109" s="86"/>
      <c r="O109" s="86"/>
      <c r="P109" s="86"/>
      <c r="Q109" s="86"/>
      <c r="R109" s="20"/>
      <c r="S109" s="58"/>
      <c r="T109" s="58"/>
      <c r="U109" s="58"/>
    </row>
    <row r="110" spans="1:21">
      <c r="A110" s="17"/>
      <c r="B110" s="58"/>
      <c r="C110" s="121" t="s">
        <v>357</v>
      </c>
      <c r="D110" s="121"/>
      <c r="E110" s="121"/>
      <c r="F110" s="68"/>
      <c r="G110" s="121" t="s">
        <v>323</v>
      </c>
      <c r="H110" s="121"/>
      <c r="I110" s="121"/>
      <c r="J110" s="58"/>
      <c r="K110" s="121" t="s">
        <v>357</v>
      </c>
      <c r="L110" s="121"/>
      <c r="M110" s="121"/>
      <c r="N110" s="68"/>
      <c r="O110" s="121" t="s">
        <v>323</v>
      </c>
      <c r="P110" s="121"/>
      <c r="Q110" s="121"/>
      <c r="R110" s="58"/>
      <c r="S110" s="120" t="s">
        <v>199</v>
      </c>
      <c r="T110" s="120"/>
      <c r="U110" s="120"/>
    </row>
    <row r="111" spans="1:21" ht="15.75" thickBot="1">
      <c r="A111" s="17"/>
      <c r="B111" s="58"/>
      <c r="C111" s="86" t="s">
        <v>358</v>
      </c>
      <c r="D111" s="86"/>
      <c r="E111" s="86"/>
      <c r="F111" s="58"/>
      <c r="G111" s="86"/>
      <c r="H111" s="86"/>
      <c r="I111" s="86"/>
      <c r="J111" s="58"/>
      <c r="K111" s="86" t="s">
        <v>358</v>
      </c>
      <c r="L111" s="86"/>
      <c r="M111" s="86"/>
      <c r="N111" s="58"/>
      <c r="O111" s="86"/>
      <c r="P111" s="86"/>
      <c r="Q111" s="86"/>
      <c r="R111" s="58"/>
      <c r="S111" s="86"/>
      <c r="T111" s="86"/>
      <c r="U111" s="86"/>
    </row>
    <row r="112" spans="1:21">
      <c r="A112" s="17"/>
      <c r="B112" s="44" t="s">
        <v>321</v>
      </c>
      <c r="C112" s="89"/>
      <c r="D112" s="89"/>
      <c r="E112" s="49"/>
      <c r="F112" s="51"/>
      <c r="G112" s="89"/>
      <c r="H112" s="89"/>
      <c r="I112" s="49"/>
      <c r="J112" s="51"/>
      <c r="K112" s="89"/>
      <c r="L112" s="89"/>
      <c r="M112" s="49"/>
      <c r="N112" s="51"/>
      <c r="O112" s="89"/>
      <c r="P112" s="89"/>
      <c r="Q112" s="49"/>
      <c r="R112" s="51"/>
      <c r="S112" s="89"/>
      <c r="T112" s="89"/>
      <c r="U112" s="49"/>
    </row>
    <row r="113" spans="1:21">
      <c r="A113" s="17"/>
      <c r="B113" s="44"/>
      <c r="C113" s="88"/>
      <c r="D113" s="88"/>
      <c r="E113" s="51"/>
      <c r="F113" s="51"/>
      <c r="G113" s="88"/>
      <c r="H113" s="88"/>
      <c r="I113" s="51"/>
      <c r="J113" s="51"/>
      <c r="K113" s="88"/>
      <c r="L113" s="88"/>
      <c r="M113" s="51"/>
      <c r="N113" s="51"/>
      <c r="O113" s="88"/>
      <c r="P113" s="88"/>
      <c r="Q113" s="51"/>
      <c r="R113" s="51"/>
      <c r="S113" s="88"/>
      <c r="T113" s="88"/>
      <c r="U113" s="51"/>
    </row>
    <row r="114" spans="1:21">
      <c r="A114" s="17"/>
      <c r="B114" s="56" t="s">
        <v>382</v>
      </c>
      <c r="C114" s="56" t="s">
        <v>306</v>
      </c>
      <c r="D114" s="59">
        <v>1497797</v>
      </c>
      <c r="E114" s="58"/>
      <c r="F114" s="58"/>
      <c r="G114" s="56" t="s">
        <v>306</v>
      </c>
      <c r="H114" s="59">
        <v>435780</v>
      </c>
      <c r="I114" s="58"/>
      <c r="J114" s="58"/>
      <c r="K114" s="56" t="s">
        <v>306</v>
      </c>
      <c r="L114" s="59">
        <v>392108</v>
      </c>
      <c r="M114" s="58"/>
      <c r="N114" s="58"/>
      <c r="O114" s="56" t="s">
        <v>306</v>
      </c>
      <c r="P114" s="59">
        <v>45324</v>
      </c>
      <c r="Q114" s="58"/>
      <c r="R114" s="58"/>
      <c r="S114" s="56" t="s">
        <v>306</v>
      </c>
      <c r="T114" s="59">
        <v>2371009</v>
      </c>
      <c r="U114" s="58"/>
    </row>
    <row r="115" spans="1:21">
      <c r="A115" s="17"/>
      <c r="B115" s="56"/>
      <c r="C115" s="56"/>
      <c r="D115" s="59"/>
      <c r="E115" s="58"/>
      <c r="F115" s="58"/>
      <c r="G115" s="56"/>
      <c r="H115" s="59"/>
      <c r="I115" s="58"/>
      <c r="J115" s="58"/>
      <c r="K115" s="56"/>
      <c r="L115" s="59"/>
      <c r="M115" s="58"/>
      <c r="N115" s="58"/>
      <c r="O115" s="56"/>
      <c r="P115" s="59"/>
      <c r="Q115" s="58"/>
      <c r="R115" s="58"/>
      <c r="S115" s="56"/>
      <c r="T115" s="59"/>
      <c r="U115" s="58"/>
    </row>
    <row r="116" spans="1:21">
      <c r="A116" s="17"/>
      <c r="B116" s="44" t="s">
        <v>383</v>
      </c>
      <c r="C116" s="63">
        <v>37348</v>
      </c>
      <c r="D116" s="63"/>
      <c r="E116" s="51"/>
      <c r="F116" s="51"/>
      <c r="G116" s="63">
        <v>9994</v>
      </c>
      <c r="H116" s="63"/>
      <c r="I116" s="51"/>
      <c r="J116" s="51"/>
      <c r="K116" s="63">
        <v>12666</v>
      </c>
      <c r="L116" s="63"/>
      <c r="M116" s="51"/>
      <c r="N116" s="51"/>
      <c r="O116" s="63">
        <v>1368</v>
      </c>
      <c r="P116" s="63"/>
      <c r="Q116" s="51"/>
      <c r="R116" s="51"/>
      <c r="S116" s="63">
        <v>61376</v>
      </c>
      <c r="T116" s="63"/>
      <c r="U116" s="51"/>
    </row>
    <row r="117" spans="1:21">
      <c r="A117" s="17"/>
      <c r="B117" s="44"/>
      <c r="C117" s="63"/>
      <c r="D117" s="63"/>
      <c r="E117" s="51"/>
      <c r="F117" s="51"/>
      <c r="G117" s="63"/>
      <c r="H117" s="63"/>
      <c r="I117" s="51"/>
      <c r="J117" s="51"/>
      <c r="K117" s="63"/>
      <c r="L117" s="63"/>
      <c r="M117" s="51"/>
      <c r="N117" s="51"/>
      <c r="O117" s="63"/>
      <c r="P117" s="63"/>
      <c r="Q117" s="51"/>
      <c r="R117" s="51"/>
      <c r="S117" s="63"/>
      <c r="T117" s="63"/>
      <c r="U117" s="51"/>
    </row>
    <row r="118" spans="1:21">
      <c r="A118" s="17"/>
      <c r="B118" s="56" t="s">
        <v>384</v>
      </c>
      <c r="C118" s="59">
        <v>24059</v>
      </c>
      <c r="D118" s="59"/>
      <c r="E118" s="58"/>
      <c r="F118" s="58"/>
      <c r="G118" s="59">
        <v>5198</v>
      </c>
      <c r="H118" s="59"/>
      <c r="I118" s="58"/>
      <c r="J118" s="58"/>
      <c r="K118" s="59">
        <v>4577</v>
      </c>
      <c r="L118" s="59"/>
      <c r="M118" s="58"/>
      <c r="N118" s="58"/>
      <c r="O118" s="92">
        <v>285</v>
      </c>
      <c r="P118" s="92"/>
      <c r="Q118" s="58"/>
      <c r="R118" s="58"/>
      <c r="S118" s="59">
        <v>34119</v>
      </c>
      <c r="T118" s="59"/>
      <c r="U118" s="58"/>
    </row>
    <row r="119" spans="1:21">
      <c r="A119" s="17"/>
      <c r="B119" s="56"/>
      <c r="C119" s="59"/>
      <c r="D119" s="59"/>
      <c r="E119" s="58"/>
      <c r="F119" s="58"/>
      <c r="G119" s="59"/>
      <c r="H119" s="59"/>
      <c r="I119" s="58"/>
      <c r="J119" s="58"/>
      <c r="K119" s="59"/>
      <c r="L119" s="59"/>
      <c r="M119" s="58"/>
      <c r="N119" s="58"/>
      <c r="O119" s="92"/>
      <c r="P119" s="92"/>
      <c r="Q119" s="58"/>
      <c r="R119" s="58"/>
      <c r="S119" s="59"/>
      <c r="T119" s="59"/>
      <c r="U119" s="58"/>
    </row>
    <row r="120" spans="1:21">
      <c r="A120" s="17"/>
      <c r="B120" s="44" t="s">
        <v>385</v>
      </c>
      <c r="C120" s="63">
        <v>6665</v>
      </c>
      <c r="D120" s="63"/>
      <c r="E120" s="51"/>
      <c r="F120" s="51"/>
      <c r="G120" s="63">
        <v>3327</v>
      </c>
      <c r="H120" s="63"/>
      <c r="I120" s="51"/>
      <c r="J120" s="51"/>
      <c r="K120" s="63">
        <v>2319</v>
      </c>
      <c r="L120" s="63"/>
      <c r="M120" s="51"/>
      <c r="N120" s="51"/>
      <c r="O120" s="108">
        <v>179</v>
      </c>
      <c r="P120" s="108"/>
      <c r="Q120" s="51"/>
      <c r="R120" s="51"/>
      <c r="S120" s="63">
        <v>12490</v>
      </c>
      <c r="T120" s="63"/>
      <c r="U120" s="51"/>
    </row>
    <row r="121" spans="1:21">
      <c r="A121" s="17"/>
      <c r="B121" s="44"/>
      <c r="C121" s="63"/>
      <c r="D121" s="63"/>
      <c r="E121" s="51"/>
      <c r="F121" s="51"/>
      <c r="G121" s="63"/>
      <c r="H121" s="63"/>
      <c r="I121" s="51"/>
      <c r="J121" s="51"/>
      <c r="K121" s="63"/>
      <c r="L121" s="63"/>
      <c r="M121" s="51"/>
      <c r="N121" s="51"/>
      <c r="O121" s="108"/>
      <c r="P121" s="108"/>
      <c r="Q121" s="51"/>
      <c r="R121" s="51"/>
      <c r="S121" s="63"/>
      <c r="T121" s="63"/>
      <c r="U121" s="51"/>
    </row>
    <row r="122" spans="1:21">
      <c r="A122" s="17"/>
      <c r="B122" s="56" t="s">
        <v>386</v>
      </c>
      <c r="C122" s="59">
        <v>15842</v>
      </c>
      <c r="D122" s="59"/>
      <c r="E122" s="58"/>
      <c r="F122" s="58"/>
      <c r="G122" s="59">
        <v>7211</v>
      </c>
      <c r="H122" s="59"/>
      <c r="I122" s="58"/>
      <c r="J122" s="58"/>
      <c r="K122" s="59">
        <v>3290</v>
      </c>
      <c r="L122" s="59"/>
      <c r="M122" s="58"/>
      <c r="N122" s="58"/>
      <c r="O122" s="92">
        <v>137</v>
      </c>
      <c r="P122" s="92"/>
      <c r="Q122" s="58"/>
      <c r="R122" s="58"/>
      <c r="S122" s="59">
        <v>26480</v>
      </c>
      <c r="T122" s="59"/>
      <c r="U122" s="58"/>
    </row>
    <row r="123" spans="1:21" ht="15.75" thickBot="1">
      <c r="A123" s="17"/>
      <c r="B123" s="56"/>
      <c r="C123" s="96"/>
      <c r="D123" s="96"/>
      <c r="E123" s="95"/>
      <c r="F123" s="58"/>
      <c r="G123" s="96"/>
      <c r="H123" s="96"/>
      <c r="I123" s="95"/>
      <c r="J123" s="58"/>
      <c r="K123" s="96"/>
      <c r="L123" s="96"/>
      <c r="M123" s="95"/>
      <c r="N123" s="58"/>
      <c r="O123" s="109"/>
      <c r="P123" s="109"/>
      <c r="Q123" s="95"/>
      <c r="R123" s="58"/>
      <c r="S123" s="96"/>
      <c r="T123" s="96"/>
      <c r="U123" s="95"/>
    </row>
    <row r="124" spans="1:21">
      <c r="A124" s="17"/>
      <c r="B124" s="44" t="s">
        <v>199</v>
      </c>
      <c r="C124" s="52" t="s">
        <v>306</v>
      </c>
      <c r="D124" s="54">
        <v>1581711</v>
      </c>
      <c r="E124" s="49"/>
      <c r="F124" s="51"/>
      <c r="G124" s="52" t="s">
        <v>306</v>
      </c>
      <c r="H124" s="54">
        <v>461510</v>
      </c>
      <c r="I124" s="49"/>
      <c r="J124" s="51"/>
      <c r="K124" s="52" t="s">
        <v>306</v>
      </c>
      <c r="L124" s="54">
        <v>414960</v>
      </c>
      <c r="M124" s="49"/>
      <c r="N124" s="51"/>
      <c r="O124" s="52" t="s">
        <v>306</v>
      </c>
      <c r="P124" s="54">
        <v>47293</v>
      </c>
      <c r="Q124" s="49"/>
      <c r="R124" s="51"/>
      <c r="S124" s="52" t="s">
        <v>306</v>
      </c>
      <c r="T124" s="54">
        <v>2505474</v>
      </c>
      <c r="U124" s="49"/>
    </row>
    <row r="125" spans="1:21" ht="15.75" thickBot="1">
      <c r="A125" s="17"/>
      <c r="B125" s="44"/>
      <c r="C125" s="100"/>
      <c r="D125" s="101"/>
      <c r="E125" s="99"/>
      <c r="F125" s="51"/>
      <c r="G125" s="100"/>
      <c r="H125" s="101"/>
      <c r="I125" s="99"/>
      <c r="J125" s="51"/>
      <c r="K125" s="100"/>
      <c r="L125" s="101"/>
      <c r="M125" s="99"/>
      <c r="N125" s="51"/>
      <c r="O125" s="100"/>
      <c r="P125" s="101"/>
      <c r="Q125" s="99"/>
      <c r="R125" s="51"/>
      <c r="S125" s="100"/>
      <c r="T125" s="101"/>
      <c r="U125" s="99"/>
    </row>
    <row r="126" spans="1:21" ht="15.75" thickTop="1">
      <c r="A126" s="17"/>
      <c r="B126" s="56" t="s">
        <v>387</v>
      </c>
      <c r="C126" s="115"/>
      <c r="D126" s="115"/>
      <c r="E126" s="116"/>
      <c r="F126" s="58"/>
      <c r="G126" s="115"/>
      <c r="H126" s="115"/>
      <c r="I126" s="116"/>
      <c r="J126" s="58"/>
      <c r="K126" s="115"/>
      <c r="L126" s="115"/>
      <c r="M126" s="116"/>
      <c r="N126" s="58"/>
      <c r="O126" s="115"/>
      <c r="P126" s="115"/>
      <c r="Q126" s="116"/>
      <c r="R126" s="58"/>
      <c r="S126" s="115"/>
      <c r="T126" s="115"/>
      <c r="U126" s="116"/>
    </row>
    <row r="127" spans="1:21">
      <c r="A127" s="17"/>
      <c r="B127" s="56"/>
      <c r="C127" s="114"/>
      <c r="D127" s="114"/>
      <c r="E127" s="58"/>
      <c r="F127" s="58"/>
      <c r="G127" s="114"/>
      <c r="H127" s="114"/>
      <c r="I127" s="58"/>
      <c r="J127" s="58"/>
      <c r="K127" s="114"/>
      <c r="L127" s="114"/>
      <c r="M127" s="58"/>
      <c r="N127" s="58"/>
      <c r="O127" s="114"/>
      <c r="P127" s="114"/>
      <c r="Q127" s="58"/>
      <c r="R127" s="58"/>
      <c r="S127" s="114"/>
      <c r="T127" s="114"/>
      <c r="U127" s="58"/>
    </row>
    <row r="128" spans="1:21">
      <c r="A128" s="17"/>
      <c r="B128" s="107" t="s">
        <v>388</v>
      </c>
      <c r="C128" s="44" t="s">
        <v>306</v>
      </c>
      <c r="D128" s="63">
        <v>6665</v>
      </c>
      <c r="E128" s="51"/>
      <c r="F128" s="51"/>
      <c r="G128" s="44" t="s">
        <v>306</v>
      </c>
      <c r="H128" s="63">
        <v>3327</v>
      </c>
      <c r="I128" s="51"/>
      <c r="J128" s="51"/>
      <c r="K128" s="44" t="s">
        <v>306</v>
      </c>
      <c r="L128" s="108" t="s">
        <v>389</v>
      </c>
      <c r="M128" s="51"/>
      <c r="N128" s="51"/>
      <c r="O128" s="44" t="s">
        <v>306</v>
      </c>
      <c r="P128" s="108" t="s">
        <v>389</v>
      </c>
      <c r="Q128" s="51"/>
      <c r="R128" s="51"/>
      <c r="S128" s="44" t="s">
        <v>306</v>
      </c>
      <c r="T128" s="63">
        <v>9992</v>
      </c>
      <c r="U128" s="51"/>
    </row>
    <row r="129" spans="1:25">
      <c r="A129" s="17"/>
      <c r="B129" s="107"/>
      <c r="C129" s="44"/>
      <c r="D129" s="63"/>
      <c r="E129" s="51"/>
      <c r="F129" s="51"/>
      <c r="G129" s="44"/>
      <c r="H129" s="63"/>
      <c r="I129" s="51"/>
      <c r="J129" s="51"/>
      <c r="K129" s="44"/>
      <c r="L129" s="108"/>
      <c r="M129" s="51"/>
      <c r="N129" s="51"/>
      <c r="O129" s="44"/>
      <c r="P129" s="108"/>
      <c r="Q129" s="51"/>
      <c r="R129" s="51"/>
      <c r="S129" s="44"/>
      <c r="T129" s="63"/>
      <c r="U129" s="51"/>
    </row>
    <row r="130" spans="1:25">
      <c r="A130" s="17"/>
      <c r="B130" s="65" t="s">
        <v>390</v>
      </c>
      <c r="C130" s="59">
        <v>15842</v>
      </c>
      <c r="D130" s="59"/>
      <c r="E130" s="58"/>
      <c r="F130" s="58"/>
      <c r="G130" s="59">
        <v>7211</v>
      </c>
      <c r="H130" s="59"/>
      <c r="I130" s="58"/>
      <c r="J130" s="58"/>
      <c r="K130" s="59">
        <v>5609</v>
      </c>
      <c r="L130" s="59"/>
      <c r="M130" s="58"/>
      <c r="N130" s="58"/>
      <c r="O130" s="92">
        <v>316</v>
      </c>
      <c r="P130" s="92"/>
      <c r="Q130" s="58"/>
      <c r="R130" s="58"/>
      <c r="S130" s="59">
        <v>28978</v>
      </c>
      <c r="T130" s="59"/>
      <c r="U130" s="58"/>
    </row>
    <row r="131" spans="1:25" ht="15.75" thickBot="1">
      <c r="A131" s="17"/>
      <c r="B131" s="65"/>
      <c r="C131" s="96"/>
      <c r="D131" s="96"/>
      <c r="E131" s="95"/>
      <c r="F131" s="58"/>
      <c r="G131" s="96"/>
      <c r="H131" s="96"/>
      <c r="I131" s="95"/>
      <c r="J131" s="58"/>
      <c r="K131" s="96"/>
      <c r="L131" s="96"/>
      <c r="M131" s="95"/>
      <c r="N131" s="58"/>
      <c r="O131" s="109"/>
      <c r="P131" s="109"/>
      <c r="Q131" s="95"/>
      <c r="R131" s="58"/>
      <c r="S131" s="96"/>
      <c r="T131" s="96"/>
      <c r="U131" s="95"/>
    </row>
    <row r="132" spans="1:25">
      <c r="A132" s="17"/>
      <c r="B132" s="44" t="s">
        <v>199</v>
      </c>
      <c r="C132" s="52" t="s">
        <v>306</v>
      </c>
      <c r="D132" s="54">
        <v>22507</v>
      </c>
      <c r="E132" s="49"/>
      <c r="F132" s="51"/>
      <c r="G132" s="52" t="s">
        <v>306</v>
      </c>
      <c r="H132" s="54">
        <v>10538</v>
      </c>
      <c r="I132" s="49"/>
      <c r="J132" s="51"/>
      <c r="K132" s="52" t="s">
        <v>306</v>
      </c>
      <c r="L132" s="54">
        <v>5609</v>
      </c>
      <c r="M132" s="49"/>
      <c r="N132" s="51"/>
      <c r="O132" s="52" t="s">
        <v>306</v>
      </c>
      <c r="P132" s="122">
        <v>316</v>
      </c>
      <c r="Q132" s="49"/>
      <c r="R132" s="51"/>
      <c r="S132" s="52" t="s">
        <v>306</v>
      </c>
      <c r="T132" s="54">
        <v>38970</v>
      </c>
      <c r="U132" s="49"/>
    </row>
    <row r="133" spans="1:25" ht="15.75" thickBot="1">
      <c r="A133" s="17"/>
      <c r="B133" s="44"/>
      <c r="C133" s="100"/>
      <c r="D133" s="101"/>
      <c r="E133" s="99"/>
      <c r="F133" s="51"/>
      <c r="G133" s="100"/>
      <c r="H133" s="101"/>
      <c r="I133" s="99"/>
      <c r="J133" s="51"/>
      <c r="K133" s="100"/>
      <c r="L133" s="101"/>
      <c r="M133" s="99"/>
      <c r="N133" s="51"/>
      <c r="O133" s="100"/>
      <c r="P133" s="123"/>
      <c r="Q133" s="99"/>
      <c r="R133" s="51"/>
      <c r="S133" s="100"/>
      <c r="T133" s="101"/>
      <c r="U133" s="99"/>
    </row>
    <row r="134" spans="1:25" ht="15.75" thickTop="1">
      <c r="A134" s="17"/>
      <c r="B134" s="138" t="s">
        <v>391</v>
      </c>
      <c r="C134" s="138"/>
      <c r="D134" s="138"/>
      <c r="E134" s="138"/>
      <c r="F134" s="138"/>
      <c r="G134" s="138"/>
      <c r="H134" s="138"/>
      <c r="I134" s="138"/>
      <c r="J134" s="138"/>
      <c r="K134" s="138"/>
      <c r="L134" s="138"/>
      <c r="M134" s="138"/>
      <c r="N134" s="138"/>
      <c r="O134" s="138"/>
      <c r="P134" s="138"/>
      <c r="Q134" s="138"/>
      <c r="R134" s="138"/>
      <c r="S134" s="138"/>
      <c r="T134" s="138"/>
      <c r="U134" s="138"/>
      <c r="V134" s="138"/>
      <c r="W134" s="138"/>
      <c r="X134" s="138"/>
      <c r="Y134" s="138"/>
    </row>
    <row r="135" spans="1:25" ht="25.5" customHeight="1">
      <c r="A135" s="17"/>
      <c r="B135" s="139" t="s">
        <v>392</v>
      </c>
      <c r="C135" s="139"/>
      <c r="D135" s="139"/>
      <c r="E135" s="139"/>
      <c r="F135" s="139"/>
      <c r="G135" s="139"/>
      <c r="H135" s="139"/>
      <c r="I135" s="139"/>
      <c r="J135" s="139"/>
      <c r="K135" s="139"/>
      <c r="L135" s="139"/>
      <c r="M135" s="139"/>
      <c r="N135" s="139"/>
      <c r="O135" s="139"/>
      <c r="P135" s="139"/>
      <c r="Q135" s="139"/>
      <c r="R135" s="139"/>
      <c r="S135" s="139"/>
      <c r="T135" s="139"/>
      <c r="U135" s="139"/>
      <c r="V135" s="139"/>
      <c r="W135" s="139"/>
      <c r="X135" s="139"/>
      <c r="Y135" s="139"/>
    </row>
    <row r="136" spans="1:25">
      <c r="A136" s="17"/>
      <c r="B136" s="139" t="s">
        <v>393</v>
      </c>
      <c r="C136" s="139"/>
      <c r="D136" s="139"/>
      <c r="E136" s="139"/>
      <c r="F136" s="139"/>
      <c r="G136" s="139"/>
      <c r="H136" s="139"/>
      <c r="I136" s="139"/>
      <c r="J136" s="139"/>
      <c r="K136" s="139"/>
      <c r="L136" s="139"/>
      <c r="M136" s="139"/>
      <c r="N136" s="139"/>
      <c r="O136" s="139"/>
      <c r="P136" s="139"/>
      <c r="Q136" s="139"/>
      <c r="R136" s="139"/>
      <c r="S136" s="139"/>
      <c r="T136" s="139"/>
      <c r="U136" s="139"/>
      <c r="V136" s="139"/>
      <c r="W136" s="139"/>
      <c r="X136" s="139"/>
      <c r="Y136" s="139"/>
    </row>
    <row r="137" spans="1:25" ht="25.5" customHeight="1">
      <c r="A137" s="17"/>
      <c r="B137" s="139" t="s">
        <v>394</v>
      </c>
      <c r="C137" s="139"/>
      <c r="D137" s="139"/>
      <c r="E137" s="139"/>
      <c r="F137" s="139"/>
      <c r="G137" s="139"/>
      <c r="H137" s="139"/>
      <c r="I137" s="139"/>
      <c r="J137" s="139"/>
      <c r="K137" s="139"/>
      <c r="L137" s="139"/>
      <c r="M137" s="139"/>
      <c r="N137" s="139"/>
      <c r="O137" s="139"/>
      <c r="P137" s="139"/>
      <c r="Q137" s="139"/>
      <c r="R137" s="139"/>
      <c r="S137" s="139"/>
      <c r="T137" s="139"/>
      <c r="U137" s="139"/>
      <c r="V137" s="139"/>
      <c r="W137" s="139"/>
      <c r="X137" s="139"/>
      <c r="Y137" s="139"/>
    </row>
    <row r="138" spans="1:25">
      <c r="A138" s="17"/>
      <c r="B138" s="19"/>
      <c r="C138" s="19"/>
    </row>
    <row r="139" spans="1:25" ht="51">
      <c r="A139" s="17"/>
      <c r="B139" s="124" t="s">
        <v>395</v>
      </c>
      <c r="C139" s="125" t="s">
        <v>396</v>
      </c>
    </row>
    <row r="140" spans="1:25">
      <c r="A140" s="17"/>
      <c r="B140" s="19"/>
      <c r="C140" s="19"/>
    </row>
    <row r="141" spans="1:25" ht="51">
      <c r="A141" s="17"/>
      <c r="B141" s="124" t="s">
        <v>395</v>
      </c>
      <c r="C141" s="125" t="s">
        <v>397</v>
      </c>
    </row>
    <row r="142" spans="1:25">
      <c r="A142" s="17"/>
      <c r="B142" s="19"/>
      <c r="C142" s="19"/>
    </row>
    <row r="143" spans="1:25" ht="63.75">
      <c r="A143" s="17"/>
      <c r="B143" s="124" t="s">
        <v>395</v>
      </c>
      <c r="C143" s="125" t="s">
        <v>398</v>
      </c>
    </row>
    <row r="144" spans="1:25">
      <c r="A144" s="17"/>
      <c r="B144" s="40"/>
      <c r="C144" s="40"/>
      <c r="D144" s="40"/>
      <c r="E144" s="40"/>
      <c r="F144" s="40"/>
      <c r="G144" s="40"/>
      <c r="H144" s="40"/>
      <c r="I144" s="40"/>
    </row>
    <row r="145" spans="1:9">
      <c r="A145" s="17"/>
      <c r="B145" s="19"/>
      <c r="C145" s="19"/>
      <c r="D145" s="19"/>
      <c r="E145" s="19"/>
      <c r="F145" s="19"/>
      <c r="G145" s="19"/>
      <c r="H145" s="19"/>
      <c r="I145" s="19"/>
    </row>
    <row r="146" spans="1:9" ht="15.75" thickBot="1">
      <c r="A146" s="17"/>
      <c r="B146" s="20"/>
      <c r="C146" s="41" t="s">
        <v>304</v>
      </c>
      <c r="D146" s="41"/>
      <c r="E146" s="41"/>
      <c r="F146" s="41"/>
      <c r="G146" s="41"/>
      <c r="H146" s="41"/>
      <c r="I146" s="41"/>
    </row>
    <row r="147" spans="1:9" ht="15.75" thickBot="1">
      <c r="A147" s="17"/>
      <c r="B147" s="20"/>
      <c r="C147" s="42">
        <v>2013</v>
      </c>
      <c r="D147" s="42"/>
      <c r="E147" s="42"/>
      <c r="F147" s="20"/>
      <c r="G147" s="43">
        <v>2012</v>
      </c>
      <c r="H147" s="43"/>
      <c r="I147" s="43"/>
    </row>
    <row r="148" spans="1:9">
      <c r="A148" s="17"/>
      <c r="B148" s="87" t="s">
        <v>324</v>
      </c>
      <c r="C148" s="89"/>
      <c r="D148" s="89"/>
      <c r="E148" s="49"/>
      <c r="F148" s="51"/>
      <c r="G148" s="89"/>
      <c r="H148" s="89"/>
      <c r="I148" s="49"/>
    </row>
    <row r="149" spans="1:9">
      <c r="A149" s="17"/>
      <c r="B149" s="87"/>
      <c r="C149" s="88"/>
      <c r="D149" s="88"/>
      <c r="E149" s="51"/>
      <c r="F149" s="51"/>
      <c r="G149" s="88"/>
      <c r="H149" s="88"/>
      <c r="I149" s="51"/>
    </row>
    <row r="150" spans="1:9">
      <c r="A150" s="17"/>
      <c r="B150" s="129" t="s">
        <v>399</v>
      </c>
      <c r="C150" s="114"/>
      <c r="D150" s="114"/>
      <c r="E150" s="58"/>
      <c r="F150" s="58"/>
      <c r="G150" s="114"/>
      <c r="H150" s="114"/>
      <c r="I150" s="58"/>
    </row>
    <row r="151" spans="1:9">
      <c r="A151" s="17"/>
      <c r="B151" s="129"/>
      <c r="C151" s="114"/>
      <c r="D151" s="114"/>
      <c r="E151" s="58"/>
      <c r="F151" s="58"/>
      <c r="G151" s="114"/>
      <c r="H151" s="114"/>
      <c r="I151" s="58"/>
    </row>
    <row r="152" spans="1:9">
      <c r="A152" s="17"/>
      <c r="B152" s="130" t="s">
        <v>400</v>
      </c>
      <c r="C152" s="112" t="s">
        <v>306</v>
      </c>
      <c r="D152" s="60">
        <v>1081853</v>
      </c>
      <c r="E152" s="51"/>
      <c r="F152" s="51"/>
      <c r="G152" s="44" t="s">
        <v>306</v>
      </c>
      <c r="H152" s="63">
        <v>1016413</v>
      </c>
      <c r="I152" s="51"/>
    </row>
    <row r="153" spans="1:9">
      <c r="A153" s="17"/>
      <c r="B153" s="130"/>
      <c r="C153" s="112"/>
      <c r="D153" s="60"/>
      <c r="E153" s="51"/>
      <c r="F153" s="51"/>
      <c r="G153" s="44"/>
      <c r="H153" s="63"/>
      <c r="I153" s="51"/>
    </row>
    <row r="154" spans="1:9">
      <c r="A154" s="17"/>
      <c r="B154" s="131" t="s">
        <v>401</v>
      </c>
      <c r="C154" s="57">
        <v>244379</v>
      </c>
      <c r="D154" s="57"/>
      <c r="E154" s="58"/>
      <c r="F154" s="58"/>
      <c r="G154" s="59">
        <v>450432</v>
      </c>
      <c r="H154" s="59"/>
      <c r="I154" s="58"/>
    </row>
    <row r="155" spans="1:9">
      <c r="A155" s="17"/>
      <c r="B155" s="131"/>
      <c r="C155" s="57"/>
      <c r="D155" s="57"/>
      <c r="E155" s="58"/>
      <c r="F155" s="58"/>
      <c r="G155" s="59"/>
      <c r="H155" s="59"/>
      <c r="I155" s="58"/>
    </row>
    <row r="156" spans="1:9">
      <c r="A156" s="17"/>
      <c r="B156" s="130" t="s">
        <v>402</v>
      </c>
      <c r="C156" s="60">
        <v>51851</v>
      </c>
      <c r="D156" s="60"/>
      <c r="E156" s="51"/>
      <c r="F156" s="51"/>
      <c r="G156" s="63">
        <v>43658</v>
      </c>
      <c r="H156" s="63"/>
      <c r="I156" s="51"/>
    </row>
    <row r="157" spans="1:9">
      <c r="A157" s="17"/>
      <c r="B157" s="130"/>
      <c r="C157" s="60"/>
      <c r="D157" s="60"/>
      <c r="E157" s="51"/>
      <c r="F157" s="51"/>
      <c r="G157" s="63"/>
      <c r="H157" s="63"/>
      <c r="I157" s="51"/>
    </row>
    <row r="158" spans="1:9">
      <c r="A158" s="17"/>
      <c r="B158" s="131" t="s">
        <v>403</v>
      </c>
      <c r="C158" s="57">
        <v>78337</v>
      </c>
      <c r="D158" s="57"/>
      <c r="E158" s="58"/>
      <c r="F158" s="58"/>
      <c r="G158" s="59">
        <v>71208</v>
      </c>
      <c r="H158" s="59"/>
      <c r="I158" s="58"/>
    </row>
    <row r="159" spans="1:9" ht="15.75" thickBot="1">
      <c r="A159" s="17"/>
      <c r="B159" s="131"/>
      <c r="C159" s="94"/>
      <c r="D159" s="94"/>
      <c r="E159" s="95"/>
      <c r="F159" s="58"/>
      <c r="G159" s="96"/>
      <c r="H159" s="96"/>
      <c r="I159" s="95"/>
    </row>
    <row r="160" spans="1:9">
      <c r="A160" s="17"/>
      <c r="B160" s="132" t="s">
        <v>199</v>
      </c>
      <c r="C160" s="45" t="s">
        <v>306</v>
      </c>
      <c r="D160" s="47">
        <v>1456420</v>
      </c>
      <c r="E160" s="49"/>
      <c r="F160" s="51"/>
      <c r="G160" s="52" t="s">
        <v>306</v>
      </c>
      <c r="H160" s="54">
        <v>1581711</v>
      </c>
      <c r="I160" s="49"/>
    </row>
    <row r="161" spans="1:25" ht="15.75" thickBot="1">
      <c r="A161" s="17"/>
      <c r="B161" s="132"/>
      <c r="C161" s="97"/>
      <c r="D161" s="98"/>
      <c r="E161" s="99"/>
      <c r="F161" s="51"/>
      <c r="G161" s="100"/>
      <c r="H161" s="101"/>
      <c r="I161" s="99"/>
    </row>
    <row r="162" spans="1:25" ht="15.75" thickTop="1">
      <c r="A162" s="17"/>
      <c r="B162" s="133" t="s">
        <v>342</v>
      </c>
      <c r="C162" s="115"/>
      <c r="D162" s="115"/>
      <c r="E162" s="116"/>
      <c r="F162" s="58"/>
      <c r="G162" s="115"/>
      <c r="H162" s="115"/>
      <c r="I162" s="116"/>
    </row>
    <row r="163" spans="1:25">
      <c r="A163" s="17"/>
      <c r="B163" s="133"/>
      <c r="C163" s="114"/>
      <c r="D163" s="114"/>
      <c r="E163" s="58"/>
      <c r="F163" s="58"/>
      <c r="G163" s="114"/>
      <c r="H163" s="114"/>
      <c r="I163" s="58"/>
    </row>
    <row r="164" spans="1:25">
      <c r="A164" s="17"/>
      <c r="B164" s="134" t="s">
        <v>399</v>
      </c>
      <c r="C164" s="88"/>
      <c r="D164" s="88"/>
      <c r="E164" s="51"/>
      <c r="F164" s="51"/>
      <c r="G164" s="88"/>
      <c r="H164" s="88"/>
      <c r="I164" s="51"/>
    </row>
    <row r="165" spans="1:25">
      <c r="A165" s="17"/>
      <c r="B165" s="134"/>
      <c r="C165" s="88"/>
      <c r="D165" s="88"/>
      <c r="E165" s="51"/>
      <c r="F165" s="51"/>
      <c r="G165" s="88"/>
      <c r="H165" s="88"/>
      <c r="I165" s="51"/>
    </row>
    <row r="166" spans="1:25">
      <c r="A166" s="17"/>
      <c r="B166" s="131" t="s">
        <v>400</v>
      </c>
      <c r="C166" s="90" t="s">
        <v>306</v>
      </c>
      <c r="D166" s="57">
        <v>279607</v>
      </c>
      <c r="E166" s="58"/>
      <c r="F166" s="58"/>
      <c r="G166" s="56" t="s">
        <v>306</v>
      </c>
      <c r="H166" s="59">
        <v>254567</v>
      </c>
      <c r="I166" s="58"/>
    </row>
    <row r="167" spans="1:25">
      <c r="A167" s="17"/>
      <c r="B167" s="131"/>
      <c r="C167" s="90"/>
      <c r="D167" s="57"/>
      <c r="E167" s="58"/>
      <c r="F167" s="58"/>
      <c r="G167" s="56"/>
      <c r="H167" s="59"/>
      <c r="I167" s="58"/>
    </row>
    <row r="168" spans="1:25">
      <c r="A168" s="17"/>
      <c r="B168" s="130" t="s">
        <v>401</v>
      </c>
      <c r="C168" s="60">
        <v>95524</v>
      </c>
      <c r="D168" s="60"/>
      <c r="E168" s="51"/>
      <c r="F168" s="51"/>
      <c r="G168" s="63">
        <v>136069</v>
      </c>
      <c r="H168" s="63"/>
      <c r="I168" s="51"/>
    </row>
    <row r="169" spans="1:25">
      <c r="A169" s="17"/>
      <c r="B169" s="130"/>
      <c r="C169" s="60"/>
      <c r="D169" s="60"/>
      <c r="E169" s="51"/>
      <c r="F169" s="51"/>
      <c r="G169" s="63"/>
      <c r="H169" s="63"/>
      <c r="I169" s="51"/>
    </row>
    <row r="170" spans="1:25">
      <c r="A170" s="17"/>
      <c r="B170" s="131" t="s">
        <v>402</v>
      </c>
      <c r="C170" s="57">
        <v>11511</v>
      </c>
      <c r="D170" s="57"/>
      <c r="E170" s="58"/>
      <c r="F170" s="58"/>
      <c r="G170" s="59">
        <v>14624</v>
      </c>
      <c r="H170" s="59"/>
      <c r="I170" s="58"/>
    </row>
    <row r="171" spans="1:25">
      <c r="A171" s="17"/>
      <c r="B171" s="131"/>
      <c r="C171" s="57"/>
      <c r="D171" s="57"/>
      <c r="E171" s="58"/>
      <c r="F171" s="58"/>
      <c r="G171" s="59"/>
      <c r="H171" s="59"/>
      <c r="I171" s="58"/>
    </row>
    <row r="172" spans="1:25">
      <c r="A172" s="17"/>
      <c r="B172" s="130" t="s">
        <v>403</v>
      </c>
      <c r="C172" s="60">
        <v>11173</v>
      </c>
      <c r="D172" s="60"/>
      <c r="E172" s="51"/>
      <c r="F172" s="51"/>
      <c r="G172" s="63">
        <v>9700</v>
      </c>
      <c r="H172" s="63"/>
      <c r="I172" s="51"/>
    </row>
    <row r="173" spans="1:25" ht="15.75" thickBot="1">
      <c r="A173" s="17"/>
      <c r="B173" s="130"/>
      <c r="C173" s="61"/>
      <c r="D173" s="61"/>
      <c r="E173" s="62"/>
      <c r="F173" s="51"/>
      <c r="G173" s="64"/>
      <c r="H173" s="64"/>
      <c r="I173" s="62"/>
    </row>
    <row r="174" spans="1:25">
      <c r="A174" s="17"/>
      <c r="B174" s="135" t="s">
        <v>199</v>
      </c>
      <c r="C174" s="74" t="s">
        <v>306</v>
      </c>
      <c r="D174" s="66">
        <v>397815</v>
      </c>
      <c r="E174" s="68"/>
      <c r="F174" s="58"/>
      <c r="G174" s="78" t="s">
        <v>306</v>
      </c>
      <c r="H174" s="70">
        <v>414960</v>
      </c>
      <c r="I174" s="68"/>
    </row>
    <row r="175" spans="1:25" ht="15.75" thickBot="1">
      <c r="A175" s="17"/>
      <c r="B175" s="135"/>
      <c r="C175" s="75"/>
      <c r="D175" s="76"/>
      <c r="E175" s="77"/>
      <c r="F175" s="58"/>
      <c r="G175" s="79"/>
      <c r="H175" s="80"/>
      <c r="I175" s="77"/>
    </row>
    <row r="176" spans="1:25" ht="15.75" thickTop="1">
      <c r="A176" s="17"/>
      <c r="B176" s="81"/>
      <c r="C176" s="81"/>
      <c r="D176" s="81"/>
      <c r="E176" s="81"/>
      <c r="F176" s="81"/>
      <c r="G176" s="81"/>
      <c r="H176" s="81"/>
      <c r="I176" s="81"/>
      <c r="J176" s="81"/>
      <c r="K176" s="81"/>
      <c r="L176" s="81"/>
      <c r="M176" s="81"/>
      <c r="N176" s="81"/>
      <c r="O176" s="81"/>
      <c r="P176" s="81"/>
      <c r="Q176" s="81"/>
      <c r="R176" s="81"/>
      <c r="S176" s="81"/>
      <c r="T176" s="81"/>
      <c r="U176" s="81"/>
      <c r="V176" s="81"/>
      <c r="W176" s="81"/>
      <c r="X176" s="81"/>
      <c r="Y176" s="81"/>
    </row>
    <row r="177" spans="1:25">
      <c r="A177" s="17"/>
      <c r="B177" s="140" t="s">
        <v>404</v>
      </c>
      <c r="C177" s="140"/>
      <c r="D177" s="140"/>
      <c r="E177" s="140"/>
      <c r="F177" s="140"/>
      <c r="G177" s="140"/>
      <c r="H177" s="140"/>
      <c r="I177" s="140"/>
      <c r="J177" s="140"/>
      <c r="K177" s="140"/>
      <c r="L177" s="140"/>
      <c r="M177" s="140"/>
      <c r="N177" s="140"/>
      <c r="O177" s="140"/>
      <c r="P177" s="140"/>
      <c r="Q177" s="140"/>
      <c r="R177" s="140"/>
      <c r="S177" s="140"/>
      <c r="T177" s="140"/>
      <c r="U177" s="140"/>
      <c r="V177" s="140"/>
      <c r="W177" s="140"/>
      <c r="X177" s="140"/>
      <c r="Y177" s="140"/>
    </row>
    <row r="178" spans="1:25">
      <c r="A178" s="17"/>
      <c r="B178" s="139" t="s">
        <v>405</v>
      </c>
      <c r="C178" s="139"/>
      <c r="D178" s="139"/>
      <c r="E178" s="139"/>
      <c r="F178" s="139"/>
      <c r="G178" s="139"/>
      <c r="H178" s="139"/>
      <c r="I178" s="139"/>
      <c r="J178" s="139"/>
      <c r="K178" s="139"/>
      <c r="L178" s="139"/>
      <c r="M178" s="139"/>
      <c r="N178" s="139"/>
      <c r="O178" s="139"/>
      <c r="P178" s="139"/>
      <c r="Q178" s="139"/>
      <c r="R178" s="139"/>
      <c r="S178" s="139"/>
      <c r="T178" s="139"/>
      <c r="U178" s="139"/>
      <c r="V178" s="139"/>
      <c r="W178" s="139"/>
      <c r="X178" s="139"/>
      <c r="Y178" s="139"/>
    </row>
    <row r="179" spans="1:25">
      <c r="A179" s="17"/>
      <c r="B179" s="81"/>
      <c r="C179" s="81"/>
      <c r="D179" s="81"/>
      <c r="E179" s="81"/>
      <c r="F179" s="81"/>
      <c r="G179" s="81"/>
      <c r="H179" s="81"/>
      <c r="I179" s="81"/>
      <c r="J179" s="81"/>
      <c r="K179" s="81"/>
      <c r="L179" s="81"/>
      <c r="M179" s="81"/>
      <c r="N179" s="81"/>
      <c r="O179" s="81"/>
      <c r="P179" s="81"/>
      <c r="Q179" s="81"/>
      <c r="R179" s="81"/>
      <c r="S179" s="81"/>
      <c r="T179" s="81"/>
      <c r="U179" s="81"/>
      <c r="V179" s="81"/>
      <c r="W179" s="81"/>
      <c r="X179" s="81"/>
      <c r="Y179" s="81"/>
    </row>
    <row r="180" spans="1:25">
      <c r="A180" s="17"/>
      <c r="B180" s="138" t="s">
        <v>406</v>
      </c>
      <c r="C180" s="138"/>
      <c r="D180" s="138"/>
      <c r="E180" s="138"/>
      <c r="F180" s="138"/>
      <c r="G180" s="138"/>
      <c r="H180" s="138"/>
      <c r="I180" s="138"/>
      <c r="J180" s="138"/>
      <c r="K180" s="138"/>
      <c r="L180" s="138"/>
      <c r="M180" s="138"/>
      <c r="N180" s="138"/>
      <c r="O180" s="138"/>
      <c r="P180" s="138"/>
      <c r="Q180" s="138"/>
      <c r="R180" s="138"/>
      <c r="S180" s="138"/>
      <c r="T180" s="138"/>
      <c r="U180" s="138"/>
      <c r="V180" s="138"/>
      <c r="W180" s="138"/>
      <c r="X180" s="138"/>
      <c r="Y180" s="138"/>
    </row>
    <row r="181" spans="1:25">
      <c r="A181" s="17"/>
      <c r="B181" s="58" t="s">
        <v>407</v>
      </c>
      <c r="C181" s="58"/>
      <c r="D181" s="58"/>
      <c r="E181" s="58"/>
      <c r="F181" s="58"/>
      <c r="G181" s="58"/>
      <c r="H181" s="58"/>
      <c r="I181" s="58"/>
      <c r="J181" s="58"/>
      <c r="K181" s="58"/>
      <c r="L181" s="58"/>
      <c r="M181" s="58"/>
      <c r="N181" s="58"/>
      <c r="O181" s="58"/>
      <c r="P181" s="58"/>
      <c r="Q181" s="58"/>
      <c r="R181" s="58"/>
      <c r="S181" s="58"/>
      <c r="T181" s="58"/>
      <c r="U181" s="58"/>
      <c r="V181" s="58"/>
      <c r="W181" s="58"/>
      <c r="X181" s="58"/>
      <c r="Y181" s="58"/>
    </row>
    <row r="182" spans="1:25">
      <c r="A182" s="17"/>
      <c r="B182" s="40"/>
      <c r="C182" s="40"/>
      <c r="D182" s="40"/>
      <c r="E182" s="40"/>
      <c r="F182" s="40"/>
      <c r="G182" s="40"/>
      <c r="H182" s="40"/>
      <c r="I182" s="40"/>
    </row>
    <row r="183" spans="1:25">
      <c r="A183" s="17"/>
      <c r="B183" s="19"/>
      <c r="C183" s="19"/>
      <c r="D183" s="19"/>
      <c r="E183" s="19"/>
      <c r="F183" s="19"/>
      <c r="G183" s="19"/>
      <c r="H183" s="19"/>
      <c r="I183" s="19"/>
    </row>
    <row r="184" spans="1:25" ht="15.75" thickBot="1">
      <c r="A184" s="17"/>
      <c r="B184" s="20"/>
      <c r="C184" s="41" t="s">
        <v>304</v>
      </c>
      <c r="D184" s="41"/>
      <c r="E184" s="41"/>
      <c r="F184" s="41"/>
      <c r="G184" s="41"/>
      <c r="H184" s="41"/>
      <c r="I184" s="41"/>
    </row>
    <row r="185" spans="1:25" ht="15.75" thickBot="1">
      <c r="A185" s="17"/>
      <c r="B185" s="20"/>
      <c r="C185" s="42">
        <v>2013</v>
      </c>
      <c r="D185" s="42"/>
      <c r="E185" s="42"/>
      <c r="F185" s="20"/>
      <c r="G185" s="43">
        <v>2012</v>
      </c>
      <c r="H185" s="43"/>
      <c r="I185" s="43"/>
    </row>
    <row r="186" spans="1:25">
      <c r="A186" s="17"/>
      <c r="B186" s="44" t="s">
        <v>408</v>
      </c>
      <c r="C186" s="45" t="s">
        <v>306</v>
      </c>
      <c r="D186" s="47">
        <v>61721</v>
      </c>
      <c r="E186" s="49"/>
      <c r="F186" s="51"/>
      <c r="G186" s="52" t="s">
        <v>306</v>
      </c>
      <c r="H186" s="54">
        <v>83254</v>
      </c>
      <c r="I186" s="49"/>
    </row>
    <row r="187" spans="1:25">
      <c r="A187" s="17"/>
      <c r="B187" s="44"/>
      <c r="C187" s="46"/>
      <c r="D187" s="48"/>
      <c r="E187" s="50"/>
      <c r="F187" s="51"/>
      <c r="G187" s="53"/>
      <c r="H187" s="55"/>
      <c r="I187" s="50"/>
    </row>
    <row r="188" spans="1:25">
      <c r="A188" s="17"/>
      <c r="B188" s="56" t="s">
        <v>326</v>
      </c>
      <c r="C188" s="57">
        <v>13235</v>
      </c>
      <c r="D188" s="57"/>
      <c r="E188" s="58"/>
      <c r="F188" s="58"/>
      <c r="G188" s="59">
        <v>14177</v>
      </c>
      <c r="H188" s="59"/>
      <c r="I188" s="58"/>
    </row>
    <row r="189" spans="1:25">
      <c r="A189" s="17"/>
      <c r="B189" s="56"/>
      <c r="C189" s="57"/>
      <c r="D189" s="57"/>
      <c r="E189" s="58"/>
      <c r="F189" s="58"/>
      <c r="G189" s="59"/>
      <c r="H189" s="59"/>
      <c r="I189" s="58"/>
    </row>
    <row r="190" spans="1:25" ht="26.25">
      <c r="A190" s="17"/>
      <c r="B190" s="24" t="s">
        <v>409</v>
      </c>
      <c r="C190" s="93" t="s">
        <v>410</v>
      </c>
      <c r="D190" s="93"/>
      <c r="E190" s="25" t="s">
        <v>312</v>
      </c>
      <c r="F190" s="27"/>
      <c r="G190" s="108" t="s">
        <v>411</v>
      </c>
      <c r="H190" s="108"/>
      <c r="I190" s="24" t="s">
        <v>312</v>
      </c>
    </row>
    <row r="191" spans="1:25" ht="15.75" thickBot="1">
      <c r="A191" s="17"/>
      <c r="B191" s="30" t="s">
        <v>327</v>
      </c>
      <c r="C191" s="113" t="s">
        <v>412</v>
      </c>
      <c r="D191" s="113"/>
      <c r="E191" s="137" t="s">
        <v>312</v>
      </c>
      <c r="F191" s="20"/>
      <c r="G191" s="109" t="s">
        <v>413</v>
      </c>
      <c r="H191" s="109"/>
      <c r="I191" s="104" t="s">
        <v>312</v>
      </c>
    </row>
    <row r="192" spans="1:25">
      <c r="A192" s="17"/>
      <c r="B192" s="44" t="s">
        <v>105</v>
      </c>
      <c r="C192" s="47">
        <v>34410</v>
      </c>
      <c r="D192" s="47"/>
      <c r="E192" s="49"/>
      <c r="F192" s="51"/>
      <c r="G192" s="54">
        <v>34546</v>
      </c>
      <c r="H192" s="54"/>
      <c r="I192" s="49"/>
    </row>
    <row r="193" spans="1:9">
      <c r="A193" s="17"/>
      <c r="B193" s="44"/>
      <c r="C193" s="60"/>
      <c r="D193" s="60"/>
      <c r="E193" s="51"/>
      <c r="F193" s="51"/>
      <c r="G193" s="55"/>
      <c r="H193" s="55"/>
      <c r="I193" s="50"/>
    </row>
    <row r="194" spans="1:9" ht="27" thickBot="1">
      <c r="A194" s="17"/>
      <c r="B194" s="30" t="s">
        <v>414</v>
      </c>
      <c r="C194" s="113" t="s">
        <v>415</v>
      </c>
      <c r="D194" s="113"/>
      <c r="E194" s="39" t="s">
        <v>312</v>
      </c>
      <c r="F194" s="20"/>
      <c r="G194" s="109" t="s">
        <v>416</v>
      </c>
      <c r="H194" s="109"/>
      <c r="I194" s="30" t="s">
        <v>312</v>
      </c>
    </row>
    <row r="195" spans="1:9">
      <c r="A195" s="17"/>
      <c r="B195" s="44" t="s">
        <v>417</v>
      </c>
      <c r="C195" s="45" t="s">
        <v>306</v>
      </c>
      <c r="D195" s="47">
        <v>19332</v>
      </c>
      <c r="E195" s="49"/>
      <c r="F195" s="51"/>
      <c r="G195" s="52" t="s">
        <v>306</v>
      </c>
      <c r="H195" s="54">
        <v>15174</v>
      </c>
      <c r="I195" s="49"/>
    </row>
    <row r="196" spans="1:9" ht="15.75" thickBot="1">
      <c r="A196" s="17"/>
      <c r="B196" s="44"/>
      <c r="C196" s="97"/>
      <c r="D196" s="98"/>
      <c r="E196" s="99"/>
      <c r="F196" s="51"/>
      <c r="G196" s="100"/>
      <c r="H196" s="101"/>
      <c r="I196" s="99"/>
    </row>
    <row r="197" spans="1:9" ht="15.75" thickTop="1"/>
  </sheetData>
  <mergeCells count="964">
    <mergeCell ref="B180:Y180"/>
    <mergeCell ref="B181:Y181"/>
    <mergeCell ref="B8:Y8"/>
    <mergeCell ref="B9:Y9"/>
    <mergeCell ref="B33:Y33"/>
    <mergeCell ref="B34:Y34"/>
    <mergeCell ref="B53:Y53"/>
    <mergeCell ref="B54:Y54"/>
    <mergeCell ref="I195:I196"/>
    <mergeCell ref="A1:A2"/>
    <mergeCell ref="B1:Y1"/>
    <mergeCell ref="B2:Y2"/>
    <mergeCell ref="B3:Y3"/>
    <mergeCell ref="A4:A196"/>
    <mergeCell ref="B4:Y4"/>
    <mergeCell ref="B5:Y5"/>
    <mergeCell ref="B6:Y6"/>
    <mergeCell ref="B7:Y7"/>
    <mergeCell ref="I192:I193"/>
    <mergeCell ref="C194:D194"/>
    <mergeCell ref="G194:H194"/>
    <mergeCell ref="B195:B196"/>
    <mergeCell ref="C195:C196"/>
    <mergeCell ref="D195:D196"/>
    <mergeCell ref="E195:E196"/>
    <mergeCell ref="F195:F196"/>
    <mergeCell ref="G195:G196"/>
    <mergeCell ref="H195:H196"/>
    <mergeCell ref="C190:D190"/>
    <mergeCell ref="G190:H190"/>
    <mergeCell ref="C191:D191"/>
    <mergeCell ref="G191:H191"/>
    <mergeCell ref="B192:B193"/>
    <mergeCell ref="C192:D193"/>
    <mergeCell ref="E192:E193"/>
    <mergeCell ref="F192:F193"/>
    <mergeCell ref="G192:H193"/>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H174:H175"/>
    <mergeCell ref="I174:I175"/>
    <mergeCell ref="B182:I182"/>
    <mergeCell ref="C184:I184"/>
    <mergeCell ref="C185:E185"/>
    <mergeCell ref="G185:I185"/>
    <mergeCell ref="B176:Y176"/>
    <mergeCell ref="B177:Y177"/>
    <mergeCell ref="B178:Y178"/>
    <mergeCell ref="B179:Y179"/>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T132:T133"/>
    <mergeCell ref="U132:U133"/>
    <mergeCell ref="B144:I144"/>
    <mergeCell ref="C146:I146"/>
    <mergeCell ref="C147:E147"/>
    <mergeCell ref="G147:I147"/>
    <mergeCell ref="B134:Y134"/>
    <mergeCell ref="B135:Y135"/>
    <mergeCell ref="B136:Y136"/>
    <mergeCell ref="B137:Y137"/>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Q112:Q113"/>
    <mergeCell ref="R112:R113"/>
    <mergeCell ref="S112:T113"/>
    <mergeCell ref="U112:U113"/>
    <mergeCell ref="B114:B115"/>
    <mergeCell ref="C114:C115"/>
    <mergeCell ref="D114:D115"/>
    <mergeCell ref="E114:E115"/>
    <mergeCell ref="F114:F115"/>
    <mergeCell ref="G114:G115"/>
    <mergeCell ref="I112:I113"/>
    <mergeCell ref="J112:J113"/>
    <mergeCell ref="K112:L113"/>
    <mergeCell ref="M112:M113"/>
    <mergeCell ref="N112:N113"/>
    <mergeCell ref="O112:P113"/>
    <mergeCell ref="K111:M111"/>
    <mergeCell ref="N110:N111"/>
    <mergeCell ref="O110:Q111"/>
    <mergeCell ref="R110:R111"/>
    <mergeCell ref="S110:U111"/>
    <mergeCell ref="B112:B113"/>
    <mergeCell ref="C112:D113"/>
    <mergeCell ref="E112:E113"/>
    <mergeCell ref="F112:F113"/>
    <mergeCell ref="G112:H113"/>
    <mergeCell ref="C109:I109"/>
    <mergeCell ref="K109:Q109"/>
    <mergeCell ref="S109:U109"/>
    <mergeCell ref="B110:B111"/>
    <mergeCell ref="C110:E110"/>
    <mergeCell ref="C111:E111"/>
    <mergeCell ref="F110:F111"/>
    <mergeCell ref="G110:I111"/>
    <mergeCell ref="J110:J111"/>
    <mergeCell ref="K110:M110"/>
    <mergeCell ref="Q105:Q106"/>
    <mergeCell ref="R105:R106"/>
    <mergeCell ref="S105:S106"/>
    <mergeCell ref="T105:T106"/>
    <mergeCell ref="U105:U106"/>
    <mergeCell ref="B107:U107"/>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Q99:Q100"/>
    <mergeCell ref="R99:R100"/>
    <mergeCell ref="S99:T100"/>
    <mergeCell ref="U99:U100"/>
    <mergeCell ref="B101:B102"/>
    <mergeCell ref="C101:C102"/>
    <mergeCell ref="D101:D102"/>
    <mergeCell ref="E101:E102"/>
    <mergeCell ref="F101:F102"/>
    <mergeCell ref="G101:G102"/>
    <mergeCell ref="I99:I100"/>
    <mergeCell ref="J99:J100"/>
    <mergeCell ref="K99:L100"/>
    <mergeCell ref="M99:M100"/>
    <mergeCell ref="N99:N100"/>
    <mergeCell ref="O99:P100"/>
    <mergeCell ref="Q97:Q98"/>
    <mergeCell ref="R97:R98"/>
    <mergeCell ref="S97:S98"/>
    <mergeCell ref="T97:T98"/>
    <mergeCell ref="U97:U98"/>
    <mergeCell ref="B99:B100"/>
    <mergeCell ref="C99:D100"/>
    <mergeCell ref="E99:E100"/>
    <mergeCell ref="F99:F100"/>
    <mergeCell ref="G99:H100"/>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K83:M83"/>
    <mergeCell ref="K84:M84"/>
    <mergeCell ref="N83:N84"/>
    <mergeCell ref="O83:Q84"/>
    <mergeCell ref="R83:R84"/>
    <mergeCell ref="S83:U84"/>
    <mergeCell ref="B83:B84"/>
    <mergeCell ref="C83:E83"/>
    <mergeCell ref="C84:E84"/>
    <mergeCell ref="F83:F84"/>
    <mergeCell ref="G83:I84"/>
    <mergeCell ref="J83:J84"/>
    <mergeCell ref="T75:T76"/>
    <mergeCell ref="U75:U76"/>
    <mergeCell ref="B80:U80"/>
    <mergeCell ref="C82:I82"/>
    <mergeCell ref="K82:Q82"/>
    <mergeCell ref="S82:U82"/>
    <mergeCell ref="B77:Y77"/>
    <mergeCell ref="B78:Y78"/>
    <mergeCell ref="B79:Y79"/>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2:T73"/>
    <mergeCell ref="U72:U73"/>
    <mergeCell ref="C74:D74"/>
    <mergeCell ref="G74:H74"/>
    <mergeCell ref="K74:L74"/>
    <mergeCell ref="O74:P74"/>
    <mergeCell ref="S74:T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D69"/>
    <mergeCell ref="G69:H69"/>
    <mergeCell ref="K69:L69"/>
    <mergeCell ref="O69:P69"/>
    <mergeCell ref="S69:T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U62:U63"/>
    <mergeCell ref="C64:D64"/>
    <mergeCell ref="G64:H64"/>
    <mergeCell ref="K64:L64"/>
    <mergeCell ref="O64:P64"/>
    <mergeCell ref="S64:T64"/>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K58:M58"/>
    <mergeCell ref="K59:M59"/>
    <mergeCell ref="N58:N59"/>
    <mergeCell ref="O58:Q59"/>
    <mergeCell ref="R58:R59"/>
    <mergeCell ref="S58:U59"/>
    <mergeCell ref="B55:U55"/>
    <mergeCell ref="C57:I57"/>
    <mergeCell ref="K57:Q57"/>
    <mergeCell ref="S57:U57"/>
    <mergeCell ref="B58:B59"/>
    <mergeCell ref="C58:E58"/>
    <mergeCell ref="C59:E59"/>
    <mergeCell ref="F58:F59"/>
    <mergeCell ref="G58:I59"/>
    <mergeCell ref="J58:J59"/>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Y18:Y19"/>
    <mergeCell ref="C20:D20"/>
    <mergeCell ref="G20:H20"/>
    <mergeCell ref="K20:L20"/>
    <mergeCell ref="O20:P20"/>
    <mergeCell ref="S20:T20"/>
    <mergeCell ref="W20:X20"/>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S14:U15"/>
    <mergeCell ref="V14:V15"/>
    <mergeCell ref="W14:Y15"/>
    <mergeCell ref="B16:B17"/>
    <mergeCell ref="C16:C17"/>
    <mergeCell ref="D16:D17"/>
    <mergeCell ref="E16:E17"/>
    <mergeCell ref="F16:F17"/>
    <mergeCell ref="G16:G17"/>
    <mergeCell ref="H16:H17"/>
    <mergeCell ref="J14:J15"/>
    <mergeCell ref="K14:L15"/>
    <mergeCell ref="M14:M15"/>
    <mergeCell ref="N14:N15"/>
    <mergeCell ref="O14:Q15"/>
    <mergeCell ref="R14:R15"/>
    <mergeCell ref="B14:B15"/>
    <mergeCell ref="C14:D15"/>
    <mergeCell ref="E14:E15"/>
    <mergeCell ref="F14:F15"/>
    <mergeCell ref="G14:H15"/>
    <mergeCell ref="I14:I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5703125" bestFit="1" customWidth="1"/>
    <col min="2" max="2" width="36.5703125" customWidth="1"/>
    <col min="3" max="3" width="7.5703125" customWidth="1"/>
    <col min="4" max="4" width="29.140625" customWidth="1"/>
    <col min="5" max="5" width="6" customWidth="1"/>
    <col min="6" max="6" width="35.28515625" customWidth="1"/>
    <col min="7" max="7" width="7.5703125" customWidth="1"/>
    <col min="8" max="8" width="29.140625" customWidth="1"/>
    <col min="9" max="9" width="6"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ht="15" customHeight="1">
      <c r="A3" s="3" t="s">
        <v>419</v>
      </c>
      <c r="B3" s="81" t="s">
        <v>7</v>
      </c>
      <c r="C3" s="81"/>
      <c r="D3" s="81"/>
      <c r="E3" s="81"/>
      <c r="F3" s="81"/>
      <c r="G3" s="81"/>
      <c r="H3" s="81"/>
      <c r="I3" s="81"/>
    </row>
    <row r="4" spans="1:9" ht="15" customHeight="1">
      <c r="A4" s="17" t="s">
        <v>418</v>
      </c>
      <c r="B4" s="81" t="s">
        <v>7</v>
      </c>
      <c r="C4" s="81"/>
      <c r="D4" s="81"/>
      <c r="E4" s="81"/>
      <c r="F4" s="81"/>
      <c r="G4" s="81"/>
      <c r="H4" s="81"/>
      <c r="I4" s="81"/>
    </row>
    <row r="5" spans="1:9" ht="15.75">
      <c r="A5" s="17"/>
      <c r="B5" s="142" t="s">
        <v>418</v>
      </c>
      <c r="C5" s="142"/>
      <c r="D5" s="142"/>
      <c r="E5" s="142"/>
      <c r="F5" s="142"/>
      <c r="G5" s="142"/>
      <c r="H5" s="142"/>
      <c r="I5" s="142"/>
    </row>
    <row r="6" spans="1:9">
      <c r="A6" s="17"/>
      <c r="B6" s="40"/>
      <c r="C6" s="40"/>
      <c r="D6" s="40"/>
      <c r="E6" s="40"/>
      <c r="F6" s="40"/>
      <c r="G6" s="40"/>
      <c r="H6" s="40"/>
      <c r="I6" s="40"/>
    </row>
    <row r="7" spans="1:9">
      <c r="A7" s="17"/>
      <c r="B7" s="19"/>
      <c r="C7" s="19"/>
      <c r="D7" s="19"/>
      <c r="E7" s="19"/>
      <c r="F7" s="19"/>
      <c r="G7" s="19"/>
      <c r="H7" s="19"/>
      <c r="I7" s="19"/>
    </row>
    <row r="8" spans="1:9" ht="15.75" thickBot="1">
      <c r="A8" s="17"/>
      <c r="B8" s="20"/>
      <c r="C8" s="41" t="s">
        <v>304</v>
      </c>
      <c r="D8" s="41"/>
      <c r="E8" s="41"/>
      <c r="F8" s="41"/>
      <c r="G8" s="41"/>
      <c r="H8" s="41"/>
      <c r="I8" s="41"/>
    </row>
    <row r="9" spans="1:9" ht="15.75" thickBot="1">
      <c r="A9" s="17"/>
      <c r="B9" s="20"/>
      <c r="C9" s="42">
        <v>2013</v>
      </c>
      <c r="D9" s="42"/>
      <c r="E9" s="42"/>
      <c r="F9" s="20"/>
      <c r="G9" s="43">
        <v>2012</v>
      </c>
      <c r="H9" s="43"/>
      <c r="I9" s="43"/>
    </row>
    <row r="10" spans="1:9">
      <c r="A10" s="17"/>
      <c r="B10" s="44" t="s">
        <v>420</v>
      </c>
      <c r="C10" s="45" t="s">
        <v>306</v>
      </c>
      <c r="D10" s="47">
        <v>6797</v>
      </c>
      <c r="E10" s="49"/>
      <c r="F10" s="51"/>
      <c r="G10" s="52" t="s">
        <v>306</v>
      </c>
      <c r="H10" s="54">
        <v>22064</v>
      </c>
      <c r="I10" s="49"/>
    </row>
    <row r="11" spans="1:9">
      <c r="A11" s="17"/>
      <c r="B11" s="44"/>
      <c r="C11" s="46"/>
      <c r="D11" s="48"/>
      <c r="E11" s="50"/>
      <c r="F11" s="51"/>
      <c r="G11" s="53"/>
      <c r="H11" s="55"/>
      <c r="I11" s="50"/>
    </row>
    <row r="12" spans="1:9">
      <c r="A12" s="17"/>
      <c r="B12" s="56" t="s">
        <v>421</v>
      </c>
      <c r="C12" s="57">
        <v>176200</v>
      </c>
      <c r="D12" s="57"/>
      <c r="E12" s="58"/>
      <c r="F12" s="58"/>
      <c r="G12" s="59">
        <v>349061</v>
      </c>
      <c r="H12" s="59"/>
      <c r="I12" s="58"/>
    </row>
    <row r="13" spans="1:9">
      <c r="A13" s="17"/>
      <c r="B13" s="56"/>
      <c r="C13" s="57"/>
      <c r="D13" s="57"/>
      <c r="E13" s="58"/>
      <c r="F13" s="58"/>
      <c r="G13" s="59"/>
      <c r="H13" s="59"/>
      <c r="I13" s="58"/>
    </row>
    <row r="14" spans="1:9">
      <c r="A14" s="17"/>
      <c r="B14" s="44" t="s">
        <v>422</v>
      </c>
      <c r="C14" s="60">
        <v>918075</v>
      </c>
      <c r="D14" s="60"/>
      <c r="E14" s="51"/>
      <c r="F14" s="51"/>
      <c r="G14" s="63">
        <v>1299475</v>
      </c>
      <c r="H14" s="63"/>
      <c r="I14" s="51"/>
    </row>
    <row r="15" spans="1:9" ht="15.75" thickBot="1">
      <c r="A15" s="17"/>
      <c r="B15" s="44"/>
      <c r="C15" s="61"/>
      <c r="D15" s="61"/>
      <c r="E15" s="62"/>
      <c r="F15" s="51"/>
      <c r="G15" s="64"/>
      <c r="H15" s="64"/>
      <c r="I15" s="62"/>
    </row>
    <row r="16" spans="1:9">
      <c r="A16" s="17"/>
      <c r="B16" s="58"/>
      <c r="C16" s="66">
        <v>1101072</v>
      </c>
      <c r="D16" s="66"/>
      <c r="E16" s="68"/>
      <c r="F16" s="58"/>
      <c r="G16" s="70">
        <v>1670600</v>
      </c>
      <c r="H16" s="70"/>
      <c r="I16" s="68"/>
    </row>
    <row r="17" spans="1:9">
      <c r="A17" s="17"/>
      <c r="B17" s="58"/>
      <c r="C17" s="57"/>
      <c r="D17" s="57"/>
      <c r="E17" s="58"/>
      <c r="F17" s="58"/>
      <c r="G17" s="59"/>
      <c r="H17" s="59"/>
      <c r="I17" s="58"/>
    </row>
    <row r="18" spans="1:9" ht="15.75" thickBot="1">
      <c r="A18" s="17"/>
      <c r="B18" s="24" t="s">
        <v>423</v>
      </c>
      <c r="C18" s="72" t="s">
        <v>424</v>
      </c>
      <c r="D18" s="72"/>
      <c r="E18" s="25" t="s">
        <v>312</v>
      </c>
      <c r="F18" s="27"/>
      <c r="G18" s="73" t="s">
        <v>425</v>
      </c>
      <c r="H18" s="73"/>
      <c r="I18" s="24" t="s">
        <v>312</v>
      </c>
    </row>
    <row r="19" spans="1:9">
      <c r="A19" s="17"/>
      <c r="B19" s="56" t="s">
        <v>102</v>
      </c>
      <c r="C19" s="74" t="s">
        <v>306</v>
      </c>
      <c r="D19" s="66">
        <v>245171</v>
      </c>
      <c r="E19" s="68"/>
      <c r="F19" s="58"/>
      <c r="G19" s="78" t="s">
        <v>306</v>
      </c>
      <c r="H19" s="70">
        <v>385377</v>
      </c>
      <c r="I19" s="68"/>
    </row>
    <row r="20" spans="1:9" ht="15.75" thickBot="1">
      <c r="A20" s="17"/>
      <c r="B20" s="56"/>
      <c r="C20" s="75"/>
      <c r="D20" s="76"/>
      <c r="E20" s="77"/>
      <c r="F20" s="58"/>
      <c r="G20" s="79"/>
      <c r="H20" s="80"/>
      <c r="I20" s="77"/>
    </row>
    <row r="21" spans="1:9" ht="15.75" thickTop="1">
      <c r="A21" s="17"/>
      <c r="B21" s="27"/>
      <c r="C21" s="141"/>
      <c r="D21" s="141"/>
      <c r="E21" s="141"/>
      <c r="F21" s="27"/>
      <c r="G21" s="141"/>
      <c r="H21" s="141"/>
      <c r="I21" s="141"/>
    </row>
    <row r="22" spans="1:9">
      <c r="A22" s="17"/>
      <c r="B22" s="56" t="s">
        <v>426</v>
      </c>
      <c r="C22" s="90" t="s">
        <v>306</v>
      </c>
      <c r="D22" s="57">
        <v>537128</v>
      </c>
      <c r="E22" s="58"/>
      <c r="F22" s="58"/>
      <c r="G22" s="56" t="s">
        <v>306</v>
      </c>
      <c r="H22" s="59">
        <v>580243</v>
      </c>
      <c r="I22" s="58"/>
    </row>
    <row r="23" spans="1:9">
      <c r="A23" s="17"/>
      <c r="B23" s="56"/>
      <c r="C23" s="90"/>
      <c r="D23" s="57"/>
      <c r="E23" s="58"/>
      <c r="F23" s="58"/>
      <c r="G23" s="56"/>
      <c r="H23" s="59"/>
      <c r="I23" s="58"/>
    </row>
    <row r="24" spans="1:9" ht="15.75" thickBot="1">
      <c r="A24" s="17"/>
      <c r="B24" s="24" t="s">
        <v>423</v>
      </c>
      <c r="C24" s="72" t="s">
        <v>427</v>
      </c>
      <c r="D24" s="72"/>
      <c r="E24" s="25" t="s">
        <v>312</v>
      </c>
      <c r="F24" s="27"/>
      <c r="G24" s="73" t="s">
        <v>428</v>
      </c>
      <c r="H24" s="73"/>
      <c r="I24" s="24" t="s">
        <v>312</v>
      </c>
    </row>
    <row r="25" spans="1:9">
      <c r="A25" s="17"/>
      <c r="B25" s="56" t="s">
        <v>103</v>
      </c>
      <c r="C25" s="74" t="s">
        <v>306</v>
      </c>
      <c r="D25" s="66">
        <v>226146</v>
      </c>
      <c r="E25" s="68"/>
      <c r="F25" s="58"/>
      <c r="G25" s="78" t="s">
        <v>306</v>
      </c>
      <c r="H25" s="70">
        <v>241192</v>
      </c>
      <c r="I25" s="68"/>
    </row>
    <row r="26" spans="1:9" ht="15.75" thickBot="1">
      <c r="A26" s="17"/>
      <c r="B26" s="56"/>
      <c r="C26" s="75"/>
      <c r="D26" s="76"/>
      <c r="E26" s="77"/>
      <c r="F26" s="58"/>
      <c r="G26" s="79"/>
      <c r="H26" s="80"/>
      <c r="I26" s="77"/>
    </row>
    <row r="27" spans="1:9" ht="15.75" thickTop="1">
      <c r="A27" s="17"/>
      <c r="B27" s="139" t="s">
        <v>429</v>
      </c>
      <c r="C27" s="139"/>
      <c r="D27" s="139"/>
      <c r="E27" s="139"/>
      <c r="F27" s="139"/>
      <c r="G27" s="139"/>
      <c r="H27" s="139"/>
      <c r="I27" s="139"/>
    </row>
    <row r="28" spans="1:9">
      <c r="A28" s="17"/>
      <c r="B28" s="81"/>
      <c r="C28" s="81"/>
      <c r="D28" s="81"/>
      <c r="E28" s="81"/>
      <c r="F28" s="81"/>
      <c r="G28" s="81"/>
      <c r="H28" s="81"/>
      <c r="I28" s="81"/>
    </row>
    <row r="29" spans="1:9" ht="63.75" customHeight="1">
      <c r="A29" s="17"/>
      <c r="B29" s="139" t="s">
        <v>430</v>
      </c>
      <c r="C29" s="139"/>
      <c r="D29" s="139"/>
      <c r="E29" s="139"/>
      <c r="F29" s="139"/>
      <c r="G29" s="139"/>
      <c r="H29" s="139"/>
      <c r="I29" s="139"/>
    </row>
  </sheetData>
  <mergeCells count="70">
    <mergeCell ref="B29:I29"/>
    <mergeCell ref="I25:I26"/>
    <mergeCell ref="A1:A2"/>
    <mergeCell ref="B1:I1"/>
    <mergeCell ref="B2:I2"/>
    <mergeCell ref="B3:I3"/>
    <mergeCell ref="A4:A29"/>
    <mergeCell ref="B4:I4"/>
    <mergeCell ref="B5:I5"/>
    <mergeCell ref="B27:I27"/>
    <mergeCell ref="B28:I28"/>
    <mergeCell ref="I22:I23"/>
    <mergeCell ref="C24:D24"/>
    <mergeCell ref="G24:H24"/>
    <mergeCell ref="B25:B26"/>
    <mergeCell ref="C25:C26"/>
    <mergeCell ref="D25:D26"/>
    <mergeCell ref="E25:E26"/>
    <mergeCell ref="F25:F26"/>
    <mergeCell ref="G25:G26"/>
    <mergeCell ref="H25:H26"/>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36.5703125" bestFit="1" customWidth="1"/>
    <col min="2" max="2" width="36.140625" customWidth="1"/>
    <col min="3" max="3" width="36.5703125" bestFit="1" customWidth="1"/>
    <col min="4" max="6" width="9.28515625" customWidth="1"/>
    <col min="7" max="7" width="3" customWidth="1"/>
    <col min="8" max="8" width="12.42578125" customWidth="1"/>
    <col min="9" max="9" width="2.28515625" customWidth="1"/>
    <col min="10" max="10" width="9.28515625" customWidth="1"/>
    <col min="11" max="11" width="2" customWidth="1"/>
    <col min="12" max="14" width="9.28515625" customWidth="1"/>
    <col min="15" max="15" width="2" customWidth="1"/>
    <col min="16" max="16" width="8.28515625" customWidth="1"/>
    <col min="17" max="17" width="1.5703125" customWidth="1"/>
    <col min="18" max="18" width="9.28515625" customWidth="1"/>
    <col min="19" max="19" width="2" customWidth="1"/>
    <col min="20" max="20" width="8.28515625" customWidth="1"/>
    <col min="21" max="21" width="1.5703125" customWidth="1"/>
    <col min="22" max="22" width="9.28515625" customWidth="1"/>
    <col min="23" max="23" width="2" customWidth="1"/>
    <col min="24" max="25" width="9.28515625" customWidth="1"/>
  </cols>
  <sheetData>
    <row r="1" spans="1:25" ht="15" customHeight="1">
      <c r="A1" s="8" t="s">
        <v>4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2</v>
      </c>
      <c r="B3" s="81" t="s">
        <v>7</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7" t="s">
        <v>431</v>
      </c>
      <c r="B4" s="81" t="s">
        <v>7</v>
      </c>
      <c r="C4" s="81"/>
      <c r="D4" s="81"/>
      <c r="E4" s="81"/>
      <c r="F4" s="81"/>
      <c r="G4" s="81"/>
      <c r="H4" s="81"/>
      <c r="I4" s="81"/>
      <c r="J4" s="81"/>
      <c r="K4" s="81"/>
      <c r="L4" s="81"/>
      <c r="M4" s="81"/>
      <c r="N4" s="81"/>
      <c r="O4" s="81"/>
      <c r="P4" s="81"/>
      <c r="Q4" s="81"/>
      <c r="R4" s="81"/>
      <c r="S4" s="81"/>
      <c r="T4" s="81"/>
      <c r="U4" s="81"/>
      <c r="V4" s="81"/>
      <c r="W4" s="81"/>
      <c r="X4" s="81"/>
      <c r="Y4" s="81"/>
    </row>
    <row r="5" spans="1:25" ht="15.75">
      <c r="A5" s="17"/>
      <c r="B5" s="82" t="s">
        <v>431</v>
      </c>
      <c r="C5" s="82"/>
      <c r="D5" s="82"/>
      <c r="E5" s="82"/>
      <c r="F5" s="82"/>
      <c r="G5" s="82"/>
      <c r="H5" s="82"/>
      <c r="I5" s="82"/>
      <c r="J5" s="82"/>
      <c r="K5" s="82"/>
      <c r="L5" s="82"/>
      <c r="M5" s="82"/>
      <c r="N5" s="82"/>
      <c r="O5" s="82"/>
      <c r="P5" s="82"/>
      <c r="Q5" s="82"/>
      <c r="R5" s="82"/>
      <c r="S5" s="82"/>
      <c r="T5" s="82"/>
      <c r="U5" s="82"/>
      <c r="V5" s="82"/>
      <c r="W5" s="82"/>
      <c r="X5" s="82"/>
      <c r="Y5" s="82"/>
    </row>
    <row r="6" spans="1:25">
      <c r="A6" s="17"/>
      <c r="B6" s="138" t="s">
        <v>433</v>
      </c>
      <c r="C6" s="138"/>
      <c r="D6" s="138"/>
      <c r="E6" s="138"/>
      <c r="F6" s="138"/>
      <c r="G6" s="138"/>
      <c r="H6" s="138"/>
      <c r="I6" s="138"/>
      <c r="J6" s="138"/>
      <c r="K6" s="138"/>
      <c r="L6" s="138"/>
      <c r="M6" s="138"/>
      <c r="N6" s="138"/>
      <c r="O6" s="138"/>
      <c r="P6" s="138"/>
      <c r="Q6" s="138"/>
      <c r="R6" s="138"/>
      <c r="S6" s="138"/>
      <c r="T6" s="138"/>
      <c r="U6" s="138"/>
      <c r="V6" s="138"/>
      <c r="W6" s="138"/>
      <c r="X6" s="138"/>
      <c r="Y6" s="138"/>
    </row>
    <row r="7" spans="1:25">
      <c r="A7" s="17"/>
      <c r="B7" s="58" t="s">
        <v>434</v>
      </c>
      <c r="C7" s="58"/>
      <c r="D7" s="58"/>
      <c r="E7" s="58"/>
      <c r="F7" s="58"/>
      <c r="G7" s="58"/>
      <c r="H7" s="58"/>
      <c r="I7" s="58"/>
      <c r="J7" s="58"/>
      <c r="K7" s="58"/>
      <c r="L7" s="58"/>
      <c r="M7" s="58"/>
      <c r="N7" s="58"/>
      <c r="O7" s="58"/>
      <c r="P7" s="58"/>
      <c r="Q7" s="58"/>
      <c r="R7" s="58"/>
      <c r="S7" s="58"/>
      <c r="T7" s="58"/>
      <c r="U7" s="58"/>
      <c r="V7" s="58"/>
      <c r="W7" s="58"/>
      <c r="X7" s="58"/>
      <c r="Y7" s="58"/>
    </row>
    <row r="8" spans="1:25">
      <c r="A8" s="17"/>
      <c r="B8" s="40"/>
      <c r="C8" s="40"/>
      <c r="D8" s="40"/>
      <c r="E8" s="40"/>
      <c r="F8" s="40"/>
      <c r="G8" s="40"/>
      <c r="H8" s="40"/>
      <c r="I8" s="40"/>
      <c r="J8" s="40"/>
      <c r="K8" s="40"/>
      <c r="L8" s="40"/>
      <c r="M8" s="40"/>
      <c r="N8" s="40"/>
      <c r="O8" s="40"/>
      <c r="P8" s="40"/>
      <c r="Q8" s="40"/>
      <c r="R8" s="40"/>
      <c r="S8" s="40"/>
      <c r="T8" s="40"/>
      <c r="U8" s="40"/>
      <c r="V8" s="40"/>
      <c r="W8" s="40"/>
      <c r="X8" s="40"/>
      <c r="Y8" s="40"/>
    </row>
    <row r="9" spans="1:25">
      <c r="A9" s="17"/>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7"/>
      <c r="B10" s="20"/>
      <c r="C10" s="41" t="s">
        <v>320</v>
      </c>
      <c r="D10" s="41"/>
      <c r="E10" s="41"/>
      <c r="F10" s="41"/>
      <c r="G10" s="41"/>
      <c r="H10" s="41"/>
      <c r="I10" s="41"/>
      <c r="J10" s="41"/>
      <c r="K10" s="41"/>
      <c r="L10" s="41"/>
      <c r="M10" s="41"/>
      <c r="N10" s="20"/>
      <c r="O10" s="86" t="s">
        <v>321</v>
      </c>
      <c r="P10" s="86"/>
      <c r="Q10" s="86"/>
      <c r="R10" s="86"/>
      <c r="S10" s="86"/>
      <c r="T10" s="86"/>
      <c r="U10" s="86"/>
      <c r="V10" s="86"/>
      <c r="W10" s="86"/>
      <c r="X10" s="86"/>
      <c r="Y10" s="86"/>
    </row>
    <row r="11" spans="1:25">
      <c r="A11" s="17"/>
      <c r="B11" s="58"/>
      <c r="C11" s="106" t="s">
        <v>435</v>
      </c>
      <c r="D11" s="106"/>
      <c r="E11" s="106"/>
      <c r="F11" s="68"/>
      <c r="G11" s="106" t="s">
        <v>438</v>
      </c>
      <c r="H11" s="106"/>
      <c r="I11" s="106"/>
      <c r="J11" s="68"/>
      <c r="K11" s="106" t="s">
        <v>440</v>
      </c>
      <c r="L11" s="106"/>
      <c r="M11" s="106"/>
      <c r="N11" s="58"/>
      <c r="O11" s="121" t="s">
        <v>435</v>
      </c>
      <c r="P11" s="121"/>
      <c r="Q11" s="121"/>
      <c r="R11" s="68"/>
      <c r="S11" s="121" t="s">
        <v>438</v>
      </c>
      <c r="T11" s="121"/>
      <c r="U11" s="121"/>
      <c r="V11" s="68"/>
      <c r="W11" s="121" t="s">
        <v>440</v>
      </c>
      <c r="X11" s="121"/>
      <c r="Y11" s="121"/>
    </row>
    <row r="12" spans="1:25">
      <c r="A12" s="17"/>
      <c r="B12" s="58"/>
      <c r="C12" s="105" t="s">
        <v>436</v>
      </c>
      <c r="D12" s="105"/>
      <c r="E12" s="105"/>
      <c r="F12" s="58"/>
      <c r="G12" s="105" t="s">
        <v>439</v>
      </c>
      <c r="H12" s="105"/>
      <c r="I12" s="105"/>
      <c r="J12" s="58"/>
      <c r="K12" s="105" t="s">
        <v>436</v>
      </c>
      <c r="L12" s="105"/>
      <c r="M12" s="105"/>
      <c r="N12" s="58"/>
      <c r="O12" s="120" t="s">
        <v>436</v>
      </c>
      <c r="P12" s="120"/>
      <c r="Q12" s="120"/>
      <c r="R12" s="58"/>
      <c r="S12" s="120" t="s">
        <v>439</v>
      </c>
      <c r="T12" s="120"/>
      <c r="U12" s="120"/>
      <c r="V12" s="58"/>
      <c r="W12" s="120" t="s">
        <v>436</v>
      </c>
      <c r="X12" s="120"/>
      <c r="Y12" s="120"/>
    </row>
    <row r="13" spans="1:25" ht="15.75" thickBot="1">
      <c r="A13" s="17"/>
      <c r="B13" s="58"/>
      <c r="C13" s="41" t="s">
        <v>437</v>
      </c>
      <c r="D13" s="41"/>
      <c r="E13" s="41"/>
      <c r="F13" s="58"/>
      <c r="G13" s="144"/>
      <c r="H13" s="144"/>
      <c r="I13" s="144"/>
      <c r="J13" s="58"/>
      <c r="K13" s="41" t="s">
        <v>437</v>
      </c>
      <c r="L13" s="41"/>
      <c r="M13" s="41"/>
      <c r="N13" s="58"/>
      <c r="O13" s="86" t="s">
        <v>437</v>
      </c>
      <c r="P13" s="86"/>
      <c r="Q13" s="86"/>
      <c r="R13" s="58"/>
      <c r="S13" s="144"/>
      <c r="T13" s="144"/>
      <c r="U13" s="144"/>
      <c r="V13" s="58"/>
      <c r="W13" s="86" t="s">
        <v>437</v>
      </c>
      <c r="X13" s="86"/>
      <c r="Y13" s="86"/>
    </row>
    <row r="14" spans="1:25">
      <c r="A14" s="17"/>
      <c r="B14" s="44" t="s">
        <v>441</v>
      </c>
      <c r="C14" s="45" t="s">
        <v>306</v>
      </c>
      <c r="D14" s="47">
        <v>354373</v>
      </c>
      <c r="E14" s="49"/>
      <c r="F14" s="51"/>
      <c r="G14" s="45" t="s">
        <v>306</v>
      </c>
      <c r="H14" s="117" t="s">
        <v>442</v>
      </c>
      <c r="I14" s="45" t="s">
        <v>312</v>
      </c>
      <c r="J14" s="51"/>
      <c r="K14" s="45" t="s">
        <v>306</v>
      </c>
      <c r="L14" s="47">
        <v>102985</v>
      </c>
      <c r="M14" s="49"/>
      <c r="N14" s="51"/>
      <c r="O14" s="52" t="s">
        <v>306</v>
      </c>
      <c r="P14" s="54">
        <v>407901</v>
      </c>
      <c r="Q14" s="49"/>
      <c r="R14" s="51"/>
      <c r="S14" s="52" t="s">
        <v>306</v>
      </c>
      <c r="T14" s="122" t="s">
        <v>443</v>
      </c>
      <c r="U14" s="52" t="s">
        <v>312</v>
      </c>
      <c r="V14" s="51"/>
      <c r="W14" s="52" t="s">
        <v>306</v>
      </c>
      <c r="X14" s="54">
        <v>138801</v>
      </c>
      <c r="Y14" s="49"/>
    </row>
    <row r="15" spans="1:25">
      <c r="A15" s="17"/>
      <c r="B15" s="44"/>
      <c r="C15" s="46"/>
      <c r="D15" s="48"/>
      <c r="E15" s="50"/>
      <c r="F15" s="51"/>
      <c r="G15" s="46"/>
      <c r="H15" s="145"/>
      <c r="I15" s="46"/>
      <c r="J15" s="51"/>
      <c r="K15" s="46"/>
      <c r="L15" s="48"/>
      <c r="M15" s="50"/>
      <c r="N15" s="51"/>
      <c r="O15" s="53"/>
      <c r="P15" s="55"/>
      <c r="Q15" s="50"/>
      <c r="R15" s="51"/>
      <c r="S15" s="53"/>
      <c r="T15" s="146"/>
      <c r="U15" s="53"/>
      <c r="V15" s="51"/>
      <c r="W15" s="53"/>
      <c r="X15" s="55"/>
      <c r="Y15" s="50"/>
    </row>
    <row r="16" spans="1:25">
      <c r="A16" s="17"/>
      <c r="B16" s="56" t="s">
        <v>444</v>
      </c>
      <c r="C16" s="57">
        <v>29000</v>
      </c>
      <c r="D16" s="57"/>
      <c r="E16" s="58"/>
      <c r="F16" s="58"/>
      <c r="G16" s="91" t="s">
        <v>445</v>
      </c>
      <c r="H16" s="91"/>
      <c r="I16" s="90" t="s">
        <v>312</v>
      </c>
      <c r="J16" s="58"/>
      <c r="K16" s="57">
        <v>3987</v>
      </c>
      <c r="L16" s="57"/>
      <c r="M16" s="58"/>
      <c r="N16" s="58"/>
      <c r="O16" s="59">
        <v>29000</v>
      </c>
      <c r="P16" s="59"/>
      <c r="Q16" s="58"/>
      <c r="R16" s="58"/>
      <c r="S16" s="92" t="s">
        <v>446</v>
      </c>
      <c r="T16" s="92"/>
      <c r="U16" s="56" t="s">
        <v>312</v>
      </c>
      <c r="V16" s="58"/>
      <c r="W16" s="59">
        <v>6887</v>
      </c>
      <c r="X16" s="59"/>
      <c r="Y16" s="58"/>
    </row>
    <row r="17" spans="1:25">
      <c r="A17" s="17"/>
      <c r="B17" s="56"/>
      <c r="C17" s="57"/>
      <c r="D17" s="57"/>
      <c r="E17" s="58"/>
      <c r="F17" s="58"/>
      <c r="G17" s="91"/>
      <c r="H17" s="91"/>
      <c r="I17" s="90"/>
      <c r="J17" s="58"/>
      <c r="K17" s="57"/>
      <c r="L17" s="57"/>
      <c r="M17" s="58"/>
      <c r="N17" s="58"/>
      <c r="O17" s="59"/>
      <c r="P17" s="59"/>
      <c r="Q17" s="58"/>
      <c r="R17" s="58"/>
      <c r="S17" s="92"/>
      <c r="T17" s="92"/>
      <c r="U17" s="56"/>
      <c r="V17" s="58"/>
      <c r="W17" s="59"/>
      <c r="X17" s="59"/>
      <c r="Y17" s="58"/>
    </row>
    <row r="18" spans="1:25">
      <c r="A18" s="17"/>
      <c r="B18" s="44" t="s">
        <v>447</v>
      </c>
      <c r="C18" s="60">
        <v>167009</v>
      </c>
      <c r="D18" s="60"/>
      <c r="E18" s="51"/>
      <c r="F18" s="51"/>
      <c r="G18" s="93" t="s">
        <v>448</v>
      </c>
      <c r="H18" s="93"/>
      <c r="I18" s="112" t="s">
        <v>312</v>
      </c>
      <c r="J18" s="51"/>
      <c r="K18" s="60">
        <v>12000</v>
      </c>
      <c r="L18" s="60"/>
      <c r="M18" s="51"/>
      <c r="N18" s="51"/>
      <c r="O18" s="63">
        <v>169632</v>
      </c>
      <c r="P18" s="63"/>
      <c r="Q18" s="51"/>
      <c r="R18" s="51"/>
      <c r="S18" s="108" t="s">
        <v>449</v>
      </c>
      <c r="T18" s="108"/>
      <c r="U18" s="44" t="s">
        <v>312</v>
      </c>
      <c r="V18" s="51"/>
      <c r="W18" s="63">
        <v>18004</v>
      </c>
      <c r="X18" s="63"/>
      <c r="Y18" s="51"/>
    </row>
    <row r="19" spans="1:25">
      <c r="A19" s="17"/>
      <c r="B19" s="44"/>
      <c r="C19" s="60"/>
      <c r="D19" s="60"/>
      <c r="E19" s="51"/>
      <c r="F19" s="51"/>
      <c r="G19" s="93"/>
      <c r="H19" s="93"/>
      <c r="I19" s="112"/>
      <c r="J19" s="51"/>
      <c r="K19" s="60"/>
      <c r="L19" s="60"/>
      <c r="M19" s="51"/>
      <c r="N19" s="51"/>
      <c r="O19" s="63"/>
      <c r="P19" s="63"/>
      <c r="Q19" s="51"/>
      <c r="R19" s="51"/>
      <c r="S19" s="108"/>
      <c r="T19" s="108"/>
      <c r="U19" s="44"/>
      <c r="V19" s="51"/>
      <c r="W19" s="63"/>
      <c r="X19" s="63"/>
      <c r="Y19" s="51"/>
    </row>
    <row r="20" spans="1:25">
      <c r="A20" s="17"/>
      <c r="B20" s="56" t="s">
        <v>450</v>
      </c>
      <c r="C20" s="57">
        <v>35366</v>
      </c>
      <c r="D20" s="57"/>
      <c r="E20" s="58"/>
      <c r="F20" s="58"/>
      <c r="G20" s="91" t="s">
        <v>451</v>
      </c>
      <c r="H20" s="91"/>
      <c r="I20" s="90" t="s">
        <v>312</v>
      </c>
      <c r="J20" s="58"/>
      <c r="K20" s="57">
        <v>1381</v>
      </c>
      <c r="L20" s="57"/>
      <c r="M20" s="58"/>
      <c r="N20" s="58"/>
      <c r="O20" s="59">
        <v>35078</v>
      </c>
      <c r="P20" s="59"/>
      <c r="Q20" s="58"/>
      <c r="R20" s="58"/>
      <c r="S20" s="92" t="s">
        <v>452</v>
      </c>
      <c r="T20" s="92"/>
      <c r="U20" s="56" t="s">
        <v>312</v>
      </c>
      <c r="V20" s="58"/>
      <c r="W20" s="59">
        <v>2463</v>
      </c>
      <c r="X20" s="59"/>
      <c r="Y20" s="58"/>
    </row>
    <row r="21" spans="1:25">
      <c r="A21" s="17"/>
      <c r="B21" s="56"/>
      <c r="C21" s="57"/>
      <c r="D21" s="57"/>
      <c r="E21" s="58"/>
      <c r="F21" s="58"/>
      <c r="G21" s="91"/>
      <c r="H21" s="91"/>
      <c r="I21" s="90"/>
      <c r="J21" s="58"/>
      <c r="K21" s="57"/>
      <c r="L21" s="57"/>
      <c r="M21" s="58"/>
      <c r="N21" s="58"/>
      <c r="O21" s="59"/>
      <c r="P21" s="59"/>
      <c r="Q21" s="58"/>
      <c r="R21" s="58"/>
      <c r="S21" s="92"/>
      <c r="T21" s="92"/>
      <c r="U21" s="56"/>
      <c r="V21" s="58"/>
      <c r="W21" s="59"/>
      <c r="X21" s="59"/>
      <c r="Y21" s="58"/>
    </row>
    <row r="22" spans="1:25">
      <c r="A22" s="17"/>
      <c r="B22" s="44" t="s">
        <v>453</v>
      </c>
      <c r="C22" s="60">
        <v>7407</v>
      </c>
      <c r="D22" s="60"/>
      <c r="E22" s="51"/>
      <c r="F22" s="51"/>
      <c r="G22" s="93" t="s">
        <v>454</v>
      </c>
      <c r="H22" s="93"/>
      <c r="I22" s="112" t="s">
        <v>312</v>
      </c>
      <c r="J22" s="51"/>
      <c r="K22" s="93">
        <v>34</v>
      </c>
      <c r="L22" s="93"/>
      <c r="M22" s="51"/>
      <c r="N22" s="51"/>
      <c r="O22" s="63">
        <v>7471</v>
      </c>
      <c r="P22" s="63"/>
      <c r="Q22" s="51"/>
      <c r="R22" s="51"/>
      <c r="S22" s="108" t="s">
        <v>455</v>
      </c>
      <c r="T22" s="108"/>
      <c r="U22" s="44" t="s">
        <v>312</v>
      </c>
      <c r="V22" s="51"/>
      <c r="W22" s="108">
        <v>59</v>
      </c>
      <c r="X22" s="108"/>
      <c r="Y22" s="51"/>
    </row>
    <row r="23" spans="1:25" ht="15.75" thickBot="1">
      <c r="A23" s="17"/>
      <c r="B23" s="44"/>
      <c r="C23" s="61"/>
      <c r="D23" s="61"/>
      <c r="E23" s="62"/>
      <c r="F23" s="51"/>
      <c r="G23" s="72"/>
      <c r="H23" s="72"/>
      <c r="I23" s="147"/>
      <c r="J23" s="51"/>
      <c r="K23" s="72"/>
      <c r="L23" s="72"/>
      <c r="M23" s="62"/>
      <c r="N23" s="51"/>
      <c r="O23" s="64"/>
      <c r="P23" s="64"/>
      <c r="Q23" s="62"/>
      <c r="R23" s="51"/>
      <c r="S23" s="73"/>
      <c r="T23" s="73"/>
      <c r="U23" s="148"/>
      <c r="V23" s="51"/>
      <c r="W23" s="73"/>
      <c r="X23" s="73"/>
      <c r="Y23" s="62"/>
    </row>
    <row r="24" spans="1:25">
      <c r="A24" s="17"/>
      <c r="B24" s="56" t="s">
        <v>456</v>
      </c>
      <c r="C24" s="74" t="s">
        <v>306</v>
      </c>
      <c r="D24" s="66">
        <v>593155</v>
      </c>
      <c r="E24" s="68"/>
      <c r="F24" s="58"/>
      <c r="G24" s="74" t="s">
        <v>306</v>
      </c>
      <c r="H24" s="149" t="s">
        <v>457</v>
      </c>
      <c r="I24" s="74" t="s">
        <v>312</v>
      </c>
      <c r="J24" s="58"/>
      <c r="K24" s="74" t="s">
        <v>306</v>
      </c>
      <c r="L24" s="66">
        <v>120387</v>
      </c>
      <c r="M24" s="68"/>
      <c r="N24" s="58"/>
      <c r="O24" s="78" t="s">
        <v>306</v>
      </c>
      <c r="P24" s="70">
        <v>649082</v>
      </c>
      <c r="Q24" s="68"/>
      <c r="R24" s="58"/>
      <c r="S24" s="78" t="s">
        <v>306</v>
      </c>
      <c r="T24" s="151" t="s">
        <v>458</v>
      </c>
      <c r="U24" s="78" t="s">
        <v>312</v>
      </c>
      <c r="V24" s="58"/>
      <c r="W24" s="78" t="s">
        <v>306</v>
      </c>
      <c r="X24" s="70">
        <v>166214</v>
      </c>
      <c r="Y24" s="68"/>
    </row>
    <row r="25" spans="1:25" ht="15.75" thickBot="1">
      <c r="A25" s="17"/>
      <c r="B25" s="56"/>
      <c r="C25" s="75"/>
      <c r="D25" s="76"/>
      <c r="E25" s="77"/>
      <c r="F25" s="58"/>
      <c r="G25" s="75"/>
      <c r="H25" s="150"/>
      <c r="I25" s="75"/>
      <c r="J25" s="58"/>
      <c r="K25" s="75"/>
      <c r="L25" s="76"/>
      <c r="M25" s="77"/>
      <c r="N25" s="58"/>
      <c r="O25" s="79"/>
      <c r="P25" s="80"/>
      <c r="Q25" s="77"/>
      <c r="R25" s="58"/>
      <c r="S25" s="79"/>
      <c r="T25" s="152"/>
      <c r="U25" s="79"/>
      <c r="V25" s="58"/>
      <c r="W25" s="79"/>
      <c r="X25" s="80"/>
      <c r="Y25" s="77"/>
    </row>
    <row r="26" spans="1:25" ht="15.75" thickTop="1">
      <c r="A26" s="17"/>
      <c r="B26" s="81"/>
      <c r="C26" s="81"/>
      <c r="D26" s="81"/>
      <c r="E26" s="81"/>
      <c r="F26" s="81"/>
      <c r="G26" s="81"/>
      <c r="H26" s="81"/>
      <c r="I26" s="81"/>
      <c r="J26" s="81"/>
      <c r="K26" s="81"/>
      <c r="L26" s="81"/>
      <c r="M26" s="81"/>
      <c r="N26" s="81"/>
      <c r="O26" s="81"/>
      <c r="P26" s="81"/>
      <c r="Q26" s="81"/>
      <c r="R26" s="81"/>
      <c r="S26" s="81"/>
      <c r="T26" s="81"/>
      <c r="U26" s="81"/>
      <c r="V26" s="81"/>
      <c r="W26" s="81"/>
      <c r="X26" s="81"/>
      <c r="Y26" s="81"/>
    </row>
    <row r="27" spans="1:25">
      <c r="A27" s="17"/>
      <c r="B27" s="139" t="s">
        <v>459</v>
      </c>
      <c r="C27" s="139"/>
      <c r="D27" s="139"/>
      <c r="E27" s="139"/>
      <c r="F27" s="139"/>
      <c r="G27" s="139"/>
      <c r="H27" s="139"/>
      <c r="I27" s="139"/>
      <c r="J27" s="139"/>
      <c r="K27" s="139"/>
      <c r="L27" s="139"/>
      <c r="M27" s="139"/>
      <c r="N27" s="139"/>
      <c r="O27" s="139"/>
      <c r="P27" s="139"/>
      <c r="Q27" s="139"/>
      <c r="R27" s="139"/>
      <c r="S27" s="139"/>
      <c r="T27" s="139"/>
      <c r="U27" s="139"/>
      <c r="V27" s="139"/>
      <c r="W27" s="139"/>
      <c r="X27" s="139"/>
      <c r="Y27" s="139"/>
    </row>
    <row r="28" spans="1:25">
      <c r="A28" s="17"/>
      <c r="B28" s="40"/>
      <c r="C28" s="40"/>
      <c r="D28" s="40"/>
      <c r="E28" s="40"/>
    </row>
    <row r="29" spans="1:25">
      <c r="A29" s="17"/>
      <c r="B29" s="19"/>
      <c r="C29" s="19"/>
      <c r="D29" s="19"/>
      <c r="E29" s="19"/>
    </row>
    <row r="30" spans="1:25">
      <c r="A30" s="17"/>
      <c r="B30" s="39" t="s">
        <v>460</v>
      </c>
      <c r="C30" s="58"/>
      <c r="D30" s="58"/>
      <c r="E30" s="58"/>
    </row>
    <row r="31" spans="1:25">
      <c r="A31" s="17"/>
      <c r="B31" s="44">
        <v>2014</v>
      </c>
      <c r="C31" s="44" t="s">
        <v>306</v>
      </c>
      <c r="D31" s="63">
        <v>34437</v>
      </c>
      <c r="E31" s="51"/>
    </row>
    <row r="32" spans="1:25">
      <c r="A32" s="17"/>
      <c r="B32" s="44"/>
      <c r="C32" s="44"/>
      <c r="D32" s="63"/>
      <c r="E32" s="51"/>
    </row>
    <row r="33" spans="1:25">
      <c r="A33" s="17"/>
      <c r="B33" s="56">
        <v>2015</v>
      </c>
      <c r="C33" s="59">
        <v>30439</v>
      </c>
      <c r="D33" s="59"/>
      <c r="E33" s="58"/>
    </row>
    <row r="34" spans="1:25">
      <c r="A34" s="17"/>
      <c r="B34" s="56"/>
      <c r="C34" s="59"/>
      <c r="D34" s="59"/>
      <c r="E34" s="58"/>
    </row>
    <row r="35" spans="1:25">
      <c r="A35" s="17"/>
      <c r="B35" s="44">
        <v>2016</v>
      </c>
      <c r="C35" s="63">
        <v>23037</v>
      </c>
      <c r="D35" s="63"/>
      <c r="E35" s="51"/>
    </row>
    <row r="36" spans="1:25">
      <c r="A36" s="17"/>
      <c r="B36" s="44"/>
      <c r="C36" s="63"/>
      <c r="D36" s="63"/>
      <c r="E36" s="51"/>
    </row>
    <row r="37" spans="1:25">
      <c r="A37" s="17"/>
      <c r="B37" s="56">
        <v>2017</v>
      </c>
      <c r="C37" s="59">
        <v>11374</v>
      </c>
      <c r="D37" s="59"/>
      <c r="E37" s="58"/>
    </row>
    <row r="38" spans="1:25">
      <c r="A38" s="17"/>
      <c r="B38" s="56"/>
      <c r="C38" s="59"/>
      <c r="D38" s="59"/>
      <c r="E38" s="58"/>
    </row>
    <row r="39" spans="1:25">
      <c r="A39" s="17"/>
      <c r="B39" s="44">
        <v>2018</v>
      </c>
      <c r="C39" s="63">
        <v>10547</v>
      </c>
      <c r="D39" s="63"/>
      <c r="E39" s="51"/>
    </row>
    <row r="40" spans="1:25">
      <c r="A40" s="17"/>
      <c r="B40" s="44"/>
      <c r="C40" s="63"/>
      <c r="D40" s="63"/>
      <c r="E40" s="51"/>
    </row>
    <row r="41" spans="1:25">
      <c r="A41" s="17"/>
      <c r="B41" s="56" t="s">
        <v>353</v>
      </c>
      <c r="C41" s="59">
        <v>10553</v>
      </c>
      <c r="D41" s="59"/>
      <c r="E41" s="58"/>
    </row>
    <row r="42" spans="1:25" ht="15.75" thickBot="1">
      <c r="A42" s="17"/>
      <c r="B42" s="56"/>
      <c r="C42" s="96"/>
      <c r="D42" s="96"/>
      <c r="E42" s="95"/>
    </row>
    <row r="43" spans="1:25">
      <c r="A43" s="17"/>
      <c r="B43" s="44" t="s">
        <v>199</v>
      </c>
      <c r="C43" s="52" t="s">
        <v>306</v>
      </c>
      <c r="D43" s="54">
        <v>120387</v>
      </c>
      <c r="E43" s="49"/>
    </row>
    <row r="44" spans="1:25" ht="15.75" thickBot="1">
      <c r="A44" s="17"/>
      <c r="B44" s="44"/>
      <c r="C44" s="100"/>
      <c r="D44" s="101"/>
      <c r="E44" s="99"/>
    </row>
    <row r="45" spans="1:25" ht="15.75" thickTop="1">
      <c r="A45" s="17"/>
      <c r="B45" s="139" t="s">
        <v>461</v>
      </c>
      <c r="C45" s="139"/>
      <c r="D45" s="139"/>
      <c r="E45" s="139"/>
      <c r="F45" s="139"/>
      <c r="G45" s="139"/>
      <c r="H45" s="139"/>
      <c r="I45" s="139"/>
      <c r="J45" s="139"/>
      <c r="K45" s="139"/>
      <c r="L45" s="139"/>
      <c r="M45" s="139"/>
      <c r="N45" s="139"/>
      <c r="O45" s="139"/>
      <c r="P45" s="139"/>
      <c r="Q45" s="139"/>
      <c r="R45" s="139"/>
      <c r="S45" s="139"/>
      <c r="T45" s="139"/>
      <c r="U45" s="139"/>
      <c r="V45" s="139"/>
      <c r="W45" s="139"/>
      <c r="X45" s="139"/>
      <c r="Y45" s="139"/>
    </row>
    <row r="46" spans="1:25">
      <c r="A46" s="17"/>
      <c r="B46" s="81"/>
      <c r="C46" s="81"/>
      <c r="D46" s="81"/>
      <c r="E46" s="81"/>
      <c r="F46" s="81"/>
      <c r="G46" s="81"/>
      <c r="H46" s="81"/>
      <c r="I46" s="81"/>
      <c r="J46" s="81"/>
      <c r="K46" s="81"/>
      <c r="L46" s="81"/>
      <c r="M46" s="81"/>
      <c r="N46" s="81"/>
      <c r="O46" s="81"/>
      <c r="P46" s="81"/>
      <c r="Q46" s="81"/>
      <c r="R46" s="81"/>
      <c r="S46" s="81"/>
      <c r="T46" s="81"/>
      <c r="U46" s="81"/>
      <c r="V46" s="81"/>
      <c r="W46" s="81"/>
      <c r="X46" s="81"/>
      <c r="Y46" s="81"/>
    </row>
    <row r="47" spans="1:25">
      <c r="A47" s="17"/>
      <c r="B47" s="138" t="s">
        <v>106</v>
      </c>
      <c r="C47" s="138"/>
      <c r="D47" s="138"/>
      <c r="E47" s="138"/>
      <c r="F47" s="138"/>
      <c r="G47" s="138"/>
      <c r="H47" s="138"/>
      <c r="I47" s="138"/>
      <c r="J47" s="138"/>
      <c r="K47" s="138"/>
      <c r="L47" s="138"/>
      <c r="M47" s="138"/>
      <c r="N47" s="138"/>
      <c r="O47" s="138"/>
      <c r="P47" s="138"/>
      <c r="Q47" s="138"/>
      <c r="R47" s="138"/>
      <c r="S47" s="138"/>
      <c r="T47" s="138"/>
      <c r="U47" s="138"/>
      <c r="V47" s="138"/>
      <c r="W47" s="138"/>
      <c r="X47" s="138"/>
      <c r="Y47" s="138"/>
    </row>
    <row r="48" spans="1:25">
      <c r="A48" s="17"/>
      <c r="B48" s="139" t="s">
        <v>462</v>
      </c>
      <c r="C48" s="139"/>
      <c r="D48" s="139"/>
      <c r="E48" s="139"/>
      <c r="F48" s="139"/>
      <c r="G48" s="139"/>
      <c r="H48" s="139"/>
      <c r="I48" s="139"/>
      <c r="J48" s="139"/>
      <c r="K48" s="139"/>
      <c r="L48" s="139"/>
      <c r="M48" s="139"/>
      <c r="N48" s="139"/>
      <c r="O48" s="139"/>
      <c r="P48" s="139"/>
      <c r="Q48" s="139"/>
      <c r="R48" s="139"/>
      <c r="S48" s="139"/>
      <c r="T48" s="139"/>
      <c r="U48" s="139"/>
      <c r="V48" s="139"/>
      <c r="W48" s="139"/>
      <c r="X48" s="139"/>
      <c r="Y48" s="139"/>
    </row>
    <row r="49" spans="1:25">
      <c r="A49" s="17"/>
      <c r="B49" s="40"/>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7"/>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ht="15.75" thickBot="1">
      <c r="A51" s="17"/>
      <c r="B51" s="20"/>
      <c r="C51" s="86" t="s">
        <v>463</v>
      </c>
      <c r="D51" s="86"/>
      <c r="E51" s="86"/>
      <c r="F51" s="20"/>
      <c r="G51" s="86" t="s">
        <v>464</v>
      </c>
      <c r="H51" s="86"/>
      <c r="I51" s="86"/>
      <c r="J51" s="20"/>
      <c r="K51" s="86" t="s">
        <v>321</v>
      </c>
      <c r="L51" s="86"/>
      <c r="M51" s="86"/>
      <c r="N51" s="20"/>
      <c r="O51" s="41" t="s">
        <v>465</v>
      </c>
      <c r="P51" s="41"/>
      <c r="Q51" s="41"/>
      <c r="R51" s="20"/>
      <c r="S51" s="41" t="s">
        <v>466</v>
      </c>
      <c r="T51" s="41"/>
      <c r="U51" s="41"/>
      <c r="V51" s="20"/>
      <c r="W51" s="41" t="s">
        <v>320</v>
      </c>
      <c r="X51" s="41"/>
      <c r="Y51" s="41"/>
    </row>
    <row r="52" spans="1:25">
      <c r="A52" s="17"/>
      <c r="B52" s="27"/>
      <c r="C52" s="49"/>
      <c r="D52" s="49"/>
      <c r="E52" s="49"/>
      <c r="F52" s="27"/>
      <c r="G52" s="49"/>
      <c r="H52" s="49"/>
      <c r="I52" s="49"/>
      <c r="J52" s="27"/>
      <c r="K52" s="49"/>
      <c r="L52" s="49"/>
      <c r="M52" s="49"/>
      <c r="N52" s="27"/>
      <c r="O52" s="49"/>
      <c r="P52" s="49"/>
      <c r="Q52" s="49"/>
      <c r="R52" s="27"/>
      <c r="S52" s="49"/>
      <c r="T52" s="49"/>
      <c r="U52" s="49"/>
      <c r="V52" s="27"/>
      <c r="W52" s="49"/>
      <c r="X52" s="49"/>
      <c r="Y52" s="49"/>
    </row>
    <row r="53" spans="1:25">
      <c r="A53" s="17"/>
      <c r="B53" s="56" t="s">
        <v>467</v>
      </c>
      <c r="C53" s="90" t="s">
        <v>306</v>
      </c>
      <c r="D53" s="57">
        <v>355874</v>
      </c>
      <c r="E53" s="58"/>
      <c r="F53" s="58"/>
      <c r="G53" s="90" t="s">
        <v>306</v>
      </c>
      <c r="H53" s="91" t="s">
        <v>389</v>
      </c>
      <c r="I53" s="58"/>
      <c r="J53" s="58"/>
      <c r="K53" s="90" t="s">
        <v>306</v>
      </c>
      <c r="L53" s="57">
        <v>355874</v>
      </c>
      <c r="M53" s="58"/>
      <c r="N53" s="58"/>
      <c r="O53" s="90" t="s">
        <v>306</v>
      </c>
      <c r="P53" s="91" t="s">
        <v>389</v>
      </c>
      <c r="Q53" s="58"/>
      <c r="R53" s="58"/>
      <c r="S53" s="90" t="s">
        <v>306</v>
      </c>
      <c r="T53" s="57">
        <v>4054</v>
      </c>
      <c r="U53" s="58"/>
      <c r="V53" s="58"/>
      <c r="W53" s="90" t="s">
        <v>306</v>
      </c>
      <c r="X53" s="57">
        <v>359928</v>
      </c>
      <c r="Y53" s="58"/>
    </row>
    <row r="54" spans="1:25">
      <c r="A54" s="17"/>
      <c r="B54" s="56"/>
      <c r="C54" s="90"/>
      <c r="D54" s="57"/>
      <c r="E54" s="58"/>
      <c r="F54" s="58"/>
      <c r="G54" s="90"/>
      <c r="H54" s="91"/>
      <c r="I54" s="58"/>
      <c r="J54" s="58"/>
      <c r="K54" s="90"/>
      <c r="L54" s="57"/>
      <c r="M54" s="58"/>
      <c r="N54" s="58"/>
      <c r="O54" s="90"/>
      <c r="P54" s="91"/>
      <c r="Q54" s="58"/>
      <c r="R54" s="58"/>
      <c r="S54" s="90"/>
      <c r="T54" s="57"/>
      <c r="U54" s="58"/>
      <c r="V54" s="58"/>
      <c r="W54" s="90"/>
      <c r="X54" s="57"/>
      <c r="Y54" s="58"/>
    </row>
    <row r="55" spans="1:25">
      <c r="A55" s="17"/>
      <c r="B55" s="44" t="s">
        <v>468</v>
      </c>
      <c r="C55" s="60">
        <v>182746</v>
      </c>
      <c r="D55" s="60"/>
      <c r="E55" s="51"/>
      <c r="F55" s="51"/>
      <c r="G55" s="93" t="s">
        <v>389</v>
      </c>
      <c r="H55" s="93"/>
      <c r="I55" s="51"/>
      <c r="J55" s="51"/>
      <c r="K55" s="60">
        <v>182746</v>
      </c>
      <c r="L55" s="60"/>
      <c r="M55" s="51"/>
      <c r="N55" s="51"/>
      <c r="O55" s="93" t="s">
        <v>389</v>
      </c>
      <c r="P55" s="93"/>
      <c r="Q55" s="51"/>
      <c r="R55" s="51"/>
      <c r="S55" s="93" t="s">
        <v>469</v>
      </c>
      <c r="T55" s="93"/>
      <c r="U55" s="112" t="s">
        <v>312</v>
      </c>
      <c r="V55" s="51"/>
      <c r="W55" s="60">
        <v>182261</v>
      </c>
      <c r="X55" s="60"/>
      <c r="Y55" s="51"/>
    </row>
    <row r="56" spans="1:25" ht="15.75" thickBot="1">
      <c r="A56" s="17"/>
      <c r="B56" s="44"/>
      <c r="C56" s="61"/>
      <c r="D56" s="61"/>
      <c r="E56" s="62"/>
      <c r="F56" s="51"/>
      <c r="G56" s="72"/>
      <c r="H56" s="72"/>
      <c r="I56" s="62"/>
      <c r="J56" s="51"/>
      <c r="K56" s="61"/>
      <c r="L56" s="61"/>
      <c r="M56" s="62"/>
      <c r="N56" s="51"/>
      <c r="O56" s="72"/>
      <c r="P56" s="72"/>
      <c r="Q56" s="62"/>
      <c r="R56" s="51"/>
      <c r="S56" s="72"/>
      <c r="T56" s="72"/>
      <c r="U56" s="147"/>
      <c r="V56" s="51"/>
      <c r="W56" s="61"/>
      <c r="X56" s="61"/>
      <c r="Y56" s="62"/>
    </row>
    <row r="57" spans="1:25">
      <c r="A57" s="17"/>
      <c r="B57" s="154" t="s">
        <v>470</v>
      </c>
      <c r="C57" s="66">
        <v>538620</v>
      </c>
      <c r="D57" s="66"/>
      <c r="E57" s="68"/>
      <c r="F57" s="58"/>
      <c r="G57" s="149" t="s">
        <v>389</v>
      </c>
      <c r="H57" s="149"/>
      <c r="I57" s="68"/>
      <c r="J57" s="58"/>
      <c r="K57" s="66">
        <v>538620</v>
      </c>
      <c r="L57" s="66"/>
      <c r="M57" s="68"/>
      <c r="N57" s="58"/>
      <c r="O57" s="149" t="s">
        <v>389</v>
      </c>
      <c r="P57" s="149"/>
      <c r="Q57" s="68"/>
      <c r="R57" s="58"/>
      <c r="S57" s="66">
        <v>3569</v>
      </c>
      <c r="T57" s="66"/>
      <c r="U57" s="68"/>
      <c r="V57" s="58"/>
      <c r="W57" s="66">
        <v>542189</v>
      </c>
      <c r="X57" s="66"/>
      <c r="Y57" s="68"/>
    </row>
    <row r="58" spans="1:25" ht="15.75" thickBot="1">
      <c r="A58" s="17"/>
      <c r="B58" s="154"/>
      <c r="C58" s="94"/>
      <c r="D58" s="94"/>
      <c r="E58" s="95"/>
      <c r="F58" s="58"/>
      <c r="G58" s="113"/>
      <c r="H58" s="113"/>
      <c r="I58" s="95"/>
      <c r="J58" s="58"/>
      <c r="K58" s="94"/>
      <c r="L58" s="94"/>
      <c r="M58" s="95"/>
      <c r="N58" s="58"/>
      <c r="O58" s="113"/>
      <c r="P58" s="113"/>
      <c r="Q58" s="95"/>
      <c r="R58" s="58"/>
      <c r="S58" s="94"/>
      <c r="T58" s="94"/>
      <c r="U58" s="95"/>
      <c r="V58" s="58"/>
      <c r="W58" s="94"/>
      <c r="X58" s="94"/>
      <c r="Y58" s="95"/>
    </row>
    <row r="59" spans="1:25">
      <c r="A59" s="17"/>
      <c r="B59" s="27"/>
      <c r="C59" s="49"/>
      <c r="D59" s="49"/>
      <c r="E59" s="49"/>
      <c r="F59" s="27"/>
      <c r="G59" s="49"/>
      <c r="H59" s="49"/>
      <c r="I59" s="49"/>
      <c r="J59" s="27"/>
      <c r="K59" s="49"/>
      <c r="L59" s="49"/>
      <c r="M59" s="49"/>
      <c r="N59" s="27"/>
      <c r="O59" s="49"/>
      <c r="P59" s="49"/>
      <c r="Q59" s="49"/>
      <c r="R59" s="27"/>
      <c r="S59" s="49"/>
      <c r="T59" s="49"/>
      <c r="U59" s="49"/>
      <c r="V59" s="27"/>
      <c r="W59" s="49"/>
      <c r="X59" s="49"/>
      <c r="Y59" s="49"/>
    </row>
    <row r="60" spans="1:25">
      <c r="A60" s="17"/>
      <c r="B60" s="56" t="s">
        <v>471</v>
      </c>
      <c r="C60" s="57">
        <v>120881</v>
      </c>
      <c r="D60" s="57"/>
      <c r="E60" s="58"/>
      <c r="F60" s="58"/>
      <c r="G60" s="91" t="s">
        <v>389</v>
      </c>
      <c r="H60" s="91"/>
      <c r="I60" s="58"/>
      <c r="J60" s="58"/>
      <c r="K60" s="57">
        <v>120881</v>
      </c>
      <c r="L60" s="57"/>
      <c r="M60" s="58"/>
      <c r="N60" s="58"/>
      <c r="O60" s="91" t="s">
        <v>389</v>
      </c>
      <c r="P60" s="91"/>
      <c r="Q60" s="58"/>
      <c r="R60" s="58"/>
      <c r="S60" s="91" t="s">
        <v>472</v>
      </c>
      <c r="T60" s="91"/>
      <c r="U60" s="90" t="s">
        <v>312</v>
      </c>
      <c r="V60" s="58"/>
      <c r="W60" s="57">
        <v>118060</v>
      </c>
      <c r="X60" s="57"/>
      <c r="Y60" s="58"/>
    </row>
    <row r="61" spans="1:25">
      <c r="A61" s="17"/>
      <c r="B61" s="56"/>
      <c r="C61" s="57"/>
      <c r="D61" s="57"/>
      <c r="E61" s="58"/>
      <c r="F61" s="58"/>
      <c r="G61" s="91"/>
      <c r="H61" s="91"/>
      <c r="I61" s="58"/>
      <c r="J61" s="58"/>
      <c r="K61" s="57"/>
      <c r="L61" s="57"/>
      <c r="M61" s="58"/>
      <c r="N61" s="58"/>
      <c r="O61" s="91"/>
      <c r="P61" s="91"/>
      <c r="Q61" s="58"/>
      <c r="R61" s="58"/>
      <c r="S61" s="91"/>
      <c r="T61" s="91"/>
      <c r="U61" s="90"/>
      <c r="V61" s="58"/>
      <c r="W61" s="57"/>
      <c r="X61" s="57"/>
      <c r="Y61" s="58"/>
    </row>
    <row r="62" spans="1:25">
      <c r="A62" s="17"/>
      <c r="B62" s="44" t="s">
        <v>473</v>
      </c>
      <c r="C62" s="60">
        <v>195140</v>
      </c>
      <c r="D62" s="60"/>
      <c r="E62" s="51"/>
      <c r="F62" s="51"/>
      <c r="G62" s="93" t="s">
        <v>389</v>
      </c>
      <c r="H62" s="93"/>
      <c r="I62" s="51"/>
      <c r="J62" s="51"/>
      <c r="K62" s="60">
        <v>195140</v>
      </c>
      <c r="L62" s="60"/>
      <c r="M62" s="51"/>
      <c r="N62" s="51"/>
      <c r="O62" s="93" t="s">
        <v>389</v>
      </c>
      <c r="P62" s="93"/>
      <c r="Q62" s="51"/>
      <c r="R62" s="51"/>
      <c r="S62" s="93" t="s">
        <v>389</v>
      </c>
      <c r="T62" s="93"/>
      <c r="U62" s="51"/>
      <c r="V62" s="51"/>
      <c r="W62" s="60">
        <v>195140</v>
      </c>
      <c r="X62" s="60"/>
      <c r="Y62" s="51"/>
    </row>
    <row r="63" spans="1:25" ht="15.75" thickBot="1">
      <c r="A63" s="17"/>
      <c r="B63" s="44"/>
      <c r="C63" s="61"/>
      <c r="D63" s="61"/>
      <c r="E63" s="62"/>
      <c r="F63" s="51"/>
      <c r="G63" s="72"/>
      <c r="H63" s="72"/>
      <c r="I63" s="62"/>
      <c r="J63" s="51"/>
      <c r="K63" s="61"/>
      <c r="L63" s="61"/>
      <c r="M63" s="62"/>
      <c r="N63" s="51"/>
      <c r="O63" s="72"/>
      <c r="P63" s="72"/>
      <c r="Q63" s="62"/>
      <c r="R63" s="51"/>
      <c r="S63" s="72"/>
      <c r="T63" s="72"/>
      <c r="U63" s="62"/>
      <c r="V63" s="51"/>
      <c r="W63" s="61"/>
      <c r="X63" s="61"/>
      <c r="Y63" s="62"/>
    </row>
    <row r="64" spans="1:25">
      <c r="A64" s="17"/>
      <c r="B64" s="154" t="s">
        <v>474</v>
      </c>
      <c r="C64" s="66">
        <v>316021</v>
      </c>
      <c r="D64" s="66"/>
      <c r="E64" s="68"/>
      <c r="F64" s="58"/>
      <c r="G64" s="149" t="s">
        <v>389</v>
      </c>
      <c r="H64" s="149"/>
      <c r="I64" s="68"/>
      <c r="J64" s="58"/>
      <c r="K64" s="66">
        <v>316021</v>
      </c>
      <c r="L64" s="66"/>
      <c r="M64" s="68"/>
      <c r="N64" s="58"/>
      <c r="O64" s="149" t="s">
        <v>389</v>
      </c>
      <c r="P64" s="149"/>
      <c r="Q64" s="68"/>
      <c r="R64" s="58"/>
      <c r="S64" s="149" t="s">
        <v>472</v>
      </c>
      <c r="T64" s="149"/>
      <c r="U64" s="74" t="s">
        <v>312</v>
      </c>
      <c r="V64" s="58"/>
      <c r="W64" s="66">
        <v>313200</v>
      </c>
      <c r="X64" s="66"/>
      <c r="Y64" s="68"/>
    </row>
    <row r="65" spans="1:25" ht="15.75" thickBot="1">
      <c r="A65" s="17"/>
      <c r="B65" s="154"/>
      <c r="C65" s="94"/>
      <c r="D65" s="94"/>
      <c r="E65" s="95"/>
      <c r="F65" s="58"/>
      <c r="G65" s="113"/>
      <c r="H65" s="113"/>
      <c r="I65" s="95"/>
      <c r="J65" s="58"/>
      <c r="K65" s="94"/>
      <c r="L65" s="94"/>
      <c r="M65" s="95"/>
      <c r="N65" s="58"/>
      <c r="O65" s="113"/>
      <c r="P65" s="113"/>
      <c r="Q65" s="95"/>
      <c r="R65" s="58"/>
      <c r="S65" s="113"/>
      <c r="T65" s="113"/>
      <c r="U65" s="155"/>
      <c r="V65" s="58"/>
      <c r="W65" s="94"/>
      <c r="X65" s="94"/>
      <c r="Y65" s="95"/>
    </row>
    <row r="66" spans="1:25">
      <c r="A66" s="17"/>
      <c r="B66" s="27"/>
      <c r="C66" s="49"/>
      <c r="D66" s="49"/>
      <c r="E66" s="49"/>
      <c r="F66" s="27"/>
      <c r="G66" s="49"/>
      <c r="H66" s="49"/>
      <c r="I66" s="49"/>
      <c r="J66" s="27"/>
      <c r="K66" s="49"/>
      <c r="L66" s="49"/>
      <c r="M66" s="49"/>
      <c r="N66" s="27"/>
      <c r="O66" s="49"/>
      <c r="P66" s="49"/>
      <c r="Q66" s="49"/>
      <c r="R66" s="27"/>
      <c r="S66" s="49"/>
      <c r="T66" s="49"/>
      <c r="U66" s="49"/>
      <c r="V66" s="27"/>
      <c r="W66" s="49"/>
      <c r="X66" s="49"/>
      <c r="Y66" s="49"/>
    </row>
    <row r="67" spans="1:25">
      <c r="A67" s="17"/>
      <c r="B67" s="56" t="s">
        <v>475</v>
      </c>
      <c r="C67" s="57">
        <v>876436</v>
      </c>
      <c r="D67" s="57"/>
      <c r="E67" s="58"/>
      <c r="F67" s="58"/>
      <c r="G67" s="91" t="s">
        <v>389</v>
      </c>
      <c r="H67" s="91"/>
      <c r="I67" s="58"/>
      <c r="J67" s="58"/>
      <c r="K67" s="57">
        <v>876436</v>
      </c>
      <c r="L67" s="57"/>
      <c r="M67" s="58"/>
      <c r="N67" s="58"/>
      <c r="O67" s="91" t="s">
        <v>389</v>
      </c>
      <c r="P67" s="91"/>
      <c r="Q67" s="58"/>
      <c r="R67" s="58"/>
      <c r="S67" s="57">
        <v>3046</v>
      </c>
      <c r="T67" s="57"/>
      <c r="U67" s="58"/>
      <c r="V67" s="58"/>
      <c r="W67" s="57">
        <v>879482</v>
      </c>
      <c r="X67" s="57"/>
      <c r="Y67" s="58"/>
    </row>
    <row r="68" spans="1:25">
      <c r="A68" s="17"/>
      <c r="B68" s="56"/>
      <c r="C68" s="57"/>
      <c r="D68" s="57"/>
      <c r="E68" s="58"/>
      <c r="F68" s="58"/>
      <c r="G68" s="91"/>
      <c r="H68" s="91"/>
      <c r="I68" s="58"/>
      <c r="J68" s="58"/>
      <c r="K68" s="57"/>
      <c r="L68" s="57"/>
      <c r="M68" s="58"/>
      <c r="N68" s="58"/>
      <c r="O68" s="91"/>
      <c r="P68" s="91"/>
      <c r="Q68" s="58"/>
      <c r="R68" s="58"/>
      <c r="S68" s="57"/>
      <c r="T68" s="57"/>
      <c r="U68" s="58"/>
      <c r="V68" s="58"/>
      <c r="W68" s="57"/>
      <c r="X68" s="57"/>
      <c r="Y68" s="58"/>
    </row>
    <row r="69" spans="1:25" ht="15.75" thickBot="1">
      <c r="A69" s="17"/>
      <c r="B69" s="27"/>
      <c r="C69" s="62"/>
      <c r="D69" s="62"/>
      <c r="E69" s="62"/>
      <c r="F69" s="27"/>
      <c r="G69" s="62"/>
      <c r="H69" s="62"/>
      <c r="I69" s="62"/>
      <c r="J69" s="27"/>
      <c r="K69" s="62"/>
      <c r="L69" s="62"/>
      <c r="M69" s="62"/>
      <c r="N69" s="27"/>
      <c r="O69" s="62"/>
      <c r="P69" s="62"/>
      <c r="Q69" s="62"/>
      <c r="R69" s="27"/>
      <c r="S69" s="62"/>
      <c r="T69" s="62"/>
      <c r="U69" s="62"/>
      <c r="V69" s="27"/>
      <c r="W69" s="62"/>
      <c r="X69" s="62"/>
      <c r="Y69" s="62"/>
    </row>
    <row r="70" spans="1:25">
      <c r="A70" s="17"/>
      <c r="B70" s="56" t="s">
        <v>476</v>
      </c>
      <c r="C70" s="66">
        <v>1731077</v>
      </c>
      <c r="D70" s="66"/>
      <c r="E70" s="68"/>
      <c r="F70" s="58"/>
      <c r="G70" s="149" t="s">
        <v>389</v>
      </c>
      <c r="H70" s="149"/>
      <c r="I70" s="68"/>
      <c r="J70" s="58"/>
      <c r="K70" s="66">
        <v>1731077</v>
      </c>
      <c r="L70" s="66"/>
      <c r="M70" s="68"/>
      <c r="N70" s="58"/>
      <c r="O70" s="149" t="s">
        <v>389</v>
      </c>
      <c r="P70" s="149"/>
      <c r="Q70" s="68"/>
      <c r="R70" s="58"/>
      <c r="S70" s="66">
        <v>3794</v>
      </c>
      <c r="T70" s="66"/>
      <c r="U70" s="68"/>
      <c r="V70" s="58"/>
      <c r="W70" s="66">
        <v>1734871</v>
      </c>
      <c r="X70" s="66"/>
      <c r="Y70" s="68"/>
    </row>
    <row r="71" spans="1:25">
      <c r="A71" s="17"/>
      <c r="B71" s="56"/>
      <c r="C71" s="67"/>
      <c r="D71" s="67"/>
      <c r="E71" s="69"/>
      <c r="F71" s="58"/>
      <c r="G71" s="156"/>
      <c r="H71" s="156"/>
      <c r="I71" s="69"/>
      <c r="J71" s="58"/>
      <c r="K71" s="67"/>
      <c r="L71" s="67"/>
      <c r="M71" s="69"/>
      <c r="N71" s="58"/>
      <c r="O71" s="156"/>
      <c r="P71" s="156"/>
      <c r="Q71" s="69"/>
      <c r="R71" s="58"/>
      <c r="S71" s="67"/>
      <c r="T71" s="67"/>
      <c r="U71" s="69"/>
      <c r="V71" s="58"/>
      <c r="W71" s="67"/>
      <c r="X71" s="67"/>
      <c r="Y71" s="69"/>
    </row>
    <row r="72" spans="1:25">
      <c r="A72" s="17"/>
      <c r="B72" s="44" t="s">
        <v>71</v>
      </c>
      <c r="C72" s="60">
        <v>553526</v>
      </c>
      <c r="D72" s="60"/>
      <c r="E72" s="51"/>
      <c r="F72" s="51"/>
      <c r="G72" s="93" t="s">
        <v>477</v>
      </c>
      <c r="H72" s="93"/>
      <c r="I72" s="112" t="s">
        <v>312</v>
      </c>
      <c r="J72" s="51"/>
      <c r="K72" s="60">
        <v>405061</v>
      </c>
      <c r="L72" s="60"/>
      <c r="M72" s="51"/>
      <c r="N72" s="51"/>
      <c r="O72" s="93" t="s">
        <v>478</v>
      </c>
      <c r="P72" s="93"/>
      <c r="Q72" s="112" t="s">
        <v>312</v>
      </c>
      <c r="R72" s="51"/>
      <c r="S72" s="93" t="s">
        <v>479</v>
      </c>
      <c r="T72" s="93"/>
      <c r="U72" s="112" t="s">
        <v>312</v>
      </c>
      <c r="V72" s="51"/>
      <c r="W72" s="93" t="s">
        <v>389</v>
      </c>
      <c r="X72" s="93"/>
      <c r="Y72" s="51"/>
    </row>
    <row r="73" spans="1:25" ht="15.75" thickBot="1">
      <c r="A73" s="17"/>
      <c r="B73" s="44"/>
      <c r="C73" s="61"/>
      <c r="D73" s="61"/>
      <c r="E73" s="62"/>
      <c r="F73" s="51"/>
      <c r="G73" s="72"/>
      <c r="H73" s="72"/>
      <c r="I73" s="147"/>
      <c r="J73" s="51"/>
      <c r="K73" s="61"/>
      <c r="L73" s="61"/>
      <c r="M73" s="62"/>
      <c r="N73" s="51"/>
      <c r="O73" s="72"/>
      <c r="P73" s="72"/>
      <c r="Q73" s="147"/>
      <c r="R73" s="51"/>
      <c r="S73" s="72"/>
      <c r="T73" s="72"/>
      <c r="U73" s="147"/>
      <c r="V73" s="51"/>
      <c r="W73" s="72"/>
      <c r="X73" s="72"/>
      <c r="Y73" s="62"/>
    </row>
    <row r="74" spans="1:25">
      <c r="A74" s="17"/>
      <c r="B74" s="56" t="s">
        <v>480</v>
      </c>
      <c r="C74" s="74" t="s">
        <v>306</v>
      </c>
      <c r="D74" s="66">
        <v>2284603</v>
      </c>
      <c r="E74" s="68"/>
      <c r="F74" s="58"/>
      <c r="G74" s="74" t="s">
        <v>306</v>
      </c>
      <c r="H74" s="149" t="s">
        <v>477</v>
      </c>
      <c r="I74" s="74" t="s">
        <v>312</v>
      </c>
      <c r="J74" s="58"/>
      <c r="K74" s="74" t="s">
        <v>306</v>
      </c>
      <c r="L74" s="66">
        <v>2136138</v>
      </c>
      <c r="M74" s="68"/>
      <c r="N74" s="58"/>
      <c r="O74" s="74" t="s">
        <v>306</v>
      </c>
      <c r="P74" s="149" t="s">
        <v>478</v>
      </c>
      <c r="Q74" s="74" t="s">
        <v>312</v>
      </c>
      <c r="R74" s="58"/>
      <c r="S74" s="74" t="s">
        <v>306</v>
      </c>
      <c r="T74" s="149" t="s">
        <v>481</v>
      </c>
      <c r="U74" s="74" t="s">
        <v>312</v>
      </c>
      <c r="V74" s="58"/>
      <c r="W74" s="74" t="s">
        <v>306</v>
      </c>
      <c r="X74" s="66">
        <v>1734871</v>
      </c>
      <c r="Y74" s="68"/>
    </row>
    <row r="75" spans="1:25" ht="15.75" thickBot="1">
      <c r="A75" s="17"/>
      <c r="B75" s="56"/>
      <c r="C75" s="75"/>
      <c r="D75" s="76"/>
      <c r="E75" s="77"/>
      <c r="F75" s="58"/>
      <c r="G75" s="75"/>
      <c r="H75" s="150"/>
      <c r="I75" s="75"/>
      <c r="J75" s="58"/>
      <c r="K75" s="75"/>
      <c r="L75" s="76"/>
      <c r="M75" s="77"/>
      <c r="N75" s="58"/>
      <c r="O75" s="75"/>
      <c r="P75" s="150"/>
      <c r="Q75" s="75"/>
      <c r="R75" s="58"/>
      <c r="S75" s="75"/>
      <c r="T75" s="150"/>
      <c r="U75" s="75"/>
      <c r="V75" s="58"/>
      <c r="W75" s="75"/>
      <c r="X75" s="76"/>
      <c r="Y75" s="77"/>
    </row>
    <row r="76" spans="1:25" ht="15.75" thickTop="1">
      <c r="A76" s="17"/>
      <c r="B76" s="40"/>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17"/>
      <c r="B77" s="19"/>
      <c r="C77" s="19"/>
      <c r="D77" s="19"/>
      <c r="E77" s="19"/>
      <c r="F77" s="19"/>
      <c r="G77" s="19"/>
      <c r="H77" s="19"/>
      <c r="I77" s="19"/>
      <c r="J77" s="19"/>
      <c r="K77" s="19"/>
      <c r="L77" s="19"/>
      <c r="M77" s="19"/>
      <c r="N77" s="19"/>
      <c r="O77" s="19"/>
      <c r="P77" s="19"/>
      <c r="Q77" s="19"/>
      <c r="R77" s="19"/>
      <c r="S77" s="19"/>
      <c r="T77" s="19"/>
      <c r="U77" s="19"/>
      <c r="V77" s="19"/>
      <c r="W77" s="19"/>
      <c r="X77" s="19"/>
      <c r="Y77" s="19"/>
    </row>
    <row r="78" spans="1:25" ht="15.75" thickBot="1">
      <c r="A78" s="17"/>
      <c r="B78" s="20"/>
      <c r="C78" s="86" t="s">
        <v>463</v>
      </c>
      <c r="D78" s="86"/>
      <c r="E78" s="86"/>
      <c r="F78" s="20"/>
      <c r="G78" s="86" t="s">
        <v>464</v>
      </c>
      <c r="H78" s="86"/>
      <c r="I78" s="86"/>
      <c r="J78" s="20"/>
      <c r="K78" s="86" t="s">
        <v>482</v>
      </c>
      <c r="L78" s="86"/>
      <c r="M78" s="86"/>
      <c r="N78" s="20"/>
      <c r="O78" s="86" t="s">
        <v>465</v>
      </c>
      <c r="P78" s="86"/>
      <c r="Q78" s="86"/>
      <c r="R78" s="20"/>
      <c r="S78" s="86" t="s">
        <v>483</v>
      </c>
      <c r="T78" s="86"/>
      <c r="U78" s="86"/>
      <c r="V78" s="20"/>
      <c r="W78" s="86" t="s">
        <v>321</v>
      </c>
      <c r="X78" s="86"/>
      <c r="Y78" s="86"/>
    </row>
    <row r="79" spans="1:25">
      <c r="A79" s="17"/>
      <c r="B79" s="27"/>
      <c r="C79" s="49"/>
      <c r="D79" s="49"/>
      <c r="E79" s="49"/>
      <c r="F79" s="27"/>
      <c r="G79" s="49"/>
      <c r="H79" s="49"/>
      <c r="I79" s="49"/>
      <c r="J79" s="27"/>
      <c r="K79" s="49"/>
      <c r="L79" s="49"/>
      <c r="M79" s="49"/>
      <c r="N79" s="27"/>
      <c r="O79" s="49"/>
      <c r="P79" s="49"/>
      <c r="Q79" s="49"/>
      <c r="R79" s="27"/>
      <c r="S79" s="49"/>
      <c r="T79" s="49"/>
      <c r="U79" s="49"/>
      <c r="V79" s="27"/>
      <c r="W79" s="49"/>
      <c r="X79" s="49"/>
      <c r="Y79" s="49"/>
    </row>
    <row r="80" spans="1:25">
      <c r="A80" s="17"/>
      <c r="B80" s="56" t="s">
        <v>467</v>
      </c>
      <c r="C80" s="56" t="s">
        <v>306</v>
      </c>
      <c r="D80" s="59">
        <v>352897</v>
      </c>
      <c r="E80" s="58"/>
      <c r="F80" s="58"/>
      <c r="G80" s="56" t="s">
        <v>306</v>
      </c>
      <c r="H80" s="92" t="s">
        <v>389</v>
      </c>
      <c r="I80" s="58"/>
      <c r="J80" s="58"/>
      <c r="K80" s="56" t="s">
        <v>306</v>
      </c>
      <c r="L80" s="59">
        <v>352897</v>
      </c>
      <c r="M80" s="58"/>
      <c r="N80" s="58"/>
      <c r="O80" s="56" t="s">
        <v>306</v>
      </c>
      <c r="P80" s="92" t="s">
        <v>389</v>
      </c>
      <c r="Q80" s="58"/>
      <c r="R80" s="58"/>
      <c r="S80" s="56" t="s">
        <v>306</v>
      </c>
      <c r="T80" s="59">
        <v>2977</v>
      </c>
      <c r="U80" s="58"/>
      <c r="V80" s="58"/>
      <c r="W80" s="56" t="s">
        <v>306</v>
      </c>
      <c r="X80" s="59">
        <v>355874</v>
      </c>
      <c r="Y80" s="58"/>
    </row>
    <row r="81" spans="1:25">
      <c r="A81" s="17"/>
      <c r="B81" s="56"/>
      <c r="C81" s="56"/>
      <c r="D81" s="59"/>
      <c r="E81" s="58"/>
      <c r="F81" s="58"/>
      <c r="G81" s="56"/>
      <c r="H81" s="92"/>
      <c r="I81" s="58"/>
      <c r="J81" s="58"/>
      <c r="K81" s="56"/>
      <c r="L81" s="59"/>
      <c r="M81" s="58"/>
      <c r="N81" s="58"/>
      <c r="O81" s="56"/>
      <c r="P81" s="92"/>
      <c r="Q81" s="58"/>
      <c r="R81" s="58"/>
      <c r="S81" s="56"/>
      <c r="T81" s="59"/>
      <c r="U81" s="58"/>
      <c r="V81" s="58"/>
      <c r="W81" s="56"/>
      <c r="X81" s="59"/>
      <c r="Y81" s="58"/>
    </row>
    <row r="82" spans="1:25">
      <c r="A82" s="17"/>
      <c r="B82" s="44" t="s">
        <v>468</v>
      </c>
      <c r="C82" s="63">
        <v>187904</v>
      </c>
      <c r="D82" s="63"/>
      <c r="E82" s="51"/>
      <c r="F82" s="51"/>
      <c r="G82" s="108" t="s">
        <v>389</v>
      </c>
      <c r="H82" s="108"/>
      <c r="I82" s="51"/>
      <c r="J82" s="51"/>
      <c r="K82" s="63">
        <v>187904</v>
      </c>
      <c r="L82" s="63"/>
      <c r="M82" s="51"/>
      <c r="N82" s="51"/>
      <c r="O82" s="108" t="s">
        <v>389</v>
      </c>
      <c r="P82" s="108"/>
      <c r="Q82" s="51"/>
      <c r="R82" s="51"/>
      <c r="S82" s="108" t="s">
        <v>484</v>
      </c>
      <c r="T82" s="108"/>
      <c r="U82" s="44" t="s">
        <v>312</v>
      </c>
      <c r="V82" s="51"/>
      <c r="W82" s="63">
        <v>182746</v>
      </c>
      <c r="X82" s="63"/>
      <c r="Y82" s="51"/>
    </row>
    <row r="83" spans="1:25" ht="15.75" thickBot="1">
      <c r="A83" s="17"/>
      <c r="B83" s="44"/>
      <c r="C83" s="64"/>
      <c r="D83" s="64"/>
      <c r="E83" s="62"/>
      <c r="F83" s="51"/>
      <c r="G83" s="73"/>
      <c r="H83" s="73"/>
      <c r="I83" s="62"/>
      <c r="J83" s="51"/>
      <c r="K83" s="64"/>
      <c r="L83" s="64"/>
      <c r="M83" s="62"/>
      <c r="N83" s="51"/>
      <c r="O83" s="73"/>
      <c r="P83" s="73"/>
      <c r="Q83" s="62"/>
      <c r="R83" s="51"/>
      <c r="S83" s="73"/>
      <c r="T83" s="73"/>
      <c r="U83" s="148"/>
      <c r="V83" s="51"/>
      <c r="W83" s="64"/>
      <c r="X83" s="64"/>
      <c r="Y83" s="62"/>
    </row>
    <row r="84" spans="1:25">
      <c r="A84" s="17"/>
      <c r="B84" s="154" t="s">
        <v>470</v>
      </c>
      <c r="C84" s="70">
        <v>540801</v>
      </c>
      <c r="D84" s="70"/>
      <c r="E84" s="68"/>
      <c r="F84" s="58"/>
      <c r="G84" s="151" t="s">
        <v>389</v>
      </c>
      <c r="H84" s="151"/>
      <c r="I84" s="68"/>
      <c r="J84" s="58"/>
      <c r="K84" s="70">
        <v>540801</v>
      </c>
      <c r="L84" s="70"/>
      <c r="M84" s="68"/>
      <c r="N84" s="58"/>
      <c r="O84" s="151" t="s">
        <v>389</v>
      </c>
      <c r="P84" s="151"/>
      <c r="Q84" s="68"/>
      <c r="R84" s="58"/>
      <c r="S84" s="151" t="s">
        <v>485</v>
      </c>
      <c r="T84" s="151"/>
      <c r="U84" s="78" t="s">
        <v>312</v>
      </c>
      <c r="V84" s="58"/>
      <c r="W84" s="70">
        <v>538620</v>
      </c>
      <c r="X84" s="70"/>
      <c r="Y84" s="68"/>
    </row>
    <row r="85" spans="1:25" ht="15.75" thickBot="1">
      <c r="A85" s="17"/>
      <c r="B85" s="154"/>
      <c r="C85" s="96"/>
      <c r="D85" s="96"/>
      <c r="E85" s="95"/>
      <c r="F85" s="58"/>
      <c r="G85" s="109"/>
      <c r="H85" s="109"/>
      <c r="I85" s="95"/>
      <c r="J85" s="58"/>
      <c r="K85" s="96"/>
      <c r="L85" s="96"/>
      <c r="M85" s="95"/>
      <c r="N85" s="58"/>
      <c r="O85" s="109"/>
      <c r="P85" s="109"/>
      <c r="Q85" s="95"/>
      <c r="R85" s="58"/>
      <c r="S85" s="109"/>
      <c r="T85" s="109"/>
      <c r="U85" s="157"/>
      <c r="V85" s="58"/>
      <c r="W85" s="96"/>
      <c r="X85" s="96"/>
      <c r="Y85" s="95"/>
    </row>
    <row r="86" spans="1:25">
      <c r="A86" s="17"/>
      <c r="B86" s="27"/>
      <c r="C86" s="49"/>
      <c r="D86" s="49"/>
      <c r="E86" s="49"/>
      <c r="F86" s="27"/>
      <c r="G86" s="49"/>
      <c r="H86" s="49"/>
      <c r="I86" s="49"/>
      <c r="J86" s="27"/>
      <c r="K86" s="49"/>
      <c r="L86" s="49"/>
      <c r="M86" s="49"/>
      <c r="N86" s="27"/>
      <c r="O86" s="49"/>
      <c r="P86" s="49"/>
      <c r="Q86" s="49"/>
      <c r="R86" s="27"/>
      <c r="S86" s="49"/>
      <c r="T86" s="49"/>
      <c r="U86" s="49"/>
      <c r="V86" s="27"/>
      <c r="W86" s="49"/>
      <c r="X86" s="49"/>
      <c r="Y86" s="49"/>
    </row>
    <row r="87" spans="1:25">
      <c r="A87" s="17"/>
      <c r="B87" s="56" t="s">
        <v>471</v>
      </c>
      <c r="C87" s="59">
        <v>117351</v>
      </c>
      <c r="D87" s="59"/>
      <c r="E87" s="58"/>
      <c r="F87" s="58"/>
      <c r="G87" s="92" t="s">
        <v>389</v>
      </c>
      <c r="H87" s="92"/>
      <c r="I87" s="58"/>
      <c r="J87" s="58"/>
      <c r="K87" s="59">
        <v>117351</v>
      </c>
      <c r="L87" s="59"/>
      <c r="M87" s="58"/>
      <c r="N87" s="58"/>
      <c r="O87" s="92" t="s">
        <v>389</v>
      </c>
      <c r="P87" s="92"/>
      <c r="Q87" s="58"/>
      <c r="R87" s="58"/>
      <c r="S87" s="59">
        <v>3530</v>
      </c>
      <c r="T87" s="59"/>
      <c r="U87" s="58"/>
      <c r="V87" s="58"/>
      <c r="W87" s="59">
        <v>120881</v>
      </c>
      <c r="X87" s="59"/>
      <c r="Y87" s="58"/>
    </row>
    <row r="88" spans="1:25">
      <c r="A88" s="17"/>
      <c r="B88" s="56"/>
      <c r="C88" s="59"/>
      <c r="D88" s="59"/>
      <c r="E88" s="58"/>
      <c r="F88" s="58"/>
      <c r="G88" s="92"/>
      <c r="H88" s="92"/>
      <c r="I88" s="58"/>
      <c r="J88" s="58"/>
      <c r="K88" s="59"/>
      <c r="L88" s="59"/>
      <c r="M88" s="58"/>
      <c r="N88" s="58"/>
      <c r="O88" s="92"/>
      <c r="P88" s="92"/>
      <c r="Q88" s="58"/>
      <c r="R88" s="58"/>
      <c r="S88" s="59"/>
      <c r="T88" s="59"/>
      <c r="U88" s="58"/>
      <c r="V88" s="58"/>
      <c r="W88" s="59"/>
      <c r="X88" s="59"/>
      <c r="Y88" s="58"/>
    </row>
    <row r="89" spans="1:25">
      <c r="A89" s="17"/>
      <c r="B89" s="44" t="s">
        <v>473</v>
      </c>
      <c r="C89" s="63">
        <v>195140</v>
      </c>
      <c r="D89" s="63"/>
      <c r="E89" s="51"/>
      <c r="F89" s="51"/>
      <c r="G89" s="108" t="s">
        <v>389</v>
      </c>
      <c r="H89" s="108"/>
      <c r="I89" s="51"/>
      <c r="J89" s="51"/>
      <c r="K89" s="63">
        <v>195140</v>
      </c>
      <c r="L89" s="63"/>
      <c r="M89" s="51"/>
      <c r="N89" s="51"/>
      <c r="O89" s="108" t="s">
        <v>389</v>
      </c>
      <c r="P89" s="108"/>
      <c r="Q89" s="51"/>
      <c r="R89" s="51"/>
      <c r="S89" s="108" t="s">
        <v>389</v>
      </c>
      <c r="T89" s="108"/>
      <c r="U89" s="51"/>
      <c r="V89" s="51"/>
      <c r="W89" s="63">
        <v>195140</v>
      </c>
      <c r="X89" s="63"/>
      <c r="Y89" s="51"/>
    </row>
    <row r="90" spans="1:25" ht="15.75" thickBot="1">
      <c r="A90" s="17"/>
      <c r="B90" s="44"/>
      <c r="C90" s="64"/>
      <c r="D90" s="64"/>
      <c r="E90" s="62"/>
      <c r="F90" s="62"/>
      <c r="G90" s="73"/>
      <c r="H90" s="73"/>
      <c r="I90" s="62"/>
      <c r="J90" s="62"/>
      <c r="K90" s="64"/>
      <c r="L90" s="64"/>
      <c r="M90" s="62"/>
      <c r="N90" s="51"/>
      <c r="O90" s="73"/>
      <c r="P90" s="73"/>
      <c r="Q90" s="62"/>
      <c r="R90" s="51"/>
      <c r="S90" s="73"/>
      <c r="T90" s="73"/>
      <c r="U90" s="62"/>
      <c r="V90" s="51"/>
      <c r="W90" s="64"/>
      <c r="X90" s="64"/>
      <c r="Y90" s="62"/>
    </row>
    <row r="91" spans="1:25">
      <c r="A91" s="17"/>
      <c r="B91" s="154" t="s">
        <v>474</v>
      </c>
      <c r="C91" s="70">
        <v>312491</v>
      </c>
      <c r="D91" s="70"/>
      <c r="E91" s="68"/>
      <c r="F91" s="68"/>
      <c r="G91" s="151" t="s">
        <v>389</v>
      </c>
      <c r="H91" s="151"/>
      <c r="I91" s="68"/>
      <c r="J91" s="68"/>
      <c r="K91" s="70">
        <v>312491</v>
      </c>
      <c r="L91" s="70"/>
      <c r="M91" s="68"/>
      <c r="N91" s="58"/>
      <c r="O91" s="151" t="s">
        <v>389</v>
      </c>
      <c r="P91" s="151"/>
      <c r="Q91" s="68"/>
      <c r="R91" s="58"/>
      <c r="S91" s="70">
        <v>3530</v>
      </c>
      <c r="T91" s="70"/>
      <c r="U91" s="68"/>
      <c r="V91" s="58"/>
      <c r="W91" s="70">
        <v>316021</v>
      </c>
      <c r="X91" s="70"/>
      <c r="Y91" s="68"/>
    </row>
    <row r="92" spans="1:25" ht="15.75" thickBot="1">
      <c r="A92" s="17"/>
      <c r="B92" s="154"/>
      <c r="C92" s="96"/>
      <c r="D92" s="96"/>
      <c r="E92" s="95"/>
      <c r="F92" s="95"/>
      <c r="G92" s="109"/>
      <c r="H92" s="109"/>
      <c r="I92" s="95"/>
      <c r="J92" s="95"/>
      <c r="K92" s="96"/>
      <c r="L92" s="96"/>
      <c r="M92" s="95"/>
      <c r="N92" s="58"/>
      <c r="O92" s="109"/>
      <c r="P92" s="109"/>
      <c r="Q92" s="95"/>
      <c r="R92" s="58"/>
      <c r="S92" s="96"/>
      <c r="T92" s="96"/>
      <c r="U92" s="95"/>
      <c r="V92" s="58"/>
      <c r="W92" s="96"/>
      <c r="X92" s="96"/>
      <c r="Y92" s="95"/>
    </row>
    <row r="93" spans="1:25">
      <c r="A93" s="17"/>
      <c r="B93" s="27"/>
      <c r="C93" s="49"/>
      <c r="D93" s="49"/>
      <c r="E93" s="49"/>
      <c r="F93" s="28"/>
      <c r="G93" s="49"/>
      <c r="H93" s="49"/>
      <c r="I93" s="49"/>
      <c r="J93" s="28"/>
      <c r="K93" s="49"/>
      <c r="L93" s="49"/>
      <c r="M93" s="49"/>
      <c r="N93" s="27"/>
      <c r="O93" s="49"/>
      <c r="P93" s="49"/>
      <c r="Q93" s="49"/>
      <c r="R93" s="27"/>
      <c r="S93" s="49"/>
      <c r="T93" s="49"/>
      <c r="U93" s="49"/>
      <c r="V93" s="27"/>
      <c r="W93" s="49"/>
      <c r="X93" s="49"/>
      <c r="Y93" s="49"/>
    </row>
    <row r="94" spans="1:25">
      <c r="A94" s="17"/>
      <c r="B94" s="56" t="s">
        <v>475</v>
      </c>
      <c r="C94" s="59">
        <v>871596</v>
      </c>
      <c r="D94" s="59"/>
      <c r="E94" s="58"/>
      <c r="F94" s="58"/>
      <c r="G94" s="92" t="s">
        <v>389</v>
      </c>
      <c r="H94" s="92"/>
      <c r="I94" s="58"/>
      <c r="J94" s="58"/>
      <c r="K94" s="59">
        <v>871596</v>
      </c>
      <c r="L94" s="59"/>
      <c r="M94" s="58"/>
      <c r="N94" s="58"/>
      <c r="O94" s="92" t="s">
        <v>389</v>
      </c>
      <c r="P94" s="92"/>
      <c r="Q94" s="58"/>
      <c r="R94" s="58"/>
      <c r="S94" s="59">
        <v>4840</v>
      </c>
      <c r="T94" s="59"/>
      <c r="U94" s="58"/>
      <c r="V94" s="58"/>
      <c r="W94" s="59">
        <v>876436</v>
      </c>
      <c r="X94" s="59"/>
      <c r="Y94" s="58"/>
    </row>
    <row r="95" spans="1:25">
      <c r="A95" s="17"/>
      <c r="B95" s="56"/>
      <c r="C95" s="59"/>
      <c r="D95" s="59"/>
      <c r="E95" s="58"/>
      <c r="F95" s="58"/>
      <c r="G95" s="92"/>
      <c r="H95" s="92"/>
      <c r="I95" s="58"/>
      <c r="J95" s="58"/>
      <c r="K95" s="59"/>
      <c r="L95" s="59"/>
      <c r="M95" s="58"/>
      <c r="N95" s="58"/>
      <c r="O95" s="92"/>
      <c r="P95" s="92"/>
      <c r="Q95" s="58"/>
      <c r="R95" s="58"/>
      <c r="S95" s="59"/>
      <c r="T95" s="59"/>
      <c r="U95" s="58"/>
      <c r="V95" s="58"/>
      <c r="W95" s="59"/>
      <c r="X95" s="59"/>
      <c r="Y95" s="58"/>
    </row>
    <row r="96" spans="1:25" ht="15.75" thickBot="1">
      <c r="A96" s="17"/>
      <c r="B96" s="27"/>
      <c r="C96" s="62"/>
      <c r="D96" s="62"/>
      <c r="E96" s="62"/>
      <c r="F96" s="27"/>
      <c r="G96" s="62"/>
      <c r="H96" s="62"/>
      <c r="I96" s="62"/>
      <c r="J96" s="27"/>
      <c r="K96" s="62"/>
      <c r="L96" s="62"/>
      <c r="M96" s="62"/>
      <c r="N96" s="27"/>
      <c r="O96" s="62"/>
      <c r="P96" s="62"/>
      <c r="Q96" s="62"/>
      <c r="R96" s="27"/>
      <c r="S96" s="62"/>
      <c r="T96" s="62"/>
      <c r="U96" s="62"/>
      <c r="V96" s="27"/>
      <c r="W96" s="62"/>
      <c r="X96" s="62"/>
      <c r="Y96" s="62"/>
    </row>
    <row r="97" spans="1:25">
      <c r="A97" s="17"/>
      <c r="B97" s="56" t="s">
        <v>476</v>
      </c>
      <c r="C97" s="70">
        <v>1724888</v>
      </c>
      <c r="D97" s="70"/>
      <c r="E97" s="68"/>
      <c r="F97" s="58"/>
      <c r="G97" s="151" t="s">
        <v>389</v>
      </c>
      <c r="H97" s="151"/>
      <c r="I97" s="68"/>
      <c r="J97" s="58"/>
      <c r="K97" s="70">
        <v>1724888</v>
      </c>
      <c r="L97" s="70"/>
      <c r="M97" s="68"/>
      <c r="N97" s="58"/>
      <c r="O97" s="151" t="s">
        <v>389</v>
      </c>
      <c r="P97" s="151"/>
      <c r="Q97" s="68"/>
      <c r="R97" s="58"/>
      <c r="S97" s="70">
        <v>6189</v>
      </c>
      <c r="T97" s="70"/>
      <c r="U97" s="68"/>
      <c r="V97" s="58"/>
      <c r="W97" s="70">
        <v>1731077</v>
      </c>
      <c r="X97" s="70"/>
      <c r="Y97" s="68"/>
    </row>
    <row r="98" spans="1:25">
      <c r="A98" s="17"/>
      <c r="B98" s="56"/>
      <c r="C98" s="71"/>
      <c r="D98" s="71"/>
      <c r="E98" s="69"/>
      <c r="F98" s="58"/>
      <c r="G98" s="158"/>
      <c r="H98" s="158"/>
      <c r="I98" s="69"/>
      <c r="J98" s="58"/>
      <c r="K98" s="71"/>
      <c r="L98" s="71"/>
      <c r="M98" s="69"/>
      <c r="N98" s="58"/>
      <c r="O98" s="158"/>
      <c r="P98" s="158"/>
      <c r="Q98" s="69"/>
      <c r="R98" s="58"/>
      <c r="S98" s="71"/>
      <c r="T98" s="71"/>
      <c r="U98" s="69"/>
      <c r="V98" s="58"/>
      <c r="W98" s="71"/>
      <c r="X98" s="71"/>
      <c r="Y98" s="69"/>
    </row>
    <row r="99" spans="1:25">
      <c r="A99" s="17"/>
      <c r="B99" s="44" t="s">
        <v>71</v>
      </c>
      <c r="C99" s="63">
        <v>552350</v>
      </c>
      <c r="D99" s="63"/>
      <c r="E99" s="51"/>
      <c r="F99" s="51"/>
      <c r="G99" s="108" t="s">
        <v>486</v>
      </c>
      <c r="H99" s="108"/>
      <c r="I99" s="44" t="s">
        <v>312</v>
      </c>
      <c r="J99" s="51"/>
      <c r="K99" s="63">
        <v>422200</v>
      </c>
      <c r="L99" s="63"/>
      <c r="M99" s="51"/>
      <c r="N99" s="51"/>
      <c r="O99" s="108" t="s">
        <v>487</v>
      </c>
      <c r="P99" s="108"/>
      <c r="Q99" s="44" t="s">
        <v>312</v>
      </c>
      <c r="R99" s="51"/>
      <c r="S99" s="63">
        <v>1176</v>
      </c>
      <c r="T99" s="63"/>
      <c r="U99" s="51"/>
      <c r="V99" s="51"/>
      <c r="W99" s="63">
        <v>405061</v>
      </c>
      <c r="X99" s="63"/>
      <c r="Y99" s="51"/>
    </row>
    <row r="100" spans="1:25" ht="15.75" thickBot="1">
      <c r="A100" s="17"/>
      <c r="B100" s="44"/>
      <c r="C100" s="64"/>
      <c r="D100" s="64"/>
      <c r="E100" s="62"/>
      <c r="F100" s="51"/>
      <c r="G100" s="73"/>
      <c r="H100" s="73"/>
      <c r="I100" s="148"/>
      <c r="J100" s="51"/>
      <c r="K100" s="64"/>
      <c r="L100" s="64"/>
      <c r="M100" s="62"/>
      <c r="N100" s="51"/>
      <c r="O100" s="73"/>
      <c r="P100" s="73"/>
      <c r="Q100" s="148"/>
      <c r="R100" s="51"/>
      <c r="S100" s="64"/>
      <c r="T100" s="64"/>
      <c r="U100" s="62"/>
      <c r="V100" s="51"/>
      <c r="W100" s="64"/>
      <c r="X100" s="64"/>
      <c r="Y100" s="62"/>
    </row>
    <row r="101" spans="1:25">
      <c r="A101" s="17"/>
      <c r="B101" s="56" t="s">
        <v>480</v>
      </c>
      <c r="C101" s="78" t="s">
        <v>306</v>
      </c>
      <c r="D101" s="70">
        <v>2277238</v>
      </c>
      <c r="E101" s="68"/>
      <c r="F101" s="58"/>
      <c r="G101" s="78" t="s">
        <v>306</v>
      </c>
      <c r="H101" s="151" t="s">
        <v>486</v>
      </c>
      <c r="I101" s="78" t="s">
        <v>312</v>
      </c>
      <c r="J101" s="58"/>
      <c r="K101" s="78" t="s">
        <v>306</v>
      </c>
      <c r="L101" s="70">
        <v>2147088</v>
      </c>
      <c r="M101" s="68"/>
      <c r="N101" s="58"/>
      <c r="O101" s="78" t="s">
        <v>306</v>
      </c>
      <c r="P101" s="151" t="s">
        <v>487</v>
      </c>
      <c r="Q101" s="78" t="s">
        <v>312</v>
      </c>
      <c r="R101" s="58"/>
      <c r="S101" s="78" t="s">
        <v>306</v>
      </c>
      <c r="T101" s="70">
        <v>7365</v>
      </c>
      <c r="U101" s="68"/>
      <c r="V101" s="58"/>
      <c r="W101" s="78" t="s">
        <v>306</v>
      </c>
      <c r="X101" s="70">
        <v>2136138</v>
      </c>
      <c r="Y101" s="68"/>
    </row>
    <row r="102" spans="1:25" ht="15.75" thickBot="1">
      <c r="A102" s="17"/>
      <c r="B102" s="56"/>
      <c r="C102" s="79"/>
      <c r="D102" s="80"/>
      <c r="E102" s="77"/>
      <c r="F102" s="58"/>
      <c r="G102" s="79"/>
      <c r="H102" s="152"/>
      <c r="I102" s="79"/>
      <c r="J102" s="58"/>
      <c r="K102" s="79"/>
      <c r="L102" s="80"/>
      <c r="M102" s="77"/>
      <c r="N102" s="58"/>
      <c r="O102" s="79"/>
      <c r="P102" s="152"/>
      <c r="Q102" s="79"/>
      <c r="R102" s="58"/>
      <c r="S102" s="79"/>
      <c r="T102" s="80"/>
      <c r="U102" s="77"/>
      <c r="V102" s="58"/>
      <c r="W102" s="79"/>
      <c r="X102" s="80"/>
      <c r="Y102" s="77"/>
    </row>
    <row r="103" spans="1:25" ht="15.75" thickTop="1">
      <c r="A103" s="17"/>
      <c r="B103" s="161"/>
      <c r="C103" s="161"/>
      <c r="D103" s="161"/>
      <c r="E103" s="161"/>
      <c r="F103" s="161"/>
      <c r="G103" s="161"/>
      <c r="H103" s="161"/>
      <c r="I103" s="161"/>
      <c r="J103" s="161"/>
      <c r="K103" s="161"/>
      <c r="L103" s="161"/>
      <c r="M103" s="161"/>
      <c r="N103" s="161"/>
      <c r="O103" s="161"/>
      <c r="P103" s="161"/>
      <c r="Q103" s="161"/>
      <c r="R103" s="161"/>
      <c r="S103" s="161"/>
      <c r="T103" s="161"/>
      <c r="U103" s="161"/>
      <c r="V103" s="161"/>
      <c r="W103" s="161"/>
      <c r="X103" s="161"/>
      <c r="Y103" s="161"/>
    </row>
    <row r="104" spans="1:25">
      <c r="A104" s="17"/>
      <c r="B104" s="19"/>
      <c r="C104" s="19"/>
    </row>
    <row r="105" spans="1:25" ht="67.5">
      <c r="A105" s="17"/>
      <c r="B105" s="159">
        <v>-1</v>
      </c>
      <c r="C105" s="160" t="s">
        <v>488</v>
      </c>
    </row>
  </sheetData>
  <mergeCells count="634">
    <mergeCell ref="B27:Y27"/>
    <mergeCell ref="B45:Y45"/>
    <mergeCell ref="B46:Y46"/>
    <mergeCell ref="B47:Y47"/>
    <mergeCell ref="B48:Y48"/>
    <mergeCell ref="B103:Y103"/>
    <mergeCell ref="A1:A2"/>
    <mergeCell ref="B1:Y1"/>
    <mergeCell ref="B2:Y2"/>
    <mergeCell ref="B3:Y3"/>
    <mergeCell ref="A4:A105"/>
    <mergeCell ref="B4:Y4"/>
    <mergeCell ref="B5:Y5"/>
    <mergeCell ref="B6:Y6"/>
    <mergeCell ref="B7:Y7"/>
    <mergeCell ref="B26:Y26"/>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B76:Y76"/>
    <mergeCell ref="C78:E78"/>
    <mergeCell ref="G78:I78"/>
    <mergeCell ref="K78:M78"/>
    <mergeCell ref="O78:Q78"/>
    <mergeCell ref="S78:U78"/>
    <mergeCell ref="W78:Y7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B49:Y49"/>
    <mergeCell ref="C51:E51"/>
    <mergeCell ref="G51:I51"/>
    <mergeCell ref="K51:M51"/>
    <mergeCell ref="O51:Q51"/>
    <mergeCell ref="S51:U51"/>
    <mergeCell ref="W51:Y51"/>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5.140625" bestFit="1" customWidth="1"/>
    <col min="3" max="3" width="2" customWidth="1"/>
    <col min="7" max="7" width="2"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ht="30">
      <c r="A3" s="3" t="s">
        <v>490</v>
      </c>
      <c r="B3" s="81" t="s">
        <v>7</v>
      </c>
      <c r="C3" s="81"/>
      <c r="D3" s="81"/>
      <c r="E3" s="81"/>
      <c r="F3" s="81"/>
      <c r="G3" s="81"/>
      <c r="H3" s="81"/>
      <c r="I3" s="81"/>
    </row>
    <row r="4" spans="1:9" ht="15" customHeight="1">
      <c r="A4" s="17" t="s">
        <v>491</v>
      </c>
      <c r="B4" s="81" t="s">
        <v>7</v>
      </c>
      <c r="C4" s="81"/>
      <c r="D4" s="81"/>
      <c r="E4" s="81"/>
      <c r="F4" s="81"/>
      <c r="G4" s="81"/>
      <c r="H4" s="81"/>
      <c r="I4" s="81"/>
    </row>
    <row r="5" spans="1:9" ht="15.75">
      <c r="A5" s="17"/>
      <c r="B5" s="142" t="s">
        <v>492</v>
      </c>
      <c r="C5" s="142"/>
      <c r="D5" s="142"/>
      <c r="E5" s="142"/>
      <c r="F5" s="142"/>
      <c r="G5" s="142"/>
      <c r="H5" s="142"/>
      <c r="I5" s="142"/>
    </row>
    <row r="6" spans="1:9">
      <c r="A6" s="17"/>
      <c r="B6" s="139" t="s">
        <v>493</v>
      </c>
      <c r="C6" s="139"/>
      <c r="D6" s="139"/>
      <c r="E6" s="139"/>
      <c r="F6" s="139"/>
      <c r="G6" s="139"/>
      <c r="H6" s="139"/>
      <c r="I6" s="139"/>
    </row>
    <row r="7" spans="1:9">
      <c r="A7" s="17"/>
      <c r="B7" s="40"/>
      <c r="C7" s="40"/>
      <c r="D7" s="40"/>
      <c r="E7" s="40"/>
      <c r="F7" s="40"/>
      <c r="G7" s="40"/>
      <c r="H7" s="40"/>
      <c r="I7" s="40"/>
    </row>
    <row r="8" spans="1:9">
      <c r="A8" s="17"/>
      <c r="B8" s="19"/>
      <c r="C8" s="19"/>
      <c r="D8" s="19"/>
      <c r="E8" s="19"/>
      <c r="F8" s="19"/>
      <c r="G8" s="19"/>
      <c r="H8" s="19"/>
      <c r="I8" s="19"/>
    </row>
    <row r="9" spans="1:9" ht="15.75" thickBot="1">
      <c r="A9" s="17"/>
      <c r="B9" s="20"/>
      <c r="C9" s="41" t="s">
        <v>304</v>
      </c>
      <c r="D9" s="41"/>
      <c r="E9" s="41"/>
      <c r="F9" s="41"/>
      <c r="G9" s="41"/>
      <c r="H9" s="41"/>
      <c r="I9" s="41"/>
    </row>
    <row r="10" spans="1:9" ht="15.75" thickBot="1">
      <c r="A10" s="17"/>
      <c r="B10" s="20"/>
      <c r="C10" s="42">
        <v>2013</v>
      </c>
      <c r="D10" s="42"/>
      <c r="E10" s="42"/>
      <c r="F10" s="32"/>
      <c r="G10" s="43">
        <v>2012</v>
      </c>
      <c r="H10" s="43"/>
      <c r="I10" s="43"/>
    </row>
    <row r="11" spans="1:9">
      <c r="A11" s="17"/>
      <c r="B11" s="44" t="s">
        <v>494</v>
      </c>
      <c r="C11" s="45" t="s">
        <v>306</v>
      </c>
      <c r="D11" s="47">
        <v>270067</v>
      </c>
      <c r="E11" s="49"/>
      <c r="F11" s="51"/>
      <c r="G11" s="52" t="s">
        <v>306</v>
      </c>
      <c r="H11" s="54">
        <v>362938</v>
      </c>
      <c r="I11" s="49"/>
    </row>
    <row r="12" spans="1:9">
      <c r="A12" s="17"/>
      <c r="B12" s="44"/>
      <c r="C12" s="112"/>
      <c r="D12" s="60"/>
      <c r="E12" s="51"/>
      <c r="F12" s="51"/>
      <c r="G12" s="44"/>
      <c r="H12" s="63"/>
      <c r="I12" s="51"/>
    </row>
    <row r="13" spans="1:9">
      <c r="A13" s="17"/>
      <c r="B13" s="56" t="s">
        <v>495</v>
      </c>
      <c r="C13" s="57">
        <v>672440</v>
      </c>
      <c r="D13" s="57"/>
      <c r="E13" s="58"/>
      <c r="F13" s="58"/>
      <c r="G13" s="59">
        <v>698770</v>
      </c>
      <c r="H13" s="59"/>
      <c r="I13" s="58"/>
    </row>
    <row r="14" spans="1:9">
      <c r="A14" s="17"/>
      <c r="B14" s="56"/>
      <c r="C14" s="57"/>
      <c r="D14" s="57"/>
      <c r="E14" s="58"/>
      <c r="F14" s="58"/>
      <c r="G14" s="59"/>
      <c r="H14" s="59"/>
      <c r="I14" s="58"/>
    </row>
    <row r="15" spans="1:9">
      <c r="A15" s="17"/>
      <c r="B15" s="44" t="s">
        <v>496</v>
      </c>
      <c r="C15" s="60">
        <v>332072</v>
      </c>
      <c r="D15" s="60"/>
      <c r="E15" s="51"/>
      <c r="F15" s="51"/>
      <c r="G15" s="63">
        <v>356188</v>
      </c>
      <c r="H15" s="63"/>
      <c r="I15" s="51"/>
    </row>
    <row r="16" spans="1:9">
      <c r="A16" s="17"/>
      <c r="B16" s="44"/>
      <c r="C16" s="60"/>
      <c r="D16" s="60"/>
      <c r="E16" s="51"/>
      <c r="F16" s="51"/>
      <c r="G16" s="63"/>
      <c r="H16" s="63"/>
      <c r="I16" s="51"/>
    </row>
    <row r="17" spans="1:9">
      <c r="A17" s="17"/>
      <c r="B17" s="56" t="s">
        <v>497</v>
      </c>
      <c r="C17" s="57">
        <v>370003</v>
      </c>
      <c r="D17" s="57"/>
      <c r="E17" s="58"/>
      <c r="F17" s="58"/>
      <c r="G17" s="59">
        <v>391330</v>
      </c>
      <c r="H17" s="59"/>
      <c r="I17" s="58"/>
    </row>
    <row r="18" spans="1:9" ht="15.75" thickBot="1">
      <c r="A18" s="17"/>
      <c r="B18" s="56"/>
      <c r="C18" s="94"/>
      <c r="D18" s="94"/>
      <c r="E18" s="95"/>
      <c r="F18" s="58"/>
      <c r="G18" s="96"/>
      <c r="H18" s="96"/>
      <c r="I18" s="95"/>
    </row>
    <row r="19" spans="1:9">
      <c r="A19" s="17"/>
      <c r="B19" s="44" t="s">
        <v>112</v>
      </c>
      <c r="C19" s="45" t="s">
        <v>306</v>
      </c>
      <c r="D19" s="47">
        <v>1644582</v>
      </c>
      <c r="E19" s="49"/>
      <c r="F19" s="51"/>
      <c r="G19" s="52" t="s">
        <v>306</v>
      </c>
      <c r="H19" s="54">
        <v>1809226</v>
      </c>
      <c r="I19" s="49"/>
    </row>
    <row r="20" spans="1:9" ht="15.75" thickBot="1">
      <c r="A20" s="17"/>
      <c r="B20" s="44"/>
      <c r="C20" s="97"/>
      <c r="D20" s="98"/>
      <c r="E20" s="99"/>
      <c r="F20" s="51"/>
      <c r="G20" s="100"/>
      <c r="H20" s="101"/>
      <c r="I20" s="99"/>
    </row>
    <row r="21" spans="1:9" ht="15.75" thickTop="1">
      <c r="A21" s="17" t="s">
        <v>489</v>
      </c>
      <c r="B21" s="81" t="s">
        <v>7</v>
      </c>
      <c r="C21" s="81"/>
      <c r="D21" s="81"/>
      <c r="E21" s="81"/>
      <c r="F21" s="81"/>
      <c r="G21" s="81"/>
      <c r="H21" s="81"/>
      <c r="I21" s="81"/>
    </row>
    <row r="22" spans="1:9">
      <c r="A22" s="17"/>
      <c r="B22" s="139" t="s">
        <v>493</v>
      </c>
      <c r="C22" s="139"/>
      <c r="D22" s="139"/>
      <c r="E22" s="139"/>
      <c r="F22" s="139"/>
      <c r="G22" s="139"/>
      <c r="H22" s="139"/>
      <c r="I22" s="139"/>
    </row>
    <row r="23" spans="1:9">
      <c r="A23" s="17"/>
      <c r="B23" s="40"/>
      <c r="C23" s="40"/>
      <c r="D23" s="40"/>
      <c r="E23" s="40"/>
      <c r="F23" s="40"/>
      <c r="G23" s="40"/>
      <c r="H23" s="40"/>
      <c r="I23" s="40"/>
    </row>
    <row r="24" spans="1:9">
      <c r="A24" s="17"/>
      <c r="B24" s="19"/>
      <c r="C24" s="19"/>
      <c r="D24" s="19"/>
      <c r="E24" s="19"/>
      <c r="F24" s="19"/>
      <c r="G24" s="19"/>
      <c r="H24" s="19"/>
      <c r="I24" s="19"/>
    </row>
    <row r="25" spans="1:9" ht="15.75" thickBot="1">
      <c r="A25" s="17"/>
      <c r="B25" s="20"/>
      <c r="C25" s="41" t="s">
        <v>304</v>
      </c>
      <c r="D25" s="41"/>
      <c r="E25" s="41"/>
      <c r="F25" s="41"/>
      <c r="G25" s="41"/>
      <c r="H25" s="41"/>
      <c r="I25" s="41"/>
    </row>
    <row r="26" spans="1:9" ht="15.75" thickBot="1">
      <c r="A26" s="17"/>
      <c r="B26" s="20"/>
      <c r="C26" s="42">
        <v>2013</v>
      </c>
      <c r="D26" s="42"/>
      <c r="E26" s="42"/>
      <c r="F26" s="32"/>
      <c r="G26" s="43">
        <v>2012</v>
      </c>
      <c r="H26" s="43"/>
      <c r="I26" s="43"/>
    </row>
    <row r="27" spans="1:9">
      <c r="A27" s="17"/>
      <c r="B27" s="44" t="s">
        <v>494</v>
      </c>
      <c r="C27" s="45" t="s">
        <v>306</v>
      </c>
      <c r="D27" s="47">
        <v>270067</v>
      </c>
      <c r="E27" s="49"/>
      <c r="F27" s="51"/>
      <c r="G27" s="52" t="s">
        <v>306</v>
      </c>
      <c r="H27" s="54">
        <v>362938</v>
      </c>
      <c r="I27" s="49"/>
    </row>
    <row r="28" spans="1:9">
      <c r="A28" s="17"/>
      <c r="B28" s="44"/>
      <c r="C28" s="112"/>
      <c r="D28" s="60"/>
      <c r="E28" s="51"/>
      <c r="F28" s="51"/>
      <c r="G28" s="44"/>
      <c r="H28" s="63"/>
      <c r="I28" s="51"/>
    </row>
    <row r="29" spans="1:9">
      <c r="A29" s="17"/>
      <c r="B29" s="56" t="s">
        <v>495</v>
      </c>
      <c r="C29" s="57">
        <v>672440</v>
      </c>
      <c r="D29" s="57"/>
      <c r="E29" s="58"/>
      <c r="F29" s="58"/>
      <c r="G29" s="59">
        <v>698770</v>
      </c>
      <c r="H29" s="59"/>
      <c r="I29" s="58"/>
    </row>
    <row r="30" spans="1:9">
      <c r="A30" s="17"/>
      <c r="B30" s="56"/>
      <c r="C30" s="57"/>
      <c r="D30" s="57"/>
      <c r="E30" s="58"/>
      <c r="F30" s="58"/>
      <c r="G30" s="59"/>
      <c r="H30" s="59"/>
      <c r="I30" s="58"/>
    </row>
    <row r="31" spans="1:9">
      <c r="A31" s="17"/>
      <c r="B31" s="44" t="s">
        <v>496</v>
      </c>
      <c r="C31" s="60">
        <v>332072</v>
      </c>
      <c r="D31" s="60"/>
      <c r="E31" s="51"/>
      <c r="F31" s="51"/>
      <c r="G31" s="63">
        <v>356188</v>
      </c>
      <c r="H31" s="63"/>
      <c r="I31" s="51"/>
    </row>
    <row r="32" spans="1:9">
      <c r="A32" s="17"/>
      <c r="B32" s="44"/>
      <c r="C32" s="60"/>
      <c r="D32" s="60"/>
      <c r="E32" s="51"/>
      <c r="F32" s="51"/>
      <c r="G32" s="63"/>
      <c r="H32" s="63"/>
      <c r="I32" s="51"/>
    </row>
    <row r="33" spans="1:9">
      <c r="A33" s="17"/>
      <c r="B33" s="56" t="s">
        <v>497</v>
      </c>
      <c r="C33" s="57">
        <v>370003</v>
      </c>
      <c r="D33" s="57"/>
      <c r="E33" s="58"/>
      <c r="F33" s="58"/>
      <c r="G33" s="59">
        <v>391330</v>
      </c>
      <c r="H33" s="59"/>
      <c r="I33" s="58"/>
    </row>
    <row r="34" spans="1:9" ht="15.75" thickBot="1">
      <c r="A34" s="17"/>
      <c r="B34" s="56"/>
      <c r="C34" s="94"/>
      <c r="D34" s="94"/>
      <c r="E34" s="95"/>
      <c r="F34" s="58"/>
      <c r="G34" s="96"/>
      <c r="H34" s="96"/>
      <c r="I34" s="95"/>
    </row>
    <row r="35" spans="1:9">
      <c r="A35" s="17"/>
      <c r="B35" s="44" t="s">
        <v>112</v>
      </c>
      <c r="C35" s="45" t="s">
        <v>306</v>
      </c>
      <c r="D35" s="47">
        <v>1644582</v>
      </c>
      <c r="E35" s="49"/>
      <c r="F35" s="51"/>
      <c r="G35" s="52" t="s">
        <v>306</v>
      </c>
      <c r="H35" s="54">
        <v>1809226</v>
      </c>
      <c r="I35" s="49"/>
    </row>
    <row r="36" spans="1:9" ht="15.75" thickBot="1">
      <c r="A36" s="17"/>
      <c r="B36" s="44"/>
      <c r="C36" s="97"/>
      <c r="D36" s="98"/>
      <c r="E36" s="99"/>
      <c r="F36" s="51"/>
      <c r="G36" s="100"/>
      <c r="H36" s="101"/>
      <c r="I36" s="99"/>
    </row>
    <row r="37" spans="1:9" ht="15.75" thickTop="1"/>
  </sheetData>
  <mergeCells count="87">
    <mergeCell ref="A21:A36"/>
    <mergeCell ref="B21:I21"/>
    <mergeCell ref="B22:I22"/>
    <mergeCell ref="H35:H36"/>
    <mergeCell ref="I35:I36"/>
    <mergeCell ref="A1:A2"/>
    <mergeCell ref="B1:I1"/>
    <mergeCell ref="B2:I2"/>
    <mergeCell ref="B3:I3"/>
    <mergeCell ref="A4:A20"/>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4.42578125" bestFit="1" customWidth="1"/>
    <col min="2" max="2" width="18.42578125" customWidth="1"/>
    <col min="3" max="3" width="36.5703125" bestFit="1" customWidth="1"/>
    <col min="4" max="7" width="18.42578125" customWidth="1"/>
    <col min="8" max="8" width="4" customWidth="1"/>
    <col min="9" max="10" width="18.42578125" customWidth="1"/>
  </cols>
  <sheetData>
    <row r="1" spans="1:10" ht="15" customHeight="1">
      <c r="A1" s="8" t="s">
        <v>4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99</v>
      </c>
      <c r="B3" s="81" t="s">
        <v>7</v>
      </c>
      <c r="C3" s="81"/>
      <c r="D3" s="81"/>
      <c r="E3" s="81"/>
      <c r="F3" s="81"/>
      <c r="G3" s="81"/>
      <c r="H3" s="81"/>
      <c r="I3" s="81"/>
      <c r="J3" s="81"/>
    </row>
    <row r="4" spans="1:10" ht="15" customHeight="1">
      <c r="A4" s="17" t="s">
        <v>498</v>
      </c>
      <c r="B4" s="81" t="s">
        <v>7</v>
      </c>
      <c r="C4" s="81"/>
      <c r="D4" s="81"/>
      <c r="E4" s="81"/>
      <c r="F4" s="81"/>
      <c r="G4" s="81"/>
      <c r="H4" s="81"/>
      <c r="I4" s="81"/>
      <c r="J4" s="81"/>
    </row>
    <row r="5" spans="1:10" ht="15.75">
      <c r="A5" s="17"/>
      <c r="B5" s="82" t="s">
        <v>500</v>
      </c>
      <c r="C5" s="82"/>
      <c r="D5" s="82"/>
      <c r="E5" s="82"/>
      <c r="F5" s="82"/>
      <c r="G5" s="82"/>
      <c r="H5" s="82"/>
      <c r="I5" s="82"/>
      <c r="J5" s="82"/>
    </row>
    <row r="6" spans="1:10">
      <c r="A6" s="17"/>
      <c r="B6" s="40"/>
      <c r="C6" s="40"/>
      <c r="D6" s="40"/>
      <c r="E6" s="40"/>
      <c r="F6" s="40"/>
      <c r="G6" s="40"/>
      <c r="H6" s="40"/>
      <c r="I6" s="40"/>
      <c r="J6" s="40"/>
    </row>
    <row r="7" spans="1:10">
      <c r="A7" s="17"/>
      <c r="B7" s="19"/>
      <c r="C7" s="19"/>
      <c r="D7" s="19"/>
      <c r="E7" s="19"/>
      <c r="F7" s="19"/>
      <c r="G7" s="19"/>
      <c r="H7" s="19"/>
      <c r="I7" s="19"/>
      <c r="J7" s="19"/>
    </row>
    <row r="8" spans="1:10" ht="15.75" thickBot="1">
      <c r="A8" s="17"/>
      <c r="B8" s="20"/>
      <c r="C8" s="20"/>
      <c r="D8" s="41" t="s">
        <v>304</v>
      </c>
      <c r="E8" s="41"/>
      <c r="F8" s="41"/>
      <c r="G8" s="41"/>
      <c r="H8" s="41"/>
      <c r="I8" s="41"/>
      <c r="J8" s="41"/>
    </row>
    <row r="9" spans="1:10" ht="15.75" thickBot="1">
      <c r="A9" s="17"/>
      <c r="B9" s="20"/>
      <c r="C9" s="20"/>
      <c r="D9" s="42">
        <v>2013</v>
      </c>
      <c r="E9" s="42"/>
      <c r="F9" s="42"/>
      <c r="G9" s="20"/>
      <c r="H9" s="43">
        <v>2012</v>
      </c>
      <c r="I9" s="43"/>
      <c r="J9" s="43"/>
    </row>
    <row r="10" spans="1:10">
      <c r="A10" s="17"/>
      <c r="B10" s="56" t="s">
        <v>501</v>
      </c>
      <c r="C10" s="56"/>
      <c r="D10" s="74" t="s">
        <v>306</v>
      </c>
      <c r="E10" s="66">
        <v>230000</v>
      </c>
      <c r="F10" s="68"/>
      <c r="G10" s="58"/>
      <c r="H10" s="78" t="s">
        <v>306</v>
      </c>
      <c r="I10" s="70">
        <v>230000</v>
      </c>
      <c r="J10" s="68"/>
    </row>
    <row r="11" spans="1:10">
      <c r="A11" s="17"/>
      <c r="B11" s="56"/>
      <c r="C11" s="56"/>
      <c r="D11" s="90"/>
      <c r="E11" s="57"/>
      <c r="F11" s="58"/>
      <c r="G11" s="58"/>
      <c r="H11" s="56"/>
      <c r="I11" s="59"/>
      <c r="J11" s="58"/>
    </row>
    <row r="12" spans="1:10">
      <c r="A12" s="17"/>
      <c r="B12" s="164">
        <v>3.875E-2</v>
      </c>
      <c r="C12" s="44" t="s">
        <v>502</v>
      </c>
      <c r="D12" s="93" t="s">
        <v>389</v>
      </c>
      <c r="E12" s="93"/>
      <c r="F12" s="51"/>
      <c r="G12" s="51"/>
      <c r="H12" s="63">
        <v>375000</v>
      </c>
      <c r="I12" s="63"/>
      <c r="J12" s="51"/>
    </row>
    <row r="13" spans="1:10">
      <c r="A13" s="17"/>
      <c r="B13" s="164"/>
      <c r="C13" s="44"/>
      <c r="D13" s="93"/>
      <c r="E13" s="93"/>
      <c r="F13" s="51"/>
      <c r="G13" s="51"/>
      <c r="H13" s="63"/>
      <c r="I13" s="63"/>
      <c r="J13" s="51"/>
    </row>
    <row r="14" spans="1:10">
      <c r="A14" s="17"/>
      <c r="B14" s="165">
        <v>4.8750000000000002E-2</v>
      </c>
      <c r="C14" s="58" t="s">
        <v>503</v>
      </c>
      <c r="D14" s="91" t="s">
        <v>389</v>
      </c>
      <c r="E14" s="91"/>
      <c r="F14" s="58"/>
      <c r="G14" s="58"/>
      <c r="H14" s="59">
        <v>450000</v>
      </c>
      <c r="I14" s="59"/>
      <c r="J14" s="58"/>
    </row>
    <row r="15" spans="1:10">
      <c r="A15" s="17"/>
      <c r="B15" s="165"/>
      <c r="C15" s="58"/>
      <c r="D15" s="91"/>
      <c r="E15" s="91"/>
      <c r="F15" s="58"/>
      <c r="G15" s="58"/>
      <c r="H15" s="59"/>
      <c r="I15" s="59"/>
      <c r="J15" s="58"/>
    </row>
    <row r="16" spans="1:10">
      <c r="A16" s="17"/>
      <c r="B16" s="164">
        <v>0.05</v>
      </c>
      <c r="C16" s="51" t="s">
        <v>504</v>
      </c>
      <c r="D16" s="60">
        <v>274879</v>
      </c>
      <c r="E16" s="60"/>
      <c r="F16" s="51"/>
      <c r="G16" s="51"/>
      <c r="H16" s="63">
        <v>400000</v>
      </c>
      <c r="I16" s="63"/>
      <c r="J16" s="51"/>
    </row>
    <row r="17" spans="1:10">
      <c r="A17" s="17"/>
      <c r="B17" s="164"/>
      <c r="C17" s="51"/>
      <c r="D17" s="60"/>
      <c r="E17" s="60"/>
      <c r="F17" s="51"/>
      <c r="G17" s="51"/>
      <c r="H17" s="63"/>
      <c r="I17" s="63"/>
      <c r="J17" s="51"/>
    </row>
    <row r="18" spans="1:10">
      <c r="A18" s="17"/>
      <c r="B18" s="165">
        <v>4.7500000000000001E-2</v>
      </c>
      <c r="C18" s="58" t="s">
        <v>505</v>
      </c>
      <c r="D18" s="57">
        <v>370914</v>
      </c>
      <c r="E18" s="57"/>
      <c r="F18" s="58"/>
      <c r="G18" s="58"/>
      <c r="H18" s="59">
        <v>500000</v>
      </c>
      <c r="I18" s="59"/>
      <c r="J18" s="58"/>
    </row>
    <row r="19" spans="1:10">
      <c r="A19" s="17"/>
      <c r="B19" s="165"/>
      <c r="C19" s="58"/>
      <c r="D19" s="57"/>
      <c r="E19" s="57"/>
      <c r="F19" s="58"/>
      <c r="G19" s="58"/>
      <c r="H19" s="59"/>
      <c r="I19" s="59"/>
      <c r="J19" s="58"/>
    </row>
    <row r="20" spans="1:10">
      <c r="A20" s="17"/>
      <c r="B20" s="164">
        <v>5.7500000000000002E-2</v>
      </c>
      <c r="C20" s="44" t="s">
        <v>506</v>
      </c>
      <c r="D20" s="60">
        <v>500000</v>
      </c>
      <c r="E20" s="60"/>
      <c r="F20" s="51"/>
      <c r="G20" s="51"/>
      <c r="H20" s="63">
        <v>500000</v>
      </c>
      <c r="I20" s="63"/>
      <c r="J20" s="51"/>
    </row>
    <row r="21" spans="1:10">
      <c r="A21" s="17"/>
      <c r="B21" s="164"/>
      <c r="C21" s="44"/>
      <c r="D21" s="60"/>
      <c r="E21" s="60"/>
      <c r="F21" s="51"/>
      <c r="G21" s="51"/>
      <c r="H21" s="63"/>
      <c r="I21" s="63"/>
      <c r="J21" s="51"/>
    </row>
    <row r="22" spans="1:10">
      <c r="A22" s="17"/>
      <c r="B22" s="166">
        <v>5.6000000000000001E-2</v>
      </c>
      <c r="C22" s="56" t="s">
        <v>507</v>
      </c>
      <c r="D22" s="57">
        <v>250000</v>
      </c>
      <c r="E22" s="57"/>
      <c r="F22" s="58"/>
      <c r="G22" s="58"/>
      <c r="H22" s="59">
        <v>250000</v>
      </c>
      <c r="I22" s="59"/>
      <c r="J22" s="58"/>
    </row>
    <row r="23" spans="1:10">
      <c r="A23" s="17"/>
      <c r="B23" s="166"/>
      <c r="C23" s="56"/>
      <c r="D23" s="57"/>
      <c r="E23" s="57"/>
      <c r="F23" s="58"/>
      <c r="G23" s="58"/>
      <c r="H23" s="59"/>
      <c r="I23" s="59"/>
      <c r="J23" s="58"/>
    </row>
    <row r="24" spans="1:10">
      <c r="A24" s="17"/>
      <c r="B24" s="164">
        <v>4.7500000000000001E-2</v>
      </c>
      <c r="C24" s="44" t="s">
        <v>508</v>
      </c>
      <c r="D24" s="60">
        <v>350000</v>
      </c>
      <c r="E24" s="60"/>
      <c r="F24" s="51"/>
      <c r="G24" s="51"/>
      <c r="H24" s="63">
        <v>350000</v>
      </c>
      <c r="I24" s="63"/>
      <c r="J24" s="51"/>
    </row>
    <row r="25" spans="1:10">
      <c r="A25" s="17"/>
      <c r="B25" s="164"/>
      <c r="C25" s="44"/>
      <c r="D25" s="60"/>
      <c r="E25" s="60"/>
      <c r="F25" s="51"/>
      <c r="G25" s="51"/>
      <c r="H25" s="63"/>
      <c r="I25" s="63"/>
      <c r="J25" s="51"/>
    </row>
    <row r="26" spans="1:10">
      <c r="A26" s="17"/>
      <c r="B26" s="165">
        <v>6.25E-2</v>
      </c>
      <c r="C26" s="56" t="s">
        <v>509</v>
      </c>
      <c r="D26" s="57">
        <v>300000</v>
      </c>
      <c r="E26" s="57"/>
      <c r="F26" s="58"/>
      <c r="G26" s="58"/>
      <c r="H26" s="59">
        <v>300000</v>
      </c>
      <c r="I26" s="59"/>
      <c r="J26" s="58"/>
    </row>
    <row r="27" spans="1:10">
      <c r="A27" s="17"/>
      <c r="B27" s="165"/>
      <c r="C27" s="56"/>
      <c r="D27" s="57"/>
      <c r="E27" s="57"/>
      <c r="F27" s="58"/>
      <c r="G27" s="58"/>
      <c r="H27" s="59"/>
      <c r="I27" s="59"/>
      <c r="J27" s="58"/>
    </row>
    <row r="28" spans="1:10">
      <c r="A28" s="17"/>
      <c r="B28" s="164">
        <v>5.2499999999999998E-2</v>
      </c>
      <c r="C28" s="51" t="s">
        <v>510</v>
      </c>
      <c r="D28" s="60">
        <v>110000</v>
      </c>
      <c r="E28" s="60"/>
      <c r="F28" s="51"/>
      <c r="G28" s="51"/>
      <c r="H28" s="63">
        <v>110000</v>
      </c>
      <c r="I28" s="63"/>
      <c r="J28" s="51"/>
    </row>
    <row r="29" spans="1:10">
      <c r="A29" s="17"/>
      <c r="B29" s="164"/>
      <c r="C29" s="51"/>
      <c r="D29" s="60"/>
      <c r="E29" s="60"/>
      <c r="F29" s="51"/>
      <c r="G29" s="51"/>
      <c r="H29" s="63"/>
      <c r="I29" s="63"/>
      <c r="J29" s="51"/>
    </row>
    <row r="30" spans="1:10">
      <c r="A30" s="17"/>
      <c r="B30" s="165">
        <v>5.2499999999999998E-2</v>
      </c>
      <c r="C30" s="58" t="s">
        <v>511</v>
      </c>
      <c r="D30" s="57">
        <v>500000</v>
      </c>
      <c r="E30" s="57"/>
      <c r="F30" s="58"/>
      <c r="G30" s="58"/>
      <c r="H30" s="59">
        <v>500000</v>
      </c>
      <c r="I30" s="59"/>
      <c r="J30" s="58"/>
    </row>
    <row r="31" spans="1:10">
      <c r="A31" s="17"/>
      <c r="B31" s="165"/>
      <c r="C31" s="58"/>
      <c r="D31" s="57"/>
      <c r="E31" s="57"/>
      <c r="F31" s="58"/>
      <c r="G31" s="58"/>
      <c r="H31" s="59"/>
      <c r="I31" s="59"/>
      <c r="J31" s="58"/>
    </row>
    <row r="32" spans="1:10">
      <c r="A32" s="17"/>
      <c r="B32" s="164">
        <v>6.7000000000000004E-2</v>
      </c>
      <c r="C32" s="51" t="s">
        <v>512</v>
      </c>
      <c r="D32" s="60">
        <v>425000</v>
      </c>
      <c r="E32" s="60"/>
      <c r="F32" s="51"/>
      <c r="G32" s="51"/>
      <c r="H32" s="108" t="s">
        <v>389</v>
      </c>
      <c r="I32" s="108"/>
      <c r="J32" s="51"/>
    </row>
    <row r="33" spans="1:10">
      <c r="A33" s="17"/>
      <c r="B33" s="164"/>
      <c r="C33" s="51"/>
      <c r="D33" s="60"/>
      <c r="E33" s="60"/>
      <c r="F33" s="51"/>
      <c r="G33" s="51"/>
      <c r="H33" s="108"/>
      <c r="I33" s="108"/>
      <c r="J33" s="51"/>
    </row>
    <row r="34" spans="1:10">
      <c r="A34" s="17"/>
      <c r="B34" s="58" t="s">
        <v>513</v>
      </c>
      <c r="C34" s="58"/>
      <c r="D34" s="57">
        <v>35502</v>
      </c>
      <c r="E34" s="57"/>
      <c r="F34" s="58"/>
      <c r="G34" s="58"/>
      <c r="H34" s="59">
        <v>52375</v>
      </c>
      <c r="I34" s="59"/>
      <c r="J34" s="58"/>
    </row>
    <row r="35" spans="1:10" ht="15.75" thickBot="1">
      <c r="A35" s="17"/>
      <c r="B35" s="58"/>
      <c r="C35" s="58"/>
      <c r="D35" s="94"/>
      <c r="E35" s="94"/>
      <c r="F35" s="95"/>
      <c r="G35" s="58"/>
      <c r="H35" s="96"/>
      <c r="I35" s="96"/>
      <c r="J35" s="95"/>
    </row>
    <row r="36" spans="1:10">
      <c r="A36" s="17"/>
      <c r="B36" s="44" t="s">
        <v>514</v>
      </c>
      <c r="C36" s="44"/>
      <c r="D36" s="47">
        <v>3346295</v>
      </c>
      <c r="E36" s="47"/>
      <c r="F36" s="49"/>
      <c r="G36" s="51"/>
      <c r="H36" s="54">
        <v>4017375</v>
      </c>
      <c r="I36" s="54"/>
      <c r="J36" s="49"/>
    </row>
    <row r="37" spans="1:10">
      <c r="A37" s="17"/>
      <c r="B37" s="44"/>
      <c r="C37" s="44"/>
      <c r="D37" s="48"/>
      <c r="E37" s="48"/>
      <c r="F37" s="50"/>
      <c r="G37" s="51"/>
      <c r="H37" s="55"/>
      <c r="I37" s="55"/>
      <c r="J37" s="50"/>
    </row>
    <row r="38" spans="1:10">
      <c r="A38" s="17"/>
      <c r="B38" s="56" t="s">
        <v>515</v>
      </c>
      <c r="C38" s="56"/>
      <c r="D38" s="91" t="s">
        <v>389</v>
      </c>
      <c r="E38" s="91"/>
      <c r="F38" s="58"/>
      <c r="G38" s="58"/>
      <c r="H38" s="59">
        <v>375000</v>
      </c>
      <c r="I38" s="59"/>
      <c r="J38" s="58"/>
    </row>
    <row r="39" spans="1:10" ht="15.75" thickBot="1">
      <c r="A39" s="17"/>
      <c r="B39" s="56"/>
      <c r="C39" s="56"/>
      <c r="D39" s="113"/>
      <c r="E39" s="113"/>
      <c r="F39" s="95"/>
      <c r="G39" s="58"/>
      <c r="H39" s="96"/>
      <c r="I39" s="96"/>
      <c r="J39" s="95"/>
    </row>
    <row r="40" spans="1:10">
      <c r="A40" s="17"/>
      <c r="B40" s="44" t="s">
        <v>118</v>
      </c>
      <c r="C40" s="44"/>
      <c r="D40" s="45" t="s">
        <v>306</v>
      </c>
      <c r="E40" s="47">
        <v>3346295</v>
      </c>
      <c r="F40" s="49"/>
      <c r="G40" s="51"/>
      <c r="H40" s="52" t="s">
        <v>306</v>
      </c>
      <c r="I40" s="54">
        <v>3642375</v>
      </c>
      <c r="J40" s="49"/>
    </row>
    <row r="41" spans="1:10" ht="15.75" thickBot="1">
      <c r="A41" s="17"/>
      <c r="B41" s="44"/>
      <c r="C41" s="44"/>
      <c r="D41" s="97"/>
      <c r="E41" s="98"/>
      <c r="F41" s="99"/>
      <c r="G41" s="51"/>
      <c r="H41" s="100"/>
      <c r="I41" s="101"/>
      <c r="J41" s="99"/>
    </row>
    <row r="42" spans="1:10" ht="15.75" thickTop="1">
      <c r="A42" s="17"/>
      <c r="B42" s="81"/>
      <c r="C42" s="81"/>
      <c r="D42" s="81"/>
      <c r="E42" s="81"/>
      <c r="F42" s="81"/>
      <c r="G42" s="81"/>
      <c r="H42" s="81"/>
      <c r="I42" s="81"/>
      <c r="J42" s="81"/>
    </row>
    <row r="43" spans="1:10" ht="25.5" customHeight="1">
      <c r="A43" s="17"/>
      <c r="B43" s="139" t="s">
        <v>516</v>
      </c>
      <c r="C43" s="139"/>
      <c r="D43" s="139"/>
      <c r="E43" s="139"/>
      <c r="F43" s="139"/>
      <c r="G43" s="139"/>
      <c r="H43" s="139"/>
      <c r="I43" s="139"/>
      <c r="J43" s="139"/>
    </row>
    <row r="44" spans="1:10">
      <c r="A44" s="17"/>
      <c r="B44" s="58"/>
      <c r="C44" s="58"/>
      <c r="D44" s="58"/>
      <c r="E44" s="58"/>
      <c r="F44" s="58"/>
      <c r="G44" s="58"/>
      <c r="H44" s="58"/>
      <c r="I44" s="58"/>
      <c r="J44" s="58"/>
    </row>
    <row r="45" spans="1:10">
      <c r="A45" s="17"/>
      <c r="B45" s="19"/>
      <c r="C45" s="19"/>
    </row>
    <row r="46" spans="1:10" ht="255">
      <c r="A46" s="17"/>
      <c r="B46" s="124">
        <v>-1</v>
      </c>
      <c r="C46" s="125" t="s">
        <v>517</v>
      </c>
    </row>
    <row r="47" spans="1:10" ht="38.25" customHeight="1">
      <c r="A47" s="17"/>
      <c r="B47" s="139" t="s">
        <v>518</v>
      </c>
      <c r="C47" s="139"/>
      <c r="D47" s="139"/>
      <c r="E47" s="139"/>
      <c r="F47" s="139"/>
      <c r="G47" s="139"/>
      <c r="H47" s="139"/>
      <c r="I47" s="139"/>
      <c r="J47" s="139"/>
    </row>
    <row r="48" spans="1:10">
      <c r="A48" s="17"/>
      <c r="B48" s="58"/>
      <c r="C48" s="58"/>
      <c r="D48" s="58"/>
      <c r="E48" s="58"/>
      <c r="F48" s="58"/>
      <c r="G48" s="58"/>
      <c r="H48" s="58"/>
      <c r="I48" s="58"/>
      <c r="J48" s="58"/>
    </row>
    <row r="49" spans="1:10">
      <c r="A49" s="17"/>
      <c r="B49" s="19"/>
      <c r="C49" s="19"/>
    </row>
    <row r="50" spans="1:10" ht="51">
      <c r="A50" s="17"/>
      <c r="B50" s="124">
        <v>-2</v>
      </c>
      <c r="C50" s="125" t="s">
        <v>519</v>
      </c>
    </row>
    <row r="51" spans="1:10">
      <c r="A51" s="17"/>
      <c r="B51" s="58"/>
      <c r="C51" s="58"/>
      <c r="D51" s="58"/>
      <c r="E51" s="58"/>
      <c r="F51" s="58"/>
      <c r="G51" s="58"/>
      <c r="H51" s="58"/>
      <c r="I51" s="58"/>
      <c r="J51" s="58"/>
    </row>
    <row r="52" spans="1:10">
      <c r="A52" s="17"/>
      <c r="B52" s="19"/>
      <c r="C52" s="19"/>
    </row>
    <row r="53" spans="1:10" ht="38.25">
      <c r="A53" s="17"/>
      <c r="B53" s="124">
        <v>-3</v>
      </c>
      <c r="C53" s="125" t="s">
        <v>520</v>
      </c>
    </row>
    <row r="54" spans="1:10">
      <c r="A54" s="17"/>
      <c r="B54" s="58"/>
      <c r="C54" s="58"/>
      <c r="D54" s="58"/>
      <c r="E54" s="58"/>
      <c r="F54" s="58"/>
      <c r="G54" s="58"/>
      <c r="H54" s="58"/>
      <c r="I54" s="58"/>
      <c r="J54" s="58"/>
    </row>
    <row r="55" spans="1:10">
      <c r="A55" s="17"/>
      <c r="B55" s="19"/>
      <c r="C55" s="19"/>
    </row>
    <row r="56" spans="1:10" ht="114.75">
      <c r="A56" s="17"/>
      <c r="B56" s="124">
        <v>-4</v>
      </c>
      <c r="C56" s="125" t="s">
        <v>521</v>
      </c>
    </row>
    <row r="57" spans="1:10">
      <c r="A57" s="17"/>
      <c r="B57" s="58"/>
      <c r="C57" s="58"/>
      <c r="D57" s="58"/>
      <c r="E57" s="58"/>
      <c r="F57" s="58"/>
      <c r="G57" s="58"/>
      <c r="H57" s="58"/>
      <c r="I57" s="58"/>
      <c r="J57" s="58"/>
    </row>
    <row r="58" spans="1:10">
      <c r="A58" s="17"/>
      <c r="B58" s="19"/>
      <c r="C58" s="19"/>
    </row>
    <row r="59" spans="1:10" ht="76.5">
      <c r="A59" s="17"/>
      <c r="B59" s="124">
        <v>-5</v>
      </c>
      <c r="C59" s="125" t="s">
        <v>522</v>
      </c>
    </row>
    <row r="60" spans="1:10">
      <c r="A60" s="17"/>
      <c r="B60" s="81"/>
      <c r="C60" s="81"/>
      <c r="D60" s="81"/>
      <c r="E60" s="81"/>
      <c r="F60" s="81"/>
      <c r="G60" s="81"/>
      <c r="H60" s="81"/>
      <c r="I60" s="81"/>
      <c r="J60" s="81"/>
    </row>
    <row r="61" spans="1:10" ht="25.5" customHeight="1">
      <c r="A61" s="17"/>
      <c r="B61" s="139" t="s">
        <v>523</v>
      </c>
      <c r="C61" s="139"/>
      <c r="D61" s="139"/>
      <c r="E61" s="139"/>
      <c r="F61" s="139"/>
      <c r="G61" s="139"/>
      <c r="H61" s="139"/>
      <c r="I61" s="139"/>
      <c r="J61" s="139"/>
    </row>
    <row r="62" spans="1:10">
      <c r="A62" s="17"/>
      <c r="B62" s="81"/>
      <c r="C62" s="81"/>
      <c r="D62" s="81"/>
      <c r="E62" s="81"/>
      <c r="F62" s="81"/>
      <c r="G62" s="81"/>
      <c r="H62" s="81"/>
      <c r="I62" s="81"/>
      <c r="J62" s="81"/>
    </row>
    <row r="63" spans="1:10">
      <c r="A63" s="17"/>
      <c r="B63" s="139" t="s">
        <v>524</v>
      </c>
      <c r="C63" s="139"/>
      <c r="D63" s="139"/>
      <c r="E63" s="139"/>
      <c r="F63" s="139"/>
      <c r="G63" s="139"/>
      <c r="H63" s="139"/>
      <c r="I63" s="139"/>
      <c r="J63" s="139"/>
    </row>
    <row r="64" spans="1:10">
      <c r="A64" s="17"/>
      <c r="B64" s="40"/>
      <c r="C64" s="40"/>
      <c r="D64" s="40"/>
      <c r="E64" s="40"/>
    </row>
    <row r="65" spans="1:5">
      <c r="A65" s="17"/>
      <c r="B65" s="19"/>
      <c r="C65" s="19"/>
      <c r="D65" s="19"/>
      <c r="E65" s="19"/>
    </row>
    <row r="66" spans="1:5">
      <c r="A66" s="17"/>
      <c r="B66" s="44">
        <v>2014</v>
      </c>
      <c r="C66" s="44" t="s">
        <v>306</v>
      </c>
      <c r="D66" s="108" t="s">
        <v>389</v>
      </c>
      <c r="E66" s="51"/>
    </row>
    <row r="67" spans="1:5">
      <c r="A67" s="17"/>
      <c r="B67" s="44"/>
      <c r="C67" s="44"/>
      <c r="D67" s="108"/>
      <c r="E67" s="51"/>
    </row>
    <row r="68" spans="1:5">
      <c r="A68" s="17"/>
      <c r="B68" s="56">
        <v>2015</v>
      </c>
      <c r="C68" s="59">
        <v>324879</v>
      </c>
      <c r="D68" s="59"/>
      <c r="E68" s="58"/>
    </row>
    <row r="69" spans="1:5">
      <c r="A69" s="17"/>
      <c r="B69" s="56"/>
      <c r="C69" s="59"/>
      <c r="D69" s="59"/>
      <c r="E69" s="58"/>
    </row>
    <row r="70" spans="1:5">
      <c r="A70" s="17"/>
      <c r="B70" s="44">
        <v>2016</v>
      </c>
      <c r="C70" s="63">
        <v>550914</v>
      </c>
      <c r="D70" s="63"/>
      <c r="E70" s="51"/>
    </row>
    <row r="71" spans="1:5">
      <c r="A71" s="17"/>
      <c r="B71" s="44"/>
      <c r="C71" s="63"/>
      <c r="D71" s="63"/>
      <c r="E71" s="51"/>
    </row>
    <row r="72" spans="1:5">
      <c r="A72" s="17"/>
      <c r="B72" s="56">
        <v>2017</v>
      </c>
      <c r="C72" s="59">
        <v>500000</v>
      </c>
      <c r="D72" s="59"/>
      <c r="E72" s="58"/>
    </row>
    <row r="73" spans="1:5">
      <c r="A73" s="17"/>
      <c r="B73" s="56"/>
      <c r="C73" s="59"/>
      <c r="D73" s="59"/>
      <c r="E73" s="58"/>
    </row>
    <row r="74" spans="1:5">
      <c r="A74" s="17"/>
      <c r="B74" s="44">
        <v>2018</v>
      </c>
      <c r="C74" s="63">
        <v>600000</v>
      </c>
      <c r="D74" s="63"/>
      <c r="E74" s="51"/>
    </row>
    <row r="75" spans="1:5">
      <c r="A75" s="17"/>
      <c r="B75" s="44"/>
      <c r="C75" s="63"/>
      <c r="D75" s="63"/>
      <c r="E75" s="51"/>
    </row>
    <row r="76" spans="1:5">
      <c r="A76" s="17"/>
      <c r="B76" s="56" t="s">
        <v>353</v>
      </c>
      <c r="C76" s="59">
        <v>1335000</v>
      </c>
      <c r="D76" s="59"/>
      <c r="E76" s="58"/>
    </row>
    <row r="77" spans="1:5" ht="15.75" thickBot="1">
      <c r="A77" s="17"/>
      <c r="B77" s="56"/>
      <c r="C77" s="96"/>
      <c r="D77" s="96"/>
      <c r="E77" s="95"/>
    </row>
    <row r="78" spans="1:5">
      <c r="A78" s="17"/>
      <c r="B78" s="44" t="s">
        <v>199</v>
      </c>
      <c r="C78" s="52" t="s">
        <v>306</v>
      </c>
      <c r="D78" s="54">
        <v>3310793</v>
      </c>
      <c r="E78" s="49"/>
    </row>
    <row r="79" spans="1:5" ht="15.75" thickBot="1">
      <c r="A79" s="17"/>
      <c r="B79" s="44"/>
      <c r="C79" s="100"/>
      <c r="D79" s="101"/>
      <c r="E79" s="99"/>
    </row>
    <row r="80" spans="1:5" ht="15.75" thickTop="1"/>
  </sheetData>
  <mergeCells count="158">
    <mergeCell ref="B54:J54"/>
    <mergeCell ref="B57:J57"/>
    <mergeCell ref="B60:J60"/>
    <mergeCell ref="B61:J61"/>
    <mergeCell ref="B62:J62"/>
    <mergeCell ref="B63:J63"/>
    <mergeCell ref="A1:A2"/>
    <mergeCell ref="B1:J1"/>
    <mergeCell ref="B2:J2"/>
    <mergeCell ref="B3:J3"/>
    <mergeCell ref="A4:A79"/>
    <mergeCell ref="B4:J4"/>
    <mergeCell ref="B5:J5"/>
    <mergeCell ref="B42:J42"/>
    <mergeCell ref="B43:J43"/>
    <mergeCell ref="B44:J44"/>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I40:I41"/>
    <mergeCell ref="J40:J41"/>
    <mergeCell ref="B64:E64"/>
    <mergeCell ref="B66:B67"/>
    <mergeCell ref="C66:C67"/>
    <mergeCell ref="D66:D67"/>
    <mergeCell ref="E66:E67"/>
    <mergeCell ref="B47:J47"/>
    <mergeCell ref="B48:J48"/>
    <mergeCell ref="B51:J51"/>
    <mergeCell ref="B40:C41"/>
    <mergeCell ref="D40:D41"/>
    <mergeCell ref="E40:E41"/>
    <mergeCell ref="F40:F41"/>
    <mergeCell ref="G40:G41"/>
    <mergeCell ref="H40:H41"/>
    <mergeCell ref="B38:C39"/>
    <mergeCell ref="D38:E39"/>
    <mergeCell ref="F38:F39"/>
    <mergeCell ref="G38:G39"/>
    <mergeCell ref="H38:I39"/>
    <mergeCell ref="J38:J39"/>
    <mergeCell ref="B36:C37"/>
    <mergeCell ref="D36:E37"/>
    <mergeCell ref="F36:F37"/>
    <mergeCell ref="G36:G37"/>
    <mergeCell ref="H36:I37"/>
    <mergeCell ref="J36:J37"/>
    <mergeCell ref="B34:C35"/>
    <mergeCell ref="D34:E35"/>
    <mergeCell ref="F34:F35"/>
    <mergeCell ref="G34:G35"/>
    <mergeCell ref="H34:I35"/>
    <mergeCell ref="J34:J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6:J6"/>
    <mergeCell ref="D8:J8"/>
    <mergeCell ref="D9:F9"/>
    <mergeCell ref="H9:J9"/>
    <mergeCell ref="B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2" width="36.5703125" bestFit="1" customWidth="1"/>
    <col min="3" max="3" width="7.28515625" customWidth="1"/>
    <col min="4" max="4" width="30" customWidth="1"/>
    <col min="5" max="5" width="8.7109375" customWidth="1"/>
    <col min="6" max="6" width="33.7109375" customWidth="1"/>
    <col min="7" max="7" width="7.28515625" customWidth="1"/>
    <col min="8" max="8" width="30" customWidth="1"/>
    <col min="9" max="9" width="9.85546875" customWidth="1"/>
    <col min="10" max="10" width="33.7109375" customWidth="1"/>
    <col min="11" max="11" width="7.28515625" customWidth="1"/>
    <col min="12" max="12" width="27.85546875" customWidth="1"/>
    <col min="13" max="13" width="9.85546875"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5</v>
      </c>
      <c r="B3" s="81" t="s">
        <v>7</v>
      </c>
      <c r="C3" s="81"/>
      <c r="D3" s="81"/>
      <c r="E3" s="81"/>
      <c r="F3" s="81"/>
      <c r="G3" s="81"/>
      <c r="H3" s="81"/>
      <c r="I3" s="81"/>
      <c r="J3" s="81"/>
      <c r="K3" s="81"/>
      <c r="L3" s="81"/>
      <c r="M3" s="81"/>
    </row>
    <row r="4" spans="1:13" ht="15" customHeight="1">
      <c r="A4" s="17" t="s">
        <v>289</v>
      </c>
      <c r="B4" s="81" t="s">
        <v>7</v>
      </c>
      <c r="C4" s="81"/>
      <c r="D4" s="81"/>
      <c r="E4" s="81"/>
      <c r="F4" s="81"/>
      <c r="G4" s="81"/>
      <c r="H4" s="81"/>
      <c r="I4" s="81"/>
      <c r="J4" s="81"/>
      <c r="K4" s="81"/>
      <c r="L4" s="81"/>
      <c r="M4" s="81"/>
    </row>
    <row r="5" spans="1:13" ht="15.75">
      <c r="A5" s="17"/>
      <c r="B5" s="82" t="s">
        <v>289</v>
      </c>
      <c r="C5" s="82"/>
      <c r="D5" s="82"/>
      <c r="E5" s="82"/>
      <c r="F5" s="82"/>
      <c r="G5" s="82"/>
      <c r="H5" s="82"/>
      <c r="I5" s="82"/>
      <c r="J5" s="82"/>
      <c r="K5" s="82"/>
      <c r="L5" s="82"/>
      <c r="M5" s="82"/>
    </row>
    <row r="6" spans="1:13">
      <c r="A6" s="17"/>
      <c r="B6" s="139" t="s">
        <v>526</v>
      </c>
      <c r="C6" s="139"/>
      <c r="D6" s="139"/>
      <c r="E6" s="139"/>
      <c r="F6" s="139"/>
      <c r="G6" s="139"/>
      <c r="H6" s="139"/>
      <c r="I6" s="139"/>
      <c r="J6" s="139"/>
      <c r="K6" s="139"/>
      <c r="L6" s="139"/>
      <c r="M6" s="139"/>
    </row>
    <row r="7" spans="1:13">
      <c r="A7" s="17"/>
      <c r="B7" s="40"/>
      <c r="C7" s="40"/>
      <c r="D7" s="40"/>
      <c r="E7" s="40"/>
      <c r="F7" s="40"/>
      <c r="G7" s="40"/>
      <c r="H7" s="40"/>
      <c r="I7" s="40"/>
      <c r="J7" s="40"/>
      <c r="K7" s="40"/>
      <c r="L7" s="40"/>
      <c r="M7" s="40"/>
    </row>
    <row r="8" spans="1:13">
      <c r="A8" s="17"/>
      <c r="B8" s="19"/>
      <c r="C8" s="19"/>
      <c r="D8" s="19"/>
      <c r="E8" s="19"/>
      <c r="F8" s="19"/>
      <c r="G8" s="19"/>
      <c r="H8" s="19"/>
      <c r="I8" s="19"/>
      <c r="J8" s="19"/>
      <c r="K8" s="19"/>
      <c r="L8" s="19"/>
      <c r="M8" s="19"/>
    </row>
    <row r="9" spans="1:13" ht="15.75" thickBot="1">
      <c r="A9" s="17"/>
      <c r="B9" s="20"/>
      <c r="C9" s="41" t="s">
        <v>527</v>
      </c>
      <c r="D9" s="41"/>
      <c r="E9" s="41"/>
      <c r="F9" s="41"/>
      <c r="G9" s="41"/>
      <c r="H9" s="41"/>
      <c r="I9" s="41"/>
      <c r="J9" s="41"/>
      <c r="K9" s="41"/>
      <c r="L9" s="41"/>
      <c r="M9" s="41"/>
    </row>
    <row r="10" spans="1:13" ht="15.75" thickBot="1">
      <c r="A10" s="17"/>
      <c r="B10" s="20"/>
      <c r="C10" s="42">
        <v>2013</v>
      </c>
      <c r="D10" s="42"/>
      <c r="E10" s="42"/>
      <c r="F10" s="20"/>
      <c r="G10" s="43">
        <v>2012</v>
      </c>
      <c r="H10" s="43"/>
      <c r="I10" s="43"/>
      <c r="J10" s="20"/>
      <c r="K10" s="43">
        <v>2011</v>
      </c>
      <c r="L10" s="43"/>
      <c r="M10" s="43"/>
    </row>
    <row r="11" spans="1:13">
      <c r="A11" s="17"/>
      <c r="B11" s="44" t="s">
        <v>528</v>
      </c>
      <c r="C11" s="45" t="s">
        <v>306</v>
      </c>
      <c r="D11" s="47">
        <v>288660</v>
      </c>
      <c r="E11" s="49"/>
      <c r="F11" s="51"/>
      <c r="G11" s="52" t="s">
        <v>306</v>
      </c>
      <c r="H11" s="54">
        <v>387987</v>
      </c>
      <c r="I11" s="49"/>
      <c r="J11" s="51"/>
      <c r="K11" s="52" t="s">
        <v>306</v>
      </c>
      <c r="L11" s="54">
        <v>384602</v>
      </c>
      <c r="M11" s="49"/>
    </row>
    <row r="12" spans="1:13">
      <c r="A12" s="17"/>
      <c r="B12" s="44"/>
      <c r="C12" s="46"/>
      <c r="D12" s="48"/>
      <c r="E12" s="50"/>
      <c r="F12" s="51"/>
      <c r="G12" s="44"/>
      <c r="H12" s="63"/>
      <c r="I12" s="51"/>
      <c r="J12" s="51"/>
      <c r="K12" s="44"/>
      <c r="L12" s="63"/>
      <c r="M12" s="51"/>
    </row>
    <row r="13" spans="1:13">
      <c r="A13" s="17"/>
      <c r="B13" s="56" t="s">
        <v>323</v>
      </c>
      <c r="C13" s="57">
        <v>114517</v>
      </c>
      <c r="D13" s="57"/>
      <c r="E13" s="58"/>
      <c r="F13" s="58"/>
      <c r="G13" s="59">
        <v>146325</v>
      </c>
      <c r="H13" s="59"/>
      <c r="I13" s="58"/>
      <c r="J13" s="58"/>
      <c r="K13" s="59">
        <v>106884</v>
      </c>
      <c r="L13" s="59"/>
      <c r="M13" s="58"/>
    </row>
    <row r="14" spans="1:13" ht="15.75" thickBot="1">
      <c r="A14" s="17"/>
      <c r="B14" s="56"/>
      <c r="C14" s="94"/>
      <c r="D14" s="94"/>
      <c r="E14" s="95"/>
      <c r="F14" s="58"/>
      <c r="G14" s="96"/>
      <c r="H14" s="96"/>
      <c r="I14" s="95"/>
      <c r="J14" s="58"/>
      <c r="K14" s="96"/>
      <c r="L14" s="96"/>
      <c r="M14" s="95"/>
    </row>
    <row r="15" spans="1:13">
      <c r="A15" s="17"/>
      <c r="B15" s="44" t="s">
        <v>199</v>
      </c>
      <c r="C15" s="45" t="s">
        <v>306</v>
      </c>
      <c r="D15" s="47">
        <v>403177</v>
      </c>
      <c r="E15" s="49"/>
      <c r="F15" s="51"/>
      <c r="G15" s="52" t="s">
        <v>306</v>
      </c>
      <c r="H15" s="54">
        <v>534312</v>
      </c>
      <c r="I15" s="49"/>
      <c r="J15" s="51"/>
      <c r="K15" s="52" t="s">
        <v>306</v>
      </c>
      <c r="L15" s="54">
        <v>491486</v>
      </c>
      <c r="M15" s="49"/>
    </row>
    <row r="16" spans="1:13" ht="15.75" thickBot="1">
      <c r="A16" s="17"/>
      <c r="B16" s="44"/>
      <c r="C16" s="97"/>
      <c r="D16" s="98"/>
      <c r="E16" s="99"/>
      <c r="F16" s="51"/>
      <c r="G16" s="100"/>
      <c r="H16" s="101"/>
      <c r="I16" s="99"/>
      <c r="J16" s="51"/>
      <c r="K16" s="100"/>
      <c r="L16" s="101"/>
      <c r="M16" s="99"/>
    </row>
    <row r="17" spans="1:13" ht="15.75" thickTop="1">
      <c r="A17" s="17"/>
      <c r="B17" s="81"/>
      <c r="C17" s="81"/>
      <c r="D17" s="81"/>
      <c r="E17" s="81"/>
      <c r="F17" s="81"/>
      <c r="G17" s="81"/>
      <c r="H17" s="81"/>
      <c r="I17" s="81"/>
      <c r="J17" s="81"/>
      <c r="K17" s="81"/>
      <c r="L17" s="81"/>
      <c r="M17" s="81"/>
    </row>
    <row r="18" spans="1:13">
      <c r="A18" s="17"/>
      <c r="B18" s="139" t="s">
        <v>529</v>
      </c>
      <c r="C18" s="139"/>
      <c r="D18" s="139"/>
      <c r="E18" s="139"/>
      <c r="F18" s="139"/>
      <c r="G18" s="139"/>
      <c r="H18" s="139"/>
      <c r="I18" s="139"/>
      <c r="J18" s="139"/>
      <c r="K18" s="139"/>
      <c r="L18" s="139"/>
      <c r="M18" s="139"/>
    </row>
    <row r="19" spans="1:13">
      <c r="A19" s="17"/>
      <c r="B19" s="40"/>
      <c r="C19" s="40"/>
      <c r="D19" s="40"/>
      <c r="E19" s="40"/>
      <c r="F19" s="40"/>
      <c r="G19" s="40"/>
      <c r="H19" s="40"/>
      <c r="I19" s="40"/>
      <c r="J19" s="40"/>
      <c r="K19" s="40"/>
      <c r="L19" s="40"/>
      <c r="M19" s="40"/>
    </row>
    <row r="20" spans="1:13">
      <c r="A20" s="17"/>
      <c r="B20" s="19"/>
      <c r="C20" s="19"/>
      <c r="D20" s="19"/>
      <c r="E20" s="19"/>
      <c r="F20" s="19"/>
      <c r="G20" s="19"/>
      <c r="H20" s="19"/>
      <c r="I20" s="19"/>
      <c r="J20" s="19"/>
      <c r="K20" s="19"/>
      <c r="L20" s="19"/>
      <c r="M20" s="19"/>
    </row>
    <row r="21" spans="1:13" ht="15.75" thickBot="1">
      <c r="A21" s="17"/>
      <c r="B21" s="20"/>
      <c r="C21" s="41" t="s">
        <v>527</v>
      </c>
      <c r="D21" s="41"/>
      <c r="E21" s="41"/>
      <c r="F21" s="41"/>
      <c r="G21" s="41"/>
      <c r="H21" s="41"/>
      <c r="I21" s="41"/>
      <c r="J21" s="41"/>
      <c r="K21" s="41"/>
      <c r="L21" s="41"/>
      <c r="M21" s="41"/>
    </row>
    <row r="22" spans="1:13" ht="15.75" thickBot="1">
      <c r="A22" s="17"/>
      <c r="B22" s="20"/>
      <c r="C22" s="42">
        <v>2013</v>
      </c>
      <c r="D22" s="42"/>
      <c r="E22" s="42"/>
      <c r="F22" s="20"/>
      <c r="G22" s="43">
        <v>2012</v>
      </c>
      <c r="H22" s="43"/>
      <c r="I22" s="43"/>
      <c r="J22" s="20"/>
      <c r="K22" s="43">
        <v>2011</v>
      </c>
      <c r="L22" s="43"/>
      <c r="M22" s="43"/>
    </row>
    <row r="23" spans="1:13">
      <c r="A23" s="17"/>
      <c r="B23" s="24" t="s">
        <v>530</v>
      </c>
      <c r="C23" s="49"/>
      <c r="D23" s="49"/>
      <c r="E23" s="49"/>
      <c r="F23" s="27"/>
      <c r="G23" s="49"/>
      <c r="H23" s="49"/>
      <c r="I23" s="49"/>
      <c r="J23" s="27"/>
      <c r="K23" s="49"/>
      <c r="L23" s="49"/>
      <c r="M23" s="49"/>
    </row>
    <row r="24" spans="1:13">
      <c r="A24" s="17"/>
      <c r="B24" s="65" t="s">
        <v>531</v>
      </c>
      <c r="C24" s="90" t="s">
        <v>306</v>
      </c>
      <c r="D24" s="57">
        <v>78315</v>
      </c>
      <c r="E24" s="58"/>
      <c r="F24" s="58"/>
      <c r="G24" s="56" t="s">
        <v>306</v>
      </c>
      <c r="H24" s="59">
        <v>151984</v>
      </c>
      <c r="I24" s="58"/>
      <c r="J24" s="58"/>
      <c r="K24" s="56" t="s">
        <v>306</v>
      </c>
      <c r="L24" s="92" t="s">
        <v>532</v>
      </c>
      <c r="M24" s="56" t="s">
        <v>312</v>
      </c>
    </row>
    <row r="25" spans="1:13">
      <c r="A25" s="17"/>
      <c r="B25" s="65"/>
      <c r="C25" s="90"/>
      <c r="D25" s="57"/>
      <c r="E25" s="58"/>
      <c r="F25" s="58"/>
      <c r="G25" s="56"/>
      <c r="H25" s="59"/>
      <c r="I25" s="58"/>
      <c r="J25" s="58"/>
      <c r="K25" s="56"/>
      <c r="L25" s="92"/>
      <c r="M25" s="56"/>
    </row>
    <row r="26" spans="1:13">
      <c r="A26" s="17"/>
      <c r="B26" s="107" t="s">
        <v>533</v>
      </c>
      <c r="C26" s="93" t="s">
        <v>534</v>
      </c>
      <c r="D26" s="93"/>
      <c r="E26" s="112" t="s">
        <v>312</v>
      </c>
      <c r="F26" s="51"/>
      <c r="G26" s="63">
        <v>16136</v>
      </c>
      <c r="H26" s="63"/>
      <c r="I26" s="51"/>
      <c r="J26" s="51"/>
      <c r="K26" s="63">
        <v>135305</v>
      </c>
      <c r="L26" s="63"/>
      <c r="M26" s="51"/>
    </row>
    <row r="27" spans="1:13" ht="15.75" thickBot="1">
      <c r="A27" s="17"/>
      <c r="B27" s="107"/>
      <c r="C27" s="72"/>
      <c r="D27" s="72"/>
      <c r="E27" s="147"/>
      <c r="F27" s="51"/>
      <c r="G27" s="64"/>
      <c r="H27" s="64"/>
      <c r="I27" s="62"/>
      <c r="J27" s="51"/>
      <c r="K27" s="64"/>
      <c r="L27" s="64"/>
      <c r="M27" s="62"/>
    </row>
    <row r="28" spans="1:13">
      <c r="A28" s="17"/>
      <c r="B28" s="58"/>
      <c r="C28" s="66">
        <v>58561</v>
      </c>
      <c r="D28" s="66"/>
      <c r="E28" s="68"/>
      <c r="F28" s="58"/>
      <c r="G28" s="70">
        <v>168120</v>
      </c>
      <c r="H28" s="70"/>
      <c r="I28" s="68"/>
      <c r="J28" s="58"/>
      <c r="K28" s="70">
        <v>41514</v>
      </c>
      <c r="L28" s="70"/>
      <c r="M28" s="68"/>
    </row>
    <row r="29" spans="1:13" ht="15.75" thickBot="1">
      <c r="A29" s="17"/>
      <c r="B29" s="58"/>
      <c r="C29" s="94"/>
      <c r="D29" s="94"/>
      <c r="E29" s="95"/>
      <c r="F29" s="58"/>
      <c r="G29" s="96"/>
      <c r="H29" s="96"/>
      <c r="I29" s="95"/>
      <c r="J29" s="58"/>
      <c r="K29" s="96"/>
      <c r="L29" s="96"/>
      <c r="M29" s="95"/>
    </row>
    <row r="30" spans="1:13">
      <c r="A30" s="17"/>
      <c r="B30" s="24" t="s">
        <v>535</v>
      </c>
      <c r="C30" s="49"/>
      <c r="D30" s="49"/>
      <c r="E30" s="49"/>
      <c r="F30" s="27"/>
      <c r="G30" s="49"/>
      <c r="H30" s="49"/>
      <c r="I30" s="49"/>
      <c r="J30" s="27"/>
      <c r="K30" s="49"/>
      <c r="L30" s="49"/>
      <c r="M30" s="49"/>
    </row>
    <row r="31" spans="1:13">
      <c r="A31" s="17"/>
      <c r="B31" s="65" t="s">
        <v>531</v>
      </c>
      <c r="C31" s="57">
        <v>5359</v>
      </c>
      <c r="D31" s="57"/>
      <c r="E31" s="58"/>
      <c r="F31" s="58"/>
      <c r="G31" s="92" t="s">
        <v>536</v>
      </c>
      <c r="H31" s="92"/>
      <c r="I31" s="56" t="s">
        <v>312</v>
      </c>
      <c r="J31" s="58"/>
      <c r="K31" s="59">
        <v>27385</v>
      </c>
      <c r="L31" s="59"/>
      <c r="M31" s="58"/>
    </row>
    <row r="32" spans="1:13">
      <c r="A32" s="17"/>
      <c r="B32" s="65"/>
      <c r="C32" s="57"/>
      <c r="D32" s="57"/>
      <c r="E32" s="58"/>
      <c r="F32" s="58"/>
      <c r="G32" s="92"/>
      <c r="H32" s="92"/>
      <c r="I32" s="56"/>
      <c r="J32" s="58"/>
      <c r="K32" s="59"/>
      <c r="L32" s="59"/>
      <c r="M32" s="58"/>
    </row>
    <row r="33" spans="1:13" ht="15.75" thickBot="1">
      <c r="A33" s="17"/>
      <c r="B33" s="102" t="s">
        <v>533</v>
      </c>
      <c r="C33" s="72" t="s">
        <v>537</v>
      </c>
      <c r="D33" s="72"/>
      <c r="E33" s="35" t="s">
        <v>312</v>
      </c>
      <c r="F33" s="27"/>
      <c r="G33" s="73" t="s">
        <v>538</v>
      </c>
      <c r="H33" s="73"/>
      <c r="I33" s="38" t="s">
        <v>312</v>
      </c>
      <c r="J33" s="27"/>
      <c r="K33" s="73" t="s">
        <v>539</v>
      </c>
      <c r="L33" s="73"/>
      <c r="M33" s="38" t="s">
        <v>312</v>
      </c>
    </row>
    <row r="34" spans="1:13">
      <c r="A34" s="17"/>
      <c r="B34" s="58"/>
      <c r="C34" s="149" t="s">
        <v>540</v>
      </c>
      <c r="D34" s="149"/>
      <c r="E34" s="74" t="s">
        <v>312</v>
      </c>
      <c r="F34" s="58"/>
      <c r="G34" s="151" t="s">
        <v>541</v>
      </c>
      <c r="H34" s="151"/>
      <c r="I34" s="78" t="s">
        <v>312</v>
      </c>
      <c r="J34" s="58"/>
      <c r="K34" s="70">
        <v>11839</v>
      </c>
      <c r="L34" s="70"/>
      <c r="M34" s="68"/>
    </row>
    <row r="35" spans="1:13" ht="15.75" thickBot="1">
      <c r="A35" s="17"/>
      <c r="B35" s="58"/>
      <c r="C35" s="113"/>
      <c r="D35" s="113"/>
      <c r="E35" s="155"/>
      <c r="F35" s="58"/>
      <c r="G35" s="109"/>
      <c r="H35" s="109"/>
      <c r="I35" s="157"/>
      <c r="J35" s="58"/>
      <c r="K35" s="96"/>
      <c r="L35" s="96"/>
      <c r="M35" s="95"/>
    </row>
    <row r="36" spans="1:13">
      <c r="A36" s="17"/>
      <c r="B36" s="24" t="s">
        <v>542</v>
      </c>
      <c r="C36" s="49"/>
      <c r="D36" s="49"/>
      <c r="E36" s="49"/>
      <c r="F36" s="27"/>
      <c r="G36" s="49"/>
      <c r="H36" s="49"/>
      <c r="I36" s="49"/>
      <c r="J36" s="27"/>
      <c r="K36" s="49"/>
      <c r="L36" s="49"/>
      <c r="M36" s="49"/>
    </row>
    <row r="37" spans="1:13">
      <c r="A37" s="17"/>
      <c r="B37" s="65" t="s">
        <v>531</v>
      </c>
      <c r="C37" s="57">
        <v>33165</v>
      </c>
      <c r="D37" s="57"/>
      <c r="E37" s="58"/>
      <c r="F37" s="58"/>
      <c r="G37" s="59">
        <v>63871</v>
      </c>
      <c r="H37" s="59"/>
      <c r="I37" s="58"/>
      <c r="J37" s="58"/>
      <c r="K37" s="59">
        <v>67566</v>
      </c>
      <c r="L37" s="59"/>
      <c r="M37" s="58"/>
    </row>
    <row r="38" spans="1:13">
      <c r="A38" s="17"/>
      <c r="B38" s="65"/>
      <c r="C38" s="57"/>
      <c r="D38" s="57"/>
      <c r="E38" s="58"/>
      <c r="F38" s="58"/>
      <c r="G38" s="59"/>
      <c r="H38" s="59"/>
      <c r="I38" s="58"/>
      <c r="J38" s="58"/>
      <c r="K38" s="59"/>
      <c r="L38" s="59"/>
      <c r="M38" s="58"/>
    </row>
    <row r="39" spans="1:13" ht="15.75" thickBot="1">
      <c r="A39" s="17"/>
      <c r="B39" s="102" t="s">
        <v>533</v>
      </c>
      <c r="C39" s="72" t="s">
        <v>543</v>
      </c>
      <c r="D39" s="72"/>
      <c r="E39" s="35" t="s">
        <v>312</v>
      </c>
      <c r="F39" s="27"/>
      <c r="G39" s="73" t="s">
        <v>544</v>
      </c>
      <c r="H39" s="73"/>
      <c r="I39" s="38" t="s">
        <v>312</v>
      </c>
      <c r="J39" s="27"/>
      <c r="K39" s="73" t="s">
        <v>545</v>
      </c>
      <c r="L39" s="73"/>
      <c r="M39" s="38" t="s">
        <v>312</v>
      </c>
    </row>
    <row r="40" spans="1:13">
      <c r="A40" s="17"/>
      <c r="B40" s="58"/>
      <c r="C40" s="66">
        <v>27175</v>
      </c>
      <c r="D40" s="66"/>
      <c r="E40" s="68"/>
      <c r="F40" s="58"/>
      <c r="G40" s="151" t="s">
        <v>546</v>
      </c>
      <c r="H40" s="151"/>
      <c r="I40" s="78" t="s">
        <v>312</v>
      </c>
      <c r="J40" s="58"/>
      <c r="K40" s="151" t="s">
        <v>547</v>
      </c>
      <c r="L40" s="151"/>
      <c r="M40" s="78" t="s">
        <v>312</v>
      </c>
    </row>
    <row r="41" spans="1:13" ht="15.75" thickBot="1">
      <c r="A41" s="17"/>
      <c r="B41" s="58"/>
      <c r="C41" s="94"/>
      <c r="D41" s="94"/>
      <c r="E41" s="95"/>
      <c r="F41" s="58"/>
      <c r="G41" s="109"/>
      <c r="H41" s="109"/>
      <c r="I41" s="157"/>
      <c r="J41" s="58"/>
      <c r="K41" s="109"/>
      <c r="L41" s="109"/>
      <c r="M41" s="157"/>
    </row>
    <row r="42" spans="1:13">
      <c r="A42" s="17"/>
      <c r="B42" s="27"/>
      <c r="C42" s="49"/>
      <c r="D42" s="49"/>
      <c r="E42" s="49"/>
      <c r="F42" s="27"/>
      <c r="G42" s="49"/>
      <c r="H42" s="49"/>
      <c r="I42" s="49"/>
      <c r="J42" s="27"/>
      <c r="K42" s="49"/>
      <c r="L42" s="49"/>
      <c r="M42" s="49"/>
    </row>
    <row r="43" spans="1:13">
      <c r="A43" s="17"/>
      <c r="B43" s="56" t="s">
        <v>548</v>
      </c>
      <c r="C43" s="57">
        <v>116839</v>
      </c>
      <c r="D43" s="57"/>
      <c r="E43" s="58"/>
      <c r="F43" s="58"/>
      <c r="G43" s="59">
        <v>213251</v>
      </c>
      <c r="H43" s="59"/>
      <c r="I43" s="58"/>
      <c r="J43" s="58"/>
      <c r="K43" s="59">
        <v>1160</v>
      </c>
      <c r="L43" s="59"/>
      <c r="M43" s="58"/>
    </row>
    <row r="44" spans="1:13">
      <c r="A44" s="17"/>
      <c r="B44" s="56"/>
      <c r="C44" s="57"/>
      <c r="D44" s="57"/>
      <c r="E44" s="58"/>
      <c r="F44" s="58"/>
      <c r="G44" s="59"/>
      <c r="H44" s="59"/>
      <c r="I44" s="58"/>
      <c r="J44" s="58"/>
      <c r="K44" s="59"/>
      <c r="L44" s="59"/>
      <c r="M44" s="58"/>
    </row>
    <row r="45" spans="1:13">
      <c r="A45" s="17"/>
      <c r="B45" s="44" t="s">
        <v>549</v>
      </c>
      <c r="C45" s="93" t="s">
        <v>550</v>
      </c>
      <c r="D45" s="93"/>
      <c r="E45" s="112" t="s">
        <v>312</v>
      </c>
      <c r="F45" s="51"/>
      <c r="G45" s="108" t="s">
        <v>551</v>
      </c>
      <c r="H45" s="108"/>
      <c r="I45" s="44" t="s">
        <v>312</v>
      </c>
      <c r="J45" s="51"/>
      <c r="K45" s="63">
        <v>34358</v>
      </c>
      <c r="L45" s="63"/>
      <c r="M45" s="51"/>
    </row>
    <row r="46" spans="1:13" ht="15.75" thickBot="1">
      <c r="A46" s="17"/>
      <c r="B46" s="44"/>
      <c r="C46" s="72"/>
      <c r="D46" s="72"/>
      <c r="E46" s="147"/>
      <c r="F46" s="51"/>
      <c r="G46" s="73"/>
      <c r="H46" s="73"/>
      <c r="I46" s="148"/>
      <c r="J46" s="51"/>
      <c r="K46" s="64"/>
      <c r="L46" s="64"/>
      <c r="M46" s="62"/>
    </row>
    <row r="47" spans="1:13">
      <c r="A47" s="17"/>
      <c r="B47" s="56" t="s">
        <v>552</v>
      </c>
      <c r="C47" s="74" t="s">
        <v>306</v>
      </c>
      <c r="D47" s="66">
        <v>83069</v>
      </c>
      <c r="E47" s="68"/>
      <c r="F47" s="58"/>
      <c r="G47" s="78" t="s">
        <v>306</v>
      </c>
      <c r="H47" s="70">
        <v>120252</v>
      </c>
      <c r="I47" s="68"/>
      <c r="J47" s="58"/>
      <c r="K47" s="78" t="s">
        <v>306</v>
      </c>
      <c r="L47" s="70">
        <v>35518</v>
      </c>
      <c r="M47" s="68"/>
    </row>
    <row r="48" spans="1:13" ht="15.75" thickBot="1">
      <c r="A48" s="17"/>
      <c r="B48" s="56"/>
      <c r="C48" s="75"/>
      <c r="D48" s="76"/>
      <c r="E48" s="77"/>
      <c r="F48" s="58"/>
      <c r="G48" s="79"/>
      <c r="H48" s="80"/>
      <c r="I48" s="77"/>
      <c r="J48" s="58"/>
      <c r="K48" s="79"/>
      <c r="L48" s="80"/>
      <c r="M48" s="77"/>
    </row>
    <row r="49" spans="1:13" ht="15.75" thickTop="1">
      <c r="A49" s="17"/>
      <c r="B49" s="27"/>
      <c r="C49" s="141"/>
      <c r="D49" s="141"/>
      <c r="E49" s="141"/>
      <c r="F49" s="27"/>
      <c r="G49" s="141"/>
      <c r="H49" s="141"/>
      <c r="I49" s="141"/>
      <c r="J49" s="27"/>
      <c r="K49" s="141"/>
      <c r="L49" s="141"/>
      <c r="M49" s="141"/>
    </row>
    <row r="50" spans="1:13" ht="15.75" thickBot="1">
      <c r="A50" s="17"/>
      <c r="B50" s="30" t="s">
        <v>553</v>
      </c>
      <c r="C50" s="150">
        <v>20.6</v>
      </c>
      <c r="D50" s="150"/>
      <c r="E50" s="168" t="s">
        <v>554</v>
      </c>
      <c r="F50" s="20"/>
      <c r="G50" s="152">
        <v>22.5</v>
      </c>
      <c r="H50" s="152"/>
      <c r="I50" s="170" t="s">
        <v>554</v>
      </c>
      <c r="J50" s="20"/>
      <c r="K50" s="152">
        <v>7.2</v>
      </c>
      <c r="L50" s="152"/>
      <c r="M50" s="170" t="s">
        <v>554</v>
      </c>
    </row>
    <row r="51" spans="1:13" ht="15.75" thickTop="1">
      <c r="A51" s="17"/>
      <c r="B51" s="81"/>
      <c r="C51" s="81"/>
      <c r="D51" s="81"/>
      <c r="E51" s="81"/>
      <c r="F51" s="81"/>
      <c r="G51" s="81"/>
      <c r="H51" s="81"/>
      <c r="I51" s="81"/>
      <c r="J51" s="81"/>
      <c r="K51" s="81"/>
      <c r="L51" s="81"/>
      <c r="M51" s="81"/>
    </row>
    <row r="52" spans="1:13">
      <c r="A52" s="17"/>
      <c r="B52" s="139" t="s">
        <v>555</v>
      </c>
      <c r="C52" s="139"/>
      <c r="D52" s="139"/>
      <c r="E52" s="139"/>
      <c r="F52" s="139"/>
      <c r="G52" s="139"/>
      <c r="H52" s="139"/>
      <c r="I52" s="139"/>
      <c r="J52" s="139"/>
      <c r="K52" s="139"/>
      <c r="L52" s="139"/>
      <c r="M52" s="139"/>
    </row>
    <row r="53" spans="1:13">
      <c r="A53" s="17"/>
      <c r="B53" s="81"/>
      <c r="C53" s="81"/>
      <c r="D53" s="81"/>
      <c r="E53" s="81"/>
      <c r="F53" s="81"/>
      <c r="G53" s="81"/>
      <c r="H53" s="81"/>
      <c r="I53" s="81"/>
      <c r="J53" s="81"/>
      <c r="K53" s="81"/>
      <c r="L53" s="81"/>
      <c r="M53" s="81"/>
    </row>
    <row r="54" spans="1:13" ht="25.5" customHeight="1">
      <c r="A54" s="17"/>
      <c r="B54" s="139" t="s">
        <v>556</v>
      </c>
      <c r="C54" s="139"/>
      <c r="D54" s="139"/>
      <c r="E54" s="139"/>
      <c r="F54" s="139"/>
      <c r="G54" s="139"/>
      <c r="H54" s="139"/>
      <c r="I54" s="139"/>
      <c r="J54" s="139"/>
      <c r="K54" s="139"/>
      <c r="L54" s="139"/>
      <c r="M54" s="139"/>
    </row>
    <row r="55" spans="1:13">
      <c r="A55" s="17"/>
      <c r="B55" s="81"/>
      <c r="C55" s="81"/>
      <c r="D55" s="81"/>
      <c r="E55" s="81"/>
      <c r="F55" s="81"/>
      <c r="G55" s="81"/>
      <c r="H55" s="81"/>
      <c r="I55" s="81"/>
      <c r="J55" s="81"/>
      <c r="K55" s="81"/>
      <c r="L55" s="81"/>
      <c r="M55" s="81"/>
    </row>
    <row r="56" spans="1:13">
      <c r="A56" s="17"/>
      <c r="B56" s="139" t="s">
        <v>557</v>
      </c>
      <c r="C56" s="139"/>
      <c r="D56" s="139"/>
      <c r="E56" s="139"/>
      <c r="F56" s="139"/>
      <c r="G56" s="139"/>
      <c r="H56" s="139"/>
      <c r="I56" s="139"/>
      <c r="J56" s="139"/>
      <c r="K56" s="139"/>
      <c r="L56" s="139"/>
      <c r="M56" s="139"/>
    </row>
    <row r="57" spans="1:13">
      <c r="A57" s="17"/>
      <c r="B57" s="81"/>
      <c r="C57" s="81"/>
      <c r="D57" s="81"/>
      <c r="E57" s="81"/>
      <c r="F57" s="81"/>
      <c r="G57" s="81"/>
      <c r="H57" s="81"/>
      <c r="I57" s="81"/>
      <c r="J57" s="81"/>
      <c r="K57" s="81"/>
      <c r="L57" s="81"/>
      <c r="M57" s="81"/>
    </row>
    <row r="58" spans="1:13">
      <c r="A58" s="17"/>
      <c r="B58" s="139" t="s">
        <v>558</v>
      </c>
      <c r="C58" s="139"/>
      <c r="D58" s="139"/>
      <c r="E58" s="139"/>
      <c r="F58" s="139"/>
      <c r="G58" s="139"/>
      <c r="H58" s="139"/>
      <c r="I58" s="139"/>
      <c r="J58" s="139"/>
      <c r="K58" s="139"/>
      <c r="L58" s="139"/>
      <c r="M58" s="139"/>
    </row>
    <row r="59" spans="1:13">
      <c r="A59" s="17"/>
      <c r="B59" s="40"/>
      <c r="C59" s="40"/>
      <c r="D59" s="40"/>
      <c r="E59" s="40"/>
      <c r="F59" s="40"/>
      <c r="G59" s="40"/>
      <c r="H59" s="40"/>
      <c r="I59" s="40"/>
      <c r="J59" s="40"/>
      <c r="K59" s="40"/>
      <c r="L59" s="40"/>
      <c r="M59" s="40"/>
    </row>
    <row r="60" spans="1:13">
      <c r="A60" s="17"/>
      <c r="B60" s="19"/>
      <c r="C60" s="19"/>
      <c r="D60" s="19"/>
      <c r="E60" s="19"/>
      <c r="F60" s="19"/>
      <c r="G60" s="19"/>
      <c r="H60" s="19"/>
      <c r="I60" s="19"/>
      <c r="J60" s="19"/>
      <c r="K60" s="19"/>
      <c r="L60" s="19"/>
      <c r="M60" s="19"/>
    </row>
    <row r="61" spans="1:13" ht="15.75" thickBot="1">
      <c r="A61" s="17"/>
      <c r="B61" s="20"/>
      <c r="C61" s="41" t="s">
        <v>527</v>
      </c>
      <c r="D61" s="41"/>
      <c r="E61" s="41"/>
      <c r="F61" s="41"/>
      <c r="G61" s="41"/>
      <c r="H61" s="41"/>
      <c r="I61" s="41"/>
      <c r="J61" s="41"/>
      <c r="K61" s="41"/>
      <c r="L61" s="41"/>
      <c r="M61" s="41"/>
    </row>
    <row r="62" spans="1:13" ht="15.75" thickBot="1">
      <c r="A62" s="17"/>
      <c r="B62" s="20"/>
      <c r="C62" s="42">
        <v>2013</v>
      </c>
      <c r="D62" s="42"/>
      <c r="E62" s="42"/>
      <c r="F62" s="20"/>
      <c r="G62" s="43">
        <v>2012</v>
      </c>
      <c r="H62" s="43"/>
      <c r="I62" s="43"/>
      <c r="J62" s="20"/>
      <c r="K62" s="43">
        <v>2011</v>
      </c>
      <c r="L62" s="43"/>
      <c r="M62" s="43"/>
    </row>
    <row r="63" spans="1:13">
      <c r="A63" s="17"/>
      <c r="B63" s="44" t="s">
        <v>559</v>
      </c>
      <c r="C63" s="45" t="s">
        <v>306</v>
      </c>
      <c r="D63" s="47">
        <v>141118</v>
      </c>
      <c r="E63" s="49"/>
      <c r="F63" s="51"/>
      <c r="G63" s="52" t="s">
        <v>306</v>
      </c>
      <c r="H63" s="54">
        <v>187009</v>
      </c>
      <c r="I63" s="49"/>
      <c r="J63" s="51"/>
      <c r="K63" s="52" t="s">
        <v>306</v>
      </c>
      <c r="L63" s="54">
        <v>172020</v>
      </c>
      <c r="M63" s="49"/>
    </row>
    <row r="64" spans="1:13">
      <c r="A64" s="17"/>
      <c r="B64" s="44"/>
      <c r="C64" s="46"/>
      <c r="D64" s="48"/>
      <c r="E64" s="50"/>
      <c r="F64" s="51"/>
      <c r="G64" s="44"/>
      <c r="H64" s="63"/>
      <c r="I64" s="51"/>
      <c r="J64" s="51"/>
      <c r="K64" s="44"/>
      <c r="L64" s="63"/>
      <c r="M64" s="51"/>
    </row>
    <row r="65" spans="1:13">
      <c r="A65" s="17"/>
      <c r="B65" s="56" t="s">
        <v>560</v>
      </c>
      <c r="C65" s="91" t="s">
        <v>561</v>
      </c>
      <c r="D65" s="91"/>
      <c r="E65" s="90" t="s">
        <v>312</v>
      </c>
      <c r="F65" s="58"/>
      <c r="G65" s="92" t="s">
        <v>562</v>
      </c>
      <c r="H65" s="92"/>
      <c r="I65" s="56" t="s">
        <v>312</v>
      </c>
      <c r="J65" s="58"/>
      <c r="K65" s="59">
        <v>12079</v>
      </c>
      <c r="L65" s="59"/>
      <c r="M65" s="58"/>
    </row>
    <row r="66" spans="1:13">
      <c r="A66" s="17"/>
      <c r="B66" s="56"/>
      <c r="C66" s="91"/>
      <c r="D66" s="91"/>
      <c r="E66" s="90"/>
      <c r="F66" s="58"/>
      <c r="G66" s="92"/>
      <c r="H66" s="92"/>
      <c r="I66" s="56"/>
      <c r="J66" s="58"/>
      <c r="K66" s="59"/>
      <c r="L66" s="59"/>
      <c r="M66" s="58"/>
    </row>
    <row r="67" spans="1:13">
      <c r="A67" s="17"/>
      <c r="B67" s="44" t="s">
        <v>563</v>
      </c>
      <c r="C67" s="93" t="s">
        <v>389</v>
      </c>
      <c r="D67" s="93"/>
      <c r="E67" s="51"/>
      <c r="F67" s="51"/>
      <c r="G67" s="108" t="s">
        <v>564</v>
      </c>
      <c r="H67" s="108"/>
      <c r="I67" s="44" t="s">
        <v>312</v>
      </c>
      <c r="J67" s="51"/>
      <c r="K67" s="108" t="s">
        <v>565</v>
      </c>
      <c r="L67" s="108"/>
      <c r="M67" s="44" t="s">
        <v>312</v>
      </c>
    </row>
    <row r="68" spans="1:13">
      <c r="A68" s="17"/>
      <c r="B68" s="44"/>
      <c r="C68" s="93"/>
      <c r="D68" s="93"/>
      <c r="E68" s="51"/>
      <c r="F68" s="51"/>
      <c r="G68" s="108"/>
      <c r="H68" s="108"/>
      <c r="I68" s="44"/>
      <c r="J68" s="51"/>
      <c r="K68" s="108"/>
      <c r="L68" s="108"/>
      <c r="M68" s="44"/>
    </row>
    <row r="69" spans="1:13">
      <c r="A69" s="17"/>
      <c r="B69" s="56" t="s">
        <v>566</v>
      </c>
      <c r="C69" s="91" t="s">
        <v>567</v>
      </c>
      <c r="D69" s="91"/>
      <c r="E69" s="90" t="s">
        <v>312</v>
      </c>
      <c r="F69" s="58"/>
      <c r="G69" s="59">
        <v>21100</v>
      </c>
      <c r="H69" s="59"/>
      <c r="I69" s="58"/>
      <c r="J69" s="58"/>
      <c r="K69" s="92" t="s">
        <v>568</v>
      </c>
      <c r="L69" s="92"/>
      <c r="M69" s="56" t="s">
        <v>312</v>
      </c>
    </row>
    <row r="70" spans="1:13">
      <c r="A70" s="17"/>
      <c r="B70" s="56"/>
      <c r="C70" s="91"/>
      <c r="D70" s="91"/>
      <c r="E70" s="90"/>
      <c r="F70" s="58"/>
      <c r="G70" s="59"/>
      <c r="H70" s="59"/>
      <c r="I70" s="58"/>
      <c r="J70" s="58"/>
      <c r="K70" s="92"/>
      <c r="L70" s="92"/>
      <c r="M70" s="56"/>
    </row>
    <row r="71" spans="1:13">
      <c r="A71" s="17"/>
      <c r="B71" s="24" t="s">
        <v>569</v>
      </c>
      <c r="C71" s="93" t="s">
        <v>570</v>
      </c>
      <c r="D71" s="93"/>
      <c r="E71" s="25" t="s">
        <v>312</v>
      </c>
      <c r="F71" s="27"/>
      <c r="G71" s="108" t="s">
        <v>571</v>
      </c>
      <c r="H71" s="108"/>
      <c r="I71" s="24" t="s">
        <v>312</v>
      </c>
      <c r="J71" s="27"/>
      <c r="K71" s="108" t="s">
        <v>572</v>
      </c>
      <c r="L71" s="108"/>
      <c r="M71" s="24" t="s">
        <v>312</v>
      </c>
    </row>
    <row r="72" spans="1:13">
      <c r="A72" s="17"/>
      <c r="B72" s="30" t="s">
        <v>573</v>
      </c>
      <c r="C72" s="91" t="s">
        <v>574</v>
      </c>
      <c r="D72" s="91"/>
      <c r="E72" s="39" t="s">
        <v>312</v>
      </c>
      <c r="F72" s="20"/>
      <c r="G72" s="92" t="s">
        <v>575</v>
      </c>
      <c r="H72" s="92"/>
      <c r="I72" s="30" t="s">
        <v>312</v>
      </c>
      <c r="J72" s="20"/>
      <c r="K72" s="92" t="s">
        <v>576</v>
      </c>
      <c r="L72" s="92"/>
      <c r="M72" s="30" t="s">
        <v>312</v>
      </c>
    </row>
    <row r="73" spans="1:13">
      <c r="A73" s="17"/>
      <c r="B73" s="44" t="s">
        <v>577</v>
      </c>
      <c r="C73" s="60">
        <v>2292</v>
      </c>
      <c r="D73" s="60"/>
      <c r="E73" s="51"/>
      <c r="F73" s="51"/>
      <c r="G73" s="63">
        <v>3456</v>
      </c>
      <c r="H73" s="63"/>
      <c r="I73" s="51"/>
      <c r="J73" s="51"/>
      <c r="K73" s="63">
        <v>3538</v>
      </c>
      <c r="L73" s="63"/>
      <c r="M73" s="51"/>
    </row>
    <row r="74" spans="1:13">
      <c r="A74" s="17"/>
      <c r="B74" s="44"/>
      <c r="C74" s="60"/>
      <c r="D74" s="60"/>
      <c r="E74" s="51"/>
      <c r="F74" s="51"/>
      <c r="G74" s="63"/>
      <c r="H74" s="63"/>
      <c r="I74" s="51"/>
      <c r="J74" s="51"/>
      <c r="K74" s="63"/>
      <c r="L74" s="63"/>
      <c r="M74" s="51"/>
    </row>
    <row r="75" spans="1:13">
      <c r="A75" s="17"/>
      <c r="B75" s="30" t="s">
        <v>578</v>
      </c>
      <c r="C75" s="91" t="s">
        <v>579</v>
      </c>
      <c r="D75" s="91"/>
      <c r="E75" s="39" t="s">
        <v>312</v>
      </c>
      <c r="F75" s="20"/>
      <c r="G75" s="92" t="s">
        <v>580</v>
      </c>
      <c r="H75" s="92"/>
      <c r="I75" s="30" t="s">
        <v>312</v>
      </c>
      <c r="J75" s="20"/>
      <c r="K75" s="92" t="s">
        <v>581</v>
      </c>
      <c r="L75" s="92"/>
      <c r="M75" s="30" t="s">
        <v>312</v>
      </c>
    </row>
    <row r="76" spans="1:13">
      <c r="A76" s="17"/>
      <c r="B76" s="44" t="s">
        <v>582</v>
      </c>
      <c r="C76" s="93" t="s">
        <v>583</v>
      </c>
      <c r="D76" s="93"/>
      <c r="E76" s="112" t="s">
        <v>312</v>
      </c>
      <c r="F76" s="51"/>
      <c r="G76" s="108" t="s">
        <v>389</v>
      </c>
      <c r="H76" s="108"/>
      <c r="I76" s="51"/>
      <c r="J76" s="51"/>
      <c r="K76" s="108" t="s">
        <v>389</v>
      </c>
      <c r="L76" s="108"/>
      <c r="M76" s="51"/>
    </row>
    <row r="77" spans="1:13">
      <c r="A77" s="17"/>
      <c r="B77" s="44"/>
      <c r="C77" s="93"/>
      <c r="D77" s="93"/>
      <c r="E77" s="112"/>
      <c r="F77" s="51"/>
      <c r="G77" s="108"/>
      <c r="H77" s="108"/>
      <c r="I77" s="51"/>
      <c r="J77" s="51"/>
      <c r="K77" s="108"/>
      <c r="L77" s="108"/>
      <c r="M77" s="51"/>
    </row>
    <row r="78" spans="1:13">
      <c r="A78" s="17"/>
      <c r="B78" s="56" t="s">
        <v>584</v>
      </c>
      <c r="C78" s="91">
        <v>278</v>
      </c>
      <c r="D78" s="91"/>
      <c r="E78" s="58"/>
      <c r="F78" s="58"/>
      <c r="G78" s="92" t="s">
        <v>585</v>
      </c>
      <c r="H78" s="92"/>
      <c r="I78" s="56" t="s">
        <v>312</v>
      </c>
      <c r="J78" s="58"/>
      <c r="K78" s="92">
        <v>281</v>
      </c>
      <c r="L78" s="92"/>
      <c r="M78" s="58"/>
    </row>
    <row r="79" spans="1:13" ht="15.75" thickBot="1">
      <c r="A79" s="17"/>
      <c r="B79" s="56"/>
      <c r="C79" s="113"/>
      <c r="D79" s="113"/>
      <c r="E79" s="95"/>
      <c r="F79" s="58"/>
      <c r="G79" s="109"/>
      <c r="H79" s="109"/>
      <c r="I79" s="157"/>
      <c r="J79" s="58"/>
      <c r="K79" s="109"/>
      <c r="L79" s="109"/>
      <c r="M79" s="95"/>
    </row>
    <row r="80" spans="1:13">
      <c r="A80" s="17"/>
      <c r="B80" s="44" t="s">
        <v>61</v>
      </c>
      <c r="C80" s="45" t="s">
        <v>306</v>
      </c>
      <c r="D80" s="47">
        <v>83069</v>
      </c>
      <c r="E80" s="49"/>
      <c r="F80" s="51"/>
      <c r="G80" s="52" t="s">
        <v>306</v>
      </c>
      <c r="H80" s="54">
        <v>120252</v>
      </c>
      <c r="I80" s="49"/>
      <c r="J80" s="51"/>
      <c r="K80" s="52" t="s">
        <v>306</v>
      </c>
      <c r="L80" s="54">
        <v>35518</v>
      </c>
      <c r="M80" s="49"/>
    </row>
    <row r="81" spans="1:13" ht="15.75" thickBot="1">
      <c r="A81" s="17"/>
      <c r="B81" s="44"/>
      <c r="C81" s="97"/>
      <c r="D81" s="98"/>
      <c r="E81" s="99"/>
      <c r="F81" s="51"/>
      <c r="G81" s="100"/>
      <c r="H81" s="101"/>
      <c r="I81" s="99"/>
      <c r="J81" s="51"/>
      <c r="K81" s="100"/>
      <c r="L81" s="101"/>
      <c r="M81" s="99"/>
    </row>
    <row r="82" spans="1:13" ht="25.5" customHeight="1" thickTop="1">
      <c r="A82" s="17"/>
      <c r="B82" s="139" t="s">
        <v>586</v>
      </c>
      <c r="C82" s="139"/>
      <c r="D82" s="139"/>
      <c r="E82" s="139"/>
      <c r="F82" s="139"/>
      <c r="G82" s="139"/>
      <c r="H82" s="139"/>
      <c r="I82" s="139"/>
      <c r="J82" s="139"/>
      <c r="K82" s="139"/>
      <c r="L82" s="139"/>
      <c r="M82" s="139"/>
    </row>
    <row r="83" spans="1:13">
      <c r="A83" s="17"/>
      <c r="B83" s="81"/>
      <c r="C83" s="81"/>
      <c r="D83" s="81"/>
      <c r="E83" s="81"/>
      <c r="F83" s="81"/>
      <c r="G83" s="81"/>
      <c r="H83" s="81"/>
      <c r="I83" s="81"/>
      <c r="J83" s="81"/>
      <c r="K83" s="81"/>
      <c r="L83" s="81"/>
      <c r="M83" s="81"/>
    </row>
    <row r="84" spans="1:13">
      <c r="A84" s="17"/>
      <c r="B84" s="139" t="s">
        <v>587</v>
      </c>
      <c r="C84" s="139"/>
      <c r="D84" s="139"/>
      <c r="E84" s="139"/>
      <c r="F84" s="139"/>
      <c r="G84" s="139"/>
      <c r="H84" s="139"/>
      <c r="I84" s="139"/>
      <c r="J84" s="139"/>
      <c r="K84" s="139"/>
      <c r="L84" s="139"/>
      <c r="M84" s="139"/>
    </row>
    <row r="85" spans="1:13">
      <c r="A85" s="17"/>
      <c r="B85" s="40"/>
      <c r="C85" s="40"/>
      <c r="D85" s="40"/>
      <c r="E85" s="40"/>
      <c r="F85" s="40"/>
      <c r="G85" s="40"/>
      <c r="H85" s="40"/>
      <c r="I85" s="40"/>
    </row>
    <row r="86" spans="1:13">
      <c r="A86" s="17"/>
      <c r="B86" s="19"/>
      <c r="C86" s="19"/>
      <c r="D86" s="19"/>
      <c r="E86" s="19"/>
      <c r="F86" s="19"/>
      <c r="G86" s="19"/>
      <c r="H86" s="19"/>
      <c r="I86" s="19"/>
    </row>
    <row r="87" spans="1:13" ht="15.75" thickBot="1">
      <c r="A87" s="17"/>
      <c r="B87" s="20"/>
      <c r="C87" s="41" t="s">
        <v>304</v>
      </c>
      <c r="D87" s="41"/>
      <c r="E87" s="41"/>
      <c r="F87" s="41"/>
      <c r="G87" s="41"/>
      <c r="H87" s="41"/>
      <c r="I87" s="41"/>
    </row>
    <row r="88" spans="1:13" ht="15.75" thickBot="1">
      <c r="A88" s="17"/>
      <c r="B88" s="20"/>
      <c r="C88" s="42">
        <v>2013</v>
      </c>
      <c r="D88" s="42"/>
      <c r="E88" s="42"/>
      <c r="F88" s="20"/>
      <c r="G88" s="43">
        <v>2012</v>
      </c>
      <c r="H88" s="43"/>
      <c r="I88" s="43"/>
    </row>
    <row r="89" spans="1:13">
      <c r="A89" s="17"/>
      <c r="B89" s="25" t="s">
        <v>588</v>
      </c>
      <c r="C89" s="49"/>
      <c r="D89" s="49"/>
      <c r="E89" s="49"/>
      <c r="F89" s="27"/>
      <c r="G89" s="49"/>
      <c r="H89" s="49"/>
      <c r="I89" s="49"/>
    </row>
    <row r="90" spans="1:13">
      <c r="A90" s="17"/>
      <c r="B90" s="30" t="s">
        <v>589</v>
      </c>
      <c r="C90" s="39" t="s">
        <v>306</v>
      </c>
      <c r="D90" s="84" t="s">
        <v>590</v>
      </c>
      <c r="E90" s="39" t="s">
        <v>312</v>
      </c>
      <c r="F90" s="20"/>
      <c r="G90" s="30" t="s">
        <v>306</v>
      </c>
      <c r="H90" s="85" t="s">
        <v>591</v>
      </c>
      <c r="I90" s="30" t="s">
        <v>312</v>
      </c>
    </row>
    <row r="91" spans="1:13" ht="26.25">
      <c r="A91" s="17"/>
      <c r="B91" s="24" t="s">
        <v>592</v>
      </c>
      <c r="C91" s="93" t="s">
        <v>593</v>
      </c>
      <c r="D91" s="93"/>
      <c r="E91" s="25" t="s">
        <v>312</v>
      </c>
      <c r="F91" s="27"/>
      <c r="G91" s="108" t="s">
        <v>594</v>
      </c>
      <c r="H91" s="108"/>
      <c r="I91" s="24" t="s">
        <v>312</v>
      </c>
    </row>
    <row r="92" spans="1:13">
      <c r="A92" s="17"/>
      <c r="B92" s="30" t="s">
        <v>595</v>
      </c>
      <c r="C92" s="91" t="s">
        <v>596</v>
      </c>
      <c r="D92" s="91"/>
      <c r="E92" s="39" t="s">
        <v>312</v>
      </c>
      <c r="F92" s="20"/>
      <c r="G92" s="92" t="s">
        <v>597</v>
      </c>
      <c r="H92" s="92"/>
      <c r="I92" s="30" t="s">
        <v>312</v>
      </c>
    </row>
    <row r="93" spans="1:13">
      <c r="A93" s="17"/>
      <c r="B93" s="24" t="s">
        <v>598</v>
      </c>
      <c r="C93" s="93" t="s">
        <v>599</v>
      </c>
      <c r="D93" s="93"/>
      <c r="E93" s="25" t="s">
        <v>312</v>
      </c>
      <c r="F93" s="27"/>
      <c r="G93" s="108" t="s">
        <v>600</v>
      </c>
      <c r="H93" s="108"/>
      <c r="I93" s="24" t="s">
        <v>312</v>
      </c>
    </row>
    <row r="94" spans="1:13" ht="15.75" thickBot="1">
      <c r="A94" s="17"/>
      <c r="B94" s="30" t="s">
        <v>601</v>
      </c>
      <c r="C94" s="113" t="s">
        <v>602</v>
      </c>
      <c r="D94" s="113"/>
      <c r="E94" s="137" t="s">
        <v>312</v>
      </c>
      <c r="F94" s="20"/>
      <c r="G94" s="109" t="s">
        <v>603</v>
      </c>
      <c r="H94" s="109"/>
      <c r="I94" s="104" t="s">
        <v>312</v>
      </c>
    </row>
    <row r="95" spans="1:13" ht="15.75" thickBot="1">
      <c r="A95" s="17"/>
      <c r="B95" s="24" t="s">
        <v>604</v>
      </c>
      <c r="C95" s="171" t="s">
        <v>605</v>
      </c>
      <c r="D95" s="171"/>
      <c r="E95" s="35" t="s">
        <v>312</v>
      </c>
      <c r="F95" s="27"/>
      <c r="G95" s="172" t="s">
        <v>606</v>
      </c>
      <c r="H95" s="172"/>
      <c r="I95" s="38" t="s">
        <v>312</v>
      </c>
    </row>
    <row r="96" spans="1:13">
      <c r="A96" s="17"/>
      <c r="B96" s="20"/>
      <c r="C96" s="68"/>
      <c r="D96" s="68"/>
      <c r="E96" s="68"/>
      <c r="F96" s="20"/>
      <c r="G96" s="68"/>
      <c r="H96" s="68"/>
      <c r="I96" s="68"/>
    </row>
    <row r="97" spans="1:9">
      <c r="A97" s="17"/>
      <c r="B97" s="25" t="s">
        <v>607</v>
      </c>
      <c r="C97" s="51"/>
      <c r="D97" s="51"/>
      <c r="E97" s="51"/>
      <c r="F97" s="27"/>
      <c r="G97" s="51"/>
      <c r="H97" s="51"/>
      <c r="I97" s="51"/>
    </row>
    <row r="98" spans="1:9">
      <c r="A98" s="17"/>
      <c r="B98" s="56" t="s">
        <v>608</v>
      </c>
      <c r="C98" s="57">
        <v>99628</v>
      </c>
      <c r="D98" s="57"/>
      <c r="E98" s="58"/>
      <c r="F98" s="58"/>
      <c r="G98" s="59">
        <v>119002</v>
      </c>
      <c r="H98" s="59"/>
      <c r="I98" s="58"/>
    </row>
    <row r="99" spans="1:9">
      <c r="A99" s="17"/>
      <c r="B99" s="56"/>
      <c r="C99" s="57"/>
      <c r="D99" s="57"/>
      <c r="E99" s="58"/>
      <c r="F99" s="58"/>
      <c r="G99" s="59"/>
      <c r="H99" s="59"/>
      <c r="I99" s="58"/>
    </row>
    <row r="100" spans="1:9">
      <c r="A100" s="17"/>
      <c r="B100" s="44" t="s">
        <v>609</v>
      </c>
      <c r="C100" s="60">
        <v>43301</v>
      </c>
      <c r="D100" s="60"/>
      <c r="E100" s="51"/>
      <c r="F100" s="51"/>
      <c r="G100" s="63">
        <v>117509</v>
      </c>
      <c r="H100" s="63"/>
      <c r="I100" s="51"/>
    </row>
    <row r="101" spans="1:9">
      <c r="A101" s="17"/>
      <c r="B101" s="44"/>
      <c r="C101" s="60"/>
      <c r="D101" s="60"/>
      <c r="E101" s="51"/>
      <c r="F101" s="51"/>
      <c r="G101" s="63"/>
      <c r="H101" s="63"/>
      <c r="I101" s="51"/>
    </row>
    <row r="102" spans="1:9">
      <c r="A102" s="17"/>
      <c r="B102" s="56" t="s">
        <v>610</v>
      </c>
      <c r="C102" s="57">
        <v>22824</v>
      </c>
      <c r="D102" s="57"/>
      <c r="E102" s="58"/>
      <c r="F102" s="58"/>
      <c r="G102" s="59">
        <v>26778</v>
      </c>
      <c r="H102" s="59"/>
      <c r="I102" s="58"/>
    </row>
    <row r="103" spans="1:9">
      <c r="A103" s="17"/>
      <c r="B103" s="56"/>
      <c r="C103" s="57"/>
      <c r="D103" s="57"/>
      <c r="E103" s="58"/>
      <c r="F103" s="58"/>
      <c r="G103" s="59"/>
      <c r="H103" s="59"/>
      <c r="I103" s="58"/>
    </row>
    <row r="104" spans="1:9">
      <c r="A104" s="17"/>
      <c r="B104" s="44" t="s">
        <v>611</v>
      </c>
      <c r="C104" s="60">
        <v>26837</v>
      </c>
      <c r="D104" s="60"/>
      <c r="E104" s="51"/>
      <c r="F104" s="51"/>
      <c r="G104" s="63">
        <v>20793</v>
      </c>
      <c r="H104" s="63"/>
      <c r="I104" s="51"/>
    </row>
    <row r="105" spans="1:9">
      <c r="A105" s="17"/>
      <c r="B105" s="44"/>
      <c r="C105" s="60"/>
      <c r="D105" s="60"/>
      <c r="E105" s="51"/>
      <c r="F105" s="51"/>
      <c r="G105" s="63"/>
      <c r="H105" s="63"/>
      <c r="I105" s="51"/>
    </row>
    <row r="106" spans="1:9">
      <c r="A106" s="17"/>
      <c r="B106" s="56" t="s">
        <v>612</v>
      </c>
      <c r="C106" s="57">
        <v>28880</v>
      </c>
      <c r="D106" s="57"/>
      <c r="E106" s="58"/>
      <c r="F106" s="58"/>
      <c r="G106" s="59">
        <v>35056</v>
      </c>
      <c r="H106" s="59"/>
      <c r="I106" s="58"/>
    </row>
    <row r="107" spans="1:9">
      <c r="A107" s="17"/>
      <c r="B107" s="56"/>
      <c r="C107" s="57"/>
      <c r="D107" s="57"/>
      <c r="E107" s="58"/>
      <c r="F107" s="58"/>
      <c r="G107" s="59"/>
      <c r="H107" s="59"/>
      <c r="I107" s="58"/>
    </row>
    <row r="108" spans="1:9">
      <c r="A108" s="17"/>
      <c r="B108" s="44" t="s">
        <v>613</v>
      </c>
      <c r="C108" s="60">
        <v>143839</v>
      </c>
      <c r="D108" s="60"/>
      <c r="E108" s="51"/>
      <c r="F108" s="51"/>
      <c r="G108" s="63">
        <v>152617</v>
      </c>
      <c r="H108" s="63"/>
      <c r="I108" s="51"/>
    </row>
    <row r="109" spans="1:9">
      <c r="A109" s="17"/>
      <c r="B109" s="44"/>
      <c r="C109" s="60"/>
      <c r="D109" s="60"/>
      <c r="E109" s="51"/>
      <c r="F109" s="51"/>
      <c r="G109" s="63"/>
      <c r="H109" s="63"/>
      <c r="I109" s="51"/>
    </row>
    <row r="110" spans="1:9">
      <c r="A110" s="17"/>
      <c r="B110" s="56" t="s">
        <v>614</v>
      </c>
      <c r="C110" s="57">
        <v>48617</v>
      </c>
      <c r="D110" s="57"/>
      <c r="E110" s="58"/>
      <c r="F110" s="58"/>
      <c r="G110" s="59">
        <v>41518</v>
      </c>
      <c r="H110" s="59"/>
      <c r="I110" s="58"/>
    </row>
    <row r="111" spans="1:9">
      <c r="A111" s="17"/>
      <c r="B111" s="56"/>
      <c r="C111" s="57"/>
      <c r="D111" s="57"/>
      <c r="E111" s="58"/>
      <c r="F111" s="58"/>
      <c r="G111" s="59"/>
      <c r="H111" s="59"/>
      <c r="I111" s="58"/>
    </row>
    <row r="112" spans="1:9">
      <c r="A112" s="17"/>
      <c r="B112" s="44" t="s">
        <v>615</v>
      </c>
      <c r="C112" s="60">
        <v>35298</v>
      </c>
      <c r="D112" s="60"/>
      <c r="E112" s="51"/>
      <c r="F112" s="51"/>
      <c r="G112" s="63">
        <v>28492</v>
      </c>
      <c r="H112" s="63"/>
      <c r="I112" s="51"/>
    </row>
    <row r="113" spans="1:13">
      <c r="A113" s="17"/>
      <c r="B113" s="44"/>
      <c r="C113" s="60"/>
      <c r="D113" s="60"/>
      <c r="E113" s="51"/>
      <c r="F113" s="51"/>
      <c r="G113" s="63"/>
      <c r="H113" s="63"/>
      <c r="I113" s="51"/>
    </row>
    <row r="114" spans="1:13">
      <c r="A114" s="17"/>
      <c r="B114" s="56" t="s">
        <v>601</v>
      </c>
      <c r="C114" s="57">
        <v>147709</v>
      </c>
      <c r="D114" s="57"/>
      <c r="E114" s="58"/>
      <c r="F114" s="58"/>
      <c r="G114" s="59">
        <v>89406</v>
      </c>
      <c r="H114" s="59"/>
      <c r="I114" s="58"/>
    </row>
    <row r="115" spans="1:13">
      <c r="A115" s="17"/>
      <c r="B115" s="56"/>
      <c r="C115" s="57"/>
      <c r="D115" s="57"/>
      <c r="E115" s="58"/>
      <c r="F115" s="58"/>
      <c r="G115" s="59"/>
      <c r="H115" s="59"/>
      <c r="I115" s="58"/>
    </row>
    <row r="116" spans="1:13" ht="15.75" thickBot="1">
      <c r="A116" s="17"/>
      <c r="B116" s="24" t="s">
        <v>616</v>
      </c>
      <c r="C116" s="72" t="s">
        <v>617</v>
      </c>
      <c r="D116" s="72"/>
      <c r="E116" s="35" t="s">
        <v>312</v>
      </c>
      <c r="F116" s="27"/>
      <c r="G116" s="73" t="s">
        <v>618</v>
      </c>
      <c r="H116" s="73"/>
      <c r="I116" s="38" t="s">
        <v>312</v>
      </c>
    </row>
    <row r="117" spans="1:13">
      <c r="A117" s="17"/>
      <c r="B117" s="56" t="s">
        <v>619</v>
      </c>
      <c r="C117" s="66">
        <v>474153</v>
      </c>
      <c r="D117" s="66"/>
      <c r="E117" s="68"/>
      <c r="F117" s="58"/>
      <c r="G117" s="70">
        <v>488995</v>
      </c>
      <c r="H117" s="70"/>
      <c r="I117" s="68"/>
    </row>
    <row r="118" spans="1:13" ht="15.75" thickBot="1">
      <c r="A118" s="17"/>
      <c r="B118" s="56"/>
      <c r="C118" s="94"/>
      <c r="D118" s="94"/>
      <c r="E118" s="95"/>
      <c r="F118" s="58"/>
      <c r="G118" s="96"/>
      <c r="H118" s="96"/>
      <c r="I118" s="95"/>
    </row>
    <row r="119" spans="1:13">
      <c r="A119" s="17"/>
      <c r="B119" s="27"/>
      <c r="C119" s="49"/>
      <c r="D119" s="49"/>
      <c r="E119" s="49"/>
      <c r="F119" s="27"/>
      <c r="G119" s="49"/>
      <c r="H119" s="49"/>
      <c r="I119" s="49"/>
    </row>
    <row r="120" spans="1:13" ht="15.75" thickBot="1">
      <c r="A120" s="17"/>
      <c r="B120" s="30" t="s">
        <v>620</v>
      </c>
      <c r="C120" s="168" t="s">
        <v>306</v>
      </c>
      <c r="D120" s="167" t="s">
        <v>621</v>
      </c>
      <c r="E120" s="168" t="s">
        <v>312</v>
      </c>
      <c r="F120" s="20"/>
      <c r="G120" s="170" t="s">
        <v>306</v>
      </c>
      <c r="H120" s="169" t="s">
        <v>622</v>
      </c>
      <c r="I120" s="170" t="s">
        <v>312</v>
      </c>
    </row>
    <row r="121" spans="1:13" ht="25.5" customHeight="1" thickTop="1">
      <c r="A121" s="17"/>
      <c r="B121" s="139" t="s">
        <v>623</v>
      </c>
      <c r="C121" s="139"/>
      <c r="D121" s="139"/>
      <c r="E121" s="139"/>
      <c r="F121" s="139"/>
      <c r="G121" s="139"/>
      <c r="H121" s="139"/>
      <c r="I121" s="139"/>
      <c r="J121" s="139"/>
      <c r="K121" s="139"/>
      <c r="L121" s="139"/>
      <c r="M121" s="139"/>
    </row>
    <row r="122" spans="1:13">
      <c r="A122" s="17"/>
      <c r="B122" s="81"/>
      <c r="C122" s="81"/>
      <c r="D122" s="81"/>
      <c r="E122" s="81"/>
      <c r="F122" s="81"/>
      <c r="G122" s="81"/>
      <c r="H122" s="81"/>
      <c r="I122" s="81"/>
      <c r="J122" s="81"/>
      <c r="K122" s="81"/>
      <c r="L122" s="81"/>
      <c r="M122" s="81"/>
    </row>
    <row r="123" spans="1:13">
      <c r="A123" s="17"/>
      <c r="B123" s="139" t="s">
        <v>624</v>
      </c>
      <c r="C123" s="139"/>
      <c r="D123" s="139"/>
      <c r="E123" s="139"/>
      <c r="F123" s="139"/>
      <c r="G123" s="139"/>
      <c r="H123" s="139"/>
      <c r="I123" s="139"/>
      <c r="J123" s="139"/>
      <c r="K123" s="139"/>
      <c r="L123" s="139"/>
      <c r="M123" s="139"/>
    </row>
    <row r="124" spans="1:13">
      <c r="A124" s="17"/>
      <c r="B124" s="81"/>
      <c r="C124" s="81"/>
      <c r="D124" s="81"/>
      <c r="E124" s="81"/>
      <c r="F124" s="81"/>
      <c r="G124" s="81"/>
      <c r="H124" s="81"/>
      <c r="I124" s="81"/>
      <c r="J124" s="81"/>
      <c r="K124" s="81"/>
      <c r="L124" s="81"/>
      <c r="M124" s="81"/>
    </row>
    <row r="125" spans="1:13" ht="38.25" customHeight="1">
      <c r="A125" s="17"/>
      <c r="B125" s="139" t="s">
        <v>625</v>
      </c>
      <c r="C125" s="139"/>
      <c r="D125" s="139"/>
      <c r="E125" s="139"/>
      <c r="F125" s="139"/>
      <c r="G125" s="139"/>
      <c r="H125" s="139"/>
      <c r="I125" s="139"/>
      <c r="J125" s="139"/>
      <c r="K125" s="139"/>
      <c r="L125" s="139"/>
      <c r="M125" s="139"/>
    </row>
    <row r="126" spans="1:13">
      <c r="A126" s="17"/>
      <c r="B126" s="81"/>
      <c r="C126" s="81"/>
      <c r="D126" s="81"/>
      <c r="E126" s="81"/>
      <c r="F126" s="81"/>
      <c r="G126" s="81"/>
      <c r="H126" s="81"/>
      <c r="I126" s="81"/>
      <c r="J126" s="81"/>
      <c r="K126" s="81"/>
      <c r="L126" s="81"/>
      <c r="M126" s="81"/>
    </row>
    <row r="127" spans="1:13">
      <c r="A127" s="17"/>
      <c r="B127" s="173" t="s">
        <v>626</v>
      </c>
      <c r="C127" s="173"/>
      <c r="D127" s="173"/>
      <c r="E127" s="173"/>
      <c r="F127" s="173"/>
      <c r="G127" s="173"/>
      <c r="H127" s="173"/>
      <c r="I127" s="173"/>
      <c r="J127" s="173"/>
      <c r="K127" s="173"/>
      <c r="L127" s="173"/>
      <c r="M127" s="173"/>
    </row>
    <row r="128" spans="1:13">
      <c r="A128" s="17"/>
      <c r="B128" s="139" t="s">
        <v>627</v>
      </c>
      <c r="C128" s="139"/>
      <c r="D128" s="139"/>
      <c r="E128" s="139"/>
      <c r="F128" s="139"/>
      <c r="G128" s="139"/>
      <c r="H128" s="139"/>
      <c r="I128" s="139"/>
      <c r="J128" s="139"/>
      <c r="K128" s="139"/>
      <c r="L128" s="139"/>
      <c r="M128" s="139"/>
    </row>
    <row r="129" spans="1:13">
      <c r="A129" s="17"/>
      <c r="B129" s="40"/>
      <c r="C129" s="40"/>
      <c r="D129" s="40"/>
      <c r="E129" s="40"/>
      <c r="F129" s="40"/>
      <c r="G129" s="40"/>
      <c r="H129" s="40"/>
      <c r="I129" s="40"/>
      <c r="J129" s="40"/>
      <c r="K129" s="40"/>
      <c r="L129" s="40"/>
      <c r="M129" s="40"/>
    </row>
    <row r="130" spans="1:13">
      <c r="A130" s="17"/>
      <c r="B130" s="19"/>
      <c r="C130" s="19"/>
      <c r="D130" s="19"/>
      <c r="E130" s="19"/>
      <c r="F130" s="19"/>
      <c r="G130" s="19"/>
      <c r="H130" s="19"/>
      <c r="I130" s="19"/>
      <c r="J130" s="19"/>
      <c r="K130" s="19"/>
      <c r="L130" s="19"/>
      <c r="M130" s="19"/>
    </row>
    <row r="131" spans="1:13" ht="15.75" thickBot="1">
      <c r="A131" s="17"/>
      <c r="B131" s="20"/>
      <c r="C131" s="41">
        <v>2013</v>
      </c>
      <c r="D131" s="41"/>
      <c r="E131" s="41"/>
      <c r="F131" s="20"/>
      <c r="G131" s="86">
        <v>2012</v>
      </c>
      <c r="H131" s="86"/>
      <c r="I131" s="86"/>
      <c r="J131" s="20"/>
      <c r="K131" s="86">
        <v>2011</v>
      </c>
      <c r="L131" s="86"/>
      <c r="M131" s="86"/>
    </row>
    <row r="132" spans="1:13">
      <c r="A132" s="17"/>
      <c r="B132" s="44" t="s">
        <v>628</v>
      </c>
      <c r="C132" s="45" t="s">
        <v>306</v>
      </c>
      <c r="D132" s="47">
        <v>146905</v>
      </c>
      <c r="E132" s="49"/>
      <c r="F132" s="51"/>
      <c r="G132" s="52" t="s">
        <v>306</v>
      </c>
      <c r="H132" s="54">
        <v>198635</v>
      </c>
      <c r="I132" s="49"/>
      <c r="J132" s="51"/>
      <c r="K132" s="52" t="s">
        <v>306</v>
      </c>
      <c r="L132" s="54">
        <v>531790</v>
      </c>
      <c r="M132" s="49"/>
    </row>
    <row r="133" spans="1:13">
      <c r="A133" s="17"/>
      <c r="B133" s="44"/>
      <c r="C133" s="46"/>
      <c r="D133" s="48"/>
      <c r="E133" s="50"/>
      <c r="F133" s="51"/>
      <c r="G133" s="44"/>
      <c r="H133" s="63"/>
      <c r="I133" s="51"/>
      <c r="J133" s="51"/>
      <c r="K133" s="44"/>
      <c r="L133" s="63"/>
      <c r="M133" s="51"/>
    </row>
    <row r="134" spans="1:13">
      <c r="A134" s="17"/>
      <c r="B134" s="56" t="s">
        <v>629</v>
      </c>
      <c r="C134" s="57">
        <v>15777</v>
      </c>
      <c r="D134" s="57"/>
      <c r="E134" s="58"/>
      <c r="F134" s="58"/>
      <c r="G134" s="59">
        <v>11811</v>
      </c>
      <c r="H134" s="59"/>
      <c r="I134" s="58"/>
      <c r="J134" s="58"/>
      <c r="K134" s="59">
        <v>67065</v>
      </c>
      <c r="L134" s="59"/>
      <c r="M134" s="58"/>
    </row>
    <row r="135" spans="1:13">
      <c r="A135" s="17"/>
      <c r="B135" s="56"/>
      <c r="C135" s="57"/>
      <c r="D135" s="57"/>
      <c r="E135" s="58"/>
      <c r="F135" s="58"/>
      <c r="G135" s="59"/>
      <c r="H135" s="59"/>
      <c r="I135" s="58"/>
      <c r="J135" s="58"/>
      <c r="K135" s="59"/>
      <c r="L135" s="59"/>
      <c r="M135" s="58"/>
    </row>
    <row r="136" spans="1:13">
      <c r="A136" s="17"/>
      <c r="B136" s="24" t="s">
        <v>630</v>
      </c>
      <c r="C136" s="93" t="s">
        <v>631</v>
      </c>
      <c r="D136" s="93"/>
      <c r="E136" s="25" t="s">
        <v>312</v>
      </c>
      <c r="F136" s="27"/>
      <c r="G136" s="108" t="s">
        <v>632</v>
      </c>
      <c r="H136" s="108"/>
      <c r="I136" s="24" t="s">
        <v>312</v>
      </c>
      <c r="J136" s="27"/>
      <c r="K136" s="108" t="s">
        <v>633</v>
      </c>
      <c r="L136" s="108"/>
      <c r="M136" s="24" t="s">
        <v>312</v>
      </c>
    </row>
    <row r="137" spans="1:13">
      <c r="A137" s="17"/>
      <c r="B137" s="56" t="s">
        <v>634</v>
      </c>
      <c r="C137" s="57">
        <v>23549</v>
      </c>
      <c r="D137" s="57"/>
      <c r="E137" s="58"/>
      <c r="F137" s="58"/>
      <c r="G137" s="59">
        <v>28255</v>
      </c>
      <c r="H137" s="59"/>
      <c r="I137" s="58"/>
      <c r="J137" s="58"/>
      <c r="K137" s="59">
        <v>28686</v>
      </c>
      <c r="L137" s="59"/>
      <c r="M137" s="58"/>
    </row>
    <row r="138" spans="1:13">
      <c r="A138" s="17"/>
      <c r="B138" s="56"/>
      <c r="C138" s="57"/>
      <c r="D138" s="57"/>
      <c r="E138" s="58"/>
      <c r="F138" s="58"/>
      <c r="G138" s="59"/>
      <c r="H138" s="59"/>
      <c r="I138" s="58"/>
      <c r="J138" s="58"/>
      <c r="K138" s="59"/>
      <c r="L138" s="59"/>
      <c r="M138" s="58"/>
    </row>
    <row r="139" spans="1:13" ht="26.25">
      <c r="A139" s="17"/>
      <c r="B139" s="24" t="s">
        <v>635</v>
      </c>
      <c r="C139" s="93" t="s">
        <v>636</v>
      </c>
      <c r="D139" s="93"/>
      <c r="E139" s="25" t="s">
        <v>312</v>
      </c>
      <c r="F139" s="27"/>
      <c r="G139" s="108" t="s">
        <v>637</v>
      </c>
      <c r="H139" s="108"/>
      <c r="I139" s="24" t="s">
        <v>312</v>
      </c>
      <c r="J139" s="27"/>
      <c r="K139" s="108" t="s">
        <v>638</v>
      </c>
      <c r="L139" s="108"/>
      <c r="M139" s="24" t="s">
        <v>312</v>
      </c>
    </row>
    <row r="140" spans="1:13" ht="27" thickBot="1">
      <c r="A140" s="17"/>
      <c r="B140" s="30" t="s">
        <v>639</v>
      </c>
      <c r="C140" s="113" t="s">
        <v>640</v>
      </c>
      <c r="D140" s="113"/>
      <c r="E140" s="39" t="s">
        <v>312</v>
      </c>
      <c r="F140" s="20"/>
      <c r="G140" s="109" t="s">
        <v>641</v>
      </c>
      <c r="H140" s="109"/>
      <c r="I140" s="30" t="s">
        <v>312</v>
      </c>
      <c r="J140" s="20"/>
      <c r="K140" s="109" t="s">
        <v>642</v>
      </c>
      <c r="L140" s="109"/>
      <c r="M140" s="30" t="s">
        <v>312</v>
      </c>
    </row>
    <row r="141" spans="1:13">
      <c r="A141" s="17"/>
      <c r="B141" s="44" t="s">
        <v>643</v>
      </c>
      <c r="C141" s="45" t="s">
        <v>306</v>
      </c>
      <c r="D141" s="47">
        <v>168401</v>
      </c>
      <c r="E141" s="49"/>
      <c r="F141" s="51"/>
      <c r="G141" s="52" t="s">
        <v>306</v>
      </c>
      <c r="H141" s="54">
        <v>146905</v>
      </c>
      <c r="I141" s="49"/>
      <c r="J141" s="51"/>
      <c r="K141" s="52" t="s">
        <v>306</v>
      </c>
      <c r="L141" s="54">
        <v>198635</v>
      </c>
      <c r="M141" s="49"/>
    </row>
    <row r="142" spans="1:13" ht="15.75" thickBot="1">
      <c r="A142" s="17"/>
      <c r="B142" s="44"/>
      <c r="C142" s="97"/>
      <c r="D142" s="98"/>
      <c r="E142" s="99"/>
      <c r="F142" s="51"/>
      <c r="G142" s="100"/>
      <c r="H142" s="101"/>
      <c r="I142" s="99"/>
      <c r="J142" s="51"/>
      <c r="K142" s="100"/>
      <c r="L142" s="101"/>
      <c r="M142" s="99"/>
    </row>
    <row r="143" spans="1:13" ht="15.75" thickTop="1">
      <c r="A143" s="17"/>
      <c r="B143" s="139" t="s">
        <v>644</v>
      </c>
      <c r="C143" s="139"/>
      <c r="D143" s="139"/>
      <c r="E143" s="139"/>
      <c r="F143" s="139"/>
      <c r="G143" s="139"/>
      <c r="H143" s="139"/>
      <c r="I143" s="139"/>
      <c r="J143" s="139"/>
      <c r="K143" s="139"/>
      <c r="L143" s="139"/>
      <c r="M143" s="139"/>
    </row>
    <row r="144" spans="1:13">
      <c r="A144" s="17"/>
      <c r="B144" s="81"/>
      <c r="C144" s="81"/>
      <c r="D144" s="81"/>
      <c r="E144" s="81"/>
      <c r="F144" s="81"/>
      <c r="G144" s="81"/>
      <c r="H144" s="81"/>
      <c r="I144" s="81"/>
      <c r="J144" s="81"/>
      <c r="K144" s="81"/>
      <c r="L144" s="81"/>
      <c r="M144" s="81"/>
    </row>
    <row r="145" spans="1:13" ht="38.25" customHeight="1">
      <c r="A145" s="17"/>
      <c r="B145" s="139" t="s">
        <v>645</v>
      </c>
      <c r="C145" s="139"/>
      <c r="D145" s="139"/>
      <c r="E145" s="139"/>
      <c r="F145" s="139"/>
      <c r="G145" s="139"/>
      <c r="H145" s="139"/>
      <c r="I145" s="139"/>
      <c r="J145" s="139"/>
      <c r="K145" s="139"/>
      <c r="L145" s="139"/>
      <c r="M145" s="139"/>
    </row>
    <row r="146" spans="1:13">
      <c r="A146" s="17"/>
      <c r="B146" s="81"/>
      <c r="C146" s="81"/>
      <c r="D146" s="81"/>
      <c r="E146" s="81"/>
      <c r="F146" s="81"/>
      <c r="G146" s="81"/>
      <c r="H146" s="81"/>
      <c r="I146" s="81"/>
      <c r="J146" s="81"/>
      <c r="K146" s="81"/>
      <c r="L146" s="81"/>
      <c r="M146" s="81"/>
    </row>
    <row r="147" spans="1:13">
      <c r="A147" s="17"/>
      <c r="B147" s="173" t="s">
        <v>646</v>
      </c>
      <c r="C147" s="173"/>
      <c r="D147" s="173"/>
      <c r="E147" s="173"/>
      <c r="F147" s="173"/>
      <c r="G147" s="173"/>
      <c r="H147" s="173"/>
      <c r="I147" s="173"/>
      <c r="J147" s="173"/>
      <c r="K147" s="173"/>
      <c r="L147" s="173"/>
      <c r="M147" s="173"/>
    </row>
    <row r="148" spans="1:13" ht="38.25" customHeight="1">
      <c r="A148" s="17"/>
      <c r="B148" s="139" t="s">
        <v>647</v>
      </c>
      <c r="C148" s="139"/>
      <c r="D148" s="139"/>
      <c r="E148" s="139"/>
      <c r="F148" s="139"/>
      <c r="G148" s="139"/>
      <c r="H148" s="139"/>
      <c r="I148" s="139"/>
      <c r="J148" s="139"/>
      <c r="K148" s="139"/>
      <c r="L148" s="139"/>
      <c r="M148" s="139"/>
    </row>
    <row r="149" spans="1:13" ht="38.25" customHeight="1">
      <c r="A149" s="17"/>
      <c r="B149" s="139" t="s">
        <v>648</v>
      </c>
      <c r="C149" s="139"/>
      <c r="D149" s="139"/>
      <c r="E149" s="139"/>
      <c r="F149" s="139"/>
      <c r="G149" s="139"/>
      <c r="H149" s="139"/>
      <c r="I149" s="139"/>
      <c r="J149" s="139"/>
      <c r="K149" s="139"/>
      <c r="L149" s="139"/>
      <c r="M149" s="139"/>
    </row>
    <row r="150" spans="1:13" ht="51" customHeight="1">
      <c r="A150" s="17"/>
      <c r="B150" s="139" t="s">
        <v>649</v>
      </c>
      <c r="C150" s="139"/>
      <c r="D150" s="139"/>
      <c r="E150" s="139"/>
      <c r="F150" s="139"/>
      <c r="G150" s="139"/>
      <c r="H150" s="139"/>
      <c r="I150" s="139"/>
      <c r="J150" s="139"/>
      <c r="K150" s="139"/>
      <c r="L150" s="139"/>
      <c r="M150" s="139"/>
    </row>
  </sheetData>
  <mergeCells count="431">
    <mergeCell ref="B150:M150"/>
    <mergeCell ref="B144:M144"/>
    <mergeCell ref="B145:M145"/>
    <mergeCell ref="B146:M146"/>
    <mergeCell ref="B147:M147"/>
    <mergeCell ref="B148:M148"/>
    <mergeCell ref="B149:M149"/>
    <mergeCell ref="B124:M124"/>
    <mergeCell ref="B125:M125"/>
    <mergeCell ref="B126:M126"/>
    <mergeCell ref="B127:M127"/>
    <mergeCell ref="B128:M128"/>
    <mergeCell ref="B143:M143"/>
    <mergeCell ref="B54:M54"/>
    <mergeCell ref="B55:M55"/>
    <mergeCell ref="B56:M56"/>
    <mergeCell ref="B57:M57"/>
    <mergeCell ref="B58:M58"/>
    <mergeCell ref="B82:M82"/>
    <mergeCell ref="B4:M4"/>
    <mergeCell ref="B5:M5"/>
    <mergeCell ref="B6:M6"/>
    <mergeCell ref="B17:M17"/>
    <mergeCell ref="B18:M18"/>
    <mergeCell ref="B51:M51"/>
    <mergeCell ref="I141:I142"/>
    <mergeCell ref="J141:J142"/>
    <mergeCell ref="K141:K142"/>
    <mergeCell ref="L141:L142"/>
    <mergeCell ref="M141:M142"/>
    <mergeCell ref="A1:A2"/>
    <mergeCell ref="B1:M1"/>
    <mergeCell ref="B2:M2"/>
    <mergeCell ref="B3:M3"/>
    <mergeCell ref="A4:A150"/>
    <mergeCell ref="C140:D140"/>
    <mergeCell ref="G140:H140"/>
    <mergeCell ref="K140:L140"/>
    <mergeCell ref="B141:B142"/>
    <mergeCell ref="C141:C142"/>
    <mergeCell ref="D141:D142"/>
    <mergeCell ref="E141:E142"/>
    <mergeCell ref="F141:F142"/>
    <mergeCell ref="G141:G142"/>
    <mergeCell ref="H141:H142"/>
    <mergeCell ref="J137:J138"/>
    <mergeCell ref="K137:L138"/>
    <mergeCell ref="M137:M138"/>
    <mergeCell ref="C139:D139"/>
    <mergeCell ref="G139:H139"/>
    <mergeCell ref="K139:L139"/>
    <mergeCell ref="B137:B138"/>
    <mergeCell ref="C137:D138"/>
    <mergeCell ref="E137:E138"/>
    <mergeCell ref="F137:F138"/>
    <mergeCell ref="G137:H138"/>
    <mergeCell ref="I137:I138"/>
    <mergeCell ref="J134:J135"/>
    <mergeCell ref="K134:L135"/>
    <mergeCell ref="M134:M135"/>
    <mergeCell ref="C136:D136"/>
    <mergeCell ref="G136:H136"/>
    <mergeCell ref="K136:L136"/>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17:I118"/>
    <mergeCell ref="C119:E119"/>
    <mergeCell ref="G119:I119"/>
    <mergeCell ref="B129:M129"/>
    <mergeCell ref="C131:E131"/>
    <mergeCell ref="G131:I131"/>
    <mergeCell ref="K131:M131"/>
    <mergeCell ref="B121:M121"/>
    <mergeCell ref="B122:M122"/>
    <mergeCell ref="B123:M123"/>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D95"/>
    <mergeCell ref="G95:H95"/>
    <mergeCell ref="C96:E96"/>
    <mergeCell ref="G96:I96"/>
    <mergeCell ref="C97:E97"/>
    <mergeCell ref="G97:I97"/>
    <mergeCell ref="C92:D92"/>
    <mergeCell ref="G92:H92"/>
    <mergeCell ref="C93:D93"/>
    <mergeCell ref="G93:H93"/>
    <mergeCell ref="C94:D94"/>
    <mergeCell ref="G94:H94"/>
    <mergeCell ref="C88:E88"/>
    <mergeCell ref="G88:I88"/>
    <mergeCell ref="C89:E89"/>
    <mergeCell ref="G89:I89"/>
    <mergeCell ref="C91:D91"/>
    <mergeCell ref="G91:H91"/>
    <mergeCell ref="J80:J81"/>
    <mergeCell ref="K80:K81"/>
    <mergeCell ref="L80:L81"/>
    <mergeCell ref="M80:M81"/>
    <mergeCell ref="B85:I85"/>
    <mergeCell ref="C87:I87"/>
    <mergeCell ref="B83:M83"/>
    <mergeCell ref="B84:M8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M69:M70"/>
    <mergeCell ref="C71:D71"/>
    <mergeCell ref="G71:H71"/>
    <mergeCell ref="K71:L71"/>
    <mergeCell ref="C72:D72"/>
    <mergeCell ref="G72:H72"/>
    <mergeCell ref="K72:L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50:D50"/>
    <mergeCell ref="G50:H50"/>
    <mergeCell ref="K50:L50"/>
    <mergeCell ref="B59:M59"/>
    <mergeCell ref="C61:M61"/>
    <mergeCell ref="C62:E62"/>
    <mergeCell ref="G62:I62"/>
    <mergeCell ref="K62:M62"/>
    <mergeCell ref="B52:M52"/>
    <mergeCell ref="B53:M53"/>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I31:I32"/>
    <mergeCell ref="J31:J32"/>
    <mergeCell ref="K31:L32"/>
    <mergeCell ref="M31:M32"/>
    <mergeCell ref="C33:D33"/>
    <mergeCell ref="G33:H33"/>
    <mergeCell ref="K33:L33"/>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50</v>
      </c>
      <c r="B1" s="1" t="s">
        <v>1</v>
      </c>
    </row>
    <row r="2" spans="1:2">
      <c r="A2" s="8"/>
      <c r="B2" s="1" t="s">
        <v>2</v>
      </c>
    </row>
    <row r="3" spans="1:2">
      <c r="A3" s="3" t="s">
        <v>651</v>
      </c>
      <c r="B3" s="4" t="s">
        <v>7</v>
      </c>
    </row>
    <row r="4" spans="1:2">
      <c r="A4" s="17" t="s">
        <v>650</v>
      </c>
      <c r="B4" s="4" t="s">
        <v>7</v>
      </c>
    </row>
    <row r="5" spans="1:2" ht="45.75">
      <c r="A5" s="17"/>
      <c r="B5" s="18" t="s">
        <v>652</v>
      </c>
    </row>
    <row r="6" spans="1:2" ht="319.5">
      <c r="A6" s="17"/>
      <c r="B6" s="13" t="s">
        <v>6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3.85546875" bestFit="1" customWidth="1"/>
    <col min="2" max="2" width="36.5703125" customWidth="1"/>
    <col min="3" max="3" width="27.5703125" customWidth="1"/>
    <col min="4" max="4" width="3.85546875" customWidth="1"/>
    <col min="5" max="5" width="22.5703125" customWidth="1"/>
    <col min="6" max="6" width="27.5703125" customWidth="1"/>
    <col min="7" max="7" width="3.85546875" customWidth="1"/>
  </cols>
  <sheetData>
    <row r="1" spans="1:7" ht="15" customHeight="1">
      <c r="A1" s="8" t="s">
        <v>654</v>
      </c>
      <c r="B1" s="8" t="s">
        <v>1</v>
      </c>
      <c r="C1" s="8"/>
      <c r="D1" s="8"/>
      <c r="E1" s="8"/>
      <c r="F1" s="8"/>
      <c r="G1" s="8"/>
    </row>
    <row r="2" spans="1:7" ht="15" customHeight="1">
      <c r="A2" s="8"/>
      <c r="B2" s="8" t="s">
        <v>2</v>
      </c>
      <c r="C2" s="8"/>
      <c r="D2" s="8"/>
      <c r="E2" s="8"/>
      <c r="F2" s="8"/>
      <c r="G2" s="8"/>
    </row>
    <row r="3" spans="1:7" ht="15" customHeight="1">
      <c r="A3" s="3" t="s">
        <v>655</v>
      </c>
      <c r="B3" s="81" t="s">
        <v>7</v>
      </c>
      <c r="C3" s="81"/>
      <c r="D3" s="81"/>
      <c r="E3" s="81"/>
      <c r="F3" s="81"/>
      <c r="G3" s="81"/>
    </row>
    <row r="4" spans="1:7" ht="15" customHeight="1">
      <c r="A4" s="17" t="s">
        <v>654</v>
      </c>
      <c r="B4" s="81" t="s">
        <v>7</v>
      </c>
      <c r="C4" s="81"/>
      <c r="D4" s="81"/>
      <c r="E4" s="81"/>
      <c r="F4" s="81"/>
      <c r="G4" s="81"/>
    </row>
    <row r="5" spans="1:7" ht="15.75">
      <c r="A5" s="17"/>
      <c r="B5" s="82" t="s">
        <v>654</v>
      </c>
      <c r="C5" s="82"/>
      <c r="D5" s="82"/>
      <c r="E5" s="82"/>
      <c r="F5" s="82"/>
      <c r="G5" s="82"/>
    </row>
    <row r="6" spans="1:7">
      <c r="A6" s="17"/>
      <c r="B6" s="174" t="s">
        <v>656</v>
      </c>
      <c r="C6" s="174"/>
      <c r="D6" s="174"/>
      <c r="E6" s="174"/>
      <c r="F6" s="174"/>
      <c r="G6" s="174"/>
    </row>
    <row r="7" spans="1:7" ht="63.75" customHeight="1">
      <c r="A7" s="17"/>
      <c r="B7" s="139" t="s">
        <v>657</v>
      </c>
      <c r="C7" s="139"/>
      <c r="D7" s="139"/>
      <c r="E7" s="139"/>
      <c r="F7" s="139"/>
      <c r="G7" s="139"/>
    </row>
    <row r="8" spans="1:7">
      <c r="A8" s="17"/>
      <c r="B8" s="81"/>
      <c r="C8" s="81"/>
      <c r="D8" s="81"/>
      <c r="E8" s="81"/>
      <c r="F8" s="81"/>
      <c r="G8" s="81"/>
    </row>
    <row r="9" spans="1:7" ht="51" customHeight="1">
      <c r="A9" s="17"/>
      <c r="B9" s="139" t="s">
        <v>658</v>
      </c>
      <c r="C9" s="139"/>
      <c r="D9" s="139"/>
      <c r="E9" s="139"/>
      <c r="F9" s="139"/>
      <c r="G9" s="139"/>
    </row>
    <row r="10" spans="1:7">
      <c r="A10" s="17"/>
      <c r="B10" s="81"/>
      <c r="C10" s="81"/>
      <c r="D10" s="81"/>
      <c r="E10" s="81"/>
      <c r="F10" s="81"/>
      <c r="G10" s="81"/>
    </row>
    <row r="11" spans="1:7">
      <c r="A11" s="17"/>
      <c r="B11" s="174" t="s">
        <v>659</v>
      </c>
      <c r="C11" s="174"/>
      <c r="D11" s="174"/>
      <c r="E11" s="174"/>
      <c r="F11" s="174"/>
      <c r="G11" s="174"/>
    </row>
    <row r="12" spans="1:7" ht="38.25" customHeight="1">
      <c r="A12" s="17"/>
      <c r="B12" s="139" t="s">
        <v>660</v>
      </c>
      <c r="C12" s="139"/>
      <c r="D12" s="139"/>
      <c r="E12" s="139"/>
      <c r="F12" s="139"/>
      <c r="G12" s="139"/>
    </row>
    <row r="13" spans="1:7">
      <c r="A13" s="17"/>
      <c r="B13" s="40"/>
      <c r="C13" s="40"/>
      <c r="D13" s="40"/>
      <c r="E13" s="40"/>
      <c r="F13" s="40"/>
      <c r="G13" s="40"/>
    </row>
    <row r="14" spans="1:7">
      <c r="A14" s="17"/>
      <c r="B14" s="19"/>
      <c r="C14" s="19"/>
      <c r="D14" s="19"/>
      <c r="E14" s="19"/>
      <c r="F14" s="19"/>
      <c r="G14" s="19"/>
    </row>
    <row r="15" spans="1:7" ht="15.75" thickBot="1">
      <c r="A15" s="17"/>
      <c r="B15" s="20"/>
      <c r="C15" s="41" t="s">
        <v>661</v>
      </c>
      <c r="D15" s="41"/>
      <c r="E15" s="20"/>
      <c r="F15" s="41" t="s">
        <v>659</v>
      </c>
      <c r="G15" s="41"/>
    </row>
    <row r="16" spans="1:7">
      <c r="A16" s="17"/>
      <c r="B16" s="56" t="s">
        <v>359</v>
      </c>
      <c r="C16" s="70">
        <v>119906910</v>
      </c>
      <c r="D16" s="68"/>
      <c r="E16" s="58"/>
      <c r="F16" s="70">
        <v>203431002</v>
      </c>
      <c r="G16" s="68"/>
    </row>
    <row r="17" spans="1:7">
      <c r="A17" s="17"/>
      <c r="B17" s="56"/>
      <c r="C17" s="71"/>
      <c r="D17" s="69"/>
      <c r="E17" s="58"/>
      <c r="F17" s="71"/>
      <c r="G17" s="69"/>
    </row>
    <row r="18" spans="1:7">
      <c r="A18" s="17"/>
      <c r="B18" s="107" t="s">
        <v>662</v>
      </c>
      <c r="C18" s="63">
        <v>4692200</v>
      </c>
      <c r="D18" s="51"/>
      <c r="E18" s="51"/>
      <c r="F18" s="108" t="s">
        <v>663</v>
      </c>
      <c r="G18" s="44" t="s">
        <v>312</v>
      </c>
    </row>
    <row r="19" spans="1:7">
      <c r="A19" s="17"/>
      <c r="B19" s="107"/>
      <c r="C19" s="63"/>
      <c r="D19" s="51"/>
      <c r="E19" s="51"/>
      <c r="F19" s="108"/>
      <c r="G19" s="44"/>
    </row>
    <row r="20" spans="1:7">
      <c r="A20" s="17"/>
      <c r="B20" s="65" t="s">
        <v>664</v>
      </c>
      <c r="C20" s="92" t="s">
        <v>665</v>
      </c>
      <c r="D20" s="56" t="s">
        <v>312</v>
      </c>
      <c r="E20" s="58"/>
      <c r="F20" s="59">
        <v>963448</v>
      </c>
      <c r="G20" s="58"/>
    </row>
    <row r="21" spans="1:7">
      <c r="A21" s="17"/>
      <c r="B21" s="65"/>
      <c r="C21" s="92"/>
      <c r="D21" s="56"/>
      <c r="E21" s="58"/>
      <c r="F21" s="59"/>
      <c r="G21" s="58"/>
    </row>
    <row r="22" spans="1:7">
      <c r="A22" s="17"/>
      <c r="B22" s="107" t="s">
        <v>210</v>
      </c>
      <c r="C22" s="108" t="s">
        <v>666</v>
      </c>
      <c r="D22" s="44" t="s">
        <v>312</v>
      </c>
      <c r="E22" s="51"/>
      <c r="F22" s="63">
        <v>48820</v>
      </c>
      <c r="G22" s="51"/>
    </row>
    <row r="23" spans="1:7" ht="15.75" thickBot="1">
      <c r="A23" s="17"/>
      <c r="B23" s="107"/>
      <c r="C23" s="73"/>
      <c r="D23" s="148"/>
      <c r="E23" s="51"/>
      <c r="F23" s="64"/>
      <c r="G23" s="62"/>
    </row>
    <row r="24" spans="1:7">
      <c r="A24" s="17"/>
      <c r="B24" s="56" t="s">
        <v>367</v>
      </c>
      <c r="C24" s="70">
        <v>123586842</v>
      </c>
      <c r="D24" s="68"/>
      <c r="E24" s="58"/>
      <c r="F24" s="70">
        <v>199751070</v>
      </c>
      <c r="G24" s="68"/>
    </row>
    <row r="25" spans="1:7">
      <c r="A25" s="17"/>
      <c r="B25" s="56"/>
      <c r="C25" s="59"/>
      <c r="D25" s="58"/>
      <c r="E25" s="58"/>
      <c r="F25" s="59"/>
      <c r="G25" s="58"/>
    </row>
    <row r="26" spans="1:7">
      <c r="A26" s="17"/>
      <c r="B26" s="107" t="s">
        <v>664</v>
      </c>
      <c r="C26" s="108" t="s">
        <v>667</v>
      </c>
      <c r="D26" s="44" t="s">
        <v>312</v>
      </c>
      <c r="E26" s="51"/>
      <c r="F26" s="63">
        <v>1118089</v>
      </c>
      <c r="G26" s="51"/>
    </row>
    <row r="27" spans="1:7">
      <c r="A27" s="17"/>
      <c r="B27" s="107"/>
      <c r="C27" s="108"/>
      <c r="D27" s="44"/>
      <c r="E27" s="51"/>
      <c r="F27" s="63"/>
      <c r="G27" s="51"/>
    </row>
    <row r="28" spans="1:7">
      <c r="A28" s="17"/>
      <c r="B28" s="65" t="s">
        <v>210</v>
      </c>
      <c r="C28" s="92" t="s">
        <v>668</v>
      </c>
      <c r="D28" s="56" t="s">
        <v>312</v>
      </c>
      <c r="E28" s="58"/>
      <c r="F28" s="59">
        <v>14888</v>
      </c>
      <c r="G28" s="58"/>
    </row>
    <row r="29" spans="1:7" ht="15.75" thickBot="1">
      <c r="A29" s="17"/>
      <c r="B29" s="65"/>
      <c r="C29" s="109"/>
      <c r="D29" s="157"/>
      <c r="E29" s="58"/>
      <c r="F29" s="96"/>
      <c r="G29" s="95"/>
    </row>
    <row r="30" spans="1:7">
      <c r="A30" s="17"/>
      <c r="B30" s="44" t="s">
        <v>373</v>
      </c>
      <c r="C30" s="54">
        <v>122453865</v>
      </c>
      <c r="D30" s="49"/>
      <c r="E30" s="51"/>
      <c r="F30" s="54">
        <v>200884047</v>
      </c>
      <c r="G30" s="49"/>
    </row>
    <row r="31" spans="1:7">
      <c r="A31" s="17"/>
      <c r="B31" s="44"/>
      <c r="C31" s="63"/>
      <c r="D31" s="51"/>
      <c r="E31" s="51"/>
      <c r="F31" s="63"/>
      <c r="G31" s="51"/>
    </row>
    <row r="32" spans="1:7">
      <c r="A32" s="17"/>
      <c r="B32" s="65" t="s">
        <v>664</v>
      </c>
      <c r="C32" s="91" t="s">
        <v>669</v>
      </c>
      <c r="D32" s="90" t="s">
        <v>312</v>
      </c>
      <c r="E32" s="58"/>
      <c r="F32" s="57">
        <v>1163668</v>
      </c>
      <c r="G32" s="58"/>
    </row>
    <row r="33" spans="1:7">
      <c r="A33" s="17"/>
      <c r="B33" s="65"/>
      <c r="C33" s="91"/>
      <c r="D33" s="90"/>
      <c r="E33" s="58"/>
      <c r="F33" s="57"/>
      <c r="G33" s="58"/>
    </row>
    <row r="34" spans="1:7">
      <c r="A34" s="17"/>
      <c r="B34" s="107" t="s">
        <v>210</v>
      </c>
      <c r="C34" s="93" t="s">
        <v>670</v>
      </c>
      <c r="D34" s="112" t="s">
        <v>312</v>
      </c>
      <c r="E34" s="51"/>
      <c r="F34" s="60">
        <v>34807</v>
      </c>
      <c r="G34" s="51"/>
    </row>
    <row r="35" spans="1:7" ht="15.75" thickBot="1">
      <c r="A35" s="17"/>
      <c r="B35" s="107"/>
      <c r="C35" s="72"/>
      <c r="D35" s="147"/>
      <c r="E35" s="51"/>
      <c r="F35" s="61"/>
      <c r="G35" s="62"/>
    </row>
    <row r="36" spans="1:7">
      <c r="A36" s="17"/>
      <c r="B36" s="56" t="s">
        <v>379</v>
      </c>
      <c r="C36" s="66">
        <v>121255390</v>
      </c>
      <c r="D36" s="68"/>
      <c r="E36" s="58"/>
      <c r="F36" s="66">
        <v>202082522</v>
      </c>
      <c r="G36" s="68"/>
    </row>
    <row r="37" spans="1:7" ht="15.75" thickBot="1">
      <c r="A37" s="17"/>
      <c r="B37" s="56"/>
      <c r="C37" s="76"/>
      <c r="D37" s="77"/>
      <c r="E37" s="58"/>
      <c r="F37" s="76"/>
      <c r="G37" s="77"/>
    </row>
    <row r="38" spans="1:7" ht="15.75" thickTop="1"/>
  </sheetData>
  <mergeCells count="83">
    <mergeCell ref="B9:G9"/>
    <mergeCell ref="B10:G10"/>
    <mergeCell ref="B11:G11"/>
    <mergeCell ref="B12:G12"/>
    <mergeCell ref="A1:A2"/>
    <mergeCell ref="B1:G1"/>
    <mergeCell ref="B2:G2"/>
    <mergeCell ref="B3:G3"/>
    <mergeCell ref="A4:A37"/>
    <mergeCell ref="B4:G4"/>
    <mergeCell ref="B5:G5"/>
    <mergeCell ref="B6:G6"/>
    <mergeCell ref="B7:G7"/>
    <mergeCell ref="B8:G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3:G13"/>
    <mergeCell ref="C15:D15"/>
    <mergeCell ref="F15:G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8" t="s">
        <v>1</v>
      </c>
      <c r="C1" s="8"/>
      <c r="D1" s="8"/>
    </row>
    <row r="2" spans="1:4" ht="30">
      <c r="A2" s="1" t="s">
        <v>35</v>
      </c>
      <c r="B2" s="1" t="s">
        <v>2</v>
      </c>
      <c r="C2" s="1" t="s">
        <v>3</v>
      </c>
      <c r="D2" s="1" t="s">
        <v>4</v>
      </c>
    </row>
    <row r="3" spans="1:4">
      <c r="A3" s="3" t="s">
        <v>36</v>
      </c>
      <c r="B3" s="4" t="s">
        <v>7</v>
      </c>
      <c r="C3" s="4" t="s">
        <v>7</v>
      </c>
      <c r="D3" s="4" t="s">
        <v>7</v>
      </c>
    </row>
    <row r="4" spans="1:4">
      <c r="A4" s="2" t="s">
        <v>37</v>
      </c>
      <c r="B4" s="6">
        <v>889101</v>
      </c>
      <c r="C4" s="6">
        <v>870537</v>
      </c>
      <c r="D4" s="6">
        <v>938297</v>
      </c>
    </row>
    <row r="5" spans="1:4">
      <c r="A5" s="2" t="s">
        <v>38</v>
      </c>
      <c r="B5" s="7">
        <v>289808</v>
      </c>
      <c r="C5" s="7">
        <v>283459</v>
      </c>
      <c r="D5" s="7">
        <v>307762</v>
      </c>
    </row>
    <row r="6" spans="1:4">
      <c r="A6" s="2" t="s">
        <v>39</v>
      </c>
      <c r="B6" s="7">
        <v>398664</v>
      </c>
      <c r="C6" s="7">
        <v>412762</v>
      </c>
      <c r="D6" s="7">
        <v>426606</v>
      </c>
    </row>
    <row r="7" spans="1:4">
      <c r="A7" s="2" t="s">
        <v>40</v>
      </c>
      <c r="B7" s="7">
        <v>522008</v>
      </c>
      <c r="C7" s="7">
        <v>551607</v>
      </c>
      <c r="D7" s="7">
        <v>601517</v>
      </c>
    </row>
    <row r="8" spans="1:4">
      <c r="A8" s="2" t="s">
        <v>41</v>
      </c>
      <c r="B8" s="7">
        <v>460786</v>
      </c>
      <c r="C8" s="7">
        <v>495130</v>
      </c>
      <c r="D8" s="7">
        <v>547269</v>
      </c>
    </row>
    <row r="9" spans="1:4">
      <c r="A9" s="2" t="s">
        <v>42</v>
      </c>
      <c r="B9" s="7">
        <v>677742</v>
      </c>
      <c r="C9" s="7">
        <v>707582</v>
      </c>
      <c r="D9" s="7">
        <v>723945</v>
      </c>
    </row>
    <row r="10" spans="1:4">
      <c r="A10" s="2" t="s">
        <v>43</v>
      </c>
      <c r="B10" s="7">
        <v>631292</v>
      </c>
      <c r="C10" s="7">
        <v>593987</v>
      </c>
      <c r="D10" s="7">
        <v>579945</v>
      </c>
    </row>
    <row r="11" spans="1:4">
      <c r="A11" s="2" t="s">
        <v>44</v>
      </c>
      <c r="B11" s="7">
        <v>3869401</v>
      </c>
      <c r="C11" s="7">
        <v>3915064</v>
      </c>
      <c r="D11" s="7">
        <v>4125341</v>
      </c>
    </row>
    <row r="12" spans="1:4">
      <c r="A12" s="3" t="s">
        <v>45</v>
      </c>
      <c r="B12" s="4" t="s">
        <v>7</v>
      </c>
      <c r="C12" s="4" t="s">
        <v>7</v>
      </c>
      <c r="D12" s="4" t="s">
        <v>7</v>
      </c>
    </row>
    <row r="13" spans="1:4">
      <c r="A13" s="2" t="s">
        <v>46</v>
      </c>
      <c r="B13" s="7">
        <v>439205</v>
      </c>
      <c r="C13" s="7">
        <v>402056</v>
      </c>
      <c r="D13" s="7">
        <v>414280</v>
      </c>
    </row>
    <row r="14" spans="1:4">
      <c r="A14" s="2" t="s">
        <v>47</v>
      </c>
      <c r="B14" s="7">
        <v>91155</v>
      </c>
      <c r="C14" s="7">
        <v>87564</v>
      </c>
      <c r="D14" s="7">
        <v>97371</v>
      </c>
    </row>
    <row r="15" spans="1:4">
      <c r="A15" s="2" t="s">
        <v>48</v>
      </c>
      <c r="B15" s="7">
        <v>110653</v>
      </c>
      <c r="C15" s="7">
        <v>115388</v>
      </c>
      <c r="D15" s="7">
        <v>118701</v>
      </c>
    </row>
    <row r="16" spans="1:4">
      <c r="A16" s="2" t="s">
        <v>49</v>
      </c>
      <c r="B16" s="7">
        <v>105463</v>
      </c>
      <c r="C16" s="7">
        <v>115356</v>
      </c>
      <c r="D16" s="7">
        <v>138600</v>
      </c>
    </row>
    <row r="17" spans="1:4">
      <c r="A17" s="2" t="s">
        <v>50</v>
      </c>
      <c r="B17" s="7">
        <v>81096</v>
      </c>
      <c r="C17" s="7">
        <v>81140</v>
      </c>
      <c r="D17" s="7">
        <v>87698</v>
      </c>
    </row>
    <row r="18" spans="1:4">
      <c r="A18" s="2" t="s">
        <v>51</v>
      </c>
      <c r="B18" s="7">
        <v>419656</v>
      </c>
      <c r="C18" s="7">
        <v>440039</v>
      </c>
      <c r="D18" s="7">
        <v>452579</v>
      </c>
    </row>
    <row r="19" spans="1:4">
      <c r="A19" s="2" t="s">
        <v>52</v>
      </c>
      <c r="B19" s="7">
        <v>449932</v>
      </c>
      <c r="C19" s="7">
        <v>396295</v>
      </c>
      <c r="D19" s="7">
        <v>399754</v>
      </c>
    </row>
    <row r="20" spans="1:4">
      <c r="A20" s="2" t="s">
        <v>53</v>
      </c>
      <c r="B20" s="7">
        <v>1432401</v>
      </c>
      <c r="C20" s="7">
        <v>1503104</v>
      </c>
      <c r="D20" s="7">
        <v>1587437</v>
      </c>
    </row>
    <row r="21" spans="1:4">
      <c r="A21" s="2" t="s">
        <v>54</v>
      </c>
      <c r="B21" s="7">
        <v>110412</v>
      </c>
      <c r="C21" s="7">
        <v>114250</v>
      </c>
      <c r="D21" s="7">
        <v>129155</v>
      </c>
    </row>
    <row r="22" spans="1:4" ht="30">
      <c r="A22" s="2" t="s">
        <v>55</v>
      </c>
      <c r="B22" s="7">
        <v>84344</v>
      </c>
      <c r="C22" s="7">
        <v>17176</v>
      </c>
      <c r="D22" s="7">
        <v>118630</v>
      </c>
    </row>
    <row r="23" spans="1:4">
      <c r="A23" s="2" t="s">
        <v>56</v>
      </c>
      <c r="B23" s="7">
        <v>114740</v>
      </c>
      <c r="C23" s="7">
        <v>115228</v>
      </c>
      <c r="D23" s="7">
        <v>115363</v>
      </c>
    </row>
    <row r="24" spans="1:4">
      <c r="A24" s="2" t="s">
        <v>57</v>
      </c>
      <c r="B24" s="7">
        <v>-5472</v>
      </c>
      <c r="C24" s="7">
        <v>-7982</v>
      </c>
      <c r="D24" s="7">
        <v>-5795</v>
      </c>
    </row>
    <row r="25" spans="1:4">
      <c r="A25" s="2" t="s">
        <v>58</v>
      </c>
      <c r="B25" s="7">
        <v>32639</v>
      </c>
      <c r="C25" s="7">
        <v>1138</v>
      </c>
      <c r="D25" s="7">
        <v>-19918</v>
      </c>
    </row>
    <row r="26" spans="1:4">
      <c r="A26" s="2" t="s">
        <v>59</v>
      </c>
      <c r="B26" s="7">
        <v>3466224</v>
      </c>
      <c r="C26" s="7">
        <v>3380752</v>
      </c>
      <c r="D26" s="7">
        <v>3633855</v>
      </c>
    </row>
    <row r="27" spans="1:4" ht="30">
      <c r="A27" s="2" t="s">
        <v>60</v>
      </c>
      <c r="B27" s="7">
        <v>403177</v>
      </c>
      <c r="C27" s="7">
        <v>534312</v>
      </c>
      <c r="D27" s="7">
        <v>491486</v>
      </c>
    </row>
    <row r="28" spans="1:4">
      <c r="A28" s="2" t="s">
        <v>61</v>
      </c>
      <c r="B28" s="7">
        <v>83069</v>
      </c>
      <c r="C28" s="7">
        <v>120252</v>
      </c>
      <c r="D28" s="7">
        <v>35518</v>
      </c>
    </row>
    <row r="29" spans="1:4">
      <c r="A29" s="2" t="s">
        <v>62</v>
      </c>
      <c r="B29" s="7">
        <v>320108</v>
      </c>
      <c r="C29" s="7">
        <v>414060</v>
      </c>
      <c r="D29" s="7">
        <v>455968</v>
      </c>
    </row>
    <row r="30" spans="1:4" ht="30">
      <c r="A30" s="2" t="s">
        <v>63</v>
      </c>
      <c r="B30" s="7">
        <v>-158898</v>
      </c>
      <c r="C30" s="7">
        <v>49479</v>
      </c>
      <c r="D30" s="7">
        <v>179887</v>
      </c>
    </row>
    <row r="31" spans="1:4" ht="30">
      <c r="A31" s="2" t="s">
        <v>64</v>
      </c>
      <c r="B31" s="7">
        <v>161210</v>
      </c>
      <c r="C31" s="7">
        <v>463539</v>
      </c>
      <c r="D31" s="7">
        <v>635855</v>
      </c>
    </row>
    <row r="32" spans="1:4" ht="45">
      <c r="A32" s="2" t="s">
        <v>65</v>
      </c>
      <c r="B32" s="7">
        <v>18375</v>
      </c>
      <c r="C32" s="7">
        <v>18376</v>
      </c>
      <c r="D32" s="7">
        <v>18375</v>
      </c>
    </row>
    <row r="33" spans="1:4">
      <c r="A33" s="2" t="s">
        <v>66</v>
      </c>
      <c r="B33" s="7">
        <v>142835</v>
      </c>
      <c r="C33" s="7">
        <v>445163</v>
      </c>
      <c r="D33" s="7">
        <v>617480</v>
      </c>
    </row>
    <row r="34" spans="1:4" ht="30">
      <c r="A34" s="3" t="s">
        <v>67</v>
      </c>
      <c r="B34" s="4" t="s">
        <v>7</v>
      </c>
      <c r="C34" s="4" t="s">
        <v>7</v>
      </c>
      <c r="D34" s="4" t="s">
        <v>7</v>
      </c>
    </row>
    <row r="35" spans="1:4" ht="30">
      <c r="A35" s="2" t="s">
        <v>68</v>
      </c>
      <c r="B35" s="7">
        <v>301733</v>
      </c>
      <c r="C35" s="7">
        <v>395684</v>
      </c>
      <c r="D35" s="7">
        <v>437593</v>
      </c>
    </row>
    <row r="36" spans="1:4" ht="30">
      <c r="A36" s="2" t="s">
        <v>63</v>
      </c>
      <c r="B36" s="7">
        <v>-158898</v>
      </c>
      <c r="C36" s="7">
        <v>49479</v>
      </c>
      <c r="D36" s="7">
        <v>179887</v>
      </c>
    </row>
    <row r="37" spans="1:4">
      <c r="A37" s="2" t="s">
        <v>66</v>
      </c>
      <c r="B37" s="6">
        <v>142835</v>
      </c>
      <c r="C37" s="6">
        <v>445163</v>
      </c>
      <c r="D37" s="6">
        <v>617480</v>
      </c>
    </row>
    <row r="38" spans="1:4" ht="30">
      <c r="A38" s="3" t="s">
        <v>69</v>
      </c>
      <c r="B38" s="4" t="s">
        <v>7</v>
      </c>
      <c r="C38" s="4" t="s">
        <v>7</v>
      </c>
      <c r="D38" s="4" t="s">
        <v>7</v>
      </c>
    </row>
    <row r="39" spans="1:4">
      <c r="A39" s="2" t="s">
        <v>70</v>
      </c>
      <c r="B39" s="9">
        <v>1.5</v>
      </c>
      <c r="C39" s="9">
        <v>1.97</v>
      </c>
      <c r="D39" s="9">
        <v>2.17</v>
      </c>
    </row>
    <row r="40" spans="1:4">
      <c r="A40" s="2" t="s">
        <v>71</v>
      </c>
      <c r="B40" s="9">
        <v>-0.79</v>
      </c>
      <c r="C40" s="9">
        <v>0.25</v>
      </c>
      <c r="D40" s="9">
        <v>0.89</v>
      </c>
    </row>
    <row r="41" spans="1:4">
      <c r="A41" s="2" t="s">
        <v>66</v>
      </c>
      <c r="B41" s="9">
        <v>0.71</v>
      </c>
      <c r="C41" s="9">
        <v>2.2200000000000002</v>
      </c>
      <c r="D41" s="9">
        <v>3.06</v>
      </c>
    </row>
    <row r="42" spans="1:4" ht="30">
      <c r="A42" s="3" t="s">
        <v>72</v>
      </c>
      <c r="B42" s="4" t="s">
        <v>7</v>
      </c>
      <c r="C42" s="4" t="s">
        <v>7</v>
      </c>
      <c r="D42" s="4" t="s">
        <v>7</v>
      </c>
    </row>
    <row r="43" spans="1:4">
      <c r="A43" s="2" t="s">
        <v>70</v>
      </c>
      <c r="B43" s="9">
        <v>1.49</v>
      </c>
      <c r="C43" s="9">
        <v>1.96</v>
      </c>
      <c r="D43" s="9">
        <v>2.16</v>
      </c>
    </row>
    <row r="44" spans="1:4">
      <c r="A44" s="2" t="s">
        <v>71</v>
      </c>
      <c r="B44" s="9">
        <v>-0.78</v>
      </c>
      <c r="C44" s="9">
        <v>0.25</v>
      </c>
      <c r="D44" s="9">
        <v>0.89</v>
      </c>
    </row>
    <row r="45" spans="1:4">
      <c r="A45" s="2" t="s">
        <v>66</v>
      </c>
      <c r="B45" s="9">
        <v>0.7</v>
      </c>
      <c r="C45" s="9">
        <v>2.21</v>
      </c>
      <c r="D45" s="9">
        <v>3.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cols>
    <col min="1" max="1" width="25.5703125" bestFit="1" customWidth="1"/>
    <col min="2" max="2" width="36.5703125" bestFit="1" customWidth="1"/>
    <col min="3" max="4" width="20.42578125" customWidth="1"/>
    <col min="5" max="5" width="3" customWidth="1"/>
    <col min="6" max="6" width="17.42578125" customWidth="1"/>
    <col min="7" max="7" width="12.140625" customWidth="1"/>
    <col min="8" max="8" width="13.140625" customWidth="1"/>
    <col min="9" max="9" width="17.42578125" customWidth="1"/>
    <col min="10" max="10" width="20.42578125" customWidth="1"/>
    <col min="11" max="11" width="36.5703125" customWidth="1"/>
    <col min="12" max="12" width="13.140625" customWidth="1"/>
    <col min="13" max="13" width="20.42578125" customWidth="1"/>
    <col min="14" max="14" width="12.140625" customWidth="1"/>
    <col min="15" max="15" width="18.42578125" customWidth="1"/>
    <col min="16" max="16" width="3.7109375" customWidth="1"/>
    <col min="17" max="17" width="12.140625" customWidth="1"/>
    <col min="18" max="19" width="18.42578125" customWidth="1"/>
    <col min="20" max="20" width="36.5703125" customWidth="1"/>
  </cols>
  <sheetData>
    <row r="1" spans="1:20" ht="15" customHeight="1">
      <c r="A1" s="8" t="s">
        <v>67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72</v>
      </c>
      <c r="B3" s="81" t="s">
        <v>7</v>
      </c>
      <c r="C3" s="81"/>
      <c r="D3" s="81"/>
      <c r="E3" s="81"/>
      <c r="F3" s="81"/>
      <c r="G3" s="81"/>
      <c r="H3" s="81"/>
      <c r="I3" s="81"/>
      <c r="J3" s="81"/>
      <c r="K3" s="81"/>
      <c r="L3" s="81"/>
      <c r="M3" s="81"/>
      <c r="N3" s="81"/>
      <c r="O3" s="81"/>
      <c r="P3" s="81"/>
      <c r="Q3" s="81"/>
      <c r="R3" s="81"/>
      <c r="S3" s="81"/>
      <c r="T3" s="81"/>
    </row>
    <row r="4" spans="1:20" ht="15" customHeight="1">
      <c r="A4" s="17" t="s">
        <v>671</v>
      </c>
      <c r="B4" s="81" t="s">
        <v>7</v>
      </c>
      <c r="C4" s="81"/>
      <c r="D4" s="81"/>
      <c r="E4" s="81"/>
      <c r="F4" s="81"/>
      <c r="G4" s="81"/>
      <c r="H4" s="81"/>
      <c r="I4" s="81"/>
      <c r="J4" s="81"/>
      <c r="K4" s="81"/>
      <c r="L4" s="81"/>
      <c r="M4" s="81"/>
      <c r="N4" s="81"/>
      <c r="O4" s="81"/>
      <c r="P4" s="81"/>
      <c r="Q4" s="81"/>
      <c r="R4" s="81"/>
      <c r="S4" s="81"/>
      <c r="T4" s="81"/>
    </row>
    <row r="5" spans="1:20" ht="15.75">
      <c r="A5" s="17"/>
      <c r="B5" s="142" t="s">
        <v>673</v>
      </c>
      <c r="C5" s="142"/>
      <c r="D5" s="142"/>
      <c r="E5" s="142"/>
      <c r="F5" s="142"/>
      <c r="G5" s="142"/>
      <c r="H5" s="142"/>
      <c r="I5" s="142"/>
      <c r="J5" s="142"/>
      <c r="K5" s="142"/>
      <c r="L5" s="142"/>
      <c r="M5" s="142"/>
      <c r="N5" s="142"/>
      <c r="O5" s="142"/>
      <c r="P5" s="142"/>
      <c r="Q5" s="142"/>
      <c r="R5" s="142"/>
      <c r="S5" s="142"/>
      <c r="T5" s="142"/>
    </row>
    <row r="6" spans="1:20">
      <c r="A6" s="17"/>
      <c r="B6" s="58" t="s">
        <v>674</v>
      </c>
      <c r="C6" s="58"/>
      <c r="D6" s="58"/>
      <c r="E6" s="58"/>
      <c r="F6" s="58"/>
      <c r="G6" s="58"/>
      <c r="H6" s="58"/>
      <c r="I6" s="58"/>
      <c r="J6" s="58"/>
      <c r="K6" s="58"/>
      <c r="L6" s="58"/>
      <c r="M6" s="58"/>
      <c r="N6" s="58"/>
      <c r="O6" s="58"/>
      <c r="P6" s="58"/>
      <c r="Q6" s="58"/>
      <c r="R6" s="58"/>
      <c r="S6" s="58"/>
      <c r="T6" s="58"/>
    </row>
    <row r="7" spans="1:20">
      <c r="A7" s="17"/>
      <c r="B7" s="40"/>
      <c r="C7" s="40"/>
      <c r="D7" s="40"/>
      <c r="E7" s="40"/>
      <c r="F7" s="40"/>
      <c r="G7" s="40"/>
      <c r="H7" s="40"/>
      <c r="I7" s="40"/>
      <c r="J7" s="40"/>
      <c r="K7" s="40"/>
      <c r="L7" s="40"/>
      <c r="M7" s="40"/>
    </row>
    <row r="8" spans="1:20">
      <c r="A8" s="17"/>
      <c r="B8" s="19"/>
      <c r="C8" s="19"/>
      <c r="D8" s="19"/>
      <c r="E8" s="19"/>
      <c r="F8" s="19"/>
      <c r="G8" s="19"/>
      <c r="H8" s="19"/>
      <c r="I8" s="19"/>
      <c r="J8" s="19"/>
      <c r="K8" s="19"/>
      <c r="L8" s="19"/>
      <c r="M8" s="19"/>
    </row>
    <row r="9" spans="1:20" ht="15.75" thickBot="1">
      <c r="A9" s="17"/>
      <c r="B9" s="20"/>
      <c r="C9" s="41" t="s">
        <v>527</v>
      </c>
      <c r="D9" s="41"/>
      <c r="E9" s="41"/>
      <c r="F9" s="41"/>
      <c r="G9" s="41"/>
      <c r="H9" s="41"/>
      <c r="I9" s="41"/>
      <c r="J9" s="41"/>
      <c r="K9" s="41"/>
      <c r="L9" s="41"/>
      <c r="M9" s="41"/>
    </row>
    <row r="10" spans="1:20" ht="15.75" thickBot="1">
      <c r="A10" s="17"/>
      <c r="B10" s="20"/>
      <c r="C10" s="42">
        <v>2013</v>
      </c>
      <c r="D10" s="42"/>
      <c r="E10" s="42"/>
      <c r="F10" s="32"/>
      <c r="G10" s="43">
        <v>2012</v>
      </c>
      <c r="H10" s="43"/>
      <c r="I10" s="43"/>
      <c r="J10" s="32"/>
      <c r="K10" s="43">
        <v>2011</v>
      </c>
      <c r="L10" s="43"/>
      <c r="M10" s="43"/>
    </row>
    <row r="11" spans="1:20">
      <c r="A11" s="17"/>
      <c r="B11" s="44" t="s">
        <v>46</v>
      </c>
      <c r="C11" s="45" t="s">
        <v>306</v>
      </c>
      <c r="D11" s="117">
        <v>886</v>
      </c>
      <c r="E11" s="49"/>
      <c r="F11" s="51"/>
      <c r="G11" s="52" t="s">
        <v>306</v>
      </c>
      <c r="H11" s="54">
        <v>1212</v>
      </c>
      <c r="I11" s="49"/>
      <c r="J11" s="51"/>
      <c r="K11" s="52" t="s">
        <v>306</v>
      </c>
      <c r="L11" s="54">
        <v>1292</v>
      </c>
      <c r="M11" s="49"/>
    </row>
    <row r="12" spans="1:20">
      <c r="A12" s="17"/>
      <c r="B12" s="44"/>
      <c r="C12" s="46"/>
      <c r="D12" s="145"/>
      <c r="E12" s="50"/>
      <c r="F12" s="51"/>
      <c r="G12" s="53"/>
      <c r="H12" s="55"/>
      <c r="I12" s="50"/>
      <c r="J12" s="51"/>
      <c r="K12" s="53"/>
      <c r="L12" s="55"/>
      <c r="M12" s="50"/>
    </row>
    <row r="13" spans="1:20">
      <c r="A13" s="17"/>
      <c r="B13" s="56" t="s">
        <v>51</v>
      </c>
      <c r="C13" s="91">
        <v>382</v>
      </c>
      <c r="D13" s="91"/>
      <c r="E13" s="58"/>
      <c r="F13" s="58"/>
      <c r="G13" s="92">
        <v>522</v>
      </c>
      <c r="H13" s="92"/>
      <c r="I13" s="58"/>
      <c r="J13" s="58"/>
      <c r="K13" s="92">
        <v>557</v>
      </c>
      <c r="L13" s="92"/>
      <c r="M13" s="58"/>
    </row>
    <row r="14" spans="1:20">
      <c r="A14" s="17"/>
      <c r="B14" s="56"/>
      <c r="C14" s="91"/>
      <c r="D14" s="91"/>
      <c r="E14" s="58"/>
      <c r="F14" s="58"/>
      <c r="G14" s="92"/>
      <c r="H14" s="92"/>
      <c r="I14" s="58"/>
      <c r="J14" s="58"/>
      <c r="K14" s="92"/>
      <c r="L14" s="92"/>
      <c r="M14" s="58"/>
    </row>
    <row r="15" spans="1:20">
      <c r="A15" s="17"/>
      <c r="B15" s="44" t="s">
        <v>52</v>
      </c>
      <c r="C15" s="93">
        <v>527</v>
      </c>
      <c r="D15" s="93"/>
      <c r="E15" s="51"/>
      <c r="F15" s="51"/>
      <c r="G15" s="108">
        <v>721</v>
      </c>
      <c r="H15" s="108"/>
      <c r="I15" s="51"/>
      <c r="J15" s="51"/>
      <c r="K15" s="108">
        <v>770</v>
      </c>
      <c r="L15" s="108"/>
      <c r="M15" s="51"/>
    </row>
    <row r="16" spans="1:20">
      <c r="A16" s="17"/>
      <c r="B16" s="44"/>
      <c r="C16" s="93"/>
      <c r="D16" s="93"/>
      <c r="E16" s="51"/>
      <c r="F16" s="51"/>
      <c r="G16" s="108"/>
      <c r="H16" s="108"/>
      <c r="I16" s="51"/>
      <c r="J16" s="51"/>
      <c r="K16" s="108"/>
      <c r="L16" s="108"/>
      <c r="M16" s="51"/>
    </row>
    <row r="17" spans="1:20">
      <c r="A17" s="17"/>
      <c r="B17" s="56" t="s">
        <v>53</v>
      </c>
      <c r="C17" s="57">
        <v>11099</v>
      </c>
      <c r="D17" s="57"/>
      <c r="E17" s="58"/>
      <c r="F17" s="58"/>
      <c r="G17" s="59">
        <v>15176</v>
      </c>
      <c r="H17" s="59"/>
      <c r="I17" s="58"/>
      <c r="J17" s="58"/>
      <c r="K17" s="59">
        <v>15689</v>
      </c>
      <c r="L17" s="59"/>
      <c r="M17" s="58"/>
    </row>
    <row r="18" spans="1:20">
      <c r="A18" s="17"/>
      <c r="B18" s="56"/>
      <c r="C18" s="57"/>
      <c r="D18" s="57"/>
      <c r="E18" s="58"/>
      <c r="F18" s="58"/>
      <c r="G18" s="59"/>
      <c r="H18" s="59"/>
      <c r="I18" s="58"/>
      <c r="J18" s="58"/>
      <c r="K18" s="59"/>
      <c r="L18" s="59"/>
      <c r="M18" s="58"/>
    </row>
    <row r="19" spans="1:20">
      <c r="A19" s="17"/>
      <c r="B19" s="44" t="s">
        <v>54</v>
      </c>
      <c r="C19" s="93">
        <v>435</v>
      </c>
      <c r="D19" s="93"/>
      <c r="E19" s="51"/>
      <c r="F19" s="51"/>
      <c r="G19" s="108">
        <v>596</v>
      </c>
      <c r="H19" s="108"/>
      <c r="I19" s="51"/>
      <c r="J19" s="51"/>
      <c r="K19" s="108">
        <v>640</v>
      </c>
      <c r="L19" s="108"/>
      <c r="M19" s="51"/>
    </row>
    <row r="20" spans="1:20">
      <c r="A20" s="17"/>
      <c r="B20" s="44"/>
      <c r="C20" s="93"/>
      <c r="D20" s="93"/>
      <c r="E20" s="51"/>
      <c r="F20" s="51"/>
      <c r="G20" s="108"/>
      <c r="H20" s="108"/>
      <c r="I20" s="51"/>
      <c r="J20" s="51"/>
      <c r="K20" s="108"/>
      <c r="L20" s="108"/>
      <c r="M20" s="51"/>
    </row>
    <row r="21" spans="1:20">
      <c r="A21" s="17"/>
      <c r="B21" s="56" t="s">
        <v>675</v>
      </c>
      <c r="C21" s="57">
        <v>1592</v>
      </c>
      <c r="D21" s="57"/>
      <c r="E21" s="58"/>
      <c r="F21" s="58"/>
      <c r="G21" s="92" t="s">
        <v>389</v>
      </c>
      <c r="H21" s="92"/>
      <c r="I21" s="58"/>
      <c r="J21" s="58"/>
      <c r="K21" s="92" t="s">
        <v>389</v>
      </c>
      <c r="L21" s="92"/>
      <c r="M21" s="58"/>
    </row>
    <row r="22" spans="1:20" ht="15.75" thickBot="1">
      <c r="A22" s="17"/>
      <c r="B22" s="56"/>
      <c r="C22" s="94"/>
      <c r="D22" s="94"/>
      <c r="E22" s="95"/>
      <c r="F22" s="58"/>
      <c r="G22" s="109"/>
      <c r="H22" s="109"/>
      <c r="I22" s="95"/>
      <c r="J22" s="58"/>
      <c r="K22" s="109"/>
      <c r="L22" s="109"/>
      <c r="M22" s="95"/>
    </row>
    <row r="23" spans="1:20">
      <c r="A23" s="17"/>
      <c r="B23" s="44" t="s">
        <v>676</v>
      </c>
      <c r="C23" s="47">
        <v>14921</v>
      </c>
      <c r="D23" s="47"/>
      <c r="E23" s="49"/>
      <c r="F23" s="51"/>
      <c r="G23" s="54">
        <v>18227</v>
      </c>
      <c r="H23" s="54"/>
      <c r="I23" s="49"/>
      <c r="J23" s="51"/>
      <c r="K23" s="54">
        <v>18948</v>
      </c>
      <c r="L23" s="54"/>
      <c r="M23" s="49"/>
    </row>
    <row r="24" spans="1:20">
      <c r="A24" s="17"/>
      <c r="B24" s="44"/>
      <c r="C24" s="60"/>
      <c r="D24" s="60"/>
      <c r="E24" s="51"/>
      <c r="F24" s="51"/>
      <c r="G24" s="63"/>
      <c r="H24" s="63"/>
      <c r="I24" s="51"/>
      <c r="J24" s="51"/>
      <c r="K24" s="63"/>
      <c r="L24" s="63"/>
      <c r="M24" s="51"/>
    </row>
    <row r="25" spans="1:20" ht="15.75" thickBot="1">
      <c r="A25" s="17"/>
      <c r="B25" s="30" t="s">
        <v>677</v>
      </c>
      <c r="C25" s="113" t="s">
        <v>678</v>
      </c>
      <c r="D25" s="113"/>
      <c r="E25" s="39" t="s">
        <v>312</v>
      </c>
      <c r="F25" s="20"/>
      <c r="G25" s="109" t="s">
        <v>679</v>
      </c>
      <c r="H25" s="109"/>
      <c r="I25" s="30" t="s">
        <v>312</v>
      </c>
      <c r="J25" s="20"/>
      <c r="K25" s="109" t="s">
        <v>680</v>
      </c>
      <c r="L25" s="109"/>
      <c r="M25" s="30" t="s">
        <v>312</v>
      </c>
    </row>
    <row r="26" spans="1:20">
      <c r="A26" s="17"/>
      <c r="B26" s="44" t="s">
        <v>681</v>
      </c>
      <c r="C26" s="45" t="s">
        <v>306</v>
      </c>
      <c r="D26" s="47">
        <v>9162</v>
      </c>
      <c r="E26" s="49"/>
      <c r="F26" s="51"/>
      <c r="G26" s="52" t="s">
        <v>306</v>
      </c>
      <c r="H26" s="54">
        <v>12166</v>
      </c>
      <c r="I26" s="49"/>
      <c r="J26" s="51"/>
      <c r="K26" s="52" t="s">
        <v>306</v>
      </c>
      <c r="L26" s="54">
        <v>12778</v>
      </c>
      <c r="M26" s="49"/>
    </row>
    <row r="27" spans="1:20" ht="15.75" thickBot="1">
      <c r="A27" s="17"/>
      <c r="B27" s="44"/>
      <c r="C27" s="97"/>
      <c r="D27" s="98"/>
      <c r="E27" s="99"/>
      <c r="F27" s="51"/>
      <c r="G27" s="100"/>
      <c r="H27" s="101"/>
      <c r="I27" s="99"/>
      <c r="J27" s="51"/>
      <c r="K27" s="100"/>
      <c r="L27" s="101"/>
      <c r="M27" s="99"/>
    </row>
    <row r="28" spans="1:20" ht="15.75" thickTop="1">
      <c r="A28" s="17"/>
      <c r="B28" s="129" t="s">
        <v>682</v>
      </c>
      <c r="C28" s="129"/>
      <c r="D28" s="129"/>
      <c r="E28" s="129"/>
      <c r="F28" s="129"/>
      <c r="G28" s="129"/>
      <c r="H28" s="129"/>
      <c r="I28" s="129"/>
      <c r="J28" s="129"/>
      <c r="K28" s="129"/>
      <c r="L28" s="129"/>
      <c r="M28" s="129"/>
      <c r="N28" s="129"/>
      <c r="O28" s="129"/>
      <c r="P28" s="129"/>
      <c r="Q28" s="129"/>
      <c r="R28" s="129"/>
      <c r="S28" s="129"/>
      <c r="T28" s="129"/>
    </row>
    <row r="29" spans="1:20">
      <c r="A29" s="17"/>
      <c r="B29" s="81"/>
      <c r="C29" s="81"/>
      <c r="D29" s="81"/>
      <c r="E29" s="81"/>
      <c r="F29" s="81"/>
      <c r="G29" s="81"/>
      <c r="H29" s="81"/>
      <c r="I29" s="81"/>
      <c r="J29" s="81"/>
      <c r="K29" s="81"/>
      <c r="L29" s="81"/>
      <c r="M29" s="81"/>
      <c r="N29" s="81"/>
      <c r="O29" s="81"/>
      <c r="P29" s="81"/>
      <c r="Q29" s="81"/>
      <c r="R29" s="81"/>
      <c r="S29" s="81"/>
      <c r="T29" s="81"/>
    </row>
    <row r="30" spans="1:20">
      <c r="A30" s="17"/>
      <c r="B30" s="173" t="s">
        <v>683</v>
      </c>
      <c r="C30" s="173"/>
      <c r="D30" s="173"/>
      <c r="E30" s="173"/>
      <c r="F30" s="173"/>
      <c r="G30" s="173"/>
      <c r="H30" s="173"/>
      <c r="I30" s="173"/>
      <c r="J30" s="173"/>
      <c r="K30" s="173"/>
      <c r="L30" s="173"/>
      <c r="M30" s="173"/>
      <c r="N30" s="173"/>
      <c r="O30" s="173"/>
      <c r="P30" s="173"/>
      <c r="Q30" s="173"/>
      <c r="R30" s="173"/>
      <c r="S30" s="173"/>
      <c r="T30" s="173"/>
    </row>
    <row r="31" spans="1:20" ht="25.5" customHeight="1">
      <c r="A31" s="17"/>
      <c r="B31" s="139" t="s">
        <v>684</v>
      </c>
      <c r="C31" s="139"/>
      <c r="D31" s="139"/>
      <c r="E31" s="139"/>
      <c r="F31" s="139"/>
      <c r="G31" s="139"/>
      <c r="H31" s="139"/>
      <c r="I31" s="139"/>
      <c r="J31" s="139"/>
      <c r="K31" s="139"/>
      <c r="L31" s="139"/>
      <c r="M31" s="139"/>
      <c r="N31" s="139"/>
      <c r="O31" s="139"/>
      <c r="P31" s="139"/>
      <c r="Q31" s="139"/>
      <c r="R31" s="139"/>
      <c r="S31" s="139"/>
      <c r="T31" s="139"/>
    </row>
    <row r="32" spans="1:20">
      <c r="A32" s="17"/>
      <c r="B32" s="81"/>
      <c r="C32" s="81"/>
      <c r="D32" s="81"/>
      <c r="E32" s="81"/>
      <c r="F32" s="81"/>
      <c r="G32" s="81"/>
      <c r="H32" s="81"/>
      <c r="I32" s="81"/>
      <c r="J32" s="81"/>
      <c r="K32" s="81"/>
      <c r="L32" s="81"/>
      <c r="M32" s="81"/>
      <c r="N32" s="81"/>
      <c r="O32" s="81"/>
      <c r="P32" s="81"/>
      <c r="Q32" s="81"/>
      <c r="R32" s="81"/>
      <c r="S32" s="81"/>
      <c r="T32" s="81"/>
    </row>
    <row r="33" spans="1:20">
      <c r="A33" s="17"/>
      <c r="B33" s="140" t="s">
        <v>685</v>
      </c>
      <c r="C33" s="140"/>
      <c r="D33" s="140"/>
      <c r="E33" s="140"/>
      <c r="F33" s="140"/>
      <c r="G33" s="140"/>
      <c r="H33" s="140"/>
      <c r="I33" s="140"/>
      <c r="J33" s="140"/>
      <c r="K33" s="140"/>
      <c r="L33" s="140"/>
      <c r="M33" s="140"/>
      <c r="N33" s="140"/>
      <c r="O33" s="140"/>
      <c r="P33" s="140"/>
      <c r="Q33" s="140"/>
      <c r="R33" s="140"/>
      <c r="S33" s="140"/>
      <c r="T33" s="140"/>
    </row>
    <row r="34" spans="1:20">
      <c r="A34" s="17"/>
      <c r="B34" s="139" t="s">
        <v>686</v>
      </c>
      <c r="C34" s="139"/>
      <c r="D34" s="139"/>
      <c r="E34" s="139"/>
      <c r="F34" s="139"/>
      <c r="G34" s="139"/>
      <c r="H34" s="139"/>
      <c r="I34" s="139"/>
      <c r="J34" s="139"/>
      <c r="K34" s="139"/>
      <c r="L34" s="139"/>
      <c r="M34" s="139"/>
      <c r="N34" s="139"/>
      <c r="O34" s="139"/>
      <c r="P34" s="139"/>
      <c r="Q34" s="139"/>
      <c r="R34" s="139"/>
      <c r="S34" s="139"/>
      <c r="T34" s="139"/>
    </row>
    <row r="35" spans="1:20">
      <c r="A35" s="17"/>
      <c r="B35" s="40"/>
      <c r="C35" s="40"/>
      <c r="D35" s="40"/>
      <c r="E35" s="40"/>
      <c r="F35" s="40"/>
      <c r="G35" s="40"/>
      <c r="H35" s="40"/>
      <c r="I35" s="40"/>
      <c r="J35" s="40"/>
      <c r="K35" s="40"/>
      <c r="L35" s="40"/>
      <c r="M35" s="40"/>
      <c r="N35" s="40"/>
      <c r="O35" s="40"/>
    </row>
    <row r="36" spans="1:20">
      <c r="A36" s="17"/>
      <c r="B36" s="19"/>
      <c r="C36" s="19"/>
      <c r="D36" s="19"/>
      <c r="E36" s="19"/>
      <c r="F36" s="19"/>
      <c r="G36" s="19"/>
      <c r="H36" s="19"/>
      <c r="I36" s="19"/>
      <c r="J36" s="19"/>
      <c r="K36" s="19"/>
      <c r="L36" s="19"/>
      <c r="M36" s="19"/>
      <c r="N36" s="19"/>
      <c r="O36" s="19"/>
    </row>
    <row r="37" spans="1:20" ht="15.75" thickBot="1">
      <c r="A37" s="17"/>
      <c r="B37" s="20"/>
      <c r="C37" s="41">
        <v>2013</v>
      </c>
      <c r="D37" s="41"/>
      <c r="E37" s="41"/>
      <c r="F37" s="41"/>
      <c r="G37" s="41"/>
      <c r="H37" s="41"/>
      <c r="I37" s="20"/>
      <c r="J37" s="86">
        <v>2012</v>
      </c>
      <c r="K37" s="86"/>
      <c r="L37" s="86"/>
      <c r="M37" s="86"/>
      <c r="N37" s="86"/>
      <c r="O37" s="86"/>
    </row>
    <row r="38" spans="1:20" ht="15.75" thickBot="1">
      <c r="A38" s="17"/>
      <c r="B38" s="20"/>
      <c r="C38" s="42" t="s">
        <v>687</v>
      </c>
      <c r="D38" s="42"/>
      <c r="E38" s="20"/>
      <c r="F38" s="42" t="s">
        <v>688</v>
      </c>
      <c r="G38" s="42"/>
      <c r="H38" s="42"/>
      <c r="I38" s="20"/>
      <c r="J38" s="43" t="s">
        <v>687</v>
      </c>
      <c r="K38" s="43"/>
      <c r="L38" s="20"/>
      <c r="M38" s="43" t="s">
        <v>688</v>
      </c>
      <c r="N38" s="43"/>
      <c r="O38" s="43"/>
    </row>
    <row r="39" spans="1:20">
      <c r="A39" s="17"/>
      <c r="B39" s="44" t="s">
        <v>689</v>
      </c>
      <c r="C39" s="47">
        <v>1909160</v>
      </c>
      <c r="D39" s="49"/>
      <c r="E39" s="51"/>
      <c r="F39" s="45" t="s">
        <v>306</v>
      </c>
      <c r="G39" s="117">
        <v>17.68</v>
      </c>
      <c r="H39" s="49"/>
      <c r="I39" s="51"/>
      <c r="J39" s="54">
        <v>1629055</v>
      </c>
      <c r="K39" s="49"/>
      <c r="L39" s="51"/>
      <c r="M39" s="52" t="s">
        <v>306</v>
      </c>
      <c r="N39" s="122">
        <v>22.33</v>
      </c>
      <c r="O39" s="49"/>
    </row>
    <row r="40" spans="1:20">
      <c r="A40" s="17"/>
      <c r="B40" s="44"/>
      <c r="C40" s="60"/>
      <c r="D40" s="51"/>
      <c r="E40" s="51"/>
      <c r="F40" s="112"/>
      <c r="G40" s="93"/>
      <c r="H40" s="51"/>
      <c r="I40" s="51"/>
      <c r="J40" s="55"/>
      <c r="K40" s="50"/>
      <c r="L40" s="51"/>
      <c r="M40" s="53"/>
      <c r="N40" s="146"/>
      <c r="O40" s="50"/>
    </row>
    <row r="41" spans="1:20">
      <c r="A41" s="17"/>
      <c r="B41" s="65" t="s">
        <v>690</v>
      </c>
      <c r="C41" s="57">
        <v>1365798</v>
      </c>
      <c r="D41" s="58"/>
      <c r="E41" s="58"/>
      <c r="F41" s="91">
        <v>10.37</v>
      </c>
      <c r="G41" s="91"/>
      <c r="H41" s="58"/>
      <c r="I41" s="58"/>
      <c r="J41" s="59">
        <v>999381</v>
      </c>
      <c r="K41" s="58"/>
      <c r="L41" s="58"/>
      <c r="M41" s="92">
        <v>14.72</v>
      </c>
      <c r="N41" s="92"/>
      <c r="O41" s="58"/>
    </row>
    <row r="42" spans="1:20">
      <c r="A42" s="17"/>
      <c r="B42" s="65"/>
      <c r="C42" s="57"/>
      <c r="D42" s="58"/>
      <c r="E42" s="58"/>
      <c r="F42" s="91"/>
      <c r="G42" s="91"/>
      <c r="H42" s="58"/>
      <c r="I42" s="58"/>
      <c r="J42" s="59"/>
      <c r="K42" s="58"/>
      <c r="L42" s="58"/>
      <c r="M42" s="92"/>
      <c r="N42" s="92"/>
      <c r="O42" s="58"/>
    </row>
    <row r="43" spans="1:20">
      <c r="A43" s="17"/>
      <c r="B43" s="107" t="s">
        <v>691</v>
      </c>
      <c r="C43" s="93" t="s">
        <v>692</v>
      </c>
      <c r="D43" s="112" t="s">
        <v>312</v>
      </c>
      <c r="E43" s="51"/>
      <c r="F43" s="93">
        <v>17.52</v>
      </c>
      <c r="G43" s="93"/>
      <c r="H43" s="51"/>
      <c r="I43" s="51"/>
      <c r="J43" s="108" t="s">
        <v>693</v>
      </c>
      <c r="K43" s="44" t="s">
        <v>312</v>
      </c>
      <c r="L43" s="51"/>
      <c r="M43" s="108">
        <v>22.27</v>
      </c>
      <c r="N43" s="108"/>
      <c r="O43" s="51"/>
    </row>
    <row r="44" spans="1:20">
      <c r="A44" s="17"/>
      <c r="B44" s="107"/>
      <c r="C44" s="93"/>
      <c r="D44" s="112"/>
      <c r="E44" s="51"/>
      <c r="F44" s="93"/>
      <c r="G44" s="93"/>
      <c r="H44" s="51"/>
      <c r="I44" s="51"/>
      <c r="J44" s="108"/>
      <c r="K44" s="44"/>
      <c r="L44" s="51"/>
      <c r="M44" s="108"/>
      <c r="N44" s="108"/>
      <c r="O44" s="51"/>
    </row>
    <row r="45" spans="1:20">
      <c r="A45" s="17"/>
      <c r="B45" s="65" t="s">
        <v>694</v>
      </c>
      <c r="C45" s="91" t="s">
        <v>695</v>
      </c>
      <c r="D45" s="90" t="s">
        <v>312</v>
      </c>
      <c r="E45" s="58"/>
      <c r="F45" s="91">
        <v>13.33</v>
      </c>
      <c r="G45" s="91"/>
      <c r="H45" s="58"/>
      <c r="I45" s="58"/>
      <c r="J45" s="92" t="s">
        <v>696</v>
      </c>
      <c r="K45" s="56" t="s">
        <v>312</v>
      </c>
      <c r="L45" s="58"/>
      <c r="M45" s="92">
        <v>18.75</v>
      </c>
      <c r="N45" s="92"/>
      <c r="O45" s="58"/>
    </row>
    <row r="46" spans="1:20" ht="15.75" thickBot="1">
      <c r="A46" s="17"/>
      <c r="B46" s="65"/>
      <c r="C46" s="113"/>
      <c r="D46" s="155"/>
      <c r="E46" s="58"/>
      <c r="F46" s="113"/>
      <c r="G46" s="113"/>
      <c r="H46" s="95"/>
      <c r="I46" s="58"/>
      <c r="J46" s="109"/>
      <c r="K46" s="157"/>
      <c r="L46" s="58"/>
      <c r="M46" s="109"/>
      <c r="N46" s="109"/>
      <c r="O46" s="95"/>
    </row>
    <row r="47" spans="1:20">
      <c r="A47" s="17"/>
      <c r="B47" s="44" t="s">
        <v>697</v>
      </c>
      <c r="C47" s="47">
        <v>1941312</v>
      </c>
      <c r="D47" s="49"/>
      <c r="E47" s="51"/>
      <c r="F47" s="45" t="s">
        <v>306</v>
      </c>
      <c r="G47" s="117">
        <v>13.19</v>
      </c>
      <c r="H47" s="49"/>
      <c r="I47" s="51"/>
      <c r="J47" s="54">
        <v>1909160</v>
      </c>
      <c r="K47" s="49"/>
      <c r="L47" s="51"/>
      <c r="M47" s="52" t="s">
        <v>306</v>
      </c>
      <c r="N47" s="122">
        <v>17.68</v>
      </c>
      <c r="O47" s="49"/>
    </row>
    <row r="48" spans="1:20" ht="15.75" thickBot="1">
      <c r="A48" s="17"/>
      <c r="B48" s="44"/>
      <c r="C48" s="98"/>
      <c r="D48" s="99"/>
      <c r="E48" s="51"/>
      <c r="F48" s="97"/>
      <c r="G48" s="118"/>
      <c r="H48" s="99"/>
      <c r="I48" s="51"/>
      <c r="J48" s="101"/>
      <c r="K48" s="99"/>
      <c r="L48" s="51"/>
      <c r="M48" s="100"/>
      <c r="N48" s="123"/>
      <c r="O48" s="99"/>
    </row>
    <row r="49" spans="1:20" ht="15.75" thickTop="1">
      <c r="A49" s="17"/>
      <c r="B49" s="81"/>
      <c r="C49" s="81"/>
      <c r="D49" s="81"/>
      <c r="E49" s="81"/>
      <c r="F49" s="81"/>
      <c r="G49" s="81"/>
      <c r="H49" s="81"/>
      <c r="I49" s="81"/>
      <c r="J49" s="81"/>
      <c r="K49" s="81"/>
      <c r="L49" s="81"/>
      <c r="M49" s="81"/>
      <c r="N49" s="81"/>
      <c r="O49" s="81"/>
      <c r="P49" s="81"/>
      <c r="Q49" s="81"/>
      <c r="R49" s="81"/>
      <c r="S49" s="81"/>
      <c r="T49" s="81"/>
    </row>
    <row r="50" spans="1:20" ht="25.5" customHeight="1">
      <c r="A50" s="17"/>
      <c r="B50" s="139" t="s">
        <v>698</v>
      </c>
      <c r="C50" s="139"/>
      <c r="D50" s="139"/>
      <c r="E50" s="139"/>
      <c r="F50" s="139"/>
      <c r="G50" s="139"/>
      <c r="H50" s="139"/>
      <c r="I50" s="139"/>
      <c r="J50" s="139"/>
      <c r="K50" s="139"/>
      <c r="L50" s="139"/>
      <c r="M50" s="139"/>
      <c r="N50" s="139"/>
      <c r="O50" s="139"/>
      <c r="P50" s="139"/>
      <c r="Q50" s="139"/>
      <c r="R50" s="139"/>
      <c r="S50" s="139"/>
      <c r="T50" s="139"/>
    </row>
    <row r="51" spans="1:20">
      <c r="A51" s="17"/>
      <c r="B51" s="81"/>
      <c r="C51" s="81"/>
      <c r="D51" s="81"/>
      <c r="E51" s="81"/>
      <c r="F51" s="81"/>
      <c r="G51" s="81"/>
      <c r="H51" s="81"/>
      <c r="I51" s="81"/>
      <c r="J51" s="81"/>
      <c r="K51" s="81"/>
      <c r="L51" s="81"/>
      <c r="M51" s="81"/>
      <c r="N51" s="81"/>
      <c r="O51" s="81"/>
      <c r="P51" s="81"/>
      <c r="Q51" s="81"/>
      <c r="R51" s="81"/>
      <c r="S51" s="81"/>
      <c r="T51" s="81"/>
    </row>
    <row r="52" spans="1:20">
      <c r="A52" s="17"/>
      <c r="B52" s="140" t="s">
        <v>699</v>
      </c>
      <c r="C52" s="140"/>
      <c r="D52" s="140"/>
      <c r="E52" s="140"/>
      <c r="F52" s="140"/>
      <c r="G52" s="140"/>
      <c r="H52" s="140"/>
      <c r="I52" s="140"/>
      <c r="J52" s="140"/>
      <c r="K52" s="140"/>
      <c r="L52" s="140"/>
      <c r="M52" s="140"/>
      <c r="N52" s="140"/>
      <c r="O52" s="140"/>
      <c r="P52" s="140"/>
      <c r="Q52" s="140"/>
      <c r="R52" s="140"/>
      <c r="S52" s="140"/>
      <c r="T52" s="140"/>
    </row>
    <row r="53" spans="1:20" ht="25.5" customHeight="1">
      <c r="A53" s="17"/>
      <c r="B53" s="139" t="s">
        <v>700</v>
      </c>
      <c r="C53" s="139"/>
      <c r="D53" s="139"/>
      <c r="E53" s="139"/>
      <c r="F53" s="139"/>
      <c r="G53" s="139"/>
      <c r="H53" s="139"/>
      <c r="I53" s="139"/>
      <c r="J53" s="139"/>
      <c r="K53" s="139"/>
      <c r="L53" s="139"/>
      <c r="M53" s="139"/>
      <c r="N53" s="139"/>
      <c r="O53" s="139"/>
      <c r="P53" s="139"/>
      <c r="Q53" s="139"/>
      <c r="R53" s="139"/>
      <c r="S53" s="139"/>
      <c r="T53" s="139"/>
    </row>
    <row r="54" spans="1:20">
      <c r="A54" s="17"/>
      <c r="B54" s="139" t="s">
        <v>701</v>
      </c>
      <c r="C54" s="139"/>
      <c r="D54" s="139"/>
      <c r="E54" s="139"/>
      <c r="F54" s="139"/>
      <c r="G54" s="139"/>
      <c r="H54" s="139"/>
      <c r="I54" s="139"/>
      <c r="J54" s="139"/>
      <c r="K54" s="139"/>
      <c r="L54" s="139"/>
      <c r="M54" s="139"/>
      <c r="N54" s="139"/>
      <c r="O54" s="139"/>
      <c r="P54" s="139"/>
      <c r="Q54" s="139"/>
      <c r="R54" s="139"/>
      <c r="S54" s="139"/>
      <c r="T54" s="139"/>
    </row>
    <row r="55" spans="1:20">
      <c r="A55" s="17"/>
      <c r="B55" s="40"/>
      <c r="C55" s="40"/>
      <c r="D55" s="40"/>
      <c r="E55" s="40"/>
      <c r="F55" s="40"/>
      <c r="G55" s="40"/>
      <c r="H55" s="40"/>
      <c r="I55" s="40"/>
      <c r="J55" s="40"/>
      <c r="K55" s="40"/>
      <c r="L55" s="40"/>
      <c r="M55" s="40"/>
      <c r="N55" s="40"/>
      <c r="O55" s="40"/>
    </row>
    <row r="56" spans="1:20">
      <c r="A56" s="17"/>
      <c r="B56" s="19"/>
      <c r="C56" s="19"/>
      <c r="D56" s="19"/>
      <c r="E56" s="19"/>
      <c r="F56" s="19"/>
      <c r="G56" s="19"/>
      <c r="H56" s="19"/>
      <c r="I56" s="19"/>
      <c r="J56" s="19"/>
      <c r="K56" s="19"/>
      <c r="L56" s="19"/>
      <c r="M56" s="19"/>
      <c r="N56" s="19"/>
      <c r="O56" s="19"/>
    </row>
    <row r="57" spans="1:20" ht="15.75" thickBot="1">
      <c r="A57" s="17"/>
      <c r="B57" s="20"/>
      <c r="C57" s="41">
        <v>2013</v>
      </c>
      <c r="D57" s="41"/>
      <c r="E57" s="41"/>
      <c r="F57" s="41"/>
      <c r="G57" s="41"/>
      <c r="H57" s="41"/>
      <c r="I57" s="20"/>
      <c r="J57" s="86">
        <v>2012</v>
      </c>
      <c r="K57" s="86"/>
      <c r="L57" s="86"/>
      <c r="M57" s="86"/>
      <c r="N57" s="86"/>
      <c r="O57" s="86"/>
    </row>
    <row r="58" spans="1:20" ht="15.75" thickBot="1">
      <c r="A58" s="17"/>
      <c r="B58" s="20"/>
      <c r="C58" s="42" t="s">
        <v>687</v>
      </c>
      <c r="D58" s="42"/>
      <c r="E58" s="20"/>
      <c r="F58" s="42" t="s">
        <v>688</v>
      </c>
      <c r="G58" s="42"/>
      <c r="H58" s="42"/>
      <c r="I58" s="20"/>
      <c r="J58" s="42" t="s">
        <v>687</v>
      </c>
      <c r="K58" s="42"/>
      <c r="L58" s="20"/>
      <c r="M58" s="42" t="s">
        <v>688</v>
      </c>
      <c r="N58" s="42"/>
      <c r="O58" s="42"/>
    </row>
    <row r="59" spans="1:20">
      <c r="A59" s="17"/>
      <c r="B59" s="44" t="s">
        <v>702</v>
      </c>
      <c r="C59" s="47">
        <v>198145</v>
      </c>
      <c r="D59" s="49"/>
      <c r="E59" s="51"/>
      <c r="F59" s="45" t="s">
        <v>306</v>
      </c>
      <c r="G59" s="117">
        <v>17.91</v>
      </c>
      <c r="H59" s="49"/>
      <c r="I59" s="51"/>
      <c r="J59" s="122" t="s">
        <v>389</v>
      </c>
      <c r="K59" s="49"/>
      <c r="L59" s="51"/>
      <c r="M59" s="52" t="s">
        <v>306</v>
      </c>
      <c r="N59" s="122" t="s">
        <v>389</v>
      </c>
      <c r="O59" s="49"/>
    </row>
    <row r="60" spans="1:20">
      <c r="A60" s="17"/>
      <c r="B60" s="44"/>
      <c r="C60" s="60"/>
      <c r="D60" s="51"/>
      <c r="E60" s="51"/>
      <c r="F60" s="112"/>
      <c r="G60" s="93"/>
      <c r="H60" s="51"/>
      <c r="I60" s="51"/>
      <c r="J60" s="108"/>
      <c r="K60" s="51"/>
      <c r="L60" s="51"/>
      <c r="M60" s="44"/>
      <c r="N60" s="108"/>
      <c r="O60" s="51"/>
    </row>
    <row r="61" spans="1:20">
      <c r="A61" s="17"/>
      <c r="B61" s="56" t="s">
        <v>690</v>
      </c>
      <c r="C61" s="91" t="s">
        <v>389</v>
      </c>
      <c r="D61" s="58"/>
      <c r="E61" s="58"/>
      <c r="F61" s="91" t="s">
        <v>389</v>
      </c>
      <c r="G61" s="91"/>
      <c r="H61" s="58"/>
      <c r="I61" s="58"/>
      <c r="J61" s="59">
        <v>205013</v>
      </c>
      <c r="K61" s="58"/>
      <c r="L61" s="58"/>
      <c r="M61" s="92">
        <v>17.91</v>
      </c>
      <c r="N61" s="92"/>
      <c r="O61" s="58"/>
    </row>
    <row r="62" spans="1:20">
      <c r="A62" s="17"/>
      <c r="B62" s="56"/>
      <c r="C62" s="91"/>
      <c r="D62" s="58"/>
      <c r="E62" s="58"/>
      <c r="F62" s="91"/>
      <c r="G62" s="91"/>
      <c r="H62" s="58"/>
      <c r="I62" s="58"/>
      <c r="J62" s="59"/>
      <c r="K62" s="58"/>
      <c r="L62" s="58"/>
      <c r="M62" s="92"/>
      <c r="N62" s="92"/>
      <c r="O62" s="58"/>
    </row>
    <row r="63" spans="1:20">
      <c r="A63" s="17"/>
      <c r="B63" s="44" t="s">
        <v>694</v>
      </c>
      <c r="C63" s="93" t="s">
        <v>703</v>
      </c>
      <c r="D63" s="112" t="s">
        <v>312</v>
      </c>
      <c r="E63" s="51"/>
      <c r="F63" s="93">
        <v>17.91</v>
      </c>
      <c r="G63" s="93"/>
      <c r="H63" s="51"/>
      <c r="I63" s="51"/>
      <c r="J63" s="108" t="s">
        <v>704</v>
      </c>
      <c r="K63" s="44" t="s">
        <v>312</v>
      </c>
      <c r="L63" s="51"/>
      <c r="M63" s="108">
        <v>17.91</v>
      </c>
      <c r="N63" s="108"/>
      <c r="O63" s="51"/>
    </row>
    <row r="64" spans="1:20" ht="15.75" thickBot="1">
      <c r="A64" s="17"/>
      <c r="B64" s="44"/>
      <c r="C64" s="72"/>
      <c r="D64" s="147"/>
      <c r="E64" s="51"/>
      <c r="F64" s="72"/>
      <c r="G64" s="72"/>
      <c r="H64" s="62"/>
      <c r="I64" s="51"/>
      <c r="J64" s="73"/>
      <c r="K64" s="148"/>
      <c r="L64" s="51"/>
      <c r="M64" s="73"/>
      <c r="N64" s="73"/>
      <c r="O64" s="62"/>
    </row>
    <row r="65" spans="1:20">
      <c r="A65" s="17"/>
      <c r="B65" s="56" t="s">
        <v>705</v>
      </c>
      <c r="C65" s="66">
        <v>188427</v>
      </c>
      <c r="D65" s="68"/>
      <c r="E65" s="58"/>
      <c r="F65" s="74" t="s">
        <v>306</v>
      </c>
      <c r="G65" s="149">
        <v>17.91</v>
      </c>
      <c r="H65" s="68"/>
      <c r="I65" s="58"/>
      <c r="J65" s="70">
        <v>198145</v>
      </c>
      <c r="K65" s="68"/>
      <c r="L65" s="58"/>
      <c r="M65" s="78" t="s">
        <v>306</v>
      </c>
      <c r="N65" s="151">
        <v>17.91</v>
      </c>
      <c r="O65" s="68"/>
    </row>
    <row r="66" spans="1:20" ht="15.75" thickBot="1">
      <c r="A66" s="17"/>
      <c r="B66" s="56"/>
      <c r="C66" s="76"/>
      <c r="D66" s="77"/>
      <c r="E66" s="58"/>
      <c r="F66" s="75"/>
      <c r="G66" s="150"/>
      <c r="H66" s="77"/>
      <c r="I66" s="58"/>
      <c r="J66" s="80"/>
      <c r="K66" s="77"/>
      <c r="L66" s="58"/>
      <c r="M66" s="79"/>
      <c r="N66" s="152"/>
      <c r="O66" s="77"/>
    </row>
    <row r="67" spans="1:20" ht="15.75" thickTop="1">
      <c r="A67" s="17"/>
      <c r="B67" s="81"/>
      <c r="C67" s="81"/>
      <c r="D67" s="81"/>
      <c r="E67" s="81"/>
      <c r="F67" s="81"/>
      <c r="G67" s="81"/>
      <c r="H67" s="81"/>
      <c r="I67" s="81"/>
      <c r="J67" s="81"/>
      <c r="K67" s="81"/>
      <c r="L67" s="81"/>
      <c r="M67" s="81"/>
      <c r="N67" s="81"/>
      <c r="O67" s="81"/>
      <c r="P67" s="81"/>
      <c r="Q67" s="81"/>
      <c r="R67" s="81"/>
      <c r="S67" s="81"/>
      <c r="T67" s="81"/>
    </row>
    <row r="68" spans="1:20">
      <c r="A68" s="17"/>
      <c r="B68" s="139" t="s">
        <v>706</v>
      </c>
      <c r="C68" s="139"/>
      <c r="D68" s="139"/>
      <c r="E68" s="139"/>
      <c r="F68" s="139"/>
      <c r="G68" s="139"/>
      <c r="H68" s="139"/>
      <c r="I68" s="139"/>
      <c r="J68" s="139"/>
      <c r="K68" s="139"/>
      <c r="L68" s="139"/>
      <c r="M68" s="139"/>
      <c r="N68" s="139"/>
      <c r="O68" s="139"/>
      <c r="P68" s="139"/>
      <c r="Q68" s="139"/>
      <c r="R68" s="139"/>
      <c r="S68" s="139"/>
      <c r="T68" s="139"/>
    </row>
    <row r="69" spans="1:20">
      <c r="A69" s="17"/>
      <c r="B69" s="40"/>
      <c r="C69" s="40"/>
      <c r="D69" s="40"/>
    </row>
    <row r="70" spans="1:20">
      <c r="A70" s="17"/>
      <c r="B70" s="19"/>
      <c r="C70" s="19"/>
      <c r="D70" s="19"/>
    </row>
    <row r="71" spans="1:20">
      <c r="A71" s="17"/>
      <c r="B71" s="24" t="s">
        <v>707</v>
      </c>
      <c r="C71" s="36">
        <v>6.7</v>
      </c>
      <c r="D71" s="24" t="s">
        <v>554</v>
      </c>
    </row>
    <row r="72" spans="1:20">
      <c r="A72" s="17"/>
      <c r="B72" s="30" t="s">
        <v>708</v>
      </c>
      <c r="C72" s="85">
        <v>29.7</v>
      </c>
      <c r="D72" s="30" t="s">
        <v>554</v>
      </c>
    </row>
    <row r="73" spans="1:20">
      <c r="A73" s="17"/>
      <c r="B73" s="24" t="s">
        <v>709</v>
      </c>
      <c r="C73" s="36">
        <v>0.4</v>
      </c>
      <c r="D73" s="24" t="s">
        <v>554</v>
      </c>
    </row>
    <row r="74" spans="1:20">
      <c r="A74" s="17"/>
      <c r="B74" s="81"/>
      <c r="C74" s="81"/>
      <c r="D74" s="81"/>
      <c r="E74" s="81"/>
      <c r="F74" s="81"/>
      <c r="G74" s="81"/>
      <c r="H74" s="81"/>
      <c r="I74" s="81"/>
      <c r="J74" s="81"/>
      <c r="K74" s="81"/>
      <c r="L74" s="81"/>
      <c r="M74" s="81"/>
      <c r="N74" s="81"/>
      <c r="O74" s="81"/>
      <c r="P74" s="81"/>
      <c r="Q74" s="81"/>
      <c r="R74" s="81"/>
      <c r="S74" s="81"/>
      <c r="T74" s="81"/>
    </row>
    <row r="75" spans="1:20">
      <c r="A75" s="17"/>
      <c r="B75" s="139" t="s">
        <v>710</v>
      </c>
      <c r="C75" s="139"/>
      <c r="D75" s="139"/>
      <c r="E75" s="139"/>
      <c r="F75" s="139"/>
      <c r="G75" s="139"/>
      <c r="H75" s="139"/>
      <c r="I75" s="139"/>
      <c r="J75" s="139"/>
      <c r="K75" s="139"/>
      <c r="L75" s="139"/>
      <c r="M75" s="139"/>
      <c r="N75" s="139"/>
      <c r="O75" s="139"/>
      <c r="P75" s="139"/>
      <c r="Q75" s="139"/>
      <c r="R75" s="139"/>
      <c r="S75" s="139"/>
      <c r="T75" s="139"/>
    </row>
    <row r="76" spans="1:20">
      <c r="A76" s="17"/>
      <c r="B76" s="81"/>
      <c r="C76" s="81"/>
      <c r="D76" s="81"/>
      <c r="E76" s="81"/>
      <c r="F76" s="81"/>
      <c r="G76" s="81"/>
      <c r="H76" s="81"/>
      <c r="I76" s="81"/>
      <c r="J76" s="81"/>
      <c r="K76" s="81"/>
      <c r="L76" s="81"/>
      <c r="M76" s="81"/>
      <c r="N76" s="81"/>
      <c r="O76" s="81"/>
      <c r="P76" s="81"/>
      <c r="Q76" s="81"/>
      <c r="R76" s="81"/>
      <c r="S76" s="81"/>
      <c r="T76" s="81"/>
    </row>
    <row r="77" spans="1:20">
      <c r="A77" s="17"/>
      <c r="B77" s="140" t="s">
        <v>711</v>
      </c>
      <c r="C77" s="140"/>
      <c r="D77" s="140"/>
      <c r="E77" s="140"/>
      <c r="F77" s="140"/>
      <c r="G77" s="140"/>
      <c r="H77" s="140"/>
      <c r="I77" s="140"/>
      <c r="J77" s="140"/>
      <c r="K77" s="140"/>
      <c r="L77" s="140"/>
      <c r="M77" s="140"/>
      <c r="N77" s="140"/>
      <c r="O77" s="140"/>
      <c r="P77" s="140"/>
      <c r="Q77" s="140"/>
      <c r="R77" s="140"/>
      <c r="S77" s="140"/>
      <c r="T77" s="140"/>
    </row>
    <row r="78" spans="1:20">
      <c r="A78" s="17"/>
      <c r="B78" s="139" t="s">
        <v>712</v>
      </c>
      <c r="C78" s="139"/>
      <c r="D78" s="139"/>
      <c r="E78" s="139"/>
      <c r="F78" s="139"/>
      <c r="G78" s="139"/>
      <c r="H78" s="139"/>
      <c r="I78" s="139"/>
      <c r="J78" s="139"/>
      <c r="K78" s="139"/>
      <c r="L78" s="139"/>
      <c r="M78" s="139"/>
      <c r="N78" s="139"/>
      <c r="O78" s="139"/>
      <c r="P78" s="139"/>
      <c r="Q78" s="139"/>
      <c r="R78" s="139"/>
      <c r="S78" s="139"/>
      <c r="T78" s="139"/>
    </row>
    <row r="79" spans="1:20">
      <c r="A79" s="17"/>
      <c r="B79" s="81"/>
      <c r="C79" s="81"/>
      <c r="D79" s="81"/>
      <c r="E79" s="81"/>
      <c r="F79" s="81"/>
      <c r="G79" s="81"/>
      <c r="H79" s="81"/>
      <c r="I79" s="81"/>
      <c r="J79" s="81"/>
      <c r="K79" s="81"/>
      <c r="L79" s="81"/>
      <c r="M79" s="81"/>
      <c r="N79" s="81"/>
      <c r="O79" s="81"/>
      <c r="P79" s="81"/>
      <c r="Q79" s="81"/>
      <c r="R79" s="81"/>
      <c r="S79" s="81"/>
      <c r="T79" s="81"/>
    </row>
    <row r="80" spans="1:20">
      <c r="A80" s="17"/>
      <c r="B80" s="139" t="s">
        <v>713</v>
      </c>
      <c r="C80" s="139"/>
      <c r="D80" s="139"/>
      <c r="E80" s="139"/>
      <c r="F80" s="139"/>
      <c r="G80" s="139"/>
      <c r="H80" s="139"/>
      <c r="I80" s="139"/>
      <c r="J80" s="139"/>
      <c r="K80" s="139"/>
      <c r="L80" s="139"/>
      <c r="M80" s="139"/>
      <c r="N80" s="139"/>
      <c r="O80" s="139"/>
      <c r="P80" s="139"/>
      <c r="Q80" s="139"/>
      <c r="R80" s="139"/>
      <c r="S80" s="139"/>
      <c r="T80" s="139"/>
    </row>
    <row r="81" spans="1:15">
      <c r="A81" s="17"/>
      <c r="B81" s="40"/>
      <c r="C81" s="40"/>
      <c r="D81" s="40"/>
      <c r="E81" s="40"/>
      <c r="F81" s="40"/>
      <c r="G81" s="40"/>
      <c r="H81" s="40"/>
      <c r="I81" s="40"/>
      <c r="J81" s="40"/>
      <c r="K81" s="40"/>
      <c r="L81" s="40"/>
      <c r="M81" s="40"/>
      <c r="N81" s="40"/>
      <c r="O81" s="40"/>
    </row>
    <row r="82" spans="1:15">
      <c r="A82" s="17"/>
      <c r="B82" s="19"/>
      <c r="C82" s="19"/>
      <c r="D82" s="19"/>
      <c r="E82" s="19"/>
      <c r="F82" s="19"/>
      <c r="G82" s="19"/>
      <c r="H82" s="19"/>
      <c r="I82" s="19"/>
      <c r="J82" s="19"/>
      <c r="K82" s="19"/>
      <c r="L82" s="19"/>
      <c r="M82" s="19"/>
      <c r="N82" s="19"/>
      <c r="O82" s="19"/>
    </row>
    <row r="83" spans="1:15" ht="15.75" thickBot="1">
      <c r="A83" s="17"/>
      <c r="B83" s="20"/>
      <c r="C83" s="41">
        <v>2013</v>
      </c>
      <c r="D83" s="41"/>
      <c r="E83" s="41"/>
      <c r="F83" s="41"/>
      <c r="G83" s="41"/>
      <c r="H83" s="41"/>
      <c r="I83" s="20"/>
      <c r="J83" s="86">
        <v>2012</v>
      </c>
      <c r="K83" s="86"/>
      <c r="L83" s="86"/>
      <c r="M83" s="86"/>
      <c r="N83" s="86"/>
      <c r="O83" s="86"/>
    </row>
    <row r="84" spans="1:15" ht="15.75" thickBot="1">
      <c r="A84" s="17"/>
      <c r="B84" s="20"/>
      <c r="C84" s="42" t="s">
        <v>687</v>
      </c>
      <c r="D84" s="42"/>
      <c r="E84" s="20"/>
      <c r="F84" s="42" t="s">
        <v>714</v>
      </c>
      <c r="G84" s="42"/>
      <c r="H84" s="42"/>
      <c r="I84" s="20"/>
      <c r="J84" s="43" t="s">
        <v>687</v>
      </c>
      <c r="K84" s="43"/>
      <c r="L84" s="20"/>
      <c r="M84" s="43" t="s">
        <v>714</v>
      </c>
      <c r="N84" s="43"/>
      <c r="O84" s="43"/>
    </row>
    <row r="85" spans="1:15">
      <c r="A85" s="17"/>
      <c r="B85" s="56" t="s">
        <v>715</v>
      </c>
      <c r="C85" s="66">
        <v>13653245</v>
      </c>
      <c r="D85" s="68"/>
      <c r="E85" s="58"/>
      <c r="F85" s="74" t="s">
        <v>306</v>
      </c>
      <c r="G85" s="149">
        <v>35.28</v>
      </c>
      <c r="H85" s="68"/>
      <c r="I85" s="58"/>
      <c r="J85" s="70">
        <v>14471464</v>
      </c>
      <c r="K85" s="68"/>
      <c r="L85" s="58"/>
      <c r="M85" s="78" t="s">
        <v>306</v>
      </c>
      <c r="N85" s="151">
        <v>36.42</v>
      </c>
      <c r="O85" s="68"/>
    </row>
    <row r="86" spans="1:15">
      <c r="A86" s="17"/>
      <c r="B86" s="56"/>
      <c r="C86" s="67"/>
      <c r="D86" s="69"/>
      <c r="E86" s="58"/>
      <c r="F86" s="175"/>
      <c r="G86" s="156"/>
      <c r="H86" s="69"/>
      <c r="I86" s="58"/>
      <c r="J86" s="71"/>
      <c r="K86" s="69"/>
      <c r="L86" s="58"/>
      <c r="M86" s="176"/>
      <c r="N86" s="158"/>
      <c r="O86" s="69"/>
    </row>
    <row r="87" spans="1:15">
      <c r="A87" s="17"/>
      <c r="B87" s="107" t="s">
        <v>690</v>
      </c>
      <c r="C87" s="60">
        <v>800000</v>
      </c>
      <c r="D87" s="51"/>
      <c r="E87" s="51"/>
      <c r="F87" s="93">
        <v>21.93</v>
      </c>
      <c r="G87" s="93"/>
      <c r="H87" s="51"/>
      <c r="I87" s="51"/>
      <c r="J87" s="63">
        <v>600000</v>
      </c>
      <c r="K87" s="51"/>
      <c r="L87" s="51"/>
      <c r="M87" s="108">
        <v>15.71</v>
      </c>
      <c r="N87" s="108"/>
      <c r="O87" s="51"/>
    </row>
    <row r="88" spans="1:15">
      <c r="A88" s="17"/>
      <c r="B88" s="107"/>
      <c r="C88" s="60"/>
      <c r="D88" s="51"/>
      <c r="E88" s="51"/>
      <c r="F88" s="93"/>
      <c r="G88" s="93"/>
      <c r="H88" s="51"/>
      <c r="I88" s="51"/>
      <c r="J88" s="63"/>
      <c r="K88" s="51"/>
      <c r="L88" s="51"/>
      <c r="M88" s="108"/>
      <c r="N88" s="108"/>
      <c r="O88" s="51"/>
    </row>
    <row r="89" spans="1:15">
      <c r="A89" s="17"/>
      <c r="B89" s="65" t="s">
        <v>716</v>
      </c>
      <c r="C89" s="91" t="s">
        <v>717</v>
      </c>
      <c r="D89" s="90" t="s">
        <v>312</v>
      </c>
      <c r="E89" s="58"/>
      <c r="F89" s="91">
        <v>22.09</v>
      </c>
      <c r="G89" s="91"/>
      <c r="H89" s="58"/>
      <c r="I89" s="58"/>
      <c r="J89" s="92" t="s">
        <v>389</v>
      </c>
      <c r="K89" s="58"/>
      <c r="L89" s="58"/>
      <c r="M89" s="92" t="s">
        <v>389</v>
      </c>
      <c r="N89" s="92"/>
      <c r="O89" s="58"/>
    </row>
    <row r="90" spans="1:15">
      <c r="A90" s="17"/>
      <c r="B90" s="65"/>
      <c r="C90" s="91"/>
      <c r="D90" s="90"/>
      <c r="E90" s="58"/>
      <c r="F90" s="91"/>
      <c r="G90" s="91"/>
      <c r="H90" s="58"/>
      <c r="I90" s="58"/>
      <c r="J90" s="92"/>
      <c r="K90" s="58"/>
      <c r="L90" s="58"/>
      <c r="M90" s="92"/>
      <c r="N90" s="92"/>
      <c r="O90" s="58"/>
    </row>
    <row r="91" spans="1:15">
      <c r="A91" s="17"/>
      <c r="B91" s="107" t="s">
        <v>718</v>
      </c>
      <c r="C91" s="93" t="s">
        <v>719</v>
      </c>
      <c r="D91" s="112" t="s">
        <v>312</v>
      </c>
      <c r="E91" s="51"/>
      <c r="F91" s="93">
        <v>32.93</v>
      </c>
      <c r="G91" s="93"/>
      <c r="H91" s="51"/>
      <c r="I91" s="51"/>
      <c r="J91" s="108" t="s">
        <v>720</v>
      </c>
      <c r="K91" s="44" t="s">
        <v>312</v>
      </c>
      <c r="L91" s="51"/>
      <c r="M91" s="108">
        <v>36.15</v>
      </c>
      <c r="N91" s="108"/>
      <c r="O91" s="51"/>
    </row>
    <row r="92" spans="1:15">
      <c r="A92" s="17"/>
      <c r="B92" s="107"/>
      <c r="C92" s="93"/>
      <c r="D92" s="112"/>
      <c r="E92" s="51"/>
      <c r="F92" s="93"/>
      <c r="G92" s="93"/>
      <c r="H92" s="51"/>
      <c r="I92" s="51"/>
      <c r="J92" s="108"/>
      <c r="K92" s="44"/>
      <c r="L92" s="51"/>
      <c r="M92" s="108"/>
      <c r="N92" s="108"/>
      <c r="O92" s="51"/>
    </row>
    <row r="93" spans="1:15">
      <c r="A93" s="17"/>
      <c r="B93" s="65" t="s">
        <v>721</v>
      </c>
      <c r="C93" s="91" t="s">
        <v>722</v>
      </c>
      <c r="D93" s="90" t="s">
        <v>312</v>
      </c>
      <c r="E93" s="58"/>
      <c r="F93" s="91">
        <v>32.39</v>
      </c>
      <c r="G93" s="91"/>
      <c r="H93" s="58"/>
      <c r="I93" s="58"/>
      <c r="J93" s="92" t="s">
        <v>723</v>
      </c>
      <c r="K93" s="56" t="s">
        <v>312</v>
      </c>
      <c r="L93" s="58"/>
      <c r="M93" s="92">
        <v>40.200000000000003</v>
      </c>
      <c r="N93" s="92"/>
      <c r="O93" s="58"/>
    </row>
    <row r="94" spans="1:15" ht="15.75" thickBot="1">
      <c r="A94" s="17"/>
      <c r="B94" s="65"/>
      <c r="C94" s="113"/>
      <c r="D94" s="155"/>
      <c r="E94" s="58"/>
      <c r="F94" s="113"/>
      <c r="G94" s="113"/>
      <c r="H94" s="95"/>
      <c r="I94" s="58"/>
      <c r="J94" s="109"/>
      <c r="K94" s="157"/>
      <c r="L94" s="58"/>
      <c r="M94" s="109"/>
      <c r="N94" s="109"/>
      <c r="O94" s="95"/>
    </row>
    <row r="95" spans="1:15">
      <c r="A95" s="17"/>
      <c r="B95" s="44" t="s">
        <v>724</v>
      </c>
      <c r="C95" s="47">
        <v>12396894</v>
      </c>
      <c r="D95" s="49"/>
      <c r="E95" s="51"/>
      <c r="F95" s="45" t="s">
        <v>306</v>
      </c>
      <c r="G95" s="117">
        <v>34.9</v>
      </c>
      <c r="H95" s="49"/>
      <c r="I95" s="51"/>
      <c r="J95" s="54">
        <v>13653245</v>
      </c>
      <c r="K95" s="49"/>
      <c r="L95" s="51"/>
      <c r="M95" s="52" t="s">
        <v>306</v>
      </c>
      <c r="N95" s="122">
        <v>35.28</v>
      </c>
      <c r="O95" s="49"/>
    </row>
    <row r="96" spans="1:15" ht="15.75" thickBot="1">
      <c r="A96" s="17"/>
      <c r="B96" s="44"/>
      <c r="C96" s="98"/>
      <c r="D96" s="99"/>
      <c r="E96" s="51"/>
      <c r="F96" s="97"/>
      <c r="G96" s="118"/>
      <c r="H96" s="99"/>
      <c r="I96" s="51"/>
      <c r="J96" s="101"/>
      <c r="K96" s="99"/>
      <c r="L96" s="51"/>
      <c r="M96" s="100"/>
      <c r="N96" s="123"/>
      <c r="O96" s="99"/>
    </row>
    <row r="97" spans="1:20" ht="15.75" thickTop="1">
      <c r="A97" s="17"/>
      <c r="B97" s="56" t="s">
        <v>725</v>
      </c>
      <c r="C97" s="177">
        <v>10864753</v>
      </c>
      <c r="D97" s="116"/>
      <c r="E97" s="58"/>
      <c r="F97" s="178" t="s">
        <v>306</v>
      </c>
      <c r="G97" s="179">
        <v>36.840000000000003</v>
      </c>
      <c r="H97" s="116"/>
      <c r="I97" s="58"/>
      <c r="J97" s="180">
        <v>11762341</v>
      </c>
      <c r="K97" s="116"/>
      <c r="L97" s="58"/>
      <c r="M97" s="181" t="s">
        <v>306</v>
      </c>
      <c r="N97" s="182">
        <v>37.44</v>
      </c>
      <c r="O97" s="116"/>
    </row>
    <row r="98" spans="1:20" ht="15.75" thickBot="1">
      <c r="A98" s="17"/>
      <c r="B98" s="56"/>
      <c r="C98" s="76"/>
      <c r="D98" s="77"/>
      <c r="E98" s="58"/>
      <c r="F98" s="75"/>
      <c r="G98" s="150"/>
      <c r="H98" s="77"/>
      <c r="I98" s="58"/>
      <c r="J98" s="80"/>
      <c r="K98" s="77"/>
      <c r="L98" s="58"/>
      <c r="M98" s="79"/>
      <c r="N98" s="152"/>
      <c r="O98" s="77"/>
    </row>
    <row r="99" spans="1:20" ht="15.75" thickTop="1">
      <c r="A99" s="17"/>
      <c r="B99" s="81"/>
      <c r="C99" s="81"/>
      <c r="D99" s="81"/>
      <c r="E99" s="81"/>
      <c r="F99" s="81"/>
      <c r="G99" s="81"/>
      <c r="H99" s="81"/>
      <c r="I99" s="81"/>
      <c r="J99" s="81"/>
      <c r="K99" s="81"/>
      <c r="L99" s="81"/>
      <c r="M99" s="81"/>
      <c r="N99" s="81"/>
      <c r="O99" s="81"/>
      <c r="P99" s="81"/>
      <c r="Q99" s="81"/>
      <c r="R99" s="81"/>
      <c r="S99" s="81"/>
      <c r="T99" s="81"/>
    </row>
    <row r="100" spans="1:20">
      <c r="A100" s="17"/>
      <c r="B100" s="139" t="s">
        <v>726</v>
      </c>
      <c r="C100" s="139"/>
      <c r="D100" s="139"/>
      <c r="E100" s="139"/>
      <c r="F100" s="139"/>
      <c r="G100" s="139"/>
      <c r="H100" s="139"/>
      <c r="I100" s="139"/>
      <c r="J100" s="139"/>
      <c r="K100" s="139"/>
      <c r="L100" s="139"/>
      <c r="M100" s="139"/>
      <c r="N100" s="139"/>
      <c r="O100" s="139"/>
      <c r="P100" s="139"/>
      <c r="Q100" s="139"/>
      <c r="R100" s="139"/>
      <c r="S100" s="139"/>
      <c r="T100" s="139"/>
    </row>
    <row r="101" spans="1:20">
      <c r="A101" s="17"/>
      <c r="B101" s="81"/>
      <c r="C101" s="81"/>
      <c r="D101" s="81"/>
      <c r="E101" s="81"/>
      <c r="F101" s="81"/>
      <c r="G101" s="81"/>
      <c r="H101" s="81"/>
      <c r="I101" s="81"/>
      <c r="J101" s="81"/>
      <c r="K101" s="81"/>
      <c r="L101" s="81"/>
      <c r="M101" s="81"/>
      <c r="N101" s="81"/>
      <c r="O101" s="81"/>
      <c r="P101" s="81"/>
      <c r="Q101" s="81"/>
      <c r="R101" s="81"/>
      <c r="S101" s="81"/>
      <c r="T101" s="81"/>
    </row>
    <row r="102" spans="1:20">
      <c r="A102" s="17"/>
      <c r="B102" s="139" t="s">
        <v>727</v>
      </c>
      <c r="C102" s="139"/>
      <c r="D102" s="139"/>
      <c r="E102" s="139"/>
      <c r="F102" s="139"/>
      <c r="G102" s="139"/>
      <c r="H102" s="139"/>
      <c r="I102" s="139"/>
      <c r="J102" s="139"/>
      <c r="K102" s="139"/>
      <c r="L102" s="139"/>
      <c r="M102" s="139"/>
      <c r="N102" s="139"/>
      <c r="O102" s="139"/>
      <c r="P102" s="139"/>
      <c r="Q102" s="139"/>
      <c r="R102" s="139"/>
      <c r="S102" s="139"/>
      <c r="T102" s="139"/>
    </row>
    <row r="103" spans="1:20">
      <c r="A103" s="17"/>
      <c r="B103" s="40"/>
      <c r="C103" s="40"/>
      <c r="D103" s="40"/>
      <c r="E103" s="40"/>
      <c r="F103" s="40"/>
      <c r="G103" s="40"/>
      <c r="H103" s="40"/>
      <c r="I103" s="40"/>
      <c r="J103" s="40"/>
      <c r="K103" s="40"/>
      <c r="L103" s="40"/>
      <c r="M103" s="40"/>
      <c r="N103" s="40"/>
      <c r="O103" s="40"/>
      <c r="P103" s="40"/>
      <c r="Q103" s="40"/>
      <c r="R103" s="40"/>
      <c r="S103" s="40"/>
      <c r="T103" s="40"/>
    </row>
    <row r="104" spans="1:20">
      <c r="A104" s="17"/>
      <c r="B104" s="19"/>
      <c r="C104" s="19"/>
      <c r="D104" s="19"/>
      <c r="E104" s="19"/>
      <c r="F104" s="19"/>
      <c r="G104" s="19"/>
      <c r="H104" s="19"/>
      <c r="I104" s="19"/>
      <c r="J104" s="19"/>
      <c r="K104" s="19"/>
      <c r="L104" s="19"/>
      <c r="M104" s="19"/>
      <c r="N104" s="19"/>
      <c r="O104" s="19"/>
      <c r="P104" s="19"/>
      <c r="Q104" s="19"/>
      <c r="R104" s="19"/>
      <c r="S104" s="19"/>
      <c r="T104" s="19"/>
    </row>
    <row r="105" spans="1:20" ht="15.75" thickBot="1">
      <c r="A105" s="17"/>
      <c r="B105" s="20"/>
      <c r="C105" s="20"/>
      <c r="D105" s="41" t="s">
        <v>728</v>
      </c>
      <c r="E105" s="41"/>
      <c r="F105" s="41"/>
      <c r="G105" s="41"/>
      <c r="H105" s="41"/>
      <c r="I105" s="41"/>
      <c r="J105" s="41"/>
      <c r="K105" s="41"/>
      <c r="L105" s="20"/>
      <c r="M105" s="41" t="s">
        <v>729</v>
      </c>
      <c r="N105" s="41"/>
      <c r="O105" s="41"/>
      <c r="P105" s="41"/>
      <c r="Q105" s="41"/>
      <c r="R105" s="41"/>
      <c r="S105" s="41"/>
      <c r="T105" s="41"/>
    </row>
    <row r="106" spans="1:20" ht="15.75" thickBot="1">
      <c r="A106" s="17"/>
      <c r="B106" s="83" t="s">
        <v>730</v>
      </c>
      <c r="C106" s="20"/>
      <c r="D106" s="43" t="s">
        <v>687</v>
      </c>
      <c r="E106" s="43"/>
      <c r="F106" s="20"/>
      <c r="G106" s="43" t="s">
        <v>731</v>
      </c>
      <c r="H106" s="43"/>
      <c r="I106" s="43"/>
      <c r="J106" s="20"/>
      <c r="K106" s="83" t="s">
        <v>732</v>
      </c>
      <c r="L106" s="20"/>
      <c r="M106" s="43" t="s">
        <v>687</v>
      </c>
      <c r="N106" s="43"/>
      <c r="O106" s="20"/>
      <c r="P106" s="43" t="s">
        <v>731</v>
      </c>
      <c r="Q106" s="43"/>
      <c r="R106" s="43"/>
      <c r="S106" s="20"/>
      <c r="T106" s="83" t="s">
        <v>732</v>
      </c>
    </row>
    <row r="107" spans="1:20">
      <c r="A107" s="17"/>
      <c r="B107" s="52" t="s">
        <v>733</v>
      </c>
      <c r="C107" s="51"/>
      <c r="D107" s="54">
        <v>2401807</v>
      </c>
      <c r="E107" s="49"/>
      <c r="F107" s="51"/>
      <c r="G107" s="52" t="s">
        <v>306</v>
      </c>
      <c r="H107" s="122">
        <v>20.32</v>
      </c>
      <c r="I107" s="49"/>
      <c r="J107" s="51"/>
      <c r="K107" s="122" t="s">
        <v>734</v>
      </c>
      <c r="L107" s="51"/>
      <c r="M107" s="54">
        <v>1411807</v>
      </c>
      <c r="N107" s="49"/>
      <c r="O107" s="51"/>
      <c r="P107" s="52" t="s">
        <v>306</v>
      </c>
      <c r="Q107" s="122">
        <v>21.42</v>
      </c>
      <c r="R107" s="49"/>
      <c r="S107" s="51"/>
      <c r="T107" s="122" t="s">
        <v>735</v>
      </c>
    </row>
    <row r="108" spans="1:20">
      <c r="A108" s="17"/>
      <c r="B108" s="53"/>
      <c r="C108" s="51"/>
      <c r="D108" s="55"/>
      <c r="E108" s="50"/>
      <c r="F108" s="51"/>
      <c r="G108" s="53"/>
      <c r="H108" s="146"/>
      <c r="I108" s="50"/>
      <c r="J108" s="51"/>
      <c r="K108" s="146"/>
      <c r="L108" s="51"/>
      <c r="M108" s="55"/>
      <c r="N108" s="50"/>
      <c r="O108" s="51"/>
      <c r="P108" s="53"/>
      <c r="Q108" s="146"/>
      <c r="R108" s="50"/>
      <c r="S108" s="51"/>
      <c r="T108" s="108"/>
    </row>
    <row r="109" spans="1:20">
      <c r="A109" s="17"/>
      <c r="B109" s="56" t="s">
        <v>736</v>
      </c>
      <c r="C109" s="58"/>
      <c r="D109" s="59">
        <v>2462402</v>
      </c>
      <c r="E109" s="58"/>
      <c r="F109" s="58"/>
      <c r="G109" s="92">
        <v>25.32</v>
      </c>
      <c r="H109" s="92"/>
      <c r="I109" s="58"/>
      <c r="J109" s="58"/>
      <c r="K109" s="92" t="s">
        <v>737</v>
      </c>
      <c r="L109" s="58"/>
      <c r="M109" s="59">
        <v>1920261</v>
      </c>
      <c r="N109" s="58"/>
      <c r="O109" s="58"/>
      <c r="P109" s="92">
        <v>25.28</v>
      </c>
      <c r="Q109" s="92"/>
      <c r="R109" s="58"/>
      <c r="S109" s="58"/>
      <c r="T109" s="92" t="s">
        <v>738</v>
      </c>
    </row>
    <row r="110" spans="1:20">
      <c r="A110" s="17"/>
      <c r="B110" s="56"/>
      <c r="C110" s="58"/>
      <c r="D110" s="59"/>
      <c r="E110" s="58"/>
      <c r="F110" s="58"/>
      <c r="G110" s="92"/>
      <c r="H110" s="92"/>
      <c r="I110" s="58"/>
      <c r="J110" s="58"/>
      <c r="K110" s="92"/>
      <c r="L110" s="58"/>
      <c r="M110" s="59"/>
      <c r="N110" s="58"/>
      <c r="O110" s="58"/>
      <c r="P110" s="92"/>
      <c r="Q110" s="92"/>
      <c r="R110" s="58"/>
      <c r="S110" s="58"/>
      <c r="T110" s="92"/>
    </row>
    <row r="111" spans="1:20">
      <c r="A111" s="17"/>
      <c r="B111" s="44" t="s">
        <v>739</v>
      </c>
      <c r="C111" s="51"/>
      <c r="D111" s="63">
        <v>1535814</v>
      </c>
      <c r="E111" s="51"/>
      <c r="F111" s="51"/>
      <c r="G111" s="108">
        <v>36.86</v>
      </c>
      <c r="H111" s="108"/>
      <c r="I111" s="51"/>
      <c r="J111" s="51"/>
      <c r="K111" s="108" t="s">
        <v>740</v>
      </c>
      <c r="L111" s="51"/>
      <c r="M111" s="63">
        <v>1535814</v>
      </c>
      <c r="N111" s="51"/>
      <c r="O111" s="51"/>
      <c r="P111" s="108">
        <v>36.86</v>
      </c>
      <c r="Q111" s="108"/>
      <c r="R111" s="51"/>
      <c r="S111" s="51"/>
      <c r="T111" s="108" t="s">
        <v>740</v>
      </c>
    </row>
    <row r="112" spans="1:20">
      <c r="A112" s="17"/>
      <c r="B112" s="44"/>
      <c r="C112" s="51"/>
      <c r="D112" s="63"/>
      <c r="E112" s="51"/>
      <c r="F112" s="51"/>
      <c r="G112" s="108"/>
      <c r="H112" s="108"/>
      <c r="I112" s="51"/>
      <c r="J112" s="51"/>
      <c r="K112" s="108"/>
      <c r="L112" s="51"/>
      <c r="M112" s="63"/>
      <c r="N112" s="51"/>
      <c r="O112" s="51"/>
      <c r="P112" s="108"/>
      <c r="Q112" s="108"/>
      <c r="R112" s="51"/>
      <c r="S112" s="51"/>
      <c r="T112" s="108"/>
    </row>
    <row r="113" spans="1:20">
      <c r="A113" s="17"/>
      <c r="B113" s="56" t="s">
        <v>741</v>
      </c>
      <c r="C113" s="58"/>
      <c r="D113" s="59">
        <v>5996871</v>
      </c>
      <c r="E113" s="58"/>
      <c r="F113" s="58"/>
      <c r="G113" s="92">
        <v>44.16</v>
      </c>
      <c r="H113" s="92"/>
      <c r="I113" s="58"/>
      <c r="J113" s="58"/>
      <c r="K113" s="92" t="s">
        <v>742</v>
      </c>
      <c r="L113" s="58"/>
      <c r="M113" s="59">
        <v>5996871</v>
      </c>
      <c r="N113" s="58"/>
      <c r="O113" s="58"/>
      <c r="P113" s="92">
        <v>44.16</v>
      </c>
      <c r="Q113" s="92"/>
      <c r="R113" s="58"/>
      <c r="S113" s="58"/>
      <c r="T113" s="92" t="s">
        <v>742</v>
      </c>
    </row>
    <row r="114" spans="1:20" ht="15.75" thickBot="1">
      <c r="A114" s="17"/>
      <c r="B114" s="56"/>
      <c r="C114" s="58"/>
      <c r="D114" s="96"/>
      <c r="E114" s="95"/>
      <c r="F114" s="58"/>
      <c r="G114" s="109"/>
      <c r="H114" s="109"/>
      <c r="I114" s="95"/>
      <c r="J114" s="58"/>
      <c r="K114" s="92"/>
      <c r="L114" s="58"/>
      <c r="M114" s="96"/>
      <c r="N114" s="95"/>
      <c r="O114" s="58"/>
      <c r="P114" s="109"/>
      <c r="Q114" s="109"/>
      <c r="R114" s="95"/>
      <c r="S114" s="58"/>
      <c r="T114" s="92"/>
    </row>
    <row r="115" spans="1:20">
      <c r="A115" s="17"/>
      <c r="B115" s="51"/>
      <c r="C115" s="51"/>
      <c r="D115" s="54">
        <v>12396894</v>
      </c>
      <c r="E115" s="49"/>
      <c r="F115" s="51"/>
      <c r="G115" s="52" t="s">
        <v>306</v>
      </c>
      <c r="H115" s="122">
        <v>34.9</v>
      </c>
      <c r="I115" s="49"/>
      <c r="J115" s="51"/>
      <c r="K115" s="108" t="s">
        <v>743</v>
      </c>
      <c r="L115" s="51"/>
      <c r="M115" s="54">
        <v>10864753</v>
      </c>
      <c r="N115" s="49"/>
      <c r="O115" s="51"/>
      <c r="P115" s="52" t="s">
        <v>306</v>
      </c>
      <c r="Q115" s="122">
        <v>36.840000000000003</v>
      </c>
      <c r="R115" s="49"/>
      <c r="S115" s="51"/>
      <c r="T115" s="108" t="s">
        <v>744</v>
      </c>
    </row>
    <row r="116" spans="1:20" ht="15.75" thickBot="1">
      <c r="A116" s="17"/>
      <c r="B116" s="51"/>
      <c r="C116" s="51"/>
      <c r="D116" s="101"/>
      <c r="E116" s="99"/>
      <c r="F116" s="51"/>
      <c r="G116" s="100"/>
      <c r="H116" s="123"/>
      <c r="I116" s="99"/>
      <c r="J116" s="51"/>
      <c r="K116" s="108"/>
      <c r="L116" s="51"/>
      <c r="M116" s="101"/>
      <c r="N116" s="99"/>
      <c r="O116" s="51"/>
      <c r="P116" s="100"/>
      <c r="Q116" s="123"/>
      <c r="R116" s="99"/>
      <c r="S116" s="51"/>
      <c r="T116" s="108"/>
    </row>
    <row r="117" spans="1:20" ht="15.75" thickTop="1">
      <c r="A117" s="17"/>
      <c r="B117" s="81"/>
      <c r="C117" s="81"/>
      <c r="D117" s="81"/>
      <c r="E117" s="81"/>
      <c r="F117" s="81"/>
      <c r="G117" s="81"/>
      <c r="H117" s="81"/>
      <c r="I117" s="81"/>
      <c r="J117" s="81"/>
      <c r="K117" s="81"/>
      <c r="L117" s="81"/>
      <c r="M117" s="81"/>
      <c r="N117" s="81"/>
      <c r="O117" s="81"/>
      <c r="P117" s="81"/>
      <c r="Q117" s="81"/>
      <c r="R117" s="81"/>
      <c r="S117" s="81"/>
      <c r="T117" s="81"/>
    </row>
    <row r="118" spans="1:20" ht="25.5" customHeight="1">
      <c r="A118" s="17"/>
      <c r="B118" s="139" t="s">
        <v>745</v>
      </c>
      <c r="C118" s="139"/>
      <c r="D118" s="139"/>
      <c r="E118" s="139"/>
      <c r="F118" s="139"/>
      <c r="G118" s="139"/>
      <c r="H118" s="139"/>
      <c r="I118" s="139"/>
      <c r="J118" s="139"/>
      <c r="K118" s="139"/>
      <c r="L118" s="139"/>
      <c r="M118" s="139"/>
      <c r="N118" s="139"/>
      <c r="O118" s="139"/>
      <c r="P118" s="139"/>
      <c r="Q118" s="139"/>
      <c r="R118" s="139"/>
      <c r="S118" s="139"/>
      <c r="T118" s="139"/>
    </row>
    <row r="119" spans="1:20">
      <c r="A119" s="17"/>
      <c r="B119" s="40"/>
      <c r="C119" s="40"/>
      <c r="D119" s="40"/>
      <c r="E119" s="40"/>
      <c r="F119" s="40"/>
      <c r="G119" s="40"/>
      <c r="H119" s="40"/>
      <c r="I119" s="40"/>
      <c r="J119" s="40"/>
    </row>
    <row r="120" spans="1:20">
      <c r="A120" s="17"/>
      <c r="B120" s="19"/>
      <c r="C120" s="19"/>
      <c r="D120" s="19"/>
      <c r="E120" s="19"/>
      <c r="F120" s="19"/>
      <c r="G120" s="19"/>
      <c r="H120" s="19"/>
      <c r="I120" s="19"/>
      <c r="J120" s="19"/>
    </row>
    <row r="121" spans="1:20" ht="15.75" thickBot="1">
      <c r="A121" s="17"/>
      <c r="B121" s="20"/>
      <c r="C121" s="41" t="s">
        <v>527</v>
      </c>
      <c r="D121" s="41"/>
      <c r="E121" s="41"/>
      <c r="F121" s="41"/>
      <c r="G121" s="41"/>
      <c r="H121" s="41"/>
      <c r="I121" s="41"/>
      <c r="J121" s="41"/>
    </row>
    <row r="122" spans="1:20" ht="15.75" thickBot="1">
      <c r="A122" s="17"/>
      <c r="B122" s="20"/>
      <c r="C122" s="42">
        <v>2013</v>
      </c>
      <c r="D122" s="42"/>
      <c r="E122" s="20"/>
      <c r="F122" s="43">
        <v>2012</v>
      </c>
      <c r="G122" s="43"/>
      <c r="H122" s="20"/>
      <c r="I122" s="43">
        <v>2011</v>
      </c>
      <c r="J122" s="43"/>
    </row>
    <row r="123" spans="1:20">
      <c r="A123" s="17"/>
      <c r="B123" s="24" t="s">
        <v>707</v>
      </c>
      <c r="C123" s="33">
        <v>7.7</v>
      </c>
      <c r="D123" s="25" t="s">
        <v>554</v>
      </c>
      <c r="E123" s="27"/>
      <c r="F123" s="119">
        <v>9.3000000000000007</v>
      </c>
      <c r="G123" s="29" t="s">
        <v>554</v>
      </c>
      <c r="H123" s="27"/>
      <c r="I123" s="119">
        <v>6.1</v>
      </c>
      <c r="J123" s="29" t="s">
        <v>554</v>
      </c>
    </row>
    <row r="124" spans="1:20">
      <c r="A124" s="17"/>
      <c r="B124" s="30" t="s">
        <v>708</v>
      </c>
      <c r="C124" s="84">
        <v>29.5</v>
      </c>
      <c r="D124" s="39" t="s">
        <v>554</v>
      </c>
      <c r="E124" s="20"/>
      <c r="F124" s="85">
        <v>30</v>
      </c>
      <c r="G124" s="30" t="s">
        <v>554</v>
      </c>
      <c r="H124" s="20"/>
      <c r="I124" s="85">
        <v>26.1</v>
      </c>
      <c r="J124" s="30" t="s">
        <v>554</v>
      </c>
    </row>
    <row r="125" spans="1:20">
      <c r="A125" s="17"/>
      <c r="B125" s="24" t="s">
        <v>709</v>
      </c>
      <c r="C125" s="33">
        <v>1.8</v>
      </c>
      <c r="D125" s="25" t="s">
        <v>554</v>
      </c>
      <c r="E125" s="27"/>
      <c r="F125" s="36">
        <v>1.2</v>
      </c>
      <c r="G125" s="24" t="s">
        <v>554</v>
      </c>
      <c r="H125" s="27"/>
      <c r="I125" s="36">
        <v>3.3</v>
      </c>
      <c r="J125" s="24" t="s">
        <v>554</v>
      </c>
    </row>
    <row r="126" spans="1:20">
      <c r="A126" s="17"/>
      <c r="B126" s="56" t="s">
        <v>746</v>
      </c>
      <c r="C126" s="91" t="s">
        <v>747</v>
      </c>
      <c r="D126" s="58"/>
      <c r="E126" s="58"/>
      <c r="F126" s="92" t="s">
        <v>747</v>
      </c>
      <c r="G126" s="58"/>
      <c r="H126" s="58"/>
      <c r="I126" s="92" t="s">
        <v>748</v>
      </c>
      <c r="J126" s="58"/>
    </row>
    <row r="127" spans="1:20">
      <c r="A127" s="17"/>
      <c r="B127" s="56"/>
      <c r="C127" s="91"/>
      <c r="D127" s="58"/>
      <c r="E127" s="58"/>
      <c r="F127" s="92"/>
      <c r="G127" s="58"/>
      <c r="H127" s="58"/>
      <c r="I127" s="92"/>
      <c r="J127" s="58"/>
    </row>
    <row r="128" spans="1:20" ht="26.25">
      <c r="A128" s="17"/>
      <c r="B128" s="24" t="s">
        <v>749</v>
      </c>
      <c r="C128" s="183">
        <v>0.88</v>
      </c>
      <c r="D128" s="183"/>
      <c r="E128" s="27"/>
      <c r="F128" s="184">
        <v>0.48</v>
      </c>
      <c r="G128" s="184"/>
      <c r="H128" s="27"/>
      <c r="I128" s="184">
        <v>3.45</v>
      </c>
      <c r="J128" s="184"/>
    </row>
    <row r="129" spans="1:20">
      <c r="A129" s="17"/>
      <c r="B129" s="81"/>
      <c r="C129" s="81"/>
      <c r="D129" s="81"/>
      <c r="E129" s="81"/>
      <c r="F129" s="81"/>
      <c r="G129" s="81"/>
      <c r="H129" s="81"/>
      <c r="I129" s="81"/>
      <c r="J129" s="81"/>
      <c r="K129" s="81"/>
      <c r="L129" s="81"/>
      <c r="M129" s="81"/>
      <c r="N129" s="81"/>
      <c r="O129" s="81"/>
      <c r="P129" s="81"/>
      <c r="Q129" s="81"/>
      <c r="R129" s="81"/>
      <c r="S129" s="81"/>
      <c r="T129" s="81"/>
    </row>
    <row r="130" spans="1:20">
      <c r="A130" s="17"/>
      <c r="B130" s="56" t="s">
        <v>750</v>
      </c>
      <c r="C130" s="56"/>
      <c r="D130" s="56"/>
      <c r="E130" s="56"/>
      <c r="F130" s="56"/>
      <c r="G130" s="56"/>
      <c r="H130" s="56"/>
      <c r="I130" s="56"/>
      <c r="J130" s="56"/>
      <c r="K130" s="56"/>
      <c r="L130" s="56"/>
      <c r="M130" s="56"/>
      <c r="N130" s="56"/>
      <c r="O130" s="56"/>
      <c r="P130" s="56"/>
      <c r="Q130" s="56"/>
      <c r="R130" s="56"/>
      <c r="S130" s="56"/>
      <c r="T130" s="56"/>
    </row>
    <row r="131" spans="1:20">
      <c r="A131" s="17"/>
      <c r="B131" s="140" t="s">
        <v>751</v>
      </c>
      <c r="C131" s="140"/>
      <c r="D131" s="140"/>
      <c r="E131" s="140"/>
      <c r="F131" s="140"/>
      <c r="G131" s="140"/>
      <c r="H131" s="140"/>
      <c r="I131" s="140"/>
      <c r="J131" s="140"/>
      <c r="K131" s="140"/>
      <c r="L131" s="140"/>
      <c r="M131" s="140"/>
      <c r="N131" s="140"/>
      <c r="O131" s="140"/>
      <c r="P131" s="140"/>
      <c r="Q131" s="140"/>
      <c r="R131" s="140"/>
      <c r="S131" s="140"/>
      <c r="T131" s="140"/>
    </row>
    <row r="132" spans="1:20" ht="25.5" customHeight="1">
      <c r="A132" s="17"/>
      <c r="B132" s="139" t="s">
        <v>752</v>
      </c>
      <c r="C132" s="139"/>
      <c r="D132" s="139"/>
      <c r="E132" s="139"/>
      <c r="F132" s="139"/>
      <c r="G132" s="139"/>
      <c r="H132" s="139"/>
      <c r="I132" s="139"/>
      <c r="J132" s="139"/>
      <c r="K132" s="139"/>
      <c r="L132" s="139"/>
      <c r="M132" s="139"/>
      <c r="N132" s="139"/>
      <c r="O132" s="139"/>
      <c r="P132" s="139"/>
      <c r="Q132" s="139"/>
      <c r="R132" s="139"/>
      <c r="S132" s="139"/>
      <c r="T132" s="139"/>
    </row>
    <row r="133" spans="1:20">
      <c r="A133" s="17"/>
      <c r="B133" s="81"/>
      <c r="C133" s="81"/>
      <c r="D133" s="81"/>
      <c r="E133" s="81"/>
      <c r="F133" s="81"/>
      <c r="G133" s="81"/>
      <c r="H133" s="81"/>
      <c r="I133" s="81"/>
      <c r="J133" s="81"/>
      <c r="K133" s="81"/>
      <c r="L133" s="81"/>
      <c r="M133" s="81"/>
      <c r="N133" s="81"/>
      <c r="O133" s="81"/>
      <c r="P133" s="81"/>
      <c r="Q133" s="81"/>
      <c r="R133" s="81"/>
      <c r="S133" s="81"/>
      <c r="T133" s="81"/>
    </row>
    <row r="134" spans="1:20">
      <c r="A134" s="17"/>
      <c r="B134" s="140" t="s">
        <v>753</v>
      </c>
      <c r="C134" s="140"/>
      <c r="D134" s="140"/>
      <c r="E134" s="140"/>
      <c r="F134" s="140"/>
      <c r="G134" s="140"/>
      <c r="H134" s="140"/>
      <c r="I134" s="140"/>
      <c r="J134" s="140"/>
      <c r="K134" s="140"/>
      <c r="L134" s="140"/>
      <c r="M134" s="140"/>
      <c r="N134" s="140"/>
      <c r="O134" s="140"/>
      <c r="P134" s="140"/>
      <c r="Q134" s="140"/>
      <c r="R134" s="140"/>
      <c r="S134" s="140"/>
      <c r="T134" s="140"/>
    </row>
    <row r="135" spans="1:20">
      <c r="A135" s="17"/>
      <c r="B135" s="139" t="s">
        <v>754</v>
      </c>
      <c r="C135" s="139"/>
      <c r="D135" s="139"/>
      <c r="E135" s="139"/>
      <c r="F135" s="139"/>
      <c r="G135" s="139"/>
      <c r="H135" s="139"/>
      <c r="I135" s="139"/>
      <c r="J135" s="139"/>
      <c r="K135" s="139"/>
      <c r="L135" s="139"/>
      <c r="M135" s="139"/>
      <c r="N135" s="139"/>
      <c r="O135" s="139"/>
      <c r="P135" s="139"/>
      <c r="Q135" s="139"/>
      <c r="R135" s="139"/>
      <c r="S135" s="139"/>
      <c r="T135" s="139"/>
    </row>
  </sheetData>
  <mergeCells count="470">
    <mergeCell ref="B132:T132"/>
    <mergeCell ref="B133:T133"/>
    <mergeCell ref="B134:T134"/>
    <mergeCell ref="B135:T135"/>
    <mergeCell ref="B102:T102"/>
    <mergeCell ref="B117:T117"/>
    <mergeCell ref="B118:T118"/>
    <mergeCell ref="B129:T129"/>
    <mergeCell ref="B130:T130"/>
    <mergeCell ref="B131:T131"/>
    <mergeCell ref="B78:T78"/>
    <mergeCell ref="B79:T79"/>
    <mergeCell ref="B80:T80"/>
    <mergeCell ref="B99:T99"/>
    <mergeCell ref="B100:T100"/>
    <mergeCell ref="B101:T101"/>
    <mergeCell ref="B51:T51"/>
    <mergeCell ref="B52:T52"/>
    <mergeCell ref="B53:T53"/>
    <mergeCell ref="B54:T54"/>
    <mergeCell ref="B67:T67"/>
    <mergeCell ref="B68:T68"/>
    <mergeCell ref="B30:T30"/>
    <mergeCell ref="B31:T31"/>
    <mergeCell ref="B32:T32"/>
    <mergeCell ref="B33:T33"/>
    <mergeCell ref="B34:T34"/>
    <mergeCell ref="B49:T49"/>
    <mergeCell ref="A1:A2"/>
    <mergeCell ref="B1:T1"/>
    <mergeCell ref="B2:T2"/>
    <mergeCell ref="B3:T3"/>
    <mergeCell ref="A4:A135"/>
    <mergeCell ref="B4:T4"/>
    <mergeCell ref="B5:T5"/>
    <mergeCell ref="B6:T6"/>
    <mergeCell ref="B28:T28"/>
    <mergeCell ref="B29:T29"/>
    <mergeCell ref="H126:H127"/>
    <mergeCell ref="I126:I127"/>
    <mergeCell ref="J126:J127"/>
    <mergeCell ref="C128:D128"/>
    <mergeCell ref="F128:G128"/>
    <mergeCell ref="I128:J128"/>
    <mergeCell ref="B126:B127"/>
    <mergeCell ref="C126:C127"/>
    <mergeCell ref="D126:D127"/>
    <mergeCell ref="E126:E127"/>
    <mergeCell ref="F126:F127"/>
    <mergeCell ref="G126:G127"/>
    <mergeCell ref="T115:T116"/>
    <mergeCell ref="B119:J119"/>
    <mergeCell ref="C121:J121"/>
    <mergeCell ref="C122:D122"/>
    <mergeCell ref="F122:G122"/>
    <mergeCell ref="I122:J122"/>
    <mergeCell ref="N115:N116"/>
    <mergeCell ref="O115:O116"/>
    <mergeCell ref="P115:P116"/>
    <mergeCell ref="Q115:Q116"/>
    <mergeCell ref="R115:R116"/>
    <mergeCell ref="S115:S116"/>
    <mergeCell ref="H115:H116"/>
    <mergeCell ref="I115:I116"/>
    <mergeCell ref="J115:J116"/>
    <mergeCell ref="K115:K116"/>
    <mergeCell ref="L115:L116"/>
    <mergeCell ref="M115:M116"/>
    <mergeCell ref="P113:Q114"/>
    <mergeCell ref="R113:R114"/>
    <mergeCell ref="S113:S114"/>
    <mergeCell ref="T113:T114"/>
    <mergeCell ref="B115:B116"/>
    <mergeCell ref="C115:C116"/>
    <mergeCell ref="D115:D116"/>
    <mergeCell ref="E115:E116"/>
    <mergeCell ref="F115:F116"/>
    <mergeCell ref="G115:G116"/>
    <mergeCell ref="J113:J114"/>
    <mergeCell ref="K113:K114"/>
    <mergeCell ref="L113:L114"/>
    <mergeCell ref="M113:M114"/>
    <mergeCell ref="N113:N114"/>
    <mergeCell ref="O113:O114"/>
    <mergeCell ref="R111:R112"/>
    <mergeCell ref="S111:S112"/>
    <mergeCell ref="T111:T112"/>
    <mergeCell ref="B113:B114"/>
    <mergeCell ref="C113:C114"/>
    <mergeCell ref="D113:D114"/>
    <mergeCell ref="E113:E114"/>
    <mergeCell ref="F113:F114"/>
    <mergeCell ref="G113:H114"/>
    <mergeCell ref="I113:I114"/>
    <mergeCell ref="K111:K112"/>
    <mergeCell ref="L111:L112"/>
    <mergeCell ref="M111:M112"/>
    <mergeCell ref="N111:N112"/>
    <mergeCell ref="O111:O112"/>
    <mergeCell ref="P111:Q112"/>
    <mergeCell ref="S109:S110"/>
    <mergeCell ref="T109:T110"/>
    <mergeCell ref="B111:B112"/>
    <mergeCell ref="C111:C112"/>
    <mergeCell ref="D111:D112"/>
    <mergeCell ref="E111:E112"/>
    <mergeCell ref="F111:F112"/>
    <mergeCell ref="G111:H112"/>
    <mergeCell ref="I111:I112"/>
    <mergeCell ref="J111:J112"/>
    <mergeCell ref="L109:L110"/>
    <mergeCell ref="M109:M110"/>
    <mergeCell ref="N109:N110"/>
    <mergeCell ref="O109:O110"/>
    <mergeCell ref="P109:Q110"/>
    <mergeCell ref="R109:R110"/>
    <mergeCell ref="T107:T108"/>
    <mergeCell ref="B109:B110"/>
    <mergeCell ref="C109:C110"/>
    <mergeCell ref="D109:D110"/>
    <mergeCell ref="E109:E110"/>
    <mergeCell ref="F109:F110"/>
    <mergeCell ref="G109:H110"/>
    <mergeCell ref="I109:I110"/>
    <mergeCell ref="J109:J110"/>
    <mergeCell ref="K109:K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T103"/>
    <mergeCell ref="D105:K105"/>
    <mergeCell ref="M105:T105"/>
    <mergeCell ref="D106:E106"/>
    <mergeCell ref="G106:I106"/>
    <mergeCell ref="M106:N106"/>
    <mergeCell ref="P106:R106"/>
    <mergeCell ref="J97:J98"/>
    <mergeCell ref="K97:K98"/>
    <mergeCell ref="L97:L98"/>
    <mergeCell ref="M97:M98"/>
    <mergeCell ref="N97:N98"/>
    <mergeCell ref="O97:O98"/>
    <mergeCell ref="N95:N96"/>
    <mergeCell ref="O95:O96"/>
    <mergeCell ref="B97:B98"/>
    <mergeCell ref="C97:C98"/>
    <mergeCell ref="D97:D98"/>
    <mergeCell ref="E97:E98"/>
    <mergeCell ref="F97:F98"/>
    <mergeCell ref="G97:G98"/>
    <mergeCell ref="H97:H98"/>
    <mergeCell ref="I97:I98"/>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K87:K88"/>
    <mergeCell ref="L87:L88"/>
    <mergeCell ref="M87:N88"/>
    <mergeCell ref="O87:O88"/>
    <mergeCell ref="B89:B90"/>
    <mergeCell ref="C89:C90"/>
    <mergeCell ref="D89:D90"/>
    <mergeCell ref="E89:E90"/>
    <mergeCell ref="F89:G90"/>
    <mergeCell ref="H89:H90"/>
    <mergeCell ref="N85:N86"/>
    <mergeCell ref="O85:O86"/>
    <mergeCell ref="B87:B88"/>
    <mergeCell ref="C87:C88"/>
    <mergeCell ref="D87:D88"/>
    <mergeCell ref="E87:E88"/>
    <mergeCell ref="F87:G88"/>
    <mergeCell ref="H87:H88"/>
    <mergeCell ref="I87:I88"/>
    <mergeCell ref="J87:J88"/>
    <mergeCell ref="H85:H86"/>
    <mergeCell ref="I85:I86"/>
    <mergeCell ref="J85:J86"/>
    <mergeCell ref="K85:K86"/>
    <mergeCell ref="L85:L86"/>
    <mergeCell ref="M85:M86"/>
    <mergeCell ref="C84:D84"/>
    <mergeCell ref="F84:H84"/>
    <mergeCell ref="J84:K84"/>
    <mergeCell ref="M84:O84"/>
    <mergeCell ref="B85:B86"/>
    <mergeCell ref="C85:C86"/>
    <mergeCell ref="D85:D86"/>
    <mergeCell ref="E85:E86"/>
    <mergeCell ref="F85:F86"/>
    <mergeCell ref="G85:G86"/>
    <mergeCell ref="N65:N66"/>
    <mergeCell ref="O65:O66"/>
    <mergeCell ref="B69:D69"/>
    <mergeCell ref="B81:O81"/>
    <mergeCell ref="C83:H83"/>
    <mergeCell ref="J83:O83"/>
    <mergeCell ref="B74:T74"/>
    <mergeCell ref="B75:T75"/>
    <mergeCell ref="B76:T76"/>
    <mergeCell ref="B77:T77"/>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N64"/>
    <mergeCell ref="O63:O64"/>
    <mergeCell ref="K61:K62"/>
    <mergeCell ref="L61:L62"/>
    <mergeCell ref="M61:N62"/>
    <mergeCell ref="O61:O62"/>
    <mergeCell ref="B63:B64"/>
    <mergeCell ref="C63:C64"/>
    <mergeCell ref="D63:D64"/>
    <mergeCell ref="E63:E64"/>
    <mergeCell ref="F63:G64"/>
    <mergeCell ref="H63:H64"/>
    <mergeCell ref="N59:N60"/>
    <mergeCell ref="O59:O60"/>
    <mergeCell ref="B61:B62"/>
    <mergeCell ref="C61:C62"/>
    <mergeCell ref="D61:D62"/>
    <mergeCell ref="E61:E62"/>
    <mergeCell ref="F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N47:N48"/>
    <mergeCell ref="O47:O48"/>
    <mergeCell ref="B55:O55"/>
    <mergeCell ref="C57:H57"/>
    <mergeCell ref="J57:O57"/>
    <mergeCell ref="C58:D58"/>
    <mergeCell ref="F58:H58"/>
    <mergeCell ref="J58:K58"/>
    <mergeCell ref="M58:O58"/>
    <mergeCell ref="B50:T50"/>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K41:K42"/>
    <mergeCell ref="L41:L42"/>
    <mergeCell ref="M41:N42"/>
    <mergeCell ref="O41:O42"/>
    <mergeCell ref="B43:B44"/>
    <mergeCell ref="C43:C44"/>
    <mergeCell ref="D43:D44"/>
    <mergeCell ref="E43:E44"/>
    <mergeCell ref="F43:G44"/>
    <mergeCell ref="H43:H44"/>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B35:O35"/>
    <mergeCell ref="C37:H37"/>
    <mergeCell ref="J37:O37"/>
    <mergeCell ref="C38:D38"/>
    <mergeCell ref="F38:H38"/>
    <mergeCell ref="J38:K38"/>
    <mergeCell ref="M38:O38"/>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0"/>
  <sheetViews>
    <sheetView showGridLines="0" workbookViewId="0"/>
  </sheetViews>
  <sheetFormatPr defaultRowHeight="15"/>
  <cols>
    <col min="1" max="4" width="36.5703125" bestFit="1" customWidth="1"/>
    <col min="5" max="5" width="11.5703125" customWidth="1"/>
    <col min="6" max="6" width="5.5703125" customWidth="1"/>
    <col min="7" max="7" width="21" customWidth="1"/>
    <col min="8" max="8" width="27" customWidth="1"/>
    <col min="9" max="9" width="18.140625" customWidth="1"/>
    <col min="10" max="10" width="5.5703125" customWidth="1"/>
    <col min="11" max="11" width="19.28515625" customWidth="1"/>
    <col min="12" max="12" width="36.5703125" customWidth="1"/>
    <col min="13" max="13" width="4.42578125" customWidth="1"/>
    <col min="14" max="14" width="5.5703125" customWidth="1"/>
    <col min="15" max="15" width="21" customWidth="1"/>
    <col min="16" max="16" width="27" customWidth="1"/>
    <col min="17" max="17" width="4.42578125" customWidth="1"/>
    <col min="18" max="18" width="5.5703125" customWidth="1"/>
    <col min="19" max="19" width="21" customWidth="1"/>
    <col min="20" max="20" width="4.42578125" customWidth="1"/>
  </cols>
  <sheetData>
    <row r="1" spans="1:20" ht="15" customHeight="1">
      <c r="A1" s="8" t="s">
        <v>7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56</v>
      </c>
      <c r="B3" s="81" t="s">
        <v>7</v>
      </c>
      <c r="C3" s="81"/>
      <c r="D3" s="81"/>
      <c r="E3" s="81"/>
      <c r="F3" s="81"/>
      <c r="G3" s="81"/>
      <c r="H3" s="81"/>
      <c r="I3" s="81"/>
      <c r="J3" s="81"/>
      <c r="K3" s="81"/>
      <c r="L3" s="81"/>
      <c r="M3" s="81"/>
      <c r="N3" s="81"/>
      <c r="O3" s="81"/>
      <c r="P3" s="81"/>
      <c r="Q3" s="81"/>
      <c r="R3" s="81"/>
      <c r="S3" s="81"/>
      <c r="T3" s="81"/>
    </row>
    <row r="4" spans="1:20" ht="15" customHeight="1">
      <c r="A4" s="17" t="s">
        <v>755</v>
      </c>
      <c r="B4" s="81" t="s">
        <v>7</v>
      </c>
      <c r="C4" s="81"/>
      <c r="D4" s="81"/>
      <c r="E4" s="81"/>
      <c r="F4" s="81"/>
      <c r="G4" s="81"/>
      <c r="H4" s="81"/>
      <c r="I4" s="81"/>
      <c r="J4" s="81"/>
      <c r="K4" s="81"/>
      <c r="L4" s="81"/>
      <c r="M4" s="81"/>
      <c r="N4" s="81"/>
      <c r="O4" s="81"/>
      <c r="P4" s="81"/>
      <c r="Q4" s="81"/>
      <c r="R4" s="81"/>
      <c r="S4" s="81"/>
      <c r="T4" s="81"/>
    </row>
    <row r="5" spans="1:20" ht="15.75">
      <c r="A5" s="17"/>
      <c r="B5" s="82" t="s">
        <v>755</v>
      </c>
      <c r="C5" s="82"/>
      <c r="D5" s="82"/>
      <c r="E5" s="82"/>
      <c r="F5" s="82"/>
      <c r="G5" s="82"/>
      <c r="H5" s="82"/>
      <c r="I5" s="82"/>
      <c r="J5" s="82"/>
      <c r="K5" s="82"/>
      <c r="L5" s="82"/>
      <c r="M5" s="82"/>
      <c r="N5" s="82"/>
      <c r="O5" s="82"/>
      <c r="P5" s="82"/>
      <c r="Q5" s="82"/>
      <c r="R5" s="82"/>
      <c r="S5" s="82"/>
      <c r="T5" s="82"/>
    </row>
    <row r="6" spans="1:20">
      <c r="A6" s="17"/>
      <c r="B6" s="139" t="s">
        <v>757</v>
      </c>
      <c r="C6" s="139"/>
      <c r="D6" s="139"/>
      <c r="E6" s="139"/>
      <c r="F6" s="139"/>
      <c r="G6" s="139"/>
      <c r="H6" s="139"/>
      <c r="I6" s="139"/>
      <c r="J6" s="139"/>
      <c r="K6" s="139"/>
      <c r="L6" s="139"/>
      <c r="M6" s="139"/>
      <c r="N6" s="139"/>
      <c r="O6" s="139"/>
      <c r="P6" s="139"/>
      <c r="Q6" s="139"/>
      <c r="R6" s="139"/>
      <c r="S6" s="139"/>
      <c r="T6" s="139"/>
    </row>
    <row r="7" spans="1:20">
      <c r="A7" s="17"/>
      <c r="B7" s="199" t="s">
        <v>758</v>
      </c>
      <c r="C7" s="199"/>
      <c r="D7" s="199"/>
      <c r="E7" s="199"/>
      <c r="F7" s="199"/>
      <c r="G7" s="199"/>
      <c r="H7" s="199"/>
      <c r="I7" s="199"/>
      <c r="J7" s="199"/>
      <c r="K7" s="199"/>
      <c r="L7" s="199"/>
      <c r="M7" s="199"/>
      <c r="N7" s="199"/>
      <c r="O7" s="199"/>
      <c r="P7" s="199"/>
      <c r="Q7" s="199"/>
      <c r="R7" s="199"/>
      <c r="S7" s="199"/>
      <c r="T7" s="199"/>
    </row>
    <row r="8" spans="1:20">
      <c r="A8" s="17"/>
      <c r="B8" s="199" t="s">
        <v>759</v>
      </c>
      <c r="C8" s="199"/>
      <c r="D8" s="199"/>
      <c r="E8" s="199"/>
      <c r="F8" s="199"/>
      <c r="G8" s="199"/>
      <c r="H8" s="199"/>
      <c r="I8" s="199"/>
      <c r="J8" s="199"/>
      <c r="K8" s="199"/>
      <c r="L8" s="199"/>
      <c r="M8" s="199"/>
      <c r="N8" s="199"/>
      <c r="O8" s="199"/>
      <c r="P8" s="199"/>
      <c r="Q8" s="199"/>
      <c r="R8" s="199"/>
      <c r="S8" s="199"/>
      <c r="T8" s="199"/>
    </row>
    <row r="9" spans="1:20">
      <c r="A9" s="17"/>
      <c r="B9" s="199" t="s">
        <v>760</v>
      </c>
      <c r="C9" s="199"/>
      <c r="D9" s="199"/>
      <c r="E9" s="199"/>
      <c r="F9" s="199"/>
      <c r="G9" s="199"/>
      <c r="H9" s="199"/>
      <c r="I9" s="199"/>
      <c r="J9" s="199"/>
      <c r="K9" s="199"/>
      <c r="L9" s="199"/>
      <c r="M9" s="199"/>
      <c r="N9" s="199"/>
      <c r="O9" s="199"/>
      <c r="P9" s="199"/>
      <c r="Q9" s="199"/>
      <c r="R9" s="199"/>
      <c r="S9" s="199"/>
      <c r="T9" s="199"/>
    </row>
    <row r="10" spans="1:20" ht="25.5" customHeight="1">
      <c r="A10" s="17"/>
      <c r="B10" s="139" t="s">
        <v>761</v>
      </c>
      <c r="C10" s="139"/>
      <c r="D10" s="139"/>
      <c r="E10" s="139"/>
      <c r="F10" s="139"/>
      <c r="G10" s="139"/>
      <c r="H10" s="139"/>
      <c r="I10" s="139"/>
      <c r="J10" s="139"/>
      <c r="K10" s="139"/>
      <c r="L10" s="139"/>
      <c r="M10" s="139"/>
      <c r="N10" s="139"/>
      <c r="O10" s="139"/>
      <c r="P10" s="139"/>
      <c r="Q10" s="139"/>
      <c r="R10" s="139"/>
      <c r="S10" s="139"/>
      <c r="T10" s="139"/>
    </row>
    <row r="11" spans="1:20">
      <c r="A11" s="17"/>
      <c r="B11" s="40"/>
      <c r="C11" s="40"/>
      <c r="D11" s="40"/>
      <c r="E11" s="40"/>
      <c r="F11" s="40"/>
      <c r="G11" s="40"/>
      <c r="H11" s="40"/>
      <c r="I11" s="40"/>
      <c r="J11" s="40"/>
      <c r="K11" s="40"/>
      <c r="L11" s="40"/>
      <c r="M11" s="40"/>
      <c r="N11" s="40"/>
      <c r="O11" s="40"/>
      <c r="P11" s="40"/>
      <c r="Q11" s="40"/>
    </row>
    <row r="12" spans="1:20">
      <c r="A12" s="17"/>
      <c r="B12" s="19"/>
      <c r="C12" s="19"/>
      <c r="D12" s="19"/>
      <c r="E12" s="19"/>
      <c r="F12" s="19"/>
      <c r="G12" s="19"/>
      <c r="H12" s="19"/>
      <c r="I12" s="19"/>
      <c r="J12" s="19"/>
      <c r="K12" s="19"/>
      <c r="L12" s="19"/>
      <c r="M12" s="19"/>
      <c r="N12" s="19"/>
      <c r="O12" s="19"/>
      <c r="P12" s="19"/>
      <c r="Q12" s="19"/>
    </row>
    <row r="13" spans="1:20" ht="15.75" thickBot="1">
      <c r="A13" s="17"/>
      <c r="B13" s="20"/>
      <c r="C13" s="41" t="s">
        <v>320</v>
      </c>
      <c r="D13" s="41"/>
      <c r="E13" s="41"/>
      <c r="F13" s="41"/>
      <c r="G13" s="41"/>
      <c r="H13" s="41"/>
      <c r="I13" s="41"/>
      <c r="J13" s="41"/>
      <c r="K13" s="41"/>
      <c r="L13" s="41"/>
      <c r="M13" s="41"/>
      <c r="N13" s="41"/>
      <c r="O13" s="41"/>
      <c r="P13" s="41"/>
      <c r="Q13" s="41"/>
    </row>
    <row r="14" spans="1:20" ht="15.75" thickBot="1">
      <c r="A14" s="17"/>
      <c r="B14" s="20"/>
      <c r="C14" s="42" t="s">
        <v>762</v>
      </c>
      <c r="D14" s="42"/>
      <c r="E14" s="42"/>
      <c r="F14" s="20"/>
      <c r="G14" s="42" t="s">
        <v>763</v>
      </c>
      <c r="H14" s="42"/>
      <c r="I14" s="42"/>
      <c r="J14" s="20"/>
      <c r="K14" s="42" t="s">
        <v>764</v>
      </c>
      <c r="L14" s="42"/>
      <c r="M14" s="42"/>
      <c r="N14" s="20"/>
      <c r="O14" s="42" t="s">
        <v>199</v>
      </c>
      <c r="P14" s="42"/>
      <c r="Q14" s="42"/>
    </row>
    <row r="15" spans="1:20">
      <c r="A15" s="17"/>
      <c r="B15" s="112" t="s">
        <v>765</v>
      </c>
      <c r="C15" s="89"/>
      <c r="D15" s="89"/>
      <c r="E15" s="49"/>
      <c r="F15" s="51"/>
      <c r="G15" s="89"/>
      <c r="H15" s="89"/>
      <c r="I15" s="49"/>
      <c r="J15" s="51"/>
      <c r="K15" s="89"/>
      <c r="L15" s="89"/>
      <c r="M15" s="49"/>
      <c r="N15" s="51"/>
      <c r="O15" s="89"/>
      <c r="P15" s="89"/>
      <c r="Q15" s="49"/>
    </row>
    <row r="16" spans="1:20">
      <c r="A16" s="17"/>
      <c r="B16" s="112"/>
      <c r="C16" s="88"/>
      <c r="D16" s="88"/>
      <c r="E16" s="51"/>
      <c r="F16" s="51"/>
      <c r="G16" s="88"/>
      <c r="H16" s="88"/>
      <c r="I16" s="51"/>
      <c r="J16" s="51"/>
      <c r="K16" s="88"/>
      <c r="L16" s="88"/>
      <c r="M16" s="51"/>
      <c r="N16" s="51"/>
      <c r="O16" s="88"/>
      <c r="P16" s="88"/>
      <c r="Q16" s="51"/>
    </row>
    <row r="17" spans="1:17">
      <c r="A17" s="17"/>
      <c r="B17" s="129" t="s">
        <v>766</v>
      </c>
      <c r="C17" s="114"/>
      <c r="D17" s="114"/>
      <c r="E17" s="58"/>
      <c r="F17" s="58"/>
      <c r="G17" s="114"/>
      <c r="H17" s="114"/>
      <c r="I17" s="58"/>
      <c r="J17" s="58"/>
      <c r="K17" s="114"/>
      <c r="L17" s="114"/>
      <c r="M17" s="58"/>
      <c r="N17" s="58"/>
      <c r="O17" s="114"/>
      <c r="P17" s="114"/>
      <c r="Q17" s="58"/>
    </row>
    <row r="18" spans="1:17">
      <c r="A18" s="17"/>
      <c r="B18" s="129"/>
      <c r="C18" s="114"/>
      <c r="D18" s="114"/>
      <c r="E18" s="58"/>
      <c r="F18" s="58"/>
      <c r="G18" s="114"/>
      <c r="H18" s="114"/>
      <c r="I18" s="58"/>
      <c r="J18" s="58"/>
      <c r="K18" s="114"/>
      <c r="L18" s="114"/>
      <c r="M18" s="58"/>
      <c r="N18" s="58"/>
      <c r="O18" s="114"/>
      <c r="P18" s="114"/>
      <c r="Q18" s="58"/>
    </row>
    <row r="19" spans="1:17">
      <c r="A19" s="17"/>
      <c r="B19" s="130" t="s">
        <v>767</v>
      </c>
      <c r="C19" s="112" t="s">
        <v>306</v>
      </c>
      <c r="D19" s="60">
        <v>403706</v>
      </c>
      <c r="E19" s="51"/>
      <c r="F19" s="51"/>
      <c r="G19" s="112" t="s">
        <v>306</v>
      </c>
      <c r="H19" s="60">
        <v>224440</v>
      </c>
      <c r="I19" s="51"/>
      <c r="J19" s="51"/>
      <c r="K19" s="112" t="s">
        <v>306</v>
      </c>
      <c r="L19" s="93" t="s">
        <v>389</v>
      </c>
      <c r="M19" s="51"/>
      <c r="N19" s="51"/>
      <c r="O19" s="112" t="s">
        <v>306</v>
      </c>
      <c r="P19" s="60">
        <v>628146</v>
      </c>
      <c r="Q19" s="51"/>
    </row>
    <row r="20" spans="1:17">
      <c r="A20" s="17"/>
      <c r="B20" s="130"/>
      <c r="C20" s="112"/>
      <c r="D20" s="60"/>
      <c r="E20" s="51"/>
      <c r="F20" s="51"/>
      <c r="G20" s="112"/>
      <c r="H20" s="60"/>
      <c r="I20" s="51"/>
      <c r="J20" s="51"/>
      <c r="K20" s="112"/>
      <c r="L20" s="93"/>
      <c r="M20" s="51"/>
      <c r="N20" s="51"/>
      <c r="O20" s="112"/>
      <c r="P20" s="60"/>
      <c r="Q20" s="51"/>
    </row>
    <row r="21" spans="1:17">
      <c r="A21" s="17"/>
      <c r="B21" s="131" t="s">
        <v>768</v>
      </c>
      <c r="C21" s="91" t="s">
        <v>389</v>
      </c>
      <c r="D21" s="91"/>
      <c r="E21" s="58"/>
      <c r="F21" s="58"/>
      <c r="G21" s="57">
        <v>26536</v>
      </c>
      <c r="H21" s="57"/>
      <c r="I21" s="58"/>
      <c r="J21" s="58"/>
      <c r="K21" s="91" t="s">
        <v>389</v>
      </c>
      <c r="L21" s="91"/>
      <c r="M21" s="58"/>
      <c r="N21" s="58"/>
      <c r="O21" s="57">
        <v>26536</v>
      </c>
      <c r="P21" s="57"/>
      <c r="Q21" s="58"/>
    </row>
    <row r="22" spans="1:17">
      <c r="A22" s="17"/>
      <c r="B22" s="131"/>
      <c r="C22" s="91"/>
      <c r="D22" s="91"/>
      <c r="E22" s="58"/>
      <c r="F22" s="58"/>
      <c r="G22" s="57"/>
      <c r="H22" s="57"/>
      <c r="I22" s="58"/>
      <c r="J22" s="58"/>
      <c r="K22" s="91"/>
      <c r="L22" s="91"/>
      <c r="M22" s="58"/>
      <c r="N22" s="58"/>
      <c r="O22" s="57"/>
      <c r="P22" s="57"/>
      <c r="Q22" s="58"/>
    </row>
    <row r="23" spans="1:17">
      <c r="A23" s="17"/>
      <c r="B23" s="130" t="s">
        <v>769</v>
      </c>
      <c r="C23" s="93" t="s">
        <v>389</v>
      </c>
      <c r="D23" s="93"/>
      <c r="E23" s="51"/>
      <c r="F23" s="51"/>
      <c r="G23" s="60">
        <v>24695</v>
      </c>
      <c r="H23" s="60"/>
      <c r="I23" s="51"/>
      <c r="J23" s="51"/>
      <c r="K23" s="93" t="s">
        <v>389</v>
      </c>
      <c r="L23" s="93"/>
      <c r="M23" s="51"/>
      <c r="N23" s="51"/>
      <c r="O23" s="60">
        <v>24695</v>
      </c>
      <c r="P23" s="60"/>
      <c r="Q23" s="51"/>
    </row>
    <row r="24" spans="1:17">
      <c r="A24" s="17"/>
      <c r="B24" s="130"/>
      <c r="C24" s="93"/>
      <c r="D24" s="93"/>
      <c r="E24" s="51"/>
      <c r="F24" s="51"/>
      <c r="G24" s="60"/>
      <c r="H24" s="60"/>
      <c r="I24" s="51"/>
      <c r="J24" s="51"/>
      <c r="K24" s="93"/>
      <c r="L24" s="93"/>
      <c r="M24" s="51"/>
      <c r="N24" s="51"/>
      <c r="O24" s="60"/>
      <c r="P24" s="60"/>
      <c r="Q24" s="51"/>
    </row>
    <row r="25" spans="1:17">
      <c r="A25" s="17"/>
      <c r="B25" s="65" t="s">
        <v>770</v>
      </c>
      <c r="C25" s="57">
        <v>122783</v>
      </c>
      <c r="D25" s="57"/>
      <c r="E25" s="58"/>
      <c r="F25" s="58"/>
      <c r="G25" s="57">
        <v>17653</v>
      </c>
      <c r="H25" s="57"/>
      <c r="I25" s="58"/>
      <c r="J25" s="58"/>
      <c r="K25" s="91" t="s">
        <v>389</v>
      </c>
      <c r="L25" s="91"/>
      <c r="M25" s="58"/>
      <c r="N25" s="58"/>
      <c r="O25" s="57">
        <v>140436</v>
      </c>
      <c r="P25" s="57"/>
      <c r="Q25" s="58"/>
    </row>
    <row r="26" spans="1:17">
      <c r="A26" s="17"/>
      <c r="B26" s="65"/>
      <c r="C26" s="57"/>
      <c r="D26" s="57"/>
      <c r="E26" s="58"/>
      <c r="F26" s="58"/>
      <c r="G26" s="57"/>
      <c r="H26" s="57"/>
      <c r="I26" s="58"/>
      <c r="J26" s="58"/>
      <c r="K26" s="91"/>
      <c r="L26" s="91"/>
      <c r="M26" s="58"/>
      <c r="N26" s="58"/>
      <c r="O26" s="57"/>
      <c r="P26" s="57"/>
      <c r="Q26" s="58"/>
    </row>
    <row r="27" spans="1:17">
      <c r="A27" s="17"/>
      <c r="B27" s="130" t="s">
        <v>771</v>
      </c>
      <c r="C27" s="93" t="s">
        <v>389</v>
      </c>
      <c r="D27" s="93"/>
      <c r="E27" s="51"/>
      <c r="F27" s="51"/>
      <c r="G27" s="60">
        <v>38264</v>
      </c>
      <c r="H27" s="60"/>
      <c r="I27" s="51"/>
      <c r="J27" s="51"/>
      <c r="K27" s="93" t="s">
        <v>389</v>
      </c>
      <c r="L27" s="93"/>
      <c r="M27" s="51"/>
      <c r="N27" s="51"/>
      <c r="O27" s="60">
        <v>38264</v>
      </c>
      <c r="P27" s="60"/>
      <c r="Q27" s="51"/>
    </row>
    <row r="28" spans="1:17">
      <c r="A28" s="17"/>
      <c r="B28" s="130"/>
      <c r="C28" s="93"/>
      <c r="D28" s="93"/>
      <c r="E28" s="51"/>
      <c r="F28" s="51"/>
      <c r="G28" s="60"/>
      <c r="H28" s="60"/>
      <c r="I28" s="51"/>
      <c r="J28" s="51"/>
      <c r="K28" s="93"/>
      <c r="L28" s="93"/>
      <c r="M28" s="51"/>
      <c r="N28" s="51"/>
      <c r="O28" s="60"/>
      <c r="P28" s="60"/>
      <c r="Q28" s="51"/>
    </row>
    <row r="29" spans="1:17">
      <c r="A29" s="17"/>
      <c r="B29" s="131" t="s">
        <v>772</v>
      </c>
      <c r="C29" s="91" t="s">
        <v>389</v>
      </c>
      <c r="D29" s="91"/>
      <c r="E29" s="58"/>
      <c r="F29" s="58"/>
      <c r="G29" s="57">
        <v>164598</v>
      </c>
      <c r="H29" s="57"/>
      <c r="I29" s="58"/>
      <c r="J29" s="58"/>
      <c r="K29" s="91" t="s">
        <v>389</v>
      </c>
      <c r="L29" s="91"/>
      <c r="M29" s="58"/>
      <c r="N29" s="58"/>
      <c r="O29" s="57">
        <v>164598</v>
      </c>
      <c r="P29" s="57"/>
      <c r="Q29" s="58"/>
    </row>
    <row r="30" spans="1:17">
      <c r="A30" s="17"/>
      <c r="B30" s="131"/>
      <c r="C30" s="91"/>
      <c r="D30" s="91"/>
      <c r="E30" s="58"/>
      <c r="F30" s="58"/>
      <c r="G30" s="57"/>
      <c r="H30" s="57"/>
      <c r="I30" s="58"/>
      <c r="J30" s="58"/>
      <c r="K30" s="91"/>
      <c r="L30" s="91"/>
      <c r="M30" s="58"/>
      <c r="N30" s="58"/>
      <c r="O30" s="57"/>
      <c r="P30" s="57"/>
      <c r="Q30" s="58"/>
    </row>
    <row r="31" spans="1:17">
      <c r="A31" s="17"/>
      <c r="B31" s="134" t="s">
        <v>773</v>
      </c>
      <c r="C31" s="51"/>
      <c r="D31" s="51"/>
      <c r="E31" s="51"/>
      <c r="F31" s="51"/>
      <c r="G31" s="51"/>
      <c r="H31" s="51"/>
      <c r="I31" s="51"/>
      <c r="J31" s="51"/>
      <c r="K31" s="88"/>
      <c r="L31" s="88"/>
      <c r="M31" s="51"/>
      <c r="N31" s="51"/>
      <c r="O31" s="185"/>
      <c r="P31" s="185"/>
      <c r="Q31" s="51"/>
    </row>
    <row r="32" spans="1:17">
      <c r="A32" s="17"/>
      <c r="B32" s="134"/>
      <c r="C32" s="51"/>
      <c r="D32" s="51"/>
      <c r="E32" s="51"/>
      <c r="F32" s="51"/>
      <c r="G32" s="51"/>
      <c r="H32" s="51"/>
      <c r="I32" s="51"/>
      <c r="J32" s="51"/>
      <c r="K32" s="88"/>
      <c r="L32" s="88"/>
      <c r="M32" s="51"/>
      <c r="N32" s="51"/>
      <c r="O32" s="185"/>
      <c r="P32" s="185"/>
      <c r="Q32" s="51"/>
    </row>
    <row r="33" spans="1:20">
      <c r="A33" s="17"/>
      <c r="B33" s="131" t="s">
        <v>774</v>
      </c>
      <c r="C33" s="91" t="s">
        <v>389</v>
      </c>
      <c r="D33" s="91"/>
      <c r="E33" s="58"/>
      <c r="F33" s="58"/>
      <c r="G33" s="57">
        <v>1358</v>
      </c>
      <c r="H33" s="57"/>
      <c r="I33" s="58"/>
      <c r="J33" s="58"/>
      <c r="K33" s="91" t="s">
        <v>389</v>
      </c>
      <c r="L33" s="91"/>
      <c r="M33" s="58"/>
      <c r="N33" s="58"/>
      <c r="O33" s="57">
        <v>1358</v>
      </c>
      <c r="P33" s="57"/>
      <c r="Q33" s="58"/>
    </row>
    <row r="34" spans="1:20" ht="15.75" thickBot="1">
      <c r="A34" s="17"/>
      <c r="B34" s="131"/>
      <c r="C34" s="113"/>
      <c r="D34" s="113"/>
      <c r="E34" s="95"/>
      <c r="F34" s="58"/>
      <c r="G34" s="94"/>
      <c r="H34" s="94"/>
      <c r="I34" s="95"/>
      <c r="J34" s="58"/>
      <c r="K34" s="113"/>
      <c r="L34" s="113"/>
      <c r="M34" s="95"/>
      <c r="N34" s="58"/>
      <c r="O34" s="94"/>
      <c r="P34" s="94"/>
      <c r="Q34" s="95"/>
    </row>
    <row r="35" spans="1:20">
      <c r="A35" s="17"/>
      <c r="B35" s="44" t="s">
        <v>110</v>
      </c>
      <c r="C35" s="45" t="s">
        <v>306</v>
      </c>
      <c r="D35" s="47">
        <v>526489</v>
      </c>
      <c r="E35" s="49"/>
      <c r="F35" s="51"/>
      <c r="G35" s="45" t="s">
        <v>306</v>
      </c>
      <c r="H35" s="47">
        <v>497544</v>
      </c>
      <c r="I35" s="49"/>
      <c r="J35" s="51"/>
      <c r="K35" s="45" t="s">
        <v>306</v>
      </c>
      <c r="L35" s="117" t="s">
        <v>389</v>
      </c>
      <c r="M35" s="49"/>
      <c r="N35" s="51"/>
      <c r="O35" s="45" t="s">
        <v>306</v>
      </c>
      <c r="P35" s="47">
        <v>1024033</v>
      </c>
      <c r="Q35" s="49"/>
    </row>
    <row r="36" spans="1:20" ht="15.75" thickBot="1">
      <c r="A36" s="17"/>
      <c r="B36" s="44"/>
      <c r="C36" s="97"/>
      <c r="D36" s="98"/>
      <c r="E36" s="99"/>
      <c r="F36" s="51"/>
      <c r="G36" s="97"/>
      <c r="H36" s="98"/>
      <c r="I36" s="99"/>
      <c r="J36" s="51"/>
      <c r="K36" s="97"/>
      <c r="L36" s="118"/>
      <c r="M36" s="99"/>
      <c r="N36" s="51"/>
      <c r="O36" s="97"/>
      <c r="P36" s="98"/>
      <c r="Q36" s="99"/>
    </row>
    <row r="37" spans="1:20" ht="15.75" thickTop="1">
      <c r="A37" s="17"/>
      <c r="B37" s="90" t="s">
        <v>775</v>
      </c>
      <c r="C37" s="115"/>
      <c r="D37" s="115"/>
      <c r="E37" s="116"/>
      <c r="F37" s="58"/>
      <c r="G37" s="115"/>
      <c r="H37" s="115"/>
      <c r="I37" s="116"/>
      <c r="J37" s="58"/>
      <c r="K37" s="115"/>
      <c r="L37" s="115"/>
      <c r="M37" s="116"/>
      <c r="N37" s="58"/>
      <c r="O37" s="115"/>
      <c r="P37" s="115"/>
      <c r="Q37" s="116"/>
    </row>
    <row r="38" spans="1:20">
      <c r="A38" s="17"/>
      <c r="B38" s="90"/>
      <c r="C38" s="114"/>
      <c r="D38" s="114"/>
      <c r="E38" s="58"/>
      <c r="F38" s="58"/>
      <c r="G38" s="114"/>
      <c r="H38" s="114"/>
      <c r="I38" s="58"/>
      <c r="J38" s="58"/>
      <c r="K38" s="114"/>
      <c r="L38" s="114"/>
      <c r="M38" s="58"/>
      <c r="N38" s="58"/>
      <c r="O38" s="114"/>
      <c r="P38" s="114"/>
      <c r="Q38" s="58"/>
    </row>
    <row r="39" spans="1:20">
      <c r="A39" s="17"/>
      <c r="B39" s="128" t="s">
        <v>766</v>
      </c>
      <c r="C39" s="51"/>
      <c r="D39" s="51"/>
      <c r="E39" s="51"/>
      <c r="F39" s="27"/>
      <c r="G39" s="51"/>
      <c r="H39" s="51"/>
      <c r="I39" s="51"/>
      <c r="J39" s="27"/>
      <c r="K39" s="51"/>
      <c r="L39" s="51"/>
      <c r="M39" s="51"/>
      <c r="N39" s="27"/>
      <c r="O39" s="51"/>
      <c r="P39" s="51"/>
      <c r="Q39" s="51"/>
    </row>
    <row r="40" spans="1:20">
      <c r="A40" s="17"/>
      <c r="B40" s="131" t="s">
        <v>776</v>
      </c>
      <c r="C40" s="90" t="s">
        <v>306</v>
      </c>
      <c r="D40" s="91" t="s">
        <v>389</v>
      </c>
      <c r="E40" s="58"/>
      <c r="F40" s="58"/>
      <c r="G40" s="90" t="s">
        <v>306</v>
      </c>
      <c r="H40" s="91" t="s">
        <v>777</v>
      </c>
      <c r="I40" s="90" t="s">
        <v>312</v>
      </c>
      <c r="J40" s="58"/>
      <c r="K40" s="90" t="s">
        <v>306</v>
      </c>
      <c r="L40" s="91" t="s">
        <v>389</v>
      </c>
      <c r="M40" s="58"/>
      <c r="N40" s="58"/>
      <c r="O40" s="90" t="s">
        <v>306</v>
      </c>
      <c r="P40" s="91" t="s">
        <v>777</v>
      </c>
      <c r="Q40" s="90" t="s">
        <v>312</v>
      </c>
    </row>
    <row r="41" spans="1:20">
      <c r="A41" s="17"/>
      <c r="B41" s="131"/>
      <c r="C41" s="90"/>
      <c r="D41" s="91"/>
      <c r="E41" s="58"/>
      <c r="F41" s="58"/>
      <c r="G41" s="90"/>
      <c r="H41" s="91"/>
      <c r="I41" s="90"/>
      <c r="J41" s="58"/>
      <c r="K41" s="90"/>
      <c r="L41" s="91"/>
      <c r="M41" s="58"/>
      <c r="N41" s="58"/>
      <c r="O41" s="90"/>
      <c r="P41" s="91"/>
      <c r="Q41" s="90"/>
    </row>
    <row r="42" spans="1:20">
      <c r="A42" s="17"/>
      <c r="B42" s="134" t="s">
        <v>773</v>
      </c>
      <c r="C42" s="88"/>
      <c r="D42" s="88"/>
      <c r="E42" s="51"/>
      <c r="F42" s="51"/>
      <c r="G42" s="88"/>
      <c r="H42" s="88"/>
      <c r="I42" s="51"/>
      <c r="J42" s="51"/>
      <c r="K42" s="88"/>
      <c r="L42" s="88"/>
      <c r="M42" s="51"/>
      <c r="N42" s="51"/>
      <c r="O42" s="88"/>
      <c r="P42" s="88"/>
      <c r="Q42" s="51"/>
    </row>
    <row r="43" spans="1:20">
      <c r="A43" s="17"/>
      <c r="B43" s="134"/>
      <c r="C43" s="88"/>
      <c r="D43" s="88"/>
      <c r="E43" s="51"/>
      <c r="F43" s="51"/>
      <c r="G43" s="88"/>
      <c r="H43" s="88"/>
      <c r="I43" s="51"/>
      <c r="J43" s="51"/>
      <c r="K43" s="88"/>
      <c r="L43" s="88"/>
      <c r="M43" s="51"/>
      <c r="N43" s="51"/>
      <c r="O43" s="88"/>
      <c r="P43" s="88"/>
      <c r="Q43" s="51"/>
    </row>
    <row r="44" spans="1:20">
      <c r="A44" s="17"/>
      <c r="B44" s="131" t="s">
        <v>774</v>
      </c>
      <c r="C44" s="91" t="s">
        <v>389</v>
      </c>
      <c r="D44" s="91"/>
      <c r="E44" s="58"/>
      <c r="F44" s="58"/>
      <c r="G44" s="91" t="s">
        <v>778</v>
      </c>
      <c r="H44" s="91"/>
      <c r="I44" s="90" t="s">
        <v>312</v>
      </c>
      <c r="J44" s="58"/>
      <c r="K44" s="91" t="s">
        <v>389</v>
      </c>
      <c r="L44" s="91"/>
      <c r="M44" s="58"/>
      <c r="N44" s="58"/>
      <c r="O44" s="91" t="s">
        <v>778</v>
      </c>
      <c r="P44" s="91"/>
      <c r="Q44" s="90" t="s">
        <v>312</v>
      </c>
    </row>
    <row r="45" spans="1:20" ht="15.75" thickBot="1">
      <c r="A45" s="17"/>
      <c r="B45" s="131"/>
      <c r="C45" s="113"/>
      <c r="D45" s="113"/>
      <c r="E45" s="95"/>
      <c r="F45" s="58"/>
      <c r="G45" s="113"/>
      <c r="H45" s="113"/>
      <c r="I45" s="155"/>
      <c r="J45" s="58"/>
      <c r="K45" s="113"/>
      <c r="L45" s="113"/>
      <c r="M45" s="95"/>
      <c r="N45" s="58"/>
      <c r="O45" s="113"/>
      <c r="P45" s="113"/>
      <c r="Q45" s="155"/>
    </row>
    <row r="46" spans="1:20">
      <c r="A46" s="17"/>
      <c r="B46" s="44" t="s">
        <v>120</v>
      </c>
      <c r="C46" s="45" t="s">
        <v>306</v>
      </c>
      <c r="D46" s="117" t="s">
        <v>389</v>
      </c>
      <c r="E46" s="49"/>
      <c r="F46" s="51"/>
      <c r="G46" s="45" t="s">
        <v>306</v>
      </c>
      <c r="H46" s="117" t="s">
        <v>779</v>
      </c>
      <c r="I46" s="45" t="s">
        <v>312</v>
      </c>
      <c r="J46" s="51"/>
      <c r="K46" s="45" t="s">
        <v>306</v>
      </c>
      <c r="L46" s="117" t="s">
        <v>389</v>
      </c>
      <c r="M46" s="49"/>
      <c r="N46" s="51"/>
      <c r="O46" s="45" t="s">
        <v>306</v>
      </c>
      <c r="P46" s="117" t="s">
        <v>779</v>
      </c>
      <c r="Q46" s="45" t="s">
        <v>312</v>
      </c>
    </row>
    <row r="47" spans="1:20" ht="15.75" thickBot="1">
      <c r="A47" s="17"/>
      <c r="B47" s="44"/>
      <c r="C47" s="97"/>
      <c r="D47" s="118"/>
      <c r="E47" s="99"/>
      <c r="F47" s="51"/>
      <c r="G47" s="97"/>
      <c r="H47" s="118"/>
      <c r="I47" s="97"/>
      <c r="J47" s="51"/>
      <c r="K47" s="97"/>
      <c r="L47" s="118"/>
      <c r="M47" s="99"/>
      <c r="N47" s="51"/>
      <c r="O47" s="97"/>
      <c r="P47" s="118"/>
      <c r="Q47" s="97"/>
    </row>
    <row r="48" spans="1:20" ht="15.75" thickTop="1">
      <c r="A48" s="17"/>
      <c r="B48" s="40"/>
      <c r="C48" s="40"/>
      <c r="D48" s="40"/>
      <c r="E48" s="40"/>
      <c r="F48" s="40"/>
      <c r="G48" s="40"/>
      <c r="H48" s="40"/>
      <c r="I48" s="40"/>
      <c r="J48" s="40"/>
      <c r="K48" s="40"/>
      <c r="L48" s="40"/>
      <c r="M48" s="40"/>
      <c r="N48" s="40"/>
      <c r="O48" s="40"/>
      <c r="P48" s="40"/>
      <c r="Q48" s="40"/>
      <c r="R48" s="40"/>
      <c r="S48" s="40"/>
      <c r="T48" s="40"/>
    </row>
    <row r="49" spans="1:17">
      <c r="A49" s="17"/>
      <c r="B49" s="40"/>
      <c r="C49" s="40"/>
      <c r="D49" s="40"/>
      <c r="E49" s="40"/>
      <c r="F49" s="40"/>
      <c r="G49" s="40"/>
      <c r="H49" s="40"/>
      <c r="I49" s="40"/>
      <c r="J49" s="40"/>
      <c r="K49" s="40"/>
      <c r="L49" s="40"/>
      <c r="M49" s="40"/>
      <c r="N49" s="40"/>
      <c r="O49" s="40"/>
      <c r="P49" s="40"/>
      <c r="Q49" s="40"/>
    </row>
    <row r="50" spans="1:17">
      <c r="A50" s="17"/>
      <c r="B50" s="19"/>
      <c r="C50" s="19"/>
      <c r="D50" s="19"/>
      <c r="E50" s="19"/>
      <c r="F50" s="19"/>
      <c r="G50" s="19"/>
      <c r="H50" s="19"/>
      <c r="I50" s="19"/>
      <c r="J50" s="19"/>
      <c r="K50" s="19"/>
      <c r="L50" s="19"/>
      <c r="M50" s="19"/>
      <c r="N50" s="19"/>
      <c r="O50" s="19"/>
      <c r="P50" s="19"/>
      <c r="Q50" s="19"/>
    </row>
    <row r="51" spans="1:17" ht="15.75" thickBot="1">
      <c r="A51" s="17"/>
      <c r="B51" s="20"/>
      <c r="C51" s="86" t="s">
        <v>321</v>
      </c>
      <c r="D51" s="86"/>
      <c r="E51" s="86"/>
      <c r="F51" s="86"/>
      <c r="G51" s="86"/>
      <c r="H51" s="86"/>
      <c r="I51" s="86"/>
      <c r="J51" s="86"/>
      <c r="K51" s="86"/>
      <c r="L51" s="86"/>
      <c r="M51" s="86"/>
      <c r="N51" s="86"/>
      <c r="O51" s="86"/>
      <c r="P51" s="86"/>
      <c r="Q51" s="86"/>
    </row>
    <row r="52" spans="1:17" ht="15.75" thickBot="1">
      <c r="A52" s="17"/>
      <c r="B52" s="20"/>
      <c r="C52" s="43" t="s">
        <v>762</v>
      </c>
      <c r="D52" s="43"/>
      <c r="E52" s="43"/>
      <c r="F52" s="20"/>
      <c r="G52" s="43" t="s">
        <v>763</v>
      </c>
      <c r="H52" s="43"/>
      <c r="I52" s="43"/>
      <c r="J52" s="20"/>
      <c r="K52" s="43" t="s">
        <v>764</v>
      </c>
      <c r="L52" s="43"/>
      <c r="M52" s="43"/>
      <c r="N52" s="20"/>
      <c r="O52" s="43" t="s">
        <v>199</v>
      </c>
      <c r="P52" s="43"/>
      <c r="Q52" s="43"/>
    </row>
    <row r="53" spans="1:17">
      <c r="A53" s="17"/>
      <c r="B53" s="112" t="s">
        <v>765</v>
      </c>
      <c r="C53" s="89"/>
      <c r="D53" s="89"/>
      <c r="E53" s="49"/>
      <c r="F53" s="51"/>
      <c r="G53" s="89"/>
      <c r="H53" s="89"/>
      <c r="I53" s="49"/>
      <c r="J53" s="51"/>
      <c r="K53" s="89"/>
      <c r="L53" s="89"/>
      <c r="M53" s="49"/>
      <c r="N53" s="51"/>
      <c r="O53" s="89"/>
      <c r="P53" s="89"/>
      <c r="Q53" s="49"/>
    </row>
    <row r="54" spans="1:17">
      <c r="A54" s="17"/>
      <c r="B54" s="112"/>
      <c r="C54" s="88"/>
      <c r="D54" s="88"/>
      <c r="E54" s="51"/>
      <c r="F54" s="51"/>
      <c r="G54" s="88"/>
      <c r="H54" s="88"/>
      <c r="I54" s="51"/>
      <c r="J54" s="51"/>
      <c r="K54" s="88"/>
      <c r="L54" s="88"/>
      <c r="M54" s="51"/>
      <c r="N54" s="51"/>
      <c r="O54" s="88"/>
      <c r="P54" s="88"/>
      <c r="Q54" s="51"/>
    </row>
    <row r="55" spans="1:17">
      <c r="A55" s="17"/>
      <c r="B55" s="129" t="s">
        <v>766</v>
      </c>
      <c r="C55" s="114"/>
      <c r="D55" s="114"/>
      <c r="E55" s="58"/>
      <c r="F55" s="58"/>
      <c r="G55" s="114"/>
      <c r="H55" s="114"/>
      <c r="I55" s="58"/>
      <c r="J55" s="58"/>
      <c r="K55" s="114"/>
      <c r="L55" s="114"/>
      <c r="M55" s="58"/>
      <c r="N55" s="58"/>
      <c r="O55" s="114"/>
      <c r="P55" s="114"/>
      <c r="Q55" s="58"/>
    </row>
    <row r="56" spans="1:17">
      <c r="A56" s="17"/>
      <c r="B56" s="129"/>
      <c r="C56" s="114"/>
      <c r="D56" s="114"/>
      <c r="E56" s="58"/>
      <c r="F56" s="58"/>
      <c r="G56" s="114"/>
      <c r="H56" s="114"/>
      <c r="I56" s="58"/>
      <c r="J56" s="58"/>
      <c r="K56" s="114"/>
      <c r="L56" s="114"/>
      <c r="M56" s="58"/>
      <c r="N56" s="58"/>
      <c r="O56" s="114"/>
      <c r="P56" s="114"/>
      <c r="Q56" s="58"/>
    </row>
    <row r="57" spans="1:17">
      <c r="A57" s="17"/>
      <c r="B57" s="130" t="s">
        <v>767</v>
      </c>
      <c r="C57" s="44" t="s">
        <v>306</v>
      </c>
      <c r="D57" s="63">
        <v>581648</v>
      </c>
      <c r="E57" s="51"/>
      <c r="F57" s="51"/>
      <c r="G57" s="44" t="s">
        <v>306</v>
      </c>
      <c r="H57" s="63">
        <v>34369</v>
      </c>
      <c r="I57" s="51"/>
      <c r="J57" s="51"/>
      <c r="K57" s="44" t="s">
        <v>306</v>
      </c>
      <c r="L57" s="108" t="s">
        <v>389</v>
      </c>
      <c r="M57" s="51"/>
      <c r="N57" s="51"/>
      <c r="O57" s="44" t="s">
        <v>306</v>
      </c>
      <c r="P57" s="63">
        <v>616017</v>
      </c>
      <c r="Q57" s="51"/>
    </row>
    <row r="58" spans="1:17">
      <c r="A58" s="17"/>
      <c r="B58" s="130"/>
      <c r="C58" s="44"/>
      <c r="D58" s="63"/>
      <c r="E58" s="51"/>
      <c r="F58" s="51"/>
      <c r="G58" s="44"/>
      <c r="H58" s="63"/>
      <c r="I58" s="51"/>
      <c r="J58" s="51"/>
      <c r="K58" s="44"/>
      <c r="L58" s="108"/>
      <c r="M58" s="51"/>
      <c r="N58" s="51"/>
      <c r="O58" s="44"/>
      <c r="P58" s="63"/>
      <c r="Q58" s="51"/>
    </row>
    <row r="59" spans="1:17">
      <c r="A59" s="17"/>
      <c r="B59" s="131" t="s">
        <v>768</v>
      </c>
      <c r="C59" s="92" t="s">
        <v>389</v>
      </c>
      <c r="D59" s="92"/>
      <c r="E59" s="58"/>
      <c r="F59" s="58"/>
      <c r="G59" s="59">
        <v>25106</v>
      </c>
      <c r="H59" s="59"/>
      <c r="I59" s="58"/>
      <c r="J59" s="58"/>
      <c r="K59" s="92" t="s">
        <v>389</v>
      </c>
      <c r="L59" s="92"/>
      <c r="M59" s="58"/>
      <c r="N59" s="58"/>
      <c r="O59" s="59">
        <v>25106</v>
      </c>
      <c r="P59" s="59"/>
      <c r="Q59" s="58"/>
    </row>
    <row r="60" spans="1:17">
      <c r="A60" s="17"/>
      <c r="B60" s="131"/>
      <c r="C60" s="92"/>
      <c r="D60" s="92"/>
      <c r="E60" s="58"/>
      <c r="F60" s="58"/>
      <c r="G60" s="59"/>
      <c r="H60" s="59"/>
      <c r="I60" s="58"/>
      <c r="J60" s="58"/>
      <c r="K60" s="92"/>
      <c r="L60" s="92"/>
      <c r="M60" s="58"/>
      <c r="N60" s="58"/>
      <c r="O60" s="59"/>
      <c r="P60" s="59"/>
      <c r="Q60" s="58"/>
    </row>
    <row r="61" spans="1:17">
      <c r="A61" s="17"/>
      <c r="B61" s="130" t="s">
        <v>769</v>
      </c>
      <c r="C61" s="108" t="s">
        <v>389</v>
      </c>
      <c r="D61" s="108"/>
      <c r="E61" s="51"/>
      <c r="F61" s="51"/>
      <c r="G61" s="63">
        <v>29359</v>
      </c>
      <c r="H61" s="63"/>
      <c r="I61" s="51"/>
      <c r="J61" s="51"/>
      <c r="K61" s="108" t="s">
        <v>389</v>
      </c>
      <c r="L61" s="108"/>
      <c r="M61" s="51"/>
      <c r="N61" s="51"/>
      <c r="O61" s="63">
        <v>29359</v>
      </c>
      <c r="P61" s="63"/>
      <c r="Q61" s="51"/>
    </row>
    <row r="62" spans="1:17">
      <c r="A62" s="17"/>
      <c r="B62" s="130"/>
      <c r="C62" s="108"/>
      <c r="D62" s="108"/>
      <c r="E62" s="51"/>
      <c r="F62" s="51"/>
      <c r="G62" s="63"/>
      <c r="H62" s="63"/>
      <c r="I62" s="51"/>
      <c r="J62" s="51"/>
      <c r="K62" s="108"/>
      <c r="L62" s="108"/>
      <c r="M62" s="51"/>
      <c r="N62" s="51"/>
      <c r="O62" s="63"/>
      <c r="P62" s="63"/>
      <c r="Q62" s="51"/>
    </row>
    <row r="63" spans="1:17">
      <c r="A63" s="17"/>
      <c r="B63" s="65" t="s">
        <v>770</v>
      </c>
      <c r="C63" s="59">
        <v>124221</v>
      </c>
      <c r="D63" s="59"/>
      <c r="E63" s="58"/>
      <c r="F63" s="58"/>
      <c r="G63" s="59">
        <v>18908</v>
      </c>
      <c r="H63" s="59"/>
      <c r="I63" s="58"/>
      <c r="J63" s="58"/>
      <c r="K63" s="92" t="s">
        <v>389</v>
      </c>
      <c r="L63" s="92"/>
      <c r="M63" s="58"/>
      <c r="N63" s="58"/>
      <c r="O63" s="59">
        <v>143129</v>
      </c>
      <c r="P63" s="59"/>
      <c r="Q63" s="58"/>
    </row>
    <row r="64" spans="1:17">
      <c r="A64" s="17"/>
      <c r="B64" s="65"/>
      <c r="C64" s="59"/>
      <c r="D64" s="59"/>
      <c r="E64" s="58"/>
      <c r="F64" s="58"/>
      <c r="G64" s="59"/>
      <c r="H64" s="59"/>
      <c r="I64" s="58"/>
      <c r="J64" s="58"/>
      <c r="K64" s="92"/>
      <c r="L64" s="92"/>
      <c r="M64" s="58"/>
      <c r="N64" s="58"/>
      <c r="O64" s="59"/>
      <c r="P64" s="59"/>
      <c r="Q64" s="58"/>
    </row>
    <row r="65" spans="1:17">
      <c r="A65" s="17"/>
      <c r="B65" s="130" t="s">
        <v>771</v>
      </c>
      <c r="C65" s="108" t="s">
        <v>389</v>
      </c>
      <c r="D65" s="108"/>
      <c r="E65" s="51"/>
      <c r="F65" s="51"/>
      <c r="G65" s="63">
        <v>43926</v>
      </c>
      <c r="H65" s="63"/>
      <c r="I65" s="51"/>
      <c r="J65" s="51"/>
      <c r="K65" s="108" t="s">
        <v>389</v>
      </c>
      <c r="L65" s="108"/>
      <c r="M65" s="51"/>
      <c r="N65" s="51"/>
      <c r="O65" s="63">
        <v>43926</v>
      </c>
      <c r="P65" s="63"/>
      <c r="Q65" s="51"/>
    </row>
    <row r="66" spans="1:17">
      <c r="A66" s="17"/>
      <c r="B66" s="130"/>
      <c r="C66" s="108"/>
      <c r="D66" s="108"/>
      <c r="E66" s="51"/>
      <c r="F66" s="51"/>
      <c r="G66" s="63"/>
      <c r="H66" s="63"/>
      <c r="I66" s="51"/>
      <c r="J66" s="51"/>
      <c r="K66" s="108"/>
      <c r="L66" s="108"/>
      <c r="M66" s="51"/>
      <c r="N66" s="51"/>
      <c r="O66" s="63"/>
      <c r="P66" s="63"/>
      <c r="Q66" s="51"/>
    </row>
    <row r="67" spans="1:17">
      <c r="A67" s="17"/>
      <c r="B67" s="131" t="s">
        <v>772</v>
      </c>
      <c r="C67" s="92" t="s">
        <v>389</v>
      </c>
      <c r="D67" s="92"/>
      <c r="E67" s="58"/>
      <c r="F67" s="58"/>
      <c r="G67" s="59">
        <v>162375</v>
      </c>
      <c r="H67" s="59"/>
      <c r="I67" s="58"/>
      <c r="J67" s="58"/>
      <c r="K67" s="92" t="s">
        <v>389</v>
      </c>
      <c r="L67" s="92"/>
      <c r="M67" s="58"/>
      <c r="N67" s="58"/>
      <c r="O67" s="59">
        <v>162375</v>
      </c>
      <c r="P67" s="59"/>
      <c r="Q67" s="58"/>
    </row>
    <row r="68" spans="1:17">
      <c r="A68" s="17"/>
      <c r="B68" s="131"/>
      <c r="C68" s="92"/>
      <c r="D68" s="92"/>
      <c r="E68" s="58"/>
      <c r="F68" s="58"/>
      <c r="G68" s="59"/>
      <c r="H68" s="59"/>
      <c r="I68" s="58"/>
      <c r="J68" s="58"/>
      <c r="K68" s="92"/>
      <c r="L68" s="92"/>
      <c r="M68" s="58"/>
      <c r="N68" s="58"/>
      <c r="O68" s="59"/>
      <c r="P68" s="59"/>
      <c r="Q68" s="58"/>
    </row>
    <row r="69" spans="1:17">
      <c r="A69" s="17"/>
      <c r="B69" s="134" t="s">
        <v>773</v>
      </c>
      <c r="C69" s="88"/>
      <c r="D69" s="88"/>
      <c r="E69" s="51"/>
      <c r="F69" s="51"/>
      <c r="G69" s="88"/>
      <c r="H69" s="88"/>
      <c r="I69" s="51"/>
      <c r="J69" s="51"/>
      <c r="K69" s="88"/>
      <c r="L69" s="88"/>
      <c r="M69" s="51"/>
      <c r="N69" s="51"/>
      <c r="O69" s="185"/>
      <c r="P69" s="185"/>
      <c r="Q69" s="51"/>
    </row>
    <row r="70" spans="1:17">
      <c r="A70" s="17"/>
      <c r="B70" s="134"/>
      <c r="C70" s="88"/>
      <c r="D70" s="88"/>
      <c r="E70" s="51"/>
      <c r="F70" s="51"/>
      <c r="G70" s="88"/>
      <c r="H70" s="88"/>
      <c r="I70" s="51"/>
      <c r="J70" s="51"/>
      <c r="K70" s="88"/>
      <c r="L70" s="88"/>
      <c r="M70" s="51"/>
      <c r="N70" s="51"/>
      <c r="O70" s="185"/>
      <c r="P70" s="185"/>
      <c r="Q70" s="51"/>
    </row>
    <row r="71" spans="1:17">
      <c r="A71" s="17"/>
      <c r="B71" s="131" t="s">
        <v>780</v>
      </c>
      <c r="C71" s="92" t="s">
        <v>389</v>
      </c>
      <c r="D71" s="92"/>
      <c r="E71" s="58"/>
      <c r="F71" s="58"/>
      <c r="G71" s="59">
        <v>10117</v>
      </c>
      <c r="H71" s="59"/>
      <c r="I71" s="58"/>
      <c r="J71" s="58"/>
      <c r="K71" s="92" t="s">
        <v>389</v>
      </c>
      <c r="L71" s="92"/>
      <c r="M71" s="58"/>
      <c r="N71" s="58"/>
      <c r="O71" s="59">
        <v>10117</v>
      </c>
      <c r="P71" s="59"/>
      <c r="Q71" s="58"/>
    </row>
    <row r="72" spans="1:17">
      <c r="A72" s="17"/>
      <c r="B72" s="131"/>
      <c r="C72" s="92"/>
      <c r="D72" s="92"/>
      <c r="E72" s="58"/>
      <c r="F72" s="58"/>
      <c r="G72" s="59"/>
      <c r="H72" s="59"/>
      <c r="I72" s="58"/>
      <c r="J72" s="58"/>
      <c r="K72" s="92"/>
      <c r="L72" s="92"/>
      <c r="M72" s="58"/>
      <c r="N72" s="58"/>
      <c r="O72" s="59"/>
      <c r="P72" s="59"/>
      <c r="Q72" s="58"/>
    </row>
    <row r="73" spans="1:17">
      <c r="A73" s="17"/>
      <c r="B73" s="130" t="s">
        <v>774</v>
      </c>
      <c r="C73" s="108" t="s">
        <v>389</v>
      </c>
      <c r="D73" s="108"/>
      <c r="E73" s="51"/>
      <c r="F73" s="51"/>
      <c r="G73" s="63">
        <v>2582</v>
      </c>
      <c r="H73" s="63"/>
      <c r="I73" s="51"/>
      <c r="J73" s="51"/>
      <c r="K73" s="108" t="s">
        <v>389</v>
      </c>
      <c r="L73" s="108"/>
      <c r="M73" s="51"/>
      <c r="N73" s="51"/>
      <c r="O73" s="63">
        <v>2582</v>
      </c>
      <c r="P73" s="63"/>
      <c r="Q73" s="51"/>
    </row>
    <row r="74" spans="1:17" ht="15.75" thickBot="1">
      <c r="A74" s="17"/>
      <c r="B74" s="130"/>
      <c r="C74" s="73"/>
      <c r="D74" s="73"/>
      <c r="E74" s="62"/>
      <c r="F74" s="51"/>
      <c r="G74" s="64"/>
      <c r="H74" s="64"/>
      <c r="I74" s="62"/>
      <c r="J74" s="51"/>
      <c r="K74" s="73"/>
      <c r="L74" s="73"/>
      <c r="M74" s="62"/>
      <c r="N74" s="51"/>
      <c r="O74" s="64"/>
      <c r="P74" s="64"/>
      <c r="Q74" s="62"/>
    </row>
    <row r="75" spans="1:17">
      <c r="A75" s="17"/>
      <c r="B75" s="56" t="s">
        <v>110</v>
      </c>
      <c r="C75" s="78" t="s">
        <v>306</v>
      </c>
      <c r="D75" s="70">
        <v>705869</v>
      </c>
      <c r="E75" s="68"/>
      <c r="F75" s="58"/>
      <c r="G75" s="78" t="s">
        <v>306</v>
      </c>
      <c r="H75" s="70">
        <v>326742</v>
      </c>
      <c r="I75" s="68"/>
      <c r="J75" s="58"/>
      <c r="K75" s="78" t="s">
        <v>306</v>
      </c>
      <c r="L75" s="151" t="s">
        <v>389</v>
      </c>
      <c r="M75" s="68"/>
      <c r="N75" s="58"/>
      <c r="O75" s="78" t="s">
        <v>306</v>
      </c>
      <c r="P75" s="70">
        <v>1032611</v>
      </c>
      <c r="Q75" s="68"/>
    </row>
    <row r="76" spans="1:17" ht="15.75" thickBot="1">
      <c r="A76" s="17"/>
      <c r="B76" s="56"/>
      <c r="C76" s="79"/>
      <c r="D76" s="80"/>
      <c r="E76" s="77"/>
      <c r="F76" s="58"/>
      <c r="G76" s="79"/>
      <c r="H76" s="80"/>
      <c r="I76" s="77"/>
      <c r="J76" s="58"/>
      <c r="K76" s="79"/>
      <c r="L76" s="152"/>
      <c r="M76" s="77"/>
      <c r="N76" s="58"/>
      <c r="O76" s="79"/>
      <c r="P76" s="80"/>
      <c r="Q76" s="77"/>
    </row>
    <row r="77" spans="1:17" ht="15.75" thickTop="1">
      <c r="A77" s="17"/>
      <c r="B77" s="112" t="s">
        <v>775</v>
      </c>
      <c r="C77" s="186"/>
      <c r="D77" s="186"/>
      <c r="E77" s="141"/>
      <c r="F77" s="51"/>
      <c r="G77" s="186"/>
      <c r="H77" s="186"/>
      <c r="I77" s="141"/>
      <c r="J77" s="51"/>
      <c r="K77" s="186"/>
      <c r="L77" s="186"/>
      <c r="M77" s="141"/>
      <c r="N77" s="51"/>
      <c r="O77" s="186"/>
      <c r="P77" s="186"/>
      <c r="Q77" s="141"/>
    </row>
    <row r="78" spans="1:17">
      <c r="A78" s="17"/>
      <c r="B78" s="112"/>
      <c r="C78" s="88"/>
      <c r="D78" s="88"/>
      <c r="E78" s="51"/>
      <c r="F78" s="51"/>
      <c r="G78" s="88"/>
      <c r="H78" s="88"/>
      <c r="I78" s="51"/>
      <c r="J78" s="51"/>
      <c r="K78" s="88"/>
      <c r="L78" s="88"/>
      <c r="M78" s="51"/>
      <c r="N78" s="51"/>
      <c r="O78" s="88"/>
      <c r="P78" s="88"/>
      <c r="Q78" s="51"/>
    </row>
    <row r="79" spans="1:17">
      <c r="A79" s="17"/>
      <c r="B79" s="129" t="s">
        <v>773</v>
      </c>
      <c r="C79" s="114"/>
      <c r="D79" s="114"/>
      <c r="E79" s="58"/>
      <c r="F79" s="58"/>
      <c r="G79" s="114"/>
      <c r="H79" s="114"/>
      <c r="I79" s="58"/>
      <c r="J79" s="58"/>
      <c r="K79" s="114"/>
      <c r="L79" s="114"/>
      <c r="M79" s="58"/>
      <c r="N79" s="58"/>
      <c r="O79" s="114"/>
      <c r="P79" s="114"/>
      <c r="Q79" s="58"/>
    </row>
    <row r="80" spans="1:17">
      <c r="A80" s="17"/>
      <c r="B80" s="129"/>
      <c r="C80" s="114"/>
      <c r="D80" s="114"/>
      <c r="E80" s="58"/>
      <c r="F80" s="58"/>
      <c r="G80" s="114"/>
      <c r="H80" s="114"/>
      <c r="I80" s="58"/>
      <c r="J80" s="58"/>
      <c r="K80" s="114"/>
      <c r="L80" s="114"/>
      <c r="M80" s="58"/>
      <c r="N80" s="58"/>
      <c r="O80" s="114"/>
      <c r="P80" s="114"/>
      <c r="Q80" s="58"/>
    </row>
    <row r="81" spans="1:20">
      <c r="A81" s="17"/>
      <c r="B81" s="130" t="s">
        <v>774</v>
      </c>
      <c r="C81" s="44" t="s">
        <v>306</v>
      </c>
      <c r="D81" s="108" t="s">
        <v>389</v>
      </c>
      <c r="E81" s="51"/>
      <c r="F81" s="51"/>
      <c r="G81" s="44" t="s">
        <v>306</v>
      </c>
      <c r="H81" s="108" t="s">
        <v>781</v>
      </c>
      <c r="I81" s="44" t="s">
        <v>312</v>
      </c>
      <c r="J81" s="51"/>
      <c r="K81" s="44" t="s">
        <v>306</v>
      </c>
      <c r="L81" s="108" t="s">
        <v>389</v>
      </c>
      <c r="M81" s="51"/>
      <c r="N81" s="51"/>
      <c r="O81" s="44" t="s">
        <v>306</v>
      </c>
      <c r="P81" s="108" t="s">
        <v>781</v>
      </c>
      <c r="Q81" s="44" t="s">
        <v>312</v>
      </c>
    </row>
    <row r="82" spans="1:20" ht="15.75" thickBot="1">
      <c r="A82" s="17"/>
      <c r="B82" s="130"/>
      <c r="C82" s="148"/>
      <c r="D82" s="73"/>
      <c r="E82" s="62"/>
      <c r="F82" s="51"/>
      <c r="G82" s="148"/>
      <c r="H82" s="73"/>
      <c r="I82" s="148"/>
      <c r="J82" s="51"/>
      <c r="K82" s="148"/>
      <c r="L82" s="73"/>
      <c r="M82" s="62"/>
      <c r="N82" s="51"/>
      <c r="O82" s="148"/>
      <c r="P82" s="73"/>
      <c r="Q82" s="148"/>
    </row>
    <row r="83" spans="1:20">
      <c r="A83" s="17"/>
      <c r="B83" s="56" t="s">
        <v>120</v>
      </c>
      <c r="C83" s="78" t="s">
        <v>306</v>
      </c>
      <c r="D83" s="151" t="s">
        <v>389</v>
      </c>
      <c r="E83" s="68"/>
      <c r="F83" s="58"/>
      <c r="G83" s="78" t="s">
        <v>306</v>
      </c>
      <c r="H83" s="151" t="s">
        <v>781</v>
      </c>
      <c r="I83" s="78" t="s">
        <v>312</v>
      </c>
      <c r="J83" s="58"/>
      <c r="K83" s="78" t="s">
        <v>306</v>
      </c>
      <c r="L83" s="151" t="s">
        <v>389</v>
      </c>
      <c r="M83" s="68"/>
      <c r="N83" s="58"/>
      <c r="O83" s="78" t="s">
        <v>306</v>
      </c>
      <c r="P83" s="151" t="s">
        <v>781</v>
      </c>
      <c r="Q83" s="78" t="s">
        <v>312</v>
      </c>
    </row>
    <row r="84" spans="1:20" ht="15.75" thickBot="1">
      <c r="A84" s="17"/>
      <c r="B84" s="56"/>
      <c r="C84" s="79"/>
      <c r="D84" s="152"/>
      <c r="E84" s="77"/>
      <c r="F84" s="58"/>
      <c r="G84" s="79"/>
      <c r="H84" s="152"/>
      <c r="I84" s="79"/>
      <c r="J84" s="58"/>
      <c r="K84" s="79"/>
      <c r="L84" s="152"/>
      <c r="M84" s="77"/>
      <c r="N84" s="58"/>
      <c r="O84" s="79"/>
      <c r="P84" s="152"/>
      <c r="Q84" s="79"/>
    </row>
    <row r="85" spans="1:20" ht="15.75" thickTop="1">
      <c r="A85" s="17"/>
      <c r="B85" s="200" t="s">
        <v>229</v>
      </c>
      <c r="C85" s="200"/>
      <c r="D85" s="200"/>
      <c r="E85" s="200"/>
      <c r="F85" s="200"/>
      <c r="G85" s="200"/>
      <c r="H85" s="200"/>
      <c r="I85" s="200"/>
      <c r="J85" s="200"/>
      <c r="K85" s="200"/>
      <c r="L85" s="200"/>
      <c r="M85" s="200"/>
      <c r="N85" s="200"/>
      <c r="O85" s="200"/>
      <c r="P85" s="200"/>
      <c r="Q85" s="200"/>
      <c r="R85" s="200"/>
      <c r="S85" s="200"/>
      <c r="T85" s="200"/>
    </row>
    <row r="86" spans="1:20">
      <c r="A86" s="17"/>
      <c r="B86" s="139" t="s">
        <v>782</v>
      </c>
      <c r="C86" s="139"/>
      <c r="D86" s="139"/>
      <c r="E86" s="139"/>
      <c r="F86" s="139"/>
      <c r="G86" s="139"/>
      <c r="H86" s="139"/>
      <c r="I86" s="139"/>
      <c r="J86" s="139"/>
      <c r="K86" s="139"/>
      <c r="L86" s="139"/>
      <c r="M86" s="139"/>
      <c r="N86" s="139"/>
      <c r="O86" s="139"/>
      <c r="P86" s="139"/>
      <c r="Q86" s="139"/>
      <c r="R86" s="139"/>
      <c r="S86" s="139"/>
      <c r="T86" s="139"/>
    </row>
    <row r="87" spans="1:20">
      <c r="A87" s="17"/>
      <c r="B87" s="19"/>
      <c r="C87" s="19"/>
    </row>
    <row r="88" spans="1:20" ht="178.5">
      <c r="A88" s="17"/>
      <c r="B88" s="124" t="s">
        <v>395</v>
      </c>
      <c r="C88" s="187" t="s">
        <v>783</v>
      </c>
    </row>
    <row r="89" spans="1:20">
      <c r="A89" s="17"/>
      <c r="B89" s="19"/>
      <c r="C89" s="19"/>
    </row>
    <row r="90" spans="1:20" ht="76.5">
      <c r="A90" s="17"/>
      <c r="B90" s="124" t="s">
        <v>395</v>
      </c>
      <c r="C90" s="187" t="s">
        <v>784</v>
      </c>
    </row>
    <row r="91" spans="1:20">
      <c r="A91" s="17"/>
      <c r="B91" s="19"/>
      <c r="C91" s="19"/>
    </row>
    <row r="92" spans="1:20" ht="178.5">
      <c r="A92" s="17"/>
      <c r="B92" s="124" t="s">
        <v>395</v>
      </c>
      <c r="C92" s="187" t="s">
        <v>785</v>
      </c>
    </row>
    <row r="93" spans="1:20">
      <c r="A93" s="17"/>
      <c r="B93" s="19"/>
      <c r="C93" s="19"/>
    </row>
    <row r="94" spans="1:20" ht="165.75">
      <c r="A94" s="17"/>
      <c r="B94" s="188" t="s">
        <v>395</v>
      </c>
      <c r="C94" s="187" t="s">
        <v>786</v>
      </c>
    </row>
    <row r="95" spans="1:20">
      <c r="A95" s="17"/>
      <c r="B95" s="19"/>
      <c r="C95" s="19"/>
    </row>
    <row r="96" spans="1:20" ht="89.25">
      <c r="A96" s="17"/>
      <c r="B96" s="124" t="s">
        <v>395</v>
      </c>
      <c r="C96" s="187" t="s">
        <v>787</v>
      </c>
    </row>
    <row r="97" spans="1:20">
      <c r="A97" s="17"/>
      <c r="B97" s="19"/>
      <c r="C97" s="19"/>
    </row>
    <row r="98" spans="1:20" ht="89.25">
      <c r="A98" s="17"/>
      <c r="B98" s="124" t="s">
        <v>395</v>
      </c>
      <c r="C98" s="187" t="s">
        <v>788</v>
      </c>
    </row>
    <row r="99" spans="1:20">
      <c r="A99" s="17"/>
      <c r="B99" s="81"/>
      <c r="C99" s="81"/>
      <c r="D99" s="81"/>
      <c r="E99" s="81"/>
      <c r="F99" s="81"/>
      <c r="G99" s="81"/>
      <c r="H99" s="81"/>
      <c r="I99" s="81"/>
      <c r="J99" s="81"/>
      <c r="K99" s="81"/>
      <c r="L99" s="81"/>
      <c r="M99" s="81"/>
      <c r="N99" s="81"/>
      <c r="O99" s="81"/>
      <c r="P99" s="81"/>
      <c r="Q99" s="81"/>
      <c r="R99" s="81"/>
      <c r="S99" s="81"/>
      <c r="T99" s="81"/>
    </row>
    <row r="100" spans="1:20">
      <c r="A100" s="17"/>
      <c r="B100" s="81"/>
      <c r="C100" s="81"/>
      <c r="D100" s="81"/>
      <c r="E100" s="81"/>
      <c r="F100" s="81"/>
      <c r="G100" s="81"/>
      <c r="H100" s="81"/>
      <c r="I100" s="81"/>
      <c r="J100" s="81"/>
      <c r="K100" s="81"/>
      <c r="L100" s="81"/>
      <c r="M100" s="81"/>
      <c r="N100" s="81"/>
      <c r="O100" s="81"/>
      <c r="P100" s="81"/>
      <c r="Q100" s="81"/>
      <c r="R100" s="81"/>
      <c r="S100" s="81"/>
      <c r="T100" s="81"/>
    </row>
    <row r="101" spans="1:20">
      <c r="A101" s="17"/>
      <c r="B101" s="81"/>
      <c r="C101" s="81"/>
      <c r="D101" s="81"/>
      <c r="E101" s="81"/>
      <c r="F101" s="81"/>
      <c r="G101" s="81"/>
      <c r="H101" s="81"/>
      <c r="I101" s="81"/>
      <c r="J101" s="81"/>
      <c r="K101" s="81"/>
      <c r="L101" s="81"/>
      <c r="M101" s="81"/>
      <c r="N101" s="81"/>
      <c r="O101" s="81"/>
      <c r="P101" s="81"/>
      <c r="Q101" s="81"/>
      <c r="R101" s="81"/>
      <c r="S101" s="81"/>
      <c r="T101" s="81"/>
    </row>
    <row r="102" spans="1:20">
      <c r="A102" s="17"/>
      <c r="B102" s="201" t="s">
        <v>789</v>
      </c>
      <c r="C102" s="201"/>
      <c r="D102" s="201"/>
      <c r="E102" s="201"/>
      <c r="F102" s="201"/>
      <c r="G102" s="201"/>
      <c r="H102" s="201"/>
      <c r="I102" s="201"/>
      <c r="J102" s="201"/>
      <c r="K102" s="201"/>
      <c r="L102" s="201"/>
      <c r="M102" s="201"/>
      <c r="N102" s="201"/>
      <c r="O102" s="201"/>
      <c r="P102" s="201"/>
      <c r="Q102" s="201"/>
      <c r="R102" s="201"/>
      <c r="S102" s="201"/>
      <c r="T102" s="201"/>
    </row>
    <row r="103" spans="1:20">
      <c r="A103" s="17"/>
      <c r="B103" s="139" t="s">
        <v>790</v>
      </c>
      <c r="C103" s="139"/>
      <c r="D103" s="139"/>
      <c r="E103" s="139"/>
      <c r="F103" s="139"/>
      <c r="G103" s="139"/>
      <c r="H103" s="139"/>
      <c r="I103" s="139"/>
      <c r="J103" s="139"/>
      <c r="K103" s="139"/>
      <c r="L103" s="139"/>
      <c r="M103" s="139"/>
      <c r="N103" s="139"/>
      <c r="O103" s="139"/>
      <c r="P103" s="139"/>
      <c r="Q103" s="139"/>
      <c r="R103" s="139"/>
      <c r="S103" s="139"/>
      <c r="T103" s="139"/>
    </row>
    <row r="104" spans="1:20">
      <c r="A104" s="17"/>
      <c r="B104" s="40"/>
      <c r="C104" s="40"/>
      <c r="D104" s="40"/>
      <c r="E104" s="40"/>
      <c r="F104" s="40"/>
      <c r="G104" s="40"/>
      <c r="H104" s="40"/>
      <c r="I104" s="40"/>
      <c r="J104" s="40"/>
      <c r="K104" s="40"/>
      <c r="L104" s="40"/>
      <c r="M104" s="40"/>
      <c r="N104" s="40"/>
      <c r="O104" s="40"/>
      <c r="P104" s="40"/>
      <c r="Q104" s="40"/>
    </row>
    <row r="105" spans="1:20">
      <c r="A105" s="17"/>
      <c r="B105" s="19"/>
      <c r="C105" s="19"/>
      <c r="D105" s="19"/>
      <c r="E105" s="19"/>
      <c r="F105" s="19"/>
      <c r="G105" s="19"/>
      <c r="H105" s="19"/>
      <c r="I105" s="19"/>
      <c r="J105" s="19"/>
      <c r="K105" s="19"/>
      <c r="L105" s="19"/>
      <c r="M105" s="19"/>
      <c r="N105" s="19"/>
      <c r="O105" s="19"/>
      <c r="P105" s="19"/>
      <c r="Q105" s="19"/>
    </row>
    <row r="106" spans="1:20" ht="15.75" thickBot="1">
      <c r="A106" s="17"/>
      <c r="B106" s="20"/>
      <c r="C106" s="41" t="s">
        <v>320</v>
      </c>
      <c r="D106" s="41"/>
      <c r="E106" s="41"/>
      <c r="F106" s="41"/>
      <c r="G106" s="41"/>
      <c r="H106" s="41"/>
      <c r="I106" s="41"/>
      <c r="J106" s="41"/>
      <c r="K106" s="41"/>
      <c r="L106" s="41"/>
      <c r="M106" s="41"/>
      <c r="N106" s="41"/>
      <c r="O106" s="41"/>
      <c r="P106" s="41"/>
      <c r="Q106" s="41"/>
    </row>
    <row r="107" spans="1:20" ht="15.75" thickBot="1">
      <c r="A107" s="17"/>
      <c r="B107" s="20"/>
      <c r="C107" s="42" t="s">
        <v>791</v>
      </c>
      <c r="D107" s="42"/>
      <c r="E107" s="42"/>
      <c r="F107" s="20"/>
      <c r="G107" s="42" t="s">
        <v>792</v>
      </c>
      <c r="H107" s="42"/>
      <c r="I107" s="42"/>
      <c r="J107" s="20"/>
      <c r="K107" s="42" t="s">
        <v>793</v>
      </c>
      <c r="L107" s="42"/>
      <c r="M107" s="42"/>
      <c r="N107" s="20"/>
      <c r="O107" s="42" t="s">
        <v>794</v>
      </c>
      <c r="P107" s="42"/>
      <c r="Q107" s="42"/>
    </row>
    <row r="108" spans="1:20">
      <c r="A108" s="17"/>
      <c r="B108" s="44" t="s">
        <v>795</v>
      </c>
      <c r="C108" s="47">
        <v>121803</v>
      </c>
      <c r="D108" s="47"/>
      <c r="E108" s="49"/>
      <c r="F108" s="51"/>
      <c r="G108" s="117">
        <v>999</v>
      </c>
      <c r="H108" s="117"/>
      <c r="I108" s="49"/>
      <c r="J108" s="51"/>
      <c r="K108" s="117" t="s">
        <v>796</v>
      </c>
      <c r="L108" s="117"/>
      <c r="M108" s="45" t="s">
        <v>312</v>
      </c>
      <c r="N108" s="51"/>
      <c r="O108" s="47">
        <v>119430</v>
      </c>
      <c r="P108" s="47"/>
      <c r="Q108" s="49"/>
    </row>
    <row r="109" spans="1:20">
      <c r="A109" s="17"/>
      <c r="B109" s="44"/>
      <c r="C109" s="60"/>
      <c r="D109" s="60"/>
      <c r="E109" s="51"/>
      <c r="F109" s="51"/>
      <c r="G109" s="93"/>
      <c r="H109" s="93"/>
      <c r="I109" s="51"/>
      <c r="J109" s="51"/>
      <c r="K109" s="93"/>
      <c r="L109" s="93"/>
      <c r="M109" s="112"/>
      <c r="N109" s="51"/>
      <c r="O109" s="60"/>
      <c r="P109" s="60"/>
      <c r="Q109" s="51"/>
    </row>
    <row r="110" spans="1:20">
      <c r="A110" s="17"/>
      <c r="B110" s="56" t="s">
        <v>797</v>
      </c>
      <c r="C110" s="57">
        <v>37901</v>
      </c>
      <c r="D110" s="57"/>
      <c r="E110" s="58"/>
      <c r="F110" s="58"/>
      <c r="G110" s="91">
        <v>935</v>
      </c>
      <c r="H110" s="91"/>
      <c r="I110" s="58"/>
      <c r="J110" s="58"/>
      <c r="K110" s="91" t="s">
        <v>798</v>
      </c>
      <c r="L110" s="91"/>
      <c r="M110" s="90" t="s">
        <v>312</v>
      </c>
      <c r="N110" s="58"/>
      <c r="O110" s="57">
        <v>38264</v>
      </c>
      <c r="P110" s="57"/>
      <c r="Q110" s="58"/>
    </row>
    <row r="111" spans="1:20">
      <c r="A111" s="17"/>
      <c r="B111" s="56"/>
      <c r="C111" s="57"/>
      <c r="D111" s="57"/>
      <c r="E111" s="58"/>
      <c r="F111" s="58"/>
      <c r="G111" s="91"/>
      <c r="H111" s="91"/>
      <c r="I111" s="58"/>
      <c r="J111" s="58"/>
      <c r="K111" s="91"/>
      <c r="L111" s="91"/>
      <c r="M111" s="90"/>
      <c r="N111" s="58"/>
      <c r="O111" s="57"/>
      <c r="P111" s="57"/>
      <c r="Q111" s="58"/>
    </row>
    <row r="112" spans="1:20">
      <c r="A112" s="17"/>
      <c r="B112" s="44" t="s">
        <v>772</v>
      </c>
      <c r="C112" s="60">
        <v>165664</v>
      </c>
      <c r="D112" s="60"/>
      <c r="E112" s="51"/>
      <c r="F112" s="51"/>
      <c r="G112" s="60">
        <v>1570</v>
      </c>
      <c r="H112" s="60"/>
      <c r="I112" s="51"/>
      <c r="J112" s="51"/>
      <c r="K112" s="93" t="s">
        <v>799</v>
      </c>
      <c r="L112" s="93"/>
      <c r="M112" s="112" t="s">
        <v>312</v>
      </c>
      <c r="N112" s="51"/>
      <c r="O112" s="60">
        <v>164598</v>
      </c>
      <c r="P112" s="60"/>
      <c r="Q112" s="51"/>
    </row>
    <row r="113" spans="1:20" ht="15.75" thickBot="1">
      <c r="A113" s="17"/>
      <c r="B113" s="44"/>
      <c r="C113" s="61"/>
      <c r="D113" s="61"/>
      <c r="E113" s="62"/>
      <c r="F113" s="51"/>
      <c r="G113" s="61"/>
      <c r="H113" s="61"/>
      <c r="I113" s="62"/>
      <c r="J113" s="51"/>
      <c r="K113" s="72"/>
      <c r="L113" s="72"/>
      <c r="M113" s="147"/>
      <c r="N113" s="51"/>
      <c r="O113" s="61"/>
      <c r="P113" s="61"/>
      <c r="Q113" s="62"/>
    </row>
    <row r="114" spans="1:20">
      <c r="A114" s="17"/>
      <c r="B114" s="56" t="s">
        <v>199</v>
      </c>
      <c r="C114" s="74" t="s">
        <v>306</v>
      </c>
      <c r="D114" s="66">
        <v>325368</v>
      </c>
      <c r="E114" s="68"/>
      <c r="F114" s="58"/>
      <c r="G114" s="74" t="s">
        <v>306</v>
      </c>
      <c r="H114" s="66">
        <v>3504</v>
      </c>
      <c r="I114" s="68"/>
      <c r="J114" s="58"/>
      <c r="K114" s="74" t="s">
        <v>306</v>
      </c>
      <c r="L114" s="149" t="s">
        <v>800</v>
      </c>
      <c r="M114" s="74" t="s">
        <v>312</v>
      </c>
      <c r="N114" s="58"/>
      <c r="O114" s="74" t="s">
        <v>306</v>
      </c>
      <c r="P114" s="66">
        <v>322292</v>
      </c>
      <c r="Q114" s="68"/>
    </row>
    <row r="115" spans="1:20" ht="15.75" thickBot="1">
      <c r="A115" s="17"/>
      <c r="B115" s="56"/>
      <c r="C115" s="75"/>
      <c r="D115" s="76"/>
      <c r="E115" s="77"/>
      <c r="F115" s="58"/>
      <c r="G115" s="75"/>
      <c r="H115" s="76"/>
      <c r="I115" s="77"/>
      <c r="J115" s="58"/>
      <c r="K115" s="75"/>
      <c r="L115" s="150"/>
      <c r="M115" s="75"/>
      <c r="N115" s="58"/>
      <c r="O115" s="75"/>
      <c r="P115" s="76"/>
      <c r="Q115" s="77"/>
    </row>
    <row r="116" spans="1:20" ht="15.75" thickTop="1">
      <c r="A116" s="17"/>
      <c r="B116" s="40"/>
      <c r="C116" s="40"/>
      <c r="D116" s="40"/>
      <c r="E116" s="40"/>
      <c r="F116" s="40"/>
      <c r="G116" s="40"/>
      <c r="H116" s="40"/>
      <c r="I116" s="40"/>
      <c r="J116" s="40"/>
      <c r="K116" s="40"/>
      <c r="L116" s="40"/>
      <c r="M116" s="40"/>
      <c r="N116" s="40"/>
      <c r="O116" s="40"/>
      <c r="P116" s="40"/>
      <c r="Q116" s="40"/>
    </row>
    <row r="117" spans="1:20">
      <c r="A117" s="17"/>
      <c r="B117" s="19"/>
      <c r="C117" s="19"/>
      <c r="D117" s="19"/>
      <c r="E117" s="19"/>
      <c r="F117" s="19"/>
      <c r="G117" s="19"/>
      <c r="H117" s="19"/>
      <c r="I117" s="19"/>
      <c r="J117" s="19"/>
      <c r="K117" s="19"/>
      <c r="L117" s="19"/>
      <c r="M117" s="19"/>
      <c r="N117" s="19"/>
      <c r="O117" s="19"/>
      <c r="P117" s="19"/>
      <c r="Q117" s="19"/>
    </row>
    <row r="118" spans="1:20" ht="15.75" thickBot="1">
      <c r="A118" s="17"/>
      <c r="B118" s="20"/>
      <c r="C118" s="86" t="s">
        <v>321</v>
      </c>
      <c r="D118" s="86"/>
      <c r="E118" s="86"/>
      <c r="F118" s="86"/>
      <c r="G118" s="86"/>
      <c r="H118" s="86"/>
      <c r="I118" s="86"/>
      <c r="J118" s="86"/>
      <c r="K118" s="86"/>
      <c r="L118" s="86"/>
      <c r="M118" s="86"/>
      <c r="N118" s="86"/>
      <c r="O118" s="86"/>
      <c r="P118" s="86"/>
      <c r="Q118" s="86"/>
    </row>
    <row r="119" spans="1:20" ht="15.75" thickBot="1">
      <c r="A119" s="17"/>
      <c r="B119" s="20"/>
      <c r="C119" s="43" t="s">
        <v>791</v>
      </c>
      <c r="D119" s="43"/>
      <c r="E119" s="43"/>
      <c r="F119" s="20"/>
      <c r="G119" s="43" t="s">
        <v>792</v>
      </c>
      <c r="H119" s="43"/>
      <c r="I119" s="43"/>
      <c r="J119" s="20"/>
      <c r="K119" s="43" t="s">
        <v>793</v>
      </c>
      <c r="L119" s="43"/>
      <c r="M119" s="43"/>
      <c r="N119" s="20"/>
      <c r="O119" s="43" t="s">
        <v>794</v>
      </c>
      <c r="P119" s="43"/>
      <c r="Q119" s="43"/>
    </row>
    <row r="120" spans="1:20">
      <c r="A120" s="17"/>
      <c r="B120" s="44" t="s">
        <v>795</v>
      </c>
      <c r="C120" s="54">
        <v>127807</v>
      </c>
      <c r="D120" s="54"/>
      <c r="E120" s="49"/>
      <c r="F120" s="51"/>
      <c r="G120" s="54">
        <v>3972</v>
      </c>
      <c r="H120" s="54"/>
      <c r="I120" s="49"/>
      <c r="J120" s="51"/>
      <c r="K120" s="122" t="s">
        <v>801</v>
      </c>
      <c r="L120" s="122"/>
      <c r="M120" s="52" t="s">
        <v>312</v>
      </c>
      <c r="N120" s="51"/>
      <c r="O120" s="54">
        <v>131723</v>
      </c>
      <c r="P120" s="54"/>
      <c r="Q120" s="49"/>
    </row>
    <row r="121" spans="1:20">
      <c r="A121" s="17"/>
      <c r="B121" s="44"/>
      <c r="C121" s="63"/>
      <c r="D121" s="63"/>
      <c r="E121" s="51"/>
      <c r="F121" s="51"/>
      <c r="G121" s="63"/>
      <c r="H121" s="63"/>
      <c r="I121" s="51"/>
      <c r="J121" s="51"/>
      <c r="K121" s="108"/>
      <c r="L121" s="108"/>
      <c r="M121" s="44"/>
      <c r="N121" s="51"/>
      <c r="O121" s="63"/>
      <c r="P121" s="63"/>
      <c r="Q121" s="51"/>
    </row>
    <row r="122" spans="1:20">
      <c r="A122" s="17"/>
      <c r="B122" s="56" t="s">
        <v>797</v>
      </c>
      <c r="C122" s="59">
        <v>41095</v>
      </c>
      <c r="D122" s="59"/>
      <c r="E122" s="58"/>
      <c r="F122" s="58"/>
      <c r="G122" s="59">
        <v>2851</v>
      </c>
      <c r="H122" s="59"/>
      <c r="I122" s="58"/>
      <c r="J122" s="58"/>
      <c r="K122" s="92" t="s">
        <v>802</v>
      </c>
      <c r="L122" s="92"/>
      <c r="M122" s="56" t="s">
        <v>312</v>
      </c>
      <c r="N122" s="58"/>
      <c r="O122" s="59">
        <v>43926</v>
      </c>
      <c r="P122" s="59"/>
      <c r="Q122" s="58"/>
    </row>
    <row r="123" spans="1:20">
      <c r="A123" s="17"/>
      <c r="B123" s="56"/>
      <c r="C123" s="59"/>
      <c r="D123" s="59"/>
      <c r="E123" s="58"/>
      <c r="F123" s="58"/>
      <c r="G123" s="59"/>
      <c r="H123" s="59"/>
      <c r="I123" s="58"/>
      <c r="J123" s="58"/>
      <c r="K123" s="92"/>
      <c r="L123" s="92"/>
      <c r="M123" s="56"/>
      <c r="N123" s="58"/>
      <c r="O123" s="59"/>
      <c r="P123" s="59"/>
      <c r="Q123" s="58"/>
    </row>
    <row r="124" spans="1:20">
      <c r="A124" s="17"/>
      <c r="B124" s="44" t="s">
        <v>772</v>
      </c>
      <c r="C124" s="63">
        <v>162180</v>
      </c>
      <c r="D124" s="63"/>
      <c r="E124" s="51"/>
      <c r="F124" s="51"/>
      <c r="G124" s="63">
        <v>3340</v>
      </c>
      <c r="H124" s="63"/>
      <c r="I124" s="51"/>
      <c r="J124" s="51"/>
      <c r="K124" s="108" t="s">
        <v>803</v>
      </c>
      <c r="L124" s="108"/>
      <c r="M124" s="44" t="s">
        <v>312</v>
      </c>
      <c r="N124" s="51"/>
      <c r="O124" s="63">
        <v>162375</v>
      </c>
      <c r="P124" s="63"/>
      <c r="Q124" s="51"/>
    </row>
    <row r="125" spans="1:20" ht="15.75" thickBot="1">
      <c r="A125" s="17"/>
      <c r="B125" s="44"/>
      <c r="C125" s="64"/>
      <c r="D125" s="64"/>
      <c r="E125" s="62"/>
      <c r="F125" s="51"/>
      <c r="G125" s="64"/>
      <c r="H125" s="64"/>
      <c r="I125" s="62"/>
      <c r="J125" s="51"/>
      <c r="K125" s="73"/>
      <c r="L125" s="73"/>
      <c r="M125" s="148"/>
      <c r="N125" s="51"/>
      <c r="O125" s="64"/>
      <c r="P125" s="64"/>
      <c r="Q125" s="62"/>
    </row>
    <row r="126" spans="1:20">
      <c r="A126" s="17"/>
      <c r="B126" s="56" t="s">
        <v>199</v>
      </c>
      <c r="C126" s="78" t="s">
        <v>306</v>
      </c>
      <c r="D126" s="70">
        <v>331082</v>
      </c>
      <c r="E126" s="68"/>
      <c r="F126" s="58"/>
      <c r="G126" s="78" t="s">
        <v>306</v>
      </c>
      <c r="H126" s="70">
        <v>10163</v>
      </c>
      <c r="I126" s="68"/>
      <c r="J126" s="58"/>
      <c r="K126" s="78" t="s">
        <v>306</v>
      </c>
      <c r="L126" s="151" t="s">
        <v>804</v>
      </c>
      <c r="M126" s="78" t="s">
        <v>312</v>
      </c>
      <c r="N126" s="58"/>
      <c r="O126" s="78" t="s">
        <v>306</v>
      </c>
      <c r="P126" s="70">
        <v>338024</v>
      </c>
      <c r="Q126" s="68"/>
    </row>
    <row r="127" spans="1:20" ht="15.75" thickBot="1">
      <c r="A127" s="17"/>
      <c r="B127" s="56"/>
      <c r="C127" s="79"/>
      <c r="D127" s="80"/>
      <c r="E127" s="77"/>
      <c r="F127" s="58"/>
      <c r="G127" s="79"/>
      <c r="H127" s="80"/>
      <c r="I127" s="77"/>
      <c r="J127" s="58"/>
      <c r="K127" s="79"/>
      <c r="L127" s="152"/>
      <c r="M127" s="79"/>
      <c r="N127" s="58"/>
      <c r="O127" s="79"/>
      <c r="P127" s="80"/>
      <c r="Q127" s="77"/>
    </row>
    <row r="128" spans="1:20" ht="15.75" thickTop="1">
      <c r="A128" s="17"/>
      <c r="B128" s="81"/>
      <c r="C128" s="81"/>
      <c r="D128" s="81"/>
      <c r="E128" s="81"/>
      <c r="F128" s="81"/>
      <c r="G128" s="81"/>
      <c r="H128" s="81"/>
      <c r="I128" s="81"/>
      <c r="J128" s="81"/>
      <c r="K128" s="81"/>
      <c r="L128" s="81"/>
      <c r="M128" s="81"/>
      <c r="N128" s="81"/>
      <c r="O128" s="81"/>
      <c r="P128" s="81"/>
      <c r="Q128" s="81"/>
      <c r="R128" s="81"/>
      <c r="S128" s="81"/>
      <c r="T128" s="81"/>
    </row>
    <row r="129" spans="1:20" ht="25.5" customHeight="1">
      <c r="A129" s="17"/>
      <c r="B129" s="139" t="s">
        <v>805</v>
      </c>
      <c r="C129" s="139"/>
      <c r="D129" s="139"/>
      <c r="E129" s="139"/>
      <c r="F129" s="139"/>
      <c r="G129" s="139"/>
      <c r="H129" s="139"/>
      <c r="I129" s="139"/>
      <c r="J129" s="139"/>
      <c r="K129" s="139"/>
      <c r="L129" s="139"/>
      <c r="M129" s="139"/>
      <c r="N129" s="139"/>
      <c r="O129" s="139"/>
      <c r="P129" s="139"/>
      <c r="Q129" s="139"/>
      <c r="R129" s="139"/>
      <c r="S129" s="139"/>
      <c r="T129" s="139"/>
    </row>
    <row r="130" spans="1:20">
      <c r="A130" s="17"/>
      <c r="B130" s="139" t="s">
        <v>806</v>
      </c>
      <c r="C130" s="139"/>
      <c r="D130" s="139"/>
      <c r="E130" s="139"/>
      <c r="F130" s="139"/>
      <c r="G130" s="139"/>
      <c r="H130" s="139"/>
      <c r="I130" s="139"/>
      <c r="J130" s="139"/>
      <c r="K130" s="139"/>
      <c r="L130" s="139"/>
      <c r="M130" s="139"/>
      <c r="N130" s="139"/>
      <c r="O130" s="139"/>
      <c r="P130" s="139"/>
      <c r="Q130" s="139"/>
      <c r="R130" s="139"/>
      <c r="S130" s="139"/>
      <c r="T130" s="139"/>
    </row>
    <row r="131" spans="1:20">
      <c r="A131" s="17"/>
      <c r="B131" s="139" t="s">
        <v>807</v>
      </c>
      <c r="C131" s="139"/>
      <c r="D131" s="139"/>
      <c r="E131" s="139"/>
      <c r="F131" s="139"/>
      <c r="G131" s="139"/>
      <c r="H131" s="139"/>
      <c r="I131" s="139"/>
      <c r="J131" s="139"/>
      <c r="K131" s="139"/>
      <c r="L131" s="139"/>
      <c r="M131" s="139"/>
      <c r="N131" s="139"/>
      <c r="O131" s="139"/>
      <c r="P131" s="139"/>
      <c r="Q131" s="139"/>
      <c r="R131" s="139"/>
      <c r="S131" s="139"/>
      <c r="T131" s="139"/>
    </row>
    <row r="132" spans="1:20">
      <c r="A132" s="17"/>
      <c r="B132" s="40"/>
      <c r="C132" s="40"/>
      <c r="D132" s="40"/>
      <c r="E132" s="40"/>
      <c r="F132" s="40"/>
      <c r="G132" s="40"/>
      <c r="H132" s="40"/>
      <c r="I132" s="40"/>
    </row>
    <row r="133" spans="1:20">
      <c r="A133" s="17"/>
      <c r="B133" s="19"/>
      <c r="C133" s="19"/>
      <c r="D133" s="19"/>
      <c r="E133" s="19"/>
      <c r="F133" s="19"/>
      <c r="G133" s="19"/>
      <c r="H133" s="19"/>
      <c r="I133" s="19"/>
    </row>
    <row r="134" spans="1:20" ht="15.75" thickBot="1">
      <c r="A134" s="17"/>
      <c r="B134" s="20"/>
      <c r="C134" s="41" t="s">
        <v>791</v>
      </c>
      <c r="D134" s="41"/>
      <c r="E134" s="41"/>
      <c r="F134" s="20"/>
      <c r="G134" s="41" t="s">
        <v>794</v>
      </c>
      <c r="H134" s="41"/>
      <c r="I134" s="41"/>
    </row>
    <row r="135" spans="1:20">
      <c r="A135" s="17"/>
      <c r="B135" s="44" t="s">
        <v>808</v>
      </c>
      <c r="C135" s="52" t="s">
        <v>306</v>
      </c>
      <c r="D135" s="54">
        <v>41853</v>
      </c>
      <c r="E135" s="49"/>
      <c r="F135" s="51"/>
      <c r="G135" s="52" t="s">
        <v>306</v>
      </c>
      <c r="H135" s="54">
        <v>41932</v>
      </c>
      <c r="I135" s="49"/>
    </row>
    <row r="136" spans="1:20">
      <c r="A136" s="17"/>
      <c r="B136" s="44"/>
      <c r="C136" s="44"/>
      <c r="D136" s="63"/>
      <c r="E136" s="51"/>
      <c r="F136" s="51"/>
      <c r="G136" s="44"/>
      <c r="H136" s="63"/>
      <c r="I136" s="51"/>
    </row>
    <row r="137" spans="1:20">
      <c r="A137" s="17"/>
      <c r="B137" s="56" t="s">
        <v>809</v>
      </c>
      <c r="C137" s="59">
        <v>46869</v>
      </c>
      <c r="D137" s="59"/>
      <c r="E137" s="58"/>
      <c r="F137" s="58"/>
      <c r="G137" s="59">
        <v>47284</v>
      </c>
      <c r="H137" s="59"/>
      <c r="I137" s="58"/>
    </row>
    <row r="138" spans="1:20">
      <c r="A138" s="17"/>
      <c r="B138" s="56"/>
      <c r="C138" s="59"/>
      <c r="D138" s="59"/>
      <c r="E138" s="58"/>
      <c r="F138" s="58"/>
      <c r="G138" s="59"/>
      <c r="H138" s="59"/>
      <c r="I138" s="58"/>
    </row>
    <row r="139" spans="1:20">
      <c r="A139" s="17"/>
      <c r="B139" s="44" t="s">
        <v>810</v>
      </c>
      <c r="C139" s="63">
        <v>67160</v>
      </c>
      <c r="D139" s="63"/>
      <c r="E139" s="51"/>
      <c r="F139" s="51"/>
      <c r="G139" s="63">
        <v>66140</v>
      </c>
      <c r="H139" s="63"/>
      <c r="I139" s="51"/>
    </row>
    <row r="140" spans="1:20">
      <c r="A140" s="17"/>
      <c r="B140" s="44"/>
      <c r="C140" s="63"/>
      <c r="D140" s="63"/>
      <c r="E140" s="51"/>
      <c r="F140" s="51"/>
      <c r="G140" s="63"/>
      <c r="H140" s="63"/>
      <c r="I140" s="51"/>
    </row>
    <row r="141" spans="1:20">
      <c r="A141" s="17"/>
      <c r="B141" s="56" t="s">
        <v>811</v>
      </c>
      <c r="C141" s="59">
        <v>169486</v>
      </c>
      <c r="D141" s="59"/>
      <c r="E141" s="58"/>
      <c r="F141" s="58"/>
      <c r="G141" s="59">
        <v>166936</v>
      </c>
      <c r="H141" s="59"/>
      <c r="I141" s="58"/>
    </row>
    <row r="142" spans="1:20" ht="15.75" thickBot="1">
      <c r="A142" s="17"/>
      <c r="B142" s="56"/>
      <c r="C142" s="96"/>
      <c r="D142" s="96"/>
      <c r="E142" s="95"/>
      <c r="F142" s="58"/>
      <c r="G142" s="96"/>
      <c r="H142" s="96"/>
      <c r="I142" s="95"/>
    </row>
    <row r="143" spans="1:20">
      <c r="A143" s="17"/>
      <c r="B143" s="44" t="s">
        <v>199</v>
      </c>
      <c r="C143" s="52" t="s">
        <v>306</v>
      </c>
      <c r="D143" s="54">
        <v>325368</v>
      </c>
      <c r="E143" s="49"/>
      <c r="F143" s="51"/>
      <c r="G143" s="52" t="s">
        <v>306</v>
      </c>
      <c r="H143" s="54">
        <v>322292</v>
      </c>
      <c r="I143" s="49"/>
    </row>
    <row r="144" spans="1:20" ht="15.75" thickBot="1">
      <c r="A144" s="17"/>
      <c r="B144" s="44"/>
      <c r="C144" s="100"/>
      <c r="D144" s="101"/>
      <c r="E144" s="99"/>
      <c r="F144" s="51"/>
      <c r="G144" s="100"/>
      <c r="H144" s="101"/>
      <c r="I144" s="99"/>
    </row>
    <row r="145" spans="1:20" ht="15.75" thickTop="1">
      <c r="A145" s="17"/>
      <c r="B145" s="139" t="s">
        <v>812</v>
      </c>
      <c r="C145" s="139"/>
      <c r="D145" s="139"/>
      <c r="E145" s="139"/>
      <c r="F145" s="139"/>
      <c r="G145" s="139"/>
      <c r="H145" s="139"/>
      <c r="I145" s="139"/>
      <c r="J145" s="139"/>
      <c r="K145" s="139"/>
      <c r="L145" s="139"/>
      <c r="M145" s="139"/>
      <c r="N145" s="139"/>
      <c r="O145" s="139"/>
      <c r="P145" s="139"/>
      <c r="Q145" s="139"/>
      <c r="R145" s="139"/>
      <c r="S145" s="139"/>
      <c r="T145" s="139"/>
    </row>
    <row r="146" spans="1:20">
      <c r="A146" s="17"/>
      <c r="B146" s="139" t="s">
        <v>813</v>
      </c>
      <c r="C146" s="139"/>
      <c r="D146" s="139"/>
      <c r="E146" s="139"/>
      <c r="F146" s="139"/>
      <c r="G146" s="139"/>
      <c r="H146" s="139"/>
      <c r="I146" s="139"/>
      <c r="J146" s="139"/>
      <c r="K146" s="139"/>
      <c r="L146" s="139"/>
      <c r="M146" s="139"/>
      <c r="N146" s="139"/>
      <c r="O146" s="139"/>
      <c r="P146" s="139"/>
      <c r="Q146" s="139"/>
      <c r="R146" s="139"/>
      <c r="S146" s="139"/>
      <c r="T146" s="139"/>
    </row>
    <row r="147" spans="1:20">
      <c r="A147" s="17"/>
      <c r="B147" s="173" t="s">
        <v>814</v>
      </c>
      <c r="C147" s="173"/>
      <c r="D147" s="173"/>
      <c r="E147" s="173"/>
      <c r="F147" s="173"/>
      <c r="G147" s="173"/>
      <c r="H147" s="173"/>
      <c r="I147" s="173"/>
      <c r="J147" s="173"/>
      <c r="K147" s="173"/>
      <c r="L147" s="173"/>
      <c r="M147" s="173"/>
      <c r="N147" s="173"/>
      <c r="O147" s="173"/>
      <c r="P147" s="173"/>
      <c r="Q147" s="173"/>
      <c r="R147" s="173"/>
      <c r="S147" s="173"/>
      <c r="T147" s="173"/>
    </row>
    <row r="148" spans="1:20" ht="25.5" customHeight="1">
      <c r="A148" s="17"/>
      <c r="B148" s="139" t="s">
        <v>815</v>
      </c>
      <c r="C148" s="139"/>
      <c r="D148" s="139"/>
      <c r="E148" s="139"/>
      <c r="F148" s="139"/>
      <c r="G148" s="139"/>
      <c r="H148" s="139"/>
      <c r="I148" s="139"/>
      <c r="J148" s="139"/>
      <c r="K148" s="139"/>
      <c r="L148" s="139"/>
      <c r="M148" s="139"/>
      <c r="N148" s="139"/>
      <c r="O148" s="139"/>
      <c r="P148" s="139"/>
      <c r="Q148" s="139"/>
      <c r="R148" s="139"/>
      <c r="S148" s="139"/>
      <c r="T148" s="139"/>
    </row>
    <row r="149" spans="1:20">
      <c r="A149" s="17"/>
      <c r="B149" s="81"/>
      <c r="C149" s="81"/>
      <c r="D149" s="81"/>
      <c r="E149" s="81"/>
      <c r="F149" s="81"/>
      <c r="G149" s="81"/>
      <c r="H149" s="81"/>
      <c r="I149" s="81"/>
      <c r="J149" s="81"/>
      <c r="K149" s="81"/>
      <c r="L149" s="81"/>
      <c r="M149" s="81"/>
      <c r="N149" s="81"/>
      <c r="O149" s="81"/>
      <c r="P149" s="81"/>
      <c r="Q149" s="81"/>
      <c r="R149" s="81"/>
      <c r="S149" s="81"/>
      <c r="T149" s="81"/>
    </row>
    <row r="150" spans="1:20">
      <c r="A150" s="17"/>
      <c r="B150" s="81"/>
      <c r="C150" s="81"/>
      <c r="D150" s="81"/>
      <c r="E150" s="81"/>
      <c r="F150" s="81"/>
      <c r="G150" s="81"/>
      <c r="H150" s="81"/>
      <c r="I150" s="81"/>
      <c r="J150" s="81"/>
      <c r="K150" s="81"/>
      <c r="L150" s="81"/>
      <c r="M150" s="81"/>
      <c r="N150" s="81"/>
      <c r="O150" s="81"/>
      <c r="P150" s="81"/>
      <c r="Q150" s="81"/>
      <c r="R150" s="81"/>
      <c r="S150" s="81"/>
      <c r="T150" s="81"/>
    </row>
    <row r="151" spans="1:20">
      <c r="A151" s="17"/>
      <c r="B151" s="81"/>
      <c r="C151" s="81"/>
      <c r="D151" s="81"/>
      <c r="E151" s="81"/>
      <c r="F151" s="81"/>
      <c r="G151" s="81"/>
      <c r="H151" s="81"/>
      <c r="I151" s="81"/>
      <c r="J151" s="81"/>
      <c r="K151" s="81"/>
      <c r="L151" s="81"/>
      <c r="M151" s="81"/>
      <c r="N151" s="81"/>
      <c r="O151" s="81"/>
      <c r="P151" s="81"/>
      <c r="Q151" s="81"/>
      <c r="R151" s="81"/>
      <c r="S151" s="81"/>
      <c r="T151" s="81"/>
    </row>
    <row r="152" spans="1:20">
      <c r="A152" s="17"/>
      <c r="B152" s="81"/>
      <c r="C152" s="81"/>
      <c r="D152" s="81"/>
      <c r="E152" s="81"/>
      <c r="F152" s="81"/>
      <c r="G152" s="81"/>
      <c r="H152" s="81"/>
      <c r="I152" s="81"/>
      <c r="J152" s="81"/>
      <c r="K152" s="81"/>
      <c r="L152" s="81"/>
      <c r="M152" s="81"/>
      <c r="N152" s="81"/>
      <c r="O152" s="81"/>
      <c r="P152" s="81"/>
      <c r="Q152" s="81"/>
      <c r="R152" s="81"/>
      <c r="S152" s="81"/>
      <c r="T152" s="81"/>
    </row>
    <row r="153" spans="1:20">
      <c r="A153" s="17"/>
      <c r="B153" s="81"/>
      <c r="C153" s="81"/>
      <c r="D153" s="81"/>
      <c r="E153" s="81"/>
      <c r="F153" s="81"/>
      <c r="G153" s="81"/>
      <c r="H153" s="81"/>
      <c r="I153" s="81"/>
      <c r="J153" s="81"/>
      <c r="K153" s="81"/>
      <c r="L153" s="81"/>
      <c r="M153" s="81"/>
      <c r="N153" s="81"/>
      <c r="O153" s="81"/>
      <c r="P153" s="81"/>
      <c r="Q153" s="81"/>
      <c r="R153" s="81"/>
      <c r="S153" s="81"/>
      <c r="T153" s="81"/>
    </row>
    <row r="154" spans="1:20">
      <c r="A154" s="17"/>
      <c r="B154" s="139" t="s">
        <v>816</v>
      </c>
      <c r="C154" s="139"/>
      <c r="D154" s="139"/>
      <c r="E154" s="139"/>
      <c r="F154" s="139"/>
      <c r="G154" s="139"/>
      <c r="H154" s="139"/>
      <c r="I154" s="139"/>
      <c r="J154" s="139"/>
      <c r="K154" s="139"/>
      <c r="L154" s="139"/>
      <c r="M154" s="139"/>
      <c r="N154" s="139"/>
      <c r="O154" s="139"/>
      <c r="P154" s="139"/>
      <c r="Q154" s="139"/>
      <c r="R154" s="139"/>
      <c r="S154" s="139"/>
      <c r="T154" s="139"/>
    </row>
    <row r="155" spans="1:20">
      <c r="A155" s="17"/>
      <c r="B155" s="40"/>
      <c r="C155" s="40"/>
      <c r="D155" s="40"/>
      <c r="E155" s="40"/>
      <c r="F155" s="40"/>
      <c r="G155" s="40"/>
      <c r="H155" s="40"/>
      <c r="I155" s="40"/>
      <c r="J155" s="40"/>
      <c r="K155" s="40"/>
      <c r="L155" s="40"/>
    </row>
    <row r="156" spans="1:20">
      <c r="A156" s="17"/>
      <c r="B156" s="19"/>
      <c r="C156" s="19"/>
      <c r="D156" s="19"/>
      <c r="E156" s="19"/>
      <c r="F156" s="19"/>
      <c r="G156" s="19"/>
      <c r="H156" s="19"/>
      <c r="I156" s="19"/>
      <c r="J156" s="19"/>
      <c r="K156" s="19"/>
      <c r="L156" s="19"/>
    </row>
    <row r="157" spans="1:20" ht="15.75" thickBot="1">
      <c r="A157" s="17"/>
      <c r="B157" s="20"/>
      <c r="C157" s="20"/>
      <c r="D157" s="20"/>
      <c r="E157" s="20"/>
      <c r="F157" s="41" t="s">
        <v>304</v>
      </c>
      <c r="G157" s="41"/>
      <c r="H157" s="41"/>
      <c r="I157" s="41"/>
      <c r="J157" s="41"/>
      <c r="K157" s="41"/>
      <c r="L157" s="41"/>
    </row>
    <row r="158" spans="1:20" ht="15.75" thickBot="1">
      <c r="A158" s="17"/>
      <c r="B158" s="22" t="s">
        <v>817</v>
      </c>
      <c r="C158" s="20"/>
      <c r="D158" s="22" t="s">
        <v>818</v>
      </c>
      <c r="E158" s="20"/>
      <c r="F158" s="42">
        <v>2013</v>
      </c>
      <c r="G158" s="42"/>
      <c r="H158" s="42"/>
      <c r="I158" s="20"/>
      <c r="J158" s="43">
        <v>2012</v>
      </c>
      <c r="K158" s="43"/>
      <c r="L158" s="43"/>
    </row>
    <row r="159" spans="1:20">
      <c r="A159" s="17"/>
      <c r="B159" s="189" t="s">
        <v>819</v>
      </c>
      <c r="C159" s="51"/>
      <c r="D159" s="45" t="s">
        <v>821</v>
      </c>
      <c r="E159" s="51"/>
      <c r="F159" s="89"/>
      <c r="G159" s="89"/>
      <c r="H159" s="49"/>
      <c r="I159" s="51"/>
      <c r="J159" s="89"/>
      <c r="K159" s="89"/>
      <c r="L159" s="49"/>
    </row>
    <row r="160" spans="1:20">
      <c r="A160" s="17"/>
      <c r="B160" s="189" t="s">
        <v>820</v>
      </c>
      <c r="C160" s="51"/>
      <c r="D160" s="112"/>
      <c r="E160" s="51"/>
      <c r="F160" s="88"/>
      <c r="G160" s="88"/>
      <c r="H160" s="51"/>
      <c r="I160" s="51"/>
      <c r="J160" s="88"/>
      <c r="K160" s="88"/>
      <c r="L160" s="51"/>
    </row>
    <row r="161" spans="1:12">
      <c r="A161" s="17"/>
      <c r="B161" s="192"/>
      <c r="C161" s="58"/>
      <c r="D161" s="129" t="s">
        <v>774</v>
      </c>
      <c r="E161" s="58"/>
      <c r="F161" s="90" t="s">
        <v>306</v>
      </c>
      <c r="G161" s="91">
        <v>546</v>
      </c>
      <c r="H161" s="58"/>
      <c r="I161" s="58"/>
      <c r="J161" s="56" t="s">
        <v>306</v>
      </c>
      <c r="K161" s="92">
        <v>78</v>
      </c>
      <c r="L161" s="58"/>
    </row>
    <row r="162" spans="1:12">
      <c r="A162" s="17"/>
      <c r="B162" s="192"/>
      <c r="C162" s="58"/>
      <c r="D162" s="129"/>
      <c r="E162" s="58"/>
      <c r="F162" s="90"/>
      <c r="G162" s="91"/>
      <c r="H162" s="58"/>
      <c r="I162" s="58"/>
      <c r="J162" s="56"/>
      <c r="K162" s="92"/>
      <c r="L162" s="58"/>
    </row>
    <row r="163" spans="1:12">
      <c r="A163" s="17"/>
      <c r="B163" s="193"/>
      <c r="C163" s="51"/>
      <c r="D163" s="112" t="s">
        <v>822</v>
      </c>
      <c r="E163" s="51"/>
      <c r="F163" s="88"/>
      <c r="G163" s="88"/>
      <c r="H163" s="51"/>
      <c r="I163" s="51"/>
      <c r="J163" s="88"/>
      <c r="K163" s="88"/>
      <c r="L163" s="51"/>
    </row>
    <row r="164" spans="1:12">
      <c r="A164" s="17"/>
      <c r="B164" s="193"/>
      <c r="C164" s="51"/>
      <c r="D164" s="112"/>
      <c r="E164" s="51"/>
      <c r="F164" s="88"/>
      <c r="G164" s="88"/>
      <c r="H164" s="51"/>
      <c r="I164" s="51"/>
      <c r="J164" s="88"/>
      <c r="K164" s="88"/>
      <c r="L164" s="51"/>
    </row>
    <row r="165" spans="1:12">
      <c r="A165" s="17"/>
      <c r="B165" s="192"/>
      <c r="C165" s="58"/>
      <c r="D165" s="129" t="s">
        <v>780</v>
      </c>
      <c r="E165" s="58"/>
      <c r="F165" s="91" t="s">
        <v>389</v>
      </c>
      <c r="G165" s="91"/>
      <c r="H165" s="58"/>
      <c r="I165" s="58"/>
      <c r="J165" s="59">
        <v>10117</v>
      </c>
      <c r="K165" s="59"/>
      <c r="L165" s="58"/>
    </row>
    <row r="166" spans="1:12">
      <c r="A166" s="17"/>
      <c r="B166" s="192"/>
      <c r="C166" s="58"/>
      <c r="D166" s="129"/>
      <c r="E166" s="58"/>
      <c r="F166" s="91"/>
      <c r="G166" s="91"/>
      <c r="H166" s="58"/>
      <c r="I166" s="58"/>
      <c r="J166" s="59"/>
      <c r="K166" s="59"/>
      <c r="L166" s="58"/>
    </row>
    <row r="167" spans="1:12">
      <c r="A167" s="17"/>
      <c r="B167" s="193"/>
      <c r="C167" s="51"/>
      <c r="D167" s="112" t="s">
        <v>823</v>
      </c>
      <c r="E167" s="51"/>
      <c r="F167" s="88"/>
      <c r="G167" s="88"/>
      <c r="H167" s="51"/>
      <c r="I167" s="51"/>
      <c r="J167" s="88"/>
      <c r="K167" s="88"/>
      <c r="L167" s="51"/>
    </row>
    <row r="168" spans="1:12">
      <c r="A168" s="17"/>
      <c r="B168" s="193"/>
      <c r="C168" s="51"/>
      <c r="D168" s="112"/>
      <c r="E168" s="51"/>
      <c r="F168" s="88"/>
      <c r="G168" s="88"/>
      <c r="H168" s="51"/>
      <c r="I168" s="51"/>
      <c r="J168" s="88"/>
      <c r="K168" s="88"/>
      <c r="L168" s="51"/>
    </row>
    <row r="169" spans="1:12">
      <c r="A169" s="17"/>
      <c r="B169" s="190"/>
      <c r="C169" s="20"/>
      <c r="D169" s="126" t="s">
        <v>774</v>
      </c>
      <c r="E169" s="20"/>
      <c r="F169" s="91" t="s">
        <v>824</v>
      </c>
      <c r="G169" s="91"/>
      <c r="H169" s="39" t="s">
        <v>312</v>
      </c>
      <c r="I169" s="20"/>
      <c r="J169" s="92" t="s">
        <v>825</v>
      </c>
      <c r="K169" s="92"/>
      <c r="L169" s="30" t="s">
        <v>312</v>
      </c>
    </row>
    <row r="170" spans="1:12">
      <c r="A170" s="17"/>
      <c r="B170" s="189" t="s">
        <v>826</v>
      </c>
      <c r="C170" s="51"/>
      <c r="D170" s="112" t="s">
        <v>821</v>
      </c>
      <c r="E170" s="51"/>
      <c r="F170" s="88"/>
      <c r="G170" s="88"/>
      <c r="H170" s="51"/>
      <c r="I170" s="51"/>
      <c r="J170" s="88"/>
      <c r="K170" s="88"/>
      <c r="L170" s="51"/>
    </row>
    <row r="171" spans="1:12">
      <c r="A171" s="17"/>
      <c r="B171" s="189" t="s">
        <v>820</v>
      </c>
      <c r="C171" s="51"/>
      <c r="D171" s="112"/>
      <c r="E171" s="51"/>
      <c r="F171" s="88"/>
      <c r="G171" s="88"/>
      <c r="H171" s="51"/>
      <c r="I171" s="51"/>
      <c r="J171" s="88"/>
      <c r="K171" s="88"/>
      <c r="L171" s="51"/>
    </row>
    <row r="172" spans="1:12">
      <c r="A172" s="17"/>
      <c r="B172" s="192"/>
      <c r="C172" s="58"/>
      <c r="D172" s="129" t="s">
        <v>774</v>
      </c>
      <c r="E172" s="58"/>
      <c r="F172" s="91">
        <v>812</v>
      </c>
      <c r="G172" s="91"/>
      <c r="H172" s="58"/>
      <c r="I172" s="58"/>
      <c r="J172" s="59">
        <v>2504</v>
      </c>
      <c r="K172" s="59"/>
      <c r="L172" s="58"/>
    </row>
    <row r="173" spans="1:12">
      <c r="A173" s="17"/>
      <c r="B173" s="192"/>
      <c r="C173" s="58"/>
      <c r="D173" s="129"/>
      <c r="E173" s="58"/>
      <c r="F173" s="91"/>
      <c r="G173" s="91"/>
      <c r="H173" s="58"/>
      <c r="I173" s="58"/>
      <c r="J173" s="59"/>
      <c r="K173" s="59"/>
      <c r="L173" s="58"/>
    </row>
    <row r="174" spans="1:12">
      <c r="A174" s="17"/>
      <c r="B174" s="193"/>
      <c r="C174" s="51"/>
      <c r="D174" s="112" t="s">
        <v>823</v>
      </c>
      <c r="E174" s="51"/>
      <c r="F174" s="88"/>
      <c r="G174" s="88"/>
      <c r="H174" s="51"/>
      <c r="I174" s="51"/>
      <c r="J174" s="88"/>
      <c r="K174" s="88"/>
      <c r="L174" s="51"/>
    </row>
    <row r="175" spans="1:12">
      <c r="A175" s="17"/>
      <c r="B175" s="193"/>
      <c r="C175" s="51"/>
      <c r="D175" s="112"/>
      <c r="E175" s="51"/>
      <c r="F175" s="88"/>
      <c r="G175" s="88"/>
      <c r="H175" s="51"/>
      <c r="I175" s="51"/>
      <c r="J175" s="88"/>
      <c r="K175" s="88"/>
      <c r="L175" s="51"/>
    </row>
    <row r="176" spans="1:12">
      <c r="A176" s="17"/>
      <c r="B176" s="190"/>
      <c r="C176" s="20"/>
      <c r="D176" s="126" t="s">
        <v>774</v>
      </c>
      <c r="E176" s="20"/>
      <c r="F176" s="91" t="s">
        <v>827</v>
      </c>
      <c r="G176" s="91"/>
      <c r="H176" s="39" t="s">
        <v>312</v>
      </c>
      <c r="I176" s="20"/>
      <c r="J176" s="92" t="s">
        <v>828</v>
      </c>
      <c r="K176" s="92"/>
      <c r="L176" s="30" t="s">
        <v>312</v>
      </c>
    </row>
    <row r="177" spans="1:20">
      <c r="A177" s="17"/>
      <c r="B177" s="27"/>
      <c r="C177" s="27"/>
      <c r="D177" s="27"/>
      <c r="E177" s="27"/>
      <c r="F177" s="51"/>
      <c r="G177" s="51"/>
      <c r="H177" s="51"/>
      <c r="I177" s="27"/>
      <c r="J177" s="51"/>
      <c r="K177" s="51"/>
      <c r="L177" s="51"/>
    </row>
    <row r="178" spans="1:20">
      <c r="A178" s="17"/>
      <c r="B178" s="192"/>
      <c r="C178" s="58"/>
      <c r="D178" s="56" t="s">
        <v>829</v>
      </c>
      <c r="E178" s="58"/>
      <c r="F178" s="57">
        <v>1358</v>
      </c>
      <c r="G178" s="57"/>
      <c r="H178" s="58"/>
      <c r="I178" s="58"/>
      <c r="J178" s="59">
        <v>12699</v>
      </c>
      <c r="K178" s="59"/>
      <c r="L178" s="58"/>
    </row>
    <row r="179" spans="1:20">
      <c r="A179" s="17"/>
      <c r="B179" s="192"/>
      <c r="C179" s="58"/>
      <c r="D179" s="56"/>
      <c r="E179" s="58"/>
      <c r="F179" s="57"/>
      <c r="G179" s="57"/>
      <c r="H179" s="58"/>
      <c r="I179" s="58"/>
      <c r="J179" s="59"/>
      <c r="K179" s="59"/>
      <c r="L179" s="58"/>
    </row>
    <row r="180" spans="1:20" ht="15.75" thickBot="1">
      <c r="A180" s="17"/>
      <c r="B180" s="191"/>
      <c r="C180" s="27"/>
      <c r="D180" s="24" t="s">
        <v>830</v>
      </c>
      <c r="E180" s="27"/>
      <c r="F180" s="72" t="s">
        <v>778</v>
      </c>
      <c r="G180" s="72"/>
      <c r="H180" s="25" t="s">
        <v>312</v>
      </c>
      <c r="I180" s="27"/>
      <c r="J180" s="73" t="s">
        <v>781</v>
      </c>
      <c r="K180" s="73"/>
      <c r="L180" s="24" t="s">
        <v>312</v>
      </c>
    </row>
    <row r="181" spans="1:20">
      <c r="A181" s="17"/>
      <c r="B181" s="192"/>
      <c r="C181" s="58"/>
      <c r="D181" s="56" t="s">
        <v>831</v>
      </c>
      <c r="E181" s="58"/>
      <c r="F181" s="74" t="s">
        <v>306</v>
      </c>
      <c r="G181" s="149" t="s">
        <v>832</v>
      </c>
      <c r="H181" s="74" t="s">
        <v>312</v>
      </c>
      <c r="I181" s="58"/>
      <c r="J181" s="78" t="s">
        <v>306</v>
      </c>
      <c r="K181" s="70">
        <v>11525</v>
      </c>
      <c r="L181" s="68"/>
    </row>
    <row r="182" spans="1:20" ht="15.75" thickBot="1">
      <c r="A182" s="17"/>
      <c r="B182" s="192"/>
      <c r="C182" s="58"/>
      <c r="D182" s="56"/>
      <c r="E182" s="58"/>
      <c r="F182" s="75"/>
      <c r="G182" s="150"/>
      <c r="H182" s="75"/>
      <c r="I182" s="58"/>
      <c r="J182" s="79"/>
      <c r="K182" s="80"/>
      <c r="L182" s="77"/>
    </row>
    <row r="183" spans="1:20" ht="15.75" thickTop="1">
      <c r="A183" s="17"/>
      <c r="B183" s="81"/>
      <c r="C183" s="81"/>
      <c r="D183" s="81"/>
      <c r="E183" s="81"/>
      <c r="F183" s="81"/>
      <c r="G183" s="81"/>
      <c r="H183" s="81"/>
      <c r="I183" s="81"/>
      <c r="J183" s="81"/>
      <c r="K183" s="81"/>
      <c r="L183" s="81"/>
      <c r="M183" s="81"/>
      <c r="N183" s="81"/>
      <c r="O183" s="81"/>
      <c r="P183" s="81"/>
      <c r="Q183" s="81"/>
      <c r="R183" s="81"/>
      <c r="S183" s="81"/>
      <c r="T183" s="81"/>
    </row>
    <row r="184" spans="1:20">
      <c r="A184" s="17"/>
      <c r="B184" s="202" t="s">
        <v>833</v>
      </c>
      <c r="C184" s="202"/>
      <c r="D184" s="202"/>
      <c r="E184" s="202"/>
      <c r="F184" s="202"/>
      <c r="G184" s="202"/>
      <c r="H184" s="202"/>
      <c r="I184" s="202"/>
      <c r="J184" s="202"/>
      <c r="K184" s="202"/>
      <c r="L184" s="202"/>
      <c r="M184" s="202"/>
      <c r="N184" s="202"/>
      <c r="O184" s="202"/>
      <c r="P184" s="202"/>
      <c r="Q184" s="202"/>
      <c r="R184" s="202"/>
      <c r="S184" s="202"/>
      <c r="T184" s="202"/>
    </row>
    <row r="185" spans="1:20">
      <c r="A185" s="17"/>
      <c r="B185" s="139" t="s">
        <v>834</v>
      </c>
      <c r="C185" s="139"/>
      <c r="D185" s="139"/>
      <c r="E185" s="139"/>
      <c r="F185" s="139"/>
      <c r="G185" s="139"/>
      <c r="H185" s="139"/>
      <c r="I185" s="139"/>
      <c r="J185" s="139"/>
      <c r="K185" s="139"/>
      <c r="L185" s="139"/>
      <c r="M185" s="139"/>
      <c r="N185" s="139"/>
      <c r="O185" s="139"/>
      <c r="P185" s="139"/>
      <c r="Q185" s="139"/>
      <c r="R185" s="139"/>
      <c r="S185" s="139"/>
      <c r="T185" s="139"/>
    </row>
    <row r="186" spans="1:20">
      <c r="A186" s="17"/>
      <c r="B186" s="40"/>
      <c r="C186" s="40"/>
      <c r="D186" s="40"/>
      <c r="E186" s="40"/>
      <c r="F186" s="40"/>
      <c r="G186" s="40"/>
      <c r="H186" s="40"/>
      <c r="I186" s="40"/>
      <c r="J186" s="40"/>
      <c r="K186" s="40"/>
      <c r="L186" s="40"/>
      <c r="M186" s="40"/>
      <c r="N186" s="40"/>
      <c r="O186" s="40"/>
      <c r="P186" s="40"/>
      <c r="Q186" s="40"/>
      <c r="R186" s="40"/>
      <c r="S186" s="40"/>
      <c r="T186" s="40"/>
    </row>
    <row r="187" spans="1:20">
      <c r="A187" s="17"/>
      <c r="B187" s="19"/>
      <c r="C187" s="19"/>
      <c r="D187" s="19"/>
      <c r="E187" s="19"/>
      <c r="F187" s="19"/>
      <c r="G187" s="19"/>
      <c r="H187" s="19"/>
      <c r="I187" s="19"/>
      <c r="J187" s="19"/>
      <c r="K187" s="19"/>
      <c r="L187" s="19"/>
      <c r="M187" s="19"/>
      <c r="N187" s="19"/>
      <c r="O187" s="19"/>
      <c r="P187" s="19"/>
      <c r="Q187" s="19"/>
      <c r="R187" s="19"/>
      <c r="S187" s="19"/>
      <c r="T187" s="19"/>
    </row>
    <row r="188" spans="1:20" ht="15.75" thickBot="1">
      <c r="A188" s="17"/>
      <c r="B188" s="190"/>
      <c r="C188" s="20"/>
      <c r="D188" s="110"/>
      <c r="E188" s="20"/>
      <c r="F188" s="41" t="s">
        <v>835</v>
      </c>
      <c r="G188" s="41"/>
      <c r="H188" s="41"/>
      <c r="I188" s="41"/>
      <c r="J188" s="41"/>
      <c r="K188" s="41"/>
      <c r="L188" s="41"/>
      <c r="M188" s="41"/>
      <c r="N188" s="41"/>
      <c r="O188" s="41"/>
      <c r="P188" s="41"/>
      <c r="Q188" s="41"/>
      <c r="R188" s="41"/>
      <c r="S188" s="41"/>
      <c r="T188" s="41"/>
    </row>
    <row r="189" spans="1:20">
      <c r="A189" s="17"/>
      <c r="B189" s="120"/>
      <c r="C189" s="58"/>
      <c r="D189" s="120"/>
      <c r="E189" s="58"/>
      <c r="F189" s="106" t="s">
        <v>836</v>
      </c>
      <c r="G189" s="106"/>
      <c r="H189" s="106"/>
      <c r="I189" s="106"/>
      <c r="J189" s="106"/>
      <c r="K189" s="106"/>
      <c r="L189" s="106"/>
      <c r="M189" s="68"/>
      <c r="N189" s="106" t="s">
        <v>838</v>
      </c>
      <c r="O189" s="106"/>
      <c r="P189" s="106"/>
      <c r="Q189" s="106"/>
      <c r="R189" s="106"/>
      <c r="S189" s="106"/>
      <c r="T189" s="106"/>
    </row>
    <row r="190" spans="1:20" ht="15.75" thickBot="1">
      <c r="A190" s="17"/>
      <c r="B190" s="120"/>
      <c r="C190" s="58"/>
      <c r="D190" s="120"/>
      <c r="E190" s="58"/>
      <c r="F190" s="41" t="s">
        <v>837</v>
      </c>
      <c r="G190" s="41"/>
      <c r="H190" s="41"/>
      <c r="I190" s="41"/>
      <c r="J190" s="41"/>
      <c r="K190" s="41"/>
      <c r="L190" s="41"/>
      <c r="M190" s="58"/>
      <c r="N190" s="41" t="s">
        <v>837</v>
      </c>
      <c r="O190" s="41"/>
      <c r="P190" s="41"/>
      <c r="Q190" s="41"/>
      <c r="R190" s="41"/>
      <c r="S190" s="41"/>
      <c r="T190" s="41"/>
    </row>
    <row r="191" spans="1:20" ht="15.75" thickBot="1">
      <c r="A191" s="17"/>
      <c r="B191" s="22" t="s">
        <v>839</v>
      </c>
      <c r="C191" s="20"/>
      <c r="D191" s="22" t="s">
        <v>840</v>
      </c>
      <c r="E191" s="20"/>
      <c r="F191" s="42">
        <v>2013</v>
      </c>
      <c r="G191" s="42"/>
      <c r="H191" s="42"/>
      <c r="I191" s="20"/>
      <c r="J191" s="43">
        <v>2012</v>
      </c>
      <c r="K191" s="43"/>
      <c r="L191" s="43"/>
      <c r="M191" s="20"/>
      <c r="N191" s="42">
        <v>2013</v>
      </c>
      <c r="O191" s="42"/>
      <c r="P191" s="42"/>
      <c r="Q191" s="20"/>
      <c r="R191" s="43">
        <v>2012</v>
      </c>
      <c r="S191" s="43"/>
      <c r="T191" s="43"/>
    </row>
    <row r="192" spans="1:20">
      <c r="A192" s="17"/>
      <c r="B192" s="196" t="s">
        <v>780</v>
      </c>
      <c r="C192" s="51"/>
      <c r="D192" s="196" t="s">
        <v>841</v>
      </c>
      <c r="E192" s="51"/>
      <c r="F192" s="45" t="s">
        <v>306</v>
      </c>
      <c r="G192" s="47">
        <v>3798</v>
      </c>
      <c r="H192" s="49"/>
      <c r="I192" s="51"/>
      <c r="J192" s="52" t="s">
        <v>306</v>
      </c>
      <c r="K192" s="54">
        <v>9994</v>
      </c>
      <c r="L192" s="49"/>
      <c r="M192" s="51"/>
      <c r="N192" s="45" t="s">
        <v>306</v>
      </c>
      <c r="O192" s="117" t="s">
        <v>842</v>
      </c>
      <c r="P192" s="45" t="s">
        <v>312</v>
      </c>
      <c r="Q192" s="51"/>
      <c r="R192" s="52" t="s">
        <v>306</v>
      </c>
      <c r="S192" s="122" t="s">
        <v>843</v>
      </c>
      <c r="T192" s="52" t="s">
        <v>312</v>
      </c>
    </row>
    <row r="193" spans="1:20">
      <c r="A193" s="17"/>
      <c r="B193" s="195"/>
      <c r="C193" s="51"/>
      <c r="D193" s="195"/>
      <c r="E193" s="51"/>
      <c r="F193" s="46"/>
      <c r="G193" s="48"/>
      <c r="H193" s="50"/>
      <c r="I193" s="51"/>
      <c r="J193" s="53"/>
      <c r="K193" s="55"/>
      <c r="L193" s="50"/>
      <c r="M193" s="51"/>
      <c r="N193" s="46"/>
      <c r="O193" s="145"/>
      <c r="P193" s="46"/>
      <c r="Q193" s="51"/>
      <c r="R193" s="53"/>
      <c r="S193" s="146"/>
      <c r="T193" s="53"/>
    </row>
    <row r="194" spans="1:20">
      <c r="A194" s="17"/>
      <c r="B194" s="81"/>
      <c r="C194" s="81"/>
      <c r="D194" s="81"/>
      <c r="E194" s="81"/>
      <c r="F194" s="81"/>
      <c r="G194" s="81"/>
      <c r="H194" s="81"/>
      <c r="I194" s="81"/>
      <c r="J194" s="81"/>
      <c r="K194" s="81"/>
      <c r="L194" s="81"/>
      <c r="M194" s="81"/>
      <c r="N194" s="81"/>
      <c r="O194" s="81"/>
      <c r="P194" s="81"/>
      <c r="Q194" s="81"/>
      <c r="R194" s="81"/>
      <c r="S194" s="81"/>
      <c r="T194" s="81"/>
    </row>
    <row r="195" spans="1:20">
      <c r="A195" s="17"/>
      <c r="B195" s="202" t="s">
        <v>844</v>
      </c>
      <c r="C195" s="202"/>
      <c r="D195" s="202"/>
      <c r="E195" s="202"/>
      <c r="F195" s="202"/>
      <c r="G195" s="202"/>
      <c r="H195" s="202"/>
      <c r="I195" s="202"/>
      <c r="J195" s="202"/>
      <c r="K195" s="202"/>
      <c r="L195" s="202"/>
      <c r="M195" s="202"/>
      <c r="N195" s="202"/>
      <c r="O195" s="202"/>
      <c r="P195" s="202"/>
      <c r="Q195" s="202"/>
      <c r="R195" s="202"/>
      <c r="S195" s="202"/>
      <c r="T195" s="202"/>
    </row>
    <row r="196" spans="1:20" ht="25.5" customHeight="1">
      <c r="A196" s="17"/>
      <c r="B196" s="139" t="s">
        <v>845</v>
      </c>
      <c r="C196" s="139"/>
      <c r="D196" s="139"/>
      <c r="E196" s="139"/>
      <c r="F196" s="139"/>
      <c r="G196" s="139"/>
      <c r="H196" s="139"/>
      <c r="I196" s="139"/>
      <c r="J196" s="139"/>
      <c r="K196" s="139"/>
      <c r="L196" s="139"/>
      <c r="M196" s="139"/>
      <c r="N196" s="139"/>
      <c r="O196" s="139"/>
      <c r="P196" s="139"/>
      <c r="Q196" s="139"/>
      <c r="R196" s="139"/>
      <c r="S196" s="139"/>
      <c r="T196" s="139"/>
    </row>
    <row r="197" spans="1:20">
      <c r="A197" s="17"/>
      <c r="B197" s="139" t="s">
        <v>846</v>
      </c>
      <c r="C197" s="139"/>
      <c r="D197" s="139"/>
      <c r="E197" s="139"/>
      <c r="F197" s="139"/>
      <c r="G197" s="139"/>
      <c r="H197" s="139"/>
      <c r="I197" s="139"/>
      <c r="J197" s="139"/>
      <c r="K197" s="139"/>
      <c r="L197" s="139"/>
      <c r="M197" s="139"/>
      <c r="N197" s="139"/>
      <c r="O197" s="139"/>
      <c r="P197" s="139"/>
      <c r="Q197" s="139"/>
      <c r="R197" s="139"/>
      <c r="S197" s="139"/>
      <c r="T197" s="139"/>
    </row>
    <row r="198" spans="1:20">
      <c r="A198" s="17"/>
      <c r="B198" s="81"/>
      <c r="C198" s="81"/>
      <c r="D198" s="81"/>
      <c r="E198" s="81"/>
      <c r="F198" s="81"/>
      <c r="G198" s="81"/>
      <c r="H198" s="81"/>
      <c r="I198" s="81"/>
      <c r="J198" s="81"/>
      <c r="K198" s="81"/>
      <c r="L198" s="81"/>
      <c r="M198" s="81"/>
      <c r="N198" s="81"/>
      <c r="O198" s="81"/>
      <c r="P198" s="81"/>
      <c r="Q198" s="81"/>
      <c r="R198" s="81"/>
      <c r="S198" s="81"/>
      <c r="T198" s="81"/>
    </row>
    <row r="199" spans="1:20">
      <c r="A199" s="17"/>
      <c r="B199" s="81"/>
      <c r="C199" s="81"/>
      <c r="D199" s="81"/>
      <c r="E199" s="81"/>
      <c r="F199" s="81"/>
      <c r="G199" s="81"/>
      <c r="H199" s="81"/>
      <c r="I199" s="81"/>
      <c r="J199" s="81"/>
      <c r="K199" s="81"/>
      <c r="L199" s="81"/>
      <c r="M199" s="81"/>
      <c r="N199" s="81"/>
      <c r="O199" s="81"/>
      <c r="P199" s="81"/>
      <c r="Q199" s="81"/>
      <c r="R199" s="81"/>
      <c r="S199" s="81"/>
      <c r="T199" s="81"/>
    </row>
    <row r="200" spans="1:20">
      <c r="A200" s="17"/>
      <c r="B200" s="81"/>
      <c r="C200" s="81"/>
      <c r="D200" s="81"/>
      <c r="E200" s="81"/>
      <c r="F200" s="81"/>
      <c r="G200" s="81"/>
      <c r="H200" s="81"/>
      <c r="I200" s="81"/>
      <c r="J200" s="81"/>
      <c r="K200" s="81"/>
      <c r="L200" s="81"/>
      <c r="M200" s="81"/>
      <c r="N200" s="81"/>
      <c r="O200" s="81"/>
      <c r="P200" s="81"/>
      <c r="Q200" s="81"/>
      <c r="R200" s="81"/>
      <c r="S200" s="81"/>
      <c r="T200" s="81"/>
    </row>
    <row r="201" spans="1:20">
      <c r="A201" s="17"/>
      <c r="B201" s="81"/>
      <c r="C201" s="81"/>
      <c r="D201" s="81"/>
      <c r="E201" s="81"/>
      <c r="F201" s="81"/>
      <c r="G201" s="81"/>
      <c r="H201" s="81"/>
      <c r="I201" s="81"/>
      <c r="J201" s="81"/>
      <c r="K201" s="81"/>
      <c r="L201" s="81"/>
      <c r="M201" s="81"/>
      <c r="N201" s="81"/>
      <c r="O201" s="81"/>
      <c r="P201" s="81"/>
      <c r="Q201" s="81"/>
      <c r="R201" s="81"/>
      <c r="S201" s="81"/>
      <c r="T201" s="81"/>
    </row>
    <row r="202" spans="1:20">
      <c r="A202" s="17"/>
      <c r="B202" s="81"/>
      <c r="C202" s="81"/>
      <c r="D202" s="81"/>
      <c r="E202" s="81"/>
      <c r="F202" s="81"/>
      <c r="G202" s="81"/>
      <c r="H202" s="81"/>
      <c r="I202" s="81"/>
      <c r="J202" s="81"/>
      <c r="K202" s="81"/>
      <c r="L202" s="81"/>
      <c r="M202" s="81"/>
      <c r="N202" s="81"/>
      <c r="O202" s="81"/>
      <c r="P202" s="81"/>
      <c r="Q202" s="81"/>
      <c r="R202" s="81"/>
      <c r="S202" s="81"/>
      <c r="T202" s="81"/>
    </row>
    <row r="203" spans="1:20">
      <c r="A203" s="17"/>
      <c r="B203" s="139" t="s">
        <v>847</v>
      </c>
      <c r="C203" s="139"/>
      <c r="D203" s="139"/>
      <c r="E203" s="139"/>
      <c r="F203" s="139"/>
      <c r="G203" s="139"/>
      <c r="H203" s="139"/>
      <c r="I203" s="139"/>
      <c r="J203" s="139"/>
      <c r="K203" s="139"/>
      <c r="L203" s="139"/>
      <c r="M203" s="139"/>
      <c r="N203" s="139"/>
      <c r="O203" s="139"/>
      <c r="P203" s="139"/>
      <c r="Q203" s="139"/>
      <c r="R203" s="139"/>
      <c r="S203" s="139"/>
      <c r="T203" s="139"/>
    </row>
    <row r="204" spans="1:20">
      <c r="A204" s="17"/>
      <c r="B204" s="40"/>
      <c r="C204" s="40"/>
      <c r="D204" s="40"/>
      <c r="E204" s="40"/>
      <c r="F204" s="40"/>
      <c r="G204" s="40"/>
      <c r="H204" s="40"/>
      <c r="I204" s="40"/>
      <c r="J204" s="40"/>
      <c r="K204" s="40"/>
      <c r="L204" s="40"/>
      <c r="M204" s="40"/>
      <c r="N204" s="40"/>
      <c r="O204" s="40"/>
      <c r="P204" s="40"/>
      <c r="Q204" s="40"/>
      <c r="R204" s="40"/>
      <c r="S204" s="40"/>
      <c r="T204" s="40"/>
    </row>
    <row r="205" spans="1:20">
      <c r="A205" s="17"/>
      <c r="B205" s="19"/>
      <c r="C205" s="19"/>
      <c r="D205" s="19"/>
      <c r="E205" s="19"/>
      <c r="F205" s="19"/>
      <c r="G205" s="19"/>
      <c r="H205" s="19"/>
      <c r="I205" s="19"/>
      <c r="J205" s="19"/>
      <c r="K205" s="19"/>
      <c r="L205" s="19"/>
      <c r="M205" s="19"/>
      <c r="N205" s="19"/>
      <c r="O205" s="19"/>
      <c r="P205" s="19"/>
      <c r="Q205" s="19"/>
      <c r="R205" s="19"/>
      <c r="S205" s="19"/>
      <c r="T205" s="19"/>
    </row>
    <row r="206" spans="1:20" ht="15.75" thickBot="1">
      <c r="A206" s="17"/>
      <c r="B206" s="190"/>
      <c r="C206" s="20"/>
      <c r="D206" s="41" t="s">
        <v>835</v>
      </c>
      <c r="E206" s="41"/>
      <c r="F206" s="41"/>
      <c r="G206" s="41"/>
      <c r="H206" s="41"/>
      <c r="I206" s="41"/>
      <c r="J206" s="41"/>
      <c r="K206" s="41"/>
      <c r="L206" s="41"/>
      <c r="M206" s="41"/>
      <c r="N206" s="41"/>
      <c r="O206" s="41"/>
      <c r="P206" s="41"/>
      <c r="Q206" s="41"/>
      <c r="R206" s="41"/>
      <c r="S206" s="41"/>
      <c r="T206" s="41"/>
    </row>
    <row r="207" spans="1:20">
      <c r="A207" s="17"/>
      <c r="B207" s="192"/>
      <c r="C207" s="58"/>
      <c r="D207" s="106" t="s">
        <v>848</v>
      </c>
      <c r="E207" s="106"/>
      <c r="F207" s="106"/>
      <c r="G207" s="106"/>
      <c r="H207" s="106"/>
      <c r="I207" s="106"/>
      <c r="J207" s="106"/>
      <c r="K207" s="68"/>
      <c r="L207" s="21" t="s">
        <v>840</v>
      </c>
      <c r="M207" s="68"/>
      <c r="N207" s="106" t="s">
        <v>851</v>
      </c>
      <c r="O207" s="106"/>
      <c r="P207" s="106"/>
      <c r="Q207" s="106"/>
      <c r="R207" s="106"/>
      <c r="S207" s="106"/>
      <c r="T207" s="106"/>
    </row>
    <row r="208" spans="1:20">
      <c r="A208" s="17"/>
      <c r="B208" s="192"/>
      <c r="C208" s="58"/>
      <c r="D208" s="105" t="s">
        <v>849</v>
      </c>
      <c r="E208" s="105"/>
      <c r="F208" s="105"/>
      <c r="G208" s="105"/>
      <c r="H208" s="105"/>
      <c r="I208" s="105"/>
      <c r="J208" s="105"/>
      <c r="K208" s="58"/>
      <c r="L208" s="21" t="s">
        <v>850</v>
      </c>
      <c r="M208" s="58"/>
      <c r="N208" s="105" t="s">
        <v>852</v>
      </c>
      <c r="O208" s="105"/>
      <c r="P208" s="105"/>
      <c r="Q208" s="105"/>
      <c r="R208" s="105"/>
      <c r="S208" s="105"/>
      <c r="T208" s="105"/>
    </row>
    <row r="209" spans="1:20" ht="15.75" thickBot="1">
      <c r="A209" s="17"/>
      <c r="B209" s="192"/>
      <c r="C209" s="58"/>
      <c r="D209" s="41" t="s">
        <v>850</v>
      </c>
      <c r="E209" s="41"/>
      <c r="F209" s="41"/>
      <c r="G209" s="41"/>
      <c r="H209" s="41"/>
      <c r="I209" s="41"/>
      <c r="J209" s="41"/>
      <c r="K209" s="58"/>
      <c r="L209" s="4"/>
      <c r="M209" s="58"/>
      <c r="N209" s="41" t="s">
        <v>850</v>
      </c>
      <c r="O209" s="41"/>
      <c r="P209" s="41"/>
      <c r="Q209" s="41"/>
      <c r="R209" s="41"/>
      <c r="S209" s="41"/>
      <c r="T209" s="41"/>
    </row>
    <row r="210" spans="1:20" ht="15.75" thickBot="1">
      <c r="A210" s="17"/>
      <c r="B210" s="22" t="s">
        <v>839</v>
      </c>
      <c r="C210" s="20"/>
      <c r="D210" s="42">
        <v>2013</v>
      </c>
      <c r="E210" s="42"/>
      <c r="F210" s="42"/>
      <c r="G210" s="32"/>
      <c r="H210" s="43">
        <v>2012</v>
      </c>
      <c r="I210" s="43"/>
      <c r="J210" s="43"/>
      <c r="K210" s="20"/>
      <c r="L210" s="143"/>
      <c r="M210" s="20"/>
      <c r="N210" s="42">
        <v>2013</v>
      </c>
      <c r="O210" s="42"/>
      <c r="P210" s="42"/>
      <c r="Q210" s="32"/>
      <c r="R210" s="43">
        <v>2012</v>
      </c>
      <c r="S210" s="43"/>
      <c r="T210" s="43"/>
    </row>
    <row r="211" spans="1:20">
      <c r="A211" s="17"/>
      <c r="B211" s="196" t="s">
        <v>774</v>
      </c>
      <c r="C211" s="51"/>
      <c r="D211" s="45" t="s">
        <v>306</v>
      </c>
      <c r="E211" s="117">
        <v>241</v>
      </c>
      <c r="F211" s="49"/>
      <c r="G211" s="51"/>
      <c r="H211" s="52" t="s">
        <v>306</v>
      </c>
      <c r="I211" s="122" t="s">
        <v>853</v>
      </c>
      <c r="J211" s="52" t="s">
        <v>312</v>
      </c>
      <c r="K211" s="51"/>
      <c r="L211" s="196" t="s">
        <v>854</v>
      </c>
      <c r="M211" s="51"/>
      <c r="N211" s="45" t="s">
        <v>306</v>
      </c>
      <c r="O211" s="117" t="s">
        <v>855</v>
      </c>
      <c r="P211" s="45" t="s">
        <v>312</v>
      </c>
      <c r="Q211" s="51"/>
      <c r="R211" s="52" t="s">
        <v>306</v>
      </c>
      <c r="S211" s="54">
        <v>1298</v>
      </c>
      <c r="T211" s="49"/>
    </row>
    <row r="212" spans="1:20">
      <c r="A212" s="17"/>
      <c r="B212" s="195"/>
      <c r="C212" s="51"/>
      <c r="D212" s="46"/>
      <c r="E212" s="145"/>
      <c r="F212" s="50"/>
      <c r="G212" s="51"/>
      <c r="H212" s="53"/>
      <c r="I212" s="146"/>
      <c r="J212" s="53"/>
      <c r="K212" s="51"/>
      <c r="L212" s="195"/>
      <c r="M212" s="51"/>
      <c r="N212" s="46"/>
      <c r="O212" s="145"/>
      <c r="P212" s="46"/>
      <c r="Q212" s="51"/>
      <c r="R212" s="53"/>
      <c r="S212" s="55"/>
      <c r="T212" s="50"/>
    </row>
    <row r="213" spans="1:20">
      <c r="A213" s="17"/>
      <c r="B213" s="192"/>
      <c r="C213" s="58"/>
      <c r="D213" s="114"/>
      <c r="E213" s="114"/>
      <c r="F213" s="58"/>
      <c r="G213" s="58"/>
      <c r="H213" s="114"/>
      <c r="I213" s="114"/>
      <c r="J213" s="58"/>
      <c r="K213" s="58"/>
      <c r="L213" s="198" t="s">
        <v>856</v>
      </c>
      <c r="M213" s="58"/>
      <c r="N213" s="91">
        <v>332</v>
      </c>
      <c r="O213" s="91"/>
      <c r="P213" s="58"/>
      <c r="Q213" s="58"/>
      <c r="R213" s="92" t="s">
        <v>857</v>
      </c>
      <c r="S213" s="92"/>
      <c r="T213" s="56" t="s">
        <v>312</v>
      </c>
    </row>
    <row r="214" spans="1:20" ht="15.75" thickBot="1">
      <c r="A214" s="17"/>
      <c r="B214" s="192"/>
      <c r="C214" s="58"/>
      <c r="D214" s="114"/>
      <c r="E214" s="114"/>
      <c r="F214" s="58"/>
      <c r="G214" s="58"/>
      <c r="H214" s="114"/>
      <c r="I214" s="114"/>
      <c r="J214" s="58"/>
      <c r="K214" s="58"/>
      <c r="L214" s="198"/>
      <c r="M214" s="58"/>
      <c r="N214" s="113"/>
      <c r="O214" s="113"/>
      <c r="P214" s="95"/>
      <c r="Q214" s="58"/>
      <c r="R214" s="109"/>
      <c r="S214" s="109"/>
      <c r="T214" s="157"/>
    </row>
    <row r="215" spans="1:20">
      <c r="A215" s="17"/>
      <c r="B215" s="193"/>
      <c r="C215" s="51"/>
      <c r="D215" s="88"/>
      <c r="E215" s="88"/>
      <c r="F215" s="51"/>
      <c r="G215" s="51"/>
      <c r="H215" s="88"/>
      <c r="I215" s="88"/>
      <c r="J215" s="51"/>
      <c r="K215" s="51"/>
      <c r="L215" s="88"/>
      <c r="M215" s="51"/>
      <c r="N215" s="45" t="s">
        <v>306</v>
      </c>
      <c r="O215" s="117" t="s">
        <v>858</v>
      </c>
      <c r="P215" s="45" t="s">
        <v>312</v>
      </c>
      <c r="Q215" s="51"/>
      <c r="R215" s="52" t="s">
        <v>306</v>
      </c>
      <c r="S215" s="54">
        <v>1113</v>
      </c>
      <c r="T215" s="49"/>
    </row>
    <row r="216" spans="1:20" ht="15.75" thickBot="1">
      <c r="A216" s="17"/>
      <c r="B216" s="193"/>
      <c r="C216" s="51"/>
      <c r="D216" s="88"/>
      <c r="E216" s="88"/>
      <c r="F216" s="51"/>
      <c r="G216" s="51"/>
      <c r="H216" s="88"/>
      <c r="I216" s="88"/>
      <c r="J216" s="51"/>
      <c r="K216" s="51"/>
      <c r="L216" s="88"/>
      <c r="M216" s="51"/>
      <c r="N216" s="97"/>
      <c r="O216" s="118"/>
      <c r="P216" s="97"/>
      <c r="Q216" s="51"/>
      <c r="R216" s="100"/>
      <c r="S216" s="101"/>
      <c r="T216" s="99"/>
    </row>
    <row r="217" spans="1:20" ht="25.5" customHeight="1" thickTop="1">
      <c r="A217" s="17"/>
      <c r="B217" s="139" t="s">
        <v>859</v>
      </c>
      <c r="C217" s="139"/>
      <c r="D217" s="139"/>
      <c r="E217" s="139"/>
      <c r="F217" s="139"/>
      <c r="G217" s="139"/>
      <c r="H217" s="139"/>
      <c r="I217" s="139"/>
      <c r="J217" s="139"/>
      <c r="K217" s="139"/>
      <c r="L217" s="139"/>
      <c r="M217" s="139"/>
      <c r="N217" s="139"/>
      <c r="O217" s="139"/>
      <c r="P217" s="139"/>
      <c r="Q217" s="139"/>
      <c r="R217" s="139"/>
      <c r="S217" s="139"/>
      <c r="T217" s="139"/>
    </row>
    <row r="218" spans="1:20">
      <c r="A218" s="17"/>
      <c r="B218" s="139" t="s">
        <v>860</v>
      </c>
      <c r="C218" s="139"/>
      <c r="D218" s="139"/>
      <c r="E218" s="139"/>
      <c r="F218" s="139"/>
      <c r="G218" s="139"/>
      <c r="H218" s="139"/>
      <c r="I218" s="139"/>
      <c r="J218" s="139"/>
      <c r="K218" s="139"/>
      <c r="L218" s="139"/>
      <c r="M218" s="139"/>
      <c r="N218" s="139"/>
      <c r="O218" s="139"/>
      <c r="P218" s="139"/>
      <c r="Q218" s="139"/>
      <c r="R218" s="139"/>
      <c r="S218" s="139"/>
      <c r="T218" s="139"/>
    </row>
    <row r="219" spans="1:20">
      <c r="A219" s="17"/>
      <c r="B219" s="40"/>
      <c r="C219" s="40"/>
      <c r="D219" s="40"/>
      <c r="E219" s="40"/>
      <c r="F219" s="40"/>
      <c r="G219" s="40"/>
      <c r="H219" s="40"/>
      <c r="I219" s="40"/>
      <c r="J219" s="40"/>
      <c r="K219" s="40"/>
      <c r="L219" s="40"/>
    </row>
    <row r="220" spans="1:20">
      <c r="A220" s="17"/>
      <c r="B220" s="19"/>
      <c r="C220" s="19"/>
      <c r="D220" s="19"/>
      <c r="E220" s="19"/>
      <c r="F220" s="19"/>
      <c r="G220" s="19"/>
      <c r="H220" s="19"/>
      <c r="I220" s="19"/>
      <c r="J220" s="19"/>
      <c r="K220" s="19"/>
      <c r="L220" s="19"/>
    </row>
    <row r="221" spans="1:20" ht="15.75" thickBot="1">
      <c r="A221" s="17"/>
      <c r="B221" s="23"/>
      <c r="C221" s="20"/>
      <c r="D221" s="190"/>
      <c r="E221" s="20"/>
      <c r="F221" s="41" t="s">
        <v>835</v>
      </c>
      <c r="G221" s="41"/>
      <c r="H221" s="41"/>
      <c r="I221" s="41"/>
      <c r="J221" s="41"/>
      <c r="K221" s="41"/>
      <c r="L221" s="41"/>
    </row>
    <row r="222" spans="1:20">
      <c r="A222" s="17"/>
      <c r="B222" s="120"/>
      <c r="C222" s="58"/>
      <c r="D222" s="192"/>
      <c r="E222" s="58"/>
      <c r="F222" s="106" t="s">
        <v>848</v>
      </c>
      <c r="G222" s="106"/>
      <c r="H222" s="106"/>
      <c r="I222" s="106"/>
      <c r="J222" s="106"/>
      <c r="K222" s="106"/>
      <c r="L222" s="106"/>
    </row>
    <row r="223" spans="1:20" ht="15.75" thickBot="1">
      <c r="A223" s="17"/>
      <c r="B223" s="120"/>
      <c r="C223" s="58"/>
      <c r="D223" s="192"/>
      <c r="E223" s="58"/>
      <c r="F223" s="41" t="s">
        <v>837</v>
      </c>
      <c r="G223" s="41"/>
      <c r="H223" s="41"/>
      <c r="I223" s="41"/>
      <c r="J223" s="41"/>
      <c r="K223" s="41"/>
      <c r="L223" s="41"/>
    </row>
    <row r="224" spans="1:20" ht="15.75" thickBot="1">
      <c r="A224" s="17"/>
      <c r="B224" s="22" t="s">
        <v>861</v>
      </c>
      <c r="C224" s="20"/>
      <c r="D224" s="22" t="s">
        <v>862</v>
      </c>
      <c r="E224" s="20"/>
      <c r="F224" s="42">
        <v>2013</v>
      </c>
      <c r="G224" s="42"/>
      <c r="H224" s="42"/>
      <c r="I224" s="32"/>
      <c r="J224" s="43">
        <v>2012</v>
      </c>
      <c r="K224" s="43"/>
      <c r="L224" s="43"/>
    </row>
    <row r="225" spans="1:20" ht="26.25">
      <c r="A225" s="17"/>
      <c r="B225" s="194" t="s">
        <v>774</v>
      </c>
      <c r="C225" s="27"/>
      <c r="D225" s="194" t="s">
        <v>863</v>
      </c>
      <c r="E225" s="27"/>
      <c r="F225" s="26" t="s">
        <v>306</v>
      </c>
      <c r="G225" s="111" t="s">
        <v>864</v>
      </c>
      <c r="H225" s="26" t="s">
        <v>312</v>
      </c>
      <c r="I225" s="27"/>
      <c r="J225" s="29" t="s">
        <v>306</v>
      </c>
      <c r="K225" s="119" t="s">
        <v>865</v>
      </c>
      <c r="L225" s="29" t="s">
        <v>312</v>
      </c>
    </row>
    <row r="226" spans="1:20">
      <c r="A226" s="17"/>
      <c r="B226" s="81"/>
      <c r="C226" s="81"/>
      <c r="D226" s="81"/>
      <c r="E226" s="81"/>
      <c r="F226" s="81"/>
      <c r="G226" s="81"/>
      <c r="H226" s="81"/>
      <c r="I226" s="81"/>
      <c r="J226" s="81"/>
      <c r="K226" s="81"/>
      <c r="L226" s="81"/>
      <c r="M226" s="81"/>
      <c r="N226" s="81"/>
      <c r="O226" s="81"/>
      <c r="P226" s="81"/>
      <c r="Q226" s="81"/>
      <c r="R226" s="81"/>
      <c r="S226" s="81"/>
      <c r="T226" s="81"/>
    </row>
    <row r="227" spans="1:20">
      <c r="A227" s="17"/>
      <c r="B227" s="202" t="s">
        <v>866</v>
      </c>
      <c r="C227" s="202"/>
      <c r="D227" s="202"/>
      <c r="E227" s="202"/>
      <c r="F227" s="202"/>
      <c r="G227" s="202"/>
      <c r="H227" s="202"/>
      <c r="I227" s="202"/>
      <c r="J227" s="202"/>
      <c r="K227" s="202"/>
      <c r="L227" s="202"/>
      <c r="M227" s="202"/>
      <c r="N227" s="202"/>
      <c r="O227" s="202"/>
      <c r="P227" s="202"/>
      <c r="Q227" s="202"/>
      <c r="R227" s="202"/>
      <c r="S227" s="202"/>
      <c r="T227" s="202"/>
    </row>
    <row r="228" spans="1:20">
      <c r="A228" s="17"/>
      <c r="B228" s="139" t="s">
        <v>867</v>
      </c>
      <c r="C228" s="139"/>
      <c r="D228" s="139"/>
      <c r="E228" s="139"/>
      <c r="F228" s="139"/>
      <c r="G228" s="139"/>
      <c r="H228" s="139"/>
      <c r="I228" s="139"/>
      <c r="J228" s="139"/>
      <c r="K228" s="139"/>
      <c r="L228" s="139"/>
      <c r="M228" s="139"/>
      <c r="N228" s="139"/>
      <c r="O228" s="139"/>
      <c r="P228" s="139"/>
      <c r="Q228" s="139"/>
      <c r="R228" s="139"/>
      <c r="S228" s="139"/>
      <c r="T228" s="139"/>
    </row>
    <row r="229" spans="1:20">
      <c r="A229" s="17"/>
      <c r="B229" s="81"/>
      <c r="C229" s="81"/>
      <c r="D229" s="81"/>
      <c r="E229" s="81"/>
      <c r="F229" s="81"/>
      <c r="G229" s="81"/>
      <c r="H229" s="81"/>
      <c r="I229" s="81"/>
      <c r="J229" s="81"/>
      <c r="K229" s="81"/>
      <c r="L229" s="81"/>
      <c r="M229" s="81"/>
      <c r="N229" s="81"/>
      <c r="O229" s="81"/>
      <c r="P229" s="81"/>
      <c r="Q229" s="81"/>
      <c r="R229" s="81"/>
      <c r="S229" s="81"/>
      <c r="T229" s="81"/>
    </row>
    <row r="230" spans="1:20">
      <c r="A230" s="17"/>
      <c r="B230" s="173" t="s">
        <v>868</v>
      </c>
      <c r="C230" s="173"/>
      <c r="D230" s="173"/>
      <c r="E230" s="173"/>
      <c r="F230" s="173"/>
      <c r="G230" s="173"/>
      <c r="H230" s="173"/>
      <c r="I230" s="173"/>
      <c r="J230" s="173"/>
      <c r="K230" s="173"/>
      <c r="L230" s="173"/>
      <c r="M230" s="173"/>
      <c r="N230" s="173"/>
      <c r="O230" s="173"/>
      <c r="P230" s="173"/>
      <c r="Q230" s="173"/>
      <c r="R230" s="173"/>
      <c r="S230" s="173"/>
      <c r="T230" s="173"/>
    </row>
    <row r="231" spans="1:20">
      <c r="A231" s="17"/>
      <c r="B231" s="139" t="s">
        <v>869</v>
      </c>
      <c r="C231" s="139"/>
      <c r="D231" s="139"/>
      <c r="E231" s="139"/>
      <c r="F231" s="139"/>
      <c r="G231" s="139"/>
      <c r="H231" s="139"/>
      <c r="I231" s="139"/>
      <c r="J231" s="139"/>
      <c r="K231" s="139"/>
      <c r="L231" s="139"/>
      <c r="M231" s="139"/>
      <c r="N231" s="139"/>
      <c r="O231" s="139"/>
      <c r="P231" s="139"/>
      <c r="Q231" s="139"/>
      <c r="R231" s="139"/>
      <c r="S231" s="139"/>
      <c r="T231" s="139"/>
    </row>
    <row r="232" spans="1:20">
      <c r="A232" s="17"/>
      <c r="B232" s="139" t="s">
        <v>870</v>
      </c>
      <c r="C232" s="139"/>
      <c r="D232" s="139"/>
      <c r="E232" s="139"/>
      <c r="F232" s="139"/>
      <c r="G232" s="139"/>
      <c r="H232" s="139"/>
      <c r="I232" s="139"/>
      <c r="J232" s="139"/>
      <c r="K232" s="139"/>
      <c r="L232" s="139"/>
      <c r="M232" s="139"/>
      <c r="N232" s="139"/>
      <c r="O232" s="139"/>
      <c r="P232" s="139"/>
      <c r="Q232" s="139"/>
      <c r="R232" s="139"/>
      <c r="S232" s="139"/>
      <c r="T232" s="139"/>
    </row>
    <row r="233" spans="1:20">
      <c r="A233" s="17"/>
      <c r="B233" s="40"/>
      <c r="C233" s="40"/>
      <c r="D233" s="40"/>
      <c r="E233" s="40"/>
      <c r="F233" s="40"/>
      <c r="G233" s="40"/>
      <c r="H233" s="40"/>
      <c r="I233" s="40"/>
    </row>
    <row r="234" spans="1:20">
      <c r="A234" s="17"/>
      <c r="B234" s="19"/>
      <c r="C234" s="19"/>
      <c r="D234" s="19"/>
      <c r="E234" s="19"/>
      <c r="F234" s="19"/>
      <c r="G234" s="19"/>
      <c r="H234" s="19"/>
      <c r="I234" s="19"/>
    </row>
    <row r="235" spans="1:20" ht="15.75" thickBot="1">
      <c r="A235" s="17"/>
      <c r="B235" s="20"/>
      <c r="C235" s="41" t="s">
        <v>304</v>
      </c>
      <c r="D235" s="41"/>
      <c r="E235" s="41"/>
      <c r="F235" s="41"/>
      <c r="G235" s="41"/>
      <c r="H235" s="41"/>
      <c r="I235" s="41"/>
    </row>
    <row r="236" spans="1:20" ht="15.75" thickBot="1">
      <c r="A236" s="17"/>
      <c r="B236" s="20"/>
      <c r="C236" s="42">
        <v>2013</v>
      </c>
      <c r="D236" s="42"/>
      <c r="E236" s="42"/>
      <c r="F236" s="20"/>
      <c r="G236" s="43">
        <v>2012</v>
      </c>
      <c r="H236" s="43"/>
      <c r="I236" s="43"/>
    </row>
    <row r="237" spans="1:20">
      <c r="A237" s="17"/>
      <c r="B237" s="44" t="s">
        <v>871</v>
      </c>
      <c r="C237" s="45" t="s">
        <v>306</v>
      </c>
      <c r="D237" s="47">
        <v>3346295</v>
      </c>
      <c r="E237" s="49"/>
      <c r="F237" s="51"/>
      <c r="G237" s="52" t="s">
        <v>306</v>
      </c>
      <c r="H237" s="54">
        <v>4017375</v>
      </c>
      <c r="I237" s="49"/>
    </row>
    <row r="238" spans="1:20">
      <c r="A238" s="17"/>
      <c r="B238" s="44"/>
      <c r="C238" s="112"/>
      <c r="D238" s="60"/>
      <c r="E238" s="51"/>
      <c r="F238" s="51"/>
      <c r="G238" s="44"/>
      <c r="H238" s="63"/>
      <c r="I238" s="51"/>
    </row>
    <row r="239" spans="1:20">
      <c r="A239" s="17"/>
      <c r="B239" s="56" t="s">
        <v>872</v>
      </c>
      <c r="C239" s="90" t="s">
        <v>306</v>
      </c>
      <c r="D239" s="57">
        <v>3539022</v>
      </c>
      <c r="E239" s="58"/>
      <c r="F239" s="58"/>
      <c r="G239" s="56" t="s">
        <v>306</v>
      </c>
      <c r="H239" s="59">
        <v>4200970</v>
      </c>
      <c r="I239" s="58"/>
    </row>
    <row r="240" spans="1:20">
      <c r="A240" s="17"/>
      <c r="B240" s="56"/>
      <c r="C240" s="90"/>
      <c r="D240" s="57"/>
      <c r="E240" s="58"/>
      <c r="F240" s="58"/>
      <c r="G240" s="56"/>
      <c r="H240" s="59"/>
      <c r="I240" s="58"/>
    </row>
  </sheetData>
  <mergeCells count="874">
    <mergeCell ref="B232:T232"/>
    <mergeCell ref="B202:T202"/>
    <mergeCell ref="B203:T203"/>
    <mergeCell ref="B217:T217"/>
    <mergeCell ref="B218:T218"/>
    <mergeCell ref="B226:T226"/>
    <mergeCell ref="B227:T227"/>
    <mergeCell ref="B196:T196"/>
    <mergeCell ref="B197:T197"/>
    <mergeCell ref="B198:T198"/>
    <mergeCell ref="B199:T199"/>
    <mergeCell ref="B200:T200"/>
    <mergeCell ref="B201:T201"/>
    <mergeCell ref="B154:T154"/>
    <mergeCell ref="B183:T183"/>
    <mergeCell ref="B184:T184"/>
    <mergeCell ref="B185:T185"/>
    <mergeCell ref="B194:T194"/>
    <mergeCell ref="B195:T195"/>
    <mergeCell ref="B131:T131"/>
    <mergeCell ref="B145:T145"/>
    <mergeCell ref="B146:T146"/>
    <mergeCell ref="B147:T147"/>
    <mergeCell ref="B148:T148"/>
    <mergeCell ref="B149:T149"/>
    <mergeCell ref="B9:T9"/>
    <mergeCell ref="B10:T10"/>
    <mergeCell ref="B48:T48"/>
    <mergeCell ref="B85:T85"/>
    <mergeCell ref="B86:T86"/>
    <mergeCell ref="B99:T99"/>
    <mergeCell ref="A1:A2"/>
    <mergeCell ref="B1:T1"/>
    <mergeCell ref="B2:T2"/>
    <mergeCell ref="B3:T3"/>
    <mergeCell ref="A4:A240"/>
    <mergeCell ref="B4:T4"/>
    <mergeCell ref="B5:T5"/>
    <mergeCell ref="B6:T6"/>
    <mergeCell ref="B7:T7"/>
    <mergeCell ref="B8:T8"/>
    <mergeCell ref="H237:H238"/>
    <mergeCell ref="I237:I238"/>
    <mergeCell ref="B239:B240"/>
    <mergeCell ref="C239:C240"/>
    <mergeCell ref="D239:D240"/>
    <mergeCell ref="E239:E240"/>
    <mergeCell ref="F239:F240"/>
    <mergeCell ref="G239:G240"/>
    <mergeCell ref="H239:H240"/>
    <mergeCell ref="I239:I240"/>
    <mergeCell ref="B237:B238"/>
    <mergeCell ref="C237:C238"/>
    <mergeCell ref="D237:D238"/>
    <mergeCell ref="E237:E238"/>
    <mergeCell ref="F237:F238"/>
    <mergeCell ref="G237:G238"/>
    <mergeCell ref="F224:H224"/>
    <mergeCell ref="J224:L224"/>
    <mergeCell ref="B233:I233"/>
    <mergeCell ref="C235:I235"/>
    <mergeCell ref="C236:E236"/>
    <mergeCell ref="G236:I236"/>
    <mergeCell ref="B228:T228"/>
    <mergeCell ref="B229:T229"/>
    <mergeCell ref="B230:T230"/>
    <mergeCell ref="B231:T231"/>
    <mergeCell ref="F221:L221"/>
    <mergeCell ref="B222:B223"/>
    <mergeCell ref="C222:C223"/>
    <mergeCell ref="D222:D223"/>
    <mergeCell ref="E222:E223"/>
    <mergeCell ref="F222:L222"/>
    <mergeCell ref="F223:L223"/>
    <mergeCell ref="P215:P216"/>
    <mergeCell ref="Q215:Q216"/>
    <mergeCell ref="R215:R216"/>
    <mergeCell ref="S215:S216"/>
    <mergeCell ref="T215:T216"/>
    <mergeCell ref="B219:L219"/>
    <mergeCell ref="J215:J216"/>
    <mergeCell ref="K215:K216"/>
    <mergeCell ref="L215:L216"/>
    <mergeCell ref="M215:M216"/>
    <mergeCell ref="N215:N216"/>
    <mergeCell ref="O215:O216"/>
    <mergeCell ref="B215:B216"/>
    <mergeCell ref="C215:C216"/>
    <mergeCell ref="D215:E216"/>
    <mergeCell ref="F215:F216"/>
    <mergeCell ref="G215:G216"/>
    <mergeCell ref="H215:I216"/>
    <mergeCell ref="M213:M214"/>
    <mergeCell ref="N213:O214"/>
    <mergeCell ref="P213:P214"/>
    <mergeCell ref="Q213:Q214"/>
    <mergeCell ref="R213:S214"/>
    <mergeCell ref="T213:T214"/>
    <mergeCell ref="T211:T212"/>
    <mergeCell ref="B213:B214"/>
    <mergeCell ref="C213:C214"/>
    <mergeCell ref="D213:E214"/>
    <mergeCell ref="F213:F214"/>
    <mergeCell ref="G213:G214"/>
    <mergeCell ref="H213:I214"/>
    <mergeCell ref="J213:J214"/>
    <mergeCell ref="K213:K214"/>
    <mergeCell ref="L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7:M209"/>
    <mergeCell ref="N207:T207"/>
    <mergeCell ref="N208:T208"/>
    <mergeCell ref="N209:T209"/>
    <mergeCell ref="D210:F210"/>
    <mergeCell ref="H210:J210"/>
    <mergeCell ref="N210:P210"/>
    <mergeCell ref="R210:T210"/>
    <mergeCell ref="S192:S193"/>
    <mergeCell ref="T192:T193"/>
    <mergeCell ref="B204:T204"/>
    <mergeCell ref="D206:T206"/>
    <mergeCell ref="B207:B209"/>
    <mergeCell ref="C207:C209"/>
    <mergeCell ref="D207:J207"/>
    <mergeCell ref="D208:J208"/>
    <mergeCell ref="D209:J209"/>
    <mergeCell ref="K207:K209"/>
    <mergeCell ref="M192:M193"/>
    <mergeCell ref="N192:N193"/>
    <mergeCell ref="O192:O193"/>
    <mergeCell ref="P192:P193"/>
    <mergeCell ref="Q192:Q193"/>
    <mergeCell ref="R192:R193"/>
    <mergeCell ref="G192:G193"/>
    <mergeCell ref="H192:H193"/>
    <mergeCell ref="I192:I193"/>
    <mergeCell ref="J192:J193"/>
    <mergeCell ref="K192:K193"/>
    <mergeCell ref="L192:L193"/>
    <mergeCell ref="N190:T190"/>
    <mergeCell ref="F191:H191"/>
    <mergeCell ref="J191:L191"/>
    <mergeCell ref="N191:P191"/>
    <mergeCell ref="R191:T191"/>
    <mergeCell ref="B192:B193"/>
    <mergeCell ref="C192:C193"/>
    <mergeCell ref="D192:D193"/>
    <mergeCell ref="E192:E193"/>
    <mergeCell ref="F192:F193"/>
    <mergeCell ref="B186:T186"/>
    <mergeCell ref="F188:T188"/>
    <mergeCell ref="B189:B190"/>
    <mergeCell ref="C189:C190"/>
    <mergeCell ref="D189:D190"/>
    <mergeCell ref="E189:E190"/>
    <mergeCell ref="F189:L189"/>
    <mergeCell ref="F190:L190"/>
    <mergeCell ref="M189:M190"/>
    <mergeCell ref="N189:T189"/>
    <mergeCell ref="G181:G182"/>
    <mergeCell ref="H181:H182"/>
    <mergeCell ref="I181:I182"/>
    <mergeCell ref="J181:J182"/>
    <mergeCell ref="K181:K182"/>
    <mergeCell ref="L181:L182"/>
    <mergeCell ref="I178:I179"/>
    <mergeCell ref="J178:K179"/>
    <mergeCell ref="L178:L179"/>
    <mergeCell ref="F180:G180"/>
    <mergeCell ref="J180:K180"/>
    <mergeCell ref="B181:B182"/>
    <mergeCell ref="C181:C182"/>
    <mergeCell ref="D181:D182"/>
    <mergeCell ref="E181:E182"/>
    <mergeCell ref="F181:F182"/>
    <mergeCell ref="B178:B179"/>
    <mergeCell ref="C178:C179"/>
    <mergeCell ref="D178:D179"/>
    <mergeCell ref="E178:E179"/>
    <mergeCell ref="F178:G179"/>
    <mergeCell ref="H178:H179"/>
    <mergeCell ref="I174:I175"/>
    <mergeCell ref="J174:K175"/>
    <mergeCell ref="L174:L175"/>
    <mergeCell ref="F176:G176"/>
    <mergeCell ref="J176:K176"/>
    <mergeCell ref="F177:H177"/>
    <mergeCell ref="J177:L177"/>
    <mergeCell ref="B174:B175"/>
    <mergeCell ref="C174:C175"/>
    <mergeCell ref="D174:D175"/>
    <mergeCell ref="E174:E175"/>
    <mergeCell ref="F174:G175"/>
    <mergeCell ref="H174:H175"/>
    <mergeCell ref="L170:L171"/>
    <mergeCell ref="B172:B173"/>
    <mergeCell ref="C172:C173"/>
    <mergeCell ref="D172:D173"/>
    <mergeCell ref="E172:E173"/>
    <mergeCell ref="F172:G173"/>
    <mergeCell ref="H172:H173"/>
    <mergeCell ref="I172:I173"/>
    <mergeCell ref="J172:K173"/>
    <mergeCell ref="L172:L173"/>
    <mergeCell ref="F169:G169"/>
    <mergeCell ref="J169:K169"/>
    <mergeCell ref="C170:C171"/>
    <mergeCell ref="D170:D171"/>
    <mergeCell ref="E170:E171"/>
    <mergeCell ref="F170:G171"/>
    <mergeCell ref="H170:H171"/>
    <mergeCell ref="I170:I171"/>
    <mergeCell ref="J170:K171"/>
    <mergeCell ref="L165:L166"/>
    <mergeCell ref="B167:B168"/>
    <mergeCell ref="C167:C168"/>
    <mergeCell ref="D167:D168"/>
    <mergeCell ref="E167:E168"/>
    <mergeCell ref="F167:G168"/>
    <mergeCell ref="H167:H168"/>
    <mergeCell ref="I167:I168"/>
    <mergeCell ref="J167:K168"/>
    <mergeCell ref="L167:L168"/>
    <mergeCell ref="J163:K164"/>
    <mergeCell ref="L163:L164"/>
    <mergeCell ref="B165:B166"/>
    <mergeCell ref="C165:C166"/>
    <mergeCell ref="D165:D166"/>
    <mergeCell ref="E165:E166"/>
    <mergeCell ref="F165:G166"/>
    <mergeCell ref="H165:H166"/>
    <mergeCell ref="I165:I166"/>
    <mergeCell ref="J165:K166"/>
    <mergeCell ref="J161:J162"/>
    <mergeCell ref="K161:K162"/>
    <mergeCell ref="L161:L162"/>
    <mergeCell ref="B163:B164"/>
    <mergeCell ref="C163:C164"/>
    <mergeCell ref="D163:D164"/>
    <mergeCell ref="E163:E164"/>
    <mergeCell ref="F163:G164"/>
    <mergeCell ref="H163:H164"/>
    <mergeCell ref="I163:I164"/>
    <mergeCell ref="J159:K160"/>
    <mergeCell ref="L159:L160"/>
    <mergeCell ref="B161:B162"/>
    <mergeCell ref="C161:C162"/>
    <mergeCell ref="D161:D162"/>
    <mergeCell ref="E161:E162"/>
    <mergeCell ref="F161:F162"/>
    <mergeCell ref="G161:G162"/>
    <mergeCell ref="H161:H162"/>
    <mergeCell ref="I161:I162"/>
    <mergeCell ref="C159:C160"/>
    <mergeCell ref="D159:D160"/>
    <mergeCell ref="E159:E160"/>
    <mergeCell ref="F159:G160"/>
    <mergeCell ref="H159:H160"/>
    <mergeCell ref="I159:I160"/>
    <mergeCell ref="H143:H144"/>
    <mergeCell ref="I143:I144"/>
    <mergeCell ref="B155:L155"/>
    <mergeCell ref="F157:L157"/>
    <mergeCell ref="F158:H158"/>
    <mergeCell ref="J158:L158"/>
    <mergeCell ref="B150:T150"/>
    <mergeCell ref="B151:T151"/>
    <mergeCell ref="B152:T152"/>
    <mergeCell ref="B153:T153"/>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N126:N127"/>
    <mergeCell ref="O126:O127"/>
    <mergeCell ref="P126:P127"/>
    <mergeCell ref="Q126:Q127"/>
    <mergeCell ref="B132:I132"/>
    <mergeCell ref="C134:E134"/>
    <mergeCell ref="G134:I134"/>
    <mergeCell ref="B128:T128"/>
    <mergeCell ref="B129:T129"/>
    <mergeCell ref="B130:T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N114:N115"/>
    <mergeCell ref="O114:O115"/>
    <mergeCell ref="P114:P115"/>
    <mergeCell ref="Q114:Q115"/>
    <mergeCell ref="B116:Q116"/>
    <mergeCell ref="C118:Q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N83:N84"/>
    <mergeCell ref="O83:O84"/>
    <mergeCell ref="P83:P84"/>
    <mergeCell ref="Q83:Q84"/>
    <mergeCell ref="B104:Q104"/>
    <mergeCell ref="C106:Q106"/>
    <mergeCell ref="B100:T100"/>
    <mergeCell ref="B101:T101"/>
    <mergeCell ref="B102:T102"/>
    <mergeCell ref="B103:T103"/>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N46:N47"/>
    <mergeCell ref="O46:O47"/>
    <mergeCell ref="P46:P47"/>
    <mergeCell ref="Q46:Q47"/>
    <mergeCell ref="B49:Q49"/>
    <mergeCell ref="C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B31:B32"/>
    <mergeCell ref="C31:E32"/>
    <mergeCell ref="F31:F32"/>
    <mergeCell ref="G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B11:Q11"/>
    <mergeCell ref="C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8.28515625" customWidth="1"/>
    <col min="6" max="6" width="36.5703125" customWidth="1"/>
    <col min="7" max="7" width="10.7109375" customWidth="1"/>
    <col min="8" max="8" width="15.140625" customWidth="1"/>
    <col min="9" max="9" width="8.28515625" customWidth="1"/>
    <col min="10" max="10" width="36.5703125" customWidth="1"/>
    <col min="11" max="11" width="10.7109375" customWidth="1"/>
    <col min="12" max="12" width="15.140625" customWidth="1"/>
    <col min="13" max="13" width="8.28515625" customWidth="1"/>
    <col min="14" max="14" width="36.5703125" customWidth="1"/>
    <col min="15" max="15" width="10.7109375" customWidth="1"/>
    <col min="16" max="16" width="35.28515625" customWidth="1"/>
    <col min="17" max="17" width="8.28515625" customWidth="1"/>
    <col min="18" max="18" width="36.5703125" customWidth="1"/>
    <col min="19" max="19" width="10.7109375" customWidth="1"/>
    <col min="20" max="20" width="36.5703125" customWidth="1"/>
    <col min="21" max="21" width="8.28515625" customWidth="1"/>
  </cols>
  <sheetData>
    <row r="1" spans="1:21" ht="15" customHeight="1">
      <c r="A1" s="8" t="s">
        <v>8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4</v>
      </c>
      <c r="B3" s="81" t="s">
        <v>7</v>
      </c>
      <c r="C3" s="81"/>
      <c r="D3" s="81"/>
      <c r="E3" s="81"/>
      <c r="F3" s="81"/>
      <c r="G3" s="81"/>
      <c r="H3" s="81"/>
      <c r="I3" s="81"/>
      <c r="J3" s="81"/>
      <c r="K3" s="81"/>
      <c r="L3" s="81"/>
      <c r="M3" s="81"/>
      <c r="N3" s="81"/>
      <c r="O3" s="81"/>
      <c r="P3" s="81"/>
      <c r="Q3" s="81"/>
      <c r="R3" s="81"/>
      <c r="S3" s="81"/>
      <c r="T3" s="81"/>
      <c r="U3" s="81"/>
    </row>
    <row r="4" spans="1:21" ht="15" customHeight="1">
      <c r="A4" s="17" t="s">
        <v>873</v>
      </c>
      <c r="B4" s="81" t="s">
        <v>7</v>
      </c>
      <c r="C4" s="81"/>
      <c r="D4" s="81"/>
      <c r="E4" s="81"/>
      <c r="F4" s="81"/>
      <c r="G4" s="81"/>
      <c r="H4" s="81"/>
      <c r="I4" s="81"/>
      <c r="J4" s="81"/>
      <c r="K4" s="81"/>
      <c r="L4" s="81"/>
      <c r="M4" s="81"/>
      <c r="N4" s="81"/>
      <c r="O4" s="81"/>
      <c r="P4" s="81"/>
      <c r="Q4" s="81"/>
      <c r="R4" s="81"/>
      <c r="S4" s="81"/>
      <c r="T4" s="81"/>
      <c r="U4" s="81"/>
    </row>
    <row r="5" spans="1:21" ht="15.75">
      <c r="A5" s="17"/>
      <c r="B5" s="82" t="s">
        <v>873</v>
      </c>
      <c r="C5" s="82"/>
      <c r="D5" s="82"/>
      <c r="E5" s="82"/>
      <c r="F5" s="82"/>
      <c r="G5" s="82"/>
      <c r="H5" s="82"/>
      <c r="I5" s="82"/>
      <c r="J5" s="82"/>
      <c r="K5" s="82"/>
      <c r="L5" s="82"/>
      <c r="M5" s="82"/>
      <c r="N5" s="82"/>
      <c r="O5" s="82"/>
      <c r="P5" s="82"/>
      <c r="Q5" s="82"/>
      <c r="R5" s="82"/>
      <c r="S5" s="82"/>
      <c r="T5" s="82"/>
      <c r="U5" s="82"/>
    </row>
    <row r="6" spans="1:21">
      <c r="A6" s="17"/>
      <c r="B6" s="139" t="s">
        <v>875</v>
      </c>
      <c r="C6" s="139"/>
      <c r="D6" s="139"/>
      <c r="E6" s="139"/>
      <c r="F6" s="139"/>
      <c r="G6" s="139"/>
      <c r="H6" s="139"/>
      <c r="I6" s="139"/>
      <c r="J6" s="139"/>
      <c r="K6" s="139"/>
      <c r="L6" s="139"/>
      <c r="M6" s="139"/>
      <c r="N6" s="139"/>
      <c r="O6" s="139"/>
      <c r="P6" s="139"/>
      <c r="Q6" s="139"/>
      <c r="R6" s="139"/>
      <c r="S6" s="139"/>
      <c r="T6" s="139"/>
      <c r="U6" s="139"/>
    </row>
    <row r="7" spans="1:21">
      <c r="A7" s="17"/>
      <c r="B7" s="40"/>
      <c r="C7" s="40"/>
      <c r="D7" s="40"/>
      <c r="E7" s="40"/>
      <c r="F7" s="40"/>
      <c r="G7" s="40"/>
      <c r="H7" s="40"/>
      <c r="I7" s="40"/>
      <c r="J7" s="40"/>
      <c r="K7" s="40"/>
      <c r="L7" s="40"/>
      <c r="M7" s="40"/>
      <c r="N7" s="40"/>
      <c r="O7" s="40"/>
      <c r="P7" s="40"/>
      <c r="Q7" s="40"/>
      <c r="R7" s="40"/>
      <c r="S7" s="40"/>
      <c r="T7" s="40"/>
      <c r="U7" s="40"/>
    </row>
    <row r="8" spans="1:21">
      <c r="A8" s="17"/>
      <c r="B8" s="19"/>
      <c r="C8" s="19"/>
      <c r="D8" s="19"/>
      <c r="E8" s="19"/>
      <c r="F8" s="19"/>
      <c r="G8" s="19"/>
      <c r="H8" s="19"/>
      <c r="I8" s="19"/>
      <c r="J8" s="19"/>
      <c r="K8" s="19"/>
      <c r="L8" s="19"/>
      <c r="M8" s="19"/>
      <c r="N8" s="19"/>
      <c r="O8" s="19"/>
      <c r="P8" s="19"/>
      <c r="Q8" s="19"/>
      <c r="R8" s="19"/>
      <c r="S8" s="19"/>
      <c r="T8" s="19"/>
      <c r="U8" s="19"/>
    </row>
    <row r="9" spans="1:21">
      <c r="A9" s="17"/>
      <c r="B9" s="58"/>
      <c r="C9" s="105" t="s">
        <v>876</v>
      </c>
      <c r="D9" s="105"/>
      <c r="E9" s="105"/>
      <c r="F9" s="58"/>
      <c r="G9" s="105" t="s">
        <v>877</v>
      </c>
      <c r="H9" s="105"/>
      <c r="I9" s="105"/>
      <c r="J9" s="58"/>
      <c r="K9" s="105" t="s">
        <v>880</v>
      </c>
      <c r="L9" s="105"/>
      <c r="M9" s="105"/>
      <c r="N9" s="58"/>
      <c r="O9" s="105" t="s">
        <v>882</v>
      </c>
      <c r="P9" s="105"/>
      <c r="Q9" s="105"/>
      <c r="R9" s="58"/>
      <c r="S9" s="105" t="s">
        <v>199</v>
      </c>
      <c r="T9" s="105"/>
      <c r="U9" s="105"/>
    </row>
    <row r="10" spans="1:21">
      <c r="A10" s="17"/>
      <c r="B10" s="58"/>
      <c r="C10" s="105"/>
      <c r="D10" s="105"/>
      <c r="E10" s="105"/>
      <c r="F10" s="58"/>
      <c r="G10" s="105" t="s">
        <v>878</v>
      </c>
      <c r="H10" s="105"/>
      <c r="I10" s="105"/>
      <c r="J10" s="58"/>
      <c r="K10" s="105" t="s">
        <v>881</v>
      </c>
      <c r="L10" s="105"/>
      <c r="M10" s="105"/>
      <c r="N10" s="58"/>
      <c r="O10" s="105" t="s">
        <v>883</v>
      </c>
      <c r="P10" s="105"/>
      <c r="Q10" s="105"/>
      <c r="R10" s="58"/>
      <c r="S10" s="105"/>
      <c r="T10" s="105"/>
      <c r="U10" s="105"/>
    </row>
    <row r="11" spans="1:21" ht="15.75" thickBot="1">
      <c r="A11" s="17"/>
      <c r="B11" s="58"/>
      <c r="C11" s="41"/>
      <c r="D11" s="41"/>
      <c r="E11" s="41"/>
      <c r="F11" s="58"/>
      <c r="G11" s="41" t="s">
        <v>879</v>
      </c>
      <c r="H11" s="41"/>
      <c r="I11" s="41"/>
      <c r="J11" s="58"/>
      <c r="K11" s="144"/>
      <c r="L11" s="144"/>
      <c r="M11" s="144"/>
      <c r="N11" s="58"/>
      <c r="O11" s="144"/>
      <c r="P11" s="144"/>
      <c r="Q11" s="144"/>
      <c r="R11" s="58"/>
      <c r="S11" s="41"/>
      <c r="T11" s="41"/>
      <c r="U11" s="41"/>
    </row>
    <row r="12" spans="1:21">
      <c r="A12" s="17"/>
      <c r="B12" s="44" t="s">
        <v>359</v>
      </c>
      <c r="C12" s="52" t="s">
        <v>306</v>
      </c>
      <c r="D12" s="54">
        <v>101639</v>
      </c>
      <c r="E12" s="49"/>
      <c r="F12" s="51"/>
      <c r="G12" s="52" t="s">
        <v>306</v>
      </c>
      <c r="H12" s="122" t="s">
        <v>389</v>
      </c>
      <c r="I12" s="49"/>
      <c r="J12" s="51"/>
      <c r="K12" s="52" t="s">
        <v>306</v>
      </c>
      <c r="L12" s="122" t="s">
        <v>389</v>
      </c>
      <c r="M12" s="49"/>
      <c r="N12" s="51"/>
      <c r="O12" s="52" t="s">
        <v>306</v>
      </c>
      <c r="P12" s="54">
        <v>11561</v>
      </c>
      <c r="Q12" s="49"/>
      <c r="R12" s="51"/>
      <c r="S12" s="52" t="s">
        <v>306</v>
      </c>
      <c r="T12" s="54">
        <v>113200</v>
      </c>
      <c r="U12" s="49"/>
    </row>
    <row r="13" spans="1:21">
      <c r="A13" s="17"/>
      <c r="B13" s="44"/>
      <c r="C13" s="53"/>
      <c r="D13" s="55"/>
      <c r="E13" s="50"/>
      <c r="F13" s="51"/>
      <c r="G13" s="53"/>
      <c r="H13" s="146"/>
      <c r="I13" s="50"/>
      <c r="J13" s="51"/>
      <c r="K13" s="53"/>
      <c r="L13" s="146"/>
      <c r="M13" s="50"/>
      <c r="N13" s="51"/>
      <c r="O13" s="53"/>
      <c r="P13" s="55"/>
      <c r="Q13" s="50"/>
      <c r="R13" s="51"/>
      <c r="S13" s="53"/>
      <c r="T13" s="55"/>
      <c r="U13" s="50"/>
    </row>
    <row r="14" spans="1:21">
      <c r="A14" s="17"/>
      <c r="B14" s="56" t="s">
        <v>884</v>
      </c>
      <c r="C14" s="59">
        <v>101043</v>
      </c>
      <c r="D14" s="59"/>
      <c r="E14" s="58"/>
      <c r="F14" s="58"/>
      <c r="G14" s="59">
        <v>8178</v>
      </c>
      <c r="H14" s="59"/>
      <c r="I14" s="58"/>
      <c r="J14" s="58"/>
      <c r="K14" s="59">
        <v>13528</v>
      </c>
      <c r="L14" s="59"/>
      <c r="M14" s="58"/>
      <c r="N14" s="58"/>
      <c r="O14" s="59">
        <v>12471</v>
      </c>
      <c r="P14" s="59"/>
      <c r="Q14" s="58"/>
      <c r="R14" s="58"/>
      <c r="S14" s="59">
        <v>135220</v>
      </c>
      <c r="T14" s="59"/>
      <c r="U14" s="58"/>
    </row>
    <row r="15" spans="1:21">
      <c r="A15" s="17"/>
      <c r="B15" s="56"/>
      <c r="C15" s="59"/>
      <c r="D15" s="59"/>
      <c r="E15" s="58"/>
      <c r="F15" s="58"/>
      <c r="G15" s="59"/>
      <c r="H15" s="59"/>
      <c r="I15" s="58"/>
      <c r="J15" s="58"/>
      <c r="K15" s="59"/>
      <c r="L15" s="59"/>
      <c r="M15" s="58"/>
      <c r="N15" s="58"/>
      <c r="O15" s="59"/>
      <c r="P15" s="59"/>
      <c r="Q15" s="58"/>
      <c r="R15" s="58"/>
      <c r="S15" s="59"/>
      <c r="T15" s="59"/>
      <c r="U15" s="58"/>
    </row>
    <row r="16" spans="1:21">
      <c r="A16" s="17"/>
      <c r="B16" s="44" t="s">
        <v>885</v>
      </c>
      <c r="C16" s="108" t="s">
        <v>389</v>
      </c>
      <c r="D16" s="108"/>
      <c r="E16" s="51"/>
      <c r="F16" s="51"/>
      <c r="G16" s="108" t="s">
        <v>389</v>
      </c>
      <c r="H16" s="108"/>
      <c r="I16" s="51"/>
      <c r="J16" s="51"/>
      <c r="K16" s="108" t="s">
        <v>886</v>
      </c>
      <c r="L16" s="108"/>
      <c r="M16" s="44" t="s">
        <v>312</v>
      </c>
      <c r="N16" s="51"/>
      <c r="O16" s="108" t="s">
        <v>389</v>
      </c>
      <c r="P16" s="108"/>
      <c r="Q16" s="51"/>
      <c r="R16" s="51"/>
      <c r="S16" s="108" t="s">
        <v>886</v>
      </c>
      <c r="T16" s="108"/>
      <c r="U16" s="44" t="s">
        <v>312</v>
      </c>
    </row>
    <row r="17" spans="1:21">
      <c r="A17" s="17"/>
      <c r="B17" s="44"/>
      <c r="C17" s="108"/>
      <c r="D17" s="108"/>
      <c r="E17" s="51"/>
      <c r="F17" s="51"/>
      <c r="G17" s="108"/>
      <c r="H17" s="108"/>
      <c r="I17" s="51"/>
      <c r="J17" s="51"/>
      <c r="K17" s="108"/>
      <c r="L17" s="108"/>
      <c r="M17" s="44"/>
      <c r="N17" s="51"/>
      <c r="O17" s="108"/>
      <c r="P17" s="108"/>
      <c r="Q17" s="51"/>
      <c r="R17" s="51"/>
      <c r="S17" s="108"/>
      <c r="T17" s="108"/>
      <c r="U17" s="44"/>
    </row>
    <row r="18" spans="1:21">
      <c r="A18" s="17"/>
      <c r="B18" s="56" t="s">
        <v>887</v>
      </c>
      <c r="C18" s="92" t="s">
        <v>888</v>
      </c>
      <c r="D18" s="92"/>
      <c r="E18" s="56" t="s">
        <v>312</v>
      </c>
      <c r="F18" s="58"/>
      <c r="G18" s="92" t="s">
        <v>389</v>
      </c>
      <c r="H18" s="92"/>
      <c r="I18" s="58"/>
      <c r="J18" s="58"/>
      <c r="K18" s="92">
        <v>601</v>
      </c>
      <c r="L18" s="92"/>
      <c r="M18" s="58"/>
      <c r="N18" s="58"/>
      <c r="O18" s="92" t="s">
        <v>889</v>
      </c>
      <c r="P18" s="92"/>
      <c r="Q18" s="56" t="s">
        <v>312</v>
      </c>
      <c r="R18" s="58"/>
      <c r="S18" s="92" t="s">
        <v>890</v>
      </c>
      <c r="T18" s="92"/>
      <c r="U18" s="56" t="s">
        <v>312</v>
      </c>
    </row>
    <row r="19" spans="1:21">
      <c r="A19" s="17"/>
      <c r="B19" s="56"/>
      <c r="C19" s="92"/>
      <c r="D19" s="92"/>
      <c r="E19" s="56"/>
      <c r="F19" s="58"/>
      <c r="G19" s="92"/>
      <c r="H19" s="92"/>
      <c r="I19" s="58"/>
      <c r="J19" s="58"/>
      <c r="K19" s="92"/>
      <c r="L19" s="92"/>
      <c r="M19" s="58"/>
      <c r="N19" s="58"/>
      <c r="O19" s="92"/>
      <c r="P19" s="92"/>
      <c r="Q19" s="56"/>
      <c r="R19" s="58"/>
      <c r="S19" s="92"/>
      <c r="T19" s="92"/>
      <c r="U19" s="56"/>
    </row>
    <row r="20" spans="1:21">
      <c r="A20" s="17"/>
      <c r="B20" s="44" t="s">
        <v>891</v>
      </c>
      <c r="C20" s="108" t="s">
        <v>389</v>
      </c>
      <c r="D20" s="108"/>
      <c r="E20" s="51"/>
      <c r="F20" s="51"/>
      <c r="G20" s="108" t="s">
        <v>892</v>
      </c>
      <c r="H20" s="108"/>
      <c r="I20" s="44" t="s">
        <v>312</v>
      </c>
      <c r="J20" s="51"/>
      <c r="K20" s="108" t="s">
        <v>893</v>
      </c>
      <c r="L20" s="108"/>
      <c r="M20" s="44" t="s">
        <v>312</v>
      </c>
      <c r="N20" s="51"/>
      <c r="O20" s="108" t="s">
        <v>389</v>
      </c>
      <c r="P20" s="108"/>
      <c r="Q20" s="51"/>
      <c r="R20" s="51"/>
      <c r="S20" s="108" t="s">
        <v>894</v>
      </c>
      <c r="T20" s="108"/>
      <c r="U20" s="44" t="s">
        <v>312</v>
      </c>
    </row>
    <row r="21" spans="1:21" ht="15.75" thickBot="1">
      <c r="A21" s="17"/>
      <c r="B21" s="44"/>
      <c r="C21" s="73"/>
      <c r="D21" s="73"/>
      <c r="E21" s="62"/>
      <c r="F21" s="51"/>
      <c r="G21" s="73"/>
      <c r="H21" s="73"/>
      <c r="I21" s="148"/>
      <c r="J21" s="51"/>
      <c r="K21" s="73"/>
      <c r="L21" s="73"/>
      <c r="M21" s="148"/>
      <c r="N21" s="51"/>
      <c r="O21" s="73"/>
      <c r="P21" s="73"/>
      <c r="Q21" s="62"/>
      <c r="R21" s="51"/>
      <c r="S21" s="73"/>
      <c r="T21" s="73"/>
      <c r="U21" s="148"/>
    </row>
    <row r="22" spans="1:21">
      <c r="A22" s="17"/>
      <c r="B22" s="56" t="s">
        <v>367</v>
      </c>
      <c r="C22" s="70">
        <v>105036</v>
      </c>
      <c r="D22" s="70"/>
      <c r="E22" s="68"/>
      <c r="F22" s="58"/>
      <c r="G22" s="151" t="s">
        <v>389</v>
      </c>
      <c r="H22" s="151"/>
      <c r="I22" s="68"/>
      <c r="J22" s="58"/>
      <c r="K22" s="151" t="s">
        <v>389</v>
      </c>
      <c r="L22" s="151"/>
      <c r="M22" s="68"/>
      <c r="N22" s="58"/>
      <c r="O22" s="70">
        <v>14075</v>
      </c>
      <c r="P22" s="70"/>
      <c r="Q22" s="68"/>
      <c r="R22" s="58"/>
      <c r="S22" s="70">
        <v>119111</v>
      </c>
      <c r="T22" s="70"/>
      <c r="U22" s="68"/>
    </row>
    <row r="23" spans="1:21">
      <c r="A23" s="17"/>
      <c r="B23" s="56"/>
      <c r="C23" s="59"/>
      <c r="D23" s="59"/>
      <c r="E23" s="58"/>
      <c r="F23" s="58"/>
      <c r="G23" s="92"/>
      <c r="H23" s="92"/>
      <c r="I23" s="58"/>
      <c r="J23" s="58"/>
      <c r="K23" s="92"/>
      <c r="L23" s="92"/>
      <c r="M23" s="58"/>
      <c r="N23" s="58"/>
      <c r="O23" s="59"/>
      <c r="P23" s="59"/>
      <c r="Q23" s="58"/>
      <c r="R23" s="58"/>
      <c r="S23" s="59"/>
      <c r="T23" s="59"/>
      <c r="U23" s="58"/>
    </row>
    <row r="24" spans="1:21">
      <c r="A24" s="17"/>
      <c r="B24" s="44" t="s">
        <v>884</v>
      </c>
      <c r="C24" s="63">
        <v>24992</v>
      </c>
      <c r="D24" s="63"/>
      <c r="E24" s="51"/>
      <c r="F24" s="51"/>
      <c r="G24" s="108" t="s">
        <v>389</v>
      </c>
      <c r="H24" s="108"/>
      <c r="I24" s="51"/>
      <c r="J24" s="51"/>
      <c r="K24" s="108" t="s">
        <v>389</v>
      </c>
      <c r="L24" s="108"/>
      <c r="M24" s="51"/>
      <c r="N24" s="51"/>
      <c r="O24" s="108" t="s">
        <v>895</v>
      </c>
      <c r="P24" s="108"/>
      <c r="Q24" s="44" t="s">
        <v>312</v>
      </c>
      <c r="R24" s="51"/>
      <c r="S24" s="63">
        <v>23365</v>
      </c>
      <c r="T24" s="63"/>
      <c r="U24" s="51"/>
    </row>
    <row r="25" spans="1:21">
      <c r="A25" s="17"/>
      <c r="B25" s="44"/>
      <c r="C25" s="63"/>
      <c r="D25" s="63"/>
      <c r="E25" s="51"/>
      <c r="F25" s="51"/>
      <c r="G25" s="108"/>
      <c r="H25" s="108"/>
      <c r="I25" s="51"/>
      <c r="J25" s="51"/>
      <c r="K25" s="108"/>
      <c r="L25" s="108"/>
      <c r="M25" s="51"/>
      <c r="N25" s="51"/>
      <c r="O25" s="108"/>
      <c r="P25" s="108"/>
      <c r="Q25" s="44"/>
      <c r="R25" s="51"/>
      <c r="S25" s="63"/>
      <c r="T25" s="63"/>
      <c r="U25" s="51"/>
    </row>
    <row r="26" spans="1:21">
      <c r="A26" s="17"/>
      <c r="B26" s="56" t="s">
        <v>887</v>
      </c>
      <c r="C26" s="92" t="s">
        <v>896</v>
      </c>
      <c r="D26" s="92"/>
      <c r="E26" s="56" t="s">
        <v>312</v>
      </c>
      <c r="F26" s="58"/>
      <c r="G26" s="92" t="s">
        <v>389</v>
      </c>
      <c r="H26" s="92"/>
      <c r="I26" s="58"/>
      <c r="J26" s="58"/>
      <c r="K26" s="92" t="s">
        <v>389</v>
      </c>
      <c r="L26" s="92"/>
      <c r="M26" s="58"/>
      <c r="N26" s="58"/>
      <c r="O26" s="92" t="s">
        <v>897</v>
      </c>
      <c r="P26" s="92"/>
      <c r="Q26" s="56" t="s">
        <v>312</v>
      </c>
      <c r="R26" s="58"/>
      <c r="S26" s="92" t="s">
        <v>898</v>
      </c>
      <c r="T26" s="92"/>
      <c r="U26" s="56" t="s">
        <v>312</v>
      </c>
    </row>
    <row r="27" spans="1:21" ht="15.75" thickBot="1">
      <c r="A27" s="17"/>
      <c r="B27" s="56"/>
      <c r="C27" s="109"/>
      <c r="D27" s="109"/>
      <c r="E27" s="157"/>
      <c r="F27" s="58"/>
      <c r="G27" s="109"/>
      <c r="H27" s="109"/>
      <c r="I27" s="95"/>
      <c r="J27" s="58"/>
      <c r="K27" s="109"/>
      <c r="L27" s="109"/>
      <c r="M27" s="95"/>
      <c r="N27" s="58"/>
      <c r="O27" s="109"/>
      <c r="P27" s="109"/>
      <c r="Q27" s="157"/>
      <c r="R27" s="58"/>
      <c r="S27" s="109"/>
      <c r="T27" s="109"/>
      <c r="U27" s="157"/>
    </row>
    <row r="28" spans="1:21">
      <c r="A28" s="17"/>
      <c r="B28" s="44" t="s">
        <v>373</v>
      </c>
      <c r="C28" s="54">
        <v>62540</v>
      </c>
      <c r="D28" s="54"/>
      <c r="E28" s="49"/>
      <c r="F28" s="51"/>
      <c r="G28" s="122" t="s">
        <v>389</v>
      </c>
      <c r="H28" s="122"/>
      <c r="I28" s="49"/>
      <c r="J28" s="51"/>
      <c r="K28" s="122" t="s">
        <v>389</v>
      </c>
      <c r="L28" s="122"/>
      <c r="M28" s="49"/>
      <c r="N28" s="51"/>
      <c r="O28" s="54">
        <v>5218</v>
      </c>
      <c r="P28" s="54"/>
      <c r="Q28" s="49"/>
      <c r="R28" s="51"/>
      <c r="S28" s="54">
        <v>67758</v>
      </c>
      <c r="T28" s="54"/>
      <c r="U28" s="49"/>
    </row>
    <row r="29" spans="1:21">
      <c r="A29" s="17"/>
      <c r="B29" s="44"/>
      <c r="C29" s="63"/>
      <c r="D29" s="63"/>
      <c r="E29" s="51"/>
      <c r="F29" s="51"/>
      <c r="G29" s="108"/>
      <c r="H29" s="108"/>
      <c r="I29" s="51"/>
      <c r="J29" s="51"/>
      <c r="K29" s="108"/>
      <c r="L29" s="108"/>
      <c r="M29" s="51"/>
      <c r="N29" s="51"/>
      <c r="O29" s="63"/>
      <c r="P29" s="63"/>
      <c r="Q29" s="51"/>
      <c r="R29" s="51"/>
      <c r="S29" s="63"/>
      <c r="T29" s="63"/>
      <c r="U29" s="51"/>
    </row>
    <row r="30" spans="1:21">
      <c r="A30" s="17"/>
      <c r="B30" s="56" t="s">
        <v>884</v>
      </c>
      <c r="C30" s="57">
        <v>48373</v>
      </c>
      <c r="D30" s="57"/>
      <c r="E30" s="58"/>
      <c r="F30" s="58"/>
      <c r="G30" s="57">
        <v>1964</v>
      </c>
      <c r="H30" s="57"/>
      <c r="I30" s="58"/>
      <c r="J30" s="58"/>
      <c r="K30" s="91">
        <v>71</v>
      </c>
      <c r="L30" s="91"/>
      <c r="M30" s="58"/>
      <c r="N30" s="58"/>
      <c r="O30" s="57">
        <v>9961</v>
      </c>
      <c r="P30" s="57"/>
      <c r="Q30" s="58"/>
      <c r="R30" s="58"/>
      <c r="S30" s="57">
        <v>60369</v>
      </c>
      <c r="T30" s="57"/>
      <c r="U30" s="58"/>
    </row>
    <row r="31" spans="1:21">
      <c r="A31" s="17"/>
      <c r="B31" s="56"/>
      <c r="C31" s="57"/>
      <c r="D31" s="57"/>
      <c r="E31" s="58"/>
      <c r="F31" s="58"/>
      <c r="G31" s="57"/>
      <c r="H31" s="57"/>
      <c r="I31" s="58"/>
      <c r="J31" s="58"/>
      <c r="K31" s="91"/>
      <c r="L31" s="91"/>
      <c r="M31" s="58"/>
      <c r="N31" s="58"/>
      <c r="O31" s="57"/>
      <c r="P31" s="57"/>
      <c r="Q31" s="58"/>
      <c r="R31" s="58"/>
      <c r="S31" s="57"/>
      <c r="T31" s="57"/>
      <c r="U31" s="58"/>
    </row>
    <row r="32" spans="1:21">
      <c r="A32" s="17"/>
      <c r="B32" s="44" t="s">
        <v>887</v>
      </c>
      <c r="C32" s="93" t="s">
        <v>899</v>
      </c>
      <c r="D32" s="93"/>
      <c r="E32" s="112" t="s">
        <v>312</v>
      </c>
      <c r="F32" s="51"/>
      <c r="G32" s="93" t="s">
        <v>389</v>
      </c>
      <c r="H32" s="93"/>
      <c r="I32" s="51"/>
      <c r="J32" s="51"/>
      <c r="K32" s="93" t="s">
        <v>389</v>
      </c>
      <c r="L32" s="93"/>
      <c r="M32" s="51"/>
      <c r="N32" s="51"/>
      <c r="O32" s="93" t="s">
        <v>900</v>
      </c>
      <c r="P32" s="93"/>
      <c r="Q32" s="112" t="s">
        <v>312</v>
      </c>
      <c r="R32" s="51"/>
      <c r="S32" s="93" t="s">
        <v>901</v>
      </c>
      <c r="T32" s="93"/>
      <c r="U32" s="112" t="s">
        <v>312</v>
      </c>
    </row>
    <row r="33" spans="1:21">
      <c r="A33" s="17"/>
      <c r="B33" s="44"/>
      <c r="C33" s="93"/>
      <c r="D33" s="93"/>
      <c r="E33" s="112"/>
      <c r="F33" s="51"/>
      <c r="G33" s="93"/>
      <c r="H33" s="93"/>
      <c r="I33" s="51"/>
      <c r="J33" s="51"/>
      <c r="K33" s="93"/>
      <c r="L33" s="93"/>
      <c r="M33" s="51"/>
      <c r="N33" s="51"/>
      <c r="O33" s="93"/>
      <c r="P33" s="93"/>
      <c r="Q33" s="112"/>
      <c r="R33" s="51"/>
      <c r="S33" s="93"/>
      <c r="T33" s="93"/>
      <c r="U33" s="112"/>
    </row>
    <row r="34" spans="1:21">
      <c r="A34" s="17"/>
      <c r="B34" s="56" t="s">
        <v>891</v>
      </c>
      <c r="C34" s="91" t="s">
        <v>389</v>
      </c>
      <c r="D34" s="91"/>
      <c r="E34" s="58"/>
      <c r="F34" s="58"/>
      <c r="G34" s="91" t="s">
        <v>902</v>
      </c>
      <c r="H34" s="91"/>
      <c r="I34" s="90" t="s">
        <v>312</v>
      </c>
      <c r="J34" s="58"/>
      <c r="K34" s="91" t="s">
        <v>903</v>
      </c>
      <c r="L34" s="91"/>
      <c r="M34" s="90" t="s">
        <v>312</v>
      </c>
      <c r="N34" s="58"/>
      <c r="O34" s="91" t="s">
        <v>389</v>
      </c>
      <c r="P34" s="91"/>
      <c r="Q34" s="58"/>
      <c r="R34" s="58"/>
      <c r="S34" s="91" t="s">
        <v>904</v>
      </c>
      <c r="T34" s="91"/>
      <c r="U34" s="90" t="s">
        <v>312</v>
      </c>
    </row>
    <row r="35" spans="1:21" ht="15.75" thickBot="1">
      <c r="A35" s="17"/>
      <c r="B35" s="56"/>
      <c r="C35" s="113"/>
      <c r="D35" s="113"/>
      <c r="E35" s="95"/>
      <c r="F35" s="58"/>
      <c r="G35" s="113"/>
      <c r="H35" s="113"/>
      <c r="I35" s="155"/>
      <c r="J35" s="58"/>
      <c r="K35" s="113"/>
      <c r="L35" s="113"/>
      <c r="M35" s="155"/>
      <c r="N35" s="58"/>
      <c r="O35" s="113"/>
      <c r="P35" s="113"/>
      <c r="Q35" s="95"/>
      <c r="R35" s="58"/>
      <c r="S35" s="113"/>
      <c r="T35" s="113"/>
      <c r="U35" s="155"/>
    </row>
    <row r="36" spans="1:21">
      <c r="A36" s="17"/>
      <c r="B36" s="44" t="s">
        <v>379</v>
      </c>
      <c r="C36" s="45" t="s">
        <v>306</v>
      </c>
      <c r="D36" s="47">
        <v>58558</v>
      </c>
      <c r="E36" s="49"/>
      <c r="F36" s="51"/>
      <c r="G36" s="45" t="s">
        <v>306</v>
      </c>
      <c r="H36" s="117" t="s">
        <v>389</v>
      </c>
      <c r="I36" s="49"/>
      <c r="J36" s="51"/>
      <c r="K36" s="45" t="s">
        <v>306</v>
      </c>
      <c r="L36" s="117" t="s">
        <v>389</v>
      </c>
      <c r="M36" s="49"/>
      <c r="N36" s="51"/>
      <c r="O36" s="45" t="s">
        <v>306</v>
      </c>
      <c r="P36" s="47">
        <v>8014</v>
      </c>
      <c r="Q36" s="49"/>
      <c r="R36" s="51"/>
      <c r="S36" s="45" t="s">
        <v>306</v>
      </c>
      <c r="T36" s="47">
        <v>66572</v>
      </c>
      <c r="U36" s="49"/>
    </row>
    <row r="37" spans="1:21" ht="15.75" thickBot="1">
      <c r="A37" s="17"/>
      <c r="B37" s="44"/>
      <c r="C37" s="97"/>
      <c r="D37" s="98"/>
      <c r="E37" s="99"/>
      <c r="F37" s="51"/>
      <c r="G37" s="97"/>
      <c r="H37" s="118"/>
      <c r="I37" s="99"/>
      <c r="J37" s="51"/>
      <c r="K37" s="97"/>
      <c r="L37" s="118"/>
      <c r="M37" s="99"/>
      <c r="N37" s="51"/>
      <c r="O37" s="97"/>
      <c r="P37" s="98"/>
      <c r="Q37" s="99"/>
      <c r="R37" s="51"/>
      <c r="S37" s="97"/>
      <c r="T37" s="98"/>
      <c r="U37" s="99"/>
    </row>
    <row r="38" spans="1:21" ht="15.75" thickTop="1">
      <c r="A38" s="17"/>
      <c r="B38" s="81"/>
      <c r="C38" s="81"/>
      <c r="D38" s="81"/>
      <c r="E38" s="81"/>
      <c r="F38" s="81"/>
      <c r="G38" s="81"/>
      <c r="H38" s="81"/>
      <c r="I38" s="81"/>
      <c r="J38" s="81"/>
      <c r="K38" s="81"/>
      <c r="L38" s="81"/>
      <c r="M38" s="81"/>
      <c r="N38" s="81"/>
      <c r="O38" s="81"/>
      <c r="P38" s="81"/>
      <c r="Q38" s="81"/>
      <c r="R38" s="81"/>
      <c r="S38" s="81"/>
      <c r="T38" s="81"/>
      <c r="U38" s="81"/>
    </row>
    <row r="39" spans="1:21" ht="25.5" customHeight="1">
      <c r="A39" s="17"/>
      <c r="B39" s="139" t="s">
        <v>905</v>
      </c>
      <c r="C39" s="139"/>
      <c r="D39" s="139"/>
      <c r="E39" s="139"/>
      <c r="F39" s="139"/>
      <c r="G39" s="139"/>
      <c r="H39" s="139"/>
      <c r="I39" s="139"/>
      <c r="J39" s="139"/>
      <c r="K39" s="139"/>
      <c r="L39" s="139"/>
      <c r="M39" s="139"/>
      <c r="N39" s="139"/>
      <c r="O39" s="139"/>
      <c r="P39" s="139"/>
      <c r="Q39" s="139"/>
      <c r="R39" s="139"/>
      <c r="S39" s="139"/>
      <c r="T39" s="139"/>
      <c r="U39" s="139"/>
    </row>
    <row r="40" spans="1:21">
      <c r="A40" s="17"/>
      <c r="B40" s="81"/>
      <c r="C40" s="81"/>
      <c r="D40" s="81"/>
      <c r="E40" s="81"/>
      <c r="F40" s="81"/>
      <c r="G40" s="81"/>
      <c r="H40" s="81"/>
      <c r="I40" s="81"/>
      <c r="J40" s="81"/>
      <c r="K40" s="81"/>
      <c r="L40" s="81"/>
      <c r="M40" s="81"/>
      <c r="N40" s="81"/>
      <c r="O40" s="81"/>
      <c r="P40" s="81"/>
      <c r="Q40" s="81"/>
      <c r="R40" s="81"/>
      <c r="S40" s="81"/>
      <c r="T40" s="81"/>
      <c r="U40" s="81"/>
    </row>
    <row r="41" spans="1:21">
      <c r="A41" s="17"/>
      <c r="B41" s="139" t="s">
        <v>906</v>
      </c>
      <c r="C41" s="139"/>
      <c r="D41" s="139"/>
      <c r="E41" s="139"/>
      <c r="F41" s="139"/>
      <c r="G41" s="139"/>
      <c r="H41" s="139"/>
      <c r="I41" s="139"/>
      <c r="J41" s="139"/>
      <c r="K41" s="139"/>
      <c r="L41" s="139"/>
      <c r="M41" s="139"/>
      <c r="N41" s="139"/>
      <c r="O41" s="139"/>
      <c r="P41" s="139"/>
      <c r="Q41" s="139"/>
      <c r="R41" s="139"/>
      <c r="S41" s="139"/>
      <c r="T41" s="139"/>
      <c r="U41" s="139"/>
    </row>
    <row r="42" spans="1:21">
      <c r="A42" s="17"/>
      <c r="B42" s="81"/>
      <c r="C42" s="81"/>
      <c r="D42" s="81"/>
      <c r="E42" s="81"/>
      <c r="F42" s="81"/>
      <c r="G42" s="81"/>
      <c r="H42" s="81"/>
      <c r="I42" s="81"/>
      <c r="J42" s="81"/>
      <c r="K42" s="81"/>
      <c r="L42" s="81"/>
      <c r="M42" s="81"/>
      <c r="N42" s="81"/>
      <c r="O42" s="81"/>
      <c r="P42" s="81"/>
      <c r="Q42" s="81"/>
      <c r="R42" s="81"/>
      <c r="S42" s="81"/>
      <c r="T42" s="81"/>
      <c r="U42" s="81"/>
    </row>
    <row r="43" spans="1:21">
      <c r="A43" s="17"/>
      <c r="B43" s="139" t="s">
        <v>907</v>
      </c>
      <c r="C43" s="139"/>
      <c r="D43" s="139"/>
      <c r="E43" s="139"/>
      <c r="F43" s="139"/>
      <c r="G43" s="139"/>
      <c r="H43" s="139"/>
      <c r="I43" s="139"/>
      <c r="J43" s="139"/>
      <c r="K43" s="139"/>
      <c r="L43" s="139"/>
      <c r="M43" s="139"/>
      <c r="N43" s="139"/>
      <c r="O43" s="139"/>
      <c r="P43" s="139"/>
      <c r="Q43" s="139"/>
      <c r="R43" s="139"/>
      <c r="S43" s="139"/>
      <c r="T43" s="139"/>
      <c r="U43" s="139"/>
    </row>
    <row r="44" spans="1:21">
      <c r="A44" s="17"/>
      <c r="B44" s="81"/>
      <c r="C44" s="81"/>
      <c r="D44" s="81"/>
      <c r="E44" s="81"/>
      <c r="F44" s="81"/>
      <c r="G44" s="81"/>
      <c r="H44" s="81"/>
      <c r="I44" s="81"/>
      <c r="J44" s="81"/>
      <c r="K44" s="81"/>
      <c r="L44" s="81"/>
      <c r="M44" s="81"/>
      <c r="N44" s="81"/>
      <c r="O44" s="81"/>
      <c r="P44" s="81"/>
      <c r="Q44" s="81"/>
      <c r="R44" s="81"/>
      <c r="S44" s="81"/>
      <c r="T44" s="81"/>
      <c r="U44" s="81"/>
    </row>
    <row r="45" spans="1:21">
      <c r="A45" s="17"/>
      <c r="B45" s="140" t="s">
        <v>908</v>
      </c>
      <c r="C45" s="140"/>
      <c r="D45" s="140"/>
      <c r="E45" s="140"/>
      <c r="F45" s="140"/>
      <c r="G45" s="140"/>
      <c r="H45" s="140"/>
      <c r="I45" s="140"/>
      <c r="J45" s="140"/>
      <c r="K45" s="140"/>
      <c r="L45" s="140"/>
      <c r="M45" s="140"/>
      <c r="N45" s="140"/>
      <c r="O45" s="140"/>
      <c r="P45" s="140"/>
      <c r="Q45" s="140"/>
      <c r="R45" s="140"/>
      <c r="S45" s="140"/>
      <c r="T45" s="140"/>
      <c r="U45" s="140"/>
    </row>
    <row r="46" spans="1:21">
      <c r="A46" s="17"/>
      <c r="B46" s="139" t="s">
        <v>909</v>
      </c>
      <c r="C46" s="139"/>
      <c r="D46" s="139"/>
      <c r="E46" s="139"/>
      <c r="F46" s="139"/>
      <c r="G46" s="139"/>
      <c r="H46" s="139"/>
      <c r="I46" s="139"/>
      <c r="J46" s="139"/>
      <c r="K46" s="139"/>
      <c r="L46" s="139"/>
      <c r="M46" s="139"/>
      <c r="N46" s="139"/>
      <c r="O46" s="139"/>
      <c r="P46" s="139"/>
      <c r="Q46" s="139"/>
      <c r="R46" s="139"/>
      <c r="S46" s="139"/>
      <c r="T46" s="139"/>
      <c r="U46" s="139"/>
    </row>
  </sheetData>
  <mergeCells count="239">
    <mergeCell ref="B46:U46"/>
    <mergeCell ref="B40:U40"/>
    <mergeCell ref="B41:U41"/>
    <mergeCell ref="B42:U42"/>
    <mergeCell ref="B43:U43"/>
    <mergeCell ref="B44:U44"/>
    <mergeCell ref="B45:U45"/>
    <mergeCell ref="A1:A2"/>
    <mergeCell ref="B1:U1"/>
    <mergeCell ref="B2:U2"/>
    <mergeCell ref="B3:U3"/>
    <mergeCell ref="A4:A46"/>
    <mergeCell ref="B4:U4"/>
    <mergeCell ref="B5:U5"/>
    <mergeCell ref="B6:U6"/>
    <mergeCell ref="B38:U38"/>
    <mergeCell ref="B39:U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K11:M11"/>
    <mergeCell ref="N9:N11"/>
    <mergeCell ref="O9:Q9"/>
    <mergeCell ref="O10:Q10"/>
    <mergeCell ref="O11:Q11"/>
    <mergeCell ref="R9:R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10</v>
      </c>
      <c r="B1" s="1" t="s">
        <v>1</v>
      </c>
    </row>
    <row r="2" spans="1:2">
      <c r="A2" s="8"/>
      <c r="B2" s="1" t="s">
        <v>2</v>
      </c>
    </row>
    <row r="3" spans="1:2" ht="30">
      <c r="A3" s="3" t="s">
        <v>911</v>
      </c>
      <c r="B3" s="4" t="s">
        <v>7</v>
      </c>
    </row>
    <row r="4" spans="1:2">
      <c r="A4" s="17" t="s">
        <v>910</v>
      </c>
      <c r="B4" s="4" t="s">
        <v>7</v>
      </c>
    </row>
    <row r="5" spans="1:2" ht="30.75">
      <c r="A5" s="17"/>
      <c r="B5" s="18" t="s">
        <v>910</v>
      </c>
    </row>
    <row r="6" spans="1:2" ht="179.25">
      <c r="A6" s="17"/>
      <c r="B6" s="13" t="s">
        <v>912</v>
      </c>
    </row>
    <row r="7" spans="1:2">
      <c r="A7" s="17"/>
      <c r="B7" s="4"/>
    </row>
    <row r="8" spans="1:2" ht="243">
      <c r="A8" s="17"/>
      <c r="B8" s="13" t="s">
        <v>91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4.28515625" customWidth="1"/>
    <col min="4" max="4" width="16.42578125" customWidth="1"/>
    <col min="5" max="5" width="19.7109375" customWidth="1"/>
  </cols>
  <sheetData>
    <row r="1" spans="1:5" ht="15" customHeight="1">
      <c r="A1" s="8" t="s">
        <v>914</v>
      </c>
      <c r="B1" s="8" t="s">
        <v>1</v>
      </c>
      <c r="C1" s="8"/>
      <c r="D1" s="8"/>
      <c r="E1" s="8"/>
    </row>
    <row r="2" spans="1:5" ht="15" customHeight="1">
      <c r="A2" s="8"/>
      <c r="B2" s="8" t="s">
        <v>2</v>
      </c>
      <c r="C2" s="8"/>
      <c r="D2" s="8"/>
      <c r="E2" s="8"/>
    </row>
    <row r="3" spans="1:5" ht="15" customHeight="1">
      <c r="A3" s="3" t="s">
        <v>915</v>
      </c>
      <c r="B3" s="81" t="s">
        <v>7</v>
      </c>
      <c r="C3" s="81"/>
      <c r="D3" s="81"/>
      <c r="E3" s="81"/>
    </row>
    <row r="4" spans="1:5" ht="15" customHeight="1">
      <c r="A4" s="17" t="s">
        <v>914</v>
      </c>
      <c r="B4" s="81" t="s">
        <v>7</v>
      </c>
      <c r="C4" s="81"/>
      <c r="D4" s="81"/>
      <c r="E4" s="81"/>
    </row>
    <row r="5" spans="1:5" ht="15.75">
      <c r="A5" s="17"/>
      <c r="B5" s="82" t="s">
        <v>914</v>
      </c>
      <c r="C5" s="82"/>
      <c r="D5" s="82"/>
      <c r="E5" s="82"/>
    </row>
    <row r="6" spans="1:5" ht="76.5" customHeight="1">
      <c r="A6" s="17"/>
      <c r="B6" s="139" t="s">
        <v>916</v>
      </c>
      <c r="C6" s="139"/>
      <c r="D6" s="139"/>
      <c r="E6" s="139"/>
    </row>
    <row r="7" spans="1:5">
      <c r="A7" s="17"/>
      <c r="B7" s="40"/>
      <c r="C7" s="40"/>
      <c r="D7" s="40"/>
      <c r="E7" s="40"/>
    </row>
    <row r="8" spans="1:5">
      <c r="A8" s="17"/>
      <c r="B8" s="19"/>
      <c r="C8" s="19"/>
      <c r="D8" s="19"/>
      <c r="E8" s="19"/>
    </row>
    <row r="9" spans="1:5">
      <c r="A9" s="17"/>
      <c r="B9" s="39" t="s">
        <v>917</v>
      </c>
      <c r="C9" s="58"/>
      <c r="D9" s="58"/>
      <c r="E9" s="58"/>
    </row>
    <row r="10" spans="1:5">
      <c r="A10" s="17"/>
      <c r="B10" s="44">
        <v>2014</v>
      </c>
      <c r="C10" s="44" t="s">
        <v>306</v>
      </c>
      <c r="D10" s="63">
        <v>55908</v>
      </c>
      <c r="E10" s="51"/>
    </row>
    <row r="11" spans="1:5">
      <c r="A11" s="17"/>
      <c r="B11" s="44"/>
      <c r="C11" s="44"/>
      <c r="D11" s="63"/>
      <c r="E11" s="51"/>
    </row>
    <row r="12" spans="1:5">
      <c r="A12" s="17"/>
      <c r="B12" s="56">
        <v>2015</v>
      </c>
      <c r="C12" s="59">
        <v>43089</v>
      </c>
      <c r="D12" s="59"/>
      <c r="E12" s="58"/>
    </row>
    <row r="13" spans="1:5">
      <c r="A13" s="17"/>
      <c r="B13" s="56"/>
      <c r="C13" s="59"/>
      <c r="D13" s="59"/>
      <c r="E13" s="58"/>
    </row>
    <row r="14" spans="1:5">
      <c r="A14" s="17"/>
      <c r="B14" s="44">
        <v>2016</v>
      </c>
      <c r="C14" s="63">
        <v>30246</v>
      </c>
      <c r="D14" s="63"/>
      <c r="E14" s="51"/>
    </row>
    <row r="15" spans="1:5">
      <c r="A15" s="17"/>
      <c r="B15" s="44"/>
      <c r="C15" s="63"/>
      <c r="D15" s="63"/>
      <c r="E15" s="51"/>
    </row>
    <row r="16" spans="1:5">
      <c r="A16" s="17"/>
      <c r="B16" s="56">
        <v>2017</v>
      </c>
      <c r="C16" s="59">
        <v>21234</v>
      </c>
      <c r="D16" s="59"/>
      <c r="E16" s="58"/>
    </row>
    <row r="17" spans="1:5">
      <c r="A17" s="17"/>
      <c r="B17" s="56"/>
      <c r="C17" s="59"/>
      <c r="D17" s="59"/>
      <c r="E17" s="58"/>
    </row>
    <row r="18" spans="1:5">
      <c r="A18" s="17"/>
      <c r="B18" s="44">
        <v>2018</v>
      </c>
      <c r="C18" s="63">
        <v>15660</v>
      </c>
      <c r="D18" s="63"/>
      <c r="E18" s="51"/>
    </row>
    <row r="19" spans="1:5">
      <c r="A19" s="17"/>
      <c r="B19" s="44"/>
      <c r="C19" s="63"/>
      <c r="D19" s="63"/>
      <c r="E19" s="51"/>
    </row>
    <row r="20" spans="1:5">
      <c r="A20" s="17"/>
      <c r="B20" s="56" t="s">
        <v>353</v>
      </c>
      <c r="C20" s="59">
        <v>35115</v>
      </c>
      <c r="D20" s="59"/>
      <c r="E20" s="58"/>
    </row>
    <row r="21" spans="1:5" ht="15.75" thickBot="1">
      <c r="A21" s="17"/>
      <c r="B21" s="56"/>
      <c r="C21" s="96"/>
      <c r="D21" s="96"/>
      <c r="E21" s="95"/>
    </row>
    <row r="22" spans="1:5">
      <c r="A22" s="17"/>
      <c r="B22" s="44" t="s">
        <v>918</v>
      </c>
      <c r="C22" s="52" t="s">
        <v>306</v>
      </c>
      <c r="D22" s="54">
        <v>201252</v>
      </c>
      <c r="E22" s="49"/>
    </row>
    <row r="23" spans="1:5" ht="15.75" thickBot="1">
      <c r="A23" s="17"/>
      <c r="B23" s="44"/>
      <c r="C23" s="100"/>
      <c r="D23" s="101"/>
      <c r="E23" s="99"/>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cols>
    <col min="1" max="1" width="27.7109375" bestFit="1" customWidth="1"/>
    <col min="2" max="3" width="36.5703125" bestFit="1" customWidth="1"/>
    <col min="4" max="4" width="25.140625" customWidth="1"/>
    <col min="5" max="5" width="3.85546875" customWidth="1"/>
    <col min="6" max="6" width="25.140625" customWidth="1"/>
    <col min="7" max="7" width="5.28515625" customWidth="1"/>
    <col min="8" max="8" width="25.140625" customWidth="1"/>
    <col min="9" max="9" width="3.85546875" customWidth="1"/>
    <col min="10" max="10" width="25.140625" customWidth="1"/>
    <col min="11" max="11" width="5.28515625" customWidth="1"/>
    <col min="12" max="12" width="25.140625" customWidth="1"/>
    <col min="13" max="13" width="3.85546875"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0</v>
      </c>
      <c r="B3" s="81" t="s">
        <v>7</v>
      </c>
      <c r="C3" s="81"/>
      <c r="D3" s="81"/>
      <c r="E3" s="81"/>
      <c r="F3" s="81"/>
      <c r="G3" s="81"/>
      <c r="H3" s="81"/>
      <c r="I3" s="81"/>
      <c r="J3" s="81"/>
      <c r="K3" s="81"/>
      <c r="L3" s="81"/>
      <c r="M3" s="81"/>
    </row>
    <row r="4" spans="1:13" ht="15" customHeight="1">
      <c r="A4" s="17" t="s">
        <v>919</v>
      </c>
      <c r="B4" s="81" t="s">
        <v>7</v>
      </c>
      <c r="C4" s="81"/>
      <c r="D4" s="81"/>
      <c r="E4" s="81"/>
      <c r="F4" s="81"/>
      <c r="G4" s="81"/>
      <c r="H4" s="81"/>
      <c r="I4" s="81"/>
      <c r="J4" s="81"/>
      <c r="K4" s="81"/>
      <c r="L4" s="81"/>
      <c r="M4" s="81"/>
    </row>
    <row r="5" spans="1:13" ht="15.75">
      <c r="A5" s="17"/>
      <c r="B5" s="82" t="s">
        <v>919</v>
      </c>
      <c r="C5" s="82"/>
      <c r="D5" s="82"/>
      <c r="E5" s="82"/>
      <c r="F5" s="82"/>
      <c r="G5" s="82"/>
      <c r="H5" s="82"/>
      <c r="I5" s="82"/>
      <c r="J5" s="82"/>
      <c r="K5" s="82"/>
      <c r="L5" s="82"/>
      <c r="M5" s="82"/>
    </row>
    <row r="6" spans="1:13" ht="25.5" customHeight="1">
      <c r="A6" s="17"/>
      <c r="B6" s="139" t="s">
        <v>921</v>
      </c>
      <c r="C6" s="139"/>
      <c r="D6" s="139"/>
      <c r="E6" s="139"/>
      <c r="F6" s="139"/>
      <c r="G6" s="139"/>
      <c r="H6" s="139"/>
      <c r="I6" s="139"/>
      <c r="J6" s="139"/>
      <c r="K6" s="139"/>
      <c r="L6" s="139"/>
      <c r="M6" s="139"/>
    </row>
    <row r="7" spans="1:13">
      <c r="A7" s="17"/>
      <c r="B7" s="81"/>
      <c r="C7" s="81"/>
      <c r="D7" s="81"/>
      <c r="E7" s="81"/>
      <c r="F7" s="81"/>
      <c r="G7" s="81"/>
      <c r="H7" s="81"/>
      <c r="I7" s="81"/>
      <c r="J7" s="81"/>
      <c r="K7" s="81"/>
      <c r="L7" s="81"/>
      <c r="M7" s="81"/>
    </row>
    <row r="8" spans="1:13">
      <c r="A8" s="17"/>
      <c r="B8" s="139" t="s">
        <v>922</v>
      </c>
      <c r="C8" s="139"/>
      <c r="D8" s="139"/>
      <c r="E8" s="139"/>
      <c r="F8" s="139"/>
      <c r="G8" s="139"/>
      <c r="H8" s="139"/>
      <c r="I8" s="139"/>
      <c r="J8" s="139"/>
      <c r="K8" s="139"/>
      <c r="L8" s="139"/>
      <c r="M8" s="139"/>
    </row>
    <row r="9" spans="1:13">
      <c r="A9" s="17"/>
      <c r="B9" s="140" t="s">
        <v>923</v>
      </c>
      <c r="C9" s="140"/>
      <c r="D9" s="140"/>
      <c r="E9" s="140"/>
      <c r="F9" s="140"/>
      <c r="G9" s="140"/>
      <c r="H9" s="140"/>
      <c r="I9" s="140"/>
      <c r="J9" s="140"/>
      <c r="K9" s="140"/>
      <c r="L9" s="140"/>
      <c r="M9" s="140"/>
    </row>
    <row r="10" spans="1:13">
      <c r="A10" s="17"/>
      <c r="B10" s="140" t="s">
        <v>924</v>
      </c>
      <c r="C10" s="140"/>
      <c r="D10" s="140"/>
      <c r="E10" s="140"/>
      <c r="F10" s="140"/>
      <c r="G10" s="140"/>
      <c r="H10" s="140"/>
      <c r="I10" s="140"/>
      <c r="J10" s="140"/>
      <c r="K10" s="140"/>
      <c r="L10" s="140"/>
      <c r="M10" s="140"/>
    </row>
    <row r="11" spans="1:13">
      <c r="A11" s="17"/>
      <c r="B11" s="81"/>
      <c r="C11" s="81"/>
      <c r="D11" s="81"/>
      <c r="E11" s="81"/>
      <c r="F11" s="81"/>
      <c r="G11" s="81"/>
      <c r="H11" s="81"/>
      <c r="I11" s="81"/>
      <c r="J11" s="81"/>
      <c r="K11" s="81"/>
      <c r="L11" s="81"/>
      <c r="M11" s="81"/>
    </row>
    <row r="12" spans="1:13">
      <c r="A12" s="17"/>
      <c r="B12" s="139" t="s">
        <v>925</v>
      </c>
      <c r="C12" s="139"/>
      <c r="D12" s="139"/>
      <c r="E12" s="139"/>
      <c r="F12" s="139"/>
      <c r="G12" s="139"/>
      <c r="H12" s="139"/>
      <c r="I12" s="139"/>
      <c r="J12" s="139"/>
      <c r="K12" s="139"/>
      <c r="L12" s="139"/>
      <c r="M12" s="139"/>
    </row>
    <row r="13" spans="1:13" ht="25.5" customHeight="1">
      <c r="A13" s="17"/>
      <c r="B13" s="140" t="s">
        <v>926</v>
      </c>
      <c r="C13" s="140"/>
      <c r="D13" s="140"/>
      <c r="E13" s="140"/>
      <c r="F13" s="140"/>
      <c r="G13" s="140"/>
      <c r="H13" s="140"/>
      <c r="I13" s="140"/>
      <c r="J13" s="140"/>
      <c r="K13" s="140"/>
      <c r="L13" s="140"/>
      <c r="M13" s="140"/>
    </row>
    <row r="14" spans="1:13">
      <c r="A14" s="17"/>
      <c r="B14" s="140" t="s">
        <v>927</v>
      </c>
      <c r="C14" s="140"/>
      <c r="D14" s="140"/>
      <c r="E14" s="140"/>
      <c r="F14" s="140"/>
      <c r="G14" s="140"/>
      <c r="H14" s="140"/>
      <c r="I14" s="140"/>
      <c r="J14" s="140"/>
      <c r="K14" s="140"/>
      <c r="L14" s="140"/>
      <c r="M14" s="140"/>
    </row>
    <row r="15" spans="1:13">
      <c r="A15" s="17"/>
      <c r="B15" s="81"/>
      <c r="C15" s="81"/>
      <c r="D15" s="81"/>
      <c r="E15" s="81"/>
      <c r="F15" s="81"/>
      <c r="G15" s="81"/>
      <c r="H15" s="81"/>
      <c r="I15" s="81"/>
      <c r="J15" s="81"/>
      <c r="K15" s="81"/>
      <c r="L15" s="81"/>
      <c r="M15" s="81"/>
    </row>
    <row r="16" spans="1:13">
      <c r="A16" s="17"/>
      <c r="B16" s="139" t="s">
        <v>928</v>
      </c>
      <c r="C16" s="139"/>
      <c r="D16" s="139"/>
      <c r="E16" s="139"/>
      <c r="F16" s="139"/>
      <c r="G16" s="139"/>
      <c r="H16" s="139"/>
      <c r="I16" s="139"/>
      <c r="J16" s="139"/>
      <c r="K16" s="139"/>
      <c r="L16" s="139"/>
      <c r="M16" s="139"/>
    </row>
    <row r="17" spans="1:13" ht="25.5" customHeight="1">
      <c r="A17" s="17"/>
      <c r="B17" s="140" t="s">
        <v>929</v>
      </c>
      <c r="C17" s="140"/>
      <c r="D17" s="140"/>
      <c r="E17" s="140"/>
      <c r="F17" s="140"/>
      <c r="G17" s="140"/>
      <c r="H17" s="140"/>
      <c r="I17" s="140"/>
      <c r="J17" s="140"/>
      <c r="K17" s="140"/>
      <c r="L17" s="140"/>
      <c r="M17" s="140"/>
    </row>
    <row r="18" spans="1:13">
      <c r="A18" s="17"/>
      <c r="B18" s="81"/>
      <c r="C18" s="81"/>
      <c r="D18" s="81"/>
      <c r="E18" s="81"/>
      <c r="F18" s="81"/>
      <c r="G18" s="81"/>
      <c r="H18" s="81"/>
      <c r="I18" s="81"/>
      <c r="J18" s="81"/>
      <c r="K18" s="81"/>
      <c r="L18" s="81"/>
      <c r="M18" s="81"/>
    </row>
    <row r="19" spans="1:13" ht="51" customHeight="1">
      <c r="A19" s="17"/>
      <c r="B19" s="139" t="s">
        <v>930</v>
      </c>
      <c r="C19" s="139"/>
      <c r="D19" s="139"/>
      <c r="E19" s="139"/>
      <c r="F19" s="139"/>
      <c r="G19" s="139"/>
      <c r="H19" s="139"/>
      <c r="I19" s="139"/>
      <c r="J19" s="139"/>
      <c r="K19" s="139"/>
      <c r="L19" s="139"/>
      <c r="M19" s="139"/>
    </row>
    <row r="20" spans="1:13">
      <c r="A20" s="17"/>
      <c r="B20" s="40"/>
      <c r="C20" s="40"/>
      <c r="D20" s="40"/>
      <c r="E20" s="40"/>
      <c r="F20" s="40"/>
      <c r="G20" s="40"/>
      <c r="H20" s="40"/>
      <c r="I20" s="40"/>
      <c r="J20" s="40"/>
      <c r="K20" s="40"/>
      <c r="L20" s="40"/>
      <c r="M20" s="40"/>
    </row>
    <row r="21" spans="1:13">
      <c r="A21" s="17"/>
      <c r="B21" s="19"/>
      <c r="C21" s="19"/>
      <c r="D21" s="19"/>
      <c r="E21" s="19"/>
      <c r="F21" s="19"/>
      <c r="G21" s="19"/>
      <c r="H21" s="19"/>
      <c r="I21" s="19"/>
      <c r="J21" s="19"/>
      <c r="K21" s="19"/>
      <c r="L21" s="19"/>
      <c r="M21" s="19"/>
    </row>
    <row r="22" spans="1:13" ht="15.75" thickBot="1">
      <c r="A22" s="17"/>
      <c r="B22" s="20"/>
      <c r="C22" s="41" t="s">
        <v>931</v>
      </c>
      <c r="D22" s="41"/>
      <c r="E22" s="41"/>
      <c r="F22" s="41"/>
      <c r="G22" s="41"/>
      <c r="H22" s="41"/>
      <c r="I22" s="41"/>
      <c r="J22" s="41"/>
      <c r="K22" s="41"/>
      <c r="L22" s="41"/>
      <c r="M22" s="41"/>
    </row>
    <row r="23" spans="1:13" ht="15.75" thickBot="1">
      <c r="A23" s="17"/>
      <c r="B23" s="20"/>
      <c r="C23" s="42" t="s">
        <v>527</v>
      </c>
      <c r="D23" s="42"/>
      <c r="E23" s="42"/>
      <c r="F23" s="42"/>
      <c r="G23" s="42"/>
      <c r="H23" s="42"/>
      <c r="I23" s="42"/>
      <c r="J23" s="42"/>
      <c r="K23" s="42"/>
      <c r="L23" s="42"/>
      <c r="M23" s="42"/>
    </row>
    <row r="24" spans="1:13" ht="15.75" thickBot="1">
      <c r="A24" s="17"/>
      <c r="B24" s="20"/>
      <c r="C24" s="42">
        <v>2013</v>
      </c>
      <c r="D24" s="42"/>
      <c r="E24" s="42"/>
      <c r="F24" s="32"/>
      <c r="G24" s="43">
        <v>2012</v>
      </c>
      <c r="H24" s="43"/>
      <c r="I24" s="43"/>
      <c r="J24" s="32"/>
      <c r="K24" s="43">
        <v>2011</v>
      </c>
      <c r="L24" s="43"/>
      <c r="M24" s="43"/>
    </row>
    <row r="25" spans="1:13">
      <c r="A25" s="17"/>
      <c r="B25" s="56" t="s">
        <v>467</v>
      </c>
      <c r="C25" s="74" t="s">
        <v>306</v>
      </c>
      <c r="D25" s="66">
        <v>1723304</v>
      </c>
      <c r="E25" s="68"/>
      <c r="F25" s="58"/>
      <c r="G25" s="78" t="s">
        <v>306</v>
      </c>
      <c r="H25" s="70">
        <v>1818952</v>
      </c>
      <c r="I25" s="68"/>
      <c r="J25" s="58"/>
      <c r="K25" s="78" t="s">
        <v>306</v>
      </c>
      <c r="L25" s="70">
        <v>1961198</v>
      </c>
      <c r="M25" s="68"/>
    </row>
    <row r="26" spans="1:13">
      <c r="A26" s="17"/>
      <c r="B26" s="56"/>
      <c r="C26" s="90"/>
      <c r="D26" s="57"/>
      <c r="E26" s="58"/>
      <c r="F26" s="58"/>
      <c r="G26" s="56"/>
      <c r="H26" s="59"/>
      <c r="I26" s="58"/>
      <c r="J26" s="58"/>
      <c r="K26" s="56"/>
      <c r="L26" s="59"/>
      <c r="M26" s="58"/>
    </row>
    <row r="27" spans="1:13">
      <c r="A27" s="17"/>
      <c r="B27" s="44" t="s">
        <v>468</v>
      </c>
      <c r="C27" s="60">
        <v>608156</v>
      </c>
      <c r="D27" s="60"/>
      <c r="E27" s="51"/>
      <c r="F27" s="51"/>
      <c r="G27" s="63">
        <v>607644</v>
      </c>
      <c r="H27" s="63"/>
      <c r="I27" s="51"/>
      <c r="J27" s="51"/>
      <c r="K27" s="63">
        <v>659052</v>
      </c>
      <c r="L27" s="63"/>
      <c r="M27" s="51"/>
    </row>
    <row r="28" spans="1:13" ht="15.75" thickBot="1">
      <c r="A28" s="17"/>
      <c r="B28" s="44"/>
      <c r="C28" s="61"/>
      <c r="D28" s="61"/>
      <c r="E28" s="62"/>
      <c r="F28" s="51"/>
      <c r="G28" s="64"/>
      <c r="H28" s="64"/>
      <c r="I28" s="62"/>
      <c r="J28" s="51"/>
      <c r="K28" s="64"/>
      <c r="L28" s="64"/>
      <c r="M28" s="62"/>
    </row>
    <row r="29" spans="1:13">
      <c r="A29" s="17"/>
      <c r="B29" s="203" t="s">
        <v>470</v>
      </c>
      <c r="C29" s="66">
        <v>2331460</v>
      </c>
      <c r="D29" s="66"/>
      <c r="E29" s="68"/>
      <c r="F29" s="58"/>
      <c r="G29" s="70">
        <v>2426596</v>
      </c>
      <c r="H29" s="70"/>
      <c r="I29" s="68"/>
      <c r="J29" s="58"/>
      <c r="K29" s="70">
        <v>2620250</v>
      </c>
      <c r="L29" s="70"/>
      <c r="M29" s="68"/>
    </row>
    <row r="30" spans="1:13" ht="15.75" thickBot="1">
      <c r="A30" s="17"/>
      <c r="B30" s="203"/>
      <c r="C30" s="94"/>
      <c r="D30" s="94"/>
      <c r="E30" s="95"/>
      <c r="F30" s="58"/>
      <c r="G30" s="96"/>
      <c r="H30" s="96"/>
      <c r="I30" s="95"/>
      <c r="J30" s="58"/>
      <c r="K30" s="96"/>
      <c r="L30" s="96"/>
      <c r="M30" s="95"/>
    </row>
    <row r="31" spans="1:13">
      <c r="A31" s="17"/>
      <c r="B31" s="51"/>
      <c r="C31" s="49"/>
      <c r="D31" s="49"/>
      <c r="E31" s="49"/>
      <c r="F31" s="51"/>
      <c r="G31" s="49"/>
      <c r="H31" s="49"/>
      <c r="I31" s="49"/>
      <c r="J31" s="51"/>
      <c r="K31" s="49"/>
      <c r="L31" s="49"/>
      <c r="M31" s="49"/>
    </row>
    <row r="32" spans="1:13">
      <c r="A32" s="17"/>
      <c r="B32" s="51"/>
      <c r="C32" s="50"/>
      <c r="D32" s="50"/>
      <c r="E32" s="50"/>
      <c r="F32" s="51"/>
      <c r="G32" s="50"/>
      <c r="H32" s="50"/>
      <c r="I32" s="50"/>
      <c r="J32" s="51"/>
      <c r="K32" s="50"/>
      <c r="L32" s="50"/>
      <c r="M32" s="50"/>
    </row>
    <row r="33" spans="1:13">
      <c r="A33" s="17"/>
      <c r="B33" s="56" t="s">
        <v>471</v>
      </c>
      <c r="C33" s="57">
        <v>511544</v>
      </c>
      <c r="D33" s="57"/>
      <c r="E33" s="58"/>
      <c r="F33" s="58"/>
      <c r="G33" s="59">
        <v>480718</v>
      </c>
      <c r="H33" s="59"/>
      <c r="I33" s="58"/>
      <c r="J33" s="58"/>
      <c r="K33" s="59">
        <v>511595</v>
      </c>
      <c r="L33" s="59"/>
      <c r="M33" s="58"/>
    </row>
    <row r="34" spans="1:13">
      <c r="A34" s="17"/>
      <c r="B34" s="56"/>
      <c r="C34" s="57"/>
      <c r="D34" s="57"/>
      <c r="E34" s="58"/>
      <c r="F34" s="58"/>
      <c r="G34" s="59"/>
      <c r="H34" s="59"/>
      <c r="I34" s="58"/>
      <c r="J34" s="58"/>
      <c r="K34" s="59"/>
      <c r="L34" s="59"/>
      <c r="M34" s="58"/>
    </row>
    <row r="35" spans="1:13">
      <c r="A35" s="17"/>
      <c r="B35" s="44" t="s">
        <v>473</v>
      </c>
      <c r="C35" s="60">
        <v>430469</v>
      </c>
      <c r="D35" s="60"/>
      <c r="E35" s="51"/>
      <c r="F35" s="51"/>
      <c r="G35" s="63">
        <v>429804</v>
      </c>
      <c r="H35" s="63"/>
      <c r="I35" s="51"/>
      <c r="J35" s="51"/>
      <c r="K35" s="63">
        <v>396853</v>
      </c>
      <c r="L35" s="63"/>
      <c r="M35" s="51"/>
    </row>
    <row r="36" spans="1:13" ht="15.75" thickBot="1">
      <c r="A36" s="17"/>
      <c r="B36" s="44"/>
      <c r="C36" s="61"/>
      <c r="D36" s="61"/>
      <c r="E36" s="62"/>
      <c r="F36" s="51"/>
      <c r="G36" s="64"/>
      <c r="H36" s="64"/>
      <c r="I36" s="62"/>
      <c r="J36" s="51"/>
      <c r="K36" s="64"/>
      <c r="L36" s="64"/>
      <c r="M36" s="62"/>
    </row>
    <row r="37" spans="1:13">
      <c r="A37" s="17"/>
      <c r="B37" s="203" t="s">
        <v>474</v>
      </c>
      <c r="C37" s="66">
        <v>942013</v>
      </c>
      <c r="D37" s="66"/>
      <c r="E37" s="68"/>
      <c r="F37" s="58"/>
      <c r="G37" s="70">
        <v>910522</v>
      </c>
      <c r="H37" s="70"/>
      <c r="I37" s="68"/>
      <c r="J37" s="58"/>
      <c r="K37" s="70">
        <v>908448</v>
      </c>
      <c r="L37" s="70"/>
      <c r="M37" s="68"/>
    </row>
    <row r="38" spans="1:13" ht="15.75" thickBot="1">
      <c r="A38" s="17"/>
      <c r="B38" s="203"/>
      <c r="C38" s="94"/>
      <c r="D38" s="94"/>
      <c r="E38" s="95"/>
      <c r="F38" s="58"/>
      <c r="G38" s="96"/>
      <c r="H38" s="96"/>
      <c r="I38" s="95"/>
      <c r="J38" s="58"/>
      <c r="K38" s="96"/>
      <c r="L38" s="96"/>
      <c r="M38" s="95"/>
    </row>
    <row r="39" spans="1:13">
      <c r="A39" s="17"/>
      <c r="B39" s="27"/>
      <c r="C39" s="49"/>
      <c r="D39" s="49"/>
      <c r="E39" s="49"/>
      <c r="F39" s="27"/>
      <c r="G39" s="49"/>
      <c r="H39" s="49"/>
      <c r="I39" s="49"/>
      <c r="J39" s="27"/>
      <c r="K39" s="49"/>
      <c r="L39" s="49"/>
      <c r="M39" s="49"/>
    </row>
    <row r="40" spans="1:13">
      <c r="A40" s="17"/>
      <c r="B40" s="56" t="s">
        <v>475</v>
      </c>
      <c r="C40" s="57">
        <v>595928</v>
      </c>
      <c r="D40" s="57"/>
      <c r="E40" s="58"/>
      <c r="F40" s="58"/>
      <c r="G40" s="59">
        <v>577946</v>
      </c>
      <c r="H40" s="59"/>
      <c r="I40" s="58"/>
      <c r="J40" s="58"/>
      <c r="K40" s="59">
        <v>596643</v>
      </c>
      <c r="L40" s="59"/>
      <c r="M40" s="58"/>
    </row>
    <row r="41" spans="1:13" ht="15.75" thickBot="1">
      <c r="A41" s="17"/>
      <c r="B41" s="56"/>
      <c r="C41" s="94"/>
      <c r="D41" s="94"/>
      <c r="E41" s="95"/>
      <c r="F41" s="58"/>
      <c r="G41" s="96"/>
      <c r="H41" s="96"/>
      <c r="I41" s="95"/>
      <c r="J41" s="58"/>
      <c r="K41" s="96"/>
      <c r="L41" s="96"/>
      <c r="M41" s="95"/>
    </row>
    <row r="42" spans="1:13">
      <c r="A42" s="17"/>
      <c r="B42" s="204" t="s">
        <v>44</v>
      </c>
      <c r="C42" s="45" t="s">
        <v>306</v>
      </c>
      <c r="D42" s="47">
        <v>3869401</v>
      </c>
      <c r="E42" s="49"/>
      <c r="F42" s="51"/>
      <c r="G42" s="52" t="s">
        <v>306</v>
      </c>
      <c r="H42" s="54">
        <v>3915064</v>
      </c>
      <c r="I42" s="49"/>
      <c r="J42" s="51"/>
      <c r="K42" s="52" t="s">
        <v>306</v>
      </c>
      <c r="L42" s="54">
        <v>4125341</v>
      </c>
      <c r="M42" s="49"/>
    </row>
    <row r="43" spans="1:13" ht="15.75" thickBot="1">
      <c r="A43" s="17"/>
      <c r="B43" s="204"/>
      <c r="C43" s="97"/>
      <c r="D43" s="98"/>
      <c r="E43" s="99"/>
      <c r="F43" s="51"/>
      <c r="G43" s="100"/>
      <c r="H43" s="101"/>
      <c r="I43" s="99"/>
      <c r="J43" s="51"/>
      <c r="K43" s="100"/>
      <c r="L43" s="101"/>
      <c r="M43" s="99"/>
    </row>
    <row r="44" spans="1:13" ht="15.75" thickTop="1">
      <c r="A44" s="17"/>
      <c r="B44" s="40"/>
      <c r="C44" s="40"/>
      <c r="D44" s="40"/>
      <c r="E44" s="40"/>
      <c r="F44" s="40"/>
      <c r="G44" s="40"/>
      <c r="H44" s="40"/>
      <c r="I44" s="40"/>
      <c r="J44" s="40"/>
      <c r="K44" s="40"/>
      <c r="L44" s="40"/>
      <c r="M44" s="40"/>
    </row>
    <row r="45" spans="1:13">
      <c r="A45" s="17"/>
      <c r="B45" s="40"/>
      <c r="C45" s="40"/>
      <c r="D45" s="40"/>
      <c r="E45" s="40"/>
      <c r="F45" s="40"/>
      <c r="G45" s="40"/>
      <c r="H45" s="40"/>
      <c r="I45" s="40"/>
      <c r="J45" s="40"/>
      <c r="K45" s="40"/>
      <c r="L45" s="40"/>
      <c r="M45" s="40"/>
    </row>
    <row r="46" spans="1:13">
      <c r="A46" s="17"/>
      <c r="B46" s="19"/>
      <c r="C46" s="19"/>
      <c r="D46" s="19"/>
      <c r="E46" s="19"/>
      <c r="F46" s="19"/>
      <c r="G46" s="19"/>
      <c r="H46" s="19"/>
      <c r="I46" s="19"/>
      <c r="J46" s="19"/>
      <c r="K46" s="19"/>
      <c r="L46" s="19"/>
      <c r="M46" s="19"/>
    </row>
    <row r="47" spans="1:13" ht="15.75" thickBot="1">
      <c r="A47" s="17"/>
      <c r="B47" s="20"/>
      <c r="C47" s="41" t="s">
        <v>932</v>
      </c>
      <c r="D47" s="41"/>
      <c r="E47" s="41"/>
      <c r="F47" s="41"/>
      <c r="G47" s="41"/>
      <c r="H47" s="41"/>
      <c r="I47" s="41"/>
      <c r="J47" s="41"/>
      <c r="K47" s="41"/>
      <c r="L47" s="41"/>
      <c r="M47" s="41"/>
    </row>
    <row r="48" spans="1:13" ht="15.75" thickBot="1">
      <c r="A48" s="17"/>
      <c r="B48" s="20"/>
      <c r="C48" s="42" t="s">
        <v>527</v>
      </c>
      <c r="D48" s="42"/>
      <c r="E48" s="42"/>
      <c r="F48" s="42"/>
      <c r="G48" s="42"/>
      <c r="H48" s="42"/>
      <c r="I48" s="42"/>
      <c r="J48" s="42"/>
      <c r="K48" s="42"/>
      <c r="L48" s="42"/>
      <c r="M48" s="42"/>
    </row>
    <row r="49" spans="1:13" ht="15.75" thickBot="1">
      <c r="A49" s="17"/>
      <c r="B49" s="20"/>
      <c r="C49" s="42">
        <v>2013</v>
      </c>
      <c r="D49" s="42"/>
      <c r="E49" s="42"/>
      <c r="F49" s="20"/>
      <c r="G49" s="43">
        <v>2012</v>
      </c>
      <c r="H49" s="43"/>
      <c r="I49" s="43"/>
      <c r="J49" s="20"/>
      <c r="K49" s="43">
        <v>2011</v>
      </c>
      <c r="L49" s="43"/>
      <c r="M49" s="43"/>
    </row>
    <row r="50" spans="1:13">
      <c r="A50" s="17"/>
      <c r="B50" s="56" t="s">
        <v>467</v>
      </c>
      <c r="C50" s="74" t="s">
        <v>306</v>
      </c>
      <c r="D50" s="66">
        <v>675389</v>
      </c>
      <c r="E50" s="68"/>
      <c r="F50" s="58"/>
      <c r="G50" s="78" t="s">
        <v>306</v>
      </c>
      <c r="H50" s="70">
        <v>688665</v>
      </c>
      <c r="I50" s="68"/>
      <c r="J50" s="58"/>
      <c r="K50" s="78" t="s">
        <v>306</v>
      </c>
      <c r="L50" s="70">
        <v>727999</v>
      </c>
      <c r="M50" s="68"/>
    </row>
    <row r="51" spans="1:13">
      <c r="A51" s="17"/>
      <c r="B51" s="56"/>
      <c r="C51" s="90"/>
      <c r="D51" s="57"/>
      <c r="E51" s="58"/>
      <c r="F51" s="58"/>
      <c r="G51" s="56"/>
      <c r="H51" s="59"/>
      <c r="I51" s="58"/>
      <c r="J51" s="58"/>
      <c r="K51" s="56"/>
      <c r="L51" s="59"/>
      <c r="M51" s="58"/>
    </row>
    <row r="52" spans="1:13">
      <c r="A52" s="17"/>
      <c r="B52" s="44" t="s">
        <v>468</v>
      </c>
      <c r="C52" s="60">
        <v>71502</v>
      </c>
      <c r="D52" s="60"/>
      <c r="E52" s="51"/>
      <c r="F52" s="51"/>
      <c r="G52" s="63">
        <v>76139</v>
      </c>
      <c r="H52" s="63"/>
      <c r="I52" s="51"/>
      <c r="J52" s="51"/>
      <c r="K52" s="63">
        <v>93243</v>
      </c>
      <c r="L52" s="63"/>
      <c r="M52" s="51"/>
    </row>
    <row r="53" spans="1:13" ht="15.75" thickBot="1">
      <c r="A53" s="17"/>
      <c r="B53" s="44"/>
      <c r="C53" s="61"/>
      <c r="D53" s="61"/>
      <c r="E53" s="62"/>
      <c r="F53" s="51"/>
      <c r="G53" s="64"/>
      <c r="H53" s="64"/>
      <c r="I53" s="62"/>
      <c r="J53" s="51"/>
      <c r="K53" s="64"/>
      <c r="L53" s="64"/>
      <c r="M53" s="62"/>
    </row>
    <row r="54" spans="1:13">
      <c r="A54" s="17"/>
      <c r="B54" s="154" t="s">
        <v>470</v>
      </c>
      <c r="C54" s="66">
        <v>746891</v>
      </c>
      <c r="D54" s="66"/>
      <c r="E54" s="68"/>
      <c r="F54" s="58"/>
      <c r="G54" s="70">
        <v>764804</v>
      </c>
      <c r="H54" s="70"/>
      <c r="I54" s="68"/>
      <c r="J54" s="58"/>
      <c r="K54" s="70">
        <v>821242</v>
      </c>
      <c r="L54" s="70"/>
      <c r="M54" s="68"/>
    </row>
    <row r="55" spans="1:13" ht="15.75" thickBot="1">
      <c r="A55" s="17"/>
      <c r="B55" s="154"/>
      <c r="C55" s="94"/>
      <c r="D55" s="94"/>
      <c r="E55" s="95"/>
      <c r="F55" s="58"/>
      <c r="G55" s="96"/>
      <c r="H55" s="96"/>
      <c r="I55" s="95"/>
      <c r="J55" s="58"/>
      <c r="K55" s="96"/>
      <c r="L55" s="96"/>
      <c r="M55" s="95"/>
    </row>
    <row r="56" spans="1:13">
      <c r="A56" s="17"/>
      <c r="B56" s="27"/>
      <c r="C56" s="49"/>
      <c r="D56" s="49"/>
      <c r="E56" s="49"/>
      <c r="F56" s="27"/>
      <c r="G56" s="49"/>
      <c r="H56" s="49"/>
      <c r="I56" s="49"/>
      <c r="J56" s="27"/>
      <c r="K56" s="49"/>
      <c r="L56" s="49"/>
      <c r="M56" s="49"/>
    </row>
    <row r="57" spans="1:13">
      <c r="A57" s="17"/>
      <c r="B57" s="56" t="s">
        <v>471</v>
      </c>
      <c r="C57" s="57">
        <v>55000</v>
      </c>
      <c r="D57" s="57"/>
      <c r="E57" s="58"/>
      <c r="F57" s="58"/>
      <c r="G57" s="59">
        <v>48981</v>
      </c>
      <c r="H57" s="59"/>
      <c r="I57" s="58"/>
      <c r="J57" s="58"/>
      <c r="K57" s="59">
        <v>52817</v>
      </c>
      <c r="L57" s="59"/>
      <c r="M57" s="58"/>
    </row>
    <row r="58" spans="1:13">
      <c r="A58" s="17"/>
      <c r="B58" s="56"/>
      <c r="C58" s="57"/>
      <c r="D58" s="57"/>
      <c r="E58" s="58"/>
      <c r="F58" s="58"/>
      <c r="G58" s="59"/>
      <c r="H58" s="59"/>
      <c r="I58" s="58"/>
      <c r="J58" s="58"/>
      <c r="K58" s="59"/>
      <c r="L58" s="59"/>
      <c r="M58" s="58"/>
    </row>
    <row r="59" spans="1:13">
      <c r="A59" s="17"/>
      <c r="B59" s="134" t="s">
        <v>39</v>
      </c>
      <c r="C59" s="93" t="s">
        <v>389</v>
      </c>
      <c r="D59" s="93"/>
      <c r="E59" s="51"/>
      <c r="F59" s="51"/>
      <c r="G59" s="108" t="s">
        <v>389</v>
      </c>
      <c r="H59" s="108"/>
      <c r="I59" s="51"/>
      <c r="J59" s="51"/>
      <c r="K59" s="108" t="s">
        <v>389</v>
      </c>
      <c r="L59" s="108"/>
      <c r="M59" s="51"/>
    </row>
    <row r="60" spans="1:13">
      <c r="A60" s="17"/>
      <c r="B60" s="134"/>
      <c r="C60" s="93"/>
      <c r="D60" s="93"/>
      <c r="E60" s="51"/>
      <c r="F60" s="51"/>
      <c r="G60" s="108"/>
      <c r="H60" s="108"/>
      <c r="I60" s="51"/>
      <c r="J60" s="51"/>
      <c r="K60" s="108"/>
      <c r="L60" s="108"/>
      <c r="M60" s="51"/>
    </row>
    <row r="61" spans="1:13">
      <c r="A61" s="17"/>
      <c r="B61" s="129" t="s">
        <v>933</v>
      </c>
      <c r="C61" s="91" t="s">
        <v>389</v>
      </c>
      <c r="D61" s="91"/>
      <c r="E61" s="58"/>
      <c r="F61" s="58"/>
      <c r="G61" s="92" t="s">
        <v>389</v>
      </c>
      <c r="H61" s="92"/>
      <c r="I61" s="58"/>
      <c r="J61" s="58"/>
      <c r="K61" s="92" t="s">
        <v>389</v>
      </c>
      <c r="L61" s="92"/>
      <c r="M61" s="58"/>
    </row>
    <row r="62" spans="1:13">
      <c r="A62" s="17"/>
      <c r="B62" s="129"/>
      <c r="C62" s="91"/>
      <c r="D62" s="91"/>
      <c r="E62" s="58"/>
      <c r="F62" s="58"/>
      <c r="G62" s="92"/>
      <c r="H62" s="92"/>
      <c r="I62" s="58"/>
      <c r="J62" s="58"/>
      <c r="K62" s="92"/>
      <c r="L62" s="92"/>
      <c r="M62" s="58"/>
    </row>
    <row r="63" spans="1:13">
      <c r="A63" s="17"/>
      <c r="B63" s="44" t="s">
        <v>473</v>
      </c>
      <c r="C63" s="60">
        <v>83259</v>
      </c>
      <c r="D63" s="60"/>
      <c r="E63" s="51"/>
      <c r="F63" s="51"/>
      <c r="G63" s="63">
        <v>106170</v>
      </c>
      <c r="H63" s="63"/>
      <c r="I63" s="51"/>
      <c r="J63" s="51"/>
      <c r="K63" s="63">
        <v>100718</v>
      </c>
      <c r="L63" s="63"/>
      <c r="M63" s="51"/>
    </row>
    <row r="64" spans="1:13">
      <c r="A64" s="17"/>
      <c r="B64" s="44"/>
      <c r="C64" s="60"/>
      <c r="D64" s="60"/>
      <c r="E64" s="51"/>
      <c r="F64" s="51"/>
      <c r="G64" s="63"/>
      <c r="H64" s="63"/>
      <c r="I64" s="51"/>
      <c r="J64" s="51"/>
      <c r="K64" s="63"/>
      <c r="L64" s="63"/>
      <c r="M64" s="51"/>
    </row>
    <row r="65" spans="1:13">
      <c r="A65" s="17"/>
      <c r="B65" s="129" t="s">
        <v>934</v>
      </c>
      <c r="C65" s="91" t="s">
        <v>389</v>
      </c>
      <c r="D65" s="91"/>
      <c r="E65" s="58"/>
      <c r="F65" s="58"/>
      <c r="G65" s="92" t="s">
        <v>389</v>
      </c>
      <c r="H65" s="92"/>
      <c r="I65" s="58"/>
      <c r="J65" s="58"/>
      <c r="K65" s="92" t="s">
        <v>389</v>
      </c>
      <c r="L65" s="92"/>
      <c r="M65" s="58"/>
    </row>
    <row r="66" spans="1:13" ht="15.75" thickBot="1">
      <c r="A66" s="17"/>
      <c r="B66" s="129"/>
      <c r="C66" s="113"/>
      <c r="D66" s="113"/>
      <c r="E66" s="95"/>
      <c r="F66" s="58"/>
      <c r="G66" s="109"/>
      <c r="H66" s="109"/>
      <c r="I66" s="95"/>
      <c r="J66" s="58"/>
      <c r="K66" s="109"/>
      <c r="L66" s="109"/>
      <c r="M66" s="95"/>
    </row>
    <row r="67" spans="1:13">
      <c r="A67" s="17"/>
      <c r="B67" s="205" t="s">
        <v>474</v>
      </c>
      <c r="C67" s="47">
        <v>138259</v>
      </c>
      <c r="D67" s="47"/>
      <c r="E67" s="49"/>
      <c r="F67" s="51"/>
      <c r="G67" s="54">
        <v>155151</v>
      </c>
      <c r="H67" s="54"/>
      <c r="I67" s="49"/>
      <c r="J67" s="51"/>
      <c r="K67" s="54">
        <v>153535</v>
      </c>
      <c r="L67" s="54"/>
      <c r="M67" s="49"/>
    </row>
    <row r="68" spans="1:13" ht="15.75" thickBot="1">
      <c r="A68" s="17"/>
      <c r="B68" s="205"/>
      <c r="C68" s="61"/>
      <c r="D68" s="61"/>
      <c r="E68" s="62"/>
      <c r="F68" s="51"/>
      <c r="G68" s="64"/>
      <c r="H68" s="64"/>
      <c r="I68" s="62"/>
      <c r="J68" s="51"/>
      <c r="K68" s="64"/>
      <c r="L68" s="64"/>
      <c r="M68" s="62"/>
    </row>
    <row r="69" spans="1:13">
      <c r="A69" s="17"/>
      <c r="B69" s="30" t="s">
        <v>475</v>
      </c>
      <c r="C69" s="68"/>
      <c r="D69" s="68"/>
      <c r="E69" s="68"/>
      <c r="F69" s="20"/>
      <c r="G69" s="68"/>
      <c r="H69" s="68"/>
      <c r="I69" s="68"/>
      <c r="J69" s="20"/>
      <c r="K69" s="68"/>
      <c r="L69" s="68"/>
      <c r="M69" s="68"/>
    </row>
    <row r="70" spans="1:13">
      <c r="A70" s="17"/>
      <c r="B70" s="27"/>
      <c r="C70" s="51"/>
      <c r="D70" s="51"/>
      <c r="E70" s="51"/>
      <c r="F70" s="27"/>
      <c r="G70" s="51"/>
      <c r="H70" s="51"/>
      <c r="I70" s="51"/>
      <c r="J70" s="27"/>
      <c r="K70" s="51"/>
      <c r="L70" s="51"/>
      <c r="M70" s="51"/>
    </row>
    <row r="71" spans="1:13">
      <c r="A71" s="17"/>
      <c r="B71" s="56" t="s">
        <v>475</v>
      </c>
      <c r="C71" s="57">
        <v>42837</v>
      </c>
      <c r="D71" s="57"/>
      <c r="E71" s="58"/>
      <c r="F71" s="58"/>
      <c r="G71" s="57">
        <v>37513</v>
      </c>
      <c r="H71" s="57"/>
      <c r="I71" s="58"/>
      <c r="J71" s="58"/>
      <c r="K71" s="59">
        <v>46419</v>
      </c>
      <c r="L71" s="59"/>
      <c r="M71" s="58"/>
    </row>
    <row r="72" spans="1:13" ht="15.75" thickBot="1">
      <c r="A72" s="17"/>
      <c r="B72" s="56"/>
      <c r="C72" s="94"/>
      <c r="D72" s="94"/>
      <c r="E72" s="95"/>
      <c r="F72" s="58"/>
      <c r="G72" s="94"/>
      <c r="H72" s="94"/>
      <c r="I72" s="95"/>
      <c r="J72" s="58"/>
      <c r="K72" s="96"/>
      <c r="L72" s="96"/>
      <c r="M72" s="95"/>
    </row>
    <row r="73" spans="1:13">
      <c r="A73" s="17"/>
      <c r="B73" s="112" t="s">
        <v>935</v>
      </c>
      <c r="C73" s="47">
        <v>927987</v>
      </c>
      <c r="D73" s="47"/>
      <c r="E73" s="49"/>
      <c r="F73" s="51"/>
      <c r="G73" s="47">
        <v>957468</v>
      </c>
      <c r="H73" s="47"/>
      <c r="I73" s="49"/>
      <c r="J73" s="51"/>
      <c r="K73" s="54">
        <v>1021196</v>
      </c>
      <c r="L73" s="54"/>
      <c r="M73" s="49"/>
    </row>
    <row r="74" spans="1:13">
      <c r="A74" s="17"/>
      <c r="B74" s="112"/>
      <c r="C74" s="60"/>
      <c r="D74" s="60"/>
      <c r="E74" s="51"/>
      <c r="F74" s="51"/>
      <c r="G74" s="60"/>
      <c r="H74" s="60"/>
      <c r="I74" s="51"/>
      <c r="J74" s="51"/>
      <c r="K74" s="63"/>
      <c r="L74" s="63"/>
      <c r="M74" s="51"/>
    </row>
    <row r="75" spans="1:13">
      <c r="A75" s="17"/>
      <c r="B75" s="56" t="s">
        <v>936</v>
      </c>
      <c r="C75" s="114"/>
      <c r="D75" s="114"/>
      <c r="E75" s="58"/>
      <c r="F75" s="58"/>
      <c r="G75" s="58"/>
      <c r="H75" s="58"/>
      <c r="I75" s="58"/>
      <c r="J75" s="58"/>
      <c r="K75" s="114"/>
      <c r="L75" s="114"/>
      <c r="M75" s="58"/>
    </row>
    <row r="76" spans="1:13">
      <c r="A76" s="17"/>
      <c r="B76" s="56"/>
      <c r="C76" s="114"/>
      <c r="D76" s="114"/>
      <c r="E76" s="58"/>
      <c r="F76" s="58"/>
      <c r="G76" s="58"/>
      <c r="H76" s="58"/>
      <c r="I76" s="58"/>
      <c r="J76" s="58"/>
      <c r="K76" s="114"/>
      <c r="L76" s="114"/>
      <c r="M76" s="58"/>
    </row>
    <row r="77" spans="1:13">
      <c r="A77" s="17"/>
      <c r="B77" s="128" t="s">
        <v>937</v>
      </c>
      <c r="C77" s="93" t="s">
        <v>938</v>
      </c>
      <c r="D77" s="93"/>
      <c r="E77" s="25" t="s">
        <v>312</v>
      </c>
      <c r="F77" s="27"/>
      <c r="G77" s="108" t="s">
        <v>939</v>
      </c>
      <c r="H77" s="108"/>
      <c r="I77" s="24" t="s">
        <v>312</v>
      </c>
      <c r="J77" s="27"/>
      <c r="K77" s="108" t="s">
        <v>940</v>
      </c>
      <c r="L77" s="108"/>
      <c r="M77" s="24" t="s">
        <v>312</v>
      </c>
    </row>
    <row r="78" spans="1:13">
      <c r="A78" s="17"/>
      <c r="B78" s="126" t="s">
        <v>941</v>
      </c>
      <c r="C78" s="91" t="s">
        <v>942</v>
      </c>
      <c r="D78" s="91"/>
      <c r="E78" s="39" t="s">
        <v>312</v>
      </c>
      <c r="F78" s="20"/>
      <c r="G78" s="92" t="s">
        <v>943</v>
      </c>
      <c r="H78" s="92"/>
      <c r="I78" s="30" t="s">
        <v>312</v>
      </c>
      <c r="J78" s="20"/>
      <c r="K78" s="92" t="s">
        <v>944</v>
      </c>
      <c r="L78" s="92"/>
      <c r="M78" s="30" t="s">
        <v>312</v>
      </c>
    </row>
    <row r="79" spans="1:13" ht="26.25">
      <c r="A79" s="17"/>
      <c r="B79" s="128" t="s">
        <v>154</v>
      </c>
      <c r="C79" s="93" t="s">
        <v>945</v>
      </c>
      <c r="D79" s="93"/>
      <c r="E79" s="25" t="s">
        <v>312</v>
      </c>
      <c r="F79" s="27"/>
      <c r="G79" s="108" t="s">
        <v>946</v>
      </c>
      <c r="H79" s="108"/>
      <c r="I79" s="24" t="s">
        <v>312</v>
      </c>
      <c r="J79" s="27"/>
      <c r="K79" s="108" t="s">
        <v>947</v>
      </c>
      <c r="L79" s="108"/>
      <c r="M79" s="24" t="s">
        <v>312</v>
      </c>
    </row>
    <row r="80" spans="1:13">
      <c r="A80" s="17"/>
      <c r="B80" s="129" t="s">
        <v>948</v>
      </c>
      <c r="C80" s="91" t="s">
        <v>949</v>
      </c>
      <c r="D80" s="91"/>
      <c r="E80" s="90" t="s">
        <v>312</v>
      </c>
      <c r="F80" s="58"/>
      <c r="G80" s="92" t="s">
        <v>950</v>
      </c>
      <c r="H80" s="92"/>
      <c r="I80" s="56" t="s">
        <v>312</v>
      </c>
      <c r="J80" s="58"/>
      <c r="K80" s="59">
        <v>19918</v>
      </c>
      <c r="L80" s="59"/>
      <c r="M80" s="58"/>
    </row>
    <row r="81" spans="1:13" ht="15.75" thickBot="1">
      <c r="A81" s="17"/>
      <c r="B81" s="129"/>
      <c r="C81" s="113"/>
      <c r="D81" s="113"/>
      <c r="E81" s="155"/>
      <c r="F81" s="58"/>
      <c r="G81" s="109"/>
      <c r="H81" s="109"/>
      <c r="I81" s="157"/>
      <c r="J81" s="58"/>
      <c r="K81" s="96"/>
      <c r="L81" s="96"/>
      <c r="M81" s="95"/>
    </row>
    <row r="82" spans="1:13">
      <c r="A82" s="17"/>
      <c r="B82" s="112" t="s">
        <v>60</v>
      </c>
      <c r="C82" s="45" t="s">
        <v>306</v>
      </c>
      <c r="D82" s="47">
        <v>403177</v>
      </c>
      <c r="E82" s="49"/>
      <c r="F82" s="51"/>
      <c r="G82" s="52" t="s">
        <v>306</v>
      </c>
      <c r="H82" s="54">
        <v>534312</v>
      </c>
      <c r="I82" s="49"/>
      <c r="J82" s="51"/>
      <c r="K82" s="52" t="s">
        <v>306</v>
      </c>
      <c r="L82" s="54">
        <v>491486</v>
      </c>
      <c r="M82" s="49"/>
    </row>
    <row r="83" spans="1:13" ht="15.75" thickBot="1">
      <c r="A83" s="17"/>
      <c r="B83" s="112"/>
      <c r="C83" s="97"/>
      <c r="D83" s="98"/>
      <c r="E83" s="99"/>
      <c r="F83" s="51"/>
      <c r="G83" s="100"/>
      <c r="H83" s="101"/>
      <c r="I83" s="99"/>
      <c r="J83" s="51"/>
      <c r="K83" s="100"/>
      <c r="L83" s="101"/>
      <c r="M83" s="99"/>
    </row>
    <row r="84" spans="1:13" ht="15.75" thickTop="1">
      <c r="A84" s="17"/>
      <c r="B84" s="19"/>
      <c r="C84" s="19"/>
    </row>
    <row r="85" spans="1:13" ht="25.5">
      <c r="A85" s="17"/>
      <c r="B85" s="124">
        <v>-1</v>
      </c>
      <c r="C85" s="124" t="s">
        <v>951</v>
      </c>
    </row>
    <row r="86" spans="1:13">
      <c r="A86" s="17"/>
      <c r="B86" s="40"/>
      <c r="C86" s="40"/>
      <c r="D86" s="40"/>
      <c r="E86" s="40"/>
      <c r="F86" s="40"/>
      <c r="G86" s="40"/>
      <c r="H86" s="40"/>
      <c r="I86" s="40"/>
      <c r="J86" s="40"/>
      <c r="K86" s="40"/>
      <c r="L86" s="40"/>
      <c r="M86" s="40"/>
    </row>
    <row r="87" spans="1:13">
      <c r="A87" s="17"/>
      <c r="B87" s="19"/>
      <c r="C87" s="19"/>
      <c r="D87" s="19"/>
      <c r="E87" s="19"/>
      <c r="F87" s="19"/>
      <c r="G87" s="19"/>
      <c r="H87" s="19"/>
      <c r="I87" s="19"/>
      <c r="J87" s="19"/>
      <c r="K87" s="19"/>
      <c r="L87" s="19"/>
      <c r="M87" s="19"/>
    </row>
    <row r="88" spans="1:13" ht="15.75" thickBot="1">
      <c r="A88" s="17"/>
      <c r="B88" s="20"/>
      <c r="C88" s="41" t="s">
        <v>527</v>
      </c>
      <c r="D88" s="41"/>
      <c r="E88" s="41"/>
      <c r="F88" s="41"/>
      <c r="G88" s="41"/>
      <c r="H88" s="41"/>
      <c r="I88" s="41"/>
      <c r="J88" s="41"/>
      <c r="K88" s="41"/>
      <c r="L88" s="41"/>
      <c r="M88" s="41"/>
    </row>
    <row r="89" spans="1:13" ht="15.75" thickBot="1">
      <c r="A89" s="17"/>
      <c r="B89" s="20"/>
      <c r="C89" s="42">
        <v>2013</v>
      </c>
      <c r="D89" s="42"/>
      <c r="E89" s="42"/>
      <c r="F89" s="20"/>
      <c r="G89" s="43">
        <v>2012</v>
      </c>
      <c r="H89" s="43"/>
      <c r="I89" s="43"/>
      <c r="J89" s="20"/>
      <c r="K89" s="43">
        <v>2011</v>
      </c>
      <c r="L89" s="43"/>
      <c r="M89" s="43"/>
    </row>
    <row r="90" spans="1:13">
      <c r="A90" s="17"/>
      <c r="B90" s="112" t="s">
        <v>952</v>
      </c>
      <c r="C90" s="89"/>
      <c r="D90" s="89"/>
      <c r="E90" s="49"/>
      <c r="F90" s="51"/>
      <c r="G90" s="89"/>
      <c r="H90" s="89"/>
      <c r="I90" s="49"/>
      <c r="J90" s="51"/>
      <c r="K90" s="49"/>
      <c r="L90" s="49"/>
      <c r="M90" s="49"/>
    </row>
    <row r="91" spans="1:13">
      <c r="A91" s="17"/>
      <c r="B91" s="112"/>
      <c r="C91" s="88"/>
      <c r="D91" s="88"/>
      <c r="E91" s="51"/>
      <c r="F91" s="51"/>
      <c r="G91" s="88"/>
      <c r="H91" s="88"/>
      <c r="I91" s="51"/>
      <c r="J91" s="51"/>
      <c r="K91" s="51"/>
      <c r="L91" s="51"/>
      <c r="M91" s="51"/>
    </row>
    <row r="92" spans="1:13">
      <c r="A92" s="17"/>
      <c r="B92" s="56" t="s">
        <v>467</v>
      </c>
      <c r="C92" s="90" t="s">
        <v>306</v>
      </c>
      <c r="D92" s="57">
        <v>81238</v>
      </c>
      <c r="E92" s="58"/>
      <c r="F92" s="58"/>
      <c r="G92" s="56" t="s">
        <v>306</v>
      </c>
      <c r="H92" s="59">
        <v>104957</v>
      </c>
      <c r="I92" s="58"/>
      <c r="J92" s="58"/>
      <c r="K92" s="56" t="s">
        <v>306</v>
      </c>
      <c r="L92" s="59">
        <v>123252</v>
      </c>
      <c r="M92" s="58"/>
    </row>
    <row r="93" spans="1:13">
      <c r="A93" s="17"/>
      <c r="B93" s="56"/>
      <c r="C93" s="90"/>
      <c r="D93" s="57"/>
      <c r="E93" s="58"/>
      <c r="F93" s="58"/>
      <c r="G93" s="56"/>
      <c r="H93" s="59"/>
      <c r="I93" s="58"/>
      <c r="J93" s="58"/>
      <c r="K93" s="56"/>
      <c r="L93" s="59"/>
      <c r="M93" s="58"/>
    </row>
    <row r="94" spans="1:13">
      <c r="A94" s="17"/>
      <c r="B94" s="44" t="s">
        <v>468</v>
      </c>
      <c r="C94" s="60">
        <v>29515</v>
      </c>
      <c r="D94" s="60"/>
      <c r="E94" s="51"/>
      <c r="F94" s="51"/>
      <c r="G94" s="63">
        <v>26804</v>
      </c>
      <c r="H94" s="63"/>
      <c r="I94" s="51"/>
      <c r="J94" s="51"/>
      <c r="K94" s="63">
        <v>29961</v>
      </c>
      <c r="L94" s="63"/>
      <c r="M94" s="51"/>
    </row>
    <row r="95" spans="1:13" ht="15.75" thickBot="1">
      <c r="A95" s="17"/>
      <c r="B95" s="44"/>
      <c r="C95" s="61"/>
      <c r="D95" s="61"/>
      <c r="E95" s="62"/>
      <c r="F95" s="51"/>
      <c r="G95" s="64"/>
      <c r="H95" s="64"/>
      <c r="I95" s="62"/>
      <c r="J95" s="51"/>
      <c r="K95" s="64"/>
      <c r="L95" s="64"/>
      <c r="M95" s="62"/>
    </row>
    <row r="96" spans="1:13">
      <c r="A96" s="17"/>
      <c r="B96" s="203" t="s">
        <v>470</v>
      </c>
      <c r="C96" s="66">
        <v>110753</v>
      </c>
      <c r="D96" s="66"/>
      <c r="E96" s="68"/>
      <c r="F96" s="58"/>
      <c r="G96" s="70">
        <v>131761</v>
      </c>
      <c r="H96" s="70"/>
      <c r="I96" s="68"/>
      <c r="J96" s="58"/>
      <c r="K96" s="70">
        <v>153213</v>
      </c>
      <c r="L96" s="70"/>
      <c r="M96" s="68"/>
    </row>
    <row r="97" spans="1:13" ht="15.75" thickBot="1">
      <c r="A97" s="17"/>
      <c r="B97" s="203"/>
      <c r="C97" s="94"/>
      <c r="D97" s="94"/>
      <c r="E97" s="95"/>
      <c r="F97" s="58"/>
      <c r="G97" s="96"/>
      <c r="H97" s="96"/>
      <c r="I97" s="95"/>
      <c r="J97" s="58"/>
      <c r="K97" s="96"/>
      <c r="L97" s="96"/>
      <c r="M97" s="95"/>
    </row>
    <row r="98" spans="1:13">
      <c r="A98" s="17"/>
      <c r="B98" s="27"/>
      <c r="C98" s="49"/>
      <c r="D98" s="49"/>
      <c r="E98" s="49"/>
      <c r="F98" s="27"/>
      <c r="G98" s="49"/>
      <c r="H98" s="49"/>
      <c r="I98" s="49"/>
      <c r="J98" s="27"/>
      <c r="K98" s="49"/>
      <c r="L98" s="49"/>
      <c r="M98" s="49"/>
    </row>
    <row r="99" spans="1:13">
      <c r="A99" s="17"/>
      <c r="B99" s="56" t="s">
        <v>471</v>
      </c>
      <c r="C99" s="57">
        <v>15740</v>
      </c>
      <c r="D99" s="57"/>
      <c r="E99" s="58"/>
      <c r="F99" s="58"/>
      <c r="G99" s="59">
        <v>12227</v>
      </c>
      <c r="H99" s="59"/>
      <c r="I99" s="58"/>
      <c r="J99" s="58"/>
      <c r="K99" s="59">
        <v>10682</v>
      </c>
      <c r="L99" s="59"/>
      <c r="M99" s="58"/>
    </row>
    <row r="100" spans="1:13">
      <c r="A100" s="17"/>
      <c r="B100" s="56"/>
      <c r="C100" s="57"/>
      <c r="D100" s="57"/>
      <c r="E100" s="58"/>
      <c r="F100" s="58"/>
      <c r="G100" s="59"/>
      <c r="H100" s="59"/>
      <c r="I100" s="58"/>
      <c r="J100" s="58"/>
      <c r="K100" s="59"/>
      <c r="L100" s="59"/>
      <c r="M100" s="58"/>
    </row>
    <row r="101" spans="1:13">
      <c r="A101" s="17"/>
      <c r="B101" s="44" t="s">
        <v>473</v>
      </c>
      <c r="C101" s="60">
        <v>29999</v>
      </c>
      <c r="D101" s="60"/>
      <c r="E101" s="51"/>
      <c r="F101" s="51"/>
      <c r="G101" s="63">
        <v>26753</v>
      </c>
      <c r="H101" s="63"/>
      <c r="I101" s="51"/>
      <c r="J101" s="51"/>
      <c r="K101" s="63">
        <v>25389</v>
      </c>
      <c r="L101" s="63"/>
      <c r="M101" s="51"/>
    </row>
    <row r="102" spans="1:13" ht="15.75" thickBot="1">
      <c r="A102" s="17"/>
      <c r="B102" s="44"/>
      <c r="C102" s="61"/>
      <c r="D102" s="61"/>
      <c r="E102" s="62"/>
      <c r="F102" s="51"/>
      <c r="G102" s="64"/>
      <c r="H102" s="64"/>
      <c r="I102" s="62"/>
      <c r="J102" s="51"/>
      <c r="K102" s="64"/>
      <c r="L102" s="64"/>
      <c r="M102" s="62"/>
    </row>
    <row r="103" spans="1:13">
      <c r="A103" s="17"/>
      <c r="B103" s="203" t="s">
        <v>474</v>
      </c>
      <c r="C103" s="66">
        <v>45739</v>
      </c>
      <c r="D103" s="66"/>
      <c r="E103" s="68"/>
      <c r="F103" s="58"/>
      <c r="G103" s="70">
        <v>38980</v>
      </c>
      <c r="H103" s="70"/>
      <c r="I103" s="68"/>
      <c r="J103" s="58"/>
      <c r="K103" s="70">
        <v>36071</v>
      </c>
      <c r="L103" s="70"/>
      <c r="M103" s="68"/>
    </row>
    <row r="104" spans="1:13" ht="15.75" thickBot="1">
      <c r="A104" s="17"/>
      <c r="B104" s="203"/>
      <c r="C104" s="94"/>
      <c r="D104" s="94"/>
      <c r="E104" s="95"/>
      <c r="F104" s="58"/>
      <c r="G104" s="96"/>
      <c r="H104" s="96"/>
      <c r="I104" s="95"/>
      <c r="J104" s="58"/>
      <c r="K104" s="96"/>
      <c r="L104" s="96"/>
      <c r="M104" s="95"/>
    </row>
    <row r="105" spans="1:13">
      <c r="A105" s="17"/>
      <c r="B105" s="27"/>
      <c r="C105" s="49"/>
      <c r="D105" s="49"/>
      <c r="E105" s="49"/>
      <c r="F105" s="27"/>
      <c r="G105" s="49"/>
      <c r="H105" s="49"/>
      <c r="I105" s="49"/>
      <c r="J105" s="27"/>
      <c r="K105" s="49"/>
      <c r="L105" s="49"/>
      <c r="M105" s="49"/>
    </row>
    <row r="106" spans="1:13">
      <c r="A106" s="17"/>
      <c r="B106" s="56" t="s">
        <v>475</v>
      </c>
      <c r="C106" s="57">
        <v>24361</v>
      </c>
      <c r="D106" s="57"/>
      <c r="E106" s="58"/>
      <c r="F106" s="58"/>
      <c r="G106" s="59">
        <v>30167</v>
      </c>
      <c r="H106" s="59"/>
      <c r="I106" s="58"/>
      <c r="J106" s="58"/>
      <c r="K106" s="59">
        <v>39540</v>
      </c>
      <c r="L106" s="59"/>
      <c r="M106" s="58"/>
    </row>
    <row r="107" spans="1:13" ht="15.75" thickBot="1">
      <c r="A107" s="17"/>
      <c r="B107" s="56"/>
      <c r="C107" s="94"/>
      <c r="D107" s="94"/>
      <c r="E107" s="95"/>
      <c r="F107" s="58"/>
      <c r="G107" s="96"/>
      <c r="H107" s="96"/>
      <c r="I107" s="95"/>
      <c r="J107" s="58"/>
      <c r="K107" s="96"/>
      <c r="L107" s="96"/>
      <c r="M107" s="95"/>
    </row>
    <row r="108" spans="1:13">
      <c r="A108" s="17"/>
      <c r="B108" s="44" t="s">
        <v>953</v>
      </c>
      <c r="C108" s="47">
        <v>180853</v>
      </c>
      <c r="D108" s="47"/>
      <c r="E108" s="49"/>
      <c r="F108" s="51"/>
      <c r="G108" s="54">
        <v>200908</v>
      </c>
      <c r="H108" s="54"/>
      <c r="I108" s="49"/>
      <c r="J108" s="51"/>
      <c r="K108" s="54">
        <v>228824</v>
      </c>
      <c r="L108" s="54"/>
      <c r="M108" s="49"/>
    </row>
    <row r="109" spans="1:13">
      <c r="A109" s="17"/>
      <c r="B109" s="44"/>
      <c r="C109" s="60"/>
      <c r="D109" s="60"/>
      <c r="E109" s="51"/>
      <c r="F109" s="51"/>
      <c r="G109" s="63"/>
      <c r="H109" s="63"/>
      <c r="I109" s="51"/>
      <c r="J109" s="51"/>
      <c r="K109" s="63"/>
      <c r="L109" s="63"/>
      <c r="M109" s="51"/>
    </row>
    <row r="110" spans="1:13">
      <c r="A110" s="17"/>
      <c r="B110" s="30" t="s">
        <v>954</v>
      </c>
      <c r="C110" s="58"/>
      <c r="D110" s="58"/>
      <c r="E110" s="58"/>
      <c r="F110" s="20"/>
      <c r="G110" s="58"/>
      <c r="H110" s="58"/>
      <c r="I110" s="58"/>
      <c r="J110" s="20"/>
      <c r="K110" s="58"/>
      <c r="L110" s="58"/>
      <c r="M110" s="58"/>
    </row>
    <row r="111" spans="1:13">
      <c r="A111" s="17"/>
      <c r="B111" s="134" t="s">
        <v>71</v>
      </c>
      <c r="C111" s="60">
        <v>16338</v>
      </c>
      <c r="D111" s="60"/>
      <c r="E111" s="51"/>
      <c r="F111" s="51"/>
      <c r="G111" s="63">
        <v>37863</v>
      </c>
      <c r="H111" s="63"/>
      <c r="I111" s="51"/>
      <c r="J111" s="51"/>
      <c r="K111" s="63">
        <v>28662</v>
      </c>
      <c r="L111" s="63"/>
      <c r="M111" s="51"/>
    </row>
    <row r="112" spans="1:13">
      <c r="A112" s="17"/>
      <c r="B112" s="134"/>
      <c r="C112" s="60"/>
      <c r="D112" s="60"/>
      <c r="E112" s="51"/>
      <c r="F112" s="51"/>
      <c r="G112" s="63"/>
      <c r="H112" s="63"/>
      <c r="I112" s="51"/>
      <c r="J112" s="51"/>
      <c r="K112" s="63"/>
      <c r="L112" s="63"/>
      <c r="M112" s="51"/>
    </row>
    <row r="113" spans="1:13">
      <c r="A113" s="17"/>
      <c r="B113" s="129" t="s">
        <v>955</v>
      </c>
      <c r="C113" s="57">
        <v>14052</v>
      </c>
      <c r="D113" s="57"/>
      <c r="E113" s="58"/>
      <c r="F113" s="58"/>
      <c r="G113" s="59">
        <v>16785</v>
      </c>
      <c r="H113" s="59"/>
      <c r="I113" s="58"/>
      <c r="J113" s="58"/>
      <c r="K113" s="59">
        <v>14656</v>
      </c>
      <c r="L113" s="59"/>
      <c r="M113" s="58"/>
    </row>
    <row r="114" spans="1:13" ht="15.75" thickBot="1">
      <c r="A114" s="17"/>
      <c r="B114" s="129"/>
      <c r="C114" s="94"/>
      <c r="D114" s="94"/>
      <c r="E114" s="95"/>
      <c r="F114" s="58"/>
      <c r="G114" s="96"/>
      <c r="H114" s="96"/>
      <c r="I114" s="95"/>
      <c r="J114" s="58"/>
      <c r="K114" s="96"/>
      <c r="L114" s="96"/>
      <c r="M114" s="95"/>
    </row>
    <row r="115" spans="1:13">
      <c r="A115" s="17"/>
      <c r="B115" s="44" t="s">
        <v>956</v>
      </c>
      <c r="C115" s="45" t="s">
        <v>306</v>
      </c>
      <c r="D115" s="47">
        <v>211243</v>
      </c>
      <c r="E115" s="49"/>
      <c r="F115" s="51"/>
      <c r="G115" s="52" t="s">
        <v>306</v>
      </c>
      <c r="H115" s="54">
        <v>255556</v>
      </c>
      <c r="I115" s="49"/>
      <c r="J115" s="51"/>
      <c r="K115" s="52" t="s">
        <v>306</v>
      </c>
      <c r="L115" s="54">
        <v>272142</v>
      </c>
      <c r="M115" s="49"/>
    </row>
    <row r="116" spans="1:13" ht="15.75" thickBot="1">
      <c r="A116" s="17"/>
      <c r="B116" s="44"/>
      <c r="C116" s="97"/>
      <c r="D116" s="98"/>
      <c r="E116" s="99"/>
      <c r="F116" s="51"/>
      <c r="G116" s="100"/>
      <c r="H116" s="101"/>
      <c r="I116" s="99"/>
      <c r="J116" s="51"/>
      <c r="K116" s="100"/>
      <c r="L116" s="101"/>
      <c r="M116" s="99"/>
    </row>
    <row r="117" spans="1:13" ht="15.75" thickTop="1">
      <c r="A117" s="17"/>
      <c r="B117" s="40"/>
      <c r="C117" s="40"/>
      <c r="D117" s="40"/>
      <c r="E117" s="40"/>
      <c r="F117" s="40"/>
      <c r="G117" s="40"/>
      <c r="H117" s="40"/>
      <c r="I117" s="40"/>
      <c r="J117" s="40"/>
      <c r="K117" s="40"/>
      <c r="L117" s="40"/>
      <c r="M117" s="40"/>
    </row>
    <row r="118" spans="1:13">
      <c r="A118" s="17"/>
      <c r="B118" s="19"/>
      <c r="C118" s="19"/>
      <c r="D118" s="19"/>
      <c r="E118" s="19"/>
      <c r="F118" s="19"/>
      <c r="G118" s="19"/>
      <c r="H118" s="19"/>
      <c r="I118" s="19"/>
      <c r="J118" s="19"/>
      <c r="K118" s="19"/>
      <c r="L118" s="19"/>
      <c r="M118" s="19"/>
    </row>
    <row r="119" spans="1:13" ht="15.75" thickBot="1">
      <c r="A119" s="17"/>
      <c r="B119" s="20"/>
      <c r="C119" s="41" t="s">
        <v>527</v>
      </c>
      <c r="D119" s="41"/>
      <c r="E119" s="41"/>
      <c r="F119" s="41"/>
      <c r="G119" s="41"/>
      <c r="H119" s="41"/>
      <c r="I119" s="41"/>
      <c r="J119" s="41"/>
      <c r="K119" s="41"/>
      <c r="L119" s="41"/>
      <c r="M119" s="41"/>
    </row>
    <row r="120" spans="1:13" ht="15.75" thickBot="1">
      <c r="A120" s="17"/>
      <c r="B120" s="20"/>
      <c r="C120" s="42">
        <v>2013</v>
      </c>
      <c r="D120" s="42"/>
      <c r="E120" s="42"/>
      <c r="F120" s="20"/>
      <c r="G120" s="43">
        <v>2012</v>
      </c>
      <c r="H120" s="43"/>
      <c r="I120" s="43"/>
      <c r="J120" s="20"/>
      <c r="K120" s="43">
        <v>2011</v>
      </c>
      <c r="L120" s="43"/>
      <c r="M120" s="43"/>
    </row>
    <row r="121" spans="1:13">
      <c r="A121" s="17"/>
      <c r="B121" s="112" t="s">
        <v>957</v>
      </c>
      <c r="C121" s="89"/>
      <c r="D121" s="89"/>
      <c r="E121" s="49"/>
      <c r="F121" s="51"/>
      <c r="G121" s="89"/>
      <c r="H121" s="89"/>
      <c r="I121" s="49"/>
      <c r="J121" s="51"/>
      <c r="K121" s="49"/>
      <c r="L121" s="49"/>
      <c r="M121" s="49"/>
    </row>
    <row r="122" spans="1:13">
      <c r="A122" s="17"/>
      <c r="B122" s="112"/>
      <c r="C122" s="88"/>
      <c r="D122" s="88"/>
      <c r="E122" s="51"/>
      <c r="F122" s="51"/>
      <c r="G122" s="88"/>
      <c r="H122" s="88"/>
      <c r="I122" s="51"/>
      <c r="J122" s="51"/>
      <c r="K122" s="51"/>
      <c r="L122" s="51"/>
      <c r="M122" s="51"/>
    </row>
    <row r="123" spans="1:13">
      <c r="A123" s="17"/>
      <c r="B123" s="56" t="s">
        <v>467</v>
      </c>
      <c r="C123" s="90" t="s">
        <v>306</v>
      </c>
      <c r="D123" s="57">
        <v>57973</v>
      </c>
      <c r="E123" s="58"/>
      <c r="F123" s="58"/>
      <c r="G123" s="56" t="s">
        <v>306</v>
      </c>
      <c r="H123" s="59">
        <v>78511</v>
      </c>
      <c r="I123" s="58"/>
      <c r="J123" s="58"/>
      <c r="K123" s="56" t="s">
        <v>306</v>
      </c>
      <c r="L123" s="59">
        <v>57308</v>
      </c>
      <c r="M123" s="58"/>
    </row>
    <row r="124" spans="1:13">
      <c r="A124" s="17"/>
      <c r="B124" s="56"/>
      <c r="C124" s="90"/>
      <c r="D124" s="57"/>
      <c r="E124" s="58"/>
      <c r="F124" s="58"/>
      <c r="G124" s="56"/>
      <c r="H124" s="59"/>
      <c r="I124" s="58"/>
      <c r="J124" s="58"/>
      <c r="K124" s="56"/>
      <c r="L124" s="59"/>
      <c r="M124" s="58"/>
    </row>
    <row r="125" spans="1:13">
      <c r="A125" s="17"/>
      <c r="B125" s="44" t="s">
        <v>468</v>
      </c>
      <c r="C125" s="60">
        <v>25386</v>
      </c>
      <c r="D125" s="60"/>
      <c r="E125" s="51"/>
      <c r="F125" s="51"/>
      <c r="G125" s="63">
        <v>29642</v>
      </c>
      <c r="H125" s="63"/>
      <c r="I125" s="51"/>
      <c r="J125" s="51"/>
      <c r="K125" s="63">
        <v>13905</v>
      </c>
      <c r="L125" s="63"/>
      <c r="M125" s="51"/>
    </row>
    <row r="126" spans="1:13" ht="15.75" thickBot="1">
      <c r="A126" s="17"/>
      <c r="B126" s="44"/>
      <c r="C126" s="61"/>
      <c r="D126" s="61"/>
      <c r="E126" s="62"/>
      <c r="F126" s="51"/>
      <c r="G126" s="64"/>
      <c r="H126" s="64"/>
      <c r="I126" s="62"/>
      <c r="J126" s="51"/>
      <c r="K126" s="64"/>
      <c r="L126" s="64"/>
      <c r="M126" s="62"/>
    </row>
    <row r="127" spans="1:13">
      <c r="A127" s="17"/>
      <c r="B127" s="203" t="s">
        <v>470</v>
      </c>
      <c r="C127" s="66">
        <v>83359</v>
      </c>
      <c r="D127" s="66"/>
      <c r="E127" s="68"/>
      <c r="F127" s="58"/>
      <c r="G127" s="70">
        <v>108153</v>
      </c>
      <c r="H127" s="70"/>
      <c r="I127" s="68"/>
      <c r="J127" s="58"/>
      <c r="K127" s="70">
        <v>71213</v>
      </c>
      <c r="L127" s="70"/>
      <c r="M127" s="68"/>
    </row>
    <row r="128" spans="1:13" ht="15.75" thickBot="1">
      <c r="A128" s="17"/>
      <c r="B128" s="203"/>
      <c r="C128" s="94"/>
      <c r="D128" s="94"/>
      <c r="E128" s="95"/>
      <c r="F128" s="58"/>
      <c r="G128" s="96"/>
      <c r="H128" s="96"/>
      <c r="I128" s="95"/>
      <c r="J128" s="58"/>
      <c r="K128" s="96"/>
      <c r="L128" s="96"/>
      <c r="M128" s="95"/>
    </row>
    <row r="129" spans="1:13">
      <c r="A129" s="17"/>
      <c r="B129" s="27"/>
      <c r="C129" s="49"/>
      <c r="D129" s="49"/>
      <c r="E129" s="49"/>
      <c r="F129" s="27"/>
      <c r="G129" s="49"/>
      <c r="H129" s="49"/>
      <c r="I129" s="49"/>
      <c r="J129" s="27"/>
      <c r="K129" s="49"/>
      <c r="L129" s="49"/>
      <c r="M129" s="49"/>
    </row>
    <row r="130" spans="1:13">
      <c r="A130" s="17"/>
      <c r="B130" s="56" t="s">
        <v>471</v>
      </c>
      <c r="C130" s="57">
        <v>2875</v>
      </c>
      <c r="D130" s="57"/>
      <c r="E130" s="58"/>
      <c r="F130" s="58"/>
      <c r="G130" s="59">
        <v>12339</v>
      </c>
      <c r="H130" s="59"/>
      <c r="I130" s="58"/>
      <c r="J130" s="58"/>
      <c r="K130" s="59">
        <v>11419</v>
      </c>
      <c r="L130" s="59"/>
      <c r="M130" s="58"/>
    </row>
    <row r="131" spans="1:13">
      <c r="A131" s="17"/>
      <c r="B131" s="56"/>
      <c r="C131" s="57"/>
      <c r="D131" s="57"/>
      <c r="E131" s="58"/>
      <c r="F131" s="58"/>
      <c r="G131" s="59"/>
      <c r="H131" s="59"/>
      <c r="I131" s="58"/>
      <c r="J131" s="58"/>
      <c r="K131" s="59"/>
      <c r="L131" s="59"/>
      <c r="M131" s="58"/>
    </row>
    <row r="132" spans="1:13">
      <c r="A132" s="17"/>
      <c r="B132" s="44" t="s">
        <v>473</v>
      </c>
      <c r="C132" s="60">
        <v>12512</v>
      </c>
      <c r="D132" s="60"/>
      <c r="E132" s="51"/>
      <c r="F132" s="51"/>
      <c r="G132" s="63">
        <v>17220</v>
      </c>
      <c r="H132" s="63"/>
      <c r="I132" s="51"/>
      <c r="J132" s="51"/>
      <c r="K132" s="63">
        <v>34931</v>
      </c>
      <c r="L132" s="63"/>
      <c r="M132" s="51"/>
    </row>
    <row r="133" spans="1:13" ht="15.75" thickBot="1">
      <c r="A133" s="17"/>
      <c r="B133" s="44"/>
      <c r="C133" s="61"/>
      <c r="D133" s="61"/>
      <c r="E133" s="62"/>
      <c r="F133" s="51"/>
      <c r="G133" s="64"/>
      <c r="H133" s="64"/>
      <c r="I133" s="62"/>
      <c r="J133" s="51"/>
      <c r="K133" s="64"/>
      <c r="L133" s="64"/>
      <c r="M133" s="62"/>
    </row>
    <row r="134" spans="1:13">
      <c r="A134" s="17"/>
      <c r="B134" s="203" t="s">
        <v>474</v>
      </c>
      <c r="C134" s="66">
        <v>15387</v>
      </c>
      <c r="D134" s="66"/>
      <c r="E134" s="68"/>
      <c r="F134" s="58"/>
      <c r="G134" s="70">
        <v>29559</v>
      </c>
      <c r="H134" s="70"/>
      <c r="I134" s="68"/>
      <c r="J134" s="58"/>
      <c r="K134" s="70">
        <v>46350</v>
      </c>
      <c r="L134" s="70"/>
      <c r="M134" s="68"/>
    </row>
    <row r="135" spans="1:13" ht="15.75" thickBot="1">
      <c r="A135" s="17"/>
      <c r="B135" s="203"/>
      <c r="C135" s="94"/>
      <c r="D135" s="94"/>
      <c r="E135" s="95"/>
      <c r="F135" s="58"/>
      <c r="G135" s="96"/>
      <c r="H135" s="96"/>
      <c r="I135" s="95"/>
      <c r="J135" s="58"/>
      <c r="K135" s="96"/>
      <c r="L135" s="96"/>
      <c r="M135" s="95"/>
    </row>
    <row r="136" spans="1:13">
      <c r="A136" s="17"/>
      <c r="B136" s="27"/>
      <c r="C136" s="49"/>
      <c r="D136" s="49"/>
      <c r="E136" s="49"/>
      <c r="F136" s="27"/>
      <c r="G136" s="49"/>
      <c r="H136" s="49"/>
      <c r="I136" s="49"/>
      <c r="J136" s="27"/>
      <c r="K136" s="49"/>
      <c r="L136" s="49"/>
      <c r="M136" s="49"/>
    </row>
    <row r="137" spans="1:13">
      <c r="A137" s="17"/>
      <c r="B137" s="56" t="s">
        <v>475</v>
      </c>
      <c r="C137" s="57">
        <v>25562</v>
      </c>
      <c r="D137" s="57"/>
      <c r="E137" s="58"/>
      <c r="F137" s="58"/>
      <c r="G137" s="59">
        <v>4794</v>
      </c>
      <c r="H137" s="59"/>
      <c r="I137" s="58"/>
      <c r="J137" s="58"/>
      <c r="K137" s="59">
        <v>5413</v>
      </c>
      <c r="L137" s="59"/>
      <c r="M137" s="58"/>
    </row>
    <row r="138" spans="1:13" ht="15.75" thickBot="1">
      <c r="A138" s="17"/>
      <c r="B138" s="56"/>
      <c r="C138" s="94"/>
      <c r="D138" s="94"/>
      <c r="E138" s="95"/>
      <c r="F138" s="58"/>
      <c r="G138" s="96"/>
      <c r="H138" s="96"/>
      <c r="I138" s="95"/>
      <c r="J138" s="58"/>
      <c r="K138" s="96"/>
      <c r="L138" s="96"/>
      <c r="M138" s="95"/>
    </row>
    <row r="139" spans="1:13">
      <c r="A139" s="17"/>
      <c r="B139" s="44" t="s">
        <v>953</v>
      </c>
      <c r="C139" s="47">
        <v>124308</v>
      </c>
      <c r="D139" s="47"/>
      <c r="E139" s="49"/>
      <c r="F139" s="51"/>
      <c r="G139" s="54">
        <v>142506</v>
      </c>
      <c r="H139" s="54"/>
      <c r="I139" s="49"/>
      <c r="J139" s="51"/>
      <c r="K139" s="54">
        <v>122976</v>
      </c>
      <c r="L139" s="54"/>
      <c r="M139" s="49"/>
    </row>
    <row r="140" spans="1:13">
      <c r="A140" s="17"/>
      <c r="B140" s="44"/>
      <c r="C140" s="48"/>
      <c r="D140" s="48"/>
      <c r="E140" s="50"/>
      <c r="F140" s="51"/>
      <c r="G140" s="55"/>
      <c r="H140" s="55"/>
      <c r="I140" s="50"/>
      <c r="J140" s="51"/>
      <c r="K140" s="55"/>
      <c r="L140" s="55"/>
      <c r="M140" s="50"/>
    </row>
    <row r="141" spans="1:13">
      <c r="A141" s="17"/>
      <c r="B141" s="30" t="s">
        <v>954</v>
      </c>
      <c r="C141" s="58"/>
      <c r="D141" s="58"/>
      <c r="E141" s="58"/>
      <c r="F141" s="20"/>
      <c r="G141" s="58"/>
      <c r="H141" s="58"/>
      <c r="I141" s="58"/>
      <c r="J141" s="20"/>
      <c r="K141" s="58"/>
      <c r="L141" s="58"/>
      <c r="M141" s="58"/>
    </row>
    <row r="142" spans="1:13">
      <c r="A142" s="17"/>
      <c r="B142" s="134" t="s">
        <v>71</v>
      </c>
      <c r="C142" s="60">
        <v>8328</v>
      </c>
      <c r="D142" s="60"/>
      <c r="E142" s="51"/>
      <c r="F142" s="51"/>
      <c r="G142" s="63">
        <v>32849</v>
      </c>
      <c r="H142" s="63"/>
      <c r="I142" s="51"/>
      <c r="J142" s="51"/>
      <c r="K142" s="63">
        <v>18909</v>
      </c>
      <c r="L142" s="63"/>
      <c r="M142" s="51"/>
    </row>
    <row r="143" spans="1:13">
      <c r="A143" s="17"/>
      <c r="B143" s="134"/>
      <c r="C143" s="60"/>
      <c r="D143" s="60"/>
      <c r="E143" s="51"/>
      <c r="F143" s="51"/>
      <c r="G143" s="63"/>
      <c r="H143" s="63"/>
      <c r="I143" s="51"/>
      <c r="J143" s="51"/>
      <c r="K143" s="63"/>
      <c r="L143" s="63"/>
      <c r="M143" s="51"/>
    </row>
    <row r="144" spans="1:13">
      <c r="A144" s="17"/>
      <c r="B144" s="129" t="s">
        <v>955</v>
      </c>
      <c r="C144" s="57">
        <v>4876</v>
      </c>
      <c r="D144" s="57"/>
      <c r="E144" s="58"/>
      <c r="F144" s="58"/>
      <c r="G144" s="59">
        <v>1231</v>
      </c>
      <c r="H144" s="59"/>
      <c r="I144" s="58"/>
      <c r="J144" s="58"/>
      <c r="K144" s="59">
        <v>14095</v>
      </c>
      <c r="L144" s="59"/>
      <c r="M144" s="58"/>
    </row>
    <row r="145" spans="1:13" ht="15.75" thickBot="1">
      <c r="A145" s="17"/>
      <c r="B145" s="129"/>
      <c r="C145" s="94"/>
      <c r="D145" s="94"/>
      <c r="E145" s="95"/>
      <c r="F145" s="58"/>
      <c r="G145" s="96"/>
      <c r="H145" s="96"/>
      <c r="I145" s="95"/>
      <c r="J145" s="58"/>
      <c r="K145" s="96"/>
      <c r="L145" s="96"/>
      <c r="M145" s="95"/>
    </row>
    <row r="146" spans="1:13">
      <c r="A146" s="17"/>
      <c r="B146" s="44" t="s">
        <v>958</v>
      </c>
      <c r="C146" s="45" t="s">
        <v>306</v>
      </c>
      <c r="D146" s="47">
        <v>137512</v>
      </c>
      <c r="E146" s="49"/>
      <c r="F146" s="51"/>
      <c r="G146" s="52" t="s">
        <v>306</v>
      </c>
      <c r="H146" s="54">
        <v>176586</v>
      </c>
      <c r="I146" s="49"/>
      <c r="J146" s="51"/>
      <c r="K146" s="52" t="s">
        <v>306</v>
      </c>
      <c r="L146" s="54">
        <v>155980</v>
      </c>
      <c r="M146" s="49"/>
    </row>
    <row r="147" spans="1:13" ht="15.75" thickBot="1">
      <c r="A147" s="17"/>
      <c r="B147" s="44"/>
      <c r="C147" s="97"/>
      <c r="D147" s="98"/>
      <c r="E147" s="99"/>
      <c r="F147" s="51"/>
      <c r="G147" s="100"/>
      <c r="H147" s="101"/>
      <c r="I147" s="99"/>
      <c r="J147" s="51"/>
      <c r="K147" s="100"/>
      <c r="L147" s="101"/>
      <c r="M147" s="99"/>
    </row>
    <row r="148" spans="1:13" ht="15.75" thickTop="1">
      <c r="A148" s="17"/>
      <c r="B148" s="40"/>
      <c r="C148" s="40"/>
      <c r="D148" s="40"/>
      <c r="E148" s="40"/>
      <c r="F148" s="40"/>
      <c r="G148" s="40"/>
      <c r="H148" s="40"/>
      <c r="I148" s="40"/>
      <c r="J148" s="40"/>
      <c r="K148" s="40"/>
      <c r="L148" s="40"/>
      <c r="M148" s="40"/>
    </row>
    <row r="149" spans="1:13">
      <c r="A149" s="17"/>
      <c r="B149" s="19"/>
      <c r="C149" s="19"/>
      <c r="D149" s="19"/>
      <c r="E149" s="19"/>
      <c r="F149" s="19"/>
      <c r="G149" s="19"/>
      <c r="H149" s="19"/>
      <c r="I149" s="19"/>
      <c r="J149" s="19"/>
      <c r="K149" s="19"/>
      <c r="L149" s="19"/>
      <c r="M149" s="19"/>
    </row>
    <row r="150" spans="1:13" ht="15.75" thickBot="1">
      <c r="A150" s="17"/>
      <c r="B150" s="20"/>
      <c r="C150" s="41" t="s">
        <v>304</v>
      </c>
      <c r="D150" s="41"/>
      <c r="E150" s="41"/>
      <c r="F150" s="41"/>
      <c r="G150" s="41"/>
      <c r="H150" s="41"/>
      <c r="I150" s="41"/>
      <c r="J150" s="41"/>
      <c r="K150" s="41"/>
      <c r="L150" s="41"/>
      <c r="M150" s="41"/>
    </row>
    <row r="151" spans="1:13" ht="15.75" thickBot="1">
      <c r="A151" s="17"/>
      <c r="B151" s="20"/>
      <c r="C151" s="42">
        <v>2013</v>
      </c>
      <c r="D151" s="42"/>
      <c r="E151" s="42"/>
      <c r="F151" s="20"/>
      <c r="G151" s="43">
        <v>2012</v>
      </c>
      <c r="H151" s="43"/>
      <c r="I151" s="43"/>
      <c r="J151" s="20"/>
      <c r="K151" s="43">
        <v>2011</v>
      </c>
      <c r="L151" s="43"/>
      <c r="M151" s="43"/>
    </row>
    <row r="152" spans="1:13">
      <c r="A152" s="17"/>
      <c r="B152" s="112" t="s">
        <v>765</v>
      </c>
      <c r="C152" s="89"/>
      <c r="D152" s="89"/>
      <c r="E152" s="49"/>
      <c r="F152" s="51"/>
      <c r="G152" s="89"/>
      <c r="H152" s="89"/>
      <c r="I152" s="49"/>
      <c r="J152" s="51"/>
      <c r="K152" s="49"/>
      <c r="L152" s="49"/>
      <c r="M152" s="49"/>
    </row>
    <row r="153" spans="1:13">
      <c r="A153" s="17"/>
      <c r="B153" s="112"/>
      <c r="C153" s="88"/>
      <c r="D153" s="88"/>
      <c r="E153" s="51"/>
      <c r="F153" s="51"/>
      <c r="G153" s="88"/>
      <c r="H153" s="88"/>
      <c r="I153" s="51"/>
      <c r="J153" s="51"/>
      <c r="K153" s="51"/>
      <c r="L153" s="51"/>
      <c r="M153" s="51"/>
    </row>
    <row r="154" spans="1:13">
      <c r="A154" s="17"/>
      <c r="B154" s="56" t="s">
        <v>467</v>
      </c>
      <c r="C154" s="90" t="s">
        <v>306</v>
      </c>
      <c r="D154" s="57">
        <v>2974025</v>
      </c>
      <c r="E154" s="58"/>
      <c r="F154" s="58"/>
      <c r="G154" s="56" t="s">
        <v>306</v>
      </c>
      <c r="H154" s="59">
        <v>3101959</v>
      </c>
      <c r="I154" s="58"/>
      <c r="J154" s="58"/>
      <c r="K154" s="56" t="s">
        <v>306</v>
      </c>
      <c r="L154" s="59">
        <v>3350457</v>
      </c>
      <c r="M154" s="58"/>
    </row>
    <row r="155" spans="1:13">
      <c r="A155" s="17"/>
      <c r="B155" s="56"/>
      <c r="C155" s="90"/>
      <c r="D155" s="57"/>
      <c r="E155" s="58"/>
      <c r="F155" s="58"/>
      <c r="G155" s="56"/>
      <c r="H155" s="59"/>
      <c r="I155" s="58"/>
      <c r="J155" s="58"/>
      <c r="K155" s="56"/>
      <c r="L155" s="59"/>
      <c r="M155" s="58"/>
    </row>
    <row r="156" spans="1:13">
      <c r="A156" s="17"/>
      <c r="B156" s="44" t="s">
        <v>468</v>
      </c>
      <c r="C156" s="60">
        <v>856073</v>
      </c>
      <c r="D156" s="60"/>
      <c r="E156" s="51"/>
      <c r="F156" s="51"/>
      <c r="G156" s="63">
        <v>866620</v>
      </c>
      <c r="H156" s="63"/>
      <c r="I156" s="51"/>
      <c r="J156" s="51"/>
      <c r="K156" s="63">
        <v>783610</v>
      </c>
      <c r="L156" s="63"/>
      <c r="M156" s="51"/>
    </row>
    <row r="157" spans="1:13" ht="15.75" thickBot="1">
      <c r="A157" s="17"/>
      <c r="B157" s="44"/>
      <c r="C157" s="61"/>
      <c r="D157" s="61"/>
      <c r="E157" s="62"/>
      <c r="F157" s="51"/>
      <c r="G157" s="64"/>
      <c r="H157" s="64"/>
      <c r="I157" s="62"/>
      <c r="J157" s="51"/>
      <c r="K157" s="64"/>
      <c r="L157" s="64"/>
      <c r="M157" s="62"/>
    </row>
    <row r="158" spans="1:13">
      <c r="A158" s="17"/>
      <c r="B158" s="203" t="s">
        <v>470</v>
      </c>
      <c r="C158" s="66">
        <v>3830098</v>
      </c>
      <c r="D158" s="66"/>
      <c r="E158" s="68"/>
      <c r="F158" s="58"/>
      <c r="G158" s="70">
        <v>3968579</v>
      </c>
      <c r="H158" s="70"/>
      <c r="I158" s="68"/>
      <c r="J158" s="58"/>
      <c r="K158" s="70">
        <v>4134067</v>
      </c>
      <c r="L158" s="70"/>
      <c r="M158" s="68"/>
    </row>
    <row r="159" spans="1:13" ht="15.75" thickBot="1">
      <c r="A159" s="17"/>
      <c r="B159" s="203"/>
      <c r="C159" s="94"/>
      <c r="D159" s="94"/>
      <c r="E159" s="95"/>
      <c r="F159" s="58"/>
      <c r="G159" s="96"/>
      <c r="H159" s="96"/>
      <c r="I159" s="95"/>
      <c r="J159" s="58"/>
      <c r="K159" s="96"/>
      <c r="L159" s="96"/>
      <c r="M159" s="95"/>
    </row>
    <row r="160" spans="1:13">
      <c r="A160" s="17"/>
      <c r="B160" s="27"/>
      <c r="C160" s="49"/>
      <c r="D160" s="49"/>
      <c r="E160" s="49"/>
      <c r="F160" s="27"/>
      <c r="G160" s="49"/>
      <c r="H160" s="49"/>
      <c r="I160" s="49"/>
      <c r="J160" s="27"/>
      <c r="K160" s="49"/>
      <c r="L160" s="49"/>
      <c r="M160" s="49"/>
    </row>
    <row r="161" spans="1:13">
      <c r="A161" s="17"/>
      <c r="B161" s="56" t="s">
        <v>471</v>
      </c>
      <c r="C161" s="57">
        <v>305428</v>
      </c>
      <c r="D161" s="57"/>
      <c r="E161" s="58"/>
      <c r="F161" s="58"/>
      <c r="G161" s="59">
        <v>386338</v>
      </c>
      <c r="H161" s="59"/>
      <c r="I161" s="58"/>
      <c r="J161" s="58"/>
      <c r="K161" s="59">
        <v>482265</v>
      </c>
      <c r="L161" s="59"/>
      <c r="M161" s="58"/>
    </row>
    <row r="162" spans="1:13">
      <c r="A162" s="17"/>
      <c r="B162" s="56"/>
      <c r="C162" s="57"/>
      <c r="D162" s="57"/>
      <c r="E162" s="58"/>
      <c r="F162" s="58"/>
      <c r="G162" s="59"/>
      <c r="H162" s="59"/>
      <c r="I162" s="58"/>
      <c r="J162" s="58"/>
      <c r="K162" s="59"/>
      <c r="L162" s="59"/>
      <c r="M162" s="58"/>
    </row>
    <row r="163" spans="1:13">
      <c r="A163" s="17"/>
      <c r="B163" s="44" t="s">
        <v>473</v>
      </c>
      <c r="C163" s="60">
        <v>343206</v>
      </c>
      <c r="D163" s="60"/>
      <c r="E163" s="51"/>
      <c r="F163" s="51"/>
      <c r="G163" s="63">
        <v>369405</v>
      </c>
      <c r="H163" s="63"/>
      <c r="I163" s="51"/>
      <c r="J163" s="51"/>
      <c r="K163" s="63">
        <v>395299</v>
      </c>
      <c r="L163" s="63"/>
      <c r="M163" s="51"/>
    </row>
    <row r="164" spans="1:13" ht="15.75" thickBot="1">
      <c r="A164" s="17"/>
      <c r="B164" s="44"/>
      <c r="C164" s="61"/>
      <c r="D164" s="61"/>
      <c r="E164" s="62"/>
      <c r="F164" s="51"/>
      <c r="G164" s="64"/>
      <c r="H164" s="64"/>
      <c r="I164" s="62"/>
      <c r="J164" s="51"/>
      <c r="K164" s="64"/>
      <c r="L164" s="64"/>
      <c r="M164" s="62"/>
    </row>
    <row r="165" spans="1:13">
      <c r="A165" s="17"/>
      <c r="B165" s="203" t="s">
        <v>474</v>
      </c>
      <c r="C165" s="66">
        <v>648634</v>
      </c>
      <c r="D165" s="66"/>
      <c r="E165" s="68"/>
      <c r="F165" s="58"/>
      <c r="G165" s="70">
        <v>755743</v>
      </c>
      <c r="H165" s="70"/>
      <c r="I165" s="68"/>
      <c r="J165" s="58"/>
      <c r="K165" s="70">
        <v>877564</v>
      </c>
      <c r="L165" s="70"/>
      <c r="M165" s="68"/>
    </row>
    <row r="166" spans="1:13" ht="15.75" thickBot="1">
      <c r="A166" s="17"/>
      <c r="B166" s="203"/>
      <c r="C166" s="94"/>
      <c r="D166" s="94"/>
      <c r="E166" s="95"/>
      <c r="F166" s="58"/>
      <c r="G166" s="96"/>
      <c r="H166" s="96"/>
      <c r="I166" s="95"/>
      <c r="J166" s="58"/>
      <c r="K166" s="96"/>
      <c r="L166" s="96"/>
      <c r="M166" s="95"/>
    </row>
    <row r="167" spans="1:13">
      <c r="A167" s="17"/>
      <c r="B167" s="27"/>
      <c r="C167" s="49"/>
      <c r="D167" s="49"/>
      <c r="E167" s="49"/>
      <c r="F167" s="27"/>
      <c r="G167" s="49"/>
      <c r="H167" s="49"/>
      <c r="I167" s="49"/>
      <c r="J167" s="27"/>
      <c r="K167" s="49"/>
      <c r="L167" s="49"/>
      <c r="M167" s="49"/>
    </row>
    <row r="168" spans="1:13">
      <c r="A168" s="17"/>
      <c r="B168" s="56" t="s">
        <v>475</v>
      </c>
      <c r="C168" s="57">
        <v>1137129</v>
      </c>
      <c r="D168" s="57"/>
      <c r="E168" s="58"/>
      <c r="F168" s="58"/>
      <c r="G168" s="59">
        <v>1179219</v>
      </c>
      <c r="H168" s="59"/>
      <c r="I168" s="58"/>
      <c r="J168" s="58"/>
      <c r="K168" s="59">
        <v>1191854</v>
      </c>
      <c r="L168" s="59"/>
      <c r="M168" s="58"/>
    </row>
    <row r="169" spans="1:13" ht="15.75" thickBot="1">
      <c r="A169" s="17"/>
      <c r="B169" s="56"/>
      <c r="C169" s="94"/>
      <c r="D169" s="94"/>
      <c r="E169" s="95"/>
      <c r="F169" s="58"/>
      <c r="G169" s="96"/>
      <c r="H169" s="96"/>
      <c r="I169" s="95"/>
      <c r="J169" s="58"/>
      <c r="K169" s="96"/>
      <c r="L169" s="96"/>
      <c r="M169" s="95"/>
    </row>
    <row r="170" spans="1:13">
      <c r="A170" s="17"/>
      <c r="B170" s="44" t="s">
        <v>953</v>
      </c>
      <c r="C170" s="47">
        <v>5615861</v>
      </c>
      <c r="D170" s="47"/>
      <c r="E170" s="49"/>
      <c r="F170" s="51"/>
      <c r="G170" s="54">
        <v>5903541</v>
      </c>
      <c r="H170" s="54"/>
      <c r="I170" s="49"/>
      <c r="J170" s="51"/>
      <c r="K170" s="54">
        <v>6203485</v>
      </c>
      <c r="L170" s="54"/>
      <c r="M170" s="49"/>
    </row>
    <row r="171" spans="1:13">
      <c r="A171" s="17"/>
      <c r="B171" s="44"/>
      <c r="C171" s="48"/>
      <c r="D171" s="48"/>
      <c r="E171" s="50"/>
      <c r="F171" s="51"/>
      <c r="G171" s="55"/>
      <c r="H171" s="55"/>
      <c r="I171" s="50"/>
      <c r="J171" s="51"/>
      <c r="K171" s="55"/>
      <c r="L171" s="55"/>
      <c r="M171" s="50"/>
    </row>
    <row r="172" spans="1:13">
      <c r="A172" s="17"/>
      <c r="B172" s="30" t="s">
        <v>954</v>
      </c>
      <c r="C172" s="58"/>
      <c r="D172" s="58"/>
      <c r="E172" s="58"/>
      <c r="F172" s="20"/>
      <c r="G172" s="58"/>
      <c r="H172" s="58"/>
      <c r="I172" s="58"/>
      <c r="J172" s="20"/>
      <c r="K172" s="58"/>
      <c r="L172" s="58"/>
      <c r="M172" s="58"/>
    </row>
    <row r="173" spans="1:13">
      <c r="A173" s="17"/>
      <c r="B173" s="134" t="s">
        <v>71</v>
      </c>
      <c r="C173" s="93" t="s">
        <v>389</v>
      </c>
      <c r="D173" s="93"/>
      <c r="E173" s="51"/>
      <c r="F173" s="51"/>
      <c r="G173" s="63">
        <v>727732</v>
      </c>
      <c r="H173" s="63"/>
      <c r="I173" s="51"/>
      <c r="J173" s="51"/>
      <c r="K173" s="63">
        <v>752450</v>
      </c>
      <c r="L173" s="63"/>
      <c r="M173" s="51"/>
    </row>
    <row r="174" spans="1:13">
      <c r="A174" s="17"/>
      <c r="B174" s="134"/>
      <c r="C174" s="93"/>
      <c r="D174" s="93"/>
      <c r="E174" s="51"/>
      <c r="F174" s="51"/>
      <c r="G174" s="63"/>
      <c r="H174" s="63"/>
      <c r="I174" s="51"/>
      <c r="J174" s="51"/>
      <c r="K174" s="63"/>
      <c r="L174" s="63"/>
      <c r="M174" s="51"/>
    </row>
    <row r="175" spans="1:13">
      <c r="A175" s="17"/>
      <c r="B175" s="129" t="s">
        <v>93</v>
      </c>
      <c r="C175" s="57">
        <v>907806</v>
      </c>
      <c r="D175" s="57"/>
      <c r="E175" s="58"/>
      <c r="F175" s="58"/>
      <c r="G175" s="59">
        <v>913276</v>
      </c>
      <c r="H175" s="59"/>
      <c r="I175" s="58"/>
      <c r="J175" s="58"/>
      <c r="K175" s="59">
        <v>856238</v>
      </c>
      <c r="L175" s="59"/>
      <c r="M175" s="58"/>
    </row>
    <row r="176" spans="1:13">
      <c r="A176" s="17"/>
      <c r="B176" s="129"/>
      <c r="C176" s="57"/>
      <c r="D176" s="57"/>
      <c r="E176" s="58"/>
      <c r="F176" s="58"/>
      <c r="G176" s="59"/>
      <c r="H176" s="59"/>
      <c r="I176" s="58"/>
      <c r="J176" s="58"/>
      <c r="K176" s="59"/>
      <c r="L176" s="59"/>
      <c r="M176" s="58"/>
    </row>
    <row r="177" spans="1:13">
      <c r="A177" s="17"/>
      <c r="B177" s="134" t="s">
        <v>94</v>
      </c>
      <c r="C177" s="60">
        <v>31128</v>
      </c>
      <c r="D177" s="60"/>
      <c r="E177" s="51"/>
      <c r="F177" s="51"/>
      <c r="G177" s="63">
        <v>36611</v>
      </c>
      <c r="H177" s="63"/>
      <c r="I177" s="51"/>
      <c r="J177" s="51"/>
      <c r="K177" s="63">
        <v>12971</v>
      </c>
      <c r="L177" s="63"/>
      <c r="M177" s="51"/>
    </row>
    <row r="178" spans="1:13">
      <c r="A178" s="17"/>
      <c r="B178" s="134"/>
      <c r="C178" s="60"/>
      <c r="D178" s="60"/>
      <c r="E178" s="51"/>
      <c r="F178" s="51"/>
      <c r="G178" s="63"/>
      <c r="H178" s="63"/>
      <c r="I178" s="51"/>
      <c r="J178" s="51"/>
      <c r="K178" s="63"/>
      <c r="L178" s="63"/>
      <c r="M178" s="51"/>
    </row>
    <row r="179" spans="1:13">
      <c r="A179" s="17"/>
      <c r="B179" s="129" t="s">
        <v>959</v>
      </c>
      <c r="C179" s="57">
        <v>217913</v>
      </c>
      <c r="D179" s="57"/>
      <c r="E179" s="58"/>
      <c r="F179" s="58"/>
      <c r="G179" s="59">
        <v>278731</v>
      </c>
      <c r="H179" s="59"/>
      <c r="I179" s="58"/>
      <c r="J179" s="58"/>
      <c r="K179" s="59">
        <v>321960</v>
      </c>
      <c r="L179" s="59"/>
      <c r="M179" s="58"/>
    </row>
    <row r="180" spans="1:13" ht="15.75" thickBot="1">
      <c r="A180" s="17"/>
      <c r="B180" s="129"/>
      <c r="C180" s="94"/>
      <c r="D180" s="94"/>
      <c r="E180" s="95"/>
      <c r="F180" s="58"/>
      <c r="G180" s="96"/>
      <c r="H180" s="96"/>
      <c r="I180" s="95"/>
      <c r="J180" s="58"/>
      <c r="K180" s="96"/>
      <c r="L180" s="96"/>
      <c r="M180" s="95"/>
    </row>
    <row r="181" spans="1:13">
      <c r="A181" s="17"/>
      <c r="B181" s="44" t="s">
        <v>960</v>
      </c>
      <c r="C181" s="45" t="s">
        <v>306</v>
      </c>
      <c r="D181" s="47">
        <v>6772708</v>
      </c>
      <c r="E181" s="49"/>
      <c r="F181" s="51"/>
      <c r="G181" s="52" t="s">
        <v>306</v>
      </c>
      <c r="H181" s="54">
        <v>7859891</v>
      </c>
      <c r="I181" s="49"/>
      <c r="J181" s="51"/>
      <c r="K181" s="52" t="s">
        <v>306</v>
      </c>
      <c r="L181" s="54">
        <v>8147104</v>
      </c>
      <c r="M181" s="49"/>
    </row>
    <row r="182" spans="1:13" ht="15.75" thickBot="1">
      <c r="A182" s="17"/>
      <c r="B182" s="44"/>
      <c r="C182" s="97"/>
      <c r="D182" s="98"/>
      <c r="E182" s="99"/>
      <c r="F182" s="51"/>
      <c r="G182" s="100"/>
      <c r="H182" s="101"/>
      <c r="I182" s="99"/>
      <c r="J182" s="51"/>
      <c r="K182" s="100"/>
      <c r="L182" s="101"/>
      <c r="M182" s="99"/>
    </row>
    <row r="183" spans="1:13" ht="15.75" thickTop="1">
      <c r="A183" s="17"/>
      <c r="B183" s="200" t="s">
        <v>961</v>
      </c>
      <c r="C183" s="200"/>
      <c r="D183" s="200"/>
      <c r="E183" s="200"/>
      <c r="F183" s="200"/>
      <c r="G183" s="200"/>
      <c r="H183" s="200"/>
      <c r="I183" s="200"/>
      <c r="J183" s="200"/>
      <c r="K183" s="200"/>
      <c r="L183" s="200"/>
      <c r="M183" s="200"/>
    </row>
    <row r="184" spans="1:13">
      <c r="A184" s="17"/>
      <c r="B184" s="40"/>
      <c r="C184" s="40"/>
      <c r="D184" s="40"/>
      <c r="E184" s="40"/>
      <c r="F184" s="40"/>
      <c r="G184" s="40"/>
      <c r="H184" s="40"/>
      <c r="I184" s="40"/>
      <c r="J184" s="40"/>
      <c r="K184" s="40"/>
      <c r="L184" s="40"/>
      <c r="M184" s="40"/>
    </row>
    <row r="185" spans="1:13">
      <c r="A185" s="17"/>
      <c r="B185" s="19"/>
      <c r="C185" s="19"/>
      <c r="D185" s="19"/>
      <c r="E185" s="19"/>
      <c r="F185" s="19"/>
      <c r="G185" s="19"/>
      <c r="H185" s="19"/>
      <c r="I185" s="19"/>
      <c r="J185" s="19"/>
      <c r="K185" s="19"/>
      <c r="L185" s="19"/>
      <c r="M185" s="19"/>
    </row>
    <row r="186" spans="1:13" ht="15.75" thickBot="1">
      <c r="A186" s="17"/>
      <c r="B186" s="20"/>
      <c r="C186" s="41" t="s">
        <v>527</v>
      </c>
      <c r="D186" s="41"/>
      <c r="E186" s="41"/>
      <c r="F186" s="41"/>
      <c r="G186" s="41"/>
      <c r="H186" s="41"/>
      <c r="I186" s="41"/>
      <c r="J186" s="41"/>
      <c r="K186" s="41"/>
      <c r="L186" s="41"/>
      <c r="M186" s="41"/>
    </row>
    <row r="187" spans="1:13" ht="15.75" thickBot="1">
      <c r="A187" s="17"/>
      <c r="B187" s="20"/>
      <c r="C187" s="42">
        <v>2013</v>
      </c>
      <c r="D187" s="42"/>
      <c r="E187" s="42"/>
      <c r="F187" s="32"/>
      <c r="G187" s="43">
        <v>2012</v>
      </c>
      <c r="H187" s="43"/>
      <c r="I187" s="43"/>
      <c r="J187" s="32"/>
      <c r="K187" s="43">
        <v>2011</v>
      </c>
      <c r="L187" s="43"/>
      <c r="M187" s="43"/>
    </row>
    <row r="188" spans="1:13">
      <c r="A188" s="17"/>
      <c r="B188" s="39" t="s">
        <v>36</v>
      </c>
      <c r="C188" s="68"/>
      <c r="D188" s="68"/>
      <c r="E188" s="68"/>
      <c r="F188" s="20"/>
      <c r="G188" s="68"/>
      <c r="H188" s="68"/>
      <c r="I188" s="68"/>
      <c r="J188" s="20"/>
      <c r="K188" s="68"/>
      <c r="L188" s="68"/>
      <c r="M188" s="68"/>
    </row>
    <row r="189" spans="1:13">
      <c r="A189" s="17"/>
      <c r="B189" s="44" t="s">
        <v>962</v>
      </c>
      <c r="C189" s="112" t="s">
        <v>306</v>
      </c>
      <c r="D189" s="60">
        <v>2654301</v>
      </c>
      <c r="E189" s="51"/>
      <c r="F189" s="51"/>
      <c r="G189" s="44" t="s">
        <v>306</v>
      </c>
      <c r="H189" s="63">
        <v>2669074</v>
      </c>
      <c r="I189" s="51"/>
      <c r="J189" s="51"/>
      <c r="K189" s="44" t="s">
        <v>306</v>
      </c>
      <c r="L189" s="63">
        <v>2781692</v>
      </c>
      <c r="M189" s="51"/>
    </row>
    <row r="190" spans="1:13">
      <c r="A190" s="17"/>
      <c r="B190" s="44"/>
      <c r="C190" s="112"/>
      <c r="D190" s="60"/>
      <c r="E190" s="51"/>
      <c r="F190" s="51"/>
      <c r="G190" s="44"/>
      <c r="H190" s="63"/>
      <c r="I190" s="51"/>
      <c r="J190" s="51"/>
      <c r="K190" s="44"/>
      <c r="L190" s="63"/>
      <c r="M190" s="51"/>
    </row>
    <row r="191" spans="1:13">
      <c r="A191" s="17"/>
      <c r="B191" s="56" t="s">
        <v>963</v>
      </c>
      <c r="C191" s="57">
        <v>1215100</v>
      </c>
      <c r="D191" s="57"/>
      <c r="E191" s="58"/>
      <c r="F191" s="58"/>
      <c r="G191" s="59">
        <v>1245990</v>
      </c>
      <c r="H191" s="59"/>
      <c r="I191" s="58"/>
      <c r="J191" s="58"/>
      <c r="K191" s="59">
        <v>1343649</v>
      </c>
      <c r="L191" s="59"/>
      <c r="M191" s="58"/>
    </row>
    <row r="192" spans="1:13" ht="15.75" thickBot="1">
      <c r="A192" s="17"/>
      <c r="B192" s="56"/>
      <c r="C192" s="94"/>
      <c r="D192" s="94"/>
      <c r="E192" s="95"/>
      <c r="F192" s="58"/>
      <c r="G192" s="96"/>
      <c r="H192" s="96"/>
      <c r="I192" s="95"/>
      <c r="J192" s="58"/>
      <c r="K192" s="96"/>
      <c r="L192" s="96"/>
      <c r="M192" s="95"/>
    </row>
    <row r="193" spans="1:13">
      <c r="A193" s="17"/>
      <c r="B193" s="44" t="s">
        <v>199</v>
      </c>
      <c r="C193" s="45" t="s">
        <v>306</v>
      </c>
      <c r="D193" s="47">
        <v>3869401</v>
      </c>
      <c r="E193" s="49"/>
      <c r="F193" s="51"/>
      <c r="G193" s="52" t="s">
        <v>306</v>
      </c>
      <c r="H193" s="54">
        <v>3915064</v>
      </c>
      <c r="I193" s="49"/>
      <c r="J193" s="51"/>
      <c r="K193" s="52" t="s">
        <v>306</v>
      </c>
      <c r="L193" s="54">
        <v>4125341</v>
      </c>
      <c r="M193" s="49"/>
    </row>
    <row r="194" spans="1:13" ht="15.75" thickBot="1">
      <c r="A194" s="17"/>
      <c r="B194" s="44"/>
      <c r="C194" s="97"/>
      <c r="D194" s="98"/>
      <c r="E194" s="99"/>
      <c r="F194" s="51"/>
      <c r="G194" s="100"/>
      <c r="H194" s="101"/>
      <c r="I194" s="99"/>
      <c r="J194" s="51"/>
      <c r="K194" s="100"/>
      <c r="L194" s="101"/>
      <c r="M194" s="99"/>
    </row>
    <row r="195" spans="1:13" ht="15.75" thickTop="1">
      <c r="A195" s="17"/>
      <c r="B195" s="40"/>
      <c r="C195" s="40"/>
      <c r="D195" s="40"/>
      <c r="E195" s="40"/>
      <c r="F195" s="40"/>
      <c r="G195" s="40"/>
      <c r="H195" s="40"/>
      <c r="I195" s="40"/>
      <c r="J195" s="40"/>
      <c r="K195" s="40"/>
      <c r="L195" s="40"/>
      <c r="M195" s="40"/>
    </row>
    <row r="196" spans="1:13">
      <c r="A196" s="17"/>
      <c r="B196" s="19"/>
      <c r="C196" s="19"/>
      <c r="D196" s="19"/>
      <c r="E196" s="19"/>
      <c r="F196" s="19"/>
      <c r="G196" s="19"/>
      <c r="H196" s="19"/>
      <c r="I196" s="19"/>
      <c r="J196" s="19"/>
      <c r="K196" s="19"/>
      <c r="L196" s="19"/>
      <c r="M196" s="19"/>
    </row>
    <row r="197" spans="1:13" ht="15.75" thickBot="1">
      <c r="A197" s="17"/>
      <c r="B197" s="20"/>
      <c r="C197" s="41" t="s">
        <v>304</v>
      </c>
      <c r="D197" s="41"/>
      <c r="E197" s="41"/>
      <c r="F197" s="41"/>
      <c r="G197" s="41"/>
      <c r="H197" s="41"/>
      <c r="I197" s="41"/>
      <c r="J197" s="41"/>
      <c r="K197" s="41"/>
      <c r="L197" s="41"/>
      <c r="M197" s="41"/>
    </row>
    <row r="198" spans="1:13" ht="15.75" thickBot="1">
      <c r="A198" s="17"/>
      <c r="B198" s="20"/>
      <c r="C198" s="42">
        <v>2013</v>
      </c>
      <c r="D198" s="42"/>
      <c r="E198" s="42"/>
      <c r="F198" s="32"/>
      <c r="G198" s="43">
        <v>2012</v>
      </c>
      <c r="H198" s="43"/>
      <c r="I198" s="43"/>
      <c r="J198" s="32"/>
      <c r="K198" s="43">
        <v>2011</v>
      </c>
      <c r="L198" s="43"/>
      <c r="M198" s="43"/>
    </row>
    <row r="199" spans="1:13">
      <c r="A199" s="17"/>
      <c r="B199" s="39" t="s">
        <v>964</v>
      </c>
      <c r="C199" s="68"/>
      <c r="D199" s="68"/>
      <c r="E199" s="68"/>
      <c r="F199" s="20"/>
      <c r="G199" s="68"/>
      <c r="H199" s="68"/>
      <c r="I199" s="68"/>
      <c r="J199" s="20"/>
      <c r="K199" s="68"/>
      <c r="L199" s="68"/>
      <c r="M199" s="68"/>
    </row>
    <row r="200" spans="1:13">
      <c r="A200" s="17"/>
      <c r="B200" s="44" t="s">
        <v>962</v>
      </c>
      <c r="C200" s="112" t="s">
        <v>306</v>
      </c>
      <c r="D200" s="60">
        <v>2210510</v>
      </c>
      <c r="E200" s="51"/>
      <c r="F200" s="51"/>
      <c r="G200" s="44" t="s">
        <v>306</v>
      </c>
      <c r="H200" s="63">
        <v>2831810</v>
      </c>
      <c r="I200" s="51"/>
      <c r="J200" s="51"/>
      <c r="K200" s="44" t="s">
        <v>306</v>
      </c>
      <c r="L200" s="63">
        <v>2749101</v>
      </c>
      <c r="M200" s="51"/>
    </row>
    <row r="201" spans="1:13">
      <c r="A201" s="17"/>
      <c r="B201" s="44"/>
      <c r="C201" s="112"/>
      <c r="D201" s="60"/>
      <c r="E201" s="51"/>
      <c r="F201" s="51"/>
      <c r="G201" s="44"/>
      <c r="H201" s="63"/>
      <c r="I201" s="51"/>
      <c r="J201" s="51"/>
      <c r="K201" s="44"/>
      <c r="L201" s="63"/>
      <c r="M201" s="51"/>
    </row>
    <row r="202" spans="1:13">
      <c r="A202" s="17"/>
      <c r="B202" s="56" t="s">
        <v>963</v>
      </c>
      <c r="C202" s="57">
        <v>781313</v>
      </c>
      <c r="D202" s="57"/>
      <c r="E202" s="58"/>
      <c r="F202" s="58"/>
      <c r="G202" s="59">
        <v>836346</v>
      </c>
      <c r="H202" s="59"/>
      <c r="I202" s="58"/>
      <c r="J202" s="58"/>
      <c r="K202" s="59">
        <v>910048</v>
      </c>
      <c r="L202" s="59"/>
      <c r="M202" s="58"/>
    </row>
    <row r="203" spans="1:13" ht="15.75" thickBot="1">
      <c r="A203" s="17"/>
      <c r="B203" s="56"/>
      <c r="C203" s="94"/>
      <c r="D203" s="94"/>
      <c r="E203" s="95"/>
      <c r="F203" s="58"/>
      <c r="G203" s="96"/>
      <c r="H203" s="96"/>
      <c r="I203" s="95"/>
      <c r="J203" s="58"/>
      <c r="K203" s="96"/>
      <c r="L203" s="96"/>
      <c r="M203" s="95"/>
    </row>
    <row r="204" spans="1:13">
      <c r="A204" s="17"/>
      <c r="B204" s="44" t="s">
        <v>199</v>
      </c>
      <c r="C204" s="45" t="s">
        <v>306</v>
      </c>
      <c r="D204" s="47">
        <v>2991823</v>
      </c>
      <c r="E204" s="49"/>
      <c r="F204" s="51"/>
      <c r="G204" s="52" t="s">
        <v>306</v>
      </c>
      <c r="H204" s="54">
        <v>3668156</v>
      </c>
      <c r="I204" s="49"/>
      <c r="J204" s="51"/>
      <c r="K204" s="52" t="s">
        <v>306</v>
      </c>
      <c r="L204" s="54">
        <v>3659149</v>
      </c>
      <c r="M204" s="49"/>
    </row>
    <row r="205" spans="1:13" ht="15.75" thickBot="1">
      <c r="A205" s="17"/>
      <c r="B205" s="44"/>
      <c r="C205" s="97"/>
      <c r="D205" s="98"/>
      <c r="E205" s="99"/>
      <c r="F205" s="51"/>
      <c r="G205" s="100"/>
      <c r="H205" s="101"/>
      <c r="I205" s="99"/>
      <c r="J205" s="51"/>
      <c r="K205" s="100"/>
      <c r="L205" s="101"/>
      <c r="M205" s="99"/>
    </row>
    <row r="206" spans="1:13" ht="15.75" thickTop="1"/>
  </sheetData>
  <mergeCells count="753">
    <mergeCell ref="B16:M16"/>
    <mergeCell ref="B17:M17"/>
    <mergeCell ref="B18:M18"/>
    <mergeCell ref="B19:M19"/>
    <mergeCell ref="B44:M44"/>
    <mergeCell ref="B183:M183"/>
    <mergeCell ref="B10:M10"/>
    <mergeCell ref="B11:M11"/>
    <mergeCell ref="B12:M12"/>
    <mergeCell ref="B13:M13"/>
    <mergeCell ref="B14:M14"/>
    <mergeCell ref="B15:M15"/>
    <mergeCell ref="B4:M4"/>
    <mergeCell ref="B5:M5"/>
    <mergeCell ref="B6:M6"/>
    <mergeCell ref="B7:M7"/>
    <mergeCell ref="B8:M8"/>
    <mergeCell ref="B9:M9"/>
    <mergeCell ref="I204:I205"/>
    <mergeCell ref="J204:J205"/>
    <mergeCell ref="K204:K205"/>
    <mergeCell ref="L204:L205"/>
    <mergeCell ref="M204:M205"/>
    <mergeCell ref="A1:A2"/>
    <mergeCell ref="B1:M1"/>
    <mergeCell ref="B2:M2"/>
    <mergeCell ref="B3:M3"/>
    <mergeCell ref="A4:A205"/>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5:M195"/>
    <mergeCell ref="C197:M197"/>
    <mergeCell ref="C198:E198"/>
    <mergeCell ref="G198:I198"/>
    <mergeCell ref="K198:M198"/>
    <mergeCell ref="C199:E199"/>
    <mergeCell ref="G199:I199"/>
    <mergeCell ref="K199:M199"/>
    <mergeCell ref="H193:H194"/>
    <mergeCell ref="I193:I194"/>
    <mergeCell ref="J193:J194"/>
    <mergeCell ref="K193:K194"/>
    <mergeCell ref="L193:L194"/>
    <mergeCell ref="M193:M194"/>
    <mergeCell ref="I191:I192"/>
    <mergeCell ref="J191:J192"/>
    <mergeCell ref="K191:L192"/>
    <mergeCell ref="M191:M192"/>
    <mergeCell ref="B193:B194"/>
    <mergeCell ref="C193:C194"/>
    <mergeCell ref="D193:D194"/>
    <mergeCell ref="E193:E194"/>
    <mergeCell ref="F193:F194"/>
    <mergeCell ref="G193:G194"/>
    <mergeCell ref="I189:I190"/>
    <mergeCell ref="J189:J190"/>
    <mergeCell ref="K189:K190"/>
    <mergeCell ref="L189:L190"/>
    <mergeCell ref="M189:M190"/>
    <mergeCell ref="B191:B192"/>
    <mergeCell ref="C191:D192"/>
    <mergeCell ref="E191:E192"/>
    <mergeCell ref="F191:F192"/>
    <mergeCell ref="G191:H192"/>
    <mergeCell ref="C188:E188"/>
    <mergeCell ref="G188:I188"/>
    <mergeCell ref="K188:M188"/>
    <mergeCell ref="B189:B190"/>
    <mergeCell ref="C189:C190"/>
    <mergeCell ref="D189:D190"/>
    <mergeCell ref="E189:E190"/>
    <mergeCell ref="F189:F190"/>
    <mergeCell ref="G189:G190"/>
    <mergeCell ref="H189:H190"/>
    <mergeCell ref="K181:K182"/>
    <mergeCell ref="L181:L182"/>
    <mergeCell ref="M181:M182"/>
    <mergeCell ref="B184:M184"/>
    <mergeCell ref="C186:M186"/>
    <mergeCell ref="C187:E187"/>
    <mergeCell ref="G187:I187"/>
    <mergeCell ref="K187:M187"/>
    <mergeCell ref="M179:M180"/>
    <mergeCell ref="B181:B182"/>
    <mergeCell ref="C181:C182"/>
    <mergeCell ref="D181:D182"/>
    <mergeCell ref="E181:E182"/>
    <mergeCell ref="F181:F182"/>
    <mergeCell ref="G181:G182"/>
    <mergeCell ref="H181:H182"/>
    <mergeCell ref="I181:I182"/>
    <mergeCell ref="J181:J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I173:I174"/>
    <mergeCell ref="J173:J174"/>
    <mergeCell ref="K173:L174"/>
    <mergeCell ref="M173:M174"/>
    <mergeCell ref="B175:B176"/>
    <mergeCell ref="C175:D176"/>
    <mergeCell ref="E175:E176"/>
    <mergeCell ref="F175:F176"/>
    <mergeCell ref="G175:H176"/>
    <mergeCell ref="I175:I176"/>
    <mergeCell ref="K170:L171"/>
    <mergeCell ref="M170:M171"/>
    <mergeCell ref="C172:E172"/>
    <mergeCell ref="G172:I172"/>
    <mergeCell ref="K172:M172"/>
    <mergeCell ref="B173:B174"/>
    <mergeCell ref="C173:D174"/>
    <mergeCell ref="E173:E174"/>
    <mergeCell ref="F173:F174"/>
    <mergeCell ref="G173:H174"/>
    <mergeCell ref="J168:J169"/>
    <mergeCell ref="K168:L169"/>
    <mergeCell ref="M168:M169"/>
    <mergeCell ref="B170:B171"/>
    <mergeCell ref="C170:D171"/>
    <mergeCell ref="E170:E171"/>
    <mergeCell ref="F170:F171"/>
    <mergeCell ref="G170:H171"/>
    <mergeCell ref="I170:I171"/>
    <mergeCell ref="J170:J171"/>
    <mergeCell ref="M165:M166"/>
    <mergeCell ref="C167:E167"/>
    <mergeCell ref="G167:I167"/>
    <mergeCell ref="K167:M167"/>
    <mergeCell ref="B168:B169"/>
    <mergeCell ref="C168:D169"/>
    <mergeCell ref="E168:E169"/>
    <mergeCell ref="F168:F169"/>
    <mergeCell ref="G168:H169"/>
    <mergeCell ref="I168:I169"/>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E160"/>
    <mergeCell ref="G160:I160"/>
    <mergeCell ref="K160:M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K154:K155"/>
    <mergeCell ref="L154:L155"/>
    <mergeCell ref="M154:M155"/>
    <mergeCell ref="B156:B157"/>
    <mergeCell ref="C156:D157"/>
    <mergeCell ref="E156:E157"/>
    <mergeCell ref="F156:F157"/>
    <mergeCell ref="G156:H157"/>
    <mergeCell ref="I156:I157"/>
    <mergeCell ref="J156:J157"/>
    <mergeCell ref="K152:M153"/>
    <mergeCell ref="B154:B155"/>
    <mergeCell ref="C154:C155"/>
    <mergeCell ref="D154:D155"/>
    <mergeCell ref="E154:E155"/>
    <mergeCell ref="F154:F155"/>
    <mergeCell ref="G154:G155"/>
    <mergeCell ref="H154:H155"/>
    <mergeCell ref="I154:I155"/>
    <mergeCell ref="J154:J155"/>
    <mergeCell ref="C151:E151"/>
    <mergeCell ref="G151:I151"/>
    <mergeCell ref="K151:M151"/>
    <mergeCell ref="B152:B153"/>
    <mergeCell ref="C152:D153"/>
    <mergeCell ref="E152:E153"/>
    <mergeCell ref="F152:F153"/>
    <mergeCell ref="G152:H153"/>
    <mergeCell ref="I152:I153"/>
    <mergeCell ref="J152:J153"/>
    <mergeCell ref="J146:J147"/>
    <mergeCell ref="K146:K147"/>
    <mergeCell ref="L146:L147"/>
    <mergeCell ref="M146:M147"/>
    <mergeCell ref="B148:M148"/>
    <mergeCell ref="C150:M150"/>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J139:J140"/>
    <mergeCell ref="K139:L140"/>
    <mergeCell ref="M139:M140"/>
    <mergeCell ref="C141:E141"/>
    <mergeCell ref="G141:I141"/>
    <mergeCell ref="K141:M141"/>
    <mergeCell ref="I137:I138"/>
    <mergeCell ref="J137:J138"/>
    <mergeCell ref="K137:L138"/>
    <mergeCell ref="M137:M138"/>
    <mergeCell ref="B139:B140"/>
    <mergeCell ref="C139:D140"/>
    <mergeCell ref="E139:E140"/>
    <mergeCell ref="F139:F140"/>
    <mergeCell ref="G139:H140"/>
    <mergeCell ref="I139:I140"/>
    <mergeCell ref="K134:L135"/>
    <mergeCell ref="M134:M135"/>
    <mergeCell ref="C136:E136"/>
    <mergeCell ref="G136:I136"/>
    <mergeCell ref="K136:M136"/>
    <mergeCell ref="B137:B138"/>
    <mergeCell ref="C137:D138"/>
    <mergeCell ref="E137:E138"/>
    <mergeCell ref="F137:F138"/>
    <mergeCell ref="G137:H138"/>
    <mergeCell ref="J132:J133"/>
    <mergeCell ref="K132:L133"/>
    <mergeCell ref="M132:M133"/>
    <mergeCell ref="B134:B135"/>
    <mergeCell ref="C134:D135"/>
    <mergeCell ref="E134:E135"/>
    <mergeCell ref="F134:F135"/>
    <mergeCell ref="G134:H135"/>
    <mergeCell ref="I134:I135"/>
    <mergeCell ref="J134:J135"/>
    <mergeCell ref="I130:I131"/>
    <mergeCell ref="J130:J131"/>
    <mergeCell ref="K130:L131"/>
    <mergeCell ref="M130:M131"/>
    <mergeCell ref="B132:B133"/>
    <mergeCell ref="C132:D133"/>
    <mergeCell ref="E132:E133"/>
    <mergeCell ref="F132:F133"/>
    <mergeCell ref="G132:H133"/>
    <mergeCell ref="I132:I133"/>
    <mergeCell ref="K127:L128"/>
    <mergeCell ref="M127:M128"/>
    <mergeCell ref="C129:E129"/>
    <mergeCell ref="G129:I129"/>
    <mergeCell ref="K129:M129"/>
    <mergeCell ref="B130:B131"/>
    <mergeCell ref="C130:D131"/>
    <mergeCell ref="E130:E131"/>
    <mergeCell ref="F130:F131"/>
    <mergeCell ref="G130:H131"/>
    <mergeCell ref="J125:J126"/>
    <mergeCell ref="K125:L126"/>
    <mergeCell ref="M125:M126"/>
    <mergeCell ref="B127:B128"/>
    <mergeCell ref="C127:D128"/>
    <mergeCell ref="E127:E128"/>
    <mergeCell ref="F127:F128"/>
    <mergeCell ref="G127:H128"/>
    <mergeCell ref="I127:I128"/>
    <mergeCell ref="J127:J128"/>
    <mergeCell ref="J123:J124"/>
    <mergeCell ref="K123:K124"/>
    <mergeCell ref="L123:L124"/>
    <mergeCell ref="M123:M124"/>
    <mergeCell ref="B125:B126"/>
    <mergeCell ref="C125:D126"/>
    <mergeCell ref="E125:E126"/>
    <mergeCell ref="F125:F126"/>
    <mergeCell ref="G125:H126"/>
    <mergeCell ref="I125:I126"/>
    <mergeCell ref="J121:J122"/>
    <mergeCell ref="K121:M122"/>
    <mergeCell ref="B123:B124"/>
    <mergeCell ref="C123:C124"/>
    <mergeCell ref="D123:D124"/>
    <mergeCell ref="E123:E124"/>
    <mergeCell ref="F123:F124"/>
    <mergeCell ref="G123:G124"/>
    <mergeCell ref="H123:H124"/>
    <mergeCell ref="I123:I124"/>
    <mergeCell ref="C119:M119"/>
    <mergeCell ref="C120:E120"/>
    <mergeCell ref="G120:I120"/>
    <mergeCell ref="K120:M120"/>
    <mergeCell ref="B121:B122"/>
    <mergeCell ref="C121:D122"/>
    <mergeCell ref="E121:E122"/>
    <mergeCell ref="F121:F122"/>
    <mergeCell ref="G121:H122"/>
    <mergeCell ref="I121:I122"/>
    <mergeCell ref="I115:I116"/>
    <mergeCell ref="J115:J116"/>
    <mergeCell ref="K115:K116"/>
    <mergeCell ref="L115:L116"/>
    <mergeCell ref="M115:M116"/>
    <mergeCell ref="B117:M117"/>
    <mergeCell ref="J113:J114"/>
    <mergeCell ref="K113:L114"/>
    <mergeCell ref="M113:M114"/>
    <mergeCell ref="B115:B116"/>
    <mergeCell ref="C115:C116"/>
    <mergeCell ref="D115:D116"/>
    <mergeCell ref="E115:E116"/>
    <mergeCell ref="F115:F116"/>
    <mergeCell ref="G115:G116"/>
    <mergeCell ref="H115:H116"/>
    <mergeCell ref="I111:I112"/>
    <mergeCell ref="J111:J112"/>
    <mergeCell ref="K111:L112"/>
    <mergeCell ref="M111:M112"/>
    <mergeCell ref="B113:B114"/>
    <mergeCell ref="C113:D114"/>
    <mergeCell ref="E113:E114"/>
    <mergeCell ref="F113:F114"/>
    <mergeCell ref="G113:H114"/>
    <mergeCell ref="I113:I114"/>
    <mergeCell ref="K108:L109"/>
    <mergeCell ref="M108:M109"/>
    <mergeCell ref="C110:E110"/>
    <mergeCell ref="G110:I110"/>
    <mergeCell ref="K110:M110"/>
    <mergeCell ref="B111:B112"/>
    <mergeCell ref="C111:D112"/>
    <mergeCell ref="E111:E112"/>
    <mergeCell ref="F111:F112"/>
    <mergeCell ref="G111:H112"/>
    <mergeCell ref="J106:J107"/>
    <mergeCell ref="K106:L107"/>
    <mergeCell ref="M106:M107"/>
    <mergeCell ref="B108:B109"/>
    <mergeCell ref="C108:D109"/>
    <mergeCell ref="E108:E109"/>
    <mergeCell ref="F108:F109"/>
    <mergeCell ref="G108:H109"/>
    <mergeCell ref="I108:I109"/>
    <mergeCell ref="J108:J109"/>
    <mergeCell ref="M103:M104"/>
    <mergeCell ref="C105:E105"/>
    <mergeCell ref="G105:I105"/>
    <mergeCell ref="K105:M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E98"/>
    <mergeCell ref="G98:I98"/>
    <mergeCell ref="K98:M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K92:K93"/>
    <mergeCell ref="L92:L93"/>
    <mergeCell ref="M92:M93"/>
    <mergeCell ref="B94:B95"/>
    <mergeCell ref="C94:D95"/>
    <mergeCell ref="E94:E95"/>
    <mergeCell ref="F94:F95"/>
    <mergeCell ref="G94:H95"/>
    <mergeCell ref="I94:I95"/>
    <mergeCell ref="J94:J95"/>
    <mergeCell ref="K90:M91"/>
    <mergeCell ref="B92:B93"/>
    <mergeCell ref="C92:C93"/>
    <mergeCell ref="D92:D93"/>
    <mergeCell ref="E92:E93"/>
    <mergeCell ref="F92:F93"/>
    <mergeCell ref="G92:G93"/>
    <mergeCell ref="H92:H93"/>
    <mergeCell ref="I92:I93"/>
    <mergeCell ref="J92:J93"/>
    <mergeCell ref="C89:E89"/>
    <mergeCell ref="G89:I89"/>
    <mergeCell ref="K89:M89"/>
    <mergeCell ref="B90:B91"/>
    <mergeCell ref="C90:D91"/>
    <mergeCell ref="E90:E91"/>
    <mergeCell ref="F90:F91"/>
    <mergeCell ref="G90:H91"/>
    <mergeCell ref="I90:I91"/>
    <mergeCell ref="J90:J91"/>
    <mergeCell ref="J82:J83"/>
    <mergeCell ref="K82:K83"/>
    <mergeCell ref="L82:L83"/>
    <mergeCell ref="M82:M83"/>
    <mergeCell ref="B86:M86"/>
    <mergeCell ref="C88:M88"/>
    <mergeCell ref="K80:L81"/>
    <mergeCell ref="M80:M81"/>
    <mergeCell ref="B82:B83"/>
    <mergeCell ref="C82:C83"/>
    <mergeCell ref="D82:D83"/>
    <mergeCell ref="E82:E83"/>
    <mergeCell ref="F82:F83"/>
    <mergeCell ref="G82:G83"/>
    <mergeCell ref="H82:H83"/>
    <mergeCell ref="I82:I83"/>
    <mergeCell ref="C79:D79"/>
    <mergeCell ref="G79:H79"/>
    <mergeCell ref="K79:L79"/>
    <mergeCell ref="B80:B81"/>
    <mergeCell ref="C80:D81"/>
    <mergeCell ref="E80:E81"/>
    <mergeCell ref="F80:F81"/>
    <mergeCell ref="G80:H81"/>
    <mergeCell ref="I80:I81"/>
    <mergeCell ref="J80:J81"/>
    <mergeCell ref="C77:D77"/>
    <mergeCell ref="G77:H77"/>
    <mergeCell ref="K77:L77"/>
    <mergeCell ref="C78:D78"/>
    <mergeCell ref="G78:H78"/>
    <mergeCell ref="K78:L78"/>
    <mergeCell ref="K73:L74"/>
    <mergeCell ref="M73:M74"/>
    <mergeCell ref="B75:B76"/>
    <mergeCell ref="C75:D76"/>
    <mergeCell ref="E75:E76"/>
    <mergeCell ref="F75:F76"/>
    <mergeCell ref="G75:I76"/>
    <mergeCell ref="J75:J76"/>
    <mergeCell ref="K75:L76"/>
    <mergeCell ref="M75:M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K67:L68"/>
    <mergeCell ref="M67:M68"/>
    <mergeCell ref="C69:E69"/>
    <mergeCell ref="G69:I69"/>
    <mergeCell ref="K69:M69"/>
    <mergeCell ref="C70:E70"/>
    <mergeCell ref="G70:I70"/>
    <mergeCell ref="K70:M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C47:M47"/>
    <mergeCell ref="C48:M48"/>
    <mergeCell ref="C49:E49"/>
    <mergeCell ref="G49:I49"/>
    <mergeCell ref="K49:M49"/>
    <mergeCell ref="B50:B51"/>
    <mergeCell ref="C50:C51"/>
    <mergeCell ref="D50:D51"/>
    <mergeCell ref="E50:E51"/>
    <mergeCell ref="F50:F51"/>
    <mergeCell ref="I42:I43"/>
    <mergeCell ref="J42:J43"/>
    <mergeCell ref="K42:K43"/>
    <mergeCell ref="L42:L43"/>
    <mergeCell ref="M42:M43"/>
    <mergeCell ref="B45:M45"/>
    <mergeCell ref="J40:J41"/>
    <mergeCell ref="K40:L41"/>
    <mergeCell ref="M40:M41"/>
    <mergeCell ref="B42:B43"/>
    <mergeCell ref="C42:C43"/>
    <mergeCell ref="D42:D43"/>
    <mergeCell ref="E42:E43"/>
    <mergeCell ref="F42:F43"/>
    <mergeCell ref="G42:G43"/>
    <mergeCell ref="H42:H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B31:B32"/>
    <mergeCell ref="C31:E32"/>
    <mergeCell ref="F31:F32"/>
    <mergeCell ref="G31:I32"/>
    <mergeCell ref="J31:J32"/>
    <mergeCell ref="K31:L32"/>
    <mergeCell ref="M31:M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M23"/>
    <mergeCell ref="C24:E24"/>
    <mergeCell ref="G24:I24"/>
    <mergeCell ref="K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9"/>
  <sheetViews>
    <sheetView showGridLines="0" workbookViewId="0"/>
  </sheetViews>
  <sheetFormatPr defaultRowHeight="15"/>
  <cols>
    <col min="1" max="3" width="36.5703125" bestFit="1" customWidth="1"/>
    <col min="4" max="4" width="33.28515625" customWidth="1"/>
    <col min="5" max="5" width="5.5703125" customWidth="1"/>
    <col min="6" max="6" width="21.85546875" customWidth="1"/>
    <col min="7" max="7" width="9.7109375" customWidth="1"/>
    <col min="8" max="8" width="33.28515625" customWidth="1"/>
    <col min="9" max="9" width="18.140625" customWidth="1"/>
    <col min="10" max="10" width="9.7109375" customWidth="1"/>
    <col min="11" max="11" width="23" customWidth="1"/>
    <col min="12" max="12" width="29.7109375" customWidth="1"/>
    <col min="13" max="13" width="14.42578125" customWidth="1"/>
    <col min="14" max="14" width="9.7109375" customWidth="1"/>
    <col min="15" max="15" width="7" customWidth="1"/>
    <col min="16" max="16" width="33.28515625" customWidth="1"/>
    <col min="17" max="17" width="5.5703125" customWidth="1"/>
    <col min="18" max="18" width="33.28515625" customWidth="1"/>
    <col min="19" max="19" width="7" customWidth="1"/>
    <col min="20" max="20" width="24" customWidth="1"/>
    <col min="21" max="21" width="5.5703125" customWidth="1"/>
    <col min="22" max="22" width="33.28515625" customWidth="1"/>
    <col min="23" max="23" width="7" customWidth="1"/>
    <col min="24" max="24" width="24" customWidth="1"/>
    <col min="25" max="25" width="5.5703125" customWidth="1"/>
  </cols>
  <sheetData>
    <row r="1" spans="1:25" ht="15" customHeight="1">
      <c r="A1" s="8" t="s">
        <v>9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1</v>
      </c>
      <c r="B3" s="81" t="s">
        <v>7</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7" t="s">
        <v>966</v>
      </c>
      <c r="B4" s="81" t="s">
        <v>7</v>
      </c>
      <c r="C4" s="81"/>
      <c r="D4" s="81"/>
      <c r="E4" s="81"/>
      <c r="F4" s="81"/>
      <c r="G4" s="81"/>
      <c r="H4" s="81"/>
      <c r="I4" s="81"/>
      <c r="J4" s="81"/>
      <c r="K4" s="81"/>
      <c r="L4" s="81"/>
      <c r="M4" s="81"/>
      <c r="N4" s="81"/>
      <c r="O4" s="81"/>
      <c r="P4" s="81"/>
      <c r="Q4" s="81"/>
      <c r="R4" s="81"/>
      <c r="S4" s="81"/>
      <c r="T4" s="81"/>
      <c r="U4" s="81"/>
      <c r="V4" s="81"/>
      <c r="W4" s="81"/>
      <c r="X4" s="81"/>
      <c r="Y4" s="81"/>
    </row>
    <row r="5" spans="1:25" ht="15.75">
      <c r="A5" s="17"/>
      <c r="B5" s="82" t="s">
        <v>967</v>
      </c>
      <c r="C5" s="82"/>
      <c r="D5" s="82"/>
      <c r="E5" s="82"/>
      <c r="F5" s="82"/>
      <c r="G5" s="82"/>
      <c r="H5" s="82"/>
      <c r="I5" s="82"/>
      <c r="J5" s="82"/>
      <c r="K5" s="82"/>
      <c r="L5" s="82"/>
      <c r="M5" s="82"/>
      <c r="N5" s="82"/>
      <c r="O5" s="82"/>
      <c r="P5" s="82"/>
      <c r="Q5" s="82"/>
      <c r="R5" s="82"/>
      <c r="S5" s="82"/>
      <c r="T5" s="82"/>
      <c r="U5" s="82"/>
      <c r="V5" s="82"/>
      <c r="W5" s="82"/>
      <c r="X5" s="82"/>
      <c r="Y5" s="82"/>
    </row>
    <row r="6" spans="1:25">
      <c r="A6" s="17"/>
      <c r="B6" s="139" t="s">
        <v>968</v>
      </c>
      <c r="C6" s="139"/>
      <c r="D6" s="139"/>
      <c r="E6" s="139"/>
      <c r="F6" s="139"/>
      <c r="G6" s="139"/>
      <c r="H6" s="139"/>
      <c r="I6" s="139"/>
      <c r="J6" s="139"/>
      <c r="K6" s="139"/>
      <c r="L6" s="139"/>
      <c r="M6" s="139"/>
      <c r="N6" s="139"/>
      <c r="O6" s="139"/>
      <c r="P6" s="139"/>
      <c r="Q6" s="139"/>
      <c r="R6" s="139"/>
      <c r="S6" s="139"/>
      <c r="T6" s="139"/>
      <c r="U6" s="139"/>
      <c r="V6" s="139"/>
      <c r="W6" s="139"/>
      <c r="X6" s="139"/>
      <c r="Y6" s="139"/>
    </row>
    <row r="7" spans="1:25">
      <c r="A7" s="17"/>
      <c r="B7" s="139" t="s">
        <v>969</v>
      </c>
      <c r="C7" s="139"/>
      <c r="D7" s="139"/>
      <c r="E7" s="139"/>
      <c r="F7" s="139"/>
      <c r="G7" s="139"/>
      <c r="H7" s="139"/>
      <c r="I7" s="139"/>
      <c r="J7" s="139"/>
      <c r="K7" s="139"/>
      <c r="L7" s="139"/>
      <c r="M7" s="139"/>
      <c r="N7" s="139"/>
      <c r="O7" s="139"/>
      <c r="P7" s="139"/>
      <c r="Q7" s="139"/>
      <c r="R7" s="139"/>
      <c r="S7" s="139"/>
      <c r="T7" s="139"/>
      <c r="U7" s="139"/>
      <c r="V7" s="139"/>
      <c r="W7" s="139"/>
      <c r="X7" s="139"/>
      <c r="Y7" s="139"/>
    </row>
    <row r="8" spans="1:25">
      <c r="A8" s="17"/>
      <c r="B8" s="139" t="s">
        <v>970</v>
      </c>
      <c r="C8" s="139"/>
      <c r="D8" s="139"/>
      <c r="E8" s="139"/>
      <c r="F8" s="139"/>
      <c r="G8" s="139"/>
      <c r="H8" s="139"/>
      <c r="I8" s="139"/>
      <c r="J8" s="139"/>
      <c r="K8" s="139"/>
      <c r="L8" s="139"/>
      <c r="M8" s="139"/>
      <c r="N8" s="139"/>
      <c r="O8" s="139"/>
      <c r="P8" s="139"/>
      <c r="Q8" s="139"/>
      <c r="R8" s="139"/>
      <c r="S8" s="139"/>
      <c r="T8" s="139"/>
      <c r="U8" s="139"/>
      <c r="V8" s="139"/>
      <c r="W8" s="139"/>
      <c r="X8" s="139"/>
      <c r="Y8" s="139"/>
    </row>
    <row r="9" spans="1:25">
      <c r="A9" s="17"/>
      <c r="B9" s="40"/>
      <c r="C9" s="40"/>
      <c r="D9" s="40"/>
      <c r="E9" s="40"/>
      <c r="F9" s="40"/>
      <c r="G9" s="40"/>
      <c r="H9" s="40"/>
      <c r="I9" s="40"/>
      <c r="J9" s="40"/>
      <c r="K9" s="40"/>
      <c r="L9" s="40"/>
      <c r="M9" s="40"/>
      <c r="N9" s="40"/>
      <c r="O9" s="40"/>
      <c r="P9" s="40"/>
      <c r="Q9" s="40"/>
    </row>
    <row r="10" spans="1:25">
      <c r="A10" s="17"/>
      <c r="B10" s="19"/>
      <c r="C10" s="19"/>
      <c r="D10" s="19"/>
      <c r="E10" s="19"/>
      <c r="F10" s="19"/>
      <c r="G10" s="19"/>
      <c r="H10" s="19"/>
      <c r="I10" s="19"/>
      <c r="J10" s="19"/>
      <c r="K10" s="19"/>
      <c r="L10" s="19"/>
      <c r="M10" s="19"/>
      <c r="N10" s="19"/>
      <c r="O10" s="19"/>
      <c r="P10" s="19"/>
      <c r="Q10" s="19"/>
    </row>
    <row r="11" spans="1:25" ht="15.75" thickBot="1">
      <c r="A11" s="17"/>
      <c r="B11" s="20"/>
      <c r="C11" s="206" t="s">
        <v>962</v>
      </c>
      <c r="D11" s="206"/>
      <c r="E11" s="206"/>
      <c r="F11" s="206"/>
      <c r="G11" s="206"/>
      <c r="H11" s="206"/>
      <c r="I11" s="206"/>
      <c r="J11" s="20"/>
      <c r="K11" s="206" t="s">
        <v>971</v>
      </c>
      <c r="L11" s="206"/>
      <c r="M11" s="206"/>
      <c r="N11" s="206"/>
      <c r="O11" s="206"/>
      <c r="P11" s="206"/>
      <c r="Q11" s="206"/>
    </row>
    <row r="12" spans="1:25" ht="15.75" thickBot="1">
      <c r="A12" s="17"/>
      <c r="B12" s="20"/>
      <c r="C12" s="207">
        <v>2013</v>
      </c>
      <c r="D12" s="207"/>
      <c r="E12" s="207"/>
      <c r="F12" s="20"/>
      <c r="G12" s="208">
        <v>2012</v>
      </c>
      <c r="H12" s="208"/>
      <c r="I12" s="208"/>
      <c r="J12" s="20"/>
      <c r="K12" s="207">
        <v>2013</v>
      </c>
      <c r="L12" s="207"/>
      <c r="M12" s="207"/>
      <c r="N12" s="20"/>
      <c r="O12" s="208">
        <v>2012</v>
      </c>
      <c r="P12" s="208"/>
      <c r="Q12" s="208"/>
    </row>
    <row r="13" spans="1:25">
      <c r="A13" s="17"/>
      <c r="B13" s="112" t="s">
        <v>972</v>
      </c>
      <c r="C13" s="45" t="s">
        <v>306</v>
      </c>
      <c r="D13" s="47">
        <v>1611457</v>
      </c>
      <c r="E13" s="49"/>
      <c r="F13" s="51"/>
      <c r="G13" s="52" t="s">
        <v>306</v>
      </c>
      <c r="H13" s="54">
        <v>1802811</v>
      </c>
      <c r="I13" s="49"/>
      <c r="J13" s="51"/>
      <c r="K13" s="45" t="s">
        <v>306</v>
      </c>
      <c r="L13" s="47">
        <v>659602</v>
      </c>
      <c r="M13" s="49"/>
      <c r="N13" s="51"/>
      <c r="O13" s="52" t="s">
        <v>306</v>
      </c>
      <c r="P13" s="54">
        <v>648439</v>
      </c>
      <c r="Q13" s="49"/>
    </row>
    <row r="14" spans="1:25" ht="15.75" thickBot="1">
      <c r="A14" s="17"/>
      <c r="B14" s="112"/>
      <c r="C14" s="97"/>
      <c r="D14" s="98"/>
      <c r="E14" s="99"/>
      <c r="F14" s="51"/>
      <c r="G14" s="100"/>
      <c r="H14" s="101"/>
      <c r="I14" s="99"/>
      <c r="J14" s="51"/>
      <c r="K14" s="97"/>
      <c r="L14" s="98"/>
      <c r="M14" s="99"/>
      <c r="N14" s="51"/>
      <c r="O14" s="100"/>
      <c r="P14" s="101"/>
      <c r="Q14" s="99"/>
    </row>
    <row r="15" spans="1:25" ht="15.75" thickTop="1">
      <c r="A15" s="17"/>
      <c r="B15" s="20"/>
      <c r="C15" s="116"/>
      <c r="D15" s="116"/>
      <c r="E15" s="116"/>
      <c r="F15" s="20"/>
      <c r="G15" s="116"/>
      <c r="H15" s="116"/>
      <c r="I15" s="116"/>
      <c r="J15" s="20"/>
      <c r="K15" s="116"/>
      <c r="L15" s="116"/>
      <c r="M15" s="116"/>
      <c r="N15" s="20"/>
      <c r="O15" s="116"/>
      <c r="P15" s="116"/>
      <c r="Q15" s="116"/>
    </row>
    <row r="16" spans="1:25">
      <c r="A16" s="17"/>
      <c r="B16" s="25" t="s">
        <v>973</v>
      </c>
      <c r="C16" s="51"/>
      <c r="D16" s="51"/>
      <c r="E16" s="51"/>
      <c r="F16" s="27"/>
      <c r="G16" s="51"/>
      <c r="H16" s="51"/>
      <c r="I16" s="51"/>
      <c r="J16" s="27"/>
      <c r="K16" s="51"/>
      <c r="L16" s="51"/>
      <c r="M16" s="51"/>
      <c r="N16" s="27"/>
      <c r="O16" s="51"/>
      <c r="P16" s="51"/>
      <c r="Q16" s="51"/>
    </row>
    <row r="17" spans="1:17">
      <c r="A17" s="17"/>
      <c r="B17" s="56" t="s">
        <v>974</v>
      </c>
      <c r="C17" s="90" t="s">
        <v>306</v>
      </c>
      <c r="D17" s="57">
        <v>1822677</v>
      </c>
      <c r="E17" s="58"/>
      <c r="F17" s="58"/>
      <c r="G17" s="56" t="s">
        <v>306</v>
      </c>
      <c r="H17" s="59">
        <v>1707390</v>
      </c>
      <c r="I17" s="58"/>
      <c r="J17" s="58"/>
      <c r="K17" s="90" t="s">
        <v>306</v>
      </c>
      <c r="L17" s="57">
        <v>663826</v>
      </c>
      <c r="M17" s="58"/>
      <c r="N17" s="58"/>
      <c r="O17" s="56" t="s">
        <v>306</v>
      </c>
      <c r="P17" s="59">
        <v>581904</v>
      </c>
      <c r="Q17" s="58"/>
    </row>
    <row r="18" spans="1:17">
      <c r="A18" s="17"/>
      <c r="B18" s="56"/>
      <c r="C18" s="90"/>
      <c r="D18" s="57"/>
      <c r="E18" s="58"/>
      <c r="F18" s="58"/>
      <c r="G18" s="56"/>
      <c r="H18" s="59"/>
      <c r="I18" s="58"/>
      <c r="J18" s="58"/>
      <c r="K18" s="90"/>
      <c r="L18" s="57"/>
      <c r="M18" s="58"/>
      <c r="N18" s="58"/>
      <c r="O18" s="56"/>
      <c r="P18" s="59"/>
      <c r="Q18" s="58"/>
    </row>
    <row r="19" spans="1:17">
      <c r="A19" s="17"/>
      <c r="B19" s="44" t="s">
        <v>975</v>
      </c>
      <c r="C19" s="60">
        <v>13981</v>
      </c>
      <c r="D19" s="60"/>
      <c r="E19" s="51"/>
      <c r="F19" s="51"/>
      <c r="G19" s="63">
        <v>18939</v>
      </c>
      <c r="H19" s="63"/>
      <c r="I19" s="51"/>
      <c r="J19" s="51"/>
      <c r="K19" s="60">
        <v>6272</v>
      </c>
      <c r="L19" s="60"/>
      <c r="M19" s="51"/>
      <c r="N19" s="51"/>
      <c r="O19" s="63">
        <v>7763</v>
      </c>
      <c r="P19" s="63"/>
      <c r="Q19" s="51"/>
    </row>
    <row r="20" spans="1:17">
      <c r="A20" s="17"/>
      <c r="B20" s="44"/>
      <c r="C20" s="60"/>
      <c r="D20" s="60"/>
      <c r="E20" s="51"/>
      <c r="F20" s="51"/>
      <c r="G20" s="63"/>
      <c r="H20" s="63"/>
      <c r="I20" s="51"/>
      <c r="J20" s="51"/>
      <c r="K20" s="60"/>
      <c r="L20" s="60"/>
      <c r="M20" s="51"/>
      <c r="N20" s="51"/>
      <c r="O20" s="63"/>
      <c r="P20" s="63"/>
      <c r="Q20" s="51"/>
    </row>
    <row r="21" spans="1:17">
      <c r="A21" s="17"/>
      <c r="B21" s="56" t="s">
        <v>976</v>
      </c>
      <c r="C21" s="57">
        <v>74370</v>
      </c>
      <c r="D21" s="57"/>
      <c r="E21" s="58"/>
      <c r="F21" s="58"/>
      <c r="G21" s="59">
        <v>81040</v>
      </c>
      <c r="H21" s="59"/>
      <c r="I21" s="58"/>
      <c r="J21" s="58"/>
      <c r="K21" s="57">
        <v>27365</v>
      </c>
      <c r="L21" s="57"/>
      <c r="M21" s="58"/>
      <c r="N21" s="58"/>
      <c r="O21" s="59">
        <v>27793</v>
      </c>
      <c r="P21" s="59"/>
      <c r="Q21" s="58"/>
    </row>
    <row r="22" spans="1:17">
      <c r="A22" s="17"/>
      <c r="B22" s="56"/>
      <c r="C22" s="57"/>
      <c r="D22" s="57"/>
      <c r="E22" s="58"/>
      <c r="F22" s="58"/>
      <c r="G22" s="59"/>
      <c r="H22" s="59"/>
      <c r="I22" s="58"/>
      <c r="J22" s="58"/>
      <c r="K22" s="57"/>
      <c r="L22" s="57"/>
      <c r="M22" s="58"/>
      <c r="N22" s="58"/>
      <c r="O22" s="59"/>
      <c r="P22" s="59"/>
      <c r="Q22" s="58"/>
    </row>
    <row r="23" spans="1:17">
      <c r="A23" s="17"/>
      <c r="B23" s="44" t="s">
        <v>977</v>
      </c>
      <c r="C23" s="93" t="s">
        <v>389</v>
      </c>
      <c r="D23" s="93"/>
      <c r="E23" s="51"/>
      <c r="F23" s="51"/>
      <c r="G23" s="108" t="s">
        <v>389</v>
      </c>
      <c r="H23" s="108"/>
      <c r="I23" s="51"/>
      <c r="J23" s="51"/>
      <c r="K23" s="93">
        <v>496</v>
      </c>
      <c r="L23" s="93"/>
      <c r="M23" s="51"/>
      <c r="N23" s="51"/>
      <c r="O23" s="63">
        <v>1106</v>
      </c>
      <c r="P23" s="63"/>
      <c r="Q23" s="51"/>
    </row>
    <row r="24" spans="1:17">
      <c r="A24" s="17"/>
      <c r="B24" s="44"/>
      <c r="C24" s="93"/>
      <c r="D24" s="93"/>
      <c r="E24" s="51"/>
      <c r="F24" s="51"/>
      <c r="G24" s="108"/>
      <c r="H24" s="108"/>
      <c r="I24" s="51"/>
      <c r="J24" s="51"/>
      <c r="K24" s="93"/>
      <c r="L24" s="93"/>
      <c r="M24" s="51"/>
      <c r="N24" s="51"/>
      <c r="O24" s="63"/>
      <c r="P24" s="63"/>
      <c r="Q24" s="51"/>
    </row>
    <row r="25" spans="1:17">
      <c r="A25" s="17"/>
      <c r="B25" s="56" t="s">
        <v>978</v>
      </c>
      <c r="C25" s="91" t="s">
        <v>979</v>
      </c>
      <c r="D25" s="91"/>
      <c r="E25" s="90" t="s">
        <v>312</v>
      </c>
      <c r="F25" s="58"/>
      <c r="G25" s="59">
        <v>145641</v>
      </c>
      <c r="H25" s="59"/>
      <c r="I25" s="58"/>
      <c r="J25" s="58"/>
      <c r="K25" s="91" t="s">
        <v>980</v>
      </c>
      <c r="L25" s="91"/>
      <c r="M25" s="90" t="s">
        <v>312</v>
      </c>
      <c r="N25" s="58"/>
      <c r="O25" s="59">
        <v>45537</v>
      </c>
      <c r="P25" s="59"/>
      <c r="Q25" s="58"/>
    </row>
    <row r="26" spans="1:17">
      <c r="A26" s="17"/>
      <c r="B26" s="56"/>
      <c r="C26" s="91"/>
      <c r="D26" s="91"/>
      <c r="E26" s="90"/>
      <c r="F26" s="58"/>
      <c r="G26" s="59"/>
      <c r="H26" s="59"/>
      <c r="I26" s="58"/>
      <c r="J26" s="58"/>
      <c r="K26" s="91"/>
      <c r="L26" s="91"/>
      <c r="M26" s="90"/>
      <c r="N26" s="58"/>
      <c r="O26" s="59"/>
      <c r="P26" s="59"/>
      <c r="Q26" s="58"/>
    </row>
    <row r="27" spans="1:17">
      <c r="A27" s="17"/>
      <c r="B27" s="44" t="s">
        <v>981</v>
      </c>
      <c r="C27" s="93" t="s">
        <v>389</v>
      </c>
      <c r="D27" s="93"/>
      <c r="E27" s="51"/>
      <c r="F27" s="51"/>
      <c r="G27" s="108" t="s">
        <v>389</v>
      </c>
      <c r="H27" s="108"/>
      <c r="I27" s="51"/>
      <c r="J27" s="51"/>
      <c r="K27" s="93" t="s">
        <v>982</v>
      </c>
      <c r="L27" s="93"/>
      <c r="M27" s="112" t="s">
        <v>312</v>
      </c>
      <c r="N27" s="51"/>
      <c r="O27" s="63">
        <v>22115</v>
      </c>
      <c r="P27" s="63"/>
      <c r="Q27" s="51"/>
    </row>
    <row r="28" spans="1:17">
      <c r="A28" s="17"/>
      <c r="B28" s="44"/>
      <c r="C28" s="93"/>
      <c r="D28" s="93"/>
      <c r="E28" s="51"/>
      <c r="F28" s="51"/>
      <c r="G28" s="108"/>
      <c r="H28" s="108"/>
      <c r="I28" s="51"/>
      <c r="J28" s="51"/>
      <c r="K28" s="93"/>
      <c r="L28" s="93"/>
      <c r="M28" s="112"/>
      <c r="N28" s="51"/>
      <c r="O28" s="63"/>
      <c r="P28" s="63"/>
      <c r="Q28" s="51"/>
    </row>
    <row r="29" spans="1:17">
      <c r="A29" s="17"/>
      <c r="B29" s="56" t="s">
        <v>983</v>
      </c>
      <c r="C29" s="91" t="s">
        <v>984</v>
      </c>
      <c r="D29" s="91"/>
      <c r="E29" s="90" t="s">
        <v>312</v>
      </c>
      <c r="F29" s="58"/>
      <c r="G29" s="92">
        <v>6</v>
      </c>
      <c r="H29" s="92"/>
      <c r="I29" s="58"/>
      <c r="J29" s="58"/>
      <c r="K29" s="91" t="s">
        <v>985</v>
      </c>
      <c r="L29" s="91"/>
      <c r="M29" s="90" t="s">
        <v>312</v>
      </c>
      <c r="N29" s="58"/>
      <c r="O29" s="92" t="s">
        <v>986</v>
      </c>
      <c r="P29" s="92"/>
      <c r="Q29" s="56" t="s">
        <v>312</v>
      </c>
    </row>
    <row r="30" spans="1:17">
      <c r="A30" s="17"/>
      <c r="B30" s="56"/>
      <c r="C30" s="91"/>
      <c r="D30" s="91"/>
      <c r="E30" s="90"/>
      <c r="F30" s="58"/>
      <c r="G30" s="92"/>
      <c r="H30" s="92"/>
      <c r="I30" s="58"/>
      <c r="J30" s="58"/>
      <c r="K30" s="91"/>
      <c r="L30" s="91"/>
      <c r="M30" s="90"/>
      <c r="N30" s="58"/>
      <c r="O30" s="92"/>
      <c r="P30" s="92"/>
      <c r="Q30" s="56"/>
    </row>
    <row r="31" spans="1:17">
      <c r="A31" s="17"/>
      <c r="B31" s="44" t="s">
        <v>987</v>
      </c>
      <c r="C31" s="93">
        <v>548</v>
      </c>
      <c r="D31" s="93"/>
      <c r="E31" s="51"/>
      <c r="F31" s="51"/>
      <c r="G31" s="108" t="s">
        <v>389</v>
      </c>
      <c r="H31" s="108"/>
      <c r="I31" s="51"/>
      <c r="J31" s="51"/>
      <c r="K31" s="93">
        <v>935</v>
      </c>
      <c r="L31" s="93"/>
      <c r="M31" s="51"/>
      <c r="N31" s="51"/>
      <c r="O31" s="108">
        <v>601</v>
      </c>
      <c r="P31" s="108"/>
      <c r="Q31" s="51"/>
    </row>
    <row r="32" spans="1:17">
      <c r="A32" s="17"/>
      <c r="B32" s="44"/>
      <c r="C32" s="93"/>
      <c r="D32" s="93"/>
      <c r="E32" s="51"/>
      <c r="F32" s="51"/>
      <c r="G32" s="108"/>
      <c r="H32" s="108"/>
      <c r="I32" s="51"/>
      <c r="J32" s="51"/>
      <c r="K32" s="93"/>
      <c r="L32" s="93"/>
      <c r="M32" s="51"/>
      <c r="N32" s="51"/>
      <c r="O32" s="108"/>
      <c r="P32" s="108"/>
      <c r="Q32" s="51"/>
    </row>
    <row r="33" spans="1:17" ht="15.75" thickBot="1">
      <c r="A33" s="17"/>
      <c r="B33" s="30" t="s">
        <v>988</v>
      </c>
      <c r="C33" s="113" t="s">
        <v>989</v>
      </c>
      <c r="D33" s="113"/>
      <c r="E33" s="137" t="s">
        <v>312</v>
      </c>
      <c r="F33" s="20"/>
      <c r="G33" s="109" t="s">
        <v>990</v>
      </c>
      <c r="H33" s="109"/>
      <c r="I33" s="30" t="s">
        <v>312</v>
      </c>
      <c r="J33" s="20"/>
      <c r="K33" s="113" t="s">
        <v>991</v>
      </c>
      <c r="L33" s="113"/>
      <c r="M33" s="39" t="s">
        <v>312</v>
      </c>
      <c r="N33" s="20"/>
      <c r="O33" s="109" t="s">
        <v>992</v>
      </c>
      <c r="P33" s="109"/>
      <c r="Q33" s="30" t="s">
        <v>312</v>
      </c>
    </row>
    <row r="34" spans="1:17">
      <c r="A34" s="17"/>
      <c r="B34" s="44" t="s">
        <v>993</v>
      </c>
      <c r="C34" s="47">
        <v>1622591</v>
      </c>
      <c r="D34" s="47"/>
      <c r="E34" s="49"/>
      <c r="F34" s="51"/>
      <c r="G34" s="54">
        <v>1822677</v>
      </c>
      <c r="H34" s="54"/>
      <c r="I34" s="49"/>
      <c r="J34" s="51"/>
      <c r="K34" s="47">
        <v>672773</v>
      </c>
      <c r="L34" s="47"/>
      <c r="M34" s="49"/>
      <c r="N34" s="51"/>
      <c r="O34" s="54">
        <v>663826</v>
      </c>
      <c r="P34" s="54"/>
      <c r="Q34" s="49"/>
    </row>
    <row r="35" spans="1:17" ht="15.75" thickBot="1">
      <c r="A35" s="17"/>
      <c r="B35" s="44"/>
      <c r="C35" s="61"/>
      <c r="D35" s="61"/>
      <c r="E35" s="62"/>
      <c r="F35" s="51"/>
      <c r="G35" s="64"/>
      <c r="H35" s="64"/>
      <c r="I35" s="62"/>
      <c r="J35" s="51"/>
      <c r="K35" s="61"/>
      <c r="L35" s="61"/>
      <c r="M35" s="62"/>
      <c r="N35" s="51"/>
      <c r="O35" s="64"/>
      <c r="P35" s="64"/>
      <c r="Q35" s="62"/>
    </row>
    <row r="36" spans="1:17">
      <c r="A36" s="17"/>
      <c r="B36" s="40"/>
      <c r="C36" s="40"/>
      <c r="D36" s="40"/>
      <c r="E36" s="40"/>
      <c r="F36" s="40"/>
      <c r="G36" s="40"/>
      <c r="H36" s="40"/>
      <c r="I36" s="40"/>
      <c r="J36" s="40"/>
      <c r="K36" s="40"/>
      <c r="L36" s="40"/>
      <c r="M36" s="40"/>
      <c r="N36" s="40"/>
      <c r="O36" s="40"/>
      <c r="P36" s="40"/>
      <c r="Q36" s="40"/>
    </row>
    <row r="37" spans="1:17">
      <c r="A37" s="17"/>
      <c r="B37" s="19"/>
      <c r="C37" s="19"/>
      <c r="D37" s="19"/>
      <c r="E37" s="19"/>
      <c r="F37" s="19"/>
      <c r="G37" s="19"/>
      <c r="H37" s="19"/>
      <c r="I37" s="19"/>
      <c r="J37" s="19"/>
      <c r="K37" s="19"/>
      <c r="L37" s="19"/>
      <c r="M37" s="19"/>
      <c r="N37" s="19"/>
      <c r="O37" s="19"/>
      <c r="P37" s="19"/>
      <c r="Q37" s="19"/>
    </row>
    <row r="38" spans="1:17" ht="26.25">
      <c r="A38" s="17"/>
      <c r="B38" s="25" t="s">
        <v>994</v>
      </c>
      <c r="C38" s="51"/>
      <c r="D38" s="51"/>
      <c r="E38" s="51"/>
      <c r="F38" s="27"/>
      <c r="G38" s="51"/>
      <c r="H38" s="51"/>
      <c r="I38" s="51"/>
      <c r="J38" s="27"/>
      <c r="K38" s="51"/>
      <c r="L38" s="51"/>
      <c r="M38" s="51"/>
      <c r="N38" s="27"/>
      <c r="O38" s="51"/>
      <c r="P38" s="51"/>
      <c r="Q38" s="51"/>
    </row>
    <row r="39" spans="1:17">
      <c r="A39" s="17"/>
      <c r="B39" s="56" t="s">
        <v>995</v>
      </c>
      <c r="C39" s="57">
        <v>1583932</v>
      </c>
      <c r="D39" s="57"/>
      <c r="E39" s="58"/>
      <c r="F39" s="58"/>
      <c r="G39" s="59">
        <v>1426536</v>
      </c>
      <c r="H39" s="59"/>
      <c r="I39" s="58"/>
      <c r="J39" s="58"/>
      <c r="K39" s="57">
        <v>509331</v>
      </c>
      <c r="L39" s="57"/>
      <c r="M39" s="58"/>
      <c r="N39" s="58"/>
      <c r="O39" s="59">
        <v>438848</v>
      </c>
      <c r="P39" s="59"/>
      <c r="Q39" s="58"/>
    </row>
    <row r="40" spans="1:17">
      <c r="A40" s="17"/>
      <c r="B40" s="56"/>
      <c r="C40" s="57"/>
      <c r="D40" s="57"/>
      <c r="E40" s="58"/>
      <c r="F40" s="58"/>
      <c r="G40" s="59"/>
      <c r="H40" s="59"/>
      <c r="I40" s="58"/>
      <c r="J40" s="58"/>
      <c r="K40" s="57"/>
      <c r="L40" s="57"/>
      <c r="M40" s="58"/>
      <c r="N40" s="58"/>
      <c r="O40" s="59"/>
      <c r="P40" s="59"/>
      <c r="Q40" s="58"/>
    </row>
    <row r="41" spans="1:17">
      <c r="A41" s="17"/>
      <c r="B41" s="44" t="s">
        <v>996</v>
      </c>
      <c r="C41" s="60">
        <v>60569</v>
      </c>
      <c r="D41" s="60"/>
      <c r="E41" s="51"/>
      <c r="F41" s="51"/>
      <c r="G41" s="63">
        <v>193696</v>
      </c>
      <c r="H41" s="63"/>
      <c r="I41" s="51"/>
      <c r="J41" s="51"/>
      <c r="K41" s="60">
        <v>62777</v>
      </c>
      <c r="L41" s="60"/>
      <c r="M41" s="51"/>
      <c r="N41" s="51"/>
      <c r="O41" s="63">
        <v>44928</v>
      </c>
      <c r="P41" s="63"/>
      <c r="Q41" s="51"/>
    </row>
    <row r="42" spans="1:17">
      <c r="A42" s="17"/>
      <c r="B42" s="44"/>
      <c r="C42" s="60"/>
      <c r="D42" s="60"/>
      <c r="E42" s="51"/>
      <c r="F42" s="51"/>
      <c r="G42" s="63"/>
      <c r="H42" s="63"/>
      <c r="I42" s="51"/>
      <c r="J42" s="51"/>
      <c r="K42" s="60"/>
      <c r="L42" s="60"/>
      <c r="M42" s="51"/>
      <c r="N42" s="51"/>
      <c r="O42" s="63"/>
      <c r="P42" s="63"/>
      <c r="Q42" s="51"/>
    </row>
    <row r="43" spans="1:17">
      <c r="A43" s="17"/>
      <c r="B43" s="56" t="s">
        <v>997</v>
      </c>
      <c r="C43" s="57">
        <v>9892</v>
      </c>
      <c r="D43" s="57"/>
      <c r="E43" s="58"/>
      <c r="F43" s="58"/>
      <c r="G43" s="59">
        <v>94039</v>
      </c>
      <c r="H43" s="59"/>
      <c r="I43" s="58"/>
      <c r="J43" s="58"/>
      <c r="K43" s="57">
        <v>14509</v>
      </c>
      <c r="L43" s="57"/>
      <c r="M43" s="58"/>
      <c r="N43" s="58"/>
      <c r="O43" s="59">
        <v>30089</v>
      </c>
      <c r="P43" s="59"/>
      <c r="Q43" s="58"/>
    </row>
    <row r="44" spans="1:17">
      <c r="A44" s="17"/>
      <c r="B44" s="56"/>
      <c r="C44" s="57"/>
      <c r="D44" s="57"/>
      <c r="E44" s="58"/>
      <c r="F44" s="58"/>
      <c r="G44" s="59"/>
      <c r="H44" s="59"/>
      <c r="I44" s="58"/>
      <c r="J44" s="58"/>
      <c r="K44" s="57"/>
      <c r="L44" s="57"/>
      <c r="M44" s="58"/>
      <c r="N44" s="58"/>
      <c r="O44" s="59"/>
      <c r="P44" s="59"/>
      <c r="Q44" s="58"/>
    </row>
    <row r="45" spans="1:17">
      <c r="A45" s="17"/>
      <c r="B45" s="44" t="s">
        <v>977</v>
      </c>
      <c r="C45" s="93" t="s">
        <v>389</v>
      </c>
      <c r="D45" s="93"/>
      <c r="E45" s="51"/>
      <c r="F45" s="51"/>
      <c r="G45" s="108" t="s">
        <v>389</v>
      </c>
      <c r="H45" s="108"/>
      <c r="I45" s="51"/>
      <c r="J45" s="51"/>
      <c r="K45" s="93">
        <v>496</v>
      </c>
      <c r="L45" s="93"/>
      <c r="M45" s="51"/>
      <c r="N45" s="51"/>
      <c r="O45" s="63">
        <v>1106</v>
      </c>
      <c r="P45" s="63"/>
      <c r="Q45" s="51"/>
    </row>
    <row r="46" spans="1:17">
      <c r="A46" s="17"/>
      <c r="B46" s="44"/>
      <c r="C46" s="93"/>
      <c r="D46" s="93"/>
      <c r="E46" s="51"/>
      <c r="F46" s="51"/>
      <c r="G46" s="108"/>
      <c r="H46" s="108"/>
      <c r="I46" s="51"/>
      <c r="J46" s="51"/>
      <c r="K46" s="93"/>
      <c r="L46" s="93"/>
      <c r="M46" s="51"/>
      <c r="N46" s="51"/>
      <c r="O46" s="63"/>
      <c r="P46" s="63"/>
      <c r="Q46" s="51"/>
    </row>
    <row r="47" spans="1:17">
      <c r="A47" s="17"/>
      <c r="B47" s="56" t="s">
        <v>983</v>
      </c>
      <c r="C47" s="91" t="s">
        <v>389</v>
      </c>
      <c r="D47" s="91"/>
      <c r="E47" s="58"/>
      <c r="F47" s="58"/>
      <c r="G47" s="92" t="s">
        <v>389</v>
      </c>
      <c r="H47" s="92"/>
      <c r="I47" s="58"/>
      <c r="J47" s="58"/>
      <c r="K47" s="91" t="s">
        <v>389</v>
      </c>
      <c r="L47" s="91"/>
      <c r="M47" s="58"/>
      <c r="N47" s="58"/>
      <c r="O47" s="92" t="s">
        <v>986</v>
      </c>
      <c r="P47" s="92"/>
      <c r="Q47" s="56" t="s">
        <v>312</v>
      </c>
    </row>
    <row r="48" spans="1:17">
      <c r="A48" s="17"/>
      <c r="B48" s="56"/>
      <c r="C48" s="91"/>
      <c r="D48" s="91"/>
      <c r="E48" s="58"/>
      <c r="F48" s="58"/>
      <c r="G48" s="92"/>
      <c r="H48" s="92"/>
      <c r="I48" s="58"/>
      <c r="J48" s="58"/>
      <c r="K48" s="91"/>
      <c r="L48" s="91"/>
      <c r="M48" s="58"/>
      <c r="N48" s="58"/>
      <c r="O48" s="92"/>
      <c r="P48" s="92"/>
      <c r="Q48" s="56"/>
    </row>
    <row r="49" spans="1:25">
      <c r="A49" s="17"/>
      <c r="B49" s="44" t="s">
        <v>981</v>
      </c>
      <c r="C49" s="93" t="s">
        <v>389</v>
      </c>
      <c r="D49" s="93"/>
      <c r="E49" s="51"/>
      <c r="F49" s="51"/>
      <c r="G49" s="108" t="s">
        <v>389</v>
      </c>
      <c r="H49" s="108"/>
      <c r="I49" s="51"/>
      <c r="J49" s="51"/>
      <c r="K49" s="93" t="s">
        <v>998</v>
      </c>
      <c r="L49" s="93"/>
      <c r="M49" s="112" t="s">
        <v>312</v>
      </c>
      <c r="N49" s="51"/>
      <c r="O49" s="63">
        <v>17353</v>
      </c>
      <c r="P49" s="63"/>
      <c r="Q49" s="51"/>
    </row>
    <row r="50" spans="1:25">
      <c r="A50" s="17"/>
      <c r="B50" s="44"/>
      <c r="C50" s="93"/>
      <c r="D50" s="93"/>
      <c r="E50" s="51"/>
      <c r="F50" s="51"/>
      <c r="G50" s="108"/>
      <c r="H50" s="108"/>
      <c r="I50" s="51"/>
      <c r="J50" s="51"/>
      <c r="K50" s="93"/>
      <c r="L50" s="93"/>
      <c r="M50" s="112"/>
      <c r="N50" s="51"/>
      <c r="O50" s="63"/>
      <c r="P50" s="63"/>
      <c r="Q50" s="51"/>
    </row>
    <row r="51" spans="1:25" ht="15.75" thickBot="1">
      <c r="A51" s="17"/>
      <c r="B51" s="30" t="s">
        <v>988</v>
      </c>
      <c r="C51" s="113" t="s">
        <v>989</v>
      </c>
      <c r="D51" s="113"/>
      <c r="E51" s="39" t="s">
        <v>312</v>
      </c>
      <c r="F51" s="20"/>
      <c r="G51" s="109" t="s">
        <v>990</v>
      </c>
      <c r="H51" s="109"/>
      <c r="I51" s="104" t="s">
        <v>312</v>
      </c>
      <c r="J51" s="20"/>
      <c r="K51" s="113" t="s">
        <v>991</v>
      </c>
      <c r="L51" s="113"/>
      <c r="M51" s="39" t="s">
        <v>312</v>
      </c>
      <c r="N51" s="20"/>
      <c r="O51" s="109" t="s">
        <v>992</v>
      </c>
      <c r="P51" s="109"/>
      <c r="Q51" s="30" t="s">
        <v>312</v>
      </c>
    </row>
    <row r="52" spans="1:25">
      <c r="A52" s="17"/>
      <c r="B52" s="44" t="s">
        <v>999</v>
      </c>
      <c r="C52" s="47">
        <v>1523679</v>
      </c>
      <c r="D52" s="47"/>
      <c r="E52" s="49"/>
      <c r="F52" s="51"/>
      <c r="G52" s="54">
        <v>1583932</v>
      </c>
      <c r="H52" s="54"/>
      <c r="I52" s="49"/>
      <c r="J52" s="51"/>
      <c r="K52" s="47">
        <v>561078</v>
      </c>
      <c r="L52" s="47"/>
      <c r="M52" s="49"/>
      <c r="N52" s="51"/>
      <c r="O52" s="54">
        <v>509331</v>
      </c>
      <c r="P52" s="54"/>
      <c r="Q52" s="49"/>
    </row>
    <row r="53" spans="1:25" ht="15.75" thickBot="1">
      <c r="A53" s="17"/>
      <c r="B53" s="44"/>
      <c r="C53" s="61"/>
      <c r="D53" s="61"/>
      <c r="E53" s="62"/>
      <c r="F53" s="51"/>
      <c r="G53" s="64"/>
      <c r="H53" s="64"/>
      <c r="I53" s="62"/>
      <c r="J53" s="51"/>
      <c r="K53" s="61"/>
      <c r="L53" s="61"/>
      <c r="M53" s="62"/>
      <c r="N53" s="51"/>
      <c r="O53" s="64"/>
      <c r="P53" s="64"/>
      <c r="Q53" s="62"/>
    </row>
    <row r="54" spans="1:25">
      <c r="A54" s="17"/>
      <c r="B54" s="20"/>
      <c r="C54" s="68"/>
      <c r="D54" s="68"/>
      <c r="E54" s="68"/>
      <c r="F54" s="20"/>
      <c r="G54" s="68"/>
      <c r="H54" s="68"/>
      <c r="I54" s="68"/>
      <c r="J54" s="20"/>
      <c r="K54" s="68"/>
      <c r="L54" s="68"/>
      <c r="M54" s="68"/>
      <c r="N54" s="20"/>
      <c r="O54" s="68"/>
      <c r="P54" s="68"/>
      <c r="Q54" s="68"/>
    </row>
    <row r="55" spans="1:25" ht="15.75" thickBot="1">
      <c r="A55" s="17"/>
      <c r="B55" s="25" t="s">
        <v>1000</v>
      </c>
      <c r="C55" s="209" t="s">
        <v>306</v>
      </c>
      <c r="D55" s="210" t="s">
        <v>1001</v>
      </c>
      <c r="E55" s="209" t="s">
        <v>312</v>
      </c>
      <c r="F55" s="27"/>
      <c r="G55" s="211" t="s">
        <v>306</v>
      </c>
      <c r="H55" s="212" t="s">
        <v>1002</v>
      </c>
      <c r="I55" s="211" t="s">
        <v>312</v>
      </c>
      <c r="J55" s="27"/>
      <c r="K55" s="209" t="s">
        <v>306</v>
      </c>
      <c r="L55" s="210" t="s">
        <v>1003</v>
      </c>
      <c r="M55" s="209" t="s">
        <v>312</v>
      </c>
      <c r="N55" s="27"/>
      <c r="O55" s="211" t="s">
        <v>306</v>
      </c>
      <c r="P55" s="212" t="s">
        <v>1004</v>
      </c>
      <c r="Q55" s="211" t="s">
        <v>312</v>
      </c>
    </row>
    <row r="56" spans="1:25" ht="15.75" thickTop="1">
      <c r="A56" s="17"/>
      <c r="B56" s="40"/>
      <c r="C56" s="40"/>
      <c r="D56" s="40"/>
      <c r="E56" s="40"/>
      <c r="F56" s="40"/>
      <c r="G56" s="40"/>
      <c r="H56" s="40"/>
      <c r="I56" s="40"/>
      <c r="J56" s="40"/>
      <c r="K56" s="40"/>
      <c r="L56" s="40"/>
      <c r="M56" s="40"/>
      <c r="N56" s="40"/>
      <c r="O56" s="40"/>
      <c r="P56" s="40"/>
      <c r="Q56" s="40"/>
    </row>
    <row r="57" spans="1:25">
      <c r="A57" s="17"/>
      <c r="B57" s="19"/>
      <c r="C57" s="19"/>
      <c r="D57" s="19"/>
      <c r="E57" s="19"/>
      <c r="F57" s="19"/>
      <c r="G57" s="19"/>
      <c r="H57" s="19"/>
      <c r="I57" s="19"/>
      <c r="J57" s="19"/>
      <c r="K57" s="19"/>
      <c r="L57" s="19"/>
      <c r="M57" s="19"/>
      <c r="N57" s="19"/>
      <c r="O57" s="19"/>
      <c r="P57" s="19"/>
      <c r="Q57" s="19"/>
    </row>
    <row r="58" spans="1:25" ht="26.25">
      <c r="A58" s="17"/>
      <c r="B58" s="39" t="s">
        <v>1005</v>
      </c>
      <c r="C58" s="58"/>
      <c r="D58" s="58"/>
      <c r="E58" s="58"/>
      <c r="F58" s="20"/>
      <c r="G58" s="58"/>
      <c r="H58" s="58"/>
      <c r="I58" s="58"/>
      <c r="J58" s="20"/>
      <c r="K58" s="58"/>
      <c r="L58" s="58"/>
      <c r="M58" s="58"/>
      <c r="N58" s="20"/>
      <c r="O58" s="58"/>
      <c r="P58" s="58"/>
      <c r="Q58" s="58"/>
    </row>
    <row r="59" spans="1:25">
      <c r="A59" s="17"/>
      <c r="B59" s="44" t="s">
        <v>1006</v>
      </c>
      <c r="C59" s="112" t="s">
        <v>306</v>
      </c>
      <c r="D59" s="93">
        <v>195</v>
      </c>
      <c r="E59" s="51"/>
      <c r="F59" s="51"/>
      <c r="G59" s="44" t="s">
        <v>306</v>
      </c>
      <c r="H59" s="108">
        <v>175</v>
      </c>
      <c r="I59" s="51"/>
      <c r="J59" s="51"/>
      <c r="K59" s="112" t="s">
        <v>306</v>
      </c>
      <c r="L59" s="60">
        <v>11951</v>
      </c>
      <c r="M59" s="51"/>
      <c r="N59" s="51"/>
      <c r="O59" s="44" t="s">
        <v>306</v>
      </c>
      <c r="P59" s="108">
        <v>530</v>
      </c>
      <c r="Q59" s="51"/>
    </row>
    <row r="60" spans="1:25">
      <c r="A60" s="17"/>
      <c r="B60" s="44"/>
      <c r="C60" s="112"/>
      <c r="D60" s="93"/>
      <c r="E60" s="51"/>
      <c r="F60" s="51"/>
      <c r="G60" s="44"/>
      <c r="H60" s="108"/>
      <c r="I60" s="51"/>
      <c r="J60" s="51"/>
      <c r="K60" s="112"/>
      <c r="L60" s="60"/>
      <c r="M60" s="51"/>
      <c r="N60" s="51"/>
      <c r="O60" s="44"/>
      <c r="P60" s="108"/>
      <c r="Q60" s="51"/>
    </row>
    <row r="61" spans="1:25">
      <c r="A61" s="17"/>
      <c r="B61" s="30" t="s">
        <v>1007</v>
      </c>
      <c r="C61" s="91" t="s">
        <v>1008</v>
      </c>
      <c r="D61" s="91"/>
      <c r="E61" s="39" t="s">
        <v>312</v>
      </c>
      <c r="F61" s="20"/>
      <c r="G61" s="92" t="s">
        <v>1009</v>
      </c>
      <c r="H61" s="92"/>
      <c r="I61" s="30" t="s">
        <v>312</v>
      </c>
      <c r="J61" s="20"/>
      <c r="K61" s="91" t="s">
        <v>1010</v>
      </c>
      <c r="L61" s="91"/>
      <c r="M61" s="39" t="s">
        <v>312</v>
      </c>
      <c r="N61" s="20"/>
      <c r="O61" s="92" t="s">
        <v>1011</v>
      </c>
      <c r="P61" s="92"/>
      <c r="Q61" s="30" t="s">
        <v>312</v>
      </c>
    </row>
    <row r="62" spans="1:25" ht="15.75" thickBot="1">
      <c r="A62" s="17"/>
      <c r="B62" s="24" t="s">
        <v>1012</v>
      </c>
      <c r="C62" s="72" t="s">
        <v>1013</v>
      </c>
      <c r="D62" s="72"/>
      <c r="E62" s="25" t="s">
        <v>312</v>
      </c>
      <c r="F62" s="27"/>
      <c r="G62" s="73" t="s">
        <v>1014</v>
      </c>
      <c r="H62" s="73"/>
      <c r="I62" s="24" t="s">
        <v>312</v>
      </c>
      <c r="J62" s="27"/>
      <c r="K62" s="72" t="s">
        <v>1015</v>
      </c>
      <c r="L62" s="72"/>
      <c r="M62" s="25" t="s">
        <v>312</v>
      </c>
      <c r="N62" s="27"/>
      <c r="O62" s="73" t="s">
        <v>1016</v>
      </c>
      <c r="P62" s="73"/>
      <c r="Q62" s="24" t="s">
        <v>312</v>
      </c>
    </row>
    <row r="63" spans="1:25" ht="15.75" thickBot="1">
      <c r="A63" s="17"/>
      <c r="B63" s="30" t="s">
        <v>1017</v>
      </c>
      <c r="C63" s="213" t="s">
        <v>306</v>
      </c>
      <c r="D63" s="214" t="s">
        <v>1001</v>
      </c>
      <c r="E63" s="213" t="s">
        <v>312</v>
      </c>
      <c r="F63" s="20"/>
      <c r="G63" s="215" t="s">
        <v>306</v>
      </c>
      <c r="H63" s="216" t="s">
        <v>1002</v>
      </c>
      <c r="I63" s="215" t="s">
        <v>312</v>
      </c>
      <c r="J63" s="20"/>
      <c r="K63" s="213" t="s">
        <v>306</v>
      </c>
      <c r="L63" s="214" t="s">
        <v>1003</v>
      </c>
      <c r="M63" s="213" t="s">
        <v>312</v>
      </c>
      <c r="N63" s="20"/>
      <c r="O63" s="215" t="s">
        <v>306</v>
      </c>
      <c r="P63" s="216" t="s">
        <v>1004</v>
      </c>
      <c r="Q63" s="215" t="s">
        <v>312</v>
      </c>
    </row>
    <row r="64" spans="1:25" ht="15.75" thickTop="1">
      <c r="A64" s="17"/>
      <c r="B64" s="81"/>
      <c r="C64" s="81"/>
      <c r="D64" s="81"/>
      <c r="E64" s="81"/>
      <c r="F64" s="81"/>
      <c r="G64" s="81"/>
      <c r="H64" s="81"/>
      <c r="I64" s="81"/>
      <c r="J64" s="81"/>
      <c r="K64" s="81"/>
      <c r="L64" s="81"/>
      <c r="M64" s="81"/>
      <c r="N64" s="81"/>
      <c r="O64" s="81"/>
      <c r="P64" s="81"/>
      <c r="Q64" s="81"/>
      <c r="R64" s="81"/>
      <c r="S64" s="81"/>
      <c r="T64" s="81"/>
      <c r="U64" s="81"/>
      <c r="V64" s="81"/>
      <c r="W64" s="81"/>
      <c r="X64" s="81"/>
      <c r="Y64" s="81"/>
    </row>
    <row r="65" spans="1:25">
      <c r="A65" s="17"/>
      <c r="B65" s="139" t="s">
        <v>1018</v>
      </c>
      <c r="C65" s="139"/>
      <c r="D65" s="139"/>
      <c r="E65" s="139"/>
      <c r="F65" s="139"/>
      <c r="G65" s="139"/>
      <c r="H65" s="139"/>
      <c r="I65" s="139"/>
      <c r="J65" s="139"/>
      <c r="K65" s="139"/>
      <c r="L65" s="139"/>
      <c r="M65" s="139"/>
      <c r="N65" s="139"/>
      <c r="O65" s="139"/>
      <c r="P65" s="139"/>
      <c r="Q65" s="139"/>
      <c r="R65" s="139"/>
      <c r="S65" s="139"/>
      <c r="T65" s="139"/>
      <c r="U65" s="139"/>
      <c r="V65" s="139"/>
      <c r="W65" s="139"/>
      <c r="X65" s="139"/>
      <c r="Y65" s="139"/>
    </row>
    <row r="66" spans="1:25">
      <c r="A66" s="17"/>
      <c r="B66" s="40"/>
      <c r="C66" s="40"/>
      <c r="D66" s="40"/>
      <c r="E66" s="40"/>
      <c r="F66" s="40"/>
      <c r="G66" s="40"/>
      <c r="H66" s="40"/>
      <c r="I66" s="40"/>
      <c r="J66" s="40"/>
      <c r="K66" s="40"/>
      <c r="L66" s="40"/>
      <c r="M66" s="40"/>
      <c r="N66" s="40"/>
      <c r="O66" s="40"/>
      <c r="P66" s="40"/>
      <c r="Q66" s="40"/>
    </row>
    <row r="67" spans="1:25">
      <c r="A67" s="17"/>
      <c r="B67" s="19"/>
      <c r="C67" s="19"/>
      <c r="D67" s="19"/>
      <c r="E67" s="19"/>
      <c r="F67" s="19"/>
      <c r="G67" s="19"/>
      <c r="H67" s="19"/>
      <c r="I67" s="19"/>
      <c r="J67" s="19"/>
      <c r="K67" s="19"/>
      <c r="L67" s="19"/>
      <c r="M67" s="19"/>
      <c r="N67" s="19"/>
      <c r="O67" s="19"/>
      <c r="P67" s="19"/>
      <c r="Q67" s="19"/>
    </row>
    <row r="68" spans="1:25" ht="15.75" thickBot="1">
      <c r="A68" s="17"/>
      <c r="B68" s="20"/>
      <c r="C68" s="41" t="s">
        <v>962</v>
      </c>
      <c r="D68" s="41"/>
      <c r="E68" s="41"/>
      <c r="F68" s="41"/>
      <c r="G68" s="41"/>
      <c r="H68" s="41"/>
      <c r="I68" s="41"/>
      <c r="J68" s="20"/>
      <c r="K68" s="41" t="s">
        <v>971</v>
      </c>
      <c r="L68" s="41"/>
      <c r="M68" s="41"/>
      <c r="N68" s="41"/>
      <c r="O68" s="41"/>
      <c r="P68" s="41"/>
      <c r="Q68" s="41"/>
    </row>
    <row r="69" spans="1:25" ht="15.75" thickBot="1">
      <c r="A69" s="17"/>
      <c r="B69" s="20"/>
      <c r="C69" s="42">
        <v>2013</v>
      </c>
      <c r="D69" s="42"/>
      <c r="E69" s="42"/>
      <c r="F69" s="20"/>
      <c r="G69" s="43">
        <v>2012</v>
      </c>
      <c r="H69" s="43"/>
      <c r="I69" s="43"/>
      <c r="J69" s="20"/>
      <c r="K69" s="42">
        <v>2013</v>
      </c>
      <c r="L69" s="42"/>
      <c r="M69" s="42"/>
      <c r="N69" s="20"/>
      <c r="O69" s="43">
        <v>2012</v>
      </c>
      <c r="P69" s="43"/>
      <c r="Q69" s="43"/>
    </row>
    <row r="70" spans="1:25">
      <c r="A70" s="17"/>
      <c r="B70" s="44" t="s">
        <v>973</v>
      </c>
      <c r="C70" s="45" t="s">
        <v>306</v>
      </c>
      <c r="D70" s="47">
        <v>1621164</v>
      </c>
      <c r="E70" s="49"/>
      <c r="F70" s="51"/>
      <c r="G70" s="52" t="s">
        <v>306</v>
      </c>
      <c r="H70" s="54">
        <v>1821300</v>
      </c>
      <c r="I70" s="49"/>
      <c r="J70" s="51"/>
      <c r="K70" s="45" t="s">
        <v>306</v>
      </c>
      <c r="L70" s="47">
        <v>544875</v>
      </c>
      <c r="M70" s="49"/>
      <c r="N70" s="51"/>
      <c r="O70" s="52" t="s">
        <v>306</v>
      </c>
      <c r="P70" s="54">
        <v>660110</v>
      </c>
      <c r="Q70" s="49"/>
    </row>
    <row r="71" spans="1:25">
      <c r="A71" s="17"/>
      <c r="B71" s="44"/>
      <c r="C71" s="112"/>
      <c r="D71" s="60"/>
      <c r="E71" s="51"/>
      <c r="F71" s="51"/>
      <c r="G71" s="44"/>
      <c r="H71" s="63"/>
      <c r="I71" s="51"/>
      <c r="J71" s="51"/>
      <c r="K71" s="112"/>
      <c r="L71" s="60"/>
      <c r="M71" s="51"/>
      <c r="N71" s="51"/>
      <c r="O71" s="44"/>
      <c r="P71" s="63"/>
      <c r="Q71" s="51"/>
    </row>
    <row r="72" spans="1:25">
      <c r="A72" s="17"/>
      <c r="B72" s="56" t="s">
        <v>972</v>
      </c>
      <c r="C72" s="90" t="s">
        <v>306</v>
      </c>
      <c r="D72" s="57">
        <v>1610029</v>
      </c>
      <c r="E72" s="58"/>
      <c r="F72" s="58"/>
      <c r="G72" s="56" t="s">
        <v>306</v>
      </c>
      <c r="H72" s="59">
        <v>1801433</v>
      </c>
      <c r="I72" s="58"/>
      <c r="J72" s="58"/>
      <c r="K72" s="90" t="s">
        <v>306</v>
      </c>
      <c r="L72" s="57">
        <v>532774</v>
      </c>
      <c r="M72" s="58"/>
      <c r="N72" s="58"/>
      <c r="O72" s="56" t="s">
        <v>306</v>
      </c>
      <c r="P72" s="59">
        <v>645361</v>
      </c>
      <c r="Q72" s="58"/>
    </row>
    <row r="73" spans="1:25">
      <c r="A73" s="17"/>
      <c r="B73" s="56"/>
      <c r="C73" s="90"/>
      <c r="D73" s="57"/>
      <c r="E73" s="58"/>
      <c r="F73" s="58"/>
      <c r="G73" s="56"/>
      <c r="H73" s="59"/>
      <c r="I73" s="58"/>
      <c r="J73" s="58"/>
      <c r="K73" s="90"/>
      <c r="L73" s="57"/>
      <c r="M73" s="58"/>
      <c r="N73" s="58"/>
      <c r="O73" s="56"/>
      <c r="P73" s="59"/>
      <c r="Q73" s="58"/>
    </row>
    <row r="74" spans="1:25">
      <c r="A74" s="17"/>
      <c r="B74" s="44" t="s">
        <v>1019</v>
      </c>
      <c r="C74" s="112" t="s">
        <v>306</v>
      </c>
      <c r="D74" s="60">
        <v>1522057</v>
      </c>
      <c r="E74" s="51"/>
      <c r="F74" s="51"/>
      <c r="G74" s="44" t="s">
        <v>306</v>
      </c>
      <c r="H74" s="63">
        <v>1582379</v>
      </c>
      <c r="I74" s="51"/>
      <c r="J74" s="51"/>
      <c r="K74" s="112" t="s">
        <v>306</v>
      </c>
      <c r="L74" s="60">
        <v>421229</v>
      </c>
      <c r="M74" s="51"/>
      <c r="N74" s="51"/>
      <c r="O74" s="44" t="s">
        <v>306</v>
      </c>
      <c r="P74" s="63">
        <v>505084</v>
      </c>
      <c r="Q74" s="51"/>
    </row>
    <row r="75" spans="1:25">
      <c r="A75" s="17"/>
      <c r="B75" s="44"/>
      <c r="C75" s="112"/>
      <c r="D75" s="60"/>
      <c r="E75" s="51"/>
      <c r="F75" s="51"/>
      <c r="G75" s="44"/>
      <c r="H75" s="63"/>
      <c r="I75" s="51"/>
      <c r="J75" s="51"/>
      <c r="K75" s="112"/>
      <c r="L75" s="60"/>
      <c r="M75" s="51"/>
      <c r="N75" s="51"/>
      <c r="O75" s="44"/>
      <c r="P75" s="63"/>
      <c r="Q75" s="51"/>
    </row>
    <row r="76" spans="1:25">
      <c r="A76" s="17"/>
      <c r="B76" s="40"/>
      <c r="C76" s="40"/>
      <c r="D76" s="40"/>
      <c r="E76" s="40"/>
      <c r="F76" s="40"/>
      <c r="G76" s="40"/>
      <c r="H76" s="40"/>
      <c r="I76" s="40"/>
      <c r="J76" s="40"/>
      <c r="K76" s="40"/>
      <c r="L76" s="40"/>
      <c r="M76" s="40"/>
      <c r="N76" s="40"/>
      <c r="O76" s="40"/>
      <c r="P76" s="40"/>
      <c r="Q76" s="40"/>
    </row>
    <row r="77" spans="1:25">
      <c r="A77" s="17"/>
      <c r="B77" s="19"/>
      <c r="C77" s="19"/>
      <c r="D77" s="19"/>
      <c r="E77" s="19"/>
      <c r="F77" s="19"/>
      <c r="G77" s="19"/>
      <c r="H77" s="19"/>
      <c r="I77" s="19"/>
      <c r="J77" s="19"/>
      <c r="K77" s="19"/>
      <c r="L77" s="19"/>
      <c r="M77" s="19"/>
      <c r="N77" s="19"/>
      <c r="O77" s="19"/>
      <c r="P77" s="19"/>
      <c r="Q77" s="19"/>
    </row>
    <row r="78" spans="1:25" ht="26.25">
      <c r="A78" s="17"/>
      <c r="B78" s="30" t="s">
        <v>1020</v>
      </c>
      <c r="C78" s="58"/>
      <c r="D78" s="58"/>
      <c r="E78" s="58"/>
      <c r="F78" s="20"/>
      <c r="G78" s="58"/>
      <c r="H78" s="58"/>
      <c r="I78" s="58"/>
      <c r="J78" s="20"/>
      <c r="K78" s="58"/>
      <c r="L78" s="58"/>
      <c r="M78" s="58"/>
      <c r="N78" s="20"/>
      <c r="O78" s="58"/>
      <c r="P78" s="58"/>
      <c r="Q78" s="58"/>
    </row>
    <row r="79" spans="1:25" ht="15.75" thickBot="1">
      <c r="A79" s="17"/>
      <c r="B79" s="20"/>
      <c r="C79" s="41" t="s">
        <v>962</v>
      </c>
      <c r="D79" s="41"/>
      <c r="E79" s="41"/>
      <c r="F79" s="41"/>
      <c r="G79" s="41"/>
      <c r="H79" s="41"/>
      <c r="I79" s="41"/>
      <c r="J79" s="20"/>
      <c r="K79" s="41" t="s">
        <v>971</v>
      </c>
      <c r="L79" s="41"/>
      <c r="M79" s="41"/>
      <c r="N79" s="41"/>
      <c r="O79" s="41"/>
      <c r="P79" s="41"/>
      <c r="Q79" s="41"/>
    </row>
    <row r="80" spans="1:25" ht="15.75" thickBot="1">
      <c r="A80" s="17"/>
      <c r="B80" s="20"/>
      <c r="C80" s="42">
        <v>2013</v>
      </c>
      <c r="D80" s="42"/>
      <c r="E80" s="42"/>
      <c r="F80" s="20"/>
      <c r="G80" s="43">
        <v>2012</v>
      </c>
      <c r="H80" s="43"/>
      <c r="I80" s="43"/>
      <c r="J80" s="20"/>
      <c r="K80" s="42">
        <v>2013</v>
      </c>
      <c r="L80" s="42"/>
      <c r="M80" s="42"/>
      <c r="N80" s="20"/>
      <c r="O80" s="43">
        <v>2012</v>
      </c>
      <c r="P80" s="43"/>
      <c r="Q80" s="43"/>
    </row>
    <row r="81" spans="1:25">
      <c r="A81" s="17"/>
      <c r="B81" s="44" t="s">
        <v>1021</v>
      </c>
      <c r="C81" s="45" t="s">
        <v>306</v>
      </c>
      <c r="D81" s="47">
        <v>733943</v>
      </c>
      <c r="E81" s="49"/>
      <c r="F81" s="51"/>
      <c r="G81" s="52" t="s">
        <v>306</v>
      </c>
      <c r="H81" s="54">
        <v>879323</v>
      </c>
      <c r="I81" s="49"/>
      <c r="J81" s="51"/>
      <c r="K81" s="45" t="s">
        <v>306</v>
      </c>
      <c r="L81" s="47">
        <v>200000</v>
      </c>
      <c r="M81" s="49"/>
      <c r="N81" s="51"/>
      <c r="O81" s="52" t="s">
        <v>306</v>
      </c>
      <c r="P81" s="54">
        <v>243765</v>
      </c>
      <c r="Q81" s="49"/>
    </row>
    <row r="82" spans="1:25">
      <c r="A82" s="17"/>
      <c r="B82" s="44"/>
      <c r="C82" s="46"/>
      <c r="D82" s="48"/>
      <c r="E82" s="50"/>
      <c r="F82" s="51"/>
      <c r="G82" s="53"/>
      <c r="H82" s="55"/>
      <c r="I82" s="50"/>
      <c r="J82" s="51"/>
      <c r="K82" s="46"/>
      <c r="L82" s="48"/>
      <c r="M82" s="50"/>
      <c r="N82" s="51"/>
      <c r="O82" s="53"/>
      <c r="P82" s="55"/>
      <c r="Q82" s="50"/>
    </row>
    <row r="83" spans="1:25">
      <c r="A83" s="17"/>
      <c r="B83" s="56" t="s">
        <v>1022</v>
      </c>
      <c r="C83" s="91" t="s">
        <v>1023</v>
      </c>
      <c r="D83" s="91"/>
      <c r="E83" s="90" t="s">
        <v>312</v>
      </c>
      <c r="F83" s="58"/>
      <c r="G83" s="59">
        <v>1229</v>
      </c>
      <c r="H83" s="59"/>
      <c r="I83" s="58"/>
      <c r="J83" s="58"/>
      <c r="K83" s="91" t="s">
        <v>1024</v>
      </c>
      <c r="L83" s="91"/>
      <c r="M83" s="90" t="s">
        <v>312</v>
      </c>
      <c r="N83" s="58"/>
      <c r="O83" s="92" t="s">
        <v>1025</v>
      </c>
      <c r="P83" s="92"/>
      <c r="Q83" s="56" t="s">
        <v>312</v>
      </c>
    </row>
    <row r="84" spans="1:25">
      <c r="A84" s="17"/>
      <c r="B84" s="56"/>
      <c r="C84" s="91"/>
      <c r="D84" s="91"/>
      <c r="E84" s="90"/>
      <c r="F84" s="58"/>
      <c r="G84" s="59"/>
      <c r="H84" s="59"/>
      <c r="I84" s="58"/>
      <c r="J84" s="58"/>
      <c r="K84" s="91"/>
      <c r="L84" s="91"/>
      <c r="M84" s="90"/>
      <c r="N84" s="58"/>
      <c r="O84" s="92"/>
      <c r="P84" s="92"/>
      <c r="Q84" s="56"/>
    </row>
    <row r="85" spans="1:25">
      <c r="A85" s="17"/>
      <c r="B85" s="44" t="s">
        <v>1026</v>
      </c>
      <c r="C85" s="93" t="s">
        <v>389</v>
      </c>
      <c r="D85" s="93"/>
      <c r="E85" s="51"/>
      <c r="F85" s="51"/>
      <c r="G85" s="108" t="s">
        <v>389</v>
      </c>
      <c r="H85" s="108"/>
      <c r="I85" s="51"/>
      <c r="J85" s="51"/>
      <c r="K85" s="93" t="s">
        <v>1027</v>
      </c>
      <c r="L85" s="93"/>
      <c r="M85" s="112" t="s">
        <v>312</v>
      </c>
      <c r="N85" s="51"/>
      <c r="O85" s="108" t="s">
        <v>1028</v>
      </c>
      <c r="P85" s="108"/>
      <c r="Q85" s="44" t="s">
        <v>312</v>
      </c>
    </row>
    <row r="86" spans="1:25" ht="15.75" thickBot="1">
      <c r="A86" s="17"/>
      <c r="B86" s="44"/>
      <c r="C86" s="72"/>
      <c r="D86" s="72"/>
      <c r="E86" s="62"/>
      <c r="F86" s="51"/>
      <c r="G86" s="73"/>
      <c r="H86" s="73"/>
      <c r="I86" s="62"/>
      <c r="J86" s="51"/>
      <c r="K86" s="72"/>
      <c r="L86" s="72"/>
      <c r="M86" s="147"/>
      <c r="N86" s="51"/>
      <c r="O86" s="73"/>
      <c r="P86" s="73"/>
      <c r="Q86" s="148"/>
    </row>
    <row r="87" spans="1:25">
      <c r="A87" s="17"/>
      <c r="B87" s="56" t="s">
        <v>199</v>
      </c>
      <c r="C87" s="74" t="s">
        <v>306</v>
      </c>
      <c r="D87" s="66">
        <v>733808</v>
      </c>
      <c r="E87" s="68"/>
      <c r="F87" s="58"/>
      <c r="G87" s="78" t="s">
        <v>306</v>
      </c>
      <c r="H87" s="70">
        <v>880552</v>
      </c>
      <c r="I87" s="68"/>
      <c r="J87" s="58"/>
      <c r="K87" s="74" t="s">
        <v>306</v>
      </c>
      <c r="L87" s="66">
        <v>199078</v>
      </c>
      <c r="M87" s="68"/>
      <c r="N87" s="58"/>
      <c r="O87" s="78" t="s">
        <v>306</v>
      </c>
      <c r="P87" s="70">
        <v>242946</v>
      </c>
      <c r="Q87" s="68"/>
    </row>
    <row r="88" spans="1:25" ht="15.75" thickBot="1">
      <c r="A88" s="17"/>
      <c r="B88" s="56"/>
      <c r="C88" s="75"/>
      <c r="D88" s="76"/>
      <c r="E88" s="77"/>
      <c r="F88" s="58"/>
      <c r="G88" s="79"/>
      <c r="H88" s="80"/>
      <c r="I88" s="77"/>
      <c r="J88" s="58"/>
      <c r="K88" s="75"/>
      <c r="L88" s="76"/>
      <c r="M88" s="77"/>
      <c r="N88" s="58"/>
      <c r="O88" s="79"/>
      <c r="P88" s="80"/>
      <c r="Q88" s="77"/>
    </row>
    <row r="89" spans="1:25" ht="15.75" thickTop="1">
      <c r="A89" s="17"/>
      <c r="B89" s="58" t="s">
        <v>1029</v>
      </c>
      <c r="C89" s="58"/>
      <c r="D89" s="58"/>
      <c r="E89" s="58"/>
      <c r="F89" s="58"/>
      <c r="G89" s="58"/>
      <c r="H89" s="58"/>
      <c r="I89" s="58"/>
      <c r="J89" s="58"/>
      <c r="K89" s="58"/>
      <c r="L89" s="58"/>
      <c r="M89" s="58"/>
      <c r="N89" s="58"/>
      <c r="O89" s="58"/>
      <c r="P89" s="58"/>
      <c r="Q89" s="58"/>
      <c r="R89" s="58"/>
      <c r="S89" s="58"/>
      <c r="T89" s="58"/>
      <c r="U89" s="58"/>
      <c r="V89" s="58"/>
      <c r="W89" s="58"/>
      <c r="X89" s="58"/>
      <c r="Y89" s="58"/>
    </row>
    <row r="90" spans="1:25">
      <c r="A90" s="17"/>
      <c r="B90" s="40"/>
      <c r="C90" s="40"/>
      <c r="D90" s="40"/>
      <c r="E90" s="40"/>
      <c r="F90" s="40"/>
      <c r="G90" s="40"/>
      <c r="H90" s="40"/>
      <c r="I90" s="40"/>
    </row>
    <row r="91" spans="1:25">
      <c r="A91" s="17"/>
      <c r="B91" s="19"/>
      <c r="C91" s="19"/>
      <c r="D91" s="19"/>
      <c r="E91" s="19"/>
      <c r="F91" s="19"/>
      <c r="G91" s="19"/>
      <c r="H91" s="19"/>
      <c r="I91" s="19"/>
    </row>
    <row r="92" spans="1:25" ht="15.75" thickBot="1">
      <c r="A92" s="17"/>
      <c r="B92" s="20"/>
      <c r="C92" s="41" t="s">
        <v>962</v>
      </c>
      <c r="D92" s="41"/>
      <c r="E92" s="41"/>
      <c r="F92" s="20"/>
      <c r="G92" s="41" t="s">
        <v>971</v>
      </c>
      <c r="H92" s="41"/>
      <c r="I92" s="41"/>
    </row>
    <row r="93" spans="1:25">
      <c r="A93" s="17"/>
      <c r="B93" s="44" t="s">
        <v>1021</v>
      </c>
      <c r="C93" s="52" t="s">
        <v>306</v>
      </c>
      <c r="D93" s="54">
        <v>24642</v>
      </c>
      <c r="E93" s="49"/>
      <c r="F93" s="51"/>
      <c r="G93" s="52" t="s">
        <v>306</v>
      </c>
      <c r="H93" s="54">
        <v>8249</v>
      </c>
      <c r="I93" s="49"/>
    </row>
    <row r="94" spans="1:25">
      <c r="A94" s="17"/>
      <c r="B94" s="44"/>
      <c r="C94" s="44"/>
      <c r="D94" s="63"/>
      <c r="E94" s="51"/>
      <c r="F94" s="51"/>
      <c r="G94" s="44"/>
      <c r="H94" s="63"/>
      <c r="I94" s="51"/>
    </row>
    <row r="95" spans="1:25">
      <c r="A95" s="17"/>
      <c r="B95" s="56" t="s">
        <v>1030</v>
      </c>
      <c r="C95" s="92">
        <v>9</v>
      </c>
      <c r="D95" s="92"/>
      <c r="E95" s="58"/>
      <c r="F95" s="58"/>
      <c r="G95" s="92" t="s">
        <v>1031</v>
      </c>
      <c r="H95" s="92"/>
      <c r="I95" s="56" t="s">
        <v>312</v>
      </c>
    </row>
    <row r="96" spans="1:25">
      <c r="A96" s="17"/>
      <c r="B96" s="56"/>
      <c r="C96" s="92"/>
      <c r="D96" s="92"/>
      <c r="E96" s="58"/>
      <c r="F96" s="58"/>
      <c r="G96" s="92"/>
      <c r="H96" s="92"/>
      <c r="I96" s="56"/>
    </row>
    <row r="97" spans="1:25">
      <c r="A97" s="17"/>
      <c r="B97" s="44" t="s">
        <v>1026</v>
      </c>
      <c r="C97" s="108" t="s">
        <v>389</v>
      </c>
      <c r="D97" s="108"/>
      <c r="E97" s="51"/>
      <c r="F97" s="51"/>
      <c r="G97" s="108" t="s">
        <v>1032</v>
      </c>
      <c r="H97" s="108"/>
      <c r="I97" s="44" t="s">
        <v>312</v>
      </c>
    </row>
    <row r="98" spans="1:25" ht="15.75" thickBot="1">
      <c r="A98" s="17"/>
      <c r="B98" s="44"/>
      <c r="C98" s="73"/>
      <c r="D98" s="73"/>
      <c r="E98" s="62"/>
      <c r="F98" s="51"/>
      <c r="G98" s="73"/>
      <c r="H98" s="73"/>
      <c r="I98" s="148"/>
    </row>
    <row r="99" spans="1:25">
      <c r="A99" s="17"/>
      <c r="B99" s="56" t="s">
        <v>199</v>
      </c>
      <c r="C99" s="78" t="s">
        <v>306</v>
      </c>
      <c r="D99" s="70">
        <v>24651</v>
      </c>
      <c r="E99" s="68"/>
      <c r="F99" s="58"/>
      <c r="G99" s="78" t="s">
        <v>306</v>
      </c>
      <c r="H99" s="70">
        <v>8179</v>
      </c>
      <c r="I99" s="68"/>
    </row>
    <row r="100" spans="1:25" ht="15.75" thickBot="1">
      <c r="A100" s="17"/>
      <c r="B100" s="56"/>
      <c r="C100" s="79"/>
      <c r="D100" s="80"/>
      <c r="E100" s="77"/>
      <c r="F100" s="58"/>
      <c r="G100" s="79"/>
      <c r="H100" s="80"/>
      <c r="I100" s="77"/>
    </row>
    <row r="101" spans="1:25" ht="15.75" thickTop="1">
      <c r="A101" s="17"/>
      <c r="B101" s="139" t="s">
        <v>1033</v>
      </c>
      <c r="C101" s="139"/>
      <c r="D101" s="139"/>
      <c r="E101" s="139"/>
      <c r="F101" s="139"/>
      <c r="G101" s="139"/>
      <c r="H101" s="139"/>
      <c r="I101" s="139"/>
      <c r="J101" s="139"/>
      <c r="K101" s="139"/>
      <c r="L101" s="139"/>
      <c r="M101" s="139"/>
      <c r="N101" s="139"/>
      <c r="O101" s="139"/>
      <c r="P101" s="139"/>
      <c r="Q101" s="139"/>
      <c r="R101" s="139"/>
      <c r="S101" s="139"/>
      <c r="T101" s="139"/>
      <c r="U101" s="139"/>
      <c r="V101" s="139"/>
      <c r="W101" s="139"/>
      <c r="X101" s="139"/>
      <c r="Y101" s="139"/>
    </row>
    <row r="102" spans="1:25">
      <c r="A102" s="17"/>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row>
    <row r="103" spans="1:25">
      <c r="A103" s="17"/>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ht="15.75" thickBot="1">
      <c r="A104" s="17"/>
      <c r="B104" s="20"/>
      <c r="C104" s="41" t="s">
        <v>962</v>
      </c>
      <c r="D104" s="41"/>
      <c r="E104" s="41"/>
      <c r="F104" s="41"/>
      <c r="G104" s="41"/>
      <c r="H104" s="41"/>
      <c r="I104" s="41"/>
      <c r="J104" s="41"/>
      <c r="K104" s="41"/>
      <c r="L104" s="41"/>
      <c r="M104" s="41"/>
      <c r="N104" s="20"/>
      <c r="O104" s="41" t="s">
        <v>971</v>
      </c>
      <c r="P104" s="41"/>
      <c r="Q104" s="41"/>
      <c r="R104" s="41"/>
      <c r="S104" s="41"/>
      <c r="T104" s="41"/>
      <c r="U104" s="41"/>
      <c r="V104" s="41"/>
      <c r="W104" s="41"/>
      <c r="X104" s="41"/>
      <c r="Y104" s="41"/>
    </row>
    <row r="105" spans="1:25" ht="15.75" thickBot="1">
      <c r="A105" s="17"/>
      <c r="B105" s="20"/>
      <c r="C105" s="42">
        <v>2013</v>
      </c>
      <c r="D105" s="42"/>
      <c r="E105" s="42"/>
      <c r="F105" s="32"/>
      <c r="G105" s="43">
        <v>2012</v>
      </c>
      <c r="H105" s="43"/>
      <c r="I105" s="43"/>
      <c r="J105" s="32"/>
      <c r="K105" s="43">
        <v>2011</v>
      </c>
      <c r="L105" s="43"/>
      <c r="M105" s="43"/>
      <c r="N105" s="20"/>
      <c r="O105" s="42">
        <v>2013</v>
      </c>
      <c r="P105" s="42"/>
      <c r="Q105" s="42"/>
      <c r="R105" s="32"/>
      <c r="S105" s="43">
        <v>2012</v>
      </c>
      <c r="T105" s="43"/>
      <c r="U105" s="43"/>
      <c r="V105" s="32"/>
      <c r="W105" s="43">
        <v>2011</v>
      </c>
      <c r="X105" s="43"/>
      <c r="Y105" s="43"/>
    </row>
    <row r="106" spans="1:25">
      <c r="A106" s="17"/>
      <c r="B106" s="56" t="s">
        <v>975</v>
      </c>
      <c r="C106" s="74" t="s">
        <v>306</v>
      </c>
      <c r="D106" s="66">
        <v>13981</v>
      </c>
      <c r="E106" s="68"/>
      <c r="F106" s="58"/>
      <c r="G106" s="78" t="s">
        <v>306</v>
      </c>
      <c r="H106" s="70">
        <v>18939</v>
      </c>
      <c r="I106" s="68"/>
      <c r="J106" s="58"/>
      <c r="K106" s="78" t="s">
        <v>306</v>
      </c>
      <c r="L106" s="70">
        <v>19450</v>
      </c>
      <c r="M106" s="68"/>
      <c r="N106" s="58"/>
      <c r="O106" s="74" t="s">
        <v>306</v>
      </c>
      <c r="P106" s="66">
        <v>6272</v>
      </c>
      <c r="Q106" s="68"/>
      <c r="R106" s="58"/>
      <c r="S106" s="78" t="s">
        <v>306</v>
      </c>
      <c r="T106" s="70">
        <v>7763</v>
      </c>
      <c r="U106" s="68"/>
      <c r="V106" s="58"/>
      <c r="W106" s="78" t="s">
        <v>306</v>
      </c>
      <c r="X106" s="70">
        <v>7310</v>
      </c>
      <c r="Y106" s="68"/>
    </row>
    <row r="107" spans="1:25">
      <c r="A107" s="17"/>
      <c r="B107" s="56"/>
      <c r="C107" s="175"/>
      <c r="D107" s="67"/>
      <c r="E107" s="69"/>
      <c r="F107" s="58"/>
      <c r="G107" s="176"/>
      <c r="H107" s="71"/>
      <c r="I107" s="69"/>
      <c r="J107" s="58"/>
      <c r="K107" s="176"/>
      <c r="L107" s="71"/>
      <c r="M107" s="69"/>
      <c r="N107" s="58"/>
      <c r="O107" s="175"/>
      <c r="P107" s="67"/>
      <c r="Q107" s="69"/>
      <c r="R107" s="58"/>
      <c r="S107" s="176"/>
      <c r="T107" s="71"/>
      <c r="U107" s="69"/>
      <c r="V107" s="58"/>
      <c r="W107" s="176"/>
      <c r="X107" s="71"/>
      <c r="Y107" s="69"/>
    </row>
    <row r="108" spans="1:25">
      <c r="A108" s="17"/>
      <c r="B108" s="44" t="s">
        <v>976</v>
      </c>
      <c r="C108" s="60">
        <v>74370</v>
      </c>
      <c r="D108" s="60"/>
      <c r="E108" s="51"/>
      <c r="F108" s="51"/>
      <c r="G108" s="63">
        <v>81040</v>
      </c>
      <c r="H108" s="63"/>
      <c r="I108" s="51"/>
      <c r="J108" s="51"/>
      <c r="K108" s="63">
        <v>87738</v>
      </c>
      <c r="L108" s="63"/>
      <c r="M108" s="51"/>
      <c r="N108" s="51"/>
      <c r="O108" s="60">
        <v>27365</v>
      </c>
      <c r="P108" s="60"/>
      <c r="Q108" s="51"/>
      <c r="R108" s="51"/>
      <c r="S108" s="63">
        <v>27793</v>
      </c>
      <c r="T108" s="63"/>
      <c r="U108" s="51"/>
      <c r="V108" s="51"/>
      <c r="W108" s="63">
        <v>28329</v>
      </c>
      <c r="X108" s="63"/>
      <c r="Y108" s="51"/>
    </row>
    <row r="109" spans="1:25">
      <c r="A109" s="17"/>
      <c r="B109" s="44"/>
      <c r="C109" s="60"/>
      <c r="D109" s="60"/>
      <c r="E109" s="51"/>
      <c r="F109" s="51"/>
      <c r="G109" s="63"/>
      <c r="H109" s="63"/>
      <c r="I109" s="51"/>
      <c r="J109" s="51"/>
      <c r="K109" s="63"/>
      <c r="L109" s="63"/>
      <c r="M109" s="51"/>
      <c r="N109" s="51"/>
      <c r="O109" s="60"/>
      <c r="P109" s="60"/>
      <c r="Q109" s="51"/>
      <c r="R109" s="51"/>
      <c r="S109" s="63"/>
      <c r="T109" s="63"/>
      <c r="U109" s="51"/>
      <c r="V109" s="51"/>
      <c r="W109" s="63"/>
      <c r="X109" s="63"/>
      <c r="Y109" s="51"/>
    </row>
    <row r="110" spans="1:25">
      <c r="A110" s="17"/>
      <c r="B110" s="30" t="s">
        <v>1034</v>
      </c>
      <c r="C110" s="91" t="s">
        <v>1035</v>
      </c>
      <c r="D110" s="91"/>
      <c r="E110" s="39" t="s">
        <v>312</v>
      </c>
      <c r="F110" s="20"/>
      <c r="G110" s="92" t="s">
        <v>1036</v>
      </c>
      <c r="H110" s="92"/>
      <c r="I110" s="30" t="s">
        <v>312</v>
      </c>
      <c r="J110" s="20"/>
      <c r="K110" s="92" t="s">
        <v>1037</v>
      </c>
      <c r="L110" s="92"/>
      <c r="M110" s="30" t="s">
        <v>312</v>
      </c>
      <c r="N110" s="20"/>
      <c r="O110" s="91" t="s">
        <v>1038</v>
      </c>
      <c r="P110" s="91"/>
      <c r="Q110" s="39" t="s">
        <v>312</v>
      </c>
      <c r="R110" s="20"/>
      <c r="S110" s="92" t="s">
        <v>1039</v>
      </c>
      <c r="T110" s="92"/>
      <c r="U110" s="30" t="s">
        <v>312</v>
      </c>
      <c r="V110" s="20"/>
      <c r="W110" s="92" t="s">
        <v>1040</v>
      </c>
      <c r="X110" s="92"/>
      <c r="Y110" s="30" t="s">
        <v>312</v>
      </c>
    </row>
    <row r="111" spans="1:25">
      <c r="A111" s="17"/>
      <c r="B111" s="44" t="s">
        <v>1041</v>
      </c>
      <c r="C111" s="93" t="s">
        <v>389</v>
      </c>
      <c r="D111" s="93"/>
      <c r="E111" s="51"/>
      <c r="F111" s="51"/>
      <c r="G111" s="108" t="s">
        <v>389</v>
      </c>
      <c r="H111" s="108"/>
      <c r="I111" s="51"/>
      <c r="J111" s="51"/>
      <c r="K111" s="108" t="s">
        <v>389</v>
      </c>
      <c r="L111" s="108"/>
      <c r="M111" s="51"/>
      <c r="N111" s="51"/>
      <c r="O111" s="93" t="s">
        <v>1032</v>
      </c>
      <c r="P111" s="93"/>
      <c r="Q111" s="112" t="s">
        <v>312</v>
      </c>
      <c r="R111" s="51"/>
      <c r="S111" s="108" t="s">
        <v>1042</v>
      </c>
      <c r="T111" s="108"/>
      <c r="U111" s="44" t="s">
        <v>312</v>
      </c>
      <c r="V111" s="51"/>
      <c r="W111" s="108" t="s">
        <v>1042</v>
      </c>
      <c r="X111" s="108"/>
      <c r="Y111" s="44" t="s">
        <v>312</v>
      </c>
    </row>
    <row r="112" spans="1:25">
      <c r="A112" s="17"/>
      <c r="B112" s="44"/>
      <c r="C112" s="93"/>
      <c r="D112" s="93"/>
      <c r="E112" s="51"/>
      <c r="F112" s="51"/>
      <c r="G112" s="108"/>
      <c r="H112" s="108"/>
      <c r="I112" s="51"/>
      <c r="J112" s="51"/>
      <c r="K112" s="108"/>
      <c r="L112" s="108"/>
      <c r="M112" s="51"/>
      <c r="N112" s="51"/>
      <c r="O112" s="93"/>
      <c r="P112" s="93"/>
      <c r="Q112" s="112"/>
      <c r="R112" s="51"/>
      <c r="S112" s="108"/>
      <c r="T112" s="108"/>
      <c r="U112" s="44"/>
      <c r="V112" s="51"/>
      <c r="W112" s="108"/>
      <c r="X112" s="108"/>
      <c r="Y112" s="44"/>
    </row>
    <row r="113" spans="1:25">
      <c r="A113" s="17"/>
      <c r="B113" s="56" t="s">
        <v>1043</v>
      </c>
      <c r="C113" s="91">
        <v>380</v>
      </c>
      <c r="D113" s="91"/>
      <c r="E113" s="58"/>
      <c r="F113" s="58"/>
      <c r="G113" s="92">
        <v>803</v>
      </c>
      <c r="H113" s="92"/>
      <c r="I113" s="58"/>
      <c r="J113" s="58"/>
      <c r="K113" s="92">
        <v>147</v>
      </c>
      <c r="L113" s="92"/>
      <c r="M113" s="58"/>
      <c r="N113" s="58"/>
      <c r="O113" s="91">
        <v>112</v>
      </c>
      <c r="P113" s="91"/>
      <c r="Q113" s="58"/>
      <c r="R113" s="58"/>
      <c r="S113" s="92">
        <v>112</v>
      </c>
      <c r="T113" s="92"/>
      <c r="U113" s="58"/>
      <c r="V113" s="58"/>
      <c r="W113" s="92">
        <v>170</v>
      </c>
      <c r="X113" s="92"/>
      <c r="Y113" s="58"/>
    </row>
    <row r="114" spans="1:25">
      <c r="A114" s="17"/>
      <c r="B114" s="56"/>
      <c r="C114" s="91"/>
      <c r="D114" s="91"/>
      <c r="E114" s="58"/>
      <c r="F114" s="58"/>
      <c r="G114" s="92"/>
      <c r="H114" s="92"/>
      <c r="I114" s="58"/>
      <c r="J114" s="58"/>
      <c r="K114" s="92"/>
      <c r="L114" s="92"/>
      <c r="M114" s="58"/>
      <c r="N114" s="58"/>
      <c r="O114" s="91"/>
      <c r="P114" s="91"/>
      <c r="Q114" s="58"/>
      <c r="R114" s="58"/>
      <c r="S114" s="92"/>
      <c r="T114" s="92"/>
      <c r="U114" s="58"/>
      <c r="V114" s="58"/>
      <c r="W114" s="92"/>
      <c r="X114" s="92"/>
      <c r="Y114" s="58"/>
    </row>
    <row r="115" spans="1:25">
      <c r="A115" s="17"/>
      <c r="B115" s="44" t="s">
        <v>1044</v>
      </c>
      <c r="C115" s="60">
        <v>32494</v>
      </c>
      <c r="D115" s="60"/>
      <c r="E115" s="51"/>
      <c r="F115" s="51"/>
      <c r="G115" s="63">
        <v>52957</v>
      </c>
      <c r="H115" s="63"/>
      <c r="I115" s="51"/>
      <c r="J115" s="51"/>
      <c r="K115" s="63">
        <v>37522</v>
      </c>
      <c r="L115" s="63"/>
      <c r="M115" s="51"/>
      <c r="N115" s="51"/>
      <c r="O115" s="60">
        <v>14445</v>
      </c>
      <c r="P115" s="60"/>
      <c r="Q115" s="51"/>
      <c r="R115" s="51"/>
      <c r="S115" s="63">
        <v>14103</v>
      </c>
      <c r="T115" s="63"/>
      <c r="U115" s="51"/>
      <c r="V115" s="51"/>
      <c r="W115" s="63">
        <v>11135</v>
      </c>
      <c r="X115" s="63"/>
      <c r="Y115" s="51"/>
    </row>
    <row r="116" spans="1:25">
      <c r="A116" s="17"/>
      <c r="B116" s="44"/>
      <c r="C116" s="60"/>
      <c r="D116" s="60"/>
      <c r="E116" s="51"/>
      <c r="F116" s="51"/>
      <c r="G116" s="63"/>
      <c r="H116" s="63"/>
      <c r="I116" s="51"/>
      <c r="J116" s="51"/>
      <c r="K116" s="63"/>
      <c r="L116" s="63"/>
      <c r="M116" s="51"/>
      <c r="N116" s="51"/>
      <c r="O116" s="60"/>
      <c r="P116" s="60"/>
      <c r="Q116" s="51"/>
      <c r="R116" s="51"/>
      <c r="S116" s="63"/>
      <c r="T116" s="63"/>
      <c r="U116" s="51"/>
      <c r="V116" s="51"/>
      <c r="W116" s="63"/>
      <c r="X116" s="63"/>
      <c r="Y116" s="51"/>
    </row>
    <row r="117" spans="1:25">
      <c r="A117" s="17"/>
      <c r="B117" s="56" t="s">
        <v>987</v>
      </c>
      <c r="C117" s="91">
        <v>548</v>
      </c>
      <c r="D117" s="91"/>
      <c r="E117" s="58"/>
      <c r="F117" s="58"/>
      <c r="G117" s="92" t="s">
        <v>389</v>
      </c>
      <c r="H117" s="92"/>
      <c r="I117" s="58"/>
      <c r="J117" s="58"/>
      <c r="K117" s="59">
        <v>1489</v>
      </c>
      <c r="L117" s="59"/>
      <c r="M117" s="58"/>
      <c r="N117" s="58"/>
      <c r="O117" s="91">
        <v>935</v>
      </c>
      <c r="P117" s="91"/>
      <c r="Q117" s="58"/>
      <c r="R117" s="58"/>
      <c r="S117" s="92">
        <v>601</v>
      </c>
      <c r="T117" s="92"/>
      <c r="U117" s="58"/>
      <c r="V117" s="58"/>
      <c r="W117" s="92">
        <v>277</v>
      </c>
      <c r="X117" s="92"/>
      <c r="Y117" s="58"/>
    </row>
    <row r="118" spans="1:25">
      <c r="A118" s="17"/>
      <c r="B118" s="56"/>
      <c r="C118" s="91"/>
      <c r="D118" s="91"/>
      <c r="E118" s="58"/>
      <c r="F118" s="58"/>
      <c r="G118" s="92"/>
      <c r="H118" s="92"/>
      <c r="I118" s="58"/>
      <c r="J118" s="58"/>
      <c r="K118" s="59"/>
      <c r="L118" s="59"/>
      <c r="M118" s="58"/>
      <c r="N118" s="58"/>
      <c r="O118" s="91"/>
      <c r="P118" s="91"/>
      <c r="Q118" s="58"/>
      <c r="R118" s="58"/>
      <c r="S118" s="92"/>
      <c r="T118" s="92"/>
      <c r="U118" s="58"/>
      <c r="V118" s="58"/>
      <c r="W118" s="92"/>
      <c r="X118" s="92"/>
      <c r="Y118" s="58"/>
    </row>
    <row r="119" spans="1:25">
      <c r="A119" s="17"/>
      <c r="B119" s="44" t="s">
        <v>983</v>
      </c>
      <c r="C119" s="60">
        <v>2638</v>
      </c>
      <c r="D119" s="60"/>
      <c r="E119" s="51"/>
      <c r="F119" s="51"/>
      <c r="G119" s="108" t="s">
        <v>1045</v>
      </c>
      <c r="H119" s="108"/>
      <c r="I119" s="44" t="s">
        <v>312</v>
      </c>
      <c r="J119" s="51"/>
      <c r="K119" s="63">
        <v>3036</v>
      </c>
      <c r="L119" s="63"/>
      <c r="M119" s="51"/>
      <c r="N119" s="51"/>
      <c r="O119" s="93" t="s">
        <v>389</v>
      </c>
      <c r="P119" s="93"/>
      <c r="Q119" s="51"/>
      <c r="R119" s="51"/>
      <c r="S119" s="108">
        <v>444</v>
      </c>
      <c r="T119" s="108"/>
      <c r="U119" s="51"/>
      <c r="V119" s="51"/>
      <c r="W119" s="108">
        <v>274</v>
      </c>
      <c r="X119" s="108"/>
      <c r="Y119" s="51"/>
    </row>
    <row r="120" spans="1:25" ht="15.75" thickBot="1">
      <c r="A120" s="17"/>
      <c r="B120" s="44"/>
      <c r="C120" s="61"/>
      <c r="D120" s="61"/>
      <c r="E120" s="62"/>
      <c r="F120" s="51"/>
      <c r="G120" s="73"/>
      <c r="H120" s="73"/>
      <c r="I120" s="148"/>
      <c r="J120" s="51"/>
      <c r="K120" s="64"/>
      <c r="L120" s="64"/>
      <c r="M120" s="62"/>
      <c r="N120" s="51"/>
      <c r="O120" s="72"/>
      <c r="P120" s="72"/>
      <c r="Q120" s="62"/>
      <c r="R120" s="51"/>
      <c r="S120" s="73"/>
      <c r="T120" s="73"/>
      <c r="U120" s="62"/>
      <c r="V120" s="51"/>
      <c r="W120" s="73"/>
      <c r="X120" s="73"/>
      <c r="Y120" s="62"/>
    </row>
    <row r="121" spans="1:25">
      <c r="A121" s="17"/>
      <c r="B121" s="56" t="s">
        <v>1046</v>
      </c>
      <c r="C121" s="74" t="s">
        <v>306</v>
      </c>
      <c r="D121" s="66">
        <v>16803</v>
      </c>
      <c r="E121" s="68"/>
      <c r="F121" s="58"/>
      <c r="G121" s="78" t="s">
        <v>306</v>
      </c>
      <c r="H121" s="70">
        <v>32068</v>
      </c>
      <c r="I121" s="68"/>
      <c r="J121" s="58"/>
      <c r="K121" s="78" t="s">
        <v>306</v>
      </c>
      <c r="L121" s="70">
        <v>26324</v>
      </c>
      <c r="M121" s="68"/>
      <c r="N121" s="58"/>
      <c r="O121" s="74" t="s">
        <v>306</v>
      </c>
      <c r="P121" s="66">
        <v>14351</v>
      </c>
      <c r="Q121" s="68"/>
      <c r="R121" s="58"/>
      <c r="S121" s="78" t="s">
        <v>306</v>
      </c>
      <c r="T121" s="70">
        <v>18507</v>
      </c>
      <c r="U121" s="68"/>
      <c r="V121" s="58"/>
      <c r="W121" s="78" t="s">
        <v>306</v>
      </c>
      <c r="X121" s="70">
        <v>15701</v>
      </c>
      <c r="Y121" s="68"/>
    </row>
    <row r="122" spans="1:25" ht="15.75" thickBot="1">
      <c r="A122" s="17"/>
      <c r="B122" s="56"/>
      <c r="C122" s="75"/>
      <c r="D122" s="76"/>
      <c r="E122" s="77"/>
      <c r="F122" s="58"/>
      <c r="G122" s="79"/>
      <c r="H122" s="80"/>
      <c r="I122" s="77"/>
      <c r="J122" s="58"/>
      <c r="K122" s="79"/>
      <c r="L122" s="80"/>
      <c r="M122" s="77"/>
      <c r="N122" s="58"/>
      <c r="O122" s="75"/>
      <c r="P122" s="76"/>
      <c r="Q122" s="77"/>
      <c r="R122" s="58"/>
      <c r="S122" s="79"/>
      <c r="T122" s="80"/>
      <c r="U122" s="77"/>
      <c r="V122" s="58"/>
      <c r="W122" s="79"/>
      <c r="X122" s="80"/>
      <c r="Y122" s="77"/>
    </row>
    <row r="123" spans="1:25" ht="15.75" thickTop="1">
      <c r="A123" s="17"/>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row>
    <row r="124" spans="1:25">
      <c r="A124" s="17"/>
      <c r="B124" s="139" t="s">
        <v>1047</v>
      </c>
      <c r="C124" s="139"/>
      <c r="D124" s="139"/>
      <c r="E124" s="139"/>
      <c r="F124" s="139"/>
      <c r="G124" s="139"/>
      <c r="H124" s="139"/>
      <c r="I124" s="139"/>
      <c r="J124" s="139"/>
      <c r="K124" s="139"/>
      <c r="L124" s="139"/>
      <c r="M124" s="139"/>
      <c r="N124" s="139"/>
      <c r="O124" s="139"/>
      <c r="P124" s="139"/>
      <c r="Q124" s="139"/>
      <c r="R124" s="139"/>
      <c r="S124" s="139"/>
      <c r="T124" s="139"/>
      <c r="U124" s="139"/>
      <c r="V124" s="139"/>
      <c r="W124" s="139"/>
      <c r="X124" s="139"/>
      <c r="Y124" s="139"/>
    </row>
    <row r="125" spans="1:25">
      <c r="A125" s="17"/>
      <c r="B125" s="40"/>
      <c r="C125" s="40"/>
      <c r="D125" s="40"/>
      <c r="E125" s="40"/>
      <c r="F125" s="40"/>
      <c r="G125" s="40"/>
      <c r="H125" s="40"/>
      <c r="I125" s="40"/>
      <c r="J125" s="40"/>
      <c r="K125" s="40"/>
      <c r="L125" s="40"/>
      <c r="M125" s="40"/>
      <c r="N125" s="40"/>
      <c r="O125" s="40"/>
      <c r="P125" s="40"/>
      <c r="Q125" s="40"/>
    </row>
    <row r="126" spans="1:25">
      <c r="A126" s="17"/>
      <c r="B126" s="19"/>
      <c r="C126" s="19"/>
      <c r="D126" s="19"/>
      <c r="E126" s="19"/>
      <c r="F126" s="19"/>
      <c r="G126" s="19"/>
      <c r="H126" s="19"/>
      <c r="I126" s="19"/>
      <c r="J126" s="19"/>
      <c r="K126" s="19"/>
      <c r="L126" s="19"/>
      <c r="M126" s="19"/>
      <c r="N126" s="19"/>
      <c r="O126" s="19"/>
      <c r="P126" s="19"/>
      <c r="Q126" s="19"/>
    </row>
    <row r="127" spans="1:25" ht="15.75" thickBot="1">
      <c r="A127" s="17"/>
      <c r="B127" s="20"/>
      <c r="C127" s="41" t="s">
        <v>962</v>
      </c>
      <c r="D127" s="41"/>
      <c r="E127" s="41"/>
      <c r="F127" s="41"/>
      <c r="G127" s="41"/>
      <c r="H127" s="41"/>
      <c r="I127" s="41"/>
      <c r="J127" s="20"/>
      <c r="K127" s="41" t="s">
        <v>971</v>
      </c>
      <c r="L127" s="41"/>
      <c r="M127" s="41"/>
      <c r="N127" s="41"/>
      <c r="O127" s="41"/>
      <c r="P127" s="41"/>
      <c r="Q127" s="41"/>
    </row>
    <row r="128" spans="1:25" ht="15.75" thickBot="1">
      <c r="A128" s="17"/>
      <c r="B128" s="20"/>
      <c r="C128" s="42">
        <v>2013</v>
      </c>
      <c r="D128" s="42"/>
      <c r="E128" s="42"/>
      <c r="F128" s="20"/>
      <c r="G128" s="43">
        <v>2012</v>
      </c>
      <c r="H128" s="43"/>
      <c r="I128" s="43"/>
      <c r="J128" s="20"/>
      <c r="K128" s="42">
        <v>2013</v>
      </c>
      <c r="L128" s="42"/>
      <c r="M128" s="42"/>
      <c r="N128" s="20"/>
      <c r="O128" s="43">
        <v>2012</v>
      </c>
      <c r="P128" s="43"/>
      <c r="Q128" s="43"/>
    </row>
    <row r="129" spans="1:25">
      <c r="A129" s="17"/>
      <c r="B129" s="44" t="s">
        <v>1048</v>
      </c>
      <c r="C129" s="45" t="s">
        <v>306</v>
      </c>
      <c r="D129" s="117" t="s">
        <v>1049</v>
      </c>
      <c r="E129" s="45" t="s">
        <v>312</v>
      </c>
      <c r="F129" s="51"/>
      <c r="G129" s="52" t="s">
        <v>306</v>
      </c>
      <c r="H129" s="54">
        <v>73701</v>
      </c>
      <c r="I129" s="49"/>
      <c r="J129" s="51"/>
      <c r="K129" s="45" t="s">
        <v>306</v>
      </c>
      <c r="L129" s="117" t="s">
        <v>1050</v>
      </c>
      <c r="M129" s="45" t="s">
        <v>312</v>
      </c>
      <c r="N129" s="51"/>
      <c r="O129" s="52" t="s">
        <v>306</v>
      </c>
      <c r="P129" s="54">
        <v>32596</v>
      </c>
      <c r="Q129" s="49"/>
    </row>
    <row r="130" spans="1:25">
      <c r="A130" s="17"/>
      <c r="B130" s="44"/>
      <c r="C130" s="112"/>
      <c r="D130" s="93"/>
      <c r="E130" s="112"/>
      <c r="F130" s="51"/>
      <c r="G130" s="44"/>
      <c r="H130" s="63"/>
      <c r="I130" s="51"/>
      <c r="J130" s="51"/>
      <c r="K130" s="112"/>
      <c r="L130" s="93"/>
      <c r="M130" s="112"/>
      <c r="N130" s="51"/>
      <c r="O130" s="44"/>
      <c r="P130" s="63"/>
      <c r="Q130" s="51"/>
    </row>
    <row r="131" spans="1:25">
      <c r="A131" s="17"/>
      <c r="B131" s="56" t="s">
        <v>1051</v>
      </c>
      <c r="C131" s="91" t="s">
        <v>389</v>
      </c>
      <c r="D131" s="91"/>
      <c r="E131" s="58"/>
      <c r="F131" s="58"/>
      <c r="G131" s="92" t="s">
        <v>1052</v>
      </c>
      <c r="H131" s="92"/>
      <c r="I131" s="56" t="s">
        <v>312</v>
      </c>
      <c r="J131" s="58"/>
      <c r="K131" s="91" t="s">
        <v>389</v>
      </c>
      <c r="L131" s="91"/>
      <c r="M131" s="58"/>
      <c r="N131" s="58"/>
      <c r="O131" s="92" t="s">
        <v>389</v>
      </c>
      <c r="P131" s="92"/>
      <c r="Q131" s="58"/>
    </row>
    <row r="132" spans="1:25">
      <c r="A132" s="17"/>
      <c r="B132" s="56"/>
      <c r="C132" s="91"/>
      <c r="D132" s="91"/>
      <c r="E132" s="58"/>
      <c r="F132" s="58"/>
      <c r="G132" s="92"/>
      <c r="H132" s="92"/>
      <c r="I132" s="56"/>
      <c r="J132" s="58"/>
      <c r="K132" s="91"/>
      <c r="L132" s="91"/>
      <c r="M132" s="58"/>
      <c r="N132" s="58"/>
      <c r="O132" s="92"/>
      <c r="P132" s="92"/>
      <c r="Q132" s="58"/>
    </row>
    <row r="133" spans="1:25">
      <c r="A133" s="17"/>
      <c r="B133" s="24" t="s">
        <v>1044</v>
      </c>
      <c r="C133" s="93" t="s">
        <v>1053</v>
      </c>
      <c r="D133" s="93"/>
      <c r="E133" s="25" t="s">
        <v>312</v>
      </c>
      <c r="F133" s="27"/>
      <c r="G133" s="108" t="s">
        <v>1054</v>
      </c>
      <c r="H133" s="108"/>
      <c r="I133" s="24" t="s">
        <v>312</v>
      </c>
      <c r="J133" s="27"/>
      <c r="K133" s="93" t="s">
        <v>1055</v>
      </c>
      <c r="L133" s="93"/>
      <c r="M133" s="25" t="s">
        <v>312</v>
      </c>
      <c r="N133" s="27"/>
      <c r="O133" s="108" t="s">
        <v>1056</v>
      </c>
      <c r="P133" s="108"/>
      <c r="Q133" s="24" t="s">
        <v>312</v>
      </c>
    </row>
    <row r="134" spans="1:25">
      <c r="A134" s="17"/>
      <c r="B134" s="30" t="s">
        <v>1043</v>
      </c>
      <c r="C134" s="91" t="s">
        <v>1057</v>
      </c>
      <c r="D134" s="91"/>
      <c r="E134" s="39" t="s">
        <v>312</v>
      </c>
      <c r="F134" s="20"/>
      <c r="G134" s="92" t="s">
        <v>1058</v>
      </c>
      <c r="H134" s="92"/>
      <c r="I134" s="30" t="s">
        <v>312</v>
      </c>
      <c r="J134" s="20"/>
      <c r="K134" s="91" t="s">
        <v>1059</v>
      </c>
      <c r="L134" s="91"/>
      <c r="M134" s="39" t="s">
        <v>312</v>
      </c>
      <c r="N134" s="20"/>
      <c r="O134" s="92" t="s">
        <v>1059</v>
      </c>
      <c r="P134" s="92"/>
      <c r="Q134" s="30" t="s">
        <v>312</v>
      </c>
    </row>
    <row r="135" spans="1:25">
      <c r="A135" s="17"/>
      <c r="B135" s="44" t="s">
        <v>1060</v>
      </c>
      <c r="C135" s="93" t="s">
        <v>389</v>
      </c>
      <c r="D135" s="93"/>
      <c r="E135" s="51"/>
      <c r="F135" s="51"/>
      <c r="G135" s="108" t="s">
        <v>389</v>
      </c>
      <c r="H135" s="108"/>
      <c r="I135" s="51"/>
      <c r="J135" s="51"/>
      <c r="K135" s="93">
        <v>9</v>
      </c>
      <c r="L135" s="93"/>
      <c r="M135" s="51"/>
      <c r="N135" s="51"/>
      <c r="O135" s="108">
        <v>10</v>
      </c>
      <c r="P135" s="108"/>
      <c r="Q135" s="51"/>
    </row>
    <row r="136" spans="1:25">
      <c r="A136" s="17"/>
      <c r="B136" s="44"/>
      <c r="C136" s="93"/>
      <c r="D136" s="93"/>
      <c r="E136" s="51"/>
      <c r="F136" s="51"/>
      <c r="G136" s="108"/>
      <c r="H136" s="108"/>
      <c r="I136" s="51"/>
      <c r="J136" s="51"/>
      <c r="K136" s="93"/>
      <c r="L136" s="93"/>
      <c r="M136" s="51"/>
      <c r="N136" s="51"/>
      <c r="O136" s="108"/>
      <c r="P136" s="108"/>
      <c r="Q136" s="51"/>
    </row>
    <row r="137" spans="1:25">
      <c r="A137" s="17"/>
      <c r="B137" s="56" t="s">
        <v>983</v>
      </c>
      <c r="C137" s="91" t="s">
        <v>1061</v>
      </c>
      <c r="D137" s="91"/>
      <c r="E137" s="90" t="s">
        <v>312</v>
      </c>
      <c r="F137" s="58"/>
      <c r="G137" s="92">
        <v>48</v>
      </c>
      <c r="H137" s="92"/>
      <c r="I137" s="58"/>
      <c r="J137" s="58"/>
      <c r="K137" s="91" t="s">
        <v>389</v>
      </c>
      <c r="L137" s="91"/>
      <c r="M137" s="58"/>
      <c r="N137" s="58"/>
      <c r="O137" s="92" t="s">
        <v>1062</v>
      </c>
      <c r="P137" s="92"/>
      <c r="Q137" s="56" t="s">
        <v>312</v>
      </c>
    </row>
    <row r="138" spans="1:25" ht="15.75" thickBot="1">
      <c r="A138" s="17"/>
      <c r="B138" s="56"/>
      <c r="C138" s="113"/>
      <c r="D138" s="113"/>
      <c r="E138" s="155"/>
      <c r="F138" s="58"/>
      <c r="G138" s="109"/>
      <c r="H138" s="109"/>
      <c r="I138" s="95"/>
      <c r="J138" s="58"/>
      <c r="K138" s="113"/>
      <c r="L138" s="113"/>
      <c r="M138" s="95"/>
      <c r="N138" s="58"/>
      <c r="O138" s="109"/>
      <c r="P138" s="109"/>
      <c r="Q138" s="157"/>
    </row>
    <row r="139" spans="1:25">
      <c r="A139" s="17"/>
      <c r="B139" s="44" t="s">
        <v>1063</v>
      </c>
      <c r="C139" s="45" t="s">
        <v>306</v>
      </c>
      <c r="D139" s="117" t="s">
        <v>1064</v>
      </c>
      <c r="E139" s="45" t="s">
        <v>312</v>
      </c>
      <c r="F139" s="51"/>
      <c r="G139" s="52" t="s">
        <v>306</v>
      </c>
      <c r="H139" s="54">
        <v>19862</v>
      </c>
      <c r="I139" s="49"/>
      <c r="J139" s="51"/>
      <c r="K139" s="45" t="s">
        <v>306</v>
      </c>
      <c r="L139" s="117" t="s">
        <v>1065</v>
      </c>
      <c r="M139" s="45" t="s">
        <v>312</v>
      </c>
      <c r="N139" s="51"/>
      <c r="O139" s="52" t="s">
        <v>306</v>
      </c>
      <c r="P139" s="54">
        <v>17947</v>
      </c>
      <c r="Q139" s="49"/>
    </row>
    <row r="140" spans="1:25" ht="15.75" thickBot="1">
      <c r="A140" s="17"/>
      <c r="B140" s="44"/>
      <c r="C140" s="97"/>
      <c r="D140" s="118"/>
      <c r="E140" s="97"/>
      <c r="F140" s="51"/>
      <c r="G140" s="100"/>
      <c r="H140" s="101"/>
      <c r="I140" s="99"/>
      <c r="J140" s="51"/>
      <c r="K140" s="97"/>
      <c r="L140" s="118"/>
      <c r="M140" s="97"/>
      <c r="N140" s="51"/>
      <c r="O140" s="100"/>
      <c r="P140" s="101"/>
      <c r="Q140" s="99"/>
    </row>
    <row r="141" spans="1:25" ht="15.75" thickTop="1">
      <c r="A141" s="17"/>
      <c r="B141" s="81"/>
      <c r="C141" s="81"/>
      <c r="D141" s="81"/>
      <c r="E141" s="81"/>
      <c r="F141" s="81"/>
      <c r="G141" s="81"/>
      <c r="H141" s="81"/>
      <c r="I141" s="81"/>
      <c r="J141" s="81"/>
      <c r="K141" s="81"/>
      <c r="L141" s="81"/>
      <c r="M141" s="81"/>
      <c r="N141" s="81"/>
      <c r="O141" s="81"/>
      <c r="P141" s="81"/>
      <c r="Q141" s="81"/>
      <c r="R141" s="81"/>
      <c r="S141" s="81"/>
      <c r="T141" s="81"/>
      <c r="U141" s="81"/>
      <c r="V141" s="81"/>
      <c r="W141" s="81"/>
      <c r="X141" s="81"/>
      <c r="Y141" s="81"/>
    </row>
    <row r="142" spans="1:25">
      <c r="A142" s="17"/>
      <c r="B142" s="139" t="s">
        <v>1066</v>
      </c>
      <c r="C142" s="139"/>
      <c r="D142" s="139"/>
      <c r="E142" s="139"/>
      <c r="F142" s="139"/>
      <c r="G142" s="139"/>
      <c r="H142" s="139"/>
      <c r="I142" s="139"/>
      <c r="J142" s="139"/>
      <c r="K142" s="139"/>
      <c r="L142" s="139"/>
      <c r="M142" s="139"/>
      <c r="N142" s="139"/>
      <c r="O142" s="139"/>
      <c r="P142" s="139"/>
      <c r="Q142" s="139"/>
      <c r="R142" s="139"/>
      <c r="S142" s="139"/>
      <c r="T142" s="139"/>
      <c r="U142" s="139"/>
      <c r="V142" s="139"/>
      <c r="W142" s="139"/>
      <c r="X142" s="139"/>
      <c r="Y142" s="139"/>
    </row>
    <row r="143" spans="1:25">
      <c r="A143" s="17"/>
      <c r="B143" s="40"/>
      <c r="C143" s="40"/>
      <c r="D143" s="40"/>
      <c r="E143" s="40"/>
      <c r="F143" s="40"/>
      <c r="G143" s="40"/>
      <c r="H143" s="40"/>
      <c r="I143" s="40"/>
      <c r="J143" s="40"/>
      <c r="K143" s="40"/>
      <c r="L143" s="40"/>
      <c r="M143" s="40"/>
      <c r="N143" s="40"/>
      <c r="O143" s="40"/>
      <c r="P143" s="40"/>
    </row>
    <row r="144" spans="1:25">
      <c r="A144" s="17"/>
      <c r="B144" s="19"/>
      <c r="C144" s="19"/>
      <c r="D144" s="19"/>
      <c r="E144" s="19"/>
      <c r="F144" s="19"/>
      <c r="G144" s="19"/>
      <c r="H144" s="19"/>
      <c r="I144" s="19"/>
      <c r="J144" s="19"/>
      <c r="K144" s="19"/>
      <c r="L144" s="19"/>
      <c r="M144" s="19"/>
      <c r="N144" s="19"/>
      <c r="O144" s="19"/>
      <c r="P144" s="19"/>
    </row>
    <row r="145" spans="1:16" ht="15.75" thickBot="1">
      <c r="A145" s="17"/>
      <c r="B145" s="20"/>
      <c r="C145" s="41">
        <v>2013</v>
      </c>
      <c r="D145" s="41"/>
      <c r="E145" s="41"/>
      <c r="F145" s="41"/>
      <c r="G145" s="20"/>
      <c r="H145" s="86">
        <v>2012</v>
      </c>
      <c r="I145" s="86"/>
      <c r="J145" s="86"/>
      <c r="K145" s="86"/>
      <c r="L145" s="20"/>
      <c r="M145" s="86">
        <v>2011</v>
      </c>
      <c r="N145" s="86"/>
      <c r="O145" s="86"/>
      <c r="P145" s="86"/>
    </row>
    <row r="146" spans="1:16">
      <c r="A146" s="17"/>
      <c r="B146" s="25" t="s">
        <v>962</v>
      </c>
      <c r="C146" s="49"/>
      <c r="D146" s="49"/>
      <c r="E146" s="27"/>
      <c r="F146" s="27"/>
      <c r="G146" s="27"/>
      <c r="H146" s="49"/>
      <c r="I146" s="49"/>
      <c r="J146" s="27"/>
      <c r="K146" s="27"/>
      <c r="L146" s="27"/>
      <c r="M146" s="49"/>
      <c r="N146" s="49"/>
      <c r="O146" s="27"/>
      <c r="P146" s="27"/>
    </row>
    <row r="147" spans="1:16">
      <c r="A147" s="17"/>
      <c r="B147" s="127" t="s">
        <v>1067</v>
      </c>
      <c r="C147" s="58"/>
      <c r="D147" s="58"/>
      <c r="E147" s="20"/>
      <c r="F147" s="20"/>
      <c r="G147" s="20"/>
      <c r="H147" s="58"/>
      <c r="I147" s="58"/>
      <c r="J147" s="20"/>
      <c r="K147" s="20"/>
      <c r="L147" s="20"/>
      <c r="M147" s="58"/>
      <c r="N147" s="58"/>
      <c r="O147" s="20"/>
      <c r="P147" s="20"/>
    </row>
    <row r="148" spans="1:16">
      <c r="A148" s="17"/>
      <c r="B148" s="24" t="s">
        <v>1068</v>
      </c>
      <c r="C148" s="219">
        <v>4.9500000000000002E-2</v>
      </c>
      <c r="D148" s="219"/>
      <c r="E148" s="219"/>
      <c r="F148" s="219"/>
      <c r="G148" s="27"/>
      <c r="H148" s="220">
        <v>4.0500000000000001E-2</v>
      </c>
      <c r="I148" s="220"/>
      <c r="J148" s="220"/>
      <c r="K148" s="220"/>
      <c r="L148" s="27"/>
      <c r="M148" s="220">
        <v>4.9500000000000002E-2</v>
      </c>
      <c r="N148" s="220"/>
      <c r="O148" s="220"/>
      <c r="P148" s="220"/>
    </row>
    <row r="149" spans="1:16">
      <c r="A149" s="17"/>
      <c r="B149" s="30" t="s">
        <v>1069</v>
      </c>
      <c r="C149" s="221">
        <v>3.5000000000000003E-2</v>
      </c>
      <c r="D149" s="221"/>
      <c r="E149" s="221"/>
      <c r="F149" s="221"/>
      <c r="G149" s="20"/>
      <c r="H149" s="222">
        <v>3.5000000000000003E-2</v>
      </c>
      <c r="I149" s="222"/>
      <c r="J149" s="222"/>
      <c r="K149" s="222"/>
      <c r="L149" s="20"/>
      <c r="M149" s="222">
        <v>3.5000000000000003E-2</v>
      </c>
      <c r="N149" s="222"/>
      <c r="O149" s="222"/>
      <c r="P149" s="222"/>
    </row>
    <row r="150" spans="1:16">
      <c r="A150" s="17"/>
      <c r="B150" s="27"/>
      <c r="C150" s="51"/>
      <c r="D150" s="51"/>
      <c r="E150" s="27"/>
      <c r="F150" s="27"/>
      <c r="G150" s="27"/>
      <c r="H150" s="51"/>
      <c r="I150" s="51"/>
      <c r="J150" s="27"/>
      <c r="K150" s="27"/>
      <c r="L150" s="27"/>
      <c r="M150" s="51"/>
      <c r="N150" s="51"/>
      <c r="O150" s="27"/>
      <c r="P150" s="27"/>
    </row>
    <row r="151" spans="1:16" ht="26.25">
      <c r="A151" s="17"/>
      <c r="B151" s="127" t="s">
        <v>1070</v>
      </c>
      <c r="C151" s="58"/>
      <c r="D151" s="58"/>
      <c r="E151" s="20"/>
      <c r="F151" s="20"/>
      <c r="G151" s="20"/>
      <c r="H151" s="58"/>
      <c r="I151" s="58"/>
      <c r="J151" s="20"/>
      <c r="K151" s="20"/>
      <c r="L151" s="20"/>
      <c r="M151" s="58"/>
      <c r="N151" s="58"/>
      <c r="O151" s="20"/>
      <c r="P151" s="20"/>
    </row>
    <row r="152" spans="1:16">
      <c r="A152" s="17"/>
      <c r="B152" s="24" t="s">
        <v>1068</v>
      </c>
      <c r="C152" s="219">
        <v>4.0500000000000001E-2</v>
      </c>
      <c r="D152" s="219"/>
      <c r="E152" s="219"/>
      <c r="F152" s="219"/>
      <c r="G152" s="27"/>
      <c r="H152" s="220">
        <v>4.9500000000000002E-2</v>
      </c>
      <c r="I152" s="220"/>
      <c r="J152" s="220"/>
      <c r="K152" s="220"/>
      <c r="L152" s="27"/>
      <c r="M152" s="220">
        <v>5.6000000000000001E-2</v>
      </c>
      <c r="N152" s="220"/>
      <c r="O152" s="220"/>
      <c r="P152" s="220"/>
    </row>
    <row r="153" spans="1:16">
      <c r="A153" s="17"/>
      <c r="B153" s="30" t="s">
        <v>1071</v>
      </c>
      <c r="C153" s="221">
        <v>7.2499999999999995E-2</v>
      </c>
      <c r="D153" s="221"/>
      <c r="E153" s="221"/>
      <c r="F153" s="221"/>
      <c r="G153" s="20"/>
      <c r="H153" s="222">
        <v>7.7499999999999999E-2</v>
      </c>
      <c r="I153" s="222"/>
      <c r="J153" s="222"/>
      <c r="K153" s="222"/>
      <c r="L153" s="20"/>
      <c r="M153" s="222">
        <v>0.08</v>
      </c>
      <c r="N153" s="222"/>
      <c r="O153" s="222"/>
      <c r="P153" s="222"/>
    </row>
    <row r="154" spans="1:16">
      <c r="A154" s="17"/>
      <c r="B154" s="24" t="s">
        <v>1069</v>
      </c>
      <c r="C154" s="219">
        <v>3.5000000000000003E-2</v>
      </c>
      <c r="D154" s="219"/>
      <c r="E154" s="219"/>
      <c r="F154" s="219"/>
      <c r="G154" s="27"/>
      <c r="H154" s="220">
        <v>3.5000000000000003E-2</v>
      </c>
      <c r="I154" s="220"/>
      <c r="J154" s="220"/>
      <c r="K154" s="220"/>
      <c r="L154" s="27"/>
      <c r="M154" s="220">
        <v>3.5000000000000003E-2</v>
      </c>
      <c r="N154" s="220"/>
      <c r="O154" s="220"/>
      <c r="P154" s="220"/>
    </row>
    <row r="155" spans="1:16">
      <c r="A155" s="17"/>
      <c r="B155" s="20"/>
      <c r="C155" s="58"/>
      <c r="D155" s="58"/>
      <c r="E155" s="20"/>
      <c r="F155" s="20"/>
      <c r="G155" s="20"/>
      <c r="H155" s="58"/>
      <c r="I155" s="58"/>
      <c r="J155" s="20"/>
      <c r="K155" s="20"/>
      <c r="L155" s="20"/>
      <c r="M155" s="58"/>
      <c r="N155" s="58"/>
      <c r="O155" s="20"/>
      <c r="P155" s="20"/>
    </row>
    <row r="156" spans="1:16">
      <c r="A156" s="17"/>
      <c r="B156" s="25" t="s">
        <v>971</v>
      </c>
      <c r="C156" s="51"/>
      <c r="D156" s="51"/>
      <c r="E156" s="27"/>
      <c r="F156" s="27"/>
      <c r="G156" s="27"/>
      <c r="H156" s="51"/>
      <c r="I156" s="51"/>
      <c r="J156" s="27"/>
      <c r="K156" s="27"/>
      <c r="L156" s="27"/>
      <c r="M156" s="51"/>
      <c r="N156" s="51"/>
      <c r="O156" s="27"/>
      <c r="P156" s="27"/>
    </row>
    <row r="157" spans="1:16">
      <c r="A157" s="17"/>
      <c r="B157" s="127" t="s">
        <v>1067</v>
      </c>
      <c r="C157" s="58"/>
      <c r="D157" s="58"/>
      <c r="E157" s="20"/>
      <c r="F157" s="20"/>
      <c r="G157" s="20"/>
      <c r="H157" s="58"/>
      <c r="I157" s="58"/>
      <c r="J157" s="20"/>
      <c r="K157" s="20"/>
      <c r="L157" s="20"/>
      <c r="M157" s="58"/>
      <c r="N157" s="58"/>
      <c r="O157" s="20"/>
      <c r="P157" s="20"/>
    </row>
    <row r="158" spans="1:16">
      <c r="A158" s="17"/>
      <c r="B158" s="24" t="s">
        <v>1068</v>
      </c>
      <c r="C158" s="33">
        <v>1.45</v>
      </c>
      <c r="D158" s="25" t="s">
        <v>554</v>
      </c>
      <c r="E158" s="25" t="s">
        <v>1072</v>
      </c>
      <c r="F158" s="217">
        <v>4.5999999999999999E-2</v>
      </c>
      <c r="G158" s="27"/>
      <c r="H158" s="36">
        <v>1.95</v>
      </c>
      <c r="I158" s="24" t="s">
        <v>554</v>
      </c>
      <c r="J158" s="194" t="s">
        <v>1072</v>
      </c>
      <c r="K158" s="162">
        <v>4.65E-2</v>
      </c>
      <c r="L158" s="27"/>
      <c r="M158" s="36">
        <v>1.8</v>
      </c>
      <c r="N158" s="24" t="s">
        <v>554</v>
      </c>
      <c r="O158" s="24" t="s">
        <v>1072</v>
      </c>
      <c r="P158" s="162">
        <v>6.0999999999999999E-2</v>
      </c>
    </row>
    <row r="159" spans="1:16">
      <c r="A159" s="17"/>
      <c r="B159" s="30" t="s">
        <v>1069</v>
      </c>
      <c r="C159" s="84">
        <v>1.5</v>
      </c>
      <c r="D159" s="39" t="s">
        <v>554</v>
      </c>
      <c r="E159" s="39" t="s">
        <v>1072</v>
      </c>
      <c r="F159" s="218">
        <v>3.5000000000000003E-2</v>
      </c>
      <c r="G159" s="20"/>
      <c r="H159" s="85">
        <v>1.5</v>
      </c>
      <c r="I159" s="30" t="s">
        <v>554</v>
      </c>
      <c r="J159" s="197" t="s">
        <v>1072</v>
      </c>
      <c r="K159" s="163">
        <v>3.5000000000000003E-2</v>
      </c>
      <c r="L159" s="20"/>
      <c r="M159" s="85">
        <v>2.1</v>
      </c>
      <c r="N159" s="30" t="s">
        <v>554</v>
      </c>
      <c r="O159" s="30" t="s">
        <v>1072</v>
      </c>
      <c r="P159" s="163">
        <v>4.5999999999999999E-2</v>
      </c>
    </row>
    <row r="160" spans="1:16">
      <c r="A160" s="17"/>
      <c r="B160" s="27"/>
      <c r="C160" s="51"/>
      <c r="D160" s="51"/>
      <c r="E160" s="27"/>
      <c r="F160" s="27"/>
      <c r="G160" s="27"/>
      <c r="H160" s="51"/>
      <c r="I160" s="51"/>
      <c r="J160" s="27"/>
      <c r="K160" s="27"/>
      <c r="L160" s="27"/>
      <c r="M160" s="51"/>
      <c r="N160" s="51"/>
      <c r="O160" s="27"/>
      <c r="P160" s="27"/>
    </row>
    <row r="161" spans="1:25" ht="26.25">
      <c r="A161" s="17"/>
      <c r="B161" s="127" t="s">
        <v>1070</v>
      </c>
      <c r="C161" s="58"/>
      <c r="D161" s="58"/>
      <c r="E161" s="20"/>
      <c r="F161" s="20"/>
      <c r="G161" s="20"/>
      <c r="H161" s="58"/>
      <c r="I161" s="58"/>
      <c r="J161" s="20"/>
      <c r="K161" s="20"/>
      <c r="L161" s="20"/>
      <c r="M161" s="58"/>
      <c r="N161" s="58"/>
      <c r="O161" s="20"/>
      <c r="P161" s="20"/>
    </row>
    <row r="162" spans="1:25">
      <c r="A162" s="17"/>
      <c r="B162" s="24" t="s">
        <v>1068</v>
      </c>
      <c r="C162" s="33">
        <v>1.95</v>
      </c>
      <c r="D162" s="25" t="s">
        <v>554</v>
      </c>
      <c r="E162" s="25" t="s">
        <v>1072</v>
      </c>
      <c r="F162" s="217">
        <v>4.65E-2</v>
      </c>
      <c r="G162" s="27"/>
      <c r="H162" s="36">
        <v>1.8</v>
      </c>
      <c r="I162" s="24" t="s">
        <v>554</v>
      </c>
      <c r="J162" s="194" t="s">
        <v>1072</v>
      </c>
      <c r="K162" s="162">
        <v>6.0999999999999999E-2</v>
      </c>
      <c r="L162" s="27"/>
      <c r="M162" s="36">
        <v>2</v>
      </c>
      <c r="N162" s="24" t="s">
        <v>554</v>
      </c>
      <c r="O162" s="194" t="s">
        <v>1072</v>
      </c>
      <c r="P162" s="162">
        <v>5.5E-2</v>
      </c>
    </row>
    <row r="163" spans="1:25">
      <c r="A163" s="17"/>
      <c r="B163" s="30" t="s">
        <v>1071</v>
      </c>
      <c r="C163" s="84">
        <v>3.5</v>
      </c>
      <c r="D163" s="39" t="s">
        <v>554</v>
      </c>
      <c r="E163" s="39" t="s">
        <v>1072</v>
      </c>
      <c r="F163" s="218">
        <v>7.4999999999999997E-2</v>
      </c>
      <c r="G163" s="20"/>
      <c r="H163" s="85">
        <v>3.25</v>
      </c>
      <c r="I163" s="30" t="s">
        <v>554</v>
      </c>
      <c r="J163" s="197" t="s">
        <v>1072</v>
      </c>
      <c r="K163" s="163">
        <v>7.4999999999999997E-2</v>
      </c>
      <c r="L163" s="20"/>
      <c r="M163" s="85">
        <v>4</v>
      </c>
      <c r="N163" s="30" t="s">
        <v>554</v>
      </c>
      <c r="O163" s="197" t="s">
        <v>1072</v>
      </c>
      <c r="P163" s="163">
        <v>7.7499999999999999E-2</v>
      </c>
    </row>
    <row r="164" spans="1:25">
      <c r="A164" s="17"/>
      <c r="B164" s="24" t="s">
        <v>1069</v>
      </c>
      <c r="C164" s="33">
        <v>1.5</v>
      </c>
      <c r="D164" s="25" t="s">
        <v>554</v>
      </c>
      <c r="E164" s="25" t="s">
        <v>1072</v>
      </c>
      <c r="F164" s="217">
        <v>3.5000000000000003E-2</v>
      </c>
      <c r="G164" s="27"/>
      <c r="H164" s="36">
        <v>2.1</v>
      </c>
      <c r="I164" s="24" t="s">
        <v>554</v>
      </c>
      <c r="J164" s="194" t="s">
        <v>1072</v>
      </c>
      <c r="K164" s="162">
        <v>4.5999999999999999E-2</v>
      </c>
      <c r="L164" s="27"/>
      <c r="M164" s="36">
        <v>2.1</v>
      </c>
      <c r="N164" s="24" t="s">
        <v>554</v>
      </c>
      <c r="O164" s="194" t="s">
        <v>1072</v>
      </c>
      <c r="P164" s="162">
        <v>5.5E-2</v>
      </c>
    </row>
    <row r="165" spans="1:25">
      <c r="A165" s="17"/>
      <c r="B165" s="81"/>
      <c r="C165" s="81"/>
      <c r="D165" s="81"/>
      <c r="E165" s="81"/>
      <c r="F165" s="81"/>
      <c r="G165" s="81"/>
      <c r="H165" s="81"/>
      <c r="I165" s="81"/>
      <c r="J165" s="81"/>
      <c r="K165" s="81"/>
      <c r="L165" s="81"/>
      <c r="M165" s="81"/>
      <c r="N165" s="81"/>
      <c r="O165" s="81"/>
      <c r="P165" s="81"/>
      <c r="Q165" s="81"/>
      <c r="R165" s="81"/>
      <c r="S165" s="81"/>
      <c r="T165" s="81"/>
      <c r="U165" s="81"/>
      <c r="V165" s="81"/>
      <c r="W165" s="81"/>
      <c r="X165" s="81"/>
      <c r="Y165" s="81"/>
    </row>
    <row r="166" spans="1:25" ht="25.5" customHeight="1">
      <c r="A166" s="17"/>
      <c r="B166" s="139" t="s">
        <v>1073</v>
      </c>
      <c r="C166" s="139"/>
      <c r="D166" s="139"/>
      <c r="E166" s="139"/>
      <c r="F166" s="139"/>
      <c r="G166" s="139"/>
      <c r="H166" s="139"/>
      <c r="I166" s="139"/>
      <c r="J166" s="139"/>
      <c r="K166" s="139"/>
      <c r="L166" s="139"/>
      <c r="M166" s="139"/>
      <c r="N166" s="139"/>
      <c r="O166" s="139"/>
      <c r="P166" s="139"/>
      <c r="Q166" s="139"/>
      <c r="R166" s="139"/>
      <c r="S166" s="139"/>
      <c r="T166" s="139"/>
      <c r="U166" s="139"/>
      <c r="V166" s="139"/>
      <c r="W166" s="139"/>
      <c r="X166" s="139"/>
      <c r="Y166" s="139"/>
    </row>
    <row r="167" spans="1:25">
      <c r="A167" s="17"/>
      <c r="B167" s="81"/>
      <c r="C167" s="81"/>
      <c r="D167" s="81"/>
      <c r="E167" s="81"/>
      <c r="F167" s="81"/>
      <c r="G167" s="81"/>
      <c r="H167" s="81"/>
      <c r="I167" s="81"/>
      <c r="J167" s="81"/>
      <c r="K167" s="81"/>
      <c r="L167" s="81"/>
      <c r="M167" s="81"/>
      <c r="N167" s="81"/>
      <c r="O167" s="81"/>
      <c r="P167" s="81"/>
      <c r="Q167" s="81"/>
      <c r="R167" s="81"/>
      <c r="S167" s="81"/>
      <c r="T167" s="81"/>
      <c r="U167" s="81"/>
      <c r="V167" s="81"/>
      <c r="W167" s="81"/>
      <c r="X167" s="81"/>
      <c r="Y167" s="81"/>
    </row>
    <row r="168" spans="1:25" ht="25.5" customHeight="1">
      <c r="A168" s="17"/>
      <c r="B168" s="139" t="s">
        <v>1074</v>
      </c>
      <c r="C168" s="139"/>
      <c r="D168" s="139"/>
      <c r="E168" s="139"/>
      <c r="F168" s="139"/>
      <c r="G168" s="139"/>
      <c r="H168" s="139"/>
      <c r="I168" s="139"/>
      <c r="J168" s="139"/>
      <c r="K168" s="139"/>
      <c r="L168" s="139"/>
      <c r="M168" s="139"/>
      <c r="N168" s="139"/>
      <c r="O168" s="139"/>
      <c r="P168" s="139"/>
      <c r="Q168" s="139"/>
      <c r="R168" s="139"/>
      <c r="S168" s="139"/>
      <c r="T168" s="139"/>
      <c r="U168" s="139"/>
      <c r="V168" s="139"/>
      <c r="W168" s="139"/>
      <c r="X168" s="139"/>
      <c r="Y168" s="139"/>
    </row>
    <row r="169" spans="1:25">
      <c r="A169" s="17"/>
      <c r="B169" s="81"/>
      <c r="C169" s="81"/>
      <c r="D169" s="81"/>
      <c r="E169" s="81"/>
      <c r="F169" s="81"/>
      <c r="G169" s="81"/>
      <c r="H169" s="81"/>
      <c r="I169" s="81"/>
      <c r="J169" s="81"/>
      <c r="K169" s="81"/>
      <c r="L169" s="81"/>
      <c r="M169" s="81"/>
      <c r="N169" s="81"/>
      <c r="O169" s="81"/>
      <c r="P169" s="81"/>
      <c r="Q169" s="81"/>
      <c r="R169" s="81"/>
      <c r="S169" s="81"/>
      <c r="T169" s="81"/>
      <c r="U169" s="81"/>
      <c r="V169" s="81"/>
      <c r="W169" s="81"/>
      <c r="X169" s="81"/>
      <c r="Y169" s="81"/>
    </row>
    <row r="170" spans="1:25">
      <c r="A170" s="17"/>
      <c r="B170" s="173" t="s">
        <v>1075</v>
      </c>
      <c r="C170" s="173"/>
      <c r="D170" s="173"/>
      <c r="E170" s="173"/>
      <c r="F170" s="173"/>
      <c r="G170" s="173"/>
      <c r="H170" s="173"/>
      <c r="I170" s="173"/>
      <c r="J170" s="173"/>
      <c r="K170" s="173"/>
      <c r="L170" s="173"/>
      <c r="M170" s="173"/>
      <c r="N170" s="173"/>
      <c r="O170" s="173"/>
      <c r="P170" s="173"/>
      <c r="Q170" s="173"/>
      <c r="R170" s="173"/>
      <c r="S170" s="173"/>
      <c r="T170" s="173"/>
      <c r="U170" s="173"/>
      <c r="V170" s="173"/>
      <c r="W170" s="173"/>
      <c r="X170" s="173"/>
      <c r="Y170" s="173"/>
    </row>
    <row r="171" spans="1:25" ht="38.25" customHeight="1">
      <c r="A171" s="17"/>
      <c r="B171" s="139" t="s">
        <v>1076</v>
      </c>
      <c r="C171" s="139"/>
      <c r="D171" s="139"/>
      <c r="E171" s="139"/>
      <c r="F171" s="139"/>
      <c r="G171" s="139"/>
      <c r="H171" s="139"/>
      <c r="I171" s="139"/>
      <c r="J171" s="139"/>
      <c r="K171" s="139"/>
      <c r="L171" s="139"/>
      <c r="M171" s="139"/>
      <c r="N171" s="139"/>
      <c r="O171" s="139"/>
      <c r="P171" s="139"/>
      <c r="Q171" s="139"/>
      <c r="R171" s="139"/>
      <c r="S171" s="139"/>
      <c r="T171" s="139"/>
      <c r="U171" s="139"/>
      <c r="V171" s="139"/>
      <c r="W171" s="139"/>
      <c r="X171" s="139"/>
      <c r="Y171" s="139"/>
    </row>
    <row r="172" spans="1:25">
      <c r="A172" s="17"/>
      <c r="B172" s="81"/>
      <c r="C172" s="81"/>
      <c r="D172" s="81"/>
      <c r="E172" s="81"/>
      <c r="F172" s="81"/>
      <c r="G172" s="81"/>
      <c r="H172" s="81"/>
      <c r="I172" s="81"/>
      <c r="J172" s="81"/>
      <c r="K172" s="81"/>
      <c r="L172" s="81"/>
      <c r="M172" s="81"/>
      <c r="N172" s="81"/>
      <c r="O172" s="81"/>
      <c r="P172" s="81"/>
      <c r="Q172" s="81"/>
      <c r="R172" s="81"/>
      <c r="S172" s="81"/>
      <c r="T172" s="81"/>
      <c r="U172" s="81"/>
      <c r="V172" s="81"/>
      <c r="W172" s="81"/>
      <c r="X172" s="81"/>
      <c r="Y172" s="81"/>
    </row>
    <row r="173" spans="1:25">
      <c r="A173" s="17"/>
      <c r="B173" s="139" t="s">
        <v>1077</v>
      </c>
      <c r="C173" s="139"/>
      <c r="D173" s="139"/>
      <c r="E173" s="139"/>
      <c r="F173" s="139"/>
      <c r="G173" s="139"/>
      <c r="H173" s="139"/>
      <c r="I173" s="139"/>
      <c r="J173" s="139"/>
      <c r="K173" s="139"/>
      <c r="L173" s="139"/>
      <c r="M173" s="139"/>
      <c r="N173" s="139"/>
      <c r="O173" s="139"/>
      <c r="P173" s="139"/>
      <c r="Q173" s="139"/>
      <c r="R173" s="139"/>
      <c r="S173" s="139"/>
      <c r="T173" s="139"/>
      <c r="U173" s="139"/>
      <c r="V173" s="139"/>
      <c r="W173" s="139"/>
      <c r="X173" s="139"/>
      <c r="Y173" s="139"/>
    </row>
    <row r="174" spans="1:25">
      <c r="A174" s="17"/>
      <c r="B174" s="40"/>
      <c r="C174" s="40"/>
      <c r="D174" s="40"/>
      <c r="E174" s="40"/>
      <c r="F174" s="40"/>
      <c r="G174" s="40"/>
      <c r="H174" s="40"/>
      <c r="I174" s="40"/>
      <c r="J174" s="40"/>
    </row>
    <row r="175" spans="1:25">
      <c r="A175" s="17"/>
      <c r="B175" s="19"/>
      <c r="C175" s="19"/>
      <c r="D175" s="19"/>
      <c r="E175" s="19"/>
      <c r="F175" s="19"/>
      <c r="G175" s="19"/>
      <c r="H175" s="19"/>
      <c r="I175" s="19"/>
      <c r="J175" s="19"/>
    </row>
    <row r="176" spans="1:25" ht="15.75" thickBot="1">
      <c r="A176" s="17"/>
      <c r="B176" s="20"/>
      <c r="C176" s="41" t="s">
        <v>1078</v>
      </c>
      <c r="D176" s="41"/>
      <c r="E176" s="20"/>
      <c r="F176" s="41" t="s">
        <v>1079</v>
      </c>
      <c r="G176" s="41"/>
      <c r="H176" s="41"/>
      <c r="I176" s="41"/>
      <c r="J176" s="41"/>
    </row>
    <row r="177" spans="1:25" ht="15.75" thickBot="1">
      <c r="A177" s="17"/>
      <c r="B177" s="20"/>
      <c r="C177" s="42">
        <v>2014</v>
      </c>
      <c r="D177" s="42"/>
      <c r="E177" s="20"/>
      <c r="F177" s="42">
        <v>2013</v>
      </c>
      <c r="G177" s="42"/>
      <c r="H177" s="20"/>
      <c r="I177" s="43">
        <v>2012</v>
      </c>
      <c r="J177" s="43"/>
    </row>
    <row r="178" spans="1:25">
      <c r="A178" s="17"/>
      <c r="B178" s="25" t="s">
        <v>1080</v>
      </c>
      <c r="C178" s="49"/>
      <c r="D178" s="49"/>
      <c r="E178" s="27"/>
      <c r="F178" s="49"/>
      <c r="G178" s="49"/>
      <c r="H178" s="27"/>
      <c r="I178" s="49"/>
      <c r="J178" s="49"/>
    </row>
    <row r="179" spans="1:25">
      <c r="A179" s="17"/>
      <c r="B179" s="31" t="s">
        <v>1081</v>
      </c>
      <c r="C179" s="84">
        <v>11</v>
      </c>
      <c r="D179" s="39" t="s">
        <v>554</v>
      </c>
      <c r="E179" s="20"/>
      <c r="F179" s="85">
        <v>16</v>
      </c>
      <c r="G179" s="30" t="s">
        <v>554</v>
      </c>
      <c r="H179" s="20"/>
      <c r="I179" s="85">
        <v>14</v>
      </c>
      <c r="J179" s="30" t="s">
        <v>554</v>
      </c>
    </row>
    <row r="180" spans="1:25">
      <c r="A180" s="17"/>
      <c r="B180" s="102" t="s">
        <v>1082</v>
      </c>
      <c r="C180" s="33">
        <v>11</v>
      </c>
      <c r="D180" s="25" t="s">
        <v>554</v>
      </c>
      <c r="E180" s="27"/>
      <c r="F180" s="36">
        <v>14</v>
      </c>
      <c r="G180" s="24" t="s">
        <v>554</v>
      </c>
      <c r="H180" s="27"/>
      <c r="I180" s="36">
        <v>15</v>
      </c>
      <c r="J180" s="24" t="s">
        <v>554</v>
      </c>
    </row>
    <row r="181" spans="1:25">
      <c r="A181" s="17"/>
      <c r="B181" s="31" t="s">
        <v>1083</v>
      </c>
      <c r="C181" s="84">
        <v>68</v>
      </c>
      <c r="D181" s="39" t="s">
        <v>554</v>
      </c>
      <c r="E181" s="20"/>
      <c r="F181" s="85">
        <v>60</v>
      </c>
      <c r="G181" s="30" t="s">
        <v>554</v>
      </c>
      <c r="H181" s="20"/>
      <c r="I181" s="85">
        <v>61</v>
      </c>
      <c r="J181" s="30" t="s">
        <v>554</v>
      </c>
    </row>
    <row r="182" spans="1:25">
      <c r="A182" s="17"/>
      <c r="B182" s="102" t="s">
        <v>1084</v>
      </c>
      <c r="C182" s="33">
        <v>2</v>
      </c>
      <c r="D182" s="25" t="s">
        <v>554</v>
      </c>
      <c r="E182" s="27"/>
      <c r="F182" s="36">
        <v>4</v>
      </c>
      <c r="G182" s="24" t="s">
        <v>554</v>
      </c>
      <c r="H182" s="27"/>
      <c r="I182" s="36">
        <v>4</v>
      </c>
      <c r="J182" s="24" t="s">
        <v>554</v>
      </c>
    </row>
    <row r="183" spans="1:25" ht="15.75" thickBot="1">
      <c r="A183" s="17"/>
      <c r="B183" s="31" t="s">
        <v>1085</v>
      </c>
      <c r="C183" s="136">
        <v>8</v>
      </c>
      <c r="D183" s="137" t="s">
        <v>554</v>
      </c>
      <c r="E183" s="20"/>
      <c r="F183" s="103">
        <v>6</v>
      </c>
      <c r="G183" s="104" t="s">
        <v>554</v>
      </c>
      <c r="H183" s="20"/>
      <c r="I183" s="103">
        <v>6</v>
      </c>
      <c r="J183" s="104" t="s">
        <v>554</v>
      </c>
    </row>
    <row r="184" spans="1:25" ht="15.75" thickBot="1">
      <c r="A184" s="17"/>
      <c r="B184" s="24" t="s">
        <v>199</v>
      </c>
      <c r="C184" s="223">
        <v>100</v>
      </c>
      <c r="D184" s="224" t="s">
        <v>554</v>
      </c>
      <c r="E184" s="27"/>
      <c r="F184" s="225">
        <v>100</v>
      </c>
      <c r="G184" s="226" t="s">
        <v>554</v>
      </c>
      <c r="H184" s="27"/>
      <c r="I184" s="225">
        <v>100</v>
      </c>
      <c r="J184" s="226" t="s">
        <v>554</v>
      </c>
    </row>
    <row r="185" spans="1:25" ht="15.75" thickTop="1">
      <c r="A185" s="17"/>
      <c r="B185" s="81"/>
      <c r="C185" s="81"/>
      <c r="D185" s="81"/>
      <c r="E185" s="81"/>
      <c r="F185" s="81"/>
      <c r="G185" s="81"/>
      <c r="H185" s="81"/>
      <c r="I185" s="81"/>
      <c r="J185" s="81"/>
      <c r="K185" s="81"/>
      <c r="L185" s="81"/>
      <c r="M185" s="81"/>
      <c r="N185" s="81"/>
      <c r="O185" s="81"/>
      <c r="P185" s="81"/>
      <c r="Q185" s="81"/>
      <c r="R185" s="81"/>
      <c r="S185" s="81"/>
      <c r="T185" s="81"/>
      <c r="U185" s="81"/>
      <c r="V185" s="81"/>
      <c r="W185" s="81"/>
      <c r="X185" s="81"/>
      <c r="Y185" s="81"/>
    </row>
    <row r="186" spans="1:25">
      <c r="A186" s="17"/>
      <c r="B186" s="139" t="s">
        <v>1086</v>
      </c>
      <c r="C186" s="139"/>
      <c r="D186" s="139"/>
      <c r="E186" s="139"/>
      <c r="F186" s="139"/>
      <c r="G186" s="139"/>
      <c r="H186" s="139"/>
      <c r="I186" s="139"/>
      <c r="J186" s="139"/>
      <c r="K186" s="139"/>
      <c r="L186" s="139"/>
      <c r="M186" s="139"/>
      <c r="N186" s="139"/>
      <c r="O186" s="139"/>
      <c r="P186" s="139"/>
      <c r="Q186" s="139"/>
      <c r="R186" s="139"/>
      <c r="S186" s="139"/>
      <c r="T186" s="139"/>
      <c r="U186" s="139"/>
      <c r="V186" s="139"/>
      <c r="W186" s="139"/>
      <c r="X186" s="139"/>
      <c r="Y186" s="139"/>
    </row>
    <row r="187" spans="1:25">
      <c r="A187" s="17"/>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row>
    <row r="188" spans="1:25">
      <c r="A188" s="17"/>
      <c r="B188" s="173" t="s">
        <v>1087</v>
      </c>
      <c r="C188" s="173"/>
      <c r="D188" s="173"/>
      <c r="E188" s="173"/>
      <c r="F188" s="173"/>
      <c r="G188" s="173"/>
      <c r="H188" s="173"/>
      <c r="I188" s="173"/>
      <c r="J188" s="173"/>
      <c r="K188" s="173"/>
      <c r="L188" s="173"/>
      <c r="M188" s="173"/>
      <c r="N188" s="173"/>
      <c r="O188" s="173"/>
      <c r="P188" s="173"/>
      <c r="Q188" s="173"/>
      <c r="R188" s="173"/>
      <c r="S188" s="173"/>
      <c r="T188" s="173"/>
      <c r="U188" s="173"/>
      <c r="V188" s="173"/>
      <c r="W188" s="173"/>
      <c r="X188" s="173"/>
      <c r="Y188" s="173"/>
    </row>
    <row r="189" spans="1:25" ht="38.25" customHeight="1">
      <c r="A189" s="17"/>
      <c r="B189" s="139" t="s">
        <v>1088</v>
      </c>
      <c r="C189" s="139"/>
      <c r="D189" s="139"/>
      <c r="E189" s="139"/>
      <c r="F189" s="139"/>
      <c r="G189" s="139"/>
      <c r="H189" s="139"/>
      <c r="I189" s="139"/>
      <c r="J189" s="139"/>
      <c r="K189" s="139"/>
      <c r="L189" s="139"/>
      <c r="M189" s="139"/>
      <c r="N189" s="139"/>
      <c r="O189" s="139"/>
      <c r="P189" s="139"/>
      <c r="Q189" s="139"/>
      <c r="R189" s="139"/>
      <c r="S189" s="139"/>
      <c r="T189" s="139"/>
      <c r="U189" s="139"/>
      <c r="V189" s="139"/>
      <c r="W189" s="139"/>
      <c r="X189" s="139"/>
      <c r="Y189" s="139"/>
    </row>
    <row r="190" spans="1:25">
      <c r="A190" s="17"/>
      <c r="B190" s="81"/>
      <c r="C190" s="81"/>
      <c r="D190" s="81"/>
      <c r="E190" s="81"/>
      <c r="F190" s="81"/>
      <c r="G190" s="81"/>
      <c r="H190" s="81"/>
      <c r="I190" s="81"/>
      <c r="J190" s="81"/>
      <c r="K190" s="81"/>
      <c r="L190" s="81"/>
      <c r="M190" s="81"/>
      <c r="N190" s="81"/>
      <c r="O190" s="81"/>
      <c r="P190" s="81"/>
      <c r="Q190" s="81"/>
      <c r="R190" s="81"/>
      <c r="S190" s="81"/>
      <c r="T190" s="81"/>
      <c r="U190" s="81"/>
      <c r="V190" s="81"/>
      <c r="W190" s="81"/>
      <c r="X190" s="81"/>
      <c r="Y190" s="81"/>
    </row>
    <row r="191" spans="1:25">
      <c r="A191" s="17"/>
      <c r="B191" s="139" t="s">
        <v>1089</v>
      </c>
      <c r="C191" s="139"/>
      <c r="D191" s="139"/>
      <c r="E191" s="139"/>
      <c r="F191" s="139"/>
      <c r="G191" s="139"/>
      <c r="H191" s="139"/>
      <c r="I191" s="139"/>
      <c r="J191" s="139"/>
      <c r="K191" s="139"/>
      <c r="L191" s="139"/>
      <c r="M191" s="139"/>
      <c r="N191" s="139"/>
      <c r="O191" s="139"/>
      <c r="P191" s="139"/>
      <c r="Q191" s="139"/>
      <c r="R191" s="139"/>
      <c r="S191" s="139"/>
      <c r="T191" s="139"/>
      <c r="U191" s="139"/>
      <c r="V191" s="139"/>
      <c r="W191" s="139"/>
      <c r="X191" s="139"/>
      <c r="Y191" s="139"/>
    </row>
    <row r="192" spans="1:25">
      <c r="A192" s="17"/>
      <c r="B192" s="40"/>
      <c r="C192" s="40"/>
      <c r="D192" s="40"/>
      <c r="E192" s="40"/>
      <c r="F192" s="40"/>
      <c r="G192" s="40"/>
      <c r="H192" s="40"/>
      <c r="I192" s="40"/>
      <c r="J192" s="40"/>
    </row>
    <row r="193" spans="1:25">
      <c r="A193" s="17"/>
      <c r="B193" s="19"/>
      <c r="C193" s="19"/>
      <c r="D193" s="19"/>
      <c r="E193" s="19"/>
      <c r="F193" s="19"/>
      <c r="G193" s="19"/>
      <c r="H193" s="19"/>
      <c r="I193" s="19"/>
      <c r="J193" s="19"/>
    </row>
    <row r="194" spans="1:25" ht="15.75" thickBot="1">
      <c r="A194" s="17"/>
      <c r="B194" s="20"/>
      <c r="C194" s="41" t="s">
        <v>1090</v>
      </c>
      <c r="D194" s="41"/>
      <c r="E194" s="20"/>
      <c r="F194" s="41" t="s">
        <v>1079</v>
      </c>
      <c r="G194" s="41"/>
      <c r="H194" s="41"/>
      <c r="I194" s="41"/>
      <c r="J194" s="41"/>
    </row>
    <row r="195" spans="1:25" ht="15.75" thickBot="1">
      <c r="A195" s="17"/>
      <c r="B195" s="20"/>
      <c r="C195" s="42">
        <v>2014</v>
      </c>
      <c r="D195" s="42"/>
      <c r="E195" s="20"/>
      <c r="F195" s="42">
        <v>2013</v>
      </c>
      <c r="G195" s="42"/>
      <c r="H195" s="20"/>
      <c r="I195" s="43">
        <v>2012</v>
      </c>
      <c r="J195" s="43"/>
    </row>
    <row r="196" spans="1:25">
      <c r="A196" s="17"/>
      <c r="B196" s="25" t="s">
        <v>1080</v>
      </c>
      <c r="C196" s="49"/>
      <c r="D196" s="49"/>
      <c r="E196" s="27"/>
      <c r="F196" s="49"/>
      <c r="G196" s="49"/>
      <c r="H196" s="27"/>
      <c r="I196" s="49"/>
      <c r="J196" s="49"/>
    </row>
    <row r="197" spans="1:25">
      <c r="A197" s="17"/>
      <c r="B197" s="31" t="s">
        <v>1091</v>
      </c>
      <c r="C197" s="84">
        <v>30</v>
      </c>
      <c r="D197" s="39" t="s">
        <v>554</v>
      </c>
      <c r="E197" s="20"/>
      <c r="F197" s="85">
        <v>33</v>
      </c>
      <c r="G197" s="30" t="s">
        <v>554</v>
      </c>
      <c r="H197" s="20"/>
      <c r="I197" s="85">
        <v>32</v>
      </c>
      <c r="J197" s="30" t="s">
        <v>554</v>
      </c>
    </row>
    <row r="198" spans="1:25">
      <c r="A198" s="17"/>
      <c r="B198" s="102" t="s">
        <v>1092</v>
      </c>
      <c r="C198" s="33">
        <v>35</v>
      </c>
      <c r="D198" s="25" t="s">
        <v>554</v>
      </c>
      <c r="E198" s="27"/>
      <c r="F198" s="36">
        <v>35</v>
      </c>
      <c r="G198" s="24" t="s">
        <v>554</v>
      </c>
      <c r="H198" s="27"/>
      <c r="I198" s="36">
        <v>31</v>
      </c>
      <c r="J198" s="24" t="s">
        <v>554</v>
      </c>
    </row>
    <row r="199" spans="1:25">
      <c r="A199" s="17"/>
      <c r="B199" s="31" t="s">
        <v>1083</v>
      </c>
      <c r="C199" s="84">
        <v>35</v>
      </c>
      <c r="D199" s="39" t="s">
        <v>554</v>
      </c>
      <c r="E199" s="20"/>
      <c r="F199" s="85">
        <v>31</v>
      </c>
      <c r="G199" s="30" t="s">
        <v>554</v>
      </c>
      <c r="H199" s="20"/>
      <c r="I199" s="85">
        <v>36</v>
      </c>
      <c r="J199" s="30" t="s">
        <v>554</v>
      </c>
    </row>
    <row r="200" spans="1:25" ht="15.75" thickBot="1">
      <c r="A200" s="17"/>
      <c r="B200" s="102" t="s">
        <v>1093</v>
      </c>
      <c r="C200" s="34" t="s">
        <v>389</v>
      </c>
      <c r="D200" s="35" t="s">
        <v>554</v>
      </c>
      <c r="E200" s="27"/>
      <c r="F200" s="37">
        <v>1</v>
      </c>
      <c r="G200" s="38" t="s">
        <v>554</v>
      </c>
      <c r="H200" s="27"/>
      <c r="I200" s="37">
        <v>1</v>
      </c>
      <c r="J200" s="38" t="s">
        <v>554</v>
      </c>
    </row>
    <row r="201" spans="1:25" ht="15.75" thickBot="1">
      <c r="A201" s="17"/>
      <c r="B201" s="30" t="s">
        <v>199</v>
      </c>
      <c r="C201" s="214">
        <v>100</v>
      </c>
      <c r="D201" s="213" t="s">
        <v>554</v>
      </c>
      <c r="E201" s="20"/>
      <c r="F201" s="216">
        <v>100</v>
      </c>
      <c r="G201" s="215" t="s">
        <v>554</v>
      </c>
      <c r="H201" s="20"/>
      <c r="I201" s="216">
        <v>100</v>
      </c>
      <c r="J201" s="215" t="s">
        <v>554</v>
      </c>
    </row>
    <row r="202" spans="1:25" ht="15.75" thickTop="1">
      <c r="A202" s="17"/>
      <c r="B202" s="81"/>
      <c r="C202" s="81"/>
      <c r="D202" s="81"/>
      <c r="E202" s="81"/>
      <c r="F202" s="81"/>
      <c r="G202" s="81"/>
      <c r="H202" s="81"/>
      <c r="I202" s="81"/>
      <c r="J202" s="81"/>
      <c r="K202" s="81"/>
      <c r="L202" s="81"/>
      <c r="M202" s="81"/>
      <c r="N202" s="81"/>
      <c r="O202" s="81"/>
      <c r="P202" s="81"/>
      <c r="Q202" s="81"/>
      <c r="R202" s="81"/>
      <c r="S202" s="81"/>
      <c r="T202" s="81"/>
      <c r="U202" s="81"/>
      <c r="V202" s="81"/>
      <c r="W202" s="81"/>
      <c r="X202" s="81"/>
      <c r="Y202" s="81"/>
    </row>
    <row r="203" spans="1:25">
      <c r="A203" s="17"/>
      <c r="B203" s="139" t="s">
        <v>1086</v>
      </c>
      <c r="C203" s="139"/>
      <c r="D203" s="139"/>
      <c r="E203" s="139"/>
      <c r="F203" s="139"/>
      <c r="G203" s="139"/>
      <c r="H203" s="139"/>
      <c r="I203" s="139"/>
      <c r="J203" s="139"/>
      <c r="K203" s="139"/>
      <c r="L203" s="139"/>
      <c r="M203" s="139"/>
      <c r="N203" s="139"/>
      <c r="O203" s="139"/>
      <c r="P203" s="139"/>
      <c r="Q203" s="139"/>
      <c r="R203" s="139"/>
      <c r="S203" s="139"/>
      <c r="T203" s="139"/>
      <c r="U203" s="139"/>
      <c r="V203" s="139"/>
      <c r="W203" s="139"/>
      <c r="X203" s="139"/>
      <c r="Y203" s="139"/>
    </row>
    <row r="204" spans="1:25">
      <c r="A204" s="17"/>
      <c r="B204" s="81"/>
      <c r="C204" s="81"/>
      <c r="D204" s="81"/>
      <c r="E204" s="81"/>
      <c r="F204" s="81"/>
      <c r="G204" s="81"/>
      <c r="H204" s="81"/>
      <c r="I204" s="81"/>
      <c r="J204" s="81"/>
      <c r="K204" s="81"/>
      <c r="L204" s="81"/>
      <c r="M204" s="81"/>
      <c r="N204" s="81"/>
      <c r="O204" s="81"/>
      <c r="P204" s="81"/>
      <c r="Q204" s="81"/>
      <c r="R204" s="81"/>
      <c r="S204" s="81"/>
      <c r="T204" s="81"/>
      <c r="U204" s="81"/>
      <c r="V204" s="81"/>
      <c r="W204" s="81"/>
      <c r="X204" s="81"/>
      <c r="Y204" s="81"/>
    </row>
    <row r="205" spans="1:25">
      <c r="A205" s="17"/>
      <c r="B205" s="139" t="s">
        <v>1094</v>
      </c>
      <c r="C205" s="139"/>
      <c r="D205" s="139"/>
      <c r="E205" s="139"/>
      <c r="F205" s="139"/>
      <c r="G205" s="139"/>
      <c r="H205" s="139"/>
      <c r="I205" s="139"/>
      <c r="J205" s="139"/>
      <c r="K205" s="139"/>
      <c r="L205" s="139"/>
      <c r="M205" s="139"/>
      <c r="N205" s="139"/>
      <c r="O205" s="139"/>
      <c r="P205" s="139"/>
      <c r="Q205" s="139"/>
      <c r="R205" s="139"/>
      <c r="S205" s="139"/>
      <c r="T205" s="139"/>
      <c r="U205" s="139"/>
      <c r="V205" s="139"/>
      <c r="W205" s="139"/>
      <c r="X205" s="139"/>
      <c r="Y205" s="139"/>
    </row>
    <row r="206" spans="1:25">
      <c r="A206" s="17"/>
      <c r="B206" s="81"/>
      <c r="C206" s="81"/>
      <c r="D206" s="81"/>
      <c r="E206" s="81"/>
      <c r="F206" s="81"/>
      <c r="G206" s="81"/>
      <c r="H206" s="81"/>
      <c r="I206" s="81"/>
      <c r="J206" s="81"/>
      <c r="K206" s="81"/>
      <c r="L206" s="81"/>
      <c r="M206" s="81"/>
      <c r="N206" s="81"/>
      <c r="O206" s="81"/>
      <c r="P206" s="81"/>
      <c r="Q206" s="81"/>
      <c r="R206" s="81"/>
      <c r="S206" s="81"/>
      <c r="T206" s="81"/>
      <c r="U206" s="81"/>
      <c r="V206" s="81"/>
      <c r="W206" s="81"/>
      <c r="X206" s="81"/>
      <c r="Y206" s="81"/>
    </row>
    <row r="207" spans="1:25">
      <c r="A207" s="17"/>
      <c r="B207" s="90" t="s">
        <v>1095</v>
      </c>
      <c r="C207" s="90"/>
      <c r="D207" s="90"/>
      <c r="E207" s="90"/>
      <c r="F207" s="90"/>
      <c r="G207" s="90"/>
      <c r="H207" s="90"/>
      <c r="I207" s="90"/>
      <c r="J207" s="90"/>
      <c r="K207" s="90"/>
      <c r="L207" s="90"/>
      <c r="M207" s="90"/>
      <c r="N207" s="90"/>
      <c r="O207" s="90"/>
      <c r="P207" s="90"/>
      <c r="Q207" s="90"/>
      <c r="R207" s="90"/>
      <c r="S207" s="90"/>
      <c r="T207" s="90"/>
      <c r="U207" s="90"/>
      <c r="V207" s="90"/>
      <c r="W207" s="90"/>
      <c r="X207" s="90"/>
      <c r="Y207" s="90"/>
    </row>
    <row r="208" spans="1:25">
      <c r="A208" s="17"/>
      <c r="B208" s="139" t="s">
        <v>1096</v>
      </c>
      <c r="C208" s="139"/>
      <c r="D208" s="139"/>
      <c r="E208" s="139"/>
      <c r="F208" s="139"/>
      <c r="G208" s="139"/>
      <c r="H208" s="139"/>
      <c r="I208" s="139"/>
      <c r="J208" s="139"/>
      <c r="K208" s="139"/>
      <c r="L208" s="139"/>
      <c r="M208" s="139"/>
      <c r="N208" s="139"/>
      <c r="O208" s="139"/>
      <c r="P208" s="139"/>
      <c r="Q208" s="139"/>
      <c r="R208" s="139"/>
      <c r="S208" s="139"/>
      <c r="T208" s="139"/>
      <c r="U208" s="139"/>
      <c r="V208" s="139"/>
      <c r="W208" s="139"/>
      <c r="X208" s="139"/>
      <c r="Y208" s="139"/>
    </row>
    <row r="209" spans="1:25">
      <c r="A209" s="17"/>
      <c r="B209" s="174" t="s">
        <v>1097</v>
      </c>
      <c r="C209" s="174"/>
      <c r="D209" s="174"/>
      <c r="E209" s="174"/>
      <c r="F209" s="174"/>
      <c r="G209" s="174"/>
      <c r="H209" s="174"/>
      <c r="I209" s="174"/>
      <c r="J209" s="174"/>
      <c r="K209" s="174"/>
      <c r="L209" s="174"/>
      <c r="M209" s="174"/>
      <c r="N209" s="174"/>
      <c r="O209" s="174"/>
      <c r="P209" s="174"/>
      <c r="Q209" s="174"/>
      <c r="R209" s="174"/>
      <c r="S209" s="174"/>
      <c r="T209" s="174"/>
      <c r="U209" s="174"/>
      <c r="V209" s="174"/>
      <c r="W209" s="174"/>
      <c r="X209" s="174"/>
      <c r="Y209" s="174"/>
    </row>
    <row r="210" spans="1:25">
      <c r="A210" s="17"/>
      <c r="B210" s="40"/>
      <c r="C210" s="40"/>
      <c r="D210" s="40"/>
      <c r="E210" s="40"/>
      <c r="F210" s="40"/>
      <c r="G210" s="40"/>
      <c r="H210" s="40"/>
      <c r="I210" s="40"/>
      <c r="J210" s="40"/>
      <c r="K210" s="40"/>
      <c r="L210" s="40"/>
      <c r="M210" s="40"/>
      <c r="N210" s="40"/>
      <c r="O210" s="40"/>
      <c r="P210" s="40"/>
      <c r="Q210" s="40"/>
    </row>
    <row r="211" spans="1:25">
      <c r="A211" s="17"/>
      <c r="B211" s="19"/>
      <c r="C211" s="19"/>
      <c r="D211" s="19"/>
      <c r="E211" s="19"/>
      <c r="F211" s="19"/>
      <c r="G211" s="19"/>
      <c r="H211" s="19"/>
      <c r="I211" s="19"/>
      <c r="J211" s="19"/>
      <c r="K211" s="19"/>
      <c r="L211" s="19"/>
      <c r="M211" s="19"/>
      <c r="N211" s="19"/>
      <c r="O211" s="19"/>
      <c r="P211" s="19"/>
      <c r="Q211" s="19"/>
    </row>
    <row r="212" spans="1:25" ht="15.75" thickBot="1">
      <c r="A212" s="17"/>
      <c r="B212" s="20"/>
      <c r="C212" s="41" t="s">
        <v>320</v>
      </c>
      <c r="D212" s="41"/>
      <c r="E212" s="41"/>
      <c r="F212" s="41"/>
      <c r="G212" s="41"/>
      <c r="H212" s="41"/>
      <c r="I212" s="41"/>
      <c r="J212" s="41"/>
      <c r="K212" s="41"/>
      <c r="L212" s="41"/>
      <c r="M212" s="41"/>
      <c r="N212" s="41"/>
      <c r="O212" s="41"/>
      <c r="P212" s="41"/>
      <c r="Q212" s="41"/>
    </row>
    <row r="213" spans="1:25" ht="15.75" thickBot="1">
      <c r="A213" s="17"/>
      <c r="B213" s="20"/>
      <c r="C213" s="42" t="s">
        <v>762</v>
      </c>
      <c r="D213" s="42"/>
      <c r="E213" s="42"/>
      <c r="F213" s="20"/>
      <c r="G213" s="42" t="s">
        <v>763</v>
      </c>
      <c r="H213" s="42"/>
      <c r="I213" s="42"/>
      <c r="J213" s="20"/>
      <c r="K213" s="42" t="s">
        <v>764</v>
      </c>
      <c r="L213" s="42"/>
      <c r="M213" s="42"/>
      <c r="N213" s="20"/>
      <c r="O213" s="42" t="s">
        <v>199</v>
      </c>
      <c r="P213" s="42"/>
      <c r="Q213" s="42"/>
    </row>
    <row r="214" spans="1:25">
      <c r="A214" s="17"/>
      <c r="B214" s="44" t="s">
        <v>1098</v>
      </c>
      <c r="C214" s="45" t="s">
        <v>306</v>
      </c>
      <c r="D214" s="117" t="s">
        <v>389</v>
      </c>
      <c r="E214" s="49"/>
      <c r="F214" s="51"/>
      <c r="G214" s="45" t="s">
        <v>306</v>
      </c>
      <c r="H214" s="47">
        <v>30374</v>
      </c>
      <c r="I214" s="49"/>
      <c r="J214" s="51"/>
      <c r="K214" s="45" t="s">
        <v>306</v>
      </c>
      <c r="L214" s="117" t="s">
        <v>389</v>
      </c>
      <c r="M214" s="49"/>
      <c r="N214" s="51"/>
      <c r="O214" s="45" t="s">
        <v>306</v>
      </c>
      <c r="P214" s="47">
        <v>30374</v>
      </c>
      <c r="Q214" s="49"/>
    </row>
    <row r="215" spans="1:25">
      <c r="A215" s="17"/>
      <c r="B215" s="44"/>
      <c r="C215" s="112"/>
      <c r="D215" s="93"/>
      <c r="E215" s="51"/>
      <c r="F215" s="51"/>
      <c r="G215" s="112"/>
      <c r="H215" s="60"/>
      <c r="I215" s="51"/>
      <c r="J215" s="51"/>
      <c r="K215" s="112"/>
      <c r="L215" s="93"/>
      <c r="M215" s="51"/>
      <c r="N215" s="51"/>
      <c r="O215" s="112"/>
      <c r="P215" s="60"/>
      <c r="Q215" s="51"/>
    </row>
    <row r="216" spans="1:25">
      <c r="A216" s="17"/>
      <c r="B216" s="56" t="s">
        <v>768</v>
      </c>
      <c r="C216" s="57">
        <v>279988</v>
      </c>
      <c r="D216" s="57"/>
      <c r="E216" s="58"/>
      <c r="F216" s="58"/>
      <c r="G216" s="57">
        <v>165303</v>
      </c>
      <c r="H216" s="57"/>
      <c r="I216" s="58"/>
      <c r="J216" s="58"/>
      <c r="K216" s="91" t="s">
        <v>389</v>
      </c>
      <c r="L216" s="91"/>
      <c r="M216" s="58"/>
      <c r="N216" s="58"/>
      <c r="O216" s="57">
        <v>445291</v>
      </c>
      <c r="P216" s="57"/>
      <c r="Q216" s="58"/>
    </row>
    <row r="217" spans="1:25">
      <c r="A217" s="17"/>
      <c r="B217" s="56"/>
      <c r="C217" s="57"/>
      <c r="D217" s="57"/>
      <c r="E217" s="58"/>
      <c r="F217" s="58"/>
      <c r="G217" s="57"/>
      <c r="H217" s="57"/>
      <c r="I217" s="58"/>
      <c r="J217" s="58"/>
      <c r="K217" s="91"/>
      <c r="L217" s="91"/>
      <c r="M217" s="58"/>
      <c r="N217" s="58"/>
      <c r="O217" s="57"/>
      <c r="P217" s="57"/>
      <c r="Q217" s="58"/>
    </row>
    <row r="218" spans="1:25">
      <c r="A218" s="17"/>
      <c r="B218" s="44" t="s">
        <v>769</v>
      </c>
      <c r="C218" s="93" t="s">
        <v>389</v>
      </c>
      <c r="D218" s="93"/>
      <c r="E218" s="51"/>
      <c r="F218" s="51"/>
      <c r="G218" s="60">
        <v>209674</v>
      </c>
      <c r="H218" s="60"/>
      <c r="I218" s="51"/>
      <c r="J218" s="51"/>
      <c r="K218" s="93" t="s">
        <v>389</v>
      </c>
      <c r="L218" s="93"/>
      <c r="M218" s="51"/>
      <c r="N218" s="51"/>
      <c r="O218" s="60">
        <v>209674</v>
      </c>
      <c r="P218" s="60"/>
      <c r="Q218" s="51"/>
    </row>
    <row r="219" spans="1:25">
      <c r="A219" s="17"/>
      <c r="B219" s="44"/>
      <c r="C219" s="93"/>
      <c r="D219" s="93"/>
      <c r="E219" s="51"/>
      <c r="F219" s="51"/>
      <c r="G219" s="60"/>
      <c r="H219" s="60"/>
      <c r="I219" s="51"/>
      <c r="J219" s="51"/>
      <c r="K219" s="93"/>
      <c r="L219" s="93"/>
      <c r="M219" s="51"/>
      <c r="N219" s="51"/>
      <c r="O219" s="60"/>
      <c r="P219" s="60"/>
      <c r="Q219" s="51"/>
    </row>
    <row r="220" spans="1:25">
      <c r="A220" s="17"/>
      <c r="B220" s="65" t="s">
        <v>770</v>
      </c>
      <c r="C220" s="57">
        <v>43390</v>
      </c>
      <c r="D220" s="57"/>
      <c r="E220" s="58"/>
      <c r="F220" s="58"/>
      <c r="G220" s="57">
        <v>30477</v>
      </c>
      <c r="H220" s="57"/>
      <c r="I220" s="58"/>
      <c r="J220" s="58"/>
      <c r="K220" s="91" t="s">
        <v>389</v>
      </c>
      <c r="L220" s="91"/>
      <c r="M220" s="58"/>
      <c r="N220" s="58"/>
      <c r="O220" s="57">
        <v>73867</v>
      </c>
      <c r="P220" s="57"/>
      <c r="Q220" s="58"/>
    </row>
    <row r="221" spans="1:25">
      <c r="A221" s="17"/>
      <c r="B221" s="65"/>
      <c r="C221" s="57"/>
      <c r="D221" s="57"/>
      <c r="E221" s="58"/>
      <c r="F221" s="58"/>
      <c r="G221" s="57"/>
      <c r="H221" s="57"/>
      <c r="I221" s="58"/>
      <c r="J221" s="58"/>
      <c r="K221" s="91"/>
      <c r="L221" s="91"/>
      <c r="M221" s="58"/>
      <c r="N221" s="58"/>
      <c r="O221" s="57"/>
      <c r="P221" s="57"/>
      <c r="Q221" s="58"/>
    </row>
    <row r="222" spans="1:25">
      <c r="A222" s="17"/>
      <c r="B222" s="44" t="s">
        <v>771</v>
      </c>
      <c r="C222" s="93" t="s">
        <v>389</v>
      </c>
      <c r="D222" s="93"/>
      <c r="E222" s="51"/>
      <c r="F222" s="51"/>
      <c r="G222" s="60">
        <v>568567</v>
      </c>
      <c r="H222" s="60"/>
      <c r="I222" s="51"/>
      <c r="J222" s="51"/>
      <c r="K222" s="93" t="s">
        <v>389</v>
      </c>
      <c r="L222" s="93"/>
      <c r="M222" s="51"/>
      <c r="N222" s="51"/>
      <c r="O222" s="60">
        <v>568567</v>
      </c>
      <c r="P222" s="60"/>
      <c r="Q222" s="51"/>
    </row>
    <row r="223" spans="1:25">
      <c r="A223" s="17"/>
      <c r="B223" s="44"/>
      <c r="C223" s="93"/>
      <c r="D223" s="93"/>
      <c r="E223" s="51"/>
      <c r="F223" s="51"/>
      <c r="G223" s="60"/>
      <c r="H223" s="60"/>
      <c r="I223" s="51"/>
      <c r="J223" s="51"/>
      <c r="K223" s="93"/>
      <c r="L223" s="93"/>
      <c r="M223" s="51"/>
      <c r="N223" s="51"/>
      <c r="O223" s="60"/>
      <c r="P223" s="60"/>
      <c r="Q223" s="51"/>
    </row>
    <row r="224" spans="1:25">
      <c r="A224" s="17"/>
      <c r="B224" s="56" t="s">
        <v>776</v>
      </c>
      <c r="C224" s="91" t="s">
        <v>389</v>
      </c>
      <c r="D224" s="91"/>
      <c r="E224" s="58"/>
      <c r="F224" s="58"/>
      <c r="G224" s="57">
        <v>31738</v>
      </c>
      <c r="H224" s="57"/>
      <c r="I224" s="58"/>
      <c r="J224" s="58"/>
      <c r="K224" s="57">
        <v>2634</v>
      </c>
      <c r="L224" s="57"/>
      <c r="M224" s="58"/>
      <c r="N224" s="58"/>
      <c r="O224" s="57">
        <v>34372</v>
      </c>
      <c r="P224" s="57"/>
      <c r="Q224" s="58"/>
    </row>
    <row r="225" spans="1:17">
      <c r="A225" s="17"/>
      <c r="B225" s="56"/>
      <c r="C225" s="91"/>
      <c r="D225" s="91"/>
      <c r="E225" s="58"/>
      <c r="F225" s="58"/>
      <c r="G225" s="57"/>
      <c r="H225" s="57"/>
      <c r="I225" s="58"/>
      <c r="J225" s="58"/>
      <c r="K225" s="57"/>
      <c r="L225" s="57"/>
      <c r="M225" s="58"/>
      <c r="N225" s="58"/>
      <c r="O225" s="57"/>
      <c r="P225" s="57"/>
      <c r="Q225" s="58"/>
    </row>
    <row r="226" spans="1:17">
      <c r="A226" s="17"/>
      <c r="B226" s="44" t="s">
        <v>1099</v>
      </c>
      <c r="C226" s="93" t="s">
        <v>389</v>
      </c>
      <c r="D226" s="93"/>
      <c r="E226" s="51"/>
      <c r="F226" s="51"/>
      <c r="G226" s="93">
        <v>625</v>
      </c>
      <c r="H226" s="93"/>
      <c r="I226" s="51"/>
      <c r="J226" s="51"/>
      <c r="K226" s="93" t="s">
        <v>389</v>
      </c>
      <c r="L226" s="93"/>
      <c r="M226" s="51"/>
      <c r="N226" s="51"/>
      <c r="O226" s="93">
        <v>625</v>
      </c>
      <c r="P226" s="93"/>
      <c r="Q226" s="51"/>
    </row>
    <row r="227" spans="1:17">
      <c r="A227" s="17"/>
      <c r="B227" s="44"/>
      <c r="C227" s="93"/>
      <c r="D227" s="93"/>
      <c r="E227" s="51"/>
      <c r="F227" s="51"/>
      <c r="G227" s="93"/>
      <c r="H227" s="93"/>
      <c r="I227" s="51"/>
      <c r="J227" s="51"/>
      <c r="K227" s="93"/>
      <c r="L227" s="93"/>
      <c r="M227" s="51"/>
      <c r="N227" s="51"/>
      <c r="O227" s="93"/>
      <c r="P227" s="93"/>
      <c r="Q227" s="51"/>
    </row>
    <row r="228" spans="1:17">
      <c r="A228" s="17"/>
      <c r="B228" s="56" t="s">
        <v>1085</v>
      </c>
      <c r="C228" s="91" t="s">
        <v>389</v>
      </c>
      <c r="D228" s="91"/>
      <c r="E228" s="58"/>
      <c r="F228" s="58"/>
      <c r="G228" s="91" t="s">
        <v>389</v>
      </c>
      <c r="H228" s="91"/>
      <c r="I228" s="58"/>
      <c r="J228" s="58"/>
      <c r="K228" s="57">
        <v>87470</v>
      </c>
      <c r="L228" s="57"/>
      <c r="M228" s="58"/>
      <c r="N228" s="58"/>
      <c r="O228" s="57">
        <v>87470</v>
      </c>
      <c r="P228" s="57"/>
      <c r="Q228" s="58"/>
    </row>
    <row r="229" spans="1:17">
      <c r="A229" s="17"/>
      <c r="B229" s="56"/>
      <c r="C229" s="91"/>
      <c r="D229" s="91"/>
      <c r="E229" s="58"/>
      <c r="F229" s="58"/>
      <c r="G229" s="91"/>
      <c r="H229" s="91"/>
      <c r="I229" s="58"/>
      <c r="J229" s="58"/>
      <c r="K229" s="57"/>
      <c r="L229" s="57"/>
      <c r="M229" s="58"/>
      <c r="N229" s="58"/>
      <c r="O229" s="57"/>
      <c r="P229" s="57"/>
      <c r="Q229" s="58"/>
    </row>
    <row r="230" spans="1:17">
      <c r="A230" s="17"/>
      <c r="B230" s="44" t="s">
        <v>1084</v>
      </c>
      <c r="C230" s="93" t="s">
        <v>389</v>
      </c>
      <c r="D230" s="93"/>
      <c r="E230" s="51"/>
      <c r="F230" s="51"/>
      <c r="G230" s="93" t="s">
        <v>389</v>
      </c>
      <c r="H230" s="93"/>
      <c r="I230" s="51"/>
      <c r="J230" s="51"/>
      <c r="K230" s="60">
        <v>67917</v>
      </c>
      <c r="L230" s="60"/>
      <c r="M230" s="51"/>
      <c r="N230" s="51"/>
      <c r="O230" s="60">
        <v>67917</v>
      </c>
      <c r="P230" s="60"/>
      <c r="Q230" s="51"/>
    </row>
    <row r="231" spans="1:17">
      <c r="A231" s="17"/>
      <c r="B231" s="44"/>
      <c r="C231" s="93"/>
      <c r="D231" s="93"/>
      <c r="E231" s="51"/>
      <c r="F231" s="51"/>
      <c r="G231" s="93"/>
      <c r="H231" s="93"/>
      <c r="I231" s="51"/>
      <c r="J231" s="51"/>
      <c r="K231" s="60"/>
      <c r="L231" s="60"/>
      <c r="M231" s="51"/>
      <c r="N231" s="51"/>
      <c r="O231" s="60"/>
      <c r="P231" s="60"/>
      <c r="Q231" s="51"/>
    </row>
    <row r="232" spans="1:17">
      <c r="A232" s="17"/>
      <c r="B232" s="56" t="s">
        <v>1100</v>
      </c>
      <c r="C232" s="91" t="s">
        <v>389</v>
      </c>
      <c r="D232" s="91"/>
      <c r="E232" s="58"/>
      <c r="F232" s="58"/>
      <c r="G232" s="57">
        <v>6602</v>
      </c>
      <c r="H232" s="57"/>
      <c r="I232" s="58"/>
      <c r="J232" s="58"/>
      <c r="K232" s="91" t="s">
        <v>389</v>
      </c>
      <c r="L232" s="91"/>
      <c r="M232" s="58"/>
      <c r="N232" s="58"/>
      <c r="O232" s="57">
        <v>6602</v>
      </c>
      <c r="P232" s="57"/>
      <c r="Q232" s="58"/>
    </row>
    <row r="233" spans="1:17" ht="15.75" thickBot="1">
      <c r="A233" s="17"/>
      <c r="B233" s="56"/>
      <c r="C233" s="113"/>
      <c r="D233" s="113"/>
      <c r="E233" s="95"/>
      <c r="F233" s="58"/>
      <c r="G233" s="94"/>
      <c r="H233" s="94"/>
      <c r="I233" s="95"/>
      <c r="J233" s="58"/>
      <c r="K233" s="113"/>
      <c r="L233" s="113"/>
      <c r="M233" s="95"/>
      <c r="N233" s="58"/>
      <c r="O233" s="94"/>
      <c r="P233" s="94"/>
      <c r="Q233" s="95"/>
    </row>
    <row r="234" spans="1:17">
      <c r="A234" s="17"/>
      <c r="B234" s="44" t="s">
        <v>1101</v>
      </c>
      <c r="C234" s="45" t="s">
        <v>306</v>
      </c>
      <c r="D234" s="47">
        <v>323378</v>
      </c>
      <c r="E234" s="49"/>
      <c r="F234" s="51"/>
      <c r="G234" s="45" t="s">
        <v>306</v>
      </c>
      <c r="H234" s="47">
        <v>1043360</v>
      </c>
      <c r="I234" s="49"/>
      <c r="J234" s="51"/>
      <c r="K234" s="45" t="s">
        <v>306</v>
      </c>
      <c r="L234" s="47">
        <v>158021</v>
      </c>
      <c r="M234" s="49"/>
      <c r="N234" s="51"/>
      <c r="O234" s="45" t="s">
        <v>306</v>
      </c>
      <c r="P234" s="47">
        <v>1524759</v>
      </c>
      <c r="Q234" s="49"/>
    </row>
    <row r="235" spans="1:17" ht="15.75" thickBot="1">
      <c r="A235" s="17"/>
      <c r="B235" s="44"/>
      <c r="C235" s="97"/>
      <c r="D235" s="98"/>
      <c r="E235" s="99"/>
      <c r="F235" s="51"/>
      <c r="G235" s="97"/>
      <c r="H235" s="98"/>
      <c r="I235" s="99"/>
      <c r="J235" s="51"/>
      <c r="K235" s="97"/>
      <c r="L235" s="98"/>
      <c r="M235" s="99"/>
      <c r="N235" s="51"/>
      <c r="O235" s="112"/>
      <c r="P235" s="60"/>
      <c r="Q235" s="51"/>
    </row>
    <row r="236" spans="1:17" ht="15.75" thickTop="1">
      <c r="A236" s="17"/>
      <c r="B236" s="30" t="s">
        <v>1102</v>
      </c>
      <c r="C236" s="116"/>
      <c r="D236" s="116"/>
      <c r="E236" s="116"/>
      <c r="F236" s="20"/>
      <c r="G236" s="116"/>
      <c r="H236" s="116"/>
      <c r="I236" s="116"/>
      <c r="J236" s="20"/>
      <c r="K236" s="116"/>
      <c r="L236" s="116"/>
      <c r="M236" s="116"/>
      <c r="N236" s="20"/>
      <c r="O236" s="91" t="s">
        <v>1103</v>
      </c>
      <c r="P236" s="91"/>
      <c r="Q236" s="39" t="s">
        <v>312</v>
      </c>
    </row>
    <row r="237" spans="1:17">
      <c r="A237" s="17"/>
      <c r="B237" s="44" t="s">
        <v>1093</v>
      </c>
      <c r="C237" s="51"/>
      <c r="D237" s="51"/>
      <c r="E237" s="51"/>
      <c r="F237" s="51"/>
      <c r="G237" s="51"/>
      <c r="H237" s="51"/>
      <c r="I237" s="51"/>
      <c r="J237" s="51"/>
      <c r="K237" s="51"/>
      <c r="L237" s="51"/>
      <c r="M237" s="51"/>
      <c r="N237" s="51"/>
      <c r="O237" s="93">
        <v>634</v>
      </c>
      <c r="P237" s="93"/>
      <c r="Q237" s="51"/>
    </row>
    <row r="238" spans="1:17">
      <c r="A238" s="17"/>
      <c r="B238" s="44"/>
      <c r="C238" s="51"/>
      <c r="D238" s="51"/>
      <c r="E238" s="51"/>
      <c r="F238" s="51"/>
      <c r="G238" s="51"/>
      <c r="H238" s="51"/>
      <c r="I238" s="51"/>
      <c r="J238" s="51"/>
      <c r="K238" s="51"/>
      <c r="L238" s="51"/>
      <c r="M238" s="51"/>
      <c r="N238" s="51"/>
      <c r="O238" s="93"/>
      <c r="P238" s="93"/>
      <c r="Q238" s="51"/>
    </row>
    <row r="239" spans="1:17">
      <c r="A239" s="17"/>
      <c r="B239" s="56" t="s">
        <v>601</v>
      </c>
      <c r="C239" s="58"/>
      <c r="D239" s="58"/>
      <c r="E239" s="58"/>
      <c r="F239" s="58"/>
      <c r="G239" s="58"/>
      <c r="H239" s="58"/>
      <c r="I239" s="58"/>
      <c r="J239" s="58"/>
      <c r="K239" s="58"/>
      <c r="L239" s="58"/>
      <c r="M239" s="58"/>
      <c r="N239" s="58"/>
      <c r="O239" s="57">
        <v>4888</v>
      </c>
      <c r="P239" s="57"/>
      <c r="Q239" s="58"/>
    </row>
    <row r="240" spans="1:17" ht="15.75" thickBot="1">
      <c r="A240" s="17"/>
      <c r="B240" s="56"/>
      <c r="C240" s="58"/>
      <c r="D240" s="58"/>
      <c r="E240" s="58"/>
      <c r="F240" s="58"/>
      <c r="G240" s="58"/>
      <c r="H240" s="58"/>
      <c r="I240" s="58"/>
      <c r="J240" s="58"/>
      <c r="K240" s="58"/>
      <c r="L240" s="58"/>
      <c r="M240" s="58"/>
      <c r="N240" s="58"/>
      <c r="O240" s="94"/>
      <c r="P240" s="94"/>
      <c r="Q240" s="95"/>
    </row>
    <row r="241" spans="1:25">
      <c r="A241" s="17"/>
      <c r="B241" s="44" t="s">
        <v>994</v>
      </c>
      <c r="C241" s="51"/>
      <c r="D241" s="51"/>
      <c r="E241" s="51"/>
      <c r="F241" s="51"/>
      <c r="G241" s="51"/>
      <c r="H241" s="51"/>
      <c r="I241" s="51"/>
      <c r="J241" s="51"/>
      <c r="K241" s="51"/>
      <c r="L241" s="51"/>
      <c r="M241" s="51"/>
      <c r="N241" s="51"/>
      <c r="O241" s="45" t="s">
        <v>306</v>
      </c>
      <c r="P241" s="47">
        <v>1523679</v>
      </c>
      <c r="Q241" s="49"/>
    </row>
    <row r="242" spans="1:25" ht="15.75" thickBot="1">
      <c r="A242" s="17"/>
      <c r="B242" s="44"/>
      <c r="C242" s="51"/>
      <c r="D242" s="51"/>
      <c r="E242" s="51"/>
      <c r="F242" s="51"/>
      <c r="G242" s="51"/>
      <c r="H242" s="51"/>
      <c r="I242" s="51"/>
      <c r="J242" s="51"/>
      <c r="K242" s="51"/>
      <c r="L242" s="51"/>
      <c r="M242" s="51"/>
      <c r="N242" s="51"/>
      <c r="O242" s="97"/>
      <c r="P242" s="98"/>
      <c r="Q242" s="99"/>
    </row>
    <row r="243" spans="1:25" ht="15.75" thickTop="1">
      <c r="A243" s="17"/>
      <c r="B243" s="58" t="s">
        <v>1104</v>
      </c>
      <c r="C243" s="58"/>
      <c r="D243" s="58"/>
      <c r="E243" s="58"/>
      <c r="F243" s="58"/>
      <c r="G243" s="58"/>
      <c r="H243" s="58"/>
      <c r="I243" s="58"/>
      <c r="J243" s="58"/>
      <c r="K243" s="58"/>
      <c r="L243" s="58"/>
      <c r="M243" s="58"/>
      <c r="N243" s="58"/>
      <c r="O243" s="58"/>
      <c r="P243" s="58"/>
      <c r="Q243" s="58"/>
      <c r="R243" s="58"/>
      <c r="S243" s="58"/>
      <c r="T243" s="58"/>
      <c r="U243" s="58"/>
      <c r="V243" s="58"/>
      <c r="W243" s="58"/>
      <c r="X243" s="58"/>
      <c r="Y243" s="58"/>
    </row>
    <row r="244" spans="1:25">
      <c r="A244" s="17"/>
      <c r="B244" s="230"/>
      <c r="C244" s="230"/>
      <c r="D244" s="230"/>
      <c r="E244" s="230"/>
      <c r="F244" s="230"/>
      <c r="G244" s="230"/>
      <c r="H244" s="230"/>
      <c r="I244" s="230"/>
      <c r="J244" s="230"/>
      <c r="K244" s="230"/>
      <c r="L244" s="230"/>
      <c r="M244" s="230"/>
      <c r="N244" s="230"/>
      <c r="O244" s="230"/>
      <c r="P244" s="230"/>
      <c r="Q244" s="230"/>
      <c r="R244" s="230"/>
      <c r="S244" s="230"/>
      <c r="T244" s="230"/>
      <c r="U244" s="230"/>
      <c r="V244" s="230"/>
      <c r="W244" s="230"/>
      <c r="X244" s="230"/>
      <c r="Y244" s="230"/>
    </row>
    <row r="245" spans="1:25">
      <c r="A245" s="17"/>
      <c r="B245" s="40"/>
      <c r="C245" s="40"/>
      <c r="D245" s="40"/>
      <c r="E245" s="40"/>
      <c r="F245" s="40"/>
      <c r="G245" s="40"/>
      <c r="H245" s="40"/>
      <c r="I245" s="40"/>
      <c r="J245" s="40"/>
      <c r="K245" s="40"/>
      <c r="L245" s="40"/>
      <c r="M245" s="40"/>
      <c r="N245" s="40"/>
      <c r="O245" s="40"/>
      <c r="P245" s="40"/>
      <c r="Q245" s="40"/>
    </row>
    <row r="246" spans="1:25">
      <c r="A246" s="17"/>
      <c r="B246" s="19"/>
      <c r="C246" s="19"/>
      <c r="D246" s="19"/>
      <c r="E246" s="19"/>
      <c r="F246" s="19"/>
      <c r="G246" s="19"/>
      <c r="H246" s="19"/>
      <c r="I246" s="19"/>
      <c r="J246" s="19"/>
      <c r="K246" s="19"/>
      <c r="L246" s="19"/>
      <c r="M246" s="19"/>
      <c r="N246" s="19"/>
      <c r="O246" s="19"/>
      <c r="P246" s="19"/>
      <c r="Q246" s="19"/>
    </row>
    <row r="247" spans="1:25" ht="15.75" thickBot="1">
      <c r="A247" s="17"/>
      <c r="B247" s="20"/>
      <c r="C247" s="86" t="s">
        <v>321</v>
      </c>
      <c r="D247" s="86"/>
      <c r="E247" s="86"/>
      <c r="F247" s="86"/>
      <c r="G247" s="86"/>
      <c r="H247" s="86"/>
      <c r="I247" s="86"/>
      <c r="J247" s="86"/>
      <c r="K247" s="86"/>
      <c r="L247" s="86"/>
      <c r="M247" s="86"/>
      <c r="N247" s="86"/>
      <c r="O247" s="86"/>
      <c r="P247" s="86"/>
      <c r="Q247" s="86"/>
    </row>
    <row r="248" spans="1:25" ht="15.75" thickBot="1">
      <c r="A248" s="17"/>
      <c r="B248" s="20"/>
      <c r="C248" s="43" t="s">
        <v>762</v>
      </c>
      <c r="D248" s="43"/>
      <c r="E248" s="43"/>
      <c r="F248" s="20"/>
      <c r="G248" s="43" t="s">
        <v>763</v>
      </c>
      <c r="H248" s="43"/>
      <c r="I248" s="43"/>
      <c r="J248" s="20"/>
      <c r="K248" s="43" t="s">
        <v>764</v>
      </c>
      <c r="L248" s="43"/>
      <c r="M248" s="43"/>
      <c r="N248" s="20"/>
      <c r="O248" s="43" t="s">
        <v>199</v>
      </c>
      <c r="P248" s="43"/>
      <c r="Q248" s="43"/>
    </row>
    <row r="249" spans="1:25">
      <c r="A249" s="17"/>
      <c r="B249" s="44" t="s">
        <v>1098</v>
      </c>
      <c r="C249" s="52" t="s">
        <v>306</v>
      </c>
      <c r="D249" s="122" t="s">
        <v>389</v>
      </c>
      <c r="E249" s="49"/>
      <c r="F249" s="51"/>
      <c r="G249" s="52" t="s">
        <v>306</v>
      </c>
      <c r="H249" s="54">
        <v>17363</v>
      </c>
      <c r="I249" s="49"/>
      <c r="J249" s="51"/>
      <c r="K249" s="52" t="s">
        <v>306</v>
      </c>
      <c r="L249" s="122" t="s">
        <v>389</v>
      </c>
      <c r="M249" s="49"/>
      <c r="N249" s="51"/>
      <c r="O249" s="52" t="s">
        <v>306</v>
      </c>
      <c r="P249" s="54">
        <v>17363</v>
      </c>
      <c r="Q249" s="49"/>
    </row>
    <row r="250" spans="1:25">
      <c r="A250" s="17"/>
      <c r="B250" s="44"/>
      <c r="C250" s="44"/>
      <c r="D250" s="108"/>
      <c r="E250" s="51"/>
      <c r="F250" s="51"/>
      <c r="G250" s="44"/>
      <c r="H250" s="63"/>
      <c r="I250" s="51"/>
      <c r="J250" s="51"/>
      <c r="K250" s="44"/>
      <c r="L250" s="108"/>
      <c r="M250" s="51"/>
      <c r="N250" s="51"/>
      <c r="O250" s="44"/>
      <c r="P250" s="63"/>
      <c r="Q250" s="51"/>
    </row>
    <row r="251" spans="1:25">
      <c r="A251" s="17"/>
      <c r="B251" s="56" t="s">
        <v>768</v>
      </c>
      <c r="C251" s="59">
        <v>250303</v>
      </c>
      <c r="D251" s="59"/>
      <c r="E251" s="58"/>
      <c r="F251" s="58"/>
      <c r="G251" s="59">
        <v>203766</v>
      </c>
      <c r="H251" s="59"/>
      <c r="I251" s="58"/>
      <c r="J251" s="58"/>
      <c r="K251" s="92" t="s">
        <v>389</v>
      </c>
      <c r="L251" s="92"/>
      <c r="M251" s="58"/>
      <c r="N251" s="58"/>
      <c r="O251" s="59">
        <v>454069</v>
      </c>
      <c r="P251" s="59"/>
      <c r="Q251" s="58"/>
    </row>
    <row r="252" spans="1:25">
      <c r="A252" s="17"/>
      <c r="B252" s="56"/>
      <c r="C252" s="59"/>
      <c r="D252" s="59"/>
      <c r="E252" s="58"/>
      <c r="F252" s="58"/>
      <c r="G252" s="59"/>
      <c r="H252" s="59"/>
      <c r="I252" s="58"/>
      <c r="J252" s="58"/>
      <c r="K252" s="92"/>
      <c r="L252" s="92"/>
      <c r="M252" s="58"/>
      <c r="N252" s="58"/>
      <c r="O252" s="59"/>
      <c r="P252" s="59"/>
      <c r="Q252" s="58"/>
    </row>
    <row r="253" spans="1:25">
      <c r="A253" s="17"/>
      <c r="B253" s="44" t="s">
        <v>769</v>
      </c>
      <c r="C253" s="108" t="s">
        <v>389</v>
      </c>
      <c r="D253" s="108"/>
      <c r="E253" s="51"/>
      <c r="F253" s="51"/>
      <c r="G253" s="63">
        <v>200899</v>
      </c>
      <c r="H253" s="63"/>
      <c r="I253" s="51"/>
      <c r="J253" s="51"/>
      <c r="K253" s="108" t="s">
        <v>389</v>
      </c>
      <c r="L253" s="108"/>
      <c r="M253" s="51"/>
      <c r="N253" s="51"/>
      <c r="O253" s="63">
        <v>200899</v>
      </c>
      <c r="P253" s="63"/>
      <c r="Q253" s="51"/>
    </row>
    <row r="254" spans="1:25">
      <c r="A254" s="17"/>
      <c r="B254" s="44"/>
      <c r="C254" s="108"/>
      <c r="D254" s="108"/>
      <c r="E254" s="51"/>
      <c r="F254" s="51"/>
      <c r="G254" s="63"/>
      <c r="H254" s="63"/>
      <c r="I254" s="51"/>
      <c r="J254" s="51"/>
      <c r="K254" s="108"/>
      <c r="L254" s="108"/>
      <c r="M254" s="51"/>
      <c r="N254" s="51"/>
      <c r="O254" s="63"/>
      <c r="P254" s="63"/>
      <c r="Q254" s="51"/>
    </row>
    <row r="255" spans="1:25">
      <c r="A255" s="17"/>
      <c r="B255" s="65" t="s">
        <v>770</v>
      </c>
      <c r="C255" s="59">
        <v>53984</v>
      </c>
      <c r="D255" s="59"/>
      <c r="E255" s="58"/>
      <c r="F255" s="58"/>
      <c r="G255" s="59">
        <v>35461</v>
      </c>
      <c r="H255" s="59"/>
      <c r="I255" s="58"/>
      <c r="J255" s="58"/>
      <c r="K255" s="92" t="s">
        <v>389</v>
      </c>
      <c r="L255" s="92"/>
      <c r="M255" s="58"/>
      <c r="N255" s="58"/>
      <c r="O255" s="59">
        <v>89445</v>
      </c>
      <c r="P255" s="59"/>
      <c r="Q255" s="58"/>
    </row>
    <row r="256" spans="1:25">
      <c r="A256" s="17"/>
      <c r="B256" s="65"/>
      <c r="C256" s="59"/>
      <c r="D256" s="59"/>
      <c r="E256" s="58"/>
      <c r="F256" s="58"/>
      <c r="G256" s="59"/>
      <c r="H256" s="59"/>
      <c r="I256" s="58"/>
      <c r="J256" s="58"/>
      <c r="K256" s="92"/>
      <c r="L256" s="92"/>
      <c r="M256" s="58"/>
      <c r="N256" s="58"/>
      <c r="O256" s="59"/>
      <c r="P256" s="59"/>
      <c r="Q256" s="58"/>
    </row>
    <row r="257" spans="1:17">
      <c r="A257" s="17"/>
      <c r="B257" s="44" t="s">
        <v>771</v>
      </c>
      <c r="C257" s="108" t="s">
        <v>389</v>
      </c>
      <c r="D257" s="108"/>
      <c r="E257" s="51"/>
      <c r="F257" s="51"/>
      <c r="G257" s="63">
        <v>621691</v>
      </c>
      <c r="H257" s="63"/>
      <c r="I257" s="51"/>
      <c r="J257" s="51"/>
      <c r="K257" s="108" t="s">
        <v>389</v>
      </c>
      <c r="L257" s="108"/>
      <c r="M257" s="51"/>
      <c r="N257" s="51"/>
      <c r="O257" s="63">
        <v>621691</v>
      </c>
      <c r="P257" s="63"/>
      <c r="Q257" s="51"/>
    </row>
    <row r="258" spans="1:17">
      <c r="A258" s="17"/>
      <c r="B258" s="44"/>
      <c r="C258" s="108"/>
      <c r="D258" s="108"/>
      <c r="E258" s="51"/>
      <c r="F258" s="51"/>
      <c r="G258" s="63"/>
      <c r="H258" s="63"/>
      <c r="I258" s="51"/>
      <c r="J258" s="51"/>
      <c r="K258" s="108"/>
      <c r="L258" s="108"/>
      <c r="M258" s="51"/>
      <c r="N258" s="51"/>
      <c r="O258" s="63"/>
      <c r="P258" s="63"/>
      <c r="Q258" s="51"/>
    </row>
    <row r="259" spans="1:17">
      <c r="A259" s="17"/>
      <c r="B259" s="56" t="s">
        <v>776</v>
      </c>
      <c r="C259" s="92" t="s">
        <v>389</v>
      </c>
      <c r="D259" s="92"/>
      <c r="E259" s="58"/>
      <c r="F259" s="58"/>
      <c r="G259" s="59">
        <v>39552</v>
      </c>
      <c r="H259" s="59"/>
      <c r="I259" s="58"/>
      <c r="J259" s="58"/>
      <c r="K259" s="59">
        <v>3191</v>
      </c>
      <c r="L259" s="59"/>
      <c r="M259" s="58"/>
      <c r="N259" s="58"/>
      <c r="O259" s="59">
        <v>42743</v>
      </c>
      <c r="P259" s="59"/>
      <c r="Q259" s="58"/>
    </row>
    <row r="260" spans="1:17">
      <c r="A260" s="17"/>
      <c r="B260" s="56"/>
      <c r="C260" s="92"/>
      <c r="D260" s="92"/>
      <c r="E260" s="58"/>
      <c r="F260" s="58"/>
      <c r="G260" s="59"/>
      <c r="H260" s="59"/>
      <c r="I260" s="58"/>
      <c r="J260" s="58"/>
      <c r="K260" s="59"/>
      <c r="L260" s="59"/>
      <c r="M260" s="58"/>
      <c r="N260" s="58"/>
      <c r="O260" s="59"/>
      <c r="P260" s="59"/>
      <c r="Q260" s="58"/>
    </row>
    <row r="261" spans="1:17">
      <c r="A261" s="17"/>
      <c r="B261" s="44" t="s">
        <v>1099</v>
      </c>
      <c r="C261" s="108" t="s">
        <v>389</v>
      </c>
      <c r="D261" s="108"/>
      <c r="E261" s="51"/>
      <c r="F261" s="51"/>
      <c r="G261" s="108">
        <v>547</v>
      </c>
      <c r="H261" s="108"/>
      <c r="I261" s="51"/>
      <c r="J261" s="51"/>
      <c r="K261" s="108" t="s">
        <v>389</v>
      </c>
      <c r="L261" s="108"/>
      <c r="M261" s="51"/>
      <c r="N261" s="51"/>
      <c r="O261" s="108">
        <v>547</v>
      </c>
      <c r="P261" s="108"/>
      <c r="Q261" s="51"/>
    </row>
    <row r="262" spans="1:17">
      <c r="A262" s="17"/>
      <c r="B262" s="44"/>
      <c r="C262" s="108"/>
      <c r="D262" s="108"/>
      <c r="E262" s="51"/>
      <c r="F262" s="51"/>
      <c r="G262" s="108"/>
      <c r="H262" s="108"/>
      <c r="I262" s="51"/>
      <c r="J262" s="51"/>
      <c r="K262" s="108"/>
      <c r="L262" s="108"/>
      <c r="M262" s="51"/>
      <c r="N262" s="51"/>
      <c r="O262" s="108"/>
      <c r="P262" s="108"/>
      <c r="Q262" s="51"/>
    </row>
    <row r="263" spans="1:17">
      <c r="A263" s="17"/>
      <c r="B263" s="56" t="s">
        <v>1085</v>
      </c>
      <c r="C263" s="92" t="s">
        <v>389</v>
      </c>
      <c r="D263" s="92"/>
      <c r="E263" s="58"/>
      <c r="F263" s="58"/>
      <c r="G263" s="92" t="s">
        <v>389</v>
      </c>
      <c r="H263" s="92"/>
      <c r="I263" s="58"/>
      <c r="J263" s="58"/>
      <c r="K263" s="59">
        <v>91805</v>
      </c>
      <c r="L263" s="59"/>
      <c r="M263" s="58"/>
      <c r="N263" s="58"/>
      <c r="O263" s="59">
        <v>91805</v>
      </c>
      <c r="P263" s="59"/>
      <c r="Q263" s="58"/>
    </row>
    <row r="264" spans="1:17">
      <c r="A264" s="17"/>
      <c r="B264" s="56"/>
      <c r="C264" s="92"/>
      <c r="D264" s="92"/>
      <c r="E264" s="58"/>
      <c r="F264" s="58"/>
      <c r="G264" s="92"/>
      <c r="H264" s="92"/>
      <c r="I264" s="58"/>
      <c r="J264" s="58"/>
      <c r="K264" s="59"/>
      <c r="L264" s="59"/>
      <c r="M264" s="58"/>
      <c r="N264" s="58"/>
      <c r="O264" s="59"/>
      <c r="P264" s="59"/>
      <c r="Q264" s="58"/>
    </row>
    <row r="265" spans="1:17">
      <c r="A265" s="17"/>
      <c r="B265" s="44" t="s">
        <v>1084</v>
      </c>
      <c r="C265" s="108" t="s">
        <v>389</v>
      </c>
      <c r="D265" s="108"/>
      <c r="E265" s="51"/>
      <c r="F265" s="51"/>
      <c r="G265" s="108" t="s">
        <v>389</v>
      </c>
      <c r="H265" s="108"/>
      <c r="I265" s="51"/>
      <c r="J265" s="51"/>
      <c r="K265" s="63">
        <v>63168</v>
      </c>
      <c r="L265" s="63"/>
      <c r="M265" s="51"/>
      <c r="N265" s="51"/>
      <c r="O265" s="63">
        <v>63168</v>
      </c>
      <c r="P265" s="63"/>
      <c r="Q265" s="51"/>
    </row>
    <row r="266" spans="1:17">
      <c r="A266" s="17"/>
      <c r="B266" s="44"/>
      <c r="C266" s="108"/>
      <c r="D266" s="108"/>
      <c r="E266" s="51"/>
      <c r="F266" s="51"/>
      <c r="G266" s="108"/>
      <c r="H266" s="108"/>
      <c r="I266" s="51"/>
      <c r="J266" s="51"/>
      <c r="K266" s="63"/>
      <c r="L266" s="63"/>
      <c r="M266" s="51"/>
      <c r="N266" s="51"/>
      <c r="O266" s="63"/>
      <c r="P266" s="63"/>
      <c r="Q266" s="51"/>
    </row>
    <row r="267" spans="1:17">
      <c r="A267" s="17"/>
      <c r="B267" s="56" t="s">
        <v>1100</v>
      </c>
      <c r="C267" s="92" t="s">
        <v>389</v>
      </c>
      <c r="D267" s="92"/>
      <c r="E267" s="58"/>
      <c r="F267" s="58"/>
      <c r="G267" s="59">
        <v>104375</v>
      </c>
      <c r="H267" s="59"/>
      <c r="I267" s="58"/>
      <c r="J267" s="58"/>
      <c r="K267" s="92" t="s">
        <v>389</v>
      </c>
      <c r="L267" s="92"/>
      <c r="M267" s="58"/>
      <c r="N267" s="58"/>
      <c r="O267" s="59">
        <v>104375</v>
      </c>
      <c r="P267" s="59"/>
      <c r="Q267" s="58"/>
    </row>
    <row r="268" spans="1:17" ht="15.75" thickBot="1">
      <c r="A268" s="17"/>
      <c r="B268" s="56"/>
      <c r="C268" s="109"/>
      <c r="D268" s="109"/>
      <c r="E268" s="95"/>
      <c r="F268" s="58"/>
      <c r="G268" s="96"/>
      <c r="H268" s="96"/>
      <c r="I268" s="95"/>
      <c r="J268" s="58"/>
      <c r="K268" s="109"/>
      <c r="L268" s="109"/>
      <c r="M268" s="95"/>
      <c r="N268" s="58"/>
      <c r="O268" s="96"/>
      <c r="P268" s="96"/>
      <c r="Q268" s="95"/>
    </row>
    <row r="269" spans="1:17">
      <c r="A269" s="17"/>
      <c r="B269" s="44" t="s">
        <v>1101</v>
      </c>
      <c r="C269" s="52" t="s">
        <v>306</v>
      </c>
      <c r="D269" s="54">
        <v>304287</v>
      </c>
      <c r="E269" s="49"/>
      <c r="F269" s="51"/>
      <c r="G269" s="52" t="s">
        <v>306</v>
      </c>
      <c r="H269" s="54">
        <v>1223654</v>
      </c>
      <c r="I269" s="49"/>
      <c r="J269" s="51"/>
      <c r="K269" s="52" t="s">
        <v>306</v>
      </c>
      <c r="L269" s="54">
        <v>158164</v>
      </c>
      <c r="M269" s="49"/>
      <c r="N269" s="51"/>
      <c r="O269" s="52" t="s">
        <v>306</v>
      </c>
      <c r="P269" s="54">
        <v>1686105</v>
      </c>
      <c r="Q269" s="49"/>
    </row>
    <row r="270" spans="1:17" ht="15.75" thickBot="1">
      <c r="A270" s="17"/>
      <c r="B270" s="44"/>
      <c r="C270" s="100"/>
      <c r="D270" s="101"/>
      <c r="E270" s="99"/>
      <c r="F270" s="51"/>
      <c r="G270" s="100"/>
      <c r="H270" s="101"/>
      <c r="I270" s="99"/>
      <c r="J270" s="51"/>
      <c r="K270" s="100"/>
      <c r="L270" s="101"/>
      <c r="M270" s="99"/>
      <c r="N270" s="51"/>
      <c r="O270" s="44"/>
      <c r="P270" s="63"/>
      <c r="Q270" s="51"/>
    </row>
    <row r="271" spans="1:17" ht="15.75" thickTop="1">
      <c r="A271" s="17"/>
      <c r="B271" s="30" t="s">
        <v>1102</v>
      </c>
      <c r="C271" s="116"/>
      <c r="D271" s="116"/>
      <c r="E271" s="116"/>
      <c r="F271" s="20"/>
      <c r="G271" s="116"/>
      <c r="H271" s="116"/>
      <c r="I271" s="116"/>
      <c r="J271" s="20"/>
      <c r="K271" s="116"/>
      <c r="L271" s="116"/>
      <c r="M271" s="116"/>
      <c r="N271" s="20"/>
      <c r="O271" s="92" t="s">
        <v>1105</v>
      </c>
      <c r="P271" s="92"/>
      <c r="Q271" s="30" t="s">
        <v>312</v>
      </c>
    </row>
    <row r="272" spans="1:17">
      <c r="A272" s="17"/>
      <c r="B272" s="44" t="s">
        <v>1093</v>
      </c>
      <c r="C272" s="51"/>
      <c r="D272" s="51"/>
      <c r="E272" s="51"/>
      <c r="F272" s="51"/>
      <c r="G272" s="51"/>
      <c r="H272" s="51"/>
      <c r="I272" s="51"/>
      <c r="J272" s="51"/>
      <c r="K272" s="51"/>
      <c r="L272" s="51"/>
      <c r="M272" s="51"/>
      <c r="N272" s="51"/>
      <c r="O272" s="108">
        <v>618</v>
      </c>
      <c r="P272" s="108"/>
      <c r="Q272" s="51"/>
    </row>
    <row r="273" spans="1:25">
      <c r="A273" s="17"/>
      <c r="B273" s="44"/>
      <c r="C273" s="51"/>
      <c r="D273" s="51"/>
      <c r="E273" s="51"/>
      <c r="F273" s="51"/>
      <c r="G273" s="51"/>
      <c r="H273" s="51"/>
      <c r="I273" s="51"/>
      <c r="J273" s="51"/>
      <c r="K273" s="51"/>
      <c r="L273" s="51"/>
      <c r="M273" s="51"/>
      <c r="N273" s="51"/>
      <c r="O273" s="108"/>
      <c r="P273" s="108"/>
      <c r="Q273" s="51"/>
    </row>
    <row r="274" spans="1:25">
      <c r="A274" s="17"/>
      <c r="B274" s="56" t="s">
        <v>601</v>
      </c>
      <c r="C274" s="58"/>
      <c r="D274" s="58"/>
      <c r="E274" s="58"/>
      <c r="F274" s="58"/>
      <c r="G274" s="58"/>
      <c r="H274" s="58"/>
      <c r="I274" s="58"/>
      <c r="J274" s="58"/>
      <c r="K274" s="58"/>
      <c r="L274" s="58"/>
      <c r="M274" s="58"/>
      <c r="N274" s="58"/>
      <c r="O274" s="59">
        <v>1584</v>
      </c>
      <c r="P274" s="59"/>
      <c r="Q274" s="58"/>
    </row>
    <row r="275" spans="1:25" ht="15.75" thickBot="1">
      <c r="A275" s="17"/>
      <c r="B275" s="56"/>
      <c r="C275" s="58"/>
      <c r="D275" s="58"/>
      <c r="E275" s="58"/>
      <c r="F275" s="58"/>
      <c r="G275" s="58"/>
      <c r="H275" s="58"/>
      <c r="I275" s="58"/>
      <c r="J275" s="58"/>
      <c r="K275" s="58"/>
      <c r="L275" s="58"/>
      <c r="M275" s="58"/>
      <c r="N275" s="58"/>
      <c r="O275" s="96"/>
      <c r="P275" s="96"/>
      <c r="Q275" s="95"/>
    </row>
    <row r="276" spans="1:25">
      <c r="A276" s="17"/>
      <c r="B276" s="44" t="s">
        <v>994</v>
      </c>
      <c r="C276" s="51"/>
      <c r="D276" s="51"/>
      <c r="E276" s="51"/>
      <c r="F276" s="51"/>
      <c r="G276" s="51"/>
      <c r="H276" s="51"/>
      <c r="I276" s="51"/>
      <c r="J276" s="51"/>
      <c r="K276" s="51"/>
      <c r="L276" s="51"/>
      <c r="M276" s="51"/>
      <c r="N276" s="51"/>
      <c r="O276" s="52" t="s">
        <v>306</v>
      </c>
      <c r="P276" s="54">
        <v>1583932</v>
      </c>
      <c r="Q276" s="49"/>
    </row>
    <row r="277" spans="1:25" ht="15.75" thickBot="1">
      <c r="A277" s="17"/>
      <c r="B277" s="44"/>
      <c r="C277" s="51"/>
      <c r="D277" s="51"/>
      <c r="E277" s="51"/>
      <c r="F277" s="51"/>
      <c r="G277" s="51"/>
      <c r="H277" s="51"/>
      <c r="I277" s="51"/>
      <c r="J277" s="51"/>
      <c r="K277" s="51"/>
      <c r="L277" s="51"/>
      <c r="M277" s="51"/>
      <c r="N277" s="51"/>
      <c r="O277" s="100"/>
      <c r="P277" s="101"/>
      <c r="Q277" s="99"/>
    </row>
    <row r="278" spans="1:25" ht="15.75" thickTop="1">
      <c r="A278" s="17"/>
      <c r="B278" s="58" t="s">
        <v>1104</v>
      </c>
      <c r="C278" s="58"/>
      <c r="D278" s="58"/>
      <c r="E278" s="58"/>
      <c r="F278" s="58"/>
      <c r="G278" s="58"/>
      <c r="H278" s="58"/>
      <c r="I278" s="58"/>
      <c r="J278" s="58"/>
      <c r="K278" s="58"/>
      <c r="L278" s="58"/>
      <c r="M278" s="58"/>
      <c r="N278" s="58"/>
      <c r="O278" s="58"/>
      <c r="P278" s="58"/>
      <c r="Q278" s="58"/>
      <c r="R278" s="58"/>
      <c r="S278" s="58"/>
      <c r="T278" s="58"/>
      <c r="U278" s="58"/>
      <c r="V278" s="58"/>
      <c r="W278" s="58"/>
      <c r="X278" s="58"/>
      <c r="Y278" s="58"/>
    </row>
    <row r="279" spans="1:25">
      <c r="A279" s="17"/>
      <c r="B279" s="81"/>
      <c r="C279" s="81"/>
      <c r="D279" s="81"/>
      <c r="E279" s="81"/>
      <c r="F279" s="81"/>
      <c r="G279" s="81"/>
      <c r="H279" s="81"/>
      <c r="I279" s="81"/>
      <c r="J279" s="81"/>
      <c r="K279" s="81"/>
      <c r="L279" s="81"/>
      <c r="M279" s="81"/>
      <c r="N279" s="81"/>
      <c r="O279" s="81"/>
      <c r="P279" s="81"/>
      <c r="Q279" s="81"/>
      <c r="R279" s="81"/>
      <c r="S279" s="81"/>
      <c r="T279" s="81"/>
      <c r="U279" s="81"/>
      <c r="V279" s="81"/>
      <c r="W279" s="81"/>
      <c r="X279" s="81"/>
      <c r="Y279" s="81"/>
    </row>
    <row r="280" spans="1:25">
      <c r="A280" s="17"/>
      <c r="B280" s="231" t="s">
        <v>1106</v>
      </c>
      <c r="C280" s="231"/>
      <c r="D280" s="231"/>
      <c r="E280" s="231"/>
      <c r="F280" s="231"/>
      <c r="G280" s="231"/>
      <c r="H280" s="231"/>
      <c r="I280" s="231"/>
      <c r="J280" s="231"/>
      <c r="K280" s="231"/>
      <c r="L280" s="231"/>
      <c r="M280" s="231"/>
      <c r="N280" s="231"/>
      <c r="O280" s="231"/>
      <c r="P280" s="231"/>
      <c r="Q280" s="231"/>
      <c r="R280" s="231"/>
      <c r="S280" s="231"/>
      <c r="T280" s="231"/>
      <c r="U280" s="231"/>
      <c r="V280" s="231"/>
      <c r="W280" s="231"/>
      <c r="X280" s="231"/>
      <c r="Y280" s="231"/>
    </row>
    <row r="281" spans="1:25">
      <c r="A281" s="17"/>
      <c r="B281" s="40"/>
      <c r="C281" s="40"/>
      <c r="D281" s="40"/>
      <c r="E281" s="40"/>
      <c r="F281" s="40"/>
      <c r="G281" s="40"/>
      <c r="H281" s="40"/>
      <c r="I281" s="40"/>
      <c r="J281" s="40"/>
      <c r="K281" s="40"/>
      <c r="L281" s="40"/>
      <c r="M281" s="40"/>
      <c r="N281" s="40"/>
      <c r="O281" s="40"/>
      <c r="P281" s="40"/>
      <c r="Q281" s="40"/>
    </row>
    <row r="282" spans="1:25">
      <c r="A282" s="17"/>
      <c r="B282" s="19"/>
      <c r="C282" s="19"/>
      <c r="D282" s="19"/>
      <c r="E282" s="19"/>
      <c r="F282" s="19"/>
      <c r="G282" s="19"/>
      <c r="H282" s="19"/>
      <c r="I282" s="19"/>
      <c r="J282" s="19"/>
      <c r="K282" s="19"/>
      <c r="L282" s="19"/>
      <c r="M282" s="19"/>
      <c r="N282" s="19"/>
      <c r="O282" s="19"/>
      <c r="P282" s="19"/>
      <c r="Q282" s="19"/>
    </row>
    <row r="283" spans="1:25" ht="15.75" thickBot="1">
      <c r="A283" s="17"/>
      <c r="B283" s="20"/>
      <c r="C283" s="41" t="s">
        <v>320</v>
      </c>
      <c r="D283" s="41"/>
      <c r="E283" s="41"/>
      <c r="F283" s="41"/>
      <c r="G283" s="41"/>
      <c r="H283" s="41"/>
      <c r="I283" s="41"/>
      <c r="J283" s="41"/>
      <c r="K283" s="41"/>
      <c r="L283" s="41"/>
      <c r="M283" s="41"/>
      <c r="N283" s="41"/>
      <c r="O283" s="41"/>
      <c r="P283" s="41"/>
      <c r="Q283" s="41"/>
    </row>
    <row r="284" spans="1:25" ht="15.75" thickBot="1">
      <c r="A284" s="17"/>
      <c r="B284" s="20"/>
      <c r="C284" s="42" t="s">
        <v>762</v>
      </c>
      <c r="D284" s="42"/>
      <c r="E284" s="42"/>
      <c r="F284" s="20"/>
      <c r="G284" s="42" t="s">
        <v>763</v>
      </c>
      <c r="H284" s="42"/>
      <c r="I284" s="42"/>
      <c r="J284" s="20"/>
      <c r="K284" s="42" t="s">
        <v>764</v>
      </c>
      <c r="L284" s="42"/>
      <c r="M284" s="42"/>
      <c r="N284" s="20"/>
      <c r="O284" s="42" t="s">
        <v>199</v>
      </c>
      <c r="P284" s="42"/>
      <c r="Q284" s="42"/>
    </row>
    <row r="285" spans="1:25">
      <c r="A285" s="17"/>
      <c r="B285" s="44" t="s">
        <v>1098</v>
      </c>
      <c r="C285" s="45" t="s">
        <v>306</v>
      </c>
      <c r="D285" s="117" t="s">
        <v>389</v>
      </c>
      <c r="E285" s="49"/>
      <c r="F285" s="51"/>
      <c r="G285" s="45" t="s">
        <v>306</v>
      </c>
      <c r="H285" s="47">
        <v>6058</v>
      </c>
      <c r="I285" s="49"/>
      <c r="J285" s="51"/>
      <c r="K285" s="45" t="s">
        <v>306</v>
      </c>
      <c r="L285" s="117" t="s">
        <v>389</v>
      </c>
      <c r="M285" s="49"/>
      <c r="N285" s="51"/>
      <c r="O285" s="45" t="s">
        <v>306</v>
      </c>
      <c r="P285" s="47">
        <v>6058</v>
      </c>
      <c r="Q285" s="49"/>
    </row>
    <row r="286" spans="1:25">
      <c r="A286" s="17"/>
      <c r="B286" s="44"/>
      <c r="C286" s="112"/>
      <c r="D286" s="93"/>
      <c r="E286" s="51"/>
      <c r="F286" s="51"/>
      <c r="G286" s="112"/>
      <c r="H286" s="60"/>
      <c r="I286" s="51"/>
      <c r="J286" s="51"/>
      <c r="K286" s="112"/>
      <c r="L286" s="93"/>
      <c r="M286" s="51"/>
      <c r="N286" s="51"/>
      <c r="O286" s="112"/>
      <c r="P286" s="60"/>
      <c r="Q286" s="51"/>
    </row>
    <row r="287" spans="1:25">
      <c r="A287" s="17"/>
      <c r="B287" s="56" t="s">
        <v>768</v>
      </c>
      <c r="C287" s="57">
        <v>109403</v>
      </c>
      <c r="D287" s="57"/>
      <c r="E287" s="58"/>
      <c r="F287" s="58"/>
      <c r="G287" s="57">
        <v>257046</v>
      </c>
      <c r="H287" s="57"/>
      <c r="I287" s="58"/>
      <c r="J287" s="58"/>
      <c r="K287" s="91" t="s">
        <v>389</v>
      </c>
      <c r="L287" s="91"/>
      <c r="M287" s="58"/>
      <c r="N287" s="58"/>
      <c r="O287" s="57">
        <v>366449</v>
      </c>
      <c r="P287" s="57"/>
      <c r="Q287" s="58"/>
    </row>
    <row r="288" spans="1:25">
      <c r="A288" s="17"/>
      <c r="B288" s="56"/>
      <c r="C288" s="57"/>
      <c r="D288" s="57"/>
      <c r="E288" s="58"/>
      <c r="F288" s="58"/>
      <c r="G288" s="57"/>
      <c r="H288" s="57"/>
      <c r="I288" s="58"/>
      <c r="J288" s="58"/>
      <c r="K288" s="91"/>
      <c r="L288" s="91"/>
      <c r="M288" s="58"/>
      <c r="N288" s="58"/>
      <c r="O288" s="57"/>
      <c r="P288" s="57"/>
      <c r="Q288" s="58"/>
    </row>
    <row r="289" spans="1:25">
      <c r="A289" s="17"/>
      <c r="B289" s="44" t="s">
        <v>769</v>
      </c>
      <c r="C289" s="93" t="s">
        <v>389</v>
      </c>
      <c r="D289" s="93"/>
      <c r="E289" s="51"/>
      <c r="F289" s="51"/>
      <c r="G289" s="60">
        <v>104070</v>
      </c>
      <c r="H289" s="60"/>
      <c r="I289" s="51"/>
      <c r="J289" s="51"/>
      <c r="K289" s="93" t="s">
        <v>389</v>
      </c>
      <c r="L289" s="93"/>
      <c r="M289" s="51"/>
      <c r="N289" s="51"/>
      <c r="O289" s="60">
        <v>104070</v>
      </c>
      <c r="P289" s="60"/>
      <c r="Q289" s="51"/>
    </row>
    <row r="290" spans="1:25">
      <c r="A290" s="17"/>
      <c r="B290" s="44"/>
      <c r="C290" s="93"/>
      <c r="D290" s="93"/>
      <c r="E290" s="51"/>
      <c r="F290" s="51"/>
      <c r="G290" s="60"/>
      <c r="H290" s="60"/>
      <c r="I290" s="51"/>
      <c r="J290" s="51"/>
      <c r="K290" s="93"/>
      <c r="L290" s="93"/>
      <c r="M290" s="51"/>
      <c r="N290" s="51"/>
      <c r="O290" s="60"/>
      <c r="P290" s="60"/>
      <c r="Q290" s="51"/>
    </row>
    <row r="291" spans="1:25">
      <c r="A291" s="17"/>
      <c r="B291" s="65" t="s">
        <v>770</v>
      </c>
      <c r="C291" s="91" t="s">
        <v>389</v>
      </c>
      <c r="D291" s="91"/>
      <c r="E291" s="58"/>
      <c r="F291" s="58"/>
      <c r="G291" s="57">
        <v>60204</v>
      </c>
      <c r="H291" s="57"/>
      <c r="I291" s="58"/>
      <c r="J291" s="58"/>
      <c r="K291" s="91" t="s">
        <v>389</v>
      </c>
      <c r="L291" s="91"/>
      <c r="M291" s="58"/>
      <c r="N291" s="58"/>
      <c r="O291" s="57">
        <v>60204</v>
      </c>
      <c r="P291" s="57"/>
      <c r="Q291" s="58"/>
    </row>
    <row r="292" spans="1:25">
      <c r="A292" s="17"/>
      <c r="B292" s="65"/>
      <c r="C292" s="91"/>
      <c r="D292" s="91"/>
      <c r="E292" s="58"/>
      <c r="F292" s="58"/>
      <c r="G292" s="57"/>
      <c r="H292" s="57"/>
      <c r="I292" s="58"/>
      <c r="J292" s="58"/>
      <c r="K292" s="91"/>
      <c r="L292" s="91"/>
      <c r="M292" s="58"/>
      <c r="N292" s="58"/>
      <c r="O292" s="57"/>
      <c r="P292" s="57"/>
      <c r="Q292" s="58"/>
    </row>
    <row r="293" spans="1:25">
      <c r="A293" s="17"/>
      <c r="B293" s="44" t="s">
        <v>771</v>
      </c>
      <c r="C293" s="93" t="s">
        <v>389</v>
      </c>
      <c r="D293" s="93"/>
      <c r="E293" s="51"/>
      <c r="F293" s="51"/>
      <c r="G293" s="60">
        <v>17944</v>
      </c>
      <c r="H293" s="60"/>
      <c r="I293" s="51"/>
      <c r="J293" s="51"/>
      <c r="K293" s="93" t="s">
        <v>389</v>
      </c>
      <c r="L293" s="93"/>
      <c r="M293" s="51"/>
      <c r="N293" s="51"/>
      <c r="O293" s="60">
        <v>17944</v>
      </c>
      <c r="P293" s="60"/>
      <c r="Q293" s="51"/>
    </row>
    <row r="294" spans="1:25" ht="15.75" thickBot="1">
      <c r="A294" s="17"/>
      <c r="B294" s="44"/>
      <c r="C294" s="72"/>
      <c r="D294" s="72"/>
      <c r="E294" s="62"/>
      <c r="F294" s="51"/>
      <c r="G294" s="61"/>
      <c r="H294" s="61"/>
      <c r="I294" s="62"/>
      <c r="J294" s="51"/>
      <c r="K294" s="72"/>
      <c r="L294" s="72"/>
      <c r="M294" s="62"/>
      <c r="N294" s="51"/>
      <c r="O294" s="60"/>
      <c r="P294" s="60"/>
      <c r="Q294" s="51"/>
    </row>
    <row r="295" spans="1:25">
      <c r="A295" s="17"/>
      <c r="B295" s="56" t="s">
        <v>1101</v>
      </c>
      <c r="C295" s="74" t="s">
        <v>306</v>
      </c>
      <c r="D295" s="66">
        <v>109403</v>
      </c>
      <c r="E295" s="68"/>
      <c r="F295" s="58"/>
      <c r="G295" s="74" t="s">
        <v>306</v>
      </c>
      <c r="H295" s="66">
        <v>445322</v>
      </c>
      <c r="I295" s="68"/>
      <c r="J295" s="58"/>
      <c r="K295" s="74" t="s">
        <v>306</v>
      </c>
      <c r="L295" s="149" t="s">
        <v>389</v>
      </c>
      <c r="M295" s="68"/>
      <c r="N295" s="58"/>
      <c r="O295" s="90" t="s">
        <v>306</v>
      </c>
      <c r="P295" s="57">
        <v>554725</v>
      </c>
      <c r="Q295" s="58"/>
    </row>
    <row r="296" spans="1:25" ht="15.75" thickBot="1">
      <c r="A296" s="17"/>
      <c r="B296" s="56"/>
      <c r="C296" s="75"/>
      <c r="D296" s="76"/>
      <c r="E296" s="77"/>
      <c r="F296" s="58"/>
      <c r="G296" s="75"/>
      <c r="H296" s="76"/>
      <c r="I296" s="77"/>
      <c r="J296" s="58"/>
      <c r="K296" s="75"/>
      <c r="L296" s="150"/>
      <c r="M296" s="77"/>
      <c r="N296" s="58"/>
      <c r="O296" s="90"/>
      <c r="P296" s="57"/>
      <c r="Q296" s="58"/>
    </row>
    <row r="297" spans="1:25" ht="15.75" thickTop="1">
      <c r="A297" s="17"/>
      <c r="B297" s="44" t="s">
        <v>1093</v>
      </c>
      <c r="C297" s="141"/>
      <c r="D297" s="141"/>
      <c r="E297" s="141"/>
      <c r="F297" s="51"/>
      <c r="G297" s="141"/>
      <c r="H297" s="141"/>
      <c r="I297" s="141"/>
      <c r="J297" s="51"/>
      <c r="K297" s="141"/>
      <c r="L297" s="141"/>
      <c r="M297" s="141"/>
      <c r="N297" s="51"/>
      <c r="O297" s="60">
        <v>5285</v>
      </c>
      <c r="P297" s="60"/>
      <c r="Q297" s="51"/>
    </row>
    <row r="298" spans="1:25">
      <c r="A298" s="17"/>
      <c r="B298" s="44"/>
      <c r="C298" s="51"/>
      <c r="D298" s="51"/>
      <c r="E298" s="51"/>
      <c r="F298" s="51"/>
      <c r="G298" s="51"/>
      <c r="H298" s="51"/>
      <c r="I298" s="51"/>
      <c r="J298" s="51"/>
      <c r="K298" s="51"/>
      <c r="L298" s="51"/>
      <c r="M298" s="51"/>
      <c r="N298" s="51"/>
      <c r="O298" s="60"/>
      <c r="P298" s="60"/>
      <c r="Q298" s="51"/>
    </row>
    <row r="299" spans="1:25">
      <c r="A299" s="17"/>
      <c r="B299" s="56" t="s">
        <v>601</v>
      </c>
      <c r="C299" s="58"/>
      <c r="D299" s="58"/>
      <c r="E299" s="58"/>
      <c r="F299" s="58"/>
      <c r="G299" s="58"/>
      <c r="H299" s="58"/>
      <c r="I299" s="58"/>
      <c r="J299" s="58"/>
      <c r="K299" s="58"/>
      <c r="L299" s="58"/>
      <c r="M299" s="58"/>
      <c r="N299" s="58"/>
      <c r="O299" s="57">
        <v>1068</v>
      </c>
      <c r="P299" s="57"/>
      <c r="Q299" s="58"/>
    </row>
    <row r="300" spans="1:25" ht="15.75" thickBot="1">
      <c r="A300" s="17"/>
      <c r="B300" s="56"/>
      <c r="C300" s="58"/>
      <c r="D300" s="58"/>
      <c r="E300" s="58"/>
      <c r="F300" s="58"/>
      <c r="G300" s="58"/>
      <c r="H300" s="58"/>
      <c r="I300" s="58"/>
      <c r="J300" s="58"/>
      <c r="K300" s="58"/>
      <c r="L300" s="58"/>
      <c r="M300" s="58"/>
      <c r="N300" s="58"/>
      <c r="O300" s="94"/>
      <c r="P300" s="94"/>
      <c r="Q300" s="95"/>
    </row>
    <row r="301" spans="1:25">
      <c r="A301" s="17"/>
      <c r="B301" s="44" t="s">
        <v>994</v>
      </c>
      <c r="C301" s="51"/>
      <c r="D301" s="51"/>
      <c r="E301" s="51"/>
      <c r="F301" s="51"/>
      <c r="G301" s="51"/>
      <c r="H301" s="51"/>
      <c r="I301" s="51"/>
      <c r="J301" s="51"/>
      <c r="K301" s="51"/>
      <c r="L301" s="51"/>
      <c r="M301" s="51"/>
      <c r="N301" s="51"/>
      <c r="O301" s="45" t="s">
        <v>306</v>
      </c>
      <c r="P301" s="47">
        <v>561078</v>
      </c>
      <c r="Q301" s="49"/>
    </row>
    <row r="302" spans="1:25" ht="15.75" thickBot="1">
      <c r="A302" s="17"/>
      <c r="B302" s="44"/>
      <c r="C302" s="51"/>
      <c r="D302" s="51"/>
      <c r="E302" s="51"/>
      <c r="F302" s="51"/>
      <c r="G302" s="51"/>
      <c r="H302" s="51"/>
      <c r="I302" s="51"/>
      <c r="J302" s="51"/>
      <c r="K302" s="51"/>
      <c r="L302" s="51"/>
      <c r="M302" s="51"/>
      <c r="N302" s="51"/>
      <c r="O302" s="97"/>
      <c r="P302" s="98"/>
      <c r="Q302" s="99"/>
    </row>
    <row r="303" spans="1:25" ht="15.75" thickTop="1">
      <c r="A303" s="17"/>
      <c r="B303" s="230"/>
      <c r="C303" s="230"/>
      <c r="D303" s="230"/>
      <c r="E303" s="230"/>
      <c r="F303" s="230"/>
      <c r="G303" s="230"/>
      <c r="H303" s="230"/>
      <c r="I303" s="230"/>
      <c r="J303" s="230"/>
      <c r="K303" s="230"/>
      <c r="L303" s="230"/>
      <c r="M303" s="230"/>
      <c r="N303" s="230"/>
      <c r="O303" s="230"/>
      <c r="P303" s="230"/>
      <c r="Q303" s="230"/>
      <c r="R303" s="230"/>
      <c r="S303" s="230"/>
      <c r="T303" s="230"/>
      <c r="U303" s="230"/>
      <c r="V303" s="230"/>
      <c r="W303" s="230"/>
      <c r="X303" s="230"/>
      <c r="Y303" s="230"/>
    </row>
    <row r="304" spans="1:25">
      <c r="A304" s="17"/>
      <c r="B304" s="230"/>
      <c r="C304" s="230"/>
      <c r="D304" s="230"/>
      <c r="E304" s="230"/>
      <c r="F304" s="230"/>
      <c r="G304" s="230"/>
      <c r="H304" s="230"/>
      <c r="I304" s="230"/>
      <c r="J304" s="230"/>
      <c r="K304" s="230"/>
      <c r="L304" s="230"/>
      <c r="M304" s="230"/>
      <c r="N304" s="230"/>
      <c r="O304" s="230"/>
      <c r="P304" s="230"/>
      <c r="Q304" s="230"/>
      <c r="R304" s="230"/>
      <c r="S304" s="230"/>
      <c r="T304" s="230"/>
      <c r="U304" s="230"/>
      <c r="V304" s="230"/>
      <c r="W304" s="230"/>
      <c r="X304" s="230"/>
      <c r="Y304" s="230"/>
    </row>
    <row r="305" spans="1:17">
      <c r="A305" s="17"/>
      <c r="B305" s="40"/>
      <c r="C305" s="40"/>
      <c r="D305" s="40"/>
      <c r="E305" s="40"/>
      <c r="F305" s="40"/>
      <c r="G305" s="40"/>
      <c r="H305" s="40"/>
      <c r="I305" s="40"/>
      <c r="J305" s="40"/>
      <c r="K305" s="40"/>
      <c r="L305" s="40"/>
      <c r="M305" s="40"/>
      <c r="N305" s="40"/>
      <c r="O305" s="40"/>
      <c r="P305" s="40"/>
      <c r="Q305" s="40"/>
    </row>
    <row r="306" spans="1:17">
      <c r="A306" s="17"/>
      <c r="B306" s="19"/>
      <c r="C306" s="19"/>
      <c r="D306" s="19"/>
      <c r="E306" s="19"/>
      <c r="F306" s="19"/>
      <c r="G306" s="19"/>
      <c r="H306" s="19"/>
      <c r="I306" s="19"/>
      <c r="J306" s="19"/>
      <c r="K306" s="19"/>
      <c r="L306" s="19"/>
      <c r="M306" s="19"/>
      <c r="N306" s="19"/>
      <c r="O306" s="19"/>
      <c r="P306" s="19"/>
      <c r="Q306" s="19"/>
    </row>
    <row r="307" spans="1:17" ht="15.75" thickBot="1">
      <c r="A307" s="17"/>
      <c r="B307" s="20"/>
      <c r="C307" s="86" t="s">
        <v>321</v>
      </c>
      <c r="D307" s="86"/>
      <c r="E307" s="86"/>
      <c r="F307" s="86"/>
      <c r="G307" s="86"/>
      <c r="H307" s="86"/>
      <c r="I307" s="86"/>
      <c r="J307" s="86"/>
      <c r="K307" s="86"/>
      <c r="L307" s="86"/>
      <c r="M307" s="86"/>
      <c r="N307" s="86"/>
      <c r="O307" s="86"/>
      <c r="P307" s="86"/>
      <c r="Q307" s="86"/>
    </row>
    <row r="308" spans="1:17" ht="15.75" thickBot="1">
      <c r="A308" s="17"/>
      <c r="B308" s="20"/>
      <c r="C308" s="43" t="s">
        <v>762</v>
      </c>
      <c r="D308" s="43"/>
      <c r="E308" s="43"/>
      <c r="F308" s="20"/>
      <c r="G308" s="43" t="s">
        <v>763</v>
      </c>
      <c r="H308" s="43"/>
      <c r="I308" s="43"/>
      <c r="J308" s="20"/>
      <c r="K308" s="43" t="s">
        <v>764</v>
      </c>
      <c r="L308" s="43"/>
      <c r="M308" s="43"/>
      <c r="N308" s="20"/>
      <c r="O308" s="43" t="s">
        <v>199</v>
      </c>
      <c r="P308" s="43"/>
      <c r="Q308" s="43"/>
    </row>
    <row r="309" spans="1:17">
      <c r="A309" s="17"/>
      <c r="B309" s="44" t="s">
        <v>1098</v>
      </c>
      <c r="C309" s="52" t="s">
        <v>306</v>
      </c>
      <c r="D309" s="122" t="s">
        <v>389</v>
      </c>
      <c r="E309" s="49"/>
      <c r="F309" s="51"/>
      <c r="G309" s="52" t="s">
        <v>306</v>
      </c>
      <c r="H309" s="54">
        <v>7130</v>
      </c>
      <c r="I309" s="49"/>
      <c r="J309" s="51"/>
      <c r="K309" s="52" t="s">
        <v>306</v>
      </c>
      <c r="L309" s="122" t="s">
        <v>389</v>
      </c>
      <c r="M309" s="49"/>
      <c r="N309" s="51"/>
      <c r="O309" s="52" t="s">
        <v>306</v>
      </c>
      <c r="P309" s="54">
        <v>7130</v>
      </c>
      <c r="Q309" s="49"/>
    </row>
    <row r="310" spans="1:17">
      <c r="A310" s="17"/>
      <c r="B310" s="44"/>
      <c r="C310" s="44"/>
      <c r="D310" s="108"/>
      <c r="E310" s="51"/>
      <c r="F310" s="51"/>
      <c r="G310" s="44"/>
      <c r="H310" s="63"/>
      <c r="I310" s="51"/>
      <c r="J310" s="51"/>
      <c r="K310" s="44"/>
      <c r="L310" s="108"/>
      <c r="M310" s="51"/>
      <c r="N310" s="51"/>
      <c r="O310" s="44"/>
      <c r="P310" s="63"/>
      <c r="Q310" s="51"/>
    </row>
    <row r="311" spans="1:17">
      <c r="A311" s="17"/>
      <c r="B311" s="56" t="s">
        <v>768</v>
      </c>
      <c r="C311" s="59">
        <v>96442</v>
      </c>
      <c r="D311" s="59"/>
      <c r="E311" s="58"/>
      <c r="F311" s="58"/>
      <c r="G311" s="59">
        <v>213662</v>
      </c>
      <c r="H311" s="59"/>
      <c r="I311" s="58"/>
      <c r="J311" s="58"/>
      <c r="K311" s="92" t="s">
        <v>389</v>
      </c>
      <c r="L311" s="92"/>
      <c r="M311" s="58"/>
      <c r="N311" s="58"/>
      <c r="O311" s="59">
        <v>310104</v>
      </c>
      <c r="P311" s="59"/>
      <c r="Q311" s="58"/>
    </row>
    <row r="312" spans="1:17">
      <c r="A312" s="17"/>
      <c r="B312" s="56"/>
      <c r="C312" s="59"/>
      <c r="D312" s="59"/>
      <c r="E312" s="58"/>
      <c r="F312" s="58"/>
      <c r="G312" s="59"/>
      <c r="H312" s="59"/>
      <c r="I312" s="58"/>
      <c r="J312" s="58"/>
      <c r="K312" s="92"/>
      <c r="L312" s="92"/>
      <c r="M312" s="58"/>
      <c r="N312" s="58"/>
      <c r="O312" s="59"/>
      <c r="P312" s="59"/>
      <c r="Q312" s="58"/>
    </row>
    <row r="313" spans="1:17">
      <c r="A313" s="17"/>
      <c r="B313" s="44" t="s">
        <v>769</v>
      </c>
      <c r="C313" s="108" t="s">
        <v>389</v>
      </c>
      <c r="D313" s="108"/>
      <c r="E313" s="51"/>
      <c r="F313" s="51"/>
      <c r="G313" s="63">
        <v>157332</v>
      </c>
      <c r="H313" s="63"/>
      <c r="I313" s="51"/>
      <c r="J313" s="51"/>
      <c r="K313" s="108" t="s">
        <v>389</v>
      </c>
      <c r="L313" s="108"/>
      <c r="M313" s="51"/>
      <c r="N313" s="51"/>
      <c r="O313" s="63">
        <v>157332</v>
      </c>
      <c r="P313" s="63"/>
      <c r="Q313" s="51"/>
    </row>
    <row r="314" spans="1:17">
      <c r="A314" s="17"/>
      <c r="B314" s="44"/>
      <c r="C314" s="108"/>
      <c r="D314" s="108"/>
      <c r="E314" s="51"/>
      <c r="F314" s="51"/>
      <c r="G314" s="63"/>
      <c r="H314" s="63"/>
      <c r="I314" s="51"/>
      <c r="J314" s="51"/>
      <c r="K314" s="108"/>
      <c r="L314" s="108"/>
      <c r="M314" s="51"/>
      <c r="N314" s="51"/>
      <c r="O314" s="63"/>
      <c r="P314" s="63"/>
      <c r="Q314" s="51"/>
    </row>
    <row r="315" spans="1:17">
      <c r="A315" s="17"/>
      <c r="B315" s="65" t="s">
        <v>770</v>
      </c>
      <c r="C315" s="92" t="s">
        <v>389</v>
      </c>
      <c r="D315" s="92"/>
      <c r="E315" s="58"/>
      <c r="F315" s="58"/>
      <c r="G315" s="59">
        <v>18937</v>
      </c>
      <c r="H315" s="59"/>
      <c r="I315" s="58"/>
      <c r="J315" s="58"/>
      <c r="K315" s="92" t="s">
        <v>389</v>
      </c>
      <c r="L315" s="92"/>
      <c r="M315" s="58"/>
      <c r="N315" s="58"/>
      <c r="O315" s="59">
        <v>18937</v>
      </c>
      <c r="P315" s="59"/>
      <c r="Q315" s="58"/>
    </row>
    <row r="316" spans="1:17">
      <c r="A316" s="17"/>
      <c r="B316" s="65"/>
      <c r="C316" s="92"/>
      <c r="D316" s="92"/>
      <c r="E316" s="58"/>
      <c r="F316" s="58"/>
      <c r="G316" s="59"/>
      <c r="H316" s="59"/>
      <c r="I316" s="58"/>
      <c r="J316" s="58"/>
      <c r="K316" s="92"/>
      <c r="L316" s="92"/>
      <c r="M316" s="58"/>
      <c r="N316" s="58"/>
      <c r="O316" s="59"/>
      <c r="P316" s="59"/>
      <c r="Q316" s="58"/>
    </row>
    <row r="317" spans="1:17">
      <c r="A317" s="17"/>
      <c r="B317" s="44" t="s">
        <v>771</v>
      </c>
      <c r="C317" s="108" t="s">
        <v>389</v>
      </c>
      <c r="D317" s="108"/>
      <c r="E317" s="51"/>
      <c r="F317" s="51"/>
      <c r="G317" s="63">
        <v>6935</v>
      </c>
      <c r="H317" s="63"/>
      <c r="I317" s="51"/>
      <c r="J317" s="51"/>
      <c r="K317" s="108" t="s">
        <v>389</v>
      </c>
      <c r="L317" s="108"/>
      <c r="M317" s="51"/>
      <c r="N317" s="51"/>
      <c r="O317" s="63">
        <v>6935</v>
      </c>
      <c r="P317" s="63"/>
      <c r="Q317" s="51"/>
    </row>
    <row r="318" spans="1:17" ht="15.75" thickBot="1">
      <c r="A318" s="17"/>
      <c r="B318" s="44"/>
      <c r="C318" s="73"/>
      <c r="D318" s="73"/>
      <c r="E318" s="62"/>
      <c r="F318" s="51"/>
      <c r="G318" s="64"/>
      <c r="H318" s="64"/>
      <c r="I318" s="62"/>
      <c r="J318" s="51"/>
      <c r="K318" s="73"/>
      <c r="L318" s="73"/>
      <c r="M318" s="62"/>
      <c r="N318" s="51"/>
      <c r="O318" s="63"/>
      <c r="P318" s="63"/>
      <c r="Q318" s="51"/>
    </row>
    <row r="319" spans="1:17">
      <c r="A319" s="17"/>
      <c r="B319" s="56" t="s">
        <v>1101</v>
      </c>
      <c r="C319" s="78" t="s">
        <v>306</v>
      </c>
      <c r="D319" s="70">
        <v>96442</v>
      </c>
      <c r="E319" s="68"/>
      <c r="F319" s="58"/>
      <c r="G319" s="78" t="s">
        <v>306</v>
      </c>
      <c r="H319" s="70">
        <v>403996</v>
      </c>
      <c r="I319" s="68"/>
      <c r="J319" s="58"/>
      <c r="K319" s="78" t="s">
        <v>306</v>
      </c>
      <c r="L319" s="151" t="s">
        <v>389</v>
      </c>
      <c r="M319" s="68"/>
      <c r="N319" s="58"/>
      <c r="O319" s="56" t="s">
        <v>306</v>
      </c>
      <c r="P319" s="59">
        <v>500438</v>
      </c>
      <c r="Q319" s="58"/>
    </row>
    <row r="320" spans="1:17" ht="15.75" thickBot="1">
      <c r="A320" s="17"/>
      <c r="B320" s="56"/>
      <c r="C320" s="79"/>
      <c r="D320" s="80"/>
      <c r="E320" s="77"/>
      <c r="F320" s="58"/>
      <c r="G320" s="79"/>
      <c r="H320" s="80"/>
      <c r="I320" s="77"/>
      <c r="J320" s="58"/>
      <c r="K320" s="79"/>
      <c r="L320" s="152"/>
      <c r="M320" s="77"/>
      <c r="N320" s="58"/>
      <c r="O320" s="56"/>
      <c r="P320" s="59"/>
      <c r="Q320" s="58"/>
    </row>
    <row r="321" spans="1:25" ht="15.75" thickTop="1">
      <c r="A321" s="17"/>
      <c r="B321" s="44" t="s">
        <v>1107</v>
      </c>
      <c r="C321" s="141"/>
      <c r="D321" s="141"/>
      <c r="E321" s="141"/>
      <c r="F321" s="51"/>
      <c r="G321" s="141"/>
      <c r="H321" s="141"/>
      <c r="I321" s="141"/>
      <c r="J321" s="51"/>
      <c r="K321" s="141"/>
      <c r="L321" s="141"/>
      <c r="M321" s="141"/>
      <c r="N321" s="51"/>
      <c r="O321" s="63">
        <v>4414</v>
      </c>
      <c r="P321" s="63"/>
      <c r="Q321" s="51"/>
    </row>
    <row r="322" spans="1:25">
      <c r="A322" s="17"/>
      <c r="B322" s="44"/>
      <c r="C322" s="51"/>
      <c r="D322" s="51"/>
      <c r="E322" s="51"/>
      <c r="F322" s="51"/>
      <c r="G322" s="51"/>
      <c r="H322" s="51"/>
      <c r="I322" s="51"/>
      <c r="J322" s="51"/>
      <c r="K322" s="51"/>
      <c r="L322" s="51"/>
      <c r="M322" s="51"/>
      <c r="N322" s="51"/>
      <c r="O322" s="63"/>
      <c r="P322" s="63"/>
      <c r="Q322" s="51"/>
    </row>
    <row r="323" spans="1:25">
      <c r="A323" s="17"/>
      <c r="B323" s="56" t="s">
        <v>601</v>
      </c>
      <c r="C323" s="58"/>
      <c r="D323" s="58"/>
      <c r="E323" s="58"/>
      <c r="F323" s="58"/>
      <c r="G323" s="58"/>
      <c r="H323" s="58"/>
      <c r="I323" s="58"/>
      <c r="J323" s="58"/>
      <c r="K323" s="58"/>
      <c r="L323" s="58"/>
      <c r="M323" s="58"/>
      <c r="N323" s="58"/>
      <c r="O323" s="59">
        <v>4479</v>
      </c>
      <c r="P323" s="59"/>
      <c r="Q323" s="58"/>
    </row>
    <row r="324" spans="1:25" ht="15.75" thickBot="1">
      <c r="A324" s="17"/>
      <c r="B324" s="56"/>
      <c r="C324" s="58"/>
      <c r="D324" s="58"/>
      <c r="E324" s="58"/>
      <c r="F324" s="58"/>
      <c r="G324" s="58"/>
      <c r="H324" s="58"/>
      <c r="I324" s="58"/>
      <c r="J324" s="58"/>
      <c r="K324" s="58"/>
      <c r="L324" s="58"/>
      <c r="M324" s="58"/>
      <c r="N324" s="58"/>
      <c r="O324" s="96"/>
      <c r="P324" s="96"/>
      <c r="Q324" s="95"/>
    </row>
    <row r="325" spans="1:25">
      <c r="A325" s="17"/>
      <c r="B325" s="44" t="s">
        <v>994</v>
      </c>
      <c r="C325" s="51"/>
      <c r="D325" s="51"/>
      <c r="E325" s="51"/>
      <c r="F325" s="51"/>
      <c r="G325" s="51"/>
      <c r="H325" s="51"/>
      <c r="I325" s="51"/>
      <c r="J325" s="51"/>
      <c r="K325" s="51"/>
      <c r="L325" s="51"/>
      <c r="M325" s="51"/>
      <c r="N325" s="51"/>
      <c r="O325" s="52" t="s">
        <v>306</v>
      </c>
      <c r="P325" s="54">
        <v>509331</v>
      </c>
      <c r="Q325" s="49"/>
    </row>
    <row r="326" spans="1:25" ht="15.75" thickBot="1">
      <c r="A326" s="17"/>
      <c r="B326" s="44"/>
      <c r="C326" s="51"/>
      <c r="D326" s="51"/>
      <c r="E326" s="51"/>
      <c r="F326" s="51"/>
      <c r="G326" s="51"/>
      <c r="H326" s="51"/>
      <c r="I326" s="51"/>
      <c r="J326" s="51"/>
      <c r="K326" s="51"/>
      <c r="L326" s="51"/>
      <c r="M326" s="51"/>
      <c r="N326" s="51"/>
      <c r="O326" s="100"/>
      <c r="P326" s="101"/>
      <c r="Q326" s="99"/>
    </row>
    <row r="327" spans="1:25" ht="15.75" thickTop="1">
      <c r="A327" s="17"/>
      <c r="B327" s="81"/>
      <c r="C327" s="81"/>
      <c r="D327" s="81"/>
      <c r="E327" s="81"/>
      <c r="F327" s="81"/>
      <c r="G327" s="81"/>
      <c r="H327" s="81"/>
      <c r="I327" s="81"/>
      <c r="J327" s="81"/>
      <c r="K327" s="81"/>
      <c r="L327" s="81"/>
      <c r="M327" s="81"/>
      <c r="N327" s="81"/>
      <c r="O327" s="81"/>
      <c r="P327" s="81"/>
      <c r="Q327" s="81"/>
      <c r="R327" s="81"/>
      <c r="S327" s="81"/>
      <c r="T327" s="81"/>
      <c r="U327" s="81"/>
      <c r="V327" s="81"/>
      <c r="W327" s="81"/>
      <c r="X327" s="81"/>
      <c r="Y327" s="81"/>
    </row>
    <row r="328" spans="1:25">
      <c r="A328" s="17"/>
      <c r="B328" s="139" t="s">
        <v>1108</v>
      </c>
      <c r="C328" s="139"/>
      <c r="D328" s="139"/>
      <c r="E328" s="139"/>
      <c r="F328" s="139"/>
      <c r="G328" s="139"/>
      <c r="H328" s="139"/>
      <c r="I328" s="139"/>
      <c r="J328" s="139"/>
      <c r="K328" s="139"/>
      <c r="L328" s="139"/>
      <c r="M328" s="139"/>
      <c r="N328" s="139"/>
      <c r="O328" s="139"/>
      <c r="P328" s="139"/>
      <c r="Q328" s="139"/>
      <c r="R328" s="139"/>
      <c r="S328" s="139"/>
      <c r="T328" s="139"/>
      <c r="U328" s="139"/>
      <c r="V328" s="139"/>
      <c r="W328" s="139"/>
      <c r="X328" s="139"/>
      <c r="Y328" s="139"/>
    </row>
    <row r="329" spans="1:25">
      <c r="A329" s="17"/>
      <c r="B329" s="19"/>
      <c r="C329" s="19"/>
    </row>
    <row r="330" spans="1:25" ht="114.75">
      <c r="A330" s="17"/>
      <c r="B330" s="124" t="s">
        <v>395</v>
      </c>
      <c r="C330" s="187" t="s">
        <v>1109</v>
      </c>
    </row>
    <row r="331" spans="1:25">
      <c r="A331" s="17"/>
      <c r="B331" s="19"/>
      <c r="C331" s="19"/>
    </row>
    <row r="332" spans="1:25" ht="153">
      <c r="A332" s="17"/>
      <c r="B332" s="124" t="s">
        <v>395</v>
      </c>
      <c r="C332" s="187" t="s">
        <v>1110</v>
      </c>
    </row>
    <row r="333" spans="1:25">
      <c r="A333" s="17"/>
      <c r="B333" s="19"/>
      <c r="C333" s="19"/>
    </row>
    <row r="334" spans="1:25" ht="204">
      <c r="A334" s="17"/>
      <c r="B334" s="124" t="s">
        <v>395</v>
      </c>
      <c r="C334" s="187" t="s">
        <v>1111</v>
      </c>
    </row>
    <row r="335" spans="1:25">
      <c r="A335" s="17"/>
      <c r="B335" s="19"/>
      <c r="C335" s="19"/>
    </row>
    <row r="336" spans="1:25" ht="204">
      <c r="A336" s="17"/>
      <c r="B336" s="124" t="s">
        <v>395</v>
      </c>
      <c r="C336" s="187" t="s">
        <v>1112</v>
      </c>
    </row>
    <row r="337" spans="1:25">
      <c r="A337" s="17"/>
      <c r="B337" s="19"/>
      <c r="C337" s="19"/>
    </row>
    <row r="338" spans="1:25" ht="127.5">
      <c r="A338" s="17"/>
      <c r="B338" s="124" t="s">
        <v>395</v>
      </c>
      <c r="C338" s="187" t="s">
        <v>1113</v>
      </c>
    </row>
    <row r="339" spans="1:25">
      <c r="A339" s="17"/>
      <c r="B339" s="19"/>
      <c r="C339" s="19"/>
    </row>
    <row r="340" spans="1:25" ht="191.25">
      <c r="A340" s="17"/>
      <c r="B340" s="124" t="s">
        <v>395</v>
      </c>
      <c r="C340" s="187" t="s">
        <v>1114</v>
      </c>
    </row>
    <row r="341" spans="1:25">
      <c r="A341" s="17"/>
      <c r="B341" s="19"/>
      <c r="C341" s="19"/>
    </row>
    <row r="342" spans="1:25" ht="114.75">
      <c r="A342" s="17"/>
      <c r="B342" s="124" t="s">
        <v>395</v>
      </c>
      <c r="C342" s="187" t="s">
        <v>1115</v>
      </c>
    </row>
    <row r="343" spans="1:25">
      <c r="A343" s="17"/>
      <c r="B343" s="19"/>
      <c r="C343" s="19"/>
    </row>
    <row r="344" spans="1:25" ht="140.25">
      <c r="A344" s="17"/>
      <c r="B344" s="124" t="s">
        <v>395</v>
      </c>
      <c r="C344" s="187" t="s">
        <v>1116</v>
      </c>
    </row>
    <row r="345" spans="1:25">
      <c r="A345" s="17"/>
      <c r="B345" s="19"/>
      <c r="C345" s="19"/>
    </row>
    <row r="346" spans="1:25" ht="102">
      <c r="A346" s="17"/>
      <c r="B346" s="124" t="s">
        <v>395</v>
      </c>
      <c r="C346" s="187" t="s">
        <v>1117</v>
      </c>
    </row>
    <row r="347" spans="1:25">
      <c r="A347" s="17"/>
      <c r="B347" s="58"/>
      <c r="C347" s="58"/>
      <c r="D347" s="58"/>
      <c r="E347" s="58"/>
      <c r="F347" s="58"/>
      <c r="G347" s="58"/>
      <c r="H347" s="58"/>
      <c r="I347" s="58"/>
      <c r="J347" s="58"/>
      <c r="K347" s="58"/>
      <c r="L347" s="58"/>
      <c r="M347" s="58"/>
      <c r="N347" s="58"/>
      <c r="O347" s="58"/>
      <c r="P347" s="58"/>
      <c r="Q347" s="58"/>
      <c r="R347" s="58"/>
      <c r="S347" s="58"/>
      <c r="T347" s="58"/>
      <c r="U347" s="58"/>
      <c r="V347" s="58"/>
      <c r="W347" s="58"/>
      <c r="X347" s="58"/>
      <c r="Y347" s="58"/>
    </row>
    <row r="348" spans="1:25">
      <c r="A348" s="17"/>
      <c r="B348" s="19"/>
      <c r="C348" s="19"/>
    </row>
    <row r="349" spans="1:25" ht="191.25">
      <c r="A349" s="17"/>
      <c r="B349" s="124" t="s">
        <v>395</v>
      </c>
      <c r="C349" s="187" t="s">
        <v>1118</v>
      </c>
    </row>
    <row r="350" spans="1:25">
      <c r="A350" s="17"/>
      <c r="B350" s="81"/>
      <c r="C350" s="81"/>
      <c r="D350" s="81"/>
      <c r="E350" s="81"/>
      <c r="F350" s="81"/>
      <c r="G350" s="81"/>
      <c r="H350" s="81"/>
      <c r="I350" s="81"/>
      <c r="J350" s="81"/>
      <c r="K350" s="81"/>
      <c r="L350" s="81"/>
      <c r="M350" s="81"/>
      <c r="N350" s="81"/>
      <c r="O350" s="81"/>
      <c r="P350" s="81"/>
      <c r="Q350" s="81"/>
      <c r="R350" s="81"/>
      <c r="S350" s="81"/>
      <c r="T350" s="81"/>
      <c r="U350" s="81"/>
      <c r="V350" s="81"/>
      <c r="W350" s="81"/>
      <c r="X350" s="81"/>
      <c r="Y350" s="81"/>
    </row>
    <row r="351" spans="1:25">
      <c r="A351" s="17"/>
      <c r="B351" s="173" t="s">
        <v>1119</v>
      </c>
      <c r="C351" s="173"/>
      <c r="D351" s="173"/>
      <c r="E351" s="173"/>
      <c r="F351" s="173"/>
      <c r="G351" s="173"/>
      <c r="H351" s="173"/>
      <c r="I351" s="173"/>
      <c r="J351" s="173"/>
      <c r="K351" s="173"/>
      <c r="L351" s="173"/>
      <c r="M351" s="173"/>
      <c r="N351" s="173"/>
      <c r="O351" s="173"/>
      <c r="P351" s="173"/>
      <c r="Q351" s="173"/>
      <c r="R351" s="173"/>
      <c r="S351" s="173"/>
      <c r="T351" s="173"/>
      <c r="U351" s="173"/>
      <c r="V351" s="173"/>
      <c r="W351" s="173"/>
      <c r="X351" s="173"/>
      <c r="Y351" s="173"/>
    </row>
    <row r="352" spans="1:25">
      <c r="A352" s="17"/>
      <c r="B352" s="81"/>
      <c r="C352" s="81"/>
      <c r="D352" s="81"/>
      <c r="E352" s="81"/>
      <c r="F352" s="81"/>
      <c r="G352" s="81"/>
      <c r="H352" s="81"/>
      <c r="I352" s="81"/>
      <c r="J352" s="81"/>
      <c r="K352" s="81"/>
      <c r="L352" s="81"/>
      <c r="M352" s="81"/>
      <c r="N352" s="81"/>
      <c r="O352" s="81"/>
      <c r="P352" s="81"/>
      <c r="Q352" s="81"/>
      <c r="R352" s="81"/>
      <c r="S352" s="81"/>
      <c r="T352" s="81"/>
      <c r="U352" s="81"/>
      <c r="V352" s="81"/>
      <c r="W352" s="81"/>
      <c r="X352" s="81"/>
      <c r="Y352" s="81"/>
    </row>
    <row r="353" spans="1:25">
      <c r="A353" s="17"/>
      <c r="B353" s="139" t="s">
        <v>1120</v>
      </c>
      <c r="C353" s="139"/>
      <c r="D353" s="139"/>
      <c r="E353" s="139"/>
      <c r="F353" s="139"/>
      <c r="G353" s="139"/>
      <c r="H353" s="139"/>
      <c r="I353" s="139"/>
      <c r="J353" s="139"/>
      <c r="K353" s="139"/>
      <c r="L353" s="139"/>
      <c r="M353" s="139"/>
      <c r="N353" s="139"/>
      <c r="O353" s="139"/>
      <c r="P353" s="139"/>
      <c r="Q353" s="139"/>
      <c r="R353" s="139"/>
      <c r="S353" s="139"/>
      <c r="T353" s="139"/>
      <c r="U353" s="139"/>
      <c r="V353" s="139"/>
      <c r="W353" s="139"/>
      <c r="X353" s="139"/>
      <c r="Y353" s="139"/>
    </row>
    <row r="354" spans="1:25">
      <c r="A354" s="17"/>
      <c r="B354" s="40"/>
      <c r="C354" s="40"/>
      <c r="D354" s="40"/>
      <c r="E354" s="40"/>
      <c r="F354" s="40"/>
      <c r="G354" s="40"/>
      <c r="H354" s="40"/>
      <c r="I354" s="40"/>
      <c r="J354" s="40"/>
      <c r="K354" s="40"/>
      <c r="L354" s="40"/>
      <c r="M354" s="40"/>
      <c r="N354" s="40"/>
      <c r="O354" s="40"/>
      <c r="P354" s="40"/>
      <c r="Q354" s="40"/>
    </row>
    <row r="355" spans="1:25">
      <c r="A355" s="17"/>
      <c r="B355" s="19"/>
      <c r="C355" s="19"/>
      <c r="D355" s="19"/>
      <c r="E355" s="19"/>
      <c r="F355" s="19"/>
      <c r="G355" s="19"/>
      <c r="H355" s="19"/>
      <c r="I355" s="19"/>
      <c r="J355" s="19"/>
      <c r="K355" s="19"/>
      <c r="L355" s="19"/>
      <c r="M355" s="19"/>
      <c r="N355" s="19"/>
      <c r="O355" s="19"/>
      <c r="P355" s="19"/>
      <c r="Q355" s="19"/>
    </row>
    <row r="356" spans="1:25" ht="15.75" thickBot="1">
      <c r="A356" s="17"/>
      <c r="B356" s="20"/>
      <c r="C356" s="86" t="s">
        <v>776</v>
      </c>
      <c r="D356" s="86"/>
      <c r="E356" s="86"/>
      <c r="F356" s="20"/>
      <c r="G356" s="86" t="s">
        <v>1085</v>
      </c>
      <c r="H356" s="86"/>
      <c r="I356" s="86"/>
      <c r="J356" s="20"/>
      <c r="K356" s="86" t="s">
        <v>1084</v>
      </c>
      <c r="L356" s="86"/>
      <c r="M356" s="86"/>
      <c r="N356" s="20"/>
      <c r="O356" s="86" t="s">
        <v>199</v>
      </c>
      <c r="P356" s="86"/>
      <c r="Q356" s="86"/>
    </row>
    <row r="357" spans="1:25">
      <c r="A357" s="17"/>
      <c r="B357" s="44" t="s">
        <v>367</v>
      </c>
      <c r="C357" s="52" t="s">
        <v>306</v>
      </c>
      <c r="D357" s="54">
        <v>3702</v>
      </c>
      <c r="E357" s="49"/>
      <c r="F357" s="51"/>
      <c r="G357" s="52" t="s">
        <v>306</v>
      </c>
      <c r="H357" s="54">
        <v>88870</v>
      </c>
      <c r="I357" s="49"/>
      <c r="J357" s="51"/>
      <c r="K357" s="52" t="s">
        <v>306</v>
      </c>
      <c r="L357" s="54">
        <v>57918</v>
      </c>
      <c r="M357" s="49"/>
      <c r="N357" s="51"/>
      <c r="O357" s="52" t="s">
        <v>306</v>
      </c>
      <c r="P357" s="54">
        <v>150490</v>
      </c>
      <c r="Q357" s="49"/>
    </row>
    <row r="358" spans="1:25">
      <c r="A358" s="17"/>
      <c r="B358" s="44"/>
      <c r="C358" s="53"/>
      <c r="D358" s="55"/>
      <c r="E358" s="50"/>
      <c r="F358" s="51"/>
      <c r="G358" s="53"/>
      <c r="H358" s="55"/>
      <c r="I358" s="50"/>
      <c r="J358" s="51"/>
      <c r="K358" s="53"/>
      <c r="L358" s="55"/>
      <c r="M358" s="50"/>
      <c r="N358" s="51"/>
      <c r="O358" s="53"/>
      <c r="P358" s="55"/>
      <c r="Q358" s="50"/>
    </row>
    <row r="359" spans="1:25">
      <c r="A359" s="17"/>
      <c r="B359" s="65" t="s">
        <v>1121</v>
      </c>
      <c r="C359" s="92" t="s">
        <v>1122</v>
      </c>
      <c r="D359" s="92"/>
      <c r="E359" s="56" t="s">
        <v>312</v>
      </c>
      <c r="F359" s="58"/>
      <c r="G359" s="92" t="s">
        <v>1123</v>
      </c>
      <c r="H359" s="92"/>
      <c r="I359" s="56" t="s">
        <v>312</v>
      </c>
      <c r="J359" s="58"/>
      <c r="K359" s="59">
        <v>1780</v>
      </c>
      <c r="L359" s="59"/>
      <c r="M359" s="58"/>
      <c r="N359" s="58"/>
      <c r="O359" s="59">
        <v>1764</v>
      </c>
      <c r="P359" s="59"/>
      <c r="Q359" s="58"/>
    </row>
    <row r="360" spans="1:25">
      <c r="A360" s="17"/>
      <c r="B360" s="65"/>
      <c r="C360" s="92"/>
      <c r="D360" s="92"/>
      <c r="E360" s="56"/>
      <c r="F360" s="58"/>
      <c r="G360" s="92"/>
      <c r="H360" s="92"/>
      <c r="I360" s="56"/>
      <c r="J360" s="58"/>
      <c r="K360" s="59"/>
      <c r="L360" s="59"/>
      <c r="M360" s="58"/>
      <c r="N360" s="58"/>
      <c r="O360" s="59"/>
      <c r="P360" s="59"/>
      <c r="Q360" s="58"/>
    </row>
    <row r="361" spans="1:25">
      <c r="A361" s="17"/>
      <c r="B361" s="107" t="s">
        <v>1124</v>
      </c>
      <c r="C361" s="108" t="s">
        <v>802</v>
      </c>
      <c r="D361" s="108"/>
      <c r="E361" s="44" t="s">
        <v>312</v>
      </c>
      <c r="F361" s="51"/>
      <c r="G361" s="108">
        <v>742</v>
      </c>
      <c r="H361" s="108"/>
      <c r="I361" s="51"/>
      <c r="J361" s="51"/>
      <c r="K361" s="63">
        <v>5711</v>
      </c>
      <c r="L361" s="63"/>
      <c r="M361" s="51"/>
      <c r="N361" s="51"/>
      <c r="O361" s="63">
        <v>6433</v>
      </c>
      <c r="P361" s="63"/>
      <c r="Q361" s="51"/>
    </row>
    <row r="362" spans="1:25">
      <c r="A362" s="17"/>
      <c r="B362" s="107"/>
      <c r="C362" s="108"/>
      <c r="D362" s="108"/>
      <c r="E362" s="44"/>
      <c r="F362" s="51"/>
      <c r="G362" s="108"/>
      <c r="H362" s="108"/>
      <c r="I362" s="51"/>
      <c r="J362" s="51"/>
      <c r="K362" s="63"/>
      <c r="L362" s="63"/>
      <c r="M362" s="51"/>
      <c r="N362" s="51"/>
      <c r="O362" s="63"/>
      <c r="P362" s="63"/>
      <c r="Q362" s="51"/>
    </row>
    <row r="363" spans="1:25">
      <c r="A363" s="17"/>
      <c r="B363" s="65" t="s">
        <v>1125</v>
      </c>
      <c r="C363" s="92" t="s">
        <v>1126</v>
      </c>
      <c r="D363" s="92"/>
      <c r="E363" s="56" t="s">
        <v>312</v>
      </c>
      <c r="F363" s="58"/>
      <c r="G363" s="59">
        <v>2206</v>
      </c>
      <c r="H363" s="59"/>
      <c r="I363" s="58"/>
      <c r="J363" s="58"/>
      <c r="K363" s="92" t="s">
        <v>1127</v>
      </c>
      <c r="L363" s="92"/>
      <c r="M363" s="56" t="s">
        <v>312</v>
      </c>
      <c r="N363" s="58"/>
      <c r="O363" s="92" t="s">
        <v>1128</v>
      </c>
      <c r="P363" s="92"/>
      <c r="Q363" s="56" t="s">
        <v>312</v>
      </c>
    </row>
    <row r="364" spans="1:25" ht="15.75" thickBot="1">
      <c r="A364" s="17"/>
      <c r="B364" s="65"/>
      <c r="C364" s="109"/>
      <c r="D364" s="109"/>
      <c r="E364" s="157"/>
      <c r="F364" s="58"/>
      <c r="G364" s="96"/>
      <c r="H364" s="96"/>
      <c r="I364" s="95"/>
      <c r="J364" s="58"/>
      <c r="K364" s="109"/>
      <c r="L364" s="109"/>
      <c r="M364" s="157"/>
      <c r="N364" s="58"/>
      <c r="O364" s="109"/>
      <c r="P364" s="109"/>
      <c r="Q364" s="157"/>
    </row>
    <row r="365" spans="1:25">
      <c r="A365" s="17"/>
      <c r="B365" s="44" t="s">
        <v>373</v>
      </c>
      <c r="C365" s="54">
        <v>3191</v>
      </c>
      <c r="D365" s="54"/>
      <c r="E365" s="49"/>
      <c r="F365" s="51"/>
      <c r="G365" s="54">
        <v>91805</v>
      </c>
      <c r="H365" s="54"/>
      <c r="I365" s="49"/>
      <c r="J365" s="51"/>
      <c r="K365" s="54">
        <v>63168</v>
      </c>
      <c r="L365" s="54"/>
      <c r="M365" s="49"/>
      <c r="N365" s="51"/>
      <c r="O365" s="54">
        <v>158164</v>
      </c>
      <c r="P365" s="54"/>
      <c r="Q365" s="49"/>
    </row>
    <row r="366" spans="1:25">
      <c r="A366" s="17"/>
      <c r="B366" s="44"/>
      <c r="C366" s="63"/>
      <c r="D366" s="63"/>
      <c r="E366" s="51"/>
      <c r="F366" s="51"/>
      <c r="G366" s="63"/>
      <c r="H366" s="63"/>
      <c r="I366" s="51"/>
      <c r="J366" s="51"/>
      <c r="K366" s="63"/>
      <c r="L366" s="63"/>
      <c r="M366" s="51"/>
      <c r="N366" s="51"/>
      <c r="O366" s="63"/>
      <c r="P366" s="63"/>
      <c r="Q366" s="51"/>
    </row>
    <row r="367" spans="1:25">
      <c r="A367" s="17"/>
      <c r="B367" s="65" t="s">
        <v>1121</v>
      </c>
      <c r="C367" s="91" t="s">
        <v>389</v>
      </c>
      <c r="D367" s="91"/>
      <c r="E367" s="58"/>
      <c r="F367" s="58"/>
      <c r="G367" s="91" t="s">
        <v>1129</v>
      </c>
      <c r="H367" s="91"/>
      <c r="I367" s="90" t="s">
        <v>312</v>
      </c>
      <c r="J367" s="58"/>
      <c r="K367" s="57">
        <v>1939</v>
      </c>
      <c r="L367" s="57"/>
      <c r="M367" s="58"/>
      <c r="N367" s="58"/>
      <c r="O367" s="91">
        <v>348</v>
      </c>
      <c r="P367" s="91"/>
      <c r="Q367" s="58"/>
    </row>
    <row r="368" spans="1:25">
      <c r="A368" s="17"/>
      <c r="B368" s="65"/>
      <c r="C368" s="91"/>
      <c r="D368" s="91"/>
      <c r="E368" s="58"/>
      <c r="F368" s="58"/>
      <c r="G368" s="91"/>
      <c r="H368" s="91"/>
      <c r="I368" s="90"/>
      <c r="J368" s="58"/>
      <c r="K368" s="57"/>
      <c r="L368" s="57"/>
      <c r="M368" s="58"/>
      <c r="N368" s="58"/>
      <c r="O368" s="91"/>
      <c r="P368" s="91"/>
      <c r="Q368" s="58"/>
    </row>
    <row r="369" spans="1:25">
      <c r="A369" s="17"/>
      <c r="B369" s="107" t="s">
        <v>1130</v>
      </c>
      <c r="C369" s="93">
        <v>205</v>
      </c>
      <c r="D369" s="93"/>
      <c r="E369" s="51"/>
      <c r="F369" s="51"/>
      <c r="G369" s="60">
        <v>2190</v>
      </c>
      <c r="H369" s="60"/>
      <c r="I369" s="51"/>
      <c r="J369" s="51"/>
      <c r="K369" s="60">
        <v>5182</v>
      </c>
      <c r="L369" s="60"/>
      <c r="M369" s="51"/>
      <c r="N369" s="51"/>
      <c r="O369" s="60">
        <v>7577</v>
      </c>
      <c r="P369" s="60"/>
      <c r="Q369" s="51"/>
    </row>
    <row r="370" spans="1:25">
      <c r="A370" s="17"/>
      <c r="B370" s="107"/>
      <c r="C370" s="93"/>
      <c r="D370" s="93"/>
      <c r="E370" s="51"/>
      <c r="F370" s="51"/>
      <c r="G370" s="60"/>
      <c r="H370" s="60"/>
      <c r="I370" s="51"/>
      <c r="J370" s="51"/>
      <c r="K370" s="60"/>
      <c r="L370" s="60"/>
      <c r="M370" s="51"/>
      <c r="N370" s="51"/>
      <c r="O370" s="60"/>
      <c r="P370" s="60"/>
      <c r="Q370" s="51"/>
    </row>
    <row r="371" spans="1:25" ht="15.75" thickBot="1">
      <c r="A371" s="17"/>
      <c r="B371" s="31" t="s">
        <v>1125</v>
      </c>
      <c r="C371" s="113" t="s">
        <v>1131</v>
      </c>
      <c r="D371" s="113"/>
      <c r="E371" s="137" t="s">
        <v>312</v>
      </c>
      <c r="F371" s="20"/>
      <c r="G371" s="113" t="s">
        <v>1132</v>
      </c>
      <c r="H371" s="113"/>
      <c r="I371" s="137" t="s">
        <v>312</v>
      </c>
      <c r="J371" s="20"/>
      <c r="K371" s="113" t="s">
        <v>1133</v>
      </c>
      <c r="L371" s="113"/>
      <c r="M371" s="137" t="s">
        <v>312</v>
      </c>
      <c r="N371" s="20"/>
      <c r="O371" s="113" t="s">
        <v>1134</v>
      </c>
      <c r="P371" s="113"/>
      <c r="Q371" s="39" t="s">
        <v>312</v>
      </c>
    </row>
    <row r="372" spans="1:25">
      <c r="A372" s="17"/>
      <c r="B372" s="44" t="s">
        <v>379</v>
      </c>
      <c r="C372" s="45" t="s">
        <v>306</v>
      </c>
      <c r="D372" s="47">
        <v>2634</v>
      </c>
      <c r="E372" s="49"/>
      <c r="F372" s="51"/>
      <c r="G372" s="45" t="s">
        <v>306</v>
      </c>
      <c r="H372" s="47">
        <v>87470</v>
      </c>
      <c r="I372" s="49"/>
      <c r="J372" s="51"/>
      <c r="K372" s="45" t="s">
        <v>306</v>
      </c>
      <c r="L372" s="47">
        <v>67917</v>
      </c>
      <c r="M372" s="49"/>
      <c r="N372" s="51"/>
      <c r="O372" s="45" t="s">
        <v>306</v>
      </c>
      <c r="P372" s="47">
        <v>158021</v>
      </c>
      <c r="Q372" s="49"/>
    </row>
    <row r="373" spans="1:25" ht="15.75" thickBot="1">
      <c r="A373" s="17"/>
      <c r="B373" s="44"/>
      <c r="C373" s="97"/>
      <c r="D373" s="98"/>
      <c r="E373" s="99"/>
      <c r="F373" s="51"/>
      <c r="G373" s="97"/>
      <c r="H373" s="98"/>
      <c r="I373" s="99"/>
      <c r="J373" s="51"/>
      <c r="K373" s="97"/>
      <c r="L373" s="98"/>
      <c r="M373" s="99"/>
      <c r="N373" s="51"/>
      <c r="O373" s="97"/>
      <c r="P373" s="98"/>
      <c r="Q373" s="99"/>
    </row>
    <row r="374" spans="1:25" ht="15.75" thickTop="1">
      <c r="A374" s="17"/>
      <c r="B374" s="81"/>
      <c r="C374" s="81"/>
      <c r="D374" s="81"/>
      <c r="E374" s="81"/>
      <c r="F374" s="81"/>
      <c r="G374" s="81"/>
      <c r="H374" s="81"/>
      <c r="I374" s="81"/>
      <c r="J374" s="81"/>
      <c r="K374" s="81"/>
      <c r="L374" s="81"/>
      <c r="M374" s="81"/>
      <c r="N374" s="81"/>
      <c r="O374" s="81"/>
      <c r="P374" s="81"/>
      <c r="Q374" s="81"/>
      <c r="R374" s="81"/>
      <c r="S374" s="81"/>
      <c r="T374" s="81"/>
      <c r="U374" s="81"/>
      <c r="V374" s="81"/>
      <c r="W374" s="81"/>
      <c r="X374" s="81"/>
      <c r="Y374" s="81"/>
    </row>
    <row r="375" spans="1:25">
      <c r="A375" s="17"/>
      <c r="B375" s="139" t="s">
        <v>1135</v>
      </c>
      <c r="C375" s="139"/>
      <c r="D375" s="139"/>
      <c r="E375" s="139"/>
      <c r="F375" s="139"/>
      <c r="G375" s="139"/>
      <c r="H375" s="139"/>
      <c r="I375" s="139"/>
      <c r="J375" s="139"/>
      <c r="K375" s="139"/>
      <c r="L375" s="139"/>
      <c r="M375" s="139"/>
      <c r="N375" s="139"/>
      <c r="O375" s="139"/>
      <c r="P375" s="139"/>
      <c r="Q375" s="139"/>
      <c r="R375" s="139"/>
      <c r="S375" s="139"/>
      <c r="T375" s="139"/>
      <c r="U375" s="139"/>
      <c r="V375" s="139"/>
      <c r="W375" s="139"/>
      <c r="X375" s="139"/>
      <c r="Y375" s="139"/>
    </row>
    <row r="376" spans="1:25">
      <c r="A376" s="17"/>
      <c r="B376" s="81"/>
      <c r="C376" s="81"/>
      <c r="D376" s="81"/>
      <c r="E376" s="81"/>
      <c r="F376" s="81"/>
      <c r="G376" s="81"/>
      <c r="H376" s="81"/>
      <c r="I376" s="81"/>
      <c r="J376" s="81"/>
      <c r="K376" s="81"/>
      <c r="L376" s="81"/>
      <c r="M376" s="81"/>
      <c r="N376" s="81"/>
      <c r="O376" s="81"/>
      <c r="P376" s="81"/>
      <c r="Q376" s="81"/>
      <c r="R376" s="81"/>
      <c r="S376" s="81"/>
      <c r="T376" s="81"/>
      <c r="U376" s="81"/>
      <c r="V376" s="81"/>
      <c r="W376" s="81"/>
      <c r="X376" s="81"/>
      <c r="Y376" s="81"/>
    </row>
    <row r="377" spans="1:25">
      <c r="A377" s="17"/>
      <c r="B377" s="139" t="s">
        <v>1136</v>
      </c>
      <c r="C377" s="139"/>
      <c r="D377" s="139"/>
      <c r="E377" s="139"/>
      <c r="F377" s="139"/>
      <c r="G377" s="139"/>
      <c r="H377" s="139"/>
      <c r="I377" s="139"/>
      <c r="J377" s="139"/>
      <c r="K377" s="139"/>
      <c r="L377" s="139"/>
      <c r="M377" s="139"/>
      <c r="N377" s="139"/>
      <c r="O377" s="139"/>
      <c r="P377" s="139"/>
      <c r="Q377" s="139"/>
      <c r="R377" s="139"/>
      <c r="S377" s="139"/>
      <c r="T377" s="139"/>
      <c r="U377" s="139"/>
      <c r="V377" s="139"/>
      <c r="W377" s="139"/>
      <c r="X377" s="139"/>
      <c r="Y377" s="139"/>
    </row>
    <row r="378" spans="1:25">
      <c r="A378" s="17"/>
      <c r="B378" s="81"/>
      <c r="C378" s="81"/>
      <c r="D378" s="81"/>
      <c r="E378" s="81"/>
      <c r="F378" s="81"/>
      <c r="G378" s="81"/>
      <c r="H378" s="81"/>
      <c r="I378" s="81"/>
      <c r="J378" s="81"/>
      <c r="K378" s="81"/>
      <c r="L378" s="81"/>
      <c r="M378" s="81"/>
      <c r="N378" s="81"/>
      <c r="O378" s="81"/>
      <c r="P378" s="81"/>
      <c r="Q378" s="81"/>
      <c r="R378" s="81"/>
      <c r="S378" s="81"/>
      <c r="T378" s="81"/>
      <c r="U378" s="81"/>
      <c r="V378" s="81"/>
      <c r="W378" s="81"/>
      <c r="X378" s="81"/>
      <c r="Y378" s="81"/>
    </row>
    <row r="379" spans="1:25">
      <c r="A379" s="17"/>
      <c r="B379" s="90" t="s">
        <v>1137</v>
      </c>
      <c r="C379" s="90"/>
      <c r="D379" s="90"/>
      <c r="E379" s="90"/>
      <c r="F379" s="90"/>
      <c r="G379" s="90"/>
      <c r="H379" s="90"/>
      <c r="I379" s="90"/>
      <c r="J379" s="90"/>
      <c r="K379" s="90"/>
      <c r="L379" s="90"/>
      <c r="M379" s="90"/>
      <c r="N379" s="90"/>
      <c r="O379" s="90"/>
      <c r="P379" s="90"/>
      <c r="Q379" s="90"/>
      <c r="R379" s="90"/>
      <c r="S379" s="90"/>
      <c r="T379" s="90"/>
      <c r="U379" s="90"/>
      <c r="V379" s="90"/>
      <c r="W379" s="90"/>
      <c r="X379" s="90"/>
      <c r="Y379" s="90"/>
    </row>
    <row r="380" spans="1:25" ht="25.5" customHeight="1">
      <c r="A380" s="17"/>
      <c r="B380" s="139" t="s">
        <v>1138</v>
      </c>
      <c r="C380" s="139"/>
      <c r="D380" s="139"/>
      <c r="E380" s="139"/>
      <c r="F380" s="139"/>
      <c r="G380" s="139"/>
      <c r="H380" s="139"/>
      <c r="I380" s="139"/>
      <c r="J380" s="139"/>
      <c r="K380" s="139"/>
      <c r="L380" s="139"/>
      <c r="M380" s="139"/>
      <c r="N380" s="139"/>
      <c r="O380" s="139"/>
      <c r="P380" s="139"/>
      <c r="Q380" s="139"/>
      <c r="R380" s="139"/>
      <c r="S380" s="139"/>
      <c r="T380" s="139"/>
      <c r="U380" s="139"/>
      <c r="V380" s="139"/>
      <c r="W380" s="139"/>
      <c r="X380" s="139"/>
      <c r="Y380" s="139"/>
    </row>
    <row r="381" spans="1:25">
      <c r="A381" s="17"/>
      <c r="B381" s="139" t="s">
        <v>1139</v>
      </c>
      <c r="C381" s="139"/>
      <c r="D381" s="139"/>
      <c r="E381" s="139"/>
      <c r="F381" s="139"/>
      <c r="G381" s="139"/>
      <c r="H381" s="139"/>
      <c r="I381" s="139"/>
      <c r="J381" s="139"/>
      <c r="K381" s="139"/>
      <c r="L381" s="139"/>
      <c r="M381" s="139"/>
      <c r="N381" s="139"/>
      <c r="O381" s="139"/>
      <c r="P381" s="139"/>
      <c r="Q381" s="139"/>
      <c r="R381" s="139"/>
      <c r="S381" s="139"/>
      <c r="T381" s="139"/>
      <c r="U381" s="139"/>
      <c r="V381" s="139"/>
      <c r="W381" s="139"/>
      <c r="X381" s="139"/>
      <c r="Y381" s="139"/>
    </row>
    <row r="382" spans="1:25">
      <c r="A382" s="17"/>
      <c r="B382" s="139" t="s">
        <v>1140</v>
      </c>
      <c r="C382" s="139"/>
      <c r="D382" s="139"/>
      <c r="E382" s="139"/>
      <c r="F382" s="139"/>
      <c r="G382" s="139"/>
      <c r="H382" s="139"/>
      <c r="I382" s="139"/>
      <c r="J382" s="139"/>
      <c r="K382" s="139"/>
      <c r="L382" s="139"/>
      <c r="M382" s="139"/>
      <c r="N382" s="139"/>
      <c r="O382" s="139"/>
      <c r="P382" s="139"/>
      <c r="Q382" s="139"/>
      <c r="R382" s="139"/>
      <c r="S382" s="139"/>
      <c r="T382" s="139"/>
      <c r="U382" s="139"/>
      <c r="V382" s="139"/>
      <c r="W382" s="139"/>
      <c r="X382" s="139"/>
      <c r="Y382" s="139"/>
    </row>
    <row r="383" spans="1:25">
      <c r="A383" s="17"/>
      <c r="B383" s="40"/>
      <c r="C383" s="40"/>
      <c r="D383" s="40"/>
      <c r="E383" s="40"/>
      <c r="F383" s="40"/>
      <c r="G383" s="40"/>
      <c r="H383" s="40"/>
      <c r="I383" s="40"/>
    </row>
    <row r="384" spans="1:25">
      <c r="A384" s="17"/>
      <c r="B384" s="19"/>
      <c r="C384" s="19"/>
      <c r="D384" s="19"/>
      <c r="E384" s="19"/>
      <c r="F384" s="19"/>
      <c r="G384" s="19"/>
      <c r="H384" s="19"/>
      <c r="I384" s="19"/>
    </row>
    <row r="385" spans="1:9" ht="15.75" thickBot="1">
      <c r="A385" s="17"/>
      <c r="B385" s="20"/>
      <c r="C385" s="41">
        <v>2013</v>
      </c>
      <c r="D385" s="41"/>
      <c r="E385" s="41"/>
      <c r="F385" s="20"/>
      <c r="G385" s="86">
        <v>2012</v>
      </c>
      <c r="H385" s="86"/>
      <c r="I385" s="86"/>
    </row>
    <row r="386" spans="1:9">
      <c r="A386" s="17"/>
      <c r="B386" s="25" t="s">
        <v>1141</v>
      </c>
      <c r="C386" s="49"/>
      <c r="D386" s="49"/>
      <c r="E386" s="49"/>
      <c r="F386" s="27"/>
      <c r="G386" s="49"/>
      <c r="H386" s="49"/>
      <c r="I386" s="49"/>
    </row>
    <row r="387" spans="1:9">
      <c r="A387" s="17"/>
      <c r="B387" s="56" t="s">
        <v>974</v>
      </c>
      <c r="C387" s="90" t="s">
        <v>306</v>
      </c>
      <c r="D387" s="57">
        <v>282857</v>
      </c>
      <c r="E387" s="58"/>
      <c r="F387" s="58"/>
      <c r="G387" s="56" t="s">
        <v>306</v>
      </c>
      <c r="H387" s="59">
        <v>285828</v>
      </c>
      <c r="I387" s="58"/>
    </row>
    <row r="388" spans="1:9">
      <c r="A388" s="17"/>
      <c r="B388" s="56"/>
      <c r="C388" s="90"/>
      <c r="D388" s="57"/>
      <c r="E388" s="58"/>
      <c r="F388" s="58"/>
      <c r="G388" s="56"/>
      <c r="H388" s="59"/>
      <c r="I388" s="58"/>
    </row>
    <row r="389" spans="1:9">
      <c r="A389" s="17"/>
      <c r="B389" s="44" t="s">
        <v>975</v>
      </c>
      <c r="C389" s="60">
        <v>3684</v>
      </c>
      <c r="D389" s="60"/>
      <c r="E389" s="51"/>
      <c r="F389" s="51"/>
      <c r="G389" s="63">
        <v>3563</v>
      </c>
      <c r="H389" s="63"/>
      <c r="I389" s="51"/>
    </row>
    <row r="390" spans="1:9">
      <c r="A390" s="17"/>
      <c r="B390" s="44"/>
      <c r="C390" s="60"/>
      <c r="D390" s="60"/>
      <c r="E390" s="51"/>
      <c r="F390" s="51"/>
      <c r="G390" s="63"/>
      <c r="H390" s="63"/>
      <c r="I390" s="51"/>
    </row>
    <row r="391" spans="1:9">
      <c r="A391" s="17"/>
      <c r="B391" s="56" t="s">
        <v>976</v>
      </c>
      <c r="C391" s="57">
        <v>9503</v>
      </c>
      <c r="D391" s="57"/>
      <c r="E391" s="58"/>
      <c r="F391" s="58"/>
      <c r="G391" s="59">
        <v>11187</v>
      </c>
      <c r="H391" s="59"/>
      <c r="I391" s="58"/>
    </row>
    <row r="392" spans="1:9">
      <c r="A392" s="17"/>
      <c r="B392" s="56"/>
      <c r="C392" s="57"/>
      <c r="D392" s="57"/>
      <c r="E392" s="58"/>
      <c r="F392" s="58"/>
      <c r="G392" s="59"/>
      <c r="H392" s="59"/>
      <c r="I392" s="58"/>
    </row>
    <row r="393" spans="1:9">
      <c r="A393" s="17"/>
      <c r="B393" s="44" t="s">
        <v>977</v>
      </c>
      <c r="C393" s="60">
        <v>4313</v>
      </c>
      <c r="D393" s="60"/>
      <c r="E393" s="51"/>
      <c r="F393" s="51"/>
      <c r="G393" s="63">
        <v>9547</v>
      </c>
      <c r="H393" s="63"/>
      <c r="I393" s="51"/>
    </row>
    <row r="394" spans="1:9">
      <c r="A394" s="17"/>
      <c r="B394" s="44"/>
      <c r="C394" s="60"/>
      <c r="D394" s="60"/>
      <c r="E394" s="51"/>
      <c r="F394" s="51"/>
      <c r="G394" s="63"/>
      <c r="H394" s="63"/>
      <c r="I394" s="51"/>
    </row>
    <row r="395" spans="1:9">
      <c r="A395" s="17"/>
      <c r="B395" s="56" t="s">
        <v>978</v>
      </c>
      <c r="C395" s="91" t="s">
        <v>1142</v>
      </c>
      <c r="D395" s="91"/>
      <c r="E395" s="90" t="s">
        <v>312</v>
      </c>
      <c r="F395" s="58"/>
      <c r="G395" s="59">
        <v>4150</v>
      </c>
      <c r="H395" s="59"/>
      <c r="I395" s="58"/>
    </row>
    <row r="396" spans="1:9">
      <c r="A396" s="17"/>
      <c r="B396" s="56"/>
      <c r="C396" s="91"/>
      <c r="D396" s="91"/>
      <c r="E396" s="90"/>
      <c r="F396" s="58"/>
      <c r="G396" s="59"/>
      <c r="H396" s="59"/>
      <c r="I396" s="58"/>
    </row>
    <row r="397" spans="1:9">
      <c r="A397" s="17"/>
      <c r="B397" s="44" t="s">
        <v>981</v>
      </c>
      <c r="C397" s="93" t="s">
        <v>1143</v>
      </c>
      <c r="D397" s="93"/>
      <c r="E397" s="112" t="s">
        <v>312</v>
      </c>
      <c r="F397" s="51"/>
      <c r="G397" s="108">
        <v>697</v>
      </c>
      <c r="H397" s="108"/>
      <c r="I397" s="51"/>
    </row>
    <row r="398" spans="1:9">
      <c r="A398" s="17"/>
      <c r="B398" s="44"/>
      <c r="C398" s="93"/>
      <c r="D398" s="93"/>
      <c r="E398" s="112"/>
      <c r="F398" s="51"/>
      <c r="G398" s="108"/>
      <c r="H398" s="108"/>
      <c r="I398" s="51"/>
    </row>
    <row r="399" spans="1:9">
      <c r="A399" s="17"/>
      <c r="B399" s="56" t="s">
        <v>1144</v>
      </c>
      <c r="C399" s="91" t="s">
        <v>389</v>
      </c>
      <c r="D399" s="91"/>
      <c r="E399" s="58"/>
      <c r="F399" s="58"/>
      <c r="G399" s="59">
        <v>8501</v>
      </c>
      <c r="H399" s="59"/>
      <c r="I399" s="58"/>
    </row>
    <row r="400" spans="1:9">
      <c r="A400" s="17"/>
      <c r="B400" s="56"/>
      <c r="C400" s="91"/>
      <c r="D400" s="91"/>
      <c r="E400" s="58"/>
      <c r="F400" s="58"/>
      <c r="G400" s="59"/>
      <c r="H400" s="59"/>
      <c r="I400" s="58"/>
    </row>
    <row r="401" spans="1:9">
      <c r="A401" s="17"/>
      <c r="B401" s="44" t="s">
        <v>1145</v>
      </c>
      <c r="C401" s="93" t="s">
        <v>1146</v>
      </c>
      <c r="D401" s="93"/>
      <c r="E401" s="112" t="s">
        <v>312</v>
      </c>
      <c r="F401" s="51"/>
      <c r="G401" s="108" t="s">
        <v>389</v>
      </c>
      <c r="H401" s="108"/>
      <c r="I401" s="51"/>
    </row>
    <row r="402" spans="1:9">
      <c r="A402" s="17"/>
      <c r="B402" s="44"/>
      <c r="C402" s="93"/>
      <c r="D402" s="93"/>
      <c r="E402" s="112"/>
      <c r="F402" s="51"/>
      <c r="G402" s="108"/>
      <c r="H402" s="108"/>
      <c r="I402" s="51"/>
    </row>
    <row r="403" spans="1:9" ht="15.75" thickBot="1">
      <c r="A403" s="17"/>
      <c r="B403" s="30" t="s">
        <v>988</v>
      </c>
      <c r="C403" s="113" t="s">
        <v>1147</v>
      </c>
      <c r="D403" s="113"/>
      <c r="E403" s="39" t="s">
        <v>312</v>
      </c>
      <c r="F403" s="20"/>
      <c r="G403" s="109" t="s">
        <v>1148</v>
      </c>
      <c r="H403" s="109"/>
      <c r="I403" s="30" t="s">
        <v>312</v>
      </c>
    </row>
    <row r="404" spans="1:9">
      <c r="A404" s="17"/>
      <c r="B404" s="51" t="s">
        <v>1149</v>
      </c>
      <c r="C404" s="45" t="s">
        <v>306</v>
      </c>
      <c r="D404" s="47">
        <v>231153</v>
      </c>
      <c r="E404" s="49"/>
      <c r="F404" s="51"/>
      <c r="G404" s="52" t="s">
        <v>306</v>
      </c>
      <c r="H404" s="54">
        <v>282857</v>
      </c>
      <c r="I404" s="49"/>
    </row>
    <row r="405" spans="1:9" ht="15.75" thickBot="1">
      <c r="A405" s="17"/>
      <c r="B405" s="51"/>
      <c r="C405" s="97"/>
      <c r="D405" s="98"/>
      <c r="E405" s="99"/>
      <c r="F405" s="51"/>
      <c r="G405" s="100"/>
      <c r="H405" s="101"/>
      <c r="I405" s="99"/>
    </row>
    <row r="406" spans="1:9" ht="15.75" thickTop="1">
      <c r="A406" s="17"/>
      <c r="B406" s="19"/>
      <c r="C406" s="19"/>
    </row>
    <row r="407" spans="1:9" ht="51">
      <c r="A407" s="17"/>
      <c r="B407" s="124">
        <v>-1</v>
      </c>
      <c r="C407" s="227" t="s">
        <v>1150</v>
      </c>
    </row>
    <row r="408" spans="1:9">
      <c r="A408" s="17"/>
      <c r="B408" s="40"/>
      <c r="C408" s="40"/>
      <c r="D408" s="40"/>
      <c r="E408" s="40"/>
      <c r="F408" s="40"/>
      <c r="G408" s="40"/>
      <c r="H408" s="40"/>
      <c r="I408" s="40"/>
    </row>
    <row r="409" spans="1:9">
      <c r="A409" s="17"/>
      <c r="B409" s="19"/>
      <c r="C409" s="19"/>
      <c r="D409" s="19"/>
      <c r="E409" s="19"/>
      <c r="F409" s="19"/>
      <c r="G409" s="19"/>
      <c r="H409" s="19"/>
      <c r="I409" s="19"/>
    </row>
    <row r="410" spans="1:9" ht="15.75" thickBot="1">
      <c r="A410" s="17"/>
      <c r="B410" s="27"/>
      <c r="C410" s="228">
        <v>2013</v>
      </c>
      <c r="D410" s="228"/>
      <c r="E410" s="228"/>
      <c r="F410" s="27"/>
      <c r="G410" s="229">
        <v>2012</v>
      </c>
      <c r="H410" s="229"/>
      <c r="I410" s="229"/>
    </row>
    <row r="411" spans="1:9">
      <c r="A411" s="17"/>
      <c r="B411" s="39" t="s">
        <v>1019</v>
      </c>
      <c r="C411" s="68"/>
      <c r="D411" s="68"/>
      <c r="E411" s="68"/>
      <c r="F411" s="20"/>
      <c r="G411" s="68"/>
      <c r="H411" s="68"/>
      <c r="I411" s="68"/>
    </row>
    <row r="412" spans="1:9">
      <c r="A412" s="17"/>
      <c r="B412" s="44" t="s">
        <v>995</v>
      </c>
      <c r="C412" s="112" t="s">
        <v>306</v>
      </c>
      <c r="D412" s="93" t="s">
        <v>389</v>
      </c>
      <c r="E412" s="51"/>
      <c r="F412" s="51"/>
      <c r="G412" s="44" t="s">
        <v>306</v>
      </c>
      <c r="H412" s="108" t="s">
        <v>389</v>
      </c>
      <c r="I412" s="51"/>
    </row>
    <row r="413" spans="1:9">
      <c r="A413" s="17"/>
      <c r="B413" s="44"/>
      <c r="C413" s="112"/>
      <c r="D413" s="93"/>
      <c r="E413" s="51"/>
      <c r="F413" s="51"/>
      <c r="G413" s="44"/>
      <c r="H413" s="108"/>
      <c r="I413" s="51"/>
    </row>
    <row r="414" spans="1:9">
      <c r="A414" s="17"/>
      <c r="B414" s="56" t="s">
        <v>1151</v>
      </c>
      <c r="C414" s="57">
        <v>28308</v>
      </c>
      <c r="D414" s="57"/>
      <c r="E414" s="58"/>
      <c r="F414" s="58"/>
      <c r="G414" s="59">
        <v>31069</v>
      </c>
      <c r="H414" s="59"/>
      <c r="I414" s="58"/>
    </row>
    <row r="415" spans="1:9">
      <c r="A415" s="17"/>
      <c r="B415" s="56"/>
      <c r="C415" s="57"/>
      <c r="D415" s="57"/>
      <c r="E415" s="58"/>
      <c r="F415" s="58"/>
      <c r="G415" s="59"/>
      <c r="H415" s="59"/>
      <c r="I415" s="58"/>
    </row>
    <row r="416" spans="1:9">
      <c r="A416" s="17"/>
      <c r="B416" s="44" t="s">
        <v>977</v>
      </c>
      <c r="C416" s="60">
        <v>4313</v>
      </c>
      <c r="D416" s="60"/>
      <c r="E416" s="51"/>
      <c r="F416" s="51"/>
      <c r="G416" s="63">
        <v>9547</v>
      </c>
      <c r="H416" s="63"/>
      <c r="I416" s="51"/>
    </row>
    <row r="417" spans="1:25">
      <c r="A417" s="17"/>
      <c r="B417" s="44"/>
      <c r="C417" s="60"/>
      <c r="D417" s="60"/>
      <c r="E417" s="51"/>
      <c r="F417" s="51"/>
      <c r="G417" s="63"/>
      <c r="H417" s="63"/>
      <c r="I417" s="51"/>
    </row>
    <row r="418" spans="1:25" ht="15.75" thickBot="1">
      <c r="A418" s="17"/>
      <c r="B418" s="30" t="s">
        <v>988</v>
      </c>
      <c r="C418" s="113" t="s">
        <v>1147</v>
      </c>
      <c r="D418" s="113"/>
      <c r="E418" s="39" t="s">
        <v>312</v>
      </c>
      <c r="F418" s="20"/>
      <c r="G418" s="109" t="s">
        <v>1148</v>
      </c>
      <c r="H418" s="109"/>
      <c r="I418" s="30" t="s">
        <v>312</v>
      </c>
    </row>
    <row r="419" spans="1:25">
      <c r="A419" s="17"/>
      <c r="B419" s="44" t="s">
        <v>999</v>
      </c>
      <c r="C419" s="45" t="s">
        <v>306</v>
      </c>
      <c r="D419" s="117" t="s">
        <v>389</v>
      </c>
      <c r="E419" s="49"/>
      <c r="F419" s="51"/>
      <c r="G419" s="52" t="s">
        <v>306</v>
      </c>
      <c r="H419" s="122" t="s">
        <v>389</v>
      </c>
      <c r="I419" s="49"/>
    </row>
    <row r="420" spans="1:25" ht="15.75" thickBot="1">
      <c r="A420" s="17"/>
      <c r="B420" s="44"/>
      <c r="C420" s="97"/>
      <c r="D420" s="118"/>
      <c r="E420" s="99"/>
      <c r="F420" s="51"/>
      <c r="G420" s="100"/>
      <c r="H420" s="123"/>
      <c r="I420" s="99"/>
    </row>
    <row r="421" spans="1:25" ht="15.75" thickTop="1">
      <c r="A421" s="17"/>
      <c r="B421" s="20"/>
      <c r="C421" s="116"/>
      <c r="D421" s="116"/>
      <c r="E421" s="116"/>
      <c r="F421" s="20"/>
      <c r="G421" s="116"/>
      <c r="H421" s="116"/>
      <c r="I421" s="116"/>
    </row>
    <row r="422" spans="1:25" ht="15.75" thickBot="1">
      <c r="A422" s="17"/>
      <c r="B422" s="25" t="s">
        <v>1000</v>
      </c>
      <c r="C422" s="209" t="s">
        <v>306</v>
      </c>
      <c r="D422" s="210" t="s">
        <v>1152</v>
      </c>
      <c r="E422" s="209" t="s">
        <v>312</v>
      </c>
      <c r="F422" s="27"/>
      <c r="G422" s="211" t="s">
        <v>306</v>
      </c>
      <c r="H422" s="212" t="s">
        <v>1153</v>
      </c>
      <c r="I422" s="211" t="s">
        <v>312</v>
      </c>
    </row>
    <row r="423" spans="1:25" ht="15.75" thickTop="1">
      <c r="A423" s="17"/>
      <c r="B423" s="40"/>
      <c r="C423" s="40"/>
      <c r="D423" s="40"/>
      <c r="E423" s="40"/>
      <c r="F423" s="40"/>
      <c r="G423" s="40"/>
      <c r="H423" s="40"/>
      <c r="I423" s="40"/>
    </row>
    <row r="424" spans="1:25">
      <c r="A424" s="17"/>
      <c r="B424" s="19"/>
      <c r="C424" s="19"/>
      <c r="D424" s="19"/>
      <c r="E424" s="19"/>
      <c r="F424" s="19"/>
      <c r="G424" s="19"/>
      <c r="H424" s="19"/>
      <c r="I424" s="19"/>
    </row>
    <row r="425" spans="1:25" ht="26.25">
      <c r="A425" s="17"/>
      <c r="B425" s="39" t="s">
        <v>1154</v>
      </c>
      <c r="C425" s="58"/>
      <c r="D425" s="58"/>
      <c r="E425" s="58"/>
      <c r="F425" s="20"/>
      <c r="G425" s="58"/>
      <c r="H425" s="58"/>
      <c r="I425" s="58"/>
    </row>
    <row r="426" spans="1:25">
      <c r="A426" s="17"/>
      <c r="B426" s="24" t="s">
        <v>1007</v>
      </c>
      <c r="C426" s="25" t="s">
        <v>306</v>
      </c>
      <c r="D426" s="33" t="s">
        <v>1155</v>
      </c>
      <c r="E426" s="25" t="s">
        <v>312</v>
      </c>
      <c r="F426" s="27"/>
      <c r="G426" s="24" t="s">
        <v>306</v>
      </c>
      <c r="H426" s="36" t="s">
        <v>1156</v>
      </c>
      <c r="I426" s="24" t="s">
        <v>312</v>
      </c>
    </row>
    <row r="427" spans="1:25" ht="15.75" thickBot="1">
      <c r="A427" s="17"/>
      <c r="B427" s="30" t="s">
        <v>1012</v>
      </c>
      <c r="C427" s="113" t="s">
        <v>1157</v>
      </c>
      <c r="D427" s="113"/>
      <c r="E427" s="39" t="s">
        <v>312</v>
      </c>
      <c r="F427" s="20"/>
      <c r="G427" s="109" t="s">
        <v>1158</v>
      </c>
      <c r="H427" s="109"/>
      <c r="I427" s="30" t="s">
        <v>312</v>
      </c>
    </row>
    <row r="428" spans="1:25" ht="15.75" thickBot="1">
      <c r="A428" s="17"/>
      <c r="B428" s="24" t="s">
        <v>1017</v>
      </c>
      <c r="C428" s="224" t="s">
        <v>306</v>
      </c>
      <c r="D428" s="223" t="s">
        <v>1152</v>
      </c>
      <c r="E428" s="224" t="s">
        <v>312</v>
      </c>
      <c r="F428" s="27"/>
      <c r="G428" s="226" t="s">
        <v>306</v>
      </c>
      <c r="H428" s="225" t="s">
        <v>1153</v>
      </c>
      <c r="I428" s="226" t="s">
        <v>312</v>
      </c>
    </row>
    <row r="429" spans="1:25" ht="15.75" thickTop="1">
      <c r="A429" s="17"/>
      <c r="B429" s="81"/>
      <c r="C429" s="81"/>
      <c r="D429" s="81"/>
      <c r="E429" s="81"/>
      <c r="F429" s="81"/>
      <c r="G429" s="81"/>
      <c r="H429" s="81"/>
      <c r="I429" s="81"/>
      <c r="J429" s="81"/>
      <c r="K429" s="81"/>
      <c r="L429" s="81"/>
      <c r="M429" s="81"/>
      <c r="N429" s="81"/>
      <c r="O429" s="81"/>
      <c r="P429" s="81"/>
      <c r="Q429" s="81"/>
      <c r="R429" s="81"/>
      <c r="S429" s="81"/>
      <c r="T429" s="81"/>
      <c r="U429" s="81"/>
      <c r="V429" s="81"/>
      <c r="W429" s="81"/>
      <c r="X429" s="81"/>
      <c r="Y429" s="81"/>
    </row>
    <row r="430" spans="1:25">
      <c r="A430" s="17"/>
      <c r="B430" s="81"/>
      <c r="C430" s="81"/>
      <c r="D430" s="81"/>
      <c r="E430" s="81"/>
      <c r="F430" s="81"/>
      <c r="G430" s="81"/>
      <c r="H430" s="81"/>
      <c r="I430" s="81"/>
      <c r="J430" s="81"/>
      <c r="K430" s="81"/>
      <c r="L430" s="81"/>
      <c r="M430" s="81"/>
      <c r="N430" s="81"/>
      <c r="O430" s="81"/>
      <c r="P430" s="81"/>
      <c r="Q430" s="81"/>
      <c r="R430" s="81"/>
      <c r="S430" s="81"/>
      <c r="T430" s="81"/>
      <c r="U430" s="81"/>
      <c r="V430" s="81"/>
      <c r="W430" s="81"/>
      <c r="X430" s="81"/>
      <c r="Y430" s="81"/>
    </row>
    <row r="431" spans="1:25">
      <c r="A431" s="17"/>
      <c r="B431" s="56" t="s">
        <v>1159</v>
      </c>
      <c r="C431" s="56"/>
      <c r="D431" s="56"/>
      <c r="E431" s="56"/>
      <c r="F431" s="56"/>
      <c r="G431" s="56"/>
      <c r="H431" s="56"/>
      <c r="I431" s="56"/>
      <c r="J431" s="56"/>
      <c r="K431" s="56"/>
      <c r="L431" s="56"/>
      <c r="M431" s="56"/>
      <c r="N431" s="56"/>
      <c r="O431" s="56"/>
      <c r="P431" s="56"/>
      <c r="Q431" s="56"/>
      <c r="R431" s="56"/>
      <c r="S431" s="56"/>
      <c r="T431" s="56"/>
      <c r="U431" s="56"/>
      <c r="V431" s="56"/>
      <c r="W431" s="56"/>
      <c r="X431" s="56"/>
      <c r="Y431" s="56"/>
    </row>
    <row r="432" spans="1:25">
      <c r="A432" s="17"/>
      <c r="B432" s="40"/>
      <c r="C432" s="40"/>
      <c r="D432" s="40"/>
      <c r="E432" s="40"/>
      <c r="F432" s="40"/>
      <c r="G432" s="40"/>
      <c r="H432" s="40"/>
      <c r="I432" s="40"/>
    </row>
    <row r="433" spans="1:25">
      <c r="A433" s="17"/>
      <c r="B433" s="19"/>
      <c r="C433" s="19"/>
      <c r="D433" s="19"/>
      <c r="E433" s="19"/>
      <c r="F433" s="19"/>
      <c r="G433" s="19"/>
      <c r="H433" s="19"/>
      <c r="I433" s="19"/>
    </row>
    <row r="434" spans="1:25" ht="15.75" thickBot="1">
      <c r="A434" s="17"/>
      <c r="B434" s="20"/>
      <c r="C434" s="41">
        <v>2013</v>
      </c>
      <c r="D434" s="41"/>
      <c r="E434" s="41"/>
      <c r="F434" s="20"/>
      <c r="G434" s="86">
        <v>2012</v>
      </c>
      <c r="H434" s="86"/>
      <c r="I434" s="86"/>
    </row>
    <row r="435" spans="1:25">
      <c r="A435" s="17"/>
      <c r="B435" s="44" t="s">
        <v>1021</v>
      </c>
      <c r="C435" s="45" t="s">
        <v>306</v>
      </c>
      <c r="D435" s="47">
        <v>68120</v>
      </c>
      <c r="E435" s="49"/>
      <c r="F435" s="51"/>
      <c r="G435" s="52" t="s">
        <v>306</v>
      </c>
      <c r="H435" s="54">
        <v>109962</v>
      </c>
      <c r="I435" s="49"/>
    </row>
    <row r="436" spans="1:25">
      <c r="A436" s="17"/>
      <c r="B436" s="44"/>
      <c r="C436" s="112"/>
      <c r="D436" s="60"/>
      <c r="E436" s="51"/>
      <c r="F436" s="51"/>
      <c r="G436" s="53"/>
      <c r="H436" s="55"/>
      <c r="I436" s="50"/>
    </row>
    <row r="437" spans="1:25">
      <c r="A437" s="17"/>
      <c r="B437" s="56" t="s">
        <v>1160</v>
      </c>
      <c r="C437" s="57">
        <v>2516</v>
      </c>
      <c r="D437" s="57"/>
      <c r="E437" s="58"/>
      <c r="F437" s="58"/>
      <c r="G437" s="59">
        <v>5564</v>
      </c>
      <c r="H437" s="59"/>
      <c r="I437" s="58"/>
    </row>
    <row r="438" spans="1:25" ht="15.75" thickBot="1">
      <c r="A438" s="17"/>
      <c r="B438" s="56"/>
      <c r="C438" s="94"/>
      <c r="D438" s="94"/>
      <c r="E438" s="95"/>
      <c r="F438" s="58"/>
      <c r="G438" s="96"/>
      <c r="H438" s="96"/>
      <c r="I438" s="95"/>
    </row>
    <row r="439" spans="1:25">
      <c r="A439" s="17"/>
      <c r="B439" s="44" t="s">
        <v>199</v>
      </c>
      <c r="C439" s="45" t="s">
        <v>306</v>
      </c>
      <c r="D439" s="47">
        <v>70636</v>
      </c>
      <c r="E439" s="49"/>
      <c r="F439" s="51"/>
      <c r="G439" s="52" t="s">
        <v>306</v>
      </c>
      <c r="H439" s="54">
        <v>115526</v>
      </c>
      <c r="I439" s="49"/>
    </row>
    <row r="440" spans="1:25" ht="15.75" thickBot="1">
      <c r="A440" s="17"/>
      <c r="B440" s="44"/>
      <c r="C440" s="97"/>
      <c r="D440" s="98"/>
      <c r="E440" s="99"/>
      <c r="F440" s="51"/>
      <c r="G440" s="100"/>
      <c r="H440" s="101"/>
      <c r="I440" s="99"/>
    </row>
    <row r="441" spans="1:25" ht="15.75" thickTop="1">
      <c r="A441" s="17"/>
      <c r="B441" s="139" t="s">
        <v>1161</v>
      </c>
      <c r="C441" s="139"/>
      <c r="D441" s="139"/>
      <c r="E441" s="139"/>
      <c r="F441" s="139"/>
      <c r="G441" s="139"/>
      <c r="H441" s="139"/>
      <c r="I441" s="139"/>
      <c r="J441" s="139"/>
      <c r="K441" s="139"/>
      <c r="L441" s="139"/>
      <c r="M441" s="139"/>
      <c r="N441" s="139"/>
      <c r="O441" s="139"/>
      <c r="P441" s="139"/>
      <c r="Q441" s="139"/>
      <c r="R441" s="139"/>
      <c r="S441" s="139"/>
      <c r="T441" s="139"/>
      <c r="U441" s="139"/>
      <c r="V441" s="139"/>
      <c r="W441" s="139"/>
      <c r="X441" s="139"/>
      <c r="Y441" s="139"/>
    </row>
    <row r="442" spans="1:25">
      <c r="A442" s="17"/>
      <c r="B442" s="40"/>
      <c r="C442" s="40"/>
      <c r="D442" s="40"/>
      <c r="E442" s="40"/>
      <c r="F442" s="40"/>
      <c r="G442" s="40"/>
      <c r="H442" s="40"/>
      <c r="I442" s="40"/>
      <c r="J442" s="40"/>
      <c r="K442" s="40"/>
      <c r="L442" s="40"/>
      <c r="M442" s="40"/>
    </row>
    <row r="443" spans="1:25">
      <c r="A443" s="17"/>
      <c r="B443" s="19"/>
      <c r="C443" s="19"/>
      <c r="D443" s="19"/>
      <c r="E443" s="19"/>
      <c r="F443" s="19"/>
      <c r="G443" s="19"/>
      <c r="H443" s="19"/>
      <c r="I443" s="19"/>
      <c r="J443" s="19"/>
      <c r="K443" s="19"/>
      <c r="L443" s="19"/>
      <c r="M443" s="19"/>
    </row>
    <row r="444" spans="1:25" ht="15.75" thickBot="1">
      <c r="A444" s="17"/>
      <c r="B444" s="20"/>
      <c r="C444" s="41">
        <v>2013</v>
      </c>
      <c r="D444" s="41"/>
      <c r="E444" s="41"/>
      <c r="F444" s="20"/>
      <c r="G444" s="86">
        <v>2012</v>
      </c>
      <c r="H444" s="86"/>
      <c r="I444" s="86"/>
      <c r="J444" s="20"/>
      <c r="K444" s="86">
        <v>2011</v>
      </c>
      <c r="L444" s="86"/>
      <c r="M444" s="86"/>
    </row>
    <row r="445" spans="1:25">
      <c r="A445" s="17"/>
      <c r="B445" s="44" t="s">
        <v>975</v>
      </c>
      <c r="C445" s="45" t="s">
        <v>306</v>
      </c>
      <c r="D445" s="47">
        <v>3684</v>
      </c>
      <c r="E445" s="49"/>
      <c r="F445" s="51"/>
      <c r="G445" s="52" t="s">
        <v>306</v>
      </c>
      <c r="H445" s="54">
        <v>3563</v>
      </c>
      <c r="I445" s="49"/>
      <c r="J445" s="51"/>
      <c r="K445" s="52" t="s">
        <v>306</v>
      </c>
      <c r="L445" s="54">
        <v>3328</v>
      </c>
      <c r="M445" s="49"/>
    </row>
    <row r="446" spans="1:25">
      <c r="A446" s="17"/>
      <c r="B446" s="44"/>
      <c r="C446" s="46"/>
      <c r="D446" s="48"/>
      <c r="E446" s="50"/>
      <c r="F446" s="51"/>
      <c r="G446" s="53"/>
      <c r="H446" s="55"/>
      <c r="I446" s="50"/>
      <c r="J446" s="51"/>
      <c r="K446" s="53"/>
      <c r="L446" s="55"/>
      <c r="M446" s="50"/>
    </row>
    <row r="447" spans="1:25">
      <c r="A447" s="17"/>
      <c r="B447" s="56" t="s">
        <v>976</v>
      </c>
      <c r="C447" s="57">
        <v>9503</v>
      </c>
      <c r="D447" s="57"/>
      <c r="E447" s="58"/>
      <c r="F447" s="58"/>
      <c r="G447" s="59">
        <v>11187</v>
      </c>
      <c r="H447" s="59"/>
      <c r="I447" s="58"/>
      <c r="J447" s="58"/>
      <c r="K447" s="59">
        <v>13528</v>
      </c>
      <c r="L447" s="59"/>
      <c r="M447" s="58"/>
    </row>
    <row r="448" spans="1:25">
      <c r="A448" s="17"/>
      <c r="B448" s="56"/>
      <c r="C448" s="57"/>
      <c r="D448" s="57"/>
      <c r="E448" s="58"/>
      <c r="F448" s="58"/>
      <c r="G448" s="59"/>
      <c r="H448" s="59"/>
      <c r="I448" s="58"/>
      <c r="J448" s="58"/>
      <c r="K448" s="59"/>
      <c r="L448" s="59"/>
      <c r="M448" s="58"/>
    </row>
    <row r="449" spans="1:25">
      <c r="A449" s="17"/>
      <c r="B449" s="44" t="s">
        <v>1162</v>
      </c>
      <c r="C449" s="93">
        <v>128</v>
      </c>
      <c r="D449" s="93"/>
      <c r="E449" s="51"/>
      <c r="F449" s="51"/>
      <c r="G449" s="108" t="s">
        <v>1163</v>
      </c>
      <c r="H449" s="108"/>
      <c r="I449" s="44" t="s">
        <v>312</v>
      </c>
      <c r="J449" s="51"/>
      <c r="K449" s="108" t="s">
        <v>1164</v>
      </c>
      <c r="L449" s="108"/>
      <c r="M449" s="44" t="s">
        <v>312</v>
      </c>
    </row>
    <row r="450" spans="1:25">
      <c r="A450" s="17"/>
      <c r="B450" s="44"/>
      <c r="C450" s="93"/>
      <c r="D450" s="93"/>
      <c r="E450" s="51"/>
      <c r="F450" s="51"/>
      <c r="G450" s="108"/>
      <c r="H450" s="108"/>
      <c r="I450" s="44"/>
      <c r="J450" s="51"/>
      <c r="K450" s="108"/>
      <c r="L450" s="108"/>
      <c r="M450" s="44"/>
    </row>
    <row r="451" spans="1:25">
      <c r="A451" s="17"/>
      <c r="B451" s="56" t="s">
        <v>1044</v>
      </c>
      <c r="C451" s="57">
        <v>7433</v>
      </c>
      <c r="D451" s="57"/>
      <c r="E451" s="58"/>
      <c r="F451" s="58"/>
      <c r="G451" s="59">
        <v>8214</v>
      </c>
      <c r="H451" s="59"/>
      <c r="I451" s="58"/>
      <c r="J451" s="58"/>
      <c r="K451" s="59">
        <v>7666</v>
      </c>
      <c r="L451" s="59"/>
      <c r="M451" s="58"/>
    </row>
    <row r="452" spans="1:25">
      <c r="A452" s="17"/>
      <c r="B452" s="56"/>
      <c r="C452" s="57"/>
      <c r="D452" s="57"/>
      <c r="E452" s="58"/>
      <c r="F452" s="58"/>
      <c r="G452" s="59"/>
      <c r="H452" s="59"/>
      <c r="I452" s="58"/>
      <c r="J452" s="58"/>
      <c r="K452" s="59"/>
      <c r="L452" s="59"/>
      <c r="M452" s="58"/>
    </row>
    <row r="453" spans="1:25">
      <c r="A453" s="17"/>
      <c r="B453" s="44" t="s">
        <v>1145</v>
      </c>
      <c r="C453" s="60">
        <v>2920</v>
      </c>
      <c r="D453" s="60"/>
      <c r="E453" s="51"/>
      <c r="F453" s="51"/>
      <c r="G453" s="108" t="s">
        <v>389</v>
      </c>
      <c r="H453" s="108"/>
      <c r="I453" s="51"/>
      <c r="J453" s="51"/>
      <c r="K453" s="63">
        <v>2839</v>
      </c>
      <c r="L453" s="63"/>
      <c r="M453" s="51"/>
    </row>
    <row r="454" spans="1:25">
      <c r="A454" s="17"/>
      <c r="B454" s="44"/>
      <c r="C454" s="60"/>
      <c r="D454" s="60"/>
      <c r="E454" s="51"/>
      <c r="F454" s="51"/>
      <c r="G454" s="108"/>
      <c r="H454" s="108"/>
      <c r="I454" s="51"/>
      <c r="J454" s="51"/>
      <c r="K454" s="63"/>
      <c r="L454" s="63"/>
      <c r="M454" s="51"/>
    </row>
    <row r="455" spans="1:25">
      <c r="A455" s="17"/>
      <c r="B455" s="56" t="s">
        <v>987</v>
      </c>
      <c r="C455" s="91" t="s">
        <v>389</v>
      </c>
      <c r="D455" s="91"/>
      <c r="E455" s="58"/>
      <c r="F455" s="58"/>
      <c r="G455" s="92" t="s">
        <v>389</v>
      </c>
      <c r="H455" s="92"/>
      <c r="I455" s="58"/>
      <c r="J455" s="58"/>
      <c r="K455" s="92">
        <v>300</v>
      </c>
      <c r="L455" s="92"/>
      <c r="M455" s="58"/>
    </row>
    <row r="456" spans="1:25" ht="15.75" thickBot="1">
      <c r="A456" s="17"/>
      <c r="B456" s="56"/>
      <c r="C456" s="113"/>
      <c r="D456" s="113"/>
      <c r="E456" s="95"/>
      <c r="F456" s="58"/>
      <c r="G456" s="109"/>
      <c r="H456" s="109"/>
      <c r="I456" s="95"/>
      <c r="J456" s="58"/>
      <c r="K456" s="109"/>
      <c r="L456" s="109"/>
      <c r="M456" s="95"/>
    </row>
    <row r="457" spans="1:25">
      <c r="A457" s="17"/>
      <c r="B457" s="44" t="s">
        <v>1046</v>
      </c>
      <c r="C457" s="45" t="s">
        <v>306</v>
      </c>
      <c r="D457" s="47">
        <v>23668</v>
      </c>
      <c r="E457" s="49"/>
      <c r="F457" s="51"/>
      <c r="G457" s="52" t="s">
        <v>306</v>
      </c>
      <c r="H457" s="54">
        <v>21240</v>
      </c>
      <c r="I457" s="49"/>
      <c r="J457" s="51"/>
      <c r="K457" s="52" t="s">
        <v>306</v>
      </c>
      <c r="L457" s="54">
        <v>25157</v>
      </c>
      <c r="M457" s="49"/>
    </row>
    <row r="458" spans="1:25" ht="15.75" thickBot="1">
      <c r="A458" s="17"/>
      <c r="B458" s="44"/>
      <c r="C458" s="97"/>
      <c r="D458" s="98"/>
      <c r="E458" s="99"/>
      <c r="F458" s="51"/>
      <c r="G458" s="100"/>
      <c r="H458" s="101"/>
      <c r="I458" s="99"/>
      <c r="J458" s="51"/>
      <c r="K458" s="100"/>
      <c r="L458" s="101"/>
      <c r="M458" s="99"/>
    </row>
    <row r="459" spans="1:25" ht="15.75" thickTop="1">
      <c r="A459" s="17"/>
      <c r="B459" s="81"/>
      <c r="C459" s="81"/>
      <c r="D459" s="81"/>
      <c r="E459" s="81"/>
      <c r="F459" s="81"/>
      <c r="G459" s="81"/>
      <c r="H459" s="81"/>
      <c r="I459" s="81"/>
      <c r="J459" s="81"/>
      <c r="K459" s="81"/>
      <c r="L459" s="81"/>
      <c r="M459" s="81"/>
      <c r="N459" s="81"/>
      <c r="O459" s="81"/>
      <c r="P459" s="81"/>
      <c r="Q459" s="81"/>
      <c r="R459" s="81"/>
      <c r="S459" s="81"/>
      <c r="T459" s="81"/>
      <c r="U459" s="81"/>
      <c r="V459" s="81"/>
      <c r="W459" s="81"/>
      <c r="X459" s="81"/>
      <c r="Y459" s="81"/>
    </row>
    <row r="460" spans="1:25">
      <c r="A460" s="17"/>
      <c r="B460" s="139" t="s">
        <v>1165</v>
      </c>
      <c r="C460" s="139"/>
      <c r="D460" s="139"/>
      <c r="E460" s="139"/>
      <c r="F460" s="139"/>
      <c r="G460" s="139"/>
      <c r="H460" s="139"/>
      <c r="I460" s="139"/>
      <c r="J460" s="139"/>
      <c r="K460" s="139"/>
      <c r="L460" s="139"/>
      <c r="M460" s="139"/>
      <c r="N460" s="139"/>
      <c r="O460" s="139"/>
      <c r="P460" s="139"/>
      <c r="Q460" s="139"/>
      <c r="R460" s="139"/>
      <c r="S460" s="139"/>
      <c r="T460" s="139"/>
      <c r="U460" s="139"/>
      <c r="V460" s="139"/>
      <c r="W460" s="139"/>
      <c r="X460" s="139"/>
      <c r="Y460" s="139"/>
    </row>
    <row r="461" spans="1:25">
      <c r="A461" s="17"/>
      <c r="B461" s="40"/>
      <c r="C461" s="40"/>
      <c r="D461" s="40"/>
      <c r="E461" s="40"/>
      <c r="F461" s="40"/>
      <c r="G461" s="40"/>
      <c r="H461" s="40"/>
      <c r="I461" s="40"/>
    </row>
    <row r="462" spans="1:25">
      <c r="A462" s="17"/>
      <c r="B462" s="19"/>
      <c r="C462" s="19"/>
      <c r="D462" s="19"/>
      <c r="E462" s="19"/>
      <c r="F462" s="19"/>
      <c r="G462" s="19"/>
      <c r="H462" s="19"/>
      <c r="I462" s="19"/>
    </row>
    <row r="463" spans="1:25" ht="15.75" thickBot="1">
      <c r="A463" s="17"/>
      <c r="B463" s="20"/>
      <c r="C463" s="41">
        <v>2013</v>
      </c>
      <c r="D463" s="41"/>
      <c r="E463" s="41"/>
      <c r="F463" s="20"/>
      <c r="G463" s="86">
        <v>2012</v>
      </c>
      <c r="H463" s="86"/>
      <c r="I463" s="86"/>
    </row>
    <row r="464" spans="1:25">
      <c r="A464" s="17"/>
      <c r="B464" s="24" t="s">
        <v>1166</v>
      </c>
      <c r="C464" s="26" t="s">
        <v>306</v>
      </c>
      <c r="D464" s="111" t="s">
        <v>1167</v>
      </c>
      <c r="E464" s="26" t="s">
        <v>312</v>
      </c>
      <c r="F464" s="27"/>
      <c r="G464" s="29" t="s">
        <v>306</v>
      </c>
      <c r="H464" s="119" t="s">
        <v>1168</v>
      </c>
      <c r="I464" s="29" t="s">
        <v>312</v>
      </c>
    </row>
    <row r="465" spans="1:25">
      <c r="A465" s="17"/>
      <c r="B465" s="56" t="s">
        <v>1169</v>
      </c>
      <c r="C465" s="91" t="s">
        <v>1170</v>
      </c>
      <c r="D465" s="91"/>
      <c r="E465" s="90" t="s">
        <v>312</v>
      </c>
      <c r="F465" s="58"/>
      <c r="G465" s="59">
        <v>4631</v>
      </c>
      <c r="H465" s="59"/>
      <c r="I465" s="58"/>
    </row>
    <row r="466" spans="1:25">
      <c r="A466" s="17"/>
      <c r="B466" s="56"/>
      <c r="C466" s="91"/>
      <c r="D466" s="91"/>
      <c r="E466" s="90"/>
      <c r="F466" s="58"/>
      <c r="G466" s="59"/>
      <c r="H466" s="59"/>
      <c r="I466" s="58"/>
    </row>
    <row r="467" spans="1:25">
      <c r="A467" s="17"/>
      <c r="B467" s="44" t="s">
        <v>1171</v>
      </c>
      <c r="C467" s="93" t="s">
        <v>1172</v>
      </c>
      <c r="D467" s="93"/>
      <c r="E467" s="112" t="s">
        <v>312</v>
      </c>
      <c r="F467" s="51"/>
      <c r="G467" s="63">
        <v>1724</v>
      </c>
      <c r="H467" s="63"/>
      <c r="I467" s="51"/>
    </row>
    <row r="468" spans="1:25">
      <c r="A468" s="17"/>
      <c r="B468" s="44"/>
      <c r="C468" s="93"/>
      <c r="D468" s="93"/>
      <c r="E468" s="112"/>
      <c r="F468" s="51"/>
      <c r="G468" s="63"/>
      <c r="H468" s="63"/>
      <c r="I468" s="51"/>
    </row>
    <row r="469" spans="1:25">
      <c r="A469" s="17"/>
      <c r="B469" s="56" t="s">
        <v>1145</v>
      </c>
      <c r="C469" s="91" t="s">
        <v>1173</v>
      </c>
      <c r="D469" s="91"/>
      <c r="E469" s="90" t="s">
        <v>312</v>
      </c>
      <c r="F469" s="58"/>
      <c r="G469" s="92" t="s">
        <v>389</v>
      </c>
      <c r="H469" s="92"/>
      <c r="I469" s="58"/>
    </row>
    <row r="470" spans="1:25">
      <c r="A470" s="17"/>
      <c r="B470" s="56"/>
      <c r="C470" s="91"/>
      <c r="D470" s="91"/>
      <c r="E470" s="90"/>
      <c r="F470" s="58"/>
      <c r="G470" s="92"/>
      <c r="H470" s="92"/>
      <c r="I470" s="58"/>
    </row>
    <row r="471" spans="1:25">
      <c r="A471" s="17"/>
      <c r="B471" s="44" t="s">
        <v>1174</v>
      </c>
      <c r="C471" s="93">
        <v>481</v>
      </c>
      <c r="D471" s="93"/>
      <c r="E471" s="51"/>
      <c r="F471" s="51"/>
      <c r="G471" s="108" t="s">
        <v>1175</v>
      </c>
      <c r="H471" s="108"/>
      <c r="I471" s="44" t="s">
        <v>312</v>
      </c>
    </row>
    <row r="472" spans="1:25" ht="15.75" thickBot="1">
      <c r="A472" s="17"/>
      <c r="B472" s="44"/>
      <c r="C472" s="72"/>
      <c r="D472" s="72"/>
      <c r="E472" s="62"/>
      <c r="F472" s="51"/>
      <c r="G472" s="73"/>
      <c r="H472" s="73"/>
      <c r="I472" s="148"/>
    </row>
    <row r="473" spans="1:25">
      <c r="A473" s="17"/>
      <c r="B473" s="56" t="s">
        <v>1176</v>
      </c>
      <c r="C473" s="74" t="s">
        <v>306</v>
      </c>
      <c r="D473" s="149" t="s">
        <v>1177</v>
      </c>
      <c r="E473" s="74" t="s">
        <v>312</v>
      </c>
      <c r="F473" s="58"/>
      <c r="G473" s="78" t="s">
        <v>306</v>
      </c>
      <c r="H473" s="70">
        <v>5509</v>
      </c>
      <c r="I473" s="68"/>
    </row>
    <row r="474" spans="1:25" ht="15.75" thickBot="1">
      <c r="A474" s="17"/>
      <c r="B474" s="56"/>
      <c r="C474" s="75"/>
      <c r="D474" s="150"/>
      <c r="E474" s="75"/>
      <c r="F474" s="58"/>
      <c r="G474" s="79"/>
      <c r="H474" s="80"/>
      <c r="I474" s="77"/>
    </row>
    <row r="475" spans="1:25" ht="15.75" thickTop="1">
      <c r="A475" s="17"/>
      <c r="B475" s="81"/>
      <c r="C475" s="81"/>
      <c r="D475" s="81"/>
      <c r="E475" s="81"/>
      <c r="F475" s="81"/>
      <c r="G475" s="81"/>
      <c r="H475" s="81"/>
      <c r="I475" s="81"/>
      <c r="J475" s="81"/>
      <c r="K475" s="81"/>
      <c r="L475" s="81"/>
      <c r="M475" s="81"/>
      <c r="N475" s="81"/>
      <c r="O475" s="81"/>
      <c r="P475" s="81"/>
      <c r="Q475" s="81"/>
      <c r="R475" s="81"/>
      <c r="S475" s="81"/>
      <c r="T475" s="81"/>
      <c r="U475" s="81"/>
      <c r="V475" s="81"/>
      <c r="W475" s="81"/>
      <c r="X475" s="81"/>
      <c r="Y475" s="81"/>
    </row>
    <row r="476" spans="1:25">
      <c r="A476" s="17"/>
      <c r="B476" s="58" t="s">
        <v>1029</v>
      </c>
      <c r="C476" s="58"/>
      <c r="D476" s="58"/>
      <c r="E476" s="58"/>
      <c r="F476" s="58"/>
      <c r="G476" s="58"/>
      <c r="H476" s="58"/>
      <c r="I476" s="58"/>
      <c r="J476" s="58"/>
      <c r="K476" s="58"/>
      <c r="L476" s="58"/>
      <c r="M476" s="58"/>
      <c r="N476" s="58"/>
      <c r="O476" s="58"/>
      <c r="P476" s="58"/>
      <c r="Q476" s="58"/>
      <c r="R476" s="58"/>
      <c r="S476" s="58"/>
      <c r="T476" s="58"/>
      <c r="U476" s="58"/>
      <c r="V476" s="58"/>
      <c r="W476" s="58"/>
      <c r="X476" s="58"/>
      <c r="Y476" s="58"/>
    </row>
    <row r="477" spans="1:25">
      <c r="A477" s="17"/>
      <c r="B477" s="40"/>
      <c r="C477" s="40"/>
      <c r="D477" s="40"/>
      <c r="E477" s="40"/>
    </row>
    <row r="478" spans="1:25">
      <c r="A478" s="17"/>
      <c r="B478" s="19"/>
      <c r="C478" s="19"/>
      <c r="D478" s="19"/>
      <c r="E478" s="19"/>
    </row>
    <row r="479" spans="1:25">
      <c r="A479" s="17"/>
      <c r="B479" s="44" t="s">
        <v>1021</v>
      </c>
      <c r="C479" s="44" t="s">
        <v>306</v>
      </c>
      <c r="D479" s="63">
        <v>6092</v>
      </c>
      <c r="E479" s="51"/>
    </row>
    <row r="480" spans="1:25">
      <c r="A480" s="17"/>
      <c r="B480" s="44"/>
      <c r="C480" s="44"/>
      <c r="D480" s="63"/>
      <c r="E480" s="51"/>
    </row>
    <row r="481" spans="1:25">
      <c r="A481" s="17"/>
      <c r="B481" s="56" t="s">
        <v>1160</v>
      </c>
      <c r="C481" s="92">
        <v>160</v>
      </c>
      <c r="D481" s="92"/>
      <c r="E481" s="58"/>
    </row>
    <row r="482" spans="1:25" ht="15.75" thickBot="1">
      <c r="A482" s="17"/>
      <c r="B482" s="56"/>
      <c r="C482" s="109"/>
      <c r="D482" s="109"/>
      <c r="E482" s="95"/>
    </row>
    <row r="483" spans="1:25">
      <c r="A483" s="17"/>
      <c r="B483" s="44" t="s">
        <v>199</v>
      </c>
      <c r="C483" s="52" t="s">
        <v>306</v>
      </c>
      <c r="D483" s="54">
        <v>6252</v>
      </c>
      <c r="E483" s="49"/>
    </row>
    <row r="484" spans="1:25" ht="15.75" thickBot="1">
      <c r="A484" s="17"/>
      <c r="B484" s="44"/>
      <c r="C484" s="100"/>
      <c r="D484" s="101"/>
      <c r="E484" s="99"/>
    </row>
    <row r="485" spans="1:25" ht="15.75" thickTop="1">
      <c r="A485" s="17"/>
      <c r="B485" s="81"/>
      <c r="C485" s="81"/>
      <c r="D485" s="81"/>
      <c r="E485" s="81"/>
      <c r="F485" s="81"/>
      <c r="G485" s="81"/>
      <c r="H485" s="81"/>
      <c r="I485" s="81"/>
      <c r="J485" s="81"/>
      <c r="K485" s="81"/>
      <c r="L485" s="81"/>
      <c r="M485" s="81"/>
      <c r="N485" s="81"/>
      <c r="O485" s="81"/>
      <c r="P485" s="81"/>
      <c r="Q485" s="81"/>
      <c r="R485" s="81"/>
      <c r="S485" s="81"/>
      <c r="T485" s="81"/>
      <c r="U485" s="81"/>
      <c r="V485" s="81"/>
      <c r="W485" s="81"/>
      <c r="X485" s="81"/>
      <c r="Y485" s="81"/>
    </row>
    <row r="486" spans="1:25">
      <c r="A486" s="17"/>
      <c r="B486" s="56" t="s">
        <v>1178</v>
      </c>
      <c r="C486" s="56"/>
      <c r="D486" s="56"/>
      <c r="E486" s="56"/>
      <c r="F486" s="56"/>
      <c r="G486" s="56"/>
      <c r="H486" s="56"/>
      <c r="I486" s="56"/>
      <c r="J486" s="56"/>
      <c r="K486" s="56"/>
      <c r="L486" s="56"/>
      <c r="M486" s="56"/>
      <c r="N486" s="56"/>
      <c r="O486" s="56"/>
      <c r="P486" s="56"/>
      <c r="Q486" s="56"/>
      <c r="R486" s="56"/>
      <c r="S486" s="56"/>
      <c r="T486" s="56"/>
      <c r="U486" s="56"/>
      <c r="V486" s="56"/>
      <c r="W486" s="56"/>
      <c r="X486" s="56"/>
      <c r="Y486" s="56"/>
    </row>
    <row r="487" spans="1:25">
      <c r="A487" s="17"/>
      <c r="B487" s="40"/>
      <c r="C487" s="40"/>
      <c r="D487" s="40"/>
      <c r="E487" s="40"/>
      <c r="F487" s="40"/>
      <c r="G487" s="40"/>
      <c r="H487" s="40"/>
      <c r="I487" s="40"/>
      <c r="J487" s="40"/>
    </row>
    <row r="488" spans="1:25">
      <c r="A488" s="17"/>
      <c r="B488" s="19"/>
      <c r="C488" s="19"/>
      <c r="D488" s="19"/>
      <c r="E488" s="19"/>
      <c r="F488" s="19"/>
      <c r="G488" s="19"/>
      <c r="H488" s="19"/>
      <c r="I488" s="19"/>
      <c r="J488" s="19"/>
    </row>
    <row r="489" spans="1:25" ht="15.75" thickBot="1">
      <c r="A489" s="17"/>
      <c r="B489" s="20"/>
      <c r="C489" s="41">
        <v>2013</v>
      </c>
      <c r="D489" s="41"/>
      <c r="E489" s="20"/>
      <c r="F489" s="86">
        <v>2012</v>
      </c>
      <c r="G489" s="86"/>
      <c r="H489" s="20"/>
      <c r="I489" s="86">
        <v>2011</v>
      </c>
      <c r="J489" s="86"/>
    </row>
    <row r="490" spans="1:25" ht="26.25">
      <c r="A490" s="17"/>
      <c r="B490" s="24" t="s">
        <v>1179</v>
      </c>
      <c r="C490" s="49"/>
      <c r="D490" s="49"/>
      <c r="E490" s="27"/>
      <c r="F490" s="49"/>
      <c r="G490" s="49"/>
      <c r="H490" s="27"/>
      <c r="I490" s="49"/>
      <c r="J490" s="49"/>
    </row>
    <row r="491" spans="1:25">
      <c r="A491" s="17"/>
      <c r="B491" s="126" t="s">
        <v>528</v>
      </c>
      <c r="C491" s="84">
        <v>4.4000000000000004</v>
      </c>
      <c r="D491" s="39" t="s">
        <v>554</v>
      </c>
      <c r="E491" s="20"/>
      <c r="F491" s="85">
        <v>3.65</v>
      </c>
      <c r="G491" s="30" t="s">
        <v>554</v>
      </c>
      <c r="H491" s="20"/>
      <c r="I491" s="85">
        <v>4.5</v>
      </c>
      <c r="J491" s="30" t="s">
        <v>554</v>
      </c>
    </row>
    <row r="492" spans="1:25">
      <c r="A492" s="17"/>
      <c r="B492" s="128" t="s">
        <v>1180</v>
      </c>
      <c r="C492" s="33">
        <v>4.6500000000000004</v>
      </c>
      <c r="D492" s="25" t="s">
        <v>554</v>
      </c>
      <c r="E492" s="27"/>
      <c r="F492" s="36">
        <v>3.9</v>
      </c>
      <c r="G492" s="24" t="s">
        <v>554</v>
      </c>
      <c r="H492" s="27"/>
      <c r="I492" s="36">
        <v>4.1500000000000004</v>
      </c>
      <c r="J492" s="24" t="s">
        <v>554</v>
      </c>
    </row>
    <row r="493" spans="1:25">
      <c r="A493" s="17"/>
      <c r="B493" s="20"/>
      <c r="C493" s="58"/>
      <c r="D493" s="58"/>
      <c r="E493" s="20"/>
      <c r="F493" s="58"/>
      <c r="G493" s="58"/>
      <c r="H493" s="20"/>
      <c r="I493" s="58"/>
      <c r="J493" s="58"/>
    </row>
    <row r="494" spans="1:25" ht="26.25">
      <c r="A494" s="17"/>
      <c r="B494" s="24" t="s">
        <v>1181</v>
      </c>
      <c r="C494" s="51"/>
      <c r="D494" s="51"/>
      <c r="E494" s="27"/>
      <c r="F494" s="51"/>
      <c r="G494" s="51"/>
      <c r="H494" s="27"/>
      <c r="I494" s="51"/>
      <c r="J494" s="51"/>
    </row>
    <row r="495" spans="1:25">
      <c r="A495" s="17"/>
      <c r="B495" s="126" t="s">
        <v>528</v>
      </c>
      <c r="C495" s="84">
        <v>3.65</v>
      </c>
      <c r="D495" s="39" t="s">
        <v>554</v>
      </c>
      <c r="E495" s="20"/>
      <c r="F495" s="85">
        <v>4.5</v>
      </c>
      <c r="G495" s="30" t="s">
        <v>554</v>
      </c>
      <c r="H495" s="20"/>
      <c r="I495" s="85">
        <v>5.15</v>
      </c>
      <c r="J495" s="30" t="s">
        <v>554</v>
      </c>
    </row>
    <row r="496" spans="1:25">
      <c r="A496" s="17"/>
      <c r="B496" s="128" t="s">
        <v>1180</v>
      </c>
      <c r="C496" s="33">
        <v>3.9</v>
      </c>
      <c r="D496" s="25" t="s">
        <v>554</v>
      </c>
      <c r="E496" s="27"/>
      <c r="F496" s="36">
        <v>4.1500000000000004</v>
      </c>
      <c r="G496" s="24" t="s">
        <v>554</v>
      </c>
      <c r="H496" s="27"/>
      <c r="I496" s="36">
        <v>5.15</v>
      </c>
      <c r="J496" s="24" t="s">
        <v>554</v>
      </c>
    </row>
    <row r="497" spans="1:25">
      <c r="A497" s="17"/>
      <c r="B497" s="81"/>
      <c r="C497" s="81"/>
      <c r="D497" s="81"/>
      <c r="E497" s="81"/>
      <c r="F497" s="81"/>
      <c r="G497" s="81"/>
      <c r="H497" s="81"/>
      <c r="I497" s="81"/>
      <c r="J497" s="81"/>
      <c r="K497" s="81"/>
      <c r="L497" s="81"/>
      <c r="M497" s="81"/>
      <c r="N497" s="81"/>
      <c r="O497" s="81"/>
      <c r="P497" s="81"/>
      <c r="Q497" s="81"/>
      <c r="R497" s="81"/>
      <c r="S497" s="81"/>
      <c r="T497" s="81"/>
      <c r="U497" s="81"/>
      <c r="V497" s="81"/>
      <c r="W497" s="81"/>
      <c r="X497" s="81"/>
      <c r="Y497" s="81"/>
    </row>
    <row r="498" spans="1:25">
      <c r="A498" s="17"/>
      <c r="B498" s="139" t="s">
        <v>1182</v>
      </c>
      <c r="C498" s="139"/>
      <c r="D498" s="139"/>
      <c r="E498" s="139"/>
      <c r="F498" s="139"/>
      <c r="G498" s="139"/>
      <c r="H498" s="139"/>
      <c r="I498" s="139"/>
      <c r="J498" s="139"/>
      <c r="K498" s="139"/>
      <c r="L498" s="139"/>
      <c r="M498" s="139"/>
      <c r="N498" s="139"/>
      <c r="O498" s="139"/>
      <c r="P498" s="139"/>
      <c r="Q498" s="139"/>
      <c r="R498" s="139"/>
      <c r="S498" s="139"/>
      <c r="T498" s="139"/>
      <c r="U498" s="139"/>
      <c r="V498" s="139"/>
      <c r="W498" s="139"/>
      <c r="X498" s="139"/>
      <c r="Y498" s="139"/>
    </row>
    <row r="499" spans="1:25">
      <c r="A499" s="17"/>
      <c r="B499" s="40"/>
      <c r="C499" s="40"/>
      <c r="D499" s="40"/>
      <c r="E499" s="40"/>
      <c r="F499" s="40"/>
      <c r="G499" s="40"/>
      <c r="H499" s="40"/>
      <c r="I499" s="40"/>
    </row>
    <row r="500" spans="1:25">
      <c r="A500" s="17"/>
      <c r="B500" s="19"/>
      <c r="C500" s="19"/>
      <c r="D500" s="19"/>
      <c r="E500" s="19"/>
      <c r="F500" s="19"/>
      <c r="G500" s="19"/>
      <c r="H500" s="19"/>
      <c r="I500" s="19"/>
    </row>
    <row r="501" spans="1:25" ht="15.75" thickBot="1">
      <c r="A501" s="17"/>
      <c r="B501" s="20"/>
      <c r="C501" s="41" t="s">
        <v>1183</v>
      </c>
      <c r="D501" s="41"/>
      <c r="E501" s="41"/>
      <c r="F501" s="20"/>
      <c r="G501" s="41" t="s">
        <v>1184</v>
      </c>
      <c r="H501" s="41"/>
      <c r="I501" s="41"/>
    </row>
    <row r="502" spans="1:25">
      <c r="A502" s="17"/>
      <c r="B502" s="44" t="s">
        <v>1185</v>
      </c>
      <c r="C502" s="52" t="s">
        <v>306</v>
      </c>
      <c r="D502" s="122">
        <v>517</v>
      </c>
      <c r="E502" s="49"/>
      <c r="F502" s="51"/>
      <c r="G502" s="52" t="s">
        <v>306</v>
      </c>
      <c r="H502" s="122" t="s">
        <v>1186</v>
      </c>
      <c r="I502" s="52" t="s">
        <v>312</v>
      </c>
    </row>
    <row r="503" spans="1:25">
      <c r="A503" s="17"/>
      <c r="B503" s="44"/>
      <c r="C503" s="53"/>
      <c r="D503" s="146"/>
      <c r="E503" s="50"/>
      <c r="F503" s="51"/>
      <c r="G503" s="53"/>
      <c r="H503" s="146"/>
      <c r="I503" s="53"/>
    </row>
    <row r="504" spans="1:25">
      <c r="A504" s="17"/>
      <c r="B504" s="56" t="s">
        <v>1187</v>
      </c>
      <c r="C504" s="56" t="s">
        <v>306</v>
      </c>
      <c r="D504" s="59">
        <v>8284</v>
      </c>
      <c r="E504" s="58"/>
      <c r="F504" s="58"/>
      <c r="G504" s="56" t="s">
        <v>306</v>
      </c>
      <c r="H504" s="92" t="s">
        <v>1188</v>
      </c>
      <c r="I504" s="56" t="s">
        <v>312</v>
      </c>
    </row>
    <row r="505" spans="1:25">
      <c r="A505" s="17"/>
      <c r="B505" s="56"/>
      <c r="C505" s="56"/>
      <c r="D505" s="59"/>
      <c r="E505" s="58"/>
      <c r="F505" s="58"/>
      <c r="G505" s="56"/>
      <c r="H505" s="92"/>
      <c r="I505" s="56"/>
    </row>
    <row r="506" spans="1:25">
      <c r="A506" s="17"/>
      <c r="B506" s="81"/>
      <c r="C506" s="81"/>
      <c r="D506" s="81"/>
      <c r="E506" s="81"/>
      <c r="F506" s="81"/>
      <c r="G506" s="81"/>
      <c r="H506" s="81"/>
      <c r="I506" s="81"/>
      <c r="J506" s="81"/>
      <c r="K506" s="81"/>
      <c r="L506" s="81"/>
      <c r="M506" s="81"/>
      <c r="N506" s="81"/>
      <c r="O506" s="81"/>
      <c r="P506" s="81"/>
      <c r="Q506" s="81"/>
      <c r="R506" s="81"/>
      <c r="S506" s="81"/>
      <c r="T506" s="81"/>
      <c r="U506" s="81"/>
      <c r="V506" s="81"/>
      <c r="W506" s="81"/>
      <c r="X506" s="81"/>
      <c r="Y506" s="81"/>
    </row>
    <row r="507" spans="1:25">
      <c r="A507" s="17"/>
      <c r="B507" s="90" t="s">
        <v>1189</v>
      </c>
      <c r="C507" s="90"/>
      <c r="D507" s="90"/>
      <c r="E507" s="90"/>
      <c r="F507" s="90"/>
      <c r="G507" s="90"/>
      <c r="H507" s="90"/>
      <c r="I507" s="90"/>
      <c r="J507" s="90"/>
      <c r="K507" s="90"/>
      <c r="L507" s="90"/>
      <c r="M507" s="90"/>
      <c r="N507" s="90"/>
      <c r="O507" s="90"/>
      <c r="P507" s="90"/>
      <c r="Q507" s="90"/>
      <c r="R507" s="90"/>
      <c r="S507" s="90"/>
      <c r="T507" s="90"/>
      <c r="U507" s="90"/>
      <c r="V507" s="90"/>
      <c r="W507" s="90"/>
      <c r="X507" s="90"/>
      <c r="Y507" s="90"/>
    </row>
    <row r="508" spans="1:25">
      <c r="A508" s="17"/>
      <c r="B508" s="139" t="s">
        <v>1190</v>
      </c>
      <c r="C508" s="139"/>
      <c r="D508" s="139"/>
      <c r="E508" s="139"/>
      <c r="F508" s="139"/>
      <c r="G508" s="139"/>
      <c r="H508" s="139"/>
      <c r="I508" s="139"/>
      <c r="J508" s="139"/>
      <c r="K508" s="139"/>
      <c r="L508" s="139"/>
      <c r="M508" s="139"/>
      <c r="N508" s="139"/>
      <c r="O508" s="139"/>
      <c r="P508" s="139"/>
      <c r="Q508" s="139"/>
      <c r="R508" s="139"/>
      <c r="S508" s="139"/>
      <c r="T508" s="139"/>
      <c r="U508" s="139"/>
      <c r="V508" s="139"/>
      <c r="W508" s="139"/>
      <c r="X508" s="139"/>
      <c r="Y508" s="139"/>
    </row>
    <row r="509" spans="1:25">
      <c r="A509" s="17"/>
      <c r="B509" s="40"/>
      <c r="C509" s="40"/>
      <c r="D509" s="40"/>
      <c r="E509" s="40"/>
      <c r="F509" s="40"/>
      <c r="G509" s="40"/>
      <c r="H509" s="40"/>
      <c r="I509" s="40"/>
    </row>
    <row r="510" spans="1:25">
      <c r="A510" s="17"/>
      <c r="B510" s="19"/>
      <c r="C510" s="19"/>
      <c r="D510" s="19"/>
      <c r="E510" s="19"/>
      <c r="F510" s="19"/>
      <c r="G510" s="19"/>
      <c r="H510" s="19"/>
      <c r="I510" s="19"/>
    </row>
    <row r="511" spans="1:25" ht="15.75" thickBot="1">
      <c r="A511" s="17"/>
      <c r="B511" s="20"/>
      <c r="C511" s="41" t="s">
        <v>1191</v>
      </c>
      <c r="D511" s="41"/>
      <c r="E511" s="41"/>
      <c r="F511" s="20"/>
      <c r="G511" s="41" t="s">
        <v>1192</v>
      </c>
      <c r="H511" s="41"/>
      <c r="I511" s="41"/>
    </row>
    <row r="512" spans="1:25">
      <c r="A512" s="17"/>
      <c r="B512" s="25" t="s">
        <v>917</v>
      </c>
      <c r="C512" s="49"/>
      <c r="D512" s="49"/>
      <c r="E512" s="49"/>
      <c r="F512" s="27"/>
      <c r="G512" s="49"/>
      <c r="H512" s="49"/>
      <c r="I512" s="49"/>
    </row>
    <row r="513" spans="1:25">
      <c r="A513" s="17"/>
      <c r="B513" s="56">
        <v>2014</v>
      </c>
      <c r="C513" s="56" t="s">
        <v>306</v>
      </c>
      <c r="D513" s="59">
        <v>166952</v>
      </c>
      <c r="E513" s="58"/>
      <c r="F513" s="58"/>
      <c r="G513" s="56" t="s">
        <v>306</v>
      </c>
      <c r="H513" s="59">
        <v>23669</v>
      </c>
      <c r="I513" s="58"/>
    </row>
    <row r="514" spans="1:25">
      <c r="A514" s="17"/>
      <c r="B514" s="56"/>
      <c r="C514" s="56"/>
      <c r="D514" s="59"/>
      <c r="E514" s="58"/>
      <c r="F514" s="58"/>
      <c r="G514" s="56"/>
      <c r="H514" s="59"/>
      <c r="I514" s="58"/>
    </row>
    <row r="515" spans="1:25">
      <c r="A515" s="17"/>
      <c r="B515" s="44">
        <v>2015</v>
      </c>
      <c r="C515" s="63">
        <v>125225</v>
      </c>
      <c r="D515" s="63"/>
      <c r="E515" s="51"/>
      <c r="F515" s="51"/>
      <c r="G515" s="63">
        <v>22570</v>
      </c>
      <c r="H515" s="63"/>
      <c r="I515" s="51"/>
    </row>
    <row r="516" spans="1:25">
      <c r="A516" s="17"/>
      <c r="B516" s="44"/>
      <c r="C516" s="63"/>
      <c r="D516" s="63"/>
      <c r="E516" s="51"/>
      <c r="F516" s="51"/>
      <c r="G516" s="63"/>
      <c r="H516" s="63"/>
      <c r="I516" s="51"/>
    </row>
    <row r="517" spans="1:25">
      <c r="A517" s="17"/>
      <c r="B517" s="56">
        <v>2016</v>
      </c>
      <c r="C517" s="59">
        <v>124045</v>
      </c>
      <c r="D517" s="59"/>
      <c r="E517" s="58"/>
      <c r="F517" s="58"/>
      <c r="G517" s="59">
        <v>21561</v>
      </c>
      <c r="H517" s="59"/>
      <c r="I517" s="58"/>
    </row>
    <row r="518" spans="1:25">
      <c r="A518" s="17"/>
      <c r="B518" s="56"/>
      <c r="C518" s="59"/>
      <c r="D518" s="59"/>
      <c r="E518" s="58"/>
      <c r="F518" s="58"/>
      <c r="G518" s="59"/>
      <c r="H518" s="59"/>
      <c r="I518" s="58"/>
    </row>
    <row r="519" spans="1:25">
      <c r="A519" s="17"/>
      <c r="B519" s="44">
        <v>2017</v>
      </c>
      <c r="C519" s="63">
        <v>127236</v>
      </c>
      <c r="D519" s="63"/>
      <c r="E519" s="51"/>
      <c r="F519" s="51"/>
      <c r="G519" s="63">
        <v>20612</v>
      </c>
      <c r="H519" s="63"/>
      <c r="I519" s="51"/>
    </row>
    <row r="520" spans="1:25">
      <c r="A520" s="17"/>
      <c r="B520" s="44"/>
      <c r="C520" s="63"/>
      <c r="D520" s="63"/>
      <c r="E520" s="51"/>
      <c r="F520" s="51"/>
      <c r="G520" s="63"/>
      <c r="H520" s="63"/>
      <c r="I520" s="51"/>
    </row>
    <row r="521" spans="1:25">
      <c r="A521" s="17"/>
      <c r="B521" s="56">
        <v>2018</v>
      </c>
      <c r="C521" s="59">
        <v>128739</v>
      </c>
      <c r="D521" s="59"/>
      <c r="E521" s="58"/>
      <c r="F521" s="58"/>
      <c r="G521" s="59">
        <v>19708</v>
      </c>
      <c r="H521" s="59"/>
      <c r="I521" s="58"/>
    </row>
    <row r="522" spans="1:25">
      <c r="A522" s="17"/>
      <c r="B522" s="56"/>
      <c r="C522" s="59"/>
      <c r="D522" s="59"/>
      <c r="E522" s="58"/>
      <c r="F522" s="58"/>
      <c r="G522" s="59"/>
      <c r="H522" s="59"/>
      <c r="I522" s="58"/>
    </row>
    <row r="523" spans="1:25">
      <c r="A523" s="17"/>
      <c r="B523" s="44" t="s">
        <v>1193</v>
      </c>
      <c r="C523" s="63">
        <v>673039</v>
      </c>
      <c r="D523" s="63"/>
      <c r="E523" s="51"/>
      <c r="F523" s="51"/>
      <c r="G523" s="63">
        <v>87457</v>
      </c>
      <c r="H523" s="63"/>
      <c r="I523" s="51"/>
    </row>
    <row r="524" spans="1:25" ht="15.75" thickBot="1">
      <c r="A524" s="17"/>
      <c r="B524" s="44"/>
      <c r="C524" s="64"/>
      <c r="D524" s="64"/>
      <c r="E524" s="62"/>
      <c r="F524" s="51"/>
      <c r="G524" s="64"/>
      <c r="H524" s="64"/>
      <c r="I524" s="62"/>
    </row>
    <row r="525" spans="1:25">
      <c r="A525" s="17"/>
      <c r="B525" s="58"/>
      <c r="C525" s="78" t="s">
        <v>306</v>
      </c>
      <c r="D525" s="70">
        <v>1345236</v>
      </c>
      <c r="E525" s="68"/>
      <c r="F525" s="58"/>
      <c r="G525" s="78" t="s">
        <v>306</v>
      </c>
      <c r="H525" s="70">
        <v>195577</v>
      </c>
      <c r="I525" s="68"/>
    </row>
    <row r="526" spans="1:25" ht="15.75" thickBot="1">
      <c r="A526" s="17"/>
      <c r="B526" s="58"/>
      <c r="C526" s="79"/>
      <c r="D526" s="80"/>
      <c r="E526" s="77"/>
      <c r="F526" s="58"/>
      <c r="G526" s="79"/>
      <c r="H526" s="80"/>
      <c r="I526" s="77"/>
    </row>
    <row r="527" spans="1:25" ht="15.75" thickTop="1">
      <c r="A527" s="17"/>
      <c r="B527" s="81"/>
      <c r="C527" s="81"/>
      <c r="D527" s="81"/>
      <c r="E527" s="81"/>
      <c r="F527" s="81"/>
      <c r="G527" s="81"/>
      <c r="H527" s="81"/>
      <c r="I527" s="81"/>
      <c r="J527" s="81"/>
      <c r="K527" s="81"/>
      <c r="L527" s="81"/>
      <c r="M527" s="81"/>
      <c r="N527" s="81"/>
      <c r="O527" s="81"/>
      <c r="P527" s="81"/>
      <c r="Q527" s="81"/>
      <c r="R527" s="81"/>
      <c r="S527" s="81"/>
      <c r="T527" s="81"/>
      <c r="U527" s="81"/>
      <c r="V527" s="81"/>
      <c r="W527" s="81"/>
      <c r="X527" s="81"/>
      <c r="Y527" s="81"/>
    </row>
    <row r="528" spans="1:25">
      <c r="A528" s="17"/>
      <c r="B528" s="173" t="s">
        <v>1194</v>
      </c>
      <c r="C528" s="173"/>
      <c r="D528" s="173"/>
      <c r="E528" s="173"/>
      <c r="F528" s="173"/>
      <c r="G528" s="173"/>
      <c r="H528" s="173"/>
      <c r="I528" s="173"/>
      <c r="J528" s="173"/>
      <c r="K528" s="173"/>
      <c r="L528" s="173"/>
      <c r="M528" s="173"/>
      <c r="N528" s="173"/>
      <c r="O528" s="173"/>
      <c r="P528" s="173"/>
      <c r="Q528" s="173"/>
      <c r="R528" s="173"/>
      <c r="S528" s="173"/>
      <c r="T528" s="173"/>
      <c r="U528" s="173"/>
      <c r="V528" s="173"/>
      <c r="W528" s="173"/>
      <c r="X528" s="173"/>
      <c r="Y528" s="173"/>
    </row>
    <row r="529" spans="1:25">
      <c r="A529" s="17"/>
      <c r="B529" s="139" t="s">
        <v>1195</v>
      </c>
      <c r="C529" s="139"/>
      <c r="D529" s="139"/>
      <c r="E529" s="139"/>
      <c r="F529" s="139"/>
      <c r="G529" s="139"/>
      <c r="H529" s="139"/>
      <c r="I529" s="139"/>
      <c r="J529" s="139"/>
      <c r="K529" s="139"/>
      <c r="L529" s="139"/>
      <c r="M529" s="139"/>
      <c r="N529" s="139"/>
      <c r="O529" s="139"/>
      <c r="P529" s="139"/>
      <c r="Q529" s="139"/>
      <c r="R529" s="139"/>
      <c r="S529" s="139"/>
      <c r="T529" s="139"/>
      <c r="U529" s="139"/>
      <c r="V529" s="139"/>
      <c r="W529" s="139"/>
      <c r="X529" s="139"/>
      <c r="Y529" s="139"/>
    </row>
  </sheetData>
  <mergeCells count="1867">
    <mergeCell ref="B508:Y508"/>
    <mergeCell ref="B527:Y527"/>
    <mergeCell ref="B528:Y528"/>
    <mergeCell ref="B529:Y529"/>
    <mergeCell ref="B485:Y485"/>
    <mergeCell ref="B486:Y486"/>
    <mergeCell ref="B497:Y497"/>
    <mergeCell ref="B498:Y498"/>
    <mergeCell ref="B506:Y506"/>
    <mergeCell ref="B507:Y507"/>
    <mergeCell ref="B429:Y429"/>
    <mergeCell ref="B430:Y430"/>
    <mergeCell ref="B431:Y431"/>
    <mergeCell ref="B441:Y441"/>
    <mergeCell ref="B459:Y459"/>
    <mergeCell ref="B460:Y460"/>
    <mergeCell ref="B377:Y377"/>
    <mergeCell ref="B378:Y378"/>
    <mergeCell ref="B379:Y379"/>
    <mergeCell ref="B380:Y380"/>
    <mergeCell ref="B381:Y381"/>
    <mergeCell ref="B382:Y382"/>
    <mergeCell ref="B328:Y328"/>
    <mergeCell ref="B347:Y347"/>
    <mergeCell ref="B350:Y350"/>
    <mergeCell ref="B351:Y351"/>
    <mergeCell ref="B352:Y352"/>
    <mergeCell ref="B353:Y353"/>
    <mergeCell ref="B208:Y208"/>
    <mergeCell ref="B209:Y209"/>
    <mergeCell ref="B243:Y243"/>
    <mergeCell ref="B244:Y244"/>
    <mergeCell ref="B278:Y278"/>
    <mergeCell ref="B279:Y279"/>
    <mergeCell ref="B202:Y202"/>
    <mergeCell ref="B203:Y203"/>
    <mergeCell ref="B204:Y204"/>
    <mergeCell ref="B205:Y205"/>
    <mergeCell ref="B206:Y206"/>
    <mergeCell ref="B207:Y207"/>
    <mergeCell ref="B171:Y171"/>
    <mergeCell ref="B172:Y172"/>
    <mergeCell ref="B173:Y173"/>
    <mergeCell ref="B185:Y185"/>
    <mergeCell ref="B186:Y186"/>
    <mergeCell ref="B187:Y187"/>
    <mergeCell ref="B165:Y165"/>
    <mergeCell ref="B166:Y166"/>
    <mergeCell ref="B167:Y167"/>
    <mergeCell ref="B168:Y168"/>
    <mergeCell ref="B169:Y169"/>
    <mergeCell ref="B170:Y170"/>
    <mergeCell ref="B7:Y7"/>
    <mergeCell ref="B8:Y8"/>
    <mergeCell ref="B64:Y64"/>
    <mergeCell ref="B65:Y65"/>
    <mergeCell ref="B89:Y89"/>
    <mergeCell ref="B101:Y101"/>
    <mergeCell ref="H525:H526"/>
    <mergeCell ref="I525:I526"/>
    <mergeCell ref="A1:A2"/>
    <mergeCell ref="B1:Y1"/>
    <mergeCell ref="B2:Y2"/>
    <mergeCell ref="B3:Y3"/>
    <mergeCell ref="A4:A529"/>
    <mergeCell ref="B4:Y4"/>
    <mergeCell ref="B5:Y5"/>
    <mergeCell ref="B6:Y6"/>
    <mergeCell ref="B525:B526"/>
    <mergeCell ref="C525:C526"/>
    <mergeCell ref="D525:D526"/>
    <mergeCell ref="E525:E526"/>
    <mergeCell ref="F525:F526"/>
    <mergeCell ref="G525:G526"/>
    <mergeCell ref="B523:B524"/>
    <mergeCell ref="C523:D524"/>
    <mergeCell ref="E523:E524"/>
    <mergeCell ref="F523:F524"/>
    <mergeCell ref="G523:H524"/>
    <mergeCell ref="I523:I524"/>
    <mergeCell ref="B521:B522"/>
    <mergeCell ref="C521:D522"/>
    <mergeCell ref="E521:E522"/>
    <mergeCell ref="F521:F522"/>
    <mergeCell ref="G521:H522"/>
    <mergeCell ref="I521:I522"/>
    <mergeCell ref="B519:B520"/>
    <mergeCell ref="C519:D520"/>
    <mergeCell ref="E519:E520"/>
    <mergeCell ref="F519:F520"/>
    <mergeCell ref="G519:H520"/>
    <mergeCell ref="I519:I520"/>
    <mergeCell ref="B517:B518"/>
    <mergeCell ref="C517:D518"/>
    <mergeCell ref="E517:E518"/>
    <mergeCell ref="F517:F518"/>
    <mergeCell ref="G517:H518"/>
    <mergeCell ref="I517:I518"/>
    <mergeCell ref="G513:G514"/>
    <mergeCell ref="H513:H514"/>
    <mergeCell ref="I513:I514"/>
    <mergeCell ref="B515:B516"/>
    <mergeCell ref="C515:D516"/>
    <mergeCell ref="E515:E516"/>
    <mergeCell ref="F515:F516"/>
    <mergeCell ref="G515:H516"/>
    <mergeCell ref="I515:I516"/>
    <mergeCell ref="B509:I509"/>
    <mergeCell ref="C511:E511"/>
    <mergeCell ref="G511:I511"/>
    <mergeCell ref="C512:E512"/>
    <mergeCell ref="G512:I512"/>
    <mergeCell ref="B513:B514"/>
    <mergeCell ref="C513:C514"/>
    <mergeCell ref="D513:D514"/>
    <mergeCell ref="E513:E514"/>
    <mergeCell ref="F513:F514"/>
    <mergeCell ref="I502:I503"/>
    <mergeCell ref="B504:B505"/>
    <mergeCell ref="C504:C505"/>
    <mergeCell ref="D504:D505"/>
    <mergeCell ref="E504:E505"/>
    <mergeCell ref="F504:F505"/>
    <mergeCell ref="G504:G505"/>
    <mergeCell ref="H504:H505"/>
    <mergeCell ref="I504:I505"/>
    <mergeCell ref="B499:I499"/>
    <mergeCell ref="C501:E501"/>
    <mergeCell ref="G501:I501"/>
    <mergeCell ref="B502:B503"/>
    <mergeCell ref="C502:C503"/>
    <mergeCell ref="D502:D503"/>
    <mergeCell ref="E502:E503"/>
    <mergeCell ref="F502:F503"/>
    <mergeCell ref="G502:G503"/>
    <mergeCell ref="H502:H503"/>
    <mergeCell ref="C493:D493"/>
    <mergeCell ref="F493:G493"/>
    <mergeCell ref="I493:J493"/>
    <mergeCell ref="C494:D494"/>
    <mergeCell ref="F494:G494"/>
    <mergeCell ref="I494:J494"/>
    <mergeCell ref="B487:J487"/>
    <mergeCell ref="C489:D489"/>
    <mergeCell ref="F489:G489"/>
    <mergeCell ref="I489:J489"/>
    <mergeCell ref="C490:D490"/>
    <mergeCell ref="F490:G490"/>
    <mergeCell ref="I490:J490"/>
    <mergeCell ref="B481:B482"/>
    <mergeCell ref="C481:D482"/>
    <mergeCell ref="E481:E482"/>
    <mergeCell ref="B483:B484"/>
    <mergeCell ref="C483:C484"/>
    <mergeCell ref="D483:D484"/>
    <mergeCell ref="E483:E484"/>
    <mergeCell ref="H473:H474"/>
    <mergeCell ref="I473:I474"/>
    <mergeCell ref="B477:E477"/>
    <mergeCell ref="B479:B480"/>
    <mergeCell ref="C479:C480"/>
    <mergeCell ref="D479:D480"/>
    <mergeCell ref="E479:E480"/>
    <mergeCell ref="B475:Y475"/>
    <mergeCell ref="B476:Y476"/>
    <mergeCell ref="B473:B474"/>
    <mergeCell ref="C473:C474"/>
    <mergeCell ref="D473:D474"/>
    <mergeCell ref="E473:E474"/>
    <mergeCell ref="F473:F474"/>
    <mergeCell ref="G473:G474"/>
    <mergeCell ref="B471:B472"/>
    <mergeCell ref="C471:D472"/>
    <mergeCell ref="E471:E472"/>
    <mergeCell ref="F471:F472"/>
    <mergeCell ref="G471:H472"/>
    <mergeCell ref="I471:I472"/>
    <mergeCell ref="B469:B470"/>
    <mergeCell ref="C469:D470"/>
    <mergeCell ref="E469:E470"/>
    <mergeCell ref="F469:F470"/>
    <mergeCell ref="G469:H470"/>
    <mergeCell ref="I469:I470"/>
    <mergeCell ref="B467:B468"/>
    <mergeCell ref="C467:D468"/>
    <mergeCell ref="E467:E468"/>
    <mergeCell ref="F467:F468"/>
    <mergeCell ref="G467:H468"/>
    <mergeCell ref="I467:I468"/>
    <mergeCell ref="C463:E463"/>
    <mergeCell ref="G463:I463"/>
    <mergeCell ref="B465:B466"/>
    <mergeCell ref="C465:D466"/>
    <mergeCell ref="E465:E466"/>
    <mergeCell ref="F465:F466"/>
    <mergeCell ref="G465:H466"/>
    <mergeCell ref="I465:I466"/>
    <mergeCell ref="I457:I458"/>
    <mergeCell ref="J457:J458"/>
    <mergeCell ref="K457:K458"/>
    <mergeCell ref="L457:L458"/>
    <mergeCell ref="M457:M458"/>
    <mergeCell ref="B461:I461"/>
    <mergeCell ref="J455:J456"/>
    <mergeCell ref="K455:L456"/>
    <mergeCell ref="M455:M456"/>
    <mergeCell ref="B457:B458"/>
    <mergeCell ref="C457:C458"/>
    <mergeCell ref="D457:D458"/>
    <mergeCell ref="E457:E458"/>
    <mergeCell ref="F457:F458"/>
    <mergeCell ref="G457:G458"/>
    <mergeCell ref="H457:H458"/>
    <mergeCell ref="B455:B456"/>
    <mergeCell ref="C455:D456"/>
    <mergeCell ref="E455:E456"/>
    <mergeCell ref="F455:F456"/>
    <mergeCell ref="G455:H456"/>
    <mergeCell ref="I455:I456"/>
    <mergeCell ref="M451:M452"/>
    <mergeCell ref="B453:B454"/>
    <mergeCell ref="C453:D454"/>
    <mergeCell ref="E453:E454"/>
    <mergeCell ref="F453:F454"/>
    <mergeCell ref="G453:H454"/>
    <mergeCell ref="I453:I454"/>
    <mergeCell ref="J453:J454"/>
    <mergeCell ref="K453:L454"/>
    <mergeCell ref="M453:M454"/>
    <mergeCell ref="K449:L450"/>
    <mergeCell ref="M449:M450"/>
    <mergeCell ref="B451:B452"/>
    <mergeCell ref="C451:D452"/>
    <mergeCell ref="E451:E452"/>
    <mergeCell ref="F451:F452"/>
    <mergeCell ref="G451:H452"/>
    <mergeCell ref="I451:I452"/>
    <mergeCell ref="J451:J452"/>
    <mergeCell ref="K451:L452"/>
    <mergeCell ref="J447:J448"/>
    <mergeCell ref="K447:L448"/>
    <mergeCell ref="M447:M448"/>
    <mergeCell ref="B449:B450"/>
    <mergeCell ref="C449:D450"/>
    <mergeCell ref="E449:E450"/>
    <mergeCell ref="F449:F450"/>
    <mergeCell ref="G449:H450"/>
    <mergeCell ref="I449:I450"/>
    <mergeCell ref="J449:J450"/>
    <mergeCell ref="B447:B448"/>
    <mergeCell ref="C447:D448"/>
    <mergeCell ref="E447:E448"/>
    <mergeCell ref="F447:F448"/>
    <mergeCell ref="G447:H448"/>
    <mergeCell ref="I447:I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H439:H440"/>
    <mergeCell ref="I439:I440"/>
    <mergeCell ref="B442:M442"/>
    <mergeCell ref="C444:E444"/>
    <mergeCell ref="G444:I444"/>
    <mergeCell ref="K444:M444"/>
    <mergeCell ref="B439:B440"/>
    <mergeCell ref="C439:C440"/>
    <mergeCell ref="D439:D440"/>
    <mergeCell ref="E439:E440"/>
    <mergeCell ref="F439:F440"/>
    <mergeCell ref="G439:G440"/>
    <mergeCell ref="G435:G436"/>
    <mergeCell ref="H435:H436"/>
    <mergeCell ref="I435:I436"/>
    <mergeCell ref="B437:B438"/>
    <mergeCell ref="C437:D438"/>
    <mergeCell ref="E437:E438"/>
    <mergeCell ref="F437:F438"/>
    <mergeCell ref="G437:H438"/>
    <mergeCell ref="I437:I438"/>
    <mergeCell ref="C427:D427"/>
    <mergeCell ref="G427:H427"/>
    <mergeCell ref="B432:I432"/>
    <mergeCell ref="C434:E434"/>
    <mergeCell ref="G434:I434"/>
    <mergeCell ref="B435:B436"/>
    <mergeCell ref="C435:C436"/>
    <mergeCell ref="D435:D436"/>
    <mergeCell ref="E435:E436"/>
    <mergeCell ref="F435:F436"/>
    <mergeCell ref="I419:I420"/>
    <mergeCell ref="C421:E421"/>
    <mergeCell ref="G421:I421"/>
    <mergeCell ref="B423:I423"/>
    <mergeCell ref="C425:E425"/>
    <mergeCell ref="G425:I425"/>
    <mergeCell ref="C418:D418"/>
    <mergeCell ref="G418:H418"/>
    <mergeCell ref="B419:B420"/>
    <mergeCell ref="C419:C420"/>
    <mergeCell ref="D419:D420"/>
    <mergeCell ref="E419:E420"/>
    <mergeCell ref="F419:F420"/>
    <mergeCell ref="G419:G420"/>
    <mergeCell ref="H419:H420"/>
    <mergeCell ref="B416:B417"/>
    <mergeCell ref="C416:D417"/>
    <mergeCell ref="E416:E417"/>
    <mergeCell ref="F416:F417"/>
    <mergeCell ref="G416:H417"/>
    <mergeCell ref="I416:I417"/>
    <mergeCell ref="H412:H413"/>
    <mergeCell ref="I412:I413"/>
    <mergeCell ref="B414:B415"/>
    <mergeCell ref="C414:D415"/>
    <mergeCell ref="E414:E415"/>
    <mergeCell ref="F414:F415"/>
    <mergeCell ref="G414:H415"/>
    <mergeCell ref="I414:I415"/>
    <mergeCell ref="B412:B413"/>
    <mergeCell ref="C412:C413"/>
    <mergeCell ref="D412:D413"/>
    <mergeCell ref="E412:E413"/>
    <mergeCell ref="F412:F413"/>
    <mergeCell ref="G412:G413"/>
    <mergeCell ref="I404:I405"/>
    <mergeCell ref="B408:I408"/>
    <mergeCell ref="C410:E410"/>
    <mergeCell ref="G410:I410"/>
    <mergeCell ref="C411:E411"/>
    <mergeCell ref="G411:I411"/>
    <mergeCell ref="C403:D403"/>
    <mergeCell ref="G403:H403"/>
    <mergeCell ref="B404:B405"/>
    <mergeCell ref="C404:C405"/>
    <mergeCell ref="D404:D405"/>
    <mergeCell ref="E404:E405"/>
    <mergeCell ref="F404:F405"/>
    <mergeCell ref="G404:G405"/>
    <mergeCell ref="H404:H405"/>
    <mergeCell ref="B401:B402"/>
    <mergeCell ref="C401:D402"/>
    <mergeCell ref="E401:E402"/>
    <mergeCell ref="F401:F402"/>
    <mergeCell ref="G401:H402"/>
    <mergeCell ref="I401:I402"/>
    <mergeCell ref="B399:B400"/>
    <mergeCell ref="C399:D400"/>
    <mergeCell ref="E399:E400"/>
    <mergeCell ref="F399:F400"/>
    <mergeCell ref="G399:H400"/>
    <mergeCell ref="I399:I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B391:B392"/>
    <mergeCell ref="C391:D392"/>
    <mergeCell ref="E391:E392"/>
    <mergeCell ref="F391:F392"/>
    <mergeCell ref="G391:H392"/>
    <mergeCell ref="I391:I392"/>
    <mergeCell ref="B389:B390"/>
    <mergeCell ref="C389:D390"/>
    <mergeCell ref="E389:E390"/>
    <mergeCell ref="F389:F390"/>
    <mergeCell ref="G389:H390"/>
    <mergeCell ref="I389:I390"/>
    <mergeCell ref="C386:E386"/>
    <mergeCell ref="G386:I386"/>
    <mergeCell ref="B387:B388"/>
    <mergeCell ref="C387:C388"/>
    <mergeCell ref="D387:D388"/>
    <mergeCell ref="E387:E388"/>
    <mergeCell ref="F387:F388"/>
    <mergeCell ref="G387:G388"/>
    <mergeCell ref="H387:H388"/>
    <mergeCell ref="I387:I388"/>
    <mergeCell ref="N372:N373"/>
    <mergeCell ref="O372:O373"/>
    <mergeCell ref="P372:P373"/>
    <mergeCell ref="Q372:Q373"/>
    <mergeCell ref="B383:I383"/>
    <mergeCell ref="C385:E385"/>
    <mergeCell ref="G385:I385"/>
    <mergeCell ref="B374:Y374"/>
    <mergeCell ref="B375:Y375"/>
    <mergeCell ref="B376:Y376"/>
    <mergeCell ref="H372:H373"/>
    <mergeCell ref="I372:I373"/>
    <mergeCell ref="J372:J373"/>
    <mergeCell ref="K372:K373"/>
    <mergeCell ref="L372:L373"/>
    <mergeCell ref="M372:M373"/>
    <mergeCell ref="C371:D371"/>
    <mergeCell ref="G371:H371"/>
    <mergeCell ref="K371:L371"/>
    <mergeCell ref="O371:P371"/>
    <mergeCell ref="B372:B373"/>
    <mergeCell ref="C372:C373"/>
    <mergeCell ref="D372:D373"/>
    <mergeCell ref="E372:E373"/>
    <mergeCell ref="F372:F373"/>
    <mergeCell ref="G372:G373"/>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25:N326"/>
    <mergeCell ref="O325:O326"/>
    <mergeCell ref="P325:P326"/>
    <mergeCell ref="Q325:Q326"/>
    <mergeCell ref="B354:Q354"/>
    <mergeCell ref="C356:E356"/>
    <mergeCell ref="G356:I356"/>
    <mergeCell ref="K356:M356"/>
    <mergeCell ref="O356:Q356"/>
    <mergeCell ref="B327:Y327"/>
    <mergeCell ref="O323:P324"/>
    <mergeCell ref="Q323:Q324"/>
    <mergeCell ref="B325:B326"/>
    <mergeCell ref="C325:E326"/>
    <mergeCell ref="F325:F326"/>
    <mergeCell ref="G325:H326"/>
    <mergeCell ref="I325:I326"/>
    <mergeCell ref="J325:J326"/>
    <mergeCell ref="K325:L326"/>
    <mergeCell ref="M325:M326"/>
    <mergeCell ref="N321:N322"/>
    <mergeCell ref="O321:P322"/>
    <mergeCell ref="Q321:Q322"/>
    <mergeCell ref="B323:B324"/>
    <mergeCell ref="C323:E324"/>
    <mergeCell ref="F323:F324"/>
    <mergeCell ref="G323:I324"/>
    <mergeCell ref="J323:J324"/>
    <mergeCell ref="K323:M324"/>
    <mergeCell ref="N323:N324"/>
    <mergeCell ref="N319:N320"/>
    <mergeCell ref="O319:O320"/>
    <mergeCell ref="P319:P320"/>
    <mergeCell ref="Q319:Q320"/>
    <mergeCell ref="B321:B322"/>
    <mergeCell ref="C321:E322"/>
    <mergeCell ref="F321:F322"/>
    <mergeCell ref="G321:I322"/>
    <mergeCell ref="J321:J322"/>
    <mergeCell ref="K321:M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N309:N310"/>
    <mergeCell ref="O309:O310"/>
    <mergeCell ref="P309:P310"/>
    <mergeCell ref="Q309:Q310"/>
    <mergeCell ref="B311:B312"/>
    <mergeCell ref="C311:D312"/>
    <mergeCell ref="E311:E312"/>
    <mergeCell ref="F311:F312"/>
    <mergeCell ref="G311:H312"/>
    <mergeCell ref="I311:I312"/>
    <mergeCell ref="H309:H310"/>
    <mergeCell ref="I309:I310"/>
    <mergeCell ref="J309:J310"/>
    <mergeCell ref="K309:K310"/>
    <mergeCell ref="L309:L310"/>
    <mergeCell ref="M309:M310"/>
    <mergeCell ref="C308:E308"/>
    <mergeCell ref="G308:I308"/>
    <mergeCell ref="K308:M308"/>
    <mergeCell ref="O308:Q308"/>
    <mergeCell ref="B309:B310"/>
    <mergeCell ref="C309:C310"/>
    <mergeCell ref="D309:D310"/>
    <mergeCell ref="E309:E310"/>
    <mergeCell ref="F309:F310"/>
    <mergeCell ref="G309:G310"/>
    <mergeCell ref="N301:N302"/>
    <mergeCell ref="O301:O302"/>
    <mergeCell ref="P301:P302"/>
    <mergeCell ref="Q301:Q302"/>
    <mergeCell ref="B305:Q305"/>
    <mergeCell ref="C307:Q307"/>
    <mergeCell ref="B303:Y303"/>
    <mergeCell ref="B304:Y304"/>
    <mergeCell ref="O299:P300"/>
    <mergeCell ref="Q299:Q300"/>
    <mergeCell ref="B301:B302"/>
    <mergeCell ref="C301:E302"/>
    <mergeCell ref="F301:F302"/>
    <mergeCell ref="G301:H302"/>
    <mergeCell ref="I301:I302"/>
    <mergeCell ref="J301:J302"/>
    <mergeCell ref="K301:L302"/>
    <mergeCell ref="M301:M302"/>
    <mergeCell ref="N297:N298"/>
    <mergeCell ref="O297:P298"/>
    <mergeCell ref="Q297:Q298"/>
    <mergeCell ref="B299:B300"/>
    <mergeCell ref="C299:E300"/>
    <mergeCell ref="F299:F300"/>
    <mergeCell ref="G299:I300"/>
    <mergeCell ref="J299:J300"/>
    <mergeCell ref="K299:M300"/>
    <mergeCell ref="N299:N300"/>
    <mergeCell ref="N295:N296"/>
    <mergeCell ref="O295:O296"/>
    <mergeCell ref="P295:P296"/>
    <mergeCell ref="Q295:Q296"/>
    <mergeCell ref="B297:B298"/>
    <mergeCell ref="C297:E298"/>
    <mergeCell ref="F297:F298"/>
    <mergeCell ref="G297:I298"/>
    <mergeCell ref="J297:J298"/>
    <mergeCell ref="K297:M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C284:E284"/>
    <mergeCell ref="G284:I284"/>
    <mergeCell ref="K284:M284"/>
    <mergeCell ref="O284:Q284"/>
    <mergeCell ref="B285:B286"/>
    <mergeCell ref="C285:C286"/>
    <mergeCell ref="D285:D286"/>
    <mergeCell ref="E285:E286"/>
    <mergeCell ref="F285:F286"/>
    <mergeCell ref="G285:G286"/>
    <mergeCell ref="N276:N277"/>
    <mergeCell ref="O276:O277"/>
    <mergeCell ref="P276:P277"/>
    <mergeCell ref="Q276:Q277"/>
    <mergeCell ref="B281:Q281"/>
    <mergeCell ref="C283:Q283"/>
    <mergeCell ref="B280:Y280"/>
    <mergeCell ref="O274:P275"/>
    <mergeCell ref="Q274:Q275"/>
    <mergeCell ref="B276:B277"/>
    <mergeCell ref="C276:E277"/>
    <mergeCell ref="F276:F277"/>
    <mergeCell ref="G276:H277"/>
    <mergeCell ref="I276:I277"/>
    <mergeCell ref="J276:J277"/>
    <mergeCell ref="K276:L277"/>
    <mergeCell ref="M276:M277"/>
    <mergeCell ref="N272:N273"/>
    <mergeCell ref="O272:P273"/>
    <mergeCell ref="Q272:Q273"/>
    <mergeCell ref="B274:B275"/>
    <mergeCell ref="C274:E275"/>
    <mergeCell ref="F274:F275"/>
    <mergeCell ref="G274:I275"/>
    <mergeCell ref="J274:J275"/>
    <mergeCell ref="K274:M275"/>
    <mergeCell ref="N274:N275"/>
    <mergeCell ref="B272:B273"/>
    <mergeCell ref="C272:E273"/>
    <mergeCell ref="F272:F273"/>
    <mergeCell ref="G272:I273"/>
    <mergeCell ref="J272:J273"/>
    <mergeCell ref="K272:M273"/>
    <mergeCell ref="N269:N270"/>
    <mergeCell ref="O269:O270"/>
    <mergeCell ref="P269:P270"/>
    <mergeCell ref="Q269:Q270"/>
    <mergeCell ref="C271:E271"/>
    <mergeCell ref="G271:I271"/>
    <mergeCell ref="K271:M271"/>
    <mergeCell ref="O271:P271"/>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C248:E248"/>
    <mergeCell ref="G248:I248"/>
    <mergeCell ref="K248:M248"/>
    <mergeCell ref="O248:Q248"/>
    <mergeCell ref="B249:B250"/>
    <mergeCell ref="C249:C250"/>
    <mergeCell ref="D249:D250"/>
    <mergeCell ref="E249:E250"/>
    <mergeCell ref="F249:F250"/>
    <mergeCell ref="G249:G250"/>
    <mergeCell ref="N241:N242"/>
    <mergeCell ref="O241:O242"/>
    <mergeCell ref="P241:P242"/>
    <mergeCell ref="Q241:Q242"/>
    <mergeCell ref="B245:Q245"/>
    <mergeCell ref="C247:Q247"/>
    <mergeCell ref="O239:P240"/>
    <mergeCell ref="Q239:Q240"/>
    <mergeCell ref="B241:B242"/>
    <mergeCell ref="C241:E242"/>
    <mergeCell ref="F241:F242"/>
    <mergeCell ref="G241:H242"/>
    <mergeCell ref="I241:I242"/>
    <mergeCell ref="J241:J242"/>
    <mergeCell ref="K241:L242"/>
    <mergeCell ref="M241:M242"/>
    <mergeCell ref="N237:N238"/>
    <mergeCell ref="O237:P238"/>
    <mergeCell ref="Q237:Q238"/>
    <mergeCell ref="B239:B240"/>
    <mergeCell ref="C239:E240"/>
    <mergeCell ref="F239:F240"/>
    <mergeCell ref="G239:I240"/>
    <mergeCell ref="J239:J240"/>
    <mergeCell ref="K239:M240"/>
    <mergeCell ref="N239:N240"/>
    <mergeCell ref="B237:B238"/>
    <mergeCell ref="C237:E238"/>
    <mergeCell ref="F237:F238"/>
    <mergeCell ref="G237:I238"/>
    <mergeCell ref="J237:J238"/>
    <mergeCell ref="K237:M238"/>
    <mergeCell ref="N234:N235"/>
    <mergeCell ref="O234:O235"/>
    <mergeCell ref="P234:P235"/>
    <mergeCell ref="Q234:Q235"/>
    <mergeCell ref="C236:E236"/>
    <mergeCell ref="G236:I236"/>
    <mergeCell ref="K236:M236"/>
    <mergeCell ref="O236:P236"/>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B210:Q210"/>
    <mergeCell ref="C212:Q212"/>
    <mergeCell ref="C213:E213"/>
    <mergeCell ref="G213:I213"/>
    <mergeCell ref="K213:M213"/>
    <mergeCell ref="O213:Q213"/>
    <mergeCell ref="C195:D195"/>
    <mergeCell ref="F195:G195"/>
    <mergeCell ref="I195:J195"/>
    <mergeCell ref="C196:D196"/>
    <mergeCell ref="F196:G196"/>
    <mergeCell ref="I196:J196"/>
    <mergeCell ref="C178:D178"/>
    <mergeCell ref="F178:G178"/>
    <mergeCell ref="I178:J178"/>
    <mergeCell ref="B192:J192"/>
    <mergeCell ref="C194:D194"/>
    <mergeCell ref="F194:J194"/>
    <mergeCell ref="B188:Y188"/>
    <mergeCell ref="B189:Y189"/>
    <mergeCell ref="B190:Y190"/>
    <mergeCell ref="B191:Y191"/>
    <mergeCell ref="B174:J174"/>
    <mergeCell ref="C176:D176"/>
    <mergeCell ref="F176:J176"/>
    <mergeCell ref="C177:D177"/>
    <mergeCell ref="F177:G177"/>
    <mergeCell ref="I177:J177"/>
    <mergeCell ref="C160:D160"/>
    <mergeCell ref="H160:I160"/>
    <mergeCell ref="M160:N160"/>
    <mergeCell ref="C161:D161"/>
    <mergeCell ref="H161:I161"/>
    <mergeCell ref="M161:N161"/>
    <mergeCell ref="C156:D156"/>
    <mergeCell ref="H156:I156"/>
    <mergeCell ref="M156:N156"/>
    <mergeCell ref="C157:D157"/>
    <mergeCell ref="H157:I157"/>
    <mergeCell ref="M157:N157"/>
    <mergeCell ref="C154:F154"/>
    <mergeCell ref="H154:K154"/>
    <mergeCell ref="M154:P154"/>
    <mergeCell ref="C155:D155"/>
    <mergeCell ref="H155:I155"/>
    <mergeCell ref="M155:N155"/>
    <mergeCell ref="C152:F152"/>
    <mergeCell ref="H152:K152"/>
    <mergeCell ref="M152:P152"/>
    <mergeCell ref="C153:F153"/>
    <mergeCell ref="H153:K153"/>
    <mergeCell ref="M153:P153"/>
    <mergeCell ref="C150:D150"/>
    <mergeCell ref="H150:I150"/>
    <mergeCell ref="M150:N150"/>
    <mergeCell ref="C151:D151"/>
    <mergeCell ref="H151:I151"/>
    <mergeCell ref="M151:N151"/>
    <mergeCell ref="C148:F148"/>
    <mergeCell ref="H148:K148"/>
    <mergeCell ref="M148:P148"/>
    <mergeCell ref="C149:F149"/>
    <mergeCell ref="H149:K149"/>
    <mergeCell ref="M149:P149"/>
    <mergeCell ref="C146:D146"/>
    <mergeCell ref="H146:I146"/>
    <mergeCell ref="M146:N146"/>
    <mergeCell ref="C147:D147"/>
    <mergeCell ref="H147:I147"/>
    <mergeCell ref="M147:N147"/>
    <mergeCell ref="N139:N140"/>
    <mergeCell ref="O139:O140"/>
    <mergeCell ref="P139:P140"/>
    <mergeCell ref="Q139:Q140"/>
    <mergeCell ref="B143:P143"/>
    <mergeCell ref="C145:F145"/>
    <mergeCell ref="H145:K145"/>
    <mergeCell ref="M145:P145"/>
    <mergeCell ref="B141:Y141"/>
    <mergeCell ref="B142:Y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3:D133"/>
    <mergeCell ref="G133:H133"/>
    <mergeCell ref="K133:L133"/>
    <mergeCell ref="O133:P133"/>
    <mergeCell ref="C134:D134"/>
    <mergeCell ref="G134:H134"/>
    <mergeCell ref="K134:L134"/>
    <mergeCell ref="O134:P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Y121:Y122"/>
    <mergeCell ref="B125:Q125"/>
    <mergeCell ref="C127:I127"/>
    <mergeCell ref="K127:Q127"/>
    <mergeCell ref="C128:E128"/>
    <mergeCell ref="G128:I128"/>
    <mergeCell ref="K128:M128"/>
    <mergeCell ref="O128:Q128"/>
    <mergeCell ref="B123:Y123"/>
    <mergeCell ref="B124:Y124"/>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W110:X110"/>
    <mergeCell ref="B111:B112"/>
    <mergeCell ref="C111:D112"/>
    <mergeCell ref="E111:E112"/>
    <mergeCell ref="F111:F112"/>
    <mergeCell ref="G111:H112"/>
    <mergeCell ref="I111:I112"/>
    <mergeCell ref="J111:J112"/>
    <mergeCell ref="K111:L112"/>
    <mergeCell ref="M111:M112"/>
    <mergeCell ref="S108:T109"/>
    <mergeCell ref="U108:U109"/>
    <mergeCell ref="V108:V109"/>
    <mergeCell ref="W108:X109"/>
    <mergeCell ref="Y108:Y109"/>
    <mergeCell ref="C110:D110"/>
    <mergeCell ref="G110:H110"/>
    <mergeCell ref="K110:L110"/>
    <mergeCell ref="O110:P110"/>
    <mergeCell ref="S110:T110"/>
    <mergeCell ref="K108:L109"/>
    <mergeCell ref="M108:M109"/>
    <mergeCell ref="N108:N109"/>
    <mergeCell ref="O108:P109"/>
    <mergeCell ref="Q108:Q109"/>
    <mergeCell ref="R108:R109"/>
    <mergeCell ref="W106:W107"/>
    <mergeCell ref="X106:X107"/>
    <mergeCell ref="Y106:Y107"/>
    <mergeCell ref="B108:B109"/>
    <mergeCell ref="C108:D109"/>
    <mergeCell ref="E108:E109"/>
    <mergeCell ref="F108:F109"/>
    <mergeCell ref="G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5:Y105"/>
    <mergeCell ref="B106:B107"/>
    <mergeCell ref="C106:C107"/>
    <mergeCell ref="D106:D107"/>
    <mergeCell ref="E106:E107"/>
    <mergeCell ref="F106:F107"/>
    <mergeCell ref="G106:G107"/>
    <mergeCell ref="H106:H107"/>
    <mergeCell ref="I106:I107"/>
    <mergeCell ref="J106:J107"/>
    <mergeCell ref="H99:H100"/>
    <mergeCell ref="I99:I100"/>
    <mergeCell ref="B102:Y102"/>
    <mergeCell ref="C104:M104"/>
    <mergeCell ref="O104:Y104"/>
    <mergeCell ref="C105:E105"/>
    <mergeCell ref="G105:I105"/>
    <mergeCell ref="K105:M105"/>
    <mergeCell ref="O105:Q105"/>
    <mergeCell ref="S105:U105"/>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N87:N88"/>
    <mergeCell ref="O87:O88"/>
    <mergeCell ref="P87:P88"/>
    <mergeCell ref="Q87:Q88"/>
    <mergeCell ref="B90:I90"/>
    <mergeCell ref="C92:E92"/>
    <mergeCell ref="G92:I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I79"/>
    <mergeCell ref="K79:Q79"/>
    <mergeCell ref="C80:E80"/>
    <mergeCell ref="G80:I80"/>
    <mergeCell ref="K80:M80"/>
    <mergeCell ref="O80:Q80"/>
    <mergeCell ref="N74:N75"/>
    <mergeCell ref="O74:O75"/>
    <mergeCell ref="P74:P75"/>
    <mergeCell ref="Q74:Q75"/>
    <mergeCell ref="B76:Q76"/>
    <mergeCell ref="C78:E78"/>
    <mergeCell ref="G78:I78"/>
    <mergeCell ref="K78:M78"/>
    <mergeCell ref="O78:Q78"/>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2:D62"/>
    <mergeCell ref="G62:H62"/>
    <mergeCell ref="K62:L62"/>
    <mergeCell ref="O62:P62"/>
    <mergeCell ref="B66:Q66"/>
    <mergeCell ref="C68:I68"/>
    <mergeCell ref="K68:Q68"/>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C54:E54"/>
    <mergeCell ref="G54:I54"/>
    <mergeCell ref="K54:M54"/>
    <mergeCell ref="O54:Q54"/>
    <mergeCell ref="B56:Q56"/>
    <mergeCell ref="C58:E58"/>
    <mergeCell ref="G58:I58"/>
    <mergeCell ref="K58:M58"/>
    <mergeCell ref="O58:Q58"/>
    <mergeCell ref="J52:J53"/>
    <mergeCell ref="K52:L53"/>
    <mergeCell ref="M52:M53"/>
    <mergeCell ref="N52:N53"/>
    <mergeCell ref="O52:P53"/>
    <mergeCell ref="Q52:Q53"/>
    <mergeCell ref="B52:B53"/>
    <mergeCell ref="C52:D53"/>
    <mergeCell ref="E52:E53"/>
    <mergeCell ref="F52:F53"/>
    <mergeCell ref="G52:H53"/>
    <mergeCell ref="I52:I53"/>
    <mergeCell ref="K49:L50"/>
    <mergeCell ref="M49:M50"/>
    <mergeCell ref="N49:N50"/>
    <mergeCell ref="O49:P50"/>
    <mergeCell ref="Q49:Q50"/>
    <mergeCell ref="C51:D51"/>
    <mergeCell ref="G51:H51"/>
    <mergeCell ref="K51:L51"/>
    <mergeCell ref="O51:P51"/>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B36:Q36"/>
    <mergeCell ref="C38:E38"/>
    <mergeCell ref="G38:I38"/>
    <mergeCell ref="K38:M38"/>
    <mergeCell ref="O38:Q38"/>
    <mergeCell ref="B39:B40"/>
    <mergeCell ref="C39:D40"/>
    <mergeCell ref="E39:E40"/>
    <mergeCell ref="F39:F40"/>
    <mergeCell ref="G39:H40"/>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6.5703125" customWidth="1"/>
    <col min="4" max="4" width="25.140625" customWidth="1"/>
    <col min="5" max="5" width="5.140625" customWidth="1"/>
    <col min="6" max="6" width="30.28515625" customWidth="1"/>
    <col min="7" max="7" width="6.5703125" customWidth="1"/>
    <col min="8" max="8" width="25.140625" customWidth="1"/>
    <col min="9" max="9" width="5.140625" customWidth="1"/>
    <col min="10" max="10" width="30.28515625" customWidth="1"/>
    <col min="11" max="11" width="6.5703125" customWidth="1"/>
    <col min="12" max="12" width="25.140625" customWidth="1"/>
    <col min="13" max="13" width="5.14062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11</v>
      </c>
      <c r="B3" s="81" t="s">
        <v>7</v>
      </c>
      <c r="C3" s="81"/>
      <c r="D3" s="81"/>
      <c r="E3" s="81"/>
      <c r="F3" s="81"/>
      <c r="G3" s="81"/>
      <c r="H3" s="81"/>
      <c r="I3" s="81"/>
      <c r="J3" s="81"/>
      <c r="K3" s="81"/>
      <c r="L3" s="81"/>
      <c r="M3" s="81"/>
    </row>
    <row r="4" spans="1:13" ht="15" customHeight="1">
      <c r="A4" s="17" t="s">
        <v>291</v>
      </c>
      <c r="B4" s="81" t="s">
        <v>7</v>
      </c>
      <c r="C4" s="81"/>
      <c r="D4" s="81"/>
      <c r="E4" s="81"/>
      <c r="F4" s="81"/>
      <c r="G4" s="81"/>
      <c r="H4" s="81"/>
      <c r="I4" s="81"/>
      <c r="J4" s="81"/>
      <c r="K4" s="81"/>
      <c r="L4" s="81"/>
      <c r="M4" s="81"/>
    </row>
    <row r="5" spans="1:13" ht="15.75">
      <c r="A5" s="17"/>
      <c r="B5" s="82" t="s">
        <v>291</v>
      </c>
      <c r="C5" s="82"/>
      <c r="D5" s="82"/>
      <c r="E5" s="82"/>
      <c r="F5" s="82"/>
      <c r="G5" s="82"/>
      <c r="H5" s="82"/>
      <c r="I5" s="82"/>
      <c r="J5" s="82"/>
      <c r="K5" s="82"/>
      <c r="L5" s="82"/>
      <c r="M5" s="82"/>
    </row>
    <row r="6" spans="1:13" ht="25.5" customHeight="1">
      <c r="A6" s="17"/>
      <c r="B6" s="139" t="s">
        <v>1196</v>
      </c>
      <c r="C6" s="139"/>
      <c r="D6" s="139"/>
      <c r="E6" s="139"/>
      <c r="F6" s="139"/>
      <c r="G6" s="139"/>
      <c r="H6" s="139"/>
      <c r="I6" s="139"/>
      <c r="J6" s="139"/>
      <c r="K6" s="139"/>
      <c r="L6" s="139"/>
      <c r="M6" s="139"/>
    </row>
    <row r="7" spans="1:13">
      <c r="A7" s="17"/>
      <c r="B7" s="40"/>
      <c r="C7" s="40"/>
      <c r="D7" s="40"/>
      <c r="E7" s="40"/>
      <c r="F7" s="40"/>
      <c r="G7" s="40"/>
      <c r="H7" s="40"/>
      <c r="I7" s="40"/>
      <c r="J7" s="40"/>
      <c r="K7" s="40"/>
      <c r="L7" s="40"/>
      <c r="M7" s="40"/>
    </row>
    <row r="8" spans="1:13">
      <c r="A8" s="17"/>
      <c r="B8" s="19"/>
      <c r="C8" s="19"/>
      <c r="D8" s="19"/>
      <c r="E8" s="19"/>
      <c r="F8" s="19"/>
      <c r="G8" s="19"/>
      <c r="H8" s="19"/>
      <c r="I8" s="19"/>
      <c r="J8" s="19"/>
      <c r="K8" s="19"/>
      <c r="L8" s="19"/>
      <c r="M8" s="19"/>
    </row>
    <row r="9" spans="1:13" ht="15.75" thickBot="1">
      <c r="A9" s="17"/>
      <c r="B9" s="20"/>
      <c r="C9" s="41" t="s">
        <v>527</v>
      </c>
      <c r="D9" s="41"/>
      <c r="E9" s="41"/>
      <c r="F9" s="41"/>
      <c r="G9" s="41"/>
      <c r="H9" s="41"/>
      <c r="I9" s="41"/>
      <c r="J9" s="41"/>
      <c r="K9" s="41"/>
      <c r="L9" s="41"/>
      <c r="M9" s="41"/>
    </row>
    <row r="10" spans="1:13" ht="15.75" thickBot="1">
      <c r="A10" s="17"/>
      <c r="B10" s="20"/>
      <c r="C10" s="42">
        <v>2013</v>
      </c>
      <c r="D10" s="42"/>
      <c r="E10" s="42"/>
      <c r="F10" s="20"/>
      <c r="G10" s="43">
        <v>2012</v>
      </c>
      <c r="H10" s="43"/>
      <c r="I10" s="43"/>
      <c r="J10" s="20"/>
      <c r="K10" s="43">
        <v>2011</v>
      </c>
      <c r="L10" s="43"/>
      <c r="M10" s="43"/>
    </row>
    <row r="11" spans="1:13">
      <c r="A11" s="17"/>
      <c r="B11" s="112" t="s">
        <v>1197</v>
      </c>
      <c r="C11" s="89"/>
      <c r="D11" s="89"/>
      <c r="E11" s="49"/>
      <c r="F11" s="51"/>
      <c r="G11" s="89"/>
      <c r="H11" s="89"/>
      <c r="I11" s="49"/>
      <c r="J11" s="51"/>
      <c r="K11" s="89"/>
      <c r="L11" s="89"/>
      <c r="M11" s="49"/>
    </row>
    <row r="12" spans="1:13">
      <c r="A12" s="17"/>
      <c r="B12" s="112"/>
      <c r="C12" s="88"/>
      <c r="D12" s="88"/>
      <c r="E12" s="51"/>
      <c r="F12" s="51"/>
      <c r="G12" s="88"/>
      <c r="H12" s="88"/>
      <c r="I12" s="51"/>
      <c r="J12" s="51"/>
      <c r="K12" s="88"/>
      <c r="L12" s="88"/>
      <c r="M12" s="51"/>
    </row>
    <row r="13" spans="1:13">
      <c r="A13" s="17"/>
      <c r="B13" s="56" t="s">
        <v>67</v>
      </c>
      <c r="C13" s="114"/>
      <c r="D13" s="114"/>
      <c r="E13" s="58"/>
      <c r="F13" s="58"/>
      <c r="G13" s="114"/>
      <c r="H13" s="114"/>
      <c r="I13" s="58"/>
      <c r="J13" s="58"/>
      <c r="K13" s="114"/>
      <c r="L13" s="114"/>
      <c r="M13" s="58"/>
    </row>
    <row r="14" spans="1:13">
      <c r="A14" s="17"/>
      <c r="B14" s="56"/>
      <c r="C14" s="114"/>
      <c r="D14" s="114"/>
      <c r="E14" s="58"/>
      <c r="F14" s="58"/>
      <c r="G14" s="114"/>
      <c r="H14" s="114"/>
      <c r="I14" s="58"/>
      <c r="J14" s="58"/>
      <c r="K14" s="114"/>
      <c r="L14" s="114"/>
      <c r="M14" s="58"/>
    </row>
    <row r="15" spans="1:13">
      <c r="A15" s="17"/>
      <c r="B15" s="44" t="s">
        <v>62</v>
      </c>
      <c r="C15" s="112" t="s">
        <v>306</v>
      </c>
      <c r="D15" s="60">
        <v>301733</v>
      </c>
      <c r="E15" s="51"/>
      <c r="F15" s="51"/>
      <c r="G15" s="44" t="s">
        <v>306</v>
      </c>
      <c r="H15" s="63">
        <v>395684</v>
      </c>
      <c r="I15" s="51"/>
      <c r="J15" s="51"/>
      <c r="K15" s="44" t="s">
        <v>306</v>
      </c>
      <c r="L15" s="63">
        <v>437593</v>
      </c>
      <c r="M15" s="51"/>
    </row>
    <row r="16" spans="1:13">
      <c r="A16" s="17"/>
      <c r="B16" s="44"/>
      <c r="C16" s="112"/>
      <c r="D16" s="60"/>
      <c r="E16" s="51"/>
      <c r="F16" s="51"/>
      <c r="G16" s="44"/>
      <c r="H16" s="63"/>
      <c r="I16" s="51"/>
      <c r="J16" s="51"/>
      <c r="K16" s="44"/>
      <c r="L16" s="63"/>
      <c r="M16" s="51"/>
    </row>
    <row r="17" spans="1:13">
      <c r="A17" s="17"/>
      <c r="B17" s="56" t="s">
        <v>1198</v>
      </c>
      <c r="C17" s="91" t="s">
        <v>1199</v>
      </c>
      <c r="D17" s="91"/>
      <c r="E17" s="90" t="s">
        <v>312</v>
      </c>
      <c r="F17" s="58"/>
      <c r="G17" s="59">
        <v>49479</v>
      </c>
      <c r="H17" s="59"/>
      <c r="I17" s="58"/>
      <c r="J17" s="58"/>
      <c r="K17" s="59">
        <v>179887</v>
      </c>
      <c r="L17" s="59"/>
      <c r="M17" s="58"/>
    </row>
    <row r="18" spans="1:13" ht="15.75" thickBot="1">
      <c r="A18" s="17"/>
      <c r="B18" s="56"/>
      <c r="C18" s="113"/>
      <c r="D18" s="113"/>
      <c r="E18" s="155"/>
      <c r="F18" s="58"/>
      <c r="G18" s="96"/>
      <c r="H18" s="96"/>
      <c r="I18" s="95"/>
      <c r="J18" s="58"/>
      <c r="K18" s="96"/>
      <c r="L18" s="96"/>
      <c r="M18" s="95"/>
    </row>
    <row r="19" spans="1:13">
      <c r="A19" s="17"/>
      <c r="B19" s="44" t="s">
        <v>1200</v>
      </c>
      <c r="C19" s="47">
        <v>142835</v>
      </c>
      <c r="D19" s="47"/>
      <c r="E19" s="49"/>
      <c r="F19" s="51"/>
      <c r="G19" s="54">
        <v>445163</v>
      </c>
      <c r="H19" s="54"/>
      <c r="I19" s="49"/>
      <c r="J19" s="51"/>
      <c r="K19" s="54">
        <v>617480</v>
      </c>
      <c r="L19" s="54"/>
      <c r="M19" s="49"/>
    </row>
    <row r="20" spans="1:13">
      <c r="A20" s="17"/>
      <c r="B20" s="44"/>
      <c r="C20" s="60"/>
      <c r="D20" s="60"/>
      <c r="E20" s="51"/>
      <c r="F20" s="51"/>
      <c r="G20" s="63"/>
      <c r="H20" s="63"/>
      <c r="I20" s="51"/>
      <c r="J20" s="51"/>
      <c r="K20" s="63"/>
      <c r="L20" s="63"/>
      <c r="M20" s="51"/>
    </row>
    <row r="21" spans="1:13" ht="15.75" thickBot="1">
      <c r="A21" s="17"/>
      <c r="B21" s="30" t="s">
        <v>1201</v>
      </c>
      <c r="C21" s="113" t="s">
        <v>1202</v>
      </c>
      <c r="D21" s="113"/>
      <c r="E21" s="39" t="s">
        <v>312</v>
      </c>
      <c r="F21" s="20"/>
      <c r="G21" s="109" t="s">
        <v>1203</v>
      </c>
      <c r="H21" s="109"/>
      <c r="I21" s="30" t="s">
        <v>312</v>
      </c>
      <c r="J21" s="20"/>
      <c r="K21" s="109" t="s">
        <v>1204</v>
      </c>
      <c r="L21" s="109"/>
      <c r="M21" s="30" t="s">
        <v>312</v>
      </c>
    </row>
    <row r="22" spans="1:13">
      <c r="A22" s="17"/>
      <c r="B22" s="44" t="s">
        <v>1205</v>
      </c>
      <c r="C22" s="45" t="s">
        <v>306</v>
      </c>
      <c r="D22" s="47">
        <v>142789</v>
      </c>
      <c r="E22" s="49"/>
      <c r="F22" s="51"/>
      <c r="G22" s="52" t="s">
        <v>306</v>
      </c>
      <c r="H22" s="54">
        <v>445112</v>
      </c>
      <c r="I22" s="49"/>
      <c r="J22" s="51"/>
      <c r="K22" s="52" t="s">
        <v>306</v>
      </c>
      <c r="L22" s="54">
        <v>617422</v>
      </c>
      <c r="M22" s="49"/>
    </row>
    <row r="23" spans="1:13" ht="15.75" thickBot="1">
      <c r="A23" s="17"/>
      <c r="B23" s="44"/>
      <c r="C23" s="97"/>
      <c r="D23" s="98"/>
      <c r="E23" s="99"/>
      <c r="F23" s="51"/>
      <c r="G23" s="100"/>
      <c r="H23" s="101"/>
      <c r="I23" s="99"/>
      <c r="J23" s="51"/>
      <c r="K23" s="100"/>
      <c r="L23" s="101"/>
      <c r="M23" s="99"/>
    </row>
    <row r="24" spans="1:13" ht="15.75" thickTop="1">
      <c r="A24" s="17"/>
      <c r="B24" s="90" t="s">
        <v>1206</v>
      </c>
      <c r="C24" s="115"/>
      <c r="D24" s="115"/>
      <c r="E24" s="116"/>
      <c r="F24" s="58"/>
      <c r="G24" s="115"/>
      <c r="H24" s="115"/>
      <c r="I24" s="116"/>
      <c r="J24" s="58"/>
      <c r="K24" s="115"/>
      <c r="L24" s="115"/>
      <c r="M24" s="116"/>
    </row>
    <row r="25" spans="1:13">
      <c r="A25" s="17"/>
      <c r="B25" s="90"/>
      <c r="C25" s="114"/>
      <c r="D25" s="114"/>
      <c r="E25" s="58"/>
      <c r="F25" s="58"/>
      <c r="G25" s="114"/>
      <c r="H25" s="114"/>
      <c r="I25" s="58"/>
      <c r="J25" s="58"/>
      <c r="K25" s="114"/>
      <c r="L25" s="114"/>
      <c r="M25" s="58"/>
    </row>
    <row r="26" spans="1:13">
      <c r="A26" s="17"/>
      <c r="B26" s="44" t="s">
        <v>1207</v>
      </c>
      <c r="C26" s="60">
        <v>201614</v>
      </c>
      <c r="D26" s="60"/>
      <c r="E26" s="51"/>
      <c r="F26" s="51"/>
      <c r="G26" s="63">
        <v>200389</v>
      </c>
      <c r="H26" s="63"/>
      <c r="I26" s="51"/>
      <c r="J26" s="51"/>
      <c r="K26" s="63">
        <v>201976</v>
      </c>
      <c r="L26" s="63"/>
      <c r="M26" s="51"/>
    </row>
    <row r="27" spans="1:13">
      <c r="A27" s="17"/>
      <c r="B27" s="44"/>
      <c r="C27" s="60"/>
      <c r="D27" s="60"/>
      <c r="E27" s="51"/>
      <c r="F27" s="51"/>
      <c r="G27" s="63"/>
      <c r="H27" s="63"/>
      <c r="I27" s="51"/>
      <c r="J27" s="51"/>
      <c r="K27" s="63"/>
      <c r="L27" s="63"/>
      <c r="M27" s="51"/>
    </row>
    <row r="28" spans="1:13">
      <c r="A28" s="17"/>
      <c r="B28" s="56" t="s">
        <v>1208</v>
      </c>
      <c r="C28" s="114"/>
      <c r="D28" s="114"/>
      <c r="E28" s="58"/>
      <c r="F28" s="58"/>
      <c r="G28" s="114"/>
      <c r="H28" s="114"/>
      <c r="I28" s="58"/>
      <c r="J28" s="58"/>
      <c r="K28" s="114"/>
      <c r="L28" s="114"/>
      <c r="M28" s="58"/>
    </row>
    <row r="29" spans="1:13">
      <c r="A29" s="17"/>
      <c r="B29" s="56"/>
      <c r="C29" s="114"/>
      <c r="D29" s="114"/>
      <c r="E29" s="58"/>
      <c r="F29" s="58"/>
      <c r="G29" s="114"/>
      <c r="H29" s="114"/>
      <c r="I29" s="58"/>
      <c r="J29" s="58"/>
      <c r="K29" s="114"/>
      <c r="L29" s="114"/>
      <c r="M29" s="58"/>
    </row>
    <row r="30" spans="1:13">
      <c r="A30" s="17"/>
      <c r="B30" s="107" t="s">
        <v>200</v>
      </c>
      <c r="C30" s="93">
        <v>2</v>
      </c>
      <c r="D30" s="93"/>
      <c r="E30" s="51"/>
      <c r="F30" s="51"/>
      <c r="G30" s="108">
        <v>2</v>
      </c>
      <c r="H30" s="108"/>
      <c r="I30" s="51"/>
      <c r="J30" s="51"/>
      <c r="K30" s="108">
        <v>2</v>
      </c>
      <c r="L30" s="108"/>
      <c r="M30" s="51"/>
    </row>
    <row r="31" spans="1:13">
      <c r="A31" s="17"/>
      <c r="B31" s="107"/>
      <c r="C31" s="93"/>
      <c r="D31" s="93"/>
      <c r="E31" s="51"/>
      <c r="F31" s="51"/>
      <c r="G31" s="108"/>
      <c r="H31" s="108"/>
      <c r="I31" s="51"/>
      <c r="J31" s="51"/>
      <c r="K31" s="108"/>
      <c r="L31" s="108"/>
      <c r="M31" s="51"/>
    </row>
    <row r="32" spans="1:13">
      <c r="A32" s="17"/>
      <c r="B32" s="65" t="s">
        <v>201</v>
      </c>
      <c r="C32" s="91">
        <v>381</v>
      </c>
      <c r="D32" s="91"/>
      <c r="E32" s="58"/>
      <c r="F32" s="58"/>
      <c r="G32" s="92">
        <v>398</v>
      </c>
      <c r="H32" s="92"/>
      <c r="I32" s="58"/>
      <c r="J32" s="58"/>
      <c r="K32" s="92">
        <v>445</v>
      </c>
      <c r="L32" s="92"/>
      <c r="M32" s="58"/>
    </row>
    <row r="33" spans="1:13">
      <c r="A33" s="17"/>
      <c r="B33" s="65"/>
      <c r="C33" s="91"/>
      <c r="D33" s="91"/>
      <c r="E33" s="58"/>
      <c r="F33" s="58"/>
      <c r="G33" s="92"/>
      <c r="H33" s="92"/>
      <c r="I33" s="58"/>
      <c r="J33" s="58"/>
      <c r="K33" s="92"/>
      <c r="L33" s="92"/>
      <c r="M33" s="58"/>
    </row>
    <row r="34" spans="1:13">
      <c r="A34" s="17"/>
      <c r="B34" s="107" t="s">
        <v>1209</v>
      </c>
      <c r="C34" s="93">
        <v>960</v>
      </c>
      <c r="D34" s="93"/>
      <c r="E34" s="51"/>
      <c r="F34" s="51"/>
      <c r="G34" s="108">
        <v>577</v>
      </c>
      <c r="H34" s="108"/>
      <c r="I34" s="51"/>
      <c r="J34" s="51"/>
      <c r="K34" s="108">
        <v>343</v>
      </c>
      <c r="L34" s="108"/>
      <c r="M34" s="51"/>
    </row>
    <row r="35" spans="1:13" ht="15.75" thickBot="1">
      <c r="A35" s="17"/>
      <c r="B35" s="107"/>
      <c r="C35" s="72"/>
      <c r="D35" s="72"/>
      <c r="E35" s="62"/>
      <c r="F35" s="51"/>
      <c r="G35" s="73"/>
      <c r="H35" s="73"/>
      <c r="I35" s="62"/>
      <c r="J35" s="51"/>
      <c r="K35" s="73"/>
      <c r="L35" s="73"/>
      <c r="M35" s="62"/>
    </row>
    <row r="36" spans="1:13">
      <c r="A36" s="17"/>
      <c r="B36" s="56" t="s">
        <v>1210</v>
      </c>
      <c r="C36" s="66">
        <v>202957</v>
      </c>
      <c r="D36" s="66"/>
      <c r="E36" s="68"/>
      <c r="F36" s="58"/>
      <c r="G36" s="70">
        <v>201366</v>
      </c>
      <c r="H36" s="70"/>
      <c r="I36" s="68"/>
      <c r="J36" s="58"/>
      <c r="K36" s="70">
        <v>202766</v>
      </c>
      <c r="L36" s="70"/>
      <c r="M36" s="68"/>
    </row>
    <row r="37" spans="1:13" ht="15.75" thickBot="1">
      <c r="A37" s="17"/>
      <c r="B37" s="56"/>
      <c r="C37" s="76"/>
      <c r="D37" s="76"/>
      <c r="E37" s="77"/>
      <c r="F37" s="58"/>
      <c r="G37" s="80"/>
      <c r="H37" s="80"/>
      <c r="I37" s="77"/>
      <c r="J37" s="58"/>
      <c r="K37" s="80"/>
      <c r="L37" s="80"/>
      <c r="M37" s="77"/>
    </row>
    <row r="38" spans="1:13" ht="15.75" thickTop="1">
      <c r="A38" s="17"/>
      <c r="B38" s="112" t="s">
        <v>1211</v>
      </c>
      <c r="C38" s="186"/>
      <c r="D38" s="186"/>
      <c r="E38" s="141"/>
      <c r="F38" s="51"/>
      <c r="G38" s="186"/>
      <c r="H38" s="186"/>
      <c r="I38" s="141"/>
      <c r="J38" s="51"/>
      <c r="K38" s="186"/>
      <c r="L38" s="186"/>
      <c r="M38" s="141"/>
    </row>
    <row r="39" spans="1:13">
      <c r="A39" s="17"/>
      <c r="B39" s="112"/>
      <c r="C39" s="88"/>
      <c r="D39" s="88"/>
      <c r="E39" s="51"/>
      <c r="F39" s="51"/>
      <c r="G39" s="88"/>
      <c r="H39" s="88"/>
      <c r="I39" s="51"/>
      <c r="J39" s="51"/>
      <c r="K39" s="88"/>
      <c r="L39" s="88"/>
      <c r="M39" s="51"/>
    </row>
    <row r="40" spans="1:13">
      <c r="A40" s="17"/>
      <c r="B40" s="65" t="s">
        <v>70</v>
      </c>
      <c r="C40" s="90" t="s">
        <v>306</v>
      </c>
      <c r="D40" s="91">
        <v>1.5</v>
      </c>
      <c r="E40" s="58"/>
      <c r="F40" s="58"/>
      <c r="G40" s="56" t="s">
        <v>306</v>
      </c>
      <c r="H40" s="92">
        <v>1.97</v>
      </c>
      <c r="I40" s="58"/>
      <c r="J40" s="58"/>
      <c r="K40" s="56" t="s">
        <v>306</v>
      </c>
      <c r="L40" s="92">
        <v>2.17</v>
      </c>
      <c r="M40" s="58"/>
    </row>
    <row r="41" spans="1:13">
      <c r="A41" s="17"/>
      <c r="B41" s="65"/>
      <c r="C41" s="90"/>
      <c r="D41" s="91"/>
      <c r="E41" s="58"/>
      <c r="F41" s="58"/>
      <c r="G41" s="56"/>
      <c r="H41" s="92"/>
      <c r="I41" s="58"/>
      <c r="J41" s="58"/>
      <c r="K41" s="56"/>
      <c r="L41" s="92"/>
      <c r="M41" s="58"/>
    </row>
    <row r="42" spans="1:13">
      <c r="A42" s="17"/>
      <c r="B42" s="107" t="s">
        <v>71</v>
      </c>
      <c r="C42" s="93" t="s">
        <v>1212</v>
      </c>
      <c r="D42" s="93"/>
      <c r="E42" s="112" t="s">
        <v>312</v>
      </c>
      <c r="F42" s="51"/>
      <c r="G42" s="108">
        <v>0.25</v>
      </c>
      <c r="H42" s="108"/>
      <c r="I42" s="51"/>
      <c r="J42" s="51"/>
      <c r="K42" s="108">
        <v>0.89</v>
      </c>
      <c r="L42" s="108"/>
      <c r="M42" s="51"/>
    </row>
    <row r="43" spans="1:13" ht="15.75" thickBot="1">
      <c r="A43" s="17"/>
      <c r="B43" s="107"/>
      <c r="C43" s="72"/>
      <c r="D43" s="72"/>
      <c r="E43" s="147"/>
      <c r="F43" s="51"/>
      <c r="G43" s="73"/>
      <c r="H43" s="73"/>
      <c r="I43" s="62"/>
      <c r="J43" s="51"/>
      <c r="K43" s="73"/>
      <c r="L43" s="73"/>
      <c r="M43" s="62"/>
    </row>
    <row r="44" spans="1:13">
      <c r="A44" s="17"/>
      <c r="B44" s="65" t="s">
        <v>66</v>
      </c>
      <c r="C44" s="74" t="s">
        <v>306</v>
      </c>
      <c r="D44" s="149">
        <v>0.71</v>
      </c>
      <c r="E44" s="68"/>
      <c r="F44" s="58"/>
      <c r="G44" s="78" t="s">
        <v>306</v>
      </c>
      <c r="H44" s="151">
        <v>2.2200000000000002</v>
      </c>
      <c r="I44" s="68"/>
      <c r="J44" s="58"/>
      <c r="K44" s="78" t="s">
        <v>306</v>
      </c>
      <c r="L44" s="151">
        <v>3.06</v>
      </c>
      <c r="M44" s="68"/>
    </row>
    <row r="45" spans="1:13" ht="15.75" thickBot="1">
      <c r="A45" s="17"/>
      <c r="B45" s="65"/>
      <c r="C45" s="75"/>
      <c r="D45" s="150"/>
      <c r="E45" s="77"/>
      <c r="F45" s="58"/>
      <c r="G45" s="79"/>
      <c r="H45" s="152"/>
      <c r="I45" s="77"/>
      <c r="J45" s="58"/>
      <c r="K45" s="79"/>
      <c r="L45" s="152"/>
      <c r="M45" s="77"/>
    </row>
    <row r="46" spans="1:13" ht="15.75" thickTop="1">
      <c r="A46" s="17"/>
      <c r="B46" s="112" t="s">
        <v>1213</v>
      </c>
      <c r="C46" s="186"/>
      <c r="D46" s="186"/>
      <c r="E46" s="141"/>
      <c r="F46" s="51"/>
      <c r="G46" s="186"/>
      <c r="H46" s="186"/>
      <c r="I46" s="141"/>
      <c r="J46" s="51"/>
      <c r="K46" s="186"/>
      <c r="L46" s="186"/>
      <c r="M46" s="141"/>
    </row>
    <row r="47" spans="1:13">
      <c r="A47" s="17"/>
      <c r="B47" s="112"/>
      <c r="C47" s="88"/>
      <c r="D47" s="88"/>
      <c r="E47" s="51"/>
      <c r="F47" s="51"/>
      <c r="G47" s="88"/>
      <c r="H47" s="88"/>
      <c r="I47" s="51"/>
      <c r="J47" s="51"/>
      <c r="K47" s="88"/>
      <c r="L47" s="88"/>
      <c r="M47" s="51"/>
    </row>
    <row r="48" spans="1:13">
      <c r="A48" s="17"/>
      <c r="B48" s="65" t="s">
        <v>70</v>
      </c>
      <c r="C48" s="90" t="s">
        <v>306</v>
      </c>
      <c r="D48" s="91">
        <v>1.49</v>
      </c>
      <c r="E48" s="58"/>
      <c r="F48" s="58"/>
      <c r="G48" s="56" t="s">
        <v>306</v>
      </c>
      <c r="H48" s="92">
        <v>1.96</v>
      </c>
      <c r="I48" s="58"/>
      <c r="J48" s="58"/>
      <c r="K48" s="56" t="s">
        <v>306</v>
      </c>
      <c r="L48" s="92">
        <v>2.16</v>
      </c>
      <c r="M48" s="58"/>
    </row>
    <row r="49" spans="1:13">
      <c r="A49" s="17"/>
      <c r="B49" s="65"/>
      <c r="C49" s="90"/>
      <c r="D49" s="91"/>
      <c r="E49" s="58"/>
      <c r="F49" s="58"/>
      <c r="G49" s="56"/>
      <c r="H49" s="92"/>
      <c r="I49" s="58"/>
      <c r="J49" s="58"/>
      <c r="K49" s="56"/>
      <c r="L49" s="92"/>
      <c r="M49" s="58"/>
    </row>
    <row r="50" spans="1:13">
      <c r="A50" s="17"/>
      <c r="B50" s="107" t="s">
        <v>71</v>
      </c>
      <c r="C50" s="93" t="s">
        <v>1214</v>
      </c>
      <c r="D50" s="93"/>
      <c r="E50" s="112" t="s">
        <v>312</v>
      </c>
      <c r="F50" s="51"/>
      <c r="G50" s="108">
        <v>0.25</v>
      </c>
      <c r="H50" s="108"/>
      <c r="I50" s="51"/>
      <c r="J50" s="51"/>
      <c r="K50" s="108">
        <v>0.89</v>
      </c>
      <c r="L50" s="108"/>
      <c r="M50" s="51"/>
    </row>
    <row r="51" spans="1:13" ht="15.75" thickBot="1">
      <c r="A51" s="17"/>
      <c r="B51" s="107"/>
      <c r="C51" s="72"/>
      <c r="D51" s="72"/>
      <c r="E51" s="147"/>
      <c r="F51" s="51"/>
      <c r="G51" s="73"/>
      <c r="H51" s="73"/>
      <c r="I51" s="62"/>
      <c r="J51" s="51"/>
      <c r="K51" s="73"/>
      <c r="L51" s="73"/>
      <c r="M51" s="62"/>
    </row>
    <row r="52" spans="1:13">
      <c r="A52" s="17"/>
      <c r="B52" s="65" t="s">
        <v>66</v>
      </c>
      <c r="C52" s="74" t="s">
        <v>306</v>
      </c>
      <c r="D52" s="149">
        <v>0.7</v>
      </c>
      <c r="E52" s="68"/>
      <c r="F52" s="58"/>
      <c r="G52" s="78" t="s">
        <v>306</v>
      </c>
      <c r="H52" s="151">
        <v>2.21</v>
      </c>
      <c r="I52" s="68"/>
      <c r="J52" s="58"/>
      <c r="K52" s="78" t="s">
        <v>306</v>
      </c>
      <c r="L52" s="151">
        <v>3.05</v>
      </c>
      <c r="M52" s="68"/>
    </row>
    <row r="53" spans="1:13" ht="15.75" thickBot="1">
      <c r="A53" s="17"/>
      <c r="B53" s="65"/>
      <c r="C53" s="75"/>
      <c r="D53" s="150"/>
      <c r="E53" s="77"/>
      <c r="F53" s="58"/>
      <c r="G53" s="79"/>
      <c r="H53" s="152"/>
      <c r="I53" s="77"/>
      <c r="J53" s="58"/>
      <c r="K53" s="79"/>
      <c r="L53" s="152"/>
      <c r="M53" s="77"/>
    </row>
    <row r="54" spans="1:13" ht="15.75" thickTop="1">
      <c r="A54" s="17"/>
      <c r="B54" s="27"/>
      <c r="C54" s="141"/>
      <c r="D54" s="141"/>
      <c r="E54" s="141"/>
      <c r="F54" s="27"/>
      <c r="G54" s="141"/>
      <c r="H54" s="141"/>
      <c r="I54" s="141"/>
      <c r="J54" s="27"/>
      <c r="K54" s="141"/>
      <c r="L54" s="141"/>
      <c r="M54" s="141"/>
    </row>
    <row r="55" spans="1:13">
      <c r="A55" s="17"/>
      <c r="B55" s="65" t="s">
        <v>1215</v>
      </c>
      <c r="C55" s="57">
        <v>12448</v>
      </c>
      <c r="D55" s="57"/>
      <c r="E55" s="58"/>
      <c r="F55" s="58"/>
      <c r="G55" s="59">
        <v>13801</v>
      </c>
      <c r="H55" s="59"/>
      <c r="I55" s="58"/>
      <c r="J55" s="58"/>
      <c r="K55" s="59">
        <v>14016</v>
      </c>
      <c r="L55" s="59"/>
      <c r="M55" s="58"/>
    </row>
    <row r="56" spans="1:13" ht="15.75" thickBot="1">
      <c r="A56" s="17"/>
      <c r="B56" s="65"/>
      <c r="C56" s="76"/>
      <c r="D56" s="76"/>
      <c r="E56" s="77"/>
      <c r="F56" s="58"/>
      <c r="G56" s="80"/>
      <c r="H56" s="80"/>
      <c r="I56" s="77"/>
      <c r="J56" s="58"/>
      <c r="K56" s="80"/>
      <c r="L56" s="80"/>
      <c r="M56" s="77"/>
    </row>
    <row r="57" spans="1:13" ht="15.75" thickTop="1"/>
  </sheetData>
  <mergeCells count="235">
    <mergeCell ref="B6:M6"/>
    <mergeCell ref="J55:J56"/>
    <mergeCell ref="K55:L56"/>
    <mergeCell ref="M55:M56"/>
    <mergeCell ref="A1:A2"/>
    <mergeCell ref="B1:M1"/>
    <mergeCell ref="B2:M2"/>
    <mergeCell ref="B3:M3"/>
    <mergeCell ref="A4:A56"/>
    <mergeCell ref="B4:M4"/>
    <mergeCell ref="B5:M5"/>
    <mergeCell ref="B55:B56"/>
    <mergeCell ref="C55:D56"/>
    <mergeCell ref="E55:E56"/>
    <mergeCell ref="F55:F56"/>
    <mergeCell ref="G55:H56"/>
    <mergeCell ref="I55:I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I11:I12"/>
    <mergeCell ref="J11:J12"/>
    <mergeCell ref="K11:L12"/>
    <mergeCell ref="M11:M12"/>
    <mergeCell ref="B13:B14"/>
    <mergeCell ref="C13:D14"/>
    <mergeCell ref="E13:E14"/>
    <mergeCell ref="F13:F14"/>
    <mergeCell ref="G13:H14"/>
    <mergeCell ref="I13:I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1" width="34" bestFit="1" customWidth="1"/>
    <col min="2" max="2" width="36.5703125" bestFit="1" customWidth="1"/>
    <col min="3" max="3" width="5" customWidth="1"/>
    <col min="4" max="4" width="18.7109375" customWidth="1"/>
    <col min="5" max="6" width="23" customWidth="1"/>
    <col min="7" max="7" width="5" customWidth="1"/>
    <col min="8" max="8" width="18.7109375" customWidth="1"/>
    <col min="9" max="9" width="3.85546875" customWidth="1"/>
    <col min="10" max="10" width="23" customWidth="1"/>
    <col min="11" max="11" width="5" customWidth="1"/>
    <col min="12" max="12" width="18.7109375" customWidth="1"/>
    <col min="13" max="13" width="3.85546875" customWidth="1"/>
    <col min="14" max="14" width="23" customWidth="1"/>
    <col min="15" max="15" width="5" customWidth="1"/>
    <col min="16" max="16" width="22.28515625" customWidth="1"/>
    <col min="17" max="18" width="23" customWidth="1"/>
    <col min="19" max="19" width="5" customWidth="1"/>
    <col min="20" max="20" width="22.28515625" customWidth="1"/>
    <col min="21" max="21" width="3.85546875" customWidth="1"/>
  </cols>
  <sheetData>
    <row r="1" spans="1:21" ht="15" customHeight="1">
      <c r="A1" s="8" t="s">
        <v>12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20</v>
      </c>
      <c r="B3" s="81" t="s">
        <v>7</v>
      </c>
      <c r="C3" s="81"/>
      <c r="D3" s="81"/>
      <c r="E3" s="81"/>
      <c r="F3" s="81"/>
      <c r="G3" s="81"/>
      <c r="H3" s="81"/>
      <c r="I3" s="81"/>
      <c r="J3" s="81"/>
      <c r="K3" s="81"/>
      <c r="L3" s="81"/>
      <c r="M3" s="81"/>
      <c r="N3" s="81"/>
      <c r="O3" s="81"/>
      <c r="P3" s="81"/>
      <c r="Q3" s="81"/>
      <c r="R3" s="81"/>
      <c r="S3" s="81"/>
      <c r="T3" s="81"/>
      <c r="U3" s="81"/>
    </row>
    <row r="4" spans="1:21" ht="15" customHeight="1">
      <c r="A4" s="17" t="s">
        <v>1216</v>
      </c>
      <c r="B4" s="81" t="s">
        <v>7</v>
      </c>
      <c r="C4" s="81"/>
      <c r="D4" s="81"/>
      <c r="E4" s="81"/>
      <c r="F4" s="81"/>
      <c r="G4" s="81"/>
      <c r="H4" s="81"/>
      <c r="I4" s="81"/>
      <c r="J4" s="81"/>
      <c r="K4" s="81"/>
      <c r="L4" s="81"/>
      <c r="M4" s="81"/>
      <c r="N4" s="81"/>
      <c r="O4" s="81"/>
      <c r="P4" s="81"/>
      <c r="Q4" s="81"/>
      <c r="R4" s="81"/>
      <c r="S4" s="81"/>
      <c r="T4" s="81"/>
      <c r="U4" s="81"/>
    </row>
    <row r="5" spans="1:21" ht="15.75">
      <c r="A5" s="17"/>
      <c r="B5" s="82" t="s">
        <v>1216</v>
      </c>
      <c r="C5" s="82"/>
      <c r="D5" s="82"/>
      <c r="E5" s="82"/>
      <c r="F5" s="82"/>
      <c r="G5" s="82"/>
      <c r="H5" s="82"/>
      <c r="I5" s="82"/>
      <c r="J5" s="82"/>
      <c r="K5" s="82"/>
      <c r="L5" s="82"/>
      <c r="M5" s="82"/>
      <c r="N5" s="82"/>
      <c r="O5" s="82"/>
      <c r="P5" s="82"/>
      <c r="Q5" s="82"/>
      <c r="R5" s="82"/>
      <c r="S5" s="82"/>
      <c r="T5" s="82"/>
      <c r="U5" s="82"/>
    </row>
    <row r="6" spans="1:21" ht="25.5" customHeight="1">
      <c r="A6" s="17"/>
      <c r="B6" s="139" t="s">
        <v>1217</v>
      </c>
      <c r="C6" s="139"/>
      <c r="D6" s="139"/>
      <c r="E6" s="139"/>
      <c r="F6" s="139"/>
      <c r="G6" s="139"/>
      <c r="H6" s="139"/>
      <c r="I6" s="139"/>
      <c r="J6" s="139"/>
      <c r="K6" s="139"/>
      <c r="L6" s="139"/>
      <c r="M6" s="139"/>
      <c r="N6" s="139"/>
      <c r="O6" s="139"/>
      <c r="P6" s="139"/>
      <c r="Q6" s="139"/>
      <c r="R6" s="139"/>
      <c r="S6" s="139"/>
      <c r="T6" s="139"/>
      <c r="U6" s="139"/>
    </row>
    <row r="7" spans="1:21">
      <c r="A7" s="17"/>
      <c r="B7" s="40"/>
      <c r="C7" s="40"/>
      <c r="D7" s="40"/>
      <c r="E7" s="40"/>
      <c r="F7" s="40"/>
      <c r="G7" s="40"/>
      <c r="H7" s="40"/>
      <c r="I7" s="40"/>
      <c r="J7" s="40"/>
      <c r="K7" s="40"/>
      <c r="L7" s="40"/>
      <c r="M7" s="40"/>
      <c r="N7" s="40"/>
      <c r="O7" s="40"/>
      <c r="P7" s="40"/>
      <c r="Q7" s="40"/>
      <c r="R7" s="40"/>
      <c r="S7" s="40"/>
      <c r="T7" s="40"/>
      <c r="U7" s="40"/>
    </row>
    <row r="8" spans="1:21">
      <c r="A8" s="17"/>
      <c r="B8" s="19"/>
      <c r="C8" s="19"/>
      <c r="D8" s="19"/>
      <c r="E8" s="19"/>
      <c r="F8" s="19"/>
      <c r="G8" s="19"/>
      <c r="H8" s="19"/>
      <c r="I8" s="19"/>
      <c r="J8" s="19"/>
      <c r="K8" s="19"/>
      <c r="L8" s="19"/>
      <c r="M8" s="19"/>
      <c r="N8" s="19"/>
      <c r="O8" s="19"/>
      <c r="P8" s="19"/>
      <c r="Q8" s="19"/>
      <c r="R8" s="19"/>
      <c r="S8" s="19"/>
      <c r="T8" s="19"/>
      <c r="U8" s="19"/>
    </row>
    <row r="9" spans="1:21">
      <c r="A9" s="17"/>
      <c r="B9" s="58"/>
      <c r="C9" s="105" t="s">
        <v>1218</v>
      </c>
      <c r="D9" s="105"/>
      <c r="E9" s="105"/>
      <c r="F9" s="58"/>
      <c r="G9" s="105" t="s">
        <v>1220</v>
      </c>
      <c r="H9" s="105"/>
      <c r="I9" s="105"/>
      <c r="J9" s="58"/>
      <c r="K9" s="105" t="s">
        <v>1221</v>
      </c>
      <c r="L9" s="105"/>
      <c r="M9" s="105"/>
      <c r="N9" s="58"/>
      <c r="O9" s="105" t="s">
        <v>1222</v>
      </c>
      <c r="P9" s="105"/>
      <c r="Q9" s="105"/>
      <c r="R9" s="58"/>
      <c r="S9" s="105" t="s">
        <v>199</v>
      </c>
      <c r="T9" s="105"/>
      <c r="U9" s="105"/>
    </row>
    <row r="10" spans="1:21" ht="15.75" thickBot="1">
      <c r="A10" s="17"/>
      <c r="B10" s="58"/>
      <c r="C10" s="41" t="s">
        <v>1219</v>
      </c>
      <c r="D10" s="41"/>
      <c r="E10" s="41"/>
      <c r="F10" s="58"/>
      <c r="G10" s="41"/>
      <c r="H10" s="41"/>
      <c r="I10" s="41"/>
      <c r="J10" s="58"/>
      <c r="K10" s="41"/>
      <c r="L10" s="41"/>
      <c r="M10" s="41"/>
      <c r="N10" s="58"/>
      <c r="O10" s="41"/>
      <c r="P10" s="41"/>
      <c r="Q10" s="41"/>
      <c r="R10" s="58"/>
      <c r="S10" s="41"/>
      <c r="T10" s="41"/>
      <c r="U10" s="41"/>
    </row>
    <row r="11" spans="1:21">
      <c r="A11" s="17"/>
      <c r="B11" s="232">
        <v>2013</v>
      </c>
      <c r="C11" s="49"/>
      <c r="D11" s="49"/>
      <c r="E11" s="49"/>
      <c r="F11" s="27"/>
      <c r="G11" s="49"/>
      <c r="H11" s="49"/>
      <c r="I11" s="49"/>
      <c r="J11" s="27"/>
      <c r="K11" s="49"/>
      <c r="L11" s="49"/>
      <c r="M11" s="49"/>
      <c r="N11" s="27"/>
      <c r="O11" s="49"/>
      <c r="P11" s="49"/>
      <c r="Q11" s="49"/>
      <c r="R11" s="27"/>
      <c r="S11" s="49"/>
      <c r="T11" s="49"/>
      <c r="U11" s="49"/>
    </row>
    <row r="12" spans="1:21">
      <c r="A12" s="17"/>
      <c r="B12" s="234" t="s">
        <v>854</v>
      </c>
      <c r="C12" s="234" t="s">
        <v>306</v>
      </c>
      <c r="D12" s="235">
        <v>929012</v>
      </c>
      <c r="E12" s="58"/>
      <c r="F12" s="58"/>
      <c r="G12" s="234" t="s">
        <v>306</v>
      </c>
      <c r="H12" s="235">
        <v>970416</v>
      </c>
      <c r="I12" s="58"/>
      <c r="J12" s="58"/>
      <c r="K12" s="234" t="s">
        <v>306</v>
      </c>
      <c r="L12" s="235">
        <v>938786</v>
      </c>
      <c r="M12" s="58"/>
      <c r="N12" s="58"/>
      <c r="O12" s="234" t="s">
        <v>306</v>
      </c>
      <c r="P12" s="235">
        <v>1031187</v>
      </c>
      <c r="Q12" s="58"/>
      <c r="R12" s="58"/>
      <c r="S12" s="234" t="s">
        <v>306</v>
      </c>
      <c r="T12" s="235">
        <v>3869401</v>
      </c>
      <c r="U12" s="58"/>
    </row>
    <row r="13" spans="1:21">
      <c r="A13" s="17"/>
      <c r="B13" s="234"/>
      <c r="C13" s="234"/>
      <c r="D13" s="235"/>
      <c r="E13" s="58"/>
      <c r="F13" s="58"/>
      <c r="G13" s="234"/>
      <c r="H13" s="235"/>
      <c r="I13" s="58"/>
      <c r="J13" s="58"/>
      <c r="K13" s="234"/>
      <c r="L13" s="235"/>
      <c r="M13" s="58"/>
      <c r="N13" s="58"/>
      <c r="O13" s="234"/>
      <c r="P13" s="235"/>
      <c r="Q13" s="58"/>
      <c r="R13" s="58"/>
      <c r="S13" s="234"/>
      <c r="T13" s="235"/>
      <c r="U13" s="58"/>
    </row>
    <row r="14" spans="1:21">
      <c r="A14" s="17"/>
      <c r="B14" s="236" t="s">
        <v>1223</v>
      </c>
      <c r="C14" s="237">
        <v>843475</v>
      </c>
      <c r="D14" s="237"/>
      <c r="E14" s="51"/>
      <c r="F14" s="51"/>
      <c r="G14" s="237">
        <v>857167</v>
      </c>
      <c r="H14" s="237"/>
      <c r="I14" s="51"/>
      <c r="J14" s="51"/>
      <c r="K14" s="237">
        <v>846145</v>
      </c>
      <c r="L14" s="237"/>
      <c r="M14" s="51"/>
      <c r="N14" s="51"/>
      <c r="O14" s="237">
        <v>919437</v>
      </c>
      <c r="P14" s="237"/>
      <c r="Q14" s="51"/>
      <c r="R14" s="51"/>
      <c r="S14" s="237">
        <v>3466224</v>
      </c>
      <c r="T14" s="237"/>
      <c r="U14" s="51"/>
    </row>
    <row r="15" spans="1:21" ht="15.75" thickBot="1">
      <c r="A15" s="17"/>
      <c r="B15" s="236"/>
      <c r="C15" s="238"/>
      <c r="D15" s="238"/>
      <c r="E15" s="62"/>
      <c r="F15" s="51"/>
      <c r="G15" s="238"/>
      <c r="H15" s="238"/>
      <c r="I15" s="62"/>
      <c r="J15" s="51"/>
      <c r="K15" s="238"/>
      <c r="L15" s="238"/>
      <c r="M15" s="62"/>
      <c r="N15" s="51"/>
      <c r="O15" s="238"/>
      <c r="P15" s="238"/>
      <c r="Q15" s="62"/>
      <c r="R15" s="51"/>
      <c r="S15" s="238"/>
      <c r="T15" s="238"/>
      <c r="U15" s="62"/>
    </row>
    <row r="16" spans="1:21">
      <c r="A16" s="17"/>
      <c r="B16" s="234" t="s">
        <v>60</v>
      </c>
      <c r="C16" s="239">
        <v>85537</v>
      </c>
      <c r="D16" s="239"/>
      <c r="E16" s="68"/>
      <c r="F16" s="58"/>
      <c r="G16" s="239">
        <v>113249</v>
      </c>
      <c r="H16" s="239"/>
      <c r="I16" s="68"/>
      <c r="J16" s="58"/>
      <c r="K16" s="239">
        <v>92641</v>
      </c>
      <c r="L16" s="239"/>
      <c r="M16" s="68"/>
      <c r="N16" s="58"/>
      <c r="O16" s="239">
        <v>111750</v>
      </c>
      <c r="P16" s="239"/>
      <c r="Q16" s="68"/>
      <c r="R16" s="58"/>
      <c r="S16" s="239">
        <v>403177</v>
      </c>
      <c r="T16" s="239"/>
      <c r="U16" s="68"/>
    </row>
    <row r="17" spans="1:21">
      <c r="A17" s="17"/>
      <c r="B17" s="234"/>
      <c r="C17" s="235"/>
      <c r="D17" s="235"/>
      <c r="E17" s="58"/>
      <c r="F17" s="58"/>
      <c r="G17" s="235"/>
      <c r="H17" s="235"/>
      <c r="I17" s="58"/>
      <c r="J17" s="58"/>
      <c r="K17" s="235"/>
      <c r="L17" s="235"/>
      <c r="M17" s="58"/>
      <c r="N17" s="58"/>
      <c r="O17" s="235"/>
      <c r="P17" s="235"/>
      <c r="Q17" s="58"/>
      <c r="R17" s="58"/>
      <c r="S17" s="235"/>
      <c r="T17" s="235"/>
      <c r="U17" s="58"/>
    </row>
    <row r="18" spans="1:21">
      <c r="A18" s="17"/>
      <c r="B18" s="236" t="s">
        <v>61</v>
      </c>
      <c r="C18" s="237">
        <v>18769</v>
      </c>
      <c r="D18" s="237"/>
      <c r="E18" s="51"/>
      <c r="F18" s="51"/>
      <c r="G18" s="237">
        <v>25391</v>
      </c>
      <c r="H18" s="237"/>
      <c r="I18" s="51"/>
      <c r="J18" s="51"/>
      <c r="K18" s="237">
        <v>11370</v>
      </c>
      <c r="L18" s="237"/>
      <c r="M18" s="51"/>
      <c r="N18" s="51"/>
      <c r="O18" s="237">
        <v>27539</v>
      </c>
      <c r="P18" s="237"/>
      <c r="Q18" s="51"/>
      <c r="R18" s="51"/>
      <c r="S18" s="237">
        <v>83069</v>
      </c>
      <c r="T18" s="237"/>
      <c r="U18" s="51"/>
    </row>
    <row r="19" spans="1:21" ht="15.75" thickBot="1">
      <c r="A19" s="17"/>
      <c r="B19" s="236"/>
      <c r="C19" s="238"/>
      <c r="D19" s="238"/>
      <c r="E19" s="62"/>
      <c r="F19" s="51"/>
      <c r="G19" s="238"/>
      <c r="H19" s="238"/>
      <c r="I19" s="62"/>
      <c r="J19" s="51"/>
      <c r="K19" s="238"/>
      <c r="L19" s="238"/>
      <c r="M19" s="62"/>
      <c r="N19" s="51"/>
      <c r="O19" s="238"/>
      <c r="P19" s="238"/>
      <c r="Q19" s="62"/>
      <c r="R19" s="51"/>
      <c r="S19" s="238"/>
      <c r="T19" s="238"/>
      <c r="U19" s="62"/>
    </row>
    <row r="20" spans="1:21">
      <c r="A20" s="17"/>
      <c r="B20" s="234" t="s">
        <v>62</v>
      </c>
      <c r="C20" s="239">
        <v>66768</v>
      </c>
      <c r="D20" s="239"/>
      <c r="E20" s="68"/>
      <c r="F20" s="58"/>
      <c r="G20" s="239">
        <v>87858</v>
      </c>
      <c r="H20" s="239"/>
      <c r="I20" s="68"/>
      <c r="J20" s="58"/>
      <c r="K20" s="239">
        <v>81271</v>
      </c>
      <c r="L20" s="239"/>
      <c r="M20" s="68"/>
      <c r="N20" s="58"/>
      <c r="O20" s="239">
        <v>84211</v>
      </c>
      <c r="P20" s="239"/>
      <c r="Q20" s="68"/>
      <c r="R20" s="58"/>
      <c r="S20" s="239">
        <v>320108</v>
      </c>
      <c r="T20" s="239"/>
      <c r="U20" s="68"/>
    </row>
    <row r="21" spans="1:21">
      <c r="A21" s="17"/>
      <c r="B21" s="234"/>
      <c r="C21" s="235"/>
      <c r="D21" s="235"/>
      <c r="E21" s="58"/>
      <c r="F21" s="58"/>
      <c r="G21" s="235"/>
      <c r="H21" s="235"/>
      <c r="I21" s="58"/>
      <c r="J21" s="58"/>
      <c r="K21" s="235"/>
      <c r="L21" s="235"/>
      <c r="M21" s="58"/>
      <c r="N21" s="58"/>
      <c r="O21" s="235"/>
      <c r="P21" s="235"/>
      <c r="Q21" s="58"/>
      <c r="R21" s="58"/>
      <c r="S21" s="235"/>
      <c r="T21" s="235"/>
      <c r="U21" s="58"/>
    </row>
    <row r="22" spans="1:21">
      <c r="A22" s="17"/>
      <c r="B22" s="236" t="s">
        <v>1224</v>
      </c>
      <c r="C22" s="237">
        <v>5332</v>
      </c>
      <c r="D22" s="237"/>
      <c r="E22" s="51"/>
      <c r="F22" s="51"/>
      <c r="G22" s="240" t="s">
        <v>1225</v>
      </c>
      <c r="H22" s="240"/>
      <c r="I22" s="236" t="s">
        <v>312</v>
      </c>
      <c r="J22" s="51"/>
      <c r="K22" s="240" t="s">
        <v>1226</v>
      </c>
      <c r="L22" s="240"/>
      <c r="M22" s="236" t="s">
        <v>312</v>
      </c>
      <c r="N22" s="51"/>
      <c r="O22" s="237">
        <v>10471</v>
      </c>
      <c r="P22" s="237"/>
      <c r="Q22" s="51"/>
      <c r="R22" s="51"/>
      <c r="S22" s="240" t="s">
        <v>1199</v>
      </c>
      <c r="T22" s="240"/>
      <c r="U22" s="236" t="s">
        <v>312</v>
      </c>
    </row>
    <row r="23" spans="1:21" ht="15.75" thickBot="1">
      <c r="A23" s="17"/>
      <c r="B23" s="236"/>
      <c r="C23" s="238"/>
      <c r="D23" s="238"/>
      <c r="E23" s="62"/>
      <c r="F23" s="51"/>
      <c r="G23" s="241"/>
      <c r="H23" s="241"/>
      <c r="I23" s="242"/>
      <c r="J23" s="51"/>
      <c r="K23" s="241"/>
      <c r="L23" s="241"/>
      <c r="M23" s="242"/>
      <c r="N23" s="51"/>
      <c r="O23" s="238"/>
      <c r="P23" s="238"/>
      <c r="Q23" s="62"/>
      <c r="R23" s="51"/>
      <c r="S23" s="241"/>
      <c r="T23" s="241"/>
      <c r="U23" s="242"/>
    </row>
    <row r="24" spans="1:21">
      <c r="A24" s="17"/>
      <c r="B24" s="234" t="s">
        <v>1227</v>
      </c>
      <c r="C24" s="239">
        <v>72100</v>
      </c>
      <c r="D24" s="239"/>
      <c r="E24" s="68"/>
      <c r="F24" s="58"/>
      <c r="G24" s="244" t="s">
        <v>1228</v>
      </c>
      <c r="H24" s="244"/>
      <c r="I24" s="245" t="s">
        <v>312</v>
      </c>
      <c r="J24" s="58"/>
      <c r="K24" s="244" t="s">
        <v>1229</v>
      </c>
      <c r="L24" s="244"/>
      <c r="M24" s="245" t="s">
        <v>312</v>
      </c>
      <c r="N24" s="58"/>
      <c r="O24" s="239">
        <v>94682</v>
      </c>
      <c r="P24" s="239"/>
      <c r="Q24" s="68"/>
      <c r="R24" s="58"/>
      <c r="S24" s="239">
        <v>161210</v>
      </c>
      <c r="T24" s="239"/>
      <c r="U24" s="68"/>
    </row>
    <row r="25" spans="1:21">
      <c r="A25" s="17"/>
      <c r="B25" s="234"/>
      <c r="C25" s="235"/>
      <c r="D25" s="235"/>
      <c r="E25" s="58"/>
      <c r="F25" s="58"/>
      <c r="G25" s="243"/>
      <c r="H25" s="243"/>
      <c r="I25" s="234"/>
      <c r="J25" s="58"/>
      <c r="K25" s="243"/>
      <c r="L25" s="243"/>
      <c r="M25" s="234"/>
      <c r="N25" s="58"/>
      <c r="O25" s="235"/>
      <c r="P25" s="235"/>
      <c r="Q25" s="58"/>
      <c r="R25" s="58"/>
      <c r="S25" s="235"/>
      <c r="T25" s="235"/>
      <c r="U25" s="58"/>
    </row>
    <row r="26" spans="1:21" ht="20.25" customHeight="1">
      <c r="A26" s="17"/>
      <c r="B26" s="246" t="s">
        <v>1230</v>
      </c>
      <c r="C26" s="237">
        <v>4594</v>
      </c>
      <c r="D26" s="237"/>
      <c r="E26" s="51"/>
      <c r="F26" s="51"/>
      <c r="G26" s="237">
        <v>4594</v>
      </c>
      <c r="H26" s="237"/>
      <c r="I26" s="51"/>
      <c r="J26" s="51"/>
      <c r="K26" s="237">
        <v>4594</v>
      </c>
      <c r="L26" s="237"/>
      <c r="M26" s="51"/>
      <c r="N26" s="51"/>
      <c r="O26" s="237">
        <v>4593</v>
      </c>
      <c r="P26" s="237"/>
      <c r="Q26" s="51"/>
      <c r="R26" s="51"/>
      <c r="S26" s="237">
        <v>18375</v>
      </c>
      <c r="T26" s="237"/>
      <c r="U26" s="51"/>
    </row>
    <row r="27" spans="1:21" ht="15.75" thickBot="1">
      <c r="A27" s="17"/>
      <c r="B27" s="246"/>
      <c r="C27" s="238"/>
      <c r="D27" s="238"/>
      <c r="E27" s="62"/>
      <c r="F27" s="51"/>
      <c r="G27" s="238"/>
      <c r="H27" s="238"/>
      <c r="I27" s="62"/>
      <c r="J27" s="51"/>
      <c r="K27" s="238"/>
      <c r="L27" s="238"/>
      <c r="M27" s="62"/>
      <c r="N27" s="51"/>
      <c r="O27" s="238"/>
      <c r="P27" s="238"/>
      <c r="Q27" s="62"/>
      <c r="R27" s="51"/>
      <c r="S27" s="238"/>
      <c r="T27" s="238"/>
      <c r="U27" s="62"/>
    </row>
    <row r="28" spans="1:21">
      <c r="A28" s="17"/>
      <c r="B28" s="234" t="s">
        <v>1231</v>
      </c>
      <c r="C28" s="245" t="s">
        <v>306</v>
      </c>
      <c r="D28" s="239">
        <v>67506</v>
      </c>
      <c r="E28" s="68"/>
      <c r="F28" s="58"/>
      <c r="G28" s="245" t="s">
        <v>306</v>
      </c>
      <c r="H28" s="244" t="s">
        <v>1232</v>
      </c>
      <c r="I28" s="245" t="s">
        <v>312</v>
      </c>
      <c r="J28" s="58"/>
      <c r="K28" s="245" t="s">
        <v>306</v>
      </c>
      <c r="L28" s="244" t="s">
        <v>1233</v>
      </c>
      <c r="M28" s="245" t="s">
        <v>312</v>
      </c>
      <c r="N28" s="58"/>
      <c r="O28" s="245" t="s">
        <v>306</v>
      </c>
      <c r="P28" s="239">
        <v>90089</v>
      </c>
      <c r="Q28" s="68"/>
      <c r="R28" s="58"/>
      <c r="S28" s="245" t="s">
        <v>306</v>
      </c>
      <c r="T28" s="239">
        <v>142835</v>
      </c>
      <c r="U28" s="68"/>
    </row>
    <row r="29" spans="1:21" ht="15.75" thickBot="1">
      <c r="A29" s="17"/>
      <c r="B29" s="234"/>
      <c r="C29" s="247"/>
      <c r="D29" s="248"/>
      <c r="E29" s="77"/>
      <c r="F29" s="58"/>
      <c r="G29" s="247"/>
      <c r="H29" s="249"/>
      <c r="I29" s="247"/>
      <c r="J29" s="58"/>
      <c r="K29" s="247"/>
      <c r="L29" s="249"/>
      <c r="M29" s="247"/>
      <c r="N29" s="58"/>
      <c r="O29" s="247"/>
      <c r="P29" s="248"/>
      <c r="Q29" s="77"/>
      <c r="R29" s="58"/>
      <c r="S29" s="247"/>
      <c r="T29" s="248"/>
      <c r="U29" s="77"/>
    </row>
    <row r="30" spans="1:21" ht="15.75" thickTop="1">
      <c r="A30" s="17"/>
      <c r="B30" s="27"/>
      <c r="C30" s="141"/>
      <c r="D30" s="141"/>
      <c r="E30" s="141"/>
      <c r="F30" s="27"/>
      <c r="G30" s="141"/>
      <c r="H30" s="141"/>
      <c r="I30" s="141"/>
      <c r="J30" s="27"/>
      <c r="K30" s="141"/>
      <c r="L30" s="141"/>
      <c r="M30" s="141"/>
      <c r="N30" s="27"/>
      <c r="O30" s="141"/>
      <c r="P30" s="141"/>
      <c r="Q30" s="141"/>
      <c r="R30" s="27"/>
      <c r="S30" s="141"/>
      <c r="T30" s="141"/>
      <c r="U30" s="141"/>
    </row>
    <row r="31" spans="1:21" ht="24.75">
      <c r="A31" s="17"/>
      <c r="B31" s="233" t="s">
        <v>67</v>
      </c>
      <c r="C31" s="58"/>
      <c r="D31" s="58"/>
      <c r="E31" s="58"/>
      <c r="F31" s="20"/>
      <c r="G31" s="58"/>
      <c r="H31" s="58"/>
      <c r="I31" s="58"/>
      <c r="J31" s="20"/>
      <c r="K31" s="58"/>
      <c r="L31" s="58"/>
      <c r="M31" s="58"/>
      <c r="N31" s="20"/>
      <c r="O31" s="58"/>
      <c r="P31" s="58"/>
      <c r="Q31" s="58"/>
      <c r="R31" s="20"/>
      <c r="S31" s="58"/>
      <c r="T31" s="58"/>
      <c r="U31" s="58"/>
    </row>
    <row r="32" spans="1:21">
      <c r="A32" s="17"/>
      <c r="B32" s="246" t="s">
        <v>62</v>
      </c>
      <c r="C32" s="236" t="s">
        <v>306</v>
      </c>
      <c r="D32" s="237">
        <v>62174</v>
      </c>
      <c r="E32" s="51"/>
      <c r="F32" s="51"/>
      <c r="G32" s="236" t="s">
        <v>306</v>
      </c>
      <c r="H32" s="237">
        <v>83264</v>
      </c>
      <c r="I32" s="51"/>
      <c r="J32" s="51"/>
      <c r="K32" s="236" t="s">
        <v>306</v>
      </c>
      <c r="L32" s="237">
        <v>76677</v>
      </c>
      <c r="M32" s="51"/>
      <c r="N32" s="51"/>
      <c r="O32" s="236" t="s">
        <v>306</v>
      </c>
      <c r="P32" s="237">
        <v>79618</v>
      </c>
      <c r="Q32" s="51"/>
      <c r="R32" s="51"/>
      <c r="S32" s="236" t="s">
        <v>306</v>
      </c>
      <c r="T32" s="237">
        <v>301733</v>
      </c>
      <c r="U32" s="51"/>
    </row>
    <row r="33" spans="1:21">
      <c r="A33" s="17"/>
      <c r="B33" s="246"/>
      <c r="C33" s="236"/>
      <c r="D33" s="237"/>
      <c r="E33" s="51"/>
      <c r="F33" s="51"/>
      <c r="G33" s="236"/>
      <c r="H33" s="237"/>
      <c r="I33" s="51"/>
      <c r="J33" s="51"/>
      <c r="K33" s="236"/>
      <c r="L33" s="237"/>
      <c r="M33" s="51"/>
      <c r="N33" s="51"/>
      <c r="O33" s="236"/>
      <c r="P33" s="237"/>
      <c r="Q33" s="51"/>
      <c r="R33" s="51"/>
      <c r="S33" s="236"/>
      <c r="T33" s="237"/>
      <c r="U33" s="51"/>
    </row>
    <row r="34" spans="1:21">
      <c r="A34" s="17"/>
      <c r="B34" s="250" t="s">
        <v>1224</v>
      </c>
      <c r="C34" s="235">
        <v>5332</v>
      </c>
      <c r="D34" s="235"/>
      <c r="E34" s="58"/>
      <c r="F34" s="58"/>
      <c r="G34" s="243" t="s">
        <v>1225</v>
      </c>
      <c r="H34" s="243"/>
      <c r="I34" s="234" t="s">
        <v>312</v>
      </c>
      <c r="J34" s="58"/>
      <c r="K34" s="243" t="s">
        <v>1226</v>
      </c>
      <c r="L34" s="243"/>
      <c r="M34" s="234" t="s">
        <v>312</v>
      </c>
      <c r="N34" s="58"/>
      <c r="O34" s="235">
        <v>10471</v>
      </c>
      <c r="P34" s="235"/>
      <c r="Q34" s="58"/>
      <c r="R34" s="58"/>
      <c r="S34" s="243" t="s">
        <v>1199</v>
      </c>
      <c r="T34" s="243"/>
      <c r="U34" s="234" t="s">
        <v>312</v>
      </c>
    </row>
    <row r="35" spans="1:21" ht="15.75" thickBot="1">
      <c r="A35" s="17"/>
      <c r="B35" s="250"/>
      <c r="C35" s="251"/>
      <c r="D35" s="251"/>
      <c r="E35" s="95"/>
      <c r="F35" s="58"/>
      <c r="G35" s="252"/>
      <c r="H35" s="252"/>
      <c r="I35" s="253"/>
      <c r="J35" s="58"/>
      <c r="K35" s="252"/>
      <c r="L35" s="252"/>
      <c r="M35" s="253"/>
      <c r="N35" s="58"/>
      <c r="O35" s="251"/>
      <c r="P35" s="251"/>
      <c r="Q35" s="95"/>
      <c r="R35" s="58"/>
      <c r="S35" s="252"/>
      <c r="T35" s="252"/>
      <c r="U35" s="253"/>
    </row>
    <row r="36" spans="1:21">
      <c r="A36" s="17"/>
      <c r="B36" s="246" t="s">
        <v>66</v>
      </c>
      <c r="C36" s="254" t="s">
        <v>306</v>
      </c>
      <c r="D36" s="256">
        <v>67506</v>
      </c>
      <c r="E36" s="49"/>
      <c r="F36" s="51"/>
      <c r="G36" s="254" t="s">
        <v>306</v>
      </c>
      <c r="H36" s="258" t="s">
        <v>1232</v>
      </c>
      <c r="I36" s="254" t="s">
        <v>312</v>
      </c>
      <c r="J36" s="51"/>
      <c r="K36" s="254" t="s">
        <v>306</v>
      </c>
      <c r="L36" s="258" t="s">
        <v>1233</v>
      </c>
      <c r="M36" s="254" t="s">
        <v>312</v>
      </c>
      <c r="N36" s="51"/>
      <c r="O36" s="254" t="s">
        <v>306</v>
      </c>
      <c r="P36" s="256">
        <v>90089</v>
      </c>
      <c r="Q36" s="49"/>
      <c r="R36" s="51"/>
      <c r="S36" s="254" t="s">
        <v>306</v>
      </c>
      <c r="T36" s="256">
        <v>142835</v>
      </c>
      <c r="U36" s="49"/>
    </row>
    <row r="37" spans="1:21" ht="15.75" thickBot="1">
      <c r="A37" s="17"/>
      <c r="B37" s="246"/>
      <c r="C37" s="255"/>
      <c r="D37" s="257"/>
      <c r="E37" s="99"/>
      <c r="F37" s="51"/>
      <c r="G37" s="255"/>
      <c r="H37" s="259"/>
      <c r="I37" s="255"/>
      <c r="J37" s="51"/>
      <c r="K37" s="255"/>
      <c r="L37" s="259"/>
      <c r="M37" s="255"/>
      <c r="N37" s="51"/>
      <c r="O37" s="255"/>
      <c r="P37" s="257"/>
      <c r="Q37" s="99"/>
      <c r="R37" s="51"/>
      <c r="S37" s="255"/>
      <c r="T37" s="257"/>
      <c r="U37" s="99"/>
    </row>
    <row r="38" spans="1:21" ht="25.5" thickTop="1">
      <c r="A38" s="17"/>
      <c r="B38" s="233" t="s">
        <v>1234</v>
      </c>
      <c r="C38" s="116"/>
      <c r="D38" s="116"/>
      <c r="E38" s="116"/>
      <c r="F38" s="20"/>
      <c r="G38" s="116"/>
      <c r="H38" s="116"/>
      <c r="I38" s="116"/>
      <c r="J38" s="20"/>
      <c r="K38" s="116"/>
      <c r="L38" s="116"/>
      <c r="M38" s="116"/>
      <c r="N38" s="20"/>
      <c r="O38" s="116"/>
      <c r="P38" s="116"/>
      <c r="Q38" s="116"/>
      <c r="R38" s="20"/>
      <c r="S38" s="116"/>
      <c r="T38" s="116"/>
      <c r="U38" s="116"/>
    </row>
    <row r="39" spans="1:21">
      <c r="A39" s="17"/>
      <c r="B39" s="246" t="s">
        <v>70</v>
      </c>
      <c r="C39" s="236" t="s">
        <v>306</v>
      </c>
      <c r="D39" s="240">
        <v>0.31</v>
      </c>
      <c r="E39" s="51"/>
      <c r="F39" s="51"/>
      <c r="G39" s="236" t="s">
        <v>306</v>
      </c>
      <c r="H39" s="240">
        <v>0.41</v>
      </c>
      <c r="I39" s="51"/>
      <c r="J39" s="51"/>
      <c r="K39" s="236" t="s">
        <v>306</v>
      </c>
      <c r="L39" s="240">
        <v>0.38</v>
      </c>
      <c r="M39" s="51"/>
      <c r="N39" s="51"/>
      <c r="O39" s="236" t="s">
        <v>306</v>
      </c>
      <c r="P39" s="240">
        <v>0.39</v>
      </c>
      <c r="Q39" s="51"/>
      <c r="R39" s="51"/>
      <c r="S39" s="236" t="s">
        <v>306</v>
      </c>
      <c r="T39" s="240">
        <v>1.5</v>
      </c>
      <c r="U39" s="51"/>
    </row>
    <row r="40" spans="1:21">
      <c r="A40" s="17"/>
      <c r="B40" s="246"/>
      <c r="C40" s="236"/>
      <c r="D40" s="240"/>
      <c r="E40" s="51"/>
      <c r="F40" s="51"/>
      <c r="G40" s="236"/>
      <c r="H40" s="240"/>
      <c r="I40" s="51"/>
      <c r="J40" s="51"/>
      <c r="K40" s="236"/>
      <c r="L40" s="240"/>
      <c r="M40" s="51"/>
      <c r="N40" s="51"/>
      <c r="O40" s="236"/>
      <c r="P40" s="240"/>
      <c r="Q40" s="51"/>
      <c r="R40" s="51"/>
      <c r="S40" s="236"/>
      <c r="T40" s="240"/>
      <c r="U40" s="51"/>
    </row>
    <row r="41" spans="1:21">
      <c r="A41" s="17"/>
      <c r="B41" s="250" t="s">
        <v>71</v>
      </c>
      <c r="C41" s="243">
        <v>0.03</v>
      </c>
      <c r="D41" s="243"/>
      <c r="E41" s="58"/>
      <c r="F41" s="58"/>
      <c r="G41" s="243" t="s">
        <v>1235</v>
      </c>
      <c r="H41" s="243"/>
      <c r="I41" s="234" t="s">
        <v>312</v>
      </c>
      <c r="J41" s="58"/>
      <c r="K41" s="243" t="s">
        <v>1236</v>
      </c>
      <c r="L41" s="243"/>
      <c r="M41" s="234" t="s">
        <v>312</v>
      </c>
      <c r="N41" s="58"/>
      <c r="O41" s="243">
        <v>0.05</v>
      </c>
      <c r="P41" s="243"/>
      <c r="Q41" s="58"/>
      <c r="R41" s="58"/>
      <c r="S41" s="243" t="s">
        <v>1212</v>
      </c>
      <c r="T41" s="243"/>
      <c r="U41" s="234" t="s">
        <v>312</v>
      </c>
    </row>
    <row r="42" spans="1:21" ht="15.75" thickBot="1">
      <c r="A42" s="17"/>
      <c r="B42" s="250"/>
      <c r="C42" s="252"/>
      <c r="D42" s="252"/>
      <c r="E42" s="95"/>
      <c r="F42" s="58"/>
      <c r="G42" s="252"/>
      <c r="H42" s="252"/>
      <c r="I42" s="253"/>
      <c r="J42" s="58"/>
      <c r="K42" s="252"/>
      <c r="L42" s="252"/>
      <c r="M42" s="253"/>
      <c r="N42" s="58"/>
      <c r="O42" s="252"/>
      <c r="P42" s="252"/>
      <c r="Q42" s="95"/>
      <c r="R42" s="58"/>
      <c r="S42" s="252"/>
      <c r="T42" s="252"/>
      <c r="U42" s="253"/>
    </row>
    <row r="43" spans="1:21">
      <c r="A43" s="17"/>
      <c r="B43" s="246" t="s">
        <v>1231</v>
      </c>
      <c r="C43" s="254" t="s">
        <v>306</v>
      </c>
      <c r="D43" s="258">
        <v>0.34</v>
      </c>
      <c r="E43" s="49"/>
      <c r="F43" s="51"/>
      <c r="G43" s="254" t="s">
        <v>306</v>
      </c>
      <c r="H43" s="258" t="s">
        <v>1237</v>
      </c>
      <c r="I43" s="254" t="s">
        <v>312</v>
      </c>
      <c r="J43" s="51"/>
      <c r="K43" s="254" t="s">
        <v>306</v>
      </c>
      <c r="L43" s="258" t="s">
        <v>1238</v>
      </c>
      <c r="M43" s="254" t="s">
        <v>312</v>
      </c>
      <c r="N43" s="51"/>
      <c r="O43" s="254" t="s">
        <v>306</v>
      </c>
      <c r="P43" s="258">
        <v>0.45</v>
      </c>
      <c r="Q43" s="49"/>
      <c r="R43" s="51"/>
      <c r="S43" s="254" t="s">
        <v>306</v>
      </c>
      <c r="T43" s="258">
        <v>0.71</v>
      </c>
      <c r="U43" s="49"/>
    </row>
    <row r="44" spans="1:21" ht="15.75" thickBot="1">
      <c r="A44" s="17"/>
      <c r="B44" s="246"/>
      <c r="C44" s="255"/>
      <c r="D44" s="259"/>
      <c r="E44" s="99"/>
      <c r="F44" s="51"/>
      <c r="G44" s="255"/>
      <c r="H44" s="259"/>
      <c r="I44" s="255"/>
      <c r="J44" s="51"/>
      <c r="K44" s="255"/>
      <c r="L44" s="259"/>
      <c r="M44" s="255"/>
      <c r="N44" s="51"/>
      <c r="O44" s="255"/>
      <c r="P44" s="259"/>
      <c r="Q44" s="99"/>
      <c r="R44" s="51"/>
      <c r="S44" s="255"/>
      <c r="T44" s="259"/>
      <c r="U44" s="99"/>
    </row>
    <row r="45" spans="1:21" ht="25.5" thickTop="1">
      <c r="A45" s="17"/>
      <c r="B45" s="233" t="s">
        <v>1239</v>
      </c>
      <c r="C45" s="260"/>
      <c r="D45" s="260"/>
      <c r="E45" s="260"/>
      <c r="F45" s="20"/>
      <c r="G45" s="260"/>
      <c r="H45" s="260"/>
      <c r="I45" s="260"/>
      <c r="J45" s="20"/>
      <c r="K45" s="260"/>
      <c r="L45" s="260"/>
      <c r="M45" s="260"/>
      <c r="N45" s="20"/>
      <c r="O45" s="260"/>
      <c r="P45" s="260"/>
      <c r="Q45" s="260"/>
      <c r="R45" s="20"/>
      <c r="S45" s="116"/>
      <c r="T45" s="116"/>
      <c r="U45" s="116"/>
    </row>
    <row r="46" spans="1:21">
      <c r="A46" s="17"/>
      <c r="B46" s="246" t="s">
        <v>70</v>
      </c>
      <c r="C46" s="236" t="s">
        <v>306</v>
      </c>
      <c r="D46" s="240">
        <v>0.31</v>
      </c>
      <c r="E46" s="51"/>
      <c r="F46" s="51"/>
      <c r="G46" s="236" t="s">
        <v>306</v>
      </c>
      <c r="H46" s="240">
        <v>0.41</v>
      </c>
      <c r="I46" s="51"/>
      <c r="J46" s="51"/>
      <c r="K46" s="236" t="s">
        <v>306</v>
      </c>
      <c r="L46" s="240">
        <v>0.38</v>
      </c>
      <c r="M46" s="51"/>
      <c r="N46" s="51"/>
      <c r="O46" s="236" t="s">
        <v>306</v>
      </c>
      <c r="P46" s="240">
        <v>0.39</v>
      </c>
      <c r="Q46" s="51"/>
      <c r="R46" s="51"/>
      <c r="S46" s="236" t="s">
        <v>306</v>
      </c>
      <c r="T46" s="240">
        <v>1.49</v>
      </c>
      <c r="U46" s="51"/>
    </row>
    <row r="47" spans="1:21">
      <c r="A47" s="17"/>
      <c r="B47" s="246"/>
      <c r="C47" s="236"/>
      <c r="D47" s="240"/>
      <c r="E47" s="51"/>
      <c r="F47" s="51"/>
      <c r="G47" s="236"/>
      <c r="H47" s="240"/>
      <c r="I47" s="51"/>
      <c r="J47" s="51"/>
      <c r="K47" s="236"/>
      <c r="L47" s="240"/>
      <c r="M47" s="51"/>
      <c r="N47" s="51"/>
      <c r="O47" s="236"/>
      <c r="P47" s="240"/>
      <c r="Q47" s="51"/>
      <c r="R47" s="51"/>
      <c r="S47" s="236"/>
      <c r="T47" s="240"/>
      <c r="U47" s="51"/>
    </row>
    <row r="48" spans="1:21">
      <c r="A48" s="17"/>
      <c r="B48" s="250" t="s">
        <v>71</v>
      </c>
      <c r="C48" s="243">
        <v>0.03</v>
      </c>
      <c r="D48" s="243"/>
      <c r="E48" s="58"/>
      <c r="F48" s="58"/>
      <c r="G48" s="243" t="s">
        <v>1235</v>
      </c>
      <c r="H48" s="243"/>
      <c r="I48" s="234" t="s">
        <v>312</v>
      </c>
      <c r="J48" s="58"/>
      <c r="K48" s="243" t="s">
        <v>1240</v>
      </c>
      <c r="L48" s="243"/>
      <c r="M48" s="234" t="s">
        <v>312</v>
      </c>
      <c r="N48" s="58"/>
      <c r="O48" s="243">
        <v>0.05</v>
      </c>
      <c r="P48" s="243"/>
      <c r="Q48" s="58"/>
      <c r="R48" s="58"/>
      <c r="S48" s="243" t="s">
        <v>1214</v>
      </c>
      <c r="T48" s="243"/>
      <c r="U48" s="234" t="s">
        <v>312</v>
      </c>
    </row>
    <row r="49" spans="1:21" ht="15.75" thickBot="1">
      <c r="A49" s="17"/>
      <c r="B49" s="250"/>
      <c r="C49" s="252"/>
      <c r="D49" s="252"/>
      <c r="E49" s="95"/>
      <c r="F49" s="58"/>
      <c r="G49" s="252"/>
      <c r="H49" s="252"/>
      <c r="I49" s="253"/>
      <c r="J49" s="58"/>
      <c r="K49" s="252"/>
      <c r="L49" s="252"/>
      <c r="M49" s="253"/>
      <c r="N49" s="58"/>
      <c r="O49" s="252"/>
      <c r="P49" s="252"/>
      <c r="Q49" s="95"/>
      <c r="R49" s="58"/>
      <c r="S49" s="252"/>
      <c r="T49" s="252"/>
      <c r="U49" s="253"/>
    </row>
    <row r="50" spans="1:21">
      <c r="A50" s="17"/>
      <c r="B50" s="246" t="s">
        <v>1231</v>
      </c>
      <c r="C50" s="254" t="s">
        <v>306</v>
      </c>
      <c r="D50" s="258">
        <v>0.33</v>
      </c>
      <c r="E50" s="49"/>
      <c r="F50" s="51"/>
      <c r="G50" s="254" t="s">
        <v>306</v>
      </c>
      <c r="H50" s="258" t="s">
        <v>1237</v>
      </c>
      <c r="I50" s="254" t="s">
        <v>312</v>
      </c>
      <c r="J50" s="51"/>
      <c r="K50" s="254" t="s">
        <v>306</v>
      </c>
      <c r="L50" s="258" t="s">
        <v>1238</v>
      </c>
      <c r="M50" s="254" t="s">
        <v>312</v>
      </c>
      <c r="N50" s="51"/>
      <c r="O50" s="254" t="s">
        <v>306</v>
      </c>
      <c r="P50" s="258">
        <v>0.44</v>
      </c>
      <c r="Q50" s="49"/>
      <c r="R50" s="51"/>
      <c r="S50" s="254" t="s">
        <v>306</v>
      </c>
      <c r="T50" s="258">
        <v>0.7</v>
      </c>
      <c r="U50" s="49"/>
    </row>
    <row r="51" spans="1:21" ht="15.75" thickBot="1">
      <c r="A51" s="17"/>
      <c r="B51" s="246"/>
      <c r="C51" s="255"/>
      <c r="D51" s="259"/>
      <c r="E51" s="99"/>
      <c r="F51" s="51"/>
      <c r="G51" s="255"/>
      <c r="H51" s="259"/>
      <c r="I51" s="255"/>
      <c r="J51" s="51"/>
      <c r="K51" s="255"/>
      <c r="L51" s="259"/>
      <c r="M51" s="255"/>
      <c r="N51" s="51"/>
      <c r="O51" s="255"/>
      <c r="P51" s="259"/>
      <c r="Q51" s="99"/>
      <c r="R51" s="51"/>
      <c r="S51" s="255"/>
      <c r="T51" s="259"/>
      <c r="U51" s="99"/>
    </row>
    <row r="52" spans="1:21" ht="15.75" thickTop="1">
      <c r="A52" s="17"/>
      <c r="B52" s="230"/>
      <c r="C52" s="230"/>
      <c r="D52" s="230"/>
      <c r="E52" s="230"/>
      <c r="F52" s="230"/>
      <c r="G52" s="230"/>
      <c r="H52" s="230"/>
      <c r="I52" s="230"/>
      <c r="J52" s="230"/>
      <c r="K52" s="230"/>
      <c r="L52" s="230"/>
      <c r="M52" s="230"/>
      <c r="N52" s="230"/>
      <c r="O52" s="230"/>
      <c r="P52" s="230"/>
      <c r="Q52" s="230"/>
      <c r="R52" s="230"/>
      <c r="S52" s="230"/>
      <c r="T52" s="230"/>
      <c r="U52" s="230"/>
    </row>
    <row r="53" spans="1:21">
      <c r="A53" s="17"/>
      <c r="B53" s="40"/>
      <c r="C53" s="40"/>
      <c r="D53" s="40"/>
      <c r="E53" s="40"/>
      <c r="F53" s="40"/>
      <c r="G53" s="40"/>
      <c r="H53" s="40"/>
      <c r="I53" s="40"/>
      <c r="J53" s="40"/>
      <c r="K53" s="40"/>
      <c r="L53" s="40"/>
      <c r="M53" s="40"/>
      <c r="N53" s="40"/>
      <c r="O53" s="40"/>
      <c r="P53" s="40"/>
      <c r="Q53" s="40"/>
      <c r="R53" s="40"/>
      <c r="S53" s="40"/>
      <c r="T53" s="40"/>
      <c r="U53" s="40"/>
    </row>
    <row r="54" spans="1:21">
      <c r="A54" s="17"/>
      <c r="B54" s="19"/>
      <c r="C54" s="19"/>
      <c r="D54" s="19"/>
      <c r="E54" s="19"/>
      <c r="F54" s="19"/>
      <c r="G54" s="19"/>
      <c r="H54" s="19"/>
      <c r="I54" s="19"/>
      <c r="J54" s="19"/>
      <c r="K54" s="19"/>
      <c r="L54" s="19"/>
      <c r="M54" s="19"/>
      <c r="N54" s="19"/>
      <c r="O54" s="19"/>
      <c r="P54" s="19"/>
      <c r="Q54" s="19"/>
      <c r="R54" s="19"/>
      <c r="S54" s="19"/>
      <c r="T54" s="19"/>
      <c r="U54" s="19"/>
    </row>
    <row r="55" spans="1:21">
      <c r="A55" s="17"/>
      <c r="B55" s="58"/>
      <c r="C55" s="105" t="s">
        <v>1218</v>
      </c>
      <c r="D55" s="105"/>
      <c r="E55" s="105"/>
      <c r="F55" s="58"/>
      <c r="G55" s="105" t="s">
        <v>1220</v>
      </c>
      <c r="H55" s="105"/>
      <c r="I55" s="105"/>
      <c r="J55" s="58"/>
      <c r="K55" s="105" t="s">
        <v>1221</v>
      </c>
      <c r="L55" s="105"/>
      <c r="M55" s="105"/>
      <c r="N55" s="58"/>
      <c r="O55" s="105" t="s">
        <v>1222</v>
      </c>
      <c r="P55" s="105"/>
      <c r="Q55" s="105"/>
      <c r="R55" s="58"/>
      <c r="S55" s="105" t="s">
        <v>199</v>
      </c>
      <c r="T55" s="105"/>
      <c r="U55" s="105"/>
    </row>
    <row r="56" spans="1:21" ht="15.75" thickBot="1">
      <c r="A56" s="17"/>
      <c r="B56" s="58"/>
      <c r="C56" s="41" t="s">
        <v>1219</v>
      </c>
      <c r="D56" s="41"/>
      <c r="E56" s="41"/>
      <c r="F56" s="58"/>
      <c r="G56" s="41"/>
      <c r="H56" s="41"/>
      <c r="I56" s="41"/>
      <c r="J56" s="58"/>
      <c r="K56" s="41"/>
      <c r="L56" s="41"/>
      <c r="M56" s="41"/>
      <c r="N56" s="58"/>
      <c r="O56" s="41"/>
      <c r="P56" s="41"/>
      <c r="Q56" s="41"/>
      <c r="R56" s="58"/>
      <c r="S56" s="41"/>
      <c r="T56" s="41"/>
      <c r="U56" s="41"/>
    </row>
    <row r="57" spans="1:21">
      <c r="A57" s="17"/>
      <c r="B57" s="232">
        <v>2012</v>
      </c>
      <c r="C57" s="49"/>
      <c r="D57" s="49"/>
      <c r="E57" s="49"/>
      <c r="F57" s="27"/>
      <c r="G57" s="49"/>
      <c r="H57" s="49"/>
      <c r="I57" s="49"/>
      <c r="J57" s="27"/>
      <c r="K57" s="49"/>
      <c r="L57" s="49"/>
      <c r="M57" s="49"/>
      <c r="N57" s="27"/>
      <c r="O57" s="49"/>
      <c r="P57" s="49"/>
      <c r="Q57" s="49"/>
      <c r="R57" s="27"/>
      <c r="S57" s="49"/>
      <c r="T57" s="49"/>
      <c r="U57" s="49"/>
    </row>
    <row r="58" spans="1:21">
      <c r="A58" s="17"/>
      <c r="B58" s="234" t="s">
        <v>854</v>
      </c>
      <c r="C58" s="234" t="s">
        <v>306</v>
      </c>
      <c r="D58" s="235">
        <v>975101</v>
      </c>
      <c r="E58" s="58"/>
      <c r="F58" s="58"/>
      <c r="G58" s="234" t="s">
        <v>306</v>
      </c>
      <c r="H58" s="235">
        <v>974658</v>
      </c>
      <c r="I58" s="58"/>
      <c r="J58" s="58"/>
      <c r="K58" s="234" t="s">
        <v>306</v>
      </c>
      <c r="L58" s="235">
        <v>949789</v>
      </c>
      <c r="M58" s="58"/>
      <c r="N58" s="58"/>
      <c r="O58" s="234" t="s">
        <v>306</v>
      </c>
      <c r="P58" s="235">
        <v>1015516</v>
      </c>
      <c r="Q58" s="58"/>
      <c r="R58" s="58"/>
      <c r="S58" s="234" t="s">
        <v>306</v>
      </c>
      <c r="T58" s="235">
        <v>3915064</v>
      </c>
      <c r="U58" s="58"/>
    </row>
    <row r="59" spans="1:21">
      <c r="A59" s="17"/>
      <c r="B59" s="234"/>
      <c r="C59" s="234"/>
      <c r="D59" s="235"/>
      <c r="E59" s="58"/>
      <c r="F59" s="58"/>
      <c r="G59" s="234"/>
      <c r="H59" s="235"/>
      <c r="I59" s="58"/>
      <c r="J59" s="58"/>
      <c r="K59" s="234"/>
      <c r="L59" s="235"/>
      <c r="M59" s="58"/>
      <c r="N59" s="58"/>
      <c r="O59" s="234"/>
      <c r="P59" s="235"/>
      <c r="Q59" s="58"/>
      <c r="R59" s="58"/>
      <c r="S59" s="234"/>
      <c r="T59" s="235"/>
      <c r="U59" s="58"/>
    </row>
    <row r="60" spans="1:21">
      <c r="A60" s="17"/>
      <c r="B60" s="236" t="s">
        <v>1223</v>
      </c>
      <c r="C60" s="237">
        <v>832017</v>
      </c>
      <c r="D60" s="237"/>
      <c r="E60" s="51"/>
      <c r="F60" s="51"/>
      <c r="G60" s="237">
        <v>832413</v>
      </c>
      <c r="H60" s="237"/>
      <c r="I60" s="51"/>
      <c r="J60" s="51"/>
      <c r="K60" s="237">
        <v>826659</v>
      </c>
      <c r="L60" s="237"/>
      <c r="M60" s="51"/>
      <c r="N60" s="51"/>
      <c r="O60" s="237">
        <v>889663</v>
      </c>
      <c r="P60" s="237"/>
      <c r="Q60" s="51"/>
      <c r="R60" s="51"/>
      <c r="S60" s="237">
        <v>3380752</v>
      </c>
      <c r="T60" s="237"/>
      <c r="U60" s="51"/>
    </row>
    <row r="61" spans="1:21" ht="15.75" thickBot="1">
      <c r="A61" s="17"/>
      <c r="B61" s="236"/>
      <c r="C61" s="238"/>
      <c r="D61" s="238"/>
      <c r="E61" s="62"/>
      <c r="F61" s="51"/>
      <c r="G61" s="238"/>
      <c r="H61" s="238"/>
      <c r="I61" s="62"/>
      <c r="J61" s="51"/>
      <c r="K61" s="238"/>
      <c r="L61" s="238"/>
      <c r="M61" s="62"/>
      <c r="N61" s="51"/>
      <c r="O61" s="238"/>
      <c r="P61" s="238"/>
      <c r="Q61" s="62"/>
      <c r="R61" s="51"/>
      <c r="S61" s="238"/>
      <c r="T61" s="238"/>
      <c r="U61" s="62"/>
    </row>
    <row r="62" spans="1:21">
      <c r="A62" s="17"/>
      <c r="B62" s="234" t="s">
        <v>60</v>
      </c>
      <c r="C62" s="239">
        <v>143084</v>
      </c>
      <c r="D62" s="239"/>
      <c r="E62" s="68"/>
      <c r="F62" s="58"/>
      <c r="G62" s="239">
        <v>142245</v>
      </c>
      <c r="H62" s="239"/>
      <c r="I62" s="68"/>
      <c r="J62" s="58"/>
      <c r="K62" s="239">
        <v>123130</v>
      </c>
      <c r="L62" s="239"/>
      <c r="M62" s="68"/>
      <c r="N62" s="58"/>
      <c r="O62" s="239">
        <v>125853</v>
      </c>
      <c r="P62" s="239"/>
      <c r="Q62" s="68"/>
      <c r="R62" s="58"/>
      <c r="S62" s="239">
        <v>534312</v>
      </c>
      <c r="T62" s="239"/>
      <c r="U62" s="68"/>
    </row>
    <row r="63" spans="1:21">
      <c r="A63" s="17"/>
      <c r="B63" s="234"/>
      <c r="C63" s="235"/>
      <c r="D63" s="235"/>
      <c r="E63" s="58"/>
      <c r="F63" s="58"/>
      <c r="G63" s="235"/>
      <c r="H63" s="235"/>
      <c r="I63" s="58"/>
      <c r="J63" s="58"/>
      <c r="K63" s="235"/>
      <c r="L63" s="235"/>
      <c r="M63" s="58"/>
      <c r="N63" s="58"/>
      <c r="O63" s="235"/>
      <c r="P63" s="235"/>
      <c r="Q63" s="58"/>
      <c r="R63" s="58"/>
      <c r="S63" s="235"/>
      <c r="T63" s="235"/>
      <c r="U63" s="58"/>
    </row>
    <row r="64" spans="1:21">
      <c r="A64" s="17"/>
      <c r="B64" s="236" t="s">
        <v>61</v>
      </c>
      <c r="C64" s="237">
        <v>8813</v>
      </c>
      <c r="D64" s="237"/>
      <c r="E64" s="51"/>
      <c r="F64" s="51"/>
      <c r="G64" s="237">
        <v>45705</v>
      </c>
      <c r="H64" s="237"/>
      <c r="I64" s="51"/>
      <c r="J64" s="51"/>
      <c r="K64" s="237">
        <v>30590</v>
      </c>
      <c r="L64" s="237"/>
      <c r="M64" s="51"/>
      <c r="N64" s="51"/>
      <c r="O64" s="237">
        <v>35144</v>
      </c>
      <c r="P64" s="237"/>
      <c r="Q64" s="51"/>
      <c r="R64" s="51"/>
      <c r="S64" s="237">
        <v>120252</v>
      </c>
      <c r="T64" s="237"/>
      <c r="U64" s="51"/>
    </row>
    <row r="65" spans="1:21" ht="15.75" thickBot="1">
      <c r="A65" s="17"/>
      <c r="B65" s="236"/>
      <c r="C65" s="238"/>
      <c r="D65" s="238"/>
      <c r="E65" s="62"/>
      <c r="F65" s="51"/>
      <c r="G65" s="238"/>
      <c r="H65" s="238"/>
      <c r="I65" s="62"/>
      <c r="J65" s="51"/>
      <c r="K65" s="238"/>
      <c r="L65" s="238"/>
      <c r="M65" s="62"/>
      <c r="N65" s="51"/>
      <c r="O65" s="238"/>
      <c r="P65" s="238"/>
      <c r="Q65" s="62"/>
      <c r="R65" s="51"/>
      <c r="S65" s="238"/>
      <c r="T65" s="238"/>
      <c r="U65" s="62"/>
    </row>
    <row r="66" spans="1:21">
      <c r="A66" s="17"/>
      <c r="B66" s="234" t="s">
        <v>62</v>
      </c>
      <c r="C66" s="239">
        <v>134271</v>
      </c>
      <c r="D66" s="239"/>
      <c r="E66" s="68"/>
      <c r="F66" s="58"/>
      <c r="G66" s="239">
        <v>96540</v>
      </c>
      <c r="H66" s="239"/>
      <c r="I66" s="68"/>
      <c r="J66" s="58"/>
      <c r="K66" s="239">
        <v>92540</v>
      </c>
      <c r="L66" s="239"/>
      <c r="M66" s="68"/>
      <c r="N66" s="58"/>
      <c r="O66" s="239">
        <v>90709</v>
      </c>
      <c r="P66" s="239"/>
      <c r="Q66" s="68"/>
      <c r="R66" s="58"/>
      <c r="S66" s="239">
        <v>414060</v>
      </c>
      <c r="T66" s="239"/>
      <c r="U66" s="68"/>
    </row>
    <row r="67" spans="1:21">
      <c r="A67" s="17"/>
      <c r="B67" s="234"/>
      <c r="C67" s="235"/>
      <c r="D67" s="235"/>
      <c r="E67" s="58"/>
      <c r="F67" s="58"/>
      <c r="G67" s="235"/>
      <c r="H67" s="235"/>
      <c r="I67" s="58"/>
      <c r="J67" s="58"/>
      <c r="K67" s="235"/>
      <c r="L67" s="235"/>
      <c r="M67" s="58"/>
      <c r="N67" s="58"/>
      <c r="O67" s="235"/>
      <c r="P67" s="235"/>
      <c r="Q67" s="58"/>
      <c r="R67" s="58"/>
      <c r="S67" s="235"/>
      <c r="T67" s="235"/>
      <c r="U67" s="58"/>
    </row>
    <row r="68" spans="1:21">
      <c r="A68" s="17"/>
      <c r="B68" s="236" t="s">
        <v>1224</v>
      </c>
      <c r="C68" s="237">
        <v>28993</v>
      </c>
      <c r="D68" s="237"/>
      <c r="E68" s="51"/>
      <c r="F68" s="51"/>
      <c r="G68" s="237">
        <v>7677</v>
      </c>
      <c r="H68" s="237"/>
      <c r="I68" s="51"/>
      <c r="J68" s="51"/>
      <c r="K68" s="240" t="s">
        <v>1241</v>
      </c>
      <c r="L68" s="240"/>
      <c r="M68" s="236" t="s">
        <v>312</v>
      </c>
      <c r="N68" s="51"/>
      <c r="O68" s="237">
        <v>24222</v>
      </c>
      <c r="P68" s="237"/>
      <c r="Q68" s="51"/>
      <c r="R68" s="51"/>
      <c r="S68" s="237">
        <v>49479</v>
      </c>
      <c r="T68" s="237"/>
      <c r="U68" s="51"/>
    </row>
    <row r="69" spans="1:21" ht="15.75" thickBot="1">
      <c r="A69" s="17"/>
      <c r="B69" s="236"/>
      <c r="C69" s="238"/>
      <c r="D69" s="238"/>
      <c r="E69" s="62"/>
      <c r="F69" s="51"/>
      <c r="G69" s="238"/>
      <c r="H69" s="238"/>
      <c r="I69" s="62"/>
      <c r="J69" s="51"/>
      <c r="K69" s="241"/>
      <c r="L69" s="241"/>
      <c r="M69" s="242"/>
      <c r="N69" s="51"/>
      <c r="O69" s="238"/>
      <c r="P69" s="238"/>
      <c r="Q69" s="62"/>
      <c r="R69" s="51"/>
      <c r="S69" s="238"/>
      <c r="T69" s="238"/>
      <c r="U69" s="62"/>
    </row>
    <row r="70" spans="1:21">
      <c r="A70" s="17"/>
      <c r="B70" s="234" t="s">
        <v>64</v>
      </c>
      <c r="C70" s="239">
        <v>163264</v>
      </c>
      <c r="D70" s="239"/>
      <c r="E70" s="68"/>
      <c r="F70" s="58"/>
      <c r="G70" s="239">
        <v>104217</v>
      </c>
      <c r="H70" s="239"/>
      <c r="I70" s="68"/>
      <c r="J70" s="58"/>
      <c r="K70" s="239">
        <v>81127</v>
      </c>
      <c r="L70" s="239"/>
      <c r="M70" s="68"/>
      <c r="N70" s="58"/>
      <c r="O70" s="239">
        <v>114931</v>
      </c>
      <c r="P70" s="239"/>
      <c r="Q70" s="68"/>
      <c r="R70" s="58"/>
      <c r="S70" s="239">
        <v>463539</v>
      </c>
      <c r="T70" s="239"/>
      <c r="U70" s="68"/>
    </row>
    <row r="71" spans="1:21">
      <c r="A71" s="17"/>
      <c r="B71" s="234"/>
      <c r="C71" s="235"/>
      <c r="D71" s="235"/>
      <c r="E71" s="58"/>
      <c r="F71" s="58"/>
      <c r="G71" s="235"/>
      <c r="H71" s="235"/>
      <c r="I71" s="58"/>
      <c r="J71" s="58"/>
      <c r="K71" s="235"/>
      <c r="L71" s="235"/>
      <c r="M71" s="58"/>
      <c r="N71" s="58"/>
      <c r="O71" s="235"/>
      <c r="P71" s="235"/>
      <c r="Q71" s="58"/>
      <c r="R71" s="58"/>
      <c r="S71" s="235"/>
      <c r="T71" s="235"/>
      <c r="U71" s="58"/>
    </row>
    <row r="72" spans="1:21" ht="20.25" customHeight="1">
      <c r="A72" s="17"/>
      <c r="B72" s="246" t="s">
        <v>1230</v>
      </c>
      <c r="C72" s="237">
        <v>4594</v>
      </c>
      <c r="D72" s="237"/>
      <c r="E72" s="51"/>
      <c r="F72" s="51"/>
      <c r="G72" s="237">
        <v>4594</v>
      </c>
      <c r="H72" s="237"/>
      <c r="I72" s="51"/>
      <c r="J72" s="51"/>
      <c r="K72" s="237">
        <v>4594</v>
      </c>
      <c r="L72" s="237"/>
      <c r="M72" s="51"/>
      <c r="N72" s="51"/>
      <c r="O72" s="237">
        <v>4594</v>
      </c>
      <c r="P72" s="237"/>
      <c r="Q72" s="51"/>
      <c r="R72" s="51"/>
      <c r="S72" s="237">
        <v>18376</v>
      </c>
      <c r="T72" s="237"/>
      <c r="U72" s="51"/>
    </row>
    <row r="73" spans="1:21" ht="15.75" thickBot="1">
      <c r="A73" s="17"/>
      <c r="B73" s="246"/>
      <c r="C73" s="238"/>
      <c r="D73" s="238"/>
      <c r="E73" s="62"/>
      <c r="F73" s="51"/>
      <c r="G73" s="238"/>
      <c r="H73" s="238"/>
      <c r="I73" s="62"/>
      <c r="J73" s="51"/>
      <c r="K73" s="238"/>
      <c r="L73" s="238"/>
      <c r="M73" s="62"/>
      <c r="N73" s="51"/>
      <c r="O73" s="238"/>
      <c r="P73" s="238"/>
      <c r="Q73" s="62"/>
      <c r="R73" s="51"/>
      <c r="S73" s="238"/>
      <c r="T73" s="238"/>
      <c r="U73" s="62"/>
    </row>
    <row r="74" spans="1:21">
      <c r="A74" s="17"/>
      <c r="B74" s="234" t="s">
        <v>66</v>
      </c>
      <c r="C74" s="245" t="s">
        <v>306</v>
      </c>
      <c r="D74" s="239">
        <v>158670</v>
      </c>
      <c r="E74" s="68"/>
      <c r="F74" s="58"/>
      <c r="G74" s="245" t="s">
        <v>306</v>
      </c>
      <c r="H74" s="239">
        <v>99623</v>
      </c>
      <c r="I74" s="68"/>
      <c r="J74" s="58"/>
      <c r="K74" s="245" t="s">
        <v>306</v>
      </c>
      <c r="L74" s="239">
        <v>76533</v>
      </c>
      <c r="M74" s="68"/>
      <c r="N74" s="58"/>
      <c r="O74" s="245" t="s">
        <v>306</v>
      </c>
      <c r="P74" s="239">
        <v>110337</v>
      </c>
      <c r="Q74" s="68"/>
      <c r="R74" s="58"/>
      <c r="S74" s="245" t="s">
        <v>306</v>
      </c>
      <c r="T74" s="239">
        <v>445163</v>
      </c>
      <c r="U74" s="68"/>
    </row>
    <row r="75" spans="1:21" ht="15.75" thickBot="1">
      <c r="A75" s="17"/>
      <c r="B75" s="234"/>
      <c r="C75" s="247"/>
      <c r="D75" s="248"/>
      <c r="E75" s="77"/>
      <c r="F75" s="58"/>
      <c r="G75" s="247"/>
      <c r="H75" s="248"/>
      <c r="I75" s="77"/>
      <c r="J75" s="58"/>
      <c r="K75" s="247"/>
      <c r="L75" s="248"/>
      <c r="M75" s="77"/>
      <c r="N75" s="58"/>
      <c r="O75" s="247"/>
      <c r="P75" s="248"/>
      <c r="Q75" s="77"/>
      <c r="R75" s="58"/>
      <c r="S75" s="247"/>
      <c r="T75" s="248"/>
      <c r="U75" s="77"/>
    </row>
    <row r="76" spans="1:21" ht="15.75" thickTop="1">
      <c r="A76" s="17"/>
      <c r="B76" s="27"/>
      <c r="C76" s="141"/>
      <c r="D76" s="141"/>
      <c r="E76" s="141"/>
      <c r="F76" s="27"/>
      <c r="G76" s="141"/>
      <c r="H76" s="141"/>
      <c r="I76" s="141"/>
      <c r="J76" s="27"/>
      <c r="K76" s="141"/>
      <c r="L76" s="141"/>
      <c r="M76" s="141"/>
      <c r="N76" s="27"/>
      <c r="O76" s="141"/>
      <c r="P76" s="141"/>
      <c r="Q76" s="141"/>
      <c r="R76" s="27"/>
      <c r="S76" s="141"/>
      <c r="T76" s="141"/>
      <c r="U76" s="141"/>
    </row>
    <row r="77" spans="1:21" ht="24.75">
      <c r="A77" s="17"/>
      <c r="B77" s="233" t="s">
        <v>67</v>
      </c>
      <c r="C77" s="58"/>
      <c r="D77" s="58"/>
      <c r="E77" s="58"/>
      <c r="F77" s="20"/>
      <c r="G77" s="58"/>
      <c r="H77" s="58"/>
      <c r="I77" s="58"/>
      <c r="J77" s="20"/>
      <c r="K77" s="58"/>
      <c r="L77" s="58"/>
      <c r="M77" s="58"/>
      <c r="N77" s="20"/>
      <c r="O77" s="58"/>
      <c r="P77" s="58"/>
      <c r="Q77" s="58"/>
      <c r="R77" s="20"/>
      <c r="S77" s="58"/>
      <c r="T77" s="58"/>
      <c r="U77" s="58"/>
    </row>
    <row r="78" spans="1:21">
      <c r="A78" s="17"/>
      <c r="B78" s="246" t="s">
        <v>62</v>
      </c>
      <c r="C78" s="236" t="s">
        <v>306</v>
      </c>
      <c r="D78" s="237">
        <v>129677</v>
      </c>
      <c r="E78" s="51"/>
      <c r="F78" s="51"/>
      <c r="G78" s="236" t="s">
        <v>306</v>
      </c>
      <c r="H78" s="237">
        <v>91946</v>
      </c>
      <c r="I78" s="51"/>
      <c r="J78" s="51"/>
      <c r="K78" s="236" t="s">
        <v>306</v>
      </c>
      <c r="L78" s="237">
        <v>87946</v>
      </c>
      <c r="M78" s="51"/>
      <c r="N78" s="51"/>
      <c r="O78" s="236" t="s">
        <v>306</v>
      </c>
      <c r="P78" s="237">
        <v>86115</v>
      </c>
      <c r="Q78" s="51"/>
      <c r="R78" s="51"/>
      <c r="S78" s="236" t="s">
        <v>306</v>
      </c>
      <c r="T78" s="237">
        <v>395684</v>
      </c>
      <c r="U78" s="51"/>
    </row>
    <row r="79" spans="1:21">
      <c r="A79" s="17"/>
      <c r="B79" s="246"/>
      <c r="C79" s="236"/>
      <c r="D79" s="237"/>
      <c r="E79" s="51"/>
      <c r="F79" s="51"/>
      <c r="G79" s="236"/>
      <c r="H79" s="237"/>
      <c r="I79" s="51"/>
      <c r="J79" s="51"/>
      <c r="K79" s="236"/>
      <c r="L79" s="237"/>
      <c r="M79" s="51"/>
      <c r="N79" s="51"/>
      <c r="O79" s="236"/>
      <c r="P79" s="237"/>
      <c r="Q79" s="51"/>
      <c r="R79" s="51"/>
      <c r="S79" s="236"/>
      <c r="T79" s="237"/>
      <c r="U79" s="51"/>
    </row>
    <row r="80" spans="1:21">
      <c r="A80" s="17"/>
      <c r="B80" s="250" t="s">
        <v>1224</v>
      </c>
      <c r="C80" s="235">
        <v>28993</v>
      </c>
      <c r="D80" s="235"/>
      <c r="E80" s="58"/>
      <c r="F80" s="58"/>
      <c r="G80" s="235">
        <v>7677</v>
      </c>
      <c r="H80" s="235"/>
      <c r="I80" s="58"/>
      <c r="J80" s="58"/>
      <c r="K80" s="243" t="s">
        <v>1241</v>
      </c>
      <c r="L80" s="243"/>
      <c r="M80" s="234" t="s">
        <v>312</v>
      </c>
      <c r="N80" s="58"/>
      <c r="O80" s="235">
        <v>24222</v>
      </c>
      <c r="P80" s="235"/>
      <c r="Q80" s="58"/>
      <c r="R80" s="58"/>
      <c r="S80" s="235">
        <v>49479</v>
      </c>
      <c r="T80" s="235"/>
      <c r="U80" s="58"/>
    </row>
    <row r="81" spans="1:21" ht="15.75" thickBot="1">
      <c r="A81" s="17"/>
      <c r="B81" s="250"/>
      <c r="C81" s="251"/>
      <c r="D81" s="251"/>
      <c r="E81" s="95"/>
      <c r="F81" s="58"/>
      <c r="G81" s="251"/>
      <c r="H81" s="251"/>
      <c r="I81" s="95"/>
      <c r="J81" s="58"/>
      <c r="K81" s="252"/>
      <c r="L81" s="252"/>
      <c r="M81" s="253"/>
      <c r="N81" s="58"/>
      <c r="O81" s="251"/>
      <c r="P81" s="251"/>
      <c r="Q81" s="95"/>
      <c r="R81" s="58"/>
      <c r="S81" s="251"/>
      <c r="T81" s="251"/>
      <c r="U81" s="95"/>
    </row>
    <row r="82" spans="1:21">
      <c r="A82" s="17"/>
      <c r="B82" s="246" t="s">
        <v>66</v>
      </c>
      <c r="C82" s="254" t="s">
        <v>306</v>
      </c>
      <c r="D82" s="256">
        <v>158670</v>
      </c>
      <c r="E82" s="49"/>
      <c r="F82" s="51"/>
      <c r="G82" s="254" t="s">
        <v>306</v>
      </c>
      <c r="H82" s="256">
        <v>99623</v>
      </c>
      <c r="I82" s="49"/>
      <c r="J82" s="51"/>
      <c r="K82" s="254" t="s">
        <v>306</v>
      </c>
      <c r="L82" s="256">
        <v>76533</v>
      </c>
      <c r="M82" s="49"/>
      <c r="N82" s="51"/>
      <c r="O82" s="254" t="s">
        <v>306</v>
      </c>
      <c r="P82" s="256">
        <v>110337</v>
      </c>
      <c r="Q82" s="49"/>
      <c r="R82" s="51"/>
      <c r="S82" s="254" t="s">
        <v>306</v>
      </c>
      <c r="T82" s="256">
        <v>445163</v>
      </c>
      <c r="U82" s="49"/>
    </row>
    <row r="83" spans="1:21" ht="15.75" thickBot="1">
      <c r="A83" s="17"/>
      <c r="B83" s="246"/>
      <c r="C83" s="255"/>
      <c r="D83" s="257"/>
      <c r="E83" s="99"/>
      <c r="F83" s="51"/>
      <c r="G83" s="255"/>
      <c r="H83" s="257"/>
      <c r="I83" s="99"/>
      <c r="J83" s="51"/>
      <c r="K83" s="255"/>
      <c r="L83" s="257"/>
      <c r="M83" s="99"/>
      <c r="N83" s="51"/>
      <c r="O83" s="255"/>
      <c r="P83" s="257"/>
      <c r="Q83" s="99"/>
      <c r="R83" s="51"/>
      <c r="S83" s="255"/>
      <c r="T83" s="257"/>
      <c r="U83" s="99"/>
    </row>
    <row r="84" spans="1:21" ht="25.5" thickTop="1">
      <c r="A84" s="17"/>
      <c r="B84" s="233" t="s">
        <v>1234</v>
      </c>
      <c r="C84" s="116"/>
      <c r="D84" s="116"/>
      <c r="E84" s="116"/>
      <c r="F84" s="20"/>
      <c r="G84" s="116"/>
      <c r="H84" s="116"/>
      <c r="I84" s="116"/>
      <c r="J84" s="20"/>
      <c r="K84" s="116"/>
      <c r="L84" s="116"/>
      <c r="M84" s="116"/>
      <c r="N84" s="20"/>
      <c r="O84" s="116"/>
      <c r="P84" s="116"/>
      <c r="Q84" s="116"/>
      <c r="R84" s="20"/>
      <c r="S84" s="116"/>
      <c r="T84" s="116"/>
      <c r="U84" s="116"/>
    </row>
    <row r="85" spans="1:21">
      <c r="A85" s="17"/>
      <c r="B85" s="246" t="s">
        <v>70</v>
      </c>
      <c r="C85" s="236" t="s">
        <v>306</v>
      </c>
      <c r="D85" s="240">
        <v>0.65</v>
      </c>
      <c r="E85" s="51"/>
      <c r="F85" s="51"/>
      <c r="G85" s="236" t="s">
        <v>306</v>
      </c>
      <c r="H85" s="240">
        <v>0.46</v>
      </c>
      <c r="I85" s="51"/>
      <c r="J85" s="51"/>
      <c r="K85" s="236" t="s">
        <v>306</v>
      </c>
      <c r="L85" s="240">
        <v>0.44</v>
      </c>
      <c r="M85" s="51"/>
      <c r="N85" s="51"/>
      <c r="O85" s="236" t="s">
        <v>306</v>
      </c>
      <c r="P85" s="240">
        <v>0.43</v>
      </c>
      <c r="Q85" s="51"/>
      <c r="R85" s="51"/>
      <c r="S85" s="236" t="s">
        <v>306</v>
      </c>
      <c r="T85" s="240">
        <v>1.97</v>
      </c>
      <c r="U85" s="51"/>
    </row>
    <row r="86" spans="1:21">
      <c r="A86" s="17"/>
      <c r="B86" s="246"/>
      <c r="C86" s="236"/>
      <c r="D86" s="240"/>
      <c r="E86" s="51"/>
      <c r="F86" s="51"/>
      <c r="G86" s="236"/>
      <c r="H86" s="240"/>
      <c r="I86" s="51"/>
      <c r="J86" s="51"/>
      <c r="K86" s="236"/>
      <c r="L86" s="240"/>
      <c r="M86" s="51"/>
      <c r="N86" s="51"/>
      <c r="O86" s="236"/>
      <c r="P86" s="240"/>
      <c r="Q86" s="51"/>
      <c r="R86" s="51"/>
      <c r="S86" s="236"/>
      <c r="T86" s="240"/>
      <c r="U86" s="51"/>
    </row>
    <row r="87" spans="1:21">
      <c r="A87" s="17"/>
      <c r="B87" s="250" t="s">
        <v>71</v>
      </c>
      <c r="C87" s="243">
        <v>0.14000000000000001</v>
      </c>
      <c r="D87" s="243"/>
      <c r="E87" s="58"/>
      <c r="F87" s="58"/>
      <c r="G87" s="243">
        <v>0.04</v>
      </c>
      <c r="H87" s="243"/>
      <c r="I87" s="58"/>
      <c r="J87" s="58"/>
      <c r="K87" s="243" t="s">
        <v>1242</v>
      </c>
      <c r="L87" s="243"/>
      <c r="M87" s="234" t="s">
        <v>312</v>
      </c>
      <c r="N87" s="58"/>
      <c r="O87" s="243">
        <v>0.12</v>
      </c>
      <c r="P87" s="243"/>
      <c r="Q87" s="58"/>
      <c r="R87" s="58"/>
      <c r="S87" s="243">
        <v>0.25</v>
      </c>
      <c r="T87" s="243"/>
      <c r="U87" s="58"/>
    </row>
    <row r="88" spans="1:21" ht="15.75" thickBot="1">
      <c r="A88" s="17"/>
      <c r="B88" s="250"/>
      <c r="C88" s="252"/>
      <c r="D88" s="252"/>
      <c r="E88" s="95"/>
      <c r="F88" s="58"/>
      <c r="G88" s="252"/>
      <c r="H88" s="252"/>
      <c r="I88" s="95"/>
      <c r="J88" s="58"/>
      <c r="K88" s="252"/>
      <c r="L88" s="252"/>
      <c r="M88" s="253"/>
      <c r="N88" s="58"/>
      <c r="O88" s="252"/>
      <c r="P88" s="252"/>
      <c r="Q88" s="95"/>
      <c r="R88" s="58"/>
      <c r="S88" s="252"/>
      <c r="T88" s="252"/>
      <c r="U88" s="95"/>
    </row>
    <row r="89" spans="1:21">
      <c r="A89" s="17"/>
      <c r="B89" s="246" t="s">
        <v>66</v>
      </c>
      <c r="C89" s="254" t="s">
        <v>306</v>
      </c>
      <c r="D89" s="258">
        <v>0.79</v>
      </c>
      <c r="E89" s="49"/>
      <c r="F89" s="51"/>
      <c r="G89" s="254" t="s">
        <v>306</v>
      </c>
      <c r="H89" s="258">
        <v>0.5</v>
      </c>
      <c r="I89" s="49"/>
      <c r="J89" s="51"/>
      <c r="K89" s="254" t="s">
        <v>306</v>
      </c>
      <c r="L89" s="258">
        <v>0.38</v>
      </c>
      <c r="M89" s="49"/>
      <c r="N89" s="51"/>
      <c r="O89" s="254" t="s">
        <v>306</v>
      </c>
      <c r="P89" s="258">
        <v>0.55000000000000004</v>
      </c>
      <c r="Q89" s="49"/>
      <c r="R89" s="51"/>
      <c r="S89" s="254" t="s">
        <v>306</v>
      </c>
      <c r="T89" s="258">
        <v>2.2200000000000002</v>
      </c>
      <c r="U89" s="49"/>
    </row>
    <row r="90" spans="1:21" ht="15.75" thickBot="1">
      <c r="A90" s="17"/>
      <c r="B90" s="246"/>
      <c r="C90" s="255"/>
      <c r="D90" s="259"/>
      <c r="E90" s="99"/>
      <c r="F90" s="51"/>
      <c r="G90" s="255"/>
      <c r="H90" s="259"/>
      <c r="I90" s="99"/>
      <c r="J90" s="51"/>
      <c r="K90" s="255"/>
      <c r="L90" s="259"/>
      <c r="M90" s="99"/>
      <c r="N90" s="51"/>
      <c r="O90" s="255"/>
      <c r="P90" s="259"/>
      <c r="Q90" s="99"/>
      <c r="R90" s="51"/>
      <c r="S90" s="255"/>
      <c r="T90" s="259"/>
      <c r="U90" s="99"/>
    </row>
    <row r="91" spans="1:21" ht="25.5" thickTop="1">
      <c r="A91" s="17"/>
      <c r="B91" s="233" t="s">
        <v>1239</v>
      </c>
      <c r="C91" s="260"/>
      <c r="D91" s="260"/>
      <c r="E91" s="260"/>
      <c r="F91" s="20"/>
      <c r="G91" s="116"/>
      <c r="H91" s="116"/>
      <c r="I91" s="116"/>
      <c r="J91" s="20"/>
      <c r="K91" s="116"/>
      <c r="L91" s="116"/>
      <c r="M91" s="116"/>
      <c r="N91" s="20"/>
      <c r="O91" s="116"/>
      <c r="P91" s="116"/>
      <c r="Q91" s="116"/>
      <c r="R91" s="20"/>
      <c r="S91" s="116"/>
      <c r="T91" s="116"/>
      <c r="U91" s="116"/>
    </row>
    <row r="92" spans="1:21">
      <c r="A92" s="17"/>
      <c r="B92" s="246" t="s">
        <v>70</v>
      </c>
      <c r="C92" s="236" t="s">
        <v>306</v>
      </c>
      <c r="D92" s="240">
        <v>0.65</v>
      </c>
      <c r="E92" s="51"/>
      <c r="F92" s="51"/>
      <c r="G92" s="236" t="s">
        <v>306</v>
      </c>
      <c r="H92" s="240">
        <v>0.46</v>
      </c>
      <c r="I92" s="51"/>
      <c r="J92" s="51"/>
      <c r="K92" s="236" t="s">
        <v>306</v>
      </c>
      <c r="L92" s="240">
        <v>0.44</v>
      </c>
      <c r="M92" s="51"/>
      <c r="N92" s="51"/>
      <c r="O92" s="236" t="s">
        <v>306</v>
      </c>
      <c r="P92" s="240">
        <v>0.43</v>
      </c>
      <c r="Q92" s="51"/>
      <c r="R92" s="51"/>
      <c r="S92" s="236" t="s">
        <v>306</v>
      </c>
      <c r="T92" s="240">
        <v>1.96</v>
      </c>
      <c r="U92" s="51"/>
    </row>
    <row r="93" spans="1:21">
      <c r="A93" s="17"/>
      <c r="B93" s="246"/>
      <c r="C93" s="236"/>
      <c r="D93" s="240"/>
      <c r="E93" s="51"/>
      <c r="F93" s="51"/>
      <c r="G93" s="236"/>
      <c r="H93" s="240"/>
      <c r="I93" s="51"/>
      <c r="J93" s="51"/>
      <c r="K93" s="236"/>
      <c r="L93" s="240"/>
      <c r="M93" s="51"/>
      <c r="N93" s="51"/>
      <c r="O93" s="236"/>
      <c r="P93" s="240"/>
      <c r="Q93" s="51"/>
      <c r="R93" s="51"/>
      <c r="S93" s="236"/>
      <c r="T93" s="240"/>
      <c r="U93" s="51"/>
    </row>
    <row r="94" spans="1:21">
      <c r="A94" s="17"/>
      <c r="B94" s="250" t="s">
        <v>71</v>
      </c>
      <c r="C94" s="243">
        <v>0.14000000000000001</v>
      </c>
      <c r="D94" s="243"/>
      <c r="E94" s="58"/>
      <c r="F94" s="58"/>
      <c r="G94" s="243">
        <v>0.04</v>
      </c>
      <c r="H94" s="243"/>
      <c r="I94" s="58"/>
      <c r="J94" s="58"/>
      <c r="K94" s="243" t="s">
        <v>1242</v>
      </c>
      <c r="L94" s="243"/>
      <c r="M94" s="234" t="s">
        <v>312</v>
      </c>
      <c r="N94" s="58"/>
      <c r="O94" s="243">
        <v>0.12</v>
      </c>
      <c r="P94" s="243"/>
      <c r="Q94" s="58"/>
      <c r="R94" s="58"/>
      <c r="S94" s="243">
        <v>0.25</v>
      </c>
      <c r="T94" s="243"/>
      <c r="U94" s="58"/>
    </row>
    <row r="95" spans="1:21" ht="15.75" thickBot="1">
      <c r="A95" s="17"/>
      <c r="B95" s="250"/>
      <c r="C95" s="252"/>
      <c r="D95" s="252"/>
      <c r="E95" s="95"/>
      <c r="F95" s="58"/>
      <c r="G95" s="252"/>
      <c r="H95" s="252"/>
      <c r="I95" s="95"/>
      <c r="J95" s="58"/>
      <c r="K95" s="252"/>
      <c r="L95" s="252"/>
      <c r="M95" s="253"/>
      <c r="N95" s="58"/>
      <c r="O95" s="252"/>
      <c r="P95" s="252"/>
      <c r="Q95" s="95"/>
      <c r="R95" s="58"/>
      <c r="S95" s="252"/>
      <c r="T95" s="252"/>
      <c r="U95" s="95"/>
    </row>
    <row r="96" spans="1:21">
      <c r="A96" s="17"/>
      <c r="B96" s="246" t="s">
        <v>66</v>
      </c>
      <c r="C96" s="254" t="s">
        <v>306</v>
      </c>
      <c r="D96" s="258">
        <v>0.79</v>
      </c>
      <c r="E96" s="49"/>
      <c r="F96" s="51"/>
      <c r="G96" s="254" t="s">
        <v>306</v>
      </c>
      <c r="H96" s="258">
        <v>0.5</v>
      </c>
      <c r="I96" s="49"/>
      <c r="J96" s="51"/>
      <c r="K96" s="254" t="s">
        <v>306</v>
      </c>
      <c r="L96" s="258">
        <v>0.38</v>
      </c>
      <c r="M96" s="49"/>
      <c r="N96" s="51"/>
      <c r="O96" s="254" t="s">
        <v>306</v>
      </c>
      <c r="P96" s="258">
        <v>0.55000000000000004</v>
      </c>
      <c r="Q96" s="49"/>
      <c r="R96" s="51"/>
      <c r="S96" s="254" t="s">
        <v>306</v>
      </c>
      <c r="T96" s="258">
        <v>2.21</v>
      </c>
      <c r="U96" s="49"/>
    </row>
    <row r="97" spans="1:21" ht="15.75" thickBot="1">
      <c r="A97" s="17"/>
      <c r="B97" s="246"/>
      <c r="C97" s="255"/>
      <c r="D97" s="259"/>
      <c r="E97" s="99"/>
      <c r="F97" s="51"/>
      <c r="G97" s="255"/>
      <c r="H97" s="259"/>
      <c r="I97" s="99"/>
      <c r="J97" s="51"/>
      <c r="K97" s="255"/>
      <c r="L97" s="259"/>
      <c r="M97" s="99"/>
      <c r="N97" s="51"/>
      <c r="O97" s="255"/>
      <c r="P97" s="259"/>
      <c r="Q97" s="99"/>
      <c r="R97" s="51"/>
      <c r="S97" s="255"/>
      <c r="T97" s="259"/>
      <c r="U97" s="99"/>
    </row>
    <row r="98" spans="1:21" ht="15.75" thickTop="1"/>
  </sheetData>
  <mergeCells count="703">
    <mergeCell ref="A1:A2"/>
    <mergeCell ref="B1:U1"/>
    <mergeCell ref="B2:U2"/>
    <mergeCell ref="B3:U3"/>
    <mergeCell ref="A4:A97"/>
    <mergeCell ref="B4:U4"/>
    <mergeCell ref="B5:U5"/>
    <mergeCell ref="B6:U6"/>
    <mergeCell ref="B52:U52"/>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U74:U75"/>
    <mergeCell ref="C76:E76"/>
    <mergeCell ref="G76:I76"/>
    <mergeCell ref="K76:M76"/>
    <mergeCell ref="O76:Q76"/>
    <mergeCell ref="S76:U76"/>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U56"/>
    <mergeCell ref="C57:E57"/>
    <mergeCell ref="G57:I57"/>
    <mergeCell ref="K57:M57"/>
    <mergeCell ref="O57:Q57"/>
    <mergeCell ref="S57:U57"/>
    <mergeCell ref="B53:U53"/>
    <mergeCell ref="B55:B56"/>
    <mergeCell ref="C55:E55"/>
    <mergeCell ref="C56:E56"/>
    <mergeCell ref="F55:F56"/>
    <mergeCell ref="G55:I56"/>
    <mergeCell ref="J55:J56"/>
    <mergeCell ref="K55:M56"/>
    <mergeCell ref="N55:N56"/>
    <mergeCell ref="O55:Q56"/>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1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44</v>
      </c>
      <c r="B3" s="81" t="s">
        <v>7</v>
      </c>
      <c r="C3" s="81"/>
      <c r="D3" s="81"/>
      <c r="E3" s="81"/>
      <c r="F3" s="81"/>
      <c r="G3" s="81"/>
      <c r="H3" s="81"/>
      <c r="I3" s="81"/>
      <c r="J3" s="81"/>
      <c r="K3" s="81"/>
      <c r="L3" s="81"/>
      <c r="M3" s="81"/>
    </row>
    <row r="4" spans="1:13" ht="15" customHeight="1">
      <c r="A4" s="17" t="s">
        <v>1245</v>
      </c>
      <c r="B4" s="81" t="s">
        <v>7</v>
      </c>
      <c r="C4" s="81"/>
      <c r="D4" s="81"/>
      <c r="E4" s="81"/>
      <c r="F4" s="81"/>
      <c r="G4" s="81"/>
      <c r="H4" s="81"/>
      <c r="I4" s="81"/>
      <c r="J4" s="81"/>
      <c r="K4" s="81"/>
      <c r="L4" s="81"/>
      <c r="M4" s="81"/>
    </row>
    <row r="5" spans="1:13" ht="15.75">
      <c r="A5" s="17"/>
      <c r="B5" s="82" t="s">
        <v>1246</v>
      </c>
      <c r="C5" s="82"/>
      <c r="D5" s="82"/>
      <c r="E5" s="82"/>
      <c r="F5" s="82"/>
      <c r="G5" s="82"/>
      <c r="H5" s="82"/>
      <c r="I5" s="82"/>
      <c r="J5" s="82"/>
      <c r="K5" s="82"/>
      <c r="L5" s="82"/>
      <c r="M5" s="82"/>
    </row>
    <row r="6" spans="1:13">
      <c r="A6" s="17"/>
      <c r="B6" s="58" t="s">
        <v>1247</v>
      </c>
      <c r="C6" s="58"/>
      <c r="D6" s="58"/>
      <c r="E6" s="58"/>
      <c r="F6" s="58"/>
      <c r="G6" s="58"/>
      <c r="H6" s="58"/>
      <c r="I6" s="58"/>
      <c r="J6" s="58"/>
      <c r="K6" s="58"/>
      <c r="L6" s="58"/>
      <c r="M6" s="58"/>
    </row>
    <row r="7" spans="1:13">
      <c r="A7" s="17"/>
      <c r="B7" s="40"/>
      <c r="C7" s="40"/>
      <c r="D7" s="40"/>
      <c r="E7" s="40"/>
      <c r="F7" s="40"/>
      <c r="G7" s="40"/>
      <c r="H7" s="40"/>
      <c r="I7" s="40"/>
      <c r="J7" s="40"/>
      <c r="K7" s="40"/>
      <c r="L7" s="40"/>
      <c r="M7" s="40"/>
    </row>
    <row r="8" spans="1:13">
      <c r="A8" s="17"/>
      <c r="B8" s="19"/>
      <c r="C8" s="19"/>
      <c r="D8" s="19"/>
      <c r="E8" s="19"/>
      <c r="F8" s="19"/>
      <c r="G8" s="19"/>
      <c r="H8" s="19"/>
      <c r="I8" s="19"/>
      <c r="J8" s="19"/>
      <c r="K8" s="19"/>
      <c r="L8" s="19"/>
      <c r="M8" s="19"/>
    </row>
    <row r="9" spans="1:13" ht="15.75" thickBot="1">
      <c r="A9" s="17"/>
      <c r="B9" s="20"/>
      <c r="C9" s="41" t="s">
        <v>1248</v>
      </c>
      <c r="D9" s="41"/>
      <c r="E9" s="41"/>
      <c r="F9" s="41"/>
      <c r="G9" s="41"/>
      <c r="H9" s="41"/>
      <c r="I9" s="41"/>
      <c r="J9" s="41"/>
      <c r="K9" s="41"/>
      <c r="L9" s="41"/>
      <c r="M9" s="41"/>
    </row>
    <row r="10" spans="1:13" ht="15.75" thickBot="1">
      <c r="A10" s="17"/>
      <c r="B10" s="20"/>
      <c r="C10" s="42" t="s">
        <v>527</v>
      </c>
      <c r="D10" s="42"/>
      <c r="E10" s="42"/>
      <c r="F10" s="42"/>
      <c r="G10" s="42"/>
      <c r="H10" s="42"/>
      <c r="I10" s="42"/>
      <c r="J10" s="42"/>
      <c r="K10" s="42"/>
      <c r="L10" s="42"/>
      <c r="M10" s="42"/>
    </row>
    <row r="11" spans="1:13" ht="15.75" thickBot="1">
      <c r="A11" s="17"/>
      <c r="B11" s="20"/>
      <c r="C11" s="42">
        <v>2013</v>
      </c>
      <c r="D11" s="42"/>
      <c r="E11" s="42"/>
      <c r="F11" s="20"/>
      <c r="G11" s="43">
        <v>2012</v>
      </c>
      <c r="H11" s="43"/>
      <c r="I11" s="43"/>
      <c r="J11" s="20"/>
      <c r="K11" s="43">
        <v>2011</v>
      </c>
      <c r="L11" s="43"/>
      <c r="M11" s="43"/>
    </row>
    <row r="12" spans="1:13">
      <c r="A12" s="17"/>
      <c r="B12" s="25" t="s">
        <v>1249</v>
      </c>
      <c r="C12" s="49"/>
      <c r="D12" s="49"/>
      <c r="E12" s="49"/>
      <c r="F12" s="27"/>
      <c r="G12" s="49"/>
      <c r="H12" s="49"/>
      <c r="I12" s="49"/>
      <c r="J12" s="27"/>
      <c r="K12" s="49"/>
      <c r="L12" s="49"/>
      <c r="M12" s="49"/>
    </row>
    <row r="13" spans="1:13">
      <c r="A13" s="17"/>
      <c r="B13" s="129" t="s">
        <v>854</v>
      </c>
      <c r="C13" s="90" t="s">
        <v>306</v>
      </c>
      <c r="D13" s="91" t="s">
        <v>855</v>
      </c>
      <c r="E13" s="90" t="s">
        <v>312</v>
      </c>
      <c r="F13" s="58"/>
      <c r="G13" s="56" t="s">
        <v>306</v>
      </c>
      <c r="H13" s="59">
        <v>1298</v>
      </c>
      <c r="I13" s="58"/>
      <c r="J13" s="58"/>
      <c r="K13" s="56" t="s">
        <v>306</v>
      </c>
      <c r="L13" s="92" t="s">
        <v>1250</v>
      </c>
      <c r="M13" s="56" t="s">
        <v>312</v>
      </c>
    </row>
    <row r="14" spans="1:13">
      <c r="A14" s="17"/>
      <c r="B14" s="129"/>
      <c r="C14" s="90"/>
      <c r="D14" s="91"/>
      <c r="E14" s="90"/>
      <c r="F14" s="58"/>
      <c r="G14" s="56"/>
      <c r="H14" s="59"/>
      <c r="I14" s="58"/>
      <c r="J14" s="58"/>
      <c r="K14" s="56"/>
      <c r="L14" s="92"/>
      <c r="M14" s="56"/>
    </row>
    <row r="15" spans="1:13">
      <c r="A15" s="17"/>
      <c r="B15" s="134" t="s">
        <v>856</v>
      </c>
      <c r="C15" s="93">
        <v>332</v>
      </c>
      <c r="D15" s="93"/>
      <c r="E15" s="51"/>
      <c r="F15" s="51"/>
      <c r="G15" s="108" t="s">
        <v>857</v>
      </c>
      <c r="H15" s="108"/>
      <c r="I15" s="44" t="s">
        <v>312</v>
      </c>
      <c r="J15" s="51"/>
      <c r="K15" s="108" t="s">
        <v>1251</v>
      </c>
      <c r="L15" s="108"/>
      <c r="M15" s="44" t="s">
        <v>312</v>
      </c>
    </row>
    <row r="16" spans="1:13">
      <c r="A16" s="17"/>
      <c r="B16" s="134"/>
      <c r="C16" s="93"/>
      <c r="D16" s="93"/>
      <c r="E16" s="51"/>
      <c r="F16" s="51"/>
      <c r="G16" s="108"/>
      <c r="H16" s="108"/>
      <c r="I16" s="44"/>
      <c r="J16" s="51"/>
      <c r="K16" s="108"/>
      <c r="L16" s="108"/>
      <c r="M16" s="44"/>
    </row>
    <row r="17" spans="1:13" ht="15.75" thickBot="1">
      <c r="A17" s="17"/>
      <c r="B17" s="126" t="s">
        <v>841</v>
      </c>
      <c r="C17" s="113" t="s">
        <v>1252</v>
      </c>
      <c r="D17" s="113"/>
      <c r="E17" s="137" t="s">
        <v>312</v>
      </c>
      <c r="F17" s="20"/>
      <c r="G17" s="109" t="s">
        <v>1252</v>
      </c>
      <c r="H17" s="109"/>
      <c r="I17" s="104" t="s">
        <v>312</v>
      </c>
      <c r="J17" s="20"/>
      <c r="K17" s="109" t="s">
        <v>1252</v>
      </c>
      <c r="L17" s="109"/>
      <c r="M17" s="104" t="s">
        <v>312</v>
      </c>
    </row>
    <row r="18" spans="1:13">
      <c r="A18" s="17"/>
      <c r="B18" s="128" t="s">
        <v>1253</v>
      </c>
      <c r="C18" s="117" t="s">
        <v>1254</v>
      </c>
      <c r="D18" s="117"/>
      <c r="E18" s="25" t="s">
        <v>312</v>
      </c>
      <c r="F18" s="27"/>
      <c r="G18" s="122" t="s">
        <v>1255</v>
      </c>
      <c r="H18" s="122"/>
      <c r="I18" s="24" t="s">
        <v>312</v>
      </c>
      <c r="J18" s="27"/>
      <c r="K18" s="122" t="s">
        <v>1256</v>
      </c>
      <c r="L18" s="122"/>
      <c r="M18" s="24" t="s">
        <v>312</v>
      </c>
    </row>
    <row r="19" spans="1:13">
      <c r="A19" s="17"/>
      <c r="B19" s="129" t="s">
        <v>677</v>
      </c>
      <c r="C19" s="91">
        <v>987</v>
      </c>
      <c r="D19" s="91"/>
      <c r="E19" s="58"/>
      <c r="F19" s="58"/>
      <c r="G19" s="92">
        <v>358</v>
      </c>
      <c r="H19" s="92"/>
      <c r="I19" s="58"/>
      <c r="J19" s="58"/>
      <c r="K19" s="59">
        <v>1135</v>
      </c>
      <c r="L19" s="59"/>
      <c r="M19" s="58"/>
    </row>
    <row r="20" spans="1:13" ht="15.75" thickBot="1">
      <c r="A20" s="17"/>
      <c r="B20" s="129"/>
      <c r="C20" s="113"/>
      <c r="D20" s="113"/>
      <c r="E20" s="95"/>
      <c r="F20" s="58"/>
      <c r="G20" s="109"/>
      <c r="H20" s="109"/>
      <c r="I20" s="95"/>
      <c r="J20" s="58"/>
      <c r="K20" s="96"/>
      <c r="L20" s="96"/>
      <c r="M20" s="95"/>
    </row>
    <row r="21" spans="1:13" ht="15.75" thickBot="1">
      <c r="A21" s="17"/>
      <c r="B21" s="128" t="s">
        <v>1257</v>
      </c>
      <c r="C21" s="209" t="s">
        <v>306</v>
      </c>
      <c r="D21" s="210" t="s">
        <v>1258</v>
      </c>
      <c r="E21" s="209" t="s">
        <v>312</v>
      </c>
      <c r="F21" s="27"/>
      <c r="G21" s="211" t="s">
        <v>306</v>
      </c>
      <c r="H21" s="212" t="s">
        <v>1259</v>
      </c>
      <c r="I21" s="211" t="s">
        <v>312</v>
      </c>
      <c r="J21" s="27"/>
      <c r="K21" s="211" t="s">
        <v>306</v>
      </c>
      <c r="L21" s="212" t="s">
        <v>1260</v>
      </c>
      <c r="M21" s="211" t="s">
        <v>312</v>
      </c>
    </row>
    <row r="22" spans="1:13" ht="15.75" thickTop="1">
      <c r="A22" s="17"/>
      <c r="B22" s="20"/>
      <c r="C22" s="116"/>
      <c r="D22" s="116"/>
      <c r="E22" s="116"/>
      <c r="F22" s="20"/>
      <c r="G22" s="116"/>
      <c r="H22" s="116"/>
      <c r="I22" s="116"/>
      <c r="J22" s="20"/>
      <c r="K22" s="116"/>
      <c r="L22" s="116"/>
      <c r="M22" s="116"/>
    </row>
    <row r="23" spans="1:13" ht="26.25">
      <c r="A23" s="17"/>
      <c r="B23" s="25" t="s">
        <v>1261</v>
      </c>
      <c r="C23" s="51"/>
      <c r="D23" s="51"/>
      <c r="E23" s="51"/>
      <c r="F23" s="27"/>
      <c r="G23" s="51"/>
      <c r="H23" s="51"/>
      <c r="I23" s="51"/>
      <c r="J23" s="27"/>
      <c r="K23" s="51"/>
      <c r="L23" s="51"/>
      <c r="M23" s="51"/>
    </row>
    <row r="24" spans="1:13">
      <c r="A24" s="17"/>
      <c r="B24" s="129" t="s">
        <v>57</v>
      </c>
      <c r="C24" s="90" t="s">
        <v>306</v>
      </c>
      <c r="D24" s="91" t="s">
        <v>1262</v>
      </c>
      <c r="E24" s="90" t="s">
        <v>312</v>
      </c>
      <c r="F24" s="58"/>
      <c r="G24" s="56" t="s">
        <v>306</v>
      </c>
      <c r="H24" s="59">
        <v>1768</v>
      </c>
      <c r="I24" s="58"/>
      <c r="J24" s="58"/>
      <c r="K24" s="56" t="s">
        <v>306</v>
      </c>
      <c r="L24" s="92">
        <v>168</v>
      </c>
      <c r="M24" s="58"/>
    </row>
    <row r="25" spans="1:13">
      <c r="A25" s="17"/>
      <c r="B25" s="129"/>
      <c r="C25" s="90"/>
      <c r="D25" s="91"/>
      <c r="E25" s="90"/>
      <c r="F25" s="58"/>
      <c r="G25" s="56"/>
      <c r="H25" s="59"/>
      <c r="I25" s="58"/>
      <c r="J25" s="58"/>
      <c r="K25" s="56"/>
      <c r="L25" s="92"/>
      <c r="M25" s="58"/>
    </row>
    <row r="26" spans="1:13">
      <c r="A26" s="17"/>
      <c r="B26" s="134" t="s">
        <v>1263</v>
      </c>
      <c r="C26" s="93">
        <v>422</v>
      </c>
      <c r="D26" s="93"/>
      <c r="E26" s="51"/>
      <c r="F26" s="51"/>
      <c r="G26" s="108" t="s">
        <v>1264</v>
      </c>
      <c r="H26" s="108"/>
      <c r="I26" s="44" t="s">
        <v>312</v>
      </c>
      <c r="J26" s="51"/>
      <c r="K26" s="108" t="s">
        <v>1265</v>
      </c>
      <c r="L26" s="108"/>
      <c r="M26" s="44" t="s">
        <v>312</v>
      </c>
    </row>
    <row r="27" spans="1:13" ht="15.75" thickBot="1">
      <c r="A27" s="17"/>
      <c r="B27" s="134"/>
      <c r="C27" s="72"/>
      <c r="D27" s="72"/>
      <c r="E27" s="62"/>
      <c r="F27" s="51"/>
      <c r="G27" s="73"/>
      <c r="H27" s="73"/>
      <c r="I27" s="148"/>
      <c r="J27" s="51"/>
      <c r="K27" s="73"/>
      <c r="L27" s="73"/>
      <c r="M27" s="148"/>
    </row>
    <row r="28" spans="1:13">
      <c r="A28" s="17"/>
      <c r="B28" s="129" t="s">
        <v>1257</v>
      </c>
      <c r="C28" s="74" t="s">
        <v>306</v>
      </c>
      <c r="D28" s="149" t="s">
        <v>1266</v>
      </c>
      <c r="E28" s="74" t="s">
        <v>312</v>
      </c>
      <c r="F28" s="58"/>
      <c r="G28" s="78" t="s">
        <v>306</v>
      </c>
      <c r="H28" s="70">
        <v>1114</v>
      </c>
      <c r="I28" s="68"/>
      <c r="J28" s="58"/>
      <c r="K28" s="78" t="s">
        <v>306</v>
      </c>
      <c r="L28" s="151">
        <v>106</v>
      </c>
      <c r="M28" s="68"/>
    </row>
    <row r="29" spans="1:13" ht="15.75" thickBot="1">
      <c r="A29" s="17"/>
      <c r="B29" s="129"/>
      <c r="C29" s="75"/>
      <c r="D29" s="150"/>
      <c r="E29" s="75"/>
      <c r="F29" s="58"/>
      <c r="G29" s="79"/>
      <c r="H29" s="80"/>
      <c r="I29" s="77"/>
      <c r="J29" s="58"/>
      <c r="K29" s="79"/>
      <c r="L29" s="152"/>
      <c r="M29" s="77"/>
    </row>
    <row r="30" spans="1:13" ht="15.75" thickTop="1">
      <c r="A30" s="17"/>
      <c r="B30" s="27"/>
      <c r="C30" s="141"/>
      <c r="D30" s="141"/>
      <c r="E30" s="141"/>
      <c r="F30" s="27"/>
      <c r="G30" s="141"/>
      <c r="H30" s="141"/>
      <c r="I30" s="141"/>
      <c r="J30" s="27"/>
      <c r="K30" s="141"/>
      <c r="L30" s="141"/>
      <c r="M30" s="141"/>
    </row>
    <row r="31" spans="1:13" ht="26.25">
      <c r="A31" s="17"/>
      <c r="B31" s="153" t="s">
        <v>1267</v>
      </c>
      <c r="C31" s="58"/>
      <c r="D31" s="58"/>
      <c r="E31" s="58"/>
      <c r="F31" s="20"/>
      <c r="G31" s="58"/>
      <c r="H31" s="58"/>
      <c r="I31" s="58"/>
      <c r="J31" s="20"/>
      <c r="K31" s="58"/>
      <c r="L31" s="58"/>
      <c r="M31" s="58"/>
    </row>
    <row r="32" spans="1:13">
      <c r="A32" s="17"/>
      <c r="B32" s="134" t="s">
        <v>1268</v>
      </c>
      <c r="C32" s="112" t="s">
        <v>306</v>
      </c>
      <c r="D32" s="93">
        <v>9</v>
      </c>
      <c r="E32" s="51"/>
      <c r="F32" s="51"/>
      <c r="G32" s="44" t="s">
        <v>306</v>
      </c>
      <c r="H32" s="108">
        <v>10</v>
      </c>
      <c r="I32" s="51"/>
      <c r="J32" s="51"/>
      <c r="K32" s="44" t="s">
        <v>306</v>
      </c>
      <c r="L32" s="108">
        <v>10</v>
      </c>
      <c r="M32" s="51"/>
    </row>
    <row r="33" spans="1:13">
      <c r="A33" s="17"/>
      <c r="B33" s="134"/>
      <c r="C33" s="112"/>
      <c r="D33" s="93"/>
      <c r="E33" s="51"/>
      <c r="F33" s="51"/>
      <c r="G33" s="44"/>
      <c r="H33" s="108"/>
      <c r="I33" s="51"/>
      <c r="J33" s="51"/>
      <c r="K33" s="44"/>
      <c r="L33" s="108"/>
      <c r="M33" s="51"/>
    </row>
    <row r="34" spans="1:13">
      <c r="A34" s="17"/>
      <c r="B34" s="129" t="s">
        <v>1269</v>
      </c>
      <c r="C34" s="91" t="s">
        <v>1270</v>
      </c>
      <c r="D34" s="91"/>
      <c r="E34" s="90" t="s">
        <v>312</v>
      </c>
      <c r="F34" s="58"/>
      <c r="G34" s="92">
        <v>809</v>
      </c>
      <c r="H34" s="92"/>
      <c r="I34" s="58"/>
      <c r="J34" s="58"/>
      <c r="K34" s="59">
        <v>2187</v>
      </c>
      <c r="L34" s="59"/>
      <c r="M34" s="58"/>
    </row>
    <row r="35" spans="1:13">
      <c r="A35" s="17"/>
      <c r="B35" s="129"/>
      <c r="C35" s="91"/>
      <c r="D35" s="91"/>
      <c r="E35" s="90"/>
      <c r="F35" s="58"/>
      <c r="G35" s="92"/>
      <c r="H35" s="92"/>
      <c r="I35" s="58"/>
      <c r="J35" s="58"/>
      <c r="K35" s="59"/>
      <c r="L35" s="59"/>
      <c r="M35" s="58"/>
    </row>
    <row r="36" spans="1:13" ht="15.75" thickBot="1">
      <c r="A36" s="17"/>
      <c r="B36" s="128" t="s">
        <v>1271</v>
      </c>
      <c r="C36" s="72" t="s">
        <v>1272</v>
      </c>
      <c r="D36" s="72"/>
      <c r="E36" s="35" t="s">
        <v>312</v>
      </c>
      <c r="F36" s="27"/>
      <c r="G36" s="73" t="s">
        <v>1273</v>
      </c>
      <c r="H36" s="73"/>
      <c r="I36" s="38" t="s">
        <v>312</v>
      </c>
      <c r="J36" s="27"/>
      <c r="K36" s="73" t="s">
        <v>1274</v>
      </c>
      <c r="L36" s="73"/>
      <c r="M36" s="38" t="s">
        <v>312</v>
      </c>
    </row>
    <row r="37" spans="1:13">
      <c r="A37" s="17"/>
      <c r="B37" s="126" t="s">
        <v>1253</v>
      </c>
      <c r="C37" s="149" t="s">
        <v>1275</v>
      </c>
      <c r="D37" s="149"/>
      <c r="E37" s="39" t="s">
        <v>312</v>
      </c>
      <c r="F37" s="20"/>
      <c r="G37" s="151" t="s">
        <v>1276</v>
      </c>
      <c r="H37" s="151"/>
      <c r="I37" s="30" t="s">
        <v>312</v>
      </c>
      <c r="J37" s="20"/>
      <c r="K37" s="151" t="s">
        <v>1277</v>
      </c>
      <c r="L37" s="151"/>
      <c r="M37" s="30" t="s">
        <v>312</v>
      </c>
    </row>
    <row r="38" spans="1:13">
      <c r="A38" s="17"/>
      <c r="B38" s="134" t="s">
        <v>677</v>
      </c>
      <c r="C38" s="60">
        <v>19228</v>
      </c>
      <c r="D38" s="60"/>
      <c r="E38" s="51"/>
      <c r="F38" s="51"/>
      <c r="G38" s="63">
        <v>21876</v>
      </c>
      <c r="H38" s="63"/>
      <c r="I38" s="51"/>
      <c r="J38" s="51"/>
      <c r="K38" s="63">
        <v>19652</v>
      </c>
      <c r="L38" s="63"/>
      <c r="M38" s="51"/>
    </row>
    <row r="39" spans="1:13" ht="15.75" thickBot="1">
      <c r="A39" s="17"/>
      <c r="B39" s="134"/>
      <c r="C39" s="61"/>
      <c r="D39" s="61"/>
      <c r="E39" s="62"/>
      <c r="F39" s="51"/>
      <c r="G39" s="64"/>
      <c r="H39" s="64"/>
      <c r="I39" s="62"/>
      <c r="J39" s="51"/>
      <c r="K39" s="64"/>
      <c r="L39" s="64"/>
      <c r="M39" s="62"/>
    </row>
    <row r="40" spans="1:13" ht="15.75" thickBot="1">
      <c r="A40" s="17"/>
      <c r="B40" s="126" t="s">
        <v>1257</v>
      </c>
      <c r="C40" s="168" t="s">
        <v>306</v>
      </c>
      <c r="D40" s="167" t="s">
        <v>1278</v>
      </c>
      <c r="E40" s="168" t="s">
        <v>312</v>
      </c>
      <c r="F40" s="20"/>
      <c r="G40" s="170" t="s">
        <v>306</v>
      </c>
      <c r="H40" s="169" t="s">
        <v>1279</v>
      </c>
      <c r="I40" s="170" t="s">
        <v>312</v>
      </c>
      <c r="J40" s="20"/>
      <c r="K40" s="170" t="s">
        <v>306</v>
      </c>
      <c r="L40" s="169" t="s">
        <v>1280</v>
      </c>
      <c r="M40" s="170" t="s">
        <v>312</v>
      </c>
    </row>
    <row r="41" spans="1:13" ht="15.75" thickTop="1">
      <c r="A41" s="17"/>
      <c r="B41" s="161" t="s">
        <v>1281</v>
      </c>
      <c r="C41" s="161"/>
      <c r="D41" s="161"/>
      <c r="E41" s="161"/>
      <c r="F41" s="161"/>
      <c r="G41" s="161"/>
      <c r="H41" s="161"/>
      <c r="I41" s="161"/>
      <c r="J41" s="161"/>
      <c r="K41" s="161"/>
      <c r="L41" s="161"/>
      <c r="M41" s="161"/>
    </row>
    <row r="42" spans="1:13">
      <c r="A42" s="17"/>
      <c r="B42" s="19"/>
      <c r="C42" s="19"/>
    </row>
    <row r="43" spans="1:13" ht="45">
      <c r="A43" s="17"/>
      <c r="B43" s="159" t="s">
        <v>1282</v>
      </c>
      <c r="C43" s="160" t="s">
        <v>1283</v>
      </c>
    </row>
  </sheetData>
  <mergeCells count="135">
    <mergeCell ref="B41:M41"/>
    <mergeCell ref="K38:L39"/>
    <mergeCell ref="M38:M39"/>
    <mergeCell ref="A1:A2"/>
    <mergeCell ref="B1:M1"/>
    <mergeCell ref="B2:M2"/>
    <mergeCell ref="B3:M3"/>
    <mergeCell ref="A4:A43"/>
    <mergeCell ref="B4:M4"/>
    <mergeCell ref="B5:M5"/>
    <mergeCell ref="B6:M6"/>
    <mergeCell ref="C37:D37"/>
    <mergeCell ref="G37:H37"/>
    <mergeCell ref="K37:L37"/>
    <mergeCell ref="B38:B39"/>
    <mergeCell ref="C38:D39"/>
    <mergeCell ref="E38:E39"/>
    <mergeCell ref="F38:F39"/>
    <mergeCell ref="G38:H39"/>
    <mergeCell ref="I38:I39"/>
    <mergeCell ref="J38:J39"/>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19:L20"/>
    <mergeCell ref="M19:M20"/>
    <mergeCell ref="C22:E22"/>
    <mergeCell ref="G22:I22"/>
    <mergeCell ref="K22:M22"/>
    <mergeCell ref="C23:E23"/>
    <mergeCell ref="G23:I23"/>
    <mergeCell ref="K23:M23"/>
    <mergeCell ref="C18:D18"/>
    <mergeCell ref="G18:H18"/>
    <mergeCell ref="K18:L18"/>
    <mergeCell ref="B19:B20"/>
    <mergeCell ref="C19:D20"/>
    <mergeCell ref="E19:E20"/>
    <mergeCell ref="F19:F20"/>
    <mergeCell ref="G19:H20"/>
    <mergeCell ref="I19:I20"/>
    <mergeCell ref="J19:J20"/>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v>
      </c>
      <c r="D2" s="1" t="s">
        <v>4</v>
      </c>
    </row>
    <row r="3" spans="1:4" ht="30">
      <c r="A3" s="3" t="s">
        <v>75</v>
      </c>
      <c r="B3" s="4" t="s">
        <v>7</v>
      </c>
      <c r="C3" s="4" t="s">
        <v>7</v>
      </c>
      <c r="D3" s="4" t="s">
        <v>7</v>
      </c>
    </row>
    <row r="4" spans="1:4">
      <c r="A4" s="2" t="s">
        <v>66</v>
      </c>
      <c r="B4" s="6">
        <v>142835</v>
      </c>
      <c r="C4" s="6">
        <v>445163</v>
      </c>
      <c r="D4" s="6">
        <v>617480</v>
      </c>
    </row>
    <row r="5" spans="1:4" ht="30">
      <c r="A5" s="3" t="s">
        <v>76</v>
      </c>
      <c r="B5" s="4" t="s">
        <v>7</v>
      </c>
      <c r="C5" s="4" t="s">
        <v>7</v>
      </c>
      <c r="D5" s="4" t="s">
        <v>7</v>
      </c>
    </row>
    <row r="6" spans="1:4">
      <c r="A6" s="2" t="s">
        <v>77</v>
      </c>
      <c r="B6" s="7">
        <v>-46236</v>
      </c>
      <c r="C6" s="7">
        <v>-2702</v>
      </c>
      <c r="D6" s="7">
        <v>-53569</v>
      </c>
    </row>
    <row r="7" spans="1:4" ht="45">
      <c r="A7" s="2" t="s">
        <v>78</v>
      </c>
      <c r="B7" s="7">
        <v>1397</v>
      </c>
      <c r="C7" s="4">
        <v>661</v>
      </c>
      <c r="D7" s="7">
        <v>2007</v>
      </c>
    </row>
    <row r="8" spans="1:4" ht="45">
      <c r="A8" s="2" t="s">
        <v>79</v>
      </c>
      <c r="B8" s="7">
        <v>-6282</v>
      </c>
      <c r="C8" s="4">
        <v>126</v>
      </c>
      <c r="D8" s="7">
        <v>2948</v>
      </c>
    </row>
    <row r="9" spans="1:4" ht="60">
      <c r="A9" s="2" t="s">
        <v>80</v>
      </c>
      <c r="B9" s="7">
        <v>122023</v>
      </c>
      <c r="C9" s="7">
        <v>-70232</v>
      </c>
      <c r="D9" s="7">
        <v>-173699</v>
      </c>
    </row>
    <row r="10" spans="1:4" ht="60">
      <c r="A10" s="2" t="s">
        <v>81</v>
      </c>
      <c r="B10" s="7">
        <v>35755</v>
      </c>
      <c r="C10" s="7">
        <v>52579</v>
      </c>
      <c r="D10" s="7">
        <v>34474</v>
      </c>
    </row>
    <row r="11" spans="1:4">
      <c r="A11" s="2" t="s">
        <v>82</v>
      </c>
      <c r="B11" s="7">
        <v>106657</v>
      </c>
      <c r="C11" s="7">
        <v>-19568</v>
      </c>
      <c r="D11" s="7">
        <v>-187839</v>
      </c>
    </row>
    <row r="12" spans="1:4" ht="30">
      <c r="A12" s="2" t="s">
        <v>83</v>
      </c>
      <c r="B12" s="7">
        <v>249492</v>
      </c>
      <c r="C12" s="7">
        <v>425595</v>
      </c>
      <c r="D12" s="7">
        <v>429641</v>
      </c>
    </row>
    <row r="13" spans="1:4" ht="45">
      <c r="A13" s="2" t="s">
        <v>84</v>
      </c>
      <c r="B13" s="7">
        <v>-18375</v>
      </c>
      <c r="C13" s="7">
        <v>-18376</v>
      </c>
      <c r="D13" s="7">
        <v>-18375</v>
      </c>
    </row>
    <row r="14" spans="1:4">
      <c r="A14" s="2" t="s">
        <v>85</v>
      </c>
      <c r="B14" s="6">
        <v>267867</v>
      </c>
      <c r="C14" s="6">
        <v>443971</v>
      </c>
      <c r="D14" s="6">
        <v>4480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2" width="36.5703125" bestFit="1" customWidth="1"/>
  </cols>
  <sheetData>
    <row r="1" spans="1:2" ht="30" customHeight="1">
      <c r="A1" s="8" t="s">
        <v>1284</v>
      </c>
      <c r="B1" s="1" t="s">
        <v>1</v>
      </c>
    </row>
    <row r="2" spans="1:2">
      <c r="A2" s="8"/>
      <c r="B2" s="1" t="s">
        <v>2</v>
      </c>
    </row>
    <row r="3" spans="1:2">
      <c r="A3" s="3" t="s">
        <v>220</v>
      </c>
      <c r="B3" s="4" t="s">
        <v>7</v>
      </c>
    </row>
    <row r="4" spans="1:2">
      <c r="A4" s="17" t="s">
        <v>222</v>
      </c>
      <c r="B4" s="4" t="s">
        <v>7</v>
      </c>
    </row>
    <row r="5" spans="1:2">
      <c r="A5" s="17"/>
      <c r="B5" s="12" t="s">
        <v>222</v>
      </c>
    </row>
    <row r="6" spans="1:2" ht="166.5">
      <c r="A6" s="17"/>
      <c r="B6" s="13" t="s">
        <v>223</v>
      </c>
    </row>
    <row r="7" spans="1:2">
      <c r="A7" s="17"/>
      <c r="B7" s="4"/>
    </row>
    <row r="8" spans="1:2" ht="268.5">
      <c r="A8" s="17"/>
      <c r="B8" s="13" t="s">
        <v>224</v>
      </c>
    </row>
    <row r="9" spans="1:2">
      <c r="A9" s="17" t="s">
        <v>225</v>
      </c>
      <c r="B9" s="4" t="s">
        <v>7</v>
      </c>
    </row>
    <row r="10" spans="1:2">
      <c r="A10" s="17"/>
      <c r="B10" s="12" t="s">
        <v>225</v>
      </c>
    </row>
    <row r="11" spans="1:2" ht="332.25">
      <c r="A11" s="17"/>
      <c r="B11" s="13" t="s">
        <v>226</v>
      </c>
    </row>
    <row r="12" spans="1:2">
      <c r="A12" s="17" t="s">
        <v>227</v>
      </c>
      <c r="B12" s="4" t="s">
        <v>7</v>
      </c>
    </row>
    <row r="13" spans="1:2" ht="26.25">
      <c r="A13" s="17"/>
      <c r="B13" s="12" t="s">
        <v>227</v>
      </c>
    </row>
    <row r="14" spans="1:2" ht="90">
      <c r="A14" s="17"/>
      <c r="B14" s="13" t="s">
        <v>228</v>
      </c>
    </row>
    <row r="15" spans="1:2">
      <c r="A15" s="17"/>
      <c r="B15" s="16"/>
    </row>
    <row r="16" spans="1:2">
      <c r="A16" s="17" t="s">
        <v>1285</v>
      </c>
      <c r="B16" s="4" t="s">
        <v>7</v>
      </c>
    </row>
    <row r="17" spans="1:2" ht="26.25">
      <c r="A17" s="17"/>
      <c r="B17" s="12" t="s">
        <v>231</v>
      </c>
    </row>
    <row r="18" spans="1:2" ht="306.75">
      <c r="A18" s="17"/>
      <c r="B18" s="13" t="s">
        <v>232</v>
      </c>
    </row>
    <row r="19" spans="1:2">
      <c r="A19" s="17" t="s">
        <v>233</v>
      </c>
      <c r="B19" s="4" t="s">
        <v>7</v>
      </c>
    </row>
    <row r="20" spans="1:2" ht="26.25">
      <c r="A20" s="17"/>
      <c r="B20" s="12" t="s">
        <v>233</v>
      </c>
    </row>
    <row r="21" spans="1:2" ht="217.5">
      <c r="A21" s="17"/>
      <c r="B21" s="13" t="s">
        <v>234</v>
      </c>
    </row>
    <row r="22" spans="1:2">
      <c r="A22" s="17"/>
      <c r="B22" s="4"/>
    </row>
    <row r="23" spans="1:2" ht="268.5">
      <c r="A23" s="17"/>
      <c r="B23" s="13" t="s">
        <v>235</v>
      </c>
    </row>
    <row r="24" spans="1:2">
      <c r="A24" s="17" t="s">
        <v>97</v>
      </c>
      <c r="B24" s="4" t="s">
        <v>7</v>
      </c>
    </row>
    <row r="25" spans="1:2">
      <c r="A25" s="17"/>
      <c r="B25" s="12" t="s">
        <v>97</v>
      </c>
    </row>
    <row r="26" spans="1:2" ht="77.25">
      <c r="A26" s="17"/>
      <c r="B26" s="13" t="s">
        <v>236</v>
      </c>
    </row>
    <row r="27" spans="1:2">
      <c r="A27" s="17" t="s">
        <v>237</v>
      </c>
      <c r="B27" s="4" t="s">
        <v>7</v>
      </c>
    </row>
    <row r="28" spans="1:2">
      <c r="A28" s="17"/>
      <c r="B28" s="12" t="s">
        <v>237</v>
      </c>
    </row>
    <row r="29" spans="1:2" ht="204.75">
      <c r="A29" s="17"/>
      <c r="B29" s="13" t="s">
        <v>238</v>
      </c>
    </row>
    <row r="30" spans="1:2">
      <c r="A30" s="17"/>
      <c r="B30" s="4"/>
    </row>
    <row r="31" spans="1:2" ht="102.75">
      <c r="A31" s="17"/>
      <c r="B31" s="13" t="s">
        <v>239</v>
      </c>
    </row>
    <row r="32" spans="1:2">
      <c r="A32" s="17" t="s">
        <v>1286</v>
      </c>
      <c r="B32" s="4" t="s">
        <v>7</v>
      </c>
    </row>
    <row r="33" spans="1:2">
      <c r="A33" s="17"/>
      <c r="B33" s="12" t="s">
        <v>240</v>
      </c>
    </row>
    <row r="34" spans="1:2" ht="102.75">
      <c r="A34" s="17"/>
      <c r="B34" s="13" t="s">
        <v>241</v>
      </c>
    </row>
    <row r="35" spans="1:2">
      <c r="A35" s="17"/>
      <c r="B35" s="4"/>
    </row>
    <row r="36" spans="1:2" ht="345">
      <c r="A36" s="17"/>
      <c r="B36" s="13" t="s">
        <v>242</v>
      </c>
    </row>
    <row r="37" spans="1:2">
      <c r="A37" s="17"/>
      <c r="B37" s="4"/>
    </row>
    <row r="38" spans="1:2">
      <c r="A38" s="17"/>
      <c r="B38" s="12" t="s">
        <v>243</v>
      </c>
    </row>
    <row r="39" spans="1:2" ht="77.25">
      <c r="A39" s="17"/>
      <c r="B39" s="13" t="s">
        <v>244</v>
      </c>
    </row>
    <row r="40" spans="1:2" ht="217.5">
      <c r="A40" s="17"/>
      <c r="B40" s="13" t="s">
        <v>245</v>
      </c>
    </row>
    <row r="41" spans="1:2">
      <c r="A41" s="17" t="s">
        <v>246</v>
      </c>
      <c r="B41" s="4" t="s">
        <v>7</v>
      </c>
    </row>
    <row r="42" spans="1:2">
      <c r="A42" s="17"/>
      <c r="B42" s="12" t="s">
        <v>246</v>
      </c>
    </row>
    <row r="43" spans="1:2" ht="204.75">
      <c r="A43" s="17"/>
      <c r="B43" s="13" t="s">
        <v>1287</v>
      </c>
    </row>
    <row r="44" spans="1:2">
      <c r="A44" s="17" t="s">
        <v>248</v>
      </c>
      <c r="B44" s="4" t="s">
        <v>7</v>
      </c>
    </row>
    <row r="45" spans="1:2" ht="26.25">
      <c r="A45" s="17"/>
      <c r="B45" s="12" t="s">
        <v>248</v>
      </c>
    </row>
    <row r="46" spans="1:2" ht="255.75">
      <c r="A46" s="17"/>
      <c r="B46" s="13" t="s">
        <v>249</v>
      </c>
    </row>
    <row r="47" spans="1:2">
      <c r="A47" s="17" t="s">
        <v>250</v>
      </c>
      <c r="B47" s="4" t="s">
        <v>7</v>
      </c>
    </row>
    <row r="48" spans="1:2" ht="26.25">
      <c r="A48" s="17"/>
      <c r="B48" s="12" t="s">
        <v>250</v>
      </c>
    </row>
    <row r="49" spans="1:2" ht="409.6">
      <c r="A49" s="17"/>
      <c r="B49" s="13" t="s">
        <v>251</v>
      </c>
    </row>
    <row r="50" spans="1:2">
      <c r="A50" s="17"/>
      <c r="B50" s="4"/>
    </row>
    <row r="51" spans="1:2" ht="243">
      <c r="A51" s="17"/>
      <c r="B51" s="13" t="s">
        <v>252</v>
      </c>
    </row>
    <row r="52" spans="1:2">
      <c r="A52" s="17" t="s">
        <v>253</v>
      </c>
      <c r="B52" s="4" t="s">
        <v>7</v>
      </c>
    </row>
    <row r="53" spans="1:2">
      <c r="A53" s="17"/>
      <c r="B53" s="12" t="s">
        <v>253</v>
      </c>
    </row>
    <row r="54" spans="1:2" ht="306.75">
      <c r="A54" s="17"/>
      <c r="B54" s="13" t="s">
        <v>254</v>
      </c>
    </row>
    <row r="55" spans="1:2">
      <c r="A55" s="17" t="s">
        <v>255</v>
      </c>
      <c r="B55" s="4" t="s">
        <v>7</v>
      </c>
    </row>
    <row r="56" spans="1:2">
      <c r="A56" s="17"/>
      <c r="B56" s="12" t="s">
        <v>255</v>
      </c>
    </row>
    <row r="57" spans="1:2" ht="268.5">
      <c r="A57" s="17"/>
      <c r="B57" s="13" t="s">
        <v>256</v>
      </c>
    </row>
    <row r="58" spans="1:2">
      <c r="A58" s="17" t="s">
        <v>257</v>
      </c>
      <c r="B58" s="4" t="s">
        <v>7</v>
      </c>
    </row>
    <row r="59" spans="1:2">
      <c r="A59" s="17"/>
      <c r="B59" s="12" t="s">
        <v>257</v>
      </c>
    </row>
    <row r="60" spans="1:2" ht="409.6">
      <c r="A60" s="17"/>
      <c r="B60" s="13" t="s">
        <v>258</v>
      </c>
    </row>
    <row r="61" spans="1:2">
      <c r="A61" s="17"/>
      <c r="B61" s="4"/>
    </row>
    <row r="62" spans="1:2">
      <c r="A62" s="17"/>
      <c r="B62" s="14" t="s">
        <v>259</v>
      </c>
    </row>
    <row r="63" spans="1:2">
      <c r="A63" s="17"/>
      <c r="B63" s="15" t="s">
        <v>260</v>
      </c>
    </row>
    <row r="64" spans="1:2" ht="192">
      <c r="A64" s="17"/>
      <c r="B64" s="13" t="s">
        <v>261</v>
      </c>
    </row>
    <row r="65" spans="1:2">
      <c r="A65" s="17"/>
      <c r="B65" s="4"/>
    </row>
    <row r="66" spans="1:2">
      <c r="A66" s="17"/>
      <c r="B66" s="15" t="s">
        <v>262</v>
      </c>
    </row>
    <row r="67" spans="1:2" ht="39">
      <c r="A67" s="17"/>
      <c r="B67" s="13" t="s">
        <v>263</v>
      </c>
    </row>
    <row r="68" spans="1:2">
      <c r="A68" s="17"/>
      <c r="B68" s="4"/>
    </row>
    <row r="69" spans="1:2" ht="26.25">
      <c r="A69" s="17"/>
      <c r="B69" s="15" t="s">
        <v>264</v>
      </c>
    </row>
    <row r="70" spans="1:2" ht="294">
      <c r="A70" s="17"/>
      <c r="B70" s="13" t="s">
        <v>265</v>
      </c>
    </row>
    <row r="71" spans="1:2">
      <c r="A71" s="17"/>
      <c r="B71" s="4"/>
    </row>
    <row r="72" spans="1:2">
      <c r="A72" s="17"/>
      <c r="B72" s="14" t="s">
        <v>266</v>
      </c>
    </row>
    <row r="73" spans="1:2" ht="192">
      <c r="A73" s="17"/>
      <c r="B73" s="13" t="s">
        <v>267</v>
      </c>
    </row>
    <row r="74" spans="1:2">
      <c r="A74" s="17"/>
      <c r="B74" s="4"/>
    </row>
    <row r="75" spans="1:2" ht="141">
      <c r="A75" s="17"/>
      <c r="B75" s="13" t="s">
        <v>268</v>
      </c>
    </row>
    <row r="76" spans="1:2">
      <c r="A76" s="17"/>
      <c r="B76" s="4"/>
    </row>
    <row r="77" spans="1:2" ht="217.5">
      <c r="A77" s="17"/>
      <c r="B77" s="13" t="s">
        <v>269</v>
      </c>
    </row>
    <row r="78" spans="1:2">
      <c r="A78" s="17"/>
      <c r="B78" s="4"/>
    </row>
    <row r="79" spans="1:2">
      <c r="A79" s="17"/>
      <c r="B79" s="14" t="s">
        <v>270</v>
      </c>
    </row>
    <row r="80" spans="1:2" ht="217.5">
      <c r="A80" s="17"/>
      <c r="B80" s="13" t="s">
        <v>271</v>
      </c>
    </row>
    <row r="81" spans="1:2">
      <c r="A81" s="17"/>
      <c r="B81" s="4"/>
    </row>
    <row r="82" spans="1:2" ht="204.75">
      <c r="A82" s="17"/>
      <c r="B82" s="13" t="s">
        <v>272</v>
      </c>
    </row>
    <row r="83" spans="1:2">
      <c r="A83" s="17"/>
      <c r="B83" s="4"/>
    </row>
    <row r="84" spans="1:2">
      <c r="A84" s="17"/>
      <c r="B84" s="14" t="s">
        <v>273</v>
      </c>
    </row>
    <row r="85" spans="1:2" ht="64.5">
      <c r="A85" s="17"/>
      <c r="B85" s="13" t="s">
        <v>274</v>
      </c>
    </row>
    <row r="86" spans="1:2">
      <c r="A86" s="17"/>
      <c r="B86" s="4"/>
    </row>
    <row r="87" spans="1:2">
      <c r="A87" s="17"/>
      <c r="B87" s="4"/>
    </row>
    <row r="88" spans="1:2">
      <c r="A88" s="17"/>
      <c r="B88" s="14" t="s">
        <v>275</v>
      </c>
    </row>
    <row r="89" spans="1:2" ht="141">
      <c r="A89" s="17"/>
      <c r="B89" s="13" t="s">
        <v>276</v>
      </c>
    </row>
    <row r="90" spans="1:2">
      <c r="A90" s="17" t="s">
        <v>277</v>
      </c>
      <c r="B90" s="4" t="s">
        <v>7</v>
      </c>
    </row>
    <row r="91" spans="1:2">
      <c r="A91" s="17"/>
      <c r="B91" s="12" t="s">
        <v>277</v>
      </c>
    </row>
    <row r="92" spans="1:2" ht="39">
      <c r="A92" s="17"/>
      <c r="B92" s="13" t="s">
        <v>278</v>
      </c>
    </row>
    <row r="93" spans="1:2">
      <c r="A93" s="17" t="s">
        <v>279</v>
      </c>
      <c r="B93" s="4" t="s">
        <v>7</v>
      </c>
    </row>
    <row r="94" spans="1:2">
      <c r="A94" s="17"/>
      <c r="B94" s="12" t="s">
        <v>279</v>
      </c>
    </row>
    <row r="95" spans="1:2" ht="115.5">
      <c r="A95" s="17"/>
      <c r="B95" s="13" t="s">
        <v>280</v>
      </c>
    </row>
    <row r="96" spans="1:2">
      <c r="A96" s="17" t="s">
        <v>281</v>
      </c>
      <c r="B96" s="4" t="s">
        <v>7</v>
      </c>
    </row>
    <row r="97" spans="1:2">
      <c r="A97" s="17"/>
      <c r="B97" s="12" t="s">
        <v>281</v>
      </c>
    </row>
    <row r="98" spans="1:2" ht="217.5">
      <c r="A98" s="17"/>
      <c r="B98" s="13" t="s">
        <v>282</v>
      </c>
    </row>
    <row r="99" spans="1:2">
      <c r="A99" s="17" t="s">
        <v>283</v>
      </c>
      <c r="B99" s="4" t="s">
        <v>7</v>
      </c>
    </row>
    <row r="100" spans="1:2">
      <c r="A100" s="17"/>
      <c r="B100" s="12" t="s">
        <v>283</v>
      </c>
    </row>
    <row r="101" spans="1:2" ht="115.5">
      <c r="A101" s="17"/>
      <c r="B101" s="13" t="s">
        <v>284</v>
      </c>
    </row>
    <row r="102" spans="1:2">
      <c r="A102" s="17" t="s">
        <v>814</v>
      </c>
      <c r="B102" s="4" t="s">
        <v>7</v>
      </c>
    </row>
    <row r="103" spans="1:2">
      <c r="A103" s="17"/>
      <c r="B103" s="12" t="s">
        <v>285</v>
      </c>
    </row>
    <row r="104" spans="1:2" ht="204.75">
      <c r="A104" s="17"/>
      <c r="B104" s="13" t="s">
        <v>286</v>
      </c>
    </row>
    <row r="105" spans="1:2">
      <c r="A105" s="17"/>
      <c r="B105" s="4"/>
    </row>
    <row r="106" spans="1:2" ht="204.75">
      <c r="A106" s="17"/>
      <c r="B106" s="13" t="s">
        <v>287</v>
      </c>
    </row>
    <row r="107" spans="1:2">
      <c r="A107" s="17"/>
      <c r="B107" s="4"/>
    </row>
    <row r="108" spans="1:2" ht="141">
      <c r="A108" s="17"/>
      <c r="B108" s="13" t="s">
        <v>288</v>
      </c>
    </row>
    <row r="109" spans="1:2">
      <c r="A109" s="17" t="s">
        <v>289</v>
      </c>
      <c r="B109" s="4" t="s">
        <v>7</v>
      </c>
    </row>
    <row r="110" spans="1:2">
      <c r="A110" s="17"/>
      <c r="B110" s="12" t="s">
        <v>289</v>
      </c>
    </row>
    <row r="111" spans="1:2" ht="319.5">
      <c r="A111" s="17"/>
      <c r="B111" s="13" t="s">
        <v>290</v>
      </c>
    </row>
    <row r="112" spans="1:2">
      <c r="A112" s="17" t="s">
        <v>291</v>
      </c>
      <c r="B112" s="4" t="s">
        <v>7</v>
      </c>
    </row>
    <row r="113" spans="1:2">
      <c r="A113" s="17"/>
      <c r="B113" s="12" t="s">
        <v>291</v>
      </c>
    </row>
    <row r="114" spans="1:2" ht="102.75">
      <c r="A114" s="17"/>
      <c r="B114" s="13" t="s">
        <v>292</v>
      </c>
    </row>
    <row r="115" spans="1:2">
      <c r="A115" s="17" t="s">
        <v>294</v>
      </c>
      <c r="B115" s="4" t="s">
        <v>7</v>
      </c>
    </row>
    <row r="116" spans="1:2" ht="26.25">
      <c r="A116" s="17"/>
      <c r="B116" s="12" t="s">
        <v>294</v>
      </c>
    </row>
    <row r="117" spans="1:2" ht="141">
      <c r="A117" s="17"/>
      <c r="B117" s="13" t="s">
        <v>295</v>
      </c>
    </row>
    <row r="118" spans="1:2">
      <c r="A118" s="17" t="s">
        <v>1288</v>
      </c>
      <c r="B118" s="4" t="s">
        <v>7</v>
      </c>
    </row>
    <row r="119" spans="1:2">
      <c r="A119" s="17"/>
      <c r="B119" s="16" t="s">
        <v>296</v>
      </c>
    </row>
    <row r="120" spans="1:2" ht="294">
      <c r="A120" s="17"/>
      <c r="B120" s="13" t="s">
        <v>297</v>
      </c>
    </row>
    <row r="121" spans="1:2" ht="90">
      <c r="A121" s="2" t="s">
        <v>298</v>
      </c>
      <c r="B121" s="4" t="s">
        <v>1289</v>
      </c>
    </row>
    <row r="122" spans="1:2" ht="30">
      <c r="A122" s="2" t="s">
        <v>1290</v>
      </c>
      <c r="B122" s="4" t="s">
        <v>7</v>
      </c>
    </row>
  </sheetData>
  <mergeCells count="24">
    <mergeCell ref="A99:A101"/>
    <mergeCell ref="A102:A108"/>
    <mergeCell ref="A109:A111"/>
    <mergeCell ref="A112:A114"/>
    <mergeCell ref="A115:A117"/>
    <mergeCell ref="A118:A120"/>
    <mergeCell ref="A52:A54"/>
    <mergeCell ref="A55:A57"/>
    <mergeCell ref="A58:A89"/>
    <mergeCell ref="A90:A92"/>
    <mergeCell ref="A93:A95"/>
    <mergeCell ref="A96:A98"/>
    <mergeCell ref="A24:A26"/>
    <mergeCell ref="A27:A31"/>
    <mergeCell ref="A32:A40"/>
    <mergeCell ref="A41:A43"/>
    <mergeCell ref="A44:A46"/>
    <mergeCell ref="A47:A51"/>
    <mergeCell ref="A1:A2"/>
    <mergeCell ref="A4:A8"/>
    <mergeCell ref="A9:A11"/>
    <mergeCell ref="A12:A15"/>
    <mergeCell ref="A16:A18"/>
    <mergeCell ref="A19: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42578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291</v>
      </c>
      <c r="B1" s="8" t="s">
        <v>1</v>
      </c>
      <c r="C1" s="8"/>
      <c r="D1" s="8"/>
      <c r="E1" s="8"/>
      <c r="F1" s="8"/>
      <c r="G1" s="8"/>
      <c r="H1" s="8"/>
      <c r="I1" s="8"/>
    </row>
    <row r="2" spans="1:9" ht="15" customHeight="1">
      <c r="A2" s="8"/>
      <c r="B2" s="8" t="s">
        <v>2</v>
      </c>
      <c r="C2" s="8"/>
      <c r="D2" s="8"/>
      <c r="E2" s="8"/>
      <c r="F2" s="8"/>
      <c r="G2" s="8"/>
      <c r="H2" s="8"/>
      <c r="I2" s="8"/>
    </row>
    <row r="3" spans="1:9" ht="15" customHeight="1">
      <c r="A3" s="3" t="s">
        <v>303</v>
      </c>
      <c r="B3" s="81" t="s">
        <v>7</v>
      </c>
      <c r="C3" s="81"/>
      <c r="D3" s="81"/>
      <c r="E3" s="81"/>
      <c r="F3" s="81"/>
      <c r="G3" s="81"/>
      <c r="H3" s="81"/>
      <c r="I3" s="81"/>
    </row>
    <row r="4" spans="1:9" ht="15" customHeight="1">
      <c r="A4" s="17" t="s">
        <v>1292</v>
      </c>
      <c r="B4" s="81" t="s">
        <v>7</v>
      </c>
      <c r="C4" s="81"/>
      <c r="D4" s="81"/>
      <c r="E4" s="81"/>
      <c r="F4" s="81"/>
      <c r="G4" s="81"/>
      <c r="H4" s="81"/>
      <c r="I4" s="81"/>
    </row>
    <row r="5" spans="1:9">
      <c r="A5" s="17"/>
      <c r="B5" s="40"/>
      <c r="C5" s="40"/>
      <c r="D5" s="40"/>
      <c r="E5" s="40"/>
      <c r="F5" s="40"/>
      <c r="G5" s="40"/>
      <c r="H5" s="40"/>
      <c r="I5" s="40"/>
    </row>
    <row r="6" spans="1:9">
      <c r="A6" s="17"/>
      <c r="B6" s="19"/>
      <c r="C6" s="19"/>
      <c r="D6" s="19"/>
      <c r="E6" s="19"/>
      <c r="F6" s="19"/>
      <c r="G6" s="19"/>
      <c r="H6" s="19"/>
      <c r="I6" s="19"/>
    </row>
    <row r="7" spans="1:9" ht="15.75" thickBot="1">
      <c r="A7" s="17"/>
      <c r="B7" s="20"/>
      <c r="C7" s="41" t="s">
        <v>304</v>
      </c>
      <c r="D7" s="41"/>
      <c r="E7" s="41"/>
      <c r="F7" s="41"/>
      <c r="G7" s="41"/>
      <c r="H7" s="41"/>
      <c r="I7" s="41"/>
    </row>
    <row r="8" spans="1:9" ht="15.75" thickBot="1">
      <c r="A8" s="17"/>
      <c r="B8" s="20"/>
      <c r="C8" s="42">
        <v>2013</v>
      </c>
      <c r="D8" s="42"/>
      <c r="E8" s="42"/>
      <c r="F8" s="20"/>
      <c r="G8" s="43">
        <v>2012</v>
      </c>
      <c r="H8" s="43"/>
      <c r="I8" s="43"/>
    </row>
    <row r="9" spans="1:9">
      <c r="A9" s="17"/>
      <c r="B9" s="44" t="s">
        <v>305</v>
      </c>
      <c r="C9" s="45" t="s">
        <v>306</v>
      </c>
      <c r="D9" s="47">
        <v>33920</v>
      </c>
      <c r="E9" s="49"/>
      <c r="F9" s="51"/>
      <c r="G9" s="52" t="s">
        <v>306</v>
      </c>
      <c r="H9" s="54">
        <v>66221</v>
      </c>
      <c r="I9" s="49"/>
    </row>
    <row r="10" spans="1:9">
      <c r="A10" s="17"/>
      <c r="B10" s="44"/>
      <c r="C10" s="46"/>
      <c r="D10" s="48"/>
      <c r="E10" s="50"/>
      <c r="F10" s="51"/>
      <c r="G10" s="53"/>
      <c r="H10" s="55"/>
      <c r="I10" s="50"/>
    </row>
    <row r="11" spans="1:9">
      <c r="A11" s="17"/>
      <c r="B11" s="56" t="s">
        <v>307</v>
      </c>
      <c r="C11" s="57">
        <v>48165</v>
      </c>
      <c r="D11" s="57"/>
      <c r="E11" s="58"/>
      <c r="F11" s="58"/>
      <c r="G11" s="59">
        <v>72551</v>
      </c>
      <c r="H11" s="59"/>
      <c r="I11" s="58"/>
    </row>
    <row r="12" spans="1:9">
      <c r="A12" s="17"/>
      <c r="B12" s="56"/>
      <c r="C12" s="57"/>
      <c r="D12" s="57"/>
      <c r="E12" s="58"/>
      <c r="F12" s="58"/>
      <c r="G12" s="59"/>
      <c r="H12" s="59"/>
      <c r="I12" s="58"/>
    </row>
    <row r="13" spans="1:9">
      <c r="A13" s="17"/>
      <c r="B13" s="44" t="s">
        <v>308</v>
      </c>
      <c r="C13" s="60">
        <v>38515</v>
      </c>
      <c r="D13" s="60"/>
      <c r="E13" s="51"/>
      <c r="F13" s="51"/>
      <c r="G13" s="63">
        <v>68335</v>
      </c>
      <c r="H13" s="63"/>
      <c r="I13" s="51"/>
    </row>
    <row r="14" spans="1:9" ht="15.75" thickBot="1">
      <c r="A14" s="17"/>
      <c r="B14" s="44"/>
      <c r="C14" s="61"/>
      <c r="D14" s="61"/>
      <c r="E14" s="62"/>
      <c r="F14" s="51"/>
      <c r="G14" s="64"/>
      <c r="H14" s="64"/>
      <c r="I14" s="62"/>
    </row>
    <row r="15" spans="1:9">
      <c r="A15" s="17"/>
      <c r="B15" s="65" t="s">
        <v>309</v>
      </c>
      <c r="C15" s="66">
        <v>120600</v>
      </c>
      <c r="D15" s="66"/>
      <c r="E15" s="68"/>
      <c r="F15" s="58"/>
      <c r="G15" s="70">
        <v>207107</v>
      </c>
      <c r="H15" s="70"/>
      <c r="I15" s="68"/>
    </row>
    <row r="16" spans="1:9">
      <c r="A16" s="17"/>
      <c r="B16" s="65"/>
      <c r="C16" s="67"/>
      <c r="D16" s="67"/>
      <c r="E16" s="69"/>
      <c r="F16" s="58"/>
      <c r="G16" s="71"/>
      <c r="H16" s="71"/>
      <c r="I16" s="69"/>
    </row>
    <row r="17" spans="1:9" ht="15.75" thickBot="1">
      <c r="A17" s="17"/>
      <c r="B17" s="24" t="s">
        <v>310</v>
      </c>
      <c r="C17" s="72" t="s">
        <v>311</v>
      </c>
      <c r="D17" s="72"/>
      <c r="E17" s="35" t="s">
        <v>312</v>
      </c>
      <c r="F17" s="27"/>
      <c r="G17" s="73" t="s">
        <v>313</v>
      </c>
      <c r="H17" s="73"/>
      <c r="I17" s="38" t="s">
        <v>312</v>
      </c>
    </row>
    <row r="18" spans="1:9">
      <c r="A18" s="17"/>
      <c r="B18" s="65" t="s">
        <v>314</v>
      </c>
      <c r="C18" s="74" t="s">
        <v>306</v>
      </c>
      <c r="D18" s="66">
        <v>103580</v>
      </c>
      <c r="E18" s="68"/>
      <c r="F18" s="58"/>
      <c r="G18" s="78" t="s">
        <v>306</v>
      </c>
      <c r="H18" s="70">
        <v>179678</v>
      </c>
      <c r="I18" s="68"/>
    </row>
    <row r="19" spans="1:9" ht="15.75" thickBot="1">
      <c r="A19" s="17"/>
      <c r="B19" s="65"/>
      <c r="C19" s="75"/>
      <c r="D19" s="76"/>
      <c r="E19" s="77"/>
      <c r="F19" s="58"/>
      <c r="G19" s="79"/>
      <c r="H19" s="80"/>
      <c r="I19" s="77"/>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1" max="21" width="1.5703125" customWidth="1"/>
    <col min="23" max="23" width="2" customWidth="1"/>
    <col min="25" max="25" width="1.5703125" customWidth="1"/>
  </cols>
  <sheetData>
    <row r="1" spans="1:25" ht="15" customHeight="1">
      <c r="A1" s="8" t="s">
        <v>12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6</v>
      </c>
      <c r="B3" s="81" t="s">
        <v>7</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7" t="s">
        <v>1294</v>
      </c>
      <c r="B4" s="81" t="s">
        <v>7</v>
      </c>
      <c r="C4" s="81"/>
      <c r="D4" s="81"/>
      <c r="E4" s="81"/>
      <c r="F4" s="81"/>
      <c r="G4" s="81"/>
      <c r="H4" s="81"/>
      <c r="I4" s="81"/>
      <c r="J4" s="81"/>
      <c r="K4" s="81"/>
      <c r="L4" s="81"/>
      <c r="M4" s="81"/>
      <c r="N4" s="81"/>
      <c r="O4" s="81"/>
      <c r="P4" s="81"/>
      <c r="Q4" s="81"/>
      <c r="R4" s="81"/>
      <c r="S4" s="81"/>
      <c r="T4" s="81"/>
      <c r="U4" s="81"/>
      <c r="V4" s="81"/>
      <c r="W4" s="81"/>
      <c r="X4" s="81"/>
      <c r="Y4" s="81"/>
    </row>
    <row r="5" spans="1:25">
      <c r="A5" s="17"/>
      <c r="B5" s="139" t="s">
        <v>319</v>
      </c>
      <c r="C5" s="139"/>
      <c r="D5" s="139"/>
      <c r="E5" s="139"/>
      <c r="F5" s="139"/>
      <c r="G5" s="139"/>
      <c r="H5" s="139"/>
      <c r="I5" s="139"/>
      <c r="J5" s="139"/>
      <c r="K5" s="139"/>
      <c r="L5" s="139"/>
      <c r="M5" s="139"/>
      <c r="N5" s="139"/>
      <c r="O5" s="139"/>
      <c r="P5" s="139"/>
      <c r="Q5" s="139"/>
      <c r="R5" s="139"/>
      <c r="S5" s="139"/>
      <c r="T5" s="139"/>
      <c r="U5" s="139"/>
      <c r="V5" s="139"/>
      <c r="W5" s="139"/>
      <c r="X5" s="139"/>
      <c r="Y5" s="139"/>
    </row>
    <row r="6" spans="1:25">
      <c r="A6" s="17"/>
      <c r="B6" s="40"/>
      <c r="C6" s="40"/>
      <c r="D6" s="40"/>
      <c r="E6" s="40"/>
      <c r="F6" s="40"/>
      <c r="G6" s="40"/>
      <c r="H6" s="40"/>
      <c r="I6" s="40"/>
      <c r="J6" s="40"/>
      <c r="K6" s="40"/>
      <c r="L6" s="40"/>
      <c r="M6" s="40"/>
      <c r="N6" s="40"/>
      <c r="O6" s="40"/>
      <c r="P6" s="40"/>
      <c r="Q6" s="40"/>
      <c r="R6" s="40"/>
      <c r="S6" s="40"/>
      <c r="T6" s="40"/>
      <c r="U6" s="40"/>
      <c r="V6" s="40"/>
      <c r="W6" s="40"/>
      <c r="X6" s="40"/>
      <c r="Y6" s="40"/>
    </row>
    <row r="7" spans="1:25">
      <c r="A7" s="17"/>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7"/>
      <c r="B8" s="20"/>
      <c r="C8" s="41" t="s">
        <v>320</v>
      </c>
      <c r="D8" s="41"/>
      <c r="E8" s="41"/>
      <c r="F8" s="41"/>
      <c r="G8" s="41"/>
      <c r="H8" s="41"/>
      <c r="I8" s="41"/>
      <c r="J8" s="41"/>
      <c r="K8" s="41"/>
      <c r="L8" s="41"/>
      <c r="M8" s="41"/>
      <c r="N8" s="20"/>
      <c r="O8" s="86" t="s">
        <v>321</v>
      </c>
      <c r="P8" s="86"/>
      <c r="Q8" s="86"/>
      <c r="R8" s="86"/>
      <c r="S8" s="86"/>
      <c r="T8" s="86"/>
      <c r="U8" s="86"/>
      <c r="V8" s="86"/>
      <c r="W8" s="86"/>
      <c r="X8" s="86"/>
      <c r="Y8" s="86"/>
    </row>
    <row r="9" spans="1:25" ht="15.75" thickBot="1">
      <c r="A9" s="17"/>
      <c r="B9" s="20"/>
      <c r="C9" s="42" t="s">
        <v>322</v>
      </c>
      <c r="D9" s="42"/>
      <c r="E9" s="42"/>
      <c r="F9" s="20"/>
      <c r="G9" s="42" t="s">
        <v>323</v>
      </c>
      <c r="H9" s="42"/>
      <c r="I9" s="42"/>
      <c r="J9" s="20"/>
      <c r="K9" s="42" t="s">
        <v>199</v>
      </c>
      <c r="L9" s="42"/>
      <c r="M9" s="42"/>
      <c r="N9" s="20"/>
      <c r="O9" s="43" t="s">
        <v>322</v>
      </c>
      <c r="P9" s="43"/>
      <c r="Q9" s="43"/>
      <c r="R9" s="20"/>
      <c r="S9" s="43" t="s">
        <v>323</v>
      </c>
      <c r="T9" s="43"/>
      <c r="U9" s="43"/>
      <c r="V9" s="20"/>
      <c r="W9" s="43" t="s">
        <v>199</v>
      </c>
      <c r="X9" s="43"/>
      <c r="Y9" s="43"/>
    </row>
    <row r="10" spans="1:25">
      <c r="A10" s="17"/>
      <c r="B10" s="87" t="s">
        <v>324</v>
      </c>
      <c r="C10" s="89"/>
      <c r="D10" s="89"/>
      <c r="E10" s="49"/>
      <c r="F10" s="51"/>
      <c r="G10" s="89"/>
      <c r="H10" s="89"/>
      <c r="I10" s="49"/>
      <c r="J10" s="51"/>
      <c r="K10" s="89"/>
      <c r="L10" s="89"/>
      <c r="M10" s="49"/>
      <c r="N10" s="51"/>
      <c r="O10" s="49"/>
      <c r="P10" s="49"/>
      <c r="Q10" s="49"/>
      <c r="R10" s="51"/>
      <c r="S10" s="49"/>
      <c r="T10" s="49"/>
      <c r="U10" s="49"/>
      <c r="V10" s="51"/>
      <c r="W10" s="49"/>
      <c r="X10" s="49"/>
      <c r="Y10" s="49"/>
    </row>
    <row r="11" spans="1:25">
      <c r="A11" s="17"/>
      <c r="B11" s="87"/>
      <c r="C11" s="88"/>
      <c r="D11" s="88"/>
      <c r="E11" s="51"/>
      <c r="F11" s="51"/>
      <c r="G11" s="88"/>
      <c r="H11" s="88"/>
      <c r="I11" s="51"/>
      <c r="J11" s="51"/>
      <c r="K11" s="88"/>
      <c r="L11" s="88"/>
      <c r="M11" s="51"/>
      <c r="N11" s="51"/>
      <c r="O11" s="51"/>
      <c r="P11" s="51"/>
      <c r="Q11" s="51"/>
      <c r="R11" s="51"/>
      <c r="S11" s="51"/>
      <c r="T11" s="51"/>
      <c r="U11" s="51"/>
      <c r="V11" s="51"/>
      <c r="W11" s="51"/>
      <c r="X11" s="51"/>
      <c r="Y11" s="51"/>
    </row>
    <row r="12" spans="1:25">
      <c r="A12" s="17"/>
      <c r="B12" s="56" t="s">
        <v>325</v>
      </c>
      <c r="C12" s="90" t="s">
        <v>306</v>
      </c>
      <c r="D12" s="57">
        <v>1456420</v>
      </c>
      <c r="E12" s="58"/>
      <c r="F12" s="58"/>
      <c r="G12" s="90" t="s">
        <v>306</v>
      </c>
      <c r="H12" s="57">
        <v>456759</v>
      </c>
      <c r="I12" s="58"/>
      <c r="J12" s="58"/>
      <c r="K12" s="90" t="s">
        <v>306</v>
      </c>
      <c r="L12" s="57">
        <v>1913179</v>
      </c>
      <c r="M12" s="58"/>
      <c r="N12" s="58"/>
      <c r="O12" s="56" t="s">
        <v>306</v>
      </c>
      <c r="P12" s="59">
        <v>1581711</v>
      </c>
      <c r="Q12" s="58"/>
      <c r="R12" s="58"/>
      <c r="S12" s="56" t="s">
        <v>306</v>
      </c>
      <c r="T12" s="59">
        <v>461510</v>
      </c>
      <c r="U12" s="58"/>
      <c r="V12" s="58"/>
      <c r="W12" s="56" t="s">
        <v>306</v>
      </c>
      <c r="X12" s="59">
        <v>2043221</v>
      </c>
      <c r="Y12" s="58"/>
    </row>
    <row r="13" spans="1:25">
      <c r="A13" s="17"/>
      <c r="B13" s="56"/>
      <c r="C13" s="90"/>
      <c r="D13" s="57"/>
      <c r="E13" s="58"/>
      <c r="F13" s="58"/>
      <c r="G13" s="90"/>
      <c r="H13" s="57"/>
      <c r="I13" s="58"/>
      <c r="J13" s="58"/>
      <c r="K13" s="90"/>
      <c r="L13" s="57"/>
      <c r="M13" s="58"/>
      <c r="N13" s="58"/>
      <c r="O13" s="56"/>
      <c r="P13" s="59"/>
      <c r="Q13" s="58"/>
      <c r="R13" s="58"/>
      <c r="S13" s="56"/>
      <c r="T13" s="59"/>
      <c r="U13" s="58"/>
      <c r="V13" s="58"/>
      <c r="W13" s="56"/>
      <c r="X13" s="59"/>
      <c r="Y13" s="58"/>
    </row>
    <row r="14" spans="1:25">
      <c r="A14" s="17"/>
      <c r="B14" s="44" t="s">
        <v>326</v>
      </c>
      <c r="C14" s="60">
        <v>121339</v>
      </c>
      <c r="D14" s="60"/>
      <c r="E14" s="51"/>
      <c r="F14" s="51"/>
      <c r="G14" s="60">
        <v>21553</v>
      </c>
      <c r="H14" s="60"/>
      <c r="I14" s="51"/>
      <c r="J14" s="51"/>
      <c r="K14" s="60">
        <v>142892</v>
      </c>
      <c r="L14" s="60"/>
      <c r="M14" s="51"/>
      <c r="N14" s="51"/>
      <c r="O14" s="63">
        <v>148664</v>
      </c>
      <c r="P14" s="63"/>
      <c r="Q14" s="51"/>
      <c r="R14" s="51"/>
      <c r="S14" s="63">
        <v>21025</v>
      </c>
      <c r="T14" s="63"/>
      <c r="U14" s="51"/>
      <c r="V14" s="51"/>
      <c r="W14" s="63">
        <v>169689</v>
      </c>
      <c r="X14" s="63"/>
      <c r="Y14" s="51"/>
    </row>
    <row r="15" spans="1:25">
      <c r="A15" s="17"/>
      <c r="B15" s="44"/>
      <c r="C15" s="60"/>
      <c r="D15" s="60"/>
      <c r="E15" s="51"/>
      <c r="F15" s="51"/>
      <c r="G15" s="60"/>
      <c r="H15" s="60"/>
      <c r="I15" s="51"/>
      <c r="J15" s="51"/>
      <c r="K15" s="60"/>
      <c r="L15" s="60"/>
      <c r="M15" s="51"/>
      <c r="N15" s="51"/>
      <c r="O15" s="63"/>
      <c r="P15" s="63"/>
      <c r="Q15" s="51"/>
      <c r="R15" s="51"/>
      <c r="S15" s="63"/>
      <c r="T15" s="63"/>
      <c r="U15" s="51"/>
      <c r="V15" s="51"/>
      <c r="W15" s="63"/>
      <c r="X15" s="63"/>
      <c r="Y15" s="51"/>
    </row>
    <row r="16" spans="1:25">
      <c r="A16" s="17"/>
      <c r="B16" s="30" t="s">
        <v>327</v>
      </c>
      <c r="C16" s="91" t="s">
        <v>328</v>
      </c>
      <c r="D16" s="91"/>
      <c r="E16" s="39" t="s">
        <v>312</v>
      </c>
      <c r="F16" s="20"/>
      <c r="G16" s="91" t="s">
        <v>329</v>
      </c>
      <c r="H16" s="91"/>
      <c r="I16" s="39" t="s">
        <v>312</v>
      </c>
      <c r="J16" s="20"/>
      <c r="K16" s="91" t="s">
        <v>330</v>
      </c>
      <c r="L16" s="91"/>
      <c r="M16" s="39" t="s">
        <v>312</v>
      </c>
      <c r="N16" s="20"/>
      <c r="O16" s="92" t="s">
        <v>331</v>
      </c>
      <c r="P16" s="92"/>
      <c r="Q16" s="30" t="s">
        <v>312</v>
      </c>
      <c r="R16" s="20"/>
      <c r="S16" s="92" t="s">
        <v>332</v>
      </c>
      <c r="T16" s="92"/>
      <c r="U16" s="30" t="s">
        <v>312</v>
      </c>
      <c r="V16" s="20"/>
      <c r="W16" s="92" t="s">
        <v>333</v>
      </c>
      <c r="X16" s="92"/>
      <c r="Y16" s="30" t="s">
        <v>312</v>
      </c>
    </row>
    <row r="17" spans="1:25" ht="15.75" thickBot="1">
      <c r="A17" s="17"/>
      <c r="B17" s="24" t="s">
        <v>334</v>
      </c>
      <c r="C17" s="72" t="s">
        <v>335</v>
      </c>
      <c r="D17" s="72"/>
      <c r="E17" s="35" t="s">
        <v>312</v>
      </c>
      <c r="F17" s="27"/>
      <c r="G17" s="72" t="s">
        <v>336</v>
      </c>
      <c r="H17" s="72"/>
      <c r="I17" s="35" t="s">
        <v>312</v>
      </c>
      <c r="J17" s="27"/>
      <c r="K17" s="72" t="s">
        <v>337</v>
      </c>
      <c r="L17" s="72"/>
      <c r="M17" s="25" t="s">
        <v>312</v>
      </c>
      <c r="N17" s="27"/>
      <c r="O17" s="73" t="s">
        <v>338</v>
      </c>
      <c r="P17" s="73"/>
      <c r="Q17" s="38" t="s">
        <v>312</v>
      </c>
      <c r="R17" s="27"/>
      <c r="S17" s="73" t="s">
        <v>339</v>
      </c>
      <c r="T17" s="73"/>
      <c r="U17" s="38" t="s">
        <v>312</v>
      </c>
      <c r="V17" s="27"/>
      <c r="W17" s="73" t="s">
        <v>340</v>
      </c>
      <c r="X17" s="73"/>
      <c r="Y17" s="38" t="s">
        <v>312</v>
      </c>
    </row>
    <row r="18" spans="1:25">
      <c r="A18" s="17"/>
      <c r="B18" s="56" t="s">
        <v>341</v>
      </c>
      <c r="C18" s="66">
        <v>1264198</v>
      </c>
      <c r="D18" s="66"/>
      <c r="E18" s="68"/>
      <c r="F18" s="58"/>
      <c r="G18" s="66">
        <v>367298</v>
      </c>
      <c r="H18" s="66"/>
      <c r="I18" s="68"/>
      <c r="J18" s="58"/>
      <c r="K18" s="66">
        <v>1631496</v>
      </c>
      <c r="L18" s="66"/>
      <c r="M18" s="68"/>
      <c r="N18" s="58"/>
      <c r="O18" s="70">
        <v>1397366</v>
      </c>
      <c r="P18" s="70"/>
      <c r="Q18" s="68"/>
      <c r="R18" s="58"/>
      <c r="S18" s="70">
        <v>369615</v>
      </c>
      <c r="T18" s="70"/>
      <c r="U18" s="68"/>
      <c r="V18" s="58"/>
      <c r="W18" s="70">
        <v>1766981</v>
      </c>
      <c r="X18" s="70"/>
      <c r="Y18" s="68"/>
    </row>
    <row r="19" spans="1:25" ht="15.75" thickBot="1">
      <c r="A19" s="17"/>
      <c r="B19" s="56"/>
      <c r="C19" s="94"/>
      <c r="D19" s="94"/>
      <c r="E19" s="95"/>
      <c r="F19" s="58"/>
      <c r="G19" s="94"/>
      <c r="H19" s="94"/>
      <c r="I19" s="95"/>
      <c r="J19" s="58"/>
      <c r="K19" s="94"/>
      <c r="L19" s="94"/>
      <c r="M19" s="95"/>
      <c r="N19" s="58"/>
      <c r="O19" s="96"/>
      <c r="P19" s="96"/>
      <c r="Q19" s="95"/>
      <c r="R19" s="58"/>
      <c r="S19" s="96"/>
      <c r="T19" s="96"/>
      <c r="U19" s="95"/>
      <c r="V19" s="58"/>
      <c r="W19" s="96"/>
      <c r="X19" s="96"/>
      <c r="Y19" s="95"/>
    </row>
    <row r="20" spans="1:25">
      <c r="A20" s="17"/>
      <c r="B20" s="87" t="s">
        <v>342</v>
      </c>
      <c r="C20" s="89"/>
      <c r="D20" s="89"/>
      <c r="E20" s="49"/>
      <c r="F20" s="51"/>
      <c r="G20" s="89"/>
      <c r="H20" s="89"/>
      <c r="I20" s="49"/>
      <c r="J20" s="51"/>
      <c r="K20" s="89"/>
      <c r="L20" s="89"/>
      <c r="M20" s="49"/>
      <c r="N20" s="51"/>
      <c r="O20" s="89"/>
      <c r="P20" s="89"/>
      <c r="Q20" s="49"/>
      <c r="R20" s="51"/>
      <c r="S20" s="89"/>
      <c r="T20" s="89"/>
      <c r="U20" s="49"/>
      <c r="V20" s="51"/>
      <c r="W20" s="89"/>
      <c r="X20" s="89"/>
      <c r="Y20" s="49"/>
    </row>
    <row r="21" spans="1:25">
      <c r="A21" s="17"/>
      <c r="B21" s="87"/>
      <c r="C21" s="88"/>
      <c r="D21" s="88"/>
      <c r="E21" s="51"/>
      <c r="F21" s="51"/>
      <c r="G21" s="88"/>
      <c r="H21" s="88"/>
      <c r="I21" s="51"/>
      <c r="J21" s="51"/>
      <c r="K21" s="88"/>
      <c r="L21" s="88"/>
      <c r="M21" s="51"/>
      <c r="N21" s="51"/>
      <c r="O21" s="88"/>
      <c r="P21" s="88"/>
      <c r="Q21" s="51"/>
      <c r="R21" s="51"/>
      <c r="S21" s="88"/>
      <c r="T21" s="88"/>
      <c r="U21" s="51"/>
      <c r="V21" s="51"/>
      <c r="W21" s="88"/>
      <c r="X21" s="88"/>
      <c r="Y21" s="51"/>
    </row>
    <row r="22" spans="1:25">
      <c r="A22" s="17"/>
      <c r="B22" s="56" t="s">
        <v>342</v>
      </c>
      <c r="C22" s="57">
        <v>397815</v>
      </c>
      <c r="D22" s="57"/>
      <c r="E22" s="58"/>
      <c r="F22" s="58"/>
      <c r="G22" s="57">
        <v>49054</v>
      </c>
      <c r="H22" s="57"/>
      <c r="I22" s="58"/>
      <c r="J22" s="58"/>
      <c r="K22" s="57">
        <v>446869</v>
      </c>
      <c r="L22" s="57"/>
      <c r="M22" s="58"/>
      <c r="N22" s="58"/>
      <c r="O22" s="59">
        <v>414960</v>
      </c>
      <c r="P22" s="59"/>
      <c r="Q22" s="58"/>
      <c r="R22" s="58"/>
      <c r="S22" s="59">
        <v>47293</v>
      </c>
      <c r="T22" s="59"/>
      <c r="U22" s="58"/>
      <c r="V22" s="58"/>
      <c r="W22" s="59">
        <v>462253</v>
      </c>
      <c r="X22" s="59"/>
      <c r="Y22" s="58"/>
    </row>
    <row r="23" spans="1:25">
      <c r="A23" s="17"/>
      <c r="B23" s="56"/>
      <c r="C23" s="57"/>
      <c r="D23" s="57"/>
      <c r="E23" s="58"/>
      <c r="F23" s="58"/>
      <c r="G23" s="57"/>
      <c r="H23" s="57"/>
      <c r="I23" s="58"/>
      <c r="J23" s="58"/>
      <c r="K23" s="57"/>
      <c r="L23" s="57"/>
      <c r="M23" s="58"/>
      <c r="N23" s="58"/>
      <c r="O23" s="59"/>
      <c r="P23" s="59"/>
      <c r="Q23" s="58"/>
      <c r="R23" s="58"/>
      <c r="S23" s="59"/>
      <c r="T23" s="59"/>
      <c r="U23" s="58"/>
      <c r="V23" s="58"/>
      <c r="W23" s="59"/>
      <c r="X23" s="59"/>
      <c r="Y23" s="58"/>
    </row>
    <row r="24" spans="1:25" ht="15.75" thickBot="1">
      <c r="A24" s="17"/>
      <c r="B24" s="24" t="s">
        <v>334</v>
      </c>
      <c r="C24" s="72" t="s">
        <v>343</v>
      </c>
      <c r="D24" s="72"/>
      <c r="E24" s="35" t="s">
        <v>312</v>
      </c>
      <c r="F24" s="27"/>
      <c r="G24" s="72" t="s">
        <v>344</v>
      </c>
      <c r="H24" s="72"/>
      <c r="I24" s="35" t="s">
        <v>312</v>
      </c>
      <c r="J24" s="27"/>
      <c r="K24" s="72" t="s">
        <v>345</v>
      </c>
      <c r="L24" s="72"/>
      <c r="M24" s="25" t="s">
        <v>312</v>
      </c>
      <c r="N24" s="27"/>
      <c r="O24" s="73" t="s">
        <v>346</v>
      </c>
      <c r="P24" s="73"/>
      <c r="Q24" s="38" t="s">
        <v>312</v>
      </c>
      <c r="R24" s="27"/>
      <c r="S24" s="73" t="s">
        <v>347</v>
      </c>
      <c r="T24" s="73"/>
      <c r="U24" s="38" t="s">
        <v>312</v>
      </c>
      <c r="V24" s="27"/>
      <c r="W24" s="73" t="s">
        <v>348</v>
      </c>
      <c r="X24" s="73"/>
      <c r="Y24" s="38" t="s">
        <v>312</v>
      </c>
    </row>
    <row r="25" spans="1:25">
      <c r="A25" s="17"/>
      <c r="B25" s="56" t="s">
        <v>349</v>
      </c>
      <c r="C25" s="66">
        <v>386650</v>
      </c>
      <c r="D25" s="66"/>
      <c r="E25" s="68"/>
      <c r="F25" s="58"/>
      <c r="G25" s="66">
        <v>47138</v>
      </c>
      <c r="H25" s="66"/>
      <c r="I25" s="68"/>
      <c r="J25" s="58"/>
      <c r="K25" s="66">
        <v>433788</v>
      </c>
      <c r="L25" s="66"/>
      <c r="M25" s="68"/>
      <c r="N25" s="58"/>
      <c r="O25" s="70">
        <v>402638</v>
      </c>
      <c r="P25" s="70"/>
      <c r="Q25" s="68"/>
      <c r="R25" s="58"/>
      <c r="S25" s="70">
        <v>45162</v>
      </c>
      <c r="T25" s="70"/>
      <c r="U25" s="68"/>
      <c r="V25" s="58"/>
      <c r="W25" s="70">
        <v>447800</v>
      </c>
      <c r="X25" s="70"/>
      <c r="Y25" s="68"/>
    </row>
    <row r="26" spans="1:25" ht="15.75" thickBot="1">
      <c r="A26" s="17"/>
      <c r="B26" s="56"/>
      <c r="C26" s="94"/>
      <c r="D26" s="94"/>
      <c r="E26" s="95"/>
      <c r="F26" s="58"/>
      <c r="G26" s="94"/>
      <c r="H26" s="94"/>
      <c r="I26" s="95"/>
      <c r="J26" s="58"/>
      <c r="K26" s="94"/>
      <c r="L26" s="94"/>
      <c r="M26" s="95"/>
      <c r="N26" s="58"/>
      <c r="O26" s="96"/>
      <c r="P26" s="96"/>
      <c r="Q26" s="95"/>
      <c r="R26" s="58"/>
      <c r="S26" s="96"/>
      <c r="T26" s="96"/>
      <c r="U26" s="95"/>
      <c r="V26" s="58"/>
      <c r="W26" s="96"/>
      <c r="X26" s="96"/>
      <c r="Y26" s="95"/>
    </row>
    <row r="27" spans="1:25">
      <c r="A27" s="17"/>
      <c r="B27" s="44" t="s">
        <v>350</v>
      </c>
      <c r="C27" s="45" t="s">
        <v>306</v>
      </c>
      <c r="D27" s="47">
        <v>1650848</v>
      </c>
      <c r="E27" s="49"/>
      <c r="F27" s="51"/>
      <c r="G27" s="45" t="s">
        <v>306</v>
      </c>
      <c r="H27" s="47">
        <v>414436</v>
      </c>
      <c r="I27" s="49"/>
      <c r="J27" s="51"/>
      <c r="K27" s="45" t="s">
        <v>306</v>
      </c>
      <c r="L27" s="47">
        <v>2065284</v>
      </c>
      <c r="M27" s="49"/>
      <c r="N27" s="51"/>
      <c r="O27" s="52" t="s">
        <v>306</v>
      </c>
      <c r="P27" s="54">
        <v>1800004</v>
      </c>
      <c r="Q27" s="49"/>
      <c r="R27" s="51"/>
      <c r="S27" s="52" t="s">
        <v>306</v>
      </c>
      <c r="T27" s="54">
        <v>414777</v>
      </c>
      <c r="U27" s="49"/>
      <c r="V27" s="51"/>
      <c r="W27" s="52" t="s">
        <v>306</v>
      </c>
      <c r="X27" s="54">
        <v>2214781</v>
      </c>
      <c r="Y27" s="49"/>
    </row>
    <row r="28" spans="1:25" ht="15.75" thickBot="1">
      <c r="A28" s="17"/>
      <c r="B28" s="44"/>
      <c r="C28" s="97"/>
      <c r="D28" s="98"/>
      <c r="E28" s="99"/>
      <c r="F28" s="51"/>
      <c r="G28" s="97"/>
      <c r="H28" s="98"/>
      <c r="I28" s="99"/>
      <c r="J28" s="51"/>
      <c r="K28" s="97"/>
      <c r="L28" s="98"/>
      <c r="M28" s="99"/>
      <c r="N28" s="51"/>
      <c r="O28" s="100"/>
      <c r="P28" s="101"/>
      <c r="Q28" s="99"/>
      <c r="R28" s="51"/>
      <c r="S28" s="100"/>
      <c r="T28" s="101"/>
      <c r="U28" s="99"/>
      <c r="V28" s="51"/>
      <c r="W28" s="100"/>
      <c r="X28" s="101"/>
      <c r="Y28" s="99"/>
    </row>
    <row r="29" spans="1:25" ht="15.75" thickTop="1">
      <c r="A29" s="17" t="s">
        <v>1295</v>
      </c>
      <c r="B29" s="81" t="s">
        <v>7</v>
      </c>
      <c r="C29" s="81"/>
      <c r="D29" s="81"/>
      <c r="E29" s="81"/>
      <c r="F29" s="81"/>
      <c r="G29" s="81"/>
      <c r="H29" s="81"/>
      <c r="I29" s="81"/>
      <c r="J29" s="81"/>
      <c r="K29" s="81"/>
      <c r="L29" s="81"/>
      <c r="M29" s="81"/>
      <c r="N29" s="81"/>
      <c r="O29" s="81"/>
      <c r="P29" s="81"/>
      <c r="Q29" s="81"/>
      <c r="R29" s="81"/>
      <c r="S29" s="81"/>
      <c r="T29" s="81"/>
      <c r="U29" s="81"/>
      <c r="V29" s="81"/>
      <c r="W29" s="81"/>
      <c r="X29" s="81"/>
      <c r="Y29" s="81"/>
    </row>
    <row r="30" spans="1:25">
      <c r="A30" s="17"/>
      <c r="B30" s="58" t="s">
        <v>351</v>
      </c>
      <c r="C30" s="58"/>
      <c r="D30" s="58"/>
      <c r="E30" s="58"/>
      <c r="F30" s="58"/>
      <c r="G30" s="58"/>
      <c r="H30" s="58"/>
      <c r="I30" s="58"/>
      <c r="J30" s="58"/>
      <c r="K30" s="58"/>
      <c r="L30" s="58"/>
      <c r="M30" s="58"/>
      <c r="N30" s="58"/>
      <c r="O30" s="58"/>
      <c r="P30" s="58"/>
      <c r="Q30" s="58"/>
      <c r="R30" s="58"/>
      <c r="S30" s="58"/>
      <c r="T30" s="58"/>
      <c r="U30" s="58"/>
      <c r="V30" s="58"/>
      <c r="W30" s="58"/>
      <c r="X30" s="58"/>
      <c r="Y30" s="58"/>
    </row>
    <row r="31" spans="1:25">
      <c r="A31" s="17"/>
      <c r="B31" s="40"/>
      <c r="C31" s="40"/>
      <c r="D31" s="40"/>
      <c r="E31" s="40"/>
      <c r="F31" s="40"/>
      <c r="G31" s="40"/>
      <c r="H31" s="40"/>
      <c r="I31" s="40"/>
      <c r="J31" s="40"/>
      <c r="K31" s="40"/>
      <c r="L31" s="40"/>
      <c r="M31" s="40"/>
    </row>
    <row r="32" spans="1:25">
      <c r="A32" s="17"/>
      <c r="B32" s="19"/>
      <c r="C32" s="19"/>
      <c r="D32" s="19"/>
      <c r="E32" s="19"/>
      <c r="F32" s="19"/>
      <c r="G32" s="19"/>
      <c r="H32" s="19"/>
      <c r="I32" s="19"/>
      <c r="J32" s="19"/>
      <c r="K32" s="19"/>
      <c r="L32" s="19"/>
      <c r="M32" s="19"/>
    </row>
    <row r="33" spans="1:13" ht="15.75" thickBot="1">
      <c r="A33" s="17"/>
      <c r="B33" s="20"/>
      <c r="C33" s="41" t="s">
        <v>352</v>
      </c>
      <c r="D33" s="41"/>
      <c r="E33" s="41"/>
      <c r="F33" s="41"/>
      <c r="G33" s="41"/>
      <c r="H33" s="41"/>
      <c r="I33" s="41"/>
      <c r="J33" s="41"/>
      <c r="K33" s="41"/>
      <c r="L33" s="41"/>
      <c r="M33" s="41"/>
    </row>
    <row r="34" spans="1:13" ht="15.75" thickBot="1">
      <c r="A34" s="17"/>
      <c r="B34" s="20"/>
      <c r="C34" s="42" t="s">
        <v>322</v>
      </c>
      <c r="D34" s="42"/>
      <c r="E34" s="42"/>
      <c r="F34" s="20"/>
      <c r="G34" s="42" t="s">
        <v>323</v>
      </c>
      <c r="H34" s="42"/>
      <c r="I34" s="42"/>
      <c r="J34" s="20"/>
      <c r="K34" s="42" t="s">
        <v>199</v>
      </c>
      <c r="L34" s="42"/>
      <c r="M34" s="42"/>
    </row>
    <row r="35" spans="1:13">
      <c r="A35" s="17"/>
      <c r="B35" s="44">
        <v>2014</v>
      </c>
      <c r="C35" s="52" t="s">
        <v>306</v>
      </c>
      <c r="D35" s="54">
        <v>653699</v>
      </c>
      <c r="E35" s="49"/>
      <c r="F35" s="51"/>
      <c r="G35" s="52" t="s">
        <v>306</v>
      </c>
      <c r="H35" s="54">
        <v>163361</v>
      </c>
      <c r="I35" s="49"/>
      <c r="J35" s="51"/>
      <c r="K35" s="52" t="s">
        <v>306</v>
      </c>
      <c r="L35" s="54">
        <v>817060</v>
      </c>
      <c r="M35" s="49"/>
    </row>
    <row r="36" spans="1:13">
      <c r="A36" s="17"/>
      <c r="B36" s="44"/>
      <c r="C36" s="44"/>
      <c r="D36" s="63"/>
      <c r="E36" s="51"/>
      <c r="F36" s="51"/>
      <c r="G36" s="44"/>
      <c r="H36" s="63"/>
      <c r="I36" s="51"/>
      <c r="J36" s="51"/>
      <c r="K36" s="44"/>
      <c r="L36" s="63"/>
      <c r="M36" s="51"/>
    </row>
    <row r="37" spans="1:13">
      <c r="A37" s="17"/>
      <c r="B37" s="56">
        <v>2015</v>
      </c>
      <c r="C37" s="59">
        <v>407850</v>
      </c>
      <c r="D37" s="59"/>
      <c r="E37" s="58"/>
      <c r="F37" s="58"/>
      <c r="G37" s="59">
        <v>135496</v>
      </c>
      <c r="H37" s="59"/>
      <c r="I37" s="58"/>
      <c r="J37" s="58"/>
      <c r="K37" s="59">
        <v>543346</v>
      </c>
      <c r="L37" s="59"/>
      <c r="M37" s="58"/>
    </row>
    <row r="38" spans="1:13">
      <c r="A38" s="17"/>
      <c r="B38" s="56"/>
      <c r="C38" s="59"/>
      <c r="D38" s="59"/>
      <c r="E38" s="58"/>
      <c r="F38" s="58"/>
      <c r="G38" s="59"/>
      <c r="H38" s="59"/>
      <c r="I38" s="58"/>
      <c r="J38" s="58"/>
      <c r="K38" s="59"/>
      <c r="L38" s="59"/>
      <c r="M38" s="58"/>
    </row>
    <row r="39" spans="1:13">
      <c r="A39" s="17"/>
      <c r="B39" s="44">
        <v>2016</v>
      </c>
      <c r="C39" s="63">
        <v>243598</v>
      </c>
      <c r="D39" s="63"/>
      <c r="E39" s="51"/>
      <c r="F39" s="51"/>
      <c r="G39" s="63">
        <v>88134</v>
      </c>
      <c r="H39" s="63"/>
      <c r="I39" s="51"/>
      <c r="J39" s="51"/>
      <c r="K39" s="63">
        <v>331732</v>
      </c>
      <c r="L39" s="63"/>
      <c r="M39" s="51"/>
    </row>
    <row r="40" spans="1:13">
      <c r="A40" s="17"/>
      <c r="B40" s="44"/>
      <c r="C40" s="63"/>
      <c r="D40" s="63"/>
      <c r="E40" s="51"/>
      <c r="F40" s="51"/>
      <c r="G40" s="63"/>
      <c r="H40" s="63"/>
      <c r="I40" s="51"/>
      <c r="J40" s="51"/>
      <c r="K40" s="63"/>
      <c r="L40" s="63"/>
      <c r="M40" s="51"/>
    </row>
    <row r="41" spans="1:13">
      <c r="A41" s="17"/>
      <c r="B41" s="56">
        <v>2017</v>
      </c>
      <c r="C41" s="59">
        <v>113614</v>
      </c>
      <c r="D41" s="59"/>
      <c r="E41" s="58"/>
      <c r="F41" s="58"/>
      <c r="G41" s="59">
        <v>49026</v>
      </c>
      <c r="H41" s="59"/>
      <c r="I41" s="58"/>
      <c r="J41" s="58"/>
      <c r="K41" s="59">
        <v>162640</v>
      </c>
      <c r="L41" s="59"/>
      <c r="M41" s="58"/>
    </row>
    <row r="42" spans="1:13">
      <c r="A42" s="17"/>
      <c r="B42" s="56"/>
      <c r="C42" s="59"/>
      <c r="D42" s="59"/>
      <c r="E42" s="58"/>
      <c r="F42" s="58"/>
      <c r="G42" s="59"/>
      <c r="H42" s="59"/>
      <c r="I42" s="58"/>
      <c r="J42" s="58"/>
      <c r="K42" s="59"/>
      <c r="L42" s="59"/>
      <c r="M42" s="58"/>
    </row>
    <row r="43" spans="1:13">
      <c r="A43" s="17"/>
      <c r="B43" s="44">
        <v>2018</v>
      </c>
      <c r="C43" s="63">
        <v>31406</v>
      </c>
      <c r="D43" s="63"/>
      <c r="E43" s="51"/>
      <c r="F43" s="51"/>
      <c r="G43" s="63">
        <v>18806</v>
      </c>
      <c r="H43" s="63"/>
      <c r="I43" s="51"/>
      <c r="J43" s="51"/>
      <c r="K43" s="63">
        <v>50212</v>
      </c>
      <c r="L43" s="63"/>
      <c r="M43" s="51"/>
    </row>
    <row r="44" spans="1:13">
      <c r="A44" s="17"/>
      <c r="B44" s="44"/>
      <c r="C44" s="63"/>
      <c r="D44" s="63"/>
      <c r="E44" s="51"/>
      <c r="F44" s="51"/>
      <c r="G44" s="63"/>
      <c r="H44" s="63"/>
      <c r="I44" s="51"/>
      <c r="J44" s="51"/>
      <c r="K44" s="63"/>
      <c r="L44" s="63"/>
      <c r="M44" s="51"/>
    </row>
    <row r="45" spans="1:13">
      <c r="A45" s="17"/>
      <c r="B45" s="56" t="s">
        <v>353</v>
      </c>
      <c r="C45" s="59">
        <v>6253</v>
      </c>
      <c r="D45" s="59"/>
      <c r="E45" s="58"/>
      <c r="F45" s="58"/>
      <c r="G45" s="59">
        <v>1936</v>
      </c>
      <c r="H45" s="59"/>
      <c r="I45" s="58"/>
      <c r="J45" s="58"/>
      <c r="K45" s="59">
        <v>8189</v>
      </c>
      <c r="L45" s="59"/>
      <c r="M45" s="58"/>
    </row>
    <row r="46" spans="1:13" ht="15.75" thickBot="1">
      <c r="A46" s="17"/>
      <c r="B46" s="56"/>
      <c r="C46" s="96"/>
      <c r="D46" s="96"/>
      <c r="E46" s="95"/>
      <c r="F46" s="58"/>
      <c r="G46" s="96"/>
      <c r="H46" s="96"/>
      <c r="I46" s="95"/>
      <c r="J46" s="58"/>
      <c r="K46" s="96"/>
      <c r="L46" s="96"/>
      <c r="M46" s="95"/>
    </row>
    <row r="47" spans="1:13">
      <c r="A47" s="17"/>
      <c r="B47" s="44" t="s">
        <v>199</v>
      </c>
      <c r="C47" s="52" t="s">
        <v>306</v>
      </c>
      <c r="D47" s="54">
        <v>1456420</v>
      </c>
      <c r="E47" s="49"/>
      <c r="F47" s="51"/>
      <c r="G47" s="52" t="s">
        <v>306</v>
      </c>
      <c r="H47" s="54">
        <v>456759</v>
      </c>
      <c r="I47" s="49"/>
      <c r="J47" s="51"/>
      <c r="K47" s="52" t="s">
        <v>306</v>
      </c>
      <c r="L47" s="54">
        <v>1913179</v>
      </c>
      <c r="M47" s="49"/>
    </row>
    <row r="48" spans="1:13" ht="15.75" thickBot="1">
      <c r="A48" s="17"/>
      <c r="B48" s="44"/>
      <c r="C48" s="100"/>
      <c r="D48" s="101"/>
      <c r="E48" s="99"/>
      <c r="F48" s="51"/>
      <c r="G48" s="100"/>
      <c r="H48" s="101"/>
      <c r="I48" s="99"/>
      <c r="J48" s="51"/>
      <c r="K48" s="100"/>
      <c r="L48" s="101"/>
      <c r="M48" s="99"/>
    </row>
    <row r="49" spans="1:25" ht="15.75" thickTop="1">
      <c r="A49" s="17" t="s">
        <v>1296</v>
      </c>
      <c r="B49" s="81" t="s">
        <v>7</v>
      </c>
      <c r="C49" s="81"/>
      <c r="D49" s="81"/>
      <c r="E49" s="81"/>
      <c r="F49" s="81"/>
      <c r="G49" s="81"/>
      <c r="H49" s="81"/>
      <c r="I49" s="81"/>
      <c r="J49" s="81"/>
      <c r="K49" s="81"/>
      <c r="L49" s="81"/>
      <c r="M49" s="81"/>
      <c r="N49" s="81"/>
      <c r="O49" s="81"/>
      <c r="P49" s="81"/>
      <c r="Q49" s="81"/>
      <c r="R49" s="81"/>
      <c r="S49" s="81"/>
      <c r="T49" s="81"/>
      <c r="U49" s="81"/>
      <c r="V49" s="81"/>
      <c r="W49" s="81"/>
      <c r="X49" s="81"/>
      <c r="Y49" s="81"/>
    </row>
    <row r="50" spans="1:25">
      <c r="A50" s="17"/>
      <c r="B50" s="139" t="s">
        <v>355</v>
      </c>
      <c r="C50" s="139"/>
      <c r="D50" s="139"/>
      <c r="E50" s="139"/>
      <c r="F50" s="139"/>
      <c r="G50" s="139"/>
      <c r="H50" s="139"/>
      <c r="I50" s="139"/>
      <c r="J50" s="139"/>
      <c r="K50" s="139"/>
      <c r="L50" s="139"/>
      <c r="M50" s="139"/>
      <c r="N50" s="139"/>
      <c r="O50" s="139"/>
      <c r="P50" s="139"/>
      <c r="Q50" s="139"/>
      <c r="R50" s="139"/>
      <c r="S50" s="139"/>
      <c r="T50" s="139"/>
      <c r="U50" s="139"/>
      <c r="V50" s="139"/>
      <c r="W50" s="139"/>
      <c r="X50" s="139"/>
      <c r="Y50" s="139"/>
    </row>
    <row r="51" spans="1:25">
      <c r="A51" s="17"/>
      <c r="B51" s="40"/>
      <c r="C51" s="40"/>
      <c r="D51" s="40"/>
      <c r="E51" s="40"/>
      <c r="F51" s="40"/>
      <c r="G51" s="40"/>
      <c r="H51" s="40"/>
      <c r="I51" s="40"/>
      <c r="J51" s="40"/>
      <c r="K51" s="40"/>
      <c r="L51" s="40"/>
      <c r="M51" s="40"/>
      <c r="N51" s="40"/>
      <c r="O51" s="40"/>
      <c r="P51" s="40"/>
      <c r="Q51" s="40"/>
      <c r="R51" s="40"/>
      <c r="S51" s="40"/>
      <c r="T51" s="40"/>
      <c r="U51" s="40"/>
    </row>
    <row r="52" spans="1:25">
      <c r="A52" s="17"/>
      <c r="B52" s="19"/>
      <c r="C52" s="19"/>
      <c r="D52" s="19"/>
      <c r="E52" s="19"/>
      <c r="F52" s="19"/>
      <c r="G52" s="19"/>
      <c r="H52" s="19"/>
      <c r="I52" s="19"/>
      <c r="J52" s="19"/>
      <c r="K52" s="19"/>
      <c r="L52" s="19"/>
      <c r="M52" s="19"/>
      <c r="N52" s="19"/>
      <c r="O52" s="19"/>
      <c r="P52" s="19"/>
      <c r="Q52" s="19"/>
      <c r="R52" s="19"/>
      <c r="S52" s="19"/>
      <c r="T52" s="19"/>
      <c r="U52" s="19"/>
    </row>
    <row r="53" spans="1:25" ht="15.75" thickBot="1">
      <c r="A53" s="17"/>
      <c r="B53" s="20"/>
      <c r="C53" s="41" t="s">
        <v>352</v>
      </c>
      <c r="D53" s="41"/>
      <c r="E53" s="41"/>
      <c r="F53" s="41"/>
      <c r="G53" s="41"/>
      <c r="H53" s="41"/>
      <c r="I53" s="41"/>
      <c r="J53" s="20"/>
      <c r="K53" s="41" t="s">
        <v>356</v>
      </c>
      <c r="L53" s="41"/>
      <c r="M53" s="41"/>
      <c r="N53" s="41"/>
      <c r="O53" s="41"/>
      <c r="P53" s="41"/>
      <c r="Q53" s="41"/>
      <c r="R53" s="20"/>
      <c r="S53" s="58"/>
      <c r="T53" s="58"/>
      <c r="U53" s="58"/>
    </row>
    <row r="54" spans="1:25">
      <c r="A54" s="17"/>
      <c r="B54" s="58"/>
      <c r="C54" s="106" t="s">
        <v>357</v>
      </c>
      <c r="D54" s="106"/>
      <c r="E54" s="106"/>
      <c r="F54" s="68"/>
      <c r="G54" s="106" t="s">
        <v>323</v>
      </c>
      <c r="H54" s="106"/>
      <c r="I54" s="106"/>
      <c r="J54" s="58"/>
      <c r="K54" s="106" t="s">
        <v>357</v>
      </c>
      <c r="L54" s="106"/>
      <c r="M54" s="106"/>
      <c r="N54" s="68"/>
      <c r="O54" s="106" t="s">
        <v>323</v>
      </c>
      <c r="P54" s="106"/>
      <c r="Q54" s="106"/>
      <c r="R54" s="58"/>
      <c r="S54" s="105" t="s">
        <v>199</v>
      </c>
      <c r="T54" s="105"/>
      <c r="U54" s="105"/>
    </row>
    <row r="55" spans="1:25" ht="15.75" thickBot="1">
      <c r="A55" s="17"/>
      <c r="B55" s="58"/>
      <c r="C55" s="41" t="s">
        <v>358</v>
      </c>
      <c r="D55" s="41"/>
      <c r="E55" s="41"/>
      <c r="F55" s="58"/>
      <c r="G55" s="41"/>
      <c r="H55" s="41"/>
      <c r="I55" s="41"/>
      <c r="J55" s="58"/>
      <c r="K55" s="41" t="s">
        <v>358</v>
      </c>
      <c r="L55" s="41"/>
      <c r="M55" s="41"/>
      <c r="N55" s="58"/>
      <c r="O55" s="41"/>
      <c r="P55" s="41"/>
      <c r="Q55" s="41"/>
      <c r="R55" s="58"/>
      <c r="S55" s="41"/>
      <c r="T55" s="41"/>
      <c r="U55" s="41"/>
    </row>
    <row r="56" spans="1:25">
      <c r="A56" s="17"/>
      <c r="B56" s="44" t="s">
        <v>359</v>
      </c>
      <c r="C56" s="52" t="s">
        <v>306</v>
      </c>
      <c r="D56" s="54">
        <v>27792</v>
      </c>
      <c r="E56" s="49"/>
      <c r="F56" s="51"/>
      <c r="G56" s="52" t="s">
        <v>306</v>
      </c>
      <c r="H56" s="54">
        <v>13318</v>
      </c>
      <c r="I56" s="49"/>
      <c r="J56" s="51"/>
      <c r="K56" s="52" t="s">
        <v>306</v>
      </c>
      <c r="L56" s="54">
        <v>26208</v>
      </c>
      <c r="M56" s="49"/>
      <c r="N56" s="51"/>
      <c r="O56" s="52" t="s">
        <v>306</v>
      </c>
      <c r="P56" s="54">
        <v>2112</v>
      </c>
      <c r="Q56" s="49"/>
      <c r="R56" s="51"/>
      <c r="S56" s="52" t="s">
        <v>306</v>
      </c>
      <c r="T56" s="54">
        <v>69430</v>
      </c>
      <c r="U56" s="49"/>
    </row>
    <row r="57" spans="1:25">
      <c r="A57" s="17"/>
      <c r="B57" s="44"/>
      <c r="C57" s="53"/>
      <c r="D57" s="55"/>
      <c r="E57" s="50"/>
      <c r="F57" s="51"/>
      <c r="G57" s="53"/>
      <c r="H57" s="55"/>
      <c r="I57" s="50"/>
      <c r="J57" s="51"/>
      <c r="K57" s="53"/>
      <c r="L57" s="55"/>
      <c r="M57" s="50"/>
      <c r="N57" s="51"/>
      <c r="O57" s="53"/>
      <c r="P57" s="55"/>
      <c r="Q57" s="50"/>
      <c r="R57" s="51"/>
      <c r="S57" s="53"/>
      <c r="T57" s="55"/>
      <c r="U57" s="50"/>
    </row>
    <row r="58" spans="1:25">
      <c r="A58" s="17"/>
      <c r="B58" s="65" t="s">
        <v>360</v>
      </c>
      <c r="C58" s="59">
        <v>13726</v>
      </c>
      <c r="D58" s="59"/>
      <c r="E58" s="58"/>
      <c r="F58" s="58"/>
      <c r="G58" s="59">
        <v>5087</v>
      </c>
      <c r="H58" s="59"/>
      <c r="I58" s="58"/>
      <c r="J58" s="58"/>
      <c r="K58" s="59">
        <v>7631</v>
      </c>
      <c r="L58" s="59"/>
      <c r="M58" s="58"/>
      <c r="N58" s="58"/>
      <c r="O58" s="59">
        <v>1610</v>
      </c>
      <c r="P58" s="59"/>
      <c r="Q58" s="58"/>
      <c r="R58" s="58"/>
      <c r="S58" s="59">
        <v>28054</v>
      </c>
      <c r="T58" s="59"/>
      <c r="U58" s="58"/>
    </row>
    <row r="59" spans="1:25">
      <c r="A59" s="17"/>
      <c r="B59" s="65"/>
      <c r="C59" s="59"/>
      <c r="D59" s="59"/>
      <c r="E59" s="58"/>
      <c r="F59" s="58"/>
      <c r="G59" s="59"/>
      <c r="H59" s="59"/>
      <c r="I59" s="58"/>
      <c r="J59" s="58"/>
      <c r="K59" s="59"/>
      <c r="L59" s="59"/>
      <c r="M59" s="58"/>
      <c r="N59" s="58"/>
      <c r="O59" s="59"/>
      <c r="P59" s="59"/>
      <c r="Q59" s="58"/>
      <c r="R59" s="58"/>
      <c r="S59" s="59"/>
      <c r="T59" s="59"/>
      <c r="U59" s="58"/>
    </row>
    <row r="60" spans="1:25" ht="15.75" thickBot="1">
      <c r="A60" s="17"/>
      <c r="B60" s="102" t="s">
        <v>361</v>
      </c>
      <c r="C60" s="73" t="s">
        <v>362</v>
      </c>
      <c r="D60" s="73"/>
      <c r="E60" s="38" t="s">
        <v>312</v>
      </c>
      <c r="F60" s="27"/>
      <c r="G60" s="73" t="s">
        <v>363</v>
      </c>
      <c r="H60" s="73"/>
      <c r="I60" s="38" t="s">
        <v>312</v>
      </c>
      <c r="J60" s="27"/>
      <c r="K60" s="73" t="s">
        <v>364</v>
      </c>
      <c r="L60" s="73"/>
      <c r="M60" s="38" t="s">
        <v>312</v>
      </c>
      <c r="N60" s="27"/>
      <c r="O60" s="73" t="s">
        <v>365</v>
      </c>
      <c r="P60" s="73"/>
      <c r="Q60" s="38" t="s">
        <v>312</v>
      </c>
      <c r="R60" s="27"/>
      <c r="S60" s="73" t="s">
        <v>366</v>
      </c>
      <c r="T60" s="73"/>
      <c r="U60" s="38" t="s">
        <v>312</v>
      </c>
    </row>
    <row r="61" spans="1:25">
      <c r="A61" s="17"/>
      <c r="B61" s="56" t="s">
        <v>367</v>
      </c>
      <c r="C61" s="70">
        <v>28661</v>
      </c>
      <c r="D61" s="70"/>
      <c r="E61" s="68"/>
      <c r="F61" s="58"/>
      <c r="G61" s="70">
        <v>12039</v>
      </c>
      <c r="H61" s="70"/>
      <c r="I61" s="68"/>
      <c r="J61" s="58"/>
      <c r="K61" s="70">
        <v>20272</v>
      </c>
      <c r="L61" s="70"/>
      <c r="M61" s="68"/>
      <c r="N61" s="58"/>
      <c r="O61" s="70">
        <v>2458</v>
      </c>
      <c r="P61" s="70"/>
      <c r="Q61" s="68"/>
      <c r="R61" s="58"/>
      <c r="S61" s="70">
        <v>63430</v>
      </c>
      <c r="T61" s="70"/>
      <c r="U61" s="68"/>
    </row>
    <row r="62" spans="1:25">
      <c r="A62" s="17"/>
      <c r="B62" s="56"/>
      <c r="C62" s="59"/>
      <c r="D62" s="59"/>
      <c r="E62" s="58"/>
      <c r="F62" s="58"/>
      <c r="G62" s="59"/>
      <c r="H62" s="59"/>
      <c r="I62" s="58"/>
      <c r="J62" s="58"/>
      <c r="K62" s="59"/>
      <c r="L62" s="59"/>
      <c r="M62" s="58"/>
      <c r="N62" s="58"/>
      <c r="O62" s="59"/>
      <c r="P62" s="59"/>
      <c r="Q62" s="58"/>
      <c r="R62" s="58"/>
      <c r="S62" s="59"/>
      <c r="T62" s="59"/>
      <c r="U62" s="58"/>
    </row>
    <row r="63" spans="1:25">
      <c r="A63" s="17"/>
      <c r="B63" s="107" t="s">
        <v>360</v>
      </c>
      <c r="C63" s="63">
        <v>2276</v>
      </c>
      <c r="D63" s="63"/>
      <c r="E63" s="51"/>
      <c r="F63" s="51"/>
      <c r="G63" s="108">
        <v>994</v>
      </c>
      <c r="H63" s="108"/>
      <c r="I63" s="51"/>
      <c r="J63" s="51"/>
      <c r="K63" s="63">
        <v>3278</v>
      </c>
      <c r="L63" s="63"/>
      <c r="M63" s="51"/>
      <c r="N63" s="51"/>
      <c r="O63" s="108">
        <v>903</v>
      </c>
      <c r="P63" s="108"/>
      <c r="Q63" s="51"/>
      <c r="R63" s="51"/>
      <c r="S63" s="63">
        <v>7451</v>
      </c>
      <c r="T63" s="63"/>
      <c r="U63" s="51"/>
    </row>
    <row r="64" spans="1:25">
      <c r="A64" s="17"/>
      <c r="B64" s="107"/>
      <c r="C64" s="63"/>
      <c r="D64" s="63"/>
      <c r="E64" s="51"/>
      <c r="F64" s="51"/>
      <c r="G64" s="108"/>
      <c r="H64" s="108"/>
      <c r="I64" s="51"/>
      <c r="J64" s="51"/>
      <c r="K64" s="63"/>
      <c r="L64" s="63"/>
      <c r="M64" s="51"/>
      <c r="N64" s="51"/>
      <c r="O64" s="108"/>
      <c r="P64" s="108"/>
      <c r="Q64" s="51"/>
      <c r="R64" s="51"/>
      <c r="S64" s="63"/>
      <c r="T64" s="63"/>
      <c r="U64" s="51"/>
    </row>
    <row r="65" spans="1:25" ht="15.75" thickBot="1">
      <c r="A65" s="17"/>
      <c r="B65" s="31" t="s">
        <v>361</v>
      </c>
      <c r="C65" s="109" t="s">
        <v>368</v>
      </c>
      <c r="D65" s="109"/>
      <c r="E65" s="104" t="s">
        <v>312</v>
      </c>
      <c r="F65" s="20"/>
      <c r="G65" s="109" t="s">
        <v>369</v>
      </c>
      <c r="H65" s="109"/>
      <c r="I65" s="104" t="s">
        <v>312</v>
      </c>
      <c r="J65" s="20"/>
      <c r="K65" s="109" t="s">
        <v>370</v>
      </c>
      <c r="L65" s="109"/>
      <c r="M65" s="104" t="s">
        <v>312</v>
      </c>
      <c r="N65" s="20"/>
      <c r="O65" s="109" t="s">
        <v>371</v>
      </c>
      <c r="P65" s="109"/>
      <c r="Q65" s="104" t="s">
        <v>312</v>
      </c>
      <c r="R65" s="20"/>
      <c r="S65" s="109" t="s">
        <v>372</v>
      </c>
      <c r="T65" s="109"/>
      <c r="U65" s="104" t="s">
        <v>312</v>
      </c>
    </row>
    <row r="66" spans="1:25">
      <c r="A66" s="17"/>
      <c r="B66" s="44" t="s">
        <v>373</v>
      </c>
      <c r="C66" s="54">
        <v>16979</v>
      </c>
      <c r="D66" s="54"/>
      <c r="E66" s="49"/>
      <c r="F66" s="51"/>
      <c r="G66" s="54">
        <v>8662</v>
      </c>
      <c r="H66" s="54"/>
      <c r="I66" s="49"/>
      <c r="J66" s="51"/>
      <c r="K66" s="54">
        <v>12322</v>
      </c>
      <c r="L66" s="54"/>
      <c r="M66" s="49"/>
      <c r="N66" s="51"/>
      <c r="O66" s="54">
        <v>2131</v>
      </c>
      <c r="P66" s="54"/>
      <c r="Q66" s="49"/>
      <c r="R66" s="51"/>
      <c r="S66" s="54">
        <v>40094</v>
      </c>
      <c r="T66" s="54"/>
      <c r="U66" s="49"/>
    </row>
    <row r="67" spans="1:25">
      <c r="A67" s="17"/>
      <c r="B67" s="44"/>
      <c r="C67" s="63"/>
      <c r="D67" s="63"/>
      <c r="E67" s="51"/>
      <c r="F67" s="51"/>
      <c r="G67" s="63"/>
      <c r="H67" s="63"/>
      <c r="I67" s="51"/>
      <c r="J67" s="51"/>
      <c r="K67" s="63"/>
      <c r="L67" s="63"/>
      <c r="M67" s="51"/>
      <c r="N67" s="51"/>
      <c r="O67" s="63"/>
      <c r="P67" s="63"/>
      <c r="Q67" s="51"/>
      <c r="R67" s="51"/>
      <c r="S67" s="63"/>
      <c r="T67" s="63"/>
      <c r="U67" s="51"/>
    </row>
    <row r="68" spans="1:25">
      <c r="A68" s="17"/>
      <c r="B68" s="65" t="s">
        <v>360</v>
      </c>
      <c r="C68" s="57">
        <v>4584</v>
      </c>
      <c r="D68" s="57"/>
      <c r="E68" s="58"/>
      <c r="F68" s="58"/>
      <c r="G68" s="57">
        <v>4553</v>
      </c>
      <c r="H68" s="57"/>
      <c r="I68" s="58"/>
      <c r="J68" s="58"/>
      <c r="K68" s="57">
        <v>9663</v>
      </c>
      <c r="L68" s="57"/>
      <c r="M68" s="58"/>
      <c r="N68" s="58"/>
      <c r="O68" s="57">
        <v>1254</v>
      </c>
      <c r="P68" s="57"/>
      <c r="Q68" s="58"/>
      <c r="R68" s="58"/>
      <c r="S68" s="57">
        <v>20054</v>
      </c>
      <c r="T68" s="57"/>
      <c r="U68" s="58"/>
    </row>
    <row r="69" spans="1:25">
      <c r="A69" s="17"/>
      <c r="B69" s="65"/>
      <c r="C69" s="57"/>
      <c r="D69" s="57"/>
      <c r="E69" s="58"/>
      <c r="F69" s="58"/>
      <c r="G69" s="57"/>
      <c r="H69" s="57"/>
      <c r="I69" s="58"/>
      <c r="J69" s="58"/>
      <c r="K69" s="57"/>
      <c r="L69" s="57"/>
      <c r="M69" s="58"/>
      <c r="N69" s="58"/>
      <c r="O69" s="57"/>
      <c r="P69" s="57"/>
      <c r="Q69" s="58"/>
      <c r="R69" s="58"/>
      <c r="S69" s="57"/>
      <c r="T69" s="57"/>
      <c r="U69" s="58"/>
    </row>
    <row r="70" spans="1:25" ht="15.75" thickBot="1">
      <c r="A70" s="17"/>
      <c r="B70" s="102" t="s">
        <v>361</v>
      </c>
      <c r="C70" s="72" t="s">
        <v>374</v>
      </c>
      <c r="D70" s="72"/>
      <c r="E70" s="25" t="s">
        <v>312</v>
      </c>
      <c r="F70" s="27"/>
      <c r="G70" s="72" t="s">
        <v>375</v>
      </c>
      <c r="H70" s="72"/>
      <c r="I70" s="25" t="s">
        <v>312</v>
      </c>
      <c r="J70" s="27"/>
      <c r="K70" s="72" t="s">
        <v>376</v>
      </c>
      <c r="L70" s="72"/>
      <c r="M70" s="25" t="s">
        <v>312</v>
      </c>
      <c r="N70" s="27"/>
      <c r="O70" s="72" t="s">
        <v>377</v>
      </c>
      <c r="P70" s="72"/>
      <c r="Q70" s="25" t="s">
        <v>312</v>
      </c>
      <c r="R70" s="27"/>
      <c r="S70" s="72" t="s">
        <v>378</v>
      </c>
      <c r="T70" s="72"/>
      <c r="U70" s="25" t="s">
        <v>312</v>
      </c>
    </row>
    <row r="71" spans="1:25">
      <c r="A71" s="17"/>
      <c r="B71" s="56" t="s">
        <v>379</v>
      </c>
      <c r="C71" s="74" t="s">
        <v>306</v>
      </c>
      <c r="D71" s="66">
        <v>14165</v>
      </c>
      <c r="E71" s="68"/>
      <c r="F71" s="58"/>
      <c r="G71" s="74" t="s">
        <v>306</v>
      </c>
      <c r="H71" s="66">
        <v>9703</v>
      </c>
      <c r="I71" s="68"/>
      <c r="J71" s="58"/>
      <c r="K71" s="74" t="s">
        <v>306</v>
      </c>
      <c r="L71" s="66">
        <v>11165</v>
      </c>
      <c r="M71" s="68"/>
      <c r="N71" s="58"/>
      <c r="O71" s="74" t="s">
        <v>306</v>
      </c>
      <c r="P71" s="66">
        <v>1916</v>
      </c>
      <c r="Q71" s="68"/>
      <c r="R71" s="58"/>
      <c r="S71" s="74" t="s">
        <v>306</v>
      </c>
      <c r="T71" s="66">
        <v>36949</v>
      </c>
      <c r="U71" s="68"/>
    </row>
    <row r="72" spans="1:25" ht="15.75" thickBot="1">
      <c r="A72" s="17"/>
      <c r="B72" s="56"/>
      <c r="C72" s="75"/>
      <c r="D72" s="76"/>
      <c r="E72" s="77"/>
      <c r="F72" s="58"/>
      <c r="G72" s="75"/>
      <c r="H72" s="76"/>
      <c r="I72" s="77"/>
      <c r="J72" s="58"/>
      <c r="K72" s="75"/>
      <c r="L72" s="76"/>
      <c r="M72" s="77"/>
      <c r="N72" s="58"/>
      <c r="O72" s="75"/>
      <c r="P72" s="76"/>
      <c r="Q72" s="77"/>
      <c r="R72" s="58"/>
      <c r="S72" s="75"/>
      <c r="T72" s="76"/>
      <c r="U72" s="77"/>
    </row>
    <row r="73" spans="1:25" ht="15.75" thickTop="1">
      <c r="A73" s="17" t="s">
        <v>1297</v>
      </c>
      <c r="B73" s="81" t="s">
        <v>7</v>
      </c>
      <c r="C73" s="81"/>
      <c r="D73" s="81"/>
      <c r="E73" s="81"/>
      <c r="F73" s="81"/>
      <c r="G73" s="81"/>
      <c r="H73" s="81"/>
      <c r="I73" s="81"/>
      <c r="J73" s="81"/>
      <c r="K73" s="81"/>
      <c r="L73" s="81"/>
      <c r="M73" s="81"/>
      <c r="N73" s="81"/>
      <c r="O73" s="81"/>
      <c r="P73" s="81"/>
      <c r="Q73" s="81"/>
      <c r="R73" s="81"/>
      <c r="S73" s="81"/>
      <c r="T73" s="81"/>
      <c r="U73" s="81"/>
      <c r="V73" s="81"/>
      <c r="W73" s="81"/>
      <c r="X73" s="81"/>
      <c r="Y73" s="81"/>
    </row>
    <row r="74" spans="1:25">
      <c r="A74" s="17"/>
      <c r="B74" s="139" t="s">
        <v>381</v>
      </c>
      <c r="C74" s="139"/>
      <c r="D74" s="139"/>
      <c r="E74" s="139"/>
      <c r="F74" s="139"/>
      <c r="G74" s="139"/>
      <c r="H74" s="139"/>
      <c r="I74" s="139"/>
      <c r="J74" s="139"/>
      <c r="K74" s="139"/>
      <c r="L74" s="139"/>
      <c r="M74" s="139"/>
      <c r="N74" s="139"/>
      <c r="O74" s="139"/>
      <c r="P74" s="139"/>
      <c r="Q74" s="139"/>
      <c r="R74" s="139"/>
      <c r="S74" s="139"/>
      <c r="T74" s="139"/>
      <c r="U74" s="139"/>
      <c r="V74" s="139"/>
      <c r="W74" s="139"/>
      <c r="X74" s="139"/>
      <c r="Y74" s="139"/>
    </row>
    <row r="75" spans="1:25">
      <c r="A75" s="17"/>
      <c r="B75" s="40"/>
      <c r="C75" s="40"/>
      <c r="D75" s="40"/>
      <c r="E75" s="40"/>
      <c r="F75" s="40"/>
      <c r="G75" s="40"/>
      <c r="H75" s="40"/>
      <c r="I75" s="40"/>
      <c r="J75" s="40"/>
      <c r="K75" s="40"/>
      <c r="L75" s="40"/>
      <c r="M75" s="40"/>
      <c r="N75" s="40"/>
      <c r="O75" s="40"/>
      <c r="P75" s="40"/>
      <c r="Q75" s="40"/>
      <c r="R75" s="40"/>
      <c r="S75" s="40"/>
      <c r="T75" s="40"/>
      <c r="U75" s="40"/>
    </row>
    <row r="76" spans="1:25">
      <c r="A76" s="17"/>
      <c r="B76" s="19"/>
      <c r="C76" s="19"/>
      <c r="D76" s="19"/>
      <c r="E76" s="19"/>
      <c r="F76" s="19"/>
      <c r="G76" s="19"/>
      <c r="H76" s="19"/>
      <c r="I76" s="19"/>
      <c r="J76" s="19"/>
      <c r="K76" s="19"/>
      <c r="L76" s="19"/>
      <c r="M76" s="19"/>
      <c r="N76" s="19"/>
      <c r="O76" s="19"/>
      <c r="P76" s="19"/>
      <c r="Q76" s="19"/>
      <c r="R76" s="19"/>
      <c r="S76" s="19"/>
      <c r="T76" s="19"/>
      <c r="U76" s="19"/>
    </row>
    <row r="77" spans="1:25" ht="15.75" thickBot="1">
      <c r="A77" s="17"/>
      <c r="B77" s="20"/>
      <c r="C77" s="41" t="s">
        <v>352</v>
      </c>
      <c r="D77" s="41"/>
      <c r="E77" s="41"/>
      <c r="F77" s="41"/>
      <c r="G77" s="41"/>
      <c r="H77" s="41"/>
      <c r="I77" s="41"/>
      <c r="J77" s="20"/>
      <c r="K77" s="41" t="s">
        <v>356</v>
      </c>
      <c r="L77" s="41"/>
      <c r="M77" s="41"/>
      <c r="N77" s="41"/>
      <c r="O77" s="41"/>
      <c r="P77" s="41"/>
      <c r="Q77" s="41"/>
      <c r="R77" s="20"/>
      <c r="S77" s="58"/>
      <c r="T77" s="58"/>
      <c r="U77" s="58"/>
    </row>
    <row r="78" spans="1:25">
      <c r="A78" s="17"/>
      <c r="B78" s="58"/>
      <c r="C78" s="106" t="s">
        <v>357</v>
      </c>
      <c r="D78" s="106"/>
      <c r="E78" s="106"/>
      <c r="F78" s="68"/>
      <c r="G78" s="106" t="s">
        <v>323</v>
      </c>
      <c r="H78" s="106"/>
      <c r="I78" s="106"/>
      <c r="J78" s="58"/>
      <c r="K78" s="106" t="s">
        <v>357</v>
      </c>
      <c r="L78" s="106"/>
      <c r="M78" s="106"/>
      <c r="N78" s="68"/>
      <c r="O78" s="106" t="s">
        <v>323</v>
      </c>
      <c r="P78" s="106"/>
      <c r="Q78" s="106"/>
      <c r="R78" s="58"/>
      <c r="S78" s="105" t="s">
        <v>199</v>
      </c>
      <c r="T78" s="105"/>
      <c r="U78" s="105"/>
    </row>
    <row r="79" spans="1:25" ht="15.75" thickBot="1">
      <c r="A79" s="17"/>
      <c r="B79" s="58"/>
      <c r="C79" s="41" t="s">
        <v>358</v>
      </c>
      <c r="D79" s="41"/>
      <c r="E79" s="41"/>
      <c r="F79" s="58"/>
      <c r="G79" s="41"/>
      <c r="H79" s="41"/>
      <c r="I79" s="41"/>
      <c r="J79" s="58"/>
      <c r="K79" s="41" t="s">
        <v>358</v>
      </c>
      <c r="L79" s="41"/>
      <c r="M79" s="41"/>
      <c r="N79" s="58"/>
      <c r="O79" s="41"/>
      <c r="P79" s="41"/>
      <c r="Q79" s="41"/>
      <c r="R79" s="58"/>
      <c r="S79" s="41"/>
      <c r="T79" s="41"/>
      <c r="U79" s="41"/>
    </row>
    <row r="80" spans="1:25">
      <c r="A80" s="17"/>
      <c r="B80" s="112" t="s">
        <v>320</v>
      </c>
      <c r="C80" s="89"/>
      <c r="D80" s="89"/>
      <c r="E80" s="49"/>
      <c r="F80" s="51"/>
      <c r="G80" s="89"/>
      <c r="H80" s="89"/>
      <c r="I80" s="49"/>
      <c r="J80" s="51"/>
      <c r="K80" s="89"/>
      <c r="L80" s="89"/>
      <c r="M80" s="49"/>
      <c r="N80" s="51"/>
      <c r="O80" s="89"/>
      <c r="P80" s="89"/>
      <c r="Q80" s="49"/>
      <c r="R80" s="51"/>
      <c r="S80" s="89"/>
      <c r="T80" s="89"/>
      <c r="U80" s="49"/>
    </row>
    <row r="81" spans="1:21">
      <c r="A81" s="17"/>
      <c r="B81" s="112"/>
      <c r="C81" s="88"/>
      <c r="D81" s="88"/>
      <c r="E81" s="51"/>
      <c r="F81" s="51"/>
      <c r="G81" s="88"/>
      <c r="H81" s="88"/>
      <c r="I81" s="51"/>
      <c r="J81" s="51"/>
      <c r="K81" s="88"/>
      <c r="L81" s="88"/>
      <c r="M81" s="51"/>
      <c r="N81" s="51"/>
      <c r="O81" s="88"/>
      <c r="P81" s="88"/>
      <c r="Q81" s="51"/>
      <c r="R81" s="51"/>
      <c r="S81" s="88"/>
      <c r="T81" s="88"/>
      <c r="U81" s="51"/>
    </row>
    <row r="82" spans="1:21">
      <c r="A82" s="17"/>
      <c r="B82" s="56" t="s">
        <v>382</v>
      </c>
      <c r="C82" s="90" t="s">
        <v>306</v>
      </c>
      <c r="D82" s="57">
        <v>1383253</v>
      </c>
      <c r="E82" s="58"/>
      <c r="F82" s="58"/>
      <c r="G82" s="90" t="s">
        <v>306</v>
      </c>
      <c r="H82" s="57">
        <v>425923</v>
      </c>
      <c r="I82" s="58"/>
      <c r="J82" s="58"/>
      <c r="K82" s="90" t="s">
        <v>306</v>
      </c>
      <c r="L82" s="57">
        <v>379502</v>
      </c>
      <c r="M82" s="58"/>
      <c r="N82" s="58"/>
      <c r="O82" s="90" t="s">
        <v>306</v>
      </c>
      <c r="P82" s="57">
        <v>42573</v>
      </c>
      <c r="Q82" s="58"/>
      <c r="R82" s="58"/>
      <c r="S82" s="90" t="s">
        <v>306</v>
      </c>
      <c r="T82" s="57">
        <v>2231251</v>
      </c>
      <c r="U82" s="58"/>
    </row>
    <row r="83" spans="1:21">
      <c r="A83" s="17"/>
      <c r="B83" s="56"/>
      <c r="C83" s="90"/>
      <c r="D83" s="57"/>
      <c r="E83" s="58"/>
      <c r="F83" s="58"/>
      <c r="G83" s="90"/>
      <c r="H83" s="57"/>
      <c r="I83" s="58"/>
      <c r="J83" s="58"/>
      <c r="K83" s="90"/>
      <c r="L83" s="57"/>
      <c r="M83" s="58"/>
      <c r="N83" s="58"/>
      <c r="O83" s="90"/>
      <c r="P83" s="57"/>
      <c r="Q83" s="58"/>
      <c r="R83" s="58"/>
      <c r="S83" s="90"/>
      <c r="T83" s="57"/>
      <c r="U83" s="58"/>
    </row>
    <row r="84" spans="1:21">
      <c r="A84" s="17"/>
      <c r="B84" s="44" t="s">
        <v>383</v>
      </c>
      <c r="C84" s="60">
        <v>32102</v>
      </c>
      <c r="D84" s="60"/>
      <c r="E84" s="51"/>
      <c r="F84" s="51"/>
      <c r="G84" s="60">
        <v>11760</v>
      </c>
      <c r="H84" s="60"/>
      <c r="I84" s="51"/>
      <c r="J84" s="51"/>
      <c r="K84" s="60">
        <v>10464</v>
      </c>
      <c r="L84" s="60"/>
      <c r="M84" s="51"/>
      <c r="N84" s="51"/>
      <c r="O84" s="60">
        <v>4391</v>
      </c>
      <c r="P84" s="60"/>
      <c r="Q84" s="51"/>
      <c r="R84" s="51"/>
      <c r="S84" s="60">
        <v>58717</v>
      </c>
      <c r="T84" s="60"/>
      <c r="U84" s="51"/>
    </row>
    <row r="85" spans="1:21">
      <c r="A85" s="17"/>
      <c r="B85" s="44"/>
      <c r="C85" s="60"/>
      <c r="D85" s="60"/>
      <c r="E85" s="51"/>
      <c r="F85" s="51"/>
      <c r="G85" s="60"/>
      <c r="H85" s="60"/>
      <c r="I85" s="51"/>
      <c r="J85" s="51"/>
      <c r="K85" s="60"/>
      <c r="L85" s="60"/>
      <c r="M85" s="51"/>
      <c r="N85" s="51"/>
      <c r="O85" s="60"/>
      <c r="P85" s="60"/>
      <c r="Q85" s="51"/>
      <c r="R85" s="51"/>
      <c r="S85" s="60"/>
      <c r="T85" s="60"/>
      <c r="U85" s="51"/>
    </row>
    <row r="86" spans="1:21">
      <c r="A86" s="17"/>
      <c r="B86" s="56" t="s">
        <v>384</v>
      </c>
      <c r="C86" s="57">
        <v>20830</v>
      </c>
      <c r="D86" s="57"/>
      <c r="E86" s="58"/>
      <c r="F86" s="58"/>
      <c r="G86" s="57">
        <v>5724</v>
      </c>
      <c r="H86" s="57"/>
      <c r="I86" s="58"/>
      <c r="J86" s="58"/>
      <c r="K86" s="57">
        <v>3330</v>
      </c>
      <c r="L86" s="57"/>
      <c r="M86" s="58"/>
      <c r="N86" s="58"/>
      <c r="O86" s="57">
        <v>1363</v>
      </c>
      <c r="P86" s="57"/>
      <c r="Q86" s="58"/>
      <c r="R86" s="58"/>
      <c r="S86" s="57">
        <v>31247</v>
      </c>
      <c r="T86" s="57"/>
      <c r="U86" s="58"/>
    </row>
    <row r="87" spans="1:21">
      <c r="A87" s="17"/>
      <c r="B87" s="56"/>
      <c r="C87" s="57"/>
      <c r="D87" s="57"/>
      <c r="E87" s="58"/>
      <c r="F87" s="58"/>
      <c r="G87" s="57"/>
      <c r="H87" s="57"/>
      <c r="I87" s="58"/>
      <c r="J87" s="58"/>
      <c r="K87" s="57"/>
      <c r="L87" s="57"/>
      <c r="M87" s="58"/>
      <c r="N87" s="58"/>
      <c r="O87" s="57"/>
      <c r="P87" s="57"/>
      <c r="Q87" s="58"/>
      <c r="R87" s="58"/>
      <c r="S87" s="57"/>
      <c r="T87" s="57"/>
      <c r="U87" s="58"/>
    </row>
    <row r="88" spans="1:21">
      <c r="A88" s="17"/>
      <c r="B88" s="44" t="s">
        <v>385</v>
      </c>
      <c r="C88" s="60">
        <v>6413</v>
      </c>
      <c r="D88" s="60"/>
      <c r="E88" s="51"/>
      <c r="F88" s="51"/>
      <c r="G88" s="60">
        <v>3979</v>
      </c>
      <c r="H88" s="60"/>
      <c r="I88" s="51"/>
      <c r="J88" s="51"/>
      <c r="K88" s="60">
        <v>1809</v>
      </c>
      <c r="L88" s="60"/>
      <c r="M88" s="51"/>
      <c r="N88" s="51"/>
      <c r="O88" s="93">
        <v>311</v>
      </c>
      <c r="P88" s="93"/>
      <c r="Q88" s="51"/>
      <c r="R88" s="51"/>
      <c r="S88" s="60">
        <v>12512</v>
      </c>
      <c r="T88" s="60"/>
      <c r="U88" s="51"/>
    </row>
    <row r="89" spans="1:21">
      <c r="A89" s="17"/>
      <c r="B89" s="44"/>
      <c r="C89" s="60"/>
      <c r="D89" s="60"/>
      <c r="E89" s="51"/>
      <c r="F89" s="51"/>
      <c r="G89" s="60"/>
      <c r="H89" s="60"/>
      <c r="I89" s="51"/>
      <c r="J89" s="51"/>
      <c r="K89" s="60"/>
      <c r="L89" s="60"/>
      <c r="M89" s="51"/>
      <c r="N89" s="51"/>
      <c r="O89" s="93"/>
      <c r="P89" s="93"/>
      <c r="Q89" s="51"/>
      <c r="R89" s="51"/>
      <c r="S89" s="60"/>
      <c r="T89" s="60"/>
      <c r="U89" s="51"/>
    </row>
    <row r="90" spans="1:21">
      <c r="A90" s="17"/>
      <c r="B90" s="56" t="s">
        <v>386</v>
      </c>
      <c r="C90" s="57">
        <v>13822</v>
      </c>
      <c r="D90" s="57"/>
      <c r="E90" s="58"/>
      <c r="F90" s="58"/>
      <c r="G90" s="57">
        <v>9373</v>
      </c>
      <c r="H90" s="57"/>
      <c r="I90" s="58"/>
      <c r="J90" s="58"/>
      <c r="K90" s="57">
        <v>2710</v>
      </c>
      <c r="L90" s="57"/>
      <c r="M90" s="58"/>
      <c r="N90" s="58"/>
      <c r="O90" s="91">
        <v>416</v>
      </c>
      <c r="P90" s="91"/>
      <c r="Q90" s="58"/>
      <c r="R90" s="58"/>
      <c r="S90" s="57">
        <v>26321</v>
      </c>
      <c r="T90" s="57"/>
      <c r="U90" s="58"/>
    </row>
    <row r="91" spans="1:21" ht="15.75" thickBot="1">
      <c r="A91" s="17"/>
      <c r="B91" s="56"/>
      <c r="C91" s="94"/>
      <c r="D91" s="94"/>
      <c r="E91" s="95"/>
      <c r="F91" s="58"/>
      <c r="G91" s="94"/>
      <c r="H91" s="94"/>
      <c r="I91" s="95"/>
      <c r="J91" s="58"/>
      <c r="K91" s="94"/>
      <c r="L91" s="94"/>
      <c r="M91" s="95"/>
      <c r="N91" s="58"/>
      <c r="O91" s="113"/>
      <c r="P91" s="113"/>
      <c r="Q91" s="95"/>
      <c r="R91" s="58"/>
      <c r="S91" s="94"/>
      <c r="T91" s="94"/>
      <c r="U91" s="95"/>
    </row>
    <row r="92" spans="1:21">
      <c r="A92" s="17"/>
      <c r="B92" s="44" t="s">
        <v>199</v>
      </c>
      <c r="C92" s="45" t="s">
        <v>306</v>
      </c>
      <c r="D92" s="47">
        <v>1456420</v>
      </c>
      <c r="E92" s="49"/>
      <c r="F92" s="51"/>
      <c r="G92" s="45" t="s">
        <v>306</v>
      </c>
      <c r="H92" s="47">
        <v>456759</v>
      </c>
      <c r="I92" s="49"/>
      <c r="J92" s="51"/>
      <c r="K92" s="45" t="s">
        <v>306</v>
      </c>
      <c r="L92" s="47">
        <v>397815</v>
      </c>
      <c r="M92" s="49"/>
      <c r="N92" s="51"/>
      <c r="O92" s="45" t="s">
        <v>306</v>
      </c>
      <c r="P92" s="47">
        <v>49054</v>
      </c>
      <c r="Q92" s="49"/>
      <c r="R92" s="51"/>
      <c r="S92" s="45" t="s">
        <v>306</v>
      </c>
      <c r="T92" s="47">
        <v>2360048</v>
      </c>
      <c r="U92" s="49"/>
    </row>
    <row r="93" spans="1:21" ht="15.75" thickBot="1">
      <c r="A93" s="17"/>
      <c r="B93" s="44"/>
      <c r="C93" s="97"/>
      <c r="D93" s="98"/>
      <c r="E93" s="99"/>
      <c r="F93" s="51"/>
      <c r="G93" s="97"/>
      <c r="H93" s="98"/>
      <c r="I93" s="99"/>
      <c r="J93" s="51"/>
      <c r="K93" s="97"/>
      <c r="L93" s="98"/>
      <c r="M93" s="99"/>
      <c r="N93" s="51"/>
      <c r="O93" s="97"/>
      <c r="P93" s="98"/>
      <c r="Q93" s="99"/>
      <c r="R93" s="51"/>
      <c r="S93" s="97"/>
      <c r="T93" s="98"/>
      <c r="U93" s="99"/>
    </row>
    <row r="94" spans="1:21" ht="15.75" thickTop="1">
      <c r="A94" s="17"/>
      <c r="B94" s="56" t="s">
        <v>387</v>
      </c>
      <c r="C94" s="115"/>
      <c r="D94" s="115"/>
      <c r="E94" s="116"/>
      <c r="F94" s="58"/>
      <c r="G94" s="115"/>
      <c r="H94" s="115"/>
      <c r="I94" s="116"/>
      <c r="J94" s="58"/>
      <c r="K94" s="115"/>
      <c r="L94" s="115"/>
      <c r="M94" s="116"/>
      <c r="N94" s="58"/>
      <c r="O94" s="115"/>
      <c r="P94" s="115"/>
      <c r="Q94" s="116"/>
      <c r="R94" s="58"/>
      <c r="S94" s="115"/>
      <c r="T94" s="115"/>
      <c r="U94" s="116"/>
    </row>
    <row r="95" spans="1:21">
      <c r="A95" s="17"/>
      <c r="B95" s="56"/>
      <c r="C95" s="114"/>
      <c r="D95" s="114"/>
      <c r="E95" s="58"/>
      <c r="F95" s="58"/>
      <c r="G95" s="114"/>
      <c r="H95" s="114"/>
      <c r="I95" s="58"/>
      <c r="J95" s="58"/>
      <c r="K95" s="114"/>
      <c r="L95" s="114"/>
      <c r="M95" s="58"/>
      <c r="N95" s="58"/>
      <c r="O95" s="114"/>
      <c r="P95" s="114"/>
      <c r="Q95" s="58"/>
      <c r="R95" s="58"/>
      <c r="S95" s="114"/>
      <c r="T95" s="114"/>
      <c r="U95" s="58"/>
    </row>
    <row r="96" spans="1:21">
      <c r="A96" s="17"/>
      <c r="B96" s="107" t="s">
        <v>388</v>
      </c>
      <c r="C96" s="112" t="s">
        <v>306</v>
      </c>
      <c r="D96" s="60">
        <v>6413</v>
      </c>
      <c r="E96" s="51"/>
      <c r="F96" s="51"/>
      <c r="G96" s="112" t="s">
        <v>306</v>
      </c>
      <c r="H96" s="60">
        <v>3979</v>
      </c>
      <c r="I96" s="51"/>
      <c r="J96" s="51"/>
      <c r="K96" s="112" t="s">
        <v>306</v>
      </c>
      <c r="L96" s="93" t="s">
        <v>389</v>
      </c>
      <c r="M96" s="51"/>
      <c r="N96" s="51"/>
      <c r="O96" s="112" t="s">
        <v>306</v>
      </c>
      <c r="P96" s="93" t="s">
        <v>389</v>
      </c>
      <c r="Q96" s="51"/>
      <c r="R96" s="51"/>
      <c r="S96" s="112" t="s">
        <v>306</v>
      </c>
      <c r="T96" s="60">
        <v>10392</v>
      </c>
      <c r="U96" s="51"/>
    </row>
    <row r="97" spans="1:21">
      <c r="A97" s="17"/>
      <c r="B97" s="107"/>
      <c r="C97" s="112"/>
      <c r="D97" s="60"/>
      <c r="E97" s="51"/>
      <c r="F97" s="51"/>
      <c r="G97" s="112"/>
      <c r="H97" s="60"/>
      <c r="I97" s="51"/>
      <c r="J97" s="51"/>
      <c r="K97" s="112"/>
      <c r="L97" s="93"/>
      <c r="M97" s="51"/>
      <c r="N97" s="51"/>
      <c r="O97" s="112"/>
      <c r="P97" s="93"/>
      <c r="Q97" s="51"/>
      <c r="R97" s="51"/>
      <c r="S97" s="112"/>
      <c r="T97" s="60"/>
      <c r="U97" s="51"/>
    </row>
    <row r="98" spans="1:21">
      <c r="A98" s="17"/>
      <c r="B98" s="65" t="s">
        <v>390</v>
      </c>
      <c r="C98" s="57">
        <v>13822</v>
      </c>
      <c r="D98" s="57"/>
      <c r="E98" s="58"/>
      <c r="F98" s="58"/>
      <c r="G98" s="57">
        <v>9373</v>
      </c>
      <c r="H98" s="57"/>
      <c r="I98" s="58"/>
      <c r="J98" s="58"/>
      <c r="K98" s="57">
        <v>4519</v>
      </c>
      <c r="L98" s="57"/>
      <c r="M98" s="58"/>
      <c r="N98" s="58"/>
      <c r="O98" s="91">
        <v>727</v>
      </c>
      <c r="P98" s="91"/>
      <c r="Q98" s="58"/>
      <c r="R98" s="58"/>
      <c r="S98" s="57">
        <v>28441</v>
      </c>
      <c r="T98" s="57"/>
      <c r="U98" s="58"/>
    </row>
    <row r="99" spans="1:21" ht="15.75" thickBot="1">
      <c r="A99" s="17"/>
      <c r="B99" s="65"/>
      <c r="C99" s="94"/>
      <c r="D99" s="94"/>
      <c r="E99" s="95"/>
      <c r="F99" s="58"/>
      <c r="G99" s="94"/>
      <c r="H99" s="94"/>
      <c r="I99" s="95"/>
      <c r="J99" s="58"/>
      <c r="K99" s="94"/>
      <c r="L99" s="94"/>
      <c r="M99" s="95"/>
      <c r="N99" s="58"/>
      <c r="O99" s="113"/>
      <c r="P99" s="113"/>
      <c r="Q99" s="95"/>
      <c r="R99" s="58"/>
      <c r="S99" s="94"/>
      <c r="T99" s="94"/>
      <c r="U99" s="95"/>
    </row>
    <row r="100" spans="1:21">
      <c r="A100" s="17"/>
      <c r="B100" s="44" t="s">
        <v>199</v>
      </c>
      <c r="C100" s="45" t="s">
        <v>306</v>
      </c>
      <c r="D100" s="47">
        <v>20235</v>
      </c>
      <c r="E100" s="49"/>
      <c r="F100" s="51"/>
      <c r="G100" s="45" t="s">
        <v>306</v>
      </c>
      <c r="H100" s="47">
        <v>13352</v>
      </c>
      <c r="I100" s="49"/>
      <c r="J100" s="51"/>
      <c r="K100" s="45" t="s">
        <v>306</v>
      </c>
      <c r="L100" s="47">
        <v>4519</v>
      </c>
      <c r="M100" s="49"/>
      <c r="N100" s="51"/>
      <c r="O100" s="45" t="s">
        <v>306</v>
      </c>
      <c r="P100" s="117">
        <v>727</v>
      </c>
      <c r="Q100" s="49"/>
      <c r="R100" s="51"/>
      <c r="S100" s="45" t="s">
        <v>306</v>
      </c>
      <c r="T100" s="47">
        <v>38833</v>
      </c>
      <c r="U100" s="49"/>
    </row>
    <row r="101" spans="1:21" ht="15.75" thickBot="1">
      <c r="A101" s="17"/>
      <c r="B101" s="44"/>
      <c r="C101" s="97"/>
      <c r="D101" s="98"/>
      <c r="E101" s="99"/>
      <c r="F101" s="51"/>
      <c r="G101" s="97"/>
      <c r="H101" s="98"/>
      <c r="I101" s="99"/>
      <c r="J101" s="51"/>
      <c r="K101" s="97"/>
      <c r="L101" s="98"/>
      <c r="M101" s="99"/>
      <c r="N101" s="51"/>
      <c r="O101" s="97"/>
      <c r="P101" s="118"/>
      <c r="Q101" s="99"/>
      <c r="R101" s="51"/>
      <c r="S101" s="97"/>
      <c r="T101" s="98"/>
      <c r="U101" s="99"/>
    </row>
    <row r="102" spans="1:21" ht="15.75" thickTop="1">
      <c r="A102" s="17"/>
      <c r="B102" s="40"/>
      <c r="C102" s="40"/>
      <c r="D102" s="40"/>
      <c r="E102" s="40"/>
      <c r="F102" s="40"/>
      <c r="G102" s="40"/>
      <c r="H102" s="40"/>
      <c r="I102" s="40"/>
      <c r="J102" s="40"/>
      <c r="K102" s="40"/>
      <c r="L102" s="40"/>
      <c r="M102" s="40"/>
      <c r="N102" s="40"/>
      <c r="O102" s="40"/>
      <c r="P102" s="40"/>
      <c r="Q102" s="40"/>
      <c r="R102" s="40"/>
      <c r="S102" s="40"/>
      <c r="T102" s="40"/>
      <c r="U102" s="40"/>
    </row>
    <row r="103" spans="1:21">
      <c r="A103" s="17"/>
      <c r="B103" s="19"/>
      <c r="C103" s="19"/>
      <c r="D103" s="19"/>
      <c r="E103" s="19"/>
      <c r="F103" s="19"/>
      <c r="G103" s="19"/>
      <c r="H103" s="19"/>
      <c r="I103" s="19"/>
      <c r="J103" s="19"/>
      <c r="K103" s="19"/>
      <c r="L103" s="19"/>
      <c r="M103" s="19"/>
      <c r="N103" s="19"/>
      <c r="O103" s="19"/>
      <c r="P103" s="19"/>
      <c r="Q103" s="19"/>
      <c r="R103" s="19"/>
      <c r="S103" s="19"/>
      <c r="T103" s="19"/>
      <c r="U103" s="19"/>
    </row>
    <row r="104" spans="1:21" ht="15.75" thickBot="1">
      <c r="A104" s="17"/>
      <c r="B104" s="20"/>
      <c r="C104" s="86" t="s">
        <v>352</v>
      </c>
      <c r="D104" s="86"/>
      <c r="E104" s="86"/>
      <c r="F104" s="86"/>
      <c r="G104" s="86"/>
      <c r="H104" s="86"/>
      <c r="I104" s="86"/>
      <c r="J104" s="20"/>
      <c r="K104" s="86" t="s">
        <v>356</v>
      </c>
      <c r="L104" s="86"/>
      <c r="M104" s="86"/>
      <c r="N104" s="86"/>
      <c r="O104" s="86"/>
      <c r="P104" s="86"/>
      <c r="Q104" s="86"/>
      <c r="R104" s="20"/>
      <c r="S104" s="58"/>
      <c r="T104" s="58"/>
      <c r="U104" s="58"/>
    </row>
    <row r="105" spans="1:21">
      <c r="A105" s="17"/>
      <c r="B105" s="58"/>
      <c r="C105" s="121" t="s">
        <v>357</v>
      </c>
      <c r="D105" s="121"/>
      <c r="E105" s="121"/>
      <c r="F105" s="68"/>
      <c r="G105" s="121" t="s">
        <v>323</v>
      </c>
      <c r="H105" s="121"/>
      <c r="I105" s="121"/>
      <c r="J105" s="58"/>
      <c r="K105" s="121" t="s">
        <v>357</v>
      </c>
      <c r="L105" s="121"/>
      <c r="M105" s="121"/>
      <c r="N105" s="68"/>
      <c r="O105" s="121" t="s">
        <v>323</v>
      </c>
      <c r="P105" s="121"/>
      <c r="Q105" s="121"/>
      <c r="R105" s="58"/>
      <c r="S105" s="120" t="s">
        <v>199</v>
      </c>
      <c r="T105" s="120"/>
      <c r="U105" s="120"/>
    </row>
    <row r="106" spans="1:21" ht="15.75" thickBot="1">
      <c r="A106" s="17"/>
      <c r="B106" s="58"/>
      <c r="C106" s="86" t="s">
        <v>358</v>
      </c>
      <c r="D106" s="86"/>
      <c r="E106" s="86"/>
      <c r="F106" s="58"/>
      <c r="G106" s="86"/>
      <c r="H106" s="86"/>
      <c r="I106" s="86"/>
      <c r="J106" s="58"/>
      <c r="K106" s="86" t="s">
        <v>358</v>
      </c>
      <c r="L106" s="86"/>
      <c r="M106" s="86"/>
      <c r="N106" s="58"/>
      <c r="O106" s="86"/>
      <c r="P106" s="86"/>
      <c r="Q106" s="86"/>
      <c r="R106" s="58"/>
      <c r="S106" s="86"/>
      <c r="T106" s="86"/>
      <c r="U106" s="86"/>
    </row>
    <row r="107" spans="1:21">
      <c r="A107" s="17"/>
      <c r="B107" s="44" t="s">
        <v>321</v>
      </c>
      <c r="C107" s="89"/>
      <c r="D107" s="89"/>
      <c r="E107" s="49"/>
      <c r="F107" s="51"/>
      <c r="G107" s="89"/>
      <c r="H107" s="89"/>
      <c r="I107" s="49"/>
      <c r="J107" s="51"/>
      <c r="K107" s="89"/>
      <c r="L107" s="89"/>
      <c r="M107" s="49"/>
      <c r="N107" s="51"/>
      <c r="O107" s="89"/>
      <c r="P107" s="89"/>
      <c r="Q107" s="49"/>
      <c r="R107" s="51"/>
      <c r="S107" s="89"/>
      <c r="T107" s="89"/>
      <c r="U107" s="49"/>
    </row>
    <row r="108" spans="1:21">
      <c r="A108" s="17"/>
      <c r="B108" s="44"/>
      <c r="C108" s="88"/>
      <c r="D108" s="88"/>
      <c r="E108" s="51"/>
      <c r="F108" s="51"/>
      <c r="G108" s="88"/>
      <c r="H108" s="88"/>
      <c r="I108" s="51"/>
      <c r="J108" s="51"/>
      <c r="K108" s="88"/>
      <c r="L108" s="88"/>
      <c r="M108" s="51"/>
      <c r="N108" s="51"/>
      <c r="O108" s="88"/>
      <c r="P108" s="88"/>
      <c r="Q108" s="51"/>
      <c r="R108" s="51"/>
      <c r="S108" s="88"/>
      <c r="T108" s="88"/>
      <c r="U108" s="51"/>
    </row>
    <row r="109" spans="1:21">
      <c r="A109" s="17"/>
      <c r="B109" s="56" t="s">
        <v>382</v>
      </c>
      <c r="C109" s="56" t="s">
        <v>306</v>
      </c>
      <c r="D109" s="59">
        <v>1497797</v>
      </c>
      <c r="E109" s="58"/>
      <c r="F109" s="58"/>
      <c r="G109" s="56" t="s">
        <v>306</v>
      </c>
      <c r="H109" s="59">
        <v>435780</v>
      </c>
      <c r="I109" s="58"/>
      <c r="J109" s="58"/>
      <c r="K109" s="56" t="s">
        <v>306</v>
      </c>
      <c r="L109" s="59">
        <v>392108</v>
      </c>
      <c r="M109" s="58"/>
      <c r="N109" s="58"/>
      <c r="O109" s="56" t="s">
        <v>306</v>
      </c>
      <c r="P109" s="59">
        <v>45324</v>
      </c>
      <c r="Q109" s="58"/>
      <c r="R109" s="58"/>
      <c r="S109" s="56" t="s">
        <v>306</v>
      </c>
      <c r="T109" s="59">
        <v>2371009</v>
      </c>
      <c r="U109" s="58"/>
    </row>
    <row r="110" spans="1:21">
      <c r="A110" s="17"/>
      <c r="B110" s="56"/>
      <c r="C110" s="56"/>
      <c r="D110" s="59"/>
      <c r="E110" s="58"/>
      <c r="F110" s="58"/>
      <c r="G110" s="56"/>
      <c r="H110" s="59"/>
      <c r="I110" s="58"/>
      <c r="J110" s="58"/>
      <c r="K110" s="56"/>
      <c r="L110" s="59"/>
      <c r="M110" s="58"/>
      <c r="N110" s="58"/>
      <c r="O110" s="56"/>
      <c r="P110" s="59"/>
      <c r="Q110" s="58"/>
      <c r="R110" s="58"/>
      <c r="S110" s="56"/>
      <c r="T110" s="59"/>
      <c r="U110" s="58"/>
    </row>
    <row r="111" spans="1:21">
      <c r="A111" s="17"/>
      <c r="B111" s="44" t="s">
        <v>383</v>
      </c>
      <c r="C111" s="63">
        <v>37348</v>
      </c>
      <c r="D111" s="63"/>
      <c r="E111" s="51"/>
      <c r="F111" s="51"/>
      <c r="G111" s="63">
        <v>9994</v>
      </c>
      <c r="H111" s="63"/>
      <c r="I111" s="51"/>
      <c r="J111" s="51"/>
      <c r="K111" s="63">
        <v>12666</v>
      </c>
      <c r="L111" s="63"/>
      <c r="M111" s="51"/>
      <c r="N111" s="51"/>
      <c r="O111" s="63">
        <v>1368</v>
      </c>
      <c r="P111" s="63"/>
      <c r="Q111" s="51"/>
      <c r="R111" s="51"/>
      <c r="S111" s="63">
        <v>61376</v>
      </c>
      <c r="T111" s="63"/>
      <c r="U111" s="51"/>
    </row>
    <row r="112" spans="1:21">
      <c r="A112" s="17"/>
      <c r="B112" s="44"/>
      <c r="C112" s="63"/>
      <c r="D112" s="63"/>
      <c r="E112" s="51"/>
      <c r="F112" s="51"/>
      <c r="G112" s="63"/>
      <c r="H112" s="63"/>
      <c r="I112" s="51"/>
      <c r="J112" s="51"/>
      <c r="K112" s="63"/>
      <c r="L112" s="63"/>
      <c r="M112" s="51"/>
      <c r="N112" s="51"/>
      <c r="O112" s="63"/>
      <c r="P112" s="63"/>
      <c r="Q112" s="51"/>
      <c r="R112" s="51"/>
      <c r="S112" s="63"/>
      <c r="T112" s="63"/>
      <c r="U112" s="51"/>
    </row>
    <row r="113" spans="1:21">
      <c r="A113" s="17"/>
      <c r="B113" s="56" t="s">
        <v>384</v>
      </c>
      <c r="C113" s="59">
        <v>24059</v>
      </c>
      <c r="D113" s="59"/>
      <c r="E113" s="58"/>
      <c r="F113" s="58"/>
      <c r="G113" s="59">
        <v>5198</v>
      </c>
      <c r="H113" s="59"/>
      <c r="I113" s="58"/>
      <c r="J113" s="58"/>
      <c r="K113" s="59">
        <v>4577</v>
      </c>
      <c r="L113" s="59"/>
      <c r="M113" s="58"/>
      <c r="N113" s="58"/>
      <c r="O113" s="92">
        <v>285</v>
      </c>
      <c r="P113" s="92"/>
      <c r="Q113" s="58"/>
      <c r="R113" s="58"/>
      <c r="S113" s="59">
        <v>34119</v>
      </c>
      <c r="T113" s="59"/>
      <c r="U113" s="58"/>
    </row>
    <row r="114" spans="1:21">
      <c r="A114" s="17"/>
      <c r="B114" s="56"/>
      <c r="C114" s="59"/>
      <c r="D114" s="59"/>
      <c r="E114" s="58"/>
      <c r="F114" s="58"/>
      <c r="G114" s="59"/>
      <c r="H114" s="59"/>
      <c r="I114" s="58"/>
      <c r="J114" s="58"/>
      <c r="K114" s="59"/>
      <c r="L114" s="59"/>
      <c r="M114" s="58"/>
      <c r="N114" s="58"/>
      <c r="O114" s="92"/>
      <c r="P114" s="92"/>
      <c r="Q114" s="58"/>
      <c r="R114" s="58"/>
      <c r="S114" s="59"/>
      <c r="T114" s="59"/>
      <c r="U114" s="58"/>
    </row>
    <row r="115" spans="1:21">
      <c r="A115" s="17"/>
      <c r="B115" s="44" t="s">
        <v>385</v>
      </c>
      <c r="C115" s="63">
        <v>6665</v>
      </c>
      <c r="D115" s="63"/>
      <c r="E115" s="51"/>
      <c r="F115" s="51"/>
      <c r="G115" s="63">
        <v>3327</v>
      </c>
      <c r="H115" s="63"/>
      <c r="I115" s="51"/>
      <c r="J115" s="51"/>
      <c r="K115" s="63">
        <v>2319</v>
      </c>
      <c r="L115" s="63"/>
      <c r="M115" s="51"/>
      <c r="N115" s="51"/>
      <c r="O115" s="108">
        <v>179</v>
      </c>
      <c r="P115" s="108"/>
      <c r="Q115" s="51"/>
      <c r="R115" s="51"/>
      <c r="S115" s="63">
        <v>12490</v>
      </c>
      <c r="T115" s="63"/>
      <c r="U115" s="51"/>
    </row>
    <row r="116" spans="1:21">
      <c r="A116" s="17"/>
      <c r="B116" s="44"/>
      <c r="C116" s="63"/>
      <c r="D116" s="63"/>
      <c r="E116" s="51"/>
      <c r="F116" s="51"/>
      <c r="G116" s="63"/>
      <c r="H116" s="63"/>
      <c r="I116" s="51"/>
      <c r="J116" s="51"/>
      <c r="K116" s="63"/>
      <c r="L116" s="63"/>
      <c r="M116" s="51"/>
      <c r="N116" s="51"/>
      <c r="O116" s="108"/>
      <c r="P116" s="108"/>
      <c r="Q116" s="51"/>
      <c r="R116" s="51"/>
      <c r="S116" s="63"/>
      <c r="T116" s="63"/>
      <c r="U116" s="51"/>
    </row>
    <row r="117" spans="1:21">
      <c r="A117" s="17"/>
      <c r="B117" s="56" t="s">
        <v>386</v>
      </c>
      <c r="C117" s="59">
        <v>15842</v>
      </c>
      <c r="D117" s="59"/>
      <c r="E117" s="58"/>
      <c r="F117" s="58"/>
      <c r="G117" s="59">
        <v>7211</v>
      </c>
      <c r="H117" s="59"/>
      <c r="I117" s="58"/>
      <c r="J117" s="58"/>
      <c r="K117" s="59">
        <v>3290</v>
      </c>
      <c r="L117" s="59"/>
      <c r="M117" s="58"/>
      <c r="N117" s="58"/>
      <c r="O117" s="92">
        <v>137</v>
      </c>
      <c r="P117" s="92"/>
      <c r="Q117" s="58"/>
      <c r="R117" s="58"/>
      <c r="S117" s="59">
        <v>26480</v>
      </c>
      <c r="T117" s="59"/>
      <c r="U117" s="58"/>
    </row>
    <row r="118" spans="1:21" ht="15.75" thickBot="1">
      <c r="A118" s="17"/>
      <c r="B118" s="56"/>
      <c r="C118" s="96"/>
      <c r="D118" s="96"/>
      <c r="E118" s="95"/>
      <c r="F118" s="58"/>
      <c r="G118" s="96"/>
      <c r="H118" s="96"/>
      <c r="I118" s="95"/>
      <c r="J118" s="58"/>
      <c r="K118" s="96"/>
      <c r="L118" s="96"/>
      <c r="M118" s="95"/>
      <c r="N118" s="58"/>
      <c r="O118" s="109"/>
      <c r="P118" s="109"/>
      <c r="Q118" s="95"/>
      <c r="R118" s="58"/>
      <c r="S118" s="96"/>
      <c r="T118" s="96"/>
      <c r="U118" s="95"/>
    </row>
    <row r="119" spans="1:21">
      <c r="A119" s="17"/>
      <c r="B119" s="44" t="s">
        <v>199</v>
      </c>
      <c r="C119" s="52" t="s">
        <v>306</v>
      </c>
      <c r="D119" s="54">
        <v>1581711</v>
      </c>
      <c r="E119" s="49"/>
      <c r="F119" s="51"/>
      <c r="G119" s="52" t="s">
        <v>306</v>
      </c>
      <c r="H119" s="54">
        <v>461510</v>
      </c>
      <c r="I119" s="49"/>
      <c r="J119" s="51"/>
      <c r="K119" s="52" t="s">
        <v>306</v>
      </c>
      <c r="L119" s="54">
        <v>414960</v>
      </c>
      <c r="M119" s="49"/>
      <c r="N119" s="51"/>
      <c r="O119" s="52" t="s">
        <v>306</v>
      </c>
      <c r="P119" s="54">
        <v>47293</v>
      </c>
      <c r="Q119" s="49"/>
      <c r="R119" s="51"/>
      <c r="S119" s="52" t="s">
        <v>306</v>
      </c>
      <c r="T119" s="54">
        <v>2505474</v>
      </c>
      <c r="U119" s="49"/>
    </row>
    <row r="120" spans="1:21" ht="15.75" thickBot="1">
      <c r="A120" s="17"/>
      <c r="B120" s="44"/>
      <c r="C120" s="100"/>
      <c r="D120" s="101"/>
      <c r="E120" s="99"/>
      <c r="F120" s="51"/>
      <c r="G120" s="100"/>
      <c r="H120" s="101"/>
      <c r="I120" s="99"/>
      <c r="J120" s="51"/>
      <c r="K120" s="100"/>
      <c r="L120" s="101"/>
      <c r="M120" s="99"/>
      <c r="N120" s="51"/>
      <c r="O120" s="100"/>
      <c r="P120" s="101"/>
      <c r="Q120" s="99"/>
      <c r="R120" s="51"/>
      <c r="S120" s="100"/>
      <c r="T120" s="101"/>
      <c r="U120" s="99"/>
    </row>
    <row r="121" spans="1:21" ht="15.75" thickTop="1">
      <c r="A121" s="17"/>
      <c r="B121" s="56" t="s">
        <v>387</v>
      </c>
      <c r="C121" s="115"/>
      <c r="D121" s="115"/>
      <c r="E121" s="116"/>
      <c r="F121" s="58"/>
      <c r="G121" s="115"/>
      <c r="H121" s="115"/>
      <c r="I121" s="116"/>
      <c r="J121" s="58"/>
      <c r="K121" s="115"/>
      <c r="L121" s="115"/>
      <c r="M121" s="116"/>
      <c r="N121" s="58"/>
      <c r="O121" s="115"/>
      <c r="P121" s="115"/>
      <c r="Q121" s="116"/>
      <c r="R121" s="58"/>
      <c r="S121" s="115"/>
      <c r="T121" s="115"/>
      <c r="U121" s="116"/>
    </row>
    <row r="122" spans="1:21">
      <c r="A122" s="17"/>
      <c r="B122" s="56"/>
      <c r="C122" s="114"/>
      <c r="D122" s="114"/>
      <c r="E122" s="58"/>
      <c r="F122" s="58"/>
      <c r="G122" s="114"/>
      <c r="H122" s="114"/>
      <c r="I122" s="58"/>
      <c r="J122" s="58"/>
      <c r="K122" s="114"/>
      <c r="L122" s="114"/>
      <c r="M122" s="58"/>
      <c r="N122" s="58"/>
      <c r="O122" s="114"/>
      <c r="P122" s="114"/>
      <c r="Q122" s="58"/>
      <c r="R122" s="58"/>
      <c r="S122" s="114"/>
      <c r="T122" s="114"/>
      <c r="U122" s="58"/>
    </row>
    <row r="123" spans="1:21">
      <c r="A123" s="17"/>
      <c r="B123" s="107" t="s">
        <v>388</v>
      </c>
      <c r="C123" s="44" t="s">
        <v>306</v>
      </c>
      <c r="D123" s="63">
        <v>6665</v>
      </c>
      <c r="E123" s="51"/>
      <c r="F123" s="51"/>
      <c r="G123" s="44" t="s">
        <v>306</v>
      </c>
      <c r="H123" s="63">
        <v>3327</v>
      </c>
      <c r="I123" s="51"/>
      <c r="J123" s="51"/>
      <c r="K123" s="44" t="s">
        <v>306</v>
      </c>
      <c r="L123" s="108" t="s">
        <v>389</v>
      </c>
      <c r="M123" s="51"/>
      <c r="N123" s="51"/>
      <c r="O123" s="44" t="s">
        <v>306</v>
      </c>
      <c r="P123" s="108" t="s">
        <v>389</v>
      </c>
      <c r="Q123" s="51"/>
      <c r="R123" s="51"/>
      <c r="S123" s="44" t="s">
        <v>306</v>
      </c>
      <c r="T123" s="63">
        <v>9992</v>
      </c>
      <c r="U123" s="51"/>
    </row>
    <row r="124" spans="1:21">
      <c r="A124" s="17"/>
      <c r="B124" s="107"/>
      <c r="C124" s="44"/>
      <c r="D124" s="63"/>
      <c r="E124" s="51"/>
      <c r="F124" s="51"/>
      <c r="G124" s="44"/>
      <c r="H124" s="63"/>
      <c r="I124" s="51"/>
      <c r="J124" s="51"/>
      <c r="K124" s="44"/>
      <c r="L124" s="108"/>
      <c r="M124" s="51"/>
      <c r="N124" s="51"/>
      <c r="O124" s="44"/>
      <c r="P124" s="108"/>
      <c r="Q124" s="51"/>
      <c r="R124" s="51"/>
      <c r="S124" s="44"/>
      <c r="T124" s="63"/>
      <c r="U124" s="51"/>
    </row>
    <row r="125" spans="1:21">
      <c r="A125" s="17"/>
      <c r="B125" s="65" t="s">
        <v>390</v>
      </c>
      <c r="C125" s="59">
        <v>15842</v>
      </c>
      <c r="D125" s="59"/>
      <c r="E125" s="58"/>
      <c r="F125" s="58"/>
      <c r="G125" s="59">
        <v>7211</v>
      </c>
      <c r="H125" s="59"/>
      <c r="I125" s="58"/>
      <c r="J125" s="58"/>
      <c r="K125" s="59">
        <v>5609</v>
      </c>
      <c r="L125" s="59"/>
      <c r="M125" s="58"/>
      <c r="N125" s="58"/>
      <c r="O125" s="92">
        <v>316</v>
      </c>
      <c r="P125" s="92"/>
      <c r="Q125" s="58"/>
      <c r="R125" s="58"/>
      <c r="S125" s="59">
        <v>28978</v>
      </c>
      <c r="T125" s="59"/>
      <c r="U125" s="58"/>
    </row>
    <row r="126" spans="1:21" ht="15.75" thickBot="1">
      <c r="A126" s="17"/>
      <c r="B126" s="65"/>
      <c r="C126" s="96"/>
      <c r="D126" s="96"/>
      <c r="E126" s="95"/>
      <c r="F126" s="58"/>
      <c r="G126" s="96"/>
      <c r="H126" s="96"/>
      <c r="I126" s="95"/>
      <c r="J126" s="58"/>
      <c r="K126" s="96"/>
      <c r="L126" s="96"/>
      <c r="M126" s="95"/>
      <c r="N126" s="58"/>
      <c r="O126" s="109"/>
      <c r="P126" s="109"/>
      <c r="Q126" s="95"/>
      <c r="R126" s="58"/>
      <c r="S126" s="96"/>
      <c r="T126" s="96"/>
      <c r="U126" s="95"/>
    </row>
    <row r="127" spans="1:21">
      <c r="A127" s="17"/>
      <c r="B127" s="44" t="s">
        <v>199</v>
      </c>
      <c r="C127" s="52" t="s">
        <v>306</v>
      </c>
      <c r="D127" s="54">
        <v>22507</v>
      </c>
      <c r="E127" s="49"/>
      <c r="F127" s="51"/>
      <c r="G127" s="52" t="s">
        <v>306</v>
      </c>
      <c r="H127" s="54">
        <v>10538</v>
      </c>
      <c r="I127" s="49"/>
      <c r="J127" s="51"/>
      <c r="K127" s="52" t="s">
        <v>306</v>
      </c>
      <c r="L127" s="54">
        <v>5609</v>
      </c>
      <c r="M127" s="49"/>
      <c r="N127" s="51"/>
      <c r="O127" s="52" t="s">
        <v>306</v>
      </c>
      <c r="P127" s="122">
        <v>316</v>
      </c>
      <c r="Q127" s="49"/>
      <c r="R127" s="51"/>
      <c r="S127" s="52" t="s">
        <v>306</v>
      </c>
      <c r="T127" s="54">
        <v>38970</v>
      </c>
      <c r="U127" s="49"/>
    </row>
    <row r="128" spans="1:21" ht="15.75" thickBot="1">
      <c r="A128" s="17"/>
      <c r="B128" s="44"/>
      <c r="C128" s="100"/>
      <c r="D128" s="101"/>
      <c r="E128" s="99"/>
      <c r="F128" s="51"/>
      <c r="G128" s="100"/>
      <c r="H128" s="101"/>
      <c r="I128" s="99"/>
      <c r="J128" s="51"/>
      <c r="K128" s="100"/>
      <c r="L128" s="101"/>
      <c r="M128" s="99"/>
      <c r="N128" s="51"/>
      <c r="O128" s="100"/>
      <c r="P128" s="123"/>
      <c r="Q128" s="99"/>
      <c r="R128" s="51"/>
      <c r="S128" s="100"/>
      <c r="T128" s="101"/>
      <c r="U128" s="99"/>
    </row>
    <row r="129" spans="1:25" ht="15.75" thickTop="1">
      <c r="A129" s="17" t="s">
        <v>1298</v>
      </c>
      <c r="B129" s="81" t="s">
        <v>7</v>
      </c>
      <c r="C129" s="81"/>
      <c r="D129" s="81"/>
      <c r="E129" s="81"/>
      <c r="F129" s="81"/>
      <c r="G129" s="81"/>
      <c r="H129" s="81"/>
      <c r="I129" s="81"/>
      <c r="J129" s="81"/>
      <c r="K129" s="81"/>
      <c r="L129" s="81"/>
      <c r="M129" s="81"/>
      <c r="N129" s="81"/>
      <c r="O129" s="81"/>
      <c r="P129" s="81"/>
      <c r="Q129" s="81"/>
      <c r="R129" s="81"/>
      <c r="S129" s="81"/>
      <c r="T129" s="81"/>
      <c r="U129" s="81"/>
      <c r="V129" s="81"/>
      <c r="W129" s="81"/>
      <c r="X129" s="81"/>
      <c r="Y129" s="81"/>
    </row>
    <row r="130" spans="1:25">
      <c r="A130" s="17"/>
      <c r="B130" s="40"/>
      <c r="C130" s="40"/>
      <c r="D130" s="40"/>
      <c r="E130" s="40"/>
      <c r="F130" s="40"/>
      <c r="G130" s="40"/>
      <c r="H130" s="40"/>
      <c r="I130" s="40"/>
    </row>
    <row r="131" spans="1:25">
      <c r="A131" s="17"/>
      <c r="B131" s="19"/>
      <c r="C131" s="19"/>
      <c r="D131" s="19"/>
      <c r="E131" s="19"/>
      <c r="F131" s="19"/>
      <c r="G131" s="19"/>
      <c r="H131" s="19"/>
      <c r="I131" s="19"/>
    </row>
    <row r="132" spans="1:25" ht="15.75" thickBot="1">
      <c r="A132" s="17"/>
      <c r="B132" s="20"/>
      <c r="C132" s="41" t="s">
        <v>304</v>
      </c>
      <c r="D132" s="41"/>
      <c r="E132" s="41"/>
      <c r="F132" s="41"/>
      <c r="G132" s="41"/>
      <c r="H132" s="41"/>
      <c r="I132" s="41"/>
    </row>
    <row r="133" spans="1:25" ht="15.75" thickBot="1">
      <c r="A133" s="17"/>
      <c r="B133" s="20"/>
      <c r="C133" s="42">
        <v>2013</v>
      </c>
      <c r="D133" s="42"/>
      <c r="E133" s="42"/>
      <c r="F133" s="20"/>
      <c r="G133" s="43">
        <v>2012</v>
      </c>
      <c r="H133" s="43"/>
      <c r="I133" s="43"/>
    </row>
    <row r="134" spans="1:25">
      <c r="A134" s="17"/>
      <c r="B134" s="87" t="s">
        <v>324</v>
      </c>
      <c r="C134" s="89"/>
      <c r="D134" s="89"/>
      <c r="E134" s="49"/>
      <c r="F134" s="51"/>
      <c r="G134" s="89"/>
      <c r="H134" s="89"/>
      <c r="I134" s="49"/>
    </row>
    <row r="135" spans="1:25">
      <c r="A135" s="17"/>
      <c r="B135" s="87"/>
      <c r="C135" s="88"/>
      <c r="D135" s="88"/>
      <c r="E135" s="51"/>
      <c r="F135" s="51"/>
      <c r="G135" s="88"/>
      <c r="H135" s="88"/>
      <c r="I135" s="51"/>
    </row>
    <row r="136" spans="1:25">
      <c r="A136" s="17"/>
      <c r="B136" s="129" t="s">
        <v>399</v>
      </c>
      <c r="C136" s="114"/>
      <c r="D136" s="114"/>
      <c r="E136" s="58"/>
      <c r="F136" s="58"/>
      <c r="G136" s="114"/>
      <c r="H136" s="114"/>
      <c r="I136" s="58"/>
    </row>
    <row r="137" spans="1:25">
      <c r="A137" s="17"/>
      <c r="B137" s="129"/>
      <c r="C137" s="114"/>
      <c r="D137" s="114"/>
      <c r="E137" s="58"/>
      <c r="F137" s="58"/>
      <c r="G137" s="114"/>
      <c r="H137" s="114"/>
      <c r="I137" s="58"/>
    </row>
    <row r="138" spans="1:25">
      <c r="A138" s="17"/>
      <c r="B138" s="130" t="s">
        <v>400</v>
      </c>
      <c r="C138" s="112" t="s">
        <v>306</v>
      </c>
      <c r="D138" s="60">
        <v>1081853</v>
      </c>
      <c r="E138" s="51"/>
      <c r="F138" s="51"/>
      <c r="G138" s="44" t="s">
        <v>306</v>
      </c>
      <c r="H138" s="63">
        <v>1016413</v>
      </c>
      <c r="I138" s="51"/>
    </row>
    <row r="139" spans="1:25">
      <c r="A139" s="17"/>
      <c r="B139" s="130"/>
      <c r="C139" s="112"/>
      <c r="D139" s="60"/>
      <c r="E139" s="51"/>
      <c r="F139" s="51"/>
      <c r="G139" s="44"/>
      <c r="H139" s="63"/>
      <c r="I139" s="51"/>
    </row>
    <row r="140" spans="1:25">
      <c r="A140" s="17"/>
      <c r="B140" s="131" t="s">
        <v>401</v>
      </c>
      <c r="C140" s="57">
        <v>244379</v>
      </c>
      <c r="D140" s="57"/>
      <c r="E140" s="58"/>
      <c r="F140" s="58"/>
      <c r="G140" s="59">
        <v>450432</v>
      </c>
      <c r="H140" s="59"/>
      <c r="I140" s="58"/>
    </row>
    <row r="141" spans="1:25">
      <c r="A141" s="17"/>
      <c r="B141" s="131"/>
      <c r="C141" s="57"/>
      <c r="D141" s="57"/>
      <c r="E141" s="58"/>
      <c r="F141" s="58"/>
      <c r="G141" s="59"/>
      <c r="H141" s="59"/>
      <c r="I141" s="58"/>
    </row>
    <row r="142" spans="1:25">
      <c r="A142" s="17"/>
      <c r="B142" s="130" t="s">
        <v>402</v>
      </c>
      <c r="C142" s="60">
        <v>51851</v>
      </c>
      <c r="D142" s="60"/>
      <c r="E142" s="51"/>
      <c r="F142" s="51"/>
      <c r="G142" s="63">
        <v>43658</v>
      </c>
      <c r="H142" s="63"/>
      <c r="I142" s="51"/>
    </row>
    <row r="143" spans="1:25">
      <c r="A143" s="17"/>
      <c r="B143" s="130"/>
      <c r="C143" s="60"/>
      <c r="D143" s="60"/>
      <c r="E143" s="51"/>
      <c r="F143" s="51"/>
      <c r="G143" s="63"/>
      <c r="H143" s="63"/>
      <c r="I143" s="51"/>
    </row>
    <row r="144" spans="1:25">
      <c r="A144" s="17"/>
      <c r="B144" s="131" t="s">
        <v>403</v>
      </c>
      <c r="C144" s="57">
        <v>78337</v>
      </c>
      <c r="D144" s="57"/>
      <c r="E144" s="58"/>
      <c r="F144" s="58"/>
      <c r="G144" s="59">
        <v>71208</v>
      </c>
      <c r="H144" s="59"/>
      <c r="I144" s="58"/>
    </row>
    <row r="145" spans="1:9" ht="15.75" thickBot="1">
      <c r="A145" s="17"/>
      <c r="B145" s="131"/>
      <c r="C145" s="94"/>
      <c r="D145" s="94"/>
      <c r="E145" s="95"/>
      <c r="F145" s="58"/>
      <c r="G145" s="96"/>
      <c r="H145" s="96"/>
      <c r="I145" s="95"/>
    </row>
    <row r="146" spans="1:9">
      <c r="A146" s="17"/>
      <c r="B146" s="132" t="s">
        <v>199</v>
      </c>
      <c r="C146" s="45" t="s">
        <v>306</v>
      </c>
      <c r="D146" s="47">
        <v>1456420</v>
      </c>
      <c r="E146" s="49"/>
      <c r="F146" s="51"/>
      <c r="G146" s="52" t="s">
        <v>306</v>
      </c>
      <c r="H146" s="54">
        <v>1581711</v>
      </c>
      <c r="I146" s="49"/>
    </row>
    <row r="147" spans="1:9" ht="15.75" thickBot="1">
      <c r="A147" s="17"/>
      <c r="B147" s="132"/>
      <c r="C147" s="97"/>
      <c r="D147" s="98"/>
      <c r="E147" s="99"/>
      <c r="F147" s="51"/>
      <c r="G147" s="100"/>
      <c r="H147" s="101"/>
      <c r="I147" s="99"/>
    </row>
    <row r="148" spans="1:9" ht="15.75" thickTop="1">
      <c r="A148" s="17"/>
      <c r="B148" s="133" t="s">
        <v>342</v>
      </c>
      <c r="C148" s="115"/>
      <c r="D148" s="115"/>
      <c r="E148" s="116"/>
      <c r="F148" s="58"/>
      <c r="G148" s="115"/>
      <c r="H148" s="115"/>
      <c r="I148" s="116"/>
    </row>
    <row r="149" spans="1:9">
      <c r="A149" s="17"/>
      <c r="B149" s="133"/>
      <c r="C149" s="114"/>
      <c r="D149" s="114"/>
      <c r="E149" s="58"/>
      <c r="F149" s="58"/>
      <c r="G149" s="114"/>
      <c r="H149" s="114"/>
      <c r="I149" s="58"/>
    </row>
    <row r="150" spans="1:9">
      <c r="A150" s="17"/>
      <c r="B150" s="134" t="s">
        <v>399</v>
      </c>
      <c r="C150" s="88"/>
      <c r="D150" s="88"/>
      <c r="E150" s="51"/>
      <c r="F150" s="51"/>
      <c r="G150" s="88"/>
      <c r="H150" s="88"/>
      <c r="I150" s="51"/>
    </row>
    <row r="151" spans="1:9">
      <c r="A151" s="17"/>
      <c r="B151" s="134"/>
      <c r="C151" s="88"/>
      <c r="D151" s="88"/>
      <c r="E151" s="51"/>
      <c r="F151" s="51"/>
      <c r="G151" s="88"/>
      <c r="H151" s="88"/>
      <c r="I151" s="51"/>
    </row>
    <row r="152" spans="1:9">
      <c r="A152" s="17"/>
      <c r="B152" s="131" t="s">
        <v>400</v>
      </c>
      <c r="C152" s="90" t="s">
        <v>306</v>
      </c>
      <c r="D152" s="57">
        <v>279607</v>
      </c>
      <c r="E152" s="58"/>
      <c r="F152" s="58"/>
      <c r="G152" s="56" t="s">
        <v>306</v>
      </c>
      <c r="H152" s="59">
        <v>254567</v>
      </c>
      <c r="I152" s="58"/>
    </row>
    <row r="153" spans="1:9">
      <c r="A153" s="17"/>
      <c r="B153" s="131"/>
      <c r="C153" s="90"/>
      <c r="D153" s="57"/>
      <c r="E153" s="58"/>
      <c r="F153" s="58"/>
      <c r="G153" s="56"/>
      <c r="H153" s="59"/>
      <c r="I153" s="58"/>
    </row>
    <row r="154" spans="1:9">
      <c r="A154" s="17"/>
      <c r="B154" s="130" t="s">
        <v>401</v>
      </c>
      <c r="C154" s="60">
        <v>95524</v>
      </c>
      <c r="D154" s="60"/>
      <c r="E154" s="51"/>
      <c r="F154" s="51"/>
      <c r="G154" s="63">
        <v>136069</v>
      </c>
      <c r="H154" s="63"/>
      <c r="I154" s="51"/>
    </row>
    <row r="155" spans="1:9">
      <c r="A155" s="17"/>
      <c r="B155" s="130"/>
      <c r="C155" s="60"/>
      <c r="D155" s="60"/>
      <c r="E155" s="51"/>
      <c r="F155" s="51"/>
      <c r="G155" s="63"/>
      <c r="H155" s="63"/>
      <c r="I155" s="51"/>
    </row>
    <row r="156" spans="1:9">
      <c r="A156" s="17"/>
      <c r="B156" s="131" t="s">
        <v>402</v>
      </c>
      <c r="C156" s="57">
        <v>11511</v>
      </c>
      <c r="D156" s="57"/>
      <c r="E156" s="58"/>
      <c r="F156" s="58"/>
      <c r="G156" s="59">
        <v>14624</v>
      </c>
      <c r="H156" s="59"/>
      <c r="I156" s="58"/>
    </row>
    <row r="157" spans="1:9">
      <c r="A157" s="17"/>
      <c r="B157" s="131"/>
      <c r="C157" s="57"/>
      <c r="D157" s="57"/>
      <c r="E157" s="58"/>
      <c r="F157" s="58"/>
      <c r="G157" s="59"/>
      <c r="H157" s="59"/>
      <c r="I157" s="58"/>
    </row>
    <row r="158" spans="1:9">
      <c r="A158" s="17"/>
      <c r="B158" s="130" t="s">
        <v>403</v>
      </c>
      <c r="C158" s="60">
        <v>11173</v>
      </c>
      <c r="D158" s="60"/>
      <c r="E158" s="51"/>
      <c r="F158" s="51"/>
      <c r="G158" s="63">
        <v>9700</v>
      </c>
      <c r="H158" s="63"/>
      <c r="I158" s="51"/>
    </row>
    <row r="159" spans="1:9" ht="15.75" thickBot="1">
      <c r="A159" s="17"/>
      <c r="B159" s="130"/>
      <c r="C159" s="61"/>
      <c r="D159" s="61"/>
      <c r="E159" s="62"/>
      <c r="F159" s="51"/>
      <c r="G159" s="64"/>
      <c r="H159" s="64"/>
      <c r="I159" s="62"/>
    </row>
    <row r="160" spans="1:9">
      <c r="A160" s="17"/>
      <c r="B160" s="135" t="s">
        <v>199</v>
      </c>
      <c r="C160" s="74" t="s">
        <v>306</v>
      </c>
      <c r="D160" s="66">
        <v>397815</v>
      </c>
      <c r="E160" s="68"/>
      <c r="F160" s="58"/>
      <c r="G160" s="78" t="s">
        <v>306</v>
      </c>
      <c r="H160" s="70">
        <v>414960</v>
      </c>
      <c r="I160" s="68"/>
    </row>
    <row r="161" spans="1:25" ht="15.75" thickBot="1">
      <c r="A161" s="17"/>
      <c r="B161" s="135"/>
      <c r="C161" s="75"/>
      <c r="D161" s="76"/>
      <c r="E161" s="77"/>
      <c r="F161" s="58"/>
      <c r="G161" s="79"/>
      <c r="H161" s="80"/>
      <c r="I161" s="77"/>
    </row>
    <row r="162" spans="1:25" ht="15.75" thickTop="1">
      <c r="A162" s="17" t="s">
        <v>1299</v>
      </c>
      <c r="B162" s="81" t="s">
        <v>7</v>
      </c>
      <c r="C162" s="81"/>
      <c r="D162" s="81"/>
      <c r="E162" s="81"/>
      <c r="F162" s="81"/>
      <c r="G162" s="81"/>
      <c r="H162" s="81"/>
      <c r="I162" s="81"/>
      <c r="J162" s="81"/>
      <c r="K162" s="81"/>
      <c r="L162" s="81"/>
      <c r="M162" s="81"/>
      <c r="N162" s="81"/>
      <c r="O162" s="81"/>
      <c r="P162" s="81"/>
      <c r="Q162" s="81"/>
      <c r="R162" s="81"/>
      <c r="S162" s="81"/>
      <c r="T162" s="81"/>
      <c r="U162" s="81"/>
      <c r="V162" s="81"/>
      <c r="W162" s="81"/>
      <c r="X162" s="81"/>
      <c r="Y162" s="81"/>
    </row>
    <row r="163" spans="1:25">
      <c r="A163" s="17"/>
      <c r="B163" s="58" t="s">
        <v>407</v>
      </c>
      <c r="C163" s="58"/>
      <c r="D163" s="58"/>
      <c r="E163" s="58"/>
      <c r="F163" s="58"/>
      <c r="G163" s="58"/>
      <c r="H163" s="58"/>
      <c r="I163" s="58"/>
      <c r="J163" s="58"/>
      <c r="K163" s="58"/>
      <c r="L163" s="58"/>
      <c r="M163" s="58"/>
      <c r="N163" s="58"/>
      <c r="O163" s="58"/>
      <c r="P163" s="58"/>
      <c r="Q163" s="58"/>
      <c r="R163" s="58"/>
      <c r="S163" s="58"/>
      <c r="T163" s="58"/>
      <c r="U163" s="58"/>
      <c r="V163" s="58"/>
      <c r="W163" s="58"/>
      <c r="X163" s="58"/>
      <c r="Y163" s="58"/>
    </row>
    <row r="164" spans="1:25">
      <c r="A164" s="17"/>
      <c r="B164" s="40"/>
      <c r="C164" s="40"/>
      <c r="D164" s="40"/>
      <c r="E164" s="40"/>
      <c r="F164" s="40"/>
      <c r="G164" s="40"/>
      <c r="H164" s="40"/>
      <c r="I164" s="40"/>
    </row>
    <row r="165" spans="1:25">
      <c r="A165" s="17"/>
      <c r="B165" s="19"/>
      <c r="C165" s="19"/>
      <c r="D165" s="19"/>
      <c r="E165" s="19"/>
      <c r="F165" s="19"/>
      <c r="G165" s="19"/>
      <c r="H165" s="19"/>
      <c r="I165" s="19"/>
    </row>
    <row r="166" spans="1:25" ht="15.75" thickBot="1">
      <c r="A166" s="17"/>
      <c r="B166" s="20"/>
      <c r="C166" s="41" t="s">
        <v>304</v>
      </c>
      <c r="D166" s="41"/>
      <c r="E166" s="41"/>
      <c r="F166" s="41"/>
      <c r="G166" s="41"/>
      <c r="H166" s="41"/>
      <c r="I166" s="41"/>
    </row>
    <row r="167" spans="1:25" ht="15.75" thickBot="1">
      <c r="A167" s="17"/>
      <c r="B167" s="20"/>
      <c r="C167" s="42">
        <v>2013</v>
      </c>
      <c r="D167" s="42"/>
      <c r="E167" s="42"/>
      <c r="F167" s="20"/>
      <c r="G167" s="43">
        <v>2012</v>
      </c>
      <c r="H167" s="43"/>
      <c r="I167" s="43"/>
    </row>
    <row r="168" spans="1:25">
      <c r="A168" s="17"/>
      <c r="B168" s="44" t="s">
        <v>408</v>
      </c>
      <c r="C168" s="45" t="s">
        <v>306</v>
      </c>
      <c r="D168" s="47">
        <v>61721</v>
      </c>
      <c r="E168" s="49"/>
      <c r="F168" s="51"/>
      <c r="G168" s="52" t="s">
        <v>306</v>
      </c>
      <c r="H168" s="54">
        <v>83254</v>
      </c>
      <c r="I168" s="49"/>
    </row>
    <row r="169" spans="1:25">
      <c r="A169" s="17"/>
      <c r="B169" s="44"/>
      <c r="C169" s="46"/>
      <c r="D169" s="48"/>
      <c r="E169" s="50"/>
      <c r="F169" s="51"/>
      <c r="G169" s="53"/>
      <c r="H169" s="55"/>
      <c r="I169" s="50"/>
    </row>
    <row r="170" spans="1:25">
      <c r="A170" s="17"/>
      <c r="B170" s="56" t="s">
        <v>326</v>
      </c>
      <c r="C170" s="57">
        <v>13235</v>
      </c>
      <c r="D170" s="57"/>
      <c r="E170" s="58"/>
      <c r="F170" s="58"/>
      <c r="G170" s="59">
        <v>14177</v>
      </c>
      <c r="H170" s="59"/>
      <c r="I170" s="58"/>
    </row>
    <row r="171" spans="1:25">
      <c r="A171" s="17"/>
      <c r="B171" s="56"/>
      <c r="C171" s="57"/>
      <c r="D171" s="57"/>
      <c r="E171" s="58"/>
      <c r="F171" s="58"/>
      <c r="G171" s="59"/>
      <c r="H171" s="59"/>
      <c r="I171" s="58"/>
    </row>
    <row r="172" spans="1:25" ht="26.25">
      <c r="A172" s="17"/>
      <c r="B172" s="24" t="s">
        <v>409</v>
      </c>
      <c r="C172" s="93" t="s">
        <v>410</v>
      </c>
      <c r="D172" s="93"/>
      <c r="E172" s="25" t="s">
        <v>312</v>
      </c>
      <c r="F172" s="27"/>
      <c r="G172" s="108" t="s">
        <v>411</v>
      </c>
      <c r="H172" s="108"/>
      <c r="I172" s="24" t="s">
        <v>312</v>
      </c>
    </row>
    <row r="173" spans="1:25" ht="15.75" thickBot="1">
      <c r="A173" s="17"/>
      <c r="B173" s="30" t="s">
        <v>327</v>
      </c>
      <c r="C173" s="113" t="s">
        <v>412</v>
      </c>
      <c r="D173" s="113"/>
      <c r="E173" s="137" t="s">
        <v>312</v>
      </c>
      <c r="F173" s="20"/>
      <c r="G173" s="109" t="s">
        <v>413</v>
      </c>
      <c r="H173" s="109"/>
      <c r="I173" s="104" t="s">
        <v>312</v>
      </c>
    </row>
    <row r="174" spans="1:25">
      <c r="A174" s="17"/>
      <c r="B174" s="44" t="s">
        <v>105</v>
      </c>
      <c r="C174" s="47">
        <v>34410</v>
      </c>
      <c r="D174" s="47"/>
      <c r="E174" s="49"/>
      <c r="F174" s="51"/>
      <c r="G174" s="54">
        <v>34546</v>
      </c>
      <c r="H174" s="54"/>
      <c r="I174" s="49"/>
    </row>
    <row r="175" spans="1:25">
      <c r="A175" s="17"/>
      <c r="B175" s="44"/>
      <c r="C175" s="60"/>
      <c r="D175" s="60"/>
      <c r="E175" s="51"/>
      <c r="F175" s="51"/>
      <c r="G175" s="55"/>
      <c r="H175" s="55"/>
      <c r="I175" s="50"/>
    </row>
    <row r="176" spans="1:25" ht="27" thickBot="1">
      <c r="A176" s="17"/>
      <c r="B176" s="30" t="s">
        <v>414</v>
      </c>
      <c r="C176" s="113" t="s">
        <v>415</v>
      </c>
      <c r="D176" s="113"/>
      <c r="E176" s="39" t="s">
        <v>312</v>
      </c>
      <c r="F176" s="20"/>
      <c r="G176" s="109" t="s">
        <v>416</v>
      </c>
      <c r="H176" s="109"/>
      <c r="I176" s="30" t="s">
        <v>312</v>
      </c>
    </row>
    <row r="177" spans="1:9">
      <c r="A177" s="17"/>
      <c r="B177" s="44" t="s">
        <v>417</v>
      </c>
      <c r="C177" s="45" t="s">
        <v>306</v>
      </c>
      <c r="D177" s="47">
        <v>19332</v>
      </c>
      <c r="E177" s="49"/>
      <c r="F177" s="51"/>
      <c r="G177" s="52" t="s">
        <v>306</v>
      </c>
      <c r="H177" s="54">
        <v>15174</v>
      </c>
      <c r="I177" s="49"/>
    </row>
    <row r="178" spans="1:9" ht="15.75" thickBot="1">
      <c r="A178" s="17"/>
      <c r="B178" s="44"/>
      <c r="C178" s="97"/>
      <c r="D178" s="98"/>
      <c r="E178" s="99"/>
      <c r="F178" s="51"/>
      <c r="G178" s="100"/>
      <c r="H178" s="101"/>
      <c r="I178" s="99"/>
    </row>
    <row r="179" spans="1:9" ht="15.75" thickTop="1"/>
  </sheetData>
  <mergeCells count="957">
    <mergeCell ref="A129:A161"/>
    <mergeCell ref="B129:Y129"/>
    <mergeCell ref="A162:A178"/>
    <mergeCell ref="B162:Y162"/>
    <mergeCell ref="B163:Y163"/>
    <mergeCell ref="B30:Y30"/>
    <mergeCell ref="A49:A72"/>
    <mergeCell ref="B49:Y49"/>
    <mergeCell ref="B50:Y50"/>
    <mergeCell ref="A73:A128"/>
    <mergeCell ref="B73:Y73"/>
    <mergeCell ref="B74:Y74"/>
    <mergeCell ref="I177:I178"/>
    <mergeCell ref="A1:A2"/>
    <mergeCell ref="B1:Y1"/>
    <mergeCell ref="B2:Y2"/>
    <mergeCell ref="B3:Y3"/>
    <mergeCell ref="A4:A28"/>
    <mergeCell ref="B4:Y4"/>
    <mergeCell ref="B5:Y5"/>
    <mergeCell ref="A29:A48"/>
    <mergeCell ref="B29:Y29"/>
    <mergeCell ref="I174:I175"/>
    <mergeCell ref="C176:D176"/>
    <mergeCell ref="G176:H176"/>
    <mergeCell ref="B177:B178"/>
    <mergeCell ref="C177:C178"/>
    <mergeCell ref="D177:D178"/>
    <mergeCell ref="E177:E178"/>
    <mergeCell ref="F177:F178"/>
    <mergeCell ref="G177:G178"/>
    <mergeCell ref="H177:H178"/>
    <mergeCell ref="C172:D172"/>
    <mergeCell ref="G172:H172"/>
    <mergeCell ref="C173:D173"/>
    <mergeCell ref="G173:H173"/>
    <mergeCell ref="B174:B175"/>
    <mergeCell ref="C174:D175"/>
    <mergeCell ref="E174:E175"/>
    <mergeCell ref="F174:F175"/>
    <mergeCell ref="G174:H175"/>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H160:H161"/>
    <mergeCell ref="I160:I161"/>
    <mergeCell ref="B164:I164"/>
    <mergeCell ref="C166:I166"/>
    <mergeCell ref="C167:E167"/>
    <mergeCell ref="G167:I167"/>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T127:T128"/>
    <mergeCell ref="U127:U128"/>
    <mergeCell ref="B130:I130"/>
    <mergeCell ref="C132:I132"/>
    <mergeCell ref="C133:E133"/>
    <mergeCell ref="G133:I133"/>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T122"/>
    <mergeCell ref="U121:U122"/>
    <mergeCell ref="B123:B124"/>
    <mergeCell ref="C123:C124"/>
    <mergeCell ref="D123:D124"/>
    <mergeCell ref="E123:E124"/>
    <mergeCell ref="F123:F124"/>
    <mergeCell ref="G123:G124"/>
    <mergeCell ref="H123:H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Q107:Q108"/>
    <mergeCell ref="R107:R108"/>
    <mergeCell ref="S107:T108"/>
    <mergeCell ref="U107:U108"/>
    <mergeCell ref="B109:B110"/>
    <mergeCell ref="C109:C110"/>
    <mergeCell ref="D109:D110"/>
    <mergeCell ref="E109:E110"/>
    <mergeCell ref="F109:F110"/>
    <mergeCell ref="G109:G110"/>
    <mergeCell ref="I107:I108"/>
    <mergeCell ref="J107:J108"/>
    <mergeCell ref="K107:L108"/>
    <mergeCell ref="M107:M108"/>
    <mergeCell ref="N107:N108"/>
    <mergeCell ref="O107:P108"/>
    <mergeCell ref="K106:M106"/>
    <mergeCell ref="N105:N106"/>
    <mergeCell ref="O105:Q106"/>
    <mergeCell ref="R105:R106"/>
    <mergeCell ref="S105:U106"/>
    <mergeCell ref="B107:B108"/>
    <mergeCell ref="C107:D108"/>
    <mergeCell ref="E107:E108"/>
    <mergeCell ref="F107:F108"/>
    <mergeCell ref="G107:H108"/>
    <mergeCell ref="C104:I104"/>
    <mergeCell ref="K104:Q104"/>
    <mergeCell ref="S104:U104"/>
    <mergeCell ref="B105:B106"/>
    <mergeCell ref="C105:E105"/>
    <mergeCell ref="C106:E106"/>
    <mergeCell ref="F105:F106"/>
    <mergeCell ref="G105:I106"/>
    <mergeCell ref="J105:J106"/>
    <mergeCell ref="K105:M105"/>
    <mergeCell ref="Q100:Q101"/>
    <mergeCell ref="R100:R101"/>
    <mergeCell ref="S100:S101"/>
    <mergeCell ref="T100:T101"/>
    <mergeCell ref="U100:U101"/>
    <mergeCell ref="B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T95"/>
    <mergeCell ref="U94:U95"/>
    <mergeCell ref="B96:B97"/>
    <mergeCell ref="C96:C97"/>
    <mergeCell ref="D96:D97"/>
    <mergeCell ref="E96:E97"/>
    <mergeCell ref="F96:F97"/>
    <mergeCell ref="G96:G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K78:M78"/>
    <mergeCell ref="K79:M79"/>
    <mergeCell ref="N78:N79"/>
    <mergeCell ref="O78:Q79"/>
    <mergeCell ref="R78:R79"/>
    <mergeCell ref="S78:U79"/>
    <mergeCell ref="B78:B79"/>
    <mergeCell ref="C78:E78"/>
    <mergeCell ref="C79:E79"/>
    <mergeCell ref="F78:F79"/>
    <mergeCell ref="G78:I79"/>
    <mergeCell ref="J78:J79"/>
    <mergeCell ref="T71:T72"/>
    <mergeCell ref="U71:U72"/>
    <mergeCell ref="B75:U75"/>
    <mergeCell ref="C77:I77"/>
    <mergeCell ref="K77:Q77"/>
    <mergeCell ref="S77:U77"/>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8:T69"/>
    <mergeCell ref="U68:U69"/>
    <mergeCell ref="C70:D70"/>
    <mergeCell ref="G70:H70"/>
    <mergeCell ref="K70:L70"/>
    <mergeCell ref="O70:P70"/>
    <mergeCell ref="S70:T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T64"/>
    <mergeCell ref="U63:U64"/>
    <mergeCell ref="C65:D65"/>
    <mergeCell ref="G65:H65"/>
    <mergeCell ref="K65:L65"/>
    <mergeCell ref="O65:P65"/>
    <mergeCell ref="S65:T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D60"/>
    <mergeCell ref="G60:H60"/>
    <mergeCell ref="K60:L60"/>
    <mergeCell ref="O60:P60"/>
    <mergeCell ref="S60:T60"/>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4:M54"/>
    <mergeCell ref="K55:M55"/>
    <mergeCell ref="N54:N55"/>
    <mergeCell ref="O54:Q55"/>
    <mergeCell ref="R54:R55"/>
    <mergeCell ref="S54:U55"/>
    <mergeCell ref="B51:U51"/>
    <mergeCell ref="C53:I53"/>
    <mergeCell ref="K53:Q53"/>
    <mergeCell ref="S53:U53"/>
    <mergeCell ref="B54:B55"/>
    <mergeCell ref="C54:E54"/>
    <mergeCell ref="C55:E55"/>
    <mergeCell ref="F54:F55"/>
    <mergeCell ref="G54:I55"/>
    <mergeCell ref="J54:J5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Y14:Y15"/>
    <mergeCell ref="C16:D16"/>
    <mergeCell ref="G16:H16"/>
    <mergeCell ref="K16:L16"/>
    <mergeCell ref="O16:P16"/>
    <mergeCell ref="S16:T16"/>
    <mergeCell ref="W16:X16"/>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S10:U11"/>
    <mergeCell ref="V10:V11"/>
    <mergeCell ref="W10:Y11"/>
    <mergeCell ref="B12:B13"/>
    <mergeCell ref="C12:C13"/>
    <mergeCell ref="D12:D13"/>
    <mergeCell ref="E12:E13"/>
    <mergeCell ref="F12:F13"/>
    <mergeCell ref="G12:G13"/>
    <mergeCell ref="H12:H13"/>
    <mergeCell ref="J10:J11"/>
    <mergeCell ref="K10:L11"/>
    <mergeCell ref="M10:M11"/>
    <mergeCell ref="N10:N11"/>
    <mergeCell ref="O10:Q11"/>
    <mergeCell ref="R10:R11"/>
    <mergeCell ref="B10:B11"/>
    <mergeCell ref="C10:D11"/>
    <mergeCell ref="E10:E11"/>
    <mergeCell ref="F10:F11"/>
    <mergeCell ref="G10:H11"/>
    <mergeCell ref="I10:I11"/>
    <mergeCell ref="B6:Y6"/>
    <mergeCell ref="C8:M8"/>
    <mergeCell ref="O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1.5703125" bestFit="1" customWidth="1"/>
    <col min="2" max="2" width="30.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300</v>
      </c>
      <c r="B1" s="8" t="s">
        <v>1</v>
      </c>
      <c r="C1" s="8"/>
      <c r="D1" s="8"/>
      <c r="E1" s="8"/>
      <c r="F1" s="8"/>
      <c r="G1" s="8"/>
      <c r="H1" s="8"/>
      <c r="I1" s="8"/>
    </row>
    <row r="2" spans="1:9" ht="15" customHeight="1">
      <c r="A2" s="8"/>
      <c r="B2" s="8" t="s">
        <v>2</v>
      </c>
      <c r="C2" s="8"/>
      <c r="D2" s="8"/>
      <c r="E2" s="8"/>
      <c r="F2" s="8"/>
      <c r="G2" s="8"/>
      <c r="H2" s="8"/>
      <c r="I2" s="8"/>
    </row>
    <row r="3" spans="1:9" ht="15" customHeight="1">
      <c r="A3" s="3" t="s">
        <v>419</v>
      </c>
      <c r="B3" s="81" t="s">
        <v>7</v>
      </c>
      <c r="C3" s="81"/>
      <c r="D3" s="81"/>
      <c r="E3" s="81"/>
      <c r="F3" s="81"/>
      <c r="G3" s="81"/>
      <c r="H3" s="81"/>
      <c r="I3" s="81"/>
    </row>
    <row r="4" spans="1:9" ht="15" customHeight="1">
      <c r="A4" s="17" t="s">
        <v>418</v>
      </c>
      <c r="B4" s="81" t="s">
        <v>7</v>
      </c>
      <c r="C4" s="81"/>
      <c r="D4" s="81"/>
      <c r="E4" s="81"/>
      <c r="F4" s="81"/>
      <c r="G4" s="81"/>
      <c r="H4" s="81"/>
      <c r="I4" s="81"/>
    </row>
    <row r="5" spans="1:9">
      <c r="A5" s="17"/>
      <c r="B5" s="40"/>
      <c r="C5" s="40"/>
      <c r="D5" s="40"/>
      <c r="E5" s="40"/>
      <c r="F5" s="40"/>
      <c r="G5" s="40"/>
      <c r="H5" s="40"/>
      <c r="I5" s="40"/>
    </row>
    <row r="6" spans="1:9">
      <c r="A6" s="17"/>
      <c r="B6" s="19"/>
      <c r="C6" s="19"/>
      <c r="D6" s="19"/>
      <c r="E6" s="19"/>
      <c r="F6" s="19"/>
      <c r="G6" s="19"/>
      <c r="H6" s="19"/>
      <c r="I6" s="19"/>
    </row>
    <row r="7" spans="1:9" ht="15.75" thickBot="1">
      <c r="A7" s="17"/>
      <c r="B7" s="20"/>
      <c r="C7" s="41" t="s">
        <v>304</v>
      </c>
      <c r="D7" s="41"/>
      <c r="E7" s="41"/>
      <c r="F7" s="41"/>
      <c r="G7" s="41"/>
      <c r="H7" s="41"/>
      <c r="I7" s="41"/>
    </row>
    <row r="8" spans="1:9" ht="15.75" thickBot="1">
      <c r="A8" s="17"/>
      <c r="B8" s="20"/>
      <c r="C8" s="42">
        <v>2013</v>
      </c>
      <c r="D8" s="42"/>
      <c r="E8" s="42"/>
      <c r="F8" s="20"/>
      <c r="G8" s="43">
        <v>2012</v>
      </c>
      <c r="H8" s="43"/>
      <c r="I8" s="43"/>
    </row>
    <row r="9" spans="1:9">
      <c r="A9" s="17"/>
      <c r="B9" s="44" t="s">
        <v>420</v>
      </c>
      <c r="C9" s="45" t="s">
        <v>306</v>
      </c>
      <c r="D9" s="47">
        <v>6797</v>
      </c>
      <c r="E9" s="49"/>
      <c r="F9" s="51"/>
      <c r="G9" s="52" t="s">
        <v>306</v>
      </c>
      <c r="H9" s="54">
        <v>22064</v>
      </c>
      <c r="I9" s="49"/>
    </row>
    <row r="10" spans="1:9">
      <c r="A10" s="17"/>
      <c r="B10" s="44"/>
      <c r="C10" s="46"/>
      <c r="D10" s="48"/>
      <c r="E10" s="50"/>
      <c r="F10" s="51"/>
      <c r="G10" s="53"/>
      <c r="H10" s="55"/>
      <c r="I10" s="50"/>
    </row>
    <row r="11" spans="1:9">
      <c r="A11" s="17"/>
      <c r="B11" s="56" t="s">
        <v>421</v>
      </c>
      <c r="C11" s="57">
        <v>176200</v>
      </c>
      <c r="D11" s="57"/>
      <c r="E11" s="58"/>
      <c r="F11" s="58"/>
      <c r="G11" s="59">
        <v>349061</v>
      </c>
      <c r="H11" s="59"/>
      <c r="I11" s="58"/>
    </row>
    <row r="12" spans="1:9">
      <c r="A12" s="17"/>
      <c r="B12" s="56"/>
      <c r="C12" s="57"/>
      <c r="D12" s="57"/>
      <c r="E12" s="58"/>
      <c r="F12" s="58"/>
      <c r="G12" s="59"/>
      <c r="H12" s="59"/>
      <c r="I12" s="58"/>
    </row>
    <row r="13" spans="1:9">
      <c r="A13" s="17"/>
      <c r="B13" s="44" t="s">
        <v>422</v>
      </c>
      <c r="C13" s="60">
        <v>918075</v>
      </c>
      <c r="D13" s="60"/>
      <c r="E13" s="51"/>
      <c r="F13" s="51"/>
      <c r="G13" s="63">
        <v>1299475</v>
      </c>
      <c r="H13" s="63"/>
      <c r="I13" s="51"/>
    </row>
    <row r="14" spans="1:9" ht="15.75" thickBot="1">
      <c r="A14" s="17"/>
      <c r="B14" s="44"/>
      <c r="C14" s="61"/>
      <c r="D14" s="61"/>
      <c r="E14" s="62"/>
      <c r="F14" s="51"/>
      <c r="G14" s="64"/>
      <c r="H14" s="64"/>
      <c r="I14" s="62"/>
    </row>
    <row r="15" spans="1:9">
      <c r="A15" s="17"/>
      <c r="B15" s="58"/>
      <c r="C15" s="66">
        <v>1101072</v>
      </c>
      <c r="D15" s="66"/>
      <c r="E15" s="68"/>
      <c r="F15" s="58"/>
      <c r="G15" s="70">
        <v>1670600</v>
      </c>
      <c r="H15" s="70"/>
      <c r="I15" s="68"/>
    </row>
    <row r="16" spans="1:9">
      <c r="A16" s="17"/>
      <c r="B16" s="58"/>
      <c r="C16" s="57"/>
      <c r="D16" s="57"/>
      <c r="E16" s="58"/>
      <c r="F16" s="58"/>
      <c r="G16" s="59"/>
      <c r="H16" s="59"/>
      <c r="I16" s="58"/>
    </row>
    <row r="17" spans="1:9" ht="15.75" thickBot="1">
      <c r="A17" s="17"/>
      <c r="B17" s="24" t="s">
        <v>423</v>
      </c>
      <c r="C17" s="72" t="s">
        <v>424</v>
      </c>
      <c r="D17" s="72"/>
      <c r="E17" s="25" t="s">
        <v>312</v>
      </c>
      <c r="F17" s="27"/>
      <c r="G17" s="73" t="s">
        <v>425</v>
      </c>
      <c r="H17" s="73"/>
      <c r="I17" s="24" t="s">
        <v>312</v>
      </c>
    </row>
    <row r="18" spans="1:9">
      <c r="A18" s="17"/>
      <c r="B18" s="56" t="s">
        <v>102</v>
      </c>
      <c r="C18" s="74" t="s">
        <v>306</v>
      </c>
      <c r="D18" s="66">
        <v>245171</v>
      </c>
      <c r="E18" s="68"/>
      <c r="F18" s="58"/>
      <c r="G18" s="78" t="s">
        <v>306</v>
      </c>
      <c r="H18" s="70">
        <v>385377</v>
      </c>
      <c r="I18" s="68"/>
    </row>
    <row r="19" spans="1:9" ht="15.75" thickBot="1">
      <c r="A19" s="17"/>
      <c r="B19" s="56"/>
      <c r="C19" s="75"/>
      <c r="D19" s="76"/>
      <c r="E19" s="77"/>
      <c r="F19" s="58"/>
      <c r="G19" s="79"/>
      <c r="H19" s="80"/>
      <c r="I19" s="77"/>
    </row>
    <row r="20" spans="1:9" ht="15.75" thickTop="1">
      <c r="A20" s="17"/>
      <c r="B20" s="27"/>
      <c r="C20" s="141"/>
      <c r="D20" s="141"/>
      <c r="E20" s="141"/>
      <c r="F20" s="27"/>
      <c r="G20" s="141"/>
      <c r="H20" s="141"/>
      <c r="I20" s="141"/>
    </row>
    <row r="21" spans="1:9">
      <c r="A21" s="17"/>
      <c r="B21" s="56" t="s">
        <v>426</v>
      </c>
      <c r="C21" s="90" t="s">
        <v>306</v>
      </c>
      <c r="D21" s="57">
        <v>537128</v>
      </c>
      <c r="E21" s="58"/>
      <c r="F21" s="58"/>
      <c r="G21" s="56" t="s">
        <v>306</v>
      </c>
      <c r="H21" s="59">
        <v>580243</v>
      </c>
      <c r="I21" s="58"/>
    </row>
    <row r="22" spans="1:9">
      <c r="A22" s="17"/>
      <c r="B22" s="56"/>
      <c r="C22" s="90"/>
      <c r="D22" s="57"/>
      <c r="E22" s="58"/>
      <c r="F22" s="58"/>
      <c r="G22" s="56"/>
      <c r="H22" s="59"/>
      <c r="I22" s="58"/>
    </row>
    <row r="23" spans="1:9" ht="15.75" thickBot="1">
      <c r="A23" s="17"/>
      <c r="B23" s="24" t="s">
        <v>423</v>
      </c>
      <c r="C23" s="72" t="s">
        <v>427</v>
      </c>
      <c r="D23" s="72"/>
      <c r="E23" s="25" t="s">
        <v>312</v>
      </c>
      <c r="F23" s="27"/>
      <c r="G23" s="73" t="s">
        <v>428</v>
      </c>
      <c r="H23" s="73"/>
      <c r="I23" s="24" t="s">
        <v>312</v>
      </c>
    </row>
    <row r="24" spans="1:9">
      <c r="A24" s="17"/>
      <c r="B24" s="56" t="s">
        <v>103</v>
      </c>
      <c r="C24" s="74" t="s">
        <v>306</v>
      </c>
      <c r="D24" s="66">
        <v>226146</v>
      </c>
      <c r="E24" s="68"/>
      <c r="F24" s="58"/>
      <c r="G24" s="78" t="s">
        <v>306</v>
      </c>
      <c r="H24" s="70">
        <v>241192</v>
      </c>
      <c r="I24" s="68"/>
    </row>
    <row r="25" spans="1:9" ht="15.75" thickBot="1">
      <c r="A25" s="17"/>
      <c r="B25" s="56"/>
      <c r="C25" s="75"/>
      <c r="D25" s="76"/>
      <c r="E25" s="77"/>
      <c r="F25" s="58"/>
      <c r="G25" s="79"/>
      <c r="H25" s="80"/>
      <c r="I25" s="77"/>
    </row>
    <row r="26" spans="1:9" ht="15.75" thickTop="1"/>
  </sheetData>
  <mergeCells count="66">
    <mergeCell ref="I24:I25"/>
    <mergeCell ref="A1:A2"/>
    <mergeCell ref="B1:I1"/>
    <mergeCell ref="B2:I2"/>
    <mergeCell ref="B3:I3"/>
    <mergeCell ref="A4:A25"/>
    <mergeCell ref="B4:I4"/>
    <mergeCell ref="I21:I22"/>
    <mergeCell ref="C23:D23"/>
    <mergeCell ref="G23:H23"/>
    <mergeCell ref="B24:B25"/>
    <mergeCell ref="C24:C25"/>
    <mergeCell ref="D24:D25"/>
    <mergeCell ref="E24:E25"/>
    <mergeCell ref="F24:F25"/>
    <mergeCell ref="G24:G25"/>
    <mergeCell ref="H24:H25"/>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36.5703125" bestFit="1" customWidth="1"/>
    <col min="2" max="2" width="36.5703125" customWidth="1"/>
    <col min="3" max="3" width="3" customWidth="1"/>
    <col min="4" max="5" width="14.28515625" customWidth="1"/>
    <col min="6" max="6" width="10" customWidth="1"/>
    <col min="7" max="7" width="3" customWidth="1"/>
    <col min="8" max="8" width="12.42578125" customWidth="1"/>
    <col min="9" max="9" width="2.28515625" customWidth="1"/>
    <col min="10" max="10" width="10" customWidth="1"/>
    <col min="11" max="11" width="2.140625" customWidth="1"/>
    <col min="12" max="14" width="10" customWidth="1"/>
    <col min="15" max="15" width="2.140625" customWidth="1"/>
    <col min="16" max="16" width="8.85546875" customWidth="1"/>
    <col min="17" max="17" width="1.7109375" customWidth="1"/>
    <col min="18" max="18" width="10" customWidth="1"/>
    <col min="19" max="19" width="2.140625" customWidth="1"/>
    <col min="20" max="20" width="8.85546875" customWidth="1"/>
    <col min="21" max="21" width="1.7109375" customWidth="1"/>
    <col min="22" max="22" width="10" customWidth="1"/>
    <col min="23" max="23" width="2.140625" customWidth="1"/>
    <col min="24" max="25" width="10" customWidth="1"/>
  </cols>
  <sheetData>
    <row r="1" spans="1:25" ht="15" customHeight="1">
      <c r="A1" s="8" t="s">
        <v>13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2</v>
      </c>
      <c r="B3" s="81" t="s">
        <v>7</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7" t="s">
        <v>1302</v>
      </c>
      <c r="B4" s="81" t="s">
        <v>7</v>
      </c>
      <c r="C4" s="81"/>
      <c r="D4" s="81"/>
      <c r="E4" s="81"/>
      <c r="F4" s="81"/>
      <c r="G4" s="81"/>
      <c r="H4" s="81"/>
      <c r="I4" s="81"/>
      <c r="J4" s="81"/>
      <c r="K4" s="81"/>
      <c r="L4" s="81"/>
      <c r="M4" s="81"/>
      <c r="N4" s="81"/>
      <c r="O4" s="81"/>
      <c r="P4" s="81"/>
      <c r="Q4" s="81"/>
      <c r="R4" s="81"/>
      <c r="S4" s="81"/>
      <c r="T4" s="81"/>
      <c r="U4" s="81"/>
      <c r="V4" s="81"/>
      <c r="W4" s="81"/>
      <c r="X4" s="81"/>
      <c r="Y4" s="81"/>
    </row>
    <row r="5" spans="1:25">
      <c r="A5" s="17"/>
      <c r="B5" s="58" t="s">
        <v>434</v>
      </c>
      <c r="C5" s="58"/>
      <c r="D5" s="58"/>
      <c r="E5" s="58"/>
      <c r="F5" s="58"/>
      <c r="G5" s="58"/>
      <c r="H5" s="58"/>
      <c r="I5" s="58"/>
      <c r="J5" s="58"/>
      <c r="K5" s="58"/>
      <c r="L5" s="58"/>
      <c r="M5" s="58"/>
      <c r="N5" s="58"/>
      <c r="O5" s="58"/>
      <c r="P5" s="58"/>
      <c r="Q5" s="58"/>
      <c r="R5" s="58"/>
      <c r="S5" s="58"/>
      <c r="T5" s="58"/>
      <c r="U5" s="58"/>
      <c r="V5" s="58"/>
      <c r="W5" s="58"/>
      <c r="X5" s="58"/>
      <c r="Y5" s="58"/>
    </row>
    <row r="6" spans="1:25">
      <c r="A6" s="17"/>
      <c r="B6" s="40"/>
      <c r="C6" s="40"/>
      <c r="D6" s="40"/>
      <c r="E6" s="40"/>
      <c r="F6" s="40"/>
      <c r="G6" s="40"/>
      <c r="H6" s="40"/>
      <c r="I6" s="40"/>
      <c r="J6" s="40"/>
      <c r="K6" s="40"/>
      <c r="L6" s="40"/>
      <c r="M6" s="40"/>
      <c r="N6" s="40"/>
      <c r="O6" s="40"/>
      <c r="P6" s="40"/>
      <c r="Q6" s="40"/>
      <c r="R6" s="40"/>
      <c r="S6" s="40"/>
      <c r="T6" s="40"/>
      <c r="U6" s="40"/>
      <c r="V6" s="40"/>
      <c r="W6" s="40"/>
      <c r="X6" s="40"/>
      <c r="Y6" s="40"/>
    </row>
    <row r="7" spans="1:25">
      <c r="A7" s="17"/>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7"/>
      <c r="B8" s="20"/>
      <c r="C8" s="41" t="s">
        <v>320</v>
      </c>
      <c r="D8" s="41"/>
      <c r="E8" s="41"/>
      <c r="F8" s="41"/>
      <c r="G8" s="41"/>
      <c r="H8" s="41"/>
      <c r="I8" s="41"/>
      <c r="J8" s="41"/>
      <c r="K8" s="41"/>
      <c r="L8" s="41"/>
      <c r="M8" s="41"/>
      <c r="N8" s="20"/>
      <c r="O8" s="86" t="s">
        <v>321</v>
      </c>
      <c r="P8" s="86"/>
      <c r="Q8" s="86"/>
      <c r="R8" s="86"/>
      <c r="S8" s="86"/>
      <c r="T8" s="86"/>
      <c r="U8" s="86"/>
      <c r="V8" s="86"/>
      <c r="W8" s="86"/>
      <c r="X8" s="86"/>
      <c r="Y8" s="86"/>
    </row>
    <row r="9" spans="1:25">
      <c r="A9" s="17"/>
      <c r="B9" s="58"/>
      <c r="C9" s="106" t="s">
        <v>435</v>
      </c>
      <c r="D9" s="106"/>
      <c r="E9" s="106"/>
      <c r="F9" s="68"/>
      <c r="G9" s="106" t="s">
        <v>438</v>
      </c>
      <c r="H9" s="106"/>
      <c r="I9" s="106"/>
      <c r="J9" s="68"/>
      <c r="K9" s="106" t="s">
        <v>440</v>
      </c>
      <c r="L9" s="106"/>
      <c r="M9" s="106"/>
      <c r="N9" s="58"/>
      <c r="O9" s="121" t="s">
        <v>435</v>
      </c>
      <c r="P9" s="121"/>
      <c r="Q9" s="121"/>
      <c r="R9" s="68"/>
      <c r="S9" s="121" t="s">
        <v>438</v>
      </c>
      <c r="T9" s="121"/>
      <c r="U9" s="121"/>
      <c r="V9" s="68"/>
      <c r="W9" s="121" t="s">
        <v>440</v>
      </c>
      <c r="X9" s="121"/>
      <c r="Y9" s="121"/>
    </row>
    <row r="10" spans="1:25">
      <c r="A10" s="17"/>
      <c r="B10" s="58"/>
      <c r="C10" s="105" t="s">
        <v>436</v>
      </c>
      <c r="D10" s="105"/>
      <c r="E10" s="105"/>
      <c r="F10" s="58"/>
      <c r="G10" s="105" t="s">
        <v>439</v>
      </c>
      <c r="H10" s="105"/>
      <c r="I10" s="105"/>
      <c r="J10" s="58"/>
      <c r="K10" s="105" t="s">
        <v>436</v>
      </c>
      <c r="L10" s="105"/>
      <c r="M10" s="105"/>
      <c r="N10" s="58"/>
      <c r="O10" s="120" t="s">
        <v>436</v>
      </c>
      <c r="P10" s="120"/>
      <c r="Q10" s="120"/>
      <c r="R10" s="58"/>
      <c r="S10" s="120" t="s">
        <v>439</v>
      </c>
      <c r="T10" s="120"/>
      <c r="U10" s="120"/>
      <c r="V10" s="58"/>
      <c r="W10" s="120" t="s">
        <v>436</v>
      </c>
      <c r="X10" s="120"/>
      <c r="Y10" s="120"/>
    </row>
    <row r="11" spans="1:25" ht="15.75" thickBot="1">
      <c r="A11" s="17"/>
      <c r="B11" s="58"/>
      <c r="C11" s="41" t="s">
        <v>437</v>
      </c>
      <c r="D11" s="41"/>
      <c r="E11" s="41"/>
      <c r="F11" s="58"/>
      <c r="G11" s="144"/>
      <c r="H11" s="144"/>
      <c r="I11" s="144"/>
      <c r="J11" s="58"/>
      <c r="K11" s="41" t="s">
        <v>437</v>
      </c>
      <c r="L11" s="41"/>
      <c r="M11" s="41"/>
      <c r="N11" s="58"/>
      <c r="O11" s="86" t="s">
        <v>437</v>
      </c>
      <c r="P11" s="86"/>
      <c r="Q11" s="86"/>
      <c r="R11" s="58"/>
      <c r="S11" s="144"/>
      <c r="T11" s="144"/>
      <c r="U11" s="144"/>
      <c r="V11" s="58"/>
      <c r="W11" s="86" t="s">
        <v>437</v>
      </c>
      <c r="X11" s="86"/>
      <c r="Y11" s="86"/>
    </row>
    <row r="12" spans="1:25">
      <c r="A12" s="17"/>
      <c r="B12" s="44" t="s">
        <v>441</v>
      </c>
      <c r="C12" s="45" t="s">
        <v>306</v>
      </c>
      <c r="D12" s="47">
        <v>354373</v>
      </c>
      <c r="E12" s="49"/>
      <c r="F12" s="51"/>
      <c r="G12" s="45" t="s">
        <v>306</v>
      </c>
      <c r="H12" s="117" t="s">
        <v>442</v>
      </c>
      <c r="I12" s="45" t="s">
        <v>312</v>
      </c>
      <c r="J12" s="51"/>
      <c r="K12" s="45" t="s">
        <v>306</v>
      </c>
      <c r="L12" s="47">
        <v>102985</v>
      </c>
      <c r="M12" s="49"/>
      <c r="N12" s="51"/>
      <c r="O12" s="52" t="s">
        <v>306</v>
      </c>
      <c r="P12" s="54">
        <v>407901</v>
      </c>
      <c r="Q12" s="49"/>
      <c r="R12" s="51"/>
      <c r="S12" s="52" t="s">
        <v>306</v>
      </c>
      <c r="T12" s="122" t="s">
        <v>443</v>
      </c>
      <c r="U12" s="52" t="s">
        <v>312</v>
      </c>
      <c r="V12" s="51"/>
      <c r="W12" s="52" t="s">
        <v>306</v>
      </c>
      <c r="X12" s="54">
        <v>138801</v>
      </c>
      <c r="Y12" s="49"/>
    </row>
    <row r="13" spans="1:25">
      <c r="A13" s="17"/>
      <c r="B13" s="44"/>
      <c r="C13" s="46"/>
      <c r="D13" s="48"/>
      <c r="E13" s="50"/>
      <c r="F13" s="51"/>
      <c r="G13" s="46"/>
      <c r="H13" s="145"/>
      <c r="I13" s="46"/>
      <c r="J13" s="51"/>
      <c r="K13" s="46"/>
      <c r="L13" s="48"/>
      <c r="M13" s="50"/>
      <c r="N13" s="51"/>
      <c r="O13" s="53"/>
      <c r="P13" s="55"/>
      <c r="Q13" s="50"/>
      <c r="R13" s="51"/>
      <c r="S13" s="53"/>
      <c r="T13" s="146"/>
      <c r="U13" s="53"/>
      <c r="V13" s="51"/>
      <c r="W13" s="53"/>
      <c r="X13" s="55"/>
      <c r="Y13" s="50"/>
    </row>
    <row r="14" spans="1:25">
      <c r="A14" s="17"/>
      <c r="B14" s="56" t="s">
        <v>444</v>
      </c>
      <c r="C14" s="57">
        <v>29000</v>
      </c>
      <c r="D14" s="57"/>
      <c r="E14" s="58"/>
      <c r="F14" s="58"/>
      <c r="G14" s="91" t="s">
        <v>445</v>
      </c>
      <c r="H14" s="91"/>
      <c r="I14" s="90" t="s">
        <v>312</v>
      </c>
      <c r="J14" s="58"/>
      <c r="K14" s="57">
        <v>3987</v>
      </c>
      <c r="L14" s="57"/>
      <c r="M14" s="58"/>
      <c r="N14" s="58"/>
      <c r="O14" s="59">
        <v>29000</v>
      </c>
      <c r="P14" s="59"/>
      <c r="Q14" s="58"/>
      <c r="R14" s="58"/>
      <c r="S14" s="92" t="s">
        <v>446</v>
      </c>
      <c r="T14" s="92"/>
      <c r="U14" s="56" t="s">
        <v>312</v>
      </c>
      <c r="V14" s="58"/>
      <c r="W14" s="59">
        <v>6887</v>
      </c>
      <c r="X14" s="59"/>
      <c r="Y14" s="58"/>
    </row>
    <row r="15" spans="1:25">
      <c r="A15" s="17"/>
      <c r="B15" s="56"/>
      <c r="C15" s="57"/>
      <c r="D15" s="57"/>
      <c r="E15" s="58"/>
      <c r="F15" s="58"/>
      <c r="G15" s="91"/>
      <c r="H15" s="91"/>
      <c r="I15" s="90"/>
      <c r="J15" s="58"/>
      <c r="K15" s="57"/>
      <c r="L15" s="57"/>
      <c r="M15" s="58"/>
      <c r="N15" s="58"/>
      <c r="O15" s="59"/>
      <c r="P15" s="59"/>
      <c r="Q15" s="58"/>
      <c r="R15" s="58"/>
      <c r="S15" s="92"/>
      <c r="T15" s="92"/>
      <c r="U15" s="56"/>
      <c r="V15" s="58"/>
      <c r="W15" s="59"/>
      <c r="X15" s="59"/>
      <c r="Y15" s="58"/>
    </row>
    <row r="16" spans="1:25">
      <c r="A16" s="17"/>
      <c r="B16" s="44" t="s">
        <v>447</v>
      </c>
      <c r="C16" s="60">
        <v>167009</v>
      </c>
      <c r="D16" s="60"/>
      <c r="E16" s="51"/>
      <c r="F16" s="51"/>
      <c r="G16" s="93" t="s">
        <v>448</v>
      </c>
      <c r="H16" s="93"/>
      <c r="I16" s="112" t="s">
        <v>312</v>
      </c>
      <c r="J16" s="51"/>
      <c r="K16" s="60">
        <v>12000</v>
      </c>
      <c r="L16" s="60"/>
      <c r="M16" s="51"/>
      <c r="N16" s="51"/>
      <c r="O16" s="63">
        <v>169632</v>
      </c>
      <c r="P16" s="63"/>
      <c r="Q16" s="51"/>
      <c r="R16" s="51"/>
      <c r="S16" s="108" t="s">
        <v>449</v>
      </c>
      <c r="T16" s="108"/>
      <c r="U16" s="44" t="s">
        <v>312</v>
      </c>
      <c r="V16" s="51"/>
      <c r="W16" s="63">
        <v>18004</v>
      </c>
      <c r="X16" s="63"/>
      <c r="Y16" s="51"/>
    </row>
    <row r="17" spans="1:25">
      <c r="A17" s="17"/>
      <c r="B17" s="44"/>
      <c r="C17" s="60"/>
      <c r="D17" s="60"/>
      <c r="E17" s="51"/>
      <c r="F17" s="51"/>
      <c r="G17" s="93"/>
      <c r="H17" s="93"/>
      <c r="I17" s="112"/>
      <c r="J17" s="51"/>
      <c r="K17" s="60"/>
      <c r="L17" s="60"/>
      <c r="M17" s="51"/>
      <c r="N17" s="51"/>
      <c r="O17" s="63"/>
      <c r="P17" s="63"/>
      <c r="Q17" s="51"/>
      <c r="R17" s="51"/>
      <c r="S17" s="108"/>
      <c r="T17" s="108"/>
      <c r="U17" s="44"/>
      <c r="V17" s="51"/>
      <c r="W17" s="63"/>
      <c r="X17" s="63"/>
      <c r="Y17" s="51"/>
    </row>
    <row r="18" spans="1:25">
      <c r="A18" s="17"/>
      <c r="B18" s="56" t="s">
        <v>450</v>
      </c>
      <c r="C18" s="57">
        <v>35366</v>
      </c>
      <c r="D18" s="57"/>
      <c r="E18" s="58"/>
      <c r="F18" s="58"/>
      <c r="G18" s="91" t="s">
        <v>451</v>
      </c>
      <c r="H18" s="91"/>
      <c r="I18" s="90" t="s">
        <v>312</v>
      </c>
      <c r="J18" s="58"/>
      <c r="K18" s="57">
        <v>1381</v>
      </c>
      <c r="L18" s="57"/>
      <c r="M18" s="58"/>
      <c r="N18" s="58"/>
      <c r="O18" s="59">
        <v>35078</v>
      </c>
      <c r="P18" s="59"/>
      <c r="Q18" s="58"/>
      <c r="R18" s="58"/>
      <c r="S18" s="92" t="s">
        <v>452</v>
      </c>
      <c r="T18" s="92"/>
      <c r="U18" s="56" t="s">
        <v>312</v>
      </c>
      <c r="V18" s="58"/>
      <c r="W18" s="59">
        <v>2463</v>
      </c>
      <c r="X18" s="59"/>
      <c r="Y18" s="58"/>
    </row>
    <row r="19" spans="1:25">
      <c r="A19" s="17"/>
      <c r="B19" s="56"/>
      <c r="C19" s="57"/>
      <c r="D19" s="57"/>
      <c r="E19" s="58"/>
      <c r="F19" s="58"/>
      <c r="G19" s="91"/>
      <c r="H19" s="91"/>
      <c r="I19" s="90"/>
      <c r="J19" s="58"/>
      <c r="K19" s="57"/>
      <c r="L19" s="57"/>
      <c r="M19" s="58"/>
      <c r="N19" s="58"/>
      <c r="O19" s="59"/>
      <c r="P19" s="59"/>
      <c r="Q19" s="58"/>
      <c r="R19" s="58"/>
      <c r="S19" s="92"/>
      <c r="T19" s="92"/>
      <c r="U19" s="56"/>
      <c r="V19" s="58"/>
      <c r="W19" s="59"/>
      <c r="X19" s="59"/>
      <c r="Y19" s="58"/>
    </row>
    <row r="20" spans="1:25">
      <c r="A20" s="17"/>
      <c r="B20" s="44" t="s">
        <v>453</v>
      </c>
      <c r="C20" s="60">
        <v>7407</v>
      </c>
      <c r="D20" s="60"/>
      <c r="E20" s="51"/>
      <c r="F20" s="51"/>
      <c r="G20" s="93" t="s">
        <v>454</v>
      </c>
      <c r="H20" s="93"/>
      <c r="I20" s="112" t="s">
        <v>312</v>
      </c>
      <c r="J20" s="51"/>
      <c r="K20" s="93">
        <v>34</v>
      </c>
      <c r="L20" s="93"/>
      <c r="M20" s="51"/>
      <c r="N20" s="51"/>
      <c r="O20" s="63">
        <v>7471</v>
      </c>
      <c r="P20" s="63"/>
      <c r="Q20" s="51"/>
      <c r="R20" s="51"/>
      <c r="S20" s="108" t="s">
        <v>455</v>
      </c>
      <c r="T20" s="108"/>
      <c r="U20" s="44" t="s">
        <v>312</v>
      </c>
      <c r="V20" s="51"/>
      <c r="W20" s="108">
        <v>59</v>
      </c>
      <c r="X20" s="108"/>
      <c r="Y20" s="51"/>
    </row>
    <row r="21" spans="1:25" ht="15.75" thickBot="1">
      <c r="A21" s="17"/>
      <c r="B21" s="44"/>
      <c r="C21" s="61"/>
      <c r="D21" s="61"/>
      <c r="E21" s="62"/>
      <c r="F21" s="51"/>
      <c r="G21" s="72"/>
      <c r="H21" s="72"/>
      <c r="I21" s="147"/>
      <c r="J21" s="51"/>
      <c r="K21" s="72"/>
      <c r="L21" s="72"/>
      <c r="M21" s="62"/>
      <c r="N21" s="51"/>
      <c r="O21" s="64"/>
      <c r="P21" s="64"/>
      <c r="Q21" s="62"/>
      <c r="R21" s="51"/>
      <c r="S21" s="73"/>
      <c r="T21" s="73"/>
      <c r="U21" s="148"/>
      <c r="V21" s="51"/>
      <c r="W21" s="73"/>
      <c r="X21" s="73"/>
      <c r="Y21" s="62"/>
    </row>
    <row r="22" spans="1:25">
      <c r="A22" s="17"/>
      <c r="B22" s="56" t="s">
        <v>456</v>
      </c>
      <c r="C22" s="74" t="s">
        <v>306</v>
      </c>
      <c r="D22" s="66">
        <v>593155</v>
      </c>
      <c r="E22" s="68"/>
      <c r="F22" s="58"/>
      <c r="G22" s="74" t="s">
        <v>306</v>
      </c>
      <c r="H22" s="149" t="s">
        <v>457</v>
      </c>
      <c r="I22" s="74" t="s">
        <v>312</v>
      </c>
      <c r="J22" s="58"/>
      <c r="K22" s="74" t="s">
        <v>306</v>
      </c>
      <c r="L22" s="66">
        <v>120387</v>
      </c>
      <c r="M22" s="68"/>
      <c r="N22" s="58"/>
      <c r="O22" s="78" t="s">
        <v>306</v>
      </c>
      <c r="P22" s="70">
        <v>649082</v>
      </c>
      <c r="Q22" s="68"/>
      <c r="R22" s="58"/>
      <c r="S22" s="78" t="s">
        <v>306</v>
      </c>
      <c r="T22" s="151" t="s">
        <v>458</v>
      </c>
      <c r="U22" s="78" t="s">
        <v>312</v>
      </c>
      <c r="V22" s="58"/>
      <c r="W22" s="78" t="s">
        <v>306</v>
      </c>
      <c r="X22" s="70">
        <v>166214</v>
      </c>
      <c r="Y22" s="68"/>
    </row>
    <row r="23" spans="1:25" ht="15.75" thickBot="1">
      <c r="A23" s="17"/>
      <c r="B23" s="56"/>
      <c r="C23" s="75"/>
      <c r="D23" s="76"/>
      <c r="E23" s="77"/>
      <c r="F23" s="58"/>
      <c r="G23" s="75"/>
      <c r="H23" s="150"/>
      <c r="I23" s="75"/>
      <c r="J23" s="58"/>
      <c r="K23" s="75"/>
      <c r="L23" s="76"/>
      <c r="M23" s="77"/>
      <c r="N23" s="58"/>
      <c r="O23" s="79"/>
      <c r="P23" s="80"/>
      <c r="Q23" s="77"/>
      <c r="R23" s="58"/>
      <c r="S23" s="79"/>
      <c r="T23" s="152"/>
      <c r="U23" s="79"/>
      <c r="V23" s="58"/>
      <c r="W23" s="79"/>
      <c r="X23" s="80"/>
      <c r="Y23" s="77"/>
    </row>
    <row r="24" spans="1:25" ht="15.75" thickTop="1">
      <c r="A24" s="17" t="s">
        <v>1303</v>
      </c>
      <c r="B24" s="81" t="s">
        <v>7</v>
      </c>
      <c r="C24" s="81"/>
      <c r="D24" s="81"/>
      <c r="E24" s="81"/>
      <c r="F24" s="81"/>
      <c r="G24" s="81"/>
      <c r="H24" s="81"/>
      <c r="I24" s="81"/>
      <c r="J24" s="81"/>
      <c r="K24" s="81"/>
      <c r="L24" s="81"/>
      <c r="M24" s="81"/>
      <c r="N24" s="81"/>
      <c r="O24" s="81"/>
      <c r="P24" s="81"/>
      <c r="Q24" s="81"/>
      <c r="R24" s="81"/>
      <c r="S24" s="81"/>
      <c r="T24" s="81"/>
      <c r="U24" s="81"/>
      <c r="V24" s="81"/>
      <c r="W24" s="81"/>
      <c r="X24" s="81"/>
      <c r="Y24" s="81"/>
    </row>
    <row r="25" spans="1:25">
      <c r="A25" s="17"/>
      <c r="B25" s="139" t="s">
        <v>1304</v>
      </c>
      <c r="C25" s="139"/>
      <c r="D25" s="139"/>
      <c r="E25" s="139"/>
      <c r="F25" s="139"/>
      <c r="G25" s="139"/>
      <c r="H25" s="139"/>
      <c r="I25" s="139"/>
      <c r="J25" s="139"/>
      <c r="K25" s="139"/>
      <c r="L25" s="139"/>
      <c r="M25" s="139"/>
      <c r="N25" s="139"/>
      <c r="O25" s="139"/>
      <c r="P25" s="139"/>
      <c r="Q25" s="139"/>
      <c r="R25" s="139"/>
      <c r="S25" s="139"/>
      <c r="T25" s="139"/>
      <c r="U25" s="139"/>
      <c r="V25" s="139"/>
      <c r="W25" s="139"/>
      <c r="X25" s="139"/>
      <c r="Y25" s="139"/>
    </row>
    <row r="26" spans="1:25">
      <c r="A26" s="17"/>
      <c r="B26" s="40"/>
      <c r="C26" s="40"/>
      <c r="D26" s="40"/>
      <c r="E26" s="40"/>
    </row>
    <row r="27" spans="1:25">
      <c r="A27" s="17"/>
      <c r="B27" s="19"/>
      <c r="C27" s="19"/>
      <c r="D27" s="19"/>
      <c r="E27" s="19"/>
    </row>
    <row r="28" spans="1:25">
      <c r="A28" s="17"/>
      <c r="B28" s="39" t="s">
        <v>460</v>
      </c>
      <c r="C28" s="58"/>
      <c r="D28" s="58"/>
      <c r="E28" s="58"/>
    </row>
    <row r="29" spans="1:25">
      <c r="A29" s="17"/>
      <c r="B29" s="44">
        <v>2014</v>
      </c>
      <c r="C29" s="44" t="s">
        <v>306</v>
      </c>
      <c r="D29" s="63">
        <v>34437</v>
      </c>
      <c r="E29" s="51"/>
    </row>
    <row r="30" spans="1:25">
      <c r="A30" s="17"/>
      <c r="B30" s="44"/>
      <c r="C30" s="44"/>
      <c r="D30" s="63"/>
      <c r="E30" s="51"/>
    </row>
    <row r="31" spans="1:25">
      <c r="A31" s="17"/>
      <c r="B31" s="56">
        <v>2015</v>
      </c>
      <c r="C31" s="59">
        <v>30439</v>
      </c>
      <c r="D31" s="59"/>
      <c r="E31" s="58"/>
    </row>
    <row r="32" spans="1:25">
      <c r="A32" s="17"/>
      <c r="B32" s="56"/>
      <c r="C32" s="59"/>
      <c r="D32" s="59"/>
      <c r="E32" s="58"/>
    </row>
    <row r="33" spans="1:25">
      <c r="A33" s="17"/>
      <c r="B33" s="44">
        <v>2016</v>
      </c>
      <c r="C33" s="63">
        <v>23037</v>
      </c>
      <c r="D33" s="63"/>
      <c r="E33" s="51"/>
    </row>
    <row r="34" spans="1:25">
      <c r="A34" s="17"/>
      <c r="B34" s="44"/>
      <c r="C34" s="63"/>
      <c r="D34" s="63"/>
      <c r="E34" s="51"/>
    </row>
    <row r="35" spans="1:25">
      <c r="A35" s="17"/>
      <c r="B35" s="56">
        <v>2017</v>
      </c>
      <c r="C35" s="59">
        <v>11374</v>
      </c>
      <c r="D35" s="59"/>
      <c r="E35" s="58"/>
    </row>
    <row r="36" spans="1:25">
      <c r="A36" s="17"/>
      <c r="B36" s="56"/>
      <c r="C36" s="59"/>
      <c r="D36" s="59"/>
      <c r="E36" s="58"/>
    </row>
    <row r="37" spans="1:25">
      <c r="A37" s="17"/>
      <c r="B37" s="44">
        <v>2018</v>
      </c>
      <c r="C37" s="63">
        <v>10547</v>
      </c>
      <c r="D37" s="63"/>
      <c r="E37" s="51"/>
    </row>
    <row r="38" spans="1:25">
      <c r="A38" s="17"/>
      <c r="B38" s="44"/>
      <c r="C38" s="63"/>
      <c r="D38" s="63"/>
      <c r="E38" s="51"/>
    </row>
    <row r="39" spans="1:25">
      <c r="A39" s="17"/>
      <c r="B39" s="56" t="s">
        <v>353</v>
      </c>
      <c r="C39" s="59">
        <v>10553</v>
      </c>
      <c r="D39" s="59"/>
      <c r="E39" s="58"/>
    </row>
    <row r="40" spans="1:25" ht="15.75" thickBot="1">
      <c r="A40" s="17"/>
      <c r="B40" s="56"/>
      <c r="C40" s="96"/>
      <c r="D40" s="96"/>
      <c r="E40" s="95"/>
    </row>
    <row r="41" spans="1:25">
      <c r="A41" s="17"/>
      <c r="B41" s="44" t="s">
        <v>199</v>
      </c>
      <c r="C41" s="52" t="s">
        <v>306</v>
      </c>
      <c r="D41" s="54">
        <v>120387</v>
      </c>
      <c r="E41" s="49"/>
    </row>
    <row r="42" spans="1:25" ht="15.75" thickBot="1">
      <c r="A42" s="17"/>
      <c r="B42" s="44"/>
      <c r="C42" s="100"/>
      <c r="D42" s="101"/>
      <c r="E42" s="99"/>
    </row>
    <row r="43" spans="1:25" ht="15.75" thickTop="1">
      <c r="A43" s="17" t="s">
        <v>1305</v>
      </c>
      <c r="B43" s="81" t="s">
        <v>7</v>
      </c>
      <c r="C43" s="81"/>
      <c r="D43" s="81"/>
      <c r="E43" s="81"/>
      <c r="F43" s="81"/>
      <c r="G43" s="81"/>
      <c r="H43" s="81"/>
      <c r="I43" s="81"/>
      <c r="J43" s="81"/>
      <c r="K43" s="81"/>
      <c r="L43" s="81"/>
      <c r="M43" s="81"/>
      <c r="N43" s="81"/>
      <c r="O43" s="81"/>
      <c r="P43" s="81"/>
      <c r="Q43" s="81"/>
      <c r="R43" s="81"/>
      <c r="S43" s="81"/>
      <c r="T43" s="81"/>
      <c r="U43" s="81"/>
      <c r="V43" s="81"/>
      <c r="W43" s="81"/>
      <c r="X43" s="81"/>
      <c r="Y43" s="81"/>
    </row>
    <row r="44" spans="1:25">
      <c r="A44" s="17"/>
      <c r="B44" s="139" t="s">
        <v>462</v>
      </c>
      <c r="C44" s="139"/>
      <c r="D44" s="139"/>
      <c r="E44" s="139"/>
      <c r="F44" s="139"/>
      <c r="G44" s="139"/>
      <c r="H44" s="139"/>
      <c r="I44" s="139"/>
      <c r="J44" s="139"/>
      <c r="K44" s="139"/>
      <c r="L44" s="139"/>
      <c r="M44" s="139"/>
      <c r="N44" s="139"/>
      <c r="O44" s="139"/>
      <c r="P44" s="139"/>
      <c r="Q44" s="139"/>
      <c r="R44" s="139"/>
      <c r="S44" s="139"/>
      <c r="T44" s="139"/>
      <c r="U44" s="139"/>
      <c r="V44" s="139"/>
      <c r="W44" s="139"/>
      <c r="X44" s="139"/>
      <c r="Y44" s="139"/>
    </row>
    <row r="45" spans="1:25">
      <c r="A45" s="17"/>
      <c r="B45" s="40"/>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7"/>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ht="15.75" thickBot="1">
      <c r="A47" s="17"/>
      <c r="B47" s="20"/>
      <c r="C47" s="86" t="s">
        <v>463</v>
      </c>
      <c r="D47" s="86"/>
      <c r="E47" s="86"/>
      <c r="F47" s="20"/>
      <c r="G47" s="86" t="s">
        <v>464</v>
      </c>
      <c r="H47" s="86"/>
      <c r="I47" s="86"/>
      <c r="J47" s="20"/>
      <c r="K47" s="86" t="s">
        <v>321</v>
      </c>
      <c r="L47" s="86"/>
      <c r="M47" s="86"/>
      <c r="N47" s="20"/>
      <c r="O47" s="41" t="s">
        <v>465</v>
      </c>
      <c r="P47" s="41"/>
      <c r="Q47" s="41"/>
      <c r="R47" s="20"/>
      <c r="S47" s="41" t="s">
        <v>466</v>
      </c>
      <c r="T47" s="41"/>
      <c r="U47" s="41"/>
      <c r="V47" s="20"/>
      <c r="W47" s="41" t="s">
        <v>320</v>
      </c>
      <c r="X47" s="41"/>
      <c r="Y47" s="41"/>
    </row>
    <row r="48" spans="1:25">
      <c r="A48" s="17"/>
      <c r="B48" s="27"/>
      <c r="C48" s="49"/>
      <c r="D48" s="49"/>
      <c r="E48" s="49"/>
      <c r="F48" s="27"/>
      <c r="G48" s="49"/>
      <c r="H48" s="49"/>
      <c r="I48" s="49"/>
      <c r="J48" s="27"/>
      <c r="K48" s="49"/>
      <c r="L48" s="49"/>
      <c r="M48" s="49"/>
      <c r="N48" s="27"/>
      <c r="O48" s="49"/>
      <c r="P48" s="49"/>
      <c r="Q48" s="49"/>
      <c r="R48" s="27"/>
      <c r="S48" s="49"/>
      <c r="T48" s="49"/>
      <c r="U48" s="49"/>
      <c r="V48" s="27"/>
      <c r="W48" s="49"/>
      <c r="X48" s="49"/>
      <c r="Y48" s="49"/>
    </row>
    <row r="49" spans="1:25">
      <c r="A49" s="17"/>
      <c r="B49" s="56" t="s">
        <v>467</v>
      </c>
      <c r="C49" s="90" t="s">
        <v>306</v>
      </c>
      <c r="D49" s="57">
        <v>355874</v>
      </c>
      <c r="E49" s="58"/>
      <c r="F49" s="58"/>
      <c r="G49" s="90" t="s">
        <v>306</v>
      </c>
      <c r="H49" s="91" t="s">
        <v>389</v>
      </c>
      <c r="I49" s="58"/>
      <c r="J49" s="58"/>
      <c r="K49" s="90" t="s">
        <v>306</v>
      </c>
      <c r="L49" s="57">
        <v>355874</v>
      </c>
      <c r="M49" s="58"/>
      <c r="N49" s="58"/>
      <c r="O49" s="90" t="s">
        <v>306</v>
      </c>
      <c r="P49" s="91" t="s">
        <v>389</v>
      </c>
      <c r="Q49" s="58"/>
      <c r="R49" s="58"/>
      <c r="S49" s="90" t="s">
        <v>306</v>
      </c>
      <c r="T49" s="57">
        <v>4054</v>
      </c>
      <c r="U49" s="58"/>
      <c r="V49" s="58"/>
      <c r="W49" s="90" t="s">
        <v>306</v>
      </c>
      <c r="X49" s="57">
        <v>359928</v>
      </c>
      <c r="Y49" s="58"/>
    </row>
    <row r="50" spans="1:25">
      <c r="A50" s="17"/>
      <c r="B50" s="56"/>
      <c r="C50" s="90"/>
      <c r="D50" s="57"/>
      <c r="E50" s="58"/>
      <c r="F50" s="58"/>
      <c r="G50" s="90"/>
      <c r="H50" s="91"/>
      <c r="I50" s="58"/>
      <c r="J50" s="58"/>
      <c r="K50" s="90"/>
      <c r="L50" s="57"/>
      <c r="M50" s="58"/>
      <c r="N50" s="58"/>
      <c r="O50" s="90"/>
      <c r="P50" s="91"/>
      <c r="Q50" s="58"/>
      <c r="R50" s="58"/>
      <c r="S50" s="90"/>
      <c r="T50" s="57"/>
      <c r="U50" s="58"/>
      <c r="V50" s="58"/>
      <c r="W50" s="90"/>
      <c r="X50" s="57"/>
      <c r="Y50" s="58"/>
    </row>
    <row r="51" spans="1:25">
      <c r="A51" s="17"/>
      <c r="B51" s="44" t="s">
        <v>468</v>
      </c>
      <c r="C51" s="60">
        <v>182746</v>
      </c>
      <c r="D51" s="60"/>
      <c r="E51" s="51"/>
      <c r="F51" s="51"/>
      <c r="G51" s="93" t="s">
        <v>389</v>
      </c>
      <c r="H51" s="93"/>
      <c r="I51" s="51"/>
      <c r="J51" s="51"/>
      <c r="K51" s="60">
        <v>182746</v>
      </c>
      <c r="L51" s="60"/>
      <c r="M51" s="51"/>
      <c r="N51" s="51"/>
      <c r="O51" s="93" t="s">
        <v>389</v>
      </c>
      <c r="P51" s="93"/>
      <c r="Q51" s="51"/>
      <c r="R51" s="51"/>
      <c r="S51" s="93" t="s">
        <v>469</v>
      </c>
      <c r="T51" s="93"/>
      <c r="U51" s="112" t="s">
        <v>312</v>
      </c>
      <c r="V51" s="51"/>
      <c r="W51" s="60">
        <v>182261</v>
      </c>
      <c r="X51" s="60"/>
      <c r="Y51" s="51"/>
    </row>
    <row r="52" spans="1:25" ht="15.75" thickBot="1">
      <c r="A52" s="17"/>
      <c r="B52" s="44"/>
      <c r="C52" s="61"/>
      <c r="D52" s="61"/>
      <c r="E52" s="62"/>
      <c r="F52" s="51"/>
      <c r="G52" s="72"/>
      <c r="H52" s="72"/>
      <c r="I52" s="62"/>
      <c r="J52" s="51"/>
      <c r="K52" s="61"/>
      <c r="L52" s="61"/>
      <c r="M52" s="62"/>
      <c r="N52" s="51"/>
      <c r="O52" s="72"/>
      <c r="P52" s="72"/>
      <c r="Q52" s="62"/>
      <c r="R52" s="51"/>
      <c r="S52" s="72"/>
      <c r="T52" s="72"/>
      <c r="U52" s="147"/>
      <c r="V52" s="51"/>
      <c r="W52" s="61"/>
      <c r="X52" s="61"/>
      <c r="Y52" s="62"/>
    </row>
    <row r="53" spans="1:25">
      <c r="A53" s="17"/>
      <c r="B53" s="154" t="s">
        <v>470</v>
      </c>
      <c r="C53" s="66">
        <v>538620</v>
      </c>
      <c r="D53" s="66"/>
      <c r="E53" s="68"/>
      <c r="F53" s="58"/>
      <c r="G53" s="149" t="s">
        <v>389</v>
      </c>
      <c r="H53" s="149"/>
      <c r="I53" s="68"/>
      <c r="J53" s="58"/>
      <c r="K53" s="66">
        <v>538620</v>
      </c>
      <c r="L53" s="66"/>
      <c r="M53" s="68"/>
      <c r="N53" s="58"/>
      <c r="O53" s="149" t="s">
        <v>389</v>
      </c>
      <c r="P53" s="149"/>
      <c r="Q53" s="68"/>
      <c r="R53" s="58"/>
      <c r="S53" s="66">
        <v>3569</v>
      </c>
      <c r="T53" s="66"/>
      <c r="U53" s="68"/>
      <c r="V53" s="58"/>
      <c r="W53" s="66">
        <v>542189</v>
      </c>
      <c r="X53" s="66"/>
      <c r="Y53" s="68"/>
    </row>
    <row r="54" spans="1:25" ht="15.75" thickBot="1">
      <c r="A54" s="17"/>
      <c r="B54" s="154"/>
      <c r="C54" s="94"/>
      <c r="D54" s="94"/>
      <c r="E54" s="95"/>
      <c r="F54" s="58"/>
      <c r="G54" s="113"/>
      <c r="H54" s="113"/>
      <c r="I54" s="95"/>
      <c r="J54" s="58"/>
      <c r="K54" s="94"/>
      <c r="L54" s="94"/>
      <c r="M54" s="95"/>
      <c r="N54" s="58"/>
      <c r="O54" s="113"/>
      <c r="P54" s="113"/>
      <c r="Q54" s="95"/>
      <c r="R54" s="58"/>
      <c r="S54" s="94"/>
      <c r="T54" s="94"/>
      <c r="U54" s="95"/>
      <c r="V54" s="58"/>
      <c r="W54" s="94"/>
      <c r="X54" s="94"/>
      <c r="Y54" s="95"/>
    </row>
    <row r="55" spans="1:25">
      <c r="A55" s="17"/>
      <c r="B55" s="27"/>
      <c r="C55" s="49"/>
      <c r="D55" s="49"/>
      <c r="E55" s="49"/>
      <c r="F55" s="27"/>
      <c r="G55" s="49"/>
      <c r="H55" s="49"/>
      <c r="I55" s="49"/>
      <c r="J55" s="27"/>
      <c r="K55" s="49"/>
      <c r="L55" s="49"/>
      <c r="M55" s="49"/>
      <c r="N55" s="27"/>
      <c r="O55" s="49"/>
      <c r="P55" s="49"/>
      <c r="Q55" s="49"/>
      <c r="R55" s="27"/>
      <c r="S55" s="49"/>
      <c r="T55" s="49"/>
      <c r="U55" s="49"/>
      <c r="V55" s="27"/>
      <c r="W55" s="49"/>
      <c r="X55" s="49"/>
      <c r="Y55" s="49"/>
    </row>
    <row r="56" spans="1:25">
      <c r="A56" s="17"/>
      <c r="B56" s="56" t="s">
        <v>471</v>
      </c>
      <c r="C56" s="57">
        <v>120881</v>
      </c>
      <c r="D56" s="57"/>
      <c r="E56" s="58"/>
      <c r="F56" s="58"/>
      <c r="G56" s="91" t="s">
        <v>389</v>
      </c>
      <c r="H56" s="91"/>
      <c r="I56" s="58"/>
      <c r="J56" s="58"/>
      <c r="K56" s="57">
        <v>120881</v>
      </c>
      <c r="L56" s="57"/>
      <c r="M56" s="58"/>
      <c r="N56" s="58"/>
      <c r="O56" s="91" t="s">
        <v>389</v>
      </c>
      <c r="P56" s="91"/>
      <c r="Q56" s="58"/>
      <c r="R56" s="58"/>
      <c r="S56" s="91" t="s">
        <v>472</v>
      </c>
      <c r="T56" s="91"/>
      <c r="U56" s="90" t="s">
        <v>312</v>
      </c>
      <c r="V56" s="58"/>
      <c r="W56" s="57">
        <v>118060</v>
      </c>
      <c r="X56" s="57"/>
      <c r="Y56" s="58"/>
    </row>
    <row r="57" spans="1:25">
      <c r="A57" s="17"/>
      <c r="B57" s="56"/>
      <c r="C57" s="57"/>
      <c r="D57" s="57"/>
      <c r="E57" s="58"/>
      <c r="F57" s="58"/>
      <c r="G57" s="91"/>
      <c r="H57" s="91"/>
      <c r="I57" s="58"/>
      <c r="J57" s="58"/>
      <c r="K57" s="57"/>
      <c r="L57" s="57"/>
      <c r="M57" s="58"/>
      <c r="N57" s="58"/>
      <c r="O57" s="91"/>
      <c r="P57" s="91"/>
      <c r="Q57" s="58"/>
      <c r="R57" s="58"/>
      <c r="S57" s="91"/>
      <c r="T57" s="91"/>
      <c r="U57" s="90"/>
      <c r="V57" s="58"/>
      <c r="W57" s="57"/>
      <c r="X57" s="57"/>
      <c r="Y57" s="58"/>
    </row>
    <row r="58" spans="1:25">
      <c r="A58" s="17"/>
      <c r="B58" s="44" t="s">
        <v>473</v>
      </c>
      <c r="C58" s="60">
        <v>195140</v>
      </c>
      <c r="D58" s="60"/>
      <c r="E58" s="51"/>
      <c r="F58" s="51"/>
      <c r="G58" s="93" t="s">
        <v>389</v>
      </c>
      <c r="H58" s="93"/>
      <c r="I58" s="51"/>
      <c r="J58" s="51"/>
      <c r="K58" s="60">
        <v>195140</v>
      </c>
      <c r="L58" s="60"/>
      <c r="M58" s="51"/>
      <c r="N58" s="51"/>
      <c r="O58" s="93" t="s">
        <v>389</v>
      </c>
      <c r="P58" s="93"/>
      <c r="Q58" s="51"/>
      <c r="R58" s="51"/>
      <c r="S58" s="93" t="s">
        <v>389</v>
      </c>
      <c r="T58" s="93"/>
      <c r="U58" s="51"/>
      <c r="V58" s="51"/>
      <c r="W58" s="60">
        <v>195140</v>
      </c>
      <c r="X58" s="60"/>
      <c r="Y58" s="51"/>
    </row>
    <row r="59" spans="1:25" ht="15.75" thickBot="1">
      <c r="A59" s="17"/>
      <c r="B59" s="44"/>
      <c r="C59" s="61"/>
      <c r="D59" s="61"/>
      <c r="E59" s="62"/>
      <c r="F59" s="51"/>
      <c r="G59" s="72"/>
      <c r="H59" s="72"/>
      <c r="I59" s="62"/>
      <c r="J59" s="51"/>
      <c r="K59" s="61"/>
      <c r="L59" s="61"/>
      <c r="M59" s="62"/>
      <c r="N59" s="51"/>
      <c r="O59" s="72"/>
      <c r="P59" s="72"/>
      <c r="Q59" s="62"/>
      <c r="R59" s="51"/>
      <c r="S59" s="72"/>
      <c r="T59" s="72"/>
      <c r="U59" s="62"/>
      <c r="V59" s="51"/>
      <c r="W59" s="61"/>
      <c r="X59" s="61"/>
      <c r="Y59" s="62"/>
    </row>
    <row r="60" spans="1:25">
      <c r="A60" s="17"/>
      <c r="B60" s="154" t="s">
        <v>474</v>
      </c>
      <c r="C60" s="66">
        <v>316021</v>
      </c>
      <c r="D60" s="66"/>
      <c r="E60" s="68"/>
      <c r="F60" s="58"/>
      <c r="G60" s="149" t="s">
        <v>389</v>
      </c>
      <c r="H60" s="149"/>
      <c r="I60" s="68"/>
      <c r="J60" s="58"/>
      <c r="K60" s="66">
        <v>316021</v>
      </c>
      <c r="L60" s="66"/>
      <c r="M60" s="68"/>
      <c r="N60" s="58"/>
      <c r="O60" s="149" t="s">
        <v>389</v>
      </c>
      <c r="P60" s="149"/>
      <c r="Q60" s="68"/>
      <c r="R60" s="58"/>
      <c r="S60" s="149" t="s">
        <v>472</v>
      </c>
      <c r="T60" s="149"/>
      <c r="U60" s="74" t="s">
        <v>312</v>
      </c>
      <c r="V60" s="58"/>
      <c r="W60" s="66">
        <v>313200</v>
      </c>
      <c r="X60" s="66"/>
      <c r="Y60" s="68"/>
    </row>
    <row r="61" spans="1:25" ht="15.75" thickBot="1">
      <c r="A61" s="17"/>
      <c r="B61" s="154"/>
      <c r="C61" s="94"/>
      <c r="D61" s="94"/>
      <c r="E61" s="95"/>
      <c r="F61" s="58"/>
      <c r="G61" s="113"/>
      <c r="H61" s="113"/>
      <c r="I61" s="95"/>
      <c r="J61" s="58"/>
      <c r="K61" s="94"/>
      <c r="L61" s="94"/>
      <c r="M61" s="95"/>
      <c r="N61" s="58"/>
      <c r="O61" s="113"/>
      <c r="P61" s="113"/>
      <c r="Q61" s="95"/>
      <c r="R61" s="58"/>
      <c r="S61" s="113"/>
      <c r="T61" s="113"/>
      <c r="U61" s="155"/>
      <c r="V61" s="58"/>
      <c r="W61" s="94"/>
      <c r="X61" s="94"/>
      <c r="Y61" s="95"/>
    </row>
    <row r="62" spans="1:25">
      <c r="A62" s="17"/>
      <c r="B62" s="27"/>
      <c r="C62" s="49"/>
      <c r="D62" s="49"/>
      <c r="E62" s="49"/>
      <c r="F62" s="27"/>
      <c r="G62" s="49"/>
      <c r="H62" s="49"/>
      <c r="I62" s="49"/>
      <c r="J62" s="27"/>
      <c r="K62" s="49"/>
      <c r="L62" s="49"/>
      <c r="M62" s="49"/>
      <c r="N62" s="27"/>
      <c r="O62" s="49"/>
      <c r="P62" s="49"/>
      <c r="Q62" s="49"/>
      <c r="R62" s="27"/>
      <c r="S62" s="49"/>
      <c r="T62" s="49"/>
      <c r="U62" s="49"/>
      <c r="V62" s="27"/>
      <c r="W62" s="49"/>
      <c r="X62" s="49"/>
      <c r="Y62" s="49"/>
    </row>
    <row r="63" spans="1:25">
      <c r="A63" s="17"/>
      <c r="B63" s="56" t="s">
        <v>475</v>
      </c>
      <c r="C63" s="57">
        <v>876436</v>
      </c>
      <c r="D63" s="57"/>
      <c r="E63" s="58"/>
      <c r="F63" s="58"/>
      <c r="G63" s="91" t="s">
        <v>389</v>
      </c>
      <c r="H63" s="91"/>
      <c r="I63" s="58"/>
      <c r="J63" s="58"/>
      <c r="K63" s="57">
        <v>876436</v>
      </c>
      <c r="L63" s="57"/>
      <c r="M63" s="58"/>
      <c r="N63" s="58"/>
      <c r="O63" s="91" t="s">
        <v>389</v>
      </c>
      <c r="P63" s="91"/>
      <c r="Q63" s="58"/>
      <c r="R63" s="58"/>
      <c r="S63" s="57">
        <v>3046</v>
      </c>
      <c r="T63" s="57"/>
      <c r="U63" s="58"/>
      <c r="V63" s="58"/>
      <c r="W63" s="57">
        <v>879482</v>
      </c>
      <c r="X63" s="57"/>
      <c r="Y63" s="58"/>
    </row>
    <row r="64" spans="1:25">
      <c r="A64" s="17"/>
      <c r="B64" s="56"/>
      <c r="C64" s="57"/>
      <c r="D64" s="57"/>
      <c r="E64" s="58"/>
      <c r="F64" s="58"/>
      <c r="G64" s="91"/>
      <c r="H64" s="91"/>
      <c r="I64" s="58"/>
      <c r="J64" s="58"/>
      <c r="K64" s="57"/>
      <c r="L64" s="57"/>
      <c r="M64" s="58"/>
      <c r="N64" s="58"/>
      <c r="O64" s="91"/>
      <c r="P64" s="91"/>
      <c r="Q64" s="58"/>
      <c r="R64" s="58"/>
      <c r="S64" s="57"/>
      <c r="T64" s="57"/>
      <c r="U64" s="58"/>
      <c r="V64" s="58"/>
      <c r="W64" s="57"/>
      <c r="X64" s="57"/>
      <c r="Y64" s="58"/>
    </row>
    <row r="65" spans="1:25" ht="15.75" thickBot="1">
      <c r="A65" s="17"/>
      <c r="B65" s="27"/>
      <c r="C65" s="62"/>
      <c r="D65" s="62"/>
      <c r="E65" s="62"/>
      <c r="F65" s="27"/>
      <c r="G65" s="62"/>
      <c r="H65" s="62"/>
      <c r="I65" s="62"/>
      <c r="J65" s="27"/>
      <c r="K65" s="62"/>
      <c r="L65" s="62"/>
      <c r="M65" s="62"/>
      <c r="N65" s="27"/>
      <c r="O65" s="62"/>
      <c r="P65" s="62"/>
      <c r="Q65" s="62"/>
      <c r="R65" s="27"/>
      <c r="S65" s="62"/>
      <c r="T65" s="62"/>
      <c r="U65" s="62"/>
      <c r="V65" s="27"/>
      <c r="W65" s="62"/>
      <c r="X65" s="62"/>
      <c r="Y65" s="62"/>
    </row>
    <row r="66" spans="1:25">
      <c r="A66" s="17"/>
      <c r="B66" s="56" t="s">
        <v>476</v>
      </c>
      <c r="C66" s="66">
        <v>1731077</v>
      </c>
      <c r="D66" s="66"/>
      <c r="E66" s="68"/>
      <c r="F66" s="58"/>
      <c r="G66" s="149" t="s">
        <v>389</v>
      </c>
      <c r="H66" s="149"/>
      <c r="I66" s="68"/>
      <c r="J66" s="58"/>
      <c r="K66" s="66">
        <v>1731077</v>
      </c>
      <c r="L66" s="66"/>
      <c r="M66" s="68"/>
      <c r="N66" s="58"/>
      <c r="O66" s="149" t="s">
        <v>389</v>
      </c>
      <c r="P66" s="149"/>
      <c r="Q66" s="68"/>
      <c r="R66" s="58"/>
      <c r="S66" s="66">
        <v>3794</v>
      </c>
      <c r="T66" s="66"/>
      <c r="U66" s="68"/>
      <c r="V66" s="58"/>
      <c r="W66" s="66">
        <v>1734871</v>
      </c>
      <c r="X66" s="66"/>
      <c r="Y66" s="68"/>
    </row>
    <row r="67" spans="1:25">
      <c r="A67" s="17"/>
      <c r="B67" s="56"/>
      <c r="C67" s="67"/>
      <c r="D67" s="67"/>
      <c r="E67" s="69"/>
      <c r="F67" s="58"/>
      <c r="G67" s="156"/>
      <c r="H67" s="156"/>
      <c r="I67" s="69"/>
      <c r="J67" s="58"/>
      <c r="K67" s="67"/>
      <c r="L67" s="67"/>
      <c r="M67" s="69"/>
      <c r="N67" s="58"/>
      <c r="O67" s="156"/>
      <c r="P67" s="156"/>
      <c r="Q67" s="69"/>
      <c r="R67" s="58"/>
      <c r="S67" s="67"/>
      <c r="T67" s="67"/>
      <c r="U67" s="69"/>
      <c r="V67" s="58"/>
      <c r="W67" s="67"/>
      <c r="X67" s="67"/>
      <c r="Y67" s="69"/>
    </row>
    <row r="68" spans="1:25">
      <c r="A68" s="17"/>
      <c r="B68" s="44" t="s">
        <v>71</v>
      </c>
      <c r="C68" s="60">
        <v>553526</v>
      </c>
      <c r="D68" s="60"/>
      <c r="E68" s="51"/>
      <c r="F68" s="51"/>
      <c r="G68" s="93" t="s">
        <v>477</v>
      </c>
      <c r="H68" s="93"/>
      <c r="I68" s="112" t="s">
        <v>312</v>
      </c>
      <c r="J68" s="51"/>
      <c r="K68" s="60">
        <v>405061</v>
      </c>
      <c r="L68" s="60"/>
      <c r="M68" s="51"/>
      <c r="N68" s="51"/>
      <c r="O68" s="93" t="s">
        <v>478</v>
      </c>
      <c r="P68" s="93"/>
      <c r="Q68" s="112" t="s">
        <v>312</v>
      </c>
      <c r="R68" s="51"/>
      <c r="S68" s="93" t="s">
        <v>479</v>
      </c>
      <c r="T68" s="93"/>
      <c r="U68" s="112" t="s">
        <v>312</v>
      </c>
      <c r="V68" s="51"/>
      <c r="W68" s="93" t="s">
        <v>389</v>
      </c>
      <c r="X68" s="93"/>
      <c r="Y68" s="51"/>
    </row>
    <row r="69" spans="1:25" ht="15.75" thickBot="1">
      <c r="A69" s="17"/>
      <c r="B69" s="44"/>
      <c r="C69" s="61"/>
      <c r="D69" s="61"/>
      <c r="E69" s="62"/>
      <c r="F69" s="51"/>
      <c r="G69" s="72"/>
      <c r="H69" s="72"/>
      <c r="I69" s="147"/>
      <c r="J69" s="51"/>
      <c r="K69" s="61"/>
      <c r="L69" s="61"/>
      <c r="M69" s="62"/>
      <c r="N69" s="51"/>
      <c r="O69" s="72"/>
      <c r="P69" s="72"/>
      <c r="Q69" s="147"/>
      <c r="R69" s="51"/>
      <c r="S69" s="72"/>
      <c r="T69" s="72"/>
      <c r="U69" s="147"/>
      <c r="V69" s="51"/>
      <c r="W69" s="72"/>
      <c r="X69" s="72"/>
      <c r="Y69" s="62"/>
    </row>
    <row r="70" spans="1:25">
      <c r="A70" s="17"/>
      <c r="B70" s="56" t="s">
        <v>480</v>
      </c>
      <c r="C70" s="74" t="s">
        <v>306</v>
      </c>
      <c r="D70" s="66">
        <v>2284603</v>
      </c>
      <c r="E70" s="68"/>
      <c r="F70" s="58"/>
      <c r="G70" s="74" t="s">
        <v>306</v>
      </c>
      <c r="H70" s="149" t="s">
        <v>477</v>
      </c>
      <c r="I70" s="74" t="s">
        <v>312</v>
      </c>
      <c r="J70" s="58"/>
      <c r="K70" s="74" t="s">
        <v>306</v>
      </c>
      <c r="L70" s="66">
        <v>2136138</v>
      </c>
      <c r="M70" s="68"/>
      <c r="N70" s="58"/>
      <c r="O70" s="74" t="s">
        <v>306</v>
      </c>
      <c r="P70" s="149" t="s">
        <v>478</v>
      </c>
      <c r="Q70" s="74" t="s">
        <v>312</v>
      </c>
      <c r="R70" s="58"/>
      <c r="S70" s="74" t="s">
        <v>306</v>
      </c>
      <c r="T70" s="149" t="s">
        <v>481</v>
      </c>
      <c r="U70" s="74" t="s">
        <v>312</v>
      </c>
      <c r="V70" s="58"/>
      <c r="W70" s="74" t="s">
        <v>306</v>
      </c>
      <c r="X70" s="66">
        <v>1734871</v>
      </c>
      <c r="Y70" s="68"/>
    </row>
    <row r="71" spans="1:25" ht="15.75" thickBot="1">
      <c r="A71" s="17"/>
      <c r="B71" s="56"/>
      <c r="C71" s="75"/>
      <c r="D71" s="76"/>
      <c r="E71" s="77"/>
      <c r="F71" s="58"/>
      <c r="G71" s="75"/>
      <c r="H71" s="150"/>
      <c r="I71" s="75"/>
      <c r="J71" s="58"/>
      <c r="K71" s="75"/>
      <c r="L71" s="76"/>
      <c r="M71" s="77"/>
      <c r="N71" s="58"/>
      <c r="O71" s="75"/>
      <c r="P71" s="150"/>
      <c r="Q71" s="75"/>
      <c r="R71" s="58"/>
      <c r="S71" s="75"/>
      <c r="T71" s="150"/>
      <c r="U71" s="75"/>
      <c r="V71" s="58"/>
      <c r="W71" s="75"/>
      <c r="X71" s="76"/>
      <c r="Y71" s="77"/>
    </row>
    <row r="72" spans="1:25" ht="15.75" thickTop="1">
      <c r="A72" s="17"/>
      <c r="B72" s="40"/>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7"/>
      <c r="B73" s="19"/>
      <c r="C73" s="19"/>
      <c r="D73" s="19"/>
      <c r="E73" s="19"/>
      <c r="F73" s="19"/>
      <c r="G73" s="19"/>
      <c r="H73" s="19"/>
      <c r="I73" s="19"/>
      <c r="J73" s="19"/>
      <c r="K73" s="19"/>
      <c r="L73" s="19"/>
      <c r="M73" s="19"/>
      <c r="N73" s="19"/>
      <c r="O73" s="19"/>
      <c r="P73" s="19"/>
      <c r="Q73" s="19"/>
      <c r="R73" s="19"/>
      <c r="S73" s="19"/>
      <c r="T73" s="19"/>
      <c r="U73" s="19"/>
      <c r="V73" s="19"/>
      <c r="W73" s="19"/>
      <c r="X73" s="19"/>
      <c r="Y73" s="19"/>
    </row>
    <row r="74" spans="1:25" ht="15.75" thickBot="1">
      <c r="A74" s="17"/>
      <c r="B74" s="20"/>
      <c r="C74" s="86" t="s">
        <v>463</v>
      </c>
      <c r="D74" s="86"/>
      <c r="E74" s="86"/>
      <c r="F74" s="20"/>
      <c r="G74" s="86" t="s">
        <v>464</v>
      </c>
      <c r="H74" s="86"/>
      <c r="I74" s="86"/>
      <c r="J74" s="20"/>
      <c r="K74" s="86" t="s">
        <v>482</v>
      </c>
      <c r="L74" s="86"/>
      <c r="M74" s="86"/>
      <c r="N74" s="20"/>
      <c r="O74" s="86" t="s">
        <v>465</v>
      </c>
      <c r="P74" s="86"/>
      <c r="Q74" s="86"/>
      <c r="R74" s="20"/>
      <c r="S74" s="86" t="s">
        <v>483</v>
      </c>
      <c r="T74" s="86"/>
      <c r="U74" s="86"/>
      <c r="V74" s="20"/>
      <c r="W74" s="86" t="s">
        <v>321</v>
      </c>
      <c r="X74" s="86"/>
      <c r="Y74" s="86"/>
    </row>
    <row r="75" spans="1:25">
      <c r="A75" s="17"/>
      <c r="B75" s="27"/>
      <c r="C75" s="49"/>
      <c r="D75" s="49"/>
      <c r="E75" s="49"/>
      <c r="F75" s="27"/>
      <c r="G75" s="49"/>
      <c r="H75" s="49"/>
      <c r="I75" s="49"/>
      <c r="J75" s="27"/>
      <c r="K75" s="49"/>
      <c r="L75" s="49"/>
      <c r="M75" s="49"/>
      <c r="N75" s="27"/>
      <c r="O75" s="49"/>
      <c r="P75" s="49"/>
      <c r="Q75" s="49"/>
      <c r="R75" s="27"/>
      <c r="S75" s="49"/>
      <c r="T75" s="49"/>
      <c r="U75" s="49"/>
      <c r="V75" s="27"/>
      <c r="W75" s="49"/>
      <c r="X75" s="49"/>
      <c r="Y75" s="49"/>
    </row>
    <row r="76" spans="1:25">
      <c r="A76" s="17"/>
      <c r="B76" s="56" t="s">
        <v>467</v>
      </c>
      <c r="C76" s="56" t="s">
        <v>306</v>
      </c>
      <c r="D76" s="59">
        <v>352897</v>
      </c>
      <c r="E76" s="58"/>
      <c r="F76" s="58"/>
      <c r="G76" s="56" t="s">
        <v>306</v>
      </c>
      <c r="H76" s="92" t="s">
        <v>389</v>
      </c>
      <c r="I76" s="58"/>
      <c r="J76" s="58"/>
      <c r="K76" s="56" t="s">
        <v>306</v>
      </c>
      <c r="L76" s="59">
        <v>352897</v>
      </c>
      <c r="M76" s="58"/>
      <c r="N76" s="58"/>
      <c r="O76" s="56" t="s">
        <v>306</v>
      </c>
      <c r="P76" s="92" t="s">
        <v>389</v>
      </c>
      <c r="Q76" s="58"/>
      <c r="R76" s="58"/>
      <c r="S76" s="56" t="s">
        <v>306</v>
      </c>
      <c r="T76" s="59">
        <v>2977</v>
      </c>
      <c r="U76" s="58"/>
      <c r="V76" s="58"/>
      <c r="W76" s="56" t="s">
        <v>306</v>
      </c>
      <c r="X76" s="59">
        <v>355874</v>
      </c>
      <c r="Y76" s="58"/>
    </row>
    <row r="77" spans="1:25">
      <c r="A77" s="17"/>
      <c r="B77" s="56"/>
      <c r="C77" s="56"/>
      <c r="D77" s="59"/>
      <c r="E77" s="58"/>
      <c r="F77" s="58"/>
      <c r="G77" s="56"/>
      <c r="H77" s="92"/>
      <c r="I77" s="58"/>
      <c r="J77" s="58"/>
      <c r="K77" s="56"/>
      <c r="L77" s="59"/>
      <c r="M77" s="58"/>
      <c r="N77" s="58"/>
      <c r="O77" s="56"/>
      <c r="P77" s="92"/>
      <c r="Q77" s="58"/>
      <c r="R77" s="58"/>
      <c r="S77" s="56"/>
      <c r="T77" s="59"/>
      <c r="U77" s="58"/>
      <c r="V77" s="58"/>
      <c r="W77" s="56"/>
      <c r="X77" s="59"/>
      <c r="Y77" s="58"/>
    </row>
    <row r="78" spans="1:25">
      <c r="A78" s="17"/>
      <c r="B78" s="44" t="s">
        <v>468</v>
      </c>
      <c r="C78" s="63">
        <v>187904</v>
      </c>
      <c r="D78" s="63"/>
      <c r="E78" s="51"/>
      <c r="F78" s="51"/>
      <c r="G78" s="108" t="s">
        <v>389</v>
      </c>
      <c r="H78" s="108"/>
      <c r="I78" s="51"/>
      <c r="J78" s="51"/>
      <c r="K78" s="63">
        <v>187904</v>
      </c>
      <c r="L78" s="63"/>
      <c r="M78" s="51"/>
      <c r="N78" s="51"/>
      <c r="O78" s="108" t="s">
        <v>389</v>
      </c>
      <c r="P78" s="108"/>
      <c r="Q78" s="51"/>
      <c r="R78" s="51"/>
      <c r="S78" s="108" t="s">
        <v>484</v>
      </c>
      <c r="T78" s="108"/>
      <c r="U78" s="44" t="s">
        <v>312</v>
      </c>
      <c r="V78" s="51"/>
      <c r="W78" s="63">
        <v>182746</v>
      </c>
      <c r="X78" s="63"/>
      <c r="Y78" s="51"/>
    </row>
    <row r="79" spans="1:25" ht="15.75" thickBot="1">
      <c r="A79" s="17"/>
      <c r="B79" s="44"/>
      <c r="C79" s="64"/>
      <c r="D79" s="64"/>
      <c r="E79" s="62"/>
      <c r="F79" s="51"/>
      <c r="G79" s="73"/>
      <c r="H79" s="73"/>
      <c r="I79" s="62"/>
      <c r="J79" s="51"/>
      <c r="K79" s="64"/>
      <c r="L79" s="64"/>
      <c r="M79" s="62"/>
      <c r="N79" s="51"/>
      <c r="O79" s="73"/>
      <c r="P79" s="73"/>
      <c r="Q79" s="62"/>
      <c r="R79" s="51"/>
      <c r="S79" s="73"/>
      <c r="T79" s="73"/>
      <c r="U79" s="148"/>
      <c r="V79" s="51"/>
      <c r="W79" s="64"/>
      <c r="X79" s="64"/>
      <c r="Y79" s="62"/>
    </row>
    <row r="80" spans="1:25">
      <c r="A80" s="17"/>
      <c r="B80" s="154" t="s">
        <v>470</v>
      </c>
      <c r="C80" s="70">
        <v>540801</v>
      </c>
      <c r="D80" s="70"/>
      <c r="E80" s="68"/>
      <c r="F80" s="58"/>
      <c r="G80" s="151" t="s">
        <v>389</v>
      </c>
      <c r="H80" s="151"/>
      <c r="I80" s="68"/>
      <c r="J80" s="58"/>
      <c r="K80" s="70">
        <v>540801</v>
      </c>
      <c r="L80" s="70"/>
      <c r="M80" s="68"/>
      <c r="N80" s="58"/>
      <c r="O80" s="151" t="s">
        <v>389</v>
      </c>
      <c r="P80" s="151"/>
      <c r="Q80" s="68"/>
      <c r="R80" s="58"/>
      <c r="S80" s="151" t="s">
        <v>485</v>
      </c>
      <c r="T80" s="151"/>
      <c r="U80" s="78" t="s">
        <v>312</v>
      </c>
      <c r="V80" s="58"/>
      <c r="W80" s="70">
        <v>538620</v>
      </c>
      <c r="X80" s="70"/>
      <c r="Y80" s="68"/>
    </row>
    <row r="81" spans="1:25" ht="15.75" thickBot="1">
      <c r="A81" s="17"/>
      <c r="B81" s="154"/>
      <c r="C81" s="96"/>
      <c r="D81" s="96"/>
      <c r="E81" s="95"/>
      <c r="F81" s="58"/>
      <c r="G81" s="109"/>
      <c r="H81" s="109"/>
      <c r="I81" s="95"/>
      <c r="J81" s="58"/>
      <c r="K81" s="96"/>
      <c r="L81" s="96"/>
      <c r="M81" s="95"/>
      <c r="N81" s="58"/>
      <c r="O81" s="109"/>
      <c r="P81" s="109"/>
      <c r="Q81" s="95"/>
      <c r="R81" s="58"/>
      <c r="S81" s="109"/>
      <c r="T81" s="109"/>
      <c r="U81" s="157"/>
      <c r="V81" s="58"/>
      <c r="W81" s="96"/>
      <c r="X81" s="96"/>
      <c r="Y81" s="95"/>
    </row>
    <row r="82" spans="1:25">
      <c r="A82" s="17"/>
      <c r="B82" s="27"/>
      <c r="C82" s="49"/>
      <c r="D82" s="49"/>
      <c r="E82" s="49"/>
      <c r="F82" s="27"/>
      <c r="G82" s="49"/>
      <c r="H82" s="49"/>
      <c r="I82" s="49"/>
      <c r="J82" s="27"/>
      <c r="K82" s="49"/>
      <c r="L82" s="49"/>
      <c r="M82" s="49"/>
      <c r="N82" s="27"/>
      <c r="O82" s="49"/>
      <c r="P82" s="49"/>
      <c r="Q82" s="49"/>
      <c r="R82" s="27"/>
      <c r="S82" s="49"/>
      <c r="T82" s="49"/>
      <c r="U82" s="49"/>
      <c r="V82" s="27"/>
      <c r="W82" s="49"/>
      <c r="X82" s="49"/>
      <c r="Y82" s="49"/>
    </row>
    <row r="83" spans="1:25">
      <c r="A83" s="17"/>
      <c r="B83" s="56" t="s">
        <v>471</v>
      </c>
      <c r="C83" s="59">
        <v>117351</v>
      </c>
      <c r="D83" s="59"/>
      <c r="E83" s="58"/>
      <c r="F83" s="58"/>
      <c r="G83" s="92" t="s">
        <v>389</v>
      </c>
      <c r="H83" s="92"/>
      <c r="I83" s="58"/>
      <c r="J83" s="58"/>
      <c r="K83" s="59">
        <v>117351</v>
      </c>
      <c r="L83" s="59"/>
      <c r="M83" s="58"/>
      <c r="N83" s="58"/>
      <c r="O83" s="92" t="s">
        <v>389</v>
      </c>
      <c r="P83" s="92"/>
      <c r="Q83" s="58"/>
      <c r="R83" s="58"/>
      <c r="S83" s="59">
        <v>3530</v>
      </c>
      <c r="T83" s="59"/>
      <c r="U83" s="58"/>
      <c r="V83" s="58"/>
      <c r="W83" s="59">
        <v>120881</v>
      </c>
      <c r="X83" s="59"/>
      <c r="Y83" s="58"/>
    </row>
    <row r="84" spans="1:25">
      <c r="A84" s="17"/>
      <c r="B84" s="56"/>
      <c r="C84" s="59"/>
      <c r="D84" s="59"/>
      <c r="E84" s="58"/>
      <c r="F84" s="58"/>
      <c r="G84" s="92"/>
      <c r="H84" s="92"/>
      <c r="I84" s="58"/>
      <c r="J84" s="58"/>
      <c r="K84" s="59"/>
      <c r="L84" s="59"/>
      <c r="M84" s="58"/>
      <c r="N84" s="58"/>
      <c r="O84" s="92"/>
      <c r="P84" s="92"/>
      <c r="Q84" s="58"/>
      <c r="R84" s="58"/>
      <c r="S84" s="59"/>
      <c r="T84" s="59"/>
      <c r="U84" s="58"/>
      <c r="V84" s="58"/>
      <c r="W84" s="59"/>
      <c r="X84" s="59"/>
      <c r="Y84" s="58"/>
    </row>
    <row r="85" spans="1:25">
      <c r="A85" s="17"/>
      <c r="B85" s="44" t="s">
        <v>473</v>
      </c>
      <c r="C85" s="63">
        <v>195140</v>
      </c>
      <c r="D85" s="63"/>
      <c r="E85" s="51"/>
      <c r="F85" s="51"/>
      <c r="G85" s="108" t="s">
        <v>389</v>
      </c>
      <c r="H85" s="108"/>
      <c r="I85" s="51"/>
      <c r="J85" s="51"/>
      <c r="K85" s="63">
        <v>195140</v>
      </c>
      <c r="L85" s="63"/>
      <c r="M85" s="51"/>
      <c r="N85" s="51"/>
      <c r="O85" s="108" t="s">
        <v>389</v>
      </c>
      <c r="P85" s="108"/>
      <c r="Q85" s="51"/>
      <c r="R85" s="51"/>
      <c r="S85" s="108" t="s">
        <v>389</v>
      </c>
      <c r="T85" s="108"/>
      <c r="U85" s="51"/>
      <c r="V85" s="51"/>
      <c r="W85" s="63">
        <v>195140</v>
      </c>
      <c r="X85" s="63"/>
      <c r="Y85" s="51"/>
    </row>
    <row r="86" spans="1:25" ht="15.75" thickBot="1">
      <c r="A86" s="17"/>
      <c r="B86" s="44"/>
      <c r="C86" s="64"/>
      <c r="D86" s="64"/>
      <c r="E86" s="62"/>
      <c r="F86" s="62"/>
      <c r="G86" s="73"/>
      <c r="H86" s="73"/>
      <c r="I86" s="62"/>
      <c r="J86" s="62"/>
      <c r="K86" s="64"/>
      <c r="L86" s="64"/>
      <c r="M86" s="62"/>
      <c r="N86" s="51"/>
      <c r="O86" s="73"/>
      <c r="P86" s="73"/>
      <c r="Q86" s="62"/>
      <c r="R86" s="51"/>
      <c r="S86" s="73"/>
      <c r="T86" s="73"/>
      <c r="U86" s="62"/>
      <c r="V86" s="51"/>
      <c r="W86" s="64"/>
      <c r="X86" s="64"/>
      <c r="Y86" s="62"/>
    </row>
    <row r="87" spans="1:25">
      <c r="A87" s="17"/>
      <c r="B87" s="154" t="s">
        <v>474</v>
      </c>
      <c r="C87" s="70">
        <v>312491</v>
      </c>
      <c r="D87" s="70"/>
      <c r="E87" s="68"/>
      <c r="F87" s="68"/>
      <c r="G87" s="151" t="s">
        <v>389</v>
      </c>
      <c r="H87" s="151"/>
      <c r="I87" s="68"/>
      <c r="J87" s="68"/>
      <c r="K87" s="70">
        <v>312491</v>
      </c>
      <c r="L87" s="70"/>
      <c r="M87" s="68"/>
      <c r="N87" s="58"/>
      <c r="O87" s="151" t="s">
        <v>389</v>
      </c>
      <c r="P87" s="151"/>
      <c r="Q87" s="68"/>
      <c r="R87" s="58"/>
      <c r="S87" s="70">
        <v>3530</v>
      </c>
      <c r="T87" s="70"/>
      <c r="U87" s="68"/>
      <c r="V87" s="58"/>
      <c r="W87" s="70">
        <v>316021</v>
      </c>
      <c r="X87" s="70"/>
      <c r="Y87" s="68"/>
    </row>
    <row r="88" spans="1:25" ht="15.75" thickBot="1">
      <c r="A88" s="17"/>
      <c r="B88" s="154"/>
      <c r="C88" s="96"/>
      <c r="D88" s="96"/>
      <c r="E88" s="95"/>
      <c r="F88" s="95"/>
      <c r="G88" s="109"/>
      <c r="H88" s="109"/>
      <c r="I88" s="95"/>
      <c r="J88" s="95"/>
      <c r="K88" s="96"/>
      <c r="L88" s="96"/>
      <c r="M88" s="95"/>
      <c r="N88" s="58"/>
      <c r="O88" s="109"/>
      <c r="P88" s="109"/>
      <c r="Q88" s="95"/>
      <c r="R88" s="58"/>
      <c r="S88" s="96"/>
      <c r="T88" s="96"/>
      <c r="U88" s="95"/>
      <c r="V88" s="58"/>
      <c r="W88" s="96"/>
      <c r="X88" s="96"/>
      <c r="Y88" s="95"/>
    </row>
    <row r="89" spans="1:25">
      <c r="A89" s="17"/>
      <c r="B89" s="27"/>
      <c r="C89" s="49"/>
      <c r="D89" s="49"/>
      <c r="E89" s="49"/>
      <c r="F89" s="28"/>
      <c r="G89" s="49"/>
      <c r="H89" s="49"/>
      <c r="I89" s="49"/>
      <c r="J89" s="28"/>
      <c r="K89" s="49"/>
      <c r="L89" s="49"/>
      <c r="M89" s="49"/>
      <c r="N89" s="27"/>
      <c r="O89" s="49"/>
      <c r="P89" s="49"/>
      <c r="Q89" s="49"/>
      <c r="R89" s="27"/>
      <c r="S89" s="49"/>
      <c r="T89" s="49"/>
      <c r="U89" s="49"/>
      <c r="V89" s="27"/>
      <c r="W89" s="49"/>
      <c r="X89" s="49"/>
      <c r="Y89" s="49"/>
    </row>
    <row r="90" spans="1:25">
      <c r="A90" s="17"/>
      <c r="B90" s="56" t="s">
        <v>475</v>
      </c>
      <c r="C90" s="59">
        <v>871596</v>
      </c>
      <c r="D90" s="59"/>
      <c r="E90" s="58"/>
      <c r="F90" s="58"/>
      <c r="G90" s="92" t="s">
        <v>389</v>
      </c>
      <c r="H90" s="92"/>
      <c r="I90" s="58"/>
      <c r="J90" s="58"/>
      <c r="K90" s="59">
        <v>871596</v>
      </c>
      <c r="L90" s="59"/>
      <c r="M90" s="58"/>
      <c r="N90" s="58"/>
      <c r="O90" s="92" t="s">
        <v>389</v>
      </c>
      <c r="P90" s="92"/>
      <c r="Q90" s="58"/>
      <c r="R90" s="58"/>
      <c r="S90" s="59">
        <v>4840</v>
      </c>
      <c r="T90" s="59"/>
      <c r="U90" s="58"/>
      <c r="V90" s="58"/>
      <c r="W90" s="59">
        <v>876436</v>
      </c>
      <c r="X90" s="59"/>
      <c r="Y90" s="58"/>
    </row>
    <row r="91" spans="1:25">
      <c r="A91" s="17"/>
      <c r="B91" s="56"/>
      <c r="C91" s="59"/>
      <c r="D91" s="59"/>
      <c r="E91" s="58"/>
      <c r="F91" s="58"/>
      <c r="G91" s="92"/>
      <c r="H91" s="92"/>
      <c r="I91" s="58"/>
      <c r="J91" s="58"/>
      <c r="K91" s="59"/>
      <c r="L91" s="59"/>
      <c r="M91" s="58"/>
      <c r="N91" s="58"/>
      <c r="O91" s="92"/>
      <c r="P91" s="92"/>
      <c r="Q91" s="58"/>
      <c r="R91" s="58"/>
      <c r="S91" s="59"/>
      <c r="T91" s="59"/>
      <c r="U91" s="58"/>
      <c r="V91" s="58"/>
      <c r="W91" s="59"/>
      <c r="X91" s="59"/>
      <c r="Y91" s="58"/>
    </row>
    <row r="92" spans="1:25" ht="15.75" thickBot="1">
      <c r="A92" s="17"/>
      <c r="B92" s="27"/>
      <c r="C92" s="62"/>
      <c r="D92" s="62"/>
      <c r="E92" s="62"/>
      <c r="F92" s="27"/>
      <c r="G92" s="62"/>
      <c r="H92" s="62"/>
      <c r="I92" s="62"/>
      <c r="J92" s="27"/>
      <c r="K92" s="62"/>
      <c r="L92" s="62"/>
      <c r="M92" s="62"/>
      <c r="N92" s="27"/>
      <c r="O92" s="62"/>
      <c r="P92" s="62"/>
      <c r="Q92" s="62"/>
      <c r="R92" s="27"/>
      <c r="S92" s="62"/>
      <c r="T92" s="62"/>
      <c r="U92" s="62"/>
      <c r="V92" s="27"/>
      <c r="W92" s="62"/>
      <c r="X92" s="62"/>
      <c r="Y92" s="62"/>
    </row>
    <row r="93" spans="1:25">
      <c r="A93" s="17"/>
      <c r="B93" s="56" t="s">
        <v>476</v>
      </c>
      <c r="C93" s="70">
        <v>1724888</v>
      </c>
      <c r="D93" s="70"/>
      <c r="E93" s="68"/>
      <c r="F93" s="58"/>
      <c r="G93" s="151" t="s">
        <v>389</v>
      </c>
      <c r="H93" s="151"/>
      <c r="I93" s="68"/>
      <c r="J93" s="58"/>
      <c r="K93" s="70">
        <v>1724888</v>
      </c>
      <c r="L93" s="70"/>
      <c r="M93" s="68"/>
      <c r="N93" s="58"/>
      <c r="O93" s="151" t="s">
        <v>389</v>
      </c>
      <c r="P93" s="151"/>
      <c r="Q93" s="68"/>
      <c r="R93" s="58"/>
      <c r="S93" s="70">
        <v>6189</v>
      </c>
      <c r="T93" s="70"/>
      <c r="U93" s="68"/>
      <c r="V93" s="58"/>
      <c r="W93" s="70">
        <v>1731077</v>
      </c>
      <c r="X93" s="70"/>
      <c r="Y93" s="68"/>
    </row>
    <row r="94" spans="1:25">
      <c r="A94" s="17"/>
      <c r="B94" s="56"/>
      <c r="C94" s="71"/>
      <c r="D94" s="71"/>
      <c r="E94" s="69"/>
      <c r="F94" s="58"/>
      <c r="G94" s="158"/>
      <c r="H94" s="158"/>
      <c r="I94" s="69"/>
      <c r="J94" s="58"/>
      <c r="K94" s="71"/>
      <c r="L94" s="71"/>
      <c r="M94" s="69"/>
      <c r="N94" s="58"/>
      <c r="O94" s="158"/>
      <c r="P94" s="158"/>
      <c r="Q94" s="69"/>
      <c r="R94" s="58"/>
      <c r="S94" s="71"/>
      <c r="T94" s="71"/>
      <c r="U94" s="69"/>
      <c r="V94" s="58"/>
      <c r="W94" s="71"/>
      <c r="X94" s="71"/>
      <c r="Y94" s="69"/>
    </row>
    <row r="95" spans="1:25">
      <c r="A95" s="17"/>
      <c r="B95" s="44" t="s">
        <v>71</v>
      </c>
      <c r="C95" s="63">
        <v>552350</v>
      </c>
      <c r="D95" s="63"/>
      <c r="E95" s="51"/>
      <c r="F95" s="51"/>
      <c r="G95" s="108" t="s">
        <v>486</v>
      </c>
      <c r="H95" s="108"/>
      <c r="I95" s="44" t="s">
        <v>312</v>
      </c>
      <c r="J95" s="51"/>
      <c r="K95" s="63">
        <v>422200</v>
      </c>
      <c r="L95" s="63"/>
      <c r="M95" s="51"/>
      <c r="N95" s="51"/>
      <c r="O95" s="108" t="s">
        <v>487</v>
      </c>
      <c r="P95" s="108"/>
      <c r="Q95" s="44" t="s">
        <v>312</v>
      </c>
      <c r="R95" s="51"/>
      <c r="S95" s="63">
        <v>1176</v>
      </c>
      <c r="T95" s="63"/>
      <c r="U95" s="51"/>
      <c r="V95" s="51"/>
      <c r="W95" s="63">
        <v>405061</v>
      </c>
      <c r="X95" s="63"/>
      <c r="Y95" s="51"/>
    </row>
    <row r="96" spans="1:25" ht="15.75" thickBot="1">
      <c r="A96" s="17"/>
      <c r="B96" s="44"/>
      <c r="C96" s="64"/>
      <c r="D96" s="64"/>
      <c r="E96" s="62"/>
      <c r="F96" s="51"/>
      <c r="G96" s="73"/>
      <c r="H96" s="73"/>
      <c r="I96" s="148"/>
      <c r="J96" s="51"/>
      <c r="K96" s="64"/>
      <c r="L96" s="64"/>
      <c r="M96" s="62"/>
      <c r="N96" s="51"/>
      <c r="O96" s="73"/>
      <c r="P96" s="73"/>
      <c r="Q96" s="148"/>
      <c r="R96" s="51"/>
      <c r="S96" s="64"/>
      <c r="T96" s="64"/>
      <c r="U96" s="62"/>
      <c r="V96" s="51"/>
      <c r="W96" s="64"/>
      <c r="X96" s="64"/>
      <c r="Y96" s="62"/>
    </row>
    <row r="97" spans="1:25">
      <c r="A97" s="17"/>
      <c r="B97" s="56" t="s">
        <v>480</v>
      </c>
      <c r="C97" s="78" t="s">
        <v>306</v>
      </c>
      <c r="D97" s="70">
        <v>2277238</v>
      </c>
      <c r="E97" s="68"/>
      <c r="F97" s="58"/>
      <c r="G97" s="78" t="s">
        <v>306</v>
      </c>
      <c r="H97" s="151" t="s">
        <v>486</v>
      </c>
      <c r="I97" s="78" t="s">
        <v>312</v>
      </c>
      <c r="J97" s="58"/>
      <c r="K97" s="78" t="s">
        <v>306</v>
      </c>
      <c r="L97" s="70">
        <v>2147088</v>
      </c>
      <c r="M97" s="68"/>
      <c r="N97" s="58"/>
      <c r="O97" s="78" t="s">
        <v>306</v>
      </c>
      <c r="P97" s="151" t="s">
        <v>487</v>
      </c>
      <c r="Q97" s="78" t="s">
        <v>312</v>
      </c>
      <c r="R97" s="58"/>
      <c r="S97" s="78" t="s">
        <v>306</v>
      </c>
      <c r="T97" s="70">
        <v>7365</v>
      </c>
      <c r="U97" s="68"/>
      <c r="V97" s="58"/>
      <c r="W97" s="78" t="s">
        <v>306</v>
      </c>
      <c r="X97" s="70">
        <v>2136138</v>
      </c>
      <c r="Y97" s="68"/>
    </row>
    <row r="98" spans="1:25" ht="15.75" thickBot="1">
      <c r="A98" s="17"/>
      <c r="B98" s="56"/>
      <c r="C98" s="79"/>
      <c r="D98" s="80"/>
      <c r="E98" s="77"/>
      <c r="F98" s="58"/>
      <c r="G98" s="79"/>
      <c r="H98" s="152"/>
      <c r="I98" s="79"/>
      <c r="J98" s="58"/>
      <c r="K98" s="79"/>
      <c r="L98" s="80"/>
      <c r="M98" s="77"/>
      <c r="N98" s="58"/>
      <c r="O98" s="79"/>
      <c r="P98" s="152"/>
      <c r="Q98" s="79"/>
      <c r="R98" s="58"/>
      <c r="S98" s="79"/>
      <c r="T98" s="80"/>
      <c r="U98" s="77"/>
      <c r="V98" s="58"/>
      <c r="W98" s="79"/>
      <c r="X98" s="80"/>
      <c r="Y98" s="77"/>
    </row>
    <row r="99" spans="1:25" ht="15.75" thickTop="1"/>
  </sheetData>
  <mergeCells count="631">
    <mergeCell ref="A24:A42"/>
    <mergeCell ref="B24:Y24"/>
    <mergeCell ref="B25:Y25"/>
    <mergeCell ref="A43:A98"/>
    <mergeCell ref="B43:Y43"/>
    <mergeCell ref="B44:Y44"/>
    <mergeCell ref="A1:A2"/>
    <mergeCell ref="B1:Y1"/>
    <mergeCell ref="B2:Y2"/>
    <mergeCell ref="B3:Y3"/>
    <mergeCell ref="A4:A23"/>
    <mergeCell ref="B4:Y4"/>
    <mergeCell ref="B5:Y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B72:Y72"/>
    <mergeCell ref="C74:E74"/>
    <mergeCell ref="G74:I74"/>
    <mergeCell ref="K74:M74"/>
    <mergeCell ref="O74:Q74"/>
    <mergeCell ref="S74:U74"/>
    <mergeCell ref="W74:Y7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B45:Y45"/>
    <mergeCell ref="C47:E47"/>
    <mergeCell ref="G47:I47"/>
    <mergeCell ref="K47:M47"/>
    <mergeCell ref="O47:Q47"/>
    <mergeCell ref="S47:U47"/>
    <mergeCell ref="W47:Y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140625" bestFit="1" customWidth="1"/>
    <col min="3" max="3" width="2" customWidth="1"/>
    <col min="7" max="7" width="2" customWidth="1"/>
  </cols>
  <sheetData>
    <row r="1" spans="1:9" ht="15" customHeight="1">
      <c r="A1" s="8" t="s">
        <v>1306</v>
      </c>
      <c r="B1" s="8" t="s">
        <v>1</v>
      </c>
      <c r="C1" s="8"/>
      <c r="D1" s="8"/>
      <c r="E1" s="8"/>
      <c r="F1" s="8"/>
      <c r="G1" s="8"/>
      <c r="H1" s="8"/>
      <c r="I1" s="8"/>
    </row>
    <row r="2" spans="1:9" ht="15" customHeight="1">
      <c r="A2" s="8"/>
      <c r="B2" s="8" t="s">
        <v>2</v>
      </c>
      <c r="C2" s="8"/>
      <c r="D2" s="8"/>
      <c r="E2" s="8"/>
      <c r="F2" s="8"/>
      <c r="G2" s="8"/>
      <c r="H2" s="8"/>
      <c r="I2" s="8"/>
    </row>
    <row r="3" spans="1:9" ht="30">
      <c r="A3" s="3" t="s">
        <v>490</v>
      </c>
      <c r="B3" s="81" t="s">
        <v>7</v>
      </c>
      <c r="C3" s="81"/>
      <c r="D3" s="81"/>
      <c r="E3" s="81"/>
      <c r="F3" s="81"/>
      <c r="G3" s="81"/>
      <c r="H3" s="81"/>
      <c r="I3" s="81"/>
    </row>
    <row r="4" spans="1:9" ht="15" customHeight="1">
      <c r="A4" s="17" t="s">
        <v>489</v>
      </c>
      <c r="B4" s="81" t="s">
        <v>7</v>
      </c>
      <c r="C4" s="81"/>
      <c r="D4" s="81"/>
      <c r="E4" s="81"/>
      <c r="F4" s="81"/>
      <c r="G4" s="81"/>
      <c r="H4" s="81"/>
      <c r="I4" s="81"/>
    </row>
    <row r="5" spans="1:9">
      <c r="A5" s="17"/>
      <c r="B5" s="139" t="s">
        <v>493</v>
      </c>
      <c r="C5" s="139"/>
      <c r="D5" s="139"/>
      <c r="E5" s="139"/>
      <c r="F5" s="139"/>
      <c r="G5" s="139"/>
      <c r="H5" s="139"/>
      <c r="I5" s="139"/>
    </row>
    <row r="6" spans="1:9">
      <c r="A6" s="17"/>
      <c r="B6" s="40"/>
      <c r="C6" s="40"/>
      <c r="D6" s="40"/>
      <c r="E6" s="40"/>
      <c r="F6" s="40"/>
      <c r="G6" s="40"/>
      <c r="H6" s="40"/>
      <c r="I6" s="40"/>
    </row>
    <row r="7" spans="1:9">
      <c r="A7" s="17"/>
      <c r="B7" s="19"/>
      <c r="C7" s="19"/>
      <c r="D7" s="19"/>
      <c r="E7" s="19"/>
      <c r="F7" s="19"/>
      <c r="G7" s="19"/>
      <c r="H7" s="19"/>
      <c r="I7" s="19"/>
    </row>
    <row r="8" spans="1:9" ht="15.75" thickBot="1">
      <c r="A8" s="17"/>
      <c r="B8" s="20"/>
      <c r="C8" s="41" t="s">
        <v>304</v>
      </c>
      <c r="D8" s="41"/>
      <c r="E8" s="41"/>
      <c r="F8" s="41"/>
      <c r="G8" s="41"/>
      <c r="H8" s="41"/>
      <c r="I8" s="41"/>
    </row>
    <row r="9" spans="1:9" ht="15.75" thickBot="1">
      <c r="A9" s="17"/>
      <c r="B9" s="20"/>
      <c r="C9" s="42">
        <v>2013</v>
      </c>
      <c r="D9" s="42"/>
      <c r="E9" s="42"/>
      <c r="F9" s="32"/>
      <c r="G9" s="43">
        <v>2012</v>
      </c>
      <c r="H9" s="43"/>
      <c r="I9" s="43"/>
    </row>
    <row r="10" spans="1:9">
      <c r="A10" s="17"/>
      <c r="B10" s="44" t="s">
        <v>494</v>
      </c>
      <c r="C10" s="45" t="s">
        <v>306</v>
      </c>
      <c r="D10" s="47">
        <v>270067</v>
      </c>
      <c r="E10" s="49"/>
      <c r="F10" s="51"/>
      <c r="G10" s="52" t="s">
        <v>306</v>
      </c>
      <c r="H10" s="54">
        <v>362938</v>
      </c>
      <c r="I10" s="49"/>
    </row>
    <row r="11" spans="1:9">
      <c r="A11" s="17"/>
      <c r="B11" s="44"/>
      <c r="C11" s="112"/>
      <c r="D11" s="60"/>
      <c r="E11" s="51"/>
      <c r="F11" s="51"/>
      <c r="G11" s="44"/>
      <c r="H11" s="63"/>
      <c r="I11" s="51"/>
    </row>
    <row r="12" spans="1:9">
      <c r="A12" s="17"/>
      <c r="B12" s="56" t="s">
        <v>495</v>
      </c>
      <c r="C12" s="57">
        <v>672440</v>
      </c>
      <c r="D12" s="57"/>
      <c r="E12" s="58"/>
      <c r="F12" s="58"/>
      <c r="G12" s="59">
        <v>698770</v>
      </c>
      <c r="H12" s="59"/>
      <c r="I12" s="58"/>
    </row>
    <row r="13" spans="1:9">
      <c r="A13" s="17"/>
      <c r="B13" s="56"/>
      <c r="C13" s="57"/>
      <c r="D13" s="57"/>
      <c r="E13" s="58"/>
      <c r="F13" s="58"/>
      <c r="G13" s="59"/>
      <c r="H13" s="59"/>
      <c r="I13" s="58"/>
    </row>
    <row r="14" spans="1:9">
      <c r="A14" s="17"/>
      <c r="B14" s="44" t="s">
        <v>496</v>
      </c>
      <c r="C14" s="60">
        <v>332072</v>
      </c>
      <c r="D14" s="60"/>
      <c r="E14" s="51"/>
      <c r="F14" s="51"/>
      <c r="G14" s="63">
        <v>356188</v>
      </c>
      <c r="H14" s="63"/>
      <c r="I14" s="51"/>
    </row>
    <row r="15" spans="1:9">
      <c r="A15" s="17"/>
      <c r="B15" s="44"/>
      <c r="C15" s="60"/>
      <c r="D15" s="60"/>
      <c r="E15" s="51"/>
      <c r="F15" s="51"/>
      <c r="G15" s="63"/>
      <c r="H15" s="63"/>
      <c r="I15" s="51"/>
    </row>
    <row r="16" spans="1:9">
      <c r="A16" s="17"/>
      <c r="B16" s="56" t="s">
        <v>497</v>
      </c>
      <c r="C16" s="57">
        <v>370003</v>
      </c>
      <c r="D16" s="57"/>
      <c r="E16" s="58"/>
      <c r="F16" s="58"/>
      <c r="G16" s="59">
        <v>391330</v>
      </c>
      <c r="H16" s="59"/>
      <c r="I16" s="58"/>
    </row>
    <row r="17" spans="1:9" ht="15.75" thickBot="1">
      <c r="A17" s="17"/>
      <c r="B17" s="56"/>
      <c r="C17" s="94"/>
      <c r="D17" s="94"/>
      <c r="E17" s="95"/>
      <c r="F17" s="58"/>
      <c r="G17" s="96"/>
      <c r="H17" s="96"/>
      <c r="I17" s="95"/>
    </row>
    <row r="18" spans="1:9">
      <c r="A18" s="17"/>
      <c r="B18" s="44" t="s">
        <v>112</v>
      </c>
      <c r="C18" s="45" t="s">
        <v>306</v>
      </c>
      <c r="D18" s="47">
        <v>1644582</v>
      </c>
      <c r="E18" s="49"/>
      <c r="F18" s="51"/>
      <c r="G18" s="52" t="s">
        <v>306</v>
      </c>
      <c r="H18" s="54">
        <v>1809226</v>
      </c>
      <c r="I18" s="49"/>
    </row>
    <row r="19" spans="1:9" ht="15.75" thickBot="1">
      <c r="A19" s="17"/>
      <c r="B19" s="44"/>
      <c r="C19" s="97"/>
      <c r="D19" s="98"/>
      <c r="E19" s="99"/>
      <c r="F19" s="51"/>
      <c r="G19" s="100"/>
      <c r="H19" s="101"/>
      <c r="I19" s="9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3" max="3" width="18.140625" bestFit="1" customWidth="1"/>
    <col min="8" max="8" width="2" customWidth="1"/>
  </cols>
  <sheetData>
    <row r="1" spans="1:10" ht="15" customHeight="1">
      <c r="A1" s="8" t="s">
        <v>1307</v>
      </c>
      <c r="B1" s="8" t="s">
        <v>1</v>
      </c>
      <c r="C1" s="8"/>
      <c r="D1" s="8"/>
      <c r="E1" s="8"/>
      <c r="F1" s="8"/>
      <c r="G1" s="8"/>
      <c r="H1" s="8"/>
      <c r="I1" s="8"/>
      <c r="J1" s="8"/>
    </row>
    <row r="2" spans="1:10" ht="15" customHeight="1">
      <c r="A2" s="8"/>
      <c r="B2" s="8" t="s">
        <v>2</v>
      </c>
      <c r="C2" s="8"/>
      <c r="D2" s="8"/>
      <c r="E2" s="8"/>
      <c r="F2" s="8"/>
      <c r="G2" s="8"/>
      <c r="H2" s="8"/>
      <c r="I2" s="8"/>
      <c r="J2" s="8"/>
    </row>
    <row r="3" spans="1:10" ht="30">
      <c r="A3" s="3" t="s">
        <v>1308</v>
      </c>
      <c r="B3" s="81" t="s">
        <v>7</v>
      </c>
      <c r="C3" s="81"/>
      <c r="D3" s="81"/>
      <c r="E3" s="81"/>
      <c r="F3" s="81"/>
      <c r="G3" s="81"/>
      <c r="H3" s="81"/>
      <c r="I3" s="81"/>
      <c r="J3" s="81"/>
    </row>
    <row r="4" spans="1:10" ht="15" customHeight="1">
      <c r="A4" s="17" t="s">
        <v>1309</v>
      </c>
      <c r="B4" s="81" t="s">
        <v>7</v>
      </c>
      <c r="C4" s="81"/>
      <c r="D4" s="81"/>
      <c r="E4" s="81"/>
      <c r="F4" s="81"/>
      <c r="G4" s="81"/>
      <c r="H4" s="81"/>
      <c r="I4" s="81"/>
      <c r="J4" s="81"/>
    </row>
    <row r="5" spans="1:10">
      <c r="A5" s="17"/>
      <c r="B5" s="40"/>
      <c r="C5" s="40"/>
      <c r="D5" s="40"/>
      <c r="E5" s="40"/>
      <c r="F5" s="40"/>
      <c r="G5" s="40"/>
      <c r="H5" s="40"/>
      <c r="I5" s="40"/>
      <c r="J5" s="40"/>
    </row>
    <row r="6" spans="1:10">
      <c r="A6" s="17"/>
      <c r="B6" s="19"/>
      <c r="C6" s="19"/>
      <c r="D6" s="19"/>
      <c r="E6" s="19"/>
      <c r="F6" s="19"/>
      <c r="G6" s="19"/>
      <c r="H6" s="19"/>
      <c r="I6" s="19"/>
      <c r="J6" s="19"/>
    </row>
    <row r="7" spans="1:10" ht="15.75" thickBot="1">
      <c r="A7" s="17"/>
      <c r="B7" s="20"/>
      <c r="C7" s="20"/>
      <c r="D7" s="41" t="s">
        <v>304</v>
      </c>
      <c r="E7" s="41"/>
      <c r="F7" s="41"/>
      <c r="G7" s="41"/>
      <c r="H7" s="41"/>
      <c r="I7" s="41"/>
      <c r="J7" s="41"/>
    </row>
    <row r="8" spans="1:10" ht="15.75" thickBot="1">
      <c r="A8" s="17"/>
      <c r="B8" s="20"/>
      <c r="C8" s="20"/>
      <c r="D8" s="42">
        <v>2013</v>
      </c>
      <c r="E8" s="42"/>
      <c r="F8" s="42"/>
      <c r="G8" s="20"/>
      <c r="H8" s="43">
        <v>2012</v>
      </c>
      <c r="I8" s="43"/>
      <c r="J8" s="43"/>
    </row>
    <row r="9" spans="1:10">
      <c r="A9" s="17"/>
      <c r="B9" s="56" t="s">
        <v>501</v>
      </c>
      <c r="C9" s="56"/>
      <c r="D9" s="74" t="s">
        <v>306</v>
      </c>
      <c r="E9" s="66">
        <v>230000</v>
      </c>
      <c r="F9" s="68"/>
      <c r="G9" s="58"/>
      <c r="H9" s="78" t="s">
        <v>306</v>
      </c>
      <c r="I9" s="70">
        <v>230000</v>
      </c>
      <c r="J9" s="68"/>
    </row>
    <row r="10" spans="1:10">
      <c r="A10" s="17"/>
      <c r="B10" s="56"/>
      <c r="C10" s="56"/>
      <c r="D10" s="90"/>
      <c r="E10" s="57"/>
      <c r="F10" s="58"/>
      <c r="G10" s="58"/>
      <c r="H10" s="56"/>
      <c r="I10" s="59"/>
      <c r="J10" s="58"/>
    </row>
    <row r="11" spans="1:10">
      <c r="A11" s="17"/>
      <c r="B11" s="164">
        <v>3.875E-2</v>
      </c>
      <c r="C11" s="44" t="s">
        <v>502</v>
      </c>
      <c r="D11" s="93" t="s">
        <v>389</v>
      </c>
      <c r="E11" s="93"/>
      <c r="F11" s="51"/>
      <c r="G11" s="51"/>
      <c r="H11" s="63">
        <v>375000</v>
      </c>
      <c r="I11" s="63"/>
      <c r="J11" s="51"/>
    </row>
    <row r="12" spans="1:10">
      <c r="A12" s="17"/>
      <c r="B12" s="164"/>
      <c r="C12" s="44"/>
      <c r="D12" s="93"/>
      <c r="E12" s="93"/>
      <c r="F12" s="51"/>
      <c r="G12" s="51"/>
      <c r="H12" s="63"/>
      <c r="I12" s="63"/>
      <c r="J12" s="51"/>
    </row>
    <row r="13" spans="1:10">
      <c r="A13" s="17"/>
      <c r="B13" s="165">
        <v>4.8750000000000002E-2</v>
      </c>
      <c r="C13" s="58" t="s">
        <v>503</v>
      </c>
      <c r="D13" s="91" t="s">
        <v>389</v>
      </c>
      <c r="E13" s="91"/>
      <c r="F13" s="58"/>
      <c r="G13" s="58"/>
      <c r="H13" s="59">
        <v>450000</v>
      </c>
      <c r="I13" s="59"/>
      <c r="J13" s="58"/>
    </row>
    <row r="14" spans="1:10">
      <c r="A14" s="17"/>
      <c r="B14" s="165"/>
      <c r="C14" s="58"/>
      <c r="D14" s="91"/>
      <c r="E14" s="91"/>
      <c r="F14" s="58"/>
      <c r="G14" s="58"/>
      <c r="H14" s="59"/>
      <c r="I14" s="59"/>
      <c r="J14" s="58"/>
    </row>
    <row r="15" spans="1:10">
      <c r="A15" s="17"/>
      <c r="B15" s="164">
        <v>0.05</v>
      </c>
      <c r="C15" s="51" t="s">
        <v>504</v>
      </c>
      <c r="D15" s="60">
        <v>274879</v>
      </c>
      <c r="E15" s="60"/>
      <c r="F15" s="51"/>
      <c r="G15" s="51"/>
      <c r="H15" s="63">
        <v>400000</v>
      </c>
      <c r="I15" s="63"/>
      <c r="J15" s="51"/>
    </row>
    <row r="16" spans="1:10">
      <c r="A16" s="17"/>
      <c r="B16" s="164"/>
      <c r="C16" s="51"/>
      <c r="D16" s="60"/>
      <c r="E16" s="60"/>
      <c r="F16" s="51"/>
      <c r="G16" s="51"/>
      <c r="H16" s="63"/>
      <c r="I16" s="63"/>
      <c r="J16" s="51"/>
    </row>
    <row r="17" spans="1:10">
      <c r="A17" s="17"/>
      <c r="B17" s="165">
        <v>4.7500000000000001E-2</v>
      </c>
      <c r="C17" s="58" t="s">
        <v>505</v>
      </c>
      <c r="D17" s="57">
        <v>370914</v>
      </c>
      <c r="E17" s="57"/>
      <c r="F17" s="58"/>
      <c r="G17" s="58"/>
      <c r="H17" s="59">
        <v>500000</v>
      </c>
      <c r="I17" s="59"/>
      <c r="J17" s="58"/>
    </row>
    <row r="18" spans="1:10">
      <c r="A18" s="17"/>
      <c r="B18" s="165"/>
      <c r="C18" s="58"/>
      <c r="D18" s="57"/>
      <c r="E18" s="57"/>
      <c r="F18" s="58"/>
      <c r="G18" s="58"/>
      <c r="H18" s="59"/>
      <c r="I18" s="59"/>
      <c r="J18" s="58"/>
    </row>
    <row r="19" spans="1:10">
      <c r="A19" s="17"/>
      <c r="B19" s="164">
        <v>5.7500000000000002E-2</v>
      </c>
      <c r="C19" s="44" t="s">
        <v>506</v>
      </c>
      <c r="D19" s="60">
        <v>500000</v>
      </c>
      <c r="E19" s="60"/>
      <c r="F19" s="51"/>
      <c r="G19" s="51"/>
      <c r="H19" s="63">
        <v>500000</v>
      </c>
      <c r="I19" s="63"/>
      <c r="J19" s="51"/>
    </row>
    <row r="20" spans="1:10">
      <c r="A20" s="17"/>
      <c r="B20" s="164"/>
      <c r="C20" s="44"/>
      <c r="D20" s="60"/>
      <c r="E20" s="60"/>
      <c r="F20" s="51"/>
      <c r="G20" s="51"/>
      <c r="H20" s="63"/>
      <c r="I20" s="63"/>
      <c r="J20" s="51"/>
    </row>
    <row r="21" spans="1:10">
      <c r="A21" s="17"/>
      <c r="B21" s="166">
        <v>5.6000000000000001E-2</v>
      </c>
      <c r="C21" s="56" t="s">
        <v>507</v>
      </c>
      <c r="D21" s="57">
        <v>250000</v>
      </c>
      <c r="E21" s="57"/>
      <c r="F21" s="58"/>
      <c r="G21" s="58"/>
      <c r="H21" s="59">
        <v>250000</v>
      </c>
      <c r="I21" s="59"/>
      <c r="J21" s="58"/>
    </row>
    <row r="22" spans="1:10">
      <c r="A22" s="17"/>
      <c r="B22" s="166"/>
      <c r="C22" s="56"/>
      <c r="D22" s="57"/>
      <c r="E22" s="57"/>
      <c r="F22" s="58"/>
      <c r="G22" s="58"/>
      <c r="H22" s="59"/>
      <c r="I22" s="59"/>
      <c r="J22" s="58"/>
    </row>
    <row r="23" spans="1:10">
      <c r="A23" s="17"/>
      <c r="B23" s="164">
        <v>4.7500000000000001E-2</v>
      </c>
      <c r="C23" s="44" t="s">
        <v>508</v>
      </c>
      <c r="D23" s="60">
        <v>350000</v>
      </c>
      <c r="E23" s="60"/>
      <c r="F23" s="51"/>
      <c r="G23" s="51"/>
      <c r="H23" s="63">
        <v>350000</v>
      </c>
      <c r="I23" s="63"/>
      <c r="J23" s="51"/>
    </row>
    <row r="24" spans="1:10">
      <c r="A24" s="17"/>
      <c r="B24" s="164"/>
      <c r="C24" s="44"/>
      <c r="D24" s="60"/>
      <c r="E24" s="60"/>
      <c r="F24" s="51"/>
      <c r="G24" s="51"/>
      <c r="H24" s="63"/>
      <c r="I24" s="63"/>
      <c r="J24" s="51"/>
    </row>
    <row r="25" spans="1:10">
      <c r="A25" s="17"/>
      <c r="B25" s="165">
        <v>6.25E-2</v>
      </c>
      <c r="C25" s="56" t="s">
        <v>509</v>
      </c>
      <c r="D25" s="57">
        <v>300000</v>
      </c>
      <c r="E25" s="57"/>
      <c r="F25" s="58"/>
      <c r="G25" s="58"/>
      <c r="H25" s="59">
        <v>300000</v>
      </c>
      <c r="I25" s="59"/>
      <c r="J25" s="58"/>
    </row>
    <row r="26" spans="1:10">
      <c r="A26" s="17"/>
      <c r="B26" s="165"/>
      <c r="C26" s="56"/>
      <c r="D26" s="57"/>
      <c r="E26" s="57"/>
      <c r="F26" s="58"/>
      <c r="G26" s="58"/>
      <c r="H26" s="59"/>
      <c r="I26" s="59"/>
      <c r="J26" s="58"/>
    </row>
    <row r="27" spans="1:10">
      <c r="A27" s="17"/>
      <c r="B27" s="164">
        <v>5.2499999999999998E-2</v>
      </c>
      <c r="C27" s="51" t="s">
        <v>510</v>
      </c>
      <c r="D27" s="60">
        <v>110000</v>
      </c>
      <c r="E27" s="60"/>
      <c r="F27" s="51"/>
      <c r="G27" s="51"/>
      <c r="H27" s="63">
        <v>110000</v>
      </c>
      <c r="I27" s="63"/>
      <c r="J27" s="51"/>
    </row>
    <row r="28" spans="1:10">
      <c r="A28" s="17"/>
      <c r="B28" s="164"/>
      <c r="C28" s="51"/>
      <c r="D28" s="60"/>
      <c r="E28" s="60"/>
      <c r="F28" s="51"/>
      <c r="G28" s="51"/>
      <c r="H28" s="63"/>
      <c r="I28" s="63"/>
      <c r="J28" s="51"/>
    </row>
    <row r="29" spans="1:10">
      <c r="A29" s="17"/>
      <c r="B29" s="165">
        <v>5.2499999999999998E-2</v>
      </c>
      <c r="C29" s="58" t="s">
        <v>511</v>
      </c>
      <c r="D29" s="57">
        <v>500000</v>
      </c>
      <c r="E29" s="57"/>
      <c r="F29" s="58"/>
      <c r="G29" s="58"/>
      <c r="H29" s="59">
        <v>500000</v>
      </c>
      <c r="I29" s="59"/>
      <c r="J29" s="58"/>
    </row>
    <row r="30" spans="1:10">
      <c r="A30" s="17"/>
      <c r="B30" s="165"/>
      <c r="C30" s="58"/>
      <c r="D30" s="57"/>
      <c r="E30" s="57"/>
      <c r="F30" s="58"/>
      <c r="G30" s="58"/>
      <c r="H30" s="59"/>
      <c r="I30" s="59"/>
      <c r="J30" s="58"/>
    </row>
    <row r="31" spans="1:10">
      <c r="A31" s="17"/>
      <c r="B31" s="164">
        <v>6.7000000000000004E-2</v>
      </c>
      <c r="C31" s="51" t="s">
        <v>512</v>
      </c>
      <c r="D31" s="60">
        <v>425000</v>
      </c>
      <c r="E31" s="60"/>
      <c r="F31" s="51"/>
      <c r="G31" s="51"/>
      <c r="H31" s="108" t="s">
        <v>389</v>
      </c>
      <c r="I31" s="108"/>
      <c r="J31" s="51"/>
    </row>
    <row r="32" spans="1:10">
      <c r="A32" s="17"/>
      <c r="B32" s="164"/>
      <c r="C32" s="51"/>
      <c r="D32" s="60"/>
      <c r="E32" s="60"/>
      <c r="F32" s="51"/>
      <c r="G32" s="51"/>
      <c r="H32" s="108"/>
      <c r="I32" s="108"/>
      <c r="J32" s="51"/>
    </row>
    <row r="33" spans="1:10">
      <c r="A33" s="17"/>
      <c r="B33" s="58" t="s">
        <v>513</v>
      </c>
      <c r="C33" s="58"/>
      <c r="D33" s="57">
        <v>35502</v>
      </c>
      <c r="E33" s="57"/>
      <c r="F33" s="58"/>
      <c r="G33" s="58"/>
      <c r="H33" s="59">
        <v>52375</v>
      </c>
      <c r="I33" s="59"/>
      <c r="J33" s="58"/>
    </row>
    <row r="34" spans="1:10" ht="15.75" thickBot="1">
      <c r="A34" s="17"/>
      <c r="B34" s="58"/>
      <c r="C34" s="58"/>
      <c r="D34" s="94"/>
      <c r="E34" s="94"/>
      <c r="F34" s="95"/>
      <c r="G34" s="58"/>
      <c r="H34" s="96"/>
      <c r="I34" s="96"/>
      <c r="J34" s="95"/>
    </row>
    <row r="35" spans="1:10">
      <c r="A35" s="17"/>
      <c r="B35" s="44" t="s">
        <v>514</v>
      </c>
      <c r="C35" s="44"/>
      <c r="D35" s="47">
        <v>3346295</v>
      </c>
      <c r="E35" s="47"/>
      <c r="F35" s="49"/>
      <c r="G35" s="51"/>
      <c r="H35" s="54">
        <v>4017375</v>
      </c>
      <c r="I35" s="54"/>
      <c r="J35" s="49"/>
    </row>
    <row r="36" spans="1:10">
      <c r="A36" s="17"/>
      <c r="B36" s="44"/>
      <c r="C36" s="44"/>
      <c r="D36" s="48"/>
      <c r="E36" s="48"/>
      <c r="F36" s="50"/>
      <c r="G36" s="51"/>
      <c r="H36" s="55"/>
      <c r="I36" s="55"/>
      <c r="J36" s="50"/>
    </row>
    <row r="37" spans="1:10">
      <c r="A37" s="17"/>
      <c r="B37" s="56" t="s">
        <v>515</v>
      </c>
      <c r="C37" s="56"/>
      <c r="D37" s="91" t="s">
        <v>389</v>
      </c>
      <c r="E37" s="91"/>
      <c r="F37" s="58"/>
      <c r="G37" s="58"/>
      <c r="H37" s="59">
        <v>375000</v>
      </c>
      <c r="I37" s="59"/>
      <c r="J37" s="58"/>
    </row>
    <row r="38" spans="1:10" ht="15.75" thickBot="1">
      <c r="A38" s="17"/>
      <c r="B38" s="56"/>
      <c r="C38" s="56"/>
      <c r="D38" s="113"/>
      <c r="E38" s="113"/>
      <c r="F38" s="95"/>
      <c r="G38" s="58"/>
      <c r="H38" s="96"/>
      <c r="I38" s="96"/>
      <c r="J38" s="95"/>
    </row>
    <row r="39" spans="1:10">
      <c r="A39" s="17"/>
      <c r="B39" s="44" t="s">
        <v>118</v>
      </c>
      <c r="C39" s="44"/>
      <c r="D39" s="45" t="s">
        <v>306</v>
      </c>
      <c r="E39" s="47">
        <v>3346295</v>
      </c>
      <c r="F39" s="49"/>
      <c r="G39" s="51"/>
      <c r="H39" s="52" t="s">
        <v>306</v>
      </c>
      <c r="I39" s="54">
        <v>3642375</v>
      </c>
      <c r="J39" s="49"/>
    </row>
    <row r="40" spans="1:10" ht="15.75" thickBot="1">
      <c r="A40" s="17"/>
      <c r="B40" s="44"/>
      <c r="C40" s="44"/>
      <c r="D40" s="97"/>
      <c r="E40" s="98"/>
      <c r="F40" s="99"/>
      <c r="G40" s="51"/>
      <c r="H40" s="100"/>
      <c r="I40" s="101"/>
      <c r="J40" s="99"/>
    </row>
    <row r="41" spans="1:10" ht="15.75" thickTop="1">
      <c r="A41" s="17" t="s">
        <v>1310</v>
      </c>
      <c r="B41" s="81" t="s">
        <v>7</v>
      </c>
      <c r="C41" s="81"/>
      <c r="D41" s="81"/>
      <c r="E41" s="81"/>
      <c r="F41" s="81"/>
      <c r="G41" s="81"/>
      <c r="H41" s="81"/>
      <c r="I41" s="81"/>
      <c r="J41" s="81"/>
    </row>
    <row r="42" spans="1:10">
      <c r="A42" s="17"/>
      <c r="B42" s="40"/>
      <c r="C42" s="40"/>
      <c r="D42" s="40"/>
      <c r="E42" s="40"/>
    </row>
    <row r="43" spans="1:10">
      <c r="A43" s="17"/>
      <c r="B43" s="19"/>
      <c r="C43" s="19"/>
      <c r="D43" s="19"/>
      <c r="E43" s="19"/>
    </row>
    <row r="44" spans="1:10">
      <c r="A44" s="17"/>
      <c r="B44" s="44">
        <v>2014</v>
      </c>
      <c r="C44" s="44" t="s">
        <v>306</v>
      </c>
      <c r="D44" s="108" t="s">
        <v>389</v>
      </c>
      <c r="E44" s="51"/>
    </row>
    <row r="45" spans="1:10">
      <c r="A45" s="17"/>
      <c r="B45" s="44"/>
      <c r="C45" s="44"/>
      <c r="D45" s="108"/>
      <c r="E45" s="51"/>
    </row>
    <row r="46" spans="1:10">
      <c r="A46" s="17"/>
      <c r="B46" s="56">
        <v>2015</v>
      </c>
      <c r="C46" s="59">
        <v>324879</v>
      </c>
      <c r="D46" s="59"/>
      <c r="E46" s="58"/>
    </row>
    <row r="47" spans="1:10">
      <c r="A47" s="17"/>
      <c r="B47" s="56"/>
      <c r="C47" s="59"/>
      <c r="D47" s="59"/>
      <c r="E47" s="58"/>
    </row>
    <row r="48" spans="1:10">
      <c r="A48" s="17"/>
      <c r="B48" s="44">
        <v>2016</v>
      </c>
      <c r="C48" s="63">
        <v>550914</v>
      </c>
      <c r="D48" s="63"/>
      <c r="E48" s="51"/>
    </row>
    <row r="49" spans="1:5">
      <c r="A49" s="17"/>
      <c r="B49" s="44"/>
      <c r="C49" s="63"/>
      <c r="D49" s="63"/>
      <c r="E49" s="51"/>
    </row>
    <row r="50" spans="1:5">
      <c r="A50" s="17"/>
      <c r="B50" s="56">
        <v>2017</v>
      </c>
      <c r="C50" s="59">
        <v>500000</v>
      </c>
      <c r="D50" s="59"/>
      <c r="E50" s="58"/>
    </row>
    <row r="51" spans="1:5">
      <c r="A51" s="17"/>
      <c r="B51" s="56"/>
      <c r="C51" s="59"/>
      <c r="D51" s="59"/>
      <c r="E51" s="58"/>
    </row>
    <row r="52" spans="1:5">
      <c r="A52" s="17"/>
      <c r="B52" s="44">
        <v>2018</v>
      </c>
      <c r="C52" s="63">
        <v>600000</v>
      </c>
      <c r="D52" s="63"/>
      <c r="E52" s="51"/>
    </row>
    <row r="53" spans="1:5">
      <c r="A53" s="17"/>
      <c r="B53" s="44"/>
      <c r="C53" s="63"/>
      <c r="D53" s="63"/>
      <c r="E53" s="51"/>
    </row>
    <row r="54" spans="1:5">
      <c r="A54" s="17"/>
      <c r="B54" s="56" t="s">
        <v>353</v>
      </c>
      <c r="C54" s="59">
        <v>1335000</v>
      </c>
      <c r="D54" s="59"/>
      <c r="E54" s="58"/>
    </row>
    <row r="55" spans="1:5" ht="15.75" thickBot="1">
      <c r="A55" s="17"/>
      <c r="B55" s="56"/>
      <c r="C55" s="96"/>
      <c r="D55" s="96"/>
      <c r="E55" s="95"/>
    </row>
    <row r="56" spans="1:5">
      <c r="A56" s="17"/>
      <c r="B56" s="44" t="s">
        <v>199</v>
      </c>
      <c r="C56" s="52" t="s">
        <v>306</v>
      </c>
      <c r="D56" s="54">
        <v>3310793</v>
      </c>
      <c r="E56" s="49"/>
    </row>
    <row r="57" spans="1:5" ht="15.75" thickBot="1">
      <c r="A57" s="17"/>
      <c r="B57" s="44"/>
      <c r="C57" s="100"/>
      <c r="D57" s="101"/>
      <c r="E57" s="99"/>
    </row>
    <row r="58" spans="1:5" ht="15.75" thickTop="1"/>
  </sheetData>
  <mergeCells count="147">
    <mergeCell ref="A41:A57"/>
    <mergeCell ref="B41:J41"/>
    <mergeCell ref="A1:A2"/>
    <mergeCell ref="B1:J1"/>
    <mergeCell ref="B2:J2"/>
    <mergeCell ref="B3:J3"/>
    <mergeCell ref="A4:A40"/>
    <mergeCell ref="B4:J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9:I40"/>
    <mergeCell ref="J39:J40"/>
    <mergeCell ref="B42:E42"/>
    <mergeCell ref="B44:B45"/>
    <mergeCell ref="C44:C45"/>
    <mergeCell ref="D44:D45"/>
    <mergeCell ref="E44:E45"/>
    <mergeCell ref="B39:C40"/>
    <mergeCell ref="D39:D40"/>
    <mergeCell ref="E39:E40"/>
    <mergeCell ref="F39:F40"/>
    <mergeCell ref="G39:G40"/>
    <mergeCell ref="H39:H40"/>
    <mergeCell ref="B37:C38"/>
    <mergeCell ref="D37:E38"/>
    <mergeCell ref="F37:F38"/>
    <mergeCell ref="G37:G38"/>
    <mergeCell ref="H37:I38"/>
    <mergeCell ref="J37:J38"/>
    <mergeCell ref="B35:C36"/>
    <mergeCell ref="D35:E36"/>
    <mergeCell ref="F35:F36"/>
    <mergeCell ref="G35:G36"/>
    <mergeCell ref="H35:I36"/>
    <mergeCell ref="J35:J36"/>
    <mergeCell ref="B33:C34"/>
    <mergeCell ref="D33:E34"/>
    <mergeCell ref="F33:F34"/>
    <mergeCell ref="G33:G34"/>
    <mergeCell ref="H33:I34"/>
    <mergeCell ref="J33:J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5:J5"/>
    <mergeCell ref="D7:J7"/>
    <mergeCell ref="D8:F8"/>
    <mergeCell ref="H8:J8"/>
    <mergeCell ref="B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85546875" customWidth="1"/>
    <col min="4" max="4" width="11.85546875" customWidth="1"/>
    <col min="5" max="5" width="3.5703125" customWidth="1"/>
    <col min="6" max="6" width="13.42578125" customWidth="1"/>
    <col min="7" max="7" width="2.85546875" customWidth="1"/>
    <col min="8" max="8" width="11.85546875" customWidth="1"/>
    <col min="9" max="9" width="3.85546875" customWidth="1"/>
    <col min="10" max="10" width="13.42578125" customWidth="1"/>
    <col min="11" max="11" width="2.85546875" customWidth="1"/>
    <col min="12" max="12" width="11.140625" customWidth="1"/>
    <col min="13" max="13" width="3.85546875" customWidth="1"/>
  </cols>
  <sheetData>
    <row r="1" spans="1:13" ht="15" customHeight="1">
      <c r="A1" s="8" t="s">
        <v>1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5</v>
      </c>
      <c r="B3" s="81" t="s">
        <v>7</v>
      </c>
      <c r="C3" s="81"/>
      <c r="D3" s="81"/>
      <c r="E3" s="81"/>
      <c r="F3" s="81"/>
      <c r="G3" s="81"/>
      <c r="H3" s="81"/>
      <c r="I3" s="81"/>
      <c r="J3" s="81"/>
      <c r="K3" s="81"/>
      <c r="L3" s="81"/>
      <c r="M3" s="81"/>
    </row>
    <row r="4" spans="1:13" ht="15" customHeight="1">
      <c r="A4" s="17" t="s">
        <v>1312</v>
      </c>
      <c r="B4" s="81" t="s">
        <v>7</v>
      </c>
      <c r="C4" s="81"/>
      <c r="D4" s="81"/>
      <c r="E4" s="81"/>
      <c r="F4" s="81"/>
      <c r="G4" s="81"/>
      <c r="H4" s="81"/>
      <c r="I4" s="81"/>
      <c r="J4" s="81"/>
      <c r="K4" s="81"/>
      <c r="L4" s="81"/>
      <c r="M4" s="81"/>
    </row>
    <row r="5" spans="1:13">
      <c r="A5" s="17"/>
      <c r="B5" s="139" t="s">
        <v>526</v>
      </c>
      <c r="C5" s="139"/>
      <c r="D5" s="139"/>
      <c r="E5" s="139"/>
      <c r="F5" s="139"/>
      <c r="G5" s="139"/>
      <c r="H5" s="139"/>
      <c r="I5" s="139"/>
      <c r="J5" s="139"/>
      <c r="K5" s="139"/>
      <c r="L5" s="139"/>
      <c r="M5" s="139"/>
    </row>
    <row r="6" spans="1:13">
      <c r="A6" s="17"/>
      <c r="B6" s="40"/>
      <c r="C6" s="40"/>
      <c r="D6" s="40"/>
      <c r="E6" s="40"/>
      <c r="F6" s="40"/>
      <c r="G6" s="40"/>
      <c r="H6" s="40"/>
      <c r="I6" s="40"/>
      <c r="J6" s="40"/>
      <c r="K6" s="40"/>
      <c r="L6" s="40"/>
      <c r="M6" s="40"/>
    </row>
    <row r="7" spans="1:13">
      <c r="A7" s="17"/>
      <c r="B7" s="19"/>
      <c r="C7" s="19"/>
      <c r="D7" s="19"/>
      <c r="E7" s="19"/>
      <c r="F7" s="19"/>
      <c r="G7" s="19"/>
      <c r="H7" s="19"/>
      <c r="I7" s="19"/>
      <c r="J7" s="19"/>
      <c r="K7" s="19"/>
      <c r="L7" s="19"/>
      <c r="M7" s="19"/>
    </row>
    <row r="8" spans="1:13" ht="15.75" thickBot="1">
      <c r="A8" s="17"/>
      <c r="B8" s="20"/>
      <c r="C8" s="41" t="s">
        <v>527</v>
      </c>
      <c r="D8" s="41"/>
      <c r="E8" s="41"/>
      <c r="F8" s="41"/>
      <c r="G8" s="41"/>
      <c r="H8" s="41"/>
      <c r="I8" s="41"/>
      <c r="J8" s="41"/>
      <c r="K8" s="41"/>
      <c r="L8" s="41"/>
      <c r="M8" s="41"/>
    </row>
    <row r="9" spans="1:13" ht="15.75" thickBot="1">
      <c r="A9" s="17"/>
      <c r="B9" s="20"/>
      <c r="C9" s="42">
        <v>2013</v>
      </c>
      <c r="D9" s="42"/>
      <c r="E9" s="42"/>
      <c r="F9" s="20"/>
      <c r="G9" s="43">
        <v>2012</v>
      </c>
      <c r="H9" s="43"/>
      <c r="I9" s="43"/>
      <c r="J9" s="20"/>
      <c r="K9" s="43">
        <v>2011</v>
      </c>
      <c r="L9" s="43"/>
      <c r="M9" s="43"/>
    </row>
    <row r="10" spans="1:13">
      <c r="A10" s="17"/>
      <c r="B10" s="44" t="s">
        <v>528</v>
      </c>
      <c r="C10" s="45" t="s">
        <v>306</v>
      </c>
      <c r="D10" s="47">
        <v>288660</v>
      </c>
      <c r="E10" s="49"/>
      <c r="F10" s="51"/>
      <c r="G10" s="52" t="s">
        <v>306</v>
      </c>
      <c r="H10" s="54">
        <v>387987</v>
      </c>
      <c r="I10" s="49"/>
      <c r="J10" s="51"/>
      <c r="K10" s="52" t="s">
        <v>306</v>
      </c>
      <c r="L10" s="54">
        <v>384602</v>
      </c>
      <c r="M10" s="49"/>
    </row>
    <row r="11" spans="1:13">
      <c r="A11" s="17"/>
      <c r="B11" s="44"/>
      <c r="C11" s="46"/>
      <c r="D11" s="48"/>
      <c r="E11" s="50"/>
      <c r="F11" s="51"/>
      <c r="G11" s="44"/>
      <c r="H11" s="63"/>
      <c r="I11" s="51"/>
      <c r="J11" s="51"/>
      <c r="K11" s="44"/>
      <c r="L11" s="63"/>
      <c r="M11" s="51"/>
    </row>
    <row r="12" spans="1:13">
      <c r="A12" s="17"/>
      <c r="B12" s="56" t="s">
        <v>323</v>
      </c>
      <c r="C12" s="57">
        <v>114517</v>
      </c>
      <c r="D12" s="57"/>
      <c r="E12" s="58"/>
      <c r="F12" s="58"/>
      <c r="G12" s="59">
        <v>146325</v>
      </c>
      <c r="H12" s="59"/>
      <c r="I12" s="58"/>
      <c r="J12" s="58"/>
      <c r="K12" s="59">
        <v>106884</v>
      </c>
      <c r="L12" s="59"/>
      <c r="M12" s="58"/>
    </row>
    <row r="13" spans="1:13" ht="15.75" thickBot="1">
      <c r="A13" s="17"/>
      <c r="B13" s="56"/>
      <c r="C13" s="94"/>
      <c r="D13" s="94"/>
      <c r="E13" s="95"/>
      <c r="F13" s="58"/>
      <c r="G13" s="96"/>
      <c r="H13" s="96"/>
      <c r="I13" s="95"/>
      <c r="J13" s="58"/>
      <c r="K13" s="96"/>
      <c r="L13" s="96"/>
      <c r="M13" s="95"/>
    </row>
    <row r="14" spans="1:13">
      <c r="A14" s="17"/>
      <c r="B14" s="44" t="s">
        <v>199</v>
      </c>
      <c r="C14" s="45" t="s">
        <v>306</v>
      </c>
      <c r="D14" s="47">
        <v>403177</v>
      </c>
      <c r="E14" s="49"/>
      <c r="F14" s="51"/>
      <c r="G14" s="52" t="s">
        <v>306</v>
      </c>
      <c r="H14" s="54">
        <v>534312</v>
      </c>
      <c r="I14" s="49"/>
      <c r="J14" s="51"/>
      <c r="K14" s="52" t="s">
        <v>306</v>
      </c>
      <c r="L14" s="54">
        <v>491486</v>
      </c>
      <c r="M14" s="49"/>
    </row>
    <row r="15" spans="1:13" ht="15.75" thickBot="1">
      <c r="A15" s="17"/>
      <c r="B15" s="44"/>
      <c r="C15" s="97"/>
      <c r="D15" s="98"/>
      <c r="E15" s="99"/>
      <c r="F15" s="51"/>
      <c r="G15" s="100"/>
      <c r="H15" s="101"/>
      <c r="I15" s="99"/>
      <c r="J15" s="51"/>
      <c r="K15" s="100"/>
      <c r="L15" s="101"/>
      <c r="M15" s="99"/>
    </row>
    <row r="16" spans="1:13" ht="15.75" thickTop="1">
      <c r="A16" s="17" t="s">
        <v>1313</v>
      </c>
      <c r="B16" s="81" t="s">
        <v>7</v>
      </c>
      <c r="C16" s="81"/>
      <c r="D16" s="81"/>
      <c r="E16" s="81"/>
      <c r="F16" s="81"/>
      <c r="G16" s="81"/>
      <c r="H16" s="81"/>
      <c r="I16" s="81"/>
      <c r="J16" s="81"/>
      <c r="K16" s="81"/>
      <c r="L16" s="81"/>
      <c r="M16" s="81"/>
    </row>
    <row r="17" spans="1:13">
      <c r="A17" s="17"/>
      <c r="B17" s="139" t="s">
        <v>529</v>
      </c>
      <c r="C17" s="139"/>
      <c r="D17" s="139"/>
      <c r="E17" s="139"/>
      <c r="F17" s="139"/>
      <c r="G17" s="139"/>
      <c r="H17" s="139"/>
      <c r="I17" s="139"/>
      <c r="J17" s="139"/>
      <c r="K17" s="139"/>
      <c r="L17" s="139"/>
      <c r="M17" s="139"/>
    </row>
    <row r="18" spans="1:13">
      <c r="A18" s="17"/>
      <c r="B18" s="40"/>
      <c r="C18" s="40"/>
      <c r="D18" s="40"/>
      <c r="E18" s="40"/>
      <c r="F18" s="40"/>
      <c r="G18" s="40"/>
      <c r="H18" s="40"/>
      <c r="I18" s="40"/>
      <c r="J18" s="40"/>
      <c r="K18" s="40"/>
      <c r="L18" s="40"/>
      <c r="M18" s="40"/>
    </row>
    <row r="19" spans="1:13">
      <c r="A19" s="17"/>
      <c r="B19" s="19"/>
      <c r="C19" s="19"/>
      <c r="D19" s="19"/>
      <c r="E19" s="19"/>
      <c r="F19" s="19"/>
      <c r="G19" s="19"/>
      <c r="H19" s="19"/>
      <c r="I19" s="19"/>
      <c r="J19" s="19"/>
      <c r="K19" s="19"/>
      <c r="L19" s="19"/>
      <c r="M19" s="19"/>
    </row>
    <row r="20" spans="1:13" ht="15.75" thickBot="1">
      <c r="A20" s="17"/>
      <c r="B20" s="20"/>
      <c r="C20" s="41" t="s">
        <v>527</v>
      </c>
      <c r="D20" s="41"/>
      <c r="E20" s="41"/>
      <c r="F20" s="41"/>
      <c r="G20" s="41"/>
      <c r="H20" s="41"/>
      <c r="I20" s="41"/>
      <c r="J20" s="41"/>
      <c r="K20" s="41"/>
      <c r="L20" s="41"/>
      <c r="M20" s="41"/>
    </row>
    <row r="21" spans="1:13" ht="15.75" thickBot="1">
      <c r="A21" s="17"/>
      <c r="B21" s="20"/>
      <c r="C21" s="42">
        <v>2013</v>
      </c>
      <c r="D21" s="42"/>
      <c r="E21" s="42"/>
      <c r="F21" s="20"/>
      <c r="G21" s="43">
        <v>2012</v>
      </c>
      <c r="H21" s="43"/>
      <c r="I21" s="43"/>
      <c r="J21" s="20"/>
      <c r="K21" s="43">
        <v>2011</v>
      </c>
      <c r="L21" s="43"/>
      <c r="M21" s="43"/>
    </row>
    <row r="22" spans="1:13">
      <c r="A22" s="17"/>
      <c r="B22" s="24" t="s">
        <v>530</v>
      </c>
      <c r="C22" s="49"/>
      <c r="D22" s="49"/>
      <c r="E22" s="49"/>
      <c r="F22" s="27"/>
      <c r="G22" s="49"/>
      <c r="H22" s="49"/>
      <c r="I22" s="49"/>
      <c r="J22" s="27"/>
      <c r="K22" s="49"/>
      <c r="L22" s="49"/>
      <c r="M22" s="49"/>
    </row>
    <row r="23" spans="1:13">
      <c r="A23" s="17"/>
      <c r="B23" s="65" t="s">
        <v>531</v>
      </c>
      <c r="C23" s="90" t="s">
        <v>306</v>
      </c>
      <c r="D23" s="57">
        <v>78315</v>
      </c>
      <c r="E23" s="58"/>
      <c r="F23" s="58"/>
      <c r="G23" s="56" t="s">
        <v>306</v>
      </c>
      <c r="H23" s="59">
        <v>151984</v>
      </c>
      <c r="I23" s="58"/>
      <c r="J23" s="58"/>
      <c r="K23" s="56" t="s">
        <v>306</v>
      </c>
      <c r="L23" s="92" t="s">
        <v>532</v>
      </c>
      <c r="M23" s="56" t="s">
        <v>312</v>
      </c>
    </row>
    <row r="24" spans="1:13">
      <c r="A24" s="17"/>
      <c r="B24" s="65"/>
      <c r="C24" s="90"/>
      <c r="D24" s="57"/>
      <c r="E24" s="58"/>
      <c r="F24" s="58"/>
      <c r="G24" s="56"/>
      <c r="H24" s="59"/>
      <c r="I24" s="58"/>
      <c r="J24" s="58"/>
      <c r="K24" s="56"/>
      <c r="L24" s="92"/>
      <c r="M24" s="56"/>
    </row>
    <row r="25" spans="1:13">
      <c r="A25" s="17"/>
      <c r="B25" s="107" t="s">
        <v>533</v>
      </c>
      <c r="C25" s="93" t="s">
        <v>534</v>
      </c>
      <c r="D25" s="93"/>
      <c r="E25" s="112" t="s">
        <v>312</v>
      </c>
      <c r="F25" s="51"/>
      <c r="G25" s="63">
        <v>16136</v>
      </c>
      <c r="H25" s="63"/>
      <c r="I25" s="51"/>
      <c r="J25" s="51"/>
      <c r="K25" s="63">
        <v>135305</v>
      </c>
      <c r="L25" s="63"/>
      <c r="M25" s="51"/>
    </row>
    <row r="26" spans="1:13" ht="15.75" thickBot="1">
      <c r="A26" s="17"/>
      <c r="B26" s="107"/>
      <c r="C26" s="72"/>
      <c r="D26" s="72"/>
      <c r="E26" s="147"/>
      <c r="F26" s="51"/>
      <c r="G26" s="64"/>
      <c r="H26" s="64"/>
      <c r="I26" s="62"/>
      <c r="J26" s="51"/>
      <c r="K26" s="64"/>
      <c r="L26" s="64"/>
      <c r="M26" s="62"/>
    </row>
    <row r="27" spans="1:13">
      <c r="A27" s="17"/>
      <c r="B27" s="58"/>
      <c r="C27" s="66">
        <v>58561</v>
      </c>
      <c r="D27" s="66"/>
      <c r="E27" s="68"/>
      <c r="F27" s="58"/>
      <c r="G27" s="70">
        <v>168120</v>
      </c>
      <c r="H27" s="70"/>
      <c r="I27" s="68"/>
      <c r="J27" s="58"/>
      <c r="K27" s="70">
        <v>41514</v>
      </c>
      <c r="L27" s="70"/>
      <c r="M27" s="68"/>
    </row>
    <row r="28" spans="1:13" ht="15.75" thickBot="1">
      <c r="A28" s="17"/>
      <c r="B28" s="58"/>
      <c r="C28" s="94"/>
      <c r="D28" s="94"/>
      <c r="E28" s="95"/>
      <c r="F28" s="58"/>
      <c r="G28" s="96"/>
      <c r="H28" s="96"/>
      <c r="I28" s="95"/>
      <c r="J28" s="58"/>
      <c r="K28" s="96"/>
      <c r="L28" s="96"/>
      <c r="M28" s="95"/>
    </row>
    <row r="29" spans="1:13">
      <c r="A29" s="17"/>
      <c r="B29" s="24" t="s">
        <v>535</v>
      </c>
      <c r="C29" s="49"/>
      <c r="D29" s="49"/>
      <c r="E29" s="49"/>
      <c r="F29" s="27"/>
      <c r="G29" s="49"/>
      <c r="H29" s="49"/>
      <c r="I29" s="49"/>
      <c r="J29" s="27"/>
      <c r="K29" s="49"/>
      <c r="L29" s="49"/>
      <c r="M29" s="49"/>
    </row>
    <row r="30" spans="1:13">
      <c r="A30" s="17"/>
      <c r="B30" s="65" t="s">
        <v>531</v>
      </c>
      <c r="C30" s="57">
        <v>5359</v>
      </c>
      <c r="D30" s="57"/>
      <c r="E30" s="58"/>
      <c r="F30" s="58"/>
      <c r="G30" s="92" t="s">
        <v>536</v>
      </c>
      <c r="H30" s="92"/>
      <c r="I30" s="56" t="s">
        <v>312</v>
      </c>
      <c r="J30" s="58"/>
      <c r="K30" s="59">
        <v>27385</v>
      </c>
      <c r="L30" s="59"/>
      <c r="M30" s="58"/>
    </row>
    <row r="31" spans="1:13">
      <c r="A31" s="17"/>
      <c r="B31" s="65"/>
      <c r="C31" s="57"/>
      <c r="D31" s="57"/>
      <c r="E31" s="58"/>
      <c r="F31" s="58"/>
      <c r="G31" s="92"/>
      <c r="H31" s="92"/>
      <c r="I31" s="56"/>
      <c r="J31" s="58"/>
      <c r="K31" s="59"/>
      <c r="L31" s="59"/>
      <c r="M31" s="58"/>
    </row>
    <row r="32" spans="1:13" ht="15.75" thickBot="1">
      <c r="A32" s="17"/>
      <c r="B32" s="102" t="s">
        <v>533</v>
      </c>
      <c r="C32" s="72" t="s">
        <v>537</v>
      </c>
      <c r="D32" s="72"/>
      <c r="E32" s="35" t="s">
        <v>312</v>
      </c>
      <c r="F32" s="27"/>
      <c r="G32" s="73" t="s">
        <v>538</v>
      </c>
      <c r="H32" s="73"/>
      <c r="I32" s="38" t="s">
        <v>312</v>
      </c>
      <c r="J32" s="27"/>
      <c r="K32" s="73" t="s">
        <v>539</v>
      </c>
      <c r="L32" s="73"/>
      <c r="M32" s="38" t="s">
        <v>312</v>
      </c>
    </row>
    <row r="33" spans="1:13">
      <c r="A33" s="17"/>
      <c r="B33" s="58"/>
      <c r="C33" s="149" t="s">
        <v>540</v>
      </c>
      <c r="D33" s="149"/>
      <c r="E33" s="74" t="s">
        <v>312</v>
      </c>
      <c r="F33" s="58"/>
      <c r="G33" s="151" t="s">
        <v>541</v>
      </c>
      <c r="H33" s="151"/>
      <c r="I33" s="78" t="s">
        <v>312</v>
      </c>
      <c r="J33" s="58"/>
      <c r="K33" s="70">
        <v>11839</v>
      </c>
      <c r="L33" s="70"/>
      <c r="M33" s="68"/>
    </row>
    <row r="34" spans="1:13" ht="15.75" thickBot="1">
      <c r="A34" s="17"/>
      <c r="B34" s="58"/>
      <c r="C34" s="113"/>
      <c r="D34" s="113"/>
      <c r="E34" s="155"/>
      <c r="F34" s="58"/>
      <c r="G34" s="109"/>
      <c r="H34" s="109"/>
      <c r="I34" s="157"/>
      <c r="J34" s="58"/>
      <c r="K34" s="96"/>
      <c r="L34" s="96"/>
      <c r="M34" s="95"/>
    </row>
    <row r="35" spans="1:13">
      <c r="A35" s="17"/>
      <c r="B35" s="24" t="s">
        <v>542</v>
      </c>
      <c r="C35" s="49"/>
      <c r="D35" s="49"/>
      <c r="E35" s="49"/>
      <c r="F35" s="27"/>
      <c r="G35" s="49"/>
      <c r="H35" s="49"/>
      <c r="I35" s="49"/>
      <c r="J35" s="27"/>
      <c r="K35" s="49"/>
      <c r="L35" s="49"/>
      <c r="M35" s="49"/>
    </row>
    <row r="36" spans="1:13">
      <c r="A36" s="17"/>
      <c r="B36" s="65" t="s">
        <v>531</v>
      </c>
      <c r="C36" s="57">
        <v>33165</v>
      </c>
      <c r="D36" s="57"/>
      <c r="E36" s="58"/>
      <c r="F36" s="58"/>
      <c r="G36" s="59">
        <v>63871</v>
      </c>
      <c r="H36" s="59"/>
      <c r="I36" s="58"/>
      <c r="J36" s="58"/>
      <c r="K36" s="59">
        <v>67566</v>
      </c>
      <c r="L36" s="59"/>
      <c r="M36" s="58"/>
    </row>
    <row r="37" spans="1:13">
      <c r="A37" s="17"/>
      <c r="B37" s="65"/>
      <c r="C37" s="57"/>
      <c r="D37" s="57"/>
      <c r="E37" s="58"/>
      <c r="F37" s="58"/>
      <c r="G37" s="59"/>
      <c r="H37" s="59"/>
      <c r="I37" s="58"/>
      <c r="J37" s="58"/>
      <c r="K37" s="59"/>
      <c r="L37" s="59"/>
      <c r="M37" s="58"/>
    </row>
    <row r="38" spans="1:13" ht="15.75" thickBot="1">
      <c r="A38" s="17"/>
      <c r="B38" s="102" t="s">
        <v>533</v>
      </c>
      <c r="C38" s="72" t="s">
        <v>543</v>
      </c>
      <c r="D38" s="72"/>
      <c r="E38" s="35" t="s">
        <v>312</v>
      </c>
      <c r="F38" s="27"/>
      <c r="G38" s="73" t="s">
        <v>544</v>
      </c>
      <c r="H38" s="73"/>
      <c r="I38" s="38" t="s">
        <v>312</v>
      </c>
      <c r="J38" s="27"/>
      <c r="K38" s="73" t="s">
        <v>545</v>
      </c>
      <c r="L38" s="73"/>
      <c r="M38" s="38" t="s">
        <v>312</v>
      </c>
    </row>
    <row r="39" spans="1:13">
      <c r="A39" s="17"/>
      <c r="B39" s="58"/>
      <c r="C39" s="66">
        <v>27175</v>
      </c>
      <c r="D39" s="66"/>
      <c r="E39" s="68"/>
      <c r="F39" s="58"/>
      <c r="G39" s="151" t="s">
        <v>546</v>
      </c>
      <c r="H39" s="151"/>
      <c r="I39" s="78" t="s">
        <v>312</v>
      </c>
      <c r="J39" s="58"/>
      <c r="K39" s="151" t="s">
        <v>547</v>
      </c>
      <c r="L39" s="151"/>
      <c r="M39" s="78" t="s">
        <v>312</v>
      </c>
    </row>
    <row r="40" spans="1:13" ht="15.75" thickBot="1">
      <c r="A40" s="17"/>
      <c r="B40" s="58"/>
      <c r="C40" s="94"/>
      <c r="D40" s="94"/>
      <c r="E40" s="95"/>
      <c r="F40" s="58"/>
      <c r="G40" s="109"/>
      <c r="H40" s="109"/>
      <c r="I40" s="157"/>
      <c r="J40" s="58"/>
      <c r="K40" s="109"/>
      <c r="L40" s="109"/>
      <c r="M40" s="157"/>
    </row>
    <row r="41" spans="1:13">
      <c r="A41" s="17"/>
      <c r="B41" s="27"/>
      <c r="C41" s="49"/>
      <c r="D41" s="49"/>
      <c r="E41" s="49"/>
      <c r="F41" s="27"/>
      <c r="G41" s="49"/>
      <c r="H41" s="49"/>
      <c r="I41" s="49"/>
      <c r="J41" s="27"/>
      <c r="K41" s="49"/>
      <c r="L41" s="49"/>
      <c r="M41" s="49"/>
    </row>
    <row r="42" spans="1:13">
      <c r="A42" s="17"/>
      <c r="B42" s="56" t="s">
        <v>548</v>
      </c>
      <c r="C42" s="57">
        <v>116839</v>
      </c>
      <c r="D42" s="57"/>
      <c r="E42" s="58"/>
      <c r="F42" s="58"/>
      <c r="G42" s="59">
        <v>213251</v>
      </c>
      <c r="H42" s="59"/>
      <c r="I42" s="58"/>
      <c r="J42" s="58"/>
      <c r="K42" s="59">
        <v>1160</v>
      </c>
      <c r="L42" s="59"/>
      <c r="M42" s="58"/>
    </row>
    <row r="43" spans="1:13">
      <c r="A43" s="17"/>
      <c r="B43" s="56"/>
      <c r="C43" s="57"/>
      <c r="D43" s="57"/>
      <c r="E43" s="58"/>
      <c r="F43" s="58"/>
      <c r="G43" s="59"/>
      <c r="H43" s="59"/>
      <c r="I43" s="58"/>
      <c r="J43" s="58"/>
      <c r="K43" s="59"/>
      <c r="L43" s="59"/>
      <c r="M43" s="58"/>
    </row>
    <row r="44" spans="1:13">
      <c r="A44" s="17"/>
      <c r="B44" s="44" t="s">
        <v>549</v>
      </c>
      <c r="C44" s="93" t="s">
        <v>550</v>
      </c>
      <c r="D44" s="93"/>
      <c r="E44" s="112" t="s">
        <v>312</v>
      </c>
      <c r="F44" s="51"/>
      <c r="G44" s="108" t="s">
        <v>551</v>
      </c>
      <c r="H44" s="108"/>
      <c r="I44" s="44" t="s">
        <v>312</v>
      </c>
      <c r="J44" s="51"/>
      <c r="K44" s="63">
        <v>34358</v>
      </c>
      <c r="L44" s="63"/>
      <c r="M44" s="51"/>
    </row>
    <row r="45" spans="1:13" ht="15.75" thickBot="1">
      <c r="A45" s="17"/>
      <c r="B45" s="44"/>
      <c r="C45" s="72"/>
      <c r="D45" s="72"/>
      <c r="E45" s="147"/>
      <c r="F45" s="51"/>
      <c r="G45" s="73"/>
      <c r="H45" s="73"/>
      <c r="I45" s="148"/>
      <c r="J45" s="51"/>
      <c r="K45" s="64"/>
      <c r="L45" s="64"/>
      <c r="M45" s="62"/>
    </row>
    <row r="46" spans="1:13">
      <c r="A46" s="17"/>
      <c r="B46" s="56" t="s">
        <v>552</v>
      </c>
      <c r="C46" s="74" t="s">
        <v>306</v>
      </c>
      <c r="D46" s="66">
        <v>83069</v>
      </c>
      <c r="E46" s="68"/>
      <c r="F46" s="58"/>
      <c r="G46" s="78" t="s">
        <v>306</v>
      </c>
      <c r="H46" s="70">
        <v>120252</v>
      </c>
      <c r="I46" s="68"/>
      <c r="J46" s="58"/>
      <c r="K46" s="78" t="s">
        <v>306</v>
      </c>
      <c r="L46" s="70">
        <v>35518</v>
      </c>
      <c r="M46" s="68"/>
    </row>
    <row r="47" spans="1:13" ht="15.75" thickBot="1">
      <c r="A47" s="17"/>
      <c r="B47" s="56"/>
      <c r="C47" s="75"/>
      <c r="D47" s="76"/>
      <c r="E47" s="77"/>
      <c r="F47" s="58"/>
      <c r="G47" s="79"/>
      <c r="H47" s="80"/>
      <c r="I47" s="77"/>
      <c r="J47" s="58"/>
      <c r="K47" s="79"/>
      <c r="L47" s="80"/>
      <c r="M47" s="77"/>
    </row>
    <row r="48" spans="1:13" ht="15.75" thickTop="1">
      <c r="A48" s="17"/>
      <c r="B48" s="27"/>
      <c r="C48" s="141"/>
      <c r="D48" s="141"/>
      <c r="E48" s="141"/>
      <c r="F48" s="27"/>
      <c r="G48" s="141"/>
      <c r="H48" s="141"/>
      <c r="I48" s="141"/>
      <c r="J48" s="27"/>
      <c r="K48" s="141"/>
      <c r="L48" s="141"/>
      <c r="M48" s="141"/>
    </row>
    <row r="49" spans="1:13" ht="15.75" thickBot="1">
      <c r="A49" s="17"/>
      <c r="B49" s="30" t="s">
        <v>553</v>
      </c>
      <c r="C49" s="150">
        <v>20.6</v>
      </c>
      <c r="D49" s="150"/>
      <c r="E49" s="168" t="s">
        <v>554</v>
      </c>
      <c r="F49" s="20"/>
      <c r="G49" s="152">
        <v>22.5</v>
      </c>
      <c r="H49" s="152"/>
      <c r="I49" s="170" t="s">
        <v>554</v>
      </c>
      <c r="J49" s="20"/>
      <c r="K49" s="152">
        <v>7.2</v>
      </c>
      <c r="L49" s="152"/>
      <c r="M49" s="170" t="s">
        <v>554</v>
      </c>
    </row>
    <row r="50" spans="1:13" ht="15.75" thickTop="1">
      <c r="A50" s="17" t="s">
        <v>1314</v>
      </c>
      <c r="B50" s="81" t="s">
        <v>7</v>
      </c>
      <c r="C50" s="81"/>
      <c r="D50" s="81"/>
      <c r="E50" s="81"/>
      <c r="F50" s="81"/>
      <c r="G50" s="81"/>
      <c r="H50" s="81"/>
      <c r="I50" s="81"/>
      <c r="J50" s="81"/>
      <c r="K50" s="81"/>
      <c r="L50" s="81"/>
      <c r="M50" s="81"/>
    </row>
    <row r="51" spans="1:13" ht="25.5" customHeight="1">
      <c r="A51" s="17"/>
      <c r="B51" s="139" t="s">
        <v>558</v>
      </c>
      <c r="C51" s="139"/>
      <c r="D51" s="139"/>
      <c r="E51" s="139"/>
      <c r="F51" s="139"/>
      <c r="G51" s="139"/>
      <c r="H51" s="139"/>
      <c r="I51" s="139"/>
      <c r="J51" s="139"/>
      <c r="K51" s="139"/>
      <c r="L51" s="139"/>
      <c r="M51" s="139"/>
    </row>
    <row r="52" spans="1:13">
      <c r="A52" s="17"/>
      <c r="B52" s="40"/>
      <c r="C52" s="40"/>
      <c r="D52" s="40"/>
      <c r="E52" s="40"/>
      <c r="F52" s="40"/>
      <c r="G52" s="40"/>
      <c r="H52" s="40"/>
      <c r="I52" s="40"/>
      <c r="J52" s="40"/>
      <c r="K52" s="40"/>
      <c r="L52" s="40"/>
      <c r="M52" s="40"/>
    </row>
    <row r="53" spans="1:13">
      <c r="A53" s="17"/>
      <c r="B53" s="19"/>
      <c r="C53" s="19"/>
      <c r="D53" s="19"/>
      <c r="E53" s="19"/>
      <c r="F53" s="19"/>
      <c r="G53" s="19"/>
      <c r="H53" s="19"/>
      <c r="I53" s="19"/>
      <c r="J53" s="19"/>
      <c r="K53" s="19"/>
      <c r="L53" s="19"/>
      <c r="M53" s="19"/>
    </row>
    <row r="54" spans="1:13" ht="15.75" thickBot="1">
      <c r="A54" s="17"/>
      <c r="B54" s="20"/>
      <c r="C54" s="41" t="s">
        <v>527</v>
      </c>
      <c r="D54" s="41"/>
      <c r="E54" s="41"/>
      <c r="F54" s="41"/>
      <c r="G54" s="41"/>
      <c r="H54" s="41"/>
      <c r="I54" s="41"/>
      <c r="J54" s="41"/>
      <c r="K54" s="41"/>
      <c r="L54" s="41"/>
      <c r="M54" s="41"/>
    </row>
    <row r="55" spans="1:13" ht="15.75" thickBot="1">
      <c r="A55" s="17"/>
      <c r="B55" s="20"/>
      <c r="C55" s="42">
        <v>2013</v>
      </c>
      <c r="D55" s="42"/>
      <c r="E55" s="42"/>
      <c r="F55" s="20"/>
      <c r="G55" s="43">
        <v>2012</v>
      </c>
      <c r="H55" s="43"/>
      <c r="I55" s="43"/>
      <c r="J55" s="20"/>
      <c r="K55" s="43">
        <v>2011</v>
      </c>
      <c r="L55" s="43"/>
      <c r="M55" s="43"/>
    </row>
    <row r="56" spans="1:13">
      <c r="A56" s="17"/>
      <c r="B56" s="44" t="s">
        <v>559</v>
      </c>
      <c r="C56" s="45" t="s">
        <v>306</v>
      </c>
      <c r="D56" s="47">
        <v>141118</v>
      </c>
      <c r="E56" s="49"/>
      <c r="F56" s="51"/>
      <c r="G56" s="52" t="s">
        <v>306</v>
      </c>
      <c r="H56" s="54">
        <v>187009</v>
      </c>
      <c r="I56" s="49"/>
      <c r="J56" s="51"/>
      <c r="K56" s="52" t="s">
        <v>306</v>
      </c>
      <c r="L56" s="54">
        <v>172020</v>
      </c>
      <c r="M56" s="49"/>
    </row>
    <row r="57" spans="1:13">
      <c r="A57" s="17"/>
      <c r="B57" s="44"/>
      <c r="C57" s="46"/>
      <c r="D57" s="48"/>
      <c r="E57" s="50"/>
      <c r="F57" s="51"/>
      <c r="G57" s="44"/>
      <c r="H57" s="63"/>
      <c r="I57" s="51"/>
      <c r="J57" s="51"/>
      <c r="K57" s="44"/>
      <c r="L57" s="63"/>
      <c r="M57" s="51"/>
    </row>
    <row r="58" spans="1:13">
      <c r="A58" s="17"/>
      <c r="B58" s="56" t="s">
        <v>560</v>
      </c>
      <c r="C58" s="91" t="s">
        <v>561</v>
      </c>
      <c r="D58" s="91"/>
      <c r="E58" s="90" t="s">
        <v>312</v>
      </c>
      <c r="F58" s="58"/>
      <c r="G58" s="92" t="s">
        <v>562</v>
      </c>
      <c r="H58" s="92"/>
      <c r="I58" s="56" t="s">
        <v>312</v>
      </c>
      <c r="J58" s="58"/>
      <c r="K58" s="59">
        <v>12079</v>
      </c>
      <c r="L58" s="59"/>
      <c r="M58" s="58"/>
    </row>
    <row r="59" spans="1:13">
      <c r="A59" s="17"/>
      <c r="B59" s="56"/>
      <c r="C59" s="91"/>
      <c r="D59" s="91"/>
      <c r="E59" s="90"/>
      <c r="F59" s="58"/>
      <c r="G59" s="92"/>
      <c r="H59" s="92"/>
      <c r="I59" s="56"/>
      <c r="J59" s="58"/>
      <c r="K59" s="59"/>
      <c r="L59" s="59"/>
      <c r="M59" s="58"/>
    </row>
    <row r="60" spans="1:13">
      <c r="A60" s="17"/>
      <c r="B60" s="44" t="s">
        <v>563</v>
      </c>
      <c r="C60" s="93" t="s">
        <v>389</v>
      </c>
      <c r="D60" s="93"/>
      <c r="E60" s="51"/>
      <c r="F60" s="51"/>
      <c r="G60" s="108" t="s">
        <v>564</v>
      </c>
      <c r="H60" s="108"/>
      <c r="I60" s="44" t="s">
        <v>312</v>
      </c>
      <c r="J60" s="51"/>
      <c r="K60" s="108" t="s">
        <v>565</v>
      </c>
      <c r="L60" s="108"/>
      <c r="M60" s="44" t="s">
        <v>312</v>
      </c>
    </row>
    <row r="61" spans="1:13">
      <c r="A61" s="17"/>
      <c r="B61" s="44"/>
      <c r="C61" s="93"/>
      <c r="D61" s="93"/>
      <c r="E61" s="51"/>
      <c r="F61" s="51"/>
      <c r="G61" s="108"/>
      <c r="H61" s="108"/>
      <c r="I61" s="44"/>
      <c r="J61" s="51"/>
      <c r="K61" s="108"/>
      <c r="L61" s="108"/>
      <c r="M61" s="44"/>
    </row>
    <row r="62" spans="1:13">
      <c r="A62" s="17"/>
      <c r="B62" s="56" t="s">
        <v>566</v>
      </c>
      <c r="C62" s="91" t="s">
        <v>567</v>
      </c>
      <c r="D62" s="91"/>
      <c r="E62" s="90" t="s">
        <v>312</v>
      </c>
      <c r="F62" s="58"/>
      <c r="G62" s="59">
        <v>21100</v>
      </c>
      <c r="H62" s="59"/>
      <c r="I62" s="58"/>
      <c r="J62" s="58"/>
      <c r="K62" s="92" t="s">
        <v>568</v>
      </c>
      <c r="L62" s="92"/>
      <c r="M62" s="56" t="s">
        <v>312</v>
      </c>
    </row>
    <row r="63" spans="1:13">
      <c r="A63" s="17"/>
      <c r="B63" s="56"/>
      <c r="C63" s="91"/>
      <c r="D63" s="91"/>
      <c r="E63" s="90"/>
      <c r="F63" s="58"/>
      <c r="G63" s="59"/>
      <c r="H63" s="59"/>
      <c r="I63" s="58"/>
      <c r="J63" s="58"/>
      <c r="K63" s="92"/>
      <c r="L63" s="92"/>
      <c r="M63" s="56"/>
    </row>
    <row r="64" spans="1:13">
      <c r="A64" s="17"/>
      <c r="B64" s="24" t="s">
        <v>569</v>
      </c>
      <c r="C64" s="93" t="s">
        <v>570</v>
      </c>
      <c r="D64" s="93"/>
      <c r="E64" s="25" t="s">
        <v>312</v>
      </c>
      <c r="F64" s="27"/>
      <c r="G64" s="108" t="s">
        <v>571</v>
      </c>
      <c r="H64" s="108"/>
      <c r="I64" s="24" t="s">
        <v>312</v>
      </c>
      <c r="J64" s="27"/>
      <c r="K64" s="108" t="s">
        <v>572</v>
      </c>
      <c r="L64" s="108"/>
      <c r="M64" s="24" t="s">
        <v>312</v>
      </c>
    </row>
    <row r="65" spans="1:13">
      <c r="A65" s="17"/>
      <c r="B65" s="30" t="s">
        <v>573</v>
      </c>
      <c r="C65" s="91" t="s">
        <v>574</v>
      </c>
      <c r="D65" s="91"/>
      <c r="E65" s="39" t="s">
        <v>312</v>
      </c>
      <c r="F65" s="20"/>
      <c r="G65" s="92" t="s">
        <v>575</v>
      </c>
      <c r="H65" s="92"/>
      <c r="I65" s="30" t="s">
        <v>312</v>
      </c>
      <c r="J65" s="20"/>
      <c r="K65" s="92" t="s">
        <v>576</v>
      </c>
      <c r="L65" s="92"/>
      <c r="M65" s="30" t="s">
        <v>312</v>
      </c>
    </row>
    <row r="66" spans="1:13">
      <c r="A66" s="17"/>
      <c r="B66" s="44" t="s">
        <v>577</v>
      </c>
      <c r="C66" s="60">
        <v>2292</v>
      </c>
      <c r="D66" s="60"/>
      <c r="E66" s="51"/>
      <c r="F66" s="51"/>
      <c r="G66" s="63">
        <v>3456</v>
      </c>
      <c r="H66" s="63"/>
      <c r="I66" s="51"/>
      <c r="J66" s="51"/>
      <c r="K66" s="63">
        <v>3538</v>
      </c>
      <c r="L66" s="63"/>
      <c r="M66" s="51"/>
    </row>
    <row r="67" spans="1:13">
      <c r="A67" s="17"/>
      <c r="B67" s="44"/>
      <c r="C67" s="60"/>
      <c r="D67" s="60"/>
      <c r="E67" s="51"/>
      <c r="F67" s="51"/>
      <c r="G67" s="63"/>
      <c r="H67" s="63"/>
      <c r="I67" s="51"/>
      <c r="J67" s="51"/>
      <c r="K67" s="63"/>
      <c r="L67" s="63"/>
      <c r="M67" s="51"/>
    </row>
    <row r="68" spans="1:13">
      <c r="A68" s="17"/>
      <c r="B68" s="30" t="s">
        <v>578</v>
      </c>
      <c r="C68" s="91" t="s">
        <v>579</v>
      </c>
      <c r="D68" s="91"/>
      <c r="E68" s="39" t="s">
        <v>312</v>
      </c>
      <c r="F68" s="20"/>
      <c r="G68" s="92" t="s">
        <v>580</v>
      </c>
      <c r="H68" s="92"/>
      <c r="I68" s="30" t="s">
        <v>312</v>
      </c>
      <c r="J68" s="20"/>
      <c r="K68" s="92" t="s">
        <v>581</v>
      </c>
      <c r="L68" s="92"/>
      <c r="M68" s="30" t="s">
        <v>312</v>
      </c>
    </row>
    <row r="69" spans="1:13">
      <c r="A69" s="17"/>
      <c r="B69" s="44" t="s">
        <v>582</v>
      </c>
      <c r="C69" s="93" t="s">
        <v>583</v>
      </c>
      <c r="D69" s="93"/>
      <c r="E69" s="112" t="s">
        <v>312</v>
      </c>
      <c r="F69" s="51"/>
      <c r="G69" s="108" t="s">
        <v>389</v>
      </c>
      <c r="H69" s="108"/>
      <c r="I69" s="51"/>
      <c r="J69" s="51"/>
      <c r="K69" s="108" t="s">
        <v>389</v>
      </c>
      <c r="L69" s="108"/>
      <c r="M69" s="51"/>
    </row>
    <row r="70" spans="1:13">
      <c r="A70" s="17"/>
      <c r="B70" s="44"/>
      <c r="C70" s="93"/>
      <c r="D70" s="93"/>
      <c r="E70" s="112"/>
      <c r="F70" s="51"/>
      <c r="G70" s="108"/>
      <c r="H70" s="108"/>
      <c r="I70" s="51"/>
      <c r="J70" s="51"/>
      <c r="K70" s="108"/>
      <c r="L70" s="108"/>
      <c r="M70" s="51"/>
    </row>
    <row r="71" spans="1:13">
      <c r="A71" s="17"/>
      <c r="B71" s="56" t="s">
        <v>584</v>
      </c>
      <c r="C71" s="91">
        <v>278</v>
      </c>
      <c r="D71" s="91"/>
      <c r="E71" s="58"/>
      <c r="F71" s="58"/>
      <c r="G71" s="92" t="s">
        <v>585</v>
      </c>
      <c r="H71" s="92"/>
      <c r="I71" s="56" t="s">
        <v>312</v>
      </c>
      <c r="J71" s="58"/>
      <c r="K71" s="92">
        <v>281</v>
      </c>
      <c r="L71" s="92"/>
      <c r="M71" s="58"/>
    </row>
    <row r="72" spans="1:13" ht="15.75" thickBot="1">
      <c r="A72" s="17"/>
      <c r="B72" s="56"/>
      <c r="C72" s="113"/>
      <c r="D72" s="113"/>
      <c r="E72" s="95"/>
      <c r="F72" s="58"/>
      <c r="G72" s="109"/>
      <c r="H72" s="109"/>
      <c r="I72" s="157"/>
      <c r="J72" s="58"/>
      <c r="K72" s="109"/>
      <c r="L72" s="109"/>
      <c r="M72" s="95"/>
    </row>
    <row r="73" spans="1:13">
      <c r="A73" s="17"/>
      <c r="B73" s="44" t="s">
        <v>61</v>
      </c>
      <c r="C73" s="45" t="s">
        <v>306</v>
      </c>
      <c r="D73" s="47">
        <v>83069</v>
      </c>
      <c r="E73" s="49"/>
      <c r="F73" s="51"/>
      <c r="G73" s="52" t="s">
        <v>306</v>
      </c>
      <c r="H73" s="54">
        <v>120252</v>
      </c>
      <c r="I73" s="49"/>
      <c r="J73" s="51"/>
      <c r="K73" s="52" t="s">
        <v>306</v>
      </c>
      <c r="L73" s="54">
        <v>35518</v>
      </c>
      <c r="M73" s="49"/>
    </row>
    <row r="74" spans="1:13" ht="15.75" thickBot="1">
      <c r="A74" s="17"/>
      <c r="B74" s="44"/>
      <c r="C74" s="97"/>
      <c r="D74" s="98"/>
      <c r="E74" s="99"/>
      <c r="F74" s="51"/>
      <c r="G74" s="100"/>
      <c r="H74" s="101"/>
      <c r="I74" s="99"/>
      <c r="J74" s="51"/>
      <c r="K74" s="100"/>
      <c r="L74" s="101"/>
      <c r="M74" s="99"/>
    </row>
    <row r="75" spans="1:13" ht="15.75" thickTop="1">
      <c r="A75" s="17" t="s">
        <v>1315</v>
      </c>
      <c r="B75" s="81" t="s">
        <v>7</v>
      </c>
      <c r="C75" s="81"/>
      <c r="D75" s="81"/>
      <c r="E75" s="81"/>
      <c r="F75" s="81"/>
      <c r="G75" s="81"/>
      <c r="H75" s="81"/>
      <c r="I75" s="81"/>
      <c r="J75" s="81"/>
      <c r="K75" s="81"/>
      <c r="L75" s="81"/>
      <c r="M75" s="81"/>
    </row>
    <row r="76" spans="1:13">
      <c r="A76" s="17"/>
      <c r="B76" s="139" t="s">
        <v>587</v>
      </c>
      <c r="C76" s="139"/>
      <c r="D76" s="139"/>
      <c r="E76" s="139"/>
      <c r="F76" s="139"/>
      <c r="G76" s="139"/>
      <c r="H76" s="139"/>
      <c r="I76" s="139"/>
      <c r="J76" s="139"/>
      <c r="K76" s="139"/>
      <c r="L76" s="139"/>
      <c r="M76" s="139"/>
    </row>
    <row r="77" spans="1:13">
      <c r="A77" s="17"/>
      <c r="B77" s="40"/>
      <c r="C77" s="40"/>
      <c r="D77" s="40"/>
      <c r="E77" s="40"/>
      <c r="F77" s="40"/>
      <c r="G77" s="40"/>
      <c r="H77" s="40"/>
      <c r="I77" s="40"/>
    </row>
    <row r="78" spans="1:13">
      <c r="A78" s="17"/>
      <c r="B78" s="19"/>
      <c r="C78" s="19"/>
      <c r="D78" s="19"/>
      <c r="E78" s="19"/>
      <c r="F78" s="19"/>
      <c r="G78" s="19"/>
      <c r="H78" s="19"/>
      <c r="I78" s="19"/>
    </row>
    <row r="79" spans="1:13" ht="15.75" thickBot="1">
      <c r="A79" s="17"/>
      <c r="B79" s="20"/>
      <c r="C79" s="41" t="s">
        <v>304</v>
      </c>
      <c r="D79" s="41"/>
      <c r="E79" s="41"/>
      <c r="F79" s="41"/>
      <c r="G79" s="41"/>
      <c r="H79" s="41"/>
      <c r="I79" s="41"/>
    </row>
    <row r="80" spans="1:13" ht="15.75" thickBot="1">
      <c r="A80" s="17"/>
      <c r="B80" s="20"/>
      <c r="C80" s="42">
        <v>2013</v>
      </c>
      <c r="D80" s="42"/>
      <c r="E80" s="42"/>
      <c r="F80" s="20"/>
      <c r="G80" s="43">
        <v>2012</v>
      </c>
      <c r="H80" s="43"/>
      <c r="I80" s="43"/>
    </row>
    <row r="81" spans="1:9">
      <c r="A81" s="17"/>
      <c r="B81" s="25" t="s">
        <v>588</v>
      </c>
      <c r="C81" s="49"/>
      <c r="D81" s="49"/>
      <c r="E81" s="49"/>
      <c r="F81" s="27"/>
      <c r="G81" s="49"/>
      <c r="H81" s="49"/>
      <c r="I81" s="49"/>
    </row>
    <row r="82" spans="1:9">
      <c r="A82" s="17"/>
      <c r="B82" s="30" t="s">
        <v>589</v>
      </c>
      <c r="C82" s="39" t="s">
        <v>306</v>
      </c>
      <c r="D82" s="84" t="s">
        <v>590</v>
      </c>
      <c r="E82" s="39" t="s">
        <v>312</v>
      </c>
      <c r="F82" s="20"/>
      <c r="G82" s="30" t="s">
        <v>306</v>
      </c>
      <c r="H82" s="85" t="s">
        <v>591</v>
      </c>
      <c r="I82" s="30" t="s">
        <v>312</v>
      </c>
    </row>
    <row r="83" spans="1:9" ht="26.25">
      <c r="A83" s="17"/>
      <c r="B83" s="24" t="s">
        <v>592</v>
      </c>
      <c r="C83" s="93" t="s">
        <v>593</v>
      </c>
      <c r="D83" s="93"/>
      <c r="E83" s="25" t="s">
        <v>312</v>
      </c>
      <c r="F83" s="27"/>
      <c r="G83" s="108" t="s">
        <v>594</v>
      </c>
      <c r="H83" s="108"/>
      <c r="I83" s="24" t="s">
        <v>312</v>
      </c>
    </row>
    <row r="84" spans="1:9">
      <c r="A84" s="17"/>
      <c r="B84" s="30" t="s">
        <v>595</v>
      </c>
      <c r="C84" s="91" t="s">
        <v>596</v>
      </c>
      <c r="D84" s="91"/>
      <c r="E84" s="39" t="s">
        <v>312</v>
      </c>
      <c r="F84" s="20"/>
      <c r="G84" s="92" t="s">
        <v>597</v>
      </c>
      <c r="H84" s="92"/>
      <c r="I84" s="30" t="s">
        <v>312</v>
      </c>
    </row>
    <row r="85" spans="1:9">
      <c r="A85" s="17"/>
      <c r="B85" s="24" t="s">
        <v>598</v>
      </c>
      <c r="C85" s="93" t="s">
        <v>599</v>
      </c>
      <c r="D85" s="93"/>
      <c r="E85" s="25" t="s">
        <v>312</v>
      </c>
      <c r="F85" s="27"/>
      <c r="G85" s="108" t="s">
        <v>600</v>
      </c>
      <c r="H85" s="108"/>
      <c r="I85" s="24" t="s">
        <v>312</v>
      </c>
    </row>
    <row r="86" spans="1:9" ht="15.75" thickBot="1">
      <c r="A86" s="17"/>
      <c r="B86" s="30" t="s">
        <v>601</v>
      </c>
      <c r="C86" s="113" t="s">
        <v>602</v>
      </c>
      <c r="D86" s="113"/>
      <c r="E86" s="137" t="s">
        <v>312</v>
      </c>
      <c r="F86" s="20"/>
      <c r="G86" s="109" t="s">
        <v>603</v>
      </c>
      <c r="H86" s="109"/>
      <c r="I86" s="104" t="s">
        <v>312</v>
      </c>
    </row>
    <row r="87" spans="1:9" ht="15.75" thickBot="1">
      <c r="A87" s="17"/>
      <c r="B87" s="24" t="s">
        <v>604</v>
      </c>
      <c r="C87" s="171" t="s">
        <v>605</v>
      </c>
      <c r="D87" s="171"/>
      <c r="E87" s="35" t="s">
        <v>312</v>
      </c>
      <c r="F87" s="27"/>
      <c r="G87" s="172" t="s">
        <v>606</v>
      </c>
      <c r="H87" s="172"/>
      <c r="I87" s="38" t="s">
        <v>312</v>
      </c>
    </row>
    <row r="88" spans="1:9">
      <c r="A88" s="17"/>
      <c r="B88" s="20"/>
      <c r="C88" s="68"/>
      <c r="D88" s="68"/>
      <c r="E88" s="68"/>
      <c r="F88" s="20"/>
      <c r="G88" s="68"/>
      <c r="H88" s="68"/>
      <c r="I88" s="68"/>
    </row>
    <row r="89" spans="1:9">
      <c r="A89" s="17"/>
      <c r="B89" s="25" t="s">
        <v>607</v>
      </c>
      <c r="C89" s="51"/>
      <c r="D89" s="51"/>
      <c r="E89" s="51"/>
      <c r="F89" s="27"/>
      <c r="G89" s="51"/>
      <c r="H89" s="51"/>
      <c r="I89" s="51"/>
    </row>
    <row r="90" spans="1:9">
      <c r="A90" s="17"/>
      <c r="B90" s="56" t="s">
        <v>608</v>
      </c>
      <c r="C90" s="57">
        <v>99628</v>
      </c>
      <c r="D90" s="57"/>
      <c r="E90" s="58"/>
      <c r="F90" s="58"/>
      <c r="G90" s="59">
        <v>119002</v>
      </c>
      <c r="H90" s="59"/>
      <c r="I90" s="58"/>
    </row>
    <row r="91" spans="1:9">
      <c r="A91" s="17"/>
      <c r="B91" s="56"/>
      <c r="C91" s="57"/>
      <c r="D91" s="57"/>
      <c r="E91" s="58"/>
      <c r="F91" s="58"/>
      <c r="G91" s="59"/>
      <c r="H91" s="59"/>
      <c r="I91" s="58"/>
    </row>
    <row r="92" spans="1:9">
      <c r="A92" s="17"/>
      <c r="B92" s="44" t="s">
        <v>609</v>
      </c>
      <c r="C92" s="60">
        <v>43301</v>
      </c>
      <c r="D92" s="60"/>
      <c r="E92" s="51"/>
      <c r="F92" s="51"/>
      <c r="G92" s="63">
        <v>117509</v>
      </c>
      <c r="H92" s="63"/>
      <c r="I92" s="51"/>
    </row>
    <row r="93" spans="1:9">
      <c r="A93" s="17"/>
      <c r="B93" s="44"/>
      <c r="C93" s="60"/>
      <c r="D93" s="60"/>
      <c r="E93" s="51"/>
      <c r="F93" s="51"/>
      <c r="G93" s="63"/>
      <c r="H93" s="63"/>
      <c r="I93" s="51"/>
    </row>
    <row r="94" spans="1:9">
      <c r="A94" s="17"/>
      <c r="B94" s="56" t="s">
        <v>610</v>
      </c>
      <c r="C94" s="57">
        <v>22824</v>
      </c>
      <c r="D94" s="57"/>
      <c r="E94" s="58"/>
      <c r="F94" s="58"/>
      <c r="G94" s="59">
        <v>26778</v>
      </c>
      <c r="H94" s="59"/>
      <c r="I94" s="58"/>
    </row>
    <row r="95" spans="1:9">
      <c r="A95" s="17"/>
      <c r="B95" s="56"/>
      <c r="C95" s="57"/>
      <c r="D95" s="57"/>
      <c r="E95" s="58"/>
      <c r="F95" s="58"/>
      <c r="G95" s="59"/>
      <c r="H95" s="59"/>
      <c r="I95" s="58"/>
    </row>
    <row r="96" spans="1:9">
      <c r="A96" s="17"/>
      <c r="B96" s="44" t="s">
        <v>611</v>
      </c>
      <c r="C96" s="60">
        <v>26837</v>
      </c>
      <c r="D96" s="60"/>
      <c r="E96" s="51"/>
      <c r="F96" s="51"/>
      <c r="G96" s="63">
        <v>20793</v>
      </c>
      <c r="H96" s="63"/>
      <c r="I96" s="51"/>
    </row>
    <row r="97" spans="1:9">
      <c r="A97" s="17"/>
      <c r="B97" s="44"/>
      <c r="C97" s="60"/>
      <c r="D97" s="60"/>
      <c r="E97" s="51"/>
      <c r="F97" s="51"/>
      <c r="G97" s="63"/>
      <c r="H97" s="63"/>
      <c r="I97" s="51"/>
    </row>
    <row r="98" spans="1:9">
      <c r="A98" s="17"/>
      <c r="B98" s="56" t="s">
        <v>612</v>
      </c>
      <c r="C98" s="57">
        <v>28880</v>
      </c>
      <c r="D98" s="57"/>
      <c r="E98" s="58"/>
      <c r="F98" s="58"/>
      <c r="G98" s="59">
        <v>35056</v>
      </c>
      <c r="H98" s="59"/>
      <c r="I98" s="58"/>
    </row>
    <row r="99" spans="1:9">
      <c r="A99" s="17"/>
      <c r="B99" s="56"/>
      <c r="C99" s="57"/>
      <c r="D99" s="57"/>
      <c r="E99" s="58"/>
      <c r="F99" s="58"/>
      <c r="G99" s="59"/>
      <c r="H99" s="59"/>
      <c r="I99" s="58"/>
    </row>
    <row r="100" spans="1:9">
      <c r="A100" s="17"/>
      <c r="B100" s="44" t="s">
        <v>613</v>
      </c>
      <c r="C100" s="60">
        <v>143839</v>
      </c>
      <c r="D100" s="60"/>
      <c r="E100" s="51"/>
      <c r="F100" s="51"/>
      <c r="G100" s="63">
        <v>152617</v>
      </c>
      <c r="H100" s="63"/>
      <c r="I100" s="51"/>
    </row>
    <row r="101" spans="1:9">
      <c r="A101" s="17"/>
      <c r="B101" s="44"/>
      <c r="C101" s="60"/>
      <c r="D101" s="60"/>
      <c r="E101" s="51"/>
      <c r="F101" s="51"/>
      <c r="G101" s="63"/>
      <c r="H101" s="63"/>
      <c r="I101" s="51"/>
    </row>
    <row r="102" spans="1:9">
      <c r="A102" s="17"/>
      <c r="B102" s="56" t="s">
        <v>614</v>
      </c>
      <c r="C102" s="57">
        <v>48617</v>
      </c>
      <c r="D102" s="57"/>
      <c r="E102" s="58"/>
      <c r="F102" s="58"/>
      <c r="G102" s="59">
        <v>41518</v>
      </c>
      <c r="H102" s="59"/>
      <c r="I102" s="58"/>
    </row>
    <row r="103" spans="1:9">
      <c r="A103" s="17"/>
      <c r="B103" s="56"/>
      <c r="C103" s="57"/>
      <c r="D103" s="57"/>
      <c r="E103" s="58"/>
      <c r="F103" s="58"/>
      <c r="G103" s="59"/>
      <c r="H103" s="59"/>
      <c r="I103" s="58"/>
    </row>
    <row r="104" spans="1:9">
      <c r="A104" s="17"/>
      <c r="B104" s="44" t="s">
        <v>615</v>
      </c>
      <c r="C104" s="60">
        <v>35298</v>
      </c>
      <c r="D104" s="60"/>
      <c r="E104" s="51"/>
      <c r="F104" s="51"/>
      <c r="G104" s="63">
        <v>28492</v>
      </c>
      <c r="H104" s="63"/>
      <c r="I104" s="51"/>
    </row>
    <row r="105" spans="1:9">
      <c r="A105" s="17"/>
      <c r="B105" s="44"/>
      <c r="C105" s="60"/>
      <c r="D105" s="60"/>
      <c r="E105" s="51"/>
      <c r="F105" s="51"/>
      <c r="G105" s="63"/>
      <c r="H105" s="63"/>
      <c r="I105" s="51"/>
    </row>
    <row r="106" spans="1:9">
      <c r="A106" s="17"/>
      <c r="B106" s="56" t="s">
        <v>601</v>
      </c>
      <c r="C106" s="57">
        <v>147709</v>
      </c>
      <c r="D106" s="57"/>
      <c r="E106" s="58"/>
      <c r="F106" s="58"/>
      <c r="G106" s="59">
        <v>89406</v>
      </c>
      <c r="H106" s="59"/>
      <c r="I106" s="58"/>
    </row>
    <row r="107" spans="1:9">
      <c r="A107" s="17"/>
      <c r="B107" s="56"/>
      <c r="C107" s="57"/>
      <c r="D107" s="57"/>
      <c r="E107" s="58"/>
      <c r="F107" s="58"/>
      <c r="G107" s="59"/>
      <c r="H107" s="59"/>
      <c r="I107" s="58"/>
    </row>
    <row r="108" spans="1:9" ht="15.75" thickBot="1">
      <c r="A108" s="17"/>
      <c r="B108" s="24" t="s">
        <v>616</v>
      </c>
      <c r="C108" s="72" t="s">
        <v>617</v>
      </c>
      <c r="D108" s="72"/>
      <c r="E108" s="35" t="s">
        <v>312</v>
      </c>
      <c r="F108" s="27"/>
      <c r="G108" s="73" t="s">
        <v>618</v>
      </c>
      <c r="H108" s="73"/>
      <c r="I108" s="38" t="s">
        <v>312</v>
      </c>
    </row>
    <row r="109" spans="1:9">
      <c r="A109" s="17"/>
      <c r="B109" s="56" t="s">
        <v>619</v>
      </c>
      <c r="C109" s="66">
        <v>474153</v>
      </c>
      <c r="D109" s="66"/>
      <c r="E109" s="68"/>
      <c r="F109" s="58"/>
      <c r="G109" s="70">
        <v>488995</v>
      </c>
      <c r="H109" s="70"/>
      <c r="I109" s="68"/>
    </row>
    <row r="110" spans="1:9" ht="15.75" thickBot="1">
      <c r="A110" s="17"/>
      <c r="B110" s="56"/>
      <c r="C110" s="94"/>
      <c r="D110" s="94"/>
      <c r="E110" s="95"/>
      <c r="F110" s="58"/>
      <c r="G110" s="96"/>
      <c r="H110" s="96"/>
      <c r="I110" s="95"/>
    </row>
    <row r="111" spans="1:9">
      <c r="A111" s="17"/>
      <c r="B111" s="27"/>
      <c r="C111" s="49"/>
      <c r="D111" s="49"/>
      <c r="E111" s="49"/>
      <c r="F111" s="27"/>
      <c r="G111" s="49"/>
      <c r="H111" s="49"/>
      <c r="I111" s="49"/>
    </row>
    <row r="112" spans="1:9" ht="15.75" thickBot="1">
      <c r="A112" s="17"/>
      <c r="B112" s="30" t="s">
        <v>620</v>
      </c>
      <c r="C112" s="168" t="s">
        <v>306</v>
      </c>
      <c r="D112" s="167" t="s">
        <v>621</v>
      </c>
      <c r="E112" s="168" t="s">
        <v>312</v>
      </c>
      <c r="F112" s="20"/>
      <c r="G112" s="170" t="s">
        <v>306</v>
      </c>
      <c r="H112" s="169" t="s">
        <v>622</v>
      </c>
      <c r="I112" s="170" t="s">
        <v>312</v>
      </c>
    </row>
    <row r="113" spans="1:13" ht="15.75" thickTop="1">
      <c r="A113" s="17" t="s">
        <v>1316</v>
      </c>
      <c r="B113" s="81" t="s">
        <v>7</v>
      </c>
      <c r="C113" s="81"/>
      <c r="D113" s="81"/>
      <c r="E113" s="81"/>
      <c r="F113" s="81"/>
      <c r="G113" s="81"/>
      <c r="H113" s="81"/>
      <c r="I113" s="81"/>
      <c r="J113" s="81"/>
      <c r="K113" s="81"/>
      <c r="L113" s="81"/>
      <c r="M113" s="81"/>
    </row>
    <row r="114" spans="1:13">
      <c r="A114" s="17"/>
      <c r="B114" s="139" t="s">
        <v>627</v>
      </c>
      <c r="C114" s="139"/>
      <c r="D114" s="139"/>
      <c r="E114" s="139"/>
      <c r="F114" s="139"/>
      <c r="G114" s="139"/>
      <c r="H114" s="139"/>
      <c r="I114" s="139"/>
      <c r="J114" s="139"/>
      <c r="K114" s="139"/>
      <c r="L114" s="139"/>
      <c r="M114" s="139"/>
    </row>
    <row r="115" spans="1:13">
      <c r="A115" s="17"/>
      <c r="B115" s="40"/>
      <c r="C115" s="40"/>
      <c r="D115" s="40"/>
      <c r="E115" s="40"/>
      <c r="F115" s="40"/>
      <c r="G115" s="40"/>
      <c r="H115" s="40"/>
      <c r="I115" s="40"/>
      <c r="J115" s="40"/>
      <c r="K115" s="40"/>
      <c r="L115" s="40"/>
      <c r="M115" s="40"/>
    </row>
    <row r="116" spans="1:13">
      <c r="A116" s="17"/>
      <c r="B116" s="19"/>
      <c r="C116" s="19"/>
      <c r="D116" s="19"/>
      <c r="E116" s="19"/>
      <c r="F116" s="19"/>
      <c r="G116" s="19"/>
      <c r="H116" s="19"/>
      <c r="I116" s="19"/>
      <c r="J116" s="19"/>
      <c r="K116" s="19"/>
      <c r="L116" s="19"/>
      <c r="M116" s="19"/>
    </row>
    <row r="117" spans="1:13" ht="15.75" thickBot="1">
      <c r="A117" s="17"/>
      <c r="B117" s="20"/>
      <c r="C117" s="41">
        <v>2013</v>
      </c>
      <c r="D117" s="41"/>
      <c r="E117" s="41"/>
      <c r="F117" s="20"/>
      <c r="G117" s="86">
        <v>2012</v>
      </c>
      <c r="H117" s="86"/>
      <c r="I117" s="86"/>
      <c r="J117" s="20"/>
      <c r="K117" s="86">
        <v>2011</v>
      </c>
      <c r="L117" s="86"/>
      <c r="M117" s="86"/>
    </row>
    <row r="118" spans="1:13">
      <c r="A118" s="17"/>
      <c r="B118" s="44" t="s">
        <v>628</v>
      </c>
      <c r="C118" s="45" t="s">
        <v>306</v>
      </c>
      <c r="D118" s="47">
        <v>146905</v>
      </c>
      <c r="E118" s="49"/>
      <c r="F118" s="51"/>
      <c r="G118" s="52" t="s">
        <v>306</v>
      </c>
      <c r="H118" s="54">
        <v>198635</v>
      </c>
      <c r="I118" s="49"/>
      <c r="J118" s="51"/>
      <c r="K118" s="52" t="s">
        <v>306</v>
      </c>
      <c r="L118" s="54">
        <v>531790</v>
      </c>
      <c r="M118" s="49"/>
    </row>
    <row r="119" spans="1:13">
      <c r="A119" s="17"/>
      <c r="B119" s="44"/>
      <c r="C119" s="46"/>
      <c r="D119" s="48"/>
      <c r="E119" s="50"/>
      <c r="F119" s="51"/>
      <c r="G119" s="44"/>
      <c r="H119" s="63"/>
      <c r="I119" s="51"/>
      <c r="J119" s="51"/>
      <c r="K119" s="44"/>
      <c r="L119" s="63"/>
      <c r="M119" s="51"/>
    </row>
    <row r="120" spans="1:13">
      <c r="A120" s="17"/>
      <c r="B120" s="56" t="s">
        <v>629</v>
      </c>
      <c r="C120" s="57">
        <v>15777</v>
      </c>
      <c r="D120" s="57"/>
      <c r="E120" s="58"/>
      <c r="F120" s="58"/>
      <c r="G120" s="59">
        <v>11811</v>
      </c>
      <c r="H120" s="59"/>
      <c r="I120" s="58"/>
      <c r="J120" s="58"/>
      <c r="K120" s="59">
        <v>67065</v>
      </c>
      <c r="L120" s="59"/>
      <c r="M120" s="58"/>
    </row>
    <row r="121" spans="1:13">
      <c r="A121" s="17"/>
      <c r="B121" s="56"/>
      <c r="C121" s="57"/>
      <c r="D121" s="57"/>
      <c r="E121" s="58"/>
      <c r="F121" s="58"/>
      <c r="G121" s="59"/>
      <c r="H121" s="59"/>
      <c r="I121" s="58"/>
      <c r="J121" s="58"/>
      <c r="K121" s="59"/>
      <c r="L121" s="59"/>
      <c r="M121" s="58"/>
    </row>
    <row r="122" spans="1:13">
      <c r="A122" s="17"/>
      <c r="B122" s="24" t="s">
        <v>630</v>
      </c>
      <c r="C122" s="93" t="s">
        <v>631</v>
      </c>
      <c r="D122" s="93"/>
      <c r="E122" s="25" t="s">
        <v>312</v>
      </c>
      <c r="F122" s="27"/>
      <c r="G122" s="108" t="s">
        <v>632</v>
      </c>
      <c r="H122" s="108"/>
      <c r="I122" s="24" t="s">
        <v>312</v>
      </c>
      <c r="J122" s="27"/>
      <c r="K122" s="108" t="s">
        <v>633</v>
      </c>
      <c r="L122" s="108"/>
      <c r="M122" s="24" t="s">
        <v>312</v>
      </c>
    </row>
    <row r="123" spans="1:13">
      <c r="A123" s="17"/>
      <c r="B123" s="56" t="s">
        <v>634</v>
      </c>
      <c r="C123" s="57">
        <v>23549</v>
      </c>
      <c r="D123" s="57"/>
      <c r="E123" s="58"/>
      <c r="F123" s="58"/>
      <c r="G123" s="59">
        <v>28255</v>
      </c>
      <c r="H123" s="59"/>
      <c r="I123" s="58"/>
      <c r="J123" s="58"/>
      <c r="K123" s="59">
        <v>28686</v>
      </c>
      <c r="L123" s="59"/>
      <c r="M123" s="58"/>
    </row>
    <row r="124" spans="1:13">
      <c r="A124" s="17"/>
      <c r="B124" s="56"/>
      <c r="C124" s="57"/>
      <c r="D124" s="57"/>
      <c r="E124" s="58"/>
      <c r="F124" s="58"/>
      <c r="G124" s="59"/>
      <c r="H124" s="59"/>
      <c r="I124" s="58"/>
      <c r="J124" s="58"/>
      <c r="K124" s="59"/>
      <c r="L124" s="59"/>
      <c r="M124" s="58"/>
    </row>
    <row r="125" spans="1:13" ht="26.25">
      <c r="A125" s="17"/>
      <c r="B125" s="24" t="s">
        <v>635</v>
      </c>
      <c r="C125" s="93" t="s">
        <v>636</v>
      </c>
      <c r="D125" s="93"/>
      <c r="E125" s="25" t="s">
        <v>312</v>
      </c>
      <c r="F125" s="27"/>
      <c r="G125" s="108" t="s">
        <v>637</v>
      </c>
      <c r="H125" s="108"/>
      <c r="I125" s="24" t="s">
        <v>312</v>
      </c>
      <c r="J125" s="27"/>
      <c r="K125" s="108" t="s">
        <v>638</v>
      </c>
      <c r="L125" s="108"/>
      <c r="M125" s="24" t="s">
        <v>312</v>
      </c>
    </row>
    <row r="126" spans="1:13" ht="27" thickBot="1">
      <c r="A126" s="17"/>
      <c r="B126" s="30" t="s">
        <v>639</v>
      </c>
      <c r="C126" s="113" t="s">
        <v>640</v>
      </c>
      <c r="D126" s="113"/>
      <c r="E126" s="39" t="s">
        <v>312</v>
      </c>
      <c r="F126" s="20"/>
      <c r="G126" s="109" t="s">
        <v>641</v>
      </c>
      <c r="H126" s="109"/>
      <c r="I126" s="30" t="s">
        <v>312</v>
      </c>
      <c r="J126" s="20"/>
      <c r="K126" s="109" t="s">
        <v>642</v>
      </c>
      <c r="L126" s="109"/>
      <c r="M126" s="30" t="s">
        <v>312</v>
      </c>
    </row>
    <row r="127" spans="1:13">
      <c r="A127" s="17"/>
      <c r="B127" s="44" t="s">
        <v>643</v>
      </c>
      <c r="C127" s="45" t="s">
        <v>306</v>
      </c>
      <c r="D127" s="47">
        <v>168401</v>
      </c>
      <c r="E127" s="49"/>
      <c r="F127" s="51"/>
      <c r="G127" s="52" t="s">
        <v>306</v>
      </c>
      <c r="H127" s="54">
        <v>146905</v>
      </c>
      <c r="I127" s="49"/>
      <c r="J127" s="51"/>
      <c r="K127" s="52" t="s">
        <v>306</v>
      </c>
      <c r="L127" s="54">
        <v>198635</v>
      </c>
      <c r="M127" s="49"/>
    </row>
    <row r="128" spans="1:13" ht="15.75" thickBot="1">
      <c r="A128" s="17"/>
      <c r="B128" s="44"/>
      <c r="C128" s="97"/>
      <c r="D128" s="98"/>
      <c r="E128" s="99"/>
      <c r="F128" s="51"/>
      <c r="G128" s="100"/>
      <c r="H128" s="101"/>
      <c r="I128" s="99"/>
      <c r="J128" s="51"/>
      <c r="K128" s="100"/>
      <c r="L128" s="101"/>
      <c r="M128" s="99"/>
    </row>
    <row r="129" ht="15.75" thickTop="1"/>
  </sheetData>
  <mergeCells count="413">
    <mergeCell ref="A75:A112"/>
    <mergeCell ref="B75:M75"/>
    <mergeCell ref="B76:M76"/>
    <mergeCell ref="A113:A128"/>
    <mergeCell ref="B113:M113"/>
    <mergeCell ref="B114:M114"/>
    <mergeCell ref="B4:M4"/>
    <mergeCell ref="B5:M5"/>
    <mergeCell ref="A16:A49"/>
    <mergeCell ref="B16:M16"/>
    <mergeCell ref="B17:M17"/>
    <mergeCell ref="A50:A74"/>
    <mergeCell ref="B50:M50"/>
    <mergeCell ref="B51:M51"/>
    <mergeCell ref="I127:I128"/>
    <mergeCell ref="J127:J128"/>
    <mergeCell ref="K127:K128"/>
    <mergeCell ref="L127:L128"/>
    <mergeCell ref="M127:M128"/>
    <mergeCell ref="A1:A2"/>
    <mergeCell ref="B1:M1"/>
    <mergeCell ref="B2:M2"/>
    <mergeCell ref="B3:M3"/>
    <mergeCell ref="A4:A15"/>
    <mergeCell ref="C126:D126"/>
    <mergeCell ref="G126:H126"/>
    <mergeCell ref="K126:L126"/>
    <mergeCell ref="B127:B128"/>
    <mergeCell ref="C127:C128"/>
    <mergeCell ref="D127:D128"/>
    <mergeCell ref="E127:E128"/>
    <mergeCell ref="F127:F128"/>
    <mergeCell ref="G127:G128"/>
    <mergeCell ref="H127:H128"/>
    <mergeCell ref="J123:J124"/>
    <mergeCell ref="K123:L124"/>
    <mergeCell ref="M123:M124"/>
    <mergeCell ref="C125:D125"/>
    <mergeCell ref="G125:H125"/>
    <mergeCell ref="K125:L125"/>
    <mergeCell ref="B123:B124"/>
    <mergeCell ref="C123:D124"/>
    <mergeCell ref="E123:E124"/>
    <mergeCell ref="F123:F124"/>
    <mergeCell ref="G123:H124"/>
    <mergeCell ref="I123:I124"/>
    <mergeCell ref="J120:J121"/>
    <mergeCell ref="K120:L121"/>
    <mergeCell ref="M120:M121"/>
    <mergeCell ref="C122:D122"/>
    <mergeCell ref="G122:H122"/>
    <mergeCell ref="K122:L122"/>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09:I110"/>
    <mergeCell ref="C111:E111"/>
    <mergeCell ref="G111:I111"/>
    <mergeCell ref="B115:M115"/>
    <mergeCell ref="C117:E117"/>
    <mergeCell ref="G117:I117"/>
    <mergeCell ref="K117:M117"/>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D87"/>
    <mergeCell ref="G87:H87"/>
    <mergeCell ref="C88:E88"/>
    <mergeCell ref="G88:I88"/>
    <mergeCell ref="C89:E89"/>
    <mergeCell ref="G89:I89"/>
    <mergeCell ref="C84:D84"/>
    <mergeCell ref="G84:H84"/>
    <mergeCell ref="C85:D85"/>
    <mergeCell ref="G85:H85"/>
    <mergeCell ref="C86:D86"/>
    <mergeCell ref="G86:H86"/>
    <mergeCell ref="C80:E80"/>
    <mergeCell ref="G80:I80"/>
    <mergeCell ref="C81:E81"/>
    <mergeCell ref="G81:I81"/>
    <mergeCell ref="C83:D83"/>
    <mergeCell ref="G83:H83"/>
    <mergeCell ref="J73:J74"/>
    <mergeCell ref="K73:K74"/>
    <mergeCell ref="L73:L74"/>
    <mergeCell ref="M73:M74"/>
    <mergeCell ref="B77:I77"/>
    <mergeCell ref="C79:I79"/>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M62:M63"/>
    <mergeCell ref="C64:D64"/>
    <mergeCell ref="G64:H64"/>
    <mergeCell ref="K64:L64"/>
    <mergeCell ref="C65:D65"/>
    <mergeCell ref="G65:H65"/>
    <mergeCell ref="K65:L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49:D49"/>
    <mergeCell ref="G49:H49"/>
    <mergeCell ref="K49:L49"/>
    <mergeCell ref="B52:M52"/>
    <mergeCell ref="C54:M54"/>
    <mergeCell ref="C55:E55"/>
    <mergeCell ref="G55:I55"/>
    <mergeCell ref="K55:M55"/>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I30:I31"/>
    <mergeCell ref="J30:J31"/>
    <mergeCell ref="K30:L31"/>
    <mergeCell ref="M30:M31"/>
    <mergeCell ref="C32:D32"/>
    <mergeCell ref="G32:H32"/>
    <mergeCell ref="K32:L32"/>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3" width="36.5703125" bestFit="1" customWidth="1"/>
    <col min="4" max="4" width="7.140625" bestFit="1" customWidth="1"/>
    <col min="5" max="5" width="1.5703125" bestFit="1" customWidth="1"/>
    <col min="6" max="6" width="11.140625" bestFit="1" customWidth="1"/>
    <col min="7" max="7" width="8.5703125" customWidth="1"/>
    <col min="8" max="8" width="31" customWidth="1"/>
    <col min="9" max="9" width="6.7109375" customWidth="1"/>
    <col min="11" max="11" width="10.5703125" customWidth="1"/>
    <col min="12" max="12" width="36.5703125" customWidth="1"/>
    <col min="13" max="13" width="8.28515625" customWidth="1"/>
    <col min="15" max="15" width="3.42578125" customWidth="1"/>
    <col min="16" max="16" width="13.28515625" customWidth="1"/>
    <col min="17" max="17" width="2.7109375" customWidth="1"/>
    <col min="19" max="19" width="2" bestFit="1" customWidth="1"/>
    <col min="20" max="20" width="8.140625" bestFit="1" customWidth="1"/>
    <col min="21" max="21" width="1.5703125" bestFit="1" customWidth="1"/>
  </cols>
  <sheetData>
    <row r="1" spans="1:21" ht="15" customHeight="1">
      <c r="A1" s="8" t="s">
        <v>13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55</v>
      </c>
      <c r="B3" s="81" t="s">
        <v>7</v>
      </c>
      <c r="C3" s="81"/>
      <c r="D3" s="81"/>
      <c r="E3" s="81"/>
      <c r="F3" s="81"/>
      <c r="G3" s="81"/>
      <c r="H3" s="81"/>
      <c r="I3" s="81"/>
      <c r="J3" s="81"/>
      <c r="K3" s="81"/>
      <c r="L3" s="81"/>
      <c r="M3" s="81"/>
      <c r="N3" s="81"/>
      <c r="O3" s="81"/>
      <c r="P3" s="81"/>
      <c r="Q3" s="81"/>
      <c r="R3" s="81"/>
      <c r="S3" s="81"/>
      <c r="T3" s="81"/>
      <c r="U3" s="81"/>
    </row>
    <row r="4" spans="1:21" ht="15" customHeight="1">
      <c r="A4" s="17" t="s">
        <v>1318</v>
      </c>
      <c r="B4" s="81" t="s">
        <v>7</v>
      </c>
      <c r="C4" s="81"/>
      <c r="D4" s="81"/>
      <c r="E4" s="81"/>
      <c r="F4" s="81"/>
      <c r="G4" s="81"/>
      <c r="H4" s="81"/>
      <c r="I4" s="81"/>
      <c r="J4" s="81"/>
      <c r="K4" s="81"/>
      <c r="L4" s="81"/>
      <c r="M4" s="81"/>
      <c r="N4" s="81"/>
      <c r="O4" s="81"/>
      <c r="P4" s="81"/>
      <c r="Q4" s="81"/>
      <c r="R4" s="81"/>
      <c r="S4" s="81"/>
      <c r="T4" s="81"/>
      <c r="U4" s="81"/>
    </row>
    <row r="5" spans="1:21">
      <c r="A5" s="17"/>
      <c r="B5" s="139" t="s">
        <v>1319</v>
      </c>
      <c r="C5" s="139"/>
      <c r="D5" s="139"/>
      <c r="E5" s="139"/>
      <c r="F5" s="139"/>
      <c r="G5" s="139"/>
      <c r="H5" s="139"/>
      <c r="I5" s="139"/>
      <c r="J5" s="139"/>
      <c r="K5" s="139"/>
      <c r="L5" s="139"/>
      <c r="M5" s="139"/>
      <c r="N5" s="139"/>
      <c r="O5" s="139"/>
      <c r="P5" s="139"/>
      <c r="Q5" s="139"/>
      <c r="R5" s="139"/>
      <c r="S5" s="139"/>
      <c r="T5" s="139"/>
      <c r="U5" s="139"/>
    </row>
    <row r="6" spans="1:21">
      <c r="A6" s="17"/>
      <c r="B6" s="40"/>
      <c r="C6" s="40"/>
      <c r="D6" s="40"/>
      <c r="E6" s="40"/>
      <c r="F6" s="40"/>
      <c r="G6" s="40"/>
    </row>
    <row r="7" spans="1:21">
      <c r="A7" s="17"/>
      <c r="B7" s="19"/>
      <c r="C7" s="19"/>
      <c r="D7" s="19"/>
      <c r="E7" s="19"/>
      <c r="F7" s="19"/>
      <c r="G7" s="19"/>
    </row>
    <row r="8" spans="1:21" ht="15.75" thickBot="1">
      <c r="A8" s="17"/>
      <c r="B8" s="20"/>
      <c r="C8" s="41" t="s">
        <v>661</v>
      </c>
      <c r="D8" s="41"/>
      <c r="E8" s="20"/>
      <c r="F8" s="41" t="s">
        <v>659</v>
      </c>
      <c r="G8" s="41"/>
    </row>
    <row r="9" spans="1:21">
      <c r="A9" s="17"/>
      <c r="B9" s="56" t="s">
        <v>359</v>
      </c>
      <c r="C9" s="70">
        <v>119906910</v>
      </c>
      <c r="D9" s="68"/>
      <c r="E9" s="58"/>
      <c r="F9" s="70">
        <v>203431002</v>
      </c>
      <c r="G9" s="68"/>
    </row>
    <row r="10" spans="1:21">
      <c r="A10" s="17"/>
      <c r="B10" s="56"/>
      <c r="C10" s="71"/>
      <c r="D10" s="69"/>
      <c r="E10" s="58"/>
      <c r="F10" s="71"/>
      <c r="G10" s="69"/>
    </row>
    <row r="11" spans="1:21">
      <c r="A11" s="17"/>
      <c r="B11" s="107" t="s">
        <v>662</v>
      </c>
      <c r="C11" s="63">
        <v>4692200</v>
      </c>
      <c r="D11" s="51"/>
      <c r="E11" s="51"/>
      <c r="F11" s="108" t="s">
        <v>663</v>
      </c>
      <c r="G11" s="44" t="s">
        <v>312</v>
      </c>
    </row>
    <row r="12" spans="1:21">
      <c r="A12" s="17"/>
      <c r="B12" s="107"/>
      <c r="C12" s="63"/>
      <c r="D12" s="51"/>
      <c r="E12" s="51"/>
      <c r="F12" s="108"/>
      <c r="G12" s="44"/>
    </row>
    <row r="13" spans="1:21">
      <c r="A13" s="17"/>
      <c r="B13" s="65" t="s">
        <v>664</v>
      </c>
      <c r="C13" s="92" t="s">
        <v>665</v>
      </c>
      <c r="D13" s="56" t="s">
        <v>312</v>
      </c>
      <c r="E13" s="58"/>
      <c r="F13" s="59">
        <v>963448</v>
      </c>
      <c r="G13" s="58"/>
    </row>
    <row r="14" spans="1:21">
      <c r="A14" s="17"/>
      <c r="B14" s="65"/>
      <c r="C14" s="92"/>
      <c r="D14" s="56"/>
      <c r="E14" s="58"/>
      <c r="F14" s="59"/>
      <c r="G14" s="58"/>
    </row>
    <row r="15" spans="1:21">
      <c r="A15" s="17"/>
      <c r="B15" s="107" t="s">
        <v>210</v>
      </c>
      <c r="C15" s="108" t="s">
        <v>666</v>
      </c>
      <c r="D15" s="44" t="s">
        <v>312</v>
      </c>
      <c r="E15" s="51"/>
      <c r="F15" s="63">
        <v>48820</v>
      </c>
      <c r="G15" s="51"/>
    </row>
    <row r="16" spans="1:21" ht="15.75" thickBot="1">
      <c r="A16" s="17"/>
      <c r="B16" s="107"/>
      <c r="C16" s="73"/>
      <c r="D16" s="148"/>
      <c r="E16" s="51"/>
      <c r="F16" s="64"/>
      <c r="G16" s="62"/>
    </row>
    <row r="17" spans="1:21">
      <c r="A17" s="17"/>
      <c r="B17" s="56" t="s">
        <v>367</v>
      </c>
      <c r="C17" s="70">
        <v>123586842</v>
      </c>
      <c r="D17" s="68"/>
      <c r="E17" s="58"/>
      <c r="F17" s="70">
        <v>199751070</v>
      </c>
      <c r="G17" s="68"/>
    </row>
    <row r="18" spans="1:21">
      <c r="A18" s="17"/>
      <c r="B18" s="56"/>
      <c r="C18" s="59"/>
      <c r="D18" s="58"/>
      <c r="E18" s="58"/>
      <c r="F18" s="59"/>
      <c r="G18" s="58"/>
    </row>
    <row r="19" spans="1:21">
      <c r="A19" s="17"/>
      <c r="B19" s="107" t="s">
        <v>664</v>
      </c>
      <c r="C19" s="108" t="s">
        <v>667</v>
      </c>
      <c r="D19" s="44" t="s">
        <v>312</v>
      </c>
      <c r="E19" s="51"/>
      <c r="F19" s="63">
        <v>1118089</v>
      </c>
      <c r="G19" s="51"/>
    </row>
    <row r="20" spans="1:21">
      <c r="A20" s="17"/>
      <c r="B20" s="107"/>
      <c r="C20" s="108"/>
      <c r="D20" s="44"/>
      <c r="E20" s="51"/>
      <c r="F20" s="63"/>
      <c r="G20" s="51"/>
    </row>
    <row r="21" spans="1:21">
      <c r="A21" s="17"/>
      <c r="B21" s="65" t="s">
        <v>210</v>
      </c>
      <c r="C21" s="92" t="s">
        <v>668</v>
      </c>
      <c r="D21" s="56" t="s">
        <v>312</v>
      </c>
      <c r="E21" s="58"/>
      <c r="F21" s="59">
        <v>14888</v>
      </c>
      <c r="G21" s="58"/>
    </row>
    <row r="22" spans="1:21" ht="15.75" thickBot="1">
      <c r="A22" s="17"/>
      <c r="B22" s="65"/>
      <c r="C22" s="109"/>
      <c r="D22" s="157"/>
      <c r="E22" s="58"/>
      <c r="F22" s="96"/>
      <c r="G22" s="95"/>
    </row>
    <row r="23" spans="1:21">
      <c r="A23" s="17"/>
      <c r="B23" s="44" t="s">
        <v>373</v>
      </c>
      <c r="C23" s="54">
        <v>122453865</v>
      </c>
      <c r="D23" s="49"/>
      <c r="E23" s="51"/>
      <c r="F23" s="54">
        <v>200884047</v>
      </c>
      <c r="G23" s="49"/>
    </row>
    <row r="24" spans="1:21">
      <c r="A24" s="17"/>
      <c r="B24" s="44"/>
      <c r="C24" s="63"/>
      <c r="D24" s="51"/>
      <c r="E24" s="51"/>
      <c r="F24" s="63"/>
      <c r="G24" s="51"/>
    </row>
    <row r="25" spans="1:21">
      <c r="A25" s="17"/>
      <c r="B25" s="65" t="s">
        <v>664</v>
      </c>
      <c r="C25" s="91" t="s">
        <v>669</v>
      </c>
      <c r="D25" s="90" t="s">
        <v>312</v>
      </c>
      <c r="E25" s="58"/>
      <c r="F25" s="57">
        <v>1163668</v>
      </c>
      <c r="G25" s="58"/>
    </row>
    <row r="26" spans="1:21">
      <c r="A26" s="17"/>
      <c r="B26" s="65"/>
      <c r="C26" s="91"/>
      <c r="D26" s="90"/>
      <c r="E26" s="58"/>
      <c r="F26" s="57"/>
      <c r="G26" s="58"/>
    </row>
    <row r="27" spans="1:21">
      <c r="A27" s="17"/>
      <c r="B27" s="107" t="s">
        <v>210</v>
      </c>
      <c r="C27" s="93" t="s">
        <v>670</v>
      </c>
      <c r="D27" s="112" t="s">
        <v>312</v>
      </c>
      <c r="E27" s="51"/>
      <c r="F27" s="60">
        <v>34807</v>
      </c>
      <c r="G27" s="51"/>
    </row>
    <row r="28" spans="1:21" ht="15.75" thickBot="1">
      <c r="A28" s="17"/>
      <c r="B28" s="107"/>
      <c r="C28" s="72"/>
      <c r="D28" s="147"/>
      <c r="E28" s="51"/>
      <c r="F28" s="61"/>
      <c r="G28" s="62"/>
    </row>
    <row r="29" spans="1:21">
      <c r="A29" s="17"/>
      <c r="B29" s="56" t="s">
        <v>379</v>
      </c>
      <c r="C29" s="66">
        <v>121255390</v>
      </c>
      <c r="D29" s="68"/>
      <c r="E29" s="58"/>
      <c r="F29" s="66">
        <v>202082522</v>
      </c>
      <c r="G29" s="68"/>
    </row>
    <row r="30" spans="1:21" ht="15.75" thickBot="1">
      <c r="A30" s="17"/>
      <c r="B30" s="56"/>
      <c r="C30" s="76"/>
      <c r="D30" s="77"/>
      <c r="E30" s="58"/>
      <c r="F30" s="76"/>
      <c r="G30" s="77"/>
    </row>
    <row r="31" spans="1:21" ht="15.75" thickTop="1">
      <c r="A31" s="17" t="s">
        <v>1320</v>
      </c>
      <c r="B31" s="81" t="s">
        <v>7</v>
      </c>
      <c r="C31" s="81"/>
      <c r="D31" s="81"/>
      <c r="E31" s="81"/>
      <c r="F31" s="81"/>
      <c r="G31" s="81"/>
      <c r="H31" s="81"/>
      <c r="I31" s="81"/>
      <c r="J31" s="81"/>
      <c r="K31" s="81"/>
      <c r="L31" s="81"/>
      <c r="M31" s="81"/>
      <c r="N31" s="81"/>
      <c r="O31" s="81"/>
      <c r="P31" s="81"/>
      <c r="Q31" s="81"/>
      <c r="R31" s="81"/>
      <c r="S31" s="81"/>
      <c r="T31" s="81"/>
      <c r="U31" s="81"/>
    </row>
    <row r="32" spans="1:21">
      <c r="A32" s="17"/>
      <c r="B32" s="81"/>
      <c r="C32" s="81"/>
      <c r="D32" s="81"/>
      <c r="E32" s="81"/>
      <c r="F32" s="81"/>
      <c r="G32" s="81"/>
      <c r="H32" s="81"/>
      <c r="I32" s="81"/>
      <c r="J32" s="81"/>
      <c r="K32" s="81"/>
      <c r="L32" s="81"/>
      <c r="M32" s="81"/>
      <c r="N32" s="81"/>
      <c r="O32" s="81"/>
      <c r="P32" s="81"/>
      <c r="Q32" s="81"/>
      <c r="R32" s="81"/>
      <c r="S32" s="81"/>
      <c r="T32" s="81"/>
      <c r="U32" s="81"/>
    </row>
    <row r="33" spans="1:21">
      <c r="A33" s="17"/>
      <c r="B33" s="58" t="s">
        <v>1321</v>
      </c>
      <c r="C33" s="58"/>
      <c r="D33" s="58"/>
      <c r="E33" s="58"/>
      <c r="F33" s="58"/>
      <c r="G33" s="58"/>
      <c r="H33" s="58"/>
      <c r="I33" s="58"/>
      <c r="J33" s="58"/>
      <c r="K33" s="58"/>
      <c r="L33" s="58"/>
      <c r="M33" s="58"/>
      <c r="N33" s="58"/>
      <c r="O33" s="58"/>
      <c r="P33" s="58"/>
      <c r="Q33" s="58"/>
      <c r="R33" s="58"/>
      <c r="S33" s="58"/>
      <c r="T33" s="58"/>
      <c r="U33" s="58"/>
    </row>
    <row r="34" spans="1:21">
      <c r="A34" s="17"/>
      <c r="B34" s="40"/>
      <c r="C34" s="40"/>
      <c r="D34" s="40"/>
      <c r="E34" s="40"/>
      <c r="F34" s="40"/>
      <c r="G34" s="40"/>
      <c r="H34" s="40"/>
      <c r="I34" s="40"/>
      <c r="J34" s="40"/>
      <c r="K34" s="40"/>
      <c r="L34" s="40"/>
      <c r="M34" s="40"/>
      <c r="N34" s="40"/>
      <c r="O34" s="40"/>
      <c r="P34" s="40"/>
      <c r="Q34" s="40"/>
      <c r="R34" s="40"/>
      <c r="S34" s="40"/>
      <c r="T34" s="40"/>
      <c r="U34" s="40"/>
    </row>
    <row r="35" spans="1:21">
      <c r="A35" s="17"/>
      <c r="B35" s="19"/>
      <c r="C35" s="19"/>
      <c r="D35" s="19"/>
      <c r="E35" s="19"/>
      <c r="F35" s="19"/>
      <c r="G35" s="19"/>
      <c r="H35" s="19"/>
      <c r="I35" s="19"/>
      <c r="J35" s="19"/>
      <c r="K35" s="19"/>
      <c r="L35" s="19"/>
      <c r="M35" s="19"/>
      <c r="N35" s="19"/>
      <c r="O35" s="19"/>
      <c r="P35" s="19"/>
      <c r="Q35" s="19"/>
      <c r="R35" s="19"/>
      <c r="S35" s="19"/>
      <c r="T35" s="19"/>
      <c r="U35" s="19"/>
    </row>
    <row r="36" spans="1:21" ht="22.5" customHeight="1" thickBot="1">
      <c r="A36" s="17"/>
      <c r="B36" s="20"/>
      <c r="C36" s="41" t="s">
        <v>1249</v>
      </c>
      <c r="D36" s="41"/>
      <c r="E36" s="41"/>
      <c r="F36" s="20"/>
      <c r="G36" s="41" t="s">
        <v>1261</v>
      </c>
      <c r="H36" s="41"/>
      <c r="I36" s="41"/>
      <c r="J36" s="20"/>
      <c r="K36" s="41" t="s">
        <v>1322</v>
      </c>
      <c r="L36" s="41"/>
      <c r="M36" s="41"/>
      <c r="N36" s="20"/>
      <c r="O36" s="41" t="s">
        <v>1323</v>
      </c>
      <c r="P36" s="41"/>
      <c r="Q36" s="41"/>
      <c r="R36" s="20"/>
      <c r="S36" s="41" t="s">
        <v>199</v>
      </c>
      <c r="T36" s="41"/>
      <c r="U36" s="41"/>
    </row>
    <row r="37" spans="1:21">
      <c r="A37" s="17"/>
      <c r="B37" s="236" t="s">
        <v>1324</v>
      </c>
      <c r="C37" s="52" t="s">
        <v>306</v>
      </c>
      <c r="D37" s="122" t="s">
        <v>1325</v>
      </c>
      <c r="E37" s="52" t="s">
        <v>312</v>
      </c>
      <c r="F37" s="51"/>
      <c r="G37" s="52" t="s">
        <v>306</v>
      </c>
      <c r="H37" s="54">
        <v>1439</v>
      </c>
      <c r="I37" s="49"/>
      <c r="J37" s="51"/>
      <c r="K37" s="52" t="s">
        <v>306</v>
      </c>
      <c r="L37" s="122" t="s">
        <v>1326</v>
      </c>
      <c r="M37" s="52" t="s">
        <v>312</v>
      </c>
      <c r="N37" s="51"/>
      <c r="O37" s="52" t="s">
        <v>306</v>
      </c>
      <c r="P37" s="54">
        <v>137521</v>
      </c>
      <c r="Q37" s="49"/>
      <c r="R37" s="51"/>
      <c r="S37" s="52" t="s">
        <v>306</v>
      </c>
      <c r="T37" s="122" t="s">
        <v>1327</v>
      </c>
      <c r="U37" s="52" t="s">
        <v>312</v>
      </c>
    </row>
    <row r="38" spans="1:21">
      <c r="A38" s="17"/>
      <c r="B38" s="236"/>
      <c r="C38" s="44"/>
      <c r="D38" s="108"/>
      <c r="E38" s="44"/>
      <c r="F38" s="51"/>
      <c r="G38" s="44"/>
      <c r="H38" s="63"/>
      <c r="I38" s="51"/>
      <c r="J38" s="51"/>
      <c r="K38" s="44"/>
      <c r="L38" s="108"/>
      <c r="M38" s="44"/>
      <c r="N38" s="51"/>
      <c r="O38" s="44"/>
      <c r="P38" s="63"/>
      <c r="Q38" s="51"/>
      <c r="R38" s="51"/>
      <c r="S38" s="44"/>
      <c r="T38" s="108"/>
      <c r="U38" s="44"/>
    </row>
    <row r="39" spans="1:21">
      <c r="A39" s="17"/>
      <c r="B39" s="250" t="s">
        <v>1328</v>
      </c>
      <c r="C39" s="92">
        <v>229</v>
      </c>
      <c r="D39" s="92"/>
      <c r="E39" s="58"/>
      <c r="F39" s="58"/>
      <c r="G39" s="59">
        <v>3054</v>
      </c>
      <c r="H39" s="59"/>
      <c r="I39" s="58"/>
      <c r="J39" s="58"/>
      <c r="K39" s="92" t="s">
        <v>1329</v>
      </c>
      <c r="L39" s="92"/>
      <c r="M39" s="56" t="s">
        <v>312</v>
      </c>
      <c r="N39" s="58"/>
      <c r="O39" s="92" t="s">
        <v>1330</v>
      </c>
      <c r="P39" s="92"/>
      <c r="Q39" s="56" t="s">
        <v>312</v>
      </c>
      <c r="R39" s="58"/>
      <c r="S39" s="92" t="s">
        <v>1331</v>
      </c>
      <c r="T39" s="92"/>
      <c r="U39" s="56" t="s">
        <v>312</v>
      </c>
    </row>
    <row r="40" spans="1:21">
      <c r="A40" s="17"/>
      <c r="B40" s="250"/>
      <c r="C40" s="92"/>
      <c r="D40" s="92"/>
      <c r="E40" s="58"/>
      <c r="F40" s="58"/>
      <c r="G40" s="59"/>
      <c r="H40" s="59"/>
      <c r="I40" s="58"/>
      <c r="J40" s="58"/>
      <c r="K40" s="92"/>
      <c r="L40" s="92"/>
      <c r="M40" s="56"/>
      <c r="N40" s="58"/>
      <c r="O40" s="92"/>
      <c r="P40" s="92"/>
      <c r="Q40" s="56"/>
      <c r="R40" s="58"/>
      <c r="S40" s="92"/>
      <c r="T40" s="92"/>
      <c r="U40" s="56"/>
    </row>
    <row r="41" spans="1:21">
      <c r="A41" s="17"/>
      <c r="B41" s="261" t="s">
        <v>1332</v>
      </c>
      <c r="C41" s="63">
        <v>1778</v>
      </c>
      <c r="D41" s="63"/>
      <c r="E41" s="51"/>
      <c r="F41" s="51"/>
      <c r="G41" s="108" t="s">
        <v>1333</v>
      </c>
      <c r="H41" s="108"/>
      <c r="I41" s="44" t="s">
        <v>312</v>
      </c>
      <c r="J41" s="51"/>
      <c r="K41" s="63">
        <v>34474</v>
      </c>
      <c r="L41" s="63"/>
      <c r="M41" s="51"/>
      <c r="N41" s="51"/>
      <c r="O41" s="108" t="s">
        <v>389</v>
      </c>
      <c r="P41" s="108"/>
      <c r="Q41" s="51"/>
      <c r="R41" s="51"/>
      <c r="S41" s="63">
        <v>36146</v>
      </c>
      <c r="T41" s="63"/>
      <c r="U41" s="51"/>
    </row>
    <row r="42" spans="1:21" ht="15.75" thickBot="1">
      <c r="A42" s="17"/>
      <c r="B42" s="261"/>
      <c r="C42" s="64"/>
      <c r="D42" s="64"/>
      <c r="E42" s="62"/>
      <c r="F42" s="51"/>
      <c r="G42" s="73"/>
      <c r="H42" s="73"/>
      <c r="I42" s="148"/>
      <c r="J42" s="51"/>
      <c r="K42" s="64"/>
      <c r="L42" s="64"/>
      <c r="M42" s="62"/>
      <c r="N42" s="51"/>
      <c r="O42" s="73"/>
      <c r="P42" s="73"/>
      <c r="Q42" s="62"/>
      <c r="R42" s="51"/>
      <c r="S42" s="64"/>
      <c r="T42" s="64"/>
      <c r="U42" s="62"/>
    </row>
    <row r="43" spans="1:21">
      <c r="A43" s="17"/>
      <c r="B43" s="250" t="s">
        <v>1334</v>
      </c>
      <c r="C43" s="70">
        <v>2007</v>
      </c>
      <c r="D43" s="70"/>
      <c r="E43" s="68"/>
      <c r="F43" s="58"/>
      <c r="G43" s="70">
        <v>2948</v>
      </c>
      <c r="H43" s="70"/>
      <c r="I43" s="68"/>
      <c r="J43" s="58"/>
      <c r="K43" s="151" t="s">
        <v>1335</v>
      </c>
      <c r="L43" s="151"/>
      <c r="M43" s="78" t="s">
        <v>312</v>
      </c>
      <c r="N43" s="58"/>
      <c r="O43" s="151" t="s">
        <v>1330</v>
      </c>
      <c r="P43" s="151"/>
      <c r="Q43" s="78" t="s">
        <v>312</v>
      </c>
      <c r="R43" s="58"/>
      <c r="S43" s="151" t="s">
        <v>1336</v>
      </c>
      <c r="T43" s="151"/>
      <c r="U43" s="78" t="s">
        <v>312</v>
      </c>
    </row>
    <row r="44" spans="1:21" ht="15.75" thickBot="1">
      <c r="A44" s="17"/>
      <c r="B44" s="250"/>
      <c r="C44" s="96"/>
      <c r="D44" s="96"/>
      <c r="E44" s="95"/>
      <c r="F44" s="58"/>
      <c r="G44" s="96"/>
      <c r="H44" s="96"/>
      <c r="I44" s="95"/>
      <c r="J44" s="58"/>
      <c r="K44" s="109"/>
      <c r="L44" s="109"/>
      <c r="M44" s="157"/>
      <c r="N44" s="58"/>
      <c r="O44" s="109"/>
      <c r="P44" s="109"/>
      <c r="Q44" s="157"/>
      <c r="R44" s="58"/>
      <c r="S44" s="109"/>
      <c r="T44" s="109"/>
      <c r="U44" s="157"/>
    </row>
    <row r="45" spans="1:21">
      <c r="A45" s="17"/>
      <c r="B45" s="246" t="s">
        <v>367</v>
      </c>
      <c r="C45" s="122" t="s">
        <v>1337</v>
      </c>
      <c r="D45" s="122"/>
      <c r="E45" s="52" t="s">
        <v>312</v>
      </c>
      <c r="F45" s="51"/>
      <c r="G45" s="54">
        <v>4387</v>
      </c>
      <c r="H45" s="54"/>
      <c r="I45" s="49"/>
      <c r="J45" s="51"/>
      <c r="K45" s="122" t="s">
        <v>1338</v>
      </c>
      <c r="L45" s="122"/>
      <c r="M45" s="52" t="s">
        <v>312</v>
      </c>
      <c r="N45" s="51"/>
      <c r="O45" s="54">
        <v>83952</v>
      </c>
      <c r="P45" s="54"/>
      <c r="Q45" s="49"/>
      <c r="R45" s="51"/>
      <c r="S45" s="122" t="s">
        <v>1339</v>
      </c>
      <c r="T45" s="122"/>
      <c r="U45" s="52" t="s">
        <v>312</v>
      </c>
    </row>
    <row r="46" spans="1:21">
      <c r="A46" s="17"/>
      <c r="B46" s="246"/>
      <c r="C46" s="146"/>
      <c r="D46" s="146"/>
      <c r="E46" s="53"/>
      <c r="F46" s="51"/>
      <c r="G46" s="55"/>
      <c r="H46" s="55"/>
      <c r="I46" s="50"/>
      <c r="J46" s="51"/>
      <c r="K46" s="146"/>
      <c r="L46" s="146"/>
      <c r="M46" s="53"/>
      <c r="N46" s="51"/>
      <c r="O46" s="55"/>
      <c r="P46" s="55"/>
      <c r="Q46" s="50"/>
      <c r="R46" s="51"/>
      <c r="S46" s="146"/>
      <c r="T46" s="146"/>
      <c r="U46" s="53"/>
    </row>
    <row r="47" spans="1:21">
      <c r="A47" s="17"/>
      <c r="B47" s="250" t="s">
        <v>1328</v>
      </c>
      <c r="C47" s="92">
        <v>104</v>
      </c>
      <c r="D47" s="92"/>
      <c r="E47" s="58"/>
      <c r="F47" s="58"/>
      <c r="G47" s="59">
        <v>1240</v>
      </c>
      <c r="H47" s="59"/>
      <c r="I47" s="58"/>
      <c r="J47" s="58"/>
      <c r="K47" s="92" t="s">
        <v>1340</v>
      </c>
      <c r="L47" s="92"/>
      <c r="M47" s="56" t="s">
        <v>312</v>
      </c>
      <c r="N47" s="58"/>
      <c r="O47" s="92" t="s">
        <v>1341</v>
      </c>
      <c r="P47" s="92"/>
      <c r="Q47" s="56" t="s">
        <v>312</v>
      </c>
      <c r="R47" s="58"/>
      <c r="S47" s="92" t="s">
        <v>1342</v>
      </c>
      <c r="T47" s="92"/>
      <c r="U47" s="56" t="s">
        <v>312</v>
      </c>
    </row>
    <row r="48" spans="1:21">
      <c r="A48" s="17"/>
      <c r="B48" s="250"/>
      <c r="C48" s="92"/>
      <c r="D48" s="92"/>
      <c r="E48" s="58"/>
      <c r="F48" s="58"/>
      <c r="G48" s="59"/>
      <c r="H48" s="59"/>
      <c r="I48" s="58"/>
      <c r="J48" s="58"/>
      <c r="K48" s="92"/>
      <c r="L48" s="92"/>
      <c r="M48" s="56"/>
      <c r="N48" s="58"/>
      <c r="O48" s="92"/>
      <c r="P48" s="92"/>
      <c r="Q48" s="56"/>
      <c r="R48" s="58"/>
      <c r="S48" s="92"/>
      <c r="T48" s="92"/>
      <c r="U48" s="56"/>
    </row>
    <row r="49" spans="1:21">
      <c r="A49" s="17"/>
      <c r="B49" s="246" t="s">
        <v>1332</v>
      </c>
      <c r="C49" s="108">
        <v>557</v>
      </c>
      <c r="D49" s="108"/>
      <c r="E49" s="51"/>
      <c r="F49" s="51"/>
      <c r="G49" s="108" t="s">
        <v>1343</v>
      </c>
      <c r="H49" s="108"/>
      <c r="I49" s="44" t="s">
        <v>312</v>
      </c>
      <c r="J49" s="51"/>
      <c r="K49" s="63">
        <v>52579</v>
      </c>
      <c r="L49" s="63"/>
      <c r="M49" s="51"/>
      <c r="N49" s="51"/>
      <c r="O49" s="108" t="s">
        <v>389</v>
      </c>
      <c r="P49" s="108"/>
      <c r="Q49" s="51"/>
      <c r="R49" s="51"/>
      <c r="S49" s="63">
        <v>52022</v>
      </c>
      <c r="T49" s="63"/>
      <c r="U49" s="51"/>
    </row>
    <row r="50" spans="1:21" ht="15.75" thickBot="1">
      <c r="A50" s="17"/>
      <c r="B50" s="246"/>
      <c r="C50" s="73"/>
      <c r="D50" s="73"/>
      <c r="E50" s="62"/>
      <c r="F50" s="51"/>
      <c r="G50" s="73"/>
      <c r="H50" s="73"/>
      <c r="I50" s="148"/>
      <c r="J50" s="51"/>
      <c r="K50" s="64"/>
      <c r="L50" s="64"/>
      <c r="M50" s="62"/>
      <c r="N50" s="51"/>
      <c r="O50" s="73"/>
      <c r="P50" s="73"/>
      <c r="Q50" s="62"/>
      <c r="R50" s="51"/>
      <c r="S50" s="64"/>
      <c r="T50" s="64"/>
      <c r="U50" s="62"/>
    </row>
    <row r="51" spans="1:21">
      <c r="A51" s="17"/>
      <c r="B51" s="250" t="s">
        <v>1334</v>
      </c>
      <c r="C51" s="151">
        <v>661</v>
      </c>
      <c r="D51" s="151"/>
      <c r="E51" s="68"/>
      <c r="F51" s="58"/>
      <c r="G51" s="151">
        <v>126</v>
      </c>
      <c r="H51" s="151"/>
      <c r="I51" s="68"/>
      <c r="J51" s="58"/>
      <c r="K51" s="151" t="s">
        <v>1344</v>
      </c>
      <c r="L51" s="151"/>
      <c r="M51" s="78" t="s">
        <v>312</v>
      </c>
      <c r="N51" s="58"/>
      <c r="O51" s="151" t="s">
        <v>1341</v>
      </c>
      <c r="P51" s="151"/>
      <c r="Q51" s="78" t="s">
        <v>312</v>
      </c>
      <c r="R51" s="58"/>
      <c r="S51" s="151" t="s">
        <v>1345</v>
      </c>
      <c r="T51" s="151"/>
      <c r="U51" s="78" t="s">
        <v>312</v>
      </c>
    </row>
    <row r="52" spans="1:21" ht="15.75" thickBot="1">
      <c r="A52" s="17"/>
      <c r="B52" s="250"/>
      <c r="C52" s="109"/>
      <c r="D52" s="109"/>
      <c r="E52" s="95"/>
      <c r="F52" s="58"/>
      <c r="G52" s="109"/>
      <c r="H52" s="109"/>
      <c r="I52" s="95"/>
      <c r="J52" s="58"/>
      <c r="K52" s="109"/>
      <c r="L52" s="109"/>
      <c r="M52" s="157"/>
      <c r="N52" s="58"/>
      <c r="O52" s="109"/>
      <c r="P52" s="109"/>
      <c r="Q52" s="157"/>
      <c r="R52" s="58"/>
      <c r="S52" s="109"/>
      <c r="T52" s="109"/>
      <c r="U52" s="157"/>
    </row>
    <row r="53" spans="1:21">
      <c r="A53" s="17"/>
      <c r="B53" s="246" t="s">
        <v>373</v>
      </c>
      <c r="C53" s="122" t="s">
        <v>1346</v>
      </c>
      <c r="D53" s="122"/>
      <c r="E53" s="52" t="s">
        <v>312</v>
      </c>
      <c r="F53" s="51"/>
      <c r="G53" s="54">
        <v>4513</v>
      </c>
      <c r="H53" s="54"/>
      <c r="I53" s="49"/>
      <c r="J53" s="51"/>
      <c r="K53" s="122" t="s">
        <v>1347</v>
      </c>
      <c r="L53" s="122"/>
      <c r="M53" s="52" t="s">
        <v>312</v>
      </c>
      <c r="N53" s="51"/>
      <c r="O53" s="54">
        <v>81250</v>
      </c>
      <c r="P53" s="54"/>
      <c r="Q53" s="49"/>
      <c r="R53" s="51"/>
      <c r="S53" s="122" t="s">
        <v>1348</v>
      </c>
      <c r="T53" s="122"/>
      <c r="U53" s="52" t="s">
        <v>312</v>
      </c>
    </row>
    <row r="54" spans="1:21">
      <c r="A54" s="17"/>
      <c r="B54" s="246"/>
      <c r="C54" s="146"/>
      <c r="D54" s="146"/>
      <c r="E54" s="53"/>
      <c r="F54" s="51"/>
      <c r="G54" s="55"/>
      <c r="H54" s="55"/>
      <c r="I54" s="50"/>
      <c r="J54" s="51"/>
      <c r="K54" s="146"/>
      <c r="L54" s="146"/>
      <c r="M54" s="53"/>
      <c r="N54" s="51"/>
      <c r="O54" s="55"/>
      <c r="P54" s="55"/>
      <c r="Q54" s="50"/>
      <c r="R54" s="51"/>
      <c r="S54" s="146"/>
      <c r="T54" s="146"/>
      <c r="U54" s="53"/>
    </row>
    <row r="55" spans="1:21">
      <c r="A55" s="17"/>
      <c r="B55" s="250" t="s">
        <v>1328</v>
      </c>
      <c r="C55" s="91" t="s">
        <v>1349</v>
      </c>
      <c r="D55" s="91"/>
      <c r="E55" s="90" t="s">
        <v>312</v>
      </c>
      <c r="F55" s="58"/>
      <c r="G55" s="91" t="s">
        <v>1350</v>
      </c>
      <c r="H55" s="91"/>
      <c r="I55" s="90" t="s">
        <v>312</v>
      </c>
      <c r="J55" s="58"/>
      <c r="K55" s="57">
        <v>122023</v>
      </c>
      <c r="L55" s="57"/>
      <c r="M55" s="58"/>
      <c r="N55" s="58"/>
      <c r="O55" s="91" t="s">
        <v>1351</v>
      </c>
      <c r="P55" s="91"/>
      <c r="Q55" s="90" t="s">
        <v>312</v>
      </c>
      <c r="R55" s="58"/>
      <c r="S55" s="57">
        <v>75387</v>
      </c>
      <c r="T55" s="57"/>
      <c r="U55" s="58"/>
    </row>
    <row r="56" spans="1:21">
      <c r="A56" s="17"/>
      <c r="B56" s="250"/>
      <c r="C56" s="91"/>
      <c r="D56" s="91"/>
      <c r="E56" s="90"/>
      <c r="F56" s="58"/>
      <c r="G56" s="91"/>
      <c r="H56" s="91"/>
      <c r="I56" s="90"/>
      <c r="J56" s="58"/>
      <c r="K56" s="57"/>
      <c r="L56" s="57"/>
      <c r="M56" s="58"/>
      <c r="N56" s="58"/>
      <c r="O56" s="91"/>
      <c r="P56" s="91"/>
      <c r="Q56" s="90"/>
      <c r="R56" s="58"/>
      <c r="S56" s="57"/>
      <c r="T56" s="57"/>
      <c r="U56" s="58"/>
    </row>
    <row r="57" spans="1:21">
      <c r="A57" s="17"/>
      <c r="B57" s="261" t="s">
        <v>1352</v>
      </c>
      <c r="C57" s="60">
        <v>1544</v>
      </c>
      <c r="D57" s="60"/>
      <c r="E57" s="51"/>
      <c r="F57" s="51"/>
      <c r="G57" s="93">
        <v>718</v>
      </c>
      <c r="H57" s="93"/>
      <c r="I57" s="51"/>
      <c r="J57" s="51"/>
      <c r="K57" s="60">
        <v>35755</v>
      </c>
      <c r="L57" s="60"/>
      <c r="M57" s="51"/>
      <c r="N57" s="51"/>
      <c r="O57" s="93" t="s">
        <v>1353</v>
      </c>
      <c r="P57" s="93"/>
      <c r="Q57" s="112" t="s">
        <v>312</v>
      </c>
      <c r="R57" s="51"/>
      <c r="S57" s="60">
        <v>31270</v>
      </c>
      <c r="T57" s="60"/>
      <c r="U57" s="51"/>
    </row>
    <row r="58" spans="1:21" ht="15.75" thickBot="1">
      <c r="A58" s="17"/>
      <c r="B58" s="261"/>
      <c r="C58" s="61"/>
      <c r="D58" s="61"/>
      <c r="E58" s="62"/>
      <c r="F58" s="51"/>
      <c r="G58" s="72"/>
      <c r="H58" s="72"/>
      <c r="I58" s="62"/>
      <c r="J58" s="51"/>
      <c r="K58" s="61"/>
      <c r="L58" s="61"/>
      <c r="M58" s="62"/>
      <c r="N58" s="51"/>
      <c r="O58" s="72"/>
      <c r="P58" s="72"/>
      <c r="Q58" s="147"/>
      <c r="R58" s="51"/>
      <c r="S58" s="61"/>
      <c r="T58" s="61"/>
      <c r="U58" s="62"/>
    </row>
    <row r="59" spans="1:21">
      <c r="A59" s="17"/>
      <c r="B59" s="250" t="s">
        <v>1334</v>
      </c>
      <c r="C59" s="66">
        <v>1397</v>
      </c>
      <c r="D59" s="66"/>
      <c r="E59" s="68"/>
      <c r="F59" s="58"/>
      <c r="G59" s="149" t="s">
        <v>1354</v>
      </c>
      <c r="H59" s="149"/>
      <c r="I59" s="74" t="s">
        <v>312</v>
      </c>
      <c r="J59" s="58"/>
      <c r="K59" s="66">
        <v>157778</v>
      </c>
      <c r="L59" s="66"/>
      <c r="M59" s="68"/>
      <c r="N59" s="58"/>
      <c r="O59" s="149" t="s">
        <v>1355</v>
      </c>
      <c r="P59" s="149"/>
      <c r="Q59" s="74" t="s">
        <v>312</v>
      </c>
      <c r="R59" s="58"/>
      <c r="S59" s="66">
        <v>106657</v>
      </c>
      <c r="T59" s="66"/>
      <c r="U59" s="68"/>
    </row>
    <row r="60" spans="1:21" ht="15.75" thickBot="1">
      <c r="A60" s="17"/>
      <c r="B60" s="250"/>
      <c r="C60" s="94"/>
      <c r="D60" s="94"/>
      <c r="E60" s="95"/>
      <c r="F60" s="58"/>
      <c r="G60" s="113"/>
      <c r="H60" s="113"/>
      <c r="I60" s="155"/>
      <c r="J60" s="58"/>
      <c r="K60" s="94"/>
      <c r="L60" s="94"/>
      <c r="M60" s="95"/>
      <c r="N60" s="58"/>
      <c r="O60" s="113"/>
      <c r="P60" s="113"/>
      <c r="Q60" s="155"/>
      <c r="R60" s="58"/>
      <c r="S60" s="94"/>
      <c r="T60" s="94"/>
      <c r="U60" s="95"/>
    </row>
    <row r="61" spans="1:21">
      <c r="A61" s="17"/>
      <c r="B61" s="236" t="s">
        <v>379</v>
      </c>
      <c r="C61" s="45" t="s">
        <v>306</v>
      </c>
      <c r="D61" s="117" t="s">
        <v>1356</v>
      </c>
      <c r="E61" s="45" t="s">
        <v>312</v>
      </c>
      <c r="F61" s="51"/>
      <c r="G61" s="45" t="s">
        <v>306</v>
      </c>
      <c r="H61" s="117" t="s">
        <v>1357</v>
      </c>
      <c r="I61" s="45" t="s">
        <v>312</v>
      </c>
      <c r="J61" s="51"/>
      <c r="K61" s="45" t="s">
        <v>306</v>
      </c>
      <c r="L61" s="117" t="s">
        <v>1358</v>
      </c>
      <c r="M61" s="45" t="s">
        <v>312</v>
      </c>
      <c r="N61" s="51"/>
      <c r="O61" s="45" t="s">
        <v>306</v>
      </c>
      <c r="P61" s="47">
        <v>35014</v>
      </c>
      <c r="Q61" s="49"/>
      <c r="R61" s="51"/>
      <c r="S61" s="45" t="s">
        <v>306</v>
      </c>
      <c r="T61" s="117" t="s">
        <v>1359</v>
      </c>
      <c r="U61" s="45" t="s">
        <v>312</v>
      </c>
    </row>
    <row r="62" spans="1:21" ht="15.75" thickBot="1">
      <c r="A62" s="17"/>
      <c r="B62" s="236"/>
      <c r="C62" s="97"/>
      <c r="D62" s="118"/>
      <c r="E62" s="97"/>
      <c r="F62" s="51"/>
      <c r="G62" s="97"/>
      <c r="H62" s="118"/>
      <c r="I62" s="97"/>
      <c r="J62" s="51"/>
      <c r="K62" s="97"/>
      <c r="L62" s="118"/>
      <c r="M62" s="97"/>
      <c r="N62" s="51"/>
      <c r="O62" s="97"/>
      <c r="P62" s="98"/>
      <c r="Q62" s="99"/>
      <c r="R62" s="51"/>
      <c r="S62" s="97"/>
      <c r="T62" s="118"/>
      <c r="U62" s="97"/>
    </row>
    <row r="63" spans="1:21" ht="15.75" thickTop="1">
      <c r="A63" s="17"/>
      <c r="B63" s="161" t="s">
        <v>1360</v>
      </c>
      <c r="C63" s="161"/>
      <c r="D63" s="161"/>
      <c r="E63" s="161"/>
      <c r="F63" s="161"/>
      <c r="G63" s="161"/>
      <c r="H63" s="161"/>
      <c r="I63" s="161"/>
      <c r="J63" s="161"/>
      <c r="K63" s="161"/>
      <c r="L63" s="161"/>
      <c r="M63" s="161"/>
      <c r="N63" s="161"/>
      <c r="O63" s="161"/>
      <c r="P63" s="161"/>
      <c r="Q63" s="161"/>
      <c r="R63" s="161"/>
      <c r="S63" s="161"/>
      <c r="T63" s="161"/>
      <c r="U63" s="161"/>
    </row>
    <row r="64" spans="1:21">
      <c r="A64" s="17"/>
      <c r="B64" s="161" t="s">
        <v>1361</v>
      </c>
      <c r="C64" s="161"/>
      <c r="D64" s="161"/>
      <c r="E64" s="161"/>
      <c r="F64" s="161"/>
      <c r="G64" s="161"/>
      <c r="H64" s="161"/>
      <c r="I64" s="161"/>
      <c r="J64" s="161"/>
      <c r="K64" s="161"/>
      <c r="L64" s="161"/>
      <c r="M64" s="161"/>
      <c r="N64" s="161"/>
      <c r="O64" s="161"/>
      <c r="P64" s="161"/>
      <c r="Q64" s="161"/>
      <c r="R64" s="161"/>
      <c r="S64" s="161"/>
      <c r="T64" s="161"/>
      <c r="U64" s="161"/>
    </row>
    <row r="65" spans="1:21">
      <c r="A65" s="17"/>
      <c r="B65" s="19"/>
      <c r="C65" s="19"/>
    </row>
    <row r="66" spans="1:21" ht="78.75">
      <c r="A66" s="17"/>
      <c r="B66" s="159" t="s">
        <v>1362</v>
      </c>
      <c r="C66" s="160" t="s">
        <v>1363</v>
      </c>
    </row>
    <row r="67" spans="1:21">
      <c r="A67" s="17"/>
      <c r="B67" s="58" t="s">
        <v>1247</v>
      </c>
      <c r="C67" s="58"/>
      <c r="D67" s="58"/>
      <c r="E67" s="58"/>
      <c r="F67" s="58"/>
      <c r="G67" s="58"/>
      <c r="H67" s="58"/>
      <c r="I67" s="58"/>
      <c r="J67" s="58"/>
      <c r="K67" s="58"/>
      <c r="L67" s="58"/>
      <c r="M67" s="58"/>
      <c r="N67" s="58"/>
      <c r="O67" s="58"/>
      <c r="P67" s="58"/>
      <c r="Q67" s="58"/>
      <c r="R67" s="58"/>
      <c r="S67" s="58"/>
      <c r="T67" s="58"/>
      <c r="U67" s="58"/>
    </row>
    <row r="68" spans="1:21">
      <c r="A68" s="17"/>
      <c r="B68" s="40"/>
      <c r="C68" s="40"/>
      <c r="D68" s="40"/>
      <c r="E68" s="40"/>
      <c r="F68" s="40"/>
      <c r="G68" s="40"/>
      <c r="H68" s="40"/>
      <c r="I68" s="40"/>
      <c r="J68" s="40"/>
      <c r="K68" s="40"/>
      <c r="L68" s="40"/>
      <c r="M68" s="40"/>
    </row>
    <row r="69" spans="1:21">
      <c r="A69" s="17"/>
      <c r="B69" s="19"/>
      <c r="C69" s="19"/>
      <c r="D69" s="19"/>
      <c r="E69" s="19"/>
      <c r="F69" s="19"/>
      <c r="G69" s="19"/>
      <c r="H69" s="19"/>
      <c r="I69" s="19"/>
      <c r="J69" s="19"/>
      <c r="K69" s="19"/>
      <c r="L69" s="19"/>
      <c r="M69" s="19"/>
    </row>
    <row r="70" spans="1:21" ht="15.75" thickBot="1">
      <c r="A70" s="17"/>
      <c r="B70" s="20"/>
      <c r="C70" s="41" t="s">
        <v>1248</v>
      </c>
      <c r="D70" s="41"/>
      <c r="E70" s="41"/>
      <c r="F70" s="41"/>
      <c r="G70" s="41"/>
      <c r="H70" s="41"/>
      <c r="I70" s="41"/>
      <c r="J70" s="41"/>
      <c r="K70" s="41"/>
      <c r="L70" s="41"/>
      <c r="M70" s="41"/>
    </row>
    <row r="71" spans="1:21" ht="15.75" thickBot="1">
      <c r="A71" s="17"/>
      <c r="B71" s="20"/>
      <c r="C71" s="42" t="s">
        <v>527</v>
      </c>
      <c r="D71" s="42"/>
      <c r="E71" s="42"/>
      <c r="F71" s="42"/>
      <c r="G71" s="42"/>
      <c r="H71" s="42"/>
      <c r="I71" s="42"/>
      <c r="J71" s="42"/>
      <c r="K71" s="42"/>
      <c r="L71" s="42"/>
      <c r="M71" s="42"/>
    </row>
    <row r="72" spans="1:21" ht="15.75" thickBot="1">
      <c r="A72" s="17"/>
      <c r="B72" s="20"/>
      <c r="C72" s="42">
        <v>2013</v>
      </c>
      <c r="D72" s="42"/>
      <c r="E72" s="42"/>
      <c r="F72" s="20"/>
      <c r="G72" s="43">
        <v>2012</v>
      </c>
      <c r="H72" s="43"/>
      <c r="I72" s="43"/>
      <c r="J72" s="20"/>
      <c r="K72" s="43">
        <v>2011</v>
      </c>
      <c r="L72" s="43"/>
      <c r="M72" s="43"/>
    </row>
    <row r="73" spans="1:21">
      <c r="A73" s="17"/>
      <c r="B73" s="25" t="s">
        <v>1249</v>
      </c>
      <c r="C73" s="49"/>
      <c r="D73" s="49"/>
      <c r="E73" s="49"/>
      <c r="F73" s="27"/>
      <c r="G73" s="49"/>
      <c r="H73" s="49"/>
      <c r="I73" s="49"/>
      <c r="J73" s="27"/>
      <c r="K73" s="49"/>
      <c r="L73" s="49"/>
      <c r="M73" s="49"/>
    </row>
    <row r="74" spans="1:21">
      <c r="A74" s="17"/>
      <c r="B74" s="129" t="s">
        <v>854</v>
      </c>
      <c r="C74" s="90" t="s">
        <v>306</v>
      </c>
      <c r="D74" s="91" t="s">
        <v>855</v>
      </c>
      <c r="E74" s="90" t="s">
        <v>312</v>
      </c>
      <c r="F74" s="58"/>
      <c r="G74" s="56" t="s">
        <v>306</v>
      </c>
      <c r="H74" s="59">
        <v>1298</v>
      </c>
      <c r="I74" s="58"/>
      <c r="J74" s="58"/>
      <c r="K74" s="56" t="s">
        <v>306</v>
      </c>
      <c r="L74" s="92" t="s">
        <v>1250</v>
      </c>
      <c r="M74" s="56" t="s">
        <v>312</v>
      </c>
    </row>
    <row r="75" spans="1:21">
      <c r="A75" s="17"/>
      <c r="B75" s="129"/>
      <c r="C75" s="90"/>
      <c r="D75" s="91"/>
      <c r="E75" s="90"/>
      <c r="F75" s="58"/>
      <c r="G75" s="56"/>
      <c r="H75" s="59"/>
      <c r="I75" s="58"/>
      <c r="J75" s="58"/>
      <c r="K75" s="56"/>
      <c r="L75" s="92"/>
      <c r="M75" s="56"/>
    </row>
    <row r="76" spans="1:21">
      <c r="A76" s="17"/>
      <c r="B76" s="134" t="s">
        <v>856</v>
      </c>
      <c r="C76" s="93">
        <v>332</v>
      </c>
      <c r="D76" s="93"/>
      <c r="E76" s="51"/>
      <c r="F76" s="51"/>
      <c r="G76" s="108" t="s">
        <v>857</v>
      </c>
      <c r="H76" s="108"/>
      <c r="I76" s="44" t="s">
        <v>312</v>
      </c>
      <c r="J76" s="51"/>
      <c r="K76" s="108" t="s">
        <v>1251</v>
      </c>
      <c r="L76" s="108"/>
      <c r="M76" s="44" t="s">
        <v>312</v>
      </c>
    </row>
    <row r="77" spans="1:21">
      <c r="A77" s="17"/>
      <c r="B77" s="134"/>
      <c r="C77" s="93"/>
      <c r="D77" s="93"/>
      <c r="E77" s="51"/>
      <c r="F77" s="51"/>
      <c r="G77" s="108"/>
      <c r="H77" s="108"/>
      <c r="I77" s="44"/>
      <c r="J77" s="51"/>
      <c r="K77" s="108"/>
      <c r="L77" s="108"/>
      <c r="M77" s="44"/>
    </row>
    <row r="78" spans="1:21" ht="15.75" thickBot="1">
      <c r="A78" s="17"/>
      <c r="B78" s="126" t="s">
        <v>841</v>
      </c>
      <c r="C78" s="113" t="s">
        <v>1252</v>
      </c>
      <c r="D78" s="113"/>
      <c r="E78" s="137" t="s">
        <v>312</v>
      </c>
      <c r="F78" s="20"/>
      <c r="G78" s="109" t="s">
        <v>1252</v>
      </c>
      <c r="H78" s="109"/>
      <c r="I78" s="104" t="s">
        <v>312</v>
      </c>
      <c r="J78" s="20"/>
      <c r="K78" s="109" t="s">
        <v>1252</v>
      </c>
      <c r="L78" s="109"/>
      <c r="M78" s="104" t="s">
        <v>312</v>
      </c>
    </row>
    <row r="79" spans="1:21">
      <c r="A79" s="17"/>
      <c r="B79" s="128" t="s">
        <v>1253</v>
      </c>
      <c r="C79" s="117" t="s">
        <v>1254</v>
      </c>
      <c r="D79" s="117"/>
      <c r="E79" s="25" t="s">
        <v>312</v>
      </c>
      <c r="F79" s="27"/>
      <c r="G79" s="122" t="s">
        <v>1255</v>
      </c>
      <c r="H79" s="122"/>
      <c r="I79" s="24" t="s">
        <v>312</v>
      </c>
      <c r="J79" s="27"/>
      <c r="K79" s="122" t="s">
        <v>1256</v>
      </c>
      <c r="L79" s="122"/>
      <c r="M79" s="24" t="s">
        <v>312</v>
      </c>
    </row>
    <row r="80" spans="1:21">
      <c r="A80" s="17"/>
      <c r="B80" s="129" t="s">
        <v>677</v>
      </c>
      <c r="C80" s="91">
        <v>987</v>
      </c>
      <c r="D80" s="91"/>
      <c r="E80" s="58"/>
      <c r="F80" s="58"/>
      <c r="G80" s="92">
        <v>358</v>
      </c>
      <c r="H80" s="92"/>
      <c r="I80" s="58"/>
      <c r="J80" s="58"/>
      <c r="K80" s="59">
        <v>1135</v>
      </c>
      <c r="L80" s="59"/>
      <c r="M80" s="58"/>
    </row>
    <row r="81" spans="1:13" ht="15.75" thickBot="1">
      <c r="A81" s="17"/>
      <c r="B81" s="129"/>
      <c r="C81" s="113"/>
      <c r="D81" s="113"/>
      <c r="E81" s="95"/>
      <c r="F81" s="58"/>
      <c r="G81" s="109"/>
      <c r="H81" s="109"/>
      <c r="I81" s="95"/>
      <c r="J81" s="58"/>
      <c r="K81" s="96"/>
      <c r="L81" s="96"/>
      <c r="M81" s="95"/>
    </row>
    <row r="82" spans="1:13" ht="15.75" thickBot="1">
      <c r="A82" s="17"/>
      <c r="B82" s="128" t="s">
        <v>1257</v>
      </c>
      <c r="C82" s="209" t="s">
        <v>306</v>
      </c>
      <c r="D82" s="210" t="s">
        <v>1258</v>
      </c>
      <c r="E82" s="209" t="s">
        <v>312</v>
      </c>
      <c r="F82" s="27"/>
      <c r="G82" s="211" t="s">
        <v>306</v>
      </c>
      <c r="H82" s="212" t="s">
        <v>1259</v>
      </c>
      <c r="I82" s="211" t="s">
        <v>312</v>
      </c>
      <c r="J82" s="27"/>
      <c r="K82" s="211" t="s">
        <v>306</v>
      </c>
      <c r="L82" s="212" t="s">
        <v>1260</v>
      </c>
      <c r="M82" s="211" t="s">
        <v>312</v>
      </c>
    </row>
    <row r="83" spans="1:13" ht="15.75" thickTop="1">
      <c r="A83" s="17"/>
      <c r="B83" s="20"/>
      <c r="C83" s="116"/>
      <c r="D83" s="116"/>
      <c r="E83" s="116"/>
      <c r="F83" s="20"/>
      <c r="G83" s="116"/>
      <c r="H83" s="116"/>
      <c r="I83" s="116"/>
      <c r="J83" s="20"/>
      <c r="K83" s="116"/>
      <c r="L83" s="116"/>
      <c r="M83" s="116"/>
    </row>
    <row r="84" spans="1:13" ht="26.25">
      <c r="A84" s="17"/>
      <c r="B84" s="25" t="s">
        <v>1261</v>
      </c>
      <c r="C84" s="51"/>
      <c r="D84" s="51"/>
      <c r="E84" s="51"/>
      <c r="F84" s="27"/>
      <c r="G84" s="51"/>
      <c r="H84" s="51"/>
      <c r="I84" s="51"/>
      <c r="J84" s="27"/>
      <c r="K84" s="51"/>
      <c r="L84" s="51"/>
      <c r="M84" s="51"/>
    </row>
    <row r="85" spans="1:13">
      <c r="A85" s="17"/>
      <c r="B85" s="129" t="s">
        <v>57</v>
      </c>
      <c r="C85" s="90" t="s">
        <v>306</v>
      </c>
      <c r="D85" s="91" t="s">
        <v>1262</v>
      </c>
      <c r="E85" s="90" t="s">
        <v>312</v>
      </c>
      <c r="F85" s="58"/>
      <c r="G85" s="56" t="s">
        <v>306</v>
      </c>
      <c r="H85" s="59">
        <v>1768</v>
      </c>
      <c r="I85" s="58"/>
      <c r="J85" s="58"/>
      <c r="K85" s="56" t="s">
        <v>306</v>
      </c>
      <c r="L85" s="92">
        <v>168</v>
      </c>
      <c r="M85" s="58"/>
    </row>
    <row r="86" spans="1:13">
      <c r="A86" s="17"/>
      <c r="B86" s="129"/>
      <c r="C86" s="90"/>
      <c r="D86" s="91"/>
      <c r="E86" s="90"/>
      <c r="F86" s="58"/>
      <c r="G86" s="56"/>
      <c r="H86" s="59"/>
      <c r="I86" s="58"/>
      <c r="J86" s="58"/>
      <c r="K86" s="56"/>
      <c r="L86" s="92"/>
      <c r="M86" s="58"/>
    </row>
    <row r="87" spans="1:13">
      <c r="A87" s="17"/>
      <c r="B87" s="134" t="s">
        <v>1263</v>
      </c>
      <c r="C87" s="93">
        <v>422</v>
      </c>
      <c r="D87" s="93"/>
      <c r="E87" s="51"/>
      <c r="F87" s="51"/>
      <c r="G87" s="108" t="s">
        <v>1264</v>
      </c>
      <c r="H87" s="108"/>
      <c r="I87" s="44" t="s">
        <v>312</v>
      </c>
      <c r="J87" s="51"/>
      <c r="K87" s="108" t="s">
        <v>1265</v>
      </c>
      <c r="L87" s="108"/>
      <c r="M87" s="44" t="s">
        <v>312</v>
      </c>
    </row>
    <row r="88" spans="1:13" ht="15.75" thickBot="1">
      <c r="A88" s="17"/>
      <c r="B88" s="134"/>
      <c r="C88" s="72"/>
      <c r="D88" s="72"/>
      <c r="E88" s="62"/>
      <c r="F88" s="51"/>
      <c r="G88" s="73"/>
      <c r="H88" s="73"/>
      <c r="I88" s="148"/>
      <c r="J88" s="51"/>
      <c r="K88" s="73"/>
      <c r="L88" s="73"/>
      <c r="M88" s="148"/>
    </row>
    <row r="89" spans="1:13">
      <c r="A89" s="17"/>
      <c r="B89" s="129" t="s">
        <v>1257</v>
      </c>
      <c r="C89" s="74" t="s">
        <v>306</v>
      </c>
      <c r="D89" s="149" t="s">
        <v>1266</v>
      </c>
      <c r="E89" s="74" t="s">
        <v>312</v>
      </c>
      <c r="F89" s="58"/>
      <c r="G89" s="78" t="s">
        <v>306</v>
      </c>
      <c r="H89" s="70">
        <v>1114</v>
      </c>
      <c r="I89" s="68"/>
      <c r="J89" s="58"/>
      <c r="K89" s="78" t="s">
        <v>306</v>
      </c>
      <c r="L89" s="151">
        <v>106</v>
      </c>
      <c r="M89" s="68"/>
    </row>
    <row r="90" spans="1:13" ht="15.75" thickBot="1">
      <c r="A90" s="17"/>
      <c r="B90" s="129"/>
      <c r="C90" s="75"/>
      <c r="D90" s="150"/>
      <c r="E90" s="75"/>
      <c r="F90" s="58"/>
      <c r="G90" s="79"/>
      <c r="H90" s="80"/>
      <c r="I90" s="77"/>
      <c r="J90" s="58"/>
      <c r="K90" s="79"/>
      <c r="L90" s="152"/>
      <c r="M90" s="77"/>
    </row>
    <row r="91" spans="1:13" ht="15.75" thickTop="1">
      <c r="A91" s="17"/>
      <c r="B91" s="27"/>
      <c r="C91" s="141"/>
      <c r="D91" s="141"/>
      <c r="E91" s="141"/>
      <c r="F91" s="27"/>
      <c r="G91" s="141"/>
      <c r="H91" s="141"/>
      <c r="I91" s="141"/>
      <c r="J91" s="27"/>
      <c r="K91" s="141"/>
      <c r="L91" s="141"/>
      <c r="M91" s="141"/>
    </row>
    <row r="92" spans="1:13" ht="26.25">
      <c r="A92" s="17"/>
      <c r="B92" s="153" t="s">
        <v>1267</v>
      </c>
      <c r="C92" s="58"/>
      <c r="D92" s="58"/>
      <c r="E92" s="58"/>
      <c r="F92" s="20"/>
      <c r="G92" s="58"/>
      <c r="H92" s="58"/>
      <c r="I92" s="58"/>
      <c r="J92" s="20"/>
      <c r="K92" s="58"/>
      <c r="L92" s="58"/>
      <c r="M92" s="58"/>
    </row>
    <row r="93" spans="1:13">
      <c r="A93" s="17"/>
      <c r="B93" s="134" t="s">
        <v>1268</v>
      </c>
      <c r="C93" s="112" t="s">
        <v>306</v>
      </c>
      <c r="D93" s="93">
        <v>9</v>
      </c>
      <c r="E93" s="51"/>
      <c r="F93" s="51"/>
      <c r="G93" s="44" t="s">
        <v>306</v>
      </c>
      <c r="H93" s="108">
        <v>10</v>
      </c>
      <c r="I93" s="51"/>
      <c r="J93" s="51"/>
      <c r="K93" s="44" t="s">
        <v>306</v>
      </c>
      <c r="L93" s="108">
        <v>10</v>
      </c>
      <c r="M93" s="51"/>
    </row>
    <row r="94" spans="1:13">
      <c r="A94" s="17"/>
      <c r="B94" s="134"/>
      <c r="C94" s="112"/>
      <c r="D94" s="93"/>
      <c r="E94" s="51"/>
      <c r="F94" s="51"/>
      <c r="G94" s="44"/>
      <c r="H94" s="108"/>
      <c r="I94" s="51"/>
      <c r="J94" s="51"/>
      <c r="K94" s="44"/>
      <c r="L94" s="108"/>
      <c r="M94" s="51"/>
    </row>
    <row r="95" spans="1:13">
      <c r="A95" s="17"/>
      <c r="B95" s="129" t="s">
        <v>1269</v>
      </c>
      <c r="C95" s="91" t="s">
        <v>1270</v>
      </c>
      <c r="D95" s="91"/>
      <c r="E95" s="90" t="s">
        <v>312</v>
      </c>
      <c r="F95" s="58"/>
      <c r="G95" s="92">
        <v>809</v>
      </c>
      <c r="H95" s="92"/>
      <c r="I95" s="58"/>
      <c r="J95" s="58"/>
      <c r="K95" s="59">
        <v>2187</v>
      </c>
      <c r="L95" s="59"/>
      <c r="M95" s="58"/>
    </row>
    <row r="96" spans="1:13">
      <c r="A96" s="17"/>
      <c r="B96" s="129"/>
      <c r="C96" s="91"/>
      <c r="D96" s="91"/>
      <c r="E96" s="90"/>
      <c r="F96" s="58"/>
      <c r="G96" s="92"/>
      <c r="H96" s="92"/>
      <c r="I96" s="58"/>
      <c r="J96" s="58"/>
      <c r="K96" s="59"/>
      <c r="L96" s="59"/>
      <c r="M96" s="58"/>
    </row>
    <row r="97" spans="1:21" ht="15.75" thickBot="1">
      <c r="A97" s="17"/>
      <c r="B97" s="128" t="s">
        <v>1271</v>
      </c>
      <c r="C97" s="72" t="s">
        <v>1272</v>
      </c>
      <c r="D97" s="72"/>
      <c r="E97" s="35" t="s">
        <v>312</v>
      </c>
      <c r="F97" s="27"/>
      <c r="G97" s="73" t="s">
        <v>1273</v>
      </c>
      <c r="H97" s="73"/>
      <c r="I97" s="38" t="s">
        <v>312</v>
      </c>
      <c r="J97" s="27"/>
      <c r="K97" s="73" t="s">
        <v>1274</v>
      </c>
      <c r="L97" s="73"/>
      <c r="M97" s="38" t="s">
        <v>312</v>
      </c>
    </row>
    <row r="98" spans="1:21">
      <c r="A98" s="17"/>
      <c r="B98" s="126" t="s">
        <v>1253</v>
      </c>
      <c r="C98" s="149" t="s">
        <v>1275</v>
      </c>
      <c r="D98" s="149"/>
      <c r="E98" s="39" t="s">
        <v>312</v>
      </c>
      <c r="F98" s="20"/>
      <c r="G98" s="151" t="s">
        <v>1276</v>
      </c>
      <c r="H98" s="151"/>
      <c r="I98" s="30" t="s">
        <v>312</v>
      </c>
      <c r="J98" s="20"/>
      <c r="K98" s="151" t="s">
        <v>1277</v>
      </c>
      <c r="L98" s="151"/>
      <c r="M98" s="30" t="s">
        <v>312</v>
      </c>
    </row>
    <row r="99" spans="1:21">
      <c r="A99" s="17"/>
      <c r="B99" s="134" t="s">
        <v>677</v>
      </c>
      <c r="C99" s="60">
        <v>19228</v>
      </c>
      <c r="D99" s="60"/>
      <c r="E99" s="51"/>
      <c r="F99" s="51"/>
      <c r="G99" s="63">
        <v>21876</v>
      </c>
      <c r="H99" s="63"/>
      <c r="I99" s="51"/>
      <c r="J99" s="51"/>
      <c r="K99" s="63">
        <v>19652</v>
      </c>
      <c r="L99" s="63"/>
      <c r="M99" s="51"/>
    </row>
    <row r="100" spans="1:21" ht="15.75" thickBot="1">
      <c r="A100" s="17"/>
      <c r="B100" s="134"/>
      <c r="C100" s="61"/>
      <c r="D100" s="61"/>
      <c r="E100" s="62"/>
      <c r="F100" s="51"/>
      <c r="G100" s="64"/>
      <c r="H100" s="64"/>
      <c r="I100" s="62"/>
      <c r="J100" s="51"/>
      <c r="K100" s="64"/>
      <c r="L100" s="64"/>
      <c r="M100" s="62"/>
    </row>
    <row r="101" spans="1:21" ht="15.75" thickBot="1">
      <c r="A101" s="17"/>
      <c r="B101" s="126" t="s">
        <v>1257</v>
      </c>
      <c r="C101" s="168" t="s">
        <v>306</v>
      </c>
      <c r="D101" s="167" t="s">
        <v>1278</v>
      </c>
      <c r="E101" s="168" t="s">
        <v>312</v>
      </c>
      <c r="F101" s="20"/>
      <c r="G101" s="170" t="s">
        <v>306</v>
      </c>
      <c r="H101" s="169" t="s">
        <v>1279</v>
      </c>
      <c r="I101" s="170" t="s">
        <v>312</v>
      </c>
      <c r="J101" s="20"/>
      <c r="K101" s="170" t="s">
        <v>306</v>
      </c>
      <c r="L101" s="169" t="s">
        <v>1280</v>
      </c>
      <c r="M101" s="170" t="s">
        <v>312</v>
      </c>
    </row>
    <row r="102" spans="1:21" ht="15.75" thickTop="1">
      <c r="A102" s="17"/>
      <c r="B102" s="161" t="s">
        <v>1281</v>
      </c>
      <c r="C102" s="161"/>
      <c r="D102" s="161"/>
      <c r="E102" s="161"/>
      <c r="F102" s="161"/>
      <c r="G102" s="161"/>
      <c r="H102" s="161"/>
      <c r="I102" s="161"/>
      <c r="J102" s="161"/>
      <c r="K102" s="161"/>
      <c r="L102" s="161"/>
      <c r="M102" s="161"/>
      <c r="N102" s="161"/>
      <c r="O102" s="161"/>
      <c r="P102" s="161"/>
      <c r="Q102" s="161"/>
      <c r="R102" s="161"/>
      <c r="S102" s="161"/>
      <c r="T102" s="161"/>
      <c r="U102" s="161"/>
    </row>
    <row r="103" spans="1:21">
      <c r="A103" s="17"/>
      <c r="B103" s="19"/>
      <c r="C103" s="19"/>
    </row>
    <row r="104" spans="1:21" ht="45">
      <c r="A104" s="17"/>
      <c r="B104" s="159" t="s">
        <v>1282</v>
      </c>
      <c r="C104" s="160" t="s">
        <v>1283</v>
      </c>
    </row>
  </sheetData>
  <mergeCells count="421">
    <mergeCell ref="B102:U102"/>
    <mergeCell ref="B31:U31"/>
    <mergeCell ref="B32:U32"/>
    <mergeCell ref="B33:U33"/>
    <mergeCell ref="B63:U63"/>
    <mergeCell ref="B64:U64"/>
    <mergeCell ref="B67:U67"/>
    <mergeCell ref="K99:L100"/>
    <mergeCell ref="M99:M100"/>
    <mergeCell ref="A1:A2"/>
    <mergeCell ref="B1:U1"/>
    <mergeCell ref="B2:U2"/>
    <mergeCell ref="B3:U3"/>
    <mergeCell ref="A4:A30"/>
    <mergeCell ref="B4:U4"/>
    <mergeCell ref="B5:U5"/>
    <mergeCell ref="A31:A104"/>
    <mergeCell ref="C98:D98"/>
    <mergeCell ref="G98:H98"/>
    <mergeCell ref="K98:L98"/>
    <mergeCell ref="B99:B100"/>
    <mergeCell ref="C99:D100"/>
    <mergeCell ref="E99:E100"/>
    <mergeCell ref="F99:F100"/>
    <mergeCell ref="G99:H100"/>
    <mergeCell ref="I99:I100"/>
    <mergeCell ref="J99:J100"/>
    <mergeCell ref="I95:I96"/>
    <mergeCell ref="J95:J96"/>
    <mergeCell ref="K95:L96"/>
    <mergeCell ref="M95:M96"/>
    <mergeCell ref="C97:D97"/>
    <mergeCell ref="G97:H97"/>
    <mergeCell ref="K97:L97"/>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0:L81"/>
    <mergeCell ref="M80:M81"/>
    <mergeCell ref="C83:E83"/>
    <mergeCell ref="G83:I83"/>
    <mergeCell ref="K83:M83"/>
    <mergeCell ref="C84:E84"/>
    <mergeCell ref="G84:I84"/>
    <mergeCell ref="K84:M84"/>
    <mergeCell ref="C79:D79"/>
    <mergeCell ref="G79:H79"/>
    <mergeCell ref="K79:L79"/>
    <mergeCell ref="B80:B81"/>
    <mergeCell ref="C80:D81"/>
    <mergeCell ref="E80:E81"/>
    <mergeCell ref="F80:F81"/>
    <mergeCell ref="G80:H81"/>
    <mergeCell ref="I80:I81"/>
    <mergeCell ref="J80:J81"/>
    <mergeCell ref="I76:I77"/>
    <mergeCell ref="J76:J77"/>
    <mergeCell ref="K76:L77"/>
    <mergeCell ref="M76:M77"/>
    <mergeCell ref="C78:D78"/>
    <mergeCell ref="G78:H78"/>
    <mergeCell ref="K78:L78"/>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U61:U62"/>
    <mergeCell ref="B68:M68"/>
    <mergeCell ref="C70:M70"/>
    <mergeCell ref="C71:M71"/>
    <mergeCell ref="C72:E72"/>
    <mergeCell ref="G72:I72"/>
    <mergeCell ref="K72:M72"/>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4:U34"/>
    <mergeCell ref="C36:E36"/>
    <mergeCell ref="G36:I36"/>
    <mergeCell ref="K36:M36"/>
    <mergeCell ref="O36:Q36"/>
    <mergeCell ref="S36:U36"/>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4" width="10.140625" bestFit="1" customWidth="1"/>
    <col min="5" max="5" width="1.5703125" bestFit="1" customWidth="1"/>
    <col min="6" max="6" width="15" customWidth="1"/>
    <col min="7" max="7" width="10.7109375" customWidth="1"/>
    <col min="8" max="8" width="11.7109375" customWidth="1"/>
    <col min="9" max="9" width="9" customWidth="1"/>
    <col min="10" max="10" width="10.140625" bestFit="1" customWidth="1"/>
    <col min="11" max="11" width="32" bestFit="1" customWidth="1"/>
    <col min="12" max="12" width="6.5703125" bestFit="1" customWidth="1"/>
    <col min="13" max="13" width="13" customWidth="1"/>
    <col min="14" max="14" width="7.5703125" customWidth="1"/>
    <col min="15" max="15" width="11.7109375" customWidth="1"/>
    <col min="16" max="16" width="3.5703125" customWidth="1"/>
    <col min="17" max="17" width="11" customWidth="1"/>
    <col min="18" max="18" width="16.85546875" customWidth="1"/>
    <col min="20" max="20" width="32" bestFit="1" customWidth="1"/>
  </cols>
  <sheetData>
    <row r="1" spans="1:20" ht="15" customHeight="1">
      <c r="A1" s="8" t="s">
        <v>136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72</v>
      </c>
      <c r="B3" s="81" t="s">
        <v>7</v>
      </c>
      <c r="C3" s="81"/>
      <c r="D3" s="81"/>
      <c r="E3" s="81"/>
      <c r="F3" s="81"/>
      <c r="G3" s="81"/>
      <c r="H3" s="81"/>
      <c r="I3" s="81"/>
      <c r="J3" s="81"/>
      <c r="K3" s="81"/>
      <c r="L3" s="81"/>
      <c r="M3" s="81"/>
      <c r="N3" s="81"/>
      <c r="O3" s="81"/>
      <c r="P3" s="81"/>
      <c r="Q3" s="81"/>
      <c r="R3" s="81"/>
      <c r="S3" s="81"/>
      <c r="T3" s="81"/>
    </row>
    <row r="4" spans="1:20" ht="15" customHeight="1">
      <c r="A4" s="17" t="s">
        <v>1365</v>
      </c>
      <c r="B4" s="81" t="s">
        <v>7</v>
      </c>
      <c r="C4" s="81"/>
      <c r="D4" s="81"/>
      <c r="E4" s="81"/>
      <c r="F4" s="81"/>
      <c r="G4" s="81"/>
      <c r="H4" s="81"/>
      <c r="I4" s="81"/>
      <c r="J4" s="81"/>
      <c r="K4" s="81"/>
      <c r="L4" s="81"/>
      <c r="M4" s="81"/>
      <c r="N4" s="81"/>
      <c r="O4" s="81"/>
      <c r="P4" s="81"/>
      <c r="Q4" s="81"/>
      <c r="R4" s="81"/>
      <c r="S4" s="81"/>
      <c r="T4" s="81"/>
    </row>
    <row r="5" spans="1:20">
      <c r="A5" s="17"/>
      <c r="B5" s="58" t="s">
        <v>674</v>
      </c>
      <c r="C5" s="58"/>
      <c r="D5" s="58"/>
      <c r="E5" s="58"/>
      <c r="F5" s="58"/>
      <c r="G5" s="58"/>
      <c r="H5" s="58"/>
      <c r="I5" s="58"/>
      <c r="J5" s="58"/>
      <c r="K5" s="58"/>
      <c r="L5" s="58"/>
      <c r="M5" s="58"/>
      <c r="N5" s="58"/>
      <c r="O5" s="58"/>
      <c r="P5" s="58"/>
      <c r="Q5" s="58"/>
      <c r="R5" s="58"/>
      <c r="S5" s="58"/>
      <c r="T5" s="58"/>
    </row>
    <row r="6" spans="1:20">
      <c r="A6" s="17"/>
      <c r="B6" s="40"/>
      <c r="C6" s="40"/>
      <c r="D6" s="40"/>
      <c r="E6" s="40"/>
      <c r="F6" s="40"/>
      <c r="G6" s="40"/>
      <c r="H6" s="40"/>
      <c r="I6" s="40"/>
      <c r="J6" s="40"/>
      <c r="K6" s="40"/>
      <c r="L6" s="40"/>
      <c r="M6" s="40"/>
    </row>
    <row r="7" spans="1:20">
      <c r="A7" s="17"/>
      <c r="B7" s="19"/>
      <c r="C7" s="19"/>
      <c r="D7" s="19"/>
      <c r="E7" s="19"/>
      <c r="F7" s="19"/>
      <c r="G7" s="19"/>
      <c r="H7" s="19"/>
      <c r="I7" s="19"/>
      <c r="J7" s="19"/>
      <c r="K7" s="19"/>
      <c r="L7" s="19"/>
      <c r="M7" s="19"/>
    </row>
    <row r="8" spans="1:20" ht="15.75" thickBot="1">
      <c r="A8" s="17"/>
      <c r="B8" s="20"/>
      <c r="C8" s="41" t="s">
        <v>527</v>
      </c>
      <c r="D8" s="41"/>
      <c r="E8" s="41"/>
      <c r="F8" s="41"/>
      <c r="G8" s="41"/>
      <c r="H8" s="41"/>
      <c r="I8" s="41"/>
      <c r="J8" s="41"/>
      <c r="K8" s="41"/>
      <c r="L8" s="41"/>
      <c r="M8" s="41"/>
    </row>
    <row r="9" spans="1:20" ht="15.75" thickBot="1">
      <c r="A9" s="17"/>
      <c r="B9" s="20"/>
      <c r="C9" s="42">
        <v>2013</v>
      </c>
      <c r="D9" s="42"/>
      <c r="E9" s="42"/>
      <c r="F9" s="32"/>
      <c r="G9" s="43">
        <v>2012</v>
      </c>
      <c r="H9" s="43"/>
      <c r="I9" s="43"/>
      <c r="J9" s="32"/>
      <c r="K9" s="43">
        <v>2011</v>
      </c>
      <c r="L9" s="43"/>
      <c r="M9" s="43"/>
    </row>
    <row r="10" spans="1:20">
      <c r="A10" s="17"/>
      <c r="B10" s="44" t="s">
        <v>46</v>
      </c>
      <c r="C10" s="45" t="s">
        <v>306</v>
      </c>
      <c r="D10" s="117">
        <v>886</v>
      </c>
      <c r="E10" s="49"/>
      <c r="F10" s="51"/>
      <c r="G10" s="52" t="s">
        <v>306</v>
      </c>
      <c r="H10" s="54">
        <v>1212</v>
      </c>
      <c r="I10" s="49"/>
      <c r="J10" s="51"/>
      <c r="K10" s="52" t="s">
        <v>306</v>
      </c>
      <c r="L10" s="54">
        <v>1292</v>
      </c>
      <c r="M10" s="49"/>
    </row>
    <row r="11" spans="1:20">
      <c r="A11" s="17"/>
      <c r="B11" s="44"/>
      <c r="C11" s="46"/>
      <c r="D11" s="145"/>
      <c r="E11" s="50"/>
      <c r="F11" s="51"/>
      <c r="G11" s="53"/>
      <c r="H11" s="55"/>
      <c r="I11" s="50"/>
      <c r="J11" s="51"/>
      <c r="K11" s="53"/>
      <c r="L11" s="55"/>
      <c r="M11" s="50"/>
    </row>
    <row r="12" spans="1:20">
      <c r="A12" s="17"/>
      <c r="B12" s="56" t="s">
        <v>51</v>
      </c>
      <c r="C12" s="91">
        <v>382</v>
      </c>
      <c r="D12" s="91"/>
      <c r="E12" s="58"/>
      <c r="F12" s="58"/>
      <c r="G12" s="92">
        <v>522</v>
      </c>
      <c r="H12" s="92"/>
      <c r="I12" s="58"/>
      <c r="J12" s="58"/>
      <c r="K12" s="92">
        <v>557</v>
      </c>
      <c r="L12" s="92"/>
      <c r="M12" s="58"/>
    </row>
    <row r="13" spans="1:20">
      <c r="A13" s="17"/>
      <c r="B13" s="56"/>
      <c r="C13" s="91"/>
      <c r="D13" s="91"/>
      <c r="E13" s="58"/>
      <c r="F13" s="58"/>
      <c r="G13" s="92"/>
      <c r="H13" s="92"/>
      <c r="I13" s="58"/>
      <c r="J13" s="58"/>
      <c r="K13" s="92"/>
      <c r="L13" s="92"/>
      <c r="M13" s="58"/>
    </row>
    <row r="14" spans="1:20">
      <c r="A14" s="17"/>
      <c r="B14" s="44" t="s">
        <v>52</v>
      </c>
      <c r="C14" s="93">
        <v>527</v>
      </c>
      <c r="D14" s="93"/>
      <c r="E14" s="51"/>
      <c r="F14" s="51"/>
      <c r="G14" s="108">
        <v>721</v>
      </c>
      <c r="H14" s="108"/>
      <c r="I14" s="51"/>
      <c r="J14" s="51"/>
      <c r="K14" s="108">
        <v>770</v>
      </c>
      <c r="L14" s="108"/>
      <c r="M14" s="51"/>
    </row>
    <row r="15" spans="1:20">
      <c r="A15" s="17"/>
      <c r="B15" s="44"/>
      <c r="C15" s="93"/>
      <c r="D15" s="93"/>
      <c r="E15" s="51"/>
      <c r="F15" s="51"/>
      <c r="G15" s="108"/>
      <c r="H15" s="108"/>
      <c r="I15" s="51"/>
      <c r="J15" s="51"/>
      <c r="K15" s="108"/>
      <c r="L15" s="108"/>
      <c r="M15" s="51"/>
    </row>
    <row r="16" spans="1:20">
      <c r="A16" s="17"/>
      <c r="B16" s="56" t="s">
        <v>53</v>
      </c>
      <c r="C16" s="57">
        <v>11099</v>
      </c>
      <c r="D16" s="57"/>
      <c r="E16" s="58"/>
      <c r="F16" s="58"/>
      <c r="G16" s="59">
        <v>15176</v>
      </c>
      <c r="H16" s="59"/>
      <c r="I16" s="58"/>
      <c r="J16" s="58"/>
      <c r="K16" s="59">
        <v>15689</v>
      </c>
      <c r="L16" s="59"/>
      <c r="M16" s="58"/>
    </row>
    <row r="17" spans="1:20">
      <c r="A17" s="17"/>
      <c r="B17" s="56"/>
      <c r="C17" s="57"/>
      <c r="D17" s="57"/>
      <c r="E17" s="58"/>
      <c r="F17" s="58"/>
      <c r="G17" s="59"/>
      <c r="H17" s="59"/>
      <c r="I17" s="58"/>
      <c r="J17" s="58"/>
      <c r="K17" s="59"/>
      <c r="L17" s="59"/>
      <c r="M17" s="58"/>
    </row>
    <row r="18" spans="1:20">
      <c r="A18" s="17"/>
      <c r="B18" s="44" t="s">
        <v>54</v>
      </c>
      <c r="C18" s="93">
        <v>435</v>
      </c>
      <c r="D18" s="93"/>
      <c r="E18" s="51"/>
      <c r="F18" s="51"/>
      <c r="G18" s="108">
        <v>596</v>
      </c>
      <c r="H18" s="108"/>
      <c r="I18" s="51"/>
      <c r="J18" s="51"/>
      <c r="K18" s="108">
        <v>640</v>
      </c>
      <c r="L18" s="108"/>
      <c r="M18" s="51"/>
    </row>
    <row r="19" spans="1:20">
      <c r="A19" s="17"/>
      <c r="B19" s="44"/>
      <c r="C19" s="93"/>
      <c r="D19" s="93"/>
      <c r="E19" s="51"/>
      <c r="F19" s="51"/>
      <c r="G19" s="108"/>
      <c r="H19" s="108"/>
      <c r="I19" s="51"/>
      <c r="J19" s="51"/>
      <c r="K19" s="108"/>
      <c r="L19" s="108"/>
      <c r="M19" s="51"/>
    </row>
    <row r="20" spans="1:20">
      <c r="A20" s="17"/>
      <c r="B20" s="56" t="s">
        <v>675</v>
      </c>
      <c r="C20" s="57">
        <v>1592</v>
      </c>
      <c r="D20" s="57"/>
      <c r="E20" s="58"/>
      <c r="F20" s="58"/>
      <c r="G20" s="92" t="s">
        <v>389</v>
      </c>
      <c r="H20" s="92"/>
      <c r="I20" s="58"/>
      <c r="J20" s="58"/>
      <c r="K20" s="92" t="s">
        <v>389</v>
      </c>
      <c r="L20" s="92"/>
      <c r="M20" s="58"/>
    </row>
    <row r="21" spans="1:20" ht="15.75" thickBot="1">
      <c r="A21" s="17"/>
      <c r="B21" s="56"/>
      <c r="C21" s="94"/>
      <c r="D21" s="94"/>
      <c r="E21" s="95"/>
      <c r="F21" s="58"/>
      <c r="G21" s="109"/>
      <c r="H21" s="109"/>
      <c r="I21" s="95"/>
      <c r="J21" s="58"/>
      <c r="K21" s="109"/>
      <c r="L21" s="109"/>
      <c r="M21" s="95"/>
    </row>
    <row r="22" spans="1:20">
      <c r="A22" s="17"/>
      <c r="B22" s="44" t="s">
        <v>676</v>
      </c>
      <c r="C22" s="47">
        <v>14921</v>
      </c>
      <c r="D22" s="47"/>
      <c r="E22" s="49"/>
      <c r="F22" s="51"/>
      <c r="G22" s="54">
        <v>18227</v>
      </c>
      <c r="H22" s="54"/>
      <c r="I22" s="49"/>
      <c r="J22" s="51"/>
      <c r="K22" s="54">
        <v>18948</v>
      </c>
      <c r="L22" s="54"/>
      <c r="M22" s="49"/>
    </row>
    <row r="23" spans="1:20">
      <c r="A23" s="17"/>
      <c r="B23" s="44"/>
      <c r="C23" s="60"/>
      <c r="D23" s="60"/>
      <c r="E23" s="51"/>
      <c r="F23" s="51"/>
      <c r="G23" s="63"/>
      <c r="H23" s="63"/>
      <c r="I23" s="51"/>
      <c r="J23" s="51"/>
      <c r="K23" s="63"/>
      <c r="L23" s="63"/>
      <c r="M23" s="51"/>
    </row>
    <row r="24" spans="1:20" ht="15.75" thickBot="1">
      <c r="A24" s="17"/>
      <c r="B24" s="30" t="s">
        <v>677</v>
      </c>
      <c r="C24" s="113" t="s">
        <v>678</v>
      </c>
      <c r="D24" s="113"/>
      <c r="E24" s="39" t="s">
        <v>312</v>
      </c>
      <c r="F24" s="20"/>
      <c r="G24" s="109" t="s">
        <v>679</v>
      </c>
      <c r="H24" s="109"/>
      <c r="I24" s="30" t="s">
        <v>312</v>
      </c>
      <c r="J24" s="20"/>
      <c r="K24" s="109" t="s">
        <v>680</v>
      </c>
      <c r="L24" s="109"/>
      <c r="M24" s="30" t="s">
        <v>312</v>
      </c>
    </row>
    <row r="25" spans="1:20">
      <c r="A25" s="17"/>
      <c r="B25" s="44" t="s">
        <v>681</v>
      </c>
      <c r="C25" s="45" t="s">
        <v>306</v>
      </c>
      <c r="D25" s="47">
        <v>9162</v>
      </c>
      <c r="E25" s="49"/>
      <c r="F25" s="51"/>
      <c r="G25" s="52" t="s">
        <v>306</v>
      </c>
      <c r="H25" s="54">
        <v>12166</v>
      </c>
      <c r="I25" s="49"/>
      <c r="J25" s="51"/>
      <c r="K25" s="52" t="s">
        <v>306</v>
      </c>
      <c r="L25" s="54">
        <v>12778</v>
      </c>
      <c r="M25" s="49"/>
    </row>
    <row r="26" spans="1:20" ht="15.75" thickBot="1">
      <c r="A26" s="17"/>
      <c r="B26" s="44"/>
      <c r="C26" s="97"/>
      <c r="D26" s="98"/>
      <c r="E26" s="99"/>
      <c r="F26" s="51"/>
      <c r="G26" s="100"/>
      <c r="H26" s="101"/>
      <c r="I26" s="99"/>
      <c r="J26" s="51"/>
      <c r="K26" s="100"/>
      <c r="L26" s="101"/>
      <c r="M26" s="99"/>
    </row>
    <row r="27" spans="1:20" ht="15.75" thickTop="1">
      <c r="A27" s="17" t="s">
        <v>1366</v>
      </c>
      <c r="B27" s="81" t="s">
        <v>7</v>
      </c>
      <c r="C27" s="81"/>
      <c r="D27" s="81"/>
      <c r="E27" s="81"/>
      <c r="F27" s="81"/>
      <c r="G27" s="81"/>
      <c r="H27" s="81"/>
      <c r="I27" s="81"/>
      <c r="J27" s="81"/>
      <c r="K27" s="81"/>
      <c r="L27" s="81"/>
      <c r="M27" s="81"/>
      <c r="N27" s="81"/>
      <c r="O27" s="81"/>
      <c r="P27" s="81"/>
      <c r="Q27" s="81"/>
      <c r="R27" s="81"/>
      <c r="S27" s="81"/>
      <c r="T27" s="81"/>
    </row>
    <row r="28" spans="1:20">
      <c r="A28" s="17"/>
      <c r="B28" s="139" t="s">
        <v>1367</v>
      </c>
      <c r="C28" s="139"/>
      <c r="D28" s="139"/>
      <c r="E28" s="139"/>
      <c r="F28" s="139"/>
      <c r="G28" s="139"/>
      <c r="H28" s="139"/>
      <c r="I28" s="139"/>
      <c r="J28" s="139"/>
      <c r="K28" s="139"/>
      <c r="L28" s="139"/>
      <c r="M28" s="139"/>
      <c r="N28" s="139"/>
      <c r="O28" s="139"/>
      <c r="P28" s="139"/>
      <c r="Q28" s="139"/>
      <c r="R28" s="139"/>
      <c r="S28" s="139"/>
      <c r="T28" s="139"/>
    </row>
    <row r="29" spans="1:20">
      <c r="A29" s="17"/>
      <c r="B29" s="40"/>
      <c r="C29" s="40"/>
      <c r="D29" s="40"/>
      <c r="E29" s="40"/>
      <c r="F29" s="40"/>
      <c r="G29" s="40"/>
      <c r="H29" s="40"/>
      <c r="I29" s="40"/>
      <c r="J29" s="40"/>
      <c r="K29" s="40"/>
      <c r="L29" s="40"/>
      <c r="M29" s="40"/>
      <c r="N29" s="40"/>
      <c r="O29" s="40"/>
    </row>
    <row r="30" spans="1:20">
      <c r="A30" s="17"/>
      <c r="B30" s="19"/>
      <c r="C30" s="19"/>
      <c r="D30" s="19"/>
      <c r="E30" s="19"/>
      <c r="F30" s="19"/>
      <c r="G30" s="19"/>
      <c r="H30" s="19"/>
      <c r="I30" s="19"/>
      <c r="J30" s="19"/>
      <c r="K30" s="19"/>
      <c r="L30" s="19"/>
      <c r="M30" s="19"/>
      <c r="N30" s="19"/>
      <c r="O30" s="19"/>
    </row>
    <row r="31" spans="1:20" ht="15.75" thickBot="1">
      <c r="A31" s="17"/>
      <c r="B31" s="20"/>
      <c r="C31" s="41">
        <v>2013</v>
      </c>
      <c r="D31" s="41"/>
      <c r="E31" s="41"/>
      <c r="F31" s="41"/>
      <c r="G31" s="41"/>
      <c r="H31" s="41"/>
      <c r="I31" s="20"/>
      <c r="J31" s="86">
        <v>2012</v>
      </c>
      <c r="K31" s="86"/>
      <c r="L31" s="86"/>
      <c r="M31" s="86"/>
      <c r="N31" s="86"/>
      <c r="O31" s="86"/>
    </row>
    <row r="32" spans="1:20" ht="15.75" thickBot="1">
      <c r="A32" s="17"/>
      <c r="B32" s="20"/>
      <c r="C32" s="42" t="s">
        <v>687</v>
      </c>
      <c r="D32" s="42"/>
      <c r="E32" s="20"/>
      <c r="F32" s="42" t="s">
        <v>688</v>
      </c>
      <c r="G32" s="42"/>
      <c r="H32" s="42"/>
      <c r="I32" s="20"/>
      <c r="J32" s="43" t="s">
        <v>687</v>
      </c>
      <c r="K32" s="43"/>
      <c r="L32" s="20"/>
      <c r="M32" s="43" t="s">
        <v>688</v>
      </c>
      <c r="N32" s="43"/>
      <c r="O32" s="43"/>
    </row>
    <row r="33" spans="1:20">
      <c r="A33" s="17"/>
      <c r="B33" s="44" t="s">
        <v>689</v>
      </c>
      <c r="C33" s="47">
        <v>1909160</v>
      </c>
      <c r="D33" s="49"/>
      <c r="E33" s="51"/>
      <c r="F33" s="45" t="s">
        <v>306</v>
      </c>
      <c r="G33" s="117">
        <v>17.68</v>
      </c>
      <c r="H33" s="49"/>
      <c r="I33" s="51"/>
      <c r="J33" s="54">
        <v>1629055</v>
      </c>
      <c r="K33" s="49"/>
      <c r="L33" s="51"/>
      <c r="M33" s="52" t="s">
        <v>306</v>
      </c>
      <c r="N33" s="122">
        <v>22.33</v>
      </c>
      <c r="O33" s="49"/>
    </row>
    <row r="34" spans="1:20">
      <c r="A34" s="17"/>
      <c r="B34" s="44"/>
      <c r="C34" s="60"/>
      <c r="D34" s="51"/>
      <c r="E34" s="51"/>
      <c r="F34" s="112"/>
      <c r="G34" s="93"/>
      <c r="H34" s="51"/>
      <c r="I34" s="51"/>
      <c r="J34" s="55"/>
      <c r="K34" s="50"/>
      <c r="L34" s="51"/>
      <c r="M34" s="53"/>
      <c r="N34" s="146"/>
      <c r="O34" s="50"/>
    </row>
    <row r="35" spans="1:20">
      <c r="A35" s="17"/>
      <c r="B35" s="65" t="s">
        <v>690</v>
      </c>
      <c r="C35" s="57">
        <v>1365798</v>
      </c>
      <c r="D35" s="58"/>
      <c r="E35" s="58"/>
      <c r="F35" s="91">
        <v>10.37</v>
      </c>
      <c r="G35" s="91"/>
      <c r="H35" s="58"/>
      <c r="I35" s="58"/>
      <c r="J35" s="59">
        <v>999381</v>
      </c>
      <c r="K35" s="58"/>
      <c r="L35" s="58"/>
      <c r="M35" s="92">
        <v>14.72</v>
      </c>
      <c r="N35" s="92"/>
      <c r="O35" s="58"/>
    </row>
    <row r="36" spans="1:20">
      <c r="A36" s="17"/>
      <c r="B36" s="65"/>
      <c r="C36" s="57"/>
      <c r="D36" s="58"/>
      <c r="E36" s="58"/>
      <c r="F36" s="91"/>
      <c r="G36" s="91"/>
      <c r="H36" s="58"/>
      <c r="I36" s="58"/>
      <c r="J36" s="59"/>
      <c r="K36" s="58"/>
      <c r="L36" s="58"/>
      <c r="M36" s="92"/>
      <c r="N36" s="92"/>
      <c r="O36" s="58"/>
    </row>
    <row r="37" spans="1:20">
      <c r="A37" s="17"/>
      <c r="B37" s="107" t="s">
        <v>691</v>
      </c>
      <c r="C37" s="93" t="s">
        <v>692</v>
      </c>
      <c r="D37" s="112" t="s">
        <v>312</v>
      </c>
      <c r="E37" s="51"/>
      <c r="F37" s="93">
        <v>17.52</v>
      </c>
      <c r="G37" s="93"/>
      <c r="H37" s="51"/>
      <c r="I37" s="51"/>
      <c r="J37" s="108" t="s">
        <v>693</v>
      </c>
      <c r="K37" s="44" t="s">
        <v>312</v>
      </c>
      <c r="L37" s="51"/>
      <c r="M37" s="108">
        <v>22.27</v>
      </c>
      <c r="N37" s="108"/>
      <c r="O37" s="51"/>
    </row>
    <row r="38" spans="1:20">
      <c r="A38" s="17"/>
      <c r="B38" s="107"/>
      <c r="C38" s="93"/>
      <c r="D38" s="112"/>
      <c r="E38" s="51"/>
      <c r="F38" s="93"/>
      <c r="G38" s="93"/>
      <c r="H38" s="51"/>
      <c r="I38" s="51"/>
      <c r="J38" s="108"/>
      <c r="K38" s="44"/>
      <c r="L38" s="51"/>
      <c r="M38" s="108"/>
      <c r="N38" s="108"/>
      <c r="O38" s="51"/>
    </row>
    <row r="39" spans="1:20">
      <c r="A39" s="17"/>
      <c r="B39" s="65" t="s">
        <v>694</v>
      </c>
      <c r="C39" s="91" t="s">
        <v>695</v>
      </c>
      <c r="D39" s="90" t="s">
        <v>312</v>
      </c>
      <c r="E39" s="58"/>
      <c r="F39" s="91">
        <v>13.33</v>
      </c>
      <c r="G39" s="91"/>
      <c r="H39" s="58"/>
      <c r="I39" s="58"/>
      <c r="J39" s="92" t="s">
        <v>696</v>
      </c>
      <c r="K39" s="56" t="s">
        <v>312</v>
      </c>
      <c r="L39" s="58"/>
      <c r="M39" s="92">
        <v>18.75</v>
      </c>
      <c r="N39" s="92"/>
      <c r="O39" s="58"/>
    </row>
    <row r="40" spans="1:20" ht="15.75" thickBot="1">
      <c r="A40" s="17"/>
      <c r="B40" s="65"/>
      <c r="C40" s="113"/>
      <c r="D40" s="155"/>
      <c r="E40" s="58"/>
      <c r="F40" s="113"/>
      <c r="G40" s="113"/>
      <c r="H40" s="95"/>
      <c r="I40" s="58"/>
      <c r="J40" s="109"/>
      <c r="K40" s="157"/>
      <c r="L40" s="58"/>
      <c r="M40" s="109"/>
      <c r="N40" s="109"/>
      <c r="O40" s="95"/>
    </row>
    <row r="41" spans="1:20">
      <c r="A41" s="17"/>
      <c r="B41" s="44" t="s">
        <v>697</v>
      </c>
      <c r="C41" s="47">
        <v>1941312</v>
      </c>
      <c r="D41" s="49"/>
      <c r="E41" s="51"/>
      <c r="F41" s="45" t="s">
        <v>306</v>
      </c>
      <c r="G41" s="117">
        <v>13.19</v>
      </c>
      <c r="H41" s="49"/>
      <c r="I41" s="51"/>
      <c r="J41" s="54">
        <v>1909160</v>
      </c>
      <c r="K41" s="49"/>
      <c r="L41" s="51"/>
      <c r="M41" s="52" t="s">
        <v>306</v>
      </c>
      <c r="N41" s="122">
        <v>17.68</v>
      </c>
      <c r="O41" s="49"/>
    </row>
    <row r="42" spans="1:20" ht="15.75" thickBot="1">
      <c r="A42" s="17"/>
      <c r="B42" s="44"/>
      <c r="C42" s="98"/>
      <c r="D42" s="99"/>
      <c r="E42" s="51"/>
      <c r="F42" s="97"/>
      <c r="G42" s="118"/>
      <c r="H42" s="99"/>
      <c r="I42" s="51"/>
      <c r="J42" s="101"/>
      <c r="K42" s="99"/>
      <c r="L42" s="51"/>
      <c r="M42" s="100"/>
      <c r="N42" s="123"/>
      <c r="O42" s="99"/>
    </row>
    <row r="43" spans="1:20" ht="15.75" thickTop="1">
      <c r="A43" s="17"/>
      <c r="B43" s="139" t="s">
        <v>701</v>
      </c>
      <c r="C43" s="139"/>
      <c r="D43" s="139"/>
      <c r="E43" s="139"/>
      <c r="F43" s="139"/>
      <c r="G43" s="139"/>
      <c r="H43" s="139"/>
      <c r="I43" s="139"/>
      <c r="J43" s="139"/>
      <c r="K43" s="139"/>
      <c r="L43" s="139"/>
      <c r="M43" s="139"/>
      <c r="N43" s="139"/>
      <c r="O43" s="139"/>
      <c r="P43" s="139"/>
      <c r="Q43" s="139"/>
      <c r="R43" s="139"/>
      <c r="S43" s="139"/>
      <c r="T43" s="139"/>
    </row>
    <row r="44" spans="1:20">
      <c r="A44" s="17"/>
      <c r="B44" s="40"/>
      <c r="C44" s="40"/>
      <c r="D44" s="40"/>
      <c r="E44" s="40"/>
      <c r="F44" s="40"/>
      <c r="G44" s="40"/>
      <c r="H44" s="40"/>
      <c r="I44" s="40"/>
      <c r="J44" s="40"/>
      <c r="K44" s="40"/>
      <c r="L44" s="40"/>
      <c r="M44" s="40"/>
      <c r="N44" s="40"/>
      <c r="O44" s="40"/>
    </row>
    <row r="45" spans="1:20">
      <c r="A45" s="17"/>
      <c r="B45" s="19"/>
      <c r="C45" s="19"/>
      <c r="D45" s="19"/>
      <c r="E45" s="19"/>
      <c r="F45" s="19"/>
      <c r="G45" s="19"/>
      <c r="H45" s="19"/>
      <c r="I45" s="19"/>
      <c r="J45" s="19"/>
      <c r="K45" s="19"/>
      <c r="L45" s="19"/>
      <c r="M45" s="19"/>
      <c r="N45" s="19"/>
      <c r="O45" s="19"/>
    </row>
    <row r="46" spans="1:20" ht="15.75" thickBot="1">
      <c r="A46" s="17"/>
      <c r="B46" s="20"/>
      <c r="C46" s="41">
        <v>2013</v>
      </c>
      <c r="D46" s="41"/>
      <c r="E46" s="41"/>
      <c r="F46" s="41"/>
      <c r="G46" s="41"/>
      <c r="H46" s="41"/>
      <c r="I46" s="20"/>
      <c r="J46" s="86">
        <v>2012</v>
      </c>
      <c r="K46" s="86"/>
      <c r="L46" s="86"/>
      <c r="M46" s="86"/>
      <c r="N46" s="86"/>
      <c r="O46" s="86"/>
    </row>
    <row r="47" spans="1:20" ht="15.75" thickBot="1">
      <c r="A47" s="17"/>
      <c r="B47" s="20"/>
      <c r="C47" s="42" t="s">
        <v>687</v>
      </c>
      <c r="D47" s="42"/>
      <c r="E47" s="20"/>
      <c r="F47" s="42" t="s">
        <v>688</v>
      </c>
      <c r="G47" s="42"/>
      <c r="H47" s="42"/>
      <c r="I47" s="20"/>
      <c r="J47" s="42" t="s">
        <v>687</v>
      </c>
      <c r="K47" s="42"/>
      <c r="L47" s="20"/>
      <c r="M47" s="42" t="s">
        <v>688</v>
      </c>
      <c r="N47" s="42"/>
      <c r="O47" s="42"/>
    </row>
    <row r="48" spans="1:20">
      <c r="A48" s="17"/>
      <c r="B48" s="44" t="s">
        <v>702</v>
      </c>
      <c r="C48" s="47">
        <v>198145</v>
      </c>
      <c r="D48" s="49"/>
      <c r="E48" s="51"/>
      <c r="F48" s="45" t="s">
        <v>306</v>
      </c>
      <c r="G48" s="117">
        <v>17.91</v>
      </c>
      <c r="H48" s="49"/>
      <c r="I48" s="51"/>
      <c r="J48" s="122" t="s">
        <v>389</v>
      </c>
      <c r="K48" s="49"/>
      <c r="L48" s="51"/>
      <c r="M48" s="52" t="s">
        <v>306</v>
      </c>
      <c r="N48" s="122" t="s">
        <v>389</v>
      </c>
      <c r="O48" s="49"/>
    </row>
    <row r="49" spans="1:20">
      <c r="A49" s="17"/>
      <c r="B49" s="44"/>
      <c r="C49" s="60"/>
      <c r="D49" s="51"/>
      <c r="E49" s="51"/>
      <c r="F49" s="112"/>
      <c r="G49" s="93"/>
      <c r="H49" s="51"/>
      <c r="I49" s="51"/>
      <c r="J49" s="108"/>
      <c r="K49" s="51"/>
      <c r="L49" s="51"/>
      <c r="M49" s="44"/>
      <c r="N49" s="108"/>
      <c r="O49" s="51"/>
    </row>
    <row r="50" spans="1:20">
      <c r="A50" s="17"/>
      <c r="B50" s="56" t="s">
        <v>690</v>
      </c>
      <c r="C50" s="91" t="s">
        <v>389</v>
      </c>
      <c r="D50" s="58"/>
      <c r="E50" s="58"/>
      <c r="F50" s="91" t="s">
        <v>389</v>
      </c>
      <c r="G50" s="91"/>
      <c r="H50" s="58"/>
      <c r="I50" s="58"/>
      <c r="J50" s="59">
        <v>205013</v>
      </c>
      <c r="K50" s="58"/>
      <c r="L50" s="58"/>
      <c r="M50" s="92">
        <v>17.91</v>
      </c>
      <c r="N50" s="92"/>
      <c r="O50" s="58"/>
    </row>
    <row r="51" spans="1:20">
      <c r="A51" s="17"/>
      <c r="B51" s="56"/>
      <c r="C51" s="91"/>
      <c r="D51" s="58"/>
      <c r="E51" s="58"/>
      <c r="F51" s="91"/>
      <c r="G51" s="91"/>
      <c r="H51" s="58"/>
      <c r="I51" s="58"/>
      <c r="J51" s="59"/>
      <c r="K51" s="58"/>
      <c r="L51" s="58"/>
      <c r="M51" s="92"/>
      <c r="N51" s="92"/>
      <c r="O51" s="58"/>
    </row>
    <row r="52" spans="1:20">
      <c r="A52" s="17"/>
      <c r="B52" s="44" t="s">
        <v>694</v>
      </c>
      <c r="C52" s="93" t="s">
        <v>703</v>
      </c>
      <c r="D52" s="112" t="s">
        <v>312</v>
      </c>
      <c r="E52" s="51"/>
      <c r="F52" s="93">
        <v>17.91</v>
      </c>
      <c r="G52" s="93"/>
      <c r="H52" s="51"/>
      <c r="I52" s="51"/>
      <c r="J52" s="108" t="s">
        <v>704</v>
      </c>
      <c r="K52" s="44" t="s">
        <v>312</v>
      </c>
      <c r="L52" s="51"/>
      <c r="M52" s="108">
        <v>17.91</v>
      </c>
      <c r="N52" s="108"/>
      <c r="O52" s="51"/>
    </row>
    <row r="53" spans="1:20" ht="15.75" thickBot="1">
      <c r="A53" s="17"/>
      <c r="B53" s="44"/>
      <c r="C53" s="72"/>
      <c r="D53" s="147"/>
      <c r="E53" s="51"/>
      <c r="F53" s="72"/>
      <c r="G53" s="72"/>
      <c r="H53" s="62"/>
      <c r="I53" s="51"/>
      <c r="J53" s="73"/>
      <c r="K53" s="148"/>
      <c r="L53" s="51"/>
      <c r="M53" s="73"/>
      <c r="N53" s="73"/>
      <c r="O53" s="62"/>
    </row>
    <row r="54" spans="1:20">
      <c r="A54" s="17"/>
      <c r="B54" s="56" t="s">
        <v>705</v>
      </c>
      <c r="C54" s="66">
        <v>188427</v>
      </c>
      <c r="D54" s="68"/>
      <c r="E54" s="58"/>
      <c r="F54" s="74" t="s">
        <v>306</v>
      </c>
      <c r="G54" s="149">
        <v>17.91</v>
      </c>
      <c r="H54" s="68"/>
      <c r="I54" s="58"/>
      <c r="J54" s="70">
        <v>198145</v>
      </c>
      <c r="K54" s="68"/>
      <c r="L54" s="58"/>
      <c r="M54" s="78" t="s">
        <v>306</v>
      </c>
      <c r="N54" s="151">
        <v>17.91</v>
      </c>
      <c r="O54" s="68"/>
    </row>
    <row r="55" spans="1:20" ht="15.75" thickBot="1">
      <c r="A55" s="17"/>
      <c r="B55" s="56"/>
      <c r="C55" s="76"/>
      <c r="D55" s="77"/>
      <c r="E55" s="58"/>
      <c r="F55" s="75"/>
      <c r="G55" s="150"/>
      <c r="H55" s="77"/>
      <c r="I55" s="58"/>
      <c r="J55" s="80"/>
      <c r="K55" s="77"/>
      <c r="L55" s="58"/>
      <c r="M55" s="79"/>
      <c r="N55" s="152"/>
      <c r="O55" s="77"/>
    </row>
    <row r="56" spans="1:20" ht="15.75" thickTop="1">
      <c r="A56" s="17" t="s">
        <v>1368</v>
      </c>
      <c r="B56" s="81" t="s">
        <v>7</v>
      </c>
      <c r="C56" s="81"/>
      <c r="D56" s="81"/>
      <c r="E56" s="81"/>
      <c r="F56" s="81"/>
      <c r="G56" s="81"/>
      <c r="H56" s="81"/>
      <c r="I56" s="81"/>
      <c r="J56" s="81"/>
      <c r="K56" s="81"/>
      <c r="L56" s="81"/>
      <c r="M56" s="81"/>
      <c r="N56" s="81"/>
      <c r="O56" s="81"/>
      <c r="P56" s="81"/>
      <c r="Q56" s="81"/>
      <c r="R56" s="81"/>
      <c r="S56" s="81"/>
      <c r="T56" s="81"/>
    </row>
    <row r="57" spans="1:20">
      <c r="A57" s="17"/>
      <c r="B57" s="139" t="s">
        <v>713</v>
      </c>
      <c r="C57" s="139"/>
      <c r="D57" s="139"/>
      <c r="E57" s="139"/>
      <c r="F57" s="139"/>
      <c r="G57" s="139"/>
      <c r="H57" s="139"/>
      <c r="I57" s="139"/>
      <c r="J57" s="139"/>
      <c r="K57" s="139"/>
      <c r="L57" s="139"/>
      <c r="M57" s="139"/>
      <c r="N57" s="139"/>
      <c r="O57" s="139"/>
      <c r="P57" s="139"/>
      <c r="Q57" s="139"/>
      <c r="R57" s="139"/>
      <c r="S57" s="139"/>
      <c r="T57" s="139"/>
    </row>
    <row r="58" spans="1:20">
      <c r="A58" s="17"/>
      <c r="B58" s="40"/>
      <c r="C58" s="40"/>
      <c r="D58" s="40"/>
      <c r="E58" s="40"/>
      <c r="F58" s="40"/>
      <c r="G58" s="40"/>
      <c r="H58" s="40"/>
      <c r="I58" s="40"/>
      <c r="J58" s="40"/>
      <c r="K58" s="40"/>
      <c r="L58" s="40"/>
      <c r="M58" s="40"/>
      <c r="N58" s="40"/>
      <c r="O58" s="40"/>
    </row>
    <row r="59" spans="1:20">
      <c r="A59" s="17"/>
      <c r="B59" s="19"/>
      <c r="C59" s="19"/>
      <c r="D59" s="19"/>
      <c r="E59" s="19"/>
      <c r="F59" s="19"/>
      <c r="G59" s="19"/>
      <c r="H59" s="19"/>
      <c r="I59" s="19"/>
      <c r="J59" s="19"/>
      <c r="K59" s="19"/>
      <c r="L59" s="19"/>
      <c r="M59" s="19"/>
      <c r="N59" s="19"/>
      <c r="O59" s="19"/>
    </row>
    <row r="60" spans="1:20" ht="15.75" thickBot="1">
      <c r="A60" s="17"/>
      <c r="B60" s="20"/>
      <c r="C60" s="41">
        <v>2013</v>
      </c>
      <c r="D60" s="41"/>
      <c r="E60" s="41"/>
      <c r="F60" s="41"/>
      <c r="G60" s="41"/>
      <c r="H60" s="41"/>
      <c r="I60" s="20"/>
      <c r="J60" s="86">
        <v>2012</v>
      </c>
      <c r="K60" s="86"/>
      <c r="L60" s="86"/>
      <c r="M60" s="86"/>
      <c r="N60" s="86"/>
      <c r="O60" s="86"/>
    </row>
    <row r="61" spans="1:20" ht="15.75" thickBot="1">
      <c r="A61" s="17"/>
      <c r="B61" s="20"/>
      <c r="C61" s="42" t="s">
        <v>687</v>
      </c>
      <c r="D61" s="42"/>
      <c r="E61" s="20"/>
      <c r="F61" s="42" t="s">
        <v>714</v>
      </c>
      <c r="G61" s="42"/>
      <c r="H61" s="42"/>
      <c r="I61" s="20"/>
      <c r="J61" s="43" t="s">
        <v>687</v>
      </c>
      <c r="K61" s="43"/>
      <c r="L61" s="20"/>
      <c r="M61" s="43" t="s">
        <v>714</v>
      </c>
      <c r="N61" s="43"/>
      <c r="O61" s="43"/>
    </row>
    <row r="62" spans="1:20">
      <c r="A62" s="17"/>
      <c r="B62" s="56" t="s">
        <v>715</v>
      </c>
      <c r="C62" s="66">
        <v>13653245</v>
      </c>
      <c r="D62" s="68"/>
      <c r="E62" s="58"/>
      <c r="F62" s="74" t="s">
        <v>306</v>
      </c>
      <c r="G62" s="149">
        <v>35.28</v>
      </c>
      <c r="H62" s="68"/>
      <c r="I62" s="58"/>
      <c r="J62" s="70">
        <v>14471464</v>
      </c>
      <c r="K62" s="68"/>
      <c r="L62" s="58"/>
      <c r="M62" s="78" t="s">
        <v>306</v>
      </c>
      <c r="N62" s="151">
        <v>36.42</v>
      </c>
      <c r="O62" s="68"/>
    </row>
    <row r="63" spans="1:20">
      <c r="A63" s="17"/>
      <c r="B63" s="56"/>
      <c r="C63" s="67"/>
      <c r="D63" s="69"/>
      <c r="E63" s="58"/>
      <c r="F63" s="175"/>
      <c r="G63" s="156"/>
      <c r="H63" s="69"/>
      <c r="I63" s="58"/>
      <c r="J63" s="71"/>
      <c r="K63" s="69"/>
      <c r="L63" s="58"/>
      <c r="M63" s="176"/>
      <c r="N63" s="158"/>
      <c r="O63" s="69"/>
    </row>
    <row r="64" spans="1:20">
      <c r="A64" s="17"/>
      <c r="B64" s="107" t="s">
        <v>690</v>
      </c>
      <c r="C64" s="60">
        <v>800000</v>
      </c>
      <c r="D64" s="51"/>
      <c r="E64" s="51"/>
      <c r="F64" s="93">
        <v>21.93</v>
      </c>
      <c r="G64" s="93"/>
      <c r="H64" s="51"/>
      <c r="I64" s="51"/>
      <c r="J64" s="63">
        <v>600000</v>
      </c>
      <c r="K64" s="51"/>
      <c r="L64" s="51"/>
      <c r="M64" s="108">
        <v>15.71</v>
      </c>
      <c r="N64" s="108"/>
      <c r="O64" s="51"/>
    </row>
    <row r="65" spans="1:20">
      <c r="A65" s="17"/>
      <c r="B65" s="107"/>
      <c r="C65" s="60"/>
      <c r="D65" s="51"/>
      <c r="E65" s="51"/>
      <c r="F65" s="93"/>
      <c r="G65" s="93"/>
      <c r="H65" s="51"/>
      <c r="I65" s="51"/>
      <c r="J65" s="63"/>
      <c r="K65" s="51"/>
      <c r="L65" s="51"/>
      <c r="M65" s="108"/>
      <c r="N65" s="108"/>
      <c r="O65" s="51"/>
    </row>
    <row r="66" spans="1:20">
      <c r="A66" s="17"/>
      <c r="B66" s="65" t="s">
        <v>716</v>
      </c>
      <c r="C66" s="91" t="s">
        <v>717</v>
      </c>
      <c r="D66" s="90" t="s">
        <v>312</v>
      </c>
      <c r="E66" s="58"/>
      <c r="F66" s="91">
        <v>22.09</v>
      </c>
      <c r="G66" s="91"/>
      <c r="H66" s="58"/>
      <c r="I66" s="58"/>
      <c r="J66" s="92" t="s">
        <v>389</v>
      </c>
      <c r="K66" s="58"/>
      <c r="L66" s="58"/>
      <c r="M66" s="92" t="s">
        <v>389</v>
      </c>
      <c r="N66" s="92"/>
      <c r="O66" s="58"/>
    </row>
    <row r="67" spans="1:20">
      <c r="A67" s="17"/>
      <c r="B67" s="65"/>
      <c r="C67" s="91"/>
      <c r="D67" s="90"/>
      <c r="E67" s="58"/>
      <c r="F67" s="91"/>
      <c r="G67" s="91"/>
      <c r="H67" s="58"/>
      <c r="I67" s="58"/>
      <c r="J67" s="92"/>
      <c r="K67" s="58"/>
      <c r="L67" s="58"/>
      <c r="M67" s="92"/>
      <c r="N67" s="92"/>
      <c r="O67" s="58"/>
    </row>
    <row r="68" spans="1:20">
      <c r="A68" s="17"/>
      <c r="B68" s="107" t="s">
        <v>718</v>
      </c>
      <c r="C68" s="93" t="s">
        <v>719</v>
      </c>
      <c r="D68" s="112" t="s">
        <v>312</v>
      </c>
      <c r="E68" s="51"/>
      <c r="F68" s="93">
        <v>32.93</v>
      </c>
      <c r="G68" s="93"/>
      <c r="H68" s="51"/>
      <c r="I68" s="51"/>
      <c r="J68" s="108" t="s">
        <v>720</v>
      </c>
      <c r="K68" s="44" t="s">
        <v>312</v>
      </c>
      <c r="L68" s="51"/>
      <c r="M68" s="108">
        <v>36.15</v>
      </c>
      <c r="N68" s="108"/>
      <c r="O68" s="51"/>
    </row>
    <row r="69" spans="1:20">
      <c r="A69" s="17"/>
      <c r="B69" s="107"/>
      <c r="C69" s="93"/>
      <c r="D69" s="112"/>
      <c r="E69" s="51"/>
      <c r="F69" s="93"/>
      <c r="G69" s="93"/>
      <c r="H69" s="51"/>
      <c r="I69" s="51"/>
      <c r="J69" s="108"/>
      <c r="K69" s="44"/>
      <c r="L69" s="51"/>
      <c r="M69" s="108"/>
      <c r="N69" s="108"/>
      <c r="O69" s="51"/>
    </row>
    <row r="70" spans="1:20">
      <c r="A70" s="17"/>
      <c r="B70" s="65" t="s">
        <v>721</v>
      </c>
      <c r="C70" s="91" t="s">
        <v>722</v>
      </c>
      <c r="D70" s="90" t="s">
        <v>312</v>
      </c>
      <c r="E70" s="58"/>
      <c r="F70" s="91">
        <v>32.39</v>
      </c>
      <c r="G70" s="91"/>
      <c r="H70" s="58"/>
      <c r="I70" s="58"/>
      <c r="J70" s="92" t="s">
        <v>723</v>
      </c>
      <c r="K70" s="56" t="s">
        <v>312</v>
      </c>
      <c r="L70" s="58"/>
      <c r="M70" s="92">
        <v>40.200000000000003</v>
      </c>
      <c r="N70" s="92"/>
      <c r="O70" s="58"/>
    </row>
    <row r="71" spans="1:20" ht="15.75" thickBot="1">
      <c r="A71" s="17"/>
      <c r="B71" s="65"/>
      <c r="C71" s="113"/>
      <c r="D71" s="155"/>
      <c r="E71" s="58"/>
      <c r="F71" s="113"/>
      <c r="G71" s="113"/>
      <c r="H71" s="95"/>
      <c r="I71" s="58"/>
      <c r="J71" s="109"/>
      <c r="K71" s="157"/>
      <c r="L71" s="58"/>
      <c r="M71" s="109"/>
      <c r="N71" s="109"/>
      <c r="O71" s="95"/>
    </row>
    <row r="72" spans="1:20">
      <c r="A72" s="17"/>
      <c r="B72" s="44" t="s">
        <v>724</v>
      </c>
      <c r="C72" s="47">
        <v>12396894</v>
      </c>
      <c r="D72" s="49"/>
      <c r="E72" s="51"/>
      <c r="F72" s="45" t="s">
        <v>306</v>
      </c>
      <c r="G72" s="117">
        <v>34.9</v>
      </c>
      <c r="H72" s="49"/>
      <c r="I72" s="51"/>
      <c r="J72" s="54">
        <v>13653245</v>
      </c>
      <c r="K72" s="49"/>
      <c r="L72" s="51"/>
      <c r="M72" s="52" t="s">
        <v>306</v>
      </c>
      <c r="N72" s="122">
        <v>35.28</v>
      </c>
      <c r="O72" s="49"/>
    </row>
    <row r="73" spans="1:20" ht="15.75" thickBot="1">
      <c r="A73" s="17"/>
      <c r="B73" s="44"/>
      <c r="C73" s="98"/>
      <c r="D73" s="99"/>
      <c r="E73" s="51"/>
      <c r="F73" s="97"/>
      <c r="G73" s="118"/>
      <c r="H73" s="99"/>
      <c r="I73" s="51"/>
      <c r="J73" s="101"/>
      <c r="K73" s="99"/>
      <c r="L73" s="51"/>
      <c r="M73" s="100"/>
      <c r="N73" s="123"/>
      <c r="O73" s="99"/>
    </row>
    <row r="74" spans="1:20" ht="15.75" thickTop="1">
      <c r="A74" s="17"/>
      <c r="B74" s="56" t="s">
        <v>725</v>
      </c>
      <c r="C74" s="177">
        <v>10864753</v>
      </c>
      <c r="D74" s="116"/>
      <c r="E74" s="58"/>
      <c r="F74" s="178" t="s">
        <v>306</v>
      </c>
      <c r="G74" s="179">
        <v>36.840000000000003</v>
      </c>
      <c r="H74" s="116"/>
      <c r="I74" s="58"/>
      <c r="J74" s="180">
        <v>11762341</v>
      </c>
      <c r="K74" s="116"/>
      <c r="L74" s="58"/>
      <c r="M74" s="181" t="s">
        <v>306</v>
      </c>
      <c r="N74" s="182">
        <v>37.44</v>
      </c>
      <c r="O74" s="116"/>
    </row>
    <row r="75" spans="1:20" ht="15.75" thickBot="1">
      <c r="A75" s="17"/>
      <c r="B75" s="56"/>
      <c r="C75" s="76"/>
      <c r="D75" s="77"/>
      <c r="E75" s="58"/>
      <c r="F75" s="75"/>
      <c r="G75" s="150"/>
      <c r="H75" s="77"/>
      <c r="I75" s="58"/>
      <c r="J75" s="80"/>
      <c r="K75" s="77"/>
      <c r="L75" s="58"/>
      <c r="M75" s="79"/>
      <c r="N75" s="152"/>
      <c r="O75" s="77"/>
    </row>
    <row r="76" spans="1:20" ht="15.75" thickTop="1">
      <c r="A76" s="17" t="s">
        <v>1369</v>
      </c>
      <c r="B76" s="81" t="s">
        <v>7</v>
      </c>
      <c r="C76" s="81"/>
      <c r="D76" s="81"/>
      <c r="E76" s="81"/>
      <c r="F76" s="81"/>
      <c r="G76" s="81"/>
      <c r="H76" s="81"/>
      <c r="I76" s="81"/>
      <c r="J76" s="81"/>
      <c r="K76" s="81"/>
      <c r="L76" s="81"/>
      <c r="M76" s="81"/>
      <c r="N76" s="81"/>
      <c r="O76" s="81"/>
      <c r="P76" s="81"/>
      <c r="Q76" s="81"/>
      <c r="R76" s="81"/>
      <c r="S76" s="81"/>
      <c r="T76" s="81"/>
    </row>
    <row r="77" spans="1:20">
      <c r="A77" s="17"/>
      <c r="B77" s="139" t="s">
        <v>727</v>
      </c>
      <c r="C77" s="139"/>
      <c r="D77" s="139"/>
      <c r="E77" s="139"/>
      <c r="F77" s="139"/>
      <c r="G77" s="139"/>
      <c r="H77" s="139"/>
      <c r="I77" s="139"/>
      <c r="J77" s="139"/>
      <c r="K77" s="139"/>
      <c r="L77" s="139"/>
      <c r="M77" s="139"/>
      <c r="N77" s="139"/>
      <c r="O77" s="139"/>
      <c r="P77" s="139"/>
      <c r="Q77" s="139"/>
      <c r="R77" s="139"/>
      <c r="S77" s="139"/>
      <c r="T77" s="139"/>
    </row>
    <row r="78" spans="1:20">
      <c r="A78" s="17"/>
      <c r="B78" s="40"/>
      <c r="C78" s="40"/>
      <c r="D78" s="40"/>
      <c r="E78" s="40"/>
      <c r="F78" s="40"/>
      <c r="G78" s="40"/>
      <c r="H78" s="40"/>
      <c r="I78" s="40"/>
      <c r="J78" s="40"/>
      <c r="K78" s="40"/>
      <c r="L78" s="40"/>
      <c r="M78" s="40"/>
      <c r="N78" s="40"/>
      <c r="O78" s="40"/>
      <c r="P78" s="40"/>
      <c r="Q78" s="40"/>
      <c r="R78" s="40"/>
      <c r="S78" s="40"/>
      <c r="T78" s="40"/>
    </row>
    <row r="79" spans="1:20">
      <c r="A79" s="17"/>
      <c r="B79" s="19"/>
      <c r="C79" s="19"/>
      <c r="D79" s="19"/>
      <c r="E79" s="19"/>
      <c r="F79" s="19"/>
      <c r="G79" s="19"/>
      <c r="H79" s="19"/>
      <c r="I79" s="19"/>
      <c r="J79" s="19"/>
      <c r="K79" s="19"/>
      <c r="L79" s="19"/>
      <c r="M79" s="19"/>
      <c r="N79" s="19"/>
      <c r="O79" s="19"/>
      <c r="P79" s="19"/>
      <c r="Q79" s="19"/>
      <c r="R79" s="19"/>
      <c r="S79" s="19"/>
      <c r="T79" s="19"/>
    </row>
    <row r="80" spans="1:20" ht="15.75" thickBot="1">
      <c r="A80" s="17"/>
      <c r="B80" s="20"/>
      <c r="C80" s="20"/>
      <c r="D80" s="41" t="s">
        <v>728</v>
      </c>
      <c r="E80" s="41"/>
      <c r="F80" s="41"/>
      <c r="G80" s="41"/>
      <c r="H80" s="41"/>
      <c r="I80" s="41"/>
      <c r="J80" s="41"/>
      <c r="K80" s="41"/>
      <c r="L80" s="20"/>
      <c r="M80" s="41" t="s">
        <v>729</v>
      </c>
      <c r="N80" s="41"/>
      <c r="O80" s="41"/>
      <c r="P80" s="41"/>
      <c r="Q80" s="41"/>
      <c r="R80" s="41"/>
      <c r="S80" s="41"/>
      <c r="T80" s="41"/>
    </row>
    <row r="81" spans="1:20" ht="15.75" thickBot="1">
      <c r="A81" s="17"/>
      <c r="B81" s="83" t="s">
        <v>730</v>
      </c>
      <c r="C81" s="20"/>
      <c r="D81" s="43" t="s">
        <v>687</v>
      </c>
      <c r="E81" s="43"/>
      <c r="F81" s="20"/>
      <c r="G81" s="43" t="s">
        <v>731</v>
      </c>
      <c r="H81" s="43"/>
      <c r="I81" s="43"/>
      <c r="J81" s="20"/>
      <c r="K81" s="83" t="s">
        <v>732</v>
      </c>
      <c r="L81" s="20"/>
      <c r="M81" s="43" t="s">
        <v>687</v>
      </c>
      <c r="N81" s="43"/>
      <c r="O81" s="20"/>
      <c r="P81" s="43" t="s">
        <v>731</v>
      </c>
      <c r="Q81" s="43"/>
      <c r="R81" s="43"/>
      <c r="S81" s="20"/>
      <c r="T81" s="83" t="s">
        <v>732</v>
      </c>
    </row>
    <row r="82" spans="1:20">
      <c r="A82" s="17"/>
      <c r="B82" s="52" t="s">
        <v>733</v>
      </c>
      <c r="C82" s="51"/>
      <c r="D82" s="54">
        <v>2401807</v>
      </c>
      <c r="E82" s="49"/>
      <c r="F82" s="51"/>
      <c r="G82" s="52" t="s">
        <v>306</v>
      </c>
      <c r="H82" s="122">
        <v>20.32</v>
      </c>
      <c r="I82" s="49"/>
      <c r="J82" s="51"/>
      <c r="K82" s="122" t="s">
        <v>734</v>
      </c>
      <c r="L82" s="51"/>
      <c r="M82" s="54">
        <v>1411807</v>
      </c>
      <c r="N82" s="49"/>
      <c r="O82" s="51"/>
      <c r="P82" s="52" t="s">
        <v>306</v>
      </c>
      <c r="Q82" s="122">
        <v>21.42</v>
      </c>
      <c r="R82" s="49"/>
      <c r="S82" s="51"/>
      <c r="T82" s="122" t="s">
        <v>735</v>
      </c>
    </row>
    <row r="83" spans="1:20">
      <c r="A83" s="17"/>
      <c r="B83" s="53"/>
      <c r="C83" s="51"/>
      <c r="D83" s="55"/>
      <c r="E83" s="50"/>
      <c r="F83" s="51"/>
      <c r="G83" s="53"/>
      <c r="H83" s="146"/>
      <c r="I83" s="50"/>
      <c r="J83" s="51"/>
      <c r="K83" s="146"/>
      <c r="L83" s="51"/>
      <c r="M83" s="55"/>
      <c r="N83" s="50"/>
      <c r="O83" s="51"/>
      <c r="P83" s="53"/>
      <c r="Q83" s="146"/>
      <c r="R83" s="50"/>
      <c r="S83" s="51"/>
      <c r="T83" s="108"/>
    </row>
    <row r="84" spans="1:20">
      <c r="A84" s="17"/>
      <c r="B84" s="56" t="s">
        <v>736</v>
      </c>
      <c r="C84" s="58"/>
      <c r="D84" s="59">
        <v>2462402</v>
      </c>
      <c r="E84" s="58"/>
      <c r="F84" s="58"/>
      <c r="G84" s="92">
        <v>25.32</v>
      </c>
      <c r="H84" s="92"/>
      <c r="I84" s="58"/>
      <c r="J84" s="58"/>
      <c r="K84" s="92" t="s">
        <v>737</v>
      </c>
      <c r="L84" s="58"/>
      <c r="M84" s="59">
        <v>1920261</v>
      </c>
      <c r="N84" s="58"/>
      <c r="O84" s="58"/>
      <c r="P84" s="92">
        <v>25.28</v>
      </c>
      <c r="Q84" s="92"/>
      <c r="R84" s="58"/>
      <c r="S84" s="58"/>
      <c r="T84" s="92" t="s">
        <v>738</v>
      </c>
    </row>
    <row r="85" spans="1:20">
      <c r="A85" s="17"/>
      <c r="B85" s="56"/>
      <c r="C85" s="58"/>
      <c r="D85" s="59"/>
      <c r="E85" s="58"/>
      <c r="F85" s="58"/>
      <c r="G85" s="92"/>
      <c r="H85" s="92"/>
      <c r="I85" s="58"/>
      <c r="J85" s="58"/>
      <c r="K85" s="92"/>
      <c r="L85" s="58"/>
      <c r="M85" s="59"/>
      <c r="N85" s="58"/>
      <c r="O85" s="58"/>
      <c r="P85" s="92"/>
      <c r="Q85" s="92"/>
      <c r="R85" s="58"/>
      <c r="S85" s="58"/>
      <c r="T85" s="92"/>
    </row>
    <row r="86" spans="1:20">
      <c r="A86" s="17"/>
      <c r="B86" s="44" t="s">
        <v>739</v>
      </c>
      <c r="C86" s="51"/>
      <c r="D86" s="63">
        <v>1535814</v>
      </c>
      <c r="E86" s="51"/>
      <c r="F86" s="51"/>
      <c r="G86" s="108">
        <v>36.86</v>
      </c>
      <c r="H86" s="108"/>
      <c r="I86" s="51"/>
      <c r="J86" s="51"/>
      <c r="K86" s="108" t="s">
        <v>740</v>
      </c>
      <c r="L86" s="51"/>
      <c r="M86" s="63">
        <v>1535814</v>
      </c>
      <c r="N86" s="51"/>
      <c r="O86" s="51"/>
      <c r="P86" s="108">
        <v>36.86</v>
      </c>
      <c r="Q86" s="108"/>
      <c r="R86" s="51"/>
      <c r="S86" s="51"/>
      <c r="T86" s="108" t="s">
        <v>740</v>
      </c>
    </row>
    <row r="87" spans="1:20">
      <c r="A87" s="17"/>
      <c r="B87" s="44"/>
      <c r="C87" s="51"/>
      <c r="D87" s="63"/>
      <c r="E87" s="51"/>
      <c r="F87" s="51"/>
      <c r="G87" s="108"/>
      <c r="H87" s="108"/>
      <c r="I87" s="51"/>
      <c r="J87" s="51"/>
      <c r="K87" s="108"/>
      <c r="L87" s="51"/>
      <c r="M87" s="63"/>
      <c r="N87" s="51"/>
      <c r="O87" s="51"/>
      <c r="P87" s="108"/>
      <c r="Q87" s="108"/>
      <c r="R87" s="51"/>
      <c r="S87" s="51"/>
      <c r="T87" s="108"/>
    </row>
    <row r="88" spans="1:20">
      <c r="A88" s="17"/>
      <c r="B88" s="56" t="s">
        <v>741</v>
      </c>
      <c r="C88" s="58"/>
      <c r="D88" s="59">
        <v>5996871</v>
      </c>
      <c r="E88" s="58"/>
      <c r="F88" s="58"/>
      <c r="G88" s="92">
        <v>44.16</v>
      </c>
      <c r="H88" s="92"/>
      <c r="I88" s="58"/>
      <c r="J88" s="58"/>
      <c r="K88" s="92" t="s">
        <v>742</v>
      </c>
      <c r="L88" s="58"/>
      <c r="M88" s="59">
        <v>5996871</v>
      </c>
      <c r="N88" s="58"/>
      <c r="O88" s="58"/>
      <c r="P88" s="92">
        <v>44.16</v>
      </c>
      <c r="Q88" s="92"/>
      <c r="R88" s="58"/>
      <c r="S88" s="58"/>
      <c r="T88" s="92" t="s">
        <v>742</v>
      </c>
    </row>
    <row r="89" spans="1:20" ht="15.75" thickBot="1">
      <c r="A89" s="17"/>
      <c r="B89" s="56"/>
      <c r="C89" s="58"/>
      <c r="D89" s="96"/>
      <c r="E89" s="95"/>
      <c r="F89" s="58"/>
      <c r="G89" s="109"/>
      <c r="H89" s="109"/>
      <c r="I89" s="95"/>
      <c r="J89" s="58"/>
      <c r="K89" s="92"/>
      <c r="L89" s="58"/>
      <c r="M89" s="96"/>
      <c r="N89" s="95"/>
      <c r="O89" s="58"/>
      <c r="P89" s="109"/>
      <c r="Q89" s="109"/>
      <c r="R89" s="95"/>
      <c r="S89" s="58"/>
      <c r="T89" s="92"/>
    </row>
    <row r="90" spans="1:20">
      <c r="A90" s="17"/>
      <c r="B90" s="51"/>
      <c r="C90" s="51"/>
      <c r="D90" s="54">
        <v>12396894</v>
      </c>
      <c r="E90" s="49"/>
      <c r="F90" s="51"/>
      <c r="G90" s="52" t="s">
        <v>306</v>
      </c>
      <c r="H90" s="122">
        <v>34.9</v>
      </c>
      <c r="I90" s="49"/>
      <c r="J90" s="51"/>
      <c r="K90" s="108" t="s">
        <v>743</v>
      </c>
      <c r="L90" s="51"/>
      <c r="M90" s="54">
        <v>10864753</v>
      </c>
      <c r="N90" s="49"/>
      <c r="O90" s="51"/>
      <c r="P90" s="52" t="s">
        <v>306</v>
      </c>
      <c r="Q90" s="122">
        <v>36.840000000000003</v>
      </c>
      <c r="R90" s="49"/>
      <c r="S90" s="51"/>
      <c r="T90" s="108" t="s">
        <v>744</v>
      </c>
    </row>
    <row r="91" spans="1:20" ht="15.75" thickBot="1">
      <c r="A91" s="17"/>
      <c r="B91" s="51"/>
      <c r="C91" s="51"/>
      <c r="D91" s="101"/>
      <c r="E91" s="99"/>
      <c r="F91" s="51"/>
      <c r="G91" s="100"/>
      <c r="H91" s="123"/>
      <c r="I91" s="99"/>
      <c r="J91" s="51"/>
      <c r="K91" s="108"/>
      <c r="L91" s="51"/>
      <c r="M91" s="101"/>
      <c r="N91" s="99"/>
      <c r="O91" s="51"/>
      <c r="P91" s="100"/>
      <c r="Q91" s="123"/>
      <c r="R91" s="99"/>
      <c r="S91" s="51"/>
      <c r="T91" s="108"/>
    </row>
    <row r="92" spans="1:20" ht="15.75" thickTop="1">
      <c r="A92" s="17" t="s">
        <v>1370</v>
      </c>
      <c r="B92" s="81" t="s">
        <v>7</v>
      </c>
      <c r="C92" s="81"/>
      <c r="D92" s="81"/>
      <c r="E92" s="81"/>
      <c r="F92" s="81"/>
      <c r="G92" s="81"/>
      <c r="H92" s="81"/>
      <c r="I92" s="81"/>
      <c r="J92" s="81"/>
      <c r="K92" s="81"/>
      <c r="L92" s="81"/>
      <c r="M92" s="81"/>
      <c r="N92" s="81"/>
      <c r="O92" s="81"/>
      <c r="P92" s="81"/>
      <c r="Q92" s="81"/>
      <c r="R92" s="81"/>
      <c r="S92" s="81"/>
      <c r="T92" s="81"/>
    </row>
    <row r="93" spans="1:20">
      <c r="A93" s="17"/>
      <c r="B93" s="139" t="s">
        <v>1371</v>
      </c>
      <c r="C93" s="139"/>
      <c r="D93" s="139"/>
      <c r="E93" s="139"/>
      <c r="F93" s="139"/>
      <c r="G93" s="139"/>
      <c r="H93" s="139"/>
      <c r="I93" s="139"/>
      <c r="J93" s="139"/>
      <c r="K93" s="139"/>
      <c r="L93" s="139"/>
      <c r="M93" s="139"/>
      <c r="N93" s="139"/>
      <c r="O93" s="139"/>
      <c r="P93" s="139"/>
      <c r="Q93" s="139"/>
      <c r="R93" s="139"/>
      <c r="S93" s="139"/>
      <c r="T93" s="139"/>
    </row>
    <row r="94" spans="1:20">
      <c r="A94" s="17"/>
      <c r="B94" s="40"/>
      <c r="C94" s="40"/>
      <c r="D94" s="40"/>
      <c r="E94" s="40"/>
      <c r="F94" s="40"/>
      <c r="G94" s="40"/>
      <c r="H94" s="40"/>
      <c r="I94" s="40"/>
      <c r="J94" s="40"/>
    </row>
    <row r="95" spans="1:20">
      <c r="A95" s="17"/>
      <c r="B95" s="19"/>
      <c r="C95" s="19"/>
      <c r="D95" s="19"/>
      <c r="E95" s="19"/>
      <c r="F95" s="19"/>
      <c r="G95" s="19"/>
      <c r="H95" s="19"/>
      <c r="I95" s="19"/>
      <c r="J95" s="19"/>
    </row>
    <row r="96" spans="1:20" ht="15.75" thickBot="1">
      <c r="A96" s="17"/>
      <c r="B96" s="20"/>
      <c r="C96" s="41" t="s">
        <v>527</v>
      </c>
      <c r="D96" s="41"/>
      <c r="E96" s="41"/>
      <c r="F96" s="41"/>
      <c r="G96" s="41"/>
      <c r="H96" s="41"/>
      <c r="I96" s="41"/>
      <c r="J96" s="41"/>
    </row>
    <row r="97" spans="1:10" ht="15.75" thickBot="1">
      <c r="A97" s="17"/>
      <c r="B97" s="20"/>
      <c r="C97" s="42">
        <v>2013</v>
      </c>
      <c r="D97" s="42"/>
      <c r="E97" s="20"/>
      <c r="F97" s="43">
        <v>2012</v>
      </c>
      <c r="G97" s="43"/>
      <c r="H97" s="20"/>
      <c r="I97" s="43">
        <v>2011</v>
      </c>
      <c r="J97" s="43"/>
    </row>
    <row r="98" spans="1:10">
      <c r="A98" s="17"/>
      <c r="B98" s="24" t="s">
        <v>707</v>
      </c>
      <c r="C98" s="33">
        <v>7.7</v>
      </c>
      <c r="D98" s="25" t="s">
        <v>554</v>
      </c>
      <c r="E98" s="27"/>
      <c r="F98" s="119">
        <v>9.3000000000000007</v>
      </c>
      <c r="G98" s="29" t="s">
        <v>554</v>
      </c>
      <c r="H98" s="27"/>
      <c r="I98" s="119">
        <v>6.1</v>
      </c>
      <c r="J98" s="29" t="s">
        <v>554</v>
      </c>
    </row>
    <row r="99" spans="1:10">
      <c r="A99" s="17"/>
      <c r="B99" s="30" t="s">
        <v>708</v>
      </c>
      <c r="C99" s="84">
        <v>29.5</v>
      </c>
      <c r="D99" s="39" t="s">
        <v>554</v>
      </c>
      <c r="E99" s="20"/>
      <c r="F99" s="85">
        <v>30</v>
      </c>
      <c r="G99" s="30" t="s">
        <v>554</v>
      </c>
      <c r="H99" s="20"/>
      <c r="I99" s="85">
        <v>26.1</v>
      </c>
      <c r="J99" s="30" t="s">
        <v>554</v>
      </c>
    </row>
    <row r="100" spans="1:10">
      <c r="A100" s="17"/>
      <c r="B100" s="24" t="s">
        <v>709</v>
      </c>
      <c r="C100" s="33">
        <v>1.8</v>
      </c>
      <c r="D100" s="25" t="s">
        <v>554</v>
      </c>
      <c r="E100" s="27"/>
      <c r="F100" s="36">
        <v>1.2</v>
      </c>
      <c r="G100" s="24" t="s">
        <v>554</v>
      </c>
      <c r="H100" s="27"/>
      <c r="I100" s="36">
        <v>3.3</v>
      </c>
      <c r="J100" s="24" t="s">
        <v>554</v>
      </c>
    </row>
    <row r="101" spans="1:10">
      <c r="A101" s="17"/>
      <c r="B101" s="56" t="s">
        <v>746</v>
      </c>
      <c r="C101" s="91" t="s">
        <v>747</v>
      </c>
      <c r="D101" s="58"/>
      <c r="E101" s="58"/>
      <c r="F101" s="92" t="s">
        <v>747</v>
      </c>
      <c r="G101" s="58"/>
      <c r="H101" s="58"/>
      <c r="I101" s="92" t="s">
        <v>748</v>
      </c>
      <c r="J101" s="58"/>
    </row>
    <row r="102" spans="1:10">
      <c r="A102" s="17"/>
      <c r="B102" s="56"/>
      <c r="C102" s="91"/>
      <c r="D102" s="58"/>
      <c r="E102" s="58"/>
      <c r="F102" s="92"/>
      <c r="G102" s="58"/>
      <c r="H102" s="58"/>
      <c r="I102" s="92"/>
      <c r="J102" s="58"/>
    </row>
    <row r="103" spans="1:10" ht="26.25">
      <c r="A103" s="17"/>
      <c r="B103" s="24" t="s">
        <v>749</v>
      </c>
      <c r="C103" s="183">
        <v>0.88</v>
      </c>
      <c r="D103" s="183"/>
      <c r="E103" s="27"/>
      <c r="F103" s="184">
        <v>0.48</v>
      </c>
      <c r="G103" s="184"/>
      <c r="H103" s="27"/>
      <c r="I103" s="184">
        <v>3.45</v>
      </c>
      <c r="J103" s="184"/>
    </row>
  </sheetData>
  <mergeCells count="446">
    <mergeCell ref="A76:A91"/>
    <mergeCell ref="B76:T76"/>
    <mergeCell ref="B77:T77"/>
    <mergeCell ref="A92:A103"/>
    <mergeCell ref="B92:T92"/>
    <mergeCell ref="B93:T93"/>
    <mergeCell ref="A27:A55"/>
    <mergeCell ref="B27:T27"/>
    <mergeCell ref="B28:T28"/>
    <mergeCell ref="B43:T43"/>
    <mergeCell ref="A56:A75"/>
    <mergeCell ref="B56:T56"/>
    <mergeCell ref="B57:T57"/>
    <mergeCell ref="A1:A2"/>
    <mergeCell ref="B1:T1"/>
    <mergeCell ref="B2:T2"/>
    <mergeCell ref="B3:T3"/>
    <mergeCell ref="A4:A26"/>
    <mergeCell ref="B4:T4"/>
    <mergeCell ref="B5:T5"/>
    <mergeCell ref="H101:H102"/>
    <mergeCell ref="I101:I102"/>
    <mergeCell ref="J101:J102"/>
    <mergeCell ref="C103:D103"/>
    <mergeCell ref="F103:G103"/>
    <mergeCell ref="I103:J103"/>
    <mergeCell ref="B101:B102"/>
    <mergeCell ref="C101:C102"/>
    <mergeCell ref="D101:D102"/>
    <mergeCell ref="E101:E102"/>
    <mergeCell ref="F101:F102"/>
    <mergeCell ref="G101:G102"/>
    <mergeCell ref="T90:T91"/>
    <mergeCell ref="B94:J94"/>
    <mergeCell ref="C96:J96"/>
    <mergeCell ref="C97:D97"/>
    <mergeCell ref="F97:G97"/>
    <mergeCell ref="I97:J97"/>
    <mergeCell ref="N90:N91"/>
    <mergeCell ref="O90:O91"/>
    <mergeCell ref="P90:P91"/>
    <mergeCell ref="Q90:Q91"/>
    <mergeCell ref="R90:R91"/>
    <mergeCell ref="S90:S91"/>
    <mergeCell ref="H90:H91"/>
    <mergeCell ref="I90:I91"/>
    <mergeCell ref="J90:J91"/>
    <mergeCell ref="K90:K91"/>
    <mergeCell ref="L90:L91"/>
    <mergeCell ref="M90:M91"/>
    <mergeCell ref="P88:Q89"/>
    <mergeCell ref="R88:R89"/>
    <mergeCell ref="S88:S89"/>
    <mergeCell ref="T88:T89"/>
    <mergeCell ref="B90:B91"/>
    <mergeCell ref="C90:C91"/>
    <mergeCell ref="D90:D91"/>
    <mergeCell ref="E90:E91"/>
    <mergeCell ref="F90:F91"/>
    <mergeCell ref="G90:G91"/>
    <mergeCell ref="J88:J89"/>
    <mergeCell ref="K88:K89"/>
    <mergeCell ref="L88:L89"/>
    <mergeCell ref="M88:M89"/>
    <mergeCell ref="N88:N89"/>
    <mergeCell ref="O88:O89"/>
    <mergeCell ref="R86:R87"/>
    <mergeCell ref="S86:S87"/>
    <mergeCell ref="T86:T87"/>
    <mergeCell ref="B88:B89"/>
    <mergeCell ref="C88:C89"/>
    <mergeCell ref="D88:D89"/>
    <mergeCell ref="E88:E89"/>
    <mergeCell ref="F88:F89"/>
    <mergeCell ref="G88:H89"/>
    <mergeCell ref="I88:I89"/>
    <mergeCell ref="K86:K87"/>
    <mergeCell ref="L86:L87"/>
    <mergeCell ref="M86:M87"/>
    <mergeCell ref="N86:N87"/>
    <mergeCell ref="O86:O87"/>
    <mergeCell ref="P86:Q87"/>
    <mergeCell ref="S84:S85"/>
    <mergeCell ref="T84:T85"/>
    <mergeCell ref="B86:B87"/>
    <mergeCell ref="C86:C87"/>
    <mergeCell ref="D86:D87"/>
    <mergeCell ref="E86:E87"/>
    <mergeCell ref="F86:F87"/>
    <mergeCell ref="G86:H87"/>
    <mergeCell ref="I86:I87"/>
    <mergeCell ref="J86:J87"/>
    <mergeCell ref="L84:L85"/>
    <mergeCell ref="M84:M85"/>
    <mergeCell ref="N84:N85"/>
    <mergeCell ref="O84:O85"/>
    <mergeCell ref="P84:Q85"/>
    <mergeCell ref="R84:R85"/>
    <mergeCell ref="T82:T83"/>
    <mergeCell ref="B84:B85"/>
    <mergeCell ref="C84:C85"/>
    <mergeCell ref="D84:D85"/>
    <mergeCell ref="E84:E85"/>
    <mergeCell ref="F84:F85"/>
    <mergeCell ref="G84:H85"/>
    <mergeCell ref="I84:I85"/>
    <mergeCell ref="J84:J85"/>
    <mergeCell ref="K84:K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B78:T78"/>
    <mergeCell ref="D80:K80"/>
    <mergeCell ref="M80:T80"/>
    <mergeCell ref="D81:E81"/>
    <mergeCell ref="G81:I81"/>
    <mergeCell ref="M81:N81"/>
    <mergeCell ref="P81:R81"/>
    <mergeCell ref="J74:J75"/>
    <mergeCell ref="K74:K75"/>
    <mergeCell ref="L74:L75"/>
    <mergeCell ref="M74:M75"/>
    <mergeCell ref="N74:N75"/>
    <mergeCell ref="O74:O75"/>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K71"/>
    <mergeCell ref="L70:L71"/>
    <mergeCell ref="M70:N71"/>
    <mergeCell ref="O70:O71"/>
    <mergeCell ref="B70:B71"/>
    <mergeCell ref="C70:C71"/>
    <mergeCell ref="D70:D71"/>
    <mergeCell ref="E70:E71"/>
    <mergeCell ref="F70:G71"/>
    <mergeCell ref="H70:H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K64:K65"/>
    <mergeCell ref="L64:L65"/>
    <mergeCell ref="M64:N65"/>
    <mergeCell ref="O64:O65"/>
    <mergeCell ref="B66:B67"/>
    <mergeCell ref="C66:C67"/>
    <mergeCell ref="D66:D67"/>
    <mergeCell ref="E66:E67"/>
    <mergeCell ref="F66:G67"/>
    <mergeCell ref="H66:H67"/>
    <mergeCell ref="N62:N63"/>
    <mergeCell ref="O62:O63"/>
    <mergeCell ref="B64:B65"/>
    <mergeCell ref="C64:C65"/>
    <mergeCell ref="D64:D65"/>
    <mergeCell ref="E64:E65"/>
    <mergeCell ref="F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N54:N55"/>
    <mergeCell ref="O54:O55"/>
    <mergeCell ref="B58:O58"/>
    <mergeCell ref="C60:H60"/>
    <mergeCell ref="J60:O60"/>
    <mergeCell ref="C61:D61"/>
    <mergeCell ref="F61:H61"/>
    <mergeCell ref="J61:K61"/>
    <mergeCell ref="M61:O61"/>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N53"/>
    <mergeCell ref="O52:O53"/>
    <mergeCell ref="K50:K51"/>
    <mergeCell ref="L50:L51"/>
    <mergeCell ref="M50:N51"/>
    <mergeCell ref="O50:O51"/>
    <mergeCell ref="B52:B53"/>
    <mergeCell ref="C52:C53"/>
    <mergeCell ref="D52:D53"/>
    <mergeCell ref="E52:E53"/>
    <mergeCell ref="F52:G53"/>
    <mergeCell ref="H52:H53"/>
    <mergeCell ref="N48:N49"/>
    <mergeCell ref="O48:O49"/>
    <mergeCell ref="B50:B51"/>
    <mergeCell ref="C50:C51"/>
    <mergeCell ref="D50:D51"/>
    <mergeCell ref="E50:E51"/>
    <mergeCell ref="F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N41:N42"/>
    <mergeCell ref="O41:O42"/>
    <mergeCell ref="B44:O44"/>
    <mergeCell ref="C46:H46"/>
    <mergeCell ref="J46:O46"/>
    <mergeCell ref="C47:D47"/>
    <mergeCell ref="F47:H47"/>
    <mergeCell ref="J47:K47"/>
    <mergeCell ref="M47:O47"/>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K35:K36"/>
    <mergeCell ref="L35:L36"/>
    <mergeCell ref="M35:N36"/>
    <mergeCell ref="O35:O36"/>
    <mergeCell ref="B37:B38"/>
    <mergeCell ref="C37:C38"/>
    <mergeCell ref="D37:D38"/>
    <mergeCell ref="E37:E38"/>
    <mergeCell ref="F37:G38"/>
    <mergeCell ref="H37:H38"/>
    <mergeCell ref="N33:N34"/>
    <mergeCell ref="O33:O34"/>
    <mergeCell ref="B35:B36"/>
    <mergeCell ref="C35:C36"/>
    <mergeCell ref="D35:D36"/>
    <mergeCell ref="E35:E36"/>
    <mergeCell ref="F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B29:O29"/>
    <mergeCell ref="C31:H31"/>
    <mergeCell ref="J31:O31"/>
    <mergeCell ref="C32:D32"/>
    <mergeCell ref="F32:H32"/>
    <mergeCell ref="J32:K32"/>
    <mergeCell ref="M32:O32"/>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74</v>
      </c>
      <c r="B2" s="1" t="s">
        <v>2</v>
      </c>
      <c r="C2" s="1" t="s">
        <v>3</v>
      </c>
      <c r="D2" s="1" t="s">
        <v>4</v>
      </c>
    </row>
    <row r="3" spans="1:4" ht="30">
      <c r="A3" s="3" t="s">
        <v>75</v>
      </c>
      <c r="B3" s="4" t="s">
        <v>7</v>
      </c>
      <c r="C3" s="4" t="s">
        <v>7</v>
      </c>
      <c r="D3" s="4" t="s">
        <v>7</v>
      </c>
    </row>
    <row r="4" spans="1:4" ht="30">
      <c r="A4" s="2" t="s">
        <v>87</v>
      </c>
      <c r="B4" s="6">
        <v>894</v>
      </c>
      <c r="C4" s="6">
        <v>429</v>
      </c>
      <c r="D4" s="6">
        <v>1278</v>
      </c>
    </row>
    <row r="5" spans="1:4" ht="30">
      <c r="A5" s="2" t="s">
        <v>88</v>
      </c>
      <c r="B5" s="7">
        <v>-3689</v>
      </c>
      <c r="C5" s="4">
        <v>81</v>
      </c>
      <c r="D5" s="7">
        <v>1885</v>
      </c>
    </row>
    <row r="6" spans="1:4" ht="30">
      <c r="A6" s="2" t="s">
        <v>89</v>
      </c>
      <c r="B6" s="7">
        <v>64316</v>
      </c>
      <c r="C6" s="7">
        <v>-38934</v>
      </c>
      <c r="D6" s="7">
        <v>-93251</v>
      </c>
    </row>
    <row r="7" spans="1:4" ht="30">
      <c r="A7" s="2" t="s">
        <v>90</v>
      </c>
      <c r="B7" s="6">
        <v>19228</v>
      </c>
      <c r="C7" s="6">
        <v>21876</v>
      </c>
      <c r="D7" s="6">
        <v>196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8"/>
  <sheetViews>
    <sheetView showGridLines="0" workbookViewId="0"/>
  </sheetViews>
  <sheetFormatPr defaultRowHeight="15"/>
  <cols>
    <col min="1" max="2" width="36.5703125" bestFit="1" customWidth="1"/>
    <col min="3" max="3" width="2" bestFit="1" customWidth="1"/>
    <col min="4" max="4" width="36.5703125" bestFit="1" customWidth="1"/>
    <col min="5" max="5" width="4" bestFit="1" customWidth="1"/>
    <col min="6" max="6" width="2" bestFit="1" customWidth="1"/>
    <col min="7" max="7" width="7.140625" bestFit="1" customWidth="1"/>
    <col min="9" max="9" width="6.140625" bestFit="1" customWidth="1"/>
    <col min="10" max="10" width="2" bestFit="1" customWidth="1"/>
    <col min="11" max="11" width="6.5703125" bestFit="1" customWidth="1"/>
    <col min="12" max="12" width="19.42578125" bestFit="1" customWidth="1"/>
    <col min="13" max="13" width="1.5703125" bestFit="1" customWidth="1"/>
    <col min="14" max="14" width="2" bestFit="1" customWidth="1"/>
    <col min="15" max="15" width="7.140625" bestFit="1" customWidth="1"/>
    <col min="17" max="17" width="1.5703125" bestFit="1" customWidth="1"/>
    <col min="18" max="18" width="2" bestFit="1" customWidth="1"/>
    <col min="19" max="19" width="7.140625" bestFit="1" customWidth="1"/>
    <col min="20" max="20" width="1.5703125" bestFit="1" customWidth="1"/>
  </cols>
  <sheetData>
    <row r="1" spans="1:20" ht="15" customHeight="1">
      <c r="A1" s="8" t="s">
        <v>137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56</v>
      </c>
      <c r="B3" s="81" t="s">
        <v>7</v>
      </c>
      <c r="C3" s="81"/>
      <c r="D3" s="81"/>
      <c r="E3" s="81"/>
      <c r="F3" s="81"/>
      <c r="G3" s="81"/>
      <c r="H3" s="81"/>
      <c r="I3" s="81"/>
      <c r="J3" s="81"/>
      <c r="K3" s="81"/>
      <c r="L3" s="81"/>
      <c r="M3" s="81"/>
      <c r="N3" s="81"/>
      <c r="O3" s="81"/>
      <c r="P3" s="81"/>
      <c r="Q3" s="81"/>
      <c r="R3" s="81"/>
      <c r="S3" s="81"/>
      <c r="T3" s="81"/>
    </row>
    <row r="4" spans="1:20" ht="15" customHeight="1">
      <c r="A4" s="17" t="s">
        <v>1373</v>
      </c>
      <c r="B4" s="81" t="s">
        <v>7</v>
      </c>
      <c r="C4" s="81"/>
      <c r="D4" s="81"/>
      <c r="E4" s="81"/>
      <c r="F4" s="81"/>
      <c r="G4" s="81"/>
      <c r="H4" s="81"/>
      <c r="I4" s="81"/>
      <c r="J4" s="81"/>
      <c r="K4" s="81"/>
      <c r="L4" s="81"/>
      <c r="M4" s="81"/>
      <c r="N4" s="81"/>
      <c r="O4" s="81"/>
      <c r="P4" s="81"/>
      <c r="Q4" s="81"/>
      <c r="R4" s="81"/>
      <c r="S4" s="81"/>
      <c r="T4" s="81"/>
    </row>
    <row r="5" spans="1:20">
      <c r="A5" s="17"/>
      <c r="B5" s="40"/>
      <c r="C5" s="40"/>
      <c r="D5" s="40"/>
      <c r="E5" s="40"/>
      <c r="F5" s="40"/>
      <c r="G5" s="40"/>
      <c r="H5" s="40"/>
      <c r="I5" s="40"/>
      <c r="J5" s="40"/>
      <c r="K5" s="40"/>
      <c r="L5" s="40"/>
      <c r="M5" s="40"/>
      <c r="N5" s="40"/>
      <c r="O5" s="40"/>
      <c r="P5" s="40"/>
      <c r="Q5" s="40"/>
    </row>
    <row r="6" spans="1:20">
      <c r="A6" s="17"/>
      <c r="B6" s="19"/>
      <c r="C6" s="19"/>
      <c r="D6" s="19"/>
      <c r="E6" s="19"/>
      <c r="F6" s="19"/>
      <c r="G6" s="19"/>
      <c r="H6" s="19"/>
      <c r="I6" s="19"/>
      <c r="J6" s="19"/>
      <c r="K6" s="19"/>
      <c r="L6" s="19"/>
      <c r="M6" s="19"/>
      <c r="N6" s="19"/>
      <c r="O6" s="19"/>
      <c r="P6" s="19"/>
      <c r="Q6" s="19"/>
    </row>
    <row r="7" spans="1:20" ht="15.75" thickBot="1">
      <c r="A7" s="17"/>
      <c r="B7" s="20"/>
      <c r="C7" s="41" t="s">
        <v>320</v>
      </c>
      <c r="D7" s="41"/>
      <c r="E7" s="41"/>
      <c r="F7" s="41"/>
      <c r="G7" s="41"/>
      <c r="H7" s="41"/>
      <c r="I7" s="41"/>
      <c r="J7" s="41"/>
      <c r="K7" s="41"/>
      <c r="L7" s="41"/>
      <c r="M7" s="41"/>
      <c r="N7" s="41"/>
      <c r="O7" s="41"/>
      <c r="P7" s="41"/>
      <c r="Q7" s="41"/>
    </row>
    <row r="8" spans="1:20" ht="15.75" thickBot="1">
      <c r="A8" s="17"/>
      <c r="B8" s="20"/>
      <c r="C8" s="42" t="s">
        <v>762</v>
      </c>
      <c r="D8" s="42"/>
      <c r="E8" s="42"/>
      <c r="F8" s="20"/>
      <c r="G8" s="42" t="s">
        <v>763</v>
      </c>
      <c r="H8" s="42"/>
      <c r="I8" s="42"/>
      <c r="J8" s="20"/>
      <c r="K8" s="42" t="s">
        <v>764</v>
      </c>
      <c r="L8" s="42"/>
      <c r="M8" s="42"/>
      <c r="N8" s="20"/>
      <c r="O8" s="42" t="s">
        <v>199</v>
      </c>
      <c r="P8" s="42"/>
      <c r="Q8" s="42"/>
    </row>
    <row r="9" spans="1:20">
      <c r="A9" s="17"/>
      <c r="B9" s="112" t="s">
        <v>765</v>
      </c>
      <c r="C9" s="89"/>
      <c r="D9" s="89"/>
      <c r="E9" s="49"/>
      <c r="F9" s="51"/>
      <c r="G9" s="89"/>
      <c r="H9" s="89"/>
      <c r="I9" s="49"/>
      <c r="J9" s="51"/>
      <c r="K9" s="89"/>
      <c r="L9" s="89"/>
      <c r="M9" s="49"/>
      <c r="N9" s="51"/>
      <c r="O9" s="89"/>
      <c r="P9" s="89"/>
      <c r="Q9" s="49"/>
    </row>
    <row r="10" spans="1:20">
      <c r="A10" s="17"/>
      <c r="B10" s="112"/>
      <c r="C10" s="88"/>
      <c r="D10" s="88"/>
      <c r="E10" s="51"/>
      <c r="F10" s="51"/>
      <c r="G10" s="88"/>
      <c r="H10" s="88"/>
      <c r="I10" s="51"/>
      <c r="J10" s="51"/>
      <c r="K10" s="88"/>
      <c r="L10" s="88"/>
      <c r="M10" s="51"/>
      <c r="N10" s="51"/>
      <c r="O10" s="88"/>
      <c r="P10" s="88"/>
      <c r="Q10" s="51"/>
    </row>
    <row r="11" spans="1:20">
      <c r="A11" s="17"/>
      <c r="B11" s="129" t="s">
        <v>766</v>
      </c>
      <c r="C11" s="114"/>
      <c r="D11" s="114"/>
      <c r="E11" s="58"/>
      <c r="F11" s="58"/>
      <c r="G11" s="114"/>
      <c r="H11" s="114"/>
      <c r="I11" s="58"/>
      <c r="J11" s="58"/>
      <c r="K11" s="114"/>
      <c r="L11" s="114"/>
      <c r="M11" s="58"/>
      <c r="N11" s="58"/>
      <c r="O11" s="114"/>
      <c r="P11" s="114"/>
      <c r="Q11" s="58"/>
    </row>
    <row r="12" spans="1:20">
      <c r="A12" s="17"/>
      <c r="B12" s="129"/>
      <c r="C12" s="114"/>
      <c r="D12" s="114"/>
      <c r="E12" s="58"/>
      <c r="F12" s="58"/>
      <c r="G12" s="114"/>
      <c r="H12" s="114"/>
      <c r="I12" s="58"/>
      <c r="J12" s="58"/>
      <c r="K12" s="114"/>
      <c r="L12" s="114"/>
      <c r="M12" s="58"/>
      <c r="N12" s="58"/>
      <c r="O12" s="114"/>
      <c r="P12" s="114"/>
      <c r="Q12" s="58"/>
    </row>
    <row r="13" spans="1:20">
      <c r="A13" s="17"/>
      <c r="B13" s="130" t="s">
        <v>767</v>
      </c>
      <c r="C13" s="112" t="s">
        <v>306</v>
      </c>
      <c r="D13" s="60">
        <v>403706</v>
      </c>
      <c r="E13" s="51"/>
      <c r="F13" s="51"/>
      <c r="G13" s="112" t="s">
        <v>306</v>
      </c>
      <c r="H13" s="60">
        <v>224440</v>
      </c>
      <c r="I13" s="51"/>
      <c r="J13" s="51"/>
      <c r="K13" s="112" t="s">
        <v>306</v>
      </c>
      <c r="L13" s="93" t="s">
        <v>389</v>
      </c>
      <c r="M13" s="51"/>
      <c r="N13" s="51"/>
      <c r="O13" s="112" t="s">
        <v>306</v>
      </c>
      <c r="P13" s="60">
        <v>628146</v>
      </c>
      <c r="Q13" s="51"/>
    </row>
    <row r="14" spans="1:20">
      <c r="A14" s="17"/>
      <c r="B14" s="130"/>
      <c r="C14" s="112"/>
      <c r="D14" s="60"/>
      <c r="E14" s="51"/>
      <c r="F14" s="51"/>
      <c r="G14" s="112"/>
      <c r="H14" s="60"/>
      <c r="I14" s="51"/>
      <c r="J14" s="51"/>
      <c r="K14" s="112"/>
      <c r="L14" s="93"/>
      <c r="M14" s="51"/>
      <c r="N14" s="51"/>
      <c r="O14" s="112"/>
      <c r="P14" s="60"/>
      <c r="Q14" s="51"/>
    </row>
    <row r="15" spans="1:20">
      <c r="A15" s="17"/>
      <c r="B15" s="131" t="s">
        <v>768</v>
      </c>
      <c r="C15" s="91" t="s">
        <v>389</v>
      </c>
      <c r="D15" s="91"/>
      <c r="E15" s="58"/>
      <c r="F15" s="58"/>
      <c r="G15" s="57">
        <v>26536</v>
      </c>
      <c r="H15" s="57"/>
      <c r="I15" s="58"/>
      <c r="J15" s="58"/>
      <c r="K15" s="91" t="s">
        <v>389</v>
      </c>
      <c r="L15" s="91"/>
      <c r="M15" s="58"/>
      <c r="N15" s="58"/>
      <c r="O15" s="57">
        <v>26536</v>
      </c>
      <c r="P15" s="57"/>
      <c r="Q15" s="58"/>
    </row>
    <row r="16" spans="1:20">
      <c r="A16" s="17"/>
      <c r="B16" s="131"/>
      <c r="C16" s="91"/>
      <c r="D16" s="91"/>
      <c r="E16" s="58"/>
      <c r="F16" s="58"/>
      <c r="G16" s="57"/>
      <c r="H16" s="57"/>
      <c r="I16" s="58"/>
      <c r="J16" s="58"/>
      <c r="K16" s="91"/>
      <c r="L16" s="91"/>
      <c r="M16" s="58"/>
      <c r="N16" s="58"/>
      <c r="O16" s="57"/>
      <c r="P16" s="57"/>
      <c r="Q16" s="58"/>
    </row>
    <row r="17" spans="1:17">
      <c r="A17" s="17"/>
      <c r="B17" s="130" t="s">
        <v>769</v>
      </c>
      <c r="C17" s="93" t="s">
        <v>389</v>
      </c>
      <c r="D17" s="93"/>
      <c r="E17" s="51"/>
      <c r="F17" s="51"/>
      <c r="G17" s="60">
        <v>24695</v>
      </c>
      <c r="H17" s="60"/>
      <c r="I17" s="51"/>
      <c r="J17" s="51"/>
      <c r="K17" s="93" t="s">
        <v>389</v>
      </c>
      <c r="L17" s="93"/>
      <c r="M17" s="51"/>
      <c r="N17" s="51"/>
      <c r="O17" s="60">
        <v>24695</v>
      </c>
      <c r="P17" s="60"/>
      <c r="Q17" s="51"/>
    </row>
    <row r="18" spans="1:17">
      <c r="A18" s="17"/>
      <c r="B18" s="130"/>
      <c r="C18" s="93"/>
      <c r="D18" s="93"/>
      <c r="E18" s="51"/>
      <c r="F18" s="51"/>
      <c r="G18" s="60"/>
      <c r="H18" s="60"/>
      <c r="I18" s="51"/>
      <c r="J18" s="51"/>
      <c r="K18" s="93"/>
      <c r="L18" s="93"/>
      <c r="M18" s="51"/>
      <c r="N18" s="51"/>
      <c r="O18" s="60"/>
      <c r="P18" s="60"/>
      <c r="Q18" s="51"/>
    </row>
    <row r="19" spans="1:17">
      <c r="A19" s="17"/>
      <c r="B19" s="65" t="s">
        <v>770</v>
      </c>
      <c r="C19" s="57">
        <v>122783</v>
      </c>
      <c r="D19" s="57"/>
      <c r="E19" s="58"/>
      <c r="F19" s="58"/>
      <c r="G19" s="57">
        <v>17653</v>
      </c>
      <c r="H19" s="57"/>
      <c r="I19" s="58"/>
      <c r="J19" s="58"/>
      <c r="K19" s="91" t="s">
        <v>389</v>
      </c>
      <c r="L19" s="91"/>
      <c r="M19" s="58"/>
      <c r="N19" s="58"/>
      <c r="O19" s="57">
        <v>140436</v>
      </c>
      <c r="P19" s="57"/>
      <c r="Q19" s="58"/>
    </row>
    <row r="20" spans="1:17">
      <c r="A20" s="17"/>
      <c r="B20" s="65"/>
      <c r="C20" s="57"/>
      <c r="D20" s="57"/>
      <c r="E20" s="58"/>
      <c r="F20" s="58"/>
      <c r="G20" s="57"/>
      <c r="H20" s="57"/>
      <c r="I20" s="58"/>
      <c r="J20" s="58"/>
      <c r="K20" s="91"/>
      <c r="L20" s="91"/>
      <c r="M20" s="58"/>
      <c r="N20" s="58"/>
      <c r="O20" s="57"/>
      <c r="P20" s="57"/>
      <c r="Q20" s="58"/>
    </row>
    <row r="21" spans="1:17">
      <c r="A21" s="17"/>
      <c r="B21" s="130" t="s">
        <v>771</v>
      </c>
      <c r="C21" s="93" t="s">
        <v>389</v>
      </c>
      <c r="D21" s="93"/>
      <c r="E21" s="51"/>
      <c r="F21" s="51"/>
      <c r="G21" s="60">
        <v>38264</v>
      </c>
      <c r="H21" s="60"/>
      <c r="I21" s="51"/>
      <c r="J21" s="51"/>
      <c r="K21" s="93" t="s">
        <v>389</v>
      </c>
      <c r="L21" s="93"/>
      <c r="M21" s="51"/>
      <c r="N21" s="51"/>
      <c r="O21" s="60">
        <v>38264</v>
      </c>
      <c r="P21" s="60"/>
      <c r="Q21" s="51"/>
    </row>
    <row r="22" spans="1:17">
      <c r="A22" s="17"/>
      <c r="B22" s="130"/>
      <c r="C22" s="93"/>
      <c r="D22" s="93"/>
      <c r="E22" s="51"/>
      <c r="F22" s="51"/>
      <c r="G22" s="60"/>
      <c r="H22" s="60"/>
      <c r="I22" s="51"/>
      <c r="J22" s="51"/>
      <c r="K22" s="93"/>
      <c r="L22" s="93"/>
      <c r="M22" s="51"/>
      <c r="N22" s="51"/>
      <c r="O22" s="60"/>
      <c r="P22" s="60"/>
      <c r="Q22" s="51"/>
    </row>
    <row r="23" spans="1:17">
      <c r="A23" s="17"/>
      <c r="B23" s="131" t="s">
        <v>772</v>
      </c>
      <c r="C23" s="91" t="s">
        <v>389</v>
      </c>
      <c r="D23" s="91"/>
      <c r="E23" s="58"/>
      <c r="F23" s="58"/>
      <c r="G23" s="57">
        <v>164598</v>
      </c>
      <c r="H23" s="57"/>
      <c r="I23" s="58"/>
      <c r="J23" s="58"/>
      <c r="K23" s="91" t="s">
        <v>389</v>
      </c>
      <c r="L23" s="91"/>
      <c r="M23" s="58"/>
      <c r="N23" s="58"/>
      <c r="O23" s="57">
        <v>164598</v>
      </c>
      <c r="P23" s="57"/>
      <c r="Q23" s="58"/>
    </row>
    <row r="24" spans="1:17">
      <c r="A24" s="17"/>
      <c r="B24" s="131"/>
      <c r="C24" s="91"/>
      <c r="D24" s="91"/>
      <c r="E24" s="58"/>
      <c r="F24" s="58"/>
      <c r="G24" s="57"/>
      <c r="H24" s="57"/>
      <c r="I24" s="58"/>
      <c r="J24" s="58"/>
      <c r="K24" s="91"/>
      <c r="L24" s="91"/>
      <c r="M24" s="58"/>
      <c r="N24" s="58"/>
      <c r="O24" s="57"/>
      <c r="P24" s="57"/>
      <c r="Q24" s="58"/>
    </row>
    <row r="25" spans="1:17">
      <c r="A25" s="17"/>
      <c r="B25" s="134" t="s">
        <v>773</v>
      </c>
      <c r="C25" s="51"/>
      <c r="D25" s="51"/>
      <c r="E25" s="51"/>
      <c r="F25" s="51"/>
      <c r="G25" s="51"/>
      <c r="H25" s="51"/>
      <c r="I25" s="51"/>
      <c r="J25" s="51"/>
      <c r="K25" s="88"/>
      <c r="L25" s="88"/>
      <c r="M25" s="51"/>
      <c r="N25" s="51"/>
      <c r="O25" s="185"/>
      <c r="P25" s="185"/>
      <c r="Q25" s="51"/>
    </row>
    <row r="26" spans="1:17">
      <c r="A26" s="17"/>
      <c r="B26" s="134"/>
      <c r="C26" s="51"/>
      <c r="D26" s="51"/>
      <c r="E26" s="51"/>
      <c r="F26" s="51"/>
      <c r="G26" s="51"/>
      <c r="H26" s="51"/>
      <c r="I26" s="51"/>
      <c r="J26" s="51"/>
      <c r="K26" s="88"/>
      <c r="L26" s="88"/>
      <c r="M26" s="51"/>
      <c r="N26" s="51"/>
      <c r="O26" s="185"/>
      <c r="P26" s="185"/>
      <c r="Q26" s="51"/>
    </row>
    <row r="27" spans="1:17">
      <c r="A27" s="17"/>
      <c r="B27" s="131" t="s">
        <v>774</v>
      </c>
      <c r="C27" s="91" t="s">
        <v>389</v>
      </c>
      <c r="D27" s="91"/>
      <c r="E27" s="58"/>
      <c r="F27" s="58"/>
      <c r="G27" s="57">
        <v>1358</v>
      </c>
      <c r="H27" s="57"/>
      <c r="I27" s="58"/>
      <c r="J27" s="58"/>
      <c r="K27" s="91" t="s">
        <v>389</v>
      </c>
      <c r="L27" s="91"/>
      <c r="M27" s="58"/>
      <c r="N27" s="58"/>
      <c r="O27" s="57">
        <v>1358</v>
      </c>
      <c r="P27" s="57"/>
      <c r="Q27" s="58"/>
    </row>
    <row r="28" spans="1:17" ht="15.75" thickBot="1">
      <c r="A28" s="17"/>
      <c r="B28" s="131"/>
      <c r="C28" s="113"/>
      <c r="D28" s="113"/>
      <c r="E28" s="95"/>
      <c r="F28" s="58"/>
      <c r="G28" s="94"/>
      <c r="H28" s="94"/>
      <c r="I28" s="95"/>
      <c r="J28" s="58"/>
      <c r="K28" s="113"/>
      <c r="L28" s="113"/>
      <c r="M28" s="95"/>
      <c r="N28" s="58"/>
      <c r="O28" s="94"/>
      <c r="P28" s="94"/>
      <c r="Q28" s="95"/>
    </row>
    <row r="29" spans="1:17">
      <c r="A29" s="17"/>
      <c r="B29" s="44" t="s">
        <v>110</v>
      </c>
      <c r="C29" s="45" t="s">
        <v>306</v>
      </c>
      <c r="D29" s="47">
        <v>526489</v>
      </c>
      <c r="E29" s="49"/>
      <c r="F29" s="51"/>
      <c r="G29" s="45" t="s">
        <v>306</v>
      </c>
      <c r="H29" s="47">
        <v>497544</v>
      </c>
      <c r="I29" s="49"/>
      <c r="J29" s="51"/>
      <c r="K29" s="45" t="s">
        <v>306</v>
      </c>
      <c r="L29" s="117" t="s">
        <v>389</v>
      </c>
      <c r="M29" s="49"/>
      <c r="N29" s="51"/>
      <c r="O29" s="45" t="s">
        <v>306</v>
      </c>
      <c r="P29" s="47">
        <v>1024033</v>
      </c>
      <c r="Q29" s="49"/>
    </row>
    <row r="30" spans="1:17" ht="15.75" thickBot="1">
      <c r="A30" s="17"/>
      <c r="B30" s="44"/>
      <c r="C30" s="97"/>
      <c r="D30" s="98"/>
      <c r="E30" s="99"/>
      <c r="F30" s="51"/>
      <c r="G30" s="97"/>
      <c r="H30" s="98"/>
      <c r="I30" s="99"/>
      <c r="J30" s="51"/>
      <c r="K30" s="97"/>
      <c r="L30" s="118"/>
      <c r="M30" s="99"/>
      <c r="N30" s="51"/>
      <c r="O30" s="97"/>
      <c r="P30" s="98"/>
      <c r="Q30" s="99"/>
    </row>
    <row r="31" spans="1:17" ht="15.75" thickTop="1">
      <c r="A31" s="17"/>
      <c r="B31" s="90" t="s">
        <v>775</v>
      </c>
      <c r="C31" s="115"/>
      <c r="D31" s="115"/>
      <c r="E31" s="116"/>
      <c r="F31" s="58"/>
      <c r="G31" s="115"/>
      <c r="H31" s="115"/>
      <c r="I31" s="116"/>
      <c r="J31" s="58"/>
      <c r="K31" s="115"/>
      <c r="L31" s="115"/>
      <c r="M31" s="116"/>
      <c r="N31" s="58"/>
      <c r="O31" s="115"/>
      <c r="P31" s="115"/>
      <c r="Q31" s="116"/>
    </row>
    <row r="32" spans="1:17">
      <c r="A32" s="17"/>
      <c r="B32" s="90"/>
      <c r="C32" s="114"/>
      <c r="D32" s="114"/>
      <c r="E32" s="58"/>
      <c r="F32" s="58"/>
      <c r="G32" s="114"/>
      <c r="H32" s="114"/>
      <c r="I32" s="58"/>
      <c r="J32" s="58"/>
      <c r="K32" s="114"/>
      <c r="L32" s="114"/>
      <c r="M32" s="58"/>
      <c r="N32" s="58"/>
      <c r="O32" s="114"/>
      <c r="P32" s="114"/>
      <c r="Q32" s="58"/>
    </row>
    <row r="33" spans="1:20">
      <c r="A33" s="17"/>
      <c r="B33" s="128" t="s">
        <v>766</v>
      </c>
      <c r="C33" s="51"/>
      <c r="D33" s="51"/>
      <c r="E33" s="51"/>
      <c r="F33" s="27"/>
      <c r="G33" s="51"/>
      <c r="H33" s="51"/>
      <c r="I33" s="51"/>
      <c r="J33" s="27"/>
      <c r="K33" s="51"/>
      <c r="L33" s="51"/>
      <c r="M33" s="51"/>
      <c r="N33" s="27"/>
      <c r="O33" s="51"/>
      <c r="P33" s="51"/>
      <c r="Q33" s="51"/>
    </row>
    <row r="34" spans="1:20">
      <c r="A34" s="17"/>
      <c r="B34" s="131" t="s">
        <v>776</v>
      </c>
      <c r="C34" s="90" t="s">
        <v>306</v>
      </c>
      <c r="D34" s="91" t="s">
        <v>389</v>
      </c>
      <c r="E34" s="58"/>
      <c r="F34" s="58"/>
      <c r="G34" s="90" t="s">
        <v>306</v>
      </c>
      <c r="H34" s="91" t="s">
        <v>777</v>
      </c>
      <c r="I34" s="90" t="s">
        <v>312</v>
      </c>
      <c r="J34" s="58"/>
      <c r="K34" s="90" t="s">
        <v>306</v>
      </c>
      <c r="L34" s="91" t="s">
        <v>389</v>
      </c>
      <c r="M34" s="58"/>
      <c r="N34" s="58"/>
      <c r="O34" s="90" t="s">
        <v>306</v>
      </c>
      <c r="P34" s="91" t="s">
        <v>777</v>
      </c>
      <c r="Q34" s="90" t="s">
        <v>312</v>
      </c>
    </row>
    <row r="35" spans="1:20">
      <c r="A35" s="17"/>
      <c r="B35" s="131"/>
      <c r="C35" s="90"/>
      <c r="D35" s="91"/>
      <c r="E35" s="58"/>
      <c r="F35" s="58"/>
      <c r="G35" s="90"/>
      <c r="H35" s="91"/>
      <c r="I35" s="90"/>
      <c r="J35" s="58"/>
      <c r="K35" s="90"/>
      <c r="L35" s="91"/>
      <c r="M35" s="58"/>
      <c r="N35" s="58"/>
      <c r="O35" s="90"/>
      <c r="P35" s="91"/>
      <c r="Q35" s="90"/>
    </row>
    <row r="36" spans="1:20">
      <c r="A36" s="17"/>
      <c r="B36" s="134" t="s">
        <v>773</v>
      </c>
      <c r="C36" s="88"/>
      <c r="D36" s="88"/>
      <c r="E36" s="51"/>
      <c r="F36" s="51"/>
      <c r="G36" s="88"/>
      <c r="H36" s="88"/>
      <c r="I36" s="51"/>
      <c r="J36" s="51"/>
      <c r="K36" s="88"/>
      <c r="L36" s="88"/>
      <c r="M36" s="51"/>
      <c r="N36" s="51"/>
      <c r="O36" s="88"/>
      <c r="P36" s="88"/>
      <c r="Q36" s="51"/>
    </row>
    <row r="37" spans="1:20">
      <c r="A37" s="17"/>
      <c r="B37" s="134"/>
      <c r="C37" s="88"/>
      <c r="D37" s="88"/>
      <c r="E37" s="51"/>
      <c r="F37" s="51"/>
      <c r="G37" s="88"/>
      <c r="H37" s="88"/>
      <c r="I37" s="51"/>
      <c r="J37" s="51"/>
      <c r="K37" s="88"/>
      <c r="L37" s="88"/>
      <c r="M37" s="51"/>
      <c r="N37" s="51"/>
      <c r="O37" s="88"/>
      <c r="P37" s="88"/>
      <c r="Q37" s="51"/>
    </row>
    <row r="38" spans="1:20">
      <c r="A38" s="17"/>
      <c r="B38" s="131" t="s">
        <v>774</v>
      </c>
      <c r="C38" s="91" t="s">
        <v>389</v>
      </c>
      <c r="D38" s="91"/>
      <c r="E38" s="58"/>
      <c r="F38" s="58"/>
      <c r="G38" s="91" t="s">
        <v>778</v>
      </c>
      <c r="H38" s="91"/>
      <c r="I38" s="90" t="s">
        <v>312</v>
      </c>
      <c r="J38" s="58"/>
      <c r="K38" s="91" t="s">
        <v>389</v>
      </c>
      <c r="L38" s="91"/>
      <c r="M38" s="58"/>
      <c r="N38" s="58"/>
      <c r="O38" s="91" t="s">
        <v>778</v>
      </c>
      <c r="P38" s="91"/>
      <c r="Q38" s="90" t="s">
        <v>312</v>
      </c>
    </row>
    <row r="39" spans="1:20" ht="15.75" thickBot="1">
      <c r="A39" s="17"/>
      <c r="B39" s="131"/>
      <c r="C39" s="113"/>
      <c r="D39" s="113"/>
      <c r="E39" s="95"/>
      <c r="F39" s="58"/>
      <c r="G39" s="113"/>
      <c r="H39" s="113"/>
      <c r="I39" s="155"/>
      <c r="J39" s="58"/>
      <c r="K39" s="113"/>
      <c r="L39" s="113"/>
      <c r="M39" s="95"/>
      <c r="N39" s="58"/>
      <c r="O39" s="113"/>
      <c r="P39" s="113"/>
      <c r="Q39" s="155"/>
    </row>
    <row r="40" spans="1:20">
      <c r="A40" s="17"/>
      <c r="B40" s="44" t="s">
        <v>120</v>
      </c>
      <c r="C40" s="45" t="s">
        <v>306</v>
      </c>
      <c r="D40" s="117" t="s">
        <v>389</v>
      </c>
      <c r="E40" s="49"/>
      <c r="F40" s="51"/>
      <c r="G40" s="45" t="s">
        <v>306</v>
      </c>
      <c r="H40" s="117" t="s">
        <v>779</v>
      </c>
      <c r="I40" s="45" t="s">
        <v>312</v>
      </c>
      <c r="J40" s="51"/>
      <c r="K40" s="45" t="s">
        <v>306</v>
      </c>
      <c r="L40" s="117" t="s">
        <v>389</v>
      </c>
      <c r="M40" s="49"/>
      <c r="N40" s="51"/>
      <c r="O40" s="45" t="s">
        <v>306</v>
      </c>
      <c r="P40" s="117" t="s">
        <v>779</v>
      </c>
      <c r="Q40" s="45" t="s">
        <v>312</v>
      </c>
    </row>
    <row r="41" spans="1:20" ht="15.75" thickBot="1">
      <c r="A41" s="17"/>
      <c r="B41" s="44"/>
      <c r="C41" s="97"/>
      <c r="D41" s="118"/>
      <c r="E41" s="99"/>
      <c r="F41" s="51"/>
      <c r="G41" s="97"/>
      <c r="H41" s="118"/>
      <c r="I41" s="97"/>
      <c r="J41" s="51"/>
      <c r="K41" s="97"/>
      <c r="L41" s="118"/>
      <c r="M41" s="99"/>
      <c r="N41" s="51"/>
      <c r="O41" s="97"/>
      <c r="P41" s="118"/>
      <c r="Q41" s="97"/>
    </row>
    <row r="42" spans="1:20" ht="15.75" thickTop="1">
      <c r="A42" s="17"/>
      <c r="B42" s="40"/>
      <c r="C42" s="40"/>
      <c r="D42" s="40"/>
      <c r="E42" s="40"/>
      <c r="F42" s="40"/>
      <c r="G42" s="40"/>
      <c r="H42" s="40"/>
      <c r="I42" s="40"/>
      <c r="J42" s="40"/>
      <c r="K42" s="40"/>
      <c r="L42" s="40"/>
      <c r="M42" s="40"/>
      <c r="N42" s="40"/>
      <c r="O42" s="40"/>
      <c r="P42" s="40"/>
      <c r="Q42" s="40"/>
      <c r="R42" s="40"/>
      <c r="S42" s="40"/>
      <c r="T42" s="40"/>
    </row>
    <row r="43" spans="1:20">
      <c r="A43" s="17"/>
      <c r="B43" s="40"/>
      <c r="C43" s="40"/>
      <c r="D43" s="40"/>
      <c r="E43" s="40"/>
      <c r="F43" s="40"/>
      <c r="G43" s="40"/>
      <c r="H43" s="40"/>
      <c r="I43" s="40"/>
      <c r="J43" s="40"/>
      <c r="K43" s="40"/>
      <c r="L43" s="40"/>
      <c r="M43" s="40"/>
      <c r="N43" s="40"/>
      <c r="O43" s="40"/>
      <c r="P43" s="40"/>
      <c r="Q43" s="40"/>
    </row>
    <row r="44" spans="1:20">
      <c r="A44" s="17"/>
      <c r="B44" s="19"/>
      <c r="C44" s="19"/>
      <c r="D44" s="19"/>
      <c r="E44" s="19"/>
      <c r="F44" s="19"/>
      <c r="G44" s="19"/>
      <c r="H44" s="19"/>
      <c r="I44" s="19"/>
      <c r="J44" s="19"/>
      <c r="K44" s="19"/>
      <c r="L44" s="19"/>
      <c r="M44" s="19"/>
      <c r="N44" s="19"/>
      <c r="O44" s="19"/>
      <c r="P44" s="19"/>
      <c r="Q44" s="19"/>
    </row>
    <row r="45" spans="1:20" ht="15.75" thickBot="1">
      <c r="A45" s="17"/>
      <c r="B45" s="20"/>
      <c r="C45" s="86" t="s">
        <v>321</v>
      </c>
      <c r="D45" s="86"/>
      <c r="E45" s="86"/>
      <c r="F45" s="86"/>
      <c r="G45" s="86"/>
      <c r="H45" s="86"/>
      <c r="I45" s="86"/>
      <c r="J45" s="86"/>
      <c r="K45" s="86"/>
      <c r="L45" s="86"/>
      <c r="M45" s="86"/>
      <c r="N45" s="86"/>
      <c r="O45" s="86"/>
      <c r="P45" s="86"/>
      <c r="Q45" s="86"/>
    </row>
    <row r="46" spans="1:20" ht="15.75" thickBot="1">
      <c r="A46" s="17"/>
      <c r="B46" s="20"/>
      <c r="C46" s="43" t="s">
        <v>762</v>
      </c>
      <c r="D46" s="43"/>
      <c r="E46" s="43"/>
      <c r="F46" s="20"/>
      <c r="G46" s="43" t="s">
        <v>763</v>
      </c>
      <c r="H46" s="43"/>
      <c r="I46" s="43"/>
      <c r="J46" s="20"/>
      <c r="K46" s="43" t="s">
        <v>764</v>
      </c>
      <c r="L46" s="43"/>
      <c r="M46" s="43"/>
      <c r="N46" s="20"/>
      <c r="O46" s="43" t="s">
        <v>199</v>
      </c>
      <c r="P46" s="43"/>
      <c r="Q46" s="43"/>
    </row>
    <row r="47" spans="1:20">
      <c r="A47" s="17"/>
      <c r="B47" s="112" t="s">
        <v>765</v>
      </c>
      <c r="C47" s="89"/>
      <c r="D47" s="89"/>
      <c r="E47" s="49"/>
      <c r="F47" s="51"/>
      <c r="G47" s="89"/>
      <c r="H47" s="89"/>
      <c r="I47" s="49"/>
      <c r="J47" s="51"/>
      <c r="K47" s="89"/>
      <c r="L47" s="89"/>
      <c r="M47" s="49"/>
      <c r="N47" s="51"/>
      <c r="O47" s="89"/>
      <c r="P47" s="89"/>
      <c r="Q47" s="49"/>
    </row>
    <row r="48" spans="1:20">
      <c r="A48" s="17"/>
      <c r="B48" s="112"/>
      <c r="C48" s="88"/>
      <c r="D48" s="88"/>
      <c r="E48" s="51"/>
      <c r="F48" s="51"/>
      <c r="G48" s="88"/>
      <c r="H48" s="88"/>
      <c r="I48" s="51"/>
      <c r="J48" s="51"/>
      <c r="K48" s="88"/>
      <c r="L48" s="88"/>
      <c r="M48" s="51"/>
      <c r="N48" s="51"/>
      <c r="O48" s="88"/>
      <c r="P48" s="88"/>
      <c r="Q48" s="51"/>
    </row>
    <row r="49" spans="1:17">
      <c r="A49" s="17"/>
      <c r="B49" s="129" t="s">
        <v>766</v>
      </c>
      <c r="C49" s="114"/>
      <c r="D49" s="114"/>
      <c r="E49" s="58"/>
      <c r="F49" s="58"/>
      <c r="G49" s="114"/>
      <c r="H49" s="114"/>
      <c r="I49" s="58"/>
      <c r="J49" s="58"/>
      <c r="K49" s="114"/>
      <c r="L49" s="114"/>
      <c r="M49" s="58"/>
      <c r="N49" s="58"/>
      <c r="O49" s="114"/>
      <c r="P49" s="114"/>
      <c r="Q49" s="58"/>
    </row>
    <row r="50" spans="1:17">
      <c r="A50" s="17"/>
      <c r="B50" s="129"/>
      <c r="C50" s="114"/>
      <c r="D50" s="114"/>
      <c r="E50" s="58"/>
      <c r="F50" s="58"/>
      <c r="G50" s="114"/>
      <c r="H50" s="114"/>
      <c r="I50" s="58"/>
      <c r="J50" s="58"/>
      <c r="K50" s="114"/>
      <c r="L50" s="114"/>
      <c r="M50" s="58"/>
      <c r="N50" s="58"/>
      <c r="O50" s="114"/>
      <c r="P50" s="114"/>
      <c r="Q50" s="58"/>
    </row>
    <row r="51" spans="1:17">
      <c r="A51" s="17"/>
      <c r="B51" s="130" t="s">
        <v>767</v>
      </c>
      <c r="C51" s="44" t="s">
        <v>306</v>
      </c>
      <c r="D51" s="63">
        <v>581648</v>
      </c>
      <c r="E51" s="51"/>
      <c r="F51" s="51"/>
      <c r="G51" s="44" t="s">
        <v>306</v>
      </c>
      <c r="H51" s="63">
        <v>34369</v>
      </c>
      <c r="I51" s="51"/>
      <c r="J51" s="51"/>
      <c r="K51" s="44" t="s">
        <v>306</v>
      </c>
      <c r="L51" s="108" t="s">
        <v>389</v>
      </c>
      <c r="M51" s="51"/>
      <c r="N51" s="51"/>
      <c r="O51" s="44" t="s">
        <v>306</v>
      </c>
      <c r="P51" s="63">
        <v>616017</v>
      </c>
      <c r="Q51" s="51"/>
    </row>
    <row r="52" spans="1:17">
      <c r="A52" s="17"/>
      <c r="B52" s="130"/>
      <c r="C52" s="44"/>
      <c r="D52" s="63"/>
      <c r="E52" s="51"/>
      <c r="F52" s="51"/>
      <c r="G52" s="44"/>
      <c r="H52" s="63"/>
      <c r="I52" s="51"/>
      <c r="J52" s="51"/>
      <c r="K52" s="44"/>
      <c r="L52" s="108"/>
      <c r="M52" s="51"/>
      <c r="N52" s="51"/>
      <c r="O52" s="44"/>
      <c r="P52" s="63"/>
      <c r="Q52" s="51"/>
    </row>
    <row r="53" spans="1:17">
      <c r="A53" s="17"/>
      <c r="B53" s="131" t="s">
        <v>768</v>
      </c>
      <c r="C53" s="92" t="s">
        <v>389</v>
      </c>
      <c r="D53" s="92"/>
      <c r="E53" s="58"/>
      <c r="F53" s="58"/>
      <c r="G53" s="59">
        <v>25106</v>
      </c>
      <c r="H53" s="59"/>
      <c r="I53" s="58"/>
      <c r="J53" s="58"/>
      <c r="K53" s="92" t="s">
        <v>389</v>
      </c>
      <c r="L53" s="92"/>
      <c r="M53" s="58"/>
      <c r="N53" s="58"/>
      <c r="O53" s="59">
        <v>25106</v>
      </c>
      <c r="P53" s="59"/>
      <c r="Q53" s="58"/>
    </row>
    <row r="54" spans="1:17">
      <c r="A54" s="17"/>
      <c r="B54" s="131"/>
      <c r="C54" s="92"/>
      <c r="D54" s="92"/>
      <c r="E54" s="58"/>
      <c r="F54" s="58"/>
      <c r="G54" s="59"/>
      <c r="H54" s="59"/>
      <c r="I54" s="58"/>
      <c r="J54" s="58"/>
      <c r="K54" s="92"/>
      <c r="L54" s="92"/>
      <c r="M54" s="58"/>
      <c r="N54" s="58"/>
      <c r="O54" s="59"/>
      <c r="P54" s="59"/>
      <c r="Q54" s="58"/>
    </row>
    <row r="55" spans="1:17">
      <c r="A55" s="17"/>
      <c r="B55" s="130" t="s">
        <v>769</v>
      </c>
      <c r="C55" s="108" t="s">
        <v>389</v>
      </c>
      <c r="D55" s="108"/>
      <c r="E55" s="51"/>
      <c r="F55" s="51"/>
      <c r="G55" s="63">
        <v>29359</v>
      </c>
      <c r="H55" s="63"/>
      <c r="I55" s="51"/>
      <c r="J55" s="51"/>
      <c r="K55" s="108" t="s">
        <v>389</v>
      </c>
      <c r="L55" s="108"/>
      <c r="M55" s="51"/>
      <c r="N55" s="51"/>
      <c r="O55" s="63">
        <v>29359</v>
      </c>
      <c r="P55" s="63"/>
      <c r="Q55" s="51"/>
    </row>
    <row r="56" spans="1:17">
      <c r="A56" s="17"/>
      <c r="B56" s="130"/>
      <c r="C56" s="108"/>
      <c r="D56" s="108"/>
      <c r="E56" s="51"/>
      <c r="F56" s="51"/>
      <c r="G56" s="63"/>
      <c r="H56" s="63"/>
      <c r="I56" s="51"/>
      <c r="J56" s="51"/>
      <c r="K56" s="108"/>
      <c r="L56" s="108"/>
      <c r="M56" s="51"/>
      <c r="N56" s="51"/>
      <c r="O56" s="63"/>
      <c r="P56" s="63"/>
      <c r="Q56" s="51"/>
    </row>
    <row r="57" spans="1:17">
      <c r="A57" s="17"/>
      <c r="B57" s="65" t="s">
        <v>770</v>
      </c>
      <c r="C57" s="59">
        <v>124221</v>
      </c>
      <c r="D57" s="59"/>
      <c r="E57" s="58"/>
      <c r="F57" s="58"/>
      <c r="G57" s="59">
        <v>18908</v>
      </c>
      <c r="H57" s="59"/>
      <c r="I57" s="58"/>
      <c r="J57" s="58"/>
      <c r="K57" s="92" t="s">
        <v>389</v>
      </c>
      <c r="L57" s="92"/>
      <c r="M57" s="58"/>
      <c r="N57" s="58"/>
      <c r="O57" s="59">
        <v>143129</v>
      </c>
      <c r="P57" s="59"/>
      <c r="Q57" s="58"/>
    </row>
    <row r="58" spans="1:17">
      <c r="A58" s="17"/>
      <c r="B58" s="65"/>
      <c r="C58" s="59"/>
      <c r="D58" s="59"/>
      <c r="E58" s="58"/>
      <c r="F58" s="58"/>
      <c r="G58" s="59"/>
      <c r="H58" s="59"/>
      <c r="I58" s="58"/>
      <c r="J58" s="58"/>
      <c r="K58" s="92"/>
      <c r="L58" s="92"/>
      <c r="M58" s="58"/>
      <c r="N58" s="58"/>
      <c r="O58" s="59"/>
      <c r="P58" s="59"/>
      <c r="Q58" s="58"/>
    </row>
    <row r="59" spans="1:17">
      <c r="A59" s="17"/>
      <c r="B59" s="130" t="s">
        <v>771</v>
      </c>
      <c r="C59" s="108" t="s">
        <v>389</v>
      </c>
      <c r="D59" s="108"/>
      <c r="E59" s="51"/>
      <c r="F59" s="51"/>
      <c r="G59" s="63">
        <v>43926</v>
      </c>
      <c r="H59" s="63"/>
      <c r="I59" s="51"/>
      <c r="J59" s="51"/>
      <c r="K59" s="108" t="s">
        <v>389</v>
      </c>
      <c r="L59" s="108"/>
      <c r="M59" s="51"/>
      <c r="N59" s="51"/>
      <c r="O59" s="63">
        <v>43926</v>
      </c>
      <c r="P59" s="63"/>
      <c r="Q59" s="51"/>
    </row>
    <row r="60" spans="1:17">
      <c r="A60" s="17"/>
      <c r="B60" s="130"/>
      <c r="C60" s="108"/>
      <c r="D60" s="108"/>
      <c r="E60" s="51"/>
      <c r="F60" s="51"/>
      <c r="G60" s="63"/>
      <c r="H60" s="63"/>
      <c r="I60" s="51"/>
      <c r="J60" s="51"/>
      <c r="K60" s="108"/>
      <c r="L60" s="108"/>
      <c r="M60" s="51"/>
      <c r="N60" s="51"/>
      <c r="O60" s="63"/>
      <c r="P60" s="63"/>
      <c r="Q60" s="51"/>
    </row>
    <row r="61" spans="1:17">
      <c r="A61" s="17"/>
      <c r="B61" s="131" t="s">
        <v>772</v>
      </c>
      <c r="C61" s="92" t="s">
        <v>389</v>
      </c>
      <c r="D61" s="92"/>
      <c r="E61" s="58"/>
      <c r="F61" s="58"/>
      <c r="G61" s="59">
        <v>162375</v>
      </c>
      <c r="H61" s="59"/>
      <c r="I61" s="58"/>
      <c r="J61" s="58"/>
      <c r="K61" s="92" t="s">
        <v>389</v>
      </c>
      <c r="L61" s="92"/>
      <c r="M61" s="58"/>
      <c r="N61" s="58"/>
      <c r="O61" s="59">
        <v>162375</v>
      </c>
      <c r="P61" s="59"/>
      <c r="Q61" s="58"/>
    </row>
    <row r="62" spans="1:17">
      <c r="A62" s="17"/>
      <c r="B62" s="131"/>
      <c r="C62" s="92"/>
      <c r="D62" s="92"/>
      <c r="E62" s="58"/>
      <c r="F62" s="58"/>
      <c r="G62" s="59"/>
      <c r="H62" s="59"/>
      <c r="I62" s="58"/>
      <c r="J62" s="58"/>
      <c r="K62" s="92"/>
      <c r="L62" s="92"/>
      <c r="M62" s="58"/>
      <c r="N62" s="58"/>
      <c r="O62" s="59"/>
      <c r="P62" s="59"/>
      <c r="Q62" s="58"/>
    </row>
    <row r="63" spans="1:17">
      <c r="A63" s="17"/>
      <c r="B63" s="134" t="s">
        <v>773</v>
      </c>
      <c r="C63" s="88"/>
      <c r="D63" s="88"/>
      <c r="E63" s="51"/>
      <c r="F63" s="51"/>
      <c r="G63" s="88"/>
      <c r="H63" s="88"/>
      <c r="I63" s="51"/>
      <c r="J63" s="51"/>
      <c r="K63" s="88"/>
      <c r="L63" s="88"/>
      <c r="M63" s="51"/>
      <c r="N63" s="51"/>
      <c r="O63" s="185"/>
      <c r="P63" s="185"/>
      <c r="Q63" s="51"/>
    </row>
    <row r="64" spans="1:17">
      <c r="A64" s="17"/>
      <c r="B64" s="134"/>
      <c r="C64" s="88"/>
      <c r="D64" s="88"/>
      <c r="E64" s="51"/>
      <c r="F64" s="51"/>
      <c r="G64" s="88"/>
      <c r="H64" s="88"/>
      <c r="I64" s="51"/>
      <c r="J64" s="51"/>
      <c r="K64" s="88"/>
      <c r="L64" s="88"/>
      <c r="M64" s="51"/>
      <c r="N64" s="51"/>
      <c r="O64" s="185"/>
      <c r="P64" s="185"/>
      <c r="Q64" s="51"/>
    </row>
    <row r="65" spans="1:20">
      <c r="A65" s="17"/>
      <c r="B65" s="131" t="s">
        <v>780</v>
      </c>
      <c r="C65" s="92" t="s">
        <v>389</v>
      </c>
      <c r="D65" s="92"/>
      <c r="E65" s="58"/>
      <c r="F65" s="58"/>
      <c r="G65" s="59">
        <v>10117</v>
      </c>
      <c r="H65" s="59"/>
      <c r="I65" s="58"/>
      <c r="J65" s="58"/>
      <c r="K65" s="92" t="s">
        <v>389</v>
      </c>
      <c r="L65" s="92"/>
      <c r="M65" s="58"/>
      <c r="N65" s="58"/>
      <c r="O65" s="59">
        <v>10117</v>
      </c>
      <c r="P65" s="59"/>
      <c r="Q65" s="58"/>
    </row>
    <row r="66" spans="1:20">
      <c r="A66" s="17"/>
      <c r="B66" s="131"/>
      <c r="C66" s="92"/>
      <c r="D66" s="92"/>
      <c r="E66" s="58"/>
      <c r="F66" s="58"/>
      <c r="G66" s="59"/>
      <c r="H66" s="59"/>
      <c r="I66" s="58"/>
      <c r="J66" s="58"/>
      <c r="K66" s="92"/>
      <c r="L66" s="92"/>
      <c r="M66" s="58"/>
      <c r="N66" s="58"/>
      <c r="O66" s="59"/>
      <c r="P66" s="59"/>
      <c r="Q66" s="58"/>
    </row>
    <row r="67" spans="1:20">
      <c r="A67" s="17"/>
      <c r="B67" s="130" t="s">
        <v>774</v>
      </c>
      <c r="C67" s="108" t="s">
        <v>389</v>
      </c>
      <c r="D67" s="108"/>
      <c r="E67" s="51"/>
      <c r="F67" s="51"/>
      <c r="G67" s="63">
        <v>2582</v>
      </c>
      <c r="H67" s="63"/>
      <c r="I67" s="51"/>
      <c r="J67" s="51"/>
      <c r="K67" s="108" t="s">
        <v>389</v>
      </c>
      <c r="L67" s="108"/>
      <c r="M67" s="51"/>
      <c r="N67" s="51"/>
      <c r="O67" s="63">
        <v>2582</v>
      </c>
      <c r="P67" s="63"/>
      <c r="Q67" s="51"/>
    </row>
    <row r="68" spans="1:20" ht="15.75" thickBot="1">
      <c r="A68" s="17"/>
      <c r="B68" s="130"/>
      <c r="C68" s="73"/>
      <c r="D68" s="73"/>
      <c r="E68" s="62"/>
      <c r="F68" s="51"/>
      <c r="G68" s="64"/>
      <c r="H68" s="64"/>
      <c r="I68" s="62"/>
      <c r="J68" s="51"/>
      <c r="K68" s="73"/>
      <c r="L68" s="73"/>
      <c r="M68" s="62"/>
      <c r="N68" s="51"/>
      <c r="O68" s="64"/>
      <c r="P68" s="64"/>
      <c r="Q68" s="62"/>
    </row>
    <row r="69" spans="1:20">
      <c r="A69" s="17"/>
      <c r="B69" s="56" t="s">
        <v>110</v>
      </c>
      <c r="C69" s="78" t="s">
        <v>306</v>
      </c>
      <c r="D69" s="70">
        <v>705869</v>
      </c>
      <c r="E69" s="68"/>
      <c r="F69" s="58"/>
      <c r="G69" s="78" t="s">
        <v>306</v>
      </c>
      <c r="H69" s="70">
        <v>326742</v>
      </c>
      <c r="I69" s="68"/>
      <c r="J69" s="58"/>
      <c r="K69" s="78" t="s">
        <v>306</v>
      </c>
      <c r="L69" s="151" t="s">
        <v>389</v>
      </c>
      <c r="M69" s="68"/>
      <c r="N69" s="58"/>
      <c r="O69" s="78" t="s">
        <v>306</v>
      </c>
      <c r="P69" s="70">
        <v>1032611</v>
      </c>
      <c r="Q69" s="68"/>
    </row>
    <row r="70" spans="1:20" ht="15.75" thickBot="1">
      <c r="A70" s="17"/>
      <c r="B70" s="56"/>
      <c r="C70" s="79"/>
      <c r="D70" s="80"/>
      <c r="E70" s="77"/>
      <c r="F70" s="58"/>
      <c r="G70" s="79"/>
      <c r="H70" s="80"/>
      <c r="I70" s="77"/>
      <c r="J70" s="58"/>
      <c r="K70" s="79"/>
      <c r="L70" s="152"/>
      <c r="M70" s="77"/>
      <c r="N70" s="58"/>
      <c r="O70" s="79"/>
      <c r="P70" s="80"/>
      <c r="Q70" s="77"/>
    </row>
    <row r="71" spans="1:20" ht="15.75" thickTop="1">
      <c r="A71" s="17"/>
      <c r="B71" s="112" t="s">
        <v>775</v>
      </c>
      <c r="C71" s="186"/>
      <c r="D71" s="186"/>
      <c r="E71" s="141"/>
      <c r="F71" s="51"/>
      <c r="G71" s="186"/>
      <c r="H71" s="186"/>
      <c r="I71" s="141"/>
      <c r="J71" s="51"/>
      <c r="K71" s="186"/>
      <c r="L71" s="186"/>
      <c r="M71" s="141"/>
      <c r="N71" s="51"/>
      <c r="O71" s="186"/>
      <c r="P71" s="186"/>
      <c r="Q71" s="141"/>
    </row>
    <row r="72" spans="1:20">
      <c r="A72" s="17"/>
      <c r="B72" s="112"/>
      <c r="C72" s="88"/>
      <c r="D72" s="88"/>
      <c r="E72" s="51"/>
      <c r="F72" s="51"/>
      <c r="G72" s="88"/>
      <c r="H72" s="88"/>
      <c r="I72" s="51"/>
      <c r="J72" s="51"/>
      <c r="K72" s="88"/>
      <c r="L72" s="88"/>
      <c r="M72" s="51"/>
      <c r="N72" s="51"/>
      <c r="O72" s="88"/>
      <c r="P72" s="88"/>
      <c r="Q72" s="51"/>
    </row>
    <row r="73" spans="1:20">
      <c r="A73" s="17"/>
      <c r="B73" s="129" t="s">
        <v>773</v>
      </c>
      <c r="C73" s="114"/>
      <c r="D73" s="114"/>
      <c r="E73" s="58"/>
      <c r="F73" s="58"/>
      <c r="G73" s="114"/>
      <c r="H73" s="114"/>
      <c r="I73" s="58"/>
      <c r="J73" s="58"/>
      <c r="K73" s="114"/>
      <c r="L73" s="114"/>
      <c r="M73" s="58"/>
      <c r="N73" s="58"/>
      <c r="O73" s="114"/>
      <c r="P73" s="114"/>
      <c r="Q73" s="58"/>
    </row>
    <row r="74" spans="1:20">
      <c r="A74" s="17"/>
      <c r="B74" s="129"/>
      <c r="C74" s="114"/>
      <c r="D74" s="114"/>
      <c r="E74" s="58"/>
      <c r="F74" s="58"/>
      <c r="G74" s="114"/>
      <c r="H74" s="114"/>
      <c r="I74" s="58"/>
      <c r="J74" s="58"/>
      <c r="K74" s="114"/>
      <c r="L74" s="114"/>
      <c r="M74" s="58"/>
      <c r="N74" s="58"/>
      <c r="O74" s="114"/>
      <c r="P74" s="114"/>
      <c r="Q74" s="58"/>
    </row>
    <row r="75" spans="1:20">
      <c r="A75" s="17"/>
      <c r="B75" s="130" t="s">
        <v>774</v>
      </c>
      <c r="C75" s="44" t="s">
        <v>306</v>
      </c>
      <c r="D75" s="108" t="s">
        <v>389</v>
      </c>
      <c r="E75" s="51"/>
      <c r="F75" s="51"/>
      <c r="G75" s="44" t="s">
        <v>306</v>
      </c>
      <c r="H75" s="108" t="s">
        <v>781</v>
      </c>
      <c r="I75" s="44" t="s">
        <v>312</v>
      </c>
      <c r="J75" s="51"/>
      <c r="K75" s="44" t="s">
        <v>306</v>
      </c>
      <c r="L75" s="108" t="s">
        <v>389</v>
      </c>
      <c r="M75" s="51"/>
      <c r="N75" s="51"/>
      <c r="O75" s="44" t="s">
        <v>306</v>
      </c>
      <c r="P75" s="108" t="s">
        <v>781</v>
      </c>
      <c r="Q75" s="44" t="s">
        <v>312</v>
      </c>
    </row>
    <row r="76" spans="1:20" ht="15.75" thickBot="1">
      <c r="A76" s="17"/>
      <c r="B76" s="130"/>
      <c r="C76" s="148"/>
      <c r="D76" s="73"/>
      <c r="E76" s="62"/>
      <c r="F76" s="51"/>
      <c r="G76" s="148"/>
      <c r="H76" s="73"/>
      <c r="I76" s="148"/>
      <c r="J76" s="51"/>
      <c r="K76" s="148"/>
      <c r="L76" s="73"/>
      <c r="M76" s="62"/>
      <c r="N76" s="51"/>
      <c r="O76" s="148"/>
      <c r="P76" s="73"/>
      <c r="Q76" s="148"/>
    </row>
    <row r="77" spans="1:20">
      <c r="A77" s="17"/>
      <c r="B77" s="56" t="s">
        <v>120</v>
      </c>
      <c r="C77" s="78" t="s">
        <v>306</v>
      </c>
      <c r="D77" s="151" t="s">
        <v>389</v>
      </c>
      <c r="E77" s="68"/>
      <c r="F77" s="58"/>
      <c r="G77" s="78" t="s">
        <v>306</v>
      </c>
      <c r="H77" s="151" t="s">
        <v>781</v>
      </c>
      <c r="I77" s="78" t="s">
        <v>312</v>
      </c>
      <c r="J77" s="58"/>
      <c r="K77" s="78" t="s">
        <v>306</v>
      </c>
      <c r="L77" s="151" t="s">
        <v>389</v>
      </c>
      <c r="M77" s="68"/>
      <c r="N77" s="58"/>
      <c r="O77" s="78" t="s">
        <v>306</v>
      </c>
      <c r="P77" s="151" t="s">
        <v>781</v>
      </c>
      <c r="Q77" s="78" t="s">
        <v>312</v>
      </c>
    </row>
    <row r="78" spans="1:20" ht="15.75" thickBot="1">
      <c r="A78" s="17"/>
      <c r="B78" s="56"/>
      <c r="C78" s="79"/>
      <c r="D78" s="152"/>
      <c r="E78" s="77"/>
      <c r="F78" s="58"/>
      <c r="G78" s="79"/>
      <c r="H78" s="152"/>
      <c r="I78" s="79"/>
      <c r="J78" s="58"/>
      <c r="K78" s="79"/>
      <c r="L78" s="152"/>
      <c r="M78" s="77"/>
      <c r="N78" s="58"/>
      <c r="O78" s="79"/>
      <c r="P78" s="152"/>
      <c r="Q78" s="79"/>
    </row>
    <row r="79" spans="1:20" ht="15.75" thickTop="1">
      <c r="A79" s="17" t="s">
        <v>1374</v>
      </c>
      <c r="B79" s="81" t="s">
        <v>7</v>
      </c>
      <c r="C79" s="81"/>
      <c r="D79" s="81"/>
      <c r="E79" s="81"/>
      <c r="F79" s="81"/>
      <c r="G79" s="81"/>
      <c r="H79" s="81"/>
      <c r="I79" s="81"/>
      <c r="J79" s="81"/>
      <c r="K79" s="81"/>
      <c r="L79" s="81"/>
      <c r="M79" s="81"/>
      <c r="N79" s="81"/>
      <c r="O79" s="81"/>
      <c r="P79" s="81"/>
      <c r="Q79" s="81"/>
      <c r="R79" s="81"/>
      <c r="S79" s="81"/>
      <c r="T79" s="81"/>
    </row>
    <row r="80" spans="1:20">
      <c r="A80" s="17"/>
      <c r="B80" s="139" t="s">
        <v>790</v>
      </c>
      <c r="C80" s="139"/>
      <c r="D80" s="139"/>
      <c r="E80" s="139"/>
      <c r="F80" s="139"/>
      <c r="G80" s="139"/>
      <c r="H80" s="139"/>
      <c r="I80" s="139"/>
      <c r="J80" s="139"/>
      <c r="K80" s="139"/>
      <c r="L80" s="139"/>
      <c r="M80" s="139"/>
      <c r="N80" s="139"/>
      <c r="O80" s="139"/>
      <c r="P80" s="139"/>
      <c r="Q80" s="139"/>
      <c r="R80" s="139"/>
      <c r="S80" s="139"/>
      <c r="T80" s="139"/>
    </row>
    <row r="81" spans="1:17">
      <c r="A81" s="17"/>
      <c r="B81" s="40"/>
      <c r="C81" s="40"/>
      <c r="D81" s="40"/>
      <c r="E81" s="40"/>
      <c r="F81" s="40"/>
      <c r="G81" s="40"/>
      <c r="H81" s="40"/>
      <c r="I81" s="40"/>
      <c r="J81" s="40"/>
      <c r="K81" s="40"/>
      <c r="L81" s="40"/>
      <c r="M81" s="40"/>
      <c r="N81" s="40"/>
      <c r="O81" s="40"/>
      <c r="P81" s="40"/>
      <c r="Q81" s="40"/>
    </row>
    <row r="82" spans="1:17">
      <c r="A82" s="17"/>
      <c r="B82" s="19"/>
      <c r="C82" s="19"/>
      <c r="D82" s="19"/>
      <c r="E82" s="19"/>
      <c r="F82" s="19"/>
      <c r="G82" s="19"/>
      <c r="H82" s="19"/>
      <c r="I82" s="19"/>
      <c r="J82" s="19"/>
      <c r="K82" s="19"/>
      <c r="L82" s="19"/>
      <c r="M82" s="19"/>
      <c r="N82" s="19"/>
      <c r="O82" s="19"/>
      <c r="P82" s="19"/>
      <c r="Q82" s="19"/>
    </row>
    <row r="83" spans="1:17" ht="15.75" thickBot="1">
      <c r="A83" s="17"/>
      <c r="B83" s="20"/>
      <c r="C83" s="41" t="s">
        <v>320</v>
      </c>
      <c r="D83" s="41"/>
      <c r="E83" s="41"/>
      <c r="F83" s="41"/>
      <c r="G83" s="41"/>
      <c r="H83" s="41"/>
      <c r="I83" s="41"/>
      <c r="J83" s="41"/>
      <c r="K83" s="41"/>
      <c r="L83" s="41"/>
      <c r="M83" s="41"/>
      <c r="N83" s="41"/>
      <c r="O83" s="41"/>
      <c r="P83" s="41"/>
      <c r="Q83" s="41"/>
    </row>
    <row r="84" spans="1:17" ht="15.75" thickBot="1">
      <c r="A84" s="17"/>
      <c r="B84" s="20"/>
      <c r="C84" s="42" t="s">
        <v>791</v>
      </c>
      <c r="D84" s="42"/>
      <c r="E84" s="42"/>
      <c r="F84" s="20"/>
      <c r="G84" s="42" t="s">
        <v>792</v>
      </c>
      <c r="H84" s="42"/>
      <c r="I84" s="42"/>
      <c r="J84" s="20"/>
      <c r="K84" s="42" t="s">
        <v>793</v>
      </c>
      <c r="L84" s="42"/>
      <c r="M84" s="42"/>
      <c r="N84" s="20"/>
      <c r="O84" s="42" t="s">
        <v>794</v>
      </c>
      <c r="P84" s="42"/>
      <c r="Q84" s="42"/>
    </row>
    <row r="85" spans="1:17">
      <c r="A85" s="17"/>
      <c r="B85" s="44" t="s">
        <v>795</v>
      </c>
      <c r="C85" s="47">
        <v>121803</v>
      </c>
      <c r="D85" s="47"/>
      <c r="E85" s="49"/>
      <c r="F85" s="51"/>
      <c r="G85" s="117">
        <v>999</v>
      </c>
      <c r="H85" s="117"/>
      <c r="I85" s="49"/>
      <c r="J85" s="51"/>
      <c r="K85" s="117" t="s">
        <v>796</v>
      </c>
      <c r="L85" s="117"/>
      <c r="M85" s="45" t="s">
        <v>312</v>
      </c>
      <c r="N85" s="51"/>
      <c r="O85" s="47">
        <v>119430</v>
      </c>
      <c r="P85" s="47"/>
      <c r="Q85" s="49"/>
    </row>
    <row r="86" spans="1:17">
      <c r="A86" s="17"/>
      <c r="B86" s="44"/>
      <c r="C86" s="60"/>
      <c r="D86" s="60"/>
      <c r="E86" s="51"/>
      <c r="F86" s="51"/>
      <c r="G86" s="93"/>
      <c r="H86" s="93"/>
      <c r="I86" s="51"/>
      <c r="J86" s="51"/>
      <c r="K86" s="93"/>
      <c r="L86" s="93"/>
      <c r="M86" s="112"/>
      <c r="N86" s="51"/>
      <c r="O86" s="60"/>
      <c r="P86" s="60"/>
      <c r="Q86" s="51"/>
    </row>
    <row r="87" spans="1:17">
      <c r="A87" s="17"/>
      <c r="B87" s="56" t="s">
        <v>797</v>
      </c>
      <c r="C87" s="57">
        <v>37901</v>
      </c>
      <c r="D87" s="57"/>
      <c r="E87" s="58"/>
      <c r="F87" s="58"/>
      <c r="G87" s="91">
        <v>935</v>
      </c>
      <c r="H87" s="91"/>
      <c r="I87" s="58"/>
      <c r="J87" s="58"/>
      <c r="K87" s="91" t="s">
        <v>798</v>
      </c>
      <c r="L87" s="91"/>
      <c r="M87" s="90" t="s">
        <v>312</v>
      </c>
      <c r="N87" s="58"/>
      <c r="O87" s="57">
        <v>38264</v>
      </c>
      <c r="P87" s="57"/>
      <c r="Q87" s="58"/>
    </row>
    <row r="88" spans="1:17">
      <c r="A88" s="17"/>
      <c r="B88" s="56"/>
      <c r="C88" s="57"/>
      <c r="D88" s="57"/>
      <c r="E88" s="58"/>
      <c r="F88" s="58"/>
      <c r="G88" s="91"/>
      <c r="H88" s="91"/>
      <c r="I88" s="58"/>
      <c r="J88" s="58"/>
      <c r="K88" s="91"/>
      <c r="L88" s="91"/>
      <c r="M88" s="90"/>
      <c r="N88" s="58"/>
      <c r="O88" s="57"/>
      <c r="P88" s="57"/>
      <c r="Q88" s="58"/>
    </row>
    <row r="89" spans="1:17">
      <c r="A89" s="17"/>
      <c r="B89" s="44" t="s">
        <v>772</v>
      </c>
      <c r="C89" s="60">
        <v>165664</v>
      </c>
      <c r="D89" s="60"/>
      <c r="E89" s="51"/>
      <c r="F89" s="51"/>
      <c r="G89" s="60">
        <v>1570</v>
      </c>
      <c r="H89" s="60"/>
      <c r="I89" s="51"/>
      <c r="J89" s="51"/>
      <c r="K89" s="93" t="s">
        <v>799</v>
      </c>
      <c r="L89" s="93"/>
      <c r="M89" s="112" t="s">
        <v>312</v>
      </c>
      <c r="N89" s="51"/>
      <c r="O89" s="60">
        <v>164598</v>
      </c>
      <c r="P89" s="60"/>
      <c r="Q89" s="51"/>
    </row>
    <row r="90" spans="1:17" ht="15.75" thickBot="1">
      <c r="A90" s="17"/>
      <c r="B90" s="44"/>
      <c r="C90" s="61"/>
      <c r="D90" s="61"/>
      <c r="E90" s="62"/>
      <c r="F90" s="51"/>
      <c r="G90" s="61"/>
      <c r="H90" s="61"/>
      <c r="I90" s="62"/>
      <c r="J90" s="51"/>
      <c r="K90" s="72"/>
      <c r="L90" s="72"/>
      <c r="M90" s="147"/>
      <c r="N90" s="51"/>
      <c r="O90" s="61"/>
      <c r="P90" s="61"/>
      <c r="Q90" s="62"/>
    </row>
    <row r="91" spans="1:17">
      <c r="A91" s="17"/>
      <c r="B91" s="56" t="s">
        <v>199</v>
      </c>
      <c r="C91" s="74" t="s">
        <v>306</v>
      </c>
      <c r="D91" s="66">
        <v>325368</v>
      </c>
      <c r="E91" s="68"/>
      <c r="F91" s="58"/>
      <c r="G91" s="74" t="s">
        <v>306</v>
      </c>
      <c r="H91" s="66">
        <v>3504</v>
      </c>
      <c r="I91" s="68"/>
      <c r="J91" s="58"/>
      <c r="K91" s="74" t="s">
        <v>306</v>
      </c>
      <c r="L91" s="149" t="s">
        <v>800</v>
      </c>
      <c r="M91" s="74" t="s">
        <v>312</v>
      </c>
      <c r="N91" s="58"/>
      <c r="O91" s="74" t="s">
        <v>306</v>
      </c>
      <c r="P91" s="66">
        <v>322292</v>
      </c>
      <c r="Q91" s="68"/>
    </row>
    <row r="92" spans="1:17" ht="15.75" thickBot="1">
      <c r="A92" s="17"/>
      <c r="B92" s="56"/>
      <c r="C92" s="75"/>
      <c r="D92" s="76"/>
      <c r="E92" s="77"/>
      <c r="F92" s="58"/>
      <c r="G92" s="75"/>
      <c r="H92" s="76"/>
      <c r="I92" s="77"/>
      <c r="J92" s="58"/>
      <c r="K92" s="75"/>
      <c r="L92" s="150"/>
      <c r="M92" s="75"/>
      <c r="N92" s="58"/>
      <c r="O92" s="75"/>
      <c r="P92" s="76"/>
      <c r="Q92" s="77"/>
    </row>
    <row r="93" spans="1:17" ht="15.75" thickTop="1">
      <c r="A93" s="17"/>
      <c r="B93" s="40"/>
      <c r="C93" s="40"/>
      <c r="D93" s="40"/>
      <c r="E93" s="40"/>
      <c r="F93" s="40"/>
      <c r="G93" s="40"/>
      <c r="H93" s="40"/>
      <c r="I93" s="40"/>
      <c r="J93" s="40"/>
      <c r="K93" s="40"/>
      <c r="L93" s="40"/>
      <c r="M93" s="40"/>
      <c r="N93" s="40"/>
      <c r="O93" s="40"/>
      <c r="P93" s="40"/>
      <c r="Q93" s="40"/>
    </row>
    <row r="94" spans="1:17">
      <c r="A94" s="17"/>
      <c r="B94" s="19"/>
      <c r="C94" s="19"/>
      <c r="D94" s="19"/>
      <c r="E94" s="19"/>
      <c r="F94" s="19"/>
      <c r="G94" s="19"/>
      <c r="H94" s="19"/>
      <c r="I94" s="19"/>
      <c r="J94" s="19"/>
      <c r="K94" s="19"/>
      <c r="L94" s="19"/>
      <c r="M94" s="19"/>
      <c r="N94" s="19"/>
      <c r="O94" s="19"/>
      <c r="P94" s="19"/>
      <c r="Q94" s="19"/>
    </row>
    <row r="95" spans="1:17" ht="15.75" thickBot="1">
      <c r="A95" s="17"/>
      <c r="B95" s="20"/>
      <c r="C95" s="86" t="s">
        <v>321</v>
      </c>
      <c r="D95" s="86"/>
      <c r="E95" s="86"/>
      <c r="F95" s="86"/>
      <c r="G95" s="86"/>
      <c r="H95" s="86"/>
      <c r="I95" s="86"/>
      <c r="J95" s="86"/>
      <c r="K95" s="86"/>
      <c r="L95" s="86"/>
      <c r="M95" s="86"/>
      <c r="N95" s="86"/>
      <c r="O95" s="86"/>
      <c r="P95" s="86"/>
      <c r="Q95" s="86"/>
    </row>
    <row r="96" spans="1:17" ht="15.75" thickBot="1">
      <c r="A96" s="17"/>
      <c r="B96" s="20"/>
      <c r="C96" s="43" t="s">
        <v>791</v>
      </c>
      <c r="D96" s="43"/>
      <c r="E96" s="43"/>
      <c r="F96" s="20"/>
      <c r="G96" s="43" t="s">
        <v>792</v>
      </c>
      <c r="H96" s="43"/>
      <c r="I96" s="43"/>
      <c r="J96" s="20"/>
      <c r="K96" s="43" t="s">
        <v>793</v>
      </c>
      <c r="L96" s="43"/>
      <c r="M96" s="43"/>
      <c r="N96" s="20"/>
      <c r="O96" s="43" t="s">
        <v>794</v>
      </c>
      <c r="P96" s="43"/>
      <c r="Q96" s="43"/>
    </row>
    <row r="97" spans="1:20">
      <c r="A97" s="17"/>
      <c r="B97" s="44" t="s">
        <v>795</v>
      </c>
      <c r="C97" s="54">
        <v>127807</v>
      </c>
      <c r="D97" s="54"/>
      <c r="E97" s="49"/>
      <c r="F97" s="51"/>
      <c r="G97" s="54">
        <v>3972</v>
      </c>
      <c r="H97" s="54"/>
      <c r="I97" s="49"/>
      <c r="J97" s="51"/>
      <c r="K97" s="122" t="s">
        <v>801</v>
      </c>
      <c r="L97" s="122"/>
      <c r="M97" s="52" t="s">
        <v>312</v>
      </c>
      <c r="N97" s="51"/>
      <c r="O97" s="54">
        <v>131723</v>
      </c>
      <c r="P97" s="54"/>
      <c r="Q97" s="49"/>
    </row>
    <row r="98" spans="1:20">
      <c r="A98" s="17"/>
      <c r="B98" s="44"/>
      <c r="C98" s="63"/>
      <c r="D98" s="63"/>
      <c r="E98" s="51"/>
      <c r="F98" s="51"/>
      <c r="G98" s="63"/>
      <c r="H98" s="63"/>
      <c r="I98" s="51"/>
      <c r="J98" s="51"/>
      <c r="K98" s="108"/>
      <c r="L98" s="108"/>
      <c r="M98" s="44"/>
      <c r="N98" s="51"/>
      <c r="O98" s="63"/>
      <c r="P98" s="63"/>
      <c r="Q98" s="51"/>
    </row>
    <row r="99" spans="1:20">
      <c r="A99" s="17"/>
      <c r="B99" s="56" t="s">
        <v>797</v>
      </c>
      <c r="C99" s="59">
        <v>41095</v>
      </c>
      <c r="D99" s="59"/>
      <c r="E99" s="58"/>
      <c r="F99" s="58"/>
      <c r="G99" s="59">
        <v>2851</v>
      </c>
      <c r="H99" s="59"/>
      <c r="I99" s="58"/>
      <c r="J99" s="58"/>
      <c r="K99" s="92" t="s">
        <v>802</v>
      </c>
      <c r="L99" s="92"/>
      <c r="M99" s="56" t="s">
        <v>312</v>
      </c>
      <c r="N99" s="58"/>
      <c r="O99" s="59">
        <v>43926</v>
      </c>
      <c r="P99" s="59"/>
      <c r="Q99" s="58"/>
    </row>
    <row r="100" spans="1:20">
      <c r="A100" s="17"/>
      <c r="B100" s="56"/>
      <c r="C100" s="59"/>
      <c r="D100" s="59"/>
      <c r="E100" s="58"/>
      <c r="F100" s="58"/>
      <c r="G100" s="59"/>
      <c r="H100" s="59"/>
      <c r="I100" s="58"/>
      <c r="J100" s="58"/>
      <c r="K100" s="92"/>
      <c r="L100" s="92"/>
      <c r="M100" s="56"/>
      <c r="N100" s="58"/>
      <c r="O100" s="59"/>
      <c r="P100" s="59"/>
      <c r="Q100" s="58"/>
    </row>
    <row r="101" spans="1:20">
      <c r="A101" s="17"/>
      <c r="B101" s="44" t="s">
        <v>772</v>
      </c>
      <c r="C101" s="63">
        <v>162180</v>
      </c>
      <c r="D101" s="63"/>
      <c r="E101" s="51"/>
      <c r="F101" s="51"/>
      <c r="G101" s="63">
        <v>3340</v>
      </c>
      <c r="H101" s="63"/>
      <c r="I101" s="51"/>
      <c r="J101" s="51"/>
      <c r="K101" s="108" t="s">
        <v>803</v>
      </c>
      <c r="L101" s="108"/>
      <c r="M101" s="44" t="s">
        <v>312</v>
      </c>
      <c r="N101" s="51"/>
      <c r="O101" s="63">
        <v>162375</v>
      </c>
      <c r="P101" s="63"/>
      <c r="Q101" s="51"/>
    </row>
    <row r="102" spans="1:20" ht="15.75" thickBot="1">
      <c r="A102" s="17"/>
      <c r="B102" s="44"/>
      <c r="C102" s="64"/>
      <c r="D102" s="64"/>
      <c r="E102" s="62"/>
      <c r="F102" s="51"/>
      <c r="G102" s="64"/>
      <c r="H102" s="64"/>
      <c r="I102" s="62"/>
      <c r="J102" s="51"/>
      <c r="K102" s="73"/>
      <c r="L102" s="73"/>
      <c r="M102" s="148"/>
      <c r="N102" s="51"/>
      <c r="O102" s="64"/>
      <c r="P102" s="64"/>
      <c r="Q102" s="62"/>
    </row>
    <row r="103" spans="1:20">
      <c r="A103" s="17"/>
      <c r="B103" s="56" t="s">
        <v>199</v>
      </c>
      <c r="C103" s="78" t="s">
        <v>306</v>
      </c>
      <c r="D103" s="70">
        <v>331082</v>
      </c>
      <c r="E103" s="68"/>
      <c r="F103" s="58"/>
      <c r="G103" s="78" t="s">
        <v>306</v>
      </c>
      <c r="H103" s="70">
        <v>10163</v>
      </c>
      <c r="I103" s="68"/>
      <c r="J103" s="58"/>
      <c r="K103" s="78" t="s">
        <v>306</v>
      </c>
      <c r="L103" s="151" t="s">
        <v>804</v>
      </c>
      <c r="M103" s="78" t="s">
        <v>312</v>
      </c>
      <c r="N103" s="58"/>
      <c r="O103" s="78" t="s">
        <v>306</v>
      </c>
      <c r="P103" s="70">
        <v>338024</v>
      </c>
      <c r="Q103" s="68"/>
    </row>
    <row r="104" spans="1:20" ht="15.75" thickBot="1">
      <c r="A104" s="17"/>
      <c r="B104" s="56"/>
      <c r="C104" s="79"/>
      <c r="D104" s="80"/>
      <c r="E104" s="77"/>
      <c r="F104" s="58"/>
      <c r="G104" s="79"/>
      <c r="H104" s="80"/>
      <c r="I104" s="77"/>
      <c r="J104" s="58"/>
      <c r="K104" s="79"/>
      <c r="L104" s="152"/>
      <c r="M104" s="79"/>
      <c r="N104" s="58"/>
      <c r="O104" s="79"/>
      <c r="P104" s="80"/>
      <c r="Q104" s="77"/>
    </row>
    <row r="105" spans="1:20" ht="15.75" thickTop="1">
      <c r="A105" s="17" t="s">
        <v>1375</v>
      </c>
      <c r="B105" s="81" t="s">
        <v>7</v>
      </c>
      <c r="C105" s="81"/>
      <c r="D105" s="81"/>
      <c r="E105" s="81"/>
      <c r="F105" s="81"/>
      <c r="G105" s="81"/>
      <c r="H105" s="81"/>
      <c r="I105" s="81"/>
      <c r="J105" s="81"/>
      <c r="K105" s="81"/>
      <c r="L105" s="81"/>
      <c r="M105" s="81"/>
      <c r="N105" s="81"/>
      <c r="O105" s="81"/>
      <c r="P105" s="81"/>
      <c r="Q105" s="81"/>
      <c r="R105" s="81"/>
      <c r="S105" s="81"/>
      <c r="T105" s="81"/>
    </row>
    <row r="106" spans="1:20">
      <c r="A106" s="17"/>
      <c r="B106" s="139" t="s">
        <v>807</v>
      </c>
      <c r="C106" s="139"/>
      <c r="D106" s="139"/>
      <c r="E106" s="139"/>
      <c r="F106" s="139"/>
      <c r="G106" s="139"/>
      <c r="H106" s="139"/>
      <c r="I106" s="139"/>
      <c r="J106" s="139"/>
      <c r="K106" s="139"/>
      <c r="L106" s="139"/>
      <c r="M106" s="139"/>
      <c r="N106" s="139"/>
      <c r="O106" s="139"/>
      <c r="P106" s="139"/>
      <c r="Q106" s="139"/>
      <c r="R106" s="139"/>
      <c r="S106" s="139"/>
      <c r="T106" s="139"/>
    </row>
    <row r="107" spans="1:20">
      <c r="A107" s="17"/>
      <c r="B107" s="40"/>
      <c r="C107" s="40"/>
      <c r="D107" s="40"/>
      <c r="E107" s="40"/>
      <c r="F107" s="40"/>
      <c r="G107" s="40"/>
      <c r="H107" s="40"/>
      <c r="I107" s="40"/>
    </row>
    <row r="108" spans="1:20">
      <c r="A108" s="17"/>
      <c r="B108" s="19"/>
      <c r="C108" s="19"/>
      <c r="D108" s="19"/>
      <c r="E108" s="19"/>
      <c r="F108" s="19"/>
      <c r="G108" s="19"/>
      <c r="H108" s="19"/>
      <c r="I108" s="19"/>
    </row>
    <row r="109" spans="1:20" ht="15.75" thickBot="1">
      <c r="A109" s="17"/>
      <c r="B109" s="20"/>
      <c r="C109" s="41" t="s">
        <v>791</v>
      </c>
      <c r="D109" s="41"/>
      <c r="E109" s="41"/>
      <c r="F109" s="20"/>
      <c r="G109" s="41" t="s">
        <v>794</v>
      </c>
      <c r="H109" s="41"/>
      <c r="I109" s="41"/>
    </row>
    <row r="110" spans="1:20">
      <c r="A110" s="17"/>
      <c r="B110" s="44" t="s">
        <v>808</v>
      </c>
      <c r="C110" s="52" t="s">
        <v>306</v>
      </c>
      <c r="D110" s="54">
        <v>41853</v>
      </c>
      <c r="E110" s="49"/>
      <c r="F110" s="51"/>
      <c r="G110" s="52" t="s">
        <v>306</v>
      </c>
      <c r="H110" s="54">
        <v>41932</v>
      </c>
      <c r="I110" s="49"/>
    </row>
    <row r="111" spans="1:20">
      <c r="A111" s="17"/>
      <c r="B111" s="44"/>
      <c r="C111" s="44"/>
      <c r="D111" s="63"/>
      <c r="E111" s="51"/>
      <c r="F111" s="51"/>
      <c r="G111" s="44"/>
      <c r="H111" s="63"/>
      <c r="I111" s="51"/>
    </row>
    <row r="112" spans="1:20">
      <c r="A112" s="17"/>
      <c r="B112" s="56" t="s">
        <v>809</v>
      </c>
      <c r="C112" s="59">
        <v>46869</v>
      </c>
      <c r="D112" s="59"/>
      <c r="E112" s="58"/>
      <c r="F112" s="58"/>
      <c r="G112" s="59">
        <v>47284</v>
      </c>
      <c r="H112" s="59"/>
      <c r="I112" s="58"/>
    </row>
    <row r="113" spans="1:20">
      <c r="A113" s="17"/>
      <c r="B113" s="56"/>
      <c r="C113" s="59"/>
      <c r="D113" s="59"/>
      <c r="E113" s="58"/>
      <c r="F113" s="58"/>
      <c r="G113" s="59"/>
      <c r="H113" s="59"/>
      <c r="I113" s="58"/>
    </row>
    <row r="114" spans="1:20">
      <c r="A114" s="17"/>
      <c r="B114" s="44" t="s">
        <v>810</v>
      </c>
      <c r="C114" s="63">
        <v>67160</v>
      </c>
      <c r="D114" s="63"/>
      <c r="E114" s="51"/>
      <c r="F114" s="51"/>
      <c r="G114" s="63">
        <v>66140</v>
      </c>
      <c r="H114" s="63"/>
      <c r="I114" s="51"/>
    </row>
    <row r="115" spans="1:20">
      <c r="A115" s="17"/>
      <c r="B115" s="44"/>
      <c r="C115" s="63"/>
      <c r="D115" s="63"/>
      <c r="E115" s="51"/>
      <c r="F115" s="51"/>
      <c r="G115" s="63"/>
      <c r="H115" s="63"/>
      <c r="I115" s="51"/>
    </row>
    <row r="116" spans="1:20">
      <c r="A116" s="17"/>
      <c r="B116" s="56" t="s">
        <v>811</v>
      </c>
      <c r="C116" s="59">
        <v>169486</v>
      </c>
      <c r="D116" s="59"/>
      <c r="E116" s="58"/>
      <c r="F116" s="58"/>
      <c r="G116" s="59">
        <v>166936</v>
      </c>
      <c r="H116" s="59"/>
      <c r="I116" s="58"/>
    </row>
    <row r="117" spans="1:20" ht="15.75" thickBot="1">
      <c r="A117" s="17"/>
      <c r="B117" s="56"/>
      <c r="C117" s="96"/>
      <c r="D117" s="96"/>
      <c r="E117" s="95"/>
      <c r="F117" s="58"/>
      <c r="G117" s="96"/>
      <c r="H117" s="96"/>
      <c r="I117" s="95"/>
    </row>
    <row r="118" spans="1:20">
      <c r="A118" s="17"/>
      <c r="B118" s="44" t="s">
        <v>199</v>
      </c>
      <c r="C118" s="52" t="s">
        <v>306</v>
      </c>
      <c r="D118" s="54">
        <v>325368</v>
      </c>
      <c r="E118" s="49"/>
      <c r="F118" s="51"/>
      <c r="G118" s="52" t="s">
        <v>306</v>
      </c>
      <c r="H118" s="54">
        <v>322292</v>
      </c>
      <c r="I118" s="49"/>
    </row>
    <row r="119" spans="1:20" ht="15.75" thickBot="1">
      <c r="A119" s="17"/>
      <c r="B119" s="44"/>
      <c r="C119" s="100"/>
      <c r="D119" s="101"/>
      <c r="E119" s="99"/>
      <c r="F119" s="51"/>
      <c r="G119" s="100"/>
      <c r="H119" s="101"/>
      <c r="I119" s="99"/>
    </row>
    <row r="120" spans="1:20" ht="15.75" thickTop="1">
      <c r="A120" s="17" t="s">
        <v>1376</v>
      </c>
      <c r="B120" s="81" t="s">
        <v>7</v>
      </c>
      <c r="C120" s="81"/>
      <c r="D120" s="81"/>
      <c r="E120" s="81"/>
      <c r="F120" s="81"/>
      <c r="G120" s="81"/>
      <c r="H120" s="81"/>
      <c r="I120" s="81"/>
      <c r="J120" s="81"/>
      <c r="K120" s="81"/>
      <c r="L120" s="81"/>
      <c r="M120" s="81"/>
      <c r="N120" s="81"/>
      <c r="O120" s="81"/>
      <c r="P120" s="81"/>
      <c r="Q120" s="81"/>
      <c r="R120" s="81"/>
      <c r="S120" s="81"/>
      <c r="T120" s="81"/>
    </row>
    <row r="121" spans="1:20">
      <c r="A121" s="17"/>
      <c r="B121" s="40"/>
      <c r="C121" s="40"/>
      <c r="D121" s="40"/>
      <c r="E121" s="40"/>
      <c r="F121" s="40"/>
      <c r="G121" s="40"/>
      <c r="H121" s="40"/>
      <c r="I121" s="40"/>
      <c r="J121" s="40"/>
      <c r="K121" s="40"/>
      <c r="L121" s="40"/>
    </row>
    <row r="122" spans="1:20">
      <c r="A122" s="17"/>
      <c r="B122" s="19"/>
      <c r="C122" s="19"/>
      <c r="D122" s="19"/>
      <c r="E122" s="19"/>
      <c r="F122" s="19"/>
      <c r="G122" s="19"/>
      <c r="H122" s="19"/>
      <c r="I122" s="19"/>
      <c r="J122" s="19"/>
      <c r="K122" s="19"/>
      <c r="L122" s="19"/>
    </row>
    <row r="123" spans="1:20" ht="15.75" thickBot="1">
      <c r="A123" s="17"/>
      <c r="B123" s="20"/>
      <c r="C123" s="20"/>
      <c r="D123" s="20"/>
      <c r="E123" s="20"/>
      <c r="F123" s="41" t="s">
        <v>304</v>
      </c>
      <c r="G123" s="41"/>
      <c r="H123" s="41"/>
      <c r="I123" s="41"/>
      <c r="J123" s="41"/>
      <c r="K123" s="41"/>
      <c r="L123" s="41"/>
    </row>
    <row r="124" spans="1:20" ht="15.75" thickBot="1">
      <c r="A124" s="17"/>
      <c r="B124" s="22" t="s">
        <v>817</v>
      </c>
      <c r="C124" s="20"/>
      <c r="D124" s="22" t="s">
        <v>818</v>
      </c>
      <c r="E124" s="20"/>
      <c r="F124" s="42">
        <v>2013</v>
      </c>
      <c r="G124" s="42"/>
      <c r="H124" s="42"/>
      <c r="I124" s="20"/>
      <c r="J124" s="43">
        <v>2012</v>
      </c>
      <c r="K124" s="43"/>
      <c r="L124" s="43"/>
    </row>
    <row r="125" spans="1:20">
      <c r="A125" s="17"/>
      <c r="B125" s="189" t="s">
        <v>819</v>
      </c>
      <c r="C125" s="51"/>
      <c r="D125" s="45" t="s">
        <v>821</v>
      </c>
      <c r="E125" s="51"/>
      <c r="F125" s="89"/>
      <c r="G125" s="89"/>
      <c r="H125" s="49"/>
      <c r="I125" s="51"/>
      <c r="J125" s="89"/>
      <c r="K125" s="89"/>
      <c r="L125" s="49"/>
    </row>
    <row r="126" spans="1:20">
      <c r="A126" s="17"/>
      <c r="B126" s="189" t="s">
        <v>820</v>
      </c>
      <c r="C126" s="51"/>
      <c r="D126" s="112"/>
      <c r="E126" s="51"/>
      <c r="F126" s="88"/>
      <c r="G126" s="88"/>
      <c r="H126" s="51"/>
      <c r="I126" s="51"/>
      <c r="J126" s="88"/>
      <c r="K126" s="88"/>
      <c r="L126" s="51"/>
    </row>
    <row r="127" spans="1:20">
      <c r="A127" s="17"/>
      <c r="B127" s="192"/>
      <c r="C127" s="58"/>
      <c r="D127" s="129" t="s">
        <v>774</v>
      </c>
      <c r="E127" s="58"/>
      <c r="F127" s="90" t="s">
        <v>306</v>
      </c>
      <c r="G127" s="91">
        <v>546</v>
      </c>
      <c r="H127" s="58"/>
      <c r="I127" s="58"/>
      <c r="J127" s="56" t="s">
        <v>306</v>
      </c>
      <c r="K127" s="92">
        <v>78</v>
      </c>
      <c r="L127" s="58"/>
    </row>
    <row r="128" spans="1:20">
      <c r="A128" s="17"/>
      <c r="B128" s="192"/>
      <c r="C128" s="58"/>
      <c r="D128" s="129"/>
      <c r="E128" s="58"/>
      <c r="F128" s="90"/>
      <c r="G128" s="91"/>
      <c r="H128" s="58"/>
      <c r="I128" s="58"/>
      <c r="J128" s="56"/>
      <c r="K128" s="92"/>
      <c r="L128" s="58"/>
    </row>
    <row r="129" spans="1:12">
      <c r="A129" s="17"/>
      <c r="B129" s="193"/>
      <c r="C129" s="51"/>
      <c r="D129" s="112" t="s">
        <v>822</v>
      </c>
      <c r="E129" s="51"/>
      <c r="F129" s="88"/>
      <c r="G129" s="88"/>
      <c r="H129" s="51"/>
      <c r="I129" s="51"/>
      <c r="J129" s="88"/>
      <c r="K129" s="88"/>
      <c r="L129" s="51"/>
    </row>
    <row r="130" spans="1:12">
      <c r="A130" s="17"/>
      <c r="B130" s="193"/>
      <c r="C130" s="51"/>
      <c r="D130" s="112"/>
      <c r="E130" s="51"/>
      <c r="F130" s="88"/>
      <c r="G130" s="88"/>
      <c r="H130" s="51"/>
      <c r="I130" s="51"/>
      <c r="J130" s="88"/>
      <c r="K130" s="88"/>
      <c r="L130" s="51"/>
    </row>
    <row r="131" spans="1:12">
      <c r="A131" s="17"/>
      <c r="B131" s="192"/>
      <c r="C131" s="58"/>
      <c r="D131" s="129" t="s">
        <v>780</v>
      </c>
      <c r="E131" s="58"/>
      <c r="F131" s="91" t="s">
        <v>389</v>
      </c>
      <c r="G131" s="91"/>
      <c r="H131" s="58"/>
      <c r="I131" s="58"/>
      <c r="J131" s="59">
        <v>10117</v>
      </c>
      <c r="K131" s="59"/>
      <c r="L131" s="58"/>
    </row>
    <row r="132" spans="1:12">
      <c r="A132" s="17"/>
      <c r="B132" s="192"/>
      <c r="C132" s="58"/>
      <c r="D132" s="129"/>
      <c r="E132" s="58"/>
      <c r="F132" s="91"/>
      <c r="G132" s="91"/>
      <c r="H132" s="58"/>
      <c r="I132" s="58"/>
      <c r="J132" s="59"/>
      <c r="K132" s="59"/>
      <c r="L132" s="58"/>
    </row>
    <row r="133" spans="1:12">
      <c r="A133" s="17"/>
      <c r="B133" s="193"/>
      <c r="C133" s="51"/>
      <c r="D133" s="112" t="s">
        <v>823</v>
      </c>
      <c r="E133" s="51"/>
      <c r="F133" s="88"/>
      <c r="G133" s="88"/>
      <c r="H133" s="51"/>
      <c r="I133" s="51"/>
      <c r="J133" s="88"/>
      <c r="K133" s="88"/>
      <c r="L133" s="51"/>
    </row>
    <row r="134" spans="1:12">
      <c r="A134" s="17"/>
      <c r="B134" s="193"/>
      <c r="C134" s="51"/>
      <c r="D134" s="112"/>
      <c r="E134" s="51"/>
      <c r="F134" s="88"/>
      <c r="G134" s="88"/>
      <c r="H134" s="51"/>
      <c r="I134" s="51"/>
      <c r="J134" s="88"/>
      <c r="K134" s="88"/>
      <c r="L134" s="51"/>
    </row>
    <row r="135" spans="1:12">
      <c r="A135" s="17"/>
      <c r="B135" s="190"/>
      <c r="C135" s="20"/>
      <c r="D135" s="126" t="s">
        <v>774</v>
      </c>
      <c r="E135" s="20"/>
      <c r="F135" s="91" t="s">
        <v>824</v>
      </c>
      <c r="G135" s="91"/>
      <c r="H135" s="39" t="s">
        <v>312</v>
      </c>
      <c r="I135" s="20"/>
      <c r="J135" s="92" t="s">
        <v>825</v>
      </c>
      <c r="K135" s="92"/>
      <c r="L135" s="30" t="s">
        <v>312</v>
      </c>
    </row>
    <row r="136" spans="1:12">
      <c r="A136" s="17"/>
      <c r="B136" s="189" t="s">
        <v>826</v>
      </c>
      <c r="C136" s="51"/>
      <c r="D136" s="112" t="s">
        <v>821</v>
      </c>
      <c r="E136" s="51"/>
      <c r="F136" s="88"/>
      <c r="G136" s="88"/>
      <c r="H136" s="51"/>
      <c r="I136" s="51"/>
      <c r="J136" s="88"/>
      <c r="K136" s="88"/>
      <c r="L136" s="51"/>
    </row>
    <row r="137" spans="1:12">
      <c r="A137" s="17"/>
      <c r="B137" s="189" t="s">
        <v>820</v>
      </c>
      <c r="C137" s="51"/>
      <c r="D137" s="112"/>
      <c r="E137" s="51"/>
      <c r="F137" s="88"/>
      <c r="G137" s="88"/>
      <c r="H137" s="51"/>
      <c r="I137" s="51"/>
      <c r="J137" s="88"/>
      <c r="K137" s="88"/>
      <c r="L137" s="51"/>
    </row>
    <row r="138" spans="1:12">
      <c r="A138" s="17"/>
      <c r="B138" s="192"/>
      <c r="C138" s="58"/>
      <c r="D138" s="129" t="s">
        <v>774</v>
      </c>
      <c r="E138" s="58"/>
      <c r="F138" s="91">
        <v>812</v>
      </c>
      <c r="G138" s="91"/>
      <c r="H138" s="58"/>
      <c r="I138" s="58"/>
      <c r="J138" s="59">
        <v>2504</v>
      </c>
      <c r="K138" s="59"/>
      <c r="L138" s="58"/>
    </row>
    <row r="139" spans="1:12">
      <c r="A139" s="17"/>
      <c r="B139" s="192"/>
      <c r="C139" s="58"/>
      <c r="D139" s="129"/>
      <c r="E139" s="58"/>
      <c r="F139" s="91"/>
      <c r="G139" s="91"/>
      <c r="H139" s="58"/>
      <c r="I139" s="58"/>
      <c r="J139" s="59"/>
      <c r="K139" s="59"/>
      <c r="L139" s="58"/>
    </row>
    <row r="140" spans="1:12">
      <c r="A140" s="17"/>
      <c r="B140" s="193"/>
      <c r="C140" s="51"/>
      <c r="D140" s="112" t="s">
        <v>823</v>
      </c>
      <c r="E140" s="51"/>
      <c r="F140" s="88"/>
      <c r="G140" s="88"/>
      <c r="H140" s="51"/>
      <c r="I140" s="51"/>
      <c r="J140" s="88"/>
      <c r="K140" s="88"/>
      <c r="L140" s="51"/>
    </row>
    <row r="141" spans="1:12">
      <c r="A141" s="17"/>
      <c r="B141" s="193"/>
      <c r="C141" s="51"/>
      <c r="D141" s="112"/>
      <c r="E141" s="51"/>
      <c r="F141" s="88"/>
      <c r="G141" s="88"/>
      <c r="H141" s="51"/>
      <c r="I141" s="51"/>
      <c r="J141" s="88"/>
      <c r="K141" s="88"/>
      <c r="L141" s="51"/>
    </row>
    <row r="142" spans="1:12">
      <c r="A142" s="17"/>
      <c r="B142" s="190"/>
      <c r="C142" s="20"/>
      <c r="D142" s="126" t="s">
        <v>774</v>
      </c>
      <c r="E142" s="20"/>
      <c r="F142" s="91" t="s">
        <v>827</v>
      </c>
      <c r="G142" s="91"/>
      <c r="H142" s="39" t="s">
        <v>312</v>
      </c>
      <c r="I142" s="20"/>
      <c r="J142" s="92" t="s">
        <v>828</v>
      </c>
      <c r="K142" s="92"/>
      <c r="L142" s="30" t="s">
        <v>312</v>
      </c>
    </row>
    <row r="143" spans="1:12">
      <c r="A143" s="17"/>
      <c r="B143" s="27"/>
      <c r="C143" s="27"/>
      <c r="D143" s="27"/>
      <c r="E143" s="27"/>
      <c r="F143" s="51"/>
      <c r="G143" s="51"/>
      <c r="H143" s="51"/>
      <c r="I143" s="27"/>
      <c r="J143" s="51"/>
      <c r="K143" s="51"/>
      <c r="L143" s="51"/>
    </row>
    <row r="144" spans="1:12">
      <c r="A144" s="17"/>
      <c r="B144" s="192"/>
      <c r="C144" s="58"/>
      <c r="D144" s="56" t="s">
        <v>829</v>
      </c>
      <c r="E144" s="58"/>
      <c r="F144" s="57">
        <v>1358</v>
      </c>
      <c r="G144" s="57"/>
      <c r="H144" s="58"/>
      <c r="I144" s="58"/>
      <c r="J144" s="59">
        <v>12699</v>
      </c>
      <c r="K144" s="59"/>
      <c r="L144" s="58"/>
    </row>
    <row r="145" spans="1:20">
      <c r="A145" s="17"/>
      <c r="B145" s="192"/>
      <c r="C145" s="58"/>
      <c r="D145" s="56"/>
      <c r="E145" s="58"/>
      <c r="F145" s="57"/>
      <c r="G145" s="57"/>
      <c r="H145" s="58"/>
      <c r="I145" s="58"/>
      <c r="J145" s="59"/>
      <c r="K145" s="59"/>
      <c r="L145" s="58"/>
    </row>
    <row r="146" spans="1:20" ht="15.75" thickBot="1">
      <c r="A146" s="17"/>
      <c r="B146" s="191"/>
      <c r="C146" s="27"/>
      <c r="D146" s="24" t="s">
        <v>830</v>
      </c>
      <c r="E146" s="27"/>
      <c r="F146" s="72" t="s">
        <v>778</v>
      </c>
      <c r="G146" s="72"/>
      <c r="H146" s="25" t="s">
        <v>312</v>
      </c>
      <c r="I146" s="27"/>
      <c r="J146" s="73" t="s">
        <v>781</v>
      </c>
      <c r="K146" s="73"/>
      <c r="L146" s="24" t="s">
        <v>312</v>
      </c>
    </row>
    <row r="147" spans="1:20">
      <c r="A147" s="17"/>
      <c r="B147" s="192"/>
      <c r="C147" s="58"/>
      <c r="D147" s="56" t="s">
        <v>831</v>
      </c>
      <c r="E147" s="58"/>
      <c r="F147" s="74" t="s">
        <v>306</v>
      </c>
      <c r="G147" s="149" t="s">
        <v>832</v>
      </c>
      <c r="H147" s="74" t="s">
        <v>312</v>
      </c>
      <c r="I147" s="58"/>
      <c r="J147" s="78" t="s">
        <v>306</v>
      </c>
      <c r="K147" s="70">
        <v>11525</v>
      </c>
      <c r="L147" s="68"/>
    </row>
    <row r="148" spans="1:20" ht="15.75" thickBot="1">
      <c r="A148" s="17"/>
      <c r="B148" s="192"/>
      <c r="C148" s="58"/>
      <c r="D148" s="56"/>
      <c r="E148" s="58"/>
      <c r="F148" s="75"/>
      <c r="G148" s="150"/>
      <c r="H148" s="75"/>
      <c r="I148" s="58"/>
      <c r="J148" s="79"/>
      <c r="K148" s="80"/>
      <c r="L148" s="77"/>
    </row>
    <row r="149" spans="1:20" ht="15.75" thickTop="1">
      <c r="A149" s="17" t="s">
        <v>1377</v>
      </c>
      <c r="B149" s="81" t="s">
        <v>7</v>
      </c>
      <c r="C149" s="81"/>
      <c r="D149" s="81"/>
      <c r="E149" s="81"/>
      <c r="F149" s="81"/>
      <c r="G149" s="81"/>
      <c r="H149" s="81"/>
      <c r="I149" s="81"/>
      <c r="J149" s="81"/>
      <c r="K149" s="81"/>
      <c r="L149" s="81"/>
      <c r="M149" s="81"/>
      <c r="N149" s="81"/>
      <c r="O149" s="81"/>
      <c r="P149" s="81"/>
      <c r="Q149" s="81"/>
      <c r="R149" s="81"/>
      <c r="S149" s="81"/>
      <c r="T149" s="81"/>
    </row>
    <row r="150" spans="1:20">
      <c r="A150" s="17"/>
      <c r="B150" s="40"/>
      <c r="C150" s="40"/>
      <c r="D150" s="40"/>
      <c r="E150" s="40"/>
      <c r="F150" s="40"/>
      <c r="G150" s="40"/>
      <c r="H150" s="40"/>
      <c r="I150" s="40"/>
      <c r="J150" s="40"/>
      <c r="K150" s="40"/>
      <c r="L150" s="40"/>
      <c r="M150" s="40"/>
      <c r="N150" s="40"/>
      <c r="O150" s="40"/>
      <c r="P150" s="40"/>
      <c r="Q150" s="40"/>
      <c r="R150" s="40"/>
      <c r="S150" s="40"/>
      <c r="T150" s="40"/>
    </row>
    <row r="151" spans="1:20">
      <c r="A151" s="17"/>
      <c r="B151" s="19"/>
      <c r="C151" s="19"/>
      <c r="D151" s="19"/>
      <c r="E151" s="19"/>
      <c r="F151" s="19"/>
      <c r="G151" s="19"/>
      <c r="H151" s="19"/>
      <c r="I151" s="19"/>
      <c r="J151" s="19"/>
      <c r="K151" s="19"/>
      <c r="L151" s="19"/>
      <c r="M151" s="19"/>
      <c r="N151" s="19"/>
      <c r="O151" s="19"/>
      <c r="P151" s="19"/>
      <c r="Q151" s="19"/>
      <c r="R151" s="19"/>
      <c r="S151" s="19"/>
      <c r="T151" s="19"/>
    </row>
    <row r="152" spans="1:20" ht="15.75" thickBot="1">
      <c r="A152" s="17"/>
      <c r="B152" s="190"/>
      <c r="C152" s="20"/>
      <c r="D152" s="110"/>
      <c r="E152" s="20"/>
      <c r="F152" s="41" t="s">
        <v>835</v>
      </c>
      <c r="G152" s="41"/>
      <c r="H152" s="41"/>
      <c r="I152" s="41"/>
      <c r="J152" s="41"/>
      <c r="K152" s="41"/>
      <c r="L152" s="41"/>
      <c r="M152" s="41"/>
      <c r="N152" s="41"/>
      <c r="O152" s="41"/>
      <c r="P152" s="41"/>
      <c r="Q152" s="41"/>
      <c r="R152" s="41"/>
      <c r="S152" s="41"/>
      <c r="T152" s="41"/>
    </row>
    <row r="153" spans="1:20">
      <c r="A153" s="17"/>
      <c r="B153" s="120"/>
      <c r="C153" s="58"/>
      <c r="D153" s="120"/>
      <c r="E153" s="58"/>
      <c r="F153" s="106" t="s">
        <v>836</v>
      </c>
      <c r="G153" s="106"/>
      <c r="H153" s="106"/>
      <c r="I153" s="106"/>
      <c r="J153" s="106"/>
      <c r="K153" s="106"/>
      <c r="L153" s="106"/>
      <c r="M153" s="68"/>
      <c r="N153" s="106" t="s">
        <v>838</v>
      </c>
      <c r="O153" s="106"/>
      <c r="P153" s="106"/>
      <c r="Q153" s="106"/>
      <c r="R153" s="106"/>
      <c r="S153" s="106"/>
      <c r="T153" s="106"/>
    </row>
    <row r="154" spans="1:20" ht="15.75" thickBot="1">
      <c r="A154" s="17"/>
      <c r="B154" s="120"/>
      <c r="C154" s="58"/>
      <c r="D154" s="120"/>
      <c r="E154" s="58"/>
      <c r="F154" s="41" t="s">
        <v>837</v>
      </c>
      <c r="G154" s="41"/>
      <c r="H154" s="41"/>
      <c r="I154" s="41"/>
      <c r="J154" s="41"/>
      <c r="K154" s="41"/>
      <c r="L154" s="41"/>
      <c r="M154" s="58"/>
      <c r="N154" s="41" t="s">
        <v>837</v>
      </c>
      <c r="O154" s="41"/>
      <c r="P154" s="41"/>
      <c r="Q154" s="41"/>
      <c r="R154" s="41"/>
      <c r="S154" s="41"/>
      <c r="T154" s="41"/>
    </row>
    <row r="155" spans="1:20" ht="15.75" thickBot="1">
      <c r="A155" s="17"/>
      <c r="B155" s="22" t="s">
        <v>839</v>
      </c>
      <c r="C155" s="20"/>
      <c r="D155" s="22" t="s">
        <v>840</v>
      </c>
      <c r="E155" s="20"/>
      <c r="F155" s="42">
        <v>2013</v>
      </c>
      <c r="G155" s="42"/>
      <c r="H155" s="42"/>
      <c r="I155" s="20"/>
      <c r="J155" s="43">
        <v>2012</v>
      </c>
      <c r="K155" s="43"/>
      <c r="L155" s="43"/>
      <c r="M155" s="20"/>
      <c r="N155" s="42">
        <v>2013</v>
      </c>
      <c r="O155" s="42"/>
      <c r="P155" s="42"/>
      <c r="Q155" s="20"/>
      <c r="R155" s="43">
        <v>2012</v>
      </c>
      <c r="S155" s="43"/>
      <c r="T155" s="43"/>
    </row>
    <row r="156" spans="1:20">
      <c r="A156" s="17"/>
      <c r="B156" s="196" t="s">
        <v>780</v>
      </c>
      <c r="C156" s="51"/>
      <c r="D156" s="196" t="s">
        <v>841</v>
      </c>
      <c r="E156" s="51"/>
      <c r="F156" s="45" t="s">
        <v>306</v>
      </c>
      <c r="G156" s="47">
        <v>3798</v>
      </c>
      <c r="H156" s="49"/>
      <c r="I156" s="51"/>
      <c r="J156" s="52" t="s">
        <v>306</v>
      </c>
      <c r="K156" s="54">
        <v>9994</v>
      </c>
      <c r="L156" s="49"/>
      <c r="M156" s="51"/>
      <c r="N156" s="45" t="s">
        <v>306</v>
      </c>
      <c r="O156" s="117" t="s">
        <v>842</v>
      </c>
      <c r="P156" s="45" t="s">
        <v>312</v>
      </c>
      <c r="Q156" s="51"/>
      <c r="R156" s="52" t="s">
        <v>306</v>
      </c>
      <c r="S156" s="122" t="s">
        <v>843</v>
      </c>
      <c r="T156" s="52" t="s">
        <v>312</v>
      </c>
    </row>
    <row r="157" spans="1:20">
      <c r="A157" s="17"/>
      <c r="B157" s="195"/>
      <c r="C157" s="51"/>
      <c r="D157" s="195"/>
      <c r="E157" s="51"/>
      <c r="F157" s="46"/>
      <c r="G157" s="48"/>
      <c r="H157" s="50"/>
      <c r="I157" s="51"/>
      <c r="J157" s="53"/>
      <c r="K157" s="55"/>
      <c r="L157" s="50"/>
      <c r="M157" s="51"/>
      <c r="N157" s="46"/>
      <c r="O157" s="145"/>
      <c r="P157" s="46"/>
      <c r="Q157" s="51"/>
      <c r="R157" s="53"/>
      <c r="S157" s="146"/>
      <c r="T157" s="53"/>
    </row>
    <row r="158" spans="1:20" ht="15" customHeight="1">
      <c r="A158" s="17" t="s">
        <v>1378</v>
      </c>
      <c r="B158" s="81" t="s">
        <v>7</v>
      </c>
      <c r="C158" s="81"/>
      <c r="D158" s="81"/>
      <c r="E158" s="81"/>
      <c r="F158" s="81"/>
      <c r="G158" s="81"/>
      <c r="H158" s="81"/>
      <c r="I158" s="81"/>
      <c r="J158" s="81"/>
      <c r="K158" s="81"/>
      <c r="L158" s="81"/>
      <c r="M158" s="81"/>
      <c r="N158" s="81"/>
      <c r="O158" s="81"/>
      <c r="P158" s="81"/>
      <c r="Q158" s="81"/>
      <c r="R158" s="81"/>
      <c r="S158" s="81"/>
      <c r="T158" s="81"/>
    </row>
    <row r="159" spans="1:20">
      <c r="A159" s="17"/>
      <c r="B159" s="40"/>
      <c r="C159" s="40"/>
      <c r="D159" s="40"/>
      <c r="E159" s="40"/>
      <c r="F159" s="40"/>
      <c r="G159" s="40"/>
      <c r="H159" s="40"/>
      <c r="I159" s="40"/>
      <c r="J159" s="40"/>
      <c r="K159" s="40"/>
      <c r="L159" s="40"/>
      <c r="M159" s="40"/>
      <c r="N159" s="40"/>
      <c r="O159" s="40"/>
      <c r="P159" s="40"/>
      <c r="Q159" s="40"/>
      <c r="R159" s="40"/>
      <c r="S159" s="40"/>
      <c r="T159" s="40"/>
    </row>
    <row r="160" spans="1:20">
      <c r="A160" s="17"/>
      <c r="B160" s="19"/>
      <c r="C160" s="19"/>
      <c r="D160" s="19"/>
      <c r="E160" s="19"/>
      <c r="F160" s="19"/>
      <c r="G160" s="19"/>
      <c r="H160" s="19"/>
      <c r="I160" s="19"/>
      <c r="J160" s="19"/>
      <c r="K160" s="19"/>
      <c r="L160" s="19"/>
      <c r="M160" s="19"/>
      <c r="N160" s="19"/>
      <c r="O160" s="19"/>
      <c r="P160" s="19"/>
      <c r="Q160" s="19"/>
      <c r="R160" s="19"/>
      <c r="S160" s="19"/>
      <c r="T160" s="19"/>
    </row>
    <row r="161" spans="1:20" ht="15.75" thickBot="1">
      <c r="A161" s="17"/>
      <c r="B161" s="190"/>
      <c r="C161" s="20"/>
      <c r="D161" s="41" t="s">
        <v>835</v>
      </c>
      <c r="E161" s="41"/>
      <c r="F161" s="41"/>
      <c r="G161" s="41"/>
      <c r="H161" s="41"/>
      <c r="I161" s="41"/>
      <c r="J161" s="41"/>
      <c r="K161" s="41"/>
      <c r="L161" s="41"/>
      <c r="M161" s="41"/>
      <c r="N161" s="41"/>
      <c r="O161" s="41"/>
      <c r="P161" s="41"/>
      <c r="Q161" s="41"/>
      <c r="R161" s="41"/>
      <c r="S161" s="41"/>
      <c r="T161" s="41"/>
    </row>
    <row r="162" spans="1:20">
      <c r="A162" s="17"/>
      <c r="B162" s="192"/>
      <c r="C162" s="58"/>
      <c r="D162" s="106" t="s">
        <v>848</v>
      </c>
      <c r="E162" s="106"/>
      <c r="F162" s="106"/>
      <c r="G162" s="106"/>
      <c r="H162" s="106"/>
      <c r="I162" s="106"/>
      <c r="J162" s="106"/>
      <c r="K162" s="68"/>
      <c r="L162" s="21" t="s">
        <v>840</v>
      </c>
      <c r="M162" s="68"/>
      <c r="N162" s="106" t="s">
        <v>851</v>
      </c>
      <c r="O162" s="106"/>
      <c r="P162" s="106"/>
      <c r="Q162" s="106"/>
      <c r="R162" s="106"/>
      <c r="S162" s="106"/>
      <c r="T162" s="106"/>
    </row>
    <row r="163" spans="1:20">
      <c r="A163" s="17"/>
      <c r="B163" s="192"/>
      <c r="C163" s="58"/>
      <c r="D163" s="105" t="s">
        <v>849</v>
      </c>
      <c r="E163" s="105"/>
      <c r="F163" s="105"/>
      <c r="G163" s="105"/>
      <c r="H163" s="105"/>
      <c r="I163" s="105"/>
      <c r="J163" s="105"/>
      <c r="K163" s="58"/>
      <c r="L163" s="21" t="s">
        <v>850</v>
      </c>
      <c r="M163" s="58"/>
      <c r="N163" s="105" t="s">
        <v>852</v>
      </c>
      <c r="O163" s="105"/>
      <c r="P163" s="105"/>
      <c r="Q163" s="105"/>
      <c r="R163" s="105"/>
      <c r="S163" s="105"/>
      <c r="T163" s="105"/>
    </row>
    <row r="164" spans="1:20" ht="15.75" thickBot="1">
      <c r="A164" s="17"/>
      <c r="B164" s="192"/>
      <c r="C164" s="58"/>
      <c r="D164" s="41" t="s">
        <v>850</v>
      </c>
      <c r="E164" s="41"/>
      <c r="F164" s="41"/>
      <c r="G164" s="41"/>
      <c r="H164" s="41"/>
      <c r="I164" s="41"/>
      <c r="J164" s="41"/>
      <c r="K164" s="58"/>
      <c r="L164" s="4"/>
      <c r="M164" s="58"/>
      <c r="N164" s="41" t="s">
        <v>850</v>
      </c>
      <c r="O164" s="41"/>
      <c r="P164" s="41"/>
      <c r="Q164" s="41"/>
      <c r="R164" s="41"/>
      <c r="S164" s="41"/>
      <c r="T164" s="41"/>
    </row>
    <row r="165" spans="1:20" ht="15.75" thickBot="1">
      <c r="A165" s="17"/>
      <c r="B165" s="22" t="s">
        <v>839</v>
      </c>
      <c r="C165" s="20"/>
      <c r="D165" s="42">
        <v>2013</v>
      </c>
      <c r="E165" s="42"/>
      <c r="F165" s="42"/>
      <c r="G165" s="32"/>
      <c r="H165" s="43">
        <v>2012</v>
      </c>
      <c r="I165" s="43"/>
      <c r="J165" s="43"/>
      <c r="K165" s="20"/>
      <c r="L165" s="143"/>
      <c r="M165" s="20"/>
      <c r="N165" s="42">
        <v>2013</v>
      </c>
      <c r="O165" s="42"/>
      <c r="P165" s="42"/>
      <c r="Q165" s="32"/>
      <c r="R165" s="43">
        <v>2012</v>
      </c>
      <c r="S165" s="43"/>
      <c r="T165" s="43"/>
    </row>
    <row r="166" spans="1:20">
      <c r="A166" s="17"/>
      <c r="B166" s="196" t="s">
        <v>774</v>
      </c>
      <c r="C166" s="51"/>
      <c r="D166" s="45" t="s">
        <v>306</v>
      </c>
      <c r="E166" s="117">
        <v>241</v>
      </c>
      <c r="F166" s="49"/>
      <c r="G166" s="51"/>
      <c r="H166" s="52" t="s">
        <v>306</v>
      </c>
      <c r="I166" s="122" t="s">
        <v>853</v>
      </c>
      <c r="J166" s="52" t="s">
        <v>312</v>
      </c>
      <c r="K166" s="51"/>
      <c r="L166" s="196" t="s">
        <v>854</v>
      </c>
      <c r="M166" s="51"/>
      <c r="N166" s="45" t="s">
        <v>306</v>
      </c>
      <c r="O166" s="117" t="s">
        <v>855</v>
      </c>
      <c r="P166" s="45" t="s">
        <v>312</v>
      </c>
      <c r="Q166" s="51"/>
      <c r="R166" s="52" t="s">
        <v>306</v>
      </c>
      <c r="S166" s="54">
        <v>1298</v>
      </c>
      <c r="T166" s="49"/>
    </row>
    <row r="167" spans="1:20">
      <c r="A167" s="17"/>
      <c r="B167" s="195"/>
      <c r="C167" s="51"/>
      <c r="D167" s="46"/>
      <c r="E167" s="145"/>
      <c r="F167" s="50"/>
      <c r="G167" s="51"/>
      <c r="H167" s="53"/>
      <c r="I167" s="146"/>
      <c r="J167" s="53"/>
      <c r="K167" s="51"/>
      <c r="L167" s="195"/>
      <c r="M167" s="51"/>
      <c r="N167" s="46"/>
      <c r="O167" s="145"/>
      <c r="P167" s="46"/>
      <c r="Q167" s="51"/>
      <c r="R167" s="53"/>
      <c r="S167" s="55"/>
      <c r="T167" s="50"/>
    </row>
    <row r="168" spans="1:20">
      <c r="A168" s="17"/>
      <c r="B168" s="192"/>
      <c r="C168" s="58"/>
      <c r="D168" s="114"/>
      <c r="E168" s="114"/>
      <c r="F168" s="58"/>
      <c r="G168" s="58"/>
      <c r="H168" s="114"/>
      <c r="I168" s="114"/>
      <c r="J168" s="58"/>
      <c r="K168" s="58"/>
      <c r="L168" s="198" t="s">
        <v>856</v>
      </c>
      <c r="M168" s="58"/>
      <c r="N168" s="91">
        <v>332</v>
      </c>
      <c r="O168" s="91"/>
      <c r="P168" s="58"/>
      <c r="Q168" s="58"/>
      <c r="R168" s="92" t="s">
        <v>857</v>
      </c>
      <c r="S168" s="92"/>
      <c r="T168" s="56" t="s">
        <v>312</v>
      </c>
    </row>
    <row r="169" spans="1:20" ht="15.75" thickBot="1">
      <c r="A169" s="17"/>
      <c r="B169" s="192"/>
      <c r="C169" s="58"/>
      <c r="D169" s="114"/>
      <c r="E169" s="114"/>
      <c r="F169" s="58"/>
      <c r="G169" s="58"/>
      <c r="H169" s="114"/>
      <c r="I169" s="114"/>
      <c r="J169" s="58"/>
      <c r="K169" s="58"/>
      <c r="L169" s="198"/>
      <c r="M169" s="58"/>
      <c r="N169" s="113"/>
      <c r="O169" s="113"/>
      <c r="P169" s="95"/>
      <c r="Q169" s="58"/>
      <c r="R169" s="109"/>
      <c r="S169" s="109"/>
      <c r="T169" s="157"/>
    </row>
    <row r="170" spans="1:20">
      <c r="A170" s="17"/>
      <c r="B170" s="193"/>
      <c r="C170" s="51"/>
      <c r="D170" s="88"/>
      <c r="E170" s="88"/>
      <c r="F170" s="51"/>
      <c r="G170" s="51"/>
      <c r="H170" s="88"/>
      <c r="I170" s="88"/>
      <c r="J170" s="51"/>
      <c r="K170" s="51"/>
      <c r="L170" s="88"/>
      <c r="M170" s="51"/>
      <c r="N170" s="45" t="s">
        <v>306</v>
      </c>
      <c r="O170" s="117" t="s">
        <v>858</v>
      </c>
      <c r="P170" s="45" t="s">
        <v>312</v>
      </c>
      <c r="Q170" s="51"/>
      <c r="R170" s="52" t="s">
        <v>306</v>
      </c>
      <c r="S170" s="54">
        <v>1113</v>
      </c>
      <c r="T170" s="49"/>
    </row>
    <row r="171" spans="1:20" ht="15.75" thickBot="1">
      <c r="A171" s="17"/>
      <c r="B171" s="193"/>
      <c r="C171" s="51"/>
      <c r="D171" s="88"/>
      <c r="E171" s="88"/>
      <c r="F171" s="51"/>
      <c r="G171" s="51"/>
      <c r="H171" s="88"/>
      <c r="I171" s="88"/>
      <c r="J171" s="51"/>
      <c r="K171" s="51"/>
      <c r="L171" s="88"/>
      <c r="M171" s="51"/>
      <c r="N171" s="97"/>
      <c r="O171" s="118"/>
      <c r="P171" s="97"/>
      <c r="Q171" s="51"/>
      <c r="R171" s="100"/>
      <c r="S171" s="101"/>
      <c r="T171" s="99"/>
    </row>
    <row r="172" spans="1:20" ht="15.75" thickTop="1">
      <c r="A172" s="17" t="s">
        <v>1379</v>
      </c>
      <c r="B172" s="81" t="s">
        <v>7</v>
      </c>
      <c r="C172" s="81"/>
      <c r="D172" s="81"/>
      <c r="E172" s="81"/>
      <c r="F172" s="81"/>
      <c r="G172" s="81"/>
      <c r="H172" s="81"/>
      <c r="I172" s="81"/>
      <c r="J172" s="81"/>
      <c r="K172" s="81"/>
      <c r="L172" s="81"/>
      <c r="M172" s="81"/>
      <c r="N172" s="81"/>
      <c r="O172" s="81"/>
      <c r="P172" s="81"/>
      <c r="Q172" s="81"/>
      <c r="R172" s="81"/>
      <c r="S172" s="81"/>
      <c r="T172" s="81"/>
    </row>
    <row r="173" spans="1:20">
      <c r="A173" s="17"/>
      <c r="B173" s="40"/>
      <c r="C173" s="40"/>
      <c r="D173" s="40"/>
      <c r="E173" s="40"/>
      <c r="F173" s="40"/>
      <c r="G173" s="40"/>
      <c r="H173" s="40"/>
      <c r="I173" s="40"/>
      <c r="J173" s="40"/>
      <c r="K173" s="40"/>
      <c r="L173" s="40"/>
    </row>
    <row r="174" spans="1:20">
      <c r="A174" s="17"/>
      <c r="B174" s="19"/>
      <c r="C174" s="19"/>
      <c r="D174" s="19"/>
      <c r="E174" s="19"/>
      <c r="F174" s="19"/>
      <c r="G174" s="19"/>
      <c r="H174" s="19"/>
      <c r="I174" s="19"/>
      <c r="J174" s="19"/>
      <c r="K174" s="19"/>
      <c r="L174" s="19"/>
    </row>
    <row r="175" spans="1:20" ht="15.75" thickBot="1">
      <c r="A175" s="17"/>
      <c r="B175" s="23"/>
      <c r="C175" s="20"/>
      <c r="D175" s="190"/>
      <c r="E175" s="20"/>
      <c r="F175" s="41" t="s">
        <v>835</v>
      </c>
      <c r="G175" s="41"/>
      <c r="H175" s="41"/>
      <c r="I175" s="41"/>
      <c r="J175" s="41"/>
      <c r="K175" s="41"/>
      <c r="L175" s="41"/>
    </row>
    <row r="176" spans="1:20">
      <c r="A176" s="17"/>
      <c r="B176" s="120"/>
      <c r="C176" s="58"/>
      <c r="D176" s="192"/>
      <c r="E176" s="58"/>
      <c r="F176" s="106" t="s">
        <v>848</v>
      </c>
      <c r="G176" s="106"/>
      <c r="H176" s="106"/>
      <c r="I176" s="106"/>
      <c r="J176" s="106"/>
      <c r="K176" s="106"/>
      <c r="L176" s="106"/>
    </row>
    <row r="177" spans="1:20" ht="15.75" thickBot="1">
      <c r="A177" s="17"/>
      <c r="B177" s="120"/>
      <c r="C177" s="58"/>
      <c r="D177" s="192"/>
      <c r="E177" s="58"/>
      <c r="F177" s="41" t="s">
        <v>837</v>
      </c>
      <c r="G177" s="41"/>
      <c r="H177" s="41"/>
      <c r="I177" s="41"/>
      <c r="J177" s="41"/>
      <c r="K177" s="41"/>
      <c r="L177" s="41"/>
    </row>
    <row r="178" spans="1:20" ht="15.75" thickBot="1">
      <c r="A178" s="17"/>
      <c r="B178" s="22" t="s">
        <v>861</v>
      </c>
      <c r="C178" s="20"/>
      <c r="D178" s="22" t="s">
        <v>862</v>
      </c>
      <c r="E178" s="20"/>
      <c r="F178" s="42">
        <v>2013</v>
      </c>
      <c r="G178" s="42"/>
      <c r="H178" s="42"/>
      <c r="I178" s="32"/>
      <c r="J178" s="43">
        <v>2012</v>
      </c>
      <c r="K178" s="43"/>
      <c r="L178" s="43"/>
    </row>
    <row r="179" spans="1:20" ht="26.25">
      <c r="A179" s="17"/>
      <c r="B179" s="194" t="s">
        <v>774</v>
      </c>
      <c r="C179" s="27"/>
      <c r="D179" s="194" t="s">
        <v>863</v>
      </c>
      <c r="E179" s="27"/>
      <c r="F179" s="26" t="s">
        <v>306</v>
      </c>
      <c r="G179" s="111" t="s">
        <v>864</v>
      </c>
      <c r="H179" s="26" t="s">
        <v>312</v>
      </c>
      <c r="I179" s="27"/>
      <c r="J179" s="29" t="s">
        <v>306</v>
      </c>
      <c r="K179" s="119" t="s">
        <v>865</v>
      </c>
      <c r="L179" s="29" t="s">
        <v>312</v>
      </c>
    </row>
    <row r="180" spans="1:20" ht="15" customHeight="1">
      <c r="A180" s="17" t="s">
        <v>1380</v>
      </c>
      <c r="B180" s="81" t="s">
        <v>7</v>
      </c>
      <c r="C180" s="81"/>
      <c r="D180" s="81"/>
      <c r="E180" s="81"/>
      <c r="F180" s="81"/>
      <c r="G180" s="81"/>
      <c r="H180" s="81"/>
      <c r="I180" s="81"/>
      <c r="J180" s="81"/>
      <c r="K180" s="81"/>
      <c r="L180" s="81"/>
      <c r="M180" s="81"/>
      <c r="N180" s="81"/>
      <c r="O180" s="81"/>
      <c r="P180" s="81"/>
      <c r="Q180" s="81"/>
      <c r="R180" s="81"/>
      <c r="S180" s="81"/>
      <c r="T180" s="81"/>
    </row>
    <row r="181" spans="1:20">
      <c r="A181" s="17"/>
      <c r="B181" s="40"/>
      <c r="C181" s="40"/>
      <c r="D181" s="40"/>
      <c r="E181" s="40"/>
      <c r="F181" s="40"/>
      <c r="G181" s="40"/>
      <c r="H181" s="40"/>
      <c r="I181" s="40"/>
    </row>
    <row r="182" spans="1:20">
      <c r="A182" s="17"/>
      <c r="B182" s="19"/>
      <c r="C182" s="19"/>
      <c r="D182" s="19"/>
      <c r="E182" s="19"/>
      <c r="F182" s="19"/>
      <c r="G182" s="19"/>
      <c r="H182" s="19"/>
      <c r="I182" s="19"/>
    </row>
    <row r="183" spans="1:20" ht="15.75" thickBot="1">
      <c r="A183" s="17"/>
      <c r="B183" s="20"/>
      <c r="C183" s="41" t="s">
        <v>304</v>
      </c>
      <c r="D183" s="41"/>
      <c r="E183" s="41"/>
      <c r="F183" s="41"/>
      <c r="G183" s="41"/>
      <c r="H183" s="41"/>
      <c r="I183" s="41"/>
    </row>
    <row r="184" spans="1:20" ht="15.75" thickBot="1">
      <c r="A184" s="17"/>
      <c r="B184" s="20"/>
      <c r="C184" s="42">
        <v>2013</v>
      </c>
      <c r="D184" s="42"/>
      <c r="E184" s="42"/>
      <c r="F184" s="20"/>
      <c r="G184" s="43">
        <v>2012</v>
      </c>
      <c r="H184" s="43"/>
      <c r="I184" s="43"/>
    </row>
    <row r="185" spans="1:20">
      <c r="A185" s="17"/>
      <c r="B185" s="44" t="s">
        <v>871</v>
      </c>
      <c r="C185" s="45" t="s">
        <v>306</v>
      </c>
      <c r="D185" s="47">
        <v>3346295</v>
      </c>
      <c r="E185" s="49"/>
      <c r="F185" s="51"/>
      <c r="G185" s="52" t="s">
        <v>306</v>
      </c>
      <c r="H185" s="54">
        <v>4017375</v>
      </c>
      <c r="I185" s="49"/>
    </row>
    <row r="186" spans="1:20">
      <c r="A186" s="17"/>
      <c r="B186" s="44"/>
      <c r="C186" s="112"/>
      <c r="D186" s="60"/>
      <c r="E186" s="51"/>
      <c r="F186" s="51"/>
      <c r="G186" s="44"/>
      <c r="H186" s="63"/>
      <c r="I186" s="51"/>
    </row>
    <row r="187" spans="1:20">
      <c r="A187" s="17"/>
      <c r="B187" s="56" t="s">
        <v>872</v>
      </c>
      <c r="C187" s="90" t="s">
        <v>306</v>
      </c>
      <c r="D187" s="57">
        <v>3539022</v>
      </c>
      <c r="E187" s="58"/>
      <c r="F187" s="58"/>
      <c r="G187" s="56" t="s">
        <v>306</v>
      </c>
      <c r="H187" s="59">
        <v>4200970</v>
      </c>
      <c r="I187" s="58"/>
    </row>
    <row r="188" spans="1:20">
      <c r="A188" s="17"/>
      <c r="B188" s="56"/>
      <c r="C188" s="90"/>
      <c r="D188" s="57"/>
      <c r="E188" s="58"/>
      <c r="F188" s="58"/>
      <c r="G188" s="56"/>
      <c r="H188" s="59"/>
      <c r="I188" s="58"/>
    </row>
  </sheetData>
  <mergeCells count="841">
    <mergeCell ref="A172:A179"/>
    <mergeCell ref="B172:T172"/>
    <mergeCell ref="A180:A188"/>
    <mergeCell ref="B180:T180"/>
    <mergeCell ref="A120:A148"/>
    <mergeCell ref="B120:T120"/>
    <mergeCell ref="A149:A157"/>
    <mergeCell ref="B149:T149"/>
    <mergeCell ref="A158:A171"/>
    <mergeCell ref="B158:T158"/>
    <mergeCell ref="A79:A104"/>
    <mergeCell ref="B79:T79"/>
    <mergeCell ref="B80:T80"/>
    <mergeCell ref="A105:A119"/>
    <mergeCell ref="B105:T105"/>
    <mergeCell ref="B106:T106"/>
    <mergeCell ref="A1:A2"/>
    <mergeCell ref="B1:T1"/>
    <mergeCell ref="B2:T2"/>
    <mergeCell ref="B3:T3"/>
    <mergeCell ref="A4:A78"/>
    <mergeCell ref="B4:T4"/>
    <mergeCell ref="B42:T42"/>
    <mergeCell ref="H185:H186"/>
    <mergeCell ref="I185:I186"/>
    <mergeCell ref="B187:B188"/>
    <mergeCell ref="C187:C188"/>
    <mergeCell ref="D187:D188"/>
    <mergeCell ref="E187:E188"/>
    <mergeCell ref="F187:F188"/>
    <mergeCell ref="G187:G188"/>
    <mergeCell ref="H187:H188"/>
    <mergeCell ref="I187:I188"/>
    <mergeCell ref="B185:B186"/>
    <mergeCell ref="C185:C186"/>
    <mergeCell ref="D185:D186"/>
    <mergeCell ref="E185:E186"/>
    <mergeCell ref="F185:F186"/>
    <mergeCell ref="G185:G186"/>
    <mergeCell ref="F178:H178"/>
    <mergeCell ref="J178:L178"/>
    <mergeCell ref="B181:I181"/>
    <mergeCell ref="C183:I183"/>
    <mergeCell ref="C184:E184"/>
    <mergeCell ref="G184:I184"/>
    <mergeCell ref="F175:L175"/>
    <mergeCell ref="B176:B177"/>
    <mergeCell ref="C176:C177"/>
    <mergeCell ref="D176:D177"/>
    <mergeCell ref="E176:E177"/>
    <mergeCell ref="F176:L176"/>
    <mergeCell ref="F177:L177"/>
    <mergeCell ref="P170:P171"/>
    <mergeCell ref="Q170:Q171"/>
    <mergeCell ref="R170:R171"/>
    <mergeCell ref="S170:S171"/>
    <mergeCell ref="T170:T171"/>
    <mergeCell ref="B173:L173"/>
    <mergeCell ref="J170:J171"/>
    <mergeCell ref="K170:K171"/>
    <mergeCell ref="L170:L171"/>
    <mergeCell ref="M170:M171"/>
    <mergeCell ref="N170:N171"/>
    <mergeCell ref="O170:O171"/>
    <mergeCell ref="B170:B171"/>
    <mergeCell ref="C170:C171"/>
    <mergeCell ref="D170:E171"/>
    <mergeCell ref="F170:F171"/>
    <mergeCell ref="G170:G171"/>
    <mergeCell ref="H170:I171"/>
    <mergeCell ref="M168:M169"/>
    <mergeCell ref="N168:O169"/>
    <mergeCell ref="P168:P169"/>
    <mergeCell ref="Q168:Q169"/>
    <mergeCell ref="R168:S169"/>
    <mergeCell ref="T168:T169"/>
    <mergeCell ref="T166:T167"/>
    <mergeCell ref="B168:B169"/>
    <mergeCell ref="C168:C169"/>
    <mergeCell ref="D168:E169"/>
    <mergeCell ref="F168:F169"/>
    <mergeCell ref="G168:G169"/>
    <mergeCell ref="H168:I169"/>
    <mergeCell ref="J168:J169"/>
    <mergeCell ref="K168:K169"/>
    <mergeCell ref="L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2:M164"/>
    <mergeCell ref="N162:T162"/>
    <mergeCell ref="N163:T163"/>
    <mergeCell ref="N164:T164"/>
    <mergeCell ref="D165:F165"/>
    <mergeCell ref="H165:J165"/>
    <mergeCell ref="N165:P165"/>
    <mergeCell ref="R165:T165"/>
    <mergeCell ref="S156:S157"/>
    <mergeCell ref="T156:T157"/>
    <mergeCell ref="B159:T159"/>
    <mergeCell ref="D161:T161"/>
    <mergeCell ref="B162:B164"/>
    <mergeCell ref="C162:C164"/>
    <mergeCell ref="D162:J162"/>
    <mergeCell ref="D163:J163"/>
    <mergeCell ref="D164:J164"/>
    <mergeCell ref="K162:K164"/>
    <mergeCell ref="M156:M157"/>
    <mergeCell ref="N156:N157"/>
    <mergeCell ref="O156:O157"/>
    <mergeCell ref="P156:P157"/>
    <mergeCell ref="Q156:Q157"/>
    <mergeCell ref="R156:R157"/>
    <mergeCell ref="G156:G157"/>
    <mergeCell ref="H156:H157"/>
    <mergeCell ref="I156:I157"/>
    <mergeCell ref="J156:J157"/>
    <mergeCell ref="K156:K157"/>
    <mergeCell ref="L156:L157"/>
    <mergeCell ref="N154:T154"/>
    <mergeCell ref="F155:H155"/>
    <mergeCell ref="J155:L155"/>
    <mergeCell ref="N155:P155"/>
    <mergeCell ref="R155:T155"/>
    <mergeCell ref="B156:B157"/>
    <mergeCell ref="C156:C157"/>
    <mergeCell ref="D156:D157"/>
    <mergeCell ref="E156:E157"/>
    <mergeCell ref="F156:F157"/>
    <mergeCell ref="B150:T150"/>
    <mergeCell ref="F152:T152"/>
    <mergeCell ref="B153:B154"/>
    <mergeCell ref="C153:C154"/>
    <mergeCell ref="D153:D154"/>
    <mergeCell ref="E153:E154"/>
    <mergeCell ref="F153:L153"/>
    <mergeCell ref="F154:L154"/>
    <mergeCell ref="M153:M154"/>
    <mergeCell ref="N153:T153"/>
    <mergeCell ref="G147:G148"/>
    <mergeCell ref="H147:H148"/>
    <mergeCell ref="I147:I148"/>
    <mergeCell ref="J147:J148"/>
    <mergeCell ref="K147:K148"/>
    <mergeCell ref="L147:L148"/>
    <mergeCell ref="I144:I145"/>
    <mergeCell ref="J144:K145"/>
    <mergeCell ref="L144:L145"/>
    <mergeCell ref="F146:G146"/>
    <mergeCell ref="J146:K146"/>
    <mergeCell ref="B147:B148"/>
    <mergeCell ref="C147:C148"/>
    <mergeCell ref="D147:D148"/>
    <mergeCell ref="E147:E148"/>
    <mergeCell ref="F147:F148"/>
    <mergeCell ref="B144:B145"/>
    <mergeCell ref="C144:C145"/>
    <mergeCell ref="D144:D145"/>
    <mergeCell ref="E144:E145"/>
    <mergeCell ref="F144:G145"/>
    <mergeCell ref="H144:H145"/>
    <mergeCell ref="I140:I141"/>
    <mergeCell ref="J140:K141"/>
    <mergeCell ref="L140:L141"/>
    <mergeCell ref="F142:G142"/>
    <mergeCell ref="J142:K142"/>
    <mergeCell ref="F143:H143"/>
    <mergeCell ref="J143:L143"/>
    <mergeCell ref="B140:B141"/>
    <mergeCell ref="C140:C141"/>
    <mergeCell ref="D140:D141"/>
    <mergeCell ref="E140:E141"/>
    <mergeCell ref="F140:G141"/>
    <mergeCell ref="H140:H141"/>
    <mergeCell ref="L136:L137"/>
    <mergeCell ref="B138:B139"/>
    <mergeCell ref="C138:C139"/>
    <mergeCell ref="D138:D139"/>
    <mergeCell ref="E138:E139"/>
    <mergeCell ref="F138:G139"/>
    <mergeCell ref="H138:H139"/>
    <mergeCell ref="I138:I139"/>
    <mergeCell ref="J138:K139"/>
    <mergeCell ref="L138:L139"/>
    <mergeCell ref="F135:G135"/>
    <mergeCell ref="J135:K135"/>
    <mergeCell ref="C136:C137"/>
    <mergeCell ref="D136:D137"/>
    <mergeCell ref="E136:E137"/>
    <mergeCell ref="F136:G137"/>
    <mergeCell ref="H136:H137"/>
    <mergeCell ref="I136:I137"/>
    <mergeCell ref="J136:K137"/>
    <mergeCell ref="L131:L132"/>
    <mergeCell ref="B133:B134"/>
    <mergeCell ref="C133:C134"/>
    <mergeCell ref="D133:D134"/>
    <mergeCell ref="E133:E134"/>
    <mergeCell ref="F133:G134"/>
    <mergeCell ref="H133:H134"/>
    <mergeCell ref="I133:I134"/>
    <mergeCell ref="J133:K134"/>
    <mergeCell ref="L133:L134"/>
    <mergeCell ref="J129:K130"/>
    <mergeCell ref="L129:L130"/>
    <mergeCell ref="B131:B132"/>
    <mergeCell ref="C131:C132"/>
    <mergeCell ref="D131:D132"/>
    <mergeCell ref="E131:E132"/>
    <mergeCell ref="F131:G132"/>
    <mergeCell ref="H131:H132"/>
    <mergeCell ref="I131:I132"/>
    <mergeCell ref="J131:K132"/>
    <mergeCell ref="J127:J128"/>
    <mergeCell ref="K127:K128"/>
    <mergeCell ref="L127:L128"/>
    <mergeCell ref="B129:B130"/>
    <mergeCell ref="C129:C130"/>
    <mergeCell ref="D129:D130"/>
    <mergeCell ref="E129:E130"/>
    <mergeCell ref="F129:G130"/>
    <mergeCell ref="H129:H130"/>
    <mergeCell ref="I129:I130"/>
    <mergeCell ref="J125:K126"/>
    <mergeCell ref="L125:L126"/>
    <mergeCell ref="B127:B128"/>
    <mergeCell ref="C127:C128"/>
    <mergeCell ref="D127:D128"/>
    <mergeCell ref="E127:E128"/>
    <mergeCell ref="F127:F128"/>
    <mergeCell ref="G127:G128"/>
    <mergeCell ref="H127:H128"/>
    <mergeCell ref="I127:I128"/>
    <mergeCell ref="C125:C126"/>
    <mergeCell ref="D125:D126"/>
    <mergeCell ref="E125:E126"/>
    <mergeCell ref="F125:G126"/>
    <mergeCell ref="H125:H126"/>
    <mergeCell ref="I125:I126"/>
    <mergeCell ref="H118:H119"/>
    <mergeCell ref="I118:I119"/>
    <mergeCell ref="B121:L121"/>
    <mergeCell ref="F123:L123"/>
    <mergeCell ref="F124:H124"/>
    <mergeCell ref="J124:L124"/>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N103:N104"/>
    <mergeCell ref="O103:O104"/>
    <mergeCell ref="P103:P104"/>
    <mergeCell ref="Q103:Q104"/>
    <mergeCell ref="B107:I107"/>
    <mergeCell ref="C109:E109"/>
    <mergeCell ref="G109:I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N91:N92"/>
    <mergeCell ref="O91:O92"/>
    <mergeCell ref="P91:P92"/>
    <mergeCell ref="Q91:Q92"/>
    <mergeCell ref="B93:Q93"/>
    <mergeCell ref="C95:Q9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N77:N78"/>
    <mergeCell ref="O77:O78"/>
    <mergeCell ref="P77:P78"/>
    <mergeCell ref="Q77:Q78"/>
    <mergeCell ref="B81:Q81"/>
    <mergeCell ref="C83:Q83"/>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B25:B26"/>
    <mergeCell ref="C25:E26"/>
    <mergeCell ref="F25:F26"/>
    <mergeCell ref="G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3.28515625" customWidth="1"/>
    <col min="6" max="6" width="12.28515625" customWidth="1"/>
    <col min="7" max="7" width="3.28515625" customWidth="1"/>
    <col min="8" max="8" width="4.7109375" customWidth="1"/>
    <col min="9" max="9" width="2.42578125" customWidth="1"/>
    <col min="10" max="10" width="12.28515625" customWidth="1"/>
    <col min="11" max="11" width="3.42578125" customWidth="1"/>
    <col min="12" max="12" width="4.85546875" customWidth="1"/>
    <col min="13" max="13" width="2.42578125" customWidth="1"/>
    <col min="14" max="14" width="12.28515625" customWidth="1"/>
    <col min="15" max="15" width="2.7109375" customWidth="1"/>
    <col min="16" max="16" width="8.85546875" customWidth="1"/>
    <col min="17" max="17" width="2" customWidth="1"/>
    <col min="18" max="18" width="12.28515625" customWidth="1"/>
    <col min="19" max="19" width="2.7109375" customWidth="1"/>
    <col min="20" max="20" width="10.140625" customWidth="1"/>
    <col min="21" max="21" width="2" customWidth="1"/>
  </cols>
  <sheetData>
    <row r="1" spans="1:21" ht="15" customHeight="1">
      <c r="A1" s="8" t="s">
        <v>13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4</v>
      </c>
      <c r="B3" s="81" t="s">
        <v>7</v>
      </c>
      <c r="C3" s="81"/>
      <c r="D3" s="81"/>
      <c r="E3" s="81"/>
      <c r="F3" s="81"/>
      <c r="G3" s="81"/>
      <c r="H3" s="81"/>
      <c r="I3" s="81"/>
      <c r="J3" s="81"/>
      <c r="K3" s="81"/>
      <c r="L3" s="81"/>
      <c r="M3" s="81"/>
      <c r="N3" s="81"/>
      <c r="O3" s="81"/>
      <c r="P3" s="81"/>
      <c r="Q3" s="81"/>
      <c r="R3" s="81"/>
      <c r="S3" s="81"/>
      <c r="T3" s="81"/>
      <c r="U3" s="81"/>
    </row>
    <row r="4" spans="1:21" ht="15" customHeight="1">
      <c r="A4" s="17" t="s">
        <v>1382</v>
      </c>
      <c r="B4" s="81" t="s">
        <v>7</v>
      </c>
      <c r="C4" s="81"/>
      <c r="D4" s="81"/>
      <c r="E4" s="81"/>
      <c r="F4" s="81"/>
      <c r="G4" s="81"/>
      <c r="H4" s="81"/>
      <c r="I4" s="81"/>
      <c r="J4" s="81"/>
      <c r="K4" s="81"/>
      <c r="L4" s="81"/>
      <c r="M4" s="81"/>
      <c r="N4" s="81"/>
      <c r="O4" s="81"/>
      <c r="P4" s="81"/>
      <c r="Q4" s="81"/>
      <c r="R4" s="81"/>
      <c r="S4" s="81"/>
      <c r="T4" s="81"/>
      <c r="U4" s="81"/>
    </row>
    <row r="5" spans="1:21">
      <c r="A5" s="17"/>
      <c r="B5" s="139" t="s">
        <v>1383</v>
      </c>
      <c r="C5" s="139"/>
      <c r="D5" s="139"/>
      <c r="E5" s="139"/>
      <c r="F5" s="139"/>
      <c r="G5" s="139"/>
      <c r="H5" s="139"/>
      <c r="I5" s="139"/>
      <c r="J5" s="139"/>
      <c r="K5" s="139"/>
      <c r="L5" s="139"/>
      <c r="M5" s="139"/>
      <c r="N5" s="139"/>
      <c r="O5" s="139"/>
      <c r="P5" s="139"/>
      <c r="Q5" s="139"/>
      <c r="R5" s="139"/>
      <c r="S5" s="139"/>
      <c r="T5" s="139"/>
      <c r="U5" s="139"/>
    </row>
    <row r="6" spans="1:21">
      <c r="A6" s="17"/>
      <c r="B6" s="40"/>
      <c r="C6" s="40"/>
      <c r="D6" s="40"/>
      <c r="E6" s="40"/>
      <c r="F6" s="40"/>
      <c r="G6" s="40"/>
      <c r="H6" s="40"/>
      <c r="I6" s="40"/>
      <c r="J6" s="40"/>
      <c r="K6" s="40"/>
      <c r="L6" s="40"/>
      <c r="M6" s="40"/>
      <c r="N6" s="40"/>
      <c r="O6" s="40"/>
      <c r="P6" s="40"/>
      <c r="Q6" s="40"/>
      <c r="R6" s="40"/>
      <c r="S6" s="40"/>
      <c r="T6" s="40"/>
      <c r="U6" s="40"/>
    </row>
    <row r="7" spans="1:21">
      <c r="A7" s="17"/>
      <c r="B7" s="19"/>
      <c r="C7" s="19"/>
      <c r="D7" s="19"/>
      <c r="E7" s="19"/>
      <c r="F7" s="19"/>
      <c r="G7" s="19"/>
      <c r="H7" s="19"/>
      <c r="I7" s="19"/>
      <c r="J7" s="19"/>
      <c r="K7" s="19"/>
      <c r="L7" s="19"/>
      <c r="M7" s="19"/>
      <c r="N7" s="19"/>
      <c r="O7" s="19"/>
      <c r="P7" s="19"/>
      <c r="Q7" s="19"/>
      <c r="R7" s="19"/>
      <c r="S7" s="19"/>
      <c r="T7" s="19"/>
      <c r="U7" s="19"/>
    </row>
    <row r="8" spans="1:21">
      <c r="A8" s="17"/>
      <c r="B8" s="58"/>
      <c r="C8" s="105" t="s">
        <v>876</v>
      </c>
      <c r="D8" s="105"/>
      <c r="E8" s="105"/>
      <c r="F8" s="58"/>
      <c r="G8" s="105" t="s">
        <v>877</v>
      </c>
      <c r="H8" s="105"/>
      <c r="I8" s="105"/>
      <c r="J8" s="58"/>
      <c r="K8" s="105" t="s">
        <v>880</v>
      </c>
      <c r="L8" s="105"/>
      <c r="M8" s="105"/>
      <c r="N8" s="58"/>
      <c r="O8" s="105" t="s">
        <v>882</v>
      </c>
      <c r="P8" s="105"/>
      <c r="Q8" s="105"/>
      <c r="R8" s="58"/>
      <c r="S8" s="105" t="s">
        <v>199</v>
      </c>
      <c r="T8" s="105"/>
      <c r="U8" s="105"/>
    </row>
    <row r="9" spans="1:21" ht="22.5" customHeight="1">
      <c r="A9" s="17"/>
      <c r="B9" s="58"/>
      <c r="C9" s="105"/>
      <c r="D9" s="105"/>
      <c r="E9" s="105"/>
      <c r="F9" s="58"/>
      <c r="G9" s="105" t="s">
        <v>878</v>
      </c>
      <c r="H9" s="105"/>
      <c r="I9" s="105"/>
      <c r="J9" s="58"/>
      <c r="K9" s="105" t="s">
        <v>881</v>
      </c>
      <c r="L9" s="105"/>
      <c r="M9" s="105"/>
      <c r="N9" s="58"/>
      <c r="O9" s="105" t="s">
        <v>883</v>
      </c>
      <c r="P9" s="105"/>
      <c r="Q9" s="105"/>
      <c r="R9" s="58"/>
      <c r="S9" s="105"/>
      <c r="T9" s="105"/>
      <c r="U9" s="105"/>
    </row>
    <row r="10" spans="1:21" ht="15.75" thickBot="1">
      <c r="A10" s="17"/>
      <c r="B10" s="58"/>
      <c r="C10" s="41"/>
      <c r="D10" s="41"/>
      <c r="E10" s="41"/>
      <c r="F10" s="58"/>
      <c r="G10" s="41" t="s">
        <v>879</v>
      </c>
      <c r="H10" s="41"/>
      <c r="I10" s="41"/>
      <c r="J10" s="58"/>
      <c r="K10" s="144"/>
      <c r="L10" s="144"/>
      <c r="M10" s="144"/>
      <c r="N10" s="58"/>
      <c r="O10" s="144"/>
      <c r="P10" s="144"/>
      <c r="Q10" s="144"/>
      <c r="R10" s="58"/>
      <c r="S10" s="41"/>
      <c r="T10" s="41"/>
      <c r="U10" s="41"/>
    </row>
    <row r="11" spans="1:21">
      <c r="A11" s="17"/>
      <c r="B11" s="44" t="s">
        <v>359</v>
      </c>
      <c r="C11" s="52" t="s">
        <v>306</v>
      </c>
      <c r="D11" s="54">
        <v>101639</v>
      </c>
      <c r="E11" s="49"/>
      <c r="F11" s="51"/>
      <c r="G11" s="52" t="s">
        <v>306</v>
      </c>
      <c r="H11" s="122" t="s">
        <v>389</v>
      </c>
      <c r="I11" s="49"/>
      <c r="J11" s="51"/>
      <c r="K11" s="52" t="s">
        <v>306</v>
      </c>
      <c r="L11" s="122" t="s">
        <v>389</v>
      </c>
      <c r="M11" s="49"/>
      <c r="N11" s="51"/>
      <c r="O11" s="52" t="s">
        <v>306</v>
      </c>
      <c r="P11" s="54">
        <v>11561</v>
      </c>
      <c r="Q11" s="49"/>
      <c r="R11" s="51"/>
      <c r="S11" s="52" t="s">
        <v>306</v>
      </c>
      <c r="T11" s="54">
        <v>113200</v>
      </c>
      <c r="U11" s="49"/>
    </row>
    <row r="12" spans="1:21">
      <c r="A12" s="17"/>
      <c r="B12" s="44"/>
      <c r="C12" s="53"/>
      <c r="D12" s="55"/>
      <c r="E12" s="50"/>
      <c r="F12" s="51"/>
      <c r="G12" s="53"/>
      <c r="H12" s="146"/>
      <c r="I12" s="50"/>
      <c r="J12" s="51"/>
      <c r="K12" s="53"/>
      <c r="L12" s="146"/>
      <c r="M12" s="50"/>
      <c r="N12" s="51"/>
      <c r="O12" s="53"/>
      <c r="P12" s="55"/>
      <c r="Q12" s="50"/>
      <c r="R12" s="51"/>
      <c r="S12" s="53"/>
      <c r="T12" s="55"/>
      <c r="U12" s="50"/>
    </row>
    <row r="13" spans="1:21">
      <c r="A13" s="17"/>
      <c r="B13" s="56" t="s">
        <v>884</v>
      </c>
      <c r="C13" s="59">
        <v>101043</v>
      </c>
      <c r="D13" s="59"/>
      <c r="E13" s="58"/>
      <c r="F13" s="58"/>
      <c r="G13" s="59">
        <v>8178</v>
      </c>
      <c r="H13" s="59"/>
      <c r="I13" s="58"/>
      <c r="J13" s="58"/>
      <c r="K13" s="59">
        <v>13528</v>
      </c>
      <c r="L13" s="59"/>
      <c r="M13" s="58"/>
      <c r="N13" s="58"/>
      <c r="O13" s="59">
        <v>12471</v>
      </c>
      <c r="P13" s="59"/>
      <c r="Q13" s="58"/>
      <c r="R13" s="58"/>
      <c r="S13" s="59">
        <v>135220</v>
      </c>
      <c r="T13" s="59"/>
      <c r="U13" s="58"/>
    </row>
    <row r="14" spans="1:21">
      <c r="A14" s="17"/>
      <c r="B14" s="56"/>
      <c r="C14" s="59"/>
      <c r="D14" s="59"/>
      <c r="E14" s="58"/>
      <c r="F14" s="58"/>
      <c r="G14" s="59"/>
      <c r="H14" s="59"/>
      <c r="I14" s="58"/>
      <c r="J14" s="58"/>
      <c r="K14" s="59"/>
      <c r="L14" s="59"/>
      <c r="M14" s="58"/>
      <c r="N14" s="58"/>
      <c r="O14" s="59"/>
      <c r="P14" s="59"/>
      <c r="Q14" s="58"/>
      <c r="R14" s="58"/>
      <c r="S14" s="59"/>
      <c r="T14" s="59"/>
      <c r="U14" s="58"/>
    </row>
    <row r="15" spans="1:21">
      <c r="A15" s="17"/>
      <c r="B15" s="44" t="s">
        <v>885</v>
      </c>
      <c r="C15" s="108" t="s">
        <v>389</v>
      </c>
      <c r="D15" s="108"/>
      <c r="E15" s="51"/>
      <c r="F15" s="51"/>
      <c r="G15" s="108" t="s">
        <v>389</v>
      </c>
      <c r="H15" s="108"/>
      <c r="I15" s="51"/>
      <c r="J15" s="51"/>
      <c r="K15" s="108" t="s">
        <v>886</v>
      </c>
      <c r="L15" s="108"/>
      <c r="M15" s="44" t="s">
        <v>312</v>
      </c>
      <c r="N15" s="51"/>
      <c r="O15" s="108" t="s">
        <v>389</v>
      </c>
      <c r="P15" s="108"/>
      <c r="Q15" s="51"/>
      <c r="R15" s="51"/>
      <c r="S15" s="108" t="s">
        <v>886</v>
      </c>
      <c r="T15" s="108"/>
      <c r="U15" s="44" t="s">
        <v>312</v>
      </c>
    </row>
    <row r="16" spans="1:21">
      <c r="A16" s="17"/>
      <c r="B16" s="44"/>
      <c r="C16" s="108"/>
      <c r="D16" s="108"/>
      <c r="E16" s="51"/>
      <c r="F16" s="51"/>
      <c r="G16" s="108"/>
      <c r="H16" s="108"/>
      <c r="I16" s="51"/>
      <c r="J16" s="51"/>
      <c r="K16" s="108"/>
      <c r="L16" s="108"/>
      <c r="M16" s="44"/>
      <c r="N16" s="51"/>
      <c r="O16" s="108"/>
      <c r="P16" s="108"/>
      <c r="Q16" s="51"/>
      <c r="R16" s="51"/>
      <c r="S16" s="108"/>
      <c r="T16" s="108"/>
      <c r="U16" s="44"/>
    </row>
    <row r="17" spans="1:21">
      <c r="A17" s="17"/>
      <c r="B17" s="56" t="s">
        <v>887</v>
      </c>
      <c r="C17" s="92" t="s">
        <v>888</v>
      </c>
      <c r="D17" s="92"/>
      <c r="E17" s="56" t="s">
        <v>312</v>
      </c>
      <c r="F17" s="58"/>
      <c r="G17" s="92" t="s">
        <v>389</v>
      </c>
      <c r="H17" s="92"/>
      <c r="I17" s="58"/>
      <c r="J17" s="58"/>
      <c r="K17" s="92">
        <v>601</v>
      </c>
      <c r="L17" s="92"/>
      <c r="M17" s="58"/>
      <c r="N17" s="58"/>
      <c r="O17" s="92" t="s">
        <v>889</v>
      </c>
      <c r="P17" s="92"/>
      <c r="Q17" s="56" t="s">
        <v>312</v>
      </c>
      <c r="R17" s="58"/>
      <c r="S17" s="92" t="s">
        <v>890</v>
      </c>
      <c r="T17" s="92"/>
      <c r="U17" s="56" t="s">
        <v>312</v>
      </c>
    </row>
    <row r="18" spans="1:21">
      <c r="A18" s="17"/>
      <c r="B18" s="56"/>
      <c r="C18" s="92"/>
      <c r="D18" s="92"/>
      <c r="E18" s="56"/>
      <c r="F18" s="58"/>
      <c r="G18" s="92"/>
      <c r="H18" s="92"/>
      <c r="I18" s="58"/>
      <c r="J18" s="58"/>
      <c r="K18" s="92"/>
      <c r="L18" s="92"/>
      <c r="M18" s="58"/>
      <c r="N18" s="58"/>
      <c r="O18" s="92"/>
      <c r="P18" s="92"/>
      <c r="Q18" s="56"/>
      <c r="R18" s="58"/>
      <c r="S18" s="92"/>
      <c r="T18" s="92"/>
      <c r="U18" s="56"/>
    </row>
    <row r="19" spans="1:21">
      <c r="A19" s="17"/>
      <c r="B19" s="44" t="s">
        <v>891</v>
      </c>
      <c r="C19" s="108" t="s">
        <v>389</v>
      </c>
      <c r="D19" s="108"/>
      <c r="E19" s="51"/>
      <c r="F19" s="51"/>
      <c r="G19" s="108" t="s">
        <v>892</v>
      </c>
      <c r="H19" s="108"/>
      <c r="I19" s="44" t="s">
        <v>312</v>
      </c>
      <c r="J19" s="51"/>
      <c r="K19" s="108" t="s">
        <v>893</v>
      </c>
      <c r="L19" s="108"/>
      <c r="M19" s="44" t="s">
        <v>312</v>
      </c>
      <c r="N19" s="51"/>
      <c r="O19" s="108" t="s">
        <v>389</v>
      </c>
      <c r="P19" s="108"/>
      <c r="Q19" s="51"/>
      <c r="R19" s="51"/>
      <c r="S19" s="108" t="s">
        <v>894</v>
      </c>
      <c r="T19" s="108"/>
      <c r="U19" s="44" t="s">
        <v>312</v>
      </c>
    </row>
    <row r="20" spans="1:21" ht="15.75" thickBot="1">
      <c r="A20" s="17"/>
      <c r="B20" s="44"/>
      <c r="C20" s="73"/>
      <c r="D20" s="73"/>
      <c r="E20" s="62"/>
      <c r="F20" s="51"/>
      <c r="G20" s="73"/>
      <c r="H20" s="73"/>
      <c r="I20" s="148"/>
      <c r="J20" s="51"/>
      <c r="K20" s="73"/>
      <c r="L20" s="73"/>
      <c r="M20" s="148"/>
      <c r="N20" s="51"/>
      <c r="O20" s="73"/>
      <c r="P20" s="73"/>
      <c r="Q20" s="62"/>
      <c r="R20" s="51"/>
      <c r="S20" s="73"/>
      <c r="T20" s="73"/>
      <c r="U20" s="148"/>
    </row>
    <row r="21" spans="1:21">
      <c r="A21" s="17"/>
      <c r="B21" s="56" t="s">
        <v>367</v>
      </c>
      <c r="C21" s="70">
        <v>105036</v>
      </c>
      <c r="D21" s="70"/>
      <c r="E21" s="68"/>
      <c r="F21" s="58"/>
      <c r="G21" s="151" t="s">
        <v>389</v>
      </c>
      <c r="H21" s="151"/>
      <c r="I21" s="68"/>
      <c r="J21" s="58"/>
      <c r="K21" s="151" t="s">
        <v>389</v>
      </c>
      <c r="L21" s="151"/>
      <c r="M21" s="68"/>
      <c r="N21" s="58"/>
      <c r="O21" s="70">
        <v>14075</v>
      </c>
      <c r="P21" s="70"/>
      <c r="Q21" s="68"/>
      <c r="R21" s="58"/>
      <c r="S21" s="70">
        <v>119111</v>
      </c>
      <c r="T21" s="70"/>
      <c r="U21" s="68"/>
    </row>
    <row r="22" spans="1:21">
      <c r="A22" s="17"/>
      <c r="B22" s="56"/>
      <c r="C22" s="59"/>
      <c r="D22" s="59"/>
      <c r="E22" s="58"/>
      <c r="F22" s="58"/>
      <c r="G22" s="92"/>
      <c r="H22" s="92"/>
      <c r="I22" s="58"/>
      <c r="J22" s="58"/>
      <c r="K22" s="92"/>
      <c r="L22" s="92"/>
      <c r="M22" s="58"/>
      <c r="N22" s="58"/>
      <c r="O22" s="59"/>
      <c r="P22" s="59"/>
      <c r="Q22" s="58"/>
      <c r="R22" s="58"/>
      <c r="S22" s="59"/>
      <c r="T22" s="59"/>
      <c r="U22" s="58"/>
    </row>
    <row r="23" spans="1:21">
      <c r="A23" s="17"/>
      <c r="B23" s="44" t="s">
        <v>884</v>
      </c>
      <c r="C23" s="63">
        <v>24992</v>
      </c>
      <c r="D23" s="63"/>
      <c r="E23" s="51"/>
      <c r="F23" s="51"/>
      <c r="G23" s="108" t="s">
        <v>389</v>
      </c>
      <c r="H23" s="108"/>
      <c r="I23" s="51"/>
      <c r="J23" s="51"/>
      <c r="K23" s="108" t="s">
        <v>389</v>
      </c>
      <c r="L23" s="108"/>
      <c r="M23" s="51"/>
      <c r="N23" s="51"/>
      <c r="O23" s="108" t="s">
        <v>895</v>
      </c>
      <c r="P23" s="108"/>
      <c r="Q23" s="44" t="s">
        <v>312</v>
      </c>
      <c r="R23" s="51"/>
      <c r="S23" s="63">
        <v>23365</v>
      </c>
      <c r="T23" s="63"/>
      <c r="U23" s="51"/>
    </row>
    <row r="24" spans="1:21">
      <c r="A24" s="17"/>
      <c r="B24" s="44"/>
      <c r="C24" s="63"/>
      <c r="D24" s="63"/>
      <c r="E24" s="51"/>
      <c r="F24" s="51"/>
      <c r="G24" s="108"/>
      <c r="H24" s="108"/>
      <c r="I24" s="51"/>
      <c r="J24" s="51"/>
      <c r="K24" s="108"/>
      <c r="L24" s="108"/>
      <c r="M24" s="51"/>
      <c r="N24" s="51"/>
      <c r="O24" s="108"/>
      <c r="P24" s="108"/>
      <c r="Q24" s="44"/>
      <c r="R24" s="51"/>
      <c r="S24" s="63"/>
      <c r="T24" s="63"/>
      <c r="U24" s="51"/>
    </row>
    <row r="25" spans="1:21">
      <c r="A25" s="17"/>
      <c r="B25" s="56" t="s">
        <v>887</v>
      </c>
      <c r="C25" s="92" t="s">
        <v>896</v>
      </c>
      <c r="D25" s="92"/>
      <c r="E25" s="56" t="s">
        <v>312</v>
      </c>
      <c r="F25" s="58"/>
      <c r="G25" s="92" t="s">
        <v>389</v>
      </c>
      <c r="H25" s="92"/>
      <c r="I25" s="58"/>
      <c r="J25" s="58"/>
      <c r="K25" s="92" t="s">
        <v>389</v>
      </c>
      <c r="L25" s="92"/>
      <c r="M25" s="58"/>
      <c r="N25" s="58"/>
      <c r="O25" s="92" t="s">
        <v>897</v>
      </c>
      <c r="P25" s="92"/>
      <c r="Q25" s="56" t="s">
        <v>312</v>
      </c>
      <c r="R25" s="58"/>
      <c r="S25" s="92" t="s">
        <v>898</v>
      </c>
      <c r="T25" s="92"/>
      <c r="U25" s="56" t="s">
        <v>312</v>
      </c>
    </row>
    <row r="26" spans="1:21" ht="15.75" thickBot="1">
      <c r="A26" s="17"/>
      <c r="B26" s="56"/>
      <c r="C26" s="109"/>
      <c r="D26" s="109"/>
      <c r="E26" s="157"/>
      <c r="F26" s="58"/>
      <c r="G26" s="109"/>
      <c r="H26" s="109"/>
      <c r="I26" s="95"/>
      <c r="J26" s="58"/>
      <c r="K26" s="109"/>
      <c r="L26" s="109"/>
      <c r="M26" s="95"/>
      <c r="N26" s="58"/>
      <c r="O26" s="109"/>
      <c r="P26" s="109"/>
      <c r="Q26" s="157"/>
      <c r="R26" s="58"/>
      <c r="S26" s="109"/>
      <c r="T26" s="109"/>
      <c r="U26" s="157"/>
    </row>
    <row r="27" spans="1:21">
      <c r="A27" s="17"/>
      <c r="B27" s="44" t="s">
        <v>373</v>
      </c>
      <c r="C27" s="54">
        <v>62540</v>
      </c>
      <c r="D27" s="54"/>
      <c r="E27" s="49"/>
      <c r="F27" s="51"/>
      <c r="G27" s="122" t="s">
        <v>389</v>
      </c>
      <c r="H27" s="122"/>
      <c r="I27" s="49"/>
      <c r="J27" s="51"/>
      <c r="K27" s="122" t="s">
        <v>389</v>
      </c>
      <c r="L27" s="122"/>
      <c r="M27" s="49"/>
      <c r="N27" s="51"/>
      <c r="O27" s="54">
        <v>5218</v>
      </c>
      <c r="P27" s="54"/>
      <c r="Q27" s="49"/>
      <c r="R27" s="51"/>
      <c r="S27" s="54">
        <v>67758</v>
      </c>
      <c r="T27" s="54"/>
      <c r="U27" s="49"/>
    </row>
    <row r="28" spans="1:21">
      <c r="A28" s="17"/>
      <c r="B28" s="44"/>
      <c r="C28" s="63"/>
      <c r="D28" s="63"/>
      <c r="E28" s="51"/>
      <c r="F28" s="51"/>
      <c r="G28" s="108"/>
      <c r="H28" s="108"/>
      <c r="I28" s="51"/>
      <c r="J28" s="51"/>
      <c r="K28" s="108"/>
      <c r="L28" s="108"/>
      <c r="M28" s="51"/>
      <c r="N28" s="51"/>
      <c r="O28" s="63"/>
      <c r="P28" s="63"/>
      <c r="Q28" s="51"/>
      <c r="R28" s="51"/>
      <c r="S28" s="63"/>
      <c r="T28" s="63"/>
      <c r="U28" s="51"/>
    </row>
    <row r="29" spans="1:21">
      <c r="A29" s="17"/>
      <c r="B29" s="56" t="s">
        <v>884</v>
      </c>
      <c r="C29" s="57">
        <v>48373</v>
      </c>
      <c r="D29" s="57"/>
      <c r="E29" s="58"/>
      <c r="F29" s="58"/>
      <c r="G29" s="57">
        <v>1964</v>
      </c>
      <c r="H29" s="57"/>
      <c r="I29" s="58"/>
      <c r="J29" s="58"/>
      <c r="K29" s="91">
        <v>71</v>
      </c>
      <c r="L29" s="91"/>
      <c r="M29" s="58"/>
      <c r="N29" s="58"/>
      <c r="O29" s="57">
        <v>9961</v>
      </c>
      <c r="P29" s="57"/>
      <c r="Q29" s="58"/>
      <c r="R29" s="58"/>
      <c r="S29" s="57">
        <v>60369</v>
      </c>
      <c r="T29" s="57"/>
      <c r="U29" s="58"/>
    </row>
    <row r="30" spans="1:21">
      <c r="A30" s="17"/>
      <c r="B30" s="56"/>
      <c r="C30" s="57"/>
      <c r="D30" s="57"/>
      <c r="E30" s="58"/>
      <c r="F30" s="58"/>
      <c r="G30" s="57"/>
      <c r="H30" s="57"/>
      <c r="I30" s="58"/>
      <c r="J30" s="58"/>
      <c r="K30" s="91"/>
      <c r="L30" s="91"/>
      <c r="M30" s="58"/>
      <c r="N30" s="58"/>
      <c r="O30" s="57"/>
      <c r="P30" s="57"/>
      <c r="Q30" s="58"/>
      <c r="R30" s="58"/>
      <c r="S30" s="57"/>
      <c r="T30" s="57"/>
      <c r="U30" s="58"/>
    </row>
    <row r="31" spans="1:21">
      <c r="A31" s="17"/>
      <c r="B31" s="44" t="s">
        <v>887</v>
      </c>
      <c r="C31" s="93" t="s">
        <v>899</v>
      </c>
      <c r="D31" s="93"/>
      <c r="E31" s="112" t="s">
        <v>312</v>
      </c>
      <c r="F31" s="51"/>
      <c r="G31" s="93" t="s">
        <v>389</v>
      </c>
      <c r="H31" s="93"/>
      <c r="I31" s="51"/>
      <c r="J31" s="51"/>
      <c r="K31" s="93" t="s">
        <v>389</v>
      </c>
      <c r="L31" s="93"/>
      <c r="M31" s="51"/>
      <c r="N31" s="51"/>
      <c r="O31" s="93" t="s">
        <v>900</v>
      </c>
      <c r="P31" s="93"/>
      <c r="Q31" s="112" t="s">
        <v>312</v>
      </c>
      <c r="R31" s="51"/>
      <c r="S31" s="93" t="s">
        <v>901</v>
      </c>
      <c r="T31" s="93"/>
      <c r="U31" s="112" t="s">
        <v>312</v>
      </c>
    </row>
    <row r="32" spans="1:21">
      <c r="A32" s="17"/>
      <c r="B32" s="44"/>
      <c r="C32" s="93"/>
      <c r="D32" s="93"/>
      <c r="E32" s="112"/>
      <c r="F32" s="51"/>
      <c r="G32" s="93"/>
      <c r="H32" s="93"/>
      <c r="I32" s="51"/>
      <c r="J32" s="51"/>
      <c r="K32" s="93"/>
      <c r="L32" s="93"/>
      <c r="M32" s="51"/>
      <c r="N32" s="51"/>
      <c r="O32" s="93"/>
      <c r="P32" s="93"/>
      <c r="Q32" s="112"/>
      <c r="R32" s="51"/>
      <c r="S32" s="93"/>
      <c r="T32" s="93"/>
      <c r="U32" s="112"/>
    </row>
    <row r="33" spans="1:21">
      <c r="A33" s="17"/>
      <c r="B33" s="56" t="s">
        <v>891</v>
      </c>
      <c r="C33" s="91" t="s">
        <v>389</v>
      </c>
      <c r="D33" s="91"/>
      <c r="E33" s="58"/>
      <c r="F33" s="58"/>
      <c r="G33" s="91" t="s">
        <v>902</v>
      </c>
      <c r="H33" s="91"/>
      <c r="I33" s="90" t="s">
        <v>312</v>
      </c>
      <c r="J33" s="58"/>
      <c r="K33" s="91" t="s">
        <v>903</v>
      </c>
      <c r="L33" s="91"/>
      <c r="M33" s="90" t="s">
        <v>312</v>
      </c>
      <c r="N33" s="58"/>
      <c r="O33" s="91" t="s">
        <v>389</v>
      </c>
      <c r="P33" s="91"/>
      <c r="Q33" s="58"/>
      <c r="R33" s="58"/>
      <c r="S33" s="91" t="s">
        <v>904</v>
      </c>
      <c r="T33" s="91"/>
      <c r="U33" s="90" t="s">
        <v>312</v>
      </c>
    </row>
    <row r="34" spans="1:21" ht="15.75" thickBot="1">
      <c r="A34" s="17"/>
      <c r="B34" s="56"/>
      <c r="C34" s="113"/>
      <c r="D34" s="113"/>
      <c r="E34" s="95"/>
      <c r="F34" s="58"/>
      <c r="G34" s="113"/>
      <c r="H34" s="113"/>
      <c r="I34" s="155"/>
      <c r="J34" s="58"/>
      <c r="K34" s="113"/>
      <c r="L34" s="113"/>
      <c r="M34" s="155"/>
      <c r="N34" s="58"/>
      <c r="O34" s="113"/>
      <c r="P34" s="113"/>
      <c r="Q34" s="95"/>
      <c r="R34" s="58"/>
      <c r="S34" s="113"/>
      <c r="T34" s="113"/>
      <c r="U34" s="155"/>
    </row>
    <row r="35" spans="1:21">
      <c r="A35" s="17"/>
      <c r="B35" s="44" t="s">
        <v>379</v>
      </c>
      <c r="C35" s="45" t="s">
        <v>306</v>
      </c>
      <c r="D35" s="47">
        <v>58558</v>
      </c>
      <c r="E35" s="49"/>
      <c r="F35" s="51"/>
      <c r="G35" s="45" t="s">
        <v>306</v>
      </c>
      <c r="H35" s="117" t="s">
        <v>389</v>
      </c>
      <c r="I35" s="49"/>
      <c r="J35" s="51"/>
      <c r="K35" s="45" t="s">
        <v>306</v>
      </c>
      <c r="L35" s="117" t="s">
        <v>389</v>
      </c>
      <c r="M35" s="49"/>
      <c r="N35" s="51"/>
      <c r="O35" s="45" t="s">
        <v>306</v>
      </c>
      <c r="P35" s="47">
        <v>8014</v>
      </c>
      <c r="Q35" s="49"/>
      <c r="R35" s="51"/>
      <c r="S35" s="45" t="s">
        <v>306</v>
      </c>
      <c r="T35" s="47">
        <v>66572</v>
      </c>
      <c r="U35" s="49"/>
    </row>
    <row r="36" spans="1:21" ht="15.75" thickBot="1">
      <c r="A36" s="17"/>
      <c r="B36" s="44"/>
      <c r="C36" s="97"/>
      <c r="D36" s="98"/>
      <c r="E36" s="99"/>
      <c r="F36" s="51"/>
      <c r="G36" s="97"/>
      <c r="H36" s="118"/>
      <c r="I36" s="99"/>
      <c r="J36" s="51"/>
      <c r="K36" s="97"/>
      <c r="L36" s="118"/>
      <c r="M36" s="99"/>
      <c r="N36" s="51"/>
      <c r="O36" s="97"/>
      <c r="P36" s="98"/>
      <c r="Q36" s="99"/>
      <c r="R36" s="51"/>
      <c r="S36" s="97"/>
      <c r="T36" s="98"/>
      <c r="U36" s="99"/>
    </row>
    <row r="37" spans="1:21" ht="15.75" thickTop="1"/>
  </sheetData>
  <mergeCells count="229">
    <mergeCell ref="A1:A2"/>
    <mergeCell ref="B1:U1"/>
    <mergeCell ref="B2:U2"/>
    <mergeCell ref="B3:U3"/>
    <mergeCell ref="A4:A36"/>
    <mergeCell ref="B4:U4"/>
    <mergeCell ref="B5:U5"/>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10:M10"/>
    <mergeCell ref="N8:N10"/>
    <mergeCell ref="O8:Q8"/>
    <mergeCell ref="O9:Q9"/>
    <mergeCell ref="O10:Q10"/>
    <mergeCell ref="R8:R10"/>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18.42578125" customWidth="1"/>
  </cols>
  <sheetData>
    <row r="1" spans="1:5" ht="15" customHeight="1">
      <c r="A1" s="8" t="s">
        <v>1384</v>
      </c>
      <c r="B1" s="8" t="s">
        <v>1</v>
      </c>
      <c r="C1" s="8"/>
      <c r="D1" s="8"/>
      <c r="E1" s="8"/>
    </row>
    <row r="2" spans="1:5" ht="15" customHeight="1">
      <c r="A2" s="8"/>
      <c r="B2" s="8" t="s">
        <v>2</v>
      </c>
      <c r="C2" s="8"/>
      <c r="D2" s="8"/>
      <c r="E2" s="8"/>
    </row>
    <row r="3" spans="1:5" ht="15" customHeight="1">
      <c r="A3" s="3" t="s">
        <v>915</v>
      </c>
      <c r="B3" s="81" t="s">
        <v>7</v>
      </c>
      <c r="C3" s="81"/>
      <c r="D3" s="81"/>
      <c r="E3" s="81"/>
    </row>
    <row r="4" spans="1:5" ht="15" customHeight="1">
      <c r="A4" s="17" t="s">
        <v>1385</v>
      </c>
      <c r="B4" s="81" t="s">
        <v>7</v>
      </c>
      <c r="C4" s="81"/>
      <c r="D4" s="81"/>
      <c r="E4" s="81"/>
    </row>
    <row r="5" spans="1:5" ht="25.5" customHeight="1">
      <c r="A5" s="17"/>
      <c r="B5" s="139" t="s">
        <v>1386</v>
      </c>
      <c r="C5" s="139"/>
      <c r="D5" s="139"/>
      <c r="E5" s="139"/>
    </row>
    <row r="6" spans="1:5">
      <c r="A6" s="17"/>
      <c r="B6" s="40"/>
      <c r="C6" s="40"/>
      <c r="D6" s="40"/>
      <c r="E6" s="40"/>
    </row>
    <row r="7" spans="1:5">
      <c r="A7" s="17"/>
      <c r="B7" s="19"/>
      <c r="C7" s="19"/>
      <c r="D7" s="19"/>
      <c r="E7" s="19"/>
    </row>
    <row r="8" spans="1:5">
      <c r="A8" s="17"/>
      <c r="B8" s="39" t="s">
        <v>917</v>
      </c>
      <c r="C8" s="58"/>
      <c r="D8" s="58"/>
      <c r="E8" s="58"/>
    </row>
    <row r="9" spans="1:5">
      <c r="A9" s="17"/>
      <c r="B9" s="44">
        <v>2014</v>
      </c>
      <c r="C9" s="44" t="s">
        <v>306</v>
      </c>
      <c r="D9" s="63">
        <v>55908</v>
      </c>
      <c r="E9" s="51"/>
    </row>
    <row r="10" spans="1:5">
      <c r="A10" s="17"/>
      <c r="B10" s="44"/>
      <c r="C10" s="44"/>
      <c r="D10" s="63"/>
      <c r="E10" s="51"/>
    </row>
    <row r="11" spans="1:5">
      <c r="A11" s="17"/>
      <c r="B11" s="56">
        <v>2015</v>
      </c>
      <c r="C11" s="59">
        <v>43089</v>
      </c>
      <c r="D11" s="59"/>
      <c r="E11" s="58"/>
    </row>
    <row r="12" spans="1:5">
      <c r="A12" s="17"/>
      <c r="B12" s="56"/>
      <c r="C12" s="59"/>
      <c r="D12" s="59"/>
      <c r="E12" s="58"/>
    </row>
    <row r="13" spans="1:5">
      <c r="A13" s="17"/>
      <c r="B13" s="44">
        <v>2016</v>
      </c>
      <c r="C13" s="63">
        <v>30246</v>
      </c>
      <c r="D13" s="63"/>
      <c r="E13" s="51"/>
    </row>
    <row r="14" spans="1:5">
      <c r="A14" s="17"/>
      <c r="B14" s="44"/>
      <c r="C14" s="63"/>
      <c r="D14" s="63"/>
      <c r="E14" s="51"/>
    </row>
    <row r="15" spans="1:5">
      <c r="A15" s="17"/>
      <c r="B15" s="56">
        <v>2017</v>
      </c>
      <c r="C15" s="59">
        <v>21234</v>
      </c>
      <c r="D15" s="59"/>
      <c r="E15" s="58"/>
    </row>
    <row r="16" spans="1:5">
      <c r="A16" s="17"/>
      <c r="B16" s="56"/>
      <c r="C16" s="59"/>
      <c r="D16" s="59"/>
      <c r="E16" s="58"/>
    </row>
    <row r="17" spans="1:5">
      <c r="A17" s="17"/>
      <c r="B17" s="44">
        <v>2018</v>
      </c>
      <c r="C17" s="63">
        <v>15660</v>
      </c>
      <c r="D17" s="63"/>
      <c r="E17" s="51"/>
    </row>
    <row r="18" spans="1:5">
      <c r="A18" s="17"/>
      <c r="B18" s="44"/>
      <c r="C18" s="63"/>
      <c r="D18" s="63"/>
      <c r="E18" s="51"/>
    </row>
    <row r="19" spans="1:5">
      <c r="A19" s="17"/>
      <c r="B19" s="56" t="s">
        <v>353</v>
      </c>
      <c r="C19" s="59">
        <v>35115</v>
      </c>
      <c r="D19" s="59"/>
      <c r="E19" s="58"/>
    </row>
    <row r="20" spans="1:5" ht="15.75" thickBot="1">
      <c r="A20" s="17"/>
      <c r="B20" s="56"/>
      <c r="C20" s="96"/>
      <c r="D20" s="96"/>
      <c r="E20" s="95"/>
    </row>
    <row r="21" spans="1:5">
      <c r="A21" s="17"/>
      <c r="B21" s="44" t="s">
        <v>918</v>
      </c>
      <c r="C21" s="52" t="s">
        <v>306</v>
      </c>
      <c r="D21" s="54">
        <v>201252</v>
      </c>
      <c r="E21" s="49"/>
    </row>
    <row r="22" spans="1:5" ht="15.75" thickBot="1">
      <c r="A22" s="17"/>
      <c r="B22" s="44"/>
      <c r="C22" s="100"/>
      <c r="D22" s="101"/>
      <c r="E22" s="9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1"/>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s>
  <sheetData>
    <row r="1" spans="1:13" ht="15"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0</v>
      </c>
      <c r="B3" s="81" t="s">
        <v>7</v>
      </c>
      <c r="C3" s="81"/>
      <c r="D3" s="81"/>
      <c r="E3" s="81"/>
      <c r="F3" s="81"/>
      <c r="G3" s="81"/>
      <c r="H3" s="81"/>
      <c r="I3" s="81"/>
      <c r="J3" s="81"/>
      <c r="K3" s="81"/>
      <c r="L3" s="81"/>
      <c r="M3" s="81"/>
    </row>
    <row r="4" spans="1:13" ht="15" customHeight="1">
      <c r="A4" s="17" t="s">
        <v>1388</v>
      </c>
      <c r="B4" s="81" t="s">
        <v>7</v>
      </c>
      <c r="C4" s="81"/>
      <c r="D4" s="81"/>
      <c r="E4" s="81"/>
      <c r="F4" s="81"/>
      <c r="G4" s="81"/>
      <c r="H4" s="81"/>
      <c r="I4" s="81"/>
      <c r="J4" s="81"/>
      <c r="K4" s="81"/>
      <c r="L4" s="81"/>
      <c r="M4" s="81"/>
    </row>
    <row r="5" spans="1:13">
      <c r="A5" s="17"/>
      <c r="B5" s="40"/>
      <c r="C5" s="40"/>
      <c r="D5" s="40"/>
      <c r="E5" s="40"/>
      <c r="F5" s="40"/>
      <c r="G5" s="40"/>
      <c r="H5" s="40"/>
      <c r="I5" s="40"/>
      <c r="J5" s="40"/>
      <c r="K5" s="40"/>
      <c r="L5" s="40"/>
      <c r="M5" s="40"/>
    </row>
    <row r="6" spans="1:13">
      <c r="A6" s="17"/>
      <c r="B6" s="19"/>
      <c r="C6" s="19"/>
      <c r="D6" s="19"/>
      <c r="E6" s="19"/>
      <c r="F6" s="19"/>
      <c r="G6" s="19"/>
      <c r="H6" s="19"/>
      <c r="I6" s="19"/>
      <c r="J6" s="19"/>
      <c r="K6" s="19"/>
      <c r="L6" s="19"/>
      <c r="M6" s="19"/>
    </row>
    <row r="7" spans="1:13" ht="15.75" thickBot="1">
      <c r="A7" s="17"/>
      <c r="B7" s="20"/>
      <c r="C7" s="41" t="s">
        <v>931</v>
      </c>
      <c r="D7" s="41"/>
      <c r="E7" s="41"/>
      <c r="F7" s="41"/>
      <c r="G7" s="41"/>
      <c r="H7" s="41"/>
      <c r="I7" s="41"/>
      <c r="J7" s="41"/>
      <c r="K7" s="41"/>
      <c r="L7" s="41"/>
      <c r="M7" s="41"/>
    </row>
    <row r="8" spans="1:13" ht="15.75" thickBot="1">
      <c r="A8" s="17"/>
      <c r="B8" s="20"/>
      <c r="C8" s="42" t="s">
        <v>527</v>
      </c>
      <c r="D8" s="42"/>
      <c r="E8" s="42"/>
      <c r="F8" s="42"/>
      <c r="G8" s="42"/>
      <c r="H8" s="42"/>
      <c r="I8" s="42"/>
      <c r="J8" s="42"/>
      <c r="K8" s="42"/>
      <c r="L8" s="42"/>
      <c r="M8" s="42"/>
    </row>
    <row r="9" spans="1:13" ht="15.75" thickBot="1">
      <c r="A9" s="17"/>
      <c r="B9" s="20"/>
      <c r="C9" s="42">
        <v>2013</v>
      </c>
      <c r="D9" s="42"/>
      <c r="E9" s="42"/>
      <c r="F9" s="32"/>
      <c r="G9" s="43">
        <v>2012</v>
      </c>
      <c r="H9" s="43"/>
      <c r="I9" s="43"/>
      <c r="J9" s="32"/>
      <c r="K9" s="43">
        <v>2011</v>
      </c>
      <c r="L9" s="43"/>
      <c r="M9" s="43"/>
    </row>
    <row r="10" spans="1:13">
      <c r="A10" s="17"/>
      <c r="B10" s="56" t="s">
        <v>467</v>
      </c>
      <c r="C10" s="74" t="s">
        <v>306</v>
      </c>
      <c r="D10" s="66">
        <v>1723304</v>
      </c>
      <c r="E10" s="68"/>
      <c r="F10" s="58"/>
      <c r="G10" s="78" t="s">
        <v>306</v>
      </c>
      <c r="H10" s="70">
        <v>1818952</v>
      </c>
      <c r="I10" s="68"/>
      <c r="J10" s="58"/>
      <c r="K10" s="78" t="s">
        <v>306</v>
      </c>
      <c r="L10" s="70">
        <v>1961198</v>
      </c>
      <c r="M10" s="68"/>
    </row>
    <row r="11" spans="1:13">
      <c r="A11" s="17"/>
      <c r="B11" s="56"/>
      <c r="C11" s="90"/>
      <c r="D11" s="57"/>
      <c r="E11" s="58"/>
      <c r="F11" s="58"/>
      <c r="G11" s="56"/>
      <c r="H11" s="59"/>
      <c r="I11" s="58"/>
      <c r="J11" s="58"/>
      <c r="K11" s="56"/>
      <c r="L11" s="59"/>
      <c r="M11" s="58"/>
    </row>
    <row r="12" spans="1:13">
      <c r="A12" s="17"/>
      <c r="B12" s="44" t="s">
        <v>468</v>
      </c>
      <c r="C12" s="60">
        <v>608156</v>
      </c>
      <c r="D12" s="60"/>
      <c r="E12" s="51"/>
      <c r="F12" s="51"/>
      <c r="G12" s="63">
        <v>607644</v>
      </c>
      <c r="H12" s="63"/>
      <c r="I12" s="51"/>
      <c r="J12" s="51"/>
      <c r="K12" s="63">
        <v>659052</v>
      </c>
      <c r="L12" s="63"/>
      <c r="M12" s="51"/>
    </row>
    <row r="13" spans="1:13" ht="15.75" thickBot="1">
      <c r="A13" s="17"/>
      <c r="B13" s="44"/>
      <c r="C13" s="61"/>
      <c r="D13" s="61"/>
      <c r="E13" s="62"/>
      <c r="F13" s="51"/>
      <c r="G13" s="64"/>
      <c r="H13" s="64"/>
      <c r="I13" s="62"/>
      <c r="J13" s="51"/>
      <c r="K13" s="64"/>
      <c r="L13" s="64"/>
      <c r="M13" s="62"/>
    </row>
    <row r="14" spans="1:13">
      <c r="A14" s="17"/>
      <c r="B14" s="203" t="s">
        <v>470</v>
      </c>
      <c r="C14" s="66">
        <v>2331460</v>
      </c>
      <c r="D14" s="66"/>
      <c r="E14" s="68"/>
      <c r="F14" s="58"/>
      <c r="G14" s="70">
        <v>2426596</v>
      </c>
      <c r="H14" s="70"/>
      <c r="I14" s="68"/>
      <c r="J14" s="58"/>
      <c r="K14" s="70">
        <v>2620250</v>
      </c>
      <c r="L14" s="70"/>
      <c r="M14" s="68"/>
    </row>
    <row r="15" spans="1:13" ht="15.75" thickBot="1">
      <c r="A15" s="17"/>
      <c r="B15" s="203"/>
      <c r="C15" s="94"/>
      <c r="D15" s="94"/>
      <c r="E15" s="95"/>
      <c r="F15" s="58"/>
      <c r="G15" s="96"/>
      <c r="H15" s="96"/>
      <c r="I15" s="95"/>
      <c r="J15" s="58"/>
      <c r="K15" s="96"/>
      <c r="L15" s="96"/>
      <c r="M15" s="95"/>
    </row>
    <row r="16" spans="1:13">
      <c r="A16" s="17"/>
      <c r="B16" s="51"/>
      <c r="C16" s="49"/>
      <c r="D16" s="49"/>
      <c r="E16" s="49"/>
      <c r="F16" s="51"/>
      <c r="G16" s="49"/>
      <c r="H16" s="49"/>
      <c r="I16" s="49"/>
      <c r="J16" s="51"/>
      <c r="K16" s="49"/>
      <c r="L16" s="49"/>
      <c r="M16" s="49"/>
    </row>
    <row r="17" spans="1:13">
      <c r="A17" s="17"/>
      <c r="B17" s="51"/>
      <c r="C17" s="50"/>
      <c r="D17" s="50"/>
      <c r="E17" s="50"/>
      <c r="F17" s="51"/>
      <c r="G17" s="50"/>
      <c r="H17" s="50"/>
      <c r="I17" s="50"/>
      <c r="J17" s="51"/>
      <c r="K17" s="50"/>
      <c r="L17" s="50"/>
      <c r="M17" s="50"/>
    </row>
    <row r="18" spans="1:13">
      <c r="A18" s="17"/>
      <c r="B18" s="56" t="s">
        <v>471</v>
      </c>
      <c r="C18" s="57">
        <v>511544</v>
      </c>
      <c r="D18" s="57"/>
      <c r="E18" s="58"/>
      <c r="F18" s="58"/>
      <c r="G18" s="59">
        <v>480718</v>
      </c>
      <c r="H18" s="59"/>
      <c r="I18" s="58"/>
      <c r="J18" s="58"/>
      <c r="K18" s="59">
        <v>511595</v>
      </c>
      <c r="L18" s="59"/>
      <c r="M18" s="58"/>
    </row>
    <row r="19" spans="1:13">
      <c r="A19" s="17"/>
      <c r="B19" s="56"/>
      <c r="C19" s="57"/>
      <c r="D19" s="57"/>
      <c r="E19" s="58"/>
      <c r="F19" s="58"/>
      <c r="G19" s="59"/>
      <c r="H19" s="59"/>
      <c r="I19" s="58"/>
      <c r="J19" s="58"/>
      <c r="K19" s="59"/>
      <c r="L19" s="59"/>
      <c r="M19" s="58"/>
    </row>
    <row r="20" spans="1:13">
      <c r="A20" s="17"/>
      <c r="B20" s="44" t="s">
        <v>473</v>
      </c>
      <c r="C20" s="60">
        <v>430469</v>
      </c>
      <c r="D20" s="60"/>
      <c r="E20" s="51"/>
      <c r="F20" s="51"/>
      <c r="G20" s="63">
        <v>429804</v>
      </c>
      <c r="H20" s="63"/>
      <c r="I20" s="51"/>
      <c r="J20" s="51"/>
      <c r="K20" s="63">
        <v>396853</v>
      </c>
      <c r="L20" s="63"/>
      <c r="M20" s="51"/>
    </row>
    <row r="21" spans="1:13" ht="15.75" thickBot="1">
      <c r="A21" s="17"/>
      <c r="B21" s="44"/>
      <c r="C21" s="61"/>
      <c r="D21" s="61"/>
      <c r="E21" s="62"/>
      <c r="F21" s="51"/>
      <c r="G21" s="64"/>
      <c r="H21" s="64"/>
      <c r="I21" s="62"/>
      <c r="J21" s="51"/>
      <c r="K21" s="64"/>
      <c r="L21" s="64"/>
      <c r="M21" s="62"/>
    </row>
    <row r="22" spans="1:13">
      <c r="A22" s="17"/>
      <c r="B22" s="203" t="s">
        <v>474</v>
      </c>
      <c r="C22" s="66">
        <v>942013</v>
      </c>
      <c r="D22" s="66"/>
      <c r="E22" s="68"/>
      <c r="F22" s="58"/>
      <c r="G22" s="70">
        <v>910522</v>
      </c>
      <c r="H22" s="70"/>
      <c r="I22" s="68"/>
      <c r="J22" s="58"/>
      <c r="K22" s="70">
        <v>908448</v>
      </c>
      <c r="L22" s="70"/>
      <c r="M22" s="68"/>
    </row>
    <row r="23" spans="1:13" ht="15.75" thickBot="1">
      <c r="A23" s="17"/>
      <c r="B23" s="203"/>
      <c r="C23" s="94"/>
      <c r="D23" s="94"/>
      <c r="E23" s="95"/>
      <c r="F23" s="58"/>
      <c r="G23" s="96"/>
      <c r="H23" s="96"/>
      <c r="I23" s="95"/>
      <c r="J23" s="58"/>
      <c r="K23" s="96"/>
      <c r="L23" s="96"/>
      <c r="M23" s="95"/>
    </row>
    <row r="24" spans="1:13">
      <c r="A24" s="17"/>
      <c r="B24" s="27"/>
      <c r="C24" s="49"/>
      <c r="D24" s="49"/>
      <c r="E24" s="49"/>
      <c r="F24" s="27"/>
      <c r="G24" s="49"/>
      <c r="H24" s="49"/>
      <c r="I24" s="49"/>
      <c r="J24" s="27"/>
      <c r="K24" s="49"/>
      <c r="L24" s="49"/>
      <c r="M24" s="49"/>
    </row>
    <row r="25" spans="1:13">
      <c r="A25" s="17"/>
      <c r="B25" s="56" t="s">
        <v>475</v>
      </c>
      <c r="C25" s="57">
        <v>595928</v>
      </c>
      <c r="D25" s="57"/>
      <c r="E25" s="58"/>
      <c r="F25" s="58"/>
      <c r="G25" s="59">
        <v>577946</v>
      </c>
      <c r="H25" s="59"/>
      <c r="I25" s="58"/>
      <c r="J25" s="58"/>
      <c r="K25" s="59">
        <v>596643</v>
      </c>
      <c r="L25" s="59"/>
      <c r="M25" s="58"/>
    </row>
    <row r="26" spans="1:13" ht="15.75" thickBot="1">
      <c r="A26" s="17"/>
      <c r="B26" s="56"/>
      <c r="C26" s="94"/>
      <c r="D26" s="94"/>
      <c r="E26" s="95"/>
      <c r="F26" s="58"/>
      <c r="G26" s="96"/>
      <c r="H26" s="96"/>
      <c r="I26" s="95"/>
      <c r="J26" s="58"/>
      <c r="K26" s="96"/>
      <c r="L26" s="96"/>
      <c r="M26" s="95"/>
    </row>
    <row r="27" spans="1:13">
      <c r="A27" s="17"/>
      <c r="B27" s="204" t="s">
        <v>44</v>
      </c>
      <c r="C27" s="45" t="s">
        <v>306</v>
      </c>
      <c r="D27" s="47">
        <v>3869401</v>
      </c>
      <c r="E27" s="49"/>
      <c r="F27" s="51"/>
      <c r="G27" s="52" t="s">
        <v>306</v>
      </c>
      <c r="H27" s="54">
        <v>3915064</v>
      </c>
      <c r="I27" s="49"/>
      <c r="J27" s="51"/>
      <c r="K27" s="52" t="s">
        <v>306</v>
      </c>
      <c r="L27" s="54">
        <v>4125341</v>
      </c>
      <c r="M27" s="49"/>
    </row>
    <row r="28" spans="1:13" ht="15.75" thickBot="1">
      <c r="A28" s="17"/>
      <c r="B28" s="204"/>
      <c r="C28" s="97"/>
      <c r="D28" s="98"/>
      <c r="E28" s="99"/>
      <c r="F28" s="51"/>
      <c r="G28" s="100"/>
      <c r="H28" s="101"/>
      <c r="I28" s="99"/>
      <c r="J28" s="51"/>
      <c r="K28" s="100"/>
      <c r="L28" s="101"/>
      <c r="M28" s="99"/>
    </row>
    <row r="29" spans="1:13" ht="15.75" thickTop="1">
      <c r="A29" s="17" t="s">
        <v>1389</v>
      </c>
      <c r="B29" s="81" t="s">
        <v>7</v>
      </c>
      <c r="C29" s="81"/>
      <c r="D29" s="81"/>
      <c r="E29" s="81"/>
      <c r="F29" s="81"/>
      <c r="G29" s="81"/>
      <c r="H29" s="81"/>
      <c r="I29" s="81"/>
      <c r="J29" s="81"/>
      <c r="K29" s="81"/>
      <c r="L29" s="81"/>
      <c r="M29" s="81"/>
    </row>
    <row r="30" spans="1:13">
      <c r="A30" s="17"/>
      <c r="B30" s="40"/>
      <c r="C30" s="40"/>
      <c r="D30" s="40"/>
      <c r="E30" s="40"/>
      <c r="F30" s="40"/>
      <c r="G30" s="40"/>
      <c r="H30" s="40"/>
      <c r="I30" s="40"/>
      <c r="J30" s="40"/>
      <c r="K30" s="40"/>
      <c r="L30" s="40"/>
      <c r="M30" s="40"/>
    </row>
    <row r="31" spans="1:13">
      <c r="A31" s="17"/>
      <c r="B31" s="19"/>
      <c r="C31" s="19"/>
      <c r="D31" s="19"/>
      <c r="E31" s="19"/>
      <c r="F31" s="19"/>
      <c r="G31" s="19"/>
      <c r="H31" s="19"/>
      <c r="I31" s="19"/>
      <c r="J31" s="19"/>
      <c r="K31" s="19"/>
      <c r="L31" s="19"/>
      <c r="M31" s="19"/>
    </row>
    <row r="32" spans="1:13" ht="15.75" thickBot="1">
      <c r="A32" s="17"/>
      <c r="B32" s="20"/>
      <c r="C32" s="41" t="s">
        <v>932</v>
      </c>
      <c r="D32" s="41"/>
      <c r="E32" s="41"/>
      <c r="F32" s="41"/>
      <c r="G32" s="41"/>
      <c r="H32" s="41"/>
      <c r="I32" s="41"/>
      <c r="J32" s="41"/>
      <c r="K32" s="41"/>
      <c r="L32" s="41"/>
      <c r="M32" s="41"/>
    </row>
    <row r="33" spans="1:13" ht="15.75" thickBot="1">
      <c r="A33" s="17"/>
      <c r="B33" s="20"/>
      <c r="C33" s="42" t="s">
        <v>527</v>
      </c>
      <c r="D33" s="42"/>
      <c r="E33" s="42"/>
      <c r="F33" s="42"/>
      <c r="G33" s="42"/>
      <c r="H33" s="42"/>
      <c r="I33" s="42"/>
      <c r="J33" s="42"/>
      <c r="K33" s="42"/>
      <c r="L33" s="42"/>
      <c r="M33" s="42"/>
    </row>
    <row r="34" spans="1:13" ht="15.75" thickBot="1">
      <c r="A34" s="17"/>
      <c r="B34" s="20"/>
      <c r="C34" s="42">
        <v>2013</v>
      </c>
      <c r="D34" s="42"/>
      <c r="E34" s="42"/>
      <c r="F34" s="20"/>
      <c r="G34" s="43">
        <v>2012</v>
      </c>
      <c r="H34" s="43"/>
      <c r="I34" s="43"/>
      <c r="J34" s="20"/>
      <c r="K34" s="43">
        <v>2011</v>
      </c>
      <c r="L34" s="43"/>
      <c r="M34" s="43"/>
    </row>
    <row r="35" spans="1:13">
      <c r="A35" s="17"/>
      <c r="B35" s="56" t="s">
        <v>467</v>
      </c>
      <c r="C35" s="74" t="s">
        <v>306</v>
      </c>
      <c r="D35" s="66">
        <v>675389</v>
      </c>
      <c r="E35" s="68"/>
      <c r="F35" s="58"/>
      <c r="G35" s="78" t="s">
        <v>306</v>
      </c>
      <c r="H35" s="70">
        <v>688665</v>
      </c>
      <c r="I35" s="68"/>
      <c r="J35" s="58"/>
      <c r="K35" s="78" t="s">
        <v>306</v>
      </c>
      <c r="L35" s="70">
        <v>727999</v>
      </c>
      <c r="M35" s="68"/>
    </row>
    <row r="36" spans="1:13">
      <c r="A36" s="17"/>
      <c r="B36" s="56"/>
      <c r="C36" s="90"/>
      <c r="D36" s="57"/>
      <c r="E36" s="58"/>
      <c r="F36" s="58"/>
      <c r="G36" s="56"/>
      <c r="H36" s="59"/>
      <c r="I36" s="58"/>
      <c r="J36" s="58"/>
      <c r="K36" s="56"/>
      <c r="L36" s="59"/>
      <c r="M36" s="58"/>
    </row>
    <row r="37" spans="1:13">
      <c r="A37" s="17"/>
      <c r="B37" s="44" t="s">
        <v>468</v>
      </c>
      <c r="C37" s="60">
        <v>71502</v>
      </c>
      <c r="D37" s="60"/>
      <c r="E37" s="51"/>
      <c r="F37" s="51"/>
      <c r="G37" s="63">
        <v>76139</v>
      </c>
      <c r="H37" s="63"/>
      <c r="I37" s="51"/>
      <c r="J37" s="51"/>
      <c r="K37" s="63">
        <v>93243</v>
      </c>
      <c r="L37" s="63"/>
      <c r="M37" s="51"/>
    </row>
    <row r="38" spans="1:13" ht="15.75" thickBot="1">
      <c r="A38" s="17"/>
      <c r="B38" s="44"/>
      <c r="C38" s="61"/>
      <c r="D38" s="61"/>
      <c r="E38" s="62"/>
      <c r="F38" s="51"/>
      <c r="G38" s="64"/>
      <c r="H38" s="64"/>
      <c r="I38" s="62"/>
      <c r="J38" s="51"/>
      <c r="K38" s="64"/>
      <c r="L38" s="64"/>
      <c r="M38" s="62"/>
    </row>
    <row r="39" spans="1:13">
      <c r="A39" s="17"/>
      <c r="B39" s="154" t="s">
        <v>470</v>
      </c>
      <c r="C39" s="66">
        <v>746891</v>
      </c>
      <c r="D39" s="66"/>
      <c r="E39" s="68"/>
      <c r="F39" s="58"/>
      <c r="G39" s="70">
        <v>764804</v>
      </c>
      <c r="H39" s="70"/>
      <c r="I39" s="68"/>
      <c r="J39" s="58"/>
      <c r="K39" s="70">
        <v>821242</v>
      </c>
      <c r="L39" s="70"/>
      <c r="M39" s="68"/>
    </row>
    <row r="40" spans="1:13" ht="15.75" thickBot="1">
      <c r="A40" s="17"/>
      <c r="B40" s="154"/>
      <c r="C40" s="94"/>
      <c r="D40" s="94"/>
      <c r="E40" s="95"/>
      <c r="F40" s="58"/>
      <c r="G40" s="96"/>
      <c r="H40" s="96"/>
      <c r="I40" s="95"/>
      <c r="J40" s="58"/>
      <c r="K40" s="96"/>
      <c r="L40" s="96"/>
      <c r="M40" s="95"/>
    </row>
    <row r="41" spans="1:13">
      <c r="A41" s="17"/>
      <c r="B41" s="27"/>
      <c r="C41" s="49"/>
      <c r="D41" s="49"/>
      <c r="E41" s="49"/>
      <c r="F41" s="27"/>
      <c r="G41" s="49"/>
      <c r="H41" s="49"/>
      <c r="I41" s="49"/>
      <c r="J41" s="27"/>
      <c r="K41" s="49"/>
      <c r="L41" s="49"/>
      <c r="M41" s="49"/>
    </row>
    <row r="42" spans="1:13">
      <c r="A42" s="17"/>
      <c r="B42" s="56" t="s">
        <v>471</v>
      </c>
      <c r="C42" s="57">
        <v>55000</v>
      </c>
      <c r="D42" s="57"/>
      <c r="E42" s="58"/>
      <c r="F42" s="58"/>
      <c r="G42" s="59">
        <v>48981</v>
      </c>
      <c r="H42" s="59"/>
      <c r="I42" s="58"/>
      <c r="J42" s="58"/>
      <c r="K42" s="59">
        <v>52817</v>
      </c>
      <c r="L42" s="59"/>
      <c r="M42" s="58"/>
    </row>
    <row r="43" spans="1:13">
      <c r="A43" s="17"/>
      <c r="B43" s="56"/>
      <c r="C43" s="57"/>
      <c r="D43" s="57"/>
      <c r="E43" s="58"/>
      <c r="F43" s="58"/>
      <c r="G43" s="59"/>
      <c r="H43" s="59"/>
      <c r="I43" s="58"/>
      <c r="J43" s="58"/>
      <c r="K43" s="59"/>
      <c r="L43" s="59"/>
      <c r="M43" s="58"/>
    </row>
    <row r="44" spans="1:13">
      <c r="A44" s="17"/>
      <c r="B44" s="134" t="s">
        <v>39</v>
      </c>
      <c r="C44" s="93" t="s">
        <v>389</v>
      </c>
      <c r="D44" s="93"/>
      <c r="E44" s="51"/>
      <c r="F44" s="51"/>
      <c r="G44" s="108" t="s">
        <v>389</v>
      </c>
      <c r="H44" s="108"/>
      <c r="I44" s="51"/>
      <c r="J44" s="51"/>
      <c r="K44" s="108" t="s">
        <v>389</v>
      </c>
      <c r="L44" s="108"/>
      <c r="M44" s="51"/>
    </row>
    <row r="45" spans="1:13">
      <c r="A45" s="17"/>
      <c r="B45" s="134"/>
      <c r="C45" s="93"/>
      <c r="D45" s="93"/>
      <c r="E45" s="51"/>
      <c r="F45" s="51"/>
      <c r="G45" s="108"/>
      <c r="H45" s="108"/>
      <c r="I45" s="51"/>
      <c r="J45" s="51"/>
      <c r="K45" s="108"/>
      <c r="L45" s="108"/>
      <c r="M45" s="51"/>
    </row>
    <row r="46" spans="1:13">
      <c r="A46" s="17"/>
      <c r="B46" s="129" t="s">
        <v>933</v>
      </c>
      <c r="C46" s="91" t="s">
        <v>389</v>
      </c>
      <c r="D46" s="91"/>
      <c r="E46" s="58"/>
      <c r="F46" s="58"/>
      <c r="G46" s="92" t="s">
        <v>389</v>
      </c>
      <c r="H46" s="92"/>
      <c r="I46" s="58"/>
      <c r="J46" s="58"/>
      <c r="K46" s="92" t="s">
        <v>389</v>
      </c>
      <c r="L46" s="92"/>
      <c r="M46" s="58"/>
    </row>
    <row r="47" spans="1:13">
      <c r="A47" s="17"/>
      <c r="B47" s="129"/>
      <c r="C47" s="91"/>
      <c r="D47" s="91"/>
      <c r="E47" s="58"/>
      <c r="F47" s="58"/>
      <c r="G47" s="92"/>
      <c r="H47" s="92"/>
      <c r="I47" s="58"/>
      <c r="J47" s="58"/>
      <c r="K47" s="92"/>
      <c r="L47" s="92"/>
      <c r="M47" s="58"/>
    </row>
    <row r="48" spans="1:13">
      <c r="A48" s="17"/>
      <c r="B48" s="44" t="s">
        <v>473</v>
      </c>
      <c r="C48" s="60">
        <v>83259</v>
      </c>
      <c r="D48" s="60"/>
      <c r="E48" s="51"/>
      <c r="F48" s="51"/>
      <c r="G48" s="63">
        <v>106170</v>
      </c>
      <c r="H48" s="63"/>
      <c r="I48" s="51"/>
      <c r="J48" s="51"/>
      <c r="K48" s="63">
        <v>100718</v>
      </c>
      <c r="L48" s="63"/>
      <c r="M48" s="51"/>
    </row>
    <row r="49" spans="1:13">
      <c r="A49" s="17"/>
      <c r="B49" s="44"/>
      <c r="C49" s="60"/>
      <c r="D49" s="60"/>
      <c r="E49" s="51"/>
      <c r="F49" s="51"/>
      <c r="G49" s="63"/>
      <c r="H49" s="63"/>
      <c r="I49" s="51"/>
      <c r="J49" s="51"/>
      <c r="K49" s="63"/>
      <c r="L49" s="63"/>
      <c r="M49" s="51"/>
    </row>
    <row r="50" spans="1:13">
      <c r="A50" s="17"/>
      <c r="B50" s="129" t="s">
        <v>934</v>
      </c>
      <c r="C50" s="91" t="s">
        <v>389</v>
      </c>
      <c r="D50" s="91"/>
      <c r="E50" s="58"/>
      <c r="F50" s="58"/>
      <c r="G50" s="92" t="s">
        <v>389</v>
      </c>
      <c r="H50" s="92"/>
      <c r="I50" s="58"/>
      <c r="J50" s="58"/>
      <c r="K50" s="92" t="s">
        <v>389</v>
      </c>
      <c r="L50" s="92"/>
      <c r="M50" s="58"/>
    </row>
    <row r="51" spans="1:13" ht="15.75" thickBot="1">
      <c r="A51" s="17"/>
      <c r="B51" s="129"/>
      <c r="C51" s="113"/>
      <c r="D51" s="113"/>
      <c r="E51" s="95"/>
      <c r="F51" s="58"/>
      <c r="G51" s="109"/>
      <c r="H51" s="109"/>
      <c r="I51" s="95"/>
      <c r="J51" s="58"/>
      <c r="K51" s="109"/>
      <c r="L51" s="109"/>
      <c r="M51" s="95"/>
    </row>
    <row r="52" spans="1:13">
      <c r="A52" s="17"/>
      <c r="B52" s="205" t="s">
        <v>474</v>
      </c>
      <c r="C52" s="47">
        <v>138259</v>
      </c>
      <c r="D52" s="47"/>
      <c r="E52" s="49"/>
      <c r="F52" s="51"/>
      <c r="G52" s="54">
        <v>155151</v>
      </c>
      <c r="H52" s="54"/>
      <c r="I52" s="49"/>
      <c r="J52" s="51"/>
      <c r="K52" s="54">
        <v>153535</v>
      </c>
      <c r="L52" s="54"/>
      <c r="M52" s="49"/>
    </row>
    <row r="53" spans="1:13" ht="15.75" thickBot="1">
      <c r="A53" s="17"/>
      <c r="B53" s="205"/>
      <c r="C53" s="61"/>
      <c r="D53" s="61"/>
      <c r="E53" s="62"/>
      <c r="F53" s="51"/>
      <c r="G53" s="64"/>
      <c r="H53" s="64"/>
      <c r="I53" s="62"/>
      <c r="J53" s="51"/>
      <c r="K53" s="64"/>
      <c r="L53" s="64"/>
      <c r="M53" s="62"/>
    </row>
    <row r="54" spans="1:13">
      <c r="A54" s="17"/>
      <c r="B54" s="30" t="s">
        <v>475</v>
      </c>
      <c r="C54" s="68"/>
      <c r="D54" s="68"/>
      <c r="E54" s="68"/>
      <c r="F54" s="20"/>
      <c r="G54" s="68"/>
      <c r="H54" s="68"/>
      <c r="I54" s="68"/>
      <c r="J54" s="20"/>
      <c r="K54" s="68"/>
      <c r="L54" s="68"/>
      <c r="M54" s="68"/>
    </row>
    <row r="55" spans="1:13">
      <c r="A55" s="17"/>
      <c r="B55" s="27"/>
      <c r="C55" s="51"/>
      <c r="D55" s="51"/>
      <c r="E55" s="51"/>
      <c r="F55" s="27"/>
      <c r="G55" s="51"/>
      <c r="H55" s="51"/>
      <c r="I55" s="51"/>
      <c r="J55" s="27"/>
      <c r="K55" s="51"/>
      <c r="L55" s="51"/>
      <c r="M55" s="51"/>
    </row>
    <row r="56" spans="1:13">
      <c r="A56" s="17"/>
      <c r="B56" s="56" t="s">
        <v>475</v>
      </c>
      <c r="C56" s="57">
        <v>42837</v>
      </c>
      <c r="D56" s="57"/>
      <c r="E56" s="58"/>
      <c r="F56" s="58"/>
      <c r="G56" s="57">
        <v>37513</v>
      </c>
      <c r="H56" s="57"/>
      <c r="I56" s="58"/>
      <c r="J56" s="58"/>
      <c r="K56" s="59">
        <v>46419</v>
      </c>
      <c r="L56" s="59"/>
      <c r="M56" s="58"/>
    </row>
    <row r="57" spans="1:13" ht="15.75" thickBot="1">
      <c r="A57" s="17"/>
      <c r="B57" s="56"/>
      <c r="C57" s="94"/>
      <c r="D57" s="94"/>
      <c r="E57" s="95"/>
      <c r="F57" s="58"/>
      <c r="G57" s="94"/>
      <c r="H57" s="94"/>
      <c r="I57" s="95"/>
      <c r="J57" s="58"/>
      <c r="K57" s="96"/>
      <c r="L57" s="96"/>
      <c r="M57" s="95"/>
    </row>
    <row r="58" spans="1:13">
      <c r="A58" s="17"/>
      <c r="B58" s="112" t="s">
        <v>935</v>
      </c>
      <c r="C58" s="47">
        <v>927987</v>
      </c>
      <c r="D58" s="47"/>
      <c r="E58" s="49"/>
      <c r="F58" s="51"/>
      <c r="G58" s="47">
        <v>957468</v>
      </c>
      <c r="H58" s="47"/>
      <c r="I58" s="49"/>
      <c r="J58" s="51"/>
      <c r="K58" s="54">
        <v>1021196</v>
      </c>
      <c r="L58" s="54"/>
      <c r="M58" s="49"/>
    </row>
    <row r="59" spans="1:13">
      <c r="A59" s="17"/>
      <c r="B59" s="112"/>
      <c r="C59" s="60"/>
      <c r="D59" s="60"/>
      <c r="E59" s="51"/>
      <c r="F59" s="51"/>
      <c r="G59" s="60"/>
      <c r="H59" s="60"/>
      <c r="I59" s="51"/>
      <c r="J59" s="51"/>
      <c r="K59" s="63"/>
      <c r="L59" s="63"/>
      <c r="M59" s="51"/>
    </row>
    <row r="60" spans="1:13">
      <c r="A60" s="17"/>
      <c r="B60" s="56" t="s">
        <v>936</v>
      </c>
      <c r="C60" s="114"/>
      <c r="D60" s="114"/>
      <c r="E60" s="58"/>
      <c r="F60" s="58"/>
      <c r="G60" s="58"/>
      <c r="H60" s="58"/>
      <c r="I60" s="58"/>
      <c r="J60" s="58"/>
      <c r="K60" s="114"/>
      <c r="L60" s="114"/>
      <c r="M60" s="58"/>
    </row>
    <row r="61" spans="1:13">
      <c r="A61" s="17"/>
      <c r="B61" s="56"/>
      <c r="C61" s="114"/>
      <c r="D61" s="114"/>
      <c r="E61" s="58"/>
      <c r="F61" s="58"/>
      <c r="G61" s="58"/>
      <c r="H61" s="58"/>
      <c r="I61" s="58"/>
      <c r="J61" s="58"/>
      <c r="K61" s="114"/>
      <c r="L61" s="114"/>
      <c r="M61" s="58"/>
    </row>
    <row r="62" spans="1:13">
      <c r="A62" s="17"/>
      <c r="B62" s="128" t="s">
        <v>937</v>
      </c>
      <c r="C62" s="93" t="s">
        <v>938</v>
      </c>
      <c r="D62" s="93"/>
      <c r="E62" s="25" t="s">
        <v>312</v>
      </c>
      <c r="F62" s="27"/>
      <c r="G62" s="108" t="s">
        <v>939</v>
      </c>
      <c r="H62" s="108"/>
      <c r="I62" s="24" t="s">
        <v>312</v>
      </c>
      <c r="J62" s="27"/>
      <c r="K62" s="108" t="s">
        <v>940</v>
      </c>
      <c r="L62" s="108"/>
      <c r="M62" s="24" t="s">
        <v>312</v>
      </c>
    </row>
    <row r="63" spans="1:13">
      <c r="A63" s="17"/>
      <c r="B63" s="126" t="s">
        <v>941</v>
      </c>
      <c r="C63" s="91" t="s">
        <v>942</v>
      </c>
      <c r="D63" s="91"/>
      <c r="E63" s="39" t="s">
        <v>312</v>
      </c>
      <c r="F63" s="20"/>
      <c r="G63" s="92" t="s">
        <v>943</v>
      </c>
      <c r="H63" s="92"/>
      <c r="I63" s="30" t="s">
        <v>312</v>
      </c>
      <c r="J63" s="20"/>
      <c r="K63" s="92" t="s">
        <v>944</v>
      </c>
      <c r="L63" s="92"/>
      <c r="M63" s="30" t="s">
        <v>312</v>
      </c>
    </row>
    <row r="64" spans="1:13" ht="26.25">
      <c r="A64" s="17"/>
      <c r="B64" s="128" t="s">
        <v>154</v>
      </c>
      <c r="C64" s="93" t="s">
        <v>945</v>
      </c>
      <c r="D64" s="93"/>
      <c r="E64" s="25" t="s">
        <v>312</v>
      </c>
      <c r="F64" s="27"/>
      <c r="G64" s="108" t="s">
        <v>946</v>
      </c>
      <c r="H64" s="108"/>
      <c r="I64" s="24" t="s">
        <v>312</v>
      </c>
      <c r="J64" s="27"/>
      <c r="K64" s="108" t="s">
        <v>947</v>
      </c>
      <c r="L64" s="108"/>
      <c r="M64" s="24" t="s">
        <v>312</v>
      </c>
    </row>
    <row r="65" spans="1:13">
      <c r="A65" s="17"/>
      <c r="B65" s="129" t="s">
        <v>948</v>
      </c>
      <c r="C65" s="91" t="s">
        <v>949</v>
      </c>
      <c r="D65" s="91"/>
      <c r="E65" s="90" t="s">
        <v>312</v>
      </c>
      <c r="F65" s="58"/>
      <c r="G65" s="92" t="s">
        <v>950</v>
      </c>
      <c r="H65" s="92"/>
      <c r="I65" s="56" t="s">
        <v>312</v>
      </c>
      <c r="J65" s="58"/>
      <c r="K65" s="59">
        <v>19918</v>
      </c>
      <c r="L65" s="59"/>
      <c r="M65" s="58"/>
    </row>
    <row r="66" spans="1:13" ht="15.75" thickBot="1">
      <c r="A66" s="17"/>
      <c r="B66" s="129"/>
      <c r="C66" s="113"/>
      <c r="D66" s="113"/>
      <c r="E66" s="155"/>
      <c r="F66" s="58"/>
      <c r="G66" s="109"/>
      <c r="H66" s="109"/>
      <c r="I66" s="157"/>
      <c r="J66" s="58"/>
      <c r="K66" s="96"/>
      <c r="L66" s="96"/>
      <c r="M66" s="95"/>
    </row>
    <row r="67" spans="1:13">
      <c r="A67" s="17"/>
      <c r="B67" s="112" t="s">
        <v>60</v>
      </c>
      <c r="C67" s="45" t="s">
        <v>306</v>
      </c>
      <c r="D67" s="47">
        <v>403177</v>
      </c>
      <c r="E67" s="49"/>
      <c r="F67" s="51"/>
      <c r="G67" s="52" t="s">
        <v>306</v>
      </c>
      <c r="H67" s="54">
        <v>534312</v>
      </c>
      <c r="I67" s="49"/>
      <c r="J67" s="51"/>
      <c r="K67" s="52" t="s">
        <v>306</v>
      </c>
      <c r="L67" s="54">
        <v>491486</v>
      </c>
      <c r="M67" s="49"/>
    </row>
    <row r="68" spans="1:13" ht="15.75" thickBot="1">
      <c r="A68" s="17"/>
      <c r="B68" s="112"/>
      <c r="C68" s="97"/>
      <c r="D68" s="98"/>
      <c r="E68" s="99"/>
      <c r="F68" s="51"/>
      <c r="G68" s="100"/>
      <c r="H68" s="101"/>
      <c r="I68" s="99"/>
      <c r="J68" s="51"/>
      <c r="K68" s="100"/>
      <c r="L68" s="101"/>
      <c r="M68" s="99"/>
    </row>
    <row r="69" spans="1:13" ht="15.75" thickTop="1">
      <c r="A69" s="17"/>
      <c r="B69" s="19"/>
      <c r="C69" s="19"/>
    </row>
    <row r="70" spans="1:13" ht="25.5">
      <c r="A70" s="17"/>
      <c r="B70" s="124">
        <v>-1</v>
      </c>
      <c r="C70" s="124" t="s">
        <v>951</v>
      </c>
    </row>
    <row r="71" spans="1:13">
      <c r="A71" s="17"/>
      <c r="B71" s="40"/>
      <c r="C71" s="40"/>
      <c r="D71" s="40"/>
      <c r="E71" s="40"/>
      <c r="F71" s="40"/>
      <c r="G71" s="40"/>
      <c r="H71" s="40"/>
      <c r="I71" s="40"/>
      <c r="J71" s="40"/>
      <c r="K71" s="40"/>
      <c r="L71" s="40"/>
      <c r="M71" s="40"/>
    </row>
    <row r="72" spans="1:13">
      <c r="A72" s="17"/>
      <c r="B72" s="19"/>
      <c r="C72" s="19"/>
      <c r="D72" s="19"/>
      <c r="E72" s="19"/>
      <c r="F72" s="19"/>
      <c r="G72" s="19"/>
      <c r="H72" s="19"/>
      <c r="I72" s="19"/>
      <c r="J72" s="19"/>
      <c r="K72" s="19"/>
      <c r="L72" s="19"/>
      <c r="M72" s="19"/>
    </row>
    <row r="73" spans="1:13" ht="15.75" thickBot="1">
      <c r="A73" s="17"/>
      <c r="B73" s="20"/>
      <c r="C73" s="41" t="s">
        <v>527</v>
      </c>
      <c r="D73" s="41"/>
      <c r="E73" s="41"/>
      <c r="F73" s="41"/>
      <c r="G73" s="41"/>
      <c r="H73" s="41"/>
      <c r="I73" s="41"/>
      <c r="J73" s="41"/>
      <c r="K73" s="41"/>
      <c r="L73" s="41"/>
      <c r="M73" s="41"/>
    </row>
    <row r="74" spans="1:13" ht="15.75" thickBot="1">
      <c r="A74" s="17"/>
      <c r="B74" s="20"/>
      <c r="C74" s="42">
        <v>2013</v>
      </c>
      <c r="D74" s="42"/>
      <c r="E74" s="42"/>
      <c r="F74" s="20"/>
      <c r="G74" s="43">
        <v>2012</v>
      </c>
      <c r="H74" s="43"/>
      <c r="I74" s="43"/>
      <c r="J74" s="20"/>
      <c r="K74" s="43">
        <v>2011</v>
      </c>
      <c r="L74" s="43"/>
      <c r="M74" s="43"/>
    </row>
    <row r="75" spans="1:13">
      <c r="A75" s="17"/>
      <c r="B75" s="112" t="s">
        <v>952</v>
      </c>
      <c r="C75" s="89"/>
      <c r="D75" s="89"/>
      <c r="E75" s="49"/>
      <c r="F75" s="51"/>
      <c r="G75" s="89"/>
      <c r="H75" s="89"/>
      <c r="I75" s="49"/>
      <c r="J75" s="51"/>
      <c r="K75" s="49"/>
      <c r="L75" s="49"/>
      <c r="M75" s="49"/>
    </row>
    <row r="76" spans="1:13">
      <c r="A76" s="17"/>
      <c r="B76" s="112"/>
      <c r="C76" s="88"/>
      <c r="D76" s="88"/>
      <c r="E76" s="51"/>
      <c r="F76" s="51"/>
      <c r="G76" s="88"/>
      <c r="H76" s="88"/>
      <c r="I76" s="51"/>
      <c r="J76" s="51"/>
      <c r="K76" s="51"/>
      <c r="L76" s="51"/>
      <c r="M76" s="51"/>
    </row>
    <row r="77" spans="1:13">
      <c r="A77" s="17"/>
      <c r="B77" s="56" t="s">
        <v>467</v>
      </c>
      <c r="C77" s="90" t="s">
        <v>306</v>
      </c>
      <c r="D77" s="57">
        <v>81238</v>
      </c>
      <c r="E77" s="58"/>
      <c r="F77" s="58"/>
      <c r="G77" s="56" t="s">
        <v>306</v>
      </c>
      <c r="H77" s="59">
        <v>104957</v>
      </c>
      <c r="I77" s="58"/>
      <c r="J77" s="58"/>
      <c r="K77" s="56" t="s">
        <v>306</v>
      </c>
      <c r="L77" s="59">
        <v>123252</v>
      </c>
      <c r="M77" s="58"/>
    </row>
    <row r="78" spans="1:13">
      <c r="A78" s="17"/>
      <c r="B78" s="56"/>
      <c r="C78" s="90"/>
      <c r="D78" s="57"/>
      <c r="E78" s="58"/>
      <c r="F78" s="58"/>
      <c r="G78" s="56"/>
      <c r="H78" s="59"/>
      <c r="I78" s="58"/>
      <c r="J78" s="58"/>
      <c r="K78" s="56"/>
      <c r="L78" s="59"/>
      <c r="M78" s="58"/>
    </row>
    <row r="79" spans="1:13">
      <c r="A79" s="17"/>
      <c r="B79" s="44" t="s">
        <v>468</v>
      </c>
      <c r="C79" s="60">
        <v>29515</v>
      </c>
      <c r="D79" s="60"/>
      <c r="E79" s="51"/>
      <c r="F79" s="51"/>
      <c r="G79" s="63">
        <v>26804</v>
      </c>
      <c r="H79" s="63"/>
      <c r="I79" s="51"/>
      <c r="J79" s="51"/>
      <c r="K79" s="63">
        <v>29961</v>
      </c>
      <c r="L79" s="63"/>
      <c r="M79" s="51"/>
    </row>
    <row r="80" spans="1:13" ht="15.75" thickBot="1">
      <c r="A80" s="17"/>
      <c r="B80" s="44"/>
      <c r="C80" s="61"/>
      <c r="D80" s="61"/>
      <c r="E80" s="62"/>
      <c r="F80" s="51"/>
      <c r="G80" s="64"/>
      <c r="H80" s="64"/>
      <c r="I80" s="62"/>
      <c r="J80" s="51"/>
      <c r="K80" s="64"/>
      <c r="L80" s="64"/>
      <c r="M80" s="62"/>
    </row>
    <row r="81" spans="1:13">
      <c r="A81" s="17"/>
      <c r="B81" s="203" t="s">
        <v>470</v>
      </c>
      <c r="C81" s="66">
        <v>110753</v>
      </c>
      <c r="D81" s="66"/>
      <c r="E81" s="68"/>
      <c r="F81" s="58"/>
      <c r="G81" s="70">
        <v>131761</v>
      </c>
      <c r="H81" s="70"/>
      <c r="I81" s="68"/>
      <c r="J81" s="58"/>
      <c r="K81" s="70">
        <v>153213</v>
      </c>
      <c r="L81" s="70"/>
      <c r="M81" s="68"/>
    </row>
    <row r="82" spans="1:13" ht="15.75" thickBot="1">
      <c r="A82" s="17"/>
      <c r="B82" s="203"/>
      <c r="C82" s="94"/>
      <c r="D82" s="94"/>
      <c r="E82" s="95"/>
      <c r="F82" s="58"/>
      <c r="G82" s="96"/>
      <c r="H82" s="96"/>
      <c r="I82" s="95"/>
      <c r="J82" s="58"/>
      <c r="K82" s="96"/>
      <c r="L82" s="96"/>
      <c r="M82" s="95"/>
    </row>
    <row r="83" spans="1:13">
      <c r="A83" s="17"/>
      <c r="B83" s="27"/>
      <c r="C83" s="49"/>
      <c r="D83" s="49"/>
      <c r="E83" s="49"/>
      <c r="F83" s="27"/>
      <c r="G83" s="49"/>
      <c r="H83" s="49"/>
      <c r="I83" s="49"/>
      <c r="J83" s="27"/>
      <c r="K83" s="49"/>
      <c r="L83" s="49"/>
      <c r="M83" s="49"/>
    </row>
    <row r="84" spans="1:13">
      <c r="A84" s="17"/>
      <c r="B84" s="56" t="s">
        <v>471</v>
      </c>
      <c r="C84" s="57">
        <v>15740</v>
      </c>
      <c r="D84" s="57"/>
      <c r="E84" s="58"/>
      <c r="F84" s="58"/>
      <c r="G84" s="59">
        <v>12227</v>
      </c>
      <c r="H84" s="59"/>
      <c r="I84" s="58"/>
      <c r="J84" s="58"/>
      <c r="K84" s="59">
        <v>10682</v>
      </c>
      <c r="L84" s="59"/>
      <c r="M84" s="58"/>
    </row>
    <row r="85" spans="1:13">
      <c r="A85" s="17"/>
      <c r="B85" s="56"/>
      <c r="C85" s="57"/>
      <c r="D85" s="57"/>
      <c r="E85" s="58"/>
      <c r="F85" s="58"/>
      <c r="G85" s="59"/>
      <c r="H85" s="59"/>
      <c r="I85" s="58"/>
      <c r="J85" s="58"/>
      <c r="K85" s="59"/>
      <c r="L85" s="59"/>
      <c r="M85" s="58"/>
    </row>
    <row r="86" spans="1:13">
      <c r="A86" s="17"/>
      <c r="B86" s="44" t="s">
        <v>473</v>
      </c>
      <c r="C86" s="60">
        <v>29999</v>
      </c>
      <c r="D86" s="60"/>
      <c r="E86" s="51"/>
      <c r="F86" s="51"/>
      <c r="G86" s="63">
        <v>26753</v>
      </c>
      <c r="H86" s="63"/>
      <c r="I86" s="51"/>
      <c r="J86" s="51"/>
      <c r="K86" s="63">
        <v>25389</v>
      </c>
      <c r="L86" s="63"/>
      <c r="M86" s="51"/>
    </row>
    <row r="87" spans="1:13" ht="15.75" thickBot="1">
      <c r="A87" s="17"/>
      <c r="B87" s="44"/>
      <c r="C87" s="61"/>
      <c r="D87" s="61"/>
      <c r="E87" s="62"/>
      <c r="F87" s="51"/>
      <c r="G87" s="64"/>
      <c r="H87" s="64"/>
      <c r="I87" s="62"/>
      <c r="J87" s="51"/>
      <c r="K87" s="64"/>
      <c r="L87" s="64"/>
      <c r="M87" s="62"/>
    </row>
    <row r="88" spans="1:13">
      <c r="A88" s="17"/>
      <c r="B88" s="203" t="s">
        <v>474</v>
      </c>
      <c r="C88" s="66">
        <v>45739</v>
      </c>
      <c r="D88" s="66"/>
      <c r="E88" s="68"/>
      <c r="F88" s="58"/>
      <c r="G88" s="70">
        <v>38980</v>
      </c>
      <c r="H88" s="70"/>
      <c r="I88" s="68"/>
      <c r="J88" s="58"/>
      <c r="K88" s="70">
        <v>36071</v>
      </c>
      <c r="L88" s="70"/>
      <c r="M88" s="68"/>
    </row>
    <row r="89" spans="1:13" ht="15.75" thickBot="1">
      <c r="A89" s="17"/>
      <c r="B89" s="203"/>
      <c r="C89" s="94"/>
      <c r="D89" s="94"/>
      <c r="E89" s="95"/>
      <c r="F89" s="58"/>
      <c r="G89" s="96"/>
      <c r="H89" s="96"/>
      <c r="I89" s="95"/>
      <c r="J89" s="58"/>
      <c r="K89" s="96"/>
      <c r="L89" s="96"/>
      <c r="M89" s="95"/>
    </row>
    <row r="90" spans="1:13">
      <c r="A90" s="17"/>
      <c r="B90" s="27"/>
      <c r="C90" s="49"/>
      <c r="D90" s="49"/>
      <c r="E90" s="49"/>
      <c r="F90" s="27"/>
      <c r="G90" s="49"/>
      <c r="H90" s="49"/>
      <c r="I90" s="49"/>
      <c r="J90" s="27"/>
      <c r="K90" s="49"/>
      <c r="L90" s="49"/>
      <c r="M90" s="49"/>
    </row>
    <row r="91" spans="1:13">
      <c r="A91" s="17"/>
      <c r="B91" s="56" t="s">
        <v>475</v>
      </c>
      <c r="C91" s="57">
        <v>24361</v>
      </c>
      <c r="D91" s="57"/>
      <c r="E91" s="58"/>
      <c r="F91" s="58"/>
      <c r="G91" s="59">
        <v>30167</v>
      </c>
      <c r="H91" s="59"/>
      <c r="I91" s="58"/>
      <c r="J91" s="58"/>
      <c r="K91" s="59">
        <v>39540</v>
      </c>
      <c r="L91" s="59"/>
      <c r="M91" s="58"/>
    </row>
    <row r="92" spans="1:13" ht="15.75" thickBot="1">
      <c r="A92" s="17"/>
      <c r="B92" s="56"/>
      <c r="C92" s="94"/>
      <c r="D92" s="94"/>
      <c r="E92" s="95"/>
      <c r="F92" s="58"/>
      <c r="G92" s="96"/>
      <c r="H92" s="96"/>
      <c r="I92" s="95"/>
      <c r="J92" s="58"/>
      <c r="K92" s="96"/>
      <c r="L92" s="96"/>
      <c r="M92" s="95"/>
    </row>
    <row r="93" spans="1:13">
      <c r="A93" s="17"/>
      <c r="B93" s="44" t="s">
        <v>953</v>
      </c>
      <c r="C93" s="47">
        <v>180853</v>
      </c>
      <c r="D93" s="47"/>
      <c r="E93" s="49"/>
      <c r="F93" s="51"/>
      <c r="G93" s="54">
        <v>200908</v>
      </c>
      <c r="H93" s="54"/>
      <c r="I93" s="49"/>
      <c r="J93" s="51"/>
      <c r="K93" s="54">
        <v>228824</v>
      </c>
      <c r="L93" s="54"/>
      <c r="M93" s="49"/>
    </row>
    <row r="94" spans="1:13">
      <c r="A94" s="17"/>
      <c r="B94" s="44"/>
      <c r="C94" s="60"/>
      <c r="D94" s="60"/>
      <c r="E94" s="51"/>
      <c r="F94" s="51"/>
      <c r="G94" s="63"/>
      <c r="H94" s="63"/>
      <c r="I94" s="51"/>
      <c r="J94" s="51"/>
      <c r="K94" s="63"/>
      <c r="L94" s="63"/>
      <c r="M94" s="51"/>
    </row>
    <row r="95" spans="1:13">
      <c r="A95" s="17"/>
      <c r="B95" s="30" t="s">
        <v>954</v>
      </c>
      <c r="C95" s="58"/>
      <c r="D95" s="58"/>
      <c r="E95" s="58"/>
      <c r="F95" s="20"/>
      <c r="G95" s="58"/>
      <c r="H95" s="58"/>
      <c r="I95" s="58"/>
      <c r="J95" s="20"/>
      <c r="K95" s="58"/>
      <c r="L95" s="58"/>
      <c r="M95" s="58"/>
    </row>
    <row r="96" spans="1:13">
      <c r="A96" s="17"/>
      <c r="B96" s="134" t="s">
        <v>71</v>
      </c>
      <c r="C96" s="60">
        <v>16338</v>
      </c>
      <c r="D96" s="60"/>
      <c r="E96" s="51"/>
      <c r="F96" s="51"/>
      <c r="G96" s="63">
        <v>37863</v>
      </c>
      <c r="H96" s="63"/>
      <c r="I96" s="51"/>
      <c r="J96" s="51"/>
      <c r="K96" s="63">
        <v>28662</v>
      </c>
      <c r="L96" s="63"/>
      <c r="M96" s="51"/>
    </row>
    <row r="97" spans="1:13">
      <c r="A97" s="17"/>
      <c r="B97" s="134"/>
      <c r="C97" s="60"/>
      <c r="D97" s="60"/>
      <c r="E97" s="51"/>
      <c r="F97" s="51"/>
      <c r="G97" s="63"/>
      <c r="H97" s="63"/>
      <c r="I97" s="51"/>
      <c r="J97" s="51"/>
      <c r="K97" s="63"/>
      <c r="L97" s="63"/>
      <c r="M97" s="51"/>
    </row>
    <row r="98" spans="1:13">
      <c r="A98" s="17"/>
      <c r="B98" s="129" t="s">
        <v>955</v>
      </c>
      <c r="C98" s="57">
        <v>14052</v>
      </c>
      <c r="D98" s="57"/>
      <c r="E98" s="58"/>
      <c r="F98" s="58"/>
      <c r="G98" s="59">
        <v>16785</v>
      </c>
      <c r="H98" s="59"/>
      <c r="I98" s="58"/>
      <c r="J98" s="58"/>
      <c r="K98" s="59">
        <v>14656</v>
      </c>
      <c r="L98" s="59"/>
      <c r="M98" s="58"/>
    </row>
    <row r="99" spans="1:13" ht="15.75" thickBot="1">
      <c r="A99" s="17"/>
      <c r="B99" s="129"/>
      <c r="C99" s="94"/>
      <c r="D99" s="94"/>
      <c r="E99" s="95"/>
      <c r="F99" s="58"/>
      <c r="G99" s="96"/>
      <c r="H99" s="96"/>
      <c r="I99" s="95"/>
      <c r="J99" s="58"/>
      <c r="K99" s="96"/>
      <c r="L99" s="96"/>
      <c r="M99" s="95"/>
    </row>
    <row r="100" spans="1:13">
      <c r="A100" s="17"/>
      <c r="B100" s="44" t="s">
        <v>956</v>
      </c>
      <c r="C100" s="45" t="s">
        <v>306</v>
      </c>
      <c r="D100" s="47">
        <v>211243</v>
      </c>
      <c r="E100" s="49"/>
      <c r="F100" s="51"/>
      <c r="G100" s="52" t="s">
        <v>306</v>
      </c>
      <c r="H100" s="54">
        <v>255556</v>
      </c>
      <c r="I100" s="49"/>
      <c r="J100" s="51"/>
      <c r="K100" s="52" t="s">
        <v>306</v>
      </c>
      <c r="L100" s="54">
        <v>272142</v>
      </c>
      <c r="M100" s="49"/>
    </row>
    <row r="101" spans="1:13" ht="15.75" thickBot="1">
      <c r="A101" s="17"/>
      <c r="B101" s="44"/>
      <c r="C101" s="97"/>
      <c r="D101" s="98"/>
      <c r="E101" s="99"/>
      <c r="F101" s="51"/>
      <c r="G101" s="100"/>
      <c r="H101" s="101"/>
      <c r="I101" s="99"/>
      <c r="J101" s="51"/>
      <c r="K101" s="100"/>
      <c r="L101" s="101"/>
      <c r="M101" s="99"/>
    </row>
    <row r="102" spans="1:13" ht="15.75" thickTop="1">
      <c r="A102" s="17"/>
      <c r="B102" s="40"/>
      <c r="C102" s="40"/>
      <c r="D102" s="40"/>
      <c r="E102" s="40"/>
      <c r="F102" s="40"/>
      <c r="G102" s="40"/>
      <c r="H102" s="40"/>
      <c r="I102" s="40"/>
      <c r="J102" s="40"/>
      <c r="K102" s="40"/>
      <c r="L102" s="40"/>
      <c r="M102" s="40"/>
    </row>
    <row r="103" spans="1:13">
      <c r="A103" s="17"/>
      <c r="B103" s="19"/>
      <c r="C103" s="19"/>
      <c r="D103" s="19"/>
      <c r="E103" s="19"/>
      <c r="F103" s="19"/>
      <c r="G103" s="19"/>
      <c r="H103" s="19"/>
      <c r="I103" s="19"/>
      <c r="J103" s="19"/>
      <c r="K103" s="19"/>
      <c r="L103" s="19"/>
      <c r="M103" s="19"/>
    </row>
    <row r="104" spans="1:13" ht="15.75" thickBot="1">
      <c r="A104" s="17"/>
      <c r="B104" s="20"/>
      <c r="C104" s="41" t="s">
        <v>527</v>
      </c>
      <c r="D104" s="41"/>
      <c r="E104" s="41"/>
      <c r="F104" s="41"/>
      <c r="G104" s="41"/>
      <c r="H104" s="41"/>
      <c r="I104" s="41"/>
      <c r="J104" s="41"/>
      <c r="K104" s="41"/>
      <c r="L104" s="41"/>
      <c r="M104" s="41"/>
    </row>
    <row r="105" spans="1:13" ht="15.75" thickBot="1">
      <c r="A105" s="17"/>
      <c r="B105" s="20"/>
      <c r="C105" s="42">
        <v>2013</v>
      </c>
      <c r="D105" s="42"/>
      <c r="E105" s="42"/>
      <c r="F105" s="20"/>
      <c r="G105" s="43">
        <v>2012</v>
      </c>
      <c r="H105" s="43"/>
      <c r="I105" s="43"/>
      <c r="J105" s="20"/>
      <c r="K105" s="43">
        <v>2011</v>
      </c>
      <c r="L105" s="43"/>
      <c r="M105" s="43"/>
    </row>
    <row r="106" spans="1:13">
      <c r="A106" s="17"/>
      <c r="B106" s="112" t="s">
        <v>957</v>
      </c>
      <c r="C106" s="89"/>
      <c r="D106" s="89"/>
      <c r="E106" s="49"/>
      <c r="F106" s="51"/>
      <c r="G106" s="89"/>
      <c r="H106" s="89"/>
      <c r="I106" s="49"/>
      <c r="J106" s="51"/>
      <c r="K106" s="49"/>
      <c r="L106" s="49"/>
      <c r="M106" s="49"/>
    </row>
    <row r="107" spans="1:13">
      <c r="A107" s="17"/>
      <c r="B107" s="112"/>
      <c r="C107" s="88"/>
      <c r="D107" s="88"/>
      <c r="E107" s="51"/>
      <c r="F107" s="51"/>
      <c r="G107" s="88"/>
      <c r="H107" s="88"/>
      <c r="I107" s="51"/>
      <c r="J107" s="51"/>
      <c r="K107" s="51"/>
      <c r="L107" s="51"/>
      <c r="M107" s="51"/>
    </row>
    <row r="108" spans="1:13">
      <c r="A108" s="17"/>
      <c r="B108" s="56" t="s">
        <v>467</v>
      </c>
      <c r="C108" s="90" t="s">
        <v>306</v>
      </c>
      <c r="D108" s="57">
        <v>57973</v>
      </c>
      <c r="E108" s="58"/>
      <c r="F108" s="58"/>
      <c r="G108" s="56" t="s">
        <v>306</v>
      </c>
      <c r="H108" s="59">
        <v>78511</v>
      </c>
      <c r="I108" s="58"/>
      <c r="J108" s="58"/>
      <c r="K108" s="56" t="s">
        <v>306</v>
      </c>
      <c r="L108" s="59">
        <v>57308</v>
      </c>
      <c r="M108" s="58"/>
    </row>
    <row r="109" spans="1:13">
      <c r="A109" s="17"/>
      <c r="B109" s="56"/>
      <c r="C109" s="90"/>
      <c r="D109" s="57"/>
      <c r="E109" s="58"/>
      <c r="F109" s="58"/>
      <c r="G109" s="56"/>
      <c r="H109" s="59"/>
      <c r="I109" s="58"/>
      <c r="J109" s="58"/>
      <c r="K109" s="56"/>
      <c r="L109" s="59"/>
      <c r="M109" s="58"/>
    </row>
    <row r="110" spans="1:13">
      <c r="A110" s="17"/>
      <c r="B110" s="44" t="s">
        <v>468</v>
      </c>
      <c r="C110" s="60">
        <v>25386</v>
      </c>
      <c r="D110" s="60"/>
      <c r="E110" s="51"/>
      <c r="F110" s="51"/>
      <c r="G110" s="63">
        <v>29642</v>
      </c>
      <c r="H110" s="63"/>
      <c r="I110" s="51"/>
      <c r="J110" s="51"/>
      <c r="K110" s="63">
        <v>13905</v>
      </c>
      <c r="L110" s="63"/>
      <c r="M110" s="51"/>
    </row>
    <row r="111" spans="1:13" ht="15.75" thickBot="1">
      <c r="A111" s="17"/>
      <c r="B111" s="44"/>
      <c r="C111" s="61"/>
      <c r="D111" s="61"/>
      <c r="E111" s="62"/>
      <c r="F111" s="51"/>
      <c r="G111" s="64"/>
      <c r="H111" s="64"/>
      <c r="I111" s="62"/>
      <c r="J111" s="51"/>
      <c r="K111" s="64"/>
      <c r="L111" s="64"/>
      <c r="M111" s="62"/>
    </row>
    <row r="112" spans="1:13">
      <c r="A112" s="17"/>
      <c r="B112" s="203" t="s">
        <v>470</v>
      </c>
      <c r="C112" s="66">
        <v>83359</v>
      </c>
      <c r="D112" s="66"/>
      <c r="E112" s="68"/>
      <c r="F112" s="58"/>
      <c r="G112" s="70">
        <v>108153</v>
      </c>
      <c r="H112" s="70"/>
      <c r="I112" s="68"/>
      <c r="J112" s="58"/>
      <c r="K112" s="70">
        <v>71213</v>
      </c>
      <c r="L112" s="70"/>
      <c r="M112" s="68"/>
    </row>
    <row r="113" spans="1:13" ht="15.75" thickBot="1">
      <c r="A113" s="17"/>
      <c r="B113" s="203"/>
      <c r="C113" s="94"/>
      <c r="D113" s="94"/>
      <c r="E113" s="95"/>
      <c r="F113" s="58"/>
      <c r="G113" s="96"/>
      <c r="H113" s="96"/>
      <c r="I113" s="95"/>
      <c r="J113" s="58"/>
      <c r="K113" s="96"/>
      <c r="L113" s="96"/>
      <c r="M113" s="95"/>
    </row>
    <row r="114" spans="1:13">
      <c r="A114" s="17"/>
      <c r="B114" s="27"/>
      <c r="C114" s="49"/>
      <c r="D114" s="49"/>
      <c r="E114" s="49"/>
      <c r="F114" s="27"/>
      <c r="G114" s="49"/>
      <c r="H114" s="49"/>
      <c r="I114" s="49"/>
      <c r="J114" s="27"/>
      <c r="K114" s="49"/>
      <c r="L114" s="49"/>
      <c r="M114" s="49"/>
    </row>
    <row r="115" spans="1:13">
      <c r="A115" s="17"/>
      <c r="B115" s="56" t="s">
        <v>471</v>
      </c>
      <c r="C115" s="57">
        <v>2875</v>
      </c>
      <c r="D115" s="57"/>
      <c r="E115" s="58"/>
      <c r="F115" s="58"/>
      <c r="G115" s="59">
        <v>12339</v>
      </c>
      <c r="H115" s="59"/>
      <c r="I115" s="58"/>
      <c r="J115" s="58"/>
      <c r="K115" s="59">
        <v>11419</v>
      </c>
      <c r="L115" s="59"/>
      <c r="M115" s="58"/>
    </row>
    <row r="116" spans="1:13">
      <c r="A116" s="17"/>
      <c r="B116" s="56"/>
      <c r="C116" s="57"/>
      <c r="D116" s="57"/>
      <c r="E116" s="58"/>
      <c r="F116" s="58"/>
      <c r="G116" s="59"/>
      <c r="H116" s="59"/>
      <c r="I116" s="58"/>
      <c r="J116" s="58"/>
      <c r="K116" s="59"/>
      <c r="L116" s="59"/>
      <c r="M116" s="58"/>
    </row>
    <row r="117" spans="1:13">
      <c r="A117" s="17"/>
      <c r="B117" s="44" t="s">
        <v>473</v>
      </c>
      <c r="C117" s="60">
        <v>12512</v>
      </c>
      <c r="D117" s="60"/>
      <c r="E117" s="51"/>
      <c r="F117" s="51"/>
      <c r="G117" s="63">
        <v>17220</v>
      </c>
      <c r="H117" s="63"/>
      <c r="I117" s="51"/>
      <c r="J117" s="51"/>
      <c r="K117" s="63">
        <v>34931</v>
      </c>
      <c r="L117" s="63"/>
      <c r="M117" s="51"/>
    </row>
    <row r="118" spans="1:13" ht="15.75" thickBot="1">
      <c r="A118" s="17"/>
      <c r="B118" s="44"/>
      <c r="C118" s="61"/>
      <c r="D118" s="61"/>
      <c r="E118" s="62"/>
      <c r="F118" s="51"/>
      <c r="G118" s="64"/>
      <c r="H118" s="64"/>
      <c r="I118" s="62"/>
      <c r="J118" s="51"/>
      <c r="K118" s="64"/>
      <c r="L118" s="64"/>
      <c r="M118" s="62"/>
    </row>
    <row r="119" spans="1:13">
      <c r="A119" s="17"/>
      <c r="B119" s="203" t="s">
        <v>474</v>
      </c>
      <c r="C119" s="66">
        <v>15387</v>
      </c>
      <c r="D119" s="66"/>
      <c r="E119" s="68"/>
      <c r="F119" s="58"/>
      <c r="G119" s="70">
        <v>29559</v>
      </c>
      <c r="H119" s="70"/>
      <c r="I119" s="68"/>
      <c r="J119" s="58"/>
      <c r="K119" s="70">
        <v>46350</v>
      </c>
      <c r="L119" s="70"/>
      <c r="M119" s="68"/>
    </row>
    <row r="120" spans="1:13" ht="15.75" thickBot="1">
      <c r="A120" s="17"/>
      <c r="B120" s="203"/>
      <c r="C120" s="94"/>
      <c r="D120" s="94"/>
      <c r="E120" s="95"/>
      <c r="F120" s="58"/>
      <c r="G120" s="96"/>
      <c r="H120" s="96"/>
      <c r="I120" s="95"/>
      <c r="J120" s="58"/>
      <c r="K120" s="96"/>
      <c r="L120" s="96"/>
      <c r="M120" s="95"/>
    </row>
    <row r="121" spans="1:13">
      <c r="A121" s="17"/>
      <c r="B121" s="27"/>
      <c r="C121" s="49"/>
      <c r="D121" s="49"/>
      <c r="E121" s="49"/>
      <c r="F121" s="27"/>
      <c r="G121" s="49"/>
      <c r="H121" s="49"/>
      <c r="I121" s="49"/>
      <c r="J121" s="27"/>
      <c r="K121" s="49"/>
      <c r="L121" s="49"/>
      <c r="M121" s="49"/>
    </row>
    <row r="122" spans="1:13">
      <c r="A122" s="17"/>
      <c r="B122" s="56" t="s">
        <v>475</v>
      </c>
      <c r="C122" s="57">
        <v>25562</v>
      </c>
      <c r="D122" s="57"/>
      <c r="E122" s="58"/>
      <c r="F122" s="58"/>
      <c r="G122" s="59">
        <v>4794</v>
      </c>
      <c r="H122" s="59"/>
      <c r="I122" s="58"/>
      <c r="J122" s="58"/>
      <c r="K122" s="59">
        <v>5413</v>
      </c>
      <c r="L122" s="59"/>
      <c r="M122" s="58"/>
    </row>
    <row r="123" spans="1:13" ht="15.75" thickBot="1">
      <c r="A123" s="17"/>
      <c r="B123" s="56"/>
      <c r="C123" s="94"/>
      <c r="D123" s="94"/>
      <c r="E123" s="95"/>
      <c r="F123" s="58"/>
      <c r="G123" s="96"/>
      <c r="H123" s="96"/>
      <c r="I123" s="95"/>
      <c r="J123" s="58"/>
      <c r="K123" s="96"/>
      <c r="L123" s="96"/>
      <c r="M123" s="95"/>
    </row>
    <row r="124" spans="1:13">
      <c r="A124" s="17"/>
      <c r="B124" s="44" t="s">
        <v>953</v>
      </c>
      <c r="C124" s="47">
        <v>124308</v>
      </c>
      <c r="D124" s="47"/>
      <c r="E124" s="49"/>
      <c r="F124" s="51"/>
      <c r="G124" s="54">
        <v>142506</v>
      </c>
      <c r="H124" s="54"/>
      <c r="I124" s="49"/>
      <c r="J124" s="51"/>
      <c r="K124" s="54">
        <v>122976</v>
      </c>
      <c r="L124" s="54"/>
      <c r="M124" s="49"/>
    </row>
    <row r="125" spans="1:13">
      <c r="A125" s="17"/>
      <c r="B125" s="44"/>
      <c r="C125" s="48"/>
      <c r="D125" s="48"/>
      <c r="E125" s="50"/>
      <c r="F125" s="51"/>
      <c r="G125" s="55"/>
      <c r="H125" s="55"/>
      <c r="I125" s="50"/>
      <c r="J125" s="51"/>
      <c r="K125" s="55"/>
      <c r="L125" s="55"/>
      <c r="M125" s="50"/>
    </row>
    <row r="126" spans="1:13">
      <c r="A126" s="17"/>
      <c r="B126" s="30" t="s">
        <v>954</v>
      </c>
      <c r="C126" s="58"/>
      <c r="D126" s="58"/>
      <c r="E126" s="58"/>
      <c r="F126" s="20"/>
      <c r="G126" s="58"/>
      <c r="H126" s="58"/>
      <c r="I126" s="58"/>
      <c r="J126" s="20"/>
      <c r="K126" s="58"/>
      <c r="L126" s="58"/>
      <c r="M126" s="58"/>
    </row>
    <row r="127" spans="1:13">
      <c r="A127" s="17"/>
      <c r="B127" s="134" t="s">
        <v>71</v>
      </c>
      <c r="C127" s="60">
        <v>8328</v>
      </c>
      <c r="D127" s="60"/>
      <c r="E127" s="51"/>
      <c r="F127" s="51"/>
      <c r="G127" s="63">
        <v>32849</v>
      </c>
      <c r="H127" s="63"/>
      <c r="I127" s="51"/>
      <c r="J127" s="51"/>
      <c r="K127" s="63">
        <v>18909</v>
      </c>
      <c r="L127" s="63"/>
      <c r="M127" s="51"/>
    </row>
    <row r="128" spans="1:13">
      <c r="A128" s="17"/>
      <c r="B128" s="134"/>
      <c r="C128" s="60"/>
      <c r="D128" s="60"/>
      <c r="E128" s="51"/>
      <c r="F128" s="51"/>
      <c r="G128" s="63"/>
      <c r="H128" s="63"/>
      <c r="I128" s="51"/>
      <c r="J128" s="51"/>
      <c r="K128" s="63"/>
      <c r="L128" s="63"/>
      <c r="M128" s="51"/>
    </row>
    <row r="129" spans="1:13">
      <c r="A129" s="17"/>
      <c r="B129" s="129" t="s">
        <v>955</v>
      </c>
      <c r="C129" s="57">
        <v>4876</v>
      </c>
      <c r="D129" s="57"/>
      <c r="E129" s="58"/>
      <c r="F129" s="58"/>
      <c r="G129" s="59">
        <v>1231</v>
      </c>
      <c r="H129" s="59"/>
      <c r="I129" s="58"/>
      <c r="J129" s="58"/>
      <c r="K129" s="59">
        <v>14095</v>
      </c>
      <c r="L129" s="59"/>
      <c r="M129" s="58"/>
    </row>
    <row r="130" spans="1:13" ht="15.75" thickBot="1">
      <c r="A130" s="17"/>
      <c r="B130" s="129"/>
      <c r="C130" s="94"/>
      <c r="D130" s="94"/>
      <c r="E130" s="95"/>
      <c r="F130" s="58"/>
      <c r="G130" s="96"/>
      <c r="H130" s="96"/>
      <c r="I130" s="95"/>
      <c r="J130" s="58"/>
      <c r="K130" s="96"/>
      <c r="L130" s="96"/>
      <c r="M130" s="95"/>
    </row>
    <row r="131" spans="1:13">
      <c r="A131" s="17"/>
      <c r="B131" s="44" t="s">
        <v>958</v>
      </c>
      <c r="C131" s="45" t="s">
        <v>306</v>
      </c>
      <c r="D131" s="47">
        <v>137512</v>
      </c>
      <c r="E131" s="49"/>
      <c r="F131" s="51"/>
      <c r="G131" s="52" t="s">
        <v>306</v>
      </c>
      <c r="H131" s="54">
        <v>176586</v>
      </c>
      <c r="I131" s="49"/>
      <c r="J131" s="51"/>
      <c r="K131" s="52" t="s">
        <v>306</v>
      </c>
      <c r="L131" s="54">
        <v>155980</v>
      </c>
      <c r="M131" s="49"/>
    </row>
    <row r="132" spans="1:13" ht="15.75" thickBot="1">
      <c r="A132" s="17"/>
      <c r="B132" s="44"/>
      <c r="C132" s="97"/>
      <c r="D132" s="98"/>
      <c r="E132" s="99"/>
      <c r="F132" s="51"/>
      <c r="G132" s="100"/>
      <c r="H132" s="101"/>
      <c r="I132" s="99"/>
      <c r="J132" s="51"/>
      <c r="K132" s="100"/>
      <c r="L132" s="101"/>
      <c r="M132" s="99"/>
    </row>
    <row r="133" spans="1:13" ht="15.75" thickTop="1">
      <c r="A133" s="17"/>
      <c r="B133" s="40"/>
      <c r="C133" s="40"/>
      <c r="D133" s="40"/>
      <c r="E133" s="40"/>
      <c r="F133" s="40"/>
      <c r="G133" s="40"/>
      <c r="H133" s="40"/>
      <c r="I133" s="40"/>
      <c r="J133" s="40"/>
      <c r="K133" s="40"/>
      <c r="L133" s="40"/>
      <c r="M133" s="40"/>
    </row>
    <row r="134" spans="1:13">
      <c r="A134" s="17"/>
      <c r="B134" s="19"/>
      <c r="C134" s="19"/>
      <c r="D134" s="19"/>
      <c r="E134" s="19"/>
      <c r="F134" s="19"/>
      <c r="G134" s="19"/>
      <c r="H134" s="19"/>
      <c r="I134" s="19"/>
      <c r="J134" s="19"/>
      <c r="K134" s="19"/>
      <c r="L134" s="19"/>
      <c r="M134" s="19"/>
    </row>
    <row r="135" spans="1:13" ht="15.75" thickBot="1">
      <c r="A135" s="17"/>
      <c r="B135" s="20"/>
      <c r="C135" s="41" t="s">
        <v>304</v>
      </c>
      <c r="D135" s="41"/>
      <c r="E135" s="41"/>
      <c r="F135" s="41"/>
      <c r="G135" s="41"/>
      <c r="H135" s="41"/>
      <c r="I135" s="41"/>
      <c r="J135" s="41"/>
      <c r="K135" s="41"/>
      <c r="L135" s="41"/>
      <c r="M135" s="41"/>
    </row>
    <row r="136" spans="1:13" ht="15.75" thickBot="1">
      <c r="A136" s="17"/>
      <c r="B136" s="20"/>
      <c r="C136" s="42">
        <v>2013</v>
      </c>
      <c r="D136" s="42"/>
      <c r="E136" s="42"/>
      <c r="F136" s="20"/>
      <c r="G136" s="43">
        <v>2012</v>
      </c>
      <c r="H136" s="43"/>
      <c r="I136" s="43"/>
      <c r="J136" s="20"/>
      <c r="K136" s="43">
        <v>2011</v>
      </c>
      <c r="L136" s="43"/>
      <c r="M136" s="43"/>
    </row>
    <row r="137" spans="1:13">
      <c r="A137" s="17"/>
      <c r="B137" s="112" t="s">
        <v>765</v>
      </c>
      <c r="C137" s="89"/>
      <c r="D137" s="89"/>
      <c r="E137" s="49"/>
      <c r="F137" s="51"/>
      <c r="G137" s="89"/>
      <c r="H137" s="89"/>
      <c r="I137" s="49"/>
      <c r="J137" s="51"/>
      <c r="K137" s="49"/>
      <c r="L137" s="49"/>
      <c r="M137" s="49"/>
    </row>
    <row r="138" spans="1:13">
      <c r="A138" s="17"/>
      <c r="B138" s="112"/>
      <c r="C138" s="88"/>
      <c r="D138" s="88"/>
      <c r="E138" s="51"/>
      <c r="F138" s="51"/>
      <c r="G138" s="88"/>
      <c r="H138" s="88"/>
      <c r="I138" s="51"/>
      <c r="J138" s="51"/>
      <c r="K138" s="51"/>
      <c r="L138" s="51"/>
      <c r="M138" s="51"/>
    </row>
    <row r="139" spans="1:13">
      <c r="A139" s="17"/>
      <c r="B139" s="56" t="s">
        <v>467</v>
      </c>
      <c r="C139" s="90" t="s">
        <v>306</v>
      </c>
      <c r="D139" s="57">
        <v>2974025</v>
      </c>
      <c r="E139" s="58"/>
      <c r="F139" s="58"/>
      <c r="G139" s="56" t="s">
        <v>306</v>
      </c>
      <c r="H139" s="59">
        <v>3101959</v>
      </c>
      <c r="I139" s="58"/>
      <c r="J139" s="58"/>
      <c r="K139" s="56" t="s">
        <v>306</v>
      </c>
      <c r="L139" s="59">
        <v>3350457</v>
      </c>
      <c r="M139" s="58"/>
    </row>
    <row r="140" spans="1:13">
      <c r="A140" s="17"/>
      <c r="B140" s="56"/>
      <c r="C140" s="90"/>
      <c r="D140" s="57"/>
      <c r="E140" s="58"/>
      <c r="F140" s="58"/>
      <c r="G140" s="56"/>
      <c r="H140" s="59"/>
      <c r="I140" s="58"/>
      <c r="J140" s="58"/>
      <c r="K140" s="56"/>
      <c r="L140" s="59"/>
      <c r="M140" s="58"/>
    </row>
    <row r="141" spans="1:13">
      <c r="A141" s="17"/>
      <c r="B141" s="44" t="s">
        <v>468</v>
      </c>
      <c r="C141" s="60">
        <v>856073</v>
      </c>
      <c r="D141" s="60"/>
      <c r="E141" s="51"/>
      <c r="F141" s="51"/>
      <c r="G141" s="63">
        <v>866620</v>
      </c>
      <c r="H141" s="63"/>
      <c r="I141" s="51"/>
      <c r="J141" s="51"/>
      <c r="K141" s="63">
        <v>783610</v>
      </c>
      <c r="L141" s="63"/>
      <c r="M141" s="51"/>
    </row>
    <row r="142" spans="1:13" ht="15.75" thickBot="1">
      <c r="A142" s="17"/>
      <c r="B142" s="44"/>
      <c r="C142" s="61"/>
      <c r="D142" s="61"/>
      <c r="E142" s="62"/>
      <c r="F142" s="51"/>
      <c r="G142" s="64"/>
      <c r="H142" s="64"/>
      <c r="I142" s="62"/>
      <c r="J142" s="51"/>
      <c r="K142" s="64"/>
      <c r="L142" s="64"/>
      <c r="M142" s="62"/>
    </row>
    <row r="143" spans="1:13">
      <c r="A143" s="17"/>
      <c r="B143" s="203" t="s">
        <v>470</v>
      </c>
      <c r="C143" s="66">
        <v>3830098</v>
      </c>
      <c r="D143" s="66"/>
      <c r="E143" s="68"/>
      <c r="F143" s="58"/>
      <c r="G143" s="70">
        <v>3968579</v>
      </c>
      <c r="H143" s="70"/>
      <c r="I143" s="68"/>
      <c r="J143" s="58"/>
      <c r="K143" s="70">
        <v>4134067</v>
      </c>
      <c r="L143" s="70"/>
      <c r="M143" s="68"/>
    </row>
    <row r="144" spans="1:13" ht="15.75" thickBot="1">
      <c r="A144" s="17"/>
      <c r="B144" s="203"/>
      <c r="C144" s="94"/>
      <c r="D144" s="94"/>
      <c r="E144" s="95"/>
      <c r="F144" s="58"/>
      <c r="G144" s="96"/>
      <c r="H144" s="96"/>
      <c r="I144" s="95"/>
      <c r="J144" s="58"/>
      <c r="K144" s="96"/>
      <c r="L144" s="96"/>
      <c r="M144" s="95"/>
    </row>
    <row r="145" spans="1:13">
      <c r="A145" s="17"/>
      <c r="B145" s="27"/>
      <c r="C145" s="49"/>
      <c r="D145" s="49"/>
      <c r="E145" s="49"/>
      <c r="F145" s="27"/>
      <c r="G145" s="49"/>
      <c r="H145" s="49"/>
      <c r="I145" s="49"/>
      <c r="J145" s="27"/>
      <c r="K145" s="49"/>
      <c r="L145" s="49"/>
      <c r="M145" s="49"/>
    </row>
    <row r="146" spans="1:13">
      <c r="A146" s="17"/>
      <c r="B146" s="56" t="s">
        <v>471</v>
      </c>
      <c r="C146" s="57">
        <v>305428</v>
      </c>
      <c r="D146" s="57"/>
      <c r="E146" s="58"/>
      <c r="F146" s="58"/>
      <c r="G146" s="59">
        <v>386338</v>
      </c>
      <c r="H146" s="59"/>
      <c r="I146" s="58"/>
      <c r="J146" s="58"/>
      <c r="K146" s="59">
        <v>482265</v>
      </c>
      <c r="L146" s="59"/>
      <c r="M146" s="58"/>
    </row>
    <row r="147" spans="1:13">
      <c r="A147" s="17"/>
      <c r="B147" s="56"/>
      <c r="C147" s="57"/>
      <c r="D147" s="57"/>
      <c r="E147" s="58"/>
      <c r="F147" s="58"/>
      <c r="G147" s="59"/>
      <c r="H147" s="59"/>
      <c r="I147" s="58"/>
      <c r="J147" s="58"/>
      <c r="K147" s="59"/>
      <c r="L147" s="59"/>
      <c r="M147" s="58"/>
    </row>
    <row r="148" spans="1:13">
      <c r="A148" s="17"/>
      <c r="B148" s="44" t="s">
        <v>473</v>
      </c>
      <c r="C148" s="60">
        <v>343206</v>
      </c>
      <c r="D148" s="60"/>
      <c r="E148" s="51"/>
      <c r="F148" s="51"/>
      <c r="G148" s="63">
        <v>369405</v>
      </c>
      <c r="H148" s="63"/>
      <c r="I148" s="51"/>
      <c r="J148" s="51"/>
      <c r="K148" s="63">
        <v>395299</v>
      </c>
      <c r="L148" s="63"/>
      <c r="M148" s="51"/>
    </row>
    <row r="149" spans="1:13" ht="15.75" thickBot="1">
      <c r="A149" s="17"/>
      <c r="B149" s="44"/>
      <c r="C149" s="61"/>
      <c r="D149" s="61"/>
      <c r="E149" s="62"/>
      <c r="F149" s="51"/>
      <c r="G149" s="64"/>
      <c r="H149" s="64"/>
      <c r="I149" s="62"/>
      <c r="J149" s="51"/>
      <c r="K149" s="64"/>
      <c r="L149" s="64"/>
      <c r="M149" s="62"/>
    </row>
    <row r="150" spans="1:13">
      <c r="A150" s="17"/>
      <c r="B150" s="203" t="s">
        <v>474</v>
      </c>
      <c r="C150" s="66">
        <v>648634</v>
      </c>
      <c r="D150" s="66"/>
      <c r="E150" s="68"/>
      <c r="F150" s="58"/>
      <c r="G150" s="70">
        <v>755743</v>
      </c>
      <c r="H150" s="70"/>
      <c r="I150" s="68"/>
      <c r="J150" s="58"/>
      <c r="K150" s="70">
        <v>877564</v>
      </c>
      <c r="L150" s="70"/>
      <c r="M150" s="68"/>
    </row>
    <row r="151" spans="1:13" ht="15.75" thickBot="1">
      <c r="A151" s="17"/>
      <c r="B151" s="203"/>
      <c r="C151" s="94"/>
      <c r="D151" s="94"/>
      <c r="E151" s="95"/>
      <c r="F151" s="58"/>
      <c r="G151" s="96"/>
      <c r="H151" s="96"/>
      <c r="I151" s="95"/>
      <c r="J151" s="58"/>
      <c r="K151" s="96"/>
      <c r="L151" s="96"/>
      <c r="M151" s="95"/>
    </row>
    <row r="152" spans="1:13">
      <c r="A152" s="17"/>
      <c r="B152" s="27"/>
      <c r="C152" s="49"/>
      <c r="D152" s="49"/>
      <c r="E152" s="49"/>
      <c r="F152" s="27"/>
      <c r="G152" s="49"/>
      <c r="H152" s="49"/>
      <c r="I152" s="49"/>
      <c r="J152" s="27"/>
      <c r="K152" s="49"/>
      <c r="L152" s="49"/>
      <c r="M152" s="49"/>
    </row>
    <row r="153" spans="1:13">
      <c r="A153" s="17"/>
      <c r="B153" s="56" t="s">
        <v>475</v>
      </c>
      <c r="C153" s="57">
        <v>1137129</v>
      </c>
      <c r="D153" s="57"/>
      <c r="E153" s="58"/>
      <c r="F153" s="58"/>
      <c r="G153" s="59">
        <v>1179219</v>
      </c>
      <c r="H153" s="59"/>
      <c r="I153" s="58"/>
      <c r="J153" s="58"/>
      <c r="K153" s="59">
        <v>1191854</v>
      </c>
      <c r="L153" s="59"/>
      <c r="M153" s="58"/>
    </row>
    <row r="154" spans="1:13" ht="15.75" thickBot="1">
      <c r="A154" s="17"/>
      <c r="B154" s="56"/>
      <c r="C154" s="94"/>
      <c r="D154" s="94"/>
      <c r="E154" s="95"/>
      <c r="F154" s="58"/>
      <c r="G154" s="96"/>
      <c r="H154" s="96"/>
      <c r="I154" s="95"/>
      <c r="J154" s="58"/>
      <c r="K154" s="96"/>
      <c r="L154" s="96"/>
      <c r="M154" s="95"/>
    </row>
    <row r="155" spans="1:13">
      <c r="A155" s="17"/>
      <c r="B155" s="44" t="s">
        <v>953</v>
      </c>
      <c r="C155" s="47">
        <v>5615861</v>
      </c>
      <c r="D155" s="47"/>
      <c r="E155" s="49"/>
      <c r="F155" s="51"/>
      <c r="G155" s="54">
        <v>5903541</v>
      </c>
      <c r="H155" s="54"/>
      <c r="I155" s="49"/>
      <c r="J155" s="51"/>
      <c r="K155" s="54">
        <v>6203485</v>
      </c>
      <c r="L155" s="54"/>
      <c r="M155" s="49"/>
    </row>
    <row r="156" spans="1:13">
      <c r="A156" s="17"/>
      <c r="B156" s="44"/>
      <c r="C156" s="48"/>
      <c r="D156" s="48"/>
      <c r="E156" s="50"/>
      <c r="F156" s="51"/>
      <c r="G156" s="55"/>
      <c r="H156" s="55"/>
      <c r="I156" s="50"/>
      <c r="J156" s="51"/>
      <c r="K156" s="55"/>
      <c r="L156" s="55"/>
      <c r="M156" s="50"/>
    </row>
    <row r="157" spans="1:13">
      <c r="A157" s="17"/>
      <c r="B157" s="30" t="s">
        <v>954</v>
      </c>
      <c r="C157" s="58"/>
      <c r="D157" s="58"/>
      <c r="E157" s="58"/>
      <c r="F157" s="20"/>
      <c r="G157" s="58"/>
      <c r="H157" s="58"/>
      <c r="I157" s="58"/>
      <c r="J157" s="20"/>
      <c r="K157" s="58"/>
      <c r="L157" s="58"/>
      <c r="M157" s="58"/>
    </row>
    <row r="158" spans="1:13">
      <c r="A158" s="17"/>
      <c r="B158" s="134" t="s">
        <v>71</v>
      </c>
      <c r="C158" s="93" t="s">
        <v>389</v>
      </c>
      <c r="D158" s="93"/>
      <c r="E158" s="51"/>
      <c r="F158" s="51"/>
      <c r="G158" s="63">
        <v>727732</v>
      </c>
      <c r="H158" s="63"/>
      <c r="I158" s="51"/>
      <c r="J158" s="51"/>
      <c r="K158" s="63">
        <v>752450</v>
      </c>
      <c r="L158" s="63"/>
      <c r="M158" s="51"/>
    </row>
    <row r="159" spans="1:13">
      <c r="A159" s="17"/>
      <c r="B159" s="134"/>
      <c r="C159" s="93"/>
      <c r="D159" s="93"/>
      <c r="E159" s="51"/>
      <c r="F159" s="51"/>
      <c r="G159" s="63"/>
      <c r="H159" s="63"/>
      <c r="I159" s="51"/>
      <c r="J159" s="51"/>
      <c r="K159" s="63"/>
      <c r="L159" s="63"/>
      <c r="M159" s="51"/>
    </row>
    <row r="160" spans="1:13">
      <c r="A160" s="17"/>
      <c r="B160" s="129" t="s">
        <v>93</v>
      </c>
      <c r="C160" s="57">
        <v>907806</v>
      </c>
      <c r="D160" s="57"/>
      <c r="E160" s="58"/>
      <c r="F160" s="58"/>
      <c r="G160" s="59">
        <v>913276</v>
      </c>
      <c r="H160" s="59"/>
      <c r="I160" s="58"/>
      <c r="J160" s="58"/>
      <c r="K160" s="59">
        <v>856238</v>
      </c>
      <c r="L160" s="59"/>
      <c r="M160" s="58"/>
    </row>
    <row r="161" spans="1:13">
      <c r="A161" s="17"/>
      <c r="B161" s="129"/>
      <c r="C161" s="57"/>
      <c r="D161" s="57"/>
      <c r="E161" s="58"/>
      <c r="F161" s="58"/>
      <c r="G161" s="59"/>
      <c r="H161" s="59"/>
      <c r="I161" s="58"/>
      <c r="J161" s="58"/>
      <c r="K161" s="59"/>
      <c r="L161" s="59"/>
      <c r="M161" s="58"/>
    </row>
    <row r="162" spans="1:13">
      <c r="A162" s="17"/>
      <c r="B162" s="134" t="s">
        <v>94</v>
      </c>
      <c r="C162" s="60">
        <v>31128</v>
      </c>
      <c r="D162" s="60"/>
      <c r="E162" s="51"/>
      <c r="F162" s="51"/>
      <c r="G162" s="63">
        <v>36611</v>
      </c>
      <c r="H162" s="63"/>
      <c r="I162" s="51"/>
      <c r="J162" s="51"/>
      <c r="K162" s="63">
        <v>12971</v>
      </c>
      <c r="L162" s="63"/>
      <c r="M162" s="51"/>
    </row>
    <row r="163" spans="1:13">
      <c r="A163" s="17"/>
      <c r="B163" s="134"/>
      <c r="C163" s="60"/>
      <c r="D163" s="60"/>
      <c r="E163" s="51"/>
      <c r="F163" s="51"/>
      <c r="G163" s="63"/>
      <c r="H163" s="63"/>
      <c r="I163" s="51"/>
      <c r="J163" s="51"/>
      <c r="K163" s="63"/>
      <c r="L163" s="63"/>
      <c r="M163" s="51"/>
    </row>
    <row r="164" spans="1:13">
      <c r="A164" s="17"/>
      <c r="B164" s="129" t="s">
        <v>959</v>
      </c>
      <c r="C164" s="57">
        <v>217913</v>
      </c>
      <c r="D164" s="57"/>
      <c r="E164" s="58"/>
      <c r="F164" s="58"/>
      <c r="G164" s="59">
        <v>278731</v>
      </c>
      <c r="H164" s="59"/>
      <c r="I164" s="58"/>
      <c r="J164" s="58"/>
      <c r="K164" s="59">
        <v>321960</v>
      </c>
      <c r="L164" s="59"/>
      <c r="M164" s="58"/>
    </row>
    <row r="165" spans="1:13" ht="15.75" thickBot="1">
      <c r="A165" s="17"/>
      <c r="B165" s="129"/>
      <c r="C165" s="94"/>
      <c r="D165" s="94"/>
      <c r="E165" s="95"/>
      <c r="F165" s="58"/>
      <c r="G165" s="96"/>
      <c r="H165" s="96"/>
      <c r="I165" s="95"/>
      <c r="J165" s="58"/>
      <c r="K165" s="96"/>
      <c r="L165" s="96"/>
      <c r="M165" s="95"/>
    </row>
    <row r="166" spans="1:13">
      <c r="A166" s="17"/>
      <c r="B166" s="44" t="s">
        <v>960</v>
      </c>
      <c r="C166" s="45" t="s">
        <v>306</v>
      </c>
      <c r="D166" s="47">
        <v>6772708</v>
      </c>
      <c r="E166" s="49"/>
      <c r="F166" s="51"/>
      <c r="G166" s="52" t="s">
        <v>306</v>
      </c>
      <c r="H166" s="54">
        <v>7859891</v>
      </c>
      <c r="I166" s="49"/>
      <c r="J166" s="51"/>
      <c r="K166" s="52" t="s">
        <v>306</v>
      </c>
      <c r="L166" s="54">
        <v>8147104</v>
      </c>
      <c r="M166" s="49"/>
    </row>
    <row r="167" spans="1:13" ht="15.75" thickBot="1">
      <c r="A167" s="17"/>
      <c r="B167" s="44"/>
      <c r="C167" s="97"/>
      <c r="D167" s="98"/>
      <c r="E167" s="99"/>
      <c r="F167" s="51"/>
      <c r="G167" s="100"/>
      <c r="H167" s="101"/>
      <c r="I167" s="99"/>
      <c r="J167" s="51"/>
      <c r="K167" s="100"/>
      <c r="L167" s="101"/>
      <c r="M167" s="99"/>
    </row>
    <row r="168" spans="1:13" ht="15.75" thickTop="1">
      <c r="A168" s="17"/>
      <c r="B168" s="200" t="s">
        <v>961</v>
      </c>
      <c r="C168" s="200"/>
      <c r="D168" s="200"/>
      <c r="E168" s="200"/>
      <c r="F168" s="200"/>
      <c r="G168" s="200"/>
      <c r="H168" s="200"/>
      <c r="I168" s="200"/>
      <c r="J168" s="200"/>
      <c r="K168" s="200"/>
      <c r="L168" s="200"/>
      <c r="M168" s="200"/>
    </row>
    <row r="169" spans="1:13">
      <c r="A169" s="17"/>
      <c r="B169" s="40"/>
      <c r="C169" s="40"/>
      <c r="D169" s="40"/>
      <c r="E169" s="40"/>
      <c r="F169" s="40"/>
      <c r="G169" s="40"/>
      <c r="H169" s="40"/>
      <c r="I169" s="40"/>
      <c r="J169" s="40"/>
      <c r="K169" s="40"/>
      <c r="L169" s="40"/>
      <c r="M169" s="40"/>
    </row>
    <row r="170" spans="1:13">
      <c r="A170" s="17"/>
      <c r="B170" s="19"/>
      <c r="C170" s="19"/>
      <c r="D170" s="19"/>
      <c r="E170" s="19"/>
      <c r="F170" s="19"/>
      <c r="G170" s="19"/>
      <c r="H170" s="19"/>
      <c r="I170" s="19"/>
      <c r="J170" s="19"/>
      <c r="K170" s="19"/>
      <c r="L170" s="19"/>
      <c r="M170" s="19"/>
    </row>
    <row r="171" spans="1:13" ht="15.75" thickBot="1">
      <c r="A171" s="17"/>
      <c r="B171" s="20"/>
      <c r="C171" s="41" t="s">
        <v>527</v>
      </c>
      <c r="D171" s="41"/>
      <c r="E171" s="41"/>
      <c r="F171" s="41"/>
      <c r="G171" s="41"/>
      <c r="H171" s="41"/>
      <c r="I171" s="41"/>
      <c r="J171" s="41"/>
      <c r="K171" s="41"/>
      <c r="L171" s="41"/>
      <c r="M171" s="41"/>
    </row>
    <row r="172" spans="1:13" ht="15.75" thickBot="1">
      <c r="A172" s="17"/>
      <c r="B172" s="20"/>
      <c r="C172" s="42">
        <v>2013</v>
      </c>
      <c r="D172" s="42"/>
      <c r="E172" s="42"/>
      <c r="F172" s="32"/>
      <c r="G172" s="43">
        <v>2012</v>
      </c>
      <c r="H172" s="43"/>
      <c r="I172" s="43"/>
      <c r="J172" s="32"/>
      <c r="K172" s="43">
        <v>2011</v>
      </c>
      <c r="L172" s="43"/>
      <c r="M172" s="43"/>
    </row>
    <row r="173" spans="1:13">
      <c r="A173" s="17"/>
      <c r="B173" s="39" t="s">
        <v>36</v>
      </c>
      <c r="C173" s="68"/>
      <c r="D173" s="68"/>
      <c r="E173" s="68"/>
      <c r="F173" s="20"/>
      <c r="G173" s="68"/>
      <c r="H173" s="68"/>
      <c r="I173" s="68"/>
      <c r="J173" s="20"/>
      <c r="K173" s="68"/>
      <c r="L173" s="68"/>
      <c r="M173" s="68"/>
    </row>
    <row r="174" spans="1:13">
      <c r="A174" s="17"/>
      <c r="B174" s="44" t="s">
        <v>962</v>
      </c>
      <c r="C174" s="112" t="s">
        <v>306</v>
      </c>
      <c r="D174" s="60">
        <v>2654301</v>
      </c>
      <c r="E174" s="51"/>
      <c r="F174" s="51"/>
      <c r="G174" s="44" t="s">
        <v>306</v>
      </c>
      <c r="H174" s="63">
        <v>2669074</v>
      </c>
      <c r="I174" s="51"/>
      <c r="J174" s="51"/>
      <c r="K174" s="44" t="s">
        <v>306</v>
      </c>
      <c r="L174" s="63">
        <v>2781692</v>
      </c>
      <c r="M174" s="51"/>
    </row>
    <row r="175" spans="1:13">
      <c r="A175" s="17"/>
      <c r="B175" s="44"/>
      <c r="C175" s="112"/>
      <c r="D175" s="60"/>
      <c r="E175" s="51"/>
      <c r="F175" s="51"/>
      <c r="G175" s="44"/>
      <c r="H175" s="63"/>
      <c r="I175" s="51"/>
      <c r="J175" s="51"/>
      <c r="K175" s="44"/>
      <c r="L175" s="63"/>
      <c r="M175" s="51"/>
    </row>
    <row r="176" spans="1:13">
      <c r="A176" s="17"/>
      <c r="B176" s="56" t="s">
        <v>963</v>
      </c>
      <c r="C176" s="57">
        <v>1215100</v>
      </c>
      <c r="D176" s="57"/>
      <c r="E176" s="58"/>
      <c r="F176" s="58"/>
      <c r="G176" s="59">
        <v>1245990</v>
      </c>
      <c r="H176" s="59"/>
      <c r="I176" s="58"/>
      <c r="J176" s="58"/>
      <c r="K176" s="59">
        <v>1343649</v>
      </c>
      <c r="L176" s="59"/>
      <c r="M176" s="58"/>
    </row>
    <row r="177" spans="1:13" ht="15.75" thickBot="1">
      <c r="A177" s="17"/>
      <c r="B177" s="56"/>
      <c r="C177" s="94"/>
      <c r="D177" s="94"/>
      <c r="E177" s="95"/>
      <c r="F177" s="58"/>
      <c r="G177" s="96"/>
      <c r="H177" s="96"/>
      <c r="I177" s="95"/>
      <c r="J177" s="58"/>
      <c r="K177" s="96"/>
      <c r="L177" s="96"/>
      <c r="M177" s="95"/>
    </row>
    <row r="178" spans="1:13">
      <c r="A178" s="17"/>
      <c r="B178" s="44" t="s">
        <v>199</v>
      </c>
      <c r="C178" s="45" t="s">
        <v>306</v>
      </c>
      <c r="D178" s="47">
        <v>3869401</v>
      </c>
      <c r="E178" s="49"/>
      <c r="F178" s="51"/>
      <c r="G178" s="52" t="s">
        <v>306</v>
      </c>
      <c r="H178" s="54">
        <v>3915064</v>
      </c>
      <c r="I178" s="49"/>
      <c r="J178" s="51"/>
      <c r="K178" s="52" t="s">
        <v>306</v>
      </c>
      <c r="L178" s="54">
        <v>4125341</v>
      </c>
      <c r="M178" s="49"/>
    </row>
    <row r="179" spans="1:13" ht="15.75" thickBot="1">
      <c r="A179" s="17"/>
      <c r="B179" s="44"/>
      <c r="C179" s="97"/>
      <c r="D179" s="98"/>
      <c r="E179" s="99"/>
      <c r="F179" s="51"/>
      <c r="G179" s="100"/>
      <c r="H179" s="101"/>
      <c r="I179" s="99"/>
      <c r="J179" s="51"/>
      <c r="K179" s="100"/>
      <c r="L179" s="101"/>
      <c r="M179" s="99"/>
    </row>
    <row r="180" spans="1:13" ht="15.75" thickTop="1">
      <c r="A180" s="17"/>
      <c r="B180" s="40"/>
      <c r="C180" s="40"/>
      <c r="D180" s="40"/>
      <c r="E180" s="40"/>
      <c r="F180" s="40"/>
      <c r="G180" s="40"/>
      <c r="H180" s="40"/>
      <c r="I180" s="40"/>
      <c r="J180" s="40"/>
      <c r="K180" s="40"/>
      <c r="L180" s="40"/>
      <c r="M180" s="40"/>
    </row>
    <row r="181" spans="1:13">
      <c r="A181" s="17"/>
      <c r="B181" s="19"/>
      <c r="C181" s="19"/>
      <c r="D181" s="19"/>
      <c r="E181" s="19"/>
      <c r="F181" s="19"/>
      <c r="G181" s="19"/>
      <c r="H181" s="19"/>
      <c r="I181" s="19"/>
      <c r="J181" s="19"/>
      <c r="K181" s="19"/>
      <c r="L181" s="19"/>
      <c r="M181" s="19"/>
    </row>
    <row r="182" spans="1:13" ht="15.75" thickBot="1">
      <c r="A182" s="17"/>
      <c r="B182" s="20"/>
      <c r="C182" s="41" t="s">
        <v>304</v>
      </c>
      <c r="D182" s="41"/>
      <c r="E182" s="41"/>
      <c r="F182" s="41"/>
      <c r="G182" s="41"/>
      <c r="H182" s="41"/>
      <c r="I182" s="41"/>
      <c r="J182" s="41"/>
      <c r="K182" s="41"/>
      <c r="L182" s="41"/>
      <c r="M182" s="41"/>
    </row>
    <row r="183" spans="1:13" ht="15.75" thickBot="1">
      <c r="A183" s="17"/>
      <c r="B183" s="20"/>
      <c r="C183" s="42">
        <v>2013</v>
      </c>
      <c r="D183" s="42"/>
      <c r="E183" s="42"/>
      <c r="F183" s="32"/>
      <c r="G183" s="43">
        <v>2012</v>
      </c>
      <c r="H183" s="43"/>
      <c r="I183" s="43"/>
      <c r="J183" s="32"/>
      <c r="K183" s="43">
        <v>2011</v>
      </c>
      <c r="L183" s="43"/>
      <c r="M183" s="43"/>
    </row>
    <row r="184" spans="1:13">
      <c r="A184" s="17"/>
      <c r="B184" s="39" t="s">
        <v>964</v>
      </c>
      <c r="C184" s="68"/>
      <c r="D184" s="68"/>
      <c r="E184" s="68"/>
      <c r="F184" s="20"/>
      <c r="G184" s="68"/>
      <c r="H184" s="68"/>
      <c r="I184" s="68"/>
      <c r="J184" s="20"/>
      <c r="K184" s="68"/>
      <c r="L184" s="68"/>
      <c r="M184" s="68"/>
    </row>
    <row r="185" spans="1:13">
      <c r="A185" s="17"/>
      <c r="B185" s="44" t="s">
        <v>962</v>
      </c>
      <c r="C185" s="112" t="s">
        <v>306</v>
      </c>
      <c r="D185" s="60">
        <v>2210510</v>
      </c>
      <c r="E185" s="51"/>
      <c r="F185" s="51"/>
      <c r="G185" s="44" t="s">
        <v>306</v>
      </c>
      <c r="H185" s="63">
        <v>2831810</v>
      </c>
      <c r="I185" s="51"/>
      <c r="J185" s="51"/>
      <c r="K185" s="44" t="s">
        <v>306</v>
      </c>
      <c r="L185" s="63">
        <v>2749101</v>
      </c>
      <c r="M185" s="51"/>
    </row>
    <row r="186" spans="1:13">
      <c r="A186" s="17"/>
      <c r="B186" s="44"/>
      <c r="C186" s="112"/>
      <c r="D186" s="60"/>
      <c r="E186" s="51"/>
      <c r="F186" s="51"/>
      <c r="G186" s="44"/>
      <c r="H186" s="63"/>
      <c r="I186" s="51"/>
      <c r="J186" s="51"/>
      <c r="K186" s="44"/>
      <c r="L186" s="63"/>
      <c r="M186" s="51"/>
    </row>
    <row r="187" spans="1:13">
      <c r="A187" s="17"/>
      <c r="B187" s="56" t="s">
        <v>963</v>
      </c>
      <c r="C187" s="57">
        <v>781313</v>
      </c>
      <c r="D187" s="57"/>
      <c r="E187" s="58"/>
      <c r="F187" s="58"/>
      <c r="G187" s="59">
        <v>836346</v>
      </c>
      <c r="H187" s="59"/>
      <c r="I187" s="58"/>
      <c r="J187" s="58"/>
      <c r="K187" s="59">
        <v>910048</v>
      </c>
      <c r="L187" s="59"/>
      <c r="M187" s="58"/>
    </row>
    <row r="188" spans="1:13" ht="15.75" thickBot="1">
      <c r="A188" s="17"/>
      <c r="B188" s="56"/>
      <c r="C188" s="94"/>
      <c r="D188" s="94"/>
      <c r="E188" s="95"/>
      <c r="F188" s="58"/>
      <c r="G188" s="96"/>
      <c r="H188" s="96"/>
      <c r="I188" s="95"/>
      <c r="J188" s="58"/>
      <c r="K188" s="96"/>
      <c r="L188" s="96"/>
      <c r="M188" s="95"/>
    </row>
    <row r="189" spans="1:13">
      <c r="A189" s="17"/>
      <c r="B189" s="44" t="s">
        <v>199</v>
      </c>
      <c r="C189" s="45" t="s">
        <v>306</v>
      </c>
      <c r="D189" s="47">
        <v>2991823</v>
      </c>
      <c r="E189" s="49"/>
      <c r="F189" s="51"/>
      <c r="G189" s="52" t="s">
        <v>306</v>
      </c>
      <c r="H189" s="54">
        <v>3668156</v>
      </c>
      <c r="I189" s="49"/>
      <c r="J189" s="51"/>
      <c r="K189" s="52" t="s">
        <v>306</v>
      </c>
      <c r="L189" s="54">
        <v>3659149</v>
      </c>
      <c r="M189" s="49"/>
    </row>
    <row r="190" spans="1:13" ht="15.75" thickBot="1">
      <c r="A190" s="17"/>
      <c r="B190" s="44"/>
      <c r="C190" s="97"/>
      <c r="D190" s="98"/>
      <c r="E190" s="99"/>
      <c r="F190" s="51"/>
      <c r="G190" s="100"/>
      <c r="H190" s="101"/>
      <c r="I190" s="99"/>
      <c r="J190" s="51"/>
      <c r="K190" s="100"/>
      <c r="L190" s="101"/>
      <c r="M190" s="99"/>
    </row>
    <row r="191" spans="1:13" ht="15.75" thickTop="1"/>
  </sheetData>
  <mergeCells count="739">
    <mergeCell ref="B4:M4"/>
    <mergeCell ref="A29:A190"/>
    <mergeCell ref="B29:M29"/>
    <mergeCell ref="B168:M168"/>
    <mergeCell ref="I189:I190"/>
    <mergeCell ref="J189:J190"/>
    <mergeCell ref="K189:K190"/>
    <mergeCell ref="L189:L190"/>
    <mergeCell ref="M189:M190"/>
    <mergeCell ref="A1:A2"/>
    <mergeCell ref="B1:M1"/>
    <mergeCell ref="B2:M2"/>
    <mergeCell ref="B3:M3"/>
    <mergeCell ref="A4:A28"/>
    <mergeCell ref="J187:J188"/>
    <mergeCell ref="K187:L188"/>
    <mergeCell ref="M187:M188"/>
    <mergeCell ref="B189:B190"/>
    <mergeCell ref="C189:C190"/>
    <mergeCell ref="D189:D190"/>
    <mergeCell ref="E189:E190"/>
    <mergeCell ref="F189:F190"/>
    <mergeCell ref="G189:G190"/>
    <mergeCell ref="H189:H190"/>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0:M180"/>
    <mergeCell ref="C182:M182"/>
    <mergeCell ref="C183:E183"/>
    <mergeCell ref="G183:I183"/>
    <mergeCell ref="K183:M183"/>
    <mergeCell ref="C184:E184"/>
    <mergeCell ref="G184:I184"/>
    <mergeCell ref="K184:M184"/>
    <mergeCell ref="H178:H179"/>
    <mergeCell ref="I178:I179"/>
    <mergeCell ref="J178:J179"/>
    <mergeCell ref="K178:K179"/>
    <mergeCell ref="L178:L179"/>
    <mergeCell ref="M178:M179"/>
    <mergeCell ref="I176:I177"/>
    <mergeCell ref="J176:J177"/>
    <mergeCell ref="K176:L177"/>
    <mergeCell ref="M176:M177"/>
    <mergeCell ref="B178:B179"/>
    <mergeCell ref="C178:C179"/>
    <mergeCell ref="D178:D179"/>
    <mergeCell ref="E178:E179"/>
    <mergeCell ref="F178:F179"/>
    <mergeCell ref="G178:G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K166:K167"/>
    <mergeCell ref="L166:L167"/>
    <mergeCell ref="M166:M167"/>
    <mergeCell ref="B169:M169"/>
    <mergeCell ref="C171:M171"/>
    <mergeCell ref="C172:E172"/>
    <mergeCell ref="G172:I172"/>
    <mergeCell ref="K172:M172"/>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I158:I159"/>
    <mergeCell ref="J158:J159"/>
    <mergeCell ref="K158:L159"/>
    <mergeCell ref="M158:M159"/>
    <mergeCell ref="B160:B161"/>
    <mergeCell ref="C160:D161"/>
    <mergeCell ref="E160:E161"/>
    <mergeCell ref="F160:F161"/>
    <mergeCell ref="G160:H161"/>
    <mergeCell ref="I160:I161"/>
    <mergeCell ref="K155:L156"/>
    <mergeCell ref="M155:M156"/>
    <mergeCell ref="C157:E157"/>
    <mergeCell ref="G157:I157"/>
    <mergeCell ref="K157:M157"/>
    <mergeCell ref="B158:B159"/>
    <mergeCell ref="C158:D159"/>
    <mergeCell ref="E158:E159"/>
    <mergeCell ref="F158:F159"/>
    <mergeCell ref="G158:H159"/>
    <mergeCell ref="J153:J154"/>
    <mergeCell ref="K153:L154"/>
    <mergeCell ref="M153:M154"/>
    <mergeCell ref="B155:B156"/>
    <mergeCell ref="C155:D156"/>
    <mergeCell ref="E155:E156"/>
    <mergeCell ref="F155:F156"/>
    <mergeCell ref="G155:H156"/>
    <mergeCell ref="I155:I156"/>
    <mergeCell ref="J155:J156"/>
    <mergeCell ref="M150:M151"/>
    <mergeCell ref="C152:E152"/>
    <mergeCell ref="G152:I152"/>
    <mergeCell ref="K152:M152"/>
    <mergeCell ref="B153:B154"/>
    <mergeCell ref="C153:D154"/>
    <mergeCell ref="E153:E154"/>
    <mergeCell ref="F153:F154"/>
    <mergeCell ref="G153:H154"/>
    <mergeCell ref="I153:I154"/>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M143:M144"/>
    <mergeCell ref="C145:E145"/>
    <mergeCell ref="G145:I145"/>
    <mergeCell ref="K145:M145"/>
    <mergeCell ref="B146:B147"/>
    <mergeCell ref="C146:D147"/>
    <mergeCell ref="E146:E147"/>
    <mergeCell ref="F146:F147"/>
    <mergeCell ref="G146:H147"/>
    <mergeCell ref="I146:I147"/>
    <mergeCell ref="K141:L142"/>
    <mergeCell ref="M141:M142"/>
    <mergeCell ref="B143:B144"/>
    <mergeCell ref="C143:D144"/>
    <mergeCell ref="E143:E144"/>
    <mergeCell ref="F143:F144"/>
    <mergeCell ref="G143:H144"/>
    <mergeCell ref="I143:I144"/>
    <mergeCell ref="J143:J144"/>
    <mergeCell ref="K143:L144"/>
    <mergeCell ref="K139:K140"/>
    <mergeCell ref="L139:L140"/>
    <mergeCell ref="M139:M140"/>
    <mergeCell ref="B141:B142"/>
    <mergeCell ref="C141:D142"/>
    <mergeCell ref="E141:E142"/>
    <mergeCell ref="F141:F142"/>
    <mergeCell ref="G141:H142"/>
    <mergeCell ref="I141:I142"/>
    <mergeCell ref="J141:J142"/>
    <mergeCell ref="K137:M138"/>
    <mergeCell ref="B139:B140"/>
    <mergeCell ref="C139:C140"/>
    <mergeCell ref="D139:D140"/>
    <mergeCell ref="E139:E140"/>
    <mergeCell ref="F139:F140"/>
    <mergeCell ref="G139:G140"/>
    <mergeCell ref="H139:H140"/>
    <mergeCell ref="I139:I140"/>
    <mergeCell ref="J139:J140"/>
    <mergeCell ref="C136:E136"/>
    <mergeCell ref="G136:I136"/>
    <mergeCell ref="K136:M136"/>
    <mergeCell ref="B137:B138"/>
    <mergeCell ref="C137:D138"/>
    <mergeCell ref="E137:E138"/>
    <mergeCell ref="F137:F138"/>
    <mergeCell ref="G137:H138"/>
    <mergeCell ref="I137:I138"/>
    <mergeCell ref="J137:J138"/>
    <mergeCell ref="J131:J132"/>
    <mergeCell ref="K131:K132"/>
    <mergeCell ref="L131:L132"/>
    <mergeCell ref="M131:M132"/>
    <mergeCell ref="B133:M133"/>
    <mergeCell ref="C135:M135"/>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J124:J125"/>
    <mergeCell ref="K124:L125"/>
    <mergeCell ref="M124:M125"/>
    <mergeCell ref="C126:E126"/>
    <mergeCell ref="G126:I126"/>
    <mergeCell ref="K126:M126"/>
    <mergeCell ref="I122:I123"/>
    <mergeCell ref="J122:J123"/>
    <mergeCell ref="K122:L123"/>
    <mergeCell ref="M122:M123"/>
    <mergeCell ref="B124:B125"/>
    <mergeCell ref="C124:D125"/>
    <mergeCell ref="E124:E125"/>
    <mergeCell ref="F124:F125"/>
    <mergeCell ref="G124:H125"/>
    <mergeCell ref="I124:I125"/>
    <mergeCell ref="K119:L120"/>
    <mergeCell ref="M119:M120"/>
    <mergeCell ref="C121:E121"/>
    <mergeCell ref="G121:I121"/>
    <mergeCell ref="K121:M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K112:L113"/>
    <mergeCell ref="M112:M113"/>
    <mergeCell ref="C114:E114"/>
    <mergeCell ref="G114:I114"/>
    <mergeCell ref="K114:M114"/>
    <mergeCell ref="B115:B116"/>
    <mergeCell ref="C115:D116"/>
    <mergeCell ref="E115:E116"/>
    <mergeCell ref="F115:F116"/>
    <mergeCell ref="G115:H116"/>
    <mergeCell ref="J110:J111"/>
    <mergeCell ref="K110:L111"/>
    <mergeCell ref="M110:M111"/>
    <mergeCell ref="B112:B113"/>
    <mergeCell ref="C112:D113"/>
    <mergeCell ref="E112:E113"/>
    <mergeCell ref="F112:F113"/>
    <mergeCell ref="G112:H113"/>
    <mergeCell ref="I112:I113"/>
    <mergeCell ref="J112:J113"/>
    <mergeCell ref="J108:J109"/>
    <mergeCell ref="K108:K109"/>
    <mergeCell ref="L108:L109"/>
    <mergeCell ref="M108:M109"/>
    <mergeCell ref="B110:B111"/>
    <mergeCell ref="C110:D111"/>
    <mergeCell ref="E110:E111"/>
    <mergeCell ref="F110:F111"/>
    <mergeCell ref="G110:H111"/>
    <mergeCell ref="I110:I111"/>
    <mergeCell ref="J106:J107"/>
    <mergeCell ref="K106:M107"/>
    <mergeCell ref="B108:B109"/>
    <mergeCell ref="C108:C109"/>
    <mergeCell ref="D108:D109"/>
    <mergeCell ref="E108:E109"/>
    <mergeCell ref="F108:F109"/>
    <mergeCell ref="G108:G109"/>
    <mergeCell ref="H108:H109"/>
    <mergeCell ref="I108:I109"/>
    <mergeCell ref="C104:M104"/>
    <mergeCell ref="C105:E105"/>
    <mergeCell ref="G105:I105"/>
    <mergeCell ref="K105:M105"/>
    <mergeCell ref="B106:B107"/>
    <mergeCell ref="C106:D107"/>
    <mergeCell ref="E106:E107"/>
    <mergeCell ref="F106:F107"/>
    <mergeCell ref="G106:H107"/>
    <mergeCell ref="I106:I107"/>
    <mergeCell ref="I100:I101"/>
    <mergeCell ref="J100:J101"/>
    <mergeCell ref="K100:K101"/>
    <mergeCell ref="L100:L101"/>
    <mergeCell ref="M100:M101"/>
    <mergeCell ref="B102:M102"/>
    <mergeCell ref="J98:J99"/>
    <mergeCell ref="K98:L99"/>
    <mergeCell ref="M98:M99"/>
    <mergeCell ref="B100:B101"/>
    <mergeCell ref="C100:C101"/>
    <mergeCell ref="D100:D101"/>
    <mergeCell ref="E100:E101"/>
    <mergeCell ref="F100:F101"/>
    <mergeCell ref="G100:G101"/>
    <mergeCell ref="H100:H101"/>
    <mergeCell ref="I96:I97"/>
    <mergeCell ref="J96:J97"/>
    <mergeCell ref="K96:L97"/>
    <mergeCell ref="M96:M97"/>
    <mergeCell ref="B98:B99"/>
    <mergeCell ref="C98:D99"/>
    <mergeCell ref="E98:E99"/>
    <mergeCell ref="F98:F99"/>
    <mergeCell ref="G98:H99"/>
    <mergeCell ref="I98:I99"/>
    <mergeCell ref="K93:L94"/>
    <mergeCell ref="M93:M94"/>
    <mergeCell ref="C95:E95"/>
    <mergeCell ref="G95:I95"/>
    <mergeCell ref="K95:M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M88:M89"/>
    <mergeCell ref="C90:E90"/>
    <mergeCell ref="G90:I90"/>
    <mergeCell ref="K90:M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M81:M82"/>
    <mergeCell ref="C83:E83"/>
    <mergeCell ref="G83:I83"/>
    <mergeCell ref="K83:M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K75:M76"/>
    <mergeCell ref="B77:B78"/>
    <mergeCell ref="C77:C78"/>
    <mergeCell ref="D77:D78"/>
    <mergeCell ref="E77:E78"/>
    <mergeCell ref="F77:F78"/>
    <mergeCell ref="G77:G78"/>
    <mergeCell ref="H77:H78"/>
    <mergeCell ref="I77:I78"/>
    <mergeCell ref="J77:J78"/>
    <mergeCell ref="C74:E74"/>
    <mergeCell ref="G74:I74"/>
    <mergeCell ref="K74:M74"/>
    <mergeCell ref="B75:B76"/>
    <mergeCell ref="C75:D76"/>
    <mergeCell ref="E75:E76"/>
    <mergeCell ref="F75:F76"/>
    <mergeCell ref="G75:H76"/>
    <mergeCell ref="I75:I76"/>
    <mergeCell ref="J75:J76"/>
    <mergeCell ref="J67:J68"/>
    <mergeCell ref="K67:K68"/>
    <mergeCell ref="L67:L68"/>
    <mergeCell ref="M67:M68"/>
    <mergeCell ref="B71:M71"/>
    <mergeCell ref="C73:M73"/>
    <mergeCell ref="K65:L66"/>
    <mergeCell ref="M65:M66"/>
    <mergeCell ref="B67:B68"/>
    <mergeCell ref="C67:C68"/>
    <mergeCell ref="D67:D68"/>
    <mergeCell ref="E67:E68"/>
    <mergeCell ref="F67:F68"/>
    <mergeCell ref="G67:G68"/>
    <mergeCell ref="H67:H68"/>
    <mergeCell ref="I67:I68"/>
    <mergeCell ref="C64:D64"/>
    <mergeCell ref="G64:H64"/>
    <mergeCell ref="K64:L64"/>
    <mergeCell ref="B65:B66"/>
    <mergeCell ref="C65:D66"/>
    <mergeCell ref="E65:E66"/>
    <mergeCell ref="F65:F66"/>
    <mergeCell ref="G65:H66"/>
    <mergeCell ref="I65:I66"/>
    <mergeCell ref="J65:J66"/>
    <mergeCell ref="C62:D62"/>
    <mergeCell ref="G62:H62"/>
    <mergeCell ref="K62:L62"/>
    <mergeCell ref="C63:D63"/>
    <mergeCell ref="G63:H63"/>
    <mergeCell ref="K63:L63"/>
    <mergeCell ref="K58:L59"/>
    <mergeCell ref="M58:M59"/>
    <mergeCell ref="B60:B61"/>
    <mergeCell ref="C60:D61"/>
    <mergeCell ref="E60:E61"/>
    <mergeCell ref="F60:F61"/>
    <mergeCell ref="G60:I61"/>
    <mergeCell ref="J60:J61"/>
    <mergeCell ref="K60:L61"/>
    <mergeCell ref="M60:M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2:L53"/>
    <mergeCell ref="M52:M53"/>
    <mergeCell ref="C54:E54"/>
    <mergeCell ref="G54:I54"/>
    <mergeCell ref="K54:M54"/>
    <mergeCell ref="C55:E55"/>
    <mergeCell ref="G55:I55"/>
    <mergeCell ref="K55:M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C32:M32"/>
    <mergeCell ref="C33:M33"/>
    <mergeCell ref="C34:E34"/>
    <mergeCell ref="G34:I34"/>
    <mergeCell ref="K34:M34"/>
    <mergeCell ref="B35:B36"/>
    <mergeCell ref="C35:C36"/>
    <mergeCell ref="D35:D36"/>
    <mergeCell ref="E35:E36"/>
    <mergeCell ref="F35:F36"/>
    <mergeCell ref="I27:I28"/>
    <mergeCell ref="J27:J28"/>
    <mergeCell ref="K27:K28"/>
    <mergeCell ref="L27:L28"/>
    <mergeCell ref="M27:M28"/>
    <mergeCell ref="B30:M30"/>
    <mergeCell ref="J25:J26"/>
    <mergeCell ref="K25:L26"/>
    <mergeCell ref="M25:M26"/>
    <mergeCell ref="B27:B28"/>
    <mergeCell ref="C27:C28"/>
    <mergeCell ref="D27:D28"/>
    <mergeCell ref="E27:E28"/>
    <mergeCell ref="F27:F28"/>
    <mergeCell ref="G27:G28"/>
    <mergeCell ref="H27:H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E17"/>
    <mergeCell ref="F16:F17"/>
    <mergeCell ref="G16:I17"/>
    <mergeCell ref="J16:J17"/>
    <mergeCell ref="K16:L17"/>
    <mergeCell ref="M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8" max="19" width="36.5703125" bestFit="1" customWidth="1"/>
    <col min="21" max="21" width="1.5703125" customWidth="1"/>
    <col min="22" max="22" width="7.5703125" customWidth="1"/>
    <col min="23" max="23" width="3.42578125" customWidth="1"/>
    <col min="24" max="24" width="11.5703125" customWidth="1"/>
    <col min="25" max="25" width="6.28515625" customWidth="1"/>
    <col min="26" max="26" width="3.42578125" customWidth="1"/>
    <col min="27" max="27" width="6.28515625" customWidth="1"/>
    <col min="28" max="28" width="7.5703125" customWidth="1"/>
    <col min="29" max="29" width="4" customWidth="1"/>
    <col min="30" max="30" width="2.7109375" customWidth="1"/>
    <col min="31" max="31" width="2" customWidth="1"/>
    <col min="33" max="33" width="1.5703125" customWidth="1"/>
    <col min="35" max="35" width="2" customWidth="1"/>
    <col min="36" max="36" width="6.5703125" customWidth="1"/>
    <col min="37" max="37" width="1.5703125" customWidth="1"/>
    <col min="39" max="39" width="2" customWidth="1"/>
    <col min="40" max="40" width="6.5703125" customWidth="1"/>
    <col min="41" max="41" width="1.5703125" customWidth="1"/>
  </cols>
  <sheetData>
    <row r="1" spans="1:41" ht="15" customHeight="1">
      <c r="A1" s="8" t="s">
        <v>1390</v>
      </c>
      <c r="B1" s="8" t="s">
        <v>1391</v>
      </c>
      <c r="C1" s="8"/>
      <c r="D1" s="8"/>
      <c r="E1" s="8"/>
      <c r="F1" s="8"/>
      <c r="G1" s="8"/>
      <c r="H1" s="8"/>
      <c r="I1" s="8"/>
      <c r="J1" s="8"/>
      <c r="K1" s="8"/>
      <c r="L1" s="8"/>
      <c r="M1" s="8"/>
      <c r="N1" s="8"/>
      <c r="O1" s="8"/>
      <c r="P1" s="8"/>
      <c r="Q1" s="8"/>
      <c r="R1" s="8" t="s">
        <v>1</v>
      </c>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1392</v>
      </c>
      <c r="C2" s="8"/>
      <c r="D2" s="8"/>
      <c r="E2" s="8"/>
      <c r="F2" s="8"/>
      <c r="G2" s="8"/>
      <c r="H2" s="8"/>
      <c r="I2" s="8"/>
      <c r="J2" s="8"/>
      <c r="K2" s="8"/>
      <c r="L2" s="8"/>
      <c r="M2" s="8"/>
      <c r="N2" s="8"/>
      <c r="O2" s="8"/>
      <c r="P2" s="8"/>
      <c r="Q2" s="8"/>
      <c r="R2" s="8" t="s">
        <v>2</v>
      </c>
      <c r="S2" s="8"/>
      <c r="T2" s="8"/>
      <c r="U2" s="8"/>
      <c r="V2" s="8"/>
      <c r="W2" s="8"/>
      <c r="X2" s="8"/>
      <c r="Y2" s="8"/>
      <c r="Z2" s="8"/>
      <c r="AA2" s="8"/>
      <c r="AB2" s="8"/>
      <c r="AC2" s="8"/>
      <c r="AD2" s="8"/>
      <c r="AE2" s="8"/>
      <c r="AF2" s="8"/>
      <c r="AG2" s="8"/>
      <c r="AH2" s="8"/>
      <c r="AI2" s="8"/>
      <c r="AJ2" s="8"/>
      <c r="AK2" s="8"/>
      <c r="AL2" s="8"/>
      <c r="AM2" s="8"/>
      <c r="AN2" s="8"/>
      <c r="AO2" s="8"/>
    </row>
    <row r="3" spans="1:41" ht="30">
      <c r="A3" s="3" t="s">
        <v>1393</v>
      </c>
      <c r="B3" s="81" t="s">
        <v>7</v>
      </c>
      <c r="C3" s="81"/>
      <c r="D3" s="81"/>
      <c r="E3" s="81"/>
      <c r="F3" s="81"/>
      <c r="G3" s="81"/>
      <c r="H3" s="81"/>
      <c r="I3" s="81"/>
      <c r="J3" s="81"/>
      <c r="K3" s="81"/>
      <c r="L3" s="81"/>
      <c r="M3" s="81"/>
      <c r="N3" s="81"/>
      <c r="O3" s="81"/>
      <c r="P3" s="81"/>
      <c r="Q3" s="81"/>
      <c r="R3" s="81" t="s">
        <v>7</v>
      </c>
      <c r="S3" s="81"/>
      <c r="T3" s="81"/>
      <c r="U3" s="81"/>
      <c r="V3" s="81"/>
      <c r="W3" s="81"/>
      <c r="X3" s="81"/>
      <c r="Y3" s="81"/>
      <c r="Z3" s="81"/>
      <c r="AA3" s="81"/>
      <c r="AB3" s="81"/>
      <c r="AC3" s="81"/>
      <c r="AD3" s="81"/>
      <c r="AE3" s="81"/>
      <c r="AF3" s="81"/>
      <c r="AG3" s="81"/>
      <c r="AH3" s="81"/>
      <c r="AI3" s="81"/>
      <c r="AJ3" s="81"/>
      <c r="AK3" s="81"/>
      <c r="AL3" s="81"/>
      <c r="AM3" s="81"/>
      <c r="AN3" s="81"/>
      <c r="AO3" s="81"/>
    </row>
    <row r="4" spans="1:41" ht="15" customHeight="1">
      <c r="A4" s="17" t="s">
        <v>1394</v>
      </c>
      <c r="B4" s="81" t="s">
        <v>7</v>
      </c>
      <c r="C4" s="81"/>
      <c r="D4" s="81"/>
      <c r="E4" s="81"/>
      <c r="F4" s="81"/>
      <c r="G4" s="81"/>
      <c r="H4" s="81"/>
      <c r="I4" s="81"/>
      <c r="J4" s="81"/>
      <c r="K4" s="81"/>
      <c r="L4" s="81"/>
      <c r="M4" s="81"/>
      <c r="N4" s="81"/>
      <c r="O4" s="81"/>
      <c r="P4" s="81"/>
      <c r="Q4" s="81"/>
      <c r="R4" s="81" t="s">
        <v>7</v>
      </c>
      <c r="S4" s="81"/>
      <c r="T4" s="81"/>
      <c r="U4" s="81"/>
      <c r="V4" s="81"/>
      <c r="W4" s="81"/>
      <c r="X4" s="81"/>
      <c r="Y4" s="81"/>
      <c r="Z4" s="81"/>
      <c r="AA4" s="81"/>
      <c r="AB4" s="81"/>
      <c r="AC4" s="81"/>
      <c r="AD4" s="81"/>
      <c r="AE4" s="81"/>
      <c r="AF4" s="81"/>
      <c r="AG4" s="81"/>
      <c r="AH4" s="81"/>
      <c r="AI4" s="81"/>
      <c r="AJ4" s="81"/>
      <c r="AK4" s="81"/>
      <c r="AL4" s="81"/>
      <c r="AM4" s="81"/>
      <c r="AN4" s="81"/>
      <c r="AO4" s="81"/>
    </row>
    <row r="5" spans="1:41">
      <c r="A5" s="17"/>
      <c r="B5" s="139" t="s">
        <v>970</v>
      </c>
      <c r="C5" s="139"/>
      <c r="D5" s="139"/>
      <c r="E5" s="139"/>
      <c r="F5" s="139"/>
      <c r="G5" s="139"/>
      <c r="H5" s="139"/>
      <c r="I5" s="139"/>
      <c r="J5" s="139"/>
      <c r="K5" s="139"/>
      <c r="L5" s="139"/>
      <c r="M5" s="139"/>
      <c r="N5" s="139"/>
      <c r="O5" s="139"/>
      <c r="P5" s="139"/>
      <c r="Q5" s="139"/>
      <c r="R5" s="81"/>
      <c r="S5" s="81"/>
      <c r="T5" s="81"/>
      <c r="U5" s="81"/>
      <c r="V5" s="81"/>
      <c r="W5" s="81"/>
      <c r="X5" s="81"/>
      <c r="Y5" s="81"/>
      <c r="Z5" s="81"/>
      <c r="AA5" s="81"/>
      <c r="AB5" s="81"/>
      <c r="AC5" s="81"/>
      <c r="AD5" s="81"/>
      <c r="AE5" s="81"/>
      <c r="AF5" s="81"/>
      <c r="AG5" s="81"/>
      <c r="AH5" s="81"/>
      <c r="AI5" s="81"/>
      <c r="AJ5" s="81"/>
      <c r="AK5" s="81"/>
      <c r="AL5" s="81"/>
      <c r="AM5" s="81"/>
      <c r="AN5" s="81"/>
      <c r="AO5" s="81"/>
    </row>
    <row r="6" spans="1:41">
      <c r="A6" s="17"/>
      <c r="B6" s="40"/>
      <c r="C6" s="40"/>
      <c r="D6" s="40"/>
      <c r="E6" s="40"/>
      <c r="F6" s="40"/>
      <c r="G6" s="40"/>
      <c r="H6" s="40"/>
      <c r="I6" s="40"/>
      <c r="J6" s="40"/>
      <c r="K6" s="40"/>
      <c r="L6" s="40"/>
      <c r="M6" s="40"/>
      <c r="N6" s="40"/>
      <c r="O6" s="40"/>
      <c r="P6" s="40"/>
      <c r="Q6" s="40"/>
      <c r="R6" s="81"/>
      <c r="S6" s="81"/>
      <c r="T6" s="81"/>
      <c r="U6" s="81"/>
      <c r="V6" s="81"/>
      <c r="W6" s="81"/>
      <c r="X6" s="81"/>
      <c r="Y6" s="81"/>
      <c r="Z6" s="81"/>
      <c r="AA6" s="81"/>
      <c r="AB6" s="81"/>
      <c r="AC6" s="81"/>
      <c r="AD6" s="81"/>
      <c r="AE6" s="81"/>
      <c r="AF6" s="81"/>
      <c r="AG6" s="81"/>
      <c r="AH6" s="81"/>
      <c r="AI6" s="81"/>
      <c r="AJ6" s="81"/>
      <c r="AK6" s="81"/>
      <c r="AL6" s="81"/>
      <c r="AM6" s="81"/>
      <c r="AN6" s="81"/>
      <c r="AO6" s="81"/>
    </row>
    <row r="7" spans="1:41">
      <c r="A7" s="17"/>
      <c r="B7" s="19"/>
      <c r="C7" s="19"/>
      <c r="D7" s="19"/>
      <c r="E7" s="19"/>
      <c r="F7" s="19"/>
      <c r="G7" s="19"/>
      <c r="H7" s="19"/>
      <c r="I7" s="19"/>
      <c r="J7" s="19"/>
      <c r="K7" s="19"/>
      <c r="L7" s="19"/>
      <c r="M7" s="19"/>
      <c r="N7" s="19"/>
      <c r="O7" s="19"/>
      <c r="P7" s="19"/>
      <c r="Q7" s="19"/>
      <c r="R7" s="81"/>
      <c r="S7" s="81"/>
      <c r="T7" s="81"/>
      <c r="U7" s="81"/>
      <c r="V7" s="81"/>
      <c r="W7" s="81"/>
      <c r="X7" s="81"/>
      <c r="Y7" s="81"/>
      <c r="Z7" s="81"/>
      <c r="AA7" s="81"/>
      <c r="AB7" s="81"/>
      <c r="AC7" s="81"/>
      <c r="AD7" s="81"/>
      <c r="AE7" s="81"/>
      <c r="AF7" s="81"/>
      <c r="AG7" s="81"/>
      <c r="AH7" s="81"/>
      <c r="AI7" s="81"/>
      <c r="AJ7" s="81"/>
      <c r="AK7" s="81"/>
      <c r="AL7" s="81"/>
      <c r="AM7" s="81"/>
      <c r="AN7" s="81"/>
      <c r="AO7" s="81"/>
    </row>
    <row r="8" spans="1:41" ht="15.75" thickBot="1">
      <c r="A8" s="17"/>
      <c r="B8" s="20"/>
      <c r="C8" s="206" t="s">
        <v>962</v>
      </c>
      <c r="D8" s="206"/>
      <c r="E8" s="206"/>
      <c r="F8" s="206"/>
      <c r="G8" s="206"/>
      <c r="H8" s="206"/>
      <c r="I8" s="206"/>
      <c r="J8" s="20"/>
      <c r="K8" s="206" t="s">
        <v>971</v>
      </c>
      <c r="L8" s="206"/>
      <c r="M8" s="206"/>
      <c r="N8" s="206"/>
      <c r="O8" s="206"/>
      <c r="P8" s="206"/>
      <c r="Q8" s="206"/>
      <c r="R8" s="81"/>
      <c r="S8" s="81"/>
      <c r="T8" s="81"/>
      <c r="U8" s="81"/>
      <c r="V8" s="81"/>
      <c r="W8" s="81"/>
      <c r="X8" s="81"/>
      <c r="Y8" s="81"/>
      <c r="Z8" s="81"/>
      <c r="AA8" s="81"/>
      <c r="AB8" s="81"/>
      <c r="AC8" s="81"/>
      <c r="AD8" s="81"/>
      <c r="AE8" s="81"/>
      <c r="AF8" s="81"/>
      <c r="AG8" s="81"/>
      <c r="AH8" s="81"/>
      <c r="AI8" s="81"/>
      <c r="AJ8" s="81"/>
      <c r="AK8" s="81"/>
      <c r="AL8" s="81"/>
      <c r="AM8" s="81"/>
      <c r="AN8" s="81"/>
      <c r="AO8" s="81"/>
    </row>
    <row r="9" spans="1:41" ht="15.75" thickBot="1">
      <c r="A9" s="17"/>
      <c r="B9" s="20"/>
      <c r="C9" s="207">
        <v>2013</v>
      </c>
      <c r="D9" s="207"/>
      <c r="E9" s="207"/>
      <c r="F9" s="20"/>
      <c r="G9" s="208">
        <v>2012</v>
      </c>
      <c r="H9" s="208"/>
      <c r="I9" s="208"/>
      <c r="J9" s="20"/>
      <c r="K9" s="207">
        <v>2013</v>
      </c>
      <c r="L9" s="207"/>
      <c r="M9" s="207"/>
      <c r="N9" s="20"/>
      <c r="O9" s="208">
        <v>2012</v>
      </c>
      <c r="P9" s="208"/>
      <c r="Q9" s="208"/>
      <c r="R9" s="81"/>
      <c r="S9" s="81"/>
      <c r="T9" s="81"/>
      <c r="U9" s="81"/>
      <c r="V9" s="81"/>
      <c r="W9" s="81"/>
      <c r="X9" s="81"/>
      <c r="Y9" s="81"/>
      <c r="Z9" s="81"/>
      <c r="AA9" s="81"/>
      <c r="AB9" s="81"/>
      <c r="AC9" s="81"/>
      <c r="AD9" s="81"/>
      <c r="AE9" s="81"/>
      <c r="AF9" s="81"/>
      <c r="AG9" s="81"/>
      <c r="AH9" s="81"/>
      <c r="AI9" s="81"/>
      <c r="AJ9" s="81"/>
      <c r="AK9" s="81"/>
      <c r="AL9" s="81"/>
      <c r="AM9" s="81"/>
      <c r="AN9" s="81"/>
      <c r="AO9" s="81"/>
    </row>
    <row r="10" spans="1:41">
      <c r="A10" s="17"/>
      <c r="B10" s="112" t="s">
        <v>972</v>
      </c>
      <c r="C10" s="45" t="s">
        <v>306</v>
      </c>
      <c r="D10" s="47">
        <v>1611457</v>
      </c>
      <c r="E10" s="49"/>
      <c r="F10" s="51"/>
      <c r="G10" s="52" t="s">
        <v>306</v>
      </c>
      <c r="H10" s="54">
        <v>1802811</v>
      </c>
      <c r="I10" s="49"/>
      <c r="J10" s="51"/>
      <c r="K10" s="45" t="s">
        <v>306</v>
      </c>
      <c r="L10" s="47">
        <v>659602</v>
      </c>
      <c r="M10" s="49"/>
      <c r="N10" s="51"/>
      <c r="O10" s="52" t="s">
        <v>306</v>
      </c>
      <c r="P10" s="54">
        <v>648439</v>
      </c>
      <c r="Q10" s="49"/>
      <c r="R10" s="81"/>
      <c r="S10" s="81"/>
      <c r="T10" s="81"/>
      <c r="U10" s="81"/>
      <c r="V10" s="81"/>
      <c r="W10" s="81"/>
      <c r="X10" s="81"/>
      <c r="Y10" s="81"/>
      <c r="Z10" s="81"/>
      <c r="AA10" s="81"/>
      <c r="AB10" s="81"/>
      <c r="AC10" s="81"/>
      <c r="AD10" s="81"/>
      <c r="AE10" s="81"/>
      <c r="AF10" s="81"/>
      <c r="AG10" s="81"/>
      <c r="AH10" s="81"/>
      <c r="AI10" s="81"/>
      <c r="AJ10" s="81"/>
      <c r="AK10" s="81"/>
      <c r="AL10" s="81"/>
      <c r="AM10" s="81"/>
      <c r="AN10" s="81"/>
      <c r="AO10" s="81"/>
    </row>
    <row r="11" spans="1:41" ht="15.75" thickBot="1">
      <c r="A11" s="17"/>
      <c r="B11" s="112"/>
      <c r="C11" s="97"/>
      <c r="D11" s="98"/>
      <c r="E11" s="99"/>
      <c r="F11" s="51"/>
      <c r="G11" s="100"/>
      <c r="H11" s="101"/>
      <c r="I11" s="99"/>
      <c r="J11" s="51"/>
      <c r="K11" s="97"/>
      <c r="L11" s="98"/>
      <c r="M11" s="99"/>
      <c r="N11" s="51"/>
      <c r="O11" s="100"/>
      <c r="P11" s="101"/>
      <c r="Q11" s="99"/>
      <c r="R11" s="81"/>
      <c r="S11" s="81"/>
      <c r="T11" s="81"/>
      <c r="U11" s="81"/>
      <c r="V11" s="81"/>
      <c r="W11" s="81"/>
      <c r="X11" s="81"/>
      <c r="Y11" s="81"/>
      <c r="Z11" s="81"/>
      <c r="AA11" s="81"/>
      <c r="AB11" s="81"/>
      <c r="AC11" s="81"/>
      <c r="AD11" s="81"/>
      <c r="AE11" s="81"/>
      <c r="AF11" s="81"/>
      <c r="AG11" s="81"/>
      <c r="AH11" s="81"/>
      <c r="AI11" s="81"/>
      <c r="AJ11" s="81"/>
      <c r="AK11" s="81"/>
      <c r="AL11" s="81"/>
      <c r="AM11" s="81"/>
      <c r="AN11" s="81"/>
      <c r="AO11" s="81"/>
    </row>
    <row r="12" spans="1:41" ht="15.75" thickTop="1">
      <c r="A12" s="17"/>
      <c r="B12" s="20"/>
      <c r="C12" s="116"/>
      <c r="D12" s="116"/>
      <c r="E12" s="116"/>
      <c r="F12" s="20"/>
      <c r="G12" s="116"/>
      <c r="H12" s="116"/>
      <c r="I12" s="116"/>
      <c r="J12" s="20"/>
      <c r="K12" s="116"/>
      <c r="L12" s="116"/>
      <c r="M12" s="116"/>
      <c r="N12" s="20"/>
      <c r="O12" s="116"/>
      <c r="P12" s="116"/>
      <c r="Q12" s="116"/>
      <c r="R12" s="81"/>
      <c r="S12" s="81"/>
      <c r="T12" s="81"/>
      <c r="U12" s="81"/>
      <c r="V12" s="81"/>
      <c r="W12" s="81"/>
      <c r="X12" s="81"/>
      <c r="Y12" s="81"/>
      <c r="Z12" s="81"/>
      <c r="AA12" s="81"/>
      <c r="AB12" s="81"/>
      <c r="AC12" s="81"/>
      <c r="AD12" s="81"/>
      <c r="AE12" s="81"/>
      <c r="AF12" s="81"/>
      <c r="AG12" s="81"/>
      <c r="AH12" s="81"/>
      <c r="AI12" s="81"/>
      <c r="AJ12" s="81"/>
      <c r="AK12" s="81"/>
      <c r="AL12" s="81"/>
      <c r="AM12" s="81"/>
      <c r="AN12" s="81"/>
      <c r="AO12" s="81"/>
    </row>
    <row r="13" spans="1:41">
      <c r="A13" s="17"/>
      <c r="B13" s="25" t="s">
        <v>973</v>
      </c>
      <c r="C13" s="51"/>
      <c r="D13" s="51"/>
      <c r="E13" s="51"/>
      <c r="F13" s="27"/>
      <c r="G13" s="51"/>
      <c r="H13" s="51"/>
      <c r="I13" s="51"/>
      <c r="J13" s="27"/>
      <c r="K13" s="51"/>
      <c r="L13" s="51"/>
      <c r="M13" s="51"/>
      <c r="N13" s="27"/>
      <c r="O13" s="51"/>
      <c r="P13" s="51"/>
      <c r="Q13" s="51"/>
      <c r="R13" s="81"/>
      <c r="S13" s="81"/>
      <c r="T13" s="81"/>
      <c r="U13" s="81"/>
      <c r="V13" s="81"/>
      <c r="W13" s="81"/>
      <c r="X13" s="81"/>
      <c r="Y13" s="81"/>
      <c r="Z13" s="81"/>
      <c r="AA13" s="81"/>
      <c r="AB13" s="81"/>
      <c r="AC13" s="81"/>
      <c r="AD13" s="81"/>
      <c r="AE13" s="81"/>
      <c r="AF13" s="81"/>
      <c r="AG13" s="81"/>
      <c r="AH13" s="81"/>
      <c r="AI13" s="81"/>
      <c r="AJ13" s="81"/>
      <c r="AK13" s="81"/>
      <c r="AL13" s="81"/>
      <c r="AM13" s="81"/>
      <c r="AN13" s="81"/>
      <c r="AO13" s="81"/>
    </row>
    <row r="14" spans="1:41">
      <c r="A14" s="17"/>
      <c r="B14" s="56" t="s">
        <v>974</v>
      </c>
      <c r="C14" s="90" t="s">
        <v>306</v>
      </c>
      <c r="D14" s="57">
        <v>1822677</v>
      </c>
      <c r="E14" s="58"/>
      <c r="F14" s="58"/>
      <c r="G14" s="56" t="s">
        <v>306</v>
      </c>
      <c r="H14" s="59">
        <v>1707390</v>
      </c>
      <c r="I14" s="58"/>
      <c r="J14" s="58"/>
      <c r="K14" s="90" t="s">
        <v>306</v>
      </c>
      <c r="L14" s="57">
        <v>663826</v>
      </c>
      <c r="M14" s="58"/>
      <c r="N14" s="58"/>
      <c r="O14" s="56" t="s">
        <v>306</v>
      </c>
      <c r="P14" s="59">
        <v>581904</v>
      </c>
      <c r="Q14" s="58"/>
      <c r="R14" s="81"/>
      <c r="S14" s="81"/>
      <c r="T14" s="81"/>
      <c r="U14" s="81"/>
      <c r="V14" s="81"/>
      <c r="W14" s="81"/>
      <c r="X14" s="81"/>
      <c r="Y14" s="81"/>
      <c r="Z14" s="81"/>
      <c r="AA14" s="81"/>
      <c r="AB14" s="81"/>
      <c r="AC14" s="81"/>
      <c r="AD14" s="81"/>
      <c r="AE14" s="81"/>
      <c r="AF14" s="81"/>
      <c r="AG14" s="81"/>
      <c r="AH14" s="81"/>
      <c r="AI14" s="81"/>
      <c r="AJ14" s="81"/>
      <c r="AK14" s="81"/>
      <c r="AL14" s="81"/>
      <c r="AM14" s="81"/>
      <c r="AN14" s="81"/>
      <c r="AO14" s="81"/>
    </row>
    <row r="15" spans="1:41">
      <c r="A15" s="17"/>
      <c r="B15" s="56"/>
      <c r="C15" s="90"/>
      <c r="D15" s="57"/>
      <c r="E15" s="58"/>
      <c r="F15" s="58"/>
      <c r="G15" s="56"/>
      <c r="H15" s="59"/>
      <c r="I15" s="58"/>
      <c r="J15" s="58"/>
      <c r="K15" s="90"/>
      <c r="L15" s="57"/>
      <c r="M15" s="58"/>
      <c r="N15" s="58"/>
      <c r="O15" s="56"/>
      <c r="P15" s="59"/>
      <c r="Q15" s="58"/>
      <c r="R15" s="81"/>
      <c r="S15" s="81"/>
      <c r="T15" s="81"/>
      <c r="U15" s="81"/>
      <c r="V15" s="81"/>
      <c r="W15" s="81"/>
      <c r="X15" s="81"/>
      <c r="Y15" s="81"/>
      <c r="Z15" s="81"/>
      <c r="AA15" s="81"/>
      <c r="AB15" s="81"/>
      <c r="AC15" s="81"/>
      <c r="AD15" s="81"/>
      <c r="AE15" s="81"/>
      <c r="AF15" s="81"/>
      <c r="AG15" s="81"/>
      <c r="AH15" s="81"/>
      <c r="AI15" s="81"/>
      <c r="AJ15" s="81"/>
      <c r="AK15" s="81"/>
      <c r="AL15" s="81"/>
      <c r="AM15" s="81"/>
      <c r="AN15" s="81"/>
      <c r="AO15" s="81"/>
    </row>
    <row r="16" spans="1:41">
      <c r="A16" s="17"/>
      <c r="B16" s="44" t="s">
        <v>975</v>
      </c>
      <c r="C16" s="60">
        <v>13981</v>
      </c>
      <c r="D16" s="60"/>
      <c r="E16" s="51"/>
      <c r="F16" s="51"/>
      <c r="G16" s="63">
        <v>18939</v>
      </c>
      <c r="H16" s="63"/>
      <c r="I16" s="51"/>
      <c r="J16" s="51"/>
      <c r="K16" s="60">
        <v>6272</v>
      </c>
      <c r="L16" s="60"/>
      <c r="M16" s="51"/>
      <c r="N16" s="51"/>
      <c r="O16" s="63">
        <v>7763</v>
      </c>
      <c r="P16" s="63"/>
      <c r="Q16" s="51"/>
      <c r="R16" s="81"/>
      <c r="S16" s="81"/>
      <c r="T16" s="81"/>
      <c r="U16" s="81"/>
      <c r="V16" s="81"/>
      <c r="W16" s="81"/>
      <c r="X16" s="81"/>
      <c r="Y16" s="81"/>
      <c r="Z16" s="81"/>
      <c r="AA16" s="81"/>
      <c r="AB16" s="81"/>
      <c r="AC16" s="81"/>
      <c r="AD16" s="81"/>
      <c r="AE16" s="81"/>
      <c r="AF16" s="81"/>
      <c r="AG16" s="81"/>
      <c r="AH16" s="81"/>
      <c r="AI16" s="81"/>
      <c r="AJ16" s="81"/>
      <c r="AK16" s="81"/>
      <c r="AL16" s="81"/>
      <c r="AM16" s="81"/>
      <c r="AN16" s="81"/>
      <c r="AO16" s="81"/>
    </row>
    <row r="17" spans="1:41">
      <c r="A17" s="17"/>
      <c r="B17" s="44"/>
      <c r="C17" s="60"/>
      <c r="D17" s="60"/>
      <c r="E17" s="51"/>
      <c r="F17" s="51"/>
      <c r="G17" s="63"/>
      <c r="H17" s="63"/>
      <c r="I17" s="51"/>
      <c r="J17" s="51"/>
      <c r="K17" s="60"/>
      <c r="L17" s="60"/>
      <c r="M17" s="51"/>
      <c r="N17" s="51"/>
      <c r="O17" s="63"/>
      <c r="P17" s="63"/>
      <c r="Q17" s="51"/>
      <c r="R17" s="81"/>
      <c r="S17" s="81"/>
      <c r="T17" s="81"/>
      <c r="U17" s="81"/>
      <c r="V17" s="81"/>
      <c r="W17" s="81"/>
      <c r="X17" s="81"/>
      <c r="Y17" s="81"/>
      <c r="Z17" s="81"/>
      <c r="AA17" s="81"/>
      <c r="AB17" s="81"/>
      <c r="AC17" s="81"/>
      <c r="AD17" s="81"/>
      <c r="AE17" s="81"/>
      <c r="AF17" s="81"/>
      <c r="AG17" s="81"/>
      <c r="AH17" s="81"/>
      <c r="AI17" s="81"/>
      <c r="AJ17" s="81"/>
      <c r="AK17" s="81"/>
      <c r="AL17" s="81"/>
      <c r="AM17" s="81"/>
      <c r="AN17" s="81"/>
      <c r="AO17" s="81"/>
    </row>
    <row r="18" spans="1:41">
      <c r="A18" s="17"/>
      <c r="B18" s="56" t="s">
        <v>976</v>
      </c>
      <c r="C18" s="57">
        <v>74370</v>
      </c>
      <c r="D18" s="57"/>
      <c r="E18" s="58"/>
      <c r="F18" s="58"/>
      <c r="G18" s="59">
        <v>81040</v>
      </c>
      <c r="H18" s="59"/>
      <c r="I18" s="58"/>
      <c r="J18" s="58"/>
      <c r="K18" s="57">
        <v>27365</v>
      </c>
      <c r="L18" s="57"/>
      <c r="M18" s="58"/>
      <c r="N18" s="58"/>
      <c r="O18" s="59">
        <v>27793</v>
      </c>
      <c r="P18" s="59"/>
      <c r="Q18" s="58"/>
      <c r="R18" s="81"/>
      <c r="S18" s="81"/>
      <c r="T18" s="81"/>
      <c r="U18" s="81"/>
      <c r="V18" s="81"/>
      <c r="W18" s="81"/>
      <c r="X18" s="81"/>
      <c r="Y18" s="81"/>
      <c r="Z18" s="81"/>
      <c r="AA18" s="81"/>
      <c r="AB18" s="81"/>
      <c r="AC18" s="81"/>
      <c r="AD18" s="81"/>
      <c r="AE18" s="81"/>
      <c r="AF18" s="81"/>
      <c r="AG18" s="81"/>
      <c r="AH18" s="81"/>
      <c r="AI18" s="81"/>
      <c r="AJ18" s="81"/>
      <c r="AK18" s="81"/>
      <c r="AL18" s="81"/>
      <c r="AM18" s="81"/>
      <c r="AN18" s="81"/>
      <c r="AO18" s="81"/>
    </row>
    <row r="19" spans="1:41">
      <c r="A19" s="17"/>
      <c r="B19" s="56"/>
      <c r="C19" s="57"/>
      <c r="D19" s="57"/>
      <c r="E19" s="58"/>
      <c r="F19" s="58"/>
      <c r="G19" s="59"/>
      <c r="H19" s="59"/>
      <c r="I19" s="58"/>
      <c r="J19" s="58"/>
      <c r="K19" s="57"/>
      <c r="L19" s="57"/>
      <c r="M19" s="58"/>
      <c r="N19" s="58"/>
      <c r="O19" s="59"/>
      <c r="P19" s="59"/>
      <c r="Q19" s="58"/>
      <c r="R19" s="81"/>
      <c r="S19" s="81"/>
      <c r="T19" s="81"/>
      <c r="U19" s="81"/>
      <c r="V19" s="81"/>
      <c r="W19" s="81"/>
      <c r="X19" s="81"/>
      <c r="Y19" s="81"/>
      <c r="Z19" s="81"/>
      <c r="AA19" s="81"/>
      <c r="AB19" s="81"/>
      <c r="AC19" s="81"/>
      <c r="AD19" s="81"/>
      <c r="AE19" s="81"/>
      <c r="AF19" s="81"/>
      <c r="AG19" s="81"/>
      <c r="AH19" s="81"/>
      <c r="AI19" s="81"/>
      <c r="AJ19" s="81"/>
      <c r="AK19" s="81"/>
      <c r="AL19" s="81"/>
      <c r="AM19" s="81"/>
      <c r="AN19" s="81"/>
      <c r="AO19" s="81"/>
    </row>
    <row r="20" spans="1:41">
      <c r="A20" s="17"/>
      <c r="B20" s="44" t="s">
        <v>977</v>
      </c>
      <c r="C20" s="93" t="s">
        <v>389</v>
      </c>
      <c r="D20" s="93"/>
      <c r="E20" s="51"/>
      <c r="F20" s="51"/>
      <c r="G20" s="108" t="s">
        <v>389</v>
      </c>
      <c r="H20" s="108"/>
      <c r="I20" s="51"/>
      <c r="J20" s="51"/>
      <c r="K20" s="93">
        <v>496</v>
      </c>
      <c r="L20" s="93"/>
      <c r="M20" s="51"/>
      <c r="N20" s="51"/>
      <c r="O20" s="63">
        <v>1106</v>
      </c>
      <c r="P20" s="63"/>
      <c r="Q20" s="51"/>
      <c r="R20" s="81"/>
      <c r="S20" s="81"/>
      <c r="T20" s="81"/>
      <c r="U20" s="81"/>
      <c r="V20" s="81"/>
      <c r="W20" s="81"/>
      <c r="X20" s="81"/>
      <c r="Y20" s="81"/>
      <c r="Z20" s="81"/>
      <c r="AA20" s="81"/>
      <c r="AB20" s="81"/>
      <c r="AC20" s="81"/>
      <c r="AD20" s="81"/>
      <c r="AE20" s="81"/>
      <c r="AF20" s="81"/>
      <c r="AG20" s="81"/>
      <c r="AH20" s="81"/>
      <c r="AI20" s="81"/>
      <c r="AJ20" s="81"/>
      <c r="AK20" s="81"/>
      <c r="AL20" s="81"/>
      <c r="AM20" s="81"/>
      <c r="AN20" s="81"/>
      <c r="AO20" s="81"/>
    </row>
    <row r="21" spans="1:41">
      <c r="A21" s="17"/>
      <c r="B21" s="44"/>
      <c r="C21" s="93"/>
      <c r="D21" s="93"/>
      <c r="E21" s="51"/>
      <c r="F21" s="51"/>
      <c r="G21" s="108"/>
      <c r="H21" s="108"/>
      <c r="I21" s="51"/>
      <c r="J21" s="51"/>
      <c r="K21" s="93"/>
      <c r="L21" s="93"/>
      <c r="M21" s="51"/>
      <c r="N21" s="51"/>
      <c r="O21" s="63"/>
      <c r="P21" s="63"/>
      <c r="Q21" s="51"/>
      <c r="R21" s="81"/>
      <c r="S21" s="81"/>
      <c r="T21" s="81"/>
      <c r="U21" s="81"/>
      <c r="V21" s="81"/>
      <c r="W21" s="81"/>
      <c r="X21" s="81"/>
      <c r="Y21" s="81"/>
      <c r="Z21" s="81"/>
      <c r="AA21" s="81"/>
      <c r="AB21" s="81"/>
      <c r="AC21" s="81"/>
      <c r="AD21" s="81"/>
      <c r="AE21" s="81"/>
      <c r="AF21" s="81"/>
      <c r="AG21" s="81"/>
      <c r="AH21" s="81"/>
      <c r="AI21" s="81"/>
      <c r="AJ21" s="81"/>
      <c r="AK21" s="81"/>
      <c r="AL21" s="81"/>
      <c r="AM21" s="81"/>
      <c r="AN21" s="81"/>
      <c r="AO21" s="81"/>
    </row>
    <row r="22" spans="1:41">
      <c r="A22" s="17"/>
      <c r="B22" s="56" t="s">
        <v>978</v>
      </c>
      <c r="C22" s="91" t="s">
        <v>979</v>
      </c>
      <c r="D22" s="91"/>
      <c r="E22" s="90" t="s">
        <v>312</v>
      </c>
      <c r="F22" s="58"/>
      <c r="G22" s="59">
        <v>145641</v>
      </c>
      <c r="H22" s="59"/>
      <c r="I22" s="58"/>
      <c r="J22" s="58"/>
      <c r="K22" s="91" t="s">
        <v>980</v>
      </c>
      <c r="L22" s="91"/>
      <c r="M22" s="90" t="s">
        <v>312</v>
      </c>
      <c r="N22" s="58"/>
      <c r="O22" s="59">
        <v>45537</v>
      </c>
      <c r="P22" s="59"/>
      <c r="Q22" s="58"/>
      <c r="R22" s="81"/>
      <c r="S22" s="81"/>
      <c r="T22" s="81"/>
      <c r="U22" s="81"/>
      <c r="V22" s="81"/>
      <c r="W22" s="81"/>
      <c r="X22" s="81"/>
      <c r="Y22" s="81"/>
      <c r="Z22" s="81"/>
      <c r="AA22" s="81"/>
      <c r="AB22" s="81"/>
      <c r="AC22" s="81"/>
      <c r="AD22" s="81"/>
      <c r="AE22" s="81"/>
      <c r="AF22" s="81"/>
      <c r="AG22" s="81"/>
      <c r="AH22" s="81"/>
      <c r="AI22" s="81"/>
      <c r="AJ22" s="81"/>
      <c r="AK22" s="81"/>
      <c r="AL22" s="81"/>
      <c r="AM22" s="81"/>
      <c r="AN22" s="81"/>
      <c r="AO22" s="81"/>
    </row>
    <row r="23" spans="1:41">
      <c r="A23" s="17"/>
      <c r="B23" s="56"/>
      <c r="C23" s="91"/>
      <c r="D23" s="91"/>
      <c r="E23" s="90"/>
      <c r="F23" s="58"/>
      <c r="G23" s="59"/>
      <c r="H23" s="59"/>
      <c r="I23" s="58"/>
      <c r="J23" s="58"/>
      <c r="K23" s="91"/>
      <c r="L23" s="91"/>
      <c r="M23" s="90"/>
      <c r="N23" s="58"/>
      <c r="O23" s="59"/>
      <c r="P23" s="59"/>
      <c r="Q23" s="58"/>
      <c r="R23" s="81"/>
      <c r="S23" s="81"/>
      <c r="T23" s="81"/>
      <c r="U23" s="81"/>
      <c r="V23" s="81"/>
      <c r="W23" s="81"/>
      <c r="X23" s="81"/>
      <c r="Y23" s="81"/>
      <c r="Z23" s="81"/>
      <c r="AA23" s="81"/>
      <c r="AB23" s="81"/>
      <c r="AC23" s="81"/>
      <c r="AD23" s="81"/>
      <c r="AE23" s="81"/>
      <c r="AF23" s="81"/>
      <c r="AG23" s="81"/>
      <c r="AH23" s="81"/>
      <c r="AI23" s="81"/>
      <c r="AJ23" s="81"/>
      <c r="AK23" s="81"/>
      <c r="AL23" s="81"/>
      <c r="AM23" s="81"/>
      <c r="AN23" s="81"/>
      <c r="AO23" s="81"/>
    </row>
    <row r="24" spans="1:41">
      <c r="A24" s="17"/>
      <c r="B24" s="44" t="s">
        <v>981</v>
      </c>
      <c r="C24" s="93" t="s">
        <v>389</v>
      </c>
      <c r="D24" s="93"/>
      <c r="E24" s="51"/>
      <c r="F24" s="51"/>
      <c r="G24" s="108" t="s">
        <v>389</v>
      </c>
      <c r="H24" s="108"/>
      <c r="I24" s="51"/>
      <c r="J24" s="51"/>
      <c r="K24" s="93" t="s">
        <v>982</v>
      </c>
      <c r="L24" s="93"/>
      <c r="M24" s="112" t="s">
        <v>312</v>
      </c>
      <c r="N24" s="51"/>
      <c r="O24" s="63">
        <v>22115</v>
      </c>
      <c r="P24" s="63"/>
      <c r="Q24" s="51"/>
      <c r="R24" s="81"/>
      <c r="S24" s="81"/>
      <c r="T24" s="81"/>
      <c r="U24" s="81"/>
      <c r="V24" s="81"/>
      <c r="W24" s="81"/>
      <c r="X24" s="81"/>
      <c r="Y24" s="81"/>
      <c r="Z24" s="81"/>
      <c r="AA24" s="81"/>
      <c r="AB24" s="81"/>
      <c r="AC24" s="81"/>
      <c r="AD24" s="81"/>
      <c r="AE24" s="81"/>
      <c r="AF24" s="81"/>
      <c r="AG24" s="81"/>
      <c r="AH24" s="81"/>
      <c r="AI24" s="81"/>
      <c r="AJ24" s="81"/>
      <c r="AK24" s="81"/>
      <c r="AL24" s="81"/>
      <c r="AM24" s="81"/>
      <c r="AN24" s="81"/>
      <c r="AO24" s="81"/>
    </row>
    <row r="25" spans="1:41">
      <c r="A25" s="17"/>
      <c r="B25" s="44"/>
      <c r="C25" s="93"/>
      <c r="D25" s="93"/>
      <c r="E25" s="51"/>
      <c r="F25" s="51"/>
      <c r="G25" s="108"/>
      <c r="H25" s="108"/>
      <c r="I25" s="51"/>
      <c r="J25" s="51"/>
      <c r="K25" s="93"/>
      <c r="L25" s="93"/>
      <c r="M25" s="112"/>
      <c r="N25" s="51"/>
      <c r="O25" s="63"/>
      <c r="P25" s="63"/>
      <c r="Q25" s="51"/>
      <c r="R25" s="81"/>
      <c r="S25" s="81"/>
      <c r="T25" s="81"/>
      <c r="U25" s="81"/>
      <c r="V25" s="81"/>
      <c r="W25" s="81"/>
      <c r="X25" s="81"/>
      <c r="Y25" s="81"/>
      <c r="Z25" s="81"/>
      <c r="AA25" s="81"/>
      <c r="AB25" s="81"/>
      <c r="AC25" s="81"/>
      <c r="AD25" s="81"/>
      <c r="AE25" s="81"/>
      <c r="AF25" s="81"/>
      <c r="AG25" s="81"/>
      <c r="AH25" s="81"/>
      <c r="AI25" s="81"/>
      <c r="AJ25" s="81"/>
      <c r="AK25" s="81"/>
      <c r="AL25" s="81"/>
      <c r="AM25" s="81"/>
      <c r="AN25" s="81"/>
      <c r="AO25" s="81"/>
    </row>
    <row r="26" spans="1:41">
      <c r="A26" s="17"/>
      <c r="B26" s="56" t="s">
        <v>983</v>
      </c>
      <c r="C26" s="91" t="s">
        <v>984</v>
      </c>
      <c r="D26" s="91"/>
      <c r="E26" s="90" t="s">
        <v>312</v>
      </c>
      <c r="F26" s="58"/>
      <c r="G26" s="92">
        <v>6</v>
      </c>
      <c r="H26" s="92"/>
      <c r="I26" s="58"/>
      <c r="J26" s="58"/>
      <c r="K26" s="91" t="s">
        <v>985</v>
      </c>
      <c r="L26" s="91"/>
      <c r="M26" s="90" t="s">
        <v>312</v>
      </c>
      <c r="N26" s="58"/>
      <c r="O26" s="92" t="s">
        <v>986</v>
      </c>
      <c r="P26" s="92"/>
      <c r="Q26" s="56" t="s">
        <v>312</v>
      </c>
      <c r="R26" s="81"/>
      <c r="S26" s="81"/>
      <c r="T26" s="81"/>
      <c r="U26" s="81"/>
      <c r="V26" s="81"/>
      <c r="W26" s="81"/>
      <c r="X26" s="81"/>
      <c r="Y26" s="81"/>
      <c r="Z26" s="81"/>
      <c r="AA26" s="81"/>
      <c r="AB26" s="81"/>
      <c r="AC26" s="81"/>
      <c r="AD26" s="81"/>
      <c r="AE26" s="81"/>
      <c r="AF26" s="81"/>
      <c r="AG26" s="81"/>
      <c r="AH26" s="81"/>
      <c r="AI26" s="81"/>
      <c r="AJ26" s="81"/>
      <c r="AK26" s="81"/>
      <c r="AL26" s="81"/>
      <c r="AM26" s="81"/>
      <c r="AN26" s="81"/>
      <c r="AO26" s="81"/>
    </row>
    <row r="27" spans="1:41">
      <c r="A27" s="17"/>
      <c r="B27" s="56"/>
      <c r="C27" s="91"/>
      <c r="D27" s="91"/>
      <c r="E27" s="90"/>
      <c r="F27" s="58"/>
      <c r="G27" s="92"/>
      <c r="H27" s="92"/>
      <c r="I27" s="58"/>
      <c r="J27" s="58"/>
      <c r="K27" s="91"/>
      <c r="L27" s="91"/>
      <c r="M27" s="90"/>
      <c r="N27" s="58"/>
      <c r="O27" s="92"/>
      <c r="P27" s="92"/>
      <c r="Q27" s="56"/>
      <c r="R27" s="81"/>
      <c r="S27" s="81"/>
      <c r="T27" s="81"/>
      <c r="U27" s="81"/>
      <c r="V27" s="81"/>
      <c r="W27" s="81"/>
      <c r="X27" s="81"/>
      <c r="Y27" s="81"/>
      <c r="Z27" s="81"/>
      <c r="AA27" s="81"/>
      <c r="AB27" s="81"/>
      <c r="AC27" s="81"/>
      <c r="AD27" s="81"/>
      <c r="AE27" s="81"/>
      <c r="AF27" s="81"/>
      <c r="AG27" s="81"/>
      <c r="AH27" s="81"/>
      <c r="AI27" s="81"/>
      <c r="AJ27" s="81"/>
      <c r="AK27" s="81"/>
      <c r="AL27" s="81"/>
      <c r="AM27" s="81"/>
      <c r="AN27" s="81"/>
      <c r="AO27" s="81"/>
    </row>
    <row r="28" spans="1:41">
      <c r="A28" s="17"/>
      <c r="B28" s="44" t="s">
        <v>987</v>
      </c>
      <c r="C28" s="93">
        <v>548</v>
      </c>
      <c r="D28" s="93"/>
      <c r="E28" s="51"/>
      <c r="F28" s="51"/>
      <c r="G28" s="108" t="s">
        <v>389</v>
      </c>
      <c r="H28" s="108"/>
      <c r="I28" s="51"/>
      <c r="J28" s="51"/>
      <c r="K28" s="93">
        <v>935</v>
      </c>
      <c r="L28" s="93"/>
      <c r="M28" s="51"/>
      <c r="N28" s="51"/>
      <c r="O28" s="108">
        <v>601</v>
      </c>
      <c r="P28" s="108"/>
      <c r="Q28" s="51"/>
      <c r="R28" s="81"/>
      <c r="S28" s="81"/>
      <c r="T28" s="81"/>
      <c r="U28" s="81"/>
      <c r="V28" s="81"/>
      <c r="W28" s="81"/>
      <c r="X28" s="81"/>
      <c r="Y28" s="81"/>
      <c r="Z28" s="81"/>
      <c r="AA28" s="81"/>
      <c r="AB28" s="81"/>
      <c r="AC28" s="81"/>
      <c r="AD28" s="81"/>
      <c r="AE28" s="81"/>
      <c r="AF28" s="81"/>
      <c r="AG28" s="81"/>
      <c r="AH28" s="81"/>
      <c r="AI28" s="81"/>
      <c r="AJ28" s="81"/>
      <c r="AK28" s="81"/>
      <c r="AL28" s="81"/>
      <c r="AM28" s="81"/>
      <c r="AN28" s="81"/>
      <c r="AO28" s="81"/>
    </row>
    <row r="29" spans="1:41">
      <c r="A29" s="17"/>
      <c r="B29" s="44"/>
      <c r="C29" s="93"/>
      <c r="D29" s="93"/>
      <c r="E29" s="51"/>
      <c r="F29" s="51"/>
      <c r="G29" s="108"/>
      <c r="H29" s="108"/>
      <c r="I29" s="51"/>
      <c r="J29" s="51"/>
      <c r="K29" s="93"/>
      <c r="L29" s="93"/>
      <c r="M29" s="51"/>
      <c r="N29" s="51"/>
      <c r="O29" s="108"/>
      <c r="P29" s="108"/>
      <c r="Q29" s="51"/>
      <c r="R29" s="81"/>
      <c r="S29" s="81"/>
      <c r="T29" s="81"/>
      <c r="U29" s="81"/>
      <c r="V29" s="81"/>
      <c r="W29" s="81"/>
      <c r="X29" s="81"/>
      <c r="Y29" s="81"/>
      <c r="Z29" s="81"/>
      <c r="AA29" s="81"/>
      <c r="AB29" s="81"/>
      <c r="AC29" s="81"/>
      <c r="AD29" s="81"/>
      <c r="AE29" s="81"/>
      <c r="AF29" s="81"/>
      <c r="AG29" s="81"/>
      <c r="AH29" s="81"/>
      <c r="AI29" s="81"/>
      <c r="AJ29" s="81"/>
      <c r="AK29" s="81"/>
      <c r="AL29" s="81"/>
      <c r="AM29" s="81"/>
      <c r="AN29" s="81"/>
      <c r="AO29" s="81"/>
    </row>
    <row r="30" spans="1:41" ht="15.75" thickBot="1">
      <c r="A30" s="17"/>
      <c r="B30" s="30" t="s">
        <v>988</v>
      </c>
      <c r="C30" s="113" t="s">
        <v>989</v>
      </c>
      <c r="D30" s="113"/>
      <c r="E30" s="137" t="s">
        <v>312</v>
      </c>
      <c r="F30" s="20"/>
      <c r="G30" s="109" t="s">
        <v>990</v>
      </c>
      <c r="H30" s="109"/>
      <c r="I30" s="30" t="s">
        <v>312</v>
      </c>
      <c r="J30" s="20"/>
      <c r="K30" s="113" t="s">
        <v>991</v>
      </c>
      <c r="L30" s="113"/>
      <c r="M30" s="39" t="s">
        <v>312</v>
      </c>
      <c r="N30" s="20"/>
      <c r="O30" s="109" t="s">
        <v>992</v>
      </c>
      <c r="P30" s="109"/>
      <c r="Q30" s="30" t="s">
        <v>312</v>
      </c>
      <c r="R30" s="81"/>
      <c r="S30" s="81"/>
      <c r="T30" s="81"/>
      <c r="U30" s="81"/>
      <c r="V30" s="81"/>
      <c r="W30" s="81"/>
      <c r="X30" s="81"/>
      <c r="Y30" s="81"/>
      <c r="Z30" s="81"/>
      <c r="AA30" s="81"/>
      <c r="AB30" s="81"/>
      <c r="AC30" s="81"/>
      <c r="AD30" s="81"/>
      <c r="AE30" s="81"/>
      <c r="AF30" s="81"/>
      <c r="AG30" s="81"/>
      <c r="AH30" s="81"/>
      <c r="AI30" s="81"/>
      <c r="AJ30" s="81"/>
      <c r="AK30" s="81"/>
      <c r="AL30" s="81"/>
      <c r="AM30" s="81"/>
      <c r="AN30" s="81"/>
      <c r="AO30" s="81"/>
    </row>
    <row r="31" spans="1:41">
      <c r="A31" s="17"/>
      <c r="B31" s="44" t="s">
        <v>993</v>
      </c>
      <c r="C31" s="47">
        <v>1622591</v>
      </c>
      <c r="D31" s="47"/>
      <c r="E31" s="49"/>
      <c r="F31" s="51"/>
      <c r="G31" s="54">
        <v>1822677</v>
      </c>
      <c r="H31" s="54"/>
      <c r="I31" s="49"/>
      <c r="J31" s="51"/>
      <c r="K31" s="47">
        <v>672773</v>
      </c>
      <c r="L31" s="47"/>
      <c r="M31" s="49"/>
      <c r="N31" s="51"/>
      <c r="O31" s="54">
        <v>663826</v>
      </c>
      <c r="P31" s="54"/>
      <c r="Q31" s="49"/>
      <c r="R31" s="81"/>
      <c r="S31" s="81"/>
      <c r="T31" s="81"/>
      <c r="U31" s="81"/>
      <c r="V31" s="81"/>
      <c r="W31" s="81"/>
      <c r="X31" s="81"/>
      <c r="Y31" s="81"/>
      <c r="Z31" s="81"/>
      <c r="AA31" s="81"/>
      <c r="AB31" s="81"/>
      <c r="AC31" s="81"/>
      <c r="AD31" s="81"/>
      <c r="AE31" s="81"/>
      <c r="AF31" s="81"/>
      <c r="AG31" s="81"/>
      <c r="AH31" s="81"/>
      <c r="AI31" s="81"/>
      <c r="AJ31" s="81"/>
      <c r="AK31" s="81"/>
      <c r="AL31" s="81"/>
      <c r="AM31" s="81"/>
      <c r="AN31" s="81"/>
      <c r="AO31" s="81"/>
    </row>
    <row r="32" spans="1:41" ht="15.75" thickBot="1">
      <c r="A32" s="17"/>
      <c r="B32" s="44"/>
      <c r="C32" s="61"/>
      <c r="D32" s="61"/>
      <c r="E32" s="62"/>
      <c r="F32" s="51"/>
      <c r="G32" s="64"/>
      <c r="H32" s="64"/>
      <c r="I32" s="62"/>
      <c r="J32" s="51"/>
      <c r="K32" s="61"/>
      <c r="L32" s="61"/>
      <c r="M32" s="62"/>
      <c r="N32" s="51"/>
      <c r="O32" s="64"/>
      <c r="P32" s="64"/>
      <c r="Q32" s="62"/>
      <c r="R32" s="81"/>
      <c r="S32" s="81"/>
      <c r="T32" s="81"/>
      <c r="U32" s="81"/>
      <c r="V32" s="81"/>
      <c r="W32" s="81"/>
      <c r="X32" s="81"/>
      <c r="Y32" s="81"/>
      <c r="Z32" s="81"/>
      <c r="AA32" s="81"/>
      <c r="AB32" s="81"/>
      <c r="AC32" s="81"/>
      <c r="AD32" s="81"/>
      <c r="AE32" s="81"/>
      <c r="AF32" s="81"/>
      <c r="AG32" s="81"/>
      <c r="AH32" s="81"/>
      <c r="AI32" s="81"/>
      <c r="AJ32" s="81"/>
      <c r="AK32" s="81"/>
      <c r="AL32" s="81"/>
      <c r="AM32" s="81"/>
      <c r="AN32" s="81"/>
      <c r="AO32" s="81"/>
    </row>
    <row r="33" spans="1:41">
      <c r="A33" s="17"/>
      <c r="B33" s="40"/>
      <c r="C33" s="40"/>
      <c r="D33" s="40"/>
      <c r="E33" s="40"/>
      <c r="F33" s="40"/>
      <c r="G33" s="40"/>
      <c r="H33" s="40"/>
      <c r="I33" s="40"/>
      <c r="J33" s="40"/>
      <c r="K33" s="40"/>
      <c r="L33" s="40"/>
      <c r="M33" s="40"/>
      <c r="N33" s="40"/>
      <c r="O33" s="40"/>
      <c r="P33" s="40"/>
      <c r="Q33" s="40"/>
      <c r="R33" s="81"/>
      <c r="S33" s="81"/>
      <c r="T33" s="81"/>
      <c r="U33" s="81"/>
      <c r="V33" s="81"/>
      <c r="W33" s="81"/>
      <c r="X33" s="81"/>
      <c r="Y33" s="81"/>
      <c r="Z33" s="81"/>
      <c r="AA33" s="81"/>
      <c r="AB33" s="81"/>
      <c r="AC33" s="81"/>
      <c r="AD33" s="81"/>
      <c r="AE33" s="81"/>
      <c r="AF33" s="81"/>
      <c r="AG33" s="81"/>
      <c r="AH33" s="81"/>
      <c r="AI33" s="81"/>
      <c r="AJ33" s="81"/>
      <c r="AK33" s="81"/>
      <c r="AL33" s="81"/>
      <c r="AM33" s="81"/>
      <c r="AN33" s="81"/>
      <c r="AO33" s="81"/>
    </row>
    <row r="34" spans="1:41">
      <c r="A34" s="17"/>
      <c r="B34" s="19"/>
      <c r="C34" s="19"/>
      <c r="D34" s="19"/>
      <c r="E34" s="19"/>
      <c r="F34" s="19"/>
      <c r="G34" s="19"/>
      <c r="H34" s="19"/>
      <c r="I34" s="19"/>
      <c r="J34" s="19"/>
      <c r="K34" s="19"/>
      <c r="L34" s="19"/>
      <c r="M34" s="19"/>
      <c r="N34" s="19"/>
      <c r="O34" s="19"/>
      <c r="P34" s="19"/>
      <c r="Q34" s="19"/>
      <c r="R34" s="81"/>
      <c r="S34" s="81"/>
      <c r="T34" s="81"/>
      <c r="U34" s="81"/>
      <c r="V34" s="81"/>
      <c r="W34" s="81"/>
      <c r="X34" s="81"/>
      <c r="Y34" s="81"/>
      <c r="Z34" s="81"/>
      <c r="AA34" s="81"/>
      <c r="AB34" s="81"/>
      <c r="AC34" s="81"/>
      <c r="AD34" s="81"/>
      <c r="AE34" s="81"/>
      <c r="AF34" s="81"/>
      <c r="AG34" s="81"/>
      <c r="AH34" s="81"/>
      <c r="AI34" s="81"/>
      <c r="AJ34" s="81"/>
      <c r="AK34" s="81"/>
      <c r="AL34" s="81"/>
      <c r="AM34" s="81"/>
      <c r="AN34" s="81"/>
      <c r="AO34" s="81"/>
    </row>
    <row r="35" spans="1:41" ht="26.25">
      <c r="A35" s="17"/>
      <c r="B35" s="25" t="s">
        <v>994</v>
      </c>
      <c r="C35" s="51"/>
      <c r="D35" s="51"/>
      <c r="E35" s="51"/>
      <c r="F35" s="27"/>
      <c r="G35" s="51"/>
      <c r="H35" s="51"/>
      <c r="I35" s="51"/>
      <c r="J35" s="27"/>
      <c r="K35" s="51"/>
      <c r="L35" s="51"/>
      <c r="M35" s="51"/>
      <c r="N35" s="27"/>
      <c r="O35" s="51"/>
      <c r="P35" s="51"/>
      <c r="Q35" s="51"/>
      <c r="R35" s="81"/>
      <c r="S35" s="81"/>
      <c r="T35" s="81"/>
      <c r="U35" s="81"/>
      <c r="V35" s="81"/>
      <c r="W35" s="81"/>
      <c r="X35" s="81"/>
      <c r="Y35" s="81"/>
      <c r="Z35" s="81"/>
      <c r="AA35" s="81"/>
      <c r="AB35" s="81"/>
      <c r="AC35" s="81"/>
      <c r="AD35" s="81"/>
      <c r="AE35" s="81"/>
      <c r="AF35" s="81"/>
      <c r="AG35" s="81"/>
      <c r="AH35" s="81"/>
      <c r="AI35" s="81"/>
      <c r="AJ35" s="81"/>
      <c r="AK35" s="81"/>
      <c r="AL35" s="81"/>
      <c r="AM35" s="81"/>
      <c r="AN35" s="81"/>
      <c r="AO35" s="81"/>
    </row>
    <row r="36" spans="1:41">
      <c r="A36" s="17"/>
      <c r="B36" s="56" t="s">
        <v>995</v>
      </c>
      <c r="C36" s="57">
        <v>1583932</v>
      </c>
      <c r="D36" s="57"/>
      <c r="E36" s="58"/>
      <c r="F36" s="58"/>
      <c r="G36" s="59">
        <v>1426536</v>
      </c>
      <c r="H36" s="59"/>
      <c r="I36" s="58"/>
      <c r="J36" s="58"/>
      <c r="K36" s="57">
        <v>509331</v>
      </c>
      <c r="L36" s="57"/>
      <c r="M36" s="58"/>
      <c r="N36" s="58"/>
      <c r="O36" s="59">
        <v>438848</v>
      </c>
      <c r="P36" s="59"/>
      <c r="Q36" s="58"/>
      <c r="R36" s="81"/>
      <c r="S36" s="81"/>
      <c r="T36" s="81"/>
      <c r="U36" s="81"/>
      <c r="V36" s="81"/>
      <c r="W36" s="81"/>
      <c r="X36" s="81"/>
      <c r="Y36" s="81"/>
      <c r="Z36" s="81"/>
      <c r="AA36" s="81"/>
      <c r="AB36" s="81"/>
      <c r="AC36" s="81"/>
      <c r="AD36" s="81"/>
      <c r="AE36" s="81"/>
      <c r="AF36" s="81"/>
      <c r="AG36" s="81"/>
      <c r="AH36" s="81"/>
      <c r="AI36" s="81"/>
      <c r="AJ36" s="81"/>
      <c r="AK36" s="81"/>
      <c r="AL36" s="81"/>
      <c r="AM36" s="81"/>
      <c r="AN36" s="81"/>
      <c r="AO36" s="81"/>
    </row>
    <row r="37" spans="1:41">
      <c r="A37" s="17"/>
      <c r="B37" s="56"/>
      <c r="C37" s="57"/>
      <c r="D37" s="57"/>
      <c r="E37" s="58"/>
      <c r="F37" s="58"/>
      <c r="G37" s="59"/>
      <c r="H37" s="59"/>
      <c r="I37" s="58"/>
      <c r="J37" s="58"/>
      <c r="K37" s="57"/>
      <c r="L37" s="57"/>
      <c r="M37" s="58"/>
      <c r="N37" s="58"/>
      <c r="O37" s="59"/>
      <c r="P37" s="59"/>
      <c r="Q37" s="58"/>
      <c r="R37" s="81"/>
      <c r="S37" s="81"/>
      <c r="T37" s="81"/>
      <c r="U37" s="81"/>
      <c r="V37" s="81"/>
      <c r="W37" s="81"/>
      <c r="X37" s="81"/>
      <c r="Y37" s="81"/>
      <c r="Z37" s="81"/>
      <c r="AA37" s="81"/>
      <c r="AB37" s="81"/>
      <c r="AC37" s="81"/>
      <c r="AD37" s="81"/>
      <c r="AE37" s="81"/>
      <c r="AF37" s="81"/>
      <c r="AG37" s="81"/>
      <c r="AH37" s="81"/>
      <c r="AI37" s="81"/>
      <c r="AJ37" s="81"/>
      <c r="AK37" s="81"/>
      <c r="AL37" s="81"/>
      <c r="AM37" s="81"/>
      <c r="AN37" s="81"/>
      <c r="AO37" s="81"/>
    </row>
    <row r="38" spans="1:41">
      <c r="A38" s="17"/>
      <c r="B38" s="44" t="s">
        <v>996</v>
      </c>
      <c r="C38" s="60">
        <v>60569</v>
      </c>
      <c r="D38" s="60"/>
      <c r="E38" s="51"/>
      <c r="F38" s="51"/>
      <c r="G38" s="63">
        <v>193696</v>
      </c>
      <c r="H38" s="63"/>
      <c r="I38" s="51"/>
      <c r="J38" s="51"/>
      <c r="K38" s="60">
        <v>62777</v>
      </c>
      <c r="L38" s="60"/>
      <c r="M38" s="51"/>
      <c r="N38" s="51"/>
      <c r="O38" s="63">
        <v>44928</v>
      </c>
      <c r="P38" s="63"/>
      <c r="Q38" s="51"/>
      <c r="R38" s="81"/>
      <c r="S38" s="81"/>
      <c r="T38" s="81"/>
      <c r="U38" s="81"/>
      <c r="V38" s="81"/>
      <c r="W38" s="81"/>
      <c r="X38" s="81"/>
      <c r="Y38" s="81"/>
      <c r="Z38" s="81"/>
      <c r="AA38" s="81"/>
      <c r="AB38" s="81"/>
      <c r="AC38" s="81"/>
      <c r="AD38" s="81"/>
      <c r="AE38" s="81"/>
      <c r="AF38" s="81"/>
      <c r="AG38" s="81"/>
      <c r="AH38" s="81"/>
      <c r="AI38" s="81"/>
      <c r="AJ38" s="81"/>
      <c r="AK38" s="81"/>
      <c r="AL38" s="81"/>
      <c r="AM38" s="81"/>
      <c r="AN38" s="81"/>
      <c r="AO38" s="81"/>
    </row>
    <row r="39" spans="1:41">
      <c r="A39" s="17"/>
      <c r="B39" s="44"/>
      <c r="C39" s="60"/>
      <c r="D39" s="60"/>
      <c r="E39" s="51"/>
      <c r="F39" s="51"/>
      <c r="G39" s="63"/>
      <c r="H39" s="63"/>
      <c r="I39" s="51"/>
      <c r="J39" s="51"/>
      <c r="K39" s="60"/>
      <c r="L39" s="60"/>
      <c r="M39" s="51"/>
      <c r="N39" s="51"/>
      <c r="O39" s="63"/>
      <c r="P39" s="63"/>
      <c r="Q39" s="51"/>
      <c r="R39" s="81"/>
      <c r="S39" s="81"/>
      <c r="T39" s="81"/>
      <c r="U39" s="81"/>
      <c r="V39" s="81"/>
      <c r="W39" s="81"/>
      <c r="X39" s="81"/>
      <c r="Y39" s="81"/>
      <c r="Z39" s="81"/>
      <c r="AA39" s="81"/>
      <c r="AB39" s="81"/>
      <c r="AC39" s="81"/>
      <c r="AD39" s="81"/>
      <c r="AE39" s="81"/>
      <c r="AF39" s="81"/>
      <c r="AG39" s="81"/>
      <c r="AH39" s="81"/>
      <c r="AI39" s="81"/>
      <c r="AJ39" s="81"/>
      <c r="AK39" s="81"/>
      <c r="AL39" s="81"/>
      <c r="AM39" s="81"/>
      <c r="AN39" s="81"/>
      <c r="AO39" s="81"/>
    </row>
    <row r="40" spans="1:41">
      <c r="A40" s="17"/>
      <c r="B40" s="56" t="s">
        <v>997</v>
      </c>
      <c r="C40" s="57">
        <v>9892</v>
      </c>
      <c r="D40" s="57"/>
      <c r="E40" s="58"/>
      <c r="F40" s="58"/>
      <c r="G40" s="59">
        <v>94039</v>
      </c>
      <c r="H40" s="59"/>
      <c r="I40" s="58"/>
      <c r="J40" s="58"/>
      <c r="K40" s="57">
        <v>14509</v>
      </c>
      <c r="L40" s="57"/>
      <c r="M40" s="58"/>
      <c r="N40" s="58"/>
      <c r="O40" s="59">
        <v>30089</v>
      </c>
      <c r="P40" s="59"/>
      <c r="Q40" s="58"/>
      <c r="R40" s="81"/>
      <c r="S40" s="81"/>
      <c r="T40" s="81"/>
      <c r="U40" s="81"/>
      <c r="V40" s="81"/>
      <c r="W40" s="81"/>
      <c r="X40" s="81"/>
      <c r="Y40" s="81"/>
      <c r="Z40" s="81"/>
      <c r="AA40" s="81"/>
      <c r="AB40" s="81"/>
      <c r="AC40" s="81"/>
      <c r="AD40" s="81"/>
      <c r="AE40" s="81"/>
      <c r="AF40" s="81"/>
      <c r="AG40" s="81"/>
      <c r="AH40" s="81"/>
      <c r="AI40" s="81"/>
      <c r="AJ40" s="81"/>
      <c r="AK40" s="81"/>
      <c r="AL40" s="81"/>
      <c r="AM40" s="81"/>
      <c r="AN40" s="81"/>
      <c r="AO40" s="81"/>
    </row>
    <row r="41" spans="1:41">
      <c r="A41" s="17"/>
      <c r="B41" s="56"/>
      <c r="C41" s="57"/>
      <c r="D41" s="57"/>
      <c r="E41" s="58"/>
      <c r="F41" s="58"/>
      <c r="G41" s="59"/>
      <c r="H41" s="59"/>
      <c r="I41" s="58"/>
      <c r="J41" s="58"/>
      <c r="K41" s="57"/>
      <c r="L41" s="57"/>
      <c r="M41" s="58"/>
      <c r="N41" s="58"/>
      <c r="O41" s="59"/>
      <c r="P41" s="59"/>
      <c r="Q41" s="58"/>
      <c r="R41" s="81"/>
      <c r="S41" s="81"/>
      <c r="T41" s="81"/>
      <c r="U41" s="81"/>
      <c r="V41" s="81"/>
      <c r="W41" s="81"/>
      <c r="X41" s="81"/>
      <c r="Y41" s="81"/>
      <c r="Z41" s="81"/>
      <c r="AA41" s="81"/>
      <c r="AB41" s="81"/>
      <c r="AC41" s="81"/>
      <c r="AD41" s="81"/>
      <c r="AE41" s="81"/>
      <c r="AF41" s="81"/>
      <c r="AG41" s="81"/>
      <c r="AH41" s="81"/>
      <c r="AI41" s="81"/>
      <c r="AJ41" s="81"/>
      <c r="AK41" s="81"/>
      <c r="AL41" s="81"/>
      <c r="AM41" s="81"/>
      <c r="AN41" s="81"/>
      <c r="AO41" s="81"/>
    </row>
    <row r="42" spans="1:41">
      <c r="A42" s="17"/>
      <c r="B42" s="44" t="s">
        <v>977</v>
      </c>
      <c r="C42" s="93" t="s">
        <v>389</v>
      </c>
      <c r="D42" s="93"/>
      <c r="E42" s="51"/>
      <c r="F42" s="51"/>
      <c r="G42" s="108" t="s">
        <v>389</v>
      </c>
      <c r="H42" s="108"/>
      <c r="I42" s="51"/>
      <c r="J42" s="51"/>
      <c r="K42" s="93">
        <v>496</v>
      </c>
      <c r="L42" s="93"/>
      <c r="M42" s="51"/>
      <c r="N42" s="51"/>
      <c r="O42" s="63">
        <v>1106</v>
      </c>
      <c r="P42" s="63"/>
      <c r="Q42" s="51"/>
      <c r="R42" s="81"/>
      <c r="S42" s="81"/>
      <c r="T42" s="81"/>
      <c r="U42" s="81"/>
      <c r="V42" s="81"/>
      <c r="W42" s="81"/>
      <c r="X42" s="81"/>
      <c r="Y42" s="81"/>
      <c r="Z42" s="81"/>
      <c r="AA42" s="81"/>
      <c r="AB42" s="81"/>
      <c r="AC42" s="81"/>
      <c r="AD42" s="81"/>
      <c r="AE42" s="81"/>
      <c r="AF42" s="81"/>
      <c r="AG42" s="81"/>
      <c r="AH42" s="81"/>
      <c r="AI42" s="81"/>
      <c r="AJ42" s="81"/>
      <c r="AK42" s="81"/>
      <c r="AL42" s="81"/>
      <c r="AM42" s="81"/>
      <c r="AN42" s="81"/>
      <c r="AO42" s="81"/>
    </row>
    <row r="43" spans="1:41">
      <c r="A43" s="17"/>
      <c r="B43" s="44"/>
      <c r="C43" s="93"/>
      <c r="D43" s="93"/>
      <c r="E43" s="51"/>
      <c r="F43" s="51"/>
      <c r="G43" s="108"/>
      <c r="H43" s="108"/>
      <c r="I43" s="51"/>
      <c r="J43" s="51"/>
      <c r="K43" s="93"/>
      <c r="L43" s="93"/>
      <c r="M43" s="51"/>
      <c r="N43" s="51"/>
      <c r="O43" s="63"/>
      <c r="P43" s="63"/>
      <c r="Q43" s="51"/>
      <c r="R43" s="81"/>
      <c r="S43" s="81"/>
      <c r="T43" s="81"/>
      <c r="U43" s="81"/>
      <c r="V43" s="81"/>
      <c r="W43" s="81"/>
      <c r="X43" s="81"/>
      <c r="Y43" s="81"/>
      <c r="Z43" s="81"/>
      <c r="AA43" s="81"/>
      <c r="AB43" s="81"/>
      <c r="AC43" s="81"/>
      <c r="AD43" s="81"/>
      <c r="AE43" s="81"/>
      <c r="AF43" s="81"/>
      <c r="AG43" s="81"/>
      <c r="AH43" s="81"/>
      <c r="AI43" s="81"/>
      <c r="AJ43" s="81"/>
      <c r="AK43" s="81"/>
      <c r="AL43" s="81"/>
      <c r="AM43" s="81"/>
      <c r="AN43" s="81"/>
      <c r="AO43" s="81"/>
    </row>
    <row r="44" spans="1:41">
      <c r="A44" s="17"/>
      <c r="B44" s="56" t="s">
        <v>983</v>
      </c>
      <c r="C44" s="91" t="s">
        <v>389</v>
      </c>
      <c r="D44" s="91"/>
      <c r="E44" s="58"/>
      <c r="F44" s="58"/>
      <c r="G44" s="92" t="s">
        <v>389</v>
      </c>
      <c r="H44" s="92"/>
      <c r="I44" s="58"/>
      <c r="J44" s="58"/>
      <c r="K44" s="91" t="s">
        <v>389</v>
      </c>
      <c r="L44" s="91"/>
      <c r="M44" s="58"/>
      <c r="N44" s="58"/>
      <c r="O44" s="92" t="s">
        <v>986</v>
      </c>
      <c r="P44" s="92"/>
      <c r="Q44" s="56" t="s">
        <v>312</v>
      </c>
      <c r="R44" s="81"/>
      <c r="S44" s="81"/>
      <c r="T44" s="81"/>
      <c r="U44" s="81"/>
      <c r="V44" s="81"/>
      <c r="W44" s="81"/>
      <c r="X44" s="81"/>
      <c r="Y44" s="81"/>
      <c r="Z44" s="81"/>
      <c r="AA44" s="81"/>
      <c r="AB44" s="81"/>
      <c r="AC44" s="81"/>
      <c r="AD44" s="81"/>
      <c r="AE44" s="81"/>
      <c r="AF44" s="81"/>
      <c r="AG44" s="81"/>
      <c r="AH44" s="81"/>
      <c r="AI44" s="81"/>
      <c r="AJ44" s="81"/>
      <c r="AK44" s="81"/>
      <c r="AL44" s="81"/>
      <c r="AM44" s="81"/>
      <c r="AN44" s="81"/>
      <c r="AO44" s="81"/>
    </row>
    <row r="45" spans="1:41">
      <c r="A45" s="17"/>
      <c r="B45" s="56"/>
      <c r="C45" s="91"/>
      <c r="D45" s="91"/>
      <c r="E45" s="58"/>
      <c r="F45" s="58"/>
      <c r="G45" s="92"/>
      <c r="H45" s="92"/>
      <c r="I45" s="58"/>
      <c r="J45" s="58"/>
      <c r="K45" s="91"/>
      <c r="L45" s="91"/>
      <c r="M45" s="58"/>
      <c r="N45" s="58"/>
      <c r="O45" s="92"/>
      <c r="P45" s="92"/>
      <c r="Q45" s="56"/>
      <c r="R45" s="81"/>
      <c r="S45" s="81"/>
      <c r="T45" s="81"/>
      <c r="U45" s="81"/>
      <c r="V45" s="81"/>
      <c r="W45" s="81"/>
      <c r="X45" s="81"/>
      <c r="Y45" s="81"/>
      <c r="Z45" s="81"/>
      <c r="AA45" s="81"/>
      <c r="AB45" s="81"/>
      <c r="AC45" s="81"/>
      <c r="AD45" s="81"/>
      <c r="AE45" s="81"/>
      <c r="AF45" s="81"/>
      <c r="AG45" s="81"/>
      <c r="AH45" s="81"/>
      <c r="AI45" s="81"/>
      <c r="AJ45" s="81"/>
      <c r="AK45" s="81"/>
      <c r="AL45" s="81"/>
      <c r="AM45" s="81"/>
      <c r="AN45" s="81"/>
      <c r="AO45" s="81"/>
    </row>
    <row r="46" spans="1:41">
      <c r="A46" s="17"/>
      <c r="B46" s="44" t="s">
        <v>981</v>
      </c>
      <c r="C46" s="93" t="s">
        <v>389</v>
      </c>
      <c r="D46" s="93"/>
      <c r="E46" s="51"/>
      <c r="F46" s="51"/>
      <c r="G46" s="108" t="s">
        <v>389</v>
      </c>
      <c r="H46" s="108"/>
      <c r="I46" s="51"/>
      <c r="J46" s="51"/>
      <c r="K46" s="93" t="s">
        <v>998</v>
      </c>
      <c r="L46" s="93"/>
      <c r="M46" s="112" t="s">
        <v>312</v>
      </c>
      <c r="N46" s="51"/>
      <c r="O46" s="63">
        <v>17353</v>
      </c>
      <c r="P46" s="63"/>
      <c r="Q46" s="51"/>
      <c r="R46" s="81"/>
      <c r="S46" s="81"/>
      <c r="T46" s="81"/>
      <c r="U46" s="81"/>
      <c r="V46" s="81"/>
      <c r="W46" s="81"/>
      <c r="X46" s="81"/>
      <c r="Y46" s="81"/>
      <c r="Z46" s="81"/>
      <c r="AA46" s="81"/>
      <c r="AB46" s="81"/>
      <c r="AC46" s="81"/>
      <c r="AD46" s="81"/>
      <c r="AE46" s="81"/>
      <c r="AF46" s="81"/>
      <c r="AG46" s="81"/>
      <c r="AH46" s="81"/>
      <c r="AI46" s="81"/>
      <c r="AJ46" s="81"/>
      <c r="AK46" s="81"/>
      <c r="AL46" s="81"/>
      <c r="AM46" s="81"/>
      <c r="AN46" s="81"/>
      <c r="AO46" s="81"/>
    </row>
    <row r="47" spans="1:41">
      <c r="A47" s="17"/>
      <c r="B47" s="44"/>
      <c r="C47" s="93"/>
      <c r="D47" s="93"/>
      <c r="E47" s="51"/>
      <c r="F47" s="51"/>
      <c r="G47" s="108"/>
      <c r="H47" s="108"/>
      <c r="I47" s="51"/>
      <c r="J47" s="51"/>
      <c r="K47" s="93"/>
      <c r="L47" s="93"/>
      <c r="M47" s="112"/>
      <c r="N47" s="51"/>
      <c r="O47" s="63"/>
      <c r="P47" s="63"/>
      <c r="Q47" s="51"/>
      <c r="R47" s="81"/>
      <c r="S47" s="81"/>
      <c r="T47" s="81"/>
      <c r="U47" s="81"/>
      <c r="V47" s="81"/>
      <c r="W47" s="81"/>
      <c r="X47" s="81"/>
      <c r="Y47" s="81"/>
      <c r="Z47" s="81"/>
      <c r="AA47" s="81"/>
      <c r="AB47" s="81"/>
      <c r="AC47" s="81"/>
      <c r="AD47" s="81"/>
      <c r="AE47" s="81"/>
      <c r="AF47" s="81"/>
      <c r="AG47" s="81"/>
      <c r="AH47" s="81"/>
      <c r="AI47" s="81"/>
      <c r="AJ47" s="81"/>
      <c r="AK47" s="81"/>
      <c r="AL47" s="81"/>
      <c r="AM47" s="81"/>
      <c r="AN47" s="81"/>
      <c r="AO47" s="81"/>
    </row>
    <row r="48" spans="1:41" ht="15.75" thickBot="1">
      <c r="A48" s="17"/>
      <c r="B48" s="30" t="s">
        <v>988</v>
      </c>
      <c r="C48" s="113" t="s">
        <v>989</v>
      </c>
      <c r="D48" s="113"/>
      <c r="E48" s="39" t="s">
        <v>312</v>
      </c>
      <c r="F48" s="20"/>
      <c r="G48" s="109" t="s">
        <v>990</v>
      </c>
      <c r="H48" s="109"/>
      <c r="I48" s="104" t="s">
        <v>312</v>
      </c>
      <c r="J48" s="20"/>
      <c r="K48" s="113" t="s">
        <v>991</v>
      </c>
      <c r="L48" s="113"/>
      <c r="M48" s="39" t="s">
        <v>312</v>
      </c>
      <c r="N48" s="20"/>
      <c r="O48" s="109" t="s">
        <v>992</v>
      </c>
      <c r="P48" s="109"/>
      <c r="Q48" s="30" t="s">
        <v>312</v>
      </c>
      <c r="R48" s="81"/>
      <c r="S48" s="81"/>
      <c r="T48" s="81"/>
      <c r="U48" s="81"/>
      <c r="V48" s="81"/>
      <c r="W48" s="81"/>
      <c r="X48" s="81"/>
      <c r="Y48" s="81"/>
      <c r="Z48" s="81"/>
      <c r="AA48" s="81"/>
      <c r="AB48" s="81"/>
      <c r="AC48" s="81"/>
      <c r="AD48" s="81"/>
      <c r="AE48" s="81"/>
      <c r="AF48" s="81"/>
      <c r="AG48" s="81"/>
      <c r="AH48" s="81"/>
      <c r="AI48" s="81"/>
      <c r="AJ48" s="81"/>
      <c r="AK48" s="81"/>
      <c r="AL48" s="81"/>
      <c r="AM48" s="81"/>
      <c r="AN48" s="81"/>
      <c r="AO48" s="81"/>
    </row>
    <row r="49" spans="1:41">
      <c r="A49" s="17"/>
      <c r="B49" s="44" t="s">
        <v>999</v>
      </c>
      <c r="C49" s="47">
        <v>1523679</v>
      </c>
      <c r="D49" s="47"/>
      <c r="E49" s="49"/>
      <c r="F49" s="51"/>
      <c r="G49" s="54">
        <v>1583932</v>
      </c>
      <c r="H49" s="54"/>
      <c r="I49" s="49"/>
      <c r="J49" s="51"/>
      <c r="K49" s="47">
        <v>561078</v>
      </c>
      <c r="L49" s="47"/>
      <c r="M49" s="49"/>
      <c r="N49" s="51"/>
      <c r="O49" s="54">
        <v>509331</v>
      </c>
      <c r="P49" s="54"/>
      <c r="Q49" s="49"/>
      <c r="R49" s="81"/>
      <c r="S49" s="81"/>
      <c r="T49" s="81"/>
      <c r="U49" s="81"/>
      <c r="V49" s="81"/>
      <c r="W49" s="81"/>
      <c r="X49" s="81"/>
      <c r="Y49" s="81"/>
      <c r="Z49" s="81"/>
      <c r="AA49" s="81"/>
      <c r="AB49" s="81"/>
      <c r="AC49" s="81"/>
      <c r="AD49" s="81"/>
      <c r="AE49" s="81"/>
      <c r="AF49" s="81"/>
      <c r="AG49" s="81"/>
      <c r="AH49" s="81"/>
      <c r="AI49" s="81"/>
      <c r="AJ49" s="81"/>
      <c r="AK49" s="81"/>
      <c r="AL49" s="81"/>
      <c r="AM49" s="81"/>
      <c r="AN49" s="81"/>
      <c r="AO49" s="81"/>
    </row>
    <row r="50" spans="1:41" ht="15.75" thickBot="1">
      <c r="A50" s="17"/>
      <c r="B50" s="44"/>
      <c r="C50" s="61"/>
      <c r="D50" s="61"/>
      <c r="E50" s="62"/>
      <c r="F50" s="51"/>
      <c r="G50" s="64"/>
      <c r="H50" s="64"/>
      <c r="I50" s="62"/>
      <c r="J50" s="51"/>
      <c r="K50" s="61"/>
      <c r="L50" s="61"/>
      <c r="M50" s="62"/>
      <c r="N50" s="51"/>
      <c r="O50" s="64"/>
      <c r="P50" s="64"/>
      <c r="Q50" s="62"/>
      <c r="R50" s="81"/>
      <c r="S50" s="81"/>
      <c r="T50" s="81"/>
      <c r="U50" s="81"/>
      <c r="V50" s="81"/>
      <c r="W50" s="81"/>
      <c r="X50" s="81"/>
      <c r="Y50" s="81"/>
      <c r="Z50" s="81"/>
      <c r="AA50" s="81"/>
      <c r="AB50" s="81"/>
      <c r="AC50" s="81"/>
      <c r="AD50" s="81"/>
      <c r="AE50" s="81"/>
      <c r="AF50" s="81"/>
      <c r="AG50" s="81"/>
      <c r="AH50" s="81"/>
      <c r="AI50" s="81"/>
      <c r="AJ50" s="81"/>
      <c r="AK50" s="81"/>
      <c r="AL50" s="81"/>
      <c r="AM50" s="81"/>
      <c r="AN50" s="81"/>
      <c r="AO50" s="81"/>
    </row>
    <row r="51" spans="1:41">
      <c r="A51" s="17"/>
      <c r="B51" s="20"/>
      <c r="C51" s="68"/>
      <c r="D51" s="68"/>
      <c r="E51" s="68"/>
      <c r="F51" s="20"/>
      <c r="G51" s="68"/>
      <c r="H51" s="68"/>
      <c r="I51" s="68"/>
      <c r="J51" s="20"/>
      <c r="K51" s="68"/>
      <c r="L51" s="68"/>
      <c r="M51" s="68"/>
      <c r="N51" s="20"/>
      <c r="O51" s="68"/>
      <c r="P51" s="68"/>
      <c r="Q51" s="68"/>
      <c r="R51" s="81"/>
      <c r="S51" s="81"/>
      <c r="T51" s="81"/>
      <c r="U51" s="81"/>
      <c r="V51" s="81"/>
      <c r="W51" s="81"/>
      <c r="X51" s="81"/>
      <c r="Y51" s="81"/>
      <c r="Z51" s="81"/>
      <c r="AA51" s="81"/>
      <c r="AB51" s="81"/>
      <c r="AC51" s="81"/>
      <c r="AD51" s="81"/>
      <c r="AE51" s="81"/>
      <c r="AF51" s="81"/>
      <c r="AG51" s="81"/>
      <c r="AH51" s="81"/>
      <c r="AI51" s="81"/>
      <c r="AJ51" s="81"/>
      <c r="AK51" s="81"/>
      <c r="AL51" s="81"/>
      <c r="AM51" s="81"/>
      <c r="AN51" s="81"/>
      <c r="AO51" s="81"/>
    </row>
    <row r="52" spans="1:41" ht="15.75" thickBot="1">
      <c r="A52" s="17"/>
      <c r="B52" s="25" t="s">
        <v>1000</v>
      </c>
      <c r="C52" s="209" t="s">
        <v>306</v>
      </c>
      <c r="D52" s="210" t="s">
        <v>1001</v>
      </c>
      <c r="E52" s="209" t="s">
        <v>312</v>
      </c>
      <c r="F52" s="27"/>
      <c r="G52" s="211" t="s">
        <v>306</v>
      </c>
      <c r="H52" s="212" t="s">
        <v>1002</v>
      </c>
      <c r="I52" s="211" t="s">
        <v>312</v>
      </c>
      <c r="J52" s="27"/>
      <c r="K52" s="209" t="s">
        <v>306</v>
      </c>
      <c r="L52" s="210" t="s">
        <v>1003</v>
      </c>
      <c r="M52" s="209" t="s">
        <v>312</v>
      </c>
      <c r="N52" s="27"/>
      <c r="O52" s="211" t="s">
        <v>306</v>
      </c>
      <c r="P52" s="212" t="s">
        <v>1004</v>
      </c>
      <c r="Q52" s="211" t="s">
        <v>312</v>
      </c>
      <c r="R52" s="81"/>
      <c r="S52" s="81"/>
      <c r="T52" s="81"/>
      <c r="U52" s="81"/>
      <c r="V52" s="81"/>
      <c r="W52" s="81"/>
      <c r="X52" s="81"/>
      <c r="Y52" s="81"/>
      <c r="Z52" s="81"/>
      <c r="AA52" s="81"/>
      <c r="AB52" s="81"/>
      <c r="AC52" s="81"/>
      <c r="AD52" s="81"/>
      <c r="AE52" s="81"/>
      <c r="AF52" s="81"/>
      <c r="AG52" s="81"/>
      <c r="AH52" s="81"/>
      <c r="AI52" s="81"/>
      <c r="AJ52" s="81"/>
      <c r="AK52" s="81"/>
      <c r="AL52" s="81"/>
      <c r="AM52" s="81"/>
      <c r="AN52" s="81"/>
      <c r="AO52" s="81"/>
    </row>
    <row r="53" spans="1:41" ht="15.75" thickTop="1">
      <c r="A53" s="17"/>
      <c r="B53" s="40"/>
      <c r="C53" s="40"/>
      <c r="D53" s="40"/>
      <c r="E53" s="40"/>
      <c r="F53" s="40"/>
      <c r="G53" s="40"/>
      <c r="H53" s="40"/>
      <c r="I53" s="40"/>
      <c r="J53" s="40"/>
      <c r="K53" s="40"/>
      <c r="L53" s="40"/>
      <c r="M53" s="40"/>
      <c r="N53" s="40"/>
      <c r="O53" s="40"/>
      <c r="P53" s="40"/>
      <c r="Q53" s="40"/>
      <c r="R53" s="81"/>
      <c r="S53" s="81"/>
      <c r="T53" s="81"/>
      <c r="U53" s="81"/>
      <c r="V53" s="81"/>
      <c r="W53" s="81"/>
      <c r="X53" s="81"/>
      <c r="Y53" s="81"/>
      <c r="Z53" s="81"/>
      <c r="AA53" s="81"/>
      <c r="AB53" s="81"/>
      <c r="AC53" s="81"/>
      <c r="AD53" s="81"/>
      <c r="AE53" s="81"/>
      <c r="AF53" s="81"/>
      <c r="AG53" s="81"/>
      <c r="AH53" s="81"/>
      <c r="AI53" s="81"/>
      <c r="AJ53" s="81"/>
      <c r="AK53" s="81"/>
      <c r="AL53" s="81"/>
      <c r="AM53" s="81"/>
      <c r="AN53" s="81"/>
      <c r="AO53" s="81"/>
    </row>
    <row r="54" spans="1:41">
      <c r="A54" s="17"/>
      <c r="B54" s="19"/>
      <c r="C54" s="19"/>
      <c r="D54" s="19"/>
      <c r="E54" s="19"/>
      <c r="F54" s="19"/>
      <c r="G54" s="19"/>
      <c r="H54" s="19"/>
      <c r="I54" s="19"/>
      <c r="J54" s="19"/>
      <c r="K54" s="19"/>
      <c r="L54" s="19"/>
      <c r="M54" s="19"/>
      <c r="N54" s="19"/>
      <c r="O54" s="19"/>
      <c r="P54" s="19"/>
      <c r="Q54" s="19"/>
      <c r="R54" s="81"/>
      <c r="S54" s="81"/>
      <c r="T54" s="81"/>
      <c r="U54" s="81"/>
      <c r="V54" s="81"/>
      <c r="W54" s="81"/>
      <c r="X54" s="81"/>
      <c r="Y54" s="81"/>
      <c r="Z54" s="81"/>
      <c r="AA54" s="81"/>
      <c r="AB54" s="81"/>
      <c r="AC54" s="81"/>
      <c r="AD54" s="81"/>
      <c r="AE54" s="81"/>
      <c r="AF54" s="81"/>
      <c r="AG54" s="81"/>
      <c r="AH54" s="81"/>
      <c r="AI54" s="81"/>
      <c r="AJ54" s="81"/>
      <c r="AK54" s="81"/>
      <c r="AL54" s="81"/>
      <c r="AM54" s="81"/>
      <c r="AN54" s="81"/>
      <c r="AO54" s="81"/>
    </row>
    <row r="55" spans="1:41" ht="26.25">
      <c r="A55" s="17"/>
      <c r="B55" s="39" t="s">
        <v>1005</v>
      </c>
      <c r="C55" s="58"/>
      <c r="D55" s="58"/>
      <c r="E55" s="58"/>
      <c r="F55" s="20"/>
      <c r="G55" s="58"/>
      <c r="H55" s="58"/>
      <c r="I55" s="58"/>
      <c r="J55" s="20"/>
      <c r="K55" s="58"/>
      <c r="L55" s="58"/>
      <c r="M55" s="58"/>
      <c r="N55" s="20"/>
      <c r="O55" s="58"/>
      <c r="P55" s="58"/>
      <c r="Q55" s="58"/>
      <c r="R55" s="81"/>
      <c r="S55" s="81"/>
      <c r="T55" s="81"/>
      <c r="U55" s="81"/>
      <c r="V55" s="81"/>
      <c r="W55" s="81"/>
      <c r="X55" s="81"/>
      <c r="Y55" s="81"/>
      <c r="Z55" s="81"/>
      <c r="AA55" s="81"/>
      <c r="AB55" s="81"/>
      <c r="AC55" s="81"/>
      <c r="AD55" s="81"/>
      <c r="AE55" s="81"/>
      <c r="AF55" s="81"/>
      <c r="AG55" s="81"/>
      <c r="AH55" s="81"/>
      <c r="AI55" s="81"/>
      <c r="AJ55" s="81"/>
      <c r="AK55" s="81"/>
      <c r="AL55" s="81"/>
      <c r="AM55" s="81"/>
      <c r="AN55" s="81"/>
      <c r="AO55" s="81"/>
    </row>
    <row r="56" spans="1:41">
      <c r="A56" s="17"/>
      <c r="B56" s="44" t="s">
        <v>1006</v>
      </c>
      <c r="C56" s="112" t="s">
        <v>306</v>
      </c>
      <c r="D56" s="93">
        <v>195</v>
      </c>
      <c r="E56" s="51"/>
      <c r="F56" s="51"/>
      <c r="G56" s="44" t="s">
        <v>306</v>
      </c>
      <c r="H56" s="108">
        <v>175</v>
      </c>
      <c r="I56" s="51"/>
      <c r="J56" s="51"/>
      <c r="K56" s="112" t="s">
        <v>306</v>
      </c>
      <c r="L56" s="60">
        <v>11951</v>
      </c>
      <c r="M56" s="51"/>
      <c r="N56" s="51"/>
      <c r="O56" s="44" t="s">
        <v>306</v>
      </c>
      <c r="P56" s="108">
        <v>530</v>
      </c>
      <c r="Q56" s="51"/>
      <c r="R56" s="81"/>
      <c r="S56" s="81"/>
      <c r="T56" s="81"/>
      <c r="U56" s="81"/>
      <c r="V56" s="81"/>
      <c r="W56" s="81"/>
      <c r="X56" s="81"/>
      <c r="Y56" s="81"/>
      <c r="Z56" s="81"/>
      <c r="AA56" s="81"/>
      <c r="AB56" s="81"/>
      <c r="AC56" s="81"/>
      <c r="AD56" s="81"/>
      <c r="AE56" s="81"/>
      <c r="AF56" s="81"/>
      <c r="AG56" s="81"/>
      <c r="AH56" s="81"/>
      <c r="AI56" s="81"/>
      <c r="AJ56" s="81"/>
      <c r="AK56" s="81"/>
      <c r="AL56" s="81"/>
      <c r="AM56" s="81"/>
      <c r="AN56" s="81"/>
      <c r="AO56" s="81"/>
    </row>
    <row r="57" spans="1:41">
      <c r="A57" s="17"/>
      <c r="B57" s="44"/>
      <c r="C57" s="112"/>
      <c r="D57" s="93"/>
      <c r="E57" s="51"/>
      <c r="F57" s="51"/>
      <c r="G57" s="44"/>
      <c r="H57" s="108"/>
      <c r="I57" s="51"/>
      <c r="J57" s="51"/>
      <c r="K57" s="112"/>
      <c r="L57" s="60"/>
      <c r="M57" s="51"/>
      <c r="N57" s="51"/>
      <c r="O57" s="44"/>
      <c r="P57" s="108"/>
      <c r="Q57" s="51"/>
      <c r="R57" s="81"/>
      <c r="S57" s="81"/>
      <c r="T57" s="81"/>
      <c r="U57" s="81"/>
      <c r="V57" s="81"/>
      <c r="W57" s="81"/>
      <c r="X57" s="81"/>
      <c r="Y57" s="81"/>
      <c r="Z57" s="81"/>
      <c r="AA57" s="81"/>
      <c r="AB57" s="81"/>
      <c r="AC57" s="81"/>
      <c r="AD57" s="81"/>
      <c r="AE57" s="81"/>
      <c r="AF57" s="81"/>
      <c r="AG57" s="81"/>
      <c r="AH57" s="81"/>
      <c r="AI57" s="81"/>
      <c r="AJ57" s="81"/>
      <c r="AK57" s="81"/>
      <c r="AL57" s="81"/>
      <c r="AM57" s="81"/>
      <c r="AN57" s="81"/>
      <c r="AO57" s="81"/>
    </row>
    <row r="58" spans="1:41">
      <c r="A58" s="17"/>
      <c r="B58" s="30" t="s">
        <v>1007</v>
      </c>
      <c r="C58" s="91" t="s">
        <v>1008</v>
      </c>
      <c r="D58" s="91"/>
      <c r="E58" s="39" t="s">
        <v>312</v>
      </c>
      <c r="F58" s="20"/>
      <c r="G58" s="92" t="s">
        <v>1009</v>
      </c>
      <c r="H58" s="92"/>
      <c r="I58" s="30" t="s">
        <v>312</v>
      </c>
      <c r="J58" s="20"/>
      <c r="K58" s="91" t="s">
        <v>1010</v>
      </c>
      <c r="L58" s="91"/>
      <c r="M58" s="39" t="s">
        <v>312</v>
      </c>
      <c r="N58" s="20"/>
      <c r="O58" s="92" t="s">
        <v>1011</v>
      </c>
      <c r="P58" s="92"/>
      <c r="Q58" s="30" t="s">
        <v>312</v>
      </c>
      <c r="R58" s="81"/>
      <c r="S58" s="81"/>
      <c r="T58" s="81"/>
      <c r="U58" s="81"/>
      <c r="V58" s="81"/>
      <c r="W58" s="81"/>
      <c r="X58" s="81"/>
      <c r="Y58" s="81"/>
      <c r="Z58" s="81"/>
      <c r="AA58" s="81"/>
      <c r="AB58" s="81"/>
      <c r="AC58" s="81"/>
      <c r="AD58" s="81"/>
      <c r="AE58" s="81"/>
      <c r="AF58" s="81"/>
      <c r="AG58" s="81"/>
      <c r="AH58" s="81"/>
      <c r="AI58" s="81"/>
      <c r="AJ58" s="81"/>
      <c r="AK58" s="81"/>
      <c r="AL58" s="81"/>
      <c r="AM58" s="81"/>
      <c r="AN58" s="81"/>
      <c r="AO58" s="81"/>
    </row>
    <row r="59" spans="1:41" ht="15.75" thickBot="1">
      <c r="A59" s="17"/>
      <c r="B59" s="24" t="s">
        <v>1012</v>
      </c>
      <c r="C59" s="72" t="s">
        <v>1013</v>
      </c>
      <c r="D59" s="72"/>
      <c r="E59" s="25" t="s">
        <v>312</v>
      </c>
      <c r="F59" s="27"/>
      <c r="G59" s="73" t="s">
        <v>1014</v>
      </c>
      <c r="H59" s="73"/>
      <c r="I59" s="24" t="s">
        <v>312</v>
      </c>
      <c r="J59" s="27"/>
      <c r="K59" s="72" t="s">
        <v>1015</v>
      </c>
      <c r="L59" s="72"/>
      <c r="M59" s="25" t="s">
        <v>312</v>
      </c>
      <c r="N59" s="27"/>
      <c r="O59" s="73" t="s">
        <v>1016</v>
      </c>
      <c r="P59" s="73"/>
      <c r="Q59" s="24" t="s">
        <v>312</v>
      </c>
      <c r="R59" s="81"/>
      <c r="S59" s="81"/>
      <c r="T59" s="81"/>
      <c r="U59" s="81"/>
      <c r="V59" s="81"/>
      <c r="W59" s="81"/>
      <c r="X59" s="81"/>
      <c r="Y59" s="81"/>
      <c r="Z59" s="81"/>
      <c r="AA59" s="81"/>
      <c r="AB59" s="81"/>
      <c r="AC59" s="81"/>
      <c r="AD59" s="81"/>
      <c r="AE59" s="81"/>
      <c r="AF59" s="81"/>
      <c r="AG59" s="81"/>
      <c r="AH59" s="81"/>
      <c r="AI59" s="81"/>
      <c r="AJ59" s="81"/>
      <c r="AK59" s="81"/>
      <c r="AL59" s="81"/>
      <c r="AM59" s="81"/>
      <c r="AN59" s="81"/>
      <c r="AO59" s="81"/>
    </row>
    <row r="60" spans="1:41" ht="15.75" thickBot="1">
      <c r="A60" s="17"/>
      <c r="B60" s="30" t="s">
        <v>1017</v>
      </c>
      <c r="C60" s="213" t="s">
        <v>306</v>
      </c>
      <c r="D60" s="214" t="s">
        <v>1001</v>
      </c>
      <c r="E60" s="213" t="s">
        <v>312</v>
      </c>
      <c r="F60" s="20"/>
      <c r="G60" s="215" t="s">
        <v>306</v>
      </c>
      <c r="H60" s="216" t="s">
        <v>1002</v>
      </c>
      <c r="I60" s="215" t="s">
        <v>312</v>
      </c>
      <c r="J60" s="20"/>
      <c r="K60" s="213" t="s">
        <v>306</v>
      </c>
      <c r="L60" s="214" t="s">
        <v>1003</v>
      </c>
      <c r="M60" s="213" t="s">
        <v>312</v>
      </c>
      <c r="N60" s="20"/>
      <c r="O60" s="215" t="s">
        <v>306</v>
      </c>
      <c r="P60" s="216" t="s">
        <v>1004</v>
      </c>
      <c r="Q60" s="215" t="s">
        <v>312</v>
      </c>
      <c r="R60" s="81"/>
      <c r="S60" s="81"/>
      <c r="T60" s="81"/>
      <c r="U60" s="81"/>
      <c r="V60" s="81"/>
      <c r="W60" s="81"/>
      <c r="X60" s="81"/>
      <c r="Y60" s="81"/>
      <c r="Z60" s="81"/>
      <c r="AA60" s="81"/>
      <c r="AB60" s="81"/>
      <c r="AC60" s="81"/>
      <c r="AD60" s="81"/>
      <c r="AE60" s="81"/>
      <c r="AF60" s="81"/>
      <c r="AG60" s="81"/>
      <c r="AH60" s="81"/>
      <c r="AI60" s="81"/>
      <c r="AJ60" s="81"/>
      <c r="AK60" s="81"/>
      <c r="AL60" s="81"/>
      <c r="AM60" s="81"/>
      <c r="AN60" s="81"/>
      <c r="AO60" s="81"/>
    </row>
    <row r="61" spans="1:41" ht="15.75" thickTop="1">
      <c r="A61" s="17" t="s">
        <v>1395</v>
      </c>
      <c r="B61" s="81" t="s">
        <v>7</v>
      </c>
      <c r="C61" s="81"/>
      <c r="D61" s="81"/>
      <c r="E61" s="81"/>
      <c r="F61" s="81"/>
      <c r="G61" s="81"/>
      <c r="H61" s="81"/>
      <c r="I61" s="81"/>
      <c r="J61" s="81"/>
      <c r="K61" s="81"/>
      <c r="L61" s="81"/>
      <c r="M61" s="81"/>
      <c r="N61" s="81"/>
      <c r="O61" s="81"/>
      <c r="P61" s="81"/>
      <c r="Q61" s="81"/>
      <c r="R61" s="81" t="s">
        <v>7</v>
      </c>
      <c r="S61" s="81"/>
      <c r="T61" s="81"/>
      <c r="U61" s="81"/>
      <c r="V61" s="81"/>
      <c r="W61" s="81"/>
      <c r="X61" s="81"/>
      <c r="Y61" s="81"/>
      <c r="Z61" s="81"/>
      <c r="AA61" s="81"/>
      <c r="AB61" s="81"/>
      <c r="AC61" s="81"/>
      <c r="AD61" s="81"/>
      <c r="AE61" s="81"/>
      <c r="AF61" s="81"/>
      <c r="AG61" s="81"/>
      <c r="AH61" s="81"/>
      <c r="AI61" s="81"/>
      <c r="AJ61" s="81"/>
      <c r="AK61" s="81"/>
      <c r="AL61" s="81"/>
      <c r="AM61" s="81"/>
      <c r="AN61" s="81"/>
      <c r="AO61" s="81"/>
    </row>
    <row r="62" spans="1:41">
      <c r="A62" s="17"/>
      <c r="B62" s="81"/>
      <c r="C62" s="81"/>
      <c r="D62" s="81"/>
      <c r="E62" s="81"/>
      <c r="F62" s="81"/>
      <c r="G62" s="81"/>
      <c r="H62" s="81"/>
      <c r="I62" s="81"/>
      <c r="J62" s="81"/>
      <c r="K62" s="81"/>
      <c r="L62" s="81"/>
      <c r="M62" s="81"/>
      <c r="N62" s="81"/>
      <c r="O62" s="81"/>
      <c r="P62" s="81"/>
      <c r="Q62" s="81"/>
      <c r="R62" s="139" t="s">
        <v>1018</v>
      </c>
      <c r="S62" s="139"/>
      <c r="T62" s="139"/>
      <c r="U62" s="139"/>
      <c r="V62" s="139"/>
      <c r="W62" s="139"/>
      <c r="X62" s="139"/>
      <c r="Y62" s="139"/>
      <c r="Z62" s="139"/>
      <c r="AA62" s="139"/>
      <c r="AB62" s="139"/>
      <c r="AC62" s="139"/>
      <c r="AD62" s="139"/>
      <c r="AE62" s="139"/>
      <c r="AF62" s="139"/>
      <c r="AG62" s="139"/>
      <c r="AH62" s="139"/>
      <c r="AI62" s="139"/>
      <c r="AJ62" s="139"/>
      <c r="AK62" s="139"/>
      <c r="AL62" s="139"/>
      <c r="AM62" s="139"/>
      <c r="AN62" s="139"/>
      <c r="AO62" s="139"/>
    </row>
    <row r="63" spans="1:41">
      <c r="A63" s="17"/>
      <c r="B63" s="81"/>
      <c r="C63" s="81"/>
      <c r="D63" s="81"/>
      <c r="E63" s="81"/>
      <c r="F63" s="81"/>
      <c r="G63" s="81"/>
      <c r="H63" s="81"/>
      <c r="I63" s="81"/>
      <c r="J63" s="81"/>
      <c r="K63" s="81"/>
      <c r="L63" s="81"/>
      <c r="M63" s="81"/>
      <c r="N63" s="81"/>
      <c r="O63" s="81"/>
      <c r="P63" s="81"/>
      <c r="Q63" s="81"/>
      <c r="R63" s="40"/>
      <c r="S63" s="40"/>
      <c r="T63" s="40"/>
      <c r="U63" s="40"/>
      <c r="V63" s="40"/>
      <c r="W63" s="40"/>
      <c r="X63" s="40"/>
      <c r="Y63" s="40"/>
      <c r="Z63" s="40"/>
      <c r="AA63" s="40"/>
      <c r="AB63" s="40"/>
      <c r="AC63" s="40"/>
      <c r="AD63" s="40"/>
      <c r="AE63" s="40"/>
      <c r="AF63" s="40"/>
      <c r="AG63" s="40"/>
    </row>
    <row r="64" spans="1:41">
      <c r="A64" s="17"/>
      <c r="B64" s="81"/>
      <c r="C64" s="81"/>
      <c r="D64" s="81"/>
      <c r="E64" s="81"/>
      <c r="F64" s="81"/>
      <c r="G64" s="81"/>
      <c r="H64" s="81"/>
      <c r="I64" s="81"/>
      <c r="J64" s="81"/>
      <c r="K64" s="81"/>
      <c r="L64" s="81"/>
      <c r="M64" s="81"/>
      <c r="N64" s="81"/>
      <c r="O64" s="81"/>
      <c r="P64" s="81"/>
      <c r="Q64" s="81"/>
      <c r="R64" s="19"/>
      <c r="S64" s="19"/>
      <c r="T64" s="19"/>
      <c r="U64" s="19"/>
      <c r="V64" s="19"/>
      <c r="W64" s="19"/>
      <c r="X64" s="19"/>
      <c r="Y64" s="19"/>
      <c r="Z64" s="19"/>
      <c r="AA64" s="19"/>
      <c r="AB64" s="19"/>
      <c r="AC64" s="19"/>
      <c r="AD64" s="19"/>
      <c r="AE64" s="19"/>
      <c r="AF64" s="19"/>
      <c r="AG64" s="19"/>
    </row>
    <row r="65" spans="1:41" ht="15.75" thickBot="1">
      <c r="A65" s="17"/>
      <c r="B65" s="81"/>
      <c r="C65" s="81"/>
      <c r="D65" s="81"/>
      <c r="E65" s="81"/>
      <c r="F65" s="81"/>
      <c r="G65" s="81"/>
      <c r="H65" s="81"/>
      <c r="I65" s="81"/>
      <c r="J65" s="81"/>
      <c r="K65" s="81"/>
      <c r="L65" s="81"/>
      <c r="M65" s="81"/>
      <c r="N65" s="81"/>
      <c r="O65" s="81"/>
      <c r="P65" s="81"/>
      <c r="Q65" s="81"/>
      <c r="R65" s="20"/>
      <c r="S65" s="41" t="s">
        <v>962</v>
      </c>
      <c r="T65" s="41"/>
      <c r="U65" s="41"/>
      <c r="V65" s="41"/>
      <c r="W65" s="41"/>
      <c r="X65" s="41"/>
      <c r="Y65" s="41"/>
      <c r="Z65" s="20"/>
      <c r="AA65" s="41" t="s">
        <v>971</v>
      </c>
      <c r="AB65" s="41"/>
      <c r="AC65" s="41"/>
      <c r="AD65" s="41"/>
      <c r="AE65" s="41"/>
      <c r="AF65" s="41"/>
      <c r="AG65" s="41"/>
    </row>
    <row r="66" spans="1:41" ht="15.75" thickBot="1">
      <c r="A66" s="17"/>
      <c r="B66" s="81"/>
      <c r="C66" s="81"/>
      <c r="D66" s="81"/>
      <c r="E66" s="81"/>
      <c r="F66" s="81"/>
      <c r="G66" s="81"/>
      <c r="H66" s="81"/>
      <c r="I66" s="81"/>
      <c r="J66" s="81"/>
      <c r="K66" s="81"/>
      <c r="L66" s="81"/>
      <c r="M66" s="81"/>
      <c r="N66" s="81"/>
      <c r="O66" s="81"/>
      <c r="P66" s="81"/>
      <c r="Q66" s="81"/>
      <c r="R66" s="20"/>
      <c r="S66" s="42">
        <v>2013</v>
      </c>
      <c r="T66" s="42"/>
      <c r="U66" s="42"/>
      <c r="V66" s="20"/>
      <c r="W66" s="43">
        <v>2012</v>
      </c>
      <c r="X66" s="43"/>
      <c r="Y66" s="43"/>
      <c r="Z66" s="20"/>
      <c r="AA66" s="42">
        <v>2013</v>
      </c>
      <c r="AB66" s="42"/>
      <c r="AC66" s="42"/>
      <c r="AD66" s="20"/>
      <c r="AE66" s="43">
        <v>2012</v>
      </c>
      <c r="AF66" s="43"/>
      <c r="AG66" s="43"/>
    </row>
    <row r="67" spans="1:41">
      <c r="A67" s="17"/>
      <c r="B67" s="81"/>
      <c r="C67" s="81"/>
      <c r="D67" s="81"/>
      <c r="E67" s="81"/>
      <c r="F67" s="81"/>
      <c r="G67" s="81"/>
      <c r="H67" s="81"/>
      <c r="I67" s="81"/>
      <c r="J67" s="81"/>
      <c r="K67" s="81"/>
      <c r="L67" s="81"/>
      <c r="M67" s="81"/>
      <c r="N67" s="81"/>
      <c r="O67" s="81"/>
      <c r="P67" s="81"/>
      <c r="Q67" s="81"/>
      <c r="R67" s="44" t="s">
        <v>973</v>
      </c>
      <c r="S67" s="45" t="s">
        <v>306</v>
      </c>
      <c r="T67" s="47">
        <v>1621164</v>
      </c>
      <c r="U67" s="49"/>
      <c r="V67" s="51"/>
      <c r="W67" s="52" t="s">
        <v>306</v>
      </c>
      <c r="X67" s="54">
        <v>1821300</v>
      </c>
      <c r="Y67" s="49"/>
      <c r="Z67" s="51"/>
      <c r="AA67" s="45" t="s">
        <v>306</v>
      </c>
      <c r="AB67" s="47">
        <v>544875</v>
      </c>
      <c r="AC67" s="49"/>
      <c r="AD67" s="51"/>
      <c r="AE67" s="52" t="s">
        <v>306</v>
      </c>
      <c r="AF67" s="54">
        <v>660110</v>
      </c>
      <c r="AG67" s="49"/>
    </row>
    <row r="68" spans="1:41">
      <c r="A68" s="17"/>
      <c r="B68" s="81"/>
      <c r="C68" s="81"/>
      <c r="D68" s="81"/>
      <c r="E68" s="81"/>
      <c r="F68" s="81"/>
      <c r="G68" s="81"/>
      <c r="H68" s="81"/>
      <c r="I68" s="81"/>
      <c r="J68" s="81"/>
      <c r="K68" s="81"/>
      <c r="L68" s="81"/>
      <c r="M68" s="81"/>
      <c r="N68" s="81"/>
      <c r="O68" s="81"/>
      <c r="P68" s="81"/>
      <c r="Q68" s="81"/>
      <c r="R68" s="44"/>
      <c r="S68" s="112"/>
      <c r="T68" s="60"/>
      <c r="U68" s="51"/>
      <c r="V68" s="51"/>
      <c r="W68" s="44"/>
      <c r="X68" s="63"/>
      <c r="Y68" s="51"/>
      <c r="Z68" s="51"/>
      <c r="AA68" s="112"/>
      <c r="AB68" s="60"/>
      <c r="AC68" s="51"/>
      <c r="AD68" s="51"/>
      <c r="AE68" s="44"/>
      <c r="AF68" s="63"/>
      <c r="AG68" s="51"/>
    </row>
    <row r="69" spans="1:41">
      <c r="A69" s="17"/>
      <c r="B69" s="81"/>
      <c r="C69" s="81"/>
      <c r="D69" s="81"/>
      <c r="E69" s="81"/>
      <c r="F69" s="81"/>
      <c r="G69" s="81"/>
      <c r="H69" s="81"/>
      <c r="I69" s="81"/>
      <c r="J69" s="81"/>
      <c r="K69" s="81"/>
      <c r="L69" s="81"/>
      <c r="M69" s="81"/>
      <c r="N69" s="81"/>
      <c r="O69" s="81"/>
      <c r="P69" s="81"/>
      <c r="Q69" s="81"/>
      <c r="R69" s="56" t="s">
        <v>972</v>
      </c>
      <c r="S69" s="90" t="s">
        <v>306</v>
      </c>
      <c r="T69" s="57">
        <v>1610029</v>
      </c>
      <c r="U69" s="58"/>
      <c r="V69" s="58"/>
      <c r="W69" s="56" t="s">
        <v>306</v>
      </c>
      <c r="X69" s="59">
        <v>1801433</v>
      </c>
      <c r="Y69" s="58"/>
      <c r="Z69" s="58"/>
      <c r="AA69" s="90" t="s">
        <v>306</v>
      </c>
      <c r="AB69" s="57">
        <v>532774</v>
      </c>
      <c r="AC69" s="58"/>
      <c r="AD69" s="58"/>
      <c r="AE69" s="56" t="s">
        <v>306</v>
      </c>
      <c r="AF69" s="59">
        <v>645361</v>
      </c>
      <c r="AG69" s="58"/>
    </row>
    <row r="70" spans="1:41">
      <c r="A70" s="17"/>
      <c r="B70" s="81"/>
      <c r="C70" s="81"/>
      <c r="D70" s="81"/>
      <c r="E70" s="81"/>
      <c r="F70" s="81"/>
      <c r="G70" s="81"/>
      <c r="H70" s="81"/>
      <c r="I70" s="81"/>
      <c r="J70" s="81"/>
      <c r="K70" s="81"/>
      <c r="L70" s="81"/>
      <c r="M70" s="81"/>
      <c r="N70" s="81"/>
      <c r="O70" s="81"/>
      <c r="P70" s="81"/>
      <c r="Q70" s="81"/>
      <c r="R70" s="56"/>
      <c r="S70" s="90"/>
      <c r="T70" s="57"/>
      <c r="U70" s="58"/>
      <c r="V70" s="58"/>
      <c r="W70" s="56"/>
      <c r="X70" s="59"/>
      <c r="Y70" s="58"/>
      <c r="Z70" s="58"/>
      <c r="AA70" s="90"/>
      <c r="AB70" s="57"/>
      <c r="AC70" s="58"/>
      <c r="AD70" s="58"/>
      <c r="AE70" s="56"/>
      <c r="AF70" s="59"/>
      <c r="AG70" s="58"/>
    </row>
    <row r="71" spans="1:41">
      <c r="A71" s="17"/>
      <c r="B71" s="81"/>
      <c r="C71" s="81"/>
      <c r="D71" s="81"/>
      <c r="E71" s="81"/>
      <c r="F71" s="81"/>
      <c r="G71" s="81"/>
      <c r="H71" s="81"/>
      <c r="I71" s="81"/>
      <c r="J71" s="81"/>
      <c r="K71" s="81"/>
      <c r="L71" s="81"/>
      <c r="M71" s="81"/>
      <c r="N71" s="81"/>
      <c r="O71" s="81"/>
      <c r="P71" s="81"/>
      <c r="Q71" s="81"/>
      <c r="R71" s="44" t="s">
        <v>1019</v>
      </c>
      <c r="S71" s="112" t="s">
        <v>306</v>
      </c>
      <c r="T71" s="60">
        <v>1522057</v>
      </c>
      <c r="U71" s="51"/>
      <c r="V71" s="51"/>
      <c r="W71" s="44" t="s">
        <v>306</v>
      </c>
      <c r="X71" s="63">
        <v>1582379</v>
      </c>
      <c r="Y71" s="51"/>
      <c r="Z71" s="51"/>
      <c r="AA71" s="112" t="s">
        <v>306</v>
      </c>
      <c r="AB71" s="60">
        <v>421229</v>
      </c>
      <c r="AC71" s="51"/>
      <c r="AD71" s="51"/>
      <c r="AE71" s="44" t="s">
        <v>306</v>
      </c>
      <c r="AF71" s="63">
        <v>505084</v>
      </c>
      <c r="AG71" s="51"/>
    </row>
    <row r="72" spans="1:41">
      <c r="A72" s="17"/>
      <c r="B72" s="81"/>
      <c r="C72" s="81"/>
      <c r="D72" s="81"/>
      <c r="E72" s="81"/>
      <c r="F72" s="81"/>
      <c r="G72" s="81"/>
      <c r="H72" s="81"/>
      <c r="I72" s="81"/>
      <c r="J72" s="81"/>
      <c r="K72" s="81"/>
      <c r="L72" s="81"/>
      <c r="M72" s="81"/>
      <c r="N72" s="81"/>
      <c r="O72" s="81"/>
      <c r="P72" s="81"/>
      <c r="Q72" s="81"/>
      <c r="R72" s="44"/>
      <c r="S72" s="112"/>
      <c r="T72" s="60"/>
      <c r="U72" s="51"/>
      <c r="V72" s="51"/>
      <c r="W72" s="44"/>
      <c r="X72" s="63"/>
      <c r="Y72" s="51"/>
      <c r="Z72" s="51"/>
      <c r="AA72" s="112"/>
      <c r="AB72" s="60"/>
      <c r="AC72" s="51"/>
      <c r="AD72" s="51"/>
      <c r="AE72" s="44"/>
      <c r="AF72" s="63"/>
      <c r="AG72" s="51"/>
    </row>
    <row r="73" spans="1:41" ht="15" customHeight="1">
      <c r="A73" s="17" t="s">
        <v>1396</v>
      </c>
      <c r="B73" s="81" t="s">
        <v>7</v>
      </c>
      <c r="C73" s="81"/>
      <c r="D73" s="81"/>
      <c r="E73" s="81"/>
      <c r="F73" s="81"/>
      <c r="G73" s="81"/>
      <c r="H73" s="81"/>
      <c r="I73" s="81"/>
      <c r="J73" s="81"/>
      <c r="K73" s="81"/>
      <c r="L73" s="81"/>
      <c r="M73" s="81"/>
      <c r="N73" s="81"/>
      <c r="O73" s="81"/>
      <c r="P73" s="81"/>
      <c r="Q73" s="81"/>
      <c r="R73" s="81" t="s">
        <v>7</v>
      </c>
      <c r="S73" s="81"/>
      <c r="T73" s="81"/>
      <c r="U73" s="81"/>
      <c r="V73" s="81"/>
      <c r="W73" s="81"/>
      <c r="X73" s="81"/>
      <c r="Y73" s="81"/>
      <c r="Z73" s="81"/>
      <c r="AA73" s="81"/>
      <c r="AB73" s="81"/>
      <c r="AC73" s="81"/>
      <c r="AD73" s="81"/>
      <c r="AE73" s="81"/>
      <c r="AF73" s="81"/>
      <c r="AG73" s="81"/>
      <c r="AH73" s="81"/>
      <c r="AI73" s="81"/>
      <c r="AJ73" s="81"/>
      <c r="AK73" s="81"/>
      <c r="AL73" s="81"/>
      <c r="AM73" s="81"/>
      <c r="AN73" s="81"/>
      <c r="AO73" s="81"/>
    </row>
    <row r="74" spans="1:41">
      <c r="A74" s="17"/>
      <c r="B74" s="81"/>
      <c r="C74" s="81"/>
      <c r="D74" s="81"/>
      <c r="E74" s="81"/>
      <c r="F74" s="81"/>
      <c r="G74" s="81"/>
      <c r="H74" s="81"/>
      <c r="I74" s="81"/>
      <c r="J74" s="81"/>
      <c r="K74" s="81"/>
      <c r="L74" s="81"/>
      <c r="M74" s="81"/>
      <c r="N74" s="81"/>
      <c r="O74" s="81"/>
      <c r="P74" s="81"/>
      <c r="Q74" s="81"/>
      <c r="R74" s="40"/>
      <c r="S74" s="40"/>
      <c r="T74" s="40"/>
      <c r="U74" s="40"/>
      <c r="V74" s="40"/>
      <c r="W74" s="40"/>
      <c r="X74" s="40"/>
      <c r="Y74" s="40"/>
      <c r="Z74" s="40"/>
      <c r="AA74" s="40"/>
      <c r="AB74" s="40"/>
      <c r="AC74" s="40"/>
      <c r="AD74" s="40"/>
      <c r="AE74" s="40"/>
      <c r="AF74" s="40"/>
      <c r="AG74" s="40"/>
      <c r="AH74" s="40"/>
      <c r="AI74" s="40"/>
      <c r="AJ74" s="40"/>
      <c r="AK74" s="40"/>
      <c r="AL74" s="40"/>
      <c r="AM74" s="40"/>
      <c r="AN74" s="40"/>
      <c r="AO74" s="40"/>
    </row>
    <row r="75" spans="1:41">
      <c r="A75" s="17"/>
      <c r="B75" s="81"/>
      <c r="C75" s="81"/>
      <c r="D75" s="81"/>
      <c r="E75" s="81"/>
      <c r="F75" s="81"/>
      <c r="G75" s="81"/>
      <c r="H75" s="81"/>
      <c r="I75" s="81"/>
      <c r="J75" s="81"/>
      <c r="K75" s="81"/>
      <c r="L75" s="81"/>
      <c r="M75" s="81"/>
      <c r="N75" s="81"/>
      <c r="O75" s="81"/>
      <c r="P75" s="81"/>
      <c r="Q75" s="81"/>
      <c r="R75" s="19"/>
      <c r="S75" s="19"/>
      <c r="T75" s="19"/>
      <c r="U75" s="19"/>
      <c r="V75" s="19"/>
      <c r="W75" s="19"/>
      <c r="X75" s="19"/>
      <c r="Y75" s="19"/>
      <c r="Z75" s="19"/>
      <c r="AA75" s="19"/>
      <c r="AB75" s="19"/>
      <c r="AC75" s="19"/>
      <c r="AD75" s="19"/>
      <c r="AE75" s="19"/>
      <c r="AF75" s="19"/>
      <c r="AG75" s="19"/>
      <c r="AH75" s="19"/>
      <c r="AI75" s="19"/>
      <c r="AJ75" s="19"/>
      <c r="AK75" s="19"/>
      <c r="AL75" s="19"/>
      <c r="AM75" s="19"/>
      <c r="AN75" s="19"/>
      <c r="AO75" s="19"/>
    </row>
    <row r="76" spans="1:41" ht="15.75" thickBot="1">
      <c r="A76" s="17"/>
      <c r="B76" s="81"/>
      <c r="C76" s="81"/>
      <c r="D76" s="81"/>
      <c r="E76" s="81"/>
      <c r="F76" s="81"/>
      <c r="G76" s="81"/>
      <c r="H76" s="81"/>
      <c r="I76" s="81"/>
      <c r="J76" s="81"/>
      <c r="K76" s="81"/>
      <c r="L76" s="81"/>
      <c r="M76" s="81"/>
      <c r="N76" s="81"/>
      <c r="O76" s="81"/>
      <c r="P76" s="81"/>
      <c r="Q76" s="81"/>
      <c r="R76" s="20"/>
      <c r="S76" s="41" t="s">
        <v>962</v>
      </c>
      <c r="T76" s="41"/>
      <c r="U76" s="41"/>
      <c r="V76" s="41"/>
      <c r="W76" s="41"/>
      <c r="X76" s="41"/>
      <c r="Y76" s="41"/>
      <c r="Z76" s="41"/>
      <c r="AA76" s="41"/>
      <c r="AB76" s="41"/>
      <c r="AC76" s="41"/>
      <c r="AD76" s="20"/>
      <c r="AE76" s="41" t="s">
        <v>971</v>
      </c>
      <c r="AF76" s="41"/>
      <c r="AG76" s="41"/>
      <c r="AH76" s="41"/>
      <c r="AI76" s="41"/>
      <c r="AJ76" s="41"/>
      <c r="AK76" s="41"/>
      <c r="AL76" s="41"/>
      <c r="AM76" s="41"/>
      <c r="AN76" s="41"/>
      <c r="AO76" s="41"/>
    </row>
    <row r="77" spans="1:41" ht="15.75" thickBot="1">
      <c r="A77" s="17"/>
      <c r="B77" s="81"/>
      <c r="C77" s="81"/>
      <c r="D77" s="81"/>
      <c r="E77" s="81"/>
      <c r="F77" s="81"/>
      <c r="G77" s="81"/>
      <c r="H77" s="81"/>
      <c r="I77" s="81"/>
      <c r="J77" s="81"/>
      <c r="K77" s="81"/>
      <c r="L77" s="81"/>
      <c r="M77" s="81"/>
      <c r="N77" s="81"/>
      <c r="O77" s="81"/>
      <c r="P77" s="81"/>
      <c r="Q77" s="81"/>
      <c r="R77" s="20"/>
      <c r="S77" s="42">
        <v>2013</v>
      </c>
      <c r="T77" s="42"/>
      <c r="U77" s="42"/>
      <c r="V77" s="32"/>
      <c r="W77" s="43">
        <v>2012</v>
      </c>
      <c r="X77" s="43"/>
      <c r="Y77" s="43"/>
      <c r="Z77" s="32"/>
      <c r="AA77" s="43">
        <v>2011</v>
      </c>
      <c r="AB77" s="43"/>
      <c r="AC77" s="43"/>
      <c r="AD77" s="20"/>
      <c r="AE77" s="42">
        <v>2013</v>
      </c>
      <c r="AF77" s="42"/>
      <c r="AG77" s="42"/>
      <c r="AH77" s="32"/>
      <c r="AI77" s="43">
        <v>2012</v>
      </c>
      <c r="AJ77" s="43"/>
      <c r="AK77" s="43"/>
      <c r="AL77" s="32"/>
      <c r="AM77" s="43">
        <v>2011</v>
      </c>
      <c r="AN77" s="43"/>
      <c r="AO77" s="43"/>
    </row>
    <row r="78" spans="1:41">
      <c r="A78" s="17"/>
      <c r="B78" s="81"/>
      <c r="C78" s="81"/>
      <c r="D78" s="81"/>
      <c r="E78" s="81"/>
      <c r="F78" s="81"/>
      <c r="G78" s="81"/>
      <c r="H78" s="81"/>
      <c r="I78" s="81"/>
      <c r="J78" s="81"/>
      <c r="K78" s="81"/>
      <c r="L78" s="81"/>
      <c r="M78" s="81"/>
      <c r="N78" s="81"/>
      <c r="O78" s="81"/>
      <c r="P78" s="81"/>
      <c r="Q78" s="81"/>
      <c r="R78" s="56" t="s">
        <v>975</v>
      </c>
      <c r="S78" s="74" t="s">
        <v>306</v>
      </c>
      <c r="T78" s="66">
        <v>13981</v>
      </c>
      <c r="U78" s="68"/>
      <c r="V78" s="58"/>
      <c r="W78" s="78" t="s">
        <v>306</v>
      </c>
      <c r="X78" s="70">
        <v>18939</v>
      </c>
      <c r="Y78" s="68"/>
      <c r="Z78" s="58"/>
      <c r="AA78" s="78" t="s">
        <v>306</v>
      </c>
      <c r="AB78" s="70">
        <v>19450</v>
      </c>
      <c r="AC78" s="68"/>
      <c r="AD78" s="58"/>
      <c r="AE78" s="74" t="s">
        <v>306</v>
      </c>
      <c r="AF78" s="66">
        <v>6272</v>
      </c>
      <c r="AG78" s="68"/>
      <c r="AH78" s="58"/>
      <c r="AI78" s="78" t="s">
        <v>306</v>
      </c>
      <c r="AJ78" s="70">
        <v>7763</v>
      </c>
      <c r="AK78" s="68"/>
      <c r="AL78" s="58"/>
      <c r="AM78" s="78" t="s">
        <v>306</v>
      </c>
      <c r="AN78" s="70">
        <v>7310</v>
      </c>
      <c r="AO78" s="68"/>
    </row>
    <row r="79" spans="1:41">
      <c r="A79" s="17"/>
      <c r="B79" s="81"/>
      <c r="C79" s="81"/>
      <c r="D79" s="81"/>
      <c r="E79" s="81"/>
      <c r="F79" s="81"/>
      <c r="G79" s="81"/>
      <c r="H79" s="81"/>
      <c r="I79" s="81"/>
      <c r="J79" s="81"/>
      <c r="K79" s="81"/>
      <c r="L79" s="81"/>
      <c r="M79" s="81"/>
      <c r="N79" s="81"/>
      <c r="O79" s="81"/>
      <c r="P79" s="81"/>
      <c r="Q79" s="81"/>
      <c r="R79" s="56"/>
      <c r="S79" s="175"/>
      <c r="T79" s="67"/>
      <c r="U79" s="69"/>
      <c r="V79" s="58"/>
      <c r="W79" s="176"/>
      <c r="X79" s="71"/>
      <c r="Y79" s="69"/>
      <c r="Z79" s="58"/>
      <c r="AA79" s="176"/>
      <c r="AB79" s="71"/>
      <c r="AC79" s="69"/>
      <c r="AD79" s="58"/>
      <c r="AE79" s="175"/>
      <c r="AF79" s="67"/>
      <c r="AG79" s="69"/>
      <c r="AH79" s="58"/>
      <c r="AI79" s="176"/>
      <c r="AJ79" s="71"/>
      <c r="AK79" s="69"/>
      <c r="AL79" s="58"/>
      <c r="AM79" s="176"/>
      <c r="AN79" s="71"/>
      <c r="AO79" s="69"/>
    </row>
    <row r="80" spans="1:41">
      <c r="A80" s="17"/>
      <c r="B80" s="81"/>
      <c r="C80" s="81"/>
      <c r="D80" s="81"/>
      <c r="E80" s="81"/>
      <c r="F80" s="81"/>
      <c r="G80" s="81"/>
      <c r="H80" s="81"/>
      <c r="I80" s="81"/>
      <c r="J80" s="81"/>
      <c r="K80" s="81"/>
      <c r="L80" s="81"/>
      <c r="M80" s="81"/>
      <c r="N80" s="81"/>
      <c r="O80" s="81"/>
      <c r="P80" s="81"/>
      <c r="Q80" s="81"/>
      <c r="R80" s="44" t="s">
        <v>976</v>
      </c>
      <c r="S80" s="60">
        <v>74370</v>
      </c>
      <c r="T80" s="60"/>
      <c r="U80" s="51"/>
      <c r="V80" s="51"/>
      <c r="W80" s="63">
        <v>81040</v>
      </c>
      <c r="X80" s="63"/>
      <c r="Y80" s="51"/>
      <c r="Z80" s="51"/>
      <c r="AA80" s="63">
        <v>87738</v>
      </c>
      <c r="AB80" s="63"/>
      <c r="AC80" s="51"/>
      <c r="AD80" s="51"/>
      <c r="AE80" s="60">
        <v>27365</v>
      </c>
      <c r="AF80" s="60"/>
      <c r="AG80" s="51"/>
      <c r="AH80" s="51"/>
      <c r="AI80" s="63">
        <v>27793</v>
      </c>
      <c r="AJ80" s="63"/>
      <c r="AK80" s="51"/>
      <c r="AL80" s="51"/>
      <c r="AM80" s="63">
        <v>28329</v>
      </c>
      <c r="AN80" s="63"/>
      <c r="AO80" s="51"/>
    </row>
    <row r="81" spans="1:41">
      <c r="A81" s="17"/>
      <c r="B81" s="81"/>
      <c r="C81" s="81"/>
      <c r="D81" s="81"/>
      <c r="E81" s="81"/>
      <c r="F81" s="81"/>
      <c r="G81" s="81"/>
      <c r="H81" s="81"/>
      <c r="I81" s="81"/>
      <c r="J81" s="81"/>
      <c r="K81" s="81"/>
      <c r="L81" s="81"/>
      <c r="M81" s="81"/>
      <c r="N81" s="81"/>
      <c r="O81" s="81"/>
      <c r="P81" s="81"/>
      <c r="Q81" s="81"/>
      <c r="R81" s="44"/>
      <c r="S81" s="60"/>
      <c r="T81" s="60"/>
      <c r="U81" s="51"/>
      <c r="V81" s="51"/>
      <c r="W81" s="63"/>
      <c r="X81" s="63"/>
      <c r="Y81" s="51"/>
      <c r="Z81" s="51"/>
      <c r="AA81" s="63"/>
      <c r="AB81" s="63"/>
      <c r="AC81" s="51"/>
      <c r="AD81" s="51"/>
      <c r="AE81" s="60"/>
      <c r="AF81" s="60"/>
      <c r="AG81" s="51"/>
      <c r="AH81" s="51"/>
      <c r="AI81" s="63"/>
      <c r="AJ81" s="63"/>
      <c r="AK81" s="51"/>
      <c r="AL81" s="51"/>
      <c r="AM81" s="63"/>
      <c r="AN81" s="63"/>
      <c r="AO81" s="51"/>
    </row>
    <row r="82" spans="1:41">
      <c r="A82" s="17"/>
      <c r="B82" s="81"/>
      <c r="C82" s="81"/>
      <c r="D82" s="81"/>
      <c r="E82" s="81"/>
      <c r="F82" s="81"/>
      <c r="G82" s="81"/>
      <c r="H82" s="81"/>
      <c r="I82" s="81"/>
      <c r="J82" s="81"/>
      <c r="K82" s="81"/>
      <c r="L82" s="81"/>
      <c r="M82" s="81"/>
      <c r="N82" s="81"/>
      <c r="O82" s="81"/>
      <c r="P82" s="81"/>
      <c r="Q82" s="81"/>
      <c r="R82" s="30" t="s">
        <v>1034</v>
      </c>
      <c r="S82" s="91" t="s">
        <v>1035</v>
      </c>
      <c r="T82" s="91"/>
      <c r="U82" s="39" t="s">
        <v>312</v>
      </c>
      <c r="V82" s="20"/>
      <c r="W82" s="92" t="s">
        <v>1036</v>
      </c>
      <c r="X82" s="92"/>
      <c r="Y82" s="30" t="s">
        <v>312</v>
      </c>
      <c r="Z82" s="20"/>
      <c r="AA82" s="92" t="s">
        <v>1037</v>
      </c>
      <c r="AB82" s="92"/>
      <c r="AC82" s="30" t="s">
        <v>312</v>
      </c>
      <c r="AD82" s="20"/>
      <c r="AE82" s="91" t="s">
        <v>1038</v>
      </c>
      <c r="AF82" s="91"/>
      <c r="AG82" s="39" t="s">
        <v>312</v>
      </c>
      <c r="AH82" s="20"/>
      <c r="AI82" s="92" t="s">
        <v>1039</v>
      </c>
      <c r="AJ82" s="92"/>
      <c r="AK82" s="30" t="s">
        <v>312</v>
      </c>
      <c r="AL82" s="20"/>
      <c r="AM82" s="92" t="s">
        <v>1040</v>
      </c>
      <c r="AN82" s="92"/>
      <c r="AO82" s="30" t="s">
        <v>312</v>
      </c>
    </row>
    <row r="83" spans="1:41">
      <c r="A83" s="17"/>
      <c r="B83" s="81"/>
      <c r="C83" s="81"/>
      <c r="D83" s="81"/>
      <c r="E83" s="81"/>
      <c r="F83" s="81"/>
      <c r="G83" s="81"/>
      <c r="H83" s="81"/>
      <c r="I83" s="81"/>
      <c r="J83" s="81"/>
      <c r="K83" s="81"/>
      <c r="L83" s="81"/>
      <c r="M83" s="81"/>
      <c r="N83" s="81"/>
      <c r="O83" s="81"/>
      <c r="P83" s="81"/>
      <c r="Q83" s="81"/>
      <c r="R83" s="44" t="s">
        <v>1041</v>
      </c>
      <c r="S83" s="93" t="s">
        <v>389</v>
      </c>
      <c r="T83" s="93"/>
      <c r="U83" s="51"/>
      <c r="V83" s="51"/>
      <c r="W83" s="108" t="s">
        <v>389</v>
      </c>
      <c r="X83" s="108"/>
      <c r="Y83" s="51"/>
      <c r="Z83" s="51"/>
      <c r="AA83" s="108" t="s">
        <v>389</v>
      </c>
      <c r="AB83" s="108"/>
      <c r="AC83" s="51"/>
      <c r="AD83" s="51"/>
      <c r="AE83" s="93" t="s">
        <v>1032</v>
      </c>
      <c r="AF83" s="93"/>
      <c r="AG83" s="112" t="s">
        <v>312</v>
      </c>
      <c r="AH83" s="51"/>
      <c r="AI83" s="108" t="s">
        <v>1042</v>
      </c>
      <c r="AJ83" s="108"/>
      <c r="AK83" s="44" t="s">
        <v>312</v>
      </c>
      <c r="AL83" s="51"/>
      <c r="AM83" s="108" t="s">
        <v>1042</v>
      </c>
      <c r="AN83" s="108"/>
      <c r="AO83" s="44" t="s">
        <v>312</v>
      </c>
    </row>
    <row r="84" spans="1:41">
      <c r="A84" s="17"/>
      <c r="B84" s="81"/>
      <c r="C84" s="81"/>
      <c r="D84" s="81"/>
      <c r="E84" s="81"/>
      <c r="F84" s="81"/>
      <c r="G84" s="81"/>
      <c r="H84" s="81"/>
      <c r="I84" s="81"/>
      <c r="J84" s="81"/>
      <c r="K84" s="81"/>
      <c r="L84" s="81"/>
      <c r="M84" s="81"/>
      <c r="N84" s="81"/>
      <c r="O84" s="81"/>
      <c r="P84" s="81"/>
      <c r="Q84" s="81"/>
      <c r="R84" s="44"/>
      <c r="S84" s="93"/>
      <c r="T84" s="93"/>
      <c r="U84" s="51"/>
      <c r="V84" s="51"/>
      <c r="W84" s="108"/>
      <c r="X84" s="108"/>
      <c r="Y84" s="51"/>
      <c r="Z84" s="51"/>
      <c r="AA84" s="108"/>
      <c r="AB84" s="108"/>
      <c r="AC84" s="51"/>
      <c r="AD84" s="51"/>
      <c r="AE84" s="93"/>
      <c r="AF84" s="93"/>
      <c r="AG84" s="112"/>
      <c r="AH84" s="51"/>
      <c r="AI84" s="108"/>
      <c r="AJ84" s="108"/>
      <c r="AK84" s="44"/>
      <c r="AL84" s="51"/>
      <c r="AM84" s="108"/>
      <c r="AN84" s="108"/>
      <c r="AO84" s="44"/>
    </row>
    <row r="85" spans="1:41">
      <c r="A85" s="17"/>
      <c r="B85" s="81"/>
      <c r="C85" s="81"/>
      <c r="D85" s="81"/>
      <c r="E85" s="81"/>
      <c r="F85" s="81"/>
      <c r="G85" s="81"/>
      <c r="H85" s="81"/>
      <c r="I85" s="81"/>
      <c r="J85" s="81"/>
      <c r="K85" s="81"/>
      <c r="L85" s="81"/>
      <c r="M85" s="81"/>
      <c r="N85" s="81"/>
      <c r="O85" s="81"/>
      <c r="P85" s="81"/>
      <c r="Q85" s="81"/>
      <c r="R85" s="56" t="s">
        <v>1043</v>
      </c>
      <c r="S85" s="91">
        <v>380</v>
      </c>
      <c r="T85" s="91"/>
      <c r="U85" s="58"/>
      <c r="V85" s="58"/>
      <c r="W85" s="92">
        <v>803</v>
      </c>
      <c r="X85" s="92"/>
      <c r="Y85" s="58"/>
      <c r="Z85" s="58"/>
      <c r="AA85" s="92">
        <v>147</v>
      </c>
      <c r="AB85" s="92"/>
      <c r="AC85" s="58"/>
      <c r="AD85" s="58"/>
      <c r="AE85" s="91">
        <v>112</v>
      </c>
      <c r="AF85" s="91"/>
      <c r="AG85" s="58"/>
      <c r="AH85" s="58"/>
      <c r="AI85" s="92">
        <v>112</v>
      </c>
      <c r="AJ85" s="92"/>
      <c r="AK85" s="58"/>
      <c r="AL85" s="58"/>
      <c r="AM85" s="92">
        <v>170</v>
      </c>
      <c r="AN85" s="92"/>
      <c r="AO85" s="58"/>
    </row>
    <row r="86" spans="1:41">
      <c r="A86" s="17"/>
      <c r="B86" s="81"/>
      <c r="C86" s="81"/>
      <c r="D86" s="81"/>
      <c r="E86" s="81"/>
      <c r="F86" s="81"/>
      <c r="G86" s="81"/>
      <c r="H86" s="81"/>
      <c r="I86" s="81"/>
      <c r="J86" s="81"/>
      <c r="K86" s="81"/>
      <c r="L86" s="81"/>
      <c r="M86" s="81"/>
      <c r="N86" s="81"/>
      <c r="O86" s="81"/>
      <c r="P86" s="81"/>
      <c r="Q86" s="81"/>
      <c r="R86" s="56"/>
      <c r="S86" s="91"/>
      <c r="T86" s="91"/>
      <c r="U86" s="58"/>
      <c r="V86" s="58"/>
      <c r="W86" s="92"/>
      <c r="X86" s="92"/>
      <c r="Y86" s="58"/>
      <c r="Z86" s="58"/>
      <c r="AA86" s="92"/>
      <c r="AB86" s="92"/>
      <c r="AC86" s="58"/>
      <c r="AD86" s="58"/>
      <c r="AE86" s="91"/>
      <c r="AF86" s="91"/>
      <c r="AG86" s="58"/>
      <c r="AH86" s="58"/>
      <c r="AI86" s="92"/>
      <c r="AJ86" s="92"/>
      <c r="AK86" s="58"/>
      <c r="AL86" s="58"/>
      <c r="AM86" s="92"/>
      <c r="AN86" s="92"/>
      <c r="AO86" s="58"/>
    </row>
    <row r="87" spans="1:41">
      <c r="A87" s="17"/>
      <c r="B87" s="81"/>
      <c r="C87" s="81"/>
      <c r="D87" s="81"/>
      <c r="E87" s="81"/>
      <c r="F87" s="81"/>
      <c r="G87" s="81"/>
      <c r="H87" s="81"/>
      <c r="I87" s="81"/>
      <c r="J87" s="81"/>
      <c r="K87" s="81"/>
      <c r="L87" s="81"/>
      <c r="M87" s="81"/>
      <c r="N87" s="81"/>
      <c r="O87" s="81"/>
      <c r="P87" s="81"/>
      <c r="Q87" s="81"/>
      <c r="R87" s="44" t="s">
        <v>1044</v>
      </c>
      <c r="S87" s="60">
        <v>32494</v>
      </c>
      <c r="T87" s="60"/>
      <c r="U87" s="51"/>
      <c r="V87" s="51"/>
      <c r="W87" s="63">
        <v>52957</v>
      </c>
      <c r="X87" s="63"/>
      <c r="Y87" s="51"/>
      <c r="Z87" s="51"/>
      <c r="AA87" s="63">
        <v>37522</v>
      </c>
      <c r="AB87" s="63"/>
      <c r="AC87" s="51"/>
      <c r="AD87" s="51"/>
      <c r="AE87" s="60">
        <v>14445</v>
      </c>
      <c r="AF87" s="60"/>
      <c r="AG87" s="51"/>
      <c r="AH87" s="51"/>
      <c r="AI87" s="63">
        <v>14103</v>
      </c>
      <c r="AJ87" s="63"/>
      <c r="AK87" s="51"/>
      <c r="AL87" s="51"/>
      <c r="AM87" s="63">
        <v>11135</v>
      </c>
      <c r="AN87" s="63"/>
      <c r="AO87" s="51"/>
    </row>
    <row r="88" spans="1:41">
      <c r="A88" s="17"/>
      <c r="B88" s="81"/>
      <c r="C88" s="81"/>
      <c r="D88" s="81"/>
      <c r="E88" s="81"/>
      <c r="F88" s="81"/>
      <c r="G88" s="81"/>
      <c r="H88" s="81"/>
      <c r="I88" s="81"/>
      <c r="J88" s="81"/>
      <c r="K88" s="81"/>
      <c r="L88" s="81"/>
      <c r="M88" s="81"/>
      <c r="N88" s="81"/>
      <c r="O88" s="81"/>
      <c r="P88" s="81"/>
      <c r="Q88" s="81"/>
      <c r="R88" s="44"/>
      <c r="S88" s="60"/>
      <c r="T88" s="60"/>
      <c r="U88" s="51"/>
      <c r="V88" s="51"/>
      <c r="W88" s="63"/>
      <c r="X88" s="63"/>
      <c r="Y88" s="51"/>
      <c r="Z88" s="51"/>
      <c r="AA88" s="63"/>
      <c r="AB88" s="63"/>
      <c r="AC88" s="51"/>
      <c r="AD88" s="51"/>
      <c r="AE88" s="60"/>
      <c r="AF88" s="60"/>
      <c r="AG88" s="51"/>
      <c r="AH88" s="51"/>
      <c r="AI88" s="63"/>
      <c r="AJ88" s="63"/>
      <c r="AK88" s="51"/>
      <c r="AL88" s="51"/>
      <c r="AM88" s="63"/>
      <c r="AN88" s="63"/>
      <c r="AO88" s="51"/>
    </row>
    <row r="89" spans="1:41">
      <c r="A89" s="17"/>
      <c r="B89" s="81"/>
      <c r="C89" s="81"/>
      <c r="D89" s="81"/>
      <c r="E89" s="81"/>
      <c r="F89" s="81"/>
      <c r="G89" s="81"/>
      <c r="H89" s="81"/>
      <c r="I89" s="81"/>
      <c r="J89" s="81"/>
      <c r="K89" s="81"/>
      <c r="L89" s="81"/>
      <c r="M89" s="81"/>
      <c r="N89" s="81"/>
      <c r="O89" s="81"/>
      <c r="P89" s="81"/>
      <c r="Q89" s="81"/>
      <c r="R89" s="56" t="s">
        <v>987</v>
      </c>
      <c r="S89" s="91">
        <v>548</v>
      </c>
      <c r="T89" s="91"/>
      <c r="U89" s="58"/>
      <c r="V89" s="58"/>
      <c r="W89" s="92" t="s">
        <v>389</v>
      </c>
      <c r="X89" s="92"/>
      <c r="Y89" s="58"/>
      <c r="Z89" s="58"/>
      <c r="AA89" s="59">
        <v>1489</v>
      </c>
      <c r="AB89" s="59"/>
      <c r="AC89" s="58"/>
      <c r="AD89" s="58"/>
      <c r="AE89" s="91">
        <v>935</v>
      </c>
      <c r="AF89" s="91"/>
      <c r="AG89" s="58"/>
      <c r="AH89" s="58"/>
      <c r="AI89" s="92">
        <v>601</v>
      </c>
      <c r="AJ89" s="92"/>
      <c r="AK89" s="58"/>
      <c r="AL89" s="58"/>
      <c r="AM89" s="92">
        <v>277</v>
      </c>
      <c r="AN89" s="92"/>
      <c r="AO89" s="58"/>
    </row>
    <row r="90" spans="1:41">
      <c r="A90" s="17"/>
      <c r="B90" s="81"/>
      <c r="C90" s="81"/>
      <c r="D90" s="81"/>
      <c r="E90" s="81"/>
      <c r="F90" s="81"/>
      <c r="G90" s="81"/>
      <c r="H90" s="81"/>
      <c r="I90" s="81"/>
      <c r="J90" s="81"/>
      <c r="K90" s="81"/>
      <c r="L90" s="81"/>
      <c r="M90" s="81"/>
      <c r="N90" s="81"/>
      <c r="O90" s="81"/>
      <c r="P90" s="81"/>
      <c r="Q90" s="81"/>
      <c r="R90" s="56"/>
      <c r="S90" s="91"/>
      <c r="T90" s="91"/>
      <c r="U90" s="58"/>
      <c r="V90" s="58"/>
      <c r="W90" s="92"/>
      <c r="X90" s="92"/>
      <c r="Y90" s="58"/>
      <c r="Z90" s="58"/>
      <c r="AA90" s="59"/>
      <c r="AB90" s="59"/>
      <c r="AC90" s="58"/>
      <c r="AD90" s="58"/>
      <c r="AE90" s="91"/>
      <c r="AF90" s="91"/>
      <c r="AG90" s="58"/>
      <c r="AH90" s="58"/>
      <c r="AI90" s="92"/>
      <c r="AJ90" s="92"/>
      <c r="AK90" s="58"/>
      <c r="AL90" s="58"/>
      <c r="AM90" s="92"/>
      <c r="AN90" s="92"/>
      <c r="AO90" s="58"/>
    </row>
    <row r="91" spans="1:41">
      <c r="A91" s="17"/>
      <c r="B91" s="81"/>
      <c r="C91" s="81"/>
      <c r="D91" s="81"/>
      <c r="E91" s="81"/>
      <c r="F91" s="81"/>
      <c r="G91" s="81"/>
      <c r="H91" s="81"/>
      <c r="I91" s="81"/>
      <c r="J91" s="81"/>
      <c r="K91" s="81"/>
      <c r="L91" s="81"/>
      <c r="M91" s="81"/>
      <c r="N91" s="81"/>
      <c r="O91" s="81"/>
      <c r="P91" s="81"/>
      <c r="Q91" s="81"/>
      <c r="R91" s="44" t="s">
        <v>983</v>
      </c>
      <c r="S91" s="60">
        <v>2638</v>
      </c>
      <c r="T91" s="60"/>
      <c r="U91" s="51"/>
      <c r="V91" s="51"/>
      <c r="W91" s="108" t="s">
        <v>1045</v>
      </c>
      <c r="X91" s="108"/>
      <c r="Y91" s="44" t="s">
        <v>312</v>
      </c>
      <c r="Z91" s="51"/>
      <c r="AA91" s="63">
        <v>3036</v>
      </c>
      <c r="AB91" s="63"/>
      <c r="AC91" s="51"/>
      <c r="AD91" s="51"/>
      <c r="AE91" s="93" t="s">
        <v>389</v>
      </c>
      <c r="AF91" s="93"/>
      <c r="AG91" s="51"/>
      <c r="AH91" s="51"/>
      <c r="AI91" s="108">
        <v>444</v>
      </c>
      <c r="AJ91" s="108"/>
      <c r="AK91" s="51"/>
      <c r="AL91" s="51"/>
      <c r="AM91" s="108">
        <v>274</v>
      </c>
      <c r="AN91" s="108"/>
      <c r="AO91" s="51"/>
    </row>
    <row r="92" spans="1:41" ht="15.75" thickBot="1">
      <c r="A92" s="17"/>
      <c r="B92" s="81"/>
      <c r="C92" s="81"/>
      <c r="D92" s="81"/>
      <c r="E92" s="81"/>
      <c r="F92" s="81"/>
      <c r="G92" s="81"/>
      <c r="H92" s="81"/>
      <c r="I92" s="81"/>
      <c r="J92" s="81"/>
      <c r="K92" s="81"/>
      <c r="L92" s="81"/>
      <c r="M92" s="81"/>
      <c r="N92" s="81"/>
      <c r="O92" s="81"/>
      <c r="P92" s="81"/>
      <c r="Q92" s="81"/>
      <c r="R92" s="44"/>
      <c r="S92" s="61"/>
      <c r="T92" s="61"/>
      <c r="U92" s="62"/>
      <c r="V92" s="51"/>
      <c r="W92" s="73"/>
      <c r="X92" s="73"/>
      <c r="Y92" s="148"/>
      <c r="Z92" s="51"/>
      <c r="AA92" s="64"/>
      <c r="AB92" s="64"/>
      <c r="AC92" s="62"/>
      <c r="AD92" s="51"/>
      <c r="AE92" s="72"/>
      <c r="AF92" s="72"/>
      <c r="AG92" s="62"/>
      <c r="AH92" s="51"/>
      <c r="AI92" s="73"/>
      <c r="AJ92" s="73"/>
      <c r="AK92" s="62"/>
      <c r="AL92" s="51"/>
      <c r="AM92" s="73"/>
      <c r="AN92" s="73"/>
      <c r="AO92" s="62"/>
    </row>
    <row r="93" spans="1:41">
      <c r="A93" s="17"/>
      <c r="B93" s="81"/>
      <c r="C93" s="81"/>
      <c r="D93" s="81"/>
      <c r="E93" s="81"/>
      <c r="F93" s="81"/>
      <c r="G93" s="81"/>
      <c r="H93" s="81"/>
      <c r="I93" s="81"/>
      <c r="J93" s="81"/>
      <c r="K93" s="81"/>
      <c r="L93" s="81"/>
      <c r="M93" s="81"/>
      <c r="N93" s="81"/>
      <c r="O93" s="81"/>
      <c r="P93" s="81"/>
      <c r="Q93" s="81"/>
      <c r="R93" s="56" t="s">
        <v>1046</v>
      </c>
      <c r="S93" s="74" t="s">
        <v>306</v>
      </c>
      <c r="T93" s="66">
        <v>16803</v>
      </c>
      <c r="U93" s="68"/>
      <c r="V93" s="58"/>
      <c r="W93" s="78" t="s">
        <v>306</v>
      </c>
      <c r="X93" s="70">
        <v>32068</v>
      </c>
      <c r="Y93" s="68"/>
      <c r="Z93" s="58"/>
      <c r="AA93" s="78" t="s">
        <v>306</v>
      </c>
      <c r="AB93" s="70">
        <v>26324</v>
      </c>
      <c r="AC93" s="68"/>
      <c r="AD93" s="58"/>
      <c r="AE93" s="74" t="s">
        <v>306</v>
      </c>
      <c r="AF93" s="66">
        <v>14351</v>
      </c>
      <c r="AG93" s="68"/>
      <c r="AH93" s="58"/>
      <c r="AI93" s="78" t="s">
        <v>306</v>
      </c>
      <c r="AJ93" s="70">
        <v>18507</v>
      </c>
      <c r="AK93" s="68"/>
      <c r="AL93" s="58"/>
      <c r="AM93" s="78" t="s">
        <v>306</v>
      </c>
      <c r="AN93" s="70">
        <v>15701</v>
      </c>
      <c r="AO93" s="68"/>
    </row>
    <row r="94" spans="1:41" ht="15.75" thickBot="1">
      <c r="A94" s="17"/>
      <c r="B94" s="81"/>
      <c r="C94" s="81"/>
      <c r="D94" s="81"/>
      <c r="E94" s="81"/>
      <c r="F94" s="81"/>
      <c r="G94" s="81"/>
      <c r="H94" s="81"/>
      <c r="I94" s="81"/>
      <c r="J94" s="81"/>
      <c r="K94" s="81"/>
      <c r="L94" s="81"/>
      <c r="M94" s="81"/>
      <c r="N94" s="81"/>
      <c r="O94" s="81"/>
      <c r="P94" s="81"/>
      <c r="Q94" s="81"/>
      <c r="R94" s="56"/>
      <c r="S94" s="75"/>
      <c r="T94" s="76"/>
      <c r="U94" s="77"/>
      <c r="V94" s="58"/>
      <c r="W94" s="79"/>
      <c r="X94" s="80"/>
      <c r="Y94" s="77"/>
      <c r="Z94" s="58"/>
      <c r="AA94" s="79"/>
      <c r="AB94" s="80"/>
      <c r="AC94" s="77"/>
      <c r="AD94" s="58"/>
      <c r="AE94" s="75"/>
      <c r="AF94" s="76"/>
      <c r="AG94" s="77"/>
      <c r="AH94" s="58"/>
      <c r="AI94" s="79"/>
      <c r="AJ94" s="80"/>
      <c r="AK94" s="77"/>
      <c r="AL94" s="58"/>
      <c r="AM94" s="79"/>
      <c r="AN94" s="80"/>
      <c r="AO94" s="77"/>
    </row>
    <row r="95" spans="1:41" ht="15.75" thickTop="1">
      <c r="A95" s="17" t="s">
        <v>1397</v>
      </c>
      <c r="B95" s="81" t="s">
        <v>7</v>
      </c>
      <c r="C95" s="81"/>
      <c r="D95" s="81"/>
      <c r="E95" s="81"/>
      <c r="F95" s="81"/>
      <c r="G95" s="81"/>
      <c r="H95" s="81"/>
      <c r="I95" s="81"/>
      <c r="J95" s="81"/>
      <c r="K95" s="81"/>
      <c r="L95" s="81"/>
      <c r="M95" s="81"/>
      <c r="N95" s="81"/>
      <c r="O95" s="81"/>
      <c r="P95" s="81"/>
      <c r="Q95" s="81"/>
      <c r="R95" s="81" t="s">
        <v>7</v>
      </c>
      <c r="S95" s="81"/>
      <c r="T95" s="81"/>
      <c r="U95" s="81"/>
      <c r="V95" s="81"/>
      <c r="W95" s="81"/>
      <c r="X95" s="81"/>
      <c r="Y95" s="81"/>
      <c r="Z95" s="81"/>
      <c r="AA95" s="81"/>
      <c r="AB95" s="81"/>
      <c r="AC95" s="81"/>
      <c r="AD95" s="81"/>
      <c r="AE95" s="81"/>
      <c r="AF95" s="81"/>
      <c r="AG95" s="81"/>
      <c r="AH95" s="81"/>
      <c r="AI95" s="81"/>
      <c r="AJ95" s="81"/>
      <c r="AK95" s="81"/>
      <c r="AL95" s="81"/>
      <c r="AM95" s="81"/>
      <c r="AN95" s="81"/>
      <c r="AO95" s="81"/>
    </row>
    <row r="96" spans="1:41">
      <c r="A96" s="17"/>
      <c r="B96" s="81"/>
      <c r="C96" s="81"/>
      <c r="D96" s="81"/>
      <c r="E96" s="81"/>
      <c r="F96" s="81"/>
      <c r="G96" s="81"/>
      <c r="H96" s="81"/>
      <c r="I96" s="81"/>
      <c r="J96" s="81"/>
      <c r="K96" s="81"/>
      <c r="L96" s="81"/>
      <c r="M96" s="81"/>
      <c r="N96" s="81"/>
      <c r="O96" s="81"/>
      <c r="P96" s="81"/>
      <c r="Q96" s="81"/>
      <c r="R96" s="139" t="s">
        <v>1047</v>
      </c>
      <c r="S96" s="139"/>
      <c r="T96" s="139"/>
      <c r="U96" s="139"/>
      <c r="V96" s="139"/>
      <c r="W96" s="139"/>
      <c r="X96" s="139"/>
      <c r="Y96" s="139"/>
      <c r="Z96" s="139"/>
      <c r="AA96" s="139"/>
      <c r="AB96" s="139"/>
      <c r="AC96" s="139"/>
      <c r="AD96" s="139"/>
      <c r="AE96" s="139"/>
      <c r="AF96" s="139"/>
      <c r="AG96" s="139"/>
      <c r="AH96" s="139"/>
      <c r="AI96" s="139"/>
      <c r="AJ96" s="139"/>
      <c r="AK96" s="139"/>
      <c r="AL96" s="139"/>
      <c r="AM96" s="139"/>
      <c r="AN96" s="139"/>
      <c r="AO96" s="139"/>
    </row>
    <row r="97" spans="1:33">
      <c r="A97" s="17"/>
      <c r="B97" s="81"/>
      <c r="C97" s="81"/>
      <c r="D97" s="81"/>
      <c r="E97" s="81"/>
      <c r="F97" s="81"/>
      <c r="G97" s="81"/>
      <c r="H97" s="81"/>
      <c r="I97" s="81"/>
      <c r="J97" s="81"/>
      <c r="K97" s="81"/>
      <c r="L97" s="81"/>
      <c r="M97" s="81"/>
      <c r="N97" s="81"/>
      <c r="O97" s="81"/>
      <c r="P97" s="81"/>
      <c r="Q97" s="81"/>
      <c r="R97" s="40"/>
      <c r="S97" s="40"/>
      <c r="T97" s="40"/>
      <c r="U97" s="40"/>
      <c r="V97" s="40"/>
      <c r="W97" s="40"/>
      <c r="X97" s="40"/>
      <c r="Y97" s="40"/>
      <c r="Z97" s="40"/>
      <c r="AA97" s="40"/>
      <c r="AB97" s="40"/>
      <c r="AC97" s="40"/>
      <c r="AD97" s="40"/>
      <c r="AE97" s="40"/>
      <c r="AF97" s="40"/>
      <c r="AG97" s="40"/>
    </row>
    <row r="98" spans="1:33">
      <c r="A98" s="17"/>
      <c r="B98" s="81"/>
      <c r="C98" s="81"/>
      <c r="D98" s="81"/>
      <c r="E98" s="81"/>
      <c r="F98" s="81"/>
      <c r="G98" s="81"/>
      <c r="H98" s="81"/>
      <c r="I98" s="81"/>
      <c r="J98" s="81"/>
      <c r="K98" s="81"/>
      <c r="L98" s="81"/>
      <c r="M98" s="81"/>
      <c r="N98" s="81"/>
      <c r="O98" s="81"/>
      <c r="P98" s="81"/>
      <c r="Q98" s="81"/>
      <c r="R98" s="19"/>
      <c r="S98" s="19"/>
      <c r="T98" s="19"/>
      <c r="U98" s="19"/>
      <c r="V98" s="19"/>
      <c r="W98" s="19"/>
      <c r="X98" s="19"/>
      <c r="Y98" s="19"/>
      <c r="Z98" s="19"/>
      <c r="AA98" s="19"/>
      <c r="AB98" s="19"/>
      <c r="AC98" s="19"/>
      <c r="AD98" s="19"/>
      <c r="AE98" s="19"/>
      <c r="AF98" s="19"/>
      <c r="AG98" s="19"/>
    </row>
    <row r="99" spans="1:33" ht="15.75" thickBot="1">
      <c r="A99" s="17"/>
      <c r="B99" s="81"/>
      <c r="C99" s="81"/>
      <c r="D99" s="81"/>
      <c r="E99" s="81"/>
      <c r="F99" s="81"/>
      <c r="G99" s="81"/>
      <c r="H99" s="81"/>
      <c r="I99" s="81"/>
      <c r="J99" s="81"/>
      <c r="K99" s="81"/>
      <c r="L99" s="81"/>
      <c r="M99" s="81"/>
      <c r="N99" s="81"/>
      <c r="O99" s="81"/>
      <c r="P99" s="81"/>
      <c r="Q99" s="81"/>
      <c r="R99" s="20"/>
      <c r="S99" s="41" t="s">
        <v>962</v>
      </c>
      <c r="T99" s="41"/>
      <c r="U99" s="41"/>
      <c r="V99" s="41"/>
      <c r="W99" s="41"/>
      <c r="X99" s="41"/>
      <c r="Y99" s="41"/>
      <c r="Z99" s="20"/>
      <c r="AA99" s="41" t="s">
        <v>971</v>
      </c>
      <c r="AB99" s="41"/>
      <c r="AC99" s="41"/>
      <c r="AD99" s="41"/>
      <c r="AE99" s="41"/>
      <c r="AF99" s="41"/>
      <c r="AG99" s="41"/>
    </row>
    <row r="100" spans="1:33" ht="15.75" thickBot="1">
      <c r="A100" s="17"/>
      <c r="B100" s="81"/>
      <c r="C100" s="81"/>
      <c r="D100" s="81"/>
      <c r="E100" s="81"/>
      <c r="F100" s="81"/>
      <c r="G100" s="81"/>
      <c r="H100" s="81"/>
      <c r="I100" s="81"/>
      <c r="J100" s="81"/>
      <c r="K100" s="81"/>
      <c r="L100" s="81"/>
      <c r="M100" s="81"/>
      <c r="N100" s="81"/>
      <c r="O100" s="81"/>
      <c r="P100" s="81"/>
      <c r="Q100" s="81"/>
      <c r="R100" s="20"/>
      <c r="S100" s="42">
        <v>2013</v>
      </c>
      <c r="T100" s="42"/>
      <c r="U100" s="42"/>
      <c r="V100" s="20"/>
      <c r="W100" s="43">
        <v>2012</v>
      </c>
      <c r="X100" s="43"/>
      <c r="Y100" s="43"/>
      <c r="Z100" s="20"/>
      <c r="AA100" s="42">
        <v>2013</v>
      </c>
      <c r="AB100" s="42"/>
      <c r="AC100" s="42"/>
      <c r="AD100" s="20"/>
      <c r="AE100" s="43">
        <v>2012</v>
      </c>
      <c r="AF100" s="43"/>
      <c r="AG100" s="43"/>
    </row>
    <row r="101" spans="1:33">
      <c r="A101" s="17"/>
      <c r="B101" s="81"/>
      <c r="C101" s="81"/>
      <c r="D101" s="81"/>
      <c r="E101" s="81"/>
      <c r="F101" s="81"/>
      <c r="G101" s="81"/>
      <c r="H101" s="81"/>
      <c r="I101" s="81"/>
      <c r="J101" s="81"/>
      <c r="K101" s="81"/>
      <c r="L101" s="81"/>
      <c r="M101" s="81"/>
      <c r="N101" s="81"/>
      <c r="O101" s="81"/>
      <c r="P101" s="81"/>
      <c r="Q101" s="81"/>
      <c r="R101" s="44" t="s">
        <v>1048</v>
      </c>
      <c r="S101" s="45" t="s">
        <v>306</v>
      </c>
      <c r="T101" s="117" t="s">
        <v>1049</v>
      </c>
      <c r="U101" s="45" t="s">
        <v>312</v>
      </c>
      <c r="V101" s="51"/>
      <c r="W101" s="52" t="s">
        <v>306</v>
      </c>
      <c r="X101" s="54">
        <v>73701</v>
      </c>
      <c r="Y101" s="49"/>
      <c r="Z101" s="51"/>
      <c r="AA101" s="45" t="s">
        <v>306</v>
      </c>
      <c r="AB101" s="117" t="s">
        <v>1050</v>
      </c>
      <c r="AC101" s="45" t="s">
        <v>312</v>
      </c>
      <c r="AD101" s="51"/>
      <c r="AE101" s="52" t="s">
        <v>306</v>
      </c>
      <c r="AF101" s="54">
        <v>32596</v>
      </c>
      <c r="AG101" s="49"/>
    </row>
    <row r="102" spans="1:33">
      <c r="A102" s="17"/>
      <c r="B102" s="81"/>
      <c r="C102" s="81"/>
      <c r="D102" s="81"/>
      <c r="E102" s="81"/>
      <c r="F102" s="81"/>
      <c r="G102" s="81"/>
      <c r="H102" s="81"/>
      <c r="I102" s="81"/>
      <c r="J102" s="81"/>
      <c r="K102" s="81"/>
      <c r="L102" s="81"/>
      <c r="M102" s="81"/>
      <c r="N102" s="81"/>
      <c r="O102" s="81"/>
      <c r="P102" s="81"/>
      <c r="Q102" s="81"/>
      <c r="R102" s="44"/>
      <c r="S102" s="112"/>
      <c r="T102" s="93"/>
      <c r="U102" s="112"/>
      <c r="V102" s="51"/>
      <c r="W102" s="44"/>
      <c r="X102" s="63"/>
      <c r="Y102" s="51"/>
      <c r="Z102" s="51"/>
      <c r="AA102" s="112"/>
      <c r="AB102" s="93"/>
      <c r="AC102" s="112"/>
      <c r="AD102" s="51"/>
      <c r="AE102" s="44"/>
      <c r="AF102" s="63"/>
      <c r="AG102" s="51"/>
    </row>
    <row r="103" spans="1:33">
      <c r="A103" s="17"/>
      <c r="B103" s="81"/>
      <c r="C103" s="81"/>
      <c r="D103" s="81"/>
      <c r="E103" s="81"/>
      <c r="F103" s="81"/>
      <c r="G103" s="81"/>
      <c r="H103" s="81"/>
      <c r="I103" s="81"/>
      <c r="J103" s="81"/>
      <c r="K103" s="81"/>
      <c r="L103" s="81"/>
      <c r="M103" s="81"/>
      <c r="N103" s="81"/>
      <c r="O103" s="81"/>
      <c r="P103" s="81"/>
      <c r="Q103" s="81"/>
      <c r="R103" s="56" t="s">
        <v>1051</v>
      </c>
      <c r="S103" s="91" t="s">
        <v>389</v>
      </c>
      <c r="T103" s="91"/>
      <c r="U103" s="58"/>
      <c r="V103" s="58"/>
      <c r="W103" s="92" t="s">
        <v>1052</v>
      </c>
      <c r="X103" s="92"/>
      <c r="Y103" s="56" t="s">
        <v>312</v>
      </c>
      <c r="Z103" s="58"/>
      <c r="AA103" s="91" t="s">
        <v>389</v>
      </c>
      <c r="AB103" s="91"/>
      <c r="AC103" s="58"/>
      <c r="AD103" s="58"/>
      <c r="AE103" s="92" t="s">
        <v>389</v>
      </c>
      <c r="AF103" s="92"/>
      <c r="AG103" s="58"/>
    </row>
    <row r="104" spans="1:33">
      <c r="A104" s="17"/>
      <c r="B104" s="81"/>
      <c r="C104" s="81"/>
      <c r="D104" s="81"/>
      <c r="E104" s="81"/>
      <c r="F104" s="81"/>
      <c r="G104" s="81"/>
      <c r="H104" s="81"/>
      <c r="I104" s="81"/>
      <c r="J104" s="81"/>
      <c r="K104" s="81"/>
      <c r="L104" s="81"/>
      <c r="M104" s="81"/>
      <c r="N104" s="81"/>
      <c r="O104" s="81"/>
      <c r="P104" s="81"/>
      <c r="Q104" s="81"/>
      <c r="R104" s="56"/>
      <c r="S104" s="91"/>
      <c r="T104" s="91"/>
      <c r="U104" s="58"/>
      <c r="V104" s="58"/>
      <c r="W104" s="92"/>
      <c r="X104" s="92"/>
      <c r="Y104" s="56"/>
      <c r="Z104" s="58"/>
      <c r="AA104" s="91"/>
      <c r="AB104" s="91"/>
      <c r="AC104" s="58"/>
      <c r="AD104" s="58"/>
      <c r="AE104" s="92"/>
      <c r="AF104" s="92"/>
      <c r="AG104" s="58"/>
    </row>
    <row r="105" spans="1:33">
      <c r="A105" s="17"/>
      <c r="B105" s="81"/>
      <c r="C105" s="81"/>
      <c r="D105" s="81"/>
      <c r="E105" s="81"/>
      <c r="F105" s="81"/>
      <c r="G105" s="81"/>
      <c r="H105" s="81"/>
      <c r="I105" s="81"/>
      <c r="J105" s="81"/>
      <c r="K105" s="81"/>
      <c r="L105" s="81"/>
      <c r="M105" s="81"/>
      <c r="N105" s="81"/>
      <c r="O105" s="81"/>
      <c r="P105" s="81"/>
      <c r="Q105" s="81"/>
      <c r="R105" s="24" t="s">
        <v>1044</v>
      </c>
      <c r="S105" s="93" t="s">
        <v>1053</v>
      </c>
      <c r="T105" s="93"/>
      <c r="U105" s="25" t="s">
        <v>312</v>
      </c>
      <c r="V105" s="27"/>
      <c r="W105" s="108" t="s">
        <v>1054</v>
      </c>
      <c r="X105" s="108"/>
      <c r="Y105" s="24" t="s">
        <v>312</v>
      </c>
      <c r="Z105" s="27"/>
      <c r="AA105" s="93" t="s">
        <v>1055</v>
      </c>
      <c r="AB105" s="93"/>
      <c r="AC105" s="25" t="s">
        <v>312</v>
      </c>
      <c r="AD105" s="27"/>
      <c r="AE105" s="108" t="s">
        <v>1056</v>
      </c>
      <c r="AF105" s="108"/>
      <c r="AG105" s="24" t="s">
        <v>312</v>
      </c>
    </row>
    <row r="106" spans="1:33">
      <c r="A106" s="17"/>
      <c r="B106" s="81"/>
      <c r="C106" s="81"/>
      <c r="D106" s="81"/>
      <c r="E106" s="81"/>
      <c r="F106" s="81"/>
      <c r="G106" s="81"/>
      <c r="H106" s="81"/>
      <c r="I106" s="81"/>
      <c r="J106" s="81"/>
      <c r="K106" s="81"/>
      <c r="L106" s="81"/>
      <c r="M106" s="81"/>
      <c r="N106" s="81"/>
      <c r="O106" s="81"/>
      <c r="P106" s="81"/>
      <c r="Q106" s="81"/>
      <c r="R106" s="30" t="s">
        <v>1043</v>
      </c>
      <c r="S106" s="91" t="s">
        <v>1057</v>
      </c>
      <c r="T106" s="91"/>
      <c r="U106" s="39" t="s">
        <v>312</v>
      </c>
      <c r="V106" s="20"/>
      <c r="W106" s="92" t="s">
        <v>1058</v>
      </c>
      <c r="X106" s="92"/>
      <c r="Y106" s="30" t="s">
        <v>312</v>
      </c>
      <c r="Z106" s="20"/>
      <c r="AA106" s="91" t="s">
        <v>1059</v>
      </c>
      <c r="AB106" s="91"/>
      <c r="AC106" s="39" t="s">
        <v>312</v>
      </c>
      <c r="AD106" s="20"/>
      <c r="AE106" s="92" t="s">
        <v>1059</v>
      </c>
      <c r="AF106" s="92"/>
      <c r="AG106" s="30" t="s">
        <v>312</v>
      </c>
    </row>
    <row r="107" spans="1:33">
      <c r="A107" s="17"/>
      <c r="B107" s="81"/>
      <c r="C107" s="81"/>
      <c r="D107" s="81"/>
      <c r="E107" s="81"/>
      <c r="F107" s="81"/>
      <c r="G107" s="81"/>
      <c r="H107" s="81"/>
      <c r="I107" s="81"/>
      <c r="J107" s="81"/>
      <c r="K107" s="81"/>
      <c r="L107" s="81"/>
      <c r="M107" s="81"/>
      <c r="N107" s="81"/>
      <c r="O107" s="81"/>
      <c r="P107" s="81"/>
      <c r="Q107" s="81"/>
      <c r="R107" s="44" t="s">
        <v>1060</v>
      </c>
      <c r="S107" s="93" t="s">
        <v>389</v>
      </c>
      <c r="T107" s="93"/>
      <c r="U107" s="51"/>
      <c r="V107" s="51"/>
      <c r="W107" s="108" t="s">
        <v>389</v>
      </c>
      <c r="X107" s="108"/>
      <c r="Y107" s="51"/>
      <c r="Z107" s="51"/>
      <c r="AA107" s="93">
        <v>9</v>
      </c>
      <c r="AB107" s="93"/>
      <c r="AC107" s="51"/>
      <c r="AD107" s="51"/>
      <c r="AE107" s="108">
        <v>10</v>
      </c>
      <c r="AF107" s="108"/>
      <c r="AG107" s="51"/>
    </row>
    <row r="108" spans="1:33">
      <c r="A108" s="17"/>
      <c r="B108" s="81"/>
      <c r="C108" s="81"/>
      <c r="D108" s="81"/>
      <c r="E108" s="81"/>
      <c r="F108" s="81"/>
      <c r="G108" s="81"/>
      <c r="H108" s="81"/>
      <c r="I108" s="81"/>
      <c r="J108" s="81"/>
      <c r="K108" s="81"/>
      <c r="L108" s="81"/>
      <c r="M108" s="81"/>
      <c r="N108" s="81"/>
      <c r="O108" s="81"/>
      <c r="P108" s="81"/>
      <c r="Q108" s="81"/>
      <c r="R108" s="44"/>
      <c r="S108" s="93"/>
      <c r="T108" s="93"/>
      <c r="U108" s="51"/>
      <c r="V108" s="51"/>
      <c r="W108" s="108"/>
      <c r="X108" s="108"/>
      <c r="Y108" s="51"/>
      <c r="Z108" s="51"/>
      <c r="AA108" s="93"/>
      <c r="AB108" s="93"/>
      <c r="AC108" s="51"/>
      <c r="AD108" s="51"/>
      <c r="AE108" s="108"/>
      <c r="AF108" s="108"/>
      <c r="AG108" s="51"/>
    </row>
    <row r="109" spans="1:33">
      <c r="A109" s="17"/>
      <c r="B109" s="81"/>
      <c r="C109" s="81"/>
      <c r="D109" s="81"/>
      <c r="E109" s="81"/>
      <c r="F109" s="81"/>
      <c r="G109" s="81"/>
      <c r="H109" s="81"/>
      <c r="I109" s="81"/>
      <c r="J109" s="81"/>
      <c r="K109" s="81"/>
      <c r="L109" s="81"/>
      <c r="M109" s="81"/>
      <c r="N109" s="81"/>
      <c r="O109" s="81"/>
      <c r="P109" s="81"/>
      <c r="Q109" s="81"/>
      <c r="R109" s="56" t="s">
        <v>983</v>
      </c>
      <c r="S109" s="91" t="s">
        <v>1061</v>
      </c>
      <c r="T109" s="91"/>
      <c r="U109" s="90" t="s">
        <v>312</v>
      </c>
      <c r="V109" s="58"/>
      <c r="W109" s="92">
        <v>48</v>
      </c>
      <c r="X109" s="92"/>
      <c r="Y109" s="58"/>
      <c r="Z109" s="58"/>
      <c r="AA109" s="91" t="s">
        <v>389</v>
      </c>
      <c r="AB109" s="91"/>
      <c r="AC109" s="58"/>
      <c r="AD109" s="58"/>
      <c r="AE109" s="92" t="s">
        <v>1062</v>
      </c>
      <c r="AF109" s="92"/>
      <c r="AG109" s="56" t="s">
        <v>312</v>
      </c>
    </row>
    <row r="110" spans="1:33" ht="15.75" thickBot="1">
      <c r="A110" s="17"/>
      <c r="B110" s="81"/>
      <c r="C110" s="81"/>
      <c r="D110" s="81"/>
      <c r="E110" s="81"/>
      <c r="F110" s="81"/>
      <c r="G110" s="81"/>
      <c r="H110" s="81"/>
      <c r="I110" s="81"/>
      <c r="J110" s="81"/>
      <c r="K110" s="81"/>
      <c r="L110" s="81"/>
      <c r="M110" s="81"/>
      <c r="N110" s="81"/>
      <c r="O110" s="81"/>
      <c r="P110" s="81"/>
      <c r="Q110" s="81"/>
      <c r="R110" s="56"/>
      <c r="S110" s="113"/>
      <c r="T110" s="113"/>
      <c r="U110" s="155"/>
      <c r="V110" s="58"/>
      <c r="W110" s="109"/>
      <c r="X110" s="109"/>
      <c r="Y110" s="95"/>
      <c r="Z110" s="58"/>
      <c r="AA110" s="113"/>
      <c r="AB110" s="113"/>
      <c r="AC110" s="95"/>
      <c r="AD110" s="58"/>
      <c r="AE110" s="109"/>
      <c r="AF110" s="109"/>
      <c r="AG110" s="157"/>
    </row>
    <row r="111" spans="1:33">
      <c r="A111" s="17"/>
      <c r="B111" s="81"/>
      <c r="C111" s="81"/>
      <c r="D111" s="81"/>
      <c r="E111" s="81"/>
      <c r="F111" s="81"/>
      <c r="G111" s="81"/>
      <c r="H111" s="81"/>
      <c r="I111" s="81"/>
      <c r="J111" s="81"/>
      <c r="K111" s="81"/>
      <c r="L111" s="81"/>
      <c r="M111" s="81"/>
      <c r="N111" s="81"/>
      <c r="O111" s="81"/>
      <c r="P111" s="81"/>
      <c r="Q111" s="81"/>
      <c r="R111" s="44" t="s">
        <v>1063</v>
      </c>
      <c r="S111" s="45" t="s">
        <v>306</v>
      </c>
      <c r="T111" s="117" t="s">
        <v>1064</v>
      </c>
      <c r="U111" s="45" t="s">
        <v>312</v>
      </c>
      <c r="V111" s="51"/>
      <c r="W111" s="52" t="s">
        <v>306</v>
      </c>
      <c r="X111" s="54">
        <v>19862</v>
      </c>
      <c r="Y111" s="49"/>
      <c r="Z111" s="51"/>
      <c r="AA111" s="45" t="s">
        <v>306</v>
      </c>
      <c r="AB111" s="117" t="s">
        <v>1065</v>
      </c>
      <c r="AC111" s="45" t="s">
        <v>312</v>
      </c>
      <c r="AD111" s="51"/>
      <c r="AE111" s="52" t="s">
        <v>306</v>
      </c>
      <c r="AF111" s="54">
        <v>17947</v>
      </c>
      <c r="AG111" s="49"/>
    </row>
    <row r="112" spans="1:33" ht="15.75" thickBot="1">
      <c r="A112" s="17"/>
      <c r="B112" s="81"/>
      <c r="C112" s="81"/>
      <c r="D112" s="81"/>
      <c r="E112" s="81"/>
      <c r="F112" s="81"/>
      <c r="G112" s="81"/>
      <c r="H112" s="81"/>
      <c r="I112" s="81"/>
      <c r="J112" s="81"/>
      <c r="K112" s="81"/>
      <c r="L112" s="81"/>
      <c r="M112" s="81"/>
      <c r="N112" s="81"/>
      <c r="O112" s="81"/>
      <c r="P112" s="81"/>
      <c r="Q112" s="81"/>
      <c r="R112" s="44"/>
      <c r="S112" s="97"/>
      <c r="T112" s="118"/>
      <c r="U112" s="97"/>
      <c r="V112" s="51"/>
      <c r="W112" s="100"/>
      <c r="X112" s="101"/>
      <c r="Y112" s="99"/>
      <c r="Z112" s="51"/>
      <c r="AA112" s="97"/>
      <c r="AB112" s="118"/>
      <c r="AC112" s="97"/>
      <c r="AD112" s="51"/>
      <c r="AE112" s="100"/>
      <c r="AF112" s="101"/>
      <c r="AG112" s="99"/>
    </row>
    <row r="113" spans="1:41" ht="15.75" thickTop="1">
      <c r="A113" s="17"/>
      <c r="B113" s="81"/>
      <c r="C113" s="81"/>
      <c r="D113" s="81"/>
      <c r="E113" s="81"/>
      <c r="F113" s="81"/>
      <c r="G113" s="81"/>
      <c r="H113" s="81"/>
      <c r="I113" s="81"/>
      <c r="J113" s="81"/>
      <c r="K113" s="81"/>
      <c r="L113" s="81"/>
      <c r="M113" s="81"/>
      <c r="N113" s="81"/>
      <c r="O113" s="81"/>
      <c r="P113" s="81"/>
      <c r="Q113" s="81"/>
      <c r="R113" s="40"/>
      <c r="S113" s="40"/>
      <c r="T113" s="40"/>
      <c r="U113" s="40"/>
      <c r="V113" s="40"/>
      <c r="W113" s="40"/>
      <c r="X113" s="40"/>
      <c r="Y113" s="40"/>
      <c r="Z113" s="40"/>
      <c r="AA113" s="40"/>
      <c r="AB113" s="40"/>
      <c r="AC113" s="40"/>
      <c r="AD113" s="40"/>
      <c r="AE113" s="40"/>
      <c r="AF113" s="40"/>
      <c r="AG113" s="40"/>
    </row>
    <row r="114" spans="1:41">
      <c r="A114" s="17"/>
      <c r="B114" s="81"/>
      <c r="C114" s="81"/>
      <c r="D114" s="81"/>
      <c r="E114" s="81"/>
      <c r="F114" s="81"/>
      <c r="G114" s="81"/>
      <c r="H114" s="81"/>
      <c r="I114" s="81"/>
      <c r="J114" s="81"/>
      <c r="K114" s="81"/>
      <c r="L114" s="81"/>
      <c r="M114" s="81"/>
      <c r="N114" s="81"/>
      <c r="O114" s="81"/>
      <c r="P114" s="81"/>
      <c r="Q114" s="81"/>
      <c r="R114" s="19"/>
      <c r="S114" s="19"/>
      <c r="T114" s="19"/>
      <c r="U114" s="19"/>
      <c r="V114" s="19"/>
      <c r="W114" s="19"/>
      <c r="X114" s="19"/>
      <c r="Y114" s="19"/>
      <c r="Z114" s="19"/>
      <c r="AA114" s="19"/>
      <c r="AB114" s="19"/>
      <c r="AC114" s="19"/>
      <c r="AD114" s="19"/>
      <c r="AE114" s="19"/>
      <c r="AF114" s="19"/>
      <c r="AG114" s="19"/>
    </row>
    <row r="115" spans="1:41" ht="26.25">
      <c r="A115" s="17"/>
      <c r="B115" s="81"/>
      <c r="C115" s="81"/>
      <c r="D115" s="81"/>
      <c r="E115" s="81"/>
      <c r="F115" s="81"/>
      <c r="G115" s="81"/>
      <c r="H115" s="81"/>
      <c r="I115" s="81"/>
      <c r="J115" s="81"/>
      <c r="K115" s="81"/>
      <c r="L115" s="81"/>
      <c r="M115" s="81"/>
      <c r="N115" s="81"/>
      <c r="O115" s="81"/>
      <c r="P115" s="81"/>
      <c r="Q115" s="81"/>
      <c r="R115" s="30" t="s">
        <v>1020</v>
      </c>
      <c r="S115" s="58"/>
      <c r="T115" s="58"/>
      <c r="U115" s="58"/>
      <c r="V115" s="20"/>
      <c r="W115" s="58"/>
      <c r="X115" s="58"/>
      <c r="Y115" s="58"/>
      <c r="Z115" s="20"/>
      <c r="AA115" s="58"/>
      <c r="AB115" s="58"/>
      <c r="AC115" s="58"/>
      <c r="AD115" s="20"/>
      <c r="AE115" s="58"/>
      <c r="AF115" s="58"/>
      <c r="AG115" s="58"/>
    </row>
    <row r="116" spans="1:41" ht="15.75" thickBot="1">
      <c r="A116" s="17"/>
      <c r="B116" s="81"/>
      <c r="C116" s="81"/>
      <c r="D116" s="81"/>
      <c r="E116" s="81"/>
      <c r="F116" s="81"/>
      <c r="G116" s="81"/>
      <c r="H116" s="81"/>
      <c r="I116" s="81"/>
      <c r="J116" s="81"/>
      <c r="K116" s="81"/>
      <c r="L116" s="81"/>
      <c r="M116" s="81"/>
      <c r="N116" s="81"/>
      <c r="O116" s="81"/>
      <c r="P116" s="81"/>
      <c r="Q116" s="81"/>
      <c r="R116" s="20"/>
      <c r="S116" s="41" t="s">
        <v>962</v>
      </c>
      <c r="T116" s="41"/>
      <c r="U116" s="41"/>
      <c r="V116" s="41"/>
      <c r="W116" s="41"/>
      <c r="X116" s="41"/>
      <c r="Y116" s="41"/>
      <c r="Z116" s="20"/>
      <c r="AA116" s="41" t="s">
        <v>971</v>
      </c>
      <c r="AB116" s="41"/>
      <c r="AC116" s="41"/>
      <c r="AD116" s="41"/>
      <c r="AE116" s="41"/>
      <c r="AF116" s="41"/>
      <c r="AG116" s="41"/>
    </row>
    <row r="117" spans="1:41" ht="15.75" thickBot="1">
      <c r="A117" s="17"/>
      <c r="B117" s="81"/>
      <c r="C117" s="81"/>
      <c r="D117" s="81"/>
      <c r="E117" s="81"/>
      <c r="F117" s="81"/>
      <c r="G117" s="81"/>
      <c r="H117" s="81"/>
      <c r="I117" s="81"/>
      <c r="J117" s="81"/>
      <c r="K117" s="81"/>
      <c r="L117" s="81"/>
      <c r="M117" s="81"/>
      <c r="N117" s="81"/>
      <c r="O117" s="81"/>
      <c r="P117" s="81"/>
      <c r="Q117" s="81"/>
      <c r="R117" s="20"/>
      <c r="S117" s="42">
        <v>2013</v>
      </c>
      <c r="T117" s="42"/>
      <c r="U117" s="42"/>
      <c r="V117" s="20"/>
      <c r="W117" s="43">
        <v>2012</v>
      </c>
      <c r="X117" s="43"/>
      <c r="Y117" s="43"/>
      <c r="Z117" s="20"/>
      <c r="AA117" s="42">
        <v>2013</v>
      </c>
      <c r="AB117" s="42"/>
      <c r="AC117" s="42"/>
      <c r="AD117" s="20"/>
      <c r="AE117" s="43">
        <v>2012</v>
      </c>
      <c r="AF117" s="43"/>
      <c r="AG117" s="43"/>
    </row>
    <row r="118" spans="1:41">
      <c r="A118" s="17"/>
      <c r="B118" s="81"/>
      <c r="C118" s="81"/>
      <c r="D118" s="81"/>
      <c r="E118" s="81"/>
      <c r="F118" s="81"/>
      <c r="G118" s="81"/>
      <c r="H118" s="81"/>
      <c r="I118" s="81"/>
      <c r="J118" s="81"/>
      <c r="K118" s="81"/>
      <c r="L118" s="81"/>
      <c r="M118" s="81"/>
      <c r="N118" s="81"/>
      <c r="O118" s="81"/>
      <c r="P118" s="81"/>
      <c r="Q118" s="81"/>
      <c r="R118" s="44" t="s">
        <v>1021</v>
      </c>
      <c r="S118" s="45" t="s">
        <v>306</v>
      </c>
      <c r="T118" s="47">
        <v>733943</v>
      </c>
      <c r="U118" s="49"/>
      <c r="V118" s="51"/>
      <c r="W118" s="52" t="s">
        <v>306</v>
      </c>
      <c r="X118" s="54">
        <v>879323</v>
      </c>
      <c r="Y118" s="49"/>
      <c r="Z118" s="51"/>
      <c r="AA118" s="45" t="s">
        <v>306</v>
      </c>
      <c r="AB118" s="47">
        <v>200000</v>
      </c>
      <c r="AC118" s="49"/>
      <c r="AD118" s="51"/>
      <c r="AE118" s="52" t="s">
        <v>306</v>
      </c>
      <c r="AF118" s="54">
        <v>243765</v>
      </c>
      <c r="AG118" s="49"/>
    </row>
    <row r="119" spans="1:41">
      <c r="A119" s="17"/>
      <c r="B119" s="81"/>
      <c r="C119" s="81"/>
      <c r="D119" s="81"/>
      <c r="E119" s="81"/>
      <c r="F119" s="81"/>
      <c r="G119" s="81"/>
      <c r="H119" s="81"/>
      <c r="I119" s="81"/>
      <c r="J119" s="81"/>
      <c r="K119" s="81"/>
      <c r="L119" s="81"/>
      <c r="M119" s="81"/>
      <c r="N119" s="81"/>
      <c r="O119" s="81"/>
      <c r="P119" s="81"/>
      <c r="Q119" s="81"/>
      <c r="R119" s="44"/>
      <c r="S119" s="46"/>
      <c r="T119" s="48"/>
      <c r="U119" s="50"/>
      <c r="V119" s="51"/>
      <c r="W119" s="53"/>
      <c r="X119" s="55"/>
      <c r="Y119" s="50"/>
      <c r="Z119" s="51"/>
      <c r="AA119" s="46"/>
      <c r="AB119" s="48"/>
      <c r="AC119" s="50"/>
      <c r="AD119" s="51"/>
      <c r="AE119" s="53"/>
      <c r="AF119" s="55"/>
      <c r="AG119" s="50"/>
    </row>
    <row r="120" spans="1:41">
      <c r="A120" s="17"/>
      <c r="B120" s="81"/>
      <c r="C120" s="81"/>
      <c r="D120" s="81"/>
      <c r="E120" s="81"/>
      <c r="F120" s="81"/>
      <c r="G120" s="81"/>
      <c r="H120" s="81"/>
      <c r="I120" s="81"/>
      <c r="J120" s="81"/>
      <c r="K120" s="81"/>
      <c r="L120" s="81"/>
      <c r="M120" s="81"/>
      <c r="N120" s="81"/>
      <c r="O120" s="81"/>
      <c r="P120" s="81"/>
      <c r="Q120" s="81"/>
      <c r="R120" s="56" t="s">
        <v>1022</v>
      </c>
      <c r="S120" s="91" t="s">
        <v>1023</v>
      </c>
      <c r="T120" s="91"/>
      <c r="U120" s="90" t="s">
        <v>312</v>
      </c>
      <c r="V120" s="58"/>
      <c r="W120" s="59">
        <v>1229</v>
      </c>
      <c r="X120" s="59"/>
      <c r="Y120" s="58"/>
      <c r="Z120" s="58"/>
      <c r="AA120" s="91" t="s">
        <v>1024</v>
      </c>
      <c r="AB120" s="91"/>
      <c r="AC120" s="90" t="s">
        <v>312</v>
      </c>
      <c r="AD120" s="58"/>
      <c r="AE120" s="92" t="s">
        <v>1025</v>
      </c>
      <c r="AF120" s="92"/>
      <c r="AG120" s="56" t="s">
        <v>312</v>
      </c>
    </row>
    <row r="121" spans="1:41">
      <c r="A121" s="17"/>
      <c r="B121" s="81"/>
      <c r="C121" s="81"/>
      <c r="D121" s="81"/>
      <c r="E121" s="81"/>
      <c r="F121" s="81"/>
      <c r="G121" s="81"/>
      <c r="H121" s="81"/>
      <c r="I121" s="81"/>
      <c r="J121" s="81"/>
      <c r="K121" s="81"/>
      <c r="L121" s="81"/>
      <c r="M121" s="81"/>
      <c r="N121" s="81"/>
      <c r="O121" s="81"/>
      <c r="P121" s="81"/>
      <c r="Q121" s="81"/>
      <c r="R121" s="56"/>
      <c r="S121" s="91"/>
      <c r="T121" s="91"/>
      <c r="U121" s="90"/>
      <c r="V121" s="58"/>
      <c r="W121" s="59"/>
      <c r="X121" s="59"/>
      <c r="Y121" s="58"/>
      <c r="Z121" s="58"/>
      <c r="AA121" s="91"/>
      <c r="AB121" s="91"/>
      <c r="AC121" s="90"/>
      <c r="AD121" s="58"/>
      <c r="AE121" s="92"/>
      <c r="AF121" s="92"/>
      <c r="AG121" s="56"/>
    </row>
    <row r="122" spans="1:41">
      <c r="A122" s="17"/>
      <c r="B122" s="81"/>
      <c r="C122" s="81"/>
      <c r="D122" s="81"/>
      <c r="E122" s="81"/>
      <c r="F122" s="81"/>
      <c r="G122" s="81"/>
      <c r="H122" s="81"/>
      <c r="I122" s="81"/>
      <c r="J122" s="81"/>
      <c r="K122" s="81"/>
      <c r="L122" s="81"/>
      <c r="M122" s="81"/>
      <c r="N122" s="81"/>
      <c r="O122" s="81"/>
      <c r="P122" s="81"/>
      <c r="Q122" s="81"/>
      <c r="R122" s="44" t="s">
        <v>1026</v>
      </c>
      <c r="S122" s="93" t="s">
        <v>389</v>
      </c>
      <c r="T122" s="93"/>
      <c r="U122" s="51"/>
      <c r="V122" s="51"/>
      <c r="W122" s="108" t="s">
        <v>389</v>
      </c>
      <c r="X122" s="108"/>
      <c r="Y122" s="51"/>
      <c r="Z122" s="51"/>
      <c r="AA122" s="93" t="s">
        <v>1027</v>
      </c>
      <c r="AB122" s="93"/>
      <c r="AC122" s="112" t="s">
        <v>312</v>
      </c>
      <c r="AD122" s="51"/>
      <c r="AE122" s="108" t="s">
        <v>1028</v>
      </c>
      <c r="AF122" s="108"/>
      <c r="AG122" s="44" t="s">
        <v>312</v>
      </c>
    </row>
    <row r="123" spans="1:41" ht="15.75" thickBot="1">
      <c r="A123" s="17"/>
      <c r="B123" s="81"/>
      <c r="C123" s="81"/>
      <c r="D123" s="81"/>
      <c r="E123" s="81"/>
      <c r="F123" s="81"/>
      <c r="G123" s="81"/>
      <c r="H123" s="81"/>
      <c r="I123" s="81"/>
      <c r="J123" s="81"/>
      <c r="K123" s="81"/>
      <c r="L123" s="81"/>
      <c r="M123" s="81"/>
      <c r="N123" s="81"/>
      <c r="O123" s="81"/>
      <c r="P123" s="81"/>
      <c r="Q123" s="81"/>
      <c r="R123" s="44"/>
      <c r="S123" s="72"/>
      <c r="T123" s="72"/>
      <c r="U123" s="62"/>
      <c r="V123" s="51"/>
      <c r="W123" s="73"/>
      <c r="X123" s="73"/>
      <c r="Y123" s="62"/>
      <c r="Z123" s="51"/>
      <c r="AA123" s="72"/>
      <c r="AB123" s="72"/>
      <c r="AC123" s="147"/>
      <c r="AD123" s="51"/>
      <c r="AE123" s="73"/>
      <c r="AF123" s="73"/>
      <c r="AG123" s="148"/>
    </row>
    <row r="124" spans="1:41">
      <c r="A124" s="17"/>
      <c r="B124" s="81"/>
      <c r="C124" s="81"/>
      <c r="D124" s="81"/>
      <c r="E124" s="81"/>
      <c r="F124" s="81"/>
      <c r="G124" s="81"/>
      <c r="H124" s="81"/>
      <c r="I124" s="81"/>
      <c r="J124" s="81"/>
      <c r="K124" s="81"/>
      <c r="L124" s="81"/>
      <c r="M124" s="81"/>
      <c r="N124" s="81"/>
      <c r="O124" s="81"/>
      <c r="P124" s="81"/>
      <c r="Q124" s="81"/>
      <c r="R124" s="56" t="s">
        <v>199</v>
      </c>
      <c r="S124" s="74" t="s">
        <v>306</v>
      </c>
      <c r="T124" s="66">
        <v>733808</v>
      </c>
      <c r="U124" s="68"/>
      <c r="V124" s="58"/>
      <c r="W124" s="78" t="s">
        <v>306</v>
      </c>
      <c r="X124" s="70">
        <v>880552</v>
      </c>
      <c r="Y124" s="68"/>
      <c r="Z124" s="58"/>
      <c r="AA124" s="74" t="s">
        <v>306</v>
      </c>
      <c r="AB124" s="66">
        <v>199078</v>
      </c>
      <c r="AC124" s="68"/>
      <c r="AD124" s="58"/>
      <c r="AE124" s="78" t="s">
        <v>306</v>
      </c>
      <c r="AF124" s="70">
        <v>242946</v>
      </c>
      <c r="AG124" s="68"/>
    </row>
    <row r="125" spans="1:41" ht="15.75" thickBot="1">
      <c r="A125" s="17"/>
      <c r="B125" s="81"/>
      <c r="C125" s="81"/>
      <c r="D125" s="81"/>
      <c r="E125" s="81"/>
      <c r="F125" s="81"/>
      <c r="G125" s="81"/>
      <c r="H125" s="81"/>
      <c r="I125" s="81"/>
      <c r="J125" s="81"/>
      <c r="K125" s="81"/>
      <c r="L125" s="81"/>
      <c r="M125" s="81"/>
      <c r="N125" s="81"/>
      <c r="O125" s="81"/>
      <c r="P125" s="81"/>
      <c r="Q125" s="81"/>
      <c r="R125" s="56"/>
      <c r="S125" s="75"/>
      <c r="T125" s="76"/>
      <c r="U125" s="77"/>
      <c r="V125" s="58"/>
      <c r="W125" s="79"/>
      <c r="X125" s="80"/>
      <c r="Y125" s="77"/>
      <c r="Z125" s="58"/>
      <c r="AA125" s="75"/>
      <c r="AB125" s="76"/>
      <c r="AC125" s="77"/>
      <c r="AD125" s="58"/>
      <c r="AE125" s="79"/>
      <c r="AF125" s="80"/>
      <c r="AG125" s="77"/>
    </row>
    <row r="126" spans="1:41" ht="15.75" thickTop="1">
      <c r="A126" s="17"/>
      <c r="B126" s="81"/>
      <c r="C126" s="81"/>
      <c r="D126" s="81"/>
      <c r="E126" s="81"/>
      <c r="F126" s="81"/>
      <c r="G126" s="81"/>
      <c r="H126" s="81"/>
      <c r="I126" s="81"/>
      <c r="J126" s="81"/>
      <c r="K126" s="81"/>
      <c r="L126" s="81"/>
      <c r="M126" s="81"/>
      <c r="N126" s="81"/>
      <c r="O126" s="81"/>
      <c r="P126" s="81"/>
      <c r="Q126" s="81"/>
      <c r="R126" s="58" t="s">
        <v>1029</v>
      </c>
      <c r="S126" s="58"/>
      <c r="T126" s="58"/>
      <c r="U126" s="58"/>
      <c r="V126" s="58"/>
      <c r="W126" s="58"/>
      <c r="X126" s="58"/>
      <c r="Y126" s="58"/>
      <c r="Z126" s="58"/>
      <c r="AA126" s="58"/>
      <c r="AB126" s="58"/>
      <c r="AC126" s="58"/>
      <c r="AD126" s="58"/>
      <c r="AE126" s="58"/>
      <c r="AF126" s="58"/>
      <c r="AG126" s="58"/>
      <c r="AH126" s="58"/>
      <c r="AI126" s="58"/>
      <c r="AJ126" s="58"/>
      <c r="AK126" s="58"/>
      <c r="AL126" s="58"/>
      <c r="AM126" s="58"/>
      <c r="AN126" s="58"/>
      <c r="AO126" s="58"/>
    </row>
    <row r="127" spans="1:41">
      <c r="A127" s="17"/>
      <c r="B127" s="81"/>
      <c r="C127" s="81"/>
      <c r="D127" s="81"/>
      <c r="E127" s="81"/>
      <c r="F127" s="81"/>
      <c r="G127" s="81"/>
      <c r="H127" s="81"/>
      <c r="I127" s="81"/>
      <c r="J127" s="81"/>
      <c r="K127" s="81"/>
      <c r="L127" s="81"/>
      <c r="M127" s="81"/>
      <c r="N127" s="81"/>
      <c r="O127" s="81"/>
      <c r="P127" s="81"/>
      <c r="Q127" s="81"/>
      <c r="R127" s="40"/>
      <c r="S127" s="40"/>
      <c r="T127" s="40"/>
      <c r="U127" s="40"/>
      <c r="V127" s="40"/>
      <c r="W127" s="40"/>
      <c r="X127" s="40"/>
      <c r="Y127" s="40"/>
    </row>
    <row r="128" spans="1:41">
      <c r="A128" s="17"/>
      <c r="B128" s="81"/>
      <c r="C128" s="81"/>
      <c r="D128" s="81"/>
      <c r="E128" s="81"/>
      <c r="F128" s="81"/>
      <c r="G128" s="81"/>
      <c r="H128" s="81"/>
      <c r="I128" s="81"/>
      <c r="J128" s="81"/>
      <c r="K128" s="81"/>
      <c r="L128" s="81"/>
      <c r="M128" s="81"/>
      <c r="N128" s="81"/>
      <c r="O128" s="81"/>
      <c r="P128" s="81"/>
      <c r="Q128" s="81"/>
      <c r="R128" s="19"/>
      <c r="S128" s="19"/>
      <c r="T128" s="19"/>
      <c r="U128" s="19"/>
      <c r="V128" s="19"/>
      <c r="W128" s="19"/>
      <c r="X128" s="19"/>
      <c r="Y128" s="19"/>
    </row>
    <row r="129" spans="1:41" ht="15.75" thickBot="1">
      <c r="A129" s="17"/>
      <c r="B129" s="81"/>
      <c r="C129" s="81"/>
      <c r="D129" s="81"/>
      <c r="E129" s="81"/>
      <c r="F129" s="81"/>
      <c r="G129" s="81"/>
      <c r="H129" s="81"/>
      <c r="I129" s="81"/>
      <c r="J129" s="81"/>
      <c r="K129" s="81"/>
      <c r="L129" s="81"/>
      <c r="M129" s="81"/>
      <c r="N129" s="81"/>
      <c r="O129" s="81"/>
      <c r="P129" s="81"/>
      <c r="Q129" s="81"/>
      <c r="R129" s="20"/>
      <c r="S129" s="41" t="s">
        <v>962</v>
      </c>
      <c r="T129" s="41"/>
      <c r="U129" s="41"/>
      <c r="V129" s="20"/>
      <c r="W129" s="41" t="s">
        <v>971</v>
      </c>
      <c r="X129" s="41"/>
      <c r="Y129" s="41"/>
    </row>
    <row r="130" spans="1:41">
      <c r="A130" s="17"/>
      <c r="B130" s="81"/>
      <c r="C130" s="81"/>
      <c r="D130" s="81"/>
      <c r="E130" s="81"/>
      <c r="F130" s="81"/>
      <c r="G130" s="81"/>
      <c r="H130" s="81"/>
      <c r="I130" s="81"/>
      <c r="J130" s="81"/>
      <c r="K130" s="81"/>
      <c r="L130" s="81"/>
      <c r="M130" s="81"/>
      <c r="N130" s="81"/>
      <c r="O130" s="81"/>
      <c r="P130" s="81"/>
      <c r="Q130" s="81"/>
      <c r="R130" s="44" t="s">
        <v>1021</v>
      </c>
      <c r="S130" s="52" t="s">
        <v>306</v>
      </c>
      <c r="T130" s="54">
        <v>24642</v>
      </c>
      <c r="U130" s="49"/>
      <c r="V130" s="51"/>
      <c r="W130" s="52" t="s">
        <v>306</v>
      </c>
      <c r="X130" s="54">
        <v>8249</v>
      </c>
      <c r="Y130" s="49"/>
    </row>
    <row r="131" spans="1:41">
      <c r="A131" s="17"/>
      <c r="B131" s="81"/>
      <c r="C131" s="81"/>
      <c r="D131" s="81"/>
      <c r="E131" s="81"/>
      <c r="F131" s="81"/>
      <c r="G131" s="81"/>
      <c r="H131" s="81"/>
      <c r="I131" s="81"/>
      <c r="J131" s="81"/>
      <c r="K131" s="81"/>
      <c r="L131" s="81"/>
      <c r="M131" s="81"/>
      <c r="N131" s="81"/>
      <c r="O131" s="81"/>
      <c r="P131" s="81"/>
      <c r="Q131" s="81"/>
      <c r="R131" s="44"/>
      <c r="S131" s="44"/>
      <c r="T131" s="63"/>
      <c r="U131" s="51"/>
      <c r="V131" s="51"/>
      <c r="W131" s="44"/>
      <c r="X131" s="63"/>
      <c r="Y131" s="51"/>
    </row>
    <row r="132" spans="1:41">
      <c r="A132" s="17"/>
      <c r="B132" s="81"/>
      <c r="C132" s="81"/>
      <c r="D132" s="81"/>
      <c r="E132" s="81"/>
      <c r="F132" s="81"/>
      <c r="G132" s="81"/>
      <c r="H132" s="81"/>
      <c r="I132" s="81"/>
      <c r="J132" s="81"/>
      <c r="K132" s="81"/>
      <c r="L132" s="81"/>
      <c r="M132" s="81"/>
      <c r="N132" s="81"/>
      <c r="O132" s="81"/>
      <c r="P132" s="81"/>
      <c r="Q132" s="81"/>
      <c r="R132" s="56" t="s">
        <v>1030</v>
      </c>
      <c r="S132" s="92">
        <v>9</v>
      </c>
      <c r="T132" s="92"/>
      <c r="U132" s="58"/>
      <c r="V132" s="58"/>
      <c r="W132" s="92" t="s">
        <v>1031</v>
      </c>
      <c r="X132" s="92"/>
      <c r="Y132" s="56" t="s">
        <v>312</v>
      </c>
    </row>
    <row r="133" spans="1:41">
      <c r="A133" s="17"/>
      <c r="B133" s="81"/>
      <c r="C133" s="81"/>
      <c r="D133" s="81"/>
      <c r="E133" s="81"/>
      <c r="F133" s="81"/>
      <c r="G133" s="81"/>
      <c r="H133" s="81"/>
      <c r="I133" s="81"/>
      <c r="J133" s="81"/>
      <c r="K133" s="81"/>
      <c r="L133" s="81"/>
      <c r="M133" s="81"/>
      <c r="N133" s="81"/>
      <c r="O133" s="81"/>
      <c r="P133" s="81"/>
      <c r="Q133" s="81"/>
      <c r="R133" s="56"/>
      <c r="S133" s="92"/>
      <c r="T133" s="92"/>
      <c r="U133" s="58"/>
      <c r="V133" s="58"/>
      <c r="W133" s="92"/>
      <c r="X133" s="92"/>
      <c r="Y133" s="56"/>
    </row>
    <row r="134" spans="1:41">
      <c r="A134" s="17"/>
      <c r="B134" s="81"/>
      <c r="C134" s="81"/>
      <c r="D134" s="81"/>
      <c r="E134" s="81"/>
      <c r="F134" s="81"/>
      <c r="G134" s="81"/>
      <c r="H134" s="81"/>
      <c r="I134" s="81"/>
      <c r="J134" s="81"/>
      <c r="K134" s="81"/>
      <c r="L134" s="81"/>
      <c r="M134" s="81"/>
      <c r="N134" s="81"/>
      <c r="O134" s="81"/>
      <c r="P134" s="81"/>
      <c r="Q134" s="81"/>
      <c r="R134" s="44" t="s">
        <v>1026</v>
      </c>
      <c r="S134" s="108" t="s">
        <v>389</v>
      </c>
      <c r="T134" s="108"/>
      <c r="U134" s="51"/>
      <c r="V134" s="51"/>
      <c r="W134" s="108" t="s">
        <v>1032</v>
      </c>
      <c r="X134" s="108"/>
      <c r="Y134" s="44" t="s">
        <v>312</v>
      </c>
    </row>
    <row r="135" spans="1:41" ht="15.75" thickBot="1">
      <c r="A135" s="17"/>
      <c r="B135" s="81"/>
      <c r="C135" s="81"/>
      <c r="D135" s="81"/>
      <c r="E135" s="81"/>
      <c r="F135" s="81"/>
      <c r="G135" s="81"/>
      <c r="H135" s="81"/>
      <c r="I135" s="81"/>
      <c r="J135" s="81"/>
      <c r="K135" s="81"/>
      <c r="L135" s="81"/>
      <c r="M135" s="81"/>
      <c r="N135" s="81"/>
      <c r="O135" s="81"/>
      <c r="P135" s="81"/>
      <c r="Q135" s="81"/>
      <c r="R135" s="44"/>
      <c r="S135" s="73"/>
      <c r="T135" s="73"/>
      <c r="U135" s="62"/>
      <c r="V135" s="51"/>
      <c r="W135" s="73"/>
      <c r="X135" s="73"/>
      <c r="Y135" s="148"/>
    </row>
    <row r="136" spans="1:41">
      <c r="A136" s="17"/>
      <c r="B136" s="81"/>
      <c r="C136" s="81"/>
      <c r="D136" s="81"/>
      <c r="E136" s="81"/>
      <c r="F136" s="81"/>
      <c r="G136" s="81"/>
      <c r="H136" s="81"/>
      <c r="I136" s="81"/>
      <c r="J136" s="81"/>
      <c r="K136" s="81"/>
      <c r="L136" s="81"/>
      <c r="M136" s="81"/>
      <c r="N136" s="81"/>
      <c r="O136" s="81"/>
      <c r="P136" s="81"/>
      <c r="Q136" s="81"/>
      <c r="R136" s="56" t="s">
        <v>199</v>
      </c>
      <c r="S136" s="78" t="s">
        <v>306</v>
      </c>
      <c r="T136" s="70">
        <v>24651</v>
      </c>
      <c r="U136" s="68"/>
      <c r="V136" s="58"/>
      <c r="W136" s="78" t="s">
        <v>306</v>
      </c>
      <c r="X136" s="70">
        <v>8179</v>
      </c>
      <c r="Y136" s="68"/>
    </row>
    <row r="137" spans="1:41" ht="15.75" thickBot="1">
      <c r="A137" s="17"/>
      <c r="B137" s="81"/>
      <c r="C137" s="81"/>
      <c r="D137" s="81"/>
      <c r="E137" s="81"/>
      <c r="F137" s="81"/>
      <c r="G137" s="81"/>
      <c r="H137" s="81"/>
      <c r="I137" s="81"/>
      <c r="J137" s="81"/>
      <c r="K137" s="81"/>
      <c r="L137" s="81"/>
      <c r="M137" s="81"/>
      <c r="N137" s="81"/>
      <c r="O137" s="81"/>
      <c r="P137" s="81"/>
      <c r="Q137" s="81"/>
      <c r="R137" s="56"/>
      <c r="S137" s="79"/>
      <c r="T137" s="80"/>
      <c r="U137" s="77"/>
      <c r="V137" s="58"/>
      <c r="W137" s="79"/>
      <c r="X137" s="80"/>
      <c r="Y137" s="77"/>
    </row>
    <row r="138" spans="1:41" ht="15.75" thickTop="1">
      <c r="A138" s="17" t="s">
        <v>1398</v>
      </c>
      <c r="B138" s="81" t="s">
        <v>7</v>
      </c>
      <c r="C138" s="81"/>
      <c r="D138" s="81"/>
      <c r="E138" s="81"/>
      <c r="F138" s="81"/>
      <c r="G138" s="81"/>
      <c r="H138" s="81"/>
      <c r="I138" s="81"/>
      <c r="J138" s="81"/>
      <c r="K138" s="81"/>
      <c r="L138" s="81"/>
      <c r="M138" s="81"/>
      <c r="N138" s="81"/>
      <c r="O138" s="81"/>
      <c r="P138" s="81"/>
      <c r="Q138" s="81"/>
      <c r="R138" s="81" t="s">
        <v>7</v>
      </c>
      <c r="S138" s="81"/>
      <c r="T138" s="81"/>
      <c r="U138" s="81"/>
      <c r="V138" s="81"/>
      <c r="W138" s="81"/>
      <c r="X138" s="81"/>
      <c r="Y138" s="81"/>
      <c r="Z138" s="81"/>
      <c r="AA138" s="81"/>
      <c r="AB138" s="81"/>
      <c r="AC138" s="81"/>
      <c r="AD138" s="81"/>
      <c r="AE138" s="81"/>
      <c r="AF138" s="81"/>
      <c r="AG138" s="81"/>
      <c r="AH138" s="81"/>
      <c r="AI138" s="81"/>
      <c r="AJ138" s="81"/>
      <c r="AK138" s="81"/>
      <c r="AL138" s="81"/>
      <c r="AM138" s="81"/>
      <c r="AN138" s="81"/>
      <c r="AO138" s="81"/>
    </row>
    <row r="139" spans="1:41">
      <c r="A139" s="17"/>
      <c r="B139" s="81"/>
      <c r="C139" s="81"/>
      <c r="D139" s="81"/>
      <c r="E139" s="81"/>
      <c r="F139" s="81"/>
      <c r="G139" s="81"/>
      <c r="H139" s="81"/>
      <c r="I139" s="81"/>
      <c r="J139" s="81"/>
      <c r="K139" s="81"/>
      <c r="L139" s="81"/>
      <c r="M139" s="81"/>
      <c r="N139" s="81"/>
      <c r="O139" s="81"/>
      <c r="P139" s="81"/>
      <c r="Q139" s="81"/>
      <c r="R139" s="139" t="s">
        <v>1066</v>
      </c>
      <c r="S139" s="139"/>
      <c r="T139" s="139"/>
      <c r="U139" s="139"/>
      <c r="V139" s="139"/>
      <c r="W139" s="139"/>
      <c r="X139" s="139"/>
      <c r="Y139" s="139"/>
      <c r="Z139" s="139"/>
      <c r="AA139" s="139"/>
      <c r="AB139" s="139"/>
      <c r="AC139" s="139"/>
      <c r="AD139" s="139"/>
      <c r="AE139" s="139"/>
      <c r="AF139" s="139"/>
      <c r="AG139" s="139"/>
      <c r="AH139" s="139"/>
      <c r="AI139" s="139"/>
      <c r="AJ139" s="139"/>
      <c r="AK139" s="139"/>
      <c r="AL139" s="139"/>
      <c r="AM139" s="139"/>
      <c r="AN139" s="139"/>
      <c r="AO139" s="139"/>
    </row>
    <row r="140" spans="1:41">
      <c r="A140" s="17"/>
      <c r="B140" s="81"/>
      <c r="C140" s="81"/>
      <c r="D140" s="81"/>
      <c r="E140" s="81"/>
      <c r="F140" s="81"/>
      <c r="G140" s="81"/>
      <c r="H140" s="81"/>
      <c r="I140" s="81"/>
      <c r="J140" s="81"/>
      <c r="K140" s="81"/>
      <c r="L140" s="81"/>
      <c r="M140" s="81"/>
      <c r="N140" s="81"/>
      <c r="O140" s="81"/>
      <c r="P140" s="81"/>
      <c r="Q140" s="81"/>
      <c r="R140" s="40"/>
      <c r="S140" s="40"/>
      <c r="T140" s="40"/>
      <c r="U140" s="40"/>
      <c r="V140" s="40"/>
      <c r="W140" s="40"/>
      <c r="X140" s="40"/>
      <c r="Y140" s="40"/>
      <c r="Z140" s="40"/>
      <c r="AA140" s="40"/>
      <c r="AB140" s="40"/>
      <c r="AC140" s="40"/>
      <c r="AD140" s="40"/>
      <c r="AE140" s="40"/>
      <c r="AF140" s="40"/>
    </row>
    <row r="141" spans="1:41">
      <c r="A141" s="17"/>
      <c r="B141" s="81"/>
      <c r="C141" s="81"/>
      <c r="D141" s="81"/>
      <c r="E141" s="81"/>
      <c r="F141" s="81"/>
      <c r="G141" s="81"/>
      <c r="H141" s="81"/>
      <c r="I141" s="81"/>
      <c r="J141" s="81"/>
      <c r="K141" s="81"/>
      <c r="L141" s="81"/>
      <c r="M141" s="81"/>
      <c r="N141" s="81"/>
      <c r="O141" s="81"/>
      <c r="P141" s="81"/>
      <c r="Q141" s="81"/>
      <c r="R141" s="19"/>
      <c r="S141" s="19"/>
      <c r="T141" s="19"/>
      <c r="U141" s="19"/>
      <c r="V141" s="19"/>
      <c r="W141" s="19"/>
      <c r="X141" s="19"/>
      <c r="Y141" s="19"/>
      <c r="Z141" s="19"/>
      <c r="AA141" s="19"/>
      <c r="AB141" s="19"/>
      <c r="AC141" s="19"/>
      <c r="AD141" s="19"/>
      <c r="AE141" s="19"/>
      <c r="AF141" s="19"/>
    </row>
    <row r="142" spans="1:41" ht="15.75" thickBot="1">
      <c r="A142" s="17"/>
      <c r="B142" s="81"/>
      <c r="C142" s="81"/>
      <c r="D142" s="81"/>
      <c r="E142" s="81"/>
      <c r="F142" s="81"/>
      <c r="G142" s="81"/>
      <c r="H142" s="81"/>
      <c r="I142" s="81"/>
      <c r="J142" s="81"/>
      <c r="K142" s="81"/>
      <c r="L142" s="81"/>
      <c r="M142" s="81"/>
      <c r="N142" s="81"/>
      <c r="O142" s="81"/>
      <c r="P142" s="81"/>
      <c r="Q142" s="81"/>
      <c r="R142" s="20"/>
      <c r="S142" s="41">
        <v>2013</v>
      </c>
      <c r="T142" s="41"/>
      <c r="U142" s="41"/>
      <c r="V142" s="41"/>
      <c r="W142" s="20"/>
      <c r="X142" s="86">
        <v>2012</v>
      </c>
      <c r="Y142" s="86"/>
      <c r="Z142" s="86"/>
      <c r="AA142" s="86"/>
      <c r="AB142" s="20"/>
      <c r="AC142" s="86">
        <v>2011</v>
      </c>
      <c r="AD142" s="86"/>
      <c r="AE142" s="86"/>
      <c r="AF142" s="86"/>
    </row>
    <row r="143" spans="1:41">
      <c r="A143" s="17"/>
      <c r="B143" s="81"/>
      <c r="C143" s="81"/>
      <c r="D143" s="81"/>
      <c r="E143" s="81"/>
      <c r="F143" s="81"/>
      <c r="G143" s="81"/>
      <c r="H143" s="81"/>
      <c r="I143" s="81"/>
      <c r="J143" s="81"/>
      <c r="K143" s="81"/>
      <c r="L143" s="81"/>
      <c r="M143" s="81"/>
      <c r="N143" s="81"/>
      <c r="O143" s="81"/>
      <c r="P143" s="81"/>
      <c r="Q143" s="81"/>
      <c r="R143" s="25" t="s">
        <v>962</v>
      </c>
      <c r="S143" s="49"/>
      <c r="T143" s="49"/>
      <c r="U143" s="27"/>
      <c r="V143" s="27"/>
      <c r="W143" s="27"/>
      <c r="X143" s="49"/>
      <c r="Y143" s="49"/>
      <c r="Z143" s="27"/>
      <c r="AA143" s="27"/>
      <c r="AB143" s="27"/>
      <c r="AC143" s="49"/>
      <c r="AD143" s="49"/>
      <c r="AE143" s="27"/>
      <c r="AF143" s="27"/>
    </row>
    <row r="144" spans="1:41">
      <c r="A144" s="17"/>
      <c r="B144" s="81"/>
      <c r="C144" s="81"/>
      <c r="D144" s="81"/>
      <c r="E144" s="81"/>
      <c r="F144" s="81"/>
      <c r="G144" s="81"/>
      <c r="H144" s="81"/>
      <c r="I144" s="81"/>
      <c r="J144" s="81"/>
      <c r="K144" s="81"/>
      <c r="L144" s="81"/>
      <c r="M144" s="81"/>
      <c r="N144" s="81"/>
      <c r="O144" s="81"/>
      <c r="P144" s="81"/>
      <c r="Q144" s="81"/>
      <c r="R144" s="127" t="s">
        <v>1067</v>
      </c>
      <c r="S144" s="58"/>
      <c r="T144" s="58"/>
      <c r="U144" s="20"/>
      <c r="V144" s="20"/>
      <c r="W144" s="20"/>
      <c r="X144" s="58"/>
      <c r="Y144" s="58"/>
      <c r="Z144" s="20"/>
      <c r="AA144" s="20"/>
      <c r="AB144" s="20"/>
      <c r="AC144" s="58"/>
      <c r="AD144" s="58"/>
      <c r="AE144" s="20"/>
      <c r="AF144" s="20"/>
    </row>
    <row r="145" spans="1:32">
      <c r="A145" s="17"/>
      <c r="B145" s="81"/>
      <c r="C145" s="81"/>
      <c r="D145" s="81"/>
      <c r="E145" s="81"/>
      <c r="F145" s="81"/>
      <c r="G145" s="81"/>
      <c r="H145" s="81"/>
      <c r="I145" s="81"/>
      <c r="J145" s="81"/>
      <c r="K145" s="81"/>
      <c r="L145" s="81"/>
      <c r="M145" s="81"/>
      <c r="N145" s="81"/>
      <c r="O145" s="81"/>
      <c r="P145" s="81"/>
      <c r="Q145" s="81"/>
      <c r="R145" s="24" t="s">
        <v>1068</v>
      </c>
      <c r="S145" s="219">
        <v>4.9500000000000002E-2</v>
      </c>
      <c r="T145" s="219"/>
      <c r="U145" s="219"/>
      <c r="V145" s="219"/>
      <c r="W145" s="27"/>
      <c r="X145" s="220">
        <v>4.0500000000000001E-2</v>
      </c>
      <c r="Y145" s="220"/>
      <c r="Z145" s="220"/>
      <c r="AA145" s="220"/>
      <c r="AB145" s="27"/>
      <c r="AC145" s="220">
        <v>4.9500000000000002E-2</v>
      </c>
      <c r="AD145" s="220"/>
      <c r="AE145" s="220"/>
      <c r="AF145" s="220"/>
    </row>
    <row r="146" spans="1:32">
      <c r="A146" s="17"/>
      <c r="B146" s="81"/>
      <c r="C146" s="81"/>
      <c r="D146" s="81"/>
      <c r="E146" s="81"/>
      <c r="F146" s="81"/>
      <c r="G146" s="81"/>
      <c r="H146" s="81"/>
      <c r="I146" s="81"/>
      <c r="J146" s="81"/>
      <c r="K146" s="81"/>
      <c r="L146" s="81"/>
      <c r="M146" s="81"/>
      <c r="N146" s="81"/>
      <c r="O146" s="81"/>
      <c r="P146" s="81"/>
      <c r="Q146" s="81"/>
      <c r="R146" s="30" t="s">
        <v>1069</v>
      </c>
      <c r="S146" s="221">
        <v>3.5000000000000003E-2</v>
      </c>
      <c r="T146" s="221"/>
      <c r="U146" s="221"/>
      <c r="V146" s="221"/>
      <c r="W146" s="20"/>
      <c r="X146" s="222">
        <v>3.5000000000000003E-2</v>
      </c>
      <c r="Y146" s="222"/>
      <c r="Z146" s="222"/>
      <c r="AA146" s="222"/>
      <c r="AB146" s="20"/>
      <c r="AC146" s="222">
        <v>3.5000000000000003E-2</v>
      </c>
      <c r="AD146" s="222"/>
      <c r="AE146" s="222"/>
      <c r="AF146" s="222"/>
    </row>
    <row r="147" spans="1:32">
      <c r="A147" s="17"/>
      <c r="B147" s="81"/>
      <c r="C147" s="81"/>
      <c r="D147" s="81"/>
      <c r="E147" s="81"/>
      <c r="F147" s="81"/>
      <c r="G147" s="81"/>
      <c r="H147" s="81"/>
      <c r="I147" s="81"/>
      <c r="J147" s="81"/>
      <c r="K147" s="81"/>
      <c r="L147" s="81"/>
      <c r="M147" s="81"/>
      <c r="N147" s="81"/>
      <c r="O147" s="81"/>
      <c r="P147" s="81"/>
      <c r="Q147" s="81"/>
      <c r="R147" s="27"/>
      <c r="S147" s="51"/>
      <c r="T147" s="51"/>
      <c r="U147" s="27"/>
      <c r="V147" s="27"/>
      <c r="W147" s="27"/>
      <c r="X147" s="51"/>
      <c r="Y147" s="51"/>
      <c r="Z147" s="27"/>
      <c r="AA147" s="27"/>
      <c r="AB147" s="27"/>
      <c r="AC147" s="51"/>
      <c r="AD147" s="51"/>
      <c r="AE147" s="27"/>
      <c r="AF147" s="27"/>
    </row>
    <row r="148" spans="1:32" ht="26.25">
      <c r="A148" s="17"/>
      <c r="B148" s="81"/>
      <c r="C148" s="81"/>
      <c r="D148" s="81"/>
      <c r="E148" s="81"/>
      <c r="F148" s="81"/>
      <c r="G148" s="81"/>
      <c r="H148" s="81"/>
      <c r="I148" s="81"/>
      <c r="J148" s="81"/>
      <c r="K148" s="81"/>
      <c r="L148" s="81"/>
      <c r="M148" s="81"/>
      <c r="N148" s="81"/>
      <c r="O148" s="81"/>
      <c r="P148" s="81"/>
      <c r="Q148" s="81"/>
      <c r="R148" s="127" t="s">
        <v>1070</v>
      </c>
      <c r="S148" s="58"/>
      <c r="T148" s="58"/>
      <c r="U148" s="20"/>
      <c r="V148" s="20"/>
      <c r="W148" s="20"/>
      <c r="X148" s="58"/>
      <c r="Y148" s="58"/>
      <c r="Z148" s="20"/>
      <c r="AA148" s="20"/>
      <c r="AB148" s="20"/>
      <c r="AC148" s="58"/>
      <c r="AD148" s="58"/>
      <c r="AE148" s="20"/>
      <c r="AF148" s="20"/>
    </row>
    <row r="149" spans="1:32">
      <c r="A149" s="17"/>
      <c r="B149" s="81"/>
      <c r="C149" s="81"/>
      <c r="D149" s="81"/>
      <c r="E149" s="81"/>
      <c r="F149" s="81"/>
      <c r="G149" s="81"/>
      <c r="H149" s="81"/>
      <c r="I149" s="81"/>
      <c r="J149" s="81"/>
      <c r="K149" s="81"/>
      <c r="L149" s="81"/>
      <c r="M149" s="81"/>
      <c r="N149" s="81"/>
      <c r="O149" s="81"/>
      <c r="P149" s="81"/>
      <c r="Q149" s="81"/>
      <c r="R149" s="24" t="s">
        <v>1068</v>
      </c>
      <c r="S149" s="219">
        <v>4.0500000000000001E-2</v>
      </c>
      <c r="T149" s="219"/>
      <c r="U149" s="219"/>
      <c r="V149" s="219"/>
      <c r="W149" s="27"/>
      <c r="X149" s="220">
        <v>4.9500000000000002E-2</v>
      </c>
      <c r="Y149" s="220"/>
      <c r="Z149" s="220"/>
      <c r="AA149" s="220"/>
      <c r="AB149" s="27"/>
      <c r="AC149" s="220">
        <v>5.6000000000000001E-2</v>
      </c>
      <c r="AD149" s="220"/>
      <c r="AE149" s="220"/>
      <c r="AF149" s="220"/>
    </row>
    <row r="150" spans="1:32">
      <c r="A150" s="17"/>
      <c r="B150" s="81"/>
      <c r="C150" s="81"/>
      <c r="D150" s="81"/>
      <c r="E150" s="81"/>
      <c r="F150" s="81"/>
      <c r="G150" s="81"/>
      <c r="H150" s="81"/>
      <c r="I150" s="81"/>
      <c r="J150" s="81"/>
      <c r="K150" s="81"/>
      <c r="L150" s="81"/>
      <c r="M150" s="81"/>
      <c r="N150" s="81"/>
      <c r="O150" s="81"/>
      <c r="P150" s="81"/>
      <c r="Q150" s="81"/>
      <c r="R150" s="30" t="s">
        <v>1071</v>
      </c>
      <c r="S150" s="221">
        <v>7.2499999999999995E-2</v>
      </c>
      <c r="T150" s="221"/>
      <c r="U150" s="221"/>
      <c r="V150" s="221"/>
      <c r="W150" s="20"/>
      <c r="X150" s="222">
        <v>7.7499999999999999E-2</v>
      </c>
      <c r="Y150" s="222"/>
      <c r="Z150" s="222"/>
      <c r="AA150" s="222"/>
      <c r="AB150" s="20"/>
      <c r="AC150" s="222">
        <v>0.08</v>
      </c>
      <c r="AD150" s="222"/>
      <c r="AE150" s="222"/>
      <c r="AF150" s="222"/>
    </row>
    <row r="151" spans="1:32">
      <c r="A151" s="17"/>
      <c r="B151" s="81"/>
      <c r="C151" s="81"/>
      <c r="D151" s="81"/>
      <c r="E151" s="81"/>
      <c r="F151" s="81"/>
      <c r="G151" s="81"/>
      <c r="H151" s="81"/>
      <c r="I151" s="81"/>
      <c r="J151" s="81"/>
      <c r="K151" s="81"/>
      <c r="L151" s="81"/>
      <c r="M151" s="81"/>
      <c r="N151" s="81"/>
      <c r="O151" s="81"/>
      <c r="P151" s="81"/>
      <c r="Q151" s="81"/>
      <c r="R151" s="24" t="s">
        <v>1069</v>
      </c>
      <c r="S151" s="219">
        <v>3.5000000000000003E-2</v>
      </c>
      <c r="T151" s="219"/>
      <c r="U151" s="219"/>
      <c r="V151" s="219"/>
      <c r="W151" s="27"/>
      <c r="X151" s="220">
        <v>3.5000000000000003E-2</v>
      </c>
      <c r="Y151" s="220"/>
      <c r="Z151" s="220"/>
      <c r="AA151" s="220"/>
      <c r="AB151" s="27"/>
      <c r="AC151" s="220">
        <v>3.5000000000000003E-2</v>
      </c>
      <c r="AD151" s="220"/>
      <c r="AE151" s="220"/>
      <c r="AF151" s="220"/>
    </row>
    <row r="152" spans="1:32">
      <c r="A152" s="17"/>
      <c r="B152" s="81"/>
      <c r="C152" s="81"/>
      <c r="D152" s="81"/>
      <c r="E152" s="81"/>
      <c r="F152" s="81"/>
      <c r="G152" s="81"/>
      <c r="H152" s="81"/>
      <c r="I152" s="81"/>
      <c r="J152" s="81"/>
      <c r="K152" s="81"/>
      <c r="L152" s="81"/>
      <c r="M152" s="81"/>
      <c r="N152" s="81"/>
      <c r="O152" s="81"/>
      <c r="P152" s="81"/>
      <c r="Q152" s="81"/>
      <c r="R152" s="20"/>
      <c r="S152" s="58"/>
      <c r="T152" s="58"/>
      <c r="U152" s="20"/>
      <c r="V152" s="20"/>
      <c r="W152" s="20"/>
      <c r="X152" s="58"/>
      <c r="Y152" s="58"/>
      <c r="Z152" s="20"/>
      <c r="AA152" s="20"/>
      <c r="AB152" s="20"/>
      <c r="AC152" s="58"/>
      <c r="AD152" s="58"/>
      <c r="AE152" s="20"/>
      <c r="AF152" s="20"/>
    </row>
    <row r="153" spans="1:32">
      <c r="A153" s="17"/>
      <c r="B153" s="81"/>
      <c r="C153" s="81"/>
      <c r="D153" s="81"/>
      <c r="E153" s="81"/>
      <c r="F153" s="81"/>
      <c r="G153" s="81"/>
      <c r="H153" s="81"/>
      <c r="I153" s="81"/>
      <c r="J153" s="81"/>
      <c r="K153" s="81"/>
      <c r="L153" s="81"/>
      <c r="M153" s="81"/>
      <c r="N153" s="81"/>
      <c r="O153" s="81"/>
      <c r="P153" s="81"/>
      <c r="Q153" s="81"/>
      <c r="R153" s="25" t="s">
        <v>971</v>
      </c>
      <c r="S153" s="51"/>
      <c r="T153" s="51"/>
      <c r="U153" s="27"/>
      <c r="V153" s="27"/>
      <c r="W153" s="27"/>
      <c r="X153" s="51"/>
      <c r="Y153" s="51"/>
      <c r="Z153" s="27"/>
      <c r="AA153" s="27"/>
      <c r="AB153" s="27"/>
      <c r="AC153" s="51"/>
      <c r="AD153" s="51"/>
      <c r="AE153" s="27"/>
      <c r="AF153" s="27"/>
    </row>
    <row r="154" spans="1:32">
      <c r="A154" s="17"/>
      <c r="B154" s="81"/>
      <c r="C154" s="81"/>
      <c r="D154" s="81"/>
      <c r="E154" s="81"/>
      <c r="F154" s="81"/>
      <c r="G154" s="81"/>
      <c r="H154" s="81"/>
      <c r="I154" s="81"/>
      <c r="J154" s="81"/>
      <c r="K154" s="81"/>
      <c r="L154" s="81"/>
      <c r="M154" s="81"/>
      <c r="N154" s="81"/>
      <c r="O154" s="81"/>
      <c r="P154" s="81"/>
      <c r="Q154" s="81"/>
      <c r="R154" s="127" t="s">
        <v>1067</v>
      </c>
      <c r="S154" s="58"/>
      <c r="T154" s="58"/>
      <c r="U154" s="20"/>
      <c r="V154" s="20"/>
      <c r="W154" s="20"/>
      <c r="X154" s="58"/>
      <c r="Y154" s="58"/>
      <c r="Z154" s="20"/>
      <c r="AA154" s="20"/>
      <c r="AB154" s="20"/>
      <c r="AC154" s="58"/>
      <c r="AD154" s="58"/>
      <c r="AE154" s="20"/>
      <c r="AF154" s="20"/>
    </row>
    <row r="155" spans="1:32">
      <c r="A155" s="17"/>
      <c r="B155" s="81"/>
      <c r="C155" s="81"/>
      <c r="D155" s="81"/>
      <c r="E155" s="81"/>
      <c r="F155" s="81"/>
      <c r="G155" s="81"/>
      <c r="H155" s="81"/>
      <c r="I155" s="81"/>
      <c r="J155" s="81"/>
      <c r="K155" s="81"/>
      <c r="L155" s="81"/>
      <c r="M155" s="81"/>
      <c r="N155" s="81"/>
      <c r="O155" s="81"/>
      <c r="P155" s="81"/>
      <c r="Q155" s="81"/>
      <c r="R155" s="24" t="s">
        <v>1068</v>
      </c>
      <c r="S155" s="33">
        <v>1.45</v>
      </c>
      <c r="T155" s="25" t="s">
        <v>554</v>
      </c>
      <c r="U155" s="25" t="s">
        <v>1072</v>
      </c>
      <c r="V155" s="217">
        <v>4.5999999999999999E-2</v>
      </c>
      <c r="W155" s="27"/>
      <c r="X155" s="36">
        <v>1.95</v>
      </c>
      <c r="Y155" s="24" t="s">
        <v>554</v>
      </c>
      <c r="Z155" s="194" t="s">
        <v>1072</v>
      </c>
      <c r="AA155" s="162">
        <v>4.65E-2</v>
      </c>
      <c r="AB155" s="27"/>
      <c r="AC155" s="36">
        <v>1.8</v>
      </c>
      <c r="AD155" s="24" t="s">
        <v>554</v>
      </c>
      <c r="AE155" s="24" t="s">
        <v>1072</v>
      </c>
      <c r="AF155" s="162">
        <v>6.0999999999999999E-2</v>
      </c>
    </row>
    <row r="156" spans="1:32">
      <c r="A156" s="17"/>
      <c r="B156" s="81"/>
      <c r="C156" s="81"/>
      <c r="D156" s="81"/>
      <c r="E156" s="81"/>
      <c r="F156" s="81"/>
      <c r="G156" s="81"/>
      <c r="H156" s="81"/>
      <c r="I156" s="81"/>
      <c r="J156" s="81"/>
      <c r="K156" s="81"/>
      <c r="L156" s="81"/>
      <c r="M156" s="81"/>
      <c r="N156" s="81"/>
      <c r="O156" s="81"/>
      <c r="P156" s="81"/>
      <c r="Q156" s="81"/>
      <c r="R156" s="30" t="s">
        <v>1069</v>
      </c>
      <c r="S156" s="84">
        <v>1.5</v>
      </c>
      <c r="T156" s="39" t="s">
        <v>554</v>
      </c>
      <c r="U156" s="39" t="s">
        <v>1072</v>
      </c>
      <c r="V156" s="218">
        <v>3.5000000000000003E-2</v>
      </c>
      <c r="W156" s="20"/>
      <c r="X156" s="85">
        <v>1.5</v>
      </c>
      <c r="Y156" s="30" t="s">
        <v>554</v>
      </c>
      <c r="Z156" s="197" t="s">
        <v>1072</v>
      </c>
      <c r="AA156" s="163">
        <v>3.5000000000000003E-2</v>
      </c>
      <c r="AB156" s="20"/>
      <c r="AC156" s="85">
        <v>2.1</v>
      </c>
      <c r="AD156" s="30" t="s">
        <v>554</v>
      </c>
      <c r="AE156" s="30" t="s">
        <v>1072</v>
      </c>
      <c r="AF156" s="163">
        <v>4.5999999999999999E-2</v>
      </c>
    </row>
    <row r="157" spans="1:32">
      <c r="A157" s="17"/>
      <c r="B157" s="81"/>
      <c r="C157" s="81"/>
      <c r="D157" s="81"/>
      <c r="E157" s="81"/>
      <c r="F157" s="81"/>
      <c r="G157" s="81"/>
      <c r="H157" s="81"/>
      <c r="I157" s="81"/>
      <c r="J157" s="81"/>
      <c r="K157" s="81"/>
      <c r="L157" s="81"/>
      <c r="M157" s="81"/>
      <c r="N157" s="81"/>
      <c r="O157" s="81"/>
      <c r="P157" s="81"/>
      <c r="Q157" s="81"/>
      <c r="R157" s="27"/>
      <c r="S157" s="51"/>
      <c r="T157" s="51"/>
      <c r="U157" s="27"/>
      <c r="V157" s="27"/>
      <c r="W157" s="27"/>
      <c r="X157" s="51"/>
      <c r="Y157" s="51"/>
      <c r="Z157" s="27"/>
      <c r="AA157" s="27"/>
      <c r="AB157" s="27"/>
      <c r="AC157" s="51"/>
      <c r="AD157" s="51"/>
      <c r="AE157" s="27"/>
      <c r="AF157" s="27"/>
    </row>
    <row r="158" spans="1:32" ht="26.25">
      <c r="A158" s="17"/>
      <c r="B158" s="81"/>
      <c r="C158" s="81"/>
      <c r="D158" s="81"/>
      <c r="E158" s="81"/>
      <c r="F158" s="81"/>
      <c r="G158" s="81"/>
      <c r="H158" s="81"/>
      <c r="I158" s="81"/>
      <c r="J158" s="81"/>
      <c r="K158" s="81"/>
      <c r="L158" s="81"/>
      <c r="M158" s="81"/>
      <c r="N158" s="81"/>
      <c r="O158" s="81"/>
      <c r="P158" s="81"/>
      <c r="Q158" s="81"/>
      <c r="R158" s="127" t="s">
        <v>1070</v>
      </c>
      <c r="S158" s="58"/>
      <c r="T158" s="58"/>
      <c r="U158" s="20"/>
      <c r="V158" s="20"/>
      <c r="W158" s="20"/>
      <c r="X158" s="58"/>
      <c r="Y158" s="58"/>
      <c r="Z158" s="20"/>
      <c r="AA158" s="20"/>
      <c r="AB158" s="20"/>
      <c r="AC158" s="58"/>
      <c r="AD158" s="58"/>
      <c r="AE158" s="20"/>
      <c r="AF158" s="20"/>
    </row>
    <row r="159" spans="1:32">
      <c r="A159" s="17"/>
      <c r="B159" s="81"/>
      <c r="C159" s="81"/>
      <c r="D159" s="81"/>
      <c r="E159" s="81"/>
      <c r="F159" s="81"/>
      <c r="G159" s="81"/>
      <c r="H159" s="81"/>
      <c r="I159" s="81"/>
      <c r="J159" s="81"/>
      <c r="K159" s="81"/>
      <c r="L159" s="81"/>
      <c r="M159" s="81"/>
      <c r="N159" s="81"/>
      <c r="O159" s="81"/>
      <c r="P159" s="81"/>
      <c r="Q159" s="81"/>
      <c r="R159" s="24" t="s">
        <v>1068</v>
      </c>
      <c r="S159" s="33">
        <v>1.95</v>
      </c>
      <c r="T159" s="25" t="s">
        <v>554</v>
      </c>
      <c r="U159" s="25" t="s">
        <v>1072</v>
      </c>
      <c r="V159" s="217">
        <v>4.65E-2</v>
      </c>
      <c r="W159" s="27"/>
      <c r="X159" s="36">
        <v>1.8</v>
      </c>
      <c r="Y159" s="24" t="s">
        <v>554</v>
      </c>
      <c r="Z159" s="194" t="s">
        <v>1072</v>
      </c>
      <c r="AA159" s="162">
        <v>6.0999999999999999E-2</v>
      </c>
      <c r="AB159" s="27"/>
      <c r="AC159" s="36">
        <v>2</v>
      </c>
      <c r="AD159" s="24" t="s">
        <v>554</v>
      </c>
      <c r="AE159" s="194" t="s">
        <v>1072</v>
      </c>
      <c r="AF159" s="162">
        <v>5.5E-2</v>
      </c>
    </row>
    <row r="160" spans="1:32">
      <c r="A160" s="17"/>
      <c r="B160" s="81"/>
      <c r="C160" s="81"/>
      <c r="D160" s="81"/>
      <c r="E160" s="81"/>
      <c r="F160" s="81"/>
      <c r="G160" s="81"/>
      <c r="H160" s="81"/>
      <c r="I160" s="81"/>
      <c r="J160" s="81"/>
      <c r="K160" s="81"/>
      <c r="L160" s="81"/>
      <c r="M160" s="81"/>
      <c r="N160" s="81"/>
      <c r="O160" s="81"/>
      <c r="P160" s="81"/>
      <c r="Q160" s="81"/>
      <c r="R160" s="30" t="s">
        <v>1071</v>
      </c>
      <c r="S160" s="84">
        <v>3.5</v>
      </c>
      <c r="T160" s="39" t="s">
        <v>554</v>
      </c>
      <c r="U160" s="39" t="s">
        <v>1072</v>
      </c>
      <c r="V160" s="218">
        <v>7.4999999999999997E-2</v>
      </c>
      <c r="W160" s="20"/>
      <c r="X160" s="85">
        <v>3.25</v>
      </c>
      <c r="Y160" s="30" t="s">
        <v>554</v>
      </c>
      <c r="Z160" s="197" t="s">
        <v>1072</v>
      </c>
      <c r="AA160" s="163">
        <v>7.4999999999999997E-2</v>
      </c>
      <c r="AB160" s="20"/>
      <c r="AC160" s="85">
        <v>4</v>
      </c>
      <c r="AD160" s="30" t="s">
        <v>554</v>
      </c>
      <c r="AE160" s="197" t="s">
        <v>1072</v>
      </c>
      <c r="AF160" s="163">
        <v>7.7499999999999999E-2</v>
      </c>
    </row>
    <row r="161" spans="1:41">
      <c r="A161" s="17"/>
      <c r="B161" s="81"/>
      <c r="C161" s="81"/>
      <c r="D161" s="81"/>
      <c r="E161" s="81"/>
      <c r="F161" s="81"/>
      <c r="G161" s="81"/>
      <c r="H161" s="81"/>
      <c r="I161" s="81"/>
      <c r="J161" s="81"/>
      <c r="K161" s="81"/>
      <c r="L161" s="81"/>
      <c r="M161" s="81"/>
      <c r="N161" s="81"/>
      <c r="O161" s="81"/>
      <c r="P161" s="81"/>
      <c r="Q161" s="81"/>
      <c r="R161" s="24" t="s">
        <v>1069</v>
      </c>
      <c r="S161" s="33">
        <v>1.5</v>
      </c>
      <c r="T161" s="25" t="s">
        <v>554</v>
      </c>
      <c r="U161" s="25" t="s">
        <v>1072</v>
      </c>
      <c r="V161" s="217">
        <v>3.5000000000000003E-2</v>
      </c>
      <c r="W161" s="27"/>
      <c r="X161" s="36">
        <v>2.1</v>
      </c>
      <c r="Y161" s="24" t="s">
        <v>554</v>
      </c>
      <c r="Z161" s="194" t="s">
        <v>1072</v>
      </c>
      <c r="AA161" s="162">
        <v>4.5999999999999999E-2</v>
      </c>
      <c r="AB161" s="27"/>
      <c r="AC161" s="36">
        <v>2.1</v>
      </c>
      <c r="AD161" s="24" t="s">
        <v>554</v>
      </c>
      <c r="AE161" s="194" t="s">
        <v>1072</v>
      </c>
      <c r="AF161" s="162">
        <v>5.5E-2</v>
      </c>
    </row>
    <row r="162" spans="1:41" ht="15" customHeight="1">
      <c r="A162" s="17" t="s">
        <v>1399</v>
      </c>
      <c r="B162" s="81" t="s">
        <v>7</v>
      </c>
      <c r="C162" s="81"/>
      <c r="D162" s="81"/>
      <c r="E162" s="81"/>
      <c r="F162" s="81"/>
      <c r="G162" s="81"/>
      <c r="H162" s="81"/>
      <c r="I162" s="81"/>
      <c r="J162" s="81"/>
      <c r="K162" s="81"/>
      <c r="L162" s="81"/>
      <c r="M162" s="81"/>
      <c r="N162" s="81"/>
      <c r="O162" s="81"/>
      <c r="P162" s="81"/>
      <c r="Q162" s="81"/>
      <c r="R162" s="81" t="s">
        <v>7</v>
      </c>
      <c r="S162" s="81"/>
      <c r="T162" s="81"/>
      <c r="U162" s="81"/>
      <c r="V162" s="81"/>
      <c r="W162" s="81"/>
      <c r="X162" s="81"/>
      <c r="Y162" s="81"/>
      <c r="Z162" s="81"/>
      <c r="AA162" s="81"/>
      <c r="AB162" s="81"/>
      <c r="AC162" s="81"/>
      <c r="AD162" s="81"/>
      <c r="AE162" s="81"/>
      <c r="AF162" s="81"/>
      <c r="AG162" s="81"/>
      <c r="AH162" s="81"/>
      <c r="AI162" s="81"/>
      <c r="AJ162" s="81"/>
      <c r="AK162" s="81"/>
      <c r="AL162" s="81"/>
      <c r="AM162" s="81"/>
      <c r="AN162" s="81"/>
      <c r="AO162" s="81"/>
    </row>
    <row r="163" spans="1:41">
      <c r="A163" s="17"/>
      <c r="B163" s="81"/>
      <c r="C163" s="81"/>
      <c r="D163" s="81"/>
      <c r="E163" s="81"/>
      <c r="F163" s="81"/>
      <c r="G163" s="81"/>
      <c r="H163" s="81"/>
      <c r="I163" s="81"/>
      <c r="J163" s="81"/>
      <c r="K163" s="81"/>
      <c r="L163" s="81"/>
      <c r="M163" s="81"/>
      <c r="N163" s="81"/>
      <c r="O163" s="81"/>
      <c r="P163" s="81"/>
      <c r="Q163" s="81"/>
      <c r="R163" s="139" t="s">
        <v>1077</v>
      </c>
      <c r="S163" s="139"/>
      <c r="T163" s="139"/>
      <c r="U163" s="139"/>
      <c r="V163" s="139"/>
      <c r="W163" s="139"/>
      <c r="X163" s="139"/>
      <c r="Y163" s="139"/>
      <c r="Z163" s="139"/>
      <c r="AA163" s="139"/>
      <c r="AB163" s="139"/>
      <c r="AC163" s="139"/>
      <c r="AD163" s="139"/>
      <c r="AE163" s="139"/>
      <c r="AF163" s="139"/>
      <c r="AG163" s="139"/>
      <c r="AH163" s="139"/>
      <c r="AI163" s="139"/>
      <c r="AJ163" s="139"/>
      <c r="AK163" s="139"/>
      <c r="AL163" s="139"/>
      <c r="AM163" s="139"/>
      <c r="AN163" s="139"/>
      <c r="AO163" s="139"/>
    </row>
    <row r="164" spans="1:41">
      <c r="A164" s="17"/>
      <c r="B164" s="81"/>
      <c r="C164" s="81"/>
      <c r="D164" s="81"/>
      <c r="E164" s="81"/>
      <c r="F164" s="81"/>
      <c r="G164" s="81"/>
      <c r="H164" s="81"/>
      <c r="I164" s="81"/>
      <c r="J164" s="81"/>
      <c r="K164" s="81"/>
      <c r="L164" s="81"/>
      <c r="M164" s="81"/>
      <c r="N164" s="81"/>
      <c r="O164" s="81"/>
      <c r="P164" s="81"/>
      <c r="Q164" s="81"/>
      <c r="R164" s="40"/>
      <c r="S164" s="40"/>
      <c r="T164" s="40"/>
      <c r="U164" s="40"/>
      <c r="V164" s="40"/>
      <c r="W164" s="40"/>
      <c r="X164" s="40"/>
      <c r="Y164" s="40"/>
      <c r="Z164" s="40"/>
    </row>
    <row r="165" spans="1:41">
      <c r="A165" s="17"/>
      <c r="B165" s="81"/>
      <c r="C165" s="81"/>
      <c r="D165" s="81"/>
      <c r="E165" s="81"/>
      <c r="F165" s="81"/>
      <c r="G165" s="81"/>
      <c r="H165" s="81"/>
      <c r="I165" s="81"/>
      <c r="J165" s="81"/>
      <c r="K165" s="81"/>
      <c r="L165" s="81"/>
      <c r="M165" s="81"/>
      <c r="N165" s="81"/>
      <c r="O165" s="81"/>
      <c r="P165" s="81"/>
      <c r="Q165" s="81"/>
      <c r="R165" s="19"/>
      <c r="S165" s="19"/>
      <c r="T165" s="19"/>
      <c r="U165" s="19"/>
      <c r="V165" s="19"/>
      <c r="W165" s="19"/>
      <c r="X165" s="19"/>
      <c r="Y165" s="19"/>
      <c r="Z165" s="19"/>
    </row>
    <row r="166" spans="1:41" ht="15.75" thickBot="1">
      <c r="A166" s="17"/>
      <c r="B166" s="81"/>
      <c r="C166" s="81"/>
      <c r="D166" s="81"/>
      <c r="E166" s="81"/>
      <c r="F166" s="81"/>
      <c r="G166" s="81"/>
      <c r="H166" s="81"/>
      <c r="I166" s="81"/>
      <c r="J166" s="81"/>
      <c r="K166" s="81"/>
      <c r="L166" s="81"/>
      <c r="M166" s="81"/>
      <c r="N166" s="81"/>
      <c r="O166" s="81"/>
      <c r="P166" s="81"/>
      <c r="Q166" s="81"/>
      <c r="R166" s="20"/>
      <c r="S166" s="41" t="s">
        <v>1078</v>
      </c>
      <c r="T166" s="41"/>
      <c r="U166" s="20"/>
      <c r="V166" s="41" t="s">
        <v>1079</v>
      </c>
      <c r="W166" s="41"/>
      <c r="X166" s="41"/>
      <c r="Y166" s="41"/>
      <c r="Z166" s="41"/>
    </row>
    <row r="167" spans="1:41" ht="15.75" thickBot="1">
      <c r="A167" s="17"/>
      <c r="B167" s="81"/>
      <c r="C167" s="81"/>
      <c r="D167" s="81"/>
      <c r="E167" s="81"/>
      <c r="F167" s="81"/>
      <c r="G167" s="81"/>
      <c r="H167" s="81"/>
      <c r="I167" s="81"/>
      <c r="J167" s="81"/>
      <c r="K167" s="81"/>
      <c r="L167" s="81"/>
      <c r="M167" s="81"/>
      <c r="N167" s="81"/>
      <c r="O167" s="81"/>
      <c r="P167" s="81"/>
      <c r="Q167" s="81"/>
      <c r="R167" s="20"/>
      <c r="S167" s="42">
        <v>2014</v>
      </c>
      <c r="T167" s="42"/>
      <c r="U167" s="20"/>
      <c r="V167" s="42">
        <v>2013</v>
      </c>
      <c r="W167" s="42"/>
      <c r="X167" s="20"/>
      <c r="Y167" s="43">
        <v>2012</v>
      </c>
      <c r="Z167" s="43"/>
    </row>
    <row r="168" spans="1:41">
      <c r="A168" s="17"/>
      <c r="B168" s="81"/>
      <c r="C168" s="81"/>
      <c r="D168" s="81"/>
      <c r="E168" s="81"/>
      <c r="F168" s="81"/>
      <c r="G168" s="81"/>
      <c r="H168" s="81"/>
      <c r="I168" s="81"/>
      <c r="J168" s="81"/>
      <c r="K168" s="81"/>
      <c r="L168" s="81"/>
      <c r="M168" s="81"/>
      <c r="N168" s="81"/>
      <c r="O168" s="81"/>
      <c r="P168" s="81"/>
      <c r="Q168" s="81"/>
      <c r="R168" s="25" t="s">
        <v>1080</v>
      </c>
      <c r="S168" s="49"/>
      <c r="T168" s="49"/>
      <c r="U168" s="27"/>
      <c r="V168" s="49"/>
      <c r="W168" s="49"/>
      <c r="X168" s="27"/>
      <c r="Y168" s="49"/>
      <c r="Z168" s="49"/>
    </row>
    <row r="169" spans="1:41">
      <c r="A169" s="17"/>
      <c r="B169" s="81"/>
      <c r="C169" s="81"/>
      <c r="D169" s="81"/>
      <c r="E169" s="81"/>
      <c r="F169" s="81"/>
      <c r="G169" s="81"/>
      <c r="H169" s="81"/>
      <c r="I169" s="81"/>
      <c r="J169" s="81"/>
      <c r="K169" s="81"/>
      <c r="L169" s="81"/>
      <c r="M169" s="81"/>
      <c r="N169" s="81"/>
      <c r="O169" s="81"/>
      <c r="P169" s="81"/>
      <c r="Q169" s="81"/>
      <c r="R169" s="31" t="s">
        <v>1081</v>
      </c>
      <c r="S169" s="84">
        <v>11</v>
      </c>
      <c r="T169" s="39" t="s">
        <v>554</v>
      </c>
      <c r="U169" s="20"/>
      <c r="V169" s="85">
        <v>16</v>
      </c>
      <c r="W169" s="30" t="s">
        <v>554</v>
      </c>
      <c r="X169" s="20"/>
      <c r="Y169" s="85">
        <v>14</v>
      </c>
      <c r="Z169" s="30" t="s">
        <v>554</v>
      </c>
    </row>
    <row r="170" spans="1:41">
      <c r="A170" s="17"/>
      <c r="B170" s="81"/>
      <c r="C170" s="81"/>
      <c r="D170" s="81"/>
      <c r="E170" s="81"/>
      <c r="F170" s="81"/>
      <c r="G170" s="81"/>
      <c r="H170" s="81"/>
      <c r="I170" s="81"/>
      <c r="J170" s="81"/>
      <c r="K170" s="81"/>
      <c r="L170" s="81"/>
      <c r="M170" s="81"/>
      <c r="N170" s="81"/>
      <c r="O170" s="81"/>
      <c r="P170" s="81"/>
      <c r="Q170" s="81"/>
      <c r="R170" s="102" t="s">
        <v>1082</v>
      </c>
      <c r="S170" s="33">
        <v>11</v>
      </c>
      <c r="T170" s="25" t="s">
        <v>554</v>
      </c>
      <c r="U170" s="27"/>
      <c r="V170" s="36">
        <v>14</v>
      </c>
      <c r="W170" s="24" t="s">
        <v>554</v>
      </c>
      <c r="X170" s="27"/>
      <c r="Y170" s="36">
        <v>15</v>
      </c>
      <c r="Z170" s="24" t="s">
        <v>554</v>
      </c>
    </row>
    <row r="171" spans="1:41">
      <c r="A171" s="17"/>
      <c r="B171" s="81"/>
      <c r="C171" s="81"/>
      <c r="D171" s="81"/>
      <c r="E171" s="81"/>
      <c r="F171" s="81"/>
      <c r="G171" s="81"/>
      <c r="H171" s="81"/>
      <c r="I171" s="81"/>
      <c r="J171" s="81"/>
      <c r="K171" s="81"/>
      <c r="L171" s="81"/>
      <c r="M171" s="81"/>
      <c r="N171" s="81"/>
      <c r="O171" s="81"/>
      <c r="P171" s="81"/>
      <c r="Q171" s="81"/>
      <c r="R171" s="31" t="s">
        <v>1083</v>
      </c>
      <c r="S171" s="84">
        <v>68</v>
      </c>
      <c r="T171" s="39" t="s">
        <v>554</v>
      </c>
      <c r="U171" s="20"/>
      <c r="V171" s="85">
        <v>60</v>
      </c>
      <c r="W171" s="30" t="s">
        <v>554</v>
      </c>
      <c r="X171" s="20"/>
      <c r="Y171" s="85">
        <v>61</v>
      </c>
      <c r="Z171" s="30" t="s">
        <v>554</v>
      </c>
    </row>
    <row r="172" spans="1:41">
      <c r="A172" s="17"/>
      <c r="B172" s="81"/>
      <c r="C172" s="81"/>
      <c r="D172" s="81"/>
      <c r="E172" s="81"/>
      <c r="F172" s="81"/>
      <c r="G172" s="81"/>
      <c r="H172" s="81"/>
      <c r="I172" s="81"/>
      <c r="J172" s="81"/>
      <c r="K172" s="81"/>
      <c r="L172" s="81"/>
      <c r="M172" s="81"/>
      <c r="N172" s="81"/>
      <c r="O172" s="81"/>
      <c r="P172" s="81"/>
      <c r="Q172" s="81"/>
      <c r="R172" s="102" t="s">
        <v>1084</v>
      </c>
      <c r="S172" s="33">
        <v>2</v>
      </c>
      <c r="T172" s="25" t="s">
        <v>554</v>
      </c>
      <c r="U172" s="27"/>
      <c r="V172" s="36">
        <v>4</v>
      </c>
      <c r="W172" s="24" t="s">
        <v>554</v>
      </c>
      <c r="X172" s="27"/>
      <c r="Y172" s="36">
        <v>4</v>
      </c>
      <c r="Z172" s="24" t="s">
        <v>554</v>
      </c>
    </row>
    <row r="173" spans="1:41" ht="15.75" thickBot="1">
      <c r="A173" s="17"/>
      <c r="B173" s="81"/>
      <c r="C173" s="81"/>
      <c r="D173" s="81"/>
      <c r="E173" s="81"/>
      <c r="F173" s="81"/>
      <c r="G173" s="81"/>
      <c r="H173" s="81"/>
      <c r="I173" s="81"/>
      <c r="J173" s="81"/>
      <c r="K173" s="81"/>
      <c r="L173" s="81"/>
      <c r="M173" s="81"/>
      <c r="N173" s="81"/>
      <c r="O173" s="81"/>
      <c r="P173" s="81"/>
      <c r="Q173" s="81"/>
      <c r="R173" s="31" t="s">
        <v>1085</v>
      </c>
      <c r="S173" s="136">
        <v>8</v>
      </c>
      <c r="T173" s="137" t="s">
        <v>554</v>
      </c>
      <c r="U173" s="20"/>
      <c r="V173" s="103">
        <v>6</v>
      </c>
      <c r="W173" s="104" t="s">
        <v>554</v>
      </c>
      <c r="X173" s="20"/>
      <c r="Y173" s="103">
        <v>6</v>
      </c>
      <c r="Z173" s="104" t="s">
        <v>554</v>
      </c>
    </row>
    <row r="174" spans="1:41" ht="15.75" thickBot="1">
      <c r="A174" s="17"/>
      <c r="B174" s="81"/>
      <c r="C174" s="81"/>
      <c r="D174" s="81"/>
      <c r="E174" s="81"/>
      <c r="F174" s="81"/>
      <c r="G174" s="81"/>
      <c r="H174" s="81"/>
      <c r="I174" s="81"/>
      <c r="J174" s="81"/>
      <c r="K174" s="81"/>
      <c r="L174" s="81"/>
      <c r="M174" s="81"/>
      <c r="N174" s="81"/>
      <c r="O174" s="81"/>
      <c r="P174" s="81"/>
      <c r="Q174" s="81"/>
      <c r="R174" s="24" t="s">
        <v>199</v>
      </c>
      <c r="S174" s="223">
        <v>100</v>
      </c>
      <c r="T174" s="224" t="s">
        <v>554</v>
      </c>
      <c r="U174" s="27"/>
      <c r="V174" s="225">
        <v>100</v>
      </c>
      <c r="W174" s="226" t="s">
        <v>554</v>
      </c>
      <c r="X174" s="27"/>
      <c r="Y174" s="225">
        <v>100</v>
      </c>
      <c r="Z174" s="226" t="s">
        <v>554</v>
      </c>
    </row>
    <row r="175" spans="1:41" ht="15.75" thickTop="1">
      <c r="A175" s="17" t="s">
        <v>1400</v>
      </c>
      <c r="B175" s="81" t="s">
        <v>7</v>
      </c>
      <c r="C175" s="81"/>
      <c r="D175" s="81"/>
      <c r="E175" s="81"/>
      <c r="F175" s="81"/>
      <c r="G175" s="81"/>
      <c r="H175" s="81"/>
      <c r="I175" s="81"/>
      <c r="J175" s="81"/>
      <c r="K175" s="81"/>
      <c r="L175" s="81"/>
      <c r="M175" s="81"/>
      <c r="N175" s="81"/>
      <c r="O175" s="81"/>
      <c r="P175" s="81"/>
      <c r="Q175" s="81"/>
      <c r="R175" s="81" t="s">
        <v>7</v>
      </c>
      <c r="S175" s="81"/>
      <c r="T175" s="81"/>
      <c r="U175" s="81"/>
      <c r="V175" s="81"/>
      <c r="W175" s="81"/>
      <c r="X175" s="81"/>
      <c r="Y175" s="81"/>
      <c r="Z175" s="81"/>
      <c r="AA175" s="81"/>
      <c r="AB175" s="81"/>
      <c r="AC175" s="81"/>
      <c r="AD175" s="81"/>
      <c r="AE175" s="81"/>
      <c r="AF175" s="81"/>
      <c r="AG175" s="81"/>
      <c r="AH175" s="81"/>
      <c r="AI175" s="81"/>
      <c r="AJ175" s="81"/>
      <c r="AK175" s="81"/>
      <c r="AL175" s="81"/>
      <c r="AM175" s="81"/>
      <c r="AN175" s="81"/>
      <c r="AO175" s="81"/>
    </row>
    <row r="176" spans="1:41">
      <c r="A176" s="17"/>
      <c r="B176" s="81"/>
      <c r="C176" s="81"/>
      <c r="D176" s="81"/>
      <c r="E176" s="81"/>
      <c r="F176" s="81"/>
      <c r="G176" s="81"/>
      <c r="H176" s="81"/>
      <c r="I176" s="81"/>
      <c r="J176" s="81"/>
      <c r="K176" s="81"/>
      <c r="L176" s="81"/>
      <c r="M176" s="81"/>
      <c r="N176" s="81"/>
      <c r="O176" s="81"/>
      <c r="P176" s="81"/>
      <c r="Q176" s="81"/>
      <c r="R176" s="139" t="s">
        <v>1089</v>
      </c>
      <c r="S176" s="139"/>
      <c r="T176" s="139"/>
      <c r="U176" s="139"/>
      <c r="V176" s="139"/>
      <c r="W176" s="139"/>
      <c r="X176" s="139"/>
      <c r="Y176" s="139"/>
      <c r="Z176" s="139"/>
      <c r="AA176" s="139"/>
      <c r="AB176" s="139"/>
      <c r="AC176" s="139"/>
      <c r="AD176" s="139"/>
      <c r="AE176" s="139"/>
      <c r="AF176" s="139"/>
      <c r="AG176" s="139"/>
      <c r="AH176" s="139"/>
      <c r="AI176" s="139"/>
      <c r="AJ176" s="139"/>
      <c r="AK176" s="139"/>
      <c r="AL176" s="139"/>
      <c r="AM176" s="139"/>
      <c r="AN176" s="139"/>
      <c r="AO176" s="139"/>
    </row>
    <row r="177" spans="1:41">
      <c r="A177" s="17"/>
      <c r="B177" s="81"/>
      <c r="C177" s="81"/>
      <c r="D177" s="81"/>
      <c r="E177" s="81"/>
      <c r="F177" s="81"/>
      <c r="G177" s="81"/>
      <c r="H177" s="81"/>
      <c r="I177" s="81"/>
      <c r="J177" s="81"/>
      <c r="K177" s="81"/>
      <c r="L177" s="81"/>
      <c r="M177" s="81"/>
      <c r="N177" s="81"/>
      <c r="O177" s="81"/>
      <c r="P177" s="81"/>
      <c r="Q177" s="81"/>
      <c r="R177" s="40"/>
      <c r="S177" s="40"/>
      <c r="T177" s="40"/>
      <c r="U177" s="40"/>
      <c r="V177" s="40"/>
      <c r="W177" s="40"/>
      <c r="X177" s="40"/>
      <c r="Y177" s="40"/>
      <c r="Z177" s="40"/>
    </row>
    <row r="178" spans="1:41">
      <c r="A178" s="17"/>
      <c r="B178" s="81"/>
      <c r="C178" s="81"/>
      <c r="D178" s="81"/>
      <c r="E178" s="81"/>
      <c r="F178" s="81"/>
      <c r="G178" s="81"/>
      <c r="H178" s="81"/>
      <c r="I178" s="81"/>
      <c r="J178" s="81"/>
      <c r="K178" s="81"/>
      <c r="L178" s="81"/>
      <c r="M178" s="81"/>
      <c r="N178" s="81"/>
      <c r="O178" s="81"/>
      <c r="P178" s="81"/>
      <c r="Q178" s="81"/>
      <c r="R178" s="19"/>
      <c r="S178" s="19"/>
      <c r="T178" s="19"/>
      <c r="U178" s="19"/>
      <c r="V178" s="19"/>
      <c r="W178" s="19"/>
      <c r="X178" s="19"/>
      <c r="Y178" s="19"/>
      <c r="Z178" s="19"/>
    </row>
    <row r="179" spans="1:41" ht="15.75" thickBot="1">
      <c r="A179" s="17"/>
      <c r="B179" s="81"/>
      <c r="C179" s="81"/>
      <c r="D179" s="81"/>
      <c r="E179" s="81"/>
      <c r="F179" s="81"/>
      <c r="G179" s="81"/>
      <c r="H179" s="81"/>
      <c r="I179" s="81"/>
      <c r="J179" s="81"/>
      <c r="K179" s="81"/>
      <c r="L179" s="81"/>
      <c r="M179" s="81"/>
      <c r="N179" s="81"/>
      <c r="O179" s="81"/>
      <c r="P179" s="81"/>
      <c r="Q179" s="81"/>
      <c r="R179" s="20"/>
      <c r="S179" s="41" t="s">
        <v>1090</v>
      </c>
      <c r="T179" s="41"/>
      <c r="U179" s="20"/>
      <c r="V179" s="41" t="s">
        <v>1079</v>
      </c>
      <c r="W179" s="41"/>
      <c r="X179" s="41"/>
      <c r="Y179" s="41"/>
      <c r="Z179" s="41"/>
    </row>
    <row r="180" spans="1:41" ht="15.75" thickBot="1">
      <c r="A180" s="17"/>
      <c r="B180" s="81"/>
      <c r="C180" s="81"/>
      <c r="D180" s="81"/>
      <c r="E180" s="81"/>
      <c r="F180" s="81"/>
      <c r="G180" s="81"/>
      <c r="H180" s="81"/>
      <c r="I180" s="81"/>
      <c r="J180" s="81"/>
      <c r="K180" s="81"/>
      <c r="L180" s="81"/>
      <c r="M180" s="81"/>
      <c r="N180" s="81"/>
      <c r="O180" s="81"/>
      <c r="P180" s="81"/>
      <c r="Q180" s="81"/>
      <c r="R180" s="20"/>
      <c r="S180" s="42">
        <v>2014</v>
      </c>
      <c r="T180" s="42"/>
      <c r="U180" s="20"/>
      <c r="V180" s="42">
        <v>2013</v>
      </c>
      <c r="W180" s="42"/>
      <c r="X180" s="20"/>
      <c r="Y180" s="43">
        <v>2012</v>
      </c>
      <c r="Z180" s="43"/>
    </row>
    <row r="181" spans="1:41">
      <c r="A181" s="17"/>
      <c r="B181" s="81"/>
      <c r="C181" s="81"/>
      <c r="D181" s="81"/>
      <c r="E181" s="81"/>
      <c r="F181" s="81"/>
      <c r="G181" s="81"/>
      <c r="H181" s="81"/>
      <c r="I181" s="81"/>
      <c r="J181" s="81"/>
      <c r="K181" s="81"/>
      <c r="L181" s="81"/>
      <c r="M181" s="81"/>
      <c r="N181" s="81"/>
      <c r="O181" s="81"/>
      <c r="P181" s="81"/>
      <c r="Q181" s="81"/>
      <c r="R181" s="25" t="s">
        <v>1080</v>
      </c>
      <c r="S181" s="49"/>
      <c r="T181" s="49"/>
      <c r="U181" s="27"/>
      <c r="V181" s="49"/>
      <c r="W181" s="49"/>
      <c r="X181" s="27"/>
      <c r="Y181" s="49"/>
      <c r="Z181" s="49"/>
    </row>
    <row r="182" spans="1:41">
      <c r="A182" s="17"/>
      <c r="B182" s="81"/>
      <c r="C182" s="81"/>
      <c r="D182" s="81"/>
      <c r="E182" s="81"/>
      <c r="F182" s="81"/>
      <c r="G182" s="81"/>
      <c r="H182" s="81"/>
      <c r="I182" s="81"/>
      <c r="J182" s="81"/>
      <c r="K182" s="81"/>
      <c r="L182" s="81"/>
      <c r="M182" s="81"/>
      <c r="N182" s="81"/>
      <c r="O182" s="81"/>
      <c r="P182" s="81"/>
      <c r="Q182" s="81"/>
      <c r="R182" s="31" t="s">
        <v>1091</v>
      </c>
      <c r="S182" s="84">
        <v>30</v>
      </c>
      <c r="T182" s="39" t="s">
        <v>554</v>
      </c>
      <c r="U182" s="20"/>
      <c r="V182" s="85">
        <v>33</v>
      </c>
      <c r="W182" s="30" t="s">
        <v>554</v>
      </c>
      <c r="X182" s="20"/>
      <c r="Y182" s="85">
        <v>32</v>
      </c>
      <c r="Z182" s="30" t="s">
        <v>554</v>
      </c>
    </row>
    <row r="183" spans="1:41">
      <c r="A183" s="17"/>
      <c r="B183" s="81"/>
      <c r="C183" s="81"/>
      <c r="D183" s="81"/>
      <c r="E183" s="81"/>
      <c r="F183" s="81"/>
      <c r="G183" s="81"/>
      <c r="H183" s="81"/>
      <c r="I183" s="81"/>
      <c r="J183" s="81"/>
      <c r="K183" s="81"/>
      <c r="L183" s="81"/>
      <c r="M183" s="81"/>
      <c r="N183" s="81"/>
      <c r="O183" s="81"/>
      <c r="P183" s="81"/>
      <c r="Q183" s="81"/>
      <c r="R183" s="102" t="s">
        <v>1092</v>
      </c>
      <c r="S183" s="33">
        <v>35</v>
      </c>
      <c r="T183" s="25" t="s">
        <v>554</v>
      </c>
      <c r="U183" s="27"/>
      <c r="V183" s="36">
        <v>35</v>
      </c>
      <c r="W183" s="24" t="s">
        <v>554</v>
      </c>
      <c r="X183" s="27"/>
      <c r="Y183" s="36">
        <v>31</v>
      </c>
      <c r="Z183" s="24" t="s">
        <v>554</v>
      </c>
    </row>
    <row r="184" spans="1:41">
      <c r="A184" s="17"/>
      <c r="B184" s="81"/>
      <c r="C184" s="81"/>
      <c r="D184" s="81"/>
      <c r="E184" s="81"/>
      <c r="F184" s="81"/>
      <c r="G184" s="81"/>
      <c r="H184" s="81"/>
      <c r="I184" s="81"/>
      <c r="J184" s="81"/>
      <c r="K184" s="81"/>
      <c r="L184" s="81"/>
      <c r="M184" s="81"/>
      <c r="N184" s="81"/>
      <c r="O184" s="81"/>
      <c r="P184" s="81"/>
      <c r="Q184" s="81"/>
      <c r="R184" s="31" t="s">
        <v>1083</v>
      </c>
      <c r="S184" s="84">
        <v>35</v>
      </c>
      <c r="T184" s="39" t="s">
        <v>554</v>
      </c>
      <c r="U184" s="20"/>
      <c r="V184" s="85">
        <v>31</v>
      </c>
      <c r="W184" s="30" t="s">
        <v>554</v>
      </c>
      <c r="X184" s="20"/>
      <c r="Y184" s="85">
        <v>36</v>
      </c>
      <c r="Z184" s="30" t="s">
        <v>554</v>
      </c>
    </row>
    <row r="185" spans="1:41" ht="15.75" thickBot="1">
      <c r="A185" s="17"/>
      <c r="B185" s="81"/>
      <c r="C185" s="81"/>
      <c r="D185" s="81"/>
      <c r="E185" s="81"/>
      <c r="F185" s="81"/>
      <c r="G185" s="81"/>
      <c r="H185" s="81"/>
      <c r="I185" s="81"/>
      <c r="J185" s="81"/>
      <c r="K185" s="81"/>
      <c r="L185" s="81"/>
      <c r="M185" s="81"/>
      <c r="N185" s="81"/>
      <c r="O185" s="81"/>
      <c r="P185" s="81"/>
      <c r="Q185" s="81"/>
      <c r="R185" s="102" t="s">
        <v>1093</v>
      </c>
      <c r="S185" s="34" t="s">
        <v>389</v>
      </c>
      <c r="T185" s="35" t="s">
        <v>554</v>
      </c>
      <c r="U185" s="27"/>
      <c r="V185" s="37">
        <v>1</v>
      </c>
      <c r="W185" s="38" t="s">
        <v>554</v>
      </c>
      <c r="X185" s="27"/>
      <c r="Y185" s="37">
        <v>1</v>
      </c>
      <c r="Z185" s="38" t="s">
        <v>554</v>
      </c>
    </row>
    <row r="186" spans="1:41" ht="15.75" thickBot="1">
      <c r="A186" s="17"/>
      <c r="B186" s="81"/>
      <c r="C186" s="81"/>
      <c r="D186" s="81"/>
      <c r="E186" s="81"/>
      <c r="F186" s="81"/>
      <c r="G186" s="81"/>
      <c r="H186" s="81"/>
      <c r="I186" s="81"/>
      <c r="J186" s="81"/>
      <c r="K186" s="81"/>
      <c r="L186" s="81"/>
      <c r="M186" s="81"/>
      <c r="N186" s="81"/>
      <c r="O186" s="81"/>
      <c r="P186" s="81"/>
      <c r="Q186" s="81"/>
      <c r="R186" s="30" t="s">
        <v>199</v>
      </c>
      <c r="S186" s="214">
        <v>100</v>
      </c>
      <c r="T186" s="213" t="s">
        <v>554</v>
      </c>
      <c r="U186" s="20"/>
      <c r="V186" s="216">
        <v>100</v>
      </c>
      <c r="W186" s="215" t="s">
        <v>554</v>
      </c>
      <c r="X186" s="20"/>
      <c r="Y186" s="216">
        <v>100</v>
      </c>
      <c r="Z186" s="215" t="s">
        <v>554</v>
      </c>
    </row>
    <row r="187" spans="1:41" ht="15.75" thickTop="1">
      <c r="A187" s="17" t="s">
        <v>1401</v>
      </c>
      <c r="B187" s="81" t="s">
        <v>7</v>
      </c>
      <c r="C187" s="81"/>
      <c r="D187" s="81"/>
      <c r="E187" s="81"/>
      <c r="F187" s="81"/>
      <c r="G187" s="81"/>
      <c r="H187" s="81"/>
      <c r="I187" s="81"/>
      <c r="J187" s="81"/>
      <c r="K187" s="81"/>
      <c r="L187" s="81"/>
      <c r="M187" s="81"/>
      <c r="N187" s="81"/>
      <c r="O187" s="81"/>
      <c r="P187" s="81"/>
      <c r="Q187" s="81"/>
      <c r="R187" s="81" t="s">
        <v>7</v>
      </c>
      <c r="S187" s="81"/>
      <c r="T187" s="81"/>
      <c r="U187" s="81"/>
      <c r="V187" s="81"/>
      <c r="W187" s="81"/>
      <c r="X187" s="81"/>
      <c r="Y187" s="81"/>
      <c r="Z187" s="81"/>
      <c r="AA187" s="81"/>
      <c r="AB187" s="81"/>
      <c r="AC187" s="81"/>
      <c r="AD187" s="81"/>
      <c r="AE187" s="81"/>
      <c r="AF187" s="81"/>
      <c r="AG187" s="81"/>
      <c r="AH187" s="81"/>
      <c r="AI187" s="81"/>
      <c r="AJ187" s="81"/>
      <c r="AK187" s="81"/>
      <c r="AL187" s="81"/>
      <c r="AM187" s="81"/>
      <c r="AN187" s="81"/>
      <c r="AO187" s="81"/>
    </row>
    <row r="188" spans="1:41">
      <c r="A188" s="17"/>
      <c r="B188" s="81"/>
      <c r="C188" s="81"/>
      <c r="D188" s="81"/>
      <c r="E188" s="81"/>
      <c r="F188" s="81"/>
      <c r="G188" s="81"/>
      <c r="H188" s="81"/>
      <c r="I188" s="81"/>
      <c r="J188" s="81"/>
      <c r="K188" s="81"/>
      <c r="L188" s="81"/>
      <c r="M188" s="81"/>
      <c r="N188" s="81"/>
      <c r="O188" s="81"/>
      <c r="P188" s="81"/>
      <c r="Q188" s="81"/>
      <c r="R188" s="174" t="s">
        <v>1097</v>
      </c>
      <c r="S188" s="174"/>
      <c r="T188" s="174"/>
      <c r="U188" s="174"/>
      <c r="V188" s="174"/>
      <c r="W188" s="174"/>
      <c r="X188" s="174"/>
      <c r="Y188" s="174"/>
      <c r="Z188" s="174"/>
      <c r="AA188" s="174"/>
      <c r="AB188" s="174"/>
      <c r="AC188" s="174"/>
      <c r="AD188" s="174"/>
      <c r="AE188" s="174"/>
      <c r="AF188" s="174"/>
      <c r="AG188" s="174"/>
      <c r="AH188" s="174"/>
      <c r="AI188" s="174"/>
      <c r="AJ188" s="174"/>
      <c r="AK188" s="174"/>
      <c r="AL188" s="174"/>
      <c r="AM188" s="174"/>
      <c r="AN188" s="174"/>
      <c r="AO188" s="174"/>
    </row>
    <row r="189" spans="1:41">
      <c r="A189" s="17"/>
      <c r="B189" s="81"/>
      <c r="C189" s="81"/>
      <c r="D189" s="81"/>
      <c r="E189" s="81"/>
      <c r="F189" s="81"/>
      <c r="G189" s="81"/>
      <c r="H189" s="81"/>
      <c r="I189" s="81"/>
      <c r="J189" s="81"/>
      <c r="K189" s="81"/>
      <c r="L189" s="81"/>
      <c r="M189" s="81"/>
      <c r="N189" s="81"/>
      <c r="O189" s="81"/>
      <c r="P189" s="81"/>
      <c r="Q189" s="81"/>
      <c r="R189" s="40"/>
      <c r="S189" s="40"/>
      <c r="T189" s="40"/>
      <c r="U189" s="40"/>
      <c r="V189" s="40"/>
      <c r="W189" s="40"/>
      <c r="X189" s="40"/>
      <c r="Y189" s="40"/>
      <c r="Z189" s="40"/>
      <c r="AA189" s="40"/>
      <c r="AB189" s="40"/>
      <c r="AC189" s="40"/>
      <c r="AD189" s="40"/>
      <c r="AE189" s="40"/>
      <c r="AF189" s="40"/>
      <c r="AG189" s="40"/>
    </row>
    <row r="190" spans="1:41">
      <c r="A190" s="17"/>
      <c r="B190" s="81"/>
      <c r="C190" s="81"/>
      <c r="D190" s="81"/>
      <c r="E190" s="81"/>
      <c r="F190" s="81"/>
      <c r="G190" s="81"/>
      <c r="H190" s="81"/>
      <c r="I190" s="81"/>
      <c r="J190" s="81"/>
      <c r="K190" s="81"/>
      <c r="L190" s="81"/>
      <c r="M190" s="81"/>
      <c r="N190" s="81"/>
      <c r="O190" s="81"/>
      <c r="P190" s="81"/>
      <c r="Q190" s="81"/>
      <c r="R190" s="19"/>
      <c r="S190" s="19"/>
      <c r="T190" s="19"/>
      <c r="U190" s="19"/>
      <c r="V190" s="19"/>
      <c r="W190" s="19"/>
      <c r="X190" s="19"/>
      <c r="Y190" s="19"/>
      <c r="Z190" s="19"/>
      <c r="AA190" s="19"/>
      <c r="AB190" s="19"/>
      <c r="AC190" s="19"/>
      <c r="AD190" s="19"/>
      <c r="AE190" s="19"/>
      <c r="AF190" s="19"/>
      <c r="AG190" s="19"/>
    </row>
    <row r="191" spans="1:41" ht="15.75" thickBot="1">
      <c r="A191" s="17"/>
      <c r="B191" s="81"/>
      <c r="C191" s="81"/>
      <c r="D191" s="81"/>
      <c r="E191" s="81"/>
      <c r="F191" s="81"/>
      <c r="G191" s="81"/>
      <c r="H191" s="81"/>
      <c r="I191" s="81"/>
      <c r="J191" s="81"/>
      <c r="K191" s="81"/>
      <c r="L191" s="81"/>
      <c r="M191" s="81"/>
      <c r="N191" s="81"/>
      <c r="O191" s="81"/>
      <c r="P191" s="81"/>
      <c r="Q191" s="81"/>
      <c r="R191" s="20"/>
      <c r="S191" s="41" t="s">
        <v>320</v>
      </c>
      <c r="T191" s="41"/>
      <c r="U191" s="41"/>
      <c r="V191" s="41"/>
      <c r="W191" s="41"/>
      <c r="X191" s="41"/>
      <c r="Y191" s="41"/>
      <c r="Z191" s="41"/>
      <c r="AA191" s="41"/>
      <c r="AB191" s="41"/>
      <c r="AC191" s="41"/>
      <c r="AD191" s="41"/>
      <c r="AE191" s="41"/>
      <c r="AF191" s="41"/>
      <c r="AG191" s="41"/>
    </row>
    <row r="192" spans="1:41" ht="15.75" thickBot="1">
      <c r="A192" s="17"/>
      <c r="B192" s="81"/>
      <c r="C192" s="81"/>
      <c r="D192" s="81"/>
      <c r="E192" s="81"/>
      <c r="F192" s="81"/>
      <c r="G192" s="81"/>
      <c r="H192" s="81"/>
      <c r="I192" s="81"/>
      <c r="J192" s="81"/>
      <c r="K192" s="81"/>
      <c r="L192" s="81"/>
      <c r="M192" s="81"/>
      <c r="N192" s="81"/>
      <c r="O192" s="81"/>
      <c r="P192" s="81"/>
      <c r="Q192" s="81"/>
      <c r="R192" s="20"/>
      <c r="S192" s="42" t="s">
        <v>762</v>
      </c>
      <c r="T192" s="42"/>
      <c r="U192" s="42"/>
      <c r="V192" s="20"/>
      <c r="W192" s="42" t="s">
        <v>763</v>
      </c>
      <c r="X192" s="42"/>
      <c r="Y192" s="42"/>
      <c r="Z192" s="20"/>
      <c r="AA192" s="42" t="s">
        <v>764</v>
      </c>
      <c r="AB192" s="42"/>
      <c r="AC192" s="42"/>
      <c r="AD192" s="20"/>
      <c r="AE192" s="42" t="s">
        <v>199</v>
      </c>
      <c r="AF192" s="42"/>
      <c r="AG192" s="42"/>
    </row>
    <row r="193" spans="1:33">
      <c r="A193" s="17"/>
      <c r="B193" s="81"/>
      <c r="C193" s="81"/>
      <c r="D193" s="81"/>
      <c r="E193" s="81"/>
      <c r="F193" s="81"/>
      <c r="G193" s="81"/>
      <c r="H193" s="81"/>
      <c r="I193" s="81"/>
      <c r="J193" s="81"/>
      <c r="K193" s="81"/>
      <c r="L193" s="81"/>
      <c r="M193" s="81"/>
      <c r="N193" s="81"/>
      <c r="O193" s="81"/>
      <c r="P193" s="81"/>
      <c r="Q193" s="81"/>
      <c r="R193" s="44" t="s">
        <v>1098</v>
      </c>
      <c r="S193" s="45" t="s">
        <v>306</v>
      </c>
      <c r="T193" s="117" t="s">
        <v>389</v>
      </c>
      <c r="U193" s="49"/>
      <c r="V193" s="51"/>
      <c r="W193" s="45" t="s">
        <v>306</v>
      </c>
      <c r="X193" s="47">
        <v>30374</v>
      </c>
      <c r="Y193" s="49"/>
      <c r="Z193" s="51"/>
      <c r="AA193" s="45" t="s">
        <v>306</v>
      </c>
      <c r="AB193" s="117" t="s">
        <v>389</v>
      </c>
      <c r="AC193" s="49"/>
      <c r="AD193" s="51"/>
      <c r="AE193" s="45" t="s">
        <v>306</v>
      </c>
      <c r="AF193" s="47">
        <v>30374</v>
      </c>
      <c r="AG193" s="49"/>
    </row>
    <row r="194" spans="1:33">
      <c r="A194" s="17"/>
      <c r="B194" s="81"/>
      <c r="C194" s="81"/>
      <c r="D194" s="81"/>
      <c r="E194" s="81"/>
      <c r="F194" s="81"/>
      <c r="G194" s="81"/>
      <c r="H194" s="81"/>
      <c r="I194" s="81"/>
      <c r="J194" s="81"/>
      <c r="K194" s="81"/>
      <c r="L194" s="81"/>
      <c r="M194" s="81"/>
      <c r="N194" s="81"/>
      <c r="O194" s="81"/>
      <c r="P194" s="81"/>
      <c r="Q194" s="81"/>
      <c r="R194" s="44"/>
      <c r="S194" s="112"/>
      <c r="T194" s="93"/>
      <c r="U194" s="51"/>
      <c r="V194" s="51"/>
      <c r="W194" s="112"/>
      <c r="X194" s="60"/>
      <c r="Y194" s="51"/>
      <c r="Z194" s="51"/>
      <c r="AA194" s="112"/>
      <c r="AB194" s="93"/>
      <c r="AC194" s="51"/>
      <c r="AD194" s="51"/>
      <c r="AE194" s="112"/>
      <c r="AF194" s="60"/>
      <c r="AG194" s="51"/>
    </row>
    <row r="195" spans="1:33">
      <c r="A195" s="17"/>
      <c r="B195" s="81"/>
      <c r="C195" s="81"/>
      <c r="D195" s="81"/>
      <c r="E195" s="81"/>
      <c r="F195" s="81"/>
      <c r="G195" s="81"/>
      <c r="H195" s="81"/>
      <c r="I195" s="81"/>
      <c r="J195" s="81"/>
      <c r="K195" s="81"/>
      <c r="L195" s="81"/>
      <c r="M195" s="81"/>
      <c r="N195" s="81"/>
      <c r="O195" s="81"/>
      <c r="P195" s="81"/>
      <c r="Q195" s="81"/>
      <c r="R195" s="56" t="s">
        <v>768</v>
      </c>
      <c r="S195" s="57">
        <v>279988</v>
      </c>
      <c r="T195" s="57"/>
      <c r="U195" s="58"/>
      <c r="V195" s="58"/>
      <c r="W195" s="57">
        <v>165303</v>
      </c>
      <c r="X195" s="57"/>
      <c r="Y195" s="58"/>
      <c r="Z195" s="58"/>
      <c r="AA195" s="91" t="s">
        <v>389</v>
      </c>
      <c r="AB195" s="91"/>
      <c r="AC195" s="58"/>
      <c r="AD195" s="58"/>
      <c r="AE195" s="57">
        <v>445291</v>
      </c>
      <c r="AF195" s="57"/>
      <c r="AG195" s="58"/>
    </row>
    <row r="196" spans="1:33">
      <c r="A196" s="17"/>
      <c r="B196" s="81"/>
      <c r="C196" s="81"/>
      <c r="D196" s="81"/>
      <c r="E196" s="81"/>
      <c r="F196" s="81"/>
      <c r="G196" s="81"/>
      <c r="H196" s="81"/>
      <c r="I196" s="81"/>
      <c r="J196" s="81"/>
      <c r="K196" s="81"/>
      <c r="L196" s="81"/>
      <c r="M196" s="81"/>
      <c r="N196" s="81"/>
      <c r="O196" s="81"/>
      <c r="P196" s="81"/>
      <c r="Q196" s="81"/>
      <c r="R196" s="56"/>
      <c r="S196" s="57"/>
      <c r="T196" s="57"/>
      <c r="U196" s="58"/>
      <c r="V196" s="58"/>
      <c r="W196" s="57"/>
      <c r="X196" s="57"/>
      <c r="Y196" s="58"/>
      <c r="Z196" s="58"/>
      <c r="AA196" s="91"/>
      <c r="AB196" s="91"/>
      <c r="AC196" s="58"/>
      <c r="AD196" s="58"/>
      <c r="AE196" s="57"/>
      <c r="AF196" s="57"/>
      <c r="AG196" s="58"/>
    </row>
    <row r="197" spans="1:33">
      <c r="A197" s="17"/>
      <c r="B197" s="81"/>
      <c r="C197" s="81"/>
      <c r="D197" s="81"/>
      <c r="E197" s="81"/>
      <c r="F197" s="81"/>
      <c r="G197" s="81"/>
      <c r="H197" s="81"/>
      <c r="I197" s="81"/>
      <c r="J197" s="81"/>
      <c r="K197" s="81"/>
      <c r="L197" s="81"/>
      <c r="M197" s="81"/>
      <c r="N197" s="81"/>
      <c r="O197" s="81"/>
      <c r="P197" s="81"/>
      <c r="Q197" s="81"/>
      <c r="R197" s="44" t="s">
        <v>769</v>
      </c>
      <c r="S197" s="93" t="s">
        <v>389</v>
      </c>
      <c r="T197" s="93"/>
      <c r="U197" s="51"/>
      <c r="V197" s="51"/>
      <c r="W197" s="60">
        <v>209674</v>
      </c>
      <c r="X197" s="60"/>
      <c r="Y197" s="51"/>
      <c r="Z197" s="51"/>
      <c r="AA197" s="93" t="s">
        <v>389</v>
      </c>
      <c r="AB197" s="93"/>
      <c r="AC197" s="51"/>
      <c r="AD197" s="51"/>
      <c r="AE197" s="60">
        <v>209674</v>
      </c>
      <c r="AF197" s="60"/>
      <c r="AG197" s="51"/>
    </row>
    <row r="198" spans="1:33">
      <c r="A198" s="17"/>
      <c r="B198" s="81"/>
      <c r="C198" s="81"/>
      <c r="D198" s="81"/>
      <c r="E198" s="81"/>
      <c r="F198" s="81"/>
      <c r="G198" s="81"/>
      <c r="H198" s="81"/>
      <c r="I198" s="81"/>
      <c r="J198" s="81"/>
      <c r="K198" s="81"/>
      <c r="L198" s="81"/>
      <c r="M198" s="81"/>
      <c r="N198" s="81"/>
      <c r="O198" s="81"/>
      <c r="P198" s="81"/>
      <c r="Q198" s="81"/>
      <c r="R198" s="44"/>
      <c r="S198" s="93"/>
      <c r="T198" s="93"/>
      <c r="U198" s="51"/>
      <c r="V198" s="51"/>
      <c r="W198" s="60"/>
      <c r="X198" s="60"/>
      <c r="Y198" s="51"/>
      <c r="Z198" s="51"/>
      <c r="AA198" s="93"/>
      <c r="AB198" s="93"/>
      <c r="AC198" s="51"/>
      <c r="AD198" s="51"/>
      <c r="AE198" s="60"/>
      <c r="AF198" s="60"/>
      <c r="AG198" s="51"/>
    </row>
    <row r="199" spans="1:33">
      <c r="A199" s="17"/>
      <c r="B199" s="81"/>
      <c r="C199" s="81"/>
      <c r="D199" s="81"/>
      <c r="E199" s="81"/>
      <c r="F199" s="81"/>
      <c r="G199" s="81"/>
      <c r="H199" s="81"/>
      <c r="I199" s="81"/>
      <c r="J199" s="81"/>
      <c r="K199" s="81"/>
      <c r="L199" s="81"/>
      <c r="M199" s="81"/>
      <c r="N199" s="81"/>
      <c r="O199" s="81"/>
      <c r="P199" s="81"/>
      <c r="Q199" s="81"/>
      <c r="R199" s="65" t="s">
        <v>770</v>
      </c>
      <c r="S199" s="57">
        <v>43390</v>
      </c>
      <c r="T199" s="57"/>
      <c r="U199" s="58"/>
      <c r="V199" s="58"/>
      <c r="W199" s="57">
        <v>30477</v>
      </c>
      <c r="X199" s="57"/>
      <c r="Y199" s="58"/>
      <c r="Z199" s="58"/>
      <c r="AA199" s="91" t="s">
        <v>389</v>
      </c>
      <c r="AB199" s="91"/>
      <c r="AC199" s="58"/>
      <c r="AD199" s="58"/>
      <c r="AE199" s="57">
        <v>73867</v>
      </c>
      <c r="AF199" s="57"/>
      <c r="AG199" s="58"/>
    </row>
    <row r="200" spans="1:33">
      <c r="A200" s="17"/>
      <c r="B200" s="81"/>
      <c r="C200" s="81"/>
      <c r="D200" s="81"/>
      <c r="E200" s="81"/>
      <c r="F200" s="81"/>
      <c r="G200" s="81"/>
      <c r="H200" s="81"/>
      <c r="I200" s="81"/>
      <c r="J200" s="81"/>
      <c r="K200" s="81"/>
      <c r="L200" s="81"/>
      <c r="M200" s="81"/>
      <c r="N200" s="81"/>
      <c r="O200" s="81"/>
      <c r="P200" s="81"/>
      <c r="Q200" s="81"/>
      <c r="R200" s="65"/>
      <c r="S200" s="57"/>
      <c r="T200" s="57"/>
      <c r="U200" s="58"/>
      <c r="V200" s="58"/>
      <c r="W200" s="57"/>
      <c r="X200" s="57"/>
      <c r="Y200" s="58"/>
      <c r="Z200" s="58"/>
      <c r="AA200" s="91"/>
      <c r="AB200" s="91"/>
      <c r="AC200" s="58"/>
      <c r="AD200" s="58"/>
      <c r="AE200" s="57"/>
      <c r="AF200" s="57"/>
      <c r="AG200" s="58"/>
    </row>
    <row r="201" spans="1:33">
      <c r="A201" s="17"/>
      <c r="B201" s="81"/>
      <c r="C201" s="81"/>
      <c r="D201" s="81"/>
      <c r="E201" s="81"/>
      <c r="F201" s="81"/>
      <c r="G201" s="81"/>
      <c r="H201" s="81"/>
      <c r="I201" s="81"/>
      <c r="J201" s="81"/>
      <c r="K201" s="81"/>
      <c r="L201" s="81"/>
      <c r="M201" s="81"/>
      <c r="N201" s="81"/>
      <c r="O201" s="81"/>
      <c r="P201" s="81"/>
      <c r="Q201" s="81"/>
      <c r="R201" s="44" t="s">
        <v>771</v>
      </c>
      <c r="S201" s="93" t="s">
        <v>389</v>
      </c>
      <c r="T201" s="93"/>
      <c r="U201" s="51"/>
      <c r="V201" s="51"/>
      <c r="W201" s="60">
        <v>568567</v>
      </c>
      <c r="X201" s="60"/>
      <c r="Y201" s="51"/>
      <c r="Z201" s="51"/>
      <c r="AA201" s="93" t="s">
        <v>389</v>
      </c>
      <c r="AB201" s="93"/>
      <c r="AC201" s="51"/>
      <c r="AD201" s="51"/>
      <c r="AE201" s="60">
        <v>568567</v>
      </c>
      <c r="AF201" s="60"/>
      <c r="AG201" s="51"/>
    </row>
    <row r="202" spans="1:33">
      <c r="A202" s="17"/>
      <c r="B202" s="81"/>
      <c r="C202" s="81"/>
      <c r="D202" s="81"/>
      <c r="E202" s="81"/>
      <c r="F202" s="81"/>
      <c r="G202" s="81"/>
      <c r="H202" s="81"/>
      <c r="I202" s="81"/>
      <c r="J202" s="81"/>
      <c r="K202" s="81"/>
      <c r="L202" s="81"/>
      <c r="M202" s="81"/>
      <c r="N202" s="81"/>
      <c r="O202" s="81"/>
      <c r="P202" s="81"/>
      <c r="Q202" s="81"/>
      <c r="R202" s="44"/>
      <c r="S202" s="93"/>
      <c r="T202" s="93"/>
      <c r="U202" s="51"/>
      <c r="V202" s="51"/>
      <c r="W202" s="60"/>
      <c r="X202" s="60"/>
      <c r="Y202" s="51"/>
      <c r="Z202" s="51"/>
      <c r="AA202" s="93"/>
      <c r="AB202" s="93"/>
      <c r="AC202" s="51"/>
      <c r="AD202" s="51"/>
      <c r="AE202" s="60"/>
      <c r="AF202" s="60"/>
      <c r="AG202" s="51"/>
    </row>
    <row r="203" spans="1:33">
      <c r="A203" s="17"/>
      <c r="B203" s="81"/>
      <c r="C203" s="81"/>
      <c r="D203" s="81"/>
      <c r="E203" s="81"/>
      <c r="F203" s="81"/>
      <c r="G203" s="81"/>
      <c r="H203" s="81"/>
      <c r="I203" s="81"/>
      <c r="J203" s="81"/>
      <c r="K203" s="81"/>
      <c r="L203" s="81"/>
      <c r="M203" s="81"/>
      <c r="N203" s="81"/>
      <c r="O203" s="81"/>
      <c r="P203" s="81"/>
      <c r="Q203" s="81"/>
      <c r="R203" s="56" t="s">
        <v>776</v>
      </c>
      <c r="S203" s="91" t="s">
        <v>389</v>
      </c>
      <c r="T203" s="91"/>
      <c r="U203" s="58"/>
      <c r="V203" s="58"/>
      <c r="W203" s="57">
        <v>31738</v>
      </c>
      <c r="X203" s="57"/>
      <c r="Y203" s="58"/>
      <c r="Z203" s="58"/>
      <c r="AA203" s="57">
        <v>2634</v>
      </c>
      <c r="AB203" s="57"/>
      <c r="AC203" s="58"/>
      <c r="AD203" s="58"/>
      <c r="AE203" s="57">
        <v>34372</v>
      </c>
      <c r="AF203" s="57"/>
      <c r="AG203" s="58"/>
    </row>
    <row r="204" spans="1:33">
      <c r="A204" s="17"/>
      <c r="B204" s="81"/>
      <c r="C204" s="81"/>
      <c r="D204" s="81"/>
      <c r="E204" s="81"/>
      <c r="F204" s="81"/>
      <c r="G204" s="81"/>
      <c r="H204" s="81"/>
      <c r="I204" s="81"/>
      <c r="J204" s="81"/>
      <c r="K204" s="81"/>
      <c r="L204" s="81"/>
      <c r="M204" s="81"/>
      <c r="N204" s="81"/>
      <c r="O204" s="81"/>
      <c r="P204" s="81"/>
      <c r="Q204" s="81"/>
      <c r="R204" s="56"/>
      <c r="S204" s="91"/>
      <c r="T204" s="91"/>
      <c r="U204" s="58"/>
      <c r="V204" s="58"/>
      <c r="W204" s="57"/>
      <c r="X204" s="57"/>
      <c r="Y204" s="58"/>
      <c r="Z204" s="58"/>
      <c r="AA204" s="57"/>
      <c r="AB204" s="57"/>
      <c r="AC204" s="58"/>
      <c r="AD204" s="58"/>
      <c r="AE204" s="57"/>
      <c r="AF204" s="57"/>
      <c r="AG204" s="58"/>
    </row>
    <row r="205" spans="1:33">
      <c r="A205" s="17"/>
      <c r="B205" s="81"/>
      <c r="C205" s="81"/>
      <c r="D205" s="81"/>
      <c r="E205" s="81"/>
      <c r="F205" s="81"/>
      <c r="G205" s="81"/>
      <c r="H205" s="81"/>
      <c r="I205" s="81"/>
      <c r="J205" s="81"/>
      <c r="K205" s="81"/>
      <c r="L205" s="81"/>
      <c r="M205" s="81"/>
      <c r="N205" s="81"/>
      <c r="O205" s="81"/>
      <c r="P205" s="81"/>
      <c r="Q205" s="81"/>
      <c r="R205" s="44" t="s">
        <v>1099</v>
      </c>
      <c r="S205" s="93" t="s">
        <v>389</v>
      </c>
      <c r="T205" s="93"/>
      <c r="U205" s="51"/>
      <c r="V205" s="51"/>
      <c r="W205" s="93">
        <v>625</v>
      </c>
      <c r="X205" s="93"/>
      <c r="Y205" s="51"/>
      <c r="Z205" s="51"/>
      <c r="AA205" s="93" t="s">
        <v>389</v>
      </c>
      <c r="AB205" s="93"/>
      <c r="AC205" s="51"/>
      <c r="AD205" s="51"/>
      <c r="AE205" s="93">
        <v>625</v>
      </c>
      <c r="AF205" s="93"/>
      <c r="AG205" s="51"/>
    </row>
    <row r="206" spans="1:33">
      <c r="A206" s="17"/>
      <c r="B206" s="81"/>
      <c r="C206" s="81"/>
      <c r="D206" s="81"/>
      <c r="E206" s="81"/>
      <c r="F206" s="81"/>
      <c r="G206" s="81"/>
      <c r="H206" s="81"/>
      <c r="I206" s="81"/>
      <c r="J206" s="81"/>
      <c r="K206" s="81"/>
      <c r="L206" s="81"/>
      <c r="M206" s="81"/>
      <c r="N206" s="81"/>
      <c r="O206" s="81"/>
      <c r="P206" s="81"/>
      <c r="Q206" s="81"/>
      <c r="R206" s="44"/>
      <c r="S206" s="93"/>
      <c r="T206" s="93"/>
      <c r="U206" s="51"/>
      <c r="V206" s="51"/>
      <c r="W206" s="93"/>
      <c r="X206" s="93"/>
      <c r="Y206" s="51"/>
      <c r="Z206" s="51"/>
      <c r="AA206" s="93"/>
      <c r="AB206" s="93"/>
      <c r="AC206" s="51"/>
      <c r="AD206" s="51"/>
      <c r="AE206" s="93"/>
      <c r="AF206" s="93"/>
      <c r="AG206" s="51"/>
    </row>
    <row r="207" spans="1:33">
      <c r="A207" s="17"/>
      <c r="B207" s="81"/>
      <c r="C207" s="81"/>
      <c r="D207" s="81"/>
      <c r="E207" s="81"/>
      <c r="F207" s="81"/>
      <c r="G207" s="81"/>
      <c r="H207" s="81"/>
      <c r="I207" s="81"/>
      <c r="J207" s="81"/>
      <c r="K207" s="81"/>
      <c r="L207" s="81"/>
      <c r="M207" s="81"/>
      <c r="N207" s="81"/>
      <c r="O207" s="81"/>
      <c r="P207" s="81"/>
      <c r="Q207" s="81"/>
      <c r="R207" s="56" t="s">
        <v>1085</v>
      </c>
      <c r="S207" s="91" t="s">
        <v>389</v>
      </c>
      <c r="T207" s="91"/>
      <c r="U207" s="58"/>
      <c r="V207" s="58"/>
      <c r="W207" s="91" t="s">
        <v>389</v>
      </c>
      <c r="X207" s="91"/>
      <c r="Y207" s="58"/>
      <c r="Z207" s="58"/>
      <c r="AA207" s="57">
        <v>87470</v>
      </c>
      <c r="AB207" s="57"/>
      <c r="AC207" s="58"/>
      <c r="AD207" s="58"/>
      <c r="AE207" s="57">
        <v>87470</v>
      </c>
      <c r="AF207" s="57"/>
      <c r="AG207" s="58"/>
    </row>
    <row r="208" spans="1:33">
      <c r="A208" s="17"/>
      <c r="B208" s="81"/>
      <c r="C208" s="81"/>
      <c r="D208" s="81"/>
      <c r="E208" s="81"/>
      <c r="F208" s="81"/>
      <c r="G208" s="81"/>
      <c r="H208" s="81"/>
      <c r="I208" s="81"/>
      <c r="J208" s="81"/>
      <c r="K208" s="81"/>
      <c r="L208" s="81"/>
      <c r="M208" s="81"/>
      <c r="N208" s="81"/>
      <c r="O208" s="81"/>
      <c r="P208" s="81"/>
      <c r="Q208" s="81"/>
      <c r="R208" s="56"/>
      <c r="S208" s="91"/>
      <c r="T208" s="91"/>
      <c r="U208" s="58"/>
      <c r="V208" s="58"/>
      <c r="W208" s="91"/>
      <c r="X208" s="91"/>
      <c r="Y208" s="58"/>
      <c r="Z208" s="58"/>
      <c r="AA208" s="57"/>
      <c r="AB208" s="57"/>
      <c r="AC208" s="58"/>
      <c r="AD208" s="58"/>
      <c r="AE208" s="57"/>
      <c r="AF208" s="57"/>
      <c r="AG208" s="58"/>
    </row>
    <row r="209" spans="1:41">
      <c r="A209" s="17"/>
      <c r="B209" s="81"/>
      <c r="C209" s="81"/>
      <c r="D209" s="81"/>
      <c r="E209" s="81"/>
      <c r="F209" s="81"/>
      <c r="G209" s="81"/>
      <c r="H209" s="81"/>
      <c r="I209" s="81"/>
      <c r="J209" s="81"/>
      <c r="K209" s="81"/>
      <c r="L209" s="81"/>
      <c r="M209" s="81"/>
      <c r="N209" s="81"/>
      <c r="O209" s="81"/>
      <c r="P209" s="81"/>
      <c r="Q209" s="81"/>
      <c r="R209" s="44" t="s">
        <v>1084</v>
      </c>
      <c r="S209" s="93" t="s">
        <v>389</v>
      </c>
      <c r="T209" s="93"/>
      <c r="U209" s="51"/>
      <c r="V209" s="51"/>
      <c r="W209" s="93" t="s">
        <v>389</v>
      </c>
      <c r="X209" s="93"/>
      <c r="Y209" s="51"/>
      <c r="Z209" s="51"/>
      <c r="AA209" s="60">
        <v>67917</v>
      </c>
      <c r="AB209" s="60"/>
      <c r="AC209" s="51"/>
      <c r="AD209" s="51"/>
      <c r="AE209" s="60">
        <v>67917</v>
      </c>
      <c r="AF209" s="60"/>
      <c r="AG209" s="51"/>
    </row>
    <row r="210" spans="1:41">
      <c r="A210" s="17"/>
      <c r="B210" s="81"/>
      <c r="C210" s="81"/>
      <c r="D210" s="81"/>
      <c r="E210" s="81"/>
      <c r="F210" s="81"/>
      <c r="G210" s="81"/>
      <c r="H210" s="81"/>
      <c r="I210" s="81"/>
      <c r="J210" s="81"/>
      <c r="K210" s="81"/>
      <c r="L210" s="81"/>
      <c r="M210" s="81"/>
      <c r="N210" s="81"/>
      <c r="O210" s="81"/>
      <c r="P210" s="81"/>
      <c r="Q210" s="81"/>
      <c r="R210" s="44"/>
      <c r="S210" s="93"/>
      <c r="T210" s="93"/>
      <c r="U210" s="51"/>
      <c r="V210" s="51"/>
      <c r="W210" s="93"/>
      <c r="X210" s="93"/>
      <c r="Y210" s="51"/>
      <c r="Z210" s="51"/>
      <c r="AA210" s="60"/>
      <c r="AB210" s="60"/>
      <c r="AC210" s="51"/>
      <c r="AD210" s="51"/>
      <c r="AE210" s="60"/>
      <c r="AF210" s="60"/>
      <c r="AG210" s="51"/>
    </row>
    <row r="211" spans="1:41">
      <c r="A211" s="17"/>
      <c r="B211" s="81"/>
      <c r="C211" s="81"/>
      <c r="D211" s="81"/>
      <c r="E211" s="81"/>
      <c r="F211" s="81"/>
      <c r="G211" s="81"/>
      <c r="H211" s="81"/>
      <c r="I211" s="81"/>
      <c r="J211" s="81"/>
      <c r="K211" s="81"/>
      <c r="L211" s="81"/>
      <c r="M211" s="81"/>
      <c r="N211" s="81"/>
      <c r="O211" s="81"/>
      <c r="P211" s="81"/>
      <c r="Q211" s="81"/>
      <c r="R211" s="56" t="s">
        <v>1100</v>
      </c>
      <c r="S211" s="91" t="s">
        <v>389</v>
      </c>
      <c r="T211" s="91"/>
      <c r="U211" s="58"/>
      <c r="V211" s="58"/>
      <c r="W211" s="57">
        <v>6602</v>
      </c>
      <c r="X211" s="57"/>
      <c r="Y211" s="58"/>
      <c r="Z211" s="58"/>
      <c r="AA211" s="91" t="s">
        <v>389</v>
      </c>
      <c r="AB211" s="91"/>
      <c r="AC211" s="58"/>
      <c r="AD211" s="58"/>
      <c r="AE211" s="57">
        <v>6602</v>
      </c>
      <c r="AF211" s="57"/>
      <c r="AG211" s="58"/>
    </row>
    <row r="212" spans="1:41" ht="15.75" thickBot="1">
      <c r="A212" s="17"/>
      <c r="B212" s="81"/>
      <c r="C212" s="81"/>
      <c r="D212" s="81"/>
      <c r="E212" s="81"/>
      <c r="F212" s="81"/>
      <c r="G212" s="81"/>
      <c r="H212" s="81"/>
      <c r="I212" s="81"/>
      <c r="J212" s="81"/>
      <c r="K212" s="81"/>
      <c r="L212" s="81"/>
      <c r="M212" s="81"/>
      <c r="N212" s="81"/>
      <c r="O212" s="81"/>
      <c r="P212" s="81"/>
      <c r="Q212" s="81"/>
      <c r="R212" s="56"/>
      <c r="S212" s="113"/>
      <c r="T212" s="113"/>
      <c r="U212" s="95"/>
      <c r="V212" s="58"/>
      <c r="W212" s="94"/>
      <c r="X212" s="94"/>
      <c r="Y212" s="95"/>
      <c r="Z212" s="58"/>
      <c r="AA212" s="113"/>
      <c r="AB212" s="113"/>
      <c r="AC212" s="95"/>
      <c r="AD212" s="58"/>
      <c r="AE212" s="94"/>
      <c r="AF212" s="94"/>
      <c r="AG212" s="95"/>
    </row>
    <row r="213" spans="1:41">
      <c r="A213" s="17"/>
      <c r="B213" s="81"/>
      <c r="C213" s="81"/>
      <c r="D213" s="81"/>
      <c r="E213" s="81"/>
      <c r="F213" s="81"/>
      <c r="G213" s="81"/>
      <c r="H213" s="81"/>
      <c r="I213" s="81"/>
      <c r="J213" s="81"/>
      <c r="K213" s="81"/>
      <c r="L213" s="81"/>
      <c r="M213" s="81"/>
      <c r="N213" s="81"/>
      <c r="O213" s="81"/>
      <c r="P213" s="81"/>
      <c r="Q213" s="81"/>
      <c r="R213" s="44" t="s">
        <v>1101</v>
      </c>
      <c r="S213" s="45" t="s">
        <v>306</v>
      </c>
      <c r="T213" s="47">
        <v>323378</v>
      </c>
      <c r="U213" s="49"/>
      <c r="V213" s="51"/>
      <c r="W213" s="45" t="s">
        <v>306</v>
      </c>
      <c r="X213" s="47">
        <v>1043360</v>
      </c>
      <c r="Y213" s="49"/>
      <c r="Z213" s="51"/>
      <c r="AA213" s="45" t="s">
        <v>306</v>
      </c>
      <c r="AB213" s="47">
        <v>158021</v>
      </c>
      <c r="AC213" s="49"/>
      <c r="AD213" s="51"/>
      <c r="AE213" s="45" t="s">
        <v>306</v>
      </c>
      <c r="AF213" s="47">
        <v>1524759</v>
      </c>
      <c r="AG213" s="49"/>
    </row>
    <row r="214" spans="1:41" ht="15.75" thickBot="1">
      <c r="A214" s="17"/>
      <c r="B214" s="81"/>
      <c r="C214" s="81"/>
      <c r="D214" s="81"/>
      <c r="E214" s="81"/>
      <c r="F214" s="81"/>
      <c r="G214" s="81"/>
      <c r="H214" s="81"/>
      <c r="I214" s="81"/>
      <c r="J214" s="81"/>
      <c r="K214" s="81"/>
      <c r="L214" s="81"/>
      <c r="M214" s="81"/>
      <c r="N214" s="81"/>
      <c r="O214" s="81"/>
      <c r="P214" s="81"/>
      <c r="Q214" s="81"/>
      <c r="R214" s="44"/>
      <c r="S214" s="97"/>
      <c r="T214" s="98"/>
      <c r="U214" s="99"/>
      <c r="V214" s="51"/>
      <c r="W214" s="97"/>
      <c r="X214" s="98"/>
      <c r="Y214" s="99"/>
      <c r="Z214" s="51"/>
      <c r="AA214" s="97"/>
      <c r="AB214" s="98"/>
      <c r="AC214" s="99"/>
      <c r="AD214" s="51"/>
      <c r="AE214" s="112"/>
      <c r="AF214" s="60"/>
      <c r="AG214" s="51"/>
    </row>
    <row r="215" spans="1:41" ht="15.75" thickTop="1">
      <c r="A215" s="17"/>
      <c r="B215" s="81"/>
      <c r="C215" s="81"/>
      <c r="D215" s="81"/>
      <c r="E215" s="81"/>
      <c r="F215" s="81"/>
      <c r="G215" s="81"/>
      <c r="H215" s="81"/>
      <c r="I215" s="81"/>
      <c r="J215" s="81"/>
      <c r="K215" s="81"/>
      <c r="L215" s="81"/>
      <c r="M215" s="81"/>
      <c r="N215" s="81"/>
      <c r="O215" s="81"/>
      <c r="P215" s="81"/>
      <c r="Q215" s="81"/>
      <c r="R215" s="30" t="s">
        <v>1102</v>
      </c>
      <c r="S215" s="116"/>
      <c r="T215" s="116"/>
      <c r="U215" s="116"/>
      <c r="V215" s="20"/>
      <c r="W215" s="116"/>
      <c r="X215" s="116"/>
      <c r="Y215" s="116"/>
      <c r="Z215" s="20"/>
      <c r="AA215" s="116"/>
      <c r="AB215" s="116"/>
      <c r="AC215" s="116"/>
      <c r="AD215" s="20"/>
      <c r="AE215" s="91" t="s">
        <v>1103</v>
      </c>
      <c r="AF215" s="91"/>
      <c r="AG215" s="39" t="s">
        <v>312</v>
      </c>
    </row>
    <row r="216" spans="1:41">
      <c r="A216" s="17"/>
      <c r="B216" s="81"/>
      <c r="C216" s="81"/>
      <c r="D216" s="81"/>
      <c r="E216" s="81"/>
      <c r="F216" s="81"/>
      <c r="G216" s="81"/>
      <c r="H216" s="81"/>
      <c r="I216" s="81"/>
      <c r="J216" s="81"/>
      <c r="K216" s="81"/>
      <c r="L216" s="81"/>
      <c r="M216" s="81"/>
      <c r="N216" s="81"/>
      <c r="O216" s="81"/>
      <c r="P216" s="81"/>
      <c r="Q216" s="81"/>
      <c r="R216" s="44" t="s">
        <v>1093</v>
      </c>
      <c r="S216" s="51"/>
      <c r="T216" s="51"/>
      <c r="U216" s="51"/>
      <c r="V216" s="51"/>
      <c r="W216" s="51"/>
      <c r="X216" s="51"/>
      <c r="Y216" s="51"/>
      <c r="Z216" s="51"/>
      <c r="AA216" s="51"/>
      <c r="AB216" s="51"/>
      <c r="AC216" s="51"/>
      <c r="AD216" s="51"/>
      <c r="AE216" s="93">
        <v>634</v>
      </c>
      <c r="AF216" s="93"/>
      <c r="AG216" s="51"/>
    </row>
    <row r="217" spans="1:41">
      <c r="A217" s="17"/>
      <c r="B217" s="81"/>
      <c r="C217" s="81"/>
      <c r="D217" s="81"/>
      <c r="E217" s="81"/>
      <c r="F217" s="81"/>
      <c r="G217" s="81"/>
      <c r="H217" s="81"/>
      <c r="I217" s="81"/>
      <c r="J217" s="81"/>
      <c r="K217" s="81"/>
      <c r="L217" s="81"/>
      <c r="M217" s="81"/>
      <c r="N217" s="81"/>
      <c r="O217" s="81"/>
      <c r="P217" s="81"/>
      <c r="Q217" s="81"/>
      <c r="R217" s="44"/>
      <c r="S217" s="51"/>
      <c r="T217" s="51"/>
      <c r="U217" s="51"/>
      <c r="V217" s="51"/>
      <c r="W217" s="51"/>
      <c r="X217" s="51"/>
      <c r="Y217" s="51"/>
      <c r="Z217" s="51"/>
      <c r="AA217" s="51"/>
      <c r="AB217" s="51"/>
      <c r="AC217" s="51"/>
      <c r="AD217" s="51"/>
      <c r="AE217" s="93"/>
      <c r="AF217" s="93"/>
      <c r="AG217" s="51"/>
    </row>
    <row r="218" spans="1:41">
      <c r="A218" s="17"/>
      <c r="B218" s="81"/>
      <c r="C218" s="81"/>
      <c r="D218" s="81"/>
      <c r="E218" s="81"/>
      <c r="F218" s="81"/>
      <c r="G218" s="81"/>
      <c r="H218" s="81"/>
      <c r="I218" s="81"/>
      <c r="J218" s="81"/>
      <c r="K218" s="81"/>
      <c r="L218" s="81"/>
      <c r="M218" s="81"/>
      <c r="N218" s="81"/>
      <c r="O218" s="81"/>
      <c r="P218" s="81"/>
      <c r="Q218" s="81"/>
      <c r="R218" s="56" t="s">
        <v>601</v>
      </c>
      <c r="S218" s="58"/>
      <c r="T218" s="58"/>
      <c r="U218" s="58"/>
      <c r="V218" s="58"/>
      <c r="W218" s="58"/>
      <c r="X218" s="58"/>
      <c r="Y218" s="58"/>
      <c r="Z218" s="58"/>
      <c r="AA218" s="58"/>
      <c r="AB218" s="58"/>
      <c r="AC218" s="58"/>
      <c r="AD218" s="58"/>
      <c r="AE218" s="57">
        <v>4888</v>
      </c>
      <c r="AF218" s="57"/>
      <c r="AG218" s="58"/>
    </row>
    <row r="219" spans="1:41" ht="15.75" thickBot="1">
      <c r="A219" s="17"/>
      <c r="B219" s="81"/>
      <c r="C219" s="81"/>
      <c r="D219" s="81"/>
      <c r="E219" s="81"/>
      <c r="F219" s="81"/>
      <c r="G219" s="81"/>
      <c r="H219" s="81"/>
      <c r="I219" s="81"/>
      <c r="J219" s="81"/>
      <c r="K219" s="81"/>
      <c r="L219" s="81"/>
      <c r="M219" s="81"/>
      <c r="N219" s="81"/>
      <c r="O219" s="81"/>
      <c r="P219" s="81"/>
      <c r="Q219" s="81"/>
      <c r="R219" s="56"/>
      <c r="S219" s="58"/>
      <c r="T219" s="58"/>
      <c r="U219" s="58"/>
      <c r="V219" s="58"/>
      <c r="W219" s="58"/>
      <c r="X219" s="58"/>
      <c r="Y219" s="58"/>
      <c r="Z219" s="58"/>
      <c r="AA219" s="58"/>
      <c r="AB219" s="58"/>
      <c r="AC219" s="58"/>
      <c r="AD219" s="58"/>
      <c r="AE219" s="94"/>
      <c r="AF219" s="94"/>
      <c r="AG219" s="95"/>
    </row>
    <row r="220" spans="1:41">
      <c r="A220" s="17"/>
      <c r="B220" s="81"/>
      <c r="C220" s="81"/>
      <c r="D220" s="81"/>
      <c r="E220" s="81"/>
      <c r="F220" s="81"/>
      <c r="G220" s="81"/>
      <c r="H220" s="81"/>
      <c r="I220" s="81"/>
      <c r="J220" s="81"/>
      <c r="K220" s="81"/>
      <c r="L220" s="81"/>
      <c r="M220" s="81"/>
      <c r="N220" s="81"/>
      <c r="O220" s="81"/>
      <c r="P220" s="81"/>
      <c r="Q220" s="81"/>
      <c r="R220" s="44" t="s">
        <v>994</v>
      </c>
      <c r="S220" s="51"/>
      <c r="T220" s="51"/>
      <c r="U220" s="51"/>
      <c r="V220" s="51"/>
      <c r="W220" s="51"/>
      <c r="X220" s="51"/>
      <c r="Y220" s="51"/>
      <c r="Z220" s="51"/>
      <c r="AA220" s="51"/>
      <c r="AB220" s="51"/>
      <c r="AC220" s="51"/>
      <c r="AD220" s="51"/>
      <c r="AE220" s="45" t="s">
        <v>306</v>
      </c>
      <c r="AF220" s="47">
        <v>1523679</v>
      </c>
      <c r="AG220" s="49"/>
    </row>
    <row r="221" spans="1:41" ht="15.75" thickBot="1">
      <c r="A221" s="17"/>
      <c r="B221" s="81"/>
      <c r="C221" s="81"/>
      <c r="D221" s="81"/>
      <c r="E221" s="81"/>
      <c r="F221" s="81"/>
      <c r="G221" s="81"/>
      <c r="H221" s="81"/>
      <c r="I221" s="81"/>
      <c r="J221" s="81"/>
      <c r="K221" s="81"/>
      <c r="L221" s="81"/>
      <c r="M221" s="81"/>
      <c r="N221" s="81"/>
      <c r="O221" s="81"/>
      <c r="P221" s="81"/>
      <c r="Q221" s="81"/>
      <c r="R221" s="44"/>
      <c r="S221" s="51"/>
      <c r="T221" s="51"/>
      <c r="U221" s="51"/>
      <c r="V221" s="51"/>
      <c r="W221" s="51"/>
      <c r="X221" s="51"/>
      <c r="Y221" s="51"/>
      <c r="Z221" s="51"/>
      <c r="AA221" s="51"/>
      <c r="AB221" s="51"/>
      <c r="AC221" s="51"/>
      <c r="AD221" s="51"/>
      <c r="AE221" s="97"/>
      <c r="AF221" s="98"/>
      <c r="AG221" s="99"/>
    </row>
    <row r="222" spans="1:41" ht="15.75" thickTop="1">
      <c r="A222" s="17"/>
      <c r="B222" s="81"/>
      <c r="C222" s="81"/>
      <c r="D222" s="81"/>
      <c r="E222" s="81"/>
      <c r="F222" s="81"/>
      <c r="G222" s="81"/>
      <c r="H222" s="81"/>
      <c r="I222" s="81"/>
      <c r="J222" s="81"/>
      <c r="K222" s="81"/>
      <c r="L222" s="81"/>
      <c r="M222" s="81"/>
      <c r="N222" s="81"/>
      <c r="O222" s="81"/>
      <c r="P222" s="81"/>
      <c r="Q222" s="81"/>
      <c r="R222" s="58" t="s">
        <v>1104</v>
      </c>
      <c r="S222" s="58"/>
      <c r="T222" s="58"/>
      <c r="U222" s="58"/>
      <c r="V222" s="58"/>
      <c r="W222" s="58"/>
      <c r="X222" s="58"/>
      <c r="Y222" s="58"/>
      <c r="Z222" s="58"/>
      <c r="AA222" s="58"/>
      <c r="AB222" s="58"/>
      <c r="AC222" s="58"/>
      <c r="AD222" s="58"/>
      <c r="AE222" s="58"/>
      <c r="AF222" s="58"/>
      <c r="AG222" s="58"/>
      <c r="AH222" s="58"/>
      <c r="AI222" s="58"/>
      <c r="AJ222" s="58"/>
      <c r="AK222" s="58"/>
      <c r="AL222" s="58"/>
      <c r="AM222" s="58"/>
      <c r="AN222" s="58"/>
      <c r="AO222" s="58"/>
    </row>
    <row r="223" spans="1:41">
      <c r="A223" s="17"/>
      <c r="B223" s="81"/>
      <c r="C223" s="81"/>
      <c r="D223" s="81"/>
      <c r="E223" s="81"/>
      <c r="F223" s="81"/>
      <c r="G223" s="81"/>
      <c r="H223" s="81"/>
      <c r="I223" s="81"/>
      <c r="J223" s="81"/>
      <c r="K223" s="81"/>
      <c r="L223" s="81"/>
      <c r="M223" s="81"/>
      <c r="N223" s="81"/>
      <c r="O223" s="81"/>
      <c r="P223" s="81"/>
      <c r="Q223" s="81"/>
      <c r="R223" s="230"/>
      <c r="S223" s="230"/>
      <c r="T223" s="230"/>
      <c r="U223" s="230"/>
      <c r="V223" s="230"/>
      <c r="W223" s="230"/>
      <c r="X223" s="230"/>
      <c r="Y223" s="230"/>
      <c r="Z223" s="230"/>
      <c r="AA223" s="230"/>
      <c r="AB223" s="230"/>
      <c r="AC223" s="230"/>
      <c r="AD223" s="230"/>
      <c r="AE223" s="230"/>
      <c r="AF223" s="230"/>
      <c r="AG223" s="230"/>
      <c r="AH223" s="230"/>
      <c r="AI223" s="230"/>
      <c r="AJ223" s="230"/>
      <c r="AK223" s="230"/>
      <c r="AL223" s="230"/>
      <c r="AM223" s="230"/>
      <c r="AN223" s="230"/>
      <c r="AO223" s="230"/>
    </row>
    <row r="224" spans="1:41">
      <c r="A224" s="17"/>
      <c r="B224" s="81"/>
      <c r="C224" s="81"/>
      <c r="D224" s="81"/>
      <c r="E224" s="81"/>
      <c r="F224" s="81"/>
      <c r="G224" s="81"/>
      <c r="H224" s="81"/>
      <c r="I224" s="81"/>
      <c r="J224" s="81"/>
      <c r="K224" s="81"/>
      <c r="L224" s="81"/>
      <c r="M224" s="81"/>
      <c r="N224" s="81"/>
      <c r="O224" s="81"/>
      <c r="P224" s="81"/>
      <c r="Q224" s="81"/>
      <c r="R224" s="40"/>
      <c r="S224" s="40"/>
      <c r="T224" s="40"/>
      <c r="U224" s="40"/>
      <c r="V224" s="40"/>
      <c r="W224" s="40"/>
      <c r="X224" s="40"/>
      <c r="Y224" s="40"/>
      <c r="Z224" s="40"/>
      <c r="AA224" s="40"/>
      <c r="AB224" s="40"/>
      <c r="AC224" s="40"/>
      <c r="AD224" s="40"/>
      <c r="AE224" s="40"/>
      <c r="AF224" s="40"/>
      <c r="AG224" s="40"/>
    </row>
    <row r="225" spans="1:33">
      <c r="A225" s="17"/>
      <c r="B225" s="81"/>
      <c r="C225" s="81"/>
      <c r="D225" s="81"/>
      <c r="E225" s="81"/>
      <c r="F225" s="81"/>
      <c r="G225" s="81"/>
      <c r="H225" s="81"/>
      <c r="I225" s="81"/>
      <c r="J225" s="81"/>
      <c r="K225" s="81"/>
      <c r="L225" s="81"/>
      <c r="M225" s="81"/>
      <c r="N225" s="81"/>
      <c r="O225" s="81"/>
      <c r="P225" s="81"/>
      <c r="Q225" s="81"/>
      <c r="R225" s="19"/>
      <c r="S225" s="19"/>
      <c r="T225" s="19"/>
      <c r="U225" s="19"/>
      <c r="V225" s="19"/>
      <c r="W225" s="19"/>
      <c r="X225" s="19"/>
      <c r="Y225" s="19"/>
      <c r="Z225" s="19"/>
      <c r="AA225" s="19"/>
      <c r="AB225" s="19"/>
      <c r="AC225" s="19"/>
      <c r="AD225" s="19"/>
      <c r="AE225" s="19"/>
      <c r="AF225" s="19"/>
      <c r="AG225" s="19"/>
    </row>
    <row r="226" spans="1:33" ht="15.75" thickBot="1">
      <c r="A226" s="17"/>
      <c r="B226" s="81"/>
      <c r="C226" s="81"/>
      <c r="D226" s="81"/>
      <c r="E226" s="81"/>
      <c r="F226" s="81"/>
      <c r="G226" s="81"/>
      <c r="H226" s="81"/>
      <c r="I226" s="81"/>
      <c r="J226" s="81"/>
      <c r="K226" s="81"/>
      <c r="L226" s="81"/>
      <c r="M226" s="81"/>
      <c r="N226" s="81"/>
      <c r="O226" s="81"/>
      <c r="P226" s="81"/>
      <c r="Q226" s="81"/>
      <c r="R226" s="20"/>
      <c r="S226" s="86" t="s">
        <v>321</v>
      </c>
      <c r="T226" s="86"/>
      <c r="U226" s="86"/>
      <c r="V226" s="86"/>
      <c r="W226" s="86"/>
      <c r="X226" s="86"/>
      <c r="Y226" s="86"/>
      <c r="Z226" s="86"/>
      <c r="AA226" s="86"/>
      <c r="AB226" s="86"/>
      <c r="AC226" s="86"/>
      <c r="AD226" s="86"/>
      <c r="AE226" s="86"/>
      <c r="AF226" s="86"/>
      <c r="AG226" s="86"/>
    </row>
    <row r="227" spans="1:33" ht="15.75" thickBot="1">
      <c r="A227" s="17"/>
      <c r="B227" s="81"/>
      <c r="C227" s="81"/>
      <c r="D227" s="81"/>
      <c r="E227" s="81"/>
      <c r="F227" s="81"/>
      <c r="G227" s="81"/>
      <c r="H227" s="81"/>
      <c r="I227" s="81"/>
      <c r="J227" s="81"/>
      <c r="K227" s="81"/>
      <c r="L227" s="81"/>
      <c r="M227" s="81"/>
      <c r="N227" s="81"/>
      <c r="O227" s="81"/>
      <c r="P227" s="81"/>
      <c r="Q227" s="81"/>
      <c r="R227" s="20"/>
      <c r="S227" s="43" t="s">
        <v>762</v>
      </c>
      <c r="T227" s="43"/>
      <c r="U227" s="43"/>
      <c r="V227" s="20"/>
      <c r="W227" s="43" t="s">
        <v>763</v>
      </c>
      <c r="X227" s="43"/>
      <c r="Y227" s="43"/>
      <c r="Z227" s="20"/>
      <c r="AA227" s="43" t="s">
        <v>764</v>
      </c>
      <c r="AB227" s="43"/>
      <c r="AC227" s="43"/>
      <c r="AD227" s="20"/>
      <c r="AE227" s="43" t="s">
        <v>199</v>
      </c>
      <c r="AF227" s="43"/>
      <c r="AG227" s="43"/>
    </row>
    <row r="228" spans="1:33">
      <c r="A228" s="17"/>
      <c r="B228" s="81"/>
      <c r="C228" s="81"/>
      <c r="D228" s="81"/>
      <c r="E228" s="81"/>
      <c r="F228" s="81"/>
      <c r="G228" s="81"/>
      <c r="H228" s="81"/>
      <c r="I228" s="81"/>
      <c r="J228" s="81"/>
      <c r="K228" s="81"/>
      <c r="L228" s="81"/>
      <c r="M228" s="81"/>
      <c r="N228" s="81"/>
      <c r="O228" s="81"/>
      <c r="P228" s="81"/>
      <c r="Q228" s="81"/>
      <c r="R228" s="44" t="s">
        <v>1098</v>
      </c>
      <c r="S228" s="52" t="s">
        <v>306</v>
      </c>
      <c r="T228" s="122" t="s">
        <v>389</v>
      </c>
      <c r="U228" s="49"/>
      <c r="V228" s="51"/>
      <c r="W228" s="52" t="s">
        <v>306</v>
      </c>
      <c r="X228" s="54">
        <v>17363</v>
      </c>
      <c r="Y228" s="49"/>
      <c r="Z228" s="51"/>
      <c r="AA228" s="52" t="s">
        <v>306</v>
      </c>
      <c r="AB228" s="122" t="s">
        <v>389</v>
      </c>
      <c r="AC228" s="49"/>
      <c r="AD228" s="51"/>
      <c r="AE228" s="52" t="s">
        <v>306</v>
      </c>
      <c r="AF228" s="54">
        <v>17363</v>
      </c>
      <c r="AG228" s="49"/>
    </row>
    <row r="229" spans="1:33">
      <c r="A229" s="17"/>
      <c r="B229" s="81"/>
      <c r="C229" s="81"/>
      <c r="D229" s="81"/>
      <c r="E229" s="81"/>
      <c r="F229" s="81"/>
      <c r="G229" s="81"/>
      <c r="H229" s="81"/>
      <c r="I229" s="81"/>
      <c r="J229" s="81"/>
      <c r="K229" s="81"/>
      <c r="L229" s="81"/>
      <c r="M229" s="81"/>
      <c r="N229" s="81"/>
      <c r="O229" s="81"/>
      <c r="P229" s="81"/>
      <c r="Q229" s="81"/>
      <c r="R229" s="44"/>
      <c r="S229" s="44"/>
      <c r="T229" s="108"/>
      <c r="U229" s="51"/>
      <c r="V229" s="51"/>
      <c r="W229" s="44"/>
      <c r="X229" s="63"/>
      <c r="Y229" s="51"/>
      <c r="Z229" s="51"/>
      <c r="AA229" s="44"/>
      <c r="AB229" s="108"/>
      <c r="AC229" s="51"/>
      <c r="AD229" s="51"/>
      <c r="AE229" s="44"/>
      <c r="AF229" s="63"/>
      <c r="AG229" s="51"/>
    </row>
    <row r="230" spans="1:33">
      <c r="A230" s="17"/>
      <c r="B230" s="81"/>
      <c r="C230" s="81"/>
      <c r="D230" s="81"/>
      <c r="E230" s="81"/>
      <c r="F230" s="81"/>
      <c r="G230" s="81"/>
      <c r="H230" s="81"/>
      <c r="I230" s="81"/>
      <c r="J230" s="81"/>
      <c r="K230" s="81"/>
      <c r="L230" s="81"/>
      <c r="M230" s="81"/>
      <c r="N230" s="81"/>
      <c r="O230" s="81"/>
      <c r="P230" s="81"/>
      <c r="Q230" s="81"/>
      <c r="R230" s="56" t="s">
        <v>768</v>
      </c>
      <c r="S230" s="59">
        <v>250303</v>
      </c>
      <c r="T230" s="59"/>
      <c r="U230" s="58"/>
      <c r="V230" s="58"/>
      <c r="W230" s="59">
        <v>203766</v>
      </c>
      <c r="X230" s="59"/>
      <c r="Y230" s="58"/>
      <c r="Z230" s="58"/>
      <c r="AA230" s="92" t="s">
        <v>389</v>
      </c>
      <c r="AB230" s="92"/>
      <c r="AC230" s="58"/>
      <c r="AD230" s="58"/>
      <c r="AE230" s="59">
        <v>454069</v>
      </c>
      <c r="AF230" s="59"/>
      <c r="AG230" s="58"/>
    </row>
    <row r="231" spans="1:33">
      <c r="A231" s="17"/>
      <c r="B231" s="81"/>
      <c r="C231" s="81"/>
      <c r="D231" s="81"/>
      <c r="E231" s="81"/>
      <c r="F231" s="81"/>
      <c r="G231" s="81"/>
      <c r="H231" s="81"/>
      <c r="I231" s="81"/>
      <c r="J231" s="81"/>
      <c r="K231" s="81"/>
      <c r="L231" s="81"/>
      <c r="M231" s="81"/>
      <c r="N231" s="81"/>
      <c r="O231" s="81"/>
      <c r="P231" s="81"/>
      <c r="Q231" s="81"/>
      <c r="R231" s="56"/>
      <c r="S231" s="59"/>
      <c r="T231" s="59"/>
      <c r="U231" s="58"/>
      <c r="V231" s="58"/>
      <c r="W231" s="59"/>
      <c r="X231" s="59"/>
      <c r="Y231" s="58"/>
      <c r="Z231" s="58"/>
      <c r="AA231" s="92"/>
      <c r="AB231" s="92"/>
      <c r="AC231" s="58"/>
      <c r="AD231" s="58"/>
      <c r="AE231" s="59"/>
      <c r="AF231" s="59"/>
      <c r="AG231" s="58"/>
    </row>
    <row r="232" spans="1:33">
      <c r="A232" s="17"/>
      <c r="B232" s="81"/>
      <c r="C232" s="81"/>
      <c r="D232" s="81"/>
      <c r="E232" s="81"/>
      <c r="F232" s="81"/>
      <c r="G232" s="81"/>
      <c r="H232" s="81"/>
      <c r="I232" s="81"/>
      <c r="J232" s="81"/>
      <c r="K232" s="81"/>
      <c r="L232" s="81"/>
      <c r="M232" s="81"/>
      <c r="N232" s="81"/>
      <c r="O232" s="81"/>
      <c r="P232" s="81"/>
      <c r="Q232" s="81"/>
      <c r="R232" s="44" t="s">
        <v>769</v>
      </c>
      <c r="S232" s="108" t="s">
        <v>389</v>
      </c>
      <c r="T232" s="108"/>
      <c r="U232" s="51"/>
      <c r="V232" s="51"/>
      <c r="W232" s="63">
        <v>200899</v>
      </c>
      <c r="X232" s="63"/>
      <c r="Y232" s="51"/>
      <c r="Z232" s="51"/>
      <c r="AA232" s="108" t="s">
        <v>389</v>
      </c>
      <c r="AB232" s="108"/>
      <c r="AC232" s="51"/>
      <c r="AD232" s="51"/>
      <c r="AE232" s="63">
        <v>200899</v>
      </c>
      <c r="AF232" s="63"/>
      <c r="AG232" s="51"/>
    </row>
    <row r="233" spans="1:33">
      <c r="A233" s="17"/>
      <c r="B233" s="81"/>
      <c r="C233" s="81"/>
      <c r="D233" s="81"/>
      <c r="E233" s="81"/>
      <c r="F233" s="81"/>
      <c r="G233" s="81"/>
      <c r="H233" s="81"/>
      <c r="I233" s="81"/>
      <c r="J233" s="81"/>
      <c r="K233" s="81"/>
      <c r="L233" s="81"/>
      <c r="M233" s="81"/>
      <c r="N233" s="81"/>
      <c r="O233" s="81"/>
      <c r="P233" s="81"/>
      <c r="Q233" s="81"/>
      <c r="R233" s="44"/>
      <c r="S233" s="108"/>
      <c r="T233" s="108"/>
      <c r="U233" s="51"/>
      <c r="V233" s="51"/>
      <c r="W233" s="63"/>
      <c r="X233" s="63"/>
      <c r="Y233" s="51"/>
      <c r="Z233" s="51"/>
      <c r="AA233" s="108"/>
      <c r="AB233" s="108"/>
      <c r="AC233" s="51"/>
      <c r="AD233" s="51"/>
      <c r="AE233" s="63"/>
      <c r="AF233" s="63"/>
      <c r="AG233" s="51"/>
    </row>
    <row r="234" spans="1:33">
      <c r="A234" s="17"/>
      <c r="B234" s="81"/>
      <c r="C234" s="81"/>
      <c r="D234" s="81"/>
      <c r="E234" s="81"/>
      <c r="F234" s="81"/>
      <c r="G234" s="81"/>
      <c r="H234" s="81"/>
      <c r="I234" s="81"/>
      <c r="J234" s="81"/>
      <c r="K234" s="81"/>
      <c r="L234" s="81"/>
      <c r="M234" s="81"/>
      <c r="N234" s="81"/>
      <c r="O234" s="81"/>
      <c r="P234" s="81"/>
      <c r="Q234" s="81"/>
      <c r="R234" s="65" t="s">
        <v>770</v>
      </c>
      <c r="S234" s="59">
        <v>53984</v>
      </c>
      <c r="T234" s="59"/>
      <c r="U234" s="58"/>
      <c r="V234" s="58"/>
      <c r="W234" s="59">
        <v>35461</v>
      </c>
      <c r="X234" s="59"/>
      <c r="Y234" s="58"/>
      <c r="Z234" s="58"/>
      <c r="AA234" s="92" t="s">
        <v>389</v>
      </c>
      <c r="AB234" s="92"/>
      <c r="AC234" s="58"/>
      <c r="AD234" s="58"/>
      <c r="AE234" s="59">
        <v>89445</v>
      </c>
      <c r="AF234" s="59"/>
      <c r="AG234" s="58"/>
    </row>
    <row r="235" spans="1:33">
      <c r="A235" s="17"/>
      <c r="B235" s="81"/>
      <c r="C235" s="81"/>
      <c r="D235" s="81"/>
      <c r="E235" s="81"/>
      <c r="F235" s="81"/>
      <c r="G235" s="81"/>
      <c r="H235" s="81"/>
      <c r="I235" s="81"/>
      <c r="J235" s="81"/>
      <c r="K235" s="81"/>
      <c r="L235" s="81"/>
      <c r="M235" s="81"/>
      <c r="N235" s="81"/>
      <c r="O235" s="81"/>
      <c r="P235" s="81"/>
      <c r="Q235" s="81"/>
      <c r="R235" s="65"/>
      <c r="S235" s="59"/>
      <c r="T235" s="59"/>
      <c r="U235" s="58"/>
      <c r="V235" s="58"/>
      <c r="W235" s="59"/>
      <c r="X235" s="59"/>
      <c r="Y235" s="58"/>
      <c r="Z235" s="58"/>
      <c r="AA235" s="92"/>
      <c r="AB235" s="92"/>
      <c r="AC235" s="58"/>
      <c r="AD235" s="58"/>
      <c r="AE235" s="59"/>
      <c r="AF235" s="59"/>
      <c r="AG235" s="58"/>
    </row>
    <row r="236" spans="1:33">
      <c r="A236" s="17"/>
      <c r="B236" s="81"/>
      <c r="C236" s="81"/>
      <c r="D236" s="81"/>
      <c r="E236" s="81"/>
      <c r="F236" s="81"/>
      <c r="G236" s="81"/>
      <c r="H236" s="81"/>
      <c r="I236" s="81"/>
      <c r="J236" s="81"/>
      <c r="K236" s="81"/>
      <c r="L236" s="81"/>
      <c r="M236" s="81"/>
      <c r="N236" s="81"/>
      <c r="O236" s="81"/>
      <c r="P236" s="81"/>
      <c r="Q236" s="81"/>
      <c r="R236" s="44" t="s">
        <v>771</v>
      </c>
      <c r="S236" s="108" t="s">
        <v>389</v>
      </c>
      <c r="T236" s="108"/>
      <c r="U236" s="51"/>
      <c r="V236" s="51"/>
      <c r="W236" s="63">
        <v>621691</v>
      </c>
      <c r="X236" s="63"/>
      <c r="Y236" s="51"/>
      <c r="Z236" s="51"/>
      <c r="AA236" s="108" t="s">
        <v>389</v>
      </c>
      <c r="AB236" s="108"/>
      <c r="AC236" s="51"/>
      <c r="AD236" s="51"/>
      <c r="AE236" s="63">
        <v>621691</v>
      </c>
      <c r="AF236" s="63"/>
      <c r="AG236" s="51"/>
    </row>
    <row r="237" spans="1:33">
      <c r="A237" s="17"/>
      <c r="B237" s="81"/>
      <c r="C237" s="81"/>
      <c r="D237" s="81"/>
      <c r="E237" s="81"/>
      <c r="F237" s="81"/>
      <c r="G237" s="81"/>
      <c r="H237" s="81"/>
      <c r="I237" s="81"/>
      <c r="J237" s="81"/>
      <c r="K237" s="81"/>
      <c r="L237" s="81"/>
      <c r="M237" s="81"/>
      <c r="N237" s="81"/>
      <c r="O237" s="81"/>
      <c r="P237" s="81"/>
      <c r="Q237" s="81"/>
      <c r="R237" s="44"/>
      <c r="S237" s="108"/>
      <c r="T237" s="108"/>
      <c r="U237" s="51"/>
      <c r="V237" s="51"/>
      <c r="W237" s="63"/>
      <c r="X237" s="63"/>
      <c r="Y237" s="51"/>
      <c r="Z237" s="51"/>
      <c r="AA237" s="108"/>
      <c r="AB237" s="108"/>
      <c r="AC237" s="51"/>
      <c r="AD237" s="51"/>
      <c r="AE237" s="63"/>
      <c r="AF237" s="63"/>
      <c r="AG237" s="51"/>
    </row>
    <row r="238" spans="1:33">
      <c r="A238" s="17"/>
      <c r="B238" s="81"/>
      <c r="C238" s="81"/>
      <c r="D238" s="81"/>
      <c r="E238" s="81"/>
      <c r="F238" s="81"/>
      <c r="G238" s="81"/>
      <c r="H238" s="81"/>
      <c r="I238" s="81"/>
      <c r="J238" s="81"/>
      <c r="K238" s="81"/>
      <c r="L238" s="81"/>
      <c r="M238" s="81"/>
      <c r="N238" s="81"/>
      <c r="O238" s="81"/>
      <c r="P238" s="81"/>
      <c r="Q238" s="81"/>
      <c r="R238" s="56" t="s">
        <v>776</v>
      </c>
      <c r="S238" s="92" t="s">
        <v>389</v>
      </c>
      <c r="T238" s="92"/>
      <c r="U238" s="58"/>
      <c r="V238" s="58"/>
      <c r="W238" s="59">
        <v>39552</v>
      </c>
      <c r="X238" s="59"/>
      <c r="Y238" s="58"/>
      <c r="Z238" s="58"/>
      <c r="AA238" s="59">
        <v>3191</v>
      </c>
      <c r="AB238" s="59"/>
      <c r="AC238" s="58"/>
      <c r="AD238" s="58"/>
      <c r="AE238" s="59">
        <v>42743</v>
      </c>
      <c r="AF238" s="59"/>
      <c r="AG238" s="58"/>
    </row>
    <row r="239" spans="1:33">
      <c r="A239" s="17"/>
      <c r="B239" s="81"/>
      <c r="C239" s="81"/>
      <c r="D239" s="81"/>
      <c r="E239" s="81"/>
      <c r="F239" s="81"/>
      <c r="G239" s="81"/>
      <c r="H239" s="81"/>
      <c r="I239" s="81"/>
      <c r="J239" s="81"/>
      <c r="K239" s="81"/>
      <c r="L239" s="81"/>
      <c r="M239" s="81"/>
      <c r="N239" s="81"/>
      <c r="O239" s="81"/>
      <c r="P239" s="81"/>
      <c r="Q239" s="81"/>
      <c r="R239" s="56"/>
      <c r="S239" s="92"/>
      <c r="T239" s="92"/>
      <c r="U239" s="58"/>
      <c r="V239" s="58"/>
      <c r="W239" s="59"/>
      <c r="X239" s="59"/>
      <c r="Y239" s="58"/>
      <c r="Z239" s="58"/>
      <c r="AA239" s="59"/>
      <c r="AB239" s="59"/>
      <c r="AC239" s="58"/>
      <c r="AD239" s="58"/>
      <c r="AE239" s="59"/>
      <c r="AF239" s="59"/>
      <c r="AG239" s="58"/>
    </row>
    <row r="240" spans="1:33">
      <c r="A240" s="17"/>
      <c r="B240" s="81"/>
      <c r="C240" s="81"/>
      <c r="D240" s="81"/>
      <c r="E240" s="81"/>
      <c r="F240" s="81"/>
      <c r="G240" s="81"/>
      <c r="H240" s="81"/>
      <c r="I240" s="81"/>
      <c r="J240" s="81"/>
      <c r="K240" s="81"/>
      <c r="L240" s="81"/>
      <c r="M240" s="81"/>
      <c r="N240" s="81"/>
      <c r="O240" s="81"/>
      <c r="P240" s="81"/>
      <c r="Q240" s="81"/>
      <c r="R240" s="44" t="s">
        <v>1099</v>
      </c>
      <c r="S240" s="108" t="s">
        <v>389</v>
      </c>
      <c r="T240" s="108"/>
      <c r="U240" s="51"/>
      <c r="V240" s="51"/>
      <c r="W240" s="108">
        <v>547</v>
      </c>
      <c r="X240" s="108"/>
      <c r="Y240" s="51"/>
      <c r="Z240" s="51"/>
      <c r="AA240" s="108" t="s">
        <v>389</v>
      </c>
      <c r="AB240" s="108"/>
      <c r="AC240" s="51"/>
      <c r="AD240" s="51"/>
      <c r="AE240" s="108">
        <v>547</v>
      </c>
      <c r="AF240" s="108"/>
      <c r="AG240" s="51"/>
    </row>
    <row r="241" spans="1:33">
      <c r="A241" s="17"/>
      <c r="B241" s="81"/>
      <c r="C241" s="81"/>
      <c r="D241" s="81"/>
      <c r="E241" s="81"/>
      <c r="F241" s="81"/>
      <c r="G241" s="81"/>
      <c r="H241" s="81"/>
      <c r="I241" s="81"/>
      <c r="J241" s="81"/>
      <c r="K241" s="81"/>
      <c r="L241" s="81"/>
      <c r="M241" s="81"/>
      <c r="N241" s="81"/>
      <c r="O241" s="81"/>
      <c r="P241" s="81"/>
      <c r="Q241" s="81"/>
      <c r="R241" s="44"/>
      <c r="S241" s="108"/>
      <c r="T241" s="108"/>
      <c r="U241" s="51"/>
      <c r="V241" s="51"/>
      <c r="W241" s="108"/>
      <c r="X241" s="108"/>
      <c r="Y241" s="51"/>
      <c r="Z241" s="51"/>
      <c r="AA241" s="108"/>
      <c r="AB241" s="108"/>
      <c r="AC241" s="51"/>
      <c r="AD241" s="51"/>
      <c r="AE241" s="108"/>
      <c r="AF241" s="108"/>
      <c r="AG241" s="51"/>
    </row>
    <row r="242" spans="1:33">
      <c r="A242" s="17"/>
      <c r="B242" s="81"/>
      <c r="C242" s="81"/>
      <c r="D242" s="81"/>
      <c r="E242" s="81"/>
      <c r="F242" s="81"/>
      <c r="G242" s="81"/>
      <c r="H242" s="81"/>
      <c r="I242" s="81"/>
      <c r="J242" s="81"/>
      <c r="K242" s="81"/>
      <c r="L242" s="81"/>
      <c r="M242" s="81"/>
      <c r="N242" s="81"/>
      <c r="O242" s="81"/>
      <c r="P242" s="81"/>
      <c r="Q242" s="81"/>
      <c r="R242" s="56" t="s">
        <v>1085</v>
      </c>
      <c r="S242" s="92" t="s">
        <v>389</v>
      </c>
      <c r="T242" s="92"/>
      <c r="U242" s="58"/>
      <c r="V242" s="58"/>
      <c r="W242" s="92" t="s">
        <v>389</v>
      </c>
      <c r="X242" s="92"/>
      <c r="Y242" s="58"/>
      <c r="Z242" s="58"/>
      <c r="AA242" s="59">
        <v>91805</v>
      </c>
      <c r="AB242" s="59"/>
      <c r="AC242" s="58"/>
      <c r="AD242" s="58"/>
      <c r="AE242" s="59">
        <v>91805</v>
      </c>
      <c r="AF242" s="59"/>
      <c r="AG242" s="58"/>
    </row>
    <row r="243" spans="1:33">
      <c r="A243" s="17"/>
      <c r="B243" s="81"/>
      <c r="C243" s="81"/>
      <c r="D243" s="81"/>
      <c r="E243" s="81"/>
      <c r="F243" s="81"/>
      <c r="G243" s="81"/>
      <c r="H243" s="81"/>
      <c r="I243" s="81"/>
      <c r="J243" s="81"/>
      <c r="K243" s="81"/>
      <c r="L243" s="81"/>
      <c r="M243" s="81"/>
      <c r="N243" s="81"/>
      <c r="O243" s="81"/>
      <c r="P243" s="81"/>
      <c r="Q243" s="81"/>
      <c r="R243" s="56"/>
      <c r="S243" s="92"/>
      <c r="T243" s="92"/>
      <c r="U243" s="58"/>
      <c r="V243" s="58"/>
      <c r="W243" s="92"/>
      <c r="X243" s="92"/>
      <c r="Y243" s="58"/>
      <c r="Z243" s="58"/>
      <c r="AA243" s="59"/>
      <c r="AB243" s="59"/>
      <c r="AC243" s="58"/>
      <c r="AD243" s="58"/>
      <c r="AE243" s="59"/>
      <c r="AF243" s="59"/>
      <c r="AG243" s="58"/>
    </row>
    <row r="244" spans="1:33">
      <c r="A244" s="17"/>
      <c r="B244" s="81"/>
      <c r="C244" s="81"/>
      <c r="D244" s="81"/>
      <c r="E244" s="81"/>
      <c r="F244" s="81"/>
      <c r="G244" s="81"/>
      <c r="H244" s="81"/>
      <c r="I244" s="81"/>
      <c r="J244" s="81"/>
      <c r="K244" s="81"/>
      <c r="L244" s="81"/>
      <c r="M244" s="81"/>
      <c r="N244" s="81"/>
      <c r="O244" s="81"/>
      <c r="P244" s="81"/>
      <c r="Q244" s="81"/>
      <c r="R244" s="44" t="s">
        <v>1084</v>
      </c>
      <c r="S244" s="108" t="s">
        <v>389</v>
      </c>
      <c r="T244" s="108"/>
      <c r="U244" s="51"/>
      <c r="V244" s="51"/>
      <c r="W244" s="108" t="s">
        <v>389</v>
      </c>
      <c r="X244" s="108"/>
      <c r="Y244" s="51"/>
      <c r="Z244" s="51"/>
      <c r="AA244" s="63">
        <v>63168</v>
      </c>
      <c r="AB244" s="63"/>
      <c r="AC244" s="51"/>
      <c r="AD244" s="51"/>
      <c r="AE244" s="63">
        <v>63168</v>
      </c>
      <c r="AF244" s="63"/>
      <c r="AG244" s="51"/>
    </row>
    <row r="245" spans="1:33">
      <c r="A245" s="17"/>
      <c r="B245" s="81"/>
      <c r="C245" s="81"/>
      <c r="D245" s="81"/>
      <c r="E245" s="81"/>
      <c r="F245" s="81"/>
      <c r="G245" s="81"/>
      <c r="H245" s="81"/>
      <c r="I245" s="81"/>
      <c r="J245" s="81"/>
      <c r="K245" s="81"/>
      <c r="L245" s="81"/>
      <c r="M245" s="81"/>
      <c r="N245" s="81"/>
      <c r="O245" s="81"/>
      <c r="P245" s="81"/>
      <c r="Q245" s="81"/>
      <c r="R245" s="44"/>
      <c r="S245" s="108"/>
      <c r="T245" s="108"/>
      <c r="U245" s="51"/>
      <c r="V245" s="51"/>
      <c r="W245" s="108"/>
      <c r="X245" s="108"/>
      <c r="Y245" s="51"/>
      <c r="Z245" s="51"/>
      <c r="AA245" s="63"/>
      <c r="AB245" s="63"/>
      <c r="AC245" s="51"/>
      <c r="AD245" s="51"/>
      <c r="AE245" s="63"/>
      <c r="AF245" s="63"/>
      <c r="AG245" s="51"/>
    </row>
    <row r="246" spans="1:33">
      <c r="A246" s="17"/>
      <c r="B246" s="81"/>
      <c r="C246" s="81"/>
      <c r="D246" s="81"/>
      <c r="E246" s="81"/>
      <c r="F246" s="81"/>
      <c r="G246" s="81"/>
      <c r="H246" s="81"/>
      <c r="I246" s="81"/>
      <c r="J246" s="81"/>
      <c r="K246" s="81"/>
      <c r="L246" s="81"/>
      <c r="M246" s="81"/>
      <c r="N246" s="81"/>
      <c r="O246" s="81"/>
      <c r="P246" s="81"/>
      <c r="Q246" s="81"/>
      <c r="R246" s="56" t="s">
        <v>1100</v>
      </c>
      <c r="S246" s="92" t="s">
        <v>389</v>
      </c>
      <c r="T246" s="92"/>
      <c r="U246" s="58"/>
      <c r="V246" s="58"/>
      <c r="W246" s="59">
        <v>104375</v>
      </c>
      <c r="X246" s="59"/>
      <c r="Y246" s="58"/>
      <c r="Z246" s="58"/>
      <c r="AA246" s="92" t="s">
        <v>389</v>
      </c>
      <c r="AB246" s="92"/>
      <c r="AC246" s="58"/>
      <c r="AD246" s="58"/>
      <c r="AE246" s="59">
        <v>104375</v>
      </c>
      <c r="AF246" s="59"/>
      <c r="AG246" s="58"/>
    </row>
    <row r="247" spans="1:33" ht="15.75" thickBot="1">
      <c r="A247" s="17"/>
      <c r="B247" s="81"/>
      <c r="C247" s="81"/>
      <c r="D247" s="81"/>
      <c r="E247" s="81"/>
      <c r="F247" s="81"/>
      <c r="G247" s="81"/>
      <c r="H247" s="81"/>
      <c r="I247" s="81"/>
      <c r="J247" s="81"/>
      <c r="K247" s="81"/>
      <c r="L247" s="81"/>
      <c r="M247" s="81"/>
      <c r="N247" s="81"/>
      <c r="O247" s="81"/>
      <c r="P247" s="81"/>
      <c r="Q247" s="81"/>
      <c r="R247" s="56"/>
      <c r="S247" s="109"/>
      <c r="T247" s="109"/>
      <c r="U247" s="95"/>
      <c r="V247" s="58"/>
      <c r="W247" s="96"/>
      <c r="X247" s="96"/>
      <c r="Y247" s="95"/>
      <c r="Z247" s="58"/>
      <c r="AA247" s="109"/>
      <c r="AB247" s="109"/>
      <c r="AC247" s="95"/>
      <c r="AD247" s="58"/>
      <c r="AE247" s="96"/>
      <c r="AF247" s="96"/>
      <c r="AG247" s="95"/>
    </row>
    <row r="248" spans="1:33">
      <c r="A248" s="17"/>
      <c r="B248" s="81"/>
      <c r="C248" s="81"/>
      <c r="D248" s="81"/>
      <c r="E248" s="81"/>
      <c r="F248" s="81"/>
      <c r="G248" s="81"/>
      <c r="H248" s="81"/>
      <c r="I248" s="81"/>
      <c r="J248" s="81"/>
      <c r="K248" s="81"/>
      <c r="L248" s="81"/>
      <c r="M248" s="81"/>
      <c r="N248" s="81"/>
      <c r="O248" s="81"/>
      <c r="P248" s="81"/>
      <c r="Q248" s="81"/>
      <c r="R248" s="44" t="s">
        <v>1101</v>
      </c>
      <c r="S248" s="52" t="s">
        <v>306</v>
      </c>
      <c r="T248" s="54">
        <v>304287</v>
      </c>
      <c r="U248" s="49"/>
      <c r="V248" s="51"/>
      <c r="W248" s="52" t="s">
        <v>306</v>
      </c>
      <c r="X248" s="54">
        <v>1223654</v>
      </c>
      <c r="Y248" s="49"/>
      <c r="Z248" s="51"/>
      <c r="AA248" s="52" t="s">
        <v>306</v>
      </c>
      <c r="AB248" s="54">
        <v>158164</v>
      </c>
      <c r="AC248" s="49"/>
      <c r="AD248" s="51"/>
      <c r="AE248" s="52" t="s">
        <v>306</v>
      </c>
      <c r="AF248" s="54">
        <v>1686105</v>
      </c>
      <c r="AG248" s="49"/>
    </row>
    <row r="249" spans="1:33" ht="15.75" thickBot="1">
      <c r="A249" s="17"/>
      <c r="B249" s="81"/>
      <c r="C249" s="81"/>
      <c r="D249" s="81"/>
      <c r="E249" s="81"/>
      <c r="F249" s="81"/>
      <c r="G249" s="81"/>
      <c r="H249" s="81"/>
      <c r="I249" s="81"/>
      <c r="J249" s="81"/>
      <c r="K249" s="81"/>
      <c r="L249" s="81"/>
      <c r="M249" s="81"/>
      <c r="N249" s="81"/>
      <c r="O249" s="81"/>
      <c r="P249" s="81"/>
      <c r="Q249" s="81"/>
      <c r="R249" s="44"/>
      <c r="S249" s="100"/>
      <c r="T249" s="101"/>
      <c r="U249" s="99"/>
      <c r="V249" s="51"/>
      <c r="W249" s="100"/>
      <c r="X249" s="101"/>
      <c r="Y249" s="99"/>
      <c r="Z249" s="51"/>
      <c r="AA249" s="100"/>
      <c r="AB249" s="101"/>
      <c r="AC249" s="99"/>
      <c r="AD249" s="51"/>
      <c r="AE249" s="44"/>
      <c r="AF249" s="63"/>
      <c r="AG249" s="51"/>
    </row>
    <row r="250" spans="1:33" ht="15.75" thickTop="1">
      <c r="A250" s="17"/>
      <c r="B250" s="81"/>
      <c r="C250" s="81"/>
      <c r="D250" s="81"/>
      <c r="E250" s="81"/>
      <c r="F250" s="81"/>
      <c r="G250" s="81"/>
      <c r="H250" s="81"/>
      <c r="I250" s="81"/>
      <c r="J250" s="81"/>
      <c r="K250" s="81"/>
      <c r="L250" s="81"/>
      <c r="M250" s="81"/>
      <c r="N250" s="81"/>
      <c r="O250" s="81"/>
      <c r="P250" s="81"/>
      <c r="Q250" s="81"/>
      <c r="R250" s="30" t="s">
        <v>1102</v>
      </c>
      <c r="S250" s="116"/>
      <c r="T250" s="116"/>
      <c r="U250" s="116"/>
      <c r="V250" s="20"/>
      <c r="W250" s="116"/>
      <c r="X250" s="116"/>
      <c r="Y250" s="116"/>
      <c r="Z250" s="20"/>
      <c r="AA250" s="116"/>
      <c r="AB250" s="116"/>
      <c r="AC250" s="116"/>
      <c r="AD250" s="20"/>
      <c r="AE250" s="92" t="s">
        <v>1105</v>
      </c>
      <c r="AF250" s="92"/>
      <c r="AG250" s="30" t="s">
        <v>312</v>
      </c>
    </row>
    <row r="251" spans="1:33">
      <c r="A251" s="17"/>
      <c r="B251" s="81"/>
      <c r="C251" s="81"/>
      <c r="D251" s="81"/>
      <c r="E251" s="81"/>
      <c r="F251" s="81"/>
      <c r="G251" s="81"/>
      <c r="H251" s="81"/>
      <c r="I251" s="81"/>
      <c r="J251" s="81"/>
      <c r="K251" s="81"/>
      <c r="L251" s="81"/>
      <c r="M251" s="81"/>
      <c r="N251" s="81"/>
      <c r="O251" s="81"/>
      <c r="P251" s="81"/>
      <c r="Q251" s="81"/>
      <c r="R251" s="44" t="s">
        <v>1093</v>
      </c>
      <c r="S251" s="51"/>
      <c r="T251" s="51"/>
      <c r="U251" s="51"/>
      <c r="V251" s="51"/>
      <c r="W251" s="51"/>
      <c r="X251" s="51"/>
      <c r="Y251" s="51"/>
      <c r="Z251" s="51"/>
      <c r="AA251" s="51"/>
      <c r="AB251" s="51"/>
      <c r="AC251" s="51"/>
      <c r="AD251" s="51"/>
      <c r="AE251" s="108">
        <v>618</v>
      </c>
      <c r="AF251" s="108"/>
      <c r="AG251" s="51"/>
    </row>
    <row r="252" spans="1:33">
      <c r="A252" s="17"/>
      <c r="B252" s="81"/>
      <c r="C252" s="81"/>
      <c r="D252" s="81"/>
      <c r="E252" s="81"/>
      <c r="F252" s="81"/>
      <c r="G252" s="81"/>
      <c r="H252" s="81"/>
      <c r="I252" s="81"/>
      <c r="J252" s="81"/>
      <c r="K252" s="81"/>
      <c r="L252" s="81"/>
      <c r="M252" s="81"/>
      <c r="N252" s="81"/>
      <c r="O252" s="81"/>
      <c r="P252" s="81"/>
      <c r="Q252" s="81"/>
      <c r="R252" s="44"/>
      <c r="S252" s="51"/>
      <c r="T252" s="51"/>
      <c r="U252" s="51"/>
      <c r="V252" s="51"/>
      <c r="W252" s="51"/>
      <c r="X252" s="51"/>
      <c r="Y252" s="51"/>
      <c r="Z252" s="51"/>
      <c r="AA252" s="51"/>
      <c r="AB252" s="51"/>
      <c r="AC252" s="51"/>
      <c r="AD252" s="51"/>
      <c r="AE252" s="108"/>
      <c r="AF252" s="108"/>
      <c r="AG252" s="51"/>
    </row>
    <row r="253" spans="1:33">
      <c r="A253" s="17"/>
      <c r="B253" s="81"/>
      <c r="C253" s="81"/>
      <c r="D253" s="81"/>
      <c r="E253" s="81"/>
      <c r="F253" s="81"/>
      <c r="G253" s="81"/>
      <c r="H253" s="81"/>
      <c r="I253" s="81"/>
      <c r="J253" s="81"/>
      <c r="K253" s="81"/>
      <c r="L253" s="81"/>
      <c r="M253" s="81"/>
      <c r="N253" s="81"/>
      <c r="O253" s="81"/>
      <c r="P253" s="81"/>
      <c r="Q253" s="81"/>
      <c r="R253" s="56" t="s">
        <v>601</v>
      </c>
      <c r="S253" s="58"/>
      <c r="T253" s="58"/>
      <c r="U253" s="58"/>
      <c r="V253" s="58"/>
      <c r="W253" s="58"/>
      <c r="X253" s="58"/>
      <c r="Y253" s="58"/>
      <c r="Z253" s="58"/>
      <c r="AA253" s="58"/>
      <c r="AB253" s="58"/>
      <c r="AC253" s="58"/>
      <c r="AD253" s="58"/>
      <c r="AE253" s="59">
        <v>1584</v>
      </c>
      <c r="AF253" s="59"/>
      <c r="AG253" s="58"/>
    </row>
    <row r="254" spans="1:33" ht="15.75" thickBot="1">
      <c r="A254" s="17"/>
      <c r="B254" s="81"/>
      <c r="C254" s="81"/>
      <c r="D254" s="81"/>
      <c r="E254" s="81"/>
      <c r="F254" s="81"/>
      <c r="G254" s="81"/>
      <c r="H254" s="81"/>
      <c r="I254" s="81"/>
      <c r="J254" s="81"/>
      <c r="K254" s="81"/>
      <c r="L254" s="81"/>
      <c r="M254" s="81"/>
      <c r="N254" s="81"/>
      <c r="O254" s="81"/>
      <c r="P254" s="81"/>
      <c r="Q254" s="81"/>
      <c r="R254" s="56"/>
      <c r="S254" s="58"/>
      <c r="T254" s="58"/>
      <c r="U254" s="58"/>
      <c r="V254" s="58"/>
      <c r="W254" s="58"/>
      <c r="X254" s="58"/>
      <c r="Y254" s="58"/>
      <c r="Z254" s="58"/>
      <c r="AA254" s="58"/>
      <c r="AB254" s="58"/>
      <c r="AC254" s="58"/>
      <c r="AD254" s="58"/>
      <c r="AE254" s="96"/>
      <c r="AF254" s="96"/>
      <c r="AG254" s="95"/>
    </row>
    <row r="255" spans="1:33">
      <c r="A255" s="17"/>
      <c r="B255" s="81"/>
      <c r="C255" s="81"/>
      <c r="D255" s="81"/>
      <c r="E255" s="81"/>
      <c r="F255" s="81"/>
      <c r="G255" s="81"/>
      <c r="H255" s="81"/>
      <c r="I255" s="81"/>
      <c r="J255" s="81"/>
      <c r="K255" s="81"/>
      <c r="L255" s="81"/>
      <c r="M255" s="81"/>
      <c r="N255" s="81"/>
      <c r="O255" s="81"/>
      <c r="P255" s="81"/>
      <c r="Q255" s="81"/>
      <c r="R255" s="44" t="s">
        <v>994</v>
      </c>
      <c r="S255" s="51"/>
      <c r="T255" s="51"/>
      <c r="U255" s="51"/>
      <c r="V255" s="51"/>
      <c r="W255" s="51"/>
      <c r="X255" s="51"/>
      <c r="Y255" s="51"/>
      <c r="Z255" s="51"/>
      <c r="AA255" s="51"/>
      <c r="AB255" s="51"/>
      <c r="AC255" s="51"/>
      <c r="AD255" s="51"/>
      <c r="AE255" s="52" t="s">
        <v>306</v>
      </c>
      <c r="AF255" s="54">
        <v>1583932</v>
      </c>
      <c r="AG255" s="49"/>
    </row>
    <row r="256" spans="1:33" ht="15.75" thickBot="1">
      <c r="A256" s="17"/>
      <c r="B256" s="81"/>
      <c r="C256" s="81"/>
      <c r="D256" s="81"/>
      <c r="E256" s="81"/>
      <c r="F256" s="81"/>
      <c r="G256" s="81"/>
      <c r="H256" s="81"/>
      <c r="I256" s="81"/>
      <c r="J256" s="81"/>
      <c r="K256" s="81"/>
      <c r="L256" s="81"/>
      <c r="M256" s="81"/>
      <c r="N256" s="81"/>
      <c r="O256" s="81"/>
      <c r="P256" s="81"/>
      <c r="Q256" s="81"/>
      <c r="R256" s="44"/>
      <c r="S256" s="51"/>
      <c r="T256" s="51"/>
      <c r="U256" s="51"/>
      <c r="V256" s="51"/>
      <c r="W256" s="51"/>
      <c r="X256" s="51"/>
      <c r="Y256" s="51"/>
      <c r="Z256" s="51"/>
      <c r="AA256" s="51"/>
      <c r="AB256" s="51"/>
      <c r="AC256" s="51"/>
      <c r="AD256" s="51"/>
      <c r="AE256" s="100"/>
      <c r="AF256" s="101"/>
      <c r="AG256" s="99"/>
    </row>
    <row r="257" spans="1:41" ht="15.75" thickTop="1">
      <c r="A257" s="17"/>
      <c r="B257" s="81"/>
      <c r="C257" s="81"/>
      <c r="D257" s="81"/>
      <c r="E257" s="81"/>
      <c r="F257" s="81"/>
      <c r="G257" s="81"/>
      <c r="H257" s="81"/>
      <c r="I257" s="81"/>
      <c r="J257" s="81"/>
      <c r="K257" s="81"/>
      <c r="L257" s="81"/>
      <c r="M257" s="81"/>
      <c r="N257" s="81"/>
      <c r="O257" s="81"/>
      <c r="P257" s="81"/>
      <c r="Q257" s="81"/>
      <c r="R257" s="58" t="s">
        <v>1104</v>
      </c>
      <c r="S257" s="58"/>
      <c r="T257" s="58"/>
      <c r="U257" s="58"/>
      <c r="V257" s="58"/>
      <c r="W257" s="58"/>
      <c r="X257" s="58"/>
      <c r="Y257" s="58"/>
      <c r="Z257" s="58"/>
      <c r="AA257" s="58"/>
      <c r="AB257" s="58"/>
      <c r="AC257" s="58"/>
      <c r="AD257" s="58"/>
      <c r="AE257" s="58"/>
      <c r="AF257" s="58"/>
      <c r="AG257" s="58"/>
      <c r="AH257" s="58"/>
      <c r="AI257" s="58"/>
      <c r="AJ257" s="58"/>
      <c r="AK257" s="58"/>
      <c r="AL257" s="58"/>
      <c r="AM257" s="58"/>
      <c r="AN257" s="58"/>
      <c r="AO257" s="58"/>
    </row>
    <row r="258" spans="1:41" ht="15" customHeight="1">
      <c r="A258" s="17" t="s">
        <v>1402</v>
      </c>
      <c r="B258" s="81" t="s">
        <v>7</v>
      </c>
      <c r="C258" s="81"/>
      <c r="D258" s="81"/>
      <c r="E258" s="81"/>
      <c r="F258" s="81"/>
      <c r="G258" s="81"/>
      <c r="H258" s="81"/>
      <c r="I258" s="81"/>
      <c r="J258" s="81"/>
      <c r="K258" s="81"/>
      <c r="L258" s="81"/>
      <c r="M258" s="81"/>
      <c r="N258" s="81"/>
      <c r="O258" s="81"/>
      <c r="P258" s="81"/>
      <c r="Q258" s="81"/>
      <c r="R258" s="81" t="s">
        <v>7</v>
      </c>
      <c r="S258" s="81"/>
      <c r="T258" s="81"/>
      <c r="U258" s="81"/>
      <c r="V258" s="81"/>
      <c r="W258" s="81"/>
      <c r="X258" s="81"/>
      <c r="Y258" s="81"/>
      <c r="Z258" s="81"/>
      <c r="AA258" s="81"/>
      <c r="AB258" s="81"/>
      <c r="AC258" s="81"/>
      <c r="AD258" s="81"/>
      <c r="AE258" s="81"/>
      <c r="AF258" s="81"/>
      <c r="AG258" s="81"/>
      <c r="AH258" s="81"/>
      <c r="AI258" s="81"/>
      <c r="AJ258" s="81"/>
      <c r="AK258" s="81"/>
      <c r="AL258" s="81"/>
      <c r="AM258" s="81"/>
      <c r="AN258" s="81"/>
      <c r="AO258" s="81"/>
    </row>
    <row r="259" spans="1:41">
      <c r="A259" s="17"/>
      <c r="B259" s="81"/>
      <c r="C259" s="81"/>
      <c r="D259" s="81"/>
      <c r="E259" s="81"/>
      <c r="F259" s="81"/>
      <c r="G259" s="81"/>
      <c r="H259" s="81"/>
      <c r="I259" s="81"/>
      <c r="J259" s="81"/>
      <c r="K259" s="81"/>
      <c r="L259" s="81"/>
      <c r="M259" s="81"/>
      <c r="N259" s="81"/>
      <c r="O259" s="81"/>
      <c r="P259" s="81"/>
      <c r="Q259" s="81"/>
      <c r="R259" s="231" t="s">
        <v>1106</v>
      </c>
      <c r="S259" s="231"/>
      <c r="T259" s="231"/>
      <c r="U259" s="231"/>
      <c r="V259" s="231"/>
      <c r="W259" s="231"/>
      <c r="X259" s="231"/>
      <c r="Y259" s="231"/>
      <c r="Z259" s="231"/>
      <c r="AA259" s="231"/>
      <c r="AB259" s="231"/>
      <c r="AC259" s="231"/>
      <c r="AD259" s="231"/>
      <c r="AE259" s="231"/>
      <c r="AF259" s="231"/>
      <c r="AG259" s="231"/>
      <c r="AH259" s="231"/>
      <c r="AI259" s="231"/>
      <c r="AJ259" s="231"/>
      <c r="AK259" s="231"/>
      <c r="AL259" s="231"/>
      <c r="AM259" s="231"/>
      <c r="AN259" s="231"/>
      <c r="AO259" s="231"/>
    </row>
    <row r="260" spans="1:41">
      <c r="A260" s="17"/>
      <c r="B260" s="81"/>
      <c r="C260" s="81"/>
      <c r="D260" s="81"/>
      <c r="E260" s="81"/>
      <c r="F260" s="81"/>
      <c r="G260" s="81"/>
      <c r="H260" s="81"/>
      <c r="I260" s="81"/>
      <c r="J260" s="81"/>
      <c r="K260" s="81"/>
      <c r="L260" s="81"/>
      <c r="M260" s="81"/>
      <c r="N260" s="81"/>
      <c r="O260" s="81"/>
      <c r="P260" s="81"/>
      <c r="Q260" s="81"/>
      <c r="R260" s="40"/>
      <c r="S260" s="40"/>
      <c r="T260" s="40"/>
      <c r="U260" s="40"/>
      <c r="V260" s="40"/>
      <c r="W260" s="40"/>
      <c r="X260" s="40"/>
      <c r="Y260" s="40"/>
      <c r="Z260" s="40"/>
      <c r="AA260" s="40"/>
      <c r="AB260" s="40"/>
      <c r="AC260" s="40"/>
      <c r="AD260" s="40"/>
      <c r="AE260" s="40"/>
      <c r="AF260" s="40"/>
      <c r="AG260" s="40"/>
    </row>
    <row r="261" spans="1:41">
      <c r="A261" s="17"/>
      <c r="B261" s="81"/>
      <c r="C261" s="81"/>
      <c r="D261" s="81"/>
      <c r="E261" s="81"/>
      <c r="F261" s="81"/>
      <c r="G261" s="81"/>
      <c r="H261" s="81"/>
      <c r="I261" s="81"/>
      <c r="J261" s="81"/>
      <c r="K261" s="81"/>
      <c r="L261" s="81"/>
      <c r="M261" s="81"/>
      <c r="N261" s="81"/>
      <c r="O261" s="81"/>
      <c r="P261" s="81"/>
      <c r="Q261" s="81"/>
      <c r="R261" s="19"/>
      <c r="S261" s="19"/>
      <c r="T261" s="19"/>
      <c r="U261" s="19"/>
      <c r="V261" s="19"/>
      <c r="W261" s="19"/>
      <c r="X261" s="19"/>
      <c r="Y261" s="19"/>
      <c r="Z261" s="19"/>
      <c r="AA261" s="19"/>
      <c r="AB261" s="19"/>
      <c r="AC261" s="19"/>
      <c r="AD261" s="19"/>
      <c r="AE261" s="19"/>
      <c r="AF261" s="19"/>
      <c r="AG261" s="19"/>
    </row>
    <row r="262" spans="1:41" ht="15.75" thickBot="1">
      <c r="A262" s="17"/>
      <c r="B262" s="81"/>
      <c r="C262" s="81"/>
      <c r="D262" s="81"/>
      <c r="E262" s="81"/>
      <c r="F262" s="81"/>
      <c r="G262" s="81"/>
      <c r="H262" s="81"/>
      <c r="I262" s="81"/>
      <c r="J262" s="81"/>
      <c r="K262" s="81"/>
      <c r="L262" s="81"/>
      <c r="M262" s="81"/>
      <c r="N262" s="81"/>
      <c r="O262" s="81"/>
      <c r="P262" s="81"/>
      <c r="Q262" s="81"/>
      <c r="R262" s="20"/>
      <c r="S262" s="41" t="s">
        <v>320</v>
      </c>
      <c r="T262" s="41"/>
      <c r="U262" s="41"/>
      <c r="V262" s="41"/>
      <c r="W262" s="41"/>
      <c r="X262" s="41"/>
      <c r="Y262" s="41"/>
      <c r="Z262" s="41"/>
      <c r="AA262" s="41"/>
      <c r="AB262" s="41"/>
      <c r="AC262" s="41"/>
      <c r="AD262" s="41"/>
      <c r="AE262" s="41"/>
      <c r="AF262" s="41"/>
      <c r="AG262" s="41"/>
    </row>
    <row r="263" spans="1:41" ht="15.75" thickBot="1">
      <c r="A263" s="17"/>
      <c r="B263" s="81"/>
      <c r="C263" s="81"/>
      <c r="D263" s="81"/>
      <c r="E263" s="81"/>
      <c r="F263" s="81"/>
      <c r="G263" s="81"/>
      <c r="H263" s="81"/>
      <c r="I263" s="81"/>
      <c r="J263" s="81"/>
      <c r="K263" s="81"/>
      <c r="L263" s="81"/>
      <c r="M263" s="81"/>
      <c r="N263" s="81"/>
      <c r="O263" s="81"/>
      <c r="P263" s="81"/>
      <c r="Q263" s="81"/>
      <c r="R263" s="20"/>
      <c r="S263" s="42" t="s">
        <v>762</v>
      </c>
      <c r="T263" s="42"/>
      <c r="U263" s="42"/>
      <c r="V263" s="20"/>
      <c r="W263" s="42" t="s">
        <v>763</v>
      </c>
      <c r="X263" s="42"/>
      <c r="Y263" s="42"/>
      <c r="Z263" s="20"/>
      <c r="AA263" s="42" t="s">
        <v>764</v>
      </c>
      <c r="AB263" s="42"/>
      <c r="AC263" s="42"/>
      <c r="AD263" s="20"/>
      <c r="AE263" s="42" t="s">
        <v>199</v>
      </c>
      <c r="AF263" s="42"/>
      <c r="AG263" s="42"/>
    </row>
    <row r="264" spans="1:41">
      <c r="A264" s="17"/>
      <c r="B264" s="81"/>
      <c r="C264" s="81"/>
      <c r="D264" s="81"/>
      <c r="E264" s="81"/>
      <c r="F264" s="81"/>
      <c r="G264" s="81"/>
      <c r="H264" s="81"/>
      <c r="I264" s="81"/>
      <c r="J264" s="81"/>
      <c r="K264" s="81"/>
      <c r="L264" s="81"/>
      <c r="M264" s="81"/>
      <c r="N264" s="81"/>
      <c r="O264" s="81"/>
      <c r="P264" s="81"/>
      <c r="Q264" s="81"/>
      <c r="R264" s="44" t="s">
        <v>1098</v>
      </c>
      <c r="S264" s="45" t="s">
        <v>306</v>
      </c>
      <c r="T264" s="117" t="s">
        <v>389</v>
      </c>
      <c r="U264" s="49"/>
      <c r="V264" s="51"/>
      <c r="W264" s="45" t="s">
        <v>306</v>
      </c>
      <c r="X264" s="47">
        <v>6058</v>
      </c>
      <c r="Y264" s="49"/>
      <c r="Z264" s="51"/>
      <c r="AA264" s="45" t="s">
        <v>306</v>
      </c>
      <c r="AB264" s="117" t="s">
        <v>389</v>
      </c>
      <c r="AC264" s="49"/>
      <c r="AD264" s="51"/>
      <c r="AE264" s="45" t="s">
        <v>306</v>
      </c>
      <c r="AF264" s="47">
        <v>6058</v>
      </c>
      <c r="AG264" s="49"/>
    </row>
    <row r="265" spans="1:41">
      <c r="A265" s="17"/>
      <c r="B265" s="81"/>
      <c r="C265" s="81"/>
      <c r="D265" s="81"/>
      <c r="E265" s="81"/>
      <c r="F265" s="81"/>
      <c r="G265" s="81"/>
      <c r="H265" s="81"/>
      <c r="I265" s="81"/>
      <c r="J265" s="81"/>
      <c r="K265" s="81"/>
      <c r="L265" s="81"/>
      <c r="M265" s="81"/>
      <c r="N265" s="81"/>
      <c r="O265" s="81"/>
      <c r="P265" s="81"/>
      <c r="Q265" s="81"/>
      <c r="R265" s="44"/>
      <c r="S265" s="112"/>
      <c r="T265" s="93"/>
      <c r="U265" s="51"/>
      <c r="V265" s="51"/>
      <c r="W265" s="112"/>
      <c r="X265" s="60"/>
      <c r="Y265" s="51"/>
      <c r="Z265" s="51"/>
      <c r="AA265" s="112"/>
      <c r="AB265" s="93"/>
      <c r="AC265" s="51"/>
      <c r="AD265" s="51"/>
      <c r="AE265" s="112"/>
      <c r="AF265" s="60"/>
      <c r="AG265" s="51"/>
    </row>
    <row r="266" spans="1:41">
      <c r="A266" s="17"/>
      <c r="B266" s="81"/>
      <c r="C266" s="81"/>
      <c r="D266" s="81"/>
      <c r="E266" s="81"/>
      <c r="F266" s="81"/>
      <c r="G266" s="81"/>
      <c r="H266" s="81"/>
      <c r="I266" s="81"/>
      <c r="J266" s="81"/>
      <c r="K266" s="81"/>
      <c r="L266" s="81"/>
      <c r="M266" s="81"/>
      <c r="N266" s="81"/>
      <c r="O266" s="81"/>
      <c r="P266" s="81"/>
      <c r="Q266" s="81"/>
      <c r="R266" s="56" t="s">
        <v>768</v>
      </c>
      <c r="S266" s="57">
        <v>109403</v>
      </c>
      <c r="T266" s="57"/>
      <c r="U266" s="58"/>
      <c r="V266" s="58"/>
      <c r="W266" s="57">
        <v>257046</v>
      </c>
      <c r="X266" s="57"/>
      <c r="Y266" s="58"/>
      <c r="Z266" s="58"/>
      <c r="AA266" s="91" t="s">
        <v>389</v>
      </c>
      <c r="AB266" s="91"/>
      <c r="AC266" s="58"/>
      <c r="AD266" s="58"/>
      <c r="AE266" s="57">
        <v>366449</v>
      </c>
      <c r="AF266" s="57"/>
      <c r="AG266" s="58"/>
    </row>
    <row r="267" spans="1:41">
      <c r="A267" s="17"/>
      <c r="B267" s="81"/>
      <c r="C267" s="81"/>
      <c r="D267" s="81"/>
      <c r="E267" s="81"/>
      <c r="F267" s="81"/>
      <c r="G267" s="81"/>
      <c r="H267" s="81"/>
      <c r="I267" s="81"/>
      <c r="J267" s="81"/>
      <c r="K267" s="81"/>
      <c r="L267" s="81"/>
      <c r="M267" s="81"/>
      <c r="N267" s="81"/>
      <c r="O267" s="81"/>
      <c r="P267" s="81"/>
      <c r="Q267" s="81"/>
      <c r="R267" s="56"/>
      <c r="S267" s="57"/>
      <c r="T267" s="57"/>
      <c r="U267" s="58"/>
      <c r="V267" s="58"/>
      <c r="W267" s="57"/>
      <c r="X267" s="57"/>
      <c r="Y267" s="58"/>
      <c r="Z267" s="58"/>
      <c r="AA267" s="91"/>
      <c r="AB267" s="91"/>
      <c r="AC267" s="58"/>
      <c r="AD267" s="58"/>
      <c r="AE267" s="57"/>
      <c r="AF267" s="57"/>
      <c r="AG267" s="58"/>
    </row>
    <row r="268" spans="1:41">
      <c r="A268" s="17"/>
      <c r="B268" s="81"/>
      <c r="C268" s="81"/>
      <c r="D268" s="81"/>
      <c r="E268" s="81"/>
      <c r="F268" s="81"/>
      <c r="G268" s="81"/>
      <c r="H268" s="81"/>
      <c r="I268" s="81"/>
      <c r="J268" s="81"/>
      <c r="K268" s="81"/>
      <c r="L268" s="81"/>
      <c r="M268" s="81"/>
      <c r="N268" s="81"/>
      <c r="O268" s="81"/>
      <c r="P268" s="81"/>
      <c r="Q268" s="81"/>
      <c r="R268" s="44" t="s">
        <v>769</v>
      </c>
      <c r="S268" s="93" t="s">
        <v>389</v>
      </c>
      <c r="T268" s="93"/>
      <c r="U268" s="51"/>
      <c r="V268" s="51"/>
      <c r="W268" s="60">
        <v>104070</v>
      </c>
      <c r="X268" s="60"/>
      <c r="Y268" s="51"/>
      <c r="Z268" s="51"/>
      <c r="AA268" s="93" t="s">
        <v>389</v>
      </c>
      <c r="AB268" s="93"/>
      <c r="AC268" s="51"/>
      <c r="AD268" s="51"/>
      <c r="AE268" s="60">
        <v>104070</v>
      </c>
      <c r="AF268" s="60"/>
      <c r="AG268" s="51"/>
    </row>
    <row r="269" spans="1:41">
      <c r="A269" s="17"/>
      <c r="B269" s="81"/>
      <c r="C269" s="81"/>
      <c r="D269" s="81"/>
      <c r="E269" s="81"/>
      <c r="F269" s="81"/>
      <c r="G269" s="81"/>
      <c r="H269" s="81"/>
      <c r="I269" s="81"/>
      <c r="J269" s="81"/>
      <c r="K269" s="81"/>
      <c r="L269" s="81"/>
      <c r="M269" s="81"/>
      <c r="N269" s="81"/>
      <c r="O269" s="81"/>
      <c r="P269" s="81"/>
      <c r="Q269" s="81"/>
      <c r="R269" s="44"/>
      <c r="S269" s="93"/>
      <c r="T269" s="93"/>
      <c r="U269" s="51"/>
      <c r="V269" s="51"/>
      <c r="W269" s="60"/>
      <c r="X269" s="60"/>
      <c r="Y269" s="51"/>
      <c r="Z269" s="51"/>
      <c r="AA269" s="93"/>
      <c r="AB269" s="93"/>
      <c r="AC269" s="51"/>
      <c r="AD269" s="51"/>
      <c r="AE269" s="60"/>
      <c r="AF269" s="60"/>
      <c r="AG269" s="51"/>
    </row>
    <row r="270" spans="1:41">
      <c r="A270" s="17"/>
      <c r="B270" s="81"/>
      <c r="C270" s="81"/>
      <c r="D270" s="81"/>
      <c r="E270" s="81"/>
      <c r="F270" s="81"/>
      <c r="G270" s="81"/>
      <c r="H270" s="81"/>
      <c r="I270" s="81"/>
      <c r="J270" s="81"/>
      <c r="K270" s="81"/>
      <c r="L270" s="81"/>
      <c r="M270" s="81"/>
      <c r="N270" s="81"/>
      <c r="O270" s="81"/>
      <c r="P270" s="81"/>
      <c r="Q270" s="81"/>
      <c r="R270" s="65" t="s">
        <v>770</v>
      </c>
      <c r="S270" s="91" t="s">
        <v>389</v>
      </c>
      <c r="T270" s="91"/>
      <c r="U270" s="58"/>
      <c r="V270" s="58"/>
      <c r="W270" s="57">
        <v>60204</v>
      </c>
      <c r="X270" s="57"/>
      <c r="Y270" s="58"/>
      <c r="Z270" s="58"/>
      <c r="AA270" s="91" t="s">
        <v>389</v>
      </c>
      <c r="AB270" s="91"/>
      <c r="AC270" s="58"/>
      <c r="AD270" s="58"/>
      <c r="AE270" s="57">
        <v>60204</v>
      </c>
      <c r="AF270" s="57"/>
      <c r="AG270" s="58"/>
    </row>
    <row r="271" spans="1:41">
      <c r="A271" s="17"/>
      <c r="B271" s="81"/>
      <c r="C271" s="81"/>
      <c r="D271" s="81"/>
      <c r="E271" s="81"/>
      <c r="F271" s="81"/>
      <c r="G271" s="81"/>
      <c r="H271" s="81"/>
      <c r="I271" s="81"/>
      <c r="J271" s="81"/>
      <c r="K271" s="81"/>
      <c r="L271" s="81"/>
      <c r="M271" s="81"/>
      <c r="N271" s="81"/>
      <c r="O271" s="81"/>
      <c r="P271" s="81"/>
      <c r="Q271" s="81"/>
      <c r="R271" s="65"/>
      <c r="S271" s="91"/>
      <c r="T271" s="91"/>
      <c r="U271" s="58"/>
      <c r="V271" s="58"/>
      <c r="W271" s="57"/>
      <c r="X271" s="57"/>
      <c r="Y271" s="58"/>
      <c r="Z271" s="58"/>
      <c r="AA271" s="91"/>
      <c r="AB271" s="91"/>
      <c r="AC271" s="58"/>
      <c r="AD271" s="58"/>
      <c r="AE271" s="57"/>
      <c r="AF271" s="57"/>
      <c r="AG271" s="58"/>
    </row>
    <row r="272" spans="1:41">
      <c r="A272" s="17"/>
      <c r="B272" s="81"/>
      <c r="C272" s="81"/>
      <c r="D272" s="81"/>
      <c r="E272" s="81"/>
      <c r="F272" s="81"/>
      <c r="G272" s="81"/>
      <c r="H272" s="81"/>
      <c r="I272" s="81"/>
      <c r="J272" s="81"/>
      <c r="K272" s="81"/>
      <c r="L272" s="81"/>
      <c r="M272" s="81"/>
      <c r="N272" s="81"/>
      <c r="O272" s="81"/>
      <c r="P272" s="81"/>
      <c r="Q272" s="81"/>
      <c r="R272" s="44" t="s">
        <v>771</v>
      </c>
      <c r="S272" s="93" t="s">
        <v>389</v>
      </c>
      <c r="T272" s="93"/>
      <c r="U272" s="51"/>
      <c r="V272" s="51"/>
      <c r="W272" s="60">
        <v>17944</v>
      </c>
      <c r="X272" s="60"/>
      <c r="Y272" s="51"/>
      <c r="Z272" s="51"/>
      <c r="AA272" s="93" t="s">
        <v>389</v>
      </c>
      <c r="AB272" s="93"/>
      <c r="AC272" s="51"/>
      <c r="AD272" s="51"/>
      <c r="AE272" s="60">
        <v>17944</v>
      </c>
      <c r="AF272" s="60"/>
      <c r="AG272" s="51"/>
    </row>
    <row r="273" spans="1:41" ht="15.75" thickBot="1">
      <c r="A273" s="17"/>
      <c r="B273" s="81"/>
      <c r="C273" s="81"/>
      <c r="D273" s="81"/>
      <c r="E273" s="81"/>
      <c r="F273" s="81"/>
      <c r="G273" s="81"/>
      <c r="H273" s="81"/>
      <c r="I273" s="81"/>
      <c r="J273" s="81"/>
      <c r="K273" s="81"/>
      <c r="L273" s="81"/>
      <c r="M273" s="81"/>
      <c r="N273" s="81"/>
      <c r="O273" s="81"/>
      <c r="P273" s="81"/>
      <c r="Q273" s="81"/>
      <c r="R273" s="44"/>
      <c r="S273" s="72"/>
      <c r="T273" s="72"/>
      <c r="U273" s="62"/>
      <c r="V273" s="51"/>
      <c r="W273" s="61"/>
      <c r="X273" s="61"/>
      <c r="Y273" s="62"/>
      <c r="Z273" s="51"/>
      <c r="AA273" s="72"/>
      <c r="AB273" s="72"/>
      <c r="AC273" s="62"/>
      <c r="AD273" s="51"/>
      <c r="AE273" s="60"/>
      <c r="AF273" s="60"/>
      <c r="AG273" s="51"/>
    </row>
    <row r="274" spans="1:41">
      <c r="A274" s="17"/>
      <c r="B274" s="81"/>
      <c r="C274" s="81"/>
      <c r="D274" s="81"/>
      <c r="E274" s="81"/>
      <c r="F274" s="81"/>
      <c r="G274" s="81"/>
      <c r="H274" s="81"/>
      <c r="I274" s="81"/>
      <c r="J274" s="81"/>
      <c r="K274" s="81"/>
      <c r="L274" s="81"/>
      <c r="M274" s="81"/>
      <c r="N274" s="81"/>
      <c r="O274" s="81"/>
      <c r="P274" s="81"/>
      <c r="Q274" s="81"/>
      <c r="R274" s="56" t="s">
        <v>1101</v>
      </c>
      <c r="S274" s="74" t="s">
        <v>306</v>
      </c>
      <c r="T274" s="66">
        <v>109403</v>
      </c>
      <c r="U274" s="68"/>
      <c r="V274" s="58"/>
      <c r="W274" s="74" t="s">
        <v>306</v>
      </c>
      <c r="X274" s="66">
        <v>445322</v>
      </c>
      <c r="Y274" s="68"/>
      <c r="Z274" s="58"/>
      <c r="AA274" s="74" t="s">
        <v>306</v>
      </c>
      <c r="AB274" s="149" t="s">
        <v>389</v>
      </c>
      <c r="AC274" s="68"/>
      <c r="AD274" s="58"/>
      <c r="AE274" s="90" t="s">
        <v>306</v>
      </c>
      <c r="AF274" s="57">
        <v>554725</v>
      </c>
      <c r="AG274" s="58"/>
    </row>
    <row r="275" spans="1:41" ht="15.75" thickBot="1">
      <c r="A275" s="17"/>
      <c r="B275" s="81"/>
      <c r="C275" s="81"/>
      <c r="D275" s="81"/>
      <c r="E275" s="81"/>
      <c r="F275" s="81"/>
      <c r="G275" s="81"/>
      <c r="H275" s="81"/>
      <c r="I275" s="81"/>
      <c r="J275" s="81"/>
      <c r="K275" s="81"/>
      <c r="L275" s="81"/>
      <c r="M275" s="81"/>
      <c r="N275" s="81"/>
      <c r="O275" s="81"/>
      <c r="P275" s="81"/>
      <c r="Q275" s="81"/>
      <c r="R275" s="56"/>
      <c r="S275" s="75"/>
      <c r="T275" s="76"/>
      <c r="U275" s="77"/>
      <c r="V275" s="58"/>
      <c r="W275" s="75"/>
      <c r="X275" s="76"/>
      <c r="Y275" s="77"/>
      <c r="Z275" s="58"/>
      <c r="AA275" s="75"/>
      <c r="AB275" s="150"/>
      <c r="AC275" s="77"/>
      <c r="AD275" s="58"/>
      <c r="AE275" s="90"/>
      <c r="AF275" s="57"/>
      <c r="AG275" s="58"/>
    </row>
    <row r="276" spans="1:41" ht="15.75" thickTop="1">
      <c r="A276" s="17"/>
      <c r="B276" s="81"/>
      <c r="C276" s="81"/>
      <c r="D276" s="81"/>
      <c r="E276" s="81"/>
      <c r="F276" s="81"/>
      <c r="G276" s="81"/>
      <c r="H276" s="81"/>
      <c r="I276" s="81"/>
      <c r="J276" s="81"/>
      <c r="K276" s="81"/>
      <c r="L276" s="81"/>
      <c r="M276" s="81"/>
      <c r="N276" s="81"/>
      <c r="O276" s="81"/>
      <c r="P276" s="81"/>
      <c r="Q276" s="81"/>
      <c r="R276" s="44" t="s">
        <v>1093</v>
      </c>
      <c r="S276" s="141"/>
      <c r="T276" s="141"/>
      <c r="U276" s="141"/>
      <c r="V276" s="51"/>
      <c r="W276" s="141"/>
      <c r="X276" s="141"/>
      <c r="Y276" s="141"/>
      <c r="Z276" s="51"/>
      <c r="AA276" s="141"/>
      <c r="AB276" s="141"/>
      <c r="AC276" s="141"/>
      <c r="AD276" s="51"/>
      <c r="AE276" s="60">
        <v>5285</v>
      </c>
      <c r="AF276" s="60"/>
      <c r="AG276" s="51"/>
    </row>
    <row r="277" spans="1:41">
      <c r="A277" s="17"/>
      <c r="B277" s="81"/>
      <c r="C277" s="81"/>
      <c r="D277" s="81"/>
      <c r="E277" s="81"/>
      <c r="F277" s="81"/>
      <c r="G277" s="81"/>
      <c r="H277" s="81"/>
      <c r="I277" s="81"/>
      <c r="J277" s="81"/>
      <c r="K277" s="81"/>
      <c r="L277" s="81"/>
      <c r="M277" s="81"/>
      <c r="N277" s="81"/>
      <c r="O277" s="81"/>
      <c r="P277" s="81"/>
      <c r="Q277" s="81"/>
      <c r="R277" s="44"/>
      <c r="S277" s="51"/>
      <c r="T277" s="51"/>
      <c r="U277" s="51"/>
      <c r="V277" s="51"/>
      <c r="W277" s="51"/>
      <c r="X277" s="51"/>
      <c r="Y277" s="51"/>
      <c r="Z277" s="51"/>
      <c r="AA277" s="51"/>
      <c r="AB277" s="51"/>
      <c r="AC277" s="51"/>
      <c r="AD277" s="51"/>
      <c r="AE277" s="60"/>
      <c r="AF277" s="60"/>
      <c r="AG277" s="51"/>
    </row>
    <row r="278" spans="1:41">
      <c r="A278" s="17"/>
      <c r="B278" s="81"/>
      <c r="C278" s="81"/>
      <c r="D278" s="81"/>
      <c r="E278" s="81"/>
      <c r="F278" s="81"/>
      <c r="G278" s="81"/>
      <c r="H278" s="81"/>
      <c r="I278" s="81"/>
      <c r="J278" s="81"/>
      <c r="K278" s="81"/>
      <c r="L278" s="81"/>
      <c r="M278" s="81"/>
      <c r="N278" s="81"/>
      <c r="O278" s="81"/>
      <c r="P278" s="81"/>
      <c r="Q278" s="81"/>
      <c r="R278" s="56" t="s">
        <v>601</v>
      </c>
      <c r="S278" s="58"/>
      <c r="T278" s="58"/>
      <c r="U278" s="58"/>
      <c r="V278" s="58"/>
      <c r="W278" s="58"/>
      <c r="X278" s="58"/>
      <c r="Y278" s="58"/>
      <c r="Z278" s="58"/>
      <c r="AA278" s="58"/>
      <c r="AB278" s="58"/>
      <c r="AC278" s="58"/>
      <c r="AD278" s="58"/>
      <c r="AE278" s="57">
        <v>1068</v>
      </c>
      <c r="AF278" s="57"/>
      <c r="AG278" s="58"/>
    </row>
    <row r="279" spans="1:41" ht="15.75" thickBot="1">
      <c r="A279" s="17"/>
      <c r="B279" s="81"/>
      <c r="C279" s="81"/>
      <c r="D279" s="81"/>
      <c r="E279" s="81"/>
      <c r="F279" s="81"/>
      <c r="G279" s="81"/>
      <c r="H279" s="81"/>
      <c r="I279" s="81"/>
      <c r="J279" s="81"/>
      <c r="K279" s="81"/>
      <c r="L279" s="81"/>
      <c r="M279" s="81"/>
      <c r="N279" s="81"/>
      <c r="O279" s="81"/>
      <c r="P279" s="81"/>
      <c r="Q279" s="81"/>
      <c r="R279" s="56"/>
      <c r="S279" s="58"/>
      <c r="T279" s="58"/>
      <c r="U279" s="58"/>
      <c r="V279" s="58"/>
      <c r="W279" s="58"/>
      <c r="X279" s="58"/>
      <c r="Y279" s="58"/>
      <c r="Z279" s="58"/>
      <c r="AA279" s="58"/>
      <c r="AB279" s="58"/>
      <c r="AC279" s="58"/>
      <c r="AD279" s="58"/>
      <c r="AE279" s="94"/>
      <c r="AF279" s="94"/>
      <c r="AG279" s="95"/>
    </row>
    <row r="280" spans="1:41">
      <c r="A280" s="17"/>
      <c r="B280" s="81"/>
      <c r="C280" s="81"/>
      <c r="D280" s="81"/>
      <c r="E280" s="81"/>
      <c r="F280" s="81"/>
      <c r="G280" s="81"/>
      <c r="H280" s="81"/>
      <c r="I280" s="81"/>
      <c r="J280" s="81"/>
      <c r="K280" s="81"/>
      <c r="L280" s="81"/>
      <c r="M280" s="81"/>
      <c r="N280" s="81"/>
      <c r="O280" s="81"/>
      <c r="P280" s="81"/>
      <c r="Q280" s="81"/>
      <c r="R280" s="44" t="s">
        <v>994</v>
      </c>
      <c r="S280" s="51"/>
      <c r="T280" s="51"/>
      <c r="U280" s="51"/>
      <c r="V280" s="51"/>
      <c r="W280" s="51"/>
      <c r="X280" s="51"/>
      <c r="Y280" s="51"/>
      <c r="Z280" s="51"/>
      <c r="AA280" s="51"/>
      <c r="AB280" s="51"/>
      <c r="AC280" s="51"/>
      <c r="AD280" s="51"/>
      <c r="AE280" s="45" t="s">
        <v>306</v>
      </c>
      <c r="AF280" s="47">
        <v>561078</v>
      </c>
      <c r="AG280" s="49"/>
    </row>
    <row r="281" spans="1:41" ht="15.75" thickBot="1">
      <c r="A281" s="17"/>
      <c r="B281" s="81"/>
      <c r="C281" s="81"/>
      <c r="D281" s="81"/>
      <c r="E281" s="81"/>
      <c r="F281" s="81"/>
      <c r="G281" s="81"/>
      <c r="H281" s="81"/>
      <c r="I281" s="81"/>
      <c r="J281" s="81"/>
      <c r="K281" s="81"/>
      <c r="L281" s="81"/>
      <c r="M281" s="81"/>
      <c r="N281" s="81"/>
      <c r="O281" s="81"/>
      <c r="P281" s="81"/>
      <c r="Q281" s="81"/>
      <c r="R281" s="44"/>
      <c r="S281" s="51"/>
      <c r="T281" s="51"/>
      <c r="U281" s="51"/>
      <c r="V281" s="51"/>
      <c r="W281" s="51"/>
      <c r="X281" s="51"/>
      <c r="Y281" s="51"/>
      <c r="Z281" s="51"/>
      <c r="AA281" s="51"/>
      <c r="AB281" s="51"/>
      <c r="AC281" s="51"/>
      <c r="AD281" s="51"/>
      <c r="AE281" s="97"/>
      <c r="AF281" s="98"/>
      <c r="AG281" s="99"/>
    </row>
    <row r="282" spans="1:41" ht="15.75" thickTop="1">
      <c r="A282" s="17"/>
      <c r="B282" s="81"/>
      <c r="C282" s="81"/>
      <c r="D282" s="81"/>
      <c r="E282" s="81"/>
      <c r="F282" s="81"/>
      <c r="G282" s="81"/>
      <c r="H282" s="81"/>
      <c r="I282" s="81"/>
      <c r="J282" s="81"/>
      <c r="K282" s="81"/>
      <c r="L282" s="81"/>
      <c r="M282" s="81"/>
      <c r="N282" s="81"/>
      <c r="O282" s="81"/>
      <c r="P282" s="81"/>
      <c r="Q282" s="81"/>
      <c r="R282" s="230"/>
      <c r="S282" s="230"/>
      <c r="T282" s="230"/>
      <c r="U282" s="230"/>
      <c r="V282" s="230"/>
      <c r="W282" s="230"/>
      <c r="X282" s="230"/>
      <c r="Y282" s="230"/>
      <c r="Z282" s="230"/>
      <c r="AA282" s="230"/>
      <c r="AB282" s="230"/>
      <c r="AC282" s="230"/>
      <c r="AD282" s="230"/>
      <c r="AE282" s="230"/>
      <c r="AF282" s="230"/>
      <c r="AG282" s="230"/>
      <c r="AH282" s="230"/>
      <c r="AI282" s="230"/>
      <c r="AJ282" s="230"/>
      <c r="AK282" s="230"/>
      <c r="AL282" s="230"/>
      <c r="AM282" s="230"/>
      <c r="AN282" s="230"/>
      <c r="AO282" s="230"/>
    </row>
    <row r="283" spans="1:41">
      <c r="A283" s="17"/>
      <c r="B283" s="81"/>
      <c r="C283" s="81"/>
      <c r="D283" s="81"/>
      <c r="E283" s="81"/>
      <c r="F283" s="81"/>
      <c r="G283" s="81"/>
      <c r="H283" s="81"/>
      <c r="I283" s="81"/>
      <c r="J283" s="81"/>
      <c r="K283" s="81"/>
      <c r="L283" s="81"/>
      <c r="M283" s="81"/>
      <c r="N283" s="81"/>
      <c r="O283" s="81"/>
      <c r="P283" s="81"/>
      <c r="Q283" s="81"/>
      <c r="R283" s="230"/>
      <c r="S283" s="230"/>
      <c r="T283" s="230"/>
      <c r="U283" s="230"/>
      <c r="V283" s="230"/>
      <c r="W283" s="230"/>
      <c r="X283" s="230"/>
      <c r="Y283" s="230"/>
      <c r="Z283" s="230"/>
      <c r="AA283" s="230"/>
      <c r="AB283" s="230"/>
      <c r="AC283" s="230"/>
      <c r="AD283" s="230"/>
      <c r="AE283" s="230"/>
      <c r="AF283" s="230"/>
      <c r="AG283" s="230"/>
      <c r="AH283" s="230"/>
      <c r="AI283" s="230"/>
      <c r="AJ283" s="230"/>
      <c r="AK283" s="230"/>
      <c r="AL283" s="230"/>
      <c r="AM283" s="230"/>
      <c r="AN283" s="230"/>
      <c r="AO283" s="230"/>
    </row>
    <row r="284" spans="1:41">
      <c r="A284" s="17"/>
      <c r="B284" s="81"/>
      <c r="C284" s="81"/>
      <c r="D284" s="81"/>
      <c r="E284" s="81"/>
      <c r="F284" s="81"/>
      <c r="G284" s="81"/>
      <c r="H284" s="81"/>
      <c r="I284" s="81"/>
      <c r="J284" s="81"/>
      <c r="K284" s="81"/>
      <c r="L284" s="81"/>
      <c r="M284" s="81"/>
      <c r="N284" s="81"/>
      <c r="O284" s="81"/>
      <c r="P284" s="81"/>
      <c r="Q284" s="81"/>
      <c r="R284" s="40"/>
      <c r="S284" s="40"/>
      <c r="T284" s="40"/>
      <c r="U284" s="40"/>
      <c r="V284" s="40"/>
      <c r="W284" s="40"/>
      <c r="X284" s="40"/>
      <c r="Y284" s="40"/>
      <c r="Z284" s="40"/>
      <c r="AA284" s="40"/>
      <c r="AB284" s="40"/>
      <c r="AC284" s="40"/>
      <c r="AD284" s="40"/>
      <c r="AE284" s="40"/>
      <c r="AF284" s="40"/>
      <c r="AG284" s="40"/>
    </row>
    <row r="285" spans="1:41">
      <c r="A285" s="17"/>
      <c r="B285" s="81"/>
      <c r="C285" s="81"/>
      <c r="D285" s="81"/>
      <c r="E285" s="81"/>
      <c r="F285" s="81"/>
      <c r="G285" s="81"/>
      <c r="H285" s="81"/>
      <c r="I285" s="81"/>
      <c r="J285" s="81"/>
      <c r="K285" s="81"/>
      <c r="L285" s="81"/>
      <c r="M285" s="81"/>
      <c r="N285" s="81"/>
      <c r="O285" s="81"/>
      <c r="P285" s="81"/>
      <c r="Q285" s="81"/>
      <c r="R285" s="19"/>
      <c r="S285" s="19"/>
      <c r="T285" s="19"/>
      <c r="U285" s="19"/>
      <c r="V285" s="19"/>
      <c r="W285" s="19"/>
      <c r="X285" s="19"/>
      <c r="Y285" s="19"/>
      <c r="Z285" s="19"/>
      <c r="AA285" s="19"/>
      <c r="AB285" s="19"/>
      <c r="AC285" s="19"/>
      <c r="AD285" s="19"/>
      <c r="AE285" s="19"/>
      <c r="AF285" s="19"/>
      <c r="AG285" s="19"/>
    </row>
    <row r="286" spans="1:41" ht="15.75" thickBot="1">
      <c r="A286" s="17"/>
      <c r="B286" s="81"/>
      <c r="C286" s="81"/>
      <c r="D286" s="81"/>
      <c r="E286" s="81"/>
      <c r="F286" s="81"/>
      <c r="G286" s="81"/>
      <c r="H286" s="81"/>
      <c r="I286" s="81"/>
      <c r="J286" s="81"/>
      <c r="K286" s="81"/>
      <c r="L286" s="81"/>
      <c r="M286" s="81"/>
      <c r="N286" s="81"/>
      <c r="O286" s="81"/>
      <c r="P286" s="81"/>
      <c r="Q286" s="81"/>
      <c r="R286" s="20"/>
      <c r="S286" s="86" t="s">
        <v>321</v>
      </c>
      <c r="T286" s="86"/>
      <c r="U286" s="86"/>
      <c r="V286" s="86"/>
      <c r="W286" s="86"/>
      <c r="X286" s="86"/>
      <c r="Y286" s="86"/>
      <c r="Z286" s="86"/>
      <c r="AA286" s="86"/>
      <c r="AB286" s="86"/>
      <c r="AC286" s="86"/>
      <c r="AD286" s="86"/>
      <c r="AE286" s="86"/>
      <c r="AF286" s="86"/>
      <c r="AG286" s="86"/>
    </row>
    <row r="287" spans="1:41" ht="15.75" thickBot="1">
      <c r="A287" s="17"/>
      <c r="B287" s="81"/>
      <c r="C287" s="81"/>
      <c r="D287" s="81"/>
      <c r="E287" s="81"/>
      <c r="F287" s="81"/>
      <c r="G287" s="81"/>
      <c r="H287" s="81"/>
      <c r="I287" s="81"/>
      <c r="J287" s="81"/>
      <c r="K287" s="81"/>
      <c r="L287" s="81"/>
      <c r="M287" s="81"/>
      <c r="N287" s="81"/>
      <c r="O287" s="81"/>
      <c r="P287" s="81"/>
      <c r="Q287" s="81"/>
      <c r="R287" s="20"/>
      <c r="S287" s="43" t="s">
        <v>762</v>
      </c>
      <c r="T287" s="43"/>
      <c r="U287" s="43"/>
      <c r="V287" s="20"/>
      <c r="W287" s="43" t="s">
        <v>763</v>
      </c>
      <c r="X287" s="43"/>
      <c r="Y287" s="43"/>
      <c r="Z287" s="20"/>
      <c r="AA287" s="43" t="s">
        <v>764</v>
      </c>
      <c r="AB287" s="43"/>
      <c r="AC287" s="43"/>
      <c r="AD287" s="20"/>
      <c r="AE287" s="43" t="s">
        <v>199</v>
      </c>
      <c r="AF287" s="43"/>
      <c r="AG287" s="43"/>
    </row>
    <row r="288" spans="1:41">
      <c r="A288" s="17"/>
      <c r="B288" s="81"/>
      <c r="C288" s="81"/>
      <c r="D288" s="81"/>
      <c r="E288" s="81"/>
      <c r="F288" s="81"/>
      <c r="G288" s="81"/>
      <c r="H288" s="81"/>
      <c r="I288" s="81"/>
      <c r="J288" s="81"/>
      <c r="K288" s="81"/>
      <c r="L288" s="81"/>
      <c r="M288" s="81"/>
      <c r="N288" s="81"/>
      <c r="O288" s="81"/>
      <c r="P288" s="81"/>
      <c r="Q288" s="81"/>
      <c r="R288" s="44" t="s">
        <v>1098</v>
      </c>
      <c r="S288" s="52" t="s">
        <v>306</v>
      </c>
      <c r="T288" s="122" t="s">
        <v>389</v>
      </c>
      <c r="U288" s="49"/>
      <c r="V288" s="51"/>
      <c r="W288" s="52" t="s">
        <v>306</v>
      </c>
      <c r="X288" s="54">
        <v>7130</v>
      </c>
      <c r="Y288" s="49"/>
      <c r="Z288" s="51"/>
      <c r="AA288" s="52" t="s">
        <v>306</v>
      </c>
      <c r="AB288" s="122" t="s">
        <v>389</v>
      </c>
      <c r="AC288" s="49"/>
      <c r="AD288" s="51"/>
      <c r="AE288" s="52" t="s">
        <v>306</v>
      </c>
      <c r="AF288" s="54">
        <v>7130</v>
      </c>
      <c r="AG288" s="49"/>
    </row>
    <row r="289" spans="1:33">
      <c r="A289" s="17"/>
      <c r="B289" s="81"/>
      <c r="C289" s="81"/>
      <c r="D289" s="81"/>
      <c r="E289" s="81"/>
      <c r="F289" s="81"/>
      <c r="G289" s="81"/>
      <c r="H289" s="81"/>
      <c r="I289" s="81"/>
      <c r="J289" s="81"/>
      <c r="K289" s="81"/>
      <c r="L289" s="81"/>
      <c r="M289" s="81"/>
      <c r="N289" s="81"/>
      <c r="O289" s="81"/>
      <c r="P289" s="81"/>
      <c r="Q289" s="81"/>
      <c r="R289" s="44"/>
      <c r="S289" s="44"/>
      <c r="T289" s="108"/>
      <c r="U289" s="51"/>
      <c r="V289" s="51"/>
      <c r="W289" s="44"/>
      <c r="X289" s="63"/>
      <c r="Y289" s="51"/>
      <c r="Z289" s="51"/>
      <c r="AA289" s="44"/>
      <c r="AB289" s="108"/>
      <c r="AC289" s="51"/>
      <c r="AD289" s="51"/>
      <c r="AE289" s="44"/>
      <c r="AF289" s="63"/>
      <c r="AG289" s="51"/>
    </row>
    <row r="290" spans="1:33">
      <c r="A290" s="17"/>
      <c r="B290" s="81"/>
      <c r="C290" s="81"/>
      <c r="D290" s="81"/>
      <c r="E290" s="81"/>
      <c r="F290" s="81"/>
      <c r="G290" s="81"/>
      <c r="H290" s="81"/>
      <c r="I290" s="81"/>
      <c r="J290" s="81"/>
      <c r="K290" s="81"/>
      <c r="L290" s="81"/>
      <c r="M290" s="81"/>
      <c r="N290" s="81"/>
      <c r="O290" s="81"/>
      <c r="P290" s="81"/>
      <c r="Q290" s="81"/>
      <c r="R290" s="56" t="s">
        <v>768</v>
      </c>
      <c r="S290" s="59">
        <v>96442</v>
      </c>
      <c r="T290" s="59"/>
      <c r="U290" s="58"/>
      <c r="V290" s="58"/>
      <c r="W290" s="59">
        <v>213662</v>
      </c>
      <c r="X290" s="59"/>
      <c r="Y290" s="58"/>
      <c r="Z290" s="58"/>
      <c r="AA290" s="92" t="s">
        <v>389</v>
      </c>
      <c r="AB290" s="92"/>
      <c r="AC290" s="58"/>
      <c r="AD290" s="58"/>
      <c r="AE290" s="59">
        <v>310104</v>
      </c>
      <c r="AF290" s="59"/>
      <c r="AG290" s="58"/>
    </row>
    <row r="291" spans="1:33">
      <c r="A291" s="17"/>
      <c r="B291" s="81"/>
      <c r="C291" s="81"/>
      <c r="D291" s="81"/>
      <c r="E291" s="81"/>
      <c r="F291" s="81"/>
      <c r="G291" s="81"/>
      <c r="H291" s="81"/>
      <c r="I291" s="81"/>
      <c r="J291" s="81"/>
      <c r="K291" s="81"/>
      <c r="L291" s="81"/>
      <c r="M291" s="81"/>
      <c r="N291" s="81"/>
      <c r="O291" s="81"/>
      <c r="P291" s="81"/>
      <c r="Q291" s="81"/>
      <c r="R291" s="56"/>
      <c r="S291" s="59"/>
      <c r="T291" s="59"/>
      <c r="U291" s="58"/>
      <c r="V291" s="58"/>
      <c r="W291" s="59"/>
      <c r="X291" s="59"/>
      <c r="Y291" s="58"/>
      <c r="Z291" s="58"/>
      <c r="AA291" s="92"/>
      <c r="AB291" s="92"/>
      <c r="AC291" s="58"/>
      <c r="AD291" s="58"/>
      <c r="AE291" s="59"/>
      <c r="AF291" s="59"/>
      <c r="AG291" s="58"/>
    </row>
    <row r="292" spans="1:33">
      <c r="A292" s="17"/>
      <c r="B292" s="81"/>
      <c r="C292" s="81"/>
      <c r="D292" s="81"/>
      <c r="E292" s="81"/>
      <c r="F292" s="81"/>
      <c r="G292" s="81"/>
      <c r="H292" s="81"/>
      <c r="I292" s="81"/>
      <c r="J292" s="81"/>
      <c r="K292" s="81"/>
      <c r="L292" s="81"/>
      <c r="M292" s="81"/>
      <c r="N292" s="81"/>
      <c r="O292" s="81"/>
      <c r="P292" s="81"/>
      <c r="Q292" s="81"/>
      <c r="R292" s="44" t="s">
        <v>769</v>
      </c>
      <c r="S292" s="108" t="s">
        <v>389</v>
      </c>
      <c r="T292" s="108"/>
      <c r="U292" s="51"/>
      <c r="V292" s="51"/>
      <c r="W292" s="63">
        <v>157332</v>
      </c>
      <c r="X292" s="63"/>
      <c r="Y292" s="51"/>
      <c r="Z292" s="51"/>
      <c r="AA292" s="108" t="s">
        <v>389</v>
      </c>
      <c r="AB292" s="108"/>
      <c r="AC292" s="51"/>
      <c r="AD292" s="51"/>
      <c r="AE292" s="63">
        <v>157332</v>
      </c>
      <c r="AF292" s="63"/>
      <c r="AG292" s="51"/>
    </row>
    <row r="293" spans="1:33">
      <c r="A293" s="17"/>
      <c r="B293" s="81"/>
      <c r="C293" s="81"/>
      <c r="D293" s="81"/>
      <c r="E293" s="81"/>
      <c r="F293" s="81"/>
      <c r="G293" s="81"/>
      <c r="H293" s="81"/>
      <c r="I293" s="81"/>
      <c r="J293" s="81"/>
      <c r="K293" s="81"/>
      <c r="L293" s="81"/>
      <c r="M293" s="81"/>
      <c r="N293" s="81"/>
      <c r="O293" s="81"/>
      <c r="P293" s="81"/>
      <c r="Q293" s="81"/>
      <c r="R293" s="44"/>
      <c r="S293" s="108"/>
      <c r="T293" s="108"/>
      <c r="U293" s="51"/>
      <c r="V293" s="51"/>
      <c r="W293" s="63"/>
      <c r="X293" s="63"/>
      <c r="Y293" s="51"/>
      <c r="Z293" s="51"/>
      <c r="AA293" s="108"/>
      <c r="AB293" s="108"/>
      <c r="AC293" s="51"/>
      <c r="AD293" s="51"/>
      <c r="AE293" s="63"/>
      <c r="AF293" s="63"/>
      <c r="AG293" s="51"/>
    </row>
    <row r="294" spans="1:33">
      <c r="A294" s="17"/>
      <c r="B294" s="81"/>
      <c r="C294" s="81"/>
      <c r="D294" s="81"/>
      <c r="E294" s="81"/>
      <c r="F294" s="81"/>
      <c r="G294" s="81"/>
      <c r="H294" s="81"/>
      <c r="I294" s="81"/>
      <c r="J294" s="81"/>
      <c r="K294" s="81"/>
      <c r="L294" s="81"/>
      <c r="M294" s="81"/>
      <c r="N294" s="81"/>
      <c r="O294" s="81"/>
      <c r="P294" s="81"/>
      <c r="Q294" s="81"/>
      <c r="R294" s="65" t="s">
        <v>770</v>
      </c>
      <c r="S294" s="92" t="s">
        <v>389</v>
      </c>
      <c r="T294" s="92"/>
      <c r="U294" s="58"/>
      <c r="V294" s="58"/>
      <c r="W294" s="59">
        <v>18937</v>
      </c>
      <c r="X294" s="59"/>
      <c r="Y294" s="58"/>
      <c r="Z294" s="58"/>
      <c r="AA294" s="92" t="s">
        <v>389</v>
      </c>
      <c r="AB294" s="92"/>
      <c r="AC294" s="58"/>
      <c r="AD294" s="58"/>
      <c r="AE294" s="59">
        <v>18937</v>
      </c>
      <c r="AF294" s="59"/>
      <c r="AG294" s="58"/>
    </row>
    <row r="295" spans="1:33">
      <c r="A295" s="17"/>
      <c r="B295" s="81"/>
      <c r="C295" s="81"/>
      <c r="D295" s="81"/>
      <c r="E295" s="81"/>
      <c r="F295" s="81"/>
      <c r="G295" s="81"/>
      <c r="H295" s="81"/>
      <c r="I295" s="81"/>
      <c r="J295" s="81"/>
      <c r="K295" s="81"/>
      <c r="L295" s="81"/>
      <c r="M295" s="81"/>
      <c r="N295" s="81"/>
      <c r="O295" s="81"/>
      <c r="P295" s="81"/>
      <c r="Q295" s="81"/>
      <c r="R295" s="65"/>
      <c r="S295" s="92"/>
      <c r="T295" s="92"/>
      <c r="U295" s="58"/>
      <c r="V295" s="58"/>
      <c r="W295" s="59"/>
      <c r="X295" s="59"/>
      <c r="Y295" s="58"/>
      <c r="Z295" s="58"/>
      <c r="AA295" s="92"/>
      <c r="AB295" s="92"/>
      <c r="AC295" s="58"/>
      <c r="AD295" s="58"/>
      <c r="AE295" s="59"/>
      <c r="AF295" s="59"/>
      <c r="AG295" s="58"/>
    </row>
    <row r="296" spans="1:33">
      <c r="A296" s="17"/>
      <c r="B296" s="81"/>
      <c r="C296" s="81"/>
      <c r="D296" s="81"/>
      <c r="E296" s="81"/>
      <c r="F296" s="81"/>
      <c r="G296" s="81"/>
      <c r="H296" s="81"/>
      <c r="I296" s="81"/>
      <c r="J296" s="81"/>
      <c r="K296" s="81"/>
      <c r="L296" s="81"/>
      <c r="M296" s="81"/>
      <c r="N296" s="81"/>
      <c r="O296" s="81"/>
      <c r="P296" s="81"/>
      <c r="Q296" s="81"/>
      <c r="R296" s="44" t="s">
        <v>771</v>
      </c>
      <c r="S296" s="108" t="s">
        <v>389</v>
      </c>
      <c r="T296" s="108"/>
      <c r="U296" s="51"/>
      <c r="V296" s="51"/>
      <c r="W296" s="63">
        <v>6935</v>
      </c>
      <c r="X296" s="63"/>
      <c r="Y296" s="51"/>
      <c r="Z296" s="51"/>
      <c r="AA296" s="108" t="s">
        <v>389</v>
      </c>
      <c r="AB296" s="108"/>
      <c r="AC296" s="51"/>
      <c r="AD296" s="51"/>
      <c r="AE296" s="63">
        <v>6935</v>
      </c>
      <c r="AF296" s="63"/>
      <c r="AG296" s="51"/>
    </row>
    <row r="297" spans="1:33" ht="15.75" thickBot="1">
      <c r="A297" s="17"/>
      <c r="B297" s="81"/>
      <c r="C297" s="81"/>
      <c r="D297" s="81"/>
      <c r="E297" s="81"/>
      <c r="F297" s="81"/>
      <c r="G297" s="81"/>
      <c r="H297" s="81"/>
      <c r="I297" s="81"/>
      <c r="J297" s="81"/>
      <c r="K297" s="81"/>
      <c r="L297" s="81"/>
      <c r="M297" s="81"/>
      <c r="N297" s="81"/>
      <c r="O297" s="81"/>
      <c r="P297" s="81"/>
      <c r="Q297" s="81"/>
      <c r="R297" s="44"/>
      <c r="S297" s="73"/>
      <c r="T297" s="73"/>
      <c r="U297" s="62"/>
      <c r="V297" s="51"/>
      <c r="W297" s="64"/>
      <c r="X297" s="64"/>
      <c r="Y297" s="62"/>
      <c r="Z297" s="51"/>
      <c r="AA297" s="73"/>
      <c r="AB297" s="73"/>
      <c r="AC297" s="62"/>
      <c r="AD297" s="51"/>
      <c r="AE297" s="63"/>
      <c r="AF297" s="63"/>
      <c r="AG297" s="51"/>
    </row>
    <row r="298" spans="1:33">
      <c r="A298" s="17"/>
      <c r="B298" s="81"/>
      <c r="C298" s="81"/>
      <c r="D298" s="81"/>
      <c r="E298" s="81"/>
      <c r="F298" s="81"/>
      <c r="G298" s="81"/>
      <c r="H298" s="81"/>
      <c r="I298" s="81"/>
      <c r="J298" s="81"/>
      <c r="K298" s="81"/>
      <c r="L298" s="81"/>
      <c r="M298" s="81"/>
      <c r="N298" s="81"/>
      <c r="O298" s="81"/>
      <c r="P298" s="81"/>
      <c r="Q298" s="81"/>
      <c r="R298" s="56" t="s">
        <v>1101</v>
      </c>
      <c r="S298" s="78" t="s">
        <v>306</v>
      </c>
      <c r="T298" s="70">
        <v>96442</v>
      </c>
      <c r="U298" s="68"/>
      <c r="V298" s="58"/>
      <c r="W298" s="78" t="s">
        <v>306</v>
      </c>
      <c r="X298" s="70">
        <v>403996</v>
      </c>
      <c r="Y298" s="68"/>
      <c r="Z298" s="58"/>
      <c r="AA298" s="78" t="s">
        <v>306</v>
      </c>
      <c r="AB298" s="151" t="s">
        <v>389</v>
      </c>
      <c r="AC298" s="68"/>
      <c r="AD298" s="58"/>
      <c r="AE298" s="56" t="s">
        <v>306</v>
      </c>
      <c r="AF298" s="59">
        <v>500438</v>
      </c>
      <c r="AG298" s="58"/>
    </row>
    <row r="299" spans="1:33" ht="15.75" thickBot="1">
      <c r="A299" s="17"/>
      <c r="B299" s="81"/>
      <c r="C299" s="81"/>
      <c r="D299" s="81"/>
      <c r="E299" s="81"/>
      <c r="F299" s="81"/>
      <c r="G299" s="81"/>
      <c r="H299" s="81"/>
      <c r="I299" s="81"/>
      <c r="J299" s="81"/>
      <c r="K299" s="81"/>
      <c r="L299" s="81"/>
      <c r="M299" s="81"/>
      <c r="N299" s="81"/>
      <c r="O299" s="81"/>
      <c r="P299" s="81"/>
      <c r="Q299" s="81"/>
      <c r="R299" s="56"/>
      <c r="S299" s="79"/>
      <c r="T299" s="80"/>
      <c r="U299" s="77"/>
      <c r="V299" s="58"/>
      <c r="W299" s="79"/>
      <c r="X299" s="80"/>
      <c r="Y299" s="77"/>
      <c r="Z299" s="58"/>
      <c r="AA299" s="79"/>
      <c r="AB299" s="152"/>
      <c r="AC299" s="77"/>
      <c r="AD299" s="58"/>
      <c r="AE299" s="56"/>
      <c r="AF299" s="59"/>
      <c r="AG299" s="58"/>
    </row>
    <row r="300" spans="1:33" ht="15.75" thickTop="1">
      <c r="A300" s="17"/>
      <c r="B300" s="81"/>
      <c r="C300" s="81"/>
      <c r="D300" s="81"/>
      <c r="E300" s="81"/>
      <c r="F300" s="81"/>
      <c r="G300" s="81"/>
      <c r="H300" s="81"/>
      <c r="I300" s="81"/>
      <c r="J300" s="81"/>
      <c r="K300" s="81"/>
      <c r="L300" s="81"/>
      <c r="M300" s="81"/>
      <c r="N300" s="81"/>
      <c r="O300" s="81"/>
      <c r="P300" s="81"/>
      <c r="Q300" s="81"/>
      <c r="R300" s="44" t="s">
        <v>1107</v>
      </c>
      <c r="S300" s="141"/>
      <c r="T300" s="141"/>
      <c r="U300" s="141"/>
      <c r="V300" s="51"/>
      <c r="W300" s="141"/>
      <c r="X300" s="141"/>
      <c r="Y300" s="141"/>
      <c r="Z300" s="51"/>
      <c r="AA300" s="141"/>
      <c r="AB300" s="141"/>
      <c r="AC300" s="141"/>
      <c r="AD300" s="51"/>
      <c r="AE300" s="63">
        <v>4414</v>
      </c>
      <c r="AF300" s="63"/>
      <c r="AG300" s="51"/>
    </row>
    <row r="301" spans="1:33">
      <c r="A301" s="17"/>
      <c r="B301" s="81"/>
      <c r="C301" s="81"/>
      <c r="D301" s="81"/>
      <c r="E301" s="81"/>
      <c r="F301" s="81"/>
      <c r="G301" s="81"/>
      <c r="H301" s="81"/>
      <c r="I301" s="81"/>
      <c r="J301" s="81"/>
      <c r="K301" s="81"/>
      <c r="L301" s="81"/>
      <c r="M301" s="81"/>
      <c r="N301" s="81"/>
      <c r="O301" s="81"/>
      <c r="P301" s="81"/>
      <c r="Q301" s="81"/>
      <c r="R301" s="44"/>
      <c r="S301" s="51"/>
      <c r="T301" s="51"/>
      <c r="U301" s="51"/>
      <c r="V301" s="51"/>
      <c r="W301" s="51"/>
      <c r="X301" s="51"/>
      <c r="Y301" s="51"/>
      <c r="Z301" s="51"/>
      <c r="AA301" s="51"/>
      <c r="AB301" s="51"/>
      <c r="AC301" s="51"/>
      <c r="AD301" s="51"/>
      <c r="AE301" s="63"/>
      <c r="AF301" s="63"/>
      <c r="AG301" s="51"/>
    </row>
    <row r="302" spans="1:33">
      <c r="A302" s="17"/>
      <c r="B302" s="81"/>
      <c r="C302" s="81"/>
      <c r="D302" s="81"/>
      <c r="E302" s="81"/>
      <c r="F302" s="81"/>
      <c r="G302" s="81"/>
      <c r="H302" s="81"/>
      <c r="I302" s="81"/>
      <c r="J302" s="81"/>
      <c r="K302" s="81"/>
      <c r="L302" s="81"/>
      <c r="M302" s="81"/>
      <c r="N302" s="81"/>
      <c r="O302" s="81"/>
      <c r="P302" s="81"/>
      <c r="Q302" s="81"/>
      <c r="R302" s="56" t="s">
        <v>601</v>
      </c>
      <c r="S302" s="58"/>
      <c r="T302" s="58"/>
      <c r="U302" s="58"/>
      <c r="V302" s="58"/>
      <c r="W302" s="58"/>
      <c r="X302" s="58"/>
      <c r="Y302" s="58"/>
      <c r="Z302" s="58"/>
      <c r="AA302" s="58"/>
      <c r="AB302" s="58"/>
      <c r="AC302" s="58"/>
      <c r="AD302" s="58"/>
      <c r="AE302" s="59">
        <v>4479</v>
      </c>
      <c r="AF302" s="59"/>
      <c r="AG302" s="58"/>
    </row>
    <row r="303" spans="1:33" ht="15.75" thickBot="1">
      <c r="A303" s="17"/>
      <c r="B303" s="81"/>
      <c r="C303" s="81"/>
      <c r="D303" s="81"/>
      <c r="E303" s="81"/>
      <c r="F303" s="81"/>
      <c r="G303" s="81"/>
      <c r="H303" s="81"/>
      <c r="I303" s="81"/>
      <c r="J303" s="81"/>
      <c r="K303" s="81"/>
      <c r="L303" s="81"/>
      <c r="M303" s="81"/>
      <c r="N303" s="81"/>
      <c r="O303" s="81"/>
      <c r="P303" s="81"/>
      <c r="Q303" s="81"/>
      <c r="R303" s="56"/>
      <c r="S303" s="58"/>
      <c r="T303" s="58"/>
      <c r="U303" s="58"/>
      <c r="V303" s="58"/>
      <c r="W303" s="58"/>
      <c r="X303" s="58"/>
      <c r="Y303" s="58"/>
      <c r="Z303" s="58"/>
      <c r="AA303" s="58"/>
      <c r="AB303" s="58"/>
      <c r="AC303" s="58"/>
      <c r="AD303" s="58"/>
      <c r="AE303" s="96"/>
      <c r="AF303" s="96"/>
      <c r="AG303" s="95"/>
    </row>
    <row r="304" spans="1:33">
      <c r="A304" s="17"/>
      <c r="B304" s="81"/>
      <c r="C304" s="81"/>
      <c r="D304" s="81"/>
      <c r="E304" s="81"/>
      <c r="F304" s="81"/>
      <c r="G304" s="81"/>
      <c r="H304" s="81"/>
      <c r="I304" s="81"/>
      <c r="J304" s="81"/>
      <c r="K304" s="81"/>
      <c r="L304" s="81"/>
      <c r="M304" s="81"/>
      <c r="N304" s="81"/>
      <c r="O304" s="81"/>
      <c r="P304" s="81"/>
      <c r="Q304" s="81"/>
      <c r="R304" s="44" t="s">
        <v>994</v>
      </c>
      <c r="S304" s="51"/>
      <c r="T304" s="51"/>
      <c r="U304" s="51"/>
      <c r="V304" s="51"/>
      <c r="W304" s="51"/>
      <c r="X304" s="51"/>
      <c r="Y304" s="51"/>
      <c r="Z304" s="51"/>
      <c r="AA304" s="51"/>
      <c r="AB304" s="51"/>
      <c r="AC304" s="51"/>
      <c r="AD304" s="51"/>
      <c r="AE304" s="52" t="s">
        <v>306</v>
      </c>
      <c r="AF304" s="54">
        <v>509331</v>
      </c>
      <c r="AG304" s="49"/>
    </row>
    <row r="305" spans="1:41" ht="15.75" thickBot="1">
      <c r="A305" s="17"/>
      <c r="B305" s="81"/>
      <c r="C305" s="81"/>
      <c r="D305" s="81"/>
      <c r="E305" s="81"/>
      <c r="F305" s="81"/>
      <c r="G305" s="81"/>
      <c r="H305" s="81"/>
      <c r="I305" s="81"/>
      <c r="J305" s="81"/>
      <c r="K305" s="81"/>
      <c r="L305" s="81"/>
      <c r="M305" s="81"/>
      <c r="N305" s="81"/>
      <c r="O305" s="81"/>
      <c r="P305" s="81"/>
      <c r="Q305" s="81"/>
      <c r="R305" s="44"/>
      <c r="S305" s="51"/>
      <c r="T305" s="51"/>
      <c r="U305" s="51"/>
      <c r="V305" s="51"/>
      <c r="W305" s="51"/>
      <c r="X305" s="51"/>
      <c r="Y305" s="51"/>
      <c r="Z305" s="51"/>
      <c r="AA305" s="51"/>
      <c r="AB305" s="51"/>
      <c r="AC305" s="51"/>
      <c r="AD305" s="51"/>
      <c r="AE305" s="100"/>
      <c r="AF305" s="101"/>
      <c r="AG305" s="99"/>
    </row>
    <row r="306" spans="1:41" ht="15.75" thickTop="1">
      <c r="A306" s="17" t="s">
        <v>1403</v>
      </c>
      <c r="B306" s="81" t="s">
        <v>7</v>
      </c>
      <c r="C306" s="81"/>
      <c r="D306" s="81"/>
      <c r="E306" s="81"/>
      <c r="F306" s="81"/>
      <c r="G306" s="81"/>
      <c r="H306" s="81"/>
      <c r="I306" s="81"/>
      <c r="J306" s="81"/>
      <c r="K306" s="81"/>
      <c r="L306" s="81"/>
      <c r="M306" s="81"/>
      <c r="N306" s="81"/>
      <c r="O306" s="81"/>
      <c r="P306" s="81"/>
      <c r="Q306" s="81"/>
      <c r="R306" s="81" t="s">
        <v>7</v>
      </c>
      <c r="S306" s="81"/>
      <c r="T306" s="81"/>
      <c r="U306" s="81"/>
      <c r="V306" s="81"/>
      <c r="W306" s="81"/>
      <c r="X306" s="81"/>
      <c r="Y306" s="81"/>
      <c r="Z306" s="81"/>
      <c r="AA306" s="81"/>
      <c r="AB306" s="81"/>
      <c r="AC306" s="81"/>
      <c r="AD306" s="81"/>
      <c r="AE306" s="81"/>
      <c r="AF306" s="81"/>
      <c r="AG306" s="81"/>
      <c r="AH306" s="81"/>
      <c r="AI306" s="81"/>
      <c r="AJ306" s="81"/>
      <c r="AK306" s="81"/>
      <c r="AL306" s="81"/>
      <c r="AM306" s="81"/>
      <c r="AN306" s="81"/>
      <c r="AO306" s="81"/>
    </row>
    <row r="307" spans="1:41">
      <c r="A307" s="17"/>
      <c r="B307" s="81"/>
      <c r="C307" s="81"/>
      <c r="D307" s="81"/>
      <c r="E307" s="81"/>
      <c r="F307" s="81"/>
      <c r="G307" s="81"/>
      <c r="H307" s="81"/>
      <c r="I307" s="81"/>
      <c r="J307" s="81"/>
      <c r="K307" s="81"/>
      <c r="L307" s="81"/>
      <c r="M307" s="81"/>
      <c r="N307" s="81"/>
      <c r="O307" s="81"/>
      <c r="P307" s="81"/>
      <c r="Q307" s="81"/>
      <c r="R307" s="139" t="s">
        <v>1120</v>
      </c>
      <c r="S307" s="139"/>
      <c r="T307" s="139"/>
      <c r="U307" s="139"/>
      <c r="V307" s="139"/>
      <c r="W307" s="139"/>
      <c r="X307" s="139"/>
      <c r="Y307" s="139"/>
      <c r="Z307" s="139"/>
      <c r="AA307" s="139"/>
      <c r="AB307" s="139"/>
      <c r="AC307" s="139"/>
      <c r="AD307" s="139"/>
      <c r="AE307" s="139"/>
      <c r="AF307" s="139"/>
      <c r="AG307" s="139"/>
      <c r="AH307" s="139"/>
      <c r="AI307" s="139"/>
      <c r="AJ307" s="139"/>
      <c r="AK307" s="139"/>
      <c r="AL307" s="139"/>
      <c r="AM307" s="139"/>
      <c r="AN307" s="139"/>
      <c r="AO307" s="139"/>
    </row>
    <row r="308" spans="1:41">
      <c r="A308" s="17"/>
      <c r="B308" s="81"/>
      <c r="C308" s="81"/>
      <c r="D308" s="81"/>
      <c r="E308" s="81"/>
      <c r="F308" s="81"/>
      <c r="G308" s="81"/>
      <c r="H308" s="81"/>
      <c r="I308" s="81"/>
      <c r="J308" s="81"/>
      <c r="K308" s="81"/>
      <c r="L308" s="81"/>
      <c r="M308" s="81"/>
      <c r="N308" s="81"/>
      <c r="O308" s="81"/>
      <c r="P308" s="81"/>
      <c r="Q308" s="81"/>
      <c r="R308" s="40"/>
      <c r="S308" s="40"/>
      <c r="T308" s="40"/>
      <c r="U308" s="40"/>
      <c r="V308" s="40"/>
      <c r="W308" s="40"/>
      <c r="X308" s="40"/>
      <c r="Y308" s="40"/>
      <c r="Z308" s="40"/>
      <c r="AA308" s="40"/>
      <c r="AB308" s="40"/>
      <c r="AC308" s="40"/>
      <c r="AD308" s="40"/>
      <c r="AE308" s="40"/>
      <c r="AF308" s="40"/>
      <c r="AG308" s="40"/>
    </row>
    <row r="309" spans="1:41">
      <c r="A309" s="17"/>
      <c r="B309" s="81"/>
      <c r="C309" s="81"/>
      <c r="D309" s="81"/>
      <c r="E309" s="81"/>
      <c r="F309" s="81"/>
      <c r="G309" s="81"/>
      <c r="H309" s="81"/>
      <c r="I309" s="81"/>
      <c r="J309" s="81"/>
      <c r="K309" s="81"/>
      <c r="L309" s="81"/>
      <c r="M309" s="81"/>
      <c r="N309" s="81"/>
      <c r="O309" s="81"/>
      <c r="P309" s="81"/>
      <c r="Q309" s="81"/>
      <c r="R309" s="19"/>
      <c r="S309" s="19"/>
      <c r="T309" s="19"/>
      <c r="U309" s="19"/>
      <c r="V309" s="19"/>
      <c r="W309" s="19"/>
      <c r="X309" s="19"/>
      <c r="Y309" s="19"/>
      <c r="Z309" s="19"/>
      <c r="AA309" s="19"/>
      <c r="AB309" s="19"/>
      <c r="AC309" s="19"/>
      <c r="AD309" s="19"/>
      <c r="AE309" s="19"/>
      <c r="AF309" s="19"/>
      <c r="AG309" s="19"/>
    </row>
    <row r="310" spans="1:41" ht="15.75" thickBot="1">
      <c r="A310" s="17"/>
      <c r="B310" s="81"/>
      <c r="C310" s="81"/>
      <c r="D310" s="81"/>
      <c r="E310" s="81"/>
      <c r="F310" s="81"/>
      <c r="G310" s="81"/>
      <c r="H310" s="81"/>
      <c r="I310" s="81"/>
      <c r="J310" s="81"/>
      <c r="K310" s="81"/>
      <c r="L310" s="81"/>
      <c r="M310" s="81"/>
      <c r="N310" s="81"/>
      <c r="O310" s="81"/>
      <c r="P310" s="81"/>
      <c r="Q310" s="81"/>
      <c r="R310" s="20"/>
      <c r="S310" s="86" t="s">
        <v>776</v>
      </c>
      <c r="T310" s="86"/>
      <c r="U310" s="86"/>
      <c r="V310" s="20"/>
      <c r="W310" s="86" t="s">
        <v>1085</v>
      </c>
      <c r="X310" s="86"/>
      <c r="Y310" s="86"/>
      <c r="Z310" s="20"/>
      <c r="AA310" s="86" t="s">
        <v>1084</v>
      </c>
      <c r="AB310" s="86"/>
      <c r="AC310" s="86"/>
      <c r="AD310" s="20"/>
      <c r="AE310" s="86" t="s">
        <v>199</v>
      </c>
      <c r="AF310" s="86"/>
      <c r="AG310" s="86"/>
    </row>
    <row r="311" spans="1:41">
      <c r="A311" s="17"/>
      <c r="B311" s="81"/>
      <c r="C311" s="81"/>
      <c r="D311" s="81"/>
      <c r="E311" s="81"/>
      <c r="F311" s="81"/>
      <c r="G311" s="81"/>
      <c r="H311" s="81"/>
      <c r="I311" s="81"/>
      <c r="J311" s="81"/>
      <c r="K311" s="81"/>
      <c r="L311" s="81"/>
      <c r="M311" s="81"/>
      <c r="N311" s="81"/>
      <c r="O311" s="81"/>
      <c r="P311" s="81"/>
      <c r="Q311" s="81"/>
      <c r="R311" s="44" t="s">
        <v>367</v>
      </c>
      <c r="S311" s="52" t="s">
        <v>306</v>
      </c>
      <c r="T311" s="54">
        <v>3702</v>
      </c>
      <c r="U311" s="49"/>
      <c r="V311" s="51"/>
      <c r="W311" s="52" t="s">
        <v>306</v>
      </c>
      <c r="X311" s="54">
        <v>88870</v>
      </c>
      <c r="Y311" s="49"/>
      <c r="Z311" s="51"/>
      <c r="AA311" s="52" t="s">
        <v>306</v>
      </c>
      <c r="AB311" s="54">
        <v>57918</v>
      </c>
      <c r="AC311" s="49"/>
      <c r="AD311" s="51"/>
      <c r="AE311" s="52" t="s">
        <v>306</v>
      </c>
      <c r="AF311" s="54">
        <v>150490</v>
      </c>
      <c r="AG311" s="49"/>
    </row>
    <row r="312" spans="1:41">
      <c r="A312" s="17"/>
      <c r="B312" s="81"/>
      <c r="C312" s="81"/>
      <c r="D312" s="81"/>
      <c r="E312" s="81"/>
      <c r="F312" s="81"/>
      <c r="G312" s="81"/>
      <c r="H312" s="81"/>
      <c r="I312" s="81"/>
      <c r="J312" s="81"/>
      <c r="K312" s="81"/>
      <c r="L312" s="81"/>
      <c r="M312" s="81"/>
      <c r="N312" s="81"/>
      <c r="O312" s="81"/>
      <c r="P312" s="81"/>
      <c r="Q312" s="81"/>
      <c r="R312" s="44"/>
      <c r="S312" s="53"/>
      <c r="T312" s="55"/>
      <c r="U312" s="50"/>
      <c r="V312" s="51"/>
      <c r="W312" s="53"/>
      <c r="X312" s="55"/>
      <c r="Y312" s="50"/>
      <c r="Z312" s="51"/>
      <c r="AA312" s="53"/>
      <c r="AB312" s="55"/>
      <c r="AC312" s="50"/>
      <c r="AD312" s="51"/>
      <c r="AE312" s="53"/>
      <c r="AF312" s="55"/>
      <c r="AG312" s="50"/>
    </row>
    <row r="313" spans="1:41">
      <c r="A313" s="17"/>
      <c r="B313" s="81"/>
      <c r="C313" s="81"/>
      <c r="D313" s="81"/>
      <c r="E313" s="81"/>
      <c r="F313" s="81"/>
      <c r="G313" s="81"/>
      <c r="H313" s="81"/>
      <c r="I313" s="81"/>
      <c r="J313" s="81"/>
      <c r="K313" s="81"/>
      <c r="L313" s="81"/>
      <c r="M313" s="81"/>
      <c r="N313" s="81"/>
      <c r="O313" s="81"/>
      <c r="P313" s="81"/>
      <c r="Q313" s="81"/>
      <c r="R313" s="65" t="s">
        <v>1121</v>
      </c>
      <c r="S313" s="92" t="s">
        <v>1122</v>
      </c>
      <c r="T313" s="92"/>
      <c r="U313" s="56" t="s">
        <v>312</v>
      </c>
      <c r="V313" s="58"/>
      <c r="W313" s="92" t="s">
        <v>1123</v>
      </c>
      <c r="X313" s="92"/>
      <c r="Y313" s="56" t="s">
        <v>312</v>
      </c>
      <c r="Z313" s="58"/>
      <c r="AA313" s="59">
        <v>1780</v>
      </c>
      <c r="AB313" s="59"/>
      <c r="AC313" s="58"/>
      <c r="AD313" s="58"/>
      <c r="AE313" s="59">
        <v>1764</v>
      </c>
      <c r="AF313" s="59"/>
      <c r="AG313" s="58"/>
    </row>
    <row r="314" spans="1:41">
      <c r="A314" s="17"/>
      <c r="B314" s="81"/>
      <c r="C314" s="81"/>
      <c r="D314" s="81"/>
      <c r="E314" s="81"/>
      <c r="F314" s="81"/>
      <c r="G314" s="81"/>
      <c r="H314" s="81"/>
      <c r="I314" s="81"/>
      <c r="J314" s="81"/>
      <c r="K314" s="81"/>
      <c r="L314" s="81"/>
      <c r="M314" s="81"/>
      <c r="N314" s="81"/>
      <c r="O314" s="81"/>
      <c r="P314" s="81"/>
      <c r="Q314" s="81"/>
      <c r="R314" s="65"/>
      <c r="S314" s="92"/>
      <c r="T314" s="92"/>
      <c r="U314" s="56"/>
      <c r="V314" s="58"/>
      <c r="W314" s="92"/>
      <c r="X314" s="92"/>
      <c r="Y314" s="56"/>
      <c r="Z314" s="58"/>
      <c r="AA314" s="59"/>
      <c r="AB314" s="59"/>
      <c r="AC314" s="58"/>
      <c r="AD314" s="58"/>
      <c r="AE314" s="59"/>
      <c r="AF314" s="59"/>
      <c r="AG314" s="58"/>
    </row>
    <row r="315" spans="1:41">
      <c r="A315" s="17"/>
      <c r="B315" s="81"/>
      <c r="C315" s="81"/>
      <c r="D315" s="81"/>
      <c r="E315" s="81"/>
      <c r="F315" s="81"/>
      <c r="G315" s="81"/>
      <c r="H315" s="81"/>
      <c r="I315" s="81"/>
      <c r="J315" s="81"/>
      <c r="K315" s="81"/>
      <c r="L315" s="81"/>
      <c r="M315" s="81"/>
      <c r="N315" s="81"/>
      <c r="O315" s="81"/>
      <c r="P315" s="81"/>
      <c r="Q315" s="81"/>
      <c r="R315" s="107" t="s">
        <v>1124</v>
      </c>
      <c r="S315" s="108" t="s">
        <v>802</v>
      </c>
      <c r="T315" s="108"/>
      <c r="U315" s="44" t="s">
        <v>312</v>
      </c>
      <c r="V315" s="51"/>
      <c r="W315" s="108">
        <v>742</v>
      </c>
      <c r="X315" s="108"/>
      <c r="Y315" s="51"/>
      <c r="Z315" s="51"/>
      <c r="AA315" s="63">
        <v>5711</v>
      </c>
      <c r="AB315" s="63"/>
      <c r="AC315" s="51"/>
      <c r="AD315" s="51"/>
      <c r="AE315" s="63">
        <v>6433</v>
      </c>
      <c r="AF315" s="63"/>
      <c r="AG315" s="51"/>
    </row>
    <row r="316" spans="1:41">
      <c r="A316" s="17"/>
      <c r="B316" s="81"/>
      <c r="C316" s="81"/>
      <c r="D316" s="81"/>
      <c r="E316" s="81"/>
      <c r="F316" s="81"/>
      <c r="G316" s="81"/>
      <c r="H316" s="81"/>
      <c r="I316" s="81"/>
      <c r="J316" s="81"/>
      <c r="K316" s="81"/>
      <c r="L316" s="81"/>
      <c r="M316" s="81"/>
      <c r="N316" s="81"/>
      <c r="O316" s="81"/>
      <c r="P316" s="81"/>
      <c r="Q316" s="81"/>
      <c r="R316" s="107"/>
      <c r="S316" s="108"/>
      <c r="T316" s="108"/>
      <c r="U316" s="44"/>
      <c r="V316" s="51"/>
      <c r="W316" s="108"/>
      <c r="X316" s="108"/>
      <c r="Y316" s="51"/>
      <c r="Z316" s="51"/>
      <c r="AA316" s="63"/>
      <c r="AB316" s="63"/>
      <c r="AC316" s="51"/>
      <c r="AD316" s="51"/>
      <c r="AE316" s="63"/>
      <c r="AF316" s="63"/>
      <c r="AG316" s="51"/>
    </row>
    <row r="317" spans="1:41">
      <c r="A317" s="17"/>
      <c r="B317" s="81"/>
      <c r="C317" s="81"/>
      <c r="D317" s="81"/>
      <c r="E317" s="81"/>
      <c r="F317" s="81"/>
      <c r="G317" s="81"/>
      <c r="H317" s="81"/>
      <c r="I317" s="81"/>
      <c r="J317" s="81"/>
      <c r="K317" s="81"/>
      <c r="L317" s="81"/>
      <c r="M317" s="81"/>
      <c r="N317" s="81"/>
      <c r="O317" s="81"/>
      <c r="P317" s="81"/>
      <c r="Q317" s="81"/>
      <c r="R317" s="65" t="s">
        <v>1125</v>
      </c>
      <c r="S317" s="92" t="s">
        <v>1126</v>
      </c>
      <c r="T317" s="92"/>
      <c r="U317" s="56" t="s">
        <v>312</v>
      </c>
      <c r="V317" s="58"/>
      <c r="W317" s="59">
        <v>2206</v>
      </c>
      <c r="X317" s="59"/>
      <c r="Y317" s="58"/>
      <c r="Z317" s="58"/>
      <c r="AA317" s="92" t="s">
        <v>1127</v>
      </c>
      <c r="AB317" s="92"/>
      <c r="AC317" s="56" t="s">
        <v>312</v>
      </c>
      <c r="AD317" s="58"/>
      <c r="AE317" s="92" t="s">
        <v>1128</v>
      </c>
      <c r="AF317" s="92"/>
      <c r="AG317" s="56" t="s">
        <v>312</v>
      </c>
    </row>
    <row r="318" spans="1:41" ht="15.75" thickBot="1">
      <c r="A318" s="17"/>
      <c r="B318" s="81"/>
      <c r="C318" s="81"/>
      <c r="D318" s="81"/>
      <c r="E318" s="81"/>
      <c r="F318" s="81"/>
      <c r="G318" s="81"/>
      <c r="H318" s="81"/>
      <c r="I318" s="81"/>
      <c r="J318" s="81"/>
      <c r="K318" s="81"/>
      <c r="L318" s="81"/>
      <c r="M318" s="81"/>
      <c r="N318" s="81"/>
      <c r="O318" s="81"/>
      <c r="P318" s="81"/>
      <c r="Q318" s="81"/>
      <c r="R318" s="65"/>
      <c r="S318" s="109"/>
      <c r="T318" s="109"/>
      <c r="U318" s="157"/>
      <c r="V318" s="58"/>
      <c r="W318" s="96"/>
      <c r="X318" s="96"/>
      <c r="Y318" s="95"/>
      <c r="Z318" s="58"/>
      <c r="AA318" s="109"/>
      <c r="AB318" s="109"/>
      <c r="AC318" s="157"/>
      <c r="AD318" s="58"/>
      <c r="AE318" s="109"/>
      <c r="AF318" s="109"/>
      <c r="AG318" s="157"/>
    </row>
    <row r="319" spans="1:41">
      <c r="A319" s="17"/>
      <c r="B319" s="81"/>
      <c r="C319" s="81"/>
      <c r="D319" s="81"/>
      <c r="E319" s="81"/>
      <c r="F319" s="81"/>
      <c r="G319" s="81"/>
      <c r="H319" s="81"/>
      <c r="I319" s="81"/>
      <c r="J319" s="81"/>
      <c r="K319" s="81"/>
      <c r="L319" s="81"/>
      <c r="M319" s="81"/>
      <c r="N319" s="81"/>
      <c r="O319" s="81"/>
      <c r="P319" s="81"/>
      <c r="Q319" s="81"/>
      <c r="R319" s="44" t="s">
        <v>373</v>
      </c>
      <c r="S319" s="54">
        <v>3191</v>
      </c>
      <c r="T319" s="54"/>
      <c r="U319" s="49"/>
      <c r="V319" s="51"/>
      <c r="W319" s="54">
        <v>91805</v>
      </c>
      <c r="X319" s="54"/>
      <c r="Y319" s="49"/>
      <c r="Z319" s="51"/>
      <c r="AA319" s="54">
        <v>63168</v>
      </c>
      <c r="AB319" s="54"/>
      <c r="AC319" s="49"/>
      <c r="AD319" s="51"/>
      <c r="AE319" s="54">
        <v>158164</v>
      </c>
      <c r="AF319" s="54"/>
      <c r="AG319" s="49"/>
    </row>
    <row r="320" spans="1:41">
      <c r="A320" s="17"/>
      <c r="B320" s="81"/>
      <c r="C320" s="81"/>
      <c r="D320" s="81"/>
      <c r="E320" s="81"/>
      <c r="F320" s="81"/>
      <c r="G320" s="81"/>
      <c r="H320" s="81"/>
      <c r="I320" s="81"/>
      <c r="J320" s="81"/>
      <c r="K320" s="81"/>
      <c r="L320" s="81"/>
      <c r="M320" s="81"/>
      <c r="N320" s="81"/>
      <c r="O320" s="81"/>
      <c r="P320" s="81"/>
      <c r="Q320" s="81"/>
      <c r="R320" s="44"/>
      <c r="S320" s="63"/>
      <c r="T320" s="63"/>
      <c r="U320" s="51"/>
      <c r="V320" s="51"/>
      <c r="W320" s="63"/>
      <c r="X320" s="63"/>
      <c r="Y320" s="51"/>
      <c r="Z320" s="51"/>
      <c r="AA320" s="63"/>
      <c r="AB320" s="63"/>
      <c r="AC320" s="51"/>
      <c r="AD320" s="51"/>
      <c r="AE320" s="63"/>
      <c r="AF320" s="63"/>
      <c r="AG320" s="51"/>
    </row>
    <row r="321" spans="1:41">
      <c r="A321" s="17"/>
      <c r="B321" s="81"/>
      <c r="C321" s="81"/>
      <c r="D321" s="81"/>
      <c r="E321" s="81"/>
      <c r="F321" s="81"/>
      <c r="G321" s="81"/>
      <c r="H321" s="81"/>
      <c r="I321" s="81"/>
      <c r="J321" s="81"/>
      <c r="K321" s="81"/>
      <c r="L321" s="81"/>
      <c r="M321" s="81"/>
      <c r="N321" s="81"/>
      <c r="O321" s="81"/>
      <c r="P321" s="81"/>
      <c r="Q321" s="81"/>
      <c r="R321" s="65" t="s">
        <v>1121</v>
      </c>
      <c r="S321" s="91" t="s">
        <v>389</v>
      </c>
      <c r="T321" s="91"/>
      <c r="U321" s="58"/>
      <c r="V321" s="58"/>
      <c r="W321" s="91" t="s">
        <v>1129</v>
      </c>
      <c r="X321" s="91"/>
      <c r="Y321" s="90" t="s">
        <v>312</v>
      </c>
      <c r="Z321" s="58"/>
      <c r="AA321" s="57">
        <v>1939</v>
      </c>
      <c r="AB321" s="57"/>
      <c r="AC321" s="58"/>
      <c r="AD321" s="58"/>
      <c r="AE321" s="91">
        <v>348</v>
      </c>
      <c r="AF321" s="91"/>
      <c r="AG321" s="58"/>
    </row>
    <row r="322" spans="1:41">
      <c r="A322" s="17"/>
      <c r="B322" s="81"/>
      <c r="C322" s="81"/>
      <c r="D322" s="81"/>
      <c r="E322" s="81"/>
      <c r="F322" s="81"/>
      <c r="G322" s="81"/>
      <c r="H322" s="81"/>
      <c r="I322" s="81"/>
      <c r="J322" s="81"/>
      <c r="K322" s="81"/>
      <c r="L322" s="81"/>
      <c r="M322" s="81"/>
      <c r="N322" s="81"/>
      <c r="O322" s="81"/>
      <c r="P322" s="81"/>
      <c r="Q322" s="81"/>
      <c r="R322" s="65"/>
      <c r="S322" s="91"/>
      <c r="T322" s="91"/>
      <c r="U322" s="58"/>
      <c r="V322" s="58"/>
      <c r="W322" s="91"/>
      <c r="X322" s="91"/>
      <c r="Y322" s="90"/>
      <c r="Z322" s="58"/>
      <c r="AA322" s="57"/>
      <c r="AB322" s="57"/>
      <c r="AC322" s="58"/>
      <c r="AD322" s="58"/>
      <c r="AE322" s="91"/>
      <c r="AF322" s="91"/>
      <c r="AG322" s="58"/>
    </row>
    <row r="323" spans="1:41">
      <c r="A323" s="17"/>
      <c r="B323" s="81"/>
      <c r="C323" s="81"/>
      <c r="D323" s="81"/>
      <c r="E323" s="81"/>
      <c r="F323" s="81"/>
      <c r="G323" s="81"/>
      <c r="H323" s="81"/>
      <c r="I323" s="81"/>
      <c r="J323" s="81"/>
      <c r="K323" s="81"/>
      <c r="L323" s="81"/>
      <c r="M323" s="81"/>
      <c r="N323" s="81"/>
      <c r="O323" s="81"/>
      <c r="P323" s="81"/>
      <c r="Q323" s="81"/>
      <c r="R323" s="107" t="s">
        <v>1130</v>
      </c>
      <c r="S323" s="93">
        <v>205</v>
      </c>
      <c r="T323" s="93"/>
      <c r="U323" s="51"/>
      <c r="V323" s="51"/>
      <c r="W323" s="60">
        <v>2190</v>
      </c>
      <c r="X323" s="60"/>
      <c r="Y323" s="51"/>
      <c r="Z323" s="51"/>
      <c r="AA323" s="60">
        <v>5182</v>
      </c>
      <c r="AB323" s="60"/>
      <c r="AC323" s="51"/>
      <c r="AD323" s="51"/>
      <c r="AE323" s="60">
        <v>7577</v>
      </c>
      <c r="AF323" s="60"/>
      <c r="AG323" s="51"/>
    </row>
    <row r="324" spans="1:41">
      <c r="A324" s="17"/>
      <c r="B324" s="81"/>
      <c r="C324" s="81"/>
      <c r="D324" s="81"/>
      <c r="E324" s="81"/>
      <c r="F324" s="81"/>
      <c r="G324" s="81"/>
      <c r="H324" s="81"/>
      <c r="I324" s="81"/>
      <c r="J324" s="81"/>
      <c r="K324" s="81"/>
      <c r="L324" s="81"/>
      <c r="M324" s="81"/>
      <c r="N324" s="81"/>
      <c r="O324" s="81"/>
      <c r="P324" s="81"/>
      <c r="Q324" s="81"/>
      <c r="R324" s="107"/>
      <c r="S324" s="93"/>
      <c r="T324" s="93"/>
      <c r="U324" s="51"/>
      <c r="V324" s="51"/>
      <c r="W324" s="60"/>
      <c r="X324" s="60"/>
      <c r="Y324" s="51"/>
      <c r="Z324" s="51"/>
      <c r="AA324" s="60"/>
      <c r="AB324" s="60"/>
      <c r="AC324" s="51"/>
      <c r="AD324" s="51"/>
      <c r="AE324" s="60"/>
      <c r="AF324" s="60"/>
      <c r="AG324" s="51"/>
    </row>
    <row r="325" spans="1:41" ht="15.75" thickBot="1">
      <c r="A325" s="17"/>
      <c r="B325" s="81"/>
      <c r="C325" s="81"/>
      <c r="D325" s="81"/>
      <c r="E325" s="81"/>
      <c r="F325" s="81"/>
      <c r="G325" s="81"/>
      <c r="H325" s="81"/>
      <c r="I325" s="81"/>
      <c r="J325" s="81"/>
      <c r="K325" s="81"/>
      <c r="L325" s="81"/>
      <c r="M325" s="81"/>
      <c r="N325" s="81"/>
      <c r="O325" s="81"/>
      <c r="P325" s="81"/>
      <c r="Q325" s="81"/>
      <c r="R325" s="31" t="s">
        <v>1125</v>
      </c>
      <c r="S325" s="113" t="s">
        <v>1131</v>
      </c>
      <c r="T325" s="113"/>
      <c r="U325" s="137" t="s">
        <v>312</v>
      </c>
      <c r="V325" s="20"/>
      <c r="W325" s="113" t="s">
        <v>1132</v>
      </c>
      <c r="X325" s="113"/>
      <c r="Y325" s="137" t="s">
        <v>312</v>
      </c>
      <c r="Z325" s="20"/>
      <c r="AA325" s="113" t="s">
        <v>1133</v>
      </c>
      <c r="AB325" s="113"/>
      <c r="AC325" s="137" t="s">
        <v>312</v>
      </c>
      <c r="AD325" s="20"/>
      <c r="AE325" s="113" t="s">
        <v>1134</v>
      </c>
      <c r="AF325" s="113"/>
      <c r="AG325" s="39" t="s">
        <v>312</v>
      </c>
    </row>
    <row r="326" spans="1:41">
      <c r="A326" s="17"/>
      <c r="B326" s="81"/>
      <c r="C326" s="81"/>
      <c r="D326" s="81"/>
      <c r="E326" s="81"/>
      <c r="F326" s="81"/>
      <c r="G326" s="81"/>
      <c r="H326" s="81"/>
      <c r="I326" s="81"/>
      <c r="J326" s="81"/>
      <c r="K326" s="81"/>
      <c r="L326" s="81"/>
      <c r="M326" s="81"/>
      <c r="N326" s="81"/>
      <c r="O326" s="81"/>
      <c r="P326" s="81"/>
      <c r="Q326" s="81"/>
      <c r="R326" s="44" t="s">
        <v>379</v>
      </c>
      <c r="S326" s="45" t="s">
        <v>306</v>
      </c>
      <c r="T326" s="47">
        <v>2634</v>
      </c>
      <c r="U326" s="49"/>
      <c r="V326" s="51"/>
      <c r="W326" s="45" t="s">
        <v>306</v>
      </c>
      <c r="X326" s="47">
        <v>87470</v>
      </c>
      <c r="Y326" s="49"/>
      <c r="Z326" s="51"/>
      <c r="AA326" s="45" t="s">
        <v>306</v>
      </c>
      <c r="AB326" s="47">
        <v>67917</v>
      </c>
      <c r="AC326" s="49"/>
      <c r="AD326" s="51"/>
      <c r="AE326" s="45" t="s">
        <v>306</v>
      </c>
      <c r="AF326" s="47">
        <v>158021</v>
      </c>
      <c r="AG326" s="49"/>
    </row>
    <row r="327" spans="1:41" ht="15.75" thickBot="1">
      <c r="A327" s="17"/>
      <c r="B327" s="81"/>
      <c r="C327" s="81"/>
      <c r="D327" s="81"/>
      <c r="E327" s="81"/>
      <c r="F327" s="81"/>
      <c r="G327" s="81"/>
      <c r="H327" s="81"/>
      <c r="I327" s="81"/>
      <c r="J327" s="81"/>
      <c r="K327" s="81"/>
      <c r="L327" s="81"/>
      <c r="M327" s="81"/>
      <c r="N327" s="81"/>
      <c r="O327" s="81"/>
      <c r="P327" s="81"/>
      <c r="Q327" s="81"/>
      <c r="R327" s="44"/>
      <c r="S327" s="97"/>
      <c r="T327" s="98"/>
      <c r="U327" s="99"/>
      <c r="V327" s="51"/>
      <c r="W327" s="97"/>
      <c r="X327" s="98"/>
      <c r="Y327" s="99"/>
      <c r="Z327" s="51"/>
      <c r="AA327" s="97"/>
      <c r="AB327" s="98"/>
      <c r="AC327" s="99"/>
      <c r="AD327" s="51"/>
      <c r="AE327" s="97"/>
      <c r="AF327" s="98"/>
      <c r="AG327" s="99"/>
    </row>
    <row r="328" spans="1:41" ht="15.75" thickTop="1">
      <c r="A328" s="17" t="s">
        <v>1404</v>
      </c>
      <c r="B328" s="81" t="s">
        <v>7</v>
      </c>
      <c r="C328" s="81"/>
      <c r="D328" s="81"/>
      <c r="E328" s="81"/>
      <c r="F328" s="81"/>
      <c r="G328" s="81"/>
      <c r="H328" s="81"/>
      <c r="I328" s="81"/>
      <c r="J328" s="81"/>
      <c r="K328" s="81"/>
      <c r="L328" s="81"/>
      <c r="M328" s="81"/>
      <c r="N328" s="81"/>
      <c r="O328" s="81"/>
      <c r="P328" s="81"/>
      <c r="Q328" s="81"/>
      <c r="R328" s="81" t="s">
        <v>7</v>
      </c>
      <c r="S328" s="81"/>
      <c r="T328" s="81"/>
      <c r="U328" s="81"/>
      <c r="V328" s="81"/>
      <c r="W328" s="81"/>
      <c r="X328" s="81"/>
      <c r="Y328" s="81"/>
      <c r="Z328" s="81"/>
      <c r="AA328" s="81"/>
      <c r="AB328" s="81"/>
      <c r="AC328" s="81"/>
      <c r="AD328" s="81"/>
      <c r="AE328" s="81"/>
      <c r="AF328" s="81"/>
      <c r="AG328" s="81"/>
      <c r="AH328" s="81"/>
      <c r="AI328" s="81"/>
      <c r="AJ328" s="81"/>
      <c r="AK328" s="81"/>
      <c r="AL328" s="81"/>
      <c r="AM328" s="81"/>
      <c r="AN328" s="81"/>
      <c r="AO328" s="81"/>
    </row>
    <row r="329" spans="1:41">
      <c r="A329" s="17"/>
      <c r="B329" s="81"/>
      <c r="C329" s="81"/>
      <c r="D329" s="81"/>
      <c r="E329" s="81"/>
      <c r="F329" s="81"/>
      <c r="G329" s="81"/>
      <c r="H329" s="81"/>
      <c r="I329" s="81"/>
      <c r="J329" s="81"/>
      <c r="K329" s="81"/>
      <c r="L329" s="81"/>
      <c r="M329" s="81"/>
      <c r="N329" s="81"/>
      <c r="O329" s="81"/>
      <c r="P329" s="81"/>
      <c r="Q329" s="81"/>
      <c r="R329" s="139" t="s">
        <v>1140</v>
      </c>
      <c r="S329" s="139"/>
      <c r="T329" s="139"/>
      <c r="U329" s="139"/>
      <c r="V329" s="139"/>
      <c r="W329" s="139"/>
      <c r="X329" s="139"/>
      <c r="Y329" s="139"/>
      <c r="Z329" s="139"/>
      <c r="AA329" s="139"/>
      <c r="AB329" s="139"/>
      <c r="AC329" s="139"/>
      <c r="AD329" s="139"/>
      <c r="AE329" s="139"/>
      <c r="AF329" s="139"/>
      <c r="AG329" s="139"/>
      <c r="AH329" s="139"/>
      <c r="AI329" s="139"/>
      <c r="AJ329" s="139"/>
      <c r="AK329" s="139"/>
      <c r="AL329" s="139"/>
      <c r="AM329" s="139"/>
      <c r="AN329" s="139"/>
      <c r="AO329" s="139"/>
    </row>
    <row r="330" spans="1:41">
      <c r="A330" s="17"/>
      <c r="B330" s="81"/>
      <c r="C330" s="81"/>
      <c r="D330" s="81"/>
      <c r="E330" s="81"/>
      <c r="F330" s="81"/>
      <c r="G330" s="81"/>
      <c r="H330" s="81"/>
      <c r="I330" s="81"/>
      <c r="J330" s="81"/>
      <c r="K330" s="81"/>
      <c r="L330" s="81"/>
      <c r="M330" s="81"/>
      <c r="N330" s="81"/>
      <c r="O330" s="81"/>
      <c r="P330" s="81"/>
      <c r="Q330" s="81"/>
      <c r="R330" s="40"/>
      <c r="S330" s="40"/>
      <c r="T330" s="40"/>
      <c r="U330" s="40"/>
      <c r="V330" s="40"/>
      <c r="W330" s="40"/>
      <c r="X330" s="40"/>
      <c r="Y330" s="40"/>
    </row>
    <row r="331" spans="1:41">
      <c r="A331" s="17"/>
      <c r="B331" s="81"/>
      <c r="C331" s="81"/>
      <c r="D331" s="81"/>
      <c r="E331" s="81"/>
      <c r="F331" s="81"/>
      <c r="G331" s="81"/>
      <c r="H331" s="81"/>
      <c r="I331" s="81"/>
      <c r="J331" s="81"/>
      <c r="K331" s="81"/>
      <c r="L331" s="81"/>
      <c r="M331" s="81"/>
      <c r="N331" s="81"/>
      <c r="O331" s="81"/>
      <c r="P331" s="81"/>
      <c r="Q331" s="81"/>
      <c r="R331" s="19"/>
      <c r="S331" s="19"/>
      <c r="T331" s="19"/>
      <c r="U331" s="19"/>
      <c r="V331" s="19"/>
      <c r="W331" s="19"/>
      <c r="X331" s="19"/>
      <c r="Y331" s="19"/>
    </row>
    <row r="332" spans="1:41" ht="15.75" thickBot="1">
      <c r="A332" s="17"/>
      <c r="B332" s="81"/>
      <c r="C332" s="81"/>
      <c r="D332" s="81"/>
      <c r="E332" s="81"/>
      <c r="F332" s="81"/>
      <c r="G332" s="81"/>
      <c r="H332" s="81"/>
      <c r="I332" s="81"/>
      <c r="J332" s="81"/>
      <c r="K332" s="81"/>
      <c r="L332" s="81"/>
      <c r="M332" s="81"/>
      <c r="N332" s="81"/>
      <c r="O332" s="81"/>
      <c r="P332" s="81"/>
      <c r="Q332" s="81"/>
      <c r="R332" s="20"/>
      <c r="S332" s="41">
        <v>2013</v>
      </c>
      <c r="T332" s="41"/>
      <c r="U332" s="41"/>
      <c r="V332" s="20"/>
      <c r="W332" s="86">
        <v>2012</v>
      </c>
      <c r="X332" s="86"/>
      <c r="Y332" s="86"/>
    </row>
    <row r="333" spans="1:41">
      <c r="A333" s="17"/>
      <c r="B333" s="81"/>
      <c r="C333" s="81"/>
      <c r="D333" s="81"/>
      <c r="E333" s="81"/>
      <c r="F333" s="81"/>
      <c r="G333" s="81"/>
      <c r="H333" s="81"/>
      <c r="I333" s="81"/>
      <c r="J333" s="81"/>
      <c r="K333" s="81"/>
      <c r="L333" s="81"/>
      <c r="M333" s="81"/>
      <c r="N333" s="81"/>
      <c r="O333" s="81"/>
      <c r="P333" s="81"/>
      <c r="Q333" s="81"/>
      <c r="R333" s="25" t="s">
        <v>1141</v>
      </c>
      <c r="S333" s="49"/>
      <c r="T333" s="49"/>
      <c r="U333" s="49"/>
      <c r="V333" s="27"/>
      <c r="W333" s="49"/>
      <c r="X333" s="49"/>
      <c r="Y333" s="49"/>
    </row>
    <row r="334" spans="1:41">
      <c r="A334" s="17"/>
      <c r="B334" s="81"/>
      <c r="C334" s="81"/>
      <c r="D334" s="81"/>
      <c r="E334" s="81"/>
      <c r="F334" s="81"/>
      <c r="G334" s="81"/>
      <c r="H334" s="81"/>
      <c r="I334" s="81"/>
      <c r="J334" s="81"/>
      <c r="K334" s="81"/>
      <c r="L334" s="81"/>
      <c r="M334" s="81"/>
      <c r="N334" s="81"/>
      <c r="O334" s="81"/>
      <c r="P334" s="81"/>
      <c r="Q334" s="81"/>
      <c r="R334" s="56" t="s">
        <v>974</v>
      </c>
      <c r="S334" s="90" t="s">
        <v>306</v>
      </c>
      <c r="T334" s="57">
        <v>282857</v>
      </c>
      <c r="U334" s="58"/>
      <c r="V334" s="58"/>
      <c r="W334" s="56" t="s">
        <v>306</v>
      </c>
      <c r="X334" s="59">
        <v>285828</v>
      </c>
      <c r="Y334" s="58"/>
    </row>
    <row r="335" spans="1:41">
      <c r="A335" s="17"/>
      <c r="B335" s="81"/>
      <c r="C335" s="81"/>
      <c r="D335" s="81"/>
      <c r="E335" s="81"/>
      <c r="F335" s="81"/>
      <c r="G335" s="81"/>
      <c r="H335" s="81"/>
      <c r="I335" s="81"/>
      <c r="J335" s="81"/>
      <c r="K335" s="81"/>
      <c r="L335" s="81"/>
      <c r="M335" s="81"/>
      <c r="N335" s="81"/>
      <c r="O335" s="81"/>
      <c r="P335" s="81"/>
      <c r="Q335" s="81"/>
      <c r="R335" s="56"/>
      <c r="S335" s="90"/>
      <c r="T335" s="57"/>
      <c r="U335" s="58"/>
      <c r="V335" s="58"/>
      <c r="W335" s="56"/>
      <c r="X335" s="59"/>
      <c r="Y335" s="58"/>
    </row>
    <row r="336" spans="1:41">
      <c r="A336" s="17"/>
      <c r="B336" s="81"/>
      <c r="C336" s="81"/>
      <c r="D336" s="81"/>
      <c r="E336" s="81"/>
      <c r="F336" s="81"/>
      <c r="G336" s="81"/>
      <c r="H336" s="81"/>
      <c r="I336" s="81"/>
      <c r="J336" s="81"/>
      <c r="K336" s="81"/>
      <c r="L336" s="81"/>
      <c r="M336" s="81"/>
      <c r="N336" s="81"/>
      <c r="O336" s="81"/>
      <c r="P336" s="81"/>
      <c r="Q336" s="81"/>
      <c r="R336" s="44" t="s">
        <v>975</v>
      </c>
      <c r="S336" s="60">
        <v>3684</v>
      </c>
      <c r="T336" s="60"/>
      <c r="U336" s="51"/>
      <c r="V336" s="51"/>
      <c r="W336" s="63">
        <v>3563</v>
      </c>
      <c r="X336" s="63"/>
      <c r="Y336" s="51"/>
    </row>
    <row r="337" spans="1:25">
      <c r="A337" s="17"/>
      <c r="B337" s="81"/>
      <c r="C337" s="81"/>
      <c r="D337" s="81"/>
      <c r="E337" s="81"/>
      <c r="F337" s="81"/>
      <c r="G337" s="81"/>
      <c r="H337" s="81"/>
      <c r="I337" s="81"/>
      <c r="J337" s="81"/>
      <c r="K337" s="81"/>
      <c r="L337" s="81"/>
      <c r="M337" s="81"/>
      <c r="N337" s="81"/>
      <c r="O337" s="81"/>
      <c r="P337" s="81"/>
      <c r="Q337" s="81"/>
      <c r="R337" s="44"/>
      <c r="S337" s="60"/>
      <c r="T337" s="60"/>
      <c r="U337" s="51"/>
      <c r="V337" s="51"/>
      <c r="W337" s="63"/>
      <c r="X337" s="63"/>
      <c r="Y337" s="51"/>
    </row>
    <row r="338" spans="1:25">
      <c r="A338" s="17"/>
      <c r="B338" s="81"/>
      <c r="C338" s="81"/>
      <c r="D338" s="81"/>
      <c r="E338" s="81"/>
      <c r="F338" s="81"/>
      <c r="G338" s="81"/>
      <c r="H338" s="81"/>
      <c r="I338" s="81"/>
      <c r="J338" s="81"/>
      <c r="K338" s="81"/>
      <c r="L338" s="81"/>
      <c r="M338" s="81"/>
      <c r="N338" s="81"/>
      <c r="O338" s="81"/>
      <c r="P338" s="81"/>
      <c r="Q338" s="81"/>
      <c r="R338" s="56" t="s">
        <v>976</v>
      </c>
      <c r="S338" s="57">
        <v>9503</v>
      </c>
      <c r="T338" s="57"/>
      <c r="U338" s="58"/>
      <c r="V338" s="58"/>
      <c r="W338" s="59">
        <v>11187</v>
      </c>
      <c r="X338" s="59"/>
      <c r="Y338" s="58"/>
    </row>
    <row r="339" spans="1:25">
      <c r="A339" s="17"/>
      <c r="B339" s="81"/>
      <c r="C339" s="81"/>
      <c r="D339" s="81"/>
      <c r="E339" s="81"/>
      <c r="F339" s="81"/>
      <c r="G339" s="81"/>
      <c r="H339" s="81"/>
      <c r="I339" s="81"/>
      <c r="J339" s="81"/>
      <c r="K339" s="81"/>
      <c r="L339" s="81"/>
      <c r="M339" s="81"/>
      <c r="N339" s="81"/>
      <c r="O339" s="81"/>
      <c r="P339" s="81"/>
      <c r="Q339" s="81"/>
      <c r="R339" s="56"/>
      <c r="S339" s="57"/>
      <c r="T339" s="57"/>
      <c r="U339" s="58"/>
      <c r="V339" s="58"/>
      <c r="W339" s="59"/>
      <c r="X339" s="59"/>
      <c r="Y339" s="58"/>
    </row>
    <row r="340" spans="1:25">
      <c r="A340" s="17"/>
      <c r="B340" s="81"/>
      <c r="C340" s="81"/>
      <c r="D340" s="81"/>
      <c r="E340" s="81"/>
      <c r="F340" s="81"/>
      <c r="G340" s="81"/>
      <c r="H340" s="81"/>
      <c r="I340" s="81"/>
      <c r="J340" s="81"/>
      <c r="K340" s="81"/>
      <c r="L340" s="81"/>
      <c r="M340" s="81"/>
      <c r="N340" s="81"/>
      <c r="O340" s="81"/>
      <c r="P340" s="81"/>
      <c r="Q340" s="81"/>
      <c r="R340" s="44" t="s">
        <v>977</v>
      </c>
      <c r="S340" s="60">
        <v>4313</v>
      </c>
      <c r="T340" s="60"/>
      <c r="U340" s="51"/>
      <c r="V340" s="51"/>
      <c r="W340" s="63">
        <v>9547</v>
      </c>
      <c r="X340" s="63"/>
      <c r="Y340" s="51"/>
    </row>
    <row r="341" spans="1:25">
      <c r="A341" s="17"/>
      <c r="B341" s="81"/>
      <c r="C341" s="81"/>
      <c r="D341" s="81"/>
      <c r="E341" s="81"/>
      <c r="F341" s="81"/>
      <c r="G341" s="81"/>
      <c r="H341" s="81"/>
      <c r="I341" s="81"/>
      <c r="J341" s="81"/>
      <c r="K341" s="81"/>
      <c r="L341" s="81"/>
      <c r="M341" s="81"/>
      <c r="N341" s="81"/>
      <c r="O341" s="81"/>
      <c r="P341" s="81"/>
      <c r="Q341" s="81"/>
      <c r="R341" s="44"/>
      <c r="S341" s="60"/>
      <c r="T341" s="60"/>
      <c r="U341" s="51"/>
      <c r="V341" s="51"/>
      <c r="W341" s="63"/>
      <c r="X341" s="63"/>
      <c r="Y341" s="51"/>
    </row>
    <row r="342" spans="1:25">
      <c r="A342" s="17"/>
      <c r="B342" s="81"/>
      <c r="C342" s="81"/>
      <c r="D342" s="81"/>
      <c r="E342" s="81"/>
      <c r="F342" s="81"/>
      <c r="G342" s="81"/>
      <c r="H342" s="81"/>
      <c r="I342" s="81"/>
      <c r="J342" s="81"/>
      <c r="K342" s="81"/>
      <c r="L342" s="81"/>
      <c r="M342" s="81"/>
      <c r="N342" s="81"/>
      <c r="O342" s="81"/>
      <c r="P342" s="81"/>
      <c r="Q342" s="81"/>
      <c r="R342" s="56" t="s">
        <v>978</v>
      </c>
      <c r="S342" s="91" t="s">
        <v>1142</v>
      </c>
      <c r="T342" s="91"/>
      <c r="U342" s="90" t="s">
        <v>312</v>
      </c>
      <c r="V342" s="58"/>
      <c r="W342" s="59">
        <v>4150</v>
      </c>
      <c r="X342" s="59"/>
      <c r="Y342" s="58"/>
    </row>
    <row r="343" spans="1:25">
      <c r="A343" s="17"/>
      <c r="B343" s="81"/>
      <c r="C343" s="81"/>
      <c r="D343" s="81"/>
      <c r="E343" s="81"/>
      <c r="F343" s="81"/>
      <c r="G343" s="81"/>
      <c r="H343" s="81"/>
      <c r="I343" s="81"/>
      <c r="J343" s="81"/>
      <c r="K343" s="81"/>
      <c r="L343" s="81"/>
      <c r="M343" s="81"/>
      <c r="N343" s="81"/>
      <c r="O343" s="81"/>
      <c r="P343" s="81"/>
      <c r="Q343" s="81"/>
      <c r="R343" s="56"/>
      <c r="S343" s="91"/>
      <c r="T343" s="91"/>
      <c r="U343" s="90"/>
      <c r="V343" s="58"/>
      <c r="W343" s="59"/>
      <c r="X343" s="59"/>
      <c r="Y343" s="58"/>
    </row>
    <row r="344" spans="1:25">
      <c r="A344" s="17"/>
      <c r="B344" s="81"/>
      <c r="C344" s="81"/>
      <c r="D344" s="81"/>
      <c r="E344" s="81"/>
      <c r="F344" s="81"/>
      <c r="G344" s="81"/>
      <c r="H344" s="81"/>
      <c r="I344" s="81"/>
      <c r="J344" s="81"/>
      <c r="K344" s="81"/>
      <c r="L344" s="81"/>
      <c r="M344" s="81"/>
      <c r="N344" s="81"/>
      <c r="O344" s="81"/>
      <c r="P344" s="81"/>
      <c r="Q344" s="81"/>
      <c r="R344" s="44" t="s">
        <v>981</v>
      </c>
      <c r="S344" s="93" t="s">
        <v>1143</v>
      </c>
      <c r="T344" s="93"/>
      <c r="U344" s="112" t="s">
        <v>312</v>
      </c>
      <c r="V344" s="51"/>
      <c r="W344" s="108">
        <v>697</v>
      </c>
      <c r="X344" s="108"/>
      <c r="Y344" s="51"/>
    </row>
    <row r="345" spans="1:25">
      <c r="A345" s="17"/>
      <c r="B345" s="81"/>
      <c r="C345" s="81"/>
      <c r="D345" s="81"/>
      <c r="E345" s="81"/>
      <c r="F345" s="81"/>
      <c r="G345" s="81"/>
      <c r="H345" s="81"/>
      <c r="I345" s="81"/>
      <c r="J345" s="81"/>
      <c r="K345" s="81"/>
      <c r="L345" s="81"/>
      <c r="M345" s="81"/>
      <c r="N345" s="81"/>
      <c r="O345" s="81"/>
      <c r="P345" s="81"/>
      <c r="Q345" s="81"/>
      <c r="R345" s="44"/>
      <c r="S345" s="93"/>
      <c r="T345" s="93"/>
      <c r="U345" s="112"/>
      <c r="V345" s="51"/>
      <c r="W345" s="108"/>
      <c r="X345" s="108"/>
      <c r="Y345" s="51"/>
    </row>
    <row r="346" spans="1:25">
      <c r="A346" s="17"/>
      <c r="B346" s="81"/>
      <c r="C346" s="81"/>
      <c r="D346" s="81"/>
      <c r="E346" s="81"/>
      <c r="F346" s="81"/>
      <c r="G346" s="81"/>
      <c r="H346" s="81"/>
      <c r="I346" s="81"/>
      <c r="J346" s="81"/>
      <c r="K346" s="81"/>
      <c r="L346" s="81"/>
      <c r="M346" s="81"/>
      <c r="N346" s="81"/>
      <c r="O346" s="81"/>
      <c r="P346" s="81"/>
      <c r="Q346" s="81"/>
      <c r="R346" s="56" t="s">
        <v>1144</v>
      </c>
      <c r="S346" s="91" t="s">
        <v>389</v>
      </c>
      <c r="T346" s="91"/>
      <c r="U346" s="58"/>
      <c r="V346" s="58"/>
      <c r="W346" s="59">
        <v>8501</v>
      </c>
      <c r="X346" s="59"/>
      <c r="Y346" s="58"/>
    </row>
    <row r="347" spans="1:25">
      <c r="A347" s="17"/>
      <c r="B347" s="81"/>
      <c r="C347" s="81"/>
      <c r="D347" s="81"/>
      <c r="E347" s="81"/>
      <c r="F347" s="81"/>
      <c r="G347" s="81"/>
      <c r="H347" s="81"/>
      <c r="I347" s="81"/>
      <c r="J347" s="81"/>
      <c r="K347" s="81"/>
      <c r="L347" s="81"/>
      <c r="M347" s="81"/>
      <c r="N347" s="81"/>
      <c r="O347" s="81"/>
      <c r="P347" s="81"/>
      <c r="Q347" s="81"/>
      <c r="R347" s="56"/>
      <c r="S347" s="91"/>
      <c r="T347" s="91"/>
      <c r="U347" s="58"/>
      <c r="V347" s="58"/>
      <c r="W347" s="59"/>
      <c r="X347" s="59"/>
      <c r="Y347" s="58"/>
    </row>
    <row r="348" spans="1:25">
      <c r="A348" s="17"/>
      <c r="B348" s="81"/>
      <c r="C348" s="81"/>
      <c r="D348" s="81"/>
      <c r="E348" s="81"/>
      <c r="F348" s="81"/>
      <c r="G348" s="81"/>
      <c r="H348" s="81"/>
      <c r="I348" s="81"/>
      <c r="J348" s="81"/>
      <c r="K348" s="81"/>
      <c r="L348" s="81"/>
      <c r="M348" s="81"/>
      <c r="N348" s="81"/>
      <c r="O348" s="81"/>
      <c r="P348" s="81"/>
      <c r="Q348" s="81"/>
      <c r="R348" s="44" t="s">
        <v>1145</v>
      </c>
      <c r="S348" s="93" t="s">
        <v>1146</v>
      </c>
      <c r="T348" s="93"/>
      <c r="U348" s="112" t="s">
        <v>312</v>
      </c>
      <c r="V348" s="51"/>
      <c r="W348" s="108" t="s">
        <v>389</v>
      </c>
      <c r="X348" s="108"/>
      <c r="Y348" s="51"/>
    </row>
    <row r="349" spans="1:25">
      <c r="A349" s="17"/>
      <c r="B349" s="81"/>
      <c r="C349" s="81"/>
      <c r="D349" s="81"/>
      <c r="E349" s="81"/>
      <c r="F349" s="81"/>
      <c r="G349" s="81"/>
      <c r="H349" s="81"/>
      <c r="I349" s="81"/>
      <c r="J349" s="81"/>
      <c r="K349" s="81"/>
      <c r="L349" s="81"/>
      <c r="M349" s="81"/>
      <c r="N349" s="81"/>
      <c r="O349" s="81"/>
      <c r="P349" s="81"/>
      <c r="Q349" s="81"/>
      <c r="R349" s="44"/>
      <c r="S349" s="93"/>
      <c r="T349" s="93"/>
      <c r="U349" s="112"/>
      <c r="V349" s="51"/>
      <c r="W349" s="108"/>
      <c r="X349" s="108"/>
      <c r="Y349" s="51"/>
    </row>
    <row r="350" spans="1:25" ht="15.75" thickBot="1">
      <c r="A350" s="17"/>
      <c r="B350" s="81"/>
      <c r="C350" s="81"/>
      <c r="D350" s="81"/>
      <c r="E350" s="81"/>
      <c r="F350" s="81"/>
      <c r="G350" s="81"/>
      <c r="H350" s="81"/>
      <c r="I350" s="81"/>
      <c r="J350" s="81"/>
      <c r="K350" s="81"/>
      <c r="L350" s="81"/>
      <c r="M350" s="81"/>
      <c r="N350" s="81"/>
      <c r="O350" s="81"/>
      <c r="P350" s="81"/>
      <c r="Q350" s="81"/>
      <c r="R350" s="30" t="s">
        <v>988</v>
      </c>
      <c r="S350" s="113" t="s">
        <v>1147</v>
      </c>
      <c r="T350" s="113"/>
      <c r="U350" s="39" t="s">
        <v>312</v>
      </c>
      <c r="V350" s="20"/>
      <c r="W350" s="109" t="s">
        <v>1148</v>
      </c>
      <c r="X350" s="109"/>
      <c r="Y350" s="30" t="s">
        <v>312</v>
      </c>
    </row>
    <row r="351" spans="1:25">
      <c r="A351" s="17"/>
      <c r="B351" s="81"/>
      <c r="C351" s="81"/>
      <c r="D351" s="81"/>
      <c r="E351" s="81"/>
      <c r="F351" s="81"/>
      <c r="G351" s="81"/>
      <c r="H351" s="81"/>
      <c r="I351" s="81"/>
      <c r="J351" s="81"/>
      <c r="K351" s="81"/>
      <c r="L351" s="81"/>
      <c r="M351" s="81"/>
      <c r="N351" s="81"/>
      <c r="O351" s="81"/>
      <c r="P351" s="81"/>
      <c r="Q351" s="81"/>
      <c r="R351" s="51" t="s">
        <v>1149</v>
      </c>
      <c r="S351" s="45" t="s">
        <v>306</v>
      </c>
      <c r="T351" s="47">
        <v>231153</v>
      </c>
      <c r="U351" s="49"/>
      <c r="V351" s="51"/>
      <c r="W351" s="52" t="s">
        <v>306</v>
      </c>
      <c r="X351" s="54">
        <v>282857</v>
      </c>
      <c r="Y351" s="49"/>
    </row>
    <row r="352" spans="1:25" ht="15.75" thickBot="1">
      <c r="A352" s="17"/>
      <c r="B352" s="81"/>
      <c r="C352" s="81"/>
      <c r="D352" s="81"/>
      <c r="E352" s="81"/>
      <c r="F352" s="81"/>
      <c r="G352" s="81"/>
      <c r="H352" s="81"/>
      <c r="I352" s="81"/>
      <c r="J352" s="81"/>
      <c r="K352" s="81"/>
      <c r="L352" s="81"/>
      <c r="M352" s="81"/>
      <c r="N352" s="81"/>
      <c r="O352" s="81"/>
      <c r="P352" s="81"/>
      <c r="Q352" s="81"/>
      <c r="R352" s="51"/>
      <c r="S352" s="97"/>
      <c r="T352" s="98"/>
      <c r="U352" s="99"/>
      <c r="V352" s="51"/>
      <c r="W352" s="100"/>
      <c r="X352" s="101"/>
      <c r="Y352" s="99"/>
    </row>
    <row r="353" spans="1:25" ht="15.75" thickTop="1">
      <c r="A353" s="17"/>
      <c r="B353" s="81"/>
      <c r="C353" s="81"/>
      <c r="D353" s="81"/>
      <c r="E353" s="81"/>
      <c r="F353" s="81"/>
      <c r="G353" s="81"/>
      <c r="H353" s="81"/>
      <c r="I353" s="81"/>
      <c r="J353" s="81"/>
      <c r="K353" s="81"/>
      <c r="L353" s="81"/>
      <c r="M353" s="81"/>
      <c r="N353" s="81"/>
      <c r="O353" s="81"/>
      <c r="P353" s="81"/>
      <c r="Q353" s="81"/>
      <c r="R353" s="19"/>
      <c r="S353" s="19"/>
    </row>
    <row r="354" spans="1:25" ht="51">
      <c r="A354" s="17"/>
      <c r="B354" s="81"/>
      <c r="C354" s="81"/>
      <c r="D354" s="81"/>
      <c r="E354" s="81"/>
      <c r="F354" s="81"/>
      <c r="G354" s="81"/>
      <c r="H354" s="81"/>
      <c r="I354" s="81"/>
      <c r="J354" s="81"/>
      <c r="K354" s="81"/>
      <c r="L354" s="81"/>
      <c r="M354" s="81"/>
      <c r="N354" s="81"/>
      <c r="O354" s="81"/>
      <c r="P354" s="81"/>
      <c r="Q354" s="81"/>
      <c r="R354" s="124">
        <v>-1</v>
      </c>
      <c r="S354" s="227" t="s">
        <v>1150</v>
      </c>
    </row>
    <row r="355" spans="1:25">
      <c r="A355" s="17"/>
      <c r="B355" s="81"/>
      <c r="C355" s="81"/>
      <c r="D355" s="81"/>
      <c r="E355" s="81"/>
      <c r="F355" s="81"/>
      <c r="G355" s="81"/>
      <c r="H355" s="81"/>
      <c r="I355" s="81"/>
      <c r="J355" s="81"/>
      <c r="K355" s="81"/>
      <c r="L355" s="81"/>
      <c r="M355" s="81"/>
      <c r="N355" s="81"/>
      <c r="O355" s="81"/>
      <c r="P355" s="81"/>
      <c r="Q355" s="81"/>
      <c r="R355" s="40"/>
      <c r="S355" s="40"/>
      <c r="T355" s="40"/>
      <c r="U355" s="40"/>
      <c r="V355" s="40"/>
      <c r="W355" s="40"/>
      <c r="X355" s="40"/>
      <c r="Y355" s="40"/>
    </row>
    <row r="356" spans="1:25">
      <c r="A356" s="17"/>
      <c r="B356" s="81"/>
      <c r="C356" s="81"/>
      <c r="D356" s="81"/>
      <c r="E356" s="81"/>
      <c r="F356" s="81"/>
      <c r="G356" s="81"/>
      <c r="H356" s="81"/>
      <c r="I356" s="81"/>
      <c r="J356" s="81"/>
      <c r="K356" s="81"/>
      <c r="L356" s="81"/>
      <c r="M356" s="81"/>
      <c r="N356" s="81"/>
      <c r="O356" s="81"/>
      <c r="P356" s="81"/>
      <c r="Q356" s="81"/>
      <c r="R356" s="19"/>
      <c r="S356" s="19"/>
      <c r="T356" s="19"/>
      <c r="U356" s="19"/>
      <c r="V356" s="19"/>
      <c r="W356" s="19"/>
      <c r="X356" s="19"/>
      <c r="Y356" s="19"/>
    </row>
    <row r="357" spans="1:25" ht="15.75" thickBot="1">
      <c r="A357" s="17"/>
      <c r="B357" s="81"/>
      <c r="C357" s="81"/>
      <c r="D357" s="81"/>
      <c r="E357" s="81"/>
      <c r="F357" s="81"/>
      <c r="G357" s="81"/>
      <c r="H357" s="81"/>
      <c r="I357" s="81"/>
      <c r="J357" s="81"/>
      <c r="K357" s="81"/>
      <c r="L357" s="81"/>
      <c r="M357" s="81"/>
      <c r="N357" s="81"/>
      <c r="O357" s="81"/>
      <c r="P357" s="81"/>
      <c r="Q357" s="81"/>
      <c r="R357" s="27"/>
      <c r="S357" s="228">
        <v>2013</v>
      </c>
      <c r="T357" s="228"/>
      <c r="U357" s="228"/>
      <c r="V357" s="27"/>
      <c r="W357" s="229">
        <v>2012</v>
      </c>
      <c r="X357" s="229"/>
      <c r="Y357" s="229"/>
    </row>
    <row r="358" spans="1:25">
      <c r="A358" s="17"/>
      <c r="B358" s="81"/>
      <c r="C358" s="81"/>
      <c r="D358" s="81"/>
      <c r="E358" s="81"/>
      <c r="F358" s="81"/>
      <c r="G358" s="81"/>
      <c r="H358" s="81"/>
      <c r="I358" s="81"/>
      <c r="J358" s="81"/>
      <c r="K358" s="81"/>
      <c r="L358" s="81"/>
      <c r="M358" s="81"/>
      <c r="N358" s="81"/>
      <c r="O358" s="81"/>
      <c r="P358" s="81"/>
      <c r="Q358" s="81"/>
      <c r="R358" s="39" t="s">
        <v>1019</v>
      </c>
      <c r="S358" s="68"/>
      <c r="T358" s="68"/>
      <c r="U358" s="68"/>
      <c r="V358" s="20"/>
      <c r="W358" s="68"/>
      <c r="X358" s="68"/>
      <c r="Y358" s="68"/>
    </row>
    <row r="359" spans="1:25">
      <c r="A359" s="17"/>
      <c r="B359" s="81"/>
      <c r="C359" s="81"/>
      <c r="D359" s="81"/>
      <c r="E359" s="81"/>
      <c r="F359" s="81"/>
      <c r="G359" s="81"/>
      <c r="H359" s="81"/>
      <c r="I359" s="81"/>
      <c r="J359" s="81"/>
      <c r="K359" s="81"/>
      <c r="L359" s="81"/>
      <c r="M359" s="81"/>
      <c r="N359" s="81"/>
      <c r="O359" s="81"/>
      <c r="P359" s="81"/>
      <c r="Q359" s="81"/>
      <c r="R359" s="44" t="s">
        <v>995</v>
      </c>
      <c r="S359" s="112" t="s">
        <v>306</v>
      </c>
      <c r="T359" s="93" t="s">
        <v>389</v>
      </c>
      <c r="U359" s="51"/>
      <c r="V359" s="51"/>
      <c r="W359" s="44" t="s">
        <v>306</v>
      </c>
      <c r="X359" s="108" t="s">
        <v>389</v>
      </c>
      <c r="Y359" s="51"/>
    </row>
    <row r="360" spans="1:25">
      <c r="A360" s="17"/>
      <c r="B360" s="81"/>
      <c r="C360" s="81"/>
      <c r="D360" s="81"/>
      <c r="E360" s="81"/>
      <c r="F360" s="81"/>
      <c r="G360" s="81"/>
      <c r="H360" s="81"/>
      <c r="I360" s="81"/>
      <c r="J360" s="81"/>
      <c r="K360" s="81"/>
      <c r="L360" s="81"/>
      <c r="M360" s="81"/>
      <c r="N360" s="81"/>
      <c r="O360" s="81"/>
      <c r="P360" s="81"/>
      <c r="Q360" s="81"/>
      <c r="R360" s="44"/>
      <c r="S360" s="112"/>
      <c r="T360" s="93"/>
      <c r="U360" s="51"/>
      <c r="V360" s="51"/>
      <c r="W360" s="44"/>
      <c r="X360" s="108"/>
      <c r="Y360" s="51"/>
    </row>
    <row r="361" spans="1:25">
      <c r="A361" s="17"/>
      <c r="B361" s="81"/>
      <c r="C361" s="81"/>
      <c r="D361" s="81"/>
      <c r="E361" s="81"/>
      <c r="F361" s="81"/>
      <c r="G361" s="81"/>
      <c r="H361" s="81"/>
      <c r="I361" s="81"/>
      <c r="J361" s="81"/>
      <c r="K361" s="81"/>
      <c r="L361" s="81"/>
      <c r="M361" s="81"/>
      <c r="N361" s="81"/>
      <c r="O361" s="81"/>
      <c r="P361" s="81"/>
      <c r="Q361" s="81"/>
      <c r="R361" s="56" t="s">
        <v>1151</v>
      </c>
      <c r="S361" s="57">
        <v>28308</v>
      </c>
      <c r="T361" s="57"/>
      <c r="U361" s="58"/>
      <c r="V361" s="58"/>
      <c r="W361" s="59">
        <v>31069</v>
      </c>
      <c r="X361" s="59"/>
      <c r="Y361" s="58"/>
    </row>
    <row r="362" spans="1:25">
      <c r="A362" s="17"/>
      <c r="B362" s="81"/>
      <c r="C362" s="81"/>
      <c r="D362" s="81"/>
      <c r="E362" s="81"/>
      <c r="F362" s="81"/>
      <c r="G362" s="81"/>
      <c r="H362" s="81"/>
      <c r="I362" s="81"/>
      <c r="J362" s="81"/>
      <c r="K362" s="81"/>
      <c r="L362" s="81"/>
      <c r="M362" s="81"/>
      <c r="N362" s="81"/>
      <c r="O362" s="81"/>
      <c r="P362" s="81"/>
      <c r="Q362" s="81"/>
      <c r="R362" s="56"/>
      <c r="S362" s="57"/>
      <c r="T362" s="57"/>
      <c r="U362" s="58"/>
      <c r="V362" s="58"/>
      <c r="W362" s="59"/>
      <c r="X362" s="59"/>
      <c r="Y362" s="58"/>
    </row>
    <row r="363" spans="1:25">
      <c r="A363" s="17"/>
      <c r="B363" s="81"/>
      <c r="C363" s="81"/>
      <c r="D363" s="81"/>
      <c r="E363" s="81"/>
      <c r="F363" s="81"/>
      <c r="G363" s="81"/>
      <c r="H363" s="81"/>
      <c r="I363" s="81"/>
      <c r="J363" s="81"/>
      <c r="K363" s="81"/>
      <c r="L363" s="81"/>
      <c r="M363" s="81"/>
      <c r="N363" s="81"/>
      <c r="O363" s="81"/>
      <c r="P363" s="81"/>
      <c r="Q363" s="81"/>
      <c r="R363" s="44" t="s">
        <v>977</v>
      </c>
      <c r="S363" s="60">
        <v>4313</v>
      </c>
      <c r="T363" s="60"/>
      <c r="U363" s="51"/>
      <c r="V363" s="51"/>
      <c r="W363" s="63">
        <v>9547</v>
      </c>
      <c r="X363" s="63"/>
      <c r="Y363" s="51"/>
    </row>
    <row r="364" spans="1:25">
      <c r="A364" s="17"/>
      <c r="B364" s="81"/>
      <c r="C364" s="81"/>
      <c r="D364" s="81"/>
      <c r="E364" s="81"/>
      <c r="F364" s="81"/>
      <c r="G364" s="81"/>
      <c r="H364" s="81"/>
      <c r="I364" s="81"/>
      <c r="J364" s="81"/>
      <c r="K364" s="81"/>
      <c r="L364" s="81"/>
      <c r="M364" s="81"/>
      <c r="N364" s="81"/>
      <c r="O364" s="81"/>
      <c r="P364" s="81"/>
      <c r="Q364" s="81"/>
      <c r="R364" s="44"/>
      <c r="S364" s="60"/>
      <c r="T364" s="60"/>
      <c r="U364" s="51"/>
      <c r="V364" s="51"/>
      <c r="W364" s="63"/>
      <c r="X364" s="63"/>
      <c r="Y364" s="51"/>
    </row>
    <row r="365" spans="1:25" ht="15.75" thickBot="1">
      <c r="A365" s="17"/>
      <c r="B365" s="81"/>
      <c r="C365" s="81"/>
      <c r="D365" s="81"/>
      <c r="E365" s="81"/>
      <c r="F365" s="81"/>
      <c r="G365" s="81"/>
      <c r="H365" s="81"/>
      <c r="I365" s="81"/>
      <c r="J365" s="81"/>
      <c r="K365" s="81"/>
      <c r="L365" s="81"/>
      <c r="M365" s="81"/>
      <c r="N365" s="81"/>
      <c r="O365" s="81"/>
      <c r="P365" s="81"/>
      <c r="Q365" s="81"/>
      <c r="R365" s="30" t="s">
        <v>988</v>
      </c>
      <c r="S365" s="113" t="s">
        <v>1147</v>
      </c>
      <c r="T365" s="113"/>
      <c r="U365" s="39" t="s">
        <v>312</v>
      </c>
      <c r="V365" s="20"/>
      <c r="W365" s="109" t="s">
        <v>1148</v>
      </c>
      <c r="X365" s="109"/>
      <c r="Y365" s="30" t="s">
        <v>312</v>
      </c>
    </row>
    <row r="366" spans="1:25">
      <c r="A366" s="17"/>
      <c r="B366" s="81"/>
      <c r="C366" s="81"/>
      <c r="D366" s="81"/>
      <c r="E366" s="81"/>
      <c r="F366" s="81"/>
      <c r="G366" s="81"/>
      <c r="H366" s="81"/>
      <c r="I366" s="81"/>
      <c r="J366" s="81"/>
      <c r="K366" s="81"/>
      <c r="L366" s="81"/>
      <c r="M366" s="81"/>
      <c r="N366" s="81"/>
      <c r="O366" s="81"/>
      <c r="P366" s="81"/>
      <c r="Q366" s="81"/>
      <c r="R366" s="44" t="s">
        <v>999</v>
      </c>
      <c r="S366" s="45" t="s">
        <v>306</v>
      </c>
      <c r="T366" s="117" t="s">
        <v>389</v>
      </c>
      <c r="U366" s="49"/>
      <c r="V366" s="51"/>
      <c r="W366" s="52" t="s">
        <v>306</v>
      </c>
      <c r="X366" s="122" t="s">
        <v>389</v>
      </c>
      <c r="Y366" s="49"/>
    </row>
    <row r="367" spans="1:25" ht="15.75" thickBot="1">
      <c r="A367" s="17"/>
      <c r="B367" s="81"/>
      <c r="C367" s="81"/>
      <c r="D367" s="81"/>
      <c r="E367" s="81"/>
      <c r="F367" s="81"/>
      <c r="G367" s="81"/>
      <c r="H367" s="81"/>
      <c r="I367" s="81"/>
      <c r="J367" s="81"/>
      <c r="K367" s="81"/>
      <c r="L367" s="81"/>
      <c r="M367" s="81"/>
      <c r="N367" s="81"/>
      <c r="O367" s="81"/>
      <c r="P367" s="81"/>
      <c r="Q367" s="81"/>
      <c r="R367" s="44"/>
      <c r="S367" s="97"/>
      <c r="T367" s="118"/>
      <c r="U367" s="99"/>
      <c r="V367" s="51"/>
      <c r="W367" s="100"/>
      <c r="X367" s="123"/>
      <c r="Y367" s="99"/>
    </row>
    <row r="368" spans="1:25" ht="15.75" thickTop="1">
      <c r="A368" s="17"/>
      <c r="B368" s="81"/>
      <c r="C368" s="81"/>
      <c r="D368" s="81"/>
      <c r="E368" s="81"/>
      <c r="F368" s="81"/>
      <c r="G368" s="81"/>
      <c r="H368" s="81"/>
      <c r="I368" s="81"/>
      <c r="J368" s="81"/>
      <c r="K368" s="81"/>
      <c r="L368" s="81"/>
      <c r="M368" s="81"/>
      <c r="N368" s="81"/>
      <c r="O368" s="81"/>
      <c r="P368" s="81"/>
      <c r="Q368" s="81"/>
      <c r="R368" s="20"/>
      <c r="S368" s="116"/>
      <c r="T368" s="116"/>
      <c r="U368" s="116"/>
      <c r="V368" s="20"/>
      <c r="W368" s="116"/>
      <c r="X368" s="116"/>
      <c r="Y368" s="116"/>
    </row>
    <row r="369" spans="1:41" ht="15.75" thickBot="1">
      <c r="A369" s="17"/>
      <c r="B369" s="81"/>
      <c r="C369" s="81"/>
      <c r="D369" s="81"/>
      <c r="E369" s="81"/>
      <c r="F369" s="81"/>
      <c r="G369" s="81"/>
      <c r="H369" s="81"/>
      <c r="I369" s="81"/>
      <c r="J369" s="81"/>
      <c r="K369" s="81"/>
      <c r="L369" s="81"/>
      <c r="M369" s="81"/>
      <c r="N369" s="81"/>
      <c r="O369" s="81"/>
      <c r="P369" s="81"/>
      <c r="Q369" s="81"/>
      <c r="R369" s="25" t="s">
        <v>1000</v>
      </c>
      <c r="S369" s="209" t="s">
        <v>306</v>
      </c>
      <c r="T369" s="210" t="s">
        <v>1152</v>
      </c>
      <c r="U369" s="209" t="s">
        <v>312</v>
      </c>
      <c r="V369" s="27"/>
      <c r="W369" s="211" t="s">
        <v>306</v>
      </c>
      <c r="X369" s="212" t="s">
        <v>1153</v>
      </c>
      <c r="Y369" s="211" t="s">
        <v>312</v>
      </c>
    </row>
    <row r="370" spans="1:41" ht="15.75" thickTop="1">
      <c r="A370" s="17"/>
      <c r="B370" s="81"/>
      <c r="C370" s="81"/>
      <c r="D370" s="81"/>
      <c r="E370" s="81"/>
      <c r="F370" s="81"/>
      <c r="G370" s="81"/>
      <c r="H370" s="81"/>
      <c r="I370" s="81"/>
      <c r="J370" s="81"/>
      <c r="K370" s="81"/>
      <c r="L370" s="81"/>
      <c r="M370" s="81"/>
      <c r="N370" s="81"/>
      <c r="O370" s="81"/>
      <c r="P370" s="81"/>
      <c r="Q370" s="81"/>
      <c r="R370" s="40"/>
      <c r="S370" s="40"/>
      <c r="T370" s="40"/>
      <c r="U370" s="40"/>
      <c r="V370" s="40"/>
      <c r="W370" s="40"/>
      <c r="X370" s="40"/>
      <c r="Y370" s="40"/>
    </row>
    <row r="371" spans="1:41">
      <c r="A371" s="17"/>
      <c r="B371" s="81"/>
      <c r="C371" s="81"/>
      <c r="D371" s="81"/>
      <c r="E371" s="81"/>
      <c r="F371" s="81"/>
      <c r="G371" s="81"/>
      <c r="H371" s="81"/>
      <c r="I371" s="81"/>
      <c r="J371" s="81"/>
      <c r="K371" s="81"/>
      <c r="L371" s="81"/>
      <c r="M371" s="81"/>
      <c r="N371" s="81"/>
      <c r="O371" s="81"/>
      <c r="P371" s="81"/>
      <c r="Q371" s="81"/>
      <c r="R371" s="19"/>
      <c r="S371" s="19"/>
      <c r="T371" s="19"/>
      <c r="U371" s="19"/>
      <c r="V371" s="19"/>
      <c r="W371" s="19"/>
      <c r="X371" s="19"/>
      <c r="Y371" s="19"/>
    </row>
    <row r="372" spans="1:41" ht="26.25">
      <c r="A372" s="17"/>
      <c r="B372" s="81"/>
      <c r="C372" s="81"/>
      <c r="D372" s="81"/>
      <c r="E372" s="81"/>
      <c r="F372" s="81"/>
      <c r="G372" s="81"/>
      <c r="H372" s="81"/>
      <c r="I372" s="81"/>
      <c r="J372" s="81"/>
      <c r="K372" s="81"/>
      <c r="L372" s="81"/>
      <c r="M372" s="81"/>
      <c r="N372" s="81"/>
      <c r="O372" s="81"/>
      <c r="P372" s="81"/>
      <c r="Q372" s="81"/>
      <c r="R372" s="39" t="s">
        <v>1154</v>
      </c>
      <c r="S372" s="58"/>
      <c r="T372" s="58"/>
      <c r="U372" s="58"/>
      <c r="V372" s="20"/>
      <c r="W372" s="58"/>
      <c r="X372" s="58"/>
      <c r="Y372" s="58"/>
    </row>
    <row r="373" spans="1:41">
      <c r="A373" s="17"/>
      <c r="B373" s="81"/>
      <c r="C373" s="81"/>
      <c r="D373" s="81"/>
      <c r="E373" s="81"/>
      <c r="F373" s="81"/>
      <c r="G373" s="81"/>
      <c r="H373" s="81"/>
      <c r="I373" s="81"/>
      <c r="J373" s="81"/>
      <c r="K373" s="81"/>
      <c r="L373" s="81"/>
      <c r="M373" s="81"/>
      <c r="N373" s="81"/>
      <c r="O373" s="81"/>
      <c r="P373" s="81"/>
      <c r="Q373" s="81"/>
      <c r="R373" s="24" t="s">
        <v>1007</v>
      </c>
      <c r="S373" s="25" t="s">
        <v>306</v>
      </c>
      <c r="T373" s="33" t="s">
        <v>1155</v>
      </c>
      <c r="U373" s="25" t="s">
        <v>312</v>
      </c>
      <c r="V373" s="27"/>
      <c r="W373" s="24" t="s">
        <v>306</v>
      </c>
      <c r="X373" s="36" t="s">
        <v>1156</v>
      </c>
      <c r="Y373" s="24" t="s">
        <v>312</v>
      </c>
    </row>
    <row r="374" spans="1:41" ht="15.75" thickBot="1">
      <c r="A374" s="17"/>
      <c r="B374" s="81"/>
      <c r="C374" s="81"/>
      <c r="D374" s="81"/>
      <c r="E374" s="81"/>
      <c r="F374" s="81"/>
      <c r="G374" s="81"/>
      <c r="H374" s="81"/>
      <c r="I374" s="81"/>
      <c r="J374" s="81"/>
      <c r="K374" s="81"/>
      <c r="L374" s="81"/>
      <c r="M374" s="81"/>
      <c r="N374" s="81"/>
      <c r="O374" s="81"/>
      <c r="P374" s="81"/>
      <c r="Q374" s="81"/>
      <c r="R374" s="30" t="s">
        <v>1012</v>
      </c>
      <c r="S374" s="113" t="s">
        <v>1157</v>
      </c>
      <c r="T374" s="113"/>
      <c r="U374" s="39" t="s">
        <v>312</v>
      </c>
      <c r="V374" s="20"/>
      <c r="W374" s="109" t="s">
        <v>1158</v>
      </c>
      <c r="X374" s="109"/>
      <c r="Y374" s="30" t="s">
        <v>312</v>
      </c>
    </row>
    <row r="375" spans="1:41" ht="15.75" thickBot="1">
      <c r="A375" s="17"/>
      <c r="B375" s="81"/>
      <c r="C375" s="81"/>
      <c r="D375" s="81"/>
      <c r="E375" s="81"/>
      <c r="F375" s="81"/>
      <c r="G375" s="81"/>
      <c r="H375" s="81"/>
      <c r="I375" s="81"/>
      <c r="J375" s="81"/>
      <c r="K375" s="81"/>
      <c r="L375" s="81"/>
      <c r="M375" s="81"/>
      <c r="N375" s="81"/>
      <c r="O375" s="81"/>
      <c r="P375" s="81"/>
      <c r="Q375" s="81"/>
      <c r="R375" s="24" t="s">
        <v>1017</v>
      </c>
      <c r="S375" s="224" t="s">
        <v>306</v>
      </c>
      <c r="T375" s="223" t="s">
        <v>1152</v>
      </c>
      <c r="U375" s="224" t="s">
        <v>312</v>
      </c>
      <c r="V375" s="27"/>
      <c r="W375" s="226" t="s">
        <v>306</v>
      </c>
      <c r="X375" s="225" t="s">
        <v>1153</v>
      </c>
      <c r="Y375" s="226" t="s">
        <v>312</v>
      </c>
    </row>
    <row r="376" spans="1:41" ht="15.75" thickTop="1">
      <c r="A376" s="17"/>
      <c r="B376" s="81"/>
      <c r="C376" s="81"/>
      <c r="D376" s="81"/>
      <c r="E376" s="81"/>
      <c r="F376" s="81"/>
      <c r="G376" s="81"/>
      <c r="H376" s="81"/>
      <c r="I376" s="81"/>
      <c r="J376" s="81"/>
      <c r="K376" s="81"/>
      <c r="L376" s="81"/>
      <c r="M376" s="81"/>
      <c r="N376" s="81"/>
      <c r="O376" s="81"/>
      <c r="P376" s="81"/>
      <c r="Q376" s="81"/>
      <c r="R376" s="81"/>
      <c r="S376" s="81"/>
      <c r="T376" s="81"/>
      <c r="U376" s="81"/>
      <c r="V376" s="81"/>
      <c r="W376" s="81"/>
      <c r="X376" s="81"/>
      <c r="Y376" s="81"/>
      <c r="Z376" s="81"/>
      <c r="AA376" s="81"/>
      <c r="AB376" s="81"/>
      <c r="AC376" s="81"/>
      <c r="AD376" s="81"/>
      <c r="AE376" s="81"/>
      <c r="AF376" s="81"/>
      <c r="AG376" s="81"/>
      <c r="AH376" s="81"/>
      <c r="AI376" s="81"/>
      <c r="AJ376" s="81"/>
      <c r="AK376" s="81"/>
      <c r="AL376" s="81"/>
      <c r="AM376" s="81"/>
      <c r="AN376" s="81"/>
      <c r="AO376" s="81"/>
    </row>
    <row r="377" spans="1:41">
      <c r="A377" s="17"/>
      <c r="B377" s="81"/>
      <c r="C377" s="81"/>
      <c r="D377" s="81"/>
      <c r="E377" s="81"/>
      <c r="F377" s="81"/>
      <c r="G377" s="81"/>
      <c r="H377" s="81"/>
      <c r="I377" s="81"/>
      <c r="J377" s="81"/>
      <c r="K377" s="81"/>
      <c r="L377" s="81"/>
      <c r="M377" s="81"/>
      <c r="N377" s="81"/>
      <c r="O377" s="81"/>
      <c r="P377" s="81"/>
      <c r="Q377" s="81"/>
      <c r="R377" s="81"/>
      <c r="S377" s="81"/>
      <c r="T377" s="81"/>
      <c r="U377" s="81"/>
      <c r="V377" s="81"/>
      <c r="W377" s="81"/>
      <c r="X377" s="81"/>
      <c r="Y377" s="81"/>
      <c r="Z377" s="81"/>
      <c r="AA377" s="81"/>
      <c r="AB377" s="81"/>
      <c r="AC377" s="81"/>
      <c r="AD377" s="81"/>
      <c r="AE377" s="81"/>
      <c r="AF377" s="81"/>
      <c r="AG377" s="81"/>
      <c r="AH377" s="81"/>
      <c r="AI377" s="81"/>
      <c r="AJ377" s="81"/>
      <c r="AK377" s="81"/>
      <c r="AL377" s="81"/>
      <c r="AM377" s="81"/>
      <c r="AN377" s="81"/>
      <c r="AO377" s="81"/>
    </row>
    <row r="378" spans="1:41">
      <c r="A378" s="17"/>
      <c r="B378" s="81"/>
      <c r="C378" s="81"/>
      <c r="D378" s="81"/>
      <c r="E378" s="81"/>
      <c r="F378" s="81"/>
      <c r="G378" s="81"/>
      <c r="H378" s="81"/>
      <c r="I378" s="81"/>
      <c r="J378" s="81"/>
      <c r="K378" s="81"/>
      <c r="L378" s="81"/>
      <c r="M378" s="81"/>
      <c r="N378" s="81"/>
      <c r="O378" s="81"/>
      <c r="P378" s="81"/>
      <c r="Q378" s="81"/>
      <c r="R378" s="56" t="s">
        <v>1159</v>
      </c>
      <c r="S378" s="56"/>
      <c r="T378" s="56"/>
      <c r="U378" s="56"/>
      <c r="V378" s="56"/>
      <c r="W378" s="56"/>
      <c r="X378" s="56"/>
      <c r="Y378" s="56"/>
      <c r="Z378" s="56"/>
      <c r="AA378" s="56"/>
      <c r="AB378" s="56"/>
      <c r="AC378" s="56"/>
      <c r="AD378" s="56"/>
      <c r="AE378" s="56"/>
      <c r="AF378" s="56"/>
      <c r="AG378" s="56"/>
      <c r="AH378" s="56"/>
      <c r="AI378" s="56"/>
      <c r="AJ378" s="56"/>
      <c r="AK378" s="56"/>
      <c r="AL378" s="56"/>
      <c r="AM378" s="56"/>
      <c r="AN378" s="56"/>
      <c r="AO378" s="56"/>
    </row>
    <row r="379" spans="1:41">
      <c r="A379" s="17"/>
      <c r="B379" s="81"/>
      <c r="C379" s="81"/>
      <c r="D379" s="81"/>
      <c r="E379" s="81"/>
      <c r="F379" s="81"/>
      <c r="G379" s="81"/>
      <c r="H379" s="81"/>
      <c r="I379" s="81"/>
      <c r="J379" s="81"/>
      <c r="K379" s="81"/>
      <c r="L379" s="81"/>
      <c r="M379" s="81"/>
      <c r="N379" s="81"/>
      <c r="O379" s="81"/>
      <c r="P379" s="81"/>
      <c r="Q379" s="81"/>
      <c r="R379" s="40"/>
      <c r="S379" s="40"/>
      <c r="T379" s="40"/>
      <c r="U379" s="40"/>
      <c r="V379" s="40"/>
      <c r="W379" s="40"/>
      <c r="X379" s="40"/>
      <c r="Y379" s="40"/>
    </row>
    <row r="380" spans="1:41">
      <c r="A380" s="17"/>
      <c r="B380" s="81"/>
      <c r="C380" s="81"/>
      <c r="D380" s="81"/>
      <c r="E380" s="81"/>
      <c r="F380" s="81"/>
      <c r="G380" s="81"/>
      <c r="H380" s="81"/>
      <c r="I380" s="81"/>
      <c r="J380" s="81"/>
      <c r="K380" s="81"/>
      <c r="L380" s="81"/>
      <c r="M380" s="81"/>
      <c r="N380" s="81"/>
      <c r="O380" s="81"/>
      <c r="P380" s="81"/>
      <c r="Q380" s="81"/>
      <c r="R380" s="19"/>
      <c r="S380" s="19"/>
      <c r="T380" s="19"/>
      <c r="U380" s="19"/>
      <c r="V380" s="19"/>
      <c r="W380" s="19"/>
      <c r="X380" s="19"/>
      <c r="Y380" s="19"/>
    </row>
    <row r="381" spans="1:41" ht="15.75" thickBot="1">
      <c r="A381" s="17"/>
      <c r="B381" s="81"/>
      <c r="C381" s="81"/>
      <c r="D381" s="81"/>
      <c r="E381" s="81"/>
      <c r="F381" s="81"/>
      <c r="G381" s="81"/>
      <c r="H381" s="81"/>
      <c r="I381" s="81"/>
      <c r="J381" s="81"/>
      <c r="K381" s="81"/>
      <c r="L381" s="81"/>
      <c r="M381" s="81"/>
      <c r="N381" s="81"/>
      <c r="O381" s="81"/>
      <c r="P381" s="81"/>
      <c r="Q381" s="81"/>
      <c r="R381" s="20"/>
      <c r="S381" s="41">
        <v>2013</v>
      </c>
      <c r="T381" s="41"/>
      <c r="U381" s="41"/>
      <c r="V381" s="20"/>
      <c r="W381" s="86">
        <v>2012</v>
      </c>
      <c r="X381" s="86"/>
      <c r="Y381" s="86"/>
    </row>
    <row r="382" spans="1:41">
      <c r="A382" s="17"/>
      <c r="B382" s="81"/>
      <c r="C382" s="81"/>
      <c r="D382" s="81"/>
      <c r="E382" s="81"/>
      <c r="F382" s="81"/>
      <c r="G382" s="81"/>
      <c r="H382" s="81"/>
      <c r="I382" s="81"/>
      <c r="J382" s="81"/>
      <c r="K382" s="81"/>
      <c r="L382" s="81"/>
      <c r="M382" s="81"/>
      <c r="N382" s="81"/>
      <c r="O382" s="81"/>
      <c r="P382" s="81"/>
      <c r="Q382" s="81"/>
      <c r="R382" s="44" t="s">
        <v>1021</v>
      </c>
      <c r="S382" s="45" t="s">
        <v>306</v>
      </c>
      <c r="T382" s="47">
        <v>68120</v>
      </c>
      <c r="U382" s="49"/>
      <c r="V382" s="51"/>
      <c r="W382" s="52" t="s">
        <v>306</v>
      </c>
      <c r="X382" s="54">
        <v>109962</v>
      </c>
      <c r="Y382" s="49"/>
    </row>
    <row r="383" spans="1:41">
      <c r="A383" s="17"/>
      <c r="B383" s="81"/>
      <c r="C383" s="81"/>
      <c r="D383" s="81"/>
      <c r="E383" s="81"/>
      <c r="F383" s="81"/>
      <c r="G383" s="81"/>
      <c r="H383" s="81"/>
      <c r="I383" s="81"/>
      <c r="J383" s="81"/>
      <c r="K383" s="81"/>
      <c r="L383" s="81"/>
      <c r="M383" s="81"/>
      <c r="N383" s="81"/>
      <c r="O383" s="81"/>
      <c r="P383" s="81"/>
      <c r="Q383" s="81"/>
      <c r="R383" s="44"/>
      <c r="S383" s="112"/>
      <c r="T383" s="60"/>
      <c r="U383" s="51"/>
      <c r="V383" s="51"/>
      <c r="W383" s="53"/>
      <c r="X383" s="55"/>
      <c r="Y383" s="50"/>
    </row>
    <row r="384" spans="1:41">
      <c r="A384" s="17"/>
      <c r="B384" s="81"/>
      <c r="C384" s="81"/>
      <c r="D384" s="81"/>
      <c r="E384" s="81"/>
      <c r="F384" s="81"/>
      <c r="G384" s="81"/>
      <c r="H384" s="81"/>
      <c r="I384" s="81"/>
      <c r="J384" s="81"/>
      <c r="K384" s="81"/>
      <c r="L384" s="81"/>
      <c r="M384" s="81"/>
      <c r="N384" s="81"/>
      <c r="O384" s="81"/>
      <c r="P384" s="81"/>
      <c r="Q384" s="81"/>
      <c r="R384" s="56" t="s">
        <v>1160</v>
      </c>
      <c r="S384" s="57">
        <v>2516</v>
      </c>
      <c r="T384" s="57"/>
      <c r="U384" s="58"/>
      <c r="V384" s="58"/>
      <c r="W384" s="59">
        <v>5564</v>
      </c>
      <c r="X384" s="59"/>
      <c r="Y384" s="58"/>
    </row>
    <row r="385" spans="1:41" ht="15.75" thickBot="1">
      <c r="A385" s="17"/>
      <c r="B385" s="81"/>
      <c r="C385" s="81"/>
      <c r="D385" s="81"/>
      <c r="E385" s="81"/>
      <c r="F385" s="81"/>
      <c r="G385" s="81"/>
      <c r="H385" s="81"/>
      <c r="I385" s="81"/>
      <c r="J385" s="81"/>
      <c r="K385" s="81"/>
      <c r="L385" s="81"/>
      <c r="M385" s="81"/>
      <c r="N385" s="81"/>
      <c r="O385" s="81"/>
      <c r="P385" s="81"/>
      <c r="Q385" s="81"/>
      <c r="R385" s="56"/>
      <c r="S385" s="94"/>
      <c r="T385" s="94"/>
      <c r="U385" s="95"/>
      <c r="V385" s="58"/>
      <c r="W385" s="96"/>
      <c r="X385" s="96"/>
      <c r="Y385" s="95"/>
    </row>
    <row r="386" spans="1:41">
      <c r="A386" s="17"/>
      <c r="B386" s="81"/>
      <c r="C386" s="81"/>
      <c r="D386" s="81"/>
      <c r="E386" s="81"/>
      <c r="F386" s="81"/>
      <c r="G386" s="81"/>
      <c r="H386" s="81"/>
      <c r="I386" s="81"/>
      <c r="J386" s="81"/>
      <c r="K386" s="81"/>
      <c r="L386" s="81"/>
      <c r="M386" s="81"/>
      <c r="N386" s="81"/>
      <c r="O386" s="81"/>
      <c r="P386" s="81"/>
      <c r="Q386" s="81"/>
      <c r="R386" s="44" t="s">
        <v>199</v>
      </c>
      <c r="S386" s="45" t="s">
        <v>306</v>
      </c>
      <c r="T386" s="47">
        <v>70636</v>
      </c>
      <c r="U386" s="49"/>
      <c r="V386" s="51"/>
      <c r="W386" s="52" t="s">
        <v>306</v>
      </c>
      <c r="X386" s="54">
        <v>115526</v>
      </c>
      <c r="Y386" s="49"/>
    </row>
    <row r="387" spans="1:41" ht="15.75" thickBot="1">
      <c r="A387" s="17"/>
      <c r="B387" s="81"/>
      <c r="C387" s="81"/>
      <c r="D387" s="81"/>
      <c r="E387" s="81"/>
      <c r="F387" s="81"/>
      <c r="G387" s="81"/>
      <c r="H387" s="81"/>
      <c r="I387" s="81"/>
      <c r="J387" s="81"/>
      <c r="K387" s="81"/>
      <c r="L387" s="81"/>
      <c r="M387" s="81"/>
      <c r="N387" s="81"/>
      <c r="O387" s="81"/>
      <c r="P387" s="81"/>
      <c r="Q387" s="81"/>
      <c r="R387" s="44"/>
      <c r="S387" s="97"/>
      <c r="T387" s="98"/>
      <c r="U387" s="99"/>
      <c r="V387" s="51"/>
      <c r="W387" s="100"/>
      <c r="X387" s="101"/>
      <c r="Y387" s="99"/>
    </row>
    <row r="388" spans="1:41" ht="15.75" thickTop="1">
      <c r="A388" s="17" t="s">
        <v>1405</v>
      </c>
      <c r="B388" s="81" t="s">
        <v>7</v>
      </c>
      <c r="C388" s="81"/>
      <c r="D388" s="81"/>
      <c r="E388" s="81"/>
      <c r="F388" s="81"/>
      <c r="G388" s="81"/>
      <c r="H388" s="81"/>
      <c r="I388" s="81"/>
      <c r="J388" s="81"/>
      <c r="K388" s="81"/>
      <c r="L388" s="81"/>
      <c r="M388" s="81"/>
      <c r="N388" s="81"/>
      <c r="O388" s="81"/>
      <c r="P388" s="81"/>
      <c r="Q388" s="81"/>
      <c r="R388" s="81" t="s">
        <v>7</v>
      </c>
      <c r="S388" s="81"/>
      <c r="T388" s="81"/>
      <c r="U388" s="81"/>
      <c r="V388" s="81"/>
      <c r="W388" s="81"/>
      <c r="X388" s="81"/>
      <c r="Y388" s="81"/>
      <c r="Z388" s="81"/>
      <c r="AA388" s="81"/>
      <c r="AB388" s="81"/>
      <c r="AC388" s="81"/>
      <c r="AD388" s="81"/>
      <c r="AE388" s="81"/>
      <c r="AF388" s="81"/>
      <c r="AG388" s="81"/>
      <c r="AH388" s="81"/>
      <c r="AI388" s="81"/>
      <c r="AJ388" s="81"/>
      <c r="AK388" s="81"/>
      <c r="AL388" s="81"/>
      <c r="AM388" s="81"/>
      <c r="AN388" s="81"/>
      <c r="AO388" s="81"/>
    </row>
    <row r="389" spans="1:41">
      <c r="A389" s="17"/>
      <c r="B389" s="81"/>
      <c r="C389" s="81"/>
      <c r="D389" s="81"/>
      <c r="E389" s="81"/>
      <c r="F389" s="81"/>
      <c r="G389" s="81"/>
      <c r="H389" s="81"/>
      <c r="I389" s="81"/>
      <c r="J389" s="81"/>
      <c r="K389" s="81"/>
      <c r="L389" s="81"/>
      <c r="M389" s="81"/>
      <c r="N389" s="81"/>
      <c r="O389" s="81"/>
      <c r="P389" s="81"/>
      <c r="Q389" s="81"/>
      <c r="R389" s="40"/>
      <c r="S389" s="40"/>
      <c r="T389" s="40"/>
      <c r="U389" s="40"/>
      <c r="V389" s="40"/>
      <c r="W389" s="40"/>
      <c r="X389" s="40"/>
      <c r="Y389" s="40"/>
      <c r="Z389" s="40"/>
      <c r="AA389" s="40"/>
      <c r="AB389" s="40"/>
      <c r="AC389" s="40"/>
    </row>
    <row r="390" spans="1:41">
      <c r="A390" s="17"/>
      <c r="B390" s="81"/>
      <c r="C390" s="81"/>
      <c r="D390" s="81"/>
      <c r="E390" s="81"/>
      <c r="F390" s="81"/>
      <c r="G390" s="81"/>
      <c r="H390" s="81"/>
      <c r="I390" s="81"/>
      <c r="J390" s="81"/>
      <c r="K390" s="81"/>
      <c r="L390" s="81"/>
      <c r="M390" s="81"/>
      <c r="N390" s="81"/>
      <c r="O390" s="81"/>
      <c r="P390" s="81"/>
      <c r="Q390" s="81"/>
      <c r="R390" s="19"/>
      <c r="S390" s="19"/>
      <c r="T390" s="19"/>
      <c r="U390" s="19"/>
      <c r="V390" s="19"/>
      <c r="W390" s="19"/>
      <c r="X390" s="19"/>
      <c r="Y390" s="19"/>
      <c r="Z390" s="19"/>
      <c r="AA390" s="19"/>
      <c r="AB390" s="19"/>
      <c r="AC390" s="19"/>
    </row>
    <row r="391" spans="1:41" ht="15.75" thickBot="1">
      <c r="A391" s="17"/>
      <c r="B391" s="81"/>
      <c r="C391" s="81"/>
      <c r="D391" s="81"/>
      <c r="E391" s="81"/>
      <c r="F391" s="81"/>
      <c r="G391" s="81"/>
      <c r="H391" s="81"/>
      <c r="I391" s="81"/>
      <c r="J391" s="81"/>
      <c r="K391" s="81"/>
      <c r="L391" s="81"/>
      <c r="M391" s="81"/>
      <c r="N391" s="81"/>
      <c r="O391" s="81"/>
      <c r="P391" s="81"/>
      <c r="Q391" s="81"/>
      <c r="R391" s="20"/>
      <c r="S391" s="41">
        <v>2013</v>
      </c>
      <c r="T391" s="41"/>
      <c r="U391" s="41"/>
      <c r="V391" s="20"/>
      <c r="W391" s="86">
        <v>2012</v>
      </c>
      <c r="X391" s="86"/>
      <c r="Y391" s="86"/>
      <c r="Z391" s="20"/>
      <c r="AA391" s="86">
        <v>2011</v>
      </c>
      <c r="AB391" s="86"/>
      <c r="AC391" s="86"/>
    </row>
    <row r="392" spans="1:41">
      <c r="A392" s="17"/>
      <c r="B392" s="81"/>
      <c r="C392" s="81"/>
      <c r="D392" s="81"/>
      <c r="E392" s="81"/>
      <c r="F392" s="81"/>
      <c r="G392" s="81"/>
      <c r="H392" s="81"/>
      <c r="I392" s="81"/>
      <c r="J392" s="81"/>
      <c r="K392" s="81"/>
      <c r="L392" s="81"/>
      <c r="M392" s="81"/>
      <c r="N392" s="81"/>
      <c r="O392" s="81"/>
      <c r="P392" s="81"/>
      <c r="Q392" s="81"/>
      <c r="R392" s="44" t="s">
        <v>975</v>
      </c>
      <c r="S392" s="45" t="s">
        <v>306</v>
      </c>
      <c r="T392" s="47">
        <v>3684</v>
      </c>
      <c r="U392" s="49"/>
      <c r="V392" s="51"/>
      <c r="W392" s="52" t="s">
        <v>306</v>
      </c>
      <c r="X392" s="54">
        <v>3563</v>
      </c>
      <c r="Y392" s="49"/>
      <c r="Z392" s="51"/>
      <c r="AA392" s="52" t="s">
        <v>306</v>
      </c>
      <c r="AB392" s="54">
        <v>3328</v>
      </c>
      <c r="AC392" s="49"/>
    </row>
    <row r="393" spans="1:41">
      <c r="A393" s="17"/>
      <c r="B393" s="81"/>
      <c r="C393" s="81"/>
      <c r="D393" s="81"/>
      <c r="E393" s="81"/>
      <c r="F393" s="81"/>
      <c r="G393" s="81"/>
      <c r="H393" s="81"/>
      <c r="I393" s="81"/>
      <c r="J393" s="81"/>
      <c r="K393" s="81"/>
      <c r="L393" s="81"/>
      <c r="M393" s="81"/>
      <c r="N393" s="81"/>
      <c r="O393" s="81"/>
      <c r="P393" s="81"/>
      <c r="Q393" s="81"/>
      <c r="R393" s="44"/>
      <c r="S393" s="46"/>
      <c r="T393" s="48"/>
      <c r="U393" s="50"/>
      <c r="V393" s="51"/>
      <c r="W393" s="53"/>
      <c r="X393" s="55"/>
      <c r="Y393" s="50"/>
      <c r="Z393" s="51"/>
      <c r="AA393" s="53"/>
      <c r="AB393" s="55"/>
      <c r="AC393" s="50"/>
    </row>
    <row r="394" spans="1:41">
      <c r="A394" s="17"/>
      <c r="B394" s="81"/>
      <c r="C394" s="81"/>
      <c r="D394" s="81"/>
      <c r="E394" s="81"/>
      <c r="F394" s="81"/>
      <c r="G394" s="81"/>
      <c r="H394" s="81"/>
      <c r="I394" s="81"/>
      <c r="J394" s="81"/>
      <c r="K394" s="81"/>
      <c r="L394" s="81"/>
      <c r="M394" s="81"/>
      <c r="N394" s="81"/>
      <c r="O394" s="81"/>
      <c r="P394" s="81"/>
      <c r="Q394" s="81"/>
      <c r="R394" s="56" t="s">
        <v>976</v>
      </c>
      <c r="S394" s="57">
        <v>9503</v>
      </c>
      <c r="T394" s="57"/>
      <c r="U394" s="58"/>
      <c r="V394" s="58"/>
      <c r="W394" s="59">
        <v>11187</v>
      </c>
      <c r="X394" s="59"/>
      <c r="Y394" s="58"/>
      <c r="Z394" s="58"/>
      <c r="AA394" s="59">
        <v>13528</v>
      </c>
      <c r="AB394" s="59"/>
      <c r="AC394" s="58"/>
    </row>
    <row r="395" spans="1:41">
      <c r="A395" s="17"/>
      <c r="B395" s="81"/>
      <c r="C395" s="81"/>
      <c r="D395" s="81"/>
      <c r="E395" s="81"/>
      <c r="F395" s="81"/>
      <c r="G395" s="81"/>
      <c r="H395" s="81"/>
      <c r="I395" s="81"/>
      <c r="J395" s="81"/>
      <c r="K395" s="81"/>
      <c r="L395" s="81"/>
      <c r="M395" s="81"/>
      <c r="N395" s="81"/>
      <c r="O395" s="81"/>
      <c r="P395" s="81"/>
      <c r="Q395" s="81"/>
      <c r="R395" s="56"/>
      <c r="S395" s="57"/>
      <c r="T395" s="57"/>
      <c r="U395" s="58"/>
      <c r="V395" s="58"/>
      <c r="W395" s="59"/>
      <c r="X395" s="59"/>
      <c r="Y395" s="58"/>
      <c r="Z395" s="58"/>
      <c r="AA395" s="59"/>
      <c r="AB395" s="59"/>
      <c r="AC395" s="58"/>
    </row>
    <row r="396" spans="1:41">
      <c r="A396" s="17"/>
      <c r="B396" s="81"/>
      <c r="C396" s="81"/>
      <c r="D396" s="81"/>
      <c r="E396" s="81"/>
      <c r="F396" s="81"/>
      <c r="G396" s="81"/>
      <c r="H396" s="81"/>
      <c r="I396" s="81"/>
      <c r="J396" s="81"/>
      <c r="K396" s="81"/>
      <c r="L396" s="81"/>
      <c r="M396" s="81"/>
      <c r="N396" s="81"/>
      <c r="O396" s="81"/>
      <c r="P396" s="81"/>
      <c r="Q396" s="81"/>
      <c r="R396" s="44" t="s">
        <v>1162</v>
      </c>
      <c r="S396" s="93">
        <v>128</v>
      </c>
      <c r="T396" s="93"/>
      <c r="U396" s="51"/>
      <c r="V396" s="51"/>
      <c r="W396" s="108" t="s">
        <v>1163</v>
      </c>
      <c r="X396" s="108"/>
      <c r="Y396" s="44" t="s">
        <v>312</v>
      </c>
      <c r="Z396" s="51"/>
      <c r="AA396" s="108" t="s">
        <v>1164</v>
      </c>
      <c r="AB396" s="108"/>
      <c r="AC396" s="44" t="s">
        <v>312</v>
      </c>
    </row>
    <row r="397" spans="1:41">
      <c r="A397" s="17"/>
      <c r="B397" s="81"/>
      <c r="C397" s="81"/>
      <c r="D397" s="81"/>
      <c r="E397" s="81"/>
      <c r="F397" s="81"/>
      <c r="G397" s="81"/>
      <c r="H397" s="81"/>
      <c r="I397" s="81"/>
      <c r="J397" s="81"/>
      <c r="K397" s="81"/>
      <c r="L397" s="81"/>
      <c r="M397" s="81"/>
      <c r="N397" s="81"/>
      <c r="O397" s="81"/>
      <c r="P397" s="81"/>
      <c r="Q397" s="81"/>
      <c r="R397" s="44"/>
      <c r="S397" s="93"/>
      <c r="T397" s="93"/>
      <c r="U397" s="51"/>
      <c r="V397" s="51"/>
      <c r="W397" s="108"/>
      <c r="X397" s="108"/>
      <c r="Y397" s="44"/>
      <c r="Z397" s="51"/>
      <c r="AA397" s="108"/>
      <c r="AB397" s="108"/>
      <c r="AC397" s="44"/>
    </row>
    <row r="398" spans="1:41">
      <c r="A398" s="17"/>
      <c r="B398" s="81"/>
      <c r="C398" s="81"/>
      <c r="D398" s="81"/>
      <c r="E398" s="81"/>
      <c r="F398" s="81"/>
      <c r="G398" s="81"/>
      <c r="H398" s="81"/>
      <c r="I398" s="81"/>
      <c r="J398" s="81"/>
      <c r="K398" s="81"/>
      <c r="L398" s="81"/>
      <c r="M398" s="81"/>
      <c r="N398" s="81"/>
      <c r="O398" s="81"/>
      <c r="P398" s="81"/>
      <c r="Q398" s="81"/>
      <c r="R398" s="56" t="s">
        <v>1044</v>
      </c>
      <c r="S398" s="57">
        <v>7433</v>
      </c>
      <c r="T398" s="57"/>
      <c r="U398" s="58"/>
      <c r="V398" s="58"/>
      <c r="W398" s="59">
        <v>8214</v>
      </c>
      <c r="X398" s="59"/>
      <c r="Y398" s="58"/>
      <c r="Z398" s="58"/>
      <c r="AA398" s="59">
        <v>7666</v>
      </c>
      <c r="AB398" s="59"/>
      <c r="AC398" s="58"/>
    </row>
    <row r="399" spans="1:41">
      <c r="A399" s="17"/>
      <c r="B399" s="81"/>
      <c r="C399" s="81"/>
      <c r="D399" s="81"/>
      <c r="E399" s="81"/>
      <c r="F399" s="81"/>
      <c r="G399" s="81"/>
      <c r="H399" s="81"/>
      <c r="I399" s="81"/>
      <c r="J399" s="81"/>
      <c r="K399" s="81"/>
      <c r="L399" s="81"/>
      <c r="M399" s="81"/>
      <c r="N399" s="81"/>
      <c r="O399" s="81"/>
      <c r="P399" s="81"/>
      <c r="Q399" s="81"/>
      <c r="R399" s="56"/>
      <c r="S399" s="57"/>
      <c r="T399" s="57"/>
      <c r="U399" s="58"/>
      <c r="V399" s="58"/>
      <c r="W399" s="59"/>
      <c r="X399" s="59"/>
      <c r="Y399" s="58"/>
      <c r="Z399" s="58"/>
      <c r="AA399" s="59"/>
      <c r="AB399" s="59"/>
      <c r="AC399" s="58"/>
    </row>
    <row r="400" spans="1:41">
      <c r="A400" s="17"/>
      <c r="B400" s="81"/>
      <c r="C400" s="81"/>
      <c r="D400" s="81"/>
      <c r="E400" s="81"/>
      <c r="F400" s="81"/>
      <c r="G400" s="81"/>
      <c r="H400" s="81"/>
      <c r="I400" s="81"/>
      <c r="J400" s="81"/>
      <c r="K400" s="81"/>
      <c r="L400" s="81"/>
      <c r="M400" s="81"/>
      <c r="N400" s="81"/>
      <c r="O400" s="81"/>
      <c r="P400" s="81"/>
      <c r="Q400" s="81"/>
      <c r="R400" s="44" t="s">
        <v>1145</v>
      </c>
      <c r="S400" s="60">
        <v>2920</v>
      </c>
      <c r="T400" s="60"/>
      <c r="U400" s="51"/>
      <c r="V400" s="51"/>
      <c r="W400" s="108" t="s">
        <v>389</v>
      </c>
      <c r="X400" s="108"/>
      <c r="Y400" s="51"/>
      <c r="Z400" s="51"/>
      <c r="AA400" s="63">
        <v>2839</v>
      </c>
      <c r="AB400" s="63"/>
      <c r="AC400" s="51"/>
    </row>
    <row r="401" spans="1:41">
      <c r="A401" s="17"/>
      <c r="B401" s="81"/>
      <c r="C401" s="81"/>
      <c r="D401" s="81"/>
      <c r="E401" s="81"/>
      <c r="F401" s="81"/>
      <c r="G401" s="81"/>
      <c r="H401" s="81"/>
      <c r="I401" s="81"/>
      <c r="J401" s="81"/>
      <c r="K401" s="81"/>
      <c r="L401" s="81"/>
      <c r="M401" s="81"/>
      <c r="N401" s="81"/>
      <c r="O401" s="81"/>
      <c r="P401" s="81"/>
      <c r="Q401" s="81"/>
      <c r="R401" s="44"/>
      <c r="S401" s="60"/>
      <c r="T401" s="60"/>
      <c r="U401" s="51"/>
      <c r="V401" s="51"/>
      <c r="W401" s="108"/>
      <c r="X401" s="108"/>
      <c r="Y401" s="51"/>
      <c r="Z401" s="51"/>
      <c r="AA401" s="63"/>
      <c r="AB401" s="63"/>
      <c r="AC401" s="51"/>
    </row>
    <row r="402" spans="1:41">
      <c r="A402" s="17"/>
      <c r="B402" s="81"/>
      <c r="C402" s="81"/>
      <c r="D402" s="81"/>
      <c r="E402" s="81"/>
      <c r="F402" s="81"/>
      <c r="G402" s="81"/>
      <c r="H402" s="81"/>
      <c r="I402" s="81"/>
      <c r="J402" s="81"/>
      <c r="K402" s="81"/>
      <c r="L402" s="81"/>
      <c r="M402" s="81"/>
      <c r="N402" s="81"/>
      <c r="O402" s="81"/>
      <c r="P402" s="81"/>
      <c r="Q402" s="81"/>
      <c r="R402" s="56" t="s">
        <v>987</v>
      </c>
      <c r="S402" s="91" t="s">
        <v>389</v>
      </c>
      <c r="T402" s="91"/>
      <c r="U402" s="58"/>
      <c r="V402" s="58"/>
      <c r="W402" s="92" t="s">
        <v>389</v>
      </c>
      <c r="X402" s="92"/>
      <c r="Y402" s="58"/>
      <c r="Z402" s="58"/>
      <c r="AA402" s="92">
        <v>300</v>
      </c>
      <c r="AB402" s="92"/>
      <c r="AC402" s="58"/>
    </row>
    <row r="403" spans="1:41" ht="15.75" thickBot="1">
      <c r="A403" s="17"/>
      <c r="B403" s="81"/>
      <c r="C403" s="81"/>
      <c r="D403" s="81"/>
      <c r="E403" s="81"/>
      <c r="F403" s="81"/>
      <c r="G403" s="81"/>
      <c r="H403" s="81"/>
      <c r="I403" s="81"/>
      <c r="J403" s="81"/>
      <c r="K403" s="81"/>
      <c r="L403" s="81"/>
      <c r="M403" s="81"/>
      <c r="N403" s="81"/>
      <c r="O403" s="81"/>
      <c r="P403" s="81"/>
      <c r="Q403" s="81"/>
      <c r="R403" s="56"/>
      <c r="S403" s="113"/>
      <c r="T403" s="113"/>
      <c r="U403" s="95"/>
      <c r="V403" s="58"/>
      <c r="W403" s="109"/>
      <c r="X403" s="109"/>
      <c r="Y403" s="95"/>
      <c r="Z403" s="58"/>
      <c r="AA403" s="109"/>
      <c r="AB403" s="109"/>
      <c r="AC403" s="95"/>
    </row>
    <row r="404" spans="1:41">
      <c r="A404" s="17"/>
      <c r="B404" s="81"/>
      <c r="C404" s="81"/>
      <c r="D404" s="81"/>
      <c r="E404" s="81"/>
      <c r="F404" s="81"/>
      <c r="G404" s="81"/>
      <c r="H404" s="81"/>
      <c r="I404" s="81"/>
      <c r="J404" s="81"/>
      <c r="K404" s="81"/>
      <c r="L404" s="81"/>
      <c r="M404" s="81"/>
      <c r="N404" s="81"/>
      <c r="O404" s="81"/>
      <c r="P404" s="81"/>
      <c r="Q404" s="81"/>
      <c r="R404" s="44" t="s">
        <v>1046</v>
      </c>
      <c r="S404" s="45" t="s">
        <v>306</v>
      </c>
      <c r="T404" s="47">
        <v>23668</v>
      </c>
      <c r="U404" s="49"/>
      <c r="V404" s="51"/>
      <c r="W404" s="52" t="s">
        <v>306</v>
      </c>
      <c r="X404" s="54">
        <v>21240</v>
      </c>
      <c r="Y404" s="49"/>
      <c r="Z404" s="51"/>
      <c r="AA404" s="52" t="s">
        <v>306</v>
      </c>
      <c r="AB404" s="54">
        <v>25157</v>
      </c>
      <c r="AC404" s="49"/>
    </row>
    <row r="405" spans="1:41" ht="15.75" thickBot="1">
      <c r="A405" s="17"/>
      <c r="B405" s="81"/>
      <c r="C405" s="81"/>
      <c r="D405" s="81"/>
      <c r="E405" s="81"/>
      <c r="F405" s="81"/>
      <c r="G405" s="81"/>
      <c r="H405" s="81"/>
      <c r="I405" s="81"/>
      <c r="J405" s="81"/>
      <c r="K405" s="81"/>
      <c r="L405" s="81"/>
      <c r="M405" s="81"/>
      <c r="N405" s="81"/>
      <c r="O405" s="81"/>
      <c r="P405" s="81"/>
      <c r="Q405" s="81"/>
      <c r="R405" s="44"/>
      <c r="S405" s="97"/>
      <c r="T405" s="98"/>
      <c r="U405" s="99"/>
      <c r="V405" s="51"/>
      <c r="W405" s="100"/>
      <c r="X405" s="101"/>
      <c r="Y405" s="99"/>
      <c r="Z405" s="51"/>
      <c r="AA405" s="100"/>
      <c r="AB405" s="101"/>
      <c r="AC405" s="99"/>
    </row>
    <row r="406" spans="1:41" ht="15.75" thickTop="1">
      <c r="A406" s="17" t="s">
        <v>1406</v>
      </c>
      <c r="B406" s="81" t="s">
        <v>7</v>
      </c>
      <c r="C406" s="81"/>
      <c r="D406" s="81"/>
      <c r="E406" s="81"/>
      <c r="F406" s="81"/>
      <c r="G406" s="81"/>
      <c r="H406" s="81"/>
      <c r="I406" s="81"/>
      <c r="J406" s="81"/>
      <c r="K406" s="81"/>
      <c r="L406" s="81"/>
      <c r="M406" s="81"/>
      <c r="N406" s="81"/>
      <c r="O406" s="81"/>
      <c r="P406" s="81"/>
      <c r="Q406" s="81"/>
      <c r="R406" s="81" t="s">
        <v>7</v>
      </c>
      <c r="S406" s="81"/>
      <c r="T406" s="81"/>
      <c r="U406" s="81"/>
      <c r="V406" s="81"/>
      <c r="W406" s="81"/>
      <c r="X406" s="81"/>
      <c r="Y406" s="81"/>
      <c r="Z406" s="81"/>
      <c r="AA406" s="81"/>
      <c r="AB406" s="81"/>
      <c r="AC406" s="81"/>
      <c r="AD406" s="81"/>
      <c r="AE406" s="81"/>
      <c r="AF406" s="81"/>
      <c r="AG406" s="81"/>
      <c r="AH406" s="81"/>
      <c r="AI406" s="81"/>
      <c r="AJ406" s="81"/>
      <c r="AK406" s="81"/>
      <c r="AL406" s="81"/>
      <c r="AM406" s="81"/>
      <c r="AN406" s="81"/>
      <c r="AO406" s="81"/>
    </row>
    <row r="407" spans="1:41">
      <c r="A407" s="17"/>
      <c r="B407" s="81"/>
      <c r="C407" s="81"/>
      <c r="D407" s="81"/>
      <c r="E407" s="81"/>
      <c r="F407" s="81"/>
      <c r="G407" s="81"/>
      <c r="H407" s="81"/>
      <c r="I407" s="81"/>
      <c r="J407" s="81"/>
      <c r="K407" s="81"/>
      <c r="L407" s="81"/>
      <c r="M407" s="81"/>
      <c r="N407" s="81"/>
      <c r="O407" s="81"/>
      <c r="P407" s="81"/>
      <c r="Q407" s="81"/>
      <c r="R407" s="139" t="s">
        <v>1165</v>
      </c>
      <c r="S407" s="139"/>
      <c r="T407" s="139"/>
      <c r="U407" s="139"/>
      <c r="V407" s="139"/>
      <c r="W407" s="139"/>
      <c r="X407" s="139"/>
      <c r="Y407" s="139"/>
      <c r="Z407" s="139"/>
      <c r="AA407" s="139"/>
      <c r="AB407" s="139"/>
      <c r="AC407" s="139"/>
      <c r="AD407" s="139"/>
      <c r="AE407" s="139"/>
      <c r="AF407" s="139"/>
      <c r="AG407" s="139"/>
      <c r="AH407" s="139"/>
      <c r="AI407" s="139"/>
      <c r="AJ407" s="139"/>
      <c r="AK407" s="139"/>
      <c r="AL407" s="139"/>
      <c r="AM407" s="139"/>
      <c r="AN407" s="139"/>
      <c r="AO407" s="139"/>
    </row>
    <row r="408" spans="1:41">
      <c r="A408" s="17"/>
      <c r="B408" s="81"/>
      <c r="C408" s="81"/>
      <c r="D408" s="81"/>
      <c r="E408" s="81"/>
      <c r="F408" s="81"/>
      <c r="G408" s="81"/>
      <c r="H408" s="81"/>
      <c r="I408" s="81"/>
      <c r="J408" s="81"/>
      <c r="K408" s="81"/>
      <c r="L408" s="81"/>
      <c r="M408" s="81"/>
      <c r="N408" s="81"/>
      <c r="O408" s="81"/>
      <c r="P408" s="81"/>
      <c r="Q408" s="81"/>
      <c r="R408" s="40"/>
      <c r="S408" s="40"/>
      <c r="T408" s="40"/>
      <c r="U408" s="40"/>
      <c r="V408" s="40"/>
      <c r="W408" s="40"/>
      <c r="X408" s="40"/>
      <c r="Y408" s="40"/>
    </row>
    <row r="409" spans="1:41">
      <c r="A409" s="17"/>
      <c r="B409" s="81"/>
      <c r="C409" s="81"/>
      <c r="D409" s="81"/>
      <c r="E409" s="81"/>
      <c r="F409" s="81"/>
      <c r="G409" s="81"/>
      <c r="H409" s="81"/>
      <c r="I409" s="81"/>
      <c r="J409" s="81"/>
      <c r="K409" s="81"/>
      <c r="L409" s="81"/>
      <c r="M409" s="81"/>
      <c r="N409" s="81"/>
      <c r="O409" s="81"/>
      <c r="P409" s="81"/>
      <c r="Q409" s="81"/>
      <c r="R409" s="19"/>
      <c r="S409" s="19"/>
      <c r="T409" s="19"/>
      <c r="U409" s="19"/>
      <c r="V409" s="19"/>
      <c r="W409" s="19"/>
      <c r="X409" s="19"/>
      <c r="Y409" s="19"/>
    </row>
    <row r="410" spans="1:41" ht="15.75" thickBot="1">
      <c r="A410" s="17"/>
      <c r="B410" s="81"/>
      <c r="C410" s="81"/>
      <c r="D410" s="81"/>
      <c r="E410" s="81"/>
      <c r="F410" s="81"/>
      <c r="G410" s="81"/>
      <c r="H410" s="81"/>
      <c r="I410" s="81"/>
      <c r="J410" s="81"/>
      <c r="K410" s="81"/>
      <c r="L410" s="81"/>
      <c r="M410" s="81"/>
      <c r="N410" s="81"/>
      <c r="O410" s="81"/>
      <c r="P410" s="81"/>
      <c r="Q410" s="81"/>
      <c r="R410" s="20"/>
      <c r="S410" s="41">
        <v>2013</v>
      </c>
      <c r="T410" s="41"/>
      <c r="U410" s="41"/>
      <c r="V410" s="20"/>
      <c r="W410" s="86">
        <v>2012</v>
      </c>
      <c r="X410" s="86"/>
      <c r="Y410" s="86"/>
    </row>
    <row r="411" spans="1:41">
      <c r="A411" s="17"/>
      <c r="B411" s="81"/>
      <c r="C411" s="81"/>
      <c r="D411" s="81"/>
      <c r="E411" s="81"/>
      <c r="F411" s="81"/>
      <c r="G411" s="81"/>
      <c r="H411" s="81"/>
      <c r="I411" s="81"/>
      <c r="J411" s="81"/>
      <c r="K411" s="81"/>
      <c r="L411" s="81"/>
      <c r="M411" s="81"/>
      <c r="N411" s="81"/>
      <c r="O411" s="81"/>
      <c r="P411" s="81"/>
      <c r="Q411" s="81"/>
      <c r="R411" s="24" t="s">
        <v>1166</v>
      </c>
      <c r="S411" s="26" t="s">
        <v>306</v>
      </c>
      <c r="T411" s="111" t="s">
        <v>1167</v>
      </c>
      <c r="U411" s="26" t="s">
        <v>312</v>
      </c>
      <c r="V411" s="27"/>
      <c r="W411" s="29" t="s">
        <v>306</v>
      </c>
      <c r="X411" s="119" t="s">
        <v>1168</v>
      </c>
      <c r="Y411" s="29" t="s">
        <v>312</v>
      </c>
    </row>
    <row r="412" spans="1:41">
      <c r="A412" s="17"/>
      <c r="B412" s="81"/>
      <c r="C412" s="81"/>
      <c r="D412" s="81"/>
      <c r="E412" s="81"/>
      <c r="F412" s="81"/>
      <c r="G412" s="81"/>
      <c r="H412" s="81"/>
      <c r="I412" s="81"/>
      <c r="J412" s="81"/>
      <c r="K412" s="81"/>
      <c r="L412" s="81"/>
      <c r="M412" s="81"/>
      <c r="N412" s="81"/>
      <c r="O412" s="81"/>
      <c r="P412" s="81"/>
      <c r="Q412" s="81"/>
      <c r="R412" s="56" t="s">
        <v>1169</v>
      </c>
      <c r="S412" s="91" t="s">
        <v>1170</v>
      </c>
      <c r="T412" s="91"/>
      <c r="U412" s="90" t="s">
        <v>312</v>
      </c>
      <c r="V412" s="58"/>
      <c r="W412" s="59">
        <v>4631</v>
      </c>
      <c r="X412" s="59"/>
      <c r="Y412" s="58"/>
    </row>
    <row r="413" spans="1:41">
      <c r="A413" s="17"/>
      <c r="B413" s="81"/>
      <c r="C413" s="81"/>
      <c r="D413" s="81"/>
      <c r="E413" s="81"/>
      <c r="F413" s="81"/>
      <c r="G413" s="81"/>
      <c r="H413" s="81"/>
      <c r="I413" s="81"/>
      <c r="J413" s="81"/>
      <c r="K413" s="81"/>
      <c r="L413" s="81"/>
      <c r="M413" s="81"/>
      <c r="N413" s="81"/>
      <c r="O413" s="81"/>
      <c r="P413" s="81"/>
      <c r="Q413" s="81"/>
      <c r="R413" s="56"/>
      <c r="S413" s="91"/>
      <c r="T413" s="91"/>
      <c r="U413" s="90"/>
      <c r="V413" s="58"/>
      <c r="W413" s="59"/>
      <c r="X413" s="59"/>
      <c r="Y413" s="58"/>
    </row>
    <row r="414" spans="1:41">
      <c r="A414" s="17"/>
      <c r="B414" s="81"/>
      <c r="C414" s="81"/>
      <c r="D414" s="81"/>
      <c r="E414" s="81"/>
      <c r="F414" s="81"/>
      <c r="G414" s="81"/>
      <c r="H414" s="81"/>
      <c r="I414" s="81"/>
      <c r="J414" s="81"/>
      <c r="K414" s="81"/>
      <c r="L414" s="81"/>
      <c r="M414" s="81"/>
      <c r="N414" s="81"/>
      <c r="O414" s="81"/>
      <c r="P414" s="81"/>
      <c r="Q414" s="81"/>
      <c r="R414" s="44" t="s">
        <v>1171</v>
      </c>
      <c r="S414" s="93" t="s">
        <v>1172</v>
      </c>
      <c r="T414" s="93"/>
      <c r="U414" s="112" t="s">
        <v>312</v>
      </c>
      <c r="V414" s="51"/>
      <c r="W414" s="63">
        <v>1724</v>
      </c>
      <c r="X414" s="63"/>
      <c r="Y414" s="51"/>
    </row>
    <row r="415" spans="1:41">
      <c r="A415" s="17"/>
      <c r="B415" s="81"/>
      <c r="C415" s="81"/>
      <c r="D415" s="81"/>
      <c r="E415" s="81"/>
      <c r="F415" s="81"/>
      <c r="G415" s="81"/>
      <c r="H415" s="81"/>
      <c r="I415" s="81"/>
      <c r="J415" s="81"/>
      <c r="K415" s="81"/>
      <c r="L415" s="81"/>
      <c r="M415" s="81"/>
      <c r="N415" s="81"/>
      <c r="O415" s="81"/>
      <c r="P415" s="81"/>
      <c r="Q415" s="81"/>
      <c r="R415" s="44"/>
      <c r="S415" s="93"/>
      <c r="T415" s="93"/>
      <c r="U415" s="112"/>
      <c r="V415" s="51"/>
      <c r="W415" s="63"/>
      <c r="X415" s="63"/>
      <c r="Y415" s="51"/>
    </row>
    <row r="416" spans="1:41">
      <c r="A416" s="17"/>
      <c r="B416" s="81"/>
      <c r="C416" s="81"/>
      <c r="D416" s="81"/>
      <c r="E416" s="81"/>
      <c r="F416" s="81"/>
      <c r="G416" s="81"/>
      <c r="H416" s="81"/>
      <c r="I416" s="81"/>
      <c r="J416" s="81"/>
      <c r="K416" s="81"/>
      <c r="L416" s="81"/>
      <c r="M416" s="81"/>
      <c r="N416" s="81"/>
      <c r="O416" s="81"/>
      <c r="P416" s="81"/>
      <c r="Q416" s="81"/>
      <c r="R416" s="56" t="s">
        <v>1145</v>
      </c>
      <c r="S416" s="91" t="s">
        <v>1173</v>
      </c>
      <c r="T416" s="91"/>
      <c r="U416" s="90" t="s">
        <v>312</v>
      </c>
      <c r="V416" s="58"/>
      <c r="W416" s="92" t="s">
        <v>389</v>
      </c>
      <c r="X416" s="92"/>
      <c r="Y416" s="58"/>
    </row>
    <row r="417" spans="1:41">
      <c r="A417" s="17"/>
      <c r="B417" s="81"/>
      <c r="C417" s="81"/>
      <c r="D417" s="81"/>
      <c r="E417" s="81"/>
      <c r="F417" s="81"/>
      <c r="G417" s="81"/>
      <c r="H417" s="81"/>
      <c r="I417" s="81"/>
      <c r="J417" s="81"/>
      <c r="K417" s="81"/>
      <c r="L417" s="81"/>
      <c r="M417" s="81"/>
      <c r="N417" s="81"/>
      <c r="O417" s="81"/>
      <c r="P417" s="81"/>
      <c r="Q417" s="81"/>
      <c r="R417" s="56"/>
      <c r="S417" s="91"/>
      <c r="T417" s="91"/>
      <c r="U417" s="90"/>
      <c r="V417" s="58"/>
      <c r="W417" s="92"/>
      <c r="X417" s="92"/>
      <c r="Y417" s="58"/>
    </row>
    <row r="418" spans="1:41">
      <c r="A418" s="17"/>
      <c r="B418" s="81"/>
      <c r="C418" s="81"/>
      <c r="D418" s="81"/>
      <c r="E418" s="81"/>
      <c r="F418" s="81"/>
      <c r="G418" s="81"/>
      <c r="H418" s="81"/>
      <c r="I418" s="81"/>
      <c r="J418" s="81"/>
      <c r="K418" s="81"/>
      <c r="L418" s="81"/>
      <c r="M418" s="81"/>
      <c r="N418" s="81"/>
      <c r="O418" s="81"/>
      <c r="P418" s="81"/>
      <c r="Q418" s="81"/>
      <c r="R418" s="44" t="s">
        <v>1174</v>
      </c>
      <c r="S418" s="93">
        <v>481</v>
      </c>
      <c r="T418" s="93"/>
      <c r="U418" s="51"/>
      <c r="V418" s="51"/>
      <c r="W418" s="108" t="s">
        <v>1175</v>
      </c>
      <c r="X418" s="108"/>
      <c r="Y418" s="44" t="s">
        <v>312</v>
      </c>
    </row>
    <row r="419" spans="1:41" ht="15.75" thickBot="1">
      <c r="A419" s="17"/>
      <c r="B419" s="81"/>
      <c r="C419" s="81"/>
      <c r="D419" s="81"/>
      <c r="E419" s="81"/>
      <c r="F419" s="81"/>
      <c r="G419" s="81"/>
      <c r="H419" s="81"/>
      <c r="I419" s="81"/>
      <c r="J419" s="81"/>
      <c r="K419" s="81"/>
      <c r="L419" s="81"/>
      <c r="M419" s="81"/>
      <c r="N419" s="81"/>
      <c r="O419" s="81"/>
      <c r="P419" s="81"/>
      <c r="Q419" s="81"/>
      <c r="R419" s="44"/>
      <c r="S419" s="72"/>
      <c r="T419" s="72"/>
      <c r="U419" s="62"/>
      <c r="V419" s="51"/>
      <c r="W419" s="73"/>
      <c r="X419" s="73"/>
      <c r="Y419" s="148"/>
    </row>
    <row r="420" spans="1:41">
      <c r="A420" s="17"/>
      <c r="B420" s="81"/>
      <c r="C420" s="81"/>
      <c r="D420" s="81"/>
      <c r="E420" s="81"/>
      <c r="F420" s="81"/>
      <c r="G420" s="81"/>
      <c r="H420" s="81"/>
      <c r="I420" s="81"/>
      <c r="J420" s="81"/>
      <c r="K420" s="81"/>
      <c r="L420" s="81"/>
      <c r="M420" s="81"/>
      <c r="N420" s="81"/>
      <c r="O420" s="81"/>
      <c r="P420" s="81"/>
      <c r="Q420" s="81"/>
      <c r="R420" s="56" t="s">
        <v>1176</v>
      </c>
      <c r="S420" s="74" t="s">
        <v>306</v>
      </c>
      <c r="T420" s="149" t="s">
        <v>1177</v>
      </c>
      <c r="U420" s="74" t="s">
        <v>312</v>
      </c>
      <c r="V420" s="58"/>
      <c r="W420" s="78" t="s">
        <v>306</v>
      </c>
      <c r="X420" s="70">
        <v>5509</v>
      </c>
      <c r="Y420" s="68"/>
    </row>
    <row r="421" spans="1:41" ht="15.75" thickBot="1">
      <c r="A421" s="17"/>
      <c r="B421" s="81"/>
      <c r="C421" s="81"/>
      <c r="D421" s="81"/>
      <c r="E421" s="81"/>
      <c r="F421" s="81"/>
      <c r="G421" s="81"/>
      <c r="H421" s="81"/>
      <c r="I421" s="81"/>
      <c r="J421" s="81"/>
      <c r="K421" s="81"/>
      <c r="L421" s="81"/>
      <c r="M421" s="81"/>
      <c r="N421" s="81"/>
      <c r="O421" s="81"/>
      <c r="P421" s="81"/>
      <c r="Q421" s="81"/>
      <c r="R421" s="56"/>
      <c r="S421" s="75"/>
      <c r="T421" s="150"/>
      <c r="U421" s="75"/>
      <c r="V421" s="58"/>
      <c r="W421" s="79"/>
      <c r="X421" s="80"/>
      <c r="Y421" s="77"/>
    </row>
    <row r="422" spans="1:41" ht="15.75" thickTop="1">
      <c r="A422" s="17"/>
      <c r="B422" s="81"/>
      <c r="C422" s="81"/>
      <c r="D422" s="81"/>
      <c r="E422" s="81"/>
      <c r="F422" s="81"/>
      <c r="G422" s="81"/>
      <c r="H422" s="81"/>
      <c r="I422" s="81"/>
      <c r="J422" s="81"/>
      <c r="K422" s="81"/>
      <c r="L422" s="81"/>
      <c r="M422" s="81"/>
      <c r="N422" s="81"/>
      <c r="O422" s="81"/>
      <c r="P422" s="81"/>
      <c r="Q422" s="81"/>
      <c r="R422" s="81"/>
      <c r="S422" s="81"/>
      <c r="T422" s="81"/>
      <c r="U422" s="81"/>
      <c r="V422" s="81"/>
      <c r="W422" s="81"/>
      <c r="X422" s="81"/>
      <c r="Y422" s="81"/>
      <c r="Z422" s="81"/>
      <c r="AA422" s="81"/>
      <c r="AB422" s="81"/>
      <c r="AC422" s="81"/>
      <c r="AD422" s="81"/>
      <c r="AE422" s="81"/>
      <c r="AF422" s="81"/>
      <c r="AG422" s="81"/>
      <c r="AH422" s="81"/>
      <c r="AI422" s="81"/>
      <c r="AJ422" s="81"/>
      <c r="AK422" s="81"/>
      <c r="AL422" s="81"/>
      <c r="AM422" s="81"/>
      <c r="AN422" s="81"/>
      <c r="AO422" s="81"/>
    </row>
    <row r="423" spans="1:41">
      <c r="A423" s="17"/>
      <c r="B423" s="81"/>
      <c r="C423" s="81"/>
      <c r="D423" s="81"/>
      <c r="E423" s="81"/>
      <c r="F423" s="81"/>
      <c r="G423" s="81"/>
      <c r="H423" s="81"/>
      <c r="I423" s="81"/>
      <c r="J423" s="81"/>
      <c r="K423" s="81"/>
      <c r="L423" s="81"/>
      <c r="M423" s="81"/>
      <c r="N423" s="81"/>
      <c r="O423" s="81"/>
      <c r="P423" s="81"/>
      <c r="Q423" s="81"/>
      <c r="R423" s="58" t="s">
        <v>1029</v>
      </c>
      <c r="S423" s="58"/>
      <c r="T423" s="58"/>
      <c r="U423" s="58"/>
      <c r="V423" s="58"/>
      <c r="W423" s="58"/>
      <c r="X423" s="58"/>
      <c r="Y423" s="58"/>
      <c r="Z423" s="58"/>
      <c r="AA423" s="58"/>
      <c r="AB423" s="58"/>
      <c r="AC423" s="58"/>
      <c r="AD423" s="58"/>
      <c r="AE423" s="58"/>
      <c r="AF423" s="58"/>
      <c r="AG423" s="58"/>
      <c r="AH423" s="58"/>
      <c r="AI423" s="58"/>
      <c r="AJ423" s="58"/>
      <c r="AK423" s="58"/>
      <c r="AL423" s="58"/>
      <c r="AM423" s="58"/>
      <c r="AN423" s="58"/>
      <c r="AO423" s="58"/>
    </row>
    <row r="424" spans="1:41">
      <c r="A424" s="17"/>
      <c r="B424" s="81"/>
      <c r="C424" s="81"/>
      <c r="D424" s="81"/>
      <c r="E424" s="81"/>
      <c r="F424" s="81"/>
      <c r="G424" s="81"/>
      <c r="H424" s="81"/>
      <c r="I424" s="81"/>
      <c r="J424" s="81"/>
      <c r="K424" s="81"/>
      <c r="L424" s="81"/>
      <c r="M424" s="81"/>
      <c r="N424" s="81"/>
      <c r="O424" s="81"/>
      <c r="P424" s="81"/>
      <c r="Q424" s="81"/>
      <c r="R424" s="40"/>
      <c r="S424" s="40"/>
      <c r="T424" s="40"/>
      <c r="U424" s="40"/>
    </row>
    <row r="425" spans="1:41">
      <c r="A425" s="17"/>
      <c r="B425" s="81"/>
      <c r="C425" s="81"/>
      <c r="D425" s="81"/>
      <c r="E425" s="81"/>
      <c r="F425" s="81"/>
      <c r="G425" s="81"/>
      <c r="H425" s="81"/>
      <c r="I425" s="81"/>
      <c r="J425" s="81"/>
      <c r="K425" s="81"/>
      <c r="L425" s="81"/>
      <c r="M425" s="81"/>
      <c r="N425" s="81"/>
      <c r="O425" s="81"/>
      <c r="P425" s="81"/>
      <c r="Q425" s="81"/>
      <c r="R425" s="19"/>
      <c r="S425" s="19"/>
      <c r="T425" s="19"/>
      <c r="U425" s="19"/>
    </row>
    <row r="426" spans="1:41">
      <c r="A426" s="17"/>
      <c r="B426" s="81"/>
      <c r="C426" s="81"/>
      <c r="D426" s="81"/>
      <c r="E426" s="81"/>
      <c r="F426" s="81"/>
      <c r="G426" s="81"/>
      <c r="H426" s="81"/>
      <c r="I426" s="81"/>
      <c r="J426" s="81"/>
      <c r="K426" s="81"/>
      <c r="L426" s="81"/>
      <c r="M426" s="81"/>
      <c r="N426" s="81"/>
      <c r="O426" s="81"/>
      <c r="P426" s="81"/>
      <c r="Q426" s="81"/>
      <c r="R426" s="44" t="s">
        <v>1021</v>
      </c>
      <c r="S426" s="44" t="s">
        <v>306</v>
      </c>
      <c r="T426" s="63">
        <v>6092</v>
      </c>
      <c r="U426" s="51"/>
    </row>
    <row r="427" spans="1:41">
      <c r="A427" s="17"/>
      <c r="B427" s="81"/>
      <c r="C427" s="81"/>
      <c r="D427" s="81"/>
      <c r="E427" s="81"/>
      <c r="F427" s="81"/>
      <c r="G427" s="81"/>
      <c r="H427" s="81"/>
      <c r="I427" s="81"/>
      <c r="J427" s="81"/>
      <c r="K427" s="81"/>
      <c r="L427" s="81"/>
      <c r="M427" s="81"/>
      <c r="N427" s="81"/>
      <c r="O427" s="81"/>
      <c r="P427" s="81"/>
      <c r="Q427" s="81"/>
      <c r="R427" s="44"/>
      <c r="S427" s="44"/>
      <c r="T427" s="63"/>
      <c r="U427" s="51"/>
    </row>
    <row r="428" spans="1:41">
      <c r="A428" s="17"/>
      <c r="B428" s="81"/>
      <c r="C428" s="81"/>
      <c r="D428" s="81"/>
      <c r="E428" s="81"/>
      <c r="F428" s="81"/>
      <c r="G428" s="81"/>
      <c r="H428" s="81"/>
      <c r="I428" s="81"/>
      <c r="J428" s="81"/>
      <c r="K428" s="81"/>
      <c r="L428" s="81"/>
      <c r="M428" s="81"/>
      <c r="N428" s="81"/>
      <c r="O428" s="81"/>
      <c r="P428" s="81"/>
      <c r="Q428" s="81"/>
      <c r="R428" s="56" t="s">
        <v>1160</v>
      </c>
      <c r="S428" s="92">
        <v>160</v>
      </c>
      <c r="T428" s="92"/>
      <c r="U428" s="58"/>
    </row>
    <row r="429" spans="1:41" ht="15.75" thickBot="1">
      <c r="A429" s="17"/>
      <c r="B429" s="81"/>
      <c r="C429" s="81"/>
      <c r="D429" s="81"/>
      <c r="E429" s="81"/>
      <c r="F429" s="81"/>
      <c r="G429" s="81"/>
      <c r="H429" s="81"/>
      <c r="I429" s="81"/>
      <c r="J429" s="81"/>
      <c r="K429" s="81"/>
      <c r="L429" s="81"/>
      <c r="M429" s="81"/>
      <c r="N429" s="81"/>
      <c r="O429" s="81"/>
      <c r="P429" s="81"/>
      <c r="Q429" s="81"/>
      <c r="R429" s="56"/>
      <c r="S429" s="109"/>
      <c r="T429" s="109"/>
      <c r="U429" s="95"/>
    </row>
    <row r="430" spans="1:41">
      <c r="A430" s="17"/>
      <c r="B430" s="81"/>
      <c r="C430" s="81"/>
      <c r="D430" s="81"/>
      <c r="E430" s="81"/>
      <c r="F430" s="81"/>
      <c r="G430" s="81"/>
      <c r="H430" s="81"/>
      <c r="I430" s="81"/>
      <c r="J430" s="81"/>
      <c r="K430" s="81"/>
      <c r="L430" s="81"/>
      <c r="M430" s="81"/>
      <c r="N430" s="81"/>
      <c r="O430" s="81"/>
      <c r="P430" s="81"/>
      <c r="Q430" s="81"/>
      <c r="R430" s="44" t="s">
        <v>199</v>
      </c>
      <c r="S430" s="52" t="s">
        <v>306</v>
      </c>
      <c r="T430" s="54">
        <v>6252</v>
      </c>
      <c r="U430" s="49"/>
    </row>
    <row r="431" spans="1:41" ht="15.75" thickBot="1">
      <c r="A431" s="17"/>
      <c r="B431" s="81"/>
      <c r="C431" s="81"/>
      <c r="D431" s="81"/>
      <c r="E431" s="81"/>
      <c r="F431" s="81"/>
      <c r="G431" s="81"/>
      <c r="H431" s="81"/>
      <c r="I431" s="81"/>
      <c r="J431" s="81"/>
      <c r="K431" s="81"/>
      <c r="L431" s="81"/>
      <c r="M431" s="81"/>
      <c r="N431" s="81"/>
      <c r="O431" s="81"/>
      <c r="P431" s="81"/>
      <c r="Q431" s="81"/>
      <c r="R431" s="44"/>
      <c r="S431" s="100"/>
      <c r="T431" s="101"/>
      <c r="U431" s="99"/>
    </row>
    <row r="432" spans="1:41" ht="15.75" thickTop="1">
      <c r="A432" s="17" t="s">
        <v>1407</v>
      </c>
      <c r="B432" s="81" t="s">
        <v>7</v>
      </c>
      <c r="C432" s="81"/>
      <c r="D432" s="81"/>
      <c r="E432" s="81"/>
      <c r="F432" s="81"/>
      <c r="G432" s="81"/>
      <c r="H432" s="81"/>
      <c r="I432" s="81"/>
      <c r="J432" s="81"/>
      <c r="K432" s="81"/>
      <c r="L432" s="81"/>
      <c r="M432" s="81"/>
      <c r="N432" s="81"/>
      <c r="O432" s="81"/>
      <c r="P432" s="81"/>
      <c r="Q432" s="81"/>
      <c r="R432" s="81" t="s">
        <v>7</v>
      </c>
      <c r="S432" s="81"/>
      <c r="T432" s="81"/>
      <c r="U432" s="81"/>
      <c r="V432" s="81"/>
      <c r="W432" s="81"/>
      <c r="X432" s="81"/>
      <c r="Y432" s="81"/>
      <c r="Z432" s="81"/>
      <c r="AA432" s="81"/>
      <c r="AB432" s="81"/>
      <c r="AC432" s="81"/>
      <c r="AD432" s="81"/>
      <c r="AE432" s="81"/>
      <c r="AF432" s="81"/>
      <c r="AG432" s="81"/>
      <c r="AH432" s="81"/>
      <c r="AI432" s="81"/>
      <c r="AJ432" s="81"/>
      <c r="AK432" s="81"/>
      <c r="AL432" s="81"/>
      <c r="AM432" s="81"/>
      <c r="AN432" s="81"/>
      <c r="AO432" s="81"/>
    </row>
    <row r="433" spans="1:41">
      <c r="A433" s="17"/>
      <c r="B433" s="81"/>
      <c r="C433" s="81"/>
      <c r="D433" s="81"/>
      <c r="E433" s="81"/>
      <c r="F433" s="81"/>
      <c r="G433" s="81"/>
      <c r="H433" s="81"/>
      <c r="I433" s="81"/>
      <c r="J433" s="81"/>
      <c r="K433" s="81"/>
      <c r="L433" s="81"/>
      <c r="M433" s="81"/>
      <c r="N433" s="81"/>
      <c r="O433" s="81"/>
      <c r="P433" s="81"/>
      <c r="Q433" s="81"/>
      <c r="R433" s="56" t="s">
        <v>1178</v>
      </c>
      <c r="S433" s="56"/>
      <c r="T433" s="56"/>
      <c r="U433" s="56"/>
      <c r="V433" s="56"/>
      <c r="W433" s="56"/>
      <c r="X433" s="56"/>
      <c r="Y433" s="56"/>
      <c r="Z433" s="56"/>
      <c r="AA433" s="56"/>
      <c r="AB433" s="56"/>
      <c r="AC433" s="56"/>
      <c r="AD433" s="56"/>
      <c r="AE433" s="56"/>
      <c r="AF433" s="56"/>
      <c r="AG433" s="56"/>
      <c r="AH433" s="56"/>
      <c r="AI433" s="56"/>
      <c r="AJ433" s="56"/>
      <c r="AK433" s="56"/>
      <c r="AL433" s="56"/>
      <c r="AM433" s="56"/>
      <c r="AN433" s="56"/>
      <c r="AO433" s="56"/>
    </row>
    <row r="434" spans="1:41">
      <c r="A434" s="17"/>
      <c r="B434" s="81"/>
      <c r="C434" s="81"/>
      <c r="D434" s="81"/>
      <c r="E434" s="81"/>
      <c r="F434" s="81"/>
      <c r="G434" s="81"/>
      <c r="H434" s="81"/>
      <c r="I434" s="81"/>
      <c r="J434" s="81"/>
      <c r="K434" s="81"/>
      <c r="L434" s="81"/>
      <c r="M434" s="81"/>
      <c r="N434" s="81"/>
      <c r="O434" s="81"/>
      <c r="P434" s="81"/>
      <c r="Q434" s="81"/>
      <c r="R434" s="40"/>
      <c r="S434" s="40"/>
      <c r="T434" s="40"/>
      <c r="U434" s="40"/>
      <c r="V434" s="40"/>
      <c r="W434" s="40"/>
      <c r="X434" s="40"/>
      <c r="Y434" s="40"/>
      <c r="Z434" s="40"/>
    </row>
    <row r="435" spans="1:41">
      <c r="A435" s="17"/>
      <c r="B435" s="81"/>
      <c r="C435" s="81"/>
      <c r="D435" s="81"/>
      <c r="E435" s="81"/>
      <c r="F435" s="81"/>
      <c r="G435" s="81"/>
      <c r="H435" s="81"/>
      <c r="I435" s="81"/>
      <c r="J435" s="81"/>
      <c r="K435" s="81"/>
      <c r="L435" s="81"/>
      <c r="M435" s="81"/>
      <c r="N435" s="81"/>
      <c r="O435" s="81"/>
      <c r="P435" s="81"/>
      <c r="Q435" s="81"/>
      <c r="R435" s="19"/>
      <c r="S435" s="19"/>
      <c r="T435" s="19"/>
      <c r="U435" s="19"/>
      <c r="V435" s="19"/>
      <c r="W435" s="19"/>
      <c r="X435" s="19"/>
      <c r="Y435" s="19"/>
      <c r="Z435" s="19"/>
    </row>
    <row r="436" spans="1:41" ht="15.75" thickBot="1">
      <c r="A436" s="17"/>
      <c r="B436" s="81"/>
      <c r="C436" s="81"/>
      <c r="D436" s="81"/>
      <c r="E436" s="81"/>
      <c r="F436" s="81"/>
      <c r="G436" s="81"/>
      <c r="H436" s="81"/>
      <c r="I436" s="81"/>
      <c r="J436" s="81"/>
      <c r="K436" s="81"/>
      <c r="L436" s="81"/>
      <c r="M436" s="81"/>
      <c r="N436" s="81"/>
      <c r="O436" s="81"/>
      <c r="P436" s="81"/>
      <c r="Q436" s="81"/>
      <c r="R436" s="20"/>
      <c r="S436" s="41">
        <v>2013</v>
      </c>
      <c r="T436" s="41"/>
      <c r="U436" s="20"/>
      <c r="V436" s="86">
        <v>2012</v>
      </c>
      <c r="W436" s="86"/>
      <c r="X436" s="20"/>
      <c r="Y436" s="86">
        <v>2011</v>
      </c>
      <c r="Z436" s="86"/>
    </row>
    <row r="437" spans="1:41" ht="26.25">
      <c r="A437" s="17"/>
      <c r="B437" s="81"/>
      <c r="C437" s="81"/>
      <c r="D437" s="81"/>
      <c r="E437" s="81"/>
      <c r="F437" s="81"/>
      <c r="G437" s="81"/>
      <c r="H437" s="81"/>
      <c r="I437" s="81"/>
      <c r="J437" s="81"/>
      <c r="K437" s="81"/>
      <c r="L437" s="81"/>
      <c r="M437" s="81"/>
      <c r="N437" s="81"/>
      <c r="O437" s="81"/>
      <c r="P437" s="81"/>
      <c r="Q437" s="81"/>
      <c r="R437" s="24" t="s">
        <v>1179</v>
      </c>
      <c r="S437" s="49"/>
      <c r="T437" s="49"/>
      <c r="U437" s="27"/>
      <c r="V437" s="49"/>
      <c r="W437" s="49"/>
      <c r="X437" s="27"/>
      <c r="Y437" s="49"/>
      <c r="Z437" s="49"/>
    </row>
    <row r="438" spans="1:41">
      <c r="A438" s="17"/>
      <c r="B438" s="81"/>
      <c r="C438" s="81"/>
      <c r="D438" s="81"/>
      <c r="E438" s="81"/>
      <c r="F438" s="81"/>
      <c r="G438" s="81"/>
      <c r="H438" s="81"/>
      <c r="I438" s="81"/>
      <c r="J438" s="81"/>
      <c r="K438" s="81"/>
      <c r="L438" s="81"/>
      <c r="M438" s="81"/>
      <c r="N438" s="81"/>
      <c r="O438" s="81"/>
      <c r="P438" s="81"/>
      <c r="Q438" s="81"/>
      <c r="R438" s="126" t="s">
        <v>528</v>
      </c>
      <c r="S438" s="84">
        <v>4.4000000000000004</v>
      </c>
      <c r="T438" s="39" t="s">
        <v>554</v>
      </c>
      <c r="U438" s="20"/>
      <c r="V438" s="85">
        <v>3.65</v>
      </c>
      <c r="W438" s="30" t="s">
        <v>554</v>
      </c>
      <c r="X438" s="20"/>
      <c r="Y438" s="85">
        <v>4.5</v>
      </c>
      <c r="Z438" s="30" t="s">
        <v>554</v>
      </c>
    </row>
    <row r="439" spans="1:41">
      <c r="A439" s="17"/>
      <c r="B439" s="81"/>
      <c r="C439" s="81"/>
      <c r="D439" s="81"/>
      <c r="E439" s="81"/>
      <c r="F439" s="81"/>
      <c r="G439" s="81"/>
      <c r="H439" s="81"/>
      <c r="I439" s="81"/>
      <c r="J439" s="81"/>
      <c r="K439" s="81"/>
      <c r="L439" s="81"/>
      <c r="M439" s="81"/>
      <c r="N439" s="81"/>
      <c r="O439" s="81"/>
      <c r="P439" s="81"/>
      <c r="Q439" s="81"/>
      <c r="R439" s="128" t="s">
        <v>1180</v>
      </c>
      <c r="S439" s="33">
        <v>4.6500000000000004</v>
      </c>
      <c r="T439" s="25" t="s">
        <v>554</v>
      </c>
      <c r="U439" s="27"/>
      <c r="V439" s="36">
        <v>3.9</v>
      </c>
      <c r="W439" s="24" t="s">
        <v>554</v>
      </c>
      <c r="X439" s="27"/>
      <c r="Y439" s="36">
        <v>4.1500000000000004</v>
      </c>
      <c r="Z439" s="24" t="s">
        <v>554</v>
      </c>
    </row>
    <row r="440" spans="1:41">
      <c r="A440" s="17"/>
      <c r="B440" s="81"/>
      <c r="C440" s="81"/>
      <c r="D440" s="81"/>
      <c r="E440" s="81"/>
      <c r="F440" s="81"/>
      <c r="G440" s="81"/>
      <c r="H440" s="81"/>
      <c r="I440" s="81"/>
      <c r="J440" s="81"/>
      <c r="K440" s="81"/>
      <c r="L440" s="81"/>
      <c r="M440" s="81"/>
      <c r="N440" s="81"/>
      <c r="O440" s="81"/>
      <c r="P440" s="81"/>
      <c r="Q440" s="81"/>
      <c r="R440" s="20"/>
      <c r="S440" s="58"/>
      <c r="T440" s="58"/>
      <c r="U440" s="20"/>
      <c r="V440" s="58"/>
      <c r="W440" s="58"/>
      <c r="X440" s="20"/>
      <c r="Y440" s="58"/>
      <c r="Z440" s="58"/>
    </row>
    <row r="441" spans="1:41" ht="26.25">
      <c r="A441" s="17"/>
      <c r="B441" s="81"/>
      <c r="C441" s="81"/>
      <c r="D441" s="81"/>
      <c r="E441" s="81"/>
      <c r="F441" s="81"/>
      <c r="G441" s="81"/>
      <c r="H441" s="81"/>
      <c r="I441" s="81"/>
      <c r="J441" s="81"/>
      <c r="K441" s="81"/>
      <c r="L441" s="81"/>
      <c r="M441" s="81"/>
      <c r="N441" s="81"/>
      <c r="O441" s="81"/>
      <c r="P441" s="81"/>
      <c r="Q441" s="81"/>
      <c r="R441" s="24" t="s">
        <v>1181</v>
      </c>
      <c r="S441" s="51"/>
      <c r="T441" s="51"/>
      <c r="U441" s="27"/>
      <c r="V441" s="51"/>
      <c r="W441" s="51"/>
      <c r="X441" s="27"/>
      <c r="Y441" s="51"/>
      <c r="Z441" s="51"/>
    </row>
    <row r="442" spans="1:41">
      <c r="A442" s="17"/>
      <c r="B442" s="81"/>
      <c r="C442" s="81"/>
      <c r="D442" s="81"/>
      <c r="E442" s="81"/>
      <c r="F442" s="81"/>
      <c r="G442" s="81"/>
      <c r="H442" s="81"/>
      <c r="I442" s="81"/>
      <c r="J442" s="81"/>
      <c r="K442" s="81"/>
      <c r="L442" s="81"/>
      <c r="M442" s="81"/>
      <c r="N442" s="81"/>
      <c r="O442" s="81"/>
      <c r="P442" s="81"/>
      <c r="Q442" s="81"/>
      <c r="R442" s="126" t="s">
        <v>528</v>
      </c>
      <c r="S442" s="84">
        <v>3.65</v>
      </c>
      <c r="T442" s="39" t="s">
        <v>554</v>
      </c>
      <c r="U442" s="20"/>
      <c r="V442" s="85">
        <v>4.5</v>
      </c>
      <c r="W442" s="30" t="s">
        <v>554</v>
      </c>
      <c r="X442" s="20"/>
      <c r="Y442" s="85">
        <v>5.15</v>
      </c>
      <c r="Z442" s="30" t="s">
        <v>554</v>
      </c>
    </row>
    <row r="443" spans="1:41">
      <c r="A443" s="17"/>
      <c r="B443" s="81"/>
      <c r="C443" s="81"/>
      <c r="D443" s="81"/>
      <c r="E443" s="81"/>
      <c r="F443" s="81"/>
      <c r="G443" s="81"/>
      <c r="H443" s="81"/>
      <c r="I443" s="81"/>
      <c r="J443" s="81"/>
      <c r="K443" s="81"/>
      <c r="L443" s="81"/>
      <c r="M443" s="81"/>
      <c r="N443" s="81"/>
      <c r="O443" s="81"/>
      <c r="P443" s="81"/>
      <c r="Q443" s="81"/>
      <c r="R443" s="128" t="s">
        <v>1180</v>
      </c>
      <c r="S443" s="33">
        <v>3.9</v>
      </c>
      <c r="T443" s="25" t="s">
        <v>554</v>
      </c>
      <c r="U443" s="27"/>
      <c r="V443" s="36">
        <v>4.1500000000000004</v>
      </c>
      <c r="W443" s="24" t="s">
        <v>554</v>
      </c>
      <c r="X443" s="27"/>
      <c r="Y443" s="36">
        <v>5.15</v>
      </c>
      <c r="Z443" s="24" t="s">
        <v>554</v>
      </c>
    </row>
    <row r="444" spans="1:41" ht="15" customHeight="1">
      <c r="A444" s="17" t="s">
        <v>1408</v>
      </c>
      <c r="B444" s="81" t="s">
        <v>7</v>
      </c>
      <c r="C444" s="81"/>
      <c r="D444" s="81"/>
      <c r="E444" s="81"/>
      <c r="F444" s="81"/>
      <c r="G444" s="81"/>
      <c r="H444" s="81"/>
      <c r="I444" s="81"/>
      <c r="J444" s="81"/>
      <c r="K444" s="81"/>
      <c r="L444" s="81"/>
      <c r="M444" s="81"/>
      <c r="N444" s="81"/>
      <c r="O444" s="81"/>
      <c r="P444" s="81"/>
      <c r="Q444" s="81"/>
      <c r="R444" s="81" t="s">
        <v>7</v>
      </c>
      <c r="S444" s="81"/>
      <c r="T444" s="81"/>
      <c r="U444" s="81"/>
      <c r="V444" s="81"/>
      <c r="W444" s="81"/>
      <c r="X444" s="81"/>
      <c r="Y444" s="81"/>
      <c r="Z444" s="81"/>
      <c r="AA444" s="81"/>
      <c r="AB444" s="81"/>
      <c r="AC444" s="81"/>
      <c r="AD444" s="81"/>
      <c r="AE444" s="81"/>
      <c r="AF444" s="81"/>
      <c r="AG444" s="81"/>
      <c r="AH444" s="81"/>
      <c r="AI444" s="81"/>
      <c r="AJ444" s="81"/>
      <c r="AK444" s="81"/>
      <c r="AL444" s="81"/>
      <c r="AM444" s="81"/>
      <c r="AN444" s="81"/>
      <c r="AO444" s="81"/>
    </row>
    <row r="445" spans="1:41">
      <c r="A445" s="17"/>
      <c r="B445" s="81"/>
      <c r="C445" s="81"/>
      <c r="D445" s="81"/>
      <c r="E445" s="81"/>
      <c r="F445" s="81"/>
      <c r="G445" s="81"/>
      <c r="H445" s="81"/>
      <c r="I445" s="81"/>
      <c r="J445" s="81"/>
      <c r="K445" s="81"/>
      <c r="L445" s="81"/>
      <c r="M445" s="81"/>
      <c r="N445" s="81"/>
      <c r="O445" s="81"/>
      <c r="P445" s="81"/>
      <c r="Q445" s="81"/>
      <c r="R445" s="139" t="s">
        <v>1409</v>
      </c>
      <c r="S445" s="139"/>
      <c r="T445" s="139"/>
      <c r="U445" s="139"/>
      <c r="V445" s="139"/>
      <c r="W445" s="139"/>
      <c r="X445" s="139"/>
      <c r="Y445" s="139"/>
      <c r="Z445" s="139"/>
      <c r="AA445" s="139"/>
      <c r="AB445" s="139"/>
      <c r="AC445" s="139"/>
      <c r="AD445" s="139"/>
      <c r="AE445" s="139"/>
      <c r="AF445" s="139"/>
      <c r="AG445" s="139"/>
      <c r="AH445" s="139"/>
      <c r="AI445" s="139"/>
      <c r="AJ445" s="139"/>
      <c r="AK445" s="139"/>
      <c r="AL445" s="139"/>
      <c r="AM445" s="139"/>
      <c r="AN445" s="139"/>
      <c r="AO445" s="139"/>
    </row>
    <row r="446" spans="1:41">
      <c r="A446" s="17"/>
      <c r="B446" s="81"/>
      <c r="C446" s="81"/>
      <c r="D446" s="81"/>
      <c r="E446" s="81"/>
      <c r="F446" s="81"/>
      <c r="G446" s="81"/>
      <c r="H446" s="81"/>
      <c r="I446" s="81"/>
      <c r="J446" s="81"/>
      <c r="K446" s="81"/>
      <c r="L446" s="81"/>
      <c r="M446" s="81"/>
      <c r="N446" s="81"/>
      <c r="O446" s="81"/>
      <c r="P446" s="81"/>
      <c r="Q446" s="81"/>
      <c r="R446" s="40"/>
      <c r="S446" s="40"/>
      <c r="T446" s="40"/>
      <c r="U446" s="40"/>
      <c r="V446" s="40"/>
      <c r="W446" s="40"/>
      <c r="X446" s="40"/>
      <c r="Y446" s="40"/>
    </row>
    <row r="447" spans="1:41">
      <c r="A447" s="17"/>
      <c r="B447" s="81"/>
      <c r="C447" s="81"/>
      <c r="D447" s="81"/>
      <c r="E447" s="81"/>
      <c r="F447" s="81"/>
      <c r="G447" s="81"/>
      <c r="H447" s="81"/>
      <c r="I447" s="81"/>
      <c r="J447" s="81"/>
      <c r="K447" s="81"/>
      <c r="L447" s="81"/>
      <c r="M447" s="81"/>
      <c r="N447" s="81"/>
      <c r="O447" s="81"/>
      <c r="P447" s="81"/>
      <c r="Q447" s="81"/>
      <c r="R447" s="19"/>
      <c r="S447" s="19"/>
      <c r="T447" s="19"/>
      <c r="U447" s="19"/>
      <c r="V447" s="19"/>
      <c r="W447" s="19"/>
      <c r="X447" s="19"/>
      <c r="Y447" s="19"/>
    </row>
    <row r="448" spans="1:41" ht="15.75" thickBot="1">
      <c r="A448" s="17"/>
      <c r="B448" s="81"/>
      <c r="C448" s="81"/>
      <c r="D448" s="81"/>
      <c r="E448" s="81"/>
      <c r="F448" s="81"/>
      <c r="G448" s="81"/>
      <c r="H448" s="81"/>
      <c r="I448" s="81"/>
      <c r="J448" s="81"/>
      <c r="K448" s="81"/>
      <c r="L448" s="81"/>
      <c r="M448" s="81"/>
      <c r="N448" s="81"/>
      <c r="O448" s="81"/>
      <c r="P448" s="81"/>
      <c r="Q448" s="81"/>
      <c r="R448" s="20"/>
      <c r="S448" s="41" t="s">
        <v>1183</v>
      </c>
      <c r="T448" s="41"/>
      <c r="U448" s="41"/>
      <c r="V448" s="20"/>
      <c r="W448" s="41" t="s">
        <v>1184</v>
      </c>
      <c r="X448" s="41"/>
      <c r="Y448" s="41"/>
    </row>
    <row r="449" spans="1:41">
      <c r="A449" s="17"/>
      <c r="B449" s="81"/>
      <c r="C449" s="81"/>
      <c r="D449" s="81"/>
      <c r="E449" s="81"/>
      <c r="F449" s="81"/>
      <c r="G449" s="81"/>
      <c r="H449" s="81"/>
      <c r="I449" s="81"/>
      <c r="J449" s="81"/>
      <c r="K449" s="81"/>
      <c r="L449" s="81"/>
      <c r="M449" s="81"/>
      <c r="N449" s="81"/>
      <c r="O449" s="81"/>
      <c r="P449" s="81"/>
      <c r="Q449" s="81"/>
      <c r="R449" s="44" t="s">
        <v>1185</v>
      </c>
      <c r="S449" s="52" t="s">
        <v>306</v>
      </c>
      <c r="T449" s="122">
        <v>517</v>
      </c>
      <c r="U449" s="49"/>
      <c r="V449" s="51"/>
      <c r="W449" s="52" t="s">
        <v>306</v>
      </c>
      <c r="X449" s="122" t="s">
        <v>1186</v>
      </c>
      <c r="Y449" s="52" t="s">
        <v>312</v>
      </c>
    </row>
    <row r="450" spans="1:41">
      <c r="A450" s="17"/>
      <c r="B450" s="81"/>
      <c r="C450" s="81"/>
      <c r="D450" s="81"/>
      <c r="E450" s="81"/>
      <c r="F450" s="81"/>
      <c r="G450" s="81"/>
      <c r="H450" s="81"/>
      <c r="I450" s="81"/>
      <c r="J450" s="81"/>
      <c r="K450" s="81"/>
      <c r="L450" s="81"/>
      <c r="M450" s="81"/>
      <c r="N450" s="81"/>
      <c r="O450" s="81"/>
      <c r="P450" s="81"/>
      <c r="Q450" s="81"/>
      <c r="R450" s="44"/>
      <c r="S450" s="53"/>
      <c r="T450" s="146"/>
      <c r="U450" s="50"/>
      <c r="V450" s="51"/>
      <c r="W450" s="53"/>
      <c r="X450" s="146"/>
      <c r="Y450" s="53"/>
    </row>
    <row r="451" spans="1:41">
      <c r="A451" s="17"/>
      <c r="B451" s="81"/>
      <c r="C451" s="81"/>
      <c r="D451" s="81"/>
      <c r="E451" s="81"/>
      <c r="F451" s="81"/>
      <c r="G451" s="81"/>
      <c r="H451" s="81"/>
      <c r="I451" s="81"/>
      <c r="J451" s="81"/>
      <c r="K451" s="81"/>
      <c r="L451" s="81"/>
      <c r="M451" s="81"/>
      <c r="N451" s="81"/>
      <c r="O451" s="81"/>
      <c r="P451" s="81"/>
      <c r="Q451" s="81"/>
      <c r="R451" s="56" t="s">
        <v>1187</v>
      </c>
      <c r="S451" s="56" t="s">
        <v>306</v>
      </c>
      <c r="T451" s="59">
        <v>8284</v>
      </c>
      <c r="U451" s="58"/>
      <c r="V451" s="58"/>
      <c r="W451" s="56" t="s">
        <v>306</v>
      </c>
      <c r="X451" s="92" t="s">
        <v>1188</v>
      </c>
      <c r="Y451" s="56" t="s">
        <v>312</v>
      </c>
    </row>
    <row r="452" spans="1:41">
      <c r="A452" s="17"/>
      <c r="B452" s="81"/>
      <c r="C452" s="81"/>
      <c r="D452" s="81"/>
      <c r="E452" s="81"/>
      <c r="F452" s="81"/>
      <c r="G452" s="81"/>
      <c r="H452" s="81"/>
      <c r="I452" s="81"/>
      <c r="J452" s="81"/>
      <c r="K452" s="81"/>
      <c r="L452" s="81"/>
      <c r="M452" s="81"/>
      <c r="N452" s="81"/>
      <c r="O452" s="81"/>
      <c r="P452" s="81"/>
      <c r="Q452" s="81"/>
      <c r="R452" s="56"/>
      <c r="S452" s="56"/>
      <c r="T452" s="59"/>
      <c r="U452" s="58"/>
      <c r="V452" s="58"/>
      <c r="W452" s="56"/>
      <c r="X452" s="92"/>
      <c r="Y452" s="56"/>
    </row>
    <row r="453" spans="1:41" ht="15" customHeight="1">
      <c r="A453" s="17" t="s">
        <v>1410</v>
      </c>
      <c r="B453" s="81" t="s">
        <v>7</v>
      </c>
      <c r="C453" s="81"/>
      <c r="D453" s="81"/>
      <c r="E453" s="81"/>
      <c r="F453" s="81"/>
      <c r="G453" s="81"/>
      <c r="H453" s="81"/>
      <c r="I453" s="81"/>
      <c r="J453" s="81"/>
      <c r="K453" s="81"/>
      <c r="L453" s="81"/>
      <c r="M453" s="81"/>
      <c r="N453" s="81"/>
      <c r="O453" s="81"/>
      <c r="P453" s="81"/>
      <c r="Q453" s="81"/>
      <c r="R453" s="81" t="s">
        <v>7</v>
      </c>
      <c r="S453" s="81"/>
      <c r="T453" s="81"/>
      <c r="U453" s="81"/>
      <c r="V453" s="81"/>
      <c r="W453" s="81"/>
      <c r="X453" s="81"/>
      <c r="Y453" s="81"/>
      <c r="Z453" s="81"/>
      <c r="AA453" s="81"/>
      <c r="AB453" s="81"/>
      <c r="AC453" s="81"/>
      <c r="AD453" s="81"/>
      <c r="AE453" s="81"/>
      <c r="AF453" s="81"/>
      <c r="AG453" s="81"/>
      <c r="AH453" s="81"/>
      <c r="AI453" s="81"/>
      <c r="AJ453" s="81"/>
      <c r="AK453" s="81"/>
      <c r="AL453" s="81"/>
      <c r="AM453" s="81"/>
      <c r="AN453" s="81"/>
      <c r="AO453" s="81"/>
    </row>
    <row r="454" spans="1:41">
      <c r="A454" s="17"/>
      <c r="B454" s="81"/>
      <c r="C454" s="81"/>
      <c r="D454" s="81"/>
      <c r="E454" s="81"/>
      <c r="F454" s="81"/>
      <c r="G454" s="81"/>
      <c r="H454" s="81"/>
      <c r="I454" s="81"/>
      <c r="J454" s="81"/>
      <c r="K454" s="81"/>
      <c r="L454" s="81"/>
      <c r="M454" s="81"/>
      <c r="N454" s="81"/>
      <c r="O454" s="81"/>
      <c r="P454" s="81"/>
      <c r="Q454" s="81"/>
      <c r="R454" s="139" t="s">
        <v>1411</v>
      </c>
      <c r="S454" s="139"/>
      <c r="T454" s="139"/>
      <c r="U454" s="139"/>
      <c r="V454" s="139"/>
      <c r="W454" s="139"/>
      <c r="X454" s="139"/>
      <c r="Y454" s="139"/>
      <c r="Z454" s="139"/>
      <c r="AA454" s="139"/>
      <c r="AB454" s="139"/>
      <c r="AC454" s="139"/>
      <c r="AD454" s="139"/>
      <c r="AE454" s="139"/>
      <c r="AF454" s="139"/>
      <c r="AG454" s="139"/>
      <c r="AH454" s="139"/>
      <c r="AI454" s="139"/>
      <c r="AJ454" s="139"/>
      <c r="AK454" s="139"/>
      <c r="AL454" s="139"/>
      <c r="AM454" s="139"/>
      <c r="AN454" s="139"/>
      <c r="AO454" s="139"/>
    </row>
    <row r="455" spans="1:41">
      <c r="A455" s="17"/>
      <c r="B455" s="81"/>
      <c r="C455" s="81"/>
      <c r="D455" s="81"/>
      <c r="E455" s="81"/>
      <c r="F455" s="81"/>
      <c r="G455" s="81"/>
      <c r="H455" s="81"/>
      <c r="I455" s="81"/>
      <c r="J455" s="81"/>
      <c r="K455" s="81"/>
      <c r="L455" s="81"/>
      <c r="M455" s="81"/>
      <c r="N455" s="81"/>
      <c r="O455" s="81"/>
      <c r="P455" s="81"/>
      <c r="Q455" s="81"/>
      <c r="R455" s="40"/>
      <c r="S455" s="40"/>
      <c r="T455" s="40"/>
      <c r="U455" s="40"/>
      <c r="V455" s="40"/>
      <c r="W455" s="40"/>
      <c r="X455" s="40"/>
      <c r="Y455" s="40"/>
    </row>
    <row r="456" spans="1:41">
      <c r="A456" s="17"/>
      <c r="B456" s="81"/>
      <c r="C456" s="81"/>
      <c r="D456" s="81"/>
      <c r="E456" s="81"/>
      <c r="F456" s="81"/>
      <c r="G456" s="81"/>
      <c r="H456" s="81"/>
      <c r="I456" s="81"/>
      <c r="J456" s="81"/>
      <c r="K456" s="81"/>
      <c r="L456" s="81"/>
      <c r="M456" s="81"/>
      <c r="N456" s="81"/>
      <c r="O456" s="81"/>
      <c r="P456" s="81"/>
      <c r="Q456" s="81"/>
      <c r="R456" s="19"/>
      <c r="S456" s="19"/>
      <c r="T456" s="19"/>
      <c r="U456" s="19"/>
      <c r="V456" s="19"/>
      <c r="W456" s="19"/>
      <c r="X456" s="19"/>
      <c r="Y456" s="19"/>
    </row>
    <row r="457" spans="1:41" ht="15.75" thickBot="1">
      <c r="A457" s="17"/>
      <c r="B457" s="81"/>
      <c r="C457" s="81"/>
      <c r="D457" s="81"/>
      <c r="E457" s="81"/>
      <c r="F457" s="81"/>
      <c r="G457" s="81"/>
      <c r="H457" s="81"/>
      <c r="I457" s="81"/>
      <c r="J457" s="81"/>
      <c r="K457" s="81"/>
      <c r="L457" s="81"/>
      <c r="M457" s="81"/>
      <c r="N457" s="81"/>
      <c r="O457" s="81"/>
      <c r="P457" s="81"/>
      <c r="Q457" s="81"/>
      <c r="R457" s="20"/>
      <c r="S457" s="41" t="s">
        <v>1191</v>
      </c>
      <c r="T457" s="41"/>
      <c r="U457" s="41"/>
      <c r="V457" s="20"/>
      <c r="W457" s="41" t="s">
        <v>1192</v>
      </c>
      <c r="X457" s="41"/>
      <c r="Y457" s="41"/>
    </row>
    <row r="458" spans="1:41">
      <c r="A458" s="17"/>
      <c r="B458" s="81"/>
      <c r="C458" s="81"/>
      <c r="D458" s="81"/>
      <c r="E458" s="81"/>
      <c r="F458" s="81"/>
      <c r="G458" s="81"/>
      <c r="H458" s="81"/>
      <c r="I458" s="81"/>
      <c r="J458" s="81"/>
      <c r="K458" s="81"/>
      <c r="L458" s="81"/>
      <c r="M458" s="81"/>
      <c r="N458" s="81"/>
      <c r="O458" s="81"/>
      <c r="P458" s="81"/>
      <c r="Q458" s="81"/>
      <c r="R458" s="25" t="s">
        <v>917</v>
      </c>
      <c r="S458" s="49"/>
      <c r="T458" s="49"/>
      <c r="U458" s="49"/>
      <c r="V458" s="27"/>
      <c r="W458" s="49"/>
      <c r="X458" s="49"/>
      <c r="Y458" s="49"/>
    </row>
    <row r="459" spans="1:41">
      <c r="A459" s="17"/>
      <c r="B459" s="81"/>
      <c r="C459" s="81"/>
      <c r="D459" s="81"/>
      <c r="E459" s="81"/>
      <c r="F459" s="81"/>
      <c r="G459" s="81"/>
      <c r="H459" s="81"/>
      <c r="I459" s="81"/>
      <c r="J459" s="81"/>
      <c r="K459" s="81"/>
      <c r="L459" s="81"/>
      <c r="M459" s="81"/>
      <c r="N459" s="81"/>
      <c r="O459" s="81"/>
      <c r="P459" s="81"/>
      <c r="Q459" s="81"/>
      <c r="R459" s="56">
        <v>2014</v>
      </c>
      <c r="S459" s="56" t="s">
        <v>306</v>
      </c>
      <c r="T459" s="59">
        <v>166952</v>
      </c>
      <c r="U459" s="58"/>
      <c r="V459" s="58"/>
      <c r="W459" s="56" t="s">
        <v>306</v>
      </c>
      <c r="X459" s="59">
        <v>23669</v>
      </c>
      <c r="Y459" s="58"/>
    </row>
    <row r="460" spans="1:41">
      <c r="A460" s="17"/>
      <c r="B460" s="81"/>
      <c r="C460" s="81"/>
      <c r="D460" s="81"/>
      <c r="E460" s="81"/>
      <c r="F460" s="81"/>
      <c r="G460" s="81"/>
      <c r="H460" s="81"/>
      <c r="I460" s="81"/>
      <c r="J460" s="81"/>
      <c r="K460" s="81"/>
      <c r="L460" s="81"/>
      <c r="M460" s="81"/>
      <c r="N460" s="81"/>
      <c r="O460" s="81"/>
      <c r="P460" s="81"/>
      <c r="Q460" s="81"/>
      <c r="R460" s="56"/>
      <c r="S460" s="56"/>
      <c r="T460" s="59"/>
      <c r="U460" s="58"/>
      <c r="V460" s="58"/>
      <c r="W460" s="56"/>
      <c r="X460" s="59"/>
      <c r="Y460" s="58"/>
    </row>
    <row r="461" spans="1:41">
      <c r="A461" s="17"/>
      <c r="B461" s="81"/>
      <c r="C461" s="81"/>
      <c r="D461" s="81"/>
      <c r="E461" s="81"/>
      <c r="F461" s="81"/>
      <c r="G461" s="81"/>
      <c r="H461" s="81"/>
      <c r="I461" s="81"/>
      <c r="J461" s="81"/>
      <c r="K461" s="81"/>
      <c r="L461" s="81"/>
      <c r="M461" s="81"/>
      <c r="N461" s="81"/>
      <c r="O461" s="81"/>
      <c r="P461" s="81"/>
      <c r="Q461" s="81"/>
      <c r="R461" s="44">
        <v>2015</v>
      </c>
      <c r="S461" s="63">
        <v>125225</v>
      </c>
      <c r="T461" s="63"/>
      <c r="U461" s="51"/>
      <c r="V461" s="51"/>
      <c r="W461" s="63">
        <v>22570</v>
      </c>
      <c r="X461" s="63"/>
      <c r="Y461" s="51"/>
    </row>
    <row r="462" spans="1:41">
      <c r="A462" s="17"/>
      <c r="B462" s="81"/>
      <c r="C462" s="81"/>
      <c r="D462" s="81"/>
      <c r="E462" s="81"/>
      <c r="F462" s="81"/>
      <c r="G462" s="81"/>
      <c r="H462" s="81"/>
      <c r="I462" s="81"/>
      <c r="J462" s="81"/>
      <c r="K462" s="81"/>
      <c r="L462" s="81"/>
      <c r="M462" s="81"/>
      <c r="N462" s="81"/>
      <c r="O462" s="81"/>
      <c r="P462" s="81"/>
      <c r="Q462" s="81"/>
      <c r="R462" s="44"/>
      <c r="S462" s="63"/>
      <c r="T462" s="63"/>
      <c r="U462" s="51"/>
      <c r="V462" s="51"/>
      <c r="W462" s="63"/>
      <c r="X462" s="63"/>
      <c r="Y462" s="51"/>
    </row>
    <row r="463" spans="1:41">
      <c r="A463" s="17"/>
      <c r="B463" s="81"/>
      <c r="C463" s="81"/>
      <c r="D463" s="81"/>
      <c r="E463" s="81"/>
      <c r="F463" s="81"/>
      <c r="G463" s="81"/>
      <c r="H463" s="81"/>
      <c r="I463" s="81"/>
      <c r="J463" s="81"/>
      <c r="K463" s="81"/>
      <c r="L463" s="81"/>
      <c r="M463" s="81"/>
      <c r="N463" s="81"/>
      <c r="O463" s="81"/>
      <c r="P463" s="81"/>
      <c r="Q463" s="81"/>
      <c r="R463" s="56">
        <v>2016</v>
      </c>
      <c r="S463" s="59">
        <v>124045</v>
      </c>
      <c r="T463" s="59"/>
      <c r="U463" s="58"/>
      <c r="V463" s="58"/>
      <c r="W463" s="59">
        <v>21561</v>
      </c>
      <c r="X463" s="59"/>
      <c r="Y463" s="58"/>
    </row>
    <row r="464" spans="1:41">
      <c r="A464" s="17"/>
      <c r="B464" s="81"/>
      <c r="C464" s="81"/>
      <c r="D464" s="81"/>
      <c r="E464" s="81"/>
      <c r="F464" s="81"/>
      <c r="G464" s="81"/>
      <c r="H464" s="81"/>
      <c r="I464" s="81"/>
      <c r="J464" s="81"/>
      <c r="K464" s="81"/>
      <c r="L464" s="81"/>
      <c r="M464" s="81"/>
      <c r="N464" s="81"/>
      <c r="O464" s="81"/>
      <c r="P464" s="81"/>
      <c r="Q464" s="81"/>
      <c r="R464" s="56"/>
      <c r="S464" s="59"/>
      <c r="T464" s="59"/>
      <c r="U464" s="58"/>
      <c r="V464" s="58"/>
      <c r="W464" s="59"/>
      <c r="X464" s="59"/>
      <c r="Y464" s="58"/>
    </row>
    <row r="465" spans="1:25">
      <c r="A465" s="17"/>
      <c r="B465" s="81"/>
      <c r="C465" s="81"/>
      <c r="D465" s="81"/>
      <c r="E465" s="81"/>
      <c r="F465" s="81"/>
      <c r="G465" s="81"/>
      <c r="H465" s="81"/>
      <c r="I465" s="81"/>
      <c r="J465" s="81"/>
      <c r="K465" s="81"/>
      <c r="L465" s="81"/>
      <c r="M465" s="81"/>
      <c r="N465" s="81"/>
      <c r="O465" s="81"/>
      <c r="P465" s="81"/>
      <c r="Q465" s="81"/>
      <c r="R465" s="44">
        <v>2017</v>
      </c>
      <c r="S465" s="63">
        <v>127236</v>
      </c>
      <c r="T465" s="63"/>
      <c r="U465" s="51"/>
      <c r="V465" s="51"/>
      <c r="W465" s="63">
        <v>20612</v>
      </c>
      <c r="X465" s="63"/>
      <c r="Y465" s="51"/>
    </row>
    <row r="466" spans="1:25">
      <c r="A466" s="17"/>
      <c r="B466" s="81"/>
      <c r="C466" s="81"/>
      <c r="D466" s="81"/>
      <c r="E466" s="81"/>
      <c r="F466" s="81"/>
      <c r="G466" s="81"/>
      <c r="H466" s="81"/>
      <c r="I466" s="81"/>
      <c r="J466" s="81"/>
      <c r="K466" s="81"/>
      <c r="L466" s="81"/>
      <c r="M466" s="81"/>
      <c r="N466" s="81"/>
      <c r="O466" s="81"/>
      <c r="P466" s="81"/>
      <c r="Q466" s="81"/>
      <c r="R466" s="44"/>
      <c r="S466" s="63"/>
      <c r="T466" s="63"/>
      <c r="U466" s="51"/>
      <c r="V466" s="51"/>
      <c r="W466" s="63"/>
      <c r="X466" s="63"/>
      <c r="Y466" s="51"/>
    </row>
    <row r="467" spans="1:25">
      <c r="A467" s="17"/>
      <c r="B467" s="81"/>
      <c r="C467" s="81"/>
      <c r="D467" s="81"/>
      <c r="E467" s="81"/>
      <c r="F467" s="81"/>
      <c r="G467" s="81"/>
      <c r="H467" s="81"/>
      <c r="I467" s="81"/>
      <c r="J467" s="81"/>
      <c r="K467" s="81"/>
      <c r="L467" s="81"/>
      <c r="M467" s="81"/>
      <c r="N467" s="81"/>
      <c r="O467" s="81"/>
      <c r="P467" s="81"/>
      <c r="Q467" s="81"/>
      <c r="R467" s="56">
        <v>2018</v>
      </c>
      <c r="S467" s="59">
        <v>128739</v>
      </c>
      <c r="T467" s="59"/>
      <c r="U467" s="58"/>
      <c r="V467" s="58"/>
      <c r="W467" s="59">
        <v>19708</v>
      </c>
      <c r="X467" s="59"/>
      <c r="Y467" s="58"/>
    </row>
    <row r="468" spans="1:25">
      <c r="A468" s="17"/>
      <c r="B468" s="81"/>
      <c r="C468" s="81"/>
      <c r="D468" s="81"/>
      <c r="E468" s="81"/>
      <c r="F468" s="81"/>
      <c r="G468" s="81"/>
      <c r="H468" s="81"/>
      <c r="I468" s="81"/>
      <c r="J468" s="81"/>
      <c r="K468" s="81"/>
      <c r="L468" s="81"/>
      <c r="M468" s="81"/>
      <c r="N468" s="81"/>
      <c r="O468" s="81"/>
      <c r="P468" s="81"/>
      <c r="Q468" s="81"/>
      <c r="R468" s="56"/>
      <c r="S468" s="59"/>
      <c r="T468" s="59"/>
      <c r="U468" s="58"/>
      <c r="V468" s="58"/>
      <c r="W468" s="59"/>
      <c r="X468" s="59"/>
      <c r="Y468" s="58"/>
    </row>
    <row r="469" spans="1:25">
      <c r="A469" s="17"/>
      <c r="B469" s="81"/>
      <c r="C469" s="81"/>
      <c r="D469" s="81"/>
      <c r="E469" s="81"/>
      <c r="F469" s="81"/>
      <c r="G469" s="81"/>
      <c r="H469" s="81"/>
      <c r="I469" s="81"/>
      <c r="J469" s="81"/>
      <c r="K469" s="81"/>
      <c r="L469" s="81"/>
      <c r="M469" s="81"/>
      <c r="N469" s="81"/>
      <c r="O469" s="81"/>
      <c r="P469" s="81"/>
      <c r="Q469" s="81"/>
      <c r="R469" s="44" t="s">
        <v>1193</v>
      </c>
      <c r="S469" s="63">
        <v>673039</v>
      </c>
      <c r="T469" s="63"/>
      <c r="U469" s="51"/>
      <c r="V469" s="51"/>
      <c r="W469" s="63">
        <v>87457</v>
      </c>
      <c r="X469" s="63"/>
      <c r="Y469" s="51"/>
    </row>
    <row r="470" spans="1:25" ht="15.75" thickBot="1">
      <c r="A470" s="17"/>
      <c r="B470" s="81"/>
      <c r="C470" s="81"/>
      <c r="D470" s="81"/>
      <c r="E470" s="81"/>
      <c r="F470" s="81"/>
      <c r="G470" s="81"/>
      <c r="H470" s="81"/>
      <c r="I470" s="81"/>
      <c r="J470" s="81"/>
      <c r="K470" s="81"/>
      <c r="L470" s="81"/>
      <c r="M470" s="81"/>
      <c r="N470" s="81"/>
      <c r="O470" s="81"/>
      <c r="P470" s="81"/>
      <c r="Q470" s="81"/>
      <c r="R470" s="44"/>
      <c r="S470" s="64"/>
      <c r="T470" s="64"/>
      <c r="U470" s="62"/>
      <c r="V470" s="51"/>
      <c r="W470" s="64"/>
      <c r="X470" s="64"/>
      <c r="Y470" s="62"/>
    </row>
    <row r="471" spans="1:25">
      <c r="A471" s="17"/>
      <c r="B471" s="81"/>
      <c r="C471" s="81"/>
      <c r="D471" s="81"/>
      <c r="E471" s="81"/>
      <c r="F471" s="81"/>
      <c r="G471" s="81"/>
      <c r="H471" s="81"/>
      <c r="I471" s="81"/>
      <c r="J471" s="81"/>
      <c r="K471" s="81"/>
      <c r="L471" s="81"/>
      <c r="M471" s="81"/>
      <c r="N471" s="81"/>
      <c r="O471" s="81"/>
      <c r="P471" s="81"/>
      <c r="Q471" s="81"/>
      <c r="R471" s="58"/>
      <c r="S471" s="78" t="s">
        <v>306</v>
      </c>
      <c r="T471" s="70">
        <v>1345236</v>
      </c>
      <c r="U471" s="68"/>
      <c r="V471" s="58"/>
      <c r="W471" s="78" t="s">
        <v>306</v>
      </c>
      <c r="X471" s="70">
        <v>195577</v>
      </c>
      <c r="Y471" s="68"/>
    </row>
    <row r="472" spans="1:25" ht="15.75" thickBot="1">
      <c r="A472" s="17"/>
      <c r="B472" s="81"/>
      <c r="C472" s="81"/>
      <c r="D472" s="81"/>
      <c r="E472" s="81"/>
      <c r="F472" s="81"/>
      <c r="G472" s="81"/>
      <c r="H472" s="81"/>
      <c r="I472" s="81"/>
      <c r="J472" s="81"/>
      <c r="K472" s="81"/>
      <c r="L472" s="81"/>
      <c r="M472" s="81"/>
      <c r="N472" s="81"/>
      <c r="O472" s="81"/>
      <c r="P472" s="81"/>
      <c r="Q472" s="81"/>
      <c r="R472" s="58"/>
      <c r="S472" s="79"/>
      <c r="T472" s="80"/>
      <c r="U472" s="77"/>
      <c r="V472" s="58"/>
      <c r="W472" s="79"/>
      <c r="X472" s="80"/>
      <c r="Y472" s="77"/>
    </row>
    <row r="473" spans="1:25" ht="15.75" thickTop="1"/>
  </sheetData>
  <mergeCells count="1864">
    <mergeCell ref="A453:A472"/>
    <mergeCell ref="B453:Q472"/>
    <mergeCell ref="R453:AO453"/>
    <mergeCell ref="R454:AO454"/>
    <mergeCell ref="A432:A443"/>
    <mergeCell ref="B432:Q443"/>
    <mergeCell ref="R432:AO432"/>
    <mergeCell ref="R433:AO433"/>
    <mergeCell ref="A444:A452"/>
    <mergeCell ref="B444:Q452"/>
    <mergeCell ref="R444:AO444"/>
    <mergeCell ref="R445:AO445"/>
    <mergeCell ref="R378:AO378"/>
    <mergeCell ref="A388:A405"/>
    <mergeCell ref="B388:Q405"/>
    <mergeCell ref="R388:AO388"/>
    <mergeCell ref="A406:A431"/>
    <mergeCell ref="B406:Q431"/>
    <mergeCell ref="R406:AO406"/>
    <mergeCell ref="R407:AO407"/>
    <mergeCell ref="R422:AO422"/>
    <mergeCell ref="R423:AO423"/>
    <mergeCell ref="A306:A327"/>
    <mergeCell ref="B306:Q327"/>
    <mergeCell ref="R306:AO306"/>
    <mergeCell ref="R307:AO307"/>
    <mergeCell ref="A328:A387"/>
    <mergeCell ref="B328:Q387"/>
    <mergeCell ref="R328:AO328"/>
    <mergeCell ref="R329:AO329"/>
    <mergeCell ref="R376:AO376"/>
    <mergeCell ref="R377:AO377"/>
    <mergeCell ref="A258:A305"/>
    <mergeCell ref="B258:Q305"/>
    <mergeCell ref="R258:AO258"/>
    <mergeCell ref="R259:AO259"/>
    <mergeCell ref="R282:AO282"/>
    <mergeCell ref="R283:AO283"/>
    <mergeCell ref="A175:A186"/>
    <mergeCell ref="B175:Q186"/>
    <mergeCell ref="R175:AO175"/>
    <mergeCell ref="R176:AO176"/>
    <mergeCell ref="A187:A257"/>
    <mergeCell ref="B187:Q257"/>
    <mergeCell ref="R187:AO187"/>
    <mergeCell ref="R188:AO188"/>
    <mergeCell ref="R222:AO222"/>
    <mergeCell ref="R223:AO223"/>
    <mergeCell ref="A138:A161"/>
    <mergeCell ref="B138:Q161"/>
    <mergeCell ref="R138:AO138"/>
    <mergeCell ref="R139:AO139"/>
    <mergeCell ref="A162:A174"/>
    <mergeCell ref="B162:Q174"/>
    <mergeCell ref="R162:AO162"/>
    <mergeCell ref="R163:AO163"/>
    <mergeCell ref="A73:A94"/>
    <mergeCell ref="B73:Q94"/>
    <mergeCell ref="R73:AO73"/>
    <mergeCell ref="A95:A137"/>
    <mergeCell ref="B95:Q137"/>
    <mergeCell ref="R95:AO95"/>
    <mergeCell ref="R96:AO96"/>
    <mergeCell ref="R126:AO126"/>
    <mergeCell ref="B4:Q4"/>
    <mergeCell ref="B5:Q5"/>
    <mergeCell ref="R4:AO60"/>
    <mergeCell ref="A61:A72"/>
    <mergeCell ref="B61:Q72"/>
    <mergeCell ref="R61:AO61"/>
    <mergeCell ref="R62:AO62"/>
    <mergeCell ref="X471:X472"/>
    <mergeCell ref="Y471:Y472"/>
    <mergeCell ref="A1:A2"/>
    <mergeCell ref="B1:Q1"/>
    <mergeCell ref="R1:AO1"/>
    <mergeCell ref="B2:Q2"/>
    <mergeCell ref="R2:AO2"/>
    <mergeCell ref="B3:Q3"/>
    <mergeCell ref="R3:AO3"/>
    <mergeCell ref="A4:A60"/>
    <mergeCell ref="R471:R472"/>
    <mergeCell ref="S471:S472"/>
    <mergeCell ref="T471:T472"/>
    <mergeCell ref="U471:U472"/>
    <mergeCell ref="V471:V472"/>
    <mergeCell ref="W471:W472"/>
    <mergeCell ref="R469:R470"/>
    <mergeCell ref="S469:T470"/>
    <mergeCell ref="U469:U470"/>
    <mergeCell ref="V469:V470"/>
    <mergeCell ref="W469:X470"/>
    <mergeCell ref="Y469:Y470"/>
    <mergeCell ref="R467:R468"/>
    <mergeCell ref="S467:T468"/>
    <mergeCell ref="U467:U468"/>
    <mergeCell ref="V467:V468"/>
    <mergeCell ref="W467:X468"/>
    <mergeCell ref="Y467:Y468"/>
    <mergeCell ref="R465:R466"/>
    <mergeCell ref="S465:T466"/>
    <mergeCell ref="U465:U466"/>
    <mergeCell ref="V465:V466"/>
    <mergeCell ref="W465:X466"/>
    <mergeCell ref="Y465:Y466"/>
    <mergeCell ref="R463:R464"/>
    <mergeCell ref="S463:T464"/>
    <mergeCell ref="U463:U464"/>
    <mergeCell ref="V463:V464"/>
    <mergeCell ref="W463:X464"/>
    <mergeCell ref="Y463:Y464"/>
    <mergeCell ref="W459:W460"/>
    <mergeCell ref="X459:X460"/>
    <mergeCell ref="Y459:Y460"/>
    <mergeCell ref="R461:R462"/>
    <mergeCell ref="S461:T462"/>
    <mergeCell ref="U461:U462"/>
    <mergeCell ref="V461:V462"/>
    <mergeCell ref="W461:X462"/>
    <mergeCell ref="Y461:Y462"/>
    <mergeCell ref="R455:Y455"/>
    <mergeCell ref="S457:U457"/>
    <mergeCell ref="W457:Y457"/>
    <mergeCell ref="S458:U458"/>
    <mergeCell ref="W458:Y458"/>
    <mergeCell ref="R459:R460"/>
    <mergeCell ref="S459:S460"/>
    <mergeCell ref="T459:T460"/>
    <mergeCell ref="U459:U460"/>
    <mergeCell ref="V459:V460"/>
    <mergeCell ref="Y449:Y450"/>
    <mergeCell ref="R451:R452"/>
    <mergeCell ref="S451:S452"/>
    <mergeCell ref="T451:T452"/>
    <mergeCell ref="U451:U452"/>
    <mergeCell ref="V451:V452"/>
    <mergeCell ref="W451:W452"/>
    <mergeCell ref="X451:X452"/>
    <mergeCell ref="Y451:Y452"/>
    <mergeCell ref="R446:Y446"/>
    <mergeCell ref="S448:U448"/>
    <mergeCell ref="W448:Y448"/>
    <mergeCell ref="R449:R450"/>
    <mergeCell ref="S449:S450"/>
    <mergeCell ref="T449:T450"/>
    <mergeCell ref="U449:U450"/>
    <mergeCell ref="V449:V450"/>
    <mergeCell ref="W449:W450"/>
    <mergeCell ref="X449:X450"/>
    <mergeCell ref="S440:T440"/>
    <mergeCell ref="V440:W440"/>
    <mergeCell ref="Y440:Z440"/>
    <mergeCell ref="S441:T441"/>
    <mergeCell ref="V441:W441"/>
    <mergeCell ref="Y441:Z441"/>
    <mergeCell ref="R434:Z434"/>
    <mergeCell ref="S436:T436"/>
    <mergeCell ref="V436:W436"/>
    <mergeCell ref="Y436:Z436"/>
    <mergeCell ref="S437:T437"/>
    <mergeCell ref="V437:W437"/>
    <mergeCell ref="Y437:Z437"/>
    <mergeCell ref="R428:R429"/>
    <mergeCell ref="S428:T429"/>
    <mergeCell ref="U428:U429"/>
    <mergeCell ref="R430:R431"/>
    <mergeCell ref="S430:S431"/>
    <mergeCell ref="T430:T431"/>
    <mergeCell ref="U430:U431"/>
    <mergeCell ref="X420:X421"/>
    <mergeCell ref="Y420:Y421"/>
    <mergeCell ref="R424:U424"/>
    <mergeCell ref="R426:R427"/>
    <mergeCell ref="S426:S427"/>
    <mergeCell ref="T426:T427"/>
    <mergeCell ref="U426:U427"/>
    <mergeCell ref="R420:R421"/>
    <mergeCell ref="S420:S421"/>
    <mergeCell ref="T420:T421"/>
    <mergeCell ref="U420:U421"/>
    <mergeCell ref="V420:V421"/>
    <mergeCell ref="W420:W421"/>
    <mergeCell ref="R418:R419"/>
    <mergeCell ref="S418:T419"/>
    <mergeCell ref="U418:U419"/>
    <mergeCell ref="V418:V419"/>
    <mergeCell ref="W418:X419"/>
    <mergeCell ref="Y418:Y419"/>
    <mergeCell ref="R416:R417"/>
    <mergeCell ref="S416:T417"/>
    <mergeCell ref="U416:U417"/>
    <mergeCell ref="V416:V417"/>
    <mergeCell ref="W416:X417"/>
    <mergeCell ref="Y416:Y417"/>
    <mergeCell ref="R414:R415"/>
    <mergeCell ref="S414:T415"/>
    <mergeCell ref="U414:U415"/>
    <mergeCell ref="V414:V415"/>
    <mergeCell ref="W414:X415"/>
    <mergeCell ref="Y414:Y415"/>
    <mergeCell ref="S410:U410"/>
    <mergeCell ref="W410:Y410"/>
    <mergeCell ref="R412:R413"/>
    <mergeCell ref="S412:T413"/>
    <mergeCell ref="U412:U413"/>
    <mergeCell ref="V412:V413"/>
    <mergeCell ref="W412:X413"/>
    <mergeCell ref="Y412:Y413"/>
    <mergeCell ref="Y404:Y405"/>
    <mergeCell ref="Z404:Z405"/>
    <mergeCell ref="AA404:AA405"/>
    <mergeCell ref="AB404:AB405"/>
    <mergeCell ref="AC404:AC405"/>
    <mergeCell ref="R408:Y408"/>
    <mergeCell ref="Z402:Z403"/>
    <mergeCell ref="AA402:AB403"/>
    <mergeCell ref="AC402:AC403"/>
    <mergeCell ref="R404:R405"/>
    <mergeCell ref="S404:S405"/>
    <mergeCell ref="T404:T405"/>
    <mergeCell ref="U404:U405"/>
    <mergeCell ref="V404:V405"/>
    <mergeCell ref="W404:W405"/>
    <mergeCell ref="X404:X405"/>
    <mergeCell ref="R402:R403"/>
    <mergeCell ref="S402:T403"/>
    <mergeCell ref="U402:U403"/>
    <mergeCell ref="V402:V403"/>
    <mergeCell ref="W402:X403"/>
    <mergeCell ref="Y402:Y403"/>
    <mergeCell ref="AC398:AC399"/>
    <mergeCell ref="R400:R401"/>
    <mergeCell ref="S400:T401"/>
    <mergeCell ref="U400:U401"/>
    <mergeCell ref="V400:V401"/>
    <mergeCell ref="W400:X401"/>
    <mergeCell ref="Y400:Y401"/>
    <mergeCell ref="Z400:Z401"/>
    <mergeCell ref="AA400:AB401"/>
    <mergeCell ref="AC400:AC401"/>
    <mergeCell ref="AA396:AB397"/>
    <mergeCell ref="AC396:AC397"/>
    <mergeCell ref="R398:R399"/>
    <mergeCell ref="S398:T399"/>
    <mergeCell ref="U398:U399"/>
    <mergeCell ref="V398:V399"/>
    <mergeCell ref="W398:X399"/>
    <mergeCell ref="Y398:Y399"/>
    <mergeCell ref="Z398:Z399"/>
    <mergeCell ref="AA398:AB399"/>
    <mergeCell ref="Z394:Z395"/>
    <mergeCell ref="AA394:AB395"/>
    <mergeCell ref="AC394:AC395"/>
    <mergeCell ref="R396:R397"/>
    <mergeCell ref="S396:T397"/>
    <mergeCell ref="U396:U397"/>
    <mergeCell ref="V396:V397"/>
    <mergeCell ref="W396:X397"/>
    <mergeCell ref="Y396:Y397"/>
    <mergeCell ref="Z396:Z397"/>
    <mergeCell ref="R394:R395"/>
    <mergeCell ref="S394:T395"/>
    <mergeCell ref="U394:U395"/>
    <mergeCell ref="V394:V395"/>
    <mergeCell ref="W394:X395"/>
    <mergeCell ref="Y394:Y395"/>
    <mergeCell ref="X392:X393"/>
    <mergeCell ref="Y392:Y393"/>
    <mergeCell ref="Z392:Z393"/>
    <mergeCell ref="AA392:AA393"/>
    <mergeCell ref="AB392:AB393"/>
    <mergeCell ref="AC392:AC393"/>
    <mergeCell ref="R392:R393"/>
    <mergeCell ref="S392:S393"/>
    <mergeCell ref="T392:T393"/>
    <mergeCell ref="U392:U393"/>
    <mergeCell ref="V392:V393"/>
    <mergeCell ref="W392:W393"/>
    <mergeCell ref="X386:X387"/>
    <mergeCell ref="Y386:Y387"/>
    <mergeCell ref="R389:AC389"/>
    <mergeCell ref="S391:U391"/>
    <mergeCell ref="W391:Y391"/>
    <mergeCell ref="AA391:AC391"/>
    <mergeCell ref="R386:R387"/>
    <mergeCell ref="S386:S387"/>
    <mergeCell ref="T386:T387"/>
    <mergeCell ref="U386:U387"/>
    <mergeCell ref="V386:V387"/>
    <mergeCell ref="W386:W387"/>
    <mergeCell ref="W382:W383"/>
    <mergeCell ref="X382:X383"/>
    <mergeCell ref="Y382:Y383"/>
    <mergeCell ref="R384:R385"/>
    <mergeCell ref="S384:T385"/>
    <mergeCell ref="U384:U385"/>
    <mergeCell ref="V384:V385"/>
    <mergeCell ref="W384:X385"/>
    <mergeCell ref="Y384:Y385"/>
    <mergeCell ref="S374:T374"/>
    <mergeCell ref="W374:X374"/>
    <mergeCell ref="R379:Y379"/>
    <mergeCell ref="S381:U381"/>
    <mergeCell ref="W381:Y381"/>
    <mergeCell ref="R382:R383"/>
    <mergeCell ref="S382:S383"/>
    <mergeCell ref="T382:T383"/>
    <mergeCell ref="U382:U383"/>
    <mergeCell ref="V382:V383"/>
    <mergeCell ref="Y366:Y367"/>
    <mergeCell ref="S368:U368"/>
    <mergeCell ref="W368:Y368"/>
    <mergeCell ref="R370:Y370"/>
    <mergeCell ref="S372:U372"/>
    <mergeCell ref="W372:Y372"/>
    <mergeCell ref="S365:T365"/>
    <mergeCell ref="W365:X365"/>
    <mergeCell ref="R366:R367"/>
    <mergeCell ref="S366:S367"/>
    <mergeCell ref="T366:T367"/>
    <mergeCell ref="U366:U367"/>
    <mergeCell ref="V366:V367"/>
    <mergeCell ref="W366:W367"/>
    <mergeCell ref="X366:X367"/>
    <mergeCell ref="R363:R364"/>
    <mergeCell ref="S363:T364"/>
    <mergeCell ref="U363:U364"/>
    <mergeCell ref="V363:V364"/>
    <mergeCell ref="W363:X364"/>
    <mergeCell ref="Y363:Y364"/>
    <mergeCell ref="X359:X360"/>
    <mergeCell ref="Y359:Y360"/>
    <mergeCell ref="R361:R362"/>
    <mergeCell ref="S361:T362"/>
    <mergeCell ref="U361:U362"/>
    <mergeCell ref="V361:V362"/>
    <mergeCell ref="W361:X362"/>
    <mergeCell ref="Y361:Y362"/>
    <mergeCell ref="R359:R360"/>
    <mergeCell ref="S359:S360"/>
    <mergeCell ref="T359:T360"/>
    <mergeCell ref="U359:U360"/>
    <mergeCell ref="V359:V360"/>
    <mergeCell ref="W359:W360"/>
    <mergeCell ref="Y351:Y352"/>
    <mergeCell ref="R355:Y355"/>
    <mergeCell ref="S357:U357"/>
    <mergeCell ref="W357:Y357"/>
    <mergeCell ref="S358:U358"/>
    <mergeCell ref="W358:Y358"/>
    <mergeCell ref="S350:T350"/>
    <mergeCell ref="W350:X350"/>
    <mergeCell ref="R351:R352"/>
    <mergeCell ref="S351:S352"/>
    <mergeCell ref="T351:T352"/>
    <mergeCell ref="U351:U352"/>
    <mergeCell ref="V351:V352"/>
    <mergeCell ref="W351:W352"/>
    <mergeCell ref="X351:X352"/>
    <mergeCell ref="R348:R349"/>
    <mergeCell ref="S348:T349"/>
    <mergeCell ref="U348:U349"/>
    <mergeCell ref="V348:V349"/>
    <mergeCell ref="W348:X349"/>
    <mergeCell ref="Y348:Y349"/>
    <mergeCell ref="R346:R347"/>
    <mergeCell ref="S346:T347"/>
    <mergeCell ref="U346:U347"/>
    <mergeCell ref="V346:V347"/>
    <mergeCell ref="W346:X347"/>
    <mergeCell ref="Y346:Y347"/>
    <mergeCell ref="R344:R345"/>
    <mergeCell ref="S344:T345"/>
    <mergeCell ref="U344:U345"/>
    <mergeCell ref="V344:V345"/>
    <mergeCell ref="W344:X345"/>
    <mergeCell ref="Y344:Y345"/>
    <mergeCell ref="R342:R343"/>
    <mergeCell ref="S342:T343"/>
    <mergeCell ref="U342:U343"/>
    <mergeCell ref="V342:V343"/>
    <mergeCell ref="W342:X343"/>
    <mergeCell ref="Y342:Y343"/>
    <mergeCell ref="R340:R341"/>
    <mergeCell ref="S340:T341"/>
    <mergeCell ref="U340:U341"/>
    <mergeCell ref="V340:V341"/>
    <mergeCell ref="W340:X341"/>
    <mergeCell ref="Y340:Y341"/>
    <mergeCell ref="R338:R339"/>
    <mergeCell ref="S338:T339"/>
    <mergeCell ref="U338:U339"/>
    <mergeCell ref="V338:V339"/>
    <mergeCell ref="W338:X339"/>
    <mergeCell ref="Y338:Y339"/>
    <mergeCell ref="R336:R337"/>
    <mergeCell ref="S336:T337"/>
    <mergeCell ref="U336:U337"/>
    <mergeCell ref="V336:V337"/>
    <mergeCell ref="W336:X337"/>
    <mergeCell ref="Y336:Y337"/>
    <mergeCell ref="S333:U333"/>
    <mergeCell ref="W333:Y333"/>
    <mergeCell ref="R334:R335"/>
    <mergeCell ref="S334:S335"/>
    <mergeCell ref="T334:T335"/>
    <mergeCell ref="U334:U335"/>
    <mergeCell ref="V334:V335"/>
    <mergeCell ref="W334:W335"/>
    <mergeCell ref="X334:X335"/>
    <mergeCell ref="Y334:Y335"/>
    <mergeCell ref="AD326:AD327"/>
    <mergeCell ref="AE326:AE327"/>
    <mergeCell ref="AF326:AF327"/>
    <mergeCell ref="AG326:AG327"/>
    <mergeCell ref="R330:Y330"/>
    <mergeCell ref="S332:U332"/>
    <mergeCell ref="W332:Y332"/>
    <mergeCell ref="X326:X327"/>
    <mergeCell ref="Y326:Y327"/>
    <mergeCell ref="Z326:Z327"/>
    <mergeCell ref="AA326:AA327"/>
    <mergeCell ref="AB326:AB327"/>
    <mergeCell ref="AC326:AC327"/>
    <mergeCell ref="S325:T325"/>
    <mergeCell ref="W325:X325"/>
    <mergeCell ref="AA325:AB325"/>
    <mergeCell ref="AE325:AF325"/>
    <mergeCell ref="R326:R327"/>
    <mergeCell ref="S326:S327"/>
    <mergeCell ref="T326:T327"/>
    <mergeCell ref="U326:U327"/>
    <mergeCell ref="V326:V327"/>
    <mergeCell ref="W326:W327"/>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Z313:Z314"/>
    <mergeCell ref="AA313:AB314"/>
    <mergeCell ref="AC313:AC314"/>
    <mergeCell ref="AD313:AD314"/>
    <mergeCell ref="AE313:AF314"/>
    <mergeCell ref="AG313:AG314"/>
    <mergeCell ref="AD311:AD312"/>
    <mergeCell ref="AE311:AE312"/>
    <mergeCell ref="AF311:AF312"/>
    <mergeCell ref="AG311:AG312"/>
    <mergeCell ref="R313:R314"/>
    <mergeCell ref="S313:T314"/>
    <mergeCell ref="U313:U314"/>
    <mergeCell ref="V313:V314"/>
    <mergeCell ref="W313:X314"/>
    <mergeCell ref="Y313:Y314"/>
    <mergeCell ref="X311:X312"/>
    <mergeCell ref="Y311:Y312"/>
    <mergeCell ref="Z311:Z312"/>
    <mergeCell ref="AA311:AA312"/>
    <mergeCell ref="AB311:AB312"/>
    <mergeCell ref="AC311:AC312"/>
    <mergeCell ref="R311:R312"/>
    <mergeCell ref="S311:S312"/>
    <mergeCell ref="T311:T312"/>
    <mergeCell ref="U311:U312"/>
    <mergeCell ref="V311:V312"/>
    <mergeCell ref="W311:W312"/>
    <mergeCell ref="AD304:AD305"/>
    <mergeCell ref="AE304:AE305"/>
    <mergeCell ref="AF304:AF305"/>
    <mergeCell ref="AG304:AG305"/>
    <mergeCell ref="R308:AG308"/>
    <mergeCell ref="S310:U310"/>
    <mergeCell ref="W310:Y310"/>
    <mergeCell ref="AA310:AC310"/>
    <mergeCell ref="AE310:AG310"/>
    <mergeCell ref="AE302:AF303"/>
    <mergeCell ref="AG302:AG303"/>
    <mergeCell ref="R304:R305"/>
    <mergeCell ref="S304:U305"/>
    <mergeCell ref="V304:V305"/>
    <mergeCell ref="W304:X305"/>
    <mergeCell ref="Y304:Y305"/>
    <mergeCell ref="Z304:Z305"/>
    <mergeCell ref="AA304:AB305"/>
    <mergeCell ref="AC304:AC305"/>
    <mergeCell ref="AD300:AD301"/>
    <mergeCell ref="AE300:AF301"/>
    <mergeCell ref="AG300:AG301"/>
    <mergeCell ref="R302:R303"/>
    <mergeCell ref="S302:U303"/>
    <mergeCell ref="V302:V303"/>
    <mergeCell ref="W302:Y303"/>
    <mergeCell ref="Z302:Z303"/>
    <mergeCell ref="AA302:AC303"/>
    <mergeCell ref="AD302:AD303"/>
    <mergeCell ref="AD298:AD299"/>
    <mergeCell ref="AE298:AE299"/>
    <mergeCell ref="AF298:AF299"/>
    <mergeCell ref="AG298:AG299"/>
    <mergeCell ref="R300:R301"/>
    <mergeCell ref="S300:U301"/>
    <mergeCell ref="V300:V301"/>
    <mergeCell ref="W300:Y301"/>
    <mergeCell ref="Z300:Z301"/>
    <mergeCell ref="AA300:AC301"/>
    <mergeCell ref="X298:X299"/>
    <mergeCell ref="Y298:Y299"/>
    <mergeCell ref="Z298:Z299"/>
    <mergeCell ref="AA298:AA299"/>
    <mergeCell ref="AB298:AB299"/>
    <mergeCell ref="AC298:AC299"/>
    <mergeCell ref="R298:R299"/>
    <mergeCell ref="S298:S299"/>
    <mergeCell ref="T298:T299"/>
    <mergeCell ref="U298:U299"/>
    <mergeCell ref="V298:V299"/>
    <mergeCell ref="W298:W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Z290:Z291"/>
    <mergeCell ref="AA290:AB291"/>
    <mergeCell ref="AC290:AC291"/>
    <mergeCell ref="AD290:AD291"/>
    <mergeCell ref="AE290:AF291"/>
    <mergeCell ref="AG290:AG291"/>
    <mergeCell ref="AD288:AD289"/>
    <mergeCell ref="AE288:AE289"/>
    <mergeCell ref="AF288:AF289"/>
    <mergeCell ref="AG288:AG289"/>
    <mergeCell ref="R290:R291"/>
    <mergeCell ref="S290:T291"/>
    <mergeCell ref="U290:U291"/>
    <mergeCell ref="V290:V291"/>
    <mergeCell ref="W290:X291"/>
    <mergeCell ref="Y290:Y291"/>
    <mergeCell ref="X288:X289"/>
    <mergeCell ref="Y288:Y289"/>
    <mergeCell ref="Z288:Z289"/>
    <mergeCell ref="AA288:AA289"/>
    <mergeCell ref="AB288:AB289"/>
    <mergeCell ref="AC288:AC289"/>
    <mergeCell ref="S287:U287"/>
    <mergeCell ref="W287:Y287"/>
    <mergeCell ref="AA287:AC287"/>
    <mergeCell ref="AE287:AG287"/>
    <mergeCell ref="R288:R289"/>
    <mergeCell ref="S288:S289"/>
    <mergeCell ref="T288:T289"/>
    <mergeCell ref="U288:U289"/>
    <mergeCell ref="V288:V289"/>
    <mergeCell ref="W288:W289"/>
    <mergeCell ref="AD280:AD281"/>
    <mergeCell ref="AE280:AE281"/>
    <mergeCell ref="AF280:AF281"/>
    <mergeCell ref="AG280:AG281"/>
    <mergeCell ref="R284:AG284"/>
    <mergeCell ref="S286:AG286"/>
    <mergeCell ref="AE278:AF279"/>
    <mergeCell ref="AG278:AG279"/>
    <mergeCell ref="R280:R281"/>
    <mergeCell ref="S280:U281"/>
    <mergeCell ref="V280:V281"/>
    <mergeCell ref="W280:X281"/>
    <mergeCell ref="Y280:Y281"/>
    <mergeCell ref="Z280:Z281"/>
    <mergeCell ref="AA280:AB281"/>
    <mergeCell ref="AC280:AC281"/>
    <mergeCell ref="AD276:AD277"/>
    <mergeCell ref="AE276:AF277"/>
    <mergeCell ref="AG276:AG277"/>
    <mergeCell ref="R278:R279"/>
    <mergeCell ref="S278:U279"/>
    <mergeCell ref="V278:V279"/>
    <mergeCell ref="W278:Y279"/>
    <mergeCell ref="Z278:Z279"/>
    <mergeCell ref="AA278:AC279"/>
    <mergeCell ref="AD278:AD279"/>
    <mergeCell ref="AD274:AD275"/>
    <mergeCell ref="AE274:AE275"/>
    <mergeCell ref="AF274:AF275"/>
    <mergeCell ref="AG274:AG275"/>
    <mergeCell ref="R276:R277"/>
    <mergeCell ref="S276:U277"/>
    <mergeCell ref="V276:V277"/>
    <mergeCell ref="W276:Y277"/>
    <mergeCell ref="Z276:Z277"/>
    <mergeCell ref="AA276:AC277"/>
    <mergeCell ref="X274:X275"/>
    <mergeCell ref="Y274:Y275"/>
    <mergeCell ref="Z274:Z275"/>
    <mergeCell ref="AA274:AA275"/>
    <mergeCell ref="AB274:AB275"/>
    <mergeCell ref="AC274:AC275"/>
    <mergeCell ref="R274:R275"/>
    <mergeCell ref="S274:S275"/>
    <mergeCell ref="T274:T275"/>
    <mergeCell ref="U274:U275"/>
    <mergeCell ref="V274:V275"/>
    <mergeCell ref="W274:W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Z266:Z267"/>
    <mergeCell ref="AA266:AB267"/>
    <mergeCell ref="AC266:AC267"/>
    <mergeCell ref="AD266:AD267"/>
    <mergeCell ref="AE266:AF267"/>
    <mergeCell ref="AG266:AG267"/>
    <mergeCell ref="AD264:AD265"/>
    <mergeCell ref="AE264:AE265"/>
    <mergeCell ref="AF264:AF265"/>
    <mergeCell ref="AG264:AG265"/>
    <mergeCell ref="R266:R267"/>
    <mergeCell ref="S266:T267"/>
    <mergeCell ref="U266:U267"/>
    <mergeCell ref="V266:V267"/>
    <mergeCell ref="W266:X267"/>
    <mergeCell ref="Y266:Y267"/>
    <mergeCell ref="X264:X265"/>
    <mergeCell ref="Y264:Y265"/>
    <mergeCell ref="Z264:Z265"/>
    <mergeCell ref="AA264:AA265"/>
    <mergeCell ref="AB264:AB265"/>
    <mergeCell ref="AC264:AC265"/>
    <mergeCell ref="S263:U263"/>
    <mergeCell ref="W263:Y263"/>
    <mergeCell ref="AA263:AC263"/>
    <mergeCell ref="AE263:AG263"/>
    <mergeCell ref="R264:R265"/>
    <mergeCell ref="S264:S265"/>
    <mergeCell ref="T264:T265"/>
    <mergeCell ref="U264:U265"/>
    <mergeCell ref="V264:V265"/>
    <mergeCell ref="W264:W265"/>
    <mergeCell ref="AD255:AD256"/>
    <mergeCell ref="AE255:AE256"/>
    <mergeCell ref="AF255:AF256"/>
    <mergeCell ref="AG255:AG256"/>
    <mergeCell ref="R260:AG260"/>
    <mergeCell ref="S262:AG262"/>
    <mergeCell ref="R257:AO257"/>
    <mergeCell ref="AE253:AF254"/>
    <mergeCell ref="AG253:AG254"/>
    <mergeCell ref="R255:R256"/>
    <mergeCell ref="S255:U256"/>
    <mergeCell ref="V255:V256"/>
    <mergeCell ref="W255:X256"/>
    <mergeCell ref="Y255:Y256"/>
    <mergeCell ref="Z255:Z256"/>
    <mergeCell ref="AA255:AB256"/>
    <mergeCell ref="AC255:AC256"/>
    <mergeCell ref="AD251:AD252"/>
    <mergeCell ref="AE251:AF252"/>
    <mergeCell ref="AG251:AG252"/>
    <mergeCell ref="R253:R254"/>
    <mergeCell ref="S253:U254"/>
    <mergeCell ref="V253:V254"/>
    <mergeCell ref="W253:Y254"/>
    <mergeCell ref="Z253:Z254"/>
    <mergeCell ref="AA253:AC254"/>
    <mergeCell ref="AD253:AD254"/>
    <mergeCell ref="R251:R252"/>
    <mergeCell ref="S251:U252"/>
    <mergeCell ref="V251:V252"/>
    <mergeCell ref="W251:Y252"/>
    <mergeCell ref="Z251:Z252"/>
    <mergeCell ref="AA251:AC252"/>
    <mergeCell ref="AD248:AD249"/>
    <mergeCell ref="AE248:AE249"/>
    <mergeCell ref="AF248:AF249"/>
    <mergeCell ref="AG248:AG249"/>
    <mergeCell ref="S250:U250"/>
    <mergeCell ref="W250:Y250"/>
    <mergeCell ref="AA250:AC250"/>
    <mergeCell ref="AE250:AF250"/>
    <mergeCell ref="X248:X249"/>
    <mergeCell ref="Y248:Y249"/>
    <mergeCell ref="Z248:Z249"/>
    <mergeCell ref="AA248:AA249"/>
    <mergeCell ref="AB248:AB249"/>
    <mergeCell ref="AC248:AC249"/>
    <mergeCell ref="R248:R249"/>
    <mergeCell ref="S248:S249"/>
    <mergeCell ref="T248:T249"/>
    <mergeCell ref="U248:U249"/>
    <mergeCell ref="V248:V249"/>
    <mergeCell ref="W248:W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Z230:Z231"/>
    <mergeCell ref="AA230:AB231"/>
    <mergeCell ref="AC230:AC231"/>
    <mergeCell ref="AD230:AD231"/>
    <mergeCell ref="AE230:AF231"/>
    <mergeCell ref="AG230:AG231"/>
    <mergeCell ref="AD228:AD229"/>
    <mergeCell ref="AE228:AE229"/>
    <mergeCell ref="AF228:AF229"/>
    <mergeCell ref="AG228:AG229"/>
    <mergeCell ref="R230:R231"/>
    <mergeCell ref="S230:T231"/>
    <mergeCell ref="U230:U231"/>
    <mergeCell ref="V230:V231"/>
    <mergeCell ref="W230:X231"/>
    <mergeCell ref="Y230:Y231"/>
    <mergeCell ref="X228:X229"/>
    <mergeCell ref="Y228:Y229"/>
    <mergeCell ref="Z228:Z229"/>
    <mergeCell ref="AA228:AA229"/>
    <mergeCell ref="AB228:AB229"/>
    <mergeCell ref="AC228:AC229"/>
    <mergeCell ref="S227:U227"/>
    <mergeCell ref="W227:Y227"/>
    <mergeCell ref="AA227:AC227"/>
    <mergeCell ref="AE227:AG227"/>
    <mergeCell ref="R228:R229"/>
    <mergeCell ref="S228:S229"/>
    <mergeCell ref="T228:T229"/>
    <mergeCell ref="U228:U229"/>
    <mergeCell ref="V228:V229"/>
    <mergeCell ref="W228:W229"/>
    <mergeCell ref="AD220:AD221"/>
    <mergeCell ref="AE220:AE221"/>
    <mergeCell ref="AF220:AF221"/>
    <mergeCell ref="AG220:AG221"/>
    <mergeCell ref="R224:AG224"/>
    <mergeCell ref="S226:AG226"/>
    <mergeCell ref="AE218:AF219"/>
    <mergeCell ref="AG218:AG219"/>
    <mergeCell ref="R220:R221"/>
    <mergeCell ref="S220:U221"/>
    <mergeCell ref="V220:V221"/>
    <mergeCell ref="W220:X221"/>
    <mergeCell ref="Y220:Y221"/>
    <mergeCell ref="Z220:Z221"/>
    <mergeCell ref="AA220:AB221"/>
    <mergeCell ref="AC220:AC221"/>
    <mergeCell ref="AD216:AD217"/>
    <mergeCell ref="AE216:AF217"/>
    <mergeCell ref="AG216:AG217"/>
    <mergeCell ref="R218:R219"/>
    <mergeCell ref="S218:U219"/>
    <mergeCell ref="V218:V219"/>
    <mergeCell ref="W218:Y219"/>
    <mergeCell ref="Z218:Z219"/>
    <mergeCell ref="AA218:AC219"/>
    <mergeCell ref="AD218:AD219"/>
    <mergeCell ref="R216:R217"/>
    <mergeCell ref="S216:U217"/>
    <mergeCell ref="V216:V217"/>
    <mergeCell ref="W216:Y217"/>
    <mergeCell ref="Z216:Z217"/>
    <mergeCell ref="AA216:AC217"/>
    <mergeCell ref="AD213:AD214"/>
    <mergeCell ref="AE213:AE214"/>
    <mergeCell ref="AF213:AF214"/>
    <mergeCell ref="AG213:AG214"/>
    <mergeCell ref="S215:U215"/>
    <mergeCell ref="W215:Y215"/>
    <mergeCell ref="AA215:AC215"/>
    <mergeCell ref="AE215:AF215"/>
    <mergeCell ref="X213:X214"/>
    <mergeCell ref="Y213:Y214"/>
    <mergeCell ref="Z213:Z214"/>
    <mergeCell ref="AA213:AA214"/>
    <mergeCell ref="AB213:AB214"/>
    <mergeCell ref="AC213:AC214"/>
    <mergeCell ref="R213:R214"/>
    <mergeCell ref="S213:S214"/>
    <mergeCell ref="T213:T214"/>
    <mergeCell ref="U213:U214"/>
    <mergeCell ref="V213:V214"/>
    <mergeCell ref="W213:W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Z195:Z196"/>
    <mergeCell ref="AA195:AB196"/>
    <mergeCell ref="AC195:AC196"/>
    <mergeCell ref="AD195:AD196"/>
    <mergeCell ref="AE195:AF196"/>
    <mergeCell ref="AG195:AG196"/>
    <mergeCell ref="AD193:AD194"/>
    <mergeCell ref="AE193:AE194"/>
    <mergeCell ref="AF193:AF194"/>
    <mergeCell ref="AG193:AG194"/>
    <mergeCell ref="R195:R196"/>
    <mergeCell ref="S195:T196"/>
    <mergeCell ref="U195:U196"/>
    <mergeCell ref="V195:V196"/>
    <mergeCell ref="W195:X196"/>
    <mergeCell ref="Y195:Y196"/>
    <mergeCell ref="X193:X194"/>
    <mergeCell ref="Y193:Y194"/>
    <mergeCell ref="Z193:Z194"/>
    <mergeCell ref="AA193:AA194"/>
    <mergeCell ref="AB193:AB194"/>
    <mergeCell ref="AC193:AC194"/>
    <mergeCell ref="R193:R194"/>
    <mergeCell ref="S193:S194"/>
    <mergeCell ref="T193:T194"/>
    <mergeCell ref="U193:U194"/>
    <mergeCell ref="V193:V194"/>
    <mergeCell ref="W193:W194"/>
    <mergeCell ref="R189:AG189"/>
    <mergeCell ref="S191:AG191"/>
    <mergeCell ref="S192:U192"/>
    <mergeCell ref="W192:Y192"/>
    <mergeCell ref="AA192:AC192"/>
    <mergeCell ref="AE192:AG192"/>
    <mergeCell ref="S180:T180"/>
    <mergeCell ref="V180:W180"/>
    <mergeCell ref="Y180:Z180"/>
    <mergeCell ref="S181:T181"/>
    <mergeCell ref="V181:W181"/>
    <mergeCell ref="Y181:Z181"/>
    <mergeCell ref="S168:T168"/>
    <mergeCell ref="V168:W168"/>
    <mergeCell ref="Y168:Z168"/>
    <mergeCell ref="R177:Z177"/>
    <mergeCell ref="S179:T179"/>
    <mergeCell ref="V179:Z179"/>
    <mergeCell ref="R164:Z164"/>
    <mergeCell ref="S166:T166"/>
    <mergeCell ref="V166:Z166"/>
    <mergeCell ref="S167:T167"/>
    <mergeCell ref="V167:W167"/>
    <mergeCell ref="Y167:Z167"/>
    <mergeCell ref="S157:T157"/>
    <mergeCell ref="X157:Y157"/>
    <mergeCell ref="AC157:AD157"/>
    <mergeCell ref="S158:T158"/>
    <mergeCell ref="X158:Y158"/>
    <mergeCell ref="AC158:AD158"/>
    <mergeCell ref="S153:T153"/>
    <mergeCell ref="X153:Y153"/>
    <mergeCell ref="AC153:AD153"/>
    <mergeCell ref="S154:T154"/>
    <mergeCell ref="X154:Y154"/>
    <mergeCell ref="AC154:AD154"/>
    <mergeCell ref="S151:V151"/>
    <mergeCell ref="X151:AA151"/>
    <mergeCell ref="AC151:AF151"/>
    <mergeCell ref="S152:T152"/>
    <mergeCell ref="X152:Y152"/>
    <mergeCell ref="AC152:AD152"/>
    <mergeCell ref="S149:V149"/>
    <mergeCell ref="X149:AA149"/>
    <mergeCell ref="AC149:AF149"/>
    <mergeCell ref="S150:V150"/>
    <mergeCell ref="X150:AA150"/>
    <mergeCell ref="AC150:AF150"/>
    <mergeCell ref="S147:T147"/>
    <mergeCell ref="X147:Y147"/>
    <mergeCell ref="AC147:AD147"/>
    <mergeCell ref="S148:T148"/>
    <mergeCell ref="X148:Y148"/>
    <mergeCell ref="AC148:AD148"/>
    <mergeCell ref="S145:V145"/>
    <mergeCell ref="X145:AA145"/>
    <mergeCell ref="AC145:AF145"/>
    <mergeCell ref="S146:V146"/>
    <mergeCell ref="X146:AA146"/>
    <mergeCell ref="AC146:AF146"/>
    <mergeCell ref="S143:T143"/>
    <mergeCell ref="X143:Y143"/>
    <mergeCell ref="AC143:AD143"/>
    <mergeCell ref="S144:T144"/>
    <mergeCell ref="X144:Y144"/>
    <mergeCell ref="AC144:AD144"/>
    <mergeCell ref="X136:X137"/>
    <mergeCell ref="Y136:Y137"/>
    <mergeCell ref="R140:AF140"/>
    <mergeCell ref="S142:V142"/>
    <mergeCell ref="X142:AA142"/>
    <mergeCell ref="AC142:AF142"/>
    <mergeCell ref="R136:R137"/>
    <mergeCell ref="S136:S137"/>
    <mergeCell ref="T136:T137"/>
    <mergeCell ref="U136:U137"/>
    <mergeCell ref="V136:V137"/>
    <mergeCell ref="W136:W137"/>
    <mergeCell ref="R134:R135"/>
    <mergeCell ref="S134:T135"/>
    <mergeCell ref="U134:U135"/>
    <mergeCell ref="V134:V135"/>
    <mergeCell ref="W134:X135"/>
    <mergeCell ref="Y134:Y135"/>
    <mergeCell ref="X130:X131"/>
    <mergeCell ref="Y130:Y131"/>
    <mergeCell ref="R132:R133"/>
    <mergeCell ref="S132:T133"/>
    <mergeCell ref="U132:U133"/>
    <mergeCell ref="V132:V133"/>
    <mergeCell ref="W132:X133"/>
    <mergeCell ref="Y132:Y133"/>
    <mergeCell ref="R130:R131"/>
    <mergeCell ref="S130:S131"/>
    <mergeCell ref="T130:T131"/>
    <mergeCell ref="U130:U131"/>
    <mergeCell ref="V130:V131"/>
    <mergeCell ref="W130:W131"/>
    <mergeCell ref="AD124:AD125"/>
    <mergeCell ref="AE124:AE125"/>
    <mergeCell ref="AF124:AF125"/>
    <mergeCell ref="AG124:AG125"/>
    <mergeCell ref="R127:Y127"/>
    <mergeCell ref="S129:U129"/>
    <mergeCell ref="W129:Y129"/>
    <mergeCell ref="X124:X125"/>
    <mergeCell ref="Y124:Y125"/>
    <mergeCell ref="Z124:Z125"/>
    <mergeCell ref="AA124:AA125"/>
    <mergeCell ref="AB124:AB125"/>
    <mergeCell ref="AC124:AC125"/>
    <mergeCell ref="R124:R125"/>
    <mergeCell ref="S124:S125"/>
    <mergeCell ref="T124:T125"/>
    <mergeCell ref="U124:U125"/>
    <mergeCell ref="V124:V125"/>
    <mergeCell ref="W124:W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Z120:Z121"/>
    <mergeCell ref="AA120:AB121"/>
    <mergeCell ref="AC120:AC121"/>
    <mergeCell ref="AD120:AD121"/>
    <mergeCell ref="AE120:AF121"/>
    <mergeCell ref="AG120:AG121"/>
    <mergeCell ref="AD118:AD119"/>
    <mergeCell ref="AE118:AE119"/>
    <mergeCell ref="AF118:AF119"/>
    <mergeCell ref="AG118:AG119"/>
    <mergeCell ref="R120:R121"/>
    <mergeCell ref="S120:T121"/>
    <mergeCell ref="U120:U121"/>
    <mergeCell ref="V120:V121"/>
    <mergeCell ref="W120:X121"/>
    <mergeCell ref="Y120:Y121"/>
    <mergeCell ref="X118:X119"/>
    <mergeCell ref="Y118:Y119"/>
    <mergeCell ref="Z118:Z119"/>
    <mergeCell ref="AA118:AA119"/>
    <mergeCell ref="AB118:AB119"/>
    <mergeCell ref="AC118:AC119"/>
    <mergeCell ref="R118:R119"/>
    <mergeCell ref="S118:S119"/>
    <mergeCell ref="T118:T119"/>
    <mergeCell ref="U118:U119"/>
    <mergeCell ref="V118:V119"/>
    <mergeCell ref="W118:W119"/>
    <mergeCell ref="S116:Y116"/>
    <mergeCell ref="AA116:AG116"/>
    <mergeCell ref="S117:U117"/>
    <mergeCell ref="W117:Y117"/>
    <mergeCell ref="AA117:AC117"/>
    <mergeCell ref="AE117:AG117"/>
    <mergeCell ref="AD111:AD112"/>
    <mergeCell ref="AE111:AE112"/>
    <mergeCell ref="AF111:AF112"/>
    <mergeCell ref="AG111:AG112"/>
    <mergeCell ref="R113:AG113"/>
    <mergeCell ref="S115:U115"/>
    <mergeCell ref="W115:Y115"/>
    <mergeCell ref="AA115:AC115"/>
    <mergeCell ref="AE115:AG115"/>
    <mergeCell ref="X111:X112"/>
    <mergeCell ref="Y111:Y112"/>
    <mergeCell ref="Z111:Z112"/>
    <mergeCell ref="AA111:AA112"/>
    <mergeCell ref="AB111:AB112"/>
    <mergeCell ref="AC111:AC112"/>
    <mergeCell ref="R111:R112"/>
    <mergeCell ref="S111:S112"/>
    <mergeCell ref="T111:T112"/>
    <mergeCell ref="U111:U112"/>
    <mergeCell ref="V111:V112"/>
    <mergeCell ref="W111:W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S105:T105"/>
    <mergeCell ref="W105:X105"/>
    <mergeCell ref="AA105:AB105"/>
    <mergeCell ref="AE105:AF105"/>
    <mergeCell ref="S106:T106"/>
    <mergeCell ref="W106:X106"/>
    <mergeCell ref="AA106:AB106"/>
    <mergeCell ref="AE106:AF106"/>
    <mergeCell ref="Z103:Z104"/>
    <mergeCell ref="AA103:AB104"/>
    <mergeCell ref="AC103:AC104"/>
    <mergeCell ref="AD103:AD104"/>
    <mergeCell ref="AE103:AF104"/>
    <mergeCell ref="AG103:AG104"/>
    <mergeCell ref="AD101:AD102"/>
    <mergeCell ref="AE101:AE102"/>
    <mergeCell ref="AF101:AF102"/>
    <mergeCell ref="AG101:AG102"/>
    <mergeCell ref="R103:R104"/>
    <mergeCell ref="S103:T104"/>
    <mergeCell ref="U103:U104"/>
    <mergeCell ref="V103:V104"/>
    <mergeCell ref="W103:X104"/>
    <mergeCell ref="Y103:Y104"/>
    <mergeCell ref="X101:X102"/>
    <mergeCell ref="Y101:Y102"/>
    <mergeCell ref="Z101:Z102"/>
    <mergeCell ref="AA101:AA102"/>
    <mergeCell ref="AB101:AB102"/>
    <mergeCell ref="AC101:AC102"/>
    <mergeCell ref="R101:R102"/>
    <mergeCell ref="S101:S102"/>
    <mergeCell ref="T101:T102"/>
    <mergeCell ref="U101:U102"/>
    <mergeCell ref="V101:V102"/>
    <mergeCell ref="W101:W102"/>
    <mergeCell ref="R97:AG97"/>
    <mergeCell ref="S99:Y99"/>
    <mergeCell ref="AA99:AG99"/>
    <mergeCell ref="S100:U100"/>
    <mergeCell ref="W100:Y100"/>
    <mergeCell ref="AA100:AC100"/>
    <mergeCell ref="AE100:AG100"/>
    <mergeCell ref="AJ93:AJ94"/>
    <mergeCell ref="AK93:AK94"/>
    <mergeCell ref="AL93:AL94"/>
    <mergeCell ref="AM93:AM94"/>
    <mergeCell ref="AN93:AN94"/>
    <mergeCell ref="AO93:AO94"/>
    <mergeCell ref="AD93:AD94"/>
    <mergeCell ref="AE93:AE94"/>
    <mergeCell ref="AF93:AF94"/>
    <mergeCell ref="AG93:AG94"/>
    <mergeCell ref="AH93:AH94"/>
    <mergeCell ref="AI93:AI94"/>
    <mergeCell ref="X93:X94"/>
    <mergeCell ref="Y93:Y94"/>
    <mergeCell ref="Z93:Z94"/>
    <mergeCell ref="AA93:AA94"/>
    <mergeCell ref="AB93:AB94"/>
    <mergeCell ref="AC93:AC94"/>
    <mergeCell ref="R93:R94"/>
    <mergeCell ref="S93:S94"/>
    <mergeCell ref="T93:T94"/>
    <mergeCell ref="U93:U94"/>
    <mergeCell ref="V93:V94"/>
    <mergeCell ref="W93:W94"/>
    <mergeCell ref="AH91:AH92"/>
    <mergeCell ref="AI91:AJ92"/>
    <mergeCell ref="AK91:AK92"/>
    <mergeCell ref="AL91:AL92"/>
    <mergeCell ref="AM91:AN92"/>
    <mergeCell ref="AO91:AO92"/>
    <mergeCell ref="Z91:Z92"/>
    <mergeCell ref="AA91:AB92"/>
    <mergeCell ref="AC91:AC92"/>
    <mergeCell ref="AD91:AD92"/>
    <mergeCell ref="AE91:AF92"/>
    <mergeCell ref="AG91:AG92"/>
    <mergeCell ref="R91:R92"/>
    <mergeCell ref="S91:T92"/>
    <mergeCell ref="U91:U92"/>
    <mergeCell ref="V91:V92"/>
    <mergeCell ref="W91:X92"/>
    <mergeCell ref="Y91:Y92"/>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S82:T82"/>
    <mergeCell ref="W82:X82"/>
    <mergeCell ref="AA82:AB82"/>
    <mergeCell ref="AE82:AF82"/>
    <mergeCell ref="AI82:AJ82"/>
    <mergeCell ref="AM82:AN82"/>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AJ78:AJ79"/>
    <mergeCell ref="AK78:AK79"/>
    <mergeCell ref="AL78:AL79"/>
    <mergeCell ref="AM78:AM79"/>
    <mergeCell ref="AN78:AN79"/>
    <mergeCell ref="AO78:AO79"/>
    <mergeCell ref="AD78:AD79"/>
    <mergeCell ref="AE78:AE79"/>
    <mergeCell ref="AF78:AF79"/>
    <mergeCell ref="AG78:AG79"/>
    <mergeCell ref="AH78:AH79"/>
    <mergeCell ref="AI78:AI79"/>
    <mergeCell ref="X78:X79"/>
    <mergeCell ref="Y78:Y79"/>
    <mergeCell ref="Z78:Z79"/>
    <mergeCell ref="AA78:AA79"/>
    <mergeCell ref="AB78:AB79"/>
    <mergeCell ref="AC78:AC79"/>
    <mergeCell ref="R78:R79"/>
    <mergeCell ref="S78:S79"/>
    <mergeCell ref="T78:T79"/>
    <mergeCell ref="U78:U79"/>
    <mergeCell ref="V78:V79"/>
    <mergeCell ref="W78:W79"/>
    <mergeCell ref="S77:U77"/>
    <mergeCell ref="W77:Y77"/>
    <mergeCell ref="AA77:AC77"/>
    <mergeCell ref="AE77:AG77"/>
    <mergeCell ref="AI77:AK77"/>
    <mergeCell ref="AM77:AO77"/>
    <mergeCell ref="AD71:AD72"/>
    <mergeCell ref="AE71:AE72"/>
    <mergeCell ref="AF71:AF72"/>
    <mergeCell ref="AG71:AG72"/>
    <mergeCell ref="R74:AO74"/>
    <mergeCell ref="S76:AC76"/>
    <mergeCell ref="AE76:AO76"/>
    <mergeCell ref="X71:X72"/>
    <mergeCell ref="Y71:Y72"/>
    <mergeCell ref="Z71:Z72"/>
    <mergeCell ref="AA71:AA72"/>
    <mergeCell ref="AB71:AB72"/>
    <mergeCell ref="AC71:AC72"/>
    <mergeCell ref="AD69:AD70"/>
    <mergeCell ref="AE69:AE70"/>
    <mergeCell ref="AF69:AF70"/>
    <mergeCell ref="AG69:AG70"/>
    <mergeCell ref="R71:R72"/>
    <mergeCell ref="S71:S72"/>
    <mergeCell ref="T71:T72"/>
    <mergeCell ref="U71:U72"/>
    <mergeCell ref="V71:V72"/>
    <mergeCell ref="W71:W72"/>
    <mergeCell ref="X69:X70"/>
    <mergeCell ref="Y69:Y70"/>
    <mergeCell ref="Z69:Z70"/>
    <mergeCell ref="AA69:AA70"/>
    <mergeCell ref="AB69:AB70"/>
    <mergeCell ref="AC69:AC70"/>
    <mergeCell ref="AD67:AD68"/>
    <mergeCell ref="AE67:AE68"/>
    <mergeCell ref="AF67:AF68"/>
    <mergeCell ref="AG67:AG68"/>
    <mergeCell ref="R69:R70"/>
    <mergeCell ref="S69:S70"/>
    <mergeCell ref="T69:T70"/>
    <mergeCell ref="U69:U70"/>
    <mergeCell ref="V69:V70"/>
    <mergeCell ref="W69:W70"/>
    <mergeCell ref="X67:X68"/>
    <mergeCell ref="Y67:Y68"/>
    <mergeCell ref="Z67:Z68"/>
    <mergeCell ref="AA67:AA68"/>
    <mergeCell ref="AB67:AB68"/>
    <mergeCell ref="AC67:AC68"/>
    <mergeCell ref="S66:U66"/>
    <mergeCell ref="W66:Y66"/>
    <mergeCell ref="AA66:AC66"/>
    <mergeCell ref="AE66:AG66"/>
    <mergeCell ref="R67:R68"/>
    <mergeCell ref="S67:S68"/>
    <mergeCell ref="T67:T68"/>
    <mergeCell ref="U67:U68"/>
    <mergeCell ref="V67:V68"/>
    <mergeCell ref="W67:W68"/>
    <mergeCell ref="C59:D59"/>
    <mergeCell ref="G59:H59"/>
    <mergeCell ref="K59:L59"/>
    <mergeCell ref="O59:P59"/>
    <mergeCell ref="R63:AG63"/>
    <mergeCell ref="S65:Y65"/>
    <mergeCell ref="AA65:AG65"/>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C51:E51"/>
    <mergeCell ref="G51:I51"/>
    <mergeCell ref="K51:M51"/>
    <mergeCell ref="O51:Q51"/>
    <mergeCell ref="B53:Q53"/>
    <mergeCell ref="C55:E55"/>
    <mergeCell ref="G55:I55"/>
    <mergeCell ref="K55:M55"/>
    <mergeCell ref="O55:Q55"/>
    <mergeCell ref="J49:J50"/>
    <mergeCell ref="K49:L50"/>
    <mergeCell ref="M49:M50"/>
    <mergeCell ref="N49:N50"/>
    <mergeCell ref="O49:P50"/>
    <mergeCell ref="Q49:Q50"/>
    <mergeCell ref="B49:B50"/>
    <mergeCell ref="C49:D50"/>
    <mergeCell ref="E49:E50"/>
    <mergeCell ref="F49:F50"/>
    <mergeCell ref="G49:H50"/>
    <mergeCell ref="I49:I50"/>
    <mergeCell ref="K46:L47"/>
    <mergeCell ref="M46:M47"/>
    <mergeCell ref="N46:N47"/>
    <mergeCell ref="O46:P47"/>
    <mergeCell ref="Q46:Q47"/>
    <mergeCell ref="C48:D48"/>
    <mergeCell ref="G48:H48"/>
    <mergeCell ref="K48:L48"/>
    <mergeCell ref="O48:P48"/>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B33:Q33"/>
    <mergeCell ref="C35:E35"/>
    <mergeCell ref="G35:I35"/>
    <mergeCell ref="K35:M35"/>
    <mergeCell ref="O35:Q35"/>
    <mergeCell ref="B36:B37"/>
    <mergeCell ref="C36:D37"/>
    <mergeCell ref="E36:E37"/>
    <mergeCell ref="F36:F37"/>
    <mergeCell ref="G36:H37"/>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5703125" customWidth="1"/>
    <col min="9" max="9" width="1.5703125" customWidth="1"/>
    <col min="11" max="11" width="4.140625" customWidth="1"/>
    <col min="12" max="12" width="13.85546875" customWidth="1"/>
    <col min="13" max="13" width="3.28515625" customWidth="1"/>
    <col min="15" max="15" width="2.42578125" customWidth="1"/>
    <col min="16" max="16" width="9.140625" customWidth="1"/>
    <col min="17" max="17" width="1.85546875" customWidth="1"/>
    <col min="19" max="19" width="2" customWidth="1"/>
    <col min="21" max="21" width="1.5703125" customWidth="1"/>
  </cols>
  <sheetData>
    <row r="1" spans="1:21" ht="30" customHeight="1">
      <c r="A1" s="8" t="s">
        <v>14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413</v>
      </c>
      <c r="B3" s="81" t="s">
        <v>7</v>
      </c>
      <c r="C3" s="81"/>
      <c r="D3" s="81"/>
      <c r="E3" s="81"/>
      <c r="F3" s="81"/>
      <c r="G3" s="81"/>
      <c r="H3" s="81"/>
      <c r="I3" s="81"/>
      <c r="J3" s="81"/>
      <c r="K3" s="81"/>
      <c r="L3" s="81"/>
      <c r="M3" s="81"/>
      <c r="N3" s="81"/>
      <c r="O3" s="81"/>
      <c r="P3" s="81"/>
      <c r="Q3" s="81"/>
      <c r="R3" s="81"/>
      <c r="S3" s="81"/>
      <c r="T3" s="81"/>
      <c r="U3" s="81"/>
    </row>
    <row r="4" spans="1:21" ht="15" customHeight="1">
      <c r="A4" s="17" t="s">
        <v>1414</v>
      </c>
      <c r="B4" s="81" t="s">
        <v>7</v>
      </c>
      <c r="C4" s="81"/>
      <c r="D4" s="81"/>
      <c r="E4" s="81"/>
      <c r="F4" s="81"/>
      <c r="G4" s="81"/>
      <c r="H4" s="81"/>
      <c r="I4" s="81"/>
      <c r="J4" s="81"/>
      <c r="K4" s="81"/>
      <c r="L4" s="81"/>
      <c r="M4" s="81"/>
      <c r="N4" s="81"/>
      <c r="O4" s="81"/>
      <c r="P4" s="81"/>
      <c r="Q4" s="81"/>
      <c r="R4" s="81"/>
      <c r="S4" s="81"/>
      <c r="T4" s="81"/>
      <c r="U4" s="81"/>
    </row>
    <row r="5" spans="1:21">
      <c r="A5" s="17"/>
      <c r="B5" s="139" t="s">
        <v>1415</v>
      </c>
      <c r="C5" s="139"/>
      <c r="D5" s="139"/>
      <c r="E5" s="139"/>
      <c r="F5" s="139"/>
      <c r="G5" s="139"/>
      <c r="H5" s="139"/>
      <c r="I5" s="139"/>
      <c r="J5" s="139"/>
      <c r="K5" s="139"/>
      <c r="L5" s="139"/>
      <c r="M5" s="139"/>
      <c r="N5" s="139"/>
      <c r="O5" s="139"/>
      <c r="P5" s="139"/>
      <c r="Q5" s="139"/>
      <c r="R5" s="139"/>
      <c r="S5" s="139"/>
      <c r="T5" s="139"/>
      <c r="U5" s="139"/>
    </row>
    <row r="6" spans="1:21">
      <c r="A6" s="17"/>
      <c r="B6" s="40"/>
      <c r="C6" s="40"/>
      <c r="D6" s="40"/>
      <c r="E6" s="40"/>
      <c r="F6" s="40"/>
      <c r="G6" s="40"/>
      <c r="H6" s="40"/>
      <c r="I6" s="40"/>
      <c r="J6" s="40"/>
      <c r="K6" s="40"/>
      <c r="L6" s="40"/>
      <c r="M6" s="40"/>
      <c r="N6" s="40"/>
      <c r="O6" s="40"/>
      <c r="P6" s="40"/>
      <c r="Q6" s="40"/>
      <c r="R6" s="40"/>
      <c r="S6" s="40"/>
      <c r="T6" s="40"/>
      <c r="U6" s="40"/>
    </row>
    <row r="7" spans="1:21">
      <c r="A7" s="17"/>
      <c r="B7" s="19"/>
      <c r="C7" s="19"/>
      <c r="D7" s="19"/>
      <c r="E7" s="19"/>
      <c r="F7" s="19"/>
      <c r="G7" s="19"/>
      <c r="H7" s="19"/>
      <c r="I7" s="19"/>
      <c r="J7" s="19"/>
      <c r="K7" s="19"/>
      <c r="L7" s="19"/>
      <c r="M7" s="19"/>
      <c r="N7" s="19"/>
      <c r="O7" s="19"/>
      <c r="P7" s="19"/>
      <c r="Q7" s="19"/>
      <c r="R7" s="19"/>
      <c r="S7" s="19"/>
      <c r="T7" s="19"/>
      <c r="U7" s="19"/>
    </row>
    <row r="8" spans="1:21" ht="15.75" thickBot="1">
      <c r="A8" s="17"/>
      <c r="B8" s="20"/>
      <c r="C8" s="41" t="s">
        <v>1416</v>
      </c>
      <c r="D8" s="41"/>
      <c r="E8" s="41"/>
      <c r="F8" s="41"/>
      <c r="G8" s="41"/>
      <c r="H8" s="41"/>
      <c r="I8" s="41"/>
      <c r="J8" s="41"/>
      <c r="K8" s="41"/>
      <c r="L8" s="41"/>
      <c r="M8" s="41"/>
      <c r="N8" s="41"/>
      <c r="O8" s="41"/>
      <c r="P8" s="41"/>
      <c r="Q8" s="41"/>
      <c r="R8" s="41"/>
      <c r="S8" s="41"/>
      <c r="T8" s="41"/>
      <c r="U8" s="41"/>
    </row>
    <row r="9" spans="1:21" ht="15.75" thickBot="1">
      <c r="A9" s="17"/>
      <c r="B9" s="20"/>
      <c r="C9" s="42" t="s">
        <v>1417</v>
      </c>
      <c r="D9" s="42"/>
      <c r="E9" s="42"/>
      <c r="F9" s="32"/>
      <c r="G9" s="42" t="s">
        <v>1418</v>
      </c>
      <c r="H9" s="42"/>
      <c r="I9" s="42"/>
      <c r="J9" s="32"/>
      <c r="K9" s="42" t="s">
        <v>1419</v>
      </c>
      <c r="L9" s="42"/>
      <c r="M9" s="42"/>
      <c r="N9" s="32"/>
      <c r="O9" s="42" t="s">
        <v>1420</v>
      </c>
      <c r="P9" s="42"/>
      <c r="Q9" s="42"/>
      <c r="R9" s="32"/>
      <c r="S9" s="42" t="s">
        <v>199</v>
      </c>
      <c r="T9" s="42"/>
      <c r="U9" s="42"/>
    </row>
    <row r="10" spans="1:21">
      <c r="A10" s="17"/>
      <c r="B10" s="44" t="s">
        <v>854</v>
      </c>
      <c r="C10" s="45" t="s">
        <v>306</v>
      </c>
      <c r="D10" s="47">
        <v>639237</v>
      </c>
      <c r="E10" s="49"/>
      <c r="F10" s="51"/>
      <c r="G10" s="45" t="s">
        <v>306</v>
      </c>
      <c r="H10" s="47">
        <v>23036</v>
      </c>
      <c r="I10" s="49"/>
      <c r="J10" s="51"/>
      <c r="K10" s="45" t="s">
        <v>306</v>
      </c>
      <c r="L10" s="47">
        <v>37785</v>
      </c>
      <c r="M10" s="49"/>
      <c r="N10" s="51"/>
      <c r="O10" s="45" t="s">
        <v>306</v>
      </c>
      <c r="P10" s="117" t="s">
        <v>389</v>
      </c>
      <c r="Q10" s="49"/>
      <c r="R10" s="51"/>
      <c r="S10" s="45" t="s">
        <v>306</v>
      </c>
      <c r="T10" s="47">
        <v>700058</v>
      </c>
      <c r="U10" s="49"/>
    </row>
    <row r="11" spans="1:21" ht="15.75" thickBot="1">
      <c r="A11" s="17"/>
      <c r="B11" s="44"/>
      <c r="C11" s="97"/>
      <c r="D11" s="98"/>
      <c r="E11" s="99"/>
      <c r="F11" s="51"/>
      <c r="G11" s="97"/>
      <c r="H11" s="98"/>
      <c r="I11" s="99"/>
      <c r="J11" s="51"/>
      <c r="K11" s="97"/>
      <c r="L11" s="98"/>
      <c r="M11" s="99"/>
      <c r="N11" s="51"/>
      <c r="O11" s="97"/>
      <c r="P11" s="118"/>
      <c r="Q11" s="99"/>
      <c r="R11" s="51"/>
      <c r="S11" s="97"/>
      <c r="T11" s="98"/>
      <c r="U11" s="99"/>
    </row>
    <row r="12" spans="1:21" ht="15.75" thickTop="1">
      <c r="A12" s="17"/>
      <c r="B12" s="20"/>
      <c r="C12" s="116"/>
      <c r="D12" s="116"/>
      <c r="E12" s="116"/>
      <c r="F12" s="20"/>
      <c r="G12" s="116"/>
      <c r="H12" s="116"/>
      <c r="I12" s="116"/>
      <c r="J12" s="20"/>
      <c r="K12" s="116"/>
      <c r="L12" s="116"/>
      <c r="M12" s="116"/>
      <c r="N12" s="20"/>
      <c r="O12" s="116"/>
      <c r="P12" s="116"/>
      <c r="Q12" s="116"/>
      <c r="R12" s="20"/>
      <c r="S12" s="116"/>
      <c r="T12" s="116"/>
      <c r="U12" s="116"/>
    </row>
    <row r="13" spans="1:21">
      <c r="A13" s="17"/>
      <c r="B13" s="44" t="s">
        <v>1421</v>
      </c>
      <c r="C13" s="112" t="s">
        <v>306</v>
      </c>
      <c r="D13" s="93" t="s">
        <v>1422</v>
      </c>
      <c r="E13" s="112" t="s">
        <v>312</v>
      </c>
      <c r="F13" s="51"/>
      <c r="G13" s="112" t="s">
        <v>306</v>
      </c>
      <c r="H13" s="93" t="s">
        <v>1423</v>
      </c>
      <c r="I13" s="112" t="s">
        <v>312</v>
      </c>
      <c r="J13" s="51"/>
      <c r="K13" s="112" t="s">
        <v>306</v>
      </c>
      <c r="L13" s="93" t="s">
        <v>1424</v>
      </c>
      <c r="M13" s="112" t="s">
        <v>312</v>
      </c>
      <c r="N13" s="51"/>
      <c r="O13" s="112" t="s">
        <v>306</v>
      </c>
      <c r="P13" s="93" t="s">
        <v>389</v>
      </c>
      <c r="Q13" s="51"/>
      <c r="R13" s="51"/>
      <c r="S13" s="112" t="s">
        <v>306</v>
      </c>
      <c r="T13" s="93" t="s">
        <v>1425</v>
      </c>
      <c r="U13" s="112" t="s">
        <v>312</v>
      </c>
    </row>
    <row r="14" spans="1:21">
      <c r="A14" s="17"/>
      <c r="B14" s="44"/>
      <c r="C14" s="112"/>
      <c r="D14" s="93"/>
      <c r="E14" s="112"/>
      <c r="F14" s="51"/>
      <c r="G14" s="112"/>
      <c r="H14" s="93"/>
      <c r="I14" s="112"/>
      <c r="J14" s="51"/>
      <c r="K14" s="112"/>
      <c r="L14" s="93"/>
      <c r="M14" s="112"/>
      <c r="N14" s="51"/>
      <c r="O14" s="112"/>
      <c r="P14" s="93"/>
      <c r="Q14" s="51"/>
      <c r="R14" s="51"/>
      <c r="S14" s="112"/>
      <c r="T14" s="93"/>
      <c r="U14" s="112"/>
    </row>
    <row r="15" spans="1:21">
      <c r="A15" s="17"/>
      <c r="B15" s="56" t="s">
        <v>1426</v>
      </c>
      <c r="C15" s="57">
        <v>5126</v>
      </c>
      <c r="D15" s="57"/>
      <c r="E15" s="58"/>
      <c r="F15" s="58"/>
      <c r="G15" s="91" t="s">
        <v>1427</v>
      </c>
      <c r="H15" s="91"/>
      <c r="I15" s="90" t="s">
        <v>312</v>
      </c>
      <c r="J15" s="58"/>
      <c r="K15" s="57">
        <v>4562</v>
      </c>
      <c r="L15" s="57"/>
      <c r="M15" s="58"/>
      <c r="N15" s="58"/>
      <c r="O15" s="91" t="s">
        <v>389</v>
      </c>
      <c r="P15" s="91"/>
      <c r="Q15" s="58"/>
      <c r="R15" s="58"/>
      <c r="S15" s="57">
        <v>6971</v>
      </c>
      <c r="T15" s="57"/>
      <c r="U15" s="58"/>
    </row>
    <row r="16" spans="1:21" ht="15.75" thickBot="1">
      <c r="A16" s="17"/>
      <c r="B16" s="56"/>
      <c r="C16" s="94"/>
      <c r="D16" s="94"/>
      <c r="E16" s="95"/>
      <c r="F16" s="58"/>
      <c r="G16" s="113"/>
      <c r="H16" s="113"/>
      <c r="I16" s="155"/>
      <c r="J16" s="58"/>
      <c r="K16" s="94"/>
      <c r="L16" s="94"/>
      <c r="M16" s="95"/>
      <c r="N16" s="58"/>
      <c r="O16" s="113"/>
      <c r="P16" s="113"/>
      <c r="Q16" s="95"/>
      <c r="R16" s="58"/>
      <c r="S16" s="94"/>
      <c r="T16" s="94"/>
      <c r="U16" s="95"/>
    </row>
    <row r="17" spans="1:21">
      <c r="A17" s="17"/>
      <c r="B17" s="44" t="s">
        <v>1428</v>
      </c>
      <c r="C17" s="117" t="s">
        <v>1429</v>
      </c>
      <c r="D17" s="117"/>
      <c r="E17" s="45" t="s">
        <v>312</v>
      </c>
      <c r="F17" s="51"/>
      <c r="G17" s="117" t="s">
        <v>1430</v>
      </c>
      <c r="H17" s="117"/>
      <c r="I17" s="45" t="s">
        <v>312</v>
      </c>
      <c r="J17" s="51"/>
      <c r="K17" s="117">
        <v>525</v>
      </c>
      <c r="L17" s="117"/>
      <c r="M17" s="49"/>
      <c r="N17" s="51"/>
      <c r="O17" s="117" t="s">
        <v>389</v>
      </c>
      <c r="P17" s="117"/>
      <c r="Q17" s="49"/>
      <c r="R17" s="51"/>
      <c r="S17" s="117" t="s">
        <v>1431</v>
      </c>
      <c r="T17" s="117"/>
      <c r="U17" s="45" t="s">
        <v>312</v>
      </c>
    </row>
    <row r="18" spans="1:21">
      <c r="A18" s="17"/>
      <c r="B18" s="44"/>
      <c r="C18" s="93"/>
      <c r="D18" s="93"/>
      <c r="E18" s="112"/>
      <c r="F18" s="51"/>
      <c r="G18" s="145"/>
      <c r="H18" s="145"/>
      <c r="I18" s="46"/>
      <c r="J18" s="51"/>
      <c r="K18" s="145"/>
      <c r="L18" s="145"/>
      <c r="M18" s="50"/>
      <c r="N18" s="51"/>
      <c r="O18" s="145"/>
      <c r="P18" s="145"/>
      <c r="Q18" s="50"/>
      <c r="R18" s="51"/>
      <c r="S18" s="145"/>
      <c r="T18" s="145"/>
      <c r="U18" s="46"/>
    </row>
    <row r="19" spans="1:21">
      <c r="A19" s="17"/>
      <c r="B19" s="56" t="s">
        <v>1432</v>
      </c>
      <c r="C19" s="57">
        <v>41384</v>
      </c>
      <c r="D19" s="57"/>
      <c r="E19" s="58"/>
      <c r="F19" s="58"/>
      <c r="G19" s="91" t="s">
        <v>1433</v>
      </c>
      <c r="H19" s="91"/>
      <c r="I19" s="90" t="s">
        <v>312</v>
      </c>
      <c r="J19" s="58"/>
      <c r="K19" s="91">
        <v>149</v>
      </c>
      <c r="L19" s="91"/>
      <c r="M19" s="58"/>
      <c r="N19" s="58"/>
      <c r="O19" s="91">
        <v>289</v>
      </c>
      <c r="P19" s="91"/>
      <c r="Q19" s="58"/>
      <c r="R19" s="58"/>
      <c r="S19" s="57">
        <v>40758</v>
      </c>
      <c r="T19" s="57"/>
      <c r="U19" s="58"/>
    </row>
    <row r="20" spans="1:21" ht="15.75" thickBot="1">
      <c r="A20" s="17"/>
      <c r="B20" s="56"/>
      <c r="C20" s="94"/>
      <c r="D20" s="94"/>
      <c r="E20" s="95"/>
      <c r="F20" s="58"/>
      <c r="G20" s="113"/>
      <c r="H20" s="113"/>
      <c r="I20" s="155"/>
      <c r="J20" s="58"/>
      <c r="K20" s="113"/>
      <c r="L20" s="113"/>
      <c r="M20" s="95"/>
      <c r="N20" s="58"/>
      <c r="O20" s="113"/>
      <c r="P20" s="113"/>
      <c r="Q20" s="95"/>
      <c r="R20" s="58"/>
      <c r="S20" s="94"/>
      <c r="T20" s="94"/>
      <c r="U20" s="95"/>
    </row>
    <row r="21" spans="1:21">
      <c r="A21" s="17"/>
      <c r="B21" s="44" t="s">
        <v>1198</v>
      </c>
      <c r="C21" s="45" t="s">
        <v>306</v>
      </c>
      <c r="D21" s="117" t="s">
        <v>1434</v>
      </c>
      <c r="E21" s="45" t="s">
        <v>312</v>
      </c>
      <c r="F21" s="51"/>
      <c r="G21" s="45" t="s">
        <v>306</v>
      </c>
      <c r="H21" s="117" t="s">
        <v>1435</v>
      </c>
      <c r="I21" s="45" t="s">
        <v>312</v>
      </c>
      <c r="J21" s="51"/>
      <c r="K21" s="45" t="s">
        <v>306</v>
      </c>
      <c r="L21" s="117">
        <v>376</v>
      </c>
      <c r="M21" s="49"/>
      <c r="N21" s="51"/>
      <c r="O21" s="45" t="s">
        <v>306</v>
      </c>
      <c r="P21" s="117" t="s">
        <v>1436</v>
      </c>
      <c r="Q21" s="45" t="s">
        <v>312</v>
      </c>
      <c r="R21" s="51"/>
      <c r="S21" s="45" t="s">
        <v>306</v>
      </c>
      <c r="T21" s="117" t="s">
        <v>1199</v>
      </c>
      <c r="U21" s="45" t="s">
        <v>312</v>
      </c>
    </row>
    <row r="22" spans="1:21" ht="15.75" thickBot="1">
      <c r="A22" s="17"/>
      <c r="B22" s="44"/>
      <c r="C22" s="97"/>
      <c r="D22" s="118"/>
      <c r="E22" s="97"/>
      <c r="F22" s="51"/>
      <c r="G22" s="97"/>
      <c r="H22" s="118"/>
      <c r="I22" s="97"/>
      <c r="J22" s="51"/>
      <c r="K22" s="97"/>
      <c r="L22" s="118"/>
      <c r="M22" s="99"/>
      <c r="N22" s="51"/>
      <c r="O22" s="97"/>
      <c r="P22" s="118"/>
      <c r="Q22" s="97"/>
      <c r="R22" s="51"/>
      <c r="S22" s="97"/>
      <c r="T22" s="118"/>
      <c r="U22" s="97"/>
    </row>
    <row r="23" spans="1:21" ht="15.75" thickTop="1">
      <c r="A23" s="17"/>
      <c r="B23" s="40"/>
      <c r="C23" s="40"/>
      <c r="D23" s="40"/>
      <c r="E23" s="40"/>
      <c r="F23" s="40"/>
      <c r="G23" s="40"/>
      <c r="H23" s="40"/>
      <c r="I23" s="40"/>
      <c r="J23" s="40"/>
      <c r="K23" s="40"/>
      <c r="L23" s="40"/>
      <c r="M23" s="40"/>
      <c r="N23" s="40"/>
      <c r="O23" s="40"/>
      <c r="P23" s="40"/>
      <c r="Q23" s="40"/>
      <c r="R23" s="40"/>
      <c r="S23" s="40"/>
      <c r="T23" s="40"/>
      <c r="U23" s="40"/>
    </row>
    <row r="24" spans="1:21">
      <c r="A24" s="17"/>
      <c r="B24" s="19"/>
      <c r="C24" s="19"/>
      <c r="D24" s="19"/>
      <c r="E24" s="19"/>
      <c r="F24" s="19"/>
      <c r="G24" s="19"/>
      <c r="H24" s="19"/>
      <c r="I24" s="19"/>
      <c r="J24" s="19"/>
      <c r="K24" s="19"/>
      <c r="L24" s="19"/>
      <c r="M24" s="19"/>
      <c r="N24" s="19"/>
      <c r="O24" s="19"/>
      <c r="P24" s="19"/>
      <c r="Q24" s="19"/>
      <c r="R24" s="19"/>
      <c r="S24" s="19"/>
      <c r="T24" s="19"/>
      <c r="U24" s="19"/>
    </row>
    <row r="25" spans="1:21" ht="15.75" thickBot="1">
      <c r="A25" s="17"/>
      <c r="B25" s="20"/>
      <c r="C25" s="86" t="s">
        <v>1437</v>
      </c>
      <c r="D25" s="86"/>
      <c r="E25" s="86"/>
      <c r="F25" s="86"/>
      <c r="G25" s="86"/>
      <c r="H25" s="86"/>
      <c r="I25" s="86"/>
      <c r="J25" s="86"/>
      <c r="K25" s="86"/>
      <c r="L25" s="86"/>
      <c r="M25" s="86"/>
      <c r="N25" s="86"/>
      <c r="O25" s="86"/>
      <c r="P25" s="86"/>
      <c r="Q25" s="86"/>
      <c r="R25" s="86"/>
      <c r="S25" s="86"/>
      <c r="T25" s="86"/>
      <c r="U25" s="86"/>
    </row>
    <row r="26" spans="1:21" ht="15.75" thickBot="1">
      <c r="A26" s="17"/>
      <c r="B26" s="20"/>
      <c r="C26" s="43" t="s">
        <v>1417</v>
      </c>
      <c r="D26" s="43"/>
      <c r="E26" s="43"/>
      <c r="F26" s="32"/>
      <c r="G26" s="43" t="s">
        <v>1418</v>
      </c>
      <c r="H26" s="43"/>
      <c r="I26" s="43"/>
      <c r="J26" s="32"/>
      <c r="K26" s="43" t="s">
        <v>1419</v>
      </c>
      <c r="L26" s="43"/>
      <c r="M26" s="43"/>
      <c r="N26" s="32"/>
      <c r="O26" s="43" t="s">
        <v>1420</v>
      </c>
      <c r="P26" s="43"/>
      <c r="Q26" s="43"/>
      <c r="R26" s="32"/>
      <c r="S26" s="43" t="s">
        <v>199</v>
      </c>
      <c r="T26" s="43"/>
      <c r="U26" s="43"/>
    </row>
    <row r="27" spans="1:21">
      <c r="A27" s="17"/>
      <c r="B27" s="44" t="s">
        <v>854</v>
      </c>
      <c r="C27" s="52" t="s">
        <v>306</v>
      </c>
      <c r="D27" s="54">
        <v>920958</v>
      </c>
      <c r="E27" s="49"/>
      <c r="F27" s="51"/>
      <c r="G27" s="52" t="s">
        <v>306</v>
      </c>
      <c r="H27" s="54">
        <v>135222</v>
      </c>
      <c r="I27" s="49"/>
      <c r="J27" s="51"/>
      <c r="K27" s="52" t="s">
        <v>306</v>
      </c>
      <c r="L27" s="54">
        <v>67994</v>
      </c>
      <c r="M27" s="49"/>
      <c r="N27" s="51"/>
      <c r="O27" s="52" t="s">
        <v>306</v>
      </c>
      <c r="P27" s="122" t="s">
        <v>389</v>
      </c>
      <c r="Q27" s="49"/>
      <c r="R27" s="51"/>
      <c r="S27" s="52" t="s">
        <v>306</v>
      </c>
      <c r="T27" s="54">
        <v>1124174</v>
      </c>
      <c r="U27" s="49"/>
    </row>
    <row r="28" spans="1:21" ht="15.75" thickBot="1">
      <c r="A28" s="17"/>
      <c r="B28" s="44"/>
      <c r="C28" s="100"/>
      <c r="D28" s="101"/>
      <c r="E28" s="99"/>
      <c r="F28" s="51"/>
      <c r="G28" s="100"/>
      <c r="H28" s="101"/>
      <c r="I28" s="99"/>
      <c r="J28" s="51"/>
      <c r="K28" s="100"/>
      <c r="L28" s="101"/>
      <c r="M28" s="99"/>
      <c r="N28" s="51"/>
      <c r="O28" s="100"/>
      <c r="P28" s="123"/>
      <c r="Q28" s="99"/>
      <c r="R28" s="51"/>
      <c r="S28" s="100"/>
      <c r="T28" s="101"/>
      <c r="U28" s="99"/>
    </row>
    <row r="29" spans="1:21" ht="15.75" thickTop="1">
      <c r="A29" s="17"/>
      <c r="B29" s="20"/>
      <c r="C29" s="116"/>
      <c r="D29" s="116"/>
      <c r="E29" s="116"/>
      <c r="F29" s="20"/>
      <c r="G29" s="116"/>
      <c r="H29" s="116"/>
      <c r="I29" s="116"/>
      <c r="J29" s="20"/>
      <c r="K29" s="116"/>
      <c r="L29" s="116"/>
      <c r="M29" s="116"/>
      <c r="N29" s="20"/>
      <c r="O29" s="116"/>
      <c r="P29" s="116"/>
      <c r="Q29" s="116"/>
      <c r="R29" s="20"/>
      <c r="S29" s="116"/>
      <c r="T29" s="116"/>
      <c r="U29" s="116"/>
    </row>
    <row r="30" spans="1:21">
      <c r="A30" s="17"/>
      <c r="B30" s="44" t="s">
        <v>1438</v>
      </c>
      <c r="C30" s="44" t="s">
        <v>306</v>
      </c>
      <c r="D30" s="63">
        <v>67458</v>
      </c>
      <c r="E30" s="51"/>
      <c r="F30" s="51"/>
      <c r="G30" s="44" t="s">
        <v>306</v>
      </c>
      <c r="H30" s="108" t="s">
        <v>1439</v>
      </c>
      <c r="I30" s="44" t="s">
        <v>312</v>
      </c>
      <c r="J30" s="51"/>
      <c r="K30" s="44" t="s">
        <v>306</v>
      </c>
      <c r="L30" s="63">
        <v>2839</v>
      </c>
      <c r="M30" s="51"/>
      <c r="N30" s="51"/>
      <c r="O30" s="44" t="s">
        <v>306</v>
      </c>
      <c r="P30" s="108" t="s">
        <v>389</v>
      </c>
      <c r="Q30" s="51"/>
      <c r="R30" s="51"/>
      <c r="S30" s="44" t="s">
        <v>306</v>
      </c>
      <c r="T30" s="63">
        <v>30213</v>
      </c>
      <c r="U30" s="51"/>
    </row>
    <row r="31" spans="1:21">
      <c r="A31" s="17"/>
      <c r="B31" s="44"/>
      <c r="C31" s="44"/>
      <c r="D31" s="63"/>
      <c r="E31" s="51"/>
      <c r="F31" s="51"/>
      <c r="G31" s="44"/>
      <c r="H31" s="108"/>
      <c r="I31" s="44"/>
      <c r="J31" s="51"/>
      <c r="K31" s="44"/>
      <c r="L31" s="63"/>
      <c r="M31" s="51"/>
      <c r="N31" s="51"/>
      <c r="O31" s="44"/>
      <c r="P31" s="108"/>
      <c r="Q31" s="51"/>
      <c r="R31" s="51"/>
      <c r="S31" s="44"/>
      <c r="T31" s="63"/>
      <c r="U31" s="51"/>
    </row>
    <row r="32" spans="1:21">
      <c r="A32" s="17"/>
      <c r="B32" s="56" t="s">
        <v>1432</v>
      </c>
      <c r="C32" s="59">
        <v>29255</v>
      </c>
      <c r="D32" s="59"/>
      <c r="E32" s="58"/>
      <c r="F32" s="58"/>
      <c r="G32" s="92" t="s">
        <v>1440</v>
      </c>
      <c r="H32" s="92"/>
      <c r="I32" s="56" t="s">
        <v>312</v>
      </c>
      <c r="J32" s="58"/>
      <c r="K32" s="92">
        <v>794</v>
      </c>
      <c r="L32" s="92"/>
      <c r="M32" s="58"/>
      <c r="N32" s="58"/>
      <c r="O32" s="92" t="s">
        <v>1441</v>
      </c>
      <c r="P32" s="92"/>
      <c r="Q32" s="56" t="s">
        <v>312</v>
      </c>
      <c r="R32" s="58"/>
      <c r="S32" s="92" t="s">
        <v>1442</v>
      </c>
      <c r="T32" s="92"/>
      <c r="U32" s="56" t="s">
        <v>312</v>
      </c>
    </row>
    <row r="33" spans="1:21" ht="15.75" thickBot="1">
      <c r="A33" s="17"/>
      <c r="B33" s="56"/>
      <c r="C33" s="96"/>
      <c r="D33" s="96"/>
      <c r="E33" s="95"/>
      <c r="F33" s="58"/>
      <c r="G33" s="109"/>
      <c r="H33" s="109"/>
      <c r="I33" s="157"/>
      <c r="J33" s="58"/>
      <c r="K33" s="109"/>
      <c r="L33" s="109"/>
      <c r="M33" s="95"/>
      <c r="N33" s="58"/>
      <c r="O33" s="109"/>
      <c r="P33" s="109"/>
      <c r="Q33" s="157"/>
      <c r="R33" s="58"/>
      <c r="S33" s="109"/>
      <c r="T33" s="109"/>
      <c r="U33" s="157"/>
    </row>
    <row r="34" spans="1:21">
      <c r="A34" s="17"/>
      <c r="B34" s="44" t="s">
        <v>1198</v>
      </c>
      <c r="C34" s="52" t="s">
        <v>306</v>
      </c>
      <c r="D34" s="54">
        <v>38203</v>
      </c>
      <c r="E34" s="49"/>
      <c r="F34" s="51"/>
      <c r="G34" s="52" t="s">
        <v>306</v>
      </c>
      <c r="H34" s="122" t="s">
        <v>1443</v>
      </c>
      <c r="I34" s="52" t="s">
        <v>312</v>
      </c>
      <c r="J34" s="51"/>
      <c r="K34" s="52" t="s">
        <v>306</v>
      </c>
      <c r="L34" s="54">
        <v>2045</v>
      </c>
      <c r="M34" s="49"/>
      <c r="N34" s="51"/>
      <c r="O34" s="52" t="s">
        <v>306</v>
      </c>
      <c r="P34" s="54">
        <v>34312</v>
      </c>
      <c r="Q34" s="49"/>
      <c r="R34" s="51"/>
      <c r="S34" s="52" t="s">
        <v>306</v>
      </c>
      <c r="T34" s="54">
        <v>49479</v>
      </c>
      <c r="U34" s="49"/>
    </row>
    <row r="35" spans="1:21" ht="15.75" thickBot="1">
      <c r="A35" s="17"/>
      <c r="B35" s="44"/>
      <c r="C35" s="100"/>
      <c r="D35" s="101"/>
      <c r="E35" s="99"/>
      <c r="F35" s="51"/>
      <c r="G35" s="100"/>
      <c r="H35" s="123"/>
      <c r="I35" s="100"/>
      <c r="J35" s="51"/>
      <c r="K35" s="100"/>
      <c r="L35" s="101"/>
      <c r="M35" s="99"/>
      <c r="N35" s="51"/>
      <c r="O35" s="100"/>
      <c r="P35" s="101"/>
      <c r="Q35" s="99"/>
      <c r="R35" s="51"/>
      <c r="S35" s="100"/>
      <c r="T35" s="101"/>
      <c r="U35" s="99"/>
    </row>
    <row r="36" spans="1:21" ht="15.75" thickTop="1">
      <c r="A36" s="17"/>
      <c r="B36" s="230"/>
      <c r="C36" s="230"/>
      <c r="D36" s="230"/>
      <c r="E36" s="230"/>
      <c r="F36" s="230"/>
      <c r="G36" s="230"/>
      <c r="H36" s="230"/>
      <c r="I36" s="230"/>
      <c r="J36" s="230"/>
      <c r="K36" s="230"/>
      <c r="L36" s="230"/>
      <c r="M36" s="230"/>
      <c r="N36" s="230"/>
      <c r="O36" s="230"/>
      <c r="P36" s="230"/>
      <c r="Q36" s="230"/>
      <c r="R36" s="230"/>
      <c r="S36" s="230"/>
      <c r="T36" s="230"/>
      <c r="U36" s="230"/>
    </row>
    <row r="37" spans="1:21">
      <c r="A37" s="17"/>
      <c r="B37" s="40"/>
      <c r="C37" s="40"/>
      <c r="D37" s="40"/>
      <c r="E37" s="40"/>
      <c r="F37" s="40"/>
      <c r="G37" s="40"/>
      <c r="H37" s="40"/>
      <c r="I37" s="40"/>
      <c r="J37" s="40"/>
      <c r="K37" s="40"/>
      <c r="L37" s="40"/>
      <c r="M37" s="40"/>
      <c r="N37" s="40"/>
      <c r="O37" s="40"/>
      <c r="P37" s="40"/>
      <c r="Q37" s="40"/>
      <c r="R37" s="40"/>
      <c r="S37" s="40"/>
      <c r="T37" s="40"/>
      <c r="U37" s="40"/>
    </row>
    <row r="38" spans="1:21">
      <c r="A38" s="17"/>
      <c r="B38" s="19"/>
      <c r="C38" s="19"/>
      <c r="D38" s="19"/>
      <c r="E38" s="19"/>
      <c r="F38" s="19"/>
      <c r="G38" s="19"/>
      <c r="H38" s="19"/>
      <c r="I38" s="19"/>
      <c r="J38" s="19"/>
      <c r="K38" s="19"/>
      <c r="L38" s="19"/>
      <c r="M38" s="19"/>
      <c r="N38" s="19"/>
      <c r="O38" s="19"/>
      <c r="P38" s="19"/>
      <c r="Q38" s="19"/>
      <c r="R38" s="19"/>
      <c r="S38" s="19"/>
      <c r="T38" s="19"/>
      <c r="U38" s="19"/>
    </row>
    <row r="39" spans="1:21" ht="15.75" thickBot="1">
      <c r="A39" s="17"/>
      <c r="B39" s="20"/>
      <c r="C39" s="86" t="s">
        <v>1444</v>
      </c>
      <c r="D39" s="86"/>
      <c r="E39" s="86"/>
      <c r="F39" s="86"/>
      <c r="G39" s="86"/>
      <c r="H39" s="86"/>
      <c r="I39" s="86"/>
      <c r="J39" s="86"/>
      <c r="K39" s="86"/>
      <c r="L39" s="86"/>
      <c r="M39" s="86"/>
      <c r="N39" s="86"/>
      <c r="O39" s="86"/>
      <c r="P39" s="86"/>
      <c r="Q39" s="86"/>
      <c r="R39" s="86"/>
      <c r="S39" s="86"/>
      <c r="T39" s="86"/>
      <c r="U39" s="86"/>
    </row>
    <row r="40" spans="1:21" ht="15.75" thickBot="1">
      <c r="A40" s="17"/>
      <c r="B40" s="20"/>
      <c r="C40" s="43" t="s">
        <v>1417</v>
      </c>
      <c r="D40" s="43"/>
      <c r="E40" s="43"/>
      <c r="F40" s="32"/>
      <c r="G40" s="43" t="s">
        <v>1418</v>
      </c>
      <c r="H40" s="43"/>
      <c r="I40" s="43"/>
      <c r="J40" s="32"/>
      <c r="K40" s="43" t="s">
        <v>1419</v>
      </c>
      <c r="L40" s="43"/>
      <c r="M40" s="43"/>
      <c r="N40" s="32"/>
      <c r="O40" s="43" t="s">
        <v>1420</v>
      </c>
      <c r="P40" s="43"/>
      <c r="Q40" s="43"/>
      <c r="R40" s="32"/>
      <c r="S40" s="43" t="s">
        <v>199</v>
      </c>
      <c r="T40" s="43"/>
      <c r="U40" s="43"/>
    </row>
    <row r="41" spans="1:21">
      <c r="A41" s="17"/>
      <c r="B41" s="44" t="s">
        <v>854</v>
      </c>
      <c r="C41" s="52" t="s">
        <v>306</v>
      </c>
      <c r="D41" s="54">
        <v>948891</v>
      </c>
      <c r="E41" s="49"/>
      <c r="F41" s="51"/>
      <c r="G41" s="52" t="s">
        <v>306</v>
      </c>
      <c r="H41" s="54">
        <v>155378</v>
      </c>
      <c r="I41" s="49"/>
      <c r="J41" s="51"/>
      <c r="K41" s="52" t="s">
        <v>306</v>
      </c>
      <c r="L41" s="54">
        <v>48341</v>
      </c>
      <c r="M41" s="49"/>
      <c r="N41" s="51"/>
      <c r="O41" s="52" t="s">
        <v>306</v>
      </c>
      <c r="P41" s="122" t="s">
        <v>389</v>
      </c>
      <c r="Q41" s="49"/>
      <c r="R41" s="51"/>
      <c r="S41" s="52" t="s">
        <v>306</v>
      </c>
      <c r="T41" s="54">
        <v>1152610</v>
      </c>
      <c r="U41" s="49"/>
    </row>
    <row r="42" spans="1:21" ht="15.75" thickBot="1">
      <c r="A42" s="17"/>
      <c r="B42" s="44"/>
      <c r="C42" s="100"/>
      <c r="D42" s="101"/>
      <c r="E42" s="99"/>
      <c r="F42" s="51"/>
      <c r="G42" s="100"/>
      <c r="H42" s="101"/>
      <c r="I42" s="99"/>
      <c r="J42" s="51"/>
      <c r="K42" s="100"/>
      <c r="L42" s="101"/>
      <c r="M42" s="99"/>
      <c r="N42" s="51"/>
      <c r="O42" s="100"/>
      <c r="P42" s="123"/>
      <c r="Q42" s="99"/>
      <c r="R42" s="51"/>
      <c r="S42" s="100"/>
      <c r="T42" s="101"/>
      <c r="U42" s="99"/>
    </row>
    <row r="43" spans="1:21" ht="15.75" thickTop="1">
      <c r="A43" s="17"/>
      <c r="B43" s="20"/>
      <c r="C43" s="116"/>
      <c r="D43" s="116"/>
      <c r="E43" s="116"/>
      <c r="F43" s="20"/>
      <c r="G43" s="116"/>
      <c r="H43" s="116"/>
      <c r="I43" s="116"/>
      <c r="J43" s="20"/>
      <c r="K43" s="116"/>
      <c r="L43" s="116"/>
      <c r="M43" s="116"/>
      <c r="N43" s="20"/>
      <c r="O43" s="116"/>
      <c r="P43" s="116"/>
      <c r="Q43" s="116"/>
      <c r="R43" s="20"/>
      <c r="S43" s="116"/>
      <c r="T43" s="116"/>
      <c r="U43" s="116"/>
    </row>
    <row r="44" spans="1:21">
      <c r="A44" s="17"/>
      <c r="B44" s="44" t="s">
        <v>1445</v>
      </c>
      <c r="C44" s="44" t="s">
        <v>306</v>
      </c>
      <c r="D44" s="108" t="s">
        <v>1446</v>
      </c>
      <c r="E44" s="44" t="s">
        <v>312</v>
      </c>
      <c r="F44" s="51"/>
      <c r="G44" s="44" t="s">
        <v>306</v>
      </c>
      <c r="H44" s="108" t="s">
        <v>1447</v>
      </c>
      <c r="I44" s="44" t="s">
        <v>312</v>
      </c>
      <c r="J44" s="51"/>
      <c r="K44" s="44" t="s">
        <v>306</v>
      </c>
      <c r="L44" s="63">
        <v>5334</v>
      </c>
      <c r="M44" s="51"/>
      <c r="N44" s="51"/>
      <c r="O44" s="44" t="s">
        <v>306</v>
      </c>
      <c r="P44" s="63">
        <v>3695</v>
      </c>
      <c r="Q44" s="51"/>
      <c r="R44" s="51"/>
      <c r="S44" s="44" t="s">
        <v>306</v>
      </c>
      <c r="T44" s="108" t="s">
        <v>1448</v>
      </c>
      <c r="U44" s="44" t="s">
        <v>312</v>
      </c>
    </row>
    <row r="45" spans="1:21">
      <c r="A45" s="17"/>
      <c r="B45" s="44"/>
      <c r="C45" s="44"/>
      <c r="D45" s="108"/>
      <c r="E45" s="44"/>
      <c r="F45" s="51"/>
      <c r="G45" s="44"/>
      <c r="H45" s="108"/>
      <c r="I45" s="44"/>
      <c r="J45" s="51"/>
      <c r="K45" s="44"/>
      <c r="L45" s="63"/>
      <c r="M45" s="51"/>
      <c r="N45" s="51"/>
      <c r="O45" s="44"/>
      <c r="P45" s="63"/>
      <c r="Q45" s="51"/>
      <c r="R45" s="51"/>
      <c r="S45" s="44"/>
      <c r="T45" s="108"/>
      <c r="U45" s="44"/>
    </row>
    <row r="46" spans="1:21">
      <c r="A46" s="17"/>
      <c r="B46" s="56" t="s">
        <v>1432</v>
      </c>
      <c r="C46" s="59">
        <v>30599</v>
      </c>
      <c r="D46" s="59"/>
      <c r="E46" s="58"/>
      <c r="F46" s="58"/>
      <c r="G46" s="92" t="s">
        <v>1449</v>
      </c>
      <c r="H46" s="92"/>
      <c r="I46" s="56" t="s">
        <v>312</v>
      </c>
      <c r="J46" s="58"/>
      <c r="K46" s="59">
        <v>1493</v>
      </c>
      <c r="L46" s="59"/>
      <c r="M46" s="58"/>
      <c r="N46" s="58"/>
      <c r="O46" s="92" t="s">
        <v>1450</v>
      </c>
      <c r="P46" s="92"/>
      <c r="Q46" s="56" t="s">
        <v>312</v>
      </c>
      <c r="R46" s="58"/>
      <c r="S46" s="92" t="s">
        <v>1451</v>
      </c>
      <c r="T46" s="92"/>
      <c r="U46" s="56" t="s">
        <v>312</v>
      </c>
    </row>
    <row r="47" spans="1:21" ht="15.75" thickBot="1">
      <c r="A47" s="17"/>
      <c r="B47" s="56"/>
      <c r="C47" s="96"/>
      <c r="D47" s="96"/>
      <c r="E47" s="95"/>
      <c r="F47" s="58"/>
      <c r="G47" s="109"/>
      <c r="H47" s="109"/>
      <c r="I47" s="157"/>
      <c r="J47" s="58"/>
      <c r="K47" s="96"/>
      <c r="L47" s="96"/>
      <c r="M47" s="95"/>
      <c r="N47" s="58"/>
      <c r="O47" s="109"/>
      <c r="P47" s="109"/>
      <c r="Q47" s="157"/>
      <c r="R47" s="58"/>
      <c r="S47" s="109"/>
      <c r="T47" s="109"/>
      <c r="U47" s="157"/>
    </row>
    <row r="48" spans="1:21">
      <c r="A48" s="17"/>
      <c r="B48" s="44" t="s">
        <v>1198</v>
      </c>
      <c r="C48" s="52" t="s">
        <v>306</v>
      </c>
      <c r="D48" s="122" t="s">
        <v>1452</v>
      </c>
      <c r="E48" s="52" t="s">
        <v>312</v>
      </c>
      <c r="F48" s="51"/>
      <c r="G48" s="52" t="s">
        <v>306</v>
      </c>
      <c r="H48" s="122" t="s">
        <v>1453</v>
      </c>
      <c r="I48" s="52" t="s">
        <v>312</v>
      </c>
      <c r="J48" s="51"/>
      <c r="K48" s="52" t="s">
        <v>306</v>
      </c>
      <c r="L48" s="54">
        <v>3841</v>
      </c>
      <c r="M48" s="49"/>
      <c r="N48" s="51"/>
      <c r="O48" s="52" t="s">
        <v>306</v>
      </c>
      <c r="P48" s="54">
        <v>266159</v>
      </c>
      <c r="Q48" s="49"/>
      <c r="R48" s="51"/>
      <c r="S48" s="52" t="s">
        <v>306</v>
      </c>
      <c r="T48" s="54">
        <v>179887</v>
      </c>
      <c r="U48" s="49"/>
    </row>
    <row r="49" spans="1:21" ht="15.75" thickBot="1">
      <c r="A49" s="17"/>
      <c r="B49" s="44"/>
      <c r="C49" s="100"/>
      <c r="D49" s="123"/>
      <c r="E49" s="100"/>
      <c r="F49" s="51"/>
      <c r="G49" s="100"/>
      <c r="H49" s="123"/>
      <c r="I49" s="100"/>
      <c r="J49" s="51"/>
      <c r="K49" s="100"/>
      <c r="L49" s="101"/>
      <c r="M49" s="99"/>
      <c r="N49" s="51"/>
      <c r="O49" s="100"/>
      <c r="P49" s="101"/>
      <c r="Q49" s="99"/>
      <c r="R49" s="51"/>
      <c r="S49" s="100"/>
      <c r="T49" s="101"/>
      <c r="U49" s="99"/>
    </row>
    <row r="50" spans="1:21" ht="15.75" thickTop="1"/>
  </sheetData>
  <mergeCells count="299">
    <mergeCell ref="B4:U4"/>
    <mergeCell ref="B5:U5"/>
    <mergeCell ref="B36:U36"/>
    <mergeCell ref="Q48:Q49"/>
    <mergeCell ref="R48:R49"/>
    <mergeCell ref="S48:S49"/>
    <mergeCell ref="T48:T49"/>
    <mergeCell ref="U48:U49"/>
    <mergeCell ref="A1:A2"/>
    <mergeCell ref="B1:U1"/>
    <mergeCell ref="B2:U2"/>
    <mergeCell ref="B3:U3"/>
    <mergeCell ref="A4:A49"/>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U39"/>
    <mergeCell ref="C40:E40"/>
    <mergeCell ref="G40:I40"/>
    <mergeCell ref="K40:M40"/>
    <mergeCell ref="O40:Q40"/>
    <mergeCell ref="S40:U40"/>
    <mergeCell ref="Q34:Q35"/>
    <mergeCell ref="R34:R35"/>
    <mergeCell ref="S34:S35"/>
    <mergeCell ref="T34:T35"/>
    <mergeCell ref="U34:U35"/>
    <mergeCell ref="B37:U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1:U22"/>
    <mergeCell ref="B23:U23"/>
    <mergeCell ref="C25:U25"/>
    <mergeCell ref="C26:E26"/>
    <mergeCell ref="G26:I26"/>
    <mergeCell ref="K26:M26"/>
    <mergeCell ref="O26:Q26"/>
    <mergeCell ref="S26:U26"/>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C12:E12"/>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4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55</v>
      </c>
      <c r="B3" s="81" t="s">
        <v>7</v>
      </c>
      <c r="C3" s="81"/>
      <c r="D3" s="81"/>
      <c r="E3" s="81"/>
      <c r="F3" s="81"/>
      <c r="G3" s="81"/>
      <c r="H3" s="81"/>
      <c r="I3" s="81"/>
      <c r="J3" s="81"/>
      <c r="K3" s="81"/>
      <c r="L3" s="81"/>
      <c r="M3" s="81"/>
    </row>
    <row r="4" spans="1:13" ht="15" customHeight="1">
      <c r="A4" s="17" t="s">
        <v>1456</v>
      </c>
      <c r="B4" s="81" t="s">
        <v>7</v>
      </c>
      <c r="C4" s="81"/>
      <c r="D4" s="81"/>
      <c r="E4" s="81"/>
      <c r="F4" s="81"/>
      <c r="G4" s="81"/>
      <c r="H4" s="81"/>
      <c r="I4" s="81"/>
      <c r="J4" s="81"/>
      <c r="K4" s="81"/>
      <c r="L4" s="81"/>
      <c r="M4" s="81"/>
    </row>
    <row r="5" spans="1:13">
      <c r="A5" s="17"/>
      <c r="B5" s="40"/>
      <c r="C5" s="40"/>
      <c r="D5" s="40"/>
      <c r="E5" s="40"/>
      <c r="F5" s="40"/>
      <c r="G5" s="40"/>
      <c r="H5" s="40"/>
      <c r="I5" s="40"/>
      <c r="J5" s="40"/>
      <c r="K5" s="40"/>
      <c r="L5" s="40"/>
      <c r="M5" s="40"/>
    </row>
    <row r="6" spans="1:13">
      <c r="A6" s="17"/>
      <c r="B6" s="19"/>
      <c r="C6" s="19"/>
      <c r="D6" s="19"/>
      <c r="E6" s="19"/>
      <c r="F6" s="19"/>
      <c r="G6" s="19"/>
      <c r="H6" s="19"/>
      <c r="I6" s="19"/>
      <c r="J6" s="19"/>
      <c r="K6" s="19"/>
      <c r="L6" s="19"/>
      <c r="M6" s="19"/>
    </row>
    <row r="7" spans="1:13" ht="15.75" thickBot="1">
      <c r="A7" s="17"/>
      <c r="B7" s="20"/>
      <c r="C7" s="41" t="s">
        <v>527</v>
      </c>
      <c r="D7" s="41"/>
      <c r="E7" s="41"/>
      <c r="F7" s="41"/>
      <c r="G7" s="41"/>
      <c r="H7" s="41"/>
      <c r="I7" s="41"/>
      <c r="J7" s="41"/>
      <c r="K7" s="41"/>
      <c r="L7" s="41"/>
      <c r="M7" s="41"/>
    </row>
    <row r="8" spans="1:13" ht="15.75" thickBot="1">
      <c r="A8" s="17"/>
      <c r="B8" s="20"/>
      <c r="C8" s="42">
        <v>2013</v>
      </c>
      <c r="D8" s="42"/>
      <c r="E8" s="42"/>
      <c r="F8" s="20"/>
      <c r="G8" s="43">
        <v>2012</v>
      </c>
      <c r="H8" s="43"/>
      <c r="I8" s="43"/>
      <c r="J8" s="20"/>
      <c r="K8" s="43">
        <v>2011</v>
      </c>
      <c r="L8" s="43"/>
      <c r="M8" s="43"/>
    </row>
    <row r="9" spans="1:13">
      <c r="A9" s="17"/>
      <c r="B9" s="112" t="s">
        <v>1197</v>
      </c>
      <c r="C9" s="89"/>
      <c r="D9" s="89"/>
      <c r="E9" s="49"/>
      <c r="F9" s="51"/>
      <c r="G9" s="89"/>
      <c r="H9" s="89"/>
      <c r="I9" s="49"/>
      <c r="J9" s="51"/>
      <c r="K9" s="89"/>
      <c r="L9" s="89"/>
      <c r="M9" s="49"/>
    </row>
    <row r="10" spans="1:13">
      <c r="A10" s="17"/>
      <c r="B10" s="112"/>
      <c r="C10" s="88"/>
      <c r="D10" s="88"/>
      <c r="E10" s="51"/>
      <c r="F10" s="51"/>
      <c r="G10" s="88"/>
      <c r="H10" s="88"/>
      <c r="I10" s="51"/>
      <c r="J10" s="51"/>
      <c r="K10" s="88"/>
      <c r="L10" s="88"/>
      <c r="M10" s="51"/>
    </row>
    <row r="11" spans="1:13">
      <c r="A11" s="17"/>
      <c r="B11" s="56" t="s">
        <v>67</v>
      </c>
      <c r="C11" s="114"/>
      <c r="D11" s="114"/>
      <c r="E11" s="58"/>
      <c r="F11" s="58"/>
      <c r="G11" s="114"/>
      <c r="H11" s="114"/>
      <c r="I11" s="58"/>
      <c r="J11" s="58"/>
      <c r="K11" s="114"/>
      <c r="L11" s="114"/>
      <c r="M11" s="58"/>
    </row>
    <row r="12" spans="1:13">
      <c r="A12" s="17"/>
      <c r="B12" s="56"/>
      <c r="C12" s="114"/>
      <c r="D12" s="114"/>
      <c r="E12" s="58"/>
      <c r="F12" s="58"/>
      <c r="G12" s="114"/>
      <c r="H12" s="114"/>
      <c r="I12" s="58"/>
      <c r="J12" s="58"/>
      <c r="K12" s="114"/>
      <c r="L12" s="114"/>
      <c r="M12" s="58"/>
    </row>
    <row r="13" spans="1:13">
      <c r="A13" s="17"/>
      <c r="B13" s="44" t="s">
        <v>62</v>
      </c>
      <c r="C13" s="112" t="s">
        <v>306</v>
      </c>
      <c r="D13" s="60">
        <v>301733</v>
      </c>
      <c r="E13" s="51"/>
      <c r="F13" s="51"/>
      <c r="G13" s="44" t="s">
        <v>306</v>
      </c>
      <c r="H13" s="63">
        <v>395684</v>
      </c>
      <c r="I13" s="51"/>
      <c r="J13" s="51"/>
      <c r="K13" s="44" t="s">
        <v>306</v>
      </c>
      <c r="L13" s="63">
        <v>437593</v>
      </c>
      <c r="M13" s="51"/>
    </row>
    <row r="14" spans="1:13">
      <c r="A14" s="17"/>
      <c r="B14" s="44"/>
      <c r="C14" s="112"/>
      <c r="D14" s="60"/>
      <c r="E14" s="51"/>
      <c r="F14" s="51"/>
      <c r="G14" s="44"/>
      <c r="H14" s="63"/>
      <c r="I14" s="51"/>
      <c r="J14" s="51"/>
      <c r="K14" s="44"/>
      <c r="L14" s="63"/>
      <c r="M14" s="51"/>
    </row>
    <row r="15" spans="1:13">
      <c r="A15" s="17"/>
      <c r="B15" s="56" t="s">
        <v>1198</v>
      </c>
      <c r="C15" s="91" t="s">
        <v>1199</v>
      </c>
      <c r="D15" s="91"/>
      <c r="E15" s="90" t="s">
        <v>312</v>
      </c>
      <c r="F15" s="58"/>
      <c r="G15" s="59">
        <v>49479</v>
      </c>
      <c r="H15" s="59"/>
      <c r="I15" s="58"/>
      <c r="J15" s="58"/>
      <c r="K15" s="59">
        <v>179887</v>
      </c>
      <c r="L15" s="59"/>
      <c r="M15" s="58"/>
    </row>
    <row r="16" spans="1:13" ht="15.75" thickBot="1">
      <c r="A16" s="17"/>
      <c r="B16" s="56"/>
      <c r="C16" s="113"/>
      <c r="D16" s="113"/>
      <c r="E16" s="155"/>
      <c r="F16" s="58"/>
      <c r="G16" s="96"/>
      <c r="H16" s="96"/>
      <c r="I16" s="95"/>
      <c r="J16" s="58"/>
      <c r="K16" s="96"/>
      <c r="L16" s="96"/>
      <c r="M16" s="95"/>
    </row>
    <row r="17" spans="1:13">
      <c r="A17" s="17"/>
      <c r="B17" s="44" t="s">
        <v>1200</v>
      </c>
      <c r="C17" s="47">
        <v>142835</v>
      </c>
      <c r="D17" s="47"/>
      <c r="E17" s="49"/>
      <c r="F17" s="51"/>
      <c r="G17" s="54">
        <v>445163</v>
      </c>
      <c r="H17" s="54"/>
      <c r="I17" s="49"/>
      <c r="J17" s="51"/>
      <c r="K17" s="54">
        <v>617480</v>
      </c>
      <c r="L17" s="54"/>
      <c r="M17" s="49"/>
    </row>
    <row r="18" spans="1:13">
      <c r="A18" s="17"/>
      <c r="B18" s="44"/>
      <c r="C18" s="60"/>
      <c r="D18" s="60"/>
      <c r="E18" s="51"/>
      <c r="F18" s="51"/>
      <c r="G18" s="63"/>
      <c r="H18" s="63"/>
      <c r="I18" s="51"/>
      <c r="J18" s="51"/>
      <c r="K18" s="63"/>
      <c r="L18" s="63"/>
      <c r="M18" s="51"/>
    </row>
    <row r="19" spans="1:13" ht="15.75" thickBot="1">
      <c r="A19" s="17"/>
      <c r="B19" s="30" t="s">
        <v>1201</v>
      </c>
      <c r="C19" s="113" t="s">
        <v>1202</v>
      </c>
      <c r="D19" s="113"/>
      <c r="E19" s="39" t="s">
        <v>312</v>
      </c>
      <c r="F19" s="20"/>
      <c r="G19" s="109" t="s">
        <v>1203</v>
      </c>
      <c r="H19" s="109"/>
      <c r="I19" s="30" t="s">
        <v>312</v>
      </c>
      <c r="J19" s="20"/>
      <c r="K19" s="109" t="s">
        <v>1204</v>
      </c>
      <c r="L19" s="109"/>
      <c r="M19" s="30" t="s">
        <v>312</v>
      </c>
    </row>
    <row r="20" spans="1:13">
      <c r="A20" s="17"/>
      <c r="B20" s="44" t="s">
        <v>1205</v>
      </c>
      <c r="C20" s="45" t="s">
        <v>306</v>
      </c>
      <c r="D20" s="47">
        <v>142789</v>
      </c>
      <c r="E20" s="49"/>
      <c r="F20" s="51"/>
      <c r="G20" s="52" t="s">
        <v>306</v>
      </c>
      <c r="H20" s="54">
        <v>445112</v>
      </c>
      <c r="I20" s="49"/>
      <c r="J20" s="51"/>
      <c r="K20" s="52" t="s">
        <v>306</v>
      </c>
      <c r="L20" s="54">
        <v>617422</v>
      </c>
      <c r="M20" s="49"/>
    </row>
    <row r="21" spans="1:13" ht="15.75" thickBot="1">
      <c r="A21" s="17"/>
      <c r="B21" s="44"/>
      <c r="C21" s="97"/>
      <c r="D21" s="98"/>
      <c r="E21" s="99"/>
      <c r="F21" s="51"/>
      <c r="G21" s="100"/>
      <c r="H21" s="101"/>
      <c r="I21" s="99"/>
      <c r="J21" s="51"/>
      <c r="K21" s="100"/>
      <c r="L21" s="101"/>
      <c r="M21" s="99"/>
    </row>
    <row r="22" spans="1:13" ht="15.75" thickTop="1">
      <c r="A22" s="17"/>
      <c r="B22" s="90" t="s">
        <v>1206</v>
      </c>
      <c r="C22" s="115"/>
      <c r="D22" s="115"/>
      <c r="E22" s="116"/>
      <c r="F22" s="58"/>
      <c r="G22" s="115"/>
      <c r="H22" s="115"/>
      <c r="I22" s="116"/>
      <c r="J22" s="58"/>
      <c r="K22" s="115"/>
      <c r="L22" s="115"/>
      <c r="M22" s="116"/>
    </row>
    <row r="23" spans="1:13">
      <c r="A23" s="17"/>
      <c r="B23" s="90"/>
      <c r="C23" s="114"/>
      <c r="D23" s="114"/>
      <c r="E23" s="58"/>
      <c r="F23" s="58"/>
      <c r="G23" s="114"/>
      <c r="H23" s="114"/>
      <c r="I23" s="58"/>
      <c r="J23" s="58"/>
      <c r="K23" s="114"/>
      <c r="L23" s="114"/>
      <c r="M23" s="58"/>
    </row>
    <row r="24" spans="1:13">
      <c r="A24" s="17"/>
      <c r="B24" s="44" t="s">
        <v>1207</v>
      </c>
      <c r="C24" s="60">
        <v>201614</v>
      </c>
      <c r="D24" s="60"/>
      <c r="E24" s="51"/>
      <c r="F24" s="51"/>
      <c r="G24" s="63">
        <v>200389</v>
      </c>
      <c r="H24" s="63"/>
      <c r="I24" s="51"/>
      <c r="J24" s="51"/>
      <c r="K24" s="63">
        <v>201976</v>
      </c>
      <c r="L24" s="63"/>
      <c r="M24" s="51"/>
    </row>
    <row r="25" spans="1:13">
      <c r="A25" s="17"/>
      <c r="B25" s="44"/>
      <c r="C25" s="60"/>
      <c r="D25" s="60"/>
      <c r="E25" s="51"/>
      <c r="F25" s="51"/>
      <c r="G25" s="63"/>
      <c r="H25" s="63"/>
      <c r="I25" s="51"/>
      <c r="J25" s="51"/>
      <c r="K25" s="63"/>
      <c r="L25" s="63"/>
      <c r="M25" s="51"/>
    </row>
    <row r="26" spans="1:13">
      <c r="A26" s="17"/>
      <c r="B26" s="56" t="s">
        <v>1208</v>
      </c>
      <c r="C26" s="114"/>
      <c r="D26" s="114"/>
      <c r="E26" s="58"/>
      <c r="F26" s="58"/>
      <c r="G26" s="114"/>
      <c r="H26" s="114"/>
      <c r="I26" s="58"/>
      <c r="J26" s="58"/>
      <c r="K26" s="114"/>
      <c r="L26" s="114"/>
      <c r="M26" s="58"/>
    </row>
    <row r="27" spans="1:13">
      <c r="A27" s="17"/>
      <c r="B27" s="56"/>
      <c r="C27" s="114"/>
      <c r="D27" s="114"/>
      <c r="E27" s="58"/>
      <c r="F27" s="58"/>
      <c r="G27" s="114"/>
      <c r="H27" s="114"/>
      <c r="I27" s="58"/>
      <c r="J27" s="58"/>
      <c r="K27" s="114"/>
      <c r="L27" s="114"/>
      <c r="M27" s="58"/>
    </row>
    <row r="28" spans="1:13">
      <c r="A28" s="17"/>
      <c r="B28" s="107" t="s">
        <v>200</v>
      </c>
      <c r="C28" s="93">
        <v>2</v>
      </c>
      <c r="D28" s="93"/>
      <c r="E28" s="51"/>
      <c r="F28" s="51"/>
      <c r="G28" s="108">
        <v>2</v>
      </c>
      <c r="H28" s="108"/>
      <c r="I28" s="51"/>
      <c r="J28" s="51"/>
      <c r="K28" s="108">
        <v>2</v>
      </c>
      <c r="L28" s="108"/>
      <c r="M28" s="51"/>
    </row>
    <row r="29" spans="1:13">
      <c r="A29" s="17"/>
      <c r="B29" s="107"/>
      <c r="C29" s="93"/>
      <c r="D29" s="93"/>
      <c r="E29" s="51"/>
      <c r="F29" s="51"/>
      <c r="G29" s="108"/>
      <c r="H29" s="108"/>
      <c r="I29" s="51"/>
      <c r="J29" s="51"/>
      <c r="K29" s="108"/>
      <c r="L29" s="108"/>
      <c r="M29" s="51"/>
    </row>
    <row r="30" spans="1:13">
      <c r="A30" s="17"/>
      <c r="B30" s="65" t="s">
        <v>201</v>
      </c>
      <c r="C30" s="91">
        <v>381</v>
      </c>
      <c r="D30" s="91"/>
      <c r="E30" s="58"/>
      <c r="F30" s="58"/>
      <c r="G30" s="92">
        <v>398</v>
      </c>
      <c r="H30" s="92"/>
      <c r="I30" s="58"/>
      <c r="J30" s="58"/>
      <c r="K30" s="92">
        <v>445</v>
      </c>
      <c r="L30" s="92"/>
      <c r="M30" s="58"/>
    </row>
    <row r="31" spans="1:13">
      <c r="A31" s="17"/>
      <c r="B31" s="65"/>
      <c r="C31" s="91"/>
      <c r="D31" s="91"/>
      <c r="E31" s="58"/>
      <c r="F31" s="58"/>
      <c r="G31" s="92"/>
      <c r="H31" s="92"/>
      <c r="I31" s="58"/>
      <c r="J31" s="58"/>
      <c r="K31" s="92"/>
      <c r="L31" s="92"/>
      <c r="M31" s="58"/>
    </row>
    <row r="32" spans="1:13">
      <c r="A32" s="17"/>
      <c r="B32" s="107" t="s">
        <v>1209</v>
      </c>
      <c r="C32" s="93">
        <v>960</v>
      </c>
      <c r="D32" s="93"/>
      <c r="E32" s="51"/>
      <c r="F32" s="51"/>
      <c r="G32" s="108">
        <v>577</v>
      </c>
      <c r="H32" s="108"/>
      <c r="I32" s="51"/>
      <c r="J32" s="51"/>
      <c r="K32" s="108">
        <v>343</v>
      </c>
      <c r="L32" s="108"/>
      <c r="M32" s="51"/>
    </row>
    <row r="33" spans="1:13" ht="15.75" thickBot="1">
      <c r="A33" s="17"/>
      <c r="B33" s="107"/>
      <c r="C33" s="72"/>
      <c r="D33" s="72"/>
      <c r="E33" s="62"/>
      <c r="F33" s="51"/>
      <c r="G33" s="73"/>
      <c r="H33" s="73"/>
      <c r="I33" s="62"/>
      <c r="J33" s="51"/>
      <c r="K33" s="73"/>
      <c r="L33" s="73"/>
      <c r="M33" s="62"/>
    </row>
    <row r="34" spans="1:13">
      <c r="A34" s="17"/>
      <c r="B34" s="56" t="s">
        <v>1210</v>
      </c>
      <c r="C34" s="66">
        <v>202957</v>
      </c>
      <c r="D34" s="66"/>
      <c r="E34" s="68"/>
      <c r="F34" s="58"/>
      <c r="G34" s="70">
        <v>201366</v>
      </c>
      <c r="H34" s="70"/>
      <c r="I34" s="68"/>
      <c r="J34" s="58"/>
      <c r="K34" s="70">
        <v>202766</v>
      </c>
      <c r="L34" s="70"/>
      <c r="M34" s="68"/>
    </row>
    <row r="35" spans="1:13" ht="15.75" thickBot="1">
      <c r="A35" s="17"/>
      <c r="B35" s="56"/>
      <c r="C35" s="76"/>
      <c r="D35" s="76"/>
      <c r="E35" s="77"/>
      <c r="F35" s="58"/>
      <c r="G35" s="80"/>
      <c r="H35" s="80"/>
      <c r="I35" s="77"/>
      <c r="J35" s="58"/>
      <c r="K35" s="80"/>
      <c r="L35" s="80"/>
      <c r="M35" s="77"/>
    </row>
    <row r="36" spans="1:13" ht="15.75" thickTop="1">
      <c r="A36" s="17"/>
      <c r="B36" s="112" t="s">
        <v>1211</v>
      </c>
      <c r="C36" s="186"/>
      <c r="D36" s="186"/>
      <c r="E36" s="141"/>
      <c r="F36" s="51"/>
      <c r="G36" s="186"/>
      <c r="H36" s="186"/>
      <c r="I36" s="141"/>
      <c r="J36" s="51"/>
      <c r="K36" s="186"/>
      <c r="L36" s="186"/>
      <c r="M36" s="141"/>
    </row>
    <row r="37" spans="1:13">
      <c r="A37" s="17"/>
      <c r="B37" s="112"/>
      <c r="C37" s="88"/>
      <c r="D37" s="88"/>
      <c r="E37" s="51"/>
      <c r="F37" s="51"/>
      <c r="G37" s="88"/>
      <c r="H37" s="88"/>
      <c r="I37" s="51"/>
      <c r="J37" s="51"/>
      <c r="K37" s="88"/>
      <c r="L37" s="88"/>
      <c r="M37" s="51"/>
    </row>
    <row r="38" spans="1:13">
      <c r="A38" s="17"/>
      <c r="B38" s="65" t="s">
        <v>70</v>
      </c>
      <c r="C38" s="90" t="s">
        <v>306</v>
      </c>
      <c r="D38" s="91">
        <v>1.5</v>
      </c>
      <c r="E38" s="58"/>
      <c r="F38" s="58"/>
      <c r="G38" s="56" t="s">
        <v>306</v>
      </c>
      <c r="H38" s="92">
        <v>1.97</v>
      </c>
      <c r="I38" s="58"/>
      <c r="J38" s="58"/>
      <c r="K38" s="56" t="s">
        <v>306</v>
      </c>
      <c r="L38" s="92">
        <v>2.17</v>
      </c>
      <c r="M38" s="58"/>
    </row>
    <row r="39" spans="1:13">
      <c r="A39" s="17"/>
      <c r="B39" s="65"/>
      <c r="C39" s="90"/>
      <c r="D39" s="91"/>
      <c r="E39" s="58"/>
      <c r="F39" s="58"/>
      <c r="G39" s="56"/>
      <c r="H39" s="92"/>
      <c r="I39" s="58"/>
      <c r="J39" s="58"/>
      <c r="K39" s="56"/>
      <c r="L39" s="92"/>
      <c r="M39" s="58"/>
    </row>
    <row r="40" spans="1:13">
      <c r="A40" s="17"/>
      <c r="B40" s="107" t="s">
        <v>71</v>
      </c>
      <c r="C40" s="93" t="s">
        <v>1212</v>
      </c>
      <c r="D40" s="93"/>
      <c r="E40" s="112" t="s">
        <v>312</v>
      </c>
      <c r="F40" s="51"/>
      <c r="G40" s="108">
        <v>0.25</v>
      </c>
      <c r="H40" s="108"/>
      <c r="I40" s="51"/>
      <c r="J40" s="51"/>
      <c r="K40" s="108">
        <v>0.89</v>
      </c>
      <c r="L40" s="108"/>
      <c r="M40" s="51"/>
    </row>
    <row r="41" spans="1:13" ht="15.75" thickBot="1">
      <c r="A41" s="17"/>
      <c r="B41" s="107"/>
      <c r="C41" s="72"/>
      <c r="D41" s="72"/>
      <c r="E41" s="147"/>
      <c r="F41" s="51"/>
      <c r="G41" s="73"/>
      <c r="H41" s="73"/>
      <c r="I41" s="62"/>
      <c r="J41" s="51"/>
      <c r="K41" s="73"/>
      <c r="L41" s="73"/>
      <c r="M41" s="62"/>
    </row>
    <row r="42" spans="1:13">
      <c r="A42" s="17"/>
      <c r="B42" s="65" t="s">
        <v>66</v>
      </c>
      <c r="C42" s="74" t="s">
        <v>306</v>
      </c>
      <c r="D42" s="149">
        <v>0.71</v>
      </c>
      <c r="E42" s="68"/>
      <c r="F42" s="58"/>
      <c r="G42" s="78" t="s">
        <v>306</v>
      </c>
      <c r="H42" s="151">
        <v>2.2200000000000002</v>
      </c>
      <c r="I42" s="68"/>
      <c r="J42" s="58"/>
      <c r="K42" s="78" t="s">
        <v>306</v>
      </c>
      <c r="L42" s="151">
        <v>3.06</v>
      </c>
      <c r="M42" s="68"/>
    </row>
    <row r="43" spans="1:13" ht="15.75" thickBot="1">
      <c r="A43" s="17"/>
      <c r="B43" s="65"/>
      <c r="C43" s="75"/>
      <c r="D43" s="150"/>
      <c r="E43" s="77"/>
      <c r="F43" s="58"/>
      <c r="G43" s="79"/>
      <c r="H43" s="152"/>
      <c r="I43" s="77"/>
      <c r="J43" s="58"/>
      <c r="K43" s="79"/>
      <c r="L43" s="152"/>
      <c r="M43" s="77"/>
    </row>
    <row r="44" spans="1:13" ht="15.75" thickTop="1">
      <c r="A44" s="17"/>
      <c r="B44" s="112" t="s">
        <v>1213</v>
      </c>
      <c r="C44" s="186"/>
      <c r="D44" s="186"/>
      <c r="E44" s="141"/>
      <c r="F44" s="51"/>
      <c r="G44" s="186"/>
      <c r="H44" s="186"/>
      <c r="I44" s="141"/>
      <c r="J44" s="51"/>
      <c r="K44" s="186"/>
      <c r="L44" s="186"/>
      <c r="M44" s="141"/>
    </row>
    <row r="45" spans="1:13">
      <c r="A45" s="17"/>
      <c r="B45" s="112"/>
      <c r="C45" s="88"/>
      <c r="D45" s="88"/>
      <c r="E45" s="51"/>
      <c r="F45" s="51"/>
      <c r="G45" s="88"/>
      <c r="H45" s="88"/>
      <c r="I45" s="51"/>
      <c r="J45" s="51"/>
      <c r="K45" s="88"/>
      <c r="L45" s="88"/>
      <c r="M45" s="51"/>
    </row>
    <row r="46" spans="1:13">
      <c r="A46" s="17"/>
      <c r="B46" s="65" t="s">
        <v>70</v>
      </c>
      <c r="C46" s="90" t="s">
        <v>306</v>
      </c>
      <c r="D46" s="91">
        <v>1.49</v>
      </c>
      <c r="E46" s="58"/>
      <c r="F46" s="58"/>
      <c r="G46" s="56" t="s">
        <v>306</v>
      </c>
      <c r="H46" s="92">
        <v>1.96</v>
      </c>
      <c r="I46" s="58"/>
      <c r="J46" s="58"/>
      <c r="K46" s="56" t="s">
        <v>306</v>
      </c>
      <c r="L46" s="92">
        <v>2.16</v>
      </c>
      <c r="M46" s="58"/>
    </row>
    <row r="47" spans="1:13">
      <c r="A47" s="17"/>
      <c r="B47" s="65"/>
      <c r="C47" s="90"/>
      <c r="D47" s="91"/>
      <c r="E47" s="58"/>
      <c r="F47" s="58"/>
      <c r="G47" s="56"/>
      <c r="H47" s="92"/>
      <c r="I47" s="58"/>
      <c r="J47" s="58"/>
      <c r="K47" s="56"/>
      <c r="L47" s="92"/>
      <c r="M47" s="58"/>
    </row>
    <row r="48" spans="1:13">
      <c r="A48" s="17"/>
      <c r="B48" s="107" t="s">
        <v>71</v>
      </c>
      <c r="C48" s="93" t="s">
        <v>1214</v>
      </c>
      <c r="D48" s="93"/>
      <c r="E48" s="112" t="s">
        <v>312</v>
      </c>
      <c r="F48" s="51"/>
      <c r="G48" s="108">
        <v>0.25</v>
      </c>
      <c r="H48" s="108"/>
      <c r="I48" s="51"/>
      <c r="J48" s="51"/>
      <c r="K48" s="108">
        <v>0.89</v>
      </c>
      <c r="L48" s="108"/>
      <c r="M48" s="51"/>
    </row>
    <row r="49" spans="1:13" ht="15.75" thickBot="1">
      <c r="A49" s="17"/>
      <c r="B49" s="107"/>
      <c r="C49" s="72"/>
      <c r="D49" s="72"/>
      <c r="E49" s="147"/>
      <c r="F49" s="51"/>
      <c r="G49" s="73"/>
      <c r="H49" s="73"/>
      <c r="I49" s="62"/>
      <c r="J49" s="51"/>
      <c r="K49" s="73"/>
      <c r="L49" s="73"/>
      <c r="M49" s="62"/>
    </row>
    <row r="50" spans="1:13">
      <c r="A50" s="17"/>
      <c r="B50" s="65" t="s">
        <v>66</v>
      </c>
      <c r="C50" s="74" t="s">
        <v>306</v>
      </c>
      <c r="D50" s="149">
        <v>0.7</v>
      </c>
      <c r="E50" s="68"/>
      <c r="F50" s="58"/>
      <c r="G50" s="78" t="s">
        <v>306</v>
      </c>
      <c r="H50" s="151">
        <v>2.21</v>
      </c>
      <c r="I50" s="68"/>
      <c r="J50" s="58"/>
      <c r="K50" s="78" t="s">
        <v>306</v>
      </c>
      <c r="L50" s="151">
        <v>3.05</v>
      </c>
      <c r="M50" s="68"/>
    </row>
    <row r="51" spans="1:13" ht="15.75" thickBot="1">
      <c r="A51" s="17"/>
      <c r="B51" s="65"/>
      <c r="C51" s="75"/>
      <c r="D51" s="150"/>
      <c r="E51" s="77"/>
      <c r="F51" s="58"/>
      <c r="G51" s="79"/>
      <c r="H51" s="152"/>
      <c r="I51" s="77"/>
      <c r="J51" s="58"/>
      <c r="K51" s="79"/>
      <c r="L51" s="152"/>
      <c r="M51" s="77"/>
    </row>
    <row r="52" spans="1:13" ht="15.75" thickTop="1">
      <c r="A52" s="17"/>
      <c r="B52" s="27"/>
      <c r="C52" s="141"/>
      <c r="D52" s="141"/>
      <c r="E52" s="141"/>
      <c r="F52" s="27"/>
      <c r="G52" s="141"/>
      <c r="H52" s="141"/>
      <c r="I52" s="141"/>
      <c r="J52" s="27"/>
      <c r="K52" s="141"/>
      <c r="L52" s="141"/>
      <c r="M52" s="141"/>
    </row>
    <row r="53" spans="1:13">
      <c r="A53" s="17"/>
      <c r="B53" s="65" t="s">
        <v>1215</v>
      </c>
      <c r="C53" s="57">
        <v>12448</v>
      </c>
      <c r="D53" s="57"/>
      <c r="E53" s="58"/>
      <c r="F53" s="58"/>
      <c r="G53" s="59">
        <v>13801</v>
      </c>
      <c r="H53" s="59"/>
      <c r="I53" s="58"/>
      <c r="J53" s="58"/>
      <c r="K53" s="59">
        <v>14016</v>
      </c>
      <c r="L53" s="59"/>
      <c r="M53" s="58"/>
    </row>
    <row r="54" spans="1:13" ht="15.75" thickBot="1">
      <c r="A54" s="17"/>
      <c r="B54" s="65"/>
      <c r="C54" s="76"/>
      <c r="D54" s="76"/>
      <c r="E54" s="77"/>
      <c r="F54" s="58"/>
      <c r="G54" s="80"/>
      <c r="H54" s="80"/>
      <c r="I54" s="77"/>
      <c r="J54" s="58"/>
      <c r="K54" s="80"/>
      <c r="L54" s="80"/>
      <c r="M54" s="77"/>
    </row>
    <row r="55" spans="1:13" ht="15.75" thickTop="1"/>
  </sheetData>
  <mergeCells count="233">
    <mergeCell ref="J53:J54"/>
    <mergeCell ref="K53:L54"/>
    <mergeCell ref="M53:M54"/>
    <mergeCell ref="A1:A2"/>
    <mergeCell ref="B1:M1"/>
    <mergeCell ref="B2:M2"/>
    <mergeCell ref="B3:M3"/>
    <mergeCell ref="A4:A54"/>
    <mergeCell ref="B4:M4"/>
    <mergeCell ref="B53:B54"/>
    <mergeCell ref="C53:D54"/>
    <mergeCell ref="E53:E54"/>
    <mergeCell ref="F53:F54"/>
    <mergeCell ref="G53:H54"/>
    <mergeCell ref="I53:I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I9:I10"/>
    <mergeCell ref="J9:J10"/>
    <mergeCell ref="K9:L10"/>
    <mergeCell ref="M9:M10"/>
    <mergeCell ref="B11:B12"/>
    <mergeCell ref="C11:D12"/>
    <mergeCell ref="E11:E12"/>
    <mergeCell ref="F11:F12"/>
    <mergeCell ref="G11:H12"/>
    <mergeCell ref="I11:I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9" width="3.85546875" customWidth="1"/>
    <col min="10" max="10" width="23" customWidth="1"/>
    <col min="11" max="11" width="5" customWidth="1"/>
    <col min="12" max="12" width="18.7109375" customWidth="1"/>
    <col min="13" max="13" width="3.85546875" customWidth="1"/>
    <col min="14" max="14" width="23" customWidth="1"/>
    <col min="15" max="15" width="5" customWidth="1"/>
    <col min="16" max="16" width="22.28515625" customWidth="1"/>
    <col min="17" max="18" width="23" customWidth="1"/>
    <col min="19" max="19" width="5" customWidth="1"/>
    <col min="20" max="20" width="22.28515625" customWidth="1"/>
    <col min="21" max="21" width="3.85546875" customWidth="1"/>
  </cols>
  <sheetData>
    <row r="1" spans="1:21" ht="15" customHeight="1">
      <c r="A1" s="8" t="s">
        <v>14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20</v>
      </c>
      <c r="B3" s="81" t="s">
        <v>7</v>
      </c>
      <c r="C3" s="81"/>
      <c r="D3" s="81"/>
      <c r="E3" s="81"/>
      <c r="F3" s="81"/>
      <c r="G3" s="81"/>
      <c r="H3" s="81"/>
      <c r="I3" s="81"/>
      <c r="J3" s="81"/>
      <c r="K3" s="81"/>
      <c r="L3" s="81"/>
      <c r="M3" s="81"/>
      <c r="N3" s="81"/>
      <c r="O3" s="81"/>
      <c r="P3" s="81"/>
      <c r="Q3" s="81"/>
      <c r="R3" s="81"/>
      <c r="S3" s="81"/>
      <c r="T3" s="81"/>
      <c r="U3" s="81"/>
    </row>
    <row r="4" spans="1:21" ht="15" customHeight="1">
      <c r="A4" s="17" t="s">
        <v>1458</v>
      </c>
      <c r="B4" s="81" t="s">
        <v>7</v>
      </c>
      <c r="C4" s="81"/>
      <c r="D4" s="81"/>
      <c r="E4" s="81"/>
      <c r="F4" s="81"/>
      <c r="G4" s="81"/>
      <c r="H4" s="81"/>
      <c r="I4" s="81"/>
      <c r="J4" s="81"/>
      <c r="K4" s="81"/>
      <c r="L4" s="81"/>
      <c r="M4" s="81"/>
      <c r="N4" s="81"/>
      <c r="O4" s="81"/>
      <c r="P4" s="81"/>
      <c r="Q4" s="81"/>
      <c r="R4" s="81"/>
      <c r="S4" s="81"/>
      <c r="T4" s="81"/>
      <c r="U4" s="81"/>
    </row>
    <row r="5" spans="1:21" ht="25.5" customHeight="1">
      <c r="A5" s="17"/>
      <c r="B5" s="139" t="s">
        <v>1217</v>
      </c>
      <c r="C5" s="139"/>
      <c r="D5" s="139"/>
      <c r="E5" s="139"/>
      <c r="F5" s="139"/>
      <c r="G5" s="139"/>
      <c r="H5" s="139"/>
      <c r="I5" s="139"/>
      <c r="J5" s="139"/>
      <c r="K5" s="139"/>
      <c r="L5" s="139"/>
      <c r="M5" s="139"/>
      <c r="N5" s="139"/>
      <c r="O5" s="139"/>
      <c r="P5" s="139"/>
      <c r="Q5" s="139"/>
      <c r="R5" s="139"/>
      <c r="S5" s="139"/>
      <c r="T5" s="139"/>
      <c r="U5" s="139"/>
    </row>
    <row r="6" spans="1:21">
      <c r="A6" s="17"/>
      <c r="B6" s="40"/>
      <c r="C6" s="40"/>
      <c r="D6" s="40"/>
      <c r="E6" s="40"/>
      <c r="F6" s="40"/>
      <c r="G6" s="40"/>
      <c r="H6" s="40"/>
      <c r="I6" s="40"/>
      <c r="J6" s="40"/>
      <c r="K6" s="40"/>
      <c r="L6" s="40"/>
      <c r="M6" s="40"/>
      <c r="N6" s="40"/>
      <c r="O6" s="40"/>
      <c r="P6" s="40"/>
      <c r="Q6" s="40"/>
      <c r="R6" s="40"/>
      <c r="S6" s="40"/>
      <c r="T6" s="40"/>
      <c r="U6" s="40"/>
    </row>
    <row r="7" spans="1:21">
      <c r="A7" s="17"/>
      <c r="B7" s="19"/>
      <c r="C7" s="19"/>
      <c r="D7" s="19"/>
      <c r="E7" s="19"/>
      <c r="F7" s="19"/>
      <c r="G7" s="19"/>
      <c r="H7" s="19"/>
      <c r="I7" s="19"/>
      <c r="J7" s="19"/>
      <c r="K7" s="19"/>
      <c r="L7" s="19"/>
      <c r="M7" s="19"/>
      <c r="N7" s="19"/>
      <c r="O7" s="19"/>
      <c r="P7" s="19"/>
      <c r="Q7" s="19"/>
      <c r="R7" s="19"/>
      <c r="S7" s="19"/>
      <c r="T7" s="19"/>
      <c r="U7" s="19"/>
    </row>
    <row r="8" spans="1:21">
      <c r="A8" s="17"/>
      <c r="B8" s="58"/>
      <c r="C8" s="105" t="s">
        <v>1218</v>
      </c>
      <c r="D8" s="105"/>
      <c r="E8" s="105"/>
      <c r="F8" s="58"/>
      <c r="G8" s="105" t="s">
        <v>1220</v>
      </c>
      <c r="H8" s="105"/>
      <c r="I8" s="105"/>
      <c r="J8" s="58"/>
      <c r="K8" s="105" t="s">
        <v>1221</v>
      </c>
      <c r="L8" s="105"/>
      <c r="M8" s="105"/>
      <c r="N8" s="58"/>
      <c r="O8" s="105" t="s">
        <v>1222</v>
      </c>
      <c r="P8" s="105"/>
      <c r="Q8" s="105"/>
      <c r="R8" s="58"/>
      <c r="S8" s="105" t="s">
        <v>199</v>
      </c>
      <c r="T8" s="105"/>
      <c r="U8" s="105"/>
    </row>
    <row r="9" spans="1:21" ht="15.75" thickBot="1">
      <c r="A9" s="17"/>
      <c r="B9" s="58"/>
      <c r="C9" s="41" t="s">
        <v>1219</v>
      </c>
      <c r="D9" s="41"/>
      <c r="E9" s="41"/>
      <c r="F9" s="58"/>
      <c r="G9" s="41"/>
      <c r="H9" s="41"/>
      <c r="I9" s="41"/>
      <c r="J9" s="58"/>
      <c r="K9" s="41"/>
      <c r="L9" s="41"/>
      <c r="M9" s="41"/>
      <c r="N9" s="58"/>
      <c r="O9" s="41"/>
      <c r="P9" s="41"/>
      <c r="Q9" s="41"/>
      <c r="R9" s="58"/>
      <c r="S9" s="41"/>
      <c r="T9" s="41"/>
      <c r="U9" s="41"/>
    </row>
    <row r="10" spans="1:21">
      <c r="A10" s="17"/>
      <c r="B10" s="232">
        <v>2013</v>
      </c>
      <c r="C10" s="49"/>
      <c r="D10" s="49"/>
      <c r="E10" s="49"/>
      <c r="F10" s="27"/>
      <c r="G10" s="49"/>
      <c r="H10" s="49"/>
      <c r="I10" s="49"/>
      <c r="J10" s="27"/>
      <c r="K10" s="49"/>
      <c r="L10" s="49"/>
      <c r="M10" s="49"/>
      <c r="N10" s="27"/>
      <c r="O10" s="49"/>
      <c r="P10" s="49"/>
      <c r="Q10" s="49"/>
      <c r="R10" s="27"/>
      <c r="S10" s="49"/>
      <c r="T10" s="49"/>
      <c r="U10" s="49"/>
    </row>
    <row r="11" spans="1:21">
      <c r="A11" s="17"/>
      <c r="B11" s="234" t="s">
        <v>854</v>
      </c>
      <c r="C11" s="234" t="s">
        <v>306</v>
      </c>
      <c r="D11" s="235">
        <v>929012</v>
      </c>
      <c r="E11" s="58"/>
      <c r="F11" s="58"/>
      <c r="G11" s="234" t="s">
        <v>306</v>
      </c>
      <c r="H11" s="235">
        <v>970416</v>
      </c>
      <c r="I11" s="58"/>
      <c r="J11" s="58"/>
      <c r="K11" s="234" t="s">
        <v>306</v>
      </c>
      <c r="L11" s="235">
        <v>938786</v>
      </c>
      <c r="M11" s="58"/>
      <c r="N11" s="58"/>
      <c r="O11" s="234" t="s">
        <v>306</v>
      </c>
      <c r="P11" s="235">
        <v>1031187</v>
      </c>
      <c r="Q11" s="58"/>
      <c r="R11" s="58"/>
      <c r="S11" s="234" t="s">
        <v>306</v>
      </c>
      <c r="T11" s="235">
        <v>3869401</v>
      </c>
      <c r="U11" s="58"/>
    </row>
    <row r="12" spans="1:21">
      <c r="A12" s="17"/>
      <c r="B12" s="234"/>
      <c r="C12" s="234"/>
      <c r="D12" s="235"/>
      <c r="E12" s="58"/>
      <c r="F12" s="58"/>
      <c r="G12" s="234"/>
      <c r="H12" s="235"/>
      <c r="I12" s="58"/>
      <c r="J12" s="58"/>
      <c r="K12" s="234"/>
      <c r="L12" s="235"/>
      <c r="M12" s="58"/>
      <c r="N12" s="58"/>
      <c r="O12" s="234"/>
      <c r="P12" s="235"/>
      <c r="Q12" s="58"/>
      <c r="R12" s="58"/>
      <c r="S12" s="234"/>
      <c r="T12" s="235"/>
      <c r="U12" s="58"/>
    </row>
    <row r="13" spans="1:21">
      <c r="A13" s="17"/>
      <c r="B13" s="236" t="s">
        <v>1223</v>
      </c>
      <c r="C13" s="237">
        <v>843475</v>
      </c>
      <c r="D13" s="237"/>
      <c r="E13" s="51"/>
      <c r="F13" s="51"/>
      <c r="G13" s="237">
        <v>857167</v>
      </c>
      <c r="H13" s="237"/>
      <c r="I13" s="51"/>
      <c r="J13" s="51"/>
      <c r="K13" s="237">
        <v>846145</v>
      </c>
      <c r="L13" s="237"/>
      <c r="M13" s="51"/>
      <c r="N13" s="51"/>
      <c r="O13" s="237">
        <v>919437</v>
      </c>
      <c r="P13" s="237"/>
      <c r="Q13" s="51"/>
      <c r="R13" s="51"/>
      <c r="S13" s="237">
        <v>3466224</v>
      </c>
      <c r="T13" s="237"/>
      <c r="U13" s="51"/>
    </row>
    <row r="14" spans="1:21" ht="15.75" thickBot="1">
      <c r="A14" s="17"/>
      <c r="B14" s="236"/>
      <c r="C14" s="238"/>
      <c r="D14" s="238"/>
      <c r="E14" s="62"/>
      <c r="F14" s="51"/>
      <c r="G14" s="238"/>
      <c r="H14" s="238"/>
      <c r="I14" s="62"/>
      <c r="J14" s="51"/>
      <c r="K14" s="238"/>
      <c r="L14" s="238"/>
      <c r="M14" s="62"/>
      <c r="N14" s="51"/>
      <c r="O14" s="238"/>
      <c r="P14" s="238"/>
      <c r="Q14" s="62"/>
      <c r="R14" s="51"/>
      <c r="S14" s="238"/>
      <c r="T14" s="238"/>
      <c r="U14" s="62"/>
    </row>
    <row r="15" spans="1:21">
      <c r="A15" s="17"/>
      <c r="B15" s="234" t="s">
        <v>60</v>
      </c>
      <c r="C15" s="239">
        <v>85537</v>
      </c>
      <c r="D15" s="239"/>
      <c r="E15" s="68"/>
      <c r="F15" s="58"/>
      <c r="G15" s="239">
        <v>113249</v>
      </c>
      <c r="H15" s="239"/>
      <c r="I15" s="68"/>
      <c r="J15" s="58"/>
      <c r="K15" s="239">
        <v>92641</v>
      </c>
      <c r="L15" s="239"/>
      <c r="M15" s="68"/>
      <c r="N15" s="58"/>
      <c r="O15" s="239">
        <v>111750</v>
      </c>
      <c r="P15" s="239"/>
      <c r="Q15" s="68"/>
      <c r="R15" s="58"/>
      <c r="S15" s="239">
        <v>403177</v>
      </c>
      <c r="T15" s="239"/>
      <c r="U15" s="68"/>
    </row>
    <row r="16" spans="1:21">
      <c r="A16" s="17"/>
      <c r="B16" s="234"/>
      <c r="C16" s="235"/>
      <c r="D16" s="235"/>
      <c r="E16" s="58"/>
      <c r="F16" s="58"/>
      <c r="G16" s="235"/>
      <c r="H16" s="235"/>
      <c r="I16" s="58"/>
      <c r="J16" s="58"/>
      <c r="K16" s="235"/>
      <c r="L16" s="235"/>
      <c r="M16" s="58"/>
      <c r="N16" s="58"/>
      <c r="O16" s="235"/>
      <c r="P16" s="235"/>
      <c r="Q16" s="58"/>
      <c r="R16" s="58"/>
      <c r="S16" s="235"/>
      <c r="T16" s="235"/>
      <c r="U16" s="58"/>
    </row>
    <row r="17" spans="1:21">
      <c r="A17" s="17"/>
      <c r="B17" s="236" t="s">
        <v>61</v>
      </c>
      <c r="C17" s="237">
        <v>18769</v>
      </c>
      <c r="D17" s="237"/>
      <c r="E17" s="51"/>
      <c r="F17" s="51"/>
      <c r="G17" s="237">
        <v>25391</v>
      </c>
      <c r="H17" s="237"/>
      <c r="I17" s="51"/>
      <c r="J17" s="51"/>
      <c r="K17" s="237">
        <v>11370</v>
      </c>
      <c r="L17" s="237"/>
      <c r="M17" s="51"/>
      <c r="N17" s="51"/>
      <c r="O17" s="237">
        <v>27539</v>
      </c>
      <c r="P17" s="237"/>
      <c r="Q17" s="51"/>
      <c r="R17" s="51"/>
      <c r="S17" s="237">
        <v>83069</v>
      </c>
      <c r="T17" s="237"/>
      <c r="U17" s="51"/>
    </row>
    <row r="18" spans="1:21" ht="15.75" thickBot="1">
      <c r="A18" s="17"/>
      <c r="B18" s="236"/>
      <c r="C18" s="238"/>
      <c r="D18" s="238"/>
      <c r="E18" s="62"/>
      <c r="F18" s="51"/>
      <c r="G18" s="238"/>
      <c r="H18" s="238"/>
      <c r="I18" s="62"/>
      <c r="J18" s="51"/>
      <c r="K18" s="238"/>
      <c r="L18" s="238"/>
      <c r="M18" s="62"/>
      <c r="N18" s="51"/>
      <c r="O18" s="238"/>
      <c r="P18" s="238"/>
      <c r="Q18" s="62"/>
      <c r="R18" s="51"/>
      <c r="S18" s="238"/>
      <c r="T18" s="238"/>
      <c r="U18" s="62"/>
    </row>
    <row r="19" spans="1:21">
      <c r="A19" s="17"/>
      <c r="B19" s="234" t="s">
        <v>62</v>
      </c>
      <c r="C19" s="239">
        <v>66768</v>
      </c>
      <c r="D19" s="239"/>
      <c r="E19" s="68"/>
      <c r="F19" s="58"/>
      <c r="G19" s="239">
        <v>87858</v>
      </c>
      <c r="H19" s="239"/>
      <c r="I19" s="68"/>
      <c r="J19" s="58"/>
      <c r="K19" s="239">
        <v>81271</v>
      </c>
      <c r="L19" s="239"/>
      <c r="M19" s="68"/>
      <c r="N19" s="58"/>
      <c r="O19" s="239">
        <v>84211</v>
      </c>
      <c r="P19" s="239"/>
      <c r="Q19" s="68"/>
      <c r="R19" s="58"/>
      <c r="S19" s="239">
        <v>320108</v>
      </c>
      <c r="T19" s="239"/>
      <c r="U19" s="68"/>
    </row>
    <row r="20" spans="1:21">
      <c r="A20" s="17"/>
      <c r="B20" s="234"/>
      <c r="C20" s="235"/>
      <c r="D20" s="235"/>
      <c r="E20" s="58"/>
      <c r="F20" s="58"/>
      <c r="G20" s="235"/>
      <c r="H20" s="235"/>
      <c r="I20" s="58"/>
      <c r="J20" s="58"/>
      <c r="K20" s="235"/>
      <c r="L20" s="235"/>
      <c r="M20" s="58"/>
      <c r="N20" s="58"/>
      <c r="O20" s="235"/>
      <c r="P20" s="235"/>
      <c r="Q20" s="58"/>
      <c r="R20" s="58"/>
      <c r="S20" s="235"/>
      <c r="T20" s="235"/>
      <c r="U20" s="58"/>
    </row>
    <row r="21" spans="1:21">
      <c r="A21" s="17"/>
      <c r="B21" s="236" t="s">
        <v>1224</v>
      </c>
      <c r="C21" s="237">
        <v>5332</v>
      </c>
      <c r="D21" s="237"/>
      <c r="E21" s="51"/>
      <c r="F21" s="51"/>
      <c r="G21" s="240" t="s">
        <v>1225</v>
      </c>
      <c r="H21" s="240"/>
      <c r="I21" s="236" t="s">
        <v>312</v>
      </c>
      <c r="J21" s="51"/>
      <c r="K21" s="240" t="s">
        <v>1226</v>
      </c>
      <c r="L21" s="240"/>
      <c r="M21" s="236" t="s">
        <v>312</v>
      </c>
      <c r="N21" s="51"/>
      <c r="O21" s="237">
        <v>10471</v>
      </c>
      <c r="P21" s="237"/>
      <c r="Q21" s="51"/>
      <c r="R21" s="51"/>
      <c r="S21" s="240" t="s">
        <v>1199</v>
      </c>
      <c r="T21" s="240"/>
      <c r="U21" s="236" t="s">
        <v>312</v>
      </c>
    </row>
    <row r="22" spans="1:21" ht="15.75" thickBot="1">
      <c r="A22" s="17"/>
      <c r="B22" s="236"/>
      <c r="C22" s="238"/>
      <c r="D22" s="238"/>
      <c r="E22" s="62"/>
      <c r="F22" s="51"/>
      <c r="G22" s="241"/>
      <c r="H22" s="241"/>
      <c r="I22" s="242"/>
      <c r="J22" s="51"/>
      <c r="K22" s="241"/>
      <c r="L22" s="241"/>
      <c r="M22" s="242"/>
      <c r="N22" s="51"/>
      <c r="O22" s="238"/>
      <c r="P22" s="238"/>
      <c r="Q22" s="62"/>
      <c r="R22" s="51"/>
      <c r="S22" s="241"/>
      <c r="T22" s="241"/>
      <c r="U22" s="242"/>
    </row>
    <row r="23" spans="1:21">
      <c r="A23" s="17"/>
      <c r="B23" s="234" t="s">
        <v>1227</v>
      </c>
      <c r="C23" s="239">
        <v>72100</v>
      </c>
      <c r="D23" s="239"/>
      <c r="E23" s="68"/>
      <c r="F23" s="58"/>
      <c r="G23" s="244" t="s">
        <v>1228</v>
      </c>
      <c r="H23" s="244"/>
      <c r="I23" s="245" t="s">
        <v>312</v>
      </c>
      <c r="J23" s="58"/>
      <c r="K23" s="244" t="s">
        <v>1229</v>
      </c>
      <c r="L23" s="244"/>
      <c r="M23" s="245" t="s">
        <v>312</v>
      </c>
      <c r="N23" s="58"/>
      <c r="O23" s="239">
        <v>94682</v>
      </c>
      <c r="P23" s="239"/>
      <c r="Q23" s="68"/>
      <c r="R23" s="58"/>
      <c r="S23" s="239">
        <v>161210</v>
      </c>
      <c r="T23" s="239"/>
      <c r="U23" s="68"/>
    </row>
    <row r="24" spans="1:21">
      <c r="A24" s="17"/>
      <c r="B24" s="234"/>
      <c r="C24" s="235"/>
      <c r="D24" s="235"/>
      <c r="E24" s="58"/>
      <c r="F24" s="58"/>
      <c r="G24" s="243"/>
      <c r="H24" s="243"/>
      <c r="I24" s="234"/>
      <c r="J24" s="58"/>
      <c r="K24" s="243"/>
      <c r="L24" s="243"/>
      <c r="M24" s="234"/>
      <c r="N24" s="58"/>
      <c r="O24" s="235"/>
      <c r="P24" s="235"/>
      <c r="Q24" s="58"/>
      <c r="R24" s="58"/>
      <c r="S24" s="235"/>
      <c r="T24" s="235"/>
      <c r="U24" s="58"/>
    </row>
    <row r="25" spans="1:21" ht="20.25" customHeight="1">
      <c r="A25" s="17"/>
      <c r="B25" s="246" t="s">
        <v>1230</v>
      </c>
      <c r="C25" s="237">
        <v>4594</v>
      </c>
      <c r="D25" s="237"/>
      <c r="E25" s="51"/>
      <c r="F25" s="51"/>
      <c r="G25" s="237">
        <v>4594</v>
      </c>
      <c r="H25" s="237"/>
      <c r="I25" s="51"/>
      <c r="J25" s="51"/>
      <c r="K25" s="237">
        <v>4594</v>
      </c>
      <c r="L25" s="237"/>
      <c r="M25" s="51"/>
      <c r="N25" s="51"/>
      <c r="O25" s="237">
        <v>4593</v>
      </c>
      <c r="P25" s="237"/>
      <c r="Q25" s="51"/>
      <c r="R25" s="51"/>
      <c r="S25" s="237">
        <v>18375</v>
      </c>
      <c r="T25" s="237"/>
      <c r="U25" s="51"/>
    </row>
    <row r="26" spans="1:21" ht="15.75" thickBot="1">
      <c r="A26" s="17"/>
      <c r="B26" s="246"/>
      <c r="C26" s="238"/>
      <c r="D26" s="238"/>
      <c r="E26" s="62"/>
      <c r="F26" s="51"/>
      <c r="G26" s="238"/>
      <c r="H26" s="238"/>
      <c r="I26" s="62"/>
      <c r="J26" s="51"/>
      <c r="K26" s="238"/>
      <c r="L26" s="238"/>
      <c r="M26" s="62"/>
      <c r="N26" s="51"/>
      <c r="O26" s="238"/>
      <c r="P26" s="238"/>
      <c r="Q26" s="62"/>
      <c r="R26" s="51"/>
      <c r="S26" s="238"/>
      <c r="T26" s="238"/>
      <c r="U26" s="62"/>
    </row>
    <row r="27" spans="1:21">
      <c r="A27" s="17"/>
      <c r="B27" s="234" t="s">
        <v>1231</v>
      </c>
      <c r="C27" s="245" t="s">
        <v>306</v>
      </c>
      <c r="D27" s="239">
        <v>67506</v>
      </c>
      <c r="E27" s="68"/>
      <c r="F27" s="58"/>
      <c r="G27" s="245" t="s">
        <v>306</v>
      </c>
      <c r="H27" s="244" t="s">
        <v>1232</v>
      </c>
      <c r="I27" s="245" t="s">
        <v>312</v>
      </c>
      <c r="J27" s="58"/>
      <c r="K27" s="245" t="s">
        <v>306</v>
      </c>
      <c r="L27" s="244" t="s">
        <v>1233</v>
      </c>
      <c r="M27" s="245" t="s">
        <v>312</v>
      </c>
      <c r="N27" s="58"/>
      <c r="O27" s="245" t="s">
        <v>306</v>
      </c>
      <c r="P27" s="239">
        <v>90089</v>
      </c>
      <c r="Q27" s="68"/>
      <c r="R27" s="58"/>
      <c r="S27" s="245" t="s">
        <v>306</v>
      </c>
      <c r="T27" s="239">
        <v>142835</v>
      </c>
      <c r="U27" s="68"/>
    </row>
    <row r="28" spans="1:21" ht="15.75" thickBot="1">
      <c r="A28" s="17"/>
      <c r="B28" s="234"/>
      <c r="C28" s="247"/>
      <c r="D28" s="248"/>
      <c r="E28" s="77"/>
      <c r="F28" s="58"/>
      <c r="G28" s="247"/>
      <c r="H28" s="249"/>
      <c r="I28" s="247"/>
      <c r="J28" s="58"/>
      <c r="K28" s="247"/>
      <c r="L28" s="249"/>
      <c r="M28" s="247"/>
      <c r="N28" s="58"/>
      <c r="O28" s="247"/>
      <c r="P28" s="248"/>
      <c r="Q28" s="77"/>
      <c r="R28" s="58"/>
      <c r="S28" s="247"/>
      <c r="T28" s="248"/>
      <c r="U28" s="77"/>
    </row>
    <row r="29" spans="1:21" ht="15.75" thickTop="1">
      <c r="A29" s="17"/>
      <c r="B29" s="27"/>
      <c r="C29" s="141"/>
      <c r="D29" s="141"/>
      <c r="E29" s="141"/>
      <c r="F29" s="27"/>
      <c r="G29" s="141"/>
      <c r="H29" s="141"/>
      <c r="I29" s="141"/>
      <c r="J29" s="27"/>
      <c r="K29" s="141"/>
      <c r="L29" s="141"/>
      <c r="M29" s="141"/>
      <c r="N29" s="27"/>
      <c r="O29" s="141"/>
      <c r="P29" s="141"/>
      <c r="Q29" s="141"/>
      <c r="R29" s="27"/>
      <c r="S29" s="141"/>
      <c r="T29" s="141"/>
      <c r="U29" s="141"/>
    </row>
    <row r="30" spans="1:21" ht="24.75">
      <c r="A30" s="17"/>
      <c r="B30" s="233" t="s">
        <v>67</v>
      </c>
      <c r="C30" s="58"/>
      <c r="D30" s="58"/>
      <c r="E30" s="58"/>
      <c r="F30" s="20"/>
      <c r="G30" s="58"/>
      <c r="H30" s="58"/>
      <c r="I30" s="58"/>
      <c r="J30" s="20"/>
      <c r="K30" s="58"/>
      <c r="L30" s="58"/>
      <c r="M30" s="58"/>
      <c r="N30" s="20"/>
      <c r="O30" s="58"/>
      <c r="P30" s="58"/>
      <c r="Q30" s="58"/>
      <c r="R30" s="20"/>
      <c r="S30" s="58"/>
      <c r="T30" s="58"/>
      <c r="U30" s="58"/>
    </row>
    <row r="31" spans="1:21">
      <c r="A31" s="17"/>
      <c r="B31" s="246" t="s">
        <v>62</v>
      </c>
      <c r="C31" s="236" t="s">
        <v>306</v>
      </c>
      <c r="D31" s="237">
        <v>62174</v>
      </c>
      <c r="E31" s="51"/>
      <c r="F31" s="51"/>
      <c r="G31" s="236" t="s">
        <v>306</v>
      </c>
      <c r="H31" s="237">
        <v>83264</v>
      </c>
      <c r="I31" s="51"/>
      <c r="J31" s="51"/>
      <c r="K31" s="236" t="s">
        <v>306</v>
      </c>
      <c r="L31" s="237">
        <v>76677</v>
      </c>
      <c r="M31" s="51"/>
      <c r="N31" s="51"/>
      <c r="O31" s="236" t="s">
        <v>306</v>
      </c>
      <c r="P31" s="237">
        <v>79618</v>
      </c>
      <c r="Q31" s="51"/>
      <c r="R31" s="51"/>
      <c r="S31" s="236" t="s">
        <v>306</v>
      </c>
      <c r="T31" s="237">
        <v>301733</v>
      </c>
      <c r="U31" s="51"/>
    </row>
    <row r="32" spans="1:21">
      <c r="A32" s="17"/>
      <c r="B32" s="246"/>
      <c r="C32" s="236"/>
      <c r="D32" s="237"/>
      <c r="E32" s="51"/>
      <c r="F32" s="51"/>
      <c r="G32" s="236"/>
      <c r="H32" s="237"/>
      <c r="I32" s="51"/>
      <c r="J32" s="51"/>
      <c r="K32" s="236"/>
      <c r="L32" s="237"/>
      <c r="M32" s="51"/>
      <c r="N32" s="51"/>
      <c r="O32" s="236"/>
      <c r="P32" s="237"/>
      <c r="Q32" s="51"/>
      <c r="R32" s="51"/>
      <c r="S32" s="236"/>
      <c r="T32" s="237"/>
      <c r="U32" s="51"/>
    </row>
    <row r="33" spans="1:21">
      <c r="A33" s="17"/>
      <c r="B33" s="250" t="s">
        <v>1224</v>
      </c>
      <c r="C33" s="235">
        <v>5332</v>
      </c>
      <c r="D33" s="235"/>
      <c r="E33" s="58"/>
      <c r="F33" s="58"/>
      <c r="G33" s="243" t="s">
        <v>1225</v>
      </c>
      <c r="H33" s="243"/>
      <c r="I33" s="234" t="s">
        <v>312</v>
      </c>
      <c r="J33" s="58"/>
      <c r="K33" s="243" t="s">
        <v>1226</v>
      </c>
      <c r="L33" s="243"/>
      <c r="M33" s="234" t="s">
        <v>312</v>
      </c>
      <c r="N33" s="58"/>
      <c r="O33" s="235">
        <v>10471</v>
      </c>
      <c r="P33" s="235"/>
      <c r="Q33" s="58"/>
      <c r="R33" s="58"/>
      <c r="S33" s="243" t="s">
        <v>1199</v>
      </c>
      <c r="T33" s="243"/>
      <c r="U33" s="234" t="s">
        <v>312</v>
      </c>
    </row>
    <row r="34" spans="1:21" ht="15.75" thickBot="1">
      <c r="A34" s="17"/>
      <c r="B34" s="250"/>
      <c r="C34" s="251"/>
      <c r="D34" s="251"/>
      <c r="E34" s="95"/>
      <c r="F34" s="58"/>
      <c r="G34" s="252"/>
      <c r="H34" s="252"/>
      <c r="I34" s="253"/>
      <c r="J34" s="58"/>
      <c r="K34" s="252"/>
      <c r="L34" s="252"/>
      <c r="M34" s="253"/>
      <c r="N34" s="58"/>
      <c r="O34" s="251"/>
      <c r="P34" s="251"/>
      <c r="Q34" s="95"/>
      <c r="R34" s="58"/>
      <c r="S34" s="252"/>
      <c r="T34" s="252"/>
      <c r="U34" s="253"/>
    </row>
    <row r="35" spans="1:21">
      <c r="A35" s="17"/>
      <c r="B35" s="246" t="s">
        <v>66</v>
      </c>
      <c r="C35" s="254" t="s">
        <v>306</v>
      </c>
      <c r="D35" s="256">
        <v>67506</v>
      </c>
      <c r="E35" s="49"/>
      <c r="F35" s="51"/>
      <c r="G35" s="254" t="s">
        <v>306</v>
      </c>
      <c r="H35" s="258" t="s">
        <v>1232</v>
      </c>
      <c r="I35" s="254" t="s">
        <v>312</v>
      </c>
      <c r="J35" s="51"/>
      <c r="K35" s="254" t="s">
        <v>306</v>
      </c>
      <c r="L35" s="258" t="s">
        <v>1233</v>
      </c>
      <c r="M35" s="254" t="s">
        <v>312</v>
      </c>
      <c r="N35" s="51"/>
      <c r="O35" s="254" t="s">
        <v>306</v>
      </c>
      <c r="P35" s="256">
        <v>90089</v>
      </c>
      <c r="Q35" s="49"/>
      <c r="R35" s="51"/>
      <c r="S35" s="254" t="s">
        <v>306</v>
      </c>
      <c r="T35" s="256">
        <v>142835</v>
      </c>
      <c r="U35" s="49"/>
    </row>
    <row r="36" spans="1:21" ht="15.75" thickBot="1">
      <c r="A36" s="17"/>
      <c r="B36" s="246"/>
      <c r="C36" s="255"/>
      <c r="D36" s="257"/>
      <c r="E36" s="99"/>
      <c r="F36" s="51"/>
      <c r="G36" s="255"/>
      <c r="H36" s="259"/>
      <c r="I36" s="255"/>
      <c r="J36" s="51"/>
      <c r="K36" s="255"/>
      <c r="L36" s="259"/>
      <c r="M36" s="255"/>
      <c r="N36" s="51"/>
      <c r="O36" s="255"/>
      <c r="P36" s="257"/>
      <c r="Q36" s="99"/>
      <c r="R36" s="51"/>
      <c r="S36" s="255"/>
      <c r="T36" s="257"/>
      <c r="U36" s="99"/>
    </row>
    <row r="37" spans="1:21" ht="25.5" thickTop="1">
      <c r="A37" s="17"/>
      <c r="B37" s="233" t="s">
        <v>1234</v>
      </c>
      <c r="C37" s="116"/>
      <c r="D37" s="116"/>
      <c r="E37" s="116"/>
      <c r="F37" s="20"/>
      <c r="G37" s="116"/>
      <c r="H37" s="116"/>
      <c r="I37" s="116"/>
      <c r="J37" s="20"/>
      <c r="K37" s="116"/>
      <c r="L37" s="116"/>
      <c r="M37" s="116"/>
      <c r="N37" s="20"/>
      <c r="O37" s="116"/>
      <c r="P37" s="116"/>
      <c r="Q37" s="116"/>
      <c r="R37" s="20"/>
      <c r="S37" s="116"/>
      <c r="T37" s="116"/>
      <c r="U37" s="116"/>
    </row>
    <row r="38" spans="1:21">
      <c r="A38" s="17"/>
      <c r="B38" s="246" t="s">
        <v>70</v>
      </c>
      <c r="C38" s="236" t="s">
        <v>306</v>
      </c>
      <c r="D38" s="240">
        <v>0.31</v>
      </c>
      <c r="E38" s="51"/>
      <c r="F38" s="51"/>
      <c r="G38" s="236" t="s">
        <v>306</v>
      </c>
      <c r="H38" s="240">
        <v>0.41</v>
      </c>
      <c r="I38" s="51"/>
      <c r="J38" s="51"/>
      <c r="K38" s="236" t="s">
        <v>306</v>
      </c>
      <c r="L38" s="240">
        <v>0.38</v>
      </c>
      <c r="M38" s="51"/>
      <c r="N38" s="51"/>
      <c r="O38" s="236" t="s">
        <v>306</v>
      </c>
      <c r="P38" s="240">
        <v>0.39</v>
      </c>
      <c r="Q38" s="51"/>
      <c r="R38" s="51"/>
      <c r="S38" s="236" t="s">
        <v>306</v>
      </c>
      <c r="T38" s="240">
        <v>1.5</v>
      </c>
      <c r="U38" s="51"/>
    </row>
    <row r="39" spans="1:21">
      <c r="A39" s="17"/>
      <c r="B39" s="246"/>
      <c r="C39" s="236"/>
      <c r="D39" s="240"/>
      <c r="E39" s="51"/>
      <c r="F39" s="51"/>
      <c r="G39" s="236"/>
      <c r="H39" s="240"/>
      <c r="I39" s="51"/>
      <c r="J39" s="51"/>
      <c r="K39" s="236"/>
      <c r="L39" s="240"/>
      <c r="M39" s="51"/>
      <c r="N39" s="51"/>
      <c r="O39" s="236"/>
      <c r="P39" s="240"/>
      <c r="Q39" s="51"/>
      <c r="R39" s="51"/>
      <c r="S39" s="236"/>
      <c r="T39" s="240"/>
      <c r="U39" s="51"/>
    </row>
    <row r="40" spans="1:21">
      <c r="A40" s="17"/>
      <c r="B40" s="250" t="s">
        <v>71</v>
      </c>
      <c r="C40" s="243">
        <v>0.03</v>
      </c>
      <c r="D40" s="243"/>
      <c r="E40" s="58"/>
      <c r="F40" s="58"/>
      <c r="G40" s="243" t="s">
        <v>1235</v>
      </c>
      <c r="H40" s="243"/>
      <c r="I40" s="234" t="s">
        <v>312</v>
      </c>
      <c r="J40" s="58"/>
      <c r="K40" s="243" t="s">
        <v>1236</v>
      </c>
      <c r="L40" s="243"/>
      <c r="M40" s="234" t="s">
        <v>312</v>
      </c>
      <c r="N40" s="58"/>
      <c r="O40" s="243">
        <v>0.05</v>
      </c>
      <c r="P40" s="243"/>
      <c r="Q40" s="58"/>
      <c r="R40" s="58"/>
      <c r="S40" s="243" t="s">
        <v>1212</v>
      </c>
      <c r="T40" s="243"/>
      <c r="U40" s="234" t="s">
        <v>312</v>
      </c>
    </row>
    <row r="41" spans="1:21" ht="15.75" thickBot="1">
      <c r="A41" s="17"/>
      <c r="B41" s="250"/>
      <c r="C41" s="252"/>
      <c r="D41" s="252"/>
      <c r="E41" s="95"/>
      <c r="F41" s="58"/>
      <c r="G41" s="252"/>
      <c r="H41" s="252"/>
      <c r="I41" s="253"/>
      <c r="J41" s="58"/>
      <c r="K41" s="252"/>
      <c r="L41" s="252"/>
      <c r="M41" s="253"/>
      <c r="N41" s="58"/>
      <c r="O41" s="252"/>
      <c r="P41" s="252"/>
      <c r="Q41" s="95"/>
      <c r="R41" s="58"/>
      <c r="S41" s="252"/>
      <c r="T41" s="252"/>
      <c r="U41" s="253"/>
    </row>
    <row r="42" spans="1:21">
      <c r="A42" s="17"/>
      <c r="B42" s="246" t="s">
        <v>1231</v>
      </c>
      <c r="C42" s="254" t="s">
        <v>306</v>
      </c>
      <c r="D42" s="258">
        <v>0.34</v>
      </c>
      <c r="E42" s="49"/>
      <c r="F42" s="51"/>
      <c r="G42" s="254" t="s">
        <v>306</v>
      </c>
      <c r="H42" s="258" t="s">
        <v>1237</v>
      </c>
      <c r="I42" s="254" t="s">
        <v>312</v>
      </c>
      <c r="J42" s="51"/>
      <c r="K42" s="254" t="s">
        <v>306</v>
      </c>
      <c r="L42" s="258" t="s">
        <v>1238</v>
      </c>
      <c r="M42" s="254" t="s">
        <v>312</v>
      </c>
      <c r="N42" s="51"/>
      <c r="O42" s="254" t="s">
        <v>306</v>
      </c>
      <c r="P42" s="258">
        <v>0.45</v>
      </c>
      <c r="Q42" s="49"/>
      <c r="R42" s="51"/>
      <c r="S42" s="254" t="s">
        <v>306</v>
      </c>
      <c r="T42" s="258">
        <v>0.71</v>
      </c>
      <c r="U42" s="49"/>
    </row>
    <row r="43" spans="1:21" ht="15.75" thickBot="1">
      <c r="A43" s="17"/>
      <c r="B43" s="246"/>
      <c r="C43" s="255"/>
      <c r="D43" s="259"/>
      <c r="E43" s="99"/>
      <c r="F43" s="51"/>
      <c r="G43" s="255"/>
      <c r="H43" s="259"/>
      <c r="I43" s="255"/>
      <c r="J43" s="51"/>
      <c r="K43" s="255"/>
      <c r="L43" s="259"/>
      <c r="M43" s="255"/>
      <c r="N43" s="51"/>
      <c r="O43" s="255"/>
      <c r="P43" s="259"/>
      <c r="Q43" s="99"/>
      <c r="R43" s="51"/>
      <c r="S43" s="255"/>
      <c r="T43" s="259"/>
      <c r="U43" s="99"/>
    </row>
    <row r="44" spans="1:21" ht="25.5" thickTop="1">
      <c r="A44" s="17"/>
      <c r="B44" s="233" t="s">
        <v>1239</v>
      </c>
      <c r="C44" s="260"/>
      <c r="D44" s="260"/>
      <c r="E44" s="260"/>
      <c r="F44" s="20"/>
      <c r="G44" s="260"/>
      <c r="H44" s="260"/>
      <c r="I44" s="260"/>
      <c r="J44" s="20"/>
      <c r="K44" s="260"/>
      <c r="L44" s="260"/>
      <c r="M44" s="260"/>
      <c r="N44" s="20"/>
      <c r="O44" s="260"/>
      <c r="P44" s="260"/>
      <c r="Q44" s="260"/>
      <c r="R44" s="20"/>
      <c r="S44" s="116"/>
      <c r="T44" s="116"/>
      <c r="U44" s="116"/>
    </row>
    <row r="45" spans="1:21">
      <c r="A45" s="17"/>
      <c r="B45" s="246" t="s">
        <v>70</v>
      </c>
      <c r="C45" s="236" t="s">
        <v>306</v>
      </c>
      <c r="D45" s="240">
        <v>0.31</v>
      </c>
      <c r="E45" s="51"/>
      <c r="F45" s="51"/>
      <c r="G45" s="236" t="s">
        <v>306</v>
      </c>
      <c r="H45" s="240">
        <v>0.41</v>
      </c>
      <c r="I45" s="51"/>
      <c r="J45" s="51"/>
      <c r="K45" s="236" t="s">
        <v>306</v>
      </c>
      <c r="L45" s="240">
        <v>0.38</v>
      </c>
      <c r="M45" s="51"/>
      <c r="N45" s="51"/>
      <c r="O45" s="236" t="s">
        <v>306</v>
      </c>
      <c r="P45" s="240">
        <v>0.39</v>
      </c>
      <c r="Q45" s="51"/>
      <c r="R45" s="51"/>
      <c r="S45" s="236" t="s">
        <v>306</v>
      </c>
      <c r="T45" s="240">
        <v>1.49</v>
      </c>
      <c r="U45" s="51"/>
    </row>
    <row r="46" spans="1:21">
      <c r="A46" s="17"/>
      <c r="B46" s="246"/>
      <c r="C46" s="236"/>
      <c r="D46" s="240"/>
      <c r="E46" s="51"/>
      <c r="F46" s="51"/>
      <c r="G46" s="236"/>
      <c r="H46" s="240"/>
      <c r="I46" s="51"/>
      <c r="J46" s="51"/>
      <c r="K46" s="236"/>
      <c r="L46" s="240"/>
      <c r="M46" s="51"/>
      <c r="N46" s="51"/>
      <c r="O46" s="236"/>
      <c r="P46" s="240"/>
      <c r="Q46" s="51"/>
      <c r="R46" s="51"/>
      <c r="S46" s="236"/>
      <c r="T46" s="240"/>
      <c r="U46" s="51"/>
    </row>
    <row r="47" spans="1:21">
      <c r="A47" s="17"/>
      <c r="B47" s="250" t="s">
        <v>71</v>
      </c>
      <c r="C47" s="243">
        <v>0.03</v>
      </c>
      <c r="D47" s="243"/>
      <c r="E47" s="58"/>
      <c r="F47" s="58"/>
      <c r="G47" s="243" t="s">
        <v>1235</v>
      </c>
      <c r="H47" s="243"/>
      <c r="I47" s="234" t="s">
        <v>312</v>
      </c>
      <c r="J47" s="58"/>
      <c r="K47" s="243" t="s">
        <v>1240</v>
      </c>
      <c r="L47" s="243"/>
      <c r="M47" s="234" t="s">
        <v>312</v>
      </c>
      <c r="N47" s="58"/>
      <c r="O47" s="243">
        <v>0.05</v>
      </c>
      <c r="P47" s="243"/>
      <c r="Q47" s="58"/>
      <c r="R47" s="58"/>
      <c r="S47" s="243" t="s">
        <v>1214</v>
      </c>
      <c r="T47" s="243"/>
      <c r="U47" s="234" t="s">
        <v>312</v>
      </c>
    </row>
    <row r="48" spans="1:21" ht="15.75" thickBot="1">
      <c r="A48" s="17"/>
      <c r="B48" s="250"/>
      <c r="C48" s="252"/>
      <c r="D48" s="252"/>
      <c r="E48" s="95"/>
      <c r="F48" s="58"/>
      <c r="G48" s="252"/>
      <c r="H48" s="252"/>
      <c r="I48" s="253"/>
      <c r="J48" s="58"/>
      <c r="K48" s="252"/>
      <c r="L48" s="252"/>
      <c r="M48" s="253"/>
      <c r="N48" s="58"/>
      <c r="O48" s="252"/>
      <c r="P48" s="252"/>
      <c r="Q48" s="95"/>
      <c r="R48" s="58"/>
      <c r="S48" s="252"/>
      <c r="T48" s="252"/>
      <c r="U48" s="253"/>
    </row>
    <row r="49" spans="1:21">
      <c r="A49" s="17"/>
      <c r="B49" s="246" t="s">
        <v>1231</v>
      </c>
      <c r="C49" s="254" t="s">
        <v>306</v>
      </c>
      <c r="D49" s="258">
        <v>0.33</v>
      </c>
      <c r="E49" s="49"/>
      <c r="F49" s="51"/>
      <c r="G49" s="254" t="s">
        <v>306</v>
      </c>
      <c r="H49" s="258" t="s">
        <v>1237</v>
      </c>
      <c r="I49" s="254" t="s">
        <v>312</v>
      </c>
      <c r="J49" s="51"/>
      <c r="K49" s="254" t="s">
        <v>306</v>
      </c>
      <c r="L49" s="258" t="s">
        <v>1238</v>
      </c>
      <c r="M49" s="254" t="s">
        <v>312</v>
      </c>
      <c r="N49" s="51"/>
      <c r="O49" s="254" t="s">
        <v>306</v>
      </c>
      <c r="P49" s="258">
        <v>0.44</v>
      </c>
      <c r="Q49" s="49"/>
      <c r="R49" s="51"/>
      <c r="S49" s="254" t="s">
        <v>306</v>
      </c>
      <c r="T49" s="258">
        <v>0.7</v>
      </c>
      <c r="U49" s="49"/>
    </row>
    <row r="50" spans="1:21" ht="15.75" thickBot="1">
      <c r="A50" s="17"/>
      <c r="B50" s="246"/>
      <c r="C50" s="255"/>
      <c r="D50" s="259"/>
      <c r="E50" s="99"/>
      <c r="F50" s="51"/>
      <c r="G50" s="255"/>
      <c r="H50" s="259"/>
      <c r="I50" s="255"/>
      <c r="J50" s="51"/>
      <c r="K50" s="255"/>
      <c r="L50" s="259"/>
      <c r="M50" s="255"/>
      <c r="N50" s="51"/>
      <c r="O50" s="255"/>
      <c r="P50" s="259"/>
      <c r="Q50" s="99"/>
      <c r="R50" s="51"/>
      <c r="S50" s="255"/>
      <c r="T50" s="259"/>
      <c r="U50" s="99"/>
    </row>
    <row r="51" spans="1:21" ht="15.75" thickTop="1">
      <c r="A51" s="17"/>
      <c r="B51" s="230"/>
      <c r="C51" s="230"/>
      <c r="D51" s="230"/>
      <c r="E51" s="230"/>
      <c r="F51" s="230"/>
      <c r="G51" s="230"/>
      <c r="H51" s="230"/>
      <c r="I51" s="230"/>
      <c r="J51" s="230"/>
      <c r="K51" s="230"/>
      <c r="L51" s="230"/>
      <c r="M51" s="230"/>
      <c r="N51" s="230"/>
      <c r="O51" s="230"/>
      <c r="P51" s="230"/>
      <c r="Q51" s="230"/>
      <c r="R51" s="230"/>
      <c r="S51" s="230"/>
      <c r="T51" s="230"/>
      <c r="U51" s="230"/>
    </row>
    <row r="52" spans="1:21">
      <c r="A52" s="17"/>
      <c r="B52" s="40"/>
      <c r="C52" s="40"/>
      <c r="D52" s="40"/>
      <c r="E52" s="40"/>
      <c r="F52" s="40"/>
      <c r="G52" s="40"/>
      <c r="H52" s="40"/>
      <c r="I52" s="40"/>
      <c r="J52" s="40"/>
      <c r="K52" s="40"/>
      <c r="L52" s="40"/>
      <c r="M52" s="40"/>
      <c r="N52" s="40"/>
      <c r="O52" s="40"/>
      <c r="P52" s="40"/>
      <c r="Q52" s="40"/>
      <c r="R52" s="40"/>
      <c r="S52" s="40"/>
      <c r="T52" s="40"/>
      <c r="U52" s="40"/>
    </row>
    <row r="53" spans="1:21">
      <c r="A53" s="17"/>
      <c r="B53" s="19"/>
      <c r="C53" s="19"/>
      <c r="D53" s="19"/>
      <c r="E53" s="19"/>
      <c r="F53" s="19"/>
      <c r="G53" s="19"/>
      <c r="H53" s="19"/>
      <c r="I53" s="19"/>
      <c r="J53" s="19"/>
      <c r="K53" s="19"/>
      <c r="L53" s="19"/>
      <c r="M53" s="19"/>
      <c r="N53" s="19"/>
      <c r="O53" s="19"/>
      <c r="P53" s="19"/>
      <c r="Q53" s="19"/>
      <c r="R53" s="19"/>
      <c r="S53" s="19"/>
      <c r="T53" s="19"/>
      <c r="U53" s="19"/>
    </row>
    <row r="54" spans="1:21">
      <c r="A54" s="17"/>
      <c r="B54" s="58"/>
      <c r="C54" s="105" t="s">
        <v>1218</v>
      </c>
      <c r="D54" s="105"/>
      <c r="E54" s="105"/>
      <c r="F54" s="58"/>
      <c r="G54" s="105" t="s">
        <v>1220</v>
      </c>
      <c r="H54" s="105"/>
      <c r="I54" s="105"/>
      <c r="J54" s="58"/>
      <c r="K54" s="105" t="s">
        <v>1221</v>
      </c>
      <c r="L54" s="105"/>
      <c r="M54" s="105"/>
      <c r="N54" s="58"/>
      <c r="O54" s="105" t="s">
        <v>1222</v>
      </c>
      <c r="P54" s="105"/>
      <c r="Q54" s="105"/>
      <c r="R54" s="58"/>
      <c r="S54" s="105" t="s">
        <v>199</v>
      </c>
      <c r="T54" s="105"/>
      <c r="U54" s="105"/>
    </row>
    <row r="55" spans="1:21" ht="15.75" thickBot="1">
      <c r="A55" s="17"/>
      <c r="B55" s="58"/>
      <c r="C55" s="41" t="s">
        <v>1219</v>
      </c>
      <c r="D55" s="41"/>
      <c r="E55" s="41"/>
      <c r="F55" s="58"/>
      <c r="G55" s="41"/>
      <c r="H55" s="41"/>
      <c r="I55" s="41"/>
      <c r="J55" s="58"/>
      <c r="K55" s="41"/>
      <c r="L55" s="41"/>
      <c r="M55" s="41"/>
      <c r="N55" s="58"/>
      <c r="O55" s="41"/>
      <c r="P55" s="41"/>
      <c r="Q55" s="41"/>
      <c r="R55" s="58"/>
      <c r="S55" s="41"/>
      <c r="T55" s="41"/>
      <c r="U55" s="41"/>
    </row>
    <row r="56" spans="1:21">
      <c r="A56" s="17"/>
      <c r="B56" s="232">
        <v>2012</v>
      </c>
      <c r="C56" s="49"/>
      <c r="D56" s="49"/>
      <c r="E56" s="49"/>
      <c r="F56" s="27"/>
      <c r="G56" s="49"/>
      <c r="H56" s="49"/>
      <c r="I56" s="49"/>
      <c r="J56" s="27"/>
      <c r="K56" s="49"/>
      <c r="L56" s="49"/>
      <c r="M56" s="49"/>
      <c r="N56" s="27"/>
      <c r="O56" s="49"/>
      <c r="P56" s="49"/>
      <c r="Q56" s="49"/>
      <c r="R56" s="27"/>
      <c r="S56" s="49"/>
      <c r="T56" s="49"/>
      <c r="U56" s="49"/>
    </row>
    <row r="57" spans="1:21">
      <c r="A57" s="17"/>
      <c r="B57" s="234" t="s">
        <v>854</v>
      </c>
      <c r="C57" s="234" t="s">
        <v>306</v>
      </c>
      <c r="D57" s="235">
        <v>975101</v>
      </c>
      <c r="E57" s="58"/>
      <c r="F57" s="58"/>
      <c r="G57" s="234" t="s">
        <v>306</v>
      </c>
      <c r="H57" s="235">
        <v>974658</v>
      </c>
      <c r="I57" s="58"/>
      <c r="J57" s="58"/>
      <c r="K57" s="234" t="s">
        <v>306</v>
      </c>
      <c r="L57" s="235">
        <v>949789</v>
      </c>
      <c r="M57" s="58"/>
      <c r="N57" s="58"/>
      <c r="O57" s="234" t="s">
        <v>306</v>
      </c>
      <c r="P57" s="235">
        <v>1015516</v>
      </c>
      <c r="Q57" s="58"/>
      <c r="R57" s="58"/>
      <c r="S57" s="234" t="s">
        <v>306</v>
      </c>
      <c r="T57" s="235">
        <v>3915064</v>
      </c>
      <c r="U57" s="58"/>
    </row>
    <row r="58" spans="1:21">
      <c r="A58" s="17"/>
      <c r="B58" s="234"/>
      <c r="C58" s="234"/>
      <c r="D58" s="235"/>
      <c r="E58" s="58"/>
      <c r="F58" s="58"/>
      <c r="G58" s="234"/>
      <c r="H58" s="235"/>
      <c r="I58" s="58"/>
      <c r="J58" s="58"/>
      <c r="K58" s="234"/>
      <c r="L58" s="235"/>
      <c r="M58" s="58"/>
      <c r="N58" s="58"/>
      <c r="O58" s="234"/>
      <c r="P58" s="235"/>
      <c r="Q58" s="58"/>
      <c r="R58" s="58"/>
      <c r="S58" s="234"/>
      <c r="T58" s="235"/>
      <c r="U58" s="58"/>
    </row>
    <row r="59" spans="1:21">
      <c r="A59" s="17"/>
      <c r="B59" s="236" t="s">
        <v>1223</v>
      </c>
      <c r="C59" s="237">
        <v>832017</v>
      </c>
      <c r="D59" s="237"/>
      <c r="E59" s="51"/>
      <c r="F59" s="51"/>
      <c r="G59" s="237">
        <v>832413</v>
      </c>
      <c r="H59" s="237"/>
      <c r="I59" s="51"/>
      <c r="J59" s="51"/>
      <c r="K59" s="237">
        <v>826659</v>
      </c>
      <c r="L59" s="237"/>
      <c r="M59" s="51"/>
      <c r="N59" s="51"/>
      <c r="O59" s="237">
        <v>889663</v>
      </c>
      <c r="P59" s="237"/>
      <c r="Q59" s="51"/>
      <c r="R59" s="51"/>
      <c r="S59" s="237">
        <v>3380752</v>
      </c>
      <c r="T59" s="237"/>
      <c r="U59" s="51"/>
    </row>
    <row r="60" spans="1:21" ht="15.75" thickBot="1">
      <c r="A60" s="17"/>
      <c r="B60" s="236"/>
      <c r="C60" s="238"/>
      <c r="D60" s="238"/>
      <c r="E60" s="62"/>
      <c r="F60" s="51"/>
      <c r="G60" s="238"/>
      <c r="H60" s="238"/>
      <c r="I60" s="62"/>
      <c r="J60" s="51"/>
      <c r="K60" s="238"/>
      <c r="L60" s="238"/>
      <c r="M60" s="62"/>
      <c r="N60" s="51"/>
      <c r="O60" s="238"/>
      <c r="P60" s="238"/>
      <c r="Q60" s="62"/>
      <c r="R60" s="51"/>
      <c r="S60" s="238"/>
      <c r="T60" s="238"/>
      <c r="U60" s="62"/>
    </row>
    <row r="61" spans="1:21">
      <c r="A61" s="17"/>
      <c r="B61" s="234" t="s">
        <v>60</v>
      </c>
      <c r="C61" s="239">
        <v>143084</v>
      </c>
      <c r="D61" s="239"/>
      <c r="E61" s="68"/>
      <c r="F61" s="58"/>
      <c r="G61" s="239">
        <v>142245</v>
      </c>
      <c r="H61" s="239"/>
      <c r="I61" s="68"/>
      <c r="J61" s="58"/>
      <c r="K61" s="239">
        <v>123130</v>
      </c>
      <c r="L61" s="239"/>
      <c r="M61" s="68"/>
      <c r="N61" s="58"/>
      <c r="O61" s="239">
        <v>125853</v>
      </c>
      <c r="P61" s="239"/>
      <c r="Q61" s="68"/>
      <c r="R61" s="58"/>
      <c r="S61" s="239">
        <v>534312</v>
      </c>
      <c r="T61" s="239"/>
      <c r="U61" s="68"/>
    </row>
    <row r="62" spans="1:21">
      <c r="A62" s="17"/>
      <c r="B62" s="234"/>
      <c r="C62" s="235"/>
      <c r="D62" s="235"/>
      <c r="E62" s="58"/>
      <c r="F62" s="58"/>
      <c r="G62" s="235"/>
      <c r="H62" s="235"/>
      <c r="I62" s="58"/>
      <c r="J62" s="58"/>
      <c r="K62" s="235"/>
      <c r="L62" s="235"/>
      <c r="M62" s="58"/>
      <c r="N62" s="58"/>
      <c r="O62" s="235"/>
      <c r="P62" s="235"/>
      <c r="Q62" s="58"/>
      <c r="R62" s="58"/>
      <c r="S62" s="235"/>
      <c r="T62" s="235"/>
      <c r="U62" s="58"/>
    </row>
    <row r="63" spans="1:21">
      <c r="A63" s="17"/>
      <c r="B63" s="236" t="s">
        <v>61</v>
      </c>
      <c r="C63" s="237">
        <v>8813</v>
      </c>
      <c r="D63" s="237"/>
      <c r="E63" s="51"/>
      <c r="F63" s="51"/>
      <c r="G63" s="237">
        <v>45705</v>
      </c>
      <c r="H63" s="237"/>
      <c r="I63" s="51"/>
      <c r="J63" s="51"/>
      <c r="K63" s="237">
        <v>30590</v>
      </c>
      <c r="L63" s="237"/>
      <c r="M63" s="51"/>
      <c r="N63" s="51"/>
      <c r="O63" s="237">
        <v>35144</v>
      </c>
      <c r="P63" s="237"/>
      <c r="Q63" s="51"/>
      <c r="R63" s="51"/>
      <c r="S63" s="237">
        <v>120252</v>
      </c>
      <c r="T63" s="237"/>
      <c r="U63" s="51"/>
    </row>
    <row r="64" spans="1:21" ht="15.75" thickBot="1">
      <c r="A64" s="17"/>
      <c r="B64" s="236"/>
      <c r="C64" s="238"/>
      <c r="D64" s="238"/>
      <c r="E64" s="62"/>
      <c r="F64" s="51"/>
      <c r="G64" s="238"/>
      <c r="H64" s="238"/>
      <c r="I64" s="62"/>
      <c r="J64" s="51"/>
      <c r="K64" s="238"/>
      <c r="L64" s="238"/>
      <c r="M64" s="62"/>
      <c r="N64" s="51"/>
      <c r="O64" s="238"/>
      <c r="P64" s="238"/>
      <c r="Q64" s="62"/>
      <c r="R64" s="51"/>
      <c r="S64" s="238"/>
      <c r="T64" s="238"/>
      <c r="U64" s="62"/>
    </row>
    <row r="65" spans="1:21">
      <c r="A65" s="17"/>
      <c r="B65" s="234" t="s">
        <v>62</v>
      </c>
      <c r="C65" s="239">
        <v>134271</v>
      </c>
      <c r="D65" s="239"/>
      <c r="E65" s="68"/>
      <c r="F65" s="58"/>
      <c r="G65" s="239">
        <v>96540</v>
      </c>
      <c r="H65" s="239"/>
      <c r="I65" s="68"/>
      <c r="J65" s="58"/>
      <c r="K65" s="239">
        <v>92540</v>
      </c>
      <c r="L65" s="239"/>
      <c r="M65" s="68"/>
      <c r="N65" s="58"/>
      <c r="O65" s="239">
        <v>90709</v>
      </c>
      <c r="P65" s="239"/>
      <c r="Q65" s="68"/>
      <c r="R65" s="58"/>
      <c r="S65" s="239">
        <v>414060</v>
      </c>
      <c r="T65" s="239"/>
      <c r="U65" s="68"/>
    </row>
    <row r="66" spans="1:21">
      <c r="A66" s="17"/>
      <c r="B66" s="234"/>
      <c r="C66" s="235"/>
      <c r="D66" s="235"/>
      <c r="E66" s="58"/>
      <c r="F66" s="58"/>
      <c r="G66" s="235"/>
      <c r="H66" s="235"/>
      <c r="I66" s="58"/>
      <c r="J66" s="58"/>
      <c r="K66" s="235"/>
      <c r="L66" s="235"/>
      <c r="M66" s="58"/>
      <c r="N66" s="58"/>
      <c r="O66" s="235"/>
      <c r="P66" s="235"/>
      <c r="Q66" s="58"/>
      <c r="R66" s="58"/>
      <c r="S66" s="235"/>
      <c r="T66" s="235"/>
      <c r="U66" s="58"/>
    </row>
    <row r="67" spans="1:21">
      <c r="A67" s="17"/>
      <c r="B67" s="236" t="s">
        <v>1224</v>
      </c>
      <c r="C67" s="237">
        <v>28993</v>
      </c>
      <c r="D67" s="237"/>
      <c r="E67" s="51"/>
      <c r="F67" s="51"/>
      <c r="G67" s="237">
        <v>7677</v>
      </c>
      <c r="H67" s="237"/>
      <c r="I67" s="51"/>
      <c r="J67" s="51"/>
      <c r="K67" s="240" t="s">
        <v>1241</v>
      </c>
      <c r="L67" s="240"/>
      <c r="M67" s="236" t="s">
        <v>312</v>
      </c>
      <c r="N67" s="51"/>
      <c r="O67" s="237">
        <v>24222</v>
      </c>
      <c r="P67" s="237"/>
      <c r="Q67" s="51"/>
      <c r="R67" s="51"/>
      <c r="S67" s="237">
        <v>49479</v>
      </c>
      <c r="T67" s="237"/>
      <c r="U67" s="51"/>
    </row>
    <row r="68" spans="1:21" ht="15.75" thickBot="1">
      <c r="A68" s="17"/>
      <c r="B68" s="236"/>
      <c r="C68" s="238"/>
      <c r="D68" s="238"/>
      <c r="E68" s="62"/>
      <c r="F68" s="51"/>
      <c r="G68" s="238"/>
      <c r="H68" s="238"/>
      <c r="I68" s="62"/>
      <c r="J68" s="51"/>
      <c r="K68" s="241"/>
      <c r="L68" s="241"/>
      <c r="M68" s="242"/>
      <c r="N68" s="51"/>
      <c r="O68" s="238"/>
      <c r="P68" s="238"/>
      <c r="Q68" s="62"/>
      <c r="R68" s="51"/>
      <c r="S68" s="238"/>
      <c r="T68" s="238"/>
      <c r="U68" s="62"/>
    </row>
    <row r="69" spans="1:21">
      <c r="A69" s="17"/>
      <c r="B69" s="234" t="s">
        <v>64</v>
      </c>
      <c r="C69" s="239">
        <v>163264</v>
      </c>
      <c r="D69" s="239"/>
      <c r="E69" s="68"/>
      <c r="F69" s="58"/>
      <c r="G69" s="239">
        <v>104217</v>
      </c>
      <c r="H69" s="239"/>
      <c r="I69" s="68"/>
      <c r="J69" s="58"/>
      <c r="K69" s="239">
        <v>81127</v>
      </c>
      <c r="L69" s="239"/>
      <c r="M69" s="68"/>
      <c r="N69" s="58"/>
      <c r="O69" s="239">
        <v>114931</v>
      </c>
      <c r="P69" s="239"/>
      <c r="Q69" s="68"/>
      <c r="R69" s="58"/>
      <c r="S69" s="239">
        <v>463539</v>
      </c>
      <c r="T69" s="239"/>
      <c r="U69" s="68"/>
    </row>
    <row r="70" spans="1:21">
      <c r="A70" s="17"/>
      <c r="B70" s="234"/>
      <c r="C70" s="235"/>
      <c r="D70" s="235"/>
      <c r="E70" s="58"/>
      <c r="F70" s="58"/>
      <c r="G70" s="235"/>
      <c r="H70" s="235"/>
      <c r="I70" s="58"/>
      <c r="J70" s="58"/>
      <c r="K70" s="235"/>
      <c r="L70" s="235"/>
      <c r="M70" s="58"/>
      <c r="N70" s="58"/>
      <c r="O70" s="235"/>
      <c r="P70" s="235"/>
      <c r="Q70" s="58"/>
      <c r="R70" s="58"/>
      <c r="S70" s="235"/>
      <c r="T70" s="235"/>
      <c r="U70" s="58"/>
    </row>
    <row r="71" spans="1:21" ht="20.25" customHeight="1">
      <c r="A71" s="17"/>
      <c r="B71" s="246" t="s">
        <v>1230</v>
      </c>
      <c r="C71" s="237">
        <v>4594</v>
      </c>
      <c r="D71" s="237"/>
      <c r="E71" s="51"/>
      <c r="F71" s="51"/>
      <c r="G71" s="237">
        <v>4594</v>
      </c>
      <c r="H71" s="237"/>
      <c r="I71" s="51"/>
      <c r="J71" s="51"/>
      <c r="K71" s="237">
        <v>4594</v>
      </c>
      <c r="L71" s="237"/>
      <c r="M71" s="51"/>
      <c r="N71" s="51"/>
      <c r="O71" s="237">
        <v>4594</v>
      </c>
      <c r="P71" s="237"/>
      <c r="Q71" s="51"/>
      <c r="R71" s="51"/>
      <c r="S71" s="237">
        <v>18376</v>
      </c>
      <c r="T71" s="237"/>
      <c r="U71" s="51"/>
    </row>
    <row r="72" spans="1:21" ht="15.75" thickBot="1">
      <c r="A72" s="17"/>
      <c r="B72" s="246"/>
      <c r="C72" s="238"/>
      <c r="D72" s="238"/>
      <c r="E72" s="62"/>
      <c r="F72" s="51"/>
      <c r="G72" s="238"/>
      <c r="H72" s="238"/>
      <c r="I72" s="62"/>
      <c r="J72" s="51"/>
      <c r="K72" s="238"/>
      <c r="L72" s="238"/>
      <c r="M72" s="62"/>
      <c r="N72" s="51"/>
      <c r="O72" s="238"/>
      <c r="P72" s="238"/>
      <c r="Q72" s="62"/>
      <c r="R72" s="51"/>
      <c r="S72" s="238"/>
      <c r="T72" s="238"/>
      <c r="U72" s="62"/>
    </row>
    <row r="73" spans="1:21">
      <c r="A73" s="17"/>
      <c r="B73" s="234" t="s">
        <v>66</v>
      </c>
      <c r="C73" s="245" t="s">
        <v>306</v>
      </c>
      <c r="D73" s="239">
        <v>158670</v>
      </c>
      <c r="E73" s="68"/>
      <c r="F73" s="58"/>
      <c r="G73" s="245" t="s">
        <v>306</v>
      </c>
      <c r="H73" s="239">
        <v>99623</v>
      </c>
      <c r="I73" s="68"/>
      <c r="J73" s="58"/>
      <c r="K73" s="245" t="s">
        <v>306</v>
      </c>
      <c r="L73" s="239">
        <v>76533</v>
      </c>
      <c r="M73" s="68"/>
      <c r="N73" s="58"/>
      <c r="O73" s="245" t="s">
        <v>306</v>
      </c>
      <c r="P73" s="239">
        <v>110337</v>
      </c>
      <c r="Q73" s="68"/>
      <c r="R73" s="58"/>
      <c r="S73" s="245" t="s">
        <v>306</v>
      </c>
      <c r="T73" s="239">
        <v>445163</v>
      </c>
      <c r="U73" s="68"/>
    </row>
    <row r="74" spans="1:21" ht="15.75" thickBot="1">
      <c r="A74" s="17"/>
      <c r="B74" s="234"/>
      <c r="C74" s="247"/>
      <c r="D74" s="248"/>
      <c r="E74" s="77"/>
      <c r="F74" s="58"/>
      <c r="G74" s="247"/>
      <c r="H74" s="248"/>
      <c r="I74" s="77"/>
      <c r="J74" s="58"/>
      <c r="K74" s="247"/>
      <c r="L74" s="248"/>
      <c r="M74" s="77"/>
      <c r="N74" s="58"/>
      <c r="O74" s="247"/>
      <c r="P74" s="248"/>
      <c r="Q74" s="77"/>
      <c r="R74" s="58"/>
      <c r="S74" s="247"/>
      <c r="T74" s="248"/>
      <c r="U74" s="77"/>
    </row>
    <row r="75" spans="1:21" ht="15.75" thickTop="1">
      <c r="A75" s="17"/>
      <c r="B75" s="27"/>
      <c r="C75" s="141"/>
      <c r="D75" s="141"/>
      <c r="E75" s="141"/>
      <c r="F75" s="27"/>
      <c r="G75" s="141"/>
      <c r="H75" s="141"/>
      <c r="I75" s="141"/>
      <c r="J75" s="27"/>
      <c r="K75" s="141"/>
      <c r="L75" s="141"/>
      <c r="M75" s="141"/>
      <c r="N75" s="27"/>
      <c r="O75" s="141"/>
      <c r="P75" s="141"/>
      <c r="Q75" s="141"/>
      <c r="R75" s="27"/>
      <c r="S75" s="141"/>
      <c r="T75" s="141"/>
      <c r="U75" s="141"/>
    </row>
    <row r="76" spans="1:21" ht="24.75">
      <c r="A76" s="17"/>
      <c r="B76" s="233" t="s">
        <v>67</v>
      </c>
      <c r="C76" s="58"/>
      <c r="D76" s="58"/>
      <c r="E76" s="58"/>
      <c r="F76" s="20"/>
      <c r="G76" s="58"/>
      <c r="H76" s="58"/>
      <c r="I76" s="58"/>
      <c r="J76" s="20"/>
      <c r="K76" s="58"/>
      <c r="L76" s="58"/>
      <c r="M76" s="58"/>
      <c r="N76" s="20"/>
      <c r="O76" s="58"/>
      <c r="P76" s="58"/>
      <c r="Q76" s="58"/>
      <c r="R76" s="20"/>
      <c r="S76" s="58"/>
      <c r="T76" s="58"/>
      <c r="U76" s="58"/>
    </row>
    <row r="77" spans="1:21">
      <c r="A77" s="17"/>
      <c r="B77" s="246" t="s">
        <v>62</v>
      </c>
      <c r="C77" s="236" t="s">
        <v>306</v>
      </c>
      <c r="D77" s="237">
        <v>129677</v>
      </c>
      <c r="E77" s="51"/>
      <c r="F77" s="51"/>
      <c r="G77" s="236" t="s">
        <v>306</v>
      </c>
      <c r="H77" s="237">
        <v>91946</v>
      </c>
      <c r="I77" s="51"/>
      <c r="J77" s="51"/>
      <c r="K77" s="236" t="s">
        <v>306</v>
      </c>
      <c r="L77" s="237">
        <v>87946</v>
      </c>
      <c r="M77" s="51"/>
      <c r="N77" s="51"/>
      <c r="O77" s="236" t="s">
        <v>306</v>
      </c>
      <c r="P77" s="237">
        <v>86115</v>
      </c>
      <c r="Q77" s="51"/>
      <c r="R77" s="51"/>
      <c r="S77" s="236" t="s">
        <v>306</v>
      </c>
      <c r="T77" s="237">
        <v>395684</v>
      </c>
      <c r="U77" s="51"/>
    </row>
    <row r="78" spans="1:21">
      <c r="A78" s="17"/>
      <c r="B78" s="246"/>
      <c r="C78" s="236"/>
      <c r="D78" s="237"/>
      <c r="E78" s="51"/>
      <c r="F78" s="51"/>
      <c r="G78" s="236"/>
      <c r="H78" s="237"/>
      <c r="I78" s="51"/>
      <c r="J78" s="51"/>
      <c r="K78" s="236"/>
      <c r="L78" s="237"/>
      <c r="M78" s="51"/>
      <c r="N78" s="51"/>
      <c r="O78" s="236"/>
      <c r="P78" s="237"/>
      <c r="Q78" s="51"/>
      <c r="R78" s="51"/>
      <c r="S78" s="236"/>
      <c r="T78" s="237"/>
      <c r="U78" s="51"/>
    </row>
    <row r="79" spans="1:21">
      <c r="A79" s="17"/>
      <c r="B79" s="250" t="s">
        <v>1224</v>
      </c>
      <c r="C79" s="235">
        <v>28993</v>
      </c>
      <c r="D79" s="235"/>
      <c r="E79" s="58"/>
      <c r="F79" s="58"/>
      <c r="G79" s="235">
        <v>7677</v>
      </c>
      <c r="H79" s="235"/>
      <c r="I79" s="58"/>
      <c r="J79" s="58"/>
      <c r="K79" s="243" t="s">
        <v>1241</v>
      </c>
      <c r="L79" s="243"/>
      <c r="M79" s="234" t="s">
        <v>312</v>
      </c>
      <c r="N79" s="58"/>
      <c r="O79" s="235">
        <v>24222</v>
      </c>
      <c r="P79" s="235"/>
      <c r="Q79" s="58"/>
      <c r="R79" s="58"/>
      <c r="S79" s="235">
        <v>49479</v>
      </c>
      <c r="T79" s="235"/>
      <c r="U79" s="58"/>
    </row>
    <row r="80" spans="1:21" ht="15.75" thickBot="1">
      <c r="A80" s="17"/>
      <c r="B80" s="250"/>
      <c r="C80" s="251"/>
      <c r="D80" s="251"/>
      <c r="E80" s="95"/>
      <c r="F80" s="58"/>
      <c r="G80" s="251"/>
      <c r="H80" s="251"/>
      <c r="I80" s="95"/>
      <c r="J80" s="58"/>
      <c r="K80" s="252"/>
      <c r="L80" s="252"/>
      <c r="M80" s="253"/>
      <c r="N80" s="58"/>
      <c r="O80" s="251"/>
      <c r="P80" s="251"/>
      <c r="Q80" s="95"/>
      <c r="R80" s="58"/>
      <c r="S80" s="251"/>
      <c r="T80" s="251"/>
      <c r="U80" s="95"/>
    </row>
    <row r="81" spans="1:21">
      <c r="A81" s="17"/>
      <c r="B81" s="246" t="s">
        <v>66</v>
      </c>
      <c r="C81" s="254" t="s">
        <v>306</v>
      </c>
      <c r="D81" s="256">
        <v>158670</v>
      </c>
      <c r="E81" s="49"/>
      <c r="F81" s="51"/>
      <c r="G81" s="254" t="s">
        <v>306</v>
      </c>
      <c r="H81" s="256">
        <v>99623</v>
      </c>
      <c r="I81" s="49"/>
      <c r="J81" s="51"/>
      <c r="K81" s="254" t="s">
        <v>306</v>
      </c>
      <c r="L81" s="256">
        <v>76533</v>
      </c>
      <c r="M81" s="49"/>
      <c r="N81" s="51"/>
      <c r="O81" s="254" t="s">
        <v>306</v>
      </c>
      <c r="P81" s="256">
        <v>110337</v>
      </c>
      <c r="Q81" s="49"/>
      <c r="R81" s="51"/>
      <c r="S81" s="254" t="s">
        <v>306</v>
      </c>
      <c r="T81" s="256">
        <v>445163</v>
      </c>
      <c r="U81" s="49"/>
    </row>
    <row r="82" spans="1:21" ht="15.75" thickBot="1">
      <c r="A82" s="17"/>
      <c r="B82" s="246"/>
      <c r="C82" s="255"/>
      <c r="D82" s="257"/>
      <c r="E82" s="99"/>
      <c r="F82" s="51"/>
      <c r="G82" s="255"/>
      <c r="H82" s="257"/>
      <c r="I82" s="99"/>
      <c r="J82" s="51"/>
      <c r="K82" s="255"/>
      <c r="L82" s="257"/>
      <c r="M82" s="99"/>
      <c r="N82" s="51"/>
      <c r="O82" s="255"/>
      <c r="P82" s="257"/>
      <c r="Q82" s="99"/>
      <c r="R82" s="51"/>
      <c r="S82" s="255"/>
      <c r="T82" s="257"/>
      <c r="U82" s="99"/>
    </row>
    <row r="83" spans="1:21" ht="25.5" thickTop="1">
      <c r="A83" s="17"/>
      <c r="B83" s="233" t="s">
        <v>1234</v>
      </c>
      <c r="C83" s="116"/>
      <c r="D83" s="116"/>
      <c r="E83" s="116"/>
      <c r="F83" s="20"/>
      <c r="G83" s="116"/>
      <c r="H83" s="116"/>
      <c r="I83" s="116"/>
      <c r="J83" s="20"/>
      <c r="K83" s="116"/>
      <c r="L83" s="116"/>
      <c r="M83" s="116"/>
      <c r="N83" s="20"/>
      <c r="O83" s="116"/>
      <c r="P83" s="116"/>
      <c r="Q83" s="116"/>
      <c r="R83" s="20"/>
      <c r="S83" s="116"/>
      <c r="T83" s="116"/>
      <c r="U83" s="116"/>
    </row>
    <row r="84" spans="1:21">
      <c r="A84" s="17"/>
      <c r="B84" s="246" t="s">
        <v>70</v>
      </c>
      <c r="C84" s="236" t="s">
        <v>306</v>
      </c>
      <c r="D84" s="240">
        <v>0.65</v>
      </c>
      <c r="E84" s="51"/>
      <c r="F84" s="51"/>
      <c r="G84" s="236" t="s">
        <v>306</v>
      </c>
      <c r="H84" s="240">
        <v>0.46</v>
      </c>
      <c r="I84" s="51"/>
      <c r="J84" s="51"/>
      <c r="K84" s="236" t="s">
        <v>306</v>
      </c>
      <c r="L84" s="240">
        <v>0.44</v>
      </c>
      <c r="M84" s="51"/>
      <c r="N84" s="51"/>
      <c r="O84" s="236" t="s">
        <v>306</v>
      </c>
      <c r="P84" s="240">
        <v>0.43</v>
      </c>
      <c r="Q84" s="51"/>
      <c r="R84" s="51"/>
      <c r="S84" s="236" t="s">
        <v>306</v>
      </c>
      <c r="T84" s="240">
        <v>1.97</v>
      </c>
      <c r="U84" s="51"/>
    </row>
    <row r="85" spans="1:21">
      <c r="A85" s="17"/>
      <c r="B85" s="246"/>
      <c r="C85" s="236"/>
      <c r="D85" s="240"/>
      <c r="E85" s="51"/>
      <c r="F85" s="51"/>
      <c r="G85" s="236"/>
      <c r="H85" s="240"/>
      <c r="I85" s="51"/>
      <c r="J85" s="51"/>
      <c r="K85" s="236"/>
      <c r="L85" s="240"/>
      <c r="M85" s="51"/>
      <c r="N85" s="51"/>
      <c r="O85" s="236"/>
      <c r="P85" s="240"/>
      <c r="Q85" s="51"/>
      <c r="R85" s="51"/>
      <c r="S85" s="236"/>
      <c r="T85" s="240"/>
      <c r="U85" s="51"/>
    </row>
    <row r="86" spans="1:21">
      <c r="A86" s="17"/>
      <c r="B86" s="250" t="s">
        <v>71</v>
      </c>
      <c r="C86" s="243">
        <v>0.14000000000000001</v>
      </c>
      <c r="D86" s="243"/>
      <c r="E86" s="58"/>
      <c r="F86" s="58"/>
      <c r="G86" s="243">
        <v>0.04</v>
      </c>
      <c r="H86" s="243"/>
      <c r="I86" s="58"/>
      <c r="J86" s="58"/>
      <c r="K86" s="243" t="s">
        <v>1242</v>
      </c>
      <c r="L86" s="243"/>
      <c r="M86" s="234" t="s">
        <v>312</v>
      </c>
      <c r="N86" s="58"/>
      <c r="O86" s="243">
        <v>0.12</v>
      </c>
      <c r="P86" s="243"/>
      <c r="Q86" s="58"/>
      <c r="R86" s="58"/>
      <c r="S86" s="243">
        <v>0.25</v>
      </c>
      <c r="T86" s="243"/>
      <c r="U86" s="58"/>
    </row>
    <row r="87" spans="1:21" ht="15.75" thickBot="1">
      <c r="A87" s="17"/>
      <c r="B87" s="250"/>
      <c r="C87" s="252"/>
      <c r="D87" s="252"/>
      <c r="E87" s="95"/>
      <c r="F87" s="58"/>
      <c r="G87" s="252"/>
      <c r="H87" s="252"/>
      <c r="I87" s="95"/>
      <c r="J87" s="58"/>
      <c r="K87" s="252"/>
      <c r="L87" s="252"/>
      <c r="M87" s="253"/>
      <c r="N87" s="58"/>
      <c r="O87" s="252"/>
      <c r="P87" s="252"/>
      <c r="Q87" s="95"/>
      <c r="R87" s="58"/>
      <c r="S87" s="252"/>
      <c r="T87" s="252"/>
      <c r="U87" s="95"/>
    </row>
    <row r="88" spans="1:21">
      <c r="A88" s="17"/>
      <c r="B88" s="246" t="s">
        <v>66</v>
      </c>
      <c r="C88" s="254" t="s">
        <v>306</v>
      </c>
      <c r="D88" s="258">
        <v>0.79</v>
      </c>
      <c r="E88" s="49"/>
      <c r="F88" s="51"/>
      <c r="G88" s="254" t="s">
        <v>306</v>
      </c>
      <c r="H88" s="258">
        <v>0.5</v>
      </c>
      <c r="I88" s="49"/>
      <c r="J88" s="51"/>
      <c r="K88" s="254" t="s">
        <v>306</v>
      </c>
      <c r="L88" s="258">
        <v>0.38</v>
      </c>
      <c r="M88" s="49"/>
      <c r="N88" s="51"/>
      <c r="O88" s="254" t="s">
        <v>306</v>
      </c>
      <c r="P88" s="258">
        <v>0.55000000000000004</v>
      </c>
      <c r="Q88" s="49"/>
      <c r="R88" s="51"/>
      <c r="S88" s="254" t="s">
        <v>306</v>
      </c>
      <c r="T88" s="258">
        <v>2.2200000000000002</v>
      </c>
      <c r="U88" s="49"/>
    </row>
    <row r="89" spans="1:21" ht="15.75" thickBot="1">
      <c r="A89" s="17"/>
      <c r="B89" s="246"/>
      <c r="C89" s="255"/>
      <c r="D89" s="259"/>
      <c r="E89" s="99"/>
      <c r="F89" s="51"/>
      <c r="G89" s="255"/>
      <c r="H89" s="259"/>
      <c r="I89" s="99"/>
      <c r="J89" s="51"/>
      <c r="K89" s="255"/>
      <c r="L89" s="259"/>
      <c r="M89" s="99"/>
      <c r="N89" s="51"/>
      <c r="O89" s="255"/>
      <c r="P89" s="259"/>
      <c r="Q89" s="99"/>
      <c r="R89" s="51"/>
      <c r="S89" s="255"/>
      <c r="T89" s="259"/>
      <c r="U89" s="99"/>
    </row>
    <row r="90" spans="1:21" ht="25.5" thickTop="1">
      <c r="A90" s="17"/>
      <c r="B90" s="233" t="s">
        <v>1239</v>
      </c>
      <c r="C90" s="260"/>
      <c r="D90" s="260"/>
      <c r="E90" s="260"/>
      <c r="F90" s="20"/>
      <c r="G90" s="116"/>
      <c r="H90" s="116"/>
      <c r="I90" s="116"/>
      <c r="J90" s="20"/>
      <c r="K90" s="116"/>
      <c r="L90" s="116"/>
      <c r="M90" s="116"/>
      <c r="N90" s="20"/>
      <c r="O90" s="116"/>
      <c r="P90" s="116"/>
      <c r="Q90" s="116"/>
      <c r="R90" s="20"/>
      <c r="S90" s="116"/>
      <c r="T90" s="116"/>
      <c r="U90" s="116"/>
    </row>
    <row r="91" spans="1:21">
      <c r="A91" s="17"/>
      <c r="B91" s="246" t="s">
        <v>70</v>
      </c>
      <c r="C91" s="236" t="s">
        <v>306</v>
      </c>
      <c r="D91" s="240">
        <v>0.65</v>
      </c>
      <c r="E91" s="51"/>
      <c r="F91" s="51"/>
      <c r="G91" s="236" t="s">
        <v>306</v>
      </c>
      <c r="H91" s="240">
        <v>0.46</v>
      </c>
      <c r="I91" s="51"/>
      <c r="J91" s="51"/>
      <c r="K91" s="236" t="s">
        <v>306</v>
      </c>
      <c r="L91" s="240">
        <v>0.44</v>
      </c>
      <c r="M91" s="51"/>
      <c r="N91" s="51"/>
      <c r="O91" s="236" t="s">
        <v>306</v>
      </c>
      <c r="P91" s="240">
        <v>0.43</v>
      </c>
      <c r="Q91" s="51"/>
      <c r="R91" s="51"/>
      <c r="S91" s="236" t="s">
        <v>306</v>
      </c>
      <c r="T91" s="240">
        <v>1.96</v>
      </c>
      <c r="U91" s="51"/>
    </row>
    <row r="92" spans="1:21">
      <c r="A92" s="17"/>
      <c r="B92" s="246"/>
      <c r="C92" s="236"/>
      <c r="D92" s="240"/>
      <c r="E92" s="51"/>
      <c r="F92" s="51"/>
      <c r="G92" s="236"/>
      <c r="H92" s="240"/>
      <c r="I92" s="51"/>
      <c r="J92" s="51"/>
      <c r="K92" s="236"/>
      <c r="L92" s="240"/>
      <c r="M92" s="51"/>
      <c r="N92" s="51"/>
      <c r="O92" s="236"/>
      <c r="P92" s="240"/>
      <c r="Q92" s="51"/>
      <c r="R92" s="51"/>
      <c r="S92" s="236"/>
      <c r="T92" s="240"/>
      <c r="U92" s="51"/>
    </row>
    <row r="93" spans="1:21">
      <c r="A93" s="17"/>
      <c r="B93" s="250" t="s">
        <v>71</v>
      </c>
      <c r="C93" s="243">
        <v>0.14000000000000001</v>
      </c>
      <c r="D93" s="243"/>
      <c r="E93" s="58"/>
      <c r="F93" s="58"/>
      <c r="G93" s="243">
        <v>0.04</v>
      </c>
      <c r="H93" s="243"/>
      <c r="I93" s="58"/>
      <c r="J93" s="58"/>
      <c r="K93" s="243" t="s">
        <v>1242</v>
      </c>
      <c r="L93" s="243"/>
      <c r="M93" s="234" t="s">
        <v>312</v>
      </c>
      <c r="N93" s="58"/>
      <c r="O93" s="243">
        <v>0.12</v>
      </c>
      <c r="P93" s="243"/>
      <c r="Q93" s="58"/>
      <c r="R93" s="58"/>
      <c r="S93" s="243">
        <v>0.25</v>
      </c>
      <c r="T93" s="243"/>
      <c r="U93" s="58"/>
    </row>
    <row r="94" spans="1:21" ht="15.75" thickBot="1">
      <c r="A94" s="17"/>
      <c r="B94" s="250"/>
      <c r="C94" s="252"/>
      <c r="D94" s="252"/>
      <c r="E94" s="95"/>
      <c r="F94" s="58"/>
      <c r="G94" s="252"/>
      <c r="H94" s="252"/>
      <c r="I94" s="95"/>
      <c r="J94" s="58"/>
      <c r="K94" s="252"/>
      <c r="L94" s="252"/>
      <c r="M94" s="253"/>
      <c r="N94" s="58"/>
      <c r="O94" s="252"/>
      <c r="P94" s="252"/>
      <c r="Q94" s="95"/>
      <c r="R94" s="58"/>
      <c r="S94" s="252"/>
      <c r="T94" s="252"/>
      <c r="U94" s="95"/>
    </row>
    <row r="95" spans="1:21">
      <c r="A95" s="17"/>
      <c r="B95" s="246" t="s">
        <v>66</v>
      </c>
      <c r="C95" s="254" t="s">
        <v>306</v>
      </c>
      <c r="D95" s="258">
        <v>0.79</v>
      </c>
      <c r="E95" s="49"/>
      <c r="F95" s="51"/>
      <c r="G95" s="254" t="s">
        <v>306</v>
      </c>
      <c r="H95" s="258">
        <v>0.5</v>
      </c>
      <c r="I95" s="49"/>
      <c r="J95" s="51"/>
      <c r="K95" s="254" t="s">
        <v>306</v>
      </c>
      <c r="L95" s="258">
        <v>0.38</v>
      </c>
      <c r="M95" s="49"/>
      <c r="N95" s="51"/>
      <c r="O95" s="254" t="s">
        <v>306</v>
      </c>
      <c r="P95" s="258">
        <v>0.55000000000000004</v>
      </c>
      <c r="Q95" s="49"/>
      <c r="R95" s="51"/>
      <c r="S95" s="254" t="s">
        <v>306</v>
      </c>
      <c r="T95" s="258">
        <v>2.21</v>
      </c>
      <c r="U95" s="49"/>
    </row>
    <row r="96" spans="1:21" ht="15.75" thickBot="1">
      <c r="A96" s="17"/>
      <c r="B96" s="246"/>
      <c r="C96" s="255"/>
      <c r="D96" s="259"/>
      <c r="E96" s="99"/>
      <c r="F96" s="51"/>
      <c r="G96" s="255"/>
      <c r="H96" s="259"/>
      <c r="I96" s="99"/>
      <c r="J96" s="51"/>
      <c r="K96" s="255"/>
      <c r="L96" s="259"/>
      <c r="M96" s="99"/>
      <c r="N96" s="51"/>
      <c r="O96" s="255"/>
      <c r="P96" s="259"/>
      <c r="Q96" s="99"/>
      <c r="R96" s="51"/>
      <c r="S96" s="255"/>
      <c r="T96" s="259"/>
      <c r="U96" s="99"/>
    </row>
    <row r="97" ht="15.75" thickTop="1"/>
  </sheetData>
  <mergeCells count="702">
    <mergeCell ref="A1:A2"/>
    <mergeCell ref="B1:U1"/>
    <mergeCell ref="B2:U2"/>
    <mergeCell ref="B3:U3"/>
    <mergeCell ref="A4:A96"/>
    <mergeCell ref="B4:U4"/>
    <mergeCell ref="B5:U5"/>
    <mergeCell ref="B51:U51"/>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U73:U74"/>
    <mergeCell ref="C75:E75"/>
    <mergeCell ref="G75:I75"/>
    <mergeCell ref="K75:M75"/>
    <mergeCell ref="O75:Q75"/>
    <mergeCell ref="S75:U75"/>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U55"/>
    <mergeCell ref="C56:E56"/>
    <mergeCell ref="G56:I56"/>
    <mergeCell ref="K56:M56"/>
    <mergeCell ref="O56:Q56"/>
    <mergeCell ref="S56:U56"/>
    <mergeCell ref="B52:U52"/>
    <mergeCell ref="B54:B55"/>
    <mergeCell ref="C54:E54"/>
    <mergeCell ref="C55:E55"/>
    <mergeCell ref="F54:F55"/>
    <mergeCell ref="G54:I55"/>
    <mergeCell ref="J54:J55"/>
    <mergeCell ref="K54:M55"/>
    <mergeCell ref="N54:N55"/>
    <mergeCell ref="O54:Q55"/>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3" width="36.5703125" bestFit="1" customWidth="1"/>
    <col min="4" max="4" width="7.140625" bestFit="1" customWidth="1"/>
    <col min="5" max="5" width="1.5703125" bestFit="1" customWidth="1"/>
    <col min="7" max="7" width="8.5703125" customWidth="1"/>
    <col min="8" max="8" width="31" customWidth="1"/>
    <col min="9" max="9" width="6.7109375" customWidth="1"/>
    <col min="11" max="11" width="10.5703125" customWidth="1"/>
    <col min="12" max="12" width="36.5703125" customWidth="1"/>
    <col min="13" max="13" width="8.28515625" customWidth="1"/>
    <col min="15" max="15" width="3.42578125" customWidth="1"/>
    <col min="16" max="16" width="13.28515625" customWidth="1"/>
    <col min="17" max="17" width="2.7109375" customWidth="1"/>
    <col min="19" max="19" width="2" bestFit="1" customWidth="1"/>
    <col min="20" max="20" width="8.140625" bestFit="1" customWidth="1"/>
    <col min="21" max="21" width="1.5703125" bestFit="1" customWidth="1"/>
  </cols>
  <sheetData>
    <row r="1" spans="1:21" ht="15" customHeight="1">
      <c r="A1" s="8" t="s">
        <v>14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44</v>
      </c>
      <c r="B3" s="81" t="s">
        <v>7</v>
      </c>
      <c r="C3" s="81"/>
      <c r="D3" s="81"/>
      <c r="E3" s="81"/>
      <c r="F3" s="81"/>
      <c r="G3" s="81"/>
      <c r="H3" s="81"/>
      <c r="I3" s="81"/>
      <c r="J3" s="81"/>
      <c r="K3" s="81"/>
      <c r="L3" s="81"/>
      <c r="M3" s="81"/>
      <c r="N3" s="81"/>
      <c r="O3" s="81"/>
      <c r="P3" s="81"/>
      <c r="Q3" s="81"/>
      <c r="R3" s="81"/>
      <c r="S3" s="81"/>
      <c r="T3" s="81"/>
      <c r="U3" s="81"/>
    </row>
    <row r="4" spans="1:21" ht="15" customHeight="1">
      <c r="A4" s="17" t="s">
        <v>1460</v>
      </c>
      <c r="B4" s="81" t="s">
        <v>7</v>
      </c>
      <c r="C4" s="81"/>
      <c r="D4" s="81"/>
      <c r="E4" s="81"/>
      <c r="F4" s="81"/>
      <c r="G4" s="81"/>
      <c r="H4" s="81"/>
      <c r="I4" s="81"/>
      <c r="J4" s="81"/>
      <c r="K4" s="81"/>
      <c r="L4" s="81"/>
      <c r="M4" s="81"/>
      <c r="N4" s="81"/>
      <c r="O4" s="81"/>
      <c r="P4" s="81"/>
      <c r="Q4" s="81"/>
      <c r="R4" s="81"/>
      <c r="S4" s="81"/>
      <c r="T4" s="81"/>
      <c r="U4" s="81"/>
    </row>
    <row r="5" spans="1:21">
      <c r="A5" s="17"/>
      <c r="B5" s="81"/>
      <c r="C5" s="81"/>
      <c r="D5" s="81"/>
      <c r="E5" s="81"/>
      <c r="F5" s="81"/>
      <c r="G5" s="81"/>
      <c r="H5" s="81"/>
      <c r="I5" s="81"/>
      <c r="J5" s="81"/>
      <c r="K5" s="81"/>
      <c r="L5" s="81"/>
      <c r="M5" s="81"/>
      <c r="N5" s="81"/>
      <c r="O5" s="81"/>
      <c r="P5" s="81"/>
      <c r="Q5" s="81"/>
      <c r="R5" s="81"/>
      <c r="S5" s="81"/>
      <c r="T5" s="81"/>
      <c r="U5" s="81"/>
    </row>
    <row r="6" spans="1:21">
      <c r="A6" s="17"/>
      <c r="B6" s="58" t="s">
        <v>1321</v>
      </c>
      <c r="C6" s="58"/>
      <c r="D6" s="58"/>
      <c r="E6" s="58"/>
      <c r="F6" s="58"/>
      <c r="G6" s="58"/>
      <c r="H6" s="58"/>
      <c r="I6" s="58"/>
      <c r="J6" s="58"/>
      <c r="K6" s="58"/>
      <c r="L6" s="58"/>
      <c r="M6" s="58"/>
      <c r="N6" s="58"/>
      <c r="O6" s="58"/>
      <c r="P6" s="58"/>
      <c r="Q6" s="58"/>
      <c r="R6" s="58"/>
      <c r="S6" s="58"/>
      <c r="T6" s="58"/>
      <c r="U6" s="58"/>
    </row>
    <row r="7" spans="1:21">
      <c r="A7" s="17"/>
      <c r="B7" s="40"/>
      <c r="C7" s="40"/>
      <c r="D7" s="40"/>
      <c r="E7" s="40"/>
      <c r="F7" s="40"/>
      <c r="G7" s="40"/>
      <c r="H7" s="40"/>
      <c r="I7" s="40"/>
      <c r="J7" s="40"/>
      <c r="K7" s="40"/>
      <c r="L7" s="40"/>
      <c r="M7" s="40"/>
      <c r="N7" s="40"/>
      <c r="O7" s="40"/>
      <c r="P7" s="40"/>
      <c r="Q7" s="40"/>
      <c r="R7" s="40"/>
      <c r="S7" s="40"/>
      <c r="T7" s="40"/>
      <c r="U7" s="40"/>
    </row>
    <row r="8" spans="1:21">
      <c r="A8" s="17"/>
      <c r="B8" s="19"/>
      <c r="C8" s="19"/>
      <c r="D8" s="19"/>
      <c r="E8" s="19"/>
      <c r="F8" s="19"/>
      <c r="G8" s="19"/>
      <c r="H8" s="19"/>
      <c r="I8" s="19"/>
      <c r="J8" s="19"/>
      <c r="K8" s="19"/>
      <c r="L8" s="19"/>
      <c r="M8" s="19"/>
      <c r="N8" s="19"/>
      <c r="O8" s="19"/>
      <c r="P8" s="19"/>
      <c r="Q8" s="19"/>
      <c r="R8" s="19"/>
      <c r="S8" s="19"/>
      <c r="T8" s="19"/>
      <c r="U8" s="19"/>
    </row>
    <row r="9" spans="1:21" ht="22.5" customHeight="1" thickBot="1">
      <c r="A9" s="17"/>
      <c r="B9" s="20"/>
      <c r="C9" s="41" t="s">
        <v>1249</v>
      </c>
      <c r="D9" s="41"/>
      <c r="E9" s="41"/>
      <c r="F9" s="20"/>
      <c r="G9" s="41" t="s">
        <v>1261</v>
      </c>
      <c r="H9" s="41"/>
      <c r="I9" s="41"/>
      <c r="J9" s="20"/>
      <c r="K9" s="41" t="s">
        <v>1322</v>
      </c>
      <c r="L9" s="41"/>
      <c r="M9" s="41"/>
      <c r="N9" s="20"/>
      <c r="O9" s="41" t="s">
        <v>1323</v>
      </c>
      <c r="P9" s="41"/>
      <c r="Q9" s="41"/>
      <c r="R9" s="20"/>
      <c r="S9" s="41" t="s">
        <v>199</v>
      </c>
      <c r="T9" s="41"/>
      <c r="U9" s="41"/>
    </row>
    <row r="10" spans="1:21">
      <c r="A10" s="17"/>
      <c r="B10" s="236" t="s">
        <v>1324</v>
      </c>
      <c r="C10" s="52" t="s">
        <v>306</v>
      </c>
      <c r="D10" s="122" t="s">
        <v>1325</v>
      </c>
      <c r="E10" s="52" t="s">
        <v>312</v>
      </c>
      <c r="F10" s="51"/>
      <c r="G10" s="52" t="s">
        <v>306</v>
      </c>
      <c r="H10" s="54">
        <v>1439</v>
      </c>
      <c r="I10" s="49"/>
      <c r="J10" s="51"/>
      <c r="K10" s="52" t="s">
        <v>306</v>
      </c>
      <c r="L10" s="122" t="s">
        <v>1326</v>
      </c>
      <c r="M10" s="52" t="s">
        <v>312</v>
      </c>
      <c r="N10" s="51"/>
      <c r="O10" s="52" t="s">
        <v>306</v>
      </c>
      <c r="P10" s="54">
        <v>137521</v>
      </c>
      <c r="Q10" s="49"/>
      <c r="R10" s="51"/>
      <c r="S10" s="52" t="s">
        <v>306</v>
      </c>
      <c r="T10" s="122" t="s">
        <v>1327</v>
      </c>
      <c r="U10" s="52" t="s">
        <v>312</v>
      </c>
    </row>
    <row r="11" spans="1:21">
      <c r="A11" s="17"/>
      <c r="B11" s="236"/>
      <c r="C11" s="44"/>
      <c r="D11" s="108"/>
      <c r="E11" s="44"/>
      <c r="F11" s="51"/>
      <c r="G11" s="44"/>
      <c r="H11" s="63"/>
      <c r="I11" s="51"/>
      <c r="J11" s="51"/>
      <c r="K11" s="44"/>
      <c r="L11" s="108"/>
      <c r="M11" s="44"/>
      <c r="N11" s="51"/>
      <c r="O11" s="44"/>
      <c r="P11" s="63"/>
      <c r="Q11" s="51"/>
      <c r="R11" s="51"/>
      <c r="S11" s="44"/>
      <c r="T11" s="108"/>
      <c r="U11" s="44"/>
    </row>
    <row r="12" spans="1:21">
      <c r="A12" s="17"/>
      <c r="B12" s="250" t="s">
        <v>1328</v>
      </c>
      <c r="C12" s="92">
        <v>229</v>
      </c>
      <c r="D12" s="92"/>
      <c r="E12" s="58"/>
      <c r="F12" s="58"/>
      <c r="G12" s="59">
        <v>3054</v>
      </c>
      <c r="H12" s="59"/>
      <c r="I12" s="58"/>
      <c r="J12" s="58"/>
      <c r="K12" s="92" t="s">
        <v>1329</v>
      </c>
      <c r="L12" s="92"/>
      <c r="M12" s="56" t="s">
        <v>312</v>
      </c>
      <c r="N12" s="58"/>
      <c r="O12" s="92" t="s">
        <v>1330</v>
      </c>
      <c r="P12" s="92"/>
      <c r="Q12" s="56" t="s">
        <v>312</v>
      </c>
      <c r="R12" s="58"/>
      <c r="S12" s="92" t="s">
        <v>1331</v>
      </c>
      <c r="T12" s="92"/>
      <c r="U12" s="56" t="s">
        <v>312</v>
      </c>
    </row>
    <row r="13" spans="1:21">
      <c r="A13" s="17"/>
      <c r="B13" s="250"/>
      <c r="C13" s="92"/>
      <c r="D13" s="92"/>
      <c r="E13" s="58"/>
      <c r="F13" s="58"/>
      <c r="G13" s="59"/>
      <c r="H13" s="59"/>
      <c r="I13" s="58"/>
      <c r="J13" s="58"/>
      <c r="K13" s="92"/>
      <c r="L13" s="92"/>
      <c r="M13" s="56"/>
      <c r="N13" s="58"/>
      <c r="O13" s="92"/>
      <c r="P13" s="92"/>
      <c r="Q13" s="56"/>
      <c r="R13" s="58"/>
      <c r="S13" s="92"/>
      <c r="T13" s="92"/>
      <c r="U13" s="56"/>
    </row>
    <row r="14" spans="1:21">
      <c r="A14" s="17"/>
      <c r="B14" s="261" t="s">
        <v>1332</v>
      </c>
      <c r="C14" s="63">
        <v>1778</v>
      </c>
      <c r="D14" s="63"/>
      <c r="E14" s="51"/>
      <c r="F14" s="51"/>
      <c r="G14" s="108" t="s">
        <v>1333</v>
      </c>
      <c r="H14" s="108"/>
      <c r="I14" s="44" t="s">
        <v>312</v>
      </c>
      <c r="J14" s="51"/>
      <c r="K14" s="63">
        <v>34474</v>
      </c>
      <c r="L14" s="63"/>
      <c r="M14" s="51"/>
      <c r="N14" s="51"/>
      <c r="O14" s="108" t="s">
        <v>389</v>
      </c>
      <c r="P14" s="108"/>
      <c r="Q14" s="51"/>
      <c r="R14" s="51"/>
      <c r="S14" s="63">
        <v>36146</v>
      </c>
      <c r="T14" s="63"/>
      <c r="U14" s="51"/>
    </row>
    <row r="15" spans="1:21" ht="15.75" thickBot="1">
      <c r="A15" s="17"/>
      <c r="B15" s="261"/>
      <c r="C15" s="64"/>
      <c r="D15" s="64"/>
      <c r="E15" s="62"/>
      <c r="F15" s="51"/>
      <c r="G15" s="73"/>
      <c r="H15" s="73"/>
      <c r="I15" s="148"/>
      <c r="J15" s="51"/>
      <c r="K15" s="64"/>
      <c r="L15" s="64"/>
      <c r="M15" s="62"/>
      <c r="N15" s="51"/>
      <c r="O15" s="73"/>
      <c r="P15" s="73"/>
      <c r="Q15" s="62"/>
      <c r="R15" s="51"/>
      <c r="S15" s="64"/>
      <c r="T15" s="64"/>
      <c r="U15" s="62"/>
    </row>
    <row r="16" spans="1:21">
      <c r="A16" s="17"/>
      <c r="B16" s="250" t="s">
        <v>1334</v>
      </c>
      <c r="C16" s="70">
        <v>2007</v>
      </c>
      <c r="D16" s="70"/>
      <c r="E16" s="68"/>
      <c r="F16" s="58"/>
      <c r="G16" s="70">
        <v>2948</v>
      </c>
      <c r="H16" s="70"/>
      <c r="I16" s="68"/>
      <c r="J16" s="58"/>
      <c r="K16" s="151" t="s">
        <v>1335</v>
      </c>
      <c r="L16" s="151"/>
      <c r="M16" s="78" t="s">
        <v>312</v>
      </c>
      <c r="N16" s="58"/>
      <c r="O16" s="151" t="s">
        <v>1330</v>
      </c>
      <c r="P16" s="151"/>
      <c r="Q16" s="78" t="s">
        <v>312</v>
      </c>
      <c r="R16" s="58"/>
      <c r="S16" s="151" t="s">
        <v>1336</v>
      </c>
      <c r="T16" s="151"/>
      <c r="U16" s="78" t="s">
        <v>312</v>
      </c>
    </row>
    <row r="17" spans="1:21" ht="15.75" thickBot="1">
      <c r="A17" s="17"/>
      <c r="B17" s="250"/>
      <c r="C17" s="96"/>
      <c r="D17" s="96"/>
      <c r="E17" s="95"/>
      <c r="F17" s="58"/>
      <c r="G17" s="96"/>
      <c r="H17" s="96"/>
      <c r="I17" s="95"/>
      <c r="J17" s="58"/>
      <c r="K17" s="109"/>
      <c r="L17" s="109"/>
      <c r="M17" s="157"/>
      <c r="N17" s="58"/>
      <c r="O17" s="109"/>
      <c r="P17" s="109"/>
      <c r="Q17" s="157"/>
      <c r="R17" s="58"/>
      <c r="S17" s="109"/>
      <c r="T17" s="109"/>
      <c r="U17" s="157"/>
    </row>
    <row r="18" spans="1:21">
      <c r="A18" s="17"/>
      <c r="B18" s="246" t="s">
        <v>367</v>
      </c>
      <c r="C18" s="122" t="s">
        <v>1337</v>
      </c>
      <c r="D18" s="122"/>
      <c r="E18" s="52" t="s">
        <v>312</v>
      </c>
      <c r="F18" s="51"/>
      <c r="G18" s="54">
        <v>4387</v>
      </c>
      <c r="H18" s="54"/>
      <c r="I18" s="49"/>
      <c r="J18" s="51"/>
      <c r="K18" s="122" t="s">
        <v>1338</v>
      </c>
      <c r="L18" s="122"/>
      <c r="M18" s="52" t="s">
        <v>312</v>
      </c>
      <c r="N18" s="51"/>
      <c r="O18" s="54">
        <v>83952</v>
      </c>
      <c r="P18" s="54"/>
      <c r="Q18" s="49"/>
      <c r="R18" s="51"/>
      <c r="S18" s="122" t="s">
        <v>1339</v>
      </c>
      <c r="T18" s="122"/>
      <c r="U18" s="52" t="s">
        <v>312</v>
      </c>
    </row>
    <row r="19" spans="1:21">
      <c r="A19" s="17"/>
      <c r="B19" s="246"/>
      <c r="C19" s="146"/>
      <c r="D19" s="146"/>
      <c r="E19" s="53"/>
      <c r="F19" s="51"/>
      <c r="G19" s="55"/>
      <c r="H19" s="55"/>
      <c r="I19" s="50"/>
      <c r="J19" s="51"/>
      <c r="K19" s="146"/>
      <c r="L19" s="146"/>
      <c r="M19" s="53"/>
      <c r="N19" s="51"/>
      <c r="O19" s="55"/>
      <c r="P19" s="55"/>
      <c r="Q19" s="50"/>
      <c r="R19" s="51"/>
      <c r="S19" s="146"/>
      <c r="T19" s="146"/>
      <c r="U19" s="53"/>
    </row>
    <row r="20" spans="1:21">
      <c r="A20" s="17"/>
      <c r="B20" s="250" t="s">
        <v>1328</v>
      </c>
      <c r="C20" s="92">
        <v>104</v>
      </c>
      <c r="D20" s="92"/>
      <c r="E20" s="58"/>
      <c r="F20" s="58"/>
      <c r="G20" s="59">
        <v>1240</v>
      </c>
      <c r="H20" s="59"/>
      <c r="I20" s="58"/>
      <c r="J20" s="58"/>
      <c r="K20" s="92" t="s">
        <v>1340</v>
      </c>
      <c r="L20" s="92"/>
      <c r="M20" s="56" t="s">
        <v>312</v>
      </c>
      <c r="N20" s="58"/>
      <c r="O20" s="92" t="s">
        <v>1341</v>
      </c>
      <c r="P20" s="92"/>
      <c r="Q20" s="56" t="s">
        <v>312</v>
      </c>
      <c r="R20" s="58"/>
      <c r="S20" s="92" t="s">
        <v>1342</v>
      </c>
      <c r="T20" s="92"/>
      <c r="U20" s="56" t="s">
        <v>312</v>
      </c>
    </row>
    <row r="21" spans="1:21">
      <c r="A21" s="17"/>
      <c r="B21" s="250"/>
      <c r="C21" s="92"/>
      <c r="D21" s="92"/>
      <c r="E21" s="58"/>
      <c r="F21" s="58"/>
      <c r="G21" s="59"/>
      <c r="H21" s="59"/>
      <c r="I21" s="58"/>
      <c r="J21" s="58"/>
      <c r="K21" s="92"/>
      <c r="L21" s="92"/>
      <c r="M21" s="56"/>
      <c r="N21" s="58"/>
      <c r="O21" s="92"/>
      <c r="P21" s="92"/>
      <c r="Q21" s="56"/>
      <c r="R21" s="58"/>
      <c r="S21" s="92"/>
      <c r="T21" s="92"/>
      <c r="U21" s="56"/>
    </row>
    <row r="22" spans="1:21">
      <c r="A22" s="17"/>
      <c r="B22" s="246" t="s">
        <v>1332</v>
      </c>
      <c r="C22" s="108">
        <v>557</v>
      </c>
      <c r="D22" s="108"/>
      <c r="E22" s="51"/>
      <c r="F22" s="51"/>
      <c r="G22" s="108" t="s">
        <v>1343</v>
      </c>
      <c r="H22" s="108"/>
      <c r="I22" s="44" t="s">
        <v>312</v>
      </c>
      <c r="J22" s="51"/>
      <c r="K22" s="63">
        <v>52579</v>
      </c>
      <c r="L22" s="63"/>
      <c r="M22" s="51"/>
      <c r="N22" s="51"/>
      <c r="O22" s="108" t="s">
        <v>389</v>
      </c>
      <c r="P22" s="108"/>
      <c r="Q22" s="51"/>
      <c r="R22" s="51"/>
      <c r="S22" s="63">
        <v>52022</v>
      </c>
      <c r="T22" s="63"/>
      <c r="U22" s="51"/>
    </row>
    <row r="23" spans="1:21" ht="15.75" thickBot="1">
      <c r="A23" s="17"/>
      <c r="B23" s="246"/>
      <c r="C23" s="73"/>
      <c r="D23" s="73"/>
      <c r="E23" s="62"/>
      <c r="F23" s="51"/>
      <c r="G23" s="73"/>
      <c r="H23" s="73"/>
      <c r="I23" s="148"/>
      <c r="J23" s="51"/>
      <c r="K23" s="64"/>
      <c r="L23" s="64"/>
      <c r="M23" s="62"/>
      <c r="N23" s="51"/>
      <c r="O23" s="73"/>
      <c r="P23" s="73"/>
      <c r="Q23" s="62"/>
      <c r="R23" s="51"/>
      <c r="S23" s="64"/>
      <c r="T23" s="64"/>
      <c r="U23" s="62"/>
    </row>
    <row r="24" spans="1:21">
      <c r="A24" s="17"/>
      <c r="B24" s="250" t="s">
        <v>1334</v>
      </c>
      <c r="C24" s="151">
        <v>661</v>
      </c>
      <c r="D24" s="151"/>
      <c r="E24" s="68"/>
      <c r="F24" s="58"/>
      <c r="G24" s="151">
        <v>126</v>
      </c>
      <c r="H24" s="151"/>
      <c r="I24" s="68"/>
      <c r="J24" s="58"/>
      <c r="K24" s="151" t="s">
        <v>1344</v>
      </c>
      <c r="L24" s="151"/>
      <c r="M24" s="78" t="s">
        <v>312</v>
      </c>
      <c r="N24" s="58"/>
      <c r="O24" s="151" t="s">
        <v>1341</v>
      </c>
      <c r="P24" s="151"/>
      <c r="Q24" s="78" t="s">
        <v>312</v>
      </c>
      <c r="R24" s="58"/>
      <c r="S24" s="151" t="s">
        <v>1345</v>
      </c>
      <c r="T24" s="151"/>
      <c r="U24" s="78" t="s">
        <v>312</v>
      </c>
    </row>
    <row r="25" spans="1:21" ht="15.75" thickBot="1">
      <c r="A25" s="17"/>
      <c r="B25" s="250"/>
      <c r="C25" s="109"/>
      <c r="D25" s="109"/>
      <c r="E25" s="95"/>
      <c r="F25" s="58"/>
      <c r="G25" s="109"/>
      <c r="H25" s="109"/>
      <c r="I25" s="95"/>
      <c r="J25" s="58"/>
      <c r="K25" s="109"/>
      <c r="L25" s="109"/>
      <c r="M25" s="157"/>
      <c r="N25" s="58"/>
      <c r="O25" s="109"/>
      <c r="P25" s="109"/>
      <c r="Q25" s="157"/>
      <c r="R25" s="58"/>
      <c r="S25" s="109"/>
      <c r="T25" s="109"/>
      <c r="U25" s="157"/>
    </row>
    <row r="26" spans="1:21">
      <c r="A26" s="17"/>
      <c r="B26" s="246" t="s">
        <v>373</v>
      </c>
      <c r="C26" s="122" t="s">
        <v>1346</v>
      </c>
      <c r="D26" s="122"/>
      <c r="E26" s="52" t="s">
        <v>312</v>
      </c>
      <c r="F26" s="51"/>
      <c r="G26" s="54">
        <v>4513</v>
      </c>
      <c r="H26" s="54"/>
      <c r="I26" s="49"/>
      <c r="J26" s="51"/>
      <c r="K26" s="122" t="s">
        <v>1347</v>
      </c>
      <c r="L26" s="122"/>
      <c r="M26" s="52" t="s">
        <v>312</v>
      </c>
      <c r="N26" s="51"/>
      <c r="O26" s="54">
        <v>81250</v>
      </c>
      <c r="P26" s="54"/>
      <c r="Q26" s="49"/>
      <c r="R26" s="51"/>
      <c r="S26" s="122" t="s">
        <v>1348</v>
      </c>
      <c r="T26" s="122"/>
      <c r="U26" s="52" t="s">
        <v>312</v>
      </c>
    </row>
    <row r="27" spans="1:21">
      <c r="A27" s="17"/>
      <c r="B27" s="246"/>
      <c r="C27" s="146"/>
      <c r="D27" s="146"/>
      <c r="E27" s="53"/>
      <c r="F27" s="51"/>
      <c r="G27" s="55"/>
      <c r="H27" s="55"/>
      <c r="I27" s="50"/>
      <c r="J27" s="51"/>
      <c r="K27" s="146"/>
      <c r="L27" s="146"/>
      <c r="M27" s="53"/>
      <c r="N27" s="51"/>
      <c r="O27" s="55"/>
      <c r="P27" s="55"/>
      <c r="Q27" s="50"/>
      <c r="R27" s="51"/>
      <c r="S27" s="146"/>
      <c r="T27" s="146"/>
      <c r="U27" s="53"/>
    </row>
    <row r="28" spans="1:21">
      <c r="A28" s="17"/>
      <c r="B28" s="250" t="s">
        <v>1328</v>
      </c>
      <c r="C28" s="91" t="s">
        <v>1349</v>
      </c>
      <c r="D28" s="91"/>
      <c r="E28" s="90" t="s">
        <v>312</v>
      </c>
      <c r="F28" s="58"/>
      <c r="G28" s="91" t="s">
        <v>1350</v>
      </c>
      <c r="H28" s="91"/>
      <c r="I28" s="90" t="s">
        <v>312</v>
      </c>
      <c r="J28" s="58"/>
      <c r="K28" s="57">
        <v>122023</v>
      </c>
      <c r="L28" s="57"/>
      <c r="M28" s="58"/>
      <c r="N28" s="58"/>
      <c r="O28" s="91" t="s">
        <v>1351</v>
      </c>
      <c r="P28" s="91"/>
      <c r="Q28" s="90" t="s">
        <v>312</v>
      </c>
      <c r="R28" s="58"/>
      <c r="S28" s="57">
        <v>75387</v>
      </c>
      <c r="T28" s="57"/>
      <c r="U28" s="58"/>
    </row>
    <row r="29" spans="1:21">
      <c r="A29" s="17"/>
      <c r="B29" s="250"/>
      <c r="C29" s="91"/>
      <c r="D29" s="91"/>
      <c r="E29" s="90"/>
      <c r="F29" s="58"/>
      <c r="G29" s="91"/>
      <c r="H29" s="91"/>
      <c r="I29" s="90"/>
      <c r="J29" s="58"/>
      <c r="K29" s="57"/>
      <c r="L29" s="57"/>
      <c r="M29" s="58"/>
      <c r="N29" s="58"/>
      <c r="O29" s="91"/>
      <c r="P29" s="91"/>
      <c r="Q29" s="90"/>
      <c r="R29" s="58"/>
      <c r="S29" s="57"/>
      <c r="T29" s="57"/>
      <c r="U29" s="58"/>
    </row>
    <row r="30" spans="1:21">
      <c r="A30" s="17"/>
      <c r="B30" s="261" t="s">
        <v>1352</v>
      </c>
      <c r="C30" s="60">
        <v>1544</v>
      </c>
      <c r="D30" s="60"/>
      <c r="E30" s="51"/>
      <c r="F30" s="51"/>
      <c r="G30" s="93">
        <v>718</v>
      </c>
      <c r="H30" s="93"/>
      <c r="I30" s="51"/>
      <c r="J30" s="51"/>
      <c r="K30" s="60">
        <v>35755</v>
      </c>
      <c r="L30" s="60"/>
      <c r="M30" s="51"/>
      <c r="N30" s="51"/>
      <c r="O30" s="93" t="s">
        <v>1353</v>
      </c>
      <c r="P30" s="93"/>
      <c r="Q30" s="112" t="s">
        <v>312</v>
      </c>
      <c r="R30" s="51"/>
      <c r="S30" s="60">
        <v>31270</v>
      </c>
      <c r="T30" s="60"/>
      <c r="U30" s="51"/>
    </row>
    <row r="31" spans="1:21" ht="15.75" thickBot="1">
      <c r="A31" s="17"/>
      <c r="B31" s="261"/>
      <c r="C31" s="61"/>
      <c r="D31" s="61"/>
      <c r="E31" s="62"/>
      <c r="F31" s="51"/>
      <c r="G31" s="72"/>
      <c r="H31" s="72"/>
      <c r="I31" s="62"/>
      <c r="J31" s="51"/>
      <c r="K31" s="61"/>
      <c r="L31" s="61"/>
      <c r="M31" s="62"/>
      <c r="N31" s="51"/>
      <c r="O31" s="72"/>
      <c r="P31" s="72"/>
      <c r="Q31" s="147"/>
      <c r="R31" s="51"/>
      <c r="S31" s="61"/>
      <c r="T31" s="61"/>
      <c r="U31" s="62"/>
    </row>
    <row r="32" spans="1:21">
      <c r="A32" s="17"/>
      <c r="B32" s="250" t="s">
        <v>1334</v>
      </c>
      <c r="C32" s="66">
        <v>1397</v>
      </c>
      <c r="D32" s="66"/>
      <c r="E32" s="68"/>
      <c r="F32" s="58"/>
      <c r="G32" s="149" t="s">
        <v>1354</v>
      </c>
      <c r="H32" s="149"/>
      <c r="I32" s="74" t="s">
        <v>312</v>
      </c>
      <c r="J32" s="58"/>
      <c r="K32" s="66">
        <v>157778</v>
      </c>
      <c r="L32" s="66"/>
      <c r="M32" s="68"/>
      <c r="N32" s="58"/>
      <c r="O32" s="149" t="s">
        <v>1355</v>
      </c>
      <c r="P32" s="149"/>
      <c r="Q32" s="74" t="s">
        <v>312</v>
      </c>
      <c r="R32" s="58"/>
      <c r="S32" s="66">
        <v>106657</v>
      </c>
      <c r="T32" s="66"/>
      <c r="U32" s="68"/>
    </row>
    <row r="33" spans="1:21" ht="15.75" thickBot="1">
      <c r="A33" s="17"/>
      <c r="B33" s="250"/>
      <c r="C33" s="94"/>
      <c r="D33" s="94"/>
      <c r="E33" s="95"/>
      <c r="F33" s="58"/>
      <c r="G33" s="113"/>
      <c r="H33" s="113"/>
      <c r="I33" s="155"/>
      <c r="J33" s="58"/>
      <c r="K33" s="94"/>
      <c r="L33" s="94"/>
      <c r="M33" s="95"/>
      <c r="N33" s="58"/>
      <c r="O33" s="113"/>
      <c r="P33" s="113"/>
      <c r="Q33" s="155"/>
      <c r="R33" s="58"/>
      <c r="S33" s="94"/>
      <c r="T33" s="94"/>
      <c r="U33" s="95"/>
    </row>
    <row r="34" spans="1:21">
      <c r="A34" s="17"/>
      <c r="B34" s="236" t="s">
        <v>379</v>
      </c>
      <c r="C34" s="45" t="s">
        <v>306</v>
      </c>
      <c r="D34" s="117" t="s">
        <v>1356</v>
      </c>
      <c r="E34" s="45" t="s">
        <v>312</v>
      </c>
      <c r="F34" s="51"/>
      <c r="G34" s="45" t="s">
        <v>306</v>
      </c>
      <c r="H34" s="117" t="s">
        <v>1357</v>
      </c>
      <c r="I34" s="45" t="s">
        <v>312</v>
      </c>
      <c r="J34" s="51"/>
      <c r="K34" s="45" t="s">
        <v>306</v>
      </c>
      <c r="L34" s="117" t="s">
        <v>1358</v>
      </c>
      <c r="M34" s="45" t="s">
        <v>312</v>
      </c>
      <c r="N34" s="51"/>
      <c r="O34" s="45" t="s">
        <v>306</v>
      </c>
      <c r="P34" s="47">
        <v>35014</v>
      </c>
      <c r="Q34" s="49"/>
      <c r="R34" s="51"/>
      <c r="S34" s="45" t="s">
        <v>306</v>
      </c>
      <c r="T34" s="117" t="s">
        <v>1359</v>
      </c>
      <c r="U34" s="45" t="s">
        <v>312</v>
      </c>
    </row>
    <row r="35" spans="1:21" ht="15.75" thickBot="1">
      <c r="A35" s="17"/>
      <c r="B35" s="236"/>
      <c r="C35" s="97"/>
      <c r="D35" s="118"/>
      <c r="E35" s="97"/>
      <c r="F35" s="51"/>
      <c r="G35" s="97"/>
      <c r="H35" s="118"/>
      <c r="I35" s="97"/>
      <c r="J35" s="51"/>
      <c r="K35" s="97"/>
      <c r="L35" s="118"/>
      <c r="M35" s="97"/>
      <c r="N35" s="51"/>
      <c r="O35" s="97"/>
      <c r="P35" s="98"/>
      <c r="Q35" s="99"/>
      <c r="R35" s="51"/>
      <c r="S35" s="97"/>
      <c r="T35" s="118"/>
      <c r="U35" s="97"/>
    </row>
    <row r="36" spans="1:21" ht="15.75" thickTop="1">
      <c r="A36" s="17"/>
      <c r="B36" s="161" t="s">
        <v>1360</v>
      </c>
      <c r="C36" s="161"/>
      <c r="D36" s="161"/>
      <c r="E36" s="161"/>
      <c r="F36" s="161"/>
      <c r="G36" s="161"/>
      <c r="H36" s="161"/>
      <c r="I36" s="161"/>
      <c r="J36" s="161"/>
      <c r="K36" s="161"/>
      <c r="L36" s="161"/>
      <c r="M36" s="161"/>
      <c r="N36" s="161"/>
      <c r="O36" s="161"/>
      <c r="P36" s="161"/>
      <c r="Q36" s="161"/>
      <c r="R36" s="161"/>
      <c r="S36" s="161"/>
      <c r="T36" s="161"/>
      <c r="U36" s="161"/>
    </row>
    <row r="37" spans="1:21">
      <c r="A37" s="17"/>
      <c r="B37" s="161" t="s">
        <v>1361</v>
      </c>
      <c r="C37" s="161"/>
      <c r="D37" s="161"/>
      <c r="E37" s="161"/>
      <c r="F37" s="161"/>
      <c r="G37" s="161"/>
      <c r="H37" s="161"/>
      <c r="I37" s="161"/>
      <c r="J37" s="161"/>
      <c r="K37" s="161"/>
      <c r="L37" s="161"/>
      <c r="M37" s="161"/>
      <c r="N37" s="161"/>
      <c r="O37" s="161"/>
      <c r="P37" s="161"/>
      <c r="Q37" s="161"/>
      <c r="R37" s="161"/>
      <c r="S37" s="161"/>
      <c r="T37" s="161"/>
      <c r="U37" s="161"/>
    </row>
    <row r="38" spans="1:21">
      <c r="A38" s="17"/>
      <c r="B38" s="19"/>
      <c r="C38" s="19"/>
    </row>
    <row r="39" spans="1:21" ht="78.75">
      <c r="A39" s="17"/>
      <c r="B39" s="159" t="s">
        <v>1362</v>
      </c>
      <c r="C39" s="160" t="s">
        <v>1363</v>
      </c>
    </row>
    <row r="40" spans="1:21">
      <c r="A40" s="17"/>
      <c r="B40" s="58" t="s">
        <v>1247</v>
      </c>
      <c r="C40" s="58"/>
      <c r="D40" s="58"/>
      <c r="E40" s="58"/>
      <c r="F40" s="58"/>
      <c r="G40" s="58"/>
      <c r="H40" s="58"/>
      <c r="I40" s="58"/>
      <c r="J40" s="58"/>
      <c r="K40" s="58"/>
      <c r="L40" s="58"/>
      <c r="M40" s="58"/>
      <c r="N40" s="58"/>
      <c r="O40" s="58"/>
      <c r="P40" s="58"/>
      <c r="Q40" s="58"/>
      <c r="R40" s="58"/>
      <c r="S40" s="58"/>
      <c r="T40" s="58"/>
      <c r="U40" s="58"/>
    </row>
    <row r="41" spans="1:21">
      <c r="A41" s="17"/>
      <c r="B41" s="40"/>
      <c r="C41" s="40"/>
      <c r="D41" s="40"/>
      <c r="E41" s="40"/>
      <c r="F41" s="40"/>
      <c r="G41" s="40"/>
      <c r="H41" s="40"/>
      <c r="I41" s="40"/>
      <c r="J41" s="40"/>
      <c r="K41" s="40"/>
      <c r="L41" s="40"/>
      <c r="M41" s="40"/>
    </row>
    <row r="42" spans="1:21">
      <c r="A42" s="17"/>
      <c r="B42" s="19"/>
      <c r="C42" s="19"/>
      <c r="D42" s="19"/>
      <c r="E42" s="19"/>
      <c r="F42" s="19"/>
      <c r="G42" s="19"/>
      <c r="H42" s="19"/>
      <c r="I42" s="19"/>
      <c r="J42" s="19"/>
      <c r="K42" s="19"/>
      <c r="L42" s="19"/>
      <c r="M42" s="19"/>
    </row>
    <row r="43" spans="1:21" ht="15.75" thickBot="1">
      <c r="A43" s="17"/>
      <c r="B43" s="20"/>
      <c r="C43" s="41" t="s">
        <v>1248</v>
      </c>
      <c r="D43" s="41"/>
      <c r="E43" s="41"/>
      <c r="F43" s="41"/>
      <c r="G43" s="41"/>
      <c r="H43" s="41"/>
      <c r="I43" s="41"/>
      <c r="J43" s="41"/>
      <c r="K43" s="41"/>
      <c r="L43" s="41"/>
      <c r="M43" s="41"/>
    </row>
    <row r="44" spans="1:21" ht="15.75" thickBot="1">
      <c r="A44" s="17"/>
      <c r="B44" s="20"/>
      <c r="C44" s="42" t="s">
        <v>527</v>
      </c>
      <c r="D44" s="42"/>
      <c r="E44" s="42"/>
      <c r="F44" s="42"/>
      <c r="G44" s="42"/>
      <c r="H44" s="42"/>
      <c r="I44" s="42"/>
      <c r="J44" s="42"/>
      <c r="K44" s="42"/>
      <c r="L44" s="42"/>
      <c r="M44" s="42"/>
    </row>
    <row r="45" spans="1:21" ht="15.75" thickBot="1">
      <c r="A45" s="17"/>
      <c r="B45" s="20"/>
      <c r="C45" s="42">
        <v>2013</v>
      </c>
      <c r="D45" s="42"/>
      <c r="E45" s="42"/>
      <c r="F45" s="20"/>
      <c r="G45" s="43">
        <v>2012</v>
      </c>
      <c r="H45" s="43"/>
      <c r="I45" s="43"/>
      <c r="J45" s="20"/>
      <c r="K45" s="43">
        <v>2011</v>
      </c>
      <c r="L45" s="43"/>
      <c r="M45" s="43"/>
    </row>
    <row r="46" spans="1:21">
      <c r="A46" s="17"/>
      <c r="B46" s="25" t="s">
        <v>1249</v>
      </c>
      <c r="C46" s="49"/>
      <c r="D46" s="49"/>
      <c r="E46" s="49"/>
      <c r="F46" s="27"/>
      <c r="G46" s="49"/>
      <c r="H46" s="49"/>
      <c r="I46" s="49"/>
      <c r="J46" s="27"/>
      <c r="K46" s="49"/>
      <c r="L46" s="49"/>
      <c r="M46" s="49"/>
    </row>
    <row r="47" spans="1:21">
      <c r="A47" s="17"/>
      <c r="B47" s="129" t="s">
        <v>854</v>
      </c>
      <c r="C47" s="90" t="s">
        <v>306</v>
      </c>
      <c r="D47" s="91" t="s">
        <v>855</v>
      </c>
      <c r="E47" s="90" t="s">
        <v>312</v>
      </c>
      <c r="F47" s="58"/>
      <c r="G47" s="56" t="s">
        <v>306</v>
      </c>
      <c r="H47" s="59">
        <v>1298</v>
      </c>
      <c r="I47" s="58"/>
      <c r="J47" s="58"/>
      <c r="K47" s="56" t="s">
        <v>306</v>
      </c>
      <c r="L47" s="92" t="s">
        <v>1250</v>
      </c>
      <c r="M47" s="56" t="s">
        <v>312</v>
      </c>
    </row>
    <row r="48" spans="1:21">
      <c r="A48" s="17"/>
      <c r="B48" s="129"/>
      <c r="C48" s="90"/>
      <c r="D48" s="91"/>
      <c r="E48" s="90"/>
      <c r="F48" s="58"/>
      <c r="G48" s="56"/>
      <c r="H48" s="59"/>
      <c r="I48" s="58"/>
      <c r="J48" s="58"/>
      <c r="K48" s="56"/>
      <c r="L48" s="92"/>
      <c r="M48" s="56"/>
    </row>
    <row r="49" spans="1:13">
      <c r="A49" s="17"/>
      <c r="B49" s="134" t="s">
        <v>856</v>
      </c>
      <c r="C49" s="93">
        <v>332</v>
      </c>
      <c r="D49" s="93"/>
      <c r="E49" s="51"/>
      <c r="F49" s="51"/>
      <c r="G49" s="108" t="s">
        <v>857</v>
      </c>
      <c r="H49" s="108"/>
      <c r="I49" s="44" t="s">
        <v>312</v>
      </c>
      <c r="J49" s="51"/>
      <c r="K49" s="108" t="s">
        <v>1251</v>
      </c>
      <c r="L49" s="108"/>
      <c r="M49" s="44" t="s">
        <v>312</v>
      </c>
    </row>
    <row r="50" spans="1:13">
      <c r="A50" s="17"/>
      <c r="B50" s="134"/>
      <c r="C50" s="93"/>
      <c r="D50" s="93"/>
      <c r="E50" s="51"/>
      <c r="F50" s="51"/>
      <c r="G50" s="108"/>
      <c r="H50" s="108"/>
      <c r="I50" s="44"/>
      <c r="J50" s="51"/>
      <c r="K50" s="108"/>
      <c r="L50" s="108"/>
      <c r="M50" s="44"/>
    </row>
    <row r="51" spans="1:13" ht="15.75" thickBot="1">
      <c r="A51" s="17"/>
      <c r="B51" s="126" t="s">
        <v>841</v>
      </c>
      <c r="C51" s="113" t="s">
        <v>1252</v>
      </c>
      <c r="D51" s="113"/>
      <c r="E51" s="137" t="s">
        <v>312</v>
      </c>
      <c r="F51" s="20"/>
      <c r="G51" s="109" t="s">
        <v>1252</v>
      </c>
      <c r="H51" s="109"/>
      <c r="I51" s="104" t="s">
        <v>312</v>
      </c>
      <c r="J51" s="20"/>
      <c r="K51" s="109" t="s">
        <v>1252</v>
      </c>
      <c r="L51" s="109"/>
      <c r="M51" s="104" t="s">
        <v>312</v>
      </c>
    </row>
    <row r="52" spans="1:13">
      <c r="A52" s="17"/>
      <c r="B52" s="128" t="s">
        <v>1253</v>
      </c>
      <c r="C52" s="117" t="s">
        <v>1254</v>
      </c>
      <c r="D52" s="117"/>
      <c r="E52" s="25" t="s">
        <v>312</v>
      </c>
      <c r="F52" s="27"/>
      <c r="G52" s="122" t="s">
        <v>1255</v>
      </c>
      <c r="H52" s="122"/>
      <c r="I52" s="24" t="s">
        <v>312</v>
      </c>
      <c r="J52" s="27"/>
      <c r="K52" s="122" t="s">
        <v>1256</v>
      </c>
      <c r="L52" s="122"/>
      <c r="M52" s="24" t="s">
        <v>312</v>
      </c>
    </row>
    <row r="53" spans="1:13">
      <c r="A53" s="17"/>
      <c r="B53" s="129" t="s">
        <v>677</v>
      </c>
      <c r="C53" s="91">
        <v>987</v>
      </c>
      <c r="D53" s="91"/>
      <c r="E53" s="58"/>
      <c r="F53" s="58"/>
      <c r="G53" s="92">
        <v>358</v>
      </c>
      <c r="H53" s="92"/>
      <c r="I53" s="58"/>
      <c r="J53" s="58"/>
      <c r="K53" s="59">
        <v>1135</v>
      </c>
      <c r="L53" s="59"/>
      <c r="M53" s="58"/>
    </row>
    <row r="54" spans="1:13" ht="15.75" thickBot="1">
      <c r="A54" s="17"/>
      <c r="B54" s="129"/>
      <c r="C54" s="113"/>
      <c r="D54" s="113"/>
      <c r="E54" s="95"/>
      <c r="F54" s="58"/>
      <c r="G54" s="109"/>
      <c r="H54" s="109"/>
      <c r="I54" s="95"/>
      <c r="J54" s="58"/>
      <c r="K54" s="96"/>
      <c r="L54" s="96"/>
      <c r="M54" s="95"/>
    </row>
    <row r="55" spans="1:13" ht="15.75" thickBot="1">
      <c r="A55" s="17"/>
      <c r="B55" s="128" t="s">
        <v>1257</v>
      </c>
      <c r="C55" s="209" t="s">
        <v>306</v>
      </c>
      <c r="D55" s="210" t="s">
        <v>1258</v>
      </c>
      <c r="E55" s="209" t="s">
        <v>312</v>
      </c>
      <c r="F55" s="27"/>
      <c r="G55" s="211" t="s">
        <v>306</v>
      </c>
      <c r="H55" s="212" t="s">
        <v>1259</v>
      </c>
      <c r="I55" s="211" t="s">
        <v>312</v>
      </c>
      <c r="J55" s="27"/>
      <c r="K55" s="211" t="s">
        <v>306</v>
      </c>
      <c r="L55" s="212" t="s">
        <v>1260</v>
      </c>
      <c r="M55" s="211" t="s">
        <v>312</v>
      </c>
    </row>
    <row r="56" spans="1:13" ht="15.75" thickTop="1">
      <c r="A56" s="17"/>
      <c r="B56" s="20"/>
      <c r="C56" s="116"/>
      <c r="D56" s="116"/>
      <c r="E56" s="116"/>
      <c r="F56" s="20"/>
      <c r="G56" s="116"/>
      <c r="H56" s="116"/>
      <c r="I56" s="116"/>
      <c r="J56" s="20"/>
      <c r="K56" s="116"/>
      <c r="L56" s="116"/>
      <c r="M56" s="116"/>
    </row>
    <row r="57" spans="1:13" ht="26.25">
      <c r="A57" s="17"/>
      <c r="B57" s="25" t="s">
        <v>1261</v>
      </c>
      <c r="C57" s="51"/>
      <c r="D57" s="51"/>
      <c r="E57" s="51"/>
      <c r="F57" s="27"/>
      <c r="G57" s="51"/>
      <c r="H57" s="51"/>
      <c r="I57" s="51"/>
      <c r="J57" s="27"/>
      <c r="K57" s="51"/>
      <c r="L57" s="51"/>
      <c r="M57" s="51"/>
    </row>
    <row r="58" spans="1:13">
      <c r="A58" s="17"/>
      <c r="B58" s="129" t="s">
        <v>57</v>
      </c>
      <c r="C58" s="90" t="s">
        <v>306</v>
      </c>
      <c r="D58" s="91" t="s">
        <v>1262</v>
      </c>
      <c r="E58" s="90" t="s">
        <v>312</v>
      </c>
      <c r="F58" s="58"/>
      <c r="G58" s="56" t="s">
        <v>306</v>
      </c>
      <c r="H58" s="59">
        <v>1768</v>
      </c>
      <c r="I58" s="58"/>
      <c r="J58" s="58"/>
      <c r="K58" s="56" t="s">
        <v>306</v>
      </c>
      <c r="L58" s="92">
        <v>168</v>
      </c>
      <c r="M58" s="58"/>
    </row>
    <row r="59" spans="1:13">
      <c r="A59" s="17"/>
      <c r="B59" s="129"/>
      <c r="C59" s="90"/>
      <c r="D59" s="91"/>
      <c r="E59" s="90"/>
      <c r="F59" s="58"/>
      <c r="G59" s="56"/>
      <c r="H59" s="59"/>
      <c r="I59" s="58"/>
      <c r="J59" s="58"/>
      <c r="K59" s="56"/>
      <c r="L59" s="92"/>
      <c r="M59" s="58"/>
    </row>
    <row r="60" spans="1:13">
      <c r="A60" s="17"/>
      <c r="B60" s="134" t="s">
        <v>1263</v>
      </c>
      <c r="C60" s="93">
        <v>422</v>
      </c>
      <c r="D60" s="93"/>
      <c r="E60" s="51"/>
      <c r="F60" s="51"/>
      <c r="G60" s="108" t="s">
        <v>1264</v>
      </c>
      <c r="H60" s="108"/>
      <c r="I60" s="44" t="s">
        <v>312</v>
      </c>
      <c r="J60" s="51"/>
      <c r="K60" s="108" t="s">
        <v>1265</v>
      </c>
      <c r="L60" s="108"/>
      <c r="M60" s="44" t="s">
        <v>312</v>
      </c>
    </row>
    <row r="61" spans="1:13" ht="15.75" thickBot="1">
      <c r="A61" s="17"/>
      <c r="B61" s="134"/>
      <c r="C61" s="72"/>
      <c r="D61" s="72"/>
      <c r="E61" s="62"/>
      <c r="F61" s="51"/>
      <c r="G61" s="73"/>
      <c r="H61" s="73"/>
      <c r="I61" s="148"/>
      <c r="J61" s="51"/>
      <c r="K61" s="73"/>
      <c r="L61" s="73"/>
      <c r="M61" s="148"/>
    </row>
    <row r="62" spans="1:13">
      <c r="A62" s="17"/>
      <c r="B62" s="129" t="s">
        <v>1257</v>
      </c>
      <c r="C62" s="74" t="s">
        <v>306</v>
      </c>
      <c r="D62" s="149" t="s">
        <v>1266</v>
      </c>
      <c r="E62" s="74" t="s">
        <v>312</v>
      </c>
      <c r="F62" s="58"/>
      <c r="G62" s="78" t="s">
        <v>306</v>
      </c>
      <c r="H62" s="70">
        <v>1114</v>
      </c>
      <c r="I62" s="68"/>
      <c r="J62" s="58"/>
      <c r="K62" s="78" t="s">
        <v>306</v>
      </c>
      <c r="L62" s="151">
        <v>106</v>
      </c>
      <c r="M62" s="68"/>
    </row>
    <row r="63" spans="1:13" ht="15.75" thickBot="1">
      <c r="A63" s="17"/>
      <c r="B63" s="129"/>
      <c r="C63" s="75"/>
      <c r="D63" s="150"/>
      <c r="E63" s="75"/>
      <c r="F63" s="58"/>
      <c r="G63" s="79"/>
      <c r="H63" s="80"/>
      <c r="I63" s="77"/>
      <c r="J63" s="58"/>
      <c r="K63" s="79"/>
      <c r="L63" s="152"/>
      <c r="M63" s="77"/>
    </row>
    <row r="64" spans="1:13" ht="15.75" thickTop="1">
      <c r="A64" s="17"/>
      <c r="B64" s="27"/>
      <c r="C64" s="141"/>
      <c r="D64" s="141"/>
      <c r="E64" s="141"/>
      <c r="F64" s="27"/>
      <c r="G64" s="141"/>
      <c r="H64" s="141"/>
      <c r="I64" s="141"/>
      <c r="J64" s="27"/>
      <c r="K64" s="141"/>
      <c r="L64" s="141"/>
      <c r="M64" s="141"/>
    </row>
    <row r="65" spans="1:21" ht="26.25">
      <c r="A65" s="17"/>
      <c r="B65" s="153" t="s">
        <v>1267</v>
      </c>
      <c r="C65" s="58"/>
      <c r="D65" s="58"/>
      <c r="E65" s="58"/>
      <c r="F65" s="20"/>
      <c r="G65" s="58"/>
      <c r="H65" s="58"/>
      <c r="I65" s="58"/>
      <c r="J65" s="20"/>
      <c r="K65" s="58"/>
      <c r="L65" s="58"/>
      <c r="M65" s="58"/>
    </row>
    <row r="66" spans="1:21">
      <c r="A66" s="17"/>
      <c r="B66" s="134" t="s">
        <v>1268</v>
      </c>
      <c r="C66" s="112" t="s">
        <v>306</v>
      </c>
      <c r="D66" s="93">
        <v>9</v>
      </c>
      <c r="E66" s="51"/>
      <c r="F66" s="51"/>
      <c r="G66" s="44" t="s">
        <v>306</v>
      </c>
      <c r="H66" s="108">
        <v>10</v>
      </c>
      <c r="I66" s="51"/>
      <c r="J66" s="51"/>
      <c r="K66" s="44" t="s">
        <v>306</v>
      </c>
      <c r="L66" s="108">
        <v>10</v>
      </c>
      <c r="M66" s="51"/>
    </row>
    <row r="67" spans="1:21">
      <c r="A67" s="17"/>
      <c r="B67" s="134"/>
      <c r="C67" s="112"/>
      <c r="D67" s="93"/>
      <c r="E67" s="51"/>
      <c r="F67" s="51"/>
      <c r="G67" s="44"/>
      <c r="H67" s="108"/>
      <c r="I67" s="51"/>
      <c r="J67" s="51"/>
      <c r="K67" s="44"/>
      <c r="L67" s="108"/>
      <c r="M67" s="51"/>
    </row>
    <row r="68" spans="1:21">
      <c r="A68" s="17"/>
      <c r="B68" s="129" t="s">
        <v>1269</v>
      </c>
      <c r="C68" s="91" t="s">
        <v>1270</v>
      </c>
      <c r="D68" s="91"/>
      <c r="E68" s="90" t="s">
        <v>312</v>
      </c>
      <c r="F68" s="58"/>
      <c r="G68" s="92">
        <v>809</v>
      </c>
      <c r="H68" s="92"/>
      <c r="I68" s="58"/>
      <c r="J68" s="58"/>
      <c r="K68" s="59">
        <v>2187</v>
      </c>
      <c r="L68" s="59"/>
      <c r="M68" s="58"/>
    </row>
    <row r="69" spans="1:21">
      <c r="A69" s="17"/>
      <c r="B69" s="129"/>
      <c r="C69" s="91"/>
      <c r="D69" s="91"/>
      <c r="E69" s="90"/>
      <c r="F69" s="58"/>
      <c r="G69" s="92"/>
      <c r="H69" s="92"/>
      <c r="I69" s="58"/>
      <c r="J69" s="58"/>
      <c r="K69" s="59"/>
      <c r="L69" s="59"/>
      <c r="M69" s="58"/>
    </row>
    <row r="70" spans="1:21" ht="15.75" thickBot="1">
      <c r="A70" s="17"/>
      <c r="B70" s="128" t="s">
        <v>1271</v>
      </c>
      <c r="C70" s="72" t="s">
        <v>1272</v>
      </c>
      <c r="D70" s="72"/>
      <c r="E70" s="35" t="s">
        <v>312</v>
      </c>
      <c r="F70" s="27"/>
      <c r="G70" s="73" t="s">
        <v>1273</v>
      </c>
      <c r="H70" s="73"/>
      <c r="I70" s="38" t="s">
        <v>312</v>
      </c>
      <c r="J70" s="27"/>
      <c r="K70" s="73" t="s">
        <v>1274</v>
      </c>
      <c r="L70" s="73"/>
      <c r="M70" s="38" t="s">
        <v>312</v>
      </c>
    </row>
    <row r="71" spans="1:21">
      <c r="A71" s="17"/>
      <c r="B71" s="126" t="s">
        <v>1253</v>
      </c>
      <c r="C71" s="149" t="s">
        <v>1275</v>
      </c>
      <c r="D71" s="149"/>
      <c r="E71" s="39" t="s">
        <v>312</v>
      </c>
      <c r="F71" s="20"/>
      <c r="G71" s="151" t="s">
        <v>1276</v>
      </c>
      <c r="H71" s="151"/>
      <c r="I71" s="30" t="s">
        <v>312</v>
      </c>
      <c r="J71" s="20"/>
      <c r="K71" s="151" t="s">
        <v>1277</v>
      </c>
      <c r="L71" s="151"/>
      <c r="M71" s="30" t="s">
        <v>312</v>
      </c>
    </row>
    <row r="72" spans="1:21">
      <c r="A72" s="17"/>
      <c r="B72" s="134" t="s">
        <v>677</v>
      </c>
      <c r="C72" s="60">
        <v>19228</v>
      </c>
      <c r="D72" s="60"/>
      <c r="E72" s="51"/>
      <c r="F72" s="51"/>
      <c r="G72" s="63">
        <v>21876</v>
      </c>
      <c r="H72" s="63"/>
      <c r="I72" s="51"/>
      <c r="J72" s="51"/>
      <c r="K72" s="63">
        <v>19652</v>
      </c>
      <c r="L72" s="63"/>
      <c r="M72" s="51"/>
    </row>
    <row r="73" spans="1:21" ht="15.75" thickBot="1">
      <c r="A73" s="17"/>
      <c r="B73" s="134"/>
      <c r="C73" s="61"/>
      <c r="D73" s="61"/>
      <c r="E73" s="62"/>
      <c r="F73" s="51"/>
      <c r="G73" s="64"/>
      <c r="H73" s="64"/>
      <c r="I73" s="62"/>
      <c r="J73" s="51"/>
      <c r="K73" s="64"/>
      <c r="L73" s="64"/>
      <c r="M73" s="62"/>
    </row>
    <row r="74" spans="1:21" ht="15.75" thickBot="1">
      <c r="A74" s="17"/>
      <c r="B74" s="126" t="s">
        <v>1257</v>
      </c>
      <c r="C74" s="168" t="s">
        <v>306</v>
      </c>
      <c r="D74" s="167" t="s">
        <v>1278</v>
      </c>
      <c r="E74" s="168" t="s">
        <v>312</v>
      </c>
      <c r="F74" s="20"/>
      <c r="G74" s="170" t="s">
        <v>306</v>
      </c>
      <c r="H74" s="169" t="s">
        <v>1279</v>
      </c>
      <c r="I74" s="170" t="s">
        <v>312</v>
      </c>
      <c r="J74" s="20"/>
      <c r="K74" s="170" t="s">
        <v>306</v>
      </c>
      <c r="L74" s="169" t="s">
        <v>1280</v>
      </c>
      <c r="M74" s="170" t="s">
        <v>312</v>
      </c>
    </row>
    <row r="75" spans="1:21" ht="15.75" thickTop="1">
      <c r="A75" s="17"/>
      <c r="B75" s="161" t="s">
        <v>1281</v>
      </c>
      <c r="C75" s="161"/>
      <c r="D75" s="161"/>
      <c r="E75" s="161"/>
      <c r="F75" s="161"/>
      <c r="G75" s="161"/>
      <c r="H75" s="161"/>
      <c r="I75" s="161"/>
      <c r="J75" s="161"/>
      <c r="K75" s="161"/>
      <c r="L75" s="161"/>
      <c r="M75" s="161"/>
      <c r="N75" s="161"/>
      <c r="O75" s="161"/>
      <c r="P75" s="161"/>
      <c r="Q75" s="161"/>
      <c r="R75" s="161"/>
      <c r="S75" s="161"/>
      <c r="T75" s="161"/>
      <c r="U75" s="161"/>
    </row>
    <row r="76" spans="1:21">
      <c r="A76" s="17"/>
      <c r="B76" s="19"/>
      <c r="C76" s="19"/>
    </row>
    <row r="77" spans="1:21" ht="45">
      <c r="A77" s="17"/>
      <c r="B77" s="159" t="s">
        <v>1282</v>
      </c>
      <c r="C77" s="160" t="s">
        <v>1283</v>
      </c>
    </row>
  </sheetData>
  <mergeCells count="349">
    <mergeCell ref="B75:U75"/>
    <mergeCell ref="K72:L73"/>
    <mergeCell ref="M72:M73"/>
    <mergeCell ref="A1:A2"/>
    <mergeCell ref="B1:U1"/>
    <mergeCell ref="B2:U2"/>
    <mergeCell ref="B3:U3"/>
    <mergeCell ref="A4:A77"/>
    <mergeCell ref="B4:U4"/>
    <mergeCell ref="B5:U5"/>
    <mergeCell ref="B6:U6"/>
    <mergeCell ref="C71:D71"/>
    <mergeCell ref="G71:H71"/>
    <mergeCell ref="K71:L71"/>
    <mergeCell ref="B72:B73"/>
    <mergeCell ref="C72:D73"/>
    <mergeCell ref="E72:E73"/>
    <mergeCell ref="F72:F73"/>
    <mergeCell ref="G72:H73"/>
    <mergeCell ref="I72:I73"/>
    <mergeCell ref="J72:J73"/>
    <mergeCell ref="I68:I69"/>
    <mergeCell ref="J68:J69"/>
    <mergeCell ref="K68:L69"/>
    <mergeCell ref="M68:M69"/>
    <mergeCell ref="C70:D70"/>
    <mergeCell ref="G70:H70"/>
    <mergeCell ref="K70:L70"/>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3:L54"/>
    <mergeCell ref="M53:M54"/>
    <mergeCell ref="C56:E56"/>
    <mergeCell ref="G56:I56"/>
    <mergeCell ref="K56:M56"/>
    <mergeCell ref="C57:E57"/>
    <mergeCell ref="G57:I57"/>
    <mergeCell ref="K57:M57"/>
    <mergeCell ref="C52:D52"/>
    <mergeCell ref="G52:H52"/>
    <mergeCell ref="K52:L52"/>
    <mergeCell ref="B53:B54"/>
    <mergeCell ref="C53:D54"/>
    <mergeCell ref="E53:E54"/>
    <mergeCell ref="F53:F54"/>
    <mergeCell ref="G53:H54"/>
    <mergeCell ref="I53:I54"/>
    <mergeCell ref="J53:J54"/>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U34:U35"/>
    <mergeCell ref="B41:M41"/>
    <mergeCell ref="C43:M43"/>
    <mergeCell ref="C44:M44"/>
    <mergeCell ref="C45:E45"/>
    <mergeCell ref="G45:I45"/>
    <mergeCell ref="K45:M45"/>
    <mergeCell ref="B36:U36"/>
    <mergeCell ref="B37:U37"/>
    <mergeCell ref="B40:U40"/>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8" t="s">
        <v>1</v>
      </c>
      <c r="C1" s="8"/>
      <c r="D1" s="8"/>
    </row>
    <row r="2" spans="1:4">
      <c r="A2" s="1" t="s">
        <v>1462</v>
      </c>
      <c r="B2" s="1" t="s">
        <v>2</v>
      </c>
      <c r="C2" s="1" t="s">
        <v>3</v>
      </c>
      <c r="D2" s="1" t="s">
        <v>4</v>
      </c>
    </row>
    <row r="3" spans="1:4" ht="30">
      <c r="A3" s="3" t="s">
        <v>1463</v>
      </c>
      <c r="B3" s="4" t="s">
        <v>7</v>
      </c>
      <c r="C3" s="4" t="s">
        <v>7</v>
      </c>
      <c r="D3" s="4" t="s">
        <v>7</v>
      </c>
    </row>
    <row r="4" spans="1:4" ht="30">
      <c r="A4" s="2" t="s">
        <v>1464</v>
      </c>
      <c r="B4" s="6">
        <v>4</v>
      </c>
      <c r="C4" s="4" t="s">
        <v>7</v>
      </c>
      <c r="D4" s="4" t="s">
        <v>7</v>
      </c>
    </row>
    <row r="5" spans="1:4" ht="30">
      <c r="A5" s="2" t="s">
        <v>1465</v>
      </c>
      <c r="B5" s="4">
        <v>8</v>
      </c>
      <c r="C5" s="4">
        <v>10</v>
      </c>
      <c r="D5" s="4">
        <v>10</v>
      </c>
    </row>
    <row r="6" spans="1:4" ht="30">
      <c r="A6" s="2" t="s">
        <v>1466</v>
      </c>
      <c r="B6" s="4">
        <v>5</v>
      </c>
      <c r="C6" s="4">
        <v>9</v>
      </c>
      <c r="D6" s="4" t="s">
        <v>7</v>
      </c>
    </row>
    <row r="7" spans="1:4">
      <c r="A7" s="3" t="s">
        <v>1467</v>
      </c>
      <c r="B7" s="4" t="s">
        <v>7</v>
      </c>
      <c r="C7" s="4" t="s">
        <v>7</v>
      </c>
      <c r="D7" s="4" t="s">
        <v>7</v>
      </c>
    </row>
    <row r="8" spans="1:4">
      <c r="A8" s="2" t="s">
        <v>1468</v>
      </c>
      <c r="B8" s="4">
        <v>11</v>
      </c>
      <c r="C8" s="4">
        <v>13</v>
      </c>
      <c r="D8" s="4">
        <v>19</v>
      </c>
    </row>
    <row r="9" spans="1:4" ht="30">
      <c r="A9" s="2" t="s">
        <v>1469</v>
      </c>
      <c r="B9" s="4">
        <v>26</v>
      </c>
      <c r="C9" s="4" t="s">
        <v>7</v>
      </c>
      <c r="D9" s="4" t="s">
        <v>7</v>
      </c>
    </row>
    <row r="10" spans="1:4" ht="30">
      <c r="A10" s="3" t="s">
        <v>1470</v>
      </c>
      <c r="B10" s="4" t="s">
        <v>7</v>
      </c>
      <c r="C10" s="4" t="s">
        <v>7</v>
      </c>
      <c r="D10" s="4" t="s">
        <v>7</v>
      </c>
    </row>
    <row r="11" spans="1:4" ht="30">
      <c r="A11" s="2" t="s">
        <v>1471</v>
      </c>
      <c r="B11" s="4">
        <v>27</v>
      </c>
      <c r="C11" s="4">
        <v>30</v>
      </c>
      <c r="D11" s="4">
        <v>34</v>
      </c>
    </row>
    <row r="12" spans="1:4">
      <c r="A12" s="2" t="s">
        <v>1472</v>
      </c>
      <c r="B12" s="4">
        <v>59</v>
      </c>
      <c r="C12" s="4">
        <v>73</v>
      </c>
      <c r="D12" s="4" t="s">
        <v>7</v>
      </c>
    </row>
    <row r="13" spans="1:4" ht="30">
      <c r="A13" s="2" t="s">
        <v>1473</v>
      </c>
      <c r="B13" s="4" t="s">
        <v>7</v>
      </c>
      <c r="C13" s="4">
        <v>23</v>
      </c>
      <c r="D13" s="4">
        <v>20</v>
      </c>
    </row>
    <row r="14" spans="1:4" ht="30">
      <c r="A14" s="2" t="s">
        <v>1474</v>
      </c>
      <c r="B14" s="4" t="s">
        <v>7</v>
      </c>
      <c r="C14" s="6">
        <v>19</v>
      </c>
      <c r="D14" s="6">
        <v>2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91</v>
      </c>
      <c r="B1" s="8" t="s">
        <v>2</v>
      </c>
      <c r="C1" s="8" t="s">
        <v>3</v>
      </c>
    </row>
    <row r="2" spans="1:3" ht="30">
      <c r="A2" s="1" t="s">
        <v>74</v>
      </c>
      <c r="B2" s="8"/>
      <c r="C2" s="8"/>
    </row>
    <row r="3" spans="1:3">
      <c r="A3" s="3" t="s">
        <v>92</v>
      </c>
      <c r="B3" s="4" t="s">
        <v>7</v>
      </c>
      <c r="C3" s="4" t="s">
        <v>7</v>
      </c>
    </row>
    <row r="4" spans="1:3">
      <c r="A4" s="2" t="s">
        <v>93</v>
      </c>
      <c r="B4" s="6">
        <v>907806</v>
      </c>
      <c r="C4" s="6">
        <v>913276</v>
      </c>
    </row>
    <row r="5" spans="1:3">
      <c r="A5" s="2" t="s">
        <v>94</v>
      </c>
      <c r="B5" s="7">
        <v>31128</v>
      </c>
      <c r="C5" s="7">
        <v>36611</v>
      </c>
    </row>
    <row r="6" spans="1:3" ht="30">
      <c r="A6" s="2" t="s">
        <v>95</v>
      </c>
      <c r="B6" s="7">
        <v>469800</v>
      </c>
      <c r="C6" s="7">
        <v>728250</v>
      </c>
    </row>
    <row r="7" spans="1:3" ht="45">
      <c r="A7" s="2" t="s">
        <v>96</v>
      </c>
      <c r="B7" s="7">
        <v>1102921</v>
      </c>
      <c r="C7" s="7">
        <v>1188292</v>
      </c>
    </row>
    <row r="8" spans="1:3">
      <c r="A8" s="2" t="s">
        <v>97</v>
      </c>
      <c r="B8" s="7">
        <v>103580</v>
      </c>
      <c r="C8" s="7">
        <v>179678</v>
      </c>
    </row>
    <row r="9" spans="1:3">
      <c r="A9" s="2" t="s">
        <v>98</v>
      </c>
      <c r="B9" s="7">
        <v>28934</v>
      </c>
      <c r="C9" s="7">
        <v>51836</v>
      </c>
    </row>
    <row r="10" spans="1:3">
      <c r="A10" s="2" t="s">
        <v>99</v>
      </c>
      <c r="B10" s="7">
        <v>147067</v>
      </c>
      <c r="C10" s="7">
        <v>114184</v>
      </c>
    </row>
    <row r="11" spans="1:3">
      <c r="A11" s="2" t="s">
        <v>100</v>
      </c>
      <c r="B11" s="7">
        <v>46976</v>
      </c>
      <c r="C11" s="4">
        <v>0</v>
      </c>
    </row>
    <row r="12" spans="1:3">
      <c r="A12" s="2" t="s">
        <v>101</v>
      </c>
      <c r="B12" s="7">
        <v>2838212</v>
      </c>
      <c r="C12" s="7">
        <v>3212127</v>
      </c>
    </row>
    <row r="13" spans="1:3">
      <c r="A13" s="2" t="s">
        <v>102</v>
      </c>
      <c r="B13" s="7">
        <v>245171</v>
      </c>
      <c r="C13" s="7">
        <v>385377</v>
      </c>
    </row>
    <row r="14" spans="1:3">
      <c r="A14" s="2" t="s">
        <v>103</v>
      </c>
      <c r="B14" s="7">
        <v>226146</v>
      </c>
      <c r="C14" s="7">
        <v>241192</v>
      </c>
    </row>
    <row r="15" spans="1:3" ht="45">
      <c r="A15" s="2" t="s">
        <v>104</v>
      </c>
      <c r="B15" s="7">
        <v>962363</v>
      </c>
      <c r="C15" s="7">
        <v>1026489</v>
      </c>
    </row>
    <row r="16" spans="1:3">
      <c r="A16" s="2" t="s">
        <v>105</v>
      </c>
      <c r="B16" s="7">
        <v>34410</v>
      </c>
      <c r="C16" s="7">
        <v>34546</v>
      </c>
    </row>
    <row r="17" spans="1:3">
      <c r="A17" s="2" t="s">
        <v>106</v>
      </c>
      <c r="B17" s="7">
        <v>1734871</v>
      </c>
      <c r="C17" s="7">
        <v>2136138</v>
      </c>
    </row>
    <row r="18" spans="1:3">
      <c r="A18" s="2" t="s">
        <v>107</v>
      </c>
      <c r="B18" s="7">
        <v>120387</v>
      </c>
      <c r="C18" s="7">
        <v>166214</v>
      </c>
    </row>
    <row r="19" spans="1:3">
      <c r="A19" s="2" t="s">
        <v>108</v>
      </c>
      <c r="B19" s="7">
        <v>73751</v>
      </c>
      <c r="C19" s="7">
        <v>94434</v>
      </c>
    </row>
    <row r="20" spans="1:3">
      <c r="A20" s="2" t="s">
        <v>109</v>
      </c>
      <c r="B20" s="7">
        <v>537397</v>
      </c>
      <c r="C20" s="7">
        <v>563374</v>
      </c>
    </row>
    <row r="21" spans="1:3">
      <c r="A21" s="2" t="s">
        <v>110</v>
      </c>
      <c r="B21" s="7">
        <v>6772708</v>
      </c>
      <c r="C21" s="7">
        <v>7859891</v>
      </c>
    </row>
    <row r="22" spans="1:3">
      <c r="A22" s="3" t="s">
        <v>111</v>
      </c>
      <c r="B22" s="4" t="s">
        <v>7</v>
      </c>
      <c r="C22" s="4" t="s">
        <v>7</v>
      </c>
    </row>
    <row r="23" spans="1:3" ht="30">
      <c r="A23" s="2" t="s">
        <v>112</v>
      </c>
      <c r="B23" s="7">
        <v>1644582</v>
      </c>
      <c r="C23" s="7">
        <v>1809226</v>
      </c>
    </row>
    <row r="24" spans="1:3">
      <c r="A24" s="2" t="s">
        <v>98</v>
      </c>
      <c r="B24" s="7">
        <v>157340</v>
      </c>
      <c r="C24" s="7">
        <v>240681</v>
      </c>
    </row>
    <row r="25" spans="1:3" ht="30">
      <c r="A25" s="2" t="s">
        <v>113</v>
      </c>
      <c r="B25" s="4">
        <v>0</v>
      </c>
      <c r="C25" s="7">
        <v>375000</v>
      </c>
    </row>
    <row r="26" spans="1:3">
      <c r="A26" s="2" t="s">
        <v>114</v>
      </c>
      <c r="B26" s="7">
        <v>425833</v>
      </c>
      <c r="C26" s="7">
        <v>452130</v>
      </c>
    </row>
    <row r="27" spans="1:3">
      <c r="A27" s="2" t="s">
        <v>115</v>
      </c>
      <c r="B27" s="7">
        <v>2227755</v>
      </c>
      <c r="C27" s="7">
        <v>2877037</v>
      </c>
    </row>
    <row r="28" spans="1:3">
      <c r="A28" s="2" t="s">
        <v>116</v>
      </c>
      <c r="B28" s="7">
        <v>60667</v>
      </c>
      <c r="C28" s="7">
        <v>69222</v>
      </c>
    </row>
    <row r="29" spans="1:3" ht="30">
      <c r="A29" s="2" t="s">
        <v>117</v>
      </c>
      <c r="B29" s="7">
        <v>186452</v>
      </c>
      <c r="C29" s="7">
        <v>145881</v>
      </c>
    </row>
    <row r="30" spans="1:3">
      <c r="A30" s="2" t="s">
        <v>118</v>
      </c>
      <c r="B30" s="7">
        <v>3346295</v>
      </c>
      <c r="C30" s="7">
        <v>3642375</v>
      </c>
    </row>
    <row r="31" spans="1:3">
      <c r="A31" s="2" t="s">
        <v>119</v>
      </c>
      <c r="B31" s="7">
        <v>466766</v>
      </c>
      <c r="C31" s="7">
        <v>718375</v>
      </c>
    </row>
    <row r="32" spans="1:3">
      <c r="A32" s="2" t="s">
        <v>120</v>
      </c>
      <c r="B32" s="7">
        <v>6287935</v>
      </c>
      <c r="C32" s="7">
        <v>7452890</v>
      </c>
    </row>
    <row r="33" spans="1:3" ht="30">
      <c r="A33" s="2" t="s">
        <v>121</v>
      </c>
      <c r="B33" s="7">
        <v>296370</v>
      </c>
      <c r="C33" s="7">
        <v>296370</v>
      </c>
    </row>
    <row r="34" spans="1:3">
      <c r="A34" s="3" t="s">
        <v>122</v>
      </c>
      <c r="B34" s="4" t="s">
        <v>7</v>
      </c>
      <c r="C34" s="4" t="s">
        <v>7</v>
      </c>
    </row>
    <row r="35" spans="1:3" ht="30">
      <c r="A35" s="2" t="s">
        <v>123</v>
      </c>
      <c r="B35" s="4">
        <v>4</v>
      </c>
      <c r="C35" s="4">
        <v>4</v>
      </c>
    </row>
    <row r="36" spans="1:3" ht="30">
      <c r="A36" s="2" t="s">
        <v>124</v>
      </c>
      <c r="B36" s="4">
        <v>591</v>
      </c>
      <c r="C36" s="4">
        <v>648</v>
      </c>
    </row>
    <row r="37" spans="1:3" ht="45">
      <c r="A37" s="2" t="s">
        <v>125</v>
      </c>
      <c r="B37" s="7">
        <v>323338</v>
      </c>
      <c r="C37" s="7">
        <v>323338</v>
      </c>
    </row>
    <row r="38" spans="1:3">
      <c r="A38" s="2" t="s">
        <v>126</v>
      </c>
      <c r="B38" s="7">
        <v>196977</v>
      </c>
      <c r="C38" s="7">
        <v>223847</v>
      </c>
    </row>
    <row r="39" spans="1:3">
      <c r="A39" s="2" t="s">
        <v>127</v>
      </c>
      <c r="B39" s="7">
        <v>4698791</v>
      </c>
      <c r="C39" s="7">
        <v>4744802</v>
      </c>
    </row>
    <row r="40" spans="1:3" ht="30">
      <c r="A40" s="2" t="s">
        <v>128</v>
      </c>
      <c r="B40" s="7">
        <v>-574556</v>
      </c>
      <c r="C40" s="7">
        <v>-681213</v>
      </c>
    </row>
    <row r="41" spans="1:3" ht="30">
      <c r="A41" s="2" t="s">
        <v>129</v>
      </c>
      <c r="B41" s="7">
        <v>-4456742</v>
      </c>
      <c r="C41" s="7">
        <v>-4500795</v>
      </c>
    </row>
    <row r="42" spans="1:3" ht="30">
      <c r="A42" s="2" t="s">
        <v>130</v>
      </c>
      <c r="B42" s="7">
        <v>188403</v>
      </c>
      <c r="C42" s="7">
        <v>110631</v>
      </c>
    </row>
    <row r="43" spans="1:3" ht="45">
      <c r="A43" s="2" t="s">
        <v>131</v>
      </c>
      <c r="B43" s="6">
        <v>6772708</v>
      </c>
      <c r="C43" s="6">
        <v>785989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475</v>
      </c>
      <c r="B1" s="8" t="s">
        <v>2</v>
      </c>
      <c r="C1" s="8" t="s">
        <v>3</v>
      </c>
    </row>
    <row r="2" spans="1:3" ht="30">
      <c r="A2" s="1" t="s">
        <v>74</v>
      </c>
      <c r="B2" s="8"/>
      <c r="C2" s="8"/>
    </row>
    <row r="3" spans="1:3">
      <c r="A3" s="3" t="s">
        <v>303</v>
      </c>
      <c r="B3" s="4" t="s">
        <v>7</v>
      </c>
      <c r="C3" s="4" t="s">
        <v>7</v>
      </c>
    </row>
    <row r="4" spans="1:3">
      <c r="A4" s="2" t="s">
        <v>305</v>
      </c>
      <c r="B4" s="6">
        <v>33920</v>
      </c>
      <c r="C4" s="6">
        <v>66221</v>
      </c>
    </row>
    <row r="5" spans="1:3">
      <c r="A5" s="2" t="s">
        <v>307</v>
      </c>
      <c r="B5" s="7">
        <v>48165</v>
      </c>
      <c r="C5" s="7">
        <v>72551</v>
      </c>
    </row>
    <row r="6" spans="1:3">
      <c r="A6" s="2" t="s">
        <v>308</v>
      </c>
      <c r="B6" s="7">
        <v>38515</v>
      </c>
      <c r="C6" s="7">
        <v>68335</v>
      </c>
    </row>
    <row r="7" spans="1:3">
      <c r="A7" s="2" t="s">
        <v>309</v>
      </c>
      <c r="B7" s="7">
        <v>120600</v>
      </c>
      <c r="C7" s="7">
        <v>207107</v>
      </c>
    </row>
    <row r="8" spans="1:3">
      <c r="A8" s="2" t="s">
        <v>310</v>
      </c>
      <c r="B8" s="7">
        <v>-17020</v>
      </c>
      <c r="C8" s="7">
        <v>-27429</v>
      </c>
    </row>
    <row r="9" spans="1:3">
      <c r="A9" s="2" t="s">
        <v>314</v>
      </c>
      <c r="B9" s="6">
        <v>103580</v>
      </c>
      <c r="C9" s="6">
        <v>1796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74</v>
      </c>
      <c r="B2" s="1" t="s">
        <v>2</v>
      </c>
      <c r="C2" s="1" t="s">
        <v>3</v>
      </c>
      <c r="D2" s="1" t="s">
        <v>4</v>
      </c>
    </row>
    <row r="3" spans="1:4" ht="30">
      <c r="A3" s="3" t="s">
        <v>1477</v>
      </c>
      <c r="B3" s="4" t="s">
        <v>7</v>
      </c>
      <c r="C3" s="4" t="s">
        <v>7</v>
      </c>
      <c r="D3" s="4" t="s">
        <v>7</v>
      </c>
    </row>
    <row r="4" spans="1:4" ht="45">
      <c r="A4" s="2" t="s">
        <v>1478</v>
      </c>
      <c r="B4" s="6">
        <v>1913179</v>
      </c>
      <c r="C4" s="6">
        <v>2043221</v>
      </c>
      <c r="D4" s="4" t="s">
        <v>7</v>
      </c>
    </row>
    <row r="5" spans="1:4">
      <c r="A5" s="3" t="s">
        <v>352</v>
      </c>
      <c r="B5" s="4" t="s">
        <v>7</v>
      </c>
      <c r="C5" s="4" t="s">
        <v>7</v>
      </c>
      <c r="D5" s="4" t="s">
        <v>7</v>
      </c>
    </row>
    <row r="6" spans="1:4">
      <c r="A6" s="2" t="s">
        <v>326</v>
      </c>
      <c r="B6" s="7">
        <v>142892</v>
      </c>
      <c r="C6" s="7">
        <v>169689</v>
      </c>
      <c r="D6" s="4" t="s">
        <v>7</v>
      </c>
    </row>
    <row r="7" spans="1:4">
      <c r="A7" s="2" t="s">
        <v>327</v>
      </c>
      <c r="B7" s="7">
        <v>-400707</v>
      </c>
      <c r="C7" s="7">
        <v>-420288</v>
      </c>
      <c r="D7" s="4" t="s">
        <v>7</v>
      </c>
    </row>
    <row r="8" spans="1:4">
      <c r="A8" s="2" t="s">
        <v>334</v>
      </c>
      <c r="B8" s="7">
        <v>-23868</v>
      </c>
      <c r="C8" s="7">
        <v>-25641</v>
      </c>
      <c r="D8" s="4" t="s">
        <v>7</v>
      </c>
    </row>
    <row r="9" spans="1:4" ht="30">
      <c r="A9" s="2" t="s">
        <v>341</v>
      </c>
      <c r="B9" s="7">
        <v>1631496</v>
      </c>
      <c r="C9" s="7">
        <v>1766981</v>
      </c>
      <c r="D9" s="4" t="s">
        <v>7</v>
      </c>
    </row>
    <row r="10" spans="1:4">
      <c r="A10" s="3" t="s">
        <v>356</v>
      </c>
      <c r="B10" s="4" t="s">
        <v>7</v>
      </c>
      <c r="C10" s="4" t="s">
        <v>7</v>
      </c>
      <c r="D10" s="4" t="s">
        <v>7</v>
      </c>
    </row>
    <row r="11" spans="1:4">
      <c r="A11" s="2" t="s">
        <v>1479</v>
      </c>
      <c r="B11" s="7">
        <v>446869</v>
      </c>
      <c r="C11" s="7">
        <v>462253</v>
      </c>
      <c r="D11" s="4" t="s">
        <v>7</v>
      </c>
    </row>
    <row r="12" spans="1:4">
      <c r="A12" s="2" t="s">
        <v>334</v>
      </c>
      <c r="B12" s="7">
        <v>-13081</v>
      </c>
      <c r="C12" s="7">
        <v>-14453</v>
      </c>
      <c r="D12" s="4" t="s">
        <v>7</v>
      </c>
    </row>
    <row r="13" spans="1:4">
      <c r="A13" s="2" t="s">
        <v>349</v>
      </c>
      <c r="B13" s="7">
        <v>433788</v>
      </c>
      <c r="C13" s="7">
        <v>447800</v>
      </c>
      <c r="D13" s="4" t="s">
        <v>7</v>
      </c>
    </row>
    <row r="14" spans="1:4">
      <c r="A14" s="2" t="s">
        <v>350</v>
      </c>
      <c r="B14" s="7">
        <v>2065284</v>
      </c>
      <c r="C14" s="7">
        <v>2214781</v>
      </c>
      <c r="D14" s="4" t="s">
        <v>7</v>
      </c>
    </row>
    <row r="15" spans="1:4" ht="30">
      <c r="A15" s="3" t="s">
        <v>1480</v>
      </c>
      <c r="B15" s="4" t="s">
        <v>7</v>
      </c>
      <c r="C15" s="4" t="s">
        <v>7</v>
      </c>
      <c r="D15" s="4" t="s">
        <v>7</v>
      </c>
    </row>
    <row r="16" spans="1:4">
      <c r="A16" s="2" t="s">
        <v>1481</v>
      </c>
      <c r="B16" s="7">
        <v>40094</v>
      </c>
      <c r="C16" s="7">
        <v>63430</v>
      </c>
      <c r="D16" s="7">
        <v>69430</v>
      </c>
    </row>
    <row r="17" spans="1:4">
      <c r="A17" s="2" t="s">
        <v>360</v>
      </c>
      <c r="B17" s="7">
        <v>20054</v>
      </c>
      <c r="C17" s="7">
        <v>7451</v>
      </c>
      <c r="D17" s="7">
        <v>28054</v>
      </c>
    </row>
    <row r="18" spans="1:4">
      <c r="A18" s="2" t="s">
        <v>361</v>
      </c>
      <c r="B18" s="7">
        <v>-23199</v>
      </c>
      <c r="C18" s="7">
        <v>-30787</v>
      </c>
      <c r="D18" s="7">
        <v>-34054</v>
      </c>
    </row>
    <row r="19" spans="1:4">
      <c r="A19" s="2" t="s">
        <v>1482</v>
      </c>
      <c r="B19" s="7">
        <v>36949</v>
      </c>
      <c r="C19" s="7">
        <v>40094</v>
      </c>
      <c r="D19" s="7">
        <v>63430</v>
      </c>
    </row>
    <row r="20" spans="1:4" ht="30">
      <c r="A20" s="3" t="s">
        <v>1483</v>
      </c>
      <c r="B20" s="4" t="s">
        <v>7</v>
      </c>
      <c r="C20" s="4" t="s">
        <v>7</v>
      </c>
      <c r="D20" s="4" t="s">
        <v>7</v>
      </c>
    </row>
    <row r="21" spans="1:4">
      <c r="A21" s="2" t="s">
        <v>1484</v>
      </c>
      <c r="B21" s="7">
        <v>2231251</v>
      </c>
      <c r="C21" s="7">
        <v>2371009</v>
      </c>
      <c r="D21" s="4" t="s">
        <v>7</v>
      </c>
    </row>
    <row r="22" spans="1:4" ht="30">
      <c r="A22" s="2" t="s">
        <v>1485</v>
      </c>
      <c r="B22" s="7">
        <v>58717</v>
      </c>
      <c r="C22" s="7">
        <v>61376</v>
      </c>
      <c r="D22" s="4" t="s">
        <v>7</v>
      </c>
    </row>
    <row r="23" spans="1:4" ht="30">
      <c r="A23" s="2" t="s">
        <v>1486</v>
      </c>
      <c r="B23" s="7">
        <v>31247</v>
      </c>
      <c r="C23" s="7">
        <v>34119</v>
      </c>
      <c r="D23" s="4" t="s">
        <v>7</v>
      </c>
    </row>
    <row r="24" spans="1:4" ht="30">
      <c r="A24" s="2" t="s">
        <v>1487</v>
      </c>
      <c r="B24" s="7">
        <v>12512</v>
      </c>
      <c r="C24" s="7">
        <v>12490</v>
      </c>
      <c r="D24" s="4" t="s">
        <v>7</v>
      </c>
    </row>
    <row r="25" spans="1:4">
      <c r="A25" s="2" t="s">
        <v>1488</v>
      </c>
      <c r="B25" s="7">
        <v>26321</v>
      </c>
      <c r="C25" s="7">
        <v>26480</v>
      </c>
      <c r="D25" s="4" t="s">
        <v>7</v>
      </c>
    </row>
    <row r="26" spans="1:4" ht="30">
      <c r="A26" s="2" t="s">
        <v>1489</v>
      </c>
      <c r="B26" s="7">
        <v>2360048</v>
      </c>
      <c r="C26" s="7">
        <v>2505474</v>
      </c>
      <c r="D26" s="4" t="s">
        <v>7</v>
      </c>
    </row>
    <row r="27" spans="1:4">
      <c r="A27" s="3" t="s">
        <v>1490</v>
      </c>
      <c r="B27" s="4" t="s">
        <v>7</v>
      </c>
      <c r="C27" s="4" t="s">
        <v>7</v>
      </c>
      <c r="D27" s="4" t="s">
        <v>7</v>
      </c>
    </row>
    <row r="28" spans="1:4">
      <c r="A28" s="2" t="s">
        <v>388</v>
      </c>
      <c r="B28" s="7">
        <v>10392</v>
      </c>
      <c r="C28" s="7">
        <v>9992</v>
      </c>
      <c r="D28" s="4" t="s">
        <v>7</v>
      </c>
    </row>
    <row r="29" spans="1:4">
      <c r="A29" s="2" t="s">
        <v>390</v>
      </c>
      <c r="B29" s="7">
        <v>28441</v>
      </c>
      <c r="C29" s="7">
        <v>28978</v>
      </c>
      <c r="D29" s="4" t="s">
        <v>7</v>
      </c>
    </row>
    <row r="30" spans="1:4">
      <c r="A30" s="2" t="s">
        <v>199</v>
      </c>
      <c r="B30" s="7">
        <v>38833</v>
      </c>
      <c r="C30" s="7">
        <v>38970</v>
      </c>
      <c r="D30" s="4" t="s">
        <v>7</v>
      </c>
    </row>
    <row r="31" spans="1:4">
      <c r="A31" s="2" t="s">
        <v>322</v>
      </c>
      <c r="B31" s="4" t="s">
        <v>7</v>
      </c>
      <c r="C31" s="4" t="s">
        <v>7</v>
      </c>
      <c r="D31" s="4" t="s">
        <v>7</v>
      </c>
    </row>
    <row r="32" spans="1:4">
      <c r="A32" s="3" t="s">
        <v>352</v>
      </c>
      <c r="B32" s="4" t="s">
        <v>7</v>
      </c>
      <c r="C32" s="4" t="s">
        <v>7</v>
      </c>
      <c r="D32" s="4" t="s">
        <v>7</v>
      </c>
    </row>
    <row r="33" spans="1:4" ht="30">
      <c r="A33" s="2" t="s">
        <v>341</v>
      </c>
      <c r="B33" s="7">
        <v>1264198</v>
      </c>
      <c r="C33" s="7">
        <v>1397366</v>
      </c>
      <c r="D33" s="4" t="s">
        <v>7</v>
      </c>
    </row>
    <row r="34" spans="1:4">
      <c r="A34" s="3" t="s">
        <v>356</v>
      </c>
      <c r="B34" s="4" t="s">
        <v>7</v>
      </c>
      <c r="C34" s="4" t="s">
        <v>7</v>
      </c>
      <c r="D34" s="4" t="s">
        <v>7</v>
      </c>
    </row>
    <row r="35" spans="1:4">
      <c r="A35" s="2" t="s">
        <v>349</v>
      </c>
      <c r="B35" s="7">
        <v>386650</v>
      </c>
      <c r="C35" s="7">
        <v>402638</v>
      </c>
      <c r="D35" s="4" t="s">
        <v>7</v>
      </c>
    </row>
    <row r="36" spans="1:4">
      <c r="A36" s="2" t="s">
        <v>350</v>
      </c>
      <c r="B36" s="7">
        <v>1650848</v>
      </c>
      <c r="C36" s="7">
        <v>1800004</v>
      </c>
      <c r="D36" s="4" t="s">
        <v>7</v>
      </c>
    </row>
    <row r="37" spans="1:4">
      <c r="A37" s="2" t="s">
        <v>323</v>
      </c>
      <c r="B37" s="4" t="s">
        <v>7</v>
      </c>
      <c r="C37" s="4" t="s">
        <v>7</v>
      </c>
      <c r="D37" s="4" t="s">
        <v>7</v>
      </c>
    </row>
    <row r="38" spans="1:4">
      <c r="A38" s="3" t="s">
        <v>352</v>
      </c>
      <c r="B38" s="4" t="s">
        <v>7</v>
      </c>
      <c r="C38" s="4" t="s">
        <v>7</v>
      </c>
      <c r="D38" s="4" t="s">
        <v>7</v>
      </c>
    </row>
    <row r="39" spans="1:4" ht="30">
      <c r="A39" s="2" t="s">
        <v>341</v>
      </c>
      <c r="B39" s="7">
        <v>367298</v>
      </c>
      <c r="C39" s="7">
        <v>369615</v>
      </c>
      <c r="D39" s="4" t="s">
        <v>7</v>
      </c>
    </row>
    <row r="40" spans="1:4">
      <c r="A40" s="3" t="s">
        <v>356</v>
      </c>
      <c r="B40" s="4" t="s">
        <v>7</v>
      </c>
      <c r="C40" s="4" t="s">
        <v>7</v>
      </c>
      <c r="D40" s="4" t="s">
        <v>7</v>
      </c>
    </row>
    <row r="41" spans="1:4">
      <c r="A41" s="2" t="s">
        <v>349</v>
      </c>
      <c r="B41" s="7">
        <v>47138</v>
      </c>
      <c r="C41" s="7">
        <v>45162</v>
      </c>
      <c r="D41" s="4" t="s">
        <v>7</v>
      </c>
    </row>
    <row r="42" spans="1:4">
      <c r="A42" s="2" t="s">
        <v>350</v>
      </c>
      <c r="B42" s="7">
        <v>414436</v>
      </c>
      <c r="C42" s="7">
        <v>414777</v>
      </c>
      <c r="D42" s="4" t="s">
        <v>7</v>
      </c>
    </row>
    <row r="43" spans="1:4">
      <c r="A43" s="2" t="s">
        <v>324</v>
      </c>
      <c r="B43" s="4" t="s">
        <v>7</v>
      </c>
      <c r="C43" s="4" t="s">
        <v>7</v>
      </c>
      <c r="D43" s="4" t="s">
        <v>7</v>
      </c>
    </row>
    <row r="44" spans="1:4" ht="30">
      <c r="A44" s="3" t="s">
        <v>1477</v>
      </c>
      <c r="B44" s="4" t="s">
        <v>7</v>
      </c>
      <c r="C44" s="4" t="s">
        <v>7</v>
      </c>
      <c r="D44" s="4" t="s">
        <v>7</v>
      </c>
    </row>
    <row r="45" spans="1:4" ht="45">
      <c r="A45" s="2" t="s">
        <v>1478</v>
      </c>
      <c r="B45" s="7">
        <v>1456420</v>
      </c>
      <c r="C45" s="7">
        <v>1581711</v>
      </c>
      <c r="D45" s="4" t="s">
        <v>7</v>
      </c>
    </row>
    <row r="46" spans="1:4" ht="30">
      <c r="A46" s="2" t="s">
        <v>1491</v>
      </c>
      <c r="B46" s="7">
        <v>817060</v>
      </c>
      <c r="C46" s="4" t="s">
        <v>7</v>
      </c>
      <c r="D46" s="4" t="s">
        <v>7</v>
      </c>
    </row>
    <row r="47" spans="1:4" ht="30">
      <c r="A47" s="2" t="s">
        <v>1492</v>
      </c>
      <c r="B47" s="7">
        <v>543346</v>
      </c>
      <c r="C47" s="4" t="s">
        <v>7</v>
      </c>
      <c r="D47" s="4" t="s">
        <v>7</v>
      </c>
    </row>
    <row r="48" spans="1:4" ht="30">
      <c r="A48" s="2" t="s">
        <v>1493</v>
      </c>
      <c r="B48" s="7">
        <v>331732</v>
      </c>
      <c r="C48" s="4" t="s">
        <v>7</v>
      </c>
      <c r="D48" s="4" t="s">
        <v>7</v>
      </c>
    </row>
    <row r="49" spans="1:4" ht="30">
      <c r="A49" s="2" t="s">
        <v>1494</v>
      </c>
      <c r="B49" s="7">
        <v>162640</v>
      </c>
      <c r="C49" s="4" t="s">
        <v>7</v>
      </c>
      <c r="D49" s="4" t="s">
        <v>7</v>
      </c>
    </row>
    <row r="50" spans="1:4" ht="30">
      <c r="A50" s="2" t="s">
        <v>1495</v>
      </c>
      <c r="B50" s="7">
        <v>50212</v>
      </c>
      <c r="C50" s="4" t="s">
        <v>7</v>
      </c>
      <c r="D50" s="4" t="s">
        <v>7</v>
      </c>
    </row>
    <row r="51" spans="1:4" ht="30">
      <c r="A51" s="2" t="s">
        <v>1496</v>
      </c>
      <c r="B51" s="7">
        <v>8189</v>
      </c>
      <c r="C51" s="4" t="s">
        <v>7</v>
      </c>
      <c r="D51" s="4" t="s">
        <v>7</v>
      </c>
    </row>
    <row r="52" spans="1:4">
      <c r="A52" s="3" t="s">
        <v>352</v>
      </c>
      <c r="B52" s="4" t="s">
        <v>7</v>
      </c>
      <c r="C52" s="4" t="s">
        <v>7</v>
      </c>
      <c r="D52" s="4" t="s">
        <v>7</v>
      </c>
    </row>
    <row r="53" spans="1:4">
      <c r="A53" s="2" t="s">
        <v>325</v>
      </c>
      <c r="B53" s="7">
        <v>1913179</v>
      </c>
      <c r="C53" s="4" t="s">
        <v>7</v>
      </c>
      <c r="D53" s="4" t="s">
        <v>7</v>
      </c>
    </row>
    <row r="54" spans="1:4" ht="30">
      <c r="A54" s="2" t="s">
        <v>1497</v>
      </c>
      <c r="B54" s="4" t="s">
        <v>7</v>
      </c>
      <c r="C54" s="4" t="s">
        <v>7</v>
      </c>
      <c r="D54" s="4" t="s">
        <v>7</v>
      </c>
    </row>
    <row r="55" spans="1:4" ht="30">
      <c r="A55" s="3" t="s">
        <v>1477</v>
      </c>
      <c r="B55" s="4" t="s">
        <v>7</v>
      </c>
      <c r="C55" s="4" t="s">
        <v>7</v>
      </c>
      <c r="D55" s="4" t="s">
        <v>7</v>
      </c>
    </row>
    <row r="56" spans="1:4" ht="45">
      <c r="A56" s="2" t="s">
        <v>1478</v>
      </c>
      <c r="B56" s="7">
        <v>1456420</v>
      </c>
      <c r="C56" s="7">
        <v>1581711</v>
      </c>
      <c r="D56" s="4" t="s">
        <v>7</v>
      </c>
    </row>
    <row r="57" spans="1:4" ht="30">
      <c r="A57" s="2" t="s">
        <v>1491</v>
      </c>
      <c r="B57" s="7">
        <v>653699</v>
      </c>
      <c r="C57" s="4" t="s">
        <v>7</v>
      </c>
      <c r="D57" s="4" t="s">
        <v>7</v>
      </c>
    </row>
    <row r="58" spans="1:4" ht="30">
      <c r="A58" s="2" t="s">
        <v>1492</v>
      </c>
      <c r="B58" s="7">
        <v>407850</v>
      </c>
      <c r="C58" s="4" t="s">
        <v>7</v>
      </c>
      <c r="D58" s="4" t="s">
        <v>7</v>
      </c>
    </row>
    <row r="59" spans="1:4" ht="30">
      <c r="A59" s="2" t="s">
        <v>1493</v>
      </c>
      <c r="B59" s="7">
        <v>243598</v>
      </c>
      <c r="C59" s="4" t="s">
        <v>7</v>
      </c>
      <c r="D59" s="4" t="s">
        <v>7</v>
      </c>
    </row>
    <row r="60" spans="1:4" ht="30">
      <c r="A60" s="2" t="s">
        <v>1494</v>
      </c>
      <c r="B60" s="7">
        <v>113614</v>
      </c>
      <c r="C60" s="4" t="s">
        <v>7</v>
      </c>
      <c r="D60" s="4" t="s">
        <v>7</v>
      </c>
    </row>
    <row r="61" spans="1:4" ht="30">
      <c r="A61" s="2" t="s">
        <v>1495</v>
      </c>
      <c r="B61" s="7">
        <v>31406</v>
      </c>
      <c r="C61" s="4" t="s">
        <v>7</v>
      </c>
      <c r="D61" s="4" t="s">
        <v>7</v>
      </c>
    </row>
    <row r="62" spans="1:4" ht="30">
      <c r="A62" s="2" t="s">
        <v>1496</v>
      </c>
      <c r="B62" s="7">
        <v>6253</v>
      </c>
      <c r="C62" s="4" t="s">
        <v>7</v>
      </c>
      <c r="D62" s="4" t="s">
        <v>7</v>
      </c>
    </row>
    <row r="63" spans="1:4">
      <c r="A63" s="3" t="s">
        <v>352</v>
      </c>
      <c r="B63" s="4" t="s">
        <v>7</v>
      </c>
      <c r="C63" s="4" t="s">
        <v>7</v>
      </c>
      <c r="D63" s="4" t="s">
        <v>7</v>
      </c>
    </row>
    <row r="64" spans="1:4">
      <c r="A64" s="2" t="s">
        <v>325</v>
      </c>
      <c r="B64" s="7">
        <v>1456420</v>
      </c>
      <c r="C64" s="4" t="s">
        <v>7</v>
      </c>
      <c r="D64" s="4" t="s">
        <v>7</v>
      </c>
    </row>
    <row r="65" spans="1:4">
      <c r="A65" s="2" t="s">
        <v>326</v>
      </c>
      <c r="B65" s="7">
        <v>121339</v>
      </c>
      <c r="C65" s="7">
        <v>148664</v>
      </c>
      <c r="D65" s="4" t="s">
        <v>7</v>
      </c>
    </row>
    <row r="66" spans="1:4">
      <c r="A66" s="2" t="s">
        <v>327</v>
      </c>
      <c r="B66" s="7">
        <v>-299396</v>
      </c>
      <c r="C66" s="7">
        <v>-316030</v>
      </c>
      <c r="D66" s="4" t="s">
        <v>7</v>
      </c>
    </row>
    <row r="67" spans="1:4">
      <c r="A67" s="2" t="s">
        <v>334</v>
      </c>
      <c r="B67" s="7">
        <v>-14165</v>
      </c>
      <c r="C67" s="7">
        <v>-16979</v>
      </c>
      <c r="D67" s="4" t="s">
        <v>7</v>
      </c>
    </row>
    <row r="68" spans="1:4" ht="30">
      <c r="A68" s="3" t="s">
        <v>1480</v>
      </c>
      <c r="B68" s="4" t="s">
        <v>7</v>
      </c>
      <c r="C68" s="4" t="s">
        <v>7</v>
      </c>
      <c r="D68" s="4" t="s">
        <v>7</v>
      </c>
    </row>
    <row r="69" spans="1:4">
      <c r="A69" s="2" t="s">
        <v>1481</v>
      </c>
      <c r="B69" s="7">
        <v>16979</v>
      </c>
      <c r="C69" s="7">
        <v>28661</v>
      </c>
      <c r="D69" s="7">
        <v>27792</v>
      </c>
    </row>
    <row r="70" spans="1:4">
      <c r="A70" s="2" t="s">
        <v>360</v>
      </c>
      <c r="B70" s="7">
        <v>4584</v>
      </c>
      <c r="C70" s="7">
        <v>2276</v>
      </c>
      <c r="D70" s="7">
        <v>13726</v>
      </c>
    </row>
    <row r="71" spans="1:4">
      <c r="A71" s="2" t="s">
        <v>361</v>
      </c>
      <c r="B71" s="7">
        <v>-7398</v>
      </c>
      <c r="C71" s="7">
        <v>-13958</v>
      </c>
      <c r="D71" s="7">
        <v>-12857</v>
      </c>
    </row>
    <row r="72" spans="1:4">
      <c r="A72" s="2" t="s">
        <v>1482</v>
      </c>
      <c r="B72" s="7">
        <v>14165</v>
      </c>
      <c r="C72" s="7">
        <v>16979</v>
      </c>
      <c r="D72" s="7">
        <v>28661</v>
      </c>
    </row>
    <row r="73" spans="1:4" ht="30">
      <c r="A73" s="3" t="s">
        <v>1483</v>
      </c>
      <c r="B73" s="4" t="s">
        <v>7</v>
      </c>
      <c r="C73" s="4" t="s">
        <v>7</v>
      </c>
      <c r="D73" s="4" t="s">
        <v>7</v>
      </c>
    </row>
    <row r="74" spans="1:4">
      <c r="A74" s="2" t="s">
        <v>1484</v>
      </c>
      <c r="B74" s="7">
        <v>1383253</v>
      </c>
      <c r="C74" s="7">
        <v>1497797</v>
      </c>
      <c r="D74" s="4" t="s">
        <v>7</v>
      </c>
    </row>
    <row r="75" spans="1:4" ht="30">
      <c r="A75" s="2" t="s">
        <v>1485</v>
      </c>
      <c r="B75" s="7">
        <v>32102</v>
      </c>
      <c r="C75" s="7">
        <v>37348</v>
      </c>
      <c r="D75" s="4" t="s">
        <v>7</v>
      </c>
    </row>
    <row r="76" spans="1:4" ht="30">
      <c r="A76" s="2" t="s">
        <v>1486</v>
      </c>
      <c r="B76" s="7">
        <v>20830</v>
      </c>
      <c r="C76" s="7">
        <v>24059</v>
      </c>
      <c r="D76" s="4" t="s">
        <v>7</v>
      </c>
    </row>
    <row r="77" spans="1:4" ht="30">
      <c r="A77" s="2" t="s">
        <v>1487</v>
      </c>
      <c r="B77" s="7">
        <v>6413</v>
      </c>
      <c r="C77" s="7">
        <v>6665</v>
      </c>
      <c r="D77" s="4" t="s">
        <v>7</v>
      </c>
    </row>
    <row r="78" spans="1:4">
      <c r="A78" s="2" t="s">
        <v>1488</v>
      </c>
      <c r="B78" s="7">
        <v>13822</v>
      </c>
      <c r="C78" s="7">
        <v>15842</v>
      </c>
      <c r="D78" s="4" t="s">
        <v>7</v>
      </c>
    </row>
    <row r="79" spans="1:4">
      <c r="A79" s="3" t="s">
        <v>1490</v>
      </c>
      <c r="B79" s="4" t="s">
        <v>7</v>
      </c>
      <c r="C79" s="4" t="s">
        <v>7</v>
      </c>
      <c r="D79" s="4" t="s">
        <v>7</v>
      </c>
    </row>
    <row r="80" spans="1:4">
      <c r="A80" s="2" t="s">
        <v>388</v>
      </c>
      <c r="B80" s="7">
        <v>6413</v>
      </c>
      <c r="C80" s="7">
        <v>6665</v>
      </c>
      <c r="D80" s="4" t="s">
        <v>7</v>
      </c>
    </row>
    <row r="81" spans="1:4">
      <c r="A81" s="2" t="s">
        <v>390</v>
      </c>
      <c r="B81" s="7">
        <v>13822</v>
      </c>
      <c r="C81" s="7">
        <v>15842</v>
      </c>
      <c r="D81" s="4" t="s">
        <v>7</v>
      </c>
    </row>
    <row r="82" spans="1:4">
      <c r="A82" s="2" t="s">
        <v>199</v>
      </c>
      <c r="B82" s="7">
        <v>20235</v>
      </c>
      <c r="C82" s="7">
        <v>22507</v>
      </c>
      <c r="D82" s="4" t="s">
        <v>7</v>
      </c>
    </row>
    <row r="83" spans="1:4" ht="30">
      <c r="A83" s="2" t="s">
        <v>1498</v>
      </c>
      <c r="B83" s="4" t="s">
        <v>7</v>
      </c>
      <c r="C83" s="4" t="s">
        <v>7</v>
      </c>
      <c r="D83" s="4" t="s">
        <v>7</v>
      </c>
    </row>
    <row r="84" spans="1:4" ht="30">
      <c r="A84" s="3" t="s">
        <v>1477</v>
      </c>
      <c r="B84" s="4" t="s">
        <v>7</v>
      </c>
      <c r="C84" s="4" t="s">
        <v>7</v>
      </c>
      <c r="D84" s="4" t="s">
        <v>7</v>
      </c>
    </row>
    <row r="85" spans="1:4" ht="45">
      <c r="A85" s="2" t="s">
        <v>1478</v>
      </c>
      <c r="B85" s="7">
        <v>456759</v>
      </c>
      <c r="C85" s="7">
        <v>461510</v>
      </c>
      <c r="D85" s="4" t="s">
        <v>7</v>
      </c>
    </row>
    <row r="86" spans="1:4" ht="30">
      <c r="A86" s="2" t="s">
        <v>1491</v>
      </c>
      <c r="B86" s="7">
        <v>163361</v>
      </c>
      <c r="C86" s="4" t="s">
        <v>7</v>
      </c>
      <c r="D86" s="4" t="s">
        <v>7</v>
      </c>
    </row>
    <row r="87" spans="1:4" ht="30">
      <c r="A87" s="2" t="s">
        <v>1492</v>
      </c>
      <c r="B87" s="7">
        <v>135496</v>
      </c>
      <c r="C87" s="4" t="s">
        <v>7</v>
      </c>
      <c r="D87" s="4" t="s">
        <v>7</v>
      </c>
    </row>
    <row r="88" spans="1:4" ht="30">
      <c r="A88" s="2" t="s">
        <v>1493</v>
      </c>
      <c r="B88" s="7">
        <v>88134</v>
      </c>
      <c r="C88" s="4" t="s">
        <v>7</v>
      </c>
      <c r="D88" s="4" t="s">
        <v>7</v>
      </c>
    </row>
    <row r="89" spans="1:4" ht="30">
      <c r="A89" s="2" t="s">
        <v>1494</v>
      </c>
      <c r="B89" s="7">
        <v>49026</v>
      </c>
      <c r="C89" s="4" t="s">
        <v>7</v>
      </c>
      <c r="D89" s="4" t="s">
        <v>7</v>
      </c>
    </row>
    <row r="90" spans="1:4" ht="30">
      <c r="A90" s="2" t="s">
        <v>1495</v>
      </c>
      <c r="B90" s="7">
        <v>18806</v>
      </c>
      <c r="C90" s="4" t="s">
        <v>7</v>
      </c>
      <c r="D90" s="4" t="s">
        <v>7</v>
      </c>
    </row>
    <row r="91" spans="1:4" ht="30">
      <c r="A91" s="2" t="s">
        <v>1496</v>
      </c>
      <c r="B91" s="7">
        <v>1936</v>
      </c>
      <c r="C91" s="4" t="s">
        <v>7</v>
      </c>
      <c r="D91" s="4" t="s">
        <v>7</v>
      </c>
    </row>
    <row r="92" spans="1:4">
      <c r="A92" s="3" t="s">
        <v>352</v>
      </c>
      <c r="B92" s="4" t="s">
        <v>7</v>
      </c>
      <c r="C92" s="4" t="s">
        <v>7</v>
      </c>
      <c r="D92" s="4" t="s">
        <v>7</v>
      </c>
    </row>
    <row r="93" spans="1:4">
      <c r="A93" s="2" t="s">
        <v>325</v>
      </c>
      <c r="B93" s="7">
        <v>456759</v>
      </c>
      <c r="C93" s="4" t="s">
        <v>7</v>
      </c>
      <c r="D93" s="4" t="s">
        <v>7</v>
      </c>
    </row>
    <row r="94" spans="1:4">
      <c r="A94" s="2" t="s">
        <v>326</v>
      </c>
      <c r="B94" s="7">
        <v>21553</v>
      </c>
      <c r="C94" s="7">
        <v>21025</v>
      </c>
      <c r="D94" s="4" t="s">
        <v>7</v>
      </c>
    </row>
    <row r="95" spans="1:4">
      <c r="A95" s="2" t="s">
        <v>327</v>
      </c>
      <c r="B95" s="7">
        <v>-101311</v>
      </c>
      <c r="C95" s="7">
        <v>-104258</v>
      </c>
      <c r="D95" s="4" t="s">
        <v>7</v>
      </c>
    </row>
    <row r="96" spans="1:4">
      <c r="A96" s="2" t="s">
        <v>334</v>
      </c>
      <c r="B96" s="7">
        <v>-9703</v>
      </c>
      <c r="C96" s="7">
        <v>-8662</v>
      </c>
      <c r="D96" s="4" t="s">
        <v>7</v>
      </c>
    </row>
    <row r="97" spans="1:4" ht="30">
      <c r="A97" s="3" t="s">
        <v>1480</v>
      </c>
      <c r="B97" s="4" t="s">
        <v>7</v>
      </c>
      <c r="C97" s="4" t="s">
        <v>7</v>
      </c>
      <c r="D97" s="4" t="s">
        <v>7</v>
      </c>
    </row>
    <row r="98" spans="1:4">
      <c r="A98" s="2" t="s">
        <v>1481</v>
      </c>
      <c r="B98" s="7">
        <v>8662</v>
      </c>
      <c r="C98" s="7">
        <v>12039</v>
      </c>
      <c r="D98" s="7">
        <v>13318</v>
      </c>
    </row>
    <row r="99" spans="1:4">
      <c r="A99" s="2" t="s">
        <v>360</v>
      </c>
      <c r="B99" s="7">
        <v>4553</v>
      </c>
      <c r="C99" s="4">
        <v>994</v>
      </c>
      <c r="D99" s="7">
        <v>5087</v>
      </c>
    </row>
    <row r="100" spans="1:4">
      <c r="A100" s="2" t="s">
        <v>361</v>
      </c>
      <c r="B100" s="7">
        <v>-3512</v>
      </c>
      <c r="C100" s="7">
        <v>-4371</v>
      </c>
      <c r="D100" s="7">
        <v>-6366</v>
      </c>
    </row>
    <row r="101" spans="1:4">
      <c r="A101" s="2" t="s">
        <v>1482</v>
      </c>
      <c r="B101" s="7">
        <v>9703</v>
      </c>
      <c r="C101" s="7">
        <v>8662</v>
      </c>
      <c r="D101" s="7">
        <v>12039</v>
      </c>
    </row>
    <row r="102" spans="1:4" ht="30">
      <c r="A102" s="3" t="s">
        <v>1483</v>
      </c>
      <c r="B102" s="4" t="s">
        <v>7</v>
      </c>
      <c r="C102" s="4" t="s">
        <v>7</v>
      </c>
      <c r="D102" s="4" t="s">
        <v>7</v>
      </c>
    </row>
    <row r="103" spans="1:4">
      <c r="A103" s="2" t="s">
        <v>1484</v>
      </c>
      <c r="B103" s="7">
        <v>425923</v>
      </c>
      <c r="C103" s="7">
        <v>435780</v>
      </c>
      <c r="D103" s="4" t="s">
        <v>7</v>
      </c>
    </row>
    <row r="104" spans="1:4" ht="30">
      <c r="A104" s="2" t="s">
        <v>1485</v>
      </c>
      <c r="B104" s="7">
        <v>11760</v>
      </c>
      <c r="C104" s="7">
        <v>9994</v>
      </c>
      <c r="D104" s="4" t="s">
        <v>7</v>
      </c>
    </row>
    <row r="105" spans="1:4" ht="30">
      <c r="A105" s="2" t="s">
        <v>1486</v>
      </c>
      <c r="B105" s="7">
        <v>5724</v>
      </c>
      <c r="C105" s="7">
        <v>5198</v>
      </c>
      <c r="D105" s="4" t="s">
        <v>7</v>
      </c>
    </row>
    <row r="106" spans="1:4" ht="30">
      <c r="A106" s="2" t="s">
        <v>1487</v>
      </c>
      <c r="B106" s="7">
        <v>3979</v>
      </c>
      <c r="C106" s="7">
        <v>3327</v>
      </c>
      <c r="D106" s="4" t="s">
        <v>7</v>
      </c>
    </row>
    <row r="107" spans="1:4">
      <c r="A107" s="2" t="s">
        <v>1488</v>
      </c>
      <c r="B107" s="7">
        <v>9373</v>
      </c>
      <c r="C107" s="7">
        <v>7211</v>
      </c>
      <c r="D107" s="4" t="s">
        <v>7</v>
      </c>
    </row>
    <row r="108" spans="1:4">
      <c r="A108" s="3" t="s">
        <v>1490</v>
      </c>
      <c r="B108" s="4" t="s">
        <v>7</v>
      </c>
      <c r="C108" s="4" t="s">
        <v>7</v>
      </c>
      <c r="D108" s="4" t="s">
        <v>7</v>
      </c>
    </row>
    <row r="109" spans="1:4">
      <c r="A109" s="2" t="s">
        <v>388</v>
      </c>
      <c r="B109" s="7">
        <v>3979</v>
      </c>
      <c r="C109" s="7">
        <v>3327</v>
      </c>
      <c r="D109" s="4" t="s">
        <v>7</v>
      </c>
    </row>
    <row r="110" spans="1:4">
      <c r="A110" s="2" t="s">
        <v>390</v>
      </c>
      <c r="B110" s="7">
        <v>9373</v>
      </c>
      <c r="C110" s="7">
        <v>7211</v>
      </c>
      <c r="D110" s="4" t="s">
        <v>7</v>
      </c>
    </row>
    <row r="111" spans="1:4">
      <c r="A111" s="2" t="s">
        <v>199</v>
      </c>
      <c r="B111" s="7">
        <v>13352</v>
      </c>
      <c r="C111" s="7">
        <v>10538</v>
      </c>
      <c r="D111" s="4" t="s">
        <v>7</v>
      </c>
    </row>
    <row r="112" spans="1:4">
      <c r="A112" s="2" t="s">
        <v>342</v>
      </c>
      <c r="B112" s="4" t="s">
        <v>7</v>
      </c>
      <c r="C112" s="4" t="s">
        <v>7</v>
      </c>
      <c r="D112" s="4" t="s">
        <v>7</v>
      </c>
    </row>
    <row r="113" spans="1:4">
      <c r="A113" s="3" t="s">
        <v>356</v>
      </c>
      <c r="B113" s="4" t="s">
        <v>7</v>
      </c>
      <c r="C113" s="4" t="s">
        <v>7</v>
      </c>
      <c r="D113" s="4" t="s">
        <v>7</v>
      </c>
    </row>
    <row r="114" spans="1:4">
      <c r="A114" s="2" t="s">
        <v>1479</v>
      </c>
      <c r="B114" s="7">
        <v>397815</v>
      </c>
      <c r="C114" s="7">
        <v>414960</v>
      </c>
      <c r="D114" s="4" t="s">
        <v>7</v>
      </c>
    </row>
    <row r="115" spans="1:4">
      <c r="A115" s="2" t="s">
        <v>1499</v>
      </c>
      <c r="B115" s="4" t="s">
        <v>7</v>
      </c>
      <c r="C115" s="4" t="s">
        <v>7</v>
      </c>
      <c r="D115" s="4" t="s">
        <v>7</v>
      </c>
    </row>
    <row r="116" spans="1:4">
      <c r="A116" s="3" t="s">
        <v>356</v>
      </c>
      <c r="B116" s="4" t="s">
        <v>7</v>
      </c>
      <c r="C116" s="4" t="s">
        <v>7</v>
      </c>
      <c r="D116" s="4" t="s">
        <v>7</v>
      </c>
    </row>
    <row r="117" spans="1:4">
      <c r="A117" s="2" t="s">
        <v>1479</v>
      </c>
      <c r="B117" s="7">
        <v>397815</v>
      </c>
      <c r="C117" s="7">
        <v>414960</v>
      </c>
      <c r="D117" s="4" t="s">
        <v>7</v>
      </c>
    </row>
    <row r="118" spans="1:4">
      <c r="A118" s="2" t="s">
        <v>334</v>
      </c>
      <c r="B118" s="7">
        <v>-11165</v>
      </c>
      <c r="C118" s="7">
        <v>-12322</v>
      </c>
      <c r="D118" s="4" t="s">
        <v>7</v>
      </c>
    </row>
    <row r="119" spans="1:4" ht="30">
      <c r="A119" s="3" t="s">
        <v>1480</v>
      </c>
      <c r="B119" s="4" t="s">
        <v>7</v>
      </c>
      <c r="C119" s="4" t="s">
        <v>7</v>
      </c>
      <c r="D119" s="4" t="s">
        <v>7</v>
      </c>
    </row>
    <row r="120" spans="1:4">
      <c r="A120" s="2" t="s">
        <v>1481</v>
      </c>
      <c r="B120" s="7">
        <v>12322</v>
      </c>
      <c r="C120" s="7">
        <v>20272</v>
      </c>
      <c r="D120" s="7">
        <v>26208</v>
      </c>
    </row>
    <row r="121" spans="1:4">
      <c r="A121" s="2" t="s">
        <v>360</v>
      </c>
      <c r="B121" s="7">
        <v>9663</v>
      </c>
      <c r="C121" s="7">
        <v>3278</v>
      </c>
      <c r="D121" s="7">
        <v>7631</v>
      </c>
    </row>
    <row r="122" spans="1:4">
      <c r="A122" s="2" t="s">
        <v>361</v>
      </c>
      <c r="B122" s="7">
        <v>-10820</v>
      </c>
      <c r="C122" s="7">
        <v>-11228</v>
      </c>
      <c r="D122" s="7">
        <v>-13567</v>
      </c>
    </row>
    <row r="123" spans="1:4">
      <c r="A123" s="2" t="s">
        <v>1482</v>
      </c>
      <c r="B123" s="7">
        <v>11165</v>
      </c>
      <c r="C123" s="7">
        <v>12322</v>
      </c>
      <c r="D123" s="7">
        <v>20272</v>
      </c>
    </row>
    <row r="124" spans="1:4" ht="30">
      <c r="A124" s="3" t="s">
        <v>1483</v>
      </c>
      <c r="B124" s="4" t="s">
        <v>7</v>
      </c>
      <c r="C124" s="4" t="s">
        <v>7</v>
      </c>
      <c r="D124" s="4" t="s">
        <v>7</v>
      </c>
    </row>
    <row r="125" spans="1:4">
      <c r="A125" s="2" t="s">
        <v>1484</v>
      </c>
      <c r="B125" s="7">
        <v>379502</v>
      </c>
      <c r="C125" s="7">
        <v>392108</v>
      </c>
      <c r="D125" s="4" t="s">
        <v>7</v>
      </c>
    </row>
    <row r="126" spans="1:4" ht="30">
      <c r="A126" s="2" t="s">
        <v>1485</v>
      </c>
      <c r="B126" s="7">
        <v>10464</v>
      </c>
      <c r="C126" s="7">
        <v>12666</v>
      </c>
      <c r="D126" s="4" t="s">
        <v>7</v>
      </c>
    </row>
    <row r="127" spans="1:4" ht="30">
      <c r="A127" s="2" t="s">
        <v>1486</v>
      </c>
      <c r="B127" s="7">
        <v>3330</v>
      </c>
      <c r="C127" s="7">
        <v>4577</v>
      </c>
      <c r="D127" s="4" t="s">
        <v>7</v>
      </c>
    </row>
    <row r="128" spans="1:4" ht="30">
      <c r="A128" s="2" t="s">
        <v>1487</v>
      </c>
      <c r="B128" s="7">
        <v>1809</v>
      </c>
      <c r="C128" s="7">
        <v>2319</v>
      </c>
      <c r="D128" s="4" t="s">
        <v>7</v>
      </c>
    </row>
    <row r="129" spans="1:4">
      <c r="A129" s="2" t="s">
        <v>1488</v>
      </c>
      <c r="B129" s="7">
        <v>2710</v>
      </c>
      <c r="C129" s="7">
        <v>3290</v>
      </c>
      <c r="D129" s="4" t="s">
        <v>7</v>
      </c>
    </row>
    <row r="130" spans="1:4">
      <c r="A130" s="3" t="s">
        <v>1490</v>
      </c>
      <c r="B130" s="4" t="s">
        <v>7</v>
      </c>
      <c r="C130" s="4" t="s">
        <v>7</v>
      </c>
      <c r="D130" s="4" t="s">
        <v>7</v>
      </c>
    </row>
    <row r="131" spans="1:4">
      <c r="A131" s="2" t="s">
        <v>388</v>
      </c>
      <c r="B131" s="4">
        <v>0</v>
      </c>
      <c r="C131" s="4">
        <v>0</v>
      </c>
      <c r="D131" s="4" t="s">
        <v>7</v>
      </c>
    </row>
    <row r="132" spans="1:4">
      <c r="A132" s="2" t="s">
        <v>390</v>
      </c>
      <c r="B132" s="7">
        <v>4519</v>
      </c>
      <c r="C132" s="7">
        <v>5609</v>
      </c>
      <c r="D132" s="4" t="s">
        <v>7</v>
      </c>
    </row>
    <row r="133" spans="1:4">
      <c r="A133" s="2" t="s">
        <v>199</v>
      </c>
      <c r="B133" s="7">
        <v>4519</v>
      </c>
      <c r="C133" s="7">
        <v>5609</v>
      </c>
      <c r="D133" s="4" t="s">
        <v>7</v>
      </c>
    </row>
    <row r="134" spans="1:4">
      <c r="A134" s="2" t="s">
        <v>1500</v>
      </c>
      <c r="B134" s="4" t="s">
        <v>7</v>
      </c>
      <c r="C134" s="4" t="s">
        <v>7</v>
      </c>
      <c r="D134" s="4" t="s">
        <v>7</v>
      </c>
    </row>
    <row r="135" spans="1:4">
      <c r="A135" s="3" t="s">
        <v>356</v>
      </c>
      <c r="B135" s="4" t="s">
        <v>7</v>
      </c>
      <c r="C135" s="4" t="s">
        <v>7</v>
      </c>
      <c r="D135" s="4" t="s">
        <v>7</v>
      </c>
    </row>
    <row r="136" spans="1:4">
      <c r="A136" s="2" t="s">
        <v>1479</v>
      </c>
      <c r="B136" s="7">
        <v>49054</v>
      </c>
      <c r="C136" s="7">
        <v>47293</v>
      </c>
      <c r="D136" s="4" t="s">
        <v>7</v>
      </c>
    </row>
    <row r="137" spans="1:4">
      <c r="A137" s="2" t="s">
        <v>334</v>
      </c>
      <c r="B137" s="7">
        <v>-1916</v>
      </c>
      <c r="C137" s="7">
        <v>-2131</v>
      </c>
      <c r="D137" s="4" t="s">
        <v>7</v>
      </c>
    </row>
    <row r="138" spans="1:4" ht="30">
      <c r="A138" s="3" t="s">
        <v>1480</v>
      </c>
      <c r="B138" s="4" t="s">
        <v>7</v>
      </c>
      <c r="C138" s="4" t="s">
        <v>7</v>
      </c>
      <c r="D138" s="4" t="s">
        <v>7</v>
      </c>
    </row>
    <row r="139" spans="1:4">
      <c r="A139" s="2" t="s">
        <v>1481</v>
      </c>
      <c r="B139" s="7">
        <v>2131</v>
      </c>
      <c r="C139" s="7">
        <v>2458</v>
      </c>
      <c r="D139" s="7">
        <v>2112</v>
      </c>
    </row>
    <row r="140" spans="1:4">
      <c r="A140" s="2" t="s">
        <v>360</v>
      </c>
      <c r="B140" s="7">
        <v>1254</v>
      </c>
      <c r="C140" s="4">
        <v>903</v>
      </c>
      <c r="D140" s="7">
        <v>1610</v>
      </c>
    </row>
    <row r="141" spans="1:4">
      <c r="A141" s="2" t="s">
        <v>361</v>
      </c>
      <c r="B141" s="7">
        <v>-1469</v>
      </c>
      <c r="C141" s="7">
        <v>-1230</v>
      </c>
      <c r="D141" s="7">
        <v>-1264</v>
      </c>
    </row>
    <row r="142" spans="1:4">
      <c r="A142" s="2" t="s">
        <v>1482</v>
      </c>
      <c r="B142" s="7">
        <v>1916</v>
      </c>
      <c r="C142" s="7">
        <v>2131</v>
      </c>
      <c r="D142" s="7">
        <v>2458</v>
      </c>
    </row>
    <row r="143" spans="1:4" ht="30">
      <c r="A143" s="3" t="s">
        <v>1483</v>
      </c>
      <c r="B143" s="4" t="s">
        <v>7</v>
      </c>
      <c r="C143" s="4" t="s">
        <v>7</v>
      </c>
      <c r="D143" s="4" t="s">
        <v>7</v>
      </c>
    </row>
    <row r="144" spans="1:4">
      <c r="A144" s="2" t="s">
        <v>1484</v>
      </c>
      <c r="B144" s="7">
        <v>42573</v>
      </c>
      <c r="C144" s="7">
        <v>45324</v>
      </c>
      <c r="D144" s="4" t="s">
        <v>7</v>
      </c>
    </row>
    <row r="145" spans="1:4" ht="30">
      <c r="A145" s="2" t="s">
        <v>1485</v>
      </c>
      <c r="B145" s="7">
        <v>4391</v>
      </c>
      <c r="C145" s="7">
        <v>1368</v>
      </c>
      <c r="D145" s="4" t="s">
        <v>7</v>
      </c>
    </row>
    <row r="146" spans="1:4" ht="30">
      <c r="A146" s="2" t="s">
        <v>1486</v>
      </c>
      <c r="B146" s="7">
        <v>1363</v>
      </c>
      <c r="C146" s="4">
        <v>285</v>
      </c>
      <c r="D146" s="4" t="s">
        <v>7</v>
      </c>
    </row>
    <row r="147" spans="1:4" ht="30">
      <c r="A147" s="2" t="s">
        <v>1487</v>
      </c>
      <c r="B147" s="4">
        <v>311</v>
      </c>
      <c r="C147" s="4">
        <v>179</v>
      </c>
      <c r="D147" s="4" t="s">
        <v>7</v>
      </c>
    </row>
    <row r="148" spans="1:4">
      <c r="A148" s="2" t="s">
        <v>1488</v>
      </c>
      <c r="B148" s="4">
        <v>416</v>
      </c>
      <c r="C148" s="4">
        <v>137</v>
      </c>
      <c r="D148" s="4" t="s">
        <v>7</v>
      </c>
    </row>
    <row r="149" spans="1:4">
      <c r="A149" s="3" t="s">
        <v>1490</v>
      </c>
      <c r="B149" s="4" t="s">
        <v>7</v>
      </c>
      <c r="C149" s="4" t="s">
        <v>7</v>
      </c>
      <c r="D149" s="4" t="s">
        <v>7</v>
      </c>
    </row>
    <row r="150" spans="1:4">
      <c r="A150" s="2" t="s">
        <v>388</v>
      </c>
      <c r="B150" s="4">
        <v>0</v>
      </c>
      <c r="C150" s="4">
        <v>0</v>
      </c>
      <c r="D150" s="4" t="s">
        <v>7</v>
      </c>
    </row>
    <row r="151" spans="1:4">
      <c r="A151" s="2" t="s">
        <v>390</v>
      </c>
      <c r="B151" s="4">
        <v>727</v>
      </c>
      <c r="C151" s="4">
        <v>316</v>
      </c>
      <c r="D151" s="4" t="s">
        <v>7</v>
      </c>
    </row>
    <row r="152" spans="1:4">
      <c r="A152" s="2" t="s">
        <v>199</v>
      </c>
      <c r="B152" s="4">
        <v>727</v>
      </c>
      <c r="C152" s="4">
        <v>316</v>
      </c>
      <c r="D152" s="4" t="s">
        <v>7</v>
      </c>
    </row>
    <row r="153" spans="1:4">
      <c r="A153" s="2" t="s">
        <v>1501</v>
      </c>
      <c r="B153" s="4" t="s">
        <v>7</v>
      </c>
      <c r="C153" s="4" t="s">
        <v>7</v>
      </c>
      <c r="D153" s="4" t="s">
        <v>7</v>
      </c>
    </row>
    <row r="154" spans="1:4">
      <c r="A154" s="3" t="s">
        <v>1490</v>
      </c>
      <c r="B154" s="4" t="s">
        <v>7</v>
      </c>
      <c r="C154" s="4" t="s">
        <v>7</v>
      </c>
      <c r="D154" s="4" t="s">
        <v>7</v>
      </c>
    </row>
    <row r="155" spans="1:4">
      <c r="A155" s="2" t="s">
        <v>1502</v>
      </c>
      <c r="B155" s="10">
        <v>0.3</v>
      </c>
      <c r="C155" s="4" t="s">
        <v>7</v>
      </c>
      <c r="D155" s="4" t="s">
        <v>7</v>
      </c>
    </row>
    <row r="156" spans="1:4" ht="30">
      <c r="A156" s="2" t="s">
        <v>1503</v>
      </c>
      <c r="B156" s="4" t="s">
        <v>7</v>
      </c>
      <c r="C156" s="4" t="s">
        <v>7</v>
      </c>
      <c r="D156" s="4" t="s">
        <v>7</v>
      </c>
    </row>
    <row r="157" spans="1:4" ht="30">
      <c r="A157" s="3" t="s">
        <v>1477</v>
      </c>
      <c r="B157" s="4" t="s">
        <v>7</v>
      </c>
      <c r="C157" s="4" t="s">
        <v>7</v>
      </c>
      <c r="D157" s="4" t="s">
        <v>7</v>
      </c>
    </row>
    <row r="158" spans="1:4" ht="45">
      <c r="A158" s="2" t="s">
        <v>1478</v>
      </c>
      <c r="B158" s="7">
        <v>1081853</v>
      </c>
      <c r="C158" s="7">
        <v>1016413</v>
      </c>
      <c r="D158" s="4" t="s">
        <v>7</v>
      </c>
    </row>
    <row r="159" spans="1:4">
      <c r="A159" s="2" t="s">
        <v>1504</v>
      </c>
      <c r="B159" s="4" t="s">
        <v>7</v>
      </c>
      <c r="C159" s="4" t="s">
        <v>7</v>
      </c>
      <c r="D159" s="4" t="s">
        <v>7</v>
      </c>
    </row>
    <row r="160" spans="1:4">
      <c r="A160" s="3" t="s">
        <v>356</v>
      </c>
      <c r="B160" s="4" t="s">
        <v>7</v>
      </c>
      <c r="C160" s="4" t="s">
        <v>7</v>
      </c>
      <c r="D160" s="4" t="s">
        <v>7</v>
      </c>
    </row>
    <row r="161" spans="1:4">
      <c r="A161" s="2" t="s">
        <v>1479</v>
      </c>
      <c r="B161" s="7">
        <v>279607</v>
      </c>
      <c r="C161" s="7">
        <v>254567</v>
      </c>
      <c r="D161" s="4" t="s">
        <v>7</v>
      </c>
    </row>
    <row r="162" spans="1:4">
      <c r="A162" s="2" t="s">
        <v>1505</v>
      </c>
      <c r="B162" s="4" t="s">
        <v>7</v>
      </c>
      <c r="C162" s="4" t="s">
        <v>7</v>
      </c>
      <c r="D162" s="4" t="s">
        <v>7</v>
      </c>
    </row>
    <row r="163" spans="1:4">
      <c r="A163" s="3" t="s">
        <v>1490</v>
      </c>
      <c r="B163" s="4" t="s">
        <v>7</v>
      </c>
      <c r="C163" s="4" t="s">
        <v>7</v>
      </c>
      <c r="D163" s="4" t="s">
        <v>7</v>
      </c>
    </row>
    <row r="164" spans="1:4">
      <c r="A164" s="2" t="s">
        <v>1502</v>
      </c>
      <c r="B164" s="10">
        <v>0.4</v>
      </c>
      <c r="C164" s="4" t="s">
        <v>7</v>
      </c>
      <c r="D164" s="4" t="s">
        <v>7</v>
      </c>
    </row>
    <row r="165" spans="1:4" ht="30">
      <c r="A165" s="2" t="s">
        <v>1506</v>
      </c>
      <c r="B165" s="4" t="s">
        <v>7</v>
      </c>
      <c r="C165" s="4" t="s">
        <v>7</v>
      </c>
      <c r="D165" s="4" t="s">
        <v>7</v>
      </c>
    </row>
    <row r="166" spans="1:4" ht="30">
      <c r="A166" s="3" t="s">
        <v>1477</v>
      </c>
      <c r="B166" s="4" t="s">
        <v>7</v>
      </c>
      <c r="C166" s="4" t="s">
        <v>7</v>
      </c>
      <c r="D166" s="4" t="s">
        <v>7</v>
      </c>
    </row>
    <row r="167" spans="1:4" ht="45">
      <c r="A167" s="2" t="s">
        <v>1478</v>
      </c>
      <c r="B167" s="7">
        <v>244379</v>
      </c>
      <c r="C167" s="7">
        <v>450432</v>
      </c>
      <c r="D167" s="4" t="s">
        <v>7</v>
      </c>
    </row>
    <row r="168" spans="1:4">
      <c r="A168" s="2" t="s">
        <v>1507</v>
      </c>
      <c r="B168" s="4" t="s">
        <v>7</v>
      </c>
      <c r="C168" s="4" t="s">
        <v>7</v>
      </c>
      <c r="D168" s="4" t="s">
        <v>7</v>
      </c>
    </row>
    <row r="169" spans="1:4">
      <c r="A169" s="3" t="s">
        <v>356</v>
      </c>
      <c r="B169" s="4" t="s">
        <v>7</v>
      </c>
      <c r="C169" s="4" t="s">
        <v>7</v>
      </c>
      <c r="D169" s="4" t="s">
        <v>7</v>
      </c>
    </row>
    <row r="170" spans="1:4">
      <c r="A170" s="2" t="s">
        <v>1479</v>
      </c>
      <c r="B170" s="7">
        <v>95524</v>
      </c>
      <c r="C170" s="7">
        <v>136069</v>
      </c>
      <c r="D170" s="4" t="s">
        <v>7</v>
      </c>
    </row>
    <row r="171" spans="1:4">
      <c r="A171" s="2" t="s">
        <v>1508</v>
      </c>
      <c r="B171" s="4" t="s">
        <v>7</v>
      </c>
      <c r="C171" s="4" t="s">
        <v>7</v>
      </c>
      <c r="D171" s="4" t="s">
        <v>7</v>
      </c>
    </row>
    <row r="172" spans="1:4">
      <c r="A172" s="3" t="s">
        <v>1490</v>
      </c>
      <c r="B172" s="4" t="s">
        <v>7</v>
      </c>
      <c r="C172" s="4" t="s">
        <v>7</v>
      </c>
      <c r="D172" s="4" t="s">
        <v>7</v>
      </c>
    </row>
    <row r="173" spans="1:4">
      <c r="A173" s="2" t="s">
        <v>1502</v>
      </c>
      <c r="B173" s="10">
        <v>0.3</v>
      </c>
      <c r="C173" s="4" t="s">
        <v>7</v>
      </c>
      <c r="D173" s="4" t="s">
        <v>7</v>
      </c>
    </row>
    <row r="174" spans="1:4" ht="30">
      <c r="A174" s="2" t="s">
        <v>1509</v>
      </c>
      <c r="B174" s="4" t="s">
        <v>7</v>
      </c>
      <c r="C174" s="4" t="s">
        <v>7</v>
      </c>
      <c r="D174" s="4" t="s">
        <v>7</v>
      </c>
    </row>
    <row r="175" spans="1:4" ht="30">
      <c r="A175" s="3" t="s">
        <v>1477</v>
      </c>
      <c r="B175" s="4" t="s">
        <v>7</v>
      </c>
      <c r="C175" s="4" t="s">
        <v>7</v>
      </c>
      <c r="D175" s="4" t="s">
        <v>7</v>
      </c>
    </row>
    <row r="176" spans="1:4" ht="45">
      <c r="A176" s="2" t="s">
        <v>1478</v>
      </c>
      <c r="B176" s="7">
        <v>51851</v>
      </c>
      <c r="C176" s="7">
        <v>43658</v>
      </c>
      <c r="D176" s="4" t="s">
        <v>7</v>
      </c>
    </row>
    <row r="177" spans="1:4">
      <c r="A177" s="2" t="s">
        <v>1510</v>
      </c>
      <c r="B177" s="4" t="s">
        <v>7</v>
      </c>
      <c r="C177" s="4" t="s">
        <v>7</v>
      </c>
      <c r="D177" s="4" t="s">
        <v>7</v>
      </c>
    </row>
    <row r="178" spans="1:4">
      <c r="A178" s="3" t="s">
        <v>356</v>
      </c>
      <c r="B178" s="4" t="s">
        <v>7</v>
      </c>
      <c r="C178" s="4" t="s">
        <v>7</v>
      </c>
      <c r="D178" s="4" t="s">
        <v>7</v>
      </c>
    </row>
    <row r="179" spans="1:4">
      <c r="A179" s="2" t="s">
        <v>1479</v>
      </c>
      <c r="B179" s="7">
        <v>11511</v>
      </c>
      <c r="C179" s="7">
        <v>14624</v>
      </c>
      <c r="D179" s="4" t="s">
        <v>7</v>
      </c>
    </row>
    <row r="180" spans="1:4" ht="30">
      <c r="A180" s="2" t="s">
        <v>1511</v>
      </c>
      <c r="B180" s="4" t="s">
        <v>7</v>
      </c>
      <c r="C180" s="4" t="s">
        <v>7</v>
      </c>
      <c r="D180" s="4" t="s">
        <v>7</v>
      </c>
    </row>
    <row r="181" spans="1:4" ht="30">
      <c r="A181" s="3" t="s">
        <v>1477</v>
      </c>
      <c r="B181" s="4" t="s">
        <v>7</v>
      </c>
      <c r="C181" s="4" t="s">
        <v>7</v>
      </c>
      <c r="D181" s="4" t="s">
        <v>7</v>
      </c>
    </row>
    <row r="182" spans="1:4" ht="45">
      <c r="A182" s="2" t="s">
        <v>1478</v>
      </c>
      <c r="B182" s="7">
        <v>78337</v>
      </c>
      <c r="C182" s="7">
        <v>71208</v>
      </c>
      <c r="D182" s="4" t="s">
        <v>7</v>
      </c>
    </row>
    <row r="183" spans="1:4" ht="30">
      <c r="A183" s="2" t="s">
        <v>1512</v>
      </c>
      <c r="B183" s="4" t="s">
        <v>7</v>
      </c>
      <c r="C183" s="4" t="s">
        <v>7</v>
      </c>
      <c r="D183" s="4" t="s">
        <v>7</v>
      </c>
    </row>
    <row r="184" spans="1:4">
      <c r="A184" s="3" t="s">
        <v>356</v>
      </c>
      <c r="B184" s="4" t="s">
        <v>7</v>
      </c>
      <c r="C184" s="4" t="s">
        <v>7</v>
      </c>
      <c r="D184" s="4" t="s">
        <v>7</v>
      </c>
    </row>
    <row r="185" spans="1:4">
      <c r="A185" s="2" t="s">
        <v>1479</v>
      </c>
      <c r="B185" s="6">
        <v>11173</v>
      </c>
      <c r="C185" s="6">
        <v>9700</v>
      </c>
      <c r="D185"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3" width="13.5703125" bestFit="1" customWidth="1"/>
    <col min="4" max="4" width="12.5703125" bestFit="1" customWidth="1"/>
  </cols>
  <sheetData>
    <row r="1" spans="1:4" ht="15" customHeight="1">
      <c r="A1" s="8" t="s">
        <v>1513</v>
      </c>
      <c r="B1" s="8" t="s">
        <v>1</v>
      </c>
      <c r="C1" s="8"/>
      <c r="D1" s="8"/>
    </row>
    <row r="2" spans="1:4">
      <c r="A2" s="8"/>
      <c r="B2" s="1" t="s">
        <v>2</v>
      </c>
      <c r="C2" s="1" t="s">
        <v>3</v>
      </c>
      <c r="D2" s="1" t="s">
        <v>4</v>
      </c>
    </row>
    <row r="3" spans="1:4" ht="30">
      <c r="A3" s="3" t="s">
        <v>1514</v>
      </c>
      <c r="B3" s="4" t="s">
        <v>7</v>
      </c>
      <c r="C3" s="4" t="s">
        <v>7</v>
      </c>
      <c r="D3" s="4" t="s">
        <v>7</v>
      </c>
    </row>
    <row r="4" spans="1:4">
      <c r="A4" s="2" t="s">
        <v>1515</v>
      </c>
      <c r="B4" s="6">
        <v>26000000</v>
      </c>
      <c r="C4" s="4" t="s">
        <v>7</v>
      </c>
      <c r="D4" s="4" t="s">
        <v>7</v>
      </c>
    </row>
    <row r="5" spans="1:4">
      <c r="A5" s="3" t="s">
        <v>1516</v>
      </c>
      <c r="B5" s="4" t="s">
        <v>7</v>
      </c>
      <c r="C5" s="4" t="s">
        <v>7</v>
      </c>
      <c r="D5" s="4" t="s">
        <v>7</v>
      </c>
    </row>
    <row r="6" spans="1:4">
      <c r="A6" s="2" t="s">
        <v>420</v>
      </c>
      <c r="B6" s="7">
        <v>6797000</v>
      </c>
      <c r="C6" s="7">
        <v>22064000</v>
      </c>
      <c r="D6" s="4" t="s">
        <v>7</v>
      </c>
    </row>
    <row r="7" spans="1:4">
      <c r="A7" s="2" t="s">
        <v>421</v>
      </c>
      <c r="B7" s="7">
        <v>176200000</v>
      </c>
      <c r="C7" s="7">
        <v>349061000</v>
      </c>
      <c r="D7" s="4" t="s">
        <v>7</v>
      </c>
    </row>
    <row r="8" spans="1:4">
      <c r="A8" s="2" t="s">
        <v>422</v>
      </c>
      <c r="B8" s="7">
        <v>918075000</v>
      </c>
      <c r="C8" s="7">
        <v>1299475000</v>
      </c>
      <c r="D8" s="4" t="s">
        <v>7</v>
      </c>
    </row>
    <row r="9" spans="1:4">
      <c r="A9" s="2" t="s">
        <v>1517</v>
      </c>
      <c r="B9" s="7">
        <v>1101072000</v>
      </c>
      <c r="C9" s="7">
        <v>1670600000</v>
      </c>
      <c r="D9" s="4" t="s">
        <v>7</v>
      </c>
    </row>
    <row r="10" spans="1:4">
      <c r="A10" s="2" t="s">
        <v>423</v>
      </c>
      <c r="B10" s="7">
        <v>-855901000</v>
      </c>
      <c r="C10" s="7">
        <v>-1285223000</v>
      </c>
      <c r="D10" s="4" t="s">
        <v>7</v>
      </c>
    </row>
    <row r="11" spans="1:4">
      <c r="A11" s="2" t="s">
        <v>102</v>
      </c>
      <c r="B11" s="7">
        <v>245171000</v>
      </c>
      <c r="C11" s="7">
        <v>385377000</v>
      </c>
      <c r="D11" s="4" t="s">
        <v>7</v>
      </c>
    </row>
    <row r="12" spans="1:4">
      <c r="A12" s="3" t="s">
        <v>1518</v>
      </c>
      <c r="B12" s="4" t="s">
        <v>7</v>
      </c>
      <c r="C12" s="4" t="s">
        <v>7</v>
      </c>
      <c r="D12" s="4" t="s">
        <v>7</v>
      </c>
    </row>
    <row r="13" spans="1:4">
      <c r="A13" s="2" t="s">
        <v>426</v>
      </c>
      <c r="B13" s="7">
        <v>537128000</v>
      </c>
      <c r="C13" s="7">
        <v>580243000</v>
      </c>
      <c r="D13" s="4" t="s">
        <v>7</v>
      </c>
    </row>
    <row r="14" spans="1:4">
      <c r="A14" s="2" t="s">
        <v>423</v>
      </c>
      <c r="B14" s="7">
        <v>-310982000</v>
      </c>
      <c r="C14" s="7">
        <v>-339051000</v>
      </c>
      <c r="D14" s="4" t="s">
        <v>7</v>
      </c>
    </row>
    <row r="15" spans="1:4">
      <c r="A15" s="2" t="s">
        <v>103</v>
      </c>
      <c r="B15" s="7">
        <v>226146000</v>
      </c>
      <c r="C15" s="7">
        <v>241192000</v>
      </c>
      <c r="D15" s="4" t="s">
        <v>7</v>
      </c>
    </row>
    <row r="16" spans="1:4">
      <c r="A16" s="2" t="s">
        <v>1519</v>
      </c>
      <c r="B16" s="6">
        <v>158000000</v>
      </c>
      <c r="C16" s="6">
        <v>177000000</v>
      </c>
      <c r="D16" s="6">
        <v>195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20</v>
      </c>
      <c r="B1" s="8" t="s">
        <v>2</v>
      </c>
      <c r="C1" s="8" t="s">
        <v>3</v>
      </c>
    </row>
    <row r="2" spans="1:3" ht="30">
      <c r="A2" s="1" t="s">
        <v>74</v>
      </c>
      <c r="B2" s="8"/>
      <c r="C2" s="8"/>
    </row>
    <row r="3" spans="1:3">
      <c r="A3" s="3" t="s">
        <v>316</v>
      </c>
      <c r="B3" s="4" t="s">
        <v>7</v>
      </c>
      <c r="C3" s="4" t="s">
        <v>7</v>
      </c>
    </row>
    <row r="4" spans="1:3">
      <c r="A4" s="2" t="s">
        <v>408</v>
      </c>
      <c r="B4" s="6">
        <v>61721</v>
      </c>
      <c r="C4" s="6">
        <v>83254</v>
      </c>
    </row>
    <row r="5" spans="1:3">
      <c r="A5" s="2" t="s">
        <v>326</v>
      </c>
      <c r="B5" s="7">
        <v>13235</v>
      </c>
      <c r="C5" s="7">
        <v>14177</v>
      </c>
    </row>
    <row r="6" spans="1:3" ht="30">
      <c r="A6" s="2" t="s">
        <v>409</v>
      </c>
      <c r="B6" s="7">
        <v>-35449</v>
      </c>
      <c r="C6" s="7">
        <v>-55092</v>
      </c>
    </row>
    <row r="7" spans="1:3">
      <c r="A7" s="2" t="s">
        <v>327</v>
      </c>
      <c r="B7" s="7">
        <v>-5097</v>
      </c>
      <c r="C7" s="7">
        <v>-7793</v>
      </c>
    </row>
    <row r="8" spans="1:3">
      <c r="A8" s="2" t="s">
        <v>105</v>
      </c>
      <c r="B8" s="7">
        <v>34410</v>
      </c>
      <c r="C8" s="7">
        <v>34546</v>
      </c>
    </row>
    <row r="9" spans="1:3" ht="30">
      <c r="A9" s="2" t="s">
        <v>1521</v>
      </c>
      <c r="B9" s="7">
        <v>-15078</v>
      </c>
      <c r="C9" s="7">
        <v>-19372</v>
      </c>
    </row>
    <row r="10" spans="1:3">
      <c r="A10" s="2" t="s">
        <v>417</v>
      </c>
      <c r="B10" s="6">
        <v>19332</v>
      </c>
      <c r="C10" s="6">
        <v>151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522</v>
      </c>
      <c r="B1" s="8" t="s">
        <v>134</v>
      </c>
      <c r="C1" s="8"/>
      <c r="D1" s="1" t="s">
        <v>1</v>
      </c>
    </row>
    <row r="2" spans="1:4">
      <c r="A2" s="8"/>
      <c r="B2" s="1" t="s">
        <v>2</v>
      </c>
      <c r="C2" s="1" t="s">
        <v>3</v>
      </c>
      <c r="D2" s="1" t="s">
        <v>2</v>
      </c>
    </row>
    <row r="3" spans="1:4">
      <c r="A3" s="3" t="s">
        <v>1523</v>
      </c>
      <c r="B3" s="4" t="s">
        <v>7</v>
      </c>
      <c r="C3" s="4" t="s">
        <v>7</v>
      </c>
      <c r="D3" s="4" t="s">
        <v>7</v>
      </c>
    </row>
    <row r="4" spans="1:4">
      <c r="A4" s="2" t="s">
        <v>199</v>
      </c>
      <c r="B4" s="6">
        <v>120387000</v>
      </c>
      <c r="C4" s="4" t="s">
        <v>7</v>
      </c>
      <c r="D4" s="6">
        <v>120387000</v>
      </c>
    </row>
    <row r="5" spans="1:4" ht="30">
      <c r="A5" s="2" t="s">
        <v>1524</v>
      </c>
      <c r="B5" s="7">
        <v>37000000</v>
      </c>
      <c r="C5" s="7">
        <v>41000000</v>
      </c>
      <c r="D5" s="7">
        <v>49000000</v>
      </c>
    </row>
    <row r="6" spans="1:4">
      <c r="A6" s="2" t="s">
        <v>1525</v>
      </c>
      <c r="B6" s="4" t="s">
        <v>7</v>
      </c>
      <c r="C6" s="4" t="s">
        <v>7</v>
      </c>
      <c r="D6" s="4" t="s">
        <v>7</v>
      </c>
    </row>
    <row r="7" spans="1:4">
      <c r="A7" s="3" t="s">
        <v>1523</v>
      </c>
      <c r="B7" s="4" t="s">
        <v>7</v>
      </c>
      <c r="C7" s="4" t="s">
        <v>7</v>
      </c>
      <c r="D7" s="4" t="s">
        <v>7</v>
      </c>
    </row>
    <row r="8" spans="1:4">
      <c r="A8" s="2" t="s">
        <v>1526</v>
      </c>
      <c r="B8" s="7">
        <v>354373000</v>
      </c>
      <c r="C8" s="7">
        <v>407901000</v>
      </c>
      <c r="D8" s="7">
        <v>354373000</v>
      </c>
    </row>
    <row r="9" spans="1:4">
      <c r="A9" s="2" t="s">
        <v>1527</v>
      </c>
      <c r="B9" s="7">
        <v>-251388000</v>
      </c>
      <c r="C9" s="7">
        <v>-269100000</v>
      </c>
      <c r="D9" s="7">
        <v>-251388000</v>
      </c>
    </row>
    <row r="10" spans="1:4">
      <c r="A10" s="2" t="s">
        <v>199</v>
      </c>
      <c r="B10" s="7">
        <v>102985000</v>
      </c>
      <c r="C10" s="7">
        <v>138801000</v>
      </c>
      <c r="D10" s="7">
        <v>102985000</v>
      </c>
    </row>
    <row r="11" spans="1:4">
      <c r="A11" s="2" t="s">
        <v>1528</v>
      </c>
      <c r="B11" s="4" t="s">
        <v>7</v>
      </c>
      <c r="C11" s="4" t="s">
        <v>7</v>
      </c>
      <c r="D11" s="4" t="s">
        <v>7</v>
      </c>
    </row>
    <row r="12" spans="1:4">
      <c r="A12" s="3" t="s">
        <v>1523</v>
      </c>
      <c r="B12" s="4" t="s">
        <v>7</v>
      </c>
      <c r="C12" s="4" t="s">
        <v>7</v>
      </c>
      <c r="D12" s="4" t="s">
        <v>7</v>
      </c>
    </row>
    <row r="13" spans="1:4">
      <c r="A13" s="2" t="s">
        <v>1526</v>
      </c>
      <c r="B13" s="7">
        <v>29000000</v>
      </c>
      <c r="C13" s="7">
        <v>29000000</v>
      </c>
      <c r="D13" s="7">
        <v>29000000</v>
      </c>
    </row>
    <row r="14" spans="1:4">
      <c r="A14" s="2" t="s">
        <v>1527</v>
      </c>
      <c r="B14" s="7">
        <v>-25013000</v>
      </c>
      <c r="C14" s="7">
        <v>-22113000</v>
      </c>
      <c r="D14" s="7">
        <v>-25013000</v>
      </c>
    </row>
    <row r="15" spans="1:4">
      <c r="A15" s="2" t="s">
        <v>199</v>
      </c>
      <c r="B15" s="7">
        <v>3987000</v>
      </c>
      <c r="C15" s="7">
        <v>6887000</v>
      </c>
      <c r="D15" s="7">
        <v>3987000</v>
      </c>
    </row>
    <row r="16" spans="1:4">
      <c r="A16" s="2" t="s">
        <v>1529</v>
      </c>
      <c r="B16" s="4" t="s">
        <v>7</v>
      </c>
      <c r="C16" s="4" t="s">
        <v>7</v>
      </c>
      <c r="D16" s="4" t="s">
        <v>7</v>
      </c>
    </row>
    <row r="17" spans="1:4">
      <c r="A17" s="3" t="s">
        <v>1523</v>
      </c>
      <c r="B17" s="4" t="s">
        <v>7</v>
      </c>
      <c r="C17" s="4" t="s">
        <v>7</v>
      </c>
      <c r="D17" s="4" t="s">
        <v>7</v>
      </c>
    </row>
    <row r="18" spans="1:4">
      <c r="A18" s="2" t="s">
        <v>1526</v>
      </c>
      <c r="B18" s="7">
        <v>167009000</v>
      </c>
      <c r="C18" s="7">
        <v>169632000</v>
      </c>
      <c r="D18" s="7">
        <v>167009000</v>
      </c>
    </row>
    <row r="19" spans="1:4">
      <c r="A19" s="2" t="s">
        <v>1527</v>
      </c>
      <c r="B19" s="7">
        <v>-155009000</v>
      </c>
      <c r="C19" s="7">
        <v>-151628000</v>
      </c>
      <c r="D19" s="7">
        <v>-155009000</v>
      </c>
    </row>
    <row r="20" spans="1:4">
      <c r="A20" s="2" t="s">
        <v>199</v>
      </c>
      <c r="B20" s="7">
        <v>12000000</v>
      </c>
      <c r="C20" s="7">
        <v>18004000</v>
      </c>
      <c r="D20" s="7">
        <v>12000000</v>
      </c>
    </row>
    <row r="21" spans="1:4">
      <c r="A21" s="2" t="s">
        <v>1530</v>
      </c>
      <c r="B21" s="4" t="s">
        <v>7</v>
      </c>
      <c r="C21" s="4" t="s">
        <v>7</v>
      </c>
      <c r="D21" s="4" t="s">
        <v>7</v>
      </c>
    </row>
    <row r="22" spans="1:4">
      <c r="A22" s="3" t="s">
        <v>1523</v>
      </c>
      <c r="B22" s="4" t="s">
        <v>7</v>
      </c>
      <c r="C22" s="4" t="s">
        <v>7</v>
      </c>
      <c r="D22" s="4" t="s">
        <v>7</v>
      </c>
    </row>
    <row r="23" spans="1:4">
      <c r="A23" s="2" t="s">
        <v>1526</v>
      </c>
      <c r="B23" s="7">
        <v>35366000</v>
      </c>
      <c r="C23" s="7">
        <v>35078000</v>
      </c>
      <c r="D23" s="7">
        <v>35366000</v>
      </c>
    </row>
    <row r="24" spans="1:4">
      <c r="A24" s="2" t="s">
        <v>1527</v>
      </c>
      <c r="B24" s="7">
        <v>-33985000</v>
      </c>
      <c r="C24" s="7">
        <v>-32615000</v>
      </c>
      <c r="D24" s="7">
        <v>-33985000</v>
      </c>
    </row>
    <row r="25" spans="1:4">
      <c r="A25" s="2" t="s">
        <v>199</v>
      </c>
      <c r="B25" s="7">
        <v>1381000</v>
      </c>
      <c r="C25" s="7">
        <v>2463000</v>
      </c>
      <c r="D25" s="7">
        <v>1381000</v>
      </c>
    </row>
    <row r="26" spans="1:4">
      <c r="A26" s="2" t="s">
        <v>453</v>
      </c>
      <c r="B26" s="4" t="s">
        <v>7</v>
      </c>
      <c r="C26" s="4" t="s">
        <v>7</v>
      </c>
      <c r="D26" s="4" t="s">
        <v>7</v>
      </c>
    </row>
    <row r="27" spans="1:4">
      <c r="A27" s="3" t="s">
        <v>1523</v>
      </c>
      <c r="B27" s="4" t="s">
        <v>7</v>
      </c>
      <c r="C27" s="4" t="s">
        <v>7</v>
      </c>
      <c r="D27" s="4" t="s">
        <v>7</v>
      </c>
    </row>
    <row r="28" spans="1:4">
      <c r="A28" s="2" t="s">
        <v>1526</v>
      </c>
      <c r="B28" s="7">
        <v>7407000</v>
      </c>
      <c r="C28" s="7">
        <v>7471000</v>
      </c>
      <c r="D28" s="7">
        <v>7407000</v>
      </c>
    </row>
    <row r="29" spans="1:4">
      <c r="A29" s="2" t="s">
        <v>1527</v>
      </c>
      <c r="B29" s="7">
        <v>-7373000</v>
      </c>
      <c r="C29" s="7">
        <v>-7412000</v>
      </c>
      <c r="D29" s="7">
        <v>-7373000</v>
      </c>
    </row>
    <row r="30" spans="1:4">
      <c r="A30" s="2" t="s">
        <v>199</v>
      </c>
      <c r="B30" s="7">
        <v>34000</v>
      </c>
      <c r="C30" s="7">
        <v>59000</v>
      </c>
      <c r="D30" s="7">
        <v>34000</v>
      </c>
    </row>
    <row r="31" spans="1:4">
      <c r="A31" s="2" t="s">
        <v>456</v>
      </c>
      <c r="B31" s="4" t="s">
        <v>7</v>
      </c>
      <c r="C31" s="4" t="s">
        <v>7</v>
      </c>
      <c r="D31" s="4" t="s">
        <v>7</v>
      </c>
    </row>
    <row r="32" spans="1:4">
      <c r="A32" s="3" t="s">
        <v>1523</v>
      </c>
      <c r="B32" s="4" t="s">
        <v>7</v>
      </c>
      <c r="C32" s="4" t="s">
        <v>7</v>
      </c>
      <c r="D32" s="4" t="s">
        <v>7</v>
      </c>
    </row>
    <row r="33" spans="1:4">
      <c r="A33" s="2" t="s">
        <v>1526</v>
      </c>
      <c r="B33" s="7">
        <v>593155000</v>
      </c>
      <c r="C33" s="7">
        <v>649082000</v>
      </c>
      <c r="D33" s="7">
        <v>593155000</v>
      </c>
    </row>
    <row r="34" spans="1:4">
      <c r="A34" s="2" t="s">
        <v>1527</v>
      </c>
      <c r="B34" s="7">
        <v>-472768000</v>
      </c>
      <c r="C34" s="7">
        <v>-482868000</v>
      </c>
      <c r="D34" s="7">
        <v>-472768000</v>
      </c>
    </row>
    <row r="35" spans="1:4">
      <c r="A35" s="2" t="s">
        <v>199</v>
      </c>
      <c r="B35" s="6">
        <v>120387000</v>
      </c>
      <c r="C35" s="6">
        <v>166214000</v>
      </c>
      <c r="D35" s="6">
        <v>12038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31</v>
      </c>
      <c r="B1" s="8" t="s">
        <v>2</v>
      </c>
    </row>
    <row r="2" spans="1:2" ht="30">
      <c r="A2" s="1" t="s">
        <v>74</v>
      </c>
      <c r="B2" s="8"/>
    </row>
    <row r="3" spans="1:2" ht="30">
      <c r="A3" s="3" t="s">
        <v>1532</v>
      </c>
      <c r="B3" s="4" t="s">
        <v>7</v>
      </c>
    </row>
    <row r="4" spans="1:2">
      <c r="A4" s="2">
        <v>2013</v>
      </c>
      <c r="B4" s="6">
        <v>34437</v>
      </c>
    </row>
    <row r="5" spans="1:2">
      <c r="A5" s="2">
        <v>2014</v>
      </c>
      <c r="B5" s="7">
        <v>30439</v>
      </c>
    </row>
    <row r="6" spans="1:2">
      <c r="A6" s="2">
        <v>2015</v>
      </c>
      <c r="B6" s="7">
        <v>23037</v>
      </c>
    </row>
    <row r="7" spans="1:2">
      <c r="A7" s="2">
        <v>2016</v>
      </c>
      <c r="B7" s="7">
        <v>11374</v>
      </c>
    </row>
    <row r="8" spans="1:2">
      <c r="A8" s="2">
        <v>2017</v>
      </c>
      <c r="B8" s="7">
        <v>10547</v>
      </c>
    </row>
    <row r="9" spans="1:2">
      <c r="A9" s="2" t="s">
        <v>353</v>
      </c>
      <c r="B9" s="7">
        <v>10553</v>
      </c>
    </row>
    <row r="10" spans="1:2">
      <c r="A10" s="2" t="s">
        <v>199</v>
      </c>
      <c r="B10" s="6">
        <v>12038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2" width="35" customWidth="1"/>
    <col min="3" max="3" width="12.5703125" customWidth="1"/>
    <col min="4" max="4" width="35" customWidth="1"/>
    <col min="5" max="5" width="12.5703125" customWidth="1"/>
    <col min="6" max="6" width="35" customWidth="1"/>
    <col min="7" max="7" width="7" customWidth="1"/>
    <col min="8" max="8" width="35" customWidth="1"/>
    <col min="9" max="9" width="7" customWidth="1"/>
    <col min="10" max="10" width="35" customWidth="1"/>
    <col min="11" max="11" width="7" customWidth="1"/>
  </cols>
  <sheetData>
    <row r="1" spans="1:11" ht="15" customHeight="1">
      <c r="A1" s="8" t="s">
        <v>1533</v>
      </c>
      <c r="B1" s="8" t="s">
        <v>134</v>
      </c>
      <c r="C1" s="8"/>
      <c r="D1" s="8"/>
      <c r="E1" s="8"/>
      <c r="F1" s="8" t="s">
        <v>1</v>
      </c>
      <c r="G1" s="8"/>
      <c r="H1" s="8"/>
      <c r="I1" s="8"/>
      <c r="J1" s="8"/>
      <c r="K1" s="8"/>
    </row>
    <row r="2" spans="1:11" ht="15" customHeight="1">
      <c r="A2" s="8"/>
      <c r="B2" s="8" t="s">
        <v>2</v>
      </c>
      <c r="C2" s="8"/>
      <c r="D2" s="8" t="s">
        <v>3</v>
      </c>
      <c r="E2" s="8"/>
      <c r="F2" s="8" t="s">
        <v>2</v>
      </c>
      <c r="G2" s="8"/>
      <c r="H2" s="8" t="s">
        <v>3</v>
      </c>
      <c r="I2" s="8"/>
      <c r="J2" s="8" t="s">
        <v>4</v>
      </c>
      <c r="K2" s="8"/>
    </row>
    <row r="3" spans="1:11">
      <c r="A3" s="3" t="s">
        <v>1534</v>
      </c>
      <c r="B3" s="4" t="s">
        <v>7</v>
      </c>
      <c r="C3" s="4"/>
      <c r="D3" s="4" t="s">
        <v>7</v>
      </c>
      <c r="E3" s="4"/>
      <c r="F3" s="4" t="s">
        <v>7</v>
      </c>
      <c r="G3" s="4"/>
      <c r="H3" s="4" t="s">
        <v>7</v>
      </c>
      <c r="I3" s="4"/>
      <c r="J3" s="4" t="s">
        <v>7</v>
      </c>
      <c r="K3" s="4"/>
    </row>
    <row r="4" spans="1:11" ht="30">
      <c r="A4" s="2" t="s">
        <v>1535</v>
      </c>
      <c r="B4" s="4" t="s">
        <v>7</v>
      </c>
      <c r="C4" s="4"/>
      <c r="D4" s="4" t="s">
        <v>7</v>
      </c>
      <c r="E4" s="4"/>
      <c r="F4" s="6">
        <v>26000000</v>
      </c>
      <c r="G4" s="4"/>
      <c r="H4" s="4" t="s">
        <v>7</v>
      </c>
      <c r="I4" s="4"/>
      <c r="J4" s="4" t="s">
        <v>7</v>
      </c>
      <c r="K4" s="4"/>
    </row>
    <row r="5" spans="1:11">
      <c r="A5" s="2" t="s">
        <v>1536</v>
      </c>
      <c r="B5" s="4" t="s">
        <v>7</v>
      </c>
      <c r="C5" s="4"/>
      <c r="D5" s="7">
        <v>2284603000</v>
      </c>
      <c r="E5" s="4"/>
      <c r="F5" s="4" t="s">
        <v>7</v>
      </c>
      <c r="G5" s="4"/>
      <c r="H5" s="7">
        <v>2284603000</v>
      </c>
      <c r="I5" s="4"/>
      <c r="J5" s="7">
        <v>2277238000</v>
      </c>
      <c r="K5" s="4"/>
    </row>
    <row r="6" spans="1:11">
      <c r="A6" s="2" t="s">
        <v>1537</v>
      </c>
      <c r="B6" s="7">
        <v>101415000</v>
      </c>
      <c r="C6" s="4"/>
      <c r="D6" s="7">
        <v>18315000</v>
      </c>
      <c r="E6" s="4"/>
      <c r="F6" s="4" t="s">
        <v>7</v>
      </c>
      <c r="G6" s="4"/>
      <c r="H6" s="4" t="s">
        <v>7</v>
      </c>
      <c r="I6" s="4"/>
      <c r="J6" s="4" t="s">
        <v>7</v>
      </c>
      <c r="K6" s="4"/>
    </row>
    <row r="7" spans="1:11">
      <c r="A7" s="3" t="s">
        <v>1538</v>
      </c>
      <c r="B7" s="4" t="s">
        <v>7</v>
      </c>
      <c r="C7" s="4"/>
      <c r="D7" s="4" t="s">
        <v>7</v>
      </c>
      <c r="E7" s="4"/>
      <c r="F7" s="4" t="s">
        <v>7</v>
      </c>
      <c r="G7" s="4"/>
      <c r="H7" s="4" t="s">
        <v>7</v>
      </c>
      <c r="I7" s="4"/>
      <c r="J7" s="4" t="s">
        <v>7</v>
      </c>
      <c r="K7" s="4"/>
    </row>
    <row r="8" spans="1:11">
      <c r="A8" s="2" t="s">
        <v>1539</v>
      </c>
      <c r="B8" s="4" t="s">
        <v>7</v>
      </c>
      <c r="C8" s="4"/>
      <c r="D8" s="4" t="s">
        <v>7</v>
      </c>
      <c r="E8" s="4"/>
      <c r="F8" s="7">
        <v>2136138000</v>
      </c>
      <c r="G8" s="4"/>
      <c r="H8" s="4" t="s">
        <v>7</v>
      </c>
      <c r="I8" s="4"/>
      <c r="J8" s="4" t="s">
        <v>7</v>
      </c>
      <c r="K8" s="4"/>
    </row>
    <row r="9" spans="1:11" ht="30">
      <c r="A9" s="2" t="s">
        <v>1540</v>
      </c>
      <c r="B9" s="4" t="s">
        <v>7</v>
      </c>
      <c r="C9" s="4"/>
      <c r="D9" s="7">
        <v>-148465000</v>
      </c>
      <c r="E9" s="4"/>
      <c r="F9" s="4" t="s">
        <v>7</v>
      </c>
      <c r="G9" s="4"/>
      <c r="H9" s="7">
        <v>-148465000</v>
      </c>
      <c r="I9" s="4"/>
      <c r="J9" s="7">
        <v>-130150000</v>
      </c>
      <c r="K9" s="4"/>
    </row>
    <row r="10" spans="1:11" ht="17.25">
      <c r="A10" s="2" t="s">
        <v>601</v>
      </c>
      <c r="B10" s="7">
        <v>-299852000</v>
      </c>
      <c r="C10" s="262" t="s">
        <v>1541</v>
      </c>
      <c r="D10" s="7">
        <v>7365000</v>
      </c>
      <c r="E10" s="262" t="s">
        <v>1541</v>
      </c>
      <c r="F10" s="4" t="s">
        <v>7</v>
      </c>
      <c r="G10" s="4"/>
      <c r="H10" s="4" t="s">
        <v>7</v>
      </c>
      <c r="I10" s="4"/>
      <c r="J10" s="4" t="s">
        <v>7</v>
      </c>
      <c r="K10" s="4"/>
    </row>
    <row r="11" spans="1:11">
      <c r="A11" s="2" t="s">
        <v>1542</v>
      </c>
      <c r="B11" s="7">
        <v>1734871000</v>
      </c>
      <c r="C11" s="4"/>
      <c r="D11" s="7">
        <v>2136138000</v>
      </c>
      <c r="E11" s="4"/>
      <c r="F11" s="7">
        <v>1734871000</v>
      </c>
      <c r="G11" s="4"/>
      <c r="H11" s="7">
        <v>2136138000</v>
      </c>
      <c r="I11" s="4"/>
      <c r="J11" s="7">
        <v>2147088000</v>
      </c>
      <c r="K11" s="4"/>
    </row>
    <row r="12" spans="1:11">
      <c r="A12" s="2" t="s">
        <v>1543</v>
      </c>
      <c r="B12" s="4" t="s">
        <v>7</v>
      </c>
      <c r="C12" s="4"/>
      <c r="D12" s="4" t="s">
        <v>7</v>
      </c>
      <c r="E12" s="4"/>
      <c r="F12" s="4" t="s">
        <v>7</v>
      </c>
      <c r="G12" s="4"/>
      <c r="H12" s="4" t="s">
        <v>7</v>
      </c>
      <c r="I12" s="4"/>
      <c r="J12" s="4" t="s">
        <v>7</v>
      </c>
      <c r="K12" s="4"/>
    </row>
    <row r="13" spans="1:11">
      <c r="A13" s="3" t="s">
        <v>1534</v>
      </c>
      <c r="B13" s="4" t="s">
        <v>7</v>
      </c>
      <c r="C13" s="4"/>
      <c r="D13" s="4" t="s">
        <v>7</v>
      </c>
      <c r="E13" s="4"/>
      <c r="F13" s="4" t="s">
        <v>7</v>
      </c>
      <c r="G13" s="4"/>
      <c r="H13" s="4" t="s">
        <v>7</v>
      </c>
      <c r="I13" s="4"/>
      <c r="J13" s="4" t="s">
        <v>7</v>
      </c>
      <c r="K13" s="4"/>
    </row>
    <row r="14" spans="1:11" ht="30">
      <c r="A14" s="2" t="s">
        <v>1535</v>
      </c>
      <c r="B14" s="4" t="s">
        <v>7</v>
      </c>
      <c r="C14" s="4"/>
      <c r="D14" s="4" t="s">
        <v>7</v>
      </c>
      <c r="E14" s="4"/>
      <c r="F14" s="7">
        <v>15000000</v>
      </c>
      <c r="G14" s="4"/>
      <c r="H14" s="7">
        <v>17000000</v>
      </c>
      <c r="I14" s="4"/>
      <c r="J14" s="7">
        <v>17000000</v>
      </c>
      <c r="K14" s="4"/>
    </row>
    <row r="15" spans="1:11">
      <c r="A15" s="2" t="s">
        <v>1536</v>
      </c>
      <c r="B15" s="4" t="s">
        <v>7</v>
      </c>
      <c r="C15" s="4"/>
      <c r="D15" s="7">
        <v>553526000</v>
      </c>
      <c r="E15" s="4"/>
      <c r="F15" s="4" t="s">
        <v>7</v>
      </c>
      <c r="G15" s="4"/>
      <c r="H15" s="7">
        <v>553526000</v>
      </c>
      <c r="I15" s="4"/>
      <c r="J15" s="7">
        <v>552350000</v>
      </c>
      <c r="K15" s="4"/>
    </row>
    <row r="16" spans="1:11">
      <c r="A16" s="2" t="s">
        <v>1537</v>
      </c>
      <c r="B16" s="7">
        <v>101415000</v>
      </c>
      <c r="C16" s="4"/>
      <c r="D16" s="7">
        <v>18315000</v>
      </c>
      <c r="E16" s="4"/>
      <c r="F16" s="7">
        <v>-101000000</v>
      </c>
      <c r="G16" s="4"/>
      <c r="H16" s="7">
        <v>-18000000</v>
      </c>
      <c r="I16" s="4"/>
      <c r="J16" s="7">
        <v>-130150000</v>
      </c>
      <c r="K16" s="4"/>
    </row>
    <row r="17" spans="1:11">
      <c r="A17" s="3" t="s">
        <v>1538</v>
      </c>
      <c r="B17" s="4" t="s">
        <v>7</v>
      </c>
      <c r="C17" s="4"/>
      <c r="D17" s="4" t="s">
        <v>7</v>
      </c>
      <c r="E17" s="4"/>
      <c r="F17" s="4" t="s">
        <v>7</v>
      </c>
      <c r="G17" s="4"/>
      <c r="H17" s="4" t="s">
        <v>7</v>
      </c>
      <c r="I17" s="4"/>
      <c r="J17" s="4" t="s">
        <v>7</v>
      </c>
      <c r="K17" s="4"/>
    </row>
    <row r="18" spans="1:11">
      <c r="A18" s="2" t="s">
        <v>1539</v>
      </c>
      <c r="B18" s="4" t="s">
        <v>7</v>
      </c>
      <c r="C18" s="4"/>
      <c r="D18" s="4" t="s">
        <v>7</v>
      </c>
      <c r="E18" s="4"/>
      <c r="F18" s="7">
        <v>405061000</v>
      </c>
      <c r="G18" s="4"/>
      <c r="H18" s="7">
        <v>422200000</v>
      </c>
      <c r="I18" s="4"/>
      <c r="J18" s="4" t="s">
        <v>7</v>
      </c>
      <c r="K18" s="4"/>
    </row>
    <row r="19" spans="1:11" ht="30">
      <c r="A19" s="2" t="s">
        <v>1540</v>
      </c>
      <c r="B19" s="4" t="s">
        <v>7</v>
      </c>
      <c r="C19" s="4"/>
      <c r="D19" s="7">
        <v>-148465000</v>
      </c>
      <c r="E19" s="4"/>
      <c r="F19" s="4" t="s">
        <v>7</v>
      </c>
      <c r="G19" s="4"/>
      <c r="H19" s="7">
        <v>-148465000</v>
      </c>
      <c r="I19" s="4"/>
      <c r="J19" s="7">
        <v>-130150000</v>
      </c>
      <c r="K19" s="4"/>
    </row>
    <row r="20" spans="1:11" ht="17.25">
      <c r="A20" s="2" t="s">
        <v>601</v>
      </c>
      <c r="B20" s="7">
        <v>-303646000</v>
      </c>
      <c r="C20" s="262" t="s">
        <v>1541</v>
      </c>
      <c r="D20" s="7">
        <v>1176000</v>
      </c>
      <c r="E20" s="262" t="s">
        <v>1541</v>
      </c>
      <c r="F20" s="4" t="s">
        <v>7</v>
      </c>
      <c r="G20" s="4"/>
      <c r="H20" s="4" t="s">
        <v>7</v>
      </c>
      <c r="I20" s="4"/>
      <c r="J20" s="4" t="s">
        <v>7</v>
      </c>
      <c r="K20" s="4"/>
    </row>
    <row r="21" spans="1:11">
      <c r="A21" s="2" t="s">
        <v>1542</v>
      </c>
      <c r="B21" s="4">
        <v>0</v>
      </c>
      <c r="C21" s="4"/>
      <c r="D21" s="7">
        <v>405061000</v>
      </c>
      <c r="E21" s="4"/>
      <c r="F21" s="4">
        <v>0</v>
      </c>
      <c r="G21" s="4"/>
      <c r="H21" s="7">
        <v>405061000</v>
      </c>
      <c r="I21" s="4"/>
      <c r="J21" s="7">
        <v>422200000</v>
      </c>
      <c r="K21" s="4"/>
    </row>
    <row r="22" spans="1:11">
      <c r="A22" s="2" t="s">
        <v>1544</v>
      </c>
      <c r="B22" s="4" t="s">
        <v>7</v>
      </c>
      <c r="C22" s="4"/>
      <c r="D22" s="4" t="s">
        <v>7</v>
      </c>
      <c r="E22" s="4"/>
      <c r="F22" s="4" t="s">
        <v>7</v>
      </c>
      <c r="G22" s="4"/>
      <c r="H22" s="4" t="s">
        <v>7</v>
      </c>
      <c r="I22" s="4"/>
      <c r="J22" s="4" t="s">
        <v>7</v>
      </c>
      <c r="K22" s="4"/>
    </row>
    <row r="23" spans="1:11">
      <c r="A23" s="3" t="s">
        <v>1534</v>
      </c>
      <c r="B23" s="4" t="s">
        <v>7</v>
      </c>
      <c r="C23" s="4"/>
      <c r="D23" s="4" t="s">
        <v>7</v>
      </c>
      <c r="E23" s="4"/>
      <c r="F23" s="4" t="s">
        <v>7</v>
      </c>
      <c r="G23" s="4"/>
      <c r="H23" s="4" t="s">
        <v>7</v>
      </c>
      <c r="I23" s="4"/>
      <c r="J23" s="4" t="s">
        <v>7</v>
      </c>
      <c r="K23" s="4"/>
    </row>
    <row r="24" spans="1:11">
      <c r="A24" s="2" t="s">
        <v>1536</v>
      </c>
      <c r="B24" s="4" t="s">
        <v>7</v>
      </c>
      <c r="C24" s="4"/>
      <c r="D24" s="7">
        <v>1731077000</v>
      </c>
      <c r="E24" s="4"/>
      <c r="F24" s="4" t="s">
        <v>7</v>
      </c>
      <c r="G24" s="4"/>
      <c r="H24" s="7">
        <v>1731077000</v>
      </c>
      <c r="I24" s="4"/>
      <c r="J24" s="7">
        <v>1724888000</v>
      </c>
      <c r="K24" s="4"/>
    </row>
    <row r="25" spans="1:11">
      <c r="A25" s="2" t="s">
        <v>1537</v>
      </c>
      <c r="B25" s="4">
        <v>0</v>
      </c>
      <c r="C25" s="4"/>
      <c r="D25" s="4">
        <v>0</v>
      </c>
      <c r="E25" s="4"/>
      <c r="F25" s="4" t="s">
        <v>7</v>
      </c>
      <c r="G25" s="4"/>
      <c r="H25" s="4" t="s">
        <v>7</v>
      </c>
      <c r="I25" s="4"/>
      <c r="J25" s="4">
        <v>0</v>
      </c>
      <c r="K25" s="4"/>
    </row>
    <row r="26" spans="1:11">
      <c r="A26" s="3" t="s">
        <v>1538</v>
      </c>
      <c r="B26" s="4" t="s">
        <v>7</v>
      </c>
      <c r="C26" s="4"/>
      <c r="D26" s="4" t="s">
        <v>7</v>
      </c>
      <c r="E26" s="4"/>
      <c r="F26" s="4" t="s">
        <v>7</v>
      </c>
      <c r="G26" s="4"/>
      <c r="H26" s="4" t="s">
        <v>7</v>
      </c>
      <c r="I26" s="4"/>
      <c r="J26" s="4" t="s">
        <v>7</v>
      </c>
      <c r="K26" s="4"/>
    </row>
    <row r="27" spans="1:11" ht="30">
      <c r="A27" s="2" t="s">
        <v>1540</v>
      </c>
      <c r="B27" s="4" t="s">
        <v>7</v>
      </c>
      <c r="C27" s="4"/>
      <c r="D27" s="4">
        <v>0</v>
      </c>
      <c r="E27" s="4"/>
      <c r="F27" s="4" t="s">
        <v>7</v>
      </c>
      <c r="G27" s="4"/>
      <c r="H27" s="4">
        <v>0</v>
      </c>
      <c r="I27" s="4"/>
      <c r="J27" s="4" t="s">
        <v>7</v>
      </c>
      <c r="K27" s="4"/>
    </row>
    <row r="28" spans="1:11" ht="17.25">
      <c r="A28" s="2" t="s">
        <v>601</v>
      </c>
      <c r="B28" s="7">
        <v>3794000</v>
      </c>
      <c r="C28" s="262" t="s">
        <v>1541</v>
      </c>
      <c r="D28" s="7">
        <v>6189000</v>
      </c>
      <c r="E28" s="262" t="s">
        <v>1541</v>
      </c>
      <c r="F28" s="4" t="s">
        <v>7</v>
      </c>
      <c r="G28" s="4"/>
      <c r="H28" s="4" t="s">
        <v>7</v>
      </c>
      <c r="I28" s="4"/>
      <c r="J28" s="4" t="s">
        <v>7</v>
      </c>
      <c r="K28" s="4"/>
    </row>
    <row r="29" spans="1:11">
      <c r="A29" s="2" t="s">
        <v>1542</v>
      </c>
      <c r="B29" s="7">
        <v>1734871000</v>
      </c>
      <c r="C29" s="4"/>
      <c r="D29" s="7">
        <v>1731077000</v>
      </c>
      <c r="E29" s="4"/>
      <c r="F29" s="7">
        <v>1734871000</v>
      </c>
      <c r="G29" s="4"/>
      <c r="H29" s="7">
        <v>1731077000</v>
      </c>
      <c r="I29" s="4"/>
      <c r="J29" s="7">
        <v>1724888000</v>
      </c>
      <c r="K29" s="4"/>
    </row>
    <row r="30" spans="1:11">
      <c r="A30" s="2" t="s">
        <v>467</v>
      </c>
      <c r="B30" s="4" t="s">
        <v>7</v>
      </c>
      <c r="C30" s="4"/>
      <c r="D30" s="4" t="s">
        <v>7</v>
      </c>
      <c r="E30" s="4"/>
      <c r="F30" s="4" t="s">
        <v>7</v>
      </c>
      <c r="G30" s="4"/>
      <c r="H30" s="4" t="s">
        <v>7</v>
      </c>
      <c r="I30" s="4"/>
      <c r="J30" s="4" t="s">
        <v>7</v>
      </c>
      <c r="K30" s="4"/>
    </row>
    <row r="31" spans="1:11">
      <c r="A31" s="3" t="s">
        <v>1534</v>
      </c>
      <c r="B31" s="4" t="s">
        <v>7</v>
      </c>
      <c r="C31" s="4"/>
      <c r="D31" s="4" t="s">
        <v>7</v>
      </c>
      <c r="E31" s="4"/>
      <c r="F31" s="4" t="s">
        <v>7</v>
      </c>
      <c r="G31" s="4"/>
      <c r="H31" s="4" t="s">
        <v>7</v>
      </c>
      <c r="I31" s="4"/>
      <c r="J31" s="4" t="s">
        <v>7</v>
      </c>
      <c r="K31" s="4"/>
    </row>
    <row r="32" spans="1:11">
      <c r="A32" s="2" t="s">
        <v>1536</v>
      </c>
      <c r="B32" s="4" t="s">
        <v>7</v>
      </c>
      <c r="C32" s="4"/>
      <c r="D32" s="7">
        <v>355874000</v>
      </c>
      <c r="E32" s="4"/>
      <c r="F32" s="4" t="s">
        <v>7</v>
      </c>
      <c r="G32" s="4"/>
      <c r="H32" s="7">
        <v>355874000</v>
      </c>
      <c r="I32" s="4"/>
      <c r="J32" s="7">
        <v>352897000</v>
      </c>
      <c r="K32" s="4"/>
    </row>
    <row r="33" spans="1:11">
      <c r="A33" s="2" t="s">
        <v>1537</v>
      </c>
      <c r="B33" s="4">
        <v>0</v>
      </c>
      <c r="C33" s="4"/>
      <c r="D33" s="4">
        <v>0</v>
      </c>
      <c r="E33" s="4"/>
      <c r="F33" s="4" t="s">
        <v>7</v>
      </c>
      <c r="G33" s="4"/>
      <c r="H33" s="4" t="s">
        <v>7</v>
      </c>
      <c r="I33" s="4"/>
      <c r="J33" s="4">
        <v>0</v>
      </c>
      <c r="K33" s="4"/>
    </row>
    <row r="34" spans="1:11">
      <c r="A34" s="3" t="s">
        <v>1538</v>
      </c>
      <c r="B34" s="4" t="s">
        <v>7</v>
      </c>
      <c r="C34" s="4"/>
      <c r="D34" s="4" t="s">
        <v>7</v>
      </c>
      <c r="E34" s="4"/>
      <c r="F34" s="4" t="s">
        <v>7</v>
      </c>
      <c r="G34" s="4"/>
      <c r="H34" s="4" t="s">
        <v>7</v>
      </c>
      <c r="I34" s="4"/>
      <c r="J34" s="4" t="s">
        <v>7</v>
      </c>
      <c r="K34" s="4"/>
    </row>
    <row r="35" spans="1:11" ht="30">
      <c r="A35" s="2" t="s">
        <v>1540</v>
      </c>
      <c r="B35" s="4" t="s">
        <v>7</v>
      </c>
      <c r="C35" s="4"/>
      <c r="D35" s="4">
        <v>0</v>
      </c>
      <c r="E35" s="4"/>
      <c r="F35" s="4" t="s">
        <v>7</v>
      </c>
      <c r="G35" s="4"/>
      <c r="H35" s="4">
        <v>0</v>
      </c>
      <c r="I35" s="4"/>
      <c r="J35" s="4" t="s">
        <v>7</v>
      </c>
      <c r="K35" s="4"/>
    </row>
    <row r="36" spans="1:11" ht="17.25">
      <c r="A36" s="2" t="s">
        <v>601</v>
      </c>
      <c r="B36" s="7">
        <v>4054000</v>
      </c>
      <c r="C36" s="262" t="s">
        <v>1541</v>
      </c>
      <c r="D36" s="7">
        <v>2977000</v>
      </c>
      <c r="E36" s="262" t="s">
        <v>1541</v>
      </c>
      <c r="F36" s="4" t="s">
        <v>7</v>
      </c>
      <c r="G36" s="4"/>
      <c r="H36" s="4" t="s">
        <v>7</v>
      </c>
      <c r="I36" s="4"/>
      <c r="J36" s="4" t="s">
        <v>7</v>
      </c>
      <c r="K36" s="4"/>
    </row>
    <row r="37" spans="1:11">
      <c r="A37" s="2" t="s">
        <v>1542</v>
      </c>
      <c r="B37" s="7">
        <v>359928000</v>
      </c>
      <c r="C37" s="4"/>
      <c r="D37" s="7">
        <v>355874000</v>
      </c>
      <c r="E37" s="4"/>
      <c r="F37" s="7">
        <v>359928000</v>
      </c>
      <c r="G37" s="4"/>
      <c r="H37" s="7">
        <v>355874000</v>
      </c>
      <c r="I37" s="4"/>
      <c r="J37" s="7">
        <v>352897000</v>
      </c>
      <c r="K37" s="4"/>
    </row>
    <row r="38" spans="1:11">
      <c r="A38" s="2" t="s">
        <v>468</v>
      </c>
      <c r="B38" s="4" t="s">
        <v>7</v>
      </c>
      <c r="C38" s="4"/>
      <c r="D38" s="4" t="s">
        <v>7</v>
      </c>
      <c r="E38" s="4"/>
      <c r="F38" s="4" t="s">
        <v>7</v>
      </c>
      <c r="G38" s="4"/>
      <c r="H38" s="4" t="s">
        <v>7</v>
      </c>
      <c r="I38" s="4"/>
      <c r="J38" s="4" t="s">
        <v>7</v>
      </c>
      <c r="K38" s="4"/>
    </row>
    <row r="39" spans="1:11">
      <c r="A39" s="3" t="s">
        <v>1534</v>
      </c>
      <c r="B39" s="4" t="s">
        <v>7</v>
      </c>
      <c r="C39" s="4"/>
      <c r="D39" s="4" t="s">
        <v>7</v>
      </c>
      <c r="E39" s="4"/>
      <c r="F39" s="4" t="s">
        <v>7</v>
      </c>
      <c r="G39" s="4"/>
      <c r="H39" s="4" t="s">
        <v>7</v>
      </c>
      <c r="I39" s="4"/>
      <c r="J39" s="4" t="s">
        <v>7</v>
      </c>
      <c r="K39" s="4"/>
    </row>
    <row r="40" spans="1:11">
      <c r="A40" s="2" t="s">
        <v>1536</v>
      </c>
      <c r="B40" s="4" t="s">
        <v>7</v>
      </c>
      <c r="C40" s="4"/>
      <c r="D40" s="7">
        <v>182746000</v>
      </c>
      <c r="E40" s="4"/>
      <c r="F40" s="4" t="s">
        <v>7</v>
      </c>
      <c r="G40" s="4"/>
      <c r="H40" s="7">
        <v>182746000</v>
      </c>
      <c r="I40" s="4"/>
      <c r="J40" s="7">
        <v>187904000</v>
      </c>
      <c r="K40" s="4"/>
    </row>
    <row r="41" spans="1:11">
      <c r="A41" s="2" t="s">
        <v>1537</v>
      </c>
      <c r="B41" s="4">
        <v>0</v>
      </c>
      <c r="C41" s="4"/>
      <c r="D41" s="4">
        <v>0</v>
      </c>
      <c r="E41" s="4"/>
      <c r="F41" s="4" t="s">
        <v>7</v>
      </c>
      <c r="G41" s="4"/>
      <c r="H41" s="4" t="s">
        <v>7</v>
      </c>
      <c r="I41" s="4"/>
      <c r="J41" s="4">
        <v>0</v>
      </c>
      <c r="K41" s="4"/>
    </row>
    <row r="42" spans="1:11">
      <c r="A42" s="3" t="s">
        <v>1538</v>
      </c>
      <c r="B42" s="4" t="s">
        <v>7</v>
      </c>
      <c r="C42" s="4"/>
      <c r="D42" s="4" t="s">
        <v>7</v>
      </c>
      <c r="E42" s="4"/>
      <c r="F42" s="4" t="s">
        <v>7</v>
      </c>
      <c r="G42" s="4"/>
      <c r="H42" s="4" t="s">
        <v>7</v>
      </c>
      <c r="I42" s="4"/>
      <c r="J42" s="4" t="s">
        <v>7</v>
      </c>
      <c r="K42" s="4"/>
    </row>
    <row r="43" spans="1:11" ht="30">
      <c r="A43" s="2" t="s">
        <v>1540</v>
      </c>
      <c r="B43" s="4" t="s">
        <v>7</v>
      </c>
      <c r="C43" s="4"/>
      <c r="D43" s="4">
        <v>0</v>
      </c>
      <c r="E43" s="4"/>
      <c r="F43" s="4" t="s">
        <v>7</v>
      </c>
      <c r="G43" s="4"/>
      <c r="H43" s="4">
        <v>0</v>
      </c>
      <c r="I43" s="4"/>
      <c r="J43" s="4" t="s">
        <v>7</v>
      </c>
      <c r="K43" s="4"/>
    </row>
    <row r="44" spans="1:11" ht="17.25">
      <c r="A44" s="2" t="s">
        <v>601</v>
      </c>
      <c r="B44" s="7">
        <v>-485000</v>
      </c>
      <c r="C44" s="262" t="s">
        <v>1541</v>
      </c>
      <c r="D44" s="7">
        <v>-5158000</v>
      </c>
      <c r="E44" s="262" t="s">
        <v>1541</v>
      </c>
      <c r="F44" s="4" t="s">
        <v>7</v>
      </c>
      <c r="G44" s="4"/>
      <c r="H44" s="4" t="s">
        <v>7</v>
      </c>
      <c r="I44" s="4"/>
      <c r="J44" s="4" t="s">
        <v>7</v>
      </c>
      <c r="K44" s="4"/>
    </row>
    <row r="45" spans="1:11">
      <c r="A45" s="2" t="s">
        <v>1542</v>
      </c>
      <c r="B45" s="7">
        <v>182261000</v>
      </c>
      <c r="C45" s="4"/>
      <c r="D45" s="7">
        <v>182746000</v>
      </c>
      <c r="E45" s="4"/>
      <c r="F45" s="7">
        <v>182261000</v>
      </c>
      <c r="G45" s="4"/>
      <c r="H45" s="7">
        <v>182746000</v>
      </c>
      <c r="I45" s="4"/>
      <c r="J45" s="7">
        <v>187904000</v>
      </c>
      <c r="K45" s="4"/>
    </row>
    <row r="46" spans="1:11">
      <c r="A46" s="2" t="s">
        <v>470</v>
      </c>
      <c r="B46" s="4" t="s">
        <v>7</v>
      </c>
      <c r="C46" s="4"/>
      <c r="D46" s="4" t="s">
        <v>7</v>
      </c>
      <c r="E46" s="4"/>
      <c r="F46" s="4" t="s">
        <v>7</v>
      </c>
      <c r="G46" s="4"/>
      <c r="H46" s="4" t="s">
        <v>7</v>
      </c>
      <c r="I46" s="4"/>
      <c r="J46" s="4" t="s">
        <v>7</v>
      </c>
      <c r="K46" s="4"/>
    </row>
    <row r="47" spans="1:11">
      <c r="A47" s="3" t="s">
        <v>1534</v>
      </c>
      <c r="B47" s="4" t="s">
        <v>7</v>
      </c>
      <c r="C47" s="4"/>
      <c r="D47" s="4" t="s">
        <v>7</v>
      </c>
      <c r="E47" s="4"/>
      <c r="F47" s="4" t="s">
        <v>7</v>
      </c>
      <c r="G47" s="4"/>
      <c r="H47" s="4" t="s">
        <v>7</v>
      </c>
      <c r="I47" s="4"/>
      <c r="J47" s="4" t="s">
        <v>7</v>
      </c>
      <c r="K47" s="4"/>
    </row>
    <row r="48" spans="1:11">
      <c r="A48" s="2" t="s">
        <v>1536</v>
      </c>
      <c r="B48" s="4" t="s">
        <v>7</v>
      </c>
      <c r="C48" s="4"/>
      <c r="D48" s="7">
        <v>538620000</v>
      </c>
      <c r="E48" s="4"/>
      <c r="F48" s="4" t="s">
        <v>7</v>
      </c>
      <c r="G48" s="4"/>
      <c r="H48" s="7">
        <v>538620000</v>
      </c>
      <c r="I48" s="4"/>
      <c r="J48" s="7">
        <v>540801000</v>
      </c>
      <c r="K48" s="4"/>
    </row>
    <row r="49" spans="1:11">
      <c r="A49" s="2" t="s">
        <v>1537</v>
      </c>
      <c r="B49" s="4">
        <v>0</v>
      </c>
      <c r="C49" s="4"/>
      <c r="D49" s="4">
        <v>0</v>
      </c>
      <c r="E49" s="4"/>
      <c r="F49" s="4" t="s">
        <v>7</v>
      </c>
      <c r="G49" s="4"/>
      <c r="H49" s="4" t="s">
        <v>7</v>
      </c>
      <c r="I49" s="4"/>
      <c r="J49" s="4">
        <v>0</v>
      </c>
      <c r="K49" s="4"/>
    </row>
    <row r="50" spans="1:11">
      <c r="A50" s="3" t="s">
        <v>1538</v>
      </c>
      <c r="B50" s="4" t="s">
        <v>7</v>
      </c>
      <c r="C50" s="4"/>
      <c r="D50" s="4" t="s">
        <v>7</v>
      </c>
      <c r="E50" s="4"/>
      <c r="F50" s="4" t="s">
        <v>7</v>
      </c>
      <c r="G50" s="4"/>
      <c r="H50" s="4" t="s">
        <v>7</v>
      </c>
      <c r="I50" s="4"/>
      <c r="J50" s="4" t="s">
        <v>7</v>
      </c>
      <c r="K50" s="4"/>
    </row>
    <row r="51" spans="1:11" ht="30">
      <c r="A51" s="2" t="s">
        <v>1540</v>
      </c>
      <c r="B51" s="4" t="s">
        <v>7</v>
      </c>
      <c r="C51" s="4"/>
      <c r="D51" s="4">
        <v>0</v>
      </c>
      <c r="E51" s="4"/>
      <c r="F51" s="4" t="s">
        <v>7</v>
      </c>
      <c r="G51" s="4"/>
      <c r="H51" s="4">
        <v>0</v>
      </c>
      <c r="I51" s="4"/>
      <c r="J51" s="4" t="s">
        <v>7</v>
      </c>
      <c r="K51" s="4"/>
    </row>
    <row r="52" spans="1:11" ht="17.25">
      <c r="A52" s="2" t="s">
        <v>601</v>
      </c>
      <c r="B52" s="7">
        <v>3569000</v>
      </c>
      <c r="C52" s="262" t="s">
        <v>1541</v>
      </c>
      <c r="D52" s="7">
        <v>-2181000</v>
      </c>
      <c r="E52" s="262" t="s">
        <v>1541</v>
      </c>
      <c r="F52" s="4" t="s">
        <v>7</v>
      </c>
      <c r="G52" s="4"/>
      <c r="H52" s="4" t="s">
        <v>7</v>
      </c>
      <c r="I52" s="4"/>
      <c r="J52" s="4" t="s">
        <v>7</v>
      </c>
      <c r="K52" s="4"/>
    </row>
    <row r="53" spans="1:11">
      <c r="A53" s="2" t="s">
        <v>1542</v>
      </c>
      <c r="B53" s="7">
        <v>542189000</v>
      </c>
      <c r="C53" s="4"/>
      <c r="D53" s="7">
        <v>538620000</v>
      </c>
      <c r="E53" s="4"/>
      <c r="F53" s="7">
        <v>542189000</v>
      </c>
      <c r="G53" s="4"/>
      <c r="H53" s="7">
        <v>538620000</v>
      </c>
      <c r="I53" s="4"/>
      <c r="J53" s="7">
        <v>540801000</v>
      </c>
      <c r="K53" s="4"/>
    </row>
    <row r="54" spans="1:11">
      <c r="A54" s="2" t="s">
        <v>471</v>
      </c>
      <c r="B54" s="4" t="s">
        <v>7</v>
      </c>
      <c r="C54" s="4"/>
      <c r="D54" s="4" t="s">
        <v>7</v>
      </c>
      <c r="E54" s="4"/>
      <c r="F54" s="4" t="s">
        <v>7</v>
      </c>
      <c r="G54" s="4"/>
      <c r="H54" s="4" t="s">
        <v>7</v>
      </c>
      <c r="I54" s="4"/>
      <c r="J54" s="4" t="s">
        <v>7</v>
      </c>
      <c r="K54" s="4"/>
    </row>
    <row r="55" spans="1:11">
      <c r="A55" s="3" t="s">
        <v>1534</v>
      </c>
      <c r="B55" s="4" t="s">
        <v>7</v>
      </c>
      <c r="C55" s="4"/>
      <c r="D55" s="4" t="s">
        <v>7</v>
      </c>
      <c r="E55" s="4"/>
      <c r="F55" s="4" t="s">
        <v>7</v>
      </c>
      <c r="G55" s="4"/>
      <c r="H55" s="4" t="s">
        <v>7</v>
      </c>
      <c r="I55" s="4"/>
      <c r="J55" s="4" t="s">
        <v>7</v>
      </c>
      <c r="K55" s="4"/>
    </row>
    <row r="56" spans="1:11">
      <c r="A56" s="2" t="s">
        <v>1536</v>
      </c>
      <c r="B56" s="4" t="s">
        <v>7</v>
      </c>
      <c r="C56" s="4"/>
      <c r="D56" s="7">
        <v>120881000</v>
      </c>
      <c r="E56" s="4"/>
      <c r="F56" s="4" t="s">
        <v>7</v>
      </c>
      <c r="G56" s="4"/>
      <c r="H56" s="7">
        <v>120881000</v>
      </c>
      <c r="I56" s="4"/>
      <c r="J56" s="7">
        <v>117351000</v>
      </c>
      <c r="K56" s="4"/>
    </row>
    <row r="57" spans="1:11">
      <c r="A57" s="2" t="s">
        <v>1537</v>
      </c>
      <c r="B57" s="4">
        <v>0</v>
      </c>
      <c r="C57" s="4"/>
      <c r="D57" s="4">
        <v>0</v>
      </c>
      <c r="E57" s="4"/>
      <c r="F57" s="4" t="s">
        <v>7</v>
      </c>
      <c r="G57" s="4"/>
      <c r="H57" s="4" t="s">
        <v>7</v>
      </c>
      <c r="I57" s="4"/>
      <c r="J57" s="4">
        <v>0</v>
      </c>
      <c r="K57" s="4"/>
    </row>
    <row r="58" spans="1:11">
      <c r="A58" s="3" t="s">
        <v>1538</v>
      </c>
      <c r="B58" s="4" t="s">
        <v>7</v>
      </c>
      <c r="C58" s="4"/>
      <c r="D58" s="4" t="s">
        <v>7</v>
      </c>
      <c r="E58" s="4"/>
      <c r="F58" s="4" t="s">
        <v>7</v>
      </c>
      <c r="G58" s="4"/>
      <c r="H58" s="4" t="s">
        <v>7</v>
      </c>
      <c r="I58" s="4"/>
      <c r="J58" s="4" t="s">
        <v>7</v>
      </c>
      <c r="K58" s="4"/>
    </row>
    <row r="59" spans="1:11" ht="30">
      <c r="A59" s="2" t="s">
        <v>1540</v>
      </c>
      <c r="B59" s="4" t="s">
        <v>7</v>
      </c>
      <c r="C59" s="4"/>
      <c r="D59" s="4">
        <v>0</v>
      </c>
      <c r="E59" s="4"/>
      <c r="F59" s="4" t="s">
        <v>7</v>
      </c>
      <c r="G59" s="4"/>
      <c r="H59" s="4">
        <v>0</v>
      </c>
      <c r="I59" s="4"/>
      <c r="J59" s="4" t="s">
        <v>7</v>
      </c>
      <c r="K59" s="4"/>
    </row>
    <row r="60" spans="1:11" ht="17.25">
      <c r="A60" s="2" t="s">
        <v>601</v>
      </c>
      <c r="B60" s="7">
        <v>-2821000</v>
      </c>
      <c r="C60" s="262" t="s">
        <v>1541</v>
      </c>
      <c r="D60" s="7">
        <v>3530000</v>
      </c>
      <c r="E60" s="262" t="s">
        <v>1541</v>
      </c>
      <c r="F60" s="4" t="s">
        <v>7</v>
      </c>
      <c r="G60" s="4"/>
      <c r="H60" s="4" t="s">
        <v>7</v>
      </c>
      <c r="I60" s="4"/>
      <c r="J60" s="4" t="s">
        <v>7</v>
      </c>
      <c r="K60" s="4"/>
    </row>
    <row r="61" spans="1:11">
      <c r="A61" s="2" t="s">
        <v>1542</v>
      </c>
      <c r="B61" s="7">
        <v>118060000</v>
      </c>
      <c r="C61" s="4"/>
      <c r="D61" s="7">
        <v>120881000</v>
      </c>
      <c r="E61" s="4"/>
      <c r="F61" s="7">
        <v>118060000</v>
      </c>
      <c r="G61" s="4"/>
      <c r="H61" s="7">
        <v>120881000</v>
      </c>
      <c r="I61" s="4"/>
      <c r="J61" s="7">
        <v>117351000</v>
      </c>
      <c r="K61" s="4"/>
    </row>
    <row r="62" spans="1:11">
      <c r="A62" s="2" t="s">
        <v>473</v>
      </c>
      <c r="B62" s="4" t="s">
        <v>7</v>
      </c>
      <c r="C62" s="4"/>
      <c r="D62" s="4" t="s">
        <v>7</v>
      </c>
      <c r="E62" s="4"/>
      <c r="F62" s="4" t="s">
        <v>7</v>
      </c>
      <c r="G62" s="4"/>
      <c r="H62" s="4" t="s">
        <v>7</v>
      </c>
      <c r="I62" s="4"/>
      <c r="J62" s="4" t="s">
        <v>7</v>
      </c>
      <c r="K62" s="4"/>
    </row>
    <row r="63" spans="1:11">
      <c r="A63" s="3" t="s">
        <v>1534</v>
      </c>
      <c r="B63" s="4" t="s">
        <v>7</v>
      </c>
      <c r="C63" s="4"/>
      <c r="D63" s="4" t="s">
        <v>7</v>
      </c>
      <c r="E63" s="4"/>
      <c r="F63" s="4" t="s">
        <v>7</v>
      </c>
      <c r="G63" s="4"/>
      <c r="H63" s="4" t="s">
        <v>7</v>
      </c>
      <c r="I63" s="4"/>
      <c r="J63" s="4" t="s">
        <v>7</v>
      </c>
      <c r="K63" s="4"/>
    </row>
    <row r="64" spans="1:11" ht="17.25">
      <c r="A64" s="2" t="s">
        <v>1536</v>
      </c>
      <c r="B64" s="4" t="s">
        <v>7</v>
      </c>
      <c r="C64" s="4"/>
      <c r="D64" s="7">
        <v>195140000</v>
      </c>
      <c r="E64" s="262" t="s">
        <v>1545</v>
      </c>
      <c r="F64" s="4" t="s">
        <v>7</v>
      </c>
      <c r="G64" s="4"/>
      <c r="H64" s="7">
        <v>195140000</v>
      </c>
      <c r="I64" s="262" t="s">
        <v>1545</v>
      </c>
      <c r="J64" s="7">
        <v>195140000</v>
      </c>
      <c r="K64" s="262" t="s">
        <v>1545</v>
      </c>
    </row>
    <row r="65" spans="1:11" ht="17.25">
      <c r="A65" s="2" t="s">
        <v>1537</v>
      </c>
      <c r="B65" s="4">
        <v>0</v>
      </c>
      <c r="C65" s="262" t="s">
        <v>1545</v>
      </c>
      <c r="D65" s="4">
        <v>0</v>
      </c>
      <c r="E65" s="262" t="s">
        <v>1545</v>
      </c>
      <c r="F65" s="4" t="s">
        <v>7</v>
      </c>
      <c r="G65" s="4"/>
      <c r="H65" s="4" t="s">
        <v>7</v>
      </c>
      <c r="I65" s="4"/>
      <c r="J65" s="4">
        <v>0</v>
      </c>
      <c r="K65" s="262" t="s">
        <v>1545</v>
      </c>
    </row>
    <row r="66" spans="1:11">
      <c r="A66" s="3" t="s">
        <v>1538</v>
      </c>
      <c r="B66" s="4" t="s">
        <v>7</v>
      </c>
      <c r="C66" s="4"/>
      <c r="D66" s="4" t="s">
        <v>7</v>
      </c>
      <c r="E66" s="4"/>
      <c r="F66" s="4" t="s">
        <v>7</v>
      </c>
      <c r="G66" s="4"/>
      <c r="H66" s="4" t="s">
        <v>7</v>
      </c>
      <c r="I66" s="4"/>
      <c r="J66" s="4" t="s">
        <v>7</v>
      </c>
      <c r="K66" s="4"/>
    </row>
    <row r="67" spans="1:11" ht="30">
      <c r="A67" s="2" t="s">
        <v>1540</v>
      </c>
      <c r="B67" s="4" t="s">
        <v>7</v>
      </c>
      <c r="C67" s="4"/>
      <c r="D67" s="4">
        <v>0</v>
      </c>
      <c r="E67" s="262" t="s">
        <v>1545</v>
      </c>
      <c r="F67" s="4" t="s">
        <v>7</v>
      </c>
      <c r="G67" s="4"/>
      <c r="H67" s="4">
        <v>0</v>
      </c>
      <c r="I67" s="262" t="s">
        <v>1545</v>
      </c>
      <c r="J67" s="4" t="s">
        <v>7</v>
      </c>
      <c r="K67" s="4"/>
    </row>
    <row r="68" spans="1:11" ht="17.25">
      <c r="A68" s="2" t="s">
        <v>601</v>
      </c>
      <c r="B68" s="4">
        <v>0</v>
      </c>
      <c r="C68" s="262" t="s">
        <v>1546</v>
      </c>
      <c r="D68" s="4">
        <v>0</v>
      </c>
      <c r="E68" s="262" t="s">
        <v>1546</v>
      </c>
      <c r="F68" s="4" t="s">
        <v>7</v>
      </c>
      <c r="G68" s="4"/>
      <c r="H68" s="4" t="s">
        <v>7</v>
      </c>
      <c r="I68" s="4"/>
      <c r="J68" s="4" t="s">
        <v>7</v>
      </c>
      <c r="K68" s="4"/>
    </row>
    <row r="69" spans="1:11" ht="17.25">
      <c r="A69" s="2" t="s">
        <v>1542</v>
      </c>
      <c r="B69" s="7">
        <v>195140000</v>
      </c>
      <c r="C69" s="262" t="s">
        <v>1545</v>
      </c>
      <c r="D69" s="7">
        <v>195140000</v>
      </c>
      <c r="E69" s="262" t="s">
        <v>1545</v>
      </c>
      <c r="F69" s="7">
        <v>195140000</v>
      </c>
      <c r="G69" s="262" t="s">
        <v>1545</v>
      </c>
      <c r="H69" s="7">
        <v>195140000</v>
      </c>
      <c r="I69" s="262" t="s">
        <v>1545</v>
      </c>
      <c r="J69" s="7">
        <v>195140000</v>
      </c>
      <c r="K69" s="262" t="s">
        <v>1545</v>
      </c>
    </row>
    <row r="70" spans="1:11">
      <c r="A70" s="2" t="s">
        <v>474</v>
      </c>
      <c r="B70" s="4" t="s">
        <v>7</v>
      </c>
      <c r="C70" s="4"/>
      <c r="D70" s="4" t="s">
        <v>7</v>
      </c>
      <c r="E70" s="4"/>
      <c r="F70" s="4" t="s">
        <v>7</v>
      </c>
      <c r="G70" s="4"/>
      <c r="H70" s="4" t="s">
        <v>7</v>
      </c>
      <c r="I70" s="4"/>
      <c r="J70" s="4" t="s">
        <v>7</v>
      </c>
      <c r="K70" s="4"/>
    </row>
    <row r="71" spans="1:11">
      <c r="A71" s="3" t="s">
        <v>1534</v>
      </c>
      <c r="B71" s="4" t="s">
        <v>7</v>
      </c>
      <c r="C71" s="4"/>
      <c r="D71" s="4" t="s">
        <v>7</v>
      </c>
      <c r="E71" s="4"/>
      <c r="F71" s="4" t="s">
        <v>7</v>
      </c>
      <c r="G71" s="4"/>
      <c r="H71" s="4" t="s">
        <v>7</v>
      </c>
      <c r="I71" s="4"/>
      <c r="J71" s="4" t="s">
        <v>7</v>
      </c>
      <c r="K71" s="4"/>
    </row>
    <row r="72" spans="1:11">
      <c r="A72" s="2" t="s">
        <v>1536</v>
      </c>
      <c r="B72" s="4" t="s">
        <v>7</v>
      </c>
      <c r="C72" s="4"/>
      <c r="D72" s="7">
        <v>316021000</v>
      </c>
      <c r="E72" s="4"/>
      <c r="F72" s="4" t="s">
        <v>7</v>
      </c>
      <c r="G72" s="4"/>
      <c r="H72" s="7">
        <v>316021000</v>
      </c>
      <c r="I72" s="4"/>
      <c r="J72" s="7">
        <v>312491000</v>
      </c>
      <c r="K72" s="4"/>
    </row>
    <row r="73" spans="1:11">
      <c r="A73" s="2" t="s">
        <v>1537</v>
      </c>
      <c r="B73" s="4">
        <v>0</v>
      </c>
      <c r="C73" s="4"/>
      <c r="D73" s="4">
        <v>0</v>
      </c>
      <c r="E73" s="4"/>
      <c r="F73" s="4" t="s">
        <v>7</v>
      </c>
      <c r="G73" s="4"/>
      <c r="H73" s="4" t="s">
        <v>7</v>
      </c>
      <c r="I73" s="4"/>
      <c r="J73" s="4">
        <v>0</v>
      </c>
      <c r="K73" s="4"/>
    </row>
    <row r="74" spans="1:11">
      <c r="A74" s="3" t="s">
        <v>1538</v>
      </c>
      <c r="B74" s="4" t="s">
        <v>7</v>
      </c>
      <c r="C74" s="4"/>
      <c r="D74" s="4" t="s">
        <v>7</v>
      </c>
      <c r="E74" s="4"/>
      <c r="F74" s="4" t="s">
        <v>7</v>
      </c>
      <c r="G74" s="4"/>
      <c r="H74" s="4" t="s">
        <v>7</v>
      </c>
      <c r="I74" s="4"/>
      <c r="J74" s="4" t="s">
        <v>7</v>
      </c>
      <c r="K74" s="4"/>
    </row>
    <row r="75" spans="1:11" ht="30">
      <c r="A75" s="2" t="s">
        <v>1540</v>
      </c>
      <c r="B75" s="4" t="s">
        <v>7</v>
      </c>
      <c r="C75" s="4"/>
      <c r="D75" s="4">
        <v>0</v>
      </c>
      <c r="E75" s="4"/>
      <c r="F75" s="4" t="s">
        <v>7</v>
      </c>
      <c r="G75" s="4"/>
      <c r="H75" s="4">
        <v>0</v>
      </c>
      <c r="I75" s="4"/>
      <c r="J75" s="4" t="s">
        <v>7</v>
      </c>
      <c r="K75" s="4"/>
    </row>
    <row r="76" spans="1:11" ht="17.25">
      <c r="A76" s="2" t="s">
        <v>601</v>
      </c>
      <c r="B76" s="7">
        <v>-2821000</v>
      </c>
      <c r="C76" s="262" t="s">
        <v>1541</v>
      </c>
      <c r="D76" s="7">
        <v>3530000</v>
      </c>
      <c r="E76" s="4"/>
      <c r="F76" s="4" t="s">
        <v>7</v>
      </c>
      <c r="G76" s="4"/>
      <c r="H76" s="4" t="s">
        <v>7</v>
      </c>
      <c r="I76" s="4"/>
      <c r="J76" s="4" t="s">
        <v>7</v>
      </c>
      <c r="K76" s="4"/>
    </row>
    <row r="77" spans="1:11">
      <c r="A77" s="2" t="s">
        <v>1542</v>
      </c>
      <c r="B77" s="7">
        <v>313200000</v>
      </c>
      <c r="C77" s="4"/>
      <c r="D77" s="7">
        <v>316021000</v>
      </c>
      <c r="E77" s="4"/>
      <c r="F77" s="7">
        <v>313200000</v>
      </c>
      <c r="G77" s="4"/>
      <c r="H77" s="7">
        <v>316021000</v>
      </c>
      <c r="I77" s="4"/>
      <c r="J77" s="7">
        <v>312491000</v>
      </c>
      <c r="K77" s="4"/>
    </row>
    <row r="78" spans="1:11">
      <c r="A78" s="2" t="s">
        <v>1547</v>
      </c>
      <c r="B78" s="4" t="s">
        <v>7</v>
      </c>
      <c r="C78" s="4"/>
      <c r="D78" s="4" t="s">
        <v>7</v>
      </c>
      <c r="E78" s="4"/>
      <c r="F78" s="4" t="s">
        <v>7</v>
      </c>
      <c r="G78" s="4"/>
      <c r="H78" s="4" t="s">
        <v>7</v>
      </c>
      <c r="I78" s="4"/>
      <c r="J78" s="4" t="s">
        <v>7</v>
      </c>
      <c r="K78" s="4"/>
    </row>
    <row r="79" spans="1:11">
      <c r="A79" s="3" t="s">
        <v>1534</v>
      </c>
      <c r="B79" s="4" t="s">
        <v>7</v>
      </c>
      <c r="C79" s="4"/>
      <c r="D79" s="4" t="s">
        <v>7</v>
      </c>
      <c r="E79" s="4"/>
      <c r="F79" s="4" t="s">
        <v>7</v>
      </c>
      <c r="G79" s="4"/>
      <c r="H79" s="4" t="s">
        <v>7</v>
      </c>
      <c r="I79" s="4"/>
      <c r="J79" s="4" t="s">
        <v>7</v>
      </c>
      <c r="K79" s="4"/>
    </row>
    <row r="80" spans="1:11">
      <c r="A80" s="2" t="s">
        <v>1536</v>
      </c>
      <c r="B80" s="4" t="s">
        <v>7</v>
      </c>
      <c r="C80" s="4"/>
      <c r="D80" s="7">
        <v>876436000</v>
      </c>
      <c r="E80" s="4"/>
      <c r="F80" s="4" t="s">
        <v>7</v>
      </c>
      <c r="G80" s="4"/>
      <c r="H80" s="7">
        <v>876436000</v>
      </c>
      <c r="I80" s="4"/>
      <c r="J80" s="7">
        <v>871596000</v>
      </c>
      <c r="K80" s="4"/>
    </row>
    <row r="81" spans="1:11" ht="17.25">
      <c r="A81" s="2" t="s">
        <v>1537</v>
      </c>
      <c r="B81" s="4">
        <v>0</v>
      </c>
      <c r="C81" s="4"/>
      <c r="D81" s="4">
        <v>0</v>
      </c>
      <c r="E81" s="4"/>
      <c r="F81" s="4" t="s">
        <v>7</v>
      </c>
      <c r="G81" s="4"/>
      <c r="H81" s="4" t="s">
        <v>7</v>
      </c>
      <c r="I81" s="4"/>
      <c r="J81" s="4">
        <v>0</v>
      </c>
      <c r="K81" s="262" t="s">
        <v>1545</v>
      </c>
    </row>
    <row r="82" spans="1:11">
      <c r="A82" s="3" t="s">
        <v>1538</v>
      </c>
      <c r="B82" s="4" t="s">
        <v>7</v>
      </c>
      <c r="C82" s="4"/>
      <c r="D82" s="4" t="s">
        <v>7</v>
      </c>
      <c r="E82" s="4"/>
      <c r="F82" s="4" t="s">
        <v>7</v>
      </c>
      <c r="G82" s="4"/>
      <c r="H82" s="4" t="s">
        <v>7</v>
      </c>
      <c r="I82" s="4"/>
      <c r="J82" s="4" t="s">
        <v>7</v>
      </c>
      <c r="K82" s="4"/>
    </row>
    <row r="83" spans="1:11" ht="30">
      <c r="A83" s="2" t="s">
        <v>1540</v>
      </c>
      <c r="B83" s="4" t="s">
        <v>7</v>
      </c>
      <c r="C83" s="4"/>
      <c r="D83" s="4">
        <v>0</v>
      </c>
      <c r="E83" s="4"/>
      <c r="F83" s="4" t="s">
        <v>7</v>
      </c>
      <c r="G83" s="4"/>
      <c r="H83" s="4">
        <v>0</v>
      </c>
      <c r="I83" s="4"/>
      <c r="J83" s="4" t="s">
        <v>7</v>
      </c>
      <c r="K83" s="4"/>
    </row>
    <row r="84" spans="1:11" ht="17.25">
      <c r="A84" s="2" t="s">
        <v>601</v>
      </c>
      <c r="B84" s="7">
        <v>3046000</v>
      </c>
      <c r="C84" s="262" t="s">
        <v>1541</v>
      </c>
      <c r="D84" s="7">
        <v>4840000</v>
      </c>
      <c r="E84" s="262" t="s">
        <v>1541</v>
      </c>
      <c r="F84" s="4" t="s">
        <v>7</v>
      </c>
      <c r="G84" s="4"/>
      <c r="H84" s="4" t="s">
        <v>7</v>
      </c>
      <c r="I84" s="4"/>
      <c r="J84" s="4" t="s">
        <v>7</v>
      </c>
      <c r="K84" s="4"/>
    </row>
    <row r="85" spans="1:11">
      <c r="A85" s="2" t="s">
        <v>1542</v>
      </c>
      <c r="B85" s="6">
        <v>879482000</v>
      </c>
      <c r="C85" s="4"/>
      <c r="D85" s="6">
        <v>876436000</v>
      </c>
      <c r="E85" s="4"/>
      <c r="F85" s="6">
        <v>879482000</v>
      </c>
      <c r="G85" s="4"/>
      <c r="H85" s="6">
        <v>876436000</v>
      </c>
      <c r="I85" s="4"/>
      <c r="J85" s="6">
        <v>871596000</v>
      </c>
      <c r="K85" s="4"/>
    </row>
    <row r="86" spans="1:11">
      <c r="A86" s="81"/>
      <c r="B86" s="81"/>
      <c r="C86" s="81"/>
      <c r="D86" s="81"/>
      <c r="E86" s="81"/>
      <c r="F86" s="81"/>
      <c r="G86" s="81"/>
      <c r="H86" s="81"/>
      <c r="I86" s="81"/>
      <c r="J86" s="81"/>
      <c r="K86" s="81"/>
    </row>
    <row r="87" spans="1:11" ht="15" customHeight="1">
      <c r="A87" s="2" t="s">
        <v>1541</v>
      </c>
      <c r="B87" s="17" t="s">
        <v>1548</v>
      </c>
      <c r="C87" s="17"/>
      <c r="D87" s="17"/>
      <c r="E87" s="17"/>
      <c r="F87" s="17"/>
      <c r="G87" s="17"/>
      <c r="H87" s="17"/>
      <c r="I87" s="17"/>
      <c r="J87" s="17"/>
      <c r="K87" s="17"/>
    </row>
    <row r="88" spans="1:11" ht="15" customHeight="1">
      <c r="A88" s="2" t="s">
        <v>1545</v>
      </c>
      <c r="B88" s="17" t="s">
        <v>1549</v>
      </c>
      <c r="C88" s="17"/>
      <c r="D88" s="17"/>
      <c r="E88" s="17"/>
      <c r="F88" s="17"/>
      <c r="G88" s="17"/>
      <c r="H88" s="17"/>
      <c r="I88" s="17"/>
      <c r="J88" s="17"/>
      <c r="K88" s="17"/>
    </row>
  </sheetData>
  <mergeCells count="11">
    <mergeCell ref="A86:K86"/>
    <mergeCell ref="B87:K87"/>
    <mergeCell ref="B88:K88"/>
    <mergeCell ref="A1:A2"/>
    <mergeCell ref="B1:E1"/>
    <mergeCell ref="F1:K1"/>
    <mergeCell ref="B2:C2"/>
    <mergeCell ref="D2:E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50</v>
      </c>
      <c r="B1" s="8" t="s">
        <v>2</v>
      </c>
      <c r="C1" s="8" t="s">
        <v>3</v>
      </c>
    </row>
    <row r="2" spans="1:3" ht="30">
      <c r="A2" s="1" t="s">
        <v>74</v>
      </c>
      <c r="B2" s="8"/>
      <c r="C2" s="8"/>
    </row>
    <row r="3" spans="1:3" ht="30">
      <c r="A3" s="3" t="s">
        <v>490</v>
      </c>
      <c r="B3" s="4" t="s">
        <v>7</v>
      </c>
      <c r="C3" s="4" t="s">
        <v>7</v>
      </c>
    </row>
    <row r="4" spans="1:3">
      <c r="A4" s="2" t="s">
        <v>1551</v>
      </c>
      <c r="B4" s="6">
        <v>270067</v>
      </c>
      <c r="C4" s="6">
        <v>362938</v>
      </c>
    </row>
    <row r="5" spans="1:3">
      <c r="A5" s="2" t="s">
        <v>495</v>
      </c>
      <c r="B5" s="7">
        <v>672440</v>
      </c>
      <c r="C5" s="7">
        <v>698770</v>
      </c>
    </row>
    <row r="6" spans="1:3">
      <c r="A6" s="2" t="s">
        <v>496</v>
      </c>
      <c r="B6" s="7">
        <v>332072</v>
      </c>
      <c r="C6" s="7">
        <v>356188</v>
      </c>
    </row>
    <row r="7" spans="1:3">
      <c r="A7" s="2" t="s">
        <v>497</v>
      </c>
      <c r="B7" s="7">
        <v>370003</v>
      </c>
      <c r="C7" s="7">
        <v>391330</v>
      </c>
    </row>
    <row r="8" spans="1:3" ht="30">
      <c r="A8" s="2" t="s">
        <v>112</v>
      </c>
      <c r="B8" s="6">
        <v>1644582</v>
      </c>
      <c r="C8" s="6">
        <v>18092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8" t="s">
        <v>1552</v>
      </c>
      <c r="B1" s="8" t="s">
        <v>1</v>
      </c>
      <c r="C1" s="8"/>
      <c r="D1" s="8"/>
      <c r="E1" s="8"/>
      <c r="F1" s="8"/>
    </row>
    <row r="2" spans="1:6" ht="15" customHeight="1">
      <c r="A2" s="8"/>
      <c r="B2" s="8" t="s">
        <v>2</v>
      </c>
      <c r="C2" s="8"/>
      <c r="D2" s="8" t="s">
        <v>3</v>
      </c>
      <c r="E2" s="8"/>
      <c r="F2" s="1" t="s">
        <v>4</v>
      </c>
    </row>
    <row r="3" spans="1:6">
      <c r="A3" s="3" t="s">
        <v>1553</v>
      </c>
      <c r="B3" s="4" t="s">
        <v>7</v>
      </c>
      <c r="C3" s="4"/>
      <c r="D3" s="4" t="s">
        <v>7</v>
      </c>
      <c r="E3" s="4"/>
      <c r="F3" s="4" t="s">
        <v>7</v>
      </c>
    </row>
    <row r="4" spans="1:6">
      <c r="A4" s="2" t="s">
        <v>1554</v>
      </c>
      <c r="B4" s="6">
        <v>32639000</v>
      </c>
      <c r="C4" s="4"/>
      <c r="D4" s="6">
        <v>1138000</v>
      </c>
      <c r="E4" s="4"/>
      <c r="F4" s="6">
        <v>-19918000</v>
      </c>
    </row>
    <row r="5" spans="1:6">
      <c r="A5" s="2" t="s">
        <v>10</v>
      </c>
      <c r="B5" s="5">
        <v>41639</v>
      </c>
      <c r="C5" s="4"/>
      <c r="D5" s="5">
        <v>41274</v>
      </c>
      <c r="E5" s="4"/>
      <c r="F5" s="4" t="s">
        <v>7</v>
      </c>
    </row>
    <row r="6" spans="1:6">
      <c r="A6" s="2" t="s">
        <v>27</v>
      </c>
      <c r="B6" s="4" t="s">
        <v>28</v>
      </c>
      <c r="C6" s="4"/>
      <c r="D6" s="4" t="s">
        <v>29</v>
      </c>
      <c r="E6" s="4"/>
      <c r="F6" s="4" t="s">
        <v>30</v>
      </c>
    </row>
    <row r="7" spans="1:6" ht="30">
      <c r="A7" s="2" t="s">
        <v>1555</v>
      </c>
      <c r="B7" s="7">
        <v>35502000</v>
      </c>
      <c r="C7" s="262" t="s">
        <v>1541</v>
      </c>
      <c r="D7" s="7">
        <v>52375000</v>
      </c>
      <c r="E7" s="262" t="s">
        <v>1541</v>
      </c>
      <c r="F7" s="4" t="s">
        <v>7</v>
      </c>
    </row>
    <row r="8" spans="1:6">
      <c r="A8" s="2" t="s">
        <v>1556</v>
      </c>
      <c r="B8" s="7">
        <v>3346295000</v>
      </c>
      <c r="C8" s="4"/>
      <c r="D8" s="7">
        <v>4017375000</v>
      </c>
      <c r="E8" s="4"/>
      <c r="F8" s="4" t="s">
        <v>7</v>
      </c>
    </row>
    <row r="9" spans="1:6">
      <c r="A9" s="2" t="s">
        <v>1557</v>
      </c>
      <c r="B9" s="4">
        <v>0</v>
      </c>
      <c r="C9" s="4"/>
      <c r="D9" s="7">
        <v>375000000</v>
      </c>
      <c r="E9" s="4"/>
      <c r="F9" s="4" t="s">
        <v>7</v>
      </c>
    </row>
    <row r="10" spans="1:6">
      <c r="A10" s="2" t="s">
        <v>1558</v>
      </c>
      <c r="B10" s="7">
        <v>3346295000</v>
      </c>
      <c r="C10" s="4"/>
      <c r="D10" s="7">
        <v>3642375000</v>
      </c>
      <c r="E10" s="4"/>
      <c r="F10" s="4" t="s">
        <v>7</v>
      </c>
    </row>
    <row r="11" spans="1:6">
      <c r="A11" s="2" t="s">
        <v>1559</v>
      </c>
      <c r="B11" s="7">
        <v>450000000</v>
      </c>
      <c r="C11" s="4"/>
      <c r="D11" s="4" t="s">
        <v>7</v>
      </c>
      <c r="E11" s="4"/>
      <c r="F11" s="4" t="s">
        <v>7</v>
      </c>
    </row>
    <row r="12" spans="1:6" ht="30">
      <c r="A12" s="3" t="s">
        <v>1560</v>
      </c>
      <c r="B12" s="4" t="s">
        <v>7</v>
      </c>
      <c r="C12" s="4"/>
      <c r="D12" s="4" t="s">
        <v>7</v>
      </c>
      <c r="E12" s="4"/>
      <c r="F12" s="4" t="s">
        <v>7</v>
      </c>
    </row>
    <row r="13" spans="1:6">
      <c r="A13" s="2">
        <v>2013</v>
      </c>
      <c r="B13" s="4">
        <v>0</v>
      </c>
      <c r="C13" s="4"/>
      <c r="D13" s="4" t="s">
        <v>7</v>
      </c>
      <c r="E13" s="4"/>
      <c r="F13" s="4" t="s">
        <v>7</v>
      </c>
    </row>
    <row r="14" spans="1:6">
      <c r="A14" s="2">
        <v>2014</v>
      </c>
      <c r="B14" s="7">
        <v>324879000</v>
      </c>
      <c r="C14" s="4"/>
      <c r="D14" s="4" t="s">
        <v>7</v>
      </c>
      <c r="E14" s="4"/>
      <c r="F14" s="4" t="s">
        <v>7</v>
      </c>
    </row>
    <row r="15" spans="1:6">
      <c r="A15" s="2">
        <v>2015</v>
      </c>
      <c r="B15" s="7">
        <v>550914000</v>
      </c>
      <c r="C15" s="4"/>
      <c r="D15" s="4" t="s">
        <v>7</v>
      </c>
      <c r="E15" s="4"/>
      <c r="F15" s="4" t="s">
        <v>7</v>
      </c>
    </row>
    <row r="16" spans="1:6">
      <c r="A16" s="2">
        <v>2016</v>
      </c>
      <c r="B16" s="7">
        <v>500000000</v>
      </c>
      <c r="C16" s="4"/>
      <c r="D16" s="4" t="s">
        <v>7</v>
      </c>
      <c r="E16" s="4"/>
      <c r="F16" s="4" t="s">
        <v>7</v>
      </c>
    </row>
    <row r="17" spans="1:6">
      <c r="A17" s="2">
        <v>2017</v>
      </c>
      <c r="B17" s="7">
        <v>600000000</v>
      </c>
      <c r="C17" s="4"/>
      <c r="D17" s="4" t="s">
        <v>7</v>
      </c>
      <c r="E17" s="4"/>
      <c r="F17" s="4" t="s">
        <v>7</v>
      </c>
    </row>
    <row r="18" spans="1:6">
      <c r="A18" s="2" t="s">
        <v>353</v>
      </c>
      <c r="B18" s="7">
        <v>1335000000</v>
      </c>
      <c r="C18" s="4"/>
      <c r="D18" s="4" t="s">
        <v>7</v>
      </c>
      <c r="E18" s="4"/>
      <c r="F18" s="4" t="s">
        <v>7</v>
      </c>
    </row>
    <row r="19" spans="1:6">
      <c r="A19" s="2" t="s">
        <v>199</v>
      </c>
      <c r="B19" s="7">
        <v>3310793000</v>
      </c>
      <c r="C19" s="4"/>
      <c r="D19" s="4" t="s">
        <v>7</v>
      </c>
      <c r="E19" s="4"/>
      <c r="F19" s="4" t="s">
        <v>7</v>
      </c>
    </row>
    <row r="20" spans="1:6" ht="30">
      <c r="A20" s="2" t="s">
        <v>1561</v>
      </c>
      <c r="B20" s="7">
        <v>1000000000</v>
      </c>
      <c r="C20" s="4"/>
      <c r="D20" s="4" t="s">
        <v>7</v>
      </c>
      <c r="E20" s="4"/>
      <c r="F20" s="4" t="s">
        <v>7</v>
      </c>
    </row>
    <row r="21" spans="1:6">
      <c r="A21" s="2" t="s">
        <v>501</v>
      </c>
      <c r="B21" s="4" t="s">
        <v>7</v>
      </c>
      <c r="C21" s="4"/>
      <c r="D21" s="4" t="s">
        <v>7</v>
      </c>
      <c r="E21" s="4"/>
      <c r="F21" s="4" t="s">
        <v>7</v>
      </c>
    </row>
    <row r="22" spans="1:6">
      <c r="A22" s="3" t="s">
        <v>1553</v>
      </c>
      <c r="B22" s="4" t="s">
        <v>7</v>
      </c>
      <c r="C22" s="4"/>
      <c r="D22" s="4" t="s">
        <v>7</v>
      </c>
      <c r="E22" s="4"/>
      <c r="F22" s="4" t="s">
        <v>7</v>
      </c>
    </row>
    <row r="23" spans="1:6">
      <c r="A23" s="2" t="s">
        <v>1562</v>
      </c>
      <c r="B23" s="7">
        <v>230000000</v>
      </c>
      <c r="C23" s="4"/>
      <c r="D23" s="7">
        <v>230000000</v>
      </c>
      <c r="E23" s="4"/>
      <c r="F23" s="4" t="s">
        <v>7</v>
      </c>
    </row>
    <row r="24" spans="1:6">
      <c r="A24" s="2" t="s">
        <v>1563</v>
      </c>
      <c r="B24" s="4" t="s">
        <v>7</v>
      </c>
      <c r="C24" s="4"/>
      <c r="D24" s="4" t="s">
        <v>7</v>
      </c>
      <c r="E24" s="4"/>
      <c r="F24" s="4" t="s">
        <v>7</v>
      </c>
    </row>
    <row r="25" spans="1:6">
      <c r="A25" s="3" t="s">
        <v>1553</v>
      </c>
      <c r="B25" s="4" t="s">
        <v>7</v>
      </c>
      <c r="C25" s="4"/>
      <c r="D25" s="4" t="s">
        <v>7</v>
      </c>
      <c r="E25" s="4"/>
      <c r="F25" s="4" t="s">
        <v>7</v>
      </c>
    </row>
    <row r="26" spans="1:6" ht="30">
      <c r="A26" s="2" t="s">
        <v>1564</v>
      </c>
      <c r="B26" s="10">
        <v>3.8800000000000001E-2</v>
      </c>
      <c r="C26" s="4"/>
      <c r="D26" s="4" t="s">
        <v>7</v>
      </c>
      <c r="E26" s="4"/>
      <c r="F26" s="4" t="s">
        <v>7</v>
      </c>
    </row>
    <row r="27" spans="1:6">
      <c r="A27" s="2" t="s">
        <v>1562</v>
      </c>
      <c r="B27" s="4">
        <v>0</v>
      </c>
      <c r="C27" s="4"/>
      <c r="D27" s="7">
        <v>375000000</v>
      </c>
      <c r="E27" s="4"/>
      <c r="F27" s="4" t="s">
        <v>7</v>
      </c>
    </row>
    <row r="28" spans="1:6">
      <c r="A28" s="2" t="s">
        <v>1565</v>
      </c>
      <c r="B28" s="4" t="s">
        <v>7</v>
      </c>
      <c r="C28" s="4"/>
      <c r="D28" s="4" t="s">
        <v>7</v>
      </c>
      <c r="E28" s="4"/>
      <c r="F28" s="4" t="s">
        <v>7</v>
      </c>
    </row>
    <row r="29" spans="1:6">
      <c r="A29" s="3" t="s">
        <v>1553</v>
      </c>
      <c r="B29" s="4" t="s">
        <v>7</v>
      </c>
      <c r="C29" s="4"/>
      <c r="D29" s="4" t="s">
        <v>7</v>
      </c>
      <c r="E29" s="4"/>
      <c r="F29" s="4" t="s">
        <v>7</v>
      </c>
    </row>
    <row r="30" spans="1:6" ht="30">
      <c r="A30" s="2" t="s">
        <v>1564</v>
      </c>
      <c r="B30" s="10">
        <v>4.8800000000000003E-2</v>
      </c>
      <c r="C30" s="4"/>
      <c r="D30" s="4" t="s">
        <v>7</v>
      </c>
      <c r="E30" s="4"/>
      <c r="F30" s="4" t="s">
        <v>7</v>
      </c>
    </row>
    <row r="31" spans="1:6" ht="17.25">
      <c r="A31" s="2" t="s">
        <v>1562</v>
      </c>
      <c r="B31" s="4">
        <v>0</v>
      </c>
      <c r="C31" s="262" t="s">
        <v>1545</v>
      </c>
      <c r="D31" s="7">
        <v>450000000</v>
      </c>
      <c r="E31" s="262" t="s">
        <v>1545</v>
      </c>
      <c r="F31" s="4" t="s">
        <v>7</v>
      </c>
    </row>
    <row r="32" spans="1:6">
      <c r="A32" s="2" t="s">
        <v>1566</v>
      </c>
      <c r="B32" s="4" t="s">
        <v>7</v>
      </c>
      <c r="C32" s="4"/>
      <c r="D32" s="4" t="s">
        <v>7</v>
      </c>
      <c r="E32" s="4"/>
      <c r="F32" s="4" t="s">
        <v>7</v>
      </c>
    </row>
    <row r="33" spans="1:6">
      <c r="A33" s="3" t="s">
        <v>1553</v>
      </c>
      <c r="B33" s="4" t="s">
        <v>7</v>
      </c>
      <c r="C33" s="4"/>
      <c r="D33" s="4" t="s">
        <v>7</v>
      </c>
      <c r="E33" s="4"/>
      <c r="F33" s="4" t="s">
        <v>7</v>
      </c>
    </row>
    <row r="34" spans="1:6" ht="30">
      <c r="A34" s="2" t="s">
        <v>1564</v>
      </c>
      <c r="B34" s="10">
        <v>0.05</v>
      </c>
      <c r="C34" s="4"/>
      <c r="D34" s="4" t="s">
        <v>7</v>
      </c>
      <c r="E34" s="4"/>
      <c r="F34" s="4" t="s">
        <v>7</v>
      </c>
    </row>
    <row r="35" spans="1:6">
      <c r="A35" s="2" t="s">
        <v>1562</v>
      </c>
      <c r="B35" s="7">
        <v>274879000</v>
      </c>
      <c r="C35" s="4"/>
      <c r="D35" s="7">
        <v>400000000</v>
      </c>
      <c r="E35" s="4"/>
      <c r="F35" s="4" t="s">
        <v>7</v>
      </c>
    </row>
    <row r="36" spans="1:6">
      <c r="A36" s="2" t="s">
        <v>1567</v>
      </c>
      <c r="B36" s="4" t="s">
        <v>7</v>
      </c>
      <c r="C36" s="4"/>
      <c r="D36" s="4" t="s">
        <v>7</v>
      </c>
      <c r="E36" s="4"/>
      <c r="F36" s="4" t="s">
        <v>7</v>
      </c>
    </row>
    <row r="37" spans="1:6">
      <c r="A37" s="3" t="s">
        <v>1553</v>
      </c>
      <c r="B37" s="4" t="s">
        <v>7</v>
      </c>
      <c r="C37" s="4"/>
      <c r="D37" s="4" t="s">
        <v>7</v>
      </c>
      <c r="E37" s="4"/>
      <c r="F37" s="4" t="s">
        <v>7</v>
      </c>
    </row>
    <row r="38" spans="1:6" ht="30">
      <c r="A38" s="2" t="s">
        <v>1564</v>
      </c>
      <c r="B38" s="10">
        <v>4.7500000000000001E-2</v>
      </c>
      <c r="C38" s="4"/>
      <c r="D38" s="4" t="s">
        <v>7</v>
      </c>
      <c r="E38" s="4"/>
      <c r="F38" s="4" t="s">
        <v>7</v>
      </c>
    </row>
    <row r="39" spans="1:6">
      <c r="A39" s="2" t="s">
        <v>1562</v>
      </c>
      <c r="B39" s="7">
        <v>370914000</v>
      </c>
      <c r="C39" s="4"/>
      <c r="D39" s="7">
        <v>500000000</v>
      </c>
      <c r="E39" s="4"/>
      <c r="F39" s="4" t="s">
        <v>7</v>
      </c>
    </row>
    <row r="40" spans="1:6">
      <c r="A40" s="2" t="s">
        <v>1568</v>
      </c>
      <c r="B40" s="4" t="s">
        <v>7</v>
      </c>
      <c r="C40" s="4"/>
      <c r="D40" s="4" t="s">
        <v>7</v>
      </c>
      <c r="E40" s="4"/>
      <c r="F40" s="4" t="s">
        <v>7</v>
      </c>
    </row>
    <row r="41" spans="1:6">
      <c r="A41" s="3" t="s">
        <v>1553</v>
      </c>
      <c r="B41" s="4" t="s">
        <v>7</v>
      </c>
      <c r="C41" s="4"/>
      <c r="D41" s="4" t="s">
        <v>7</v>
      </c>
      <c r="E41" s="4"/>
      <c r="F41" s="4" t="s">
        <v>7</v>
      </c>
    </row>
    <row r="42" spans="1:6" ht="30">
      <c r="A42" s="2" t="s">
        <v>1564</v>
      </c>
      <c r="B42" s="10">
        <v>5.7500000000000002E-2</v>
      </c>
      <c r="C42" s="4"/>
      <c r="D42" s="4" t="s">
        <v>7</v>
      </c>
      <c r="E42" s="4"/>
      <c r="F42" s="4" t="s">
        <v>7</v>
      </c>
    </row>
    <row r="43" spans="1:6">
      <c r="A43" s="2" t="s">
        <v>1562</v>
      </c>
      <c r="B43" s="7">
        <v>500000000</v>
      </c>
      <c r="C43" s="4"/>
      <c r="D43" s="7">
        <v>500000000</v>
      </c>
      <c r="E43" s="4"/>
      <c r="F43" s="4" t="s">
        <v>7</v>
      </c>
    </row>
    <row r="44" spans="1:6">
      <c r="A44" s="2" t="s">
        <v>1569</v>
      </c>
      <c r="B44" s="4" t="s">
        <v>7</v>
      </c>
      <c r="C44" s="4"/>
      <c r="D44" s="4" t="s">
        <v>7</v>
      </c>
      <c r="E44" s="4"/>
      <c r="F44" s="4" t="s">
        <v>7</v>
      </c>
    </row>
    <row r="45" spans="1:6">
      <c r="A45" s="3" t="s">
        <v>1553</v>
      </c>
      <c r="B45" s="4" t="s">
        <v>7</v>
      </c>
      <c r="C45" s="4"/>
      <c r="D45" s="4" t="s">
        <v>7</v>
      </c>
      <c r="E45" s="4"/>
      <c r="F45" s="4" t="s">
        <v>7</v>
      </c>
    </row>
    <row r="46" spans="1:6" ht="30">
      <c r="A46" s="2" t="s">
        <v>1564</v>
      </c>
      <c r="B46" s="10">
        <v>6.25E-2</v>
      </c>
      <c r="C46" s="4"/>
      <c r="D46" s="4" t="s">
        <v>7</v>
      </c>
      <c r="E46" s="4"/>
      <c r="F46" s="4" t="s">
        <v>7</v>
      </c>
    </row>
    <row r="47" spans="1:6">
      <c r="A47" s="2" t="s">
        <v>1562</v>
      </c>
      <c r="B47" s="7">
        <v>300000000</v>
      </c>
      <c r="C47" s="4"/>
      <c r="D47" s="7">
        <v>300000000</v>
      </c>
      <c r="E47" s="4"/>
      <c r="F47" s="4" t="s">
        <v>7</v>
      </c>
    </row>
    <row r="48" spans="1:6">
      <c r="A48" s="2" t="s">
        <v>1570</v>
      </c>
      <c r="B48" s="4" t="s">
        <v>7</v>
      </c>
      <c r="C48" s="4"/>
      <c r="D48" s="4" t="s">
        <v>7</v>
      </c>
      <c r="E48" s="4"/>
      <c r="F48" s="4" t="s">
        <v>7</v>
      </c>
    </row>
    <row r="49" spans="1:6">
      <c r="A49" s="3" t="s">
        <v>1553</v>
      </c>
      <c r="B49" s="4" t="s">
        <v>7</v>
      </c>
      <c r="C49" s="4"/>
      <c r="D49" s="4" t="s">
        <v>7</v>
      </c>
      <c r="E49" s="4"/>
      <c r="F49" s="4" t="s">
        <v>7</v>
      </c>
    </row>
    <row r="50" spans="1:6" ht="30">
      <c r="A50" s="2" t="s">
        <v>1564</v>
      </c>
      <c r="B50" s="10">
        <v>5.2499999999999998E-2</v>
      </c>
      <c r="C50" s="4"/>
      <c r="D50" s="4" t="s">
        <v>7</v>
      </c>
      <c r="E50" s="4"/>
      <c r="F50" s="4" t="s">
        <v>7</v>
      </c>
    </row>
    <row r="51" spans="1:6" ht="17.25">
      <c r="A51" s="2" t="s">
        <v>1562</v>
      </c>
      <c r="B51" s="7">
        <v>110000000</v>
      </c>
      <c r="C51" s="262" t="s">
        <v>1571</v>
      </c>
      <c r="D51" s="7">
        <v>110000000</v>
      </c>
      <c r="E51" s="262" t="s">
        <v>1571</v>
      </c>
      <c r="F51" s="4" t="s">
        <v>7</v>
      </c>
    </row>
    <row r="52" spans="1:6">
      <c r="A52" s="2" t="s">
        <v>1572</v>
      </c>
      <c r="B52" s="4" t="s">
        <v>7</v>
      </c>
      <c r="C52" s="4"/>
      <c r="D52" s="4" t="s">
        <v>7</v>
      </c>
      <c r="E52" s="4"/>
      <c r="F52" s="4" t="s">
        <v>7</v>
      </c>
    </row>
    <row r="53" spans="1:6">
      <c r="A53" s="3" t="s">
        <v>1553</v>
      </c>
      <c r="B53" s="4" t="s">
        <v>7</v>
      </c>
      <c r="C53" s="4"/>
      <c r="D53" s="4" t="s">
        <v>7</v>
      </c>
      <c r="E53" s="4"/>
      <c r="F53" s="4" t="s">
        <v>7</v>
      </c>
    </row>
    <row r="54" spans="1:6" ht="30">
      <c r="A54" s="2" t="s">
        <v>1564</v>
      </c>
      <c r="B54" s="10">
        <v>5.2499999999999998E-2</v>
      </c>
      <c r="C54" s="4"/>
      <c r="D54" s="4" t="s">
        <v>7</v>
      </c>
      <c r="E54" s="4"/>
      <c r="F54" s="4" t="s">
        <v>7</v>
      </c>
    </row>
    <row r="55" spans="1:6" ht="17.25">
      <c r="A55" s="2" t="s">
        <v>1562</v>
      </c>
      <c r="B55" s="7">
        <v>500000000</v>
      </c>
      <c r="C55" s="262" t="s">
        <v>1573</v>
      </c>
      <c r="D55" s="7">
        <v>500000000</v>
      </c>
      <c r="E55" s="262" t="s">
        <v>1573</v>
      </c>
      <c r="F55" s="4" t="s">
        <v>7</v>
      </c>
    </row>
    <row r="56" spans="1:6">
      <c r="A56" s="2" t="s">
        <v>1574</v>
      </c>
      <c r="B56" s="4" t="s">
        <v>7</v>
      </c>
      <c r="C56" s="4"/>
      <c r="D56" s="4" t="s">
        <v>7</v>
      </c>
      <c r="E56" s="4"/>
      <c r="F56" s="4" t="s">
        <v>7</v>
      </c>
    </row>
    <row r="57" spans="1:6">
      <c r="A57" s="3" t="s">
        <v>1553</v>
      </c>
      <c r="B57" s="4" t="s">
        <v>7</v>
      </c>
      <c r="C57" s="4"/>
      <c r="D57" s="4" t="s">
        <v>7</v>
      </c>
      <c r="E57" s="4"/>
      <c r="F57" s="4" t="s">
        <v>7</v>
      </c>
    </row>
    <row r="58" spans="1:6" ht="30">
      <c r="A58" s="2" t="s">
        <v>1564</v>
      </c>
      <c r="B58" s="10">
        <v>6.7000000000000004E-2</v>
      </c>
      <c r="C58" s="4"/>
      <c r="D58" s="4" t="s">
        <v>7</v>
      </c>
      <c r="E58" s="4"/>
      <c r="F58" s="4" t="s">
        <v>7</v>
      </c>
    </row>
    <row r="59" spans="1:6" ht="17.25">
      <c r="A59" s="2" t="s">
        <v>1562</v>
      </c>
      <c r="B59" s="7">
        <v>425000000</v>
      </c>
      <c r="C59" s="262" t="s">
        <v>1573</v>
      </c>
      <c r="D59" s="4">
        <v>0</v>
      </c>
      <c r="E59" s="262" t="s">
        <v>1573</v>
      </c>
      <c r="F59" s="4" t="s">
        <v>7</v>
      </c>
    </row>
    <row r="60" spans="1:6">
      <c r="A60" s="2" t="s">
        <v>1575</v>
      </c>
      <c r="B60" s="4" t="s">
        <v>7</v>
      </c>
      <c r="C60" s="4"/>
      <c r="D60" s="4" t="s">
        <v>7</v>
      </c>
      <c r="E60" s="4"/>
      <c r="F60" s="4" t="s">
        <v>7</v>
      </c>
    </row>
    <row r="61" spans="1:6">
      <c r="A61" s="3" t="s">
        <v>1553</v>
      </c>
      <c r="B61" s="4" t="s">
        <v>7</v>
      </c>
      <c r="C61" s="4"/>
      <c r="D61" s="4" t="s">
        <v>7</v>
      </c>
      <c r="E61" s="4"/>
      <c r="F61" s="4" t="s">
        <v>7</v>
      </c>
    </row>
    <row r="62" spans="1:6" ht="30">
      <c r="A62" s="2" t="s">
        <v>1576</v>
      </c>
      <c r="B62" s="10">
        <v>1.2500000000000001E-2</v>
      </c>
      <c r="C62" s="4"/>
      <c r="D62" s="4" t="s">
        <v>7</v>
      </c>
      <c r="E62" s="4"/>
      <c r="F62" s="4" t="s">
        <v>7</v>
      </c>
    </row>
    <row r="63" spans="1:6">
      <c r="A63" s="2" t="s">
        <v>1577</v>
      </c>
      <c r="B63" s="4" t="s">
        <v>7</v>
      </c>
      <c r="C63" s="4"/>
      <c r="D63" s="4" t="s">
        <v>7</v>
      </c>
      <c r="E63" s="4"/>
      <c r="F63" s="4" t="s">
        <v>7</v>
      </c>
    </row>
    <row r="64" spans="1:6">
      <c r="A64" s="3" t="s">
        <v>1553</v>
      </c>
      <c r="B64" s="4" t="s">
        <v>7</v>
      </c>
      <c r="C64" s="4"/>
      <c r="D64" s="4" t="s">
        <v>7</v>
      </c>
      <c r="E64" s="4"/>
      <c r="F64" s="4" t="s">
        <v>7</v>
      </c>
    </row>
    <row r="65" spans="1:6" ht="30">
      <c r="A65" s="2" t="s">
        <v>1564</v>
      </c>
      <c r="B65" s="10">
        <v>4.7500000000000001E-2</v>
      </c>
      <c r="C65" s="4"/>
      <c r="D65" s="4" t="s">
        <v>7</v>
      </c>
      <c r="E65" s="4"/>
      <c r="F65" s="4" t="s">
        <v>7</v>
      </c>
    </row>
    <row r="66" spans="1:6">
      <c r="A66" s="2" t="s">
        <v>1562</v>
      </c>
      <c r="B66" s="7">
        <v>350000000</v>
      </c>
      <c r="C66" s="4"/>
      <c r="D66" s="7">
        <v>350000000</v>
      </c>
      <c r="E66" s="4"/>
      <c r="F66" s="4" t="s">
        <v>7</v>
      </c>
    </row>
    <row r="67" spans="1:6">
      <c r="A67" s="2" t="s">
        <v>1578</v>
      </c>
      <c r="B67" s="4" t="s">
        <v>7</v>
      </c>
      <c r="C67" s="4"/>
      <c r="D67" s="4" t="s">
        <v>7</v>
      </c>
      <c r="E67" s="4"/>
      <c r="F67" s="4" t="s">
        <v>7</v>
      </c>
    </row>
    <row r="68" spans="1:6">
      <c r="A68" s="3" t="s">
        <v>1553</v>
      </c>
      <c r="B68" s="4" t="s">
        <v>7</v>
      </c>
      <c r="C68" s="4"/>
      <c r="D68" s="4" t="s">
        <v>7</v>
      </c>
      <c r="E68" s="4"/>
      <c r="F68" s="4" t="s">
        <v>7</v>
      </c>
    </row>
    <row r="69" spans="1:6" ht="30">
      <c r="A69" s="2" t="s">
        <v>1576</v>
      </c>
      <c r="B69" s="10">
        <v>2.2499999999999999E-2</v>
      </c>
      <c r="C69" s="4"/>
      <c r="D69" s="4" t="s">
        <v>7</v>
      </c>
      <c r="E69" s="4"/>
      <c r="F69" s="4" t="s">
        <v>7</v>
      </c>
    </row>
    <row r="70" spans="1:6">
      <c r="A70" s="2" t="s">
        <v>1579</v>
      </c>
      <c r="B70" s="4" t="s">
        <v>7</v>
      </c>
      <c r="C70" s="4"/>
      <c r="D70" s="4" t="s">
        <v>7</v>
      </c>
      <c r="E70" s="4"/>
      <c r="F70" s="4" t="s">
        <v>7</v>
      </c>
    </row>
    <row r="71" spans="1:6">
      <c r="A71" s="3" t="s">
        <v>1553</v>
      </c>
      <c r="B71" s="4" t="s">
        <v>7</v>
      </c>
      <c r="C71" s="4"/>
      <c r="D71" s="4" t="s">
        <v>7</v>
      </c>
      <c r="E71" s="4"/>
      <c r="F71" s="4" t="s">
        <v>7</v>
      </c>
    </row>
    <row r="72" spans="1:6" ht="30">
      <c r="A72" s="2" t="s">
        <v>1564</v>
      </c>
      <c r="B72" s="10">
        <v>5.6000000000000001E-2</v>
      </c>
      <c r="C72" s="4"/>
      <c r="D72" s="4" t="s">
        <v>7</v>
      </c>
      <c r="E72" s="4"/>
      <c r="F72" s="4" t="s">
        <v>7</v>
      </c>
    </row>
    <row r="73" spans="1:6">
      <c r="A73" s="2" t="s">
        <v>1562</v>
      </c>
      <c r="B73" s="6">
        <v>250000000</v>
      </c>
      <c r="C73" s="4"/>
      <c r="D73" s="6">
        <v>250000000</v>
      </c>
      <c r="E73" s="4"/>
      <c r="F73" s="4" t="s">
        <v>7</v>
      </c>
    </row>
    <row r="74" spans="1:6">
      <c r="A74" s="81"/>
      <c r="B74" s="81"/>
      <c r="C74" s="81"/>
      <c r="D74" s="81"/>
      <c r="E74" s="81"/>
      <c r="F74" s="81"/>
    </row>
    <row r="75" spans="1:6" ht="45" customHeight="1">
      <c r="A75" s="2" t="s">
        <v>1541</v>
      </c>
      <c r="B75" s="17" t="s">
        <v>1580</v>
      </c>
      <c r="C75" s="17"/>
      <c r="D75" s="17"/>
      <c r="E75" s="17"/>
      <c r="F75" s="17"/>
    </row>
    <row r="76" spans="1:6" ht="150" customHeight="1">
      <c r="A76" s="2" t="s">
        <v>1545</v>
      </c>
      <c r="B76" s="17" t="s">
        <v>1581</v>
      </c>
      <c r="C76" s="17"/>
      <c r="D76" s="17"/>
      <c r="E76" s="17"/>
      <c r="F76" s="17"/>
    </row>
    <row r="77" spans="1:6" ht="15" customHeight="1">
      <c r="A77" s="2" t="s">
        <v>1571</v>
      </c>
      <c r="B77" s="17" t="s">
        <v>1582</v>
      </c>
      <c r="C77" s="17"/>
      <c r="D77" s="17"/>
      <c r="E77" s="17"/>
      <c r="F77" s="17"/>
    </row>
    <row r="78" spans="1:6" ht="15" customHeight="1">
      <c r="A78" s="2" t="s">
        <v>1573</v>
      </c>
      <c r="B78" s="17" t="s">
        <v>1583</v>
      </c>
      <c r="C78" s="17"/>
      <c r="D78" s="17"/>
      <c r="E78" s="17"/>
      <c r="F78" s="17"/>
    </row>
  </sheetData>
  <mergeCells count="9">
    <mergeCell ref="B76:F76"/>
    <mergeCell ref="B77:F77"/>
    <mergeCell ref="B78:F78"/>
    <mergeCell ref="A1:A2"/>
    <mergeCell ref="B1:F1"/>
    <mergeCell ref="B2:C2"/>
    <mergeCell ref="D2:E2"/>
    <mergeCell ref="A74:F74"/>
    <mergeCell ref="B75:F7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c r="A1" s="8" t="s">
        <v>1584</v>
      </c>
      <c r="B1" s="8" t="s">
        <v>134</v>
      </c>
      <c r="C1" s="8"/>
      <c r="D1" s="8"/>
      <c r="E1" s="8"/>
      <c r="F1" s="8"/>
      <c r="G1" s="8"/>
      <c r="H1" s="8"/>
      <c r="I1" s="8"/>
      <c r="J1" s="8" t="s">
        <v>1</v>
      </c>
      <c r="K1" s="8"/>
      <c r="L1" s="8"/>
    </row>
    <row r="2" spans="1:12">
      <c r="A2" s="8"/>
      <c r="B2" s="1" t="s">
        <v>2</v>
      </c>
      <c r="C2" s="1" t="s">
        <v>1585</v>
      </c>
      <c r="D2" s="1" t="s">
        <v>1586</v>
      </c>
      <c r="E2" s="1" t="s">
        <v>1587</v>
      </c>
      <c r="F2" s="1" t="s">
        <v>3</v>
      </c>
      <c r="G2" s="1" t="s">
        <v>1588</v>
      </c>
      <c r="H2" s="1" t="s">
        <v>1392</v>
      </c>
      <c r="I2" s="1" t="s">
        <v>1589</v>
      </c>
      <c r="J2" s="1" t="s">
        <v>2</v>
      </c>
      <c r="K2" s="1" t="s">
        <v>3</v>
      </c>
      <c r="L2" s="1" t="s">
        <v>4</v>
      </c>
    </row>
    <row r="3" spans="1:12">
      <c r="A3" s="3" t="s">
        <v>525</v>
      </c>
      <c r="B3" s="4" t="s">
        <v>7</v>
      </c>
      <c r="C3" s="4" t="s">
        <v>7</v>
      </c>
      <c r="D3" s="4" t="s">
        <v>7</v>
      </c>
      <c r="E3" s="4" t="s">
        <v>7</v>
      </c>
      <c r="F3" s="4" t="s">
        <v>7</v>
      </c>
      <c r="G3" s="4" t="s">
        <v>7</v>
      </c>
      <c r="H3" s="4" t="s">
        <v>7</v>
      </c>
      <c r="I3" s="4" t="s">
        <v>7</v>
      </c>
      <c r="J3" s="4" t="s">
        <v>7</v>
      </c>
      <c r="K3" s="4" t="s">
        <v>7</v>
      </c>
      <c r="L3" s="4" t="s">
        <v>7</v>
      </c>
    </row>
    <row r="4" spans="1:12" ht="30">
      <c r="A4" s="2" t="s">
        <v>1590</v>
      </c>
      <c r="B4" s="6">
        <v>144000000</v>
      </c>
      <c r="C4" s="4" t="s">
        <v>7</v>
      </c>
      <c r="D4" s="4" t="s">
        <v>7</v>
      </c>
      <c r="E4" s="4" t="s">
        <v>7</v>
      </c>
      <c r="F4" s="6">
        <v>123000000</v>
      </c>
      <c r="G4" s="4" t="s">
        <v>7</v>
      </c>
      <c r="H4" s="4" t="s">
        <v>7</v>
      </c>
      <c r="I4" s="4" t="s">
        <v>7</v>
      </c>
      <c r="J4" s="6">
        <v>144000000</v>
      </c>
      <c r="K4" s="6">
        <v>123000000</v>
      </c>
      <c r="L4" s="6">
        <v>160000000</v>
      </c>
    </row>
    <row r="5" spans="1:12" ht="45">
      <c r="A5" s="2" t="s">
        <v>1591</v>
      </c>
      <c r="B5" s="4">
        <v>0.2</v>
      </c>
      <c r="C5" s="4" t="s">
        <v>7</v>
      </c>
      <c r="D5" s="4" t="s">
        <v>7</v>
      </c>
      <c r="E5" s="4" t="s">
        <v>7</v>
      </c>
      <c r="F5" s="4" t="s">
        <v>7</v>
      </c>
      <c r="G5" s="4" t="s">
        <v>7</v>
      </c>
      <c r="H5" s="4" t="s">
        <v>7</v>
      </c>
      <c r="I5" s="4" t="s">
        <v>7</v>
      </c>
      <c r="J5" s="4">
        <v>0.2</v>
      </c>
      <c r="K5" s="4" t="s">
        <v>7</v>
      </c>
      <c r="L5" s="4" t="s">
        <v>7</v>
      </c>
    </row>
    <row r="6" spans="1:12" ht="30">
      <c r="A6" s="2" t="s">
        <v>1592</v>
      </c>
      <c r="B6" s="4" t="s">
        <v>7</v>
      </c>
      <c r="C6" s="4" t="s">
        <v>7</v>
      </c>
      <c r="D6" s="4" t="s">
        <v>7</v>
      </c>
      <c r="E6" s="4" t="s">
        <v>7</v>
      </c>
      <c r="F6" s="4" t="s">
        <v>7</v>
      </c>
      <c r="G6" s="4" t="s">
        <v>7</v>
      </c>
      <c r="H6" s="4" t="s">
        <v>7</v>
      </c>
      <c r="I6" s="4" t="s">
        <v>7</v>
      </c>
      <c r="J6" s="7">
        <v>13000000</v>
      </c>
      <c r="K6" s="4" t="s">
        <v>7</v>
      </c>
      <c r="L6" s="4" t="s">
        <v>7</v>
      </c>
    </row>
    <row r="7" spans="1:12" ht="30">
      <c r="A7" s="2" t="s">
        <v>1593</v>
      </c>
      <c r="B7" s="4" t="s">
        <v>7</v>
      </c>
      <c r="C7" s="4" t="s">
        <v>7</v>
      </c>
      <c r="D7" s="4" t="s">
        <v>7</v>
      </c>
      <c r="E7" s="4" t="s">
        <v>7</v>
      </c>
      <c r="F7" s="4" t="s">
        <v>7</v>
      </c>
      <c r="G7" s="4" t="s">
        <v>7</v>
      </c>
      <c r="H7" s="4" t="s">
        <v>7</v>
      </c>
      <c r="I7" s="4" t="s">
        <v>7</v>
      </c>
      <c r="J7" s="7">
        <v>17000000</v>
      </c>
      <c r="K7" s="4" t="s">
        <v>7</v>
      </c>
      <c r="L7" s="4" t="s">
        <v>7</v>
      </c>
    </row>
    <row r="8" spans="1:12">
      <c r="A8" s="2" t="s">
        <v>1594</v>
      </c>
      <c r="B8" s="4" t="s">
        <v>7</v>
      </c>
      <c r="C8" s="4" t="s">
        <v>7</v>
      </c>
      <c r="D8" s="4" t="s">
        <v>7</v>
      </c>
      <c r="E8" s="4" t="s">
        <v>7</v>
      </c>
      <c r="F8" s="4" t="s">
        <v>7</v>
      </c>
      <c r="G8" s="4" t="s">
        <v>7</v>
      </c>
      <c r="H8" s="4" t="s">
        <v>7</v>
      </c>
      <c r="I8" s="4" t="s">
        <v>7</v>
      </c>
      <c r="J8" s="7">
        <v>405000000</v>
      </c>
      <c r="K8" s="4" t="s">
        <v>7</v>
      </c>
      <c r="L8" s="4" t="s">
        <v>7</v>
      </c>
    </row>
    <row r="9" spans="1:12">
      <c r="A9" s="2" t="s">
        <v>528</v>
      </c>
      <c r="B9" s="4" t="s">
        <v>7</v>
      </c>
      <c r="C9" s="4" t="s">
        <v>7</v>
      </c>
      <c r="D9" s="4" t="s">
        <v>7</v>
      </c>
      <c r="E9" s="4" t="s">
        <v>7</v>
      </c>
      <c r="F9" s="4" t="s">
        <v>7</v>
      </c>
      <c r="G9" s="4" t="s">
        <v>7</v>
      </c>
      <c r="H9" s="4" t="s">
        <v>7</v>
      </c>
      <c r="I9" s="4" t="s">
        <v>7</v>
      </c>
      <c r="J9" s="7">
        <v>288660000</v>
      </c>
      <c r="K9" s="7">
        <v>387987000</v>
      </c>
      <c r="L9" s="7">
        <v>384602000</v>
      </c>
    </row>
    <row r="10" spans="1:12">
      <c r="A10" s="2" t="s">
        <v>323</v>
      </c>
      <c r="B10" s="4" t="s">
        <v>7</v>
      </c>
      <c r="C10" s="4" t="s">
        <v>7</v>
      </c>
      <c r="D10" s="4" t="s">
        <v>7</v>
      </c>
      <c r="E10" s="4" t="s">
        <v>7</v>
      </c>
      <c r="F10" s="4" t="s">
        <v>7</v>
      </c>
      <c r="G10" s="4" t="s">
        <v>7</v>
      </c>
      <c r="H10" s="4" t="s">
        <v>7</v>
      </c>
      <c r="I10" s="4" t="s">
        <v>7</v>
      </c>
      <c r="J10" s="7">
        <v>114517000</v>
      </c>
      <c r="K10" s="7">
        <v>146325000</v>
      </c>
      <c r="L10" s="7">
        <v>106884000</v>
      </c>
    </row>
    <row r="11" spans="1:12" ht="30">
      <c r="A11" s="2" t="s">
        <v>60</v>
      </c>
      <c r="B11" s="7">
        <v>111750000</v>
      </c>
      <c r="C11" s="7">
        <v>92641000</v>
      </c>
      <c r="D11" s="7">
        <v>113249000</v>
      </c>
      <c r="E11" s="7">
        <v>85537000</v>
      </c>
      <c r="F11" s="7">
        <v>125853000</v>
      </c>
      <c r="G11" s="7">
        <v>123130000</v>
      </c>
      <c r="H11" s="7">
        <v>142245000</v>
      </c>
      <c r="I11" s="7">
        <v>143084000</v>
      </c>
      <c r="J11" s="7">
        <v>403177000</v>
      </c>
      <c r="K11" s="7">
        <v>534312000</v>
      </c>
      <c r="L11" s="7">
        <v>491486000</v>
      </c>
    </row>
    <row r="12" spans="1:12" ht="30">
      <c r="A12" s="3" t="s">
        <v>1595</v>
      </c>
      <c r="B12" s="4" t="s">
        <v>7</v>
      </c>
      <c r="C12" s="4" t="s">
        <v>7</v>
      </c>
      <c r="D12" s="4" t="s">
        <v>7</v>
      </c>
      <c r="E12" s="4" t="s">
        <v>7</v>
      </c>
      <c r="F12" s="4" t="s">
        <v>7</v>
      </c>
      <c r="G12" s="4" t="s">
        <v>7</v>
      </c>
      <c r="H12" s="4" t="s">
        <v>7</v>
      </c>
      <c r="I12" s="4" t="s">
        <v>7</v>
      </c>
      <c r="J12" s="4" t="s">
        <v>7</v>
      </c>
      <c r="K12" s="4" t="s">
        <v>7</v>
      </c>
      <c r="L12" s="4" t="s">
        <v>7</v>
      </c>
    </row>
    <row r="13" spans="1:12">
      <c r="A13" s="2" t="s">
        <v>1596</v>
      </c>
      <c r="B13" s="4" t="s">
        <v>7</v>
      </c>
      <c r="C13" s="4" t="s">
        <v>7</v>
      </c>
      <c r="D13" s="4" t="s">
        <v>7</v>
      </c>
      <c r="E13" s="4" t="s">
        <v>7</v>
      </c>
      <c r="F13" s="4" t="s">
        <v>7</v>
      </c>
      <c r="G13" s="4" t="s">
        <v>7</v>
      </c>
      <c r="H13" s="4" t="s">
        <v>7</v>
      </c>
      <c r="I13" s="4" t="s">
        <v>7</v>
      </c>
      <c r="J13" s="7">
        <v>78315000</v>
      </c>
      <c r="K13" s="7">
        <v>151984000</v>
      </c>
      <c r="L13" s="7">
        <v>-93791000</v>
      </c>
    </row>
    <row r="14" spans="1:12">
      <c r="A14" s="2" t="s">
        <v>1597</v>
      </c>
      <c r="B14" s="4" t="s">
        <v>7</v>
      </c>
      <c r="C14" s="4" t="s">
        <v>7</v>
      </c>
      <c r="D14" s="4" t="s">
        <v>7</v>
      </c>
      <c r="E14" s="4" t="s">
        <v>7</v>
      </c>
      <c r="F14" s="4" t="s">
        <v>7</v>
      </c>
      <c r="G14" s="4" t="s">
        <v>7</v>
      </c>
      <c r="H14" s="4" t="s">
        <v>7</v>
      </c>
      <c r="I14" s="4" t="s">
        <v>7</v>
      </c>
      <c r="J14" s="7">
        <v>-19754000</v>
      </c>
      <c r="K14" s="7">
        <v>16136000</v>
      </c>
      <c r="L14" s="7">
        <v>135305000</v>
      </c>
    </row>
    <row r="15" spans="1:12">
      <c r="A15" s="2" t="s">
        <v>1598</v>
      </c>
      <c r="B15" s="4" t="s">
        <v>7</v>
      </c>
      <c r="C15" s="4" t="s">
        <v>7</v>
      </c>
      <c r="D15" s="4" t="s">
        <v>7</v>
      </c>
      <c r="E15" s="4" t="s">
        <v>7</v>
      </c>
      <c r="F15" s="4" t="s">
        <v>7</v>
      </c>
      <c r="G15" s="4" t="s">
        <v>7</v>
      </c>
      <c r="H15" s="4" t="s">
        <v>7</v>
      </c>
      <c r="I15" s="4" t="s">
        <v>7</v>
      </c>
      <c r="J15" s="7">
        <v>58561000</v>
      </c>
      <c r="K15" s="7">
        <v>168120000</v>
      </c>
      <c r="L15" s="7">
        <v>41514000</v>
      </c>
    </row>
    <row r="16" spans="1:12">
      <c r="A16" s="2" t="s">
        <v>1599</v>
      </c>
      <c r="B16" s="4" t="s">
        <v>7</v>
      </c>
      <c r="C16" s="4" t="s">
        <v>7</v>
      </c>
      <c r="D16" s="4" t="s">
        <v>7</v>
      </c>
      <c r="E16" s="4" t="s">
        <v>7</v>
      </c>
      <c r="F16" s="4" t="s">
        <v>7</v>
      </c>
      <c r="G16" s="4" t="s">
        <v>7</v>
      </c>
      <c r="H16" s="4" t="s">
        <v>7</v>
      </c>
      <c r="I16" s="4" t="s">
        <v>7</v>
      </c>
      <c r="J16" s="7">
        <v>5359000</v>
      </c>
      <c r="K16" s="7">
        <v>-2604000</v>
      </c>
      <c r="L16" s="7">
        <v>27385000</v>
      </c>
    </row>
    <row r="17" spans="1:12">
      <c r="A17" s="2" t="s">
        <v>1600</v>
      </c>
      <c r="B17" s="4" t="s">
        <v>7</v>
      </c>
      <c r="C17" s="4" t="s">
        <v>7</v>
      </c>
      <c r="D17" s="4" t="s">
        <v>7</v>
      </c>
      <c r="E17" s="4" t="s">
        <v>7</v>
      </c>
      <c r="F17" s="4" t="s">
        <v>7</v>
      </c>
      <c r="G17" s="4" t="s">
        <v>7</v>
      </c>
      <c r="H17" s="4" t="s">
        <v>7</v>
      </c>
      <c r="I17" s="4" t="s">
        <v>7</v>
      </c>
      <c r="J17" s="7">
        <v>-8026000</v>
      </c>
      <c r="K17" s="7">
        <v>-26273000</v>
      </c>
      <c r="L17" s="7">
        <v>-15546000</v>
      </c>
    </row>
    <row r="18" spans="1:12">
      <c r="A18" s="2" t="s">
        <v>1601</v>
      </c>
      <c r="B18" s="4" t="s">
        <v>7</v>
      </c>
      <c r="C18" s="4" t="s">
        <v>7</v>
      </c>
      <c r="D18" s="4" t="s">
        <v>7</v>
      </c>
      <c r="E18" s="4" t="s">
        <v>7</v>
      </c>
      <c r="F18" s="4" t="s">
        <v>7</v>
      </c>
      <c r="G18" s="4" t="s">
        <v>7</v>
      </c>
      <c r="H18" s="4" t="s">
        <v>7</v>
      </c>
      <c r="I18" s="4" t="s">
        <v>7</v>
      </c>
      <c r="J18" s="7">
        <v>-2667000</v>
      </c>
      <c r="K18" s="7">
        <v>-28877000</v>
      </c>
      <c r="L18" s="7">
        <v>11839000</v>
      </c>
    </row>
    <row r="19" spans="1:12">
      <c r="A19" s="2" t="s">
        <v>1602</v>
      </c>
      <c r="B19" s="4" t="s">
        <v>7</v>
      </c>
      <c r="C19" s="4" t="s">
        <v>7</v>
      </c>
      <c r="D19" s="4" t="s">
        <v>7</v>
      </c>
      <c r="E19" s="4" t="s">
        <v>7</v>
      </c>
      <c r="F19" s="4" t="s">
        <v>7</v>
      </c>
      <c r="G19" s="4" t="s">
        <v>7</v>
      </c>
      <c r="H19" s="4" t="s">
        <v>7</v>
      </c>
      <c r="I19" s="4" t="s">
        <v>7</v>
      </c>
      <c r="J19" s="7">
        <v>33165000</v>
      </c>
      <c r="K19" s="7">
        <v>63871000</v>
      </c>
      <c r="L19" s="7">
        <v>67566000</v>
      </c>
    </row>
    <row r="20" spans="1:12">
      <c r="A20" s="2" t="s">
        <v>1603</v>
      </c>
      <c r="B20" s="4" t="s">
        <v>7</v>
      </c>
      <c r="C20" s="4" t="s">
        <v>7</v>
      </c>
      <c r="D20" s="4" t="s">
        <v>7</v>
      </c>
      <c r="E20" s="4" t="s">
        <v>7</v>
      </c>
      <c r="F20" s="4" t="s">
        <v>7</v>
      </c>
      <c r="G20" s="4" t="s">
        <v>7</v>
      </c>
      <c r="H20" s="4" t="s">
        <v>7</v>
      </c>
      <c r="I20" s="4" t="s">
        <v>7</v>
      </c>
      <c r="J20" s="7">
        <v>-5990000</v>
      </c>
      <c r="K20" s="7">
        <v>-82862000</v>
      </c>
      <c r="L20" s="7">
        <v>-85401000</v>
      </c>
    </row>
    <row r="21" spans="1:12">
      <c r="A21" s="2" t="s">
        <v>1604</v>
      </c>
      <c r="B21" s="4" t="s">
        <v>7</v>
      </c>
      <c r="C21" s="4" t="s">
        <v>7</v>
      </c>
      <c r="D21" s="4" t="s">
        <v>7</v>
      </c>
      <c r="E21" s="4" t="s">
        <v>7</v>
      </c>
      <c r="F21" s="4" t="s">
        <v>7</v>
      </c>
      <c r="G21" s="4" t="s">
        <v>7</v>
      </c>
      <c r="H21" s="4" t="s">
        <v>7</v>
      </c>
      <c r="I21" s="4" t="s">
        <v>7</v>
      </c>
      <c r="J21" s="7">
        <v>27175000</v>
      </c>
      <c r="K21" s="7">
        <v>-18991000</v>
      </c>
      <c r="L21" s="7">
        <v>-17835000</v>
      </c>
    </row>
    <row r="22" spans="1:12">
      <c r="A22" s="2" t="s">
        <v>548</v>
      </c>
      <c r="B22" s="4" t="s">
        <v>7</v>
      </c>
      <c r="C22" s="4" t="s">
        <v>7</v>
      </c>
      <c r="D22" s="4" t="s">
        <v>7</v>
      </c>
      <c r="E22" s="4" t="s">
        <v>7</v>
      </c>
      <c r="F22" s="4" t="s">
        <v>7</v>
      </c>
      <c r="G22" s="4" t="s">
        <v>7</v>
      </c>
      <c r="H22" s="4" t="s">
        <v>7</v>
      </c>
      <c r="I22" s="4" t="s">
        <v>7</v>
      </c>
      <c r="J22" s="7">
        <v>116839000</v>
      </c>
      <c r="K22" s="7">
        <v>213251000</v>
      </c>
      <c r="L22" s="7">
        <v>1160000</v>
      </c>
    </row>
    <row r="23" spans="1:12">
      <c r="A23" s="2" t="s">
        <v>549</v>
      </c>
      <c r="B23" s="4" t="s">
        <v>7</v>
      </c>
      <c r="C23" s="4" t="s">
        <v>7</v>
      </c>
      <c r="D23" s="4" t="s">
        <v>7</v>
      </c>
      <c r="E23" s="4" t="s">
        <v>7</v>
      </c>
      <c r="F23" s="4" t="s">
        <v>7</v>
      </c>
      <c r="G23" s="4" t="s">
        <v>7</v>
      </c>
      <c r="H23" s="4" t="s">
        <v>7</v>
      </c>
      <c r="I23" s="4" t="s">
        <v>7</v>
      </c>
      <c r="J23" s="7">
        <v>-33770000</v>
      </c>
      <c r="K23" s="7">
        <v>-92999000</v>
      </c>
      <c r="L23" s="7">
        <v>34358000</v>
      </c>
    </row>
    <row r="24" spans="1:12">
      <c r="A24" s="2" t="s">
        <v>552</v>
      </c>
      <c r="B24" s="7">
        <v>27539000</v>
      </c>
      <c r="C24" s="7">
        <v>11370000</v>
      </c>
      <c r="D24" s="7">
        <v>25391000</v>
      </c>
      <c r="E24" s="7">
        <v>18769000</v>
      </c>
      <c r="F24" s="7">
        <v>35144000</v>
      </c>
      <c r="G24" s="7">
        <v>30590000</v>
      </c>
      <c r="H24" s="7">
        <v>45705000</v>
      </c>
      <c r="I24" s="7">
        <v>8813000</v>
      </c>
      <c r="J24" s="7">
        <v>83069000</v>
      </c>
      <c r="K24" s="7">
        <v>120252000</v>
      </c>
      <c r="L24" s="7">
        <v>35518000</v>
      </c>
    </row>
    <row r="25" spans="1:12">
      <c r="A25" s="2" t="s">
        <v>553</v>
      </c>
      <c r="B25" s="4" t="s">
        <v>7</v>
      </c>
      <c r="C25" s="4" t="s">
        <v>7</v>
      </c>
      <c r="D25" s="4" t="s">
        <v>7</v>
      </c>
      <c r="E25" s="4" t="s">
        <v>7</v>
      </c>
      <c r="F25" s="4" t="s">
        <v>7</v>
      </c>
      <c r="G25" s="4" t="s">
        <v>7</v>
      </c>
      <c r="H25" s="4" t="s">
        <v>7</v>
      </c>
      <c r="I25" s="4" t="s">
        <v>7</v>
      </c>
      <c r="J25" s="10">
        <v>0.20599999999999999</v>
      </c>
      <c r="K25" s="10">
        <v>0.22509999999999999</v>
      </c>
      <c r="L25" s="10">
        <v>7.2300000000000003E-2</v>
      </c>
    </row>
    <row r="26" spans="1:12">
      <c r="A26" s="2" t="s">
        <v>1605</v>
      </c>
      <c r="B26" s="4" t="s">
        <v>7</v>
      </c>
      <c r="C26" s="4" t="s">
        <v>7</v>
      </c>
      <c r="D26" s="4" t="s">
        <v>7</v>
      </c>
      <c r="E26" s="4" t="s">
        <v>7</v>
      </c>
      <c r="F26" s="4" t="s">
        <v>7</v>
      </c>
      <c r="G26" s="4" t="s">
        <v>7</v>
      </c>
      <c r="H26" s="4" t="s">
        <v>7</v>
      </c>
      <c r="I26" s="4" t="s">
        <v>7</v>
      </c>
      <c r="J26" s="4" t="s">
        <v>7</v>
      </c>
      <c r="K26" s="7">
        <v>47000000</v>
      </c>
      <c r="L26" s="7">
        <v>90000000</v>
      </c>
    </row>
    <row r="27" spans="1:12" ht="30">
      <c r="A27" s="2" t="s">
        <v>1606</v>
      </c>
      <c r="B27" s="4" t="s">
        <v>7</v>
      </c>
      <c r="C27" s="4" t="s">
        <v>7</v>
      </c>
      <c r="D27" s="4" t="s">
        <v>7</v>
      </c>
      <c r="E27" s="4" t="s">
        <v>7</v>
      </c>
      <c r="F27" s="4" t="s">
        <v>7</v>
      </c>
      <c r="G27" s="4" t="s">
        <v>7</v>
      </c>
      <c r="H27" s="4" t="s">
        <v>7</v>
      </c>
      <c r="I27" s="4" t="s">
        <v>7</v>
      </c>
      <c r="J27" s="4" t="s">
        <v>7</v>
      </c>
      <c r="K27" s="7">
        <v>43000000</v>
      </c>
      <c r="L27" s="4" t="s">
        <v>7</v>
      </c>
    </row>
    <row r="28" spans="1:12" ht="45">
      <c r="A28" s="3" t="s">
        <v>1607</v>
      </c>
      <c r="B28" s="4" t="s">
        <v>7</v>
      </c>
      <c r="C28" s="4" t="s">
        <v>7</v>
      </c>
      <c r="D28" s="4" t="s">
        <v>7</v>
      </c>
      <c r="E28" s="4" t="s">
        <v>7</v>
      </c>
      <c r="F28" s="4" t="s">
        <v>7</v>
      </c>
      <c r="G28" s="4" t="s">
        <v>7</v>
      </c>
      <c r="H28" s="4" t="s">
        <v>7</v>
      </c>
      <c r="I28" s="4" t="s">
        <v>7</v>
      </c>
      <c r="J28" s="4" t="s">
        <v>7</v>
      </c>
      <c r="K28" s="4" t="s">
        <v>7</v>
      </c>
      <c r="L28" s="4" t="s">
        <v>7</v>
      </c>
    </row>
    <row r="29" spans="1:12">
      <c r="A29" s="2" t="s">
        <v>559</v>
      </c>
      <c r="B29" s="4" t="s">
        <v>7</v>
      </c>
      <c r="C29" s="4" t="s">
        <v>7</v>
      </c>
      <c r="D29" s="4" t="s">
        <v>7</v>
      </c>
      <c r="E29" s="4" t="s">
        <v>7</v>
      </c>
      <c r="F29" s="4" t="s">
        <v>7</v>
      </c>
      <c r="G29" s="4" t="s">
        <v>7</v>
      </c>
      <c r="H29" s="4" t="s">
        <v>7</v>
      </c>
      <c r="I29" s="4" t="s">
        <v>7</v>
      </c>
      <c r="J29" s="7">
        <v>141118000</v>
      </c>
      <c r="K29" s="7">
        <v>187009000</v>
      </c>
      <c r="L29" s="7">
        <v>172020000</v>
      </c>
    </row>
    <row r="30" spans="1:12">
      <c r="A30" s="2" t="s">
        <v>560</v>
      </c>
      <c r="B30" s="4" t="s">
        <v>7</v>
      </c>
      <c r="C30" s="4" t="s">
        <v>7</v>
      </c>
      <c r="D30" s="4" t="s">
        <v>7</v>
      </c>
      <c r="E30" s="4" t="s">
        <v>7</v>
      </c>
      <c r="F30" s="4" t="s">
        <v>7</v>
      </c>
      <c r="G30" s="4" t="s">
        <v>7</v>
      </c>
      <c r="H30" s="4" t="s">
        <v>7</v>
      </c>
      <c r="I30" s="4" t="s">
        <v>7</v>
      </c>
      <c r="J30" s="7">
        <v>-1733000</v>
      </c>
      <c r="K30" s="7">
        <v>-2071000</v>
      </c>
      <c r="L30" s="7">
        <v>12079000</v>
      </c>
    </row>
    <row r="31" spans="1:12" ht="30">
      <c r="A31" s="2" t="s">
        <v>1608</v>
      </c>
      <c r="B31" s="4" t="s">
        <v>7</v>
      </c>
      <c r="C31" s="4" t="s">
        <v>7</v>
      </c>
      <c r="D31" s="4" t="s">
        <v>7</v>
      </c>
      <c r="E31" s="4" t="s">
        <v>7</v>
      </c>
      <c r="F31" s="4" t="s">
        <v>7</v>
      </c>
      <c r="G31" s="4" t="s">
        <v>7</v>
      </c>
      <c r="H31" s="4" t="s">
        <v>7</v>
      </c>
      <c r="I31" s="4" t="s">
        <v>7</v>
      </c>
      <c r="J31" s="4">
        <v>0</v>
      </c>
      <c r="K31" s="7">
        <v>-30367000</v>
      </c>
      <c r="L31" s="7">
        <v>-31423000</v>
      </c>
    </row>
    <row r="32" spans="1:12" ht="30">
      <c r="A32" s="2" t="s">
        <v>1609</v>
      </c>
      <c r="B32" s="4" t="s">
        <v>7</v>
      </c>
      <c r="C32" s="4" t="s">
        <v>7</v>
      </c>
      <c r="D32" s="4" t="s">
        <v>7</v>
      </c>
      <c r="E32" s="4" t="s">
        <v>7</v>
      </c>
      <c r="F32" s="4" t="s">
        <v>7</v>
      </c>
      <c r="G32" s="4" t="s">
        <v>7</v>
      </c>
      <c r="H32" s="4" t="s">
        <v>7</v>
      </c>
      <c r="I32" s="4" t="s">
        <v>7</v>
      </c>
      <c r="J32" s="4" t="s">
        <v>7</v>
      </c>
      <c r="K32" s="7">
        <v>32000000</v>
      </c>
      <c r="L32" s="7">
        <v>34000000</v>
      </c>
    </row>
    <row r="33" spans="1:12">
      <c r="A33" s="2" t="s">
        <v>1610</v>
      </c>
      <c r="B33" s="4" t="s">
        <v>7</v>
      </c>
      <c r="C33" s="4" t="s">
        <v>7</v>
      </c>
      <c r="D33" s="4" t="s">
        <v>7</v>
      </c>
      <c r="E33" s="4" t="s">
        <v>7</v>
      </c>
      <c r="F33" s="4" t="s">
        <v>7</v>
      </c>
      <c r="G33" s="4" t="s">
        <v>7</v>
      </c>
      <c r="H33" s="4" t="s">
        <v>7</v>
      </c>
      <c r="I33" s="4" t="s">
        <v>7</v>
      </c>
      <c r="J33" s="7">
        <v>-29865000</v>
      </c>
      <c r="K33" s="7">
        <v>21100000</v>
      </c>
      <c r="L33" s="7">
        <v>-13337000</v>
      </c>
    </row>
    <row r="34" spans="1:12">
      <c r="A34" s="2" t="s">
        <v>569</v>
      </c>
      <c r="B34" s="4" t="s">
        <v>7</v>
      </c>
      <c r="C34" s="4" t="s">
        <v>7</v>
      </c>
      <c r="D34" s="4" t="s">
        <v>7</v>
      </c>
      <c r="E34" s="4" t="s">
        <v>7</v>
      </c>
      <c r="F34" s="4" t="s">
        <v>7</v>
      </c>
      <c r="G34" s="4" t="s">
        <v>7</v>
      </c>
      <c r="H34" s="4" t="s">
        <v>7</v>
      </c>
      <c r="I34" s="4" t="s">
        <v>7</v>
      </c>
      <c r="J34" s="7">
        <v>-1672000</v>
      </c>
      <c r="K34" s="7">
        <v>-1992000</v>
      </c>
      <c r="L34" s="7">
        <v>-2674000</v>
      </c>
    </row>
    <row r="35" spans="1:12">
      <c r="A35" s="2" t="s">
        <v>573</v>
      </c>
      <c r="B35" s="4" t="s">
        <v>7</v>
      </c>
      <c r="C35" s="4" t="s">
        <v>7</v>
      </c>
      <c r="D35" s="4" t="s">
        <v>7</v>
      </c>
      <c r="E35" s="4" t="s">
        <v>7</v>
      </c>
      <c r="F35" s="4" t="s">
        <v>7</v>
      </c>
      <c r="G35" s="4" t="s">
        <v>7</v>
      </c>
      <c r="H35" s="4" t="s">
        <v>7</v>
      </c>
      <c r="I35" s="4" t="s">
        <v>7</v>
      </c>
      <c r="J35" s="7">
        <v>-10282000</v>
      </c>
      <c r="K35" s="7">
        <v>-8918000</v>
      </c>
      <c r="L35" s="7">
        <v>-10741000</v>
      </c>
    </row>
    <row r="36" spans="1:12" ht="30">
      <c r="A36" s="2" t="s">
        <v>577</v>
      </c>
      <c r="B36" s="4" t="s">
        <v>7</v>
      </c>
      <c r="C36" s="4" t="s">
        <v>7</v>
      </c>
      <c r="D36" s="4" t="s">
        <v>7</v>
      </c>
      <c r="E36" s="4" t="s">
        <v>7</v>
      </c>
      <c r="F36" s="4" t="s">
        <v>7</v>
      </c>
      <c r="G36" s="4" t="s">
        <v>7</v>
      </c>
      <c r="H36" s="4" t="s">
        <v>7</v>
      </c>
      <c r="I36" s="4" t="s">
        <v>7</v>
      </c>
      <c r="J36" s="7">
        <v>2292000</v>
      </c>
      <c r="K36" s="7">
        <v>3456000</v>
      </c>
      <c r="L36" s="7">
        <v>3538000</v>
      </c>
    </row>
    <row r="37" spans="1:12" ht="30">
      <c r="A37" s="2" t="s">
        <v>1611</v>
      </c>
      <c r="B37" s="4" t="s">
        <v>7</v>
      </c>
      <c r="C37" s="4" t="s">
        <v>7</v>
      </c>
      <c r="D37" s="4" t="s">
        <v>7</v>
      </c>
      <c r="E37" s="4" t="s">
        <v>7</v>
      </c>
      <c r="F37" s="4" t="s">
        <v>7</v>
      </c>
      <c r="G37" s="4" t="s">
        <v>7</v>
      </c>
      <c r="H37" s="4" t="s">
        <v>7</v>
      </c>
      <c r="I37" s="4" t="s">
        <v>7</v>
      </c>
      <c r="J37" s="7">
        <v>-3853000</v>
      </c>
      <c r="K37" s="7">
        <v>-47380000</v>
      </c>
      <c r="L37" s="7">
        <v>-94225000</v>
      </c>
    </row>
    <row r="38" spans="1:12">
      <c r="A38" s="2" t="s">
        <v>582</v>
      </c>
      <c r="B38" s="7">
        <v>-13214000</v>
      </c>
      <c r="C38" s="4" t="s">
        <v>7</v>
      </c>
      <c r="D38" s="4" t="s">
        <v>7</v>
      </c>
      <c r="E38" s="4" t="s">
        <v>7</v>
      </c>
      <c r="F38" s="4">
        <v>0</v>
      </c>
      <c r="G38" s="4" t="s">
        <v>7</v>
      </c>
      <c r="H38" s="4" t="s">
        <v>7</v>
      </c>
      <c r="I38" s="4" t="s">
        <v>7</v>
      </c>
      <c r="J38" s="7">
        <v>-13214000</v>
      </c>
      <c r="K38" s="4">
        <v>0</v>
      </c>
      <c r="L38" s="4">
        <v>0</v>
      </c>
    </row>
    <row r="39" spans="1:12">
      <c r="A39" s="2" t="s">
        <v>584</v>
      </c>
      <c r="B39" s="4" t="s">
        <v>7</v>
      </c>
      <c r="C39" s="4" t="s">
        <v>7</v>
      </c>
      <c r="D39" s="4" t="s">
        <v>7</v>
      </c>
      <c r="E39" s="4" t="s">
        <v>7</v>
      </c>
      <c r="F39" s="4" t="s">
        <v>7</v>
      </c>
      <c r="G39" s="4" t="s">
        <v>7</v>
      </c>
      <c r="H39" s="4" t="s">
        <v>7</v>
      </c>
      <c r="I39" s="4" t="s">
        <v>7</v>
      </c>
      <c r="J39" s="7">
        <v>5000000</v>
      </c>
      <c r="K39" s="4" t="s">
        <v>7</v>
      </c>
      <c r="L39" s="4" t="s">
        <v>7</v>
      </c>
    </row>
    <row r="40" spans="1:12">
      <c r="A40" s="2" t="s">
        <v>61</v>
      </c>
      <c r="B40" s="7">
        <v>27539000</v>
      </c>
      <c r="C40" s="7">
        <v>11370000</v>
      </c>
      <c r="D40" s="7">
        <v>25391000</v>
      </c>
      <c r="E40" s="7">
        <v>18769000</v>
      </c>
      <c r="F40" s="7">
        <v>35144000</v>
      </c>
      <c r="G40" s="7">
        <v>30590000</v>
      </c>
      <c r="H40" s="7">
        <v>45705000</v>
      </c>
      <c r="I40" s="7">
        <v>8813000</v>
      </c>
      <c r="J40" s="7">
        <v>83069000</v>
      </c>
      <c r="K40" s="7">
        <v>120252000</v>
      </c>
      <c r="L40" s="7">
        <v>35518000</v>
      </c>
    </row>
    <row r="41" spans="1:12" ht="45">
      <c r="A41" s="2" t="s">
        <v>1612</v>
      </c>
      <c r="B41" s="4" t="s">
        <v>7</v>
      </c>
      <c r="C41" s="4" t="s">
        <v>7</v>
      </c>
      <c r="D41" s="4" t="s">
        <v>7</v>
      </c>
      <c r="E41" s="4" t="s">
        <v>7</v>
      </c>
      <c r="F41" s="4" t="s">
        <v>7</v>
      </c>
      <c r="G41" s="4" t="s">
        <v>7</v>
      </c>
      <c r="H41" s="4" t="s">
        <v>7</v>
      </c>
      <c r="I41" s="4" t="s">
        <v>7</v>
      </c>
      <c r="J41" s="7">
        <v>4000000</v>
      </c>
      <c r="K41" s="4" t="s">
        <v>7</v>
      </c>
      <c r="L41" s="4" t="s">
        <v>7</v>
      </c>
    </row>
    <row r="42" spans="1:12">
      <c r="A42" s="3" t="s">
        <v>1613</v>
      </c>
      <c r="B42" s="4" t="s">
        <v>7</v>
      </c>
      <c r="C42" s="4" t="s">
        <v>7</v>
      </c>
      <c r="D42" s="4" t="s">
        <v>7</v>
      </c>
      <c r="E42" s="4" t="s">
        <v>7</v>
      </c>
      <c r="F42" s="4" t="s">
        <v>7</v>
      </c>
      <c r="G42" s="4" t="s">
        <v>7</v>
      </c>
      <c r="H42" s="4" t="s">
        <v>7</v>
      </c>
      <c r="I42" s="4" t="s">
        <v>7</v>
      </c>
      <c r="J42" s="4" t="s">
        <v>7</v>
      </c>
      <c r="K42" s="4" t="s">
        <v>7</v>
      </c>
      <c r="L42" s="4" t="s">
        <v>7</v>
      </c>
    </row>
    <row r="43" spans="1:12">
      <c r="A43" s="2" t="s">
        <v>1614</v>
      </c>
      <c r="B43" s="7">
        <v>-54023000</v>
      </c>
      <c r="C43" s="4" t="s">
        <v>7</v>
      </c>
      <c r="D43" s="4" t="s">
        <v>7</v>
      </c>
      <c r="E43" s="4" t="s">
        <v>7</v>
      </c>
      <c r="F43" s="7">
        <v>-65205000</v>
      </c>
      <c r="G43" s="4" t="s">
        <v>7</v>
      </c>
      <c r="H43" s="4" t="s">
        <v>7</v>
      </c>
      <c r="I43" s="4" t="s">
        <v>7</v>
      </c>
      <c r="J43" s="7">
        <v>-54023000</v>
      </c>
      <c r="K43" s="7">
        <v>-65205000</v>
      </c>
      <c r="L43" s="4" t="s">
        <v>7</v>
      </c>
    </row>
    <row r="44" spans="1:12" ht="45">
      <c r="A44" s="2" t="s">
        <v>1615</v>
      </c>
      <c r="B44" s="7">
        <v>-142114000</v>
      </c>
      <c r="C44" s="4" t="s">
        <v>7</v>
      </c>
      <c r="D44" s="4" t="s">
        <v>7</v>
      </c>
      <c r="E44" s="4" t="s">
        <v>7</v>
      </c>
      <c r="F44" s="7">
        <v>-157279000</v>
      </c>
      <c r="G44" s="4" t="s">
        <v>7</v>
      </c>
      <c r="H44" s="4" t="s">
        <v>7</v>
      </c>
      <c r="I44" s="4" t="s">
        <v>7</v>
      </c>
      <c r="J44" s="7">
        <v>-142114000</v>
      </c>
      <c r="K44" s="7">
        <v>-157279000</v>
      </c>
      <c r="L44" s="4" t="s">
        <v>7</v>
      </c>
    </row>
    <row r="45" spans="1:12" ht="30">
      <c r="A45" s="2" t="s">
        <v>1616</v>
      </c>
      <c r="B45" s="7">
        <v>-249998000</v>
      </c>
      <c r="C45" s="4" t="s">
        <v>7</v>
      </c>
      <c r="D45" s="4" t="s">
        <v>7</v>
      </c>
      <c r="E45" s="4" t="s">
        <v>7</v>
      </c>
      <c r="F45" s="7">
        <v>-306612000</v>
      </c>
      <c r="G45" s="4" t="s">
        <v>7</v>
      </c>
      <c r="H45" s="4" t="s">
        <v>7</v>
      </c>
      <c r="I45" s="4" t="s">
        <v>7</v>
      </c>
      <c r="J45" s="7">
        <v>-249998000</v>
      </c>
      <c r="K45" s="7">
        <v>-306612000</v>
      </c>
      <c r="L45" s="4" t="s">
        <v>7</v>
      </c>
    </row>
    <row r="46" spans="1:12" ht="30">
      <c r="A46" s="2" t="s">
        <v>1617</v>
      </c>
      <c r="B46" s="7">
        <v>-79852000</v>
      </c>
      <c r="C46" s="4" t="s">
        <v>7</v>
      </c>
      <c r="D46" s="4" t="s">
        <v>7</v>
      </c>
      <c r="E46" s="4" t="s">
        <v>7</v>
      </c>
      <c r="F46" s="7">
        <v>-104156000</v>
      </c>
      <c r="G46" s="4" t="s">
        <v>7</v>
      </c>
      <c r="H46" s="4" t="s">
        <v>7</v>
      </c>
      <c r="I46" s="4" t="s">
        <v>7</v>
      </c>
      <c r="J46" s="7">
        <v>-79852000</v>
      </c>
      <c r="K46" s="7">
        <v>-104156000</v>
      </c>
      <c r="L46" s="4" t="s">
        <v>7</v>
      </c>
    </row>
    <row r="47" spans="1:12">
      <c r="A47" s="2" t="s">
        <v>1618</v>
      </c>
      <c r="B47" s="7">
        <v>-73077000</v>
      </c>
      <c r="C47" s="4" t="s">
        <v>7</v>
      </c>
      <c r="D47" s="4" t="s">
        <v>7</v>
      </c>
      <c r="E47" s="4" t="s">
        <v>7</v>
      </c>
      <c r="F47" s="7">
        <v>-35157000</v>
      </c>
      <c r="G47" s="4" t="s">
        <v>7</v>
      </c>
      <c r="H47" s="4" t="s">
        <v>7</v>
      </c>
      <c r="I47" s="4" t="s">
        <v>7</v>
      </c>
      <c r="J47" s="7">
        <v>-73077000</v>
      </c>
      <c r="K47" s="7">
        <v>-35157000</v>
      </c>
      <c r="L47" s="4" t="s">
        <v>7</v>
      </c>
    </row>
    <row r="48" spans="1:12">
      <c r="A48" s="2" t="s">
        <v>604</v>
      </c>
      <c r="B48" s="7">
        <v>-599064000</v>
      </c>
      <c r="C48" s="4" t="s">
        <v>7</v>
      </c>
      <c r="D48" s="4" t="s">
        <v>7</v>
      </c>
      <c r="E48" s="4" t="s">
        <v>7</v>
      </c>
      <c r="F48" s="7">
        <v>-668409000</v>
      </c>
      <c r="G48" s="4" t="s">
        <v>7</v>
      </c>
      <c r="H48" s="4" t="s">
        <v>7</v>
      </c>
      <c r="I48" s="4" t="s">
        <v>7</v>
      </c>
      <c r="J48" s="7">
        <v>-599064000</v>
      </c>
      <c r="K48" s="7">
        <v>-668409000</v>
      </c>
      <c r="L48" s="4" t="s">
        <v>7</v>
      </c>
    </row>
    <row r="49" spans="1:12">
      <c r="A49" s="3" t="s">
        <v>1619</v>
      </c>
      <c r="B49" s="4" t="s">
        <v>7</v>
      </c>
      <c r="C49" s="4" t="s">
        <v>7</v>
      </c>
      <c r="D49" s="4" t="s">
        <v>7</v>
      </c>
      <c r="E49" s="4" t="s">
        <v>7</v>
      </c>
      <c r="F49" s="4" t="s">
        <v>7</v>
      </c>
      <c r="G49" s="4" t="s">
        <v>7</v>
      </c>
      <c r="H49" s="4" t="s">
        <v>7</v>
      </c>
      <c r="I49" s="4" t="s">
        <v>7</v>
      </c>
      <c r="J49" s="4" t="s">
        <v>7</v>
      </c>
      <c r="K49" s="4" t="s">
        <v>7</v>
      </c>
      <c r="L49" s="4" t="s">
        <v>7</v>
      </c>
    </row>
    <row r="50" spans="1:12" ht="30">
      <c r="A50" s="2" t="s">
        <v>1620</v>
      </c>
      <c r="B50" s="7">
        <v>99628000</v>
      </c>
      <c r="C50" s="4" t="s">
        <v>7</v>
      </c>
      <c r="D50" s="4" t="s">
        <v>7</v>
      </c>
      <c r="E50" s="4" t="s">
        <v>7</v>
      </c>
      <c r="F50" s="7">
        <v>119002000</v>
      </c>
      <c r="G50" s="4" t="s">
        <v>7</v>
      </c>
      <c r="H50" s="4" t="s">
        <v>7</v>
      </c>
      <c r="I50" s="4" t="s">
        <v>7</v>
      </c>
      <c r="J50" s="7">
        <v>99628000</v>
      </c>
      <c r="K50" s="7">
        <v>119002000</v>
      </c>
      <c r="L50" s="4" t="s">
        <v>7</v>
      </c>
    </row>
    <row r="51" spans="1:12">
      <c r="A51" s="2" t="s">
        <v>1621</v>
      </c>
      <c r="B51" s="7">
        <v>43301000</v>
      </c>
      <c r="C51" s="4" t="s">
        <v>7</v>
      </c>
      <c r="D51" s="4" t="s">
        <v>7</v>
      </c>
      <c r="E51" s="4" t="s">
        <v>7</v>
      </c>
      <c r="F51" s="7">
        <v>117509000</v>
      </c>
      <c r="G51" s="4" t="s">
        <v>7</v>
      </c>
      <c r="H51" s="4" t="s">
        <v>7</v>
      </c>
      <c r="I51" s="4" t="s">
        <v>7</v>
      </c>
      <c r="J51" s="7">
        <v>43301000</v>
      </c>
      <c r="K51" s="7">
        <v>117509000</v>
      </c>
      <c r="L51" s="4" t="s">
        <v>7</v>
      </c>
    </row>
    <row r="52" spans="1:12" ht="30">
      <c r="A52" s="2" t="s">
        <v>1622</v>
      </c>
      <c r="B52" s="7">
        <v>22824000</v>
      </c>
      <c r="C52" s="4" t="s">
        <v>7</v>
      </c>
      <c r="D52" s="4" t="s">
        <v>7</v>
      </c>
      <c r="E52" s="4" t="s">
        <v>7</v>
      </c>
      <c r="F52" s="7">
        <v>26778000</v>
      </c>
      <c r="G52" s="4" t="s">
        <v>7</v>
      </c>
      <c r="H52" s="4" t="s">
        <v>7</v>
      </c>
      <c r="I52" s="4" t="s">
        <v>7</v>
      </c>
      <c r="J52" s="7">
        <v>22824000</v>
      </c>
      <c r="K52" s="7">
        <v>26778000</v>
      </c>
      <c r="L52" s="4" t="s">
        <v>7</v>
      </c>
    </row>
    <row r="53" spans="1:12" ht="30">
      <c r="A53" s="2" t="s">
        <v>1623</v>
      </c>
      <c r="B53" s="7">
        <v>26837000</v>
      </c>
      <c r="C53" s="4" t="s">
        <v>7</v>
      </c>
      <c r="D53" s="4" t="s">
        <v>7</v>
      </c>
      <c r="E53" s="4" t="s">
        <v>7</v>
      </c>
      <c r="F53" s="7">
        <v>20793000</v>
      </c>
      <c r="G53" s="4" t="s">
        <v>7</v>
      </c>
      <c r="H53" s="4" t="s">
        <v>7</v>
      </c>
      <c r="I53" s="4" t="s">
        <v>7</v>
      </c>
      <c r="J53" s="7">
        <v>26837000</v>
      </c>
      <c r="K53" s="7">
        <v>20793000</v>
      </c>
      <c r="L53" s="4" t="s">
        <v>7</v>
      </c>
    </row>
    <row r="54" spans="1:12" ht="30">
      <c r="A54" s="2" t="s">
        <v>1624</v>
      </c>
      <c r="B54" s="7">
        <v>28880000</v>
      </c>
      <c r="C54" s="4" t="s">
        <v>7</v>
      </c>
      <c r="D54" s="4" t="s">
        <v>7</v>
      </c>
      <c r="E54" s="4" t="s">
        <v>7</v>
      </c>
      <c r="F54" s="7">
        <v>35056000</v>
      </c>
      <c r="G54" s="4" t="s">
        <v>7</v>
      </c>
      <c r="H54" s="4" t="s">
        <v>7</v>
      </c>
      <c r="I54" s="4" t="s">
        <v>7</v>
      </c>
      <c r="J54" s="7">
        <v>28880000</v>
      </c>
      <c r="K54" s="7">
        <v>35056000</v>
      </c>
      <c r="L54" s="4" t="s">
        <v>7</v>
      </c>
    </row>
    <row r="55" spans="1:12" ht="30">
      <c r="A55" s="2" t="s">
        <v>1625</v>
      </c>
      <c r="B55" s="7">
        <v>143839000</v>
      </c>
      <c r="C55" s="4" t="s">
        <v>7</v>
      </c>
      <c r="D55" s="4" t="s">
        <v>7</v>
      </c>
      <c r="E55" s="4" t="s">
        <v>7</v>
      </c>
      <c r="F55" s="7">
        <v>152617000</v>
      </c>
      <c r="G55" s="4" t="s">
        <v>7</v>
      </c>
      <c r="H55" s="4" t="s">
        <v>7</v>
      </c>
      <c r="I55" s="4" t="s">
        <v>7</v>
      </c>
      <c r="J55" s="7">
        <v>143839000</v>
      </c>
      <c r="K55" s="7">
        <v>152617000</v>
      </c>
      <c r="L55" s="4" t="s">
        <v>7</v>
      </c>
    </row>
    <row r="56" spans="1:12" ht="30">
      <c r="A56" s="2" t="s">
        <v>1626</v>
      </c>
      <c r="B56" s="7">
        <v>48617000</v>
      </c>
      <c r="C56" s="4" t="s">
        <v>7</v>
      </c>
      <c r="D56" s="4" t="s">
        <v>7</v>
      </c>
      <c r="E56" s="4" t="s">
        <v>7</v>
      </c>
      <c r="F56" s="7">
        <v>41518000</v>
      </c>
      <c r="G56" s="4" t="s">
        <v>7</v>
      </c>
      <c r="H56" s="4" t="s">
        <v>7</v>
      </c>
      <c r="I56" s="4" t="s">
        <v>7</v>
      </c>
      <c r="J56" s="7">
        <v>48617000</v>
      </c>
      <c r="K56" s="7">
        <v>41518000</v>
      </c>
      <c r="L56" s="4" t="s">
        <v>7</v>
      </c>
    </row>
    <row r="57" spans="1:12" ht="30">
      <c r="A57" s="2" t="s">
        <v>1627</v>
      </c>
      <c r="B57" s="7">
        <v>35298000</v>
      </c>
      <c r="C57" s="4" t="s">
        <v>7</v>
      </c>
      <c r="D57" s="4" t="s">
        <v>7</v>
      </c>
      <c r="E57" s="4" t="s">
        <v>7</v>
      </c>
      <c r="F57" s="7">
        <v>28492000</v>
      </c>
      <c r="G57" s="4" t="s">
        <v>7</v>
      </c>
      <c r="H57" s="4" t="s">
        <v>7</v>
      </c>
      <c r="I57" s="4" t="s">
        <v>7</v>
      </c>
      <c r="J57" s="7">
        <v>35298000</v>
      </c>
      <c r="K57" s="7">
        <v>28492000</v>
      </c>
      <c r="L57" s="4" t="s">
        <v>7</v>
      </c>
    </row>
    <row r="58" spans="1:12">
      <c r="A58" s="2" t="s">
        <v>1628</v>
      </c>
      <c r="B58" s="7">
        <v>147709000</v>
      </c>
      <c r="C58" s="4" t="s">
        <v>7</v>
      </c>
      <c r="D58" s="4" t="s">
        <v>7</v>
      </c>
      <c r="E58" s="4" t="s">
        <v>7</v>
      </c>
      <c r="F58" s="7">
        <v>89406000</v>
      </c>
      <c r="G58" s="4" t="s">
        <v>7</v>
      </c>
      <c r="H58" s="4" t="s">
        <v>7</v>
      </c>
      <c r="I58" s="4" t="s">
        <v>7</v>
      </c>
      <c r="J58" s="7">
        <v>147709000</v>
      </c>
      <c r="K58" s="7">
        <v>89406000</v>
      </c>
      <c r="L58" s="4" t="s">
        <v>7</v>
      </c>
    </row>
    <row r="59" spans="1:12" ht="30">
      <c r="A59" s="2" t="s">
        <v>1629</v>
      </c>
      <c r="B59" s="7">
        <v>-122780000</v>
      </c>
      <c r="C59" s="4" t="s">
        <v>7</v>
      </c>
      <c r="D59" s="4" t="s">
        <v>7</v>
      </c>
      <c r="E59" s="4" t="s">
        <v>7</v>
      </c>
      <c r="F59" s="7">
        <v>-142176000</v>
      </c>
      <c r="G59" s="4" t="s">
        <v>7</v>
      </c>
      <c r="H59" s="4" t="s">
        <v>7</v>
      </c>
      <c r="I59" s="4" t="s">
        <v>7</v>
      </c>
      <c r="J59" s="7">
        <v>-122780000</v>
      </c>
      <c r="K59" s="7">
        <v>-142176000</v>
      </c>
      <c r="L59" s="4" t="s">
        <v>7</v>
      </c>
    </row>
    <row r="60" spans="1:12">
      <c r="A60" s="2" t="s">
        <v>619</v>
      </c>
      <c r="B60" s="7">
        <v>474153000</v>
      </c>
      <c r="C60" s="4" t="s">
        <v>7</v>
      </c>
      <c r="D60" s="4" t="s">
        <v>7</v>
      </c>
      <c r="E60" s="4" t="s">
        <v>7</v>
      </c>
      <c r="F60" s="7">
        <v>488995000</v>
      </c>
      <c r="G60" s="4" t="s">
        <v>7</v>
      </c>
      <c r="H60" s="4" t="s">
        <v>7</v>
      </c>
      <c r="I60" s="4" t="s">
        <v>7</v>
      </c>
      <c r="J60" s="7">
        <v>474153000</v>
      </c>
      <c r="K60" s="7">
        <v>488995000</v>
      </c>
      <c r="L60" s="4" t="s">
        <v>7</v>
      </c>
    </row>
    <row r="61" spans="1:12">
      <c r="A61" s="2" t="s">
        <v>620</v>
      </c>
      <c r="B61" s="7">
        <v>-124911000</v>
      </c>
      <c r="C61" s="4" t="s">
        <v>7</v>
      </c>
      <c r="D61" s="4" t="s">
        <v>7</v>
      </c>
      <c r="E61" s="4" t="s">
        <v>7</v>
      </c>
      <c r="F61" s="7">
        <v>-179414000</v>
      </c>
      <c r="G61" s="4" t="s">
        <v>7</v>
      </c>
      <c r="H61" s="4" t="s">
        <v>7</v>
      </c>
      <c r="I61" s="4" t="s">
        <v>7</v>
      </c>
      <c r="J61" s="7">
        <v>-124911000</v>
      </c>
      <c r="K61" s="7">
        <v>-179414000</v>
      </c>
      <c r="L61" s="4" t="s">
        <v>7</v>
      </c>
    </row>
    <row r="62" spans="1:12">
      <c r="A62" s="2" t="s">
        <v>1630</v>
      </c>
      <c r="B62" s="7">
        <v>292000000</v>
      </c>
      <c r="C62" s="4" t="s">
        <v>7</v>
      </c>
      <c r="D62" s="4" t="s">
        <v>7</v>
      </c>
      <c r="E62" s="4" t="s">
        <v>7</v>
      </c>
      <c r="F62" s="4" t="s">
        <v>7</v>
      </c>
      <c r="G62" s="4" t="s">
        <v>7</v>
      </c>
      <c r="H62" s="4" t="s">
        <v>7</v>
      </c>
      <c r="I62" s="4" t="s">
        <v>7</v>
      </c>
      <c r="J62" s="7">
        <v>292000000</v>
      </c>
      <c r="K62" s="4" t="s">
        <v>7</v>
      </c>
      <c r="L62" s="4" t="s">
        <v>7</v>
      </c>
    </row>
    <row r="63" spans="1:12" ht="30">
      <c r="A63" s="2" t="s">
        <v>1631</v>
      </c>
      <c r="B63" s="7">
        <v>260000000</v>
      </c>
      <c r="C63" s="4" t="s">
        <v>7</v>
      </c>
      <c r="D63" s="4" t="s">
        <v>7</v>
      </c>
      <c r="E63" s="4" t="s">
        <v>7</v>
      </c>
      <c r="F63" s="4" t="s">
        <v>7</v>
      </c>
      <c r="G63" s="4" t="s">
        <v>7</v>
      </c>
      <c r="H63" s="4" t="s">
        <v>7</v>
      </c>
      <c r="I63" s="4" t="s">
        <v>7</v>
      </c>
      <c r="J63" s="7">
        <v>260000000</v>
      </c>
      <c r="K63" s="4" t="s">
        <v>7</v>
      </c>
      <c r="L63" s="4" t="s">
        <v>7</v>
      </c>
    </row>
    <row r="64" spans="1:12" ht="30">
      <c r="A64" s="2" t="s">
        <v>1632</v>
      </c>
      <c r="B64" s="4" t="s">
        <v>7</v>
      </c>
      <c r="C64" s="4" t="s">
        <v>7</v>
      </c>
      <c r="D64" s="4" t="s">
        <v>7</v>
      </c>
      <c r="E64" s="4" t="s">
        <v>7</v>
      </c>
      <c r="F64" s="4" t="s">
        <v>7</v>
      </c>
      <c r="G64" s="4" t="s">
        <v>7</v>
      </c>
      <c r="H64" s="4" t="s">
        <v>7</v>
      </c>
      <c r="I64" s="4" t="s">
        <v>7</v>
      </c>
      <c r="J64" s="5">
        <v>42005</v>
      </c>
      <c r="K64" s="4" t="s">
        <v>7</v>
      </c>
      <c r="L64" s="4" t="s">
        <v>7</v>
      </c>
    </row>
    <row r="65" spans="1:12" ht="30">
      <c r="A65" s="2" t="s">
        <v>1633</v>
      </c>
      <c r="B65" s="7">
        <v>700000000</v>
      </c>
      <c r="C65" s="4" t="s">
        <v>7</v>
      </c>
      <c r="D65" s="4" t="s">
        <v>7</v>
      </c>
      <c r="E65" s="4" t="s">
        <v>7</v>
      </c>
      <c r="F65" s="4" t="s">
        <v>7</v>
      </c>
      <c r="G65" s="4" t="s">
        <v>7</v>
      </c>
      <c r="H65" s="4" t="s">
        <v>7</v>
      </c>
      <c r="I65" s="4" t="s">
        <v>7</v>
      </c>
      <c r="J65" s="7">
        <v>700000000</v>
      </c>
      <c r="K65" s="4" t="s">
        <v>7</v>
      </c>
      <c r="L65" s="4" t="s">
        <v>7</v>
      </c>
    </row>
    <row r="66" spans="1:12" ht="30">
      <c r="A66" s="2" t="s">
        <v>1634</v>
      </c>
      <c r="B66" s="7">
        <v>3000000</v>
      </c>
      <c r="C66" s="4" t="s">
        <v>7</v>
      </c>
      <c r="D66" s="4" t="s">
        <v>7</v>
      </c>
      <c r="E66" s="4" t="s">
        <v>7</v>
      </c>
      <c r="F66" s="4" t="s">
        <v>7</v>
      </c>
      <c r="G66" s="4" t="s">
        <v>7</v>
      </c>
      <c r="H66" s="4" t="s">
        <v>7</v>
      </c>
      <c r="I66" s="4" t="s">
        <v>7</v>
      </c>
      <c r="J66" s="7">
        <v>3000000</v>
      </c>
      <c r="K66" s="4" t="s">
        <v>7</v>
      </c>
      <c r="L66" s="4" t="s">
        <v>7</v>
      </c>
    </row>
    <row r="67" spans="1:12" ht="60">
      <c r="A67" s="3" t="s">
        <v>1635</v>
      </c>
      <c r="B67" s="4" t="s">
        <v>7</v>
      </c>
      <c r="C67" s="4" t="s">
        <v>7</v>
      </c>
      <c r="D67" s="4" t="s">
        <v>7</v>
      </c>
      <c r="E67" s="4" t="s">
        <v>7</v>
      </c>
      <c r="F67" s="4" t="s">
        <v>7</v>
      </c>
      <c r="G67" s="4" t="s">
        <v>7</v>
      </c>
      <c r="H67" s="4" t="s">
        <v>7</v>
      </c>
      <c r="I67" s="4" t="s">
        <v>7</v>
      </c>
      <c r="J67" s="4" t="s">
        <v>7</v>
      </c>
      <c r="K67" s="4" t="s">
        <v>7</v>
      </c>
      <c r="L67" s="4" t="s">
        <v>7</v>
      </c>
    </row>
    <row r="68" spans="1:12">
      <c r="A68" s="2" t="s">
        <v>628</v>
      </c>
      <c r="B68" s="4" t="s">
        <v>7</v>
      </c>
      <c r="C68" s="4" t="s">
        <v>7</v>
      </c>
      <c r="D68" s="4" t="s">
        <v>7</v>
      </c>
      <c r="E68" s="7">
        <v>146905000</v>
      </c>
      <c r="F68" s="4" t="s">
        <v>7</v>
      </c>
      <c r="G68" s="4" t="s">
        <v>7</v>
      </c>
      <c r="H68" s="4" t="s">
        <v>7</v>
      </c>
      <c r="I68" s="7">
        <v>198635000</v>
      </c>
      <c r="J68" s="7">
        <v>146905000</v>
      </c>
      <c r="K68" s="7">
        <v>198635000</v>
      </c>
      <c r="L68" s="7">
        <v>531790000</v>
      </c>
    </row>
    <row r="69" spans="1:12">
      <c r="A69" s="2" t="s">
        <v>629</v>
      </c>
      <c r="B69" s="4" t="s">
        <v>7</v>
      </c>
      <c r="C69" s="4" t="s">
        <v>7</v>
      </c>
      <c r="D69" s="4" t="s">
        <v>7</v>
      </c>
      <c r="E69" s="4" t="s">
        <v>7</v>
      </c>
      <c r="F69" s="4" t="s">
        <v>7</v>
      </c>
      <c r="G69" s="4" t="s">
        <v>7</v>
      </c>
      <c r="H69" s="4" t="s">
        <v>7</v>
      </c>
      <c r="I69" s="4" t="s">
        <v>7</v>
      </c>
      <c r="J69" s="7">
        <v>15777000</v>
      </c>
      <c r="K69" s="7">
        <v>11811000</v>
      </c>
      <c r="L69" s="7">
        <v>67065000</v>
      </c>
    </row>
    <row r="70" spans="1:12">
      <c r="A70" s="2" t="s">
        <v>630</v>
      </c>
      <c r="B70" s="4" t="s">
        <v>7</v>
      </c>
      <c r="C70" s="4" t="s">
        <v>7</v>
      </c>
      <c r="D70" s="4" t="s">
        <v>7</v>
      </c>
      <c r="E70" s="4" t="s">
        <v>7</v>
      </c>
      <c r="F70" s="4" t="s">
        <v>7</v>
      </c>
      <c r="G70" s="4" t="s">
        <v>7</v>
      </c>
      <c r="H70" s="4" t="s">
        <v>7</v>
      </c>
      <c r="I70" s="4" t="s">
        <v>7</v>
      </c>
      <c r="J70" s="7">
        <v>-6908000</v>
      </c>
      <c r="K70" s="7">
        <v>-17985000</v>
      </c>
      <c r="L70" s="7">
        <v>-140107000</v>
      </c>
    </row>
    <row r="71" spans="1:12">
      <c r="A71" s="2" t="s">
        <v>634</v>
      </c>
      <c r="B71" s="4" t="s">
        <v>7</v>
      </c>
      <c r="C71" s="4" t="s">
        <v>7</v>
      </c>
      <c r="D71" s="4" t="s">
        <v>7</v>
      </c>
      <c r="E71" s="4" t="s">
        <v>7</v>
      </c>
      <c r="F71" s="4" t="s">
        <v>7</v>
      </c>
      <c r="G71" s="4" t="s">
        <v>7</v>
      </c>
      <c r="H71" s="4" t="s">
        <v>7</v>
      </c>
      <c r="I71" s="4" t="s">
        <v>7</v>
      </c>
      <c r="J71" s="7">
        <v>23549000</v>
      </c>
      <c r="K71" s="7">
        <v>28255000</v>
      </c>
      <c r="L71" s="7">
        <v>28686000</v>
      </c>
    </row>
    <row r="72" spans="1:12" ht="45">
      <c r="A72" s="2" t="s">
        <v>1636</v>
      </c>
      <c r="B72" s="4" t="s">
        <v>7</v>
      </c>
      <c r="C72" s="4" t="s">
        <v>7</v>
      </c>
      <c r="D72" s="4" t="s">
        <v>7</v>
      </c>
      <c r="E72" s="4" t="s">
        <v>7</v>
      </c>
      <c r="F72" s="4" t="s">
        <v>7</v>
      </c>
      <c r="G72" s="4" t="s">
        <v>7</v>
      </c>
      <c r="H72" s="4" t="s">
        <v>7</v>
      </c>
      <c r="I72" s="4" t="s">
        <v>7</v>
      </c>
      <c r="J72" s="7">
        <v>-482000</v>
      </c>
      <c r="K72" s="7">
        <v>-1948000</v>
      </c>
      <c r="L72" s="7">
        <v>-18204000</v>
      </c>
    </row>
    <row r="73" spans="1:12" ht="30">
      <c r="A73" s="2" t="s">
        <v>639</v>
      </c>
      <c r="B73" s="4" t="s">
        <v>7</v>
      </c>
      <c r="C73" s="4" t="s">
        <v>7</v>
      </c>
      <c r="D73" s="4" t="s">
        <v>7</v>
      </c>
      <c r="E73" s="4" t="s">
        <v>7</v>
      </c>
      <c r="F73" s="4" t="s">
        <v>7</v>
      </c>
      <c r="G73" s="4" t="s">
        <v>7</v>
      </c>
      <c r="H73" s="4" t="s">
        <v>7</v>
      </c>
      <c r="I73" s="4" t="s">
        <v>7</v>
      </c>
      <c r="J73" s="7">
        <v>-10440000</v>
      </c>
      <c r="K73" s="7">
        <v>-71863000</v>
      </c>
      <c r="L73" s="7">
        <v>-270595000</v>
      </c>
    </row>
    <row r="74" spans="1:12">
      <c r="A74" s="2" t="s">
        <v>643</v>
      </c>
      <c r="B74" s="7">
        <v>168401000</v>
      </c>
      <c r="C74" s="4" t="s">
        <v>7</v>
      </c>
      <c r="D74" s="4" t="s">
        <v>7</v>
      </c>
      <c r="E74" s="4" t="s">
        <v>7</v>
      </c>
      <c r="F74" s="7">
        <v>146905000</v>
      </c>
      <c r="G74" s="4" t="s">
        <v>7</v>
      </c>
      <c r="H74" s="4" t="s">
        <v>7</v>
      </c>
      <c r="I74" s="4" t="s">
        <v>7</v>
      </c>
      <c r="J74" s="7">
        <v>168401000</v>
      </c>
      <c r="K74" s="7">
        <v>146905000</v>
      </c>
      <c r="L74" s="7">
        <v>198635000</v>
      </c>
    </row>
    <row r="75" spans="1:12" ht="30">
      <c r="A75" s="2" t="s">
        <v>1637</v>
      </c>
      <c r="B75" s="4" t="s">
        <v>7</v>
      </c>
      <c r="C75" s="4" t="s">
        <v>7</v>
      </c>
      <c r="D75" s="4" t="s">
        <v>7</v>
      </c>
      <c r="E75" s="4" t="s">
        <v>7</v>
      </c>
      <c r="F75" s="4" t="s">
        <v>7</v>
      </c>
      <c r="G75" s="4" t="s">
        <v>7</v>
      </c>
      <c r="H75" s="4" t="s">
        <v>7</v>
      </c>
      <c r="I75" s="4" t="s">
        <v>7</v>
      </c>
      <c r="J75" s="7">
        <v>27000000</v>
      </c>
      <c r="K75" s="7">
        <v>-28000000</v>
      </c>
      <c r="L75" s="7">
        <v>-83000000</v>
      </c>
    </row>
    <row r="76" spans="1:12" ht="30">
      <c r="A76" s="2" t="s">
        <v>1638</v>
      </c>
      <c r="B76" s="7">
        <v>37000000</v>
      </c>
      <c r="C76" s="4" t="s">
        <v>7</v>
      </c>
      <c r="D76" s="4" t="s">
        <v>7</v>
      </c>
      <c r="E76" s="4" t="s">
        <v>7</v>
      </c>
      <c r="F76" s="7">
        <v>11000000</v>
      </c>
      <c r="G76" s="4" t="s">
        <v>7</v>
      </c>
      <c r="H76" s="4" t="s">
        <v>7</v>
      </c>
      <c r="I76" s="4" t="s">
        <v>7</v>
      </c>
      <c r="J76" s="7">
        <v>37000000</v>
      </c>
      <c r="K76" s="7">
        <v>11000000</v>
      </c>
      <c r="L76" s="4" t="s">
        <v>7</v>
      </c>
    </row>
    <row r="77" spans="1:12" ht="30">
      <c r="A77" s="2" t="s">
        <v>1639</v>
      </c>
      <c r="B77" s="7">
        <v>100000000</v>
      </c>
      <c r="C77" s="4" t="s">
        <v>7</v>
      </c>
      <c r="D77" s="4" t="s">
        <v>7</v>
      </c>
      <c r="E77" s="4" t="s">
        <v>7</v>
      </c>
      <c r="F77" s="4" t="s">
        <v>7</v>
      </c>
      <c r="G77" s="4" t="s">
        <v>7</v>
      </c>
      <c r="H77" s="4" t="s">
        <v>7</v>
      </c>
      <c r="I77" s="4" t="s">
        <v>7</v>
      </c>
      <c r="J77" s="7">
        <v>100000000</v>
      </c>
      <c r="K77" s="4" t="s">
        <v>7</v>
      </c>
      <c r="L77" s="4" t="s">
        <v>7</v>
      </c>
    </row>
    <row r="78" spans="1:12" ht="45">
      <c r="A78" s="2" t="s">
        <v>1640</v>
      </c>
      <c r="B78" s="4" t="s">
        <v>7</v>
      </c>
      <c r="C78" s="4" t="s">
        <v>7</v>
      </c>
      <c r="D78" s="4" t="s">
        <v>7</v>
      </c>
      <c r="E78" s="4" t="s">
        <v>7</v>
      </c>
      <c r="F78" s="4" t="s">
        <v>7</v>
      </c>
      <c r="G78" s="4" t="s">
        <v>7</v>
      </c>
      <c r="H78" s="4" t="s">
        <v>7</v>
      </c>
      <c r="I78" s="4" t="s">
        <v>7</v>
      </c>
      <c r="J78" s="6">
        <v>278000</v>
      </c>
      <c r="K78" s="6">
        <v>-585000</v>
      </c>
      <c r="L78" s="6">
        <v>281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2</v>
      </c>
      <c r="B1" s="1" t="s">
        <v>134</v>
      </c>
      <c r="C1" s="1" t="s">
        <v>1</v>
      </c>
    </row>
    <row r="2" spans="1:3" ht="30">
      <c r="A2" s="1" t="s">
        <v>133</v>
      </c>
      <c r="B2" s="1" t="s">
        <v>2</v>
      </c>
      <c r="C2" s="1" t="s">
        <v>3</v>
      </c>
    </row>
    <row r="3" spans="1:3" ht="30">
      <c r="A3" s="3" t="s">
        <v>135</v>
      </c>
      <c r="B3" s="4" t="s">
        <v>7</v>
      </c>
      <c r="C3" s="4" t="s">
        <v>7</v>
      </c>
    </row>
    <row r="4" spans="1:3">
      <c r="A4" s="2" t="s">
        <v>136</v>
      </c>
      <c r="B4" s="6">
        <v>13149</v>
      </c>
      <c r="C4" s="6">
        <v>20219</v>
      </c>
    </row>
    <row r="5" spans="1:3">
      <c r="A5" s="2" t="s">
        <v>137</v>
      </c>
      <c r="B5" s="7">
        <v>24340</v>
      </c>
      <c r="C5" s="7">
        <v>25484</v>
      </c>
    </row>
    <row r="6" spans="1:3">
      <c r="A6" s="2" t="s">
        <v>138</v>
      </c>
      <c r="B6" s="6">
        <v>12609</v>
      </c>
      <c r="C6" s="6">
        <v>14610</v>
      </c>
    </row>
    <row r="7" spans="1:3">
      <c r="A7" s="2" t="s">
        <v>139</v>
      </c>
      <c r="B7" s="6">
        <v>50</v>
      </c>
      <c r="C7" s="6">
        <v>50</v>
      </c>
    </row>
    <row r="8" spans="1:3">
      <c r="A8" s="2" t="s">
        <v>140</v>
      </c>
      <c r="B8" s="10">
        <v>0.04</v>
      </c>
      <c r="C8" s="10">
        <v>0.04</v>
      </c>
    </row>
    <row r="9" spans="1:3">
      <c r="A9" s="2" t="s">
        <v>141</v>
      </c>
      <c r="B9" s="6">
        <v>0</v>
      </c>
      <c r="C9" s="6">
        <v>0</v>
      </c>
    </row>
    <row r="10" spans="1:3" ht="30">
      <c r="A10" s="2" t="s">
        <v>142</v>
      </c>
      <c r="B10" s="9">
        <v>2.12</v>
      </c>
      <c r="C10" s="9">
        <v>2.12</v>
      </c>
    </row>
    <row r="11" spans="1:3">
      <c r="A11" s="2" t="s">
        <v>143</v>
      </c>
      <c r="B11" s="6">
        <v>1</v>
      </c>
      <c r="C11" s="6">
        <v>1</v>
      </c>
    </row>
    <row r="12" spans="1:3">
      <c r="A12" s="2" t="s">
        <v>144</v>
      </c>
      <c r="B12" s="7">
        <v>480000000</v>
      </c>
      <c r="C12" s="7">
        <v>480000000</v>
      </c>
    </row>
    <row r="13" spans="1:3">
      <c r="A13" s="2" t="s">
        <v>145</v>
      </c>
      <c r="B13" s="7">
        <v>323337912</v>
      </c>
      <c r="C13" s="7">
        <v>323337912</v>
      </c>
    </row>
    <row r="14" spans="1:3">
      <c r="A14" s="2" t="s">
        <v>146</v>
      </c>
      <c r="B14" s="7">
        <v>121255390</v>
      </c>
      <c r="C14" s="7">
        <v>12245386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41</v>
      </c>
      <c r="B1" s="1" t="s">
        <v>134</v>
      </c>
      <c r="C1" s="1" t="s">
        <v>1</v>
      </c>
    </row>
    <row r="2" spans="1:3" ht="30">
      <c r="A2" s="1" t="s">
        <v>133</v>
      </c>
      <c r="B2" s="1" t="s">
        <v>2</v>
      </c>
      <c r="C2" s="1" t="s">
        <v>3</v>
      </c>
    </row>
    <row r="3" spans="1:3">
      <c r="A3" s="3" t="s">
        <v>1642</v>
      </c>
      <c r="B3" s="4" t="s">
        <v>7</v>
      </c>
      <c r="C3" s="4" t="s">
        <v>7</v>
      </c>
    </row>
    <row r="4" spans="1:3">
      <c r="A4" s="2" t="s">
        <v>1643</v>
      </c>
      <c r="B4" s="6">
        <v>4</v>
      </c>
      <c r="C4" s="6">
        <v>4</v>
      </c>
    </row>
    <row r="5" spans="1:3" ht="30">
      <c r="A5" s="2" t="s">
        <v>1644</v>
      </c>
      <c r="B5" s="10">
        <v>0.25</v>
      </c>
      <c r="C5" s="4" t="s">
        <v>7</v>
      </c>
    </row>
    <row r="6" spans="1:3" ht="30">
      <c r="A6" s="2" t="s">
        <v>1645</v>
      </c>
      <c r="B6" s="10">
        <v>0.75</v>
      </c>
      <c r="C6" s="4" t="s">
        <v>7</v>
      </c>
    </row>
    <row r="7" spans="1:3" ht="30">
      <c r="A7" s="2" t="s">
        <v>1646</v>
      </c>
      <c r="B7" s="10">
        <v>0.04</v>
      </c>
      <c r="C7" s="10">
        <v>0.04</v>
      </c>
    </row>
    <row r="8" spans="1:3">
      <c r="A8" s="2" t="s">
        <v>1647</v>
      </c>
      <c r="B8" s="4" t="s">
        <v>7</v>
      </c>
      <c r="C8" s="4" t="s">
        <v>7</v>
      </c>
    </row>
    <row r="9" spans="1:3">
      <c r="A9" s="3" t="s">
        <v>1642</v>
      </c>
      <c r="B9" s="4" t="s">
        <v>7</v>
      </c>
      <c r="C9" s="4" t="s">
        <v>7</v>
      </c>
    </row>
    <row r="10" spans="1:3">
      <c r="A10" s="2" t="s">
        <v>1648</v>
      </c>
      <c r="B10" s="7">
        <v>300000</v>
      </c>
      <c r="C10" s="4" t="s">
        <v>7</v>
      </c>
    </row>
    <row r="11" spans="1:3">
      <c r="A11" s="2" t="s">
        <v>1643</v>
      </c>
      <c r="B11" s="6">
        <v>300000</v>
      </c>
      <c r="C11" s="4" t="s">
        <v>7</v>
      </c>
    </row>
    <row r="12" spans="1:3" ht="30">
      <c r="A12" s="2" t="s">
        <v>1646</v>
      </c>
      <c r="B12" s="10">
        <v>6.13E-2</v>
      </c>
      <c r="C12" s="4" t="s">
        <v>7</v>
      </c>
    </row>
    <row r="13" spans="1:3" ht="45">
      <c r="A13" s="2" t="s">
        <v>1649</v>
      </c>
      <c r="B13" s="10">
        <v>0.5</v>
      </c>
      <c r="C13"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650</v>
      </c>
      <c r="B1" s="8" t="s">
        <v>1</v>
      </c>
      <c r="C1" s="8"/>
      <c r="D1" s="8"/>
      <c r="E1" s="1"/>
    </row>
    <row r="2" spans="1:5" ht="30">
      <c r="A2" s="1" t="s">
        <v>133</v>
      </c>
      <c r="B2" s="1" t="s">
        <v>2</v>
      </c>
      <c r="C2" s="1" t="s">
        <v>3</v>
      </c>
      <c r="D2" s="1" t="s">
        <v>4</v>
      </c>
      <c r="E2" s="1" t="s">
        <v>1651</v>
      </c>
    </row>
    <row r="3" spans="1:5" ht="30">
      <c r="A3" s="3" t="s">
        <v>1652</v>
      </c>
      <c r="B3" s="4" t="s">
        <v>7</v>
      </c>
      <c r="C3" s="4" t="s">
        <v>7</v>
      </c>
      <c r="D3" s="4" t="s">
        <v>7</v>
      </c>
      <c r="E3" s="4" t="s">
        <v>7</v>
      </c>
    </row>
    <row r="4" spans="1:5" ht="30">
      <c r="A4" s="2" t="s">
        <v>128</v>
      </c>
      <c r="B4" s="6">
        <v>-574556</v>
      </c>
      <c r="C4" s="6">
        <v>-681213</v>
      </c>
      <c r="D4" s="6">
        <v>-661645</v>
      </c>
      <c r="E4" s="6">
        <v>-473806</v>
      </c>
    </row>
    <row r="5" spans="1:5" ht="30">
      <c r="A5" s="3" t="s">
        <v>1653</v>
      </c>
      <c r="B5" s="4" t="s">
        <v>7</v>
      </c>
      <c r="C5" s="4" t="s">
        <v>7</v>
      </c>
      <c r="D5" s="4" t="s">
        <v>7</v>
      </c>
      <c r="E5" s="4" t="s">
        <v>7</v>
      </c>
    </row>
    <row r="6" spans="1:5" ht="30">
      <c r="A6" s="2" t="s">
        <v>1654</v>
      </c>
      <c r="B6" s="6">
        <v>2</v>
      </c>
      <c r="C6" s="4" t="s">
        <v>7</v>
      </c>
      <c r="D6" s="4" t="s">
        <v>7</v>
      </c>
      <c r="E6" s="4" t="s">
        <v>7</v>
      </c>
    </row>
    <row r="7" spans="1:5" ht="30">
      <c r="A7" s="2" t="s">
        <v>1655</v>
      </c>
      <c r="B7" s="4">
        <v>0</v>
      </c>
      <c r="C7" s="4" t="s">
        <v>7</v>
      </c>
      <c r="D7" s="4" t="s">
        <v>7</v>
      </c>
      <c r="E7" s="4" t="s">
        <v>7</v>
      </c>
    </row>
    <row r="8" spans="1:5" ht="30">
      <c r="A8" s="2" t="s">
        <v>1656</v>
      </c>
      <c r="B8" s="6">
        <v>50</v>
      </c>
      <c r="C8" s="4" t="s">
        <v>7</v>
      </c>
      <c r="D8" s="4" t="s">
        <v>7</v>
      </c>
      <c r="E8" s="4" t="s">
        <v>7</v>
      </c>
    </row>
    <row r="9" spans="1:5">
      <c r="A9" s="2" t="s">
        <v>1657</v>
      </c>
      <c r="B9" s="7">
        <v>600000</v>
      </c>
      <c r="C9" s="4" t="s">
        <v>7</v>
      </c>
      <c r="D9" s="4" t="s">
        <v>7</v>
      </c>
      <c r="E9" s="4" t="s">
        <v>7</v>
      </c>
    </row>
    <row r="10" spans="1:5">
      <c r="A10" s="2" t="s">
        <v>10</v>
      </c>
      <c r="B10" s="5">
        <v>41639</v>
      </c>
      <c r="C10" s="5">
        <v>41274</v>
      </c>
      <c r="D10" s="4" t="s">
        <v>7</v>
      </c>
      <c r="E10" s="4" t="s">
        <v>7</v>
      </c>
    </row>
    <row r="11" spans="1:5">
      <c r="A11" s="2" t="s">
        <v>27</v>
      </c>
      <c r="B11" s="4" t="s">
        <v>28</v>
      </c>
      <c r="C11" s="4" t="s">
        <v>29</v>
      </c>
      <c r="D11" s="4" t="s">
        <v>30</v>
      </c>
      <c r="E11" s="4" t="s">
        <v>7</v>
      </c>
    </row>
    <row r="12" spans="1:5" ht="30">
      <c r="A12" s="2" t="s">
        <v>1658</v>
      </c>
      <c r="B12" s="9">
        <v>2.12</v>
      </c>
      <c r="C12" s="9">
        <v>2.12</v>
      </c>
      <c r="D12" s="4" t="s">
        <v>7</v>
      </c>
      <c r="E12" s="4" t="s">
        <v>7</v>
      </c>
    </row>
    <row r="13" spans="1:5" ht="30">
      <c r="A13" s="2" t="s">
        <v>1659</v>
      </c>
      <c r="B13" s="4">
        <v>0</v>
      </c>
      <c r="C13" s="4" t="s">
        <v>7</v>
      </c>
      <c r="D13" s="4" t="s">
        <v>7</v>
      </c>
      <c r="E13" s="4" t="s">
        <v>7</v>
      </c>
    </row>
    <row r="14" spans="1:5">
      <c r="A14" s="2" t="s">
        <v>1660</v>
      </c>
      <c r="B14" s="7">
        <v>5000000</v>
      </c>
      <c r="C14" s="4" t="s">
        <v>7</v>
      </c>
      <c r="D14" s="4" t="s">
        <v>7</v>
      </c>
      <c r="E14" s="4" t="s">
        <v>7</v>
      </c>
    </row>
    <row r="15" spans="1:5" ht="30">
      <c r="A15" s="2" t="s">
        <v>1661</v>
      </c>
      <c r="B15" s="6">
        <v>28</v>
      </c>
      <c r="C15" s="4" t="s">
        <v>7</v>
      </c>
      <c r="D15" s="4" t="s">
        <v>7</v>
      </c>
      <c r="E15" s="4" t="s">
        <v>7</v>
      </c>
    </row>
    <row r="16" spans="1:5">
      <c r="A16" s="2" t="s">
        <v>1662</v>
      </c>
      <c r="B16" s="7">
        <v>480000000</v>
      </c>
      <c r="C16" s="7">
        <v>480000000</v>
      </c>
      <c r="D16" s="4" t="s">
        <v>7</v>
      </c>
      <c r="E16" s="4" t="s">
        <v>7</v>
      </c>
    </row>
    <row r="17" spans="1:5">
      <c r="A17" s="2" t="s">
        <v>1663</v>
      </c>
      <c r="B17" s="7">
        <v>323337912</v>
      </c>
      <c r="C17" s="7">
        <v>323337912</v>
      </c>
      <c r="D17" s="4" t="s">
        <v>7</v>
      </c>
      <c r="E17" s="4" t="s">
        <v>7</v>
      </c>
    </row>
    <row r="18" spans="1:5" ht="45">
      <c r="A18" s="2" t="s">
        <v>1664</v>
      </c>
      <c r="B18" s="7">
        <v>39810385</v>
      </c>
      <c r="C18" s="4" t="s">
        <v>7</v>
      </c>
      <c r="D18" s="4" t="s">
        <v>7</v>
      </c>
      <c r="E18" s="4" t="s">
        <v>7</v>
      </c>
    </row>
    <row r="19" spans="1:5">
      <c r="A19" s="2" t="s">
        <v>656</v>
      </c>
      <c r="B19" s="4" t="s">
        <v>7</v>
      </c>
      <c r="C19" s="4" t="s">
        <v>7</v>
      </c>
      <c r="D19" s="4" t="s">
        <v>7</v>
      </c>
      <c r="E19" s="4" t="s">
        <v>7</v>
      </c>
    </row>
    <row r="20" spans="1:5" ht="30">
      <c r="A20" s="3" t="s">
        <v>1653</v>
      </c>
      <c r="B20" s="4" t="s">
        <v>7</v>
      </c>
      <c r="C20" s="4" t="s">
        <v>7</v>
      </c>
      <c r="D20" s="4" t="s">
        <v>7</v>
      </c>
      <c r="E20" s="4" t="s">
        <v>7</v>
      </c>
    </row>
    <row r="21" spans="1:5">
      <c r="A21" s="2" t="s">
        <v>1648</v>
      </c>
      <c r="B21" s="4">
        <v>74</v>
      </c>
      <c r="C21" s="4">
        <v>85</v>
      </c>
      <c r="D21" s="4" t="s">
        <v>7</v>
      </c>
      <c r="E21" s="4" t="s">
        <v>7</v>
      </c>
    </row>
    <row r="22" spans="1:5">
      <c r="A22" s="2" t="s">
        <v>1665</v>
      </c>
      <c r="B22" s="4" t="s">
        <v>7</v>
      </c>
      <c r="C22" s="4" t="s">
        <v>7</v>
      </c>
      <c r="D22" s="4" t="s">
        <v>7</v>
      </c>
      <c r="E22" s="4" t="s">
        <v>7</v>
      </c>
    </row>
    <row r="23" spans="1:5" ht="30">
      <c r="A23" s="3" t="s">
        <v>1653</v>
      </c>
      <c r="B23" s="4" t="s">
        <v>7</v>
      </c>
      <c r="C23" s="4" t="s">
        <v>7</v>
      </c>
      <c r="D23" s="4" t="s">
        <v>7</v>
      </c>
      <c r="E23" s="4" t="s">
        <v>7</v>
      </c>
    </row>
    <row r="24" spans="1:5">
      <c r="A24" s="2" t="s">
        <v>1648</v>
      </c>
      <c r="B24" s="7">
        <v>21838</v>
      </c>
      <c r="C24" s="7">
        <v>23928</v>
      </c>
      <c r="D24" s="4" t="s">
        <v>7</v>
      </c>
      <c r="E24" s="4" t="s">
        <v>7</v>
      </c>
    </row>
    <row r="25" spans="1:5">
      <c r="A25" s="2" t="s">
        <v>659</v>
      </c>
      <c r="B25" s="4" t="s">
        <v>7</v>
      </c>
      <c r="C25" s="4" t="s">
        <v>7</v>
      </c>
      <c r="D25" s="4" t="s">
        <v>7</v>
      </c>
      <c r="E25" s="4" t="s">
        <v>7</v>
      </c>
    </row>
    <row r="26" spans="1:5" ht="30">
      <c r="A26" s="3" t="s">
        <v>1666</v>
      </c>
      <c r="B26" s="4" t="s">
        <v>7</v>
      </c>
      <c r="C26" s="4" t="s">
        <v>7</v>
      </c>
      <c r="D26" s="4" t="s">
        <v>7</v>
      </c>
      <c r="E26" s="4" t="s">
        <v>7</v>
      </c>
    </row>
    <row r="27" spans="1:5">
      <c r="A27" s="2" t="s">
        <v>1667</v>
      </c>
      <c r="B27" s="7">
        <v>202082522</v>
      </c>
      <c r="C27" s="7">
        <v>200884047</v>
      </c>
      <c r="D27" s="7">
        <v>199751070</v>
      </c>
      <c r="E27" s="7">
        <v>203431002</v>
      </c>
    </row>
    <row r="28" spans="1:5">
      <c r="A28" s="2" t="s">
        <v>211</v>
      </c>
      <c r="B28" s="4" t="s">
        <v>7</v>
      </c>
      <c r="C28" s="4" t="s">
        <v>7</v>
      </c>
      <c r="D28" s="7">
        <v>-4692200</v>
      </c>
      <c r="E28" s="4" t="s">
        <v>7</v>
      </c>
    </row>
    <row r="29" spans="1:5">
      <c r="A29" s="2" t="s">
        <v>664</v>
      </c>
      <c r="B29" s="7">
        <v>1163668</v>
      </c>
      <c r="C29" s="7">
        <v>1118089</v>
      </c>
      <c r="D29" s="7">
        <v>963448</v>
      </c>
      <c r="E29" s="4" t="s">
        <v>7</v>
      </c>
    </row>
    <row r="30" spans="1:5">
      <c r="A30" s="2" t="s">
        <v>210</v>
      </c>
      <c r="B30" s="7">
        <v>34807</v>
      </c>
      <c r="C30" s="7">
        <v>14888</v>
      </c>
      <c r="D30" s="7">
        <v>48820</v>
      </c>
      <c r="E30" s="4" t="s">
        <v>7</v>
      </c>
    </row>
    <row r="31" spans="1:5" ht="30">
      <c r="A31" s="3" t="s">
        <v>1653</v>
      </c>
      <c r="B31" s="4" t="s">
        <v>7</v>
      </c>
      <c r="C31" s="4" t="s">
        <v>7</v>
      </c>
      <c r="D31" s="4" t="s">
        <v>7</v>
      </c>
      <c r="E31" s="4" t="s">
        <v>7</v>
      </c>
    </row>
    <row r="32" spans="1:5">
      <c r="A32" s="2" t="s">
        <v>1663</v>
      </c>
      <c r="B32" s="7">
        <v>323337912</v>
      </c>
      <c r="C32" s="4" t="s">
        <v>7</v>
      </c>
      <c r="D32" s="4" t="s">
        <v>7</v>
      </c>
      <c r="E32" s="4" t="s">
        <v>7</v>
      </c>
    </row>
    <row r="33" spans="1:5">
      <c r="A33" s="2" t="s">
        <v>1668</v>
      </c>
      <c r="B33" s="4" t="s">
        <v>7</v>
      </c>
      <c r="C33" s="4" t="s">
        <v>7</v>
      </c>
      <c r="D33" s="4" t="s">
        <v>7</v>
      </c>
      <c r="E33" s="4" t="s">
        <v>7</v>
      </c>
    </row>
    <row r="34" spans="1:5" ht="30">
      <c r="A34" s="3" t="s">
        <v>1666</v>
      </c>
      <c r="B34" s="4" t="s">
        <v>7</v>
      </c>
      <c r="C34" s="4" t="s">
        <v>7</v>
      </c>
      <c r="D34" s="4" t="s">
        <v>7</v>
      </c>
      <c r="E34" s="4" t="s">
        <v>7</v>
      </c>
    </row>
    <row r="35" spans="1:5">
      <c r="A35" s="2" t="s">
        <v>1667</v>
      </c>
      <c r="B35" s="7">
        <v>121255390</v>
      </c>
      <c r="C35" s="7">
        <v>122453865</v>
      </c>
      <c r="D35" s="7">
        <v>123586842</v>
      </c>
      <c r="E35" s="7">
        <v>119906910</v>
      </c>
    </row>
    <row r="36" spans="1:5">
      <c r="A36" s="2" t="s">
        <v>211</v>
      </c>
      <c r="B36" s="4" t="s">
        <v>7</v>
      </c>
      <c r="C36" s="4" t="s">
        <v>7</v>
      </c>
      <c r="D36" s="7">
        <v>4692200</v>
      </c>
      <c r="E36" s="4" t="s">
        <v>7</v>
      </c>
    </row>
    <row r="37" spans="1:5">
      <c r="A37" s="2" t="s">
        <v>664</v>
      </c>
      <c r="B37" s="7">
        <v>-1163668</v>
      </c>
      <c r="C37" s="7">
        <v>-1118089</v>
      </c>
      <c r="D37" s="7">
        <v>-963448</v>
      </c>
      <c r="E37" s="4" t="s">
        <v>7</v>
      </c>
    </row>
    <row r="38" spans="1:5">
      <c r="A38" s="2" t="s">
        <v>210</v>
      </c>
      <c r="B38" s="7">
        <v>-34807</v>
      </c>
      <c r="C38" s="7">
        <v>-14888</v>
      </c>
      <c r="D38" s="7">
        <v>-48820</v>
      </c>
      <c r="E3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cols>
    <col min="1" max="1" width="36.5703125" bestFit="1" customWidth="1"/>
    <col min="2" max="2" width="23.42578125" bestFit="1" customWidth="1"/>
    <col min="3" max="3" width="17.42578125" bestFit="1" customWidth="1"/>
    <col min="4" max="4" width="16.28515625" bestFit="1" customWidth="1"/>
  </cols>
  <sheetData>
    <row r="1" spans="1:4" ht="15" customHeight="1">
      <c r="A1" s="8" t="s">
        <v>1669</v>
      </c>
      <c r="B1" s="8" t="s">
        <v>1</v>
      </c>
      <c r="C1" s="8"/>
      <c r="D1" s="8"/>
    </row>
    <row r="2" spans="1:4">
      <c r="A2" s="8"/>
      <c r="B2" s="1" t="s">
        <v>2</v>
      </c>
      <c r="C2" s="1" t="s">
        <v>3</v>
      </c>
      <c r="D2" s="1" t="s">
        <v>4</v>
      </c>
    </row>
    <row r="3" spans="1:4" ht="45">
      <c r="A3" s="3" t="s">
        <v>1670</v>
      </c>
      <c r="B3" s="4" t="s">
        <v>7</v>
      </c>
      <c r="C3" s="4" t="s">
        <v>7</v>
      </c>
      <c r="D3" s="4" t="s">
        <v>7</v>
      </c>
    </row>
    <row r="4" spans="1:4">
      <c r="A4" s="2" t="s">
        <v>10</v>
      </c>
      <c r="B4" s="5">
        <v>41639</v>
      </c>
      <c r="C4" s="5">
        <v>41274</v>
      </c>
      <c r="D4" s="4" t="s">
        <v>7</v>
      </c>
    </row>
    <row r="5" spans="1:4">
      <c r="A5" s="2" t="s">
        <v>27</v>
      </c>
      <c r="B5" s="4" t="s">
        <v>28</v>
      </c>
      <c r="C5" s="4" t="s">
        <v>29</v>
      </c>
      <c r="D5" s="4" t="s">
        <v>30</v>
      </c>
    </row>
    <row r="6" spans="1:4" ht="30">
      <c r="A6" s="2" t="s">
        <v>1671</v>
      </c>
      <c r="B6" s="6">
        <v>1000000</v>
      </c>
      <c r="C6" s="6">
        <v>1000000</v>
      </c>
      <c r="D6" s="6">
        <v>5000000</v>
      </c>
    </row>
    <row r="7" spans="1:4" ht="75">
      <c r="A7" s="2" t="s">
        <v>1672</v>
      </c>
      <c r="B7" s="4" t="s">
        <v>1673</v>
      </c>
      <c r="C7" s="4" t="s">
        <v>7</v>
      </c>
      <c r="D7" s="4" t="s">
        <v>7</v>
      </c>
    </row>
    <row r="8" spans="1:4">
      <c r="A8" s="2" t="s">
        <v>1663</v>
      </c>
      <c r="B8" s="7">
        <v>323337912</v>
      </c>
      <c r="C8" s="7">
        <v>323337912</v>
      </c>
      <c r="D8" s="4" t="s">
        <v>7</v>
      </c>
    </row>
    <row r="9" spans="1:4">
      <c r="A9" s="2" t="s">
        <v>1674</v>
      </c>
      <c r="B9" s="7">
        <v>14921000</v>
      </c>
      <c r="C9" s="7">
        <v>18227000</v>
      </c>
      <c r="D9" s="7">
        <v>18948000</v>
      </c>
    </row>
    <row r="10" spans="1:4">
      <c r="A10" s="2" t="s">
        <v>1675</v>
      </c>
      <c r="B10" s="7">
        <v>-5759000</v>
      </c>
      <c r="C10" s="7">
        <v>-6061000</v>
      </c>
      <c r="D10" s="7">
        <v>-6170000</v>
      </c>
    </row>
    <row r="11" spans="1:4" ht="30">
      <c r="A11" s="2" t="s">
        <v>681</v>
      </c>
      <c r="B11" s="7">
        <v>9162000</v>
      </c>
      <c r="C11" s="7">
        <v>12166000</v>
      </c>
      <c r="D11" s="7">
        <v>12778000</v>
      </c>
    </row>
    <row r="12" spans="1:4" ht="30">
      <c r="A12" s="3" t="s">
        <v>1676</v>
      </c>
      <c r="B12" s="4" t="s">
        <v>7</v>
      </c>
      <c r="C12" s="4" t="s">
        <v>7</v>
      </c>
      <c r="D12" s="4" t="s">
        <v>7</v>
      </c>
    </row>
    <row r="13" spans="1:4">
      <c r="A13" s="2" t="s">
        <v>1677</v>
      </c>
      <c r="B13" s="7">
        <v>19180600</v>
      </c>
      <c r="C13" s="4" t="s">
        <v>7</v>
      </c>
      <c r="D13" s="4" t="s">
        <v>7</v>
      </c>
    </row>
    <row r="14" spans="1:4" ht="30">
      <c r="A14" s="3" t="s">
        <v>1678</v>
      </c>
      <c r="B14" s="4" t="s">
        <v>7</v>
      </c>
      <c r="C14" s="4" t="s">
        <v>7</v>
      </c>
      <c r="D14" s="4" t="s">
        <v>7</v>
      </c>
    </row>
    <row r="15" spans="1:4">
      <c r="A15" s="2" t="s">
        <v>1679</v>
      </c>
      <c r="B15" s="7">
        <v>1000000</v>
      </c>
      <c r="C15" s="4" t="s">
        <v>7</v>
      </c>
      <c r="D15" s="4" t="s">
        <v>7</v>
      </c>
    </row>
    <row r="16" spans="1:4">
      <c r="A16" s="2" t="s">
        <v>1680</v>
      </c>
      <c r="B16" s="4" t="s">
        <v>1681</v>
      </c>
      <c r="C16" s="4" t="s">
        <v>7</v>
      </c>
      <c r="D16" s="4" t="s">
        <v>7</v>
      </c>
    </row>
    <row r="17" spans="1:4" ht="30">
      <c r="A17" s="2" t="s">
        <v>1682</v>
      </c>
      <c r="B17" s="7">
        <v>45000000</v>
      </c>
      <c r="C17" s="4" t="s">
        <v>7</v>
      </c>
      <c r="D17" s="4" t="s">
        <v>7</v>
      </c>
    </row>
    <row r="18" spans="1:4" ht="30">
      <c r="A18" s="2" t="s">
        <v>1683</v>
      </c>
      <c r="B18" s="7">
        <v>15000000</v>
      </c>
      <c r="C18" s="7">
        <v>11000000</v>
      </c>
      <c r="D18" s="7">
        <v>13000000</v>
      </c>
    </row>
    <row r="19" spans="1:4" ht="30">
      <c r="A19" s="3" t="s">
        <v>1684</v>
      </c>
      <c r="B19" s="4" t="s">
        <v>7</v>
      </c>
      <c r="C19" s="4" t="s">
        <v>7</v>
      </c>
      <c r="D19" s="4" t="s">
        <v>7</v>
      </c>
    </row>
    <row r="20" spans="1:4">
      <c r="A20" s="2" t="s">
        <v>1685</v>
      </c>
      <c r="B20" s="9">
        <v>34.9</v>
      </c>
      <c r="C20" s="4" t="s">
        <v>7</v>
      </c>
      <c r="D20" s="4" t="s">
        <v>7</v>
      </c>
    </row>
    <row r="21" spans="1:4" ht="30">
      <c r="A21" s="2" t="s">
        <v>725</v>
      </c>
      <c r="B21" s="9">
        <v>36.840000000000003</v>
      </c>
      <c r="C21" s="4" t="s">
        <v>7</v>
      </c>
      <c r="D21" s="4" t="s">
        <v>7</v>
      </c>
    </row>
    <row r="22" spans="1:4" ht="30">
      <c r="A22" s="3" t="s">
        <v>1686</v>
      </c>
      <c r="B22" s="4" t="s">
        <v>7</v>
      </c>
      <c r="C22" s="4" t="s">
        <v>7</v>
      </c>
      <c r="D22" s="4" t="s">
        <v>7</v>
      </c>
    </row>
    <row r="23" spans="1:4">
      <c r="A23" s="2" t="s">
        <v>1685</v>
      </c>
      <c r="B23" s="7">
        <v>12396894</v>
      </c>
      <c r="C23" s="4" t="s">
        <v>7</v>
      </c>
      <c r="D23" s="4" t="s">
        <v>7</v>
      </c>
    </row>
    <row r="24" spans="1:4" ht="30">
      <c r="A24" s="2" t="s">
        <v>725</v>
      </c>
      <c r="B24" s="7">
        <v>10864753</v>
      </c>
      <c r="C24" s="4" t="s">
        <v>7</v>
      </c>
      <c r="D24" s="4" t="s">
        <v>7</v>
      </c>
    </row>
    <row r="25" spans="1:4">
      <c r="A25" s="2" t="s">
        <v>1687</v>
      </c>
      <c r="B25" s="7">
        <v>12396894</v>
      </c>
      <c r="C25" s="4" t="s">
        <v>7</v>
      </c>
      <c r="D25" s="4" t="s">
        <v>7</v>
      </c>
    </row>
    <row r="26" spans="1:4" ht="30">
      <c r="A26" s="2" t="s">
        <v>1688</v>
      </c>
      <c r="B26" s="9">
        <v>34.9</v>
      </c>
      <c r="C26" s="4" t="s">
        <v>7</v>
      </c>
      <c r="D26" s="4" t="s">
        <v>7</v>
      </c>
    </row>
    <row r="27" spans="1:4">
      <c r="A27" s="2" t="s">
        <v>1689</v>
      </c>
      <c r="B27" s="7">
        <v>10864753</v>
      </c>
      <c r="C27" s="4" t="s">
        <v>7</v>
      </c>
      <c r="D27" s="4" t="s">
        <v>7</v>
      </c>
    </row>
    <row r="28" spans="1:4" ht="30">
      <c r="A28" s="2" t="s">
        <v>1690</v>
      </c>
      <c r="B28" s="9">
        <v>36.840000000000003</v>
      </c>
      <c r="C28" s="4" t="s">
        <v>7</v>
      </c>
      <c r="D28" s="4" t="s">
        <v>7</v>
      </c>
    </row>
    <row r="29" spans="1:4" ht="45">
      <c r="A29" s="2" t="s">
        <v>1691</v>
      </c>
      <c r="B29" s="4" t="s">
        <v>1692</v>
      </c>
      <c r="C29" s="4" t="s">
        <v>7</v>
      </c>
      <c r="D29" s="4" t="s">
        <v>7</v>
      </c>
    </row>
    <row r="30" spans="1:4" ht="30">
      <c r="A30" s="3" t="s">
        <v>1693</v>
      </c>
      <c r="B30" s="4" t="s">
        <v>7</v>
      </c>
      <c r="C30" s="4" t="s">
        <v>7</v>
      </c>
      <c r="D30" s="4" t="s">
        <v>7</v>
      </c>
    </row>
    <row r="31" spans="1:4">
      <c r="A31" s="2" t="s">
        <v>707</v>
      </c>
      <c r="B31" s="10">
        <v>6.7000000000000004E-2</v>
      </c>
      <c r="C31" s="4" t="s">
        <v>7</v>
      </c>
      <c r="D31" s="4" t="s">
        <v>7</v>
      </c>
    </row>
    <row r="32" spans="1:4">
      <c r="A32" s="2" t="s">
        <v>708</v>
      </c>
      <c r="B32" s="10">
        <v>0.29699999999999999</v>
      </c>
      <c r="C32" s="4" t="s">
        <v>7</v>
      </c>
      <c r="D32" s="4" t="s">
        <v>7</v>
      </c>
    </row>
    <row r="33" spans="1:4" ht="30">
      <c r="A33" s="3" t="s">
        <v>1694</v>
      </c>
      <c r="B33" s="4" t="s">
        <v>7</v>
      </c>
      <c r="C33" s="4" t="s">
        <v>7</v>
      </c>
      <c r="D33" s="4" t="s">
        <v>7</v>
      </c>
    </row>
    <row r="34" spans="1:4">
      <c r="A34" s="2" t="s">
        <v>1695</v>
      </c>
      <c r="B34" s="7">
        <v>222159</v>
      </c>
      <c r="C34" s="7">
        <v>291859</v>
      </c>
      <c r="D34" s="4" t="s">
        <v>7</v>
      </c>
    </row>
    <row r="35" spans="1:4" ht="60">
      <c r="A35" s="2" t="s">
        <v>1696</v>
      </c>
      <c r="B35" s="7">
        <v>18000000</v>
      </c>
      <c r="C35" s="7">
        <v>13000000</v>
      </c>
      <c r="D35" s="7">
        <v>15000000</v>
      </c>
    </row>
    <row r="36" spans="1:4" ht="60">
      <c r="A36" s="2" t="s">
        <v>1697</v>
      </c>
      <c r="B36" s="7">
        <v>4000000</v>
      </c>
      <c r="C36" s="4" t="s">
        <v>7</v>
      </c>
      <c r="D36" s="4" t="s">
        <v>7</v>
      </c>
    </row>
    <row r="37" spans="1:4" ht="60">
      <c r="A37" s="2" t="s">
        <v>1698</v>
      </c>
      <c r="B37" s="7">
        <v>7000000</v>
      </c>
      <c r="C37" s="4" t="s">
        <v>7</v>
      </c>
      <c r="D37" s="4" t="s">
        <v>7</v>
      </c>
    </row>
    <row r="38" spans="1:4" ht="60">
      <c r="A38" s="2" t="s">
        <v>1699</v>
      </c>
      <c r="B38" s="7">
        <v>3000000</v>
      </c>
      <c r="C38" s="4" t="s">
        <v>7</v>
      </c>
      <c r="D38" s="4" t="s">
        <v>7</v>
      </c>
    </row>
    <row r="39" spans="1:4">
      <c r="A39" s="2" t="s">
        <v>1700</v>
      </c>
      <c r="B39" s="4" t="s">
        <v>7</v>
      </c>
      <c r="C39" s="4" t="s">
        <v>7</v>
      </c>
      <c r="D39" s="4" t="s">
        <v>7</v>
      </c>
    </row>
    <row r="40" spans="1:4" ht="30">
      <c r="A40" s="3" t="s">
        <v>1678</v>
      </c>
      <c r="B40" s="4" t="s">
        <v>7</v>
      </c>
      <c r="C40" s="4" t="s">
        <v>7</v>
      </c>
      <c r="D40" s="4" t="s">
        <v>7</v>
      </c>
    </row>
    <row r="41" spans="1:4" ht="30">
      <c r="A41" s="2" t="s">
        <v>1701</v>
      </c>
      <c r="B41" s="7">
        <v>19800</v>
      </c>
      <c r="C41" s="7">
        <v>26653</v>
      </c>
      <c r="D41" s="4" t="s">
        <v>7</v>
      </c>
    </row>
    <row r="42" spans="1:4">
      <c r="A42" s="2" t="s">
        <v>1702</v>
      </c>
      <c r="B42" s="4" t="s">
        <v>7</v>
      </c>
      <c r="C42" s="4" t="s">
        <v>7</v>
      </c>
      <c r="D42" s="4" t="s">
        <v>7</v>
      </c>
    </row>
    <row r="43" spans="1:4" ht="30">
      <c r="A43" s="3" t="s">
        <v>1694</v>
      </c>
      <c r="B43" s="4" t="s">
        <v>7</v>
      </c>
      <c r="C43" s="4" t="s">
        <v>7</v>
      </c>
      <c r="D43" s="4" t="s">
        <v>7</v>
      </c>
    </row>
    <row r="44" spans="1:4" ht="45">
      <c r="A44" s="2" t="s">
        <v>1703</v>
      </c>
      <c r="B44" s="10">
        <v>0.95</v>
      </c>
      <c r="C44" s="4" t="s">
        <v>7</v>
      </c>
      <c r="D44" s="4" t="s">
        <v>7</v>
      </c>
    </row>
    <row r="45" spans="1:4" ht="30">
      <c r="A45" s="2" t="s">
        <v>1704</v>
      </c>
      <c r="B45" s="7">
        <v>4594776</v>
      </c>
      <c r="C45" s="4" t="s">
        <v>7</v>
      </c>
      <c r="D45" s="4" t="s">
        <v>7</v>
      </c>
    </row>
    <row r="46" spans="1:4">
      <c r="A46" s="2" t="s">
        <v>1705</v>
      </c>
      <c r="B46" s="4" t="s">
        <v>7</v>
      </c>
      <c r="C46" s="4" t="s">
        <v>7</v>
      </c>
      <c r="D46" s="4" t="s">
        <v>7</v>
      </c>
    </row>
    <row r="47" spans="1:4" ht="45">
      <c r="A47" s="3" t="s">
        <v>1670</v>
      </c>
      <c r="B47" s="4" t="s">
        <v>7</v>
      </c>
      <c r="C47" s="4" t="s">
        <v>7</v>
      </c>
      <c r="D47" s="4" t="s">
        <v>7</v>
      </c>
    </row>
    <row r="48" spans="1:4" ht="75">
      <c r="A48" s="2" t="s">
        <v>1672</v>
      </c>
      <c r="B48" s="4" t="s">
        <v>1706</v>
      </c>
      <c r="C48" s="4" t="s">
        <v>7</v>
      </c>
      <c r="D48" s="4" t="s">
        <v>7</v>
      </c>
    </row>
    <row r="49" spans="1:4" ht="30">
      <c r="A49" s="3" t="s">
        <v>1684</v>
      </c>
      <c r="B49" s="4" t="s">
        <v>7</v>
      </c>
      <c r="C49" s="4" t="s">
        <v>7</v>
      </c>
      <c r="D49" s="4" t="s">
        <v>7</v>
      </c>
    </row>
    <row r="50" spans="1:4">
      <c r="A50" s="2" t="s">
        <v>1685</v>
      </c>
      <c r="B50" s="9">
        <v>20.32</v>
      </c>
      <c r="C50" s="4" t="s">
        <v>7</v>
      </c>
      <c r="D50" s="4" t="s">
        <v>7</v>
      </c>
    </row>
    <row r="51" spans="1:4" ht="30">
      <c r="A51" s="2" t="s">
        <v>725</v>
      </c>
      <c r="B51" s="9">
        <v>21.42</v>
      </c>
      <c r="C51" s="4" t="s">
        <v>7</v>
      </c>
      <c r="D51" s="4" t="s">
        <v>7</v>
      </c>
    </row>
    <row r="52" spans="1:4" ht="30">
      <c r="A52" s="3" t="s">
        <v>1686</v>
      </c>
      <c r="B52" s="4" t="s">
        <v>7</v>
      </c>
      <c r="C52" s="4" t="s">
        <v>7</v>
      </c>
      <c r="D52" s="4" t="s">
        <v>7</v>
      </c>
    </row>
    <row r="53" spans="1:4">
      <c r="A53" s="2" t="s">
        <v>1685</v>
      </c>
      <c r="B53" s="7">
        <v>2401807</v>
      </c>
      <c r="C53" s="4" t="s">
        <v>7</v>
      </c>
      <c r="D53" s="4" t="s">
        <v>7</v>
      </c>
    </row>
    <row r="54" spans="1:4" ht="30">
      <c r="A54" s="2" t="s">
        <v>725</v>
      </c>
      <c r="B54" s="7">
        <v>1411807</v>
      </c>
      <c r="C54" s="4" t="s">
        <v>7</v>
      </c>
      <c r="D54" s="4" t="s">
        <v>7</v>
      </c>
    </row>
    <row r="55" spans="1:4">
      <c r="A55" s="2" t="s">
        <v>1687</v>
      </c>
      <c r="B55" s="7">
        <v>2401807</v>
      </c>
      <c r="C55" s="4" t="s">
        <v>7</v>
      </c>
      <c r="D55" s="4" t="s">
        <v>7</v>
      </c>
    </row>
    <row r="56" spans="1:4" ht="30">
      <c r="A56" s="2" t="s">
        <v>1688</v>
      </c>
      <c r="B56" s="9">
        <v>20.32</v>
      </c>
      <c r="C56" s="4" t="s">
        <v>7</v>
      </c>
      <c r="D56" s="4" t="s">
        <v>7</v>
      </c>
    </row>
    <row r="57" spans="1:4">
      <c r="A57" s="2" t="s">
        <v>1689</v>
      </c>
      <c r="B57" s="7">
        <v>1411807</v>
      </c>
      <c r="C57" s="4" t="s">
        <v>7</v>
      </c>
      <c r="D57" s="4" t="s">
        <v>7</v>
      </c>
    </row>
    <row r="58" spans="1:4" ht="30">
      <c r="A58" s="2" t="s">
        <v>1690</v>
      </c>
      <c r="B58" s="9">
        <v>21.42</v>
      </c>
      <c r="C58" s="4" t="s">
        <v>7</v>
      </c>
      <c r="D58" s="4" t="s">
        <v>7</v>
      </c>
    </row>
    <row r="59" spans="1:4" ht="45">
      <c r="A59" s="2" t="s">
        <v>1691</v>
      </c>
      <c r="B59" s="4" t="s">
        <v>1707</v>
      </c>
      <c r="C59" s="4" t="s">
        <v>7</v>
      </c>
      <c r="D59" s="4" t="s">
        <v>7</v>
      </c>
    </row>
    <row r="60" spans="1:4">
      <c r="A60" s="2" t="s">
        <v>1708</v>
      </c>
      <c r="B60" s="4" t="s">
        <v>7</v>
      </c>
      <c r="C60" s="4" t="s">
        <v>7</v>
      </c>
      <c r="D60" s="4" t="s">
        <v>7</v>
      </c>
    </row>
    <row r="61" spans="1:4" ht="45">
      <c r="A61" s="3" t="s">
        <v>1670</v>
      </c>
      <c r="B61" s="4" t="s">
        <v>7</v>
      </c>
      <c r="C61" s="4" t="s">
        <v>7</v>
      </c>
      <c r="D61" s="4" t="s">
        <v>7</v>
      </c>
    </row>
    <row r="62" spans="1:4" ht="75">
      <c r="A62" s="2" t="s">
        <v>1672</v>
      </c>
      <c r="B62" s="4" t="s">
        <v>1709</v>
      </c>
      <c r="C62" s="4" t="s">
        <v>7</v>
      </c>
      <c r="D62" s="4" t="s">
        <v>7</v>
      </c>
    </row>
    <row r="63" spans="1:4" ht="30">
      <c r="A63" s="3" t="s">
        <v>1684</v>
      </c>
      <c r="B63" s="4" t="s">
        <v>7</v>
      </c>
      <c r="C63" s="4" t="s">
        <v>7</v>
      </c>
      <c r="D63" s="4" t="s">
        <v>7</v>
      </c>
    </row>
    <row r="64" spans="1:4">
      <c r="A64" s="2" t="s">
        <v>1685</v>
      </c>
      <c r="B64" s="9">
        <v>25.32</v>
      </c>
      <c r="C64" s="4" t="s">
        <v>7</v>
      </c>
      <c r="D64" s="4" t="s">
        <v>7</v>
      </c>
    </row>
    <row r="65" spans="1:4" ht="30">
      <c r="A65" s="2" t="s">
        <v>725</v>
      </c>
      <c r="B65" s="9">
        <v>25.28</v>
      </c>
      <c r="C65" s="4" t="s">
        <v>7</v>
      </c>
      <c r="D65" s="4" t="s">
        <v>7</v>
      </c>
    </row>
    <row r="66" spans="1:4" ht="30">
      <c r="A66" s="3" t="s">
        <v>1686</v>
      </c>
      <c r="B66" s="4" t="s">
        <v>7</v>
      </c>
      <c r="C66" s="4" t="s">
        <v>7</v>
      </c>
      <c r="D66" s="4" t="s">
        <v>7</v>
      </c>
    </row>
    <row r="67" spans="1:4">
      <c r="A67" s="2" t="s">
        <v>1685</v>
      </c>
      <c r="B67" s="7">
        <v>2462402</v>
      </c>
      <c r="C67" s="4" t="s">
        <v>7</v>
      </c>
      <c r="D67" s="4" t="s">
        <v>7</v>
      </c>
    </row>
    <row r="68" spans="1:4" ht="30">
      <c r="A68" s="2" t="s">
        <v>725</v>
      </c>
      <c r="B68" s="7">
        <v>1920261</v>
      </c>
      <c r="C68" s="4" t="s">
        <v>7</v>
      </c>
      <c r="D68" s="4" t="s">
        <v>7</v>
      </c>
    </row>
    <row r="69" spans="1:4">
      <c r="A69" s="2" t="s">
        <v>1687</v>
      </c>
      <c r="B69" s="7">
        <v>2462402</v>
      </c>
      <c r="C69" s="4" t="s">
        <v>7</v>
      </c>
      <c r="D69" s="4" t="s">
        <v>7</v>
      </c>
    </row>
    <row r="70" spans="1:4" ht="30">
      <c r="A70" s="2" t="s">
        <v>1688</v>
      </c>
      <c r="B70" s="9">
        <v>25.32</v>
      </c>
      <c r="C70" s="4" t="s">
        <v>7</v>
      </c>
      <c r="D70" s="4" t="s">
        <v>7</v>
      </c>
    </row>
    <row r="71" spans="1:4">
      <c r="A71" s="2" t="s">
        <v>1689</v>
      </c>
      <c r="B71" s="7">
        <v>1920261</v>
      </c>
      <c r="C71" s="4" t="s">
        <v>7</v>
      </c>
      <c r="D71" s="4" t="s">
        <v>7</v>
      </c>
    </row>
    <row r="72" spans="1:4" ht="30">
      <c r="A72" s="2" t="s">
        <v>1690</v>
      </c>
      <c r="B72" s="9">
        <v>25.28</v>
      </c>
      <c r="C72" s="4" t="s">
        <v>7</v>
      </c>
      <c r="D72" s="4" t="s">
        <v>7</v>
      </c>
    </row>
    <row r="73" spans="1:4" ht="45">
      <c r="A73" s="2" t="s">
        <v>1691</v>
      </c>
      <c r="B73" s="4" t="s">
        <v>1710</v>
      </c>
      <c r="C73" s="4" t="s">
        <v>7</v>
      </c>
      <c r="D73" s="4" t="s">
        <v>7</v>
      </c>
    </row>
    <row r="74" spans="1:4">
      <c r="A74" s="2" t="s">
        <v>1711</v>
      </c>
      <c r="B74" s="4" t="s">
        <v>7</v>
      </c>
      <c r="C74" s="4" t="s">
        <v>7</v>
      </c>
      <c r="D74" s="4" t="s">
        <v>7</v>
      </c>
    </row>
    <row r="75" spans="1:4" ht="45">
      <c r="A75" s="3" t="s">
        <v>1670</v>
      </c>
      <c r="B75" s="4" t="s">
        <v>7</v>
      </c>
      <c r="C75" s="4" t="s">
        <v>7</v>
      </c>
      <c r="D75" s="4" t="s">
        <v>7</v>
      </c>
    </row>
    <row r="76" spans="1:4" ht="75">
      <c r="A76" s="2" t="s">
        <v>1672</v>
      </c>
      <c r="B76" s="4" t="s">
        <v>1712</v>
      </c>
      <c r="C76" s="4" t="s">
        <v>7</v>
      </c>
      <c r="D76" s="4" t="s">
        <v>7</v>
      </c>
    </row>
    <row r="77" spans="1:4" ht="30">
      <c r="A77" s="3" t="s">
        <v>1684</v>
      </c>
      <c r="B77" s="4" t="s">
        <v>7</v>
      </c>
      <c r="C77" s="4" t="s">
        <v>7</v>
      </c>
      <c r="D77" s="4" t="s">
        <v>7</v>
      </c>
    </row>
    <row r="78" spans="1:4">
      <c r="A78" s="2" t="s">
        <v>1685</v>
      </c>
      <c r="B78" s="9">
        <v>36.86</v>
      </c>
      <c r="C78" s="4" t="s">
        <v>7</v>
      </c>
      <c r="D78" s="4" t="s">
        <v>7</v>
      </c>
    </row>
    <row r="79" spans="1:4" ht="30">
      <c r="A79" s="2" t="s">
        <v>725</v>
      </c>
      <c r="B79" s="9">
        <v>36.86</v>
      </c>
      <c r="C79" s="4" t="s">
        <v>7</v>
      </c>
      <c r="D79" s="4" t="s">
        <v>7</v>
      </c>
    </row>
    <row r="80" spans="1:4" ht="30">
      <c r="A80" s="3" t="s">
        <v>1686</v>
      </c>
      <c r="B80" s="4" t="s">
        <v>7</v>
      </c>
      <c r="C80" s="4" t="s">
        <v>7</v>
      </c>
      <c r="D80" s="4" t="s">
        <v>7</v>
      </c>
    </row>
    <row r="81" spans="1:4">
      <c r="A81" s="2" t="s">
        <v>1685</v>
      </c>
      <c r="B81" s="7">
        <v>1535814</v>
      </c>
      <c r="C81" s="4" t="s">
        <v>7</v>
      </c>
      <c r="D81" s="4" t="s">
        <v>7</v>
      </c>
    </row>
    <row r="82" spans="1:4" ht="30">
      <c r="A82" s="2" t="s">
        <v>725</v>
      </c>
      <c r="B82" s="7">
        <v>1535814</v>
      </c>
      <c r="C82" s="4" t="s">
        <v>7</v>
      </c>
      <c r="D82" s="4" t="s">
        <v>7</v>
      </c>
    </row>
    <row r="83" spans="1:4">
      <c r="A83" s="2" t="s">
        <v>1687</v>
      </c>
      <c r="B83" s="7">
        <v>1535814</v>
      </c>
      <c r="C83" s="4" t="s">
        <v>7</v>
      </c>
      <c r="D83" s="4" t="s">
        <v>7</v>
      </c>
    </row>
    <row r="84" spans="1:4" ht="30">
      <c r="A84" s="2" t="s">
        <v>1688</v>
      </c>
      <c r="B84" s="9">
        <v>36.86</v>
      </c>
      <c r="C84" s="4" t="s">
        <v>7</v>
      </c>
      <c r="D84" s="4" t="s">
        <v>7</v>
      </c>
    </row>
    <row r="85" spans="1:4">
      <c r="A85" s="2" t="s">
        <v>1689</v>
      </c>
      <c r="B85" s="7">
        <v>1535814</v>
      </c>
      <c r="C85" s="4" t="s">
        <v>7</v>
      </c>
      <c r="D85" s="4" t="s">
        <v>7</v>
      </c>
    </row>
    <row r="86" spans="1:4" ht="30">
      <c r="A86" s="2" t="s">
        <v>1690</v>
      </c>
      <c r="B86" s="9">
        <v>36.86</v>
      </c>
      <c r="C86" s="4" t="s">
        <v>7</v>
      </c>
      <c r="D86" s="4" t="s">
        <v>7</v>
      </c>
    </row>
    <row r="87" spans="1:4" ht="45">
      <c r="A87" s="2" t="s">
        <v>1691</v>
      </c>
      <c r="B87" s="4" t="s">
        <v>1712</v>
      </c>
      <c r="C87" s="4" t="s">
        <v>7</v>
      </c>
      <c r="D87" s="4" t="s">
        <v>7</v>
      </c>
    </row>
    <row r="88" spans="1:4">
      <c r="A88" s="2" t="s">
        <v>1713</v>
      </c>
      <c r="B88" s="4" t="s">
        <v>7</v>
      </c>
      <c r="C88" s="4" t="s">
        <v>7</v>
      </c>
      <c r="D88" s="4" t="s">
        <v>7</v>
      </c>
    </row>
    <row r="89" spans="1:4" ht="45">
      <c r="A89" s="3" t="s">
        <v>1670</v>
      </c>
      <c r="B89" s="4" t="s">
        <v>7</v>
      </c>
      <c r="C89" s="4" t="s">
        <v>7</v>
      </c>
      <c r="D89" s="4" t="s">
        <v>7</v>
      </c>
    </row>
    <row r="90" spans="1:4" ht="75">
      <c r="A90" s="2" t="s">
        <v>1672</v>
      </c>
      <c r="B90" s="4" t="s">
        <v>1714</v>
      </c>
      <c r="C90" s="4" t="s">
        <v>7</v>
      </c>
      <c r="D90" s="4" t="s">
        <v>7</v>
      </c>
    </row>
    <row r="91" spans="1:4" ht="30">
      <c r="A91" s="3" t="s">
        <v>1684</v>
      </c>
      <c r="B91" s="4" t="s">
        <v>7</v>
      </c>
      <c r="C91" s="4" t="s">
        <v>7</v>
      </c>
      <c r="D91" s="4" t="s">
        <v>7</v>
      </c>
    </row>
    <row r="92" spans="1:4">
      <c r="A92" s="2" t="s">
        <v>1685</v>
      </c>
      <c r="B92" s="9">
        <v>44.16</v>
      </c>
      <c r="C92" s="4" t="s">
        <v>7</v>
      </c>
      <c r="D92" s="4" t="s">
        <v>7</v>
      </c>
    </row>
    <row r="93" spans="1:4" ht="30">
      <c r="A93" s="2" t="s">
        <v>725</v>
      </c>
      <c r="B93" s="9">
        <v>44.16</v>
      </c>
      <c r="C93" s="4" t="s">
        <v>7</v>
      </c>
      <c r="D93" s="4" t="s">
        <v>7</v>
      </c>
    </row>
    <row r="94" spans="1:4" ht="30">
      <c r="A94" s="3" t="s">
        <v>1686</v>
      </c>
      <c r="B94" s="4" t="s">
        <v>7</v>
      </c>
      <c r="C94" s="4" t="s">
        <v>7</v>
      </c>
      <c r="D94" s="4" t="s">
        <v>7</v>
      </c>
    </row>
    <row r="95" spans="1:4">
      <c r="A95" s="2" t="s">
        <v>1685</v>
      </c>
      <c r="B95" s="7">
        <v>5996871</v>
      </c>
      <c r="C95" s="4" t="s">
        <v>7</v>
      </c>
      <c r="D95" s="4" t="s">
        <v>7</v>
      </c>
    </row>
    <row r="96" spans="1:4" ht="30">
      <c r="A96" s="2" t="s">
        <v>725</v>
      </c>
      <c r="B96" s="7">
        <v>5996871</v>
      </c>
      <c r="C96" s="4" t="s">
        <v>7</v>
      </c>
      <c r="D96" s="4" t="s">
        <v>7</v>
      </c>
    </row>
    <row r="97" spans="1:4">
      <c r="A97" s="2" t="s">
        <v>1687</v>
      </c>
      <c r="B97" s="7">
        <v>5996871</v>
      </c>
      <c r="C97" s="4" t="s">
        <v>7</v>
      </c>
      <c r="D97" s="4" t="s">
        <v>7</v>
      </c>
    </row>
    <row r="98" spans="1:4" ht="30">
      <c r="A98" s="2" t="s">
        <v>1688</v>
      </c>
      <c r="B98" s="9">
        <v>44.16</v>
      </c>
      <c r="C98" s="4" t="s">
        <v>7</v>
      </c>
      <c r="D98" s="4" t="s">
        <v>7</v>
      </c>
    </row>
    <row r="99" spans="1:4">
      <c r="A99" s="2" t="s">
        <v>1689</v>
      </c>
      <c r="B99" s="7">
        <v>5996871</v>
      </c>
      <c r="C99" s="4" t="s">
        <v>7</v>
      </c>
      <c r="D99" s="4" t="s">
        <v>7</v>
      </c>
    </row>
    <row r="100" spans="1:4" ht="30">
      <c r="A100" s="2" t="s">
        <v>1690</v>
      </c>
      <c r="B100" s="9">
        <v>44.16</v>
      </c>
      <c r="C100" s="4" t="s">
        <v>7</v>
      </c>
      <c r="D100" s="4" t="s">
        <v>7</v>
      </c>
    </row>
    <row r="101" spans="1:4" ht="45">
      <c r="A101" s="2" t="s">
        <v>1691</v>
      </c>
      <c r="B101" s="4" t="s">
        <v>1714</v>
      </c>
      <c r="C101" s="4" t="s">
        <v>7</v>
      </c>
      <c r="D101" s="4" t="s">
        <v>7</v>
      </c>
    </row>
    <row r="102" spans="1:4">
      <c r="A102" s="2" t="s">
        <v>46</v>
      </c>
      <c r="B102" s="4" t="s">
        <v>7</v>
      </c>
      <c r="C102" s="4" t="s">
        <v>7</v>
      </c>
      <c r="D102" s="4" t="s">
        <v>7</v>
      </c>
    </row>
    <row r="103" spans="1:4" ht="45">
      <c r="A103" s="3" t="s">
        <v>1670</v>
      </c>
      <c r="B103" s="4" t="s">
        <v>7</v>
      </c>
      <c r="C103" s="4" t="s">
        <v>7</v>
      </c>
      <c r="D103" s="4" t="s">
        <v>7</v>
      </c>
    </row>
    <row r="104" spans="1:4">
      <c r="A104" s="2" t="s">
        <v>1674</v>
      </c>
      <c r="B104" s="7">
        <v>886000</v>
      </c>
      <c r="C104" s="7">
        <v>1212000</v>
      </c>
      <c r="D104" s="7">
        <v>1292000</v>
      </c>
    </row>
    <row r="105" spans="1:4">
      <c r="A105" s="2" t="s">
        <v>51</v>
      </c>
      <c r="B105" s="4" t="s">
        <v>7</v>
      </c>
      <c r="C105" s="4" t="s">
        <v>7</v>
      </c>
      <c r="D105" s="4" t="s">
        <v>7</v>
      </c>
    </row>
    <row r="106" spans="1:4" ht="45">
      <c r="A106" s="3" t="s">
        <v>1670</v>
      </c>
      <c r="B106" s="4" t="s">
        <v>7</v>
      </c>
      <c r="C106" s="4" t="s">
        <v>7</v>
      </c>
      <c r="D106" s="4" t="s">
        <v>7</v>
      </c>
    </row>
    <row r="107" spans="1:4">
      <c r="A107" s="2" t="s">
        <v>1674</v>
      </c>
      <c r="B107" s="7">
        <v>382000</v>
      </c>
      <c r="C107" s="7">
        <v>522000</v>
      </c>
      <c r="D107" s="7">
        <v>557000</v>
      </c>
    </row>
    <row r="108" spans="1:4">
      <c r="A108" s="2" t="s">
        <v>52</v>
      </c>
      <c r="B108" s="4" t="s">
        <v>7</v>
      </c>
      <c r="C108" s="4" t="s">
        <v>7</v>
      </c>
      <c r="D108" s="4" t="s">
        <v>7</v>
      </c>
    </row>
    <row r="109" spans="1:4" ht="45">
      <c r="A109" s="3" t="s">
        <v>1670</v>
      </c>
      <c r="B109" s="4" t="s">
        <v>7</v>
      </c>
      <c r="C109" s="4" t="s">
        <v>7</v>
      </c>
      <c r="D109" s="4" t="s">
        <v>7</v>
      </c>
    </row>
    <row r="110" spans="1:4">
      <c r="A110" s="2" t="s">
        <v>1674</v>
      </c>
      <c r="B110" s="7">
        <v>527000</v>
      </c>
      <c r="C110" s="7">
        <v>721000</v>
      </c>
      <c r="D110" s="7">
        <v>770000</v>
      </c>
    </row>
    <row r="111" spans="1:4">
      <c r="A111" s="2" t="s">
        <v>53</v>
      </c>
      <c r="B111" s="4" t="s">
        <v>7</v>
      </c>
      <c r="C111" s="4" t="s">
        <v>7</v>
      </c>
      <c r="D111" s="4" t="s">
        <v>7</v>
      </c>
    </row>
    <row r="112" spans="1:4" ht="45">
      <c r="A112" s="3" t="s">
        <v>1670</v>
      </c>
      <c r="B112" s="4" t="s">
        <v>7</v>
      </c>
      <c r="C112" s="4" t="s">
        <v>7</v>
      </c>
      <c r="D112" s="4" t="s">
        <v>7</v>
      </c>
    </row>
    <row r="113" spans="1:4">
      <c r="A113" s="2" t="s">
        <v>1674</v>
      </c>
      <c r="B113" s="7">
        <v>11099000</v>
      </c>
      <c r="C113" s="7">
        <v>15176000</v>
      </c>
      <c r="D113" s="7">
        <v>15689000</v>
      </c>
    </row>
    <row r="114" spans="1:4">
      <c r="A114" s="2" t="s">
        <v>1715</v>
      </c>
      <c r="B114" s="4" t="s">
        <v>7</v>
      </c>
      <c r="C114" s="4" t="s">
        <v>7</v>
      </c>
      <c r="D114" s="4" t="s">
        <v>7</v>
      </c>
    </row>
    <row r="115" spans="1:4" ht="45">
      <c r="A115" s="3" t="s">
        <v>1670</v>
      </c>
      <c r="B115" s="4" t="s">
        <v>7</v>
      </c>
      <c r="C115" s="4" t="s">
        <v>7</v>
      </c>
      <c r="D115" s="4" t="s">
        <v>7</v>
      </c>
    </row>
    <row r="116" spans="1:4">
      <c r="A116" s="2" t="s">
        <v>1674</v>
      </c>
      <c r="B116" s="7">
        <v>435000</v>
      </c>
      <c r="C116" s="7">
        <v>596000</v>
      </c>
      <c r="D116" s="7">
        <v>640000</v>
      </c>
    </row>
    <row r="117" spans="1:4">
      <c r="A117" s="2" t="s">
        <v>1665</v>
      </c>
      <c r="B117" s="4" t="s">
        <v>7</v>
      </c>
      <c r="C117" s="4" t="s">
        <v>7</v>
      </c>
      <c r="D117" s="4" t="s">
        <v>7</v>
      </c>
    </row>
    <row r="118" spans="1:4" ht="45">
      <c r="A118" s="3" t="s">
        <v>1670</v>
      </c>
      <c r="B118" s="4" t="s">
        <v>7</v>
      </c>
      <c r="C118" s="4" t="s">
        <v>7</v>
      </c>
      <c r="D118" s="4" t="s">
        <v>7</v>
      </c>
    </row>
    <row r="119" spans="1:4">
      <c r="A119" s="2" t="s">
        <v>1648</v>
      </c>
      <c r="B119" s="7">
        <v>21838</v>
      </c>
      <c r="C119" s="7">
        <v>23928</v>
      </c>
      <c r="D119" s="4" t="s">
        <v>7</v>
      </c>
    </row>
    <row r="120" spans="1:4">
      <c r="A120" s="2" t="s">
        <v>656</v>
      </c>
      <c r="B120" s="4" t="s">
        <v>7</v>
      </c>
      <c r="C120" s="4" t="s">
        <v>7</v>
      </c>
      <c r="D120" s="4" t="s">
        <v>7</v>
      </c>
    </row>
    <row r="121" spans="1:4" ht="45">
      <c r="A121" s="3" t="s">
        <v>1670</v>
      </c>
      <c r="B121" s="4" t="s">
        <v>7</v>
      </c>
      <c r="C121" s="4" t="s">
        <v>7</v>
      </c>
      <c r="D121" s="4" t="s">
        <v>7</v>
      </c>
    </row>
    <row r="122" spans="1:4">
      <c r="A122" s="2" t="s">
        <v>1648</v>
      </c>
      <c r="B122" s="4">
        <v>74</v>
      </c>
      <c r="C122" s="4">
        <v>85</v>
      </c>
      <c r="D122" s="4" t="s">
        <v>7</v>
      </c>
    </row>
    <row r="123" spans="1:4">
      <c r="A123" s="2" t="s">
        <v>659</v>
      </c>
      <c r="B123" s="4" t="s">
        <v>7</v>
      </c>
      <c r="C123" s="4" t="s">
        <v>7</v>
      </c>
      <c r="D123" s="4" t="s">
        <v>7</v>
      </c>
    </row>
    <row r="124" spans="1:4" ht="45">
      <c r="A124" s="3" t="s">
        <v>1670</v>
      </c>
      <c r="B124" s="4" t="s">
        <v>7</v>
      </c>
      <c r="C124" s="4" t="s">
        <v>7</v>
      </c>
      <c r="D124" s="4" t="s">
        <v>7</v>
      </c>
    </row>
    <row r="125" spans="1:4">
      <c r="A125" s="2" t="s">
        <v>1663</v>
      </c>
      <c r="B125" s="7">
        <v>323337912</v>
      </c>
      <c r="C125" s="4" t="s">
        <v>7</v>
      </c>
      <c r="D125" s="4" t="s">
        <v>7</v>
      </c>
    </row>
    <row r="126" spans="1:4">
      <c r="A126" s="2" t="s">
        <v>1716</v>
      </c>
      <c r="B126" s="4" t="s">
        <v>7</v>
      </c>
      <c r="C126" s="4" t="s">
        <v>7</v>
      </c>
      <c r="D126" s="4" t="s">
        <v>7</v>
      </c>
    </row>
    <row r="127" spans="1:4" ht="30">
      <c r="A127" s="3" t="s">
        <v>1678</v>
      </c>
      <c r="B127" s="4" t="s">
        <v>7</v>
      </c>
      <c r="C127" s="4" t="s">
        <v>7</v>
      </c>
      <c r="D127" s="4" t="s">
        <v>7</v>
      </c>
    </row>
    <row r="128" spans="1:4" ht="30">
      <c r="A128" s="2" t="s">
        <v>1717</v>
      </c>
      <c r="B128" s="7">
        <v>198145</v>
      </c>
      <c r="C128" s="4">
        <v>0</v>
      </c>
      <c r="D128" s="4" t="s">
        <v>7</v>
      </c>
    </row>
    <row r="129" spans="1:4" ht="30">
      <c r="A129" s="2" t="s">
        <v>1701</v>
      </c>
      <c r="B129" s="4">
        <v>0</v>
      </c>
      <c r="C129" s="7">
        <v>205013</v>
      </c>
      <c r="D129" s="4" t="s">
        <v>7</v>
      </c>
    </row>
    <row r="130" spans="1:4">
      <c r="A130" s="2" t="s">
        <v>694</v>
      </c>
      <c r="B130" s="7">
        <v>9718</v>
      </c>
      <c r="C130" s="7">
        <v>6868</v>
      </c>
      <c r="D130" s="4" t="s">
        <v>7</v>
      </c>
    </row>
    <row r="131" spans="1:4" ht="30">
      <c r="A131" s="2" t="s">
        <v>1718</v>
      </c>
      <c r="B131" s="7">
        <v>188427</v>
      </c>
      <c r="C131" s="7">
        <v>198145</v>
      </c>
      <c r="D131" s="4" t="s">
        <v>7</v>
      </c>
    </row>
    <row r="132" spans="1:4" ht="45">
      <c r="A132" s="3" t="s">
        <v>1719</v>
      </c>
      <c r="B132" s="4" t="s">
        <v>7</v>
      </c>
      <c r="C132" s="4" t="s">
        <v>7</v>
      </c>
      <c r="D132" s="4" t="s">
        <v>7</v>
      </c>
    </row>
    <row r="133" spans="1:4" ht="45">
      <c r="A133" s="2" t="s">
        <v>1720</v>
      </c>
      <c r="B133" s="9">
        <v>17.91</v>
      </c>
      <c r="C133" s="6">
        <v>0</v>
      </c>
      <c r="D133" s="4" t="s">
        <v>7</v>
      </c>
    </row>
    <row r="134" spans="1:4" ht="30">
      <c r="A134" s="2" t="s">
        <v>1721</v>
      </c>
      <c r="B134" s="6">
        <v>0</v>
      </c>
      <c r="C134" s="9">
        <v>17.91</v>
      </c>
      <c r="D134" s="4" t="s">
        <v>7</v>
      </c>
    </row>
    <row r="135" spans="1:4" ht="30">
      <c r="A135" s="2" t="s">
        <v>1722</v>
      </c>
      <c r="B135" s="9">
        <v>17.91</v>
      </c>
      <c r="C135" s="9">
        <v>17.91</v>
      </c>
      <c r="D135" s="4" t="s">
        <v>7</v>
      </c>
    </row>
    <row r="136" spans="1:4" ht="30">
      <c r="A136" s="2" t="s">
        <v>1723</v>
      </c>
      <c r="B136" s="9">
        <v>17.91</v>
      </c>
      <c r="C136" s="9">
        <v>17.91</v>
      </c>
      <c r="D136" s="4" t="s">
        <v>7</v>
      </c>
    </row>
    <row r="137" spans="1:4" ht="30">
      <c r="A137" s="3" t="s">
        <v>1693</v>
      </c>
      <c r="B137" s="4" t="s">
        <v>7</v>
      </c>
      <c r="C137" s="4" t="s">
        <v>7</v>
      </c>
      <c r="D137" s="4" t="s">
        <v>7</v>
      </c>
    </row>
    <row r="138" spans="1:4">
      <c r="A138" s="2" t="s">
        <v>709</v>
      </c>
      <c r="B138" s="10">
        <v>4.0000000000000001E-3</v>
      </c>
      <c r="C138" s="4" t="s">
        <v>7</v>
      </c>
      <c r="D138" s="4" t="s">
        <v>7</v>
      </c>
    </row>
    <row r="139" spans="1:4">
      <c r="A139" s="2" t="s">
        <v>1724</v>
      </c>
      <c r="B139" s="4" t="s">
        <v>7</v>
      </c>
      <c r="C139" s="4" t="s">
        <v>7</v>
      </c>
      <c r="D139" s="4" t="s">
        <v>7</v>
      </c>
    </row>
    <row r="140" spans="1:4" ht="30">
      <c r="A140" s="3" t="s">
        <v>1678</v>
      </c>
      <c r="B140" s="4" t="s">
        <v>7</v>
      </c>
      <c r="C140" s="4" t="s">
        <v>7</v>
      </c>
      <c r="D140" s="4" t="s">
        <v>7</v>
      </c>
    </row>
    <row r="141" spans="1:4" ht="30">
      <c r="A141" s="2" t="s">
        <v>1717</v>
      </c>
      <c r="B141" s="7">
        <v>1909160</v>
      </c>
      <c r="C141" s="7">
        <v>1629055</v>
      </c>
      <c r="D141" s="4" t="s">
        <v>7</v>
      </c>
    </row>
    <row r="142" spans="1:4" ht="30">
      <c r="A142" s="2" t="s">
        <v>1701</v>
      </c>
      <c r="B142" s="7">
        <v>1365798</v>
      </c>
      <c r="C142" s="7">
        <v>999381</v>
      </c>
      <c r="D142" s="4" t="s">
        <v>7</v>
      </c>
    </row>
    <row r="143" spans="1:4">
      <c r="A143" s="2" t="s">
        <v>691</v>
      </c>
      <c r="B143" s="7">
        <v>1049572</v>
      </c>
      <c r="C143" s="7">
        <v>598543</v>
      </c>
      <c r="D143" s="4" t="s">
        <v>7</v>
      </c>
    </row>
    <row r="144" spans="1:4">
      <c r="A144" s="2" t="s">
        <v>694</v>
      </c>
      <c r="B144" s="7">
        <v>284074</v>
      </c>
      <c r="C144" s="7">
        <v>120733</v>
      </c>
      <c r="D144" s="4" t="s">
        <v>7</v>
      </c>
    </row>
    <row r="145" spans="1:4" ht="30">
      <c r="A145" s="2" t="s">
        <v>1718</v>
      </c>
      <c r="B145" s="7">
        <v>1941312</v>
      </c>
      <c r="C145" s="7">
        <v>1909160</v>
      </c>
      <c r="D145" s="4" t="s">
        <v>7</v>
      </c>
    </row>
    <row r="146" spans="1:4">
      <c r="A146" s="2" t="s">
        <v>1679</v>
      </c>
      <c r="B146" s="7">
        <v>12000000</v>
      </c>
      <c r="C146" s="4" t="s">
        <v>7</v>
      </c>
      <c r="D146" s="4" t="s">
        <v>7</v>
      </c>
    </row>
    <row r="147" spans="1:4">
      <c r="A147" s="2" t="s">
        <v>1680</v>
      </c>
      <c r="B147" s="4" t="s">
        <v>1725</v>
      </c>
      <c r="C147" s="4" t="s">
        <v>7</v>
      </c>
      <c r="D147" s="4" t="s">
        <v>7</v>
      </c>
    </row>
    <row r="148" spans="1:4" ht="45">
      <c r="A148" s="3" t="s">
        <v>1719</v>
      </c>
      <c r="B148" s="4" t="s">
        <v>7</v>
      </c>
      <c r="C148" s="4" t="s">
        <v>7</v>
      </c>
      <c r="D148" s="4" t="s">
        <v>7</v>
      </c>
    </row>
    <row r="149" spans="1:4" ht="45">
      <c r="A149" s="2" t="s">
        <v>1720</v>
      </c>
      <c r="B149" s="9">
        <v>17.68</v>
      </c>
      <c r="C149" s="9">
        <v>22.33</v>
      </c>
      <c r="D149" s="4" t="s">
        <v>7</v>
      </c>
    </row>
    <row r="150" spans="1:4" ht="30">
      <c r="A150" s="2" t="s">
        <v>1721</v>
      </c>
      <c r="B150" s="9">
        <v>10.37</v>
      </c>
      <c r="C150" s="9">
        <v>14.72</v>
      </c>
      <c r="D150" s="4" t="s">
        <v>7</v>
      </c>
    </row>
    <row r="151" spans="1:4" ht="30">
      <c r="A151" s="2" t="s">
        <v>1726</v>
      </c>
      <c r="B151" s="9">
        <v>17.52</v>
      </c>
      <c r="C151" s="9">
        <v>22.27</v>
      </c>
      <c r="D151" s="4" t="s">
        <v>7</v>
      </c>
    </row>
    <row r="152" spans="1:4" ht="30">
      <c r="A152" s="2" t="s">
        <v>1722</v>
      </c>
      <c r="B152" s="9">
        <v>13.33</v>
      </c>
      <c r="C152" s="9">
        <v>18.75</v>
      </c>
      <c r="D152" s="4" t="s">
        <v>7</v>
      </c>
    </row>
    <row r="153" spans="1:4" ht="30">
      <c r="A153" s="2" t="s">
        <v>1723</v>
      </c>
      <c r="B153" s="9">
        <v>13.19</v>
      </c>
      <c r="C153" s="9">
        <v>17.68</v>
      </c>
      <c r="D153" s="4" t="s">
        <v>7</v>
      </c>
    </row>
    <row r="154" spans="1:4">
      <c r="A154" s="2" t="s">
        <v>1727</v>
      </c>
      <c r="B154" s="4" t="s">
        <v>7</v>
      </c>
      <c r="C154" s="4" t="s">
        <v>7</v>
      </c>
      <c r="D154" s="4" t="s">
        <v>7</v>
      </c>
    </row>
    <row r="155" spans="1:4" ht="30">
      <c r="A155" s="3" t="s">
        <v>1678</v>
      </c>
      <c r="B155" s="4" t="s">
        <v>7</v>
      </c>
      <c r="C155" s="4" t="s">
        <v>7</v>
      </c>
      <c r="D155" s="4" t="s">
        <v>7</v>
      </c>
    </row>
    <row r="156" spans="1:4">
      <c r="A156" s="2" t="s">
        <v>1679</v>
      </c>
      <c r="B156" s="7">
        <v>1000000</v>
      </c>
      <c r="C156" s="4" t="s">
        <v>7</v>
      </c>
      <c r="D156" s="4" t="s">
        <v>7</v>
      </c>
    </row>
    <row r="157" spans="1:4">
      <c r="A157" s="2" t="s">
        <v>1680</v>
      </c>
      <c r="B157" s="4" t="s">
        <v>1728</v>
      </c>
      <c r="C157" s="4" t="s">
        <v>7</v>
      </c>
      <c r="D157" s="4" t="s">
        <v>7</v>
      </c>
    </row>
    <row r="158" spans="1:4" ht="30">
      <c r="A158" s="3" t="s">
        <v>1684</v>
      </c>
      <c r="B158" s="4" t="s">
        <v>7</v>
      </c>
      <c r="C158" s="4" t="s">
        <v>7</v>
      </c>
      <c r="D158" s="4" t="s">
        <v>7</v>
      </c>
    </row>
    <row r="159" spans="1:4">
      <c r="A159" s="2" t="s">
        <v>1729</v>
      </c>
      <c r="B159" s="9">
        <v>35.28</v>
      </c>
      <c r="C159" s="9">
        <v>36.42</v>
      </c>
      <c r="D159" s="4" t="s">
        <v>7</v>
      </c>
    </row>
    <row r="160" spans="1:4">
      <c r="A160" s="2" t="s">
        <v>690</v>
      </c>
      <c r="B160" s="9">
        <v>21.93</v>
      </c>
      <c r="C160" s="9">
        <v>15.71</v>
      </c>
      <c r="D160" s="4" t="s">
        <v>7</v>
      </c>
    </row>
    <row r="161" spans="1:4">
      <c r="A161" s="2" t="s">
        <v>716</v>
      </c>
      <c r="B161" s="9">
        <v>22.09</v>
      </c>
      <c r="C161" s="6">
        <v>0</v>
      </c>
      <c r="D161" s="4" t="s">
        <v>7</v>
      </c>
    </row>
    <row r="162" spans="1:4">
      <c r="A162" s="2" t="s">
        <v>718</v>
      </c>
      <c r="B162" s="9">
        <v>32.93</v>
      </c>
      <c r="C162" s="9">
        <v>36.15</v>
      </c>
      <c r="D162" s="4" t="s">
        <v>7</v>
      </c>
    </row>
    <row r="163" spans="1:4">
      <c r="A163" s="2" t="s">
        <v>694</v>
      </c>
      <c r="B163" s="9">
        <v>32.39</v>
      </c>
      <c r="C163" s="9">
        <v>40.200000000000003</v>
      </c>
      <c r="D163" s="4" t="s">
        <v>7</v>
      </c>
    </row>
    <row r="164" spans="1:4">
      <c r="A164" s="2" t="s">
        <v>1685</v>
      </c>
      <c r="B164" s="9">
        <v>34.9</v>
      </c>
      <c r="C164" s="9">
        <v>35.28</v>
      </c>
      <c r="D164" s="9">
        <v>36.42</v>
      </c>
    </row>
    <row r="165" spans="1:4" ht="30">
      <c r="A165" s="2" t="s">
        <v>725</v>
      </c>
      <c r="B165" s="9">
        <v>36.840000000000003</v>
      </c>
      <c r="C165" s="9">
        <v>37.44</v>
      </c>
      <c r="D165" s="4" t="s">
        <v>7</v>
      </c>
    </row>
    <row r="166" spans="1:4" ht="30">
      <c r="A166" s="3" t="s">
        <v>1686</v>
      </c>
      <c r="B166" s="4" t="s">
        <v>7</v>
      </c>
      <c r="C166" s="4" t="s">
        <v>7</v>
      </c>
      <c r="D166" s="4" t="s">
        <v>7</v>
      </c>
    </row>
    <row r="167" spans="1:4">
      <c r="A167" s="2" t="s">
        <v>1729</v>
      </c>
      <c r="B167" s="7">
        <v>13653245</v>
      </c>
      <c r="C167" s="7">
        <v>14471464</v>
      </c>
      <c r="D167" s="4" t="s">
        <v>7</v>
      </c>
    </row>
    <row r="168" spans="1:4">
      <c r="A168" s="2" t="s">
        <v>690</v>
      </c>
      <c r="B168" s="7">
        <v>800000</v>
      </c>
      <c r="C168" s="7">
        <v>600000</v>
      </c>
      <c r="D168" s="4" t="s">
        <v>7</v>
      </c>
    </row>
    <row r="169" spans="1:4">
      <c r="A169" s="2" t="s">
        <v>716</v>
      </c>
      <c r="B169" s="7">
        <v>35000</v>
      </c>
      <c r="C169" s="4">
        <v>0</v>
      </c>
      <c r="D169" s="4" t="s">
        <v>7</v>
      </c>
    </row>
    <row r="170" spans="1:4">
      <c r="A170" s="2" t="s">
        <v>718</v>
      </c>
      <c r="B170" s="7">
        <v>628731</v>
      </c>
      <c r="C170" s="7">
        <v>525361</v>
      </c>
      <c r="D170" s="4" t="s">
        <v>7</v>
      </c>
    </row>
    <row r="171" spans="1:4">
      <c r="A171" s="2" t="s">
        <v>694</v>
      </c>
      <c r="B171" s="7">
        <v>1392159</v>
      </c>
      <c r="C171" s="7">
        <v>892858</v>
      </c>
      <c r="D171" s="4" t="s">
        <v>7</v>
      </c>
    </row>
    <row r="172" spans="1:4">
      <c r="A172" s="2" t="s">
        <v>1685</v>
      </c>
      <c r="B172" s="7">
        <v>12396894</v>
      </c>
      <c r="C172" s="7">
        <v>13653245</v>
      </c>
      <c r="D172" s="7">
        <v>14471464</v>
      </c>
    </row>
    <row r="173" spans="1:4" ht="30">
      <c r="A173" s="2" t="s">
        <v>725</v>
      </c>
      <c r="B173" s="7">
        <v>10864753</v>
      </c>
      <c r="C173" s="7">
        <v>11762341</v>
      </c>
      <c r="D173" s="4" t="s">
        <v>7</v>
      </c>
    </row>
    <row r="174" spans="1:4">
      <c r="A174" s="2" t="s">
        <v>1687</v>
      </c>
      <c r="B174" s="7">
        <v>12396894</v>
      </c>
      <c r="C174" s="7">
        <v>13653245</v>
      </c>
      <c r="D174" s="7">
        <v>14471464</v>
      </c>
    </row>
    <row r="175" spans="1:4" ht="30">
      <c r="A175" s="2" t="s">
        <v>1688</v>
      </c>
      <c r="B175" s="9">
        <v>34.9</v>
      </c>
      <c r="C175" s="9">
        <v>35.28</v>
      </c>
      <c r="D175" s="9">
        <v>36.42</v>
      </c>
    </row>
    <row r="176" spans="1:4">
      <c r="A176" s="2" t="s">
        <v>1689</v>
      </c>
      <c r="B176" s="7">
        <v>10864753</v>
      </c>
      <c r="C176" s="7">
        <v>11762341</v>
      </c>
      <c r="D176" s="4" t="s">
        <v>7</v>
      </c>
    </row>
    <row r="177" spans="1:4" ht="30">
      <c r="A177" s="2" t="s">
        <v>1690</v>
      </c>
      <c r="B177" s="9">
        <v>36.840000000000003</v>
      </c>
      <c r="C177" s="9">
        <v>37.44</v>
      </c>
      <c r="D177" s="4" t="s">
        <v>7</v>
      </c>
    </row>
    <row r="178" spans="1:4" ht="30">
      <c r="A178" s="3" t="s">
        <v>1693</v>
      </c>
      <c r="B178" s="4" t="s">
        <v>7</v>
      </c>
      <c r="C178" s="4" t="s">
        <v>7</v>
      </c>
      <c r="D178" s="4" t="s">
        <v>7</v>
      </c>
    </row>
    <row r="179" spans="1:4">
      <c r="A179" s="2" t="s">
        <v>707</v>
      </c>
      <c r="B179" s="10">
        <v>7.6799999999999993E-2</v>
      </c>
      <c r="C179" s="10">
        <v>9.3200000000000005E-2</v>
      </c>
      <c r="D179" s="10">
        <v>6.0999999999999999E-2</v>
      </c>
    </row>
    <row r="180" spans="1:4">
      <c r="A180" s="2" t="s">
        <v>708</v>
      </c>
      <c r="B180" s="10">
        <v>0.2949</v>
      </c>
      <c r="C180" s="10">
        <v>0.30030000000000001</v>
      </c>
      <c r="D180" s="10">
        <v>0.26100000000000001</v>
      </c>
    </row>
    <row r="181" spans="1:4">
      <c r="A181" s="2" t="s">
        <v>709</v>
      </c>
      <c r="B181" s="10">
        <v>1.83E-2</v>
      </c>
      <c r="C181" s="10">
        <v>1.21E-2</v>
      </c>
      <c r="D181" s="10">
        <v>3.3000000000000002E-2</v>
      </c>
    </row>
    <row r="182" spans="1:4">
      <c r="A182" s="2" t="s">
        <v>746</v>
      </c>
      <c r="B182" s="4" t="s">
        <v>1730</v>
      </c>
      <c r="C182" s="4" t="s">
        <v>1730</v>
      </c>
      <c r="D182" s="4" t="s">
        <v>1731</v>
      </c>
    </row>
    <row r="183" spans="1:4" ht="30">
      <c r="A183" s="2" t="s">
        <v>749</v>
      </c>
      <c r="B183" s="9">
        <v>0.88</v>
      </c>
      <c r="C183" s="9">
        <v>0.48</v>
      </c>
      <c r="D183" s="9">
        <v>3.45</v>
      </c>
    </row>
    <row r="184" spans="1:4" ht="30">
      <c r="A184" s="2" t="s">
        <v>1732</v>
      </c>
      <c r="B184" s="4" t="s">
        <v>7</v>
      </c>
      <c r="C184" s="4" t="s">
        <v>7</v>
      </c>
      <c r="D184" s="4" t="s">
        <v>7</v>
      </c>
    </row>
    <row r="185" spans="1:4" ht="45">
      <c r="A185" s="3" t="s">
        <v>1670</v>
      </c>
      <c r="B185" s="4" t="s">
        <v>7</v>
      </c>
      <c r="C185" s="4" t="s">
        <v>7</v>
      </c>
      <c r="D185" s="4" t="s">
        <v>7</v>
      </c>
    </row>
    <row r="186" spans="1:4">
      <c r="A186" s="2" t="s">
        <v>1674</v>
      </c>
      <c r="B186" s="6">
        <v>1592000</v>
      </c>
      <c r="C186" s="6">
        <v>0</v>
      </c>
      <c r="D186" s="6">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8" t="s">
        <v>1733</v>
      </c>
      <c r="B1" s="8" t="s">
        <v>1</v>
      </c>
      <c r="C1" s="8"/>
      <c r="D1" s="8"/>
    </row>
    <row r="2" spans="1:4">
      <c r="A2" s="8"/>
      <c r="B2" s="1" t="s">
        <v>2</v>
      </c>
      <c r="C2" s="1" t="s">
        <v>3</v>
      </c>
      <c r="D2" s="1" t="s">
        <v>4</v>
      </c>
    </row>
    <row r="3" spans="1:4" ht="45">
      <c r="A3" s="3" t="s">
        <v>1734</v>
      </c>
      <c r="B3" s="4" t="s">
        <v>7</v>
      </c>
      <c r="C3" s="4" t="s">
        <v>7</v>
      </c>
      <c r="D3" s="4" t="s">
        <v>7</v>
      </c>
    </row>
    <row r="4" spans="1:4" ht="30">
      <c r="A4" s="2" t="s">
        <v>1735</v>
      </c>
      <c r="B4" s="6">
        <v>1000000</v>
      </c>
      <c r="C4" s="6">
        <v>1000000</v>
      </c>
      <c r="D4" s="4" t="s">
        <v>7</v>
      </c>
    </row>
    <row r="5" spans="1:4">
      <c r="A5" s="2" t="s">
        <v>10</v>
      </c>
      <c r="B5" s="5">
        <v>41639</v>
      </c>
      <c r="C5" s="5">
        <v>41274</v>
      </c>
      <c r="D5" s="4" t="s">
        <v>7</v>
      </c>
    </row>
    <row r="6" spans="1:4" ht="30">
      <c r="A6" s="2" t="s">
        <v>1736</v>
      </c>
      <c r="B6" s="7">
        <v>2000000</v>
      </c>
      <c r="C6" s="4" t="s">
        <v>7</v>
      </c>
      <c r="D6" s="4" t="s">
        <v>7</v>
      </c>
    </row>
    <row r="7" spans="1:4" ht="45">
      <c r="A7" s="2" t="s">
        <v>1737</v>
      </c>
      <c r="B7" s="4" t="s">
        <v>7</v>
      </c>
      <c r="C7" s="7">
        <v>2000000</v>
      </c>
      <c r="D7" s="4" t="s">
        <v>7</v>
      </c>
    </row>
    <row r="8" spans="1:4">
      <c r="A8" s="2" t="s">
        <v>27</v>
      </c>
      <c r="B8" s="4" t="s">
        <v>28</v>
      </c>
      <c r="C8" s="4" t="s">
        <v>29</v>
      </c>
      <c r="D8" s="4" t="s">
        <v>30</v>
      </c>
    </row>
    <row r="9" spans="1:4" ht="45">
      <c r="A9" s="2" t="s">
        <v>1738</v>
      </c>
      <c r="B9" s="7">
        <v>-1000000</v>
      </c>
      <c r="C9" s="7">
        <v>1000000</v>
      </c>
      <c r="D9" s="4" t="s">
        <v>7</v>
      </c>
    </row>
    <row r="10" spans="1:4">
      <c r="A10" s="2" t="s">
        <v>762</v>
      </c>
      <c r="B10" s="4" t="s">
        <v>7</v>
      </c>
      <c r="C10" s="4" t="s">
        <v>7</v>
      </c>
      <c r="D10" s="4" t="s">
        <v>7</v>
      </c>
    </row>
    <row r="11" spans="1:4" ht="45">
      <c r="A11" s="3" t="s">
        <v>1734</v>
      </c>
      <c r="B11" s="4" t="s">
        <v>7</v>
      </c>
      <c r="C11" s="4" t="s">
        <v>7</v>
      </c>
      <c r="D11" s="4" t="s">
        <v>7</v>
      </c>
    </row>
    <row r="12" spans="1:4" ht="30">
      <c r="A12" s="2" t="s">
        <v>767</v>
      </c>
      <c r="B12" s="7">
        <v>403706000</v>
      </c>
      <c r="C12" s="7">
        <v>581648000</v>
      </c>
      <c r="D12" s="4" t="s">
        <v>7</v>
      </c>
    </row>
    <row r="13" spans="1:4">
      <c r="A13" s="2" t="s">
        <v>768</v>
      </c>
      <c r="B13" s="4">
        <v>0</v>
      </c>
      <c r="C13" s="4">
        <v>0</v>
      </c>
      <c r="D13" s="4" t="s">
        <v>7</v>
      </c>
    </row>
    <row r="14" spans="1:4">
      <c r="A14" s="2" t="s">
        <v>769</v>
      </c>
      <c r="B14" s="4">
        <v>0</v>
      </c>
      <c r="C14" s="4">
        <v>0</v>
      </c>
      <c r="D14" s="4" t="s">
        <v>7</v>
      </c>
    </row>
    <row r="15" spans="1:4" ht="45">
      <c r="A15" s="2" t="s">
        <v>770</v>
      </c>
      <c r="B15" s="7">
        <v>122783000</v>
      </c>
      <c r="C15" s="7">
        <v>124221000</v>
      </c>
      <c r="D15" s="4" t="s">
        <v>7</v>
      </c>
    </row>
    <row r="16" spans="1:4">
      <c r="A16" s="2" t="s">
        <v>771</v>
      </c>
      <c r="B16" s="4">
        <v>0</v>
      </c>
      <c r="C16" s="4">
        <v>0</v>
      </c>
      <c r="D16" s="4" t="s">
        <v>7</v>
      </c>
    </row>
    <row r="17" spans="1:4">
      <c r="A17" s="2" t="s">
        <v>1739</v>
      </c>
      <c r="B17" s="4">
        <v>0</v>
      </c>
      <c r="C17" s="4">
        <v>0</v>
      </c>
      <c r="D17" s="4" t="s">
        <v>7</v>
      </c>
    </row>
    <row r="18" spans="1:4">
      <c r="A18" s="2" t="s">
        <v>780</v>
      </c>
      <c r="B18" s="4" t="s">
        <v>7</v>
      </c>
      <c r="C18" s="4">
        <v>0</v>
      </c>
      <c r="D18" s="4" t="s">
        <v>7</v>
      </c>
    </row>
    <row r="19" spans="1:4">
      <c r="A19" s="2" t="s">
        <v>774</v>
      </c>
      <c r="B19" s="4">
        <v>0</v>
      </c>
      <c r="C19" s="4">
        <v>0</v>
      </c>
      <c r="D19" s="4" t="s">
        <v>7</v>
      </c>
    </row>
    <row r="20" spans="1:4">
      <c r="A20" s="2" t="s">
        <v>110</v>
      </c>
      <c r="B20" s="7">
        <v>526489000</v>
      </c>
      <c r="C20" s="7">
        <v>705869000</v>
      </c>
      <c r="D20" s="4" t="s">
        <v>7</v>
      </c>
    </row>
    <row r="21" spans="1:4" ht="45">
      <c r="A21" s="2" t="s">
        <v>1738</v>
      </c>
      <c r="B21" s="4">
        <v>0</v>
      </c>
      <c r="C21" s="4" t="s">
        <v>7</v>
      </c>
      <c r="D21" s="4" t="s">
        <v>7</v>
      </c>
    </row>
    <row r="22" spans="1:4">
      <c r="A22" s="2" t="s">
        <v>774</v>
      </c>
      <c r="B22" s="4">
        <v>0</v>
      </c>
      <c r="C22" s="4">
        <v>0</v>
      </c>
      <c r="D22" s="4" t="s">
        <v>7</v>
      </c>
    </row>
    <row r="23" spans="1:4">
      <c r="A23" s="2" t="s">
        <v>120</v>
      </c>
      <c r="B23" s="4">
        <v>0</v>
      </c>
      <c r="C23" s="4">
        <v>0</v>
      </c>
      <c r="D23" s="4" t="s">
        <v>7</v>
      </c>
    </row>
    <row r="24" spans="1:4">
      <c r="A24" s="2" t="s">
        <v>763</v>
      </c>
      <c r="B24" s="4" t="s">
        <v>7</v>
      </c>
      <c r="C24" s="4" t="s">
        <v>7</v>
      </c>
      <c r="D24" s="4" t="s">
        <v>7</v>
      </c>
    </row>
    <row r="25" spans="1:4" ht="45">
      <c r="A25" s="3" t="s">
        <v>1734</v>
      </c>
      <c r="B25" s="4" t="s">
        <v>7</v>
      </c>
      <c r="C25" s="4" t="s">
        <v>7</v>
      </c>
      <c r="D25" s="4" t="s">
        <v>7</v>
      </c>
    </row>
    <row r="26" spans="1:4" ht="30">
      <c r="A26" s="2" t="s">
        <v>767</v>
      </c>
      <c r="B26" s="7">
        <v>224440000</v>
      </c>
      <c r="C26" s="7">
        <v>34369000</v>
      </c>
      <c r="D26" s="4" t="s">
        <v>7</v>
      </c>
    </row>
    <row r="27" spans="1:4">
      <c r="A27" s="2" t="s">
        <v>768</v>
      </c>
      <c r="B27" s="7">
        <v>26536000</v>
      </c>
      <c r="C27" s="7">
        <v>25106000</v>
      </c>
      <c r="D27" s="4" t="s">
        <v>7</v>
      </c>
    </row>
    <row r="28" spans="1:4">
      <c r="A28" s="2" t="s">
        <v>769</v>
      </c>
      <c r="B28" s="7">
        <v>24695000</v>
      </c>
      <c r="C28" s="7">
        <v>29359000</v>
      </c>
      <c r="D28" s="4" t="s">
        <v>7</v>
      </c>
    </row>
    <row r="29" spans="1:4" ht="45">
      <c r="A29" s="2" t="s">
        <v>770</v>
      </c>
      <c r="B29" s="7">
        <v>17653000</v>
      </c>
      <c r="C29" s="7">
        <v>18908000</v>
      </c>
      <c r="D29" s="4" t="s">
        <v>7</v>
      </c>
    </row>
    <row r="30" spans="1:4">
      <c r="A30" s="2" t="s">
        <v>771</v>
      </c>
      <c r="B30" s="7">
        <v>38264000</v>
      </c>
      <c r="C30" s="7">
        <v>43926000</v>
      </c>
      <c r="D30" s="4" t="s">
        <v>7</v>
      </c>
    </row>
    <row r="31" spans="1:4">
      <c r="A31" s="2" t="s">
        <v>1739</v>
      </c>
      <c r="B31" s="7">
        <v>164598000</v>
      </c>
      <c r="C31" s="7">
        <v>162375000</v>
      </c>
      <c r="D31" s="4" t="s">
        <v>7</v>
      </c>
    </row>
    <row r="32" spans="1:4">
      <c r="A32" s="2" t="s">
        <v>780</v>
      </c>
      <c r="B32" s="4" t="s">
        <v>7</v>
      </c>
      <c r="C32" s="7">
        <v>10117000</v>
      </c>
      <c r="D32" s="4" t="s">
        <v>7</v>
      </c>
    </row>
    <row r="33" spans="1:4">
      <c r="A33" s="2" t="s">
        <v>774</v>
      </c>
      <c r="B33" s="7">
        <v>1358000</v>
      </c>
      <c r="C33" s="7">
        <v>2582000</v>
      </c>
      <c r="D33" s="4" t="s">
        <v>7</v>
      </c>
    </row>
    <row r="34" spans="1:4">
      <c r="A34" s="2" t="s">
        <v>110</v>
      </c>
      <c r="B34" s="7">
        <v>497544000</v>
      </c>
      <c r="C34" s="7">
        <v>326742000</v>
      </c>
      <c r="D34" s="4" t="s">
        <v>7</v>
      </c>
    </row>
    <row r="35" spans="1:4" ht="45">
      <c r="A35" s="2" t="s">
        <v>1738</v>
      </c>
      <c r="B35" s="7">
        <v>-4445000</v>
      </c>
      <c r="C35" s="4" t="s">
        <v>7</v>
      </c>
      <c r="D35" s="4" t="s">
        <v>7</v>
      </c>
    </row>
    <row r="36" spans="1:4">
      <c r="A36" s="2" t="s">
        <v>774</v>
      </c>
      <c r="B36" s="7">
        <v>-3009000</v>
      </c>
      <c r="C36" s="7">
        <v>-1174000</v>
      </c>
      <c r="D36" s="4" t="s">
        <v>7</v>
      </c>
    </row>
    <row r="37" spans="1:4">
      <c r="A37" s="2" t="s">
        <v>120</v>
      </c>
      <c r="B37" s="7">
        <v>-7454000</v>
      </c>
      <c r="C37" s="7">
        <v>-1174000</v>
      </c>
      <c r="D37" s="4" t="s">
        <v>7</v>
      </c>
    </row>
    <row r="38" spans="1:4">
      <c r="A38" s="2" t="s">
        <v>764</v>
      </c>
      <c r="B38" s="4" t="s">
        <v>7</v>
      </c>
      <c r="C38" s="4" t="s">
        <v>7</v>
      </c>
      <c r="D38" s="4" t="s">
        <v>7</v>
      </c>
    </row>
    <row r="39" spans="1:4" ht="45">
      <c r="A39" s="3" t="s">
        <v>1734</v>
      </c>
      <c r="B39" s="4" t="s">
        <v>7</v>
      </c>
      <c r="C39" s="4" t="s">
        <v>7</v>
      </c>
      <c r="D39" s="4" t="s">
        <v>7</v>
      </c>
    </row>
    <row r="40" spans="1:4" ht="30">
      <c r="A40" s="2" t="s">
        <v>767</v>
      </c>
      <c r="B40" s="4">
        <v>0</v>
      </c>
      <c r="C40" s="4">
        <v>0</v>
      </c>
      <c r="D40" s="4" t="s">
        <v>7</v>
      </c>
    </row>
    <row r="41" spans="1:4">
      <c r="A41" s="2" t="s">
        <v>768</v>
      </c>
      <c r="B41" s="4">
        <v>0</v>
      </c>
      <c r="C41" s="4">
        <v>0</v>
      </c>
      <c r="D41" s="4" t="s">
        <v>7</v>
      </c>
    </row>
    <row r="42" spans="1:4">
      <c r="A42" s="2" t="s">
        <v>769</v>
      </c>
      <c r="B42" s="4">
        <v>0</v>
      </c>
      <c r="C42" s="4">
        <v>0</v>
      </c>
      <c r="D42" s="4" t="s">
        <v>7</v>
      </c>
    </row>
    <row r="43" spans="1:4" ht="45">
      <c r="A43" s="2" t="s">
        <v>770</v>
      </c>
      <c r="B43" s="4">
        <v>0</v>
      </c>
      <c r="C43" s="4">
        <v>0</v>
      </c>
      <c r="D43" s="4" t="s">
        <v>7</v>
      </c>
    </row>
    <row r="44" spans="1:4">
      <c r="A44" s="2" t="s">
        <v>771</v>
      </c>
      <c r="B44" s="4">
        <v>0</v>
      </c>
      <c r="C44" s="4">
        <v>0</v>
      </c>
      <c r="D44" s="4" t="s">
        <v>7</v>
      </c>
    </row>
    <row r="45" spans="1:4">
      <c r="A45" s="2" t="s">
        <v>1739</v>
      </c>
      <c r="B45" s="4">
        <v>0</v>
      </c>
      <c r="C45" s="4">
        <v>0</v>
      </c>
      <c r="D45" s="4" t="s">
        <v>7</v>
      </c>
    </row>
    <row r="46" spans="1:4">
      <c r="A46" s="2" t="s">
        <v>780</v>
      </c>
      <c r="B46" s="4" t="s">
        <v>7</v>
      </c>
      <c r="C46" s="4">
        <v>0</v>
      </c>
      <c r="D46" s="4" t="s">
        <v>7</v>
      </c>
    </row>
    <row r="47" spans="1:4">
      <c r="A47" s="2" t="s">
        <v>774</v>
      </c>
      <c r="B47" s="4">
        <v>0</v>
      </c>
      <c r="C47" s="4">
        <v>0</v>
      </c>
      <c r="D47" s="4" t="s">
        <v>7</v>
      </c>
    </row>
    <row r="48" spans="1:4">
      <c r="A48" s="2" t="s">
        <v>110</v>
      </c>
      <c r="B48" s="4">
        <v>0</v>
      </c>
      <c r="C48" s="4">
        <v>0</v>
      </c>
      <c r="D48" s="4" t="s">
        <v>7</v>
      </c>
    </row>
    <row r="49" spans="1:4" ht="45">
      <c r="A49" s="2" t="s">
        <v>1738</v>
      </c>
      <c r="B49" s="4">
        <v>0</v>
      </c>
      <c r="C49" s="4" t="s">
        <v>7</v>
      </c>
      <c r="D49" s="4" t="s">
        <v>7</v>
      </c>
    </row>
    <row r="50" spans="1:4">
      <c r="A50" s="2" t="s">
        <v>774</v>
      </c>
      <c r="B50" s="4">
        <v>0</v>
      </c>
      <c r="C50" s="4">
        <v>0</v>
      </c>
      <c r="D50" s="4" t="s">
        <v>7</v>
      </c>
    </row>
    <row r="51" spans="1:4">
      <c r="A51" s="2" t="s">
        <v>120</v>
      </c>
      <c r="B51" s="4">
        <v>0</v>
      </c>
      <c r="C51" s="4">
        <v>0</v>
      </c>
      <c r="D51" s="4" t="s">
        <v>7</v>
      </c>
    </row>
    <row r="52" spans="1:4">
      <c r="A52" s="2" t="s">
        <v>199</v>
      </c>
      <c r="B52" s="4" t="s">
        <v>7</v>
      </c>
      <c r="C52" s="4" t="s">
        <v>7</v>
      </c>
      <c r="D52" s="4" t="s">
        <v>7</v>
      </c>
    </row>
    <row r="53" spans="1:4" ht="45">
      <c r="A53" s="3" t="s">
        <v>1734</v>
      </c>
      <c r="B53" s="4" t="s">
        <v>7</v>
      </c>
      <c r="C53" s="4" t="s">
        <v>7</v>
      </c>
      <c r="D53" s="4" t="s">
        <v>7</v>
      </c>
    </row>
    <row r="54" spans="1:4" ht="30">
      <c r="A54" s="2" t="s">
        <v>767</v>
      </c>
      <c r="B54" s="7">
        <v>628146000</v>
      </c>
      <c r="C54" s="7">
        <v>616017000</v>
      </c>
      <c r="D54" s="4" t="s">
        <v>7</v>
      </c>
    </row>
    <row r="55" spans="1:4">
      <c r="A55" s="2" t="s">
        <v>768</v>
      </c>
      <c r="B55" s="7">
        <v>26536000</v>
      </c>
      <c r="C55" s="7">
        <v>25106000</v>
      </c>
      <c r="D55" s="4" t="s">
        <v>7</v>
      </c>
    </row>
    <row r="56" spans="1:4">
      <c r="A56" s="2" t="s">
        <v>769</v>
      </c>
      <c r="B56" s="7">
        <v>24695000</v>
      </c>
      <c r="C56" s="7">
        <v>29359000</v>
      </c>
      <c r="D56" s="4" t="s">
        <v>7</v>
      </c>
    </row>
    <row r="57" spans="1:4" ht="45">
      <c r="A57" s="2" t="s">
        <v>770</v>
      </c>
      <c r="B57" s="7">
        <v>140436000</v>
      </c>
      <c r="C57" s="7">
        <v>143129000</v>
      </c>
      <c r="D57" s="4" t="s">
        <v>7</v>
      </c>
    </row>
    <row r="58" spans="1:4">
      <c r="A58" s="2" t="s">
        <v>771</v>
      </c>
      <c r="B58" s="7">
        <v>38264000</v>
      </c>
      <c r="C58" s="7">
        <v>43926000</v>
      </c>
      <c r="D58" s="4" t="s">
        <v>7</v>
      </c>
    </row>
    <row r="59" spans="1:4">
      <c r="A59" s="2" t="s">
        <v>1739</v>
      </c>
      <c r="B59" s="7">
        <v>164598000</v>
      </c>
      <c r="C59" s="7">
        <v>162375000</v>
      </c>
      <c r="D59" s="4" t="s">
        <v>7</v>
      </c>
    </row>
    <row r="60" spans="1:4">
      <c r="A60" s="2" t="s">
        <v>780</v>
      </c>
      <c r="B60" s="4" t="s">
        <v>7</v>
      </c>
      <c r="C60" s="7">
        <v>10117000</v>
      </c>
      <c r="D60" s="4" t="s">
        <v>7</v>
      </c>
    </row>
    <row r="61" spans="1:4">
      <c r="A61" s="2" t="s">
        <v>774</v>
      </c>
      <c r="B61" s="7">
        <v>1358000</v>
      </c>
      <c r="C61" s="7">
        <v>2582000</v>
      </c>
      <c r="D61" s="4" t="s">
        <v>7</v>
      </c>
    </row>
    <row r="62" spans="1:4">
      <c r="A62" s="2" t="s">
        <v>110</v>
      </c>
      <c r="B62" s="7">
        <v>1024033000</v>
      </c>
      <c r="C62" s="7">
        <v>1032611000</v>
      </c>
      <c r="D62" s="4" t="s">
        <v>7</v>
      </c>
    </row>
    <row r="63" spans="1:4" ht="45">
      <c r="A63" s="2" t="s">
        <v>1738</v>
      </c>
      <c r="B63" s="7">
        <v>-4445000</v>
      </c>
      <c r="C63" s="4" t="s">
        <v>7</v>
      </c>
      <c r="D63" s="4" t="s">
        <v>7</v>
      </c>
    </row>
    <row r="64" spans="1:4">
      <c r="A64" s="2" t="s">
        <v>774</v>
      </c>
      <c r="B64" s="7">
        <v>-3009000</v>
      </c>
      <c r="C64" s="7">
        <v>-1174000</v>
      </c>
      <c r="D64" s="4" t="s">
        <v>7</v>
      </c>
    </row>
    <row r="65" spans="1:4">
      <c r="A65" s="2" t="s">
        <v>120</v>
      </c>
      <c r="B65" s="7">
        <v>-7454000</v>
      </c>
      <c r="C65" s="7">
        <v>-1174000</v>
      </c>
      <c r="D65" s="4" t="s">
        <v>7</v>
      </c>
    </row>
    <row r="66" spans="1:4">
      <c r="A66" s="2" t="s">
        <v>871</v>
      </c>
      <c r="B66" s="4" t="s">
        <v>7</v>
      </c>
      <c r="C66" s="4" t="s">
        <v>7</v>
      </c>
      <c r="D66" s="4" t="s">
        <v>7</v>
      </c>
    </row>
    <row r="67" spans="1:4" ht="45">
      <c r="A67" s="3" t="s">
        <v>1734</v>
      </c>
      <c r="B67" s="4" t="s">
        <v>7</v>
      </c>
      <c r="C67" s="4" t="s">
        <v>7</v>
      </c>
      <c r="D67" s="4" t="s">
        <v>7</v>
      </c>
    </row>
    <row r="68" spans="1:4">
      <c r="A68" s="2" t="s">
        <v>118</v>
      </c>
      <c r="B68" s="7">
        <v>-3346295000</v>
      </c>
      <c r="C68" s="7">
        <v>-4017375000</v>
      </c>
      <c r="D68" s="4" t="s">
        <v>7</v>
      </c>
    </row>
    <row r="69" spans="1:4">
      <c r="A69" s="2" t="s">
        <v>872</v>
      </c>
      <c r="B69" s="4" t="s">
        <v>7</v>
      </c>
      <c r="C69" s="4" t="s">
        <v>7</v>
      </c>
      <c r="D69" s="4" t="s">
        <v>7</v>
      </c>
    </row>
    <row r="70" spans="1:4" ht="45">
      <c r="A70" s="3" t="s">
        <v>1734</v>
      </c>
      <c r="B70" s="4" t="s">
        <v>7</v>
      </c>
      <c r="C70" s="4" t="s">
        <v>7</v>
      </c>
      <c r="D70" s="4" t="s">
        <v>7</v>
      </c>
    </row>
    <row r="71" spans="1:4">
      <c r="A71" s="2" t="s">
        <v>118</v>
      </c>
      <c r="B71" s="6">
        <v>-3539022000</v>
      </c>
      <c r="C71" s="6">
        <v>-4200970000</v>
      </c>
      <c r="D71"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3.5703125" bestFit="1" customWidth="1"/>
    <col min="3" max="3" width="12.28515625" bestFit="1" customWidth="1"/>
    <col min="4" max="4" width="12" bestFit="1" customWidth="1"/>
    <col min="5" max="5" width="12.5703125" bestFit="1" customWidth="1"/>
    <col min="6" max="6" width="13.5703125" bestFit="1" customWidth="1"/>
    <col min="7" max="7" width="12.28515625" bestFit="1" customWidth="1"/>
    <col min="8" max="8" width="12" bestFit="1" customWidth="1"/>
    <col min="9" max="9" width="12.5703125" bestFit="1" customWidth="1"/>
    <col min="10" max="12" width="13.5703125" bestFit="1" customWidth="1"/>
  </cols>
  <sheetData>
    <row r="1" spans="1:12" ht="30" customHeight="1">
      <c r="A1" s="8" t="s">
        <v>1740</v>
      </c>
      <c r="B1" s="8" t="s">
        <v>134</v>
      </c>
      <c r="C1" s="8"/>
      <c r="D1" s="8"/>
      <c r="E1" s="8"/>
      <c r="F1" s="8"/>
      <c r="G1" s="8"/>
      <c r="H1" s="8"/>
      <c r="I1" s="8"/>
      <c r="J1" s="8" t="s">
        <v>1</v>
      </c>
      <c r="K1" s="8"/>
      <c r="L1" s="8"/>
    </row>
    <row r="2" spans="1:12">
      <c r="A2" s="8"/>
      <c r="B2" s="1" t="s">
        <v>2</v>
      </c>
      <c r="C2" s="1" t="s">
        <v>1585</v>
      </c>
      <c r="D2" s="1" t="s">
        <v>1586</v>
      </c>
      <c r="E2" s="1" t="s">
        <v>1587</v>
      </c>
      <c r="F2" s="1" t="s">
        <v>3</v>
      </c>
      <c r="G2" s="1" t="s">
        <v>1588</v>
      </c>
      <c r="H2" s="1" t="s">
        <v>1392</v>
      </c>
      <c r="I2" s="1" t="s">
        <v>1589</v>
      </c>
      <c r="J2" s="1" t="s">
        <v>2</v>
      </c>
      <c r="K2" s="1" t="s">
        <v>3</v>
      </c>
      <c r="L2" s="1" t="s">
        <v>4</v>
      </c>
    </row>
    <row r="3" spans="1:12">
      <c r="A3" s="3" t="s">
        <v>1741</v>
      </c>
      <c r="B3" s="4" t="s">
        <v>7</v>
      </c>
      <c r="C3" s="4" t="s">
        <v>7</v>
      </c>
      <c r="D3" s="4" t="s">
        <v>7</v>
      </c>
      <c r="E3" s="4" t="s">
        <v>7</v>
      </c>
      <c r="F3" s="4" t="s">
        <v>7</v>
      </c>
      <c r="G3" s="4" t="s">
        <v>7</v>
      </c>
      <c r="H3" s="4" t="s">
        <v>7</v>
      </c>
      <c r="I3" s="4" t="s">
        <v>7</v>
      </c>
      <c r="J3" s="4" t="s">
        <v>7</v>
      </c>
      <c r="K3" s="4" t="s">
        <v>7</v>
      </c>
      <c r="L3" s="4" t="s">
        <v>7</v>
      </c>
    </row>
    <row r="4" spans="1:12" ht="45">
      <c r="A4" s="2" t="s">
        <v>1737</v>
      </c>
      <c r="B4" s="4" t="s">
        <v>7</v>
      </c>
      <c r="C4" s="4" t="s">
        <v>7</v>
      </c>
      <c r="D4" s="4" t="s">
        <v>7</v>
      </c>
      <c r="E4" s="4" t="s">
        <v>7</v>
      </c>
      <c r="F4" s="6">
        <v>2000000</v>
      </c>
      <c r="G4" s="4" t="s">
        <v>7</v>
      </c>
      <c r="H4" s="4" t="s">
        <v>7</v>
      </c>
      <c r="I4" s="4" t="s">
        <v>7</v>
      </c>
      <c r="J4" s="4" t="s">
        <v>7</v>
      </c>
      <c r="K4" s="6">
        <v>2000000</v>
      </c>
      <c r="L4" s="4" t="s">
        <v>7</v>
      </c>
    </row>
    <row r="5" spans="1:12">
      <c r="A5" s="2" t="s">
        <v>27</v>
      </c>
      <c r="B5" s="4" t="s">
        <v>7</v>
      </c>
      <c r="C5" s="4" t="s">
        <v>7</v>
      </c>
      <c r="D5" s="4" t="s">
        <v>7</v>
      </c>
      <c r="E5" s="4" t="s">
        <v>7</v>
      </c>
      <c r="F5" s="4" t="s">
        <v>7</v>
      </c>
      <c r="G5" s="4" t="s">
        <v>7</v>
      </c>
      <c r="H5" s="4" t="s">
        <v>7</v>
      </c>
      <c r="I5" s="4" t="s">
        <v>7</v>
      </c>
      <c r="J5" s="4" t="s">
        <v>28</v>
      </c>
      <c r="K5" s="4" t="s">
        <v>29</v>
      </c>
      <c r="L5" s="4" t="s">
        <v>30</v>
      </c>
    </row>
    <row r="6" spans="1:12" ht="30">
      <c r="A6" s="2" t="s">
        <v>1742</v>
      </c>
      <c r="B6" s="7">
        <v>546000</v>
      </c>
      <c r="C6" s="4" t="s">
        <v>7</v>
      </c>
      <c r="D6" s="4" t="s">
        <v>7</v>
      </c>
      <c r="E6" s="4" t="s">
        <v>7</v>
      </c>
      <c r="F6" s="7">
        <v>78000</v>
      </c>
      <c r="G6" s="4" t="s">
        <v>7</v>
      </c>
      <c r="H6" s="4" t="s">
        <v>7</v>
      </c>
      <c r="I6" s="4" t="s">
        <v>7</v>
      </c>
      <c r="J6" s="7">
        <v>546000</v>
      </c>
      <c r="K6" s="7">
        <v>78000</v>
      </c>
      <c r="L6" s="4" t="s">
        <v>7</v>
      </c>
    </row>
    <row r="7" spans="1:12" ht="30">
      <c r="A7" s="2" t="s">
        <v>1743</v>
      </c>
      <c r="B7" s="4">
        <v>0</v>
      </c>
      <c r="C7" s="4" t="s">
        <v>7</v>
      </c>
      <c r="D7" s="4" t="s">
        <v>7</v>
      </c>
      <c r="E7" s="4" t="s">
        <v>7</v>
      </c>
      <c r="F7" s="7">
        <v>10117000</v>
      </c>
      <c r="G7" s="4" t="s">
        <v>7</v>
      </c>
      <c r="H7" s="4" t="s">
        <v>7</v>
      </c>
      <c r="I7" s="4" t="s">
        <v>7</v>
      </c>
      <c r="J7" s="4">
        <v>0</v>
      </c>
      <c r="K7" s="7">
        <v>10117000</v>
      </c>
      <c r="L7" s="4" t="s">
        <v>7</v>
      </c>
    </row>
    <row r="8" spans="1:12" ht="30">
      <c r="A8" s="2" t="s">
        <v>1744</v>
      </c>
      <c r="B8" s="7">
        <v>-526000</v>
      </c>
      <c r="C8" s="4" t="s">
        <v>7</v>
      </c>
      <c r="D8" s="4" t="s">
        <v>7</v>
      </c>
      <c r="E8" s="4" t="s">
        <v>7</v>
      </c>
      <c r="F8" s="7">
        <v>-320000</v>
      </c>
      <c r="G8" s="4" t="s">
        <v>7</v>
      </c>
      <c r="H8" s="4" t="s">
        <v>7</v>
      </c>
      <c r="I8" s="4" t="s">
        <v>7</v>
      </c>
      <c r="J8" s="7">
        <v>-526000</v>
      </c>
      <c r="K8" s="7">
        <v>-320000</v>
      </c>
      <c r="L8" s="4" t="s">
        <v>7</v>
      </c>
    </row>
    <row r="9" spans="1:12" ht="30">
      <c r="A9" s="2" t="s">
        <v>1745</v>
      </c>
      <c r="B9" s="7">
        <v>812000</v>
      </c>
      <c r="C9" s="4" t="s">
        <v>7</v>
      </c>
      <c r="D9" s="4" t="s">
        <v>7</v>
      </c>
      <c r="E9" s="4" t="s">
        <v>7</v>
      </c>
      <c r="F9" s="7">
        <v>2504000</v>
      </c>
      <c r="G9" s="4" t="s">
        <v>7</v>
      </c>
      <c r="H9" s="4" t="s">
        <v>7</v>
      </c>
      <c r="I9" s="4" t="s">
        <v>7</v>
      </c>
      <c r="J9" s="7">
        <v>812000</v>
      </c>
      <c r="K9" s="7">
        <v>2504000</v>
      </c>
      <c r="L9" s="4" t="s">
        <v>7</v>
      </c>
    </row>
    <row r="10" spans="1:12" ht="30">
      <c r="A10" s="2" t="s">
        <v>1746</v>
      </c>
      <c r="B10" s="7">
        <v>-2483000</v>
      </c>
      <c r="C10" s="4" t="s">
        <v>7</v>
      </c>
      <c r="D10" s="4" t="s">
        <v>7</v>
      </c>
      <c r="E10" s="4" t="s">
        <v>7</v>
      </c>
      <c r="F10" s="7">
        <v>-854000</v>
      </c>
      <c r="G10" s="4" t="s">
        <v>7</v>
      </c>
      <c r="H10" s="4" t="s">
        <v>7</v>
      </c>
      <c r="I10" s="4" t="s">
        <v>7</v>
      </c>
      <c r="J10" s="7">
        <v>-2483000</v>
      </c>
      <c r="K10" s="7">
        <v>-854000</v>
      </c>
      <c r="L10" s="4" t="s">
        <v>7</v>
      </c>
    </row>
    <row r="11" spans="1:12">
      <c r="A11" s="2" t="s">
        <v>1747</v>
      </c>
      <c r="B11" s="7">
        <v>1358000</v>
      </c>
      <c r="C11" s="4" t="s">
        <v>7</v>
      </c>
      <c r="D11" s="4" t="s">
        <v>7</v>
      </c>
      <c r="E11" s="4" t="s">
        <v>7</v>
      </c>
      <c r="F11" s="7">
        <v>12699000</v>
      </c>
      <c r="G11" s="4" t="s">
        <v>7</v>
      </c>
      <c r="H11" s="4" t="s">
        <v>7</v>
      </c>
      <c r="I11" s="4" t="s">
        <v>7</v>
      </c>
      <c r="J11" s="7">
        <v>1358000</v>
      </c>
      <c r="K11" s="7">
        <v>12699000</v>
      </c>
      <c r="L11" s="4" t="s">
        <v>7</v>
      </c>
    </row>
    <row r="12" spans="1:12">
      <c r="A12" s="2" t="s">
        <v>1748</v>
      </c>
      <c r="B12" s="7">
        <v>-3009000</v>
      </c>
      <c r="C12" s="4" t="s">
        <v>7</v>
      </c>
      <c r="D12" s="4" t="s">
        <v>7</v>
      </c>
      <c r="E12" s="4" t="s">
        <v>7</v>
      </c>
      <c r="F12" s="7">
        <v>-1174000</v>
      </c>
      <c r="G12" s="4" t="s">
        <v>7</v>
      </c>
      <c r="H12" s="4" t="s">
        <v>7</v>
      </c>
      <c r="I12" s="4" t="s">
        <v>7</v>
      </c>
      <c r="J12" s="7">
        <v>-3009000</v>
      </c>
      <c r="K12" s="7">
        <v>-1174000</v>
      </c>
      <c r="L12" s="4" t="s">
        <v>7</v>
      </c>
    </row>
    <row r="13" spans="1:12" ht="30">
      <c r="A13" s="2" t="s">
        <v>1749</v>
      </c>
      <c r="B13" s="7">
        <v>-1651000</v>
      </c>
      <c r="C13" s="4" t="s">
        <v>7</v>
      </c>
      <c r="D13" s="4" t="s">
        <v>7</v>
      </c>
      <c r="E13" s="4" t="s">
        <v>7</v>
      </c>
      <c r="F13" s="7">
        <v>11525000</v>
      </c>
      <c r="G13" s="4" t="s">
        <v>7</v>
      </c>
      <c r="H13" s="4" t="s">
        <v>7</v>
      </c>
      <c r="I13" s="4" t="s">
        <v>7</v>
      </c>
      <c r="J13" s="7">
        <v>-1651000</v>
      </c>
      <c r="K13" s="7">
        <v>11525000</v>
      </c>
      <c r="L13" s="4" t="s">
        <v>7</v>
      </c>
    </row>
    <row r="14" spans="1:12" ht="30">
      <c r="A14" s="2" t="s">
        <v>1750</v>
      </c>
      <c r="B14" s="4" t="s">
        <v>7</v>
      </c>
      <c r="C14" s="4" t="s">
        <v>7</v>
      </c>
      <c r="D14" s="4" t="s">
        <v>7</v>
      </c>
      <c r="E14" s="4" t="s">
        <v>7</v>
      </c>
      <c r="F14" s="4" t="s">
        <v>7</v>
      </c>
      <c r="G14" s="4" t="s">
        <v>7</v>
      </c>
      <c r="H14" s="4" t="s">
        <v>7</v>
      </c>
      <c r="I14" s="4" t="s">
        <v>7</v>
      </c>
      <c r="J14" s="7">
        <v>3798000</v>
      </c>
      <c r="K14" s="7">
        <v>9994000</v>
      </c>
      <c r="L14" s="4" t="s">
        <v>7</v>
      </c>
    </row>
    <row r="15" spans="1:12" ht="30">
      <c r="A15" s="2" t="s">
        <v>1751</v>
      </c>
      <c r="B15" s="4" t="s">
        <v>7</v>
      </c>
      <c r="C15" s="4" t="s">
        <v>7</v>
      </c>
      <c r="D15" s="4" t="s">
        <v>7</v>
      </c>
      <c r="E15" s="4" t="s">
        <v>7</v>
      </c>
      <c r="F15" s="4" t="s">
        <v>7</v>
      </c>
      <c r="G15" s="4" t="s">
        <v>7</v>
      </c>
      <c r="H15" s="4" t="s">
        <v>7</v>
      </c>
      <c r="I15" s="4" t="s">
        <v>7</v>
      </c>
      <c r="J15" s="7">
        <v>-11883000</v>
      </c>
      <c r="K15" s="7">
        <v>-31137000</v>
      </c>
      <c r="L15" s="4" t="s">
        <v>7</v>
      </c>
    </row>
    <row r="16" spans="1:12" ht="45">
      <c r="A16" s="2" t="s">
        <v>1752</v>
      </c>
      <c r="B16" s="7">
        <v>450000000</v>
      </c>
      <c r="C16" s="4" t="s">
        <v>7</v>
      </c>
      <c r="D16" s="4" t="s">
        <v>7</v>
      </c>
      <c r="E16" s="4" t="s">
        <v>7</v>
      </c>
      <c r="F16" s="4" t="s">
        <v>7</v>
      </c>
      <c r="G16" s="4" t="s">
        <v>7</v>
      </c>
      <c r="H16" s="4" t="s">
        <v>7</v>
      </c>
      <c r="I16" s="4" t="s">
        <v>7</v>
      </c>
      <c r="J16" s="7">
        <v>450000000</v>
      </c>
      <c r="K16" s="4" t="s">
        <v>7</v>
      </c>
      <c r="L16" s="4" t="s">
        <v>7</v>
      </c>
    </row>
    <row r="17" spans="1:12" ht="45">
      <c r="A17" s="2" t="s">
        <v>1753</v>
      </c>
      <c r="B17" s="4" t="s">
        <v>7</v>
      </c>
      <c r="C17" s="4" t="s">
        <v>7</v>
      </c>
      <c r="D17" s="4" t="s">
        <v>7</v>
      </c>
      <c r="E17" s="4" t="s">
        <v>7</v>
      </c>
      <c r="F17" s="4" t="s">
        <v>7</v>
      </c>
      <c r="G17" s="4" t="s">
        <v>7</v>
      </c>
      <c r="H17" s="4" t="s">
        <v>7</v>
      </c>
      <c r="I17" s="4" t="s">
        <v>7</v>
      </c>
      <c r="J17" s="7">
        <v>241000</v>
      </c>
      <c r="K17" s="7">
        <v>-2055000</v>
      </c>
      <c r="L17" s="4" t="s">
        <v>7</v>
      </c>
    </row>
    <row r="18" spans="1:12" ht="30">
      <c r="A18" s="2" t="s">
        <v>1754</v>
      </c>
      <c r="B18" s="7">
        <v>-1031187000</v>
      </c>
      <c r="C18" s="7">
        <v>-938786000</v>
      </c>
      <c r="D18" s="7">
        <v>-970416000</v>
      </c>
      <c r="E18" s="7">
        <v>-929012000</v>
      </c>
      <c r="F18" s="7">
        <v>-1015516000</v>
      </c>
      <c r="G18" s="7">
        <v>-949789000</v>
      </c>
      <c r="H18" s="7">
        <v>-974658000</v>
      </c>
      <c r="I18" s="7">
        <v>-975101000</v>
      </c>
      <c r="J18" s="7">
        <v>-3869401000</v>
      </c>
      <c r="K18" s="7">
        <v>-3915064000</v>
      </c>
      <c r="L18" s="7">
        <v>-4125341000</v>
      </c>
    </row>
    <row r="19" spans="1:12" ht="30">
      <c r="A19" s="2" t="s">
        <v>1755</v>
      </c>
      <c r="B19" s="4" t="s">
        <v>7</v>
      </c>
      <c r="C19" s="4" t="s">
        <v>7</v>
      </c>
      <c r="D19" s="4" t="s">
        <v>7</v>
      </c>
      <c r="E19" s="4" t="s">
        <v>7</v>
      </c>
      <c r="F19" s="4" t="s">
        <v>7</v>
      </c>
      <c r="G19" s="4" t="s">
        <v>7</v>
      </c>
      <c r="H19" s="4" t="s">
        <v>7</v>
      </c>
      <c r="I19" s="4" t="s">
        <v>7</v>
      </c>
      <c r="J19" s="7">
        <v>-16574000</v>
      </c>
      <c r="K19" s="7">
        <v>-4254000</v>
      </c>
      <c r="L19" s="4" t="s">
        <v>7</v>
      </c>
    </row>
    <row r="20" spans="1:12" ht="30">
      <c r="A20" s="2" t="s">
        <v>1756</v>
      </c>
      <c r="B20" s="4" t="s">
        <v>7</v>
      </c>
      <c r="C20" s="4" t="s">
        <v>7</v>
      </c>
      <c r="D20" s="4" t="s">
        <v>7</v>
      </c>
      <c r="E20" s="4" t="s">
        <v>7</v>
      </c>
      <c r="F20" s="4" t="s">
        <v>7</v>
      </c>
      <c r="G20" s="4" t="s">
        <v>7</v>
      </c>
      <c r="H20" s="4" t="s">
        <v>7</v>
      </c>
      <c r="I20" s="4" t="s">
        <v>7</v>
      </c>
      <c r="J20" s="4" t="s">
        <v>7</v>
      </c>
      <c r="K20" s="4" t="s">
        <v>7</v>
      </c>
      <c r="L20" s="4" t="s">
        <v>7</v>
      </c>
    </row>
    <row r="21" spans="1:12">
      <c r="A21" s="3" t="s">
        <v>1741</v>
      </c>
      <c r="B21" s="4" t="s">
        <v>7</v>
      </c>
      <c r="C21" s="4" t="s">
        <v>7</v>
      </c>
      <c r="D21" s="4" t="s">
        <v>7</v>
      </c>
      <c r="E21" s="4" t="s">
        <v>7</v>
      </c>
      <c r="F21" s="4" t="s">
        <v>7</v>
      </c>
      <c r="G21" s="4" t="s">
        <v>7</v>
      </c>
      <c r="H21" s="4" t="s">
        <v>7</v>
      </c>
      <c r="I21" s="4" t="s">
        <v>7</v>
      </c>
      <c r="J21" s="4" t="s">
        <v>7</v>
      </c>
      <c r="K21" s="4" t="s">
        <v>7</v>
      </c>
      <c r="L21" s="4" t="s">
        <v>7</v>
      </c>
    </row>
    <row r="22" spans="1:12" ht="45">
      <c r="A22" s="2" t="s">
        <v>1737</v>
      </c>
      <c r="B22" s="7">
        <v>2000000</v>
      </c>
      <c r="C22" s="4" t="s">
        <v>7</v>
      </c>
      <c r="D22" s="4" t="s">
        <v>7</v>
      </c>
      <c r="E22" s="4" t="s">
        <v>7</v>
      </c>
      <c r="F22" s="4" t="s">
        <v>7</v>
      </c>
      <c r="G22" s="4" t="s">
        <v>7</v>
      </c>
      <c r="H22" s="4" t="s">
        <v>7</v>
      </c>
      <c r="I22" s="4" t="s">
        <v>7</v>
      </c>
      <c r="J22" s="7">
        <v>2000000</v>
      </c>
      <c r="K22" s="4" t="s">
        <v>7</v>
      </c>
      <c r="L22" s="4" t="s">
        <v>7</v>
      </c>
    </row>
    <row r="23" spans="1:12" ht="45">
      <c r="A23" s="2" t="s">
        <v>1757</v>
      </c>
      <c r="B23" s="4" t="s">
        <v>7</v>
      </c>
      <c r="C23" s="4" t="s">
        <v>7</v>
      </c>
      <c r="D23" s="4" t="s">
        <v>7</v>
      </c>
      <c r="E23" s="4" t="s">
        <v>7</v>
      </c>
      <c r="F23" s="4" t="s">
        <v>7</v>
      </c>
      <c r="G23" s="4" t="s">
        <v>7</v>
      </c>
      <c r="H23" s="4" t="s">
        <v>7</v>
      </c>
      <c r="I23" s="4" t="s">
        <v>7</v>
      </c>
      <c r="J23" s="4" t="s">
        <v>7</v>
      </c>
      <c r="K23" s="4" t="s">
        <v>7</v>
      </c>
      <c r="L23" s="4" t="s">
        <v>7</v>
      </c>
    </row>
    <row r="24" spans="1:12">
      <c r="A24" s="3" t="s">
        <v>1741</v>
      </c>
      <c r="B24" s="4" t="s">
        <v>7</v>
      </c>
      <c r="C24" s="4" t="s">
        <v>7</v>
      </c>
      <c r="D24" s="4" t="s">
        <v>7</v>
      </c>
      <c r="E24" s="4" t="s">
        <v>7</v>
      </c>
      <c r="F24" s="4" t="s">
        <v>7</v>
      </c>
      <c r="G24" s="4" t="s">
        <v>7</v>
      </c>
      <c r="H24" s="4" t="s">
        <v>7</v>
      </c>
      <c r="I24" s="4" t="s">
        <v>7</v>
      </c>
      <c r="J24" s="4" t="s">
        <v>7</v>
      </c>
      <c r="K24" s="4" t="s">
        <v>7</v>
      </c>
      <c r="L24" s="4" t="s">
        <v>7</v>
      </c>
    </row>
    <row r="25" spans="1:12" ht="30">
      <c r="A25" s="2" t="s">
        <v>1754</v>
      </c>
      <c r="B25" s="4" t="s">
        <v>7</v>
      </c>
      <c r="C25" s="4" t="s">
        <v>7</v>
      </c>
      <c r="D25" s="4" t="s">
        <v>7</v>
      </c>
      <c r="E25" s="4" t="s">
        <v>7</v>
      </c>
      <c r="F25" s="4" t="s">
        <v>7</v>
      </c>
      <c r="G25" s="4" t="s">
        <v>7</v>
      </c>
      <c r="H25" s="4" t="s">
        <v>7</v>
      </c>
      <c r="I25" s="4" t="s">
        <v>7</v>
      </c>
      <c r="J25" s="7">
        <v>-835000</v>
      </c>
      <c r="K25" s="7">
        <v>1298000</v>
      </c>
      <c r="L25" s="7">
        <v>-166000</v>
      </c>
    </row>
    <row r="26" spans="1:12" ht="45">
      <c r="A26" s="2" t="s">
        <v>1758</v>
      </c>
      <c r="B26" s="4" t="s">
        <v>7</v>
      </c>
      <c r="C26" s="4" t="s">
        <v>7</v>
      </c>
      <c r="D26" s="4" t="s">
        <v>7</v>
      </c>
      <c r="E26" s="4" t="s">
        <v>7</v>
      </c>
      <c r="F26" s="4" t="s">
        <v>7</v>
      </c>
      <c r="G26" s="4" t="s">
        <v>7</v>
      </c>
      <c r="H26" s="4" t="s">
        <v>7</v>
      </c>
      <c r="I26" s="4" t="s">
        <v>7</v>
      </c>
      <c r="J26" s="7">
        <v>332000</v>
      </c>
      <c r="K26" s="7">
        <v>-185000</v>
      </c>
      <c r="L26" s="7">
        <v>-719000</v>
      </c>
    </row>
    <row r="27" spans="1:12" ht="45">
      <c r="A27" s="2" t="s">
        <v>1759</v>
      </c>
      <c r="B27" s="4" t="s">
        <v>7</v>
      </c>
      <c r="C27" s="4" t="s">
        <v>7</v>
      </c>
      <c r="D27" s="4" t="s">
        <v>7</v>
      </c>
      <c r="E27" s="4" t="s">
        <v>7</v>
      </c>
      <c r="F27" s="4" t="s">
        <v>7</v>
      </c>
      <c r="G27" s="4" t="s">
        <v>7</v>
      </c>
      <c r="H27" s="4" t="s">
        <v>7</v>
      </c>
      <c r="I27" s="4" t="s">
        <v>7</v>
      </c>
      <c r="J27" s="7">
        <v>-503000</v>
      </c>
      <c r="K27" s="7">
        <v>1113000</v>
      </c>
      <c r="L27" s="4" t="s">
        <v>7</v>
      </c>
    </row>
    <row r="28" spans="1:12">
      <c r="A28" s="2" t="s">
        <v>1760</v>
      </c>
      <c r="B28" s="4" t="s">
        <v>7</v>
      </c>
      <c r="C28" s="4" t="s">
        <v>7</v>
      </c>
      <c r="D28" s="4" t="s">
        <v>7</v>
      </c>
      <c r="E28" s="4" t="s">
        <v>7</v>
      </c>
      <c r="F28" s="4" t="s">
        <v>7</v>
      </c>
      <c r="G28" s="4" t="s">
        <v>7</v>
      </c>
      <c r="H28" s="4" t="s">
        <v>7</v>
      </c>
      <c r="I28" s="4" t="s">
        <v>7</v>
      </c>
      <c r="J28" s="4" t="s">
        <v>7</v>
      </c>
      <c r="K28" s="4" t="s">
        <v>7</v>
      </c>
      <c r="L28" s="4" t="s">
        <v>7</v>
      </c>
    </row>
    <row r="29" spans="1:12">
      <c r="A29" s="3" t="s">
        <v>1741</v>
      </c>
      <c r="B29" s="4" t="s">
        <v>7</v>
      </c>
      <c r="C29" s="4" t="s">
        <v>7</v>
      </c>
      <c r="D29" s="4" t="s">
        <v>7</v>
      </c>
      <c r="E29" s="4" t="s">
        <v>7</v>
      </c>
      <c r="F29" s="4" t="s">
        <v>7</v>
      </c>
      <c r="G29" s="4" t="s">
        <v>7</v>
      </c>
      <c r="H29" s="4" t="s">
        <v>7</v>
      </c>
      <c r="I29" s="4" t="s">
        <v>7</v>
      </c>
      <c r="J29" s="4" t="s">
        <v>7</v>
      </c>
      <c r="K29" s="4" t="s">
        <v>7</v>
      </c>
      <c r="L29" s="4" t="s">
        <v>7</v>
      </c>
    </row>
    <row r="30" spans="1:12" ht="45">
      <c r="A30" s="2" t="s">
        <v>1752</v>
      </c>
      <c r="B30" s="6">
        <v>26000000</v>
      </c>
      <c r="C30" s="4" t="s">
        <v>7</v>
      </c>
      <c r="D30" s="4" t="s">
        <v>7</v>
      </c>
      <c r="E30" s="4" t="s">
        <v>7</v>
      </c>
      <c r="F30" s="6">
        <v>25000000</v>
      </c>
      <c r="G30" s="4" t="s">
        <v>7</v>
      </c>
      <c r="H30" s="4" t="s">
        <v>7</v>
      </c>
      <c r="I30" s="4" t="s">
        <v>7</v>
      </c>
      <c r="J30" s="6">
        <v>26000000</v>
      </c>
      <c r="K30" s="6">
        <v>25000000</v>
      </c>
      <c r="L30" s="4" t="s">
        <v>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761</v>
      </c>
      <c r="B1" s="8" t="s">
        <v>1</v>
      </c>
      <c r="C1" s="8"/>
    </row>
    <row r="2" spans="1:3" ht="30">
      <c r="A2" s="1" t="s">
        <v>74</v>
      </c>
      <c r="B2" s="1" t="s">
        <v>2</v>
      </c>
      <c r="C2" s="1" t="s">
        <v>3</v>
      </c>
    </row>
    <row r="3" spans="1:3" ht="30">
      <c r="A3" s="3" t="s">
        <v>1762</v>
      </c>
      <c r="B3" s="4" t="s">
        <v>7</v>
      </c>
      <c r="C3" s="4" t="s">
        <v>7</v>
      </c>
    </row>
    <row r="4" spans="1:3">
      <c r="A4" s="2" t="s">
        <v>10</v>
      </c>
      <c r="B4" s="5">
        <v>41639</v>
      </c>
      <c r="C4" s="5">
        <v>41274</v>
      </c>
    </row>
    <row r="5" spans="1:3">
      <c r="A5" s="2" t="s">
        <v>1763</v>
      </c>
      <c r="B5" s="6">
        <v>41853</v>
      </c>
      <c r="C5" s="4" t="s">
        <v>7</v>
      </c>
    </row>
    <row r="6" spans="1:3">
      <c r="A6" s="2" t="s">
        <v>1764</v>
      </c>
      <c r="B6" s="7">
        <v>41932</v>
      </c>
      <c r="C6" s="4" t="s">
        <v>7</v>
      </c>
    </row>
    <row r="7" spans="1:3" ht="30">
      <c r="A7" s="2" t="s">
        <v>1765</v>
      </c>
      <c r="B7" s="7">
        <v>46869</v>
      </c>
      <c r="C7" s="4" t="s">
        <v>7</v>
      </c>
    </row>
    <row r="8" spans="1:3" ht="30">
      <c r="A8" s="2" t="s">
        <v>1766</v>
      </c>
      <c r="B8" s="7">
        <v>47284</v>
      </c>
      <c r="C8" s="4" t="s">
        <v>7</v>
      </c>
    </row>
    <row r="9" spans="1:3" ht="30">
      <c r="A9" s="2" t="s">
        <v>1767</v>
      </c>
      <c r="B9" s="7">
        <v>67160</v>
      </c>
      <c r="C9" s="4" t="s">
        <v>7</v>
      </c>
    </row>
    <row r="10" spans="1:3" ht="30">
      <c r="A10" s="2" t="s">
        <v>1768</v>
      </c>
      <c r="B10" s="7">
        <v>66140</v>
      </c>
      <c r="C10" s="4" t="s">
        <v>7</v>
      </c>
    </row>
    <row r="11" spans="1:3">
      <c r="A11" s="2" t="s">
        <v>1769</v>
      </c>
      <c r="B11" s="7">
        <v>169486</v>
      </c>
      <c r="C11" s="4" t="s">
        <v>7</v>
      </c>
    </row>
    <row r="12" spans="1:3">
      <c r="A12" s="2" t="s">
        <v>1770</v>
      </c>
      <c r="B12" s="7">
        <v>166936</v>
      </c>
      <c r="C12" s="4" t="s">
        <v>7</v>
      </c>
    </row>
    <row r="13" spans="1:3">
      <c r="A13" s="2" t="s">
        <v>1771</v>
      </c>
      <c r="B13" s="7">
        <v>325368</v>
      </c>
      <c r="C13" s="4" t="s">
        <v>7</v>
      </c>
    </row>
    <row r="14" spans="1:3" ht="30">
      <c r="A14" s="2" t="s">
        <v>1772</v>
      </c>
      <c r="B14" s="7">
        <v>325368</v>
      </c>
      <c r="C14" s="7">
        <v>331082</v>
      </c>
    </row>
    <row r="15" spans="1:3" ht="30">
      <c r="A15" s="2" t="s">
        <v>1773</v>
      </c>
      <c r="B15" s="7">
        <v>3504</v>
      </c>
      <c r="C15" s="7">
        <v>10163</v>
      </c>
    </row>
    <row r="16" spans="1:3" ht="30">
      <c r="A16" s="2" t="s">
        <v>1774</v>
      </c>
      <c r="B16" s="7">
        <v>-6580</v>
      </c>
      <c r="C16" s="7">
        <v>-3221</v>
      </c>
    </row>
    <row r="17" spans="1:3">
      <c r="A17" s="2" t="s">
        <v>1775</v>
      </c>
      <c r="B17" s="7">
        <v>322292</v>
      </c>
      <c r="C17" s="7">
        <v>338024</v>
      </c>
    </row>
    <row r="18" spans="1:3" ht="30">
      <c r="A18" s="2" t="s">
        <v>1776</v>
      </c>
      <c r="B18" s="4" t="s">
        <v>7</v>
      </c>
      <c r="C18" s="4" t="s">
        <v>7</v>
      </c>
    </row>
    <row r="19" spans="1:3" ht="30">
      <c r="A19" s="3" t="s">
        <v>1762</v>
      </c>
      <c r="B19" s="4" t="s">
        <v>7</v>
      </c>
      <c r="C19" s="4" t="s">
        <v>7</v>
      </c>
    </row>
    <row r="20" spans="1:3" ht="30">
      <c r="A20" s="2" t="s">
        <v>1772</v>
      </c>
      <c r="B20" s="7">
        <v>121803</v>
      </c>
      <c r="C20" s="7">
        <v>127807</v>
      </c>
    </row>
    <row r="21" spans="1:3" ht="30">
      <c r="A21" s="2" t="s">
        <v>1773</v>
      </c>
      <c r="B21" s="4">
        <v>999</v>
      </c>
      <c r="C21" s="7">
        <v>3972</v>
      </c>
    </row>
    <row r="22" spans="1:3" ht="30">
      <c r="A22" s="2" t="s">
        <v>1774</v>
      </c>
      <c r="B22" s="7">
        <v>-3372</v>
      </c>
      <c r="C22" s="4">
        <v>-56</v>
      </c>
    </row>
    <row r="23" spans="1:3">
      <c r="A23" s="2" t="s">
        <v>1775</v>
      </c>
      <c r="B23" s="7">
        <v>119430</v>
      </c>
      <c r="C23" s="7">
        <v>131723</v>
      </c>
    </row>
    <row r="24" spans="1:3">
      <c r="A24" s="2" t="s">
        <v>1777</v>
      </c>
      <c r="B24" s="4" t="s">
        <v>7</v>
      </c>
      <c r="C24" s="4" t="s">
        <v>7</v>
      </c>
    </row>
    <row r="25" spans="1:3" ht="30">
      <c r="A25" s="3" t="s">
        <v>1762</v>
      </c>
      <c r="B25" s="4" t="s">
        <v>7</v>
      </c>
      <c r="C25" s="4" t="s">
        <v>7</v>
      </c>
    </row>
    <row r="26" spans="1:3" ht="30">
      <c r="A26" s="2" t="s">
        <v>1772</v>
      </c>
      <c r="B26" s="7">
        <v>37901</v>
      </c>
      <c r="C26" s="7">
        <v>41095</v>
      </c>
    </row>
    <row r="27" spans="1:3" ht="30">
      <c r="A27" s="2" t="s">
        <v>1773</v>
      </c>
      <c r="B27" s="4">
        <v>935</v>
      </c>
      <c r="C27" s="7">
        <v>2851</v>
      </c>
    </row>
    <row r="28" spans="1:3" ht="30">
      <c r="A28" s="2" t="s">
        <v>1774</v>
      </c>
      <c r="B28" s="4">
        <v>-572</v>
      </c>
      <c r="C28" s="4">
        <v>-20</v>
      </c>
    </row>
    <row r="29" spans="1:3">
      <c r="A29" s="2" t="s">
        <v>1775</v>
      </c>
      <c r="B29" s="7">
        <v>38264</v>
      </c>
      <c r="C29" s="7">
        <v>43926</v>
      </c>
    </row>
    <row r="30" spans="1:3" ht="30">
      <c r="A30" s="2" t="s">
        <v>1778</v>
      </c>
      <c r="B30" s="4" t="s">
        <v>7</v>
      </c>
      <c r="C30" s="4" t="s">
        <v>7</v>
      </c>
    </row>
    <row r="31" spans="1:3" ht="30">
      <c r="A31" s="3" t="s">
        <v>1762</v>
      </c>
      <c r="B31" s="4" t="s">
        <v>7</v>
      </c>
      <c r="C31" s="4" t="s">
        <v>7</v>
      </c>
    </row>
    <row r="32" spans="1:3" ht="30">
      <c r="A32" s="2" t="s">
        <v>1772</v>
      </c>
      <c r="B32" s="7">
        <v>165664</v>
      </c>
      <c r="C32" s="7">
        <v>162180</v>
      </c>
    </row>
    <row r="33" spans="1:3" ht="30">
      <c r="A33" s="2" t="s">
        <v>1773</v>
      </c>
      <c r="B33" s="7">
        <v>1570</v>
      </c>
      <c r="C33" s="7">
        <v>3340</v>
      </c>
    </row>
    <row r="34" spans="1:3" ht="30">
      <c r="A34" s="2" t="s">
        <v>1774</v>
      </c>
      <c r="B34" s="7">
        <v>-2636</v>
      </c>
      <c r="C34" s="7">
        <v>-3145</v>
      </c>
    </row>
    <row r="35" spans="1:3">
      <c r="A35" s="2" t="s">
        <v>1775</v>
      </c>
      <c r="B35" s="6">
        <v>164598</v>
      </c>
      <c r="C35" s="6">
        <v>16237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779</v>
      </c>
      <c r="B1" s="8" t="s">
        <v>1</v>
      </c>
      <c r="C1" s="8"/>
      <c r="D1" s="8"/>
    </row>
    <row r="2" spans="1:4">
      <c r="A2" s="8"/>
      <c r="B2" s="1" t="s">
        <v>2</v>
      </c>
      <c r="C2" s="1" t="s">
        <v>3</v>
      </c>
      <c r="D2" s="1" t="s">
        <v>4</v>
      </c>
    </row>
    <row r="3" spans="1:4" ht="30">
      <c r="A3" s="3" t="s">
        <v>1780</v>
      </c>
      <c r="B3" s="4" t="s">
        <v>7</v>
      </c>
      <c r="C3" s="4" t="s">
        <v>7</v>
      </c>
      <c r="D3" s="4" t="s">
        <v>7</v>
      </c>
    </row>
    <row r="4" spans="1:4" ht="30">
      <c r="A4" s="2" t="s">
        <v>1781</v>
      </c>
      <c r="B4" s="6">
        <v>60369000</v>
      </c>
      <c r="C4" s="6">
        <v>23365000</v>
      </c>
      <c r="D4" s="6">
        <v>135220000</v>
      </c>
    </row>
    <row r="5" spans="1:4">
      <c r="A5" s="3" t="s">
        <v>1782</v>
      </c>
      <c r="B5" s="4" t="s">
        <v>7</v>
      </c>
      <c r="C5" s="4" t="s">
        <v>7</v>
      </c>
      <c r="D5" s="4" t="s">
        <v>7</v>
      </c>
    </row>
    <row r="6" spans="1:4" ht="30">
      <c r="A6" s="2" t="s">
        <v>1783</v>
      </c>
      <c r="B6" s="7">
        <v>67758000</v>
      </c>
      <c r="C6" s="7">
        <v>119111000</v>
      </c>
      <c r="D6" s="7">
        <v>113200000</v>
      </c>
    </row>
    <row r="7" spans="1:4">
      <c r="A7" s="2" t="s">
        <v>885</v>
      </c>
      <c r="B7" s="4" t="s">
        <v>7</v>
      </c>
      <c r="C7" s="4" t="s">
        <v>7</v>
      </c>
      <c r="D7" s="7">
        <v>-601000</v>
      </c>
    </row>
    <row r="8" spans="1:4">
      <c r="A8" s="2" t="s">
        <v>887</v>
      </c>
      <c r="B8" s="7">
        <v>-59520000</v>
      </c>
      <c r="C8" s="7">
        <v>-74718000</v>
      </c>
      <c r="D8" s="7">
        <v>-107002000</v>
      </c>
    </row>
    <row r="9" spans="1:4">
      <c r="A9" s="2" t="s">
        <v>891</v>
      </c>
      <c r="B9" s="7">
        <v>-2035000</v>
      </c>
      <c r="C9" s="4" t="s">
        <v>7</v>
      </c>
      <c r="D9" s="7">
        <v>-21706000</v>
      </c>
    </row>
    <row r="10" spans="1:4">
      <c r="A10" s="2" t="s">
        <v>1784</v>
      </c>
      <c r="B10" s="7">
        <v>66572000</v>
      </c>
      <c r="C10" s="7">
        <v>67758000</v>
      </c>
      <c r="D10" s="7">
        <v>119111000</v>
      </c>
    </row>
    <row r="11" spans="1:4">
      <c r="A11" s="2" t="s">
        <v>1785</v>
      </c>
      <c r="B11" s="7">
        <v>67000000</v>
      </c>
      <c r="C11" s="7">
        <v>38000000</v>
      </c>
      <c r="D11" s="4" t="s">
        <v>7</v>
      </c>
    </row>
    <row r="12" spans="1:4" ht="30">
      <c r="A12" s="2" t="s">
        <v>1786</v>
      </c>
      <c r="B12" s="7">
        <v>7000000</v>
      </c>
      <c r="C12" s="7">
        <v>15000000</v>
      </c>
      <c r="D12" s="4" t="s">
        <v>7</v>
      </c>
    </row>
    <row r="13" spans="1:4">
      <c r="A13" s="2" t="s">
        <v>1515</v>
      </c>
      <c r="B13" s="7">
        <v>26000000</v>
      </c>
      <c r="C13" s="4" t="s">
        <v>7</v>
      </c>
      <c r="D13" s="4" t="s">
        <v>7</v>
      </c>
    </row>
    <row r="14" spans="1:4">
      <c r="A14" s="2" t="s">
        <v>876</v>
      </c>
      <c r="B14" s="4" t="s">
        <v>7</v>
      </c>
      <c r="C14" s="4" t="s">
        <v>7</v>
      </c>
      <c r="D14" s="4" t="s">
        <v>7</v>
      </c>
    </row>
    <row r="15" spans="1:4" ht="30">
      <c r="A15" s="3" t="s">
        <v>1780</v>
      </c>
      <c r="B15" s="4" t="s">
        <v>7</v>
      </c>
      <c r="C15" s="4" t="s">
        <v>7</v>
      </c>
      <c r="D15" s="4" t="s">
        <v>7</v>
      </c>
    </row>
    <row r="16" spans="1:4" ht="30">
      <c r="A16" s="2" t="s">
        <v>1781</v>
      </c>
      <c r="B16" s="7">
        <v>48373000</v>
      </c>
      <c r="C16" s="7">
        <v>24992000</v>
      </c>
      <c r="D16" s="7">
        <v>101043000</v>
      </c>
    </row>
    <row r="17" spans="1:4">
      <c r="A17" s="3" t="s">
        <v>1782</v>
      </c>
      <c r="B17" s="4" t="s">
        <v>7</v>
      </c>
      <c r="C17" s="4" t="s">
        <v>7</v>
      </c>
      <c r="D17" s="4" t="s">
        <v>7</v>
      </c>
    </row>
    <row r="18" spans="1:4" ht="30">
      <c r="A18" s="2" t="s">
        <v>1783</v>
      </c>
      <c r="B18" s="7">
        <v>62540000</v>
      </c>
      <c r="C18" s="7">
        <v>105036000</v>
      </c>
      <c r="D18" s="7">
        <v>101639000</v>
      </c>
    </row>
    <row r="19" spans="1:4">
      <c r="A19" s="2" t="s">
        <v>885</v>
      </c>
      <c r="B19" s="4" t="s">
        <v>7</v>
      </c>
      <c r="C19" s="4" t="s">
        <v>7</v>
      </c>
      <c r="D19" s="4">
        <v>0</v>
      </c>
    </row>
    <row r="20" spans="1:4">
      <c r="A20" s="2" t="s">
        <v>887</v>
      </c>
      <c r="B20" s="7">
        <v>-52355000</v>
      </c>
      <c r="C20" s="7">
        <v>-67488000</v>
      </c>
      <c r="D20" s="7">
        <v>-97646000</v>
      </c>
    </row>
    <row r="21" spans="1:4">
      <c r="A21" s="2" t="s">
        <v>891</v>
      </c>
      <c r="B21" s="4">
        <v>0</v>
      </c>
      <c r="C21" s="4" t="s">
        <v>7</v>
      </c>
      <c r="D21" s="4">
        <v>0</v>
      </c>
    </row>
    <row r="22" spans="1:4">
      <c r="A22" s="2" t="s">
        <v>1784</v>
      </c>
      <c r="B22" s="7">
        <v>58558000</v>
      </c>
      <c r="C22" s="7">
        <v>62540000</v>
      </c>
      <c r="D22" s="7">
        <v>105036000</v>
      </c>
    </row>
    <row r="23" spans="1:4">
      <c r="A23" s="2" t="s">
        <v>1787</v>
      </c>
      <c r="B23" s="4" t="s">
        <v>7</v>
      </c>
      <c r="C23" s="4" t="s">
        <v>7</v>
      </c>
      <c r="D23" s="4" t="s">
        <v>7</v>
      </c>
    </row>
    <row r="24" spans="1:4" ht="30">
      <c r="A24" s="3" t="s">
        <v>1780</v>
      </c>
      <c r="B24" s="4" t="s">
        <v>7</v>
      </c>
      <c r="C24" s="4" t="s">
        <v>7</v>
      </c>
      <c r="D24" s="4" t="s">
        <v>7</v>
      </c>
    </row>
    <row r="25" spans="1:4" ht="30">
      <c r="A25" s="2" t="s">
        <v>1781</v>
      </c>
      <c r="B25" s="7">
        <v>1964000</v>
      </c>
      <c r="C25" s="4">
        <v>0</v>
      </c>
      <c r="D25" s="7">
        <v>8178000</v>
      </c>
    </row>
    <row r="26" spans="1:4">
      <c r="A26" s="3" t="s">
        <v>1782</v>
      </c>
      <c r="B26" s="4" t="s">
        <v>7</v>
      </c>
      <c r="C26" s="4" t="s">
        <v>7</v>
      </c>
      <c r="D26" s="4" t="s">
        <v>7</v>
      </c>
    </row>
    <row r="27" spans="1:4" ht="30">
      <c r="A27" s="2" t="s">
        <v>1783</v>
      </c>
      <c r="B27" s="4">
        <v>0</v>
      </c>
      <c r="C27" s="4">
        <v>0</v>
      </c>
      <c r="D27" s="4">
        <v>0</v>
      </c>
    </row>
    <row r="28" spans="1:4">
      <c r="A28" s="2" t="s">
        <v>885</v>
      </c>
      <c r="B28" s="4" t="s">
        <v>7</v>
      </c>
      <c r="C28" s="4" t="s">
        <v>7</v>
      </c>
      <c r="D28" s="4">
        <v>0</v>
      </c>
    </row>
    <row r="29" spans="1:4">
      <c r="A29" s="2" t="s">
        <v>887</v>
      </c>
      <c r="B29" s="4">
        <v>0</v>
      </c>
      <c r="C29" s="4">
        <v>0</v>
      </c>
      <c r="D29" s="4">
        <v>0</v>
      </c>
    </row>
    <row r="30" spans="1:4">
      <c r="A30" s="2" t="s">
        <v>891</v>
      </c>
      <c r="B30" s="7">
        <v>-1964000</v>
      </c>
      <c r="C30" s="4" t="s">
        <v>7</v>
      </c>
      <c r="D30" s="7">
        <v>-8178000</v>
      </c>
    </row>
    <row r="31" spans="1:4">
      <c r="A31" s="2" t="s">
        <v>1784</v>
      </c>
      <c r="B31" s="4">
        <v>0</v>
      </c>
      <c r="C31" s="4">
        <v>0</v>
      </c>
      <c r="D31" s="4">
        <v>0</v>
      </c>
    </row>
    <row r="32" spans="1:4">
      <c r="A32" s="2" t="s">
        <v>1788</v>
      </c>
      <c r="B32" s="4" t="s">
        <v>7</v>
      </c>
      <c r="C32" s="4" t="s">
        <v>7</v>
      </c>
      <c r="D32" s="4" t="s">
        <v>7</v>
      </c>
    </row>
    <row r="33" spans="1:4" ht="30">
      <c r="A33" s="3" t="s">
        <v>1780</v>
      </c>
      <c r="B33" s="4" t="s">
        <v>7</v>
      </c>
      <c r="C33" s="4" t="s">
        <v>7</v>
      </c>
      <c r="D33" s="4" t="s">
        <v>7</v>
      </c>
    </row>
    <row r="34" spans="1:4" ht="30">
      <c r="A34" s="2" t="s">
        <v>1781</v>
      </c>
      <c r="B34" s="7">
        <v>71000</v>
      </c>
      <c r="C34" s="4">
        <v>0</v>
      </c>
      <c r="D34" s="7">
        <v>13528000</v>
      </c>
    </row>
    <row r="35" spans="1:4">
      <c r="A35" s="3" t="s">
        <v>1782</v>
      </c>
      <c r="B35" s="4" t="s">
        <v>7</v>
      </c>
      <c r="C35" s="4" t="s">
        <v>7</v>
      </c>
      <c r="D35" s="4" t="s">
        <v>7</v>
      </c>
    </row>
    <row r="36" spans="1:4" ht="30">
      <c r="A36" s="2" t="s">
        <v>1783</v>
      </c>
      <c r="B36" s="4">
        <v>0</v>
      </c>
      <c r="C36" s="4">
        <v>0</v>
      </c>
      <c r="D36" s="4">
        <v>0</v>
      </c>
    </row>
    <row r="37" spans="1:4">
      <c r="A37" s="2" t="s">
        <v>885</v>
      </c>
      <c r="B37" s="4" t="s">
        <v>7</v>
      </c>
      <c r="C37" s="4" t="s">
        <v>7</v>
      </c>
      <c r="D37" s="7">
        <v>-601000</v>
      </c>
    </row>
    <row r="38" spans="1:4">
      <c r="A38" s="2" t="s">
        <v>887</v>
      </c>
      <c r="B38" s="4">
        <v>0</v>
      </c>
      <c r="C38" s="4">
        <v>0</v>
      </c>
      <c r="D38" s="7">
        <v>601000</v>
      </c>
    </row>
    <row r="39" spans="1:4">
      <c r="A39" s="2" t="s">
        <v>891</v>
      </c>
      <c r="B39" s="7">
        <v>-71000</v>
      </c>
      <c r="C39" s="4" t="s">
        <v>7</v>
      </c>
      <c r="D39" s="7">
        <v>-13528000</v>
      </c>
    </row>
    <row r="40" spans="1:4">
      <c r="A40" s="2" t="s">
        <v>1784</v>
      </c>
      <c r="B40" s="4">
        <v>0</v>
      </c>
      <c r="C40" s="4">
        <v>0</v>
      </c>
      <c r="D40" s="4">
        <v>0</v>
      </c>
    </row>
    <row r="41" spans="1:4">
      <c r="A41" s="2" t="s">
        <v>1789</v>
      </c>
      <c r="B41" s="4" t="s">
        <v>7</v>
      </c>
      <c r="C41" s="4" t="s">
        <v>7</v>
      </c>
      <c r="D41" s="4" t="s">
        <v>7</v>
      </c>
    </row>
    <row r="42" spans="1:4" ht="30">
      <c r="A42" s="3" t="s">
        <v>1780</v>
      </c>
      <c r="B42" s="4" t="s">
        <v>7</v>
      </c>
      <c r="C42" s="4" t="s">
        <v>7</v>
      </c>
      <c r="D42" s="4" t="s">
        <v>7</v>
      </c>
    </row>
    <row r="43" spans="1:4" ht="30">
      <c r="A43" s="2" t="s">
        <v>1781</v>
      </c>
      <c r="B43" s="7">
        <v>9961000</v>
      </c>
      <c r="C43" s="7">
        <v>-1627000</v>
      </c>
      <c r="D43" s="7">
        <v>12471000</v>
      </c>
    </row>
    <row r="44" spans="1:4">
      <c r="A44" s="3" t="s">
        <v>1782</v>
      </c>
      <c r="B44" s="4" t="s">
        <v>7</v>
      </c>
      <c r="C44" s="4" t="s">
        <v>7</v>
      </c>
      <c r="D44" s="4" t="s">
        <v>7</v>
      </c>
    </row>
    <row r="45" spans="1:4" ht="30">
      <c r="A45" s="2" t="s">
        <v>1783</v>
      </c>
      <c r="B45" s="7">
        <v>5218000</v>
      </c>
      <c r="C45" s="7">
        <v>14075000</v>
      </c>
      <c r="D45" s="7">
        <v>11561000</v>
      </c>
    </row>
    <row r="46" spans="1:4">
      <c r="A46" s="2" t="s">
        <v>885</v>
      </c>
      <c r="B46" s="4" t="s">
        <v>7</v>
      </c>
      <c r="C46" s="4" t="s">
        <v>7</v>
      </c>
      <c r="D46" s="4">
        <v>0</v>
      </c>
    </row>
    <row r="47" spans="1:4">
      <c r="A47" s="2" t="s">
        <v>887</v>
      </c>
      <c r="B47" s="7">
        <v>-7165000</v>
      </c>
      <c r="C47" s="7">
        <v>-7230000</v>
      </c>
      <c r="D47" s="7">
        <v>-9957000</v>
      </c>
    </row>
    <row r="48" spans="1:4">
      <c r="A48" s="2" t="s">
        <v>891</v>
      </c>
      <c r="B48" s="4">
        <v>0</v>
      </c>
      <c r="C48" s="4" t="s">
        <v>7</v>
      </c>
      <c r="D48" s="4">
        <v>0</v>
      </c>
    </row>
    <row r="49" spans="1:4">
      <c r="A49" s="2" t="s">
        <v>1784</v>
      </c>
      <c r="B49" s="6">
        <v>8014000</v>
      </c>
      <c r="C49" s="6">
        <v>5218000</v>
      </c>
      <c r="D49" s="6">
        <v>1407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29.28515625" bestFit="1" customWidth="1"/>
    <col min="2" max="2" width="12.5703125" bestFit="1" customWidth="1"/>
    <col min="3" max="4" width="12.28515625" bestFit="1" customWidth="1"/>
  </cols>
  <sheetData>
    <row r="1" spans="1:4" ht="15" customHeight="1">
      <c r="A1" s="8" t="s">
        <v>1790</v>
      </c>
      <c r="B1" s="8" t="s">
        <v>1</v>
      </c>
      <c r="C1" s="8"/>
      <c r="D1" s="8"/>
    </row>
    <row r="2" spans="1:4">
      <c r="A2" s="8"/>
      <c r="B2" s="1" t="s">
        <v>2</v>
      </c>
      <c r="C2" s="1" t="s">
        <v>3</v>
      </c>
      <c r="D2" s="1" t="s">
        <v>4</v>
      </c>
    </row>
    <row r="3" spans="1:4">
      <c r="A3" s="3" t="s">
        <v>915</v>
      </c>
      <c r="B3" s="4" t="s">
        <v>7</v>
      </c>
      <c r="C3" s="4" t="s">
        <v>7</v>
      </c>
      <c r="D3" s="4" t="s">
        <v>7</v>
      </c>
    </row>
    <row r="4" spans="1:4">
      <c r="A4" s="2" t="s">
        <v>1791</v>
      </c>
      <c r="B4" s="6">
        <v>67000000</v>
      </c>
      <c r="C4" s="6">
        <v>68000000</v>
      </c>
      <c r="D4" s="6">
        <v>78000000</v>
      </c>
    </row>
    <row r="5" spans="1:4">
      <c r="A5" s="2">
        <v>2013</v>
      </c>
      <c r="B5" s="7">
        <v>55908000</v>
      </c>
      <c r="C5" s="4" t="s">
        <v>7</v>
      </c>
      <c r="D5" s="4" t="s">
        <v>7</v>
      </c>
    </row>
    <row r="6" spans="1:4">
      <c r="A6" s="2">
        <v>2014</v>
      </c>
      <c r="B6" s="7">
        <v>43089000</v>
      </c>
      <c r="C6" s="4" t="s">
        <v>7</v>
      </c>
      <c r="D6" s="4" t="s">
        <v>7</v>
      </c>
    </row>
    <row r="7" spans="1:4">
      <c r="A7" s="2">
        <v>2015</v>
      </c>
      <c r="B7" s="7">
        <v>30246000</v>
      </c>
      <c r="C7" s="4" t="s">
        <v>7</v>
      </c>
      <c r="D7" s="4" t="s">
        <v>7</v>
      </c>
    </row>
    <row r="8" spans="1:4">
      <c r="A8" s="2">
        <v>2016</v>
      </c>
      <c r="B8" s="7">
        <v>21234000</v>
      </c>
      <c r="C8" s="4" t="s">
        <v>7</v>
      </c>
      <c r="D8" s="4" t="s">
        <v>7</v>
      </c>
    </row>
    <row r="9" spans="1:4">
      <c r="A9" s="2">
        <v>2017</v>
      </c>
      <c r="B9" s="7">
        <v>15660000</v>
      </c>
      <c r="C9" s="4" t="s">
        <v>7</v>
      </c>
      <c r="D9" s="4" t="s">
        <v>7</v>
      </c>
    </row>
    <row r="10" spans="1:4">
      <c r="A10" s="2" t="s">
        <v>353</v>
      </c>
      <c r="B10" s="7">
        <v>35115000</v>
      </c>
      <c r="C10" s="4" t="s">
        <v>7</v>
      </c>
      <c r="D10" s="4" t="s">
        <v>7</v>
      </c>
    </row>
    <row r="11" spans="1:4">
      <c r="A11" s="2" t="s">
        <v>918</v>
      </c>
      <c r="B11" s="6">
        <v>201252000</v>
      </c>
      <c r="C11" s="4" t="s">
        <v>7</v>
      </c>
      <c r="D11"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cols>
    <col min="1" max="1" width="36.5703125" bestFit="1" customWidth="1"/>
    <col min="2" max="2" width="14.140625" customWidth="1"/>
    <col min="3" max="3" width="3.85546875" customWidth="1"/>
    <col min="4" max="4" width="18.42578125" customWidth="1"/>
    <col min="5" max="5" width="18" customWidth="1"/>
    <col min="6" max="6" width="18.85546875" customWidth="1"/>
    <col min="7" max="7" width="14.140625" customWidth="1"/>
    <col min="8" max="8" width="3.85546875" customWidth="1"/>
    <col min="9" max="9" width="18.42578125" customWidth="1"/>
    <col min="10" max="10" width="18" customWidth="1"/>
    <col min="11" max="11" width="18.85546875" customWidth="1"/>
    <col min="12" max="13" width="18.42578125" customWidth="1"/>
    <col min="14" max="14" width="14.140625" customWidth="1"/>
    <col min="15" max="15" width="3.85546875" customWidth="1"/>
    <col min="16" max="16" width="18.42578125" customWidth="1"/>
  </cols>
  <sheetData>
    <row r="1" spans="1:16" ht="15" customHeight="1">
      <c r="A1" s="1" t="s">
        <v>1792</v>
      </c>
      <c r="B1" s="8" t="s">
        <v>134</v>
      </c>
      <c r="C1" s="8"/>
      <c r="D1" s="8"/>
      <c r="E1" s="8"/>
      <c r="F1" s="8"/>
      <c r="G1" s="8"/>
      <c r="H1" s="8"/>
      <c r="I1" s="8"/>
      <c r="J1" s="8"/>
      <c r="K1" s="8"/>
      <c r="L1" s="8" t="s">
        <v>1</v>
      </c>
      <c r="M1" s="8"/>
      <c r="N1" s="8"/>
      <c r="O1" s="8"/>
      <c r="P1" s="1"/>
    </row>
    <row r="2" spans="1:16" ht="30">
      <c r="A2" s="1" t="s">
        <v>74</v>
      </c>
      <c r="B2" s="8" t="s">
        <v>2</v>
      </c>
      <c r="C2" s="8"/>
      <c r="D2" s="1" t="s">
        <v>1585</v>
      </c>
      <c r="E2" s="1" t="s">
        <v>1586</v>
      </c>
      <c r="F2" s="1" t="s">
        <v>1587</v>
      </c>
      <c r="G2" s="8" t="s">
        <v>3</v>
      </c>
      <c r="H2" s="8"/>
      <c r="I2" s="1" t="s">
        <v>1588</v>
      </c>
      <c r="J2" s="1" t="s">
        <v>1392</v>
      </c>
      <c r="K2" s="1" t="s">
        <v>1589</v>
      </c>
      <c r="L2" s="1" t="s">
        <v>2</v>
      </c>
      <c r="M2" s="1" t="s">
        <v>3</v>
      </c>
      <c r="N2" s="8" t="s">
        <v>4</v>
      </c>
      <c r="O2" s="8"/>
      <c r="P2" s="1" t="s">
        <v>1651</v>
      </c>
    </row>
    <row r="3" spans="1:16" ht="30">
      <c r="A3" s="3" t="s">
        <v>1793</v>
      </c>
      <c r="B3" s="4" t="s">
        <v>7</v>
      </c>
      <c r="C3" s="4"/>
      <c r="D3" s="4" t="s">
        <v>7</v>
      </c>
      <c r="E3" s="4" t="s">
        <v>7</v>
      </c>
      <c r="F3" s="4" t="s">
        <v>7</v>
      </c>
      <c r="G3" s="4" t="s">
        <v>7</v>
      </c>
      <c r="H3" s="4"/>
      <c r="I3" s="4" t="s">
        <v>7</v>
      </c>
      <c r="J3" s="4" t="s">
        <v>7</v>
      </c>
      <c r="K3" s="4" t="s">
        <v>7</v>
      </c>
      <c r="L3" s="4" t="s">
        <v>7</v>
      </c>
      <c r="M3" s="4" t="s">
        <v>7</v>
      </c>
      <c r="N3" s="4" t="s">
        <v>7</v>
      </c>
      <c r="O3" s="4"/>
      <c r="P3" s="4" t="s">
        <v>7</v>
      </c>
    </row>
    <row r="4" spans="1:16">
      <c r="A4" s="2" t="s">
        <v>156</v>
      </c>
      <c r="B4" s="4" t="s">
        <v>7</v>
      </c>
      <c r="C4" s="4"/>
      <c r="D4" s="4" t="s">
        <v>7</v>
      </c>
      <c r="E4" s="4" t="s">
        <v>7</v>
      </c>
      <c r="F4" s="4" t="s">
        <v>7</v>
      </c>
      <c r="G4" s="4" t="s">
        <v>7</v>
      </c>
      <c r="H4" s="4"/>
      <c r="I4" s="4" t="s">
        <v>7</v>
      </c>
      <c r="J4" s="4" t="s">
        <v>7</v>
      </c>
      <c r="K4" s="4" t="s">
        <v>7</v>
      </c>
      <c r="L4" s="6">
        <v>211243</v>
      </c>
      <c r="M4" s="6">
        <v>255556</v>
      </c>
      <c r="N4" s="6">
        <v>272142</v>
      </c>
      <c r="O4" s="4"/>
      <c r="P4" s="4" t="s">
        <v>7</v>
      </c>
    </row>
    <row r="5" spans="1:16">
      <c r="A5" s="2" t="s">
        <v>1794</v>
      </c>
      <c r="B5" s="7">
        <v>2991823</v>
      </c>
      <c r="C5" s="4"/>
      <c r="D5" s="4" t="s">
        <v>7</v>
      </c>
      <c r="E5" s="4" t="s">
        <v>7</v>
      </c>
      <c r="F5" s="4" t="s">
        <v>7</v>
      </c>
      <c r="G5" s="7">
        <v>3668156</v>
      </c>
      <c r="H5" s="4"/>
      <c r="I5" s="4" t="s">
        <v>7</v>
      </c>
      <c r="J5" s="4" t="s">
        <v>7</v>
      </c>
      <c r="K5" s="4" t="s">
        <v>7</v>
      </c>
      <c r="L5" s="7">
        <v>2991823</v>
      </c>
      <c r="M5" s="7">
        <v>3668156</v>
      </c>
      <c r="N5" s="7">
        <v>3659149</v>
      </c>
      <c r="O5" s="4"/>
      <c r="P5" s="4" t="s">
        <v>7</v>
      </c>
    </row>
    <row r="6" spans="1:16">
      <c r="A6" s="2" t="s">
        <v>1795</v>
      </c>
      <c r="B6" s="7">
        <v>6772708</v>
      </c>
      <c r="C6" s="4"/>
      <c r="D6" s="4" t="s">
        <v>7</v>
      </c>
      <c r="E6" s="4" t="s">
        <v>7</v>
      </c>
      <c r="F6" s="4" t="s">
        <v>7</v>
      </c>
      <c r="G6" s="7">
        <v>7859891</v>
      </c>
      <c r="H6" s="4"/>
      <c r="I6" s="4" t="s">
        <v>7</v>
      </c>
      <c r="J6" s="4" t="s">
        <v>7</v>
      </c>
      <c r="K6" s="4" t="s">
        <v>7</v>
      </c>
      <c r="L6" s="7">
        <v>6772708</v>
      </c>
      <c r="M6" s="7">
        <v>7859891</v>
      </c>
      <c r="N6" s="7">
        <v>8147104</v>
      </c>
      <c r="O6" s="4"/>
      <c r="P6" s="4" t="s">
        <v>7</v>
      </c>
    </row>
    <row r="7" spans="1:16" ht="30">
      <c r="A7" s="3" t="s">
        <v>1796</v>
      </c>
      <c r="B7" s="4" t="s">
        <v>7</v>
      </c>
      <c r="C7" s="4"/>
      <c r="D7" s="4" t="s">
        <v>7</v>
      </c>
      <c r="E7" s="4" t="s">
        <v>7</v>
      </c>
      <c r="F7" s="4" t="s">
        <v>7</v>
      </c>
      <c r="G7" s="4" t="s">
        <v>7</v>
      </c>
      <c r="H7" s="4"/>
      <c r="I7" s="4" t="s">
        <v>7</v>
      </c>
      <c r="J7" s="4" t="s">
        <v>7</v>
      </c>
      <c r="K7" s="4" t="s">
        <v>7</v>
      </c>
      <c r="L7" s="4" t="s">
        <v>7</v>
      </c>
      <c r="M7" s="4" t="s">
        <v>7</v>
      </c>
      <c r="N7" s="4" t="s">
        <v>7</v>
      </c>
      <c r="O7" s="4"/>
      <c r="P7" s="4" t="s">
        <v>7</v>
      </c>
    </row>
    <row r="8" spans="1:16">
      <c r="A8" s="2" t="s">
        <v>854</v>
      </c>
      <c r="B8" s="7">
        <v>1031187</v>
      </c>
      <c r="C8" s="4"/>
      <c r="D8" s="7">
        <v>938786</v>
      </c>
      <c r="E8" s="7">
        <v>970416</v>
      </c>
      <c r="F8" s="7">
        <v>929012</v>
      </c>
      <c r="G8" s="7">
        <v>1015516</v>
      </c>
      <c r="H8" s="4"/>
      <c r="I8" s="7">
        <v>949789</v>
      </c>
      <c r="J8" s="7">
        <v>974658</v>
      </c>
      <c r="K8" s="7">
        <v>975101</v>
      </c>
      <c r="L8" s="7">
        <v>3869401</v>
      </c>
      <c r="M8" s="7">
        <v>3915064</v>
      </c>
      <c r="N8" s="7">
        <v>4125341</v>
      </c>
      <c r="O8" s="4"/>
      <c r="P8" s="4" t="s">
        <v>7</v>
      </c>
    </row>
    <row r="9" spans="1:16">
      <c r="A9" s="2" t="s">
        <v>932</v>
      </c>
      <c r="B9" s="7">
        <v>927987</v>
      </c>
      <c r="C9" s="4"/>
      <c r="D9" s="4" t="s">
        <v>7</v>
      </c>
      <c r="E9" s="4" t="s">
        <v>7</v>
      </c>
      <c r="F9" s="4" t="s">
        <v>7</v>
      </c>
      <c r="G9" s="7">
        <v>957468</v>
      </c>
      <c r="H9" s="4"/>
      <c r="I9" s="4" t="s">
        <v>7</v>
      </c>
      <c r="J9" s="4" t="s">
        <v>7</v>
      </c>
      <c r="K9" s="4" t="s">
        <v>7</v>
      </c>
      <c r="L9" s="4" t="s">
        <v>7</v>
      </c>
      <c r="M9" s="4" t="s">
        <v>7</v>
      </c>
      <c r="N9" s="7">
        <v>1021196</v>
      </c>
      <c r="O9" s="4"/>
      <c r="P9" s="4" t="s">
        <v>7</v>
      </c>
    </row>
    <row r="10" spans="1:16">
      <c r="A10" s="3" t="s">
        <v>936</v>
      </c>
      <c r="B10" s="4" t="s">
        <v>7</v>
      </c>
      <c r="C10" s="4"/>
      <c r="D10" s="4" t="s">
        <v>7</v>
      </c>
      <c r="E10" s="4" t="s">
        <v>7</v>
      </c>
      <c r="F10" s="4" t="s">
        <v>7</v>
      </c>
      <c r="G10" s="4" t="s">
        <v>7</v>
      </c>
      <c r="H10" s="4"/>
      <c r="I10" s="4" t="s">
        <v>7</v>
      </c>
      <c r="J10" s="4" t="s">
        <v>7</v>
      </c>
      <c r="K10" s="4" t="s">
        <v>7</v>
      </c>
      <c r="L10" s="4" t="s">
        <v>7</v>
      </c>
      <c r="M10" s="4" t="s">
        <v>7</v>
      </c>
      <c r="N10" s="4" t="s">
        <v>7</v>
      </c>
      <c r="O10" s="4"/>
      <c r="P10" s="4" t="s">
        <v>7</v>
      </c>
    </row>
    <row r="11" spans="1:16">
      <c r="A11" s="2" t="s">
        <v>93</v>
      </c>
      <c r="B11" s="7">
        <v>907806</v>
      </c>
      <c r="C11" s="4"/>
      <c r="D11" s="4" t="s">
        <v>7</v>
      </c>
      <c r="E11" s="4" t="s">
        <v>7</v>
      </c>
      <c r="F11" s="4" t="s">
        <v>7</v>
      </c>
      <c r="G11" s="7">
        <v>913276</v>
      </c>
      <c r="H11" s="4"/>
      <c r="I11" s="4" t="s">
        <v>7</v>
      </c>
      <c r="J11" s="4" t="s">
        <v>7</v>
      </c>
      <c r="K11" s="4" t="s">
        <v>7</v>
      </c>
      <c r="L11" s="7">
        <v>907806</v>
      </c>
      <c r="M11" s="7">
        <v>913276</v>
      </c>
      <c r="N11" s="7">
        <v>856238</v>
      </c>
      <c r="O11" s="4"/>
      <c r="P11" s="7">
        <v>484363</v>
      </c>
    </row>
    <row r="12" spans="1:16">
      <c r="A12" s="2" t="s">
        <v>94</v>
      </c>
      <c r="B12" s="7">
        <v>31128</v>
      </c>
      <c r="C12" s="4"/>
      <c r="D12" s="4" t="s">
        <v>7</v>
      </c>
      <c r="E12" s="4" t="s">
        <v>7</v>
      </c>
      <c r="F12" s="4" t="s">
        <v>7</v>
      </c>
      <c r="G12" s="7">
        <v>36611</v>
      </c>
      <c r="H12" s="4"/>
      <c r="I12" s="4" t="s">
        <v>7</v>
      </c>
      <c r="J12" s="4" t="s">
        <v>7</v>
      </c>
      <c r="K12" s="4" t="s">
        <v>7</v>
      </c>
      <c r="L12" s="7">
        <v>31128</v>
      </c>
      <c r="M12" s="7">
        <v>36611</v>
      </c>
      <c r="N12" s="7">
        <v>12971</v>
      </c>
      <c r="O12" s="4"/>
      <c r="P12" s="4" t="s">
        <v>7</v>
      </c>
    </row>
    <row r="13" spans="1:16">
      <c r="A13" s="2" t="s">
        <v>176</v>
      </c>
      <c r="B13" s="4" t="s">
        <v>7</v>
      </c>
      <c r="C13" s="4"/>
      <c r="D13" s="4" t="s">
        <v>7</v>
      </c>
      <c r="E13" s="4" t="s">
        <v>7</v>
      </c>
      <c r="F13" s="4" t="s">
        <v>7</v>
      </c>
      <c r="G13" s="4" t="s">
        <v>7</v>
      </c>
      <c r="H13" s="4"/>
      <c r="I13" s="4" t="s">
        <v>7</v>
      </c>
      <c r="J13" s="4" t="s">
        <v>7</v>
      </c>
      <c r="K13" s="4" t="s">
        <v>7</v>
      </c>
      <c r="L13" s="7">
        <v>137512</v>
      </c>
      <c r="M13" s="7">
        <v>176586</v>
      </c>
      <c r="N13" s="7">
        <v>155980</v>
      </c>
      <c r="O13" s="4"/>
      <c r="P13" s="4" t="s">
        <v>7</v>
      </c>
    </row>
    <row r="14" spans="1:16">
      <c r="A14" s="2" t="s">
        <v>941</v>
      </c>
      <c r="B14" s="7">
        <v>217463</v>
      </c>
      <c r="C14" s="4"/>
      <c r="D14" s="4" t="s">
        <v>7</v>
      </c>
      <c r="E14" s="4" t="s">
        <v>7</v>
      </c>
      <c r="F14" s="4" t="s">
        <v>7</v>
      </c>
      <c r="G14" s="7">
        <v>216456</v>
      </c>
      <c r="H14" s="4"/>
      <c r="I14" s="4" t="s">
        <v>7</v>
      </c>
      <c r="J14" s="4" t="s">
        <v>7</v>
      </c>
      <c r="K14" s="4" t="s">
        <v>7</v>
      </c>
      <c r="L14" s="4" t="s">
        <v>7</v>
      </c>
      <c r="M14" s="4" t="s">
        <v>7</v>
      </c>
      <c r="N14" s="7">
        <v>233732</v>
      </c>
      <c r="O14" s="4"/>
      <c r="P14" s="4" t="s">
        <v>7</v>
      </c>
    </row>
    <row r="15" spans="1:16" ht="30">
      <c r="A15" s="2" t="s">
        <v>154</v>
      </c>
      <c r="B15" s="4" t="s">
        <v>7</v>
      </c>
      <c r="C15" s="4"/>
      <c r="D15" s="4" t="s">
        <v>7</v>
      </c>
      <c r="E15" s="4" t="s">
        <v>7</v>
      </c>
      <c r="F15" s="4" t="s">
        <v>7</v>
      </c>
      <c r="G15" s="4" t="s">
        <v>7</v>
      </c>
      <c r="H15" s="4"/>
      <c r="I15" s="4" t="s">
        <v>7</v>
      </c>
      <c r="J15" s="4" t="s">
        <v>7</v>
      </c>
      <c r="K15" s="4" t="s">
        <v>7</v>
      </c>
      <c r="L15" s="7">
        <v>84344</v>
      </c>
      <c r="M15" s="7">
        <v>17176</v>
      </c>
      <c r="N15" s="7">
        <v>118630</v>
      </c>
      <c r="O15" s="4"/>
      <c r="P15" s="4" t="s">
        <v>7</v>
      </c>
    </row>
    <row r="16" spans="1:16">
      <c r="A16" s="2" t="s">
        <v>155</v>
      </c>
      <c r="B16" s="7">
        <v>101415</v>
      </c>
      <c r="C16" s="4"/>
      <c r="D16" s="4" t="s">
        <v>7</v>
      </c>
      <c r="E16" s="4" t="s">
        <v>7</v>
      </c>
      <c r="F16" s="4" t="s">
        <v>7</v>
      </c>
      <c r="G16" s="7">
        <v>18315</v>
      </c>
      <c r="H16" s="4"/>
      <c r="I16" s="4" t="s">
        <v>7</v>
      </c>
      <c r="J16" s="4" t="s">
        <v>7</v>
      </c>
      <c r="K16" s="4" t="s">
        <v>7</v>
      </c>
      <c r="L16" s="4" t="s">
        <v>7</v>
      </c>
      <c r="M16" s="4" t="s">
        <v>7</v>
      </c>
      <c r="N16" s="4" t="s">
        <v>7</v>
      </c>
      <c r="O16" s="4"/>
      <c r="P16" s="4" t="s">
        <v>7</v>
      </c>
    </row>
    <row r="17" spans="1:16" ht="30">
      <c r="A17" s="2" t="s">
        <v>60</v>
      </c>
      <c r="B17" s="7">
        <v>111750</v>
      </c>
      <c r="C17" s="4"/>
      <c r="D17" s="7">
        <v>92641</v>
      </c>
      <c r="E17" s="7">
        <v>113249</v>
      </c>
      <c r="F17" s="7">
        <v>85537</v>
      </c>
      <c r="G17" s="7">
        <v>125853</v>
      </c>
      <c r="H17" s="4"/>
      <c r="I17" s="7">
        <v>123130</v>
      </c>
      <c r="J17" s="7">
        <v>142245</v>
      </c>
      <c r="K17" s="7">
        <v>143084</v>
      </c>
      <c r="L17" s="7">
        <v>403177</v>
      </c>
      <c r="M17" s="7">
        <v>534312</v>
      </c>
      <c r="N17" s="7">
        <v>491486</v>
      </c>
      <c r="O17" s="4"/>
      <c r="P17" s="4" t="s">
        <v>7</v>
      </c>
    </row>
    <row r="18" spans="1:16">
      <c r="A18" s="2" t="s">
        <v>962</v>
      </c>
      <c r="B18" s="4" t="s">
        <v>7</v>
      </c>
      <c r="C18" s="4"/>
      <c r="D18" s="4" t="s">
        <v>7</v>
      </c>
      <c r="E18" s="4" t="s">
        <v>7</v>
      </c>
      <c r="F18" s="4" t="s">
        <v>7</v>
      </c>
      <c r="G18" s="4" t="s">
        <v>7</v>
      </c>
      <c r="H18" s="4"/>
      <c r="I18" s="4" t="s">
        <v>7</v>
      </c>
      <c r="J18" s="4" t="s">
        <v>7</v>
      </c>
      <c r="K18" s="4" t="s">
        <v>7</v>
      </c>
      <c r="L18" s="4" t="s">
        <v>7</v>
      </c>
      <c r="M18" s="4" t="s">
        <v>7</v>
      </c>
      <c r="N18" s="4" t="s">
        <v>7</v>
      </c>
      <c r="O18" s="4"/>
      <c r="P18" s="4" t="s">
        <v>7</v>
      </c>
    </row>
    <row r="19" spans="1:16" ht="30">
      <c r="A19" s="3" t="s">
        <v>1793</v>
      </c>
      <c r="B19" s="4" t="s">
        <v>7</v>
      </c>
      <c r="C19" s="4"/>
      <c r="D19" s="4" t="s">
        <v>7</v>
      </c>
      <c r="E19" s="4" t="s">
        <v>7</v>
      </c>
      <c r="F19" s="4" t="s">
        <v>7</v>
      </c>
      <c r="G19" s="4" t="s">
        <v>7</v>
      </c>
      <c r="H19" s="4"/>
      <c r="I19" s="4" t="s">
        <v>7</v>
      </c>
      <c r="J19" s="4" t="s">
        <v>7</v>
      </c>
      <c r="K19" s="4" t="s">
        <v>7</v>
      </c>
      <c r="L19" s="4" t="s">
        <v>7</v>
      </c>
      <c r="M19" s="4" t="s">
        <v>7</v>
      </c>
      <c r="N19" s="4" t="s">
        <v>7</v>
      </c>
      <c r="O19" s="4"/>
      <c r="P19" s="4" t="s">
        <v>7</v>
      </c>
    </row>
    <row r="20" spans="1:16">
      <c r="A20" s="2" t="s">
        <v>1794</v>
      </c>
      <c r="B20" s="7">
        <v>2210510</v>
      </c>
      <c r="C20" s="4"/>
      <c r="D20" s="4" t="s">
        <v>7</v>
      </c>
      <c r="E20" s="4" t="s">
        <v>7</v>
      </c>
      <c r="F20" s="4" t="s">
        <v>7</v>
      </c>
      <c r="G20" s="7">
        <v>2831810</v>
      </c>
      <c r="H20" s="4"/>
      <c r="I20" s="4" t="s">
        <v>7</v>
      </c>
      <c r="J20" s="4" t="s">
        <v>7</v>
      </c>
      <c r="K20" s="4" t="s">
        <v>7</v>
      </c>
      <c r="L20" s="7">
        <v>2210510</v>
      </c>
      <c r="M20" s="7">
        <v>2831810</v>
      </c>
      <c r="N20" s="7">
        <v>2749101</v>
      </c>
      <c r="O20" s="4"/>
      <c r="P20" s="4" t="s">
        <v>7</v>
      </c>
    </row>
    <row r="21" spans="1:16" ht="30">
      <c r="A21" s="3" t="s">
        <v>1796</v>
      </c>
      <c r="B21" s="4" t="s">
        <v>7</v>
      </c>
      <c r="C21" s="4"/>
      <c r="D21" s="4" t="s">
        <v>7</v>
      </c>
      <c r="E21" s="4" t="s">
        <v>7</v>
      </c>
      <c r="F21" s="4" t="s">
        <v>7</v>
      </c>
      <c r="G21" s="4" t="s">
        <v>7</v>
      </c>
      <c r="H21" s="4"/>
      <c r="I21" s="4" t="s">
        <v>7</v>
      </c>
      <c r="J21" s="4" t="s">
        <v>7</v>
      </c>
      <c r="K21" s="4" t="s">
        <v>7</v>
      </c>
      <c r="L21" s="4" t="s">
        <v>7</v>
      </c>
      <c r="M21" s="4" t="s">
        <v>7</v>
      </c>
      <c r="N21" s="4" t="s">
        <v>7</v>
      </c>
      <c r="O21" s="4"/>
      <c r="P21" s="4" t="s">
        <v>7</v>
      </c>
    </row>
    <row r="22" spans="1:16">
      <c r="A22" s="2" t="s">
        <v>854</v>
      </c>
      <c r="B22" s="4" t="s">
        <v>7</v>
      </c>
      <c r="C22" s="4"/>
      <c r="D22" s="4" t="s">
        <v>7</v>
      </c>
      <c r="E22" s="4" t="s">
        <v>7</v>
      </c>
      <c r="F22" s="4" t="s">
        <v>7</v>
      </c>
      <c r="G22" s="4" t="s">
        <v>7</v>
      </c>
      <c r="H22" s="4"/>
      <c r="I22" s="4" t="s">
        <v>7</v>
      </c>
      <c r="J22" s="4" t="s">
        <v>7</v>
      </c>
      <c r="K22" s="4" t="s">
        <v>7</v>
      </c>
      <c r="L22" s="7">
        <v>2654301</v>
      </c>
      <c r="M22" s="7">
        <v>2669074</v>
      </c>
      <c r="N22" s="7">
        <v>2781692</v>
      </c>
      <c r="O22" s="4"/>
      <c r="P22" s="4" t="s">
        <v>7</v>
      </c>
    </row>
    <row r="23" spans="1:16">
      <c r="A23" s="2" t="s">
        <v>963</v>
      </c>
      <c r="B23" s="4" t="s">
        <v>7</v>
      </c>
      <c r="C23" s="4"/>
      <c r="D23" s="4" t="s">
        <v>7</v>
      </c>
      <c r="E23" s="4" t="s">
        <v>7</v>
      </c>
      <c r="F23" s="4" t="s">
        <v>7</v>
      </c>
      <c r="G23" s="4" t="s">
        <v>7</v>
      </c>
      <c r="H23" s="4"/>
      <c r="I23" s="4" t="s">
        <v>7</v>
      </c>
      <c r="J23" s="4" t="s">
        <v>7</v>
      </c>
      <c r="K23" s="4" t="s">
        <v>7</v>
      </c>
      <c r="L23" s="4" t="s">
        <v>7</v>
      </c>
      <c r="M23" s="4" t="s">
        <v>7</v>
      </c>
      <c r="N23" s="4" t="s">
        <v>7</v>
      </c>
      <c r="O23" s="4"/>
      <c r="P23" s="4" t="s">
        <v>7</v>
      </c>
    </row>
    <row r="24" spans="1:16" ht="30">
      <c r="A24" s="3" t="s">
        <v>1793</v>
      </c>
      <c r="B24" s="4" t="s">
        <v>7</v>
      </c>
      <c r="C24" s="4"/>
      <c r="D24" s="4" t="s">
        <v>7</v>
      </c>
      <c r="E24" s="4" t="s">
        <v>7</v>
      </c>
      <c r="F24" s="4" t="s">
        <v>7</v>
      </c>
      <c r="G24" s="4" t="s">
        <v>7</v>
      </c>
      <c r="H24" s="4"/>
      <c r="I24" s="4" t="s">
        <v>7</v>
      </c>
      <c r="J24" s="4" t="s">
        <v>7</v>
      </c>
      <c r="K24" s="4" t="s">
        <v>7</v>
      </c>
      <c r="L24" s="4" t="s">
        <v>7</v>
      </c>
      <c r="M24" s="4" t="s">
        <v>7</v>
      </c>
      <c r="N24" s="4" t="s">
        <v>7</v>
      </c>
      <c r="O24" s="4"/>
      <c r="P24" s="4" t="s">
        <v>7</v>
      </c>
    </row>
    <row r="25" spans="1:16">
      <c r="A25" s="2" t="s">
        <v>1794</v>
      </c>
      <c r="B25" s="7">
        <v>781313</v>
      </c>
      <c r="C25" s="4"/>
      <c r="D25" s="4" t="s">
        <v>7</v>
      </c>
      <c r="E25" s="4" t="s">
        <v>7</v>
      </c>
      <c r="F25" s="4" t="s">
        <v>7</v>
      </c>
      <c r="G25" s="7">
        <v>836346</v>
      </c>
      <c r="H25" s="4"/>
      <c r="I25" s="4" t="s">
        <v>7</v>
      </c>
      <c r="J25" s="4" t="s">
        <v>7</v>
      </c>
      <c r="K25" s="4" t="s">
        <v>7</v>
      </c>
      <c r="L25" s="7">
        <v>781313</v>
      </c>
      <c r="M25" s="7">
        <v>836346</v>
      </c>
      <c r="N25" s="7">
        <v>910048</v>
      </c>
      <c r="O25" s="4"/>
      <c r="P25" s="4" t="s">
        <v>7</v>
      </c>
    </row>
    <row r="26" spans="1:16" ht="30">
      <c r="A26" s="3" t="s">
        <v>1796</v>
      </c>
      <c r="B26" s="4" t="s">
        <v>7</v>
      </c>
      <c r="C26" s="4"/>
      <c r="D26" s="4" t="s">
        <v>7</v>
      </c>
      <c r="E26" s="4" t="s">
        <v>7</v>
      </c>
      <c r="F26" s="4" t="s">
        <v>7</v>
      </c>
      <c r="G26" s="4" t="s">
        <v>7</v>
      </c>
      <c r="H26" s="4"/>
      <c r="I26" s="4" t="s">
        <v>7</v>
      </c>
      <c r="J26" s="4" t="s">
        <v>7</v>
      </c>
      <c r="K26" s="4" t="s">
        <v>7</v>
      </c>
      <c r="L26" s="4" t="s">
        <v>7</v>
      </c>
      <c r="M26" s="4" t="s">
        <v>7</v>
      </c>
      <c r="N26" s="4" t="s">
        <v>7</v>
      </c>
      <c r="O26" s="4"/>
      <c r="P26" s="4" t="s">
        <v>7</v>
      </c>
    </row>
    <row r="27" spans="1:16">
      <c r="A27" s="2" t="s">
        <v>854</v>
      </c>
      <c r="B27" s="4" t="s">
        <v>7</v>
      </c>
      <c r="C27" s="4"/>
      <c r="D27" s="4" t="s">
        <v>7</v>
      </c>
      <c r="E27" s="4" t="s">
        <v>7</v>
      </c>
      <c r="F27" s="4" t="s">
        <v>7</v>
      </c>
      <c r="G27" s="4" t="s">
        <v>7</v>
      </c>
      <c r="H27" s="4"/>
      <c r="I27" s="4" t="s">
        <v>7</v>
      </c>
      <c r="J27" s="4" t="s">
        <v>7</v>
      </c>
      <c r="K27" s="4" t="s">
        <v>7</v>
      </c>
      <c r="L27" s="7">
        <v>1215100</v>
      </c>
      <c r="M27" s="7">
        <v>1245990</v>
      </c>
      <c r="N27" s="7">
        <v>1343649</v>
      </c>
      <c r="O27" s="4"/>
      <c r="P27" s="4" t="s">
        <v>7</v>
      </c>
    </row>
    <row r="28" spans="1:16">
      <c r="A28" s="2" t="s">
        <v>953</v>
      </c>
      <c r="B28" s="4" t="s">
        <v>7</v>
      </c>
      <c r="C28" s="4"/>
      <c r="D28" s="4" t="s">
        <v>7</v>
      </c>
      <c r="E28" s="4" t="s">
        <v>7</v>
      </c>
      <c r="F28" s="4" t="s">
        <v>7</v>
      </c>
      <c r="G28" s="4" t="s">
        <v>7</v>
      </c>
      <c r="H28" s="4"/>
      <c r="I28" s="4" t="s">
        <v>7</v>
      </c>
      <c r="J28" s="4" t="s">
        <v>7</v>
      </c>
      <c r="K28" s="4" t="s">
        <v>7</v>
      </c>
      <c r="L28" s="4" t="s">
        <v>7</v>
      </c>
      <c r="M28" s="4" t="s">
        <v>7</v>
      </c>
      <c r="N28" s="4" t="s">
        <v>7</v>
      </c>
      <c r="O28" s="4"/>
      <c r="P28" s="4" t="s">
        <v>7</v>
      </c>
    </row>
    <row r="29" spans="1:16" ht="30">
      <c r="A29" s="3" t="s">
        <v>1793</v>
      </c>
      <c r="B29" s="4" t="s">
        <v>7</v>
      </c>
      <c r="C29" s="4"/>
      <c r="D29" s="4" t="s">
        <v>7</v>
      </c>
      <c r="E29" s="4" t="s">
        <v>7</v>
      </c>
      <c r="F29" s="4" t="s">
        <v>7</v>
      </c>
      <c r="G29" s="4" t="s">
        <v>7</v>
      </c>
      <c r="H29" s="4"/>
      <c r="I29" s="4" t="s">
        <v>7</v>
      </c>
      <c r="J29" s="4" t="s">
        <v>7</v>
      </c>
      <c r="K29" s="4" t="s">
        <v>7</v>
      </c>
      <c r="L29" s="4" t="s">
        <v>7</v>
      </c>
      <c r="M29" s="4" t="s">
        <v>7</v>
      </c>
      <c r="N29" s="4" t="s">
        <v>7</v>
      </c>
      <c r="O29" s="4"/>
      <c r="P29" s="4" t="s">
        <v>7</v>
      </c>
    </row>
    <row r="30" spans="1:16">
      <c r="A30" s="2" t="s">
        <v>156</v>
      </c>
      <c r="B30" s="4" t="s">
        <v>7</v>
      </c>
      <c r="C30" s="4"/>
      <c r="D30" s="4" t="s">
        <v>7</v>
      </c>
      <c r="E30" s="4" t="s">
        <v>7</v>
      </c>
      <c r="F30" s="4" t="s">
        <v>7</v>
      </c>
      <c r="G30" s="4" t="s">
        <v>7</v>
      </c>
      <c r="H30" s="4"/>
      <c r="I30" s="4" t="s">
        <v>7</v>
      </c>
      <c r="J30" s="4" t="s">
        <v>7</v>
      </c>
      <c r="K30" s="4" t="s">
        <v>7</v>
      </c>
      <c r="L30" s="7">
        <v>180853</v>
      </c>
      <c r="M30" s="7">
        <v>200908</v>
      </c>
      <c r="N30" s="7">
        <v>228824</v>
      </c>
      <c r="O30" s="4"/>
      <c r="P30" s="4" t="s">
        <v>7</v>
      </c>
    </row>
    <row r="31" spans="1:16">
      <c r="A31" s="2" t="s">
        <v>1795</v>
      </c>
      <c r="B31" s="7">
        <v>5615861</v>
      </c>
      <c r="C31" s="4"/>
      <c r="D31" s="4" t="s">
        <v>7</v>
      </c>
      <c r="E31" s="4" t="s">
        <v>7</v>
      </c>
      <c r="F31" s="4" t="s">
        <v>7</v>
      </c>
      <c r="G31" s="7">
        <v>5903541</v>
      </c>
      <c r="H31" s="4"/>
      <c r="I31" s="4" t="s">
        <v>7</v>
      </c>
      <c r="J31" s="4" t="s">
        <v>7</v>
      </c>
      <c r="K31" s="4" t="s">
        <v>7</v>
      </c>
      <c r="L31" s="7">
        <v>5615861</v>
      </c>
      <c r="M31" s="7">
        <v>5903541</v>
      </c>
      <c r="N31" s="7">
        <v>6203485</v>
      </c>
      <c r="O31" s="4"/>
      <c r="P31" s="4" t="s">
        <v>7</v>
      </c>
    </row>
    <row r="32" spans="1:16">
      <c r="A32" s="3" t="s">
        <v>936</v>
      </c>
      <c r="B32" s="4" t="s">
        <v>7</v>
      </c>
      <c r="C32" s="4"/>
      <c r="D32" s="4" t="s">
        <v>7</v>
      </c>
      <c r="E32" s="4" t="s">
        <v>7</v>
      </c>
      <c r="F32" s="4" t="s">
        <v>7</v>
      </c>
      <c r="G32" s="4" t="s">
        <v>7</v>
      </c>
      <c r="H32" s="4"/>
      <c r="I32" s="4" t="s">
        <v>7</v>
      </c>
      <c r="J32" s="4" t="s">
        <v>7</v>
      </c>
      <c r="K32" s="4" t="s">
        <v>7</v>
      </c>
      <c r="L32" s="4" t="s">
        <v>7</v>
      </c>
      <c r="M32" s="4" t="s">
        <v>7</v>
      </c>
      <c r="N32" s="4" t="s">
        <v>7</v>
      </c>
      <c r="O32" s="4"/>
      <c r="P32" s="4" t="s">
        <v>7</v>
      </c>
    </row>
    <row r="33" spans="1:16">
      <c r="A33" s="2" t="s">
        <v>176</v>
      </c>
      <c r="B33" s="4" t="s">
        <v>7</v>
      </c>
      <c r="C33" s="4"/>
      <c r="D33" s="4" t="s">
        <v>7</v>
      </c>
      <c r="E33" s="4" t="s">
        <v>7</v>
      </c>
      <c r="F33" s="4" t="s">
        <v>7</v>
      </c>
      <c r="G33" s="4" t="s">
        <v>7</v>
      </c>
      <c r="H33" s="4"/>
      <c r="I33" s="4" t="s">
        <v>7</v>
      </c>
      <c r="J33" s="4" t="s">
        <v>7</v>
      </c>
      <c r="K33" s="4" t="s">
        <v>7</v>
      </c>
      <c r="L33" s="7">
        <v>124308</v>
      </c>
      <c r="M33" s="7">
        <v>142506</v>
      </c>
      <c r="N33" s="7">
        <v>122976</v>
      </c>
      <c r="O33" s="4"/>
      <c r="P33" s="4" t="s">
        <v>7</v>
      </c>
    </row>
    <row r="34" spans="1:16">
      <c r="A34" s="2" t="s">
        <v>470</v>
      </c>
      <c r="B34" s="4" t="s">
        <v>7</v>
      </c>
      <c r="C34" s="4"/>
      <c r="D34" s="4" t="s">
        <v>7</v>
      </c>
      <c r="E34" s="4" t="s">
        <v>7</v>
      </c>
      <c r="F34" s="4" t="s">
        <v>7</v>
      </c>
      <c r="G34" s="4" t="s">
        <v>7</v>
      </c>
      <c r="H34" s="4"/>
      <c r="I34" s="4" t="s">
        <v>7</v>
      </c>
      <c r="J34" s="4" t="s">
        <v>7</v>
      </c>
      <c r="K34" s="4" t="s">
        <v>7</v>
      </c>
      <c r="L34" s="4" t="s">
        <v>7</v>
      </c>
      <c r="M34" s="4" t="s">
        <v>7</v>
      </c>
      <c r="N34" s="4" t="s">
        <v>7</v>
      </c>
      <c r="O34" s="4"/>
      <c r="P34" s="4" t="s">
        <v>7</v>
      </c>
    </row>
    <row r="35" spans="1:16" ht="30">
      <c r="A35" s="3" t="s">
        <v>1793</v>
      </c>
      <c r="B35" s="4" t="s">
        <v>7</v>
      </c>
      <c r="C35" s="4"/>
      <c r="D35" s="4" t="s">
        <v>7</v>
      </c>
      <c r="E35" s="4" t="s">
        <v>7</v>
      </c>
      <c r="F35" s="4" t="s">
        <v>7</v>
      </c>
      <c r="G35" s="4" t="s">
        <v>7</v>
      </c>
      <c r="H35" s="4"/>
      <c r="I35" s="4" t="s">
        <v>7</v>
      </c>
      <c r="J35" s="4" t="s">
        <v>7</v>
      </c>
      <c r="K35" s="4" t="s">
        <v>7</v>
      </c>
      <c r="L35" s="4" t="s">
        <v>7</v>
      </c>
      <c r="M35" s="4" t="s">
        <v>7</v>
      </c>
      <c r="N35" s="4" t="s">
        <v>7</v>
      </c>
      <c r="O35" s="4"/>
      <c r="P35" s="4" t="s">
        <v>7</v>
      </c>
    </row>
    <row r="36" spans="1:16">
      <c r="A36" s="2" t="s">
        <v>156</v>
      </c>
      <c r="B36" s="4" t="s">
        <v>7</v>
      </c>
      <c r="C36" s="4"/>
      <c r="D36" s="4" t="s">
        <v>7</v>
      </c>
      <c r="E36" s="4" t="s">
        <v>7</v>
      </c>
      <c r="F36" s="4" t="s">
        <v>7</v>
      </c>
      <c r="G36" s="4" t="s">
        <v>7</v>
      </c>
      <c r="H36" s="4"/>
      <c r="I36" s="4" t="s">
        <v>7</v>
      </c>
      <c r="J36" s="4" t="s">
        <v>7</v>
      </c>
      <c r="K36" s="4" t="s">
        <v>7</v>
      </c>
      <c r="L36" s="7">
        <v>110753</v>
      </c>
      <c r="M36" s="7">
        <v>131761</v>
      </c>
      <c r="N36" s="7">
        <v>153213</v>
      </c>
      <c r="O36" s="4"/>
      <c r="P36" s="4" t="s">
        <v>7</v>
      </c>
    </row>
    <row r="37" spans="1:16">
      <c r="A37" s="2" t="s">
        <v>1795</v>
      </c>
      <c r="B37" s="7">
        <v>3830098</v>
      </c>
      <c r="C37" s="4"/>
      <c r="D37" s="4" t="s">
        <v>7</v>
      </c>
      <c r="E37" s="4" t="s">
        <v>7</v>
      </c>
      <c r="F37" s="4" t="s">
        <v>7</v>
      </c>
      <c r="G37" s="7">
        <v>3968579</v>
      </c>
      <c r="H37" s="4"/>
      <c r="I37" s="4" t="s">
        <v>7</v>
      </c>
      <c r="J37" s="4" t="s">
        <v>7</v>
      </c>
      <c r="K37" s="4" t="s">
        <v>7</v>
      </c>
      <c r="L37" s="7">
        <v>3830098</v>
      </c>
      <c r="M37" s="7">
        <v>3968579</v>
      </c>
      <c r="N37" s="7">
        <v>4134067</v>
      </c>
      <c r="O37" s="4"/>
      <c r="P37" s="4" t="s">
        <v>7</v>
      </c>
    </row>
    <row r="38" spans="1:16" ht="30">
      <c r="A38" s="3" t="s">
        <v>1796</v>
      </c>
      <c r="B38" s="4" t="s">
        <v>7</v>
      </c>
      <c r="C38" s="4"/>
      <c r="D38" s="4" t="s">
        <v>7</v>
      </c>
      <c r="E38" s="4" t="s">
        <v>7</v>
      </c>
      <c r="F38" s="4" t="s">
        <v>7</v>
      </c>
      <c r="G38" s="4" t="s">
        <v>7</v>
      </c>
      <c r="H38" s="4"/>
      <c r="I38" s="4" t="s">
        <v>7</v>
      </c>
      <c r="J38" s="4" t="s">
        <v>7</v>
      </c>
      <c r="K38" s="4" t="s">
        <v>7</v>
      </c>
      <c r="L38" s="4" t="s">
        <v>7</v>
      </c>
      <c r="M38" s="4" t="s">
        <v>7</v>
      </c>
      <c r="N38" s="4" t="s">
        <v>7</v>
      </c>
      <c r="O38" s="4"/>
      <c r="P38" s="4" t="s">
        <v>7</v>
      </c>
    </row>
    <row r="39" spans="1:16">
      <c r="A39" s="2" t="s">
        <v>854</v>
      </c>
      <c r="B39" s="4" t="s">
        <v>7</v>
      </c>
      <c r="C39" s="4"/>
      <c r="D39" s="4" t="s">
        <v>7</v>
      </c>
      <c r="E39" s="4" t="s">
        <v>7</v>
      </c>
      <c r="F39" s="4" t="s">
        <v>7</v>
      </c>
      <c r="G39" s="4" t="s">
        <v>7</v>
      </c>
      <c r="H39" s="4"/>
      <c r="I39" s="4" t="s">
        <v>7</v>
      </c>
      <c r="J39" s="4" t="s">
        <v>7</v>
      </c>
      <c r="K39" s="4" t="s">
        <v>7</v>
      </c>
      <c r="L39" s="7">
        <v>2331460</v>
      </c>
      <c r="M39" s="7">
        <v>2426596</v>
      </c>
      <c r="N39" s="7">
        <v>2620250</v>
      </c>
      <c r="O39" s="4"/>
      <c r="P39" s="4" t="s">
        <v>7</v>
      </c>
    </row>
    <row r="40" spans="1:16">
      <c r="A40" s="2" t="s">
        <v>932</v>
      </c>
      <c r="B40" s="4" t="s">
        <v>7</v>
      </c>
      <c r="C40" s="4"/>
      <c r="D40" s="4" t="s">
        <v>7</v>
      </c>
      <c r="E40" s="4" t="s">
        <v>7</v>
      </c>
      <c r="F40" s="4" t="s">
        <v>7</v>
      </c>
      <c r="G40" s="4" t="s">
        <v>7</v>
      </c>
      <c r="H40" s="4"/>
      <c r="I40" s="4" t="s">
        <v>7</v>
      </c>
      <c r="J40" s="4" t="s">
        <v>7</v>
      </c>
      <c r="K40" s="4" t="s">
        <v>7</v>
      </c>
      <c r="L40" s="7">
        <v>746891</v>
      </c>
      <c r="M40" s="7">
        <v>764804</v>
      </c>
      <c r="N40" s="7">
        <v>821242</v>
      </c>
      <c r="O40" s="4"/>
      <c r="P40" s="4" t="s">
        <v>7</v>
      </c>
    </row>
    <row r="41" spans="1:16">
      <c r="A41" s="3" t="s">
        <v>936</v>
      </c>
      <c r="B41" s="4" t="s">
        <v>7</v>
      </c>
      <c r="C41" s="4"/>
      <c r="D41" s="4" t="s">
        <v>7</v>
      </c>
      <c r="E41" s="4" t="s">
        <v>7</v>
      </c>
      <c r="F41" s="4" t="s">
        <v>7</v>
      </c>
      <c r="G41" s="4" t="s">
        <v>7</v>
      </c>
      <c r="H41" s="4"/>
      <c r="I41" s="4" t="s">
        <v>7</v>
      </c>
      <c r="J41" s="4" t="s">
        <v>7</v>
      </c>
      <c r="K41" s="4" t="s">
        <v>7</v>
      </c>
      <c r="L41" s="4" t="s">
        <v>7</v>
      </c>
      <c r="M41" s="4" t="s">
        <v>7</v>
      </c>
      <c r="N41" s="4" t="s">
        <v>7</v>
      </c>
      <c r="O41" s="4"/>
      <c r="P41" s="4" t="s">
        <v>7</v>
      </c>
    </row>
    <row r="42" spans="1:16">
      <c r="A42" s="2" t="s">
        <v>176</v>
      </c>
      <c r="B42" s="4" t="s">
        <v>7</v>
      </c>
      <c r="C42" s="4"/>
      <c r="D42" s="4" t="s">
        <v>7</v>
      </c>
      <c r="E42" s="4" t="s">
        <v>7</v>
      </c>
      <c r="F42" s="4" t="s">
        <v>7</v>
      </c>
      <c r="G42" s="4" t="s">
        <v>7</v>
      </c>
      <c r="H42" s="4"/>
      <c r="I42" s="4" t="s">
        <v>7</v>
      </c>
      <c r="J42" s="4" t="s">
        <v>7</v>
      </c>
      <c r="K42" s="4" t="s">
        <v>7</v>
      </c>
      <c r="L42" s="7">
        <v>83359</v>
      </c>
      <c r="M42" s="7">
        <v>108153</v>
      </c>
      <c r="N42" s="7">
        <v>71213</v>
      </c>
      <c r="O42" s="4"/>
      <c r="P42" s="4" t="s">
        <v>7</v>
      </c>
    </row>
    <row r="43" spans="1:16">
      <c r="A43" s="2" t="s">
        <v>155</v>
      </c>
      <c r="B43" s="4">
        <v>0</v>
      </c>
      <c r="C43" s="4"/>
      <c r="D43" s="4" t="s">
        <v>7</v>
      </c>
      <c r="E43" s="4" t="s">
        <v>7</v>
      </c>
      <c r="F43" s="4" t="s">
        <v>7</v>
      </c>
      <c r="G43" s="4">
        <v>0</v>
      </c>
      <c r="H43" s="4"/>
      <c r="I43" s="4" t="s">
        <v>7</v>
      </c>
      <c r="J43" s="4" t="s">
        <v>7</v>
      </c>
      <c r="K43" s="4" t="s">
        <v>7</v>
      </c>
      <c r="L43" s="4" t="s">
        <v>7</v>
      </c>
      <c r="M43" s="4" t="s">
        <v>7</v>
      </c>
      <c r="N43" s="4">
        <v>0</v>
      </c>
      <c r="O43" s="4"/>
      <c r="P43" s="4" t="s">
        <v>7</v>
      </c>
    </row>
    <row r="44" spans="1:16">
      <c r="A44" s="2" t="s">
        <v>467</v>
      </c>
      <c r="B44" s="4" t="s">
        <v>7</v>
      </c>
      <c r="C44" s="4"/>
      <c r="D44" s="4" t="s">
        <v>7</v>
      </c>
      <c r="E44" s="4" t="s">
        <v>7</v>
      </c>
      <c r="F44" s="4" t="s">
        <v>7</v>
      </c>
      <c r="G44" s="4" t="s">
        <v>7</v>
      </c>
      <c r="H44" s="4"/>
      <c r="I44" s="4" t="s">
        <v>7</v>
      </c>
      <c r="J44" s="4" t="s">
        <v>7</v>
      </c>
      <c r="K44" s="4" t="s">
        <v>7</v>
      </c>
      <c r="L44" s="4" t="s">
        <v>7</v>
      </c>
      <c r="M44" s="4" t="s">
        <v>7</v>
      </c>
      <c r="N44" s="4" t="s">
        <v>7</v>
      </c>
      <c r="O44" s="4"/>
      <c r="P44" s="4" t="s">
        <v>7</v>
      </c>
    </row>
    <row r="45" spans="1:16" ht="30">
      <c r="A45" s="3" t="s">
        <v>1793</v>
      </c>
      <c r="B45" s="4" t="s">
        <v>7</v>
      </c>
      <c r="C45" s="4"/>
      <c r="D45" s="4" t="s">
        <v>7</v>
      </c>
      <c r="E45" s="4" t="s">
        <v>7</v>
      </c>
      <c r="F45" s="4" t="s">
        <v>7</v>
      </c>
      <c r="G45" s="4" t="s">
        <v>7</v>
      </c>
      <c r="H45" s="4"/>
      <c r="I45" s="4" t="s">
        <v>7</v>
      </c>
      <c r="J45" s="4" t="s">
        <v>7</v>
      </c>
      <c r="K45" s="4" t="s">
        <v>7</v>
      </c>
      <c r="L45" s="4" t="s">
        <v>7</v>
      </c>
      <c r="M45" s="4" t="s">
        <v>7</v>
      </c>
      <c r="N45" s="4" t="s">
        <v>7</v>
      </c>
      <c r="O45" s="4"/>
      <c r="P45" s="4" t="s">
        <v>7</v>
      </c>
    </row>
    <row r="46" spans="1:16">
      <c r="A46" s="2" t="s">
        <v>156</v>
      </c>
      <c r="B46" s="4" t="s">
        <v>7</v>
      </c>
      <c r="C46" s="4"/>
      <c r="D46" s="4" t="s">
        <v>7</v>
      </c>
      <c r="E46" s="4" t="s">
        <v>7</v>
      </c>
      <c r="F46" s="4" t="s">
        <v>7</v>
      </c>
      <c r="G46" s="4" t="s">
        <v>7</v>
      </c>
      <c r="H46" s="4"/>
      <c r="I46" s="4" t="s">
        <v>7</v>
      </c>
      <c r="J46" s="4" t="s">
        <v>7</v>
      </c>
      <c r="K46" s="4" t="s">
        <v>7</v>
      </c>
      <c r="L46" s="7">
        <v>81238</v>
      </c>
      <c r="M46" s="7">
        <v>104957</v>
      </c>
      <c r="N46" s="7">
        <v>123252</v>
      </c>
      <c r="O46" s="4"/>
      <c r="P46" s="4" t="s">
        <v>7</v>
      </c>
    </row>
    <row r="47" spans="1:16">
      <c r="A47" s="2" t="s">
        <v>1795</v>
      </c>
      <c r="B47" s="7">
        <v>2974025</v>
      </c>
      <c r="C47" s="4"/>
      <c r="D47" s="4" t="s">
        <v>7</v>
      </c>
      <c r="E47" s="4" t="s">
        <v>7</v>
      </c>
      <c r="F47" s="4" t="s">
        <v>7</v>
      </c>
      <c r="G47" s="7">
        <v>3101959</v>
      </c>
      <c r="H47" s="4"/>
      <c r="I47" s="4" t="s">
        <v>7</v>
      </c>
      <c r="J47" s="4" t="s">
        <v>7</v>
      </c>
      <c r="K47" s="4" t="s">
        <v>7</v>
      </c>
      <c r="L47" s="7">
        <v>2974025</v>
      </c>
      <c r="M47" s="7">
        <v>3101959</v>
      </c>
      <c r="N47" s="7">
        <v>3350457</v>
      </c>
      <c r="O47" s="4"/>
      <c r="P47" s="4" t="s">
        <v>7</v>
      </c>
    </row>
    <row r="48" spans="1:16" ht="30">
      <c r="A48" s="3" t="s">
        <v>1796</v>
      </c>
      <c r="B48" s="4" t="s">
        <v>7</v>
      </c>
      <c r="C48" s="4"/>
      <c r="D48" s="4" t="s">
        <v>7</v>
      </c>
      <c r="E48" s="4" t="s">
        <v>7</v>
      </c>
      <c r="F48" s="4" t="s">
        <v>7</v>
      </c>
      <c r="G48" s="4" t="s">
        <v>7</v>
      </c>
      <c r="H48" s="4"/>
      <c r="I48" s="4" t="s">
        <v>7</v>
      </c>
      <c r="J48" s="4" t="s">
        <v>7</v>
      </c>
      <c r="K48" s="4" t="s">
        <v>7</v>
      </c>
      <c r="L48" s="4" t="s">
        <v>7</v>
      </c>
      <c r="M48" s="4" t="s">
        <v>7</v>
      </c>
      <c r="N48" s="4" t="s">
        <v>7</v>
      </c>
      <c r="O48" s="4"/>
      <c r="P48" s="4" t="s">
        <v>7</v>
      </c>
    </row>
    <row r="49" spans="1:16">
      <c r="A49" s="2" t="s">
        <v>854</v>
      </c>
      <c r="B49" s="7">
        <v>1723304</v>
      </c>
      <c r="C49" s="4"/>
      <c r="D49" s="4" t="s">
        <v>7</v>
      </c>
      <c r="E49" s="4" t="s">
        <v>7</v>
      </c>
      <c r="F49" s="4" t="s">
        <v>7</v>
      </c>
      <c r="G49" s="7">
        <v>1818952</v>
      </c>
      <c r="H49" s="4"/>
      <c r="I49" s="4" t="s">
        <v>7</v>
      </c>
      <c r="J49" s="4" t="s">
        <v>7</v>
      </c>
      <c r="K49" s="4" t="s">
        <v>7</v>
      </c>
      <c r="L49" s="4" t="s">
        <v>7</v>
      </c>
      <c r="M49" s="4" t="s">
        <v>7</v>
      </c>
      <c r="N49" s="7">
        <v>1961198</v>
      </c>
      <c r="O49" s="4"/>
      <c r="P49" s="4" t="s">
        <v>7</v>
      </c>
    </row>
    <row r="50" spans="1:16">
      <c r="A50" s="2" t="s">
        <v>932</v>
      </c>
      <c r="B50" s="7">
        <v>675389</v>
      </c>
      <c r="C50" s="4"/>
      <c r="D50" s="4" t="s">
        <v>7</v>
      </c>
      <c r="E50" s="4" t="s">
        <v>7</v>
      </c>
      <c r="F50" s="4" t="s">
        <v>7</v>
      </c>
      <c r="G50" s="7">
        <v>688665</v>
      </c>
      <c r="H50" s="4"/>
      <c r="I50" s="4" t="s">
        <v>7</v>
      </c>
      <c r="J50" s="4" t="s">
        <v>7</v>
      </c>
      <c r="K50" s="4" t="s">
        <v>7</v>
      </c>
      <c r="L50" s="4" t="s">
        <v>7</v>
      </c>
      <c r="M50" s="4" t="s">
        <v>7</v>
      </c>
      <c r="N50" s="7">
        <v>727999</v>
      </c>
      <c r="O50" s="4"/>
      <c r="P50" s="4" t="s">
        <v>7</v>
      </c>
    </row>
    <row r="51" spans="1:16">
      <c r="A51" s="3" t="s">
        <v>936</v>
      </c>
      <c r="B51" s="4" t="s">
        <v>7</v>
      </c>
      <c r="C51" s="4"/>
      <c r="D51" s="4" t="s">
        <v>7</v>
      </c>
      <c r="E51" s="4" t="s">
        <v>7</v>
      </c>
      <c r="F51" s="4" t="s">
        <v>7</v>
      </c>
      <c r="G51" s="4" t="s">
        <v>7</v>
      </c>
      <c r="H51" s="4"/>
      <c r="I51" s="4" t="s">
        <v>7</v>
      </c>
      <c r="J51" s="4" t="s">
        <v>7</v>
      </c>
      <c r="K51" s="4" t="s">
        <v>7</v>
      </c>
      <c r="L51" s="4" t="s">
        <v>7</v>
      </c>
      <c r="M51" s="4" t="s">
        <v>7</v>
      </c>
      <c r="N51" s="4" t="s">
        <v>7</v>
      </c>
      <c r="O51" s="4"/>
      <c r="P51" s="4" t="s">
        <v>7</v>
      </c>
    </row>
    <row r="52" spans="1:16">
      <c r="A52" s="2" t="s">
        <v>176</v>
      </c>
      <c r="B52" s="4" t="s">
        <v>7</v>
      </c>
      <c r="C52" s="4"/>
      <c r="D52" s="4" t="s">
        <v>7</v>
      </c>
      <c r="E52" s="4" t="s">
        <v>7</v>
      </c>
      <c r="F52" s="4" t="s">
        <v>7</v>
      </c>
      <c r="G52" s="4" t="s">
        <v>7</v>
      </c>
      <c r="H52" s="4"/>
      <c r="I52" s="4" t="s">
        <v>7</v>
      </c>
      <c r="J52" s="4" t="s">
        <v>7</v>
      </c>
      <c r="K52" s="4" t="s">
        <v>7</v>
      </c>
      <c r="L52" s="7">
        <v>57973</v>
      </c>
      <c r="M52" s="7">
        <v>78511</v>
      </c>
      <c r="N52" s="7">
        <v>57308</v>
      </c>
      <c r="O52" s="4"/>
      <c r="P52" s="4" t="s">
        <v>7</v>
      </c>
    </row>
    <row r="53" spans="1:16">
      <c r="A53" s="2" t="s">
        <v>155</v>
      </c>
      <c r="B53" s="4">
        <v>0</v>
      </c>
      <c r="C53" s="4"/>
      <c r="D53" s="4" t="s">
        <v>7</v>
      </c>
      <c r="E53" s="4" t="s">
        <v>7</v>
      </c>
      <c r="F53" s="4" t="s">
        <v>7</v>
      </c>
      <c r="G53" s="4">
        <v>0</v>
      </c>
      <c r="H53" s="4"/>
      <c r="I53" s="4" t="s">
        <v>7</v>
      </c>
      <c r="J53" s="4" t="s">
        <v>7</v>
      </c>
      <c r="K53" s="4" t="s">
        <v>7</v>
      </c>
      <c r="L53" s="4" t="s">
        <v>7</v>
      </c>
      <c r="M53" s="4" t="s">
        <v>7</v>
      </c>
      <c r="N53" s="4">
        <v>0</v>
      </c>
      <c r="O53" s="4"/>
      <c r="P53" s="4" t="s">
        <v>7</v>
      </c>
    </row>
    <row r="54" spans="1:16">
      <c r="A54" s="2" t="s">
        <v>468</v>
      </c>
      <c r="B54" s="4" t="s">
        <v>7</v>
      </c>
      <c r="C54" s="4"/>
      <c r="D54" s="4" t="s">
        <v>7</v>
      </c>
      <c r="E54" s="4" t="s">
        <v>7</v>
      </c>
      <c r="F54" s="4" t="s">
        <v>7</v>
      </c>
      <c r="G54" s="4" t="s">
        <v>7</v>
      </c>
      <c r="H54" s="4"/>
      <c r="I54" s="4" t="s">
        <v>7</v>
      </c>
      <c r="J54" s="4" t="s">
        <v>7</v>
      </c>
      <c r="K54" s="4" t="s">
        <v>7</v>
      </c>
      <c r="L54" s="4" t="s">
        <v>7</v>
      </c>
      <c r="M54" s="4" t="s">
        <v>7</v>
      </c>
      <c r="N54" s="4" t="s">
        <v>7</v>
      </c>
      <c r="O54" s="4"/>
      <c r="P54" s="4" t="s">
        <v>7</v>
      </c>
    </row>
    <row r="55" spans="1:16" ht="30">
      <c r="A55" s="3" t="s">
        <v>1793</v>
      </c>
      <c r="B55" s="4" t="s">
        <v>7</v>
      </c>
      <c r="C55" s="4"/>
      <c r="D55" s="4" t="s">
        <v>7</v>
      </c>
      <c r="E55" s="4" t="s">
        <v>7</v>
      </c>
      <c r="F55" s="4" t="s">
        <v>7</v>
      </c>
      <c r="G55" s="4" t="s">
        <v>7</v>
      </c>
      <c r="H55" s="4"/>
      <c r="I55" s="4" t="s">
        <v>7</v>
      </c>
      <c r="J55" s="4" t="s">
        <v>7</v>
      </c>
      <c r="K55" s="4" t="s">
        <v>7</v>
      </c>
      <c r="L55" s="4" t="s">
        <v>7</v>
      </c>
      <c r="M55" s="4" t="s">
        <v>7</v>
      </c>
      <c r="N55" s="4" t="s">
        <v>7</v>
      </c>
      <c r="O55" s="4"/>
      <c r="P55" s="4" t="s">
        <v>7</v>
      </c>
    </row>
    <row r="56" spans="1:16">
      <c r="A56" s="2" t="s">
        <v>156</v>
      </c>
      <c r="B56" s="4" t="s">
        <v>7</v>
      </c>
      <c r="C56" s="4"/>
      <c r="D56" s="4" t="s">
        <v>7</v>
      </c>
      <c r="E56" s="4" t="s">
        <v>7</v>
      </c>
      <c r="F56" s="4" t="s">
        <v>7</v>
      </c>
      <c r="G56" s="4" t="s">
        <v>7</v>
      </c>
      <c r="H56" s="4"/>
      <c r="I56" s="4" t="s">
        <v>7</v>
      </c>
      <c r="J56" s="4" t="s">
        <v>7</v>
      </c>
      <c r="K56" s="4" t="s">
        <v>7</v>
      </c>
      <c r="L56" s="7">
        <v>29515</v>
      </c>
      <c r="M56" s="7">
        <v>26804</v>
      </c>
      <c r="N56" s="7">
        <v>29961</v>
      </c>
      <c r="O56" s="4"/>
      <c r="P56" s="4" t="s">
        <v>7</v>
      </c>
    </row>
    <row r="57" spans="1:16">
      <c r="A57" s="2" t="s">
        <v>1795</v>
      </c>
      <c r="B57" s="7">
        <v>856073</v>
      </c>
      <c r="C57" s="4"/>
      <c r="D57" s="4" t="s">
        <v>7</v>
      </c>
      <c r="E57" s="4" t="s">
        <v>7</v>
      </c>
      <c r="F57" s="4" t="s">
        <v>7</v>
      </c>
      <c r="G57" s="7">
        <v>866620</v>
      </c>
      <c r="H57" s="4"/>
      <c r="I57" s="4" t="s">
        <v>7</v>
      </c>
      <c r="J57" s="4" t="s">
        <v>7</v>
      </c>
      <c r="K57" s="4" t="s">
        <v>7</v>
      </c>
      <c r="L57" s="7">
        <v>856073</v>
      </c>
      <c r="M57" s="7">
        <v>866620</v>
      </c>
      <c r="N57" s="7">
        <v>783610</v>
      </c>
      <c r="O57" s="4"/>
      <c r="P57" s="4" t="s">
        <v>7</v>
      </c>
    </row>
    <row r="58" spans="1:16" ht="30">
      <c r="A58" s="3" t="s">
        <v>1796</v>
      </c>
      <c r="B58" s="4" t="s">
        <v>7</v>
      </c>
      <c r="C58" s="4"/>
      <c r="D58" s="4" t="s">
        <v>7</v>
      </c>
      <c r="E58" s="4" t="s">
        <v>7</v>
      </c>
      <c r="F58" s="4" t="s">
        <v>7</v>
      </c>
      <c r="G58" s="4" t="s">
        <v>7</v>
      </c>
      <c r="H58" s="4"/>
      <c r="I58" s="4" t="s">
        <v>7</v>
      </c>
      <c r="J58" s="4" t="s">
        <v>7</v>
      </c>
      <c r="K58" s="4" t="s">
        <v>7</v>
      </c>
      <c r="L58" s="4" t="s">
        <v>7</v>
      </c>
      <c r="M58" s="4" t="s">
        <v>7</v>
      </c>
      <c r="N58" s="4" t="s">
        <v>7</v>
      </c>
      <c r="O58" s="4"/>
      <c r="P58" s="4" t="s">
        <v>7</v>
      </c>
    </row>
    <row r="59" spans="1:16">
      <c r="A59" s="2" t="s">
        <v>854</v>
      </c>
      <c r="B59" s="7">
        <v>608156</v>
      </c>
      <c r="C59" s="4"/>
      <c r="D59" s="4" t="s">
        <v>7</v>
      </c>
      <c r="E59" s="4" t="s">
        <v>7</v>
      </c>
      <c r="F59" s="4" t="s">
        <v>7</v>
      </c>
      <c r="G59" s="7">
        <v>607644</v>
      </c>
      <c r="H59" s="4"/>
      <c r="I59" s="4" t="s">
        <v>7</v>
      </c>
      <c r="J59" s="4" t="s">
        <v>7</v>
      </c>
      <c r="K59" s="4" t="s">
        <v>7</v>
      </c>
      <c r="L59" s="4" t="s">
        <v>7</v>
      </c>
      <c r="M59" s="4" t="s">
        <v>7</v>
      </c>
      <c r="N59" s="7">
        <v>659052</v>
      </c>
      <c r="O59" s="4"/>
      <c r="P59" s="4" t="s">
        <v>7</v>
      </c>
    </row>
    <row r="60" spans="1:16">
      <c r="A60" s="2" t="s">
        <v>932</v>
      </c>
      <c r="B60" s="7">
        <v>71502</v>
      </c>
      <c r="C60" s="4"/>
      <c r="D60" s="4" t="s">
        <v>7</v>
      </c>
      <c r="E60" s="4" t="s">
        <v>7</v>
      </c>
      <c r="F60" s="4" t="s">
        <v>7</v>
      </c>
      <c r="G60" s="7">
        <v>76139</v>
      </c>
      <c r="H60" s="4"/>
      <c r="I60" s="4" t="s">
        <v>7</v>
      </c>
      <c r="J60" s="4" t="s">
        <v>7</v>
      </c>
      <c r="K60" s="4" t="s">
        <v>7</v>
      </c>
      <c r="L60" s="4" t="s">
        <v>7</v>
      </c>
      <c r="M60" s="4" t="s">
        <v>7</v>
      </c>
      <c r="N60" s="7">
        <v>93243</v>
      </c>
      <c r="O60" s="4"/>
      <c r="P60" s="4" t="s">
        <v>7</v>
      </c>
    </row>
    <row r="61" spans="1:16">
      <c r="A61" s="3" t="s">
        <v>936</v>
      </c>
      <c r="B61" s="4" t="s">
        <v>7</v>
      </c>
      <c r="C61" s="4"/>
      <c r="D61" s="4" t="s">
        <v>7</v>
      </c>
      <c r="E61" s="4" t="s">
        <v>7</v>
      </c>
      <c r="F61" s="4" t="s">
        <v>7</v>
      </c>
      <c r="G61" s="4" t="s">
        <v>7</v>
      </c>
      <c r="H61" s="4"/>
      <c r="I61" s="4" t="s">
        <v>7</v>
      </c>
      <c r="J61" s="4" t="s">
        <v>7</v>
      </c>
      <c r="K61" s="4" t="s">
        <v>7</v>
      </c>
      <c r="L61" s="4" t="s">
        <v>7</v>
      </c>
      <c r="M61" s="4" t="s">
        <v>7</v>
      </c>
      <c r="N61" s="4" t="s">
        <v>7</v>
      </c>
      <c r="O61" s="4"/>
      <c r="P61" s="4" t="s">
        <v>7</v>
      </c>
    </row>
    <row r="62" spans="1:16">
      <c r="A62" s="2" t="s">
        <v>176</v>
      </c>
      <c r="B62" s="4" t="s">
        <v>7</v>
      </c>
      <c r="C62" s="4"/>
      <c r="D62" s="4" t="s">
        <v>7</v>
      </c>
      <c r="E62" s="4" t="s">
        <v>7</v>
      </c>
      <c r="F62" s="4" t="s">
        <v>7</v>
      </c>
      <c r="G62" s="4" t="s">
        <v>7</v>
      </c>
      <c r="H62" s="4"/>
      <c r="I62" s="4" t="s">
        <v>7</v>
      </c>
      <c r="J62" s="4" t="s">
        <v>7</v>
      </c>
      <c r="K62" s="4" t="s">
        <v>7</v>
      </c>
      <c r="L62" s="7">
        <v>25386</v>
      </c>
      <c r="M62" s="7">
        <v>29642</v>
      </c>
      <c r="N62" s="7">
        <v>13905</v>
      </c>
      <c r="O62" s="4"/>
      <c r="P62" s="4" t="s">
        <v>7</v>
      </c>
    </row>
    <row r="63" spans="1:16">
      <c r="A63" s="2" t="s">
        <v>155</v>
      </c>
      <c r="B63" s="4">
        <v>0</v>
      </c>
      <c r="C63" s="4"/>
      <c r="D63" s="4" t="s">
        <v>7</v>
      </c>
      <c r="E63" s="4" t="s">
        <v>7</v>
      </c>
      <c r="F63" s="4" t="s">
        <v>7</v>
      </c>
      <c r="G63" s="4">
        <v>0</v>
      </c>
      <c r="H63" s="4"/>
      <c r="I63" s="4" t="s">
        <v>7</v>
      </c>
      <c r="J63" s="4" t="s">
        <v>7</v>
      </c>
      <c r="K63" s="4" t="s">
        <v>7</v>
      </c>
      <c r="L63" s="4" t="s">
        <v>7</v>
      </c>
      <c r="M63" s="4" t="s">
        <v>7</v>
      </c>
      <c r="N63" s="4">
        <v>0</v>
      </c>
      <c r="O63" s="4"/>
      <c r="P63" s="4" t="s">
        <v>7</v>
      </c>
    </row>
    <row r="64" spans="1:16">
      <c r="A64" s="2" t="s">
        <v>474</v>
      </c>
      <c r="B64" s="4" t="s">
        <v>7</v>
      </c>
      <c r="C64" s="4"/>
      <c r="D64" s="4" t="s">
        <v>7</v>
      </c>
      <c r="E64" s="4" t="s">
        <v>7</v>
      </c>
      <c r="F64" s="4" t="s">
        <v>7</v>
      </c>
      <c r="G64" s="4" t="s">
        <v>7</v>
      </c>
      <c r="H64" s="4"/>
      <c r="I64" s="4" t="s">
        <v>7</v>
      </c>
      <c r="J64" s="4" t="s">
        <v>7</v>
      </c>
      <c r="K64" s="4" t="s">
        <v>7</v>
      </c>
      <c r="L64" s="4" t="s">
        <v>7</v>
      </c>
      <c r="M64" s="4" t="s">
        <v>7</v>
      </c>
      <c r="N64" s="4" t="s">
        <v>7</v>
      </c>
      <c r="O64" s="4"/>
      <c r="P64" s="4" t="s">
        <v>7</v>
      </c>
    </row>
    <row r="65" spans="1:16" ht="30">
      <c r="A65" s="3" t="s">
        <v>1793</v>
      </c>
      <c r="B65" s="4" t="s">
        <v>7</v>
      </c>
      <c r="C65" s="4"/>
      <c r="D65" s="4" t="s">
        <v>7</v>
      </c>
      <c r="E65" s="4" t="s">
        <v>7</v>
      </c>
      <c r="F65" s="4" t="s">
        <v>7</v>
      </c>
      <c r="G65" s="4" t="s">
        <v>7</v>
      </c>
      <c r="H65" s="4"/>
      <c r="I65" s="4" t="s">
        <v>7</v>
      </c>
      <c r="J65" s="4" t="s">
        <v>7</v>
      </c>
      <c r="K65" s="4" t="s">
        <v>7</v>
      </c>
      <c r="L65" s="4" t="s">
        <v>7</v>
      </c>
      <c r="M65" s="4" t="s">
        <v>7</v>
      </c>
      <c r="N65" s="4" t="s">
        <v>7</v>
      </c>
      <c r="O65" s="4"/>
      <c r="P65" s="4" t="s">
        <v>7</v>
      </c>
    </row>
    <row r="66" spans="1:16">
      <c r="A66" s="2" t="s">
        <v>156</v>
      </c>
      <c r="B66" s="4" t="s">
        <v>7</v>
      </c>
      <c r="C66" s="4"/>
      <c r="D66" s="4" t="s">
        <v>7</v>
      </c>
      <c r="E66" s="4" t="s">
        <v>7</v>
      </c>
      <c r="F66" s="4" t="s">
        <v>7</v>
      </c>
      <c r="G66" s="4" t="s">
        <v>7</v>
      </c>
      <c r="H66" s="4"/>
      <c r="I66" s="4" t="s">
        <v>7</v>
      </c>
      <c r="J66" s="4" t="s">
        <v>7</v>
      </c>
      <c r="K66" s="4" t="s">
        <v>7</v>
      </c>
      <c r="L66" s="7">
        <v>45739</v>
      </c>
      <c r="M66" s="7">
        <v>38980</v>
      </c>
      <c r="N66" s="7">
        <v>36071</v>
      </c>
      <c r="O66" s="4"/>
      <c r="P66" s="4" t="s">
        <v>7</v>
      </c>
    </row>
    <row r="67" spans="1:16">
      <c r="A67" s="2" t="s">
        <v>1795</v>
      </c>
      <c r="B67" s="7">
        <v>648634</v>
      </c>
      <c r="C67" s="4"/>
      <c r="D67" s="4" t="s">
        <v>7</v>
      </c>
      <c r="E67" s="4" t="s">
        <v>7</v>
      </c>
      <c r="F67" s="4" t="s">
        <v>7</v>
      </c>
      <c r="G67" s="7">
        <v>755743</v>
      </c>
      <c r="H67" s="4"/>
      <c r="I67" s="4" t="s">
        <v>7</v>
      </c>
      <c r="J67" s="4" t="s">
        <v>7</v>
      </c>
      <c r="K67" s="4" t="s">
        <v>7</v>
      </c>
      <c r="L67" s="7">
        <v>648634</v>
      </c>
      <c r="M67" s="7">
        <v>755743</v>
      </c>
      <c r="N67" s="7">
        <v>877564</v>
      </c>
      <c r="O67" s="4"/>
      <c r="P67" s="4" t="s">
        <v>7</v>
      </c>
    </row>
    <row r="68" spans="1:16" ht="30">
      <c r="A68" s="3" t="s">
        <v>1796</v>
      </c>
      <c r="B68" s="4" t="s">
        <v>7</v>
      </c>
      <c r="C68" s="4"/>
      <c r="D68" s="4" t="s">
        <v>7</v>
      </c>
      <c r="E68" s="4" t="s">
        <v>7</v>
      </c>
      <c r="F68" s="4" t="s">
        <v>7</v>
      </c>
      <c r="G68" s="4" t="s">
        <v>7</v>
      </c>
      <c r="H68" s="4"/>
      <c r="I68" s="4" t="s">
        <v>7</v>
      </c>
      <c r="J68" s="4" t="s">
        <v>7</v>
      </c>
      <c r="K68" s="4" t="s">
        <v>7</v>
      </c>
      <c r="L68" s="4" t="s">
        <v>7</v>
      </c>
      <c r="M68" s="4" t="s">
        <v>7</v>
      </c>
      <c r="N68" s="4" t="s">
        <v>7</v>
      </c>
      <c r="O68" s="4"/>
      <c r="P68" s="4" t="s">
        <v>7</v>
      </c>
    </row>
    <row r="69" spans="1:16">
      <c r="A69" s="2" t="s">
        <v>854</v>
      </c>
      <c r="B69" s="4" t="s">
        <v>7</v>
      </c>
      <c r="C69" s="4"/>
      <c r="D69" s="4" t="s">
        <v>7</v>
      </c>
      <c r="E69" s="4" t="s">
        <v>7</v>
      </c>
      <c r="F69" s="4" t="s">
        <v>7</v>
      </c>
      <c r="G69" s="4" t="s">
        <v>7</v>
      </c>
      <c r="H69" s="4"/>
      <c r="I69" s="4" t="s">
        <v>7</v>
      </c>
      <c r="J69" s="4" t="s">
        <v>7</v>
      </c>
      <c r="K69" s="4" t="s">
        <v>7</v>
      </c>
      <c r="L69" s="7">
        <v>942013</v>
      </c>
      <c r="M69" s="7">
        <v>910522</v>
      </c>
      <c r="N69" s="7">
        <v>908448</v>
      </c>
      <c r="O69" s="4"/>
      <c r="P69" s="4" t="s">
        <v>7</v>
      </c>
    </row>
    <row r="70" spans="1:16">
      <c r="A70" s="2" t="s">
        <v>932</v>
      </c>
      <c r="B70" s="4" t="s">
        <v>7</v>
      </c>
      <c r="C70" s="4"/>
      <c r="D70" s="4" t="s">
        <v>7</v>
      </c>
      <c r="E70" s="4" t="s">
        <v>7</v>
      </c>
      <c r="F70" s="4" t="s">
        <v>7</v>
      </c>
      <c r="G70" s="4" t="s">
        <v>7</v>
      </c>
      <c r="H70" s="4"/>
      <c r="I70" s="4" t="s">
        <v>7</v>
      </c>
      <c r="J70" s="4" t="s">
        <v>7</v>
      </c>
      <c r="K70" s="4" t="s">
        <v>7</v>
      </c>
      <c r="L70" s="7">
        <v>138259</v>
      </c>
      <c r="M70" s="7">
        <v>155151</v>
      </c>
      <c r="N70" s="7">
        <v>153535</v>
      </c>
      <c r="O70" s="4"/>
      <c r="P70" s="4" t="s">
        <v>7</v>
      </c>
    </row>
    <row r="71" spans="1:16">
      <c r="A71" s="3" t="s">
        <v>936</v>
      </c>
      <c r="B71" s="4" t="s">
        <v>7</v>
      </c>
      <c r="C71" s="4"/>
      <c r="D71" s="4" t="s">
        <v>7</v>
      </c>
      <c r="E71" s="4" t="s">
        <v>7</v>
      </c>
      <c r="F71" s="4" t="s">
        <v>7</v>
      </c>
      <c r="G71" s="4" t="s">
        <v>7</v>
      </c>
      <c r="H71" s="4"/>
      <c r="I71" s="4" t="s">
        <v>7</v>
      </c>
      <c r="J71" s="4" t="s">
        <v>7</v>
      </c>
      <c r="K71" s="4" t="s">
        <v>7</v>
      </c>
      <c r="L71" s="4" t="s">
        <v>7</v>
      </c>
      <c r="M71" s="4" t="s">
        <v>7</v>
      </c>
      <c r="N71" s="4" t="s">
        <v>7</v>
      </c>
      <c r="O71" s="4"/>
      <c r="P71" s="4" t="s">
        <v>7</v>
      </c>
    </row>
    <row r="72" spans="1:16">
      <c r="A72" s="2" t="s">
        <v>176</v>
      </c>
      <c r="B72" s="4" t="s">
        <v>7</v>
      </c>
      <c r="C72" s="4"/>
      <c r="D72" s="4" t="s">
        <v>7</v>
      </c>
      <c r="E72" s="4" t="s">
        <v>7</v>
      </c>
      <c r="F72" s="4" t="s">
        <v>7</v>
      </c>
      <c r="G72" s="4" t="s">
        <v>7</v>
      </c>
      <c r="H72" s="4"/>
      <c r="I72" s="4" t="s">
        <v>7</v>
      </c>
      <c r="J72" s="4" t="s">
        <v>7</v>
      </c>
      <c r="K72" s="4" t="s">
        <v>7</v>
      </c>
      <c r="L72" s="7">
        <v>15387</v>
      </c>
      <c r="M72" s="7">
        <v>29559</v>
      </c>
      <c r="N72" s="7">
        <v>46350</v>
      </c>
      <c r="O72" s="4"/>
      <c r="P72" s="4" t="s">
        <v>7</v>
      </c>
    </row>
    <row r="73" spans="1:16">
      <c r="A73" s="2" t="s">
        <v>155</v>
      </c>
      <c r="B73" s="4">
        <v>0</v>
      </c>
      <c r="C73" s="4"/>
      <c r="D73" s="4" t="s">
        <v>7</v>
      </c>
      <c r="E73" s="4" t="s">
        <v>7</v>
      </c>
      <c r="F73" s="4" t="s">
        <v>7</v>
      </c>
      <c r="G73" s="4">
        <v>0</v>
      </c>
      <c r="H73" s="4"/>
      <c r="I73" s="4" t="s">
        <v>7</v>
      </c>
      <c r="J73" s="4" t="s">
        <v>7</v>
      </c>
      <c r="K73" s="4" t="s">
        <v>7</v>
      </c>
      <c r="L73" s="4" t="s">
        <v>7</v>
      </c>
      <c r="M73" s="4" t="s">
        <v>7</v>
      </c>
      <c r="N73" s="4">
        <v>0</v>
      </c>
      <c r="O73" s="4"/>
      <c r="P73" s="4" t="s">
        <v>7</v>
      </c>
    </row>
    <row r="74" spans="1:16">
      <c r="A74" s="2" t="s">
        <v>471</v>
      </c>
      <c r="B74" s="4" t="s">
        <v>7</v>
      </c>
      <c r="C74" s="4"/>
      <c r="D74" s="4" t="s">
        <v>7</v>
      </c>
      <c r="E74" s="4" t="s">
        <v>7</v>
      </c>
      <c r="F74" s="4" t="s">
        <v>7</v>
      </c>
      <c r="G74" s="4" t="s">
        <v>7</v>
      </c>
      <c r="H74" s="4"/>
      <c r="I74" s="4" t="s">
        <v>7</v>
      </c>
      <c r="J74" s="4" t="s">
        <v>7</v>
      </c>
      <c r="K74" s="4" t="s">
        <v>7</v>
      </c>
      <c r="L74" s="4" t="s">
        <v>7</v>
      </c>
      <c r="M74" s="4" t="s">
        <v>7</v>
      </c>
      <c r="N74" s="4" t="s">
        <v>7</v>
      </c>
      <c r="O74" s="4"/>
      <c r="P74" s="4" t="s">
        <v>7</v>
      </c>
    </row>
    <row r="75" spans="1:16" ht="30">
      <c r="A75" s="3" t="s">
        <v>1793</v>
      </c>
      <c r="B75" s="4" t="s">
        <v>7</v>
      </c>
      <c r="C75" s="4"/>
      <c r="D75" s="4" t="s">
        <v>7</v>
      </c>
      <c r="E75" s="4" t="s">
        <v>7</v>
      </c>
      <c r="F75" s="4" t="s">
        <v>7</v>
      </c>
      <c r="G75" s="4" t="s">
        <v>7</v>
      </c>
      <c r="H75" s="4"/>
      <c r="I75" s="4" t="s">
        <v>7</v>
      </c>
      <c r="J75" s="4" t="s">
        <v>7</v>
      </c>
      <c r="K75" s="4" t="s">
        <v>7</v>
      </c>
      <c r="L75" s="4" t="s">
        <v>7</v>
      </c>
      <c r="M75" s="4" t="s">
        <v>7</v>
      </c>
      <c r="N75" s="4" t="s">
        <v>7</v>
      </c>
      <c r="O75" s="4"/>
      <c r="P75" s="4" t="s">
        <v>7</v>
      </c>
    </row>
    <row r="76" spans="1:16">
      <c r="A76" s="2" t="s">
        <v>156</v>
      </c>
      <c r="B76" s="4" t="s">
        <v>7</v>
      </c>
      <c r="C76" s="4"/>
      <c r="D76" s="4" t="s">
        <v>7</v>
      </c>
      <c r="E76" s="4" t="s">
        <v>7</v>
      </c>
      <c r="F76" s="4" t="s">
        <v>7</v>
      </c>
      <c r="G76" s="4" t="s">
        <v>7</v>
      </c>
      <c r="H76" s="4"/>
      <c r="I76" s="4" t="s">
        <v>7</v>
      </c>
      <c r="J76" s="4" t="s">
        <v>7</v>
      </c>
      <c r="K76" s="4" t="s">
        <v>7</v>
      </c>
      <c r="L76" s="7">
        <v>15740</v>
      </c>
      <c r="M76" s="7">
        <v>12227</v>
      </c>
      <c r="N76" s="7">
        <v>10682</v>
      </c>
      <c r="O76" s="4"/>
      <c r="P76" s="4" t="s">
        <v>7</v>
      </c>
    </row>
    <row r="77" spans="1:16">
      <c r="A77" s="2" t="s">
        <v>1795</v>
      </c>
      <c r="B77" s="7">
        <v>305428</v>
      </c>
      <c r="C77" s="4"/>
      <c r="D77" s="4" t="s">
        <v>7</v>
      </c>
      <c r="E77" s="4" t="s">
        <v>7</v>
      </c>
      <c r="F77" s="4" t="s">
        <v>7</v>
      </c>
      <c r="G77" s="7">
        <v>386338</v>
      </c>
      <c r="H77" s="4"/>
      <c r="I77" s="4" t="s">
        <v>7</v>
      </c>
      <c r="J77" s="4" t="s">
        <v>7</v>
      </c>
      <c r="K77" s="4" t="s">
        <v>7</v>
      </c>
      <c r="L77" s="7">
        <v>305428</v>
      </c>
      <c r="M77" s="7">
        <v>386338</v>
      </c>
      <c r="N77" s="7">
        <v>482265</v>
      </c>
      <c r="O77" s="4"/>
      <c r="P77" s="4" t="s">
        <v>7</v>
      </c>
    </row>
    <row r="78" spans="1:16" ht="30">
      <c r="A78" s="3" t="s">
        <v>1796</v>
      </c>
      <c r="B78" s="4" t="s">
        <v>7</v>
      </c>
      <c r="C78" s="4"/>
      <c r="D78" s="4" t="s">
        <v>7</v>
      </c>
      <c r="E78" s="4" t="s">
        <v>7</v>
      </c>
      <c r="F78" s="4" t="s">
        <v>7</v>
      </c>
      <c r="G78" s="4" t="s">
        <v>7</v>
      </c>
      <c r="H78" s="4"/>
      <c r="I78" s="4" t="s">
        <v>7</v>
      </c>
      <c r="J78" s="4" t="s">
        <v>7</v>
      </c>
      <c r="K78" s="4" t="s">
        <v>7</v>
      </c>
      <c r="L78" s="4" t="s">
        <v>7</v>
      </c>
      <c r="M78" s="4" t="s">
        <v>7</v>
      </c>
      <c r="N78" s="4" t="s">
        <v>7</v>
      </c>
      <c r="O78" s="4"/>
      <c r="P78" s="4" t="s">
        <v>7</v>
      </c>
    </row>
    <row r="79" spans="1:16">
      <c r="A79" s="2" t="s">
        <v>854</v>
      </c>
      <c r="B79" s="7">
        <v>511544</v>
      </c>
      <c r="C79" s="4"/>
      <c r="D79" s="4" t="s">
        <v>7</v>
      </c>
      <c r="E79" s="4" t="s">
        <v>7</v>
      </c>
      <c r="F79" s="4" t="s">
        <v>7</v>
      </c>
      <c r="G79" s="7">
        <v>480718</v>
      </c>
      <c r="H79" s="4"/>
      <c r="I79" s="4" t="s">
        <v>7</v>
      </c>
      <c r="J79" s="4" t="s">
        <v>7</v>
      </c>
      <c r="K79" s="4" t="s">
        <v>7</v>
      </c>
      <c r="L79" s="4" t="s">
        <v>7</v>
      </c>
      <c r="M79" s="4" t="s">
        <v>7</v>
      </c>
      <c r="N79" s="7">
        <v>511595</v>
      </c>
      <c r="O79" s="4"/>
      <c r="P79" s="4" t="s">
        <v>7</v>
      </c>
    </row>
    <row r="80" spans="1:16">
      <c r="A80" s="2" t="s">
        <v>932</v>
      </c>
      <c r="B80" s="7">
        <v>55000</v>
      </c>
      <c r="C80" s="4"/>
      <c r="D80" s="4" t="s">
        <v>7</v>
      </c>
      <c r="E80" s="4" t="s">
        <v>7</v>
      </c>
      <c r="F80" s="4" t="s">
        <v>7</v>
      </c>
      <c r="G80" s="7">
        <v>48981</v>
      </c>
      <c r="H80" s="4"/>
      <c r="I80" s="4" t="s">
        <v>7</v>
      </c>
      <c r="J80" s="4" t="s">
        <v>7</v>
      </c>
      <c r="K80" s="4" t="s">
        <v>7</v>
      </c>
      <c r="L80" s="4" t="s">
        <v>7</v>
      </c>
      <c r="M80" s="4" t="s">
        <v>7</v>
      </c>
      <c r="N80" s="7">
        <v>52817</v>
      </c>
      <c r="O80" s="4"/>
      <c r="P80" s="4" t="s">
        <v>7</v>
      </c>
    </row>
    <row r="81" spans="1:16">
      <c r="A81" s="3" t="s">
        <v>936</v>
      </c>
      <c r="B81" s="4" t="s">
        <v>7</v>
      </c>
      <c r="C81" s="4"/>
      <c r="D81" s="4" t="s">
        <v>7</v>
      </c>
      <c r="E81" s="4" t="s">
        <v>7</v>
      </c>
      <c r="F81" s="4" t="s">
        <v>7</v>
      </c>
      <c r="G81" s="4" t="s">
        <v>7</v>
      </c>
      <c r="H81" s="4"/>
      <c r="I81" s="4" t="s">
        <v>7</v>
      </c>
      <c r="J81" s="4" t="s">
        <v>7</v>
      </c>
      <c r="K81" s="4" t="s">
        <v>7</v>
      </c>
      <c r="L81" s="4" t="s">
        <v>7</v>
      </c>
      <c r="M81" s="4" t="s">
        <v>7</v>
      </c>
      <c r="N81" s="4" t="s">
        <v>7</v>
      </c>
      <c r="O81" s="4"/>
      <c r="P81" s="4" t="s">
        <v>7</v>
      </c>
    </row>
    <row r="82" spans="1:16">
      <c r="A82" s="2" t="s">
        <v>176</v>
      </c>
      <c r="B82" s="4" t="s">
        <v>7</v>
      </c>
      <c r="C82" s="4"/>
      <c r="D82" s="4" t="s">
        <v>7</v>
      </c>
      <c r="E82" s="4" t="s">
        <v>7</v>
      </c>
      <c r="F82" s="4" t="s">
        <v>7</v>
      </c>
      <c r="G82" s="4" t="s">
        <v>7</v>
      </c>
      <c r="H82" s="4"/>
      <c r="I82" s="4" t="s">
        <v>7</v>
      </c>
      <c r="J82" s="4" t="s">
        <v>7</v>
      </c>
      <c r="K82" s="4" t="s">
        <v>7</v>
      </c>
      <c r="L82" s="7">
        <v>2875</v>
      </c>
      <c r="M82" s="7">
        <v>12339</v>
      </c>
      <c r="N82" s="7">
        <v>11419</v>
      </c>
      <c r="O82" s="4"/>
      <c r="P82" s="4" t="s">
        <v>7</v>
      </c>
    </row>
    <row r="83" spans="1:16">
      <c r="A83" s="2" t="s">
        <v>155</v>
      </c>
      <c r="B83" s="4">
        <v>0</v>
      </c>
      <c r="C83" s="4"/>
      <c r="D83" s="4" t="s">
        <v>7</v>
      </c>
      <c r="E83" s="4" t="s">
        <v>7</v>
      </c>
      <c r="F83" s="4" t="s">
        <v>7</v>
      </c>
      <c r="G83" s="4">
        <v>0</v>
      </c>
      <c r="H83" s="4"/>
      <c r="I83" s="4" t="s">
        <v>7</v>
      </c>
      <c r="J83" s="4" t="s">
        <v>7</v>
      </c>
      <c r="K83" s="4" t="s">
        <v>7</v>
      </c>
      <c r="L83" s="4" t="s">
        <v>7</v>
      </c>
      <c r="M83" s="4" t="s">
        <v>7</v>
      </c>
      <c r="N83" s="4">
        <v>0</v>
      </c>
      <c r="O83" s="4"/>
      <c r="P83" s="4" t="s">
        <v>7</v>
      </c>
    </row>
    <row r="84" spans="1:16">
      <c r="A84" s="2" t="s">
        <v>39</v>
      </c>
      <c r="B84" s="4" t="s">
        <v>7</v>
      </c>
      <c r="C84" s="4"/>
      <c r="D84" s="4" t="s">
        <v>7</v>
      </c>
      <c r="E84" s="4" t="s">
        <v>7</v>
      </c>
      <c r="F84" s="4" t="s">
        <v>7</v>
      </c>
      <c r="G84" s="4" t="s">
        <v>7</v>
      </c>
      <c r="H84" s="4"/>
      <c r="I84" s="4" t="s">
        <v>7</v>
      </c>
      <c r="J84" s="4" t="s">
        <v>7</v>
      </c>
      <c r="K84" s="4" t="s">
        <v>7</v>
      </c>
      <c r="L84" s="4" t="s">
        <v>7</v>
      </c>
      <c r="M84" s="4" t="s">
        <v>7</v>
      </c>
      <c r="N84" s="4" t="s">
        <v>7</v>
      </c>
      <c r="O84" s="4"/>
      <c r="P84" s="4" t="s">
        <v>7</v>
      </c>
    </row>
    <row r="85" spans="1:16" ht="30">
      <c r="A85" s="3" t="s">
        <v>1796</v>
      </c>
      <c r="B85" s="4" t="s">
        <v>7</v>
      </c>
      <c r="C85" s="4"/>
      <c r="D85" s="4" t="s">
        <v>7</v>
      </c>
      <c r="E85" s="4" t="s">
        <v>7</v>
      </c>
      <c r="F85" s="4" t="s">
        <v>7</v>
      </c>
      <c r="G85" s="4" t="s">
        <v>7</v>
      </c>
      <c r="H85" s="4"/>
      <c r="I85" s="4" t="s">
        <v>7</v>
      </c>
      <c r="J85" s="4" t="s">
        <v>7</v>
      </c>
      <c r="K85" s="4" t="s">
        <v>7</v>
      </c>
      <c r="L85" s="4" t="s">
        <v>7</v>
      </c>
      <c r="M85" s="4" t="s">
        <v>7</v>
      </c>
      <c r="N85" s="4" t="s">
        <v>7</v>
      </c>
      <c r="O85" s="4"/>
      <c r="P85" s="4" t="s">
        <v>7</v>
      </c>
    </row>
    <row r="86" spans="1:16">
      <c r="A86" s="2" t="s">
        <v>932</v>
      </c>
      <c r="B86" s="4">
        <v>0</v>
      </c>
      <c r="C86" s="4"/>
      <c r="D86" s="4" t="s">
        <v>7</v>
      </c>
      <c r="E86" s="4" t="s">
        <v>7</v>
      </c>
      <c r="F86" s="4" t="s">
        <v>7</v>
      </c>
      <c r="G86" s="4">
        <v>0</v>
      </c>
      <c r="H86" s="4"/>
      <c r="I86" s="4" t="s">
        <v>7</v>
      </c>
      <c r="J86" s="4" t="s">
        <v>7</v>
      </c>
      <c r="K86" s="4" t="s">
        <v>7</v>
      </c>
      <c r="L86" s="4" t="s">
        <v>7</v>
      </c>
      <c r="M86" s="4" t="s">
        <v>7</v>
      </c>
      <c r="N86" s="4">
        <v>0</v>
      </c>
      <c r="O86" s="4"/>
      <c r="P86" s="4" t="s">
        <v>7</v>
      </c>
    </row>
    <row r="87" spans="1:16">
      <c r="A87" s="2" t="s">
        <v>1797</v>
      </c>
      <c r="B87" s="4" t="s">
        <v>7</v>
      </c>
      <c r="C87" s="4"/>
      <c r="D87" s="4" t="s">
        <v>7</v>
      </c>
      <c r="E87" s="4" t="s">
        <v>7</v>
      </c>
      <c r="F87" s="4" t="s">
        <v>7</v>
      </c>
      <c r="G87" s="4" t="s">
        <v>7</v>
      </c>
      <c r="H87" s="4"/>
      <c r="I87" s="4" t="s">
        <v>7</v>
      </c>
      <c r="J87" s="4" t="s">
        <v>7</v>
      </c>
      <c r="K87" s="4" t="s">
        <v>7</v>
      </c>
      <c r="L87" s="4" t="s">
        <v>7</v>
      </c>
      <c r="M87" s="4" t="s">
        <v>7</v>
      </c>
      <c r="N87" s="4" t="s">
        <v>7</v>
      </c>
      <c r="O87" s="4"/>
      <c r="P87" s="4" t="s">
        <v>7</v>
      </c>
    </row>
    <row r="88" spans="1:16" ht="30">
      <c r="A88" s="3" t="s">
        <v>1796</v>
      </c>
      <c r="B88" s="4" t="s">
        <v>7</v>
      </c>
      <c r="C88" s="4"/>
      <c r="D88" s="4" t="s">
        <v>7</v>
      </c>
      <c r="E88" s="4" t="s">
        <v>7</v>
      </c>
      <c r="F88" s="4" t="s">
        <v>7</v>
      </c>
      <c r="G88" s="4" t="s">
        <v>7</v>
      </c>
      <c r="H88" s="4"/>
      <c r="I88" s="4" t="s">
        <v>7</v>
      </c>
      <c r="J88" s="4" t="s">
        <v>7</v>
      </c>
      <c r="K88" s="4" t="s">
        <v>7</v>
      </c>
      <c r="L88" s="4" t="s">
        <v>7</v>
      </c>
      <c r="M88" s="4" t="s">
        <v>7</v>
      </c>
      <c r="N88" s="4" t="s">
        <v>7</v>
      </c>
      <c r="O88" s="4"/>
      <c r="P88" s="4" t="s">
        <v>7</v>
      </c>
    </row>
    <row r="89" spans="1:16">
      <c r="A89" s="2" t="s">
        <v>932</v>
      </c>
      <c r="B89" s="4">
        <v>0</v>
      </c>
      <c r="C89" s="4"/>
      <c r="D89" s="4" t="s">
        <v>7</v>
      </c>
      <c r="E89" s="4" t="s">
        <v>7</v>
      </c>
      <c r="F89" s="4" t="s">
        <v>7</v>
      </c>
      <c r="G89" s="4">
        <v>0</v>
      </c>
      <c r="H89" s="4"/>
      <c r="I89" s="4" t="s">
        <v>7</v>
      </c>
      <c r="J89" s="4" t="s">
        <v>7</v>
      </c>
      <c r="K89" s="4" t="s">
        <v>7</v>
      </c>
      <c r="L89" s="4" t="s">
        <v>7</v>
      </c>
      <c r="M89" s="4" t="s">
        <v>7</v>
      </c>
      <c r="N89" s="4">
        <v>0</v>
      </c>
      <c r="O89" s="4"/>
      <c r="P89" s="4" t="s">
        <v>7</v>
      </c>
    </row>
    <row r="90" spans="1:16">
      <c r="A90" s="2" t="s">
        <v>473</v>
      </c>
      <c r="B90" s="4" t="s">
        <v>7</v>
      </c>
      <c r="C90" s="4"/>
      <c r="D90" s="4" t="s">
        <v>7</v>
      </c>
      <c r="E90" s="4" t="s">
        <v>7</v>
      </c>
      <c r="F90" s="4" t="s">
        <v>7</v>
      </c>
      <c r="G90" s="4" t="s">
        <v>7</v>
      </c>
      <c r="H90" s="4"/>
      <c r="I90" s="4" t="s">
        <v>7</v>
      </c>
      <c r="J90" s="4" t="s">
        <v>7</v>
      </c>
      <c r="K90" s="4" t="s">
        <v>7</v>
      </c>
      <c r="L90" s="4" t="s">
        <v>7</v>
      </c>
      <c r="M90" s="4" t="s">
        <v>7</v>
      </c>
      <c r="N90" s="4" t="s">
        <v>7</v>
      </c>
      <c r="O90" s="4"/>
      <c r="P90" s="4" t="s">
        <v>7</v>
      </c>
    </row>
    <row r="91" spans="1:16" ht="30">
      <c r="A91" s="3" t="s">
        <v>1793</v>
      </c>
      <c r="B91" s="4" t="s">
        <v>7</v>
      </c>
      <c r="C91" s="4"/>
      <c r="D91" s="4" t="s">
        <v>7</v>
      </c>
      <c r="E91" s="4" t="s">
        <v>7</v>
      </c>
      <c r="F91" s="4" t="s">
        <v>7</v>
      </c>
      <c r="G91" s="4" t="s">
        <v>7</v>
      </c>
      <c r="H91" s="4"/>
      <c r="I91" s="4" t="s">
        <v>7</v>
      </c>
      <c r="J91" s="4" t="s">
        <v>7</v>
      </c>
      <c r="K91" s="4" t="s">
        <v>7</v>
      </c>
      <c r="L91" s="4" t="s">
        <v>7</v>
      </c>
      <c r="M91" s="4" t="s">
        <v>7</v>
      </c>
      <c r="N91" s="4" t="s">
        <v>7</v>
      </c>
      <c r="O91" s="4"/>
      <c r="P91" s="4" t="s">
        <v>7</v>
      </c>
    </row>
    <row r="92" spans="1:16">
      <c r="A92" s="2" t="s">
        <v>156</v>
      </c>
      <c r="B92" s="4" t="s">
        <v>7</v>
      </c>
      <c r="C92" s="4"/>
      <c r="D92" s="4" t="s">
        <v>7</v>
      </c>
      <c r="E92" s="4" t="s">
        <v>7</v>
      </c>
      <c r="F92" s="4" t="s">
        <v>7</v>
      </c>
      <c r="G92" s="4" t="s">
        <v>7</v>
      </c>
      <c r="H92" s="4"/>
      <c r="I92" s="4" t="s">
        <v>7</v>
      </c>
      <c r="J92" s="4" t="s">
        <v>7</v>
      </c>
      <c r="K92" s="4" t="s">
        <v>7</v>
      </c>
      <c r="L92" s="7">
        <v>29999</v>
      </c>
      <c r="M92" s="7">
        <v>26753</v>
      </c>
      <c r="N92" s="7">
        <v>25389</v>
      </c>
      <c r="O92" s="4"/>
      <c r="P92" s="4" t="s">
        <v>7</v>
      </c>
    </row>
    <row r="93" spans="1:16">
      <c r="A93" s="2" t="s">
        <v>1795</v>
      </c>
      <c r="B93" s="7">
        <v>343206</v>
      </c>
      <c r="C93" s="4"/>
      <c r="D93" s="4" t="s">
        <v>7</v>
      </c>
      <c r="E93" s="4" t="s">
        <v>7</v>
      </c>
      <c r="F93" s="4" t="s">
        <v>7</v>
      </c>
      <c r="G93" s="7">
        <v>369405</v>
      </c>
      <c r="H93" s="4"/>
      <c r="I93" s="4" t="s">
        <v>7</v>
      </c>
      <c r="J93" s="4" t="s">
        <v>7</v>
      </c>
      <c r="K93" s="4" t="s">
        <v>7</v>
      </c>
      <c r="L93" s="7">
        <v>343206</v>
      </c>
      <c r="M93" s="7">
        <v>369405</v>
      </c>
      <c r="N93" s="7">
        <v>395299</v>
      </c>
      <c r="O93" s="4"/>
      <c r="P93" s="4" t="s">
        <v>7</v>
      </c>
    </row>
    <row r="94" spans="1:16" ht="30">
      <c r="A94" s="3" t="s">
        <v>1796</v>
      </c>
      <c r="B94" s="4" t="s">
        <v>7</v>
      </c>
      <c r="C94" s="4"/>
      <c r="D94" s="4" t="s">
        <v>7</v>
      </c>
      <c r="E94" s="4" t="s">
        <v>7</v>
      </c>
      <c r="F94" s="4" t="s">
        <v>7</v>
      </c>
      <c r="G94" s="4" t="s">
        <v>7</v>
      </c>
      <c r="H94" s="4"/>
      <c r="I94" s="4" t="s">
        <v>7</v>
      </c>
      <c r="J94" s="4" t="s">
        <v>7</v>
      </c>
      <c r="K94" s="4" t="s">
        <v>7</v>
      </c>
      <c r="L94" s="4" t="s">
        <v>7</v>
      </c>
      <c r="M94" s="4" t="s">
        <v>7</v>
      </c>
      <c r="N94" s="4" t="s">
        <v>7</v>
      </c>
      <c r="O94" s="4"/>
      <c r="P94" s="4" t="s">
        <v>7</v>
      </c>
    </row>
    <row r="95" spans="1:16">
      <c r="A95" s="2" t="s">
        <v>854</v>
      </c>
      <c r="B95" s="7">
        <v>430469</v>
      </c>
      <c r="C95" s="4"/>
      <c r="D95" s="4" t="s">
        <v>7</v>
      </c>
      <c r="E95" s="4" t="s">
        <v>7</v>
      </c>
      <c r="F95" s="4" t="s">
        <v>7</v>
      </c>
      <c r="G95" s="7">
        <v>429804</v>
      </c>
      <c r="H95" s="4"/>
      <c r="I95" s="4" t="s">
        <v>7</v>
      </c>
      <c r="J95" s="4" t="s">
        <v>7</v>
      </c>
      <c r="K95" s="4" t="s">
        <v>7</v>
      </c>
      <c r="L95" s="4" t="s">
        <v>7</v>
      </c>
      <c r="M95" s="4" t="s">
        <v>7</v>
      </c>
      <c r="N95" s="7">
        <v>396853</v>
      </c>
      <c r="O95" s="4"/>
      <c r="P95" s="4" t="s">
        <v>7</v>
      </c>
    </row>
    <row r="96" spans="1:16">
      <c r="A96" s="2" t="s">
        <v>932</v>
      </c>
      <c r="B96" s="7">
        <v>83259</v>
      </c>
      <c r="C96" s="4"/>
      <c r="D96" s="4" t="s">
        <v>7</v>
      </c>
      <c r="E96" s="4" t="s">
        <v>7</v>
      </c>
      <c r="F96" s="4" t="s">
        <v>7</v>
      </c>
      <c r="G96" s="7">
        <v>106170</v>
      </c>
      <c r="H96" s="4"/>
      <c r="I96" s="4" t="s">
        <v>7</v>
      </c>
      <c r="J96" s="4" t="s">
        <v>7</v>
      </c>
      <c r="K96" s="4" t="s">
        <v>7</v>
      </c>
      <c r="L96" s="4" t="s">
        <v>7</v>
      </c>
      <c r="M96" s="4" t="s">
        <v>7</v>
      </c>
      <c r="N96" s="7">
        <v>100718</v>
      </c>
      <c r="O96" s="4"/>
      <c r="P96" s="4" t="s">
        <v>7</v>
      </c>
    </row>
    <row r="97" spans="1:16">
      <c r="A97" s="3" t="s">
        <v>936</v>
      </c>
      <c r="B97" s="4" t="s">
        <v>7</v>
      </c>
      <c r="C97" s="4"/>
      <c r="D97" s="4" t="s">
        <v>7</v>
      </c>
      <c r="E97" s="4" t="s">
        <v>7</v>
      </c>
      <c r="F97" s="4" t="s">
        <v>7</v>
      </c>
      <c r="G97" s="4" t="s">
        <v>7</v>
      </c>
      <c r="H97" s="4"/>
      <c r="I97" s="4" t="s">
        <v>7</v>
      </c>
      <c r="J97" s="4" t="s">
        <v>7</v>
      </c>
      <c r="K97" s="4" t="s">
        <v>7</v>
      </c>
      <c r="L97" s="4" t="s">
        <v>7</v>
      </c>
      <c r="M97" s="4" t="s">
        <v>7</v>
      </c>
      <c r="N97" s="4" t="s">
        <v>7</v>
      </c>
      <c r="O97" s="4"/>
      <c r="P97" s="4" t="s">
        <v>7</v>
      </c>
    </row>
    <row r="98" spans="1:16">
      <c r="A98" s="2" t="s">
        <v>176</v>
      </c>
      <c r="B98" s="4" t="s">
        <v>7</v>
      </c>
      <c r="C98" s="4"/>
      <c r="D98" s="4" t="s">
        <v>7</v>
      </c>
      <c r="E98" s="4" t="s">
        <v>7</v>
      </c>
      <c r="F98" s="4" t="s">
        <v>7</v>
      </c>
      <c r="G98" s="4" t="s">
        <v>7</v>
      </c>
      <c r="H98" s="4"/>
      <c r="I98" s="4" t="s">
        <v>7</v>
      </c>
      <c r="J98" s="4" t="s">
        <v>7</v>
      </c>
      <c r="K98" s="4" t="s">
        <v>7</v>
      </c>
      <c r="L98" s="7">
        <v>12512</v>
      </c>
      <c r="M98" s="7">
        <v>17220</v>
      </c>
      <c r="N98" s="7">
        <v>34931</v>
      </c>
      <c r="O98" s="4"/>
      <c r="P98" s="4" t="s">
        <v>7</v>
      </c>
    </row>
    <row r="99" spans="1:16" ht="17.25">
      <c r="A99" s="2" t="s">
        <v>155</v>
      </c>
      <c r="B99" s="4">
        <v>0</v>
      </c>
      <c r="C99" s="262" t="s">
        <v>1541</v>
      </c>
      <c r="D99" s="4" t="s">
        <v>7</v>
      </c>
      <c r="E99" s="4" t="s">
        <v>7</v>
      </c>
      <c r="F99" s="4" t="s">
        <v>7</v>
      </c>
      <c r="G99" s="4">
        <v>0</v>
      </c>
      <c r="H99" s="262" t="s">
        <v>1541</v>
      </c>
      <c r="I99" s="4" t="s">
        <v>7</v>
      </c>
      <c r="J99" s="4" t="s">
        <v>7</v>
      </c>
      <c r="K99" s="4" t="s">
        <v>7</v>
      </c>
      <c r="L99" s="4" t="s">
        <v>7</v>
      </c>
      <c r="M99" s="4" t="s">
        <v>7</v>
      </c>
      <c r="N99" s="4">
        <v>0</v>
      </c>
      <c r="O99" s="262" t="s">
        <v>1541</v>
      </c>
      <c r="P99" s="4" t="s">
        <v>7</v>
      </c>
    </row>
    <row r="100" spans="1:16">
      <c r="A100" s="2" t="s">
        <v>934</v>
      </c>
      <c r="B100" s="4" t="s">
        <v>7</v>
      </c>
      <c r="C100" s="4"/>
      <c r="D100" s="4" t="s">
        <v>7</v>
      </c>
      <c r="E100" s="4" t="s">
        <v>7</v>
      </c>
      <c r="F100" s="4" t="s">
        <v>7</v>
      </c>
      <c r="G100" s="4" t="s">
        <v>7</v>
      </c>
      <c r="H100" s="4"/>
      <c r="I100" s="4" t="s">
        <v>7</v>
      </c>
      <c r="J100" s="4" t="s">
        <v>7</v>
      </c>
      <c r="K100" s="4" t="s">
        <v>7</v>
      </c>
      <c r="L100" s="4" t="s">
        <v>7</v>
      </c>
      <c r="M100" s="4" t="s">
        <v>7</v>
      </c>
      <c r="N100" s="4" t="s">
        <v>7</v>
      </c>
      <c r="O100" s="4"/>
      <c r="P100" s="4" t="s">
        <v>7</v>
      </c>
    </row>
    <row r="101" spans="1:16" ht="30">
      <c r="A101" s="3" t="s">
        <v>1796</v>
      </c>
      <c r="B101" s="4" t="s">
        <v>7</v>
      </c>
      <c r="C101" s="4"/>
      <c r="D101" s="4" t="s">
        <v>7</v>
      </c>
      <c r="E101" s="4" t="s">
        <v>7</v>
      </c>
      <c r="F101" s="4" t="s">
        <v>7</v>
      </c>
      <c r="G101" s="4" t="s">
        <v>7</v>
      </c>
      <c r="H101" s="4"/>
      <c r="I101" s="4" t="s">
        <v>7</v>
      </c>
      <c r="J101" s="4" t="s">
        <v>7</v>
      </c>
      <c r="K101" s="4" t="s">
        <v>7</v>
      </c>
      <c r="L101" s="4" t="s">
        <v>7</v>
      </c>
      <c r="M101" s="4" t="s">
        <v>7</v>
      </c>
      <c r="N101" s="4" t="s">
        <v>7</v>
      </c>
      <c r="O101" s="4"/>
      <c r="P101" s="4" t="s">
        <v>7</v>
      </c>
    </row>
    <row r="102" spans="1:16">
      <c r="A102" s="2" t="s">
        <v>932</v>
      </c>
      <c r="B102" s="4">
        <v>0</v>
      </c>
      <c r="C102" s="4"/>
      <c r="D102" s="4" t="s">
        <v>7</v>
      </c>
      <c r="E102" s="4" t="s">
        <v>7</v>
      </c>
      <c r="F102" s="4" t="s">
        <v>7</v>
      </c>
      <c r="G102" s="4">
        <v>0</v>
      </c>
      <c r="H102" s="4"/>
      <c r="I102" s="4" t="s">
        <v>7</v>
      </c>
      <c r="J102" s="4" t="s">
        <v>7</v>
      </c>
      <c r="K102" s="4" t="s">
        <v>7</v>
      </c>
      <c r="L102" s="4" t="s">
        <v>7</v>
      </c>
      <c r="M102" s="4" t="s">
        <v>7</v>
      </c>
      <c r="N102" s="4">
        <v>0</v>
      </c>
      <c r="O102" s="4"/>
      <c r="P102" s="4" t="s">
        <v>7</v>
      </c>
    </row>
    <row r="103" spans="1:16">
      <c r="A103" s="2" t="s">
        <v>1547</v>
      </c>
      <c r="B103" s="4" t="s">
        <v>7</v>
      </c>
      <c r="C103" s="4"/>
      <c r="D103" s="4" t="s">
        <v>7</v>
      </c>
      <c r="E103" s="4" t="s">
        <v>7</v>
      </c>
      <c r="F103" s="4" t="s">
        <v>7</v>
      </c>
      <c r="G103" s="4" t="s">
        <v>7</v>
      </c>
      <c r="H103" s="4"/>
      <c r="I103" s="4" t="s">
        <v>7</v>
      </c>
      <c r="J103" s="4" t="s">
        <v>7</v>
      </c>
      <c r="K103" s="4" t="s">
        <v>7</v>
      </c>
      <c r="L103" s="4" t="s">
        <v>7</v>
      </c>
      <c r="M103" s="4" t="s">
        <v>7</v>
      </c>
      <c r="N103" s="4" t="s">
        <v>7</v>
      </c>
      <c r="O103" s="4"/>
      <c r="P103" s="4" t="s">
        <v>7</v>
      </c>
    </row>
    <row r="104" spans="1:16" ht="30">
      <c r="A104" s="3" t="s">
        <v>1793</v>
      </c>
      <c r="B104" s="4" t="s">
        <v>7</v>
      </c>
      <c r="C104" s="4"/>
      <c r="D104" s="4" t="s">
        <v>7</v>
      </c>
      <c r="E104" s="4" t="s">
        <v>7</v>
      </c>
      <c r="F104" s="4" t="s">
        <v>7</v>
      </c>
      <c r="G104" s="4" t="s">
        <v>7</v>
      </c>
      <c r="H104" s="4"/>
      <c r="I104" s="4" t="s">
        <v>7</v>
      </c>
      <c r="J104" s="4" t="s">
        <v>7</v>
      </c>
      <c r="K104" s="4" t="s">
        <v>7</v>
      </c>
      <c r="L104" s="4" t="s">
        <v>7</v>
      </c>
      <c r="M104" s="4" t="s">
        <v>7</v>
      </c>
      <c r="N104" s="4" t="s">
        <v>7</v>
      </c>
      <c r="O104" s="4"/>
      <c r="P104" s="4" t="s">
        <v>7</v>
      </c>
    </row>
    <row r="105" spans="1:16">
      <c r="A105" s="2" t="s">
        <v>156</v>
      </c>
      <c r="B105" s="4" t="s">
        <v>7</v>
      </c>
      <c r="C105" s="4"/>
      <c r="D105" s="4" t="s">
        <v>7</v>
      </c>
      <c r="E105" s="4" t="s">
        <v>7</v>
      </c>
      <c r="F105" s="4" t="s">
        <v>7</v>
      </c>
      <c r="G105" s="4" t="s">
        <v>7</v>
      </c>
      <c r="H105" s="4"/>
      <c r="I105" s="4" t="s">
        <v>7</v>
      </c>
      <c r="J105" s="4" t="s">
        <v>7</v>
      </c>
      <c r="K105" s="4" t="s">
        <v>7</v>
      </c>
      <c r="L105" s="7">
        <v>24361</v>
      </c>
      <c r="M105" s="7">
        <v>30167</v>
      </c>
      <c r="N105" s="7">
        <v>39540</v>
      </c>
      <c r="O105" s="4"/>
      <c r="P105" s="4" t="s">
        <v>7</v>
      </c>
    </row>
    <row r="106" spans="1:16">
      <c r="A106" s="2" t="s">
        <v>1795</v>
      </c>
      <c r="B106" s="7">
        <v>1137129</v>
      </c>
      <c r="C106" s="4"/>
      <c r="D106" s="4" t="s">
        <v>7</v>
      </c>
      <c r="E106" s="4" t="s">
        <v>7</v>
      </c>
      <c r="F106" s="4" t="s">
        <v>7</v>
      </c>
      <c r="G106" s="7">
        <v>1179219</v>
      </c>
      <c r="H106" s="4"/>
      <c r="I106" s="4" t="s">
        <v>7</v>
      </c>
      <c r="J106" s="4" t="s">
        <v>7</v>
      </c>
      <c r="K106" s="4" t="s">
        <v>7</v>
      </c>
      <c r="L106" s="7">
        <v>1137129</v>
      </c>
      <c r="M106" s="7">
        <v>1179219</v>
      </c>
      <c r="N106" s="7">
        <v>1191854</v>
      </c>
      <c r="O106" s="4"/>
      <c r="P106" s="4" t="s">
        <v>7</v>
      </c>
    </row>
    <row r="107" spans="1:16" ht="30">
      <c r="A107" s="3" t="s">
        <v>1796</v>
      </c>
      <c r="B107" s="4" t="s">
        <v>7</v>
      </c>
      <c r="C107" s="4"/>
      <c r="D107" s="4" t="s">
        <v>7</v>
      </c>
      <c r="E107" s="4" t="s">
        <v>7</v>
      </c>
      <c r="F107" s="4" t="s">
        <v>7</v>
      </c>
      <c r="G107" s="4" t="s">
        <v>7</v>
      </c>
      <c r="H107" s="4"/>
      <c r="I107" s="4" t="s">
        <v>7</v>
      </c>
      <c r="J107" s="4" t="s">
        <v>7</v>
      </c>
      <c r="K107" s="4" t="s">
        <v>7</v>
      </c>
      <c r="L107" s="4" t="s">
        <v>7</v>
      </c>
      <c r="M107" s="4" t="s">
        <v>7</v>
      </c>
      <c r="N107" s="4" t="s">
        <v>7</v>
      </c>
      <c r="O107" s="4"/>
      <c r="P107" s="4" t="s">
        <v>7</v>
      </c>
    </row>
    <row r="108" spans="1:16">
      <c r="A108" s="2" t="s">
        <v>854</v>
      </c>
      <c r="B108" s="7">
        <v>595928</v>
      </c>
      <c r="C108" s="4"/>
      <c r="D108" s="4" t="s">
        <v>7</v>
      </c>
      <c r="E108" s="4" t="s">
        <v>7</v>
      </c>
      <c r="F108" s="4" t="s">
        <v>7</v>
      </c>
      <c r="G108" s="7">
        <v>577946</v>
      </c>
      <c r="H108" s="4"/>
      <c r="I108" s="4" t="s">
        <v>7</v>
      </c>
      <c r="J108" s="4" t="s">
        <v>7</v>
      </c>
      <c r="K108" s="4" t="s">
        <v>7</v>
      </c>
      <c r="L108" s="4" t="s">
        <v>7</v>
      </c>
      <c r="M108" s="4" t="s">
        <v>7</v>
      </c>
      <c r="N108" s="7">
        <v>596643</v>
      </c>
      <c r="O108" s="4"/>
      <c r="P108" s="4" t="s">
        <v>7</v>
      </c>
    </row>
    <row r="109" spans="1:16">
      <c r="A109" s="2" t="s">
        <v>932</v>
      </c>
      <c r="B109" s="7">
        <v>42837</v>
      </c>
      <c r="C109" s="4"/>
      <c r="D109" s="4" t="s">
        <v>7</v>
      </c>
      <c r="E109" s="4" t="s">
        <v>7</v>
      </c>
      <c r="F109" s="4" t="s">
        <v>7</v>
      </c>
      <c r="G109" s="7">
        <v>37513</v>
      </c>
      <c r="H109" s="4"/>
      <c r="I109" s="4" t="s">
        <v>7</v>
      </c>
      <c r="J109" s="4" t="s">
        <v>7</v>
      </c>
      <c r="K109" s="4" t="s">
        <v>7</v>
      </c>
      <c r="L109" s="4" t="s">
        <v>7</v>
      </c>
      <c r="M109" s="4" t="s">
        <v>7</v>
      </c>
      <c r="N109" s="7">
        <v>46419</v>
      </c>
      <c r="O109" s="4"/>
      <c r="P109" s="4" t="s">
        <v>7</v>
      </c>
    </row>
    <row r="110" spans="1:16">
      <c r="A110" s="3" t="s">
        <v>936</v>
      </c>
      <c r="B110" s="4" t="s">
        <v>7</v>
      </c>
      <c r="C110" s="4"/>
      <c r="D110" s="4" t="s">
        <v>7</v>
      </c>
      <c r="E110" s="4" t="s">
        <v>7</v>
      </c>
      <c r="F110" s="4" t="s">
        <v>7</v>
      </c>
      <c r="G110" s="4" t="s">
        <v>7</v>
      </c>
      <c r="H110" s="4"/>
      <c r="I110" s="4" t="s">
        <v>7</v>
      </c>
      <c r="J110" s="4" t="s">
        <v>7</v>
      </c>
      <c r="K110" s="4" t="s">
        <v>7</v>
      </c>
      <c r="L110" s="4" t="s">
        <v>7</v>
      </c>
      <c r="M110" s="4" t="s">
        <v>7</v>
      </c>
      <c r="N110" s="4" t="s">
        <v>7</v>
      </c>
      <c r="O110" s="4"/>
      <c r="P110" s="4" t="s">
        <v>7</v>
      </c>
    </row>
    <row r="111" spans="1:16">
      <c r="A111" s="2" t="s">
        <v>176</v>
      </c>
      <c r="B111" s="4" t="s">
        <v>7</v>
      </c>
      <c r="C111" s="4"/>
      <c r="D111" s="4" t="s">
        <v>7</v>
      </c>
      <c r="E111" s="4" t="s">
        <v>7</v>
      </c>
      <c r="F111" s="4" t="s">
        <v>7</v>
      </c>
      <c r="G111" s="4" t="s">
        <v>7</v>
      </c>
      <c r="H111" s="4"/>
      <c r="I111" s="4" t="s">
        <v>7</v>
      </c>
      <c r="J111" s="4" t="s">
        <v>7</v>
      </c>
      <c r="K111" s="4" t="s">
        <v>7</v>
      </c>
      <c r="L111" s="7">
        <v>25562</v>
      </c>
      <c r="M111" s="7">
        <v>4794</v>
      </c>
      <c r="N111" s="7">
        <v>5413</v>
      </c>
      <c r="O111" s="4"/>
      <c r="P111" s="4" t="s">
        <v>7</v>
      </c>
    </row>
    <row r="112" spans="1:16" ht="17.25">
      <c r="A112" s="2" t="s">
        <v>155</v>
      </c>
      <c r="B112" s="4">
        <v>0</v>
      </c>
      <c r="C112" s="4"/>
      <c r="D112" s="4" t="s">
        <v>7</v>
      </c>
      <c r="E112" s="4" t="s">
        <v>7</v>
      </c>
      <c r="F112" s="4" t="s">
        <v>7</v>
      </c>
      <c r="G112" s="4">
        <v>0</v>
      </c>
      <c r="H112" s="4"/>
      <c r="I112" s="4" t="s">
        <v>7</v>
      </c>
      <c r="J112" s="4" t="s">
        <v>7</v>
      </c>
      <c r="K112" s="4" t="s">
        <v>7</v>
      </c>
      <c r="L112" s="4" t="s">
        <v>7</v>
      </c>
      <c r="M112" s="4" t="s">
        <v>7</v>
      </c>
      <c r="N112" s="4">
        <v>0</v>
      </c>
      <c r="O112" s="262" t="s">
        <v>1541</v>
      </c>
      <c r="P112" s="4" t="s">
        <v>7</v>
      </c>
    </row>
    <row r="113" spans="1:16">
      <c r="A113" s="2" t="s">
        <v>1543</v>
      </c>
      <c r="B113" s="4" t="s">
        <v>7</v>
      </c>
      <c r="C113" s="4"/>
      <c r="D113" s="4" t="s">
        <v>7</v>
      </c>
      <c r="E113" s="4" t="s">
        <v>7</v>
      </c>
      <c r="F113" s="4" t="s">
        <v>7</v>
      </c>
      <c r="G113" s="4" t="s">
        <v>7</v>
      </c>
      <c r="H113" s="4"/>
      <c r="I113" s="4" t="s">
        <v>7</v>
      </c>
      <c r="J113" s="4" t="s">
        <v>7</v>
      </c>
      <c r="K113" s="4" t="s">
        <v>7</v>
      </c>
      <c r="L113" s="4" t="s">
        <v>7</v>
      </c>
      <c r="M113" s="4" t="s">
        <v>7</v>
      </c>
      <c r="N113" s="4" t="s">
        <v>7</v>
      </c>
      <c r="O113" s="4"/>
      <c r="P113" s="4" t="s">
        <v>7</v>
      </c>
    </row>
    <row r="114" spans="1:16" ht="30">
      <c r="A114" s="3" t="s">
        <v>1793</v>
      </c>
      <c r="B114" s="4" t="s">
        <v>7</v>
      </c>
      <c r="C114" s="4"/>
      <c r="D114" s="4" t="s">
        <v>7</v>
      </c>
      <c r="E114" s="4" t="s">
        <v>7</v>
      </c>
      <c r="F114" s="4" t="s">
        <v>7</v>
      </c>
      <c r="G114" s="4" t="s">
        <v>7</v>
      </c>
      <c r="H114" s="4"/>
      <c r="I114" s="4" t="s">
        <v>7</v>
      </c>
      <c r="J114" s="4" t="s">
        <v>7</v>
      </c>
      <c r="K114" s="4" t="s">
        <v>7</v>
      </c>
      <c r="L114" s="4" t="s">
        <v>7</v>
      </c>
      <c r="M114" s="4" t="s">
        <v>7</v>
      </c>
      <c r="N114" s="4" t="s">
        <v>7</v>
      </c>
      <c r="O114" s="4"/>
      <c r="P114" s="4" t="s">
        <v>7</v>
      </c>
    </row>
    <row r="115" spans="1:16">
      <c r="A115" s="2" t="s">
        <v>156</v>
      </c>
      <c r="B115" s="4" t="s">
        <v>7</v>
      </c>
      <c r="C115" s="4"/>
      <c r="D115" s="4" t="s">
        <v>7</v>
      </c>
      <c r="E115" s="4" t="s">
        <v>7</v>
      </c>
      <c r="F115" s="4" t="s">
        <v>7</v>
      </c>
      <c r="G115" s="4" t="s">
        <v>7</v>
      </c>
      <c r="H115" s="4"/>
      <c r="I115" s="4" t="s">
        <v>7</v>
      </c>
      <c r="J115" s="4" t="s">
        <v>7</v>
      </c>
      <c r="K115" s="4" t="s">
        <v>7</v>
      </c>
      <c r="L115" s="7">
        <v>16338</v>
      </c>
      <c r="M115" s="7">
        <v>37863</v>
      </c>
      <c r="N115" s="7">
        <v>28662</v>
      </c>
      <c r="O115" s="4"/>
      <c r="P115" s="4" t="s">
        <v>7</v>
      </c>
    </row>
    <row r="116" spans="1:16">
      <c r="A116" s="2" t="s">
        <v>1795</v>
      </c>
      <c r="B116" s="4">
        <v>0</v>
      </c>
      <c r="C116" s="4"/>
      <c r="D116" s="4" t="s">
        <v>7</v>
      </c>
      <c r="E116" s="4" t="s">
        <v>7</v>
      </c>
      <c r="F116" s="4" t="s">
        <v>7</v>
      </c>
      <c r="G116" s="7">
        <v>727732</v>
      </c>
      <c r="H116" s="4"/>
      <c r="I116" s="4" t="s">
        <v>7</v>
      </c>
      <c r="J116" s="4" t="s">
        <v>7</v>
      </c>
      <c r="K116" s="4" t="s">
        <v>7</v>
      </c>
      <c r="L116" s="4">
        <v>0</v>
      </c>
      <c r="M116" s="7">
        <v>727732</v>
      </c>
      <c r="N116" s="7">
        <v>752450</v>
      </c>
      <c r="O116" s="4"/>
      <c r="P116" s="4" t="s">
        <v>7</v>
      </c>
    </row>
    <row r="117" spans="1:16">
      <c r="A117" s="3" t="s">
        <v>936</v>
      </c>
      <c r="B117" s="4" t="s">
        <v>7</v>
      </c>
      <c r="C117" s="4"/>
      <c r="D117" s="4" t="s">
        <v>7</v>
      </c>
      <c r="E117" s="4" t="s">
        <v>7</v>
      </c>
      <c r="F117" s="4" t="s">
        <v>7</v>
      </c>
      <c r="G117" s="4" t="s">
        <v>7</v>
      </c>
      <c r="H117" s="4"/>
      <c r="I117" s="4" t="s">
        <v>7</v>
      </c>
      <c r="J117" s="4" t="s">
        <v>7</v>
      </c>
      <c r="K117" s="4" t="s">
        <v>7</v>
      </c>
      <c r="L117" s="4" t="s">
        <v>7</v>
      </c>
      <c r="M117" s="4" t="s">
        <v>7</v>
      </c>
      <c r="N117" s="4" t="s">
        <v>7</v>
      </c>
      <c r="O117" s="4"/>
      <c r="P117" s="4" t="s">
        <v>7</v>
      </c>
    </row>
    <row r="118" spans="1:16">
      <c r="A118" s="2" t="s">
        <v>176</v>
      </c>
      <c r="B118" s="4" t="s">
        <v>7</v>
      </c>
      <c r="C118" s="4"/>
      <c r="D118" s="4" t="s">
        <v>7</v>
      </c>
      <c r="E118" s="4" t="s">
        <v>7</v>
      </c>
      <c r="F118" s="4" t="s">
        <v>7</v>
      </c>
      <c r="G118" s="4" t="s">
        <v>7</v>
      </c>
      <c r="H118" s="4"/>
      <c r="I118" s="4" t="s">
        <v>7</v>
      </c>
      <c r="J118" s="4" t="s">
        <v>7</v>
      </c>
      <c r="K118" s="4" t="s">
        <v>7</v>
      </c>
      <c r="L118" s="7">
        <v>8328</v>
      </c>
      <c r="M118" s="7">
        <v>32849</v>
      </c>
      <c r="N118" s="7">
        <v>18909</v>
      </c>
      <c r="O118" s="4"/>
      <c r="P118" s="4" t="s">
        <v>7</v>
      </c>
    </row>
    <row r="119" spans="1:16">
      <c r="A119" s="2" t="s">
        <v>959</v>
      </c>
      <c r="B119" s="4" t="s">
        <v>7</v>
      </c>
      <c r="C119" s="4"/>
      <c r="D119" s="4" t="s">
        <v>7</v>
      </c>
      <c r="E119" s="4" t="s">
        <v>7</v>
      </c>
      <c r="F119" s="4" t="s">
        <v>7</v>
      </c>
      <c r="G119" s="4" t="s">
        <v>7</v>
      </c>
      <c r="H119" s="4"/>
      <c r="I119" s="4" t="s">
        <v>7</v>
      </c>
      <c r="J119" s="4" t="s">
        <v>7</v>
      </c>
      <c r="K119" s="4" t="s">
        <v>7</v>
      </c>
      <c r="L119" s="4" t="s">
        <v>7</v>
      </c>
      <c r="M119" s="4" t="s">
        <v>7</v>
      </c>
      <c r="N119" s="4" t="s">
        <v>7</v>
      </c>
      <c r="O119" s="4"/>
      <c r="P119" s="4" t="s">
        <v>7</v>
      </c>
    </row>
    <row r="120" spans="1:16" ht="30">
      <c r="A120" s="3" t="s">
        <v>1793</v>
      </c>
      <c r="B120" s="4" t="s">
        <v>7</v>
      </c>
      <c r="C120" s="4"/>
      <c r="D120" s="4" t="s">
        <v>7</v>
      </c>
      <c r="E120" s="4" t="s">
        <v>7</v>
      </c>
      <c r="F120" s="4" t="s">
        <v>7</v>
      </c>
      <c r="G120" s="4" t="s">
        <v>7</v>
      </c>
      <c r="H120" s="4"/>
      <c r="I120" s="4" t="s">
        <v>7</v>
      </c>
      <c r="J120" s="4" t="s">
        <v>7</v>
      </c>
      <c r="K120" s="4" t="s">
        <v>7</v>
      </c>
      <c r="L120" s="4" t="s">
        <v>7</v>
      </c>
      <c r="M120" s="4" t="s">
        <v>7</v>
      </c>
      <c r="N120" s="4" t="s">
        <v>7</v>
      </c>
      <c r="O120" s="4"/>
      <c r="P120" s="4" t="s">
        <v>7</v>
      </c>
    </row>
    <row r="121" spans="1:16">
      <c r="A121" s="2" t="s">
        <v>156</v>
      </c>
      <c r="B121" s="4" t="s">
        <v>7</v>
      </c>
      <c r="C121" s="4"/>
      <c r="D121" s="4" t="s">
        <v>7</v>
      </c>
      <c r="E121" s="4" t="s">
        <v>7</v>
      </c>
      <c r="F121" s="4" t="s">
        <v>7</v>
      </c>
      <c r="G121" s="4" t="s">
        <v>7</v>
      </c>
      <c r="H121" s="4"/>
      <c r="I121" s="4" t="s">
        <v>7</v>
      </c>
      <c r="J121" s="4" t="s">
        <v>7</v>
      </c>
      <c r="K121" s="4" t="s">
        <v>7</v>
      </c>
      <c r="L121" s="7">
        <v>14052</v>
      </c>
      <c r="M121" s="7">
        <v>16785</v>
      </c>
      <c r="N121" s="7">
        <v>14656</v>
      </c>
      <c r="O121" s="4"/>
      <c r="P121" s="4" t="s">
        <v>7</v>
      </c>
    </row>
    <row r="122" spans="1:16">
      <c r="A122" s="2" t="s">
        <v>1795</v>
      </c>
      <c r="B122" s="7">
        <v>217913</v>
      </c>
      <c r="C122" s="4"/>
      <c r="D122" s="4" t="s">
        <v>7</v>
      </c>
      <c r="E122" s="4" t="s">
        <v>7</v>
      </c>
      <c r="F122" s="4" t="s">
        <v>7</v>
      </c>
      <c r="G122" s="7">
        <v>278731</v>
      </c>
      <c r="H122" s="4"/>
      <c r="I122" s="4" t="s">
        <v>7</v>
      </c>
      <c r="J122" s="4" t="s">
        <v>7</v>
      </c>
      <c r="K122" s="4" t="s">
        <v>7</v>
      </c>
      <c r="L122" s="7">
        <v>217913</v>
      </c>
      <c r="M122" s="7">
        <v>278731</v>
      </c>
      <c r="N122" s="7">
        <v>321960</v>
      </c>
      <c r="O122" s="4"/>
      <c r="P122" s="4" t="s">
        <v>7</v>
      </c>
    </row>
    <row r="123" spans="1:16">
      <c r="A123" s="3" t="s">
        <v>936</v>
      </c>
      <c r="B123" s="4" t="s">
        <v>7</v>
      </c>
      <c r="C123" s="4"/>
      <c r="D123" s="4" t="s">
        <v>7</v>
      </c>
      <c r="E123" s="4" t="s">
        <v>7</v>
      </c>
      <c r="F123" s="4" t="s">
        <v>7</v>
      </c>
      <c r="G123" s="4" t="s">
        <v>7</v>
      </c>
      <c r="H123" s="4"/>
      <c r="I123" s="4" t="s">
        <v>7</v>
      </c>
      <c r="J123" s="4" t="s">
        <v>7</v>
      </c>
      <c r="K123" s="4" t="s">
        <v>7</v>
      </c>
      <c r="L123" s="4" t="s">
        <v>7</v>
      </c>
      <c r="M123" s="4" t="s">
        <v>7</v>
      </c>
      <c r="N123" s="4" t="s">
        <v>7</v>
      </c>
      <c r="O123" s="4"/>
      <c r="P123" s="4" t="s">
        <v>7</v>
      </c>
    </row>
    <row r="124" spans="1:16">
      <c r="A124" s="2" t="s">
        <v>176</v>
      </c>
      <c r="B124" s="4" t="s">
        <v>7</v>
      </c>
      <c r="C124" s="4"/>
      <c r="D124" s="4" t="s">
        <v>7</v>
      </c>
      <c r="E124" s="4" t="s">
        <v>7</v>
      </c>
      <c r="F124" s="4" t="s">
        <v>7</v>
      </c>
      <c r="G124" s="4" t="s">
        <v>7</v>
      </c>
      <c r="H124" s="4"/>
      <c r="I124" s="4" t="s">
        <v>7</v>
      </c>
      <c r="J124" s="4" t="s">
        <v>7</v>
      </c>
      <c r="K124" s="4" t="s">
        <v>7</v>
      </c>
      <c r="L124" s="6">
        <v>4876</v>
      </c>
      <c r="M124" s="6">
        <v>1231</v>
      </c>
      <c r="N124" s="6">
        <v>14095</v>
      </c>
      <c r="O124" s="4"/>
      <c r="P124" s="4" t="s">
        <v>7</v>
      </c>
    </row>
    <row r="125" spans="1:16">
      <c r="A125" s="81"/>
      <c r="B125" s="81"/>
      <c r="C125" s="81"/>
      <c r="D125" s="81"/>
      <c r="E125" s="81"/>
      <c r="F125" s="81"/>
      <c r="G125" s="81"/>
      <c r="H125" s="81"/>
      <c r="I125" s="81"/>
      <c r="J125" s="81"/>
      <c r="K125" s="81"/>
      <c r="L125" s="81"/>
      <c r="M125" s="81"/>
      <c r="N125" s="81"/>
      <c r="O125" s="81"/>
      <c r="P125" s="81"/>
    </row>
    <row r="126" spans="1:16" ht="15" customHeight="1">
      <c r="A126" s="2" t="s">
        <v>1541</v>
      </c>
      <c r="B126" s="17" t="s">
        <v>1549</v>
      </c>
      <c r="C126" s="17"/>
      <c r="D126" s="17"/>
      <c r="E126" s="17"/>
      <c r="F126" s="17"/>
      <c r="G126" s="17"/>
      <c r="H126" s="17"/>
      <c r="I126" s="17"/>
      <c r="J126" s="17"/>
      <c r="K126" s="17"/>
      <c r="L126" s="17"/>
      <c r="M126" s="17"/>
      <c r="N126" s="17"/>
      <c r="O126" s="17"/>
      <c r="P126" s="17"/>
    </row>
  </sheetData>
  <mergeCells count="7">
    <mergeCell ref="B126:P126"/>
    <mergeCell ref="B1:K1"/>
    <mergeCell ref="L1:O1"/>
    <mergeCell ref="B2:C2"/>
    <mergeCell ref="G2:H2"/>
    <mergeCell ref="N2:O2"/>
    <mergeCell ref="A125:P1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15.42578125" bestFit="1" customWidth="1"/>
    <col min="3" max="4" width="13.7109375" bestFit="1" customWidth="1"/>
    <col min="5" max="5" width="12.7109375" bestFit="1" customWidth="1"/>
  </cols>
  <sheetData>
    <row r="1" spans="1:5" ht="30" customHeight="1">
      <c r="A1" s="8" t="s">
        <v>1798</v>
      </c>
      <c r="B1" s="1" t="s">
        <v>134</v>
      </c>
      <c r="C1" s="8" t="s">
        <v>1</v>
      </c>
      <c r="D1" s="8"/>
      <c r="E1" s="8"/>
    </row>
    <row r="2" spans="1:5">
      <c r="A2" s="8"/>
      <c r="B2" s="1" t="s">
        <v>3</v>
      </c>
      <c r="C2" s="1" t="s">
        <v>2</v>
      </c>
      <c r="D2" s="1" t="s">
        <v>3</v>
      </c>
      <c r="E2" s="1" t="s">
        <v>4</v>
      </c>
    </row>
    <row r="3" spans="1:5" ht="30">
      <c r="A3" s="3" t="s">
        <v>1799</v>
      </c>
      <c r="B3" s="4" t="s">
        <v>7</v>
      </c>
      <c r="C3" s="4" t="s">
        <v>7</v>
      </c>
      <c r="D3" s="4" t="s">
        <v>7</v>
      </c>
      <c r="E3" s="4" t="s">
        <v>7</v>
      </c>
    </row>
    <row r="4" spans="1:5">
      <c r="A4" s="2" t="s">
        <v>27</v>
      </c>
      <c r="B4" s="4" t="s">
        <v>7</v>
      </c>
      <c r="C4" s="4" t="s">
        <v>28</v>
      </c>
      <c r="D4" s="4" t="s">
        <v>29</v>
      </c>
      <c r="E4" s="4" t="s">
        <v>30</v>
      </c>
    </row>
    <row r="5" spans="1:5" ht="30">
      <c r="A5" s="2" t="s">
        <v>1800</v>
      </c>
      <c r="B5" s="10">
        <v>7.4999999999999997E-2</v>
      </c>
      <c r="C5" s="10">
        <v>7.0000000000000007E-2</v>
      </c>
      <c r="D5" s="10">
        <v>7.4999999999999997E-2</v>
      </c>
      <c r="E5" s="4" t="s">
        <v>7</v>
      </c>
    </row>
    <row r="6" spans="1:5" ht="45">
      <c r="A6" s="2" t="s">
        <v>1801</v>
      </c>
      <c r="B6" s="4" t="s">
        <v>7</v>
      </c>
      <c r="C6" s="10">
        <v>6.5000000000000002E-2</v>
      </c>
      <c r="D6" s="4" t="s">
        <v>7</v>
      </c>
      <c r="E6" s="4" t="s">
        <v>7</v>
      </c>
    </row>
    <row r="7" spans="1:5" ht="30">
      <c r="A7" s="2" t="s">
        <v>1802</v>
      </c>
      <c r="B7" s="4" t="s">
        <v>7</v>
      </c>
      <c r="C7" s="10">
        <v>0.05</v>
      </c>
      <c r="D7" s="4" t="s">
        <v>7</v>
      </c>
      <c r="E7" s="4" t="s">
        <v>7</v>
      </c>
    </row>
    <row r="8" spans="1:5" ht="30">
      <c r="A8" s="2" t="s">
        <v>1803</v>
      </c>
      <c r="B8" s="4" t="s">
        <v>7</v>
      </c>
      <c r="C8" s="10">
        <v>7.3800000000000004E-2</v>
      </c>
      <c r="D8" s="10">
        <v>7.2499999999999995E-2</v>
      </c>
      <c r="E8" s="4" t="s">
        <v>7</v>
      </c>
    </row>
    <row r="9" spans="1:5" ht="30">
      <c r="A9" s="2" t="s">
        <v>1804</v>
      </c>
      <c r="B9" s="4" t="s">
        <v>7</v>
      </c>
      <c r="C9" s="6">
        <v>32000000</v>
      </c>
      <c r="D9" s="6">
        <v>30000000</v>
      </c>
      <c r="E9" s="4" t="s">
        <v>7</v>
      </c>
    </row>
    <row r="10" spans="1:5" ht="30">
      <c r="A10" s="2" t="s">
        <v>1805</v>
      </c>
      <c r="B10" s="4" t="s">
        <v>7</v>
      </c>
      <c r="C10" s="4" t="s">
        <v>7</v>
      </c>
      <c r="D10" s="4" t="s">
        <v>7</v>
      </c>
      <c r="E10" s="4" t="s">
        <v>7</v>
      </c>
    </row>
    <row r="11" spans="1:5" ht="30">
      <c r="A11" s="3" t="s">
        <v>1799</v>
      </c>
      <c r="B11" s="4" t="s">
        <v>7</v>
      </c>
      <c r="C11" s="4" t="s">
        <v>7</v>
      </c>
      <c r="D11" s="4" t="s">
        <v>7</v>
      </c>
      <c r="E11" s="4" t="s">
        <v>7</v>
      </c>
    </row>
    <row r="12" spans="1:5" ht="30">
      <c r="A12" s="2" t="s">
        <v>1803</v>
      </c>
      <c r="B12" s="4" t="s">
        <v>7</v>
      </c>
      <c r="C12" s="10">
        <v>7.2499999999999995E-2</v>
      </c>
      <c r="D12" s="10">
        <v>7.7499999999999999E-2</v>
      </c>
      <c r="E12" s="10">
        <v>0.08</v>
      </c>
    </row>
    <row r="13" spans="1:5" ht="30">
      <c r="A13" s="2" t="s">
        <v>1806</v>
      </c>
      <c r="B13" s="4" t="s">
        <v>7</v>
      </c>
      <c r="C13" s="4" t="s">
        <v>7</v>
      </c>
      <c r="D13" s="4" t="s">
        <v>7</v>
      </c>
      <c r="E13" s="4" t="s">
        <v>7</v>
      </c>
    </row>
    <row r="14" spans="1:5" ht="30">
      <c r="A14" s="3" t="s">
        <v>1799</v>
      </c>
      <c r="B14" s="4" t="s">
        <v>7</v>
      </c>
      <c r="C14" s="4" t="s">
        <v>7</v>
      </c>
      <c r="D14" s="4" t="s">
        <v>7</v>
      </c>
      <c r="E14" s="4" t="s">
        <v>7</v>
      </c>
    </row>
    <row r="15" spans="1:5" ht="30">
      <c r="A15" s="2" t="s">
        <v>1807</v>
      </c>
      <c r="B15" s="4" t="s">
        <v>7</v>
      </c>
      <c r="C15" s="4">
        <v>0</v>
      </c>
      <c r="D15" s="4">
        <v>0</v>
      </c>
      <c r="E15" s="4" t="s">
        <v>7</v>
      </c>
    </row>
    <row r="16" spans="1:5" ht="30">
      <c r="A16" s="2" t="s">
        <v>1808</v>
      </c>
      <c r="B16" s="7">
        <v>282857000</v>
      </c>
      <c r="C16" s="7">
        <v>231153000</v>
      </c>
      <c r="D16" s="7">
        <v>282857000</v>
      </c>
      <c r="E16" s="7">
        <v>285828000</v>
      </c>
    </row>
    <row r="17" spans="1:5">
      <c r="A17" s="2" t="s">
        <v>1809</v>
      </c>
      <c r="B17" s="4" t="s">
        <v>7</v>
      </c>
      <c r="C17" s="7">
        <v>3684000</v>
      </c>
      <c r="D17" s="7">
        <v>3563000</v>
      </c>
      <c r="E17" s="7">
        <v>3328000</v>
      </c>
    </row>
    <row r="18" spans="1:5">
      <c r="A18" s="2" t="s">
        <v>1810</v>
      </c>
      <c r="B18" s="4" t="s">
        <v>7</v>
      </c>
      <c r="C18" s="7">
        <v>9503000</v>
      </c>
      <c r="D18" s="7">
        <v>11187000</v>
      </c>
      <c r="E18" s="7">
        <v>13528000</v>
      </c>
    </row>
    <row r="19" spans="1:5" ht="30">
      <c r="A19" s="2" t="s">
        <v>1811</v>
      </c>
      <c r="B19" s="4" t="s">
        <v>7</v>
      </c>
      <c r="C19" s="7">
        <v>4313000</v>
      </c>
      <c r="D19" s="7">
        <v>9547000</v>
      </c>
      <c r="E19" s="4" t="s">
        <v>7</v>
      </c>
    </row>
    <row r="20" spans="1:5">
      <c r="A20" s="2" t="s">
        <v>1812</v>
      </c>
      <c r="B20" s="4" t="s">
        <v>7</v>
      </c>
      <c r="C20" s="7">
        <v>-32621000</v>
      </c>
      <c r="D20" s="7">
        <v>-40616000</v>
      </c>
      <c r="E20" s="4" t="s">
        <v>7</v>
      </c>
    </row>
    <row r="21" spans="1:5" ht="30">
      <c r="A21" s="2" t="s">
        <v>1813</v>
      </c>
      <c r="B21" s="4" t="s">
        <v>7</v>
      </c>
      <c r="C21" s="7">
        <v>-30051000</v>
      </c>
      <c r="D21" s="7">
        <v>4150000</v>
      </c>
      <c r="E21" s="4" t="s">
        <v>7</v>
      </c>
    </row>
    <row r="22" spans="1:5" ht="45">
      <c r="A22" s="2" t="s">
        <v>1814</v>
      </c>
      <c r="B22" s="4" t="s">
        <v>7</v>
      </c>
      <c r="C22" s="7">
        <v>-1693000</v>
      </c>
      <c r="D22" s="7">
        <v>697000</v>
      </c>
      <c r="E22" s="4" t="s">
        <v>7</v>
      </c>
    </row>
    <row r="23" spans="1:5" ht="30">
      <c r="A23" s="2" t="s">
        <v>1815</v>
      </c>
      <c r="B23" s="4" t="s">
        <v>7</v>
      </c>
      <c r="C23" s="4">
        <v>0</v>
      </c>
      <c r="D23" s="7">
        <v>8501000</v>
      </c>
      <c r="E23" s="4" t="s">
        <v>7</v>
      </c>
    </row>
    <row r="24" spans="1:5">
      <c r="A24" s="2" t="s">
        <v>1816</v>
      </c>
      <c r="B24" s="4" t="s">
        <v>7</v>
      </c>
      <c r="C24" s="7">
        <v>-4839000</v>
      </c>
      <c r="D24" s="4">
        <v>0</v>
      </c>
      <c r="E24" s="4" t="s">
        <v>7</v>
      </c>
    </row>
    <row r="25" spans="1:5" ht="30">
      <c r="A25" s="2" t="s">
        <v>1817</v>
      </c>
      <c r="B25" s="4" t="s">
        <v>7</v>
      </c>
      <c r="C25" s="4">
        <v>0</v>
      </c>
      <c r="D25" s="4">
        <v>0</v>
      </c>
      <c r="E25" s="7">
        <v>300000</v>
      </c>
    </row>
    <row r="26" spans="1:5">
      <c r="A26" s="2" t="s">
        <v>1818</v>
      </c>
      <c r="B26" s="4" t="s">
        <v>7</v>
      </c>
      <c r="C26" s="7">
        <v>-32621000</v>
      </c>
      <c r="D26" s="7">
        <v>-40616000</v>
      </c>
      <c r="E26" s="4" t="s">
        <v>7</v>
      </c>
    </row>
    <row r="27" spans="1:5" ht="30">
      <c r="A27" s="2" t="s">
        <v>1819</v>
      </c>
      <c r="B27" s="4" t="s">
        <v>7</v>
      </c>
      <c r="C27" s="7">
        <v>28308000</v>
      </c>
      <c r="D27" s="7">
        <v>31069000</v>
      </c>
      <c r="E27" s="4" t="s">
        <v>7</v>
      </c>
    </row>
    <row r="28" spans="1:5" ht="30">
      <c r="A28" s="2" t="s">
        <v>1820</v>
      </c>
      <c r="B28" s="7">
        <v>-282857000</v>
      </c>
      <c r="C28" s="7">
        <v>-231153000</v>
      </c>
      <c r="D28" s="7">
        <v>-282857000</v>
      </c>
      <c r="E28" s="4" t="s">
        <v>7</v>
      </c>
    </row>
    <row r="29" spans="1:5" ht="45">
      <c r="A29" s="2" t="s">
        <v>1821</v>
      </c>
      <c r="B29" s="7">
        <v>-25483000</v>
      </c>
      <c r="C29" s="7">
        <v>-23668000</v>
      </c>
      <c r="D29" s="7">
        <v>-25483000</v>
      </c>
      <c r="E29" s="4" t="s">
        <v>7</v>
      </c>
    </row>
    <row r="30" spans="1:5" ht="45">
      <c r="A30" s="2" t="s">
        <v>1822</v>
      </c>
      <c r="B30" s="7">
        <v>-257374000</v>
      </c>
      <c r="C30" s="7">
        <v>-207485000</v>
      </c>
      <c r="D30" s="7">
        <v>-257374000</v>
      </c>
      <c r="E30" s="4" t="s">
        <v>7</v>
      </c>
    </row>
    <row r="31" spans="1:5" ht="30">
      <c r="A31" s="2" t="s">
        <v>1823</v>
      </c>
      <c r="B31" s="7">
        <v>-282857000</v>
      </c>
      <c r="C31" s="7">
        <v>-231153000</v>
      </c>
      <c r="D31" s="7">
        <v>-282857000</v>
      </c>
      <c r="E31" s="4" t="s">
        <v>7</v>
      </c>
    </row>
    <row r="32" spans="1:5" ht="30">
      <c r="A32" s="2" t="s">
        <v>1824</v>
      </c>
      <c r="B32" s="4" t="s">
        <v>7</v>
      </c>
      <c r="C32" s="4" t="s">
        <v>7</v>
      </c>
      <c r="D32" s="4" t="s">
        <v>7</v>
      </c>
      <c r="E32" s="4" t="s">
        <v>7</v>
      </c>
    </row>
    <row r="33" spans="1:5" ht="30">
      <c r="A33" s="3" t="s">
        <v>1799</v>
      </c>
      <c r="B33" s="4" t="s">
        <v>7</v>
      </c>
      <c r="C33" s="4" t="s">
        <v>7</v>
      </c>
      <c r="D33" s="4" t="s">
        <v>7</v>
      </c>
      <c r="E33" s="4" t="s">
        <v>7</v>
      </c>
    </row>
    <row r="34" spans="1:5" ht="30">
      <c r="A34" s="2" t="s">
        <v>1803</v>
      </c>
      <c r="B34" s="4" t="s">
        <v>7</v>
      </c>
      <c r="C34" s="10">
        <v>7.0000000000000007E-2</v>
      </c>
      <c r="D34" s="4" t="s">
        <v>7</v>
      </c>
      <c r="E34" s="4" t="s">
        <v>7</v>
      </c>
    </row>
    <row r="35" spans="1:5" ht="45">
      <c r="A35" s="2" t="s">
        <v>1825</v>
      </c>
      <c r="B35" s="4" t="s">
        <v>7</v>
      </c>
      <c r="C35" s="7">
        <v>18000000</v>
      </c>
      <c r="D35" s="4" t="s">
        <v>7</v>
      </c>
      <c r="E35" s="4" t="s">
        <v>7</v>
      </c>
    </row>
    <row r="36" spans="1:5" ht="45">
      <c r="A36" s="2" t="s">
        <v>1826</v>
      </c>
      <c r="B36" s="4" t="s">
        <v>7</v>
      </c>
      <c r="C36" s="4" t="s">
        <v>7</v>
      </c>
      <c r="D36" s="4" t="s">
        <v>7</v>
      </c>
      <c r="E36" s="4" t="s">
        <v>7</v>
      </c>
    </row>
    <row r="37" spans="1:5" ht="30">
      <c r="A37" s="3" t="s">
        <v>1799</v>
      </c>
      <c r="B37" s="4" t="s">
        <v>7</v>
      </c>
      <c r="C37" s="4" t="s">
        <v>7</v>
      </c>
      <c r="D37" s="4" t="s">
        <v>7</v>
      </c>
      <c r="E37" s="4" t="s">
        <v>7</v>
      </c>
    </row>
    <row r="38" spans="1:5" ht="30">
      <c r="A38" s="2" t="s">
        <v>1807</v>
      </c>
      <c r="B38" s="4" t="s">
        <v>7</v>
      </c>
      <c r="C38" s="7">
        <v>1583932000</v>
      </c>
      <c r="D38" s="7">
        <v>1426536000</v>
      </c>
      <c r="E38" s="4" t="s">
        <v>7</v>
      </c>
    </row>
    <row r="39" spans="1:5" ht="30">
      <c r="A39" s="2" t="s">
        <v>1811</v>
      </c>
      <c r="B39" s="4" t="s">
        <v>7</v>
      </c>
      <c r="C39" s="4">
        <v>0</v>
      </c>
      <c r="D39" s="4">
        <v>0</v>
      </c>
      <c r="E39" s="4" t="s">
        <v>7</v>
      </c>
    </row>
    <row r="40" spans="1:5">
      <c r="A40" s="2" t="s">
        <v>1816</v>
      </c>
      <c r="B40" s="4" t="s">
        <v>7</v>
      </c>
      <c r="C40" s="4">
        <v>0</v>
      </c>
      <c r="D40" s="4">
        <v>0</v>
      </c>
      <c r="E40" s="4" t="s">
        <v>7</v>
      </c>
    </row>
    <row r="41" spans="1:5" ht="30">
      <c r="A41" s="2" t="s">
        <v>1827</v>
      </c>
      <c r="B41" s="4" t="s">
        <v>7</v>
      </c>
      <c r="C41" s="4">
        <v>0</v>
      </c>
      <c r="D41" s="4">
        <v>0</v>
      </c>
      <c r="E41" s="4" t="s">
        <v>7</v>
      </c>
    </row>
    <row r="42" spans="1:5">
      <c r="A42" s="2" t="s">
        <v>1818</v>
      </c>
      <c r="B42" s="4" t="s">
        <v>7</v>
      </c>
      <c r="C42" s="7">
        <v>-130714000</v>
      </c>
      <c r="D42" s="7">
        <v>-130339000</v>
      </c>
      <c r="E42" s="4" t="s">
        <v>7</v>
      </c>
    </row>
    <row r="43" spans="1:5" ht="30">
      <c r="A43" s="2" t="s">
        <v>1828</v>
      </c>
      <c r="B43" s="4" t="s">
        <v>7</v>
      </c>
      <c r="C43" s="7">
        <v>60569000</v>
      </c>
      <c r="D43" s="7">
        <v>193696000</v>
      </c>
      <c r="E43" s="4" t="s">
        <v>7</v>
      </c>
    </row>
    <row r="44" spans="1:5" ht="30">
      <c r="A44" s="2" t="s">
        <v>1819</v>
      </c>
      <c r="B44" s="4" t="s">
        <v>7</v>
      </c>
      <c r="C44" s="7">
        <v>9892000</v>
      </c>
      <c r="D44" s="7">
        <v>94039000</v>
      </c>
      <c r="E44" s="4" t="s">
        <v>7</v>
      </c>
    </row>
    <row r="45" spans="1:5" ht="30">
      <c r="A45" s="2" t="s">
        <v>1820</v>
      </c>
      <c r="B45" s="7">
        <v>-238745000</v>
      </c>
      <c r="C45" s="7">
        <v>-98912000</v>
      </c>
      <c r="D45" s="7">
        <v>-238745000</v>
      </c>
      <c r="E45" s="4" t="s">
        <v>7</v>
      </c>
    </row>
    <row r="46" spans="1:5" ht="60">
      <c r="A46" s="2" t="s">
        <v>1829</v>
      </c>
      <c r="B46" s="4" t="s">
        <v>7</v>
      </c>
      <c r="C46" s="4" t="s">
        <v>7</v>
      </c>
      <c r="D46" s="4" t="s">
        <v>7</v>
      </c>
      <c r="E46" s="4" t="s">
        <v>7</v>
      </c>
    </row>
    <row r="47" spans="1:5" ht="30">
      <c r="A47" s="3" t="s">
        <v>1799</v>
      </c>
      <c r="B47" s="4" t="s">
        <v>7</v>
      </c>
      <c r="C47" s="4" t="s">
        <v>7</v>
      </c>
      <c r="D47" s="4" t="s">
        <v>7</v>
      </c>
      <c r="E47" s="4" t="s">
        <v>7</v>
      </c>
    </row>
    <row r="48" spans="1:5" ht="30">
      <c r="A48" s="2" t="s">
        <v>1830</v>
      </c>
      <c r="B48" s="7">
        <v>175000</v>
      </c>
      <c r="C48" s="7">
        <v>195000</v>
      </c>
      <c r="D48" s="7">
        <v>175000</v>
      </c>
      <c r="E48" s="4" t="s">
        <v>7</v>
      </c>
    </row>
    <row r="49" spans="1:5" ht="30">
      <c r="A49" s="2" t="s">
        <v>1831</v>
      </c>
      <c r="B49" s="7">
        <v>1802811000</v>
      </c>
      <c r="C49" s="7">
        <v>1611457000</v>
      </c>
      <c r="D49" s="7">
        <v>1802811000</v>
      </c>
      <c r="E49" s="4" t="s">
        <v>7</v>
      </c>
    </row>
    <row r="50" spans="1:5" ht="30">
      <c r="A50" s="2" t="s">
        <v>1808</v>
      </c>
      <c r="B50" s="7">
        <v>1822677000</v>
      </c>
      <c r="C50" s="7">
        <v>1622591000</v>
      </c>
      <c r="D50" s="7">
        <v>1822677000</v>
      </c>
      <c r="E50" s="7">
        <v>1707390000</v>
      </c>
    </row>
    <row r="51" spans="1:5">
      <c r="A51" s="2" t="s">
        <v>1809</v>
      </c>
      <c r="B51" s="4" t="s">
        <v>7</v>
      </c>
      <c r="C51" s="7">
        <v>13981000</v>
      </c>
      <c r="D51" s="7">
        <v>18939000</v>
      </c>
      <c r="E51" s="7">
        <v>19450000</v>
      </c>
    </row>
    <row r="52" spans="1:5">
      <c r="A52" s="2" t="s">
        <v>1810</v>
      </c>
      <c r="B52" s="4" t="s">
        <v>7</v>
      </c>
      <c r="C52" s="7">
        <v>74370000</v>
      </c>
      <c r="D52" s="7">
        <v>81040000</v>
      </c>
      <c r="E52" s="7">
        <v>87738000</v>
      </c>
    </row>
    <row r="53" spans="1:5" ht="30">
      <c r="A53" s="2" t="s">
        <v>1811</v>
      </c>
      <c r="B53" s="4" t="s">
        <v>7</v>
      </c>
      <c r="C53" s="4">
        <v>0</v>
      </c>
      <c r="D53" s="4">
        <v>0</v>
      </c>
      <c r="E53" s="4" t="s">
        <v>7</v>
      </c>
    </row>
    <row r="54" spans="1:5" ht="30">
      <c r="A54" s="2" t="s">
        <v>1813</v>
      </c>
      <c r="B54" s="4" t="s">
        <v>7</v>
      </c>
      <c r="C54" s="7">
        <v>-154996000</v>
      </c>
      <c r="D54" s="7">
        <v>145641000</v>
      </c>
      <c r="E54" s="4" t="s">
        <v>7</v>
      </c>
    </row>
    <row r="55" spans="1:5" ht="45">
      <c r="A55" s="2" t="s">
        <v>1814</v>
      </c>
      <c r="B55" s="4" t="s">
        <v>7</v>
      </c>
      <c r="C55" s="4">
        <v>0</v>
      </c>
      <c r="D55" s="4">
        <v>0</v>
      </c>
      <c r="E55" s="4" t="s">
        <v>7</v>
      </c>
    </row>
    <row r="56" spans="1:5">
      <c r="A56" s="2" t="s">
        <v>1816</v>
      </c>
      <c r="B56" s="4" t="s">
        <v>7</v>
      </c>
      <c r="C56" s="7">
        <v>-3275000</v>
      </c>
      <c r="D56" s="7">
        <v>6000</v>
      </c>
      <c r="E56" s="4" t="s">
        <v>7</v>
      </c>
    </row>
    <row r="57" spans="1:5" ht="30">
      <c r="A57" s="2" t="s">
        <v>1817</v>
      </c>
      <c r="B57" s="4" t="s">
        <v>7</v>
      </c>
      <c r="C57" s="7">
        <v>548000</v>
      </c>
      <c r="D57" s="4">
        <v>0</v>
      </c>
      <c r="E57" s="4" t="s">
        <v>7</v>
      </c>
    </row>
    <row r="58" spans="1:5">
      <c r="A58" s="2" t="s">
        <v>1818</v>
      </c>
      <c r="B58" s="4" t="s">
        <v>7</v>
      </c>
      <c r="C58" s="7">
        <v>-130714000</v>
      </c>
      <c r="D58" s="7">
        <v>-130339000</v>
      </c>
      <c r="E58" s="4" t="s">
        <v>7</v>
      </c>
    </row>
    <row r="59" spans="1:5" ht="45">
      <c r="A59" s="2" t="s">
        <v>1821</v>
      </c>
      <c r="B59" s="7">
        <v>-7456000</v>
      </c>
      <c r="C59" s="7">
        <v>-18097000</v>
      </c>
      <c r="D59" s="7">
        <v>-7456000</v>
      </c>
      <c r="E59" s="4" t="s">
        <v>7</v>
      </c>
    </row>
    <row r="60" spans="1:5" ht="45">
      <c r="A60" s="2" t="s">
        <v>1822</v>
      </c>
      <c r="B60" s="7">
        <v>-231464000</v>
      </c>
      <c r="C60" s="7">
        <v>-81010000</v>
      </c>
      <c r="D60" s="7">
        <v>-231464000</v>
      </c>
      <c r="E60" s="4" t="s">
        <v>7</v>
      </c>
    </row>
    <row r="61" spans="1:5" ht="30">
      <c r="A61" s="2" t="s">
        <v>1823</v>
      </c>
      <c r="B61" s="7">
        <v>-238745000</v>
      </c>
      <c r="C61" s="7">
        <v>-98912000</v>
      </c>
      <c r="D61" s="7">
        <v>-238745000</v>
      </c>
      <c r="E61" s="4" t="s">
        <v>7</v>
      </c>
    </row>
    <row r="62" spans="1:5" ht="30">
      <c r="A62" s="2" t="s">
        <v>1832</v>
      </c>
      <c r="B62" s="4" t="s">
        <v>7</v>
      </c>
      <c r="C62" s="4" t="s">
        <v>7</v>
      </c>
      <c r="D62" s="4" t="s">
        <v>7</v>
      </c>
      <c r="E62" s="4" t="s">
        <v>7</v>
      </c>
    </row>
    <row r="63" spans="1:5" ht="30">
      <c r="A63" s="3" t="s">
        <v>1799</v>
      </c>
      <c r="B63" s="4" t="s">
        <v>7</v>
      </c>
      <c r="C63" s="4" t="s">
        <v>7</v>
      </c>
      <c r="D63" s="4" t="s">
        <v>7</v>
      </c>
      <c r="E63" s="4" t="s">
        <v>7</v>
      </c>
    </row>
    <row r="64" spans="1:5" ht="30">
      <c r="A64" s="2" t="s">
        <v>1803</v>
      </c>
      <c r="B64" s="4" t="s">
        <v>7</v>
      </c>
      <c r="C64" s="10">
        <v>7.4999999999999997E-2</v>
      </c>
      <c r="D64" s="4" t="s">
        <v>7</v>
      </c>
      <c r="E64" s="4" t="s">
        <v>7</v>
      </c>
    </row>
    <row r="65" spans="1:5" ht="45">
      <c r="A65" s="2" t="s">
        <v>1825</v>
      </c>
      <c r="B65" s="4" t="s">
        <v>7</v>
      </c>
      <c r="C65" s="7">
        <v>22000000</v>
      </c>
      <c r="D65" s="4" t="s">
        <v>7</v>
      </c>
      <c r="E65" s="4" t="s">
        <v>7</v>
      </c>
    </row>
    <row r="66" spans="1:5" ht="45">
      <c r="A66" s="2" t="s">
        <v>1833</v>
      </c>
      <c r="B66" s="4" t="s">
        <v>7</v>
      </c>
      <c r="C66" s="4" t="s">
        <v>7</v>
      </c>
      <c r="D66" s="4" t="s">
        <v>7</v>
      </c>
      <c r="E66" s="4" t="s">
        <v>7</v>
      </c>
    </row>
    <row r="67" spans="1:5" ht="30">
      <c r="A67" s="3" t="s">
        <v>1799</v>
      </c>
      <c r="B67" s="4" t="s">
        <v>7</v>
      </c>
      <c r="C67" s="4" t="s">
        <v>7</v>
      </c>
      <c r="D67" s="4" t="s">
        <v>7</v>
      </c>
      <c r="E67" s="4" t="s">
        <v>7</v>
      </c>
    </row>
    <row r="68" spans="1:5" ht="30">
      <c r="A68" s="2" t="s">
        <v>1807</v>
      </c>
      <c r="B68" s="4" t="s">
        <v>7</v>
      </c>
      <c r="C68" s="7">
        <v>509331000</v>
      </c>
      <c r="D68" s="7">
        <v>438848000</v>
      </c>
      <c r="E68" s="4" t="s">
        <v>7</v>
      </c>
    </row>
    <row r="69" spans="1:5" ht="30">
      <c r="A69" s="2" t="s">
        <v>1811</v>
      </c>
      <c r="B69" s="4" t="s">
        <v>7</v>
      </c>
      <c r="C69" s="7">
        <v>496000</v>
      </c>
      <c r="D69" s="7">
        <v>1106000</v>
      </c>
      <c r="E69" s="4" t="s">
        <v>7</v>
      </c>
    </row>
    <row r="70" spans="1:5">
      <c r="A70" s="2" t="s">
        <v>1816</v>
      </c>
      <c r="B70" s="4" t="s">
        <v>7</v>
      </c>
      <c r="C70" s="4">
        <v>0</v>
      </c>
      <c r="D70" s="7">
        <v>-1489000</v>
      </c>
      <c r="E70" s="4" t="s">
        <v>7</v>
      </c>
    </row>
    <row r="71" spans="1:5" ht="30">
      <c r="A71" s="2" t="s">
        <v>1827</v>
      </c>
      <c r="B71" s="4" t="s">
        <v>7</v>
      </c>
      <c r="C71" s="7">
        <v>-1428000</v>
      </c>
      <c r="D71" s="7">
        <v>17353000</v>
      </c>
      <c r="E71" s="4" t="s">
        <v>7</v>
      </c>
    </row>
    <row r="72" spans="1:5">
      <c r="A72" s="2" t="s">
        <v>1818</v>
      </c>
      <c r="B72" s="4" t="s">
        <v>7</v>
      </c>
      <c r="C72" s="7">
        <v>-24607000</v>
      </c>
      <c r="D72" s="7">
        <v>-21504000</v>
      </c>
      <c r="E72" s="4" t="s">
        <v>7</v>
      </c>
    </row>
    <row r="73" spans="1:5" ht="30">
      <c r="A73" s="2" t="s">
        <v>1828</v>
      </c>
      <c r="B73" s="4" t="s">
        <v>7</v>
      </c>
      <c r="C73" s="7">
        <v>62777000</v>
      </c>
      <c r="D73" s="7">
        <v>44928000</v>
      </c>
      <c r="E73" s="4" t="s">
        <v>7</v>
      </c>
    </row>
    <row r="74" spans="1:5" ht="30">
      <c r="A74" s="2" t="s">
        <v>1819</v>
      </c>
      <c r="B74" s="4" t="s">
        <v>7</v>
      </c>
      <c r="C74" s="7">
        <v>14509000</v>
      </c>
      <c r="D74" s="7">
        <v>30089000</v>
      </c>
      <c r="E74" s="4" t="s">
        <v>7</v>
      </c>
    </row>
    <row r="75" spans="1:5" ht="30">
      <c r="A75" s="2" t="s">
        <v>1820</v>
      </c>
      <c r="B75" s="7">
        <v>-154495000</v>
      </c>
      <c r="C75" s="7">
        <v>-111695000</v>
      </c>
      <c r="D75" s="7">
        <v>-154495000</v>
      </c>
      <c r="E75" s="4" t="s">
        <v>7</v>
      </c>
    </row>
    <row r="76" spans="1:5" ht="45">
      <c r="A76" s="2" t="s">
        <v>1834</v>
      </c>
      <c r="B76" s="4" t="s">
        <v>7</v>
      </c>
      <c r="C76" s="4" t="s">
        <v>7</v>
      </c>
      <c r="D76" s="4" t="s">
        <v>7</v>
      </c>
      <c r="E76" s="4" t="s">
        <v>7</v>
      </c>
    </row>
    <row r="77" spans="1:5" ht="30">
      <c r="A77" s="3" t="s">
        <v>1799</v>
      </c>
      <c r="B77" s="4" t="s">
        <v>7</v>
      </c>
      <c r="C77" s="4" t="s">
        <v>7</v>
      </c>
      <c r="D77" s="4" t="s">
        <v>7</v>
      </c>
      <c r="E77" s="4" t="s">
        <v>7</v>
      </c>
    </row>
    <row r="78" spans="1:5" ht="30">
      <c r="A78" s="2" t="s">
        <v>1830</v>
      </c>
      <c r="B78" s="7">
        <v>530000</v>
      </c>
      <c r="C78" s="7">
        <v>11951000</v>
      </c>
      <c r="D78" s="7">
        <v>530000</v>
      </c>
      <c r="E78" s="4" t="s">
        <v>7</v>
      </c>
    </row>
    <row r="79" spans="1:5" ht="30">
      <c r="A79" s="2" t="s">
        <v>1831</v>
      </c>
      <c r="B79" s="7">
        <v>648439000</v>
      </c>
      <c r="C79" s="7">
        <v>659602000</v>
      </c>
      <c r="D79" s="7">
        <v>648439000</v>
      </c>
      <c r="E79" s="4" t="s">
        <v>7</v>
      </c>
    </row>
    <row r="80" spans="1:5" ht="30">
      <c r="A80" s="2" t="s">
        <v>1808</v>
      </c>
      <c r="B80" s="7">
        <v>663826000</v>
      </c>
      <c r="C80" s="7">
        <v>672773000</v>
      </c>
      <c r="D80" s="7">
        <v>663826000</v>
      </c>
      <c r="E80" s="7">
        <v>581904000</v>
      </c>
    </row>
    <row r="81" spans="1:5">
      <c r="A81" s="2" t="s">
        <v>1809</v>
      </c>
      <c r="B81" s="7">
        <v>7763000</v>
      </c>
      <c r="C81" s="7">
        <v>6272000</v>
      </c>
      <c r="D81" s="7">
        <v>7763000</v>
      </c>
      <c r="E81" s="7">
        <v>7310000</v>
      </c>
    </row>
    <row r="82" spans="1:5">
      <c r="A82" s="2" t="s">
        <v>1810</v>
      </c>
      <c r="B82" s="7">
        <v>27793000</v>
      </c>
      <c r="C82" s="7">
        <v>27365000</v>
      </c>
      <c r="D82" s="7">
        <v>27793000</v>
      </c>
      <c r="E82" s="7">
        <v>28329000</v>
      </c>
    </row>
    <row r="83" spans="1:5" ht="30">
      <c r="A83" s="2" t="s">
        <v>1811</v>
      </c>
      <c r="B83" s="4" t="s">
        <v>7</v>
      </c>
      <c r="C83" s="7">
        <v>496000</v>
      </c>
      <c r="D83" s="7">
        <v>1106000</v>
      </c>
      <c r="E83" s="4" t="s">
        <v>7</v>
      </c>
    </row>
    <row r="84" spans="1:5" ht="30">
      <c r="A84" s="2" t="s">
        <v>1813</v>
      </c>
      <c r="B84" s="4" t="s">
        <v>7</v>
      </c>
      <c r="C84" s="7">
        <v>-1224000</v>
      </c>
      <c r="D84" s="7">
        <v>45537000</v>
      </c>
      <c r="E84" s="4" t="s">
        <v>7</v>
      </c>
    </row>
    <row r="85" spans="1:5" ht="45">
      <c r="A85" s="2" t="s">
        <v>1814</v>
      </c>
      <c r="B85" s="4" t="s">
        <v>7</v>
      </c>
      <c r="C85" s="7">
        <v>-204000</v>
      </c>
      <c r="D85" s="7">
        <v>22115000</v>
      </c>
      <c r="E85" s="4" t="s">
        <v>7</v>
      </c>
    </row>
    <row r="86" spans="1:5">
      <c r="A86" s="2" t="s">
        <v>1816</v>
      </c>
      <c r="B86" s="4" t="s">
        <v>7</v>
      </c>
      <c r="C86" s="7">
        <v>-86000</v>
      </c>
      <c r="D86" s="7">
        <v>-1489000</v>
      </c>
      <c r="E86" s="4" t="s">
        <v>7</v>
      </c>
    </row>
    <row r="87" spans="1:5" ht="30">
      <c r="A87" s="2" t="s">
        <v>1817</v>
      </c>
      <c r="B87" s="4" t="s">
        <v>7</v>
      </c>
      <c r="C87" s="7">
        <v>935000</v>
      </c>
      <c r="D87" s="7">
        <v>601000</v>
      </c>
      <c r="E87" s="4" t="s">
        <v>7</v>
      </c>
    </row>
    <row r="88" spans="1:5">
      <c r="A88" s="2" t="s">
        <v>1818</v>
      </c>
      <c r="B88" s="4" t="s">
        <v>7</v>
      </c>
      <c r="C88" s="7">
        <v>-24607000</v>
      </c>
      <c r="D88" s="7">
        <v>-21504000</v>
      </c>
      <c r="E88" s="4" t="s">
        <v>7</v>
      </c>
    </row>
    <row r="89" spans="1:5" ht="45">
      <c r="A89" s="2" t="s">
        <v>1821</v>
      </c>
      <c r="B89" s="7">
        <v>-967000</v>
      </c>
      <c r="C89" s="7">
        <v>-1051000</v>
      </c>
      <c r="D89" s="7">
        <v>-967000</v>
      </c>
      <c r="E89" s="4" t="s">
        <v>7</v>
      </c>
    </row>
    <row r="90" spans="1:5" ht="45">
      <c r="A90" s="2" t="s">
        <v>1822</v>
      </c>
      <c r="B90" s="7">
        <v>-154058000</v>
      </c>
      <c r="C90" s="7">
        <v>-122595000</v>
      </c>
      <c r="D90" s="7">
        <v>-154058000</v>
      </c>
      <c r="E90" s="4" t="s">
        <v>7</v>
      </c>
    </row>
    <row r="91" spans="1:5" ht="30">
      <c r="A91" s="2" t="s">
        <v>1823</v>
      </c>
      <c r="B91" s="6">
        <v>-154495000</v>
      </c>
      <c r="C91" s="6">
        <v>-111695000</v>
      </c>
      <c r="D91" s="6">
        <v>-154495000</v>
      </c>
      <c r="E91" s="4" t="s">
        <v>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74</v>
      </c>
      <c r="B2" s="1" t="s">
        <v>2</v>
      </c>
      <c r="C2" s="1" t="s">
        <v>3</v>
      </c>
      <c r="D2" s="1" t="s">
        <v>4</v>
      </c>
    </row>
    <row r="3" spans="1:4">
      <c r="A3" s="3" t="s">
        <v>148</v>
      </c>
      <c r="B3" s="4" t="s">
        <v>7</v>
      </c>
      <c r="C3" s="4" t="s">
        <v>7</v>
      </c>
      <c r="D3" s="4" t="s">
        <v>7</v>
      </c>
    </row>
    <row r="4" spans="1:4" ht="30">
      <c r="A4" s="2" t="s">
        <v>149</v>
      </c>
      <c r="B4" s="6">
        <v>161210</v>
      </c>
      <c r="C4" s="6">
        <v>463539</v>
      </c>
      <c r="D4" s="6">
        <v>635855</v>
      </c>
    </row>
    <row r="5" spans="1:4">
      <c r="A5" s="2" t="s">
        <v>150</v>
      </c>
      <c r="B5" s="7">
        <v>-59520</v>
      </c>
      <c r="C5" s="7">
        <v>-74718</v>
      </c>
      <c r="D5" s="7">
        <v>-107002</v>
      </c>
    </row>
    <row r="6" spans="1:4">
      <c r="A6" s="2" t="s">
        <v>151</v>
      </c>
      <c r="B6" s="4">
        <v>0</v>
      </c>
      <c r="C6" s="7">
        <v>-95000</v>
      </c>
      <c r="D6" s="7">
        <v>-123000</v>
      </c>
    </row>
    <row r="7" spans="1:4" ht="30">
      <c r="A7" s="2" t="s">
        <v>152</v>
      </c>
      <c r="B7" s="7">
        <v>-75545</v>
      </c>
      <c r="C7" s="7">
        <v>-114128</v>
      </c>
      <c r="D7" s="4">
        <v>0</v>
      </c>
    </row>
    <row r="8" spans="1:4" ht="45">
      <c r="A8" s="3" t="s">
        <v>153</v>
      </c>
      <c r="B8" s="4" t="s">
        <v>7</v>
      </c>
      <c r="C8" s="4" t="s">
        <v>7</v>
      </c>
      <c r="D8" s="4" t="s">
        <v>7</v>
      </c>
    </row>
    <row r="9" spans="1:4" ht="30">
      <c r="A9" s="2" t="s">
        <v>154</v>
      </c>
      <c r="B9" s="7">
        <v>86175</v>
      </c>
      <c r="C9" s="7">
        <v>33351</v>
      </c>
      <c r="D9" s="7">
        <v>148151</v>
      </c>
    </row>
    <row r="10" spans="1:4">
      <c r="A10" s="2" t="s">
        <v>155</v>
      </c>
      <c r="B10" s="7">
        <v>101415</v>
      </c>
      <c r="C10" s="7">
        <v>18315</v>
      </c>
      <c r="D10" s="7">
        <v>130150</v>
      </c>
    </row>
    <row r="11" spans="1:4">
      <c r="A11" s="2" t="s">
        <v>156</v>
      </c>
      <c r="B11" s="7">
        <v>211243</v>
      </c>
      <c r="C11" s="7">
        <v>255556</v>
      </c>
      <c r="D11" s="7">
        <v>272142</v>
      </c>
    </row>
    <row r="12" spans="1:4">
      <c r="A12" s="2" t="s">
        <v>157</v>
      </c>
      <c r="B12" s="7">
        <v>42450</v>
      </c>
      <c r="C12" s="4">
        <v>0</v>
      </c>
      <c r="D12" s="4">
        <v>0</v>
      </c>
    </row>
    <row r="13" spans="1:4" ht="30">
      <c r="A13" s="2" t="s">
        <v>158</v>
      </c>
      <c r="B13" s="4">
        <v>0</v>
      </c>
      <c r="C13" s="7">
        <v>-12886</v>
      </c>
      <c r="D13" s="7">
        <v>26689</v>
      </c>
    </row>
    <row r="14" spans="1:4">
      <c r="A14" s="2" t="s">
        <v>159</v>
      </c>
      <c r="B14" s="7">
        <v>14921</v>
      </c>
      <c r="C14" s="7">
        <v>18227</v>
      </c>
      <c r="D14" s="7">
        <v>18692</v>
      </c>
    </row>
    <row r="15" spans="1:4" ht="30">
      <c r="A15" s="2" t="s">
        <v>160</v>
      </c>
      <c r="B15" s="7">
        <v>8059</v>
      </c>
      <c r="C15" s="4">
        <v>0</v>
      </c>
      <c r="D15" s="4">
        <v>0</v>
      </c>
    </row>
    <row r="16" spans="1:4">
      <c r="A16" s="2" t="s">
        <v>161</v>
      </c>
      <c r="B16" s="7">
        <v>-33770</v>
      </c>
      <c r="C16" s="7">
        <v>-92999</v>
      </c>
      <c r="D16" s="7">
        <v>34358</v>
      </c>
    </row>
    <row r="17" spans="1:4" ht="30">
      <c r="A17" s="3" t="s">
        <v>162</v>
      </c>
      <c r="B17" s="4" t="s">
        <v>7</v>
      </c>
      <c r="C17" s="4" t="s">
        <v>7</v>
      </c>
      <c r="D17" s="4" t="s">
        <v>7</v>
      </c>
    </row>
    <row r="18" spans="1:4" ht="30">
      <c r="A18" s="2" t="s">
        <v>163</v>
      </c>
      <c r="B18" s="7">
        <v>58980</v>
      </c>
      <c r="C18" s="7">
        <v>-3068</v>
      </c>
      <c r="D18" s="7">
        <v>-58951</v>
      </c>
    </row>
    <row r="19" spans="1:4" ht="30">
      <c r="A19" s="2" t="s">
        <v>164</v>
      </c>
      <c r="B19" s="7">
        <v>123587</v>
      </c>
      <c r="C19" s="7">
        <v>147165</v>
      </c>
      <c r="D19" s="7">
        <v>-190153</v>
      </c>
    </row>
    <row r="20" spans="1:4">
      <c r="A20" s="2" t="s">
        <v>165</v>
      </c>
      <c r="B20" s="7">
        <v>67188</v>
      </c>
      <c r="C20" s="4">
        <v>-599</v>
      </c>
      <c r="D20" s="7">
        <v>12830</v>
      </c>
    </row>
    <row r="21" spans="1:4" ht="30">
      <c r="A21" s="2" t="s">
        <v>166</v>
      </c>
      <c r="B21" s="7">
        <v>3172</v>
      </c>
      <c r="C21" s="7">
        <v>-3131</v>
      </c>
      <c r="D21" s="7">
        <v>-16905</v>
      </c>
    </row>
    <row r="22" spans="1:4" ht="30">
      <c r="A22" s="2" t="s">
        <v>167</v>
      </c>
      <c r="B22" s="7">
        <v>-95843</v>
      </c>
      <c r="C22" s="7">
        <v>-47023</v>
      </c>
      <c r="D22" s="7">
        <v>-13086</v>
      </c>
    </row>
    <row r="23" spans="1:4" ht="30">
      <c r="A23" s="2" t="s">
        <v>168</v>
      </c>
      <c r="B23" s="7">
        <v>6322</v>
      </c>
      <c r="C23" s="7">
        <v>116013</v>
      </c>
      <c r="D23" s="7">
        <v>-257631</v>
      </c>
    </row>
    <row r="24" spans="1:4">
      <c r="A24" s="2" t="s">
        <v>169</v>
      </c>
      <c r="B24" s="7">
        <v>-16450</v>
      </c>
      <c r="C24" s="7">
        <v>3767</v>
      </c>
      <c r="D24" s="7">
        <v>-12854</v>
      </c>
    </row>
    <row r="25" spans="1:4" ht="30">
      <c r="A25" s="2" t="s">
        <v>170</v>
      </c>
      <c r="B25" s="7">
        <v>21230</v>
      </c>
      <c r="C25" s="7">
        <v>47807</v>
      </c>
      <c r="D25" s="7">
        <v>3278</v>
      </c>
    </row>
    <row r="26" spans="1:4" ht="30">
      <c r="A26" s="2" t="s">
        <v>171</v>
      </c>
      <c r="B26" s="7">
        <v>624824</v>
      </c>
      <c r="C26" s="7">
        <v>660188</v>
      </c>
      <c r="D26" s="7">
        <v>948987</v>
      </c>
    </row>
    <row r="27" spans="1:4">
      <c r="A27" s="3" t="s">
        <v>172</v>
      </c>
      <c r="B27" s="4" t="s">
        <v>7</v>
      </c>
      <c r="C27" s="4" t="s">
        <v>7</v>
      </c>
      <c r="D27" s="4" t="s">
        <v>7</v>
      </c>
    </row>
    <row r="28" spans="1:4" ht="30">
      <c r="A28" s="2" t="s">
        <v>173</v>
      </c>
      <c r="B28" s="7">
        <v>376652</v>
      </c>
      <c r="C28" s="7">
        <v>367745</v>
      </c>
      <c r="D28" s="7">
        <v>-406114</v>
      </c>
    </row>
    <row r="29" spans="1:4">
      <c r="A29" s="2" t="s">
        <v>174</v>
      </c>
      <c r="B29" s="7">
        <v>-14847</v>
      </c>
      <c r="C29" s="7">
        <v>7142</v>
      </c>
      <c r="D29" s="7">
        <v>-6749</v>
      </c>
    </row>
    <row r="30" spans="1:4" ht="30">
      <c r="A30" s="2" t="s">
        <v>175</v>
      </c>
      <c r="B30" s="7">
        <v>382638</v>
      </c>
      <c r="C30" s="7">
        <v>359266</v>
      </c>
      <c r="D30" s="7">
        <v>302785</v>
      </c>
    </row>
    <row r="31" spans="1:4">
      <c r="A31" s="2" t="s">
        <v>176</v>
      </c>
      <c r="B31" s="7">
        <v>-137512</v>
      </c>
      <c r="C31" s="7">
        <v>-176586</v>
      </c>
      <c r="D31" s="7">
        <v>-155980</v>
      </c>
    </row>
    <row r="32" spans="1:4">
      <c r="A32" s="2" t="s">
        <v>177</v>
      </c>
      <c r="B32" s="7">
        <v>389680</v>
      </c>
      <c r="C32" s="4">
        <v>0</v>
      </c>
      <c r="D32" s="4">
        <v>0</v>
      </c>
    </row>
    <row r="33" spans="1:4" ht="30">
      <c r="A33" s="2" t="s">
        <v>178</v>
      </c>
      <c r="B33" s="4">
        <v>0</v>
      </c>
      <c r="C33" s="7">
        <v>105506</v>
      </c>
      <c r="D33" s="7">
        <v>101784</v>
      </c>
    </row>
    <row r="34" spans="1:4">
      <c r="A34" s="2" t="s">
        <v>179</v>
      </c>
      <c r="B34" s="7">
        <v>-2156</v>
      </c>
      <c r="C34" s="7">
        <v>-1667</v>
      </c>
      <c r="D34" s="7">
        <v>-2677</v>
      </c>
    </row>
    <row r="35" spans="1:4">
      <c r="A35" s="2" t="s">
        <v>180</v>
      </c>
      <c r="B35" s="7">
        <v>-20104</v>
      </c>
      <c r="C35" s="7">
        <v>1636</v>
      </c>
      <c r="D35" s="7">
        <v>35354</v>
      </c>
    </row>
    <row r="36" spans="1:4">
      <c r="A36" s="2" t="s">
        <v>181</v>
      </c>
      <c r="B36" s="4">
        <v>0</v>
      </c>
      <c r="C36" s="4">
        <v>0</v>
      </c>
      <c r="D36" s="4">
        <v>683</v>
      </c>
    </row>
    <row r="37" spans="1:4">
      <c r="A37" s="2" t="s">
        <v>182</v>
      </c>
      <c r="B37" s="7">
        <v>250741</v>
      </c>
      <c r="C37" s="7">
        <v>-86732</v>
      </c>
      <c r="D37" s="7">
        <v>-117416</v>
      </c>
    </row>
    <row r="38" spans="1:4">
      <c r="A38" s="3" t="s">
        <v>183</v>
      </c>
      <c r="B38" s="4" t="s">
        <v>7</v>
      </c>
      <c r="C38" s="4" t="s">
        <v>7</v>
      </c>
      <c r="D38" s="4" t="s">
        <v>7</v>
      </c>
    </row>
    <row r="39" spans="1:4" ht="30">
      <c r="A39" s="2" t="s">
        <v>184</v>
      </c>
      <c r="B39" s="7">
        <v>411613</v>
      </c>
      <c r="C39" s="7">
        <v>340000</v>
      </c>
      <c r="D39" s="4">
        <v>0</v>
      </c>
    </row>
    <row r="40" spans="1:4" ht="30">
      <c r="A40" s="2" t="s">
        <v>185</v>
      </c>
      <c r="B40" s="7">
        <v>1079207</v>
      </c>
      <c r="C40" s="7">
        <v>550000</v>
      </c>
      <c r="D40" s="4">
        <v>0</v>
      </c>
    </row>
    <row r="41" spans="1:4">
      <c r="A41" s="2" t="s">
        <v>186</v>
      </c>
      <c r="B41" s="4">
        <v>0</v>
      </c>
      <c r="C41" s="4">
        <v>0</v>
      </c>
      <c r="D41" s="7">
        <v>-50000</v>
      </c>
    </row>
    <row r="42" spans="1:4" ht="30">
      <c r="A42" s="2" t="s">
        <v>187</v>
      </c>
      <c r="B42" s="7">
        <v>-6753</v>
      </c>
      <c r="C42" s="7">
        <v>9314</v>
      </c>
      <c r="D42" s="7">
        <v>12934</v>
      </c>
    </row>
    <row r="43" spans="1:4">
      <c r="A43" s="2" t="s">
        <v>188</v>
      </c>
      <c r="B43" s="7">
        <v>-188846</v>
      </c>
      <c r="C43" s="7">
        <v>-300578</v>
      </c>
      <c r="D43" s="7">
        <v>299579</v>
      </c>
    </row>
    <row r="44" spans="1:4" ht="30">
      <c r="A44" s="2" t="s">
        <v>189</v>
      </c>
      <c r="B44" s="7">
        <v>-18375</v>
      </c>
      <c r="C44" s="7">
        <v>-18376</v>
      </c>
      <c r="D44" s="7">
        <v>18375</v>
      </c>
    </row>
    <row r="45" spans="1:4">
      <c r="A45" s="2" t="s">
        <v>190</v>
      </c>
      <c r="B45" s="4">
        <v>0</v>
      </c>
      <c r="C45" s="4">
        <v>0</v>
      </c>
      <c r="D45" s="7">
        <v>-99997</v>
      </c>
    </row>
    <row r="46" spans="1:4">
      <c r="A46" s="2" t="s">
        <v>191</v>
      </c>
      <c r="B46" s="7">
        <v>-868062</v>
      </c>
      <c r="C46" s="7">
        <v>-519640</v>
      </c>
      <c r="D46" s="7">
        <v>-455017</v>
      </c>
    </row>
    <row r="47" spans="1:4" ht="30">
      <c r="A47" s="2" t="s">
        <v>192</v>
      </c>
      <c r="B47" s="7">
        <v>-12973</v>
      </c>
      <c r="C47" s="7">
        <v>3222</v>
      </c>
      <c r="D47" s="7">
        <v>-4679</v>
      </c>
    </row>
    <row r="48" spans="1:4">
      <c r="A48" s="2" t="s">
        <v>193</v>
      </c>
      <c r="B48" s="7">
        <v>-5470</v>
      </c>
      <c r="C48" s="7">
        <v>57038</v>
      </c>
      <c r="D48" s="7">
        <v>371875</v>
      </c>
    </row>
    <row r="49" spans="1:4" ht="30">
      <c r="A49" s="2" t="s">
        <v>194</v>
      </c>
      <c r="B49" s="7">
        <v>913276</v>
      </c>
      <c r="C49" s="7">
        <v>856238</v>
      </c>
      <c r="D49" s="7">
        <v>484363</v>
      </c>
    </row>
    <row r="50" spans="1:4" ht="30">
      <c r="A50" s="2" t="s">
        <v>195</v>
      </c>
      <c r="B50" s="7">
        <v>907806</v>
      </c>
      <c r="C50" s="7">
        <v>913276</v>
      </c>
      <c r="D50" s="7">
        <v>856238</v>
      </c>
    </row>
    <row r="51" spans="1:4">
      <c r="A51" s="2" t="s">
        <v>196</v>
      </c>
      <c r="B51" s="7">
        <v>199505</v>
      </c>
      <c r="C51" s="7">
        <v>190892</v>
      </c>
      <c r="D51" s="7">
        <v>202159</v>
      </c>
    </row>
    <row r="52" spans="1:4" ht="30">
      <c r="A52" s="2" t="s">
        <v>197</v>
      </c>
      <c r="B52" s="6">
        <v>224432</v>
      </c>
      <c r="C52" s="6">
        <v>206285</v>
      </c>
      <c r="D52" s="6">
        <v>445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8" t="s">
        <v>1</v>
      </c>
      <c r="C1" s="8"/>
      <c r="D1" s="8"/>
    </row>
    <row r="2" spans="1:4" ht="30">
      <c r="A2" s="1" t="s">
        <v>74</v>
      </c>
      <c r="B2" s="1" t="s">
        <v>2</v>
      </c>
      <c r="C2" s="1" t="s">
        <v>3</v>
      </c>
      <c r="D2" s="1" t="s">
        <v>4</v>
      </c>
    </row>
    <row r="3" spans="1:4" ht="30">
      <c r="A3" s="3" t="s">
        <v>1799</v>
      </c>
      <c r="B3" s="4" t="s">
        <v>7</v>
      </c>
      <c r="C3" s="4" t="s">
        <v>7</v>
      </c>
      <c r="D3" s="4" t="s">
        <v>7</v>
      </c>
    </row>
    <row r="4" spans="1:4">
      <c r="A4" s="2" t="s">
        <v>27</v>
      </c>
      <c r="B4" s="4" t="s">
        <v>28</v>
      </c>
      <c r="C4" s="4" t="s">
        <v>29</v>
      </c>
      <c r="D4" s="4" t="s">
        <v>30</v>
      </c>
    </row>
    <row r="5" spans="1:4" ht="60">
      <c r="A5" s="2" t="s">
        <v>1836</v>
      </c>
      <c r="B5" s="10">
        <v>7.3800000000000004E-2</v>
      </c>
      <c r="C5" s="10">
        <v>7.2499999999999995E-2</v>
      </c>
      <c r="D5" s="4" t="s">
        <v>7</v>
      </c>
    </row>
    <row r="6" spans="1:4" ht="30">
      <c r="A6" s="2" t="s">
        <v>1805</v>
      </c>
      <c r="B6" s="4" t="s">
        <v>7</v>
      </c>
      <c r="C6" s="4" t="s">
        <v>7</v>
      </c>
      <c r="D6" s="4" t="s">
        <v>7</v>
      </c>
    </row>
    <row r="7" spans="1:4" ht="30">
      <c r="A7" s="3" t="s">
        <v>1799</v>
      </c>
      <c r="B7" s="4" t="s">
        <v>7</v>
      </c>
      <c r="C7" s="4" t="s">
        <v>7</v>
      </c>
      <c r="D7" s="4" t="s">
        <v>7</v>
      </c>
    </row>
    <row r="8" spans="1:4" ht="60">
      <c r="A8" s="2" t="s">
        <v>1836</v>
      </c>
      <c r="B8" s="10">
        <v>7.2499999999999995E-2</v>
      </c>
      <c r="C8" s="10">
        <v>7.7499999999999999E-2</v>
      </c>
      <c r="D8" s="10">
        <v>0.08</v>
      </c>
    </row>
    <row r="9" spans="1:4">
      <c r="A9" s="2" t="s">
        <v>1837</v>
      </c>
      <c r="B9" s="4" t="s">
        <v>7</v>
      </c>
      <c r="C9" s="4" t="s">
        <v>7</v>
      </c>
      <c r="D9" s="4" t="s">
        <v>7</v>
      </c>
    </row>
    <row r="10" spans="1:4" ht="30">
      <c r="A10" s="3" t="s">
        <v>1799</v>
      </c>
      <c r="B10" s="4" t="s">
        <v>7</v>
      </c>
      <c r="C10" s="4" t="s">
        <v>7</v>
      </c>
      <c r="D10" s="4" t="s">
        <v>7</v>
      </c>
    </row>
    <row r="11" spans="1:4" ht="60">
      <c r="A11" s="2" t="s">
        <v>1838</v>
      </c>
      <c r="B11" s="7">
        <v>414000</v>
      </c>
      <c r="C11" s="7">
        <v>370000</v>
      </c>
      <c r="D11" s="4" t="s">
        <v>7</v>
      </c>
    </row>
    <row r="12" spans="1:4" ht="60">
      <c r="A12" s="2" t="s">
        <v>1829</v>
      </c>
      <c r="B12" s="4" t="s">
        <v>7</v>
      </c>
      <c r="C12" s="4" t="s">
        <v>7</v>
      </c>
      <c r="D12" s="4" t="s">
        <v>7</v>
      </c>
    </row>
    <row r="13" spans="1:4" ht="30">
      <c r="A13" s="3" t="s">
        <v>1799</v>
      </c>
      <c r="B13" s="4" t="s">
        <v>7</v>
      </c>
      <c r="C13" s="4" t="s">
        <v>7</v>
      </c>
      <c r="D13" s="4" t="s">
        <v>7</v>
      </c>
    </row>
    <row r="14" spans="1:4" ht="60">
      <c r="A14" s="2" t="s">
        <v>1839</v>
      </c>
      <c r="B14" s="7">
        <v>1621164</v>
      </c>
      <c r="C14" s="7">
        <v>1821300</v>
      </c>
      <c r="D14" s="4" t="s">
        <v>7</v>
      </c>
    </row>
    <row r="15" spans="1:4" ht="60">
      <c r="A15" s="2" t="s">
        <v>1840</v>
      </c>
      <c r="B15" s="7">
        <v>1610029</v>
      </c>
      <c r="C15" s="7">
        <v>1801433</v>
      </c>
      <c r="D15" s="4" t="s">
        <v>7</v>
      </c>
    </row>
    <row r="16" spans="1:4" ht="60">
      <c r="A16" s="2" t="s">
        <v>1838</v>
      </c>
      <c r="B16" s="7">
        <v>1522057</v>
      </c>
      <c r="C16" s="7">
        <v>1582379</v>
      </c>
      <c r="D16" s="4" t="s">
        <v>7</v>
      </c>
    </row>
    <row r="17" spans="1:4" ht="45">
      <c r="A17" s="2" t="s">
        <v>1834</v>
      </c>
      <c r="B17" s="4" t="s">
        <v>7</v>
      </c>
      <c r="C17" s="4" t="s">
        <v>7</v>
      </c>
      <c r="D17" s="4" t="s">
        <v>7</v>
      </c>
    </row>
    <row r="18" spans="1:4" ht="30">
      <c r="A18" s="3" t="s">
        <v>1799</v>
      </c>
      <c r="B18" s="4" t="s">
        <v>7</v>
      </c>
      <c r="C18" s="4" t="s">
        <v>7</v>
      </c>
      <c r="D18" s="4" t="s">
        <v>7</v>
      </c>
    </row>
    <row r="19" spans="1:4" ht="60">
      <c r="A19" s="2" t="s">
        <v>1839</v>
      </c>
      <c r="B19" s="7">
        <v>544875</v>
      </c>
      <c r="C19" s="7">
        <v>660110</v>
      </c>
      <c r="D19" s="4" t="s">
        <v>7</v>
      </c>
    </row>
    <row r="20" spans="1:4" ht="60">
      <c r="A20" s="2" t="s">
        <v>1840</v>
      </c>
      <c r="B20" s="7">
        <v>532774</v>
      </c>
      <c r="C20" s="7">
        <v>645361</v>
      </c>
      <c r="D20" s="4" t="s">
        <v>7</v>
      </c>
    </row>
    <row r="21" spans="1:4" ht="60">
      <c r="A21" s="2" t="s">
        <v>1838</v>
      </c>
      <c r="B21" s="7">
        <v>421229</v>
      </c>
      <c r="C21" s="7">
        <v>505084</v>
      </c>
      <c r="D21"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8" t="s">
        <v>1</v>
      </c>
      <c r="C1" s="8"/>
      <c r="D1" s="8"/>
    </row>
    <row r="2" spans="1:4" ht="30">
      <c r="A2" s="1" t="s">
        <v>74</v>
      </c>
      <c r="B2" s="1" t="s">
        <v>2</v>
      </c>
      <c r="C2" s="1" t="s">
        <v>3</v>
      </c>
      <c r="D2" s="1" t="s">
        <v>4</v>
      </c>
    </row>
    <row r="3" spans="1:4" ht="30">
      <c r="A3" s="3" t="s">
        <v>1799</v>
      </c>
      <c r="B3" s="4" t="s">
        <v>7</v>
      </c>
      <c r="C3" s="4" t="s">
        <v>7</v>
      </c>
      <c r="D3" s="4" t="s">
        <v>7</v>
      </c>
    </row>
    <row r="4" spans="1:4">
      <c r="A4" s="2" t="s">
        <v>27</v>
      </c>
      <c r="B4" s="4" t="s">
        <v>28</v>
      </c>
      <c r="C4" s="4" t="s">
        <v>29</v>
      </c>
      <c r="D4" s="4" t="s">
        <v>30</v>
      </c>
    </row>
    <row r="5" spans="1:4" ht="30">
      <c r="A5" s="2" t="s">
        <v>1806</v>
      </c>
      <c r="B5" s="4" t="s">
        <v>7</v>
      </c>
      <c r="C5" s="4" t="s">
        <v>7</v>
      </c>
      <c r="D5" s="4" t="s">
        <v>7</v>
      </c>
    </row>
    <row r="6" spans="1:4" ht="30">
      <c r="A6" s="3" t="s">
        <v>1799</v>
      </c>
      <c r="B6" s="4" t="s">
        <v>7</v>
      </c>
      <c r="C6" s="4" t="s">
        <v>7</v>
      </c>
      <c r="D6" s="4" t="s">
        <v>7</v>
      </c>
    </row>
    <row r="7" spans="1:4" ht="60">
      <c r="A7" s="2" t="s">
        <v>1842</v>
      </c>
      <c r="B7" s="7">
        <v>68120</v>
      </c>
      <c r="C7" s="7">
        <v>109962</v>
      </c>
      <c r="D7" s="4" t="s">
        <v>7</v>
      </c>
    </row>
    <row r="8" spans="1:4" ht="60">
      <c r="A8" s="2" t="s">
        <v>1843</v>
      </c>
      <c r="B8" s="7">
        <v>2516</v>
      </c>
      <c r="C8" s="7">
        <v>5564</v>
      </c>
      <c r="D8" s="4" t="s">
        <v>7</v>
      </c>
    </row>
    <row r="9" spans="1:4" ht="60">
      <c r="A9" s="2" t="s">
        <v>1844</v>
      </c>
      <c r="B9" s="7">
        <v>70636</v>
      </c>
      <c r="C9" s="7">
        <v>115526</v>
      </c>
      <c r="D9" s="4" t="s">
        <v>7</v>
      </c>
    </row>
    <row r="10" spans="1:4" ht="60">
      <c r="A10" s="2" t="s">
        <v>1829</v>
      </c>
      <c r="B10" s="4" t="s">
        <v>7</v>
      </c>
      <c r="C10" s="4" t="s">
        <v>7</v>
      </c>
      <c r="D10" s="4" t="s">
        <v>7</v>
      </c>
    </row>
    <row r="11" spans="1:4" ht="30">
      <c r="A11" s="3" t="s">
        <v>1799</v>
      </c>
      <c r="B11" s="4" t="s">
        <v>7</v>
      </c>
      <c r="C11" s="4" t="s">
        <v>7</v>
      </c>
      <c r="D11" s="4" t="s">
        <v>7</v>
      </c>
    </row>
    <row r="12" spans="1:4" ht="60">
      <c r="A12" s="2" t="s">
        <v>1842</v>
      </c>
      <c r="B12" s="7">
        <v>733943</v>
      </c>
      <c r="C12" s="7">
        <v>879323</v>
      </c>
      <c r="D12" s="4" t="s">
        <v>7</v>
      </c>
    </row>
    <row r="13" spans="1:4" ht="60">
      <c r="A13" s="2" t="s">
        <v>1843</v>
      </c>
      <c r="B13" s="4">
        <v>-135</v>
      </c>
      <c r="C13" s="7">
        <v>1229</v>
      </c>
      <c r="D13" s="4" t="s">
        <v>7</v>
      </c>
    </row>
    <row r="14" spans="1:4" ht="75">
      <c r="A14" s="2" t="s">
        <v>1845</v>
      </c>
      <c r="B14" s="4">
        <v>0</v>
      </c>
      <c r="C14" s="4">
        <v>0</v>
      </c>
      <c r="D14" s="4" t="s">
        <v>7</v>
      </c>
    </row>
    <row r="15" spans="1:4" ht="60">
      <c r="A15" s="2" t="s">
        <v>1844</v>
      </c>
      <c r="B15" s="7">
        <v>733808</v>
      </c>
      <c r="C15" s="7">
        <v>880552</v>
      </c>
      <c r="D15" s="4" t="s">
        <v>7</v>
      </c>
    </row>
    <row r="16" spans="1:4" ht="45">
      <c r="A16" s="2" t="s">
        <v>1834</v>
      </c>
      <c r="B16" s="4" t="s">
        <v>7</v>
      </c>
      <c r="C16" s="4" t="s">
        <v>7</v>
      </c>
      <c r="D16" s="4" t="s">
        <v>7</v>
      </c>
    </row>
    <row r="17" spans="1:4" ht="30">
      <c r="A17" s="3" t="s">
        <v>1799</v>
      </c>
      <c r="B17" s="4" t="s">
        <v>7</v>
      </c>
      <c r="C17" s="4" t="s">
        <v>7</v>
      </c>
      <c r="D17" s="4" t="s">
        <v>7</v>
      </c>
    </row>
    <row r="18" spans="1:4" ht="60">
      <c r="A18" s="2" t="s">
        <v>1842</v>
      </c>
      <c r="B18" s="7">
        <v>200000</v>
      </c>
      <c r="C18" s="7">
        <v>243765</v>
      </c>
      <c r="D18" s="4" t="s">
        <v>7</v>
      </c>
    </row>
    <row r="19" spans="1:4" ht="60">
      <c r="A19" s="2" t="s">
        <v>1843</v>
      </c>
      <c r="B19" s="4">
        <v>-863</v>
      </c>
      <c r="C19" s="4">
        <v>-751</v>
      </c>
      <c r="D19" s="4" t="s">
        <v>7</v>
      </c>
    </row>
    <row r="20" spans="1:4" ht="75">
      <c r="A20" s="2" t="s">
        <v>1845</v>
      </c>
      <c r="B20" s="4">
        <v>-59</v>
      </c>
      <c r="C20" s="4">
        <v>-68</v>
      </c>
      <c r="D20" s="4" t="s">
        <v>7</v>
      </c>
    </row>
    <row r="21" spans="1:4" ht="60">
      <c r="A21" s="2" t="s">
        <v>1844</v>
      </c>
      <c r="B21" s="7">
        <v>199078</v>
      </c>
      <c r="C21" s="7">
        <v>242946</v>
      </c>
      <c r="D21"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1846</v>
      </c>
      <c r="B1" s="1" t="s">
        <v>1</v>
      </c>
    </row>
    <row r="2" spans="1:2" ht="30">
      <c r="A2" s="1" t="s">
        <v>74</v>
      </c>
      <c r="B2" s="1" t="s">
        <v>2</v>
      </c>
    </row>
    <row r="3" spans="1:2" ht="30">
      <c r="A3" s="2" t="s">
        <v>1806</v>
      </c>
      <c r="B3" s="4" t="s">
        <v>7</v>
      </c>
    </row>
    <row r="4" spans="1:2" ht="30">
      <c r="A4" s="3" t="s">
        <v>1799</v>
      </c>
      <c r="B4" s="4" t="s">
        <v>7</v>
      </c>
    </row>
    <row r="5" spans="1:2" ht="30">
      <c r="A5" s="2" t="s">
        <v>1847</v>
      </c>
      <c r="B5" s="6">
        <v>6092</v>
      </c>
    </row>
    <row r="6" spans="1:2" ht="30">
      <c r="A6" s="2" t="s">
        <v>1848</v>
      </c>
      <c r="B6" s="4">
        <v>160</v>
      </c>
    </row>
    <row r="7" spans="1:2" ht="75">
      <c r="A7" s="2" t="s">
        <v>1849</v>
      </c>
      <c r="B7" s="7">
        <v>6252</v>
      </c>
    </row>
    <row r="8" spans="1:2" ht="60">
      <c r="A8" s="2" t="s">
        <v>1829</v>
      </c>
      <c r="B8" s="4" t="s">
        <v>7</v>
      </c>
    </row>
    <row r="9" spans="1:2" ht="30">
      <c r="A9" s="3" t="s">
        <v>1799</v>
      </c>
      <c r="B9" s="4" t="s">
        <v>7</v>
      </c>
    </row>
    <row r="10" spans="1:2" ht="30">
      <c r="A10" s="2" t="s">
        <v>1847</v>
      </c>
      <c r="B10" s="7">
        <v>24642</v>
      </c>
    </row>
    <row r="11" spans="1:2" ht="30">
      <c r="A11" s="2" t="s">
        <v>1848</v>
      </c>
      <c r="B11" s="4">
        <v>9</v>
      </c>
    </row>
    <row r="12" spans="1:2" ht="30">
      <c r="A12" s="2" t="s">
        <v>1850</v>
      </c>
      <c r="B12" s="4">
        <v>0</v>
      </c>
    </row>
    <row r="13" spans="1:2" ht="75">
      <c r="A13" s="2" t="s">
        <v>1849</v>
      </c>
      <c r="B13" s="7">
        <v>24651</v>
      </c>
    </row>
    <row r="14" spans="1:2" ht="45">
      <c r="A14" s="2" t="s">
        <v>1834</v>
      </c>
      <c r="B14" s="4" t="s">
        <v>7</v>
      </c>
    </row>
    <row r="15" spans="1:2" ht="30">
      <c r="A15" s="3" t="s">
        <v>1799</v>
      </c>
      <c r="B15" s="4" t="s">
        <v>7</v>
      </c>
    </row>
    <row r="16" spans="1:2" ht="30">
      <c r="A16" s="2" t="s">
        <v>1847</v>
      </c>
      <c r="B16" s="7">
        <v>8249</v>
      </c>
    </row>
    <row r="17" spans="1:2" ht="30">
      <c r="A17" s="2" t="s">
        <v>1848</v>
      </c>
      <c r="B17" s="4">
        <v>-61</v>
      </c>
    </row>
    <row r="18" spans="1:2" ht="30">
      <c r="A18" s="2" t="s">
        <v>1850</v>
      </c>
      <c r="B18" s="4">
        <v>-9</v>
      </c>
    </row>
    <row r="19" spans="1:2" ht="75">
      <c r="A19" s="2" t="s">
        <v>1849</v>
      </c>
      <c r="B19" s="6">
        <v>817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1851</v>
      </c>
      <c r="B1" s="8" t="s">
        <v>134</v>
      </c>
      <c r="C1" s="8"/>
      <c r="D1" s="8" t="s">
        <v>1</v>
      </c>
      <c r="E1" s="8"/>
      <c r="F1" s="8"/>
    </row>
    <row r="2" spans="1:6" ht="30">
      <c r="A2" s="1" t="s">
        <v>74</v>
      </c>
      <c r="B2" s="1" t="s">
        <v>2</v>
      </c>
      <c r="C2" s="1" t="s">
        <v>3</v>
      </c>
      <c r="D2" s="1" t="s">
        <v>2</v>
      </c>
      <c r="E2" s="1" t="s">
        <v>3</v>
      </c>
      <c r="F2" s="1" t="s">
        <v>4</v>
      </c>
    </row>
    <row r="3" spans="1:6" ht="30">
      <c r="A3" s="3" t="s">
        <v>1799</v>
      </c>
      <c r="B3" s="4" t="s">
        <v>7</v>
      </c>
      <c r="C3" s="4" t="s">
        <v>7</v>
      </c>
      <c r="D3" s="4" t="s">
        <v>7</v>
      </c>
      <c r="E3" s="4" t="s">
        <v>7</v>
      </c>
      <c r="F3" s="4" t="s">
        <v>7</v>
      </c>
    </row>
    <row r="4" spans="1:6">
      <c r="A4" s="2" t="s">
        <v>27</v>
      </c>
      <c r="B4" s="4" t="s">
        <v>7</v>
      </c>
      <c r="C4" s="4" t="s">
        <v>7</v>
      </c>
      <c r="D4" s="4" t="s">
        <v>28</v>
      </c>
      <c r="E4" s="4" t="s">
        <v>29</v>
      </c>
      <c r="F4" s="4" t="s">
        <v>30</v>
      </c>
    </row>
    <row r="5" spans="1:6" ht="30">
      <c r="A5" s="2" t="s">
        <v>1852</v>
      </c>
      <c r="B5" s="4" t="s">
        <v>7</v>
      </c>
      <c r="C5" s="4" t="s">
        <v>7</v>
      </c>
      <c r="D5" s="6">
        <v>-9</v>
      </c>
      <c r="E5" s="6">
        <v>-10</v>
      </c>
      <c r="F5" s="6">
        <v>-10</v>
      </c>
    </row>
    <row r="6" spans="1:6" ht="30">
      <c r="A6" s="2" t="s">
        <v>1853</v>
      </c>
      <c r="B6" s="4" t="s">
        <v>7</v>
      </c>
      <c r="C6" s="4" t="s">
        <v>7</v>
      </c>
      <c r="D6" s="4">
        <v>620</v>
      </c>
      <c r="E6" s="4">
        <v>-809</v>
      </c>
      <c r="F6" s="7">
        <v>-2187</v>
      </c>
    </row>
    <row r="7" spans="1:6" ht="30">
      <c r="A7" s="2" t="s">
        <v>1854</v>
      </c>
      <c r="B7" s="4" t="s">
        <v>7</v>
      </c>
      <c r="C7" s="4" t="s">
        <v>7</v>
      </c>
      <c r="D7" s="7">
        <v>-54372</v>
      </c>
      <c r="E7" s="7">
        <v>-75274</v>
      </c>
      <c r="F7" s="7">
        <v>-56323</v>
      </c>
    </row>
    <row r="8" spans="1:6" ht="30">
      <c r="A8" s="2" t="s">
        <v>1806</v>
      </c>
      <c r="B8" s="4" t="s">
        <v>7</v>
      </c>
      <c r="C8" s="4" t="s">
        <v>7</v>
      </c>
      <c r="D8" s="4" t="s">
        <v>7</v>
      </c>
      <c r="E8" s="4" t="s">
        <v>7</v>
      </c>
      <c r="F8" s="4" t="s">
        <v>7</v>
      </c>
    </row>
    <row r="9" spans="1:6" ht="30">
      <c r="A9" s="3" t="s">
        <v>1799</v>
      </c>
      <c r="B9" s="4" t="s">
        <v>7</v>
      </c>
      <c r="C9" s="4" t="s">
        <v>7</v>
      </c>
      <c r="D9" s="4" t="s">
        <v>7</v>
      </c>
      <c r="E9" s="4" t="s">
        <v>7</v>
      </c>
      <c r="F9" s="4" t="s">
        <v>7</v>
      </c>
    </row>
    <row r="10" spans="1:6">
      <c r="A10" s="2" t="s">
        <v>1809</v>
      </c>
      <c r="B10" s="4" t="s">
        <v>7</v>
      </c>
      <c r="C10" s="4" t="s">
        <v>7</v>
      </c>
      <c r="D10" s="7">
        <v>3684</v>
      </c>
      <c r="E10" s="7">
        <v>3563</v>
      </c>
      <c r="F10" s="7">
        <v>3328</v>
      </c>
    </row>
    <row r="11" spans="1:6">
      <c r="A11" s="2" t="s">
        <v>1810</v>
      </c>
      <c r="B11" s="4" t="s">
        <v>7</v>
      </c>
      <c r="C11" s="4" t="s">
        <v>7</v>
      </c>
      <c r="D11" s="7">
        <v>9503</v>
      </c>
      <c r="E11" s="7">
        <v>11187</v>
      </c>
      <c r="F11" s="7">
        <v>13528</v>
      </c>
    </row>
    <row r="12" spans="1:6" ht="30">
      <c r="A12" s="2" t="s">
        <v>1853</v>
      </c>
      <c r="B12" s="4" t="s">
        <v>7</v>
      </c>
      <c r="C12" s="4" t="s">
        <v>7</v>
      </c>
      <c r="D12" s="4">
        <v>128</v>
      </c>
      <c r="E12" s="7">
        <v>-1724</v>
      </c>
      <c r="F12" s="7">
        <v>-2504</v>
      </c>
    </row>
    <row r="13" spans="1:6" ht="30">
      <c r="A13" s="2" t="s">
        <v>1854</v>
      </c>
      <c r="B13" s="4" t="s">
        <v>7</v>
      </c>
      <c r="C13" s="4" t="s">
        <v>7</v>
      </c>
      <c r="D13" s="7">
        <v>7433</v>
      </c>
      <c r="E13" s="7">
        <v>8214</v>
      </c>
      <c r="F13" s="7">
        <v>7666</v>
      </c>
    </row>
    <row r="14" spans="1:6" ht="30">
      <c r="A14" s="2" t="s">
        <v>1855</v>
      </c>
      <c r="B14" s="4" t="s">
        <v>7</v>
      </c>
      <c r="C14" s="4" t="s">
        <v>7</v>
      </c>
      <c r="D14" s="7">
        <v>23668</v>
      </c>
      <c r="E14" s="7">
        <v>21240</v>
      </c>
      <c r="F14" s="7">
        <v>25157</v>
      </c>
    </row>
    <row r="15" spans="1:6" ht="30">
      <c r="A15" s="2" t="s">
        <v>1856</v>
      </c>
      <c r="B15" s="4" t="s">
        <v>7</v>
      </c>
      <c r="C15" s="4" t="s">
        <v>7</v>
      </c>
      <c r="D15" s="7">
        <v>2920</v>
      </c>
      <c r="E15" s="4">
        <v>0</v>
      </c>
      <c r="F15" s="7">
        <v>2839</v>
      </c>
    </row>
    <row r="16" spans="1:6" ht="30">
      <c r="A16" s="2" t="s">
        <v>1817</v>
      </c>
      <c r="B16" s="4" t="s">
        <v>7</v>
      </c>
      <c r="C16" s="4" t="s">
        <v>7</v>
      </c>
      <c r="D16" s="4">
        <v>0</v>
      </c>
      <c r="E16" s="4">
        <v>0</v>
      </c>
      <c r="F16" s="4">
        <v>300</v>
      </c>
    </row>
    <row r="17" spans="1:6" ht="60">
      <c r="A17" s="2" t="s">
        <v>1829</v>
      </c>
      <c r="B17" s="4" t="s">
        <v>7</v>
      </c>
      <c r="C17" s="4" t="s">
        <v>7</v>
      </c>
      <c r="D17" s="4" t="s">
        <v>7</v>
      </c>
      <c r="E17" s="4" t="s">
        <v>7</v>
      </c>
      <c r="F17" s="4" t="s">
        <v>7</v>
      </c>
    </row>
    <row r="18" spans="1:6" ht="30">
      <c r="A18" s="3" t="s">
        <v>1799</v>
      </c>
      <c r="B18" s="4" t="s">
        <v>7</v>
      </c>
      <c r="C18" s="4" t="s">
        <v>7</v>
      </c>
      <c r="D18" s="4" t="s">
        <v>7</v>
      </c>
      <c r="E18" s="4" t="s">
        <v>7</v>
      </c>
      <c r="F18" s="4" t="s">
        <v>7</v>
      </c>
    </row>
    <row r="19" spans="1:6">
      <c r="A19" s="2" t="s">
        <v>1809</v>
      </c>
      <c r="B19" s="4" t="s">
        <v>7</v>
      </c>
      <c r="C19" s="4" t="s">
        <v>7</v>
      </c>
      <c r="D19" s="7">
        <v>13981</v>
      </c>
      <c r="E19" s="7">
        <v>18939</v>
      </c>
      <c r="F19" s="7">
        <v>19450</v>
      </c>
    </row>
    <row r="20" spans="1:6">
      <c r="A20" s="2" t="s">
        <v>1810</v>
      </c>
      <c r="B20" s="4" t="s">
        <v>7</v>
      </c>
      <c r="C20" s="4" t="s">
        <v>7</v>
      </c>
      <c r="D20" s="7">
        <v>74370</v>
      </c>
      <c r="E20" s="7">
        <v>81040</v>
      </c>
      <c r="F20" s="7">
        <v>87738</v>
      </c>
    </row>
    <row r="21" spans="1:6" ht="30">
      <c r="A21" s="2" t="s">
        <v>1857</v>
      </c>
      <c r="B21" s="4" t="s">
        <v>7</v>
      </c>
      <c r="C21" s="4" t="s">
        <v>7</v>
      </c>
      <c r="D21" s="7">
        <v>107608</v>
      </c>
      <c r="E21" s="7">
        <v>121623</v>
      </c>
      <c r="F21" s="7">
        <v>123058</v>
      </c>
    </row>
    <row r="22" spans="1:6" ht="30">
      <c r="A22" s="2" t="s">
        <v>1852</v>
      </c>
      <c r="B22" s="4" t="s">
        <v>7</v>
      </c>
      <c r="C22" s="4" t="s">
        <v>7</v>
      </c>
      <c r="D22" s="4">
        <v>0</v>
      </c>
      <c r="E22" s="4">
        <v>0</v>
      </c>
      <c r="F22" s="4">
        <v>0</v>
      </c>
    </row>
    <row r="23" spans="1:6" ht="30">
      <c r="A23" s="2" t="s">
        <v>1853</v>
      </c>
      <c r="B23" s="4" t="s">
        <v>7</v>
      </c>
      <c r="C23" s="4" t="s">
        <v>7</v>
      </c>
      <c r="D23" s="4">
        <v>380</v>
      </c>
      <c r="E23" s="4">
        <v>803</v>
      </c>
      <c r="F23" s="4">
        <v>147</v>
      </c>
    </row>
    <row r="24" spans="1:6" ht="30">
      <c r="A24" s="2" t="s">
        <v>1854</v>
      </c>
      <c r="B24" s="4" t="s">
        <v>7</v>
      </c>
      <c r="C24" s="4" t="s">
        <v>7</v>
      </c>
      <c r="D24" s="7">
        <v>-32494</v>
      </c>
      <c r="E24" s="7">
        <v>-52957</v>
      </c>
      <c r="F24" s="7">
        <v>-37522</v>
      </c>
    </row>
    <row r="25" spans="1:6">
      <c r="A25" s="2" t="s">
        <v>1858</v>
      </c>
      <c r="B25" s="4" t="s">
        <v>7</v>
      </c>
      <c r="C25" s="4" t="s">
        <v>7</v>
      </c>
      <c r="D25" s="4">
        <v>548</v>
      </c>
      <c r="E25" s="4">
        <v>0</v>
      </c>
      <c r="F25" s="7">
        <v>1489</v>
      </c>
    </row>
    <row r="26" spans="1:6" ht="45">
      <c r="A26" s="2" t="s">
        <v>1859</v>
      </c>
      <c r="B26" s="4" t="s">
        <v>7</v>
      </c>
      <c r="C26" s="4" t="s">
        <v>7</v>
      </c>
      <c r="D26" s="7">
        <v>2638</v>
      </c>
      <c r="E26" s="4">
        <v>-48</v>
      </c>
      <c r="F26" s="7">
        <v>3036</v>
      </c>
    </row>
    <row r="27" spans="1:6" ht="30">
      <c r="A27" s="2" t="s">
        <v>1855</v>
      </c>
      <c r="B27" s="4" t="s">
        <v>7</v>
      </c>
      <c r="C27" s="4" t="s">
        <v>7</v>
      </c>
      <c r="D27" s="7">
        <v>16803</v>
      </c>
      <c r="E27" s="7">
        <v>32068</v>
      </c>
      <c r="F27" s="7">
        <v>26324</v>
      </c>
    </row>
    <row r="28" spans="1:6" ht="30">
      <c r="A28" s="2" t="s">
        <v>1817</v>
      </c>
      <c r="B28" s="4" t="s">
        <v>7</v>
      </c>
      <c r="C28" s="4" t="s">
        <v>7</v>
      </c>
      <c r="D28" s="4">
        <v>548</v>
      </c>
      <c r="E28" s="4">
        <v>0</v>
      </c>
      <c r="F28" s="4" t="s">
        <v>7</v>
      </c>
    </row>
    <row r="29" spans="1:6" ht="45">
      <c r="A29" s="2" t="s">
        <v>1834</v>
      </c>
      <c r="B29" s="4" t="s">
        <v>7</v>
      </c>
      <c r="C29" s="4" t="s">
        <v>7</v>
      </c>
      <c r="D29" s="4" t="s">
        <v>7</v>
      </c>
      <c r="E29" s="4" t="s">
        <v>7</v>
      </c>
      <c r="F29" s="4" t="s">
        <v>7</v>
      </c>
    </row>
    <row r="30" spans="1:6" ht="30">
      <c r="A30" s="3" t="s">
        <v>1799</v>
      </c>
      <c r="B30" s="4" t="s">
        <v>7</v>
      </c>
      <c r="C30" s="4" t="s">
        <v>7</v>
      </c>
      <c r="D30" s="4" t="s">
        <v>7</v>
      </c>
      <c r="E30" s="4" t="s">
        <v>7</v>
      </c>
      <c r="F30" s="4" t="s">
        <v>7</v>
      </c>
    </row>
    <row r="31" spans="1:6">
      <c r="A31" s="2" t="s">
        <v>1809</v>
      </c>
      <c r="B31" s="4" t="s">
        <v>7</v>
      </c>
      <c r="C31" s="7">
        <v>7763</v>
      </c>
      <c r="D31" s="7">
        <v>6272</v>
      </c>
      <c r="E31" s="7">
        <v>7763</v>
      </c>
      <c r="F31" s="7">
        <v>7310</v>
      </c>
    </row>
    <row r="32" spans="1:6">
      <c r="A32" s="2" t="s">
        <v>1810</v>
      </c>
      <c r="B32" s="4" t="s">
        <v>7</v>
      </c>
      <c r="C32" s="7">
        <v>27793</v>
      </c>
      <c r="D32" s="7">
        <v>27365</v>
      </c>
      <c r="E32" s="7">
        <v>27793</v>
      </c>
      <c r="F32" s="7">
        <v>28329</v>
      </c>
    </row>
    <row r="33" spans="1:6" ht="30">
      <c r="A33" s="2" t="s">
        <v>1857</v>
      </c>
      <c r="B33" s="4" t="s">
        <v>7</v>
      </c>
      <c r="C33" s="7">
        <v>32299</v>
      </c>
      <c r="D33" s="7">
        <v>34769</v>
      </c>
      <c r="E33" s="4" t="s">
        <v>7</v>
      </c>
      <c r="F33" s="7">
        <v>31784</v>
      </c>
    </row>
    <row r="34" spans="1:6" ht="30">
      <c r="A34" s="2" t="s">
        <v>1852</v>
      </c>
      <c r="B34" s="4" t="s">
        <v>7</v>
      </c>
      <c r="C34" s="4" t="s">
        <v>7</v>
      </c>
      <c r="D34" s="4">
        <v>-9</v>
      </c>
      <c r="E34" s="4">
        <v>-10</v>
      </c>
      <c r="F34" s="4">
        <v>-10</v>
      </c>
    </row>
    <row r="35" spans="1:6" ht="30">
      <c r="A35" s="2" t="s">
        <v>1853</v>
      </c>
      <c r="B35" s="4" t="s">
        <v>7</v>
      </c>
      <c r="C35" s="4">
        <v>112</v>
      </c>
      <c r="D35" s="4">
        <v>112</v>
      </c>
      <c r="E35" s="4" t="s">
        <v>7</v>
      </c>
      <c r="F35" s="4">
        <v>170</v>
      </c>
    </row>
    <row r="36" spans="1:6" ht="30">
      <c r="A36" s="2" t="s">
        <v>1854</v>
      </c>
      <c r="B36" s="4" t="s">
        <v>7</v>
      </c>
      <c r="C36" s="7">
        <v>-14103</v>
      </c>
      <c r="D36" s="7">
        <v>-14445</v>
      </c>
      <c r="E36" s="4" t="s">
        <v>7</v>
      </c>
      <c r="F36" s="7">
        <v>-11135</v>
      </c>
    </row>
    <row r="37" spans="1:6">
      <c r="A37" s="2" t="s">
        <v>1858</v>
      </c>
      <c r="B37" s="4" t="s">
        <v>7</v>
      </c>
      <c r="C37" s="4">
        <v>601</v>
      </c>
      <c r="D37" s="4">
        <v>935</v>
      </c>
      <c r="E37" s="4" t="s">
        <v>7</v>
      </c>
      <c r="F37" s="4">
        <v>277</v>
      </c>
    </row>
    <row r="38" spans="1:6" ht="45">
      <c r="A38" s="2" t="s">
        <v>1859</v>
      </c>
      <c r="B38" s="4" t="s">
        <v>7</v>
      </c>
      <c r="C38" s="4">
        <v>444</v>
      </c>
      <c r="D38" s="4">
        <v>0</v>
      </c>
      <c r="E38" s="4" t="s">
        <v>7</v>
      </c>
      <c r="F38" s="4">
        <v>274</v>
      </c>
    </row>
    <row r="39" spans="1:6" ht="30">
      <c r="A39" s="2" t="s">
        <v>1855</v>
      </c>
      <c r="B39" s="7">
        <v>18507</v>
      </c>
      <c r="C39" s="4" t="s">
        <v>7</v>
      </c>
      <c r="D39" s="7">
        <v>14351</v>
      </c>
      <c r="E39" s="4" t="s">
        <v>7</v>
      </c>
      <c r="F39" s="7">
        <v>15701</v>
      </c>
    </row>
    <row r="40" spans="1:6" ht="30">
      <c r="A40" s="2" t="s">
        <v>1817</v>
      </c>
      <c r="B40" s="4" t="s">
        <v>7</v>
      </c>
      <c r="C40" s="4" t="s">
        <v>7</v>
      </c>
      <c r="D40" s="6">
        <v>935</v>
      </c>
      <c r="E40" s="6">
        <v>601</v>
      </c>
      <c r="F40" s="4" t="s">
        <v>7</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60</v>
      </c>
      <c r="B1" s="1" t="s">
        <v>134</v>
      </c>
      <c r="C1" s="8" t="s">
        <v>1</v>
      </c>
      <c r="D1" s="8"/>
      <c r="E1" s="8"/>
    </row>
    <row r="2" spans="1:5" ht="30">
      <c r="A2" s="1" t="s">
        <v>74</v>
      </c>
      <c r="B2" s="1" t="s">
        <v>3</v>
      </c>
      <c r="C2" s="1" t="s">
        <v>2</v>
      </c>
      <c r="D2" s="1" t="s">
        <v>3</v>
      </c>
      <c r="E2" s="1" t="s">
        <v>4</v>
      </c>
    </row>
    <row r="3" spans="1:5" ht="30">
      <c r="A3" s="3" t="s">
        <v>1799</v>
      </c>
      <c r="B3" s="4" t="s">
        <v>7</v>
      </c>
      <c r="C3" s="4" t="s">
        <v>7</v>
      </c>
      <c r="D3" s="4" t="s">
        <v>7</v>
      </c>
      <c r="E3" s="4" t="s">
        <v>7</v>
      </c>
    </row>
    <row r="4" spans="1:5">
      <c r="A4" s="2" t="s">
        <v>27</v>
      </c>
      <c r="B4" s="4" t="s">
        <v>7</v>
      </c>
      <c r="C4" s="4" t="s">
        <v>28</v>
      </c>
      <c r="D4" s="4" t="s">
        <v>29</v>
      </c>
      <c r="E4" s="4" t="s">
        <v>30</v>
      </c>
    </row>
    <row r="5" spans="1:5" ht="30">
      <c r="A5" s="2" t="s">
        <v>1806</v>
      </c>
      <c r="B5" s="4" t="s">
        <v>7</v>
      </c>
      <c r="C5" s="4" t="s">
        <v>7</v>
      </c>
      <c r="D5" s="4" t="s">
        <v>7</v>
      </c>
      <c r="E5" s="4" t="s">
        <v>7</v>
      </c>
    </row>
    <row r="6" spans="1:5" ht="30">
      <c r="A6" s="3" t="s">
        <v>1799</v>
      </c>
      <c r="B6" s="4" t="s">
        <v>7</v>
      </c>
      <c r="C6" s="4" t="s">
        <v>7</v>
      </c>
      <c r="D6" s="4" t="s">
        <v>7</v>
      </c>
      <c r="E6" s="4" t="s">
        <v>7</v>
      </c>
    </row>
    <row r="7" spans="1:5" ht="60">
      <c r="A7" s="2" t="s">
        <v>1861</v>
      </c>
      <c r="B7" s="4" t="s">
        <v>7</v>
      </c>
      <c r="C7" s="6">
        <v>-34890</v>
      </c>
      <c r="D7" s="6">
        <v>-195</v>
      </c>
      <c r="E7" s="4" t="s">
        <v>7</v>
      </c>
    </row>
    <row r="8" spans="1:5" ht="75">
      <c r="A8" s="2" t="s">
        <v>1862</v>
      </c>
      <c r="B8" s="4" t="s">
        <v>7</v>
      </c>
      <c r="C8" s="7">
        <v>-7433</v>
      </c>
      <c r="D8" s="7">
        <v>4631</v>
      </c>
      <c r="E8" s="4" t="s">
        <v>7</v>
      </c>
    </row>
    <row r="9" spans="1:5" ht="75">
      <c r="A9" s="2" t="s">
        <v>1863</v>
      </c>
      <c r="B9" s="4" t="s">
        <v>7</v>
      </c>
      <c r="C9" s="4">
        <v>-128</v>
      </c>
      <c r="D9" s="7">
        <v>1724</v>
      </c>
      <c r="E9" s="4" t="s">
        <v>7</v>
      </c>
    </row>
    <row r="10" spans="1:5" ht="30">
      <c r="A10" s="2" t="s">
        <v>1856</v>
      </c>
      <c r="B10" s="4" t="s">
        <v>7</v>
      </c>
      <c r="C10" s="7">
        <v>-2920</v>
      </c>
      <c r="D10" s="4">
        <v>0</v>
      </c>
      <c r="E10" s="4" t="s">
        <v>7</v>
      </c>
    </row>
    <row r="11" spans="1:5" ht="30">
      <c r="A11" s="2" t="s">
        <v>1864</v>
      </c>
      <c r="B11" s="4" t="s">
        <v>7</v>
      </c>
      <c r="C11" s="4">
        <v>481</v>
      </c>
      <c r="D11" s="4">
        <v>-651</v>
      </c>
      <c r="E11" s="4" t="s">
        <v>7</v>
      </c>
    </row>
    <row r="12" spans="1:5" ht="45">
      <c r="A12" s="2" t="s">
        <v>1865</v>
      </c>
      <c r="B12" s="4" t="s">
        <v>7</v>
      </c>
      <c r="C12" s="7">
        <v>44890</v>
      </c>
      <c r="D12" s="7">
        <v>-5509</v>
      </c>
      <c r="E12" s="4" t="s">
        <v>7</v>
      </c>
    </row>
    <row r="13" spans="1:5" ht="45">
      <c r="A13" s="2" t="s">
        <v>1834</v>
      </c>
      <c r="B13" s="4" t="s">
        <v>7</v>
      </c>
      <c r="C13" s="4" t="s">
        <v>7</v>
      </c>
      <c r="D13" s="4" t="s">
        <v>7</v>
      </c>
      <c r="E13" s="4" t="s">
        <v>7</v>
      </c>
    </row>
    <row r="14" spans="1:5" ht="30">
      <c r="A14" s="3" t="s">
        <v>1799</v>
      </c>
      <c r="B14" s="4" t="s">
        <v>7</v>
      </c>
      <c r="C14" s="4" t="s">
        <v>7</v>
      </c>
      <c r="D14" s="4" t="s">
        <v>7</v>
      </c>
      <c r="E14" s="4" t="s">
        <v>7</v>
      </c>
    </row>
    <row r="15" spans="1:5" ht="60">
      <c r="A15" s="2" t="s">
        <v>1861</v>
      </c>
      <c r="B15" s="4" t="s">
        <v>7</v>
      </c>
      <c r="C15" s="7">
        <v>-29320</v>
      </c>
      <c r="D15" s="7">
        <v>32596</v>
      </c>
      <c r="E15" s="4" t="s">
        <v>7</v>
      </c>
    </row>
    <row r="16" spans="1:5" ht="75">
      <c r="A16" s="2" t="s">
        <v>1863</v>
      </c>
      <c r="B16" s="4" t="s">
        <v>7</v>
      </c>
      <c r="C16" s="4">
        <v>0</v>
      </c>
      <c r="D16" s="4">
        <v>0</v>
      </c>
      <c r="E16" s="4" t="s">
        <v>7</v>
      </c>
    </row>
    <row r="17" spans="1:5" ht="30">
      <c r="A17" s="2" t="s">
        <v>1866</v>
      </c>
      <c r="B17" s="4" t="s">
        <v>7</v>
      </c>
      <c r="C17" s="7">
        <v>-14445</v>
      </c>
      <c r="D17" s="7">
        <v>-14103</v>
      </c>
      <c r="E17" s="4" t="s">
        <v>7</v>
      </c>
    </row>
    <row r="18" spans="1:5" ht="75">
      <c r="A18" s="2" t="s">
        <v>1867</v>
      </c>
      <c r="B18" s="4" t="s">
        <v>7</v>
      </c>
      <c r="C18" s="4">
        <v>112</v>
      </c>
      <c r="D18" s="4">
        <v>112</v>
      </c>
      <c r="E18" s="4" t="s">
        <v>7</v>
      </c>
    </row>
    <row r="19" spans="1:5" ht="75">
      <c r="A19" s="2" t="s">
        <v>1868</v>
      </c>
      <c r="B19" s="4" t="s">
        <v>7</v>
      </c>
      <c r="C19" s="4">
        <v>-9</v>
      </c>
      <c r="D19" s="4">
        <v>-10</v>
      </c>
      <c r="E19" s="4" t="s">
        <v>7</v>
      </c>
    </row>
    <row r="20" spans="1:5" ht="45">
      <c r="A20" s="2" t="s">
        <v>1859</v>
      </c>
      <c r="B20" s="4">
        <v>444</v>
      </c>
      <c r="C20" s="4">
        <v>0</v>
      </c>
      <c r="D20" s="4" t="s">
        <v>7</v>
      </c>
      <c r="E20" s="4">
        <v>274</v>
      </c>
    </row>
    <row r="21" spans="1:5" ht="45">
      <c r="A21" s="2" t="s">
        <v>1865</v>
      </c>
      <c r="B21" s="4" t="s">
        <v>7</v>
      </c>
      <c r="C21" s="7">
        <v>-43868</v>
      </c>
      <c r="D21" s="7">
        <v>17947</v>
      </c>
      <c r="E21" s="4" t="s">
        <v>7</v>
      </c>
    </row>
    <row r="22" spans="1:5" ht="60">
      <c r="A22" s="2" t="s">
        <v>1829</v>
      </c>
      <c r="B22" s="4" t="s">
        <v>7</v>
      </c>
      <c r="C22" s="4" t="s">
        <v>7</v>
      </c>
      <c r="D22" s="4" t="s">
        <v>7</v>
      </c>
      <c r="E22" s="4" t="s">
        <v>7</v>
      </c>
    </row>
    <row r="23" spans="1:5" ht="30">
      <c r="A23" s="3" t="s">
        <v>1799</v>
      </c>
      <c r="B23" s="4" t="s">
        <v>7</v>
      </c>
      <c r="C23" s="4" t="s">
        <v>7</v>
      </c>
      <c r="D23" s="4" t="s">
        <v>7</v>
      </c>
      <c r="E23" s="4" t="s">
        <v>7</v>
      </c>
    </row>
    <row r="24" spans="1:5" ht="60">
      <c r="A24" s="2" t="s">
        <v>1861</v>
      </c>
      <c r="B24" s="4" t="s">
        <v>7</v>
      </c>
      <c r="C24" s="7">
        <v>-111232</v>
      </c>
      <c r="D24" s="7">
        <v>73701</v>
      </c>
      <c r="E24" s="4" t="s">
        <v>7</v>
      </c>
    </row>
    <row r="25" spans="1:5" ht="75">
      <c r="A25" s="2" t="s">
        <v>1863</v>
      </c>
      <c r="B25" s="4" t="s">
        <v>7</v>
      </c>
      <c r="C25" s="4">
        <v>0</v>
      </c>
      <c r="D25" s="4">
        <v>127</v>
      </c>
      <c r="E25" s="4" t="s">
        <v>7</v>
      </c>
    </row>
    <row r="26" spans="1:5" ht="30">
      <c r="A26" s="2" t="s">
        <v>1866</v>
      </c>
      <c r="B26" s="4" t="s">
        <v>7</v>
      </c>
      <c r="C26" s="7">
        <v>-32494</v>
      </c>
      <c r="D26" s="7">
        <v>-52957</v>
      </c>
      <c r="E26" s="4" t="s">
        <v>7</v>
      </c>
    </row>
    <row r="27" spans="1:5" ht="75">
      <c r="A27" s="2" t="s">
        <v>1867</v>
      </c>
      <c r="B27" s="4" t="s">
        <v>7</v>
      </c>
      <c r="C27" s="4">
        <v>380</v>
      </c>
      <c r="D27" s="4">
        <v>803</v>
      </c>
      <c r="E27" s="4" t="s">
        <v>7</v>
      </c>
    </row>
    <row r="28" spans="1:5" ht="75">
      <c r="A28" s="2" t="s">
        <v>1868</v>
      </c>
      <c r="B28" s="4" t="s">
        <v>7</v>
      </c>
      <c r="C28" s="4">
        <v>0</v>
      </c>
      <c r="D28" s="4">
        <v>0</v>
      </c>
      <c r="E28" s="4" t="s">
        <v>7</v>
      </c>
    </row>
    <row r="29" spans="1:5" ht="45">
      <c r="A29" s="2" t="s">
        <v>1859</v>
      </c>
      <c r="B29" s="4" t="s">
        <v>7</v>
      </c>
      <c r="C29" s="7">
        <v>2638</v>
      </c>
      <c r="D29" s="4">
        <v>-48</v>
      </c>
      <c r="E29" s="7">
        <v>3036</v>
      </c>
    </row>
    <row r="30" spans="1:5" ht="45">
      <c r="A30" s="2" t="s">
        <v>1865</v>
      </c>
      <c r="B30" s="4" t="s">
        <v>7</v>
      </c>
      <c r="C30" s="6">
        <v>-146744</v>
      </c>
      <c r="D30" s="6">
        <v>19862</v>
      </c>
      <c r="E30" s="4" t="s">
        <v>7</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1869</v>
      </c>
      <c r="B1" s="8" t="s">
        <v>1</v>
      </c>
      <c r="C1" s="8"/>
      <c r="D1" s="8"/>
    </row>
    <row r="2" spans="1:4">
      <c r="A2" s="8"/>
      <c r="B2" s="1" t="s">
        <v>2</v>
      </c>
      <c r="C2" s="1" t="s">
        <v>3</v>
      </c>
      <c r="D2" s="1" t="s">
        <v>4</v>
      </c>
    </row>
    <row r="3" spans="1:4" ht="30">
      <c r="A3" s="3" t="s">
        <v>1799</v>
      </c>
      <c r="B3" s="4" t="s">
        <v>7</v>
      </c>
      <c r="C3" s="4" t="s">
        <v>7</v>
      </c>
      <c r="D3" s="4" t="s">
        <v>7</v>
      </c>
    </row>
    <row r="4" spans="1:4">
      <c r="A4" s="2" t="s">
        <v>27</v>
      </c>
      <c r="B4" s="4" t="s">
        <v>28</v>
      </c>
      <c r="C4" s="4" t="s">
        <v>29</v>
      </c>
      <c r="D4" s="4" t="s">
        <v>30</v>
      </c>
    </row>
    <row r="5" spans="1:4" ht="60">
      <c r="A5" s="2" t="s">
        <v>1836</v>
      </c>
      <c r="B5" s="10">
        <v>7.3800000000000004E-2</v>
      </c>
      <c r="C5" s="10">
        <v>7.2499999999999995E-2</v>
      </c>
      <c r="D5" s="4" t="s">
        <v>7</v>
      </c>
    </row>
    <row r="6" spans="1:4" ht="30">
      <c r="A6" s="2" t="s">
        <v>1805</v>
      </c>
      <c r="B6" s="4" t="s">
        <v>7</v>
      </c>
      <c r="C6" s="4" t="s">
        <v>7</v>
      </c>
      <c r="D6" s="4" t="s">
        <v>7</v>
      </c>
    </row>
    <row r="7" spans="1:4" ht="30">
      <c r="A7" s="3" t="s">
        <v>1799</v>
      </c>
      <c r="B7" s="4" t="s">
        <v>7</v>
      </c>
      <c r="C7" s="4" t="s">
        <v>7</v>
      </c>
      <c r="D7" s="4" t="s">
        <v>7</v>
      </c>
    </row>
    <row r="8" spans="1:4" ht="45">
      <c r="A8" s="2" t="s">
        <v>1870</v>
      </c>
      <c r="B8" s="10">
        <v>4.9500000000000002E-2</v>
      </c>
      <c r="C8" s="10">
        <v>4.0500000000000001E-2</v>
      </c>
      <c r="D8" s="10">
        <v>4.9500000000000002E-2</v>
      </c>
    </row>
    <row r="9" spans="1:4" ht="45">
      <c r="A9" s="2" t="s">
        <v>1871</v>
      </c>
      <c r="B9" s="10">
        <v>3.5000000000000003E-2</v>
      </c>
      <c r="C9" s="10">
        <v>3.5000000000000003E-2</v>
      </c>
      <c r="D9" s="10">
        <v>3.5000000000000003E-2</v>
      </c>
    </row>
    <row r="10" spans="1:4" ht="45">
      <c r="A10" s="2" t="s">
        <v>1872</v>
      </c>
      <c r="B10" s="10">
        <v>4.0500000000000001E-2</v>
      </c>
      <c r="C10" s="10">
        <v>4.9500000000000002E-2</v>
      </c>
      <c r="D10" s="10">
        <v>5.6000000000000001E-2</v>
      </c>
    </row>
    <row r="11" spans="1:4" ht="60">
      <c r="A11" s="2" t="s">
        <v>1836</v>
      </c>
      <c r="B11" s="10">
        <v>7.2499999999999995E-2</v>
      </c>
      <c r="C11" s="10">
        <v>7.7499999999999999E-2</v>
      </c>
      <c r="D11" s="10">
        <v>0.08</v>
      </c>
    </row>
    <row r="12" spans="1:4" ht="45">
      <c r="A12" s="2" t="s">
        <v>1873</v>
      </c>
      <c r="B12" s="10">
        <v>3.5000000000000003E-2</v>
      </c>
      <c r="C12" s="10">
        <v>3.5000000000000003E-2</v>
      </c>
      <c r="D12" s="10">
        <v>3.5000000000000003E-2</v>
      </c>
    </row>
    <row r="13" spans="1:4" ht="60">
      <c r="A13" s="2" t="s">
        <v>1874</v>
      </c>
      <c r="B13" s="4" t="s">
        <v>7</v>
      </c>
      <c r="C13" s="4" t="s">
        <v>7</v>
      </c>
      <c r="D13" s="4" t="s">
        <v>7</v>
      </c>
    </row>
    <row r="14" spans="1:4" ht="30">
      <c r="A14" s="3" t="s">
        <v>1799</v>
      </c>
      <c r="B14" s="4" t="s">
        <v>7</v>
      </c>
      <c r="C14" s="4" t="s">
        <v>7</v>
      </c>
      <c r="D14" s="4" t="s">
        <v>7</v>
      </c>
    </row>
    <row r="15" spans="1:4" ht="45">
      <c r="A15" s="2" t="s">
        <v>1870</v>
      </c>
      <c r="B15" s="10">
        <v>4.3999999999999997E-2</v>
      </c>
      <c r="C15" s="10">
        <v>3.6499999999999998E-2</v>
      </c>
      <c r="D15" s="10">
        <v>4.4999999999999998E-2</v>
      </c>
    </row>
    <row r="16" spans="1:4" ht="45">
      <c r="A16" s="2" t="s">
        <v>1872</v>
      </c>
      <c r="B16" s="10">
        <v>3.6499999999999998E-2</v>
      </c>
      <c r="C16" s="10">
        <v>4.4999999999999998E-2</v>
      </c>
      <c r="D16" s="10">
        <v>5.1499999999999997E-2</v>
      </c>
    </row>
    <row r="17" spans="1:4" ht="60">
      <c r="A17" s="2" t="s">
        <v>1875</v>
      </c>
      <c r="B17" s="4" t="s">
        <v>7</v>
      </c>
      <c r="C17" s="4" t="s">
        <v>7</v>
      </c>
      <c r="D17" s="4" t="s">
        <v>7</v>
      </c>
    </row>
    <row r="18" spans="1:4" ht="30">
      <c r="A18" s="3" t="s">
        <v>1799</v>
      </c>
      <c r="B18" s="4" t="s">
        <v>7</v>
      </c>
      <c r="C18" s="4" t="s">
        <v>7</v>
      </c>
      <c r="D18" s="4" t="s">
        <v>7</v>
      </c>
    </row>
    <row r="19" spans="1:4" ht="45">
      <c r="A19" s="2" t="s">
        <v>1870</v>
      </c>
      <c r="B19" s="10">
        <v>4.65E-2</v>
      </c>
      <c r="C19" s="10">
        <v>3.9E-2</v>
      </c>
      <c r="D19" s="10">
        <v>4.1500000000000002E-2</v>
      </c>
    </row>
    <row r="20" spans="1:4" ht="45">
      <c r="A20" s="2" t="s">
        <v>1872</v>
      </c>
      <c r="B20" s="10">
        <v>3.9E-2</v>
      </c>
      <c r="C20" s="10">
        <v>4.1500000000000002E-2</v>
      </c>
      <c r="D20" s="10">
        <v>5.1499999999999997E-2</v>
      </c>
    </row>
    <row r="21" spans="1:4" ht="60">
      <c r="A21" s="2" t="s">
        <v>1876</v>
      </c>
      <c r="B21" s="4" t="s">
        <v>7</v>
      </c>
      <c r="C21" s="4" t="s">
        <v>7</v>
      </c>
      <c r="D21" s="4" t="s">
        <v>7</v>
      </c>
    </row>
    <row r="22" spans="1:4" ht="30">
      <c r="A22" s="3" t="s">
        <v>1799</v>
      </c>
      <c r="B22" s="4" t="s">
        <v>7</v>
      </c>
      <c r="C22" s="4" t="s">
        <v>7</v>
      </c>
      <c r="D22" s="4" t="s">
        <v>7</v>
      </c>
    </row>
    <row r="23" spans="1:4" ht="45">
      <c r="A23" s="2" t="s">
        <v>1870</v>
      </c>
      <c r="B23" s="10">
        <v>1.4500000000000001E-2</v>
      </c>
      <c r="C23" s="10">
        <v>1.95E-2</v>
      </c>
      <c r="D23" s="10">
        <v>1.7999999999999999E-2</v>
      </c>
    </row>
    <row r="24" spans="1:4" ht="45">
      <c r="A24" s="2" t="s">
        <v>1871</v>
      </c>
      <c r="B24" s="10">
        <v>1.4999999999999999E-2</v>
      </c>
      <c r="C24" s="10">
        <v>1.4999999999999999E-2</v>
      </c>
      <c r="D24" s="10">
        <v>2.1000000000000001E-2</v>
      </c>
    </row>
    <row r="25" spans="1:4" ht="45">
      <c r="A25" s="2" t="s">
        <v>1872</v>
      </c>
      <c r="B25" s="10">
        <v>1.95E-2</v>
      </c>
      <c r="C25" s="10">
        <v>1.7999999999999999E-2</v>
      </c>
      <c r="D25" s="10">
        <v>0.02</v>
      </c>
    </row>
    <row r="26" spans="1:4" ht="60">
      <c r="A26" s="2" t="s">
        <v>1836</v>
      </c>
      <c r="B26" s="10">
        <v>3.5000000000000003E-2</v>
      </c>
      <c r="C26" s="10">
        <v>3.2500000000000001E-2</v>
      </c>
      <c r="D26" s="10">
        <v>0.04</v>
      </c>
    </row>
    <row r="27" spans="1:4" ht="45">
      <c r="A27" s="2" t="s">
        <v>1873</v>
      </c>
      <c r="B27" s="10">
        <v>1.4999999999999999E-2</v>
      </c>
      <c r="C27" s="10">
        <v>2.1000000000000001E-2</v>
      </c>
      <c r="D27" s="10">
        <v>2.1000000000000001E-2</v>
      </c>
    </row>
    <row r="28" spans="1:4" ht="60">
      <c r="A28" s="2" t="s">
        <v>1877</v>
      </c>
      <c r="B28" s="4" t="s">
        <v>7</v>
      </c>
      <c r="C28" s="4" t="s">
        <v>7</v>
      </c>
      <c r="D28" s="4" t="s">
        <v>7</v>
      </c>
    </row>
    <row r="29" spans="1:4" ht="30">
      <c r="A29" s="3" t="s">
        <v>1799</v>
      </c>
      <c r="B29" s="4" t="s">
        <v>7</v>
      </c>
      <c r="C29" s="4" t="s">
        <v>7</v>
      </c>
      <c r="D29" s="4" t="s">
        <v>7</v>
      </c>
    </row>
    <row r="30" spans="1:4" ht="45">
      <c r="A30" s="2" t="s">
        <v>1870</v>
      </c>
      <c r="B30" s="10">
        <v>4.5999999999999999E-2</v>
      </c>
      <c r="C30" s="10">
        <v>4.65E-2</v>
      </c>
      <c r="D30" s="10">
        <v>6.0999999999999999E-2</v>
      </c>
    </row>
    <row r="31" spans="1:4" ht="45">
      <c r="A31" s="2" t="s">
        <v>1871</v>
      </c>
      <c r="B31" s="10">
        <v>3.5000000000000003E-2</v>
      </c>
      <c r="C31" s="10">
        <v>3.5000000000000003E-2</v>
      </c>
      <c r="D31" s="10">
        <v>4.5999999999999999E-2</v>
      </c>
    </row>
    <row r="32" spans="1:4" ht="45">
      <c r="A32" s="2" t="s">
        <v>1872</v>
      </c>
      <c r="B32" s="10">
        <v>4.65E-2</v>
      </c>
      <c r="C32" s="10">
        <v>6.0999999999999999E-2</v>
      </c>
      <c r="D32" s="10">
        <v>5.5E-2</v>
      </c>
    </row>
    <row r="33" spans="1:4" ht="60">
      <c r="A33" s="2" t="s">
        <v>1836</v>
      </c>
      <c r="B33" s="10">
        <v>7.4999999999999997E-2</v>
      </c>
      <c r="C33" s="10">
        <v>7.4999999999999997E-2</v>
      </c>
      <c r="D33" s="10">
        <v>7.7499999999999999E-2</v>
      </c>
    </row>
    <row r="34" spans="1:4" ht="45">
      <c r="A34" s="2" t="s">
        <v>1873</v>
      </c>
      <c r="B34" s="10">
        <v>3.5000000000000003E-2</v>
      </c>
      <c r="C34" s="10">
        <v>4.5999999999999999E-2</v>
      </c>
      <c r="D34" s="10">
        <v>5.5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30" customHeight="1">
      <c r="A1" s="8" t="s">
        <v>1878</v>
      </c>
      <c r="B1" s="8" t="s">
        <v>1</v>
      </c>
      <c r="C1" s="8"/>
      <c r="D1" s="8"/>
    </row>
    <row r="2" spans="1:4">
      <c r="A2" s="8"/>
      <c r="B2" s="1" t="s">
        <v>2</v>
      </c>
      <c r="C2" s="1" t="s">
        <v>3</v>
      </c>
      <c r="D2" s="1" t="s">
        <v>4</v>
      </c>
    </row>
    <row r="3" spans="1:4" ht="30">
      <c r="A3" s="3" t="s">
        <v>1799</v>
      </c>
      <c r="B3" s="4" t="s">
        <v>7</v>
      </c>
      <c r="C3" s="4" t="s">
        <v>7</v>
      </c>
      <c r="D3" s="4" t="s">
        <v>7</v>
      </c>
    </row>
    <row r="4" spans="1:4">
      <c r="A4" s="2" t="s">
        <v>27</v>
      </c>
      <c r="B4" s="4" t="s">
        <v>28</v>
      </c>
      <c r="C4" s="4" t="s">
        <v>29</v>
      </c>
      <c r="D4" s="4" t="s">
        <v>30</v>
      </c>
    </row>
    <row r="5" spans="1:4">
      <c r="A5" s="2" t="s">
        <v>1837</v>
      </c>
      <c r="B5" s="4" t="s">
        <v>7</v>
      </c>
      <c r="C5" s="4" t="s">
        <v>7</v>
      </c>
      <c r="D5" s="4" t="s">
        <v>7</v>
      </c>
    </row>
    <row r="6" spans="1:4" ht="30">
      <c r="A6" s="3" t="s">
        <v>1799</v>
      </c>
      <c r="B6" s="4" t="s">
        <v>7</v>
      </c>
      <c r="C6" s="4" t="s">
        <v>7</v>
      </c>
      <c r="D6" s="4" t="s">
        <v>7</v>
      </c>
    </row>
    <row r="7" spans="1:4" ht="30">
      <c r="A7" s="2" t="s">
        <v>1879</v>
      </c>
      <c r="B7" s="10">
        <v>1</v>
      </c>
      <c r="C7" s="4" t="s">
        <v>7</v>
      </c>
      <c r="D7" s="4" t="s">
        <v>7</v>
      </c>
    </row>
    <row r="8" spans="1:4" ht="30">
      <c r="A8" s="2" t="s">
        <v>1880</v>
      </c>
      <c r="B8" s="10">
        <v>1</v>
      </c>
      <c r="C8" s="10">
        <v>1</v>
      </c>
      <c r="D8" s="4" t="s">
        <v>7</v>
      </c>
    </row>
    <row r="9" spans="1:4" ht="30">
      <c r="A9" s="2" t="s">
        <v>1881</v>
      </c>
      <c r="B9" s="4" t="s">
        <v>7</v>
      </c>
      <c r="C9" s="4" t="s">
        <v>7</v>
      </c>
      <c r="D9" s="4" t="s">
        <v>7</v>
      </c>
    </row>
    <row r="10" spans="1:4" ht="30">
      <c r="A10" s="3" t="s">
        <v>1799</v>
      </c>
      <c r="B10" s="4" t="s">
        <v>7</v>
      </c>
      <c r="C10" s="4" t="s">
        <v>7</v>
      </c>
      <c r="D10" s="4" t="s">
        <v>7</v>
      </c>
    </row>
    <row r="11" spans="1:4" ht="30">
      <c r="A11" s="2" t="s">
        <v>1879</v>
      </c>
      <c r="B11" s="4" t="s">
        <v>7</v>
      </c>
      <c r="C11" s="10">
        <v>0.32</v>
      </c>
      <c r="D11" s="4" t="s">
        <v>7</v>
      </c>
    </row>
    <row r="12" spans="1:4" ht="30">
      <c r="A12" s="2" t="s">
        <v>1880</v>
      </c>
      <c r="B12" s="10">
        <v>0.3</v>
      </c>
      <c r="C12" s="10">
        <v>0.33</v>
      </c>
      <c r="D12" s="4" t="s">
        <v>7</v>
      </c>
    </row>
    <row r="13" spans="1:4" ht="30">
      <c r="A13" s="2" t="s">
        <v>1882</v>
      </c>
      <c r="B13" s="4" t="s">
        <v>7</v>
      </c>
      <c r="C13" s="4" t="s">
        <v>7</v>
      </c>
      <c r="D13" s="4" t="s">
        <v>7</v>
      </c>
    </row>
    <row r="14" spans="1:4" ht="30">
      <c r="A14" s="3" t="s">
        <v>1799</v>
      </c>
      <c r="B14" s="4" t="s">
        <v>7</v>
      </c>
      <c r="C14" s="4" t="s">
        <v>7</v>
      </c>
      <c r="D14" s="4" t="s">
        <v>7</v>
      </c>
    </row>
    <row r="15" spans="1:4" ht="30">
      <c r="A15" s="2" t="s">
        <v>1879</v>
      </c>
      <c r="B15" s="4" t="s">
        <v>7</v>
      </c>
      <c r="C15" s="10">
        <v>0.31</v>
      </c>
      <c r="D15" s="4" t="s">
        <v>7</v>
      </c>
    </row>
    <row r="16" spans="1:4" ht="30">
      <c r="A16" s="2" t="s">
        <v>1880</v>
      </c>
      <c r="B16" s="10">
        <v>0.35</v>
      </c>
      <c r="C16" s="10">
        <v>0.35</v>
      </c>
      <c r="D16" s="4" t="s">
        <v>7</v>
      </c>
    </row>
    <row r="17" spans="1:4" ht="30">
      <c r="A17" s="2" t="s">
        <v>1883</v>
      </c>
      <c r="B17" s="4" t="s">
        <v>7</v>
      </c>
      <c r="C17" s="4" t="s">
        <v>7</v>
      </c>
      <c r="D17" s="4" t="s">
        <v>7</v>
      </c>
    </row>
    <row r="18" spans="1:4" ht="30">
      <c r="A18" s="3" t="s">
        <v>1799</v>
      </c>
      <c r="B18" s="4" t="s">
        <v>7</v>
      </c>
      <c r="C18" s="4" t="s">
        <v>7</v>
      </c>
      <c r="D18" s="4" t="s">
        <v>7</v>
      </c>
    </row>
    <row r="19" spans="1:4" ht="30">
      <c r="A19" s="2" t="s">
        <v>1879</v>
      </c>
      <c r="B19" s="4" t="s">
        <v>7</v>
      </c>
      <c r="C19" s="10">
        <v>0.36</v>
      </c>
      <c r="D19" s="4" t="s">
        <v>7</v>
      </c>
    </row>
    <row r="20" spans="1:4" ht="30">
      <c r="A20" s="2" t="s">
        <v>1880</v>
      </c>
      <c r="B20" s="10">
        <v>0.35</v>
      </c>
      <c r="C20" s="10">
        <v>0.31</v>
      </c>
      <c r="D20" s="4" t="s">
        <v>7</v>
      </c>
    </row>
    <row r="21" spans="1:4">
      <c r="A21" s="2" t="s">
        <v>1884</v>
      </c>
      <c r="B21" s="4" t="s">
        <v>7</v>
      </c>
      <c r="C21" s="4" t="s">
        <v>7</v>
      </c>
      <c r="D21" s="4" t="s">
        <v>7</v>
      </c>
    </row>
    <row r="22" spans="1:4" ht="30">
      <c r="A22" s="3" t="s">
        <v>1799</v>
      </c>
      <c r="B22" s="4" t="s">
        <v>7</v>
      </c>
      <c r="C22" s="4" t="s">
        <v>7</v>
      </c>
      <c r="D22" s="4" t="s">
        <v>7</v>
      </c>
    </row>
    <row r="23" spans="1:4" ht="30">
      <c r="A23" s="2" t="s">
        <v>1879</v>
      </c>
      <c r="B23" s="4" t="s">
        <v>7</v>
      </c>
      <c r="C23" s="10">
        <v>0.01</v>
      </c>
      <c r="D23" s="4" t="s">
        <v>7</v>
      </c>
    </row>
    <row r="24" spans="1:4" ht="30">
      <c r="A24" s="2" t="s">
        <v>1880</v>
      </c>
      <c r="B24" s="10">
        <v>0</v>
      </c>
      <c r="C24" s="10">
        <v>0.01</v>
      </c>
      <c r="D24" s="4" t="s">
        <v>7</v>
      </c>
    </row>
    <row r="25" spans="1:4" ht="30">
      <c r="A25" s="2" t="s">
        <v>1824</v>
      </c>
      <c r="B25" s="4" t="s">
        <v>7</v>
      </c>
      <c r="C25" s="4" t="s">
        <v>7</v>
      </c>
      <c r="D25" s="4" t="s">
        <v>7</v>
      </c>
    </row>
    <row r="26" spans="1:4" ht="30">
      <c r="A26" s="3" t="s">
        <v>1799</v>
      </c>
      <c r="B26" s="4" t="s">
        <v>7</v>
      </c>
      <c r="C26" s="4" t="s">
        <v>7</v>
      </c>
      <c r="D26" s="4" t="s">
        <v>7</v>
      </c>
    </row>
    <row r="27" spans="1:4" ht="30">
      <c r="A27" s="2" t="s">
        <v>1879</v>
      </c>
      <c r="B27" s="10">
        <v>1</v>
      </c>
      <c r="C27" s="4" t="s">
        <v>7</v>
      </c>
      <c r="D27" s="4" t="s">
        <v>7</v>
      </c>
    </row>
    <row r="28" spans="1:4" ht="30">
      <c r="A28" s="2" t="s">
        <v>1880</v>
      </c>
      <c r="B28" s="10">
        <v>1</v>
      </c>
      <c r="C28" s="10">
        <v>1</v>
      </c>
      <c r="D28" s="4" t="s">
        <v>7</v>
      </c>
    </row>
    <row r="29" spans="1:4" ht="45">
      <c r="A29" s="2" t="s">
        <v>1885</v>
      </c>
      <c r="B29" s="4" t="s">
        <v>7</v>
      </c>
      <c r="C29" s="4" t="s">
        <v>7</v>
      </c>
      <c r="D29" s="4" t="s">
        <v>7</v>
      </c>
    </row>
    <row r="30" spans="1:4" ht="30">
      <c r="A30" s="3" t="s">
        <v>1799</v>
      </c>
      <c r="B30" s="4" t="s">
        <v>7</v>
      </c>
      <c r="C30" s="4" t="s">
        <v>7</v>
      </c>
      <c r="D30" s="4" t="s">
        <v>7</v>
      </c>
    </row>
    <row r="31" spans="1:4" ht="30">
      <c r="A31" s="2" t="s">
        <v>1879</v>
      </c>
      <c r="B31" s="4" t="s">
        <v>7</v>
      </c>
      <c r="C31" s="10">
        <v>0.14000000000000001</v>
      </c>
      <c r="D31" s="4" t="s">
        <v>7</v>
      </c>
    </row>
    <row r="32" spans="1:4" ht="30">
      <c r="A32" s="2" t="s">
        <v>1880</v>
      </c>
      <c r="B32" s="10">
        <v>0.11</v>
      </c>
      <c r="C32" s="10">
        <v>0.16</v>
      </c>
      <c r="D32" s="4" t="s">
        <v>7</v>
      </c>
    </row>
    <row r="33" spans="1:4" ht="45">
      <c r="A33" s="2" t="s">
        <v>1886</v>
      </c>
      <c r="B33" s="4" t="s">
        <v>7</v>
      </c>
      <c r="C33" s="4" t="s">
        <v>7</v>
      </c>
      <c r="D33" s="4" t="s">
        <v>7</v>
      </c>
    </row>
    <row r="34" spans="1:4" ht="30">
      <c r="A34" s="3" t="s">
        <v>1799</v>
      </c>
      <c r="B34" s="4" t="s">
        <v>7</v>
      </c>
      <c r="C34" s="4" t="s">
        <v>7</v>
      </c>
      <c r="D34" s="4" t="s">
        <v>7</v>
      </c>
    </row>
    <row r="35" spans="1:4" ht="30">
      <c r="A35" s="2" t="s">
        <v>1879</v>
      </c>
      <c r="B35" s="4" t="s">
        <v>7</v>
      </c>
      <c r="C35" s="10">
        <v>0.15</v>
      </c>
      <c r="D35" s="4" t="s">
        <v>7</v>
      </c>
    </row>
    <row r="36" spans="1:4" ht="30">
      <c r="A36" s="2" t="s">
        <v>1880</v>
      </c>
      <c r="B36" s="10">
        <v>0.11</v>
      </c>
      <c r="C36" s="10">
        <v>0.14000000000000001</v>
      </c>
      <c r="D36" s="4" t="s">
        <v>7</v>
      </c>
    </row>
    <row r="37" spans="1:4" ht="45">
      <c r="A37" s="2" t="s">
        <v>1887</v>
      </c>
      <c r="B37" s="4" t="s">
        <v>7</v>
      </c>
      <c r="C37" s="4" t="s">
        <v>7</v>
      </c>
      <c r="D37" s="4" t="s">
        <v>7</v>
      </c>
    </row>
    <row r="38" spans="1:4" ht="30">
      <c r="A38" s="3" t="s">
        <v>1799</v>
      </c>
      <c r="B38" s="4" t="s">
        <v>7</v>
      </c>
      <c r="C38" s="4" t="s">
        <v>7</v>
      </c>
      <c r="D38" s="4" t="s">
        <v>7</v>
      </c>
    </row>
    <row r="39" spans="1:4" ht="30">
      <c r="A39" s="2" t="s">
        <v>1879</v>
      </c>
      <c r="B39" s="4" t="s">
        <v>7</v>
      </c>
      <c r="C39" s="10">
        <v>0.61</v>
      </c>
      <c r="D39" s="4" t="s">
        <v>7</v>
      </c>
    </row>
    <row r="40" spans="1:4" ht="30">
      <c r="A40" s="2" t="s">
        <v>1880</v>
      </c>
      <c r="B40" s="10">
        <v>0.68</v>
      </c>
      <c r="C40" s="10">
        <v>0.6</v>
      </c>
      <c r="D40" s="4" t="s">
        <v>7</v>
      </c>
    </row>
    <row r="41" spans="1:4" ht="45">
      <c r="A41" s="2" t="s">
        <v>1888</v>
      </c>
      <c r="B41" s="4" t="s">
        <v>7</v>
      </c>
      <c r="C41" s="4" t="s">
        <v>7</v>
      </c>
      <c r="D41" s="4" t="s">
        <v>7</v>
      </c>
    </row>
    <row r="42" spans="1:4" ht="30">
      <c r="A42" s="3" t="s">
        <v>1799</v>
      </c>
      <c r="B42" s="4" t="s">
        <v>7</v>
      </c>
      <c r="C42" s="4" t="s">
        <v>7</v>
      </c>
      <c r="D42" s="4" t="s">
        <v>7</v>
      </c>
    </row>
    <row r="43" spans="1:4" ht="30">
      <c r="A43" s="2" t="s">
        <v>1879</v>
      </c>
      <c r="B43" s="4" t="s">
        <v>7</v>
      </c>
      <c r="C43" s="10">
        <v>0.04</v>
      </c>
      <c r="D43" s="4" t="s">
        <v>7</v>
      </c>
    </row>
    <row r="44" spans="1:4" ht="30">
      <c r="A44" s="2" t="s">
        <v>1880</v>
      </c>
      <c r="B44" s="10">
        <v>0.02</v>
      </c>
      <c r="C44" s="10">
        <v>0.04</v>
      </c>
      <c r="D44" s="4" t="s">
        <v>7</v>
      </c>
    </row>
    <row r="45" spans="1:4" ht="45">
      <c r="A45" s="2" t="s">
        <v>1889</v>
      </c>
      <c r="B45" s="4" t="s">
        <v>7</v>
      </c>
      <c r="C45" s="4" t="s">
        <v>7</v>
      </c>
      <c r="D45" s="4" t="s">
        <v>7</v>
      </c>
    </row>
    <row r="46" spans="1:4" ht="30">
      <c r="A46" s="3" t="s">
        <v>1799</v>
      </c>
      <c r="B46" s="4" t="s">
        <v>7</v>
      </c>
      <c r="C46" s="4" t="s">
        <v>7</v>
      </c>
      <c r="D46" s="4" t="s">
        <v>7</v>
      </c>
    </row>
    <row r="47" spans="1:4" ht="30">
      <c r="A47" s="2" t="s">
        <v>1879</v>
      </c>
      <c r="B47" s="4" t="s">
        <v>7</v>
      </c>
      <c r="C47" s="10">
        <v>0.06</v>
      </c>
      <c r="D47" s="4" t="s">
        <v>7</v>
      </c>
    </row>
    <row r="48" spans="1:4" ht="30">
      <c r="A48" s="2" t="s">
        <v>1880</v>
      </c>
      <c r="B48" s="10">
        <v>0.08</v>
      </c>
      <c r="C48" s="10">
        <v>0.06</v>
      </c>
      <c r="D48"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5" width="12.28515625" bestFit="1" customWidth="1"/>
  </cols>
  <sheetData>
    <row r="1" spans="1:5" ht="15" customHeight="1">
      <c r="A1" s="1" t="s">
        <v>1890</v>
      </c>
      <c r="B1" s="8" t="s">
        <v>1</v>
      </c>
      <c r="C1" s="8"/>
      <c r="D1" s="1"/>
      <c r="E1" s="1"/>
    </row>
    <row r="2" spans="1:5" ht="30">
      <c r="A2" s="1" t="s">
        <v>74</v>
      </c>
      <c r="B2" s="1" t="s">
        <v>2</v>
      </c>
      <c r="C2" s="1" t="s">
        <v>3</v>
      </c>
      <c r="D2" s="1" t="s">
        <v>4</v>
      </c>
      <c r="E2" s="1" t="s">
        <v>1651</v>
      </c>
    </row>
    <row r="3" spans="1:5" ht="30">
      <c r="A3" s="3" t="s">
        <v>1799</v>
      </c>
      <c r="B3" s="4" t="s">
        <v>7</v>
      </c>
      <c r="C3" s="4" t="s">
        <v>7</v>
      </c>
      <c r="D3" s="4" t="s">
        <v>7</v>
      </c>
      <c r="E3" s="4" t="s">
        <v>7</v>
      </c>
    </row>
    <row r="4" spans="1:5">
      <c r="A4" s="2" t="s">
        <v>10</v>
      </c>
      <c r="B4" s="5">
        <v>41639</v>
      </c>
      <c r="C4" s="5">
        <v>41274</v>
      </c>
      <c r="D4" s="4" t="s">
        <v>7</v>
      </c>
      <c r="E4" s="4" t="s">
        <v>7</v>
      </c>
    </row>
    <row r="5" spans="1:5" ht="30">
      <c r="A5" s="2" t="s">
        <v>1891</v>
      </c>
      <c r="B5" s="6">
        <v>907806</v>
      </c>
      <c r="C5" s="6">
        <v>913276</v>
      </c>
      <c r="D5" s="6">
        <v>856238</v>
      </c>
      <c r="E5" s="6">
        <v>484363</v>
      </c>
    </row>
    <row r="6" spans="1:5" ht="30">
      <c r="A6" s="2" t="s">
        <v>1832</v>
      </c>
      <c r="B6" s="4" t="s">
        <v>7</v>
      </c>
      <c r="C6" s="4" t="s">
        <v>7</v>
      </c>
      <c r="D6" s="4" t="s">
        <v>7</v>
      </c>
      <c r="E6" s="4" t="s">
        <v>7</v>
      </c>
    </row>
    <row r="7" spans="1:5" ht="30">
      <c r="A7" s="3" t="s">
        <v>1799</v>
      </c>
      <c r="B7" s="4" t="s">
        <v>7</v>
      </c>
      <c r="C7" s="4" t="s">
        <v>7</v>
      </c>
      <c r="D7" s="4" t="s">
        <v>7</v>
      </c>
      <c r="E7" s="4" t="s">
        <v>7</v>
      </c>
    </row>
    <row r="8" spans="1:5">
      <c r="A8" s="2" t="s">
        <v>1892</v>
      </c>
      <c r="B8" s="7">
        <v>554725</v>
      </c>
      <c r="C8" s="7">
        <v>500438</v>
      </c>
      <c r="D8" s="4" t="s">
        <v>7</v>
      </c>
      <c r="E8" s="4" t="s">
        <v>7</v>
      </c>
    </row>
    <row r="9" spans="1:5" ht="30">
      <c r="A9" s="2" t="s">
        <v>1891</v>
      </c>
      <c r="B9" s="7">
        <v>5285</v>
      </c>
      <c r="C9" s="7">
        <v>4414</v>
      </c>
      <c r="D9" s="4" t="s">
        <v>7</v>
      </c>
      <c r="E9" s="4" t="s">
        <v>7</v>
      </c>
    </row>
    <row r="10" spans="1:5" ht="30">
      <c r="A10" s="2" t="s">
        <v>1807</v>
      </c>
      <c r="B10" s="7">
        <v>1068</v>
      </c>
      <c r="C10" s="7">
        <v>4479</v>
      </c>
      <c r="D10" s="4" t="s">
        <v>7</v>
      </c>
      <c r="E10" s="4" t="s">
        <v>7</v>
      </c>
    </row>
    <row r="11" spans="1:5" ht="30">
      <c r="A11" s="2" t="s">
        <v>1807</v>
      </c>
      <c r="B11" s="7">
        <v>561078</v>
      </c>
      <c r="C11" s="7">
        <v>509331</v>
      </c>
      <c r="D11" s="4" t="s">
        <v>7</v>
      </c>
      <c r="E11" s="4" t="s">
        <v>7</v>
      </c>
    </row>
    <row r="12" spans="1:5" ht="45">
      <c r="A12" s="2" t="s">
        <v>1893</v>
      </c>
      <c r="B12" s="4" t="s">
        <v>7</v>
      </c>
      <c r="C12" s="4" t="s">
        <v>7</v>
      </c>
      <c r="D12" s="4" t="s">
        <v>7</v>
      </c>
      <c r="E12" s="4" t="s">
        <v>7</v>
      </c>
    </row>
    <row r="13" spans="1:5" ht="30">
      <c r="A13" s="3" t="s">
        <v>1799</v>
      </c>
      <c r="B13" s="4" t="s">
        <v>7</v>
      </c>
      <c r="C13" s="4" t="s">
        <v>7</v>
      </c>
      <c r="D13" s="4" t="s">
        <v>7</v>
      </c>
      <c r="E13" s="4" t="s">
        <v>7</v>
      </c>
    </row>
    <row r="14" spans="1:5">
      <c r="A14" s="2" t="s">
        <v>1892</v>
      </c>
      <c r="B14" s="7">
        <v>109403</v>
      </c>
      <c r="C14" s="7">
        <v>96442</v>
      </c>
      <c r="D14" s="4" t="s">
        <v>7</v>
      </c>
      <c r="E14" s="4" t="s">
        <v>7</v>
      </c>
    </row>
    <row r="15" spans="1:5" ht="45">
      <c r="A15" s="2" t="s">
        <v>1894</v>
      </c>
      <c r="B15" s="4" t="s">
        <v>7</v>
      </c>
      <c r="C15" s="4" t="s">
        <v>7</v>
      </c>
      <c r="D15" s="4" t="s">
        <v>7</v>
      </c>
      <c r="E15" s="4" t="s">
        <v>7</v>
      </c>
    </row>
    <row r="16" spans="1:5" ht="30">
      <c r="A16" s="3" t="s">
        <v>1799</v>
      </c>
      <c r="B16" s="4" t="s">
        <v>7</v>
      </c>
      <c r="C16" s="4" t="s">
        <v>7</v>
      </c>
      <c r="D16" s="4" t="s">
        <v>7</v>
      </c>
      <c r="E16" s="4" t="s">
        <v>7</v>
      </c>
    </row>
    <row r="17" spans="1:5">
      <c r="A17" s="2" t="s">
        <v>1892</v>
      </c>
      <c r="B17" s="7">
        <v>445322</v>
      </c>
      <c r="C17" s="7">
        <v>403996</v>
      </c>
      <c r="D17" s="4" t="s">
        <v>7</v>
      </c>
      <c r="E17" s="4" t="s">
        <v>7</v>
      </c>
    </row>
    <row r="18" spans="1:5" ht="45">
      <c r="A18" s="2" t="s">
        <v>1895</v>
      </c>
      <c r="B18" s="4" t="s">
        <v>7</v>
      </c>
      <c r="C18" s="4" t="s">
        <v>7</v>
      </c>
      <c r="D18" s="4" t="s">
        <v>7</v>
      </c>
      <c r="E18" s="4" t="s">
        <v>7</v>
      </c>
    </row>
    <row r="19" spans="1:5" ht="30">
      <c r="A19" s="3" t="s">
        <v>1799</v>
      </c>
      <c r="B19" s="4" t="s">
        <v>7</v>
      </c>
      <c r="C19" s="4" t="s">
        <v>7</v>
      </c>
      <c r="D19" s="4" t="s">
        <v>7</v>
      </c>
      <c r="E19" s="4" t="s">
        <v>7</v>
      </c>
    </row>
    <row r="20" spans="1:5">
      <c r="A20" s="2" t="s">
        <v>1892</v>
      </c>
      <c r="B20" s="4">
        <v>0</v>
      </c>
      <c r="C20" s="4">
        <v>0</v>
      </c>
      <c r="D20" s="4" t="s">
        <v>7</v>
      </c>
      <c r="E20" s="4" t="s">
        <v>7</v>
      </c>
    </row>
    <row r="21" spans="1:5" ht="45">
      <c r="A21" s="2" t="s">
        <v>1896</v>
      </c>
      <c r="B21" s="4" t="s">
        <v>7</v>
      </c>
      <c r="C21" s="4" t="s">
        <v>7</v>
      </c>
      <c r="D21" s="4" t="s">
        <v>7</v>
      </c>
      <c r="E21" s="4" t="s">
        <v>7</v>
      </c>
    </row>
    <row r="22" spans="1:5" ht="30">
      <c r="A22" s="3" t="s">
        <v>1799</v>
      </c>
      <c r="B22" s="4" t="s">
        <v>7</v>
      </c>
      <c r="C22" s="4" t="s">
        <v>7</v>
      </c>
      <c r="D22" s="4" t="s">
        <v>7</v>
      </c>
      <c r="E22" s="4" t="s">
        <v>7</v>
      </c>
    </row>
    <row r="23" spans="1:5">
      <c r="A23" s="2" t="s">
        <v>1892</v>
      </c>
      <c r="B23" s="7">
        <v>6058</v>
      </c>
      <c r="C23" s="7">
        <v>7130</v>
      </c>
      <c r="D23" s="4" t="s">
        <v>7</v>
      </c>
      <c r="E23" s="4" t="s">
        <v>7</v>
      </c>
    </row>
    <row r="24" spans="1:5" ht="60">
      <c r="A24" s="2" t="s">
        <v>1897</v>
      </c>
      <c r="B24" s="4" t="s">
        <v>7</v>
      </c>
      <c r="C24" s="4" t="s">
        <v>7</v>
      </c>
      <c r="D24" s="4" t="s">
        <v>7</v>
      </c>
      <c r="E24" s="4" t="s">
        <v>7</v>
      </c>
    </row>
    <row r="25" spans="1:5" ht="30">
      <c r="A25" s="3" t="s">
        <v>1799</v>
      </c>
      <c r="B25" s="4" t="s">
        <v>7</v>
      </c>
      <c r="C25" s="4" t="s">
        <v>7</v>
      </c>
      <c r="D25" s="4" t="s">
        <v>7</v>
      </c>
      <c r="E25" s="4" t="s">
        <v>7</v>
      </c>
    </row>
    <row r="26" spans="1:5">
      <c r="A26" s="2" t="s">
        <v>1892</v>
      </c>
      <c r="B26" s="4">
        <v>0</v>
      </c>
      <c r="C26" s="4">
        <v>0</v>
      </c>
      <c r="D26" s="4" t="s">
        <v>7</v>
      </c>
      <c r="E26" s="4" t="s">
        <v>7</v>
      </c>
    </row>
    <row r="27" spans="1:5" ht="60">
      <c r="A27" s="2" t="s">
        <v>1898</v>
      </c>
      <c r="B27" s="4" t="s">
        <v>7</v>
      </c>
      <c r="C27" s="4" t="s">
        <v>7</v>
      </c>
      <c r="D27" s="4" t="s">
        <v>7</v>
      </c>
      <c r="E27" s="4" t="s">
        <v>7</v>
      </c>
    </row>
    <row r="28" spans="1:5" ht="30">
      <c r="A28" s="3" t="s">
        <v>1799</v>
      </c>
      <c r="B28" s="4" t="s">
        <v>7</v>
      </c>
      <c r="C28" s="4" t="s">
        <v>7</v>
      </c>
      <c r="D28" s="4" t="s">
        <v>7</v>
      </c>
      <c r="E28" s="4" t="s">
        <v>7</v>
      </c>
    </row>
    <row r="29" spans="1:5">
      <c r="A29" s="2" t="s">
        <v>1892</v>
      </c>
      <c r="B29" s="7">
        <v>6058</v>
      </c>
      <c r="C29" s="7">
        <v>7130</v>
      </c>
      <c r="D29" s="4" t="s">
        <v>7</v>
      </c>
      <c r="E29" s="4" t="s">
        <v>7</v>
      </c>
    </row>
    <row r="30" spans="1:5" ht="60">
      <c r="A30" s="2" t="s">
        <v>1899</v>
      </c>
      <c r="B30" s="4" t="s">
        <v>7</v>
      </c>
      <c r="C30" s="4" t="s">
        <v>7</v>
      </c>
      <c r="D30" s="4" t="s">
        <v>7</v>
      </c>
      <c r="E30" s="4" t="s">
        <v>7</v>
      </c>
    </row>
    <row r="31" spans="1:5" ht="30">
      <c r="A31" s="3" t="s">
        <v>1799</v>
      </c>
      <c r="B31" s="4" t="s">
        <v>7</v>
      </c>
      <c r="C31" s="4" t="s">
        <v>7</v>
      </c>
      <c r="D31" s="4" t="s">
        <v>7</v>
      </c>
      <c r="E31" s="4" t="s">
        <v>7</v>
      </c>
    </row>
    <row r="32" spans="1:5">
      <c r="A32" s="2" t="s">
        <v>1892</v>
      </c>
      <c r="B32" s="4">
        <v>0</v>
      </c>
      <c r="C32" s="4">
        <v>0</v>
      </c>
      <c r="D32" s="4" t="s">
        <v>7</v>
      </c>
      <c r="E32" s="4" t="s">
        <v>7</v>
      </c>
    </row>
    <row r="33" spans="1:5" ht="45">
      <c r="A33" s="2" t="s">
        <v>1900</v>
      </c>
      <c r="B33" s="4" t="s">
        <v>7</v>
      </c>
      <c r="C33" s="4" t="s">
        <v>7</v>
      </c>
      <c r="D33" s="4" t="s">
        <v>7</v>
      </c>
      <c r="E33" s="4" t="s">
        <v>7</v>
      </c>
    </row>
    <row r="34" spans="1:5" ht="30">
      <c r="A34" s="3" t="s">
        <v>1799</v>
      </c>
      <c r="B34" s="4" t="s">
        <v>7</v>
      </c>
      <c r="C34" s="4" t="s">
        <v>7</v>
      </c>
      <c r="D34" s="4" t="s">
        <v>7</v>
      </c>
      <c r="E34" s="4" t="s">
        <v>7</v>
      </c>
    </row>
    <row r="35" spans="1:5">
      <c r="A35" s="2" t="s">
        <v>1892</v>
      </c>
      <c r="B35" s="7">
        <v>366449</v>
      </c>
      <c r="C35" s="7">
        <v>310104</v>
      </c>
      <c r="D35" s="4" t="s">
        <v>7</v>
      </c>
      <c r="E35" s="4" t="s">
        <v>7</v>
      </c>
    </row>
    <row r="36" spans="1:5" ht="60">
      <c r="A36" s="2" t="s">
        <v>1901</v>
      </c>
      <c r="B36" s="4" t="s">
        <v>7</v>
      </c>
      <c r="C36" s="4" t="s">
        <v>7</v>
      </c>
      <c r="D36" s="4" t="s">
        <v>7</v>
      </c>
      <c r="E36" s="4" t="s">
        <v>7</v>
      </c>
    </row>
    <row r="37" spans="1:5" ht="30">
      <c r="A37" s="3" t="s">
        <v>1799</v>
      </c>
      <c r="B37" s="4" t="s">
        <v>7</v>
      </c>
      <c r="C37" s="4" t="s">
        <v>7</v>
      </c>
      <c r="D37" s="4" t="s">
        <v>7</v>
      </c>
      <c r="E37" s="4" t="s">
        <v>7</v>
      </c>
    </row>
    <row r="38" spans="1:5">
      <c r="A38" s="2" t="s">
        <v>1892</v>
      </c>
      <c r="B38" s="7">
        <v>109403</v>
      </c>
      <c r="C38" s="7">
        <v>96442</v>
      </c>
      <c r="D38" s="4" t="s">
        <v>7</v>
      </c>
      <c r="E38" s="4" t="s">
        <v>7</v>
      </c>
    </row>
    <row r="39" spans="1:5" ht="60">
      <c r="A39" s="2" t="s">
        <v>1902</v>
      </c>
      <c r="B39" s="4" t="s">
        <v>7</v>
      </c>
      <c r="C39" s="4" t="s">
        <v>7</v>
      </c>
      <c r="D39" s="4" t="s">
        <v>7</v>
      </c>
      <c r="E39" s="4" t="s">
        <v>7</v>
      </c>
    </row>
    <row r="40" spans="1:5" ht="30">
      <c r="A40" s="3" t="s">
        <v>1799</v>
      </c>
      <c r="B40" s="4" t="s">
        <v>7</v>
      </c>
      <c r="C40" s="4" t="s">
        <v>7</v>
      </c>
      <c r="D40" s="4" t="s">
        <v>7</v>
      </c>
      <c r="E40" s="4" t="s">
        <v>7</v>
      </c>
    </row>
    <row r="41" spans="1:5">
      <c r="A41" s="2" t="s">
        <v>1892</v>
      </c>
      <c r="B41" s="7">
        <v>257046</v>
      </c>
      <c r="C41" s="7">
        <v>213662</v>
      </c>
      <c r="D41" s="4" t="s">
        <v>7</v>
      </c>
      <c r="E41" s="4" t="s">
        <v>7</v>
      </c>
    </row>
    <row r="42" spans="1:5" ht="60">
      <c r="A42" s="2" t="s">
        <v>1903</v>
      </c>
      <c r="B42" s="4" t="s">
        <v>7</v>
      </c>
      <c r="C42" s="4" t="s">
        <v>7</v>
      </c>
      <c r="D42" s="4" t="s">
        <v>7</v>
      </c>
      <c r="E42" s="4" t="s">
        <v>7</v>
      </c>
    </row>
    <row r="43" spans="1:5" ht="30">
      <c r="A43" s="3" t="s">
        <v>1799</v>
      </c>
      <c r="B43" s="4" t="s">
        <v>7</v>
      </c>
      <c r="C43" s="4" t="s">
        <v>7</v>
      </c>
      <c r="D43" s="4" t="s">
        <v>7</v>
      </c>
      <c r="E43" s="4" t="s">
        <v>7</v>
      </c>
    </row>
    <row r="44" spans="1:5">
      <c r="A44" s="2" t="s">
        <v>1892</v>
      </c>
      <c r="B44" s="4">
        <v>0</v>
      </c>
      <c r="C44" s="4">
        <v>0</v>
      </c>
      <c r="D44" s="4" t="s">
        <v>7</v>
      </c>
      <c r="E44" s="4" t="s">
        <v>7</v>
      </c>
    </row>
    <row r="45" spans="1:5" ht="45">
      <c r="A45" s="2" t="s">
        <v>1904</v>
      </c>
      <c r="B45" s="4" t="s">
        <v>7</v>
      </c>
      <c r="C45" s="4" t="s">
        <v>7</v>
      </c>
      <c r="D45" s="4" t="s">
        <v>7</v>
      </c>
      <c r="E45" s="4" t="s">
        <v>7</v>
      </c>
    </row>
    <row r="46" spans="1:5" ht="30">
      <c r="A46" s="3" t="s">
        <v>1799</v>
      </c>
      <c r="B46" s="4" t="s">
        <v>7</v>
      </c>
      <c r="C46" s="4" t="s">
        <v>7</v>
      </c>
      <c r="D46" s="4" t="s">
        <v>7</v>
      </c>
      <c r="E46" s="4" t="s">
        <v>7</v>
      </c>
    </row>
    <row r="47" spans="1:5">
      <c r="A47" s="2" t="s">
        <v>1892</v>
      </c>
      <c r="B47" s="7">
        <v>104070</v>
      </c>
      <c r="C47" s="7">
        <v>157332</v>
      </c>
      <c r="D47" s="4" t="s">
        <v>7</v>
      </c>
      <c r="E47" s="4" t="s">
        <v>7</v>
      </c>
    </row>
    <row r="48" spans="1:5" ht="60">
      <c r="A48" s="2" t="s">
        <v>1905</v>
      </c>
      <c r="B48" s="4" t="s">
        <v>7</v>
      </c>
      <c r="C48" s="4" t="s">
        <v>7</v>
      </c>
      <c r="D48" s="4" t="s">
        <v>7</v>
      </c>
      <c r="E48" s="4" t="s">
        <v>7</v>
      </c>
    </row>
    <row r="49" spans="1:5" ht="30">
      <c r="A49" s="3" t="s">
        <v>1799</v>
      </c>
      <c r="B49" s="4" t="s">
        <v>7</v>
      </c>
      <c r="C49" s="4" t="s">
        <v>7</v>
      </c>
      <c r="D49" s="4" t="s">
        <v>7</v>
      </c>
      <c r="E49" s="4" t="s">
        <v>7</v>
      </c>
    </row>
    <row r="50" spans="1:5">
      <c r="A50" s="2" t="s">
        <v>1892</v>
      </c>
      <c r="B50" s="4">
        <v>0</v>
      </c>
      <c r="C50" s="4">
        <v>0</v>
      </c>
      <c r="D50" s="4" t="s">
        <v>7</v>
      </c>
      <c r="E50" s="4" t="s">
        <v>7</v>
      </c>
    </row>
    <row r="51" spans="1:5" ht="60">
      <c r="A51" s="2" t="s">
        <v>1906</v>
      </c>
      <c r="B51" s="4" t="s">
        <v>7</v>
      </c>
      <c r="C51" s="4" t="s">
        <v>7</v>
      </c>
      <c r="D51" s="4" t="s">
        <v>7</v>
      </c>
      <c r="E51" s="4" t="s">
        <v>7</v>
      </c>
    </row>
    <row r="52" spans="1:5" ht="30">
      <c r="A52" s="3" t="s">
        <v>1799</v>
      </c>
      <c r="B52" s="4" t="s">
        <v>7</v>
      </c>
      <c r="C52" s="4" t="s">
        <v>7</v>
      </c>
      <c r="D52" s="4" t="s">
        <v>7</v>
      </c>
      <c r="E52" s="4" t="s">
        <v>7</v>
      </c>
    </row>
    <row r="53" spans="1:5">
      <c r="A53" s="2" t="s">
        <v>1892</v>
      </c>
      <c r="B53" s="7">
        <v>104070</v>
      </c>
      <c r="C53" s="7">
        <v>157332</v>
      </c>
      <c r="D53" s="4" t="s">
        <v>7</v>
      </c>
      <c r="E53" s="4" t="s">
        <v>7</v>
      </c>
    </row>
    <row r="54" spans="1:5" ht="60">
      <c r="A54" s="2" t="s">
        <v>1907</v>
      </c>
      <c r="B54" s="4" t="s">
        <v>7</v>
      </c>
      <c r="C54" s="4" t="s">
        <v>7</v>
      </c>
      <c r="D54" s="4" t="s">
        <v>7</v>
      </c>
      <c r="E54" s="4" t="s">
        <v>7</v>
      </c>
    </row>
    <row r="55" spans="1:5" ht="30">
      <c r="A55" s="3" t="s">
        <v>1799</v>
      </c>
      <c r="B55" s="4" t="s">
        <v>7</v>
      </c>
      <c r="C55" s="4" t="s">
        <v>7</v>
      </c>
      <c r="D55" s="4" t="s">
        <v>7</v>
      </c>
      <c r="E55" s="4" t="s">
        <v>7</v>
      </c>
    </row>
    <row r="56" spans="1:5">
      <c r="A56" s="2" t="s">
        <v>1892</v>
      </c>
      <c r="B56" s="4">
        <v>0</v>
      </c>
      <c r="C56" s="4">
        <v>0</v>
      </c>
      <c r="D56" s="4" t="s">
        <v>7</v>
      </c>
      <c r="E56" s="4" t="s">
        <v>7</v>
      </c>
    </row>
    <row r="57" spans="1:5" ht="30">
      <c r="A57" s="2" t="s">
        <v>1908</v>
      </c>
      <c r="B57" s="4" t="s">
        <v>7</v>
      </c>
      <c r="C57" s="4" t="s">
        <v>7</v>
      </c>
      <c r="D57" s="4" t="s">
        <v>7</v>
      </c>
      <c r="E57" s="4" t="s">
        <v>7</v>
      </c>
    </row>
    <row r="58" spans="1:5" ht="30">
      <c r="A58" s="3" t="s">
        <v>1799</v>
      </c>
      <c r="B58" s="4" t="s">
        <v>7</v>
      </c>
      <c r="C58" s="4" t="s">
        <v>7</v>
      </c>
      <c r="D58" s="4" t="s">
        <v>7</v>
      </c>
      <c r="E58" s="4" t="s">
        <v>7</v>
      </c>
    </row>
    <row r="59" spans="1:5">
      <c r="A59" s="2" t="s">
        <v>1892</v>
      </c>
      <c r="B59" s="7">
        <v>60204</v>
      </c>
      <c r="C59" s="7">
        <v>18937</v>
      </c>
      <c r="D59" s="4" t="s">
        <v>7</v>
      </c>
      <c r="E59" s="4" t="s">
        <v>7</v>
      </c>
    </row>
    <row r="60" spans="1:5" ht="45">
      <c r="A60" s="2" t="s">
        <v>1909</v>
      </c>
      <c r="B60" s="4" t="s">
        <v>7</v>
      </c>
      <c r="C60" s="4" t="s">
        <v>7</v>
      </c>
      <c r="D60" s="4" t="s">
        <v>7</v>
      </c>
      <c r="E60" s="4" t="s">
        <v>7</v>
      </c>
    </row>
    <row r="61" spans="1:5" ht="30">
      <c r="A61" s="3" t="s">
        <v>1799</v>
      </c>
      <c r="B61" s="4" t="s">
        <v>7</v>
      </c>
      <c r="C61" s="4" t="s">
        <v>7</v>
      </c>
      <c r="D61" s="4" t="s">
        <v>7</v>
      </c>
      <c r="E61" s="4" t="s">
        <v>7</v>
      </c>
    </row>
    <row r="62" spans="1:5">
      <c r="A62" s="2" t="s">
        <v>1892</v>
      </c>
      <c r="B62" s="4">
        <v>0</v>
      </c>
      <c r="C62" s="4">
        <v>0</v>
      </c>
      <c r="D62" s="4" t="s">
        <v>7</v>
      </c>
      <c r="E62" s="4" t="s">
        <v>7</v>
      </c>
    </row>
    <row r="63" spans="1:5" ht="45">
      <c r="A63" s="2" t="s">
        <v>1910</v>
      </c>
      <c r="B63" s="4" t="s">
        <v>7</v>
      </c>
      <c r="C63" s="4" t="s">
        <v>7</v>
      </c>
      <c r="D63" s="4" t="s">
        <v>7</v>
      </c>
      <c r="E63" s="4" t="s">
        <v>7</v>
      </c>
    </row>
    <row r="64" spans="1:5" ht="30">
      <c r="A64" s="3" t="s">
        <v>1799</v>
      </c>
      <c r="B64" s="4" t="s">
        <v>7</v>
      </c>
      <c r="C64" s="4" t="s">
        <v>7</v>
      </c>
      <c r="D64" s="4" t="s">
        <v>7</v>
      </c>
      <c r="E64" s="4" t="s">
        <v>7</v>
      </c>
    </row>
    <row r="65" spans="1:5">
      <c r="A65" s="2" t="s">
        <v>1892</v>
      </c>
      <c r="B65" s="7">
        <v>60204</v>
      </c>
      <c r="C65" s="7">
        <v>18937</v>
      </c>
      <c r="D65" s="4" t="s">
        <v>7</v>
      </c>
      <c r="E65" s="4" t="s">
        <v>7</v>
      </c>
    </row>
    <row r="66" spans="1:5" ht="45">
      <c r="A66" s="2" t="s">
        <v>1911</v>
      </c>
      <c r="B66" s="4" t="s">
        <v>7</v>
      </c>
      <c r="C66" s="4" t="s">
        <v>7</v>
      </c>
      <c r="D66" s="4" t="s">
        <v>7</v>
      </c>
      <c r="E66" s="4" t="s">
        <v>7</v>
      </c>
    </row>
    <row r="67" spans="1:5" ht="30">
      <c r="A67" s="3" t="s">
        <v>1799</v>
      </c>
      <c r="B67" s="4" t="s">
        <v>7</v>
      </c>
      <c r="C67" s="4" t="s">
        <v>7</v>
      </c>
      <c r="D67" s="4" t="s">
        <v>7</v>
      </c>
      <c r="E67" s="4" t="s">
        <v>7</v>
      </c>
    </row>
    <row r="68" spans="1:5">
      <c r="A68" s="2" t="s">
        <v>1892</v>
      </c>
      <c r="B68" s="4">
        <v>0</v>
      </c>
      <c r="C68" s="4">
        <v>0</v>
      </c>
      <c r="D68" s="4" t="s">
        <v>7</v>
      </c>
      <c r="E68" s="4" t="s">
        <v>7</v>
      </c>
    </row>
    <row r="69" spans="1:5" ht="45">
      <c r="A69" s="2" t="s">
        <v>1912</v>
      </c>
      <c r="B69" s="4" t="s">
        <v>7</v>
      </c>
      <c r="C69" s="4" t="s">
        <v>7</v>
      </c>
      <c r="D69" s="4" t="s">
        <v>7</v>
      </c>
      <c r="E69" s="4" t="s">
        <v>7</v>
      </c>
    </row>
    <row r="70" spans="1:5" ht="30">
      <c r="A70" s="3" t="s">
        <v>1799</v>
      </c>
      <c r="B70" s="4" t="s">
        <v>7</v>
      </c>
      <c r="C70" s="4" t="s">
        <v>7</v>
      </c>
      <c r="D70" s="4" t="s">
        <v>7</v>
      </c>
      <c r="E70" s="4" t="s">
        <v>7</v>
      </c>
    </row>
    <row r="71" spans="1:5">
      <c r="A71" s="2" t="s">
        <v>1892</v>
      </c>
      <c r="B71" s="7">
        <v>17944</v>
      </c>
      <c r="C71" s="7">
        <v>6935</v>
      </c>
      <c r="D71" s="4" t="s">
        <v>7</v>
      </c>
      <c r="E71" s="4" t="s">
        <v>7</v>
      </c>
    </row>
    <row r="72" spans="1:5" ht="60">
      <c r="A72" s="2" t="s">
        <v>1913</v>
      </c>
      <c r="B72" s="4" t="s">
        <v>7</v>
      </c>
      <c r="C72" s="4" t="s">
        <v>7</v>
      </c>
      <c r="D72" s="4" t="s">
        <v>7</v>
      </c>
      <c r="E72" s="4" t="s">
        <v>7</v>
      </c>
    </row>
    <row r="73" spans="1:5" ht="30">
      <c r="A73" s="3" t="s">
        <v>1799</v>
      </c>
      <c r="B73" s="4" t="s">
        <v>7</v>
      </c>
      <c r="C73" s="4" t="s">
        <v>7</v>
      </c>
      <c r="D73" s="4" t="s">
        <v>7</v>
      </c>
      <c r="E73" s="4" t="s">
        <v>7</v>
      </c>
    </row>
    <row r="74" spans="1:5">
      <c r="A74" s="2" t="s">
        <v>1892</v>
      </c>
      <c r="B74" s="4">
        <v>0</v>
      </c>
      <c r="C74" s="4">
        <v>0</v>
      </c>
      <c r="D74" s="4" t="s">
        <v>7</v>
      </c>
      <c r="E74" s="4" t="s">
        <v>7</v>
      </c>
    </row>
    <row r="75" spans="1:5" ht="60">
      <c r="A75" s="2" t="s">
        <v>1914</v>
      </c>
      <c r="B75" s="4" t="s">
        <v>7</v>
      </c>
      <c r="C75" s="4" t="s">
        <v>7</v>
      </c>
      <c r="D75" s="4" t="s">
        <v>7</v>
      </c>
      <c r="E75" s="4" t="s">
        <v>7</v>
      </c>
    </row>
    <row r="76" spans="1:5" ht="30">
      <c r="A76" s="3" t="s">
        <v>1799</v>
      </c>
      <c r="B76" s="4" t="s">
        <v>7</v>
      </c>
      <c r="C76" s="4" t="s">
        <v>7</v>
      </c>
      <c r="D76" s="4" t="s">
        <v>7</v>
      </c>
      <c r="E76" s="4" t="s">
        <v>7</v>
      </c>
    </row>
    <row r="77" spans="1:5">
      <c r="A77" s="2" t="s">
        <v>1892</v>
      </c>
      <c r="B77" s="7">
        <v>17944</v>
      </c>
      <c r="C77" s="7">
        <v>6935</v>
      </c>
      <c r="D77" s="4" t="s">
        <v>7</v>
      </c>
      <c r="E77" s="4" t="s">
        <v>7</v>
      </c>
    </row>
    <row r="78" spans="1:5" ht="60">
      <c r="A78" s="2" t="s">
        <v>1915</v>
      </c>
      <c r="B78" s="4" t="s">
        <v>7</v>
      </c>
      <c r="C78" s="4" t="s">
        <v>7</v>
      </c>
      <c r="D78" s="4" t="s">
        <v>7</v>
      </c>
      <c r="E78" s="4" t="s">
        <v>7</v>
      </c>
    </row>
    <row r="79" spans="1:5" ht="30">
      <c r="A79" s="3" t="s">
        <v>1799</v>
      </c>
      <c r="B79" s="4" t="s">
        <v>7</v>
      </c>
      <c r="C79" s="4" t="s">
        <v>7</v>
      </c>
      <c r="D79" s="4" t="s">
        <v>7</v>
      </c>
      <c r="E79" s="4" t="s">
        <v>7</v>
      </c>
    </row>
    <row r="80" spans="1:5">
      <c r="A80" s="2" t="s">
        <v>1892</v>
      </c>
      <c r="B80" s="4">
        <v>0</v>
      </c>
      <c r="C80" s="4">
        <v>0</v>
      </c>
      <c r="D80" s="4" t="s">
        <v>7</v>
      </c>
      <c r="E80" s="4" t="s">
        <v>7</v>
      </c>
    </row>
    <row r="81" spans="1:5" ht="30">
      <c r="A81" s="2" t="s">
        <v>1824</v>
      </c>
      <c r="B81" s="4" t="s">
        <v>7</v>
      </c>
      <c r="C81" s="4" t="s">
        <v>7</v>
      </c>
      <c r="D81" s="4" t="s">
        <v>7</v>
      </c>
      <c r="E81" s="4" t="s">
        <v>7</v>
      </c>
    </row>
    <row r="82" spans="1:5" ht="30">
      <c r="A82" s="3" t="s">
        <v>1799</v>
      </c>
      <c r="B82" s="4" t="s">
        <v>7</v>
      </c>
      <c r="C82" s="4" t="s">
        <v>7</v>
      </c>
      <c r="D82" s="4" t="s">
        <v>7</v>
      </c>
      <c r="E82" s="4" t="s">
        <v>7</v>
      </c>
    </row>
    <row r="83" spans="1:5">
      <c r="A83" s="2" t="s">
        <v>1892</v>
      </c>
      <c r="B83" s="7">
        <v>1524759</v>
      </c>
      <c r="C83" s="7">
        <v>1686105</v>
      </c>
      <c r="D83" s="4" t="s">
        <v>7</v>
      </c>
      <c r="E83" s="4" t="s">
        <v>7</v>
      </c>
    </row>
    <row r="84" spans="1:5" ht="30">
      <c r="A84" s="2" t="s">
        <v>1916</v>
      </c>
      <c r="B84" s="7">
        <v>-6602</v>
      </c>
      <c r="C84" s="7">
        <v>-104375</v>
      </c>
      <c r="D84" s="4" t="s">
        <v>7</v>
      </c>
      <c r="E84" s="4" t="s">
        <v>7</v>
      </c>
    </row>
    <row r="85" spans="1:5" ht="30">
      <c r="A85" s="2" t="s">
        <v>1891</v>
      </c>
      <c r="B85" s="4">
        <v>634</v>
      </c>
      <c r="C85" s="4">
        <v>618</v>
      </c>
      <c r="D85" s="4" t="s">
        <v>7</v>
      </c>
      <c r="E85" s="4" t="s">
        <v>7</v>
      </c>
    </row>
    <row r="86" spans="1:5" ht="30">
      <c r="A86" s="2" t="s">
        <v>1807</v>
      </c>
      <c r="B86" s="7">
        <v>4888</v>
      </c>
      <c r="C86" s="7">
        <v>1584</v>
      </c>
      <c r="D86" s="4" t="s">
        <v>7</v>
      </c>
      <c r="E86" s="4" t="s">
        <v>7</v>
      </c>
    </row>
    <row r="87" spans="1:5" ht="30">
      <c r="A87" s="2" t="s">
        <v>1807</v>
      </c>
      <c r="B87" s="7">
        <v>1523679</v>
      </c>
      <c r="C87" s="7">
        <v>1583932</v>
      </c>
      <c r="D87" s="4" t="s">
        <v>7</v>
      </c>
      <c r="E87" s="4" t="s">
        <v>7</v>
      </c>
    </row>
    <row r="88" spans="1:5" ht="45">
      <c r="A88" s="2" t="s">
        <v>1917</v>
      </c>
      <c r="B88" s="4" t="s">
        <v>7</v>
      </c>
      <c r="C88" s="4" t="s">
        <v>7</v>
      </c>
      <c r="D88" s="4" t="s">
        <v>7</v>
      </c>
      <c r="E88" s="4" t="s">
        <v>7</v>
      </c>
    </row>
    <row r="89" spans="1:5" ht="30">
      <c r="A89" s="3" t="s">
        <v>1799</v>
      </c>
      <c r="B89" s="4" t="s">
        <v>7</v>
      </c>
      <c r="C89" s="4" t="s">
        <v>7</v>
      </c>
      <c r="D89" s="4" t="s">
        <v>7</v>
      </c>
      <c r="E89" s="4" t="s">
        <v>7</v>
      </c>
    </row>
    <row r="90" spans="1:5">
      <c r="A90" s="2" t="s">
        <v>1892</v>
      </c>
      <c r="B90" s="7">
        <v>323378</v>
      </c>
      <c r="C90" s="7">
        <v>304287</v>
      </c>
      <c r="D90" s="4" t="s">
        <v>7</v>
      </c>
      <c r="E90" s="4" t="s">
        <v>7</v>
      </c>
    </row>
    <row r="91" spans="1:5" ht="45">
      <c r="A91" s="2" t="s">
        <v>1918</v>
      </c>
      <c r="B91" s="4" t="s">
        <v>7</v>
      </c>
      <c r="C91" s="4" t="s">
        <v>7</v>
      </c>
      <c r="D91" s="4" t="s">
        <v>7</v>
      </c>
      <c r="E91" s="4" t="s">
        <v>7</v>
      </c>
    </row>
    <row r="92" spans="1:5" ht="30">
      <c r="A92" s="3" t="s">
        <v>1799</v>
      </c>
      <c r="B92" s="4" t="s">
        <v>7</v>
      </c>
      <c r="C92" s="4" t="s">
        <v>7</v>
      </c>
      <c r="D92" s="4" t="s">
        <v>7</v>
      </c>
      <c r="E92" s="4" t="s">
        <v>7</v>
      </c>
    </row>
    <row r="93" spans="1:5">
      <c r="A93" s="2" t="s">
        <v>1892</v>
      </c>
      <c r="B93" s="7">
        <v>1043360</v>
      </c>
      <c r="C93" s="7">
        <v>1223654</v>
      </c>
      <c r="D93" s="4" t="s">
        <v>7</v>
      </c>
      <c r="E93" s="4" t="s">
        <v>7</v>
      </c>
    </row>
    <row r="94" spans="1:5" ht="45">
      <c r="A94" s="2" t="s">
        <v>1919</v>
      </c>
      <c r="B94" s="4" t="s">
        <v>7</v>
      </c>
      <c r="C94" s="4" t="s">
        <v>7</v>
      </c>
      <c r="D94" s="4" t="s">
        <v>7</v>
      </c>
      <c r="E94" s="4" t="s">
        <v>7</v>
      </c>
    </row>
    <row r="95" spans="1:5" ht="30">
      <c r="A95" s="3" t="s">
        <v>1799</v>
      </c>
      <c r="B95" s="4" t="s">
        <v>7</v>
      </c>
      <c r="C95" s="4" t="s">
        <v>7</v>
      </c>
      <c r="D95" s="4" t="s">
        <v>7</v>
      </c>
      <c r="E95" s="4" t="s">
        <v>7</v>
      </c>
    </row>
    <row r="96" spans="1:5">
      <c r="A96" s="2" t="s">
        <v>1892</v>
      </c>
      <c r="B96" s="7">
        <v>158021</v>
      </c>
      <c r="C96" s="7">
        <v>158164</v>
      </c>
      <c r="D96" s="4" t="s">
        <v>7</v>
      </c>
      <c r="E96" s="4" t="s">
        <v>7</v>
      </c>
    </row>
    <row r="97" spans="1:5" ht="45">
      <c r="A97" s="2" t="s">
        <v>1920</v>
      </c>
      <c r="B97" s="4" t="s">
        <v>7</v>
      </c>
      <c r="C97" s="4" t="s">
        <v>7</v>
      </c>
      <c r="D97" s="4" t="s">
        <v>7</v>
      </c>
      <c r="E97" s="4" t="s">
        <v>7</v>
      </c>
    </row>
    <row r="98" spans="1:5" ht="30">
      <c r="A98" s="3" t="s">
        <v>1799</v>
      </c>
      <c r="B98" s="4" t="s">
        <v>7</v>
      </c>
      <c r="C98" s="4" t="s">
        <v>7</v>
      </c>
      <c r="D98" s="4" t="s">
        <v>7</v>
      </c>
      <c r="E98" s="4" t="s">
        <v>7</v>
      </c>
    </row>
    <row r="99" spans="1:5">
      <c r="A99" s="2" t="s">
        <v>1892</v>
      </c>
      <c r="B99" s="7">
        <v>30374</v>
      </c>
      <c r="C99" s="7">
        <v>17363</v>
      </c>
      <c r="D99" s="4" t="s">
        <v>7</v>
      </c>
      <c r="E99" s="4" t="s">
        <v>7</v>
      </c>
    </row>
    <row r="100" spans="1:5" ht="60">
      <c r="A100" s="2" t="s">
        <v>1921</v>
      </c>
      <c r="B100" s="4" t="s">
        <v>7</v>
      </c>
      <c r="C100" s="4" t="s">
        <v>7</v>
      </c>
      <c r="D100" s="4" t="s">
        <v>7</v>
      </c>
      <c r="E100" s="4" t="s">
        <v>7</v>
      </c>
    </row>
    <row r="101" spans="1:5" ht="30">
      <c r="A101" s="3" t="s">
        <v>1799</v>
      </c>
      <c r="B101" s="4" t="s">
        <v>7</v>
      </c>
      <c r="C101" s="4" t="s">
        <v>7</v>
      </c>
      <c r="D101" s="4" t="s">
        <v>7</v>
      </c>
      <c r="E101" s="4" t="s">
        <v>7</v>
      </c>
    </row>
    <row r="102" spans="1:5">
      <c r="A102" s="2" t="s">
        <v>1892</v>
      </c>
      <c r="B102" s="4">
        <v>0</v>
      </c>
      <c r="C102" s="4">
        <v>0</v>
      </c>
      <c r="D102" s="4" t="s">
        <v>7</v>
      </c>
      <c r="E102" s="4" t="s">
        <v>7</v>
      </c>
    </row>
    <row r="103" spans="1:5" ht="60">
      <c r="A103" s="2" t="s">
        <v>1922</v>
      </c>
      <c r="B103" s="4" t="s">
        <v>7</v>
      </c>
      <c r="C103" s="4" t="s">
        <v>7</v>
      </c>
      <c r="D103" s="4" t="s">
        <v>7</v>
      </c>
      <c r="E103" s="4" t="s">
        <v>7</v>
      </c>
    </row>
    <row r="104" spans="1:5" ht="30">
      <c r="A104" s="3" t="s">
        <v>1799</v>
      </c>
      <c r="B104" s="4" t="s">
        <v>7</v>
      </c>
      <c r="C104" s="4" t="s">
        <v>7</v>
      </c>
      <c r="D104" s="4" t="s">
        <v>7</v>
      </c>
      <c r="E104" s="4" t="s">
        <v>7</v>
      </c>
    </row>
    <row r="105" spans="1:5">
      <c r="A105" s="2" t="s">
        <v>1892</v>
      </c>
      <c r="B105" s="7">
        <v>30374</v>
      </c>
      <c r="C105" s="7">
        <v>17363</v>
      </c>
      <c r="D105" s="4" t="s">
        <v>7</v>
      </c>
      <c r="E105" s="4" t="s">
        <v>7</v>
      </c>
    </row>
    <row r="106" spans="1:5" ht="60">
      <c r="A106" s="2" t="s">
        <v>1923</v>
      </c>
      <c r="B106" s="4" t="s">
        <v>7</v>
      </c>
      <c r="C106" s="4" t="s">
        <v>7</v>
      </c>
      <c r="D106" s="4" t="s">
        <v>7</v>
      </c>
      <c r="E106" s="4" t="s">
        <v>7</v>
      </c>
    </row>
    <row r="107" spans="1:5" ht="30">
      <c r="A107" s="3" t="s">
        <v>1799</v>
      </c>
      <c r="B107" s="4" t="s">
        <v>7</v>
      </c>
      <c r="C107" s="4" t="s">
        <v>7</v>
      </c>
      <c r="D107" s="4" t="s">
        <v>7</v>
      </c>
      <c r="E107" s="4" t="s">
        <v>7</v>
      </c>
    </row>
    <row r="108" spans="1:5">
      <c r="A108" s="2" t="s">
        <v>1892</v>
      </c>
      <c r="B108" s="4">
        <v>0</v>
      </c>
      <c r="C108" s="4">
        <v>0</v>
      </c>
      <c r="D108" s="4" t="s">
        <v>7</v>
      </c>
      <c r="E108" s="4" t="s">
        <v>7</v>
      </c>
    </row>
    <row r="109" spans="1:5" ht="45">
      <c r="A109" s="2" t="s">
        <v>1924</v>
      </c>
      <c r="B109" s="4" t="s">
        <v>7</v>
      </c>
      <c r="C109" s="4" t="s">
        <v>7</v>
      </c>
      <c r="D109" s="4" t="s">
        <v>7</v>
      </c>
      <c r="E109" s="4" t="s">
        <v>7</v>
      </c>
    </row>
    <row r="110" spans="1:5" ht="30">
      <c r="A110" s="3" t="s">
        <v>1799</v>
      </c>
      <c r="B110" s="4" t="s">
        <v>7</v>
      </c>
      <c r="C110" s="4" t="s">
        <v>7</v>
      </c>
      <c r="D110" s="4" t="s">
        <v>7</v>
      </c>
      <c r="E110" s="4" t="s">
        <v>7</v>
      </c>
    </row>
    <row r="111" spans="1:5">
      <c r="A111" s="2" t="s">
        <v>1892</v>
      </c>
      <c r="B111" s="7">
        <v>445291</v>
      </c>
      <c r="C111" s="7">
        <v>454069</v>
      </c>
      <c r="D111" s="4" t="s">
        <v>7</v>
      </c>
      <c r="E111" s="4" t="s">
        <v>7</v>
      </c>
    </row>
    <row r="112" spans="1:5" ht="60">
      <c r="A112" s="2" t="s">
        <v>1925</v>
      </c>
      <c r="B112" s="4" t="s">
        <v>7</v>
      </c>
      <c r="C112" s="4" t="s">
        <v>7</v>
      </c>
      <c r="D112" s="4" t="s">
        <v>7</v>
      </c>
      <c r="E112" s="4" t="s">
        <v>7</v>
      </c>
    </row>
    <row r="113" spans="1:5" ht="30">
      <c r="A113" s="3" t="s">
        <v>1799</v>
      </c>
      <c r="B113" s="4" t="s">
        <v>7</v>
      </c>
      <c r="C113" s="4" t="s">
        <v>7</v>
      </c>
      <c r="D113" s="4" t="s">
        <v>7</v>
      </c>
      <c r="E113" s="4" t="s">
        <v>7</v>
      </c>
    </row>
    <row r="114" spans="1:5">
      <c r="A114" s="2" t="s">
        <v>1892</v>
      </c>
      <c r="B114" s="7">
        <v>279988</v>
      </c>
      <c r="C114" s="7">
        <v>250303</v>
      </c>
      <c r="D114" s="4" t="s">
        <v>7</v>
      </c>
      <c r="E114" s="4" t="s">
        <v>7</v>
      </c>
    </row>
    <row r="115" spans="1:5" ht="60">
      <c r="A115" s="2" t="s">
        <v>1926</v>
      </c>
      <c r="B115" s="4" t="s">
        <v>7</v>
      </c>
      <c r="C115" s="4" t="s">
        <v>7</v>
      </c>
      <c r="D115" s="4" t="s">
        <v>7</v>
      </c>
      <c r="E115" s="4" t="s">
        <v>7</v>
      </c>
    </row>
    <row r="116" spans="1:5" ht="30">
      <c r="A116" s="3" t="s">
        <v>1799</v>
      </c>
      <c r="B116" s="4" t="s">
        <v>7</v>
      </c>
      <c r="C116" s="4" t="s">
        <v>7</v>
      </c>
      <c r="D116" s="4" t="s">
        <v>7</v>
      </c>
      <c r="E116" s="4" t="s">
        <v>7</v>
      </c>
    </row>
    <row r="117" spans="1:5">
      <c r="A117" s="2" t="s">
        <v>1892</v>
      </c>
      <c r="B117" s="7">
        <v>165303</v>
      </c>
      <c r="C117" s="7">
        <v>203766</v>
      </c>
      <c r="D117" s="4" t="s">
        <v>7</v>
      </c>
      <c r="E117" s="4" t="s">
        <v>7</v>
      </c>
    </row>
    <row r="118" spans="1:5" ht="60">
      <c r="A118" s="2" t="s">
        <v>1927</v>
      </c>
      <c r="B118" s="4" t="s">
        <v>7</v>
      </c>
      <c r="C118" s="4" t="s">
        <v>7</v>
      </c>
      <c r="D118" s="4" t="s">
        <v>7</v>
      </c>
      <c r="E118" s="4" t="s">
        <v>7</v>
      </c>
    </row>
    <row r="119" spans="1:5" ht="30">
      <c r="A119" s="3" t="s">
        <v>1799</v>
      </c>
      <c r="B119" s="4" t="s">
        <v>7</v>
      </c>
      <c r="C119" s="4" t="s">
        <v>7</v>
      </c>
      <c r="D119" s="4" t="s">
        <v>7</v>
      </c>
      <c r="E119" s="4" t="s">
        <v>7</v>
      </c>
    </row>
    <row r="120" spans="1:5">
      <c r="A120" s="2" t="s">
        <v>1892</v>
      </c>
      <c r="B120" s="4">
        <v>0</v>
      </c>
      <c r="C120" s="4">
        <v>0</v>
      </c>
      <c r="D120" s="4" t="s">
        <v>7</v>
      </c>
      <c r="E120" s="4" t="s">
        <v>7</v>
      </c>
    </row>
    <row r="121" spans="1:5" ht="45">
      <c r="A121" s="2" t="s">
        <v>1928</v>
      </c>
      <c r="B121" s="4" t="s">
        <v>7</v>
      </c>
      <c r="C121" s="4" t="s">
        <v>7</v>
      </c>
      <c r="D121" s="4" t="s">
        <v>7</v>
      </c>
      <c r="E121" s="4" t="s">
        <v>7</v>
      </c>
    </row>
    <row r="122" spans="1:5" ht="30">
      <c r="A122" s="3" t="s">
        <v>1799</v>
      </c>
      <c r="B122" s="4" t="s">
        <v>7</v>
      </c>
      <c r="C122" s="4" t="s">
        <v>7</v>
      </c>
      <c r="D122" s="4" t="s">
        <v>7</v>
      </c>
      <c r="E122" s="4" t="s">
        <v>7</v>
      </c>
    </row>
    <row r="123" spans="1:5">
      <c r="A123" s="2" t="s">
        <v>1892</v>
      </c>
      <c r="B123" s="7">
        <v>209674</v>
      </c>
      <c r="C123" s="7">
        <v>200899</v>
      </c>
      <c r="D123" s="4" t="s">
        <v>7</v>
      </c>
      <c r="E123" s="4" t="s">
        <v>7</v>
      </c>
    </row>
    <row r="124" spans="1:5" ht="60">
      <c r="A124" s="2" t="s">
        <v>1929</v>
      </c>
      <c r="B124" s="4" t="s">
        <v>7</v>
      </c>
      <c r="C124" s="4" t="s">
        <v>7</v>
      </c>
      <c r="D124" s="4" t="s">
        <v>7</v>
      </c>
      <c r="E124" s="4" t="s">
        <v>7</v>
      </c>
    </row>
    <row r="125" spans="1:5" ht="30">
      <c r="A125" s="3" t="s">
        <v>1799</v>
      </c>
      <c r="B125" s="4" t="s">
        <v>7</v>
      </c>
      <c r="C125" s="4" t="s">
        <v>7</v>
      </c>
      <c r="D125" s="4" t="s">
        <v>7</v>
      </c>
      <c r="E125" s="4" t="s">
        <v>7</v>
      </c>
    </row>
    <row r="126" spans="1:5">
      <c r="A126" s="2" t="s">
        <v>1892</v>
      </c>
      <c r="B126" s="4">
        <v>0</v>
      </c>
      <c r="C126" s="4">
        <v>0</v>
      </c>
      <c r="D126" s="4" t="s">
        <v>7</v>
      </c>
      <c r="E126" s="4" t="s">
        <v>7</v>
      </c>
    </row>
    <row r="127" spans="1:5" ht="60">
      <c r="A127" s="2" t="s">
        <v>1930</v>
      </c>
      <c r="B127" s="4" t="s">
        <v>7</v>
      </c>
      <c r="C127" s="4" t="s">
        <v>7</v>
      </c>
      <c r="D127" s="4" t="s">
        <v>7</v>
      </c>
      <c r="E127" s="4" t="s">
        <v>7</v>
      </c>
    </row>
    <row r="128" spans="1:5" ht="30">
      <c r="A128" s="3" t="s">
        <v>1799</v>
      </c>
      <c r="B128" s="4" t="s">
        <v>7</v>
      </c>
      <c r="C128" s="4" t="s">
        <v>7</v>
      </c>
      <c r="D128" s="4" t="s">
        <v>7</v>
      </c>
      <c r="E128" s="4" t="s">
        <v>7</v>
      </c>
    </row>
    <row r="129" spans="1:5">
      <c r="A129" s="2" t="s">
        <v>1892</v>
      </c>
      <c r="B129" s="7">
        <v>209674</v>
      </c>
      <c r="C129" s="7">
        <v>200899</v>
      </c>
      <c r="D129" s="4" t="s">
        <v>7</v>
      </c>
      <c r="E129" s="4" t="s">
        <v>7</v>
      </c>
    </row>
    <row r="130" spans="1:5" ht="60">
      <c r="A130" s="2" t="s">
        <v>1931</v>
      </c>
      <c r="B130" s="4" t="s">
        <v>7</v>
      </c>
      <c r="C130" s="4" t="s">
        <v>7</v>
      </c>
      <c r="D130" s="4" t="s">
        <v>7</v>
      </c>
      <c r="E130" s="4" t="s">
        <v>7</v>
      </c>
    </row>
    <row r="131" spans="1:5" ht="30">
      <c r="A131" s="3" t="s">
        <v>1799</v>
      </c>
      <c r="B131" s="4" t="s">
        <v>7</v>
      </c>
      <c r="C131" s="4" t="s">
        <v>7</v>
      </c>
      <c r="D131" s="4" t="s">
        <v>7</v>
      </c>
      <c r="E131" s="4" t="s">
        <v>7</v>
      </c>
    </row>
    <row r="132" spans="1:5">
      <c r="A132" s="2" t="s">
        <v>1892</v>
      </c>
      <c r="B132" s="4">
        <v>0</v>
      </c>
      <c r="C132" s="4">
        <v>0</v>
      </c>
      <c r="D132" s="4" t="s">
        <v>7</v>
      </c>
      <c r="E132" s="4" t="s">
        <v>7</v>
      </c>
    </row>
    <row r="133" spans="1:5" ht="45">
      <c r="A133" s="2" t="s">
        <v>1932</v>
      </c>
      <c r="B133" s="4" t="s">
        <v>7</v>
      </c>
      <c r="C133" s="4" t="s">
        <v>7</v>
      </c>
      <c r="D133" s="4" t="s">
        <v>7</v>
      </c>
      <c r="E133" s="4" t="s">
        <v>7</v>
      </c>
    </row>
    <row r="134" spans="1:5" ht="30">
      <c r="A134" s="3" t="s">
        <v>1799</v>
      </c>
      <c r="B134" s="4" t="s">
        <v>7</v>
      </c>
      <c r="C134" s="4" t="s">
        <v>7</v>
      </c>
      <c r="D134" s="4" t="s">
        <v>7</v>
      </c>
      <c r="E134" s="4" t="s">
        <v>7</v>
      </c>
    </row>
    <row r="135" spans="1:5">
      <c r="A135" s="2" t="s">
        <v>1892</v>
      </c>
      <c r="B135" s="7">
        <v>73867</v>
      </c>
      <c r="C135" s="7">
        <v>89445</v>
      </c>
      <c r="D135" s="4" t="s">
        <v>7</v>
      </c>
      <c r="E135" s="4" t="s">
        <v>7</v>
      </c>
    </row>
    <row r="136" spans="1:5" ht="60">
      <c r="A136" s="2" t="s">
        <v>1933</v>
      </c>
      <c r="B136" s="4" t="s">
        <v>7</v>
      </c>
      <c r="C136" s="4" t="s">
        <v>7</v>
      </c>
      <c r="D136" s="4" t="s">
        <v>7</v>
      </c>
      <c r="E136" s="4" t="s">
        <v>7</v>
      </c>
    </row>
    <row r="137" spans="1:5" ht="30">
      <c r="A137" s="3" t="s">
        <v>1799</v>
      </c>
      <c r="B137" s="4" t="s">
        <v>7</v>
      </c>
      <c r="C137" s="4" t="s">
        <v>7</v>
      </c>
      <c r="D137" s="4" t="s">
        <v>7</v>
      </c>
      <c r="E137" s="4" t="s">
        <v>7</v>
      </c>
    </row>
    <row r="138" spans="1:5">
      <c r="A138" s="2" t="s">
        <v>1892</v>
      </c>
      <c r="B138" s="7">
        <v>43390</v>
      </c>
      <c r="C138" s="7">
        <v>53984</v>
      </c>
      <c r="D138" s="4" t="s">
        <v>7</v>
      </c>
      <c r="E138" s="4" t="s">
        <v>7</v>
      </c>
    </row>
    <row r="139" spans="1:5" ht="60">
      <c r="A139" s="2" t="s">
        <v>1934</v>
      </c>
      <c r="B139" s="4" t="s">
        <v>7</v>
      </c>
      <c r="C139" s="4" t="s">
        <v>7</v>
      </c>
      <c r="D139" s="4" t="s">
        <v>7</v>
      </c>
      <c r="E139" s="4" t="s">
        <v>7</v>
      </c>
    </row>
    <row r="140" spans="1:5" ht="30">
      <c r="A140" s="3" t="s">
        <v>1799</v>
      </c>
      <c r="B140" s="4" t="s">
        <v>7</v>
      </c>
      <c r="C140" s="4" t="s">
        <v>7</v>
      </c>
      <c r="D140" s="4" t="s">
        <v>7</v>
      </c>
      <c r="E140" s="4" t="s">
        <v>7</v>
      </c>
    </row>
    <row r="141" spans="1:5">
      <c r="A141" s="2" t="s">
        <v>1892</v>
      </c>
      <c r="B141" s="7">
        <v>30477</v>
      </c>
      <c r="C141" s="7">
        <v>35461</v>
      </c>
      <c r="D141" s="4" t="s">
        <v>7</v>
      </c>
      <c r="E141" s="4" t="s">
        <v>7</v>
      </c>
    </row>
    <row r="142" spans="1:5" ht="60">
      <c r="A142" s="2" t="s">
        <v>1935</v>
      </c>
      <c r="B142" s="4" t="s">
        <v>7</v>
      </c>
      <c r="C142" s="4" t="s">
        <v>7</v>
      </c>
      <c r="D142" s="4" t="s">
        <v>7</v>
      </c>
      <c r="E142" s="4" t="s">
        <v>7</v>
      </c>
    </row>
    <row r="143" spans="1:5" ht="30">
      <c r="A143" s="3" t="s">
        <v>1799</v>
      </c>
      <c r="B143" s="4" t="s">
        <v>7</v>
      </c>
      <c r="C143" s="4" t="s">
        <v>7</v>
      </c>
      <c r="D143" s="4" t="s">
        <v>7</v>
      </c>
      <c r="E143" s="4" t="s">
        <v>7</v>
      </c>
    </row>
    <row r="144" spans="1:5">
      <c r="A144" s="2" t="s">
        <v>1892</v>
      </c>
      <c r="B144" s="4">
        <v>0</v>
      </c>
      <c r="C144" s="4">
        <v>0</v>
      </c>
      <c r="D144" s="4" t="s">
        <v>7</v>
      </c>
      <c r="E144" s="4" t="s">
        <v>7</v>
      </c>
    </row>
    <row r="145" spans="1:5" ht="45">
      <c r="A145" s="2" t="s">
        <v>1936</v>
      </c>
      <c r="B145" s="4" t="s">
        <v>7</v>
      </c>
      <c r="C145" s="4" t="s">
        <v>7</v>
      </c>
      <c r="D145" s="4" t="s">
        <v>7</v>
      </c>
      <c r="E145" s="4" t="s">
        <v>7</v>
      </c>
    </row>
    <row r="146" spans="1:5" ht="30">
      <c r="A146" s="3" t="s">
        <v>1799</v>
      </c>
      <c r="B146" s="4" t="s">
        <v>7</v>
      </c>
      <c r="C146" s="4" t="s">
        <v>7</v>
      </c>
      <c r="D146" s="4" t="s">
        <v>7</v>
      </c>
      <c r="E146" s="4" t="s">
        <v>7</v>
      </c>
    </row>
    <row r="147" spans="1:5">
      <c r="A147" s="2" t="s">
        <v>1892</v>
      </c>
      <c r="B147" s="7">
        <v>568567</v>
      </c>
      <c r="C147" s="7">
        <v>621691</v>
      </c>
      <c r="D147" s="4" t="s">
        <v>7</v>
      </c>
      <c r="E147" s="4" t="s">
        <v>7</v>
      </c>
    </row>
    <row r="148" spans="1:5" ht="60">
      <c r="A148" s="2" t="s">
        <v>1937</v>
      </c>
      <c r="B148" s="4" t="s">
        <v>7</v>
      </c>
      <c r="C148" s="4" t="s">
        <v>7</v>
      </c>
      <c r="D148" s="4" t="s">
        <v>7</v>
      </c>
      <c r="E148" s="4" t="s">
        <v>7</v>
      </c>
    </row>
    <row r="149" spans="1:5" ht="30">
      <c r="A149" s="3" t="s">
        <v>1799</v>
      </c>
      <c r="B149" s="4" t="s">
        <v>7</v>
      </c>
      <c r="C149" s="4" t="s">
        <v>7</v>
      </c>
      <c r="D149" s="4" t="s">
        <v>7</v>
      </c>
      <c r="E149" s="4" t="s">
        <v>7</v>
      </c>
    </row>
    <row r="150" spans="1:5">
      <c r="A150" s="2" t="s">
        <v>1892</v>
      </c>
      <c r="B150" s="4">
        <v>0</v>
      </c>
      <c r="C150" s="4">
        <v>0</v>
      </c>
      <c r="D150" s="4" t="s">
        <v>7</v>
      </c>
      <c r="E150" s="4" t="s">
        <v>7</v>
      </c>
    </row>
    <row r="151" spans="1:5" ht="60">
      <c r="A151" s="2" t="s">
        <v>1938</v>
      </c>
      <c r="B151" s="4" t="s">
        <v>7</v>
      </c>
      <c r="C151" s="4" t="s">
        <v>7</v>
      </c>
      <c r="D151" s="4" t="s">
        <v>7</v>
      </c>
      <c r="E151" s="4" t="s">
        <v>7</v>
      </c>
    </row>
    <row r="152" spans="1:5" ht="30">
      <c r="A152" s="3" t="s">
        <v>1799</v>
      </c>
      <c r="B152" s="4" t="s">
        <v>7</v>
      </c>
      <c r="C152" s="4" t="s">
        <v>7</v>
      </c>
      <c r="D152" s="4" t="s">
        <v>7</v>
      </c>
      <c r="E152" s="4" t="s">
        <v>7</v>
      </c>
    </row>
    <row r="153" spans="1:5">
      <c r="A153" s="2" t="s">
        <v>1892</v>
      </c>
      <c r="B153" s="7">
        <v>568567</v>
      </c>
      <c r="C153" s="7">
        <v>621691</v>
      </c>
      <c r="D153" s="4" t="s">
        <v>7</v>
      </c>
      <c r="E153" s="4" t="s">
        <v>7</v>
      </c>
    </row>
    <row r="154" spans="1:5" ht="60">
      <c r="A154" s="2" t="s">
        <v>1939</v>
      </c>
      <c r="B154" s="4" t="s">
        <v>7</v>
      </c>
      <c r="C154" s="4" t="s">
        <v>7</v>
      </c>
      <c r="D154" s="4" t="s">
        <v>7</v>
      </c>
      <c r="E154" s="4" t="s">
        <v>7</v>
      </c>
    </row>
    <row r="155" spans="1:5" ht="30">
      <c r="A155" s="3" t="s">
        <v>1799</v>
      </c>
      <c r="B155" s="4" t="s">
        <v>7</v>
      </c>
      <c r="C155" s="4" t="s">
        <v>7</v>
      </c>
      <c r="D155" s="4" t="s">
        <v>7</v>
      </c>
      <c r="E155" s="4" t="s">
        <v>7</v>
      </c>
    </row>
    <row r="156" spans="1:5">
      <c r="A156" s="2" t="s">
        <v>1892</v>
      </c>
      <c r="B156" s="4">
        <v>0</v>
      </c>
      <c r="C156" s="4">
        <v>0</v>
      </c>
      <c r="D156" s="4" t="s">
        <v>7</v>
      </c>
      <c r="E156" s="4" t="s">
        <v>7</v>
      </c>
    </row>
    <row r="157" spans="1:5" ht="60">
      <c r="A157" s="2" t="s">
        <v>1940</v>
      </c>
      <c r="B157" s="4" t="s">
        <v>7</v>
      </c>
      <c r="C157" s="4" t="s">
        <v>7</v>
      </c>
      <c r="D157" s="4" t="s">
        <v>7</v>
      </c>
      <c r="E157" s="4" t="s">
        <v>7</v>
      </c>
    </row>
    <row r="158" spans="1:5" ht="30">
      <c r="A158" s="3" t="s">
        <v>1799</v>
      </c>
      <c r="B158" s="4" t="s">
        <v>7</v>
      </c>
      <c r="C158" s="4" t="s">
        <v>7</v>
      </c>
      <c r="D158" s="4" t="s">
        <v>7</v>
      </c>
      <c r="E158" s="4" t="s">
        <v>7</v>
      </c>
    </row>
    <row r="159" spans="1:5">
      <c r="A159" s="2" t="s">
        <v>1892</v>
      </c>
      <c r="B159" s="7">
        <v>34372</v>
      </c>
      <c r="C159" s="7">
        <v>42743</v>
      </c>
      <c r="D159" s="4" t="s">
        <v>7</v>
      </c>
      <c r="E159" s="4" t="s">
        <v>7</v>
      </c>
    </row>
    <row r="160" spans="1:5" ht="75">
      <c r="A160" s="2" t="s">
        <v>1941</v>
      </c>
      <c r="B160" s="4" t="s">
        <v>7</v>
      </c>
      <c r="C160" s="4" t="s">
        <v>7</v>
      </c>
      <c r="D160" s="4" t="s">
        <v>7</v>
      </c>
      <c r="E160" s="4" t="s">
        <v>7</v>
      </c>
    </row>
    <row r="161" spans="1:5" ht="30">
      <c r="A161" s="3" t="s">
        <v>1799</v>
      </c>
      <c r="B161" s="4" t="s">
        <v>7</v>
      </c>
      <c r="C161" s="4" t="s">
        <v>7</v>
      </c>
      <c r="D161" s="4" t="s">
        <v>7</v>
      </c>
      <c r="E161" s="4" t="s">
        <v>7</v>
      </c>
    </row>
    <row r="162" spans="1:5">
      <c r="A162" s="2" t="s">
        <v>1892</v>
      </c>
      <c r="B162" s="4">
        <v>0</v>
      </c>
      <c r="C162" s="4">
        <v>0</v>
      </c>
      <c r="D162" s="4" t="s">
        <v>7</v>
      </c>
      <c r="E162" s="4" t="s">
        <v>7</v>
      </c>
    </row>
    <row r="163" spans="1:5" ht="75">
      <c r="A163" s="2" t="s">
        <v>1942</v>
      </c>
      <c r="B163" s="4" t="s">
        <v>7</v>
      </c>
      <c r="C163" s="4" t="s">
        <v>7</v>
      </c>
      <c r="D163" s="4" t="s">
        <v>7</v>
      </c>
      <c r="E163" s="4" t="s">
        <v>7</v>
      </c>
    </row>
    <row r="164" spans="1:5" ht="30">
      <c r="A164" s="3" t="s">
        <v>1799</v>
      </c>
      <c r="B164" s="4" t="s">
        <v>7</v>
      </c>
      <c r="C164" s="4" t="s">
        <v>7</v>
      </c>
      <c r="D164" s="4" t="s">
        <v>7</v>
      </c>
      <c r="E164" s="4" t="s">
        <v>7</v>
      </c>
    </row>
    <row r="165" spans="1:5">
      <c r="A165" s="2" t="s">
        <v>1892</v>
      </c>
      <c r="B165" s="7">
        <v>31738</v>
      </c>
      <c r="C165" s="7">
        <v>39552</v>
      </c>
      <c r="D165" s="4" t="s">
        <v>7</v>
      </c>
      <c r="E165" s="4" t="s">
        <v>7</v>
      </c>
    </row>
    <row r="166" spans="1:5" ht="75">
      <c r="A166" s="2" t="s">
        <v>1943</v>
      </c>
      <c r="B166" s="4" t="s">
        <v>7</v>
      </c>
      <c r="C166" s="4" t="s">
        <v>7</v>
      </c>
      <c r="D166" s="4" t="s">
        <v>7</v>
      </c>
      <c r="E166" s="4" t="s">
        <v>7</v>
      </c>
    </row>
    <row r="167" spans="1:5" ht="30">
      <c r="A167" s="3" t="s">
        <v>1799</v>
      </c>
      <c r="B167" s="4" t="s">
        <v>7</v>
      </c>
      <c r="C167" s="4" t="s">
        <v>7</v>
      </c>
      <c r="D167" s="4" t="s">
        <v>7</v>
      </c>
      <c r="E167" s="4" t="s">
        <v>7</v>
      </c>
    </row>
    <row r="168" spans="1:5">
      <c r="A168" s="2" t="s">
        <v>1892</v>
      </c>
      <c r="B168" s="7">
        <v>2634</v>
      </c>
      <c r="C168" s="7">
        <v>3191</v>
      </c>
      <c r="D168" s="4" t="s">
        <v>7</v>
      </c>
      <c r="E168" s="4" t="s">
        <v>7</v>
      </c>
    </row>
    <row r="169" spans="1:5" ht="45">
      <c r="A169" s="2" t="s">
        <v>1944</v>
      </c>
      <c r="B169" s="4" t="s">
        <v>7</v>
      </c>
      <c r="C169" s="4" t="s">
        <v>7</v>
      </c>
      <c r="D169" s="4" t="s">
        <v>7</v>
      </c>
      <c r="E169" s="4" t="s">
        <v>7</v>
      </c>
    </row>
    <row r="170" spans="1:5" ht="30">
      <c r="A170" s="3" t="s">
        <v>1799</v>
      </c>
      <c r="B170" s="4" t="s">
        <v>7</v>
      </c>
      <c r="C170" s="4" t="s">
        <v>7</v>
      </c>
      <c r="D170" s="4" t="s">
        <v>7</v>
      </c>
      <c r="E170" s="4" t="s">
        <v>7</v>
      </c>
    </row>
    <row r="171" spans="1:5">
      <c r="A171" s="2" t="s">
        <v>1892</v>
      </c>
      <c r="B171" s="4">
        <v>625</v>
      </c>
      <c r="C171" s="4">
        <v>547</v>
      </c>
      <c r="D171" s="4" t="s">
        <v>7</v>
      </c>
      <c r="E171" s="4" t="s">
        <v>7</v>
      </c>
    </row>
    <row r="172" spans="1:5" ht="60">
      <c r="A172" s="2" t="s">
        <v>1945</v>
      </c>
      <c r="B172" s="4" t="s">
        <v>7</v>
      </c>
      <c r="C172" s="4" t="s">
        <v>7</v>
      </c>
      <c r="D172" s="4" t="s">
        <v>7</v>
      </c>
      <c r="E172" s="4" t="s">
        <v>7</v>
      </c>
    </row>
    <row r="173" spans="1:5" ht="30">
      <c r="A173" s="3" t="s">
        <v>1799</v>
      </c>
      <c r="B173" s="4" t="s">
        <v>7</v>
      </c>
      <c r="C173" s="4" t="s">
        <v>7</v>
      </c>
      <c r="D173" s="4" t="s">
        <v>7</v>
      </c>
      <c r="E173" s="4" t="s">
        <v>7</v>
      </c>
    </row>
    <row r="174" spans="1:5">
      <c r="A174" s="2" t="s">
        <v>1892</v>
      </c>
      <c r="B174" s="4">
        <v>0</v>
      </c>
      <c r="C174" s="4">
        <v>0</v>
      </c>
      <c r="D174" s="4" t="s">
        <v>7</v>
      </c>
      <c r="E174" s="4" t="s">
        <v>7</v>
      </c>
    </row>
    <row r="175" spans="1:5" ht="60">
      <c r="A175" s="2" t="s">
        <v>1946</v>
      </c>
      <c r="B175" s="4" t="s">
        <v>7</v>
      </c>
      <c r="C175" s="4" t="s">
        <v>7</v>
      </c>
      <c r="D175" s="4" t="s">
        <v>7</v>
      </c>
      <c r="E175" s="4" t="s">
        <v>7</v>
      </c>
    </row>
    <row r="176" spans="1:5" ht="30">
      <c r="A176" s="3" t="s">
        <v>1799</v>
      </c>
      <c r="B176" s="4" t="s">
        <v>7</v>
      </c>
      <c r="C176" s="4" t="s">
        <v>7</v>
      </c>
      <c r="D176" s="4" t="s">
        <v>7</v>
      </c>
      <c r="E176" s="4" t="s">
        <v>7</v>
      </c>
    </row>
    <row r="177" spans="1:5">
      <c r="A177" s="2" t="s">
        <v>1892</v>
      </c>
      <c r="B177" s="4">
        <v>625</v>
      </c>
      <c r="C177" s="4">
        <v>547</v>
      </c>
      <c r="D177" s="4" t="s">
        <v>7</v>
      </c>
      <c r="E177" s="4" t="s">
        <v>7</v>
      </c>
    </row>
    <row r="178" spans="1:5" ht="60">
      <c r="A178" s="2" t="s">
        <v>1947</v>
      </c>
      <c r="B178" s="4" t="s">
        <v>7</v>
      </c>
      <c r="C178" s="4" t="s">
        <v>7</v>
      </c>
      <c r="D178" s="4" t="s">
        <v>7</v>
      </c>
      <c r="E178" s="4" t="s">
        <v>7</v>
      </c>
    </row>
    <row r="179" spans="1:5" ht="30">
      <c r="A179" s="3" t="s">
        <v>1799</v>
      </c>
      <c r="B179" s="4" t="s">
        <v>7</v>
      </c>
      <c r="C179" s="4" t="s">
        <v>7</v>
      </c>
      <c r="D179" s="4" t="s">
        <v>7</v>
      </c>
      <c r="E179" s="4" t="s">
        <v>7</v>
      </c>
    </row>
    <row r="180" spans="1:5">
      <c r="A180" s="2" t="s">
        <v>1892</v>
      </c>
      <c r="B180" s="4">
        <v>0</v>
      </c>
      <c r="C180" s="4">
        <v>0</v>
      </c>
      <c r="D180" s="4" t="s">
        <v>7</v>
      </c>
      <c r="E180" s="4" t="s">
        <v>7</v>
      </c>
    </row>
    <row r="181" spans="1:5" ht="45">
      <c r="A181" s="2" t="s">
        <v>1948</v>
      </c>
      <c r="B181" s="4" t="s">
        <v>7</v>
      </c>
      <c r="C181" s="4" t="s">
        <v>7</v>
      </c>
      <c r="D181" s="4" t="s">
        <v>7</v>
      </c>
      <c r="E181" s="4" t="s">
        <v>7</v>
      </c>
    </row>
    <row r="182" spans="1:5" ht="30">
      <c r="A182" s="3" t="s">
        <v>1799</v>
      </c>
      <c r="B182" s="4" t="s">
        <v>7</v>
      </c>
      <c r="C182" s="4" t="s">
        <v>7</v>
      </c>
      <c r="D182" s="4" t="s">
        <v>7</v>
      </c>
      <c r="E182" s="4" t="s">
        <v>7</v>
      </c>
    </row>
    <row r="183" spans="1:5">
      <c r="A183" s="2" t="s">
        <v>1892</v>
      </c>
      <c r="B183" s="7">
        <v>87470</v>
      </c>
      <c r="C183" s="7">
        <v>91805</v>
      </c>
      <c r="D183" s="4" t="s">
        <v>7</v>
      </c>
      <c r="E183" s="4" t="s">
        <v>7</v>
      </c>
    </row>
    <row r="184" spans="1:5" ht="60">
      <c r="A184" s="2" t="s">
        <v>1949</v>
      </c>
      <c r="B184" s="4" t="s">
        <v>7</v>
      </c>
      <c r="C184" s="4" t="s">
        <v>7</v>
      </c>
      <c r="D184" s="4" t="s">
        <v>7</v>
      </c>
      <c r="E184" s="4" t="s">
        <v>7</v>
      </c>
    </row>
    <row r="185" spans="1:5" ht="30">
      <c r="A185" s="3" t="s">
        <v>1799</v>
      </c>
      <c r="B185" s="4" t="s">
        <v>7</v>
      </c>
      <c r="C185" s="4" t="s">
        <v>7</v>
      </c>
      <c r="D185" s="4" t="s">
        <v>7</v>
      </c>
      <c r="E185" s="4" t="s">
        <v>7</v>
      </c>
    </row>
    <row r="186" spans="1:5">
      <c r="A186" s="2" t="s">
        <v>1892</v>
      </c>
      <c r="B186" s="4">
        <v>0</v>
      </c>
      <c r="C186" s="4">
        <v>0</v>
      </c>
      <c r="D186" s="4" t="s">
        <v>7</v>
      </c>
      <c r="E186" s="4" t="s">
        <v>7</v>
      </c>
    </row>
    <row r="187" spans="1:5" ht="60">
      <c r="A187" s="2" t="s">
        <v>1950</v>
      </c>
      <c r="B187" s="4" t="s">
        <v>7</v>
      </c>
      <c r="C187" s="4" t="s">
        <v>7</v>
      </c>
      <c r="D187" s="4" t="s">
        <v>7</v>
      </c>
      <c r="E187" s="4" t="s">
        <v>7</v>
      </c>
    </row>
    <row r="188" spans="1:5" ht="30">
      <c r="A188" s="3" t="s">
        <v>1799</v>
      </c>
      <c r="B188" s="4" t="s">
        <v>7</v>
      </c>
      <c r="C188" s="4" t="s">
        <v>7</v>
      </c>
      <c r="D188" s="4" t="s">
        <v>7</v>
      </c>
      <c r="E188" s="4" t="s">
        <v>7</v>
      </c>
    </row>
    <row r="189" spans="1:5">
      <c r="A189" s="2" t="s">
        <v>1892</v>
      </c>
      <c r="B189" s="4">
        <v>0</v>
      </c>
      <c r="C189" s="4">
        <v>0</v>
      </c>
      <c r="D189" s="4" t="s">
        <v>7</v>
      </c>
      <c r="E189" s="4" t="s">
        <v>7</v>
      </c>
    </row>
    <row r="190" spans="1:5" ht="60">
      <c r="A190" s="2" t="s">
        <v>1951</v>
      </c>
      <c r="B190" s="4" t="s">
        <v>7</v>
      </c>
      <c r="C190" s="4" t="s">
        <v>7</v>
      </c>
      <c r="D190" s="4" t="s">
        <v>7</v>
      </c>
      <c r="E190" s="4" t="s">
        <v>7</v>
      </c>
    </row>
    <row r="191" spans="1:5" ht="30">
      <c r="A191" s="3" t="s">
        <v>1799</v>
      </c>
      <c r="B191" s="4" t="s">
        <v>7</v>
      </c>
      <c r="C191" s="4" t="s">
        <v>7</v>
      </c>
      <c r="D191" s="4" t="s">
        <v>7</v>
      </c>
      <c r="E191" s="4" t="s">
        <v>7</v>
      </c>
    </row>
    <row r="192" spans="1:5">
      <c r="A192" s="2" t="s">
        <v>1892</v>
      </c>
      <c r="B192" s="7">
        <v>87470</v>
      </c>
      <c r="C192" s="7">
        <v>91805</v>
      </c>
      <c r="D192" s="4" t="s">
        <v>7</v>
      </c>
      <c r="E192" s="4" t="s">
        <v>7</v>
      </c>
    </row>
    <row r="193" spans="1:5" ht="45">
      <c r="A193" s="2" t="s">
        <v>1888</v>
      </c>
      <c r="B193" s="4" t="s">
        <v>7</v>
      </c>
      <c r="C193" s="4" t="s">
        <v>7</v>
      </c>
      <c r="D193" s="4" t="s">
        <v>7</v>
      </c>
      <c r="E193" s="4" t="s">
        <v>7</v>
      </c>
    </row>
    <row r="194" spans="1:5" ht="30">
      <c r="A194" s="3" t="s">
        <v>1799</v>
      </c>
      <c r="B194" s="4" t="s">
        <v>7</v>
      </c>
      <c r="C194" s="4" t="s">
        <v>7</v>
      </c>
      <c r="D194" s="4" t="s">
        <v>7</v>
      </c>
      <c r="E194" s="4" t="s">
        <v>7</v>
      </c>
    </row>
    <row r="195" spans="1:5">
      <c r="A195" s="2" t="s">
        <v>1892</v>
      </c>
      <c r="B195" s="7">
        <v>67917</v>
      </c>
      <c r="C195" s="7">
        <v>63168</v>
      </c>
      <c r="D195" s="4" t="s">
        <v>7</v>
      </c>
      <c r="E195" s="4" t="s">
        <v>7</v>
      </c>
    </row>
    <row r="196" spans="1:5" ht="60">
      <c r="A196" s="2" t="s">
        <v>1952</v>
      </c>
      <c r="B196" s="4" t="s">
        <v>7</v>
      </c>
      <c r="C196" s="4" t="s">
        <v>7</v>
      </c>
      <c r="D196" s="4" t="s">
        <v>7</v>
      </c>
      <c r="E196" s="4" t="s">
        <v>7</v>
      </c>
    </row>
    <row r="197" spans="1:5" ht="30">
      <c r="A197" s="3" t="s">
        <v>1799</v>
      </c>
      <c r="B197" s="4" t="s">
        <v>7</v>
      </c>
      <c r="C197" s="4" t="s">
        <v>7</v>
      </c>
      <c r="D197" s="4" t="s">
        <v>7</v>
      </c>
      <c r="E197" s="4" t="s">
        <v>7</v>
      </c>
    </row>
    <row r="198" spans="1:5">
      <c r="A198" s="2" t="s">
        <v>1892</v>
      </c>
      <c r="B198" s="4">
        <v>0</v>
      </c>
      <c r="C198" s="4">
        <v>0</v>
      </c>
      <c r="D198" s="4" t="s">
        <v>7</v>
      </c>
      <c r="E198" s="4" t="s">
        <v>7</v>
      </c>
    </row>
    <row r="199" spans="1:5" ht="60">
      <c r="A199" s="2" t="s">
        <v>1953</v>
      </c>
      <c r="B199" s="4" t="s">
        <v>7</v>
      </c>
      <c r="C199" s="4" t="s">
        <v>7</v>
      </c>
      <c r="D199" s="4" t="s">
        <v>7</v>
      </c>
      <c r="E199" s="4" t="s">
        <v>7</v>
      </c>
    </row>
    <row r="200" spans="1:5" ht="30">
      <c r="A200" s="3" t="s">
        <v>1799</v>
      </c>
      <c r="B200" s="4" t="s">
        <v>7</v>
      </c>
      <c r="C200" s="4" t="s">
        <v>7</v>
      </c>
      <c r="D200" s="4" t="s">
        <v>7</v>
      </c>
      <c r="E200" s="4" t="s">
        <v>7</v>
      </c>
    </row>
    <row r="201" spans="1:5">
      <c r="A201" s="2" t="s">
        <v>1892</v>
      </c>
      <c r="B201" s="4">
        <v>0</v>
      </c>
      <c r="C201" s="4">
        <v>0</v>
      </c>
      <c r="D201" s="4" t="s">
        <v>7</v>
      </c>
      <c r="E201" s="4" t="s">
        <v>7</v>
      </c>
    </row>
    <row r="202" spans="1:5" ht="60">
      <c r="A202" s="2" t="s">
        <v>1954</v>
      </c>
      <c r="B202" s="4" t="s">
        <v>7</v>
      </c>
      <c r="C202" s="4" t="s">
        <v>7</v>
      </c>
      <c r="D202" s="4" t="s">
        <v>7</v>
      </c>
      <c r="E202" s="4" t="s">
        <v>7</v>
      </c>
    </row>
    <row r="203" spans="1:5" ht="30">
      <c r="A203" s="3" t="s">
        <v>1799</v>
      </c>
      <c r="B203" s="4" t="s">
        <v>7</v>
      </c>
      <c r="C203" s="4" t="s">
        <v>7</v>
      </c>
      <c r="D203" s="4" t="s">
        <v>7</v>
      </c>
      <c r="E203" s="4" t="s">
        <v>7</v>
      </c>
    </row>
    <row r="204" spans="1:5">
      <c r="A204" s="2" t="s">
        <v>1892</v>
      </c>
      <c r="B204" s="7">
        <v>67917</v>
      </c>
      <c r="C204" s="7">
        <v>63168</v>
      </c>
      <c r="D204" s="4" t="s">
        <v>7</v>
      </c>
      <c r="E204" s="4" t="s">
        <v>7</v>
      </c>
    </row>
    <row r="205" spans="1:5" ht="45">
      <c r="A205" s="2" t="s">
        <v>1955</v>
      </c>
      <c r="B205" s="4" t="s">
        <v>7</v>
      </c>
      <c r="C205" s="4" t="s">
        <v>7</v>
      </c>
      <c r="D205" s="4" t="s">
        <v>7</v>
      </c>
      <c r="E205" s="4" t="s">
        <v>7</v>
      </c>
    </row>
    <row r="206" spans="1:5" ht="30">
      <c r="A206" s="3" t="s">
        <v>1799</v>
      </c>
      <c r="B206" s="4" t="s">
        <v>7</v>
      </c>
      <c r="C206" s="4" t="s">
        <v>7</v>
      </c>
      <c r="D206" s="4" t="s">
        <v>7</v>
      </c>
      <c r="E206" s="4" t="s">
        <v>7</v>
      </c>
    </row>
    <row r="207" spans="1:5">
      <c r="A207" s="2" t="s">
        <v>1892</v>
      </c>
      <c r="B207" s="7">
        <v>6602</v>
      </c>
      <c r="C207" s="7">
        <v>104375</v>
      </c>
      <c r="D207" s="4" t="s">
        <v>7</v>
      </c>
      <c r="E207" s="4" t="s">
        <v>7</v>
      </c>
    </row>
    <row r="208" spans="1:5" ht="60">
      <c r="A208" s="2" t="s">
        <v>1956</v>
      </c>
      <c r="B208" s="4" t="s">
        <v>7</v>
      </c>
      <c r="C208" s="4" t="s">
        <v>7</v>
      </c>
      <c r="D208" s="4" t="s">
        <v>7</v>
      </c>
      <c r="E208" s="4" t="s">
        <v>7</v>
      </c>
    </row>
    <row r="209" spans="1:5" ht="30">
      <c r="A209" s="3" t="s">
        <v>1799</v>
      </c>
      <c r="B209" s="4" t="s">
        <v>7</v>
      </c>
      <c r="C209" s="4" t="s">
        <v>7</v>
      </c>
      <c r="D209" s="4" t="s">
        <v>7</v>
      </c>
      <c r="E209" s="4" t="s">
        <v>7</v>
      </c>
    </row>
    <row r="210" spans="1:5">
      <c r="A210" s="2" t="s">
        <v>1892</v>
      </c>
      <c r="B210" s="4">
        <v>0</v>
      </c>
      <c r="C210" s="4">
        <v>0</v>
      </c>
      <c r="D210" s="4" t="s">
        <v>7</v>
      </c>
      <c r="E210" s="4" t="s">
        <v>7</v>
      </c>
    </row>
    <row r="211" spans="1:5" ht="60">
      <c r="A211" s="2" t="s">
        <v>1957</v>
      </c>
      <c r="B211" s="4" t="s">
        <v>7</v>
      </c>
      <c r="C211" s="4" t="s">
        <v>7</v>
      </c>
      <c r="D211" s="4" t="s">
        <v>7</v>
      </c>
      <c r="E211" s="4" t="s">
        <v>7</v>
      </c>
    </row>
    <row r="212" spans="1:5" ht="30">
      <c r="A212" s="3" t="s">
        <v>1799</v>
      </c>
      <c r="B212" s="4" t="s">
        <v>7</v>
      </c>
      <c r="C212" s="4" t="s">
        <v>7</v>
      </c>
      <c r="D212" s="4" t="s">
        <v>7</v>
      </c>
      <c r="E212" s="4" t="s">
        <v>7</v>
      </c>
    </row>
    <row r="213" spans="1:5">
      <c r="A213" s="2" t="s">
        <v>1892</v>
      </c>
      <c r="B213" s="7">
        <v>6602</v>
      </c>
      <c r="C213" s="7">
        <v>104375</v>
      </c>
      <c r="D213" s="4" t="s">
        <v>7</v>
      </c>
      <c r="E213" s="4" t="s">
        <v>7</v>
      </c>
    </row>
    <row r="214" spans="1:5" ht="60">
      <c r="A214" s="2" t="s">
        <v>1958</v>
      </c>
      <c r="B214" s="4" t="s">
        <v>7</v>
      </c>
      <c r="C214" s="4" t="s">
        <v>7</v>
      </c>
      <c r="D214" s="4" t="s">
        <v>7</v>
      </c>
      <c r="E214" s="4" t="s">
        <v>7</v>
      </c>
    </row>
    <row r="215" spans="1:5" ht="30">
      <c r="A215" s="3" t="s">
        <v>1799</v>
      </c>
      <c r="B215" s="4" t="s">
        <v>7</v>
      </c>
      <c r="C215" s="4" t="s">
        <v>7</v>
      </c>
      <c r="D215" s="4" t="s">
        <v>7</v>
      </c>
      <c r="E215" s="4" t="s">
        <v>7</v>
      </c>
    </row>
    <row r="216" spans="1:5">
      <c r="A216" s="2" t="s">
        <v>1892</v>
      </c>
      <c r="B216" s="6">
        <v>0</v>
      </c>
      <c r="C216" s="6">
        <v>0</v>
      </c>
      <c r="D216" s="4" t="s">
        <v>7</v>
      </c>
      <c r="E216" s="4" t="s">
        <v>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8" t="s">
        <v>1</v>
      </c>
      <c r="C1" s="8"/>
      <c r="D1" s="1"/>
    </row>
    <row r="2" spans="1:4" ht="30">
      <c r="A2" s="1" t="s">
        <v>74</v>
      </c>
      <c r="B2" s="1" t="s">
        <v>2</v>
      </c>
      <c r="C2" s="1" t="s">
        <v>3</v>
      </c>
      <c r="D2" s="1" t="s">
        <v>4</v>
      </c>
    </row>
    <row r="3" spans="1:4" ht="30">
      <c r="A3" s="3" t="s">
        <v>1799</v>
      </c>
      <c r="B3" s="4" t="s">
        <v>7</v>
      </c>
      <c r="C3" s="4" t="s">
        <v>7</v>
      </c>
      <c r="D3" s="4" t="s">
        <v>7</v>
      </c>
    </row>
    <row r="4" spans="1:4" ht="45">
      <c r="A4" s="2" t="s">
        <v>1960</v>
      </c>
      <c r="B4" s="6">
        <v>158021</v>
      </c>
      <c r="C4" s="6">
        <v>158164</v>
      </c>
      <c r="D4" s="6">
        <v>150490</v>
      </c>
    </row>
    <row r="5" spans="1:4" ht="30">
      <c r="A5" s="2" t="s">
        <v>1961</v>
      </c>
      <c r="B5" s="4">
        <v>348</v>
      </c>
      <c r="C5" s="7">
        <v>1764</v>
      </c>
      <c r="D5" s="4" t="s">
        <v>7</v>
      </c>
    </row>
    <row r="6" spans="1:4" ht="30">
      <c r="A6" s="2" t="s">
        <v>1962</v>
      </c>
      <c r="B6" s="7">
        <v>7577</v>
      </c>
      <c r="C6" s="7">
        <v>6433</v>
      </c>
      <c r="D6" s="4" t="s">
        <v>7</v>
      </c>
    </row>
    <row r="7" spans="1:4" ht="30">
      <c r="A7" s="2" t="s">
        <v>1963</v>
      </c>
      <c r="B7" s="7">
        <v>-8068</v>
      </c>
      <c r="C7" s="4">
        <v>-523</v>
      </c>
      <c r="D7" s="4" t="s">
        <v>7</v>
      </c>
    </row>
    <row r="8" spans="1:4" ht="30">
      <c r="A8" s="2" t="s">
        <v>1964</v>
      </c>
      <c r="B8" s="4" t="s">
        <v>7</v>
      </c>
      <c r="C8" s="4" t="s">
        <v>7</v>
      </c>
      <c r="D8" s="4" t="s">
        <v>7</v>
      </c>
    </row>
    <row r="9" spans="1:4" ht="30">
      <c r="A9" s="3" t="s">
        <v>1799</v>
      </c>
      <c r="B9" s="4" t="s">
        <v>7</v>
      </c>
      <c r="C9" s="4" t="s">
        <v>7</v>
      </c>
      <c r="D9" s="4" t="s">
        <v>7</v>
      </c>
    </row>
    <row r="10" spans="1:4" ht="45">
      <c r="A10" s="2" t="s">
        <v>1960</v>
      </c>
      <c r="B10" s="7">
        <v>2634</v>
      </c>
      <c r="C10" s="7">
        <v>3191</v>
      </c>
      <c r="D10" s="7">
        <v>3702</v>
      </c>
    </row>
    <row r="11" spans="1:4" ht="30">
      <c r="A11" s="2" t="s">
        <v>1961</v>
      </c>
      <c r="B11" s="4">
        <v>0</v>
      </c>
      <c r="C11" s="4">
        <v>-3</v>
      </c>
      <c r="D11" s="4" t="s">
        <v>7</v>
      </c>
    </row>
    <row r="12" spans="1:4" ht="30">
      <c r="A12" s="2" t="s">
        <v>1962</v>
      </c>
      <c r="B12" s="4">
        <v>205</v>
      </c>
      <c r="C12" s="4">
        <v>-20</v>
      </c>
      <c r="D12" s="4" t="s">
        <v>7</v>
      </c>
    </row>
    <row r="13" spans="1:4" ht="30">
      <c r="A13" s="2" t="s">
        <v>1963</v>
      </c>
      <c r="B13" s="4">
        <v>-762</v>
      </c>
      <c r="C13" s="4">
        <v>-488</v>
      </c>
      <c r="D13" s="4" t="s">
        <v>7</v>
      </c>
    </row>
    <row r="14" spans="1:4">
      <c r="A14" s="2" t="s">
        <v>1965</v>
      </c>
      <c r="B14" s="4" t="s">
        <v>7</v>
      </c>
      <c r="C14" s="4" t="s">
        <v>7</v>
      </c>
      <c r="D14" s="4" t="s">
        <v>7</v>
      </c>
    </row>
    <row r="15" spans="1:4" ht="30">
      <c r="A15" s="3" t="s">
        <v>1799</v>
      </c>
      <c r="B15" s="4" t="s">
        <v>7</v>
      </c>
      <c r="C15" s="4" t="s">
        <v>7</v>
      </c>
      <c r="D15" s="4" t="s">
        <v>7</v>
      </c>
    </row>
    <row r="16" spans="1:4" ht="45">
      <c r="A16" s="2" t="s">
        <v>1960</v>
      </c>
      <c r="B16" s="7">
        <v>87470</v>
      </c>
      <c r="C16" s="7">
        <v>91805</v>
      </c>
      <c r="D16" s="7">
        <v>88870</v>
      </c>
    </row>
    <row r="17" spans="1:4" ht="30">
      <c r="A17" s="2" t="s">
        <v>1961</v>
      </c>
      <c r="B17" s="7">
        <v>-1591</v>
      </c>
      <c r="C17" s="4">
        <v>-13</v>
      </c>
      <c r="D17" s="4" t="s">
        <v>7</v>
      </c>
    </row>
    <row r="18" spans="1:4" ht="30">
      <c r="A18" s="2" t="s">
        <v>1962</v>
      </c>
      <c r="B18" s="7">
        <v>2190</v>
      </c>
      <c r="C18" s="4">
        <v>742</v>
      </c>
      <c r="D18" s="4" t="s">
        <v>7</v>
      </c>
    </row>
    <row r="19" spans="1:4" ht="30">
      <c r="A19" s="2" t="s">
        <v>1963</v>
      </c>
      <c r="B19" s="7">
        <v>-4934</v>
      </c>
      <c r="C19" s="7">
        <v>2206</v>
      </c>
      <c r="D19" s="4" t="s">
        <v>7</v>
      </c>
    </row>
    <row r="20" spans="1:4">
      <c r="A20" s="2" t="s">
        <v>1966</v>
      </c>
      <c r="B20" s="4" t="s">
        <v>7</v>
      </c>
      <c r="C20" s="4" t="s">
        <v>7</v>
      </c>
      <c r="D20" s="4" t="s">
        <v>7</v>
      </c>
    </row>
    <row r="21" spans="1:4" ht="30">
      <c r="A21" s="3" t="s">
        <v>1799</v>
      </c>
      <c r="B21" s="4" t="s">
        <v>7</v>
      </c>
      <c r="C21" s="4" t="s">
        <v>7</v>
      </c>
      <c r="D21" s="4" t="s">
        <v>7</v>
      </c>
    </row>
    <row r="22" spans="1:4" ht="45">
      <c r="A22" s="2" t="s">
        <v>1960</v>
      </c>
      <c r="B22" s="7">
        <v>67917</v>
      </c>
      <c r="C22" s="7">
        <v>63168</v>
      </c>
      <c r="D22" s="7">
        <v>57918</v>
      </c>
    </row>
    <row r="23" spans="1:4" ht="30">
      <c r="A23" s="2" t="s">
        <v>1961</v>
      </c>
      <c r="B23" s="7">
        <v>1939</v>
      </c>
      <c r="C23" s="7">
        <v>1780</v>
      </c>
      <c r="D23" s="4" t="s">
        <v>7</v>
      </c>
    </row>
    <row r="24" spans="1:4" ht="30">
      <c r="A24" s="2" t="s">
        <v>1962</v>
      </c>
      <c r="B24" s="7">
        <v>5182</v>
      </c>
      <c r="C24" s="7">
        <v>5711</v>
      </c>
      <c r="D24" s="4" t="s">
        <v>7</v>
      </c>
    </row>
    <row r="25" spans="1:4" ht="30">
      <c r="A25" s="2" t="s">
        <v>1963</v>
      </c>
      <c r="B25" s="6">
        <v>-2372</v>
      </c>
      <c r="C25" s="6">
        <v>-2241</v>
      </c>
      <c r="D25" s="4" t="s">
        <v>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967</v>
      </c>
      <c r="B1" s="1" t="s">
        <v>1</v>
      </c>
    </row>
    <row r="2" spans="1:2" ht="30">
      <c r="A2" s="1" t="s">
        <v>74</v>
      </c>
      <c r="B2" s="1" t="s">
        <v>2</v>
      </c>
    </row>
    <row r="3" spans="1:2" ht="30">
      <c r="A3" s="2" t="s">
        <v>1806</v>
      </c>
      <c r="B3" s="4" t="s">
        <v>7</v>
      </c>
    </row>
    <row r="4" spans="1:2" ht="30">
      <c r="A4" s="3" t="s">
        <v>1799</v>
      </c>
      <c r="B4" s="4" t="s">
        <v>7</v>
      </c>
    </row>
    <row r="5" spans="1:2" ht="45">
      <c r="A5" s="2" t="s">
        <v>1968</v>
      </c>
      <c r="B5" s="6">
        <v>517</v>
      </c>
    </row>
    <row r="6" spans="1:2" ht="45">
      <c r="A6" s="2" t="s">
        <v>1969</v>
      </c>
      <c r="B6" s="4">
        <v>-451</v>
      </c>
    </row>
    <row r="7" spans="1:2" ht="60">
      <c r="A7" s="2" t="s">
        <v>1970</v>
      </c>
      <c r="B7" s="7">
        <v>8284</v>
      </c>
    </row>
    <row r="8" spans="1:2" ht="60">
      <c r="A8" s="2" t="s">
        <v>1971</v>
      </c>
      <c r="B8" s="6">
        <v>-766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9.7109375" bestFit="1" customWidth="1"/>
    <col min="3" max="3" width="14.7109375" bestFit="1" customWidth="1"/>
    <col min="4" max="4" width="16" bestFit="1" customWidth="1"/>
    <col min="5" max="5" width="14.140625" bestFit="1" customWidth="1"/>
    <col min="6" max="6" width="24" bestFit="1" customWidth="1"/>
    <col min="7" max="7" width="17.28515625" bestFit="1" customWidth="1"/>
    <col min="8" max="8" width="36.5703125" bestFit="1" customWidth="1"/>
    <col min="9" max="9" width="13.7109375" bestFit="1" customWidth="1"/>
  </cols>
  <sheetData>
    <row r="1" spans="1:9" ht="30">
      <c r="A1" s="1" t="s">
        <v>198</v>
      </c>
      <c r="B1" s="8" t="s">
        <v>199</v>
      </c>
      <c r="C1" s="8" t="s">
        <v>200</v>
      </c>
      <c r="D1" s="8" t="s">
        <v>201</v>
      </c>
      <c r="E1" s="8" t="s">
        <v>202</v>
      </c>
      <c r="F1" s="8" t="s">
        <v>203</v>
      </c>
      <c r="G1" s="8" t="s">
        <v>127</v>
      </c>
      <c r="H1" s="8" t="s">
        <v>128</v>
      </c>
      <c r="I1" s="8" t="s">
        <v>204</v>
      </c>
    </row>
    <row r="2" spans="1:9" ht="30">
      <c r="A2" s="1" t="s">
        <v>74</v>
      </c>
      <c r="B2" s="8"/>
      <c r="C2" s="8"/>
      <c r="D2" s="8"/>
      <c r="E2" s="8"/>
      <c r="F2" s="8"/>
      <c r="G2" s="8"/>
      <c r="H2" s="8"/>
      <c r="I2" s="8"/>
    </row>
    <row r="3" spans="1:9">
      <c r="A3" s="2" t="s">
        <v>205</v>
      </c>
      <c r="B3" s="6">
        <v>-96581</v>
      </c>
      <c r="C3" s="6">
        <v>4</v>
      </c>
      <c r="D3" s="6">
        <v>752</v>
      </c>
      <c r="E3" s="6">
        <v>323338</v>
      </c>
      <c r="F3" s="6">
        <v>250928</v>
      </c>
      <c r="G3" s="6">
        <v>4282316</v>
      </c>
      <c r="H3" s="6">
        <v>-473806</v>
      </c>
      <c r="I3" s="6">
        <v>-4480113</v>
      </c>
    </row>
    <row r="4" spans="1:9">
      <c r="A4" s="2" t="s">
        <v>66</v>
      </c>
      <c r="B4" s="7">
        <v>617480</v>
      </c>
      <c r="C4" s="4" t="s">
        <v>7</v>
      </c>
      <c r="D4" s="4" t="s">
        <v>7</v>
      </c>
      <c r="E4" s="4" t="s">
        <v>7</v>
      </c>
      <c r="F4" s="4" t="s">
        <v>7</v>
      </c>
      <c r="G4" s="7">
        <v>617480</v>
      </c>
      <c r="H4" s="4" t="s">
        <v>7</v>
      </c>
      <c r="I4" s="4" t="s">
        <v>7</v>
      </c>
    </row>
    <row r="5" spans="1:9">
      <c r="A5" s="2" t="s">
        <v>82</v>
      </c>
      <c r="B5" s="7">
        <v>-187839</v>
      </c>
      <c r="C5" s="4" t="s">
        <v>7</v>
      </c>
      <c r="D5" s="4" t="s">
        <v>7</v>
      </c>
      <c r="E5" s="4" t="s">
        <v>7</v>
      </c>
      <c r="F5" s="4" t="s">
        <v>7</v>
      </c>
      <c r="G5" s="4" t="s">
        <v>7</v>
      </c>
      <c r="H5" s="7">
        <v>-187839</v>
      </c>
      <c r="I5" s="4" t="s">
        <v>7</v>
      </c>
    </row>
    <row r="6" spans="1:9">
      <c r="A6" s="3" t="s">
        <v>206</v>
      </c>
      <c r="B6" s="4" t="s">
        <v>7</v>
      </c>
      <c r="C6" s="4" t="s">
        <v>7</v>
      </c>
      <c r="D6" s="4" t="s">
        <v>7</v>
      </c>
      <c r="E6" s="4" t="s">
        <v>7</v>
      </c>
      <c r="F6" s="4" t="s">
        <v>7</v>
      </c>
      <c r="G6" s="4" t="s">
        <v>7</v>
      </c>
      <c r="H6" s="4" t="s">
        <v>7</v>
      </c>
      <c r="I6" s="4" t="s">
        <v>7</v>
      </c>
    </row>
    <row r="7" spans="1:9">
      <c r="A7" s="2" t="s">
        <v>207</v>
      </c>
      <c r="B7" s="7">
        <v>-299521</v>
      </c>
      <c r="C7" s="4" t="s">
        <v>7</v>
      </c>
      <c r="D7" s="4" t="s">
        <v>7</v>
      </c>
      <c r="E7" s="4" t="s">
        <v>7</v>
      </c>
      <c r="F7" s="4" t="s">
        <v>7</v>
      </c>
      <c r="G7" s="7">
        <v>-299521</v>
      </c>
      <c r="H7" s="4" t="s">
        <v>7</v>
      </c>
      <c r="I7" s="4" t="s">
        <v>7</v>
      </c>
    </row>
    <row r="8" spans="1:9">
      <c r="A8" s="2" t="s">
        <v>208</v>
      </c>
      <c r="B8" s="4">
        <v>-58</v>
      </c>
      <c r="C8" s="4" t="s">
        <v>7</v>
      </c>
      <c r="D8" s="4" t="s">
        <v>7</v>
      </c>
      <c r="E8" s="4" t="s">
        <v>7</v>
      </c>
      <c r="F8" s="4" t="s">
        <v>7</v>
      </c>
      <c r="G8" s="4">
        <v>58</v>
      </c>
      <c r="H8" s="4" t="s">
        <v>7</v>
      </c>
      <c r="I8" s="4" t="s">
        <v>7</v>
      </c>
    </row>
    <row r="9" spans="1:9">
      <c r="A9" s="2" t="s">
        <v>209</v>
      </c>
      <c r="B9" s="7">
        <v>8582</v>
      </c>
      <c r="C9" s="4" t="s">
        <v>7</v>
      </c>
      <c r="D9" s="4" t="s">
        <v>7</v>
      </c>
      <c r="E9" s="4" t="s">
        <v>7</v>
      </c>
      <c r="F9" s="7">
        <v>-27283</v>
      </c>
      <c r="G9" s="4" t="s">
        <v>7</v>
      </c>
      <c r="H9" s="4" t="s">
        <v>7</v>
      </c>
      <c r="I9" s="7">
        <v>35865</v>
      </c>
    </row>
    <row r="10" spans="1:9">
      <c r="A10" s="2" t="s">
        <v>210</v>
      </c>
      <c r="B10" s="4">
        <v>0</v>
      </c>
      <c r="C10" s="4" t="s">
        <v>7</v>
      </c>
      <c r="D10" s="4">
        <v>-93</v>
      </c>
      <c r="E10" s="4" t="s">
        <v>7</v>
      </c>
      <c r="F10" s="7">
        <v>-2009</v>
      </c>
      <c r="G10" s="4" t="s">
        <v>7</v>
      </c>
      <c r="H10" s="4" t="s">
        <v>7</v>
      </c>
      <c r="I10" s="7">
        <v>2102</v>
      </c>
    </row>
    <row r="11" spans="1:9">
      <c r="A11" s="2" t="s">
        <v>159</v>
      </c>
      <c r="B11" s="7">
        <v>18948</v>
      </c>
      <c r="C11" s="4" t="s">
        <v>7</v>
      </c>
      <c r="D11" s="4" t="s">
        <v>7</v>
      </c>
      <c r="E11" s="4" t="s">
        <v>7</v>
      </c>
      <c r="F11" s="7">
        <v>18948</v>
      </c>
      <c r="G11" s="4" t="s">
        <v>7</v>
      </c>
      <c r="H11" s="4" t="s">
        <v>7</v>
      </c>
      <c r="I11" s="4" t="s">
        <v>7</v>
      </c>
    </row>
    <row r="12" spans="1:9">
      <c r="A12" s="2" t="s">
        <v>211</v>
      </c>
      <c r="B12" s="7">
        <v>-99997</v>
      </c>
      <c r="C12" s="4" t="s">
        <v>7</v>
      </c>
      <c r="D12" s="4" t="s">
        <v>7</v>
      </c>
      <c r="E12" s="4" t="s">
        <v>7</v>
      </c>
      <c r="F12" s="4" t="s">
        <v>7</v>
      </c>
      <c r="G12" s="4" t="s">
        <v>7</v>
      </c>
      <c r="H12" s="4" t="s">
        <v>7</v>
      </c>
      <c r="I12" s="7">
        <v>99997</v>
      </c>
    </row>
    <row r="13" spans="1:9">
      <c r="A13" s="2" t="s">
        <v>212</v>
      </c>
      <c r="B13" s="7">
        <v>-38986</v>
      </c>
      <c r="C13" s="4">
        <v>4</v>
      </c>
      <c r="D13" s="4">
        <v>659</v>
      </c>
      <c r="E13" s="7">
        <v>323338</v>
      </c>
      <c r="F13" s="7">
        <v>240584</v>
      </c>
      <c r="G13" s="7">
        <v>4600217</v>
      </c>
      <c r="H13" s="7">
        <v>-661645</v>
      </c>
      <c r="I13" s="7">
        <v>-4542143</v>
      </c>
    </row>
    <row r="14" spans="1:9">
      <c r="A14" s="2" t="s">
        <v>10</v>
      </c>
      <c r="B14" s="5">
        <v>41274</v>
      </c>
      <c r="C14" s="4" t="s">
        <v>7</v>
      </c>
      <c r="D14" s="4" t="s">
        <v>7</v>
      </c>
      <c r="E14" s="4" t="s">
        <v>7</v>
      </c>
      <c r="F14" s="4" t="s">
        <v>7</v>
      </c>
      <c r="G14" s="4" t="s">
        <v>7</v>
      </c>
      <c r="H14" s="4" t="s">
        <v>7</v>
      </c>
      <c r="I14" s="4" t="s">
        <v>7</v>
      </c>
    </row>
    <row r="15" spans="1:9">
      <c r="A15" s="2" t="s">
        <v>66</v>
      </c>
      <c r="B15" s="7">
        <v>445163</v>
      </c>
      <c r="C15" s="4" t="s">
        <v>7</v>
      </c>
      <c r="D15" s="4" t="s">
        <v>7</v>
      </c>
      <c r="E15" s="4" t="s">
        <v>7</v>
      </c>
      <c r="F15" s="4" t="s">
        <v>7</v>
      </c>
      <c r="G15" s="7">
        <v>445163</v>
      </c>
      <c r="H15" s="4" t="s">
        <v>7</v>
      </c>
      <c r="I15" s="4" t="s">
        <v>7</v>
      </c>
    </row>
    <row r="16" spans="1:9">
      <c r="A16" s="2" t="s">
        <v>82</v>
      </c>
      <c r="B16" s="7">
        <v>-19568</v>
      </c>
      <c r="C16" s="4" t="s">
        <v>7</v>
      </c>
      <c r="D16" s="4" t="s">
        <v>7</v>
      </c>
      <c r="E16" s="4" t="s">
        <v>7</v>
      </c>
      <c r="F16" s="4" t="s">
        <v>7</v>
      </c>
      <c r="G16" s="4" t="s">
        <v>7</v>
      </c>
      <c r="H16" s="7">
        <v>-19568</v>
      </c>
      <c r="I16" s="4" t="s">
        <v>7</v>
      </c>
    </row>
    <row r="17" spans="1:9">
      <c r="A17" s="3" t="s">
        <v>206</v>
      </c>
      <c r="B17" s="4" t="s">
        <v>7</v>
      </c>
      <c r="C17" s="4" t="s">
        <v>7</v>
      </c>
      <c r="D17" s="4" t="s">
        <v>7</v>
      </c>
      <c r="E17" s="4" t="s">
        <v>7</v>
      </c>
      <c r="F17" s="4" t="s">
        <v>7</v>
      </c>
      <c r="G17" s="4" t="s">
        <v>7</v>
      </c>
      <c r="H17" s="4" t="s">
        <v>7</v>
      </c>
      <c r="I17" s="4" t="s">
        <v>7</v>
      </c>
    </row>
    <row r="18" spans="1:9">
      <c r="A18" s="2" t="s">
        <v>207</v>
      </c>
      <c r="B18" s="7">
        <v>-300527</v>
      </c>
      <c r="C18" s="4" t="s">
        <v>7</v>
      </c>
      <c r="D18" s="4" t="s">
        <v>7</v>
      </c>
      <c r="E18" s="4" t="s">
        <v>7</v>
      </c>
      <c r="F18" s="4" t="s">
        <v>7</v>
      </c>
      <c r="G18" s="7">
        <v>-300527</v>
      </c>
      <c r="H18" s="4" t="s">
        <v>7</v>
      </c>
      <c r="I18" s="4" t="s">
        <v>7</v>
      </c>
    </row>
    <row r="19" spans="1:9">
      <c r="A19" s="2" t="s">
        <v>208</v>
      </c>
      <c r="B19" s="4">
        <v>-51</v>
      </c>
      <c r="C19" s="4" t="s">
        <v>7</v>
      </c>
      <c r="D19" s="4" t="s">
        <v>7</v>
      </c>
      <c r="E19" s="4" t="s">
        <v>7</v>
      </c>
      <c r="F19" s="4" t="s">
        <v>7</v>
      </c>
      <c r="G19" s="4">
        <v>51</v>
      </c>
      <c r="H19" s="4" t="s">
        <v>7</v>
      </c>
      <c r="I19" s="4" t="s">
        <v>7</v>
      </c>
    </row>
    <row r="20" spans="1:9">
      <c r="A20" s="2" t="s">
        <v>209</v>
      </c>
      <c r="B20" s="7">
        <v>6373</v>
      </c>
      <c r="C20" s="4" t="s">
        <v>7</v>
      </c>
      <c r="D20" s="4" t="s">
        <v>7</v>
      </c>
      <c r="E20" s="4" t="s">
        <v>7</v>
      </c>
      <c r="F20" s="7">
        <v>-34727</v>
      </c>
      <c r="G20" s="4" t="s">
        <v>7</v>
      </c>
      <c r="H20" s="4" t="s">
        <v>7</v>
      </c>
      <c r="I20" s="7">
        <v>41100</v>
      </c>
    </row>
    <row r="21" spans="1:9">
      <c r="A21" s="2" t="s">
        <v>210</v>
      </c>
      <c r="B21" s="4">
        <v>0</v>
      </c>
      <c r="C21" s="4" t="s">
        <v>7</v>
      </c>
      <c r="D21" s="4">
        <v>-11</v>
      </c>
      <c r="E21" s="4" t="s">
        <v>7</v>
      </c>
      <c r="F21" s="4">
        <v>-237</v>
      </c>
      <c r="G21" s="4" t="s">
        <v>7</v>
      </c>
      <c r="H21" s="4" t="s">
        <v>7</v>
      </c>
      <c r="I21" s="4">
        <v>248</v>
      </c>
    </row>
    <row r="22" spans="1:9">
      <c r="A22" s="2" t="s">
        <v>159</v>
      </c>
      <c r="B22" s="7">
        <v>18227</v>
      </c>
      <c r="C22" s="4" t="s">
        <v>7</v>
      </c>
      <c r="D22" s="4" t="s">
        <v>7</v>
      </c>
      <c r="E22" s="4" t="s">
        <v>7</v>
      </c>
      <c r="F22" s="7">
        <v>18227</v>
      </c>
      <c r="G22" s="4" t="s">
        <v>7</v>
      </c>
      <c r="H22" s="4" t="s">
        <v>7</v>
      </c>
      <c r="I22" s="4" t="s">
        <v>7</v>
      </c>
    </row>
    <row r="23" spans="1:9">
      <c r="A23" s="2" t="s">
        <v>211</v>
      </c>
      <c r="B23" s="4">
        <v>0</v>
      </c>
      <c r="C23" s="4" t="s">
        <v>7</v>
      </c>
      <c r="D23" s="4" t="s">
        <v>7</v>
      </c>
      <c r="E23" s="4" t="s">
        <v>7</v>
      </c>
      <c r="F23" s="4" t="s">
        <v>7</v>
      </c>
      <c r="G23" s="4" t="s">
        <v>7</v>
      </c>
      <c r="H23" s="4" t="s">
        <v>7</v>
      </c>
      <c r="I23" s="4" t="s">
        <v>7</v>
      </c>
    </row>
    <row r="24" spans="1:9">
      <c r="A24" s="2" t="s">
        <v>213</v>
      </c>
      <c r="B24" s="7">
        <v>110631</v>
      </c>
      <c r="C24" s="4">
        <v>4</v>
      </c>
      <c r="D24" s="4">
        <v>648</v>
      </c>
      <c r="E24" s="7">
        <v>323338</v>
      </c>
      <c r="F24" s="7">
        <v>223847</v>
      </c>
      <c r="G24" s="7">
        <v>4744802</v>
      </c>
      <c r="H24" s="7">
        <v>-681213</v>
      </c>
      <c r="I24" s="7">
        <v>-4500795</v>
      </c>
    </row>
    <row r="25" spans="1:9">
      <c r="A25" s="2" t="s">
        <v>10</v>
      </c>
      <c r="B25" s="5">
        <v>41639</v>
      </c>
      <c r="C25" s="4" t="s">
        <v>7</v>
      </c>
      <c r="D25" s="4" t="s">
        <v>7</v>
      </c>
      <c r="E25" s="4" t="s">
        <v>7</v>
      </c>
      <c r="F25" s="4" t="s">
        <v>7</v>
      </c>
      <c r="G25" s="4" t="s">
        <v>7</v>
      </c>
      <c r="H25" s="4" t="s">
        <v>7</v>
      </c>
      <c r="I25" s="4" t="s">
        <v>7</v>
      </c>
    </row>
    <row r="26" spans="1:9">
      <c r="A26" s="2" t="s">
        <v>66</v>
      </c>
      <c r="B26" s="7">
        <v>142835</v>
      </c>
      <c r="C26" s="4" t="s">
        <v>7</v>
      </c>
      <c r="D26" s="4" t="s">
        <v>7</v>
      </c>
      <c r="E26" s="4" t="s">
        <v>7</v>
      </c>
      <c r="F26" s="4" t="s">
        <v>7</v>
      </c>
      <c r="G26" s="7">
        <v>142835</v>
      </c>
      <c r="H26" s="4" t="s">
        <v>7</v>
      </c>
      <c r="I26" s="4" t="s">
        <v>7</v>
      </c>
    </row>
    <row r="27" spans="1:9">
      <c r="A27" s="2" t="s">
        <v>82</v>
      </c>
      <c r="B27" s="7">
        <v>106657</v>
      </c>
      <c r="C27" s="4" t="s">
        <v>7</v>
      </c>
      <c r="D27" s="4" t="s">
        <v>7</v>
      </c>
      <c r="E27" s="4" t="s">
        <v>7</v>
      </c>
      <c r="F27" s="4" t="s">
        <v>7</v>
      </c>
      <c r="G27" s="4" t="s">
        <v>7</v>
      </c>
      <c r="H27" s="7">
        <v>106657</v>
      </c>
      <c r="I27" s="4" t="s">
        <v>7</v>
      </c>
    </row>
    <row r="28" spans="1:9">
      <c r="A28" s="3" t="s">
        <v>206</v>
      </c>
      <c r="B28" s="4" t="s">
        <v>7</v>
      </c>
      <c r="C28" s="4" t="s">
        <v>7</v>
      </c>
      <c r="D28" s="4" t="s">
        <v>7</v>
      </c>
      <c r="E28" s="4" t="s">
        <v>7</v>
      </c>
      <c r="F28" s="4" t="s">
        <v>7</v>
      </c>
      <c r="G28" s="4" t="s">
        <v>7</v>
      </c>
      <c r="H28" s="4" t="s">
        <v>7</v>
      </c>
      <c r="I28" s="4" t="s">
        <v>7</v>
      </c>
    </row>
    <row r="29" spans="1:9">
      <c r="A29" s="2" t="s">
        <v>207</v>
      </c>
      <c r="B29" s="7">
        <v>-188800</v>
      </c>
      <c r="C29" s="4" t="s">
        <v>7</v>
      </c>
      <c r="D29" s="4" t="s">
        <v>7</v>
      </c>
      <c r="E29" s="4" t="s">
        <v>7</v>
      </c>
      <c r="F29" s="4" t="s">
        <v>7</v>
      </c>
      <c r="G29" s="7">
        <v>-188800</v>
      </c>
      <c r="H29" s="4" t="s">
        <v>7</v>
      </c>
      <c r="I29" s="4" t="s">
        <v>7</v>
      </c>
    </row>
    <row r="30" spans="1:9">
      <c r="A30" s="2" t="s">
        <v>208</v>
      </c>
      <c r="B30" s="4">
        <v>-46</v>
      </c>
      <c r="C30" s="4" t="s">
        <v>7</v>
      </c>
      <c r="D30" s="4" t="s">
        <v>7</v>
      </c>
      <c r="E30" s="4" t="s">
        <v>7</v>
      </c>
      <c r="F30" s="4" t="s">
        <v>7</v>
      </c>
      <c r="G30" s="4">
        <v>46</v>
      </c>
      <c r="H30" s="4" t="s">
        <v>7</v>
      </c>
      <c r="I30" s="4" t="s">
        <v>7</v>
      </c>
    </row>
    <row r="31" spans="1:9">
      <c r="A31" s="2" t="s">
        <v>209</v>
      </c>
      <c r="B31" s="7">
        <v>2205</v>
      </c>
      <c r="C31" s="4" t="s">
        <v>7</v>
      </c>
      <c r="D31" s="4" t="s">
        <v>7</v>
      </c>
      <c r="E31" s="4" t="s">
        <v>7</v>
      </c>
      <c r="F31" s="7">
        <v>-40569</v>
      </c>
      <c r="G31" s="4" t="s">
        <v>7</v>
      </c>
      <c r="H31" s="4" t="s">
        <v>7</v>
      </c>
      <c r="I31" s="7">
        <v>42774</v>
      </c>
    </row>
    <row r="32" spans="1:9">
      <c r="A32" s="2" t="s">
        <v>210</v>
      </c>
      <c r="B32" s="4">
        <v>0</v>
      </c>
      <c r="C32" s="4" t="s">
        <v>7</v>
      </c>
      <c r="D32" s="4">
        <v>-57</v>
      </c>
      <c r="E32" s="4" t="s">
        <v>7</v>
      </c>
      <c r="F32" s="7">
        <v>-1222</v>
      </c>
      <c r="G32" s="4" t="s">
        <v>7</v>
      </c>
      <c r="H32" s="4" t="s">
        <v>7</v>
      </c>
      <c r="I32" s="7">
        <v>1279</v>
      </c>
    </row>
    <row r="33" spans="1:9">
      <c r="A33" s="2" t="s">
        <v>159</v>
      </c>
      <c r="B33" s="7">
        <v>14921</v>
      </c>
      <c r="C33" s="4" t="s">
        <v>7</v>
      </c>
      <c r="D33" s="4" t="s">
        <v>7</v>
      </c>
      <c r="E33" s="4" t="s">
        <v>7</v>
      </c>
      <c r="F33" s="7">
        <v>14921</v>
      </c>
      <c r="G33" s="4" t="s">
        <v>7</v>
      </c>
      <c r="H33" s="4" t="s">
        <v>7</v>
      </c>
      <c r="I33" s="4" t="s">
        <v>7</v>
      </c>
    </row>
    <row r="34" spans="1:9">
      <c r="A34" s="2" t="s">
        <v>211</v>
      </c>
      <c r="B34" s="4">
        <v>0</v>
      </c>
      <c r="C34" s="4" t="s">
        <v>7</v>
      </c>
      <c r="D34" s="4" t="s">
        <v>7</v>
      </c>
      <c r="E34" s="4" t="s">
        <v>7</v>
      </c>
      <c r="F34" s="4" t="s">
        <v>7</v>
      </c>
      <c r="G34" s="4" t="s">
        <v>7</v>
      </c>
      <c r="H34" s="4" t="s">
        <v>7</v>
      </c>
      <c r="I34" s="4" t="s">
        <v>7</v>
      </c>
    </row>
    <row r="35" spans="1:9">
      <c r="A35" s="2" t="s">
        <v>214</v>
      </c>
      <c r="B35" s="6">
        <v>188403</v>
      </c>
      <c r="C35" s="6">
        <v>4</v>
      </c>
      <c r="D35" s="6">
        <v>591</v>
      </c>
      <c r="E35" s="6">
        <v>323338</v>
      </c>
      <c r="F35" s="6">
        <v>196977</v>
      </c>
      <c r="G35" s="6">
        <v>4698791</v>
      </c>
      <c r="H35" s="6">
        <v>-574556</v>
      </c>
      <c r="I35" s="6">
        <v>-445674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972</v>
      </c>
      <c r="B1" s="8" t="s">
        <v>2</v>
      </c>
    </row>
    <row r="2" spans="1:2" ht="30">
      <c r="A2" s="1" t="s">
        <v>74</v>
      </c>
      <c r="B2" s="8"/>
    </row>
    <row r="3" spans="1:2" ht="30">
      <c r="A3" s="2" t="s">
        <v>1805</v>
      </c>
      <c r="B3" s="4" t="s">
        <v>7</v>
      </c>
    </row>
    <row r="4" spans="1:2" ht="30">
      <c r="A4" s="3" t="s">
        <v>1799</v>
      </c>
      <c r="B4" s="4" t="s">
        <v>7</v>
      </c>
    </row>
    <row r="5" spans="1:2" ht="30">
      <c r="A5" s="2" t="s">
        <v>1973</v>
      </c>
      <c r="B5" s="6">
        <v>166952</v>
      </c>
    </row>
    <row r="6" spans="1:2" ht="30">
      <c r="A6" s="2" t="s">
        <v>1974</v>
      </c>
      <c r="B6" s="7">
        <v>125225</v>
      </c>
    </row>
    <row r="7" spans="1:2" ht="30">
      <c r="A7" s="2" t="s">
        <v>1975</v>
      </c>
      <c r="B7" s="7">
        <v>124045</v>
      </c>
    </row>
    <row r="8" spans="1:2" ht="30">
      <c r="A8" s="2" t="s">
        <v>1976</v>
      </c>
      <c r="B8" s="7">
        <v>127236</v>
      </c>
    </row>
    <row r="9" spans="1:2" ht="30">
      <c r="A9" s="2" t="s">
        <v>1977</v>
      </c>
      <c r="B9" s="7">
        <v>128739</v>
      </c>
    </row>
    <row r="10" spans="1:2" ht="45">
      <c r="A10" s="2" t="s">
        <v>1978</v>
      </c>
      <c r="B10" s="7">
        <v>673039</v>
      </c>
    </row>
    <row r="11" spans="1:2" ht="30">
      <c r="A11" s="2" t="s">
        <v>1979</v>
      </c>
      <c r="B11" s="7">
        <v>1345236</v>
      </c>
    </row>
    <row r="12" spans="1:2" ht="30">
      <c r="A12" s="2" t="s">
        <v>1806</v>
      </c>
      <c r="B12" s="4" t="s">
        <v>7</v>
      </c>
    </row>
    <row r="13" spans="1:2" ht="30">
      <c r="A13" s="3" t="s">
        <v>1799</v>
      </c>
      <c r="B13" s="4" t="s">
        <v>7</v>
      </c>
    </row>
    <row r="14" spans="1:2" ht="30">
      <c r="A14" s="2" t="s">
        <v>1973</v>
      </c>
      <c r="B14" s="7">
        <v>23669</v>
      </c>
    </row>
    <row r="15" spans="1:2" ht="30">
      <c r="A15" s="2" t="s">
        <v>1974</v>
      </c>
      <c r="B15" s="7">
        <v>22570</v>
      </c>
    </row>
    <row r="16" spans="1:2" ht="30">
      <c r="A16" s="2" t="s">
        <v>1975</v>
      </c>
      <c r="B16" s="7">
        <v>21561</v>
      </c>
    </row>
    <row r="17" spans="1:2" ht="30">
      <c r="A17" s="2" t="s">
        <v>1976</v>
      </c>
      <c r="B17" s="7">
        <v>20612</v>
      </c>
    </row>
    <row r="18" spans="1:2" ht="30">
      <c r="A18" s="2" t="s">
        <v>1977</v>
      </c>
      <c r="B18" s="7">
        <v>19708</v>
      </c>
    </row>
    <row r="19" spans="1:2" ht="45">
      <c r="A19" s="2" t="s">
        <v>1978</v>
      </c>
      <c r="B19" s="7">
        <v>87457</v>
      </c>
    </row>
    <row r="20" spans="1:2" ht="30">
      <c r="A20" s="2" t="s">
        <v>1979</v>
      </c>
      <c r="B20" s="6">
        <v>19557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980</v>
      </c>
      <c r="B1" s="8" t="s">
        <v>1</v>
      </c>
      <c r="C1" s="8"/>
      <c r="D1" s="8"/>
    </row>
    <row r="2" spans="1:4">
      <c r="A2" s="8"/>
      <c r="B2" s="1" t="s">
        <v>2</v>
      </c>
      <c r="C2" s="1" t="s">
        <v>3</v>
      </c>
      <c r="D2" s="1" t="s">
        <v>4</v>
      </c>
    </row>
    <row r="3" spans="1:4" ht="30">
      <c r="A3" s="3" t="s">
        <v>1799</v>
      </c>
      <c r="B3" s="4" t="s">
        <v>7</v>
      </c>
      <c r="C3" s="4" t="s">
        <v>7</v>
      </c>
      <c r="D3" s="4" t="s">
        <v>7</v>
      </c>
    </row>
    <row r="4" spans="1:4">
      <c r="A4" s="2" t="s">
        <v>10</v>
      </c>
      <c r="B4" s="5">
        <v>41639</v>
      </c>
      <c r="C4" s="5">
        <v>41274</v>
      </c>
      <c r="D4" s="4" t="s">
        <v>7</v>
      </c>
    </row>
    <row r="5" spans="1:4" ht="30">
      <c r="A5" s="2" t="s">
        <v>1804</v>
      </c>
      <c r="B5" s="6">
        <v>32000000</v>
      </c>
      <c r="C5" s="6">
        <v>30000000</v>
      </c>
      <c r="D5" s="4" t="s">
        <v>7</v>
      </c>
    </row>
    <row r="6" spans="1:4" ht="30">
      <c r="A6" s="2" t="s">
        <v>1800</v>
      </c>
      <c r="B6" s="10">
        <v>7.0000000000000007E-2</v>
      </c>
      <c r="C6" s="10">
        <v>7.4999999999999997E-2</v>
      </c>
      <c r="D6" s="4" t="s">
        <v>7</v>
      </c>
    </row>
    <row r="7" spans="1:4" ht="60">
      <c r="A7" s="2" t="s">
        <v>1836</v>
      </c>
      <c r="B7" s="10">
        <v>7.3800000000000004E-2</v>
      </c>
      <c r="C7" s="10">
        <v>7.2499999999999995E-2</v>
      </c>
      <c r="D7" s="4" t="s">
        <v>7</v>
      </c>
    </row>
    <row r="8" spans="1:4" ht="45">
      <c r="A8" s="2" t="s">
        <v>1801</v>
      </c>
      <c r="B8" s="10">
        <v>6.5000000000000002E-2</v>
      </c>
      <c r="C8" s="4" t="s">
        <v>7</v>
      </c>
      <c r="D8" s="4" t="s">
        <v>7</v>
      </c>
    </row>
    <row r="9" spans="1:4" ht="30">
      <c r="A9" s="2" t="s">
        <v>1802</v>
      </c>
      <c r="B9" s="10">
        <v>0.05</v>
      </c>
      <c r="C9" s="4" t="s">
        <v>7</v>
      </c>
      <c r="D9" s="4" t="s">
        <v>7</v>
      </c>
    </row>
    <row r="10" spans="1:4">
      <c r="A10" s="2" t="s">
        <v>27</v>
      </c>
      <c r="B10" s="4" t="s">
        <v>28</v>
      </c>
      <c r="C10" s="4" t="s">
        <v>29</v>
      </c>
      <c r="D10" s="4" t="s">
        <v>30</v>
      </c>
    </row>
    <row r="11" spans="1:4">
      <c r="A11" s="2" t="s">
        <v>1837</v>
      </c>
      <c r="B11" s="4" t="s">
        <v>7</v>
      </c>
      <c r="C11" s="4" t="s">
        <v>7</v>
      </c>
      <c r="D11" s="4" t="s">
        <v>7</v>
      </c>
    </row>
    <row r="12" spans="1:4" ht="30">
      <c r="A12" s="3" t="s">
        <v>1799</v>
      </c>
      <c r="B12" s="4" t="s">
        <v>7</v>
      </c>
      <c r="C12" s="4" t="s">
        <v>7</v>
      </c>
      <c r="D12" s="4" t="s">
        <v>7</v>
      </c>
    </row>
    <row r="13" spans="1:4" ht="60">
      <c r="A13" s="2" t="s">
        <v>1838</v>
      </c>
      <c r="B13" s="7">
        <v>414000000</v>
      </c>
      <c r="C13" s="7">
        <v>370000000</v>
      </c>
      <c r="D13" s="4" t="s">
        <v>7</v>
      </c>
    </row>
    <row r="14" spans="1:4">
      <c r="A14" s="2" t="s">
        <v>1981</v>
      </c>
      <c r="B14" s="10">
        <v>0.74</v>
      </c>
      <c r="C14" s="4" t="s">
        <v>7</v>
      </c>
      <c r="D14" s="4" t="s">
        <v>7</v>
      </c>
    </row>
    <row r="15" spans="1:4" ht="30">
      <c r="A15" s="2" t="s">
        <v>1806</v>
      </c>
      <c r="B15" s="4" t="s">
        <v>7</v>
      </c>
      <c r="C15" s="4" t="s">
        <v>7</v>
      </c>
      <c r="D15" s="4" t="s">
        <v>7</v>
      </c>
    </row>
    <row r="16" spans="1:4" ht="30">
      <c r="A16" s="3" t="s">
        <v>1799</v>
      </c>
      <c r="B16" s="4" t="s">
        <v>7</v>
      </c>
      <c r="C16" s="4" t="s">
        <v>7</v>
      </c>
      <c r="D16" s="4" t="s">
        <v>7</v>
      </c>
    </row>
    <row r="17" spans="1:4" ht="30">
      <c r="A17" s="2" t="s">
        <v>1808</v>
      </c>
      <c r="B17" s="7">
        <v>231153000</v>
      </c>
      <c r="C17" s="7">
        <v>282857000</v>
      </c>
      <c r="D17" s="7">
        <v>285828000</v>
      </c>
    </row>
    <row r="18" spans="1:4" ht="30">
      <c r="A18" s="2" t="s">
        <v>1824</v>
      </c>
      <c r="B18" s="4" t="s">
        <v>7</v>
      </c>
      <c r="C18" s="4" t="s">
        <v>7</v>
      </c>
      <c r="D18" s="4" t="s">
        <v>7</v>
      </c>
    </row>
    <row r="19" spans="1:4" ht="30">
      <c r="A19" s="3" t="s">
        <v>1799</v>
      </c>
      <c r="B19" s="4" t="s">
        <v>7</v>
      </c>
      <c r="C19" s="4" t="s">
        <v>7</v>
      </c>
      <c r="D19" s="4" t="s">
        <v>7</v>
      </c>
    </row>
    <row r="20" spans="1:4" ht="45">
      <c r="A20" s="2" t="s">
        <v>1825</v>
      </c>
      <c r="B20" s="7">
        <v>18000000</v>
      </c>
      <c r="C20" s="4" t="s">
        <v>7</v>
      </c>
      <c r="D20" s="4" t="s">
        <v>7</v>
      </c>
    </row>
    <row r="21" spans="1:4" ht="30">
      <c r="A21" s="2" t="s">
        <v>1803</v>
      </c>
      <c r="B21" s="10">
        <v>7.0000000000000007E-2</v>
      </c>
      <c r="C21" s="4" t="s">
        <v>7</v>
      </c>
      <c r="D21" s="4" t="s">
        <v>7</v>
      </c>
    </row>
    <row r="22" spans="1:4" ht="30">
      <c r="A22" s="2" t="s">
        <v>1832</v>
      </c>
      <c r="B22" s="4" t="s">
        <v>7</v>
      </c>
      <c r="C22" s="4" t="s">
        <v>7</v>
      </c>
      <c r="D22" s="4" t="s">
        <v>7</v>
      </c>
    </row>
    <row r="23" spans="1:4" ht="30">
      <c r="A23" s="3" t="s">
        <v>1799</v>
      </c>
      <c r="B23" s="4" t="s">
        <v>7</v>
      </c>
      <c r="C23" s="4" t="s">
        <v>7</v>
      </c>
      <c r="D23" s="4" t="s">
        <v>7</v>
      </c>
    </row>
    <row r="24" spans="1:4" ht="45">
      <c r="A24" s="2" t="s">
        <v>1825</v>
      </c>
      <c r="B24" s="7">
        <v>22000000</v>
      </c>
      <c r="C24" s="4" t="s">
        <v>7</v>
      </c>
      <c r="D24" s="4" t="s">
        <v>7</v>
      </c>
    </row>
    <row r="25" spans="1:4" ht="30">
      <c r="A25" s="2" t="s">
        <v>1803</v>
      </c>
      <c r="B25" s="10">
        <v>7.4999999999999997E-2</v>
      </c>
      <c r="C25" s="4" t="s">
        <v>7</v>
      </c>
      <c r="D25" s="4" t="s">
        <v>7</v>
      </c>
    </row>
    <row r="26" spans="1:4" ht="45">
      <c r="A26" s="2" t="s">
        <v>1982</v>
      </c>
      <c r="B26" s="4" t="s">
        <v>7</v>
      </c>
      <c r="C26" s="4" t="s">
        <v>7</v>
      </c>
      <c r="D26" s="4" t="s">
        <v>7</v>
      </c>
    </row>
    <row r="27" spans="1:4" ht="30">
      <c r="A27" s="3" t="s">
        <v>1799</v>
      </c>
      <c r="B27" s="4" t="s">
        <v>7</v>
      </c>
      <c r="C27" s="4" t="s">
        <v>7</v>
      </c>
      <c r="D27" s="4" t="s">
        <v>7</v>
      </c>
    </row>
    <row r="28" spans="1:4" ht="30">
      <c r="A28" s="2" t="s">
        <v>1808</v>
      </c>
      <c r="B28" s="6">
        <v>208000000</v>
      </c>
      <c r="C28" s="6">
        <v>256000000</v>
      </c>
      <c r="D28"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983</v>
      </c>
      <c r="B1" s="1" t="s">
        <v>1</v>
      </c>
    </row>
    <row r="2" spans="1:2">
      <c r="A2" s="1" t="s">
        <v>1462</v>
      </c>
      <c r="B2" s="1" t="s">
        <v>2</v>
      </c>
    </row>
    <row r="3" spans="1:2" ht="30">
      <c r="A3" s="2" t="s">
        <v>1824</v>
      </c>
      <c r="B3" s="4" t="s">
        <v>7</v>
      </c>
    </row>
    <row r="4" spans="1:2" ht="30">
      <c r="A4" s="3" t="s">
        <v>1799</v>
      </c>
      <c r="B4" s="4" t="s">
        <v>7</v>
      </c>
    </row>
    <row r="5" spans="1:2" ht="45">
      <c r="A5" s="2" t="s">
        <v>1825</v>
      </c>
      <c r="B5" s="6">
        <v>1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2.7109375" bestFit="1" customWidth="1"/>
    <col min="11" max="12" width="14.28515625" bestFit="1" customWidth="1"/>
  </cols>
  <sheetData>
    <row r="1" spans="1:12" ht="15" customHeight="1">
      <c r="A1" s="8" t="s">
        <v>1984</v>
      </c>
      <c r="B1" s="8" t="s">
        <v>134</v>
      </c>
      <c r="C1" s="8"/>
      <c r="D1" s="8"/>
      <c r="E1" s="8"/>
      <c r="F1" s="8"/>
      <c r="G1" s="8"/>
      <c r="H1" s="8"/>
      <c r="I1" s="8"/>
      <c r="J1" s="8" t="s">
        <v>1</v>
      </c>
      <c r="K1" s="8"/>
      <c r="L1" s="8"/>
    </row>
    <row r="2" spans="1:12">
      <c r="A2" s="8"/>
      <c r="B2" s="1" t="s">
        <v>2</v>
      </c>
      <c r="C2" s="1" t="s">
        <v>1585</v>
      </c>
      <c r="D2" s="1" t="s">
        <v>1586</v>
      </c>
      <c r="E2" s="1" t="s">
        <v>1587</v>
      </c>
      <c r="F2" s="1" t="s">
        <v>3</v>
      </c>
      <c r="G2" s="1" t="s">
        <v>1588</v>
      </c>
      <c r="H2" s="1" t="s">
        <v>1392</v>
      </c>
      <c r="I2" s="1" t="s">
        <v>1589</v>
      </c>
      <c r="J2" s="1" t="s">
        <v>2</v>
      </c>
      <c r="K2" s="1" t="s">
        <v>3</v>
      </c>
      <c r="L2" s="1" t="s">
        <v>4</v>
      </c>
    </row>
    <row r="3" spans="1:12" ht="60">
      <c r="A3" s="3" t="s">
        <v>1985</v>
      </c>
      <c r="B3" s="4" t="s">
        <v>7</v>
      </c>
      <c r="C3" s="4" t="s">
        <v>7</v>
      </c>
      <c r="D3" s="4" t="s">
        <v>7</v>
      </c>
      <c r="E3" s="4" t="s">
        <v>7</v>
      </c>
      <c r="F3" s="4" t="s">
        <v>7</v>
      </c>
      <c r="G3" s="4" t="s">
        <v>7</v>
      </c>
      <c r="H3" s="4" t="s">
        <v>7</v>
      </c>
      <c r="I3" s="4" t="s">
        <v>7</v>
      </c>
      <c r="J3" s="4" t="s">
        <v>7</v>
      </c>
      <c r="K3" s="4" t="s">
        <v>7</v>
      </c>
      <c r="L3" s="4" t="s">
        <v>7</v>
      </c>
    </row>
    <row r="4" spans="1:12">
      <c r="A4" s="2" t="s">
        <v>854</v>
      </c>
      <c r="B4" s="4" t="s">
        <v>7</v>
      </c>
      <c r="C4" s="4" t="s">
        <v>7</v>
      </c>
      <c r="D4" s="4" t="s">
        <v>7</v>
      </c>
      <c r="E4" s="4" t="s">
        <v>7</v>
      </c>
      <c r="F4" s="4" t="s">
        <v>7</v>
      </c>
      <c r="G4" s="4" t="s">
        <v>7</v>
      </c>
      <c r="H4" s="4" t="s">
        <v>7</v>
      </c>
      <c r="I4" s="4" t="s">
        <v>7</v>
      </c>
      <c r="J4" s="6">
        <v>700058000</v>
      </c>
      <c r="K4" s="6">
        <v>1124174000</v>
      </c>
      <c r="L4" s="6">
        <v>1152610000</v>
      </c>
    </row>
    <row r="5" spans="1:12" ht="30">
      <c r="A5" s="2" t="s">
        <v>154</v>
      </c>
      <c r="B5" s="4" t="s">
        <v>7</v>
      </c>
      <c r="C5" s="4" t="s">
        <v>7</v>
      </c>
      <c r="D5" s="4" t="s">
        <v>7</v>
      </c>
      <c r="E5" s="4" t="s">
        <v>7</v>
      </c>
      <c r="F5" s="4" t="s">
        <v>7</v>
      </c>
      <c r="G5" s="4" t="s">
        <v>7</v>
      </c>
      <c r="H5" s="4" t="s">
        <v>7</v>
      </c>
      <c r="I5" s="4" t="s">
        <v>7</v>
      </c>
      <c r="J5" s="7">
        <v>-84344000</v>
      </c>
      <c r="K5" s="7">
        <v>-17176000</v>
      </c>
      <c r="L5" s="7">
        <v>-118630000</v>
      </c>
    </row>
    <row r="6" spans="1:12">
      <c r="A6" s="2" t="s">
        <v>155</v>
      </c>
      <c r="B6" s="7">
        <v>-101415000</v>
      </c>
      <c r="C6" s="4" t="s">
        <v>7</v>
      </c>
      <c r="D6" s="4" t="s">
        <v>7</v>
      </c>
      <c r="E6" s="4" t="s">
        <v>7</v>
      </c>
      <c r="F6" s="7">
        <v>-18315000</v>
      </c>
      <c r="G6" s="4" t="s">
        <v>7</v>
      </c>
      <c r="H6" s="4" t="s">
        <v>7</v>
      </c>
      <c r="I6" s="4" t="s">
        <v>7</v>
      </c>
      <c r="J6" s="4" t="s">
        <v>7</v>
      </c>
      <c r="K6" s="4" t="s">
        <v>7</v>
      </c>
      <c r="L6" s="4" t="s">
        <v>7</v>
      </c>
    </row>
    <row r="7" spans="1:12">
      <c r="A7" s="2" t="s">
        <v>1986</v>
      </c>
      <c r="B7" s="4" t="s">
        <v>7</v>
      </c>
      <c r="C7" s="4" t="s">
        <v>7</v>
      </c>
      <c r="D7" s="4" t="s">
        <v>7</v>
      </c>
      <c r="E7" s="4" t="s">
        <v>7</v>
      </c>
      <c r="F7" s="4" t="s">
        <v>7</v>
      </c>
      <c r="G7" s="4" t="s">
        <v>7</v>
      </c>
      <c r="H7" s="4" t="s">
        <v>7</v>
      </c>
      <c r="I7" s="4" t="s">
        <v>7</v>
      </c>
      <c r="J7" s="7">
        <v>-125111000</v>
      </c>
      <c r="K7" s="4" t="s">
        <v>7</v>
      </c>
      <c r="L7" s="4" t="s">
        <v>7</v>
      </c>
    </row>
    <row r="8" spans="1:12">
      <c r="A8" s="2" t="s">
        <v>1795</v>
      </c>
      <c r="B8" s="7">
        <v>6772708000</v>
      </c>
      <c r="C8" s="4" t="s">
        <v>7</v>
      </c>
      <c r="D8" s="4" t="s">
        <v>7</v>
      </c>
      <c r="E8" s="4" t="s">
        <v>7</v>
      </c>
      <c r="F8" s="7">
        <v>7859891000</v>
      </c>
      <c r="G8" s="4" t="s">
        <v>7</v>
      </c>
      <c r="H8" s="4" t="s">
        <v>7</v>
      </c>
      <c r="I8" s="4" t="s">
        <v>7</v>
      </c>
      <c r="J8" s="7">
        <v>6772708000</v>
      </c>
      <c r="K8" s="7">
        <v>7859891000</v>
      </c>
      <c r="L8" s="7">
        <v>8147104000</v>
      </c>
    </row>
    <row r="9" spans="1:12">
      <c r="A9" s="2" t="s">
        <v>1987</v>
      </c>
      <c r="B9" s="7">
        <v>6287935000</v>
      </c>
      <c r="C9" s="4" t="s">
        <v>7</v>
      </c>
      <c r="D9" s="4" t="s">
        <v>7</v>
      </c>
      <c r="E9" s="4" t="s">
        <v>7</v>
      </c>
      <c r="F9" s="7">
        <v>7452890000</v>
      </c>
      <c r="G9" s="4" t="s">
        <v>7</v>
      </c>
      <c r="H9" s="4" t="s">
        <v>7</v>
      </c>
      <c r="I9" s="4" t="s">
        <v>7</v>
      </c>
      <c r="J9" s="7">
        <v>6287935000</v>
      </c>
      <c r="K9" s="7">
        <v>7452890000</v>
      </c>
      <c r="L9" s="4" t="s">
        <v>7</v>
      </c>
    </row>
    <row r="10" spans="1:12">
      <c r="A10" s="2" t="s">
        <v>1515</v>
      </c>
      <c r="B10" s="4" t="s">
        <v>7</v>
      </c>
      <c r="C10" s="4" t="s">
        <v>7</v>
      </c>
      <c r="D10" s="4" t="s">
        <v>7</v>
      </c>
      <c r="E10" s="4" t="s">
        <v>7</v>
      </c>
      <c r="F10" s="4" t="s">
        <v>7</v>
      </c>
      <c r="G10" s="4" t="s">
        <v>7</v>
      </c>
      <c r="H10" s="4" t="s">
        <v>7</v>
      </c>
      <c r="I10" s="4" t="s">
        <v>7</v>
      </c>
      <c r="J10" s="7">
        <v>26000000</v>
      </c>
      <c r="K10" s="4" t="s">
        <v>7</v>
      </c>
      <c r="L10" s="4" t="s">
        <v>7</v>
      </c>
    </row>
    <row r="11" spans="1:12" ht="45">
      <c r="A11" s="2" t="s">
        <v>1988</v>
      </c>
      <c r="B11" s="4" t="s">
        <v>7</v>
      </c>
      <c r="C11" s="4" t="s">
        <v>7</v>
      </c>
      <c r="D11" s="4" t="s">
        <v>7</v>
      </c>
      <c r="E11" s="4" t="s">
        <v>7</v>
      </c>
      <c r="F11" s="4" t="s">
        <v>7</v>
      </c>
      <c r="G11" s="4" t="s">
        <v>7</v>
      </c>
      <c r="H11" s="4" t="s">
        <v>7</v>
      </c>
      <c r="I11" s="4" t="s">
        <v>7</v>
      </c>
      <c r="J11" s="7">
        <v>6971000</v>
      </c>
      <c r="K11" s="4" t="s">
        <v>7</v>
      </c>
      <c r="L11" s="4" t="s">
        <v>7</v>
      </c>
    </row>
    <row r="12" spans="1:12" ht="45">
      <c r="A12" s="2" t="s">
        <v>1989</v>
      </c>
      <c r="B12" s="4" t="s">
        <v>7</v>
      </c>
      <c r="C12" s="4" t="s">
        <v>7</v>
      </c>
      <c r="D12" s="4" t="s">
        <v>7</v>
      </c>
      <c r="E12" s="4" t="s">
        <v>7</v>
      </c>
      <c r="F12" s="4" t="s">
        <v>7</v>
      </c>
      <c r="G12" s="4" t="s">
        <v>7</v>
      </c>
      <c r="H12" s="4" t="s">
        <v>7</v>
      </c>
      <c r="I12" s="4" t="s">
        <v>7</v>
      </c>
      <c r="J12" s="7">
        <v>-118140000</v>
      </c>
      <c r="K12" s="7">
        <v>30213000</v>
      </c>
      <c r="L12" s="7">
        <v>-73510000</v>
      </c>
    </row>
    <row r="13" spans="1:12" ht="30">
      <c r="A13" s="2" t="s">
        <v>1990</v>
      </c>
      <c r="B13" s="4" t="s">
        <v>7</v>
      </c>
      <c r="C13" s="4" t="s">
        <v>7</v>
      </c>
      <c r="D13" s="4" t="s">
        <v>7</v>
      </c>
      <c r="E13" s="4" t="s">
        <v>7</v>
      </c>
      <c r="F13" s="4" t="s">
        <v>7</v>
      </c>
      <c r="G13" s="4" t="s">
        <v>7</v>
      </c>
      <c r="H13" s="4" t="s">
        <v>7</v>
      </c>
      <c r="I13" s="4" t="s">
        <v>7</v>
      </c>
      <c r="J13" s="7">
        <v>40758000</v>
      </c>
      <c r="K13" s="7">
        <v>-19266000</v>
      </c>
      <c r="L13" s="7">
        <v>-253397000</v>
      </c>
    </row>
    <row r="14" spans="1:12" ht="30">
      <c r="A14" s="2" t="s">
        <v>63</v>
      </c>
      <c r="B14" s="7">
        <v>10471000</v>
      </c>
      <c r="C14" s="7">
        <v>-82204000</v>
      </c>
      <c r="D14" s="7">
        <v>-92497000</v>
      </c>
      <c r="E14" s="7">
        <v>5332000</v>
      </c>
      <c r="F14" s="7">
        <v>24222000</v>
      </c>
      <c r="G14" s="7">
        <v>-11413000</v>
      </c>
      <c r="H14" s="7">
        <v>7677000</v>
      </c>
      <c r="I14" s="7">
        <v>28993000</v>
      </c>
      <c r="J14" s="7">
        <v>-158898000</v>
      </c>
      <c r="K14" s="7">
        <v>49479000</v>
      </c>
      <c r="L14" s="7">
        <v>179887000</v>
      </c>
    </row>
    <row r="15" spans="1:12">
      <c r="A15" s="2" t="s">
        <v>1797</v>
      </c>
      <c r="B15" s="4" t="s">
        <v>7</v>
      </c>
      <c r="C15" s="4" t="s">
        <v>7</v>
      </c>
      <c r="D15" s="4" t="s">
        <v>7</v>
      </c>
      <c r="E15" s="4" t="s">
        <v>7</v>
      </c>
      <c r="F15" s="4" t="s">
        <v>7</v>
      </c>
      <c r="G15" s="4" t="s">
        <v>7</v>
      </c>
      <c r="H15" s="4" t="s">
        <v>7</v>
      </c>
      <c r="I15" s="4" t="s">
        <v>7</v>
      </c>
      <c r="J15" s="4" t="s">
        <v>7</v>
      </c>
      <c r="K15" s="4" t="s">
        <v>7</v>
      </c>
      <c r="L15" s="4" t="s">
        <v>7</v>
      </c>
    </row>
    <row r="16" spans="1:12" ht="60">
      <c r="A16" s="3" t="s">
        <v>1985</v>
      </c>
      <c r="B16" s="4" t="s">
        <v>7</v>
      </c>
      <c r="C16" s="4" t="s">
        <v>7</v>
      </c>
      <c r="D16" s="4" t="s">
        <v>7</v>
      </c>
      <c r="E16" s="4" t="s">
        <v>7</v>
      </c>
      <c r="F16" s="4" t="s">
        <v>7</v>
      </c>
      <c r="G16" s="4" t="s">
        <v>7</v>
      </c>
      <c r="H16" s="4" t="s">
        <v>7</v>
      </c>
      <c r="I16" s="4" t="s">
        <v>7</v>
      </c>
      <c r="J16" s="4" t="s">
        <v>7</v>
      </c>
      <c r="K16" s="4" t="s">
        <v>7</v>
      </c>
      <c r="L16" s="4" t="s">
        <v>7</v>
      </c>
    </row>
    <row r="17" spans="1:12">
      <c r="A17" s="2" t="s">
        <v>854</v>
      </c>
      <c r="B17" s="4" t="s">
        <v>7</v>
      </c>
      <c r="C17" s="4" t="s">
        <v>7</v>
      </c>
      <c r="D17" s="4" t="s">
        <v>7</v>
      </c>
      <c r="E17" s="4" t="s">
        <v>7</v>
      </c>
      <c r="F17" s="4" t="s">
        <v>7</v>
      </c>
      <c r="G17" s="4" t="s">
        <v>7</v>
      </c>
      <c r="H17" s="4" t="s">
        <v>7</v>
      </c>
      <c r="I17" s="4" t="s">
        <v>7</v>
      </c>
      <c r="J17" s="7">
        <v>639237000</v>
      </c>
      <c r="K17" s="7">
        <v>920958000</v>
      </c>
      <c r="L17" s="7">
        <v>948891000</v>
      </c>
    </row>
    <row r="18" spans="1:12">
      <c r="A18" s="2" t="s">
        <v>1986</v>
      </c>
      <c r="B18" s="4" t="s">
        <v>7</v>
      </c>
      <c r="C18" s="4" t="s">
        <v>7</v>
      </c>
      <c r="D18" s="4" t="s">
        <v>7</v>
      </c>
      <c r="E18" s="4" t="s">
        <v>7</v>
      </c>
      <c r="F18" s="4" t="s">
        <v>7</v>
      </c>
      <c r="G18" s="4" t="s">
        <v>7</v>
      </c>
      <c r="H18" s="4" t="s">
        <v>7</v>
      </c>
      <c r="I18" s="4" t="s">
        <v>7</v>
      </c>
      <c r="J18" s="7">
        <v>-118017000</v>
      </c>
      <c r="K18" s="4" t="s">
        <v>7</v>
      </c>
      <c r="L18" s="4" t="s">
        <v>7</v>
      </c>
    </row>
    <row r="19" spans="1:12" ht="45">
      <c r="A19" s="2" t="s">
        <v>1988</v>
      </c>
      <c r="B19" s="4" t="s">
        <v>7</v>
      </c>
      <c r="C19" s="4" t="s">
        <v>7</v>
      </c>
      <c r="D19" s="4" t="s">
        <v>7</v>
      </c>
      <c r="E19" s="4" t="s">
        <v>7</v>
      </c>
      <c r="F19" s="4" t="s">
        <v>7</v>
      </c>
      <c r="G19" s="4" t="s">
        <v>7</v>
      </c>
      <c r="H19" s="4" t="s">
        <v>7</v>
      </c>
      <c r="I19" s="4" t="s">
        <v>7</v>
      </c>
      <c r="J19" s="7">
        <v>5126000</v>
      </c>
      <c r="K19" s="4" t="s">
        <v>7</v>
      </c>
      <c r="L19" s="4" t="s">
        <v>7</v>
      </c>
    </row>
    <row r="20" spans="1:12" ht="45">
      <c r="A20" s="2" t="s">
        <v>1989</v>
      </c>
      <c r="B20" s="4" t="s">
        <v>7</v>
      </c>
      <c r="C20" s="4" t="s">
        <v>7</v>
      </c>
      <c r="D20" s="4" t="s">
        <v>7</v>
      </c>
      <c r="E20" s="4" t="s">
        <v>7</v>
      </c>
      <c r="F20" s="4" t="s">
        <v>7</v>
      </c>
      <c r="G20" s="4" t="s">
        <v>7</v>
      </c>
      <c r="H20" s="4" t="s">
        <v>7</v>
      </c>
      <c r="I20" s="4" t="s">
        <v>7</v>
      </c>
      <c r="J20" s="7">
        <v>-112891000</v>
      </c>
      <c r="K20" s="7">
        <v>67458000</v>
      </c>
      <c r="L20" s="7">
        <v>-10279000</v>
      </c>
    </row>
    <row r="21" spans="1:12" ht="30">
      <c r="A21" s="2" t="s">
        <v>1990</v>
      </c>
      <c r="B21" s="4" t="s">
        <v>7</v>
      </c>
      <c r="C21" s="4" t="s">
        <v>7</v>
      </c>
      <c r="D21" s="4" t="s">
        <v>7</v>
      </c>
      <c r="E21" s="4" t="s">
        <v>7</v>
      </c>
      <c r="F21" s="4" t="s">
        <v>7</v>
      </c>
      <c r="G21" s="4" t="s">
        <v>7</v>
      </c>
      <c r="H21" s="4" t="s">
        <v>7</v>
      </c>
      <c r="I21" s="4" t="s">
        <v>7</v>
      </c>
      <c r="J21" s="7">
        <v>41384000</v>
      </c>
      <c r="K21" s="7">
        <v>29255000</v>
      </c>
      <c r="L21" s="7">
        <v>30599000</v>
      </c>
    </row>
    <row r="22" spans="1:12" ht="30">
      <c r="A22" s="2" t="s">
        <v>63</v>
      </c>
      <c r="B22" s="4" t="s">
        <v>7</v>
      </c>
      <c r="C22" s="4" t="s">
        <v>7</v>
      </c>
      <c r="D22" s="4" t="s">
        <v>7</v>
      </c>
      <c r="E22" s="4" t="s">
        <v>7</v>
      </c>
      <c r="F22" s="4" t="s">
        <v>7</v>
      </c>
      <c r="G22" s="4" t="s">
        <v>7</v>
      </c>
      <c r="H22" s="4" t="s">
        <v>7</v>
      </c>
      <c r="I22" s="4" t="s">
        <v>7</v>
      </c>
      <c r="J22" s="7">
        <v>-154275000</v>
      </c>
      <c r="K22" s="7">
        <v>38203000</v>
      </c>
      <c r="L22" s="7">
        <v>-40878000</v>
      </c>
    </row>
    <row r="23" spans="1:12">
      <c r="A23" s="2" t="s">
        <v>1991</v>
      </c>
      <c r="B23" s="4" t="s">
        <v>7</v>
      </c>
      <c r="C23" s="4" t="s">
        <v>7</v>
      </c>
      <c r="D23" s="4" t="s">
        <v>7</v>
      </c>
      <c r="E23" s="4" t="s">
        <v>7</v>
      </c>
      <c r="F23" s="4" t="s">
        <v>7</v>
      </c>
      <c r="G23" s="4" t="s">
        <v>7</v>
      </c>
      <c r="H23" s="4" t="s">
        <v>7</v>
      </c>
      <c r="I23" s="4" t="s">
        <v>7</v>
      </c>
      <c r="J23" s="4" t="s">
        <v>7</v>
      </c>
      <c r="K23" s="4" t="s">
        <v>7</v>
      </c>
      <c r="L23" s="4" t="s">
        <v>7</v>
      </c>
    </row>
    <row r="24" spans="1:12" ht="60">
      <c r="A24" s="3" t="s">
        <v>1985</v>
      </c>
      <c r="B24" s="4" t="s">
        <v>7</v>
      </c>
      <c r="C24" s="4" t="s">
        <v>7</v>
      </c>
      <c r="D24" s="4" t="s">
        <v>7</v>
      </c>
      <c r="E24" s="4" t="s">
        <v>7</v>
      </c>
      <c r="F24" s="4" t="s">
        <v>7</v>
      </c>
      <c r="G24" s="4" t="s">
        <v>7</v>
      </c>
      <c r="H24" s="4" t="s">
        <v>7</v>
      </c>
      <c r="I24" s="4" t="s">
        <v>7</v>
      </c>
      <c r="J24" s="4" t="s">
        <v>7</v>
      </c>
      <c r="K24" s="4" t="s">
        <v>7</v>
      </c>
      <c r="L24" s="4" t="s">
        <v>7</v>
      </c>
    </row>
    <row r="25" spans="1:12">
      <c r="A25" s="2" t="s">
        <v>854</v>
      </c>
      <c r="B25" s="4" t="s">
        <v>7</v>
      </c>
      <c r="C25" s="4" t="s">
        <v>7</v>
      </c>
      <c r="D25" s="4" t="s">
        <v>7</v>
      </c>
      <c r="E25" s="4" t="s">
        <v>7</v>
      </c>
      <c r="F25" s="4" t="s">
        <v>7</v>
      </c>
      <c r="G25" s="4" t="s">
        <v>7</v>
      </c>
      <c r="H25" s="4" t="s">
        <v>7</v>
      </c>
      <c r="I25" s="4" t="s">
        <v>7</v>
      </c>
      <c r="J25" s="4">
        <v>0</v>
      </c>
      <c r="K25" s="4">
        <v>0</v>
      </c>
      <c r="L25" s="4">
        <v>0</v>
      </c>
    </row>
    <row r="26" spans="1:12">
      <c r="A26" s="2" t="s">
        <v>1986</v>
      </c>
      <c r="B26" s="4" t="s">
        <v>7</v>
      </c>
      <c r="C26" s="4" t="s">
        <v>7</v>
      </c>
      <c r="D26" s="4" t="s">
        <v>7</v>
      </c>
      <c r="E26" s="4" t="s">
        <v>7</v>
      </c>
      <c r="F26" s="4" t="s">
        <v>7</v>
      </c>
      <c r="G26" s="4" t="s">
        <v>7</v>
      </c>
      <c r="H26" s="4" t="s">
        <v>7</v>
      </c>
      <c r="I26" s="4" t="s">
        <v>7</v>
      </c>
      <c r="J26" s="4">
        <v>0</v>
      </c>
      <c r="K26" s="4" t="s">
        <v>7</v>
      </c>
      <c r="L26" s="4" t="s">
        <v>7</v>
      </c>
    </row>
    <row r="27" spans="1:12" ht="45">
      <c r="A27" s="2" t="s">
        <v>1988</v>
      </c>
      <c r="B27" s="4" t="s">
        <v>7</v>
      </c>
      <c r="C27" s="4" t="s">
        <v>7</v>
      </c>
      <c r="D27" s="4" t="s">
        <v>7</v>
      </c>
      <c r="E27" s="4" t="s">
        <v>7</v>
      </c>
      <c r="F27" s="4" t="s">
        <v>7</v>
      </c>
      <c r="G27" s="4" t="s">
        <v>7</v>
      </c>
      <c r="H27" s="4" t="s">
        <v>7</v>
      </c>
      <c r="I27" s="4" t="s">
        <v>7</v>
      </c>
      <c r="J27" s="4">
        <v>0</v>
      </c>
      <c r="K27" s="4" t="s">
        <v>7</v>
      </c>
      <c r="L27" s="4" t="s">
        <v>7</v>
      </c>
    </row>
    <row r="28" spans="1:12" ht="45">
      <c r="A28" s="2" t="s">
        <v>1989</v>
      </c>
      <c r="B28" s="4" t="s">
        <v>7</v>
      </c>
      <c r="C28" s="4" t="s">
        <v>7</v>
      </c>
      <c r="D28" s="4" t="s">
        <v>7</v>
      </c>
      <c r="E28" s="4" t="s">
        <v>7</v>
      </c>
      <c r="F28" s="4" t="s">
        <v>7</v>
      </c>
      <c r="G28" s="4" t="s">
        <v>7</v>
      </c>
      <c r="H28" s="4" t="s">
        <v>7</v>
      </c>
      <c r="I28" s="4" t="s">
        <v>7</v>
      </c>
      <c r="J28" s="4">
        <v>0</v>
      </c>
      <c r="K28" s="4">
        <v>0</v>
      </c>
      <c r="L28" s="7">
        <v>3695000</v>
      </c>
    </row>
    <row r="29" spans="1:12" ht="30">
      <c r="A29" s="2" t="s">
        <v>1990</v>
      </c>
      <c r="B29" s="4" t="s">
        <v>7</v>
      </c>
      <c r="C29" s="4" t="s">
        <v>7</v>
      </c>
      <c r="D29" s="4" t="s">
        <v>7</v>
      </c>
      <c r="E29" s="4" t="s">
        <v>7</v>
      </c>
      <c r="F29" s="4" t="s">
        <v>7</v>
      </c>
      <c r="G29" s="4" t="s">
        <v>7</v>
      </c>
      <c r="H29" s="4" t="s">
        <v>7</v>
      </c>
      <c r="I29" s="4" t="s">
        <v>7</v>
      </c>
      <c r="J29" s="7">
        <v>289000</v>
      </c>
      <c r="K29" s="7">
        <v>-34312000</v>
      </c>
      <c r="L29" s="7">
        <v>-262464000</v>
      </c>
    </row>
    <row r="30" spans="1:12" ht="30">
      <c r="A30" s="2" t="s">
        <v>63</v>
      </c>
      <c r="B30" s="4" t="s">
        <v>7</v>
      </c>
      <c r="C30" s="4" t="s">
        <v>7</v>
      </c>
      <c r="D30" s="4" t="s">
        <v>7</v>
      </c>
      <c r="E30" s="4" t="s">
        <v>7</v>
      </c>
      <c r="F30" s="4" t="s">
        <v>7</v>
      </c>
      <c r="G30" s="4" t="s">
        <v>7</v>
      </c>
      <c r="H30" s="4" t="s">
        <v>7</v>
      </c>
      <c r="I30" s="4" t="s">
        <v>7</v>
      </c>
      <c r="J30" s="7">
        <v>-289000</v>
      </c>
      <c r="K30" s="7">
        <v>34312000</v>
      </c>
      <c r="L30" s="7">
        <v>266159000</v>
      </c>
    </row>
    <row r="31" spans="1:12">
      <c r="A31" s="2" t="s">
        <v>1992</v>
      </c>
      <c r="B31" s="4" t="s">
        <v>7</v>
      </c>
      <c r="C31" s="4" t="s">
        <v>7</v>
      </c>
      <c r="D31" s="4" t="s">
        <v>7</v>
      </c>
      <c r="E31" s="4" t="s">
        <v>7</v>
      </c>
      <c r="F31" s="4" t="s">
        <v>7</v>
      </c>
      <c r="G31" s="4" t="s">
        <v>7</v>
      </c>
      <c r="H31" s="4" t="s">
        <v>7</v>
      </c>
      <c r="I31" s="4" t="s">
        <v>7</v>
      </c>
      <c r="J31" s="4" t="s">
        <v>7</v>
      </c>
      <c r="K31" s="4" t="s">
        <v>7</v>
      </c>
      <c r="L31" s="4" t="s">
        <v>7</v>
      </c>
    </row>
    <row r="32" spans="1:12" ht="60">
      <c r="A32" s="3" t="s">
        <v>1985</v>
      </c>
      <c r="B32" s="4" t="s">
        <v>7</v>
      </c>
      <c r="C32" s="4" t="s">
        <v>7</v>
      </c>
      <c r="D32" s="4" t="s">
        <v>7</v>
      </c>
      <c r="E32" s="4" t="s">
        <v>7</v>
      </c>
      <c r="F32" s="4" t="s">
        <v>7</v>
      </c>
      <c r="G32" s="4" t="s">
        <v>7</v>
      </c>
      <c r="H32" s="4" t="s">
        <v>7</v>
      </c>
      <c r="I32" s="4" t="s">
        <v>7</v>
      </c>
      <c r="J32" s="4" t="s">
        <v>7</v>
      </c>
      <c r="K32" s="4" t="s">
        <v>7</v>
      </c>
      <c r="L32" s="4" t="s">
        <v>7</v>
      </c>
    </row>
    <row r="33" spans="1:12">
      <c r="A33" s="2" t="s">
        <v>854</v>
      </c>
      <c r="B33" s="4" t="s">
        <v>7</v>
      </c>
      <c r="C33" s="4" t="s">
        <v>7</v>
      </c>
      <c r="D33" s="4" t="s">
        <v>7</v>
      </c>
      <c r="E33" s="4" t="s">
        <v>7</v>
      </c>
      <c r="F33" s="4" t="s">
        <v>7</v>
      </c>
      <c r="G33" s="4" t="s">
        <v>7</v>
      </c>
      <c r="H33" s="4" t="s">
        <v>7</v>
      </c>
      <c r="I33" s="4" t="s">
        <v>7</v>
      </c>
      <c r="J33" s="7">
        <v>23036000</v>
      </c>
      <c r="K33" s="7">
        <v>135222000</v>
      </c>
      <c r="L33" s="7">
        <v>155378000</v>
      </c>
    </row>
    <row r="34" spans="1:12">
      <c r="A34" s="2" t="s">
        <v>155</v>
      </c>
      <c r="B34" s="4" t="s">
        <v>7</v>
      </c>
      <c r="C34" s="4" t="s">
        <v>7</v>
      </c>
      <c r="D34" s="4" t="s">
        <v>7</v>
      </c>
      <c r="E34" s="4" t="s">
        <v>7</v>
      </c>
      <c r="F34" s="4" t="s">
        <v>7</v>
      </c>
      <c r="G34" s="4" t="s">
        <v>7</v>
      </c>
      <c r="H34" s="4" t="s">
        <v>7</v>
      </c>
      <c r="I34" s="4" t="s">
        <v>7</v>
      </c>
      <c r="J34" s="7">
        <v>2000000</v>
      </c>
      <c r="K34" s="4" t="s">
        <v>7</v>
      </c>
      <c r="L34" s="7">
        <v>46000000</v>
      </c>
    </row>
    <row r="35" spans="1:12">
      <c r="A35" s="2" t="s">
        <v>1986</v>
      </c>
      <c r="B35" s="4" t="s">
        <v>7</v>
      </c>
      <c r="C35" s="4" t="s">
        <v>7</v>
      </c>
      <c r="D35" s="4" t="s">
        <v>7</v>
      </c>
      <c r="E35" s="4" t="s">
        <v>7</v>
      </c>
      <c r="F35" s="4" t="s">
        <v>7</v>
      </c>
      <c r="G35" s="4" t="s">
        <v>7</v>
      </c>
      <c r="H35" s="4" t="s">
        <v>7</v>
      </c>
      <c r="I35" s="4" t="s">
        <v>7</v>
      </c>
      <c r="J35" s="7">
        <v>-3057000</v>
      </c>
      <c r="K35" s="4" t="s">
        <v>7</v>
      </c>
      <c r="L35" s="4" t="s">
        <v>7</v>
      </c>
    </row>
    <row r="36" spans="1:12">
      <c r="A36" s="2" t="s">
        <v>1515</v>
      </c>
      <c r="B36" s="4" t="s">
        <v>7</v>
      </c>
      <c r="C36" s="4" t="s">
        <v>7</v>
      </c>
      <c r="D36" s="4" t="s">
        <v>7</v>
      </c>
      <c r="E36" s="4" t="s">
        <v>7</v>
      </c>
      <c r="F36" s="4" t="s">
        <v>7</v>
      </c>
      <c r="G36" s="4" t="s">
        <v>7</v>
      </c>
      <c r="H36" s="4" t="s">
        <v>7</v>
      </c>
      <c r="I36" s="4" t="s">
        <v>7</v>
      </c>
      <c r="J36" s="4" t="s">
        <v>7</v>
      </c>
      <c r="K36" s="4" t="s">
        <v>7</v>
      </c>
      <c r="L36" s="7">
        <v>12000000</v>
      </c>
    </row>
    <row r="37" spans="1:12" ht="45">
      <c r="A37" s="2" t="s">
        <v>1988</v>
      </c>
      <c r="B37" s="4" t="s">
        <v>7</v>
      </c>
      <c r="C37" s="4" t="s">
        <v>7</v>
      </c>
      <c r="D37" s="4" t="s">
        <v>7</v>
      </c>
      <c r="E37" s="4" t="s">
        <v>7</v>
      </c>
      <c r="F37" s="4" t="s">
        <v>7</v>
      </c>
      <c r="G37" s="4" t="s">
        <v>7</v>
      </c>
      <c r="H37" s="4" t="s">
        <v>7</v>
      </c>
      <c r="I37" s="4" t="s">
        <v>7</v>
      </c>
      <c r="J37" s="7">
        <v>-2717000</v>
      </c>
      <c r="K37" s="4" t="s">
        <v>7</v>
      </c>
      <c r="L37" s="4" t="s">
        <v>7</v>
      </c>
    </row>
    <row r="38" spans="1:12" ht="45">
      <c r="A38" s="2" t="s">
        <v>1989</v>
      </c>
      <c r="B38" s="4" t="s">
        <v>7</v>
      </c>
      <c r="C38" s="4" t="s">
        <v>7</v>
      </c>
      <c r="D38" s="4" t="s">
        <v>7</v>
      </c>
      <c r="E38" s="4" t="s">
        <v>7</v>
      </c>
      <c r="F38" s="4" t="s">
        <v>7</v>
      </c>
      <c r="G38" s="4" t="s">
        <v>7</v>
      </c>
      <c r="H38" s="4" t="s">
        <v>7</v>
      </c>
      <c r="I38" s="4" t="s">
        <v>7</v>
      </c>
      <c r="J38" s="7">
        <v>-5774000</v>
      </c>
      <c r="K38" s="7">
        <v>-40084000</v>
      </c>
      <c r="L38" s="7">
        <v>-72260000</v>
      </c>
    </row>
    <row r="39" spans="1:12" ht="30">
      <c r="A39" s="2" t="s">
        <v>1990</v>
      </c>
      <c r="B39" s="4" t="s">
        <v>7</v>
      </c>
      <c r="C39" s="4" t="s">
        <v>7</v>
      </c>
      <c r="D39" s="4" t="s">
        <v>7</v>
      </c>
      <c r="E39" s="4" t="s">
        <v>7</v>
      </c>
      <c r="F39" s="4" t="s">
        <v>7</v>
      </c>
      <c r="G39" s="4" t="s">
        <v>7</v>
      </c>
      <c r="H39" s="4" t="s">
        <v>7</v>
      </c>
      <c r="I39" s="4" t="s">
        <v>7</v>
      </c>
      <c r="J39" s="7">
        <v>-1064000</v>
      </c>
      <c r="K39" s="7">
        <v>-15003000</v>
      </c>
      <c r="L39" s="7">
        <v>-23025000</v>
      </c>
    </row>
    <row r="40" spans="1:12" ht="30">
      <c r="A40" s="2" t="s">
        <v>63</v>
      </c>
      <c r="B40" s="4" t="s">
        <v>7</v>
      </c>
      <c r="C40" s="4" t="s">
        <v>7</v>
      </c>
      <c r="D40" s="4" t="s">
        <v>7</v>
      </c>
      <c r="E40" s="4" t="s">
        <v>7</v>
      </c>
      <c r="F40" s="4" t="s">
        <v>7</v>
      </c>
      <c r="G40" s="4" t="s">
        <v>7</v>
      </c>
      <c r="H40" s="4" t="s">
        <v>7</v>
      </c>
      <c r="I40" s="4" t="s">
        <v>7</v>
      </c>
      <c r="J40" s="7">
        <v>-4710000</v>
      </c>
      <c r="K40" s="7">
        <v>-25081000</v>
      </c>
      <c r="L40" s="7">
        <v>-49235000</v>
      </c>
    </row>
    <row r="41" spans="1:12" ht="30">
      <c r="A41" s="2" t="s">
        <v>1993</v>
      </c>
      <c r="B41" s="4" t="s">
        <v>7</v>
      </c>
      <c r="C41" s="4" t="s">
        <v>7</v>
      </c>
      <c r="D41" s="4" t="s">
        <v>7</v>
      </c>
      <c r="E41" s="4" t="s">
        <v>7</v>
      </c>
      <c r="F41" s="4" t="s">
        <v>7</v>
      </c>
      <c r="G41" s="4" t="s">
        <v>7</v>
      </c>
      <c r="H41" s="4" t="s">
        <v>7</v>
      </c>
      <c r="I41" s="4" t="s">
        <v>7</v>
      </c>
      <c r="J41" s="4" t="s">
        <v>7</v>
      </c>
      <c r="K41" s="4" t="s">
        <v>7</v>
      </c>
      <c r="L41" s="4" t="s">
        <v>7</v>
      </c>
    </row>
    <row r="42" spans="1:12" ht="60">
      <c r="A42" s="3" t="s">
        <v>1985</v>
      </c>
      <c r="B42" s="4" t="s">
        <v>7</v>
      </c>
      <c r="C42" s="4" t="s">
        <v>7</v>
      </c>
      <c r="D42" s="4" t="s">
        <v>7</v>
      </c>
      <c r="E42" s="4" t="s">
        <v>7</v>
      </c>
      <c r="F42" s="4" t="s">
        <v>7</v>
      </c>
      <c r="G42" s="4" t="s">
        <v>7</v>
      </c>
      <c r="H42" s="4" t="s">
        <v>7</v>
      </c>
      <c r="I42" s="4" t="s">
        <v>7</v>
      </c>
      <c r="J42" s="4" t="s">
        <v>7</v>
      </c>
      <c r="K42" s="4" t="s">
        <v>7</v>
      </c>
      <c r="L42" s="4" t="s">
        <v>7</v>
      </c>
    </row>
    <row r="43" spans="1:12">
      <c r="A43" s="2" t="s">
        <v>155</v>
      </c>
      <c r="B43" s="4" t="s">
        <v>7</v>
      </c>
      <c r="C43" s="4" t="s">
        <v>7</v>
      </c>
      <c r="D43" s="4" t="s">
        <v>7</v>
      </c>
      <c r="E43" s="4" t="s">
        <v>7</v>
      </c>
      <c r="F43" s="4" t="s">
        <v>7</v>
      </c>
      <c r="G43" s="4" t="s">
        <v>7</v>
      </c>
      <c r="H43" s="4" t="s">
        <v>7</v>
      </c>
      <c r="I43" s="4" t="s">
        <v>7</v>
      </c>
      <c r="J43" s="4" t="s">
        <v>7</v>
      </c>
      <c r="K43" s="4" t="s">
        <v>7</v>
      </c>
      <c r="L43" s="7">
        <v>84000000</v>
      </c>
    </row>
    <row r="44" spans="1:12">
      <c r="A44" s="2" t="s">
        <v>1515</v>
      </c>
      <c r="B44" s="4" t="s">
        <v>7</v>
      </c>
      <c r="C44" s="4" t="s">
        <v>7</v>
      </c>
      <c r="D44" s="4" t="s">
        <v>7</v>
      </c>
      <c r="E44" s="4" t="s">
        <v>7</v>
      </c>
      <c r="F44" s="4" t="s">
        <v>7</v>
      </c>
      <c r="G44" s="4" t="s">
        <v>7</v>
      </c>
      <c r="H44" s="4" t="s">
        <v>7</v>
      </c>
      <c r="I44" s="4" t="s">
        <v>7</v>
      </c>
      <c r="J44" s="4" t="s">
        <v>7</v>
      </c>
      <c r="K44" s="4" t="s">
        <v>7</v>
      </c>
      <c r="L44" s="7">
        <v>5000000</v>
      </c>
    </row>
    <row r="45" spans="1:12" ht="30">
      <c r="A45" s="2" t="s">
        <v>1994</v>
      </c>
      <c r="B45" s="4" t="s">
        <v>7</v>
      </c>
      <c r="C45" s="4" t="s">
        <v>7</v>
      </c>
      <c r="D45" s="4" t="s">
        <v>7</v>
      </c>
      <c r="E45" s="4" t="s">
        <v>7</v>
      </c>
      <c r="F45" s="4" t="s">
        <v>7</v>
      </c>
      <c r="G45" s="4" t="s">
        <v>7</v>
      </c>
      <c r="H45" s="4" t="s">
        <v>7</v>
      </c>
      <c r="I45" s="4" t="s">
        <v>7</v>
      </c>
      <c r="J45" s="4" t="s">
        <v>7</v>
      </c>
      <c r="K45" s="4" t="s">
        <v>7</v>
      </c>
      <c r="L45" s="4" t="s">
        <v>7</v>
      </c>
    </row>
    <row r="46" spans="1:12" ht="60">
      <c r="A46" s="3" t="s">
        <v>1985</v>
      </c>
      <c r="B46" s="4" t="s">
        <v>7</v>
      </c>
      <c r="C46" s="4" t="s">
        <v>7</v>
      </c>
      <c r="D46" s="4" t="s">
        <v>7</v>
      </c>
      <c r="E46" s="4" t="s">
        <v>7</v>
      </c>
      <c r="F46" s="4" t="s">
        <v>7</v>
      </c>
      <c r="G46" s="4" t="s">
        <v>7</v>
      </c>
      <c r="H46" s="4" t="s">
        <v>7</v>
      </c>
      <c r="I46" s="4" t="s">
        <v>7</v>
      </c>
      <c r="J46" s="4" t="s">
        <v>7</v>
      </c>
      <c r="K46" s="4" t="s">
        <v>7</v>
      </c>
      <c r="L46" s="4" t="s">
        <v>7</v>
      </c>
    </row>
    <row r="47" spans="1:12">
      <c r="A47" s="2" t="s">
        <v>155</v>
      </c>
      <c r="B47" s="4" t="s">
        <v>7</v>
      </c>
      <c r="C47" s="4" t="s">
        <v>7</v>
      </c>
      <c r="D47" s="4" t="s">
        <v>7</v>
      </c>
      <c r="E47" s="4" t="s">
        <v>7</v>
      </c>
      <c r="F47" s="4" t="s">
        <v>7</v>
      </c>
      <c r="G47" s="4" t="s">
        <v>7</v>
      </c>
      <c r="H47" s="4" t="s">
        <v>7</v>
      </c>
      <c r="I47" s="4" t="s">
        <v>7</v>
      </c>
      <c r="J47" s="7">
        <v>98000000</v>
      </c>
      <c r="K47" s="4" t="s">
        <v>7</v>
      </c>
      <c r="L47" s="4" t="s">
        <v>7</v>
      </c>
    </row>
    <row r="48" spans="1:12">
      <c r="A48" s="2" t="s">
        <v>1995</v>
      </c>
      <c r="B48" s="4" t="s">
        <v>7</v>
      </c>
      <c r="C48" s="4" t="s">
        <v>7</v>
      </c>
      <c r="D48" s="4" t="s">
        <v>7</v>
      </c>
      <c r="E48" s="4" t="s">
        <v>7</v>
      </c>
      <c r="F48" s="4" t="s">
        <v>7</v>
      </c>
      <c r="G48" s="4" t="s">
        <v>7</v>
      </c>
      <c r="H48" s="4" t="s">
        <v>7</v>
      </c>
      <c r="I48" s="4" t="s">
        <v>7</v>
      </c>
      <c r="J48" s="4" t="s">
        <v>7</v>
      </c>
      <c r="K48" s="4" t="s">
        <v>7</v>
      </c>
      <c r="L48" s="4" t="s">
        <v>7</v>
      </c>
    </row>
    <row r="49" spans="1:12" ht="60">
      <c r="A49" s="3" t="s">
        <v>1985</v>
      </c>
      <c r="B49" s="4" t="s">
        <v>7</v>
      </c>
      <c r="C49" s="4" t="s">
        <v>7</v>
      </c>
      <c r="D49" s="4" t="s">
        <v>7</v>
      </c>
      <c r="E49" s="4" t="s">
        <v>7</v>
      </c>
      <c r="F49" s="4" t="s">
        <v>7</v>
      </c>
      <c r="G49" s="4" t="s">
        <v>7</v>
      </c>
      <c r="H49" s="4" t="s">
        <v>7</v>
      </c>
      <c r="I49" s="4" t="s">
        <v>7</v>
      </c>
      <c r="J49" s="4" t="s">
        <v>7</v>
      </c>
      <c r="K49" s="4" t="s">
        <v>7</v>
      </c>
      <c r="L49" s="4" t="s">
        <v>7</v>
      </c>
    </row>
    <row r="50" spans="1:12">
      <c r="A50" s="2" t="s">
        <v>854</v>
      </c>
      <c r="B50" s="4" t="s">
        <v>7</v>
      </c>
      <c r="C50" s="4" t="s">
        <v>7</v>
      </c>
      <c r="D50" s="4" t="s">
        <v>7</v>
      </c>
      <c r="E50" s="4" t="s">
        <v>7</v>
      </c>
      <c r="F50" s="4" t="s">
        <v>7</v>
      </c>
      <c r="G50" s="4" t="s">
        <v>7</v>
      </c>
      <c r="H50" s="4" t="s">
        <v>7</v>
      </c>
      <c r="I50" s="4" t="s">
        <v>7</v>
      </c>
      <c r="J50" s="7">
        <v>37785000</v>
      </c>
      <c r="K50" s="7">
        <v>67994000</v>
      </c>
      <c r="L50" s="7">
        <v>48341000</v>
      </c>
    </row>
    <row r="51" spans="1:12">
      <c r="A51" s="2" t="s">
        <v>155</v>
      </c>
      <c r="B51" s="4" t="s">
        <v>7</v>
      </c>
      <c r="C51" s="4" t="s">
        <v>7</v>
      </c>
      <c r="D51" s="4" t="s">
        <v>7</v>
      </c>
      <c r="E51" s="4" t="s">
        <v>7</v>
      </c>
      <c r="F51" s="4" t="s">
        <v>7</v>
      </c>
      <c r="G51" s="4" t="s">
        <v>7</v>
      </c>
      <c r="H51" s="4" t="s">
        <v>7</v>
      </c>
      <c r="I51" s="4" t="s">
        <v>7</v>
      </c>
      <c r="J51" s="7">
        <v>1000000</v>
      </c>
      <c r="K51" s="4" t="s">
        <v>7</v>
      </c>
      <c r="L51" s="4" t="s">
        <v>7</v>
      </c>
    </row>
    <row r="52" spans="1:12">
      <c r="A52" s="2" t="s">
        <v>1986</v>
      </c>
      <c r="B52" s="4" t="s">
        <v>7</v>
      </c>
      <c r="C52" s="4" t="s">
        <v>7</v>
      </c>
      <c r="D52" s="4" t="s">
        <v>7</v>
      </c>
      <c r="E52" s="4" t="s">
        <v>7</v>
      </c>
      <c r="F52" s="4" t="s">
        <v>7</v>
      </c>
      <c r="G52" s="4" t="s">
        <v>7</v>
      </c>
      <c r="H52" s="4" t="s">
        <v>7</v>
      </c>
      <c r="I52" s="4" t="s">
        <v>7</v>
      </c>
      <c r="J52" s="7">
        <v>-4037000</v>
      </c>
      <c r="K52" s="4" t="s">
        <v>7</v>
      </c>
      <c r="L52" s="4" t="s">
        <v>7</v>
      </c>
    </row>
    <row r="53" spans="1:12" ht="45">
      <c r="A53" s="2" t="s">
        <v>1988</v>
      </c>
      <c r="B53" s="4" t="s">
        <v>7</v>
      </c>
      <c r="C53" s="4" t="s">
        <v>7</v>
      </c>
      <c r="D53" s="4" t="s">
        <v>7</v>
      </c>
      <c r="E53" s="4" t="s">
        <v>7</v>
      </c>
      <c r="F53" s="4" t="s">
        <v>7</v>
      </c>
      <c r="G53" s="4" t="s">
        <v>7</v>
      </c>
      <c r="H53" s="4" t="s">
        <v>7</v>
      </c>
      <c r="I53" s="4" t="s">
        <v>7</v>
      </c>
      <c r="J53" s="7">
        <v>4562000</v>
      </c>
      <c r="K53" s="4" t="s">
        <v>7</v>
      </c>
      <c r="L53" s="4" t="s">
        <v>7</v>
      </c>
    </row>
    <row r="54" spans="1:12" ht="45">
      <c r="A54" s="2" t="s">
        <v>1989</v>
      </c>
      <c r="B54" s="4" t="s">
        <v>7</v>
      </c>
      <c r="C54" s="4" t="s">
        <v>7</v>
      </c>
      <c r="D54" s="4" t="s">
        <v>7</v>
      </c>
      <c r="E54" s="4" t="s">
        <v>7</v>
      </c>
      <c r="F54" s="4" t="s">
        <v>7</v>
      </c>
      <c r="G54" s="4" t="s">
        <v>7</v>
      </c>
      <c r="H54" s="4" t="s">
        <v>7</v>
      </c>
      <c r="I54" s="4" t="s">
        <v>7</v>
      </c>
      <c r="J54" s="7">
        <v>525000</v>
      </c>
      <c r="K54" s="7">
        <v>2839000</v>
      </c>
      <c r="L54" s="7">
        <v>5334000</v>
      </c>
    </row>
    <row r="55" spans="1:12" ht="30">
      <c r="A55" s="2" t="s">
        <v>1990</v>
      </c>
      <c r="B55" s="4" t="s">
        <v>7</v>
      </c>
      <c r="C55" s="4" t="s">
        <v>7</v>
      </c>
      <c r="D55" s="4" t="s">
        <v>7</v>
      </c>
      <c r="E55" s="4" t="s">
        <v>7</v>
      </c>
      <c r="F55" s="4" t="s">
        <v>7</v>
      </c>
      <c r="G55" s="4" t="s">
        <v>7</v>
      </c>
      <c r="H55" s="4" t="s">
        <v>7</v>
      </c>
      <c r="I55" s="4" t="s">
        <v>7</v>
      </c>
      <c r="J55" s="7">
        <v>149000</v>
      </c>
      <c r="K55" s="7">
        <v>794000</v>
      </c>
      <c r="L55" s="7">
        <v>1493000</v>
      </c>
    </row>
    <row r="56" spans="1:12" ht="30">
      <c r="A56" s="2" t="s">
        <v>63</v>
      </c>
      <c r="B56" s="4" t="s">
        <v>7</v>
      </c>
      <c r="C56" s="4" t="s">
        <v>7</v>
      </c>
      <c r="D56" s="4" t="s">
        <v>7</v>
      </c>
      <c r="E56" s="4" t="s">
        <v>7</v>
      </c>
      <c r="F56" s="4" t="s">
        <v>7</v>
      </c>
      <c r="G56" s="4" t="s">
        <v>7</v>
      </c>
      <c r="H56" s="4" t="s">
        <v>7</v>
      </c>
      <c r="I56" s="4" t="s">
        <v>7</v>
      </c>
      <c r="J56" s="7">
        <v>376000</v>
      </c>
      <c r="K56" s="7">
        <v>2045000</v>
      </c>
      <c r="L56" s="7">
        <v>3841000</v>
      </c>
    </row>
    <row r="57" spans="1:12">
      <c r="A57" s="2" t="s">
        <v>1543</v>
      </c>
      <c r="B57" s="4" t="s">
        <v>7</v>
      </c>
      <c r="C57" s="4" t="s">
        <v>7</v>
      </c>
      <c r="D57" s="4" t="s">
        <v>7</v>
      </c>
      <c r="E57" s="4" t="s">
        <v>7</v>
      </c>
      <c r="F57" s="4" t="s">
        <v>7</v>
      </c>
      <c r="G57" s="4" t="s">
        <v>7</v>
      </c>
      <c r="H57" s="4" t="s">
        <v>7</v>
      </c>
      <c r="I57" s="4" t="s">
        <v>7</v>
      </c>
      <c r="J57" s="4" t="s">
        <v>7</v>
      </c>
      <c r="K57" s="4" t="s">
        <v>7</v>
      </c>
      <c r="L57" s="4" t="s">
        <v>7</v>
      </c>
    </row>
    <row r="58" spans="1:12" ht="60">
      <c r="A58" s="3" t="s">
        <v>1985</v>
      </c>
      <c r="B58" s="4" t="s">
        <v>7</v>
      </c>
      <c r="C58" s="4" t="s">
        <v>7</v>
      </c>
      <c r="D58" s="4" t="s">
        <v>7</v>
      </c>
      <c r="E58" s="4" t="s">
        <v>7</v>
      </c>
      <c r="F58" s="4" t="s">
        <v>7</v>
      </c>
      <c r="G58" s="4" t="s">
        <v>7</v>
      </c>
      <c r="H58" s="4" t="s">
        <v>7</v>
      </c>
      <c r="I58" s="4" t="s">
        <v>7</v>
      </c>
      <c r="J58" s="4" t="s">
        <v>7</v>
      </c>
      <c r="K58" s="4" t="s">
        <v>7</v>
      </c>
      <c r="L58" s="4" t="s">
        <v>7</v>
      </c>
    </row>
    <row r="59" spans="1:12">
      <c r="A59" s="2" t="s">
        <v>155</v>
      </c>
      <c r="B59" s="7">
        <v>-101415000</v>
      </c>
      <c r="C59" s="4" t="s">
        <v>7</v>
      </c>
      <c r="D59" s="4" t="s">
        <v>7</v>
      </c>
      <c r="E59" s="4" t="s">
        <v>7</v>
      </c>
      <c r="F59" s="7">
        <v>-18315000</v>
      </c>
      <c r="G59" s="4" t="s">
        <v>7</v>
      </c>
      <c r="H59" s="4" t="s">
        <v>7</v>
      </c>
      <c r="I59" s="4" t="s">
        <v>7</v>
      </c>
      <c r="J59" s="7">
        <v>101000000</v>
      </c>
      <c r="K59" s="7">
        <v>18000000</v>
      </c>
      <c r="L59" s="7">
        <v>130150000</v>
      </c>
    </row>
    <row r="60" spans="1:12">
      <c r="A60" s="2" t="s">
        <v>1515</v>
      </c>
      <c r="B60" s="4" t="s">
        <v>7</v>
      </c>
      <c r="C60" s="4" t="s">
        <v>7</v>
      </c>
      <c r="D60" s="4" t="s">
        <v>7</v>
      </c>
      <c r="E60" s="4" t="s">
        <v>7</v>
      </c>
      <c r="F60" s="4" t="s">
        <v>7</v>
      </c>
      <c r="G60" s="4" t="s">
        <v>7</v>
      </c>
      <c r="H60" s="4" t="s">
        <v>7</v>
      </c>
      <c r="I60" s="4" t="s">
        <v>7</v>
      </c>
      <c r="J60" s="6">
        <v>15000000</v>
      </c>
      <c r="K60" s="6">
        <v>17000000</v>
      </c>
      <c r="L60" s="6">
        <v>17000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6</v>
      </c>
      <c r="B1" s="8" t="s">
        <v>134</v>
      </c>
      <c r="C1" s="8"/>
      <c r="D1" s="8"/>
      <c r="E1" s="8"/>
      <c r="F1" s="8"/>
      <c r="G1" s="8"/>
      <c r="H1" s="8"/>
      <c r="I1" s="8"/>
      <c r="J1" s="8" t="s">
        <v>1</v>
      </c>
      <c r="K1" s="8"/>
      <c r="L1" s="8"/>
    </row>
    <row r="2" spans="1:12" ht="30">
      <c r="A2" s="1" t="s">
        <v>35</v>
      </c>
      <c r="B2" s="1" t="s">
        <v>2</v>
      </c>
      <c r="C2" s="1" t="s">
        <v>1585</v>
      </c>
      <c r="D2" s="1" t="s">
        <v>1586</v>
      </c>
      <c r="E2" s="1" t="s">
        <v>1587</v>
      </c>
      <c r="F2" s="1" t="s">
        <v>3</v>
      </c>
      <c r="G2" s="1" t="s">
        <v>1588</v>
      </c>
      <c r="H2" s="1" t="s">
        <v>1392</v>
      </c>
      <c r="I2" s="1" t="s">
        <v>1589</v>
      </c>
      <c r="J2" s="1" t="s">
        <v>2</v>
      </c>
      <c r="K2" s="1" t="s">
        <v>3</v>
      </c>
      <c r="L2" s="1" t="s">
        <v>4</v>
      </c>
    </row>
    <row r="3" spans="1:12" ht="30">
      <c r="A3" s="3" t="s">
        <v>67</v>
      </c>
      <c r="B3" s="4" t="s">
        <v>7</v>
      </c>
      <c r="C3" s="4" t="s">
        <v>7</v>
      </c>
      <c r="D3" s="4" t="s">
        <v>7</v>
      </c>
      <c r="E3" s="4" t="s">
        <v>7</v>
      </c>
      <c r="F3" s="4" t="s">
        <v>7</v>
      </c>
      <c r="G3" s="4" t="s">
        <v>7</v>
      </c>
      <c r="H3" s="4" t="s">
        <v>7</v>
      </c>
      <c r="I3" s="4" t="s">
        <v>7</v>
      </c>
      <c r="J3" s="4" t="s">
        <v>7</v>
      </c>
      <c r="K3" s="4" t="s">
        <v>7</v>
      </c>
      <c r="L3" s="4" t="s">
        <v>7</v>
      </c>
    </row>
    <row r="4" spans="1:12">
      <c r="A4" s="2" t="s">
        <v>62</v>
      </c>
      <c r="B4" s="6">
        <v>79618</v>
      </c>
      <c r="C4" s="6">
        <v>76677</v>
      </c>
      <c r="D4" s="6">
        <v>83264</v>
      </c>
      <c r="E4" s="6">
        <v>62174</v>
      </c>
      <c r="F4" s="6">
        <v>86115</v>
      </c>
      <c r="G4" s="6">
        <v>87946</v>
      </c>
      <c r="H4" s="6">
        <v>91946</v>
      </c>
      <c r="I4" s="6">
        <v>129677</v>
      </c>
      <c r="J4" s="6">
        <v>301733</v>
      </c>
      <c r="K4" s="6">
        <v>395684</v>
      </c>
      <c r="L4" s="6">
        <v>437593</v>
      </c>
    </row>
    <row r="5" spans="1:12" ht="30">
      <c r="A5" s="2" t="s">
        <v>63</v>
      </c>
      <c r="B5" s="7">
        <v>10471</v>
      </c>
      <c r="C5" s="7">
        <v>-82204</v>
      </c>
      <c r="D5" s="7">
        <v>-92497</v>
      </c>
      <c r="E5" s="7">
        <v>5332</v>
      </c>
      <c r="F5" s="7">
        <v>24222</v>
      </c>
      <c r="G5" s="7">
        <v>-11413</v>
      </c>
      <c r="H5" s="7">
        <v>7677</v>
      </c>
      <c r="I5" s="7">
        <v>28993</v>
      </c>
      <c r="J5" s="7">
        <v>-158898</v>
      </c>
      <c r="K5" s="7">
        <v>49479</v>
      </c>
      <c r="L5" s="7">
        <v>179887</v>
      </c>
    </row>
    <row r="6" spans="1:12" ht="30">
      <c r="A6" s="2" t="s">
        <v>1997</v>
      </c>
      <c r="B6" s="4" t="s">
        <v>7</v>
      </c>
      <c r="C6" s="4" t="s">
        <v>7</v>
      </c>
      <c r="D6" s="4" t="s">
        <v>7</v>
      </c>
      <c r="E6" s="4" t="s">
        <v>7</v>
      </c>
      <c r="F6" s="4" t="s">
        <v>7</v>
      </c>
      <c r="G6" s="4" t="s">
        <v>7</v>
      </c>
      <c r="H6" s="4" t="s">
        <v>7</v>
      </c>
      <c r="I6" s="4" t="s">
        <v>7</v>
      </c>
      <c r="J6" s="7">
        <v>142835</v>
      </c>
      <c r="K6" s="7">
        <v>445163</v>
      </c>
      <c r="L6" s="7">
        <v>617480</v>
      </c>
    </row>
    <row r="7" spans="1:12" ht="30">
      <c r="A7" s="2" t="s">
        <v>1998</v>
      </c>
      <c r="B7" s="4" t="s">
        <v>7</v>
      </c>
      <c r="C7" s="4" t="s">
        <v>7</v>
      </c>
      <c r="D7" s="4" t="s">
        <v>7</v>
      </c>
      <c r="E7" s="4" t="s">
        <v>7</v>
      </c>
      <c r="F7" s="4" t="s">
        <v>7</v>
      </c>
      <c r="G7" s="4" t="s">
        <v>7</v>
      </c>
      <c r="H7" s="4" t="s">
        <v>7</v>
      </c>
      <c r="I7" s="4" t="s">
        <v>7</v>
      </c>
      <c r="J7" s="4">
        <v>46</v>
      </c>
      <c r="K7" s="4">
        <v>51</v>
      </c>
      <c r="L7" s="4">
        <v>58</v>
      </c>
    </row>
    <row r="8" spans="1:12" ht="30">
      <c r="A8" s="2" t="s">
        <v>1205</v>
      </c>
      <c r="B8" s="4" t="s">
        <v>7</v>
      </c>
      <c r="C8" s="4" t="s">
        <v>7</v>
      </c>
      <c r="D8" s="4" t="s">
        <v>7</v>
      </c>
      <c r="E8" s="4" t="s">
        <v>7</v>
      </c>
      <c r="F8" s="4" t="s">
        <v>7</v>
      </c>
      <c r="G8" s="4" t="s">
        <v>7</v>
      </c>
      <c r="H8" s="4" t="s">
        <v>7</v>
      </c>
      <c r="I8" s="4" t="s">
        <v>7</v>
      </c>
      <c r="J8" s="6">
        <v>142789</v>
      </c>
      <c r="K8" s="6">
        <v>445112</v>
      </c>
      <c r="L8" s="6">
        <v>617422</v>
      </c>
    </row>
    <row r="9" spans="1:12">
      <c r="A9" s="3" t="s">
        <v>1206</v>
      </c>
      <c r="B9" s="4" t="s">
        <v>7</v>
      </c>
      <c r="C9" s="4" t="s">
        <v>7</v>
      </c>
      <c r="D9" s="4" t="s">
        <v>7</v>
      </c>
      <c r="E9" s="4" t="s">
        <v>7</v>
      </c>
      <c r="F9" s="4" t="s">
        <v>7</v>
      </c>
      <c r="G9" s="4" t="s">
        <v>7</v>
      </c>
      <c r="H9" s="4" t="s">
        <v>7</v>
      </c>
      <c r="I9" s="4" t="s">
        <v>7</v>
      </c>
      <c r="J9" s="4" t="s">
        <v>7</v>
      </c>
      <c r="K9" s="4" t="s">
        <v>7</v>
      </c>
      <c r="L9" s="4" t="s">
        <v>7</v>
      </c>
    </row>
    <row r="10" spans="1:12" ht="30">
      <c r="A10" s="2" t="s">
        <v>1999</v>
      </c>
      <c r="B10" s="4" t="s">
        <v>7</v>
      </c>
      <c r="C10" s="4" t="s">
        <v>7</v>
      </c>
      <c r="D10" s="4" t="s">
        <v>7</v>
      </c>
      <c r="E10" s="4" t="s">
        <v>7</v>
      </c>
      <c r="F10" s="4" t="s">
        <v>7</v>
      </c>
      <c r="G10" s="4" t="s">
        <v>7</v>
      </c>
      <c r="H10" s="4" t="s">
        <v>7</v>
      </c>
      <c r="I10" s="4" t="s">
        <v>7</v>
      </c>
      <c r="J10" s="7">
        <v>201614</v>
      </c>
      <c r="K10" s="7">
        <v>200389</v>
      </c>
      <c r="L10" s="7">
        <v>201976</v>
      </c>
    </row>
    <row r="11" spans="1:12">
      <c r="A11" s="3" t="s">
        <v>1208</v>
      </c>
      <c r="B11" s="4" t="s">
        <v>7</v>
      </c>
      <c r="C11" s="4" t="s">
        <v>7</v>
      </c>
      <c r="D11" s="4" t="s">
        <v>7</v>
      </c>
      <c r="E11" s="4" t="s">
        <v>7</v>
      </c>
      <c r="F11" s="4" t="s">
        <v>7</v>
      </c>
      <c r="G11" s="4" t="s">
        <v>7</v>
      </c>
      <c r="H11" s="4" t="s">
        <v>7</v>
      </c>
      <c r="I11" s="4" t="s">
        <v>7</v>
      </c>
      <c r="J11" s="4" t="s">
        <v>7</v>
      </c>
      <c r="K11" s="4" t="s">
        <v>7</v>
      </c>
      <c r="L11" s="4" t="s">
        <v>7</v>
      </c>
    </row>
    <row r="12" spans="1:12">
      <c r="A12" s="2" t="s">
        <v>656</v>
      </c>
      <c r="B12" s="4" t="s">
        <v>7</v>
      </c>
      <c r="C12" s="4" t="s">
        <v>7</v>
      </c>
      <c r="D12" s="4" t="s">
        <v>7</v>
      </c>
      <c r="E12" s="4" t="s">
        <v>7</v>
      </c>
      <c r="F12" s="4" t="s">
        <v>7</v>
      </c>
      <c r="G12" s="4" t="s">
        <v>7</v>
      </c>
      <c r="H12" s="4" t="s">
        <v>7</v>
      </c>
      <c r="I12" s="4" t="s">
        <v>7</v>
      </c>
      <c r="J12" s="4">
        <v>2</v>
      </c>
      <c r="K12" s="4">
        <v>2</v>
      </c>
      <c r="L12" s="4">
        <v>2</v>
      </c>
    </row>
    <row r="13" spans="1:12">
      <c r="A13" s="2" t="s">
        <v>201</v>
      </c>
      <c r="B13" s="4" t="s">
        <v>7</v>
      </c>
      <c r="C13" s="4" t="s">
        <v>7</v>
      </c>
      <c r="D13" s="4" t="s">
        <v>7</v>
      </c>
      <c r="E13" s="4" t="s">
        <v>7</v>
      </c>
      <c r="F13" s="4" t="s">
        <v>7</v>
      </c>
      <c r="G13" s="4" t="s">
        <v>7</v>
      </c>
      <c r="H13" s="4" t="s">
        <v>7</v>
      </c>
      <c r="I13" s="4" t="s">
        <v>7</v>
      </c>
      <c r="J13" s="4">
        <v>381</v>
      </c>
      <c r="K13" s="4">
        <v>398</v>
      </c>
      <c r="L13" s="4">
        <v>445</v>
      </c>
    </row>
    <row r="14" spans="1:12">
      <c r="A14" s="2" t="s">
        <v>683</v>
      </c>
      <c r="B14" s="4" t="s">
        <v>7</v>
      </c>
      <c r="C14" s="4" t="s">
        <v>7</v>
      </c>
      <c r="D14" s="4" t="s">
        <v>7</v>
      </c>
      <c r="E14" s="4" t="s">
        <v>7</v>
      </c>
      <c r="F14" s="4" t="s">
        <v>7</v>
      </c>
      <c r="G14" s="4" t="s">
        <v>7</v>
      </c>
      <c r="H14" s="4" t="s">
        <v>7</v>
      </c>
      <c r="I14" s="4" t="s">
        <v>7</v>
      </c>
      <c r="J14" s="4">
        <v>960</v>
      </c>
      <c r="K14" s="4">
        <v>577</v>
      </c>
      <c r="L14" s="4">
        <v>343</v>
      </c>
    </row>
    <row r="15" spans="1:12" ht="30">
      <c r="A15" s="2" t="s">
        <v>1210</v>
      </c>
      <c r="B15" s="4" t="s">
        <v>7</v>
      </c>
      <c r="C15" s="4" t="s">
        <v>7</v>
      </c>
      <c r="D15" s="4" t="s">
        <v>7</v>
      </c>
      <c r="E15" s="4" t="s">
        <v>7</v>
      </c>
      <c r="F15" s="4" t="s">
        <v>7</v>
      </c>
      <c r="G15" s="4" t="s">
        <v>7</v>
      </c>
      <c r="H15" s="4" t="s">
        <v>7</v>
      </c>
      <c r="I15" s="4" t="s">
        <v>7</v>
      </c>
      <c r="J15" s="7">
        <v>202957</v>
      </c>
      <c r="K15" s="7">
        <v>201366</v>
      </c>
      <c r="L15" s="7">
        <v>202766</v>
      </c>
    </row>
    <row r="16" spans="1:12">
      <c r="A16" s="3" t="s">
        <v>2000</v>
      </c>
      <c r="B16" s="4" t="s">
        <v>7</v>
      </c>
      <c r="C16" s="4" t="s">
        <v>7</v>
      </c>
      <c r="D16" s="4" t="s">
        <v>7</v>
      </c>
      <c r="E16" s="4" t="s">
        <v>7</v>
      </c>
      <c r="F16" s="4" t="s">
        <v>7</v>
      </c>
      <c r="G16" s="4" t="s">
        <v>7</v>
      </c>
      <c r="H16" s="4" t="s">
        <v>7</v>
      </c>
      <c r="I16" s="4" t="s">
        <v>7</v>
      </c>
      <c r="J16" s="4" t="s">
        <v>7</v>
      </c>
      <c r="K16" s="4" t="s">
        <v>7</v>
      </c>
      <c r="L16" s="4" t="s">
        <v>7</v>
      </c>
    </row>
    <row r="17" spans="1:12">
      <c r="A17" s="2" t="s">
        <v>70</v>
      </c>
      <c r="B17" s="9">
        <v>0.39</v>
      </c>
      <c r="C17" s="9">
        <v>0.38</v>
      </c>
      <c r="D17" s="9">
        <v>0.41</v>
      </c>
      <c r="E17" s="9">
        <v>0.31</v>
      </c>
      <c r="F17" s="9">
        <v>0.43</v>
      </c>
      <c r="G17" s="9">
        <v>0.44</v>
      </c>
      <c r="H17" s="9">
        <v>0.46</v>
      </c>
      <c r="I17" s="9">
        <v>0.65</v>
      </c>
      <c r="J17" s="9">
        <v>1.5</v>
      </c>
      <c r="K17" s="9">
        <v>1.97</v>
      </c>
      <c r="L17" s="9">
        <v>2.17</v>
      </c>
    </row>
    <row r="18" spans="1:12">
      <c r="A18" s="2" t="s">
        <v>71</v>
      </c>
      <c r="B18" s="9">
        <v>0.05</v>
      </c>
      <c r="C18" s="9">
        <v>-0.41</v>
      </c>
      <c r="D18" s="9">
        <v>-0.46</v>
      </c>
      <c r="E18" s="9">
        <v>0.03</v>
      </c>
      <c r="F18" s="9">
        <v>0.12</v>
      </c>
      <c r="G18" s="9">
        <v>-0.06</v>
      </c>
      <c r="H18" s="9">
        <v>0.04</v>
      </c>
      <c r="I18" s="9">
        <v>0.14000000000000001</v>
      </c>
      <c r="J18" s="9">
        <v>-0.79</v>
      </c>
      <c r="K18" s="9">
        <v>0.25</v>
      </c>
      <c r="L18" s="9">
        <v>0.89</v>
      </c>
    </row>
    <row r="19" spans="1:12">
      <c r="A19" s="2" t="s">
        <v>66</v>
      </c>
      <c r="B19" s="9">
        <v>0.45</v>
      </c>
      <c r="C19" s="9">
        <v>-0.03</v>
      </c>
      <c r="D19" s="9">
        <v>-0.05</v>
      </c>
      <c r="E19" s="9">
        <v>0.34</v>
      </c>
      <c r="F19" s="9">
        <v>0.55000000000000004</v>
      </c>
      <c r="G19" s="9">
        <v>0.38</v>
      </c>
      <c r="H19" s="9">
        <v>0.5</v>
      </c>
      <c r="I19" s="9">
        <v>0.79</v>
      </c>
      <c r="J19" s="9">
        <v>0.71</v>
      </c>
      <c r="K19" s="9">
        <v>2.2200000000000002</v>
      </c>
      <c r="L19" s="9">
        <v>3.06</v>
      </c>
    </row>
    <row r="20" spans="1:12">
      <c r="A20" s="3" t="s">
        <v>1213</v>
      </c>
      <c r="B20" s="4" t="s">
        <v>7</v>
      </c>
      <c r="C20" s="4" t="s">
        <v>7</v>
      </c>
      <c r="D20" s="4" t="s">
        <v>7</v>
      </c>
      <c r="E20" s="4" t="s">
        <v>7</v>
      </c>
      <c r="F20" s="4" t="s">
        <v>7</v>
      </c>
      <c r="G20" s="4" t="s">
        <v>7</v>
      </c>
      <c r="H20" s="4" t="s">
        <v>7</v>
      </c>
      <c r="I20" s="4" t="s">
        <v>7</v>
      </c>
      <c r="J20" s="4" t="s">
        <v>7</v>
      </c>
      <c r="K20" s="4" t="s">
        <v>7</v>
      </c>
      <c r="L20" s="4" t="s">
        <v>7</v>
      </c>
    </row>
    <row r="21" spans="1:12">
      <c r="A21" s="2" t="s">
        <v>70</v>
      </c>
      <c r="B21" s="9">
        <v>0.39</v>
      </c>
      <c r="C21" s="9">
        <v>0.38</v>
      </c>
      <c r="D21" s="9">
        <v>0.41</v>
      </c>
      <c r="E21" s="9">
        <v>0.31</v>
      </c>
      <c r="F21" s="9">
        <v>0.43</v>
      </c>
      <c r="G21" s="9">
        <v>0.44</v>
      </c>
      <c r="H21" s="9">
        <v>0.46</v>
      </c>
      <c r="I21" s="9">
        <v>0.65</v>
      </c>
      <c r="J21" s="9">
        <v>1.49</v>
      </c>
      <c r="K21" s="9">
        <v>1.96</v>
      </c>
      <c r="L21" s="9">
        <v>2.16</v>
      </c>
    </row>
    <row r="22" spans="1:12">
      <c r="A22" s="2" t="s">
        <v>71</v>
      </c>
      <c r="B22" s="9">
        <v>0.05</v>
      </c>
      <c r="C22" s="9">
        <v>-0.4</v>
      </c>
      <c r="D22" s="9">
        <v>-0.46</v>
      </c>
      <c r="E22" s="9">
        <v>0.03</v>
      </c>
      <c r="F22" s="9">
        <v>0.12</v>
      </c>
      <c r="G22" s="9">
        <v>-0.06</v>
      </c>
      <c r="H22" s="9">
        <v>0.04</v>
      </c>
      <c r="I22" s="9">
        <v>0.14000000000000001</v>
      </c>
      <c r="J22" s="9">
        <v>-0.78</v>
      </c>
      <c r="K22" s="9">
        <v>0.25</v>
      </c>
      <c r="L22" s="9">
        <v>0.89</v>
      </c>
    </row>
    <row r="23" spans="1:12">
      <c r="A23" s="2" t="s">
        <v>66</v>
      </c>
      <c r="B23" s="9">
        <v>0.44</v>
      </c>
      <c r="C23" s="9">
        <v>-0.03</v>
      </c>
      <c r="D23" s="9">
        <v>-0.05</v>
      </c>
      <c r="E23" s="9">
        <v>0.33</v>
      </c>
      <c r="F23" s="9">
        <v>0.55000000000000004</v>
      </c>
      <c r="G23" s="9">
        <v>0.38</v>
      </c>
      <c r="H23" s="9">
        <v>0.5</v>
      </c>
      <c r="I23" s="9">
        <v>0.79</v>
      </c>
      <c r="J23" s="9">
        <v>0.7</v>
      </c>
      <c r="K23" s="9">
        <v>2.21</v>
      </c>
      <c r="L23" s="9">
        <v>3.05</v>
      </c>
    </row>
    <row r="24" spans="1:12">
      <c r="A24" s="3" t="s">
        <v>2001</v>
      </c>
      <c r="B24" s="4" t="s">
        <v>7</v>
      </c>
      <c r="C24" s="4" t="s">
        <v>7</v>
      </c>
      <c r="D24" s="4" t="s">
        <v>7</v>
      </c>
      <c r="E24" s="4" t="s">
        <v>7</v>
      </c>
      <c r="F24" s="4" t="s">
        <v>7</v>
      </c>
      <c r="G24" s="4" t="s">
        <v>7</v>
      </c>
      <c r="H24" s="4" t="s">
        <v>7</v>
      </c>
      <c r="I24" s="4" t="s">
        <v>7</v>
      </c>
      <c r="J24" s="4" t="s">
        <v>7</v>
      </c>
      <c r="K24" s="4" t="s">
        <v>7</v>
      </c>
      <c r="L24" s="4" t="s">
        <v>7</v>
      </c>
    </row>
    <row r="25" spans="1:12" ht="45">
      <c r="A25" s="2" t="s">
        <v>2002</v>
      </c>
      <c r="B25" s="4" t="s">
        <v>7</v>
      </c>
      <c r="C25" s="4" t="s">
        <v>7</v>
      </c>
      <c r="D25" s="4" t="s">
        <v>7</v>
      </c>
      <c r="E25" s="4" t="s">
        <v>7</v>
      </c>
      <c r="F25" s="4" t="s">
        <v>7</v>
      </c>
      <c r="G25" s="4" t="s">
        <v>7</v>
      </c>
      <c r="H25" s="4" t="s">
        <v>7</v>
      </c>
      <c r="I25" s="4" t="s">
        <v>7</v>
      </c>
      <c r="J25" s="7">
        <v>12448</v>
      </c>
      <c r="K25" s="7">
        <v>13801</v>
      </c>
      <c r="L25" s="7">
        <v>1401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3</v>
      </c>
      <c r="B1" s="8" t="s">
        <v>134</v>
      </c>
      <c r="C1" s="8"/>
      <c r="D1" s="8"/>
      <c r="E1" s="8"/>
      <c r="F1" s="8"/>
      <c r="G1" s="8"/>
      <c r="H1" s="8"/>
      <c r="I1" s="8"/>
      <c r="J1" s="8" t="s">
        <v>1</v>
      </c>
      <c r="K1" s="8"/>
      <c r="L1" s="8"/>
    </row>
    <row r="2" spans="1:12" ht="30">
      <c r="A2" s="1" t="s">
        <v>35</v>
      </c>
      <c r="B2" s="1" t="s">
        <v>2</v>
      </c>
      <c r="C2" s="1" t="s">
        <v>1585</v>
      </c>
      <c r="D2" s="1" t="s">
        <v>1586</v>
      </c>
      <c r="E2" s="1" t="s">
        <v>1587</v>
      </c>
      <c r="F2" s="1" t="s">
        <v>3</v>
      </c>
      <c r="G2" s="1" t="s">
        <v>1588</v>
      </c>
      <c r="H2" s="1" t="s">
        <v>1392</v>
      </c>
      <c r="I2" s="1" t="s">
        <v>1589</v>
      </c>
      <c r="J2" s="1" t="s">
        <v>2</v>
      </c>
      <c r="K2" s="1" t="s">
        <v>3</v>
      </c>
      <c r="L2" s="1" t="s">
        <v>4</v>
      </c>
    </row>
    <row r="3" spans="1:12" ht="30">
      <c r="A3" s="3" t="s">
        <v>2004</v>
      </c>
      <c r="B3" s="4" t="s">
        <v>7</v>
      </c>
      <c r="C3" s="4" t="s">
        <v>7</v>
      </c>
      <c r="D3" s="4" t="s">
        <v>7</v>
      </c>
      <c r="E3" s="4" t="s">
        <v>7</v>
      </c>
      <c r="F3" s="4" t="s">
        <v>7</v>
      </c>
      <c r="G3" s="4" t="s">
        <v>7</v>
      </c>
      <c r="H3" s="4" t="s">
        <v>7</v>
      </c>
      <c r="I3" s="4" t="s">
        <v>7</v>
      </c>
      <c r="J3" s="4" t="s">
        <v>7</v>
      </c>
      <c r="K3" s="4" t="s">
        <v>7</v>
      </c>
      <c r="L3" s="4" t="s">
        <v>7</v>
      </c>
    </row>
    <row r="4" spans="1:12">
      <c r="A4" s="2" t="s">
        <v>931</v>
      </c>
      <c r="B4" s="6">
        <v>1031187</v>
      </c>
      <c r="C4" s="6">
        <v>938786</v>
      </c>
      <c r="D4" s="6">
        <v>970416</v>
      </c>
      <c r="E4" s="6">
        <v>929012</v>
      </c>
      <c r="F4" s="6">
        <v>1015516</v>
      </c>
      <c r="G4" s="6">
        <v>949789</v>
      </c>
      <c r="H4" s="6">
        <v>974658</v>
      </c>
      <c r="I4" s="6">
        <v>975101</v>
      </c>
      <c r="J4" s="6">
        <v>3869401</v>
      </c>
      <c r="K4" s="6">
        <v>3915064</v>
      </c>
      <c r="L4" s="6">
        <v>4125341</v>
      </c>
    </row>
    <row r="5" spans="1:12">
      <c r="A5" s="2" t="s">
        <v>1223</v>
      </c>
      <c r="B5" s="7">
        <v>919437</v>
      </c>
      <c r="C5" s="7">
        <v>846145</v>
      </c>
      <c r="D5" s="7">
        <v>857167</v>
      </c>
      <c r="E5" s="7">
        <v>843475</v>
      </c>
      <c r="F5" s="7">
        <v>889663</v>
      </c>
      <c r="G5" s="7">
        <v>826659</v>
      </c>
      <c r="H5" s="7">
        <v>832413</v>
      </c>
      <c r="I5" s="7">
        <v>832017</v>
      </c>
      <c r="J5" s="7">
        <v>3466224</v>
      </c>
      <c r="K5" s="7">
        <v>3380752</v>
      </c>
      <c r="L5" s="7">
        <v>3633855</v>
      </c>
    </row>
    <row r="6" spans="1:12">
      <c r="A6" s="2" t="s">
        <v>62</v>
      </c>
      <c r="B6" s="7">
        <v>111750</v>
      </c>
      <c r="C6" s="7">
        <v>92641</v>
      </c>
      <c r="D6" s="7">
        <v>113249</v>
      </c>
      <c r="E6" s="7">
        <v>85537</v>
      </c>
      <c r="F6" s="7">
        <v>125853</v>
      </c>
      <c r="G6" s="7">
        <v>123130</v>
      </c>
      <c r="H6" s="7">
        <v>142245</v>
      </c>
      <c r="I6" s="7">
        <v>143084</v>
      </c>
      <c r="J6" s="7">
        <v>403177</v>
      </c>
      <c r="K6" s="7">
        <v>534312</v>
      </c>
      <c r="L6" s="7">
        <v>491486</v>
      </c>
    </row>
    <row r="7" spans="1:12">
      <c r="A7" s="2" t="s">
        <v>2005</v>
      </c>
      <c r="B7" s="7">
        <v>27539</v>
      </c>
      <c r="C7" s="7">
        <v>11370</v>
      </c>
      <c r="D7" s="7">
        <v>25391</v>
      </c>
      <c r="E7" s="7">
        <v>18769</v>
      </c>
      <c r="F7" s="7">
        <v>35144</v>
      </c>
      <c r="G7" s="7">
        <v>30590</v>
      </c>
      <c r="H7" s="7">
        <v>45705</v>
      </c>
      <c r="I7" s="7">
        <v>8813</v>
      </c>
      <c r="J7" s="7">
        <v>83069</v>
      </c>
      <c r="K7" s="7">
        <v>120252</v>
      </c>
      <c r="L7" s="7">
        <v>35518</v>
      </c>
    </row>
    <row r="8" spans="1:12">
      <c r="A8" s="2" t="s">
        <v>62</v>
      </c>
      <c r="B8" s="7">
        <v>84211</v>
      </c>
      <c r="C8" s="7">
        <v>81271</v>
      </c>
      <c r="D8" s="7">
        <v>87858</v>
      </c>
      <c r="E8" s="7">
        <v>66768</v>
      </c>
      <c r="F8" s="7">
        <v>90709</v>
      </c>
      <c r="G8" s="7">
        <v>92540</v>
      </c>
      <c r="H8" s="7">
        <v>96540</v>
      </c>
      <c r="I8" s="7">
        <v>134271</v>
      </c>
      <c r="J8" s="7">
        <v>320108</v>
      </c>
      <c r="K8" s="7">
        <v>414060</v>
      </c>
      <c r="L8" s="7">
        <v>455968</v>
      </c>
    </row>
    <row r="9" spans="1:12" ht="30">
      <c r="A9" s="2" t="s">
        <v>64</v>
      </c>
      <c r="B9" s="7">
        <v>94682</v>
      </c>
      <c r="C9" s="4">
        <v>-933</v>
      </c>
      <c r="D9" s="7">
        <v>-4639</v>
      </c>
      <c r="E9" s="7">
        <v>72100</v>
      </c>
      <c r="F9" s="7">
        <v>114931</v>
      </c>
      <c r="G9" s="7">
        <v>81127</v>
      </c>
      <c r="H9" s="7">
        <v>104217</v>
      </c>
      <c r="I9" s="7">
        <v>163264</v>
      </c>
      <c r="J9" s="7">
        <v>161210</v>
      </c>
      <c r="K9" s="7">
        <v>463539</v>
      </c>
      <c r="L9" s="7">
        <v>635855</v>
      </c>
    </row>
    <row r="10" spans="1:12" ht="45">
      <c r="A10" s="2" t="s">
        <v>65</v>
      </c>
      <c r="B10" s="7">
        <v>4593</v>
      </c>
      <c r="C10" s="7">
        <v>4594</v>
      </c>
      <c r="D10" s="7">
        <v>4594</v>
      </c>
      <c r="E10" s="7">
        <v>4594</v>
      </c>
      <c r="F10" s="7">
        <v>4594</v>
      </c>
      <c r="G10" s="7">
        <v>4594</v>
      </c>
      <c r="H10" s="7">
        <v>4594</v>
      </c>
      <c r="I10" s="7">
        <v>4594</v>
      </c>
      <c r="J10" s="7">
        <v>18375</v>
      </c>
      <c r="K10" s="7">
        <v>18376</v>
      </c>
      <c r="L10" s="7">
        <v>18375</v>
      </c>
    </row>
    <row r="11" spans="1:12" ht="30">
      <c r="A11" s="3" t="s">
        <v>67</v>
      </c>
      <c r="B11" s="4" t="s">
        <v>7</v>
      </c>
      <c r="C11" s="4" t="s">
        <v>7</v>
      </c>
      <c r="D11" s="4" t="s">
        <v>7</v>
      </c>
      <c r="E11" s="4" t="s">
        <v>7</v>
      </c>
      <c r="F11" s="4" t="s">
        <v>7</v>
      </c>
      <c r="G11" s="4" t="s">
        <v>7</v>
      </c>
      <c r="H11" s="4" t="s">
        <v>7</v>
      </c>
      <c r="I11" s="4" t="s">
        <v>7</v>
      </c>
      <c r="J11" s="4" t="s">
        <v>7</v>
      </c>
      <c r="K11" s="4" t="s">
        <v>7</v>
      </c>
      <c r="L11" s="4" t="s">
        <v>7</v>
      </c>
    </row>
    <row r="12" spans="1:12">
      <c r="A12" s="2" t="s">
        <v>62</v>
      </c>
      <c r="B12" s="7">
        <v>79618</v>
      </c>
      <c r="C12" s="7">
        <v>76677</v>
      </c>
      <c r="D12" s="7">
        <v>83264</v>
      </c>
      <c r="E12" s="7">
        <v>62174</v>
      </c>
      <c r="F12" s="7">
        <v>86115</v>
      </c>
      <c r="G12" s="7">
        <v>87946</v>
      </c>
      <c r="H12" s="7">
        <v>91946</v>
      </c>
      <c r="I12" s="7">
        <v>129677</v>
      </c>
      <c r="J12" s="7">
        <v>301733</v>
      </c>
      <c r="K12" s="7">
        <v>395684</v>
      </c>
      <c r="L12" s="7">
        <v>437593</v>
      </c>
    </row>
    <row r="13" spans="1:12" ht="30">
      <c r="A13" s="2" t="s">
        <v>2006</v>
      </c>
      <c r="B13" s="7">
        <v>10471</v>
      </c>
      <c r="C13" s="7">
        <v>-82204</v>
      </c>
      <c r="D13" s="7">
        <v>-92497</v>
      </c>
      <c r="E13" s="7">
        <v>5332</v>
      </c>
      <c r="F13" s="7">
        <v>24222</v>
      </c>
      <c r="G13" s="7">
        <v>-11413</v>
      </c>
      <c r="H13" s="7">
        <v>7677</v>
      </c>
      <c r="I13" s="7">
        <v>28993</v>
      </c>
      <c r="J13" s="7">
        <v>-158898</v>
      </c>
      <c r="K13" s="7">
        <v>49479</v>
      </c>
      <c r="L13" s="7">
        <v>179887</v>
      </c>
    </row>
    <row r="14" spans="1:12">
      <c r="A14" s="2" t="s">
        <v>66</v>
      </c>
      <c r="B14" s="6">
        <v>90089</v>
      </c>
      <c r="C14" s="6">
        <v>-5527</v>
      </c>
      <c r="D14" s="6">
        <v>-9233</v>
      </c>
      <c r="E14" s="6">
        <v>67506</v>
      </c>
      <c r="F14" s="6">
        <v>110337</v>
      </c>
      <c r="G14" s="6">
        <v>76533</v>
      </c>
      <c r="H14" s="6">
        <v>99623</v>
      </c>
      <c r="I14" s="6">
        <v>158670</v>
      </c>
      <c r="J14" s="6">
        <v>142835</v>
      </c>
      <c r="K14" s="6">
        <v>445163</v>
      </c>
      <c r="L14" s="6">
        <v>617480</v>
      </c>
    </row>
    <row r="15" spans="1:12">
      <c r="A15" s="3" t="s">
        <v>2000</v>
      </c>
      <c r="B15" s="4" t="s">
        <v>7</v>
      </c>
      <c r="C15" s="4" t="s">
        <v>7</v>
      </c>
      <c r="D15" s="4" t="s">
        <v>7</v>
      </c>
      <c r="E15" s="4" t="s">
        <v>7</v>
      </c>
      <c r="F15" s="4" t="s">
        <v>7</v>
      </c>
      <c r="G15" s="4" t="s">
        <v>7</v>
      </c>
      <c r="H15" s="4" t="s">
        <v>7</v>
      </c>
      <c r="I15" s="4" t="s">
        <v>7</v>
      </c>
      <c r="J15" s="4" t="s">
        <v>7</v>
      </c>
      <c r="K15" s="4" t="s">
        <v>7</v>
      </c>
      <c r="L15" s="4" t="s">
        <v>7</v>
      </c>
    </row>
    <row r="16" spans="1:12">
      <c r="A16" s="2" t="s">
        <v>70</v>
      </c>
      <c r="B16" s="9">
        <v>0.39</v>
      </c>
      <c r="C16" s="9">
        <v>0.38</v>
      </c>
      <c r="D16" s="9">
        <v>0.41</v>
      </c>
      <c r="E16" s="9">
        <v>0.31</v>
      </c>
      <c r="F16" s="9">
        <v>0.43</v>
      </c>
      <c r="G16" s="9">
        <v>0.44</v>
      </c>
      <c r="H16" s="9">
        <v>0.46</v>
      </c>
      <c r="I16" s="9">
        <v>0.65</v>
      </c>
      <c r="J16" s="9">
        <v>1.5</v>
      </c>
      <c r="K16" s="9">
        <v>1.97</v>
      </c>
      <c r="L16" s="9">
        <v>2.17</v>
      </c>
    </row>
    <row r="17" spans="1:12">
      <c r="A17" s="2" t="s">
        <v>71</v>
      </c>
      <c r="B17" s="9">
        <v>0.05</v>
      </c>
      <c r="C17" s="9">
        <v>-0.41</v>
      </c>
      <c r="D17" s="9">
        <v>-0.46</v>
      </c>
      <c r="E17" s="9">
        <v>0.03</v>
      </c>
      <c r="F17" s="9">
        <v>0.12</v>
      </c>
      <c r="G17" s="9">
        <v>-0.06</v>
      </c>
      <c r="H17" s="9">
        <v>0.04</v>
      </c>
      <c r="I17" s="9">
        <v>0.14000000000000001</v>
      </c>
      <c r="J17" s="9">
        <v>-0.79</v>
      </c>
      <c r="K17" s="9">
        <v>0.25</v>
      </c>
      <c r="L17" s="9">
        <v>0.89</v>
      </c>
    </row>
    <row r="18" spans="1:12">
      <c r="A18" s="2" t="s">
        <v>66</v>
      </c>
      <c r="B18" s="9">
        <v>0.45</v>
      </c>
      <c r="C18" s="9">
        <v>-0.03</v>
      </c>
      <c r="D18" s="9">
        <v>-0.05</v>
      </c>
      <c r="E18" s="9">
        <v>0.34</v>
      </c>
      <c r="F18" s="9">
        <v>0.55000000000000004</v>
      </c>
      <c r="G18" s="9">
        <v>0.38</v>
      </c>
      <c r="H18" s="9">
        <v>0.5</v>
      </c>
      <c r="I18" s="9">
        <v>0.79</v>
      </c>
      <c r="J18" s="9">
        <v>0.71</v>
      </c>
      <c r="K18" s="9">
        <v>2.2200000000000002</v>
      </c>
      <c r="L18" s="9">
        <v>3.06</v>
      </c>
    </row>
    <row r="19" spans="1:12">
      <c r="A19" s="3" t="s">
        <v>1213</v>
      </c>
      <c r="B19" s="4" t="s">
        <v>7</v>
      </c>
      <c r="C19" s="4" t="s">
        <v>7</v>
      </c>
      <c r="D19" s="4" t="s">
        <v>7</v>
      </c>
      <c r="E19" s="4" t="s">
        <v>7</v>
      </c>
      <c r="F19" s="4" t="s">
        <v>7</v>
      </c>
      <c r="G19" s="4" t="s">
        <v>7</v>
      </c>
      <c r="H19" s="4" t="s">
        <v>7</v>
      </c>
      <c r="I19" s="4" t="s">
        <v>7</v>
      </c>
      <c r="J19" s="4" t="s">
        <v>7</v>
      </c>
      <c r="K19" s="4" t="s">
        <v>7</v>
      </c>
      <c r="L19" s="4" t="s">
        <v>7</v>
      </c>
    </row>
    <row r="20" spans="1:12">
      <c r="A20" s="2" t="s">
        <v>70</v>
      </c>
      <c r="B20" s="9">
        <v>0.39</v>
      </c>
      <c r="C20" s="9">
        <v>0.38</v>
      </c>
      <c r="D20" s="9">
        <v>0.41</v>
      </c>
      <c r="E20" s="9">
        <v>0.31</v>
      </c>
      <c r="F20" s="9">
        <v>0.43</v>
      </c>
      <c r="G20" s="9">
        <v>0.44</v>
      </c>
      <c r="H20" s="9">
        <v>0.46</v>
      </c>
      <c r="I20" s="9">
        <v>0.65</v>
      </c>
      <c r="J20" s="9">
        <v>1.49</v>
      </c>
      <c r="K20" s="9">
        <v>1.96</v>
      </c>
      <c r="L20" s="9">
        <v>2.16</v>
      </c>
    </row>
    <row r="21" spans="1:12">
      <c r="A21" s="2" t="s">
        <v>71</v>
      </c>
      <c r="B21" s="9">
        <v>0.05</v>
      </c>
      <c r="C21" s="9">
        <v>-0.4</v>
      </c>
      <c r="D21" s="9">
        <v>-0.46</v>
      </c>
      <c r="E21" s="9">
        <v>0.03</v>
      </c>
      <c r="F21" s="9">
        <v>0.12</v>
      </c>
      <c r="G21" s="9">
        <v>-0.06</v>
      </c>
      <c r="H21" s="9">
        <v>0.04</v>
      </c>
      <c r="I21" s="9">
        <v>0.14000000000000001</v>
      </c>
      <c r="J21" s="9">
        <v>-0.78</v>
      </c>
      <c r="K21" s="9">
        <v>0.25</v>
      </c>
      <c r="L21" s="9">
        <v>0.89</v>
      </c>
    </row>
    <row r="22" spans="1:12">
      <c r="A22" s="2" t="s">
        <v>66</v>
      </c>
      <c r="B22" s="9">
        <v>0.44</v>
      </c>
      <c r="C22" s="9">
        <v>-0.03</v>
      </c>
      <c r="D22" s="9">
        <v>-0.05</v>
      </c>
      <c r="E22" s="9">
        <v>0.33</v>
      </c>
      <c r="F22" s="9">
        <v>0.55000000000000004</v>
      </c>
      <c r="G22" s="9">
        <v>0.38</v>
      </c>
      <c r="H22" s="9">
        <v>0.5</v>
      </c>
      <c r="I22" s="9">
        <v>0.79</v>
      </c>
      <c r="J22" s="9">
        <v>0.7</v>
      </c>
      <c r="K22" s="9">
        <v>2.21</v>
      </c>
      <c r="L22" s="9">
        <v>3.0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007</v>
      </c>
      <c r="B1" s="8" t="s">
        <v>134</v>
      </c>
      <c r="C1" s="8"/>
      <c r="D1" s="8"/>
      <c r="E1" s="8"/>
      <c r="F1" s="8"/>
      <c r="G1" s="8"/>
      <c r="H1" s="8"/>
      <c r="I1" s="8"/>
      <c r="J1" s="8" t="s">
        <v>1</v>
      </c>
      <c r="K1" s="8"/>
      <c r="L1" s="8"/>
      <c r="M1" s="1"/>
    </row>
    <row r="2" spans="1:13" ht="30">
      <c r="A2" s="1" t="s">
        <v>74</v>
      </c>
      <c r="B2" s="1" t="s">
        <v>2</v>
      </c>
      <c r="C2" s="1" t="s">
        <v>1585</v>
      </c>
      <c r="D2" s="1" t="s">
        <v>1586</v>
      </c>
      <c r="E2" s="1" t="s">
        <v>1587</v>
      </c>
      <c r="F2" s="1" t="s">
        <v>3</v>
      </c>
      <c r="G2" s="1" t="s">
        <v>1588</v>
      </c>
      <c r="H2" s="1" t="s">
        <v>1392</v>
      </c>
      <c r="I2" s="1" t="s">
        <v>1589</v>
      </c>
      <c r="J2" s="1" t="s">
        <v>2</v>
      </c>
      <c r="K2" s="1" t="s">
        <v>3</v>
      </c>
      <c r="L2" s="1" t="s">
        <v>4</v>
      </c>
      <c r="M2" s="1" t="s">
        <v>1651</v>
      </c>
    </row>
    <row r="3" spans="1:13" ht="30">
      <c r="A3" s="3" t="s">
        <v>2008</v>
      </c>
      <c r="B3" s="4" t="s">
        <v>7</v>
      </c>
      <c r="C3" s="4" t="s">
        <v>7</v>
      </c>
      <c r="D3" s="4" t="s">
        <v>7</v>
      </c>
      <c r="E3" s="4" t="s">
        <v>7</v>
      </c>
      <c r="F3" s="4" t="s">
        <v>7</v>
      </c>
      <c r="G3" s="4" t="s">
        <v>7</v>
      </c>
      <c r="H3" s="4" t="s">
        <v>7</v>
      </c>
      <c r="I3" s="4" t="s">
        <v>7</v>
      </c>
      <c r="J3" s="4" t="s">
        <v>7</v>
      </c>
      <c r="K3" s="4" t="s">
        <v>7</v>
      </c>
      <c r="L3" s="4" t="s">
        <v>7</v>
      </c>
      <c r="M3" s="4" t="s">
        <v>7</v>
      </c>
    </row>
    <row r="4" spans="1:13" ht="30">
      <c r="A4" s="2" t="s">
        <v>2009</v>
      </c>
      <c r="B4" s="6">
        <v>-574556</v>
      </c>
      <c r="C4" s="4" t="s">
        <v>7</v>
      </c>
      <c r="D4" s="4" t="s">
        <v>7</v>
      </c>
      <c r="E4" s="4" t="s">
        <v>7</v>
      </c>
      <c r="F4" s="6">
        <v>-681213</v>
      </c>
      <c r="G4" s="4" t="s">
        <v>7</v>
      </c>
      <c r="H4" s="4" t="s">
        <v>7</v>
      </c>
      <c r="I4" s="4" t="s">
        <v>7</v>
      </c>
      <c r="J4" s="6">
        <v>-574556</v>
      </c>
      <c r="K4" s="6">
        <v>-681213</v>
      </c>
      <c r="L4" s="6">
        <v>-661645</v>
      </c>
      <c r="M4" s="6">
        <v>-473806</v>
      </c>
    </row>
    <row r="5" spans="1:13" ht="30">
      <c r="A5" s="2" t="s">
        <v>2010</v>
      </c>
      <c r="B5" s="4" t="s">
        <v>7</v>
      </c>
      <c r="C5" s="4" t="s">
        <v>7</v>
      </c>
      <c r="D5" s="4" t="s">
        <v>7</v>
      </c>
      <c r="E5" s="4" t="s">
        <v>7</v>
      </c>
      <c r="F5" s="4" t="s">
        <v>7</v>
      </c>
      <c r="G5" s="4" t="s">
        <v>7</v>
      </c>
      <c r="H5" s="4" t="s">
        <v>7</v>
      </c>
      <c r="I5" s="4" t="s">
        <v>7</v>
      </c>
      <c r="J5" s="7">
        <v>75387</v>
      </c>
      <c r="K5" s="7">
        <v>-71590</v>
      </c>
      <c r="L5" s="7">
        <v>-223985</v>
      </c>
      <c r="M5" s="4" t="s">
        <v>7</v>
      </c>
    </row>
    <row r="6" spans="1:13" ht="45">
      <c r="A6" s="2" t="s">
        <v>2011</v>
      </c>
      <c r="B6" s="4" t="s">
        <v>7</v>
      </c>
      <c r="C6" s="4" t="s">
        <v>7</v>
      </c>
      <c r="D6" s="4" t="s">
        <v>7</v>
      </c>
      <c r="E6" s="4" t="s">
        <v>7</v>
      </c>
      <c r="F6" s="4" t="s">
        <v>7</v>
      </c>
      <c r="G6" s="4" t="s">
        <v>7</v>
      </c>
      <c r="H6" s="4" t="s">
        <v>7</v>
      </c>
      <c r="I6" s="4" t="s">
        <v>7</v>
      </c>
      <c r="J6" s="7">
        <v>31270</v>
      </c>
      <c r="K6" s="7">
        <v>52022</v>
      </c>
      <c r="L6" s="7">
        <v>36146</v>
      </c>
      <c r="M6" s="4" t="s">
        <v>7</v>
      </c>
    </row>
    <row r="7" spans="1:13">
      <c r="A7" s="2" t="s">
        <v>931</v>
      </c>
      <c r="B7" s="7">
        <v>1031187</v>
      </c>
      <c r="C7" s="7">
        <v>938786</v>
      </c>
      <c r="D7" s="7">
        <v>970416</v>
      </c>
      <c r="E7" s="7">
        <v>929012</v>
      </c>
      <c r="F7" s="7">
        <v>1015516</v>
      </c>
      <c r="G7" s="7">
        <v>949789</v>
      </c>
      <c r="H7" s="7">
        <v>974658</v>
      </c>
      <c r="I7" s="7">
        <v>975101</v>
      </c>
      <c r="J7" s="7">
        <v>3869401</v>
      </c>
      <c r="K7" s="7">
        <v>3915064</v>
      </c>
      <c r="L7" s="7">
        <v>4125341</v>
      </c>
      <c r="M7" s="4" t="s">
        <v>7</v>
      </c>
    </row>
    <row r="8" spans="1:13">
      <c r="A8" s="2" t="s">
        <v>2012</v>
      </c>
      <c r="B8" s="4" t="s">
        <v>7</v>
      </c>
      <c r="C8" s="4" t="s">
        <v>7</v>
      </c>
      <c r="D8" s="4" t="s">
        <v>7</v>
      </c>
      <c r="E8" s="4" t="s">
        <v>7</v>
      </c>
      <c r="F8" s="4" t="s">
        <v>7</v>
      </c>
      <c r="G8" s="4" t="s">
        <v>7</v>
      </c>
      <c r="H8" s="4" t="s">
        <v>7</v>
      </c>
      <c r="I8" s="4" t="s">
        <v>7</v>
      </c>
      <c r="J8" s="7">
        <v>114740</v>
      </c>
      <c r="K8" s="7">
        <v>115228</v>
      </c>
      <c r="L8" s="7">
        <v>115363</v>
      </c>
      <c r="M8" s="4" t="s">
        <v>7</v>
      </c>
    </row>
    <row r="9" spans="1:13">
      <c r="A9" s="2" t="s">
        <v>2013</v>
      </c>
      <c r="B9" s="7">
        <v>27539</v>
      </c>
      <c r="C9" s="7">
        <v>11370</v>
      </c>
      <c r="D9" s="7">
        <v>25391</v>
      </c>
      <c r="E9" s="7">
        <v>18769</v>
      </c>
      <c r="F9" s="7">
        <v>35144</v>
      </c>
      <c r="G9" s="7">
        <v>30590</v>
      </c>
      <c r="H9" s="7">
        <v>45705</v>
      </c>
      <c r="I9" s="7">
        <v>8813</v>
      </c>
      <c r="J9" s="7">
        <v>83069</v>
      </c>
      <c r="K9" s="7">
        <v>120252</v>
      </c>
      <c r="L9" s="7">
        <v>35518</v>
      </c>
      <c r="M9" s="4" t="s">
        <v>7</v>
      </c>
    </row>
    <row r="10" spans="1:13" ht="30">
      <c r="A10" s="2" t="s">
        <v>64</v>
      </c>
      <c r="B10" s="7">
        <v>94682</v>
      </c>
      <c r="C10" s="4">
        <v>-933</v>
      </c>
      <c r="D10" s="7">
        <v>-4639</v>
      </c>
      <c r="E10" s="7">
        <v>72100</v>
      </c>
      <c r="F10" s="7">
        <v>114931</v>
      </c>
      <c r="G10" s="7">
        <v>81127</v>
      </c>
      <c r="H10" s="7">
        <v>104217</v>
      </c>
      <c r="I10" s="7">
        <v>163264</v>
      </c>
      <c r="J10" s="7">
        <v>161210</v>
      </c>
      <c r="K10" s="7">
        <v>463539</v>
      </c>
      <c r="L10" s="7">
        <v>635855</v>
      </c>
      <c r="M10" s="4" t="s">
        <v>7</v>
      </c>
    </row>
    <row r="11" spans="1:13" ht="30">
      <c r="A11" s="2" t="s">
        <v>1852</v>
      </c>
      <c r="B11" s="4" t="s">
        <v>7</v>
      </c>
      <c r="C11" s="4" t="s">
        <v>7</v>
      </c>
      <c r="D11" s="4" t="s">
        <v>7</v>
      </c>
      <c r="E11" s="4" t="s">
        <v>7</v>
      </c>
      <c r="F11" s="4" t="s">
        <v>7</v>
      </c>
      <c r="G11" s="4" t="s">
        <v>7</v>
      </c>
      <c r="H11" s="4" t="s">
        <v>7</v>
      </c>
      <c r="I11" s="4" t="s">
        <v>7</v>
      </c>
      <c r="J11" s="4">
        <v>9</v>
      </c>
      <c r="K11" s="4">
        <v>10</v>
      </c>
      <c r="L11" s="4">
        <v>10</v>
      </c>
      <c r="M11" s="4" t="s">
        <v>7</v>
      </c>
    </row>
    <row r="12" spans="1:13" ht="30">
      <c r="A12" s="2" t="s">
        <v>1853</v>
      </c>
      <c r="B12" s="4" t="s">
        <v>7</v>
      </c>
      <c r="C12" s="4" t="s">
        <v>7</v>
      </c>
      <c r="D12" s="4" t="s">
        <v>7</v>
      </c>
      <c r="E12" s="4" t="s">
        <v>7</v>
      </c>
      <c r="F12" s="4" t="s">
        <v>7</v>
      </c>
      <c r="G12" s="4" t="s">
        <v>7</v>
      </c>
      <c r="H12" s="4" t="s">
        <v>7</v>
      </c>
      <c r="I12" s="4" t="s">
        <v>7</v>
      </c>
      <c r="J12" s="4">
        <v>-620</v>
      </c>
      <c r="K12" s="4">
        <v>809</v>
      </c>
      <c r="L12" s="7">
        <v>2187</v>
      </c>
      <c r="M12" s="4" t="s">
        <v>7</v>
      </c>
    </row>
    <row r="13" spans="1:13" ht="30">
      <c r="A13" s="2" t="s">
        <v>1854</v>
      </c>
      <c r="B13" s="4" t="s">
        <v>7</v>
      </c>
      <c r="C13" s="4" t="s">
        <v>7</v>
      </c>
      <c r="D13" s="4" t="s">
        <v>7</v>
      </c>
      <c r="E13" s="4" t="s">
        <v>7</v>
      </c>
      <c r="F13" s="4" t="s">
        <v>7</v>
      </c>
      <c r="G13" s="4" t="s">
        <v>7</v>
      </c>
      <c r="H13" s="4" t="s">
        <v>7</v>
      </c>
      <c r="I13" s="4" t="s">
        <v>7</v>
      </c>
      <c r="J13" s="7">
        <v>-54372</v>
      </c>
      <c r="K13" s="7">
        <v>-75274</v>
      </c>
      <c r="L13" s="7">
        <v>-56323</v>
      </c>
      <c r="M13" s="4" t="s">
        <v>7</v>
      </c>
    </row>
    <row r="14" spans="1:13" ht="60">
      <c r="A14" s="2" t="s">
        <v>2014</v>
      </c>
      <c r="B14" s="4" t="s">
        <v>7</v>
      </c>
      <c r="C14" s="4" t="s">
        <v>7</v>
      </c>
      <c r="D14" s="4" t="s">
        <v>7</v>
      </c>
      <c r="E14" s="4" t="s">
        <v>7</v>
      </c>
      <c r="F14" s="4" t="s">
        <v>7</v>
      </c>
      <c r="G14" s="4" t="s">
        <v>7</v>
      </c>
      <c r="H14" s="4" t="s">
        <v>7</v>
      </c>
      <c r="I14" s="4" t="s">
        <v>7</v>
      </c>
      <c r="J14" s="7">
        <v>-54983</v>
      </c>
      <c r="K14" s="7">
        <v>-74455</v>
      </c>
      <c r="L14" s="7">
        <v>-54126</v>
      </c>
      <c r="M14" s="4" t="s">
        <v>7</v>
      </c>
    </row>
    <row r="15" spans="1:13" ht="75">
      <c r="A15" s="2" t="s">
        <v>2015</v>
      </c>
      <c r="B15" s="4" t="s">
        <v>7</v>
      </c>
      <c r="C15" s="4" t="s">
        <v>7</v>
      </c>
      <c r="D15" s="4" t="s">
        <v>7</v>
      </c>
      <c r="E15" s="4" t="s">
        <v>7</v>
      </c>
      <c r="F15" s="4" t="s">
        <v>7</v>
      </c>
      <c r="G15" s="4" t="s">
        <v>7</v>
      </c>
      <c r="H15" s="4" t="s">
        <v>7</v>
      </c>
      <c r="I15" s="4" t="s">
        <v>7</v>
      </c>
      <c r="J15" s="7">
        <v>35755</v>
      </c>
      <c r="K15" s="7">
        <v>52579</v>
      </c>
      <c r="L15" s="7">
        <v>34474</v>
      </c>
      <c r="M15" s="4" t="s">
        <v>7</v>
      </c>
    </row>
    <row r="16" spans="1:13" ht="75">
      <c r="A16" s="2" t="s">
        <v>218</v>
      </c>
      <c r="B16" s="4" t="s">
        <v>7</v>
      </c>
      <c r="C16" s="4" t="s">
        <v>7</v>
      </c>
      <c r="D16" s="4" t="s">
        <v>7</v>
      </c>
      <c r="E16" s="4" t="s">
        <v>7</v>
      </c>
      <c r="F16" s="4" t="s">
        <v>7</v>
      </c>
      <c r="G16" s="4" t="s">
        <v>7</v>
      </c>
      <c r="H16" s="4" t="s">
        <v>7</v>
      </c>
      <c r="I16" s="4" t="s">
        <v>7</v>
      </c>
      <c r="J16" s="7">
        <v>19228</v>
      </c>
      <c r="K16" s="7">
        <v>21876</v>
      </c>
      <c r="L16" s="7">
        <v>19652</v>
      </c>
      <c r="M16" s="4" t="s">
        <v>7</v>
      </c>
    </row>
    <row r="17" spans="1:13" ht="45">
      <c r="A17" s="2" t="s">
        <v>2016</v>
      </c>
      <c r="B17" s="4" t="s">
        <v>7</v>
      </c>
      <c r="C17" s="4" t="s">
        <v>7</v>
      </c>
      <c r="D17" s="4" t="s">
        <v>7</v>
      </c>
      <c r="E17" s="4" t="s">
        <v>7</v>
      </c>
      <c r="F17" s="4" t="s">
        <v>7</v>
      </c>
      <c r="G17" s="4" t="s">
        <v>7</v>
      </c>
      <c r="H17" s="4" t="s">
        <v>7</v>
      </c>
      <c r="I17" s="4" t="s">
        <v>7</v>
      </c>
      <c r="J17" s="7">
        <v>106657</v>
      </c>
      <c r="K17" s="7">
        <v>-19568</v>
      </c>
      <c r="L17" s="7">
        <v>-187839</v>
      </c>
      <c r="M17" s="4" t="s">
        <v>7</v>
      </c>
    </row>
    <row r="18" spans="1:13" ht="45">
      <c r="A18" s="2" t="s">
        <v>2017</v>
      </c>
      <c r="B18" s="4" t="s">
        <v>7</v>
      </c>
      <c r="C18" s="4" t="s">
        <v>7</v>
      </c>
      <c r="D18" s="4" t="s">
        <v>7</v>
      </c>
      <c r="E18" s="4" t="s">
        <v>7</v>
      </c>
      <c r="F18" s="4" t="s">
        <v>7</v>
      </c>
      <c r="G18" s="4" t="s">
        <v>7</v>
      </c>
      <c r="H18" s="4" t="s">
        <v>7</v>
      </c>
      <c r="I18" s="4" t="s">
        <v>7</v>
      </c>
      <c r="J18" s="4" t="s">
        <v>7</v>
      </c>
      <c r="K18" s="4" t="s">
        <v>7</v>
      </c>
      <c r="L18" s="4" t="s">
        <v>7</v>
      </c>
      <c r="M18" s="4" t="s">
        <v>7</v>
      </c>
    </row>
    <row r="19" spans="1:13" ht="30">
      <c r="A19" s="3" t="s">
        <v>2008</v>
      </c>
      <c r="B19" s="4" t="s">
        <v>7</v>
      </c>
      <c r="C19" s="4" t="s">
        <v>7</v>
      </c>
      <c r="D19" s="4" t="s">
        <v>7</v>
      </c>
      <c r="E19" s="4" t="s">
        <v>7</v>
      </c>
      <c r="F19" s="4" t="s">
        <v>7</v>
      </c>
      <c r="G19" s="4" t="s">
        <v>7</v>
      </c>
      <c r="H19" s="4" t="s">
        <v>7</v>
      </c>
      <c r="I19" s="4" t="s">
        <v>7</v>
      </c>
      <c r="J19" s="4" t="s">
        <v>7</v>
      </c>
      <c r="K19" s="4" t="s">
        <v>7</v>
      </c>
      <c r="L19" s="4" t="s">
        <v>7</v>
      </c>
      <c r="M19" s="4" t="s">
        <v>7</v>
      </c>
    </row>
    <row r="20" spans="1:13" ht="30">
      <c r="A20" s="2" t="s">
        <v>2009</v>
      </c>
      <c r="B20" s="7">
        <v>-6380</v>
      </c>
      <c r="C20" s="4" t="s">
        <v>7</v>
      </c>
      <c r="D20" s="4" t="s">
        <v>7</v>
      </c>
      <c r="E20" s="4" t="s">
        <v>7</v>
      </c>
      <c r="F20" s="7">
        <v>-7777</v>
      </c>
      <c r="G20" s="4" t="s">
        <v>7</v>
      </c>
      <c r="H20" s="4" t="s">
        <v>7</v>
      </c>
      <c r="I20" s="4" t="s">
        <v>7</v>
      </c>
      <c r="J20" s="7">
        <v>-6380</v>
      </c>
      <c r="K20" s="7">
        <v>-7777</v>
      </c>
      <c r="L20" s="7">
        <v>-8438</v>
      </c>
      <c r="M20" s="7">
        <v>-10445</v>
      </c>
    </row>
    <row r="21" spans="1:13" ht="30">
      <c r="A21" s="2" t="s">
        <v>2010</v>
      </c>
      <c r="B21" s="4" t="s">
        <v>7</v>
      </c>
      <c r="C21" s="4" t="s">
        <v>7</v>
      </c>
      <c r="D21" s="4" t="s">
        <v>7</v>
      </c>
      <c r="E21" s="4" t="s">
        <v>7</v>
      </c>
      <c r="F21" s="4" t="s">
        <v>7</v>
      </c>
      <c r="G21" s="4" t="s">
        <v>7</v>
      </c>
      <c r="H21" s="4" t="s">
        <v>7</v>
      </c>
      <c r="I21" s="4" t="s">
        <v>7</v>
      </c>
      <c r="J21" s="4">
        <v>-147</v>
      </c>
      <c r="K21" s="4">
        <v>104</v>
      </c>
      <c r="L21" s="4">
        <v>229</v>
      </c>
      <c r="M21" s="4" t="s">
        <v>7</v>
      </c>
    </row>
    <row r="22" spans="1:13" ht="45">
      <c r="A22" s="2" t="s">
        <v>2011</v>
      </c>
      <c r="B22" s="4" t="s">
        <v>7</v>
      </c>
      <c r="C22" s="4" t="s">
        <v>7</v>
      </c>
      <c r="D22" s="4" t="s">
        <v>7</v>
      </c>
      <c r="E22" s="4" t="s">
        <v>7</v>
      </c>
      <c r="F22" s="4" t="s">
        <v>7</v>
      </c>
      <c r="G22" s="4" t="s">
        <v>7</v>
      </c>
      <c r="H22" s="4" t="s">
        <v>7</v>
      </c>
      <c r="I22" s="4" t="s">
        <v>7</v>
      </c>
      <c r="J22" s="7">
        <v>1544</v>
      </c>
      <c r="K22" s="4">
        <v>557</v>
      </c>
      <c r="L22" s="7">
        <v>1778</v>
      </c>
      <c r="M22" s="4" t="s">
        <v>7</v>
      </c>
    </row>
    <row r="23" spans="1:13" ht="45">
      <c r="A23" s="2" t="s">
        <v>2016</v>
      </c>
      <c r="B23" s="4" t="s">
        <v>7</v>
      </c>
      <c r="C23" s="4" t="s">
        <v>7</v>
      </c>
      <c r="D23" s="4" t="s">
        <v>7</v>
      </c>
      <c r="E23" s="4" t="s">
        <v>7</v>
      </c>
      <c r="F23" s="4" t="s">
        <v>7</v>
      </c>
      <c r="G23" s="4" t="s">
        <v>7</v>
      </c>
      <c r="H23" s="4" t="s">
        <v>7</v>
      </c>
      <c r="I23" s="4" t="s">
        <v>7</v>
      </c>
      <c r="J23" s="7">
        <v>1397</v>
      </c>
      <c r="K23" s="4">
        <v>661</v>
      </c>
      <c r="L23" s="7">
        <v>2007</v>
      </c>
      <c r="M23" s="4" t="s">
        <v>7</v>
      </c>
    </row>
    <row r="24" spans="1:13" ht="30">
      <c r="A24" s="2" t="s">
        <v>2018</v>
      </c>
      <c r="B24" s="4" t="s">
        <v>7</v>
      </c>
      <c r="C24" s="4" t="s">
        <v>7</v>
      </c>
      <c r="D24" s="4" t="s">
        <v>7</v>
      </c>
      <c r="E24" s="4" t="s">
        <v>7</v>
      </c>
      <c r="F24" s="4" t="s">
        <v>7</v>
      </c>
      <c r="G24" s="4" t="s">
        <v>7</v>
      </c>
      <c r="H24" s="4" t="s">
        <v>7</v>
      </c>
      <c r="I24" s="4" t="s">
        <v>7</v>
      </c>
      <c r="J24" s="4" t="s">
        <v>7</v>
      </c>
      <c r="K24" s="4" t="s">
        <v>7</v>
      </c>
      <c r="L24" s="4" t="s">
        <v>7</v>
      </c>
      <c r="M24" s="4" t="s">
        <v>7</v>
      </c>
    </row>
    <row r="25" spans="1:13" ht="30">
      <c r="A25" s="3" t="s">
        <v>2008</v>
      </c>
      <c r="B25" s="4" t="s">
        <v>7</v>
      </c>
      <c r="C25" s="4" t="s">
        <v>7</v>
      </c>
      <c r="D25" s="4" t="s">
        <v>7</v>
      </c>
      <c r="E25" s="4" t="s">
        <v>7</v>
      </c>
      <c r="F25" s="4" t="s">
        <v>7</v>
      </c>
      <c r="G25" s="4" t="s">
        <v>7</v>
      </c>
      <c r="H25" s="4" t="s">
        <v>7</v>
      </c>
      <c r="I25" s="4" t="s">
        <v>7</v>
      </c>
      <c r="J25" s="4" t="s">
        <v>7</v>
      </c>
      <c r="K25" s="4" t="s">
        <v>7</v>
      </c>
      <c r="L25" s="4" t="s">
        <v>7</v>
      </c>
      <c r="M25" s="4" t="s">
        <v>7</v>
      </c>
    </row>
    <row r="26" spans="1:13" ht="30">
      <c r="A26" s="2" t="s">
        <v>2009</v>
      </c>
      <c r="B26" s="7">
        <v>-1769</v>
      </c>
      <c r="C26" s="4" t="s">
        <v>7</v>
      </c>
      <c r="D26" s="4" t="s">
        <v>7</v>
      </c>
      <c r="E26" s="4" t="s">
        <v>7</v>
      </c>
      <c r="F26" s="7">
        <v>4513</v>
      </c>
      <c r="G26" s="4" t="s">
        <v>7</v>
      </c>
      <c r="H26" s="4" t="s">
        <v>7</v>
      </c>
      <c r="I26" s="4" t="s">
        <v>7</v>
      </c>
      <c r="J26" s="7">
        <v>-1769</v>
      </c>
      <c r="K26" s="7">
        <v>4513</v>
      </c>
      <c r="L26" s="7">
        <v>4387</v>
      </c>
      <c r="M26" s="7">
        <v>1439</v>
      </c>
    </row>
    <row r="27" spans="1:13" ht="30">
      <c r="A27" s="2" t="s">
        <v>2010</v>
      </c>
      <c r="B27" s="4" t="s">
        <v>7</v>
      </c>
      <c r="C27" s="4" t="s">
        <v>7</v>
      </c>
      <c r="D27" s="4" t="s">
        <v>7</v>
      </c>
      <c r="E27" s="4" t="s">
        <v>7</v>
      </c>
      <c r="F27" s="4" t="s">
        <v>7</v>
      </c>
      <c r="G27" s="4" t="s">
        <v>7</v>
      </c>
      <c r="H27" s="4" t="s">
        <v>7</v>
      </c>
      <c r="I27" s="4" t="s">
        <v>7</v>
      </c>
      <c r="J27" s="7">
        <v>-7000</v>
      </c>
      <c r="K27" s="7">
        <v>1240</v>
      </c>
      <c r="L27" s="7">
        <v>3054</v>
      </c>
      <c r="M27" s="4" t="s">
        <v>7</v>
      </c>
    </row>
    <row r="28" spans="1:13" ht="45">
      <c r="A28" s="2" t="s">
        <v>2011</v>
      </c>
      <c r="B28" s="4" t="s">
        <v>7</v>
      </c>
      <c r="C28" s="4" t="s">
        <v>7</v>
      </c>
      <c r="D28" s="4" t="s">
        <v>7</v>
      </c>
      <c r="E28" s="4" t="s">
        <v>7</v>
      </c>
      <c r="F28" s="4" t="s">
        <v>7</v>
      </c>
      <c r="G28" s="4" t="s">
        <v>7</v>
      </c>
      <c r="H28" s="4" t="s">
        <v>7</v>
      </c>
      <c r="I28" s="4" t="s">
        <v>7</v>
      </c>
      <c r="J28" s="4">
        <v>718</v>
      </c>
      <c r="K28" s="7">
        <v>-1114</v>
      </c>
      <c r="L28" s="4">
        <v>-106</v>
      </c>
      <c r="M28" s="4" t="s">
        <v>7</v>
      </c>
    </row>
    <row r="29" spans="1:13" ht="45">
      <c r="A29" s="2" t="s">
        <v>2016</v>
      </c>
      <c r="B29" s="4" t="s">
        <v>7</v>
      </c>
      <c r="C29" s="4" t="s">
        <v>7</v>
      </c>
      <c r="D29" s="4" t="s">
        <v>7</v>
      </c>
      <c r="E29" s="4" t="s">
        <v>7</v>
      </c>
      <c r="F29" s="4" t="s">
        <v>7</v>
      </c>
      <c r="G29" s="4" t="s">
        <v>7</v>
      </c>
      <c r="H29" s="4" t="s">
        <v>7</v>
      </c>
      <c r="I29" s="4" t="s">
        <v>7</v>
      </c>
      <c r="J29" s="7">
        <v>-6282</v>
      </c>
      <c r="K29" s="4">
        <v>126</v>
      </c>
      <c r="L29" s="7">
        <v>2948</v>
      </c>
      <c r="M29" s="4" t="s">
        <v>7</v>
      </c>
    </row>
    <row r="30" spans="1:13" ht="30">
      <c r="A30" s="2" t="s">
        <v>2019</v>
      </c>
      <c r="B30" s="4" t="s">
        <v>7</v>
      </c>
      <c r="C30" s="4" t="s">
        <v>7</v>
      </c>
      <c r="D30" s="4" t="s">
        <v>7</v>
      </c>
      <c r="E30" s="4" t="s">
        <v>7</v>
      </c>
      <c r="F30" s="4" t="s">
        <v>7</v>
      </c>
      <c r="G30" s="4" t="s">
        <v>7</v>
      </c>
      <c r="H30" s="4" t="s">
        <v>7</v>
      </c>
      <c r="I30" s="4" t="s">
        <v>7</v>
      </c>
      <c r="J30" s="4" t="s">
        <v>7</v>
      </c>
      <c r="K30" s="4" t="s">
        <v>7</v>
      </c>
      <c r="L30" s="4" t="s">
        <v>7</v>
      </c>
      <c r="M30" s="4" t="s">
        <v>7</v>
      </c>
    </row>
    <row r="31" spans="1:13" ht="30">
      <c r="A31" s="3" t="s">
        <v>2008</v>
      </c>
      <c r="B31" s="4" t="s">
        <v>7</v>
      </c>
      <c r="C31" s="4" t="s">
        <v>7</v>
      </c>
      <c r="D31" s="4" t="s">
        <v>7</v>
      </c>
      <c r="E31" s="4" t="s">
        <v>7</v>
      </c>
      <c r="F31" s="4" t="s">
        <v>7</v>
      </c>
      <c r="G31" s="4" t="s">
        <v>7</v>
      </c>
      <c r="H31" s="4" t="s">
        <v>7</v>
      </c>
      <c r="I31" s="4" t="s">
        <v>7</v>
      </c>
      <c r="J31" s="4" t="s">
        <v>7</v>
      </c>
      <c r="K31" s="4" t="s">
        <v>7</v>
      </c>
      <c r="L31" s="4" t="s">
        <v>7</v>
      </c>
      <c r="M31" s="4" t="s">
        <v>7</v>
      </c>
    </row>
    <row r="32" spans="1:13" ht="30">
      <c r="A32" s="2" t="s">
        <v>2009</v>
      </c>
      <c r="B32" s="7">
        <v>-601421</v>
      </c>
      <c r="C32" s="4" t="s">
        <v>7</v>
      </c>
      <c r="D32" s="4" t="s">
        <v>7</v>
      </c>
      <c r="E32" s="4" t="s">
        <v>7</v>
      </c>
      <c r="F32" s="7">
        <v>-759199</v>
      </c>
      <c r="G32" s="4" t="s">
        <v>7</v>
      </c>
      <c r="H32" s="4" t="s">
        <v>7</v>
      </c>
      <c r="I32" s="4" t="s">
        <v>7</v>
      </c>
      <c r="J32" s="7">
        <v>-601421</v>
      </c>
      <c r="K32" s="7">
        <v>-759199</v>
      </c>
      <c r="L32" s="7">
        <v>-741546</v>
      </c>
      <c r="M32" s="7">
        <v>-602321</v>
      </c>
    </row>
    <row r="33" spans="1:13" ht="30">
      <c r="A33" s="2" t="s">
        <v>2010</v>
      </c>
      <c r="B33" s="4" t="s">
        <v>7</v>
      </c>
      <c r="C33" s="4" t="s">
        <v>7</v>
      </c>
      <c r="D33" s="4" t="s">
        <v>7</v>
      </c>
      <c r="E33" s="4" t="s">
        <v>7</v>
      </c>
      <c r="F33" s="4" t="s">
        <v>7</v>
      </c>
      <c r="G33" s="4" t="s">
        <v>7</v>
      </c>
      <c r="H33" s="4" t="s">
        <v>7</v>
      </c>
      <c r="I33" s="4" t="s">
        <v>7</v>
      </c>
      <c r="J33" s="7">
        <v>122023</v>
      </c>
      <c r="K33" s="7">
        <v>-70232</v>
      </c>
      <c r="L33" s="7">
        <v>-173699</v>
      </c>
      <c r="M33" s="4" t="s">
        <v>7</v>
      </c>
    </row>
    <row r="34" spans="1:13" ht="45">
      <c r="A34" s="2" t="s">
        <v>2011</v>
      </c>
      <c r="B34" s="4" t="s">
        <v>7</v>
      </c>
      <c r="C34" s="4" t="s">
        <v>7</v>
      </c>
      <c r="D34" s="4" t="s">
        <v>7</v>
      </c>
      <c r="E34" s="4" t="s">
        <v>7</v>
      </c>
      <c r="F34" s="4" t="s">
        <v>7</v>
      </c>
      <c r="G34" s="4" t="s">
        <v>7</v>
      </c>
      <c r="H34" s="4" t="s">
        <v>7</v>
      </c>
      <c r="I34" s="4" t="s">
        <v>7</v>
      </c>
      <c r="J34" s="7">
        <v>35755</v>
      </c>
      <c r="K34" s="7">
        <v>52579</v>
      </c>
      <c r="L34" s="7">
        <v>34474</v>
      </c>
      <c r="M34" s="4" t="s">
        <v>7</v>
      </c>
    </row>
    <row r="35" spans="1:13" ht="45">
      <c r="A35" s="2" t="s">
        <v>2016</v>
      </c>
      <c r="B35" s="4" t="s">
        <v>7</v>
      </c>
      <c r="C35" s="4" t="s">
        <v>7</v>
      </c>
      <c r="D35" s="4" t="s">
        <v>7</v>
      </c>
      <c r="E35" s="4" t="s">
        <v>7</v>
      </c>
      <c r="F35" s="4" t="s">
        <v>7</v>
      </c>
      <c r="G35" s="4" t="s">
        <v>7</v>
      </c>
      <c r="H35" s="4" t="s">
        <v>7</v>
      </c>
      <c r="I35" s="4" t="s">
        <v>7</v>
      </c>
      <c r="J35" s="7">
        <v>157778</v>
      </c>
      <c r="K35" s="7">
        <v>-17653</v>
      </c>
      <c r="L35" s="7">
        <v>-139225</v>
      </c>
      <c r="M35" s="4" t="s">
        <v>7</v>
      </c>
    </row>
    <row r="36" spans="1:13" ht="30">
      <c r="A36" s="2" t="s">
        <v>2020</v>
      </c>
      <c r="B36" s="4" t="s">
        <v>7</v>
      </c>
      <c r="C36" s="4" t="s">
        <v>7</v>
      </c>
      <c r="D36" s="4" t="s">
        <v>7</v>
      </c>
      <c r="E36" s="4" t="s">
        <v>7</v>
      </c>
      <c r="F36" s="4" t="s">
        <v>7</v>
      </c>
      <c r="G36" s="4" t="s">
        <v>7</v>
      </c>
      <c r="H36" s="4" t="s">
        <v>7</v>
      </c>
      <c r="I36" s="4" t="s">
        <v>7</v>
      </c>
      <c r="J36" s="4" t="s">
        <v>7</v>
      </c>
      <c r="K36" s="4" t="s">
        <v>7</v>
      </c>
      <c r="L36" s="4" t="s">
        <v>7</v>
      </c>
      <c r="M36" s="4" t="s">
        <v>7</v>
      </c>
    </row>
    <row r="37" spans="1:13" ht="30">
      <c r="A37" s="3" t="s">
        <v>2008</v>
      </c>
      <c r="B37" s="4" t="s">
        <v>7</v>
      </c>
      <c r="C37" s="4" t="s">
        <v>7</v>
      </c>
      <c r="D37" s="4" t="s">
        <v>7</v>
      </c>
      <c r="E37" s="4" t="s">
        <v>7</v>
      </c>
      <c r="F37" s="4" t="s">
        <v>7</v>
      </c>
      <c r="G37" s="4" t="s">
        <v>7</v>
      </c>
      <c r="H37" s="4" t="s">
        <v>7</v>
      </c>
      <c r="I37" s="4" t="s">
        <v>7</v>
      </c>
      <c r="J37" s="4" t="s">
        <v>7</v>
      </c>
      <c r="K37" s="4" t="s">
        <v>7</v>
      </c>
      <c r="L37" s="4" t="s">
        <v>7</v>
      </c>
      <c r="M37" s="4" t="s">
        <v>7</v>
      </c>
    </row>
    <row r="38" spans="1:13" ht="30">
      <c r="A38" s="2" t="s">
        <v>2009</v>
      </c>
      <c r="B38" s="7">
        <v>35014</v>
      </c>
      <c r="C38" s="4" t="s">
        <v>7</v>
      </c>
      <c r="D38" s="4" t="s">
        <v>7</v>
      </c>
      <c r="E38" s="4" t="s">
        <v>7</v>
      </c>
      <c r="F38" s="7">
        <v>81250</v>
      </c>
      <c r="G38" s="4" t="s">
        <v>7</v>
      </c>
      <c r="H38" s="4" t="s">
        <v>7</v>
      </c>
      <c r="I38" s="4" t="s">
        <v>7</v>
      </c>
      <c r="J38" s="7">
        <v>35014</v>
      </c>
      <c r="K38" s="7">
        <v>81250</v>
      </c>
      <c r="L38" s="7">
        <v>83952</v>
      </c>
      <c r="M38" s="7">
        <v>137521</v>
      </c>
    </row>
    <row r="39" spans="1:13" ht="30">
      <c r="A39" s="2" t="s">
        <v>2010</v>
      </c>
      <c r="B39" s="4" t="s">
        <v>7</v>
      </c>
      <c r="C39" s="4" t="s">
        <v>7</v>
      </c>
      <c r="D39" s="4" t="s">
        <v>7</v>
      </c>
      <c r="E39" s="4" t="s">
        <v>7</v>
      </c>
      <c r="F39" s="4" t="s">
        <v>7</v>
      </c>
      <c r="G39" s="4" t="s">
        <v>7</v>
      </c>
      <c r="H39" s="4" t="s">
        <v>7</v>
      </c>
      <c r="I39" s="4" t="s">
        <v>7</v>
      </c>
      <c r="J39" s="7">
        <v>-39489</v>
      </c>
      <c r="K39" s="7">
        <v>-2702</v>
      </c>
      <c r="L39" s="7">
        <v>-53569</v>
      </c>
      <c r="M39" s="4" t="s">
        <v>7</v>
      </c>
    </row>
    <row r="40" spans="1:13" ht="45">
      <c r="A40" s="2" t="s">
        <v>2011</v>
      </c>
      <c r="B40" s="4" t="s">
        <v>7</v>
      </c>
      <c r="C40" s="4" t="s">
        <v>7</v>
      </c>
      <c r="D40" s="4" t="s">
        <v>7</v>
      </c>
      <c r="E40" s="4" t="s">
        <v>7</v>
      </c>
      <c r="F40" s="4" t="s">
        <v>7</v>
      </c>
      <c r="G40" s="4" t="s">
        <v>7</v>
      </c>
      <c r="H40" s="4" t="s">
        <v>7</v>
      </c>
      <c r="I40" s="4" t="s">
        <v>7</v>
      </c>
      <c r="J40" s="7">
        <v>-6747</v>
      </c>
      <c r="K40" s="4">
        <v>0</v>
      </c>
      <c r="L40" s="4">
        <v>0</v>
      </c>
      <c r="M40" s="4" t="s">
        <v>7</v>
      </c>
    </row>
    <row r="41" spans="1:13" ht="45">
      <c r="A41" s="2" t="s">
        <v>2016</v>
      </c>
      <c r="B41" s="4" t="s">
        <v>7</v>
      </c>
      <c r="C41" s="4" t="s">
        <v>7</v>
      </c>
      <c r="D41" s="4" t="s">
        <v>7</v>
      </c>
      <c r="E41" s="4" t="s">
        <v>7</v>
      </c>
      <c r="F41" s="4" t="s">
        <v>7</v>
      </c>
      <c r="G41" s="4" t="s">
        <v>7</v>
      </c>
      <c r="H41" s="4" t="s">
        <v>7</v>
      </c>
      <c r="I41" s="4" t="s">
        <v>7</v>
      </c>
      <c r="J41" s="7">
        <v>-46236</v>
      </c>
      <c r="K41" s="7">
        <v>-2702</v>
      </c>
      <c r="L41" s="7">
        <v>-53569</v>
      </c>
      <c r="M41" s="4" t="s">
        <v>7</v>
      </c>
    </row>
    <row r="42" spans="1:13" ht="45">
      <c r="A42" s="2" t="s">
        <v>1757</v>
      </c>
      <c r="B42" s="4" t="s">
        <v>7</v>
      </c>
      <c r="C42" s="4" t="s">
        <v>7</v>
      </c>
      <c r="D42" s="4" t="s">
        <v>7</v>
      </c>
      <c r="E42" s="4" t="s">
        <v>7</v>
      </c>
      <c r="F42" s="4" t="s">
        <v>7</v>
      </c>
      <c r="G42" s="4" t="s">
        <v>7</v>
      </c>
      <c r="H42" s="4" t="s">
        <v>7</v>
      </c>
      <c r="I42" s="4" t="s">
        <v>7</v>
      </c>
      <c r="J42" s="4" t="s">
        <v>7</v>
      </c>
      <c r="K42" s="4" t="s">
        <v>7</v>
      </c>
      <c r="L42" s="4" t="s">
        <v>7</v>
      </c>
      <c r="M42" s="4" t="s">
        <v>7</v>
      </c>
    </row>
    <row r="43" spans="1:13" ht="30">
      <c r="A43" s="3" t="s">
        <v>2008</v>
      </c>
      <c r="B43" s="4" t="s">
        <v>7</v>
      </c>
      <c r="C43" s="4" t="s">
        <v>7</v>
      </c>
      <c r="D43" s="4" t="s">
        <v>7</v>
      </c>
      <c r="E43" s="4" t="s">
        <v>7</v>
      </c>
      <c r="F43" s="4" t="s">
        <v>7</v>
      </c>
      <c r="G43" s="4" t="s">
        <v>7</v>
      </c>
      <c r="H43" s="4" t="s">
        <v>7</v>
      </c>
      <c r="I43" s="4" t="s">
        <v>7</v>
      </c>
      <c r="J43" s="4" t="s">
        <v>7</v>
      </c>
      <c r="K43" s="4" t="s">
        <v>7</v>
      </c>
      <c r="L43" s="4" t="s">
        <v>7</v>
      </c>
      <c r="M43" s="4" t="s">
        <v>7</v>
      </c>
    </row>
    <row r="44" spans="1:13">
      <c r="A44" s="2" t="s">
        <v>931</v>
      </c>
      <c r="B44" s="4" t="s">
        <v>7</v>
      </c>
      <c r="C44" s="4" t="s">
        <v>7</v>
      </c>
      <c r="D44" s="4" t="s">
        <v>7</v>
      </c>
      <c r="E44" s="4" t="s">
        <v>7</v>
      </c>
      <c r="F44" s="4" t="s">
        <v>7</v>
      </c>
      <c r="G44" s="4" t="s">
        <v>7</v>
      </c>
      <c r="H44" s="4" t="s">
        <v>7</v>
      </c>
      <c r="I44" s="4" t="s">
        <v>7</v>
      </c>
      <c r="J44" s="4">
        <v>835</v>
      </c>
      <c r="K44" s="7">
        <v>-1298</v>
      </c>
      <c r="L44" s="4">
        <v>166</v>
      </c>
      <c r="M44" s="4" t="s">
        <v>7</v>
      </c>
    </row>
    <row r="45" spans="1:13">
      <c r="A45" s="2" t="s">
        <v>2021</v>
      </c>
      <c r="B45" s="4" t="s">
        <v>7</v>
      </c>
      <c r="C45" s="4" t="s">
        <v>7</v>
      </c>
      <c r="D45" s="4" t="s">
        <v>7</v>
      </c>
      <c r="E45" s="4" t="s">
        <v>7</v>
      </c>
      <c r="F45" s="4" t="s">
        <v>7</v>
      </c>
      <c r="G45" s="4" t="s">
        <v>7</v>
      </c>
      <c r="H45" s="4" t="s">
        <v>7</v>
      </c>
      <c r="I45" s="4" t="s">
        <v>7</v>
      </c>
      <c r="J45" s="4">
        <v>332</v>
      </c>
      <c r="K45" s="4">
        <v>-185</v>
      </c>
      <c r="L45" s="4">
        <v>-719</v>
      </c>
      <c r="M45" s="4" t="s">
        <v>7</v>
      </c>
    </row>
    <row r="46" spans="1:13">
      <c r="A46" s="2" t="s">
        <v>2012</v>
      </c>
      <c r="B46" s="4" t="s">
        <v>7</v>
      </c>
      <c r="C46" s="4" t="s">
        <v>7</v>
      </c>
      <c r="D46" s="4" t="s">
        <v>7</v>
      </c>
      <c r="E46" s="4" t="s">
        <v>7</v>
      </c>
      <c r="F46" s="4" t="s">
        <v>7</v>
      </c>
      <c r="G46" s="4" t="s">
        <v>7</v>
      </c>
      <c r="H46" s="4" t="s">
        <v>7</v>
      </c>
      <c r="I46" s="4" t="s">
        <v>7</v>
      </c>
      <c r="J46" s="7">
        <v>-2028</v>
      </c>
      <c r="K46" s="7">
        <v>-2028</v>
      </c>
      <c r="L46" s="7">
        <v>-2028</v>
      </c>
      <c r="M46" s="4" t="s">
        <v>7</v>
      </c>
    </row>
    <row r="47" spans="1:13" ht="60">
      <c r="A47" s="2" t="s">
        <v>2022</v>
      </c>
      <c r="B47" s="4" t="s">
        <v>7</v>
      </c>
      <c r="C47" s="4" t="s">
        <v>7</v>
      </c>
      <c r="D47" s="4" t="s">
        <v>7</v>
      </c>
      <c r="E47" s="4" t="s">
        <v>7</v>
      </c>
      <c r="F47" s="4" t="s">
        <v>7</v>
      </c>
      <c r="G47" s="4" t="s">
        <v>7</v>
      </c>
      <c r="H47" s="4" t="s">
        <v>7</v>
      </c>
      <c r="I47" s="4" t="s">
        <v>7</v>
      </c>
      <c r="J47" s="7">
        <v>-2531</v>
      </c>
      <c r="K47" s="4">
        <v>-915</v>
      </c>
      <c r="L47" s="7">
        <v>-2913</v>
      </c>
      <c r="M47" s="4" t="s">
        <v>7</v>
      </c>
    </row>
    <row r="48" spans="1:13">
      <c r="A48" s="2" t="s">
        <v>2013</v>
      </c>
      <c r="B48" s="4" t="s">
        <v>7</v>
      </c>
      <c r="C48" s="4" t="s">
        <v>7</v>
      </c>
      <c r="D48" s="4" t="s">
        <v>7</v>
      </c>
      <c r="E48" s="4" t="s">
        <v>7</v>
      </c>
      <c r="F48" s="4" t="s">
        <v>7</v>
      </c>
      <c r="G48" s="4" t="s">
        <v>7</v>
      </c>
      <c r="H48" s="4" t="s">
        <v>7</v>
      </c>
      <c r="I48" s="4" t="s">
        <v>7</v>
      </c>
      <c r="J48" s="4">
        <v>987</v>
      </c>
      <c r="K48" s="4">
        <v>358</v>
      </c>
      <c r="L48" s="7">
        <v>1135</v>
      </c>
      <c r="M48" s="4" t="s">
        <v>7</v>
      </c>
    </row>
    <row r="49" spans="1:13" ht="30">
      <c r="A49" s="2" t="s">
        <v>64</v>
      </c>
      <c r="B49" s="4" t="s">
        <v>7</v>
      </c>
      <c r="C49" s="4" t="s">
        <v>7</v>
      </c>
      <c r="D49" s="4" t="s">
        <v>7</v>
      </c>
      <c r="E49" s="4" t="s">
        <v>7</v>
      </c>
      <c r="F49" s="4" t="s">
        <v>7</v>
      </c>
      <c r="G49" s="4" t="s">
        <v>7</v>
      </c>
      <c r="H49" s="4" t="s">
        <v>7</v>
      </c>
      <c r="I49" s="4" t="s">
        <v>7</v>
      </c>
      <c r="J49" s="7">
        <v>-1544</v>
      </c>
      <c r="K49" s="4">
        <v>-557</v>
      </c>
      <c r="L49" s="7">
        <v>-1778</v>
      </c>
      <c r="M49" s="4" t="s">
        <v>7</v>
      </c>
    </row>
    <row r="50" spans="1:13">
      <c r="A50" s="2" t="s">
        <v>2023</v>
      </c>
      <c r="B50" s="4" t="s">
        <v>7</v>
      </c>
      <c r="C50" s="4" t="s">
        <v>7</v>
      </c>
      <c r="D50" s="4" t="s">
        <v>7</v>
      </c>
      <c r="E50" s="4" t="s">
        <v>7</v>
      </c>
      <c r="F50" s="4" t="s">
        <v>7</v>
      </c>
      <c r="G50" s="4" t="s">
        <v>7</v>
      </c>
      <c r="H50" s="4" t="s">
        <v>7</v>
      </c>
      <c r="I50" s="4" t="s">
        <v>7</v>
      </c>
      <c r="J50" s="4" t="s">
        <v>7</v>
      </c>
      <c r="K50" s="4" t="s">
        <v>7</v>
      </c>
      <c r="L50" s="4" t="s">
        <v>7</v>
      </c>
      <c r="M50" s="4" t="s">
        <v>7</v>
      </c>
    </row>
    <row r="51" spans="1:13" ht="30">
      <c r="A51" s="3" t="s">
        <v>2008</v>
      </c>
      <c r="B51" s="4" t="s">
        <v>7</v>
      </c>
      <c r="C51" s="4" t="s">
        <v>7</v>
      </c>
      <c r="D51" s="4" t="s">
        <v>7</v>
      </c>
      <c r="E51" s="4" t="s">
        <v>7</v>
      </c>
      <c r="F51" s="4" t="s">
        <v>7</v>
      </c>
      <c r="G51" s="4" t="s">
        <v>7</v>
      </c>
      <c r="H51" s="4" t="s">
        <v>7</v>
      </c>
      <c r="I51" s="4" t="s">
        <v>7</v>
      </c>
      <c r="J51" s="4" t="s">
        <v>7</v>
      </c>
      <c r="K51" s="4" t="s">
        <v>7</v>
      </c>
      <c r="L51" s="4" t="s">
        <v>7</v>
      </c>
      <c r="M51" s="4" t="s">
        <v>7</v>
      </c>
    </row>
    <row r="52" spans="1:13">
      <c r="A52" s="2" t="s">
        <v>2024</v>
      </c>
      <c r="B52" s="4" t="s">
        <v>7</v>
      </c>
      <c r="C52" s="4" t="s">
        <v>7</v>
      </c>
      <c r="D52" s="4" t="s">
        <v>7</v>
      </c>
      <c r="E52" s="4" t="s">
        <v>7</v>
      </c>
      <c r="F52" s="4" t="s">
        <v>7</v>
      </c>
      <c r="G52" s="4" t="s">
        <v>7</v>
      </c>
      <c r="H52" s="4" t="s">
        <v>7</v>
      </c>
      <c r="I52" s="4" t="s">
        <v>7</v>
      </c>
      <c r="J52" s="7">
        <v>-1140</v>
      </c>
      <c r="K52" s="7">
        <v>1768</v>
      </c>
      <c r="L52" s="4">
        <v>168</v>
      </c>
      <c r="M52" s="4" t="s">
        <v>7</v>
      </c>
    </row>
    <row r="53" spans="1:13" ht="60">
      <c r="A53" s="2" t="s">
        <v>2025</v>
      </c>
      <c r="B53" s="4" t="s">
        <v>7</v>
      </c>
      <c r="C53" s="4" t="s">
        <v>7</v>
      </c>
      <c r="D53" s="4" t="s">
        <v>7</v>
      </c>
      <c r="E53" s="4" t="s">
        <v>7</v>
      </c>
      <c r="F53" s="4" t="s">
        <v>7</v>
      </c>
      <c r="G53" s="4" t="s">
        <v>7</v>
      </c>
      <c r="H53" s="4" t="s">
        <v>7</v>
      </c>
      <c r="I53" s="4" t="s">
        <v>7</v>
      </c>
      <c r="J53" s="4" t="s">
        <v>7</v>
      </c>
      <c r="K53" s="4" t="s">
        <v>7</v>
      </c>
      <c r="L53" s="4" t="s">
        <v>7</v>
      </c>
      <c r="M53" s="4" t="s">
        <v>7</v>
      </c>
    </row>
    <row r="54" spans="1:13" ht="30">
      <c r="A54" s="3" t="s">
        <v>2008</v>
      </c>
      <c r="B54" s="4" t="s">
        <v>7</v>
      </c>
      <c r="C54" s="4" t="s">
        <v>7</v>
      </c>
      <c r="D54" s="4" t="s">
        <v>7</v>
      </c>
      <c r="E54" s="4" t="s">
        <v>7</v>
      </c>
      <c r="F54" s="4" t="s">
        <v>7</v>
      </c>
      <c r="G54" s="4" t="s">
        <v>7</v>
      </c>
      <c r="H54" s="4" t="s">
        <v>7</v>
      </c>
      <c r="I54" s="4" t="s">
        <v>7</v>
      </c>
      <c r="J54" s="4" t="s">
        <v>7</v>
      </c>
      <c r="K54" s="4" t="s">
        <v>7</v>
      </c>
      <c r="L54" s="4" t="s">
        <v>7</v>
      </c>
      <c r="M54" s="4" t="s">
        <v>7</v>
      </c>
    </row>
    <row r="55" spans="1:13">
      <c r="A55" s="2" t="s">
        <v>2013</v>
      </c>
      <c r="B55" s="4" t="s">
        <v>7</v>
      </c>
      <c r="C55" s="4" t="s">
        <v>7</v>
      </c>
      <c r="D55" s="4" t="s">
        <v>7</v>
      </c>
      <c r="E55" s="4" t="s">
        <v>7</v>
      </c>
      <c r="F55" s="4" t="s">
        <v>7</v>
      </c>
      <c r="G55" s="4" t="s">
        <v>7</v>
      </c>
      <c r="H55" s="4" t="s">
        <v>7</v>
      </c>
      <c r="I55" s="4" t="s">
        <v>7</v>
      </c>
      <c r="J55" s="4">
        <v>422</v>
      </c>
      <c r="K55" s="4">
        <v>-654</v>
      </c>
      <c r="L55" s="4">
        <v>-62</v>
      </c>
      <c r="M55" s="4" t="s">
        <v>7</v>
      </c>
    </row>
    <row r="56" spans="1:13" ht="30">
      <c r="A56" s="2" t="s">
        <v>64</v>
      </c>
      <c r="B56" s="4" t="s">
        <v>7</v>
      </c>
      <c r="C56" s="4" t="s">
        <v>7</v>
      </c>
      <c r="D56" s="4" t="s">
        <v>7</v>
      </c>
      <c r="E56" s="4" t="s">
        <v>7</v>
      </c>
      <c r="F56" s="4" t="s">
        <v>7</v>
      </c>
      <c r="G56" s="4" t="s">
        <v>7</v>
      </c>
      <c r="H56" s="4" t="s">
        <v>7</v>
      </c>
      <c r="I56" s="4" t="s">
        <v>7</v>
      </c>
      <c r="J56" s="6">
        <v>-718</v>
      </c>
      <c r="K56" s="6">
        <v>1114</v>
      </c>
      <c r="L56" s="6">
        <v>106</v>
      </c>
      <c r="M56"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5</v>
      </c>
      <c r="B1" s="8" t="s">
        <v>1</v>
      </c>
      <c r="C1" s="8"/>
      <c r="D1" s="8"/>
    </row>
    <row r="2" spans="1:4" ht="30">
      <c r="A2" s="1" t="s">
        <v>74</v>
      </c>
      <c r="B2" s="1" t="s">
        <v>2</v>
      </c>
      <c r="C2" s="1" t="s">
        <v>3</v>
      </c>
      <c r="D2" s="1" t="s">
        <v>4</v>
      </c>
    </row>
    <row r="3" spans="1:4" ht="30">
      <c r="A3" s="3" t="s">
        <v>216</v>
      </c>
      <c r="B3" s="4" t="s">
        <v>7</v>
      </c>
      <c r="C3" s="4" t="s">
        <v>7</v>
      </c>
      <c r="D3" s="4" t="s">
        <v>7</v>
      </c>
    </row>
    <row r="4" spans="1:4" ht="45">
      <c r="A4" s="2" t="s">
        <v>217</v>
      </c>
      <c r="B4" s="6">
        <v>894</v>
      </c>
      <c r="C4" s="6">
        <v>429</v>
      </c>
      <c r="D4" s="6">
        <v>1278</v>
      </c>
    </row>
    <row r="5" spans="1:4" ht="75">
      <c r="A5" s="2" t="s">
        <v>218</v>
      </c>
      <c r="B5" s="6">
        <v>19228</v>
      </c>
      <c r="C5" s="6">
        <v>21876</v>
      </c>
      <c r="D5" s="6">
        <v>1965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solidated_Statement_of_Stoc</vt:lpstr>
      <vt:lpstr>Consolidated_Statement_of_Stoc1</vt:lpstr>
      <vt:lpstr>Summary_of_Accounting_Policies</vt:lpstr>
      <vt:lpstr>Inventories</vt:lpstr>
      <vt:lpstr>Finance_Assets</vt:lpstr>
      <vt:lpstr>Fixed_Assets</vt:lpstr>
      <vt:lpstr>Intangible_Assets_and_Goodwill</vt:lpstr>
      <vt:lpstr>Accounts_Payable_and_Accrued_L</vt:lpstr>
      <vt:lpstr>Debt</vt:lpstr>
      <vt:lpstr>Income_Taxes</vt:lpstr>
      <vt:lpstr>Noncontrolling_Interests_Prefe</vt:lpstr>
      <vt:lpstr>Stockholders_Equity</vt:lpstr>
      <vt:lpstr>StockBased_Compensation</vt:lpstr>
      <vt:lpstr>Fair_Value_Measurements_and_De</vt:lpstr>
      <vt:lpstr>Restructuring_Charges_and_Asse</vt:lpstr>
      <vt:lpstr>Commitments_and_Contingencies</vt:lpstr>
      <vt:lpstr>Leases</vt:lpstr>
      <vt:lpstr>Segment_Information</vt:lpstr>
      <vt:lpstr>Notes</vt:lpstr>
      <vt:lpstr>Earnings_per_Share</vt:lpstr>
      <vt:lpstr>Quarterly_Financial_Data_unaud</vt:lpstr>
      <vt:lpstr>Accumulated_Other_Comprehensiv</vt:lpstr>
      <vt:lpstr>Summary_of_Accounting_Policies1</vt:lpstr>
      <vt:lpstr>Inventories_Tables</vt:lpstr>
      <vt:lpstr>Finance_Assets_Tables</vt:lpstr>
      <vt:lpstr>Fixed_Assets_Tables</vt:lpstr>
      <vt:lpstr>Intangible_Assets_and_Goodwill1</vt:lpstr>
      <vt:lpstr>Accounts_Payable_and_Accrued_L1</vt:lpstr>
      <vt:lpstr>Debt_Debt_Tables</vt:lpstr>
      <vt:lpstr>Income_Taxes_Income_Taxes_Tabl</vt:lpstr>
      <vt:lpstr>Stockholders_Equity_Tables</vt:lpstr>
      <vt:lpstr>StockBased_Compensation_Tables</vt:lpstr>
      <vt:lpstr>Fair_Value_Measurements_and_De1</vt:lpstr>
      <vt:lpstr>Restructuring_Charges_and_Asse1</vt:lpstr>
      <vt:lpstr>Leases_Tables</vt:lpstr>
      <vt:lpstr>Segment_Information_Tables</vt:lpstr>
      <vt:lpstr>Tables</vt:lpstr>
      <vt:lpstr>Discontinued_Operations_and_As</vt:lpstr>
      <vt:lpstr>Earnings_per_Share_Tables</vt:lpstr>
      <vt:lpstr>Quarterly_Financial_Data_unaud1</vt:lpstr>
      <vt:lpstr>Accumulated_Other_Comprehensiv1</vt:lpstr>
      <vt:lpstr>Summary_of_Accounting_Policies2</vt:lpstr>
      <vt:lpstr>Inventories_Details</vt:lpstr>
      <vt:lpstr>Finance_Assets_Details</vt:lpstr>
      <vt:lpstr>Fixed_Assets_Details</vt:lpstr>
      <vt:lpstr>Finance_Assets_Finance_Assets_</vt:lpstr>
      <vt:lpstr>Intangible_Assets_and_Goodwill2</vt:lpstr>
      <vt:lpstr>Intangible_Assets_and_Goodwill3</vt:lpstr>
      <vt:lpstr>Intangible_Assets_and_Goodwill4</vt:lpstr>
      <vt:lpstr>Accounts_Payable_and_Accrued_L2</vt:lpstr>
      <vt:lpstr>Debt_Details</vt:lpstr>
      <vt:lpstr>Income_Taxes_Details</vt:lpstr>
      <vt:lpstr>Noncontrolling_Interests_Prefe1</vt:lpstr>
      <vt:lpstr>Stockholders_Equity_Details</vt:lpstr>
      <vt:lpstr>StockBased_Compensation_Detail</vt:lpstr>
      <vt:lpstr>Fair_Value_Measurements_and_De2</vt:lpstr>
      <vt:lpstr>Fair_Value_Measurements_and_De3</vt:lpstr>
      <vt:lpstr>Fair_Value_Measurements_and_De4</vt:lpstr>
      <vt:lpstr>Restructuring_Charges_and_Asse2</vt:lpstr>
      <vt:lpstr>Leases_Details</vt:lpstr>
      <vt:lpstr>Segment_Information_Details</vt:lpstr>
      <vt:lpstr>Retirement_Plans_and_Postretir</vt:lpstr>
      <vt:lpstr>Retirement_Plans_and_Postretir1</vt:lpstr>
      <vt:lpstr>Retirement_Plans_and_Postretir2</vt:lpstr>
      <vt:lpstr>Retirement_Plans_and_Postretir3</vt:lpstr>
      <vt:lpstr>Retirement_Plans_and_Postretir4</vt:lpstr>
      <vt:lpstr>Retirement_Plans_and_Postretir5</vt:lpstr>
      <vt:lpstr>Retirement_Plans_and_Postretir6</vt:lpstr>
      <vt:lpstr>Retirement_Plans_and_Postretir7</vt:lpstr>
      <vt:lpstr>Retirement_Plans_and_Postretir8</vt:lpstr>
      <vt:lpstr>Retirement_Plans_and_Postretir9</vt:lpstr>
      <vt:lpstr>Recovered_Sheet1</vt:lpstr>
      <vt:lpstr>Recovered_Sheet2</vt:lpstr>
      <vt:lpstr>Recovered_Sheet3</vt:lpstr>
      <vt:lpstr>Recovered_Sheet4</vt:lpstr>
      <vt:lpstr>Discontinued_Operations_and_As1</vt:lpstr>
      <vt:lpstr>Earnings_per_Share_Details</vt:lpstr>
      <vt:lpstr>Quarterly_Financial_Data_unaud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19:27Z</dcterms:created>
  <dcterms:modified xsi:type="dcterms:W3CDTF">2014-02-21T20:19:27Z</dcterms:modified>
</cp:coreProperties>
</file>